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Government_Obligat" sheetId="27" r:id="rId1"/>
    <sheet name="Eaton_Vance_High_Income_Opport" sheetId="28" r:id="rId2"/>
    <sheet name="Eaton_Vance_Short_Duration_Gov" sheetId="29" r:id="rId3"/>
    <sheet name="Eaton_Vance_FloatingRate_Advan" sheetId="30" r:id="rId4"/>
    <sheet name="Eaton_Vance_FloatingRate_Fund_" sheetId="31" r:id="rId5"/>
    <sheet name="Eaton_Vance_FloatingRate_High_" sheetId="32" r:id="rId6"/>
    <sheet name="Eaton_Vance_Currency_Income_Ad" sheetId="33" r:id="rId7"/>
    <sheet name="Eaton_Vance_Diversified_Curren" sheetId="34" r:id="rId8"/>
    <sheet name="Eaton_Vance_Emerging_Markets_L" sheetId="35" r:id="rId9"/>
    <sheet name="Eaton_Vance_Global_Macro_Absol" sheetId="36" r:id="rId10"/>
    <sheet name="Eaton_Vance_Global_Macro_Absol1" sheetId="37" r:id="rId11"/>
    <sheet name="Eaton_Vance_Short_Duration_Str" sheetId="38" r:id="rId12"/>
    <sheet name="Eaton_Vance_MultiStrategy_Abso" sheetId="39" r:id="rId13"/>
    <sheet name="Eaton_Vance_MultiStrategy_All_" sheetId="40" r:id="rId14"/>
    <sheet name="Eaton_Vance_TaxManaged_Equity_" sheetId="41" r:id="rId15"/>
    <sheet name="Eaton_Vance_TaxManaged_Global_" sheetId="42" r:id="rId16"/>
    <sheet name="Eaton_Vance_TaxManaged_MultiCa" sheetId="43" r:id="rId17"/>
    <sheet name="Eaton_Vance_TaxManaged_SmallCa" sheetId="44" r:id="rId18"/>
    <sheet name="Eaton_Vance_TaxManaged_SmallCa1" sheetId="45" r:id="rId19"/>
    <sheet name="Eaton_Vance_TaxManaged_Value_F" sheetId="46" r:id="rId20"/>
    <sheet name="Eaton_Vance_Global_Dividend_In" sheetId="47" r:id="rId21"/>
    <sheet name="Parametric_Market_Neutral_Fund" sheetId="48" r:id="rId22"/>
    <sheet name="Parametric_TaxManaged_Internat" sheetId="49" r:id="rId23"/>
    <sheet name="Eaton_Vance_US_Government_Mone" sheetId="50" r:id="rId24"/>
    <sheet name="RiskReturn_Summary" sheetId="51" r:id="rId25"/>
    <sheet name="RiskReturn_Detail_Data" sheetId="52" r:id="rId26"/>
  </sheets>
  <calcPr calcId="0"/>
</workbook>
</file>

<file path=xl/sharedStrings.xml><?xml version="1.0" encoding="utf-8"?>
<sst xmlns="http://schemas.openxmlformats.org/spreadsheetml/2006/main" count="14862" uniqueCount="1090">
  <si>
    <t>'Eaton Vance Government Obligations Fund</t>
  </si>
  <si>
    <t>'</t>
  </si>
  <si>
    <t>Investment Objective</t>
  </si>
  <si>
    <t>The Fund’s investment objective is to provide a high current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35 of this Prospectus and page 22 of the Fund’s Statement of Additional Information.</t>
  </si>
  <si>
    <t>Shareholder Fees (fees paid directly from your investment)</t>
  </si>
  <si>
    <t>Shareholder Fees Eaton Vance Government Obligations Fund</t>
  </si>
  <si>
    <t>Class A</t>
  </si>
  <si>
    <t>Class B</t>
  </si>
  <si>
    <t>Class C</t>
  </si>
  <si>
    <t>Class I</t>
  </si>
  <si>
    <t>Class R</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Government Obligations Fund</t>
  </si>
  <si>
    <t>Management Fees</t>
  </si>
  <si>
    <t>Distribution and Service (12b-1) Fees</t>
  </si>
  <si>
    <t>Other Expenses</t>
  </si>
  <si>
    <t>Total Annual Fund Operating Expenses</t>
  </si>
  <si>
    <t>* Expenses in the table above and the Example below reflect the expenses of the Fund and the Government Obligations Portfolio (the "Portfolio"), the Fund's master Portfolio.</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Government Obligations Fund (USD $)</t>
  </si>
  <si>
    <t>1 Year</t>
  </si>
  <si>
    <t>3 Years</t>
  </si>
  <si>
    <t>5 Years</t>
  </si>
  <si>
    <t>10 Years</t>
  </si>
  <si>
    <t>Expense Example, No Redemption Eaton Vance Government Obligations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si>
  <si>
    <t>Principal Investment Strategies</t>
  </si>
  <si>
    <t>Under normal circumstances, the Fund will invest at least 80% of its net assets in securities issued, backed or otherwise guaranteed by the U.S. Government, or its agencies or instrumentalities (the “80% Policy”). The Fund invests primarily in mortgage-backed securities (“MB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When investing in MBS, the Fund currently focuses on loans that have had a history of refinancing opportunities (so-called “seasoned MBS”). The Fund also invests in U.S. Government obligations, including Treasury bills and notes, and obligations issued or guaranteed by the U.S. Government or its agencies or instrumentalities. The Fund may invest significantly in securities issued by various U.S. Government-sponsored entities, such as the Federal Home Loan Mortgage Corporation (“FHLMC”) and the Federal National Mortgage Association (“FNMA”). While such issuers may be chartered or sponsored by Acts of Congress, their securities are neither issued nor guaranteed by the U.S. Department of the Treasury. The Fund’s shares are not guaranteed by the U.S. Government.</t>
  </si>
  <si>
    <t>The Fund may engage in short sales of securities. No more than 25% of its assets will be subject to short sales at any one time. The Fund may take short or long positions with regard to certain Markit indices, which are synthetic total return swap indices. The Fund may seek to earn income and to enhance total return by lending portfolio holdings to broker-dealers or other institutional borrowers. The Fund may invest the collateral received from loans in securities in which it may invest. The portfolio manager also uses active management techniques (such as derivatives, securities lending, short sales, mortgage dollar roll transactions , forward commitments , repurchase agreements, reverse repurchase agreements and any combination thereof) and may borrow from banks for investment purposes.</t>
  </si>
  <si>
    <t>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use interest rate swaps and options on interest rate swaps for risk management purposes and not as a speculative investment and would typically use interest rate swaps to shorten the average interest rate reset time of its holdings.</t>
  </si>
  <si>
    <t>The Fund’s investments are generally held for the long term. The portfolio manager seeks to purchase securities believed to be the best relative value with regard to price, yield, and expected total return in relation to available bonds in the approved markets. Investment decisions are made primarily on the basis of fundamental research and relative value. The portfolio manager may sell a security when it no longer represents the best relative value and the fundamental research or cash needs dictate.</t>
  </si>
  <si>
    <t>The Fund primarily invests its assets in the Portfolio , a separate registered investment company with the same investment objective and policies as the Fund.</t>
  </si>
  <si>
    <t>Principal Risks</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 the duration of income securities that have the ability to be prepaid or called by the issuer may extend . In a declining interest rate environment, the proceeds from prepaid or maturing instruments may have to be reinvested at a lower interest rate .</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s performance.</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Risk of Leveraged Transactions. Certain Fund transactions may give rise to leverage. Such transactions may include, among others, reverse repurchase agreements, dollar rolls, borrowing, loans of portfolio securities and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Borrowing Risk. Borrowing cash to increase investments may exaggerate the effect on the Fund’s net asset value of any increase or decrease in the value of the security purchased with the borrowings. Successful use of a borrowing strategy depends on the investment adviser’s ability to predict correctly interest rates and market movements. There can be no assurance that the use of borrowings will be successful. In connection with its borrowings, the Fund will be required to maintain specified asset coverage with respect to such borrowings by both the Investment Company Act of 1940 and the terms of its credit facility with the lender. The Fund may be required to dispose of portfolio investments on unfavorable terms if market fluctuations or other factors cause the required asset coverage to be less than the prescribed amount. Borrowings involve additional expense to the Fund.</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investment adviser is unable to reinvest cash collateral at rates that exceed the costs involved.</t>
  </si>
  <si>
    <t>Risks of Repurchase Agreements and Reverse Repurchase Agreements. In the event of the insolvency of the counterparty to a repurchase agreement or reverse repurchase agreement, recovery of the repurchase price owed to the Fund or, in the case of a reverse repurchase agreement, the securities sold by the Fund, may be delayed. In a repurchase agreement, such an insolvency may result in a loss to the extent that the value of the purchased securities decreases during the delay. In a reverse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transferred to another party or the securities in which the proceeds may be invested would affect the market value of the Fund’s assets. As a result, such transactions may increase fluctuations in the net asset value of the Fund’s shares. Because reverse repurchase agreements may be considered to be the practical equivalent of the Fund borrowing funds (and the counterparty making a loan), they constitute a form of leverage. If the Fund reinvests the proceeds of a reverse repurchase agreement at a rate lower than the cost of the agreement, entering into the agreement will lower the Fund’s yield.</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3 , the highest quarterly total return for Class A was 4.29% for the quarter ended December 31, 2008, and the lowest quarterly return was – 2.10 % for the quarter ended June 30, 2013 . For the 30 days ended October 31, 2013 , the SEC yield for Class A shares was 1. 50 %, for Class B shares was 0.84 %, for Class C shares was 0.84 %, for Class I shares was 1.83 % and for Class R shares was 1. 33 %. For current yield information call 1-800-262-1122.</t>
  </si>
  <si>
    <t>Average Annual Total Returns Eaton Vance Government Obligations Fund</t>
  </si>
  <si>
    <t>Class A After Taxes on Distributions</t>
  </si>
  <si>
    <t>Class A After Taxes on Distributions and Sales</t>
  </si>
  <si>
    <t>Barclays Capital U.S. Intermediate Government Index</t>
  </si>
  <si>
    <t>These returns reflect the maximum sales charge for Class A (4.75%) and any applicable contingent deferred sales charge (“CDSC”) for Class B and Class C. The Class R and Class I performance shown above for the periods prior to August 12, 2005 and April 3, 2009 (commencement of operations for such class, respectively) is the performance of Class A shares at net asset value without adjustment for any differences in the expenses of the classes. If adjusted for other expenses,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aton Vance High Income Opportunities Fund</t>
  </si>
  <si>
    <t>Investment Objectives</t>
  </si>
  <si>
    <t>The Fund’s primary investment objective is to provide a high level of current income. The Fund seeks growth of capital as a secondary investment objective.</t>
  </si>
  <si>
    <t>Shareholder Fees Eaton Vance High Income Opportunities Fund</t>
  </si>
  <si>
    <t>Annual Fund Operating Expenses Eaton Vance High Income Opportunities Fund</t>
  </si>
  <si>
    <t>* Expenses in the table above and the Example below reflect the expenses of the Fund and the High Income Opportunities Portfolio (the "Portfolio"), the Fund's master Portfolio.</t>
  </si>
  <si>
    <t>Expense Example Eaton Vance High Income Opportunities Fund (USD $)</t>
  </si>
  <si>
    <t>Expense Example, No Redemption Eaton Vance High Income Opportunities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si>
  <si>
    <t>The Fund invests at least 80% of its net assets in fixed-income securities, including preferred stocks (many of which have fixed maturities), senior and subordinated floating rate loans (“bank loans”) and convertible securities. The Fund invests primarily in high yield, high risk corporate bonds (commonly referred to as “junk bonds”). The Fund invests a substantial portion of its assets in bonds issued in connection with mergers, acquisitions and other highly-leveraged transactions. The Fund normally invests primarily in bonds rated below investment grade (i.e., bonds rated Baa or below by Moody’s Investors Service, Inc. (“Moody’s”) or lower than BBB by Standard &amp; Poor’s Ratings Services (“S&amp;P ”)) and in comparable unrated bonds. Bonds rated BBB and Baa have speculative characteristics, while lower rated bonds are predominantly speculative. The Fund may invest up to 15% of its total assets in convertible securities. The Fund may also purchase securities that make “in-kind” interest payments, bonds not paying current income and bonds that do not make regular interest payments. The Fund may invest up to 25% of its total assets in foreign and emerging market securities, which are predominantly U.S. dollar denominated and up to 5% of its total assets in non-U.S. dollar denominated investments. With respect to non-U.S. dollar denominated securities, the Fund may hedge currency fluctuations by entering into forward foreign currency exchange contracts. Under normal circumstances, the Fund will generally hold well in excess of 100 securities, which may help reduce investment risk. The Fund may invest up to 15% of its total assets in equity securities and up to 10% of its net assets in municipal obligations, including shares of affiliated investment companies. The Fund will utilize short sales and repurchase agreements.</t>
  </si>
  <si>
    <r>
      <t xml:space="preserve">The Fund may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interest rate, credit default, inflation and total return swaps; forward rate contracts; and credit linked notes as well as instruments that have a greater or lesser credit risk than the security underlying that instrument. The Fund may use interest rate swaps for risk management purposes and not as a speculative investment and would typically use interest rate swaps to seek to shorten the average interest rate re-set time of its holdings. It is anticipated that the Fund may have net economic leverage of up to 20% through the use of credit default swaps. </t>
    </r>
    <r>
      <rPr>
        <i/>
        <sz val="10"/>
        <color theme="1"/>
        <rFont val="Times New Roman"/>
        <family val="1"/>
      </rPr>
      <t>High Income Opportunities Fund is not appropriate for investors who cannot assume the greater risk of capital depreciation or loss inherent in seeking higher yields.</t>
    </r>
  </si>
  <si>
    <t>The Fund’s investments are actively managed and securities may be bought and sold on a daily basis. Preservation of capital is considered when consistent with the Fund’s objective.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The portfolio managers attempt to improve yield and preserve and enhance principal value through timely trading. The portfolio managers also consider the relative value of securities in the marketplace in making investment decisions.</t>
  </si>
  <si>
    <t>The Fund currently invests its assets in the Portfolio , a separate registered investment company with the same investment objectives and policies as the Fund.</t>
  </si>
  <si>
    <r>
      <t>Risk of Lower Rated Investments.</t>
    </r>
    <r>
      <rPr>
        <i/>
        <sz val="10"/>
        <color theme="1"/>
        <rFont val="Times New Roman"/>
        <family val="1"/>
      </rPr>
      <t xml:space="preserve"> </t>
    </r>
    <r>
      <rPr>
        <sz val="10"/>
        <color theme="1"/>
        <rFont val="Times New Roman"/>
        <family val="1"/>
      </rPr>
      <t>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 .</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securities and bank loan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securities and bank loan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r>
      <t>Fixed-Income and Convertible Security Risk.</t>
    </r>
    <r>
      <rPr>
        <sz val="10"/>
        <color theme="1"/>
        <rFont val="Arial Unicode MS"/>
        <family val="2"/>
      </rPr>
      <t> </t>
    </r>
    <r>
      <rPr>
        <sz val="10"/>
        <color theme="1"/>
        <rFont val="Times New Roman"/>
        <family val="1"/>
      </rPr>
      <t>The Fund</t>
    </r>
    <r>
      <rPr>
        <sz val="10"/>
        <color theme="1"/>
        <rFont val="Arial Unicode MS"/>
        <family val="2"/>
      </rPr>
      <t>’</t>
    </r>
    <r>
      <rPr>
        <sz val="10"/>
        <color theme="1"/>
        <rFont val="Times New Roman"/>
        <family val="1"/>
      </rPr>
      <t>s shares may be sensitive to increases in prevailing interest rates and the creditworthiness of issuers. An imbalance in supply and demand in the fixed- income market may result in valuation uncertainties and greater volatility, less liquidity, widening credit spreads and a lack of price transparency in the market. Investment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t>
    </r>
  </si>
  <si>
    <t>Risks of Zero-Coupon and Deep Discount Bonds and PIK Securities. Zero-coupon and deep discount bonds may experience greater volatility in market value due to changes in interest rates. The Fund accrues income on the discount amortization of these investments, which it is required to distribute each year. The Fund may be required to sell investments to obtain cash needed for income distributions. Securities purchased on a when-issued or forward commitment basis are subject to the risk that when delivered they will be worth less than the agreed upon payment price. Bonds and preferred stocks that make “in-kind” payments and other securities that do not pay regular income distributions may experience greater volatility in response to interest rate changes and issuer developments.</t>
  </si>
  <si>
    <t>Risk of Leveraged Transactions. Certain Fund transactions may give rise to leverage. Such transactions may include, among others ,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r>
      <t>Risk of Senior Loans.</t>
    </r>
    <r>
      <rPr>
        <i/>
        <sz val="10"/>
        <color theme="1"/>
        <rFont val="Times New Roman"/>
        <family val="1"/>
      </rPr>
      <t xml:space="preserve"> </t>
    </r>
    <r>
      <rPr>
        <sz val="10"/>
        <color theme="1"/>
        <rFont val="Times New Roman"/>
        <family val="1"/>
      </rPr>
      <t>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r>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t>
  </si>
  <si>
    <r>
      <t>Municipal Bond Risk.</t>
    </r>
    <r>
      <rPr>
        <i/>
        <sz val="10"/>
        <color theme="1"/>
        <rFont val="Times New Roman"/>
        <family val="1"/>
      </rPr>
      <t xml:space="preserve"> </t>
    </r>
    <r>
      <rPr>
        <sz val="10"/>
        <color theme="1"/>
        <rFont val="Times New Roman"/>
        <family val="1"/>
      </rPr>
      <t>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s.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s.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3 , the highest quarterly total return for Class A was 26.39% for the quarter ended June 30, 2009, and the lowest quarterly return was –29.02% for the quarter ended December 31, 2008. For the 30 days ended October 31, 2013 , the SEC yield for Class A shares was 4.26 %, for Class B shares was 3.76 %, for Class C shares was 3.73 % and for Class I shares was 4.71 %. For current yield information call 1-800-262-1122.</t>
  </si>
  <si>
    <t>Average Annual Total Returns Eaton Vance High Income Opportunities Fund</t>
  </si>
  <si>
    <t>BofA Merrill Lynch U.S. High Yield Constrained Index</t>
  </si>
  <si>
    <t>BofA Merrill Lynch U.S. High Yield Index</t>
  </si>
  <si>
    <r>
      <t>These returns reflect the maximum sales charge for Class A (4.75%) and any applicable contingent deferred sales charge (“CDSC”) for Class B and Class C. The Class A performance shown above for the period prior to March 11, 2004 (commencement of operations) is the performance of Class B shares, adjusted for the sales charge that applies to Class A shares, but not adjusted for any other differences in the expenses of the two classes and the Class I performance shown above for the period prior to October 1, 2009 (commencement of operations) is the performance of Class A shares at net asset value without adjustment for any differences in the expenses of the two classes. If adjusted for other expenses, returns would be different.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Eaton Vance Short Duration Government Income Fund</t>
  </si>
  <si>
    <t>The Fund’s investment objective is to seek total return.</t>
  </si>
  <si>
    <t>This table describes the fees and expenses that you may pay if you buy and hold shares of the Fund. You may qualify for a reduced sales charge if you invest, or agree to invest over a 13-month period, at least $100,000 in Eaton Vance funds. More information about these and other discounts is available from your financial intermediary and in Sales Charges beginning on page 35 of this Prospectus and page 22 of the Fund’s Statement of Additional Information.</t>
  </si>
  <si>
    <t>Shareholder Fees Eaton Vance Short Duration Government Income Fund</t>
  </si>
  <si>
    <t>Annual Fund Operating Expenses (expenses you pay each year as a percentage of the value of your investment)</t>
  </si>
  <si>
    <t>Annual Fund Operating Expenses Eaton Vance Short Duration Government Income Fund</t>
  </si>
  <si>
    <t>Acquired Fund Fees and Expenses</t>
  </si>
  <si>
    <t>[1]</t>
  </si>
  <si>
    <t>Reflects the Fund's allocable share of the advisory fees and other expenses of the Portfolios in which it invests.</t>
  </si>
  <si>
    <t>Expense Example Eaton Vance Short Duration Government Income Fund (USD $)</t>
  </si>
  <si>
    <t>Expense Example, No Redemption Eaton Vance Short Duration Government Income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 of the average value of its portfolio.</t>
  </si>
  <si>
    <t>Under normal circumstances, the Fund invests at least 90% of its net assets in securities issued, backed or otherwise guaranteed by the U.S. Government or its agencies or instrumentalities (the “90% Policy”). The Fund may invest up to 10% of its net assets in securities in any ratings category. The Fund’s dollar-weighted average duration will not exceed three years.</t>
  </si>
  <si>
    <t>The Fund seeks to achieve its investment objective by primarily allocating assets among other registered investment companies sponsored by the Eaton Vance organization that invest in various asset classes (the “Portfolios”) (commonly known as a “fund-of-funds”). The Fund’s portfolio manager, taking market and other factors into consideration, determines the percentage of the Fund’s assets invested in each Portfolio. Each Portfolio is described in “Further Information about the Portfolios” in the Fund’s Prospectus.</t>
  </si>
  <si>
    <t>The Fund may also invest directly in securities (including derivatives such as futures contracts) to gain exposure to sectors of the market the investment adviser believes may not be represented or underrepresented by the Portfolios, to hedge certain Portfolios and/or to otherwise manage the Fund’s duration or other general market exposures of the Fund. To meet margin requirements of futures investments, the Fund will invest directly in securities such as U.S. Treasury bonds or U.S. Government agency mortgage-backed securities. The Fund may also take short or long positions with regard to certain Markit indices, which are synthetic total return swap indices.</t>
  </si>
  <si>
    <t>Each Portfolio may engage in active management techniques (such as derivatives, foreign currency transactions, securities lending, short sales, mortgage dollar roll transactions and forward commitments and any combination thereof) to protect against price or foreign currency fluctuations, to enhance return, as a substitute for the purchase and sale of securities, or to manage duration. Short-Term U.S. Government Portfolio and Senior Debt Portfolio may borrow from banks for investment purposes.</t>
  </si>
  <si>
    <t>The Fund may engage in derivative transactions. Transactions in derivative instruments may include: the purchase or sale of futures contracts on securities, indices or other financial instruments or currencies; repurchase agreements and reverse repurchase agreements; options on futures contracts; exchange-traded and over-the counter options on securities, indices, currencies and other instruments; and interest rate, credit default, inflation and total return swaps. The Fund may use interest rate swaps and options on interest rate swaps for risk management purposes and not as a speculative investment and would typically use interest rate swaps to shorten the average interest rate reset time of its holdings.</t>
  </si>
  <si>
    <t>Commercial Mortgage-Backed Securities Risk. Commercial mortgage-backed securities (“CMBS”) are subject to credit, interest rate, prepayment and extension risk.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Funds with shorter average durations (including the Fund) may own individual investments that have longer durations than the average duration of the Fund. In a rising interest rate environment , the duration of income securities that have the ability to be prepaid or called by the issuer may extend . In a declining interest rate environment, the proceeds from prepaid or maturing instruments may have to be reinvested at a lower interest rate .</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t>Risk of Senior Loans.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subsidies during certain periods. Absent these reductions, performance would have been lower. Updated Fund performance information can be obtained by visiting www.eatonvance.com.</t>
  </si>
  <si>
    <t>For the ten years ended December 31, 2013 , the highest quarterly total return for Class A was 2.78% for the quarter ended June 30, 2009, and the lowest quarterly return was – 1.59 %, for the quarter ended June 30, 2013 . For the 30 days ended October 31, 2013 , the SEC yield for Class A shares was 2. 13 %, for Class B shares was 1. 43 %, for Class C shares was 1. 58 % and for Class I shares was 2. 47 %. For current yield information call 1-800-262-1122.</t>
  </si>
  <si>
    <t>Average Annual Total Returns Eaton Vance Short Duration Government Income Fund</t>
  </si>
  <si>
    <t>BofA Merrill Lynch 1-3 Year U.S. Treasury Index</t>
  </si>
  <si>
    <r>
      <t>These returns reflect the maximum sales charge for Class A (2.25%) and any applicable contingent deferred sales charge (“CDSC”) for Class B and Class C. The Class I performance shown above for the period prior to May 4, 2009 (commencement of operations) is the performance of Class A shares at net asset value without adjustment for any differences in the expenses of the two classes. If adjusted for other expenses, returns would be different.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Eaton Vance Floating-Rate Advantage Fund</t>
  </si>
  <si>
    <t>The Fund’s investment objective is to provide a high level of current income.</t>
  </si>
  <si>
    <t>This table describes the fees and expenses that you may pay if you buy and hold shares of the Fund. You may qualify for a reduced sales charge if you invest, or agree to invest over a 13-month period, at least $100,000 in Eaton Vance funds. More information about these and other discounts is available from your financial intermediary and in Sales Charges beginning on page 26 of this Prospectus and page 22 of the Fund’s Statement of Additional Information.</t>
  </si>
  <si>
    <t>Shareholder Fees Eaton Vance Floating-Rate Advantage Fund</t>
  </si>
  <si>
    <t>Advisers Class</t>
  </si>
  <si>
    <t>Annual Fund Operating Expenses Eaton Vance Floating-Rate Advantage Fund</t>
  </si>
  <si>
    <t>* Expenses in the table above and the Example below reflect the expenses of the Fund and the Senior Debt Portfolio (the "Portfolio"), the Fund's master Portfolio.</t>
  </si>
  <si>
    <t>Expense Example Eaton Vance Floating-Rate Advantage Fund (USD $)</t>
  </si>
  <si>
    <t>Expense Example, No Redemption Eaton Vance Floating-Rate Advantag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si>
  <si>
    <t>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 The Fund also may borrow from banks for the purpose of acquiring additional income-producing investments (referred to as “leverage”).</t>
  </si>
  <si>
    <t>The Fund may invest up to 35% of its net assets in foreign Senior Loans. Foreign Senior Loans must be denominated in U.S. dollars, Euros, British pounds, Swiss francs, Canadian dollars, or Australian dollars. The Fund may also invest in secured and unsecured subordinated loans, second lien loans and subordinated bridge loans (“Junior Loans”), other floating rate debt securities, fixed income debt obligations and money market instruments. Money market holdings with a remaining maturity of less than 60 days are deemed floating rate debt securities. The Fund may engage in derivative transactions (such as futures contracts and options thereon, foreign currency exchange contracts and other currency hedging strategies, and interest rate swaps) to seek to hedge against fluctuations in currency exchange rates and interest rates.</t>
  </si>
  <si>
    <t>The investment adviser seeks to maintain broad borrower and industry diversification among the Fund’s Senior Loans. When selecting Senior Loans, the investment adviser seeks to implement a systematic risk-weighted approach that utilizes fundamental analysis of risk/return characteristics. Senior Loans may be sold, if in the opinion of the investment adviser, the risk-return profile deteriorates or to pursue more attractive investment opportunities. In managing the Fund, the investment adviser seeks to invest in a portfolio of Senior Loans that it believes will be less volatile over time than the general loan market. Preservation of capital is considered when consistent with the Fund’s investment objective.</t>
  </si>
  <si>
    <t>The Fund currently invests its assets in the Portfolio , a separate registered investment company with the same investment objective and policies as the Fund.</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loans or other income invest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loans or other income invest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 Due to their lower place in the borrower’s capital structure, Junior Loans may involve a higher degree of overall risk than Senior Loans of the same borrower.</t>
    </r>
  </si>
  <si>
    <r>
      <t>Risk of Lower Rated Investments.</t>
    </r>
    <r>
      <rPr>
        <i/>
        <sz val="10"/>
        <color theme="1"/>
        <rFont val="Times New Roman"/>
        <family val="1"/>
      </rPr>
      <t xml:space="preserve"> </t>
    </r>
    <r>
      <rPr>
        <sz val="10"/>
        <color theme="1"/>
        <rFont val="Times New Roman"/>
        <family val="1"/>
      </rPr>
      <t>Investments rated below investment grade and comparable unrated investments (sometimes referred to as “junk”)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Borrowing Risk. Borrowing cash to increase investments may exaggerate the effect on the Fund’s net asset value of any increase or decrease in the value of the security purchased with the borrowings. Successful use of a borrowing strategy depends on the investment adviser’s ability to predict correctly interest rates and market movements. There can be no assurance that the use of borrowings will be successful. In connection with its borrowings, the Fund will be required to maintain specified asset coverage with respect to such borrowings by both the Investment Company Act of 1940 and the terms of its credit facility with the lender.</t>
  </si>
  <si>
    <t>The Fund may be required to dispose of portfolio investments on unfavorable terms if market fluctuations or other factors cause the required asset coverage to be less than the prescribed amount. Borrowings involve additional expense to the Fund.</t>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The impact of interest rate changes on the value of floating rate investments is typically reduced by periodic interest rate resets.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 .</t>
  </si>
  <si>
    <t>Foreign Investment Risk. Because the Fund can invest a portion of its assets in foreign instruments, the value of Fund shares can be adversely affected by changes in currency exchange rates and political and economic developments abroad.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si>
  <si>
    <t>The Fund is the successor to the operations of Eaton Vance Prime Rate Reserves (the “Predecessor Fund”), which also invested in the Portfolio. The performance of each Class of shares prior to the commencement of operations on March 17, 2008 is that of the Predecessor Fund, adjusted to eliminate the early withdrawal charge applicable to the Predecessor Fund and to reflect any applicable sales charge or contingent deferred sales charge but is not otherwise adjusted to reflect differences in the expenses between the Predecessor Fund and each Class. If such an adjustment were made, the Class performance would be different.</t>
  </si>
  <si>
    <t>For the ten years ended December 31, 201 3 , the highest quarterly total return for Class A was 25.52% for the quarter ended June 30, 2009, and the lowest quarterly return was -30.53% for the quarter ended December 31, 2008. For the 30 days ended October 31, 2013, the SEC yield for Advisers Class shares was 4.33%, for Class A shares was 4.23%, for Class B shares was 4.01%, for Class C shares was 3.83% and for Class I shares was 4.58%. For current yield information, call 1-800-262-1122.</t>
  </si>
  <si>
    <t>Average Annual Total Returns Eaton Vance Floating-Rate Advantage Fund</t>
  </si>
  <si>
    <t>S&amp;P/LSTA Leveraged Loan Index</t>
  </si>
  <si>
    <t>These returns reflect the maximum sales charge for Class A (2.25%) and any applicable contingent deferred sales charge (“CDSC”) for Class B and Class C. The performance shown above for each Class for the period prior to March 17, 2008 is that of the Predecessor Fund adjusted to eliminate the early withdrawal charge applicable to the Predecessor Fund and to reflect any applicable sales charge of the Class, but not adjusted for any other differences in expenses. If adjusted for other expenses,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Eaton Vance Floating-Rate Fund</t>
  </si>
  <si>
    <t>Shareholder Fees Eaton Vance Floating-Rate Fund</t>
  </si>
  <si>
    <t>Annual Fund Operating Expenses Eaton Vance Floating-Rate Fund</t>
  </si>
  <si>
    <t>* Expenses in the table above and the Example below reflect the expenses of the Fund and the Floating Rate Portfolio (the "Portfolio"), the Fund's master Portfolio.</t>
  </si>
  <si>
    <t>Expense Example Eaton Vance Floating-Rate Fund (USD $)</t>
  </si>
  <si>
    <t>Expense Example, No Redemption Eaton Vance Floating-Rat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si>
  <si>
    <t>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t>
  </si>
  <si>
    <t>The Fund may invest up to 25% of its total assets in foreign Senior Loans. Foreign Senior Loans must be denominated in U.S. dollars, Euros, British pounds, Swiss francs, Canadian dollars, or Australian dollars. The Fund may also invest in secured and unsecured subordinated loans, second lien loans and subordinated bridge loans (“Junior Loans”), other floating rate debt securities, fixed income debt obligations and money market instruments. Money market holdings with a remaining maturity of less than 60 days are deemed floating rate debt securities. The Fund may engage in derivative transactions (such as futures contracts and options thereon, foreign currency exchange contracts and other currency hedging strategies, and interest rate swaps) to seek to hedge against fluctuations in currency exchange rates and interest rates.</t>
  </si>
  <si>
    <r>
      <t xml:space="preserve">For </t>
    </r>
    <r>
      <rPr>
        <sz val="9"/>
        <color theme="1"/>
        <rFont val="Times New Roman"/>
        <family val="1"/>
      </rPr>
      <t xml:space="preserve">the ten years ended December 31, 201 3 , the highest quarterly total return for Class A was 18. 77 % for the quarter ended June 30, 2009, and the lowest quarterly return was –24. 28 % for the quarter ended December 31, 2008. For the 30 days ended October 31, 2013, the SEC yield for Advisers Class shares was 3.37%, for Class A shares was 3.30%, for Class B shares was 2.63%, for Class C shares was 2.63% and for Class I shares was 3.63%. For current yield information, call 1-800-262-1122. </t>
    </r>
  </si>
  <si>
    <t>Average Annual Total Returns Eaton Vance Floating-Rate Fund</t>
  </si>
  <si>
    <t>These returns reflect the maximum sales charge for Class A (2.25%) and any applicable contingent deferred sales charge (“CDSC”) for Class B and Class C. Investors cannot invest directly in an Index.</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Eaton Vance Floating-Rate &amp; High Income Fund</t>
  </si>
  <si>
    <t>Shareholder Fees Eaton Vance Floating-Rate &amp; High Income Fund</t>
  </si>
  <si>
    <t>Annual Fund Operating Expenses Eaton Vance Floating-Rate &amp; High Income Fund</t>
  </si>
  <si>
    <t>Expense Example Eaton Vance Floating-Rate &amp; High Income Fund (USD $)</t>
  </si>
  <si>
    <t>Expense Example, No Redemption Eaton Vance Floating-Rate &amp; High Income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si>
  <si>
    <t>Under normal circumstances, the Fund invests at least 80% of its total assets in a combination of income producing floating rate loans and other floating rate debt securities and high yield corporate bonds. The Fund may not invest more than 20% of its total assets in unsecured high yield corporate bonds. The Fund invests primarily in senior floating rate loans of domestic and foreign borrowers (“Senior Loans”) and secondarily in high yield, high risk corporate bonds (commonly referred to as “junk bonds”). High yield corporate bonds are, and Senior Loans typically are, of below investment grade quality and have below investment grade credit ratings, which ratings are associated with securities having high risk, speculative characteristics.</t>
  </si>
  <si>
    <t>The Fund may invest up to 25% of its total assets in foreign Senior Loans, which must be denominated in U.S. dollars, Euros, British pounds, Swiss francs, Canadian dollars, or Australian dollars, and foreign and emerging market securities, which are predominately U.S. dollar denominated. The Fund may also purchase: other floating rate debt securities; fixed income debt securities; preferred stocks (many of which have fixed maturities); convertible securities; subordinated loans, second lien loans and subordinated bridge loans (“Junior Loans”); and money market instruments.</t>
  </si>
  <si>
    <t>The Fund may engage in derivative transactions (such as futures contracts and options thereon, interest rate and credit default swaps, credit linked notes, foreign currency exchange contracts and other currency hedging strategies) to seek return, to hedge against fluctuations in securities prices, interest rates or currency exchange rates and/or as a substitute for the purchase or sale of securities or currencies. The Fund may enter into interest rate swaps for risk management purposes only.</t>
  </si>
  <si>
    <t>Preservation of capital is considered when consistent with the Fund’s investment objective. The Fund currently seeks its investment objective by investing at least 65% of total assets in Floating Rate Portfolio and not more than 20% of total assets in High Income Opportunities Portfolio, separate registered investment companies managed by Eaton Vance Management or its affiliate.</t>
  </si>
  <si>
    <t>To determine the allocation of the Fund’s assets between the two Portfolios, the portfolio managers of the Portfolios meet periodically and agree upon an appropriate allocation that is consistent with the Fund’s investment objective and policies and takes into consideration market and other factors. The Fund’s Board of Trustees intends to submit any material change to the Fund’s investment objective to its shareholders for approval.</t>
  </si>
  <si>
    <t>The Fund also is authorized to invest in high yield corporate bonds through Boston Income Portfolio and Short Duration High Income Portfolio, separate investment companies managed by Eaton Vance Management or its affiliate with principal investment strategies and risks similar to those of High Income Opportunities Portfolio.</t>
  </si>
  <si>
    <t>The Fund is not appropriate for investors who cannot assume the greater risk of capital depreciation or loss inherent in seeking higher yields.</t>
  </si>
  <si>
    <t>For the ten years ended December 31, 201 3 , the highest quarterly total return for Class A was 19. 51 % for the quarter ended June 30, 2009, and the lowest quarterly return was –24. 74 % for the quarter ended December 31, 2008. For the 30 days ended October 31, 2013, the SEC yield for Advisers Class shares was 3.31%, for Class A shares was 3.23%, for Class B shares was 2.55%, for Class C shares was 2.56% and for Class I shares was 3.55%. For current yield information, call 1-800-262-1122.</t>
  </si>
  <si>
    <t>Average Annual Total Returns Eaton Vance Floating-Rate &amp; High Income Fund</t>
  </si>
  <si>
    <t>'Eaton Vance Currency Income Advantage Fund</t>
  </si>
  <si>
    <t>The Fund’s investment objective is total return.</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2 of this Prospectus and page 24 of the Fund’s Statement of Additional Information.</t>
  </si>
  <si>
    <t>Shareholder Fees Eaton Vance Currency Income Advantage Fund</t>
  </si>
  <si>
    <t>Annual Fund Operating Expenses Eaton Vance Currency Income Advantage Fund</t>
  </si>
  <si>
    <t>Expense Reimbursement</t>
  </si>
  <si>
    <t>Total Annual Operating Expenses After Expense Reimbursement</t>
  </si>
  <si>
    <t>The investment adviser and administrator has agreed to reimburse the Fund's expenses to the extent that Total Annual Fund Operating Expenses exceed 1.40% for Class A shares and 1.10% for Class I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 Expenses in the table above and the Example below reflect the expenses of the Fund and the Currency Income Advantage Portfolio (the "Portfolio"), the Fund's master Portfolio.</t>
  </si>
  <si>
    <t>Expense Example Eaton Vance Currency Income Advantag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August 29, 2013 (commencement of operations) through October 31, 2013 , the Fund’s portfolio turnover rate was 0 % of the average value of its portfolio.</t>
  </si>
  <si>
    <t>The Fund seeks its investment objective by investing in securities, derivatives and other instruments to establish investment exposures in both developed and emerging markets. Total return is defined as income plus capital appreciation. The Fund invests at least 80% of net assets in (i) income instruments and other debt instruments denominated in foreign currencies and/or issued by foreign entities or sovereign nations, ( ii ) derivative instruments relating to foreign entities or sovereign nations, including those based on currencies, interest rates, securities and other income instruments, and/or (iii) precious metals and commodities-related investments (the “80% Policy”). The Fund may invest without limit in a geographic region or country, including less-developed countries, characterized as emerging and frontier markets. The Fund has significant exposure to sovereign nations (including currencies, interest rates and income and other debt instruments issued or guaranteed by sovereign entities). The Fund may invest in instruments of any credit rating, including without limit those rated below investment grade (often referred to as “junk bonds”).</t>
  </si>
  <si>
    <t>The Fund may purchase and sell derivative instruments . The Fund expects to achieve certain exposures primarily by purchasing and selling derivative instruments , including forward foreign currency exchange contracts; futures on securities, indices, currencies, commodities and swaps ; options; and interest rate swaps, cross-currency swaps, total return swaps and credit default swaps, which may create economic leverage in the Fund. The Fund may engage in derivative transactions to enhance total return, to seek to hedge against fluctuations in securities or commodities prices, interest rates or currency exchange rates, to change the effective duration of its portfolio, to manage certain investment risks , for speculation purposes to gain certain types of exposures and/or as a substitute for the purchase or sale of securities, currencies or commodities. There is no limit on the Fund’s use of derivatives .</t>
  </si>
  <si>
    <t>The Fund may invest in U.S. Treasury, U.S. Government agency and agency mortgage-backed securities, which may be used to collateralize derivative positions. The Fund also may hold such securities (and enter derivatives transactions thereon) to help manage duration. The Fund may enter into forward commitments to purchase U.S. Government agency generic mortgage-backed securities, with the total amount of such outstanding commitments not to exceed 20% of the Fund’s total net assets. The Fund may engage in repurchase agreements, reverse repurchase agreements and securities lending. The Fund may invest up to 10% of its net assets in equity securities.</t>
  </si>
  <si>
    <t>In managing the Fund, the investment adviser seeks to gain exposures to countries and currencies that are expected to strengthen versus one or more of the world’s major economies or currencies (U.S. dollar, euro and yen) based on its global macroeconomic and political analysis. The investment adviser attempt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commodities or other instruments) in determining the most efficient means for achieving desired exposures.</t>
  </si>
  <si>
    <t>The Fund primarily invests its assets in the Portfolio , a separate registered investment company with the same investment objective and policies as the Fund, but may also invest directly in securities and other instruments. The Portfolio may gain exposure to commodities by investing up to 25% of its total assets in Eaton Vance CIA Commodity Subsidiary, Ltd. (the “Subsidiary”), a wholly-owned subsidiary of the Portfolio organized under the laws of the Cayman Islands, which invests primarily in commodity-related investments , as well as securities and other instruments in which the Portfolio is permitted to invest.</t>
  </si>
  <si>
    <t>Currency Risk. In general, fluctuations in foreign currency values will result in fluctuations in the U.S. dollar value of securities denominated in that foreign currency.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The value of foreign currencies as measured in U.S. dollars may be unpredictably affected by changes in foreign currency rates and exchange control regulations, application of foreign tax laws (including withholding tax), governmental administration of economic or monetary policies (in the U.S. or abroad), intervention (or the failure to intervene) by U.S. or foreign governments or central banks, and relations between nations. A devaluation of a currency by a country’s government or banking authority will have a significant impact on the value of any investments denominated in that currency. Currency markets generally are not as regulated as securities markets and currency transactions are subject to settlement, custodial and other operational risks. Exposure to foreign currencies through derivative instruments will be subject to derivative risks described herein.</t>
  </si>
  <si>
    <r>
      <t>Foreign and Emerging Market Investment Risk.</t>
    </r>
    <r>
      <rPr>
        <sz val="10"/>
        <color theme="1"/>
        <rFont val="Arial Unicode MS"/>
        <family val="2"/>
      </rPr>
      <t> </t>
    </r>
    <r>
      <rPr>
        <sz val="10"/>
        <color theme="1"/>
        <rFont val="Times New Roman"/>
        <family val="1"/>
      </rPr>
      <t xml:space="preserve"> Because the Fund invests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t>Economic data as reported by sovereign governments and foreign issuers may be delayed, inaccurate or fraudulent. In the event of a default by a sovereign entity, there are typically no assets to be seized or cash flows to be attached. Furthermore, the willingness or ability of a sovereign entity to renegotiate defaulted debt may be limited. Therefore, losses on sovereign defaults may far exceed the losses from the default of a similarly rated U.S. debt issuer.</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Risk of Leveraged Transactions. Certain Fund transactions may give rise to leverage. Such transactions may include, among others, reverse repurchase agreements, securities lending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 As noted under “Principal Investment Strategies ,” the Fund expects to gain a significant portion of its commodity-related exposures by investing in the Subsidiary. See “Subsidiary Risk” and “Tax Risk .”</t>
  </si>
  <si>
    <t>Subsidiary Risk. The Fund will be exposed to the risks associated with the Subsidiary’s investments. The Subsidiary invests in commodity-related investments, as well as securities and other instruments in which the Portfolio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 it may not be able to negotiate terms with its counterparties that are equivalent to those a registered fund may negotiate. As a result, the Subsidiary may have greater exposure to those counterparties than a registered fund.</t>
  </si>
  <si>
    <t>Changes in the laws of the United States and/or the Cayman Islands could result in the inability of the Subsidiary to operate as described in the Fund's Prospectus and Statement of Additional Information, and could adversely affect the Fund’s investment approach.</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has received advice from counsel that income from certain commodity-linked notes should be qualifying income and that income derived from the Subsidiary should also constitute qualifying income. Should the IRS take action that adversely affects the tax treatment of investing in commodity-linked notes or the Subsidiary, it could limit the Fund’s ability to invest in commodity-related investments,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t>Credit Risk. 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income securities and other debt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income securities and other debt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si>
  <si>
    <t>Risk of Lower Rated Investments.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si>
  <si>
    <t>Geographic Risk. Because the Fund may invest significantly in a particular geographic region or country, the value of Fund shares may be affected by events that adversely affect that region or country and may fluctuate more than that of a fund that has less exposure to such region or country.</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t>
  </si>
  <si>
    <t>Risks of Repurchase Agreements and Reverse Repurchase Agreements. In the event of the insolvency of the counterparty to a repurchase agreement or reverse repurchase agreement, recovery of the repurchase price owed to the Fund or, in the case of a reverse repurchase agreement, the securities sold by the Fund, may be delayed. In a repurchase agreement, such an insolvency may result in a loss to the extent that the value of the purchased securities decreases during the delay or that value has otherwise not been maintained at an amount equal to the repurchase price. In a reverse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transferred to another party or the securities in which the proceeds may be invested would affect the market value of the Fund’s assets. As a result, such transactions may increase fluctuations in the net asset value of the Fund’s shares. Because reverse repurchase agreements may be considered to be the practical equivalent of the Fund borrowing funds (and the counterparty making a loan), they constitute a form of leverage. If the Fund reinvests the proceeds of a reverse repurchase agreement at a rate lower than the cost of the agreement, entering into the agreement will lower the Fund’s yield.</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Performance history will be available for the Fund after the Fund has been in operation for one full calendar year.</t>
  </si>
  <si>
    <t>'Eaton Vance Diversified Currency Income Fund</t>
  </si>
  <si>
    <t>Shareholder Fees Eaton Vance Diversified Currency Income Fund</t>
  </si>
  <si>
    <t>Annual Fund Operating Expenses Eaton Vance Diversified Currency Income Fund</t>
  </si>
  <si>
    <t>The investment adviser and administrator have agreed to reimburse the Fund's expenses to the extent that Total Annual Fund Operating Expenses exceed 1.10% for Class A shares, 1.80% for Class C shares and 0.80% for Class I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 Expenses in the table above and the Example below reflect the expenses of the Fund and the International Income Portfolio (the "Portfolio"), the Fund's master Portfolio.</t>
  </si>
  <si>
    <t>Expense Example Eaton Vance Diversified Currency Income Fund (USD $)</t>
  </si>
  <si>
    <t>Expense Example, No Redemption Eaton Vance Diversified Currency Incom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The Fund seeks its investment objective by investing in securities, derivatives and other instruments to establish investment exposures in both developed and emerging markets. Total return is defined as income plus capital appreciation. The Fund invests at least 80% of net assets in (i) securities denominated in foreign currencies, (ii) fixed income instruments issued by foreign entities or sovereign nations, (iii) derivative instruments, denominated in or based on the currencies, interest rates, or issues of foreign entities or sovereign nations, and/or (iv) precious metals and commodities-related instruments (the “80% Policy”). Certain emerging market countries are referred to as frontier market countries. The Fund’s investments may be significant in a geographic region. The Fund has significant exposure to sovereign nations (including currencies, interest rates and debt instruments issued or guaranteed by sovereign entities).</t>
  </si>
  <si>
    <t>The Fund invests in fixed income securities and other debt instruments, a wide variety of derivative instruments, precious metals and other commodity-related investments and, to a limited extent, equity securities. The Fund expects to achieve certain exposures primarily through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enhance total return, to seek to hedge against fluctuations in securities or commodities prices, interest rates or currency exchange rates, to change the effective duration of its portfolio, to manage certain investment risks and/or as a substitute for the purchase or sale of securities, currencies or commodities. The Fund’s use of derivatives is expected to be extensive. The Fund may engage in repurchase agreements, reverse repurchase agreements, forward commitments, short sales and securities lending. The Fund frequently has significant exposure to emerging markets investments and derivatives.</t>
  </si>
  <si>
    <t>The Fund primarily invests its assets in the Portfolio, a separate registered investment company with the same investment objective and policies as the Fund, but may also invest directly in securities and other instruments. The Portfolio may gain exposure to commodities by investing up to 25% of its total assets in Eaton Vance IIP Commodity Subsidiary, Ltd. (the “Subsidiary”), a wholly-owned subsidiary of the Portfolio organized under the laws of the Cayman Islands, which invests primarily in commodity-related investments, as well as securities and other instruments in which the Portfolio is permitted to invest.</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Risk of Leveraged Transactions. Certain Fund transactions may give rise to leverage. Such transactions may include, among others, reverse repurchase agreements, securities lending,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 As noted under “Principal Investment Strategies,” the Fund expects to gain a significant portion of its commodity-related exposures by investing in the Subsidiary. See “Subsidiary Risk” and “Tax Risk.”</t>
  </si>
  <si>
    <t>Subsidiary Risk. The Fund will be exposed to the risks associated with the Subsidiary’s investments. The Subsidiary invests in commodity-related investments, as well as securities and other instruments in which the Portfolio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Fund's Prospectus and Statement of Additional Information, and could adversely affect the Fund’s investment approach.</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received a private letter ruling from the IRS that income from certain commodity-linked notes and income derived from the Subsidiary constitute qualifying income. Should the IRS take action that adversely affects the tax treatment of investing in commodity-linked notes or the Subsidiary, it could limit the Fund’s ability to invest in commodity-related investments,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income securities and other debt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income securities and other debt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r>
      <t>Risk of Lower Rated Investments.</t>
    </r>
    <r>
      <rPr>
        <i/>
        <sz val="10"/>
        <color theme="1"/>
        <rFont val="Times New Roman"/>
        <family val="1"/>
      </rPr>
      <t xml:space="preserve"> </t>
    </r>
    <r>
      <rPr>
        <sz val="10"/>
        <color theme="1"/>
        <rFont val="Times New Roman"/>
        <family val="1"/>
      </rPr>
      <t>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Short Sale Risk. Short sale risks include, among others, the potential loss of more money than the actual cost of the investment, and the risk that the third party to the short sale may fail to honor its contract terms, causing a loss to the Fund.</t>
  </si>
  <si>
    <t>The following bar chart and table provide some indication of the risks of investing in the Fund by showing changes in the Fund’s performance from year to year and how the Fund’s average annual returns over time compare with those of a broad-based securities market index .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07 through December 31, 2013 , the highest quarterly total return for Class A was 11.09% for the quarter ended March 31, 2008, and the lowest quarterly return was –5.21% for the quarter ended September 30, 2008. For the 30 days ended October 31, 2013 , the SEC yield for Class A shares was 3.28 %, for Class C shares was 2. 75 % and for Class I shares was 3. 75 %. For current yield information, call 1-800-262-1122.</t>
  </si>
  <si>
    <t>Average Annual Total Returns Eaton Vance Diversified Currency Income Fund</t>
  </si>
  <si>
    <t>Since Inception</t>
  </si>
  <si>
    <t>Inception Date</t>
  </si>
  <si>
    <t>Barclays Capital Global Ex-USD Benchmark Currency (Trade-weighted) Index</t>
  </si>
  <si>
    <t>These returns reflect the maximum sales charge for Class A (4.75%) and any applicable contingent deferred sales charge (“CDSC”) for Class C. Class A commenced operations on June 27, 2007. The Class C performance shown above for the period prior to March 1, 2011 (commencement of operations) is the performance of Class A shares, adjusted for the sales charge that applies to Class C shares but not adjusted for any other differences in the expenses of the two classes and the Class I performance shown above for the period prior to March 1, 2011 (commencement of operations) is the performance of Class A shares at net asset value without adjustment for any differences in the expenses of the two classes. If adjusted for other expenses, returns would be different. Investors cannot invest directly in an Index.</t>
  </si>
  <si>
    <t>'Eaton Vance Emerging Markets Local Income Fund</t>
  </si>
  <si>
    <t>Shareholder Fees Eaton Vance Emerging Markets Local Income Fund</t>
  </si>
  <si>
    <t>Annual Fund Operating Expenses Eaton Vance Emerging Markets Local Income Fund</t>
  </si>
  <si>
    <t>Interest Expense</t>
  </si>
  <si>
    <t>Expenses Other than Interest Expense</t>
  </si>
  <si>
    <t>The investment adviser and administrator have agreed to reimburse the Fund's expenses to the extent that Total Annual Fund Operating Expenses exceed 1.25% for Class A shares, 1.95% for Class C shares and 0.95% for Class I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 Expenses in the table above and the Example below reflect the expenses of the Fund and the Emerging Markets Local Income Portfolio (the "Portfolio"), the Fund's master Portfolio.</t>
  </si>
  <si>
    <t>Expense Example Eaton Vance Emerging Markets Local Income Fund (USD $)</t>
  </si>
  <si>
    <t>Expense Example, No Redemption Eaton Vance Emerging Markets Local Incom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si>
  <si>
    <t>The Fund seeks its investment objective by investing in securities, derivatives and other instruments to establish investment exposures to emerging markets. Total return is defined as income plus capital appreciation. The Fund invests at least 80% of net assets in (i) securities denominated in currencies of emerging market countries, (ii) fixed income instruments issued by emerging market entities or sovereign nations, and/or (iii) derivative instruments, denominated in or based on the currencies, interest rates, or issues of, emerging market countries (the “80% Policy”). Emerging market countries are defined to include any country that did not become a member of the Organization for Economic Cooperation and Development (O.E.C.D.) prior to 1975 and Turkey. Certain emerging market countries are referred to as frontier market countries. The Fund has significant exposure to sovereign nations (including currencies, interest rates and debt instruments issued or guaranteed by sovereign entities) and duration. The Fund may have significant investment in a geographic region or country. The Fund seeks to outperform its benchmark, JPMorgan Government Bond Index: Emerging Market (JPM GBI-EM) Global Diversified (unhedged), however there can be no assurance that it will do so.</t>
  </si>
  <si>
    <t>The Fund invests in fixed income securities and other debt instruments, a wide variety of derivative instruments, commodity-related investments and, to a limited extent, equity securities. The Fund expects to achieve certain exposures primarily through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The Fund may engage in repurchase agreements, reverse repurchase agreements, forward commitments, short sales and securities lending.</t>
  </si>
  <si>
    <t>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commodities or other instruments) in determining the most efficient means for achieving desired exposures.</t>
  </si>
  <si>
    <t>The Fund primarily invests its assets in the Portfolio , a separate registered investment company with the same investment objective and policies as the Fund, but may also invest directly in securities and other instruments. The Portfolio may gain exposure to commodities by investing up to 25% of its total assets in Eaton Vance EMLIP Commodity Subsidiary, Ltd. (the “Subsidiary”), a wholly-owned subsidiary of the Portfolio organized under the laws of the Cayman Islands, which invests primarily in commodity-related investments , as well as securities and other instruments in which the Portfolio is permitted to invest.</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t>Subsidiary Risk. The Fund will be exposed to the risks associated with the Subsidiary’s investments. The Subsidiary invests in commodity-related investments, as well as securities and other instruments in which the Portfolio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Fund's Prospectus and Statement of Additional Information, and could adversely affect the Fund’s investment approach.</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 .</t>
  </si>
  <si>
    <t>During the period from December 31, 2007 through December 31, 2013 , the highest quarterly total return for Class A was 15.42% for the quarter ended June 30, 2009, and the lowest quarterly return was –10.38% for the quarter ended September 30, 2011. For the 30 days ended October 31, 2013 , the SEC yield for Class A shares was 4. 90 %, for Class C shares was 4. 44 % and for Class I shares was 5. 46 %. For current yield information, call 1-800-262-1122.</t>
  </si>
  <si>
    <t>Average Annual Total Returns Eaton Vance Emerging Markets Local Income Fund</t>
  </si>
  <si>
    <t>JPMorgan Government Bond Index: Emerging Market (JPM GBI-EM) Global Diversified (Unhedged)</t>
  </si>
  <si>
    <t>These returns reflect the maximum sales charge for Class A (4.75%) and any applicable contingent deferred sales charge (“CDSC”) for Class C. Class A commenced operations on June 27, 2007. The Class C performance shown above for the period prior to August 3, 2010 (commencement of operations) is the performance of Class A shares, adjusted for the sales charge that applies to Class C shares but not adjusted for any other differences in the expenses of the two classes and the Class I performance shown above for the period prior to November 30, 2009 (commencement of operations) is the performance of Class A shares at net asset value without adjustment for any differences in the expenses of the two classes. If adjusted for other expenses, returns would be different. Investors cannot invest directly in an Index.</t>
  </si>
  <si>
    <t>'Eaton Vance Global Macro Absolute Return Fund</t>
  </si>
  <si>
    <t>Shareholder Fees Eaton Vance Global Macro Absolute Return Fund</t>
  </si>
  <si>
    <t>Annual Fund Operating Expenses Eaton Vance Global Macro Absolute Return Fund</t>
  </si>
  <si>
    <t>* Expenses in the table above and the Example below reflect the expenses of the Fund and the Global Macro Portfolio (the "Portfolio"), the Fund's master Portfolio.</t>
  </si>
  <si>
    <t>Expense Example Eaton Vance Global Macro Absolute Return Fund (USD $)</t>
  </si>
  <si>
    <t>Expense Example, No Redemption Eaton Vance Global Macro Absolute Return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 of the average value of its portfolio.</t>
  </si>
  <si>
    <t>The Fund seeks its investment objective by investing in securities, derivatives and other instruments to establish long and short investment exposures around the world. Total return is defined as income plus capital appreciation. The Fund normally invests in multiple countries and may have significant exposure to foreign currencies. The Fund’s long and short investments primarily are sovereign exposures, including currencies, interest rates and debt instruments issued or guaranteed by sovereign entities. The Fund may also invest in corporate debt and equity securities, both foreign and domestic, including banks, and commodity-related investments. The Fund may have significant investment in a geographic region or country, typically including less-developed countries, characterized as emerging and frontier markets. Normally, not more than 25% of the Fund’s assets are invested in securities or issuers in any one foreign country or denominated in any one currency other than the U.S. dollar or the euro.</t>
  </si>
  <si>
    <t>In seeking its investment objective, the Fund may invest in fixed income securities and other debt instruments, a wide variety of derivative instruments, commodities-related investments and equity securities. The Fund expects to achieve certain exposures primarily through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currencies or commodities. The Fund may engage in repurchase agreements, reverse repurchase agreements, forward commitments, short sales and securities lending. The Fund frequently has significant exposure to foreign investments and derivatives.</t>
  </si>
  <si>
    <t>The Fund employs an absolute return investment approach. Absolute return strategies benchmark their performance primarily against short-term cash instruments, adjusting to compensate for the amount of investment risk assumed. Relative return strategies, by contrast, seek to outperform a designated stock, bond or other market index, and measure their performance primarily in relation to such benchmark. Over time, the investment performance of absolute return strategies typically is substantially independent of longer term movements in the stock and bond market.</t>
  </si>
  <si>
    <t>In managing the Fund, the investment adviser utilizes macroeconomic and political analysis to identify investment opportunities throughout the world, including both developed and emerging markets. The investment adviser seeks to identify countries and currencies it believes have potential to outperform investments in other countries and currencies, and to anticipate changes in global economies, markets, political conditions and other factors for this purpose.</t>
  </si>
  <si>
    <t>The Fund primarily invests its assets in the Portfolio , a separate registered investment company with the same investment objective and policies as the Fund, but may also invest directly in securities and other instruments. The Portfolio may gain exposure to commodities by investing up to 25% of its total assets in Eaton Vance GMP Commodity Subsidiary, Ltd. (the “Subsidiary”), a wholly-owned subsidiary of the Portfolio organized under the laws of the Cayman Islands, which invests primarily in commodity-related investments , as well as securities and other instruments in which the Portfolio is permitted to invest.</t>
  </si>
  <si>
    <t>Equity Investing Risk. The Fund’s shares may be sensitive to stock market volatility.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Although values can rebound, there is no assurance they will return to previous levels.</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t>
  </si>
  <si>
    <t>The performance of each Class for the period prior to June 27, 2007 is that of Global Macro Portfolio, the separate registered investment company in which the Fund invests. The performance of the Portfolio is not adjusted for Fund expenses. If such an adjustment was made, the performance would have been different. The Fund’s performance for certain periods after June 27, 2007 reflects the effects of expense reductions. Absent these reductions, performance would have been lower. Updated Fund performance information can be obtained by visiting www.eatonvance.com.</t>
  </si>
  <si>
    <t>For the ten years ended December 31, 2013 , the highest quarterly total return for Class A was 5. 06 % for the quarter ended December 31, 2004 , and the lowest quarterly return was –2.28% for the quarter ended September 30, 2011. For the 30 days ended October 31, 2013 , the SEC yield for Class A shares was 1.55 %, for Class C shares was 0.93 %, for Class I shares was 1.92 % and for Class R shares was 1.42 %. For current yield information, call 1-800-262-1122.</t>
  </si>
  <si>
    <t>Average Annual Total Returns Eaton Vance Global Macro Absolute Return Fund</t>
  </si>
  <si>
    <t>BofA Merrill Lynch 3-Month U.S. Treasury Bill Index</t>
  </si>
  <si>
    <r>
      <t>These returns reflect the maximum sales charge for Class A (4.75%) and any applicable contingent deferred sales charge (“CDSC”) for Class C. Class A and Class I commenced operations on June 27, 2007. The Class C performance shown above for the period prior to October 1, 2009 (commencement of operations) is the performance of Class A shares, adjusted for the sales charge that applies to Class C shares, but not adjusted for any other differences in the expenses of the two classes and the Class R performance shown above for the period prior to April 8, 2010 (commencement of operations) is the performance of Class A shares at net asset value without adjustment for any differences in the expenses of the two classes. If adjusted for other expenses, returns would be different.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Eaton Vance Global Macro Absolute Return Advantage Fund</t>
  </si>
  <si>
    <t>Shareholder Fees Eaton Vance Global Macro Absolute Return Advantage Fund</t>
  </si>
  <si>
    <t>Annual Fund Operating Expenses Eaton Vance Global Macro Absolute Return Advantage Fund</t>
  </si>
  <si>
    <t>* Expenses in the table above and the Example below reflect the expenses of the Fund and the Global Macro Absolute Return Advantage Portfolio (the "Portfolio"), the Fund's master Portfolio.</t>
  </si>
  <si>
    <t>Expense Example Eaton Vance Global Macro Absolute Return Advantage Fund (USD $)</t>
  </si>
  <si>
    <t>Expense Example, No Redemption Eaton Vance Global Macro Absolute Return Advantag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65 % of the average value of its portfolio.</t>
  </si>
  <si>
    <t>The Fund seeks its investment objective by investing in securities, derivatives and other instruments to establish long and short investment exposures around the world. Total return is defined as income plus capital appreciation. The Fund normally invests in multiple countries and may have significant exposure to foreign currencies. The Fund’s long and short investments primarily are sovereign exposures, including currencies, interest rates and debt instruments issued or guaranteed by sovereign entities. The Fund may also invest in corporate debt and equity securities, both foreign and domestic, including banks, and commodity-related investments. The Fund may have significant investment in a geographic region or country and typically a portion will be invested in emerging and frontier market countries.</t>
  </si>
  <si>
    <t>In seeking its investment objective, the Fund may invest in fixed income securities and other debt instruments, a wide variety of derivative instruments, commodity-related investments and equity securities. The Fund expects to achieve certain exposures primarily through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currencies or commodities. The Fund may engage in repurchase agreements, reverse repurchase agreements, forward commitments, short sales and securities lending. The Fund frequently has significant exposure to foreign investments and derivatives.</t>
  </si>
  <si>
    <t>The Fund primarily invests its assets in the Portfolio , a separate registered investment company with the same investment objective and policies as the Fund, but may also invest directly in securities and other instruments. The Portfolio may gain exposure to commodities by investing up to 25% of its total assets in Eaton Vance GMAP Commodity Subsidiary, Ltd. (the “Subsidiary”), a wholly-owned subsidiary of the Portfolio organized under the laws of the Cayman Islands, which invests primarily in commodity-related investments , as well as securities and other instruments in which the Portfolio is permitted to invest.</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for certain periods reflects the effects of expense reductions. Absent these reductions, performance would have been lower. Updated Fund performance information can be obtained by visiting www.eatonvance.com .</t>
  </si>
  <si>
    <t>During the period from December 31, 2010 to December 31, 2013 , the highest quarterly total return for Class A was 4.24 % for the quarter ended September 30 , 2012, and the lowest quarterly return was –3.45% for the quarter ended September 30, 2011. For the 30 days ended October 31, 2013 , the SEC yield for Class A shares was 1.72 %, for Class C shares was 1.13 %, for Class I shares was 2.12 % and for Class R shares was 1.57 %. For current yield information, call 1-800-262-1122.</t>
  </si>
  <si>
    <t>Average Annual Total Returns Eaton Vance Global Macro Absolute Return Advantage Fund</t>
  </si>
  <si>
    <r>
      <t>These returns reflect the maximum sales charge for Class A (4.75%) and any applicable contingent deferred sales charge (“CDSC”) for Class C. Class A, Class C and Class I commenced operations on August 31, 2010. The Class R performance shown above for the period prior to December 1, 2010 (commencement of operations) is the performance of Class A shares at net asset value without adjustment for any differences in the expenses of the two classes. If adjusted for other expenses, returns would be different.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Eaton Vance Short Duration Strategic Income Fund</t>
  </si>
  <si>
    <t>This table describes the fees and expenses that you may pay if you buy and hold shares of the Fund. You may qualify for a reduced sales charge if you invest, or agree to invest over a 13-month period, at least $ 100 ,000 in Eaton Vance funds. More information about these and other discounts is available from your financial intermediary and in Sales Charges beginning on page 52 of this Prospectus and page 24 of the Fund’s Statement of Additional Information.</t>
  </si>
  <si>
    <t>Shareholder Fees Eaton Vance Short Duration Strategic Income Fund</t>
  </si>
  <si>
    <t>Annual Fund Operating Expenses Eaton Vance Short Duration Strategic Income Fund</t>
  </si>
  <si>
    <t>Reflects the Fund's allocable share of the advisory fee and other expenses of the Portfolios in which it invests. Acquired Fund Fees and Expenses include interest and dividend expense, primarily on securities sold short of 0.10%.</t>
  </si>
  <si>
    <t>Expense Example Eaton Vance Short Duration Strategic Income Fund (USD $)</t>
  </si>
  <si>
    <t>Expense Example, No Redemption Eaton Vance Short Duration Strategic Income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si>
  <si>
    <t>The Fund is a “fund-of-funds” and seeks to achieve its investment objective primarily by allocating assets among other registered investment companies managed by Eaton Vance and its affiliates that invest in different asset classes, but also may invest in securities and other instruments. Total return is defined as income plus capital appreciation. In making allocation decisions, the Fund’s portfolio managers take market and other factors into consideration.</t>
  </si>
  <si>
    <t>The Fund has a flexible investment strategy and will invest in a variety of securities and other investments and use a variety of investment techniques in pursuing its investment objective. The Fund seeks investment exposures around the world, including, but not limited to, U.S. government agency mortgage-backed securities, preferred and convertible securities, high yield corporate debt, loans, sovereign nation investments (including currencies, interest rates and debt instruments issued or guaranteed by sovereign entities), municipal investments, equity securities and commodity-related investments. The Fund frequently has significant exposure to foreign markets, including emerging markets. The Fund invests at least 25% of its net assets in one or more Portfolios that seek exposures around the world by investing primarily in sovereign nation investments. Under normal market conditions, the Fund’s average duration will not exceed 3.5 years.</t>
  </si>
  <si>
    <t>The Fund expects to achieve certain exposures primarily through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t>
  </si>
  <si>
    <t>The Fund will maintain an average credit rating of at least investment grade (BBB by Standard &amp; Poor’s Ratings Services or Fitch Ratings, or Baa by Moody’s Investors Service). The Fund’s average credit rating will be the weighted-average of (i) the average credit ratings of the Portfolios in which it invests and (ii) the securities it holds directly. While the Fund’s average credit rating will be investment grade, the Fund may invest in individual securities of any credit quality, including those rated below investment grade (so-called “junk bonds”). The Fund may invest up to 10% of its net assets in municipal securities and may engage in repurchase agreements, reverse repurchase agreements, forward commitments, short sales and securities lending.</t>
  </si>
  <si>
    <t>In managing the Fund, the investment adviser adjusts investments based on its macroeconomic views and analysis in an effort to take advantage of differences in investment sectors, such as U.S. government, investment grade and below investment grade credit markets, and foreign sectors (primarily focused on sovereign debt, currencies and interest rates). The investment adviser considers the relative risk/return characteristics of prospective investments (whether securities, currencies, derivatives, commodities or other instruments) in determining the most efficient means for achieving desired exposures.</t>
  </si>
  <si>
    <t>The Fund may gain exposure to commodities by investing up to 25% of its total assets in a wholly-owned subsidiary of the Fund ( Eaton Vance SIF Commodity Subsidiary, Ltd.) or by investing in another registered investment company managed by Eaton Vance and its affiliates in which it is permitted to invest with a wholly-owned subsidiary. Each such wholly-owned subsidiary is organized under the laws of the Cayman Islands ( hereinafter referred to as the “Subsidiary”). The Subsidiary invests primarily in commodity-related investments , as well as securities and other instruments in which the Fund or such other investment company is permitted to invest.</t>
  </si>
  <si>
    <r>
      <t>Foreign and Emerging Market Investment Risk.</t>
    </r>
    <r>
      <rPr>
        <sz val="10"/>
        <color theme="1"/>
        <rFont val="Arial Unicode MS"/>
        <family val="2"/>
      </rPr>
      <t> </t>
    </r>
    <r>
      <rPr>
        <sz val="10"/>
        <color theme="1"/>
        <rFont val="Times New Roman"/>
        <family val="1"/>
      </rPr>
      <t xml:space="preserve">Because the Fund invests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t>Subsidiary Risk. The Fund will be exposed to the risks associated with the Subsidiary’s investments. The Subsidiary invests in commodity-related investments, as well as securities and other instruments in which the Fund or the registered fund/Portfolio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Fund's or the registered fund's/Portfolio's Prospectus and Statement of Additional Information, and could adversely affect the Fund’s investment approach.</t>
  </si>
  <si>
    <t>The following bar chart and table provide some indication of the risks of investing in the Fund by showing changes in the Fund’s performance from year to year and how the Fund’s average annual returns over time compare with those of a broad-based securities market index and Lipper classification average.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3 , the highest quarterly total return for Class A was 10.18% for the quarter ended June 30, 2009, and the lowest quarterly total return was – 8.46% for the quarter ended December 31, 2008. For the 30 days ended October 31, 2013 , the SEC yield for Class A shares was 3. 14 %, for Class B shares was 2.55 %, for Class C shares was 2.55 %, for Class I shares was 3.55 % and for Class R shares was 3. 04 %. For current yield information call 1-800-262-1122.</t>
  </si>
  <si>
    <t>Average Annual Total Returns Eaton Vance Short Duration Strategic Income Fund</t>
  </si>
  <si>
    <t>Lipper Multi-Sector Income Fund Classification Average</t>
  </si>
  <si>
    <t>Barclays Capital U.S. Aggregate Index</t>
  </si>
  <si>
    <t>These returns reflect the maximum sales charge for Class A ( 2.25 %) and any applicable contingent deferred sales charge (“CDSC”) for Class B and Class C. The Class I and Class R performance shown above for the period prior to April 3, 2009 and August 3, 2009 (commencement of operations for such class, respectively) is the performance of Class A shares at net asset value without adjustment for any differences in the expenses of the classes. If adjusted for other expenses, returns would be different. Investors cannot invest directly in an Index or Lipper classification.</t>
  </si>
  <si>
    <t>'Eaton Vance Multi-Strategy Absolute Return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31 of this Prospectus and page 20 of the Fund’s Statement of Additional Information.</t>
  </si>
  <si>
    <t>Shareholder Fees Eaton Vance Multi-Strategy Absolute Return Fund</t>
  </si>
  <si>
    <t>Annual Fund Operating Expenses Eaton Vance Multi-Strategy Absolute Return Fund</t>
  </si>
  <si>
    <t>Reflects the Fund's allocable share of the advisory fee and other expenses of the Portfolios in which it invests. Acquired Fund Fees and Expenses include interest and dividend expense, primarily on securities sold short of 0.08%.</t>
  </si>
  <si>
    <t>Expense Example Eaton Vance Multi-Strategy Absolute Return Fund (USD $)</t>
  </si>
  <si>
    <t>Expense Example, No Redemption Eaton Vance Multi-Strategy Absolute Return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si>
  <si>
    <t>The Fund is a “fund of funds” and seeks to achieve its investment objective by primarily allocating assets among other registered investment companies managed by Eaton Vance and its affiliates that invest in different asset classes (the “Portfolios”). The Fund also may hold investments directly. Total return is defined as income plus capital appreciation. The Fund’s portfolio managers, taking market and other factors into consideration, determine the percentage of the Fund’s assets in each Portfolio. Set forth below is a description of the Fund’s investment approach, the characteristics and risks associated with the principal investments and strategies of the Fund as a result of its investment in the Portfolios and its direct investments.</t>
  </si>
  <si>
    <t>The Fund has a flexible investment strategy and will invest in a variety of securities and investments and use a variety of investment techniques in pursuing its investment objective. Under normal market conditions, the Fund invests at least 70% of its net assets in income instruments, including, but not limited to, senior and subordinated debt obligations, preferred stock and convertible securities. The Fund may invest in individual securities of any credit quality, including those rated below investment grade (so-called “junk bonds”) without limit. The Fund may invest in U.S. and foreign securities and other instruments, including sovereign debt (including debt issued by emerging market countries), corporate debt, floating-rate loans, municipal obligations (including shares of affiliated investment companies), commodity-related investments, mortgage-backed securities and inflation-linked debt securities. The Fund may invest in zero coupon bonds, deferred interest bonds and bonds or preferred stocks on which the interest is payable in-kind (“PIK securities”), and debt obligations that are issued at a significant discount from face value (collectively, “deep discount bonds”). The Fund may invest in common and preferred stocks of companies of any capitalization, real estate investment trusts, exchange-traded funds (“ETFs”), including commodity-related ETFs, exchange-traded notes (“ETNs”) and other pooled investment vehicles. Under normal market conditions, the Fund expects to maintain a target portfolio duration of -5 years to 5 years. Under normal market conditions, the investment adviser targets Fund performance volatility ranging between approximately 2.0% and 6.5% annually. The Fund’s actual, or realized, volatility for longer or shorter periods may, however, be materially higher or lower than the target range, depending on market conditions. Actual or realized volatility can and will differ from the target volatility described above.</t>
  </si>
  <si>
    <t>The Fund may gain exposure to commodities by investing in certain Portfolios and registered investment companies managed by Eaton Vance and its affiliates that invest in commodities and commodity-related investments. Each such fund/ Portfolio may invest up to 25% of its assets in a wholly-owned subsidiary organized under the laws of the Cayman Islands, which invests primarily in commodity-related investments, as well as securities and other instruments in which such fund/ Portfolio is permitted to invest (the “Subsidiary”).</t>
  </si>
  <si>
    <t>The Fund expects to achieve certain investment exposures primarily through derivative transactions, including (but not limited to) futures, forward foreign currency exchange contracts and credit default swaps, which may create economic leverage in the Fund. The Fund may engage in derivative transactions to seek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Such transactions may include: the purchase or sale of futures contracts on securities, indices or other financial instruments or currencies; options on futures contracts; deliverable and nondeliverable (“NDF”) forward foreign currency exchange contracts (“forwards”); exchange-traded and over-the-counter options on securities, indices or currencies; cross-currency, interest rate, total return, inflation and credit default swaps; forward rate agreements; and credit linked notes and other similarly structured products, including but not limited to instruments that have a greater or lesser credit risk than the security underlying that instrument. The Fund may seek to generate incremental return by writing a series of call and put option spread transactions on the S&amp;P 500 Composite Stock Price Index (S&amp;P 500 Index) and/or a proxy for the S&amp;P 500 Index (such as SPDR Trust Series 1 (SPDRs)). The Fund may engage in repurchase agreements, reverse repurchase agreements, forward commitments, short sales and securities lending. The Fund may sell securities and other instruments short, provided that not more than 15% of net assets is held as collateral for such sales.</t>
  </si>
  <si>
    <t>The Fund employs an absolute return investment approach. Absolute return strategies benchmark their performance primarily against short-term cash instruments, adjusting to compensate for the amount of investment risk assumed. Relative return strategies, by contrast, seek to outperform a designated stock, bond or other market index, and measure their performance primarily in relation to such benchmark. Over time, the investment performance of absolute return strategies typically is substantially independent of longer term movements in the stock and bond market. In making investment decisions on behalf of the Fund, the investment adviser combines a fundamental asset valuation model with quantitative portfolio optimization and risk management techniques. The investment adviser seeks to invest in sectors of the market which it believes offers the best risk adjusted returns and intends to manage the targeted volatility of the Fund. Certain investment techniques such as buying/selling options and futures, swaps and other derivatives may also be employed to reduce the Fund’s volatility.</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he Fund's use of derivatives may be extensive.</t>
  </si>
  <si>
    <t>Risk of Leveraged Transactions. Certain Fund transactions may give rise to leverage. Such transactions may include, among others, reverse repurchase agreements , loans of portfolio securities and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S&amp;P 500 Index and SPDR Risk. Call and put spreads employed by the Fund may be based on the S&amp;P 500 Index or on SPDRs. In the case of the S&amp;P 500 Index, returns realized on the Fund’s call and put spread positions over each roll cycle will be determined primarily by the performance of the S&amp;P 500 Index. If the S&amp;P 500 Index appreciates or depreciates sufficiently over the period to offset the net premium received, the Fund will incur a net loss. The amount of potential loss in the event of a sharp market movement is subject to a cap defined by the difference in strike prices between written and purchased call and put options, and the notional value of the positions. SPDRs represent share interests in an exchange-traded fund that seeks to replicate the performance of the S&amp;P 500 Index. The value of SPDRs is subject to change as the values of the component securities fluctuate. The performance of SPDRs may not exactly match the performance of the S&amp;P 500 Index. SPDR options do not qualify as “section 1256 contracts” and disposition of any SPDR options utilized will likely result in short-term or long-term capital gains or losses, depending on the holding period. SPDRs reflect the underlying risks of the S&amp;P 500 Index and SPDR options are subject to the same risks as S&amp;P 500 Index options.</t>
  </si>
  <si>
    <t>Inflation-Linked Security Risk. Inflation-linked debt securities are subject to the effects of changes in market interest rates caused by factors other than inflation (real interest rates). In general, the price of an inflation-linked security tends to decrease when real interest rates increase and increase when real interest rates decrease. Interest payments on inflation-linked securities may vary widely and will fluctuate as the principal and interest are adjusted for inflation. Any increase in the principal amount of an inflation-linked debt security will be considered taxable ordinary income, even though the Fund will not receive the principal until maturity. There can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t>
  </si>
  <si>
    <r>
      <t>Risk of Lower Rated Investments.</t>
    </r>
    <r>
      <rPr>
        <i/>
        <sz val="10"/>
        <color theme="1"/>
        <rFont val="Times New Roman"/>
        <family val="1"/>
      </rPr>
      <t xml:space="preserve"> </t>
    </r>
    <r>
      <rPr>
        <sz val="10"/>
        <color theme="1"/>
        <rFont val="Times New Roman"/>
        <family val="1"/>
      </rPr>
      <t>Investment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Interest Rate Risk. In general , the value of income securities will fluctuate based on changes in interest rates . The value of these securities is likely to increase when interest rates fall and decline when interest rates rise. Generally, securities with longer durations are more sensitive to changes in interest rates than shorter duration securities. In a rising interest rate environment , the duration of income securities that have the ability to be prepaid or called by the issuer may extend . In a declining interest rate environment, the proceeds from prepaid or maturing instruments may have to be reinvested at a lower interest rate .</t>
  </si>
  <si>
    <t>Duration Risk. Duration measures the time-weighted expected cash flows of a fixed-income security, which can determine its sensitivity to changes in the general level of interest rates. Securities with longer durations tend to be more sensitive to interest rate changes than securities with shorter durations. A mutual fund with a longer dollar-weighted average duration can be expected to be more sensitive to interest rate changes than a fund with a shorter dollar-weighted average duration. Duration differs from maturity in that it considers a security’s coupon payments in addition to the amount of time until the security matures. Various techniques may be used to shorten or lengthen Fund duration. As the value of a security changes over time, so will its duration.</t>
  </si>
  <si>
    <t>Subsidiary Risk. The Fund will be exposed to the risks associated with the Subsidiary’s investments. The Subsidiary invests in commodity-related investments, as well as securities and other instruments in which the registered fund/ Portfolio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registered fund's/Portfolio's Prospectus and Statement of Additional Information, and could adversely affect the Fund’s investment approach.</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has received an opinion of counsel that income from certain commodity-linked notes shoud be qualifying income and that income derived from the Subsidiary should also constitute qualifying income. The Fund has also applied to the IRS for a private letter ruling to this effect. Should the IRS take action that adversely affects the tax treatment of investing in commodity-linked notes or the Subsidiary, it could limit the Fund’s ability to invest in commodity-related investments,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t>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ETN Risk. ETNs are debt obligations and their payments of interest or principal are linked to the performance of a reference investment (typically an index). ETNs are subject to the performance of their issuer and may lose all or a portion of their entire value if the issuer fails or its credit rating changes. An ETN that is tied to a specific index may not be able to replicate and maintain exactly the composition and weighting of the components of that index. ETNs also incur certain expenses not incurred by the reference investment and the cost of owning an ETN may exceed the cost of investing directly in the reference investment. The market trading price of an ETN may be more volatile than the reference investment it is designed to track. The Fund may purchase an ETN at prices that exceed its net asset value and may sell such investments at prices below such net asset value. The Fund may not be able to liquidate ETN holdings at the time and price desired, which may impact Fund performance.</t>
  </si>
  <si>
    <t>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Prior to July 1, 2009, the Fund’s investment team employed a pre-determined fixed allocation approach by investing the Fund’s assets approximately equally among three Portfolios, investing in mortgage-backed securities, senior floating-rate loans and high yield bonds, respectively. Effective July 1, 2009, the Fund changed its objectives and investment strategies to permit investment in multiple Portfolios and adopted a policy to invest at least 85% (changed to 70% as of September 12, 2011) of its net assets in income instruments, including, but not limited to, senior and subordinated debt obligations, preferred stock and convertible securities. Past performance (both before and after taxes) is no guarantee of future results. Updated Fund performance information can be obtained by visiting www.eatonvance.com .</t>
  </si>
  <si>
    <r>
      <t xml:space="preserve">During </t>
    </r>
    <r>
      <rPr>
        <sz val="9"/>
        <color theme="1"/>
        <rFont val="Times New Roman"/>
        <family val="1"/>
      </rPr>
      <t>the period from December 31, 2004 through December 31, 2013 , the highest quarterly total return for Class A was 13.69% for the quarter ended June 30, 2009, and the lowest quarterly return was –15.48% for the quarter ended December 31, 2008. For the 30 days ended October 31, 2013 , the SEC yield for Class A shares was 1.77 %, for Class B and Class C shares was 1. 11 % and for Class I shares was 2. 11 %. For current yield information call 1-800-262-1122.</t>
    </r>
  </si>
  <si>
    <t>Average Annual Total Returns Eaton Vance Multi-Strategy Absolute Return Fund</t>
  </si>
  <si>
    <r>
      <t>These returns reflect the maximum sales charge for Class A (4.75%) and any applicable contingent deferred sales charge (“CDSC”) for Class B and Class C. Class A, Class B and Class C commenced operations on December 7, 2004. The Class I performance shown above for the period prior to October 1, 2009 (commencement of operations) is the performance of Class A shares at net asset value without adjustment for any differences in the expenses of the two classes. If adjusted for other expenses, returns would be different.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Eaton Vance Multi-Strategy All Market Fund</t>
  </si>
  <si>
    <t>Shareholder Fees Eaton Vance Multi-Strategy All Market Fund</t>
  </si>
  <si>
    <t>Annual Fund Operating Expenses Eaton Vance Multi-Strategy All Market Fund</t>
  </si>
  <si>
    <t>[2]</t>
  </si>
  <si>
    <t>The investment adviser and administrator have agreed to reimburse the Fund's expenses to the extent that Total Annual Fund Operating Expenses exceed 1.35% for Class A shares, 2.10% for Class C shares and 1.10% for Class I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Expense Example Eaton Vance Multi-Strategy All Market Fund (USD $)</t>
  </si>
  <si>
    <t>Expense Example, No Redemption Eaton Vance Multi-Strategy All Market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si>
  <si>
    <t>The Fund is a “fund-of-funds” and seeks to achieve its investment objective of total return primarily by allocating its assets among other registered investment companies managed by Eaton Vance and its affiliates that invest in various asset classes (the “Portfolios”). The Fund also may hold investments directly. Total return is defined as income plus capital appreciation. The Fund’s portfolio managers, taking market and other factors into consideration, determine the allocation of the Fund’s assets among the Portfolios. Set forth below is a description of the Fund’s approach, the characteristics and risks associated with the principal investments and strategies of the Fund as a result of its investments in the Portfolios and its direct investments.</t>
  </si>
  <si>
    <t>The Fund has a flexible investment strategy and will invest in a variety of securities and other investments and use a variety of investment techniques in pursuing its investment objective. Under normal market conditions, the investment adviser targets Fund performance volatility ranging between approximately 4% and 14% annually. The Fund’s actual, or realized, volatility for longer or shorter periods may, however, be materially higher or lower than the target range, depending on market conditions. The Fund’s assets are not invested according to a predetermined allocation. In making investment decisions on behalf of the Fund, the investment adviser combines fundamental analysis, quantitative portfolio optimization and risk management techniques, seeking to invest in markets and market sectors that it believes offers favorable risk-adjusted return prospects. The investment adviser considers the relative risk/return characteristics of prospective investments in determining desired exposures and the most efficient means for achieving them. Actual or realized volatility can and will differ from the target volatility described above.</t>
  </si>
  <si>
    <t>The Fund is “non-diversified”, which means it may invest a greater percentage of its assets in the securities of a single issuer than a “diversified” fund. The Fund may allocate its assets among different types of investments at different times, and is not required to hold stocks, bonds, cash instruments or other investments in any fixed proportion or to maintain minimum allocations to any class of investments. The Fund may invest in individual securities of any credit quality, including those rated below investment grade (so-called “junk”), without limit. The Fund’s investments may include sovereign debt, corporate debt, municipal obligations, mortgage-backed securities, inflation-linked debt securities and commodity-related investments. The Fund may invest in zero coupon bonds, deferred interest bonds, bonds or preferred stocks on which the interest is payable in-kind (“PIK securities”), and debt obligations that are issued at a significant discount from face value (collectively, “deep discount bonds”). The Fund may invest in common and preferred stocks of companies of any capitalization, real estate investment trusts, exchange-traded funds (“ETFs”), including commodity-related ETFs, exchange-traded notes (“ETNs”) and other pooled investment vehicles. The Fund may gain exposure to commodities by investing up to 25% of its total assets in a wholly-owned subsidiary of the Fund ( Eaton Vance AM Commodity Subsidiary, Ltd .) or by investing in another registered investment company managed by Eaton Vance and its affiliates in which it is permitted to invest with a wholly-owned subsidiary . Each such wholly-owned subsidiary is organized under the laws of the Cayman Islands (hereinafter referred to as the “Subsidiary”). The Subsidiary invests primarily in commodity-related investments, as well as securities and other instruments in which the Fund or such other investment company is permitted to invest.</t>
  </si>
  <si>
    <t>The Fund expects to achieve certain investment exposures primarily through derivative transactions, including (but not limited to): the purchase or sale of futures contracts on securities, indices or other financial instruments or currencies; options on futures contracts; deliverable and non-deliverable (“NDF”) forward foreign currency exchange contracts (“forwards”); exchange-traded and over-the-counter options on securities, indices or currencies; interest rate, total return, inflation and credit default swaps; forward rate agreements; and credit linked notes and other similarly structured products, including, but not limited to, instruments that have a greater or lesser credit risk than the security underlying that instrument. The Fund may engage in derivative transactions to seek total return, to hedge against fluctuations in securities prices, interest rates or currency exchange rates, to change the effective duration of its portfolio, to manage certain investment risks (including volatility risk) and/or as a substitute for the purchase or sale of securities, currencies or commodities. Certain derivative transactions may create leverage in the Fund. The Fund’s use of derivatives may be extensive. The Fund may seek to generate incremental return by writing a series of call and put option spread transactions on the S&amp;P 500 Composite Stock Price Index (S&amp;P 500 Index) and/or a proxy for the S&amp;P 500 Index (such as SPDR Trust Series 1 (SPDRs)). The Fund may engage in repurchase agreements, reverse repurchase agreements, forward commitments, short sales and securities lending.</t>
  </si>
  <si>
    <t>The following bar chart and table provide some indication of the risks of investing in the Fund by showing changes in the Fund’s performance from year to year and how the Fund’s average annual tot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1 through December 31, 2013 , the highest quarterly total return for Class A was 2. 56 % for the quarter ended September 30 , 2012, and the lowest quarterly return was - 2.18 % for the quarter ended June 30, 2013. For the 30 days ended October 31, 2013 , the SEC yield for Class A shares was 1.77 %, for Class C shares was 1.13 % and for Class I shares was 2.11 %. For current yield information call 1-800-262-1122.</t>
  </si>
  <si>
    <t>Average Annual Total Returns Eaton Vance Multi-Strategy All Market Fund</t>
  </si>
  <si>
    <t>MSCI All Country World Index</t>
  </si>
  <si>
    <t>These returns reflect the maximum sales charge for Class A (4.75%) and any applicable contingent deferred sales charge (“CDSC”) for Class C. Class A, Class C and Class I commenced operations on October 31, 2011. Investors cannot invest directly in an Index. (Source for the MSCI All Country World Index returns: MSCI). MSCI data may not be reproduced or used for any other purpose. MSCI provides no warranties, has not approved this data and has no liability hereunder.</t>
  </si>
  <si>
    <t>'Eaton Vance Tax-Managed Equity Asset Allocation Fund</t>
  </si>
  <si>
    <t>The Fund’s investment objective is to achieve long-term, after-tax returns for its shareholders by investing in a combination of diversified tax-managed equity portfolios advised by Eaton Vance or its affiliates.</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39 of this Prospectus and page 24 of the Fund’s Statement of Additional Information.</t>
  </si>
  <si>
    <t>Shareholder Fees Eaton Vance Tax-Managed Equity Asset Allocation Fund</t>
  </si>
  <si>
    <t>Annual Fund Operating Expenses Eaton Vance Tax-Managed Equity Asset Allocation Fund</t>
  </si>
  <si>
    <t>Advisory Fee Reduction</t>
  </si>
  <si>
    <t>Pursuant to the Fund's investment advisory agreement, the Fund's investment advisory fee is reduced by the Fund's allocable portion of the advisory fees of the Portfolios in which it invests.</t>
  </si>
  <si>
    <t>Expense Example Eaton Vance Tax-Managed Equity Asset Allocation Fund (USD $)</t>
  </si>
  <si>
    <t>Expense Example, No Redemption Eaton Vance Tax-Managed Equity Asset Allocation Fund (USD $)</t>
  </si>
  <si>
    <t>The Fund and the Portfolios in which it invests (see below) pay transaction costs, such as commissions, when they buy and sell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 of the average value of its portfolio.</t>
  </si>
  <si>
    <t>The Fund normally invests at least 65% of its total assets in tax-managed portfolios sponsored by the Eaton Vance organization (“Tax-Managed Portfolios”) that primarily invest in common stocks of U.S. companies. The Fund may invest up to 25% of its total assets in Tax-Managed Portfolios that primarily invest in small or emerging companies and up to 35% of its total assets in Tax-Managed Portfolios that primarily invest in foreign securities. The Fund will at all times allocate its assets among at least three different Tax-Managed Portfolios and normally intends to invest in all six Tax-Managed Portfolios described below.</t>
  </si>
  <si>
    <t>Tax-Managed International Equity Portfolio. Tax-Managed International Equity Portfolio’s investment objective is to achieve long-term, after-tax returns for its shareholders by investing in a diversified portfolio of foreign equity securities. The Portfolio invests primarily in common stocks of companies domiciled in countries represented in the MSCI Europe, Australasia, Far East (“MSCI EAFE”) Index. The MSCI EAFE Index is an unmanaged index of approximately 1,000 companies located in twenty- one countries. The Portfolio normally invests at least 80% of its net assets in equity securities.</t>
  </si>
  <si>
    <t>Tax-Managed Multi-Cap Growth Portfolio. Tax-Managed Multi-Cap Growth Portfolio’s investment objective is to achieve long-term, after-tax returns for its shareholders through investing in a diversified portfolio of equity securities. The Portfolio invests primarily in common stocks of growth companies that are attractive in their long-term investment prospects. Although it invests primarily in domestic securities, the Portfolio may invest up to 25% of its total assets in foreign securities.</t>
  </si>
  <si>
    <t>Tax-Managed Small-Cap Portfolio. Tax-Managed Small-Cap Portfolio’s investment objective is to achieve long-term, after-tax returns for its shareholders. The Portfolio invests primarily in a diversified portfolio of common stocks of small-cap companies that, in the opinion of the investment adviser, are expected to achieve earnings growth over the long term that exceeds the average of all publicly-traded companies in the United States. The portfolio manager generally considers small-cap companies to be companies having a market capitalization that falls: (i) within or below the range of companies in either the current S&amp;P SmallCap 600 Index or the Russell 2000 Index; or (ii) below the three-year average maximum market cap of companies in either index as of December 31 of the three preceding years. The Portfolio normally will invest at least 80% of its net assets in equity securities of small-cap companies. Although it invests primarily in domestic companies, the Portfolio may invest up to 25% of its total assets in foreign securities.</t>
  </si>
  <si>
    <t>Tax-Managed Small-Cap Value Portfolio. Tax-Managed Small-Cap Value Portfolio’s investment objective is to achieve long-term, after-tax returns for its shareholders by investing in a diversified portfolio of value stocks of small-cap companies. Value stocks are common stocks that, in the opinion of the investment adviser, are undervalued or inexpensive relative to the overall stock market. Small-cap companies are companies with market capitalizations within the range of companies included in the S&amp;P SmallCap 600 Index. The Portfolio normally will invest at least 80% of its net assets in small-cap companies. Although it invests primarily in domestic securities, the Portfolio may invest up to 25% of its total assets in foreign securities.</t>
  </si>
  <si>
    <t>Tax-Managed Value Portfolio. Tax-Managed Value Portfolio’s investment objective is to achieve long-term, after-tax returns for its shareholders. The Portfolio invests in a diversified portfolio of value stocks. Value stocks are common stocks that, in the opinion of the investment adviser, are inexpensive relative to the overall stock market. Although it invests primarily in common stocks of U.S. companies, the Portfolio may invest up to 25% of its total assets in foreign securities.</t>
  </si>
  <si>
    <t>Tax-Managed Growth Portfolio. Tax-Managed Growth Portfolio’s investment objective is to achieve long-term, after-tax returns for shareholders through investing in a diversified portfolio of equity securities. The Portfolio invests primarily in common stocks of growth companies that are considered by the investment adviser to be high in quality and attractive in their long-term investment prospects. Although it invests primarily in domestic securities, the Portfolio may invest up to 25% of its assets in foreign securities.</t>
  </si>
  <si>
    <t>In allocating the Fund’s assets among the Tax-Managed Portfolios, the portfolio manager seeks to maintain broad diversification and to emphasize market sectors that Eaton Vance believes offer relatively attractive risk-adjusted return prospects, based on its assessment of current and future market trends and conditions. To the extent possible, adjustments in allocations among the Tax-Managed Portfolios will be made in a tax-efficient manner, generally by investing Fund cash inflows into underweighted Portfolios and by withdrawing cash from overweighted Portfolios to reinvest in underweighted Portfolios. There can be no assurance that there will always be sufficient Fund cash inflows or available Portfolio cash to alter the Fund’s asset allocation without tax consequences to shareholders. Eaton Vance has broad discretion to allocate and reallocate the Fund’s assets among the Tax-Managed Portfolios consistent with the Fund’s investment objective and policies. Eaton Vance may be subject to certain conflicts of interest in fulfilling its duties to the Fund and each Portfolio. In making allocation decisions, the portfolio manager must make determinations on the basis of the best interests of the Fund and its shareholders and under no circumstances are assets allocated to a Portfolio solely because it pays a higher advisory fee . Additional information about the Portfolios can be found in each Portfolio’s Feeder Fund Summary Prospectus or in this Prospectus under “Further Information about the Portfolio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t>Tax-Managed Investing Risk. Market conditions may limit the Fund’s ability to generate tax losses or to generate dividend income taxed at favorable tax rates. The Fund’s tax-managed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Although the Fund expects that a smaller portion of its total return will consist of taxable distributions to shareholders as compared to equity mutual funds that are managed without regard to tax considerations, there can be no assurance about the size of taxable distributions to shareholders.</t>
  </si>
  <si>
    <r>
      <t>Foreign and Emerging Market Investment Risk.</t>
    </r>
    <r>
      <rPr>
        <sz val="10"/>
        <color theme="1"/>
        <rFont val="Arial Unicode MS"/>
        <family val="2"/>
      </rPr>
      <t> </t>
    </r>
    <r>
      <rPr>
        <sz val="10"/>
        <color theme="1"/>
        <rFont val="Times New Roman"/>
        <family val="1"/>
      </rPr>
      <t xml:space="preserve">Because the Fund may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 .</t>
  </si>
  <si>
    <t>For the ten years ended December 31, 2013 , the highest quarterly total return for Class A was 17.05% for the quarter ended September 30, 2009, and the lowest quarterly return was –22.76% for the quarter ended December 31, 2008.</t>
  </si>
  <si>
    <t>Average Annual Total Returns Eaton Vance Tax-Managed Equity Asset Allocation Fund</t>
  </si>
  <si>
    <t>Russell 3000 Index</t>
  </si>
  <si>
    <t>These returns reflect the maximum sales charge for Class A (5.75%) and any applicable contingent deferred sales charge (“CDSC”) for Class B and Class C. Investors cannot invest directly in an Index.</t>
  </si>
  <si>
    <t>'Eaton Vance Tax-Managed Global Dividend Income Fund</t>
  </si>
  <si>
    <t>The Fund’s investment objective is to achieve after-tax total return for its shareholders.</t>
  </si>
  <si>
    <t>Shareholder Fees Eaton Vance Tax-Managed Global Dividend Income Fund</t>
  </si>
  <si>
    <t>Annual Fund Operating Expenses Eaton Vance Tax-Managed Global Dividend Income Fund</t>
  </si>
  <si>
    <t>Expense Example Eaton Vance Tax-Managed Global Dividend Income Fund (USD $)</t>
  </si>
  <si>
    <t>Expense Example, No Redemption Eaton Vance Tax-Managed Global Dividend Incom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si>
  <si>
    <r>
      <t>The Fund seeks to invest primarily in common stocks and, in the investment adviser’s discretion, preferred stocks of U.S. and foreign companies that pay dividends that qualify for federal income taxation at long-term capital gain rates (“tax-favored dividends”). Under normal market conditions, the Fund invests at least 80% of its net assets in dividend-paying common and preferred stocks (the “80% policy”). The Fund’s return is expected to consist primarily of tax-favored dividend income, although it will also seek capital appreciation. The Fund may at times invest 25% or more of its total assets in each of the utilities and financial services sectors. The Fund’s foreign investments may include companies located in developed and/or emerging market countries and denominated in foreign currencies and/or securities trading in the form or depositary receipts. The Fund may invest up to 20% of its net assets in fixed-income securities, including convertible bonds and corporate debt securities (“fixed-income securities”). The Fund will invest not more than 30% of its net assets in fixed-income securities and preferred stocks rated below investment grade (</t>
    </r>
    <r>
      <rPr>
        <i/>
        <sz val="10"/>
        <color theme="1"/>
        <rFont val="Times New Roman"/>
        <family val="1"/>
      </rPr>
      <t>i.e.</t>
    </r>
    <r>
      <rPr>
        <sz val="10"/>
        <color theme="1"/>
        <rFont val="Times New Roman"/>
        <family val="1"/>
      </rPr>
      <t>, rated below BBB by Standard &amp; Poor’s Ratings Services or Fitch Ratings, below Baa by Moody’s Investors Service , Inc. or, if unrated, determined to be of comparable quality by the investment adviser) (“junk bonds”), and may invest in securities in any rating category, including those in default. For purposes of rating restrictions, if securities are rated differently by two or more rating agencies, the highest rating is used. The Fund may invest not more than 5% of its net assets in real estate investment trusts. The Fund may also lend its securities.</t>
    </r>
  </si>
  <si>
    <t>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Permitted derivatives include: the purchase or sale of forward or futures contracts; options on futures contracts; exchange-traded and over-the-counter options; equity collars and equity swap agreements; and credit derivatives including credit default swaps, interest rate swaps, total return swaps and credit options. The Fund can engage in credit derivatives to an unlimited extent for hedging purposes. Credit derivatives may also be used for non-hedging purposes provided that the notional value of such derivative investments does not exceed 5% of the value of preferred stocks held by the Fund. There are no other stated limits on the Fund’s use of derivatives. The Fund may also engage in covered short sales (on individual securities held or on an index or basket of securities whose constituents are held in whole or in part or for which liquid assets have been segregated).</t>
  </si>
  <si>
    <t>In selecting securities, the Fund invests primarily in dividend-paying common stocks, and in the investment adviser’s discretion, preferred stocks of U.S. and foreign companies that the investment adviser believes may produce attractive levels of tax-favored dividend income and that are, in the opinion of the investment adviser, undervalued or inexpensive relative to other similar investments. For its investments in common stocks, the Fund also seeks to invest in securities that the investment adviser believes have the potential for growth of income and capital appreciation over time. For its investments in preferred stocks, the Fund will also take into consideration the interest rate sensitivity of the investments and the investment adviser’s interest rate expectations. The investment adviser has broad discretion to allocate the Fund’s investments between common and preferred stocks and may at times choose not to allocate any assets to preferred stocks. In addition to investing in stocks that pay tax-favored dividends, the Fund may also invest a portion of its assets in stocks and other securities that generate income taxable at ordinary income rates. The Fund may seek to enhance the level of tax-favored dividend income it receives by engaging in dividend capture trading. In a dividend capture trade, the Fund would sell a stock that has gone ex-dividend to purchase another stock paying a dividend before the next dividend of the stock being sold.</t>
  </si>
  <si>
    <t>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and tax treatment of a company’s dividends, the strength of the company’s business franchises and estimates of the company’s net value. The portfolio managers will normally consider selling or trimming securities when they become overvalued, represent too large a position in the portfolio, as a result of price declines that reach certain levels, when they identify other securities that may result in a better opportunity, or when fundamentals deteriorate and the original investment case is no longer valid. In addition, the buy and sell decisions for preferred stocks are also affected to a larger degree by the structure and features of the securities, the current and expected interest rate environment and regulatory actions relating to any specific security or class of security.</t>
  </si>
  <si>
    <r>
      <t>Foreign and Emerging Market Investment Risk.</t>
    </r>
    <r>
      <rPr>
        <sz val="10"/>
        <color theme="1"/>
        <rFont val="Arial Unicode MS"/>
        <family val="2"/>
      </rPr>
      <t> </t>
    </r>
    <r>
      <rPr>
        <sz val="10"/>
        <color theme="1"/>
        <rFont val="Times New Roman"/>
        <family val="1"/>
      </rPr>
      <t xml:space="preserve">Because the Fund can invest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Income Risk. The Fund’s ability to distribute income to shareholders will depend on the yield available on the common and preferred stocks and fixed-income securities held by the Fund. Changes in the dividend policies of companies held by the Fund could make it difficult for the Fund to provide a predictable level of income.</t>
  </si>
  <si>
    <t>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t>
  </si>
  <si>
    <t>Sector Risk and Industry Concentration Risk. Because the Fund may invest a significant portion of its assets in the utilities and /or financial services sector, the value of Fund shares may be affected by events that adversely affect those sectors and may fluctuate more than that of a more broadly diversified fund.</t>
  </si>
  <si>
    <r>
      <t>Fixed-Income, Convertible Securities and Preferred Stock Risk.</t>
    </r>
    <r>
      <rPr>
        <sz val="10"/>
        <color theme="1"/>
        <rFont val="Arial Unicode MS"/>
        <family val="2"/>
      </rPr>
      <t> </t>
    </r>
    <r>
      <rPr>
        <sz val="10"/>
        <color theme="1"/>
        <rFont val="Times New Roman"/>
        <family val="1"/>
      </rPr>
      <t>If the Fund invests in fixed-income securities, convertible securities or preferred stocks, the Fund</t>
    </r>
    <r>
      <rPr>
        <sz val="10"/>
        <color theme="1"/>
        <rFont val="Arial Unicode MS"/>
        <family val="2"/>
      </rPr>
      <t>’</t>
    </r>
    <r>
      <rPr>
        <sz val="10"/>
        <color theme="1"/>
        <rFont val="Times New Roman"/>
        <family val="1"/>
      </rPr>
      <t xml:space="preserve">s shares may be sensitive to increases in prevailing interest rates and the creditworthiness of issuers. An imbalance in supply and demand in the fixed- income market may result in valuation uncertainties and greater volatility, less liquidity, widening credit spreads and a lack of price transparency in the market. Fixed-income securities, convertible securities and preferred stock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 Fixed-income markets have recently experienced a period of relatively high volatility. If the Federal Reserve continues to taper or reverse its quantitative easing stimulus program and/or increases interest rates, fixed-income markets could experience continuing high volatility. </t>
    </r>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For the ten years ended December 31, 2013 , the highest quarterly total return for Class A was 14.79% for the quarter ended June 30, 2009, and the lowest quarterly return was –16.46% for the quarter ended December 31, 2008.</t>
  </si>
  <si>
    <t>Average Annual Total Returns Eaton Vance Tax-Managed Global Dividend Income Fund</t>
  </si>
  <si>
    <t>MSCI World Index</t>
  </si>
  <si>
    <t>These returns reflect the maximum sales charge for Class A (5.75%) and any applicable contingent deferred sales charge (“CDSC”) for Class B and Class C. The Class I performance shown above for the period prior to August 27, 2007 (commencement of operations) is the performance of Class A shares at net asset value without adjustment for any differences in the expenses of the two classes. If adjusted for other expenses, returns would be different. (Source for MSCI World Index: MSCI.) MSCI data may not be reproduced or used for any other purposes. MSCI provides no warranties, has not prepared or approved this data, and has no liability hereunder. Investors cannot invest directly in an Index.</t>
  </si>
  <si>
    <t>'Eaton Vance Tax-Managed Multi-Cap Growth Fund</t>
  </si>
  <si>
    <t>The Fund’s investment objective is to achieve long-term, after-tax returns for its shareholders through investing in a diversified portfolio of equity securities.</t>
  </si>
  <si>
    <t>Shareholder Fees Eaton Vance Tax-Managed Multi-Cap Growth Fund</t>
  </si>
  <si>
    <t>Annual Fund Operating Expenses Eaton Vance Tax-Managed Multi-Cap Growth Fund</t>
  </si>
  <si>
    <t>The administrator has agreed to reimburse the Fund's expenses to the extent Total Annual Fund Operating Expenses exceed 1.40% for Class A shares and 2.15% for Class B and Class C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during the Fund's current fiscal year to the extent actual expenses are less than the contractual expense cap during such year.</t>
  </si>
  <si>
    <t>* Expenses in the table above and the Example below reflect the expenses of the Fund and the Tax-Managed Multi-Cap Portfolio (the "Portfolio"), the Fund's master Portfolio.</t>
  </si>
  <si>
    <t>Expense Example Eaton Vance Tax-Managed Multi-Cap Growth Fund (USD $)</t>
  </si>
  <si>
    <t>Expense Example, No Redemption Eaton Vance Tax-Managed Multi-Cap Growth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si>
  <si>
    <t>The Fund invests in a portfolio consisting primarily of common stocks of companies that are expected, over the long term, to have earnings growth that is faster than the growth of the U.S. economy and the U.S. stock market as a whole. Growth companies owned by the Fund may include both large established market leaders, as well as smaller, less seasoned companies. The Fund may invest up to 25% of its total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invest not more than 10% of its assets in real estate investment trusts. The Fund may also invest in other pooled investment vehicles and may lend its securities.</t>
  </si>
  <si>
    <t>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portfolio managers seek to purchase stocks that are reasonably priced in relation to their fundamental value, and which the portfolio managers believe will grow in value over time. In making investment decisions, the portfolio managers utilize the information provided by, and the expertise of, the investment adviser’s research staff. Management of the Fund involves consideration of numerous factors (such as potential of price appreciation, risk/return, and the mix of securities held by the Fund). Stocks generally are acquired with the expectation of being held for the long term. The sell process combines bottom up and top down considerations. The portfolio managers will normally consider selling securities when they reach their price target, other securities are identified to displace a current holding, or fundamentals deteriorate and the original investment case is no longer valid. A top down assessment of an industry or the economy can also influence the sell decisions at time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growth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3 , the highest quarterly total return for Class A was 23.53 % for the quarter ended June 30, 2009 , and the lowest quarterly return was –30.88% for the quarter ended September 30, 2008.</t>
  </si>
  <si>
    <t>Average Annual Total Returns Eaton Vance Tax-Managed Multi-Cap Growth Fund</t>
  </si>
  <si>
    <t>Russell 3000 Growth Index</t>
  </si>
  <si>
    <t>S&amp;P 500 Index</t>
  </si>
  <si>
    <t>'Eaton Vance Tax-Managed Small-Cap Fund</t>
  </si>
  <si>
    <t>The Fund’s investment objective is to achieve long-term, after-tax returns for its shareholders.</t>
  </si>
  <si>
    <t>Shareholder Fees Eaton Vance Tax-Managed Small-Cap Fund</t>
  </si>
  <si>
    <t>Annual Fund Operating Expenses Eaton Vance Tax-Managed Small-Cap Fund</t>
  </si>
  <si>
    <t>* Expenses in the table above and the Example below reflect the expenses of the Fund and the Tax-Managed Small-Cap Portfolio (the "Portfolio"), the Fund's master Portfolio.</t>
  </si>
  <si>
    <t>Expense Example Eaton Vance Tax-Managed Small-Cap Fund (USD $)</t>
  </si>
  <si>
    <t>Expense Example, No Redemption Eaton Vance Tax-Managed Small-Cap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si>
  <si>
    <t>The Fund invests primarily in a diversified portfolio of publicly-traded common stocks of small-cap companies that, in the opinion of the investment adviser, are expected to achieve earnings growth over the long term that exceeds the average of all publicly-traded companies in the United States. The portfolio manager generally considers small-cap companies to be companies having a market capitalization that falls: (i) within or below the range of companies in either the current Russell 2000 Index or the S&amp;P SmallCap 600 Index; or (ii) below the three-year average maximum market cap of companies in either index as of December 31 of the three preceding years. The Fund normally invests at least 80% of its net assets in equity securities of small-cap companies (the “80% Policy”). The market capitalization range for the Russell 2000 Index was $ 10 million to $ 5,308 million, and the market capitalization range for the S&amp;P SmallCap 600 Index was $ 135 million to $ 4,590 million as of December 31, 2013 . The average maximum market capitalization of companies in either index as of December 31 of the three preceding years ended 2013 was $4, 567 million. The Fund may also invest in larger companies. Although it invests primarily in domestic companies, the Fund may invest up to 25% of its total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also invest in real estate investment trusts and may lend its securities.</t>
  </si>
  <si>
    <t>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 making investment decisions, the portfolio manager relies on the investment adviser’s research staff. In selecting companies for investment, the investment adviser may consider overall growth prospects, financial strength, strength of the company’s business franchises and management team, competitive position, technology, marketing expertise, profit margins, return on investment, capital resources and other factors. The portfolio manager may sell a security when the investment adviser’s price objective for the stock is reached, the fundamentals of the company change or to pursue more attractive investment option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small-cap stocks) to a greater extent than other types of stocks. If the stock market declines, the value of Fund shares will also likely decline and, although stock values can rebound, there is no assurance that values will return to previous levels.</t>
  </si>
  <si>
    <r>
      <t>Small Company Equity Risk.</t>
    </r>
    <r>
      <rPr>
        <sz val="10"/>
        <color theme="1"/>
        <rFont val="Arial Unicode MS"/>
        <family val="2"/>
      </rPr>
      <t> </t>
    </r>
    <r>
      <rPr>
        <sz val="10"/>
        <color theme="1"/>
        <rFont val="Times New Roman"/>
        <family val="1"/>
      </rPr>
      <t>The stocks of small and emerging companies are generally subject to greater price fluctuations, limited liquidity, higher transaction costs and higher investment risk than the stocks of larger, more established companies. Small and emerging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Stocks of small and emerging companies frequently have lower trading volumes making them more volatile and potentially more difficult to value.</t>
    </r>
  </si>
  <si>
    <t>For the ten years ended December 31, 2013 , the highest quarterly total return for Class A was 19.30% for the quarter ended September 30, 2009, and the lowest quarterly return was –32.18% for the quarter ended December 31, 2008.</t>
  </si>
  <si>
    <t>Average Annual Total Returns Eaton Vance Tax-Managed Small-Cap Fund</t>
  </si>
  <si>
    <t>Russell 2000 Index</t>
  </si>
  <si>
    <t>These returns reflect the maximum sales charge for Class A (5.75%) and any applicable contingent deferred sales charge (“CDSC”) for Class B and Class C. The Class I performance shown above for the period prior to October 1, 2009 (commencement of operations) is the performance of Class A shares at net asset value without adjustment for any differences in the expenses of the two classes. If adjusted for other expenses, returns would be different. Investors cannot invest directly in an Index.</t>
  </si>
  <si>
    <t>'Eaton Vance Tax-Managed Small-Cap Value Fund</t>
  </si>
  <si>
    <t>The Fund’s investment objective is to achieve long-term, after-tax returns for its shareholders by investing in a diversified portfolio of value stocks of small-cap companies.</t>
  </si>
  <si>
    <t>Shareholder Fees Eaton Vance Tax-Managed Small-Cap Value Fund</t>
  </si>
  <si>
    <t>Annual Fund Operating Expenses Eaton Vance Tax-Managed Small-Cap Value Fund</t>
  </si>
  <si>
    <t>The administrator has agreed to reimburse the Fund's expenses to the extent that Total Annual Fund Operating Expenses exceed 1.45% for Class A shares, 2.20% for Class C shares and 1.20% for Class I shares. This expense reimbursement will continue through February 28, 2015 .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during the Fund's current fiscal year to the extent actual expenses are less than the contractual expense cap during such year.</t>
  </si>
  <si>
    <t>* Expenses in the table above and the Example below reflect the expenses of the Fund and the Tax-Managed Small-Cap Value Portfolio (the "Portfolio"), the Fund's master Portfolio. “Management Fees” reflect a fee reduction agreement of the Portfolio’s investment advisory agreement effective March 1, 2014, and “Management Fees” and “Expense Reimbursement” have been restated to reflect the fees as if the Portfolio’s revised advisory fee was in effect for the Fund’s last fiscal year.</t>
  </si>
  <si>
    <t>Expense Example Eaton Vance Tax-Managed Small-Cap Value Fund (USD $)</t>
  </si>
  <si>
    <t>Expense Example, No Redemption Eaton Vance Tax-Managed Small-Cap Valu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 of the average value of its portfolio.</t>
  </si>
  <si>
    <t>The Fund normally invests primarily in value stocks of small-cap companies. Value stocks are common stocks that, in the opinion of the investment adviser, are undervalued or inexpensive relative to the overall stock market based on one or more measures of value. Small-cap companies are companies with market capitalizations within the range of companies included in the S&amp;P SmallCap 600 Index. The Fund normally will invest at least 80% of its net assets in small-cap companies (the “80% Policy”). Although it invests primarily in domestic securities, the Fund may invest up to 25% of its total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invest no more than 5% of its net assets in real estate investment trusts. The Fund may also lend its securities.</t>
  </si>
  <si>
    <t>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In selecting stocks, the portfolio managers consider (among other factors) a company’s earning or cash flow capabilities, financial strength, the strength of the company’s business franchises and management team, sustainability of a company’s competitiveness and estimates of the company’s net value. While stocks generally are acquired with the expectation of being held for the long term, securities may be sold if, in the opinion of the investment adviser, the price moves above a fair level of valuation, the company’s fundamentals deteriorate or to realize tax losse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small-cap or value stocks) to a greater extent than other types of stocks. If the stock market declines, the value of Fund shares will also likely decline and, although stock values can rebound, there is no assurance that values will return to previous levels.</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3 , the highest quarterly total return for Class A was 18.23% for the quarter ended June 30, 2009, and the lowest quarterly return was –21.01% for the quarter ended December 31, 2008.</t>
  </si>
  <si>
    <t>Average Annual Total Returns Eaton Vance Tax-Managed Small-Cap Value Fund</t>
  </si>
  <si>
    <t>Russell 2000 Value Index</t>
  </si>
  <si>
    <t>These returns reflect the maximum sales charge for Class A (5.75%) and any applicable contingent deferred sales charge (“CDSC”) for Class C. The Class I performance shown above for the period prior to October 1, 2009 (commencement of operations) is the performance of Class A shares at net asset value without adjustment for any differences in the expenses of the two classes. If adjusted for other expenses, returns would be different. Investors cannot invest directly in an Index.</t>
  </si>
  <si>
    <t>'Eaton Vance Tax-Managed Value Fund</t>
  </si>
  <si>
    <t>Shareholder Fees Eaton Vance Tax-Managed Value Fund</t>
  </si>
  <si>
    <t>Annual Fund Operating Expenses Eaton Vance Tax-Managed Value Fund</t>
  </si>
  <si>
    <t>* Expenses in the table above and the Example below reflect the expenses of the Fund and the Tax-Managed Value Portfolio (the "Portfolio"), the Fund's master Portfolio.</t>
  </si>
  <si>
    <t>Expense Example Eaton Vance Tax-Managed Value Fund (USD $)</t>
  </si>
  <si>
    <t>Expense Example, No Redemption Eaton Vance Tax-Managed Valu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 of the average value of its portfolio.</t>
  </si>
  <si>
    <t>The Fund normally invests primarily in value stocks. Value stocks are common stocks that, in the opinion of the investment adviser, are undervalued or inexpensive relative to the overall stock market. The Fund may invest up to 25% of its total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also invest in real estate investment trusts and may lend its securities.</t>
  </si>
  <si>
    <t>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portfolio managers seek to build and maintain an investment portfolio of value stocks that will perform well over the long term on an after-tax basi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the tax treatment of dividends, the strength of a company’s business franchises, the strength of a company’s management team, sustainability of a company’s competitiveness and estimates of a company’s net value. While stocks generally are acquired with the expectation of being held for the long term, securities may be sold if, in the opinion of the investment adviser, the price moves above a fair level of valuation, the company’s fundamentals deteriorate or to realize tax losse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value stocks) to a greater extent than other types of stocks. If the stock market declines, the value of Fund shares will also likely decline and, although stock values can rebound, there is no assurance that values will return to previous levels.</t>
  </si>
  <si>
    <t>For the ten years ended December 31, 2013 , the highest quarterly total return for Class A was 14.81% for the quarter ended September 30, 2009, and the lowest quarterly return was –21.20% for the quarter ended December 31, 2008.</t>
  </si>
  <si>
    <t>Average Annual Total Returns Eaton Vance Tax-Managed Value Fund</t>
  </si>
  <si>
    <t>Russell 1000 Value Index</t>
  </si>
  <si>
    <t>These returns reflect the maximum sales charge for Class A (5.75%) and any applicable contingent deferred sales charge (“CDSC”) for Class C. The Class I performance shown above for the period prior to November 30, 2007 (commencement of operations) is the performance of Class A shares at net asset value without adjustment for any differences in the expenses of the two classes. If adjusted for other expenses, returns would be different. Investors cannot invest directly in an Index.</t>
  </si>
  <si>
    <t>'Eaton Vance Global Dividend Income Fund</t>
  </si>
  <si>
    <t>The Fund’s investment objective is to achieve total return for its shareholders.</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5 of this Prospectus and page 20 of the Fund’s Statement of Additional Information.</t>
  </si>
  <si>
    <t>Shareholder Fees Eaton Vance Global Dividend Income Fund</t>
  </si>
  <si>
    <t>Annual Fund Operating Expenses Eaton Vance Global Dividend Income Fund</t>
  </si>
  <si>
    <t>Expense Example Eaton Vance Global Dividend Income Fund (USD $)</t>
  </si>
  <si>
    <t>Expense Example, No Redemption Eaton Vance Global Dividend Incom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si>
  <si>
    <t>The Fund seeks to invest primarily in common stocks and, in the adviser’s discretion, preferred stocks of U.S. and foreign companies that pay dividends. Under normal circumstances, the Fund invests at least 80% of its net assets in dividend-paying common and preferred stocks (the “80% Policy”). The Fund may invest 25% or more of its assets in each of the utilities and financial services sectors. The Fund’s foreign investments may include companies located in developed and/or emerging market countries and denominated in foreign currencies and/or securities trading in the form of depositary receipts. The Fund may invest up to 20% of its net assets in fixed-income securities, including convertible bonds and corporate debt securities (“fixed-income securities”). The Fund will invest no more than 30% of its net assets in fixed-income securities and preferred stocks rated below investment grade (i.e., rated below BBB by Standard &amp; Poor’s Ratings Services or Fitch Ratings, or below Baa by Moody’s Investors Service , Inc. or, if unrated, determined to be of comparable quality by the investment adviser) (“junk bonds”), and may invest in securities in any rating category, including those in default. For purposes of rating restrictions, if securities are rated differently by two or more rating agencies, the highest rating is used. The Fund may invest in real estate investment trusts. The Fund may also invest in other pooled investment vehicles and may lend its securities.</t>
  </si>
  <si>
    <t>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Permitted derivatives include: the purchase or sale of forward or futures contracts; options on futures contracts; exchange-traded and over-the-counter options; equity collars and equity swap agreements. The Fund may also engage in covered short sales (on individual securities held or on an index or basket of securities whose constituents are held in whole or in part or for which liquid assets have been segregated).</t>
  </si>
  <si>
    <t>In selecting securities, the Fund primarily seeks dividend-paying common stocks, and in the investment adviser’s discretion, preferred stocks of U.S. and foreign companies that the investment adviser believes may produce attractive levels of dividend income and that are, in the opinion of the investment adviser, undervalued or inexpensive relative to other similar investments. For its investments in common stocks, the Fund also seeks to invest in securities that the investment adviser believes have the potential for growth of income and capital appreciation over time. For its investments in preferred stocks, the Fund will also take into consideration the interest rate sensitivity of the investments and the investment adviser’s interest rate expectations. The investment adviser has broad discretion to allocate the Fund’s investments between common and preferred stocks and may at times choose not to allocate any assets to preferred stocks. The Fund may seek to enhance the level of dividend income it receives by engaging in dividend capture trading. In a dividend capture trade, the Fund would sell a stock that has gone ex-dividend to purchase another stock paying a dividend before the next dividend of the stock being sold. Investment decisions are made primarily on the basis of fundamental research. The portfolio managers utilize information provided by, and the expertise of, the investment adviser’s research staff in making investment decisions. In selecting stocks, the portfolio managers may consider (among other factors) a company’s earnings or cash flow capabilities, dividend prospects, the strength of the company’s business franchises and estimates of the company’s net value. The portfolio managers will normally consider selling or trimming securities when they become overvalued, represent too large a position in the portfolio, as a result of price declines that reach certain levels, when they identify other securities that may result in a better opportunity, or when fundamentals deteriorate and the original investment case is no longer valid. In addition, the buy and sell decisions for preferred stocks are also affected to a larger degree by the structure and features of the securities, the current and expected interest rate environment and regulatory actions relating to any specific security or class of security. The Fund’s investment objective may not be changed without shareholder approval.</t>
  </si>
  <si>
    <r>
      <t>Foreign and Emerging Market Investment Risk.</t>
    </r>
    <r>
      <rPr>
        <sz val="10"/>
        <color theme="1"/>
        <rFont val="Arial Unicode MS"/>
        <family val="2"/>
      </rPr>
      <t> </t>
    </r>
    <r>
      <rPr>
        <sz val="10"/>
        <color theme="1"/>
        <rFont val="Times New Roman"/>
        <family val="1"/>
      </rPr>
      <t xml:space="preserve">Because the Fund can invest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risks associated with investing directly in foreign securities, including political, economic and market risks. </t>
    </r>
  </si>
  <si>
    <t>Sector Risk. Because the Fund may invest a significant portion of its assets in the utilities and financial services sectors, the value of Fund shares may be affected by events that adversely affect the utilities and financial services sectors and may fluctuate more than that of a more broadly diversified fund.</t>
  </si>
  <si>
    <r>
      <t>Fixed-Income, Convertible Securities and Preferred Stock Risk.</t>
    </r>
    <r>
      <rPr>
        <sz val="10"/>
        <color theme="1"/>
        <rFont val="Arial Unicode MS"/>
        <family val="2"/>
      </rPr>
      <t> </t>
    </r>
    <r>
      <rPr>
        <sz val="10"/>
        <color theme="1"/>
        <rFont val="Times New Roman"/>
        <family val="1"/>
      </rPr>
      <t>If the Fund invests in fixed-income securities, convertible securities or preferred stocks, the Fund</t>
    </r>
    <r>
      <rPr>
        <sz val="10"/>
        <color theme="1"/>
        <rFont val="Arial Unicode MS"/>
        <family val="2"/>
      </rPr>
      <t>’</t>
    </r>
    <r>
      <rPr>
        <sz val="10"/>
        <color theme="1"/>
        <rFont val="Times New Roman"/>
        <family val="1"/>
      </rPr>
      <t xml:space="preserve">s shares may be sensitive to increases in prevailing interest rates and the creditworthiness of issuers. An imbalance in supply and demand in the fixed- income market may result in valuation uncertainties and greater volatility, less liquidity, widening credit spreads and a lack of price transparency in the market. Fixed-income securities, convertible securities and preferred stock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t>
    </r>
  </si>
  <si>
    <r>
      <t xml:space="preserve">During </t>
    </r>
    <r>
      <rPr>
        <sz val="9"/>
        <color theme="1"/>
        <rFont val="Times New Roman"/>
        <family val="1"/>
      </rPr>
      <t>the period from December 31, 2005 through December 31, 201 3 , the highest quarterly total return for Class A was 12.71% for the quarter ended September 30, 2009, and the lowest quarterly return was –16.88% for the quarter ended December 31, 2008.</t>
    </r>
  </si>
  <si>
    <t>Average Annual Total Returns Eaton Vance Global Dividend Income Fund</t>
  </si>
  <si>
    <t>These returns reflect the maximum sales charge for Class A (5.75%) and any applicable contingent deferred sales charge (“CDSC”) for Class C. Class A and Class C commenced operations on November 30, 2005. The Class I and Class R performance shown above for the period prior to January 31, 2006 (commencement of operations for each class) is the performance of Class A shares at net asset value without adjustment for any differences in the expenses of the classes. If adjusted for other expenses, returns would be different. Investors cannot invest directly in an Index. (Source for MSCI World Index: MSCI) MSCI data may not be reproduced or used for any other purpose. MSCI provides no warranties, has not prepared or approved this data, and has no liability hereunder.</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arametric Market Neutral Fund</t>
  </si>
  <si>
    <t>This table describes the fees and expenses that you may pay if you buy and hold shares of the Fund.</t>
  </si>
  <si>
    <t>Shareholder Fees Parametric Market Neutral Fund</t>
  </si>
  <si>
    <t>Investor Class</t>
  </si>
  <si>
    <t>Institutional Class</t>
  </si>
  <si>
    <t>Annual Fund Operating Expenses Parametric Market Neutral Fund</t>
  </si>
  <si>
    <t>The investment adviser and administrator and sub-adviser have agreed to reimburse the Fund's expenses to the extent that Total Annual Fund Operating Expenses exceed 1.50% for Investor Class shares and 1.25% for Institutional Class shares. This expense reimbursement will continue through February 28, 2015 .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sub-adviser during the Fund's current fiscal year to the extent actual expenses are less than the contractual expense cap during such year.</t>
  </si>
  <si>
    <t>* Expenses in the table above and the Example below reflect the expenses of the Fund and the Parametric Market Neutral Portfolio (the "Portfolio"), the Fund's master Portfolio.</t>
  </si>
  <si>
    <t>Expense Example Parametric Market Neutral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si>
  <si>
    <t>Under normal market conditions, the Fund seeks to maintain substantially offsetting long and short market exposures to equities and commodities , and to follow a generally market-neutral strategy. The Fund maintains long positions in selected equities (including developed and emerging markets ) and commodities . Seeking to substantially offset the market exposures of its long equity positions, the Fund maintains short exposures to corresponding benchmark indices ( including, but not limited to , the S&amp;P 500 Index, MSCI EAFE Index and MSCI Emerging Markets Index). Seeking to substantially offset the market exposures of its long commodity positions, the Fund may maintain a short exposure to corresponding benchmark indices (including, but not limited to, the Dow Jones-UBS Commodity Index). As an alternative to entering into index positions to offset the market exposures of the Fund’s selected long commodity positions, the Fund may instead hold long positions in the selected commodities to the extent they are overweight the benchmark index and short positions in benchmark commodities to the extent they are overweight the Fund’s selected long commodity positions.</t>
  </si>
  <si>
    <t>The Fund generally achieves its long exposures to the equity markets by holding individual stocks and its long and short exposures to commodities through positions in swaps, futures and forwards. The Fund achieves its short equity index exposures using swaps and futures. The Fund may engage in derivative transactions as a substitute for the purchase or sale of securities or, with respect to its foreign equity positions, to attempt to mitigate the adverse effects of foreign currency fluctuations. Such transactions may include swaps, futures, forwards, options and equity-linked securities (such as participation notes, equity swaps and zero strike calls and warrants).</t>
  </si>
  <si>
    <t>In determining the selected long equity positions, the Fund employs a top-down, disciplined and structured investment process that emphasizes broad exposure among developed and emerging country equity markets, sectors and issuers, and commodities and commodity sectors . The Fund’s investment process utilizes targeted allocations and periodic rebalancing to take advantage of certain quantitative and behavioral market characteristics identified by the Fund’s sub-adviser, Parametric Portfolio Associates LLC (“Parametric”). For the Fund’s international developed and emerging market equity investments, the portfolio managers select and allocate country equity exposures based on factors such as size, liquidity, level of economic development, local economic diversification and perceived risk. The portfolio managers select U.S. equity exposures based on factors such as sector and capitalization size, dividends and perceived risk. The asset allocations within the equity strategies are rebalanced to their target weights if they exceed certain pre-determined overweights. This has the effect of reducing exposure to countries, sectors and/or particular securities that have had strong relative performance and increasing exposure to countries, sectors and/or particular securities that have underperformed. Within each country, and with respect to its U.S. equity investments, the Fund seeks to maintain broad exposure across key economic sectors, such as industrial, technology, consumer, utilities, and financial. Relative to capitalization-weighted indexes, the portfolio managers generally overweight the less represented sectors.</t>
  </si>
  <si>
    <t>In determining the Fund’s selected long commodity positions, target weights are created to attempt to reduce concentration risk relative to the strategy’s benchmark index. The frequency of rebalancing depends on the correlation between, and volatility of, the individual commodities. In the future, the Fund may employ other Parametric strategies in the Fund.</t>
  </si>
  <si>
    <t>The Fund employs an absolute return investment approach, seeking to substantially neutralize the impact on performance of broad movements in equity and commodity markets. Absolute return strategies benchmark their performance primarily against short-term cash instruments, adjusting to compensate for the amount of investment risk assumed. Relative return strategies, by contrast, seek to outperform a designated stock, bond or other market index, and measure their performance primarily in relation to such benchmark. Over the long term, the investment performance of absolute return strategies would typically be expected to be substantially independent of movements in the stock and bond market.</t>
  </si>
  <si>
    <t>The Fund primarily invests its assets in the Portfolio , a separate registered investment company with the same investment objective and policies as the Fund , but may also invest directly in securities and other instruments. The Portfolio may gain exposure to commodities by investing up to 25% of its total assets in PSAR Commodity Subsidiary, Ltd. (the “Subsidiary”), a wholly-owned subsidiary of the Portfolio organized under the laws of the Cayman Islands, which invests primarily in commodity-related investments , but may also invest directly in securities and other instruments.</t>
  </si>
  <si>
    <t>Rules-Based Management Risks. The sub-adviser uses proprietary investment techniques and analyses in making investment decisions for the Fund, seeking to achieve its investment objective while minimizing exposure to market risk. The strategy seeks to take advantage of certain quantitative and behavioral market characteristics identified by the sub-adviser, utilizing a rules-based methodology, and a disciplined rebalancing model. The Fund’s strategy has not been independently tested or validated, and there can be no assurance that it will achieve the desired results.</t>
  </si>
  <si>
    <t>Hedge Correlation Risk. The Fund seeks to maintain substantially offsetting market exposures and follow a generally market-neutral strategy. Hedging instruments utilized by the Fund may not maintain the intended correlation to the investment being hedged or may otherwise fail to achieve their intended purpose. Failure of its hedge instruments to track the Fund’s investments could result in the Fund having substantial residual exposure to market risk. Although the portfolio managers intend to construct a generally market neutral portfolio, there is a risk that they will not construct a portfolio that limits exposure to market movements in all market conditions.</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 The Fund intends to mitigate its equity market exposure by entering into short positions in benchmark equity indices. Even if such hedge positions perform as intended, the Fund is subject to risk of loss to the extent its stock holdings underperform the benchmark.</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The Fund seeks to follow a generally market-neutral strategy to minimize its exposure to market risk. Failure of its hedge instruments to track the Fund's investments could result in the Fund having substantial residual exposure to market risk.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s performance.</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has received an opinion of counsel that income from certain commodity-linked notes should be qualifying income and that income derived from the Subsidiary should also constitute qualifying income. The Fund has also applied to the IRS for a private letter ruling to this effect. Should the IRS take action that adversely affects the tax treatment of investing in commodity-linked notes or the Subsidiary, it could limit the Fund’s ability to pursue its investment objective as describ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t>Risk of Leveraged Transactions. Certain Fund transactions may give rise to leverage. Such transactions may include, among others,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1 through December 31, 2013 , the highest quarterly total return for Investor Class was 2.56 % for the quarter ended September 30 , 2012, and the lowest quarterly return was – 2.18 % for the quarter ended June 30, 2013 .</t>
  </si>
  <si>
    <t>Average Annual Total Returns Parametric Market Neutral Fund</t>
  </si>
  <si>
    <t>Investor Class After Taxes on Distributions</t>
  </si>
  <si>
    <t>Investor Class After Taxes on Distributions and Sales</t>
  </si>
  <si>
    <r>
      <t>Institutional Class commenced operations on October 31, 2011. The Investor Class performance shown above for the period prior to December 9, 2011 (commencement of operations) is the performance of Institutional Class shares at net asset value without adjustment for any differences in the expenses of the two classes. If adjusted for other expenses, returns would be different. BofA Merrill Lynch</t>
    </r>
    <r>
      <rPr>
        <vertAlign val="superscript"/>
        <sz val="9"/>
        <color theme="1"/>
        <rFont val="Times New Roman"/>
        <family val="1"/>
      </rPr>
      <t>®</t>
    </r>
    <r>
      <rPr>
        <sz val="9"/>
        <color theme="1"/>
        <rFont val="Times New Roman"/>
        <family val="1"/>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Parametric Tax-Managed International Equity Fund</t>
  </si>
  <si>
    <t>The Fund’s investment objective is to achieve long-term, after-tax returns for its shareholders by investing in a diversified portfolio of foreign equity securities.</t>
  </si>
  <si>
    <t>Shareholder Fees Parametric Tax-Managed International Equity Fund</t>
  </si>
  <si>
    <t>Annual Fund Operating Expenses Parametric Tax-Managed International Equity Fund</t>
  </si>
  <si>
    <t>The administrator and sub-adviser have agreed to reimburse the Fund's expenses to the extent that Total Annual Fund Operating Expenses exceed 1.50% for Investor Class shares, 2.25% for Class C shares and 1.25% for Institutional Class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and sub-adviser during the Fund's current fiscal year to the extent actual expenses are less than the contractual expense cap during such year.</t>
  </si>
  <si>
    <t>* Expenses in the table above and the Example below reflect the expenses of the Fund and the Parametric Tax-Managed International Portfolio (the "Portfolio"), the Fund's master Portfolio.</t>
  </si>
  <si>
    <t>Expense Example Parametric Tax-Managed International Equity Fund (USD $)</t>
  </si>
  <si>
    <t>Expense Example, No Redemption Parametric Tax-Managed International Equity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 of the average value of its portfolio.</t>
  </si>
  <si>
    <t>Under normal market conditions, the Fund invests at least 80% of its net assets in a diversified portfolio of equity securities (the “80% Policy”). The Fund invests primarily in companies domiciled in developed markets outside of the United States, including securities trading in the form of depositary receipts. The Fund invests primarily in common stocks of companies domiciled in countries represented in the MSCI Europe, Australasia, Far East (“MSCI EAFE”) Index. The MSCI EAFE Index is an unmanaged index of approximately 1,000 companies located in twenty- one countries. The Fund may invest in securities of smaller, less seasoned companies. The Fund intends to invest in not less than five different countries and more than 25% of the Fund’s total assets may be denominated in any single currency.</t>
  </si>
  <si>
    <t>The Fund may engage in derivative transactions and expects to use derivatives primarily to attempt to mitigate the adverse effects of foreign currency fluctuations during the period between the purchase of a security and its settlement, through the use of forward foreign currency exchange contracts. The Fund may invest in other pooled investment vehicles and may lend its securities.</t>
  </si>
  <si>
    <r>
      <t>In managing the Fund, the portfolio managers seek to</t>
    </r>
    <r>
      <rPr>
        <sz val="10"/>
        <color theme="1"/>
        <rFont val="Arial"/>
        <family val="2"/>
      </rPr>
      <t xml:space="preserve"> </t>
    </r>
    <r>
      <rPr>
        <sz val="10"/>
        <color theme="1"/>
        <rFont val="Times New Roman"/>
        <family val="1"/>
      </rPr>
      <t xml:space="preserve">balance investment considerations and tax considerations and take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Fund seeks to employ a top-down, disciplined and rules-based investment process that emphasizes broad exposure and diversification among developed markets outside of the United States, economic sectors and issuers. This strategy utilizes targeted allocation and periodic rebalancing to take advantage of certain quantitative and behavioral characteristics of developed markets identified by the portfolio managers. The portfolio managers select and allocate across countries based on factors such as market capitalization, volatility, correlation to other markets, liquidity, and perceived risk and potential for growth. The Fund maintains a bias to broad inclusion; that is the Fund intends to allocate portfolio holdings to more developed markets outside of the United States rather than fewer developed markets. Relative to capitalization-weighted country indexes, individual country allocation targets emphasize the less represented developed markets and attempts to reduce concentration risks relative to a capitalization-weighted index. The Fund’s country allocations are rebalanced periodically to their target weights which has the effect of reducing exposure to countries with strong relative performance and increasing exposure to countries that have underperformed. The Fund seeks to maintain exposure across key economic sectors, such as technology, telecommunications, utilities, health care, energy, materials, consumer staples, consumer discretionary, industrials and financials. Relative to capitalization-weighted country indexes, the portfolio managers target weights to these sectors to emphasize the less represented sectors. The portfolio managers use an optimization model to select individual securities as representatives of their countries and economic sectors with the objective of minimizing portfolio risk and maintaining broad diversification. </t>
    </r>
  </si>
  <si>
    <t>Foreign Investment Risk. Because the Fund invests a significant portion of its assets in foreign instruments, the value of Fund shares can be adversely affected by changes in currency exchange rates and political and economic developments abroad.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securities, including political, economic and market risks.</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 adviser is unable to reinvest cash collateral at rates that exceed the costs involved.</t>
  </si>
  <si>
    <t>Rules-Based Management Risks. The sub-adviser uses proprietary investment techniques and analyses in making investment decisions for the Fund, seeking to achieve its investment objective while minimizing exposure to market risk. The strategy seeks to take advantage of certain quantitative and behavioral market characteristics identified by the sub-adviser, utilizing a rules-based country weighting process, a systematic sector allocation methodology and a disciplined rebalancing model. The Fund’s strategy has not been independently tested or validated, and there can be no assurance that it will achieve the desired results.</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 .</t>
  </si>
  <si>
    <t>For the ten years ended December 31, 2013 , the highest quarterly total return for Investor Class was 19.86% for the quarter ended September 30, 2009, and the lowest quarterly return was –25.00% for the quarter ended September 30, 2011.</t>
  </si>
  <si>
    <t>Average Annual Total Returns Parametric Tax-Managed International Equity Fund</t>
  </si>
  <si>
    <t>MSCI Europe, Australasia, and Far East (EAFE) Index</t>
  </si>
  <si>
    <t>These returns reflect any applicable contingent deferred sales charge (“CDSC”) for Class C. The Institutional Class performance shown above for the period prior to September 2, 2008 (commencement of operations) is the performance of Investor Class without adjustment for any differences in the expenses of the two classes. If adjusted for other expenses, returns would be different. Investors cannot invest directly in an Index. (Source for the MSCI EAFE Index: MSCI) MSCI data may not be reproduced or used for any other purposes. MSCI provides no warranties, has not prepared or approved this data, and has no liability hereunder.</t>
  </si>
  <si>
    <t>'Eaton Vance U.S. Government Money Market Fund</t>
  </si>
  <si>
    <t>The Fund’s investment objective is to provide as high a rate of income as may be consistent with preservation of capital and maintenance of liquidity.</t>
  </si>
  <si>
    <t>Shareholder Fees Eaton Vance U.S. Government Money Market Fund</t>
  </si>
  <si>
    <t>When Class B shares are redeemed, they will be subject to any contingent deferred sales charge ("CDSC") to which such shares were subject prior to being exchanged into the Fund.</t>
  </si>
  <si>
    <t>Annual Fund Operating Expenses Eaton Vance U.S. Government Money Market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s stated in the Fund Fees and Expenses tables above. Although your actual costs may be higher or lower, based on these assumptions your costs would be:</t>
  </si>
  <si>
    <t>Expense Example Eaton Vance U.S. Government Money Market Fund (USD $)</t>
  </si>
  <si>
    <t>Expense Example, No Redemption Eaton Vance U.S. Government Money Market Fund (USD $)</t>
  </si>
  <si>
    <t>The Fund invests substantially all (and in no event less than 80%) of its net assets in high quality, short-term money market instruments that are issued or guaranteed by the U.S. government, its agencies or instrumentalities and repurchase agreements with respect to such instruments. The Fund does not limit the amount of its assets that can be invested in one type of instrument. In buying and selling investments for the Fund, the investment adviser seeks to comply with industry-standard regulatory requirements for money market funds regarding credit quality, maturity, diversification and liquidity of the Fund’s investments.</t>
  </si>
  <si>
    <t>The Fund may invest in variable or floating-rate securities, some of which provide for periodic recovery of principal on demand. Under certain conditions, these securities may be deemed to have remaining maturities equal to the time remaining until the next interest adjustment date or the date on which principal can be recovered on demand. The Fund may purchase securities on a when-issued basis and for future delivery by means of “forward commitments,” for which segregated accounts are used when required. The Fund may enter into repurchase agreements, which must be fully collateralized at all times. Subject to the policies of Rule 2a-7 under the Investment Company Act of 1940, the Fund does not intend to purchase securities of any issuer if, immediately thereafter, more than 5% of its total assets would be invested in securities of that issuer (except obligations issued or guaranteed by the U.S. government, its agencies or instrumentalities).</t>
  </si>
  <si>
    <t>Consistent with its investment objective, the Fund will attempt to maximize yield by portfolio trading and by buying and selling portfolio investments in anticipation of or in response to changing economic and money market conditions and trends. The Fund may also invest to take advantage of what its investment adviser believes to be temporary disparities in yields of different segments of the money market or among particular instruments within the same segment of the market.</t>
  </si>
  <si>
    <t>Money Market Fund Risk. Certain events could reduce the Fund’s income level and/or share price, such as a sharp rise in prevailing short-term interest rates; adverse developments in the banking industry, which issues or guarantees many money market securities; adverse economic, political or other developments affecting domestic issuers of money market securities; changes in the credit quality of issuers; and default by a counterparty. Fund yield will change as the short-term securities held by the Fund mature and the proceeds are reinvested in securities with different interest rates. Because income on short-term debt securities tends to be lower than income on longer-term debt securities, the Fund’s yield will likely be lower than the yield on longer-term fixed income funds. If Fund expenses exceed income, Fund shareholders will not receive distributions. The Fund’s investments in certain debt obligations may cause the Fund to recognize taxable income in excess of the cash generated by such obligations. Thus, the Fund could be required at times to liquidate other investments in order to satisfy its distribution requirements. Although the Fund seeks to preserve the value of an investment at $1.00 per share, it is possible to lose money by investing in the Fun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The following bar chart and table provide some indication of the risks of investing in the Fund by showing changes in the Fund’s performance from year to year. The returns in the bar chart are for Class A shares and do not reflect a sales charge. Past performance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3 , the Fund’s highest quarterly total return was 1.22% for the quarter ended September 30, 2007, and its lowest quarterly return was 0.00% for the quarter ended December 31, 2013 . The Fund’s annualized current and effective yields for the seven-day period ended December 31, 2013 were 0.00% and 0.00%, respectively. For the seven-day period ended February 15, 2014 , such yields were 0.00%. The Fund’s investment adviser has voluntarily undertaken to reimburse expenses or waive fees to the extent necessary to maintain a yield of not less than zero. This undertaking may be withdrawn at any time and is subject to recoupment. For current yield information call 1-800-262-1122. Performance is for the stated time period only; due to market volatility the Fund’s current performance may be lower or higher.</t>
  </si>
  <si>
    <t>Average Annual Total Returns Eaton Vance U.S. Government Money Market Fund</t>
  </si>
  <si>
    <t>These returns reflect any applicable CDSC for Class B and Class C. The Class B and Class C performance shown above for the period prior to December 7, 2009 (commencement of operations) is the performance of Class A shares, adjusted for the sales charge that applies to Class B shares or Class C shares but not adjusted for any other differences in the expenses of the classes . If adjusted for other expenses, returns would be different.</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Government Obligation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35 of this Prospectus and page 22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  </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how the Fund’s average annual returns over time compare with those of a broad-based securities market index.</t>
  </si>
  <si>
    <t>Performance Availability Website Address [Text]</t>
  </si>
  <si>
    <t>rr_PerformanceAvailabilityWebSiteAddress</t>
  </si>
  <si>
    <t>www.eatonvance.com</t>
  </si>
  <si>
    <t>Performance Past Does Not Indicate Future [Text]</t>
  </si>
  <si>
    <t>rr_PerformancePastDoesNotIndicateFuture</t>
  </si>
  <si>
    <t> Past performance (both before and after taxes) is no guarantee of future results.</t>
  </si>
  <si>
    <t>Bar Chart Does Not Reflect Sales Loads [Text]</t>
  </si>
  <si>
    <t>rr_BarChartDoesNotReflectSalesLoads</t>
  </si>
  <si>
    <t> The returns in the bar chart are for Class A shares and do not reflect a sales charge.  If the sales charge was reflected, the returns would be lower.  </t>
  </si>
  <si>
    <t>Bar Chart Closing [Text Block]</t>
  </si>
  <si>
    <t>rr_BarChartClosingTextBlock</t>
  </si>
  <si>
    <t>Highest Quarterly Return, Label</t>
  </si>
  <si>
    <t>rr_HighestQuarterlyReturnLabel</t>
  </si>
  <si>
    <t>For the ten years ended December 31, 2013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B and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R and Class I performance shown above for the periods prior to August 12, 2005 and April 3, 2009 (commencement of operations for such class, respectively) is the performance of Class A shares at net asset value without adjustment for any differences in the expenses of the classes.  If adjusted for other expenses, returns would be different.</t>
  </si>
  <si>
    <t>Performance Table Closing [Text Block]</t>
  </si>
  <si>
    <t>rr_PerformanceTableClosingTextBlock</t>
  </si>
  <si>
    <t>Thirty Day Yield Phone</t>
  </si>
  <si>
    <t>rr_ThirtyDayYieldPhone</t>
  </si>
  <si>
    <t>1-800-262-1122</t>
  </si>
  <si>
    <t>Eaton Vance Government Obligations Fund | Class A</t>
  </si>
  <si>
    <t>Trading Symbol</t>
  </si>
  <si>
    <t>dei_TradingSymbol</t>
  </si>
  <si>
    <t>'EVGOX</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Thirty Day Yield Column [Text]</t>
  </si>
  <si>
    <t>rr_ThirtyDayYieldColumnName</t>
  </si>
  <si>
    <t>For the 30 days ended October 31, 2013 , the SEC yield for Class A shares was</t>
  </si>
  <si>
    <t>Thirty Day Yield</t>
  </si>
  <si>
    <t>rr_ThirtyDayYield</t>
  </si>
  <si>
    <t>Eaton Vance Government Obligations Fund | Class B</t>
  </si>
  <si>
    <t>'EMGOX</t>
  </si>
  <si>
    <t>for Class  B shares was</t>
  </si>
  <si>
    <t>Eaton Vance Government Obligations Fund | Class C</t>
  </si>
  <si>
    <t>'ECGOX</t>
  </si>
  <si>
    <t>for Class  C shares was</t>
  </si>
  <si>
    <t>Eaton Vance Government Obligations Fund | Class I</t>
  </si>
  <si>
    <t>'EIGOX</t>
  </si>
  <si>
    <t>for Class  I shares was</t>
  </si>
  <si>
    <t>Eaton Vance Government Obligations Fund | Class R</t>
  </si>
  <si>
    <t>'ERGOX</t>
  </si>
  <si>
    <t>for Class  R shares was</t>
  </si>
  <si>
    <t>Eaton Vance Government Obligations Fund | After Taxes on Distributions | Class A</t>
  </si>
  <si>
    <t>Eaton Vance Government Obligations Fund | After Taxes on Distributions and Sales | Class A</t>
  </si>
  <si>
    <t>Eaton Vance Government Obligations Fund | Barclays Capital U.S. Intermediate Government Index</t>
  </si>
  <si>
    <t>Index No Deduction for Fees, Expenses, Taxes [Text]</t>
  </si>
  <si>
    <t>rr_IndexNoDeductionForFeesExpensesTaxes</t>
  </si>
  <si>
    <t>'(reflects no deduction for fees, expenses, or taxes)</t>
  </si>
  <si>
    <t>Eaton Vance High Income Opportunities Fund</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The returns in the bar chart are for Class A shares and do not reflect a sales charge.  If the sales charge was reflected, the returns would be lower.</t>
  </si>
  <si>
    <t> The Class A performance shown above for the period prior to March 11, 2004 (commencement of operations) is the performance of Class B shares, adjusted for the sales charge that applies to Class A shares, but not adjusted for any other differences in the expenses of the two classes and the Class I performance shown above for the period prior to October 1, 2009 (commencement of operations) is the performance of Class A shares at net asset value without adjustment for any  differences in the expenses of the two classes.  If adjusted for other expenses, returns would be different.</t>
  </si>
  <si>
    <t>Eaton Vance High Income Opportunities Fund | Class A</t>
  </si>
  <si>
    <t>'ETHIX</t>
  </si>
  <si>
    <t>Eaton Vance High Income Opportunities Fund | Class B</t>
  </si>
  <si>
    <t>'EVHIX</t>
  </si>
  <si>
    <t>Eaton Vance High Income Opportunities Fund | Class C</t>
  </si>
  <si>
    <t>'ECHIX</t>
  </si>
  <si>
    <t>Eaton Vance High Income Opportunities Fund | Class I</t>
  </si>
  <si>
    <t>'EIHIX</t>
  </si>
  <si>
    <t>Eaton Vance High Income Opportunities Fund | After Taxes on Distributions | Class A</t>
  </si>
  <si>
    <t>Eaton Vance High Income Opportunities Fund | After Taxes on Distributions and Sales | Class A</t>
  </si>
  <si>
    <t>Eaton Vance High Income Opportunities Fund | BofA Merrill Lynch U.S. High Yield Constrained Index</t>
  </si>
  <si>
    <t>Eaton Vance High Income Opportunities Fund | BofA Merrill Lynch U.S. High Yield Index</t>
  </si>
  <si>
    <t>Eaton Vance Short Duration Government Income Fund</t>
  </si>
  <si>
    <t>You may qualify for a reduced sales charge if you invest, or agree to invest over a 13-month period, at least $100,000 in Eaton Vance funds. More information about these and other discounts is available from your financial intermediary and in Sales Charges beginning on page 35 of this Prospectus and page 22 of the Fund’s Statement of Additional Information.</t>
  </si>
  <si>
    <t>The following bar chart and table provide some indication of the risks of investing in the Fund by showing how the Fund’s average annual returns over time compare with those of a broad-based securities market index.  </t>
  </si>
  <si>
    <t>These returns reflect the maximum sales charge for Class A (2.25%) and any applicable contingent deferred sales charge (“CDSC”) for Class B and Class C.  </t>
  </si>
  <si>
    <t>The Class I performance shown above for the period prior to May 4,  2009 (commencement of operations) is the performance of Class A shares at net asset value without adjustment for any differences in the expenses of the two classes.  If adjusted for other expenses, returns would be different.</t>
  </si>
  <si>
    <t>Eaton Vance Short Duration Government Income Fund | Class A</t>
  </si>
  <si>
    <t>'EALDX</t>
  </si>
  <si>
    <t>rr_AcquiredFundFeesAndExpensesOverAssets</t>
  </si>
  <si>
    <t>Eaton Vance Short Duration Government Income Fund | Class B</t>
  </si>
  <si>
    <t>'EBLDX</t>
  </si>
  <si>
    <t>Eaton Vance Short Duration Government Income Fund | Class C</t>
  </si>
  <si>
    <t>'ECLDX</t>
  </si>
  <si>
    <t>Eaton Vance Short Duration Government Income Fund | Class I</t>
  </si>
  <si>
    <t>'EILDX</t>
  </si>
  <si>
    <t>Eaton Vance Short Duration Government Income Fund | After Taxes on Distributions | Class A</t>
  </si>
  <si>
    <t>Eaton Vance Short Duration Government Income Fund | After Taxes on Distributions and Sales | Class A</t>
  </si>
  <si>
    <t>Eaton Vance Short Duration Government Income Fund | BofA Merrill Lynch 1-3 Year U.S. Treasury Index</t>
  </si>
  <si>
    <t>Eaton Vance Floating-Rate Advantage Fund</t>
  </si>
  <si>
    <t>You may qualify for a reduced sales charge if you invest, or agree to invest over a 13-month period, at least $100,000 in Eaton Vance funds. More information about these and other discounts is available from your financial intermediary and in Sales Charges beginning on page 26 of this Prospectus and page 22 of the Fund’s Statement of Additional Information.</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These returns reflect the maximum sales charge for Class A (2.25%) and any applicable contingent deferred sales charge (“CDSC”) for Class B and Class C.</t>
  </si>
  <si>
    <t>The performance shown above for each Class for the period prior to March 17, 2008 is that of the Predecessor Fund adjusted to eliminate the early withdrawal charge applicable to the Predecessor Fund and to reflect any applicable sales charge of the Class, but not adjusted for any other differences in expenses.    If adjusted for other expenses, returns would be different.  </t>
  </si>
  <si>
    <t>Eaton Vance Floating-Rate Advantage Fund | Advisers Class</t>
  </si>
  <si>
    <t>'EVFAX</t>
  </si>
  <si>
    <t>For the 30 days ended October 31, 2013 , the SEC yield for Advisers Class shares was</t>
  </si>
  <si>
    <t>Eaton Vance Floating-Rate Advantage Fund | Class A</t>
  </si>
  <si>
    <t>'EAFAX</t>
  </si>
  <si>
    <t>for Class  A shares was</t>
  </si>
  <si>
    <t>Eaton Vance Floating-Rate Advantage Fund | Class B</t>
  </si>
  <si>
    <t>'EBFAX</t>
  </si>
  <si>
    <t>Eaton Vance Floating-Rate Advantage Fund | Class C</t>
  </si>
  <si>
    <t>'ECFAX</t>
  </si>
  <si>
    <t>Eaton Vance Floating-Rate Advantage Fund | Class I</t>
  </si>
  <si>
    <t>'EIFAX</t>
  </si>
  <si>
    <t>Eaton Vance Floating-Rate Advantage Fund | After Taxes on Distributions | Class A</t>
  </si>
  <si>
    <t>Eaton Vance Floating-Rate Advantage Fund | After Taxes on Distributions and Sales | Class A</t>
  </si>
  <si>
    <t>Eaton Vance Floating-Rate Advantage Fund | S&amp;P/LSTA Leveraged Loan Index</t>
  </si>
  <si>
    <t>Eaton Vance Floating-Rate Fund</t>
  </si>
  <si>
    <t>Eaton Vance Floating-Rate Fund | Advisers Class</t>
  </si>
  <si>
    <t>'EABLX</t>
  </si>
  <si>
    <t>Eaton Vance Floating-Rate Fund | Class A</t>
  </si>
  <si>
    <t>'EVBLX</t>
  </si>
  <si>
    <t>Eaton Vance Floating-Rate Fund | Class B</t>
  </si>
  <si>
    <t>'EBBLX</t>
  </si>
  <si>
    <t>Eaton Vance Floating-Rate Fund | Class C</t>
  </si>
  <si>
    <t>'ECBLX</t>
  </si>
  <si>
    <t>Eaton Vance Floating-Rate Fund | Class I</t>
  </si>
  <si>
    <t>'EIBLX</t>
  </si>
  <si>
    <t>Eaton Vance Floating-Rate Fund | After Taxes on Distributions | Class A</t>
  </si>
  <si>
    <t>Eaton Vance Floating-Rate Fund | After Taxes on Distributions and Sales | Class A</t>
  </si>
  <si>
    <t>Eaton Vance Floating-Rate Fund | S&amp;P/LSTA Leveraged Loan Index</t>
  </si>
  <si>
    <t>Eaton Vance Floating-Rate &amp; High Income Fund</t>
  </si>
  <si>
    <t>Eaton Vance Floating-Rate &amp; High Income Fund | Advisers Class</t>
  </si>
  <si>
    <t>'EAFHX</t>
  </si>
  <si>
    <t>Eaton Vance Floating-Rate &amp; High Income Fund | Class A</t>
  </si>
  <si>
    <t>'EVFHX</t>
  </si>
  <si>
    <t>Eaton Vance Floating-Rate &amp; High Income Fund | Class B</t>
  </si>
  <si>
    <t>'EBFHX</t>
  </si>
  <si>
    <t>Eaton Vance Floating-Rate &amp; High Income Fund | Class C</t>
  </si>
  <si>
    <t>'ECFHX</t>
  </si>
  <si>
    <t>Eaton Vance Floating-Rate &amp; High Income Fund | Class I</t>
  </si>
  <si>
    <t>'EIFHX</t>
  </si>
  <si>
    <t>Eaton Vance Floating-Rate &amp; High Income Fund | After Taxes on Distributions | Class A</t>
  </si>
  <si>
    <t>Eaton Vance Floating-Rate &amp; High Income Fund | After Taxes on Distributions and Sales | Class A</t>
  </si>
  <si>
    <t>Eaton Vance Floating-Rate &amp; High Income Fund | S&amp;P/LSTA Leveraged Loan Index</t>
  </si>
  <si>
    <t>Eaton Vance Currency Income Advantage Fund</t>
  </si>
  <si>
    <t>You may qualify for a reduced sales charge if you invest, or agree to invest over a 13-month period, at least $50,000 in Eaton Vance funds. More information about these and other discounts is available from your financial intermediary and in Sales Charges beginning on page 52 of this Prospectus and page 24 of the Fund’s Statement of Additional Information.</t>
  </si>
  <si>
    <t>Risk Nondiversified Status [Text]</t>
  </si>
  <si>
    <t>rr_RiskNondiversifiedStatus</t>
  </si>
  <si>
    <t>Issuer Diversification Risk. The Fund is “non-diversified ,”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Performance One Year or Less [Text]</t>
  </si>
  <si>
    <t>rr_PerformanceOneYearOrLess</t>
  </si>
  <si>
    <t>Eaton Vance Currency Income Advantage Fund | Class A</t>
  </si>
  <si>
    <t>'ECIAX</t>
  </si>
  <si>
    <t>rr_FeeWaiverOrReimbursementOverAssets</t>
  </si>
  <si>
    <t>rr_NetExpensesOverAssets</t>
  </si>
  <si>
    <t>Eaton Vance Currency Income Advantage Fund | Class I</t>
  </si>
  <si>
    <t>'ECIIX</t>
  </si>
  <si>
    <t>Eaton Vance Diversified Currency Income Fund</t>
  </si>
  <si>
    <t>During the period from December 31, 2007 through December 31, 2013 , the highest quarterly total return for Class A was</t>
  </si>
  <si>
    <t>These returns reflect the maximum sales charge for Class A (4.75%) and any applicable contingent deferred sales charge (“CDSC”) for Class C.</t>
  </si>
  <si>
    <t> The Class C  performance shown above for the period prior to March 1, 2011 (commencement of operations) is the performance of Class A shares, adjusted for the sales charge that applies to Class C shares (but not adjusted for any other differences in the expenses of the two classes) and the Class I performance shown above for the period prior to March 1, 2011 (commencement of operations) is the performance of Class A shares at net asset value without adjustment for any differences in the expenses of the two classes.  If adjusted for other expenses, returns would be different.</t>
  </si>
  <si>
    <t>Eaton Vance Diversified Currency Income Fund | Class A</t>
  </si>
  <si>
    <t>'EAIIX</t>
  </si>
  <si>
    <t>[3]</t>
  </si>
  <si>
    <t>rr_AverageAnnualReturnSinceInception</t>
  </si>
  <si>
    <t>rr_AverageAnnualReturnInceptionDate</t>
  </si>
  <si>
    <t>Eaton Vance Diversified Currency Income Fund | Class C</t>
  </si>
  <si>
    <t>'ECIMX</t>
  </si>
  <si>
    <t>Eaton Vance Diversified Currency Income Fund | Class I</t>
  </si>
  <si>
    <t>'EIIMX</t>
  </si>
  <si>
    <t>Eaton Vance Diversified Currency Income Fund | After Taxes on Distributions | Class A</t>
  </si>
  <si>
    <t>Eaton Vance Diversified Currency Income Fund | After Taxes on Distributions and Sales | Class A</t>
  </si>
  <si>
    <t>Eaton Vance Diversified Currency Income Fund | Barclays Capital Global Ex-USD Benchmark Currency (Trade-weighted) Index</t>
  </si>
  <si>
    <t>Eaton Vance Emerging Markets Local Income Fund</t>
  </si>
  <si>
    <t>Class A commenced operations on June 27, 2007.  The Class C performance shown above for the period prior to August 3, 2010 (commencement of operations) is the performance of Class A shares, adjusted for the sales charge that applies to Class C shares (but not adjusted for any other differences in the expenses of the two classes) and the Class I performance shown above for the period prior to November 30, 2009 (commencement of operations) is the performance of Class A shares at net asset value without adjustment for any differences in the expenses of the two classes.  If adjusted for other expenses, returns would be different.</t>
  </si>
  <si>
    <t>Eaton Vance Emerging Markets Local Income Fund | Class A</t>
  </si>
  <si>
    <t>'EEIAX</t>
  </si>
  <si>
    <t>rr_Component1OtherExpensesOverAssets</t>
  </si>
  <si>
    <t>rr_Component2OtherExpensesOverAssets</t>
  </si>
  <si>
    <t>[4]</t>
  </si>
  <si>
    <t>Eaton Vance Emerging Markets Local Income Fund | Class C</t>
  </si>
  <si>
    <t>'EEICX</t>
  </si>
  <si>
    <t>Eaton Vance Emerging Markets Local Income Fund | Class I</t>
  </si>
  <si>
    <t>'EEIIX</t>
  </si>
  <si>
    <t>Eaton Vance Emerging Markets Local Income Fund | After Taxes on Distributions | Class A</t>
  </si>
  <si>
    <t>Eaton Vance Emerging Markets Local Income Fund | After Taxes on Distributions and Sales | Class A</t>
  </si>
  <si>
    <t>Eaton Vance Emerging Markets Local Income Fund | JPMorgan Government Bond Index: Emerging Market (JPM GBI-EM) Global Diversified (Unhedged)</t>
  </si>
  <si>
    <t>Eaton Vance Global Macro Absolute Return Fund</t>
  </si>
  <si>
    <t>The Class C performance shown above for the period prior to October 1, 2009 (commencement of operations) is the performance of Class A shares, adjusted for the sales charge that applies to Class C shares, but not adjusted for any other differences in the expenses of the two classes and the Class R performance shown above for the period prior to April 8, 2010 (commencement of operations) is the performance of Class A shares at net asset value without adjustment for any differences in the expenses of the two classes.  If adjusted for other expenses, returns would be different.  </t>
  </si>
  <si>
    <t>Eaton Vance Global Macro Absolute Return Fund | Class A</t>
  </si>
  <si>
    <t>'EAGMX</t>
  </si>
  <si>
    <t>Eaton Vance Global Macro Absolute Return Fund | Class C</t>
  </si>
  <si>
    <t>'ECGMX</t>
  </si>
  <si>
    <t>Eaton Vance Global Macro Absolute Return Fund | Class I</t>
  </si>
  <si>
    <t>'EIGMX</t>
  </si>
  <si>
    <t>Eaton Vance Global Macro Absolute Return Fund | Class R</t>
  </si>
  <si>
    <t>'ERGMX</t>
  </si>
  <si>
    <t>Eaton Vance Global Macro Absolute Return Fund | After Taxes on Distributions | Class A</t>
  </si>
  <si>
    <t>Eaton Vance Global Macro Absolute Return Fund | After Taxes on Distributions and Sales | Class A</t>
  </si>
  <si>
    <t>Eaton Vance Global Macro Absolute Return Fund | BofA Merrill Lynch 3-Month U.S. Treasury Bill Index</t>
  </si>
  <si>
    <t>Eaton Vance Global Macro Absolute Return Advantage Fund</t>
  </si>
  <si>
    <t>During the period from December 31, 2010 to December 31, 2013 , the highest quarterly total return for Class A was</t>
  </si>
  <si>
    <t>The Class R performance shown above for the period prior to December 1, 2010 (commencement of operations) is the performance of Class A shares at net asset value without adjustment for any differences in the expenses of the two classes.  If adjusted for other expenses, returns would be different.  </t>
  </si>
  <si>
    <t>Eaton Vance Global Macro Absolute Return Advantage Fund | Class A</t>
  </si>
  <si>
    <t>'EGRAX</t>
  </si>
  <si>
    <t>Eaton Vance Global Macro Absolute Return Advantage Fund | Class C</t>
  </si>
  <si>
    <t>'EGRCX</t>
  </si>
  <si>
    <t>Eaton Vance Global Macro Absolute Return Advantage Fund | Class I</t>
  </si>
  <si>
    <t>'EGRIX</t>
  </si>
  <si>
    <t>Eaton Vance Global Macro Absolute Return Advantage Fund | Class R</t>
  </si>
  <si>
    <t>'EGRRX</t>
  </si>
  <si>
    <t>Eaton Vance Global Macro Absolute Return Advantage Fund | After Taxes on Distributions | Class A</t>
  </si>
  <si>
    <t>Eaton Vance Global Macro Absolute Return Advantage Fund | After Taxes on Distributions and Sales | Class A</t>
  </si>
  <si>
    <t>Eaton Vance Global Macro Absolute Return Advantage Fund | BofA Merrill Lynch 3-Month U.S. Treasury Bill Index</t>
  </si>
  <si>
    <t>Eaton Vance Short Duration Strategic Income Fund</t>
  </si>
  <si>
    <t>You may qualify for a reduced sales charge if you invest, or agree to invest over a 13-month period, at least $ 100 ,000 in Eaton Vance funds. More information about these and other discounts is available from your financial intermediary and in Sales Charges beginning on page 52 of this Prospectus and page 24 of the Fund’s Statement of Additional Information.</t>
  </si>
  <si>
    <t>The following bar chart and table provide some indication of the risks of investing in the Fund by showing changes in the Fund’s performance from year to year and how the Fund’s average annual returns over time compare with those of a broad-based securities market index and Lipper classification average.</t>
  </si>
  <si>
    <t>For the ten years ended December 31, 2013, the highest quarterly total return for Class A was</t>
  </si>
  <si>
    <t>The Class I and Class R performance shown above for the period prior to April 3, 2009 and August 3, 2009 (commencement of operations for such class, respectively) is the performance of Class A shares at net asset value without adjustment for any differences in the expenses of the classes. If adjusted for other expenses, returns would be different.</t>
  </si>
  <si>
    <t>Eaton Vance Short Duration Strategic Income Fund | Class A</t>
  </si>
  <si>
    <t>'ETSIX</t>
  </si>
  <si>
    <t>[5]</t>
  </si>
  <si>
    <t>Eaton Vance Short Duration Strategic Income Fund | Class B</t>
  </si>
  <si>
    <t>'EVSGX</t>
  </si>
  <si>
    <t>Eaton Vance Short Duration Strategic Income Fund | Class C</t>
  </si>
  <si>
    <t>'ECSIX</t>
  </si>
  <si>
    <t>Eaton Vance Short Duration Strategic Income Fund | Class I</t>
  </si>
  <si>
    <t>'ESIIX</t>
  </si>
  <si>
    <t>Eaton Vance Short Duration Strategic Income Fund | Class R</t>
  </si>
  <si>
    <t>'ERSIX</t>
  </si>
  <si>
    <t>Eaton Vance Short Duration Strategic Income Fund | After Taxes on Distributions | Class A</t>
  </si>
  <si>
    <t>Eaton Vance Short Duration Strategic Income Fund | After Taxes on Distributions and Sales | Class A</t>
  </si>
  <si>
    <t>Eaton Vance Short Duration Strategic Income Fund | Lipper Multi-Sector Income Fund Classification Average</t>
  </si>
  <si>
    <t>'(reflects no deduction for taxes)</t>
  </si>
  <si>
    <t>Eaton Vance Short Duration Strategic Income Fund | Barclays Capital U.S. Aggregate Index</t>
  </si>
  <si>
    <t>Eaton Vance Multi-Strategy Absolute Return Fund</t>
  </si>
  <si>
    <t>You may qualify for a reduced sales charge if you invest, or agree to invest over a 13-month period, at least $50,000 in Eaton Vance funds. More information about these and other discounts is available from your financial intermediary and in Sales Charges beginning on page 31 of this Prospectus and page 20 of the Fund’s Statement of Additional Information.</t>
  </si>
  <si>
    <t>The following bar chart and table provide some indication of the risks of investing in the Fund by showing how the Fund’s average annual total returns over time compare with those of a broad-based securities market index.</t>
  </si>
  <si>
    <t>During the period from December 31, 2004 through December 31, 2013 , the highest quarterly total return for Class A was</t>
  </si>
  <si>
    <t> The Class I performance shown above for the period prior to October 1, 2009 (commencement of operations) is the performance of Class A shares at net asset value without adjustment for any differences in the expenses of the two classes.  If adjusted for other expenses, returns would be different.</t>
  </si>
  <si>
    <t>Eaton Vance Multi-Strategy Absolute Return Fund | Class A</t>
  </si>
  <si>
    <t>'EADDX</t>
  </si>
  <si>
    <t>[6]</t>
  </si>
  <si>
    <t>Eaton Vance Multi-Strategy Absolute Return Fund | Class B</t>
  </si>
  <si>
    <t>'EBDDX</t>
  </si>
  <si>
    <t>Eaton Vance Multi-Strategy Absolute Return Fund | Class C</t>
  </si>
  <si>
    <t>'ECDDX</t>
  </si>
  <si>
    <t>Eaton Vance Multi-Strategy Absolute Return Fund | Class I</t>
  </si>
  <si>
    <t>'EIDDX</t>
  </si>
  <si>
    <t>Eaton Vance Multi-Strategy Absolute Return Fund | After Taxes on Distributions | Class A</t>
  </si>
  <si>
    <t>Eaton Vance Multi-Strategy Absolute Return Fund | After Taxes on Distributions and Sales | Class A</t>
  </si>
  <si>
    <t>Eaton Vance Multi-Strategy Absolute Return Fund | BofA Merrill Lynch 3-Month U.S. Treasury Bill Index</t>
  </si>
  <si>
    <t>Eaton Vance Multi-Strategy All Market Fund</t>
  </si>
  <si>
    <t>The following bar chart and table provide some indication of the risks of investing in the Fund by showing how the Fund’s average annual total returns over time compare with those of two broad-based securities market indices.</t>
  </si>
  <si>
    <t>During the period from December 31, 2011 through December 31, 2013, the highest quarterly total return for Class A was</t>
  </si>
  <si>
    <t>Eaton Vance Multi-Strategy All Market Fund | Class A</t>
  </si>
  <si>
    <t>'EAAMX</t>
  </si>
  <si>
    <t>[7]</t>
  </si>
  <si>
    <t>Eaton Vance Multi-Strategy All Market Fund | Class C</t>
  </si>
  <si>
    <t>'ECAMX</t>
  </si>
  <si>
    <t>Eaton Vance Multi-Strategy All Market Fund | Class I</t>
  </si>
  <si>
    <t>'EIAMX</t>
  </si>
  <si>
    <t>Eaton Vance Multi-Strategy All Market Fund | After Taxes on Distributions | Class A</t>
  </si>
  <si>
    <t>Eaton Vance Multi-Strategy All Market Fund | After Taxes on Distributions and Sales | Class A</t>
  </si>
  <si>
    <t>Eaton Vance Multi-Strategy All Market Fund | Barclays Capital U.S. Aggregate Index</t>
  </si>
  <si>
    <t>Eaton Vance Multi-Strategy All Market Fund | MSCI All Country World Index</t>
  </si>
  <si>
    <t>Eaton Vance Tax-Managed Equity Asset Allocation Fund</t>
  </si>
  <si>
    <t>You may qualify for a reduced sales charge if you invest, or agree to invest over a 13-month period, at least $50,000 in Eaton Vance funds. More information about these and other discounts is available from your financial intermediary and in Sales Charges beginning on page 39 of this Prospectus and page 24 of the Fund’s Statement of Additional Information.</t>
  </si>
  <si>
    <t>These returns reflect the maximum sales charge for Class A (5.75%) and any applicable contingent deferred sales charge (“CDSC”) for Class B and Class C.</t>
  </si>
  <si>
    <t>Eaton Vance Tax-Managed Equity Asset Allocation Fund | Class A</t>
  </si>
  <si>
    <t>'EAEAX</t>
  </si>
  <si>
    <t>EVMFT_AdvisoryFeeReduction</t>
  </si>
  <si>
    <t>[8]</t>
  </si>
  <si>
    <t>Eaton Vance Tax-Managed Equity Asset Allocation Fund | Class B</t>
  </si>
  <si>
    <t>'EBEAX</t>
  </si>
  <si>
    <t>Eaton Vance Tax-Managed Equity Asset Allocation Fund | Class C</t>
  </si>
  <si>
    <t>'ECEAX</t>
  </si>
  <si>
    <t>Eaton Vance Tax-Managed Equity Asset Allocation Fund | After Taxes on Distributions | Class A</t>
  </si>
  <si>
    <t>Eaton Vance Tax-Managed Equity Asset Allocation Fund | After Taxes on Distributions and Sales | Class A</t>
  </si>
  <si>
    <t>Eaton Vance Tax-Managed Equity Asset Allocation Fund | Russell 3000 Index</t>
  </si>
  <si>
    <t>Eaton Vance Tax-Managed Global Dividend Income Fund</t>
  </si>
  <si>
    <t> The Class I performance shown above for the period prior to August 27, 2007 (commencement of operations) is the performance of Class A shares at net asset value without adjustment for any differences in the expenses of the two classes.  If adjusted for other expenses, returns would be different.</t>
  </si>
  <si>
    <t>Eaton Vance Tax-Managed Global Dividend Income Fund | Class A</t>
  </si>
  <si>
    <t>'EADIX</t>
  </si>
  <si>
    <t>Eaton Vance Tax-Managed Global Dividend Income Fund | Class B</t>
  </si>
  <si>
    <t>'EBDIX</t>
  </si>
  <si>
    <t>Eaton Vance Tax-Managed Global Dividend Income Fund | Class C</t>
  </si>
  <si>
    <t>'ECDIX</t>
  </si>
  <si>
    <t>Eaton Vance Tax-Managed Global Dividend Income Fund | Class I</t>
  </si>
  <si>
    <t>'EIDIX</t>
  </si>
  <si>
    <t>Eaton Vance Tax-Managed Global Dividend Income Fund | After Taxes on Distributions | Class A</t>
  </si>
  <si>
    <t>Eaton Vance Tax-Managed Global Dividend Income Fund | After Taxes on Distributions and Sales | Class A</t>
  </si>
  <si>
    <t>Eaton Vance Tax-Managed Global Dividend Income Fund | MSCI World Index</t>
  </si>
  <si>
    <t>'(reflects net dividends, which reflect the deduction of withholding taxes)</t>
  </si>
  <si>
    <t>Eaton Vance Tax-Managed Multi-Cap Growth Fund</t>
  </si>
  <si>
    <t>Eaton Vance Tax-Managed Multi-Cap Growth Fund | Class A</t>
  </si>
  <si>
    <t>'EACPX</t>
  </si>
  <si>
    <t>[9]</t>
  </si>
  <si>
    <t>Eaton Vance Tax-Managed Multi-Cap Growth Fund | Class B</t>
  </si>
  <si>
    <t>'EBCPX</t>
  </si>
  <si>
    <t>Eaton Vance Tax-Managed Multi-Cap Growth Fund | Class C</t>
  </si>
  <si>
    <t>'ECCPX</t>
  </si>
  <si>
    <t>Eaton Vance Tax-Managed Multi-Cap Growth Fund | After Taxes on Distributions | Class A</t>
  </si>
  <si>
    <t>Eaton Vance Tax-Managed Multi-Cap Growth Fund | After Taxes on Distributions and Sales | Class A</t>
  </si>
  <si>
    <t>Eaton Vance Tax-Managed Multi-Cap Growth Fund | Russell 3000 Growth Index</t>
  </si>
  <si>
    <t>Eaton Vance Tax-Managed Multi-Cap Growth Fund | S&amp;P 500 Index</t>
  </si>
  <si>
    <t>Eaton Vance Tax-Managed Small-Cap Fund</t>
  </si>
  <si>
    <t>Eaton Vance Tax-Managed Small-Cap Fund | Class A</t>
  </si>
  <si>
    <t>'ETMGX</t>
  </si>
  <si>
    <t>Eaton Vance Tax-Managed Small-Cap Fund | Class B</t>
  </si>
  <si>
    <t>'EMMGX</t>
  </si>
  <si>
    <t>Eaton Vance Tax-Managed Small-Cap Fund | Class C</t>
  </si>
  <si>
    <t>'ECMGX</t>
  </si>
  <si>
    <t>Eaton Vance Tax-Managed Small-Cap Fund | Class I</t>
  </si>
  <si>
    <t>'EIMGX</t>
  </si>
  <si>
    <t>Eaton Vance Tax-Managed Small-Cap Fund | After Taxes on Distributions | Class A</t>
  </si>
  <si>
    <t>Eaton Vance Tax-Managed Small-Cap Fund | After Taxes on Distributions and Sales | Class A</t>
  </si>
  <si>
    <t>Eaton Vance Tax-Managed Small-Cap Fund | Russell 2000 Index</t>
  </si>
  <si>
    <t>Eaton Vance Tax-Managed Small-Cap Value Fund</t>
  </si>
  <si>
    <t>These returns reflect the maximum sales charge for Class A (5.75%) and any applicable contingent deferred sales charge (“CDSC”) for Class C.</t>
  </si>
  <si>
    <t>Eaton Vance Tax-Managed Small-Cap Value Fund | Class A</t>
  </si>
  <si>
    <t>'ESVAX</t>
  </si>
  <si>
    <t>[10]</t>
  </si>
  <si>
    <t>Eaton Vance Tax-Managed Small-Cap Value Fund | Class C</t>
  </si>
  <si>
    <t>'ESVCX</t>
  </si>
  <si>
    <t>Eaton Vance Tax-Managed Small-Cap Value Fund | Class I</t>
  </si>
  <si>
    <t>'ESVIX</t>
  </si>
  <si>
    <t>Eaton Vance Tax-Managed Small-Cap Value Fund | After Taxes on Distributions | Class A</t>
  </si>
  <si>
    <t>Eaton Vance Tax-Managed Small-Cap Value Fund | After Taxes on Distributions and Sales | Class A</t>
  </si>
  <si>
    <t>Eaton Vance Tax-Managed Small-Cap Value Fund | Russell 2000 Value Index</t>
  </si>
  <si>
    <t>Eaton Vance Tax-Managed Value Fund</t>
  </si>
  <si>
    <t>The Class I performance shown above for the period prior to November 30, 2007 (commencement of operations) is the performance of Class A shares at net asset value without adjustment for any differences in the expenses of the two classes.   If adjusted for other expenses, returns would be different.</t>
  </si>
  <si>
    <t>Eaton Vance Tax-Managed Value Fund | Class A</t>
  </si>
  <si>
    <t>'EATVX</t>
  </si>
  <si>
    <t>Eaton Vance Tax-Managed Value Fund | Class C</t>
  </si>
  <si>
    <t>'ECTVX</t>
  </si>
  <si>
    <t>Eaton Vance Tax-Managed Value Fund | Class I</t>
  </si>
  <si>
    <t>'EITVX</t>
  </si>
  <si>
    <t>Eaton Vance Tax-Managed Value Fund | After Taxes on Distributions | Class A</t>
  </si>
  <si>
    <t>Eaton Vance Tax-Managed Value Fund | After Taxes on Distributions and Sales | Class A</t>
  </si>
  <si>
    <t>Eaton Vance Tax-Managed Value Fund | Russell 1000 Value Index</t>
  </si>
  <si>
    <t>Eaton Vance Global Dividend Income Fund</t>
  </si>
  <si>
    <t>You may qualify for a reduced sales charge if you invest, or agree to invest over a 13-month period, at least $50,000 in Eaton Vance funds. More information about these and other discounts is available from your financial intermediary and in Sales Charges beginning on page 15 of this Prospectus and page 20 of the Fund’s Statement of Additional Information.</t>
  </si>
  <si>
    <t>During the period from December 31, 2005 through December 31, 2013, the highest quarterly total return for Class A was</t>
  </si>
  <si>
    <t>The Class I and Class R performance shown above for the period prior to January 31, 2006 (commencement of operations for each class) is the performance of Class A shares at net asset value without adjustment for any differences in the expenses of the classes.  If adjusted for other expenses, returns would be different.</t>
  </si>
  <si>
    <t>Eaton Vance Global Dividend Income Fund | Class A</t>
  </si>
  <si>
    <t>'EDIAX</t>
  </si>
  <si>
    <t>Eaton Vance Global Dividend Income Fund | Class C</t>
  </si>
  <si>
    <t>'EDICX</t>
  </si>
  <si>
    <t>Eaton Vance Global Dividend Income Fund | Class I</t>
  </si>
  <si>
    <t>'EDIIX</t>
  </si>
  <si>
    <t>Eaton Vance Global Dividend Income Fund | Class R</t>
  </si>
  <si>
    <t>'EDIRX</t>
  </si>
  <si>
    <t>Eaton Vance Global Dividend Income Fund | After Taxes on Distributions | Class A</t>
  </si>
  <si>
    <t>Eaton Vance Global Dividend Income Fund | After Taxes on Distributions and Sales | Class A</t>
  </si>
  <si>
    <t>Eaton Vance Global Dividend Income Fund | MSCI World Index</t>
  </si>
  <si>
    <t>Parametric Market Neutral Fund</t>
  </si>
  <si>
    <t> The return in the bar chart is for Investor Class shares and does not reflect a sales charge.  If the sales charge was reflected, the returns would be lower.</t>
  </si>
  <si>
    <t>During the period from December 31, 2011 through December 31, 2013, the highest quarterly total return for Investor Class was</t>
  </si>
  <si>
    <t>'After-tax returns for other Classes of shares will vary from the after-tax returns presented for Investor Class shares.</t>
  </si>
  <si>
    <t>The Investor Class performance shown above for the period prior to December 9, 2011 (commencement of operations) is the performance of Institutional Class shares at net asset value without adjustment for any differences in the expenses of the two classes.  If adjusted for other expenses, returns would be different.</t>
  </si>
  <si>
    <t>Parametric Market Neutral Fund | Investor Class</t>
  </si>
  <si>
    <t>'EPRAX</t>
  </si>
  <si>
    <t>[11]</t>
  </si>
  <si>
    <t>Parametric Market Neutral Fund | Institutional Class</t>
  </si>
  <si>
    <t>'EPRIX</t>
  </si>
  <si>
    <t>Parametric Market Neutral Fund | After Taxes on Distributions | Investor Class</t>
  </si>
  <si>
    <t>Parametric Market Neutral Fund | After Taxes on Distributions and Sales | Investor Class</t>
  </si>
  <si>
    <t>Parametric Market Neutral Fund | BofA Merrill Lynch 3-Month U.S. Treasury Bill Index</t>
  </si>
  <si>
    <t>Parametric Tax-Managed International Equity Fund</t>
  </si>
  <si>
    <t>The returns in the bar chart are for Investor Class shares.</t>
  </si>
  <si>
    <t>For the ten years ended December 31, 2013, the highest quarterly total return for Investor Class was</t>
  </si>
  <si>
    <t>These returns reflect any applicable contingent deferred sales charge (“CDSC”) for Class C.  </t>
  </si>
  <si>
    <t>The Institutional Class performance shown above for the period prior to September 2, 2008 (commencement of operations) is the performance of Investor Class without adjustment for any differences in the expenses of the two classes.   If adjusted for other expenses, returns would be different.</t>
  </si>
  <si>
    <t>Parametric Tax-Managed International Equity Fund | Investor Class</t>
  </si>
  <si>
    <t>'ETIGX</t>
  </si>
  <si>
    <t>[12]</t>
  </si>
  <si>
    <t>Parametric Tax-Managed International Equity Fund | Class C</t>
  </si>
  <si>
    <t>'ECIGX</t>
  </si>
  <si>
    <t>Parametric Tax-Managed International Equity Fund | Institutional Class</t>
  </si>
  <si>
    <t>'EITIX</t>
  </si>
  <si>
    <t>Parametric Tax-Managed International Equity Fund | After Taxes on Distributions | Investor Class</t>
  </si>
  <si>
    <t>Parametric Tax-Managed International Equity Fund | After Taxes on Distributions and Sales | Investor Class</t>
  </si>
  <si>
    <t>Parametric Tax-Managed International Equity Fund | MSCI Europe, Australasia, and Far East (EAFE) Index</t>
  </si>
  <si>
    <t>Eaton Vance U.S. Government Money Market Fund</t>
  </si>
  <si>
    <t>The following bar chart and table provide some indication of the risks of investing in the Fund by showing changes in the Fund’s performance from year to year.</t>
  </si>
  <si>
    <t>For the ten years ended December 31, 2013, the Fund’s highest quarterly total return was</t>
  </si>
  <si>
    <t>These returns reflect any applicable CDSC for Class B and Class C.</t>
  </si>
  <si>
    <t>The Class B and Class C performance shown above for the period prior to December 7, 2009 (commencement of operations) is the performance of Class A shares, adjusted for the sales charge that applies to Class B shares or Class C shares (but not adjusted for any other differences in the expenses of the classes).  If adjusted for other expenses, returns would be different.</t>
  </si>
  <si>
    <t>Money Market Seven Day Yield Column [Text]</t>
  </si>
  <si>
    <t>rr_MoneyMarketSevenDayYieldColumnName</t>
  </si>
  <si>
    <t>The Fund's annualized current and effective yields for the seven-day period ended December 31, 2013 were 0.00% and 0.00%, respectively. For the seven-day period ended February 15, 2014 , such yields were 0.00%.</t>
  </si>
  <si>
    <t>Money Market Seven Day Yield Phone</t>
  </si>
  <si>
    <t>rr_MoneyMarketSevenDayYieldPhone</t>
  </si>
  <si>
    <t>Money Market Seven Day Yield</t>
  </si>
  <si>
    <t>rr_MoneyMarketSevenDayYield</t>
  </si>
  <si>
    <t>Eaton Vance U.S. Government Money Market Fund | Class A</t>
  </si>
  <si>
    <t>'EHCXX</t>
  </si>
  <si>
    <t>Eaton Vance U.S. Government Money Market Fund | Class B</t>
  </si>
  <si>
    <t>'EBHXX</t>
  </si>
  <si>
    <t>[13]</t>
  </si>
  <si>
    <t>Eaton Vance U.S. Government Money Market Fund | Class C</t>
  </si>
  <si>
    <t>'ECHX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9"/>
      <color theme="1"/>
      <name val="Times New Roman"/>
      <family val="1"/>
    </font>
    <font>
      <i/>
      <sz val="10"/>
      <color theme="1"/>
      <name val="Times New Roman"/>
      <family val="1"/>
    </font>
    <font>
      <sz val="10"/>
      <color theme="1"/>
      <name val="Arial Unicode MS"/>
      <family val="2"/>
    </font>
    <font>
      <vertAlign val="superscript"/>
      <sz val="9"/>
      <color theme="1"/>
      <name val="Times New Roman"/>
      <family val="1"/>
    </font>
    <font>
      <vertAlign val="superscript"/>
      <sz val="11"/>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3</xdr:col>
      <xdr:colOff>838200</xdr:colOff>
      <xdr:row>80</xdr:row>
      <xdr:rowOff>152400</xdr:rowOff>
    </xdr:to>
    <xdr:pic>
      <xdr:nvPicPr>
        <xdr:cNvPr id="1025" name="Picture 1" descr="C:\e3775913_0eba_48d1_bc60_a4f05883649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5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2143125</xdr:colOff>
      <xdr:row>87</xdr:row>
      <xdr:rowOff>152400</xdr:rowOff>
    </xdr:to>
    <xdr:pic>
      <xdr:nvPicPr>
        <xdr:cNvPr id="10241" name="Picture 1" descr="C:\e3775913_0eba_48d1_bc60_a4f05883649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58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114300</xdr:rowOff>
    </xdr:to>
    <xdr:pic>
      <xdr:nvPicPr>
        <xdr:cNvPr id="11265" name="Picture 1" descr="C:\e3775913_0eba_48d1_bc60_a4f05883649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2276475</xdr:colOff>
      <xdr:row>96</xdr:row>
      <xdr:rowOff>104775</xdr:rowOff>
    </xdr:to>
    <xdr:pic>
      <xdr:nvPicPr>
        <xdr:cNvPr id="12289" name="Picture 1" descr="C:\e3775913_0eba_48d1_bc60_a4f05883649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44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6</xdr:row>
      <xdr:rowOff>114300</xdr:rowOff>
    </xdr:to>
    <xdr:pic>
      <xdr:nvPicPr>
        <xdr:cNvPr id="13313" name="Picture 1" descr="C:\e3775913_0eba_48d1_bc60_a4f05883649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845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76200</xdr:rowOff>
    </xdr:to>
    <xdr:pic>
      <xdr:nvPicPr>
        <xdr:cNvPr id="14337" name="Picture 1" descr="C:\e3775913_0eba_48d1_bc60_a4f05883649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2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4</xdr:col>
      <xdr:colOff>28575</xdr:colOff>
      <xdr:row>76</xdr:row>
      <xdr:rowOff>76200</xdr:rowOff>
    </xdr:to>
    <xdr:pic>
      <xdr:nvPicPr>
        <xdr:cNvPr id="15361" name="Picture 1" descr="C:\e3775913_0eba_48d1_bc60_a4f05883649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5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76200</xdr:rowOff>
    </xdr:to>
    <xdr:pic>
      <xdr:nvPicPr>
        <xdr:cNvPr id="16385" name="Picture 1" descr="C:\e3775913_0eba_48d1_bc60_a4f05883649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3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4</xdr:col>
      <xdr:colOff>28575</xdr:colOff>
      <xdr:row>74</xdr:row>
      <xdr:rowOff>76200</xdr:rowOff>
    </xdr:to>
    <xdr:pic>
      <xdr:nvPicPr>
        <xdr:cNvPr id="17409" name="Picture 1" descr="C:\e3775913_0eba_48d1_bc60_a4f05883649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76200</xdr:rowOff>
    </xdr:to>
    <xdr:pic>
      <xdr:nvPicPr>
        <xdr:cNvPr id="18433" name="Picture 1" descr="C:\e3775913_0eba_48d1_bc60_a4f05883649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4</xdr:col>
      <xdr:colOff>28575</xdr:colOff>
      <xdr:row>72</xdr:row>
      <xdr:rowOff>76200</xdr:rowOff>
    </xdr:to>
    <xdr:pic>
      <xdr:nvPicPr>
        <xdr:cNvPr id="19457" name="Picture 1" descr="C:\e3775913_0eba_48d1_bc60_a4f05883649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4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9525</xdr:colOff>
      <xdr:row>82</xdr:row>
      <xdr:rowOff>152400</xdr:rowOff>
    </xdr:to>
    <xdr:pic>
      <xdr:nvPicPr>
        <xdr:cNvPr id="2049" name="Picture 1" descr="C:\e3775913_0eba_48d1_bc60_a4f05883649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9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619125</xdr:colOff>
      <xdr:row>76</xdr:row>
      <xdr:rowOff>66675</xdr:rowOff>
    </xdr:to>
    <xdr:pic>
      <xdr:nvPicPr>
        <xdr:cNvPr id="20481" name="Picture 1" descr="C:\e3775913_0eba_48d1_bc60_a4f05883649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18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6</xdr:row>
      <xdr:rowOff>76200</xdr:rowOff>
    </xdr:to>
    <xdr:pic>
      <xdr:nvPicPr>
        <xdr:cNvPr id="21505" name="Picture 1" descr="C:\e3775913_0eba_48d1_bc60_a4f058836493\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81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76200</xdr:rowOff>
    </xdr:to>
    <xdr:pic>
      <xdr:nvPicPr>
        <xdr:cNvPr id="22529" name="Picture 1" descr="C:\e3775913_0eba_48d1_bc60_a4f058836493\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0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0</xdr:row>
      <xdr:rowOff>76200</xdr:rowOff>
    </xdr:to>
    <xdr:pic>
      <xdr:nvPicPr>
        <xdr:cNvPr id="23553" name="Picture 1" descr="C:\e3775913_0eba_48d1_bc60_a4f058836493\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7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14300</xdr:rowOff>
    </xdr:to>
    <xdr:pic>
      <xdr:nvPicPr>
        <xdr:cNvPr id="24577" name="Picture 1" descr="C:\e3775913_0eba_48d1_bc60_a4f058836493\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98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xdr:row>
      <xdr:rowOff>0</xdr:rowOff>
    </xdr:from>
    <xdr:to>
      <xdr:col>2</xdr:col>
      <xdr:colOff>266700</xdr:colOff>
      <xdr:row>169</xdr:row>
      <xdr:rowOff>114300</xdr:rowOff>
    </xdr:to>
    <xdr:pic>
      <xdr:nvPicPr>
        <xdr:cNvPr id="24578" name="Picture 2" descr="C:\e3775913_0eba_48d1_bc60_a4f058836493\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49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xdr:row>
      <xdr:rowOff>0</xdr:rowOff>
    </xdr:from>
    <xdr:to>
      <xdr:col>2</xdr:col>
      <xdr:colOff>266700</xdr:colOff>
      <xdr:row>256</xdr:row>
      <xdr:rowOff>114300</xdr:rowOff>
    </xdr:to>
    <xdr:pic>
      <xdr:nvPicPr>
        <xdr:cNvPr id="24579" name="Picture 3" descr="C:\e3775913_0eba_48d1_bc60_a4f058836493\Worksheets\BarChart2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064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0</xdr:row>
      <xdr:rowOff>0</xdr:rowOff>
    </xdr:from>
    <xdr:to>
      <xdr:col>2</xdr:col>
      <xdr:colOff>266700</xdr:colOff>
      <xdr:row>341</xdr:row>
      <xdr:rowOff>114300</xdr:rowOff>
    </xdr:to>
    <xdr:pic>
      <xdr:nvPicPr>
        <xdr:cNvPr id="24580" name="Picture 4" descr="C:\e3775913_0eba_48d1_bc60_a4f058836493\Worksheets\BarChart2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129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3</xdr:row>
      <xdr:rowOff>0</xdr:rowOff>
    </xdr:from>
    <xdr:to>
      <xdr:col>2</xdr:col>
      <xdr:colOff>266700</xdr:colOff>
      <xdr:row>424</xdr:row>
      <xdr:rowOff>104775</xdr:rowOff>
    </xdr:to>
    <xdr:pic>
      <xdr:nvPicPr>
        <xdr:cNvPr id="24581" name="Picture 5" descr="C:\e3775913_0eba_48d1_bc60_a4f058836493\Worksheets\BarChart2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999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9</xdr:row>
      <xdr:rowOff>0</xdr:rowOff>
    </xdr:from>
    <xdr:to>
      <xdr:col>2</xdr:col>
      <xdr:colOff>266700</xdr:colOff>
      <xdr:row>509</xdr:row>
      <xdr:rowOff>114300</xdr:rowOff>
    </xdr:to>
    <xdr:pic>
      <xdr:nvPicPr>
        <xdr:cNvPr id="24582" name="Picture 6" descr="C:\e3775913_0eba_48d1_bc60_a4f058836493\Worksheets\BarChart29.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073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1</xdr:row>
      <xdr:rowOff>0</xdr:rowOff>
    </xdr:from>
    <xdr:to>
      <xdr:col>1</xdr:col>
      <xdr:colOff>990600</xdr:colOff>
      <xdr:row>671</xdr:row>
      <xdr:rowOff>114300</xdr:rowOff>
    </xdr:to>
    <xdr:pic>
      <xdr:nvPicPr>
        <xdr:cNvPr id="24583" name="Picture 7" descr="C:\e3775913_0eba_48d1_bc60_a4f058836493\Worksheets\BarChart30.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3310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2</xdr:row>
      <xdr:rowOff>0</xdr:rowOff>
    </xdr:from>
    <xdr:to>
      <xdr:col>1</xdr:col>
      <xdr:colOff>990600</xdr:colOff>
      <xdr:row>762</xdr:row>
      <xdr:rowOff>114300</xdr:rowOff>
    </xdr:to>
    <xdr:pic>
      <xdr:nvPicPr>
        <xdr:cNvPr id="24584" name="Picture 8" descr="C:\e3775913_0eba_48d1_bc60_a4f058836493\Worksheets\BarChart31.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8020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5</xdr:row>
      <xdr:rowOff>0</xdr:rowOff>
    </xdr:from>
    <xdr:to>
      <xdr:col>2</xdr:col>
      <xdr:colOff>266700</xdr:colOff>
      <xdr:row>855</xdr:row>
      <xdr:rowOff>114300</xdr:rowOff>
    </xdr:to>
    <xdr:pic>
      <xdr:nvPicPr>
        <xdr:cNvPr id="24585" name="Picture 9" descr="C:\e3775913_0eba_48d1_bc60_a4f058836493\Worksheets\BarChart3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838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8</xdr:row>
      <xdr:rowOff>0</xdr:rowOff>
    </xdr:from>
    <xdr:to>
      <xdr:col>0</xdr:col>
      <xdr:colOff>2143125</xdr:colOff>
      <xdr:row>948</xdr:row>
      <xdr:rowOff>114300</xdr:rowOff>
    </xdr:to>
    <xdr:pic>
      <xdr:nvPicPr>
        <xdr:cNvPr id="24586" name="Picture 10" descr="C:\e3775913_0eba_48d1_bc60_a4f058836493\Worksheets\BarChart33.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98821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3</xdr:row>
      <xdr:rowOff>0</xdr:rowOff>
    </xdr:from>
    <xdr:to>
      <xdr:col>2</xdr:col>
      <xdr:colOff>266700</xdr:colOff>
      <xdr:row>1043</xdr:row>
      <xdr:rowOff>114300</xdr:rowOff>
    </xdr:to>
    <xdr:pic>
      <xdr:nvPicPr>
        <xdr:cNvPr id="24587" name="Picture 11" descr="C:\e3775913_0eba_48d1_bc60_a4f058836493\Worksheets\BarChart34.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40950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6</xdr:row>
      <xdr:rowOff>0</xdr:rowOff>
    </xdr:from>
    <xdr:to>
      <xdr:col>1</xdr:col>
      <xdr:colOff>2276475</xdr:colOff>
      <xdr:row>1146</xdr:row>
      <xdr:rowOff>104775</xdr:rowOff>
    </xdr:to>
    <xdr:pic>
      <xdr:nvPicPr>
        <xdr:cNvPr id="24588" name="Picture 12" descr="C:\e3775913_0eba_48d1_bc60_a4f058836493\Worksheets\BarChart35.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93985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6</xdr:row>
      <xdr:rowOff>0</xdr:rowOff>
    </xdr:from>
    <xdr:to>
      <xdr:col>0</xdr:col>
      <xdr:colOff>1714500</xdr:colOff>
      <xdr:row>1247</xdr:row>
      <xdr:rowOff>114300</xdr:rowOff>
    </xdr:to>
    <xdr:pic>
      <xdr:nvPicPr>
        <xdr:cNvPr id="24589" name="Picture 13" descr="C:\e3775913_0eba_48d1_bc60_a4f058836493\Worksheets\BarChart36.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4979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1</xdr:row>
      <xdr:rowOff>0</xdr:rowOff>
    </xdr:from>
    <xdr:to>
      <xdr:col>2</xdr:col>
      <xdr:colOff>266700</xdr:colOff>
      <xdr:row>1332</xdr:row>
      <xdr:rowOff>76200</xdr:rowOff>
    </xdr:to>
    <xdr:pic>
      <xdr:nvPicPr>
        <xdr:cNvPr id="24590" name="Picture 14" descr="C:\e3775913_0eba_48d1_bc60_a4f058836493\Worksheets\BarChart37.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8258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0</xdr:row>
      <xdr:rowOff>0</xdr:rowOff>
    </xdr:from>
    <xdr:to>
      <xdr:col>2</xdr:col>
      <xdr:colOff>266700</xdr:colOff>
      <xdr:row>1411</xdr:row>
      <xdr:rowOff>76200</xdr:rowOff>
    </xdr:to>
    <xdr:pic>
      <xdr:nvPicPr>
        <xdr:cNvPr id="24591" name="Picture 15" descr="C:\e3775913_0eba_48d1_bc60_a4f058836493\Worksheets\BarChart38.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1518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9</xdr:row>
      <xdr:rowOff>0</xdr:rowOff>
    </xdr:from>
    <xdr:to>
      <xdr:col>2</xdr:col>
      <xdr:colOff>266700</xdr:colOff>
      <xdr:row>1490</xdr:row>
      <xdr:rowOff>76200</xdr:rowOff>
    </xdr:to>
    <xdr:pic>
      <xdr:nvPicPr>
        <xdr:cNvPr id="24592" name="Picture 16" descr="C:\e3775913_0eba_48d1_bc60_a4f058836493\Worksheets\BarChart39.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4729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56</xdr:row>
      <xdr:rowOff>0</xdr:rowOff>
    </xdr:from>
    <xdr:to>
      <xdr:col>2</xdr:col>
      <xdr:colOff>266700</xdr:colOff>
      <xdr:row>1568</xdr:row>
      <xdr:rowOff>76200</xdr:rowOff>
    </xdr:to>
    <xdr:pic>
      <xdr:nvPicPr>
        <xdr:cNvPr id="24593" name="Picture 17" descr="C:\e3775913_0eba_48d1_bc60_a4f058836493\Worksheets\BarChart40.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7393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4</xdr:row>
      <xdr:rowOff>0</xdr:rowOff>
    </xdr:from>
    <xdr:to>
      <xdr:col>2</xdr:col>
      <xdr:colOff>266700</xdr:colOff>
      <xdr:row>1645</xdr:row>
      <xdr:rowOff>76200</xdr:rowOff>
    </xdr:to>
    <xdr:pic>
      <xdr:nvPicPr>
        <xdr:cNvPr id="24594" name="Picture 18" descr="C:\e3775913_0eba_48d1_bc60_a4f058836493\Worksheets\BarChart41.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70516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8</xdr:row>
      <xdr:rowOff>0</xdr:rowOff>
    </xdr:from>
    <xdr:to>
      <xdr:col>2</xdr:col>
      <xdr:colOff>266700</xdr:colOff>
      <xdr:row>1720</xdr:row>
      <xdr:rowOff>76200</xdr:rowOff>
    </xdr:to>
    <xdr:pic>
      <xdr:nvPicPr>
        <xdr:cNvPr id="24595" name="Picture 19" descr="C:\e3775913_0eba_48d1_bc60_a4f058836493\Worksheets\BarChart42.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73049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6</xdr:row>
      <xdr:rowOff>0</xdr:rowOff>
    </xdr:from>
    <xdr:to>
      <xdr:col>1</xdr:col>
      <xdr:colOff>1847850</xdr:colOff>
      <xdr:row>1798</xdr:row>
      <xdr:rowOff>66675</xdr:rowOff>
    </xdr:to>
    <xdr:pic>
      <xdr:nvPicPr>
        <xdr:cNvPr id="24596" name="Picture 20" descr="C:\e3775913_0eba_48d1_bc60_a4f058836493\Worksheets\BarChart43.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761133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7</xdr:row>
      <xdr:rowOff>0</xdr:rowOff>
    </xdr:from>
    <xdr:to>
      <xdr:col>0</xdr:col>
      <xdr:colOff>1714500</xdr:colOff>
      <xdr:row>1877</xdr:row>
      <xdr:rowOff>76200</xdr:rowOff>
    </xdr:to>
    <xdr:pic>
      <xdr:nvPicPr>
        <xdr:cNvPr id="24597" name="Picture 21" descr="C:\e3775913_0eba_48d1_bc60_a4f058836493\Worksheets\BarChart44.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80029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5</xdr:row>
      <xdr:rowOff>0</xdr:rowOff>
    </xdr:from>
    <xdr:to>
      <xdr:col>2</xdr:col>
      <xdr:colOff>266700</xdr:colOff>
      <xdr:row>1955</xdr:row>
      <xdr:rowOff>76200</xdr:rowOff>
    </xdr:to>
    <xdr:pic>
      <xdr:nvPicPr>
        <xdr:cNvPr id="24598" name="Picture 22" descr="C:\e3775913_0eba_48d1_bc60_a4f058836493\Worksheets\BarChart45.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83339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1</xdr:row>
      <xdr:rowOff>0</xdr:rowOff>
    </xdr:from>
    <xdr:to>
      <xdr:col>2</xdr:col>
      <xdr:colOff>266700</xdr:colOff>
      <xdr:row>2020</xdr:row>
      <xdr:rowOff>190500</xdr:rowOff>
    </xdr:to>
    <xdr:pic>
      <xdr:nvPicPr>
        <xdr:cNvPr id="24599" name="Picture 23" descr="C:\e3775913_0eba_48d1_bc60_a4f058836493\Worksheets\BarChart46.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85587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14300</xdr:rowOff>
    </xdr:to>
    <xdr:pic>
      <xdr:nvPicPr>
        <xdr:cNvPr id="3073" name="Picture 1" descr="C:\e3775913_0eba_48d1_bc60_a4f05883649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4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304800</xdr:colOff>
      <xdr:row>79</xdr:row>
      <xdr:rowOff>152400</xdr:rowOff>
    </xdr:to>
    <xdr:pic>
      <xdr:nvPicPr>
        <xdr:cNvPr id="4097" name="Picture 1" descr="C:\e3775913_0eba_48d1_bc60_a4f05883649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3</xdr:col>
      <xdr:colOff>304800</xdr:colOff>
      <xdr:row>76</xdr:row>
      <xdr:rowOff>142875</xdr:rowOff>
    </xdr:to>
    <xdr:pic>
      <xdr:nvPicPr>
        <xdr:cNvPr id="5121" name="Picture 1" descr="C:\e3775913_0eba_48d1_bc60_a4f05883649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9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114300</xdr:rowOff>
    </xdr:to>
    <xdr:pic>
      <xdr:nvPicPr>
        <xdr:cNvPr id="6145" name="Picture 1" descr="C:\e3775913_0eba_48d1_bc60_a4f05883649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5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5</xdr:row>
      <xdr:rowOff>114300</xdr:rowOff>
    </xdr:to>
    <xdr:pic>
      <xdr:nvPicPr>
        <xdr:cNvPr id="7169" name="Picture 1" descr="C:\e3775913_0eba_48d1_bc60_a4f05883649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67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990600</xdr:colOff>
      <xdr:row>87</xdr:row>
      <xdr:rowOff>114300</xdr:rowOff>
    </xdr:to>
    <xdr:pic>
      <xdr:nvPicPr>
        <xdr:cNvPr id="8193" name="Picture 1" descr="C:\e3775913_0eba_48d1_bc60_a4f05883649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24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4</xdr:col>
      <xdr:colOff>9525</xdr:colOff>
      <xdr:row>88</xdr:row>
      <xdr:rowOff>152400</xdr:rowOff>
    </xdr:to>
    <xdr:pic>
      <xdr:nvPicPr>
        <xdr:cNvPr id="9217" name="Picture 1" descr="C:\e3775913_0eba_48d1_bc60_a4f05883649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98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tabSelected="1" workbookViewId="0">
      <selection sqref="A1:F1"/>
    </sheetView>
  </sheetViews>
  <sheetFormatPr defaultRowHeight="15" x14ac:dyDescent="0.25"/>
  <cols>
    <col min="1" max="1" width="36.5703125" bestFit="1" customWidth="1"/>
    <col min="2" max="2" width="13.85546875" customWidth="1"/>
    <col min="3" max="3" width="14.140625" customWidth="1"/>
    <col min="4" max="5" width="16" customWidth="1"/>
    <col min="6" max="6" width="13.5703125" customWidth="1"/>
  </cols>
  <sheetData>
    <row r="1" spans="1:6" ht="15" customHeight="1" x14ac:dyDescent="0.25">
      <c r="A1" s="10" t="s">
        <v>0</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5</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7</v>
      </c>
      <c r="B12" s="4" t="s">
        <v>8</v>
      </c>
      <c r="C12" s="4" t="s">
        <v>9</v>
      </c>
      <c r="D12" s="4" t="s">
        <v>10</v>
      </c>
      <c r="E12" s="4" t="s">
        <v>11</v>
      </c>
      <c r="F12" s="4" t="s">
        <v>12</v>
      </c>
    </row>
    <row r="13" spans="1:6" ht="30" x14ac:dyDescent="0.25">
      <c r="A13" s="5" t="s">
        <v>13</v>
      </c>
      <c r="B13" s="6">
        <v>4.7500000000000001E-2</v>
      </c>
      <c r="C13" s="7" t="s">
        <v>14</v>
      </c>
      <c r="D13" s="7" t="s">
        <v>14</v>
      </c>
      <c r="E13" s="7" t="s">
        <v>14</v>
      </c>
      <c r="F13" s="7" t="s">
        <v>14</v>
      </c>
    </row>
    <row r="14" spans="1:6" ht="60" x14ac:dyDescent="0.25">
      <c r="A14" s="5" t="s">
        <v>15</v>
      </c>
      <c r="B14" s="7" t="s">
        <v>14</v>
      </c>
      <c r="C14" s="6">
        <v>0.05</v>
      </c>
      <c r="D14" s="6">
        <v>0.01</v>
      </c>
      <c r="E14" s="7" t="s">
        <v>14</v>
      </c>
      <c r="F14" s="7" t="s">
        <v>14</v>
      </c>
    </row>
    <row r="15" spans="1:6" ht="15" customHeight="1" x14ac:dyDescent="0.25">
      <c r="A15" s="10" t="s">
        <v>1</v>
      </c>
      <c r="B15" s="10"/>
      <c r="C15" s="10"/>
      <c r="D15" s="10"/>
      <c r="E15" s="10"/>
      <c r="F15" s="10"/>
    </row>
    <row r="16" spans="1:6" ht="15.75" customHeight="1" x14ac:dyDescent="0.25">
      <c r="A16" s="11" t="s">
        <v>16</v>
      </c>
      <c r="B16" s="11"/>
      <c r="C16" s="11"/>
      <c r="D16" s="11"/>
      <c r="E16" s="11"/>
      <c r="F16" s="11"/>
    </row>
    <row r="17" spans="1:6" ht="30" x14ac:dyDescent="0.25">
      <c r="A17" s="4" t="s">
        <v>17</v>
      </c>
      <c r="B17" s="4" t="s">
        <v>8</v>
      </c>
      <c r="C17" s="4" t="s">
        <v>9</v>
      </c>
      <c r="D17" s="4" t="s">
        <v>10</v>
      </c>
      <c r="E17" s="4" t="s">
        <v>11</v>
      </c>
      <c r="F17" s="4" t="s">
        <v>12</v>
      </c>
    </row>
    <row r="18" spans="1:6" x14ac:dyDescent="0.25">
      <c r="A18" s="5" t="s">
        <v>18</v>
      </c>
      <c r="B18" s="6">
        <v>7.1000000000000004E-3</v>
      </c>
      <c r="C18" s="6">
        <v>7.1000000000000004E-3</v>
      </c>
      <c r="D18" s="6">
        <v>7.1000000000000004E-3</v>
      </c>
      <c r="E18" s="6">
        <v>7.1000000000000004E-3</v>
      </c>
      <c r="F18" s="6">
        <v>7.1000000000000004E-3</v>
      </c>
    </row>
    <row r="19" spans="1:6" x14ac:dyDescent="0.25">
      <c r="A19" s="5" t="s">
        <v>19</v>
      </c>
      <c r="B19" s="6">
        <v>2.5000000000000001E-3</v>
      </c>
      <c r="C19" s="6">
        <v>0.01</v>
      </c>
      <c r="D19" s="6">
        <v>0.01</v>
      </c>
      <c r="E19" s="7" t="s">
        <v>14</v>
      </c>
      <c r="F19" s="6">
        <v>5.0000000000000001E-3</v>
      </c>
    </row>
    <row r="20" spans="1:6" x14ac:dyDescent="0.25">
      <c r="A20" s="5" t="s">
        <v>20</v>
      </c>
      <c r="B20" s="6">
        <v>1.6000000000000001E-3</v>
      </c>
      <c r="C20" s="6">
        <v>1.6000000000000001E-3</v>
      </c>
      <c r="D20" s="6">
        <v>1.6000000000000001E-3</v>
      </c>
      <c r="E20" s="6">
        <v>1.6000000000000001E-3</v>
      </c>
      <c r="F20" s="6">
        <v>1.6000000000000001E-3</v>
      </c>
    </row>
    <row r="21" spans="1:6" x14ac:dyDescent="0.25">
      <c r="A21" s="5" t="s">
        <v>21</v>
      </c>
      <c r="B21" s="6">
        <v>1.12E-2</v>
      </c>
      <c r="C21" s="6">
        <v>1.8700000000000001E-2</v>
      </c>
      <c r="D21" s="6">
        <v>1.8700000000000001E-2</v>
      </c>
      <c r="E21" s="6">
        <v>8.6999999999999994E-3</v>
      </c>
      <c r="F21" s="6">
        <v>1.37E-2</v>
      </c>
    </row>
    <row r="22" spans="1:6" ht="15" customHeight="1" x14ac:dyDescent="0.25">
      <c r="A22" s="10" t="s">
        <v>1</v>
      </c>
      <c r="B22" s="10"/>
      <c r="C22" s="10"/>
      <c r="D22" s="10"/>
      <c r="E22" s="10"/>
      <c r="F22" s="10"/>
    </row>
    <row r="23" spans="1:6" ht="24" customHeight="1" x14ac:dyDescent="0.25">
      <c r="A23" s="13" t="s">
        <v>22</v>
      </c>
      <c r="B23" s="13"/>
      <c r="C23" s="13"/>
      <c r="D23" s="13"/>
      <c r="E23" s="13"/>
      <c r="F23" s="13"/>
    </row>
    <row r="24" spans="1:6" ht="15" customHeight="1" x14ac:dyDescent="0.25">
      <c r="A24" s="10" t="s">
        <v>1</v>
      </c>
      <c r="B24" s="10"/>
      <c r="C24" s="10"/>
      <c r="D24" s="10"/>
      <c r="E24" s="10"/>
      <c r="F24" s="10"/>
    </row>
    <row r="25" spans="1:6" x14ac:dyDescent="0.25">
      <c r="A25" s="12" t="s">
        <v>23</v>
      </c>
      <c r="B25" s="12"/>
      <c r="C25" s="12"/>
      <c r="D25" s="12"/>
      <c r="E25" s="12"/>
      <c r="F25" s="12"/>
    </row>
    <row r="26" spans="1:6" ht="15" customHeight="1" x14ac:dyDescent="0.25">
      <c r="A26" s="10" t="s">
        <v>1</v>
      </c>
      <c r="B26" s="10"/>
      <c r="C26" s="10"/>
      <c r="D26" s="10"/>
      <c r="E26" s="10"/>
      <c r="F26" s="10"/>
    </row>
    <row r="27" spans="1:6" ht="51" customHeight="1" x14ac:dyDescent="0.25">
      <c r="A27" s="12" t="s">
        <v>24</v>
      </c>
      <c r="B27" s="12"/>
      <c r="C27" s="12"/>
      <c r="D27" s="12"/>
      <c r="E27" s="12"/>
      <c r="F27" s="12"/>
    </row>
    <row r="28" spans="1:6" ht="30" x14ac:dyDescent="0.25">
      <c r="A28" s="4" t="s">
        <v>25</v>
      </c>
      <c r="B28" s="4" t="s">
        <v>26</v>
      </c>
      <c r="C28" s="4" t="s">
        <v>27</v>
      </c>
      <c r="D28" s="4" t="s">
        <v>28</v>
      </c>
      <c r="E28" s="4" t="s">
        <v>29</v>
      </c>
    </row>
    <row r="29" spans="1:6" x14ac:dyDescent="0.25">
      <c r="A29" s="5" t="s">
        <v>8</v>
      </c>
      <c r="B29" s="1">
        <v>584</v>
      </c>
      <c r="C29" s="1">
        <v>814</v>
      </c>
      <c r="D29" s="9">
        <v>1063</v>
      </c>
      <c r="E29" s="9">
        <v>1773</v>
      </c>
    </row>
    <row r="30" spans="1:6" x14ac:dyDescent="0.25">
      <c r="A30" s="5" t="s">
        <v>9</v>
      </c>
      <c r="B30" s="1">
        <v>690</v>
      </c>
      <c r="C30" s="1">
        <v>988</v>
      </c>
      <c r="D30" s="9">
        <v>1211</v>
      </c>
      <c r="E30" s="9">
        <v>1995</v>
      </c>
    </row>
    <row r="31" spans="1:6" x14ac:dyDescent="0.25">
      <c r="A31" s="5" t="s">
        <v>10</v>
      </c>
      <c r="B31" s="1">
        <v>290</v>
      </c>
      <c r="C31" s="1">
        <v>588</v>
      </c>
      <c r="D31" s="9">
        <v>1011</v>
      </c>
      <c r="E31" s="9">
        <v>2190</v>
      </c>
    </row>
    <row r="32" spans="1:6" x14ac:dyDescent="0.25">
      <c r="A32" s="5" t="s">
        <v>11</v>
      </c>
      <c r="B32" s="1">
        <v>89</v>
      </c>
      <c r="C32" s="1">
        <v>278</v>
      </c>
      <c r="D32" s="1">
        <v>482</v>
      </c>
      <c r="E32" s="9">
        <v>1073</v>
      </c>
    </row>
    <row r="33" spans="1:6" x14ac:dyDescent="0.25">
      <c r="A33" s="5" t="s">
        <v>12</v>
      </c>
      <c r="B33" s="1">
        <v>139</v>
      </c>
      <c r="C33" s="1">
        <v>434</v>
      </c>
      <c r="D33" s="1">
        <v>750</v>
      </c>
      <c r="E33" s="9">
        <v>1646</v>
      </c>
    </row>
    <row r="34" spans="1:6" ht="45" x14ac:dyDescent="0.25">
      <c r="A34" s="4" t="s">
        <v>30</v>
      </c>
      <c r="B34" s="4" t="s">
        <v>26</v>
      </c>
      <c r="C34" s="4" t="s">
        <v>27</v>
      </c>
      <c r="D34" s="4" t="s">
        <v>28</v>
      </c>
      <c r="E34" s="4" t="s">
        <v>29</v>
      </c>
    </row>
    <row r="35" spans="1:6" x14ac:dyDescent="0.25">
      <c r="A35" s="5" t="s">
        <v>8</v>
      </c>
      <c r="B35" s="1">
        <v>584</v>
      </c>
      <c r="C35" s="1">
        <v>814</v>
      </c>
      <c r="D35" s="9">
        <v>1063</v>
      </c>
      <c r="E35" s="9">
        <v>1773</v>
      </c>
    </row>
    <row r="36" spans="1:6" x14ac:dyDescent="0.25">
      <c r="A36" s="5" t="s">
        <v>9</v>
      </c>
      <c r="B36" s="1">
        <v>190</v>
      </c>
      <c r="C36" s="1">
        <v>588</v>
      </c>
      <c r="D36" s="9">
        <v>1011</v>
      </c>
      <c r="E36" s="9">
        <v>1995</v>
      </c>
    </row>
    <row r="37" spans="1:6" x14ac:dyDescent="0.25">
      <c r="A37" s="5" t="s">
        <v>10</v>
      </c>
      <c r="B37" s="1">
        <v>190</v>
      </c>
      <c r="C37" s="1">
        <v>588</v>
      </c>
      <c r="D37" s="9">
        <v>1011</v>
      </c>
      <c r="E37" s="9">
        <v>2190</v>
      </c>
    </row>
    <row r="38" spans="1:6" x14ac:dyDescent="0.25">
      <c r="A38" s="5" t="s">
        <v>11</v>
      </c>
      <c r="B38" s="1">
        <v>89</v>
      </c>
      <c r="C38" s="1">
        <v>278</v>
      </c>
      <c r="D38" s="1">
        <v>482</v>
      </c>
      <c r="E38" s="9">
        <v>1073</v>
      </c>
    </row>
    <row r="39" spans="1:6" x14ac:dyDescent="0.25">
      <c r="A39" s="5" t="s">
        <v>12</v>
      </c>
      <c r="B39" s="1">
        <v>139</v>
      </c>
      <c r="C39" s="1">
        <v>434</v>
      </c>
      <c r="D39" s="1">
        <v>750</v>
      </c>
      <c r="E39" s="9">
        <v>1646</v>
      </c>
    </row>
    <row r="40" spans="1:6" ht="15" customHeight="1" x14ac:dyDescent="0.25">
      <c r="A40" s="10" t="s">
        <v>1</v>
      </c>
      <c r="B40" s="10"/>
      <c r="C40" s="10"/>
      <c r="D40" s="10"/>
      <c r="E40" s="10"/>
      <c r="F40" s="10"/>
    </row>
    <row r="41" spans="1:6" ht="15.75" customHeight="1" x14ac:dyDescent="0.25">
      <c r="A41" s="11" t="s">
        <v>31</v>
      </c>
      <c r="B41" s="11"/>
      <c r="C41" s="11"/>
      <c r="D41" s="11"/>
      <c r="E41" s="11"/>
      <c r="F41" s="11"/>
    </row>
    <row r="42" spans="1:6" ht="15" customHeight="1" x14ac:dyDescent="0.25">
      <c r="A42" s="10" t="s">
        <v>1</v>
      </c>
      <c r="B42" s="10"/>
      <c r="C42" s="10"/>
      <c r="D42" s="10"/>
      <c r="E42" s="10"/>
      <c r="F42" s="10"/>
    </row>
    <row r="43" spans="1:6" ht="51" customHeight="1" x14ac:dyDescent="0.25">
      <c r="A43" s="12" t="s">
        <v>32</v>
      </c>
      <c r="B43" s="12"/>
      <c r="C43" s="12"/>
      <c r="D43" s="12"/>
      <c r="E43" s="12"/>
      <c r="F43" s="12"/>
    </row>
    <row r="44" spans="1:6" ht="15" customHeight="1" x14ac:dyDescent="0.25">
      <c r="A44" s="10" t="s">
        <v>1</v>
      </c>
      <c r="B44" s="10"/>
      <c r="C44" s="10"/>
      <c r="D44" s="10"/>
      <c r="E44" s="10"/>
      <c r="F44" s="10"/>
    </row>
    <row r="45" spans="1:6" ht="15.75" customHeight="1" x14ac:dyDescent="0.25">
      <c r="A45" s="11" t="s">
        <v>33</v>
      </c>
      <c r="B45" s="11"/>
      <c r="C45" s="11"/>
      <c r="D45" s="11"/>
      <c r="E45" s="11"/>
      <c r="F45" s="11"/>
    </row>
    <row r="46" spans="1:6" ht="15" customHeight="1" x14ac:dyDescent="0.25">
      <c r="A46" s="10" t="s">
        <v>1</v>
      </c>
      <c r="B46" s="10"/>
      <c r="C46" s="10"/>
      <c r="D46" s="10"/>
      <c r="E46" s="10"/>
      <c r="F46" s="10"/>
    </row>
    <row r="47" spans="1:6" ht="127.5" customHeight="1" x14ac:dyDescent="0.25">
      <c r="A47" s="12" t="s">
        <v>34</v>
      </c>
      <c r="B47" s="12"/>
      <c r="C47" s="12"/>
      <c r="D47" s="12"/>
      <c r="E47" s="12"/>
      <c r="F47" s="12"/>
    </row>
    <row r="48" spans="1:6" ht="76.5" customHeight="1" x14ac:dyDescent="0.25">
      <c r="A48" s="12" t="s">
        <v>35</v>
      </c>
      <c r="B48" s="12"/>
      <c r="C48" s="12"/>
      <c r="D48" s="12"/>
      <c r="E48" s="12"/>
      <c r="F48" s="12"/>
    </row>
    <row r="49" spans="1:6" ht="63.75" customHeight="1" x14ac:dyDescent="0.25">
      <c r="A49" s="12" t="s">
        <v>36</v>
      </c>
      <c r="B49" s="12"/>
      <c r="C49" s="12"/>
      <c r="D49" s="12"/>
      <c r="E49" s="12"/>
      <c r="F49" s="12"/>
    </row>
    <row r="50" spans="1:6" ht="51" customHeight="1" x14ac:dyDescent="0.25">
      <c r="A50" s="12" t="s">
        <v>37</v>
      </c>
      <c r="B50" s="12"/>
      <c r="C50" s="12"/>
      <c r="D50" s="12"/>
      <c r="E50" s="12"/>
      <c r="F50" s="12"/>
    </row>
    <row r="51" spans="1:6" ht="25.5" customHeight="1" x14ac:dyDescent="0.25">
      <c r="A51" s="12" t="s">
        <v>38</v>
      </c>
      <c r="B51" s="12"/>
      <c r="C51" s="12"/>
      <c r="D51" s="12"/>
      <c r="E51" s="12"/>
      <c r="F51" s="12"/>
    </row>
    <row r="52" spans="1:6" ht="15" customHeight="1" x14ac:dyDescent="0.25">
      <c r="A52" s="10" t="s">
        <v>1</v>
      </c>
      <c r="B52" s="10"/>
      <c r="C52" s="10"/>
      <c r="D52" s="10"/>
      <c r="E52" s="10"/>
      <c r="F52" s="10"/>
    </row>
    <row r="53" spans="1:6" ht="15.75" customHeight="1" x14ac:dyDescent="0.25">
      <c r="A53" s="11" t="s">
        <v>39</v>
      </c>
      <c r="B53" s="11"/>
      <c r="C53" s="11"/>
      <c r="D53" s="11"/>
      <c r="E53" s="11"/>
      <c r="F53" s="11"/>
    </row>
    <row r="54" spans="1:6" ht="15" customHeight="1" x14ac:dyDescent="0.25">
      <c r="A54" s="10" t="s">
        <v>1</v>
      </c>
      <c r="B54" s="10"/>
      <c r="C54" s="10"/>
      <c r="D54" s="10"/>
      <c r="E54" s="10"/>
      <c r="F54" s="10"/>
    </row>
    <row r="55" spans="1:6" ht="38.25" customHeight="1" x14ac:dyDescent="0.25">
      <c r="A55" s="12" t="s">
        <v>40</v>
      </c>
      <c r="B55" s="12"/>
      <c r="C55" s="12"/>
      <c r="D55" s="12"/>
      <c r="E55" s="12"/>
      <c r="F55" s="12"/>
    </row>
    <row r="56" spans="1:6" ht="63.75" customHeight="1" x14ac:dyDescent="0.25">
      <c r="A56" s="12" t="s">
        <v>41</v>
      </c>
      <c r="B56" s="12"/>
      <c r="C56" s="12"/>
      <c r="D56" s="12"/>
      <c r="E56" s="12"/>
      <c r="F56" s="12"/>
    </row>
    <row r="57" spans="1:6" ht="127.5" customHeight="1" x14ac:dyDescent="0.25">
      <c r="A57" s="12" t="s">
        <v>42</v>
      </c>
      <c r="B57" s="12"/>
      <c r="C57" s="12"/>
      <c r="D57" s="12"/>
      <c r="E57" s="12"/>
      <c r="F57" s="12"/>
    </row>
    <row r="58" spans="1:6" ht="127.5" customHeight="1" x14ac:dyDescent="0.25">
      <c r="A58" s="12" t="s">
        <v>43</v>
      </c>
      <c r="B58" s="12"/>
      <c r="C58" s="12"/>
      <c r="D58" s="12"/>
      <c r="E58" s="12"/>
      <c r="F58" s="12"/>
    </row>
    <row r="59" spans="1:6" ht="153" customHeight="1" x14ac:dyDescent="0.25">
      <c r="A59" s="12" t="s">
        <v>44</v>
      </c>
      <c r="B59" s="12"/>
      <c r="C59" s="12"/>
      <c r="D59" s="12"/>
      <c r="E59" s="12"/>
      <c r="F59" s="12"/>
    </row>
    <row r="60" spans="1:6" ht="89.25" customHeight="1" x14ac:dyDescent="0.25">
      <c r="A60" s="12" t="s">
        <v>45</v>
      </c>
      <c r="B60" s="12"/>
      <c r="C60" s="12"/>
      <c r="D60" s="12"/>
      <c r="E60" s="12"/>
      <c r="F60" s="12"/>
    </row>
    <row r="61" spans="1:6" ht="89.25" customHeight="1" x14ac:dyDescent="0.25">
      <c r="A61" s="12" t="s">
        <v>46</v>
      </c>
      <c r="B61" s="12"/>
      <c r="C61" s="12"/>
      <c r="D61" s="12"/>
      <c r="E61" s="12"/>
      <c r="F61" s="12"/>
    </row>
    <row r="62" spans="1:6" ht="51" customHeight="1" x14ac:dyDescent="0.25">
      <c r="A62" s="12" t="s">
        <v>47</v>
      </c>
      <c r="B62" s="12"/>
      <c r="C62" s="12"/>
      <c r="D62" s="12"/>
      <c r="E62" s="12"/>
      <c r="F62" s="12"/>
    </row>
    <row r="63" spans="1:6" ht="140.25" customHeight="1" x14ac:dyDescent="0.25">
      <c r="A63" s="12" t="s">
        <v>48</v>
      </c>
      <c r="B63" s="12"/>
      <c r="C63" s="12"/>
      <c r="D63" s="12"/>
      <c r="E63" s="12"/>
      <c r="F63" s="12"/>
    </row>
    <row r="64" spans="1:6" ht="51" customHeight="1" x14ac:dyDescent="0.25">
      <c r="A64" s="12" t="s">
        <v>49</v>
      </c>
      <c r="B64" s="12"/>
      <c r="C64" s="12"/>
      <c r="D64" s="12"/>
      <c r="E64" s="12"/>
      <c r="F64" s="12"/>
    </row>
    <row r="65" spans="1:6" ht="140.25" customHeight="1" x14ac:dyDescent="0.25">
      <c r="A65" s="12" t="s">
        <v>50</v>
      </c>
      <c r="B65" s="12"/>
      <c r="C65" s="12"/>
      <c r="D65" s="12"/>
      <c r="E65" s="12"/>
      <c r="F65" s="12"/>
    </row>
    <row r="66" spans="1:6" ht="15" customHeight="1" x14ac:dyDescent="0.25">
      <c r="A66" s="10" t="s">
        <v>1</v>
      </c>
      <c r="B66" s="10"/>
      <c r="C66" s="10"/>
      <c r="D66" s="10"/>
      <c r="E66" s="10"/>
      <c r="F66" s="10"/>
    </row>
    <row r="67" spans="1:6" ht="15.75" customHeight="1" x14ac:dyDescent="0.25">
      <c r="A67" s="11" t="s">
        <v>51</v>
      </c>
      <c r="B67" s="11"/>
      <c r="C67" s="11"/>
      <c r="D67" s="11"/>
      <c r="E67" s="11"/>
      <c r="F67" s="11"/>
    </row>
    <row r="68" spans="1:6" ht="15" customHeight="1" x14ac:dyDescent="0.25">
      <c r="A68" s="10" t="s">
        <v>1</v>
      </c>
      <c r="B68" s="10"/>
      <c r="C68" s="10"/>
      <c r="D68" s="10"/>
      <c r="E68" s="10"/>
      <c r="F68" s="10"/>
    </row>
    <row r="69" spans="1:6" ht="63.75" customHeight="1" x14ac:dyDescent="0.25">
      <c r="A69" s="12" t="s">
        <v>52</v>
      </c>
      <c r="B69" s="12"/>
      <c r="C69" s="12"/>
      <c r="D69" s="12"/>
      <c r="E69" s="12"/>
      <c r="F69" s="12"/>
    </row>
    <row r="70" spans="1:6" x14ac:dyDescent="0.25">
      <c r="A70" s="1"/>
    </row>
    <row r="71" spans="1:6" x14ac:dyDescent="0.25">
      <c r="A71" s="1"/>
    </row>
    <row r="72" spans="1:6" x14ac:dyDescent="0.25">
      <c r="A72" s="1"/>
    </row>
    <row r="73" spans="1:6" ht="15" customHeight="1" x14ac:dyDescent="0.25">
      <c r="A73" s="10" t="s">
        <v>1</v>
      </c>
      <c r="B73" s="10"/>
      <c r="C73" s="10"/>
      <c r="D73" s="10"/>
      <c r="E73" s="10"/>
      <c r="F73" s="10"/>
    </row>
    <row r="74" spans="1:6" ht="48" customHeight="1" x14ac:dyDescent="0.25">
      <c r="A74" s="13" t="s">
        <v>53</v>
      </c>
      <c r="B74" s="13"/>
      <c r="C74" s="13"/>
      <c r="D74" s="13"/>
      <c r="E74" s="13"/>
      <c r="F74" s="13"/>
    </row>
    <row r="75" spans="1:6" ht="30" x14ac:dyDescent="0.25">
      <c r="A75" s="4" t="s">
        <v>54</v>
      </c>
      <c r="B75" s="4" t="s">
        <v>26</v>
      </c>
      <c r="C75" s="4" t="s">
        <v>28</v>
      </c>
      <c r="D75" s="4" t="s">
        <v>29</v>
      </c>
    </row>
    <row r="76" spans="1:6" x14ac:dyDescent="0.25">
      <c r="A76" s="5" t="s">
        <v>8</v>
      </c>
      <c r="B76" s="6">
        <v>-6.2700000000000006E-2</v>
      </c>
      <c r="C76" s="6">
        <v>1.7000000000000001E-2</v>
      </c>
      <c r="D76" s="6">
        <v>3.1600000000000003E-2</v>
      </c>
    </row>
    <row r="77" spans="1:6" x14ac:dyDescent="0.25">
      <c r="A77" s="5" t="s">
        <v>55</v>
      </c>
      <c r="B77" s="6">
        <v>-8.0299999999999996E-2</v>
      </c>
      <c r="C77" s="6">
        <v>2E-3</v>
      </c>
      <c r="D77" s="6">
        <v>1.32E-2</v>
      </c>
    </row>
    <row r="78" spans="1:6" ht="30" x14ac:dyDescent="0.25">
      <c r="A78" s="5" t="s">
        <v>56</v>
      </c>
      <c r="B78" s="6">
        <v>-3.5499999999999997E-2</v>
      </c>
      <c r="C78" s="6">
        <v>7.9000000000000008E-3</v>
      </c>
      <c r="D78" s="6">
        <v>1.7500000000000002E-2</v>
      </c>
    </row>
    <row r="79" spans="1:6" x14ac:dyDescent="0.25">
      <c r="A79" s="5" t="s">
        <v>9</v>
      </c>
      <c r="B79" s="6">
        <v>-7.0099999999999996E-2</v>
      </c>
      <c r="C79" s="6">
        <v>1.5800000000000002E-2</v>
      </c>
      <c r="D79" s="6">
        <v>2.8799999999999999E-2</v>
      </c>
    </row>
    <row r="80" spans="1:6" x14ac:dyDescent="0.25">
      <c r="A80" s="5" t="s">
        <v>10</v>
      </c>
      <c r="B80" s="6">
        <v>-3.2399999999999998E-2</v>
      </c>
      <c r="C80" s="6">
        <v>1.9300000000000001E-2</v>
      </c>
      <c r="D80" s="6">
        <v>2.86E-2</v>
      </c>
    </row>
    <row r="81" spans="1:6" x14ac:dyDescent="0.25">
      <c r="A81" s="5" t="s">
        <v>11</v>
      </c>
      <c r="B81" s="6">
        <v>-1.2699999999999999E-2</v>
      </c>
      <c r="C81" s="6">
        <v>2.93E-2</v>
      </c>
      <c r="D81" s="6">
        <v>3.78E-2</v>
      </c>
    </row>
    <row r="82" spans="1:6" x14ac:dyDescent="0.25">
      <c r="A82" s="5" t="s">
        <v>12</v>
      </c>
      <c r="B82" s="6">
        <v>-1.8100000000000002E-2</v>
      </c>
      <c r="C82" s="6">
        <v>2.4299999999999999E-2</v>
      </c>
      <c r="D82" s="6">
        <v>3.3700000000000001E-2</v>
      </c>
    </row>
    <row r="83" spans="1:6" ht="30" x14ac:dyDescent="0.25">
      <c r="A83" s="5" t="s">
        <v>57</v>
      </c>
      <c r="B83" s="6">
        <v>-1.2500000000000001E-2</v>
      </c>
      <c r="C83" s="6">
        <v>2.1999999999999999E-2</v>
      </c>
      <c r="D83" s="6">
        <v>3.73E-2</v>
      </c>
    </row>
    <row r="84" spans="1:6" ht="15" customHeight="1" x14ac:dyDescent="0.25">
      <c r="A84" s="10" t="s">
        <v>1</v>
      </c>
      <c r="B84" s="10"/>
      <c r="C84" s="10"/>
      <c r="D84" s="10"/>
      <c r="E84" s="10"/>
      <c r="F84" s="10"/>
    </row>
    <row r="85" spans="1:6" ht="48" customHeight="1" x14ac:dyDescent="0.25">
      <c r="A85" s="13" t="s">
        <v>58</v>
      </c>
      <c r="B85" s="13"/>
      <c r="C85" s="13"/>
      <c r="D85" s="13"/>
      <c r="E85" s="13"/>
      <c r="F85" s="13"/>
    </row>
    <row r="86" spans="1:6" ht="72" customHeight="1" x14ac:dyDescent="0.25">
      <c r="A86" s="13" t="s">
        <v>59</v>
      </c>
      <c r="B86" s="13"/>
      <c r="C86" s="13"/>
      <c r="D86" s="13"/>
      <c r="E86" s="13"/>
      <c r="F86" s="13"/>
    </row>
  </sheetData>
  <mergeCells count="54">
    <mergeCell ref="A69:F69"/>
    <mergeCell ref="A73:F73"/>
    <mergeCell ref="A74:F74"/>
    <mergeCell ref="A84:F84"/>
    <mergeCell ref="A85:F85"/>
    <mergeCell ref="A86:F86"/>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7:F27"/>
    <mergeCell ref="A40:F40"/>
    <mergeCell ref="A41:F41"/>
    <mergeCell ref="A42:F42"/>
    <mergeCell ref="A43:F43"/>
    <mergeCell ref="A44:F44"/>
    <mergeCell ref="A16:F16"/>
    <mergeCell ref="A22:F22"/>
    <mergeCell ref="A23:F23"/>
    <mergeCell ref="A24:F24"/>
    <mergeCell ref="A25:F25"/>
    <mergeCell ref="A26:F26"/>
    <mergeCell ref="A7:F7"/>
    <mergeCell ref="A8:F8"/>
    <mergeCell ref="A9:F9"/>
    <mergeCell ref="A10:F10"/>
    <mergeCell ref="A11:F11"/>
    <mergeCell ref="A15:F15"/>
    <mergeCell ref="A1:F1"/>
    <mergeCell ref="A2:F2"/>
    <mergeCell ref="A3:F3"/>
    <mergeCell ref="A4:F4"/>
    <mergeCell ref="A5:F5"/>
    <mergeCell ref="A6:F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0" t="s">
        <v>251</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17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174</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252</v>
      </c>
      <c r="B12" s="4" t="s">
        <v>8</v>
      </c>
      <c r="C12" s="4" t="s">
        <v>10</v>
      </c>
      <c r="D12" s="4" t="s">
        <v>11</v>
      </c>
      <c r="E12" s="4" t="s">
        <v>12</v>
      </c>
    </row>
    <row r="13" spans="1:5" ht="30" x14ac:dyDescent="0.25">
      <c r="A13" s="5" t="s">
        <v>13</v>
      </c>
      <c r="B13" s="6">
        <v>4.7500000000000001E-2</v>
      </c>
      <c r="C13" s="7" t="s">
        <v>14</v>
      </c>
      <c r="D13" s="7" t="s">
        <v>14</v>
      </c>
      <c r="E13" s="7" t="s">
        <v>14</v>
      </c>
    </row>
    <row r="14" spans="1:5" ht="60" x14ac:dyDescent="0.25">
      <c r="A14" s="5" t="s">
        <v>15</v>
      </c>
      <c r="B14" s="7" t="s">
        <v>14</v>
      </c>
      <c r="C14" s="6">
        <v>0.01</v>
      </c>
      <c r="D14" s="7" t="s">
        <v>14</v>
      </c>
      <c r="E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45" x14ac:dyDescent="0.25">
      <c r="A17" s="4" t="s">
        <v>253</v>
      </c>
      <c r="B17" s="4" t="s">
        <v>8</v>
      </c>
      <c r="C17" s="4" t="s">
        <v>10</v>
      </c>
      <c r="D17" s="4" t="s">
        <v>11</v>
      </c>
      <c r="E17" s="4" t="s">
        <v>12</v>
      </c>
    </row>
    <row r="18" spans="1:5" x14ac:dyDescent="0.25">
      <c r="A18" s="5" t="s">
        <v>18</v>
      </c>
      <c r="B18" s="6">
        <v>5.1999999999999998E-3</v>
      </c>
      <c r="C18" s="6">
        <v>5.1999999999999998E-3</v>
      </c>
      <c r="D18" s="6">
        <v>5.1999999999999998E-3</v>
      </c>
      <c r="E18" s="6">
        <v>5.1999999999999998E-3</v>
      </c>
    </row>
    <row r="19" spans="1:5" x14ac:dyDescent="0.25">
      <c r="A19" s="5" t="s">
        <v>19</v>
      </c>
      <c r="B19" s="6">
        <v>3.0000000000000001E-3</v>
      </c>
      <c r="C19" s="6">
        <v>0.01</v>
      </c>
      <c r="D19" s="7" t="s">
        <v>14</v>
      </c>
      <c r="E19" s="6">
        <v>5.0000000000000001E-3</v>
      </c>
    </row>
    <row r="20" spans="1:5" x14ac:dyDescent="0.25">
      <c r="A20" s="5" t="s">
        <v>233</v>
      </c>
      <c r="B20" s="6">
        <v>3.0999999999999999E-3</v>
      </c>
      <c r="C20" s="6">
        <v>3.0999999999999999E-3</v>
      </c>
      <c r="D20" s="6">
        <v>3.0999999999999999E-3</v>
      </c>
      <c r="E20" s="6">
        <v>3.0999999999999999E-3</v>
      </c>
    </row>
    <row r="21" spans="1:5" x14ac:dyDescent="0.25">
      <c r="A21" s="5" t="s">
        <v>234</v>
      </c>
      <c r="B21" s="6">
        <v>1.9E-3</v>
      </c>
      <c r="C21" s="6">
        <v>1.9E-3</v>
      </c>
      <c r="D21" s="6">
        <v>1.9E-3</v>
      </c>
      <c r="E21" s="6">
        <v>1.9E-3</v>
      </c>
    </row>
    <row r="22" spans="1:5" x14ac:dyDescent="0.25">
      <c r="A22" s="5" t="s">
        <v>20</v>
      </c>
      <c r="B22" s="6">
        <v>5.0000000000000001E-3</v>
      </c>
      <c r="C22" s="6">
        <v>5.0000000000000001E-3</v>
      </c>
      <c r="D22" s="6">
        <v>5.0000000000000001E-3</v>
      </c>
      <c r="E22" s="6">
        <v>5.0000000000000001E-3</v>
      </c>
    </row>
    <row r="23" spans="1:5" x14ac:dyDescent="0.25">
      <c r="A23" s="5" t="s">
        <v>21</v>
      </c>
      <c r="B23" s="6">
        <v>1.32E-2</v>
      </c>
      <c r="C23" s="6">
        <v>2.0199999999999999E-2</v>
      </c>
      <c r="D23" s="6">
        <v>1.0200000000000001E-2</v>
      </c>
      <c r="E23" s="6">
        <v>1.52E-2</v>
      </c>
    </row>
    <row r="24" spans="1:5" ht="15" customHeight="1" x14ac:dyDescent="0.25">
      <c r="A24" s="10" t="s">
        <v>1</v>
      </c>
      <c r="B24" s="10"/>
      <c r="C24" s="10"/>
      <c r="D24" s="10"/>
      <c r="E24" s="10"/>
    </row>
    <row r="25" spans="1:5" ht="24" customHeight="1" x14ac:dyDescent="0.25">
      <c r="A25" s="13" t="s">
        <v>254</v>
      </c>
      <c r="B25" s="13"/>
      <c r="C25" s="13"/>
      <c r="D25" s="13"/>
      <c r="E25" s="13"/>
    </row>
    <row r="26" spans="1:5" ht="15" customHeight="1" x14ac:dyDescent="0.25">
      <c r="A26" s="10" t="s">
        <v>1</v>
      </c>
      <c r="B26" s="10"/>
      <c r="C26" s="10"/>
      <c r="D26" s="10"/>
      <c r="E26" s="10"/>
    </row>
    <row r="27" spans="1:5" x14ac:dyDescent="0.25">
      <c r="A27" s="12" t="s">
        <v>23</v>
      </c>
      <c r="B27" s="12"/>
      <c r="C27" s="12"/>
      <c r="D27" s="12"/>
      <c r="E27" s="12"/>
    </row>
    <row r="28" spans="1:5" ht="15" customHeight="1" x14ac:dyDescent="0.25">
      <c r="A28" s="10" t="s">
        <v>1</v>
      </c>
      <c r="B28" s="10"/>
      <c r="C28" s="10"/>
      <c r="D28" s="10"/>
      <c r="E28" s="10"/>
    </row>
    <row r="29" spans="1:5" ht="63.75" customHeight="1" x14ac:dyDescent="0.25">
      <c r="A29" s="12" t="s">
        <v>24</v>
      </c>
      <c r="B29" s="12"/>
      <c r="C29" s="12"/>
      <c r="D29" s="12"/>
      <c r="E29" s="12"/>
    </row>
    <row r="30" spans="1:5" ht="30" x14ac:dyDescent="0.25">
      <c r="A30" s="4" t="s">
        <v>255</v>
      </c>
      <c r="B30" s="4" t="s">
        <v>26</v>
      </c>
      <c r="C30" s="4" t="s">
        <v>27</v>
      </c>
      <c r="D30" s="4" t="s">
        <v>28</v>
      </c>
      <c r="E30" s="4" t="s">
        <v>29</v>
      </c>
    </row>
    <row r="31" spans="1:5" x14ac:dyDescent="0.25">
      <c r="A31" s="5" t="s">
        <v>8</v>
      </c>
      <c r="B31" s="1">
        <v>603</v>
      </c>
      <c r="C31" s="1">
        <v>873</v>
      </c>
      <c r="D31" s="9">
        <v>1164</v>
      </c>
      <c r="E31" s="9">
        <v>1990</v>
      </c>
    </row>
    <row r="32" spans="1:5" x14ac:dyDescent="0.25">
      <c r="A32" s="5" t="s">
        <v>10</v>
      </c>
      <c r="B32" s="1">
        <v>305</v>
      </c>
      <c r="C32" s="1">
        <v>634</v>
      </c>
      <c r="D32" s="9">
        <v>1088</v>
      </c>
      <c r="E32" s="9">
        <v>2348</v>
      </c>
    </row>
    <row r="33" spans="1:5" x14ac:dyDescent="0.25">
      <c r="A33" s="5" t="s">
        <v>11</v>
      </c>
      <c r="B33" s="1">
        <v>104</v>
      </c>
      <c r="C33" s="1">
        <v>325</v>
      </c>
      <c r="D33" s="1">
        <v>563</v>
      </c>
      <c r="E33" s="9">
        <v>1248</v>
      </c>
    </row>
    <row r="34" spans="1:5" x14ac:dyDescent="0.25">
      <c r="A34" s="5" t="s">
        <v>12</v>
      </c>
      <c r="B34" s="1">
        <v>155</v>
      </c>
      <c r="C34" s="1">
        <v>480</v>
      </c>
      <c r="D34" s="1">
        <v>829</v>
      </c>
      <c r="E34" s="9">
        <v>1813</v>
      </c>
    </row>
    <row r="35" spans="1:5" ht="45" x14ac:dyDescent="0.25">
      <c r="A35" s="4" t="s">
        <v>256</v>
      </c>
      <c r="B35" s="4" t="s">
        <v>26</v>
      </c>
      <c r="C35" s="4" t="s">
        <v>27</v>
      </c>
      <c r="D35" s="4" t="s">
        <v>28</v>
      </c>
      <c r="E35" s="4" t="s">
        <v>29</v>
      </c>
    </row>
    <row r="36" spans="1:5" x14ac:dyDescent="0.25">
      <c r="A36" s="5" t="s">
        <v>8</v>
      </c>
      <c r="B36" s="1">
        <v>603</v>
      </c>
      <c r="C36" s="1">
        <v>873</v>
      </c>
      <c r="D36" s="9">
        <v>1164</v>
      </c>
      <c r="E36" s="9">
        <v>1990</v>
      </c>
    </row>
    <row r="37" spans="1:5" x14ac:dyDescent="0.25">
      <c r="A37" s="5" t="s">
        <v>10</v>
      </c>
      <c r="B37" s="1">
        <v>205</v>
      </c>
      <c r="C37" s="1">
        <v>634</v>
      </c>
      <c r="D37" s="9">
        <v>1088</v>
      </c>
      <c r="E37" s="9">
        <v>2348</v>
      </c>
    </row>
    <row r="38" spans="1:5" x14ac:dyDescent="0.25">
      <c r="A38" s="5" t="s">
        <v>11</v>
      </c>
      <c r="B38" s="1">
        <v>104</v>
      </c>
      <c r="C38" s="1">
        <v>325</v>
      </c>
      <c r="D38" s="1">
        <v>563</v>
      </c>
      <c r="E38" s="9">
        <v>1248</v>
      </c>
    </row>
    <row r="39" spans="1:5" x14ac:dyDescent="0.25">
      <c r="A39" s="5" t="s">
        <v>12</v>
      </c>
      <c r="B39" s="1">
        <v>155</v>
      </c>
      <c r="C39" s="1">
        <v>480</v>
      </c>
      <c r="D39" s="1">
        <v>829</v>
      </c>
      <c r="E39" s="9">
        <v>1813</v>
      </c>
    </row>
    <row r="40" spans="1:5" ht="15" customHeight="1" x14ac:dyDescent="0.25">
      <c r="A40" s="10" t="s">
        <v>1</v>
      </c>
      <c r="B40" s="10"/>
      <c r="C40" s="10"/>
      <c r="D40" s="10"/>
      <c r="E40" s="10"/>
    </row>
    <row r="41" spans="1:5" ht="15.75" customHeight="1" x14ac:dyDescent="0.25">
      <c r="A41" s="11" t="s">
        <v>31</v>
      </c>
      <c r="B41" s="11"/>
      <c r="C41" s="11"/>
      <c r="D41" s="11"/>
      <c r="E41" s="11"/>
    </row>
    <row r="42" spans="1:5" ht="15" customHeight="1" x14ac:dyDescent="0.25">
      <c r="A42" s="10" t="s">
        <v>1</v>
      </c>
      <c r="B42" s="10"/>
      <c r="C42" s="10"/>
      <c r="D42" s="10"/>
      <c r="E42" s="10"/>
    </row>
    <row r="43" spans="1:5" ht="63.75" customHeight="1" x14ac:dyDescent="0.25">
      <c r="A43" s="12" t="s">
        <v>257</v>
      </c>
      <c r="B43" s="12"/>
      <c r="C43" s="12"/>
      <c r="D43" s="12"/>
      <c r="E43" s="12"/>
    </row>
    <row r="44" spans="1:5" ht="15" customHeight="1" x14ac:dyDescent="0.25">
      <c r="A44" s="10" t="s">
        <v>1</v>
      </c>
      <c r="B44" s="10"/>
      <c r="C44" s="10"/>
      <c r="D44" s="10"/>
      <c r="E44" s="10"/>
    </row>
    <row r="45" spans="1:5" ht="15.75" customHeight="1" x14ac:dyDescent="0.25">
      <c r="A45" s="11" t="s">
        <v>33</v>
      </c>
      <c r="B45" s="11"/>
      <c r="C45" s="11"/>
      <c r="D45" s="11"/>
      <c r="E45" s="11"/>
    </row>
    <row r="46" spans="1:5" ht="15" customHeight="1" x14ac:dyDescent="0.25">
      <c r="A46" s="10" t="s">
        <v>1</v>
      </c>
      <c r="B46" s="10"/>
      <c r="C46" s="10"/>
      <c r="D46" s="10"/>
      <c r="E46" s="10"/>
    </row>
    <row r="47" spans="1:5" ht="114.75" customHeight="1" x14ac:dyDescent="0.25">
      <c r="A47" s="12" t="s">
        <v>258</v>
      </c>
      <c r="B47" s="12"/>
      <c r="C47" s="12"/>
      <c r="D47" s="12"/>
      <c r="E47" s="12"/>
    </row>
    <row r="48" spans="1:5" ht="127.5" customHeight="1" x14ac:dyDescent="0.25">
      <c r="A48" s="12" t="s">
        <v>259</v>
      </c>
      <c r="B48" s="12"/>
      <c r="C48" s="12"/>
      <c r="D48" s="12"/>
      <c r="E48" s="12"/>
    </row>
    <row r="49" spans="1:5" ht="63.75" customHeight="1" x14ac:dyDescent="0.25">
      <c r="A49" s="12" t="s">
        <v>260</v>
      </c>
      <c r="B49" s="12"/>
      <c r="C49" s="12"/>
      <c r="D49" s="12"/>
      <c r="E49" s="12"/>
    </row>
    <row r="50" spans="1:5" ht="51" customHeight="1" x14ac:dyDescent="0.25">
      <c r="A50" s="12" t="s">
        <v>261</v>
      </c>
      <c r="B50" s="12"/>
      <c r="C50" s="12"/>
      <c r="D50" s="12"/>
      <c r="E50" s="12"/>
    </row>
    <row r="51" spans="1:5" ht="76.5" customHeight="1" x14ac:dyDescent="0.25">
      <c r="A51" s="12" t="s">
        <v>262</v>
      </c>
      <c r="B51" s="12"/>
      <c r="C51" s="12"/>
      <c r="D51" s="12"/>
      <c r="E51" s="12"/>
    </row>
    <row r="52" spans="1:5" ht="15" customHeight="1" x14ac:dyDescent="0.25">
      <c r="A52" s="10" t="s">
        <v>1</v>
      </c>
      <c r="B52" s="10"/>
      <c r="C52" s="10"/>
      <c r="D52" s="10"/>
      <c r="E52" s="10"/>
    </row>
    <row r="53" spans="1:5" ht="15.75" customHeight="1" x14ac:dyDescent="0.25">
      <c r="A53" s="11" t="s">
        <v>39</v>
      </c>
      <c r="B53" s="11"/>
      <c r="C53" s="11"/>
      <c r="D53" s="11"/>
      <c r="E53" s="11"/>
    </row>
    <row r="54" spans="1:5" ht="15" customHeight="1" x14ac:dyDescent="0.25">
      <c r="A54" s="10" t="s">
        <v>1</v>
      </c>
      <c r="B54" s="10"/>
      <c r="C54" s="10"/>
      <c r="D54" s="10"/>
      <c r="E54" s="10"/>
    </row>
    <row r="55" spans="1:5" ht="129.75" customHeight="1" x14ac:dyDescent="0.25">
      <c r="A55" s="12" t="s">
        <v>244</v>
      </c>
      <c r="B55" s="12"/>
      <c r="C55" s="12"/>
      <c r="D55" s="12"/>
      <c r="E55" s="12"/>
    </row>
    <row r="56" spans="1:5" ht="51" customHeight="1" x14ac:dyDescent="0.25">
      <c r="A56" s="12" t="s">
        <v>190</v>
      </c>
      <c r="B56" s="12"/>
      <c r="C56" s="12"/>
      <c r="D56" s="12"/>
      <c r="E56" s="12"/>
    </row>
    <row r="57" spans="1:5" ht="153" customHeight="1" x14ac:dyDescent="0.25">
      <c r="A57" s="12" t="s">
        <v>42</v>
      </c>
      <c r="B57" s="12"/>
      <c r="C57" s="12"/>
      <c r="D57" s="12"/>
      <c r="E57" s="12"/>
    </row>
    <row r="58" spans="1:5" ht="178.5" customHeight="1" x14ac:dyDescent="0.25">
      <c r="A58" s="12" t="s">
        <v>191</v>
      </c>
      <c r="B58" s="12"/>
      <c r="C58" s="12"/>
      <c r="D58" s="12"/>
      <c r="E58" s="12"/>
    </row>
    <row r="59" spans="1:5" ht="102" customHeight="1" x14ac:dyDescent="0.25">
      <c r="A59" s="12" t="s">
        <v>216</v>
      </c>
      <c r="B59" s="12"/>
      <c r="C59" s="12"/>
      <c r="D59" s="12"/>
      <c r="E59" s="12"/>
    </row>
    <row r="60" spans="1:5" ht="165.75" customHeight="1" x14ac:dyDescent="0.25">
      <c r="A60" s="12" t="s">
        <v>193</v>
      </c>
      <c r="B60" s="12"/>
      <c r="C60" s="12"/>
      <c r="D60" s="12"/>
      <c r="E60" s="12"/>
    </row>
    <row r="61" spans="1:5" ht="114.75" customHeight="1" x14ac:dyDescent="0.25">
      <c r="A61" s="12" t="s">
        <v>245</v>
      </c>
      <c r="B61" s="12"/>
      <c r="C61" s="12"/>
      <c r="D61" s="12"/>
      <c r="E61" s="12"/>
    </row>
    <row r="62" spans="1:5" ht="165.75" customHeight="1" x14ac:dyDescent="0.25">
      <c r="A62" s="12" t="s">
        <v>219</v>
      </c>
      <c r="B62" s="12"/>
      <c r="C62" s="12"/>
      <c r="D62" s="12"/>
      <c r="E62" s="12"/>
    </row>
    <row r="63" spans="1:5" ht="153" customHeight="1" x14ac:dyDescent="0.25">
      <c r="A63" s="12" t="s">
        <v>220</v>
      </c>
      <c r="B63" s="12"/>
      <c r="C63" s="12"/>
      <c r="D63" s="12"/>
      <c r="E63" s="12"/>
    </row>
    <row r="64" spans="1:5" ht="89.25" customHeight="1" x14ac:dyDescent="0.25">
      <c r="A64" s="12" t="s">
        <v>221</v>
      </c>
      <c r="B64" s="12"/>
      <c r="C64" s="12"/>
      <c r="D64" s="12"/>
      <c r="E64" s="12"/>
    </row>
    <row r="65" spans="1:5" ht="38.25" customHeight="1" x14ac:dyDescent="0.25">
      <c r="A65" s="12" t="s">
        <v>199</v>
      </c>
      <c r="B65" s="12"/>
      <c r="C65" s="12"/>
      <c r="D65" s="12"/>
      <c r="E65" s="12"/>
    </row>
    <row r="66" spans="1:5" ht="38.25" customHeight="1" x14ac:dyDescent="0.25">
      <c r="A66" s="12" t="s">
        <v>222</v>
      </c>
      <c r="B66" s="12"/>
      <c r="C66" s="12"/>
      <c r="D66" s="12"/>
      <c r="E66" s="12"/>
    </row>
    <row r="67" spans="1:5" ht="76.5" customHeight="1" x14ac:dyDescent="0.25">
      <c r="A67" s="12" t="s">
        <v>41</v>
      </c>
      <c r="B67" s="12"/>
      <c r="C67" s="12"/>
      <c r="D67" s="12"/>
      <c r="E67" s="12"/>
    </row>
    <row r="68" spans="1:5" ht="178.5" customHeight="1" x14ac:dyDescent="0.25">
      <c r="A68" s="12" t="s">
        <v>201</v>
      </c>
      <c r="B68" s="12"/>
      <c r="C68" s="12"/>
      <c r="D68" s="12"/>
      <c r="E68" s="12"/>
    </row>
    <row r="69" spans="1:5" ht="63.75" customHeight="1" x14ac:dyDescent="0.25">
      <c r="A69" s="12" t="s">
        <v>263</v>
      </c>
      <c r="B69" s="12"/>
      <c r="C69" s="12"/>
      <c r="D69" s="12"/>
      <c r="E69" s="12"/>
    </row>
    <row r="70" spans="1:5" ht="63.75" customHeight="1" x14ac:dyDescent="0.25">
      <c r="A70" s="12" t="s">
        <v>47</v>
      </c>
      <c r="B70" s="12"/>
      <c r="C70" s="12"/>
      <c r="D70" s="12"/>
      <c r="E70" s="12"/>
    </row>
    <row r="71" spans="1:5" ht="51" customHeight="1" x14ac:dyDescent="0.25">
      <c r="A71" s="12" t="s">
        <v>202</v>
      </c>
      <c r="B71" s="12"/>
      <c r="C71" s="12"/>
      <c r="D71" s="12"/>
      <c r="E71" s="12"/>
    </row>
    <row r="72" spans="1:5" ht="51" customHeight="1" x14ac:dyDescent="0.25">
      <c r="A72" s="12" t="s">
        <v>49</v>
      </c>
      <c r="B72" s="12"/>
      <c r="C72" s="12"/>
      <c r="D72" s="12"/>
      <c r="E72" s="12"/>
    </row>
    <row r="73" spans="1:5" ht="165.75" customHeight="1" x14ac:dyDescent="0.25">
      <c r="A73" s="12" t="s">
        <v>50</v>
      </c>
      <c r="B73" s="12"/>
      <c r="C73" s="12"/>
      <c r="D73" s="12"/>
      <c r="E73" s="12"/>
    </row>
    <row r="74" spans="1:5" ht="15" customHeight="1" x14ac:dyDescent="0.25">
      <c r="A74" s="10" t="s">
        <v>1</v>
      </c>
      <c r="B74" s="10"/>
      <c r="C74" s="10"/>
      <c r="D74" s="10"/>
      <c r="E74" s="10"/>
    </row>
    <row r="75" spans="1:5" ht="15.75" customHeight="1" x14ac:dyDescent="0.25">
      <c r="A75" s="11" t="s">
        <v>51</v>
      </c>
      <c r="B75" s="11"/>
      <c r="C75" s="11"/>
      <c r="D75" s="11"/>
      <c r="E75" s="11"/>
    </row>
    <row r="76" spans="1:5" ht="15" customHeight="1" x14ac:dyDescent="0.25">
      <c r="A76" s="10" t="s">
        <v>1</v>
      </c>
      <c r="B76" s="10"/>
      <c r="C76" s="10"/>
      <c r="D76" s="10"/>
      <c r="E76" s="10"/>
    </row>
    <row r="77" spans="1:5" ht="63.75" customHeight="1" x14ac:dyDescent="0.25">
      <c r="A77" s="12" t="s">
        <v>264</v>
      </c>
      <c r="B77" s="12"/>
      <c r="C77" s="12"/>
      <c r="D77" s="12"/>
      <c r="E77" s="12"/>
    </row>
    <row r="78" spans="1:5" ht="63.75" customHeight="1" x14ac:dyDescent="0.25">
      <c r="A78" s="12" t="s">
        <v>265</v>
      </c>
      <c r="B78" s="12"/>
      <c r="C78" s="12"/>
      <c r="D78" s="12"/>
      <c r="E78" s="12"/>
    </row>
    <row r="79" spans="1:5" x14ac:dyDescent="0.25">
      <c r="A79" s="1"/>
    </row>
    <row r="80" spans="1:5" x14ac:dyDescent="0.25">
      <c r="A80" s="1"/>
    </row>
    <row r="81" spans="1:5" x14ac:dyDescent="0.25">
      <c r="A81" s="1"/>
    </row>
    <row r="82" spans="1:5" ht="15" customHeight="1" x14ac:dyDescent="0.25">
      <c r="A82" s="10" t="s">
        <v>1</v>
      </c>
      <c r="B82" s="10"/>
      <c r="C82" s="10"/>
      <c r="D82" s="10"/>
      <c r="E82" s="10"/>
    </row>
    <row r="83" spans="1:5" ht="48" customHeight="1" x14ac:dyDescent="0.25">
      <c r="A83" s="13" t="s">
        <v>266</v>
      </c>
      <c r="B83" s="13"/>
      <c r="C83" s="13"/>
      <c r="D83" s="13"/>
      <c r="E83" s="13"/>
    </row>
    <row r="84" spans="1:5" ht="45" x14ac:dyDescent="0.25">
      <c r="A84" s="4" t="s">
        <v>267</v>
      </c>
      <c r="B84" s="4" t="s">
        <v>26</v>
      </c>
      <c r="C84" s="4" t="s">
        <v>28</v>
      </c>
      <c r="D84" s="4" t="s">
        <v>29</v>
      </c>
    </row>
    <row r="85" spans="1:5" x14ac:dyDescent="0.25">
      <c r="A85" s="5" t="s">
        <v>8</v>
      </c>
      <c r="B85" s="6">
        <v>-5.2699999999999997E-2</v>
      </c>
      <c r="C85" s="6">
        <v>2.4799999999999999E-2</v>
      </c>
      <c r="D85" s="6">
        <v>4.5699999999999998E-2</v>
      </c>
    </row>
    <row r="86" spans="1:5" x14ac:dyDescent="0.25">
      <c r="A86" s="5" t="s">
        <v>55</v>
      </c>
      <c r="B86" s="6">
        <v>-5.8900000000000001E-2</v>
      </c>
      <c r="C86" s="6">
        <v>1.37E-2</v>
      </c>
      <c r="D86" s="6">
        <v>2.6700000000000002E-2</v>
      </c>
    </row>
    <row r="87" spans="1:5" ht="30" x14ac:dyDescent="0.25">
      <c r="A87" s="5" t="s">
        <v>56</v>
      </c>
      <c r="B87" s="6">
        <v>-2.0799999999999999E-2</v>
      </c>
      <c r="C87" s="6">
        <v>1.83E-2</v>
      </c>
      <c r="D87" s="6">
        <v>2.9700000000000001E-2</v>
      </c>
    </row>
    <row r="88" spans="1:5" x14ac:dyDescent="0.25">
      <c r="A88" s="5" t="s">
        <v>10</v>
      </c>
      <c r="B88" s="6">
        <v>-2.24E-2</v>
      </c>
      <c r="C88" s="6">
        <v>2.8500000000000001E-2</v>
      </c>
      <c r="D88" s="6">
        <v>4.7699999999999999E-2</v>
      </c>
    </row>
    <row r="89" spans="1:5" x14ac:dyDescent="0.25">
      <c r="A89" s="5" t="s">
        <v>11</v>
      </c>
      <c r="B89" s="6">
        <v>-2.3999999999999998E-3</v>
      </c>
      <c r="C89" s="6">
        <v>3.7900000000000003E-2</v>
      </c>
      <c r="D89" s="6">
        <v>5.2699999999999997E-2</v>
      </c>
    </row>
    <row r="90" spans="1:5" x14ac:dyDescent="0.25">
      <c r="A90" s="5" t="s">
        <v>12</v>
      </c>
      <c r="B90" s="6">
        <v>-7.4999999999999997E-3</v>
      </c>
      <c r="C90" s="6">
        <v>3.3099999999999997E-2</v>
      </c>
      <c r="D90" s="6">
        <v>5.3900000000000003E-2</v>
      </c>
    </row>
    <row r="91" spans="1:5" ht="30" x14ac:dyDescent="0.25">
      <c r="A91" s="5" t="s">
        <v>268</v>
      </c>
      <c r="B91" s="6">
        <v>6.9999999999999999E-4</v>
      </c>
      <c r="C91" s="6">
        <v>1.1999999999999999E-3</v>
      </c>
      <c r="D91" s="6">
        <v>1.67E-2</v>
      </c>
    </row>
    <row r="92" spans="1:5" ht="15" customHeight="1" x14ac:dyDescent="0.25">
      <c r="A92" s="10" t="s">
        <v>1</v>
      </c>
      <c r="B92" s="10"/>
      <c r="C92" s="10"/>
      <c r="D92" s="10"/>
      <c r="E92" s="10"/>
    </row>
    <row r="93" spans="1:5" ht="109.5" customHeight="1" x14ac:dyDescent="0.25">
      <c r="A93" s="13" t="s">
        <v>269</v>
      </c>
      <c r="B93" s="13"/>
      <c r="C93" s="13"/>
      <c r="D93" s="13"/>
      <c r="E93" s="13"/>
    </row>
    <row r="94" spans="1:5" ht="96" customHeight="1" x14ac:dyDescent="0.25">
      <c r="A94" s="13" t="s">
        <v>59</v>
      </c>
      <c r="B94" s="13"/>
      <c r="C94" s="13"/>
      <c r="D94" s="13"/>
      <c r="E94" s="13"/>
    </row>
  </sheetData>
  <mergeCells count="63">
    <mergeCell ref="A92:E92"/>
    <mergeCell ref="A93:E93"/>
    <mergeCell ref="A94:E94"/>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9:E29"/>
    <mergeCell ref="A40:E40"/>
    <mergeCell ref="A41:E41"/>
    <mergeCell ref="A42:E42"/>
    <mergeCell ref="A43:E43"/>
    <mergeCell ref="A44:E44"/>
    <mergeCell ref="A16:E16"/>
    <mergeCell ref="A24:E24"/>
    <mergeCell ref="A25:E25"/>
    <mergeCell ref="A26:E26"/>
    <mergeCell ref="A27:E27"/>
    <mergeCell ref="A28:E28"/>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9" customWidth="1"/>
    <col min="3" max="3" width="18.42578125" customWidth="1"/>
    <col min="4" max="4" width="17.7109375" customWidth="1"/>
    <col min="5" max="5" width="10.42578125" customWidth="1"/>
  </cols>
  <sheetData>
    <row r="1" spans="1:5" ht="15" customHeight="1" x14ac:dyDescent="0.25">
      <c r="A1" s="10" t="s">
        <v>27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17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174</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45" x14ac:dyDescent="0.25">
      <c r="A12" s="4" t="s">
        <v>271</v>
      </c>
      <c r="B12" s="4" t="s">
        <v>8</v>
      </c>
      <c r="C12" s="4" t="s">
        <v>10</v>
      </c>
      <c r="D12" s="4" t="s">
        <v>11</v>
      </c>
      <c r="E12" s="4" t="s">
        <v>12</v>
      </c>
    </row>
    <row r="13" spans="1:5" ht="30" x14ac:dyDescent="0.25">
      <c r="A13" s="5" t="s">
        <v>13</v>
      </c>
      <c r="B13" s="6">
        <v>4.7500000000000001E-2</v>
      </c>
      <c r="C13" s="7" t="s">
        <v>14</v>
      </c>
      <c r="D13" s="7" t="s">
        <v>14</v>
      </c>
      <c r="E13" s="7" t="s">
        <v>14</v>
      </c>
    </row>
    <row r="14" spans="1:5" ht="60" x14ac:dyDescent="0.25">
      <c r="A14" s="5" t="s">
        <v>15</v>
      </c>
      <c r="B14" s="7" t="s">
        <v>14</v>
      </c>
      <c r="C14" s="6">
        <v>0.01</v>
      </c>
      <c r="D14" s="7" t="s">
        <v>14</v>
      </c>
      <c r="E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45" x14ac:dyDescent="0.25">
      <c r="A17" s="4" t="s">
        <v>272</v>
      </c>
      <c r="B17" s="4" t="s">
        <v>8</v>
      </c>
      <c r="C17" s="4" t="s">
        <v>10</v>
      </c>
      <c r="D17" s="4" t="s">
        <v>11</v>
      </c>
      <c r="E17" s="4" t="s">
        <v>12</v>
      </c>
    </row>
    <row r="18" spans="1:5" x14ac:dyDescent="0.25">
      <c r="A18" s="5" t="s">
        <v>18</v>
      </c>
      <c r="B18" s="6">
        <v>9.5999999999999992E-3</v>
      </c>
      <c r="C18" s="6">
        <v>9.5999999999999992E-3</v>
      </c>
      <c r="D18" s="6">
        <v>9.5999999999999992E-3</v>
      </c>
      <c r="E18" s="6">
        <v>9.5999999999999992E-3</v>
      </c>
    </row>
    <row r="19" spans="1:5" x14ac:dyDescent="0.25">
      <c r="A19" s="5" t="s">
        <v>19</v>
      </c>
      <c r="B19" s="6">
        <v>3.0000000000000001E-3</v>
      </c>
      <c r="C19" s="6">
        <v>0.01</v>
      </c>
      <c r="D19" s="7" t="s">
        <v>14</v>
      </c>
      <c r="E19" s="6">
        <v>5.0000000000000001E-3</v>
      </c>
    </row>
    <row r="20" spans="1:5" x14ac:dyDescent="0.25">
      <c r="A20" s="5" t="s">
        <v>233</v>
      </c>
      <c r="B20" s="6">
        <v>4.1999999999999997E-3</v>
      </c>
      <c r="C20" s="6">
        <v>4.1999999999999997E-3</v>
      </c>
      <c r="D20" s="6">
        <v>4.1999999999999997E-3</v>
      </c>
      <c r="E20" s="6">
        <v>4.1999999999999997E-3</v>
      </c>
    </row>
    <row r="21" spans="1:5" x14ac:dyDescent="0.25">
      <c r="A21" s="5" t="s">
        <v>234</v>
      </c>
      <c r="B21" s="6">
        <v>2.5999999999999999E-3</v>
      </c>
      <c r="C21" s="6">
        <v>2.5999999999999999E-3</v>
      </c>
      <c r="D21" s="6">
        <v>2.7000000000000001E-3</v>
      </c>
      <c r="E21" s="6">
        <v>2.5999999999999999E-3</v>
      </c>
    </row>
    <row r="22" spans="1:5" x14ac:dyDescent="0.25">
      <c r="A22" s="5" t="s">
        <v>20</v>
      </c>
      <c r="B22" s="6">
        <v>6.7999999999999996E-3</v>
      </c>
      <c r="C22" s="6">
        <v>6.7999999999999996E-3</v>
      </c>
      <c r="D22" s="6">
        <v>6.8999999999999999E-3</v>
      </c>
      <c r="E22" s="6">
        <v>6.7999999999999996E-3</v>
      </c>
    </row>
    <row r="23" spans="1:5" x14ac:dyDescent="0.25">
      <c r="A23" s="5" t="s">
        <v>21</v>
      </c>
      <c r="B23" s="6">
        <v>1.9400000000000001E-2</v>
      </c>
      <c r="C23" s="6">
        <v>2.64E-2</v>
      </c>
      <c r="D23" s="6">
        <v>1.6500000000000001E-2</v>
      </c>
      <c r="E23" s="6">
        <v>2.1399999999999999E-2</v>
      </c>
    </row>
    <row r="24" spans="1:5" ht="15" customHeight="1" x14ac:dyDescent="0.25">
      <c r="A24" s="10" t="s">
        <v>1</v>
      </c>
      <c r="B24" s="10"/>
      <c r="C24" s="10"/>
      <c r="D24" s="10"/>
      <c r="E24" s="10"/>
    </row>
    <row r="25" spans="1:5" ht="24" customHeight="1" x14ac:dyDescent="0.25">
      <c r="A25" s="13" t="s">
        <v>273</v>
      </c>
      <c r="B25" s="13"/>
      <c r="C25" s="13"/>
      <c r="D25" s="13"/>
      <c r="E25" s="13"/>
    </row>
    <row r="26" spans="1:5" ht="15" customHeight="1" x14ac:dyDescent="0.25">
      <c r="A26" s="10" t="s">
        <v>1</v>
      </c>
      <c r="B26" s="10"/>
      <c r="C26" s="10"/>
      <c r="D26" s="10"/>
      <c r="E26" s="10"/>
    </row>
    <row r="27" spans="1:5" x14ac:dyDescent="0.25">
      <c r="A27" s="12" t="s">
        <v>23</v>
      </c>
      <c r="B27" s="12"/>
      <c r="C27" s="12"/>
      <c r="D27" s="12"/>
      <c r="E27" s="12"/>
    </row>
    <row r="28" spans="1:5" ht="15" customHeight="1" x14ac:dyDescent="0.25">
      <c r="A28" s="10" t="s">
        <v>1</v>
      </c>
      <c r="B28" s="10"/>
      <c r="C28" s="10"/>
      <c r="D28" s="10"/>
      <c r="E28" s="10"/>
    </row>
    <row r="29" spans="1:5" ht="63.75" customHeight="1" x14ac:dyDescent="0.25">
      <c r="A29" s="12" t="s">
        <v>24</v>
      </c>
      <c r="B29" s="12"/>
      <c r="C29" s="12"/>
      <c r="D29" s="12"/>
      <c r="E29" s="12"/>
    </row>
    <row r="30" spans="1:5" ht="45" x14ac:dyDescent="0.25">
      <c r="A30" s="4" t="s">
        <v>274</v>
      </c>
      <c r="B30" s="4" t="s">
        <v>26</v>
      </c>
      <c r="C30" s="4" t="s">
        <v>27</v>
      </c>
      <c r="D30" s="4" t="s">
        <v>28</v>
      </c>
      <c r="E30" s="4" t="s">
        <v>29</v>
      </c>
    </row>
    <row r="31" spans="1:5" x14ac:dyDescent="0.25">
      <c r="A31" s="5" t="s">
        <v>8</v>
      </c>
      <c r="B31" s="1">
        <v>663</v>
      </c>
      <c r="C31" s="9">
        <v>1055</v>
      </c>
      <c r="D31" s="9">
        <v>1472</v>
      </c>
      <c r="E31" s="9">
        <v>2632</v>
      </c>
    </row>
    <row r="32" spans="1:5" x14ac:dyDescent="0.25">
      <c r="A32" s="5" t="s">
        <v>10</v>
      </c>
      <c r="B32" s="1">
        <v>367</v>
      </c>
      <c r="C32" s="1">
        <v>820</v>
      </c>
      <c r="D32" s="9">
        <v>1400</v>
      </c>
      <c r="E32" s="9">
        <v>2973</v>
      </c>
    </row>
    <row r="33" spans="1:5" x14ac:dyDescent="0.25">
      <c r="A33" s="5" t="s">
        <v>11</v>
      </c>
      <c r="B33" s="1">
        <v>168</v>
      </c>
      <c r="C33" s="1">
        <v>520</v>
      </c>
      <c r="D33" s="1">
        <v>897</v>
      </c>
      <c r="E33" s="9">
        <v>1955</v>
      </c>
    </row>
    <row r="34" spans="1:5" x14ac:dyDescent="0.25">
      <c r="A34" s="5" t="s">
        <v>12</v>
      </c>
      <c r="B34" s="1">
        <v>217</v>
      </c>
      <c r="C34" s="1">
        <v>670</v>
      </c>
      <c r="D34" s="9">
        <v>1149</v>
      </c>
      <c r="E34" s="9">
        <v>2472</v>
      </c>
    </row>
    <row r="35" spans="1:5" ht="45" x14ac:dyDescent="0.25">
      <c r="A35" s="4" t="s">
        <v>275</v>
      </c>
      <c r="B35" s="4" t="s">
        <v>26</v>
      </c>
      <c r="C35" s="4" t="s">
        <v>27</v>
      </c>
      <c r="D35" s="4" t="s">
        <v>28</v>
      </c>
      <c r="E35" s="4" t="s">
        <v>29</v>
      </c>
    </row>
    <row r="36" spans="1:5" x14ac:dyDescent="0.25">
      <c r="A36" s="5" t="s">
        <v>8</v>
      </c>
      <c r="B36" s="1">
        <v>663</v>
      </c>
      <c r="C36" s="9">
        <v>1055</v>
      </c>
      <c r="D36" s="9">
        <v>1472</v>
      </c>
      <c r="E36" s="9">
        <v>2632</v>
      </c>
    </row>
    <row r="37" spans="1:5" x14ac:dyDescent="0.25">
      <c r="A37" s="5" t="s">
        <v>10</v>
      </c>
      <c r="B37" s="1">
        <v>267</v>
      </c>
      <c r="C37" s="1">
        <v>820</v>
      </c>
      <c r="D37" s="9">
        <v>1400</v>
      </c>
      <c r="E37" s="9">
        <v>2973</v>
      </c>
    </row>
    <row r="38" spans="1:5" x14ac:dyDescent="0.25">
      <c r="A38" s="5" t="s">
        <v>11</v>
      </c>
      <c r="B38" s="1">
        <v>168</v>
      </c>
      <c r="C38" s="1">
        <v>520</v>
      </c>
      <c r="D38" s="1">
        <v>897</v>
      </c>
      <c r="E38" s="9">
        <v>1955</v>
      </c>
    </row>
    <row r="39" spans="1:5" x14ac:dyDescent="0.25">
      <c r="A39" s="5" t="s">
        <v>12</v>
      </c>
      <c r="B39" s="1">
        <v>217</v>
      </c>
      <c r="C39" s="1">
        <v>670</v>
      </c>
      <c r="D39" s="9">
        <v>1149</v>
      </c>
      <c r="E39" s="9">
        <v>2472</v>
      </c>
    </row>
    <row r="40" spans="1:5" ht="15" customHeight="1" x14ac:dyDescent="0.25">
      <c r="A40" s="10" t="s">
        <v>1</v>
      </c>
      <c r="B40" s="10"/>
      <c r="C40" s="10"/>
      <c r="D40" s="10"/>
      <c r="E40" s="10"/>
    </row>
    <row r="41" spans="1:5" ht="15.75" customHeight="1" x14ac:dyDescent="0.25">
      <c r="A41" s="11" t="s">
        <v>31</v>
      </c>
      <c r="B41" s="11"/>
      <c r="C41" s="11"/>
      <c r="D41" s="11"/>
      <c r="E41" s="11"/>
    </row>
    <row r="42" spans="1:5" ht="15" customHeight="1" x14ac:dyDescent="0.25">
      <c r="A42" s="10" t="s">
        <v>1</v>
      </c>
      <c r="B42" s="10"/>
      <c r="C42" s="10"/>
      <c r="D42" s="10"/>
      <c r="E42" s="10"/>
    </row>
    <row r="43" spans="1:5" ht="63.75" customHeight="1" x14ac:dyDescent="0.25">
      <c r="A43" s="12" t="s">
        <v>276</v>
      </c>
      <c r="B43" s="12"/>
      <c r="C43" s="12"/>
      <c r="D43" s="12"/>
      <c r="E43" s="12"/>
    </row>
    <row r="44" spans="1:5" ht="15" customHeight="1" x14ac:dyDescent="0.25">
      <c r="A44" s="10" t="s">
        <v>1</v>
      </c>
      <c r="B44" s="10"/>
      <c r="C44" s="10"/>
      <c r="D44" s="10"/>
      <c r="E44" s="10"/>
    </row>
    <row r="45" spans="1:5" ht="15.75" customHeight="1" x14ac:dyDescent="0.25">
      <c r="A45" s="11" t="s">
        <v>33</v>
      </c>
      <c r="B45" s="11"/>
      <c r="C45" s="11"/>
      <c r="D45" s="11"/>
      <c r="E45" s="11"/>
    </row>
    <row r="46" spans="1:5" ht="15" customHeight="1" x14ac:dyDescent="0.25">
      <c r="A46" s="10" t="s">
        <v>1</v>
      </c>
      <c r="B46" s="10"/>
      <c r="C46" s="10"/>
      <c r="D46" s="10"/>
      <c r="E46" s="10"/>
    </row>
    <row r="47" spans="1:5" ht="89.25" customHeight="1" x14ac:dyDescent="0.25">
      <c r="A47" s="12" t="s">
        <v>277</v>
      </c>
      <c r="B47" s="12"/>
      <c r="C47" s="12"/>
      <c r="D47" s="12"/>
      <c r="E47" s="12"/>
    </row>
    <row r="48" spans="1:5" ht="127.5" customHeight="1" x14ac:dyDescent="0.25">
      <c r="A48" s="12" t="s">
        <v>278</v>
      </c>
      <c r="B48" s="12"/>
      <c r="C48" s="12"/>
      <c r="D48" s="12"/>
      <c r="E48" s="12"/>
    </row>
    <row r="49" spans="1:5" ht="63.75" customHeight="1" x14ac:dyDescent="0.25">
      <c r="A49" s="12" t="s">
        <v>260</v>
      </c>
      <c r="B49" s="12"/>
      <c r="C49" s="12"/>
      <c r="D49" s="12"/>
      <c r="E49" s="12"/>
    </row>
    <row r="50" spans="1:5" ht="51" customHeight="1" x14ac:dyDescent="0.25">
      <c r="A50" s="12" t="s">
        <v>261</v>
      </c>
      <c r="B50" s="12"/>
      <c r="C50" s="12"/>
      <c r="D50" s="12"/>
      <c r="E50" s="12"/>
    </row>
    <row r="51" spans="1:5" ht="76.5" customHeight="1" x14ac:dyDescent="0.25">
      <c r="A51" s="12" t="s">
        <v>279</v>
      </c>
      <c r="B51" s="12"/>
      <c r="C51" s="12"/>
      <c r="D51" s="12"/>
      <c r="E51" s="12"/>
    </row>
    <row r="52" spans="1:5" ht="15" customHeight="1" x14ac:dyDescent="0.25">
      <c r="A52" s="10" t="s">
        <v>1</v>
      </c>
      <c r="B52" s="10"/>
      <c r="C52" s="10"/>
      <c r="D52" s="10"/>
      <c r="E52" s="10"/>
    </row>
    <row r="53" spans="1:5" ht="15.75" customHeight="1" x14ac:dyDescent="0.25">
      <c r="A53" s="11" t="s">
        <v>39</v>
      </c>
      <c r="B53" s="11"/>
      <c r="C53" s="11"/>
      <c r="D53" s="11"/>
      <c r="E53" s="11"/>
    </row>
    <row r="54" spans="1:5" ht="15" customHeight="1" x14ac:dyDescent="0.25">
      <c r="A54" s="10" t="s">
        <v>1</v>
      </c>
      <c r="B54" s="10"/>
      <c r="C54" s="10"/>
      <c r="D54" s="10"/>
      <c r="E54" s="10"/>
    </row>
    <row r="55" spans="1:5" ht="129.75" customHeight="1" x14ac:dyDescent="0.25">
      <c r="A55" s="12" t="s">
        <v>244</v>
      </c>
      <c r="B55" s="12"/>
      <c r="C55" s="12"/>
      <c r="D55" s="12"/>
      <c r="E55" s="12"/>
    </row>
    <row r="56" spans="1:5" ht="51" customHeight="1" x14ac:dyDescent="0.25">
      <c r="A56" s="12" t="s">
        <v>190</v>
      </c>
      <c r="B56" s="12"/>
      <c r="C56" s="12"/>
      <c r="D56" s="12"/>
      <c r="E56" s="12"/>
    </row>
    <row r="57" spans="1:5" ht="153" customHeight="1" x14ac:dyDescent="0.25">
      <c r="A57" s="12" t="s">
        <v>42</v>
      </c>
      <c r="B57" s="12"/>
      <c r="C57" s="12"/>
      <c r="D57" s="12"/>
      <c r="E57" s="12"/>
    </row>
    <row r="58" spans="1:5" ht="178.5" customHeight="1" x14ac:dyDescent="0.25">
      <c r="A58" s="12" t="s">
        <v>191</v>
      </c>
      <c r="B58" s="12"/>
      <c r="C58" s="12"/>
      <c r="D58" s="12"/>
      <c r="E58" s="12"/>
    </row>
    <row r="59" spans="1:5" ht="102" customHeight="1" x14ac:dyDescent="0.25">
      <c r="A59" s="12" t="s">
        <v>216</v>
      </c>
      <c r="B59" s="12"/>
      <c r="C59" s="12"/>
      <c r="D59" s="12"/>
      <c r="E59" s="12"/>
    </row>
    <row r="60" spans="1:5" ht="165.75" customHeight="1" x14ac:dyDescent="0.25">
      <c r="A60" s="12" t="s">
        <v>193</v>
      </c>
      <c r="B60" s="12"/>
      <c r="C60" s="12"/>
      <c r="D60" s="12"/>
      <c r="E60" s="12"/>
    </row>
    <row r="61" spans="1:5" ht="114.75" customHeight="1" x14ac:dyDescent="0.25">
      <c r="A61" s="12" t="s">
        <v>245</v>
      </c>
      <c r="B61" s="12"/>
      <c r="C61" s="12"/>
      <c r="D61" s="12"/>
      <c r="E61" s="12"/>
    </row>
    <row r="62" spans="1:5" ht="165.75" customHeight="1" x14ac:dyDescent="0.25">
      <c r="A62" s="12" t="s">
        <v>219</v>
      </c>
      <c r="B62" s="12"/>
      <c r="C62" s="12"/>
      <c r="D62" s="12"/>
      <c r="E62" s="12"/>
    </row>
    <row r="63" spans="1:5" ht="153" customHeight="1" x14ac:dyDescent="0.25">
      <c r="A63" s="12" t="s">
        <v>220</v>
      </c>
      <c r="B63" s="12"/>
      <c r="C63" s="12"/>
      <c r="D63" s="12"/>
      <c r="E63" s="12"/>
    </row>
    <row r="64" spans="1:5" ht="89.25" customHeight="1" x14ac:dyDescent="0.25">
      <c r="A64" s="12" t="s">
        <v>221</v>
      </c>
      <c r="B64" s="12"/>
      <c r="C64" s="12"/>
      <c r="D64" s="12"/>
      <c r="E64" s="12"/>
    </row>
    <row r="65" spans="1:5" ht="38.25" customHeight="1" x14ac:dyDescent="0.25">
      <c r="A65" s="12" t="s">
        <v>199</v>
      </c>
      <c r="B65" s="12"/>
      <c r="C65" s="12"/>
      <c r="D65" s="12"/>
      <c r="E65" s="12"/>
    </row>
    <row r="66" spans="1:5" ht="38.25" customHeight="1" x14ac:dyDescent="0.25">
      <c r="A66" s="12" t="s">
        <v>222</v>
      </c>
      <c r="B66" s="12"/>
      <c r="C66" s="12"/>
      <c r="D66" s="12"/>
      <c r="E66" s="12"/>
    </row>
    <row r="67" spans="1:5" ht="76.5" customHeight="1" x14ac:dyDescent="0.25">
      <c r="A67" s="12" t="s">
        <v>41</v>
      </c>
      <c r="B67" s="12"/>
      <c r="C67" s="12"/>
      <c r="D67" s="12"/>
      <c r="E67" s="12"/>
    </row>
    <row r="68" spans="1:5" ht="178.5" customHeight="1" x14ac:dyDescent="0.25">
      <c r="A68" s="12" t="s">
        <v>201</v>
      </c>
      <c r="B68" s="12"/>
      <c r="C68" s="12"/>
      <c r="D68" s="12"/>
      <c r="E68" s="12"/>
    </row>
    <row r="69" spans="1:5" ht="63.75" customHeight="1" x14ac:dyDescent="0.25">
      <c r="A69" s="12" t="s">
        <v>263</v>
      </c>
      <c r="B69" s="12"/>
      <c r="C69" s="12"/>
      <c r="D69" s="12"/>
      <c r="E69" s="12"/>
    </row>
    <row r="70" spans="1:5" ht="63.75" customHeight="1" x14ac:dyDescent="0.25">
      <c r="A70" s="12" t="s">
        <v>47</v>
      </c>
      <c r="B70" s="12"/>
      <c r="C70" s="12"/>
      <c r="D70" s="12"/>
      <c r="E70" s="12"/>
    </row>
    <row r="71" spans="1:5" ht="51" customHeight="1" x14ac:dyDescent="0.25">
      <c r="A71" s="12" t="s">
        <v>202</v>
      </c>
      <c r="B71" s="12"/>
      <c r="C71" s="12"/>
      <c r="D71" s="12"/>
      <c r="E71" s="12"/>
    </row>
    <row r="72" spans="1:5" ht="51" customHeight="1" x14ac:dyDescent="0.25">
      <c r="A72" s="12" t="s">
        <v>49</v>
      </c>
      <c r="B72" s="12"/>
      <c r="C72" s="12"/>
      <c r="D72" s="12"/>
      <c r="E72" s="12"/>
    </row>
    <row r="73" spans="1:5" ht="165.75" customHeight="1" x14ac:dyDescent="0.25">
      <c r="A73" s="12" t="s">
        <v>50</v>
      </c>
      <c r="B73" s="12"/>
      <c r="C73" s="12"/>
      <c r="D73" s="12"/>
      <c r="E73" s="12"/>
    </row>
    <row r="74" spans="1:5" ht="15" customHeight="1" x14ac:dyDescent="0.25">
      <c r="A74" s="10" t="s">
        <v>1</v>
      </c>
      <c r="B74" s="10"/>
      <c r="C74" s="10"/>
      <c r="D74" s="10"/>
      <c r="E74" s="10"/>
    </row>
    <row r="75" spans="1:5" ht="15.75" customHeight="1" x14ac:dyDescent="0.25">
      <c r="A75" s="11" t="s">
        <v>51</v>
      </c>
      <c r="B75" s="11"/>
      <c r="C75" s="11"/>
      <c r="D75" s="11"/>
      <c r="E75" s="11"/>
    </row>
    <row r="76" spans="1:5" ht="15" customHeight="1" x14ac:dyDescent="0.25">
      <c r="A76" s="10" t="s">
        <v>1</v>
      </c>
      <c r="B76" s="10"/>
      <c r="C76" s="10"/>
      <c r="D76" s="10"/>
      <c r="E76" s="10"/>
    </row>
    <row r="77" spans="1:5" ht="89.25" customHeight="1" x14ac:dyDescent="0.25">
      <c r="A77" s="12" t="s">
        <v>280</v>
      </c>
      <c r="B77" s="12"/>
      <c r="C77" s="12"/>
      <c r="D77" s="12"/>
      <c r="E77" s="12"/>
    </row>
    <row r="78" spans="1:5" x14ac:dyDescent="0.25">
      <c r="A78" s="1"/>
    </row>
    <row r="79" spans="1:5" x14ac:dyDescent="0.25">
      <c r="A79" s="1"/>
    </row>
    <row r="80" spans="1:5" x14ac:dyDescent="0.25">
      <c r="A80" s="1"/>
    </row>
    <row r="81" spans="1:5" ht="15" customHeight="1" x14ac:dyDescent="0.25">
      <c r="A81" s="10" t="s">
        <v>1</v>
      </c>
      <c r="B81" s="10"/>
      <c r="C81" s="10"/>
      <c r="D81" s="10"/>
      <c r="E81" s="10"/>
    </row>
    <row r="82" spans="1:5" ht="48" customHeight="1" x14ac:dyDescent="0.25">
      <c r="A82" s="13" t="s">
        <v>281</v>
      </c>
      <c r="B82" s="13"/>
      <c r="C82" s="13"/>
      <c r="D82" s="13"/>
      <c r="E82" s="13"/>
    </row>
    <row r="83" spans="1:5" ht="45" x14ac:dyDescent="0.25">
      <c r="A83" s="4" t="s">
        <v>282</v>
      </c>
      <c r="B83" s="4" t="s">
        <v>26</v>
      </c>
      <c r="C83" s="4" t="s">
        <v>226</v>
      </c>
      <c r="D83" s="4" t="s">
        <v>227</v>
      </c>
    </row>
    <row r="84" spans="1:5" x14ac:dyDescent="0.25">
      <c r="A84" s="5" t="s">
        <v>8</v>
      </c>
      <c r="B84" s="6">
        <v>-5.7700000000000001E-2</v>
      </c>
      <c r="C84" s="6">
        <v>-1.2999999999999999E-3</v>
      </c>
      <c r="D84" s="18">
        <v>40421</v>
      </c>
    </row>
    <row r="85" spans="1:5" x14ac:dyDescent="0.25">
      <c r="A85" s="5" t="s">
        <v>55</v>
      </c>
      <c r="B85" s="6">
        <v>-5.7700000000000001E-2</v>
      </c>
      <c r="C85" s="6">
        <v>-7.3000000000000001E-3</v>
      </c>
      <c r="D85" s="1" t="s">
        <v>1</v>
      </c>
    </row>
    <row r="86" spans="1:5" ht="30" x14ac:dyDescent="0.25">
      <c r="A86" s="5" t="s">
        <v>56</v>
      </c>
      <c r="B86" s="6">
        <v>-3.2599999999999997E-2</v>
      </c>
      <c r="C86" s="6">
        <v>-1.4E-3</v>
      </c>
      <c r="D86" s="1" t="s">
        <v>1</v>
      </c>
    </row>
    <row r="87" spans="1:5" x14ac:dyDescent="0.25">
      <c r="A87" s="5" t="s">
        <v>10</v>
      </c>
      <c r="B87" s="6">
        <v>-2.75E-2</v>
      </c>
      <c r="C87" s="6">
        <v>6.6E-3</v>
      </c>
      <c r="D87" s="1" t="s">
        <v>1</v>
      </c>
    </row>
    <row r="88" spans="1:5" x14ac:dyDescent="0.25">
      <c r="A88" s="5" t="s">
        <v>11</v>
      </c>
      <c r="B88" s="6">
        <v>-8.2000000000000007E-3</v>
      </c>
      <c r="C88" s="6">
        <v>1.6500000000000001E-2</v>
      </c>
      <c r="D88" s="1" t="s">
        <v>1</v>
      </c>
    </row>
    <row r="89" spans="1:5" x14ac:dyDescent="0.25">
      <c r="A89" s="5" t="s">
        <v>12</v>
      </c>
      <c r="B89" s="6">
        <v>-1.24E-2</v>
      </c>
      <c r="C89" s="6">
        <v>1.1599999999999999E-2</v>
      </c>
      <c r="D89" s="1" t="s">
        <v>1</v>
      </c>
    </row>
    <row r="90" spans="1:5" ht="30" x14ac:dyDescent="0.25">
      <c r="A90" s="5" t="s">
        <v>268</v>
      </c>
      <c r="B90" s="6">
        <v>6.9999999999999999E-4</v>
      </c>
      <c r="C90" s="6">
        <v>1E-3</v>
      </c>
      <c r="D90" s="1" t="s">
        <v>1</v>
      </c>
    </row>
    <row r="91" spans="1:5" ht="15" customHeight="1" x14ac:dyDescent="0.25">
      <c r="A91" s="10" t="s">
        <v>1</v>
      </c>
      <c r="B91" s="10"/>
      <c r="C91" s="10"/>
      <c r="D91" s="10"/>
      <c r="E91" s="10"/>
    </row>
    <row r="92" spans="1:5" ht="85.5" customHeight="1" x14ac:dyDescent="0.25">
      <c r="A92" s="13" t="s">
        <v>283</v>
      </c>
      <c r="B92" s="13"/>
      <c r="C92" s="13"/>
      <c r="D92" s="13"/>
      <c r="E92" s="13"/>
    </row>
    <row r="93" spans="1:5" ht="96" customHeight="1" x14ac:dyDescent="0.25">
      <c r="A93" s="13" t="s">
        <v>59</v>
      </c>
      <c r="B93" s="13"/>
      <c r="C93" s="13"/>
      <c r="D93" s="13"/>
      <c r="E93" s="13"/>
    </row>
  </sheetData>
  <mergeCells count="62">
    <mergeCell ref="A92:E92"/>
    <mergeCell ref="A93:E93"/>
    <mergeCell ref="A75:E75"/>
    <mergeCell ref="A76:E76"/>
    <mergeCell ref="A77:E77"/>
    <mergeCell ref="A81:E81"/>
    <mergeCell ref="A82:E82"/>
    <mergeCell ref="A91:E91"/>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9:E29"/>
    <mergeCell ref="A40:E40"/>
    <mergeCell ref="A41:E41"/>
    <mergeCell ref="A42:E42"/>
    <mergeCell ref="A43:E43"/>
    <mergeCell ref="A44:E44"/>
    <mergeCell ref="A16:E16"/>
    <mergeCell ref="A24:E24"/>
    <mergeCell ref="A25:E25"/>
    <mergeCell ref="A26:E26"/>
    <mergeCell ref="A27:E27"/>
    <mergeCell ref="A28:E28"/>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0.42578125" customWidth="1"/>
    <col min="4" max="5" width="11.85546875" customWidth="1"/>
    <col min="6" max="7" width="10" customWidth="1"/>
  </cols>
  <sheetData>
    <row r="1" spans="1:7" ht="15" customHeight="1" x14ac:dyDescent="0.25">
      <c r="A1" s="10" t="s">
        <v>284</v>
      </c>
      <c r="B1" s="10"/>
      <c r="C1" s="10"/>
      <c r="D1" s="10"/>
      <c r="E1" s="10"/>
      <c r="F1" s="10"/>
      <c r="G1" s="10"/>
    </row>
    <row r="2" spans="1:7" ht="15" customHeight="1" x14ac:dyDescent="0.25">
      <c r="A2" s="10" t="s">
        <v>1</v>
      </c>
      <c r="B2" s="10"/>
      <c r="C2" s="10"/>
      <c r="D2" s="10"/>
      <c r="E2" s="10"/>
      <c r="F2" s="10"/>
      <c r="G2" s="10"/>
    </row>
    <row r="3" spans="1:7" ht="15.75" customHeight="1" x14ac:dyDescent="0.25">
      <c r="A3" s="11" t="s">
        <v>2</v>
      </c>
      <c r="B3" s="11"/>
      <c r="C3" s="11"/>
      <c r="D3" s="11"/>
      <c r="E3" s="11"/>
      <c r="F3" s="11"/>
      <c r="G3" s="11"/>
    </row>
    <row r="4" spans="1:7" ht="15" customHeight="1" x14ac:dyDescent="0.25">
      <c r="A4" s="10" t="s">
        <v>1</v>
      </c>
      <c r="B4" s="10"/>
      <c r="C4" s="10"/>
      <c r="D4" s="10"/>
      <c r="E4" s="10"/>
      <c r="F4" s="10"/>
      <c r="G4" s="10"/>
    </row>
    <row r="5" spans="1:7" x14ac:dyDescent="0.25">
      <c r="A5" s="12" t="s">
        <v>173</v>
      </c>
      <c r="B5" s="12"/>
      <c r="C5" s="12"/>
      <c r="D5" s="12"/>
      <c r="E5" s="12"/>
      <c r="F5" s="12"/>
      <c r="G5" s="12"/>
    </row>
    <row r="6" spans="1:7" ht="15" customHeight="1" x14ac:dyDescent="0.25">
      <c r="A6" s="10" t="s">
        <v>1</v>
      </c>
      <c r="B6" s="10"/>
      <c r="C6" s="10"/>
      <c r="D6" s="10"/>
      <c r="E6" s="10"/>
      <c r="F6" s="10"/>
      <c r="G6" s="10"/>
    </row>
    <row r="7" spans="1:7" ht="15.75" customHeight="1" x14ac:dyDescent="0.25">
      <c r="A7" s="11" t="s">
        <v>4</v>
      </c>
      <c r="B7" s="11"/>
      <c r="C7" s="11"/>
      <c r="D7" s="11"/>
      <c r="E7" s="11"/>
      <c r="F7" s="11"/>
      <c r="G7" s="11"/>
    </row>
    <row r="8" spans="1:7" ht="15" customHeight="1" x14ac:dyDescent="0.25">
      <c r="A8" s="10" t="s">
        <v>1</v>
      </c>
      <c r="B8" s="10"/>
      <c r="C8" s="10"/>
      <c r="D8" s="10"/>
      <c r="E8" s="10"/>
      <c r="F8" s="10"/>
      <c r="G8" s="10"/>
    </row>
    <row r="9" spans="1:7" ht="38.25" customHeight="1" x14ac:dyDescent="0.25">
      <c r="A9" s="12" t="s">
        <v>285</v>
      </c>
      <c r="B9" s="12"/>
      <c r="C9" s="12"/>
      <c r="D9" s="12"/>
      <c r="E9" s="12"/>
      <c r="F9" s="12"/>
      <c r="G9" s="12"/>
    </row>
    <row r="10" spans="1:7" ht="15" customHeight="1" x14ac:dyDescent="0.25">
      <c r="A10" s="10" t="s">
        <v>1</v>
      </c>
      <c r="B10" s="10"/>
      <c r="C10" s="10"/>
      <c r="D10" s="10"/>
      <c r="E10" s="10"/>
      <c r="F10" s="10"/>
      <c r="G10" s="10"/>
    </row>
    <row r="11" spans="1:7" ht="15.75" customHeight="1" x14ac:dyDescent="0.25">
      <c r="A11" s="11" t="s">
        <v>6</v>
      </c>
      <c r="B11" s="11"/>
      <c r="C11" s="11"/>
      <c r="D11" s="11"/>
      <c r="E11" s="11"/>
      <c r="F11" s="11"/>
      <c r="G11" s="11"/>
    </row>
    <row r="12" spans="1:7" ht="30" x14ac:dyDescent="0.25">
      <c r="A12" s="4" t="s">
        <v>286</v>
      </c>
      <c r="B12" s="4" t="s">
        <v>8</v>
      </c>
      <c r="C12" s="4" t="s">
        <v>9</v>
      </c>
      <c r="D12" s="4" t="s">
        <v>10</v>
      </c>
      <c r="E12" s="4" t="s">
        <v>11</v>
      </c>
      <c r="F12" s="4" t="s">
        <v>12</v>
      </c>
    </row>
    <row r="13" spans="1:7" ht="30" x14ac:dyDescent="0.25">
      <c r="A13" s="5" t="s">
        <v>13</v>
      </c>
      <c r="B13" s="6">
        <v>2.2499999999999999E-2</v>
      </c>
      <c r="C13" s="7" t="s">
        <v>14</v>
      </c>
      <c r="D13" s="7" t="s">
        <v>14</v>
      </c>
      <c r="E13" s="7" t="s">
        <v>14</v>
      </c>
      <c r="F13" s="7" t="s">
        <v>14</v>
      </c>
    </row>
    <row r="14" spans="1:7" ht="60" x14ac:dyDescent="0.25">
      <c r="A14" s="5" t="s">
        <v>15</v>
      </c>
      <c r="B14" s="7" t="s">
        <v>14</v>
      </c>
      <c r="C14" s="6">
        <v>0.05</v>
      </c>
      <c r="D14" s="6">
        <v>0.01</v>
      </c>
      <c r="E14" s="7" t="s">
        <v>14</v>
      </c>
      <c r="F14" s="7" t="s">
        <v>14</v>
      </c>
    </row>
    <row r="15" spans="1:7" ht="15" customHeight="1" x14ac:dyDescent="0.25">
      <c r="A15" s="10" t="s">
        <v>1</v>
      </c>
      <c r="B15" s="10"/>
      <c r="C15" s="10"/>
      <c r="D15" s="10"/>
      <c r="E15" s="10"/>
      <c r="F15" s="10"/>
      <c r="G15" s="10"/>
    </row>
    <row r="16" spans="1:7" ht="15.75" customHeight="1" x14ac:dyDescent="0.25">
      <c r="A16" s="11" t="s">
        <v>96</v>
      </c>
      <c r="B16" s="11"/>
      <c r="C16" s="11"/>
      <c r="D16" s="11"/>
      <c r="E16" s="11"/>
      <c r="F16" s="11"/>
      <c r="G16" s="11"/>
    </row>
    <row r="17" spans="1:7" ht="30" customHeight="1" x14ac:dyDescent="0.25">
      <c r="A17" s="15" t="s">
        <v>287</v>
      </c>
      <c r="B17" s="15"/>
      <c r="C17" s="4" t="s">
        <v>8</v>
      </c>
      <c r="D17" s="4" t="s">
        <v>9</v>
      </c>
      <c r="E17" s="4" t="s">
        <v>10</v>
      </c>
      <c r="F17" s="4" t="s">
        <v>11</v>
      </c>
      <c r="G17" s="4" t="s">
        <v>12</v>
      </c>
    </row>
    <row r="18" spans="1:7" ht="17.25" x14ac:dyDescent="0.25">
      <c r="A18" s="5" t="s">
        <v>18</v>
      </c>
      <c r="B18" s="14"/>
      <c r="C18" s="7" t="s">
        <v>14</v>
      </c>
      <c r="D18" s="7" t="s">
        <v>14</v>
      </c>
      <c r="E18" s="7" t="s">
        <v>14</v>
      </c>
      <c r="F18" s="7" t="s">
        <v>14</v>
      </c>
      <c r="G18" s="7" t="s">
        <v>14</v>
      </c>
    </row>
    <row r="19" spans="1:7" ht="17.25" x14ac:dyDescent="0.25">
      <c r="A19" s="5" t="s">
        <v>19</v>
      </c>
      <c r="B19" s="14"/>
      <c r="C19" s="6">
        <v>2.5000000000000001E-3</v>
      </c>
      <c r="D19" s="6">
        <v>0.01</v>
      </c>
      <c r="E19" s="6">
        <v>0.01</v>
      </c>
      <c r="F19" s="7" t="s">
        <v>14</v>
      </c>
      <c r="G19" s="6">
        <v>5.0000000000000001E-3</v>
      </c>
    </row>
    <row r="20" spans="1:7" ht="17.25" x14ac:dyDescent="0.25">
      <c r="A20" s="5" t="s">
        <v>20</v>
      </c>
      <c r="B20" s="14"/>
      <c r="C20" s="6">
        <v>1E-3</v>
      </c>
      <c r="D20" s="6">
        <v>1E-3</v>
      </c>
      <c r="E20" s="6">
        <v>1E-3</v>
      </c>
      <c r="F20" s="6">
        <v>1E-3</v>
      </c>
      <c r="G20" s="6">
        <v>1E-3</v>
      </c>
    </row>
    <row r="21" spans="1:7" ht="17.25" x14ac:dyDescent="0.25">
      <c r="A21" s="5" t="s">
        <v>98</v>
      </c>
      <c r="B21" s="14" t="s">
        <v>99</v>
      </c>
      <c r="C21" s="6">
        <v>8.0999999999999996E-3</v>
      </c>
      <c r="D21" s="6">
        <v>8.0999999999999996E-3</v>
      </c>
      <c r="E21" s="6">
        <v>8.0999999999999996E-3</v>
      </c>
      <c r="F21" s="6">
        <v>8.0999999999999996E-3</v>
      </c>
      <c r="G21" s="6">
        <v>8.0999999999999996E-3</v>
      </c>
    </row>
    <row r="22" spans="1:7" ht="17.25" x14ac:dyDescent="0.25">
      <c r="A22" s="5" t="s">
        <v>21</v>
      </c>
      <c r="B22" s="14"/>
      <c r="C22" s="6">
        <v>1.1599999999999999E-2</v>
      </c>
      <c r="D22" s="6">
        <v>1.9099999999999999E-2</v>
      </c>
      <c r="E22" s="6">
        <v>1.9099999999999999E-2</v>
      </c>
      <c r="F22" s="6">
        <v>9.1000000000000004E-3</v>
      </c>
      <c r="G22" s="6">
        <v>1.41E-2</v>
      </c>
    </row>
    <row r="23" spans="1:7" ht="105" x14ac:dyDescent="0.25">
      <c r="A23" s="5" t="s">
        <v>99</v>
      </c>
      <c r="B23" s="5" t="s">
        <v>288</v>
      </c>
    </row>
    <row r="24" spans="1:7" ht="15" customHeight="1" x14ac:dyDescent="0.25">
      <c r="A24" s="10" t="s">
        <v>1</v>
      </c>
      <c r="B24" s="10"/>
      <c r="C24" s="10"/>
      <c r="D24" s="10"/>
      <c r="E24" s="10"/>
      <c r="F24" s="10"/>
      <c r="G24" s="10"/>
    </row>
    <row r="25" spans="1:7" x14ac:dyDescent="0.25">
      <c r="A25" s="12" t="s">
        <v>23</v>
      </c>
      <c r="B25" s="12"/>
      <c r="C25" s="12"/>
      <c r="D25" s="12"/>
      <c r="E25" s="12"/>
      <c r="F25" s="12"/>
      <c r="G25" s="12"/>
    </row>
    <row r="26" spans="1:7" ht="15" customHeight="1" x14ac:dyDescent="0.25">
      <c r="A26" s="10" t="s">
        <v>1</v>
      </c>
      <c r="B26" s="10"/>
      <c r="C26" s="10"/>
      <c r="D26" s="10"/>
      <c r="E26" s="10"/>
      <c r="F26" s="10"/>
      <c r="G26" s="10"/>
    </row>
    <row r="27" spans="1:7" ht="51" customHeight="1" x14ac:dyDescent="0.25">
      <c r="A27" s="12" t="s">
        <v>24</v>
      </c>
      <c r="B27" s="12"/>
      <c r="C27" s="12"/>
      <c r="D27" s="12"/>
      <c r="E27" s="12"/>
      <c r="F27" s="12"/>
      <c r="G27" s="12"/>
    </row>
    <row r="28" spans="1:7" ht="30" x14ac:dyDescent="0.25">
      <c r="A28" s="4" t="s">
        <v>289</v>
      </c>
      <c r="B28" s="4" t="s">
        <v>26</v>
      </c>
      <c r="C28" s="4" t="s">
        <v>27</v>
      </c>
      <c r="D28" s="4" t="s">
        <v>28</v>
      </c>
      <c r="E28" s="4" t="s">
        <v>29</v>
      </c>
    </row>
    <row r="29" spans="1:7" x14ac:dyDescent="0.25">
      <c r="A29" s="5" t="s">
        <v>8</v>
      </c>
      <c r="B29" s="1">
        <v>341</v>
      </c>
      <c r="C29" s="1">
        <v>585</v>
      </c>
      <c r="D29" s="1">
        <v>849</v>
      </c>
      <c r="E29" s="9">
        <v>1602</v>
      </c>
    </row>
    <row r="30" spans="1:7" x14ac:dyDescent="0.25">
      <c r="A30" s="5" t="s">
        <v>9</v>
      </c>
      <c r="B30" s="1">
        <v>694</v>
      </c>
      <c r="C30" s="9">
        <v>1000</v>
      </c>
      <c r="D30" s="9">
        <v>1232</v>
      </c>
      <c r="E30" s="9">
        <v>2038</v>
      </c>
    </row>
    <row r="31" spans="1:7" x14ac:dyDescent="0.25">
      <c r="A31" s="5" t="s">
        <v>10</v>
      </c>
      <c r="B31" s="1">
        <v>294</v>
      </c>
      <c r="C31" s="1">
        <v>600</v>
      </c>
      <c r="D31" s="9">
        <v>1032</v>
      </c>
      <c r="E31" s="9">
        <v>2233</v>
      </c>
    </row>
    <row r="32" spans="1:7" x14ac:dyDescent="0.25">
      <c r="A32" s="5" t="s">
        <v>11</v>
      </c>
      <c r="B32" s="1">
        <v>93</v>
      </c>
      <c r="C32" s="1">
        <v>290</v>
      </c>
      <c r="D32" s="1">
        <v>504</v>
      </c>
      <c r="E32" s="9">
        <v>1120</v>
      </c>
    </row>
    <row r="33" spans="1:7" x14ac:dyDescent="0.25">
      <c r="A33" s="5" t="s">
        <v>12</v>
      </c>
      <c r="B33" s="1">
        <v>144</v>
      </c>
      <c r="C33" s="1">
        <v>446</v>
      </c>
      <c r="D33" s="1">
        <v>771</v>
      </c>
      <c r="E33" s="9">
        <v>1691</v>
      </c>
    </row>
    <row r="34" spans="1:7" ht="45" x14ac:dyDescent="0.25">
      <c r="A34" s="4" t="s">
        <v>290</v>
      </c>
      <c r="B34" s="4" t="s">
        <v>26</v>
      </c>
      <c r="C34" s="4" t="s">
        <v>27</v>
      </c>
      <c r="D34" s="4" t="s">
        <v>28</v>
      </c>
      <c r="E34" s="4" t="s">
        <v>29</v>
      </c>
    </row>
    <row r="35" spans="1:7" x14ac:dyDescent="0.25">
      <c r="A35" s="5" t="s">
        <v>8</v>
      </c>
      <c r="B35" s="1">
        <v>341</v>
      </c>
      <c r="C35" s="1">
        <v>585</v>
      </c>
      <c r="D35" s="1">
        <v>849</v>
      </c>
      <c r="E35" s="9">
        <v>1602</v>
      </c>
    </row>
    <row r="36" spans="1:7" x14ac:dyDescent="0.25">
      <c r="A36" s="5" t="s">
        <v>9</v>
      </c>
      <c r="B36" s="1">
        <v>194</v>
      </c>
      <c r="C36" s="1">
        <v>600</v>
      </c>
      <c r="D36" s="9">
        <v>1032</v>
      </c>
      <c r="E36" s="9">
        <v>2038</v>
      </c>
    </row>
    <row r="37" spans="1:7" x14ac:dyDescent="0.25">
      <c r="A37" s="5" t="s">
        <v>10</v>
      </c>
      <c r="B37" s="1">
        <v>194</v>
      </c>
      <c r="C37" s="1">
        <v>600</v>
      </c>
      <c r="D37" s="9">
        <v>1032</v>
      </c>
      <c r="E37" s="9">
        <v>2233</v>
      </c>
    </row>
    <row r="38" spans="1:7" x14ac:dyDescent="0.25">
      <c r="A38" s="5" t="s">
        <v>11</v>
      </c>
      <c r="B38" s="1">
        <v>93</v>
      </c>
      <c r="C38" s="1">
        <v>290</v>
      </c>
      <c r="D38" s="1">
        <v>504</v>
      </c>
      <c r="E38" s="9">
        <v>1120</v>
      </c>
    </row>
    <row r="39" spans="1:7" x14ac:dyDescent="0.25">
      <c r="A39" s="5" t="s">
        <v>12</v>
      </c>
      <c r="B39" s="1">
        <v>144</v>
      </c>
      <c r="C39" s="1">
        <v>446</v>
      </c>
      <c r="D39" s="1">
        <v>771</v>
      </c>
      <c r="E39" s="9">
        <v>1691</v>
      </c>
    </row>
    <row r="40" spans="1:7" ht="15" customHeight="1" x14ac:dyDescent="0.25">
      <c r="A40" s="10" t="s">
        <v>1</v>
      </c>
      <c r="B40" s="10"/>
      <c r="C40" s="10"/>
      <c r="D40" s="10"/>
      <c r="E40" s="10"/>
      <c r="F40" s="10"/>
      <c r="G40" s="10"/>
    </row>
    <row r="41" spans="1:7" ht="15.75" customHeight="1" x14ac:dyDescent="0.25">
      <c r="A41" s="11" t="s">
        <v>31</v>
      </c>
      <c r="B41" s="11"/>
      <c r="C41" s="11"/>
      <c r="D41" s="11"/>
      <c r="E41" s="11"/>
      <c r="F41" s="11"/>
      <c r="G41" s="11"/>
    </row>
    <row r="42" spans="1:7" ht="15" customHeight="1" x14ac:dyDescent="0.25">
      <c r="A42" s="10" t="s">
        <v>1</v>
      </c>
      <c r="B42" s="10"/>
      <c r="C42" s="10"/>
      <c r="D42" s="10"/>
      <c r="E42" s="10"/>
      <c r="F42" s="10"/>
      <c r="G42" s="10"/>
    </row>
    <row r="43" spans="1:7" ht="51" customHeight="1" x14ac:dyDescent="0.25">
      <c r="A43" s="12" t="s">
        <v>291</v>
      </c>
      <c r="B43" s="12"/>
      <c r="C43" s="12"/>
      <c r="D43" s="12"/>
      <c r="E43" s="12"/>
      <c r="F43" s="12"/>
      <c r="G43" s="12"/>
    </row>
    <row r="44" spans="1:7" ht="15" customHeight="1" x14ac:dyDescent="0.25">
      <c r="A44" s="10" t="s">
        <v>1</v>
      </c>
      <c r="B44" s="10"/>
      <c r="C44" s="10"/>
      <c r="D44" s="10"/>
      <c r="E44" s="10"/>
      <c r="F44" s="10"/>
      <c r="G44" s="10"/>
    </row>
    <row r="45" spans="1:7" ht="15.75" customHeight="1" x14ac:dyDescent="0.25">
      <c r="A45" s="11" t="s">
        <v>33</v>
      </c>
      <c r="B45" s="11"/>
      <c r="C45" s="11"/>
      <c r="D45" s="11"/>
      <c r="E45" s="11"/>
      <c r="F45" s="11"/>
      <c r="G45" s="11"/>
    </row>
    <row r="46" spans="1:7" ht="15" customHeight="1" x14ac:dyDescent="0.25">
      <c r="A46" s="10" t="s">
        <v>1</v>
      </c>
      <c r="B46" s="10"/>
      <c r="C46" s="10"/>
      <c r="D46" s="10"/>
      <c r="E46" s="10"/>
      <c r="F46" s="10"/>
      <c r="G46" s="10"/>
    </row>
    <row r="47" spans="1:7" ht="38.25" customHeight="1" x14ac:dyDescent="0.25">
      <c r="A47" s="12" t="s">
        <v>292</v>
      </c>
      <c r="B47" s="12"/>
      <c r="C47" s="12"/>
      <c r="D47" s="12"/>
      <c r="E47" s="12"/>
      <c r="F47" s="12"/>
      <c r="G47" s="12"/>
    </row>
    <row r="48" spans="1:7" ht="76.5" customHeight="1" x14ac:dyDescent="0.25">
      <c r="A48" s="12" t="s">
        <v>293</v>
      </c>
      <c r="B48" s="12"/>
      <c r="C48" s="12"/>
      <c r="D48" s="12"/>
      <c r="E48" s="12"/>
      <c r="F48" s="12"/>
      <c r="G48" s="12"/>
    </row>
    <row r="49" spans="1:7" ht="63.75" customHeight="1" x14ac:dyDescent="0.25">
      <c r="A49" s="12" t="s">
        <v>294</v>
      </c>
      <c r="B49" s="12"/>
      <c r="C49" s="12"/>
      <c r="D49" s="12"/>
      <c r="E49" s="12"/>
      <c r="F49" s="12"/>
      <c r="G49" s="12"/>
    </row>
    <row r="50" spans="1:7" ht="63.75" customHeight="1" x14ac:dyDescent="0.25">
      <c r="A50" s="12" t="s">
        <v>295</v>
      </c>
      <c r="B50" s="12"/>
      <c r="C50" s="12"/>
      <c r="D50" s="12"/>
      <c r="E50" s="12"/>
      <c r="F50" s="12"/>
      <c r="G50" s="12"/>
    </row>
    <row r="51" spans="1:7" ht="51" customHeight="1" x14ac:dyDescent="0.25">
      <c r="A51" s="12" t="s">
        <v>296</v>
      </c>
      <c r="B51" s="12"/>
      <c r="C51" s="12"/>
      <c r="D51" s="12"/>
      <c r="E51" s="12"/>
      <c r="F51" s="12"/>
      <c r="G51" s="12"/>
    </row>
    <row r="52" spans="1:7" ht="63.75" customHeight="1" x14ac:dyDescent="0.25">
      <c r="A52" s="12" t="s">
        <v>297</v>
      </c>
      <c r="B52" s="12"/>
      <c r="C52" s="12"/>
      <c r="D52" s="12"/>
      <c r="E52" s="12"/>
      <c r="F52" s="12"/>
      <c r="G52" s="12"/>
    </row>
    <row r="53" spans="1:7" ht="15" customHeight="1" x14ac:dyDescent="0.25">
      <c r="A53" s="10" t="s">
        <v>1</v>
      </c>
      <c r="B53" s="10"/>
      <c r="C53" s="10"/>
      <c r="D53" s="10"/>
      <c r="E53" s="10"/>
      <c r="F53" s="10"/>
      <c r="G53" s="10"/>
    </row>
    <row r="54" spans="1:7" ht="15.75" customHeight="1" x14ac:dyDescent="0.25">
      <c r="A54" s="11" t="s">
        <v>39</v>
      </c>
      <c r="B54" s="11"/>
      <c r="C54" s="11"/>
      <c r="D54" s="11"/>
      <c r="E54" s="11"/>
      <c r="F54" s="11"/>
      <c r="G54" s="11"/>
    </row>
    <row r="55" spans="1:7" ht="15" customHeight="1" x14ac:dyDescent="0.25">
      <c r="A55" s="10" t="s">
        <v>1</v>
      </c>
      <c r="B55" s="10"/>
      <c r="C55" s="10"/>
      <c r="D55" s="10"/>
      <c r="E55" s="10"/>
      <c r="F55" s="10"/>
      <c r="G55" s="10"/>
    </row>
    <row r="56" spans="1:7" ht="91.5" customHeight="1" x14ac:dyDescent="0.25">
      <c r="A56" s="12" t="s">
        <v>298</v>
      </c>
      <c r="B56" s="12"/>
      <c r="C56" s="12"/>
      <c r="D56" s="12"/>
      <c r="E56" s="12"/>
      <c r="F56" s="12"/>
      <c r="G56" s="12"/>
    </row>
    <row r="57" spans="1:7" ht="38.25" customHeight="1" x14ac:dyDescent="0.25">
      <c r="A57" s="12" t="s">
        <v>190</v>
      </c>
      <c r="B57" s="12"/>
      <c r="C57" s="12"/>
      <c r="D57" s="12"/>
      <c r="E57" s="12"/>
      <c r="F57" s="12"/>
      <c r="G57" s="12"/>
    </row>
    <row r="58" spans="1:7" ht="114.75" customHeight="1" x14ac:dyDescent="0.25">
      <c r="A58" s="12" t="s">
        <v>42</v>
      </c>
      <c r="B58" s="12"/>
      <c r="C58" s="12"/>
      <c r="D58" s="12"/>
      <c r="E58" s="12"/>
      <c r="F58" s="12"/>
      <c r="G58" s="12"/>
    </row>
    <row r="59" spans="1:7" ht="127.5" customHeight="1" x14ac:dyDescent="0.25">
      <c r="A59" s="12" t="s">
        <v>191</v>
      </c>
      <c r="B59" s="12"/>
      <c r="C59" s="12"/>
      <c r="D59" s="12"/>
      <c r="E59" s="12"/>
      <c r="F59" s="12"/>
      <c r="G59" s="12"/>
    </row>
    <row r="60" spans="1:7" ht="76.5" customHeight="1" x14ac:dyDescent="0.25">
      <c r="A60" s="12" t="s">
        <v>216</v>
      </c>
      <c r="B60" s="12"/>
      <c r="C60" s="12"/>
      <c r="D60" s="12"/>
      <c r="E60" s="12"/>
      <c r="F60" s="12"/>
      <c r="G60" s="12"/>
    </row>
    <row r="61" spans="1:7" ht="114.75" customHeight="1" x14ac:dyDescent="0.25">
      <c r="A61" s="12" t="s">
        <v>220</v>
      </c>
      <c r="B61" s="12"/>
      <c r="C61" s="12"/>
      <c r="D61" s="12"/>
      <c r="E61" s="12"/>
      <c r="F61" s="12"/>
      <c r="G61" s="12"/>
    </row>
    <row r="62" spans="1:7" ht="63.75" customHeight="1" x14ac:dyDescent="0.25">
      <c r="A62" s="12" t="s">
        <v>73</v>
      </c>
      <c r="B62" s="12"/>
      <c r="C62" s="12"/>
      <c r="D62" s="12"/>
      <c r="E62" s="12"/>
      <c r="F62" s="12"/>
      <c r="G62" s="12"/>
    </row>
    <row r="63" spans="1:7" ht="114.75" customHeight="1" x14ac:dyDescent="0.25">
      <c r="A63" s="12" t="s">
        <v>193</v>
      </c>
      <c r="B63" s="12"/>
      <c r="C63" s="12"/>
      <c r="D63" s="12"/>
      <c r="E63" s="12"/>
      <c r="F63" s="12"/>
      <c r="G63" s="12"/>
    </row>
    <row r="64" spans="1:7" ht="89.25" customHeight="1" x14ac:dyDescent="0.25">
      <c r="A64" s="12" t="s">
        <v>299</v>
      </c>
      <c r="B64" s="12"/>
      <c r="C64" s="12"/>
      <c r="D64" s="12"/>
      <c r="E64" s="12"/>
      <c r="F64" s="12"/>
      <c r="G64" s="12"/>
    </row>
    <row r="65" spans="1:7" ht="114.75" customHeight="1" x14ac:dyDescent="0.25">
      <c r="A65" s="12" t="s">
        <v>219</v>
      </c>
      <c r="B65" s="12"/>
      <c r="C65" s="12"/>
      <c r="D65" s="12"/>
      <c r="E65" s="12"/>
      <c r="F65" s="12"/>
      <c r="G65" s="12"/>
    </row>
    <row r="66" spans="1:7" ht="25.5" customHeight="1" x14ac:dyDescent="0.25">
      <c r="A66" s="12" t="s">
        <v>199</v>
      </c>
      <c r="B66" s="12"/>
      <c r="C66" s="12"/>
      <c r="D66" s="12"/>
      <c r="E66" s="12"/>
      <c r="F66" s="12"/>
      <c r="G66" s="12"/>
    </row>
    <row r="67" spans="1:7" ht="25.5" customHeight="1" x14ac:dyDescent="0.25">
      <c r="A67" s="12" t="s">
        <v>222</v>
      </c>
      <c r="B67" s="12"/>
      <c r="C67" s="12"/>
      <c r="D67" s="12"/>
      <c r="E67" s="12"/>
      <c r="F67" s="12"/>
      <c r="G67" s="12"/>
    </row>
    <row r="68" spans="1:7" ht="63.75" customHeight="1" x14ac:dyDescent="0.25">
      <c r="A68" s="12" t="s">
        <v>110</v>
      </c>
      <c r="B68" s="12"/>
      <c r="C68" s="12"/>
      <c r="D68" s="12"/>
      <c r="E68" s="12"/>
      <c r="F68" s="12"/>
      <c r="G68" s="12"/>
    </row>
    <row r="69" spans="1:7" ht="38.25" customHeight="1" x14ac:dyDescent="0.25">
      <c r="A69" s="12" t="s">
        <v>40</v>
      </c>
      <c r="B69" s="12"/>
      <c r="C69" s="12"/>
      <c r="D69" s="12"/>
      <c r="E69" s="12"/>
      <c r="F69" s="12"/>
      <c r="G69" s="12"/>
    </row>
    <row r="70" spans="1:7" ht="127.5" customHeight="1" x14ac:dyDescent="0.25">
      <c r="A70" s="12" t="s">
        <v>201</v>
      </c>
      <c r="B70" s="12"/>
      <c r="C70" s="12"/>
      <c r="D70" s="12"/>
      <c r="E70" s="12"/>
      <c r="F70" s="12"/>
      <c r="G70" s="12"/>
    </row>
    <row r="71" spans="1:7" ht="38.25" customHeight="1" x14ac:dyDescent="0.25">
      <c r="A71" s="12" t="s">
        <v>263</v>
      </c>
      <c r="B71" s="12"/>
      <c r="C71" s="12"/>
      <c r="D71" s="12"/>
      <c r="E71" s="12"/>
      <c r="F71" s="12"/>
      <c r="G71" s="12"/>
    </row>
    <row r="72" spans="1:7" ht="51" customHeight="1" x14ac:dyDescent="0.25">
      <c r="A72" s="12" t="s">
        <v>47</v>
      </c>
      <c r="B72" s="12"/>
      <c r="C72" s="12"/>
      <c r="D72" s="12"/>
      <c r="E72" s="12"/>
      <c r="F72" s="12"/>
      <c r="G72" s="12"/>
    </row>
    <row r="73" spans="1:7" ht="38.25" customHeight="1" x14ac:dyDescent="0.25">
      <c r="A73" s="12" t="s">
        <v>202</v>
      </c>
      <c r="B73" s="12"/>
      <c r="C73" s="12"/>
      <c r="D73" s="12"/>
      <c r="E73" s="12"/>
      <c r="F73" s="12"/>
      <c r="G73" s="12"/>
    </row>
    <row r="74" spans="1:7" ht="38.25" customHeight="1" x14ac:dyDescent="0.25">
      <c r="A74" s="12" t="s">
        <v>49</v>
      </c>
      <c r="B74" s="12"/>
      <c r="C74" s="12"/>
      <c r="D74" s="12"/>
      <c r="E74" s="12"/>
      <c r="F74" s="12"/>
      <c r="G74" s="12"/>
    </row>
    <row r="75" spans="1:7" ht="127.5" customHeight="1" x14ac:dyDescent="0.25">
      <c r="A75" s="12" t="s">
        <v>50</v>
      </c>
      <c r="B75" s="12"/>
      <c r="C75" s="12"/>
      <c r="D75" s="12"/>
      <c r="E75" s="12"/>
      <c r="F75" s="12"/>
      <c r="G75" s="12"/>
    </row>
    <row r="76" spans="1:7" ht="15" customHeight="1" x14ac:dyDescent="0.25">
      <c r="A76" s="10" t="s">
        <v>1</v>
      </c>
      <c r="B76" s="10"/>
      <c r="C76" s="10"/>
      <c r="D76" s="10"/>
      <c r="E76" s="10"/>
      <c r="F76" s="10"/>
      <c r="G76" s="10"/>
    </row>
    <row r="77" spans="1:7" ht="15.75" customHeight="1" x14ac:dyDescent="0.25">
      <c r="A77" s="11" t="s">
        <v>51</v>
      </c>
      <c r="B77" s="11"/>
      <c r="C77" s="11"/>
      <c r="D77" s="11"/>
      <c r="E77" s="11"/>
      <c r="F77" s="11"/>
      <c r="G77" s="11"/>
    </row>
    <row r="78" spans="1:7" ht="15" customHeight="1" x14ac:dyDescent="0.25">
      <c r="A78" s="10" t="s">
        <v>1</v>
      </c>
      <c r="B78" s="10"/>
      <c r="C78" s="10"/>
      <c r="D78" s="10"/>
      <c r="E78" s="10"/>
      <c r="F78" s="10"/>
      <c r="G78" s="10"/>
    </row>
    <row r="79" spans="1:7" ht="51" customHeight="1" x14ac:dyDescent="0.25">
      <c r="A79" s="12" t="s">
        <v>300</v>
      </c>
      <c r="B79" s="12"/>
      <c r="C79" s="12"/>
      <c r="D79" s="12"/>
      <c r="E79" s="12"/>
      <c r="F79" s="12"/>
      <c r="G79" s="12"/>
    </row>
    <row r="80" spans="1:7" x14ac:dyDescent="0.25">
      <c r="A80" s="1"/>
    </row>
    <row r="81" spans="1:7" x14ac:dyDescent="0.25">
      <c r="A81" s="1"/>
    </row>
    <row r="82" spans="1:7" x14ac:dyDescent="0.25">
      <c r="A82" s="1"/>
    </row>
    <row r="83" spans="1:7" ht="15" customHeight="1" x14ac:dyDescent="0.25">
      <c r="A83" s="10" t="s">
        <v>1</v>
      </c>
      <c r="B83" s="10"/>
      <c r="C83" s="10"/>
      <c r="D83" s="10"/>
      <c r="E83" s="10"/>
      <c r="F83" s="10"/>
      <c r="G83" s="10"/>
    </row>
    <row r="84" spans="1:7" ht="36" customHeight="1" x14ac:dyDescent="0.25">
      <c r="A84" s="13" t="s">
        <v>301</v>
      </c>
      <c r="B84" s="13"/>
      <c r="C84" s="13"/>
      <c r="D84" s="13"/>
      <c r="E84" s="13"/>
      <c r="F84" s="13"/>
      <c r="G84" s="13"/>
    </row>
    <row r="85" spans="1:7" ht="45" x14ac:dyDescent="0.25">
      <c r="A85" s="4" t="s">
        <v>302</v>
      </c>
      <c r="B85" s="4" t="s">
        <v>26</v>
      </c>
      <c r="C85" s="4" t="s">
        <v>28</v>
      </c>
      <c r="D85" s="4" t="s">
        <v>29</v>
      </c>
    </row>
    <row r="86" spans="1:7" x14ac:dyDescent="0.25">
      <c r="A86" s="5" t="s">
        <v>8</v>
      </c>
      <c r="B86" s="6">
        <v>-1.9199999999999998E-2</v>
      </c>
      <c r="C86" s="6">
        <v>7.9600000000000004E-2</v>
      </c>
      <c r="D86" s="6">
        <v>5.6099999999999997E-2</v>
      </c>
    </row>
    <row r="87" spans="1:7" x14ac:dyDescent="0.25">
      <c r="A87" s="5" t="s">
        <v>55</v>
      </c>
      <c r="B87" s="6">
        <v>-3.2800000000000003E-2</v>
      </c>
      <c r="C87" s="6">
        <v>6.1899999999999997E-2</v>
      </c>
      <c r="D87" s="6">
        <v>3.4500000000000003E-2</v>
      </c>
    </row>
    <row r="88" spans="1:7" ht="30" x14ac:dyDescent="0.25">
      <c r="A88" s="5" t="s">
        <v>56</v>
      </c>
      <c r="B88" s="6">
        <v>-4.4000000000000003E-3</v>
      </c>
      <c r="C88" s="6">
        <v>5.67E-2</v>
      </c>
      <c r="D88" s="6">
        <v>3.5700000000000003E-2</v>
      </c>
    </row>
    <row r="89" spans="1:7" x14ac:dyDescent="0.25">
      <c r="A89" s="5" t="s">
        <v>9</v>
      </c>
      <c r="B89" s="6">
        <v>-5.1999999999999998E-2</v>
      </c>
      <c r="C89" s="6">
        <v>7.3200000000000001E-2</v>
      </c>
      <c r="D89" s="6">
        <v>5.0500000000000003E-2</v>
      </c>
    </row>
    <row r="90" spans="1:7" x14ac:dyDescent="0.25">
      <c r="A90" s="5" t="s">
        <v>10</v>
      </c>
      <c r="B90" s="6">
        <v>-1.37E-2</v>
      </c>
      <c r="C90" s="6">
        <v>7.5800000000000006E-2</v>
      </c>
      <c r="D90" s="6">
        <v>5.0500000000000003E-2</v>
      </c>
    </row>
    <row r="91" spans="1:7" x14ac:dyDescent="0.25">
      <c r="A91" s="5" t="s">
        <v>11</v>
      </c>
      <c r="B91" s="6">
        <v>6.1000000000000004E-3</v>
      </c>
      <c r="C91" s="6">
        <v>8.6599999999999996E-2</v>
      </c>
      <c r="D91" s="6">
        <v>5.96E-2</v>
      </c>
    </row>
    <row r="92" spans="1:7" x14ac:dyDescent="0.25">
      <c r="A92" s="5" t="s">
        <v>12</v>
      </c>
      <c r="B92" s="6">
        <v>2.3E-3</v>
      </c>
      <c r="C92" s="6">
        <v>8.2500000000000004E-2</v>
      </c>
      <c r="D92" s="6">
        <v>5.7599999999999998E-2</v>
      </c>
    </row>
    <row r="93" spans="1:7" ht="30" x14ac:dyDescent="0.25">
      <c r="A93" s="5" t="s">
        <v>303</v>
      </c>
      <c r="B93" s="6">
        <v>1.72E-2</v>
      </c>
      <c r="C93" s="6">
        <v>0.1076</v>
      </c>
      <c r="D93" s="6">
        <v>5.7799999999999997E-2</v>
      </c>
    </row>
    <row r="94" spans="1:7" x14ac:dyDescent="0.25">
      <c r="A94" s="5" t="s">
        <v>304</v>
      </c>
      <c r="B94" s="6">
        <v>-2.0199999999999999E-2</v>
      </c>
      <c r="C94" s="6">
        <v>4.4400000000000002E-2</v>
      </c>
      <c r="D94" s="6">
        <v>4.5400000000000003E-2</v>
      </c>
    </row>
    <row r="95" spans="1:7" ht="15" customHeight="1" x14ac:dyDescent="0.25">
      <c r="A95" s="10" t="s">
        <v>1</v>
      </c>
      <c r="B95" s="10"/>
      <c r="C95" s="10"/>
      <c r="D95" s="10"/>
      <c r="E95" s="10"/>
      <c r="F95" s="10"/>
      <c r="G95" s="10"/>
    </row>
    <row r="96" spans="1:7" ht="48" customHeight="1" x14ac:dyDescent="0.25">
      <c r="A96" s="13" t="s">
        <v>305</v>
      </c>
      <c r="B96" s="13"/>
      <c r="C96" s="13"/>
      <c r="D96" s="13"/>
      <c r="E96" s="13"/>
      <c r="F96" s="13"/>
      <c r="G96" s="13"/>
    </row>
    <row r="97" spans="1:7" ht="72" customHeight="1" x14ac:dyDescent="0.25">
      <c r="A97" s="13" t="s">
        <v>59</v>
      </c>
      <c r="B97" s="13"/>
      <c r="C97" s="13"/>
      <c r="D97" s="13"/>
      <c r="E97" s="13"/>
      <c r="F97" s="13"/>
      <c r="G97" s="13"/>
    </row>
  </sheetData>
  <mergeCells count="63">
    <mergeCell ref="A83:G83"/>
    <mergeCell ref="A84:G84"/>
    <mergeCell ref="A95:G95"/>
    <mergeCell ref="A96:G96"/>
    <mergeCell ref="A97:G97"/>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6:G26"/>
    <mergeCell ref="A27:G27"/>
    <mergeCell ref="A40:G40"/>
    <mergeCell ref="A41:G41"/>
    <mergeCell ref="A42:G42"/>
    <mergeCell ref="A43:G43"/>
    <mergeCell ref="A10:G10"/>
    <mergeCell ref="A11:G11"/>
    <mergeCell ref="A15:G15"/>
    <mergeCell ref="A16:G16"/>
    <mergeCell ref="A24:G24"/>
    <mergeCell ref="A25:G25"/>
    <mergeCell ref="A17:B1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0" t="s">
        <v>306</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9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307</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308</v>
      </c>
      <c r="B12" s="4" t="s">
        <v>8</v>
      </c>
      <c r="C12" s="4" t="s">
        <v>9</v>
      </c>
      <c r="D12" s="4" t="s">
        <v>10</v>
      </c>
      <c r="E12" s="4" t="s">
        <v>11</v>
      </c>
    </row>
    <row r="13" spans="1:6" ht="30" x14ac:dyDescent="0.25">
      <c r="A13" s="5" t="s">
        <v>13</v>
      </c>
      <c r="B13" s="6">
        <v>4.7500000000000001E-2</v>
      </c>
      <c r="C13" s="7" t="s">
        <v>14</v>
      </c>
      <c r="D13" s="7" t="s">
        <v>14</v>
      </c>
      <c r="E13" s="7" t="s">
        <v>14</v>
      </c>
    </row>
    <row r="14" spans="1:6" ht="60" x14ac:dyDescent="0.25">
      <c r="A14" s="5" t="s">
        <v>15</v>
      </c>
      <c r="B14" s="7" t="s">
        <v>14</v>
      </c>
      <c r="C14" s="6">
        <v>0.05</v>
      </c>
      <c r="D14" s="6">
        <v>0.01</v>
      </c>
      <c r="E14" s="7" t="s">
        <v>14</v>
      </c>
    </row>
    <row r="15" spans="1:6" ht="15" customHeight="1" x14ac:dyDescent="0.25">
      <c r="A15" s="10" t="s">
        <v>1</v>
      </c>
      <c r="B15" s="10"/>
      <c r="C15" s="10"/>
      <c r="D15" s="10"/>
      <c r="E15" s="10"/>
      <c r="F15" s="10"/>
    </row>
    <row r="16" spans="1:6" ht="15.75" customHeight="1" x14ac:dyDescent="0.25">
      <c r="A16" s="11" t="s">
        <v>96</v>
      </c>
      <c r="B16" s="11"/>
      <c r="C16" s="11"/>
      <c r="D16" s="11"/>
      <c r="E16" s="11"/>
      <c r="F16" s="11"/>
    </row>
    <row r="17" spans="1:6" ht="30" customHeight="1" x14ac:dyDescent="0.25">
      <c r="A17" s="15" t="s">
        <v>309</v>
      </c>
      <c r="B17" s="15"/>
      <c r="C17" s="4" t="s">
        <v>8</v>
      </c>
      <c r="D17" s="4" t="s">
        <v>9</v>
      </c>
      <c r="E17" s="4" t="s">
        <v>10</v>
      </c>
      <c r="F17" s="4" t="s">
        <v>11</v>
      </c>
    </row>
    <row r="18" spans="1:6" ht="17.25" x14ac:dyDescent="0.25">
      <c r="A18" s="5" t="s">
        <v>18</v>
      </c>
      <c r="B18" s="14"/>
      <c r="C18" s="7" t="s">
        <v>14</v>
      </c>
      <c r="D18" s="7" t="s">
        <v>14</v>
      </c>
      <c r="E18" s="7" t="s">
        <v>14</v>
      </c>
      <c r="F18" s="7" t="s">
        <v>14</v>
      </c>
    </row>
    <row r="19" spans="1:6" ht="17.25" x14ac:dyDescent="0.25">
      <c r="A19" s="5" t="s">
        <v>19</v>
      </c>
      <c r="B19" s="14"/>
      <c r="C19" s="6">
        <v>2.5000000000000001E-3</v>
      </c>
      <c r="D19" s="6">
        <v>0.01</v>
      </c>
      <c r="E19" s="6">
        <v>0.01</v>
      </c>
      <c r="F19" s="7" t="s">
        <v>14</v>
      </c>
    </row>
    <row r="20" spans="1:6" ht="17.25" x14ac:dyDescent="0.25">
      <c r="A20" s="5" t="s">
        <v>20</v>
      </c>
      <c r="B20" s="14"/>
      <c r="C20" s="6">
        <v>8.9999999999999998E-4</v>
      </c>
      <c r="D20" s="6">
        <v>8.9999999999999998E-4</v>
      </c>
      <c r="E20" s="6">
        <v>8.9999999999999998E-4</v>
      </c>
      <c r="F20" s="6">
        <v>8.9999999999999998E-4</v>
      </c>
    </row>
    <row r="21" spans="1:6" ht="17.25" x14ac:dyDescent="0.25">
      <c r="A21" s="5" t="s">
        <v>98</v>
      </c>
      <c r="B21" s="14" t="s">
        <v>99</v>
      </c>
      <c r="C21" s="6">
        <v>9.9000000000000008E-3</v>
      </c>
      <c r="D21" s="6">
        <v>9.9000000000000008E-3</v>
      </c>
      <c r="E21" s="6">
        <v>9.9000000000000008E-3</v>
      </c>
      <c r="F21" s="6">
        <v>9.9000000000000008E-3</v>
      </c>
    </row>
    <row r="22" spans="1:6" ht="17.25" x14ac:dyDescent="0.25">
      <c r="A22" s="5" t="s">
        <v>21</v>
      </c>
      <c r="B22" s="14"/>
      <c r="C22" s="6">
        <v>1.3299999999999999E-2</v>
      </c>
      <c r="D22" s="6">
        <v>2.0799999999999999E-2</v>
      </c>
      <c r="E22" s="6">
        <v>2.0799999999999999E-2</v>
      </c>
      <c r="F22" s="6">
        <v>1.0800000000000001E-2</v>
      </c>
    </row>
    <row r="23" spans="1:6" ht="105" x14ac:dyDescent="0.25">
      <c r="A23" s="5" t="s">
        <v>99</v>
      </c>
      <c r="B23" s="5" t="s">
        <v>310</v>
      </c>
    </row>
    <row r="24" spans="1:6" ht="15" customHeight="1" x14ac:dyDescent="0.25">
      <c r="A24" s="10" t="s">
        <v>1</v>
      </c>
      <c r="B24" s="10"/>
      <c r="C24" s="10"/>
      <c r="D24" s="10"/>
      <c r="E24" s="10"/>
      <c r="F24" s="10"/>
    </row>
    <row r="25" spans="1:6" x14ac:dyDescent="0.25">
      <c r="A25" s="12" t="s">
        <v>23</v>
      </c>
      <c r="B25" s="12"/>
      <c r="C25" s="12"/>
      <c r="D25" s="12"/>
      <c r="E25" s="12"/>
      <c r="F25" s="12"/>
    </row>
    <row r="26" spans="1:6" ht="15" customHeight="1" x14ac:dyDescent="0.25">
      <c r="A26" s="10" t="s">
        <v>1</v>
      </c>
      <c r="B26" s="10"/>
      <c r="C26" s="10"/>
      <c r="D26" s="10"/>
      <c r="E26" s="10"/>
      <c r="F26" s="10"/>
    </row>
    <row r="27" spans="1:6" ht="51" customHeight="1" x14ac:dyDescent="0.25">
      <c r="A27" s="12" t="s">
        <v>24</v>
      </c>
      <c r="B27" s="12"/>
      <c r="C27" s="12"/>
      <c r="D27" s="12"/>
      <c r="E27" s="12"/>
      <c r="F27" s="12"/>
    </row>
    <row r="28" spans="1:6" ht="30" x14ac:dyDescent="0.25">
      <c r="A28" s="4" t="s">
        <v>311</v>
      </c>
      <c r="B28" s="4" t="s">
        <v>26</v>
      </c>
      <c r="C28" s="4" t="s">
        <v>27</v>
      </c>
      <c r="D28" s="4" t="s">
        <v>28</v>
      </c>
      <c r="E28" s="4" t="s">
        <v>29</v>
      </c>
    </row>
    <row r="29" spans="1:6" x14ac:dyDescent="0.25">
      <c r="A29" s="5" t="s">
        <v>8</v>
      </c>
      <c r="B29" s="1">
        <v>604</v>
      </c>
      <c r="C29" s="1">
        <v>876</v>
      </c>
      <c r="D29" s="9">
        <v>1169</v>
      </c>
      <c r="E29" s="9">
        <v>2000</v>
      </c>
    </row>
    <row r="30" spans="1:6" x14ac:dyDescent="0.25">
      <c r="A30" s="5" t="s">
        <v>9</v>
      </c>
      <c r="B30" s="1">
        <v>711</v>
      </c>
      <c r="C30" s="9">
        <v>1052</v>
      </c>
      <c r="D30" s="9">
        <v>1319</v>
      </c>
      <c r="E30" s="9">
        <v>2219</v>
      </c>
    </row>
    <row r="31" spans="1:6" x14ac:dyDescent="0.25">
      <c r="A31" s="5" t="s">
        <v>10</v>
      </c>
      <c r="B31" s="1">
        <v>311</v>
      </c>
      <c r="C31" s="1">
        <v>652</v>
      </c>
      <c r="D31" s="9">
        <v>1119</v>
      </c>
      <c r="E31" s="9">
        <v>2410</v>
      </c>
    </row>
    <row r="32" spans="1:6" x14ac:dyDescent="0.25">
      <c r="A32" s="5" t="s">
        <v>11</v>
      </c>
      <c r="B32" s="1">
        <v>110</v>
      </c>
      <c r="C32" s="1">
        <v>343</v>
      </c>
      <c r="D32" s="1">
        <v>595</v>
      </c>
      <c r="E32" s="9">
        <v>1317</v>
      </c>
    </row>
    <row r="33" spans="1:6" ht="45" x14ac:dyDescent="0.25">
      <c r="A33" s="4" t="s">
        <v>312</v>
      </c>
      <c r="B33" s="4" t="s">
        <v>26</v>
      </c>
      <c r="C33" s="4" t="s">
        <v>27</v>
      </c>
      <c r="D33" s="4" t="s">
        <v>28</v>
      </c>
      <c r="E33" s="4" t="s">
        <v>29</v>
      </c>
    </row>
    <row r="34" spans="1:6" x14ac:dyDescent="0.25">
      <c r="A34" s="5" t="s">
        <v>8</v>
      </c>
      <c r="B34" s="1">
        <v>604</v>
      </c>
      <c r="C34" s="1">
        <v>876</v>
      </c>
      <c r="D34" s="9">
        <v>1169</v>
      </c>
      <c r="E34" s="9">
        <v>2000</v>
      </c>
    </row>
    <row r="35" spans="1:6" x14ac:dyDescent="0.25">
      <c r="A35" s="5" t="s">
        <v>9</v>
      </c>
      <c r="B35" s="1">
        <v>211</v>
      </c>
      <c r="C35" s="1">
        <v>652</v>
      </c>
      <c r="D35" s="9">
        <v>1119</v>
      </c>
      <c r="E35" s="9">
        <v>2219</v>
      </c>
    </row>
    <row r="36" spans="1:6" x14ac:dyDescent="0.25">
      <c r="A36" s="5" t="s">
        <v>10</v>
      </c>
      <c r="B36" s="1">
        <v>211</v>
      </c>
      <c r="C36" s="1">
        <v>652</v>
      </c>
      <c r="D36" s="9">
        <v>1119</v>
      </c>
      <c r="E36" s="9">
        <v>2410</v>
      </c>
    </row>
    <row r="37" spans="1:6" x14ac:dyDescent="0.25">
      <c r="A37" s="5" t="s">
        <v>11</v>
      </c>
      <c r="B37" s="1">
        <v>110</v>
      </c>
      <c r="C37" s="1">
        <v>343</v>
      </c>
      <c r="D37" s="1">
        <v>595</v>
      </c>
      <c r="E37" s="9">
        <v>1317</v>
      </c>
    </row>
    <row r="38" spans="1:6" ht="15" customHeight="1" x14ac:dyDescent="0.25">
      <c r="A38" s="10" t="s">
        <v>1</v>
      </c>
      <c r="B38" s="10"/>
      <c r="C38" s="10"/>
      <c r="D38" s="10"/>
      <c r="E38" s="10"/>
      <c r="F38" s="10"/>
    </row>
    <row r="39" spans="1:6" ht="15.75" customHeight="1" x14ac:dyDescent="0.25">
      <c r="A39" s="11" t="s">
        <v>31</v>
      </c>
      <c r="B39" s="11"/>
      <c r="C39" s="11"/>
      <c r="D39" s="11"/>
      <c r="E39" s="11"/>
      <c r="F39" s="11"/>
    </row>
    <row r="40" spans="1:6" ht="15" customHeight="1" x14ac:dyDescent="0.25">
      <c r="A40" s="10" t="s">
        <v>1</v>
      </c>
      <c r="B40" s="10"/>
      <c r="C40" s="10"/>
      <c r="D40" s="10"/>
      <c r="E40" s="10"/>
      <c r="F40" s="10"/>
    </row>
    <row r="41" spans="1:6" ht="51" customHeight="1" x14ac:dyDescent="0.25">
      <c r="A41" s="12" t="s">
        <v>313</v>
      </c>
      <c r="B41" s="12"/>
      <c r="C41" s="12"/>
      <c r="D41" s="12"/>
      <c r="E41" s="12"/>
      <c r="F41" s="12"/>
    </row>
    <row r="42" spans="1:6" ht="15" customHeight="1" x14ac:dyDescent="0.25">
      <c r="A42" s="10" t="s">
        <v>1</v>
      </c>
      <c r="B42" s="10"/>
      <c r="C42" s="10"/>
      <c r="D42" s="10"/>
      <c r="E42" s="10"/>
      <c r="F42" s="10"/>
    </row>
    <row r="43" spans="1:6" ht="15.75" customHeight="1" x14ac:dyDescent="0.25">
      <c r="A43" s="11" t="s">
        <v>33</v>
      </c>
      <c r="B43" s="11"/>
      <c r="C43" s="11"/>
      <c r="D43" s="11"/>
      <c r="E43" s="11"/>
      <c r="F43" s="11"/>
    </row>
    <row r="44" spans="1:6" ht="15" customHeight="1" x14ac:dyDescent="0.25">
      <c r="A44" s="10" t="s">
        <v>1</v>
      </c>
      <c r="B44" s="10"/>
      <c r="C44" s="10"/>
      <c r="D44" s="10"/>
      <c r="E44" s="10"/>
      <c r="F44" s="10"/>
    </row>
    <row r="45" spans="1:6" ht="63.75" customHeight="1" x14ac:dyDescent="0.25">
      <c r="A45" s="12" t="s">
        <v>314</v>
      </c>
      <c r="B45" s="12"/>
      <c r="C45" s="12"/>
      <c r="D45" s="12"/>
      <c r="E45" s="12"/>
      <c r="F45" s="12"/>
    </row>
    <row r="46" spans="1:6" ht="178.5" customHeight="1" x14ac:dyDescent="0.25">
      <c r="A46" s="12" t="s">
        <v>315</v>
      </c>
      <c r="B46" s="12"/>
      <c r="C46" s="12"/>
      <c r="D46" s="12"/>
      <c r="E46" s="12"/>
      <c r="F46" s="12"/>
    </row>
    <row r="47" spans="1:6" ht="51" customHeight="1" x14ac:dyDescent="0.25">
      <c r="A47" s="12" t="s">
        <v>316</v>
      </c>
      <c r="B47" s="12"/>
      <c r="C47" s="12"/>
      <c r="D47" s="12"/>
      <c r="E47" s="12"/>
      <c r="F47" s="12"/>
    </row>
    <row r="48" spans="1:6" ht="165.75" customHeight="1" x14ac:dyDescent="0.25">
      <c r="A48" s="12" t="s">
        <v>317</v>
      </c>
      <c r="B48" s="12"/>
      <c r="C48" s="12"/>
      <c r="D48" s="12"/>
      <c r="E48" s="12"/>
      <c r="F48" s="12"/>
    </row>
    <row r="49" spans="1:6" ht="102" customHeight="1" x14ac:dyDescent="0.25">
      <c r="A49" s="12" t="s">
        <v>318</v>
      </c>
      <c r="B49" s="12"/>
      <c r="C49" s="12"/>
      <c r="D49" s="12"/>
      <c r="E49" s="12"/>
      <c r="F49" s="12"/>
    </row>
    <row r="50" spans="1:6" ht="15" customHeight="1" x14ac:dyDescent="0.25">
      <c r="A50" s="10" t="s">
        <v>1</v>
      </c>
      <c r="B50" s="10"/>
      <c r="C50" s="10"/>
      <c r="D50" s="10"/>
      <c r="E50" s="10"/>
      <c r="F50" s="10"/>
    </row>
    <row r="51" spans="1:6" ht="15.75" customHeight="1" x14ac:dyDescent="0.25">
      <c r="A51" s="11" t="s">
        <v>39</v>
      </c>
      <c r="B51" s="11"/>
      <c r="C51" s="11"/>
      <c r="D51" s="11"/>
      <c r="E51" s="11"/>
      <c r="F51" s="11"/>
    </row>
    <row r="52" spans="1:6" ht="15" customHeight="1" x14ac:dyDescent="0.25">
      <c r="A52" s="10" t="s">
        <v>1</v>
      </c>
      <c r="B52" s="10"/>
      <c r="C52" s="10"/>
      <c r="D52" s="10"/>
      <c r="E52" s="10"/>
      <c r="F52" s="10"/>
    </row>
    <row r="53" spans="1:6" ht="127.5" customHeight="1" x14ac:dyDescent="0.25">
      <c r="A53" s="12" t="s">
        <v>42</v>
      </c>
      <c r="B53" s="12"/>
      <c r="C53" s="12"/>
      <c r="D53" s="12"/>
      <c r="E53" s="12"/>
      <c r="F53" s="12"/>
    </row>
    <row r="54" spans="1:6" ht="104.25" customHeight="1" x14ac:dyDescent="0.25">
      <c r="A54" s="12" t="s">
        <v>244</v>
      </c>
      <c r="B54" s="12"/>
      <c r="C54" s="12"/>
      <c r="D54" s="12"/>
      <c r="E54" s="12"/>
      <c r="F54" s="12"/>
    </row>
    <row r="55" spans="1:6" ht="51" customHeight="1" x14ac:dyDescent="0.25">
      <c r="A55" s="12" t="s">
        <v>190</v>
      </c>
      <c r="B55" s="12"/>
      <c r="C55" s="12"/>
      <c r="D55" s="12"/>
      <c r="E55" s="12"/>
      <c r="F55" s="12"/>
    </row>
    <row r="56" spans="1:6" ht="51" customHeight="1" x14ac:dyDescent="0.25">
      <c r="A56" s="12" t="s">
        <v>80</v>
      </c>
      <c r="B56" s="12"/>
      <c r="C56" s="12"/>
      <c r="D56" s="12"/>
      <c r="E56" s="12"/>
      <c r="F56" s="12"/>
    </row>
    <row r="57" spans="1:6" ht="140.25" customHeight="1" x14ac:dyDescent="0.25">
      <c r="A57" s="12" t="s">
        <v>319</v>
      </c>
      <c r="B57" s="12"/>
      <c r="C57" s="12"/>
      <c r="D57" s="12"/>
      <c r="E57" s="12"/>
      <c r="F57" s="12"/>
    </row>
    <row r="58" spans="1:6" ht="89.25" customHeight="1" x14ac:dyDescent="0.25">
      <c r="A58" s="12" t="s">
        <v>320</v>
      </c>
      <c r="B58" s="12"/>
      <c r="C58" s="12"/>
      <c r="D58" s="12"/>
      <c r="E58" s="12"/>
      <c r="F58" s="12"/>
    </row>
    <row r="59" spans="1:6" ht="114.75" customHeight="1" x14ac:dyDescent="0.25">
      <c r="A59" s="12" t="s">
        <v>321</v>
      </c>
      <c r="B59" s="12"/>
      <c r="C59" s="12"/>
      <c r="D59" s="12"/>
      <c r="E59" s="12"/>
      <c r="F59" s="12"/>
    </row>
    <row r="60" spans="1:6" x14ac:dyDescent="0.25">
      <c r="A60" s="12"/>
      <c r="B60" s="12"/>
      <c r="C60" s="12"/>
      <c r="D60" s="12"/>
      <c r="E60" s="12"/>
      <c r="F60" s="12"/>
    </row>
    <row r="61" spans="1:6" ht="89.25" customHeight="1" x14ac:dyDescent="0.25">
      <c r="A61" s="12" t="s">
        <v>322</v>
      </c>
      <c r="B61" s="12"/>
      <c r="C61" s="12"/>
      <c r="D61" s="12"/>
      <c r="E61" s="12"/>
      <c r="F61" s="12"/>
    </row>
    <row r="62" spans="1:6" ht="127.5" customHeight="1" x14ac:dyDescent="0.25">
      <c r="A62" s="12" t="s">
        <v>75</v>
      </c>
      <c r="B62" s="12"/>
      <c r="C62" s="12"/>
      <c r="D62" s="12"/>
      <c r="E62" s="12"/>
      <c r="F62" s="12"/>
    </row>
    <row r="63" spans="1:6" ht="63.75" customHeight="1" x14ac:dyDescent="0.25">
      <c r="A63" s="12" t="s">
        <v>323</v>
      </c>
      <c r="B63" s="12"/>
      <c r="C63" s="12"/>
      <c r="D63" s="12"/>
      <c r="E63" s="12"/>
      <c r="F63" s="12"/>
    </row>
    <row r="64" spans="1:6" ht="63.75" customHeight="1" x14ac:dyDescent="0.25">
      <c r="A64" s="12" t="s">
        <v>324</v>
      </c>
      <c r="B64" s="12"/>
      <c r="C64" s="12"/>
      <c r="D64" s="12"/>
      <c r="E64" s="12"/>
      <c r="F64" s="12"/>
    </row>
    <row r="65" spans="1:6" ht="76.5" customHeight="1" x14ac:dyDescent="0.25">
      <c r="A65" s="12" t="s">
        <v>325</v>
      </c>
      <c r="B65" s="12"/>
      <c r="C65" s="12"/>
      <c r="D65" s="12"/>
      <c r="E65" s="12"/>
      <c r="F65" s="12"/>
    </row>
    <row r="66" spans="1:6" ht="38.25" customHeight="1" x14ac:dyDescent="0.25">
      <c r="A66" s="12" t="s">
        <v>40</v>
      </c>
      <c r="B66" s="12"/>
      <c r="C66" s="12"/>
      <c r="D66" s="12"/>
      <c r="E66" s="12"/>
      <c r="F66" s="12"/>
    </row>
    <row r="67" spans="1:6" ht="140.25" customHeight="1" x14ac:dyDescent="0.25">
      <c r="A67" s="12" t="s">
        <v>201</v>
      </c>
      <c r="B67" s="12"/>
      <c r="C67" s="12"/>
      <c r="D67" s="12"/>
      <c r="E67" s="12"/>
      <c r="F67" s="12"/>
    </row>
    <row r="68" spans="1:6" ht="76.5" customHeight="1" x14ac:dyDescent="0.25">
      <c r="A68" s="12" t="s">
        <v>77</v>
      </c>
      <c r="B68" s="12"/>
      <c r="C68" s="12"/>
      <c r="D68" s="12"/>
      <c r="E68" s="12"/>
      <c r="F68" s="12"/>
    </row>
    <row r="69" spans="1:6" ht="140.25" customHeight="1" x14ac:dyDescent="0.25">
      <c r="A69" s="12" t="s">
        <v>193</v>
      </c>
      <c r="B69" s="12"/>
      <c r="C69" s="12"/>
      <c r="D69" s="12"/>
      <c r="E69" s="12"/>
      <c r="F69" s="12"/>
    </row>
    <row r="70" spans="1:6" ht="102" customHeight="1" x14ac:dyDescent="0.25">
      <c r="A70" s="12" t="s">
        <v>326</v>
      </c>
      <c r="B70" s="12"/>
      <c r="C70" s="12"/>
      <c r="D70" s="12"/>
      <c r="E70" s="12"/>
      <c r="F70" s="12"/>
    </row>
    <row r="71" spans="1:6" ht="140.25" customHeight="1" x14ac:dyDescent="0.25">
      <c r="A71" s="12" t="s">
        <v>327</v>
      </c>
      <c r="B71" s="12"/>
      <c r="C71" s="12"/>
      <c r="D71" s="12"/>
      <c r="E71" s="12"/>
      <c r="F71" s="12"/>
    </row>
    <row r="72" spans="1:6" ht="89.25" customHeight="1" x14ac:dyDescent="0.25">
      <c r="A72" s="12" t="s">
        <v>82</v>
      </c>
      <c r="B72" s="12"/>
      <c r="C72" s="12"/>
      <c r="D72" s="12"/>
      <c r="E72" s="12"/>
      <c r="F72" s="12"/>
    </row>
    <row r="73" spans="1:6" ht="89.25" customHeight="1" x14ac:dyDescent="0.25">
      <c r="A73" s="12" t="s">
        <v>328</v>
      </c>
      <c r="B73" s="12"/>
      <c r="C73" s="12"/>
      <c r="D73" s="12"/>
      <c r="E73" s="12"/>
      <c r="F73" s="12"/>
    </row>
    <row r="74" spans="1:6" ht="76.5" customHeight="1" x14ac:dyDescent="0.25">
      <c r="A74" s="12" t="s">
        <v>329</v>
      </c>
      <c r="B74" s="12"/>
      <c r="C74" s="12"/>
      <c r="D74" s="12"/>
      <c r="E74" s="12"/>
      <c r="F74" s="12"/>
    </row>
    <row r="75" spans="1:6" ht="53.25" customHeight="1" x14ac:dyDescent="0.25">
      <c r="A75" s="12" t="s">
        <v>330</v>
      </c>
      <c r="B75" s="12"/>
      <c r="C75" s="12"/>
      <c r="D75" s="12"/>
      <c r="E75" s="12"/>
      <c r="F75" s="12"/>
    </row>
    <row r="76" spans="1:6" ht="76.5" customHeight="1" x14ac:dyDescent="0.25">
      <c r="A76" s="12" t="s">
        <v>331</v>
      </c>
      <c r="B76" s="12"/>
      <c r="C76" s="12"/>
      <c r="D76" s="12"/>
      <c r="E76" s="12"/>
      <c r="F76" s="12"/>
    </row>
    <row r="77" spans="1:6" ht="89.25" customHeight="1" x14ac:dyDescent="0.25">
      <c r="A77" s="12" t="s">
        <v>332</v>
      </c>
      <c r="B77" s="12"/>
      <c r="C77" s="12"/>
      <c r="D77" s="12"/>
      <c r="E77" s="12"/>
      <c r="F77" s="12"/>
    </row>
    <row r="78" spans="1:6" ht="51" customHeight="1" x14ac:dyDescent="0.25">
      <c r="A78" s="12" t="s">
        <v>47</v>
      </c>
      <c r="B78" s="12"/>
      <c r="C78" s="12"/>
      <c r="D78" s="12"/>
      <c r="E78" s="12"/>
      <c r="F78" s="12"/>
    </row>
    <row r="79" spans="1:6" ht="25.5" customHeight="1" x14ac:dyDescent="0.25">
      <c r="A79" s="12" t="s">
        <v>222</v>
      </c>
      <c r="B79" s="12"/>
      <c r="C79" s="12"/>
      <c r="D79" s="12"/>
      <c r="E79" s="12"/>
      <c r="F79" s="12"/>
    </row>
    <row r="80" spans="1:6" ht="51" customHeight="1" x14ac:dyDescent="0.25">
      <c r="A80" s="12" t="s">
        <v>49</v>
      </c>
      <c r="B80" s="12"/>
      <c r="C80" s="12"/>
      <c r="D80" s="12"/>
      <c r="E80" s="12"/>
      <c r="F80" s="12"/>
    </row>
    <row r="81" spans="1:6" ht="127.5" customHeight="1" x14ac:dyDescent="0.25">
      <c r="A81" s="12" t="s">
        <v>50</v>
      </c>
      <c r="B81" s="12"/>
      <c r="C81" s="12"/>
      <c r="D81" s="12"/>
      <c r="E81" s="12"/>
      <c r="F81" s="12"/>
    </row>
    <row r="82" spans="1:6" ht="15" customHeight="1" x14ac:dyDescent="0.25">
      <c r="A82" s="10" t="s">
        <v>1</v>
      </c>
      <c r="B82" s="10"/>
      <c r="C82" s="10"/>
      <c r="D82" s="10"/>
      <c r="E82" s="10"/>
      <c r="F82" s="10"/>
    </row>
    <row r="83" spans="1:6" ht="15.75" customHeight="1" x14ac:dyDescent="0.25">
      <c r="A83" s="11" t="s">
        <v>51</v>
      </c>
      <c r="B83" s="11"/>
      <c r="C83" s="11"/>
      <c r="D83" s="11"/>
      <c r="E83" s="11"/>
      <c r="F83" s="11"/>
    </row>
    <row r="84" spans="1:6" ht="15" customHeight="1" x14ac:dyDescent="0.25">
      <c r="A84" s="10" t="s">
        <v>1</v>
      </c>
      <c r="B84" s="10"/>
      <c r="C84" s="10"/>
      <c r="D84" s="10"/>
      <c r="E84" s="10"/>
      <c r="F84" s="10"/>
    </row>
    <row r="85" spans="1:6" ht="114.75" customHeight="1" x14ac:dyDescent="0.25">
      <c r="A85" s="12" t="s">
        <v>333</v>
      </c>
      <c r="B85" s="12"/>
      <c r="C85" s="12"/>
      <c r="D85" s="12"/>
      <c r="E85" s="12"/>
      <c r="F85" s="12"/>
    </row>
    <row r="86" spans="1:6" x14ac:dyDescent="0.25">
      <c r="A86" s="1"/>
    </row>
    <row r="87" spans="1:6" x14ac:dyDescent="0.25">
      <c r="A87" s="1"/>
    </row>
    <row r="88" spans="1:6" x14ac:dyDescent="0.25">
      <c r="A88" s="1"/>
    </row>
    <row r="89" spans="1:6" ht="15" customHeight="1" x14ac:dyDescent="0.25">
      <c r="A89" s="10" t="s">
        <v>1</v>
      </c>
      <c r="B89" s="10"/>
      <c r="C89" s="10"/>
      <c r="D89" s="10"/>
      <c r="E89" s="10"/>
      <c r="F89" s="10"/>
    </row>
    <row r="90" spans="1:6" ht="36.75" customHeight="1" x14ac:dyDescent="0.25">
      <c r="A90" s="12" t="s">
        <v>334</v>
      </c>
      <c r="B90" s="12"/>
      <c r="C90" s="12"/>
      <c r="D90" s="12"/>
      <c r="E90" s="12"/>
      <c r="F90" s="12"/>
    </row>
    <row r="91" spans="1:6" ht="45" x14ac:dyDescent="0.25">
      <c r="A91" s="4" t="s">
        <v>335</v>
      </c>
      <c r="B91" s="4" t="s">
        <v>26</v>
      </c>
      <c r="C91" s="4" t="s">
        <v>28</v>
      </c>
      <c r="D91" s="4" t="s">
        <v>226</v>
      </c>
      <c r="E91" s="4" t="s">
        <v>227</v>
      </c>
    </row>
    <row r="92" spans="1:6" x14ac:dyDescent="0.25">
      <c r="A92" s="5" t="s">
        <v>8</v>
      </c>
      <c r="B92" s="6">
        <v>-5.8900000000000001E-2</v>
      </c>
      <c r="C92" s="6">
        <v>6.7000000000000004E-2</v>
      </c>
      <c r="D92" s="6">
        <v>2.8899999999999999E-2</v>
      </c>
      <c r="E92" s="18">
        <v>38328</v>
      </c>
    </row>
    <row r="93" spans="1:6" x14ac:dyDescent="0.25">
      <c r="A93" s="5" t="s">
        <v>55</v>
      </c>
      <c r="B93" s="6">
        <v>-6.4500000000000002E-2</v>
      </c>
      <c r="C93" s="6">
        <v>5.6300000000000003E-2</v>
      </c>
      <c r="D93" s="6">
        <v>1.2699999999999999E-2</v>
      </c>
      <c r="E93" s="1" t="s">
        <v>1</v>
      </c>
    </row>
    <row r="94" spans="1:6" ht="30" x14ac:dyDescent="0.25">
      <c r="A94" s="5" t="s">
        <v>56</v>
      </c>
      <c r="B94" s="6">
        <v>-2.92E-2</v>
      </c>
      <c r="C94" s="6">
        <v>4.99E-2</v>
      </c>
      <c r="D94" s="6">
        <v>1.6899999999999998E-2</v>
      </c>
      <c r="E94" s="1" t="s">
        <v>1</v>
      </c>
    </row>
    <row r="95" spans="1:6" x14ac:dyDescent="0.25">
      <c r="A95" s="5" t="s">
        <v>9</v>
      </c>
      <c r="B95" s="6">
        <v>-6.8000000000000005E-2</v>
      </c>
      <c r="C95" s="6">
        <v>6.6199999999999995E-2</v>
      </c>
      <c r="D95" s="6">
        <v>2.6599999999999999E-2</v>
      </c>
      <c r="E95" s="1" t="s">
        <v>1</v>
      </c>
    </row>
    <row r="96" spans="1:6" x14ac:dyDescent="0.25">
      <c r="A96" s="5" t="s">
        <v>10</v>
      </c>
      <c r="B96" s="6">
        <v>-3.0300000000000001E-2</v>
      </c>
      <c r="C96" s="6">
        <v>6.93E-2</v>
      </c>
      <c r="D96" s="6">
        <v>2.6599999999999999E-2</v>
      </c>
      <c r="E96" s="1" t="s">
        <v>1</v>
      </c>
    </row>
    <row r="97" spans="1:6" x14ac:dyDescent="0.25">
      <c r="A97" s="5" t="s">
        <v>11</v>
      </c>
      <c r="B97" s="6">
        <v>-1.0699999999999999E-2</v>
      </c>
      <c r="C97" s="6">
        <v>7.9799999999999996E-2</v>
      </c>
      <c r="D97" s="6">
        <v>3.56E-2</v>
      </c>
      <c r="E97" s="1" t="s">
        <v>1</v>
      </c>
    </row>
    <row r="98" spans="1:6" ht="30" x14ac:dyDescent="0.25">
      <c r="A98" s="5" t="s">
        <v>268</v>
      </c>
      <c r="B98" s="6">
        <v>6.9999999999999999E-4</v>
      </c>
      <c r="C98" s="6">
        <v>1.1999999999999999E-3</v>
      </c>
      <c r="D98" s="6">
        <v>1.72E-2</v>
      </c>
      <c r="E98" s="1" t="s">
        <v>1</v>
      </c>
    </row>
    <row r="99" spans="1:6" ht="15" customHeight="1" x14ac:dyDescent="0.25">
      <c r="A99" s="10" t="s">
        <v>1</v>
      </c>
      <c r="B99" s="10"/>
      <c r="C99" s="10"/>
      <c r="D99" s="10"/>
      <c r="E99" s="10"/>
      <c r="F99" s="10"/>
    </row>
    <row r="100" spans="1:6" ht="73.5" customHeight="1" x14ac:dyDescent="0.25">
      <c r="A100" s="13" t="s">
        <v>336</v>
      </c>
      <c r="B100" s="13"/>
      <c r="C100" s="13"/>
      <c r="D100" s="13"/>
      <c r="E100" s="13"/>
      <c r="F100" s="13"/>
    </row>
    <row r="101" spans="1:6" ht="72" customHeight="1" x14ac:dyDescent="0.25">
      <c r="A101" s="13" t="s">
        <v>59</v>
      </c>
      <c r="B101" s="13"/>
      <c r="C101" s="13"/>
      <c r="D101" s="13"/>
      <c r="E101" s="13"/>
      <c r="F101" s="13"/>
    </row>
  </sheetData>
  <mergeCells count="71">
    <mergeCell ref="A101:F101"/>
    <mergeCell ref="A84:F84"/>
    <mergeCell ref="A85:F85"/>
    <mergeCell ref="A89:F89"/>
    <mergeCell ref="A90:F90"/>
    <mergeCell ref="A99:F99"/>
    <mergeCell ref="A100:F100"/>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38:F38"/>
    <mergeCell ref="A39:F39"/>
    <mergeCell ref="A40:F40"/>
    <mergeCell ref="A41:F41"/>
    <mergeCell ref="A10:F10"/>
    <mergeCell ref="A11:F11"/>
    <mergeCell ref="A15:F15"/>
    <mergeCell ref="A16:F16"/>
    <mergeCell ref="A24:F24"/>
    <mergeCell ref="A25:F25"/>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0" t="s">
        <v>337</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9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07</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338</v>
      </c>
      <c r="B12" s="4" t="s">
        <v>8</v>
      </c>
      <c r="C12" s="4" t="s">
        <v>10</v>
      </c>
      <c r="D12" s="4" t="s">
        <v>11</v>
      </c>
    </row>
    <row r="13" spans="1:5" ht="30" x14ac:dyDescent="0.25">
      <c r="A13" s="5" t="s">
        <v>13</v>
      </c>
      <c r="B13" s="6">
        <v>4.7500000000000001E-2</v>
      </c>
      <c r="C13" s="7" t="s">
        <v>14</v>
      </c>
      <c r="D13" s="7" t="s">
        <v>14</v>
      </c>
    </row>
    <row r="14" spans="1:5" ht="60" x14ac:dyDescent="0.25">
      <c r="A14" s="5" t="s">
        <v>15</v>
      </c>
      <c r="B14" s="7" t="s">
        <v>14</v>
      </c>
      <c r="C14" s="6">
        <v>0.01</v>
      </c>
      <c r="D14" s="7" t="s">
        <v>14</v>
      </c>
    </row>
    <row r="15" spans="1:5" ht="15" customHeight="1" x14ac:dyDescent="0.25">
      <c r="A15" s="10" t="s">
        <v>1</v>
      </c>
      <c r="B15" s="10"/>
      <c r="C15" s="10"/>
      <c r="D15" s="10"/>
      <c r="E15" s="10"/>
    </row>
    <row r="16" spans="1:5" ht="15.75" customHeight="1" x14ac:dyDescent="0.25">
      <c r="A16" s="11" t="s">
        <v>96</v>
      </c>
      <c r="B16" s="11"/>
      <c r="C16" s="11"/>
      <c r="D16" s="11"/>
      <c r="E16" s="11"/>
    </row>
    <row r="17" spans="1:5" ht="15" customHeight="1" x14ac:dyDescent="0.25">
      <c r="A17" s="15" t="s">
        <v>339</v>
      </c>
      <c r="B17" s="15"/>
      <c r="C17" s="4" t="s">
        <v>8</v>
      </c>
      <c r="D17" s="4" t="s">
        <v>10</v>
      </c>
      <c r="E17" s="4" t="s">
        <v>11</v>
      </c>
    </row>
    <row r="18" spans="1:5" ht="17.25" x14ac:dyDescent="0.25">
      <c r="A18" s="5" t="s">
        <v>18</v>
      </c>
      <c r="B18" s="14"/>
      <c r="C18" s="6">
        <v>1E-4</v>
      </c>
      <c r="D18" s="6">
        <v>1E-4</v>
      </c>
      <c r="E18" s="6">
        <v>1E-4</v>
      </c>
    </row>
    <row r="19" spans="1:5" ht="17.25" x14ac:dyDescent="0.25">
      <c r="A19" s="5" t="s">
        <v>19</v>
      </c>
      <c r="B19" s="14"/>
      <c r="C19" s="6">
        <v>2.5000000000000001E-3</v>
      </c>
      <c r="D19" s="6">
        <v>0.01</v>
      </c>
      <c r="E19" s="7" t="s">
        <v>14</v>
      </c>
    </row>
    <row r="20" spans="1:5" ht="17.25" x14ac:dyDescent="0.25">
      <c r="A20" s="5" t="s">
        <v>20</v>
      </c>
      <c r="B20" s="14"/>
      <c r="C20" s="6">
        <v>2.8999999999999998E-3</v>
      </c>
      <c r="D20" s="6">
        <v>2.8999999999999998E-3</v>
      </c>
      <c r="E20" s="6">
        <v>3.0000000000000001E-3</v>
      </c>
    </row>
    <row r="21" spans="1:5" ht="17.25" x14ac:dyDescent="0.25">
      <c r="A21" s="5" t="s">
        <v>98</v>
      </c>
      <c r="B21" s="14" t="s">
        <v>99</v>
      </c>
      <c r="C21" s="6">
        <v>1.0800000000000001E-2</v>
      </c>
      <c r="D21" s="6">
        <v>1.0800000000000001E-2</v>
      </c>
      <c r="E21" s="6">
        <v>1.0800000000000001E-2</v>
      </c>
    </row>
    <row r="22" spans="1:5" ht="17.25" x14ac:dyDescent="0.25">
      <c r="A22" s="5" t="s">
        <v>21</v>
      </c>
      <c r="B22" s="14"/>
      <c r="C22" s="6">
        <v>1.6299999999999999E-2</v>
      </c>
      <c r="D22" s="6">
        <v>2.3800000000000002E-2</v>
      </c>
      <c r="E22" s="6">
        <v>1.3899999999999999E-2</v>
      </c>
    </row>
    <row r="23" spans="1:5" ht="17.25" x14ac:dyDescent="0.25">
      <c r="A23" s="5" t="s">
        <v>177</v>
      </c>
      <c r="B23" s="14" t="s">
        <v>340</v>
      </c>
      <c r="C23" s="6">
        <v>-1.8E-3</v>
      </c>
      <c r="D23" s="6">
        <v>-1.8E-3</v>
      </c>
      <c r="E23" s="6">
        <v>-1.8E-3</v>
      </c>
    </row>
    <row r="24" spans="1:5" ht="30" x14ac:dyDescent="0.25">
      <c r="A24" s="5" t="s">
        <v>178</v>
      </c>
      <c r="B24" s="14"/>
      <c r="C24" s="6">
        <v>1.4500000000000001E-2</v>
      </c>
      <c r="D24" s="6">
        <v>2.1999999999999999E-2</v>
      </c>
      <c r="E24" s="6">
        <v>1.21E-2</v>
      </c>
    </row>
    <row r="25" spans="1:5" ht="105" x14ac:dyDescent="0.25">
      <c r="A25" s="5" t="s">
        <v>99</v>
      </c>
      <c r="B25" s="5" t="s">
        <v>288</v>
      </c>
    </row>
    <row r="26" spans="1:5" ht="375" x14ac:dyDescent="0.25">
      <c r="A26" s="5" t="s">
        <v>340</v>
      </c>
      <c r="B26" s="5" t="s">
        <v>341</v>
      </c>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51" customHeight="1" x14ac:dyDescent="0.25">
      <c r="A30" s="12" t="s">
        <v>24</v>
      </c>
      <c r="B30" s="12"/>
      <c r="C30" s="12"/>
      <c r="D30" s="12"/>
      <c r="E30" s="12"/>
    </row>
    <row r="31" spans="1:5" ht="30" x14ac:dyDescent="0.25">
      <c r="A31" s="4" t="s">
        <v>342</v>
      </c>
      <c r="B31" s="4" t="s">
        <v>26</v>
      </c>
      <c r="C31" s="4" t="s">
        <v>27</v>
      </c>
      <c r="D31" s="4" t="s">
        <v>28</v>
      </c>
      <c r="E31" s="4" t="s">
        <v>29</v>
      </c>
    </row>
    <row r="32" spans="1:5" x14ac:dyDescent="0.25">
      <c r="A32" s="5" t="s">
        <v>8</v>
      </c>
      <c r="B32" s="1">
        <v>616</v>
      </c>
      <c r="C32" s="1">
        <v>948</v>
      </c>
      <c r="D32" s="9">
        <v>1303</v>
      </c>
      <c r="E32" s="9">
        <v>2302</v>
      </c>
    </row>
    <row r="33" spans="1:5" x14ac:dyDescent="0.25">
      <c r="A33" s="5" t="s">
        <v>10</v>
      </c>
      <c r="B33" s="1">
        <v>323</v>
      </c>
      <c r="C33" s="1">
        <v>725</v>
      </c>
      <c r="D33" s="9">
        <v>1254</v>
      </c>
      <c r="E33" s="9">
        <v>2703</v>
      </c>
    </row>
    <row r="34" spans="1:5" x14ac:dyDescent="0.25">
      <c r="A34" s="5" t="s">
        <v>11</v>
      </c>
      <c r="B34" s="1">
        <v>123</v>
      </c>
      <c r="C34" s="1">
        <v>422</v>
      </c>
      <c r="D34" s="1">
        <v>743</v>
      </c>
      <c r="E34" s="9">
        <v>1653</v>
      </c>
    </row>
    <row r="35" spans="1:5" ht="45" x14ac:dyDescent="0.25">
      <c r="A35" s="4" t="s">
        <v>343</v>
      </c>
      <c r="B35" s="4" t="s">
        <v>26</v>
      </c>
      <c r="C35" s="4" t="s">
        <v>27</v>
      </c>
      <c r="D35" s="4" t="s">
        <v>28</v>
      </c>
      <c r="E35" s="4" t="s">
        <v>29</v>
      </c>
    </row>
    <row r="36" spans="1:5" x14ac:dyDescent="0.25">
      <c r="A36" s="5" t="s">
        <v>8</v>
      </c>
      <c r="B36" s="1">
        <v>616</v>
      </c>
      <c r="C36" s="1">
        <v>948</v>
      </c>
      <c r="D36" s="9">
        <v>1303</v>
      </c>
      <c r="E36" s="9">
        <v>2302</v>
      </c>
    </row>
    <row r="37" spans="1:5" x14ac:dyDescent="0.25">
      <c r="A37" s="5" t="s">
        <v>10</v>
      </c>
      <c r="B37" s="1">
        <v>223</v>
      </c>
      <c r="C37" s="1">
        <v>725</v>
      </c>
      <c r="D37" s="9">
        <v>1254</v>
      </c>
      <c r="E37" s="9">
        <v>2703</v>
      </c>
    </row>
    <row r="38" spans="1:5" x14ac:dyDescent="0.25">
      <c r="A38" s="5" t="s">
        <v>11</v>
      </c>
      <c r="B38" s="1">
        <v>123</v>
      </c>
      <c r="C38" s="1">
        <v>422</v>
      </c>
      <c r="D38" s="1">
        <v>743</v>
      </c>
      <c r="E38" s="9">
        <v>1653</v>
      </c>
    </row>
    <row r="39" spans="1:5" ht="15" customHeight="1" x14ac:dyDescent="0.25">
      <c r="A39" s="10" t="s">
        <v>1</v>
      </c>
      <c r="B39" s="10"/>
      <c r="C39" s="10"/>
      <c r="D39" s="10"/>
      <c r="E39" s="10"/>
    </row>
    <row r="40" spans="1:5" ht="15.75" customHeight="1" x14ac:dyDescent="0.25">
      <c r="A40" s="11" t="s">
        <v>31</v>
      </c>
      <c r="B40" s="11"/>
      <c r="C40" s="11"/>
      <c r="D40" s="11"/>
      <c r="E40" s="11"/>
    </row>
    <row r="41" spans="1:5" ht="15" customHeight="1" x14ac:dyDescent="0.25">
      <c r="A41" s="10" t="s">
        <v>1</v>
      </c>
      <c r="B41" s="10"/>
      <c r="C41" s="10"/>
      <c r="D41" s="10"/>
      <c r="E41" s="10"/>
    </row>
    <row r="42" spans="1:5" ht="51" customHeight="1" x14ac:dyDescent="0.25">
      <c r="A42" s="12" t="s">
        <v>344</v>
      </c>
      <c r="B42" s="12"/>
      <c r="C42" s="12"/>
      <c r="D42" s="12"/>
      <c r="E42" s="12"/>
    </row>
    <row r="43" spans="1:5" ht="15" customHeight="1" x14ac:dyDescent="0.25">
      <c r="A43" s="10" t="s">
        <v>1</v>
      </c>
      <c r="B43" s="10"/>
      <c r="C43" s="10"/>
      <c r="D43" s="10"/>
      <c r="E43" s="10"/>
    </row>
    <row r="44" spans="1:5" ht="15.75" customHeight="1" x14ac:dyDescent="0.25">
      <c r="A44" s="11" t="s">
        <v>33</v>
      </c>
      <c r="B44" s="11"/>
      <c r="C44" s="11"/>
      <c r="D44" s="11"/>
      <c r="E44" s="11"/>
    </row>
    <row r="45" spans="1:5" ht="15" customHeight="1" x14ac:dyDescent="0.25">
      <c r="A45" s="10" t="s">
        <v>1</v>
      </c>
      <c r="B45" s="10"/>
      <c r="C45" s="10"/>
      <c r="D45" s="10"/>
      <c r="E45" s="10"/>
    </row>
    <row r="46" spans="1:5" ht="76.5" customHeight="1" x14ac:dyDescent="0.25">
      <c r="A46" s="12" t="s">
        <v>345</v>
      </c>
      <c r="B46" s="12"/>
      <c r="C46" s="12"/>
      <c r="D46" s="12"/>
      <c r="E46" s="12"/>
    </row>
    <row r="47" spans="1:5" ht="114.75" customHeight="1" x14ac:dyDescent="0.25">
      <c r="A47" s="12" t="s">
        <v>346</v>
      </c>
      <c r="B47" s="12"/>
      <c r="C47" s="12"/>
      <c r="D47" s="12"/>
      <c r="E47" s="12"/>
    </row>
    <row r="48" spans="1:5" ht="178.5" customHeight="1" x14ac:dyDescent="0.25">
      <c r="A48" s="12" t="s">
        <v>347</v>
      </c>
      <c r="B48" s="12"/>
      <c r="C48" s="12"/>
      <c r="D48" s="12"/>
      <c r="E48" s="12"/>
    </row>
    <row r="49" spans="1:5" ht="153" customHeight="1" x14ac:dyDescent="0.25">
      <c r="A49" s="12" t="s">
        <v>348</v>
      </c>
      <c r="B49" s="12"/>
      <c r="C49" s="12"/>
      <c r="D49" s="12"/>
      <c r="E49" s="12"/>
    </row>
    <row r="50" spans="1:5" ht="15" customHeight="1" x14ac:dyDescent="0.25">
      <c r="A50" s="10" t="s">
        <v>1</v>
      </c>
      <c r="B50" s="10"/>
      <c r="C50" s="10"/>
      <c r="D50" s="10"/>
      <c r="E50" s="10"/>
    </row>
    <row r="51" spans="1:5" ht="15.75" customHeight="1" x14ac:dyDescent="0.25">
      <c r="A51" s="11" t="s">
        <v>39</v>
      </c>
      <c r="B51" s="11"/>
      <c r="C51" s="11"/>
      <c r="D51" s="11"/>
      <c r="E51" s="11"/>
    </row>
    <row r="52" spans="1:5" ht="15" customHeight="1" x14ac:dyDescent="0.25">
      <c r="A52" s="10" t="s">
        <v>1</v>
      </c>
      <c r="B52" s="10"/>
      <c r="C52" s="10"/>
      <c r="D52" s="10"/>
      <c r="E52" s="10"/>
    </row>
    <row r="53" spans="1:5" ht="127.5" customHeight="1" x14ac:dyDescent="0.25">
      <c r="A53" s="12" t="s">
        <v>42</v>
      </c>
      <c r="B53" s="12"/>
      <c r="C53" s="12"/>
      <c r="D53" s="12"/>
      <c r="E53" s="12"/>
    </row>
    <row r="54" spans="1:5" ht="117" customHeight="1" x14ac:dyDescent="0.25">
      <c r="A54" s="12" t="s">
        <v>244</v>
      </c>
      <c r="B54" s="12"/>
      <c r="C54" s="12"/>
      <c r="D54" s="12"/>
      <c r="E54" s="12"/>
    </row>
    <row r="55" spans="1:5" ht="51" customHeight="1" x14ac:dyDescent="0.25">
      <c r="A55" s="12" t="s">
        <v>190</v>
      </c>
      <c r="B55" s="12"/>
      <c r="C55" s="12"/>
      <c r="D55" s="12"/>
      <c r="E55" s="12"/>
    </row>
    <row r="56" spans="1:5" ht="153" customHeight="1" x14ac:dyDescent="0.25">
      <c r="A56" s="12" t="s">
        <v>319</v>
      </c>
      <c r="B56" s="12"/>
      <c r="C56" s="12"/>
      <c r="D56" s="12"/>
      <c r="E56" s="12"/>
    </row>
    <row r="57" spans="1:5" ht="51" customHeight="1" x14ac:dyDescent="0.25">
      <c r="A57" s="12" t="s">
        <v>112</v>
      </c>
      <c r="B57" s="12"/>
      <c r="C57" s="12"/>
      <c r="D57" s="12"/>
      <c r="E57" s="12"/>
    </row>
    <row r="58" spans="1:5" ht="89.25" customHeight="1" x14ac:dyDescent="0.25">
      <c r="A58" s="12" t="s">
        <v>320</v>
      </c>
      <c r="B58" s="12"/>
      <c r="C58" s="12"/>
      <c r="D58" s="12"/>
      <c r="E58" s="12"/>
    </row>
    <row r="59" spans="1:5" ht="127.5" customHeight="1" x14ac:dyDescent="0.25">
      <c r="A59" s="12" t="s">
        <v>321</v>
      </c>
      <c r="B59" s="12"/>
      <c r="C59" s="12"/>
      <c r="D59" s="12"/>
      <c r="E59" s="12"/>
    </row>
    <row r="60" spans="1:5" ht="89.25" customHeight="1" x14ac:dyDescent="0.25">
      <c r="A60" s="12" t="s">
        <v>322</v>
      </c>
      <c r="B60" s="12"/>
      <c r="C60" s="12"/>
      <c r="D60" s="12"/>
      <c r="E60" s="12"/>
    </row>
    <row r="61" spans="1:5" ht="127.5" customHeight="1" x14ac:dyDescent="0.25">
      <c r="A61" s="12" t="s">
        <v>75</v>
      </c>
      <c r="B61" s="12"/>
      <c r="C61" s="12"/>
      <c r="D61" s="12"/>
      <c r="E61" s="12"/>
    </row>
    <row r="62" spans="1:5" ht="63.75" customHeight="1" x14ac:dyDescent="0.25">
      <c r="A62" s="12" t="s">
        <v>323</v>
      </c>
      <c r="B62" s="12"/>
      <c r="C62" s="12"/>
      <c r="D62" s="12"/>
      <c r="E62" s="12"/>
    </row>
    <row r="63" spans="1:5" ht="63.75" customHeight="1" x14ac:dyDescent="0.25">
      <c r="A63" s="12" t="s">
        <v>324</v>
      </c>
      <c r="B63" s="12"/>
      <c r="C63" s="12"/>
      <c r="D63" s="12"/>
      <c r="E63" s="12"/>
    </row>
    <row r="64" spans="1:5" ht="38.25" customHeight="1" x14ac:dyDescent="0.25">
      <c r="A64" s="12" t="s">
        <v>40</v>
      </c>
      <c r="B64" s="12"/>
      <c r="C64" s="12"/>
      <c r="D64" s="12"/>
      <c r="E64" s="12"/>
    </row>
    <row r="65" spans="1:5" ht="153" customHeight="1" x14ac:dyDescent="0.25">
      <c r="A65" s="12" t="s">
        <v>201</v>
      </c>
      <c r="B65" s="12"/>
      <c r="C65" s="12"/>
      <c r="D65" s="12"/>
      <c r="E65" s="12"/>
    </row>
    <row r="66" spans="1:5" ht="76.5" customHeight="1" x14ac:dyDescent="0.25">
      <c r="A66" s="12" t="s">
        <v>77</v>
      </c>
      <c r="B66" s="12"/>
      <c r="C66" s="12"/>
      <c r="D66" s="12"/>
      <c r="E66" s="12"/>
    </row>
    <row r="67" spans="1:5" ht="140.25" customHeight="1" x14ac:dyDescent="0.25">
      <c r="A67" s="12" t="s">
        <v>193</v>
      </c>
      <c r="B67" s="12"/>
      <c r="C67" s="12"/>
      <c r="D67" s="12"/>
      <c r="E67" s="12"/>
    </row>
    <row r="68" spans="1:5" ht="102" customHeight="1" x14ac:dyDescent="0.25">
      <c r="A68" s="12" t="s">
        <v>299</v>
      </c>
      <c r="B68" s="12"/>
      <c r="C68" s="12"/>
      <c r="D68" s="12"/>
      <c r="E68" s="12"/>
    </row>
    <row r="69" spans="1:5" ht="153" customHeight="1" x14ac:dyDescent="0.25">
      <c r="A69" s="12" t="s">
        <v>327</v>
      </c>
      <c r="B69" s="12"/>
      <c r="C69" s="12"/>
      <c r="D69" s="12"/>
      <c r="E69" s="12"/>
    </row>
    <row r="70" spans="1:5" ht="89.25" customHeight="1" x14ac:dyDescent="0.25">
      <c r="A70" s="12" t="s">
        <v>82</v>
      </c>
      <c r="B70" s="12"/>
      <c r="C70" s="12"/>
      <c r="D70" s="12"/>
      <c r="E70" s="12"/>
    </row>
    <row r="71" spans="1:5" ht="89.25" customHeight="1" x14ac:dyDescent="0.25">
      <c r="A71" s="12" t="s">
        <v>81</v>
      </c>
      <c r="B71" s="12"/>
      <c r="C71" s="12"/>
      <c r="D71" s="12"/>
      <c r="E71" s="12"/>
    </row>
    <row r="72" spans="1:5" ht="76.5" customHeight="1" x14ac:dyDescent="0.25">
      <c r="A72" s="12" t="s">
        <v>329</v>
      </c>
      <c r="B72" s="12"/>
      <c r="C72" s="12"/>
      <c r="D72" s="12"/>
      <c r="E72" s="12"/>
    </row>
    <row r="73" spans="1:5" ht="66" customHeight="1" x14ac:dyDescent="0.25">
      <c r="A73" s="12" t="s">
        <v>330</v>
      </c>
      <c r="B73" s="12"/>
      <c r="C73" s="12"/>
      <c r="D73" s="12"/>
      <c r="E73" s="12"/>
    </row>
    <row r="74" spans="1:5" ht="89.25" customHeight="1" x14ac:dyDescent="0.25">
      <c r="A74" s="12" t="s">
        <v>331</v>
      </c>
      <c r="B74" s="12"/>
      <c r="C74" s="12"/>
      <c r="D74" s="12"/>
      <c r="E74" s="12"/>
    </row>
    <row r="75" spans="1:5" ht="102" customHeight="1" x14ac:dyDescent="0.25">
      <c r="A75" s="12" t="s">
        <v>332</v>
      </c>
      <c r="B75" s="12"/>
      <c r="C75" s="12"/>
      <c r="D75" s="12"/>
      <c r="E75" s="12"/>
    </row>
    <row r="76" spans="1:5" ht="51" customHeight="1" x14ac:dyDescent="0.25">
      <c r="A76" s="12" t="s">
        <v>47</v>
      </c>
      <c r="B76" s="12"/>
      <c r="C76" s="12"/>
      <c r="D76" s="12"/>
      <c r="E76" s="12"/>
    </row>
    <row r="77" spans="1:5" ht="38.25" customHeight="1" x14ac:dyDescent="0.25">
      <c r="A77" s="12" t="s">
        <v>202</v>
      </c>
      <c r="B77" s="12"/>
      <c r="C77" s="12"/>
      <c r="D77" s="12"/>
      <c r="E77" s="12"/>
    </row>
    <row r="78" spans="1:5" ht="25.5" customHeight="1" x14ac:dyDescent="0.25">
      <c r="A78" s="12" t="s">
        <v>222</v>
      </c>
      <c r="B78" s="12"/>
      <c r="C78" s="12"/>
      <c r="D78" s="12"/>
      <c r="E78" s="12"/>
    </row>
    <row r="79" spans="1:5" ht="51" customHeight="1" x14ac:dyDescent="0.25">
      <c r="A79" s="12" t="s">
        <v>49</v>
      </c>
      <c r="B79" s="12"/>
      <c r="C79" s="12"/>
      <c r="D79" s="12"/>
      <c r="E79" s="12"/>
    </row>
    <row r="80" spans="1:5" ht="140.25" customHeight="1" x14ac:dyDescent="0.25">
      <c r="A80" s="12" t="s">
        <v>50</v>
      </c>
      <c r="B80" s="12"/>
      <c r="C80" s="12"/>
      <c r="D80" s="12"/>
      <c r="E80" s="12"/>
    </row>
    <row r="81" spans="1:5" ht="15" customHeight="1" x14ac:dyDescent="0.25">
      <c r="A81" s="10" t="s">
        <v>1</v>
      </c>
      <c r="B81" s="10"/>
      <c r="C81" s="10"/>
      <c r="D81" s="10"/>
      <c r="E81" s="10"/>
    </row>
    <row r="82" spans="1:5" ht="15.75" customHeight="1" x14ac:dyDescent="0.25">
      <c r="A82" s="11" t="s">
        <v>51</v>
      </c>
      <c r="B82" s="11"/>
      <c r="C82" s="11"/>
      <c r="D82" s="11"/>
      <c r="E82" s="11"/>
    </row>
    <row r="83" spans="1:5" ht="15" customHeight="1" x14ac:dyDescent="0.25">
      <c r="A83" s="10" t="s">
        <v>1</v>
      </c>
      <c r="B83" s="10"/>
      <c r="C83" s="10"/>
      <c r="D83" s="10"/>
      <c r="E83" s="10"/>
    </row>
    <row r="84" spans="1:5" ht="76.5" customHeight="1" x14ac:dyDescent="0.25">
      <c r="A84" s="12" t="s">
        <v>349</v>
      </c>
      <c r="B84" s="12"/>
      <c r="C84" s="12"/>
      <c r="D84" s="12"/>
      <c r="E84" s="12"/>
    </row>
    <row r="85" spans="1:5" x14ac:dyDescent="0.25">
      <c r="A85" s="1"/>
    </row>
    <row r="86" spans="1:5" x14ac:dyDescent="0.25">
      <c r="A86" s="1"/>
    </row>
    <row r="87" spans="1:5" x14ac:dyDescent="0.25">
      <c r="A87" s="1"/>
    </row>
    <row r="88" spans="1:5" ht="15" customHeight="1" x14ac:dyDescent="0.25">
      <c r="A88" s="10" t="s">
        <v>1</v>
      </c>
      <c r="B88" s="10"/>
      <c r="C88" s="10"/>
      <c r="D88" s="10"/>
      <c r="E88" s="10"/>
    </row>
    <row r="89" spans="1:5" x14ac:dyDescent="0.25">
      <c r="A89" s="20"/>
      <c r="B89" s="20"/>
      <c r="C89" s="20"/>
      <c r="D89" s="20"/>
      <c r="E89" s="20"/>
    </row>
    <row r="90" spans="1:5" ht="36" customHeight="1" x14ac:dyDescent="0.25">
      <c r="A90" s="13" t="s">
        <v>350</v>
      </c>
      <c r="B90" s="13"/>
      <c r="C90" s="13"/>
      <c r="D90" s="13"/>
      <c r="E90" s="13"/>
    </row>
    <row r="91" spans="1:5" ht="30" x14ac:dyDescent="0.25">
      <c r="A91" s="4" t="s">
        <v>351</v>
      </c>
      <c r="B91" s="4" t="s">
        <v>26</v>
      </c>
      <c r="C91" s="4" t="s">
        <v>226</v>
      </c>
      <c r="D91" s="4" t="s">
        <v>227</v>
      </c>
    </row>
    <row r="92" spans="1:5" x14ac:dyDescent="0.25">
      <c r="A92" s="5" t="s">
        <v>8</v>
      </c>
      <c r="B92" s="6">
        <v>-3.5400000000000001E-2</v>
      </c>
      <c r="C92" s="6">
        <v>1.11E-2</v>
      </c>
      <c r="D92" s="18">
        <v>40847</v>
      </c>
    </row>
    <row r="93" spans="1:5" x14ac:dyDescent="0.25">
      <c r="A93" s="5" t="s">
        <v>55</v>
      </c>
      <c r="B93" s="6">
        <v>-4.6300000000000001E-2</v>
      </c>
      <c r="C93" s="6">
        <v>-5.9999999999999995E-4</v>
      </c>
      <c r="D93" s="1" t="s">
        <v>1</v>
      </c>
    </row>
    <row r="94" spans="1:5" ht="30" x14ac:dyDescent="0.25">
      <c r="A94" s="5" t="s">
        <v>56</v>
      </c>
      <c r="B94" s="6">
        <v>-1.9099999999999999E-2</v>
      </c>
      <c r="C94" s="6">
        <v>4.4000000000000003E-3</v>
      </c>
      <c r="D94" s="1" t="s">
        <v>1</v>
      </c>
    </row>
    <row r="95" spans="1:5" x14ac:dyDescent="0.25">
      <c r="A95" s="5" t="s">
        <v>10</v>
      </c>
      <c r="B95" s="6">
        <v>-4.1000000000000003E-3</v>
      </c>
      <c r="C95" s="6">
        <v>2.5999999999999999E-2</v>
      </c>
      <c r="D95" s="1" t="s">
        <v>1</v>
      </c>
    </row>
    <row r="96" spans="1:5" x14ac:dyDescent="0.25">
      <c r="A96" s="5" t="s">
        <v>11</v>
      </c>
      <c r="B96" s="6">
        <v>1.5699999999999999E-2</v>
      </c>
      <c r="C96" s="6">
        <v>3.6799999999999999E-2</v>
      </c>
      <c r="D96" s="1" t="s">
        <v>1</v>
      </c>
    </row>
    <row r="97" spans="1:5" x14ac:dyDescent="0.25">
      <c r="A97" s="5" t="s">
        <v>304</v>
      </c>
      <c r="B97" s="6">
        <v>-2.0199999999999999E-2</v>
      </c>
      <c r="C97" s="6">
        <v>1.43E-2</v>
      </c>
      <c r="D97" s="1" t="s">
        <v>1</v>
      </c>
    </row>
    <row r="98" spans="1:5" x14ac:dyDescent="0.25">
      <c r="A98" s="5" t="s">
        <v>352</v>
      </c>
      <c r="B98" s="6">
        <v>0.22800000000000001</v>
      </c>
      <c r="C98" s="6">
        <v>0.16020000000000001</v>
      </c>
      <c r="D98" s="1" t="s">
        <v>1</v>
      </c>
    </row>
    <row r="99" spans="1:5" ht="15" customHeight="1" x14ac:dyDescent="0.25">
      <c r="A99" s="10" t="s">
        <v>1</v>
      </c>
      <c r="B99" s="10"/>
      <c r="C99" s="10"/>
      <c r="D99" s="10"/>
      <c r="E99" s="10"/>
    </row>
    <row r="100" spans="1:5" ht="48" customHeight="1" x14ac:dyDescent="0.25">
      <c r="A100" s="13" t="s">
        <v>353</v>
      </c>
      <c r="B100" s="13"/>
      <c r="C100" s="13"/>
      <c r="D100" s="13"/>
      <c r="E100" s="13"/>
    </row>
    <row r="101" spans="1:5" ht="72" customHeight="1" x14ac:dyDescent="0.25">
      <c r="A101" s="13" t="s">
        <v>59</v>
      </c>
      <c r="B101" s="13"/>
      <c r="C101" s="13"/>
      <c r="D101" s="13"/>
      <c r="E101" s="13"/>
    </row>
  </sheetData>
  <mergeCells count="70">
    <mergeCell ref="A88:E88"/>
    <mergeCell ref="A89:E89"/>
    <mergeCell ref="A90:E90"/>
    <mergeCell ref="A99:E99"/>
    <mergeCell ref="A100:E100"/>
    <mergeCell ref="A101:E101"/>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0:E30"/>
    <mergeCell ref="A39:E39"/>
    <mergeCell ref="A40:E40"/>
    <mergeCell ref="A41:E41"/>
    <mergeCell ref="A42:E42"/>
    <mergeCell ref="A10:E10"/>
    <mergeCell ref="A11:E11"/>
    <mergeCell ref="A15:E15"/>
    <mergeCell ref="A16:E16"/>
    <mergeCell ref="A27:E27"/>
    <mergeCell ref="A28:E28"/>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0" t="s">
        <v>354</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ht="25.5" customHeight="1" x14ac:dyDescent="0.25">
      <c r="A5" s="12" t="s">
        <v>355</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56</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357</v>
      </c>
      <c r="B12" s="4" t="s">
        <v>8</v>
      </c>
      <c r="C12" s="4" t="s">
        <v>9</v>
      </c>
      <c r="D12" s="4" t="s">
        <v>10</v>
      </c>
    </row>
    <row r="13" spans="1:5" ht="30" x14ac:dyDescent="0.25">
      <c r="A13" s="5" t="s">
        <v>13</v>
      </c>
      <c r="B13" s="6">
        <v>5.7500000000000002E-2</v>
      </c>
      <c r="C13" s="7" t="s">
        <v>14</v>
      </c>
      <c r="D13" s="7" t="s">
        <v>14</v>
      </c>
    </row>
    <row r="14" spans="1:5" ht="60" x14ac:dyDescent="0.25">
      <c r="A14" s="5" t="s">
        <v>15</v>
      </c>
      <c r="B14" s="7" t="s">
        <v>14</v>
      </c>
      <c r="C14" s="6">
        <v>0.05</v>
      </c>
      <c r="D14" s="6">
        <v>0.01</v>
      </c>
    </row>
    <row r="15" spans="1:5" ht="15" customHeight="1" x14ac:dyDescent="0.25">
      <c r="A15" s="10" t="s">
        <v>1</v>
      </c>
      <c r="B15" s="10"/>
      <c r="C15" s="10"/>
      <c r="D15" s="10"/>
      <c r="E15" s="10"/>
    </row>
    <row r="16" spans="1:5" ht="15.75" customHeight="1" x14ac:dyDescent="0.25">
      <c r="A16" s="11" t="s">
        <v>96</v>
      </c>
      <c r="B16" s="11"/>
      <c r="C16" s="11"/>
      <c r="D16" s="11"/>
      <c r="E16" s="11"/>
    </row>
    <row r="17" spans="1:5" ht="30" customHeight="1" x14ac:dyDescent="0.25">
      <c r="A17" s="15" t="s">
        <v>358</v>
      </c>
      <c r="B17" s="15"/>
      <c r="C17" s="4" t="s">
        <v>8</v>
      </c>
      <c r="D17" s="4" t="s">
        <v>9</v>
      </c>
      <c r="E17" s="4" t="s">
        <v>10</v>
      </c>
    </row>
    <row r="18" spans="1:5" ht="17.25" x14ac:dyDescent="0.25">
      <c r="A18" s="5" t="s">
        <v>18</v>
      </c>
      <c r="B18" s="14"/>
      <c r="C18" s="6">
        <v>8.9999999999999993E-3</v>
      </c>
      <c r="D18" s="6">
        <v>8.9999999999999993E-3</v>
      </c>
      <c r="E18" s="6">
        <v>8.9999999999999993E-3</v>
      </c>
    </row>
    <row r="19" spans="1:5" ht="17.25" x14ac:dyDescent="0.25">
      <c r="A19" s="5" t="s">
        <v>19</v>
      </c>
      <c r="B19" s="14"/>
      <c r="C19" s="6">
        <v>2.5000000000000001E-3</v>
      </c>
      <c r="D19" s="6">
        <v>0.01</v>
      </c>
      <c r="E19" s="6">
        <v>0.01</v>
      </c>
    </row>
    <row r="20" spans="1:5" ht="17.25" x14ac:dyDescent="0.25">
      <c r="A20" s="5" t="s">
        <v>20</v>
      </c>
      <c r="B20" s="14"/>
      <c r="C20" s="6">
        <v>1.2999999999999999E-3</v>
      </c>
      <c r="D20" s="6">
        <v>1.2999999999999999E-3</v>
      </c>
      <c r="E20" s="6">
        <v>1.2999999999999999E-3</v>
      </c>
    </row>
    <row r="21" spans="1:5" ht="17.25" x14ac:dyDescent="0.25">
      <c r="A21" s="5" t="s">
        <v>98</v>
      </c>
      <c r="B21" s="14" t="s">
        <v>99</v>
      </c>
      <c r="C21" s="6">
        <v>7.1999999999999998E-3</v>
      </c>
      <c r="D21" s="6">
        <v>7.1999999999999998E-3</v>
      </c>
      <c r="E21" s="6">
        <v>7.1999999999999998E-3</v>
      </c>
    </row>
    <row r="22" spans="1:5" ht="17.25" x14ac:dyDescent="0.25">
      <c r="A22" s="5" t="s">
        <v>21</v>
      </c>
      <c r="B22" s="14"/>
      <c r="C22" s="6">
        <v>0.02</v>
      </c>
      <c r="D22" s="6">
        <v>2.75E-2</v>
      </c>
      <c r="E22" s="6">
        <v>2.75E-2</v>
      </c>
    </row>
    <row r="23" spans="1:5" ht="17.25" x14ac:dyDescent="0.25">
      <c r="A23" s="5" t="s">
        <v>359</v>
      </c>
      <c r="B23" s="14" t="s">
        <v>340</v>
      </c>
      <c r="C23" s="1">
        <v>-0.64</v>
      </c>
      <c r="D23" s="1">
        <v>-0.64</v>
      </c>
      <c r="E23" s="1">
        <v>-0.64</v>
      </c>
    </row>
    <row r="24" spans="1:5" ht="30" x14ac:dyDescent="0.25">
      <c r="A24" s="5" t="s">
        <v>178</v>
      </c>
      <c r="B24" s="14"/>
      <c r="C24" s="6">
        <v>1.3599999999999999E-2</v>
      </c>
      <c r="D24" s="6">
        <v>2.1100000000000001E-2</v>
      </c>
      <c r="E24" s="6">
        <v>2.1100000000000001E-2</v>
      </c>
    </row>
    <row r="25" spans="1:5" ht="45" x14ac:dyDescent="0.25">
      <c r="A25" s="5" t="s">
        <v>99</v>
      </c>
      <c r="B25" s="5" t="s">
        <v>100</v>
      </c>
    </row>
    <row r="26" spans="1:5" ht="90" x14ac:dyDescent="0.25">
      <c r="A26" s="5" t="s">
        <v>340</v>
      </c>
      <c r="B26" s="5" t="s">
        <v>360</v>
      </c>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63.75" customHeight="1" x14ac:dyDescent="0.25">
      <c r="A30" s="12" t="s">
        <v>24</v>
      </c>
      <c r="B30" s="12"/>
      <c r="C30" s="12"/>
      <c r="D30" s="12"/>
      <c r="E30" s="12"/>
    </row>
    <row r="31" spans="1:5" ht="45" x14ac:dyDescent="0.25">
      <c r="A31" s="4" t="s">
        <v>361</v>
      </c>
      <c r="B31" s="4" t="s">
        <v>26</v>
      </c>
      <c r="C31" s="4" t="s">
        <v>27</v>
      </c>
      <c r="D31" s="4" t="s">
        <v>28</v>
      </c>
      <c r="E31" s="4" t="s">
        <v>29</v>
      </c>
    </row>
    <row r="32" spans="1:5" x14ac:dyDescent="0.25">
      <c r="A32" s="5" t="s">
        <v>8</v>
      </c>
      <c r="B32" s="1">
        <v>706</v>
      </c>
      <c r="C32" s="1">
        <v>981</v>
      </c>
      <c r="D32" s="9">
        <v>1277</v>
      </c>
      <c r="E32" s="9">
        <v>2116</v>
      </c>
    </row>
    <row r="33" spans="1:5" x14ac:dyDescent="0.25">
      <c r="A33" s="5" t="s">
        <v>9</v>
      </c>
      <c r="B33" s="1">
        <v>714</v>
      </c>
      <c r="C33" s="9">
        <v>1061</v>
      </c>
      <c r="D33" s="9">
        <v>1334</v>
      </c>
      <c r="E33" s="9">
        <v>2250</v>
      </c>
    </row>
    <row r="34" spans="1:5" x14ac:dyDescent="0.25">
      <c r="A34" s="5" t="s">
        <v>10</v>
      </c>
      <c r="B34" s="1">
        <v>314</v>
      </c>
      <c r="C34" s="1">
        <v>661</v>
      </c>
      <c r="D34" s="9">
        <v>1134</v>
      </c>
      <c r="E34" s="9">
        <v>2441</v>
      </c>
    </row>
    <row r="35" spans="1:5" ht="45" x14ac:dyDescent="0.25">
      <c r="A35" s="4" t="s">
        <v>362</v>
      </c>
      <c r="B35" s="4" t="s">
        <v>26</v>
      </c>
      <c r="C35" s="4" t="s">
        <v>27</v>
      </c>
      <c r="D35" s="4" t="s">
        <v>28</v>
      </c>
      <c r="E35" s="4" t="s">
        <v>29</v>
      </c>
    </row>
    <row r="36" spans="1:5" x14ac:dyDescent="0.25">
      <c r="A36" s="5" t="s">
        <v>8</v>
      </c>
      <c r="B36" s="1">
        <v>706</v>
      </c>
      <c r="C36" s="1">
        <v>981</v>
      </c>
      <c r="D36" s="9">
        <v>1277</v>
      </c>
      <c r="E36" s="9">
        <v>2116</v>
      </c>
    </row>
    <row r="37" spans="1:5" x14ac:dyDescent="0.25">
      <c r="A37" s="5" t="s">
        <v>9</v>
      </c>
      <c r="B37" s="1">
        <v>214</v>
      </c>
      <c r="C37" s="1">
        <v>661</v>
      </c>
      <c r="D37" s="9">
        <v>1134</v>
      </c>
      <c r="E37" s="9">
        <v>2250</v>
      </c>
    </row>
    <row r="38" spans="1:5" x14ac:dyDescent="0.25">
      <c r="A38" s="5" t="s">
        <v>10</v>
      </c>
      <c r="B38" s="1">
        <v>214</v>
      </c>
      <c r="C38" s="1">
        <v>661</v>
      </c>
      <c r="D38" s="9">
        <v>1134</v>
      </c>
      <c r="E38" s="9">
        <v>2441</v>
      </c>
    </row>
    <row r="39" spans="1:5" ht="15" customHeight="1" x14ac:dyDescent="0.25">
      <c r="A39" s="10" t="s">
        <v>1</v>
      </c>
      <c r="B39" s="10"/>
      <c r="C39" s="10"/>
      <c r="D39" s="10"/>
      <c r="E39" s="10"/>
    </row>
    <row r="40" spans="1:5" ht="15.75" customHeight="1" x14ac:dyDescent="0.25">
      <c r="A40" s="11" t="s">
        <v>31</v>
      </c>
      <c r="B40" s="11"/>
      <c r="C40" s="11"/>
      <c r="D40" s="11"/>
      <c r="E40" s="11"/>
    </row>
    <row r="41" spans="1:5" ht="15" customHeight="1" x14ac:dyDescent="0.25">
      <c r="A41" s="10" t="s">
        <v>1</v>
      </c>
      <c r="B41" s="10"/>
      <c r="C41" s="10"/>
      <c r="D41" s="10"/>
      <c r="E41" s="10"/>
    </row>
    <row r="42" spans="1:5" ht="63.75" customHeight="1" x14ac:dyDescent="0.25">
      <c r="A42" s="12" t="s">
        <v>363</v>
      </c>
      <c r="B42" s="12"/>
      <c r="C42" s="12"/>
      <c r="D42" s="12"/>
      <c r="E42" s="12"/>
    </row>
    <row r="43" spans="1:5" ht="15" customHeight="1" x14ac:dyDescent="0.25">
      <c r="A43" s="10" t="s">
        <v>1</v>
      </c>
      <c r="B43" s="10"/>
      <c r="C43" s="10"/>
      <c r="D43" s="10"/>
      <c r="E43" s="10"/>
    </row>
    <row r="44" spans="1:5" ht="15.75" customHeight="1" x14ac:dyDescent="0.25">
      <c r="A44" s="11" t="s">
        <v>33</v>
      </c>
      <c r="B44" s="11"/>
      <c r="C44" s="11"/>
      <c r="D44" s="11"/>
      <c r="E44" s="11"/>
    </row>
    <row r="45" spans="1:5" ht="15" customHeight="1" x14ac:dyDescent="0.25">
      <c r="A45" s="10" t="s">
        <v>1</v>
      </c>
      <c r="B45" s="10"/>
      <c r="C45" s="10"/>
      <c r="D45" s="10"/>
      <c r="E45" s="10"/>
    </row>
    <row r="46" spans="1:5" ht="76.5" customHeight="1" x14ac:dyDescent="0.25">
      <c r="A46" s="12" t="s">
        <v>364</v>
      </c>
      <c r="B46" s="12"/>
      <c r="C46" s="12"/>
      <c r="D46" s="12"/>
      <c r="E46" s="12"/>
    </row>
    <row r="47" spans="1:5" ht="63.75" customHeight="1" x14ac:dyDescent="0.25">
      <c r="A47" s="12" t="s">
        <v>365</v>
      </c>
      <c r="B47" s="12"/>
      <c r="C47" s="12"/>
      <c r="D47" s="12"/>
      <c r="E47" s="12"/>
    </row>
    <row r="48" spans="1:5" ht="51" customHeight="1" x14ac:dyDescent="0.25">
      <c r="A48" s="12" t="s">
        <v>366</v>
      </c>
      <c r="B48" s="12"/>
      <c r="C48" s="12"/>
      <c r="D48" s="12"/>
      <c r="E48" s="12"/>
    </row>
    <row r="49" spans="1:5" ht="114.75" customHeight="1" x14ac:dyDescent="0.25">
      <c r="A49" s="12" t="s">
        <v>367</v>
      </c>
      <c r="B49" s="12"/>
      <c r="C49" s="12"/>
      <c r="D49" s="12"/>
      <c r="E49" s="12"/>
    </row>
    <row r="50" spans="1:5" ht="76.5" customHeight="1" x14ac:dyDescent="0.25">
      <c r="A50" s="12" t="s">
        <v>368</v>
      </c>
      <c r="B50" s="12"/>
      <c r="C50" s="12"/>
      <c r="D50" s="12"/>
      <c r="E50" s="12"/>
    </row>
    <row r="51" spans="1:5" ht="51" customHeight="1" x14ac:dyDescent="0.25">
      <c r="A51" s="12" t="s">
        <v>369</v>
      </c>
      <c r="B51" s="12"/>
      <c r="C51" s="12"/>
      <c r="D51" s="12"/>
      <c r="E51" s="12"/>
    </row>
    <row r="52" spans="1:5" ht="63.75" customHeight="1" x14ac:dyDescent="0.25">
      <c r="A52" s="12" t="s">
        <v>370</v>
      </c>
      <c r="B52" s="12"/>
      <c r="C52" s="12"/>
      <c r="D52" s="12"/>
      <c r="E52" s="12"/>
    </row>
    <row r="53" spans="1:5" ht="165.75" customHeight="1" x14ac:dyDescent="0.25">
      <c r="A53" s="12" t="s">
        <v>371</v>
      </c>
      <c r="B53" s="12"/>
      <c r="C53" s="12"/>
      <c r="D53" s="12"/>
      <c r="E53" s="12"/>
    </row>
    <row r="54" spans="1:5" ht="15" customHeight="1" x14ac:dyDescent="0.25">
      <c r="A54" s="10" t="s">
        <v>1</v>
      </c>
      <c r="B54" s="10"/>
      <c r="C54" s="10"/>
      <c r="D54" s="10"/>
      <c r="E54" s="10"/>
    </row>
    <row r="55" spans="1:5" ht="15.75" customHeight="1" x14ac:dyDescent="0.25">
      <c r="A55" s="11" t="s">
        <v>39</v>
      </c>
      <c r="B55" s="11"/>
      <c r="C55" s="11"/>
      <c r="D55" s="11"/>
      <c r="E55" s="11"/>
    </row>
    <row r="56" spans="1:5" ht="15" customHeight="1" x14ac:dyDescent="0.25">
      <c r="A56" s="10" t="s">
        <v>1</v>
      </c>
      <c r="B56" s="10"/>
      <c r="C56" s="10"/>
      <c r="D56" s="10"/>
      <c r="E56" s="10"/>
    </row>
    <row r="57" spans="1:5" ht="76.5" customHeight="1" x14ac:dyDescent="0.25">
      <c r="A57" s="12" t="s">
        <v>372</v>
      </c>
      <c r="B57" s="12"/>
      <c r="C57" s="12"/>
      <c r="D57" s="12"/>
      <c r="E57" s="12"/>
    </row>
    <row r="58" spans="1:5" ht="89.25" customHeight="1" x14ac:dyDescent="0.25">
      <c r="A58" s="12" t="s">
        <v>373</v>
      </c>
      <c r="B58" s="12"/>
      <c r="C58" s="12"/>
      <c r="D58" s="12"/>
      <c r="E58" s="12"/>
    </row>
    <row r="59" spans="1:5" ht="142.5" customHeight="1" x14ac:dyDescent="0.25">
      <c r="A59" s="12" t="s">
        <v>374</v>
      </c>
      <c r="B59" s="12"/>
      <c r="C59" s="12"/>
      <c r="D59" s="12"/>
      <c r="E59" s="12"/>
    </row>
    <row r="60" spans="1:5" ht="66" customHeight="1" x14ac:dyDescent="0.25">
      <c r="A60" s="12" t="s">
        <v>330</v>
      </c>
      <c r="B60" s="12"/>
      <c r="C60" s="12"/>
      <c r="D60" s="12"/>
      <c r="E60" s="12"/>
    </row>
    <row r="61" spans="1:5" ht="89.25" customHeight="1" x14ac:dyDescent="0.25">
      <c r="A61" s="12" t="s">
        <v>329</v>
      </c>
      <c r="B61" s="12"/>
      <c r="C61" s="12"/>
      <c r="D61" s="12"/>
      <c r="E61" s="12"/>
    </row>
    <row r="62" spans="1:5" ht="63.75" customHeight="1" x14ac:dyDescent="0.25">
      <c r="A62" s="12" t="s">
        <v>47</v>
      </c>
      <c r="B62" s="12"/>
      <c r="C62" s="12"/>
      <c r="D62" s="12"/>
      <c r="E62" s="12"/>
    </row>
    <row r="63" spans="1:5" ht="51" customHeight="1" x14ac:dyDescent="0.25">
      <c r="A63" s="12" t="s">
        <v>49</v>
      </c>
      <c r="B63" s="12"/>
      <c r="C63" s="12"/>
      <c r="D63" s="12"/>
      <c r="E63" s="12"/>
    </row>
    <row r="64" spans="1:5" ht="153" customHeight="1" x14ac:dyDescent="0.25">
      <c r="A64" s="12" t="s">
        <v>50</v>
      </c>
      <c r="B64" s="12"/>
      <c r="C64" s="12"/>
      <c r="D64" s="12"/>
      <c r="E64" s="12"/>
    </row>
    <row r="65" spans="1:5" ht="15" customHeight="1" x14ac:dyDescent="0.25">
      <c r="A65" s="10" t="s">
        <v>1</v>
      </c>
      <c r="B65" s="10"/>
      <c r="C65" s="10"/>
      <c r="D65" s="10"/>
      <c r="E65" s="10"/>
    </row>
    <row r="66" spans="1:5" ht="15.75" customHeight="1" x14ac:dyDescent="0.25">
      <c r="A66" s="11" t="s">
        <v>51</v>
      </c>
      <c r="B66" s="11"/>
      <c r="C66" s="11"/>
      <c r="D66" s="11"/>
      <c r="E66" s="11"/>
    </row>
    <row r="67" spans="1:5" ht="15" customHeight="1" x14ac:dyDescent="0.25">
      <c r="A67" s="10" t="s">
        <v>1</v>
      </c>
      <c r="B67" s="10"/>
      <c r="C67" s="10"/>
      <c r="D67" s="10"/>
      <c r="E67" s="10"/>
    </row>
    <row r="68" spans="1:5" ht="63.75" customHeight="1" x14ac:dyDescent="0.25">
      <c r="A68" s="12" t="s">
        <v>375</v>
      </c>
      <c r="B68" s="12"/>
      <c r="C68" s="12"/>
      <c r="D68" s="12"/>
      <c r="E68" s="12"/>
    </row>
    <row r="69" spans="1:5" x14ac:dyDescent="0.25">
      <c r="A69" s="1"/>
    </row>
    <row r="70" spans="1:5" x14ac:dyDescent="0.25">
      <c r="A70" s="1"/>
    </row>
    <row r="71" spans="1:5" x14ac:dyDescent="0.25">
      <c r="A71" s="1"/>
    </row>
    <row r="72" spans="1:5" ht="15" customHeight="1" x14ac:dyDescent="0.25">
      <c r="A72" s="10" t="s">
        <v>1</v>
      </c>
      <c r="B72" s="10"/>
      <c r="C72" s="10"/>
      <c r="D72" s="10"/>
      <c r="E72" s="10"/>
    </row>
    <row r="73" spans="1:5" ht="24" customHeight="1" x14ac:dyDescent="0.25">
      <c r="A73" s="13" t="s">
        <v>376</v>
      </c>
      <c r="B73" s="13"/>
      <c r="C73" s="13"/>
      <c r="D73" s="13"/>
      <c r="E73" s="13"/>
    </row>
    <row r="74" spans="1:5" ht="45" x14ac:dyDescent="0.25">
      <c r="A74" s="4" t="s">
        <v>377</v>
      </c>
      <c r="B74" s="4" t="s">
        <v>26</v>
      </c>
      <c r="C74" s="4" t="s">
        <v>28</v>
      </c>
      <c r="D74" s="4" t="s">
        <v>29</v>
      </c>
    </row>
    <row r="75" spans="1:5" x14ac:dyDescent="0.25">
      <c r="A75" s="5" t="s">
        <v>8</v>
      </c>
      <c r="B75" s="6">
        <v>0.22900000000000001</v>
      </c>
      <c r="C75" s="6">
        <v>0.13919999999999999</v>
      </c>
      <c r="D75" s="6">
        <v>6.8900000000000003E-2</v>
      </c>
    </row>
    <row r="76" spans="1:5" x14ac:dyDescent="0.25">
      <c r="A76" s="5" t="s">
        <v>55</v>
      </c>
      <c r="B76" s="6">
        <v>0.21640000000000001</v>
      </c>
      <c r="C76" s="6">
        <v>0.13439999999999999</v>
      </c>
      <c r="D76" s="6">
        <v>6.4699999999999994E-2</v>
      </c>
    </row>
    <row r="77" spans="1:5" ht="30" x14ac:dyDescent="0.25">
      <c r="A77" s="5" t="s">
        <v>56</v>
      </c>
      <c r="B77" s="6">
        <v>0.13980000000000001</v>
      </c>
      <c r="C77" s="6">
        <v>0.11260000000000001</v>
      </c>
      <c r="D77" s="6">
        <v>5.6500000000000002E-2</v>
      </c>
    </row>
    <row r="78" spans="1:5" x14ac:dyDescent="0.25">
      <c r="A78" s="5" t="s">
        <v>9</v>
      </c>
      <c r="B78" s="6">
        <v>0.2437</v>
      </c>
      <c r="C78" s="6">
        <v>0.14169999999999999</v>
      </c>
      <c r="D78" s="6">
        <v>6.7199999999999996E-2</v>
      </c>
    </row>
    <row r="79" spans="1:5" x14ac:dyDescent="0.25">
      <c r="A79" s="5" t="s">
        <v>10</v>
      </c>
      <c r="B79" s="6">
        <v>0.28320000000000001</v>
      </c>
      <c r="C79" s="6">
        <v>0.14419999999999999</v>
      </c>
      <c r="D79" s="6">
        <v>6.7199999999999996E-2</v>
      </c>
    </row>
    <row r="80" spans="1:5" x14ac:dyDescent="0.25">
      <c r="A80" s="5" t="s">
        <v>378</v>
      </c>
      <c r="B80" s="6">
        <v>0.33550000000000002</v>
      </c>
      <c r="C80" s="6">
        <v>0.187</v>
      </c>
      <c r="D80" s="6">
        <v>7.8799999999999995E-2</v>
      </c>
    </row>
    <row r="81" spans="1:5" ht="15" customHeight="1" x14ac:dyDescent="0.25">
      <c r="A81" s="10" t="s">
        <v>1</v>
      </c>
      <c r="B81" s="10"/>
      <c r="C81" s="10"/>
      <c r="D81" s="10"/>
      <c r="E81" s="10"/>
    </row>
    <row r="82" spans="1:5" ht="24" customHeight="1" x14ac:dyDescent="0.25">
      <c r="A82" s="13" t="s">
        <v>379</v>
      </c>
      <c r="B82" s="13"/>
      <c r="C82" s="13"/>
      <c r="D82" s="13"/>
      <c r="E82" s="13"/>
    </row>
    <row r="83" spans="1:5" ht="84" customHeight="1" x14ac:dyDescent="0.25">
      <c r="A83" s="13" t="s">
        <v>59</v>
      </c>
      <c r="B83" s="13"/>
      <c r="C83" s="13"/>
      <c r="D83" s="13"/>
      <c r="E83" s="13"/>
    </row>
  </sheetData>
  <mergeCells count="53">
    <mergeCell ref="A83:E83"/>
    <mergeCell ref="A67:E67"/>
    <mergeCell ref="A68:E68"/>
    <mergeCell ref="A72:E72"/>
    <mergeCell ref="A73:E73"/>
    <mergeCell ref="A81:E81"/>
    <mergeCell ref="A82:E8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0:E30"/>
    <mergeCell ref="A39:E39"/>
    <mergeCell ref="A40:E40"/>
    <mergeCell ref="A41:E41"/>
    <mergeCell ref="A42:E42"/>
    <mergeCell ref="A10:E10"/>
    <mergeCell ref="A11:E11"/>
    <mergeCell ref="A15:E15"/>
    <mergeCell ref="A16:E16"/>
    <mergeCell ref="A27:E27"/>
    <mergeCell ref="A28:E28"/>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2.5703125" customWidth="1"/>
    <col min="3" max="3" width="12.85546875" customWidth="1"/>
    <col min="4" max="5" width="14.7109375" customWidth="1"/>
  </cols>
  <sheetData>
    <row r="1" spans="1:5" ht="15" customHeight="1" x14ac:dyDescent="0.25">
      <c r="A1" s="10" t="s">
        <v>38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381</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56</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45" x14ac:dyDescent="0.25">
      <c r="A12" s="4" t="s">
        <v>382</v>
      </c>
      <c r="B12" s="4" t="s">
        <v>8</v>
      </c>
      <c r="C12" s="4" t="s">
        <v>9</v>
      </c>
      <c r="D12" s="4" t="s">
        <v>10</v>
      </c>
      <c r="E12" s="4" t="s">
        <v>11</v>
      </c>
    </row>
    <row r="13" spans="1:5" ht="30" x14ac:dyDescent="0.25">
      <c r="A13" s="5" t="s">
        <v>13</v>
      </c>
      <c r="B13" s="6">
        <v>5.7500000000000002E-2</v>
      </c>
      <c r="C13" s="7" t="s">
        <v>14</v>
      </c>
      <c r="D13" s="7" t="s">
        <v>14</v>
      </c>
      <c r="E13" s="7" t="s">
        <v>14</v>
      </c>
    </row>
    <row r="14" spans="1:5" ht="60" x14ac:dyDescent="0.25">
      <c r="A14" s="5" t="s">
        <v>15</v>
      </c>
      <c r="B14" s="7" t="s">
        <v>14</v>
      </c>
      <c r="C14" s="6">
        <v>0.05</v>
      </c>
      <c r="D14" s="6">
        <v>0.01</v>
      </c>
      <c r="E14" s="7" t="s">
        <v>14</v>
      </c>
    </row>
    <row r="15" spans="1:5" ht="15" customHeight="1" x14ac:dyDescent="0.25">
      <c r="A15" s="10" t="s">
        <v>1</v>
      </c>
      <c r="B15" s="10"/>
      <c r="C15" s="10"/>
      <c r="D15" s="10"/>
      <c r="E15" s="10"/>
    </row>
    <row r="16" spans="1:5" ht="31.5" customHeight="1" x14ac:dyDescent="0.25">
      <c r="A16" s="11" t="s">
        <v>96</v>
      </c>
      <c r="B16" s="11"/>
      <c r="C16" s="11"/>
      <c r="D16" s="11"/>
      <c r="E16" s="11"/>
    </row>
    <row r="17" spans="1:5" ht="45" x14ac:dyDescent="0.25">
      <c r="A17" s="4" t="s">
        <v>383</v>
      </c>
      <c r="B17" s="4" t="s">
        <v>8</v>
      </c>
      <c r="C17" s="4" t="s">
        <v>9</v>
      </c>
      <c r="D17" s="4" t="s">
        <v>10</v>
      </c>
      <c r="E17" s="4" t="s">
        <v>11</v>
      </c>
    </row>
    <row r="18" spans="1:5" x14ac:dyDescent="0.25">
      <c r="A18" s="5" t="s">
        <v>18</v>
      </c>
      <c r="B18" s="6">
        <v>7.9000000000000008E-3</v>
      </c>
      <c r="C18" s="6">
        <v>7.9000000000000008E-3</v>
      </c>
      <c r="D18" s="6">
        <v>7.9000000000000008E-3</v>
      </c>
      <c r="E18" s="6">
        <v>7.9000000000000008E-3</v>
      </c>
    </row>
    <row r="19" spans="1:5" x14ac:dyDescent="0.25">
      <c r="A19" s="5" t="s">
        <v>19</v>
      </c>
      <c r="B19" s="6">
        <v>2.5000000000000001E-3</v>
      </c>
      <c r="C19" s="6">
        <v>0.01</v>
      </c>
      <c r="D19" s="6">
        <v>0.01</v>
      </c>
      <c r="E19" s="7" t="s">
        <v>14</v>
      </c>
    </row>
    <row r="20" spans="1:5" x14ac:dyDescent="0.25">
      <c r="A20" s="5" t="s">
        <v>20</v>
      </c>
      <c r="B20" s="6">
        <v>1.4E-3</v>
      </c>
      <c r="C20" s="6">
        <v>1.4E-3</v>
      </c>
      <c r="D20" s="6">
        <v>1.4E-3</v>
      </c>
      <c r="E20" s="6">
        <v>1.4E-3</v>
      </c>
    </row>
    <row r="21" spans="1:5" x14ac:dyDescent="0.25">
      <c r="A21" s="5" t="s">
        <v>21</v>
      </c>
      <c r="B21" s="6">
        <v>1.18E-2</v>
      </c>
      <c r="C21" s="6">
        <v>1.9300000000000001E-2</v>
      </c>
      <c r="D21" s="6">
        <v>1.9300000000000001E-2</v>
      </c>
      <c r="E21" s="6">
        <v>9.2999999999999992E-3</v>
      </c>
    </row>
    <row r="22" spans="1:5" ht="15" customHeight="1" x14ac:dyDescent="0.25">
      <c r="A22" s="10" t="s">
        <v>1</v>
      </c>
      <c r="B22" s="10"/>
      <c r="C22" s="10"/>
      <c r="D22" s="10"/>
      <c r="E22" s="10"/>
    </row>
    <row r="23" spans="1:5" x14ac:dyDescent="0.25">
      <c r="A23" s="12" t="s">
        <v>23</v>
      </c>
      <c r="B23" s="12"/>
      <c r="C23" s="12"/>
      <c r="D23" s="12"/>
      <c r="E23" s="12"/>
    </row>
    <row r="24" spans="1:5" ht="15" customHeight="1" x14ac:dyDescent="0.25">
      <c r="A24" s="10" t="s">
        <v>1</v>
      </c>
      <c r="B24" s="10"/>
      <c r="C24" s="10"/>
      <c r="D24" s="10"/>
      <c r="E24" s="10"/>
    </row>
    <row r="25" spans="1:5" ht="63.75" customHeight="1" x14ac:dyDescent="0.25">
      <c r="A25" s="12" t="s">
        <v>24</v>
      </c>
      <c r="B25" s="12"/>
      <c r="C25" s="12"/>
      <c r="D25" s="12"/>
      <c r="E25" s="12"/>
    </row>
    <row r="26" spans="1:5" ht="45" x14ac:dyDescent="0.25">
      <c r="A26" s="4" t="s">
        <v>384</v>
      </c>
      <c r="B26" s="4" t="s">
        <v>26</v>
      </c>
      <c r="C26" s="4" t="s">
        <v>27</v>
      </c>
      <c r="D26" s="4" t="s">
        <v>28</v>
      </c>
      <c r="E26" s="4" t="s">
        <v>29</v>
      </c>
    </row>
    <row r="27" spans="1:5" x14ac:dyDescent="0.25">
      <c r="A27" s="5" t="s">
        <v>8</v>
      </c>
      <c r="B27" s="1">
        <v>688</v>
      </c>
      <c r="C27" s="1">
        <v>928</v>
      </c>
      <c r="D27" s="9">
        <v>1187</v>
      </c>
      <c r="E27" s="9">
        <v>1924</v>
      </c>
    </row>
    <row r="28" spans="1:5" x14ac:dyDescent="0.25">
      <c r="A28" s="5" t="s">
        <v>9</v>
      </c>
      <c r="B28" s="1">
        <v>696</v>
      </c>
      <c r="C28" s="9">
        <v>1006</v>
      </c>
      <c r="D28" s="9">
        <v>1242</v>
      </c>
      <c r="E28" s="9">
        <v>2059</v>
      </c>
    </row>
    <row r="29" spans="1:5" x14ac:dyDescent="0.25">
      <c r="A29" s="5" t="s">
        <v>10</v>
      </c>
      <c r="B29" s="1">
        <v>296</v>
      </c>
      <c r="C29" s="1">
        <v>606</v>
      </c>
      <c r="D29" s="9">
        <v>1042</v>
      </c>
      <c r="E29" s="9">
        <v>2254</v>
      </c>
    </row>
    <row r="30" spans="1:5" x14ac:dyDescent="0.25">
      <c r="A30" s="5" t="s">
        <v>11</v>
      </c>
      <c r="B30" s="1">
        <v>95</v>
      </c>
      <c r="C30" s="1">
        <v>296</v>
      </c>
      <c r="D30" s="1">
        <v>515</v>
      </c>
      <c r="E30" s="9">
        <v>1143</v>
      </c>
    </row>
    <row r="31" spans="1:5" ht="45" x14ac:dyDescent="0.25">
      <c r="A31" s="4" t="s">
        <v>385</v>
      </c>
      <c r="B31" s="4" t="s">
        <v>26</v>
      </c>
      <c r="C31" s="4" t="s">
        <v>27</v>
      </c>
      <c r="D31" s="4" t="s">
        <v>28</v>
      </c>
      <c r="E31" s="4" t="s">
        <v>29</v>
      </c>
    </row>
    <row r="32" spans="1:5" x14ac:dyDescent="0.25">
      <c r="A32" s="5" t="s">
        <v>8</v>
      </c>
      <c r="B32" s="1">
        <v>688</v>
      </c>
      <c r="C32" s="1">
        <v>928</v>
      </c>
      <c r="D32" s="9">
        <v>1187</v>
      </c>
      <c r="E32" s="9">
        <v>1924</v>
      </c>
    </row>
    <row r="33" spans="1:5" x14ac:dyDescent="0.25">
      <c r="A33" s="5" t="s">
        <v>9</v>
      </c>
      <c r="B33" s="1">
        <v>196</v>
      </c>
      <c r="C33" s="1">
        <v>606</v>
      </c>
      <c r="D33" s="9">
        <v>1042</v>
      </c>
      <c r="E33" s="9">
        <v>2059</v>
      </c>
    </row>
    <row r="34" spans="1:5" x14ac:dyDescent="0.25">
      <c r="A34" s="5" t="s">
        <v>10</v>
      </c>
      <c r="B34" s="1">
        <v>196</v>
      </c>
      <c r="C34" s="1">
        <v>606</v>
      </c>
      <c r="D34" s="9">
        <v>1042</v>
      </c>
      <c r="E34" s="9">
        <v>2254</v>
      </c>
    </row>
    <row r="35" spans="1:5" x14ac:dyDescent="0.25">
      <c r="A35" s="5" t="s">
        <v>11</v>
      </c>
      <c r="B35" s="1">
        <v>95</v>
      </c>
      <c r="C35" s="1">
        <v>296</v>
      </c>
      <c r="D35" s="1">
        <v>515</v>
      </c>
      <c r="E35" s="9">
        <v>1143</v>
      </c>
    </row>
    <row r="36" spans="1:5" ht="15" customHeight="1" x14ac:dyDescent="0.25">
      <c r="A36" s="10" t="s">
        <v>1</v>
      </c>
      <c r="B36" s="10"/>
      <c r="C36" s="10"/>
      <c r="D36" s="10"/>
      <c r="E36" s="10"/>
    </row>
    <row r="37" spans="1:5" ht="15.75" customHeight="1" x14ac:dyDescent="0.25">
      <c r="A37" s="11" t="s">
        <v>31</v>
      </c>
      <c r="B37" s="11"/>
      <c r="C37" s="11"/>
      <c r="D37" s="11"/>
      <c r="E37" s="11"/>
    </row>
    <row r="38" spans="1:5" ht="15" customHeight="1" x14ac:dyDescent="0.25">
      <c r="A38" s="10" t="s">
        <v>1</v>
      </c>
      <c r="B38" s="10"/>
      <c r="C38" s="10"/>
      <c r="D38" s="10"/>
      <c r="E38" s="10"/>
    </row>
    <row r="39" spans="1:5" ht="63.75" customHeight="1" x14ac:dyDescent="0.25">
      <c r="A39" s="12" t="s">
        <v>386</v>
      </c>
      <c r="B39" s="12"/>
      <c r="C39" s="12"/>
      <c r="D39" s="12"/>
      <c r="E39" s="12"/>
    </row>
    <row r="40" spans="1:5" ht="15" customHeight="1" x14ac:dyDescent="0.25">
      <c r="A40" s="10" t="s">
        <v>1</v>
      </c>
      <c r="B40" s="10"/>
      <c r="C40" s="10"/>
      <c r="D40" s="10"/>
      <c r="E40" s="10"/>
    </row>
    <row r="41" spans="1:5" ht="15.75" customHeight="1" x14ac:dyDescent="0.25">
      <c r="A41" s="11" t="s">
        <v>33</v>
      </c>
      <c r="B41" s="11"/>
      <c r="C41" s="11"/>
      <c r="D41" s="11"/>
      <c r="E41" s="11"/>
    </row>
    <row r="42" spans="1:5" ht="15" customHeight="1" x14ac:dyDescent="0.25">
      <c r="A42" s="10" t="s">
        <v>1</v>
      </c>
      <c r="B42" s="10"/>
      <c r="C42" s="10"/>
      <c r="D42" s="10"/>
      <c r="E42" s="10"/>
    </row>
    <row r="43" spans="1:5" ht="191.25" customHeight="1" x14ac:dyDescent="0.25">
      <c r="A43" s="12" t="s">
        <v>387</v>
      </c>
      <c r="B43" s="12"/>
      <c r="C43" s="12"/>
      <c r="D43" s="12"/>
      <c r="E43" s="12"/>
    </row>
    <row r="44" spans="1:5" ht="153" customHeight="1" x14ac:dyDescent="0.25">
      <c r="A44" s="12" t="s">
        <v>388</v>
      </c>
      <c r="B44" s="12"/>
      <c r="C44" s="12"/>
      <c r="D44" s="12"/>
      <c r="E44" s="12"/>
    </row>
    <row r="45" spans="1:5" ht="165.75" customHeight="1" x14ac:dyDescent="0.25">
      <c r="A45" s="12" t="s">
        <v>389</v>
      </c>
      <c r="B45" s="12"/>
      <c r="C45" s="12"/>
      <c r="D45" s="12"/>
      <c r="E45" s="12"/>
    </row>
    <row r="46" spans="1:5" ht="178.5" customHeight="1" x14ac:dyDescent="0.25">
      <c r="A46" s="12" t="s">
        <v>390</v>
      </c>
      <c r="B46" s="12"/>
      <c r="C46" s="12"/>
      <c r="D46" s="12"/>
      <c r="E46" s="12"/>
    </row>
    <row r="47" spans="1:5" ht="15" customHeight="1" x14ac:dyDescent="0.25">
      <c r="A47" s="10" t="s">
        <v>1</v>
      </c>
      <c r="B47" s="10"/>
      <c r="C47" s="10"/>
      <c r="D47" s="10"/>
      <c r="E47" s="10"/>
    </row>
    <row r="48" spans="1:5" ht="15.75" customHeight="1" x14ac:dyDescent="0.25">
      <c r="A48" s="11" t="s">
        <v>39</v>
      </c>
      <c r="B48" s="11"/>
      <c r="C48" s="11"/>
      <c r="D48" s="11"/>
      <c r="E48" s="11"/>
    </row>
    <row r="49" spans="1:5" ht="15" customHeight="1" x14ac:dyDescent="0.25">
      <c r="A49" s="10" t="s">
        <v>1</v>
      </c>
      <c r="B49" s="10"/>
      <c r="C49" s="10"/>
      <c r="D49" s="10"/>
      <c r="E49" s="10"/>
    </row>
    <row r="50" spans="1:5" ht="102" customHeight="1" x14ac:dyDescent="0.25">
      <c r="A50" s="12" t="s">
        <v>81</v>
      </c>
      <c r="B50" s="12"/>
      <c r="C50" s="12"/>
      <c r="D50" s="12"/>
      <c r="E50" s="12"/>
    </row>
    <row r="51" spans="1:5" ht="89.25" customHeight="1" x14ac:dyDescent="0.25">
      <c r="A51" s="12" t="s">
        <v>373</v>
      </c>
      <c r="B51" s="12"/>
      <c r="C51" s="12"/>
      <c r="D51" s="12"/>
      <c r="E51" s="12"/>
    </row>
    <row r="52" spans="1:5" ht="155.25" customHeight="1" x14ac:dyDescent="0.25">
      <c r="A52" s="12" t="s">
        <v>391</v>
      </c>
      <c r="B52" s="12"/>
      <c r="C52" s="12"/>
      <c r="D52" s="12"/>
      <c r="E52" s="12"/>
    </row>
    <row r="53" spans="1:5" ht="38.25" customHeight="1" x14ac:dyDescent="0.25">
      <c r="A53" s="12" t="s">
        <v>392</v>
      </c>
      <c r="B53" s="12"/>
      <c r="C53" s="12"/>
      <c r="D53" s="12"/>
      <c r="E53" s="12"/>
    </row>
    <row r="54" spans="1:5" ht="38.25" customHeight="1" x14ac:dyDescent="0.25">
      <c r="A54" s="12" t="s">
        <v>393</v>
      </c>
      <c r="B54" s="12"/>
      <c r="C54" s="12"/>
      <c r="D54" s="12"/>
      <c r="E54" s="12"/>
    </row>
    <row r="55" spans="1:5" ht="38.25" customHeight="1" x14ac:dyDescent="0.25">
      <c r="A55" s="12" t="s">
        <v>394</v>
      </c>
      <c r="B55" s="12"/>
      <c r="C55" s="12"/>
      <c r="D55" s="12"/>
      <c r="E55" s="12"/>
    </row>
    <row r="56" spans="1:5" ht="170.25" customHeight="1" x14ac:dyDescent="0.25">
      <c r="A56" s="12" t="s">
        <v>395</v>
      </c>
      <c r="B56" s="12"/>
      <c r="C56" s="12"/>
      <c r="D56" s="12"/>
      <c r="E56" s="12"/>
    </row>
    <row r="57" spans="1:5" ht="178.5" customHeight="1" x14ac:dyDescent="0.25">
      <c r="A57" s="12" t="s">
        <v>396</v>
      </c>
      <c r="B57" s="12"/>
      <c r="C57" s="12"/>
      <c r="D57" s="12"/>
      <c r="E57" s="12"/>
    </row>
    <row r="58" spans="1:5" ht="63.75" customHeight="1" x14ac:dyDescent="0.25">
      <c r="A58" s="12" t="s">
        <v>47</v>
      </c>
      <c r="B58" s="12"/>
      <c r="C58" s="12"/>
      <c r="D58" s="12"/>
      <c r="E58" s="12"/>
    </row>
    <row r="59" spans="1:5" ht="51" customHeight="1" x14ac:dyDescent="0.25">
      <c r="A59" s="12" t="s">
        <v>49</v>
      </c>
      <c r="B59" s="12"/>
      <c r="C59" s="12"/>
      <c r="D59" s="12"/>
      <c r="E59" s="12"/>
    </row>
    <row r="60" spans="1:5" ht="165.75" customHeight="1" x14ac:dyDescent="0.25">
      <c r="A60" s="12" t="s">
        <v>50</v>
      </c>
      <c r="B60" s="12"/>
      <c r="C60" s="12"/>
      <c r="D60" s="12"/>
      <c r="E60" s="12"/>
    </row>
    <row r="61" spans="1:5" ht="15" customHeight="1" x14ac:dyDescent="0.25">
      <c r="A61" s="10" t="s">
        <v>1</v>
      </c>
      <c r="B61" s="10"/>
      <c r="C61" s="10"/>
      <c r="D61" s="10"/>
      <c r="E61" s="10"/>
    </row>
    <row r="62" spans="1:5" ht="15.75" customHeight="1" x14ac:dyDescent="0.25">
      <c r="A62" s="11" t="s">
        <v>51</v>
      </c>
      <c r="B62" s="11"/>
      <c r="C62" s="11"/>
      <c r="D62" s="11"/>
      <c r="E62" s="11"/>
    </row>
    <row r="63" spans="1:5" ht="15" customHeight="1" x14ac:dyDescent="0.25">
      <c r="A63" s="10" t="s">
        <v>1</v>
      </c>
      <c r="B63" s="10"/>
      <c r="C63" s="10"/>
      <c r="D63" s="10"/>
      <c r="E63" s="10"/>
    </row>
    <row r="64" spans="1:5" ht="76.5" customHeight="1" x14ac:dyDescent="0.25">
      <c r="A64" s="12" t="s">
        <v>375</v>
      </c>
      <c r="B64" s="12"/>
      <c r="C64" s="12"/>
      <c r="D64" s="12"/>
      <c r="E64" s="12"/>
    </row>
    <row r="65" spans="1:5" x14ac:dyDescent="0.25">
      <c r="A65" s="1"/>
    </row>
    <row r="66" spans="1:5" x14ac:dyDescent="0.25">
      <c r="A66" s="1"/>
    </row>
    <row r="67" spans="1:5" x14ac:dyDescent="0.25">
      <c r="A67" s="1"/>
    </row>
    <row r="68" spans="1:5" ht="15" customHeight="1" x14ac:dyDescent="0.25">
      <c r="A68" s="10" t="s">
        <v>1</v>
      </c>
      <c r="B68" s="10"/>
      <c r="C68" s="10"/>
      <c r="D68" s="10"/>
      <c r="E68" s="10"/>
    </row>
    <row r="69" spans="1:5" ht="24" customHeight="1" x14ac:dyDescent="0.25">
      <c r="A69" s="13" t="s">
        <v>397</v>
      </c>
      <c r="B69" s="13"/>
      <c r="C69" s="13"/>
      <c r="D69" s="13"/>
      <c r="E69" s="13"/>
    </row>
    <row r="70" spans="1:5" ht="45" x14ac:dyDescent="0.25">
      <c r="A70" s="4" t="s">
        <v>398</v>
      </c>
      <c r="B70" s="4" t="s">
        <v>26</v>
      </c>
      <c r="C70" s="4" t="s">
        <v>28</v>
      </c>
      <c r="D70" s="4" t="s">
        <v>29</v>
      </c>
    </row>
    <row r="71" spans="1:5" x14ac:dyDescent="0.25">
      <c r="A71" s="5" t="s">
        <v>8</v>
      </c>
      <c r="B71" s="6">
        <v>0.1376</v>
      </c>
      <c r="C71" s="6">
        <v>0.108</v>
      </c>
      <c r="D71" s="6">
        <v>5.5899999999999998E-2</v>
      </c>
    </row>
    <row r="72" spans="1:5" x14ac:dyDescent="0.25">
      <c r="A72" s="5" t="s">
        <v>55</v>
      </c>
      <c r="B72" s="6">
        <v>0.1268</v>
      </c>
      <c r="C72" s="6">
        <v>9.8500000000000004E-2</v>
      </c>
      <c r="D72" s="6">
        <v>4.6899999999999997E-2</v>
      </c>
    </row>
    <row r="73" spans="1:5" ht="30" x14ac:dyDescent="0.25">
      <c r="A73" s="5" t="s">
        <v>56</v>
      </c>
      <c r="B73" s="6">
        <v>8.5599999999999996E-2</v>
      </c>
      <c r="C73" s="6">
        <v>8.7099999999999997E-2</v>
      </c>
      <c r="D73" s="6">
        <v>4.6300000000000001E-2</v>
      </c>
    </row>
    <row r="74" spans="1:5" x14ac:dyDescent="0.25">
      <c r="A74" s="5" t="s">
        <v>9</v>
      </c>
      <c r="B74" s="6">
        <v>0.1482</v>
      </c>
      <c r="C74" s="6">
        <v>0.1101</v>
      </c>
      <c r="D74" s="6">
        <v>5.4300000000000001E-2</v>
      </c>
    </row>
    <row r="75" spans="1:5" x14ac:dyDescent="0.25">
      <c r="A75" s="5" t="s">
        <v>10</v>
      </c>
      <c r="B75" s="6">
        <v>0.1893</v>
      </c>
      <c r="C75" s="6">
        <v>0.1129</v>
      </c>
      <c r="D75" s="6">
        <v>5.4300000000000001E-2</v>
      </c>
    </row>
    <row r="76" spans="1:5" x14ac:dyDescent="0.25">
      <c r="A76" s="5" t="s">
        <v>11</v>
      </c>
      <c r="B76" s="6">
        <v>0.2109</v>
      </c>
      <c r="C76" s="6">
        <v>0.1241</v>
      </c>
      <c r="D76" s="6">
        <v>6.3899999999999998E-2</v>
      </c>
    </row>
    <row r="77" spans="1:5" x14ac:dyDescent="0.25">
      <c r="A77" s="5" t="s">
        <v>399</v>
      </c>
      <c r="B77" s="6">
        <v>0.26679999999999998</v>
      </c>
      <c r="C77" s="6">
        <v>0.1502</v>
      </c>
      <c r="D77" s="6">
        <v>6.9699999999999998E-2</v>
      </c>
    </row>
    <row r="78" spans="1:5" ht="15" customHeight="1" x14ac:dyDescent="0.25">
      <c r="A78" s="10" t="s">
        <v>1</v>
      </c>
      <c r="B78" s="10"/>
      <c r="C78" s="10"/>
      <c r="D78" s="10"/>
      <c r="E78" s="10"/>
    </row>
    <row r="79" spans="1:5" ht="72" customHeight="1" x14ac:dyDescent="0.25">
      <c r="A79" s="13" t="s">
        <v>400</v>
      </c>
      <c r="B79" s="13"/>
      <c r="C79" s="13"/>
      <c r="D79" s="13"/>
      <c r="E79" s="13"/>
    </row>
    <row r="80" spans="1:5" ht="96" customHeight="1" x14ac:dyDescent="0.25">
      <c r="A80" s="13" t="s">
        <v>59</v>
      </c>
      <c r="B80" s="13"/>
      <c r="C80" s="13"/>
      <c r="D80" s="13"/>
      <c r="E80" s="13"/>
    </row>
  </sheetData>
  <mergeCells count="51">
    <mergeCell ref="A78:E78"/>
    <mergeCell ref="A79:E79"/>
    <mergeCell ref="A80:E80"/>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22:E22"/>
    <mergeCell ref="A23:E23"/>
    <mergeCell ref="A24:E24"/>
    <mergeCell ref="A25:E25"/>
    <mergeCell ref="A36:E3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0" t="s">
        <v>401</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ht="25.5" customHeight="1" x14ac:dyDescent="0.25">
      <c r="A5" s="12" t="s">
        <v>402</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56</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403</v>
      </c>
      <c r="B12" s="4" t="s">
        <v>8</v>
      </c>
      <c r="C12" s="4" t="s">
        <v>9</v>
      </c>
      <c r="D12" s="4" t="s">
        <v>10</v>
      </c>
    </row>
    <row r="13" spans="1:5" ht="30" x14ac:dyDescent="0.25">
      <c r="A13" s="5" t="s">
        <v>13</v>
      </c>
      <c r="B13" s="6">
        <v>5.7500000000000002E-2</v>
      </c>
      <c r="C13" s="7" t="s">
        <v>14</v>
      </c>
      <c r="D13" s="7" t="s">
        <v>14</v>
      </c>
    </row>
    <row r="14" spans="1:5" ht="60" x14ac:dyDescent="0.25">
      <c r="A14" s="5" t="s">
        <v>15</v>
      </c>
      <c r="B14" s="7" t="s">
        <v>14</v>
      </c>
      <c r="C14" s="6">
        <v>0.05</v>
      </c>
      <c r="D14" s="6">
        <v>0.01</v>
      </c>
    </row>
    <row r="15" spans="1:5" ht="15" customHeight="1" x14ac:dyDescent="0.25">
      <c r="A15" s="10" t="s">
        <v>1</v>
      </c>
      <c r="B15" s="10"/>
      <c r="C15" s="10"/>
      <c r="D15" s="10"/>
      <c r="E15" s="10"/>
    </row>
    <row r="16" spans="1:5" ht="31.5" customHeight="1" x14ac:dyDescent="0.25">
      <c r="A16" s="11" t="s">
        <v>16</v>
      </c>
      <c r="B16" s="11"/>
      <c r="C16" s="11"/>
      <c r="D16" s="11"/>
      <c r="E16" s="11"/>
    </row>
    <row r="17" spans="1:5" ht="30" customHeight="1" x14ac:dyDescent="0.25">
      <c r="A17" s="15" t="s">
        <v>404</v>
      </c>
      <c r="B17" s="15"/>
      <c r="C17" s="4" t="s">
        <v>8</v>
      </c>
      <c r="D17" s="4" t="s">
        <v>9</v>
      </c>
      <c r="E17" s="4" t="s">
        <v>10</v>
      </c>
    </row>
    <row r="18" spans="1:5" ht="17.25" x14ac:dyDescent="0.25">
      <c r="A18" s="5" t="s">
        <v>18</v>
      </c>
      <c r="B18" s="14"/>
      <c r="C18" s="6">
        <v>8.0000000000000002E-3</v>
      </c>
      <c r="D18" s="6">
        <v>8.0000000000000002E-3</v>
      </c>
      <c r="E18" s="6">
        <v>8.0000000000000002E-3</v>
      </c>
    </row>
    <row r="19" spans="1:5" ht="17.25" x14ac:dyDescent="0.25">
      <c r="A19" s="5" t="s">
        <v>19</v>
      </c>
      <c r="B19" s="14"/>
      <c r="C19" s="6">
        <v>2.5000000000000001E-3</v>
      </c>
      <c r="D19" s="6">
        <v>0.01</v>
      </c>
      <c r="E19" s="6">
        <v>0.01</v>
      </c>
    </row>
    <row r="20" spans="1:5" ht="17.25" x14ac:dyDescent="0.25">
      <c r="A20" s="5" t="s">
        <v>20</v>
      </c>
      <c r="B20" s="14"/>
      <c r="C20" s="6">
        <v>4.7000000000000002E-3</v>
      </c>
      <c r="D20" s="6">
        <v>4.7000000000000002E-3</v>
      </c>
      <c r="E20" s="6">
        <v>4.7000000000000002E-3</v>
      </c>
    </row>
    <row r="21" spans="1:5" ht="17.25" x14ac:dyDescent="0.25">
      <c r="A21" s="5" t="s">
        <v>21</v>
      </c>
      <c r="B21" s="14"/>
      <c r="C21" s="6">
        <v>1.52E-2</v>
      </c>
      <c r="D21" s="6">
        <v>2.2700000000000001E-2</v>
      </c>
      <c r="E21" s="6">
        <v>2.2700000000000001E-2</v>
      </c>
    </row>
    <row r="22" spans="1:5" ht="17.25" x14ac:dyDescent="0.25">
      <c r="A22" s="5" t="s">
        <v>177</v>
      </c>
      <c r="B22" s="14" t="s">
        <v>99</v>
      </c>
      <c r="C22" s="6">
        <v>-1.1999999999999999E-3</v>
      </c>
      <c r="D22" s="6">
        <v>-1.1999999999999999E-3</v>
      </c>
      <c r="E22" s="6">
        <v>-1.1999999999999999E-3</v>
      </c>
    </row>
    <row r="23" spans="1:5" ht="30" x14ac:dyDescent="0.25">
      <c r="A23" s="5" t="s">
        <v>178</v>
      </c>
      <c r="B23" s="14"/>
      <c r="C23" s="6">
        <v>1.4E-2</v>
      </c>
      <c r="D23" s="6">
        <v>2.1499999999999998E-2</v>
      </c>
      <c r="E23" s="6">
        <v>2.1499999999999998E-2</v>
      </c>
    </row>
    <row r="24" spans="1:5" ht="345" x14ac:dyDescent="0.25">
      <c r="A24" s="5" t="s">
        <v>99</v>
      </c>
      <c r="B24" s="5" t="s">
        <v>405</v>
      </c>
    </row>
    <row r="25" spans="1:5" ht="15" customHeight="1" x14ac:dyDescent="0.25">
      <c r="A25" s="10" t="s">
        <v>1</v>
      </c>
      <c r="B25" s="10"/>
      <c r="C25" s="10"/>
      <c r="D25" s="10"/>
      <c r="E25" s="10"/>
    </row>
    <row r="26" spans="1:5" ht="24" customHeight="1" x14ac:dyDescent="0.25">
      <c r="A26" s="13" t="s">
        <v>406</v>
      </c>
      <c r="B26" s="13"/>
      <c r="C26" s="13"/>
      <c r="D26" s="13"/>
      <c r="E26" s="13"/>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63.75" customHeight="1" x14ac:dyDescent="0.25">
      <c r="A30" s="12" t="s">
        <v>24</v>
      </c>
      <c r="B30" s="12"/>
      <c r="C30" s="12"/>
      <c r="D30" s="12"/>
      <c r="E30" s="12"/>
    </row>
    <row r="31" spans="1:5" ht="45" x14ac:dyDescent="0.25">
      <c r="A31" s="4" t="s">
        <v>407</v>
      </c>
      <c r="B31" s="4" t="s">
        <v>26</v>
      </c>
      <c r="C31" s="4" t="s">
        <v>27</v>
      </c>
      <c r="D31" s="4" t="s">
        <v>28</v>
      </c>
      <c r="E31" s="4" t="s">
        <v>29</v>
      </c>
    </row>
    <row r="32" spans="1:5" x14ac:dyDescent="0.25">
      <c r="A32" s="5" t="s">
        <v>8</v>
      </c>
      <c r="B32" s="1">
        <v>709</v>
      </c>
      <c r="C32" s="9">
        <v>1017</v>
      </c>
      <c r="D32" s="9">
        <v>1346</v>
      </c>
      <c r="E32" s="9">
        <v>2274</v>
      </c>
    </row>
    <row r="33" spans="1:5" x14ac:dyDescent="0.25">
      <c r="A33" s="5" t="s">
        <v>9</v>
      </c>
      <c r="B33" s="1">
        <v>718</v>
      </c>
      <c r="C33" s="9">
        <v>1098</v>
      </c>
      <c r="D33" s="9">
        <v>1404</v>
      </c>
      <c r="E33" s="9">
        <v>2407</v>
      </c>
    </row>
    <row r="34" spans="1:5" x14ac:dyDescent="0.25">
      <c r="A34" s="5" t="s">
        <v>10</v>
      </c>
      <c r="B34" s="1">
        <v>318</v>
      </c>
      <c r="C34" s="1">
        <v>698</v>
      </c>
      <c r="D34" s="9">
        <v>1204</v>
      </c>
      <c r="E34" s="9">
        <v>2596</v>
      </c>
    </row>
    <row r="35" spans="1:5" ht="45" x14ac:dyDescent="0.25">
      <c r="A35" s="4" t="s">
        <v>408</v>
      </c>
      <c r="B35" s="4" t="s">
        <v>26</v>
      </c>
      <c r="C35" s="4" t="s">
        <v>27</v>
      </c>
      <c r="D35" s="4" t="s">
        <v>28</v>
      </c>
      <c r="E35" s="4" t="s">
        <v>29</v>
      </c>
    </row>
    <row r="36" spans="1:5" x14ac:dyDescent="0.25">
      <c r="A36" s="5" t="s">
        <v>8</v>
      </c>
      <c r="B36" s="1">
        <v>709</v>
      </c>
      <c r="C36" s="9">
        <v>1017</v>
      </c>
      <c r="D36" s="9">
        <v>1346</v>
      </c>
      <c r="E36" s="9">
        <v>2274</v>
      </c>
    </row>
    <row r="37" spans="1:5" x14ac:dyDescent="0.25">
      <c r="A37" s="5" t="s">
        <v>9</v>
      </c>
      <c r="B37" s="1">
        <v>218</v>
      </c>
      <c r="C37" s="1">
        <v>698</v>
      </c>
      <c r="D37" s="9">
        <v>1204</v>
      </c>
      <c r="E37" s="9">
        <v>2407</v>
      </c>
    </row>
    <row r="38" spans="1:5" x14ac:dyDescent="0.25">
      <c r="A38" s="5" t="s">
        <v>10</v>
      </c>
      <c r="B38" s="1">
        <v>218</v>
      </c>
      <c r="C38" s="1">
        <v>698</v>
      </c>
      <c r="D38" s="9">
        <v>1204</v>
      </c>
      <c r="E38" s="9">
        <v>2596</v>
      </c>
    </row>
    <row r="39" spans="1:5" ht="15" customHeight="1" x14ac:dyDescent="0.25">
      <c r="A39" s="10" t="s">
        <v>1</v>
      </c>
      <c r="B39" s="10"/>
      <c r="C39" s="10"/>
      <c r="D39" s="10"/>
      <c r="E39" s="10"/>
    </row>
    <row r="40" spans="1:5" ht="15.75" customHeight="1" x14ac:dyDescent="0.25">
      <c r="A40" s="11" t="s">
        <v>31</v>
      </c>
      <c r="B40" s="11"/>
      <c r="C40" s="11"/>
      <c r="D40" s="11"/>
      <c r="E40" s="11"/>
    </row>
    <row r="41" spans="1:5" ht="15" customHeight="1" x14ac:dyDescent="0.25">
      <c r="A41" s="10" t="s">
        <v>1</v>
      </c>
      <c r="B41" s="10"/>
      <c r="C41" s="10"/>
      <c r="D41" s="10"/>
      <c r="E41" s="10"/>
    </row>
    <row r="42" spans="1:5" ht="63.75" customHeight="1" x14ac:dyDescent="0.25">
      <c r="A42" s="12" t="s">
        <v>409</v>
      </c>
      <c r="B42" s="12"/>
      <c r="C42" s="12"/>
      <c r="D42" s="12"/>
      <c r="E42" s="12"/>
    </row>
    <row r="43" spans="1:5" ht="15" customHeight="1" x14ac:dyDescent="0.25">
      <c r="A43" s="10" t="s">
        <v>1</v>
      </c>
      <c r="B43" s="10"/>
      <c r="C43" s="10"/>
      <c r="D43" s="10"/>
      <c r="E43" s="10"/>
    </row>
    <row r="44" spans="1:5" ht="15.75" customHeight="1" x14ac:dyDescent="0.25">
      <c r="A44" s="11" t="s">
        <v>33</v>
      </c>
      <c r="B44" s="11"/>
      <c r="C44" s="11"/>
      <c r="D44" s="11"/>
      <c r="E44" s="11"/>
    </row>
    <row r="45" spans="1:5" ht="15" customHeight="1" x14ac:dyDescent="0.25">
      <c r="A45" s="10" t="s">
        <v>1</v>
      </c>
      <c r="B45" s="10"/>
      <c r="C45" s="10"/>
      <c r="D45" s="10"/>
      <c r="E45" s="10"/>
    </row>
    <row r="46" spans="1:5" ht="102" customHeight="1" x14ac:dyDescent="0.25">
      <c r="A46" s="12" t="s">
        <v>410</v>
      </c>
      <c r="B46" s="12"/>
      <c r="C46" s="12"/>
      <c r="D46" s="12"/>
      <c r="E46" s="12"/>
    </row>
    <row r="47" spans="1:5" ht="153" customHeight="1" x14ac:dyDescent="0.25">
      <c r="A47" s="12" t="s">
        <v>411</v>
      </c>
      <c r="B47" s="12"/>
      <c r="C47" s="12"/>
      <c r="D47" s="12"/>
      <c r="E47" s="12"/>
    </row>
    <row r="48" spans="1:5" ht="25.5" customHeight="1" x14ac:dyDescent="0.25">
      <c r="A48" s="12" t="s">
        <v>131</v>
      </c>
      <c r="B48" s="12"/>
      <c r="C48" s="12"/>
      <c r="D48" s="12"/>
      <c r="E48" s="12"/>
    </row>
    <row r="49" spans="1:5" ht="15" customHeight="1" x14ac:dyDescent="0.25">
      <c r="A49" s="10" t="s">
        <v>1</v>
      </c>
      <c r="B49" s="10"/>
      <c r="C49" s="10"/>
      <c r="D49" s="10"/>
      <c r="E49" s="10"/>
    </row>
    <row r="50" spans="1:5" ht="15.75" customHeight="1" x14ac:dyDescent="0.25">
      <c r="A50" s="11" t="s">
        <v>39</v>
      </c>
      <c r="B50" s="11"/>
      <c r="C50" s="11"/>
      <c r="D50" s="11"/>
      <c r="E50" s="11"/>
    </row>
    <row r="51" spans="1:5" ht="15" customHeight="1" x14ac:dyDescent="0.25">
      <c r="A51" s="10" t="s">
        <v>1</v>
      </c>
      <c r="B51" s="10"/>
      <c r="C51" s="10"/>
      <c r="D51" s="10"/>
      <c r="E51" s="10"/>
    </row>
    <row r="52" spans="1:5" ht="89.25" customHeight="1" x14ac:dyDescent="0.25">
      <c r="A52" s="12" t="s">
        <v>412</v>
      </c>
      <c r="B52" s="12"/>
      <c r="C52" s="12"/>
      <c r="D52" s="12"/>
      <c r="E52" s="12"/>
    </row>
    <row r="53" spans="1:5" ht="89.25" customHeight="1" x14ac:dyDescent="0.25">
      <c r="A53" s="12" t="s">
        <v>373</v>
      </c>
      <c r="B53" s="12"/>
      <c r="C53" s="12"/>
      <c r="D53" s="12"/>
      <c r="E53" s="12"/>
    </row>
    <row r="54" spans="1:5" ht="66" customHeight="1" x14ac:dyDescent="0.25">
      <c r="A54" s="12" t="s">
        <v>330</v>
      </c>
      <c r="B54" s="12"/>
      <c r="C54" s="12"/>
      <c r="D54" s="12"/>
      <c r="E54" s="12"/>
    </row>
    <row r="55" spans="1:5" ht="142.5" customHeight="1" x14ac:dyDescent="0.25">
      <c r="A55" s="12" t="s">
        <v>413</v>
      </c>
      <c r="B55" s="12"/>
      <c r="C55" s="12"/>
      <c r="D55" s="12"/>
      <c r="E55" s="12"/>
    </row>
    <row r="56" spans="1:5" ht="89.25" customHeight="1" x14ac:dyDescent="0.25">
      <c r="A56" s="12" t="s">
        <v>329</v>
      </c>
      <c r="B56" s="12"/>
      <c r="C56" s="12"/>
      <c r="D56" s="12"/>
      <c r="E56" s="12"/>
    </row>
    <row r="57" spans="1:5" ht="63.75" customHeight="1" x14ac:dyDescent="0.25">
      <c r="A57" s="12" t="s">
        <v>47</v>
      </c>
      <c r="B57" s="12"/>
      <c r="C57" s="12"/>
      <c r="D57" s="12"/>
      <c r="E57" s="12"/>
    </row>
    <row r="58" spans="1:5" ht="51" customHeight="1" x14ac:dyDescent="0.25">
      <c r="A58" s="12" t="s">
        <v>49</v>
      </c>
      <c r="B58" s="12"/>
      <c r="C58" s="12"/>
      <c r="D58" s="12"/>
      <c r="E58" s="12"/>
    </row>
    <row r="59" spans="1:5" ht="153" customHeight="1" x14ac:dyDescent="0.25">
      <c r="A59" s="12" t="s">
        <v>50</v>
      </c>
      <c r="B59" s="12"/>
      <c r="C59" s="12"/>
      <c r="D59" s="12"/>
      <c r="E59" s="12"/>
    </row>
    <row r="60" spans="1:5" ht="15" customHeight="1" x14ac:dyDescent="0.25">
      <c r="A60" s="10" t="s">
        <v>1</v>
      </c>
      <c r="B60" s="10"/>
      <c r="C60" s="10"/>
      <c r="D60" s="10"/>
      <c r="E60" s="10"/>
    </row>
    <row r="61" spans="1:5" ht="15.75" customHeight="1" x14ac:dyDescent="0.25">
      <c r="A61" s="11" t="s">
        <v>51</v>
      </c>
      <c r="B61" s="11"/>
      <c r="C61" s="11"/>
      <c r="D61" s="11"/>
      <c r="E61" s="11"/>
    </row>
    <row r="62" spans="1:5" ht="15" customHeight="1" x14ac:dyDescent="0.25">
      <c r="A62" s="10" t="s">
        <v>1</v>
      </c>
      <c r="B62" s="10"/>
      <c r="C62" s="10"/>
      <c r="D62" s="10"/>
      <c r="E62" s="10"/>
    </row>
    <row r="63" spans="1:5" ht="76.5" customHeight="1" x14ac:dyDescent="0.25">
      <c r="A63" s="12" t="s">
        <v>414</v>
      </c>
      <c r="B63" s="12"/>
      <c r="C63" s="12"/>
      <c r="D63" s="12"/>
      <c r="E63" s="12"/>
    </row>
    <row r="64" spans="1:5" x14ac:dyDescent="0.25">
      <c r="A64" s="1"/>
    </row>
    <row r="65" spans="1:5" x14ac:dyDescent="0.25">
      <c r="A65" s="1"/>
    </row>
    <row r="66" spans="1:5" x14ac:dyDescent="0.25">
      <c r="A66" s="1"/>
    </row>
    <row r="67" spans="1:5" ht="15" customHeight="1" x14ac:dyDescent="0.25">
      <c r="A67" s="10" t="s">
        <v>1</v>
      </c>
      <c r="B67" s="10"/>
      <c r="C67" s="10"/>
      <c r="D67" s="10"/>
      <c r="E67" s="10"/>
    </row>
    <row r="68" spans="1:5" ht="24" customHeight="1" x14ac:dyDescent="0.25">
      <c r="A68" s="13" t="s">
        <v>415</v>
      </c>
      <c r="B68" s="13"/>
      <c r="C68" s="13"/>
      <c r="D68" s="13"/>
      <c r="E68" s="13"/>
    </row>
    <row r="69" spans="1:5" ht="45" x14ac:dyDescent="0.25">
      <c r="A69" s="4" t="s">
        <v>416</v>
      </c>
      <c r="B69" s="4" t="s">
        <v>26</v>
      </c>
      <c r="C69" s="4" t="s">
        <v>28</v>
      </c>
      <c r="D69" s="4" t="s">
        <v>29</v>
      </c>
    </row>
    <row r="70" spans="1:5" x14ac:dyDescent="0.25">
      <c r="A70" s="5" t="s">
        <v>8</v>
      </c>
      <c r="B70" s="6">
        <v>0.2697</v>
      </c>
      <c r="C70" s="6">
        <v>0.1799</v>
      </c>
      <c r="D70" s="6">
        <v>7.8700000000000006E-2</v>
      </c>
    </row>
    <row r="71" spans="1:5" x14ac:dyDescent="0.25">
      <c r="A71" s="5" t="s">
        <v>55</v>
      </c>
      <c r="B71" s="6">
        <v>0.2697</v>
      </c>
      <c r="C71" s="6">
        <v>0.1799</v>
      </c>
      <c r="D71" s="6">
        <v>7.51E-2</v>
      </c>
    </row>
    <row r="72" spans="1:5" ht="30" x14ac:dyDescent="0.25">
      <c r="A72" s="5" t="s">
        <v>56</v>
      </c>
      <c r="B72" s="6">
        <v>0.15260000000000001</v>
      </c>
      <c r="C72" s="6">
        <v>0.14649999999999999</v>
      </c>
      <c r="D72" s="6">
        <v>6.4199999999999993E-2</v>
      </c>
    </row>
    <row r="73" spans="1:5" x14ac:dyDescent="0.25">
      <c r="A73" s="5" t="s">
        <v>9</v>
      </c>
      <c r="B73" s="6">
        <v>0.28789999999999999</v>
      </c>
      <c r="C73" s="6">
        <v>0.18279999999999999</v>
      </c>
      <c r="D73" s="6">
        <v>7.6999999999999999E-2</v>
      </c>
    </row>
    <row r="74" spans="1:5" x14ac:dyDescent="0.25">
      <c r="A74" s="5" t="s">
        <v>10</v>
      </c>
      <c r="B74" s="6">
        <v>0.32729999999999998</v>
      </c>
      <c r="C74" s="6">
        <v>0.18509999999999999</v>
      </c>
      <c r="D74" s="6">
        <v>7.6999999999999999E-2</v>
      </c>
    </row>
    <row r="75" spans="1:5" x14ac:dyDescent="0.25">
      <c r="A75" s="5" t="s">
        <v>417</v>
      </c>
      <c r="B75" s="6">
        <v>0.34229999999999999</v>
      </c>
      <c r="C75" s="6">
        <v>0.20549999999999999</v>
      </c>
      <c r="D75" s="6">
        <v>7.9500000000000001E-2</v>
      </c>
    </row>
    <row r="76" spans="1:5" x14ac:dyDescent="0.25">
      <c r="A76" s="5" t="s">
        <v>418</v>
      </c>
      <c r="B76" s="6">
        <v>0.32390000000000002</v>
      </c>
      <c r="C76" s="6">
        <v>0.17929999999999999</v>
      </c>
      <c r="D76" s="6">
        <v>7.3999999999999996E-2</v>
      </c>
    </row>
    <row r="77" spans="1:5" ht="15" customHeight="1" x14ac:dyDescent="0.25">
      <c r="A77" s="10" t="s">
        <v>1</v>
      </c>
      <c r="B77" s="10"/>
      <c r="C77" s="10"/>
      <c r="D77" s="10"/>
      <c r="E77" s="10"/>
    </row>
    <row r="78" spans="1:5" ht="24" customHeight="1" x14ac:dyDescent="0.25">
      <c r="A78" s="13" t="s">
        <v>379</v>
      </c>
      <c r="B78" s="13"/>
      <c r="C78" s="13"/>
      <c r="D78" s="13"/>
      <c r="E78" s="13"/>
    </row>
    <row r="79" spans="1:5" ht="84" customHeight="1" x14ac:dyDescent="0.25">
      <c r="A79" s="13" t="s">
        <v>59</v>
      </c>
      <c r="B79" s="13"/>
      <c r="C79" s="13"/>
      <c r="D79" s="13"/>
      <c r="E79" s="13"/>
    </row>
  </sheetData>
  <mergeCells count="50">
    <mergeCell ref="A68:E68"/>
    <mergeCell ref="A77:E77"/>
    <mergeCell ref="A78:E78"/>
    <mergeCell ref="A79:E79"/>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29:E29"/>
    <mergeCell ref="A30:E30"/>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2.5703125" customWidth="1"/>
    <col min="3" max="3" width="13" customWidth="1"/>
    <col min="4" max="5" width="14.5703125" customWidth="1"/>
  </cols>
  <sheetData>
    <row r="1" spans="1:5" ht="15" customHeight="1" x14ac:dyDescent="0.25">
      <c r="A1" s="10" t="s">
        <v>419</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420</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56</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421</v>
      </c>
      <c r="B12" s="4" t="s">
        <v>8</v>
      </c>
      <c r="C12" s="4" t="s">
        <v>9</v>
      </c>
      <c r="D12" s="4" t="s">
        <v>10</v>
      </c>
      <c r="E12" s="4" t="s">
        <v>11</v>
      </c>
    </row>
    <row r="13" spans="1:5" ht="30" x14ac:dyDescent="0.25">
      <c r="A13" s="5" t="s">
        <v>13</v>
      </c>
      <c r="B13" s="6">
        <v>5.7500000000000002E-2</v>
      </c>
      <c r="C13" s="7" t="s">
        <v>14</v>
      </c>
      <c r="D13" s="7" t="s">
        <v>14</v>
      </c>
      <c r="E13" s="7" t="s">
        <v>14</v>
      </c>
    </row>
    <row r="14" spans="1:5" ht="60" x14ac:dyDescent="0.25">
      <c r="A14" s="5" t="s">
        <v>15</v>
      </c>
      <c r="B14" s="7" t="s">
        <v>14</v>
      </c>
      <c r="C14" s="6">
        <v>0.05</v>
      </c>
      <c r="D14" s="6">
        <v>0.01</v>
      </c>
      <c r="E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30" x14ac:dyDescent="0.25">
      <c r="A17" s="4" t="s">
        <v>422</v>
      </c>
      <c r="B17" s="4" t="s">
        <v>8</v>
      </c>
      <c r="C17" s="4" t="s">
        <v>9</v>
      </c>
      <c r="D17" s="4" t="s">
        <v>10</v>
      </c>
      <c r="E17" s="4" t="s">
        <v>11</v>
      </c>
    </row>
    <row r="18" spans="1:5" x14ac:dyDescent="0.25">
      <c r="A18" s="5" t="s">
        <v>18</v>
      </c>
      <c r="B18" s="6">
        <v>6.3E-3</v>
      </c>
      <c r="C18" s="6">
        <v>6.3E-3</v>
      </c>
      <c r="D18" s="6">
        <v>6.3E-3</v>
      </c>
      <c r="E18" s="6">
        <v>6.3E-3</v>
      </c>
    </row>
    <row r="19" spans="1:5" x14ac:dyDescent="0.25">
      <c r="A19" s="5" t="s">
        <v>19</v>
      </c>
      <c r="B19" s="6">
        <v>2.5000000000000001E-3</v>
      </c>
      <c r="C19" s="6">
        <v>0.01</v>
      </c>
      <c r="D19" s="6">
        <v>0.01</v>
      </c>
      <c r="E19" s="7" t="s">
        <v>14</v>
      </c>
    </row>
    <row r="20" spans="1:5" x14ac:dyDescent="0.25">
      <c r="A20" s="5" t="s">
        <v>20</v>
      </c>
      <c r="B20" s="6">
        <v>3.8999999999999998E-3</v>
      </c>
      <c r="C20" s="6">
        <v>3.8999999999999998E-3</v>
      </c>
      <c r="D20" s="6">
        <v>3.8999999999999998E-3</v>
      </c>
      <c r="E20" s="6">
        <v>3.8999999999999998E-3</v>
      </c>
    </row>
    <row r="21" spans="1:5" x14ac:dyDescent="0.25">
      <c r="A21" s="5" t="s">
        <v>21</v>
      </c>
      <c r="B21" s="6">
        <v>1.2699999999999999E-2</v>
      </c>
      <c r="C21" s="6">
        <v>2.0199999999999999E-2</v>
      </c>
      <c r="D21" s="6">
        <v>2.0199999999999999E-2</v>
      </c>
      <c r="E21" s="6">
        <v>1.0200000000000001E-2</v>
      </c>
    </row>
    <row r="22" spans="1:5" ht="15" customHeight="1" x14ac:dyDescent="0.25">
      <c r="A22" s="10" t="s">
        <v>1</v>
      </c>
      <c r="B22" s="10"/>
      <c r="C22" s="10"/>
      <c r="D22" s="10"/>
      <c r="E22" s="10"/>
    </row>
    <row r="23" spans="1:5" ht="24" customHeight="1" x14ac:dyDescent="0.25">
      <c r="A23" s="13" t="s">
        <v>423</v>
      </c>
      <c r="B23" s="13"/>
      <c r="C23" s="13"/>
      <c r="D23" s="13"/>
      <c r="E23" s="13"/>
    </row>
    <row r="24" spans="1:5" ht="15" customHeight="1" x14ac:dyDescent="0.25">
      <c r="A24" s="10" t="s">
        <v>1</v>
      </c>
      <c r="B24" s="10"/>
      <c r="C24" s="10"/>
      <c r="D24" s="10"/>
      <c r="E24" s="10"/>
    </row>
    <row r="25" spans="1:5" x14ac:dyDescent="0.25">
      <c r="A25" s="12" t="s">
        <v>23</v>
      </c>
      <c r="B25" s="12"/>
      <c r="C25" s="12"/>
      <c r="D25" s="12"/>
      <c r="E25" s="12"/>
    </row>
    <row r="26" spans="1:5" ht="15" customHeight="1" x14ac:dyDescent="0.25">
      <c r="A26" s="10" t="s">
        <v>1</v>
      </c>
      <c r="B26" s="10"/>
      <c r="C26" s="10"/>
      <c r="D26" s="10"/>
      <c r="E26" s="10"/>
    </row>
    <row r="27" spans="1:5" ht="63.75" customHeight="1" x14ac:dyDescent="0.25">
      <c r="A27" s="12" t="s">
        <v>24</v>
      </c>
      <c r="B27" s="12"/>
      <c r="C27" s="12"/>
      <c r="D27" s="12"/>
      <c r="E27" s="12"/>
    </row>
    <row r="28" spans="1:5" ht="30" x14ac:dyDescent="0.25">
      <c r="A28" s="4" t="s">
        <v>424</v>
      </c>
      <c r="B28" s="4" t="s">
        <v>26</v>
      </c>
      <c r="C28" s="4" t="s">
        <v>27</v>
      </c>
      <c r="D28" s="4" t="s">
        <v>28</v>
      </c>
      <c r="E28" s="4" t="s">
        <v>29</v>
      </c>
    </row>
    <row r="29" spans="1:5" x14ac:dyDescent="0.25">
      <c r="A29" s="5" t="s">
        <v>8</v>
      </c>
      <c r="B29" s="1">
        <v>697</v>
      </c>
      <c r="C29" s="1">
        <v>955</v>
      </c>
      <c r="D29" s="9">
        <v>1232</v>
      </c>
      <c r="E29" s="9">
        <v>2021</v>
      </c>
    </row>
    <row r="30" spans="1:5" x14ac:dyDescent="0.25">
      <c r="A30" s="5" t="s">
        <v>9</v>
      </c>
      <c r="B30" s="1">
        <v>705</v>
      </c>
      <c r="C30" s="9">
        <v>1034</v>
      </c>
      <c r="D30" s="9">
        <v>1288</v>
      </c>
      <c r="E30" s="9">
        <v>2155</v>
      </c>
    </row>
    <row r="31" spans="1:5" x14ac:dyDescent="0.25">
      <c r="A31" s="5" t="s">
        <v>10</v>
      </c>
      <c r="B31" s="1">
        <v>305</v>
      </c>
      <c r="C31" s="1">
        <v>634</v>
      </c>
      <c r="D31" s="9">
        <v>1088</v>
      </c>
      <c r="E31" s="9">
        <v>2348</v>
      </c>
    </row>
    <row r="32" spans="1:5" x14ac:dyDescent="0.25">
      <c r="A32" s="5" t="s">
        <v>11</v>
      </c>
      <c r="B32" s="1">
        <v>104</v>
      </c>
      <c r="C32" s="1">
        <v>325</v>
      </c>
      <c r="D32" s="1">
        <v>563</v>
      </c>
      <c r="E32" s="9">
        <v>1248</v>
      </c>
    </row>
    <row r="33" spans="1:5" ht="45" x14ac:dyDescent="0.25">
      <c r="A33" s="4" t="s">
        <v>425</v>
      </c>
      <c r="B33" s="4" t="s">
        <v>26</v>
      </c>
      <c r="C33" s="4" t="s">
        <v>27</v>
      </c>
      <c r="D33" s="4" t="s">
        <v>28</v>
      </c>
      <c r="E33" s="4" t="s">
        <v>29</v>
      </c>
    </row>
    <row r="34" spans="1:5" x14ac:dyDescent="0.25">
      <c r="A34" s="5" t="s">
        <v>8</v>
      </c>
      <c r="B34" s="1">
        <v>697</v>
      </c>
      <c r="C34" s="1">
        <v>955</v>
      </c>
      <c r="D34" s="9">
        <v>1232</v>
      </c>
      <c r="E34" s="9">
        <v>2021</v>
      </c>
    </row>
    <row r="35" spans="1:5" x14ac:dyDescent="0.25">
      <c r="A35" s="5" t="s">
        <v>9</v>
      </c>
      <c r="B35" s="1">
        <v>205</v>
      </c>
      <c r="C35" s="1">
        <v>634</v>
      </c>
      <c r="D35" s="9">
        <v>1088</v>
      </c>
      <c r="E35" s="9">
        <v>2155</v>
      </c>
    </row>
    <row r="36" spans="1:5" x14ac:dyDescent="0.25">
      <c r="A36" s="5" t="s">
        <v>10</v>
      </c>
      <c r="B36" s="1">
        <v>205</v>
      </c>
      <c r="C36" s="1">
        <v>634</v>
      </c>
      <c r="D36" s="9">
        <v>1088</v>
      </c>
      <c r="E36" s="9">
        <v>2348</v>
      </c>
    </row>
    <row r="37" spans="1:5" x14ac:dyDescent="0.25">
      <c r="A37" s="5" t="s">
        <v>11</v>
      </c>
      <c r="B37" s="1">
        <v>104</v>
      </c>
      <c r="C37" s="1">
        <v>325</v>
      </c>
      <c r="D37" s="1">
        <v>563</v>
      </c>
      <c r="E37" s="9">
        <v>1248</v>
      </c>
    </row>
    <row r="38" spans="1:5" ht="15" customHeight="1" x14ac:dyDescent="0.25">
      <c r="A38" s="10" t="s">
        <v>1</v>
      </c>
      <c r="B38" s="10"/>
      <c r="C38" s="10"/>
      <c r="D38" s="10"/>
      <c r="E38" s="10"/>
    </row>
    <row r="39" spans="1:5" ht="15.75" customHeight="1" x14ac:dyDescent="0.25">
      <c r="A39" s="11" t="s">
        <v>31</v>
      </c>
      <c r="B39" s="11"/>
      <c r="C39" s="11"/>
      <c r="D39" s="11"/>
      <c r="E39" s="11"/>
    </row>
    <row r="40" spans="1:5" ht="15" customHeight="1" x14ac:dyDescent="0.25">
      <c r="A40" s="10" t="s">
        <v>1</v>
      </c>
      <c r="B40" s="10"/>
      <c r="C40" s="10"/>
      <c r="D40" s="10"/>
      <c r="E40" s="10"/>
    </row>
    <row r="41" spans="1:5" ht="63.75" customHeight="1" x14ac:dyDescent="0.25">
      <c r="A41" s="12" t="s">
        <v>426</v>
      </c>
      <c r="B41" s="12"/>
      <c r="C41" s="12"/>
      <c r="D41" s="12"/>
      <c r="E41" s="12"/>
    </row>
    <row r="42" spans="1:5" ht="15" customHeight="1" x14ac:dyDescent="0.25">
      <c r="A42" s="10" t="s">
        <v>1</v>
      </c>
      <c r="B42" s="10"/>
      <c r="C42" s="10"/>
      <c r="D42" s="10"/>
      <c r="E42" s="10"/>
    </row>
    <row r="43" spans="1:5" ht="15.75" customHeight="1" x14ac:dyDescent="0.25">
      <c r="A43" s="11" t="s">
        <v>33</v>
      </c>
      <c r="B43" s="11"/>
      <c r="C43" s="11"/>
      <c r="D43" s="11"/>
      <c r="E43" s="11"/>
    </row>
    <row r="44" spans="1:5" ht="15" customHeight="1" x14ac:dyDescent="0.25">
      <c r="A44" s="10" t="s">
        <v>1</v>
      </c>
      <c r="B44" s="10"/>
      <c r="C44" s="10"/>
      <c r="D44" s="10"/>
      <c r="E44" s="10"/>
    </row>
    <row r="45" spans="1:5" ht="191.25" customHeight="1" x14ac:dyDescent="0.25">
      <c r="A45" s="12" t="s">
        <v>427</v>
      </c>
      <c r="B45" s="12"/>
      <c r="C45" s="12"/>
      <c r="D45" s="12"/>
      <c r="E45" s="12"/>
    </row>
    <row r="46" spans="1:5" ht="127.5" customHeight="1" x14ac:dyDescent="0.25">
      <c r="A46" s="12" t="s">
        <v>428</v>
      </c>
      <c r="B46" s="12"/>
      <c r="C46" s="12"/>
      <c r="D46" s="12"/>
      <c r="E46" s="12"/>
    </row>
    <row r="47" spans="1:5" ht="25.5" customHeight="1" x14ac:dyDescent="0.25">
      <c r="A47" s="12" t="s">
        <v>131</v>
      </c>
      <c r="B47" s="12"/>
      <c r="C47" s="12"/>
      <c r="D47" s="12"/>
      <c r="E47" s="12"/>
    </row>
    <row r="48" spans="1:5" ht="15" customHeight="1" x14ac:dyDescent="0.25">
      <c r="A48" s="10" t="s">
        <v>1</v>
      </c>
      <c r="B48" s="10"/>
      <c r="C48" s="10"/>
      <c r="D48" s="10"/>
      <c r="E48" s="10"/>
    </row>
    <row r="49" spans="1:5" ht="15.75" customHeight="1" x14ac:dyDescent="0.25">
      <c r="A49" s="11" t="s">
        <v>39</v>
      </c>
      <c r="B49" s="11"/>
      <c r="C49" s="11"/>
      <c r="D49" s="11"/>
      <c r="E49" s="11"/>
    </row>
    <row r="50" spans="1:5" ht="15" customHeight="1" x14ac:dyDescent="0.25">
      <c r="A50" s="10" t="s">
        <v>1</v>
      </c>
      <c r="B50" s="10"/>
      <c r="C50" s="10"/>
      <c r="D50" s="10"/>
      <c r="E50" s="10"/>
    </row>
    <row r="51" spans="1:5" ht="89.25" customHeight="1" x14ac:dyDescent="0.25">
      <c r="A51" s="12" t="s">
        <v>429</v>
      </c>
      <c r="B51" s="12"/>
      <c r="C51" s="12"/>
      <c r="D51" s="12"/>
      <c r="E51" s="12"/>
    </row>
    <row r="52" spans="1:5" ht="89.25" customHeight="1" x14ac:dyDescent="0.25">
      <c r="A52" s="12" t="s">
        <v>373</v>
      </c>
      <c r="B52" s="12"/>
      <c r="C52" s="12"/>
      <c r="D52" s="12"/>
      <c r="E52" s="12"/>
    </row>
    <row r="53" spans="1:5" ht="91.5" customHeight="1" x14ac:dyDescent="0.25">
      <c r="A53" s="12" t="s">
        <v>430</v>
      </c>
      <c r="B53" s="12"/>
      <c r="C53" s="12"/>
      <c r="D53" s="12"/>
      <c r="E53" s="12"/>
    </row>
    <row r="54" spans="1:5" ht="155.25" customHeight="1" x14ac:dyDescent="0.25">
      <c r="A54" s="12" t="s">
        <v>413</v>
      </c>
      <c r="B54" s="12"/>
      <c r="C54" s="12"/>
      <c r="D54" s="12"/>
      <c r="E54" s="12"/>
    </row>
    <row r="55" spans="1:5" ht="89.25" customHeight="1" x14ac:dyDescent="0.25">
      <c r="A55" s="12" t="s">
        <v>329</v>
      </c>
      <c r="B55" s="12"/>
      <c r="C55" s="12"/>
      <c r="D55" s="12"/>
      <c r="E55" s="12"/>
    </row>
    <row r="56" spans="1:5" ht="51" customHeight="1" x14ac:dyDescent="0.25">
      <c r="A56" s="12" t="s">
        <v>49</v>
      </c>
      <c r="B56" s="12"/>
      <c r="C56" s="12"/>
      <c r="D56" s="12"/>
      <c r="E56" s="12"/>
    </row>
    <row r="57" spans="1:5" ht="165.75" customHeight="1" x14ac:dyDescent="0.25">
      <c r="A57" s="12" t="s">
        <v>50</v>
      </c>
      <c r="B57" s="12"/>
      <c r="C57" s="12"/>
      <c r="D57" s="12"/>
      <c r="E57" s="12"/>
    </row>
    <row r="58" spans="1:5" ht="15" customHeight="1" x14ac:dyDescent="0.25">
      <c r="A58" s="10" t="s">
        <v>1</v>
      </c>
      <c r="B58" s="10"/>
      <c r="C58" s="10"/>
      <c r="D58" s="10"/>
      <c r="E58" s="10"/>
    </row>
    <row r="59" spans="1:5" ht="15.75" customHeight="1" x14ac:dyDescent="0.25">
      <c r="A59" s="11" t="s">
        <v>51</v>
      </c>
      <c r="B59" s="11"/>
      <c r="C59" s="11"/>
      <c r="D59" s="11"/>
      <c r="E59" s="11"/>
    </row>
    <row r="60" spans="1:5" ht="15" customHeight="1" x14ac:dyDescent="0.25">
      <c r="A60" s="10" t="s">
        <v>1</v>
      </c>
      <c r="B60" s="10"/>
      <c r="C60" s="10"/>
      <c r="D60" s="10"/>
      <c r="E60" s="10"/>
    </row>
    <row r="61" spans="1:5" ht="76.5" customHeight="1" x14ac:dyDescent="0.25">
      <c r="A61" s="12" t="s">
        <v>52</v>
      </c>
      <c r="B61" s="12"/>
      <c r="C61" s="12"/>
      <c r="D61" s="12"/>
      <c r="E61" s="12"/>
    </row>
    <row r="62" spans="1:5" x14ac:dyDescent="0.25">
      <c r="A62" s="1"/>
    </row>
    <row r="63" spans="1:5" x14ac:dyDescent="0.25">
      <c r="A63" s="1"/>
    </row>
    <row r="64" spans="1:5" x14ac:dyDescent="0.25">
      <c r="A64" s="1"/>
    </row>
    <row r="65" spans="1:5" ht="15" customHeight="1" x14ac:dyDescent="0.25">
      <c r="A65" s="10" t="s">
        <v>1</v>
      </c>
      <c r="B65" s="10"/>
      <c r="C65" s="10"/>
      <c r="D65" s="10"/>
      <c r="E65" s="10"/>
    </row>
    <row r="66" spans="1:5" ht="24" customHeight="1" x14ac:dyDescent="0.25">
      <c r="A66" s="13" t="s">
        <v>431</v>
      </c>
      <c r="B66" s="13"/>
      <c r="C66" s="13"/>
      <c r="D66" s="13"/>
      <c r="E66" s="13"/>
    </row>
    <row r="67" spans="1:5" ht="30" x14ac:dyDescent="0.25">
      <c r="A67" s="4" t="s">
        <v>432</v>
      </c>
      <c r="B67" s="4" t="s">
        <v>26</v>
      </c>
      <c r="C67" s="4" t="s">
        <v>28</v>
      </c>
      <c r="D67" s="4" t="s">
        <v>29</v>
      </c>
    </row>
    <row r="68" spans="1:5" x14ac:dyDescent="0.25">
      <c r="A68" s="5" t="s">
        <v>8</v>
      </c>
      <c r="B68" s="6">
        <v>0.27879999999999999</v>
      </c>
      <c r="C68" s="6">
        <v>0.18679999999999999</v>
      </c>
      <c r="D68" s="6">
        <v>8.3599999999999994E-2</v>
      </c>
    </row>
    <row r="69" spans="1:5" x14ac:dyDescent="0.25">
      <c r="A69" s="5" t="s">
        <v>55</v>
      </c>
      <c r="B69" s="6">
        <v>0.27879999999999999</v>
      </c>
      <c r="C69" s="6">
        <v>0.18679999999999999</v>
      </c>
      <c r="D69" s="6">
        <v>8.3599999999999994E-2</v>
      </c>
    </row>
    <row r="70" spans="1:5" ht="30" x14ac:dyDescent="0.25">
      <c r="A70" s="5" t="s">
        <v>56</v>
      </c>
      <c r="B70" s="6">
        <v>0.1578</v>
      </c>
      <c r="C70" s="6">
        <v>0.15229999999999999</v>
      </c>
      <c r="D70" s="6">
        <v>6.8400000000000002E-2</v>
      </c>
    </row>
    <row r="71" spans="1:5" x14ac:dyDescent="0.25">
      <c r="A71" s="5" t="s">
        <v>9</v>
      </c>
      <c r="B71" s="6">
        <v>0.29709999999999998</v>
      </c>
      <c r="C71" s="6">
        <v>0.18990000000000001</v>
      </c>
      <c r="D71" s="6">
        <v>8.2000000000000003E-2</v>
      </c>
    </row>
    <row r="72" spans="1:5" x14ac:dyDescent="0.25">
      <c r="A72" s="5" t="s">
        <v>10</v>
      </c>
      <c r="B72" s="6">
        <v>0.33650000000000002</v>
      </c>
      <c r="C72" s="6">
        <v>0.192</v>
      </c>
      <c r="D72" s="6">
        <v>8.1900000000000001E-2</v>
      </c>
    </row>
    <row r="73" spans="1:5" x14ac:dyDescent="0.25">
      <c r="A73" s="5" t="s">
        <v>11</v>
      </c>
      <c r="B73" s="6">
        <v>0.36080000000000001</v>
      </c>
      <c r="C73" s="6">
        <v>0.20349999999999999</v>
      </c>
      <c r="D73" s="6">
        <v>9.1300000000000006E-2</v>
      </c>
    </row>
    <row r="74" spans="1:5" x14ac:dyDescent="0.25">
      <c r="A74" s="5" t="s">
        <v>433</v>
      </c>
      <c r="B74" s="6">
        <v>0.38819999999999999</v>
      </c>
      <c r="C74" s="6">
        <v>0.20069999999999999</v>
      </c>
      <c r="D74" s="6">
        <v>9.06E-2</v>
      </c>
    </row>
    <row r="75" spans="1:5" ht="15" customHeight="1" x14ac:dyDescent="0.25">
      <c r="A75" s="10" t="s">
        <v>1</v>
      </c>
      <c r="B75" s="10"/>
      <c r="C75" s="10"/>
      <c r="D75" s="10"/>
      <c r="E75" s="10"/>
    </row>
    <row r="76" spans="1:5" ht="48" customHeight="1" x14ac:dyDescent="0.25">
      <c r="A76" s="13" t="s">
        <v>434</v>
      </c>
      <c r="B76" s="13"/>
      <c r="C76" s="13"/>
      <c r="D76" s="13"/>
      <c r="E76" s="13"/>
    </row>
    <row r="77" spans="1:5" ht="96" customHeight="1" x14ac:dyDescent="0.25">
      <c r="A77" s="13" t="s">
        <v>59</v>
      </c>
      <c r="B77" s="13"/>
      <c r="C77" s="13"/>
      <c r="D77" s="13"/>
      <c r="E77" s="13"/>
    </row>
  </sheetData>
  <mergeCells count="48">
    <mergeCell ref="A61:E61"/>
    <mergeCell ref="A65:E65"/>
    <mergeCell ref="A66:E66"/>
    <mergeCell ref="A75:E75"/>
    <mergeCell ref="A76:E76"/>
    <mergeCell ref="A77:E77"/>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7:E27"/>
    <mergeCell ref="A38:E38"/>
    <mergeCell ref="A39:E39"/>
    <mergeCell ref="A40:E40"/>
    <mergeCell ref="A41:E41"/>
    <mergeCell ref="A42:E42"/>
    <mergeCell ref="A16:E16"/>
    <mergeCell ref="A22:E22"/>
    <mergeCell ref="A23:E23"/>
    <mergeCell ref="A24:E24"/>
    <mergeCell ref="A25:E25"/>
    <mergeCell ref="A26:E2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0" t="s">
        <v>435</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ht="25.5" customHeight="1" x14ac:dyDescent="0.25">
      <c r="A5" s="12" t="s">
        <v>436</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56</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437</v>
      </c>
      <c r="B12" s="4" t="s">
        <v>8</v>
      </c>
      <c r="C12" s="4" t="s">
        <v>10</v>
      </c>
      <c r="D12" s="4" t="s">
        <v>11</v>
      </c>
    </row>
    <row r="13" spans="1:5" ht="30" x14ac:dyDescent="0.25">
      <c r="A13" s="5" t="s">
        <v>13</v>
      </c>
      <c r="B13" s="6">
        <v>5.7500000000000002E-2</v>
      </c>
      <c r="C13" s="7" t="s">
        <v>14</v>
      </c>
      <c r="D13" s="7" t="s">
        <v>14</v>
      </c>
    </row>
    <row r="14" spans="1:5" ht="60" x14ac:dyDescent="0.25">
      <c r="A14" s="5" t="s">
        <v>15</v>
      </c>
      <c r="B14" s="7" t="s">
        <v>14</v>
      </c>
      <c r="C14" s="6">
        <v>0.01</v>
      </c>
      <c r="D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30" customHeight="1" x14ac:dyDescent="0.25">
      <c r="A17" s="15" t="s">
        <v>438</v>
      </c>
      <c r="B17" s="15"/>
      <c r="C17" s="4" t="s">
        <v>8</v>
      </c>
      <c r="D17" s="4" t="s">
        <v>10</v>
      </c>
      <c r="E17" s="4" t="s">
        <v>11</v>
      </c>
    </row>
    <row r="18" spans="1:5" ht="17.25" x14ac:dyDescent="0.25">
      <c r="A18" s="5" t="s">
        <v>18</v>
      </c>
      <c r="B18" s="14"/>
      <c r="C18" s="6">
        <v>8.9999999999999993E-3</v>
      </c>
      <c r="D18" s="6">
        <v>8.9999999999999993E-3</v>
      </c>
      <c r="E18" s="6">
        <v>8.9999999999999993E-3</v>
      </c>
    </row>
    <row r="19" spans="1:5" ht="17.25" x14ac:dyDescent="0.25">
      <c r="A19" s="5" t="s">
        <v>19</v>
      </c>
      <c r="B19" s="14"/>
      <c r="C19" s="6">
        <v>2.5000000000000001E-3</v>
      </c>
      <c r="D19" s="6">
        <v>0.01</v>
      </c>
      <c r="E19" s="7" t="s">
        <v>14</v>
      </c>
    </row>
    <row r="20" spans="1:5" ht="17.25" x14ac:dyDescent="0.25">
      <c r="A20" s="5" t="s">
        <v>20</v>
      </c>
      <c r="B20" s="14"/>
      <c r="C20" s="6">
        <v>5.8999999999999999E-3</v>
      </c>
      <c r="D20" s="6">
        <v>5.8999999999999999E-3</v>
      </c>
      <c r="E20" s="6">
        <v>5.8999999999999999E-3</v>
      </c>
    </row>
    <row r="21" spans="1:5" ht="17.25" x14ac:dyDescent="0.25">
      <c r="A21" s="5" t="s">
        <v>21</v>
      </c>
      <c r="B21" s="14"/>
      <c r="C21" s="6">
        <v>1.7399999999999999E-2</v>
      </c>
      <c r="D21" s="6">
        <v>2.4899999999999999E-2</v>
      </c>
      <c r="E21" s="6">
        <v>1.49E-2</v>
      </c>
    </row>
    <row r="22" spans="1:5" ht="17.25" x14ac:dyDescent="0.25">
      <c r="A22" s="5" t="s">
        <v>177</v>
      </c>
      <c r="B22" s="14" t="s">
        <v>99</v>
      </c>
      <c r="C22" s="6">
        <v>-2.8999999999999998E-3</v>
      </c>
      <c r="D22" s="6">
        <v>-2.8999999999999998E-3</v>
      </c>
      <c r="E22" s="6">
        <v>-2.8999999999999998E-3</v>
      </c>
    </row>
    <row r="23" spans="1:5" ht="30" x14ac:dyDescent="0.25">
      <c r="A23" s="5" t="s">
        <v>178</v>
      </c>
      <c r="B23" s="14"/>
      <c r="C23" s="6">
        <v>1.4500000000000001E-2</v>
      </c>
      <c r="D23" s="6">
        <v>2.1999999999999999E-2</v>
      </c>
      <c r="E23" s="6">
        <v>1.2E-2</v>
      </c>
    </row>
    <row r="24" spans="1:5" ht="345" x14ac:dyDescent="0.25">
      <c r="A24" s="5" t="s">
        <v>99</v>
      </c>
      <c r="B24" s="5" t="s">
        <v>439</v>
      </c>
    </row>
    <row r="25" spans="1:5" ht="15" customHeight="1" x14ac:dyDescent="0.25">
      <c r="A25" s="10" t="s">
        <v>1</v>
      </c>
      <c r="B25" s="10"/>
      <c r="C25" s="10"/>
      <c r="D25" s="10"/>
      <c r="E25" s="10"/>
    </row>
    <row r="26" spans="1:5" ht="48" customHeight="1" x14ac:dyDescent="0.25">
      <c r="A26" s="13" t="s">
        <v>440</v>
      </c>
      <c r="B26" s="13"/>
      <c r="C26" s="13"/>
      <c r="D26" s="13"/>
      <c r="E26" s="13"/>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63.75" customHeight="1" x14ac:dyDescent="0.25">
      <c r="A30" s="12" t="s">
        <v>24</v>
      </c>
      <c r="B30" s="12"/>
      <c r="C30" s="12"/>
      <c r="D30" s="12"/>
      <c r="E30" s="12"/>
    </row>
    <row r="31" spans="1:5" ht="45" x14ac:dyDescent="0.25">
      <c r="A31" s="4" t="s">
        <v>441</v>
      </c>
      <c r="B31" s="4" t="s">
        <v>26</v>
      </c>
      <c r="C31" s="4" t="s">
        <v>27</v>
      </c>
      <c r="D31" s="4" t="s">
        <v>28</v>
      </c>
      <c r="E31" s="4" t="s">
        <v>29</v>
      </c>
    </row>
    <row r="32" spans="1:5" x14ac:dyDescent="0.25">
      <c r="A32" s="5" t="s">
        <v>8</v>
      </c>
      <c r="B32" s="1">
        <v>714</v>
      </c>
      <c r="C32" s="9">
        <v>1065</v>
      </c>
      <c r="D32" s="9">
        <v>1439</v>
      </c>
      <c r="E32" s="9">
        <v>2486</v>
      </c>
    </row>
    <row r="33" spans="1:5" x14ac:dyDescent="0.25">
      <c r="A33" s="5" t="s">
        <v>10</v>
      </c>
      <c r="B33" s="1">
        <v>323</v>
      </c>
      <c r="C33" s="1">
        <v>748</v>
      </c>
      <c r="D33" s="9">
        <v>1300</v>
      </c>
      <c r="E33" s="9">
        <v>2804</v>
      </c>
    </row>
    <row r="34" spans="1:5" x14ac:dyDescent="0.25">
      <c r="A34" s="5" t="s">
        <v>11</v>
      </c>
      <c r="B34" s="1">
        <v>122</v>
      </c>
      <c r="C34" s="1">
        <v>443</v>
      </c>
      <c r="D34" s="1">
        <v>786</v>
      </c>
      <c r="E34" s="9">
        <v>1755</v>
      </c>
    </row>
    <row r="35" spans="1:5" ht="45" x14ac:dyDescent="0.25">
      <c r="A35" s="4" t="s">
        <v>442</v>
      </c>
      <c r="B35" s="4" t="s">
        <v>26</v>
      </c>
      <c r="C35" s="4" t="s">
        <v>27</v>
      </c>
      <c r="D35" s="4" t="s">
        <v>28</v>
      </c>
      <c r="E35" s="4" t="s">
        <v>29</v>
      </c>
    </row>
    <row r="36" spans="1:5" x14ac:dyDescent="0.25">
      <c r="A36" s="5" t="s">
        <v>8</v>
      </c>
      <c r="B36" s="1">
        <v>714</v>
      </c>
      <c r="C36" s="9">
        <v>1065</v>
      </c>
      <c r="D36" s="9">
        <v>1439</v>
      </c>
      <c r="E36" s="9">
        <v>2486</v>
      </c>
    </row>
    <row r="37" spans="1:5" x14ac:dyDescent="0.25">
      <c r="A37" s="5" t="s">
        <v>10</v>
      </c>
      <c r="B37" s="1">
        <v>223</v>
      </c>
      <c r="C37" s="1">
        <v>748</v>
      </c>
      <c r="D37" s="9">
        <v>1300</v>
      </c>
      <c r="E37" s="9">
        <v>2804</v>
      </c>
    </row>
    <row r="38" spans="1:5" x14ac:dyDescent="0.25">
      <c r="A38" s="5" t="s">
        <v>11</v>
      </c>
      <c r="B38" s="1">
        <v>122</v>
      </c>
      <c r="C38" s="1">
        <v>443</v>
      </c>
      <c r="D38" s="1">
        <v>786</v>
      </c>
      <c r="E38" s="9">
        <v>1755</v>
      </c>
    </row>
    <row r="39" spans="1:5" ht="15" customHeight="1" x14ac:dyDescent="0.25">
      <c r="A39" s="10" t="s">
        <v>1</v>
      </c>
      <c r="B39" s="10"/>
      <c r="C39" s="10"/>
      <c r="D39" s="10"/>
      <c r="E39" s="10"/>
    </row>
    <row r="40" spans="1:5" ht="15.75" customHeight="1" x14ac:dyDescent="0.25">
      <c r="A40" s="11" t="s">
        <v>31</v>
      </c>
      <c r="B40" s="11"/>
      <c r="C40" s="11"/>
      <c r="D40" s="11"/>
      <c r="E40" s="11"/>
    </row>
    <row r="41" spans="1:5" ht="15" customHeight="1" x14ac:dyDescent="0.25">
      <c r="A41" s="10" t="s">
        <v>1</v>
      </c>
      <c r="B41" s="10"/>
      <c r="C41" s="10"/>
      <c r="D41" s="10"/>
      <c r="E41" s="10"/>
    </row>
    <row r="42" spans="1:5" ht="63.75" customHeight="1" x14ac:dyDescent="0.25">
      <c r="A42" s="12" t="s">
        <v>443</v>
      </c>
      <c r="B42" s="12"/>
      <c r="C42" s="12"/>
      <c r="D42" s="12"/>
      <c r="E42" s="12"/>
    </row>
    <row r="43" spans="1:5" ht="15" customHeight="1" x14ac:dyDescent="0.25">
      <c r="A43" s="10" t="s">
        <v>1</v>
      </c>
      <c r="B43" s="10"/>
      <c r="C43" s="10"/>
      <c r="D43" s="10"/>
      <c r="E43" s="10"/>
    </row>
    <row r="44" spans="1:5" ht="15.75" customHeight="1" x14ac:dyDescent="0.25">
      <c r="A44" s="11" t="s">
        <v>33</v>
      </c>
      <c r="B44" s="11"/>
      <c r="C44" s="11"/>
      <c r="D44" s="11"/>
      <c r="E44" s="11"/>
    </row>
    <row r="45" spans="1:5" ht="15" customHeight="1" x14ac:dyDescent="0.25">
      <c r="A45" s="10" t="s">
        <v>1</v>
      </c>
      <c r="B45" s="10"/>
      <c r="C45" s="10"/>
      <c r="D45" s="10"/>
      <c r="E45" s="10"/>
    </row>
    <row r="46" spans="1:5" ht="114.75" customHeight="1" x14ac:dyDescent="0.25">
      <c r="A46" s="12" t="s">
        <v>444</v>
      </c>
      <c r="B46" s="12"/>
      <c r="C46" s="12"/>
      <c r="D46" s="12"/>
      <c r="E46" s="12"/>
    </row>
    <row r="47" spans="1:5" ht="114.75" customHeight="1" x14ac:dyDescent="0.25">
      <c r="A47" s="12" t="s">
        <v>445</v>
      </c>
      <c r="B47" s="12"/>
      <c r="C47" s="12"/>
      <c r="D47" s="12"/>
      <c r="E47" s="12"/>
    </row>
    <row r="48" spans="1:5" ht="25.5" customHeight="1" x14ac:dyDescent="0.25">
      <c r="A48" s="12" t="s">
        <v>131</v>
      </c>
      <c r="B48" s="12"/>
      <c r="C48" s="12"/>
      <c r="D48" s="12"/>
      <c r="E48" s="12"/>
    </row>
    <row r="49" spans="1:5" ht="15" customHeight="1" x14ac:dyDescent="0.25">
      <c r="A49" s="10" t="s">
        <v>1</v>
      </c>
      <c r="B49" s="10"/>
      <c r="C49" s="10"/>
      <c r="D49" s="10"/>
      <c r="E49" s="10"/>
    </row>
    <row r="50" spans="1:5" ht="15.75" customHeight="1" x14ac:dyDescent="0.25">
      <c r="A50" s="11" t="s">
        <v>39</v>
      </c>
      <c r="B50" s="11"/>
      <c r="C50" s="11"/>
      <c r="D50" s="11"/>
      <c r="E50" s="11"/>
    </row>
    <row r="51" spans="1:5" ht="15" customHeight="1" x14ac:dyDescent="0.25">
      <c r="A51" s="10" t="s">
        <v>1</v>
      </c>
      <c r="B51" s="10"/>
      <c r="C51" s="10"/>
      <c r="D51" s="10"/>
      <c r="E51" s="10"/>
    </row>
    <row r="52" spans="1:5" ht="89.25" customHeight="1" x14ac:dyDescent="0.25">
      <c r="A52" s="12" t="s">
        <v>446</v>
      </c>
      <c r="B52" s="12"/>
      <c r="C52" s="12"/>
      <c r="D52" s="12"/>
      <c r="E52" s="12"/>
    </row>
    <row r="53" spans="1:5" ht="89.25" customHeight="1" x14ac:dyDescent="0.25">
      <c r="A53" s="12" t="s">
        <v>373</v>
      </c>
      <c r="B53" s="12"/>
      <c r="C53" s="12"/>
      <c r="D53" s="12"/>
      <c r="E53" s="12"/>
    </row>
    <row r="54" spans="1:5" ht="78.75" customHeight="1" x14ac:dyDescent="0.25">
      <c r="A54" s="12" t="s">
        <v>430</v>
      </c>
      <c r="B54" s="12"/>
      <c r="C54" s="12"/>
      <c r="D54" s="12"/>
      <c r="E54" s="12"/>
    </row>
    <row r="55" spans="1:5" ht="142.5" customHeight="1" x14ac:dyDescent="0.25">
      <c r="A55" s="12" t="s">
        <v>413</v>
      </c>
      <c r="B55" s="12"/>
      <c r="C55" s="12"/>
      <c r="D55" s="12"/>
      <c r="E55" s="12"/>
    </row>
    <row r="56" spans="1:5" ht="63.75" customHeight="1" x14ac:dyDescent="0.25">
      <c r="A56" s="12" t="s">
        <v>47</v>
      </c>
      <c r="B56" s="12"/>
      <c r="C56" s="12"/>
      <c r="D56" s="12"/>
      <c r="E56" s="12"/>
    </row>
    <row r="57" spans="1:5" ht="51" customHeight="1" x14ac:dyDescent="0.25">
      <c r="A57" s="12" t="s">
        <v>49</v>
      </c>
      <c r="B57" s="12"/>
      <c r="C57" s="12"/>
      <c r="D57" s="12"/>
      <c r="E57" s="12"/>
    </row>
    <row r="58" spans="1:5" ht="153" customHeight="1" x14ac:dyDescent="0.25">
      <c r="A58" s="12" t="s">
        <v>50</v>
      </c>
      <c r="B58" s="12"/>
      <c r="C58" s="12"/>
      <c r="D58" s="12"/>
      <c r="E58" s="12"/>
    </row>
    <row r="59" spans="1:5" ht="15" customHeight="1" x14ac:dyDescent="0.25">
      <c r="A59" s="10" t="s">
        <v>1</v>
      </c>
      <c r="B59" s="10"/>
      <c r="C59" s="10"/>
      <c r="D59" s="10"/>
      <c r="E59" s="10"/>
    </row>
    <row r="60" spans="1:5" ht="15.75" customHeight="1" x14ac:dyDescent="0.25">
      <c r="A60" s="11" t="s">
        <v>51</v>
      </c>
      <c r="B60" s="11"/>
      <c r="C60" s="11"/>
      <c r="D60" s="11"/>
      <c r="E60" s="11"/>
    </row>
    <row r="61" spans="1:5" ht="15" customHeight="1" x14ac:dyDescent="0.25">
      <c r="A61" s="10" t="s">
        <v>1</v>
      </c>
      <c r="B61" s="10"/>
      <c r="C61" s="10"/>
      <c r="D61" s="10"/>
      <c r="E61" s="10"/>
    </row>
    <row r="62" spans="1:5" ht="76.5" customHeight="1" x14ac:dyDescent="0.25">
      <c r="A62" s="12" t="s">
        <v>447</v>
      </c>
      <c r="B62" s="12"/>
      <c r="C62" s="12"/>
      <c r="D62" s="12"/>
      <c r="E62" s="12"/>
    </row>
    <row r="63" spans="1:5" x14ac:dyDescent="0.25">
      <c r="A63" s="1"/>
    </row>
    <row r="64" spans="1:5" x14ac:dyDescent="0.25">
      <c r="A64" s="1"/>
    </row>
    <row r="65" spans="1:5" x14ac:dyDescent="0.25">
      <c r="A65" s="1"/>
    </row>
    <row r="66" spans="1:5" ht="15" customHeight="1" x14ac:dyDescent="0.25">
      <c r="A66" s="10" t="s">
        <v>1</v>
      </c>
      <c r="B66" s="10"/>
      <c r="C66" s="10"/>
      <c r="D66" s="10"/>
      <c r="E66" s="10"/>
    </row>
    <row r="67" spans="1:5" ht="24" customHeight="1" x14ac:dyDescent="0.25">
      <c r="A67" s="13" t="s">
        <v>448</v>
      </c>
      <c r="B67" s="13"/>
      <c r="C67" s="13"/>
      <c r="D67" s="13"/>
      <c r="E67" s="13"/>
    </row>
    <row r="68" spans="1:5" ht="45" x14ac:dyDescent="0.25">
      <c r="A68" s="4" t="s">
        <v>449</v>
      </c>
      <c r="B68" s="4" t="s">
        <v>26</v>
      </c>
      <c r="C68" s="4" t="s">
        <v>28</v>
      </c>
      <c r="D68" s="4" t="s">
        <v>29</v>
      </c>
    </row>
    <row r="69" spans="1:5" x14ac:dyDescent="0.25">
      <c r="A69" s="5" t="s">
        <v>8</v>
      </c>
      <c r="B69" s="6">
        <v>0.29809999999999998</v>
      </c>
      <c r="C69" s="6">
        <v>0.1608</v>
      </c>
      <c r="D69" s="6">
        <v>8.77E-2</v>
      </c>
    </row>
    <row r="70" spans="1:5" x14ac:dyDescent="0.25">
      <c r="A70" s="5" t="s">
        <v>55</v>
      </c>
      <c r="B70" s="6">
        <v>0.2646</v>
      </c>
      <c r="C70" s="6">
        <v>0.14960000000000001</v>
      </c>
      <c r="D70" s="6">
        <v>7.8899999999999998E-2</v>
      </c>
    </row>
    <row r="71" spans="1:5" ht="30" x14ac:dyDescent="0.25">
      <c r="A71" s="5" t="s">
        <v>56</v>
      </c>
      <c r="B71" s="6">
        <v>0.19439999999999999</v>
      </c>
      <c r="C71" s="6">
        <v>0.1308</v>
      </c>
      <c r="D71" s="6">
        <v>7.2400000000000006E-2</v>
      </c>
    </row>
    <row r="72" spans="1:5" x14ac:dyDescent="0.25">
      <c r="A72" s="5" t="s">
        <v>10</v>
      </c>
      <c r="B72" s="6">
        <v>0.35680000000000001</v>
      </c>
      <c r="C72" s="6">
        <v>0.1656</v>
      </c>
      <c r="D72" s="6">
        <v>8.6099999999999996E-2</v>
      </c>
    </row>
    <row r="73" spans="1:5" x14ac:dyDescent="0.25">
      <c r="A73" s="5" t="s">
        <v>11</v>
      </c>
      <c r="B73" s="6">
        <v>0.38040000000000002</v>
      </c>
      <c r="C73" s="6">
        <v>0.17699999999999999</v>
      </c>
      <c r="D73" s="6">
        <v>9.5299999999999996E-2</v>
      </c>
    </row>
    <row r="74" spans="1:5" x14ac:dyDescent="0.25">
      <c r="A74" s="5" t="s">
        <v>450</v>
      </c>
      <c r="B74" s="6">
        <v>0.34520000000000001</v>
      </c>
      <c r="C74" s="6">
        <v>0.17630000000000001</v>
      </c>
      <c r="D74" s="6">
        <v>8.5999999999999993E-2</v>
      </c>
    </row>
    <row r="75" spans="1:5" ht="15" customHeight="1" x14ac:dyDescent="0.25">
      <c r="A75" s="10" t="s">
        <v>1</v>
      </c>
      <c r="B75" s="10"/>
      <c r="C75" s="10"/>
      <c r="D75" s="10"/>
      <c r="E75" s="10"/>
    </row>
    <row r="76" spans="1:5" ht="48" customHeight="1" x14ac:dyDescent="0.25">
      <c r="A76" s="13" t="s">
        <v>451</v>
      </c>
      <c r="B76" s="13"/>
      <c r="C76" s="13"/>
      <c r="D76" s="13"/>
      <c r="E76" s="13"/>
    </row>
    <row r="77" spans="1:5" ht="84" customHeight="1" x14ac:dyDescent="0.25">
      <c r="A77" s="13" t="s">
        <v>59</v>
      </c>
      <c r="B77" s="13"/>
      <c r="C77" s="13"/>
      <c r="D77" s="13"/>
      <c r="E77" s="13"/>
    </row>
  </sheetData>
  <mergeCells count="49">
    <mergeCell ref="A75:E75"/>
    <mergeCell ref="A76:E76"/>
    <mergeCell ref="A77:E77"/>
    <mergeCell ref="A59:E59"/>
    <mergeCell ref="A60:E60"/>
    <mergeCell ref="A61:E61"/>
    <mergeCell ref="A62:E62"/>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29:E29"/>
    <mergeCell ref="A30:E30"/>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0" t="s">
        <v>60</v>
      </c>
      <c r="B1" s="10"/>
      <c r="C1" s="10"/>
      <c r="D1" s="10"/>
      <c r="E1" s="10"/>
    </row>
    <row r="2" spans="1:5" ht="15" customHeight="1" x14ac:dyDescent="0.25">
      <c r="A2" s="10" t="s">
        <v>1</v>
      </c>
      <c r="B2" s="10"/>
      <c r="C2" s="10"/>
      <c r="D2" s="10"/>
      <c r="E2" s="10"/>
    </row>
    <row r="3" spans="1:5" ht="15.75" customHeight="1" x14ac:dyDescent="0.25">
      <c r="A3" s="11" t="s">
        <v>61</v>
      </c>
      <c r="B3" s="11"/>
      <c r="C3" s="11"/>
      <c r="D3" s="11"/>
      <c r="E3" s="11"/>
    </row>
    <row r="4" spans="1:5" ht="15" customHeight="1" x14ac:dyDescent="0.25">
      <c r="A4" s="10" t="s">
        <v>1</v>
      </c>
      <c r="B4" s="10"/>
      <c r="C4" s="10"/>
      <c r="D4" s="10"/>
      <c r="E4" s="10"/>
    </row>
    <row r="5" spans="1:5" ht="25.5" customHeight="1" x14ac:dyDescent="0.25">
      <c r="A5" s="12" t="s">
        <v>62</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63</v>
      </c>
      <c r="B12" s="4" t="s">
        <v>8</v>
      </c>
      <c r="C12" s="4" t="s">
        <v>9</v>
      </c>
      <c r="D12" s="4" t="s">
        <v>10</v>
      </c>
      <c r="E12" s="4" t="s">
        <v>11</v>
      </c>
    </row>
    <row r="13" spans="1:5" ht="30" x14ac:dyDescent="0.25">
      <c r="A13" s="5" t="s">
        <v>13</v>
      </c>
      <c r="B13" s="6">
        <v>4.7500000000000001E-2</v>
      </c>
      <c r="C13" s="7" t="s">
        <v>14</v>
      </c>
      <c r="D13" s="7" t="s">
        <v>14</v>
      </c>
      <c r="E13" s="7" t="s">
        <v>14</v>
      </c>
    </row>
    <row r="14" spans="1:5" ht="60" x14ac:dyDescent="0.25">
      <c r="A14" s="5" t="s">
        <v>15</v>
      </c>
      <c r="B14" s="7" t="s">
        <v>14</v>
      </c>
      <c r="C14" s="6">
        <v>0.05</v>
      </c>
      <c r="D14" s="6">
        <v>0.01</v>
      </c>
      <c r="E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30" x14ac:dyDescent="0.25">
      <c r="A17" s="4" t="s">
        <v>64</v>
      </c>
      <c r="B17" s="4" t="s">
        <v>8</v>
      </c>
      <c r="C17" s="4" t="s">
        <v>9</v>
      </c>
      <c r="D17" s="4" t="s">
        <v>10</v>
      </c>
      <c r="E17" s="4" t="s">
        <v>11</v>
      </c>
    </row>
    <row r="18" spans="1:5" x14ac:dyDescent="0.25">
      <c r="A18" s="5" t="s">
        <v>18</v>
      </c>
      <c r="B18" s="6">
        <v>4.8999999999999998E-3</v>
      </c>
      <c r="C18" s="6">
        <v>4.8999999999999998E-3</v>
      </c>
      <c r="D18" s="6">
        <v>4.8999999999999998E-3</v>
      </c>
      <c r="E18" s="6">
        <v>4.8999999999999998E-3</v>
      </c>
    </row>
    <row r="19" spans="1:5" x14ac:dyDescent="0.25">
      <c r="A19" s="5" t="s">
        <v>19</v>
      </c>
      <c r="B19" s="6">
        <v>2.5000000000000001E-3</v>
      </c>
      <c r="C19" s="6">
        <v>0.01</v>
      </c>
      <c r="D19" s="6">
        <v>0.01</v>
      </c>
      <c r="E19" s="7" t="s">
        <v>14</v>
      </c>
    </row>
    <row r="20" spans="1:5" x14ac:dyDescent="0.25">
      <c r="A20" s="5" t="s">
        <v>20</v>
      </c>
      <c r="B20" s="6">
        <v>1.8E-3</v>
      </c>
      <c r="C20" s="6">
        <v>1.8E-3</v>
      </c>
      <c r="D20" s="6">
        <v>1.8E-3</v>
      </c>
      <c r="E20" s="6">
        <v>1.6999999999999999E-3</v>
      </c>
    </row>
    <row r="21" spans="1:5" x14ac:dyDescent="0.25">
      <c r="A21" s="5" t="s">
        <v>21</v>
      </c>
      <c r="B21" s="6">
        <v>9.1999999999999998E-3</v>
      </c>
      <c r="C21" s="6">
        <v>1.67E-2</v>
      </c>
      <c r="D21" s="6">
        <v>1.67E-2</v>
      </c>
      <c r="E21" s="6">
        <v>6.6E-3</v>
      </c>
    </row>
    <row r="22" spans="1:5" ht="15" customHeight="1" x14ac:dyDescent="0.25">
      <c r="A22" s="10" t="s">
        <v>1</v>
      </c>
      <c r="B22" s="10"/>
      <c r="C22" s="10"/>
      <c r="D22" s="10"/>
      <c r="E22" s="10"/>
    </row>
    <row r="23" spans="1:5" ht="24" customHeight="1" x14ac:dyDescent="0.25">
      <c r="A23" s="13" t="s">
        <v>65</v>
      </c>
      <c r="B23" s="13"/>
      <c r="C23" s="13"/>
      <c r="D23" s="13"/>
      <c r="E23" s="13"/>
    </row>
    <row r="24" spans="1:5" ht="15" customHeight="1" x14ac:dyDescent="0.25">
      <c r="A24" s="10" t="s">
        <v>1</v>
      </c>
      <c r="B24" s="10"/>
      <c r="C24" s="10"/>
      <c r="D24" s="10"/>
      <c r="E24" s="10"/>
    </row>
    <row r="25" spans="1:5" x14ac:dyDescent="0.25">
      <c r="A25" s="12" t="s">
        <v>23</v>
      </c>
      <c r="B25" s="12"/>
      <c r="C25" s="12"/>
      <c r="D25" s="12"/>
      <c r="E25" s="12"/>
    </row>
    <row r="26" spans="1:5" ht="15" customHeight="1" x14ac:dyDescent="0.25">
      <c r="A26" s="10" t="s">
        <v>1</v>
      </c>
      <c r="B26" s="10"/>
      <c r="C26" s="10"/>
      <c r="D26" s="10"/>
      <c r="E26" s="10"/>
    </row>
    <row r="27" spans="1:5" ht="63.75" customHeight="1" x14ac:dyDescent="0.25">
      <c r="A27" s="12" t="s">
        <v>24</v>
      </c>
      <c r="B27" s="12"/>
      <c r="C27" s="12"/>
      <c r="D27" s="12"/>
      <c r="E27" s="12"/>
    </row>
    <row r="28" spans="1:5" ht="30" x14ac:dyDescent="0.25">
      <c r="A28" s="4" t="s">
        <v>66</v>
      </c>
      <c r="B28" s="4" t="s">
        <v>26</v>
      </c>
      <c r="C28" s="4" t="s">
        <v>27</v>
      </c>
      <c r="D28" s="4" t="s">
        <v>28</v>
      </c>
      <c r="E28" s="4" t="s">
        <v>29</v>
      </c>
    </row>
    <row r="29" spans="1:5" x14ac:dyDescent="0.25">
      <c r="A29" s="5" t="s">
        <v>8</v>
      </c>
      <c r="B29" s="1">
        <v>564</v>
      </c>
      <c r="C29" s="1">
        <v>754</v>
      </c>
      <c r="D29" s="1">
        <v>960</v>
      </c>
      <c r="E29" s="9">
        <v>1553</v>
      </c>
    </row>
    <row r="30" spans="1:5" x14ac:dyDescent="0.25">
      <c r="A30" s="5" t="s">
        <v>9</v>
      </c>
      <c r="B30" s="1">
        <v>670</v>
      </c>
      <c r="C30" s="1">
        <v>926</v>
      </c>
      <c r="D30" s="9">
        <v>1107</v>
      </c>
      <c r="E30" s="9">
        <v>1777</v>
      </c>
    </row>
    <row r="31" spans="1:5" x14ac:dyDescent="0.25">
      <c r="A31" s="5" t="s">
        <v>10</v>
      </c>
      <c r="B31" s="1">
        <v>270</v>
      </c>
      <c r="C31" s="1">
        <v>526</v>
      </c>
      <c r="D31" s="1">
        <v>907</v>
      </c>
      <c r="E31" s="9">
        <v>1976</v>
      </c>
    </row>
    <row r="32" spans="1:5" x14ac:dyDescent="0.25">
      <c r="A32" s="5" t="s">
        <v>11</v>
      </c>
      <c r="B32" s="1">
        <v>67</v>
      </c>
      <c r="C32" s="1">
        <v>211</v>
      </c>
      <c r="D32" s="1">
        <v>368</v>
      </c>
      <c r="E32" s="1">
        <v>822</v>
      </c>
    </row>
    <row r="33" spans="1:5" ht="45" x14ac:dyDescent="0.25">
      <c r="A33" s="4" t="s">
        <v>67</v>
      </c>
      <c r="B33" s="4" t="s">
        <v>26</v>
      </c>
      <c r="C33" s="4" t="s">
        <v>27</v>
      </c>
      <c r="D33" s="4" t="s">
        <v>28</v>
      </c>
      <c r="E33" s="4" t="s">
        <v>29</v>
      </c>
    </row>
    <row r="34" spans="1:5" x14ac:dyDescent="0.25">
      <c r="A34" s="5" t="s">
        <v>8</v>
      </c>
      <c r="B34" s="1">
        <v>564</v>
      </c>
      <c r="C34" s="1">
        <v>754</v>
      </c>
      <c r="D34" s="1">
        <v>960</v>
      </c>
      <c r="E34" s="9">
        <v>1553</v>
      </c>
    </row>
    <row r="35" spans="1:5" x14ac:dyDescent="0.25">
      <c r="A35" s="5" t="s">
        <v>9</v>
      </c>
      <c r="B35" s="1">
        <v>170</v>
      </c>
      <c r="C35" s="1">
        <v>526</v>
      </c>
      <c r="D35" s="1">
        <v>907</v>
      </c>
      <c r="E35" s="9">
        <v>1777</v>
      </c>
    </row>
    <row r="36" spans="1:5" x14ac:dyDescent="0.25">
      <c r="A36" s="5" t="s">
        <v>10</v>
      </c>
      <c r="B36" s="1">
        <v>170</v>
      </c>
      <c r="C36" s="1">
        <v>526</v>
      </c>
      <c r="D36" s="1">
        <v>907</v>
      </c>
      <c r="E36" s="9">
        <v>1976</v>
      </c>
    </row>
    <row r="37" spans="1:5" x14ac:dyDescent="0.25">
      <c r="A37" s="5" t="s">
        <v>11</v>
      </c>
      <c r="B37" s="1">
        <v>67</v>
      </c>
      <c r="C37" s="1">
        <v>211</v>
      </c>
      <c r="D37" s="1">
        <v>368</v>
      </c>
      <c r="E37" s="1">
        <v>822</v>
      </c>
    </row>
    <row r="38" spans="1:5" ht="15" customHeight="1" x14ac:dyDescent="0.25">
      <c r="A38" s="10" t="s">
        <v>1</v>
      </c>
      <c r="B38" s="10"/>
      <c r="C38" s="10"/>
      <c r="D38" s="10"/>
      <c r="E38" s="10"/>
    </row>
    <row r="39" spans="1:5" ht="15.75" customHeight="1" x14ac:dyDescent="0.25">
      <c r="A39" s="11" t="s">
        <v>31</v>
      </c>
      <c r="B39" s="11"/>
      <c r="C39" s="11"/>
      <c r="D39" s="11"/>
      <c r="E39" s="11"/>
    </row>
    <row r="40" spans="1:5" ht="15" customHeight="1" x14ac:dyDescent="0.25">
      <c r="A40" s="10" t="s">
        <v>1</v>
      </c>
      <c r="B40" s="10"/>
      <c r="C40" s="10"/>
      <c r="D40" s="10"/>
      <c r="E40" s="10"/>
    </row>
    <row r="41" spans="1:5" ht="63.75" customHeight="1" x14ac:dyDescent="0.25">
      <c r="A41" s="12" t="s">
        <v>68</v>
      </c>
      <c r="B41" s="12"/>
      <c r="C41" s="12"/>
      <c r="D41" s="12"/>
      <c r="E41" s="12"/>
    </row>
    <row r="42" spans="1:5" ht="15" customHeight="1" x14ac:dyDescent="0.25">
      <c r="A42" s="10" t="s">
        <v>1</v>
      </c>
      <c r="B42" s="10"/>
      <c r="C42" s="10"/>
      <c r="D42" s="10"/>
      <c r="E42" s="10"/>
    </row>
    <row r="43" spans="1:5" ht="15.75" customHeight="1" x14ac:dyDescent="0.25">
      <c r="A43" s="11" t="s">
        <v>33</v>
      </c>
      <c r="B43" s="11"/>
      <c r="C43" s="11"/>
      <c r="D43" s="11"/>
      <c r="E43" s="11"/>
    </row>
    <row r="44" spans="1:5" ht="15" customHeight="1" x14ac:dyDescent="0.25">
      <c r="A44" s="10" t="s">
        <v>1</v>
      </c>
      <c r="B44" s="10"/>
      <c r="C44" s="10"/>
      <c r="D44" s="10"/>
      <c r="E44" s="10"/>
    </row>
    <row r="45" spans="1:5" ht="204" customHeight="1" x14ac:dyDescent="0.25">
      <c r="A45" s="12" t="s">
        <v>69</v>
      </c>
      <c r="B45" s="12"/>
      <c r="C45" s="12"/>
      <c r="D45" s="12"/>
      <c r="E45" s="12"/>
    </row>
    <row r="46" spans="1:5" ht="127.5" customHeight="1" x14ac:dyDescent="0.25">
      <c r="A46" s="12" t="s">
        <v>70</v>
      </c>
      <c r="B46" s="12"/>
      <c r="C46" s="12"/>
      <c r="D46" s="12"/>
      <c r="E46" s="12"/>
    </row>
    <row r="47" spans="1:5" ht="102" customHeight="1" x14ac:dyDescent="0.25">
      <c r="A47" s="12" t="s">
        <v>71</v>
      </c>
      <c r="B47" s="12"/>
      <c r="C47" s="12"/>
      <c r="D47" s="12"/>
      <c r="E47" s="12"/>
    </row>
    <row r="48" spans="1:5" ht="25.5" customHeight="1" x14ac:dyDescent="0.25">
      <c r="A48" s="12" t="s">
        <v>72</v>
      </c>
      <c r="B48" s="12"/>
      <c r="C48" s="12"/>
      <c r="D48" s="12"/>
      <c r="E48" s="12"/>
    </row>
    <row r="49" spans="1:5" ht="15" customHeight="1" x14ac:dyDescent="0.25">
      <c r="A49" s="10" t="s">
        <v>1</v>
      </c>
      <c r="B49" s="10"/>
      <c r="C49" s="10"/>
      <c r="D49" s="10"/>
      <c r="E49" s="10"/>
    </row>
    <row r="50" spans="1:5" ht="15.75" customHeight="1" x14ac:dyDescent="0.25">
      <c r="A50" s="11" t="s">
        <v>39</v>
      </c>
      <c r="B50" s="11"/>
      <c r="C50" s="11"/>
      <c r="D50" s="11"/>
      <c r="E50" s="11"/>
    </row>
    <row r="51" spans="1:5" ht="15" customHeight="1" x14ac:dyDescent="0.25">
      <c r="A51" s="10" t="s">
        <v>1</v>
      </c>
      <c r="B51" s="10"/>
      <c r="C51" s="10"/>
      <c r="D51" s="10"/>
      <c r="E51" s="10"/>
    </row>
    <row r="52" spans="1:5" ht="89.25" customHeight="1" x14ac:dyDescent="0.25">
      <c r="A52" s="12" t="s">
        <v>73</v>
      </c>
      <c r="B52" s="12"/>
      <c r="C52" s="12"/>
      <c r="D52" s="12"/>
      <c r="E52" s="12"/>
    </row>
    <row r="53" spans="1:5" ht="153" customHeight="1" x14ac:dyDescent="0.25">
      <c r="A53" s="12" t="s">
        <v>42</v>
      </c>
      <c r="B53" s="12"/>
      <c r="C53" s="12"/>
      <c r="D53" s="12"/>
      <c r="E53" s="12"/>
    </row>
    <row r="54" spans="1:5" ht="76.5" customHeight="1" x14ac:dyDescent="0.25">
      <c r="A54" s="12" t="s">
        <v>74</v>
      </c>
      <c r="B54" s="12"/>
      <c r="C54" s="12"/>
      <c r="D54" s="12"/>
      <c r="E54" s="12"/>
    </row>
    <row r="55" spans="1:5" ht="153" customHeight="1" x14ac:dyDescent="0.25">
      <c r="A55" s="12" t="s">
        <v>75</v>
      </c>
      <c r="B55" s="12"/>
      <c r="C55" s="12"/>
      <c r="D55" s="12"/>
      <c r="E55" s="12"/>
    </row>
    <row r="56" spans="1:5" ht="117" customHeight="1" x14ac:dyDescent="0.25">
      <c r="A56" s="12" t="s">
        <v>76</v>
      </c>
      <c r="B56" s="12"/>
      <c r="C56" s="12"/>
      <c r="D56" s="12"/>
      <c r="E56" s="12"/>
    </row>
    <row r="57" spans="1:5" ht="89.25" customHeight="1" x14ac:dyDescent="0.25">
      <c r="A57" s="12" t="s">
        <v>77</v>
      </c>
      <c r="B57" s="12"/>
      <c r="C57" s="12"/>
      <c r="D57" s="12"/>
      <c r="E57" s="12"/>
    </row>
    <row r="58" spans="1:5" ht="178.5" customHeight="1" x14ac:dyDescent="0.25">
      <c r="A58" s="12" t="s">
        <v>44</v>
      </c>
      <c r="B58" s="12"/>
      <c r="C58" s="12"/>
      <c r="D58" s="12"/>
      <c r="E58" s="12"/>
    </row>
    <row r="59" spans="1:5" ht="89.25" customHeight="1" x14ac:dyDescent="0.25">
      <c r="A59" s="12" t="s">
        <v>78</v>
      </c>
      <c r="B59" s="12"/>
      <c r="C59" s="12"/>
      <c r="D59" s="12"/>
      <c r="E59" s="12"/>
    </row>
    <row r="60" spans="1:5" ht="102" customHeight="1" x14ac:dyDescent="0.25">
      <c r="A60" s="12" t="s">
        <v>46</v>
      </c>
      <c r="B60" s="12"/>
      <c r="C60" s="12"/>
      <c r="D60" s="12"/>
      <c r="E60" s="12"/>
    </row>
    <row r="61" spans="1:5" ht="155.25" customHeight="1" x14ac:dyDescent="0.25">
      <c r="A61" s="12" t="s">
        <v>79</v>
      </c>
      <c r="B61" s="12"/>
      <c r="C61" s="12"/>
      <c r="D61" s="12"/>
      <c r="E61" s="12"/>
    </row>
    <row r="62" spans="1:5" ht="63.75" customHeight="1" x14ac:dyDescent="0.25">
      <c r="A62" s="12" t="s">
        <v>80</v>
      </c>
      <c r="B62" s="12"/>
      <c r="C62" s="12"/>
      <c r="D62" s="12"/>
      <c r="E62" s="12"/>
    </row>
    <row r="63" spans="1:5" ht="102" customHeight="1" x14ac:dyDescent="0.25">
      <c r="A63" s="12" t="s">
        <v>81</v>
      </c>
      <c r="B63" s="12"/>
      <c r="C63" s="12"/>
      <c r="D63" s="12"/>
      <c r="E63" s="12"/>
    </row>
    <row r="64" spans="1:5" ht="114.75" customHeight="1" x14ac:dyDescent="0.25">
      <c r="A64" s="12" t="s">
        <v>82</v>
      </c>
      <c r="B64" s="12"/>
      <c r="C64" s="12"/>
      <c r="D64" s="12"/>
      <c r="E64" s="12"/>
    </row>
    <row r="65" spans="1:5" ht="51" customHeight="1" x14ac:dyDescent="0.25">
      <c r="A65" s="12" t="s">
        <v>83</v>
      </c>
      <c r="B65" s="12"/>
      <c r="C65" s="12"/>
      <c r="D65" s="12"/>
      <c r="E65" s="12"/>
    </row>
    <row r="66" spans="1:5" ht="51" customHeight="1" x14ac:dyDescent="0.25">
      <c r="A66" s="12" t="s">
        <v>84</v>
      </c>
      <c r="B66" s="12"/>
      <c r="C66" s="12"/>
      <c r="D66" s="12"/>
      <c r="E66" s="12"/>
    </row>
    <row r="67" spans="1:5" ht="165.75" customHeight="1" x14ac:dyDescent="0.25">
      <c r="A67" s="12" t="s">
        <v>85</v>
      </c>
      <c r="B67" s="12"/>
      <c r="C67" s="12"/>
      <c r="D67" s="12"/>
      <c r="E67" s="12"/>
    </row>
    <row r="68" spans="1:5" ht="15" customHeight="1" x14ac:dyDescent="0.25">
      <c r="A68" s="10" t="s">
        <v>1</v>
      </c>
      <c r="B68" s="10"/>
      <c r="C68" s="10"/>
      <c r="D68" s="10"/>
      <c r="E68" s="10"/>
    </row>
    <row r="69" spans="1:5" ht="15.75" customHeight="1" x14ac:dyDescent="0.25">
      <c r="A69" s="11" t="s">
        <v>51</v>
      </c>
      <c r="B69" s="11"/>
      <c r="C69" s="11"/>
      <c r="D69" s="11"/>
      <c r="E69" s="11"/>
    </row>
    <row r="70" spans="1:5" ht="15" customHeight="1" x14ac:dyDescent="0.25">
      <c r="A70" s="10" t="s">
        <v>1</v>
      </c>
      <c r="B70" s="10"/>
      <c r="C70" s="10"/>
      <c r="D70" s="10"/>
      <c r="E70" s="10"/>
    </row>
    <row r="71" spans="1:5" ht="76.5" customHeight="1" x14ac:dyDescent="0.25">
      <c r="A71" s="12" t="s">
        <v>86</v>
      </c>
      <c r="B71" s="12"/>
      <c r="C71" s="12"/>
      <c r="D71" s="12"/>
      <c r="E71" s="12"/>
    </row>
    <row r="72" spans="1:5" x14ac:dyDescent="0.25">
      <c r="A72" s="1"/>
    </row>
    <row r="73" spans="1:5" x14ac:dyDescent="0.25">
      <c r="A73" s="1"/>
    </row>
    <row r="74" spans="1:5" x14ac:dyDescent="0.25">
      <c r="A74" s="1"/>
    </row>
    <row r="75" spans="1:5" ht="15" customHeight="1" x14ac:dyDescent="0.25">
      <c r="A75" s="10" t="s">
        <v>1</v>
      </c>
      <c r="B75" s="10"/>
      <c r="C75" s="10"/>
      <c r="D75" s="10"/>
      <c r="E75" s="10"/>
    </row>
    <row r="76" spans="1:5" ht="48" customHeight="1" x14ac:dyDescent="0.25">
      <c r="A76" s="13" t="s">
        <v>87</v>
      </c>
      <c r="B76" s="13"/>
      <c r="C76" s="13"/>
      <c r="D76" s="13"/>
      <c r="E76" s="13"/>
    </row>
    <row r="77" spans="1:5" ht="30" x14ac:dyDescent="0.25">
      <c r="A77" s="4" t="s">
        <v>88</v>
      </c>
      <c r="B77" s="4" t="s">
        <v>26</v>
      </c>
      <c r="C77" s="4" t="s">
        <v>28</v>
      </c>
      <c r="D77" s="4" t="s">
        <v>29</v>
      </c>
    </row>
    <row r="78" spans="1:5" x14ac:dyDescent="0.25">
      <c r="A78" s="5" t="s">
        <v>8</v>
      </c>
      <c r="B78" s="6">
        <v>3.3399999999999999E-2</v>
      </c>
      <c r="C78" s="6">
        <v>0.18790000000000001</v>
      </c>
      <c r="D78" s="6">
        <v>6.9400000000000003E-2</v>
      </c>
    </row>
    <row r="79" spans="1:5" x14ac:dyDescent="0.25">
      <c r="A79" s="5" t="s">
        <v>55</v>
      </c>
      <c r="B79" s="6">
        <v>5.0000000000000001E-3</v>
      </c>
      <c r="C79" s="6">
        <v>0.15279999999999999</v>
      </c>
      <c r="D79" s="6">
        <v>3.8300000000000001E-2</v>
      </c>
    </row>
    <row r="80" spans="1:5" ht="30" x14ac:dyDescent="0.25">
      <c r="A80" s="5" t="s">
        <v>56</v>
      </c>
      <c r="B80" s="6">
        <v>1.8499999999999999E-2</v>
      </c>
      <c r="C80" s="6">
        <v>0.1358</v>
      </c>
      <c r="D80" s="6">
        <v>4.0399999999999998E-2</v>
      </c>
    </row>
    <row r="81" spans="1:5" x14ac:dyDescent="0.25">
      <c r="A81" s="5" t="s">
        <v>9</v>
      </c>
      <c r="B81" s="6">
        <v>2.52E-2</v>
      </c>
      <c r="C81" s="6">
        <v>0.1883</v>
      </c>
      <c r="D81" s="6">
        <v>6.7299999999999999E-2</v>
      </c>
    </row>
    <row r="82" spans="1:5" x14ac:dyDescent="0.25">
      <c r="A82" s="5" t="s">
        <v>10</v>
      </c>
      <c r="B82" s="6">
        <v>6.7500000000000004E-2</v>
      </c>
      <c r="C82" s="6">
        <v>0.19040000000000001</v>
      </c>
      <c r="D82" s="6">
        <v>6.7400000000000002E-2</v>
      </c>
    </row>
    <row r="83" spans="1:5" x14ac:dyDescent="0.25">
      <c r="A83" s="5" t="s">
        <v>11</v>
      </c>
      <c r="B83" s="6">
        <v>8.5800000000000001E-2</v>
      </c>
      <c r="C83" s="6">
        <v>0.2019</v>
      </c>
      <c r="D83" s="6">
        <v>7.5800000000000006E-2</v>
      </c>
    </row>
    <row r="84" spans="1:5" ht="30" x14ac:dyDescent="0.25">
      <c r="A84" s="5" t="s">
        <v>89</v>
      </c>
      <c r="B84" s="6">
        <v>7.4099999999999999E-2</v>
      </c>
      <c r="C84" s="6">
        <v>0.18690000000000001</v>
      </c>
      <c r="D84" s="6">
        <v>8.4599999999999995E-2</v>
      </c>
    </row>
    <row r="85" spans="1:5" x14ac:dyDescent="0.25">
      <c r="A85" s="5" t="s">
        <v>90</v>
      </c>
      <c r="B85" s="6">
        <v>7.4200000000000002E-2</v>
      </c>
      <c r="C85" s="6">
        <v>0.18640000000000001</v>
      </c>
      <c r="D85" s="6">
        <v>8.4500000000000006E-2</v>
      </c>
    </row>
    <row r="86" spans="1:5" ht="15" customHeight="1" x14ac:dyDescent="0.25">
      <c r="A86" s="10" t="s">
        <v>1</v>
      </c>
      <c r="B86" s="10"/>
      <c r="C86" s="10"/>
      <c r="D86" s="10"/>
      <c r="E86" s="10"/>
    </row>
    <row r="87" spans="1:5" ht="97.5" customHeight="1" x14ac:dyDescent="0.25">
      <c r="A87" s="13" t="s">
        <v>91</v>
      </c>
      <c r="B87" s="13"/>
      <c r="C87" s="13"/>
      <c r="D87" s="13"/>
      <c r="E87" s="13"/>
    </row>
    <row r="88" spans="1:5" ht="96" customHeight="1" x14ac:dyDescent="0.25">
      <c r="A88" s="13" t="s">
        <v>59</v>
      </c>
      <c r="B88" s="13"/>
      <c r="C88" s="13"/>
      <c r="D88" s="13"/>
      <c r="E88" s="13"/>
    </row>
  </sheetData>
  <mergeCells count="58">
    <mergeCell ref="A76:E76"/>
    <mergeCell ref="A86:E86"/>
    <mergeCell ref="A87:E87"/>
    <mergeCell ref="A88:E88"/>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7:E27"/>
    <mergeCell ref="A38:E38"/>
    <mergeCell ref="A39:E39"/>
    <mergeCell ref="A40:E40"/>
    <mergeCell ref="A41:E41"/>
    <mergeCell ref="A42:E42"/>
    <mergeCell ref="A16:E16"/>
    <mergeCell ref="A22:E22"/>
    <mergeCell ref="A23:E23"/>
    <mergeCell ref="A24:E24"/>
    <mergeCell ref="A25:E25"/>
    <mergeCell ref="A26:E2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2.5703125" customWidth="1"/>
    <col min="3" max="3" width="13" customWidth="1"/>
    <col min="4" max="5" width="14.5703125" customWidth="1"/>
  </cols>
  <sheetData>
    <row r="1" spans="1:5" ht="15" customHeight="1" x14ac:dyDescent="0.25">
      <c r="A1" s="10" t="s">
        <v>452</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420</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356</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453</v>
      </c>
      <c r="B12" s="4" t="s">
        <v>8</v>
      </c>
      <c r="C12" s="4" t="s">
        <v>10</v>
      </c>
      <c r="D12" s="4" t="s">
        <v>11</v>
      </c>
    </row>
    <row r="13" spans="1:5" ht="30" x14ac:dyDescent="0.25">
      <c r="A13" s="5" t="s">
        <v>13</v>
      </c>
      <c r="B13" s="6">
        <v>5.7500000000000002E-2</v>
      </c>
      <c r="C13" s="7" t="s">
        <v>14</v>
      </c>
      <c r="D13" s="7" t="s">
        <v>14</v>
      </c>
    </row>
    <row r="14" spans="1:5" ht="60" x14ac:dyDescent="0.25">
      <c r="A14" s="5" t="s">
        <v>15</v>
      </c>
      <c r="B14" s="7" t="s">
        <v>14</v>
      </c>
      <c r="C14" s="6">
        <v>0.01</v>
      </c>
      <c r="D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30" x14ac:dyDescent="0.25">
      <c r="A17" s="4" t="s">
        <v>454</v>
      </c>
      <c r="B17" s="4" t="s">
        <v>8</v>
      </c>
      <c r="C17" s="4" t="s">
        <v>10</v>
      </c>
      <c r="D17" s="4" t="s">
        <v>11</v>
      </c>
    </row>
    <row r="18" spans="1:5" x14ac:dyDescent="0.25">
      <c r="A18" s="5" t="s">
        <v>18</v>
      </c>
      <c r="B18" s="6">
        <v>7.9000000000000008E-3</v>
      </c>
      <c r="C18" s="6">
        <v>7.9000000000000008E-3</v>
      </c>
      <c r="D18" s="6">
        <v>7.9000000000000008E-3</v>
      </c>
    </row>
    <row r="19" spans="1:5" x14ac:dyDescent="0.25">
      <c r="A19" s="5" t="s">
        <v>19</v>
      </c>
      <c r="B19" s="6">
        <v>2.5000000000000001E-3</v>
      </c>
      <c r="C19" s="6">
        <v>0.01</v>
      </c>
      <c r="D19" s="7" t="s">
        <v>14</v>
      </c>
    </row>
    <row r="20" spans="1:5" x14ac:dyDescent="0.25">
      <c r="A20" s="5" t="s">
        <v>20</v>
      </c>
      <c r="B20" s="6">
        <v>2E-3</v>
      </c>
      <c r="C20" s="6">
        <v>2E-3</v>
      </c>
      <c r="D20" s="6">
        <v>2E-3</v>
      </c>
    </row>
    <row r="21" spans="1:5" x14ac:dyDescent="0.25">
      <c r="A21" s="5" t="s">
        <v>21</v>
      </c>
      <c r="B21" s="6">
        <v>1.24E-2</v>
      </c>
      <c r="C21" s="6">
        <v>1.9900000000000001E-2</v>
      </c>
      <c r="D21" s="6">
        <v>9.9000000000000008E-3</v>
      </c>
    </row>
    <row r="22" spans="1:5" ht="15" customHeight="1" x14ac:dyDescent="0.25">
      <c r="A22" s="10" t="s">
        <v>1</v>
      </c>
      <c r="B22" s="10"/>
      <c r="C22" s="10"/>
      <c r="D22" s="10"/>
      <c r="E22" s="10"/>
    </row>
    <row r="23" spans="1:5" ht="24" customHeight="1" x14ac:dyDescent="0.25">
      <c r="A23" s="13" t="s">
        <v>455</v>
      </c>
      <c r="B23" s="13"/>
      <c r="C23" s="13"/>
      <c r="D23" s="13"/>
      <c r="E23" s="13"/>
    </row>
    <row r="24" spans="1:5" ht="15" customHeight="1" x14ac:dyDescent="0.25">
      <c r="A24" s="10" t="s">
        <v>1</v>
      </c>
      <c r="B24" s="10"/>
      <c r="C24" s="10"/>
      <c r="D24" s="10"/>
      <c r="E24" s="10"/>
    </row>
    <row r="25" spans="1:5" x14ac:dyDescent="0.25">
      <c r="A25" s="12" t="s">
        <v>23</v>
      </c>
      <c r="B25" s="12"/>
      <c r="C25" s="12"/>
      <c r="D25" s="12"/>
      <c r="E25" s="12"/>
    </row>
    <row r="26" spans="1:5" ht="15" customHeight="1" x14ac:dyDescent="0.25">
      <c r="A26" s="10" t="s">
        <v>1</v>
      </c>
      <c r="B26" s="10"/>
      <c r="C26" s="10"/>
      <c r="D26" s="10"/>
      <c r="E26" s="10"/>
    </row>
    <row r="27" spans="1:5" ht="63.75" customHeight="1" x14ac:dyDescent="0.25">
      <c r="A27" s="12" t="s">
        <v>24</v>
      </c>
      <c r="B27" s="12"/>
      <c r="C27" s="12"/>
      <c r="D27" s="12"/>
      <c r="E27" s="12"/>
    </row>
    <row r="28" spans="1:5" ht="30" x14ac:dyDescent="0.25">
      <c r="A28" s="4" t="s">
        <v>456</v>
      </c>
      <c r="B28" s="4" t="s">
        <v>26</v>
      </c>
      <c r="C28" s="4" t="s">
        <v>27</v>
      </c>
      <c r="D28" s="4" t="s">
        <v>28</v>
      </c>
      <c r="E28" s="4" t="s">
        <v>29</v>
      </c>
    </row>
    <row r="29" spans="1:5" x14ac:dyDescent="0.25">
      <c r="A29" s="5" t="s">
        <v>8</v>
      </c>
      <c r="B29" s="1">
        <v>694</v>
      </c>
      <c r="C29" s="1">
        <v>946</v>
      </c>
      <c r="D29" s="9">
        <v>1217</v>
      </c>
      <c r="E29" s="9">
        <v>1989</v>
      </c>
    </row>
    <row r="30" spans="1:5" x14ac:dyDescent="0.25">
      <c r="A30" s="5" t="s">
        <v>10</v>
      </c>
      <c r="B30" s="1">
        <v>302</v>
      </c>
      <c r="C30" s="1">
        <v>624</v>
      </c>
      <c r="D30" s="9">
        <v>1073</v>
      </c>
      <c r="E30" s="9">
        <v>2317</v>
      </c>
    </row>
    <row r="31" spans="1:5" x14ac:dyDescent="0.25">
      <c r="A31" s="5" t="s">
        <v>11</v>
      </c>
      <c r="B31" s="1">
        <v>101</v>
      </c>
      <c r="C31" s="1">
        <v>315</v>
      </c>
      <c r="D31" s="1">
        <v>547</v>
      </c>
      <c r="E31" s="9">
        <v>1213</v>
      </c>
    </row>
    <row r="32" spans="1:5" ht="45" x14ac:dyDescent="0.25">
      <c r="A32" s="4" t="s">
        <v>457</v>
      </c>
      <c r="B32" s="4" t="s">
        <v>26</v>
      </c>
      <c r="C32" s="4" t="s">
        <v>27</v>
      </c>
      <c r="D32" s="4" t="s">
        <v>28</v>
      </c>
      <c r="E32" s="4" t="s">
        <v>29</v>
      </c>
    </row>
    <row r="33" spans="1:5" x14ac:dyDescent="0.25">
      <c r="A33" s="5" t="s">
        <v>8</v>
      </c>
      <c r="B33" s="1">
        <v>694</v>
      </c>
      <c r="C33" s="1">
        <v>946</v>
      </c>
      <c r="D33" s="9">
        <v>1217</v>
      </c>
      <c r="E33" s="9">
        <v>1989</v>
      </c>
    </row>
    <row r="34" spans="1:5" x14ac:dyDescent="0.25">
      <c r="A34" s="5" t="s">
        <v>10</v>
      </c>
      <c r="B34" s="1">
        <v>202</v>
      </c>
      <c r="C34" s="1">
        <v>624</v>
      </c>
      <c r="D34" s="9">
        <v>1073</v>
      </c>
      <c r="E34" s="9">
        <v>2317</v>
      </c>
    </row>
    <row r="35" spans="1:5" x14ac:dyDescent="0.25">
      <c r="A35" s="5" t="s">
        <v>11</v>
      </c>
      <c r="B35" s="1">
        <v>101</v>
      </c>
      <c r="C35" s="1">
        <v>315</v>
      </c>
      <c r="D35" s="1">
        <v>547</v>
      </c>
      <c r="E35" s="9">
        <v>1213</v>
      </c>
    </row>
    <row r="36" spans="1:5" ht="15" customHeight="1" x14ac:dyDescent="0.25">
      <c r="A36" s="10" t="s">
        <v>1</v>
      </c>
      <c r="B36" s="10"/>
      <c r="C36" s="10"/>
      <c r="D36" s="10"/>
      <c r="E36" s="10"/>
    </row>
    <row r="37" spans="1:5" ht="15.75" customHeight="1" x14ac:dyDescent="0.25">
      <c r="A37" s="11" t="s">
        <v>31</v>
      </c>
      <c r="B37" s="11"/>
      <c r="C37" s="11"/>
      <c r="D37" s="11"/>
      <c r="E37" s="11"/>
    </row>
    <row r="38" spans="1:5" ht="15" customHeight="1" x14ac:dyDescent="0.25">
      <c r="A38" s="10" t="s">
        <v>1</v>
      </c>
      <c r="B38" s="10"/>
      <c r="C38" s="10"/>
      <c r="D38" s="10"/>
      <c r="E38" s="10"/>
    </row>
    <row r="39" spans="1:5" ht="63.75" customHeight="1" x14ac:dyDescent="0.25">
      <c r="A39" s="12" t="s">
        <v>458</v>
      </c>
      <c r="B39" s="12"/>
      <c r="C39" s="12"/>
      <c r="D39" s="12"/>
      <c r="E39" s="12"/>
    </row>
    <row r="40" spans="1:5" ht="15" customHeight="1" x14ac:dyDescent="0.25">
      <c r="A40" s="10" t="s">
        <v>1</v>
      </c>
      <c r="B40" s="10"/>
      <c r="C40" s="10"/>
      <c r="D40" s="10"/>
      <c r="E40" s="10"/>
    </row>
    <row r="41" spans="1:5" ht="15.75" customHeight="1" x14ac:dyDescent="0.25">
      <c r="A41" s="11" t="s">
        <v>33</v>
      </c>
      <c r="B41" s="11"/>
      <c r="C41" s="11"/>
      <c r="D41" s="11"/>
      <c r="E41" s="11"/>
    </row>
    <row r="42" spans="1:5" ht="15" customHeight="1" x14ac:dyDescent="0.25">
      <c r="A42" s="10" t="s">
        <v>1</v>
      </c>
      <c r="B42" s="10"/>
      <c r="C42" s="10"/>
      <c r="D42" s="10"/>
      <c r="E42" s="10"/>
    </row>
    <row r="43" spans="1:5" ht="76.5" customHeight="1" x14ac:dyDescent="0.25">
      <c r="A43" s="12" t="s">
        <v>459</v>
      </c>
      <c r="B43" s="12"/>
      <c r="C43" s="12"/>
      <c r="D43" s="12"/>
      <c r="E43" s="12"/>
    </row>
    <row r="44" spans="1:5" ht="165.75" customHeight="1" x14ac:dyDescent="0.25">
      <c r="A44" s="12" t="s">
        <v>460</v>
      </c>
      <c r="B44" s="12"/>
      <c r="C44" s="12"/>
      <c r="D44" s="12"/>
      <c r="E44" s="12"/>
    </row>
    <row r="45" spans="1:5" ht="25.5" customHeight="1" x14ac:dyDescent="0.25">
      <c r="A45" s="12" t="s">
        <v>131</v>
      </c>
      <c r="B45" s="12"/>
      <c r="C45" s="12"/>
      <c r="D45" s="12"/>
      <c r="E45" s="12"/>
    </row>
    <row r="46" spans="1:5" ht="15" customHeight="1" x14ac:dyDescent="0.25">
      <c r="A46" s="10" t="s">
        <v>1</v>
      </c>
      <c r="B46" s="10"/>
      <c r="C46" s="10"/>
      <c r="D46" s="10"/>
      <c r="E46" s="10"/>
    </row>
    <row r="47" spans="1:5" ht="15.75" customHeight="1" x14ac:dyDescent="0.25">
      <c r="A47" s="11" t="s">
        <v>39</v>
      </c>
      <c r="B47" s="11"/>
      <c r="C47" s="11"/>
      <c r="D47" s="11"/>
      <c r="E47" s="11"/>
    </row>
    <row r="48" spans="1:5" ht="15" customHeight="1" x14ac:dyDescent="0.25">
      <c r="A48" s="10" t="s">
        <v>1</v>
      </c>
      <c r="B48" s="10"/>
      <c r="C48" s="10"/>
      <c r="D48" s="10"/>
      <c r="E48" s="10"/>
    </row>
    <row r="49" spans="1:5" ht="89.25" customHeight="1" x14ac:dyDescent="0.25">
      <c r="A49" s="12" t="s">
        <v>461</v>
      </c>
      <c r="B49" s="12"/>
      <c r="C49" s="12"/>
      <c r="D49" s="12"/>
      <c r="E49" s="12"/>
    </row>
    <row r="50" spans="1:5" ht="89.25" customHeight="1" x14ac:dyDescent="0.25">
      <c r="A50" s="12" t="s">
        <v>373</v>
      </c>
      <c r="B50" s="12"/>
      <c r="C50" s="12"/>
      <c r="D50" s="12"/>
      <c r="E50" s="12"/>
    </row>
    <row r="51" spans="1:5" ht="155.25" customHeight="1" x14ac:dyDescent="0.25">
      <c r="A51" s="12" t="s">
        <v>413</v>
      </c>
      <c r="B51" s="12"/>
      <c r="C51" s="12"/>
      <c r="D51" s="12"/>
      <c r="E51" s="12"/>
    </row>
    <row r="52" spans="1:5" ht="89.25" customHeight="1" x14ac:dyDescent="0.25">
      <c r="A52" s="12" t="s">
        <v>329</v>
      </c>
      <c r="B52" s="12"/>
      <c r="C52" s="12"/>
      <c r="D52" s="12"/>
      <c r="E52" s="12"/>
    </row>
    <row r="53" spans="1:5" ht="63.75" customHeight="1" x14ac:dyDescent="0.25">
      <c r="A53" s="12" t="s">
        <v>47</v>
      </c>
      <c r="B53" s="12"/>
      <c r="C53" s="12"/>
      <c r="D53" s="12"/>
      <c r="E53" s="12"/>
    </row>
    <row r="54" spans="1:5" ht="51" customHeight="1" x14ac:dyDescent="0.25">
      <c r="A54" s="12" t="s">
        <v>49</v>
      </c>
      <c r="B54" s="12"/>
      <c r="C54" s="12"/>
      <c r="D54" s="12"/>
      <c r="E54" s="12"/>
    </row>
    <row r="55" spans="1:5" ht="165.75" customHeight="1" x14ac:dyDescent="0.25">
      <c r="A55" s="12" t="s">
        <v>50</v>
      </c>
      <c r="B55" s="12"/>
      <c r="C55" s="12"/>
      <c r="D55" s="12"/>
      <c r="E55" s="12"/>
    </row>
    <row r="56" spans="1:5" ht="15" customHeight="1" x14ac:dyDescent="0.25">
      <c r="A56" s="10" t="s">
        <v>1</v>
      </c>
      <c r="B56" s="10"/>
      <c r="C56" s="10"/>
      <c r="D56" s="10"/>
      <c r="E56" s="10"/>
    </row>
    <row r="57" spans="1:5" ht="15.75" customHeight="1" x14ac:dyDescent="0.25">
      <c r="A57" s="11" t="s">
        <v>51</v>
      </c>
      <c r="B57" s="11"/>
      <c r="C57" s="11"/>
      <c r="D57" s="11"/>
      <c r="E57" s="11"/>
    </row>
    <row r="58" spans="1:5" ht="15" customHeight="1" x14ac:dyDescent="0.25">
      <c r="A58" s="10" t="s">
        <v>1</v>
      </c>
      <c r="B58" s="10"/>
      <c r="C58" s="10"/>
      <c r="D58" s="10"/>
      <c r="E58" s="10"/>
    </row>
    <row r="59" spans="1:5" ht="76.5" customHeight="1" x14ac:dyDescent="0.25">
      <c r="A59" s="12" t="s">
        <v>375</v>
      </c>
      <c r="B59" s="12"/>
      <c r="C59" s="12"/>
      <c r="D59" s="12"/>
      <c r="E59" s="12"/>
    </row>
    <row r="60" spans="1:5" x14ac:dyDescent="0.25">
      <c r="A60" s="1"/>
    </row>
    <row r="61" spans="1:5" x14ac:dyDescent="0.25">
      <c r="A61" s="1"/>
    </row>
    <row r="62" spans="1:5" x14ac:dyDescent="0.25">
      <c r="A62" s="1"/>
    </row>
    <row r="63" spans="1:5" ht="15" customHeight="1" x14ac:dyDescent="0.25">
      <c r="A63" s="10" t="s">
        <v>1</v>
      </c>
      <c r="B63" s="10"/>
      <c r="C63" s="10"/>
      <c r="D63" s="10"/>
      <c r="E63" s="10"/>
    </row>
    <row r="64" spans="1:5" ht="24" customHeight="1" x14ac:dyDescent="0.25">
      <c r="A64" s="13" t="s">
        <v>462</v>
      </c>
      <c r="B64" s="13"/>
      <c r="C64" s="13"/>
      <c r="D64" s="13"/>
      <c r="E64" s="13"/>
    </row>
    <row r="65" spans="1:5" ht="30" x14ac:dyDescent="0.25">
      <c r="A65" s="4" t="s">
        <v>463</v>
      </c>
      <c r="B65" s="4" t="s">
        <v>26</v>
      </c>
      <c r="C65" s="4" t="s">
        <v>28</v>
      </c>
      <c r="D65" s="4" t="s">
        <v>29</v>
      </c>
    </row>
    <row r="66" spans="1:5" x14ac:dyDescent="0.25">
      <c r="A66" s="5" t="s">
        <v>8</v>
      </c>
      <c r="B66" s="6">
        <v>0.23730000000000001</v>
      </c>
      <c r="C66" s="6">
        <v>0.12089999999999999</v>
      </c>
      <c r="D66" s="6">
        <v>6.6600000000000006E-2</v>
      </c>
    </row>
    <row r="67" spans="1:5" x14ac:dyDescent="0.25">
      <c r="A67" s="5" t="s">
        <v>55</v>
      </c>
      <c r="B67" s="6">
        <v>0.224</v>
      </c>
      <c r="C67" s="6">
        <v>0.1167</v>
      </c>
      <c r="D67" s="6">
        <v>6.3799999999999996E-2</v>
      </c>
    </row>
    <row r="68" spans="1:5" ht="30" x14ac:dyDescent="0.25">
      <c r="A68" s="5" t="s">
        <v>56</v>
      </c>
      <c r="B68" s="6">
        <v>0.1444</v>
      </c>
      <c r="C68" s="6">
        <v>9.69E-2</v>
      </c>
      <c r="D68" s="6">
        <v>5.4100000000000002E-2</v>
      </c>
    </row>
    <row r="69" spans="1:5" x14ac:dyDescent="0.25">
      <c r="A69" s="5" t="s">
        <v>10</v>
      </c>
      <c r="B69" s="6">
        <v>0.2928</v>
      </c>
      <c r="C69" s="6">
        <v>0.1258</v>
      </c>
      <c r="D69" s="6">
        <v>6.5000000000000002E-2</v>
      </c>
    </row>
    <row r="70" spans="1:5" x14ac:dyDescent="0.25">
      <c r="A70" s="5" t="s">
        <v>11</v>
      </c>
      <c r="B70" s="6">
        <v>0.31580000000000003</v>
      </c>
      <c r="C70" s="6">
        <v>0.1371</v>
      </c>
      <c r="D70" s="6">
        <v>7.46E-2</v>
      </c>
    </row>
    <row r="71" spans="1:5" x14ac:dyDescent="0.25">
      <c r="A71" s="5" t="s">
        <v>464</v>
      </c>
      <c r="B71" s="6">
        <v>0.32529999999999998</v>
      </c>
      <c r="C71" s="6">
        <v>0.1666</v>
      </c>
      <c r="D71" s="6">
        <v>7.5800000000000006E-2</v>
      </c>
    </row>
    <row r="72" spans="1:5" ht="15" customHeight="1" x14ac:dyDescent="0.25">
      <c r="A72" s="10" t="s">
        <v>1</v>
      </c>
      <c r="B72" s="10"/>
      <c r="C72" s="10"/>
      <c r="D72" s="10"/>
      <c r="E72" s="10"/>
    </row>
    <row r="73" spans="1:5" ht="48" customHeight="1" x14ac:dyDescent="0.25">
      <c r="A73" s="13" t="s">
        <v>465</v>
      </c>
      <c r="B73" s="13"/>
      <c r="C73" s="13"/>
      <c r="D73" s="13"/>
      <c r="E73" s="13"/>
    </row>
    <row r="74" spans="1:5" ht="96" customHeight="1" x14ac:dyDescent="0.25">
      <c r="A74" s="13" t="s">
        <v>59</v>
      </c>
      <c r="B74" s="13"/>
      <c r="C74" s="13"/>
      <c r="D74" s="13"/>
      <c r="E74" s="13"/>
    </row>
  </sheetData>
  <mergeCells count="48">
    <mergeCell ref="A59:E59"/>
    <mergeCell ref="A63:E63"/>
    <mergeCell ref="A64:E64"/>
    <mergeCell ref="A72:E72"/>
    <mergeCell ref="A73:E73"/>
    <mergeCell ref="A74:E7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36:E36"/>
    <mergeCell ref="A37:E37"/>
    <mergeCell ref="A38:E38"/>
    <mergeCell ref="A39:E39"/>
    <mergeCell ref="A40:E40"/>
    <mergeCell ref="A16:E16"/>
    <mergeCell ref="A22:E22"/>
    <mergeCell ref="A23:E23"/>
    <mergeCell ref="A24:E24"/>
    <mergeCell ref="A25:E25"/>
    <mergeCell ref="A26:E2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9.140625" customWidth="1"/>
    <col min="3" max="3" width="9.28515625" customWidth="1"/>
    <col min="4" max="4" width="18.85546875" customWidth="1"/>
    <col min="5" max="5" width="18.140625" customWidth="1"/>
  </cols>
  <sheetData>
    <row r="1" spans="1:5" ht="15" customHeight="1" x14ac:dyDescent="0.25">
      <c r="A1" s="10" t="s">
        <v>466</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467</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468</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469</v>
      </c>
      <c r="B12" s="4" t="s">
        <v>8</v>
      </c>
      <c r="C12" s="4" t="s">
        <v>10</v>
      </c>
      <c r="D12" s="4" t="s">
        <v>11</v>
      </c>
      <c r="E12" s="4" t="s">
        <v>12</v>
      </c>
    </row>
    <row r="13" spans="1:5" ht="30" x14ac:dyDescent="0.25">
      <c r="A13" s="5" t="s">
        <v>13</v>
      </c>
      <c r="B13" s="6">
        <v>5.7500000000000002E-2</v>
      </c>
      <c r="C13" s="7" t="s">
        <v>14</v>
      </c>
      <c r="D13" s="7" t="s">
        <v>14</v>
      </c>
      <c r="E13" s="7" t="s">
        <v>14</v>
      </c>
    </row>
    <row r="14" spans="1:5" ht="60" x14ac:dyDescent="0.25">
      <c r="A14" s="5" t="s">
        <v>15</v>
      </c>
      <c r="B14" s="7" t="s">
        <v>14</v>
      </c>
      <c r="C14" s="6">
        <v>0.01</v>
      </c>
      <c r="D14" s="7" t="s">
        <v>14</v>
      </c>
      <c r="E14" s="7" t="s">
        <v>14</v>
      </c>
    </row>
    <row r="15" spans="1:5" ht="15" customHeight="1" x14ac:dyDescent="0.25">
      <c r="A15" s="10" t="s">
        <v>1</v>
      </c>
      <c r="B15" s="10"/>
      <c r="C15" s="10"/>
      <c r="D15" s="10"/>
      <c r="E15" s="10"/>
    </row>
    <row r="16" spans="1:5" ht="31.5" customHeight="1" x14ac:dyDescent="0.25">
      <c r="A16" s="11" t="s">
        <v>96</v>
      </c>
      <c r="B16" s="11"/>
      <c r="C16" s="11"/>
      <c r="D16" s="11"/>
      <c r="E16" s="11"/>
    </row>
    <row r="17" spans="1:5" ht="30" x14ac:dyDescent="0.25">
      <c r="A17" s="4" t="s">
        <v>470</v>
      </c>
      <c r="B17" s="4" t="s">
        <v>8</v>
      </c>
      <c r="C17" s="4" t="s">
        <v>10</v>
      </c>
      <c r="D17" s="4" t="s">
        <v>11</v>
      </c>
      <c r="E17" s="4" t="s">
        <v>12</v>
      </c>
    </row>
    <row r="18" spans="1:5" x14ac:dyDescent="0.25">
      <c r="A18" s="5" t="s">
        <v>18</v>
      </c>
      <c r="B18" s="6">
        <v>8.0000000000000002E-3</v>
      </c>
      <c r="C18" s="6">
        <v>8.0000000000000002E-3</v>
      </c>
      <c r="D18" s="6">
        <v>8.0000000000000002E-3</v>
      </c>
      <c r="E18" s="6">
        <v>8.0000000000000002E-3</v>
      </c>
    </row>
    <row r="19" spans="1:5" x14ac:dyDescent="0.25">
      <c r="A19" s="5" t="s">
        <v>19</v>
      </c>
      <c r="B19" s="6">
        <v>2.5000000000000001E-3</v>
      </c>
      <c r="C19" s="6">
        <v>0.01</v>
      </c>
      <c r="D19" s="7" t="s">
        <v>14</v>
      </c>
      <c r="E19" s="6">
        <v>5.0000000000000001E-3</v>
      </c>
    </row>
    <row r="20" spans="1:5" x14ac:dyDescent="0.25">
      <c r="A20" s="5" t="s">
        <v>20</v>
      </c>
      <c r="B20" s="6">
        <v>2.0999999999999999E-3</v>
      </c>
      <c r="C20" s="6">
        <v>2.0999999999999999E-3</v>
      </c>
      <c r="D20" s="6">
        <v>2.0999999999999999E-3</v>
      </c>
      <c r="E20" s="6">
        <v>2.0999999999999999E-3</v>
      </c>
    </row>
    <row r="21" spans="1:5" x14ac:dyDescent="0.25">
      <c r="A21" s="5" t="s">
        <v>21</v>
      </c>
      <c r="B21" s="6">
        <v>1.26E-2</v>
      </c>
      <c r="C21" s="6">
        <v>2.01E-2</v>
      </c>
      <c r="D21" s="6">
        <v>1.01E-2</v>
      </c>
      <c r="E21" s="6">
        <v>1.5100000000000001E-2</v>
      </c>
    </row>
    <row r="22" spans="1:5" ht="15" customHeight="1" x14ac:dyDescent="0.25">
      <c r="A22" s="10" t="s">
        <v>1</v>
      </c>
      <c r="B22" s="10"/>
      <c r="C22" s="10"/>
      <c r="D22" s="10"/>
      <c r="E22" s="10"/>
    </row>
    <row r="23" spans="1:5" x14ac:dyDescent="0.25">
      <c r="A23" s="12" t="s">
        <v>23</v>
      </c>
      <c r="B23" s="12"/>
      <c r="C23" s="12"/>
      <c r="D23" s="12"/>
      <c r="E23" s="12"/>
    </row>
    <row r="24" spans="1:5" ht="15" customHeight="1" x14ac:dyDescent="0.25">
      <c r="A24" s="10" t="s">
        <v>1</v>
      </c>
      <c r="B24" s="10"/>
      <c r="C24" s="10"/>
      <c r="D24" s="10"/>
      <c r="E24" s="10"/>
    </row>
    <row r="25" spans="1:5" ht="63.75" customHeight="1" x14ac:dyDescent="0.25">
      <c r="A25" s="12" t="s">
        <v>24</v>
      </c>
      <c r="B25" s="12"/>
      <c r="C25" s="12"/>
      <c r="D25" s="12"/>
      <c r="E25" s="12"/>
    </row>
    <row r="26" spans="1:5" ht="30" x14ac:dyDescent="0.25">
      <c r="A26" s="4" t="s">
        <v>471</v>
      </c>
      <c r="B26" s="4" t="s">
        <v>26</v>
      </c>
      <c r="C26" s="4" t="s">
        <v>27</v>
      </c>
      <c r="D26" s="4" t="s">
        <v>28</v>
      </c>
      <c r="E26" s="4" t="s">
        <v>29</v>
      </c>
    </row>
    <row r="27" spans="1:5" x14ac:dyDescent="0.25">
      <c r="A27" s="5" t="s">
        <v>8</v>
      </c>
      <c r="B27" s="1">
        <v>696</v>
      </c>
      <c r="C27" s="1">
        <v>952</v>
      </c>
      <c r="D27" s="9">
        <v>1227</v>
      </c>
      <c r="E27" s="9">
        <v>2010</v>
      </c>
    </row>
    <row r="28" spans="1:5" x14ac:dyDescent="0.25">
      <c r="A28" s="5" t="s">
        <v>10</v>
      </c>
      <c r="B28" s="1">
        <v>304</v>
      </c>
      <c r="C28" s="1">
        <v>630</v>
      </c>
      <c r="D28" s="9">
        <v>1083</v>
      </c>
      <c r="E28" s="9">
        <v>2338</v>
      </c>
    </row>
    <row r="29" spans="1:5" x14ac:dyDescent="0.25">
      <c r="A29" s="5" t="s">
        <v>11</v>
      </c>
      <c r="B29" s="1">
        <v>103</v>
      </c>
      <c r="C29" s="1">
        <v>322</v>
      </c>
      <c r="D29" s="1">
        <v>558</v>
      </c>
      <c r="E29" s="9">
        <v>1236</v>
      </c>
    </row>
    <row r="30" spans="1:5" x14ac:dyDescent="0.25">
      <c r="A30" s="5" t="s">
        <v>12</v>
      </c>
      <c r="B30" s="1">
        <v>154</v>
      </c>
      <c r="C30" s="1">
        <v>477</v>
      </c>
      <c r="D30" s="1">
        <v>824</v>
      </c>
      <c r="E30" s="9">
        <v>1802</v>
      </c>
    </row>
    <row r="31" spans="1:5" ht="45" x14ac:dyDescent="0.25">
      <c r="A31" s="4" t="s">
        <v>472</v>
      </c>
      <c r="B31" s="4" t="s">
        <v>26</v>
      </c>
      <c r="C31" s="4" t="s">
        <v>27</v>
      </c>
      <c r="D31" s="4" t="s">
        <v>28</v>
      </c>
      <c r="E31" s="4" t="s">
        <v>29</v>
      </c>
    </row>
    <row r="32" spans="1:5" x14ac:dyDescent="0.25">
      <c r="A32" s="5" t="s">
        <v>8</v>
      </c>
      <c r="B32" s="1">
        <v>696</v>
      </c>
      <c r="C32" s="1">
        <v>952</v>
      </c>
      <c r="D32" s="9">
        <v>1227</v>
      </c>
      <c r="E32" s="9">
        <v>2010</v>
      </c>
    </row>
    <row r="33" spans="1:5" x14ac:dyDescent="0.25">
      <c r="A33" s="5" t="s">
        <v>10</v>
      </c>
      <c r="B33" s="1">
        <v>204</v>
      </c>
      <c r="C33" s="1">
        <v>630</v>
      </c>
      <c r="D33" s="9">
        <v>1083</v>
      </c>
      <c r="E33" s="9">
        <v>2338</v>
      </c>
    </row>
    <row r="34" spans="1:5" x14ac:dyDescent="0.25">
      <c r="A34" s="5" t="s">
        <v>11</v>
      </c>
      <c r="B34" s="1">
        <v>103</v>
      </c>
      <c r="C34" s="1">
        <v>322</v>
      </c>
      <c r="D34" s="1">
        <v>558</v>
      </c>
      <c r="E34" s="9">
        <v>1236</v>
      </c>
    </row>
    <row r="35" spans="1:5" x14ac:dyDescent="0.25">
      <c r="A35" s="5" t="s">
        <v>12</v>
      </c>
      <c r="B35" s="1">
        <v>154</v>
      </c>
      <c r="C35" s="1">
        <v>477</v>
      </c>
      <c r="D35" s="1">
        <v>824</v>
      </c>
      <c r="E35" s="9">
        <v>1802</v>
      </c>
    </row>
    <row r="36" spans="1:5" ht="15" customHeight="1" x14ac:dyDescent="0.25">
      <c r="A36" s="10" t="s">
        <v>1</v>
      </c>
      <c r="B36" s="10"/>
      <c r="C36" s="10"/>
      <c r="D36" s="10"/>
      <c r="E36" s="10"/>
    </row>
    <row r="37" spans="1:5" ht="15.75" customHeight="1" x14ac:dyDescent="0.25">
      <c r="A37" s="11" t="s">
        <v>31</v>
      </c>
      <c r="B37" s="11"/>
      <c r="C37" s="11"/>
      <c r="D37" s="11"/>
      <c r="E37" s="11"/>
    </row>
    <row r="38" spans="1:5" ht="15" customHeight="1" x14ac:dyDescent="0.25">
      <c r="A38" s="10" t="s">
        <v>1</v>
      </c>
      <c r="B38" s="10"/>
      <c r="C38" s="10"/>
      <c r="D38" s="10"/>
      <c r="E38" s="10"/>
    </row>
    <row r="39" spans="1:5" ht="63.75" customHeight="1" x14ac:dyDescent="0.25">
      <c r="A39" s="12" t="s">
        <v>473</v>
      </c>
      <c r="B39" s="12"/>
      <c r="C39" s="12"/>
      <c r="D39" s="12"/>
      <c r="E39" s="12"/>
    </row>
    <row r="40" spans="1:5" ht="15" customHeight="1" x14ac:dyDescent="0.25">
      <c r="A40" s="10" t="s">
        <v>1</v>
      </c>
      <c r="B40" s="10"/>
      <c r="C40" s="10"/>
      <c r="D40" s="10"/>
      <c r="E40" s="10"/>
    </row>
    <row r="41" spans="1:5" ht="15.75" customHeight="1" x14ac:dyDescent="0.25">
      <c r="A41" s="11" t="s">
        <v>33</v>
      </c>
      <c r="B41" s="11"/>
      <c r="C41" s="11"/>
      <c r="D41" s="11"/>
      <c r="E41" s="11"/>
    </row>
    <row r="42" spans="1:5" ht="15" customHeight="1" x14ac:dyDescent="0.25">
      <c r="A42" s="10" t="s">
        <v>1</v>
      </c>
      <c r="B42" s="10"/>
      <c r="C42" s="10"/>
      <c r="D42" s="10"/>
      <c r="E42" s="10"/>
    </row>
    <row r="43" spans="1:5" ht="165.75" customHeight="1" x14ac:dyDescent="0.25">
      <c r="A43" s="12" t="s">
        <v>474</v>
      </c>
      <c r="B43" s="12"/>
      <c r="C43" s="12"/>
      <c r="D43" s="12"/>
      <c r="E43" s="12"/>
    </row>
    <row r="44" spans="1:5" ht="89.25" customHeight="1" x14ac:dyDescent="0.25">
      <c r="A44" s="12" t="s">
        <v>475</v>
      </c>
      <c r="B44" s="12"/>
      <c r="C44" s="12"/>
      <c r="D44" s="12"/>
      <c r="E44" s="12"/>
    </row>
    <row r="45" spans="1:5" ht="267.75" customHeight="1" x14ac:dyDescent="0.25">
      <c r="A45" s="12" t="s">
        <v>476</v>
      </c>
      <c r="B45" s="12"/>
      <c r="C45" s="12"/>
      <c r="D45" s="12"/>
      <c r="E45" s="12"/>
    </row>
    <row r="46" spans="1:5" ht="15" customHeight="1" x14ac:dyDescent="0.25">
      <c r="A46" s="10" t="s">
        <v>1</v>
      </c>
      <c r="B46" s="10"/>
      <c r="C46" s="10"/>
      <c r="D46" s="10"/>
      <c r="E46" s="10"/>
    </row>
    <row r="47" spans="1:5" ht="15.75" customHeight="1" x14ac:dyDescent="0.25">
      <c r="A47" s="11" t="s">
        <v>39</v>
      </c>
      <c r="B47" s="11"/>
      <c r="C47" s="11"/>
      <c r="D47" s="11"/>
      <c r="E47" s="11"/>
    </row>
    <row r="48" spans="1:5" ht="15" customHeight="1" x14ac:dyDescent="0.25">
      <c r="A48" s="10" t="s">
        <v>1</v>
      </c>
      <c r="B48" s="10"/>
      <c r="C48" s="10"/>
      <c r="D48" s="10"/>
      <c r="E48" s="10"/>
    </row>
    <row r="49" spans="1:5" ht="102" customHeight="1" x14ac:dyDescent="0.25">
      <c r="A49" s="12" t="s">
        <v>81</v>
      </c>
      <c r="B49" s="12"/>
      <c r="C49" s="12"/>
      <c r="D49" s="12"/>
      <c r="E49" s="12"/>
    </row>
    <row r="50" spans="1:5" ht="155.25" customHeight="1" x14ac:dyDescent="0.25">
      <c r="A50" s="12" t="s">
        <v>477</v>
      </c>
      <c r="B50" s="12"/>
      <c r="C50" s="12"/>
      <c r="D50" s="12"/>
      <c r="E50" s="12"/>
    </row>
    <row r="51" spans="1:5" ht="38.25" customHeight="1" x14ac:dyDescent="0.25">
      <c r="A51" s="12" t="s">
        <v>392</v>
      </c>
      <c r="B51" s="12"/>
      <c r="C51" s="12"/>
      <c r="D51" s="12"/>
      <c r="E51" s="12"/>
    </row>
    <row r="52" spans="1:5" ht="38.25" customHeight="1" x14ac:dyDescent="0.25">
      <c r="A52" s="12" t="s">
        <v>393</v>
      </c>
      <c r="B52" s="12"/>
      <c r="C52" s="12"/>
      <c r="D52" s="12"/>
      <c r="E52" s="12"/>
    </row>
    <row r="53" spans="1:5" ht="38.25" customHeight="1" x14ac:dyDescent="0.25">
      <c r="A53" s="12" t="s">
        <v>478</v>
      </c>
      <c r="B53" s="12"/>
      <c r="C53" s="12"/>
      <c r="D53" s="12"/>
      <c r="E53" s="12"/>
    </row>
    <row r="54" spans="1:5" ht="170.25" customHeight="1" x14ac:dyDescent="0.25">
      <c r="A54" s="12" t="s">
        <v>479</v>
      </c>
      <c r="B54" s="12"/>
      <c r="C54" s="12"/>
      <c r="D54" s="12"/>
      <c r="E54" s="12"/>
    </row>
    <row r="55" spans="1:5" ht="89.25" customHeight="1" x14ac:dyDescent="0.25">
      <c r="A55" s="12" t="s">
        <v>329</v>
      </c>
      <c r="B55" s="12"/>
      <c r="C55" s="12"/>
      <c r="D55" s="12"/>
      <c r="E55" s="12"/>
    </row>
    <row r="56" spans="1:5" ht="178.5" customHeight="1" x14ac:dyDescent="0.25">
      <c r="A56" s="12" t="s">
        <v>44</v>
      </c>
      <c r="B56" s="12"/>
      <c r="C56" s="12"/>
      <c r="D56" s="12"/>
      <c r="E56" s="12"/>
    </row>
    <row r="57" spans="1:5" ht="63.75" customHeight="1" x14ac:dyDescent="0.25">
      <c r="A57" s="12" t="s">
        <v>47</v>
      </c>
      <c r="B57" s="12"/>
      <c r="C57" s="12"/>
      <c r="D57" s="12"/>
      <c r="E57" s="12"/>
    </row>
    <row r="58" spans="1:5" ht="51" customHeight="1" x14ac:dyDescent="0.25">
      <c r="A58" s="12" t="s">
        <v>49</v>
      </c>
      <c r="B58" s="12"/>
      <c r="C58" s="12"/>
      <c r="D58" s="12"/>
      <c r="E58" s="12"/>
    </row>
    <row r="59" spans="1:5" ht="165.75" customHeight="1" x14ac:dyDescent="0.25">
      <c r="A59" s="12" t="s">
        <v>50</v>
      </c>
      <c r="B59" s="12"/>
      <c r="C59" s="12"/>
      <c r="D59" s="12"/>
      <c r="E59" s="12"/>
    </row>
    <row r="60" spans="1:5" ht="15" customHeight="1" x14ac:dyDescent="0.25">
      <c r="A60" s="10" t="s">
        <v>1</v>
      </c>
      <c r="B60" s="10"/>
      <c r="C60" s="10"/>
      <c r="D60" s="10"/>
      <c r="E60" s="10"/>
    </row>
    <row r="61" spans="1:5" ht="15.75" customHeight="1" x14ac:dyDescent="0.25">
      <c r="A61" s="11" t="s">
        <v>51</v>
      </c>
      <c r="B61" s="11"/>
      <c r="C61" s="11"/>
      <c r="D61" s="11"/>
      <c r="E61" s="11"/>
    </row>
    <row r="62" spans="1:5" ht="15" customHeight="1" x14ac:dyDescent="0.25">
      <c r="A62" s="10" t="s">
        <v>1</v>
      </c>
      <c r="B62" s="10"/>
      <c r="C62" s="10"/>
      <c r="D62" s="10"/>
      <c r="E62" s="10"/>
    </row>
    <row r="63" spans="1:5" ht="63.75" customHeight="1" x14ac:dyDescent="0.25">
      <c r="A63" s="12" t="s">
        <v>52</v>
      </c>
      <c r="B63" s="12"/>
      <c r="C63" s="12"/>
      <c r="D63" s="12"/>
      <c r="E63" s="12"/>
    </row>
    <row r="64" spans="1:5" x14ac:dyDescent="0.25">
      <c r="A64" s="1"/>
    </row>
    <row r="65" spans="1:5" x14ac:dyDescent="0.25">
      <c r="A65" s="1"/>
    </row>
    <row r="66" spans="1:5" x14ac:dyDescent="0.25">
      <c r="A66" s="1"/>
    </row>
    <row r="67" spans="1:5" ht="15" customHeight="1" x14ac:dyDescent="0.25">
      <c r="A67" s="10" t="s">
        <v>1</v>
      </c>
      <c r="B67" s="10"/>
      <c r="C67" s="10"/>
      <c r="D67" s="10"/>
      <c r="E67" s="10"/>
    </row>
    <row r="68" spans="1:5" ht="24.75" customHeight="1" x14ac:dyDescent="0.25">
      <c r="A68" s="12" t="s">
        <v>480</v>
      </c>
      <c r="B68" s="12"/>
      <c r="C68" s="12"/>
      <c r="D68" s="12"/>
      <c r="E68" s="12"/>
    </row>
    <row r="69" spans="1:5" ht="30" x14ac:dyDescent="0.25">
      <c r="A69" s="4" t="s">
        <v>481</v>
      </c>
      <c r="B69" s="4" t="s">
        <v>26</v>
      </c>
      <c r="C69" s="4" t="s">
        <v>28</v>
      </c>
      <c r="D69" s="4" t="s">
        <v>226</v>
      </c>
      <c r="E69" s="4" t="s">
        <v>227</v>
      </c>
    </row>
    <row r="70" spans="1:5" x14ac:dyDescent="0.25">
      <c r="A70" s="5" t="s">
        <v>8</v>
      </c>
      <c r="B70" s="6">
        <v>0.15479999999999999</v>
      </c>
      <c r="C70" s="6">
        <v>8.0100000000000005E-2</v>
      </c>
      <c r="D70" s="6">
        <v>3.4500000000000003E-2</v>
      </c>
      <c r="E70" s="18">
        <v>38686</v>
      </c>
    </row>
    <row r="71" spans="1:5" x14ac:dyDescent="0.25">
      <c r="A71" s="5" t="s">
        <v>55</v>
      </c>
      <c r="B71" s="6">
        <v>0.1429</v>
      </c>
      <c r="C71" s="6">
        <v>6.6400000000000001E-2</v>
      </c>
      <c r="D71" s="6">
        <v>2.0199999999999999E-2</v>
      </c>
      <c r="E71" s="1" t="s">
        <v>1</v>
      </c>
    </row>
    <row r="72" spans="1:5" ht="30" x14ac:dyDescent="0.25">
      <c r="A72" s="5" t="s">
        <v>56</v>
      </c>
      <c r="B72" s="6">
        <v>9.6100000000000005E-2</v>
      </c>
      <c r="C72" s="6">
        <v>6.1400000000000003E-2</v>
      </c>
      <c r="D72" s="6">
        <v>2.5499999999999998E-2</v>
      </c>
      <c r="E72" s="1" t="s">
        <v>1</v>
      </c>
    </row>
    <row r="73" spans="1:5" x14ac:dyDescent="0.25">
      <c r="A73" s="5" t="s">
        <v>10</v>
      </c>
      <c r="B73" s="6">
        <v>0.20730000000000001</v>
      </c>
      <c r="C73" s="6">
        <v>8.48E-2</v>
      </c>
      <c r="D73" s="6">
        <v>3.4000000000000002E-2</v>
      </c>
      <c r="E73" s="18">
        <v>38686</v>
      </c>
    </row>
    <row r="74" spans="1:5" x14ac:dyDescent="0.25">
      <c r="A74" s="5" t="s">
        <v>11</v>
      </c>
      <c r="B74" s="6">
        <v>0.22839999999999999</v>
      </c>
      <c r="C74" s="6">
        <v>9.5399999999999999E-2</v>
      </c>
      <c r="D74" s="6">
        <v>4.4600000000000001E-2</v>
      </c>
      <c r="E74" s="18">
        <v>38748</v>
      </c>
    </row>
    <row r="75" spans="1:5" x14ac:dyDescent="0.25">
      <c r="A75" s="5" t="s">
        <v>12</v>
      </c>
      <c r="B75" s="6">
        <v>0.2235</v>
      </c>
      <c r="C75" s="6">
        <v>8.9700000000000002E-2</v>
      </c>
      <c r="D75" s="6">
        <v>3.9600000000000003E-2</v>
      </c>
      <c r="E75" s="18">
        <v>38748</v>
      </c>
    </row>
    <row r="76" spans="1:5" x14ac:dyDescent="0.25">
      <c r="A76" s="5" t="s">
        <v>399</v>
      </c>
      <c r="B76" s="6">
        <v>0.26679999999999998</v>
      </c>
      <c r="C76" s="6">
        <v>0.1502</v>
      </c>
      <c r="D76" s="6">
        <v>5.96E-2</v>
      </c>
      <c r="E76" s="1" t="s">
        <v>1</v>
      </c>
    </row>
    <row r="77" spans="1:5" ht="15" customHeight="1" x14ac:dyDescent="0.25">
      <c r="A77" s="10" t="s">
        <v>1</v>
      </c>
      <c r="B77" s="10"/>
      <c r="C77" s="10"/>
      <c r="D77" s="10"/>
      <c r="E77" s="10"/>
    </row>
    <row r="78" spans="1:5" ht="72" customHeight="1" x14ac:dyDescent="0.25">
      <c r="A78" s="13" t="s">
        <v>482</v>
      </c>
      <c r="B78" s="13"/>
      <c r="C78" s="13"/>
      <c r="D78" s="13"/>
      <c r="E78" s="13"/>
    </row>
    <row r="79" spans="1:5" ht="96" customHeight="1" x14ac:dyDescent="0.25">
      <c r="A79" s="13" t="s">
        <v>483</v>
      </c>
      <c r="B79" s="13"/>
      <c r="C79" s="13"/>
      <c r="D79" s="13"/>
      <c r="E79" s="13"/>
    </row>
  </sheetData>
  <mergeCells count="50">
    <mergeCell ref="A78:E78"/>
    <mergeCell ref="A79:E79"/>
    <mergeCell ref="A61:E61"/>
    <mergeCell ref="A62:E62"/>
    <mergeCell ref="A63:E63"/>
    <mergeCell ref="A67:E67"/>
    <mergeCell ref="A68:E68"/>
    <mergeCell ref="A77:E77"/>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22:E22"/>
    <mergeCell ref="A23:E23"/>
    <mergeCell ref="A24:E24"/>
    <mergeCell ref="A25:E25"/>
    <mergeCell ref="A36:E3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0" t="s">
        <v>484</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17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x14ac:dyDescent="0.25">
      <c r="A9" s="12" t="s">
        <v>48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486</v>
      </c>
      <c r="B12" s="4" t="s">
        <v>487</v>
      </c>
      <c r="C12" s="4" t="s">
        <v>488</v>
      </c>
    </row>
    <row r="13" spans="1:5" ht="30" x14ac:dyDescent="0.25">
      <c r="A13" s="5" t="s">
        <v>13</v>
      </c>
      <c r="B13" s="7" t="s">
        <v>14</v>
      </c>
      <c r="C13" s="7" t="s">
        <v>14</v>
      </c>
    </row>
    <row r="14" spans="1:5" ht="60" x14ac:dyDescent="0.25">
      <c r="A14" s="5" t="s">
        <v>15</v>
      </c>
      <c r="B14" s="7" t="s">
        <v>14</v>
      </c>
      <c r="C14" s="7" t="s">
        <v>14</v>
      </c>
    </row>
    <row r="15" spans="1:5" ht="15" customHeight="1" x14ac:dyDescent="0.25">
      <c r="A15" s="10" t="s">
        <v>1</v>
      </c>
      <c r="B15" s="10"/>
      <c r="C15" s="10"/>
      <c r="D15" s="10"/>
      <c r="E15" s="10"/>
    </row>
    <row r="16" spans="1:5" ht="15.75" customHeight="1" x14ac:dyDescent="0.25">
      <c r="A16" s="11" t="s">
        <v>16</v>
      </c>
      <c r="B16" s="11"/>
      <c r="C16" s="11"/>
      <c r="D16" s="11"/>
      <c r="E16" s="11"/>
    </row>
    <row r="17" spans="1:5" ht="15" customHeight="1" x14ac:dyDescent="0.25">
      <c r="A17" s="15" t="s">
        <v>489</v>
      </c>
      <c r="B17" s="15"/>
      <c r="C17" s="4" t="s">
        <v>487</v>
      </c>
      <c r="D17" s="4" t="s">
        <v>488</v>
      </c>
    </row>
    <row r="18" spans="1:5" ht="17.25" x14ac:dyDescent="0.25">
      <c r="A18" s="5" t="s">
        <v>18</v>
      </c>
      <c r="B18" s="14"/>
      <c r="C18" s="6">
        <v>8.0000000000000002E-3</v>
      </c>
      <c r="D18" s="6">
        <v>8.0000000000000002E-3</v>
      </c>
    </row>
    <row r="19" spans="1:5" ht="17.25" x14ac:dyDescent="0.25">
      <c r="A19" s="5" t="s">
        <v>19</v>
      </c>
      <c r="B19" s="14"/>
      <c r="C19" s="6">
        <v>2.5000000000000001E-3</v>
      </c>
      <c r="D19" s="7" t="s">
        <v>14</v>
      </c>
    </row>
    <row r="20" spans="1:5" ht="17.25" x14ac:dyDescent="0.25">
      <c r="A20" s="5" t="s">
        <v>20</v>
      </c>
      <c r="B20" s="14"/>
      <c r="C20" s="6">
        <v>6.4000000000000003E-3</v>
      </c>
      <c r="D20" s="6">
        <v>6.4000000000000003E-3</v>
      </c>
    </row>
    <row r="21" spans="1:5" ht="17.25" x14ac:dyDescent="0.25">
      <c r="A21" s="5" t="s">
        <v>21</v>
      </c>
      <c r="B21" s="14"/>
      <c r="C21" s="6">
        <v>1.6899999999999998E-2</v>
      </c>
      <c r="D21" s="6">
        <v>1.44E-2</v>
      </c>
    </row>
    <row r="22" spans="1:5" ht="17.25" x14ac:dyDescent="0.25">
      <c r="A22" s="5" t="s">
        <v>177</v>
      </c>
      <c r="B22" s="14" t="s">
        <v>99</v>
      </c>
      <c r="C22" s="6">
        <v>-1.9E-3</v>
      </c>
      <c r="D22" s="6">
        <v>-1.9E-3</v>
      </c>
    </row>
    <row r="23" spans="1:5" ht="30" x14ac:dyDescent="0.25">
      <c r="A23" s="5" t="s">
        <v>178</v>
      </c>
      <c r="B23" s="14"/>
      <c r="C23" s="6">
        <v>1.4999999999999999E-2</v>
      </c>
      <c r="D23" s="6">
        <v>1.2500000000000001E-2</v>
      </c>
    </row>
    <row r="24" spans="1:5" ht="375" x14ac:dyDescent="0.25">
      <c r="A24" s="5" t="s">
        <v>99</v>
      </c>
      <c r="B24" s="5" t="s">
        <v>490</v>
      </c>
    </row>
    <row r="25" spans="1:5" ht="15" customHeight="1" x14ac:dyDescent="0.25">
      <c r="A25" s="10" t="s">
        <v>1</v>
      </c>
      <c r="B25" s="10"/>
      <c r="C25" s="10"/>
      <c r="D25" s="10"/>
      <c r="E25" s="10"/>
    </row>
    <row r="26" spans="1:5" ht="24" customHeight="1" x14ac:dyDescent="0.25">
      <c r="A26" s="13" t="s">
        <v>491</v>
      </c>
      <c r="B26" s="13"/>
      <c r="C26" s="13"/>
      <c r="D26" s="13"/>
      <c r="E26" s="13"/>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51" customHeight="1" x14ac:dyDescent="0.25">
      <c r="A30" s="12" t="s">
        <v>24</v>
      </c>
      <c r="B30" s="12"/>
      <c r="C30" s="12"/>
      <c r="D30" s="12"/>
      <c r="E30" s="12"/>
    </row>
    <row r="31" spans="1:5" ht="30" x14ac:dyDescent="0.25">
      <c r="A31" s="4" t="s">
        <v>492</v>
      </c>
      <c r="B31" s="4" t="s">
        <v>26</v>
      </c>
      <c r="C31" s="4" t="s">
        <v>27</v>
      </c>
      <c r="D31" s="4" t="s">
        <v>28</v>
      </c>
      <c r="E31" s="4" t="s">
        <v>29</v>
      </c>
    </row>
    <row r="32" spans="1:5" x14ac:dyDescent="0.25">
      <c r="A32" s="5" t="s">
        <v>487</v>
      </c>
      <c r="B32" s="1">
        <v>153</v>
      </c>
      <c r="C32" s="1">
        <v>514</v>
      </c>
      <c r="D32" s="1">
        <v>900</v>
      </c>
      <c r="E32" s="9">
        <v>1982</v>
      </c>
    </row>
    <row r="33" spans="1:5" x14ac:dyDescent="0.25">
      <c r="A33" s="5" t="s">
        <v>488</v>
      </c>
      <c r="B33" s="1">
        <v>127</v>
      </c>
      <c r="C33" s="1">
        <v>437</v>
      </c>
      <c r="D33" s="1">
        <v>769</v>
      </c>
      <c r="E33" s="9">
        <v>1708</v>
      </c>
    </row>
    <row r="34" spans="1:5" ht="15" customHeight="1" x14ac:dyDescent="0.25">
      <c r="A34" s="10" t="s">
        <v>1</v>
      </c>
      <c r="B34" s="10"/>
      <c r="C34" s="10"/>
      <c r="D34" s="10"/>
      <c r="E34" s="10"/>
    </row>
    <row r="35" spans="1:5" ht="15.75" customHeight="1" x14ac:dyDescent="0.25">
      <c r="A35" s="11" t="s">
        <v>31</v>
      </c>
      <c r="B35" s="11"/>
      <c r="C35" s="11"/>
      <c r="D35" s="11"/>
      <c r="E35" s="11"/>
    </row>
    <row r="36" spans="1:5" ht="15" customHeight="1" x14ac:dyDescent="0.25">
      <c r="A36" s="10" t="s">
        <v>1</v>
      </c>
      <c r="B36" s="10"/>
      <c r="C36" s="10"/>
      <c r="D36" s="10"/>
      <c r="E36" s="10"/>
    </row>
    <row r="37" spans="1:5" ht="51" customHeight="1" x14ac:dyDescent="0.25">
      <c r="A37" s="12" t="s">
        <v>493</v>
      </c>
      <c r="B37" s="12"/>
      <c r="C37" s="12"/>
      <c r="D37" s="12"/>
      <c r="E37" s="12"/>
    </row>
    <row r="38" spans="1:5" ht="15" customHeight="1" x14ac:dyDescent="0.25">
      <c r="A38" s="10" t="s">
        <v>1</v>
      </c>
      <c r="B38" s="10"/>
      <c r="C38" s="10"/>
      <c r="D38" s="10"/>
      <c r="E38" s="10"/>
    </row>
    <row r="39" spans="1:5" ht="15.75" customHeight="1" x14ac:dyDescent="0.25">
      <c r="A39" s="11" t="s">
        <v>33</v>
      </c>
      <c r="B39" s="11"/>
      <c r="C39" s="11"/>
      <c r="D39" s="11"/>
      <c r="E39" s="11"/>
    </row>
    <row r="40" spans="1:5" ht="15" customHeight="1" x14ac:dyDescent="0.25">
      <c r="A40" s="10" t="s">
        <v>1</v>
      </c>
      <c r="B40" s="10"/>
      <c r="C40" s="10"/>
      <c r="D40" s="10"/>
      <c r="E40" s="10"/>
    </row>
    <row r="41" spans="1:5" ht="114.75" customHeight="1" x14ac:dyDescent="0.25">
      <c r="A41" s="12" t="s">
        <v>494</v>
      </c>
      <c r="B41" s="12"/>
      <c r="C41" s="12"/>
      <c r="D41" s="12"/>
      <c r="E41" s="12"/>
    </row>
    <row r="42" spans="1:5" ht="63.75" customHeight="1" x14ac:dyDescent="0.25">
      <c r="A42" s="12" t="s">
        <v>495</v>
      </c>
      <c r="B42" s="12"/>
      <c r="C42" s="12"/>
      <c r="D42" s="12"/>
      <c r="E42" s="12"/>
    </row>
    <row r="43" spans="1:5" ht="153" customHeight="1" x14ac:dyDescent="0.25">
      <c r="A43" s="12" t="s">
        <v>496</v>
      </c>
      <c r="B43" s="12"/>
      <c r="C43" s="12"/>
      <c r="D43" s="12"/>
      <c r="E43" s="12"/>
    </row>
    <row r="44" spans="1:5" ht="38.25" customHeight="1" x14ac:dyDescent="0.25">
      <c r="A44" s="12" t="s">
        <v>497</v>
      </c>
      <c r="B44" s="12"/>
      <c r="C44" s="12"/>
      <c r="D44" s="12"/>
      <c r="E44" s="12"/>
    </row>
    <row r="45" spans="1:5" ht="63.75" customHeight="1" x14ac:dyDescent="0.25">
      <c r="A45" s="12" t="s">
        <v>498</v>
      </c>
      <c r="B45" s="12"/>
      <c r="C45" s="12"/>
      <c r="D45" s="12"/>
      <c r="E45" s="12"/>
    </row>
    <row r="46" spans="1:5" ht="51" customHeight="1" x14ac:dyDescent="0.25">
      <c r="A46" s="12" t="s">
        <v>499</v>
      </c>
      <c r="B46" s="12"/>
      <c r="C46" s="12"/>
      <c r="D46" s="12"/>
      <c r="E46" s="12"/>
    </row>
    <row r="47" spans="1:5" ht="15" customHeight="1" x14ac:dyDescent="0.25">
      <c r="A47" s="10" t="s">
        <v>1</v>
      </c>
      <c r="B47" s="10"/>
      <c r="C47" s="10"/>
      <c r="D47" s="10"/>
      <c r="E47" s="10"/>
    </row>
    <row r="48" spans="1:5" ht="15.75" customHeight="1" x14ac:dyDescent="0.25">
      <c r="A48" s="11" t="s">
        <v>39</v>
      </c>
      <c r="B48" s="11"/>
      <c r="C48" s="11"/>
      <c r="D48" s="11"/>
      <c r="E48" s="11"/>
    </row>
    <row r="49" spans="1:5" ht="15" customHeight="1" x14ac:dyDescent="0.25">
      <c r="A49" s="10" t="s">
        <v>1</v>
      </c>
      <c r="B49" s="10"/>
      <c r="C49" s="10"/>
      <c r="D49" s="10"/>
      <c r="E49" s="10"/>
    </row>
    <row r="50" spans="1:5" ht="51" customHeight="1" x14ac:dyDescent="0.25">
      <c r="A50" s="12" t="s">
        <v>500</v>
      </c>
      <c r="B50" s="12"/>
      <c r="C50" s="12"/>
      <c r="D50" s="12"/>
      <c r="E50" s="12"/>
    </row>
    <row r="51" spans="1:5" ht="63.75" customHeight="1" x14ac:dyDescent="0.25">
      <c r="A51" s="12" t="s">
        <v>501</v>
      </c>
      <c r="B51" s="12"/>
      <c r="C51" s="12"/>
      <c r="D51" s="12"/>
      <c r="E51" s="12"/>
    </row>
    <row r="52" spans="1:5" ht="102" customHeight="1" x14ac:dyDescent="0.25">
      <c r="A52" s="12" t="s">
        <v>502</v>
      </c>
      <c r="B52" s="12"/>
      <c r="C52" s="12"/>
      <c r="D52" s="12"/>
      <c r="E52" s="12"/>
    </row>
    <row r="53" spans="1:5" ht="140.25" customHeight="1" x14ac:dyDescent="0.25">
      <c r="A53" s="12" t="s">
        <v>503</v>
      </c>
      <c r="B53" s="12"/>
      <c r="C53" s="12"/>
      <c r="D53" s="12"/>
      <c r="E53" s="12"/>
    </row>
    <row r="54" spans="1:5" ht="117" customHeight="1" x14ac:dyDescent="0.25">
      <c r="A54" s="12" t="s">
        <v>391</v>
      </c>
      <c r="B54" s="12"/>
      <c r="C54" s="12"/>
      <c r="D54" s="12"/>
      <c r="E54" s="12"/>
    </row>
    <row r="55" spans="1:5" ht="114.75" customHeight="1" x14ac:dyDescent="0.25">
      <c r="A55" s="12" t="s">
        <v>504</v>
      </c>
      <c r="B55" s="12"/>
      <c r="C55" s="12"/>
      <c r="D55" s="12"/>
      <c r="E55" s="12"/>
    </row>
    <row r="56" spans="1:5" ht="89.25" customHeight="1" x14ac:dyDescent="0.25">
      <c r="A56" s="12" t="s">
        <v>245</v>
      </c>
      <c r="B56" s="12"/>
      <c r="C56" s="12"/>
      <c r="D56" s="12"/>
      <c r="E56" s="12"/>
    </row>
    <row r="57" spans="1:5" ht="140.25" customHeight="1" x14ac:dyDescent="0.25">
      <c r="A57" s="12" t="s">
        <v>191</v>
      </c>
      <c r="B57" s="12"/>
      <c r="C57" s="12"/>
      <c r="D57" s="12"/>
      <c r="E57" s="12"/>
    </row>
    <row r="58" spans="1:5" ht="140.25" customHeight="1" x14ac:dyDescent="0.25">
      <c r="A58" s="12" t="s">
        <v>505</v>
      </c>
      <c r="B58" s="12"/>
      <c r="C58" s="12"/>
      <c r="D58" s="12"/>
      <c r="E58" s="12"/>
    </row>
    <row r="59" spans="1:5" ht="76.5" customHeight="1" x14ac:dyDescent="0.25">
      <c r="A59" s="12" t="s">
        <v>506</v>
      </c>
      <c r="B59" s="12"/>
      <c r="C59" s="12"/>
      <c r="D59" s="12"/>
      <c r="E59" s="12"/>
    </row>
    <row r="60" spans="1:5" ht="38.25" customHeight="1" x14ac:dyDescent="0.25">
      <c r="A60" s="12" t="s">
        <v>202</v>
      </c>
      <c r="B60" s="12"/>
      <c r="C60" s="12"/>
      <c r="D60" s="12"/>
      <c r="E60" s="12"/>
    </row>
    <row r="61" spans="1:5" ht="140.25" customHeight="1" x14ac:dyDescent="0.25">
      <c r="A61" s="12" t="s">
        <v>50</v>
      </c>
      <c r="B61" s="12"/>
      <c r="C61" s="12"/>
      <c r="D61" s="12"/>
      <c r="E61" s="12"/>
    </row>
    <row r="62" spans="1:5" ht="15" customHeight="1" x14ac:dyDescent="0.25">
      <c r="A62" s="10" t="s">
        <v>1</v>
      </c>
      <c r="B62" s="10"/>
      <c r="C62" s="10"/>
      <c r="D62" s="10"/>
      <c r="E62" s="10"/>
    </row>
    <row r="63" spans="1:5" ht="15.75" customHeight="1" x14ac:dyDescent="0.25">
      <c r="A63" s="11" t="s">
        <v>51</v>
      </c>
      <c r="B63" s="11"/>
      <c r="C63" s="11"/>
      <c r="D63" s="11"/>
      <c r="E63" s="11"/>
    </row>
    <row r="64" spans="1:5" ht="15" customHeight="1" x14ac:dyDescent="0.25">
      <c r="A64" s="10" t="s">
        <v>1</v>
      </c>
      <c r="B64" s="10"/>
      <c r="C64" s="10"/>
      <c r="D64" s="10"/>
      <c r="E64" s="10"/>
    </row>
    <row r="65" spans="1:5" ht="63.75" customHeight="1" x14ac:dyDescent="0.25">
      <c r="A65" s="12" t="s">
        <v>507</v>
      </c>
      <c r="B65" s="12"/>
      <c r="C65" s="12"/>
      <c r="D65" s="12"/>
      <c r="E65" s="12"/>
    </row>
    <row r="66" spans="1:5" x14ac:dyDescent="0.25">
      <c r="A66" s="1"/>
    </row>
    <row r="67" spans="1:5" x14ac:dyDescent="0.25">
      <c r="A67" s="1"/>
    </row>
    <row r="68" spans="1:5" x14ac:dyDescent="0.25">
      <c r="A68" s="1"/>
    </row>
    <row r="69" spans="1:5" ht="15" customHeight="1" x14ac:dyDescent="0.25">
      <c r="A69" s="10" t="s">
        <v>1</v>
      </c>
      <c r="B69" s="10"/>
      <c r="C69" s="10"/>
      <c r="D69" s="10"/>
      <c r="E69" s="10"/>
    </row>
    <row r="70" spans="1:5" ht="24" customHeight="1" x14ac:dyDescent="0.25">
      <c r="A70" s="13" t="s">
        <v>508</v>
      </c>
      <c r="B70" s="13"/>
      <c r="C70" s="13"/>
      <c r="D70" s="13"/>
      <c r="E70" s="13"/>
    </row>
    <row r="71" spans="1:5" ht="30" x14ac:dyDescent="0.25">
      <c r="A71" s="4" t="s">
        <v>509</v>
      </c>
      <c r="B71" s="4" t="s">
        <v>26</v>
      </c>
      <c r="C71" s="4" t="s">
        <v>226</v>
      </c>
      <c r="D71" s="4" t="s">
        <v>227</v>
      </c>
    </row>
    <row r="72" spans="1:5" x14ac:dyDescent="0.25">
      <c r="A72" s="5" t="s">
        <v>487</v>
      </c>
      <c r="B72" s="6">
        <v>-2.5899999999999999E-2</v>
      </c>
      <c r="C72" s="6">
        <v>-5.8999999999999999E-3</v>
      </c>
      <c r="D72" s="1" t="s">
        <v>1</v>
      </c>
    </row>
    <row r="73" spans="1:5" ht="30" x14ac:dyDescent="0.25">
      <c r="A73" s="5" t="s">
        <v>510</v>
      </c>
      <c r="B73" s="6">
        <v>-2.6800000000000001E-2</v>
      </c>
      <c r="C73" s="6">
        <v>-6.7000000000000002E-3</v>
      </c>
      <c r="D73" s="1" t="s">
        <v>1</v>
      </c>
    </row>
    <row r="74" spans="1:5" ht="30" x14ac:dyDescent="0.25">
      <c r="A74" s="5" t="s">
        <v>511</v>
      </c>
      <c r="B74" s="6">
        <v>-1.3899999999999999E-2</v>
      </c>
      <c r="C74" s="6">
        <v>-4.1999999999999997E-3</v>
      </c>
      <c r="D74" s="1" t="s">
        <v>1</v>
      </c>
    </row>
    <row r="75" spans="1:5" x14ac:dyDescent="0.25">
      <c r="A75" s="5" t="s">
        <v>488</v>
      </c>
      <c r="B75" s="6">
        <v>-2.35E-2</v>
      </c>
      <c r="C75" s="6">
        <v>-3.3999999999999998E-3</v>
      </c>
      <c r="D75" s="18">
        <v>40847</v>
      </c>
    </row>
    <row r="76" spans="1:5" ht="30" x14ac:dyDescent="0.25">
      <c r="A76" s="5" t="s">
        <v>268</v>
      </c>
      <c r="B76" s="6">
        <v>6.9999999999999999E-4</v>
      </c>
      <c r="C76" s="6">
        <v>8.0000000000000004E-4</v>
      </c>
      <c r="D76" s="1" t="s">
        <v>1</v>
      </c>
    </row>
    <row r="77" spans="1:5" ht="15" customHeight="1" x14ac:dyDescent="0.25">
      <c r="A77" s="10" t="s">
        <v>1</v>
      </c>
      <c r="B77" s="10"/>
      <c r="C77" s="10"/>
      <c r="D77" s="10"/>
      <c r="E77" s="10"/>
    </row>
    <row r="78" spans="1:5" ht="61.5" customHeight="1" x14ac:dyDescent="0.25">
      <c r="A78" s="13" t="s">
        <v>512</v>
      </c>
      <c r="B78" s="13"/>
      <c r="C78" s="13"/>
      <c r="D78" s="13"/>
      <c r="E78" s="13"/>
    </row>
    <row r="79" spans="1:5" ht="72" customHeight="1" x14ac:dyDescent="0.25">
      <c r="A79" s="13" t="s">
        <v>513</v>
      </c>
      <c r="B79" s="13"/>
      <c r="C79" s="13"/>
      <c r="D79" s="13"/>
      <c r="E79" s="13"/>
    </row>
  </sheetData>
  <mergeCells count="57">
    <mergeCell ref="A69:E69"/>
    <mergeCell ref="A70:E70"/>
    <mergeCell ref="A77:E77"/>
    <mergeCell ref="A78:E78"/>
    <mergeCell ref="A79:E79"/>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3.28515625" customWidth="1"/>
    <col min="4" max="5" width="16.85546875" customWidth="1"/>
  </cols>
  <sheetData>
    <row r="1" spans="1:5" ht="15" customHeight="1" x14ac:dyDescent="0.25">
      <c r="A1" s="10" t="s">
        <v>514</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ht="25.5" customHeight="1" x14ac:dyDescent="0.25">
      <c r="A5" s="12" t="s">
        <v>515</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x14ac:dyDescent="0.25">
      <c r="A9" s="12" t="s">
        <v>48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516</v>
      </c>
      <c r="B12" s="4" t="s">
        <v>487</v>
      </c>
      <c r="C12" s="4" t="s">
        <v>10</v>
      </c>
      <c r="D12" s="4" t="s">
        <v>488</v>
      </c>
    </row>
    <row r="13" spans="1:5" ht="30" x14ac:dyDescent="0.25">
      <c r="A13" s="5" t="s">
        <v>13</v>
      </c>
      <c r="B13" s="7" t="s">
        <v>14</v>
      </c>
      <c r="C13" s="7" t="s">
        <v>14</v>
      </c>
      <c r="D13" s="7" t="s">
        <v>14</v>
      </c>
    </row>
    <row r="14" spans="1:5" ht="60" x14ac:dyDescent="0.25">
      <c r="A14" s="5" t="s">
        <v>15</v>
      </c>
      <c r="B14" s="7" t="s">
        <v>14</v>
      </c>
      <c r="C14" s="6">
        <v>0.01</v>
      </c>
      <c r="D14" s="7" t="s">
        <v>14</v>
      </c>
    </row>
    <row r="15" spans="1:5" ht="15" customHeight="1" x14ac:dyDescent="0.25">
      <c r="A15" s="10" t="s">
        <v>1</v>
      </c>
      <c r="B15" s="10"/>
      <c r="C15" s="10"/>
      <c r="D15" s="10"/>
      <c r="E15" s="10"/>
    </row>
    <row r="16" spans="1:5" ht="15.75" customHeight="1" x14ac:dyDescent="0.25">
      <c r="A16" s="11" t="s">
        <v>16</v>
      </c>
      <c r="B16" s="11"/>
      <c r="C16" s="11"/>
      <c r="D16" s="11"/>
      <c r="E16" s="11"/>
    </row>
    <row r="17" spans="1:5" ht="30" customHeight="1" x14ac:dyDescent="0.25">
      <c r="A17" s="15" t="s">
        <v>517</v>
      </c>
      <c r="B17" s="15"/>
      <c r="C17" s="4" t="s">
        <v>487</v>
      </c>
      <c r="D17" s="4" t="s">
        <v>10</v>
      </c>
      <c r="E17" s="4" t="s">
        <v>488</v>
      </c>
    </row>
    <row r="18" spans="1:5" ht="17.25" x14ac:dyDescent="0.25">
      <c r="A18" s="5" t="s">
        <v>18</v>
      </c>
      <c r="B18" s="14"/>
      <c r="C18" s="6">
        <v>7.4999999999999997E-3</v>
      </c>
      <c r="D18" s="6">
        <v>7.4999999999999997E-3</v>
      </c>
      <c r="E18" s="6">
        <v>7.4999999999999997E-3</v>
      </c>
    </row>
    <row r="19" spans="1:5" ht="17.25" x14ac:dyDescent="0.25">
      <c r="A19" s="5" t="s">
        <v>19</v>
      </c>
      <c r="B19" s="14"/>
      <c r="C19" s="6">
        <v>2.5000000000000001E-3</v>
      </c>
      <c r="D19" s="6">
        <v>0.01</v>
      </c>
      <c r="E19" s="7" t="s">
        <v>14</v>
      </c>
    </row>
    <row r="20" spans="1:5" ht="17.25" x14ac:dyDescent="0.25">
      <c r="A20" s="5" t="s">
        <v>20</v>
      </c>
      <c r="B20" s="14"/>
      <c r="C20" s="6">
        <v>7.1000000000000004E-3</v>
      </c>
      <c r="D20" s="6">
        <v>7.1000000000000004E-3</v>
      </c>
      <c r="E20" s="6">
        <v>7.1000000000000004E-3</v>
      </c>
    </row>
    <row r="21" spans="1:5" ht="17.25" x14ac:dyDescent="0.25">
      <c r="A21" s="5" t="s">
        <v>21</v>
      </c>
      <c r="B21" s="14"/>
      <c r="C21" s="6">
        <v>1.7100000000000001E-2</v>
      </c>
      <c r="D21" s="6">
        <v>2.46E-2</v>
      </c>
      <c r="E21" s="6">
        <v>1.46E-2</v>
      </c>
    </row>
    <row r="22" spans="1:5" ht="17.25" x14ac:dyDescent="0.25">
      <c r="A22" s="5" t="s">
        <v>177</v>
      </c>
      <c r="B22" s="14" t="s">
        <v>99</v>
      </c>
      <c r="C22" s="6">
        <v>-2.0999999999999999E-3</v>
      </c>
      <c r="D22" s="6">
        <v>-2.0999999999999999E-3</v>
      </c>
      <c r="E22" s="6">
        <v>-2.0999999999999999E-3</v>
      </c>
    </row>
    <row r="23" spans="1:5" ht="30" x14ac:dyDescent="0.25">
      <c r="A23" s="5" t="s">
        <v>178</v>
      </c>
      <c r="B23" s="14"/>
      <c r="C23" s="6">
        <v>1.4999999999999999E-2</v>
      </c>
      <c r="D23" s="6">
        <v>2.2499999999999999E-2</v>
      </c>
      <c r="E23" s="6">
        <v>1.2500000000000001E-2</v>
      </c>
    </row>
    <row r="24" spans="1:5" ht="360" x14ac:dyDescent="0.25">
      <c r="A24" s="5" t="s">
        <v>99</v>
      </c>
      <c r="B24" s="5" t="s">
        <v>518</v>
      </c>
    </row>
    <row r="25" spans="1:5" ht="15" customHeight="1" x14ac:dyDescent="0.25">
      <c r="A25" s="10" t="s">
        <v>1</v>
      </c>
      <c r="B25" s="10"/>
      <c r="C25" s="10"/>
      <c r="D25" s="10"/>
      <c r="E25" s="10"/>
    </row>
    <row r="26" spans="1:5" ht="24" customHeight="1" x14ac:dyDescent="0.25">
      <c r="A26" s="13" t="s">
        <v>519</v>
      </c>
      <c r="B26" s="13"/>
      <c r="C26" s="13"/>
      <c r="D26" s="13"/>
      <c r="E26" s="13"/>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51" customHeight="1" x14ac:dyDescent="0.25">
      <c r="A30" s="12" t="s">
        <v>24</v>
      </c>
      <c r="B30" s="12"/>
      <c r="C30" s="12"/>
      <c r="D30" s="12"/>
      <c r="E30" s="12"/>
    </row>
    <row r="31" spans="1:5" ht="45" x14ac:dyDescent="0.25">
      <c r="A31" s="4" t="s">
        <v>520</v>
      </c>
      <c r="B31" s="4" t="s">
        <v>26</v>
      </c>
      <c r="C31" s="4" t="s">
        <v>27</v>
      </c>
      <c r="D31" s="4" t="s">
        <v>28</v>
      </c>
      <c r="E31" s="4" t="s">
        <v>29</v>
      </c>
    </row>
    <row r="32" spans="1:5" x14ac:dyDescent="0.25">
      <c r="A32" s="5" t="s">
        <v>487</v>
      </c>
      <c r="B32" s="1">
        <v>153</v>
      </c>
      <c r="C32" s="1">
        <v>518</v>
      </c>
      <c r="D32" s="1">
        <v>909</v>
      </c>
      <c r="E32" s="9">
        <v>2002</v>
      </c>
    </row>
    <row r="33" spans="1:5" x14ac:dyDescent="0.25">
      <c r="A33" s="5" t="s">
        <v>10</v>
      </c>
      <c r="B33" s="1">
        <v>328</v>
      </c>
      <c r="C33" s="1">
        <v>747</v>
      </c>
      <c r="D33" s="9">
        <v>1292</v>
      </c>
      <c r="E33" s="9">
        <v>2780</v>
      </c>
    </row>
    <row r="34" spans="1:5" x14ac:dyDescent="0.25">
      <c r="A34" s="5" t="s">
        <v>488</v>
      </c>
      <c r="B34" s="1">
        <v>127</v>
      </c>
      <c r="C34" s="1">
        <v>441</v>
      </c>
      <c r="D34" s="1">
        <v>777</v>
      </c>
      <c r="E34" s="9">
        <v>1728</v>
      </c>
    </row>
    <row r="35" spans="1:5" ht="45" x14ac:dyDescent="0.25">
      <c r="A35" s="4" t="s">
        <v>521</v>
      </c>
      <c r="B35" s="4" t="s">
        <v>26</v>
      </c>
      <c r="C35" s="4" t="s">
        <v>27</v>
      </c>
      <c r="D35" s="4" t="s">
        <v>28</v>
      </c>
      <c r="E35" s="4" t="s">
        <v>29</v>
      </c>
    </row>
    <row r="36" spans="1:5" x14ac:dyDescent="0.25">
      <c r="A36" s="5" t="s">
        <v>487</v>
      </c>
      <c r="B36" s="1">
        <v>153</v>
      </c>
      <c r="C36" s="1">
        <v>518</v>
      </c>
      <c r="D36" s="1">
        <v>909</v>
      </c>
      <c r="E36" s="9">
        <v>2002</v>
      </c>
    </row>
    <row r="37" spans="1:5" x14ac:dyDescent="0.25">
      <c r="A37" s="5" t="s">
        <v>10</v>
      </c>
      <c r="B37" s="1">
        <v>228</v>
      </c>
      <c r="C37" s="1">
        <v>747</v>
      </c>
      <c r="D37" s="9">
        <v>1292</v>
      </c>
      <c r="E37" s="9">
        <v>2780</v>
      </c>
    </row>
    <row r="38" spans="1:5" x14ac:dyDescent="0.25">
      <c r="A38" s="5" t="s">
        <v>488</v>
      </c>
      <c r="B38" s="1">
        <v>127</v>
      </c>
      <c r="C38" s="1">
        <v>441</v>
      </c>
      <c r="D38" s="1">
        <v>777</v>
      </c>
      <c r="E38" s="9">
        <v>1728</v>
      </c>
    </row>
    <row r="39" spans="1:5" ht="15" customHeight="1" x14ac:dyDescent="0.25">
      <c r="A39" s="10" t="s">
        <v>1</v>
      </c>
      <c r="B39" s="10"/>
      <c r="C39" s="10"/>
      <c r="D39" s="10"/>
      <c r="E39" s="10"/>
    </row>
    <row r="40" spans="1:5" ht="15.75" customHeight="1" x14ac:dyDescent="0.25">
      <c r="A40" s="11" t="s">
        <v>31</v>
      </c>
      <c r="B40" s="11"/>
      <c r="C40" s="11"/>
      <c r="D40" s="11"/>
      <c r="E40" s="11"/>
    </row>
    <row r="41" spans="1:5" ht="15" customHeight="1" x14ac:dyDescent="0.25">
      <c r="A41" s="10" t="s">
        <v>1</v>
      </c>
      <c r="B41" s="10"/>
      <c r="C41" s="10"/>
      <c r="D41" s="10"/>
      <c r="E41" s="10"/>
    </row>
    <row r="42" spans="1:5" ht="51" customHeight="1" x14ac:dyDescent="0.25">
      <c r="A42" s="12" t="s">
        <v>522</v>
      </c>
      <c r="B42" s="12"/>
      <c r="C42" s="12"/>
      <c r="D42" s="12"/>
      <c r="E42" s="12"/>
    </row>
    <row r="43" spans="1:5" ht="15" customHeight="1" x14ac:dyDescent="0.25">
      <c r="A43" s="10" t="s">
        <v>1</v>
      </c>
      <c r="B43" s="10"/>
      <c r="C43" s="10"/>
      <c r="D43" s="10"/>
      <c r="E43" s="10"/>
    </row>
    <row r="44" spans="1:5" ht="15.75" customHeight="1" x14ac:dyDescent="0.25">
      <c r="A44" s="11" t="s">
        <v>33</v>
      </c>
      <c r="B44" s="11"/>
      <c r="C44" s="11"/>
      <c r="D44" s="11"/>
      <c r="E44" s="11"/>
    </row>
    <row r="45" spans="1:5" ht="15" customHeight="1" x14ac:dyDescent="0.25">
      <c r="A45" s="10" t="s">
        <v>1</v>
      </c>
      <c r="B45" s="10"/>
      <c r="C45" s="10"/>
      <c r="D45" s="10"/>
      <c r="E45" s="10"/>
    </row>
    <row r="46" spans="1:5" ht="76.5" customHeight="1" x14ac:dyDescent="0.25">
      <c r="A46" s="12" t="s">
        <v>523</v>
      </c>
      <c r="B46" s="12"/>
      <c r="C46" s="12"/>
      <c r="D46" s="12"/>
      <c r="E46" s="12"/>
    </row>
    <row r="47" spans="1:5" ht="38.25" customHeight="1" x14ac:dyDescent="0.25">
      <c r="A47" s="12" t="s">
        <v>524</v>
      </c>
      <c r="B47" s="12"/>
      <c r="C47" s="12"/>
      <c r="D47" s="12"/>
      <c r="E47" s="12"/>
    </row>
    <row r="48" spans="1:5" ht="204" customHeight="1" x14ac:dyDescent="0.25">
      <c r="A48" s="12" t="s">
        <v>525</v>
      </c>
      <c r="B48" s="12"/>
      <c r="C48" s="12"/>
      <c r="D48" s="12"/>
      <c r="E48" s="12"/>
    </row>
    <row r="49" spans="1:5" ht="25.5" customHeight="1" x14ac:dyDescent="0.25">
      <c r="A49" s="12" t="s">
        <v>131</v>
      </c>
      <c r="B49" s="12"/>
      <c r="C49" s="12"/>
      <c r="D49" s="12"/>
      <c r="E49" s="12"/>
    </row>
    <row r="50" spans="1:5" ht="15" customHeight="1" x14ac:dyDescent="0.25">
      <c r="A50" s="10" t="s">
        <v>1</v>
      </c>
      <c r="B50" s="10"/>
      <c r="C50" s="10"/>
      <c r="D50" s="10"/>
      <c r="E50" s="10"/>
    </row>
    <row r="51" spans="1:5" ht="15.75" customHeight="1" x14ac:dyDescent="0.25">
      <c r="A51" s="11" t="s">
        <v>39</v>
      </c>
      <c r="B51" s="11"/>
      <c r="C51" s="11"/>
      <c r="D51" s="11"/>
      <c r="E51" s="11"/>
    </row>
    <row r="52" spans="1:5" ht="15" customHeight="1" x14ac:dyDescent="0.25">
      <c r="A52" s="10" t="s">
        <v>1</v>
      </c>
      <c r="B52" s="10"/>
      <c r="C52" s="10"/>
      <c r="D52" s="10"/>
      <c r="E52" s="10"/>
    </row>
    <row r="53" spans="1:5" ht="63.75" customHeight="1" x14ac:dyDescent="0.25">
      <c r="A53" s="12" t="s">
        <v>372</v>
      </c>
      <c r="B53" s="12"/>
      <c r="C53" s="12"/>
      <c r="D53" s="12"/>
      <c r="E53" s="12"/>
    </row>
    <row r="54" spans="1:5" ht="63.75" customHeight="1" x14ac:dyDescent="0.25">
      <c r="A54" s="12" t="s">
        <v>526</v>
      </c>
      <c r="B54" s="12"/>
      <c r="C54" s="12"/>
      <c r="D54" s="12"/>
      <c r="E54" s="12"/>
    </row>
    <row r="55" spans="1:5" ht="63.75" customHeight="1" x14ac:dyDescent="0.25">
      <c r="A55" s="12" t="s">
        <v>373</v>
      </c>
      <c r="B55" s="12"/>
      <c r="C55" s="12"/>
      <c r="D55" s="12"/>
      <c r="E55" s="12"/>
    </row>
    <row r="56" spans="1:5" ht="140.25" customHeight="1" x14ac:dyDescent="0.25">
      <c r="A56" s="12" t="s">
        <v>527</v>
      </c>
      <c r="B56" s="12"/>
      <c r="C56" s="12"/>
      <c r="D56" s="12"/>
      <c r="E56" s="12"/>
    </row>
    <row r="57" spans="1:5" ht="53.25" customHeight="1" x14ac:dyDescent="0.25">
      <c r="A57" s="12" t="s">
        <v>330</v>
      </c>
      <c r="B57" s="12"/>
      <c r="C57" s="12"/>
      <c r="D57" s="12"/>
      <c r="E57" s="12"/>
    </row>
    <row r="58" spans="1:5" ht="51" customHeight="1" x14ac:dyDescent="0.25">
      <c r="A58" s="12" t="s">
        <v>528</v>
      </c>
      <c r="B58" s="12"/>
      <c r="C58" s="12"/>
      <c r="D58" s="12"/>
      <c r="E58" s="12"/>
    </row>
    <row r="59" spans="1:5" ht="63.75" customHeight="1" x14ac:dyDescent="0.25">
      <c r="A59" s="12" t="s">
        <v>529</v>
      </c>
      <c r="B59" s="12"/>
      <c r="C59" s="12"/>
      <c r="D59" s="12"/>
      <c r="E59" s="12"/>
    </row>
    <row r="60" spans="1:5" ht="127.5" customHeight="1" x14ac:dyDescent="0.25">
      <c r="A60" s="12" t="s">
        <v>50</v>
      </c>
      <c r="B60" s="12"/>
      <c r="C60" s="12"/>
      <c r="D60" s="12"/>
      <c r="E60" s="12"/>
    </row>
    <row r="61" spans="1:5" ht="15" customHeight="1" x14ac:dyDescent="0.25">
      <c r="A61" s="10" t="s">
        <v>1</v>
      </c>
      <c r="B61" s="10"/>
      <c r="C61" s="10"/>
      <c r="D61" s="10"/>
      <c r="E61" s="10"/>
    </row>
    <row r="62" spans="1:5" ht="15.75" customHeight="1" x14ac:dyDescent="0.25">
      <c r="A62" s="11" t="s">
        <v>51</v>
      </c>
      <c r="B62" s="11"/>
      <c r="C62" s="11"/>
      <c r="D62" s="11"/>
      <c r="E62" s="11"/>
    </row>
    <row r="63" spans="1:5" ht="15" customHeight="1" x14ac:dyDescent="0.25">
      <c r="A63" s="10" t="s">
        <v>1</v>
      </c>
      <c r="B63" s="10"/>
      <c r="C63" s="10"/>
      <c r="D63" s="10"/>
      <c r="E63" s="10"/>
    </row>
    <row r="64" spans="1:5" ht="63.75" customHeight="1" x14ac:dyDescent="0.25">
      <c r="A64" s="12" t="s">
        <v>530</v>
      </c>
      <c r="B64" s="12"/>
      <c r="C64" s="12"/>
      <c r="D64" s="12"/>
      <c r="E64" s="12"/>
    </row>
    <row r="65" spans="1:5" x14ac:dyDescent="0.25">
      <c r="A65" s="1"/>
    </row>
    <row r="66" spans="1:5" x14ac:dyDescent="0.25">
      <c r="A66" s="1"/>
    </row>
    <row r="67" spans="1:5" x14ac:dyDescent="0.25">
      <c r="A67" s="1"/>
    </row>
    <row r="68" spans="1:5" ht="15" customHeight="1" x14ac:dyDescent="0.25">
      <c r="A68" s="10" t="s">
        <v>1</v>
      </c>
      <c r="B68" s="10"/>
      <c r="C68" s="10"/>
      <c r="D68" s="10"/>
      <c r="E68" s="10"/>
    </row>
    <row r="69" spans="1:5" ht="24" customHeight="1" x14ac:dyDescent="0.25">
      <c r="A69" s="13" t="s">
        <v>531</v>
      </c>
      <c r="B69" s="13"/>
      <c r="C69" s="13"/>
      <c r="D69" s="13"/>
      <c r="E69" s="13"/>
    </row>
    <row r="70" spans="1:5" ht="45" x14ac:dyDescent="0.25">
      <c r="A70" s="4" t="s">
        <v>532</v>
      </c>
      <c r="B70" s="4" t="s">
        <v>26</v>
      </c>
      <c r="C70" s="4" t="s">
        <v>28</v>
      </c>
      <c r="D70" s="4" t="s">
        <v>29</v>
      </c>
    </row>
    <row r="71" spans="1:5" x14ac:dyDescent="0.25">
      <c r="A71" s="5" t="s">
        <v>487</v>
      </c>
      <c r="B71" s="6">
        <v>0.1799</v>
      </c>
      <c r="C71" s="6">
        <v>8.1799999999999998E-2</v>
      </c>
      <c r="D71" s="6">
        <v>5.3999999999999999E-2</v>
      </c>
    </row>
    <row r="72" spans="1:5" ht="30" x14ac:dyDescent="0.25">
      <c r="A72" s="5" t="s">
        <v>510</v>
      </c>
      <c r="B72" s="6">
        <v>0.17699999999999999</v>
      </c>
      <c r="C72" s="6">
        <v>8.1900000000000001E-2</v>
      </c>
      <c r="D72" s="6">
        <v>5.4699999999999999E-2</v>
      </c>
    </row>
    <row r="73" spans="1:5" ht="30" x14ac:dyDescent="0.25">
      <c r="A73" s="5" t="s">
        <v>511</v>
      </c>
      <c r="B73" s="6">
        <v>0.1086</v>
      </c>
      <c r="C73" s="6">
        <v>6.88E-2</v>
      </c>
      <c r="D73" s="6">
        <v>4.7199999999999999E-2</v>
      </c>
    </row>
    <row r="74" spans="1:5" x14ac:dyDescent="0.25">
      <c r="A74" s="5" t="s">
        <v>10</v>
      </c>
      <c r="B74" s="6">
        <v>0.161</v>
      </c>
      <c r="C74" s="6">
        <v>7.3700000000000002E-2</v>
      </c>
      <c r="D74" s="6">
        <v>4.6399999999999997E-2</v>
      </c>
    </row>
    <row r="75" spans="1:5" x14ac:dyDescent="0.25">
      <c r="A75" s="5" t="s">
        <v>488</v>
      </c>
      <c r="B75" s="6">
        <v>0.182</v>
      </c>
      <c r="C75" s="6">
        <v>8.4900000000000003E-2</v>
      </c>
      <c r="D75" s="6">
        <v>5.57E-2</v>
      </c>
    </row>
    <row r="76" spans="1:5" ht="30" x14ac:dyDescent="0.25">
      <c r="A76" s="5" t="s">
        <v>533</v>
      </c>
      <c r="B76" s="6">
        <v>0.2278</v>
      </c>
      <c r="C76" s="6">
        <v>0.12429999999999999</v>
      </c>
      <c r="D76" s="6">
        <v>6.9099999999999995E-2</v>
      </c>
    </row>
    <row r="77" spans="1:5" ht="15" customHeight="1" x14ac:dyDescent="0.25">
      <c r="A77" s="10" t="s">
        <v>1</v>
      </c>
      <c r="B77" s="10"/>
      <c r="C77" s="10"/>
      <c r="D77" s="10"/>
      <c r="E77" s="10"/>
    </row>
    <row r="78" spans="1:5" ht="48" customHeight="1" x14ac:dyDescent="0.25">
      <c r="A78" s="13" t="s">
        <v>534</v>
      </c>
      <c r="B78" s="13"/>
      <c r="C78" s="13"/>
      <c r="D78" s="13"/>
      <c r="E78" s="13"/>
    </row>
    <row r="79" spans="1:5" ht="72" customHeight="1" x14ac:dyDescent="0.25">
      <c r="A79" s="13" t="s">
        <v>513</v>
      </c>
      <c r="B79" s="13"/>
      <c r="C79" s="13"/>
      <c r="D79" s="13"/>
      <c r="E79" s="13"/>
    </row>
  </sheetData>
  <mergeCells count="51">
    <mergeCell ref="A68:E68"/>
    <mergeCell ref="A69:E69"/>
    <mergeCell ref="A77:E77"/>
    <mergeCell ref="A78:E78"/>
    <mergeCell ref="A79:E79"/>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29:E29"/>
    <mergeCell ref="A30:E30"/>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0" t="s">
        <v>535</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ht="25.5" customHeight="1" x14ac:dyDescent="0.25">
      <c r="A5" s="12" t="s">
        <v>536</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x14ac:dyDescent="0.25">
      <c r="A9" s="12" t="s">
        <v>48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537</v>
      </c>
      <c r="B12" s="4" t="s">
        <v>8</v>
      </c>
      <c r="C12" s="15" t="s">
        <v>9</v>
      </c>
      <c r="D12" s="15"/>
      <c r="E12" s="4" t="s">
        <v>10</v>
      </c>
    </row>
    <row r="13" spans="1:5" ht="30" x14ac:dyDescent="0.25">
      <c r="A13" s="5" t="s">
        <v>13</v>
      </c>
      <c r="B13" s="7" t="s">
        <v>14</v>
      </c>
      <c r="C13" s="7" t="s">
        <v>14</v>
      </c>
      <c r="D13" s="1"/>
      <c r="E13" s="7" t="s">
        <v>14</v>
      </c>
    </row>
    <row r="14" spans="1:5" ht="60" x14ac:dyDescent="0.25">
      <c r="A14" s="5" t="s">
        <v>15</v>
      </c>
      <c r="B14" s="7" t="s">
        <v>14</v>
      </c>
      <c r="C14" s="6">
        <v>0.05</v>
      </c>
      <c r="D14" s="14" t="s">
        <v>99</v>
      </c>
      <c r="E14" s="6">
        <v>0.01</v>
      </c>
    </row>
    <row r="15" spans="1:5" ht="75" x14ac:dyDescent="0.25">
      <c r="A15" s="5" t="s">
        <v>99</v>
      </c>
      <c r="B15" s="5" t="s">
        <v>538</v>
      </c>
    </row>
    <row r="16" spans="1:5" ht="15" customHeight="1" x14ac:dyDescent="0.25">
      <c r="A16" s="10" t="s">
        <v>1</v>
      </c>
      <c r="B16" s="10"/>
      <c r="C16" s="10"/>
      <c r="D16" s="10"/>
      <c r="E16" s="10"/>
    </row>
    <row r="17" spans="1:5" ht="15.75" customHeight="1" x14ac:dyDescent="0.25">
      <c r="A17" s="11" t="s">
        <v>96</v>
      </c>
      <c r="B17" s="11"/>
      <c r="C17" s="11"/>
      <c r="D17" s="11"/>
      <c r="E17" s="11"/>
    </row>
    <row r="18" spans="1:5" ht="45" x14ac:dyDescent="0.25">
      <c r="A18" s="4" t="s">
        <v>539</v>
      </c>
      <c r="B18" s="4" t="s">
        <v>8</v>
      </c>
      <c r="C18" s="4" t="s">
        <v>9</v>
      </c>
      <c r="D18" s="4" t="s">
        <v>10</v>
      </c>
    </row>
    <row r="19" spans="1:5" x14ac:dyDescent="0.25">
      <c r="A19" s="5" t="s">
        <v>18</v>
      </c>
      <c r="B19" s="6">
        <v>5.0000000000000001E-3</v>
      </c>
      <c r="C19" s="6">
        <v>5.0000000000000001E-3</v>
      </c>
      <c r="D19" s="6">
        <v>5.0000000000000001E-3</v>
      </c>
    </row>
    <row r="20" spans="1:5" x14ac:dyDescent="0.25">
      <c r="A20" s="5" t="s">
        <v>19</v>
      </c>
      <c r="B20" s="7" t="s">
        <v>14</v>
      </c>
      <c r="C20" s="6">
        <v>8.9999999999999993E-3</v>
      </c>
      <c r="D20" s="6">
        <v>8.9999999999999993E-3</v>
      </c>
    </row>
    <row r="21" spans="1:5" x14ac:dyDescent="0.25">
      <c r="A21" s="5" t="s">
        <v>20</v>
      </c>
      <c r="B21" s="6">
        <v>2.5000000000000001E-3</v>
      </c>
      <c r="C21" s="6">
        <v>2.5000000000000001E-3</v>
      </c>
      <c r="D21" s="6">
        <v>2.5000000000000001E-3</v>
      </c>
    </row>
    <row r="22" spans="1:5" x14ac:dyDescent="0.25">
      <c r="A22" s="5" t="s">
        <v>21</v>
      </c>
      <c r="B22" s="6">
        <v>7.4999999999999997E-3</v>
      </c>
      <c r="C22" s="6">
        <v>1.6500000000000001E-2</v>
      </c>
      <c r="D22" s="6">
        <v>1.6500000000000001E-2</v>
      </c>
    </row>
    <row r="23" spans="1:5" ht="15" customHeight="1" x14ac:dyDescent="0.25">
      <c r="A23" s="10" t="s">
        <v>1</v>
      </c>
      <c r="B23" s="10"/>
      <c r="C23" s="10"/>
      <c r="D23" s="10"/>
      <c r="E23" s="10"/>
    </row>
    <row r="24" spans="1:5" x14ac:dyDescent="0.25">
      <c r="A24" s="12" t="s">
        <v>23</v>
      </c>
      <c r="B24" s="12"/>
      <c r="C24" s="12"/>
      <c r="D24" s="12"/>
      <c r="E24" s="12"/>
    </row>
    <row r="25" spans="1:5" ht="15" customHeight="1" x14ac:dyDescent="0.25">
      <c r="A25" s="10" t="s">
        <v>1</v>
      </c>
      <c r="B25" s="10"/>
      <c r="C25" s="10"/>
      <c r="D25" s="10"/>
      <c r="E25" s="10"/>
    </row>
    <row r="26" spans="1:5" ht="63.75" customHeight="1" x14ac:dyDescent="0.25">
      <c r="A26" s="12" t="s">
        <v>540</v>
      </c>
      <c r="B26" s="12"/>
      <c r="C26" s="12"/>
      <c r="D26" s="12"/>
      <c r="E26" s="12"/>
    </row>
    <row r="27" spans="1:5" ht="45" x14ac:dyDescent="0.25">
      <c r="A27" s="4" t="s">
        <v>541</v>
      </c>
      <c r="B27" s="4" t="s">
        <v>26</v>
      </c>
      <c r="C27" s="4" t="s">
        <v>27</v>
      </c>
      <c r="D27" s="4" t="s">
        <v>28</v>
      </c>
      <c r="E27" s="4" t="s">
        <v>29</v>
      </c>
    </row>
    <row r="28" spans="1:5" x14ac:dyDescent="0.25">
      <c r="A28" s="5" t="s">
        <v>8</v>
      </c>
      <c r="B28" s="1">
        <v>77</v>
      </c>
      <c r="C28" s="1">
        <v>240</v>
      </c>
      <c r="D28" s="1">
        <v>417</v>
      </c>
      <c r="E28" s="1">
        <v>930</v>
      </c>
    </row>
    <row r="29" spans="1:5" x14ac:dyDescent="0.25">
      <c r="A29" s="5" t="s">
        <v>9</v>
      </c>
      <c r="B29" s="1">
        <v>668</v>
      </c>
      <c r="C29" s="1">
        <v>920</v>
      </c>
      <c r="D29" s="9">
        <v>1097</v>
      </c>
      <c r="E29" s="9">
        <v>1714</v>
      </c>
    </row>
    <row r="30" spans="1:5" x14ac:dyDescent="0.25">
      <c r="A30" s="5" t="s">
        <v>10</v>
      </c>
      <c r="B30" s="1">
        <v>268</v>
      </c>
      <c r="C30" s="1">
        <v>520</v>
      </c>
      <c r="D30" s="1">
        <v>897</v>
      </c>
      <c r="E30" s="9">
        <v>1955</v>
      </c>
    </row>
    <row r="31" spans="1:5" ht="45" x14ac:dyDescent="0.25">
      <c r="A31" s="4" t="s">
        <v>542</v>
      </c>
      <c r="B31" s="4" t="s">
        <v>26</v>
      </c>
      <c r="C31" s="4" t="s">
        <v>27</v>
      </c>
      <c r="D31" s="4" t="s">
        <v>28</v>
      </c>
      <c r="E31" s="4" t="s">
        <v>29</v>
      </c>
    </row>
    <row r="32" spans="1:5" x14ac:dyDescent="0.25">
      <c r="A32" s="5" t="s">
        <v>8</v>
      </c>
      <c r="B32" s="1">
        <v>77</v>
      </c>
      <c r="C32" s="1">
        <v>240</v>
      </c>
      <c r="D32" s="1">
        <v>417</v>
      </c>
      <c r="E32" s="1">
        <v>930</v>
      </c>
    </row>
    <row r="33" spans="1:5" x14ac:dyDescent="0.25">
      <c r="A33" s="5" t="s">
        <v>9</v>
      </c>
      <c r="B33" s="1">
        <v>168</v>
      </c>
      <c r="C33" s="1">
        <v>520</v>
      </c>
      <c r="D33" s="1">
        <v>897</v>
      </c>
      <c r="E33" s="9">
        <v>1714</v>
      </c>
    </row>
    <row r="34" spans="1:5" x14ac:dyDescent="0.25">
      <c r="A34" s="5" t="s">
        <v>10</v>
      </c>
      <c r="B34" s="1">
        <v>168</v>
      </c>
      <c r="C34" s="1">
        <v>520</v>
      </c>
      <c r="D34" s="1">
        <v>897</v>
      </c>
      <c r="E34" s="9">
        <v>1955</v>
      </c>
    </row>
    <row r="35" spans="1:5" ht="15" customHeight="1" x14ac:dyDescent="0.25">
      <c r="A35" s="10" t="s">
        <v>1</v>
      </c>
      <c r="B35" s="10"/>
      <c r="C35" s="10"/>
      <c r="D35" s="10"/>
      <c r="E35" s="10"/>
    </row>
    <row r="36" spans="1:5" ht="15.75" customHeight="1" x14ac:dyDescent="0.25">
      <c r="A36" s="11" t="s">
        <v>33</v>
      </c>
      <c r="B36" s="11"/>
      <c r="C36" s="11"/>
      <c r="D36" s="11"/>
      <c r="E36" s="11"/>
    </row>
    <row r="37" spans="1:5" ht="15" customHeight="1" x14ac:dyDescent="0.25">
      <c r="A37" s="10" t="s">
        <v>1</v>
      </c>
      <c r="B37" s="10"/>
      <c r="C37" s="10"/>
      <c r="D37" s="10"/>
      <c r="E37" s="10"/>
    </row>
    <row r="38" spans="1:5" ht="76.5" customHeight="1" x14ac:dyDescent="0.25">
      <c r="A38" s="12" t="s">
        <v>543</v>
      </c>
      <c r="B38" s="12"/>
      <c r="C38" s="12"/>
      <c r="D38" s="12"/>
      <c r="E38" s="12"/>
    </row>
    <row r="39" spans="1:5" ht="102" customHeight="1" x14ac:dyDescent="0.25">
      <c r="A39" s="12" t="s">
        <v>544</v>
      </c>
      <c r="B39" s="12"/>
      <c r="C39" s="12"/>
      <c r="D39" s="12"/>
      <c r="E39" s="12"/>
    </row>
    <row r="40" spans="1:5" ht="51" customHeight="1" x14ac:dyDescent="0.25">
      <c r="A40" s="12" t="s">
        <v>545</v>
      </c>
      <c r="B40" s="12"/>
      <c r="C40" s="12"/>
      <c r="D40" s="12"/>
      <c r="E40" s="12"/>
    </row>
    <row r="41" spans="1:5" ht="15" customHeight="1" x14ac:dyDescent="0.25">
      <c r="A41" s="10" t="s">
        <v>1</v>
      </c>
      <c r="B41" s="10"/>
      <c r="C41" s="10"/>
      <c r="D41" s="10"/>
      <c r="E41" s="10"/>
    </row>
    <row r="42" spans="1:5" ht="15.75" customHeight="1" x14ac:dyDescent="0.25">
      <c r="A42" s="11" t="s">
        <v>39</v>
      </c>
      <c r="B42" s="11"/>
      <c r="C42" s="11"/>
      <c r="D42" s="11"/>
      <c r="E42" s="11"/>
    </row>
    <row r="43" spans="1:5" ht="15" customHeight="1" x14ac:dyDescent="0.25">
      <c r="A43" s="10" t="s">
        <v>1</v>
      </c>
      <c r="B43" s="10"/>
      <c r="C43" s="10"/>
      <c r="D43" s="10"/>
      <c r="E43" s="10"/>
    </row>
    <row r="44" spans="1:5" ht="140.25" customHeight="1" x14ac:dyDescent="0.25">
      <c r="A44" s="12" t="s">
        <v>546</v>
      </c>
      <c r="B44" s="12"/>
      <c r="C44" s="12"/>
      <c r="D44" s="12"/>
      <c r="E44" s="12"/>
    </row>
    <row r="45" spans="1:5" ht="38.25" customHeight="1" x14ac:dyDescent="0.25">
      <c r="A45" s="12" t="s">
        <v>40</v>
      </c>
      <c r="B45" s="12"/>
      <c r="C45" s="12"/>
      <c r="D45" s="12"/>
      <c r="E45" s="12"/>
    </row>
    <row r="46" spans="1:5" ht="51" customHeight="1" x14ac:dyDescent="0.25">
      <c r="A46" s="12" t="s">
        <v>49</v>
      </c>
      <c r="B46" s="12"/>
      <c r="C46" s="12"/>
      <c r="D46" s="12"/>
      <c r="E46" s="12"/>
    </row>
    <row r="47" spans="1:5" ht="140.25" customHeight="1" x14ac:dyDescent="0.25">
      <c r="A47" s="12" t="s">
        <v>547</v>
      </c>
      <c r="B47" s="12"/>
      <c r="C47" s="12"/>
      <c r="D47" s="12"/>
      <c r="E47" s="12"/>
    </row>
    <row r="48" spans="1:5" ht="15" customHeight="1" x14ac:dyDescent="0.25">
      <c r="A48" s="10" t="s">
        <v>1</v>
      </c>
      <c r="B48" s="10"/>
      <c r="C48" s="10"/>
      <c r="D48" s="10"/>
      <c r="E48" s="10"/>
    </row>
    <row r="49" spans="1:5" ht="15.75" customHeight="1" x14ac:dyDescent="0.25">
      <c r="A49" s="11" t="s">
        <v>51</v>
      </c>
      <c r="B49" s="11"/>
      <c r="C49" s="11"/>
      <c r="D49" s="11"/>
      <c r="E49" s="11"/>
    </row>
    <row r="50" spans="1:5" ht="15" customHeight="1" x14ac:dyDescent="0.25">
      <c r="A50" s="10" t="s">
        <v>1</v>
      </c>
      <c r="B50" s="10"/>
      <c r="C50" s="10"/>
      <c r="D50" s="10"/>
      <c r="E50" s="10"/>
    </row>
    <row r="51" spans="1:5" ht="63.75" customHeight="1" x14ac:dyDescent="0.25">
      <c r="A51" s="12" t="s">
        <v>548</v>
      </c>
      <c r="B51" s="12"/>
      <c r="C51" s="12"/>
      <c r="D51" s="12"/>
      <c r="E51" s="12"/>
    </row>
    <row r="52" spans="1:5" x14ac:dyDescent="0.25">
      <c r="A52" s="1"/>
    </row>
    <row r="53" spans="1:5" x14ac:dyDescent="0.25">
      <c r="A53" s="1"/>
    </row>
    <row r="54" spans="1:5" x14ac:dyDescent="0.25">
      <c r="A54" s="1"/>
    </row>
    <row r="55" spans="1:5" ht="15" customHeight="1" x14ac:dyDescent="0.25">
      <c r="A55" s="10" t="s">
        <v>1</v>
      </c>
      <c r="B55" s="10"/>
      <c r="C55" s="10"/>
      <c r="D55" s="10"/>
      <c r="E55" s="10"/>
    </row>
    <row r="56" spans="1:5" ht="84" customHeight="1" x14ac:dyDescent="0.25">
      <c r="A56" s="13" t="s">
        <v>549</v>
      </c>
      <c r="B56" s="13"/>
      <c r="C56" s="13"/>
      <c r="D56" s="13"/>
      <c r="E56" s="13"/>
    </row>
    <row r="57" spans="1:5" ht="45" x14ac:dyDescent="0.25">
      <c r="A57" s="4" t="s">
        <v>550</v>
      </c>
      <c r="B57" s="4" t="s">
        <v>26</v>
      </c>
      <c r="C57" s="4" t="s">
        <v>28</v>
      </c>
      <c r="D57" s="4" t="s">
        <v>29</v>
      </c>
    </row>
    <row r="58" spans="1:5" x14ac:dyDescent="0.25">
      <c r="A58" s="5" t="s">
        <v>8</v>
      </c>
      <c r="B58" s="7" t="s">
        <v>14</v>
      </c>
      <c r="C58" s="7" t="s">
        <v>14</v>
      </c>
      <c r="D58" s="6">
        <v>1.46E-2</v>
      </c>
    </row>
    <row r="59" spans="1:5" x14ac:dyDescent="0.25">
      <c r="A59" s="5" t="s">
        <v>9</v>
      </c>
      <c r="B59" s="6">
        <v>-0.05</v>
      </c>
      <c r="C59" s="6">
        <v>-4.0000000000000001E-3</v>
      </c>
      <c r="D59" s="6">
        <v>1.46E-2</v>
      </c>
    </row>
    <row r="60" spans="1:5" x14ac:dyDescent="0.25">
      <c r="A60" s="5" t="s">
        <v>10</v>
      </c>
      <c r="B60" s="6">
        <v>-0.01</v>
      </c>
      <c r="C60" s="7" t="s">
        <v>14</v>
      </c>
      <c r="D60" s="6">
        <v>1.46E-2</v>
      </c>
    </row>
    <row r="61" spans="1:5" ht="15" customHeight="1" x14ac:dyDescent="0.25">
      <c r="A61" s="10" t="s">
        <v>1</v>
      </c>
      <c r="B61" s="10"/>
      <c r="C61" s="10"/>
      <c r="D61" s="10"/>
      <c r="E61" s="10"/>
    </row>
    <row r="62" spans="1:5" ht="48" customHeight="1" x14ac:dyDescent="0.25">
      <c r="A62" s="13" t="s">
        <v>551</v>
      </c>
      <c r="B62" s="13"/>
      <c r="C62" s="13"/>
      <c r="D62" s="13"/>
      <c r="E62" s="13"/>
    </row>
    <row r="63" spans="1:5" x14ac:dyDescent="0.25">
      <c r="A63" s="13"/>
      <c r="B63" s="13"/>
      <c r="C63" s="13"/>
      <c r="D63" s="13"/>
      <c r="E63" s="13"/>
    </row>
  </sheetData>
  <mergeCells count="40">
    <mergeCell ref="A51:E51"/>
    <mergeCell ref="A55:E55"/>
    <mergeCell ref="A56:E56"/>
    <mergeCell ref="A61:E61"/>
    <mergeCell ref="A62:E62"/>
    <mergeCell ref="A63:E63"/>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35:E35"/>
    <mergeCell ref="A36:E36"/>
    <mergeCell ref="A37:E37"/>
    <mergeCell ref="A38:E38"/>
    <mergeCell ref="A10:E10"/>
    <mergeCell ref="A11:E11"/>
    <mergeCell ref="A16:E16"/>
    <mergeCell ref="A17:E17"/>
    <mergeCell ref="A23:E23"/>
    <mergeCell ref="A24:E24"/>
    <mergeCell ref="C12:D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22"/>
  <sheetViews>
    <sheetView showGridLines="0" workbookViewId="0"/>
  </sheetViews>
  <sheetFormatPr defaultRowHeight="15" x14ac:dyDescent="0.25"/>
  <cols>
    <col min="1" max="2" width="36.5703125" bestFit="1" customWidth="1"/>
    <col min="3" max="5" width="16.85546875" customWidth="1"/>
    <col min="6" max="7" width="7" customWidth="1"/>
  </cols>
  <sheetData>
    <row r="1" spans="1:7" ht="15" customHeight="1" x14ac:dyDescent="0.25">
      <c r="A1" s="10" t="s">
        <v>0</v>
      </c>
      <c r="B1" s="10"/>
      <c r="C1" s="10"/>
      <c r="D1" s="10"/>
      <c r="E1" s="10"/>
      <c r="F1" s="10"/>
      <c r="G1" s="10"/>
    </row>
    <row r="2" spans="1:7" ht="15" customHeight="1" x14ac:dyDescent="0.25">
      <c r="A2" s="10" t="s">
        <v>1</v>
      </c>
      <c r="B2" s="10"/>
      <c r="C2" s="10"/>
      <c r="D2" s="10"/>
      <c r="E2" s="10"/>
      <c r="F2" s="10"/>
      <c r="G2" s="10"/>
    </row>
    <row r="3" spans="1:7" ht="15.75" customHeight="1" x14ac:dyDescent="0.25">
      <c r="A3" s="11" t="s">
        <v>2</v>
      </c>
      <c r="B3" s="11"/>
      <c r="C3" s="11"/>
      <c r="D3" s="11"/>
      <c r="E3" s="11"/>
      <c r="F3" s="11"/>
      <c r="G3" s="11"/>
    </row>
    <row r="4" spans="1:7" ht="15" customHeight="1" x14ac:dyDescent="0.25">
      <c r="A4" s="10" t="s">
        <v>1</v>
      </c>
      <c r="B4" s="10"/>
      <c r="C4" s="10"/>
      <c r="D4" s="10"/>
      <c r="E4" s="10"/>
      <c r="F4" s="10"/>
      <c r="G4" s="10"/>
    </row>
    <row r="5" spans="1:7" x14ac:dyDescent="0.25">
      <c r="A5" s="12" t="s">
        <v>3</v>
      </c>
      <c r="B5" s="12"/>
      <c r="C5" s="12"/>
      <c r="D5" s="12"/>
      <c r="E5" s="12"/>
      <c r="F5" s="12"/>
      <c r="G5" s="12"/>
    </row>
    <row r="6" spans="1:7" ht="15" customHeight="1" x14ac:dyDescent="0.25">
      <c r="A6" s="10" t="s">
        <v>1</v>
      </c>
      <c r="B6" s="10"/>
      <c r="C6" s="10"/>
      <c r="D6" s="10"/>
      <c r="E6" s="10"/>
      <c r="F6" s="10"/>
      <c r="G6" s="10"/>
    </row>
    <row r="7" spans="1:7" ht="15.75" customHeight="1" x14ac:dyDescent="0.25">
      <c r="A7" s="11" t="s">
        <v>4</v>
      </c>
      <c r="B7" s="11"/>
      <c r="C7" s="11"/>
      <c r="D7" s="11"/>
      <c r="E7" s="11"/>
      <c r="F7" s="11"/>
      <c r="G7" s="11"/>
    </row>
    <row r="8" spans="1:7" ht="15" customHeight="1" x14ac:dyDescent="0.25">
      <c r="A8" s="10" t="s">
        <v>1</v>
      </c>
      <c r="B8" s="10"/>
      <c r="C8" s="10"/>
      <c r="D8" s="10"/>
      <c r="E8" s="10"/>
      <c r="F8" s="10"/>
      <c r="G8" s="10"/>
    </row>
    <row r="9" spans="1:7" ht="38.25" customHeight="1" x14ac:dyDescent="0.25">
      <c r="A9" s="12" t="s">
        <v>5</v>
      </c>
      <c r="B9" s="12"/>
      <c r="C9" s="12"/>
      <c r="D9" s="12"/>
      <c r="E9" s="12"/>
      <c r="F9" s="12"/>
      <c r="G9" s="12"/>
    </row>
    <row r="10" spans="1:7" ht="15" customHeight="1" x14ac:dyDescent="0.25">
      <c r="A10" s="10" t="s">
        <v>1</v>
      </c>
      <c r="B10" s="10"/>
      <c r="C10" s="10"/>
      <c r="D10" s="10"/>
      <c r="E10" s="10"/>
      <c r="F10" s="10"/>
      <c r="G10" s="10"/>
    </row>
    <row r="11" spans="1:7" ht="15.75" customHeight="1" x14ac:dyDescent="0.25">
      <c r="A11" s="11" t="s">
        <v>6</v>
      </c>
      <c r="B11" s="11"/>
      <c r="C11" s="11"/>
      <c r="D11" s="11"/>
      <c r="E11" s="11"/>
      <c r="F11" s="11"/>
      <c r="G11" s="11"/>
    </row>
    <row r="12" spans="1:7" ht="30" x14ac:dyDescent="0.25">
      <c r="A12" s="4" t="s">
        <v>7</v>
      </c>
      <c r="B12" s="4" t="s">
        <v>8</v>
      </c>
      <c r="C12" s="4" t="s">
        <v>9</v>
      </c>
      <c r="D12" s="4" t="s">
        <v>10</v>
      </c>
      <c r="E12" s="4" t="s">
        <v>11</v>
      </c>
      <c r="F12" s="4" t="s">
        <v>12</v>
      </c>
    </row>
    <row r="13" spans="1:7" ht="30" x14ac:dyDescent="0.25">
      <c r="A13" s="5" t="s">
        <v>13</v>
      </c>
      <c r="B13" s="6">
        <v>4.7500000000000001E-2</v>
      </c>
      <c r="C13" s="7" t="s">
        <v>14</v>
      </c>
      <c r="D13" s="7" t="s">
        <v>14</v>
      </c>
      <c r="E13" s="7" t="s">
        <v>14</v>
      </c>
      <c r="F13" s="7" t="s">
        <v>14</v>
      </c>
    </row>
    <row r="14" spans="1:7" ht="60" x14ac:dyDescent="0.25">
      <c r="A14" s="5" t="s">
        <v>15</v>
      </c>
      <c r="B14" s="7" t="s">
        <v>14</v>
      </c>
      <c r="C14" s="6">
        <v>0.05</v>
      </c>
      <c r="D14" s="6">
        <v>0.01</v>
      </c>
      <c r="E14" s="7" t="s">
        <v>14</v>
      </c>
      <c r="F14" s="7" t="s">
        <v>14</v>
      </c>
    </row>
    <row r="15" spans="1:7" ht="15" customHeight="1" x14ac:dyDescent="0.25">
      <c r="A15" s="10" t="s">
        <v>1</v>
      </c>
      <c r="B15" s="10"/>
      <c r="C15" s="10"/>
      <c r="D15" s="10"/>
      <c r="E15" s="10"/>
      <c r="F15" s="10"/>
      <c r="G15" s="10"/>
    </row>
    <row r="16" spans="1:7" ht="15.75" customHeight="1" x14ac:dyDescent="0.25">
      <c r="A16" s="11" t="s">
        <v>16</v>
      </c>
      <c r="B16" s="11"/>
      <c r="C16" s="11"/>
      <c r="D16" s="11"/>
      <c r="E16" s="11"/>
      <c r="F16" s="11"/>
      <c r="G16" s="11"/>
    </row>
    <row r="17" spans="1:7" ht="30" x14ac:dyDescent="0.25">
      <c r="A17" s="4" t="s">
        <v>17</v>
      </c>
      <c r="B17" s="4" t="s">
        <v>8</v>
      </c>
      <c r="C17" s="4" t="s">
        <v>9</v>
      </c>
      <c r="D17" s="4" t="s">
        <v>10</v>
      </c>
      <c r="E17" s="4" t="s">
        <v>11</v>
      </c>
      <c r="F17" s="4" t="s">
        <v>12</v>
      </c>
    </row>
    <row r="18" spans="1:7" x14ac:dyDescent="0.25">
      <c r="A18" s="5" t="s">
        <v>18</v>
      </c>
      <c r="B18" s="6">
        <v>7.1000000000000004E-3</v>
      </c>
      <c r="C18" s="6">
        <v>7.1000000000000004E-3</v>
      </c>
      <c r="D18" s="6">
        <v>7.1000000000000004E-3</v>
      </c>
      <c r="E18" s="6">
        <v>7.1000000000000004E-3</v>
      </c>
      <c r="F18" s="6">
        <v>7.1000000000000004E-3</v>
      </c>
    </row>
    <row r="19" spans="1:7" x14ac:dyDescent="0.25">
      <c r="A19" s="5" t="s">
        <v>19</v>
      </c>
      <c r="B19" s="6">
        <v>2.5000000000000001E-3</v>
      </c>
      <c r="C19" s="6">
        <v>0.01</v>
      </c>
      <c r="D19" s="6">
        <v>0.01</v>
      </c>
      <c r="E19" s="7" t="s">
        <v>14</v>
      </c>
      <c r="F19" s="6">
        <v>5.0000000000000001E-3</v>
      </c>
    </row>
    <row r="20" spans="1:7" x14ac:dyDescent="0.25">
      <c r="A20" s="5" t="s">
        <v>20</v>
      </c>
      <c r="B20" s="6">
        <v>1.6000000000000001E-3</v>
      </c>
      <c r="C20" s="6">
        <v>1.6000000000000001E-3</v>
      </c>
      <c r="D20" s="6">
        <v>1.6000000000000001E-3</v>
      </c>
      <c r="E20" s="6">
        <v>1.6000000000000001E-3</v>
      </c>
      <c r="F20" s="6">
        <v>1.6000000000000001E-3</v>
      </c>
    </row>
    <row r="21" spans="1:7" x14ac:dyDescent="0.25">
      <c r="A21" s="5" t="s">
        <v>21</v>
      </c>
      <c r="B21" s="6">
        <v>1.12E-2</v>
      </c>
      <c r="C21" s="6">
        <v>1.8700000000000001E-2</v>
      </c>
      <c r="D21" s="6">
        <v>1.8700000000000001E-2</v>
      </c>
      <c r="E21" s="6">
        <v>8.6999999999999994E-3</v>
      </c>
      <c r="F21" s="6">
        <v>1.37E-2</v>
      </c>
    </row>
    <row r="22" spans="1:7" ht="15" customHeight="1" x14ac:dyDescent="0.25">
      <c r="A22" s="10" t="s">
        <v>1</v>
      </c>
      <c r="B22" s="10"/>
      <c r="C22" s="10"/>
      <c r="D22" s="10"/>
      <c r="E22" s="10"/>
      <c r="F22" s="10"/>
      <c r="G22" s="10"/>
    </row>
    <row r="23" spans="1:7" x14ac:dyDescent="0.25">
      <c r="A23" s="13" t="s">
        <v>22</v>
      </c>
      <c r="B23" s="13"/>
      <c r="C23" s="13"/>
      <c r="D23" s="13"/>
      <c r="E23" s="13"/>
      <c r="F23" s="13"/>
      <c r="G23" s="13"/>
    </row>
    <row r="24" spans="1:7" ht="15" customHeight="1" x14ac:dyDescent="0.25">
      <c r="A24" s="10" t="s">
        <v>1</v>
      </c>
      <c r="B24" s="10"/>
      <c r="C24" s="10"/>
      <c r="D24" s="10"/>
      <c r="E24" s="10"/>
      <c r="F24" s="10"/>
      <c r="G24" s="10"/>
    </row>
    <row r="25" spans="1:7" x14ac:dyDescent="0.25">
      <c r="A25" s="12" t="s">
        <v>23</v>
      </c>
      <c r="B25" s="12"/>
      <c r="C25" s="12"/>
      <c r="D25" s="12"/>
      <c r="E25" s="12"/>
      <c r="F25" s="12"/>
      <c r="G25" s="12"/>
    </row>
    <row r="26" spans="1:7" ht="15" customHeight="1" x14ac:dyDescent="0.25">
      <c r="A26" s="10" t="s">
        <v>1</v>
      </c>
      <c r="B26" s="10"/>
      <c r="C26" s="10"/>
      <c r="D26" s="10"/>
      <c r="E26" s="10"/>
      <c r="F26" s="10"/>
      <c r="G26" s="10"/>
    </row>
    <row r="27" spans="1:7" ht="38.25" customHeight="1" x14ac:dyDescent="0.25">
      <c r="A27" s="12" t="s">
        <v>24</v>
      </c>
      <c r="B27" s="12"/>
      <c r="C27" s="12"/>
      <c r="D27" s="12"/>
      <c r="E27" s="12"/>
      <c r="F27" s="12"/>
      <c r="G27" s="12"/>
    </row>
    <row r="28" spans="1:7" ht="30" x14ac:dyDescent="0.25">
      <c r="A28" s="4" t="s">
        <v>25</v>
      </c>
      <c r="B28" s="4" t="s">
        <v>26</v>
      </c>
      <c r="C28" s="4" t="s">
        <v>27</v>
      </c>
      <c r="D28" s="4" t="s">
        <v>28</v>
      </c>
      <c r="E28" s="4" t="s">
        <v>29</v>
      </c>
    </row>
    <row r="29" spans="1:7" x14ac:dyDescent="0.25">
      <c r="A29" s="5" t="s">
        <v>8</v>
      </c>
      <c r="B29" s="1">
        <v>584</v>
      </c>
      <c r="C29" s="1">
        <v>814</v>
      </c>
      <c r="D29" s="9">
        <v>1063</v>
      </c>
      <c r="E29" s="9">
        <v>1773</v>
      </c>
    </row>
    <row r="30" spans="1:7" x14ac:dyDescent="0.25">
      <c r="A30" s="5" t="s">
        <v>9</v>
      </c>
      <c r="B30" s="1">
        <v>690</v>
      </c>
      <c r="C30" s="1">
        <v>988</v>
      </c>
      <c r="D30" s="9">
        <v>1211</v>
      </c>
      <c r="E30" s="9">
        <v>1995</v>
      </c>
    </row>
    <row r="31" spans="1:7" x14ac:dyDescent="0.25">
      <c r="A31" s="5" t="s">
        <v>10</v>
      </c>
      <c r="B31" s="1">
        <v>290</v>
      </c>
      <c r="C31" s="1">
        <v>588</v>
      </c>
      <c r="D31" s="9">
        <v>1011</v>
      </c>
      <c r="E31" s="9">
        <v>2190</v>
      </c>
    </row>
    <row r="32" spans="1:7" x14ac:dyDescent="0.25">
      <c r="A32" s="5" t="s">
        <v>11</v>
      </c>
      <c r="B32" s="1">
        <v>89</v>
      </c>
      <c r="C32" s="1">
        <v>278</v>
      </c>
      <c r="D32" s="1">
        <v>482</v>
      </c>
      <c r="E32" s="9">
        <v>1073</v>
      </c>
    </row>
    <row r="33" spans="1:7" x14ac:dyDescent="0.25">
      <c r="A33" s="5" t="s">
        <v>12</v>
      </c>
      <c r="B33" s="1">
        <v>139</v>
      </c>
      <c r="C33" s="1">
        <v>434</v>
      </c>
      <c r="D33" s="1">
        <v>750</v>
      </c>
      <c r="E33" s="9">
        <v>1646</v>
      </c>
    </row>
    <row r="34" spans="1:7" ht="45" x14ac:dyDescent="0.25">
      <c r="A34" s="4" t="s">
        <v>30</v>
      </c>
      <c r="B34" s="4" t="s">
        <v>26</v>
      </c>
      <c r="C34" s="4" t="s">
        <v>27</v>
      </c>
      <c r="D34" s="4" t="s">
        <v>28</v>
      </c>
      <c r="E34" s="4" t="s">
        <v>29</v>
      </c>
    </row>
    <row r="35" spans="1:7" x14ac:dyDescent="0.25">
      <c r="A35" s="5" t="s">
        <v>8</v>
      </c>
      <c r="B35" s="1">
        <v>584</v>
      </c>
      <c r="C35" s="1">
        <v>814</v>
      </c>
      <c r="D35" s="9">
        <v>1063</v>
      </c>
      <c r="E35" s="9">
        <v>1773</v>
      </c>
    </row>
    <row r="36" spans="1:7" x14ac:dyDescent="0.25">
      <c r="A36" s="5" t="s">
        <v>9</v>
      </c>
      <c r="B36" s="1">
        <v>190</v>
      </c>
      <c r="C36" s="1">
        <v>588</v>
      </c>
      <c r="D36" s="9">
        <v>1011</v>
      </c>
      <c r="E36" s="9">
        <v>1995</v>
      </c>
    </row>
    <row r="37" spans="1:7" x14ac:dyDescent="0.25">
      <c r="A37" s="5" t="s">
        <v>10</v>
      </c>
      <c r="B37" s="1">
        <v>190</v>
      </c>
      <c r="C37" s="1">
        <v>588</v>
      </c>
      <c r="D37" s="9">
        <v>1011</v>
      </c>
      <c r="E37" s="9">
        <v>2190</v>
      </c>
    </row>
    <row r="38" spans="1:7" x14ac:dyDescent="0.25">
      <c r="A38" s="5" t="s">
        <v>11</v>
      </c>
      <c r="B38" s="1">
        <v>89</v>
      </c>
      <c r="C38" s="1">
        <v>278</v>
      </c>
      <c r="D38" s="1">
        <v>482</v>
      </c>
      <c r="E38" s="9">
        <v>1073</v>
      </c>
    </row>
    <row r="39" spans="1:7" x14ac:dyDescent="0.25">
      <c r="A39" s="5" t="s">
        <v>12</v>
      </c>
      <c r="B39" s="1">
        <v>139</v>
      </c>
      <c r="C39" s="1">
        <v>434</v>
      </c>
      <c r="D39" s="1">
        <v>750</v>
      </c>
      <c r="E39" s="9">
        <v>1646</v>
      </c>
    </row>
    <row r="40" spans="1:7" ht="15" customHeight="1" x14ac:dyDescent="0.25">
      <c r="A40" s="10" t="s">
        <v>1</v>
      </c>
      <c r="B40" s="10"/>
      <c r="C40" s="10"/>
      <c r="D40" s="10"/>
      <c r="E40" s="10"/>
      <c r="F40" s="10"/>
      <c r="G40" s="10"/>
    </row>
    <row r="41" spans="1:7" ht="15.75" customHeight="1" x14ac:dyDescent="0.25">
      <c r="A41" s="11" t="s">
        <v>31</v>
      </c>
      <c r="B41" s="11"/>
      <c r="C41" s="11"/>
      <c r="D41" s="11"/>
      <c r="E41" s="11"/>
      <c r="F41" s="11"/>
      <c r="G41" s="11"/>
    </row>
    <row r="42" spans="1:7" ht="15" customHeight="1" x14ac:dyDescent="0.25">
      <c r="A42" s="10" t="s">
        <v>1</v>
      </c>
      <c r="B42" s="10"/>
      <c r="C42" s="10"/>
      <c r="D42" s="10"/>
      <c r="E42" s="10"/>
      <c r="F42" s="10"/>
      <c r="G42" s="10"/>
    </row>
    <row r="43" spans="1:7" ht="38.25" customHeight="1" x14ac:dyDescent="0.25">
      <c r="A43" s="12" t="s">
        <v>32</v>
      </c>
      <c r="B43" s="12"/>
      <c r="C43" s="12"/>
      <c r="D43" s="12"/>
      <c r="E43" s="12"/>
      <c r="F43" s="12"/>
      <c r="G43" s="12"/>
    </row>
    <row r="44" spans="1:7" ht="15" customHeight="1" x14ac:dyDescent="0.25">
      <c r="A44" s="10" t="s">
        <v>1</v>
      </c>
      <c r="B44" s="10"/>
      <c r="C44" s="10"/>
      <c r="D44" s="10"/>
      <c r="E44" s="10"/>
      <c r="F44" s="10"/>
      <c r="G44" s="10"/>
    </row>
    <row r="45" spans="1:7" ht="15.75" customHeight="1" x14ac:dyDescent="0.25">
      <c r="A45" s="11" t="s">
        <v>33</v>
      </c>
      <c r="B45" s="11"/>
      <c r="C45" s="11"/>
      <c r="D45" s="11"/>
      <c r="E45" s="11"/>
      <c r="F45" s="11"/>
      <c r="G45" s="11"/>
    </row>
    <row r="46" spans="1:7" ht="15" customHeight="1" x14ac:dyDescent="0.25">
      <c r="A46" s="10" t="s">
        <v>1</v>
      </c>
      <c r="B46" s="10"/>
      <c r="C46" s="10"/>
      <c r="D46" s="10"/>
      <c r="E46" s="10"/>
      <c r="F46" s="10"/>
      <c r="G46" s="10"/>
    </row>
    <row r="47" spans="1:7" ht="102" customHeight="1" x14ac:dyDescent="0.25">
      <c r="A47" s="12" t="s">
        <v>34</v>
      </c>
      <c r="B47" s="12"/>
      <c r="C47" s="12"/>
      <c r="D47" s="12"/>
      <c r="E47" s="12"/>
      <c r="F47" s="12"/>
      <c r="G47" s="12"/>
    </row>
    <row r="48" spans="1:7" ht="63.75" customHeight="1" x14ac:dyDescent="0.25">
      <c r="A48" s="12" t="s">
        <v>35</v>
      </c>
      <c r="B48" s="12"/>
      <c r="C48" s="12"/>
      <c r="D48" s="12"/>
      <c r="E48" s="12"/>
      <c r="F48" s="12"/>
      <c r="G48" s="12"/>
    </row>
    <row r="49" spans="1:7" ht="51" customHeight="1" x14ac:dyDescent="0.25">
      <c r="A49" s="12" t="s">
        <v>36</v>
      </c>
      <c r="B49" s="12"/>
      <c r="C49" s="12"/>
      <c r="D49" s="12"/>
      <c r="E49" s="12"/>
      <c r="F49" s="12"/>
      <c r="G49" s="12"/>
    </row>
    <row r="50" spans="1:7" ht="38.25" customHeight="1" x14ac:dyDescent="0.25">
      <c r="A50" s="12" t="s">
        <v>37</v>
      </c>
      <c r="B50" s="12"/>
      <c r="C50" s="12"/>
      <c r="D50" s="12"/>
      <c r="E50" s="12"/>
      <c r="F50" s="12"/>
      <c r="G50" s="12"/>
    </row>
    <row r="51" spans="1:7" x14ac:dyDescent="0.25">
      <c r="A51" s="12" t="s">
        <v>38</v>
      </c>
      <c r="B51" s="12"/>
      <c r="C51" s="12"/>
      <c r="D51" s="12"/>
      <c r="E51" s="12"/>
      <c r="F51" s="12"/>
      <c r="G51" s="12"/>
    </row>
    <row r="52" spans="1:7" ht="15" customHeight="1" x14ac:dyDescent="0.25">
      <c r="A52" s="10" t="s">
        <v>1</v>
      </c>
      <c r="B52" s="10"/>
      <c r="C52" s="10"/>
      <c r="D52" s="10"/>
      <c r="E52" s="10"/>
      <c r="F52" s="10"/>
      <c r="G52" s="10"/>
    </row>
    <row r="53" spans="1:7" ht="15.75" customHeight="1" x14ac:dyDescent="0.25">
      <c r="A53" s="11" t="s">
        <v>39</v>
      </c>
      <c r="B53" s="11"/>
      <c r="C53" s="11"/>
      <c r="D53" s="11"/>
      <c r="E53" s="11"/>
      <c r="F53" s="11"/>
      <c r="G53" s="11"/>
    </row>
    <row r="54" spans="1:7" ht="15" customHeight="1" x14ac:dyDescent="0.25">
      <c r="A54" s="10" t="s">
        <v>1</v>
      </c>
      <c r="B54" s="10"/>
      <c r="C54" s="10"/>
      <c r="D54" s="10"/>
      <c r="E54" s="10"/>
      <c r="F54" s="10"/>
      <c r="G54" s="10"/>
    </row>
    <row r="55" spans="1:7" ht="25.5" customHeight="1" x14ac:dyDescent="0.25">
      <c r="A55" s="12" t="s">
        <v>40</v>
      </c>
      <c r="B55" s="12"/>
      <c r="C55" s="12"/>
      <c r="D55" s="12"/>
      <c r="E55" s="12"/>
      <c r="F55" s="12"/>
      <c r="G55" s="12"/>
    </row>
    <row r="56" spans="1:7" ht="51" customHeight="1" x14ac:dyDescent="0.25">
      <c r="A56" s="12" t="s">
        <v>41</v>
      </c>
      <c r="B56" s="12"/>
      <c r="C56" s="12"/>
      <c r="D56" s="12"/>
      <c r="E56" s="12"/>
      <c r="F56" s="12"/>
      <c r="G56" s="12"/>
    </row>
    <row r="57" spans="1:7" ht="102" customHeight="1" x14ac:dyDescent="0.25">
      <c r="A57" s="12" t="s">
        <v>42</v>
      </c>
      <c r="B57" s="12"/>
      <c r="C57" s="12"/>
      <c r="D57" s="12"/>
      <c r="E57" s="12"/>
      <c r="F57" s="12"/>
      <c r="G57" s="12"/>
    </row>
    <row r="58" spans="1:7" ht="102" customHeight="1" x14ac:dyDescent="0.25">
      <c r="A58" s="12" t="s">
        <v>43</v>
      </c>
      <c r="B58" s="12"/>
      <c r="C58" s="12"/>
      <c r="D58" s="12"/>
      <c r="E58" s="12"/>
      <c r="F58" s="12"/>
      <c r="G58" s="12"/>
    </row>
    <row r="59" spans="1:7" ht="114.75" customHeight="1" x14ac:dyDescent="0.25">
      <c r="A59" s="12" t="s">
        <v>44</v>
      </c>
      <c r="B59" s="12"/>
      <c r="C59" s="12"/>
      <c r="D59" s="12"/>
      <c r="E59" s="12"/>
      <c r="F59" s="12"/>
      <c r="G59" s="12"/>
    </row>
    <row r="60" spans="1:7" ht="76.5" customHeight="1" x14ac:dyDescent="0.25">
      <c r="A60" s="12" t="s">
        <v>45</v>
      </c>
      <c r="B60" s="12"/>
      <c r="C60" s="12"/>
      <c r="D60" s="12"/>
      <c r="E60" s="12"/>
      <c r="F60" s="12"/>
      <c r="G60" s="12"/>
    </row>
    <row r="61" spans="1:7" ht="76.5" customHeight="1" x14ac:dyDescent="0.25">
      <c r="A61" s="12" t="s">
        <v>46</v>
      </c>
      <c r="B61" s="12"/>
      <c r="C61" s="12"/>
      <c r="D61" s="12"/>
      <c r="E61" s="12"/>
      <c r="F61" s="12"/>
      <c r="G61" s="12"/>
    </row>
    <row r="62" spans="1:7" ht="38.25" customHeight="1" x14ac:dyDescent="0.25">
      <c r="A62" s="12" t="s">
        <v>47</v>
      </c>
      <c r="B62" s="12"/>
      <c r="C62" s="12"/>
      <c r="D62" s="12"/>
      <c r="E62" s="12"/>
      <c r="F62" s="12"/>
      <c r="G62" s="12"/>
    </row>
    <row r="63" spans="1:7" ht="114.75" customHeight="1" x14ac:dyDescent="0.25">
      <c r="A63" s="12" t="s">
        <v>48</v>
      </c>
      <c r="B63" s="12"/>
      <c r="C63" s="12"/>
      <c r="D63" s="12"/>
      <c r="E63" s="12"/>
      <c r="F63" s="12"/>
      <c r="G63" s="12"/>
    </row>
    <row r="64" spans="1:7" ht="38.25" customHeight="1" x14ac:dyDescent="0.25">
      <c r="A64" s="12" t="s">
        <v>49</v>
      </c>
      <c r="B64" s="12"/>
      <c r="C64" s="12"/>
      <c r="D64" s="12"/>
      <c r="E64" s="12"/>
      <c r="F64" s="12"/>
      <c r="G64" s="12"/>
    </row>
    <row r="65" spans="1:7" ht="114.75" customHeight="1" x14ac:dyDescent="0.25">
      <c r="A65" s="12" t="s">
        <v>50</v>
      </c>
      <c r="B65" s="12"/>
      <c r="C65" s="12"/>
      <c r="D65" s="12"/>
      <c r="E65" s="12"/>
      <c r="F65" s="12"/>
      <c r="G65" s="12"/>
    </row>
    <row r="66" spans="1:7" ht="15" customHeight="1" x14ac:dyDescent="0.25">
      <c r="A66" s="10" t="s">
        <v>1</v>
      </c>
      <c r="B66" s="10"/>
      <c r="C66" s="10"/>
      <c r="D66" s="10"/>
      <c r="E66" s="10"/>
      <c r="F66" s="10"/>
      <c r="G66" s="10"/>
    </row>
    <row r="67" spans="1:7" ht="15.75" customHeight="1" x14ac:dyDescent="0.25">
      <c r="A67" s="11" t="s">
        <v>51</v>
      </c>
      <c r="B67" s="11"/>
      <c r="C67" s="11"/>
      <c r="D67" s="11"/>
      <c r="E67" s="11"/>
      <c r="F67" s="11"/>
      <c r="G67" s="11"/>
    </row>
    <row r="68" spans="1:7" ht="15" customHeight="1" x14ac:dyDescent="0.25">
      <c r="A68" s="10" t="s">
        <v>1</v>
      </c>
      <c r="B68" s="10"/>
      <c r="C68" s="10"/>
      <c r="D68" s="10"/>
      <c r="E68" s="10"/>
      <c r="F68" s="10"/>
      <c r="G68" s="10"/>
    </row>
    <row r="69" spans="1:7" ht="51" customHeight="1" x14ac:dyDescent="0.25">
      <c r="A69" s="12" t="s">
        <v>52</v>
      </c>
      <c r="B69" s="12"/>
      <c r="C69" s="12"/>
      <c r="D69" s="12"/>
      <c r="E69" s="12"/>
      <c r="F69" s="12"/>
      <c r="G69" s="12"/>
    </row>
    <row r="70" spans="1:7" x14ac:dyDescent="0.25">
      <c r="A70" s="1"/>
    </row>
    <row r="71" spans="1:7" x14ac:dyDescent="0.25">
      <c r="A71" s="1"/>
    </row>
    <row r="72" spans="1:7" x14ac:dyDescent="0.25">
      <c r="A72" s="1"/>
    </row>
    <row r="73" spans="1:7" ht="15" customHeight="1" x14ac:dyDescent="0.25">
      <c r="A73" s="10" t="s">
        <v>1</v>
      </c>
      <c r="B73" s="10"/>
      <c r="C73" s="10"/>
      <c r="D73" s="10"/>
      <c r="E73" s="10"/>
      <c r="F73" s="10"/>
      <c r="G73" s="10"/>
    </row>
    <row r="74" spans="1:7" ht="36" customHeight="1" x14ac:dyDescent="0.25">
      <c r="A74" s="13" t="s">
        <v>53</v>
      </c>
      <c r="B74" s="13"/>
      <c r="C74" s="13"/>
      <c r="D74" s="13"/>
      <c r="E74" s="13"/>
      <c r="F74" s="13"/>
      <c r="G74" s="13"/>
    </row>
    <row r="75" spans="1:7" ht="30" x14ac:dyDescent="0.25">
      <c r="A75" s="4" t="s">
        <v>54</v>
      </c>
      <c r="B75" s="4" t="s">
        <v>26</v>
      </c>
      <c r="C75" s="4" t="s">
        <v>28</v>
      </c>
      <c r="D75" s="4" t="s">
        <v>29</v>
      </c>
    </row>
    <row r="76" spans="1:7" x14ac:dyDescent="0.25">
      <c r="A76" s="5" t="s">
        <v>8</v>
      </c>
      <c r="B76" s="6">
        <v>-6.2700000000000006E-2</v>
      </c>
      <c r="C76" s="6">
        <v>1.7000000000000001E-2</v>
      </c>
      <c r="D76" s="6">
        <v>3.1600000000000003E-2</v>
      </c>
    </row>
    <row r="77" spans="1:7" x14ac:dyDescent="0.25">
      <c r="A77" s="5" t="s">
        <v>55</v>
      </c>
      <c r="B77" s="6">
        <v>-8.0299999999999996E-2</v>
      </c>
      <c r="C77" s="6">
        <v>2E-3</v>
      </c>
      <c r="D77" s="6">
        <v>1.32E-2</v>
      </c>
    </row>
    <row r="78" spans="1:7" ht="30" x14ac:dyDescent="0.25">
      <c r="A78" s="5" t="s">
        <v>56</v>
      </c>
      <c r="B78" s="6">
        <v>-3.5499999999999997E-2</v>
      </c>
      <c r="C78" s="6">
        <v>7.9000000000000008E-3</v>
      </c>
      <c r="D78" s="6">
        <v>1.7500000000000002E-2</v>
      </c>
    </row>
    <row r="79" spans="1:7" x14ac:dyDescent="0.25">
      <c r="A79" s="5" t="s">
        <v>9</v>
      </c>
      <c r="B79" s="6">
        <v>-7.0099999999999996E-2</v>
      </c>
      <c r="C79" s="6">
        <v>1.5800000000000002E-2</v>
      </c>
      <c r="D79" s="6">
        <v>2.8799999999999999E-2</v>
      </c>
    </row>
    <row r="80" spans="1:7" x14ac:dyDescent="0.25">
      <c r="A80" s="5" t="s">
        <v>10</v>
      </c>
      <c r="B80" s="6">
        <v>-3.2399999999999998E-2</v>
      </c>
      <c r="C80" s="6">
        <v>1.9300000000000001E-2</v>
      </c>
      <c r="D80" s="6">
        <v>2.86E-2</v>
      </c>
    </row>
    <row r="81" spans="1:7" x14ac:dyDescent="0.25">
      <c r="A81" s="5" t="s">
        <v>11</v>
      </c>
      <c r="B81" s="6">
        <v>-1.2699999999999999E-2</v>
      </c>
      <c r="C81" s="6">
        <v>2.93E-2</v>
      </c>
      <c r="D81" s="6">
        <v>3.78E-2</v>
      </c>
    </row>
    <row r="82" spans="1:7" x14ac:dyDescent="0.25">
      <c r="A82" s="5" t="s">
        <v>12</v>
      </c>
      <c r="B82" s="6">
        <v>-1.8100000000000002E-2</v>
      </c>
      <c r="C82" s="6">
        <v>2.4299999999999999E-2</v>
      </c>
      <c r="D82" s="6">
        <v>3.3700000000000001E-2</v>
      </c>
    </row>
    <row r="83" spans="1:7" ht="30" x14ac:dyDescent="0.25">
      <c r="A83" s="5" t="s">
        <v>57</v>
      </c>
      <c r="B83" s="6">
        <v>-1.2500000000000001E-2</v>
      </c>
      <c r="C83" s="6">
        <v>2.1999999999999999E-2</v>
      </c>
      <c r="D83" s="6">
        <v>3.73E-2</v>
      </c>
    </row>
    <row r="84" spans="1:7" ht="15" customHeight="1" x14ac:dyDescent="0.25">
      <c r="A84" s="10" t="s">
        <v>1</v>
      </c>
      <c r="B84" s="10"/>
      <c r="C84" s="10"/>
      <c r="D84" s="10"/>
      <c r="E84" s="10"/>
      <c r="F84" s="10"/>
      <c r="G84" s="10"/>
    </row>
    <row r="85" spans="1:7" ht="36" customHeight="1" x14ac:dyDescent="0.25">
      <c r="A85" s="13" t="s">
        <v>58</v>
      </c>
      <c r="B85" s="13"/>
      <c r="C85" s="13"/>
      <c r="D85" s="13"/>
      <c r="E85" s="13"/>
      <c r="F85" s="13"/>
      <c r="G85" s="13"/>
    </row>
    <row r="86" spans="1:7" ht="60" customHeight="1" x14ac:dyDescent="0.25">
      <c r="A86" s="13" t="s">
        <v>59</v>
      </c>
      <c r="B86" s="13"/>
      <c r="C86" s="13"/>
      <c r="D86" s="13"/>
      <c r="E86" s="13"/>
      <c r="F86" s="13"/>
      <c r="G86" s="13"/>
    </row>
    <row r="87" spans="1:7" ht="15" customHeight="1" x14ac:dyDescent="0.25">
      <c r="A87" s="10" t="s">
        <v>60</v>
      </c>
      <c r="B87" s="10"/>
      <c r="C87" s="10"/>
      <c r="D87" s="10"/>
      <c r="E87" s="10"/>
      <c r="F87" s="10"/>
      <c r="G87" s="10"/>
    </row>
    <row r="88" spans="1:7" ht="15" customHeight="1" x14ac:dyDescent="0.25">
      <c r="A88" s="10" t="s">
        <v>1</v>
      </c>
      <c r="B88" s="10"/>
      <c r="C88" s="10"/>
      <c r="D88" s="10"/>
      <c r="E88" s="10"/>
      <c r="F88" s="10"/>
      <c r="G88" s="10"/>
    </row>
    <row r="89" spans="1:7" ht="15.75" customHeight="1" x14ac:dyDescent="0.25">
      <c r="A89" s="11" t="s">
        <v>61</v>
      </c>
      <c r="B89" s="11"/>
      <c r="C89" s="11"/>
      <c r="D89" s="11"/>
      <c r="E89" s="11"/>
      <c r="F89" s="11"/>
      <c r="G89" s="11"/>
    </row>
    <row r="90" spans="1:7" ht="15" customHeight="1" x14ac:dyDescent="0.25">
      <c r="A90" s="10" t="s">
        <v>1</v>
      </c>
      <c r="B90" s="10"/>
      <c r="C90" s="10"/>
      <c r="D90" s="10"/>
      <c r="E90" s="10"/>
      <c r="F90" s="10"/>
      <c r="G90" s="10"/>
    </row>
    <row r="91" spans="1:7" x14ac:dyDescent="0.25">
      <c r="A91" s="12" t="s">
        <v>62</v>
      </c>
      <c r="B91" s="12"/>
      <c r="C91" s="12"/>
      <c r="D91" s="12"/>
      <c r="E91" s="12"/>
      <c r="F91" s="12"/>
      <c r="G91" s="12"/>
    </row>
    <row r="92" spans="1:7" ht="15" customHeight="1" x14ac:dyDescent="0.25">
      <c r="A92" s="10" t="s">
        <v>1</v>
      </c>
      <c r="B92" s="10"/>
      <c r="C92" s="10"/>
      <c r="D92" s="10"/>
      <c r="E92" s="10"/>
      <c r="F92" s="10"/>
      <c r="G92" s="10"/>
    </row>
    <row r="93" spans="1:7" ht="15.75" customHeight="1" x14ac:dyDescent="0.25">
      <c r="A93" s="11" t="s">
        <v>4</v>
      </c>
      <c r="B93" s="11"/>
      <c r="C93" s="11"/>
      <c r="D93" s="11"/>
      <c r="E93" s="11"/>
      <c r="F93" s="11"/>
      <c r="G93" s="11"/>
    </row>
    <row r="94" spans="1:7" ht="15" customHeight="1" x14ac:dyDescent="0.25">
      <c r="A94" s="10" t="s">
        <v>1</v>
      </c>
      <c r="B94" s="10"/>
      <c r="C94" s="10"/>
      <c r="D94" s="10"/>
      <c r="E94" s="10"/>
      <c r="F94" s="10"/>
      <c r="G94" s="10"/>
    </row>
    <row r="95" spans="1:7" ht="38.25" customHeight="1" x14ac:dyDescent="0.25">
      <c r="A95" s="12" t="s">
        <v>5</v>
      </c>
      <c r="B95" s="12"/>
      <c r="C95" s="12"/>
      <c r="D95" s="12"/>
      <c r="E95" s="12"/>
      <c r="F95" s="12"/>
      <c r="G95" s="12"/>
    </row>
    <row r="96" spans="1:7" ht="15" customHeight="1" x14ac:dyDescent="0.25">
      <c r="A96" s="10" t="s">
        <v>1</v>
      </c>
      <c r="B96" s="10"/>
      <c r="C96" s="10"/>
      <c r="D96" s="10"/>
      <c r="E96" s="10"/>
      <c r="F96" s="10"/>
      <c r="G96" s="10"/>
    </row>
    <row r="97" spans="1:7" ht="15.75" customHeight="1" x14ac:dyDescent="0.25">
      <c r="A97" s="11" t="s">
        <v>6</v>
      </c>
      <c r="B97" s="11"/>
      <c r="C97" s="11"/>
      <c r="D97" s="11"/>
      <c r="E97" s="11"/>
      <c r="F97" s="11"/>
      <c r="G97" s="11"/>
    </row>
    <row r="98" spans="1:7" ht="30" x14ac:dyDescent="0.25">
      <c r="A98" s="4" t="s">
        <v>63</v>
      </c>
      <c r="B98" s="4" t="s">
        <v>8</v>
      </c>
      <c r="C98" s="4" t="s">
        <v>9</v>
      </c>
      <c r="D98" s="4" t="s">
        <v>10</v>
      </c>
      <c r="E98" s="4" t="s">
        <v>11</v>
      </c>
    </row>
    <row r="99" spans="1:7" ht="30" x14ac:dyDescent="0.25">
      <c r="A99" s="5" t="s">
        <v>13</v>
      </c>
      <c r="B99" s="6">
        <v>4.7500000000000001E-2</v>
      </c>
      <c r="C99" s="7" t="s">
        <v>14</v>
      </c>
      <c r="D99" s="7" t="s">
        <v>14</v>
      </c>
      <c r="E99" s="7" t="s">
        <v>14</v>
      </c>
    </row>
    <row r="100" spans="1:7" ht="60" x14ac:dyDescent="0.25">
      <c r="A100" s="5" t="s">
        <v>15</v>
      </c>
      <c r="B100" s="7" t="s">
        <v>14</v>
      </c>
      <c r="C100" s="6">
        <v>0.05</v>
      </c>
      <c r="D100" s="6">
        <v>0.01</v>
      </c>
      <c r="E100" s="7" t="s">
        <v>14</v>
      </c>
    </row>
    <row r="101" spans="1:7" ht="15" customHeight="1" x14ac:dyDescent="0.25">
      <c r="A101" s="10" t="s">
        <v>1</v>
      </c>
      <c r="B101" s="10"/>
      <c r="C101" s="10"/>
      <c r="D101" s="10"/>
      <c r="E101" s="10"/>
      <c r="F101" s="10"/>
      <c r="G101" s="10"/>
    </row>
    <row r="102" spans="1:7" ht="15.75" customHeight="1" x14ac:dyDescent="0.25">
      <c r="A102" s="11" t="s">
        <v>16</v>
      </c>
      <c r="B102" s="11"/>
      <c r="C102" s="11"/>
      <c r="D102" s="11"/>
      <c r="E102" s="11"/>
      <c r="F102" s="11"/>
      <c r="G102" s="11"/>
    </row>
    <row r="103" spans="1:7" ht="30" x14ac:dyDescent="0.25">
      <c r="A103" s="4" t="s">
        <v>64</v>
      </c>
      <c r="B103" s="4" t="s">
        <v>8</v>
      </c>
      <c r="C103" s="4" t="s">
        <v>9</v>
      </c>
      <c r="D103" s="4" t="s">
        <v>10</v>
      </c>
      <c r="E103" s="4" t="s">
        <v>11</v>
      </c>
    </row>
    <row r="104" spans="1:7" x14ac:dyDescent="0.25">
      <c r="A104" s="5" t="s">
        <v>18</v>
      </c>
      <c r="B104" s="6">
        <v>4.8999999999999998E-3</v>
      </c>
      <c r="C104" s="6">
        <v>4.8999999999999998E-3</v>
      </c>
      <c r="D104" s="6">
        <v>4.8999999999999998E-3</v>
      </c>
      <c r="E104" s="6">
        <v>4.8999999999999998E-3</v>
      </c>
    </row>
    <row r="105" spans="1:7" x14ac:dyDescent="0.25">
      <c r="A105" s="5" t="s">
        <v>19</v>
      </c>
      <c r="B105" s="6">
        <v>2.5000000000000001E-3</v>
      </c>
      <c r="C105" s="6">
        <v>0.01</v>
      </c>
      <c r="D105" s="6">
        <v>0.01</v>
      </c>
      <c r="E105" s="7" t="s">
        <v>14</v>
      </c>
    </row>
    <row r="106" spans="1:7" x14ac:dyDescent="0.25">
      <c r="A106" s="5" t="s">
        <v>20</v>
      </c>
      <c r="B106" s="6">
        <v>1.8E-3</v>
      </c>
      <c r="C106" s="6">
        <v>1.8E-3</v>
      </c>
      <c r="D106" s="6">
        <v>1.8E-3</v>
      </c>
      <c r="E106" s="6">
        <v>1.6999999999999999E-3</v>
      </c>
    </row>
    <row r="107" spans="1:7" x14ac:dyDescent="0.25">
      <c r="A107" s="5" t="s">
        <v>21</v>
      </c>
      <c r="B107" s="6">
        <v>9.1999999999999998E-3</v>
      </c>
      <c r="C107" s="6">
        <v>1.67E-2</v>
      </c>
      <c r="D107" s="6">
        <v>1.67E-2</v>
      </c>
      <c r="E107" s="6">
        <v>6.6E-3</v>
      </c>
    </row>
    <row r="108" spans="1:7" ht="15" customHeight="1" x14ac:dyDescent="0.25">
      <c r="A108" s="10" t="s">
        <v>1</v>
      </c>
      <c r="B108" s="10"/>
      <c r="C108" s="10"/>
      <c r="D108" s="10"/>
      <c r="E108" s="10"/>
      <c r="F108" s="10"/>
      <c r="G108" s="10"/>
    </row>
    <row r="109" spans="1:7" x14ac:dyDescent="0.25">
      <c r="A109" s="13" t="s">
        <v>65</v>
      </c>
      <c r="B109" s="13"/>
      <c r="C109" s="13"/>
      <c r="D109" s="13"/>
      <c r="E109" s="13"/>
      <c r="F109" s="13"/>
      <c r="G109" s="13"/>
    </row>
    <row r="110" spans="1:7" ht="15" customHeight="1" x14ac:dyDescent="0.25">
      <c r="A110" s="10" t="s">
        <v>1</v>
      </c>
      <c r="B110" s="10"/>
      <c r="C110" s="10"/>
      <c r="D110" s="10"/>
      <c r="E110" s="10"/>
      <c r="F110" s="10"/>
      <c r="G110" s="10"/>
    </row>
    <row r="111" spans="1:7" x14ac:dyDescent="0.25">
      <c r="A111" s="12" t="s">
        <v>23</v>
      </c>
      <c r="B111" s="12"/>
      <c r="C111" s="12"/>
      <c r="D111" s="12"/>
      <c r="E111" s="12"/>
      <c r="F111" s="12"/>
      <c r="G111" s="12"/>
    </row>
    <row r="112" spans="1:7" ht="15" customHeight="1" x14ac:dyDescent="0.25">
      <c r="A112" s="10" t="s">
        <v>1</v>
      </c>
      <c r="B112" s="10"/>
      <c r="C112" s="10"/>
      <c r="D112" s="10"/>
      <c r="E112" s="10"/>
      <c r="F112" s="10"/>
      <c r="G112" s="10"/>
    </row>
    <row r="113" spans="1:7" ht="38.25" customHeight="1" x14ac:dyDescent="0.25">
      <c r="A113" s="12" t="s">
        <v>24</v>
      </c>
      <c r="B113" s="12"/>
      <c r="C113" s="12"/>
      <c r="D113" s="12"/>
      <c r="E113" s="12"/>
      <c r="F113" s="12"/>
      <c r="G113" s="12"/>
    </row>
    <row r="114" spans="1:7" ht="30" x14ac:dyDescent="0.25">
      <c r="A114" s="4" t="s">
        <v>66</v>
      </c>
      <c r="B114" s="4" t="s">
        <v>26</v>
      </c>
      <c r="C114" s="4" t="s">
        <v>27</v>
      </c>
      <c r="D114" s="4" t="s">
        <v>28</v>
      </c>
      <c r="E114" s="4" t="s">
        <v>29</v>
      </c>
    </row>
    <row r="115" spans="1:7" x14ac:dyDescent="0.25">
      <c r="A115" s="5" t="s">
        <v>8</v>
      </c>
      <c r="B115" s="1">
        <v>564</v>
      </c>
      <c r="C115" s="1">
        <v>754</v>
      </c>
      <c r="D115" s="1">
        <v>960</v>
      </c>
      <c r="E115" s="9">
        <v>1553</v>
      </c>
    </row>
    <row r="116" spans="1:7" x14ac:dyDescent="0.25">
      <c r="A116" s="5" t="s">
        <v>9</v>
      </c>
      <c r="B116" s="1">
        <v>670</v>
      </c>
      <c r="C116" s="1">
        <v>926</v>
      </c>
      <c r="D116" s="9">
        <v>1107</v>
      </c>
      <c r="E116" s="9">
        <v>1777</v>
      </c>
    </row>
    <row r="117" spans="1:7" x14ac:dyDescent="0.25">
      <c r="A117" s="5" t="s">
        <v>10</v>
      </c>
      <c r="B117" s="1">
        <v>270</v>
      </c>
      <c r="C117" s="1">
        <v>526</v>
      </c>
      <c r="D117" s="1">
        <v>907</v>
      </c>
      <c r="E117" s="9">
        <v>1976</v>
      </c>
    </row>
    <row r="118" spans="1:7" x14ac:dyDescent="0.25">
      <c r="A118" s="5" t="s">
        <v>11</v>
      </c>
      <c r="B118" s="1">
        <v>67</v>
      </c>
      <c r="C118" s="1">
        <v>211</v>
      </c>
      <c r="D118" s="1">
        <v>368</v>
      </c>
      <c r="E118" s="1">
        <v>822</v>
      </c>
    </row>
    <row r="119" spans="1:7" ht="45" x14ac:dyDescent="0.25">
      <c r="A119" s="4" t="s">
        <v>67</v>
      </c>
      <c r="B119" s="4" t="s">
        <v>26</v>
      </c>
      <c r="C119" s="4" t="s">
        <v>27</v>
      </c>
      <c r="D119" s="4" t="s">
        <v>28</v>
      </c>
      <c r="E119" s="4" t="s">
        <v>29</v>
      </c>
    </row>
    <row r="120" spans="1:7" x14ac:dyDescent="0.25">
      <c r="A120" s="5" t="s">
        <v>8</v>
      </c>
      <c r="B120" s="1">
        <v>564</v>
      </c>
      <c r="C120" s="1">
        <v>754</v>
      </c>
      <c r="D120" s="1">
        <v>960</v>
      </c>
      <c r="E120" s="9">
        <v>1553</v>
      </c>
    </row>
    <row r="121" spans="1:7" x14ac:dyDescent="0.25">
      <c r="A121" s="5" t="s">
        <v>9</v>
      </c>
      <c r="B121" s="1">
        <v>170</v>
      </c>
      <c r="C121" s="1">
        <v>526</v>
      </c>
      <c r="D121" s="1">
        <v>907</v>
      </c>
      <c r="E121" s="9">
        <v>1777</v>
      </c>
    </row>
    <row r="122" spans="1:7" x14ac:dyDescent="0.25">
      <c r="A122" s="5" t="s">
        <v>10</v>
      </c>
      <c r="B122" s="1">
        <v>170</v>
      </c>
      <c r="C122" s="1">
        <v>526</v>
      </c>
      <c r="D122" s="1">
        <v>907</v>
      </c>
      <c r="E122" s="9">
        <v>1976</v>
      </c>
    </row>
    <row r="123" spans="1:7" x14ac:dyDescent="0.25">
      <c r="A123" s="5" t="s">
        <v>11</v>
      </c>
      <c r="B123" s="1">
        <v>67</v>
      </c>
      <c r="C123" s="1">
        <v>211</v>
      </c>
      <c r="D123" s="1">
        <v>368</v>
      </c>
      <c r="E123" s="1">
        <v>822</v>
      </c>
    </row>
    <row r="124" spans="1:7" ht="15" customHeight="1" x14ac:dyDescent="0.25">
      <c r="A124" s="10" t="s">
        <v>1</v>
      </c>
      <c r="B124" s="10"/>
      <c r="C124" s="10"/>
      <c r="D124" s="10"/>
      <c r="E124" s="10"/>
      <c r="F124" s="10"/>
      <c r="G124" s="10"/>
    </row>
    <row r="125" spans="1:7" ht="15.75" customHeight="1" x14ac:dyDescent="0.25">
      <c r="A125" s="11" t="s">
        <v>31</v>
      </c>
      <c r="B125" s="11"/>
      <c r="C125" s="11"/>
      <c r="D125" s="11"/>
      <c r="E125" s="11"/>
      <c r="F125" s="11"/>
      <c r="G125" s="11"/>
    </row>
    <row r="126" spans="1:7" ht="15" customHeight="1" x14ac:dyDescent="0.25">
      <c r="A126" s="10" t="s">
        <v>1</v>
      </c>
      <c r="B126" s="10"/>
      <c r="C126" s="10"/>
      <c r="D126" s="10"/>
      <c r="E126" s="10"/>
      <c r="F126" s="10"/>
      <c r="G126" s="10"/>
    </row>
    <row r="127" spans="1:7" ht="38.25" customHeight="1" x14ac:dyDescent="0.25">
      <c r="A127" s="12" t="s">
        <v>68</v>
      </c>
      <c r="B127" s="12"/>
      <c r="C127" s="12"/>
      <c r="D127" s="12"/>
      <c r="E127" s="12"/>
      <c r="F127" s="12"/>
      <c r="G127" s="12"/>
    </row>
    <row r="128" spans="1:7" ht="15" customHeight="1" x14ac:dyDescent="0.25">
      <c r="A128" s="10" t="s">
        <v>1</v>
      </c>
      <c r="B128" s="10"/>
      <c r="C128" s="10"/>
      <c r="D128" s="10"/>
      <c r="E128" s="10"/>
      <c r="F128" s="10"/>
      <c r="G128" s="10"/>
    </row>
    <row r="129" spans="1:7" ht="15.75" customHeight="1" x14ac:dyDescent="0.25">
      <c r="A129" s="11" t="s">
        <v>33</v>
      </c>
      <c r="B129" s="11"/>
      <c r="C129" s="11"/>
      <c r="D129" s="11"/>
      <c r="E129" s="11"/>
      <c r="F129" s="11"/>
      <c r="G129" s="11"/>
    </row>
    <row r="130" spans="1:7" ht="15" customHeight="1" x14ac:dyDescent="0.25">
      <c r="A130" s="10" t="s">
        <v>1</v>
      </c>
      <c r="B130" s="10"/>
      <c r="C130" s="10"/>
      <c r="D130" s="10"/>
      <c r="E130" s="10"/>
      <c r="F130" s="10"/>
      <c r="G130" s="10"/>
    </row>
    <row r="131" spans="1:7" ht="140.25" customHeight="1" x14ac:dyDescent="0.25">
      <c r="A131" s="12" t="s">
        <v>69</v>
      </c>
      <c r="B131" s="12"/>
      <c r="C131" s="12"/>
      <c r="D131" s="12"/>
      <c r="E131" s="12"/>
      <c r="F131" s="12"/>
      <c r="G131" s="12"/>
    </row>
    <row r="132" spans="1:7" ht="76.5" customHeight="1" x14ac:dyDescent="0.25">
      <c r="A132" s="12" t="s">
        <v>70</v>
      </c>
      <c r="B132" s="12"/>
      <c r="C132" s="12"/>
      <c r="D132" s="12"/>
      <c r="E132" s="12"/>
      <c r="F132" s="12"/>
      <c r="G132" s="12"/>
    </row>
    <row r="133" spans="1:7" ht="76.5" customHeight="1" x14ac:dyDescent="0.25">
      <c r="A133" s="12" t="s">
        <v>71</v>
      </c>
      <c r="B133" s="12"/>
      <c r="C133" s="12"/>
      <c r="D133" s="12"/>
      <c r="E133" s="12"/>
      <c r="F133" s="12"/>
      <c r="G133" s="12"/>
    </row>
    <row r="134" spans="1:7" x14ac:dyDescent="0.25">
      <c r="A134" s="12" t="s">
        <v>72</v>
      </c>
      <c r="B134" s="12"/>
      <c r="C134" s="12"/>
      <c r="D134" s="12"/>
      <c r="E134" s="12"/>
      <c r="F134" s="12"/>
      <c r="G134" s="12"/>
    </row>
    <row r="135" spans="1:7" ht="15" customHeight="1" x14ac:dyDescent="0.25">
      <c r="A135" s="10" t="s">
        <v>1</v>
      </c>
      <c r="B135" s="10"/>
      <c r="C135" s="10"/>
      <c r="D135" s="10"/>
      <c r="E135" s="10"/>
      <c r="F135" s="10"/>
      <c r="G135" s="10"/>
    </row>
    <row r="136" spans="1:7" ht="15.75" customHeight="1" x14ac:dyDescent="0.25">
      <c r="A136" s="11" t="s">
        <v>39</v>
      </c>
      <c r="B136" s="11"/>
      <c r="C136" s="11"/>
      <c r="D136" s="11"/>
      <c r="E136" s="11"/>
      <c r="F136" s="11"/>
      <c r="G136" s="11"/>
    </row>
    <row r="137" spans="1:7" ht="15" customHeight="1" x14ac:dyDescent="0.25">
      <c r="A137" s="10" t="s">
        <v>1</v>
      </c>
      <c r="B137" s="10"/>
      <c r="C137" s="10"/>
      <c r="D137" s="10"/>
      <c r="E137" s="10"/>
      <c r="F137" s="10"/>
      <c r="G137" s="10"/>
    </row>
    <row r="138" spans="1:7" ht="51" customHeight="1" x14ac:dyDescent="0.25">
      <c r="A138" s="12" t="s">
        <v>73</v>
      </c>
      <c r="B138" s="12"/>
      <c r="C138" s="12"/>
      <c r="D138" s="12"/>
      <c r="E138" s="12"/>
      <c r="F138" s="12"/>
      <c r="G138" s="12"/>
    </row>
    <row r="139" spans="1:7" ht="102" customHeight="1" x14ac:dyDescent="0.25">
      <c r="A139" s="12" t="s">
        <v>42</v>
      </c>
      <c r="B139" s="12"/>
      <c r="C139" s="12"/>
      <c r="D139" s="12"/>
      <c r="E139" s="12"/>
      <c r="F139" s="12"/>
      <c r="G139" s="12"/>
    </row>
    <row r="140" spans="1:7" ht="51" customHeight="1" x14ac:dyDescent="0.25">
      <c r="A140" s="12" t="s">
        <v>74</v>
      </c>
      <c r="B140" s="12"/>
      <c r="C140" s="12"/>
      <c r="D140" s="12"/>
      <c r="E140" s="12"/>
      <c r="F140" s="12"/>
      <c r="G140" s="12"/>
    </row>
    <row r="141" spans="1:7" ht="102" customHeight="1" x14ac:dyDescent="0.25">
      <c r="A141" s="12" t="s">
        <v>75</v>
      </c>
      <c r="B141" s="12"/>
      <c r="C141" s="12"/>
      <c r="D141" s="12"/>
      <c r="E141" s="12"/>
      <c r="F141" s="12"/>
      <c r="G141" s="12"/>
    </row>
    <row r="142" spans="1:7" ht="78.75" customHeight="1" x14ac:dyDescent="0.25">
      <c r="A142" s="12" t="s">
        <v>76</v>
      </c>
      <c r="B142" s="12"/>
      <c r="C142" s="12"/>
      <c r="D142" s="12"/>
      <c r="E142" s="12"/>
      <c r="F142" s="12"/>
      <c r="G142" s="12"/>
    </row>
    <row r="143" spans="1:7" ht="63.75" customHeight="1" x14ac:dyDescent="0.25">
      <c r="A143" s="12" t="s">
        <v>77</v>
      </c>
      <c r="B143" s="12"/>
      <c r="C143" s="12"/>
      <c r="D143" s="12"/>
      <c r="E143" s="12"/>
      <c r="F143" s="12"/>
      <c r="G143" s="12"/>
    </row>
    <row r="144" spans="1:7" ht="114.75" customHeight="1" x14ac:dyDescent="0.25">
      <c r="A144" s="12" t="s">
        <v>44</v>
      </c>
      <c r="B144" s="12"/>
      <c r="C144" s="12"/>
      <c r="D144" s="12"/>
      <c r="E144" s="12"/>
      <c r="F144" s="12"/>
      <c r="G144" s="12"/>
    </row>
    <row r="145" spans="1:7" ht="63.75" customHeight="1" x14ac:dyDescent="0.25">
      <c r="A145" s="12" t="s">
        <v>78</v>
      </c>
      <c r="B145" s="12"/>
      <c r="C145" s="12"/>
      <c r="D145" s="12"/>
      <c r="E145" s="12"/>
      <c r="F145" s="12"/>
      <c r="G145" s="12"/>
    </row>
    <row r="146" spans="1:7" ht="76.5" customHeight="1" x14ac:dyDescent="0.25">
      <c r="A146" s="12" t="s">
        <v>46</v>
      </c>
      <c r="B146" s="12"/>
      <c r="C146" s="12"/>
      <c r="D146" s="12"/>
      <c r="E146" s="12"/>
      <c r="F146" s="12"/>
      <c r="G146" s="12"/>
    </row>
    <row r="147" spans="1:7" ht="104.25" customHeight="1" x14ac:dyDescent="0.25">
      <c r="A147" s="12" t="s">
        <v>79</v>
      </c>
      <c r="B147" s="12"/>
      <c r="C147" s="12"/>
      <c r="D147" s="12"/>
      <c r="E147" s="12"/>
      <c r="F147" s="12"/>
      <c r="G147" s="12"/>
    </row>
    <row r="148" spans="1:7" ht="38.25" customHeight="1" x14ac:dyDescent="0.25">
      <c r="A148" s="12" t="s">
        <v>80</v>
      </c>
      <c r="B148" s="12"/>
      <c r="C148" s="12"/>
      <c r="D148" s="12"/>
      <c r="E148" s="12"/>
      <c r="F148" s="12"/>
      <c r="G148" s="12"/>
    </row>
    <row r="149" spans="1:7" ht="76.5" customHeight="1" x14ac:dyDescent="0.25">
      <c r="A149" s="12" t="s">
        <v>81</v>
      </c>
      <c r="B149" s="12"/>
      <c r="C149" s="12"/>
      <c r="D149" s="12"/>
      <c r="E149" s="12"/>
      <c r="F149" s="12"/>
      <c r="G149" s="12"/>
    </row>
    <row r="150" spans="1:7" ht="76.5" customHeight="1" x14ac:dyDescent="0.25">
      <c r="A150" s="12" t="s">
        <v>82</v>
      </c>
      <c r="B150" s="12"/>
      <c r="C150" s="12"/>
      <c r="D150" s="12"/>
      <c r="E150" s="12"/>
      <c r="F150" s="12"/>
      <c r="G150" s="12"/>
    </row>
    <row r="151" spans="1:7" ht="38.25" customHeight="1" x14ac:dyDescent="0.25">
      <c r="A151" s="12" t="s">
        <v>83</v>
      </c>
      <c r="B151" s="12"/>
      <c r="C151" s="12"/>
      <c r="D151" s="12"/>
      <c r="E151" s="12"/>
      <c r="F151" s="12"/>
      <c r="G151" s="12"/>
    </row>
    <row r="152" spans="1:7" ht="38.25" customHeight="1" x14ac:dyDescent="0.25">
      <c r="A152" s="12" t="s">
        <v>84</v>
      </c>
      <c r="B152" s="12"/>
      <c r="C152" s="12"/>
      <c r="D152" s="12"/>
      <c r="E152" s="12"/>
      <c r="F152" s="12"/>
      <c r="G152" s="12"/>
    </row>
    <row r="153" spans="1:7" ht="114.75" customHeight="1" x14ac:dyDescent="0.25">
      <c r="A153" s="12" t="s">
        <v>85</v>
      </c>
      <c r="B153" s="12"/>
      <c r="C153" s="12"/>
      <c r="D153" s="12"/>
      <c r="E153" s="12"/>
      <c r="F153" s="12"/>
      <c r="G153" s="12"/>
    </row>
    <row r="154" spans="1:7" ht="15" customHeight="1" x14ac:dyDescent="0.25">
      <c r="A154" s="10" t="s">
        <v>1</v>
      </c>
      <c r="B154" s="10"/>
      <c r="C154" s="10"/>
      <c r="D154" s="10"/>
      <c r="E154" s="10"/>
      <c r="F154" s="10"/>
      <c r="G154" s="10"/>
    </row>
    <row r="155" spans="1:7" ht="15.75" customHeight="1" x14ac:dyDescent="0.25">
      <c r="A155" s="11" t="s">
        <v>51</v>
      </c>
      <c r="B155" s="11"/>
      <c r="C155" s="11"/>
      <c r="D155" s="11"/>
      <c r="E155" s="11"/>
      <c r="F155" s="11"/>
      <c r="G155" s="11"/>
    </row>
    <row r="156" spans="1:7" ht="15" customHeight="1" x14ac:dyDescent="0.25">
      <c r="A156" s="10" t="s">
        <v>1</v>
      </c>
      <c r="B156" s="10"/>
      <c r="C156" s="10"/>
      <c r="D156" s="10"/>
      <c r="E156" s="10"/>
      <c r="F156" s="10"/>
      <c r="G156" s="10"/>
    </row>
    <row r="157" spans="1:7" ht="51" customHeight="1" x14ac:dyDescent="0.25">
      <c r="A157" s="12" t="s">
        <v>86</v>
      </c>
      <c r="B157" s="12"/>
      <c r="C157" s="12"/>
      <c r="D157" s="12"/>
      <c r="E157" s="12"/>
      <c r="F157" s="12"/>
      <c r="G157" s="12"/>
    </row>
    <row r="158" spans="1:7" x14ac:dyDescent="0.25">
      <c r="A158" s="1"/>
    </row>
    <row r="159" spans="1:7" x14ac:dyDescent="0.25">
      <c r="A159" s="1"/>
    </row>
    <row r="160" spans="1:7" x14ac:dyDescent="0.25">
      <c r="A160" s="1"/>
    </row>
    <row r="161" spans="1:7" ht="15" customHeight="1" x14ac:dyDescent="0.25">
      <c r="A161" s="10" t="s">
        <v>1</v>
      </c>
      <c r="B161" s="10"/>
      <c r="C161" s="10"/>
      <c r="D161" s="10"/>
      <c r="E161" s="10"/>
      <c r="F161" s="10"/>
      <c r="G161" s="10"/>
    </row>
    <row r="162" spans="1:7" ht="36" customHeight="1" x14ac:dyDescent="0.25">
      <c r="A162" s="13" t="s">
        <v>87</v>
      </c>
      <c r="B162" s="13"/>
      <c r="C162" s="13"/>
      <c r="D162" s="13"/>
      <c r="E162" s="13"/>
      <c r="F162" s="13"/>
      <c r="G162" s="13"/>
    </row>
    <row r="163" spans="1:7" ht="30" x14ac:dyDescent="0.25">
      <c r="A163" s="4" t="s">
        <v>88</v>
      </c>
      <c r="B163" s="4" t="s">
        <v>26</v>
      </c>
      <c r="C163" s="4" t="s">
        <v>28</v>
      </c>
      <c r="D163" s="4" t="s">
        <v>29</v>
      </c>
    </row>
    <row r="164" spans="1:7" x14ac:dyDescent="0.25">
      <c r="A164" s="5" t="s">
        <v>8</v>
      </c>
      <c r="B164" s="6">
        <v>3.3399999999999999E-2</v>
      </c>
      <c r="C164" s="6">
        <v>0.18790000000000001</v>
      </c>
      <c r="D164" s="6">
        <v>6.9400000000000003E-2</v>
      </c>
    </row>
    <row r="165" spans="1:7" x14ac:dyDescent="0.25">
      <c r="A165" s="5" t="s">
        <v>55</v>
      </c>
      <c r="B165" s="6">
        <v>5.0000000000000001E-3</v>
      </c>
      <c r="C165" s="6">
        <v>0.15279999999999999</v>
      </c>
      <c r="D165" s="6">
        <v>3.8300000000000001E-2</v>
      </c>
    </row>
    <row r="166" spans="1:7" ht="30" x14ac:dyDescent="0.25">
      <c r="A166" s="5" t="s">
        <v>56</v>
      </c>
      <c r="B166" s="6">
        <v>1.8499999999999999E-2</v>
      </c>
      <c r="C166" s="6">
        <v>0.1358</v>
      </c>
      <c r="D166" s="6">
        <v>4.0399999999999998E-2</v>
      </c>
    </row>
    <row r="167" spans="1:7" x14ac:dyDescent="0.25">
      <c r="A167" s="5" t="s">
        <v>9</v>
      </c>
      <c r="B167" s="6">
        <v>2.52E-2</v>
      </c>
      <c r="C167" s="6">
        <v>0.1883</v>
      </c>
      <c r="D167" s="6">
        <v>6.7299999999999999E-2</v>
      </c>
    </row>
    <row r="168" spans="1:7" x14ac:dyDescent="0.25">
      <c r="A168" s="5" t="s">
        <v>10</v>
      </c>
      <c r="B168" s="6">
        <v>6.7500000000000004E-2</v>
      </c>
      <c r="C168" s="6">
        <v>0.19040000000000001</v>
      </c>
      <c r="D168" s="6">
        <v>6.7400000000000002E-2</v>
      </c>
    </row>
    <row r="169" spans="1:7" x14ac:dyDescent="0.25">
      <c r="A169" s="5" t="s">
        <v>11</v>
      </c>
      <c r="B169" s="6">
        <v>8.5800000000000001E-2</v>
      </c>
      <c r="C169" s="6">
        <v>0.2019</v>
      </c>
      <c r="D169" s="6">
        <v>7.5800000000000006E-2</v>
      </c>
    </row>
    <row r="170" spans="1:7" ht="30" x14ac:dyDescent="0.25">
      <c r="A170" s="5" t="s">
        <v>89</v>
      </c>
      <c r="B170" s="6">
        <v>7.4099999999999999E-2</v>
      </c>
      <c r="C170" s="6">
        <v>0.18690000000000001</v>
      </c>
      <c r="D170" s="6">
        <v>8.4599999999999995E-2</v>
      </c>
    </row>
    <row r="171" spans="1:7" x14ac:dyDescent="0.25">
      <c r="A171" s="5" t="s">
        <v>90</v>
      </c>
      <c r="B171" s="6">
        <v>7.4200000000000002E-2</v>
      </c>
      <c r="C171" s="6">
        <v>0.18640000000000001</v>
      </c>
      <c r="D171" s="6">
        <v>8.4500000000000006E-2</v>
      </c>
    </row>
    <row r="172" spans="1:7" ht="15" customHeight="1" x14ac:dyDescent="0.25">
      <c r="A172" s="10" t="s">
        <v>1</v>
      </c>
      <c r="B172" s="10"/>
      <c r="C172" s="10"/>
      <c r="D172" s="10"/>
      <c r="E172" s="10"/>
      <c r="F172" s="10"/>
      <c r="G172" s="10"/>
    </row>
    <row r="173" spans="1:7" ht="73.5" customHeight="1" x14ac:dyDescent="0.25">
      <c r="A173" s="13" t="s">
        <v>91</v>
      </c>
      <c r="B173" s="13"/>
      <c r="C173" s="13"/>
      <c r="D173" s="13"/>
      <c r="E173" s="13"/>
      <c r="F173" s="13"/>
      <c r="G173" s="13"/>
    </row>
    <row r="174" spans="1:7" ht="60" customHeight="1" x14ac:dyDescent="0.25">
      <c r="A174" s="13" t="s">
        <v>59</v>
      </c>
      <c r="B174" s="13"/>
      <c r="C174" s="13"/>
      <c r="D174" s="13"/>
      <c r="E174" s="13"/>
      <c r="F174" s="13"/>
      <c r="G174" s="13"/>
    </row>
    <row r="175" spans="1:7" ht="15" customHeight="1" x14ac:dyDescent="0.25">
      <c r="A175" s="10" t="s">
        <v>92</v>
      </c>
      <c r="B175" s="10"/>
      <c r="C175" s="10"/>
      <c r="D175" s="10"/>
      <c r="E175" s="10"/>
      <c r="F175" s="10"/>
      <c r="G175" s="10"/>
    </row>
    <row r="176" spans="1:7" ht="15" customHeight="1" x14ac:dyDescent="0.25">
      <c r="A176" s="10" t="s">
        <v>1</v>
      </c>
      <c r="B176" s="10"/>
      <c r="C176" s="10"/>
      <c r="D176" s="10"/>
      <c r="E176" s="10"/>
      <c r="F176" s="10"/>
      <c r="G176" s="10"/>
    </row>
    <row r="177" spans="1:7" ht="15.75" customHeight="1" x14ac:dyDescent="0.25">
      <c r="A177" s="11" t="s">
        <v>2</v>
      </c>
      <c r="B177" s="11"/>
      <c r="C177" s="11"/>
      <c r="D177" s="11"/>
      <c r="E177" s="11"/>
      <c r="F177" s="11"/>
      <c r="G177" s="11"/>
    </row>
    <row r="178" spans="1:7" ht="15" customHeight="1" x14ac:dyDescent="0.25">
      <c r="A178" s="10" t="s">
        <v>1</v>
      </c>
      <c r="B178" s="10"/>
      <c r="C178" s="10"/>
      <c r="D178" s="10"/>
      <c r="E178" s="10"/>
      <c r="F178" s="10"/>
      <c r="G178" s="10"/>
    </row>
    <row r="179" spans="1:7" x14ac:dyDescent="0.25">
      <c r="A179" s="12" t="s">
        <v>93</v>
      </c>
      <c r="B179" s="12"/>
      <c r="C179" s="12"/>
      <c r="D179" s="12"/>
      <c r="E179" s="12"/>
      <c r="F179" s="12"/>
      <c r="G179" s="12"/>
    </row>
    <row r="180" spans="1:7" ht="15" customHeight="1" x14ac:dyDescent="0.25">
      <c r="A180" s="10" t="s">
        <v>1</v>
      </c>
      <c r="B180" s="10"/>
      <c r="C180" s="10"/>
      <c r="D180" s="10"/>
      <c r="E180" s="10"/>
      <c r="F180" s="10"/>
      <c r="G180" s="10"/>
    </row>
    <row r="181" spans="1:7" ht="15.75" customHeight="1" x14ac:dyDescent="0.25">
      <c r="A181" s="11" t="s">
        <v>4</v>
      </c>
      <c r="B181" s="11"/>
      <c r="C181" s="11"/>
      <c r="D181" s="11"/>
      <c r="E181" s="11"/>
      <c r="F181" s="11"/>
      <c r="G181" s="11"/>
    </row>
    <row r="182" spans="1:7" ht="15" customHeight="1" x14ac:dyDescent="0.25">
      <c r="A182" s="10" t="s">
        <v>1</v>
      </c>
      <c r="B182" s="10"/>
      <c r="C182" s="10"/>
      <c r="D182" s="10"/>
      <c r="E182" s="10"/>
      <c r="F182" s="10"/>
      <c r="G182" s="10"/>
    </row>
    <row r="183" spans="1:7" ht="38.25" customHeight="1" x14ac:dyDescent="0.25">
      <c r="A183" s="12" t="s">
        <v>94</v>
      </c>
      <c r="B183" s="12"/>
      <c r="C183" s="12"/>
      <c r="D183" s="12"/>
      <c r="E183" s="12"/>
      <c r="F183" s="12"/>
      <c r="G183" s="12"/>
    </row>
    <row r="184" spans="1:7" ht="15" customHeight="1" x14ac:dyDescent="0.25">
      <c r="A184" s="10" t="s">
        <v>1</v>
      </c>
      <c r="B184" s="10"/>
      <c r="C184" s="10"/>
      <c r="D184" s="10"/>
      <c r="E184" s="10"/>
      <c r="F184" s="10"/>
      <c r="G184" s="10"/>
    </row>
    <row r="185" spans="1:7" ht="15.75" customHeight="1" x14ac:dyDescent="0.25">
      <c r="A185" s="11" t="s">
        <v>6</v>
      </c>
      <c r="B185" s="11"/>
      <c r="C185" s="11"/>
      <c r="D185" s="11"/>
      <c r="E185" s="11"/>
      <c r="F185" s="11"/>
      <c r="G185" s="11"/>
    </row>
    <row r="186" spans="1:7" ht="30" x14ac:dyDescent="0.25">
      <c r="A186" s="4" t="s">
        <v>95</v>
      </c>
      <c r="B186" s="4" t="s">
        <v>8</v>
      </c>
      <c r="C186" s="4" t="s">
        <v>9</v>
      </c>
      <c r="D186" s="4" t="s">
        <v>10</v>
      </c>
      <c r="E186" s="4" t="s">
        <v>11</v>
      </c>
    </row>
    <row r="187" spans="1:7" ht="30" x14ac:dyDescent="0.25">
      <c r="A187" s="5" t="s">
        <v>13</v>
      </c>
      <c r="B187" s="6">
        <v>2.2499999999999999E-2</v>
      </c>
      <c r="C187" s="7" t="s">
        <v>14</v>
      </c>
      <c r="D187" s="7" t="s">
        <v>14</v>
      </c>
      <c r="E187" s="7" t="s">
        <v>14</v>
      </c>
    </row>
    <row r="188" spans="1:7" ht="60" x14ac:dyDescent="0.25">
      <c r="A188" s="5" t="s">
        <v>15</v>
      </c>
      <c r="B188" s="7" t="s">
        <v>14</v>
      </c>
      <c r="C188" s="6">
        <v>0.03</v>
      </c>
      <c r="D188" s="6">
        <v>0.01</v>
      </c>
      <c r="E188" s="7" t="s">
        <v>14</v>
      </c>
    </row>
    <row r="189" spans="1:7" ht="15" customHeight="1" x14ac:dyDescent="0.25">
      <c r="A189" s="10" t="s">
        <v>1</v>
      </c>
      <c r="B189" s="10"/>
      <c r="C189" s="10"/>
      <c r="D189" s="10"/>
      <c r="E189" s="10"/>
      <c r="F189" s="10"/>
      <c r="G189" s="10"/>
    </row>
    <row r="190" spans="1:7" ht="15.75" customHeight="1" x14ac:dyDescent="0.25">
      <c r="A190" s="11" t="s">
        <v>96</v>
      </c>
      <c r="B190" s="11"/>
      <c r="C190" s="11"/>
      <c r="D190" s="11"/>
      <c r="E190" s="11"/>
      <c r="F190" s="11"/>
      <c r="G190" s="11"/>
    </row>
    <row r="191" spans="1:7" ht="30" customHeight="1" x14ac:dyDescent="0.25">
      <c r="A191" s="15" t="s">
        <v>97</v>
      </c>
      <c r="B191" s="15"/>
      <c r="C191" s="4" t="s">
        <v>8</v>
      </c>
      <c r="D191" s="4" t="s">
        <v>9</v>
      </c>
      <c r="E191" s="4" t="s">
        <v>10</v>
      </c>
      <c r="F191" s="4" t="s">
        <v>11</v>
      </c>
    </row>
    <row r="192" spans="1:7" ht="17.25" x14ac:dyDescent="0.25">
      <c r="A192" s="5" t="s">
        <v>18</v>
      </c>
      <c r="B192" s="14"/>
      <c r="C192" s="7" t="s">
        <v>14</v>
      </c>
      <c r="D192" s="7" t="s">
        <v>14</v>
      </c>
      <c r="E192" s="7" t="s">
        <v>14</v>
      </c>
      <c r="F192" s="7" t="s">
        <v>14</v>
      </c>
    </row>
    <row r="193" spans="1:7" ht="17.25" x14ac:dyDescent="0.25">
      <c r="A193" s="5" t="s">
        <v>19</v>
      </c>
      <c r="B193" s="14"/>
      <c r="C193" s="6">
        <v>2.5000000000000001E-3</v>
      </c>
      <c r="D193" s="6">
        <v>0.01</v>
      </c>
      <c r="E193" s="6">
        <v>8.5000000000000006E-3</v>
      </c>
      <c r="F193" s="7" t="s">
        <v>14</v>
      </c>
    </row>
    <row r="194" spans="1:7" ht="17.25" x14ac:dyDescent="0.25">
      <c r="A194" s="5" t="s">
        <v>20</v>
      </c>
      <c r="B194" s="14"/>
      <c r="C194" s="6">
        <v>1.5E-3</v>
      </c>
      <c r="D194" s="6">
        <v>1.5E-3</v>
      </c>
      <c r="E194" s="6">
        <v>1.5E-3</v>
      </c>
      <c r="F194" s="6">
        <v>1.5E-3</v>
      </c>
    </row>
    <row r="195" spans="1:7" ht="17.25" x14ac:dyDescent="0.25">
      <c r="A195" s="5" t="s">
        <v>98</v>
      </c>
      <c r="B195" s="14" t="s">
        <v>99</v>
      </c>
      <c r="C195" s="6">
        <v>6.0000000000000001E-3</v>
      </c>
      <c r="D195" s="6">
        <v>6.0000000000000001E-3</v>
      </c>
      <c r="E195" s="6">
        <v>6.0000000000000001E-3</v>
      </c>
      <c r="F195" s="6">
        <v>6.0000000000000001E-3</v>
      </c>
    </row>
    <row r="196" spans="1:7" ht="17.25" x14ac:dyDescent="0.25">
      <c r="A196" s="5" t="s">
        <v>21</v>
      </c>
      <c r="B196" s="14"/>
      <c r="C196" s="6">
        <v>0.01</v>
      </c>
      <c r="D196" s="6">
        <v>1.7500000000000002E-2</v>
      </c>
      <c r="E196" s="6">
        <v>1.6E-2</v>
      </c>
      <c r="F196" s="6">
        <v>7.4999999999999997E-3</v>
      </c>
    </row>
    <row r="197" spans="1:7" ht="45" x14ac:dyDescent="0.25">
      <c r="A197" s="5" t="s">
        <v>99</v>
      </c>
      <c r="B197" s="5" t="s">
        <v>100</v>
      </c>
    </row>
    <row r="198" spans="1:7" ht="15" customHeight="1" x14ac:dyDescent="0.25">
      <c r="A198" s="10" t="s">
        <v>1</v>
      </c>
      <c r="B198" s="10"/>
      <c r="C198" s="10"/>
      <c r="D198" s="10"/>
      <c r="E198" s="10"/>
      <c r="F198" s="10"/>
      <c r="G198" s="10"/>
    </row>
    <row r="199" spans="1:7" x14ac:dyDescent="0.25">
      <c r="A199" s="12" t="s">
        <v>23</v>
      </c>
      <c r="B199" s="12"/>
      <c r="C199" s="12"/>
      <c r="D199" s="12"/>
      <c r="E199" s="12"/>
      <c r="F199" s="12"/>
      <c r="G199" s="12"/>
    </row>
    <row r="200" spans="1:7" ht="15" customHeight="1" x14ac:dyDescent="0.25">
      <c r="A200" s="10" t="s">
        <v>1</v>
      </c>
      <c r="B200" s="10"/>
      <c r="C200" s="10"/>
      <c r="D200" s="10"/>
      <c r="E200" s="10"/>
      <c r="F200" s="10"/>
      <c r="G200" s="10"/>
    </row>
    <row r="201" spans="1:7" ht="38.25" customHeight="1" x14ac:dyDescent="0.25">
      <c r="A201" s="12" t="s">
        <v>24</v>
      </c>
      <c r="B201" s="12"/>
      <c r="C201" s="12"/>
      <c r="D201" s="12"/>
      <c r="E201" s="12"/>
      <c r="F201" s="12"/>
      <c r="G201" s="12"/>
    </row>
    <row r="202" spans="1:7" ht="45" x14ac:dyDescent="0.25">
      <c r="A202" s="4" t="s">
        <v>101</v>
      </c>
      <c r="B202" s="4" t="s">
        <v>26</v>
      </c>
      <c r="C202" s="4" t="s">
        <v>27</v>
      </c>
      <c r="D202" s="4" t="s">
        <v>28</v>
      </c>
      <c r="E202" s="4" t="s">
        <v>29</v>
      </c>
    </row>
    <row r="203" spans="1:7" x14ac:dyDescent="0.25">
      <c r="A203" s="5" t="s">
        <v>8</v>
      </c>
      <c r="B203" s="1">
        <v>325</v>
      </c>
      <c r="C203" s="1">
        <v>536</v>
      </c>
      <c r="D203" s="1">
        <v>765</v>
      </c>
      <c r="E203" s="9">
        <v>1422</v>
      </c>
    </row>
    <row r="204" spans="1:7" x14ac:dyDescent="0.25">
      <c r="A204" s="5" t="s">
        <v>9</v>
      </c>
      <c r="B204" s="1">
        <v>478</v>
      </c>
      <c r="C204" s="1">
        <v>751</v>
      </c>
      <c r="D204" s="1">
        <v>863</v>
      </c>
      <c r="E204" s="9">
        <v>1516</v>
      </c>
    </row>
    <row r="205" spans="1:7" x14ac:dyDescent="0.25">
      <c r="A205" s="5" t="s">
        <v>10</v>
      </c>
      <c r="B205" s="1">
        <v>263</v>
      </c>
      <c r="C205" s="1">
        <v>505</v>
      </c>
      <c r="D205" s="1">
        <v>871</v>
      </c>
      <c r="E205" s="9">
        <v>1900</v>
      </c>
    </row>
    <row r="206" spans="1:7" x14ac:dyDescent="0.25">
      <c r="A206" s="5" t="s">
        <v>11</v>
      </c>
      <c r="B206" s="1">
        <v>77</v>
      </c>
      <c r="C206" s="1">
        <v>240</v>
      </c>
      <c r="D206" s="1">
        <v>417</v>
      </c>
      <c r="E206" s="1">
        <v>930</v>
      </c>
    </row>
    <row r="207" spans="1:7" ht="45" x14ac:dyDescent="0.25">
      <c r="A207" s="4" t="s">
        <v>102</v>
      </c>
      <c r="B207" s="4" t="s">
        <v>26</v>
      </c>
      <c r="C207" s="4" t="s">
        <v>27</v>
      </c>
      <c r="D207" s="4" t="s">
        <v>28</v>
      </c>
      <c r="E207" s="4" t="s">
        <v>29</v>
      </c>
    </row>
    <row r="208" spans="1:7" x14ac:dyDescent="0.25">
      <c r="A208" s="5" t="s">
        <v>8</v>
      </c>
      <c r="B208" s="1">
        <v>325</v>
      </c>
      <c r="C208" s="1">
        <v>536</v>
      </c>
      <c r="D208" s="1">
        <v>765</v>
      </c>
      <c r="E208" s="9">
        <v>1422</v>
      </c>
    </row>
    <row r="209" spans="1:7" x14ac:dyDescent="0.25">
      <c r="A209" s="5" t="s">
        <v>9</v>
      </c>
      <c r="B209" s="1">
        <v>178</v>
      </c>
      <c r="C209" s="1">
        <v>551</v>
      </c>
      <c r="D209" s="1">
        <v>863</v>
      </c>
      <c r="E209" s="9">
        <v>1516</v>
      </c>
    </row>
    <row r="210" spans="1:7" x14ac:dyDescent="0.25">
      <c r="A210" s="5" t="s">
        <v>10</v>
      </c>
      <c r="B210" s="1">
        <v>163</v>
      </c>
      <c r="C210" s="1">
        <v>505</v>
      </c>
      <c r="D210" s="1">
        <v>871</v>
      </c>
      <c r="E210" s="9">
        <v>1900</v>
      </c>
    </row>
    <row r="211" spans="1:7" x14ac:dyDescent="0.25">
      <c r="A211" s="5" t="s">
        <v>11</v>
      </c>
      <c r="B211" s="1">
        <v>77</v>
      </c>
      <c r="C211" s="1">
        <v>240</v>
      </c>
      <c r="D211" s="1">
        <v>417</v>
      </c>
      <c r="E211" s="1">
        <v>930</v>
      </c>
    </row>
    <row r="212" spans="1:7" ht="15" customHeight="1" x14ac:dyDescent="0.25">
      <c r="A212" s="10" t="s">
        <v>1</v>
      </c>
      <c r="B212" s="10"/>
      <c r="C212" s="10"/>
      <c r="D212" s="10"/>
      <c r="E212" s="10"/>
      <c r="F212" s="10"/>
      <c r="G212" s="10"/>
    </row>
    <row r="213" spans="1:7" ht="15.75" customHeight="1" x14ac:dyDescent="0.25">
      <c r="A213" s="11" t="s">
        <v>31</v>
      </c>
      <c r="B213" s="11"/>
      <c r="C213" s="11"/>
      <c r="D213" s="11"/>
      <c r="E213" s="11"/>
      <c r="F213" s="11"/>
      <c r="G213" s="11"/>
    </row>
    <row r="214" spans="1:7" ht="15" customHeight="1" x14ac:dyDescent="0.25">
      <c r="A214" s="10" t="s">
        <v>1</v>
      </c>
      <c r="B214" s="10"/>
      <c r="C214" s="10"/>
      <c r="D214" s="10"/>
      <c r="E214" s="10"/>
      <c r="F214" s="10"/>
      <c r="G214" s="10"/>
    </row>
    <row r="215" spans="1:7" ht="51" customHeight="1" x14ac:dyDescent="0.25">
      <c r="A215" s="12" t="s">
        <v>103</v>
      </c>
      <c r="B215" s="12"/>
      <c r="C215" s="12"/>
      <c r="D215" s="12"/>
      <c r="E215" s="12"/>
      <c r="F215" s="12"/>
      <c r="G215" s="12"/>
    </row>
    <row r="216" spans="1:7" ht="15" customHeight="1" x14ac:dyDescent="0.25">
      <c r="A216" s="10" t="s">
        <v>1</v>
      </c>
      <c r="B216" s="10"/>
      <c r="C216" s="10"/>
      <c r="D216" s="10"/>
      <c r="E216" s="10"/>
      <c r="F216" s="10"/>
      <c r="G216" s="10"/>
    </row>
    <row r="217" spans="1:7" ht="15.75" customHeight="1" x14ac:dyDescent="0.25">
      <c r="A217" s="11" t="s">
        <v>33</v>
      </c>
      <c r="B217" s="11"/>
      <c r="C217" s="11"/>
      <c r="D217" s="11"/>
      <c r="E217" s="11"/>
      <c r="F217" s="11"/>
      <c r="G217" s="11"/>
    </row>
    <row r="218" spans="1:7" ht="15" customHeight="1" x14ac:dyDescent="0.25">
      <c r="A218" s="10" t="s">
        <v>1</v>
      </c>
      <c r="B218" s="10"/>
      <c r="C218" s="10"/>
      <c r="D218" s="10"/>
      <c r="E218" s="10"/>
      <c r="F218" s="10"/>
      <c r="G218" s="10"/>
    </row>
    <row r="219" spans="1:7" ht="38.25" customHeight="1" x14ac:dyDescent="0.25">
      <c r="A219" s="12" t="s">
        <v>104</v>
      </c>
      <c r="B219" s="12"/>
      <c r="C219" s="12"/>
      <c r="D219" s="12"/>
      <c r="E219" s="12"/>
      <c r="F219" s="12"/>
      <c r="G219" s="12"/>
    </row>
    <row r="220" spans="1:7" ht="38.25" customHeight="1" x14ac:dyDescent="0.25">
      <c r="A220" s="12" t="s">
        <v>105</v>
      </c>
      <c r="B220" s="12"/>
      <c r="C220" s="12"/>
      <c r="D220" s="12"/>
      <c r="E220" s="12"/>
      <c r="F220" s="12"/>
      <c r="G220" s="12"/>
    </row>
    <row r="221" spans="1:7" ht="51" customHeight="1" x14ac:dyDescent="0.25">
      <c r="A221" s="12" t="s">
        <v>106</v>
      </c>
      <c r="B221" s="12"/>
      <c r="C221" s="12"/>
      <c r="D221" s="12"/>
      <c r="E221" s="12"/>
      <c r="F221" s="12"/>
      <c r="G221" s="12"/>
    </row>
    <row r="222" spans="1:7" ht="38.25" customHeight="1" x14ac:dyDescent="0.25">
      <c r="A222" s="12" t="s">
        <v>107</v>
      </c>
      <c r="B222" s="12"/>
      <c r="C222" s="12"/>
      <c r="D222" s="12"/>
      <c r="E222" s="12"/>
      <c r="F222" s="12"/>
      <c r="G222" s="12"/>
    </row>
    <row r="223" spans="1:7" ht="63.75" customHeight="1" x14ac:dyDescent="0.25">
      <c r="A223" s="12" t="s">
        <v>108</v>
      </c>
      <c r="B223" s="12"/>
      <c r="C223" s="12"/>
      <c r="D223" s="12"/>
      <c r="E223" s="12"/>
      <c r="F223" s="12"/>
      <c r="G223" s="12"/>
    </row>
    <row r="224" spans="1:7" ht="38.25" customHeight="1" x14ac:dyDescent="0.25">
      <c r="A224" s="12" t="s">
        <v>37</v>
      </c>
      <c r="B224" s="12"/>
      <c r="C224" s="12"/>
      <c r="D224" s="12"/>
      <c r="E224" s="12"/>
      <c r="F224" s="12"/>
      <c r="G224" s="12"/>
    </row>
    <row r="225" spans="1:7" ht="15" customHeight="1" x14ac:dyDescent="0.25">
      <c r="A225" s="10" t="s">
        <v>1</v>
      </c>
      <c r="B225" s="10"/>
      <c r="C225" s="10"/>
      <c r="D225" s="10"/>
      <c r="E225" s="10"/>
      <c r="F225" s="10"/>
      <c r="G225" s="10"/>
    </row>
    <row r="226" spans="1:7" ht="15.75" customHeight="1" x14ac:dyDescent="0.25">
      <c r="A226" s="11" t="s">
        <v>39</v>
      </c>
      <c r="B226" s="11"/>
      <c r="C226" s="11"/>
      <c r="D226" s="11"/>
      <c r="E226" s="11"/>
      <c r="F226" s="11"/>
      <c r="G226" s="11"/>
    </row>
    <row r="227" spans="1:7" ht="15" customHeight="1" x14ac:dyDescent="0.25">
      <c r="A227" s="10" t="s">
        <v>1</v>
      </c>
      <c r="B227" s="10"/>
      <c r="C227" s="10"/>
      <c r="D227" s="10"/>
      <c r="E227" s="10"/>
      <c r="F227" s="10"/>
      <c r="G227" s="10"/>
    </row>
    <row r="228" spans="1:7" ht="25.5" customHeight="1" x14ac:dyDescent="0.25">
      <c r="A228" s="12" t="s">
        <v>40</v>
      </c>
      <c r="B228" s="12"/>
      <c r="C228" s="12"/>
      <c r="D228" s="12"/>
      <c r="E228" s="12"/>
      <c r="F228" s="12"/>
      <c r="G228" s="12"/>
    </row>
    <row r="229" spans="1:7" ht="63.75" customHeight="1" x14ac:dyDescent="0.25">
      <c r="A229" s="12" t="s">
        <v>109</v>
      </c>
      <c r="B229" s="12"/>
      <c r="C229" s="12"/>
      <c r="D229" s="12"/>
      <c r="E229" s="12"/>
      <c r="F229" s="12"/>
      <c r="G229" s="12"/>
    </row>
    <row r="230" spans="1:7" ht="63.75" customHeight="1" x14ac:dyDescent="0.25">
      <c r="A230" s="12" t="s">
        <v>110</v>
      </c>
      <c r="B230" s="12"/>
      <c r="C230" s="12"/>
      <c r="D230" s="12"/>
      <c r="E230" s="12"/>
      <c r="F230" s="12"/>
      <c r="G230" s="12"/>
    </row>
    <row r="231" spans="1:7" ht="102" customHeight="1" x14ac:dyDescent="0.25">
      <c r="A231" s="12" t="s">
        <v>42</v>
      </c>
      <c r="B231" s="12"/>
      <c r="C231" s="12"/>
      <c r="D231" s="12"/>
      <c r="E231" s="12"/>
      <c r="F231" s="12"/>
      <c r="G231" s="12"/>
    </row>
    <row r="232" spans="1:7" ht="102" customHeight="1" x14ac:dyDescent="0.25">
      <c r="A232" s="12" t="s">
        <v>75</v>
      </c>
      <c r="B232" s="12"/>
      <c r="C232" s="12"/>
      <c r="D232" s="12"/>
      <c r="E232" s="12"/>
      <c r="F232" s="12"/>
      <c r="G232" s="12"/>
    </row>
    <row r="233" spans="1:7" ht="114.75" customHeight="1" x14ac:dyDescent="0.25">
      <c r="A233" s="12" t="s">
        <v>44</v>
      </c>
      <c r="B233" s="12"/>
      <c r="C233" s="12"/>
      <c r="D233" s="12"/>
      <c r="E233" s="12"/>
      <c r="F233" s="12"/>
      <c r="G233" s="12"/>
    </row>
    <row r="234" spans="1:7" ht="76.5" customHeight="1" x14ac:dyDescent="0.25">
      <c r="A234" s="12" t="s">
        <v>45</v>
      </c>
      <c r="B234" s="12"/>
      <c r="C234" s="12"/>
      <c r="D234" s="12"/>
      <c r="E234" s="12"/>
      <c r="F234" s="12"/>
      <c r="G234" s="12"/>
    </row>
    <row r="235" spans="1:7" ht="76.5" customHeight="1" x14ac:dyDescent="0.25">
      <c r="A235" s="12" t="s">
        <v>46</v>
      </c>
      <c r="B235" s="12"/>
      <c r="C235" s="12"/>
      <c r="D235" s="12"/>
      <c r="E235" s="12"/>
      <c r="F235" s="12"/>
      <c r="G235" s="12"/>
    </row>
    <row r="236" spans="1:7" ht="91.5" customHeight="1" x14ac:dyDescent="0.25">
      <c r="A236" s="12" t="s">
        <v>111</v>
      </c>
      <c r="B236" s="12"/>
      <c r="C236" s="12"/>
      <c r="D236" s="12"/>
      <c r="E236" s="12"/>
      <c r="F236" s="12"/>
      <c r="G236" s="12"/>
    </row>
    <row r="237" spans="1:7" ht="38.25" customHeight="1" x14ac:dyDescent="0.25">
      <c r="A237" s="12" t="s">
        <v>47</v>
      </c>
      <c r="B237" s="12"/>
      <c r="C237" s="12"/>
      <c r="D237" s="12"/>
      <c r="E237" s="12"/>
      <c r="F237" s="12"/>
      <c r="G237" s="12"/>
    </row>
    <row r="238" spans="1:7" ht="114.75" customHeight="1" x14ac:dyDescent="0.25">
      <c r="A238" s="12" t="s">
        <v>48</v>
      </c>
      <c r="B238" s="12"/>
      <c r="C238" s="12"/>
      <c r="D238" s="12"/>
      <c r="E238" s="12"/>
      <c r="F238" s="12"/>
      <c r="G238" s="12"/>
    </row>
    <row r="239" spans="1:7" ht="38.25" customHeight="1" x14ac:dyDescent="0.25">
      <c r="A239" s="12" t="s">
        <v>112</v>
      </c>
      <c r="B239" s="12"/>
      <c r="C239" s="12"/>
      <c r="D239" s="12"/>
      <c r="E239" s="12"/>
      <c r="F239" s="12"/>
      <c r="G239" s="12"/>
    </row>
    <row r="240" spans="1:7" ht="38.25" customHeight="1" x14ac:dyDescent="0.25">
      <c r="A240" s="12" t="s">
        <v>49</v>
      </c>
      <c r="B240" s="12"/>
      <c r="C240" s="12"/>
      <c r="D240" s="12"/>
      <c r="E240" s="12"/>
      <c r="F240" s="12"/>
      <c r="G240" s="12"/>
    </row>
    <row r="241" spans="1:7" ht="114.75" customHeight="1" x14ac:dyDescent="0.25">
      <c r="A241" s="12" t="s">
        <v>50</v>
      </c>
      <c r="B241" s="12"/>
      <c r="C241" s="12"/>
      <c r="D241" s="12"/>
      <c r="E241" s="12"/>
      <c r="F241" s="12"/>
      <c r="G241" s="12"/>
    </row>
    <row r="242" spans="1:7" ht="15" customHeight="1" x14ac:dyDescent="0.25">
      <c r="A242" s="10" t="s">
        <v>1</v>
      </c>
      <c r="B242" s="10"/>
      <c r="C242" s="10"/>
      <c r="D242" s="10"/>
      <c r="E242" s="10"/>
      <c r="F242" s="10"/>
      <c r="G242" s="10"/>
    </row>
    <row r="243" spans="1:7" ht="15.75" customHeight="1" x14ac:dyDescent="0.25">
      <c r="A243" s="11" t="s">
        <v>51</v>
      </c>
      <c r="B243" s="11"/>
      <c r="C243" s="11"/>
      <c r="D243" s="11"/>
      <c r="E243" s="11"/>
      <c r="F243" s="11"/>
      <c r="G243" s="11"/>
    </row>
    <row r="244" spans="1:7" ht="15" customHeight="1" x14ac:dyDescent="0.25">
      <c r="A244" s="10" t="s">
        <v>1</v>
      </c>
      <c r="B244" s="10"/>
      <c r="C244" s="10"/>
      <c r="D244" s="10"/>
      <c r="E244" s="10"/>
      <c r="F244" s="10"/>
      <c r="G244" s="10"/>
    </row>
    <row r="245" spans="1:7" ht="63.75" customHeight="1" x14ac:dyDescent="0.25">
      <c r="A245" s="12" t="s">
        <v>113</v>
      </c>
      <c r="B245" s="12"/>
      <c r="C245" s="12"/>
      <c r="D245" s="12"/>
      <c r="E245" s="12"/>
      <c r="F245" s="12"/>
      <c r="G245" s="12"/>
    </row>
    <row r="246" spans="1:7" x14ac:dyDescent="0.25">
      <c r="A246" s="1"/>
    </row>
    <row r="247" spans="1:7" x14ac:dyDescent="0.25">
      <c r="A247" s="1"/>
    </row>
    <row r="248" spans="1:7" x14ac:dyDescent="0.25">
      <c r="A248" s="1"/>
    </row>
    <row r="249" spans="1:7" ht="15" customHeight="1" x14ac:dyDescent="0.25">
      <c r="A249" s="10" t="s">
        <v>1</v>
      </c>
      <c r="B249" s="10"/>
      <c r="C249" s="10"/>
      <c r="D249" s="10"/>
      <c r="E249" s="10"/>
      <c r="F249" s="10"/>
      <c r="G249" s="10"/>
    </row>
    <row r="250" spans="1:7" ht="36" customHeight="1" x14ac:dyDescent="0.25">
      <c r="A250" s="13" t="s">
        <v>114</v>
      </c>
      <c r="B250" s="13"/>
      <c r="C250" s="13"/>
      <c r="D250" s="13"/>
      <c r="E250" s="13"/>
      <c r="F250" s="13"/>
      <c r="G250" s="13"/>
    </row>
    <row r="251" spans="1:7" ht="45" x14ac:dyDescent="0.25">
      <c r="A251" s="4" t="s">
        <v>115</v>
      </c>
      <c r="B251" s="4" t="s">
        <v>26</v>
      </c>
      <c r="C251" s="4" t="s">
        <v>28</v>
      </c>
      <c r="D251" s="4" t="s">
        <v>29</v>
      </c>
    </row>
    <row r="252" spans="1:7" x14ac:dyDescent="0.25">
      <c r="A252" s="5" t="s">
        <v>8</v>
      </c>
      <c r="B252" s="6">
        <v>-3.4099999999999998E-2</v>
      </c>
      <c r="C252" s="6">
        <v>2.5000000000000001E-2</v>
      </c>
      <c r="D252" s="6">
        <v>2.7400000000000001E-2</v>
      </c>
    </row>
    <row r="253" spans="1:7" x14ac:dyDescent="0.25">
      <c r="A253" s="5" t="s">
        <v>55</v>
      </c>
      <c r="B253" s="6">
        <v>-4.7300000000000002E-2</v>
      </c>
      <c r="C253" s="6">
        <v>1.2800000000000001E-2</v>
      </c>
      <c r="D253" s="6">
        <v>1.29E-2</v>
      </c>
    </row>
    <row r="254" spans="1:7" ht="30" x14ac:dyDescent="0.25">
      <c r="A254" s="5" t="s">
        <v>56</v>
      </c>
      <c r="B254" s="6">
        <v>-1.9300000000000001E-2</v>
      </c>
      <c r="C254" s="6">
        <v>1.4999999999999999E-2</v>
      </c>
      <c r="D254" s="6">
        <v>1.5900000000000001E-2</v>
      </c>
    </row>
    <row r="255" spans="1:7" x14ac:dyDescent="0.25">
      <c r="A255" s="5" t="s">
        <v>9</v>
      </c>
      <c r="B255" s="6">
        <v>-4.7600000000000003E-2</v>
      </c>
      <c r="C255" s="6">
        <v>2.2100000000000002E-2</v>
      </c>
      <c r="D255" s="6">
        <v>2.1999999999999999E-2</v>
      </c>
    </row>
    <row r="256" spans="1:7" x14ac:dyDescent="0.25">
      <c r="A256" s="5" t="s">
        <v>10</v>
      </c>
      <c r="B256" s="6">
        <v>-2.5899999999999999E-2</v>
      </c>
      <c r="C256" s="6">
        <v>2.3900000000000001E-2</v>
      </c>
      <c r="D256" s="6">
        <v>2.3699999999999999E-2</v>
      </c>
    </row>
    <row r="257" spans="1:7" x14ac:dyDescent="0.25">
      <c r="A257" s="5" t="s">
        <v>11</v>
      </c>
      <c r="B257" s="6">
        <v>-8.9999999999999993E-3</v>
      </c>
      <c r="C257" s="6">
        <v>3.1800000000000002E-2</v>
      </c>
      <c r="D257" s="6">
        <v>3.0800000000000001E-2</v>
      </c>
    </row>
    <row r="258" spans="1:7" ht="30" x14ac:dyDescent="0.25">
      <c r="A258" s="5" t="s">
        <v>116</v>
      </c>
      <c r="B258" s="6">
        <v>3.5999999999999999E-3</v>
      </c>
      <c r="C258" s="6">
        <v>1.09E-2</v>
      </c>
      <c r="D258" s="6">
        <v>2.5600000000000001E-2</v>
      </c>
    </row>
    <row r="259" spans="1:7" ht="15" customHeight="1" x14ac:dyDescent="0.25">
      <c r="A259" s="10" t="s">
        <v>1</v>
      </c>
      <c r="B259" s="10"/>
      <c r="C259" s="10"/>
      <c r="D259" s="10"/>
      <c r="E259" s="10"/>
      <c r="F259" s="10"/>
      <c r="G259" s="10"/>
    </row>
    <row r="260" spans="1:7" ht="49.5" customHeight="1" x14ac:dyDescent="0.25">
      <c r="A260" s="13" t="s">
        <v>117</v>
      </c>
      <c r="B260" s="13"/>
      <c r="C260" s="13"/>
      <c r="D260" s="13"/>
      <c r="E260" s="13"/>
      <c r="F260" s="13"/>
      <c r="G260" s="13"/>
    </row>
    <row r="261" spans="1:7" ht="60" customHeight="1" x14ac:dyDescent="0.25">
      <c r="A261" s="13" t="s">
        <v>59</v>
      </c>
      <c r="B261" s="13"/>
      <c r="C261" s="13"/>
      <c r="D261" s="13"/>
      <c r="E261" s="13"/>
      <c r="F261" s="13"/>
      <c r="G261" s="13"/>
    </row>
    <row r="262" spans="1:7" ht="15" customHeight="1" x14ac:dyDescent="0.25">
      <c r="A262" s="10" t="s">
        <v>118</v>
      </c>
      <c r="B262" s="10"/>
      <c r="C262" s="10"/>
      <c r="D262" s="10"/>
      <c r="E262" s="10"/>
      <c r="F262" s="10"/>
      <c r="G262" s="10"/>
    </row>
    <row r="263" spans="1:7" ht="15" customHeight="1" x14ac:dyDescent="0.25">
      <c r="A263" s="10" t="s">
        <v>1</v>
      </c>
      <c r="B263" s="10"/>
      <c r="C263" s="10"/>
      <c r="D263" s="10"/>
      <c r="E263" s="10"/>
      <c r="F263" s="10"/>
      <c r="G263" s="10"/>
    </row>
    <row r="264" spans="1:7" ht="15.75" customHeight="1" x14ac:dyDescent="0.25">
      <c r="A264" s="11" t="s">
        <v>2</v>
      </c>
      <c r="B264" s="11"/>
      <c r="C264" s="11"/>
      <c r="D264" s="11"/>
      <c r="E264" s="11"/>
      <c r="F264" s="11"/>
      <c r="G264" s="11"/>
    </row>
    <row r="265" spans="1:7" ht="15" customHeight="1" x14ac:dyDescent="0.25">
      <c r="A265" s="10" t="s">
        <v>1</v>
      </c>
      <c r="B265" s="10"/>
      <c r="C265" s="10"/>
      <c r="D265" s="10"/>
      <c r="E265" s="10"/>
      <c r="F265" s="10"/>
      <c r="G265" s="10"/>
    </row>
    <row r="266" spans="1:7" x14ac:dyDescent="0.25">
      <c r="A266" s="12" t="s">
        <v>119</v>
      </c>
      <c r="B266" s="12"/>
      <c r="C266" s="12"/>
      <c r="D266" s="12"/>
      <c r="E266" s="12"/>
      <c r="F266" s="12"/>
      <c r="G266" s="12"/>
    </row>
    <row r="267" spans="1:7" ht="15" customHeight="1" x14ac:dyDescent="0.25">
      <c r="A267" s="10" t="s">
        <v>1</v>
      </c>
      <c r="B267" s="10"/>
      <c r="C267" s="10"/>
      <c r="D267" s="10"/>
      <c r="E267" s="10"/>
      <c r="F267" s="10"/>
      <c r="G267" s="10"/>
    </row>
    <row r="268" spans="1:7" ht="15.75" customHeight="1" x14ac:dyDescent="0.25">
      <c r="A268" s="11" t="s">
        <v>4</v>
      </c>
      <c r="B268" s="11"/>
      <c r="C268" s="11"/>
      <c r="D268" s="11"/>
      <c r="E268" s="11"/>
      <c r="F268" s="11"/>
      <c r="G268" s="11"/>
    </row>
    <row r="269" spans="1:7" ht="15" customHeight="1" x14ac:dyDescent="0.25">
      <c r="A269" s="10" t="s">
        <v>1</v>
      </c>
      <c r="B269" s="10"/>
      <c r="C269" s="10"/>
      <c r="D269" s="10"/>
      <c r="E269" s="10"/>
      <c r="F269" s="10"/>
      <c r="G269" s="10"/>
    </row>
    <row r="270" spans="1:7" ht="38.25" customHeight="1" x14ac:dyDescent="0.25">
      <c r="A270" s="12" t="s">
        <v>120</v>
      </c>
      <c r="B270" s="12"/>
      <c r="C270" s="12"/>
      <c r="D270" s="12"/>
      <c r="E270" s="12"/>
      <c r="F270" s="12"/>
      <c r="G270" s="12"/>
    </row>
    <row r="271" spans="1:7" ht="15" customHeight="1" x14ac:dyDescent="0.25">
      <c r="A271" s="10" t="s">
        <v>1</v>
      </c>
      <c r="B271" s="10"/>
      <c r="C271" s="10"/>
      <c r="D271" s="10"/>
      <c r="E271" s="10"/>
      <c r="F271" s="10"/>
      <c r="G271" s="10"/>
    </row>
    <row r="272" spans="1:7" ht="15.75" customHeight="1" x14ac:dyDescent="0.25">
      <c r="A272" s="11" t="s">
        <v>6</v>
      </c>
      <c r="B272" s="11"/>
      <c r="C272" s="11"/>
      <c r="D272" s="11"/>
      <c r="E272" s="11"/>
      <c r="F272" s="11"/>
      <c r="G272" s="11"/>
    </row>
    <row r="273" spans="1:7" ht="30" x14ac:dyDescent="0.25">
      <c r="A273" s="4" t="s">
        <v>121</v>
      </c>
      <c r="B273" s="4" t="s">
        <v>122</v>
      </c>
      <c r="C273" s="4" t="s">
        <v>8</v>
      </c>
      <c r="D273" s="4" t="s">
        <v>9</v>
      </c>
      <c r="E273" s="4" t="s">
        <v>10</v>
      </c>
      <c r="F273" s="4" t="s">
        <v>11</v>
      </c>
    </row>
    <row r="274" spans="1:7" ht="30" x14ac:dyDescent="0.25">
      <c r="A274" s="5" t="s">
        <v>13</v>
      </c>
      <c r="B274" s="7" t="s">
        <v>14</v>
      </c>
      <c r="C274" s="6">
        <v>2.2499999999999999E-2</v>
      </c>
      <c r="D274" s="7" t="s">
        <v>14</v>
      </c>
      <c r="E274" s="7" t="s">
        <v>14</v>
      </c>
      <c r="F274" s="7" t="s">
        <v>14</v>
      </c>
    </row>
    <row r="275" spans="1:7" ht="60" x14ac:dyDescent="0.25">
      <c r="A275" s="5" t="s">
        <v>15</v>
      </c>
      <c r="B275" s="7" t="s">
        <v>14</v>
      </c>
      <c r="C275" s="7" t="s">
        <v>14</v>
      </c>
      <c r="D275" s="6">
        <v>0.03</v>
      </c>
      <c r="E275" s="6">
        <v>0.01</v>
      </c>
      <c r="F275" s="7" t="s">
        <v>14</v>
      </c>
    </row>
    <row r="276" spans="1:7" ht="15" customHeight="1" x14ac:dyDescent="0.25">
      <c r="A276" s="10" t="s">
        <v>1</v>
      </c>
      <c r="B276" s="10"/>
      <c r="C276" s="10"/>
      <c r="D276" s="10"/>
      <c r="E276" s="10"/>
      <c r="F276" s="10"/>
      <c r="G276" s="10"/>
    </row>
    <row r="277" spans="1:7" ht="15.75" customHeight="1" x14ac:dyDescent="0.25">
      <c r="A277" s="11" t="s">
        <v>16</v>
      </c>
      <c r="B277" s="11"/>
      <c r="C277" s="11"/>
      <c r="D277" s="11"/>
      <c r="E277" s="11"/>
      <c r="F277" s="11"/>
      <c r="G277" s="11"/>
    </row>
    <row r="278" spans="1:7" ht="30" x14ac:dyDescent="0.25">
      <c r="A278" s="4" t="s">
        <v>123</v>
      </c>
      <c r="B278" s="4" t="s">
        <v>122</v>
      </c>
      <c r="C278" s="4" t="s">
        <v>8</v>
      </c>
      <c r="D278" s="4" t="s">
        <v>9</v>
      </c>
      <c r="E278" s="4" t="s">
        <v>10</v>
      </c>
      <c r="F278" s="4" t="s">
        <v>11</v>
      </c>
    </row>
    <row r="279" spans="1:7" x14ac:dyDescent="0.25">
      <c r="A279" s="5" t="s">
        <v>18</v>
      </c>
      <c r="B279" s="6">
        <v>5.8999999999999999E-3</v>
      </c>
      <c r="C279" s="6">
        <v>5.8999999999999999E-3</v>
      </c>
      <c r="D279" s="6">
        <v>5.8999999999999999E-3</v>
      </c>
      <c r="E279" s="6">
        <v>5.8999999999999999E-3</v>
      </c>
      <c r="F279" s="6">
        <v>5.8999999999999999E-3</v>
      </c>
    </row>
    <row r="280" spans="1:7" x14ac:dyDescent="0.25">
      <c r="A280" s="5" t="s">
        <v>19</v>
      </c>
      <c r="B280" s="6">
        <v>2.5000000000000001E-3</v>
      </c>
      <c r="C280" s="6">
        <v>2.5000000000000001E-3</v>
      </c>
      <c r="D280" s="6">
        <v>6.0000000000000001E-3</v>
      </c>
      <c r="E280" s="6">
        <v>7.4999999999999997E-3</v>
      </c>
      <c r="F280" s="7" t="s">
        <v>14</v>
      </c>
    </row>
    <row r="281" spans="1:7" x14ac:dyDescent="0.25">
      <c r="A281" s="5" t="s">
        <v>20</v>
      </c>
      <c r="B281" s="6">
        <v>3.3999999999999998E-3</v>
      </c>
      <c r="C281" s="6">
        <v>3.5000000000000001E-3</v>
      </c>
      <c r="D281" s="6">
        <v>3.5999999999999999E-3</v>
      </c>
      <c r="E281" s="6">
        <v>3.5000000000000001E-3</v>
      </c>
      <c r="F281" s="6">
        <v>3.5000000000000001E-3</v>
      </c>
    </row>
    <row r="282" spans="1:7" x14ac:dyDescent="0.25">
      <c r="A282" s="5" t="s">
        <v>21</v>
      </c>
      <c r="B282" s="6">
        <v>1.18E-2</v>
      </c>
      <c r="C282" s="6">
        <v>1.1900000000000001E-2</v>
      </c>
      <c r="D282" s="6">
        <v>1.55E-2</v>
      </c>
      <c r="E282" s="6">
        <v>1.6899999999999998E-2</v>
      </c>
      <c r="F282" s="6">
        <v>9.4000000000000004E-3</v>
      </c>
    </row>
    <row r="283" spans="1:7" ht="15" customHeight="1" x14ac:dyDescent="0.25">
      <c r="A283" s="10" t="s">
        <v>1</v>
      </c>
      <c r="B283" s="10"/>
      <c r="C283" s="10"/>
      <c r="D283" s="10"/>
      <c r="E283" s="10"/>
      <c r="F283" s="10"/>
      <c r="G283" s="10"/>
    </row>
    <row r="284" spans="1:7" x14ac:dyDescent="0.25">
      <c r="A284" s="13" t="s">
        <v>124</v>
      </c>
      <c r="B284" s="13"/>
      <c r="C284" s="13"/>
      <c r="D284" s="13"/>
      <c r="E284" s="13"/>
      <c r="F284" s="13"/>
      <c r="G284" s="13"/>
    </row>
    <row r="285" spans="1:7" ht="15" customHeight="1" x14ac:dyDescent="0.25">
      <c r="A285" s="10" t="s">
        <v>1</v>
      </c>
      <c r="B285" s="10"/>
      <c r="C285" s="10"/>
      <c r="D285" s="10"/>
      <c r="E285" s="10"/>
      <c r="F285" s="10"/>
      <c r="G285" s="10"/>
    </row>
    <row r="286" spans="1:7" x14ac:dyDescent="0.25">
      <c r="A286" s="12" t="s">
        <v>23</v>
      </c>
      <c r="B286" s="12"/>
      <c r="C286" s="12"/>
      <c r="D286" s="12"/>
      <c r="E286" s="12"/>
      <c r="F286" s="12"/>
      <c r="G286" s="12"/>
    </row>
    <row r="287" spans="1:7" ht="15" customHeight="1" x14ac:dyDescent="0.25">
      <c r="A287" s="10" t="s">
        <v>1</v>
      </c>
      <c r="B287" s="10"/>
      <c r="C287" s="10"/>
      <c r="D287" s="10"/>
      <c r="E287" s="10"/>
      <c r="F287" s="10"/>
      <c r="G287" s="10"/>
    </row>
    <row r="288" spans="1:7" ht="38.25" customHeight="1" x14ac:dyDescent="0.25">
      <c r="A288" s="12" t="s">
        <v>24</v>
      </c>
      <c r="B288" s="12"/>
      <c r="C288" s="12"/>
      <c r="D288" s="12"/>
      <c r="E288" s="12"/>
      <c r="F288" s="12"/>
      <c r="G288" s="12"/>
    </row>
    <row r="289" spans="1:7" ht="30" x14ac:dyDescent="0.25">
      <c r="A289" s="4" t="s">
        <v>125</v>
      </c>
      <c r="B289" s="4" t="s">
        <v>26</v>
      </c>
      <c r="C289" s="4" t="s">
        <v>27</v>
      </c>
      <c r="D289" s="4" t="s">
        <v>28</v>
      </c>
      <c r="E289" s="4" t="s">
        <v>29</v>
      </c>
    </row>
    <row r="290" spans="1:7" x14ac:dyDescent="0.25">
      <c r="A290" s="5" t="s">
        <v>122</v>
      </c>
      <c r="B290" s="1">
        <v>120</v>
      </c>
      <c r="C290" s="1">
        <v>375</v>
      </c>
      <c r="D290" s="1">
        <v>649</v>
      </c>
      <c r="E290" s="9">
        <v>1432</v>
      </c>
    </row>
    <row r="291" spans="1:7" x14ac:dyDescent="0.25">
      <c r="A291" s="5" t="s">
        <v>8</v>
      </c>
      <c r="B291" s="1">
        <v>344</v>
      </c>
      <c r="C291" s="1">
        <v>594</v>
      </c>
      <c r="D291" s="1">
        <v>865</v>
      </c>
      <c r="E291" s="9">
        <v>1636</v>
      </c>
    </row>
    <row r="292" spans="1:7" x14ac:dyDescent="0.25">
      <c r="A292" s="5" t="s">
        <v>9</v>
      </c>
      <c r="B292" s="1">
        <v>458</v>
      </c>
      <c r="C292" s="1">
        <v>690</v>
      </c>
      <c r="D292" s="1">
        <v>845</v>
      </c>
      <c r="E292" s="9">
        <v>1749</v>
      </c>
    </row>
    <row r="293" spans="1:7" x14ac:dyDescent="0.25">
      <c r="A293" s="5" t="s">
        <v>10</v>
      </c>
      <c r="B293" s="1">
        <v>272</v>
      </c>
      <c r="C293" s="1">
        <v>533</v>
      </c>
      <c r="D293" s="1">
        <v>918</v>
      </c>
      <c r="E293" s="9">
        <v>1998</v>
      </c>
    </row>
    <row r="294" spans="1:7" x14ac:dyDescent="0.25">
      <c r="A294" s="5" t="s">
        <v>11</v>
      </c>
      <c r="B294" s="1">
        <v>96</v>
      </c>
      <c r="C294" s="1">
        <v>300</v>
      </c>
      <c r="D294" s="1">
        <v>520</v>
      </c>
      <c r="E294" s="9">
        <v>1155</v>
      </c>
    </row>
    <row r="295" spans="1:7" ht="45" x14ac:dyDescent="0.25">
      <c r="A295" s="4" t="s">
        <v>126</v>
      </c>
      <c r="B295" s="4" t="s">
        <v>26</v>
      </c>
      <c r="C295" s="4" t="s">
        <v>27</v>
      </c>
      <c r="D295" s="4" t="s">
        <v>28</v>
      </c>
      <c r="E295" s="4" t="s">
        <v>29</v>
      </c>
    </row>
    <row r="296" spans="1:7" x14ac:dyDescent="0.25">
      <c r="A296" s="5" t="s">
        <v>122</v>
      </c>
      <c r="B296" s="1">
        <v>120</v>
      </c>
      <c r="C296" s="1">
        <v>375</v>
      </c>
      <c r="D296" s="1">
        <v>649</v>
      </c>
      <c r="E296" s="9">
        <v>1432</v>
      </c>
    </row>
    <row r="297" spans="1:7" x14ac:dyDescent="0.25">
      <c r="A297" s="5" t="s">
        <v>8</v>
      </c>
      <c r="B297" s="1">
        <v>344</v>
      </c>
      <c r="C297" s="1">
        <v>594</v>
      </c>
      <c r="D297" s="1">
        <v>865</v>
      </c>
      <c r="E297" s="9">
        <v>1636</v>
      </c>
    </row>
    <row r="298" spans="1:7" x14ac:dyDescent="0.25">
      <c r="A298" s="5" t="s">
        <v>9</v>
      </c>
      <c r="B298" s="1">
        <v>158</v>
      </c>
      <c r="C298" s="1">
        <v>490</v>
      </c>
      <c r="D298" s="1">
        <v>845</v>
      </c>
      <c r="E298" s="9">
        <v>1749</v>
      </c>
    </row>
    <row r="299" spans="1:7" x14ac:dyDescent="0.25">
      <c r="A299" s="5" t="s">
        <v>10</v>
      </c>
      <c r="B299" s="1">
        <v>172</v>
      </c>
      <c r="C299" s="1">
        <v>533</v>
      </c>
      <c r="D299" s="1">
        <v>918</v>
      </c>
      <c r="E299" s="9">
        <v>1998</v>
      </c>
    </row>
    <row r="300" spans="1:7" x14ac:dyDescent="0.25">
      <c r="A300" s="5" t="s">
        <v>11</v>
      </c>
      <c r="B300" s="1">
        <v>96</v>
      </c>
      <c r="C300" s="1">
        <v>300</v>
      </c>
      <c r="D300" s="1">
        <v>520</v>
      </c>
      <c r="E300" s="9">
        <v>1155</v>
      </c>
    </row>
    <row r="301" spans="1:7" ht="15" customHeight="1" x14ac:dyDescent="0.25">
      <c r="A301" s="10" t="s">
        <v>1</v>
      </c>
      <c r="B301" s="10"/>
      <c r="C301" s="10"/>
      <c r="D301" s="10"/>
      <c r="E301" s="10"/>
      <c r="F301" s="10"/>
      <c r="G301" s="10"/>
    </row>
    <row r="302" spans="1:7" ht="15.75" customHeight="1" x14ac:dyDescent="0.25">
      <c r="A302" s="11" t="s">
        <v>31</v>
      </c>
      <c r="B302" s="11"/>
      <c r="C302" s="11"/>
      <c r="D302" s="11"/>
      <c r="E302" s="11"/>
      <c r="F302" s="11"/>
      <c r="G302" s="11"/>
    </row>
    <row r="303" spans="1:7" ht="15" customHeight="1" x14ac:dyDescent="0.25">
      <c r="A303" s="10" t="s">
        <v>1</v>
      </c>
      <c r="B303" s="10"/>
      <c r="C303" s="10"/>
      <c r="D303" s="10"/>
      <c r="E303" s="10"/>
      <c r="F303" s="10"/>
      <c r="G303" s="10"/>
    </row>
    <row r="304" spans="1:7" ht="38.25" customHeight="1" x14ac:dyDescent="0.25">
      <c r="A304" s="12" t="s">
        <v>127</v>
      </c>
      <c r="B304" s="12"/>
      <c r="C304" s="12"/>
      <c r="D304" s="12"/>
      <c r="E304" s="12"/>
      <c r="F304" s="12"/>
      <c r="G304" s="12"/>
    </row>
    <row r="305" spans="1:7" ht="15" customHeight="1" x14ac:dyDescent="0.25">
      <c r="A305" s="10" t="s">
        <v>1</v>
      </c>
      <c r="B305" s="10"/>
      <c r="C305" s="10"/>
      <c r="D305" s="10"/>
      <c r="E305" s="10"/>
      <c r="F305" s="10"/>
      <c r="G305" s="10"/>
    </row>
    <row r="306" spans="1:7" ht="15.75" customHeight="1" x14ac:dyDescent="0.25">
      <c r="A306" s="11" t="s">
        <v>33</v>
      </c>
      <c r="B306" s="11"/>
      <c r="C306" s="11"/>
      <c r="D306" s="11"/>
      <c r="E306" s="11"/>
      <c r="F306" s="11"/>
      <c r="G306" s="11"/>
    </row>
    <row r="307" spans="1:7" ht="15" customHeight="1" x14ac:dyDescent="0.25">
      <c r="A307" s="10" t="s">
        <v>1</v>
      </c>
      <c r="B307" s="10"/>
      <c r="C307" s="10"/>
      <c r="D307" s="10"/>
      <c r="E307" s="10"/>
      <c r="F307" s="10"/>
      <c r="G307" s="10"/>
    </row>
    <row r="308" spans="1:7" ht="51" customHeight="1" x14ac:dyDescent="0.25">
      <c r="A308" s="12" t="s">
        <v>128</v>
      </c>
      <c r="B308" s="12"/>
      <c r="C308" s="12"/>
      <c r="D308" s="12"/>
      <c r="E308" s="12"/>
      <c r="F308" s="12"/>
      <c r="G308" s="12"/>
    </row>
    <row r="309" spans="1:7" ht="63.75" customHeight="1" x14ac:dyDescent="0.25">
      <c r="A309" s="12" t="s">
        <v>129</v>
      </c>
      <c r="B309" s="12"/>
      <c r="C309" s="12"/>
      <c r="D309" s="12"/>
      <c r="E309" s="12"/>
      <c r="F309" s="12"/>
      <c r="G309" s="12"/>
    </row>
    <row r="310" spans="1:7" ht="51" customHeight="1" x14ac:dyDescent="0.25">
      <c r="A310" s="12" t="s">
        <v>130</v>
      </c>
      <c r="B310" s="12"/>
      <c r="C310" s="12"/>
      <c r="D310" s="12"/>
      <c r="E310" s="12"/>
      <c r="F310" s="12"/>
      <c r="G310" s="12"/>
    </row>
    <row r="311" spans="1:7" x14ac:dyDescent="0.25">
      <c r="A311" s="12" t="s">
        <v>131</v>
      </c>
      <c r="B311" s="12"/>
      <c r="C311" s="12"/>
      <c r="D311" s="12"/>
      <c r="E311" s="12"/>
      <c r="F311" s="12"/>
      <c r="G311" s="12"/>
    </row>
    <row r="312" spans="1:7" ht="15" customHeight="1" x14ac:dyDescent="0.25">
      <c r="A312" s="10" t="s">
        <v>1</v>
      </c>
      <c r="B312" s="10"/>
      <c r="C312" s="10"/>
      <c r="D312" s="10"/>
      <c r="E312" s="10"/>
      <c r="F312" s="10"/>
      <c r="G312" s="10"/>
    </row>
    <row r="313" spans="1:7" ht="15.75" customHeight="1" x14ac:dyDescent="0.25">
      <c r="A313" s="11" t="s">
        <v>39</v>
      </c>
      <c r="B313" s="11"/>
      <c r="C313" s="11"/>
      <c r="D313" s="11"/>
      <c r="E313" s="11"/>
      <c r="F313" s="11"/>
      <c r="G313" s="11"/>
    </row>
    <row r="314" spans="1:7" ht="15" customHeight="1" x14ac:dyDescent="0.25">
      <c r="A314" s="10" t="s">
        <v>1</v>
      </c>
      <c r="B314" s="10"/>
      <c r="C314" s="10"/>
      <c r="D314" s="10"/>
      <c r="E314" s="10"/>
      <c r="F314" s="10"/>
      <c r="G314" s="10"/>
    </row>
    <row r="315" spans="1:7" ht="102" customHeight="1" x14ac:dyDescent="0.25">
      <c r="A315" s="12" t="s">
        <v>42</v>
      </c>
      <c r="B315" s="12"/>
      <c r="C315" s="12"/>
      <c r="D315" s="12"/>
      <c r="E315" s="12"/>
      <c r="F315" s="12"/>
      <c r="G315" s="12"/>
    </row>
    <row r="316" spans="1:7" ht="114.75" customHeight="1" x14ac:dyDescent="0.25">
      <c r="A316" s="12" t="s">
        <v>132</v>
      </c>
      <c r="B316" s="12"/>
      <c r="C316" s="12"/>
      <c r="D316" s="12"/>
      <c r="E316" s="12"/>
      <c r="F316" s="12"/>
      <c r="G316" s="12"/>
    </row>
    <row r="317" spans="1:7" ht="63.75" customHeight="1" x14ac:dyDescent="0.25">
      <c r="A317" s="12" t="s">
        <v>133</v>
      </c>
      <c r="B317" s="12"/>
      <c r="C317" s="12"/>
      <c r="D317" s="12"/>
      <c r="E317" s="12"/>
      <c r="F317" s="12"/>
      <c r="G317" s="12"/>
    </row>
    <row r="318" spans="1:7" ht="51" customHeight="1" x14ac:dyDescent="0.25">
      <c r="A318" s="12" t="s">
        <v>134</v>
      </c>
      <c r="B318" s="12"/>
      <c r="C318" s="12"/>
      <c r="D318" s="12"/>
      <c r="E318" s="12"/>
      <c r="F318" s="12"/>
      <c r="G318" s="12"/>
    </row>
    <row r="319" spans="1:7" ht="25.5" customHeight="1" x14ac:dyDescent="0.25">
      <c r="A319" s="12" t="s">
        <v>135</v>
      </c>
      <c r="B319" s="12"/>
      <c r="C319" s="12"/>
      <c r="D319" s="12"/>
      <c r="E319" s="12"/>
      <c r="F319" s="12"/>
      <c r="G319" s="12"/>
    </row>
    <row r="320" spans="1:7" ht="63.75" customHeight="1" x14ac:dyDescent="0.25">
      <c r="A320" s="12" t="s">
        <v>136</v>
      </c>
      <c r="B320" s="12"/>
      <c r="C320" s="12"/>
      <c r="D320" s="12"/>
      <c r="E320" s="12"/>
      <c r="F320" s="12"/>
      <c r="G320" s="12"/>
    </row>
    <row r="321" spans="1:7" ht="51" customHeight="1" x14ac:dyDescent="0.25">
      <c r="A321" s="12" t="s">
        <v>137</v>
      </c>
      <c r="B321" s="12"/>
      <c r="C321" s="12"/>
      <c r="D321" s="12"/>
      <c r="E321" s="12"/>
      <c r="F321" s="12"/>
      <c r="G321" s="12"/>
    </row>
    <row r="322" spans="1:7" ht="114.75" customHeight="1" x14ac:dyDescent="0.25">
      <c r="A322" s="12" t="s">
        <v>44</v>
      </c>
      <c r="B322" s="12"/>
      <c r="C322" s="12"/>
      <c r="D322" s="12"/>
      <c r="E322" s="12"/>
      <c r="F322" s="12"/>
      <c r="G322" s="12"/>
    </row>
    <row r="323" spans="1:7" ht="38.25" customHeight="1" x14ac:dyDescent="0.25">
      <c r="A323" s="12" t="s">
        <v>49</v>
      </c>
      <c r="B323" s="12"/>
      <c r="C323" s="12"/>
      <c r="D323" s="12"/>
      <c r="E323" s="12"/>
      <c r="F323" s="12"/>
      <c r="G323" s="12"/>
    </row>
    <row r="324" spans="1:7" ht="114.75" customHeight="1" x14ac:dyDescent="0.25">
      <c r="A324" s="12" t="s">
        <v>50</v>
      </c>
      <c r="B324" s="12"/>
      <c r="C324" s="12"/>
      <c r="D324" s="12"/>
      <c r="E324" s="12"/>
      <c r="F324" s="12"/>
      <c r="G324" s="12"/>
    </row>
    <row r="325" spans="1:7" ht="15" customHeight="1" x14ac:dyDescent="0.25">
      <c r="A325" s="10" t="s">
        <v>1</v>
      </c>
      <c r="B325" s="10"/>
      <c r="C325" s="10"/>
      <c r="D325" s="10"/>
      <c r="E325" s="10"/>
      <c r="F325" s="10"/>
      <c r="G325" s="10"/>
    </row>
    <row r="326" spans="1:7" ht="15.75" customHeight="1" x14ac:dyDescent="0.25">
      <c r="A326" s="11" t="s">
        <v>51</v>
      </c>
      <c r="B326" s="11"/>
      <c r="C326" s="11"/>
      <c r="D326" s="11"/>
      <c r="E326" s="11"/>
      <c r="F326" s="11"/>
      <c r="G326" s="11"/>
    </row>
    <row r="327" spans="1:7" ht="15" customHeight="1" x14ac:dyDescent="0.25">
      <c r="A327" s="10" t="s">
        <v>1</v>
      </c>
      <c r="B327" s="10"/>
      <c r="C327" s="10"/>
      <c r="D327" s="10"/>
      <c r="E327" s="10"/>
      <c r="F327" s="10"/>
      <c r="G327" s="10"/>
    </row>
    <row r="328" spans="1:7" ht="51" customHeight="1" x14ac:dyDescent="0.25">
      <c r="A328" s="12" t="s">
        <v>52</v>
      </c>
      <c r="B328" s="12"/>
      <c r="C328" s="12"/>
      <c r="D328" s="12"/>
      <c r="E328" s="12"/>
      <c r="F328" s="12"/>
      <c r="G328" s="12"/>
    </row>
    <row r="329" spans="1:7" ht="51" customHeight="1" x14ac:dyDescent="0.25">
      <c r="A329" s="12" t="s">
        <v>138</v>
      </c>
      <c r="B329" s="12"/>
      <c r="C329" s="12"/>
      <c r="D329" s="12"/>
      <c r="E329" s="12"/>
      <c r="F329" s="12"/>
      <c r="G329" s="12"/>
    </row>
    <row r="330" spans="1:7" x14ac:dyDescent="0.25">
      <c r="A330" s="1"/>
    </row>
    <row r="331" spans="1:7" x14ac:dyDescent="0.25">
      <c r="A331" s="1"/>
    </row>
    <row r="332" spans="1:7" x14ac:dyDescent="0.25">
      <c r="A332" s="1"/>
    </row>
    <row r="333" spans="1:7" ht="15" customHeight="1" x14ac:dyDescent="0.25">
      <c r="A333" s="10" t="s">
        <v>1</v>
      </c>
      <c r="B333" s="10"/>
      <c r="C333" s="10"/>
      <c r="D333" s="10"/>
      <c r="E333" s="10"/>
      <c r="F333" s="10"/>
      <c r="G333" s="10"/>
    </row>
    <row r="334" spans="1:7" ht="36" customHeight="1" x14ac:dyDescent="0.25">
      <c r="A334" s="13" t="s">
        <v>139</v>
      </c>
      <c r="B334" s="13"/>
      <c r="C334" s="13"/>
      <c r="D334" s="13"/>
      <c r="E334" s="13"/>
      <c r="F334" s="13"/>
      <c r="G334" s="13"/>
    </row>
    <row r="335" spans="1:7" ht="30" x14ac:dyDescent="0.25">
      <c r="A335" s="4" t="s">
        <v>140</v>
      </c>
      <c r="B335" s="4" t="s">
        <v>26</v>
      </c>
      <c r="C335" s="4" t="s">
        <v>28</v>
      </c>
      <c r="D335" s="4" t="s">
        <v>29</v>
      </c>
    </row>
    <row r="336" spans="1:7" x14ac:dyDescent="0.25">
      <c r="A336" s="5" t="s">
        <v>122</v>
      </c>
      <c r="B336" s="6">
        <v>5.62E-2</v>
      </c>
      <c r="C336" s="6">
        <v>0.17519999999999999</v>
      </c>
      <c r="D336" s="6">
        <v>5.2299999999999999E-2</v>
      </c>
    </row>
    <row r="337" spans="1:7" x14ac:dyDescent="0.25">
      <c r="A337" s="5" t="s">
        <v>8</v>
      </c>
      <c r="B337" s="6">
        <v>3.2000000000000001E-2</v>
      </c>
      <c r="C337" s="6">
        <v>0.1701</v>
      </c>
      <c r="D337" s="6">
        <v>4.99E-2</v>
      </c>
    </row>
    <row r="338" spans="1:7" x14ac:dyDescent="0.25">
      <c r="A338" s="5" t="s">
        <v>55</v>
      </c>
      <c r="B338" s="6">
        <v>1.18E-2</v>
      </c>
      <c r="C338" s="6">
        <v>0.14929999999999999</v>
      </c>
      <c r="D338" s="6">
        <v>3.1199999999999999E-2</v>
      </c>
    </row>
    <row r="339" spans="1:7" ht="30" x14ac:dyDescent="0.25">
      <c r="A339" s="5" t="s">
        <v>56</v>
      </c>
      <c r="B339" s="6">
        <v>1.7899999999999999E-2</v>
      </c>
      <c r="C339" s="6">
        <v>0.12870000000000001</v>
      </c>
      <c r="D339" s="6">
        <v>3.1300000000000001E-2</v>
      </c>
    </row>
    <row r="340" spans="1:7" x14ac:dyDescent="0.25">
      <c r="A340" s="5" t="s">
        <v>9</v>
      </c>
      <c r="B340" s="6">
        <v>2.1700000000000001E-2</v>
      </c>
      <c r="C340" s="6">
        <v>0.17150000000000001</v>
      </c>
      <c r="D340" s="6">
        <v>5.04E-2</v>
      </c>
    </row>
    <row r="341" spans="1:7" x14ac:dyDescent="0.25">
      <c r="A341" s="5" t="s">
        <v>10</v>
      </c>
      <c r="B341" s="6">
        <v>4.1000000000000002E-2</v>
      </c>
      <c r="C341" s="6">
        <v>0.16980000000000001</v>
      </c>
      <c r="D341" s="6">
        <v>4.9299999999999997E-2</v>
      </c>
    </row>
    <row r="342" spans="1:7" x14ac:dyDescent="0.25">
      <c r="A342" s="5" t="s">
        <v>11</v>
      </c>
      <c r="B342" s="6">
        <v>5.8799999999999998E-2</v>
      </c>
      <c r="C342" s="6">
        <v>0.17810000000000001</v>
      </c>
      <c r="D342" s="6">
        <v>5.3800000000000001E-2</v>
      </c>
    </row>
    <row r="343" spans="1:7" x14ac:dyDescent="0.25">
      <c r="A343" s="5" t="s">
        <v>141</v>
      </c>
      <c r="B343" s="6">
        <v>5.2900000000000003E-2</v>
      </c>
      <c r="C343" s="6">
        <v>0.14369999999999999</v>
      </c>
      <c r="D343" s="6">
        <v>5.2600000000000001E-2</v>
      </c>
    </row>
    <row r="344" spans="1:7" ht="15" customHeight="1" x14ac:dyDescent="0.25">
      <c r="A344" s="10" t="s">
        <v>1</v>
      </c>
      <c r="B344" s="10"/>
      <c r="C344" s="10"/>
      <c r="D344" s="10"/>
      <c r="E344" s="10"/>
      <c r="F344" s="10"/>
      <c r="G344" s="10"/>
    </row>
    <row r="345" spans="1:7" ht="36" customHeight="1" x14ac:dyDescent="0.25">
      <c r="A345" s="13" t="s">
        <v>142</v>
      </c>
      <c r="B345" s="13"/>
      <c r="C345" s="13"/>
      <c r="D345" s="13"/>
      <c r="E345" s="13"/>
      <c r="F345" s="13"/>
      <c r="G345" s="13"/>
    </row>
    <row r="346" spans="1:7" ht="60" customHeight="1" x14ac:dyDescent="0.25">
      <c r="A346" s="13" t="s">
        <v>143</v>
      </c>
      <c r="B346" s="13"/>
      <c r="C346" s="13"/>
      <c r="D346" s="13"/>
      <c r="E346" s="13"/>
      <c r="F346" s="13"/>
      <c r="G346" s="13"/>
    </row>
    <row r="347" spans="1:7" x14ac:dyDescent="0.25">
      <c r="A347" s="12"/>
      <c r="B347" s="12"/>
      <c r="C347" s="12"/>
      <c r="D347" s="12"/>
      <c r="E347" s="12"/>
      <c r="F347" s="12"/>
      <c r="G347" s="12"/>
    </row>
    <row r="348" spans="1:7" ht="15" customHeight="1" x14ac:dyDescent="0.25">
      <c r="A348" s="10" t="s">
        <v>144</v>
      </c>
      <c r="B348" s="10"/>
      <c r="C348" s="10"/>
      <c r="D348" s="10"/>
      <c r="E348" s="10"/>
      <c r="F348" s="10"/>
      <c r="G348" s="10"/>
    </row>
    <row r="349" spans="1:7" ht="15" customHeight="1" x14ac:dyDescent="0.25">
      <c r="A349" s="10" t="s">
        <v>1</v>
      </c>
      <c r="B349" s="10"/>
      <c r="C349" s="10"/>
      <c r="D349" s="10"/>
      <c r="E349" s="10"/>
      <c r="F349" s="10"/>
      <c r="G349" s="10"/>
    </row>
    <row r="350" spans="1:7" ht="15.75" customHeight="1" x14ac:dyDescent="0.25">
      <c r="A350" s="11" t="s">
        <v>2</v>
      </c>
      <c r="B350" s="11"/>
      <c r="C350" s="11"/>
      <c r="D350" s="11"/>
      <c r="E350" s="11"/>
      <c r="F350" s="11"/>
      <c r="G350" s="11"/>
    </row>
    <row r="351" spans="1:7" ht="15" customHeight="1" x14ac:dyDescent="0.25">
      <c r="A351" s="10" t="s">
        <v>1</v>
      </c>
      <c r="B351" s="10"/>
      <c r="C351" s="10"/>
      <c r="D351" s="10"/>
      <c r="E351" s="10"/>
      <c r="F351" s="10"/>
      <c r="G351" s="10"/>
    </row>
    <row r="352" spans="1:7" x14ac:dyDescent="0.25">
      <c r="A352" s="12" t="s">
        <v>119</v>
      </c>
      <c r="B352" s="12"/>
      <c r="C352" s="12"/>
      <c r="D352" s="12"/>
      <c r="E352" s="12"/>
      <c r="F352" s="12"/>
      <c r="G352" s="12"/>
    </row>
    <row r="353" spans="1:7" ht="15" customHeight="1" x14ac:dyDescent="0.25">
      <c r="A353" s="10" t="s">
        <v>1</v>
      </c>
      <c r="B353" s="10"/>
      <c r="C353" s="10"/>
      <c r="D353" s="10"/>
      <c r="E353" s="10"/>
      <c r="F353" s="10"/>
      <c r="G353" s="10"/>
    </row>
    <row r="354" spans="1:7" ht="15.75" customHeight="1" x14ac:dyDescent="0.25">
      <c r="A354" s="11" t="s">
        <v>4</v>
      </c>
      <c r="B354" s="11"/>
      <c r="C354" s="11"/>
      <c r="D354" s="11"/>
      <c r="E354" s="11"/>
      <c r="F354" s="11"/>
      <c r="G354" s="11"/>
    </row>
    <row r="355" spans="1:7" ht="15" customHeight="1" x14ac:dyDescent="0.25">
      <c r="A355" s="10" t="s">
        <v>1</v>
      </c>
      <c r="B355" s="10"/>
      <c r="C355" s="10"/>
      <c r="D355" s="10"/>
      <c r="E355" s="10"/>
      <c r="F355" s="10"/>
      <c r="G355" s="10"/>
    </row>
    <row r="356" spans="1:7" ht="38.25" customHeight="1" x14ac:dyDescent="0.25">
      <c r="A356" s="12" t="s">
        <v>120</v>
      </c>
      <c r="B356" s="12"/>
      <c r="C356" s="12"/>
      <c r="D356" s="12"/>
      <c r="E356" s="12"/>
      <c r="F356" s="12"/>
      <c r="G356" s="12"/>
    </row>
    <row r="357" spans="1:7" ht="15" customHeight="1" x14ac:dyDescent="0.25">
      <c r="A357" s="10" t="s">
        <v>1</v>
      </c>
      <c r="B357" s="10"/>
      <c r="C357" s="10"/>
      <c r="D357" s="10"/>
      <c r="E357" s="10"/>
      <c r="F357" s="10"/>
      <c r="G357" s="10"/>
    </row>
    <row r="358" spans="1:7" ht="15.75" customHeight="1" x14ac:dyDescent="0.25">
      <c r="A358" s="11" t="s">
        <v>6</v>
      </c>
      <c r="B358" s="11"/>
      <c r="C358" s="11"/>
      <c r="D358" s="11"/>
      <c r="E358" s="11"/>
      <c r="F358" s="11"/>
      <c r="G358" s="11"/>
    </row>
    <row r="359" spans="1:7" ht="30" x14ac:dyDescent="0.25">
      <c r="A359" s="4" t="s">
        <v>145</v>
      </c>
      <c r="B359" s="4" t="s">
        <v>122</v>
      </c>
      <c r="C359" s="4" t="s">
        <v>8</v>
      </c>
      <c r="D359" s="4" t="s">
        <v>9</v>
      </c>
      <c r="E359" s="4" t="s">
        <v>10</v>
      </c>
      <c r="F359" s="4" t="s">
        <v>11</v>
      </c>
    </row>
    <row r="360" spans="1:7" ht="30" x14ac:dyDescent="0.25">
      <c r="A360" s="5" t="s">
        <v>13</v>
      </c>
      <c r="B360" s="7" t="s">
        <v>14</v>
      </c>
      <c r="C360" s="6">
        <v>2.2499999999999999E-2</v>
      </c>
      <c r="D360" s="7" t="s">
        <v>14</v>
      </c>
      <c r="E360" s="7" t="s">
        <v>14</v>
      </c>
      <c r="F360" s="7" t="s">
        <v>14</v>
      </c>
    </row>
    <row r="361" spans="1:7" ht="60" x14ac:dyDescent="0.25">
      <c r="A361" s="5" t="s">
        <v>15</v>
      </c>
      <c r="B361" s="7" t="s">
        <v>14</v>
      </c>
      <c r="C361" s="7" t="s">
        <v>14</v>
      </c>
      <c r="D361" s="6">
        <v>0.05</v>
      </c>
      <c r="E361" s="6">
        <v>0.01</v>
      </c>
      <c r="F361" s="7" t="s">
        <v>14</v>
      </c>
    </row>
    <row r="362" spans="1:7" ht="15" customHeight="1" x14ac:dyDescent="0.25">
      <c r="A362" s="10" t="s">
        <v>1</v>
      </c>
      <c r="B362" s="10"/>
      <c r="C362" s="10"/>
      <c r="D362" s="10"/>
      <c r="E362" s="10"/>
      <c r="F362" s="10"/>
      <c r="G362" s="10"/>
    </row>
    <row r="363" spans="1:7" ht="15.75" customHeight="1" x14ac:dyDescent="0.25">
      <c r="A363" s="11" t="s">
        <v>16</v>
      </c>
      <c r="B363" s="11"/>
      <c r="C363" s="11"/>
      <c r="D363" s="11"/>
      <c r="E363" s="11"/>
      <c r="F363" s="11"/>
      <c r="G363" s="11"/>
    </row>
    <row r="364" spans="1:7" ht="30" x14ac:dyDescent="0.25">
      <c r="A364" s="4" t="s">
        <v>146</v>
      </c>
      <c r="B364" s="4" t="s">
        <v>122</v>
      </c>
      <c r="C364" s="4" t="s">
        <v>8</v>
      </c>
      <c r="D364" s="4" t="s">
        <v>9</v>
      </c>
      <c r="E364" s="4" t="s">
        <v>10</v>
      </c>
      <c r="F364" s="4" t="s">
        <v>11</v>
      </c>
    </row>
    <row r="365" spans="1:7" x14ac:dyDescent="0.25">
      <c r="A365" s="5" t="s">
        <v>18</v>
      </c>
      <c r="B365" s="6">
        <v>6.4000000000000003E-3</v>
      </c>
      <c r="C365" s="6">
        <v>6.4000000000000003E-3</v>
      </c>
      <c r="D365" s="6">
        <v>6.4000000000000003E-3</v>
      </c>
      <c r="E365" s="6">
        <v>6.4000000000000003E-3</v>
      </c>
      <c r="F365" s="6">
        <v>6.4000000000000003E-3</v>
      </c>
    </row>
    <row r="366" spans="1:7" x14ac:dyDescent="0.25">
      <c r="A366" s="5" t="s">
        <v>19</v>
      </c>
      <c r="B366" s="6">
        <v>2.5000000000000001E-3</v>
      </c>
      <c r="C366" s="6">
        <v>2.5000000000000001E-3</v>
      </c>
      <c r="D366" s="6">
        <v>0.01</v>
      </c>
      <c r="E366" s="6">
        <v>0.01</v>
      </c>
      <c r="F366" s="7" t="s">
        <v>14</v>
      </c>
    </row>
    <row r="367" spans="1:7" x14ac:dyDescent="0.25">
      <c r="A367" s="5" t="s">
        <v>20</v>
      </c>
      <c r="B367" s="6">
        <v>1E-3</v>
      </c>
      <c r="C367" s="6">
        <v>1E-3</v>
      </c>
      <c r="D367" s="6">
        <v>1E-3</v>
      </c>
      <c r="E367" s="6">
        <v>1E-3</v>
      </c>
      <c r="F367" s="6">
        <v>1E-3</v>
      </c>
    </row>
    <row r="368" spans="1:7" x14ac:dyDescent="0.25">
      <c r="A368" s="5" t="s">
        <v>21</v>
      </c>
      <c r="B368" s="6">
        <v>9.9000000000000008E-3</v>
      </c>
      <c r="C368" s="6">
        <v>9.9000000000000008E-3</v>
      </c>
      <c r="D368" s="6">
        <v>1.7399999999999999E-2</v>
      </c>
      <c r="E368" s="6">
        <v>1.7399999999999999E-2</v>
      </c>
      <c r="F368" s="6">
        <v>7.4000000000000003E-3</v>
      </c>
    </row>
    <row r="369" spans="1:7" ht="15" customHeight="1" x14ac:dyDescent="0.25">
      <c r="A369" s="10" t="s">
        <v>1</v>
      </c>
      <c r="B369" s="10"/>
      <c r="C369" s="10"/>
      <c r="D369" s="10"/>
      <c r="E369" s="10"/>
      <c r="F369" s="10"/>
      <c r="G369" s="10"/>
    </row>
    <row r="370" spans="1:7" x14ac:dyDescent="0.25">
      <c r="A370" s="13" t="s">
        <v>147</v>
      </c>
      <c r="B370" s="13"/>
      <c r="C370" s="13"/>
      <c r="D370" s="13"/>
      <c r="E370" s="13"/>
      <c r="F370" s="13"/>
      <c r="G370" s="13"/>
    </row>
    <row r="371" spans="1:7" ht="15" customHeight="1" x14ac:dyDescent="0.25">
      <c r="A371" s="10" t="s">
        <v>1</v>
      </c>
      <c r="B371" s="10"/>
      <c r="C371" s="10"/>
      <c r="D371" s="10"/>
      <c r="E371" s="10"/>
      <c r="F371" s="10"/>
      <c r="G371" s="10"/>
    </row>
    <row r="372" spans="1:7" x14ac:dyDescent="0.25">
      <c r="A372" s="12" t="s">
        <v>23</v>
      </c>
      <c r="B372" s="12"/>
      <c r="C372" s="12"/>
      <c r="D372" s="12"/>
      <c r="E372" s="12"/>
      <c r="F372" s="12"/>
      <c r="G372" s="12"/>
    </row>
    <row r="373" spans="1:7" ht="15" customHeight="1" x14ac:dyDescent="0.25">
      <c r="A373" s="10" t="s">
        <v>1</v>
      </c>
      <c r="B373" s="10"/>
      <c r="C373" s="10"/>
      <c r="D373" s="10"/>
      <c r="E373" s="10"/>
      <c r="F373" s="10"/>
      <c r="G373" s="10"/>
    </row>
    <row r="374" spans="1:7" ht="38.25" customHeight="1" x14ac:dyDescent="0.25">
      <c r="A374" s="12" t="s">
        <v>24</v>
      </c>
      <c r="B374" s="12"/>
      <c r="C374" s="12"/>
      <c r="D374" s="12"/>
      <c r="E374" s="12"/>
      <c r="F374" s="12"/>
      <c r="G374" s="12"/>
    </row>
    <row r="375" spans="1:7" ht="30" x14ac:dyDescent="0.25">
      <c r="A375" s="4" t="s">
        <v>148</v>
      </c>
      <c r="B375" s="4" t="s">
        <v>26</v>
      </c>
      <c r="C375" s="4" t="s">
        <v>27</v>
      </c>
      <c r="D375" s="4" t="s">
        <v>28</v>
      </c>
      <c r="E375" s="4" t="s">
        <v>29</v>
      </c>
    </row>
    <row r="376" spans="1:7" x14ac:dyDescent="0.25">
      <c r="A376" s="5" t="s">
        <v>122</v>
      </c>
      <c r="B376" s="1">
        <v>101</v>
      </c>
      <c r="C376" s="1">
        <v>315</v>
      </c>
      <c r="D376" s="1">
        <v>547</v>
      </c>
      <c r="E376" s="9">
        <v>1213</v>
      </c>
    </row>
    <row r="377" spans="1:7" x14ac:dyDescent="0.25">
      <c r="A377" s="5" t="s">
        <v>8</v>
      </c>
      <c r="B377" s="1">
        <v>324</v>
      </c>
      <c r="C377" s="1">
        <v>533</v>
      </c>
      <c r="D377" s="1">
        <v>760</v>
      </c>
      <c r="E377" s="9">
        <v>1411</v>
      </c>
    </row>
    <row r="378" spans="1:7" x14ac:dyDescent="0.25">
      <c r="A378" s="5" t="s">
        <v>9</v>
      </c>
      <c r="B378" s="1">
        <v>677</v>
      </c>
      <c r="C378" s="1">
        <v>948</v>
      </c>
      <c r="D378" s="9">
        <v>1144</v>
      </c>
      <c r="E378" s="9">
        <v>1853</v>
      </c>
    </row>
    <row r="379" spans="1:7" x14ac:dyDescent="0.25">
      <c r="A379" s="5" t="s">
        <v>10</v>
      </c>
      <c r="B379" s="1">
        <v>277</v>
      </c>
      <c r="C379" s="1">
        <v>548</v>
      </c>
      <c r="D379" s="1">
        <v>944</v>
      </c>
      <c r="E379" s="9">
        <v>2052</v>
      </c>
    </row>
    <row r="380" spans="1:7" x14ac:dyDescent="0.25">
      <c r="A380" s="5" t="s">
        <v>11</v>
      </c>
      <c r="B380" s="1">
        <v>76</v>
      </c>
      <c r="C380" s="1">
        <v>237</v>
      </c>
      <c r="D380" s="1">
        <v>411</v>
      </c>
      <c r="E380" s="1">
        <v>918</v>
      </c>
    </row>
    <row r="381" spans="1:7" ht="45" x14ac:dyDescent="0.25">
      <c r="A381" s="4" t="s">
        <v>149</v>
      </c>
      <c r="B381" s="4" t="s">
        <v>26</v>
      </c>
      <c r="C381" s="4" t="s">
        <v>27</v>
      </c>
      <c r="D381" s="4" t="s">
        <v>28</v>
      </c>
      <c r="E381" s="4" t="s">
        <v>29</v>
      </c>
    </row>
    <row r="382" spans="1:7" x14ac:dyDescent="0.25">
      <c r="A382" s="5" t="s">
        <v>122</v>
      </c>
      <c r="B382" s="1">
        <v>101</v>
      </c>
      <c r="C382" s="1">
        <v>315</v>
      </c>
      <c r="D382" s="1">
        <v>547</v>
      </c>
      <c r="E382" s="9">
        <v>1213</v>
      </c>
    </row>
    <row r="383" spans="1:7" x14ac:dyDescent="0.25">
      <c r="A383" s="5" t="s">
        <v>8</v>
      </c>
      <c r="B383" s="1">
        <v>324</v>
      </c>
      <c r="C383" s="1">
        <v>533</v>
      </c>
      <c r="D383" s="1">
        <v>760</v>
      </c>
      <c r="E383" s="9">
        <v>1411</v>
      </c>
    </row>
    <row r="384" spans="1:7" x14ac:dyDescent="0.25">
      <c r="A384" s="5" t="s">
        <v>9</v>
      </c>
      <c r="B384" s="1">
        <v>177</v>
      </c>
      <c r="C384" s="1">
        <v>548</v>
      </c>
      <c r="D384" s="1">
        <v>944</v>
      </c>
      <c r="E384" s="9">
        <v>1853</v>
      </c>
    </row>
    <row r="385" spans="1:7" x14ac:dyDescent="0.25">
      <c r="A385" s="5" t="s">
        <v>10</v>
      </c>
      <c r="B385" s="1">
        <v>177</v>
      </c>
      <c r="C385" s="1">
        <v>548</v>
      </c>
      <c r="D385" s="1">
        <v>944</v>
      </c>
      <c r="E385" s="9">
        <v>2052</v>
      </c>
    </row>
    <row r="386" spans="1:7" x14ac:dyDescent="0.25">
      <c r="A386" s="5" t="s">
        <v>11</v>
      </c>
      <c r="B386" s="1">
        <v>76</v>
      </c>
      <c r="C386" s="1">
        <v>237</v>
      </c>
      <c r="D386" s="1">
        <v>411</v>
      </c>
      <c r="E386" s="1">
        <v>918</v>
      </c>
    </row>
    <row r="387" spans="1:7" ht="15" customHeight="1" x14ac:dyDescent="0.25">
      <c r="A387" s="10" t="s">
        <v>1</v>
      </c>
      <c r="B387" s="10"/>
      <c r="C387" s="10"/>
      <c r="D387" s="10"/>
      <c r="E387" s="10"/>
      <c r="F387" s="10"/>
      <c r="G387" s="10"/>
    </row>
    <row r="388" spans="1:7" ht="15.75" customHeight="1" x14ac:dyDescent="0.25">
      <c r="A388" s="11" t="s">
        <v>31</v>
      </c>
      <c r="B388" s="11"/>
      <c r="C388" s="11"/>
      <c r="D388" s="11"/>
      <c r="E388" s="11"/>
      <c r="F388" s="11"/>
      <c r="G388" s="11"/>
    </row>
    <row r="389" spans="1:7" ht="15" customHeight="1" x14ac:dyDescent="0.25">
      <c r="A389" s="10" t="s">
        <v>1</v>
      </c>
      <c r="B389" s="10"/>
      <c r="C389" s="10"/>
      <c r="D389" s="10"/>
      <c r="E389" s="10"/>
      <c r="F389" s="10"/>
      <c r="G389" s="10"/>
    </row>
    <row r="390" spans="1:7" ht="38.25" customHeight="1" x14ac:dyDescent="0.25">
      <c r="A390" s="12" t="s">
        <v>150</v>
      </c>
      <c r="B390" s="12"/>
      <c r="C390" s="12"/>
      <c r="D390" s="12"/>
      <c r="E390" s="12"/>
      <c r="F390" s="12"/>
      <c r="G390" s="12"/>
    </row>
    <row r="391" spans="1:7" ht="15" customHeight="1" x14ac:dyDescent="0.25">
      <c r="A391" s="10" t="s">
        <v>1</v>
      </c>
      <c r="B391" s="10"/>
      <c r="C391" s="10"/>
      <c r="D391" s="10"/>
      <c r="E391" s="10"/>
      <c r="F391" s="10"/>
      <c r="G391" s="10"/>
    </row>
    <row r="392" spans="1:7" ht="15.75" customHeight="1" x14ac:dyDescent="0.25">
      <c r="A392" s="11" t="s">
        <v>33</v>
      </c>
      <c r="B392" s="11"/>
      <c r="C392" s="11"/>
      <c r="D392" s="11"/>
      <c r="E392" s="11"/>
      <c r="F392" s="11"/>
      <c r="G392" s="11"/>
    </row>
    <row r="393" spans="1:7" ht="15" customHeight="1" x14ac:dyDescent="0.25">
      <c r="A393" s="10" t="s">
        <v>1</v>
      </c>
      <c r="B393" s="10"/>
      <c r="C393" s="10"/>
      <c r="D393" s="10"/>
      <c r="E393" s="10"/>
      <c r="F393" s="10"/>
      <c r="G393" s="10"/>
    </row>
    <row r="394" spans="1:7" ht="38.25" customHeight="1" x14ac:dyDescent="0.25">
      <c r="A394" s="12" t="s">
        <v>151</v>
      </c>
      <c r="B394" s="12"/>
      <c r="C394" s="12"/>
      <c r="D394" s="12"/>
      <c r="E394" s="12"/>
      <c r="F394" s="12"/>
      <c r="G394" s="12"/>
    </row>
    <row r="395" spans="1:7" ht="63.75" customHeight="1" x14ac:dyDescent="0.25">
      <c r="A395" s="12" t="s">
        <v>152</v>
      </c>
      <c r="B395" s="12"/>
      <c r="C395" s="12"/>
      <c r="D395" s="12"/>
      <c r="E395" s="12"/>
      <c r="F395" s="12"/>
      <c r="G395" s="12"/>
    </row>
    <row r="396" spans="1:7" ht="51" customHeight="1" x14ac:dyDescent="0.25">
      <c r="A396" s="12" t="s">
        <v>130</v>
      </c>
      <c r="B396" s="12"/>
      <c r="C396" s="12"/>
      <c r="D396" s="12"/>
      <c r="E396" s="12"/>
      <c r="F396" s="12"/>
      <c r="G396" s="12"/>
    </row>
    <row r="397" spans="1:7" x14ac:dyDescent="0.25">
      <c r="A397" s="12" t="s">
        <v>131</v>
      </c>
      <c r="B397" s="12"/>
      <c r="C397" s="12"/>
      <c r="D397" s="12"/>
      <c r="E397" s="12"/>
      <c r="F397" s="12"/>
      <c r="G397" s="12"/>
    </row>
    <row r="398" spans="1:7" ht="15" customHeight="1" x14ac:dyDescent="0.25">
      <c r="A398" s="10" t="s">
        <v>1</v>
      </c>
      <c r="B398" s="10"/>
      <c r="C398" s="10"/>
      <c r="D398" s="10"/>
      <c r="E398" s="10"/>
      <c r="F398" s="10"/>
      <c r="G398" s="10"/>
    </row>
    <row r="399" spans="1:7" ht="15.75" customHeight="1" x14ac:dyDescent="0.25">
      <c r="A399" s="11" t="s">
        <v>39</v>
      </c>
      <c r="B399" s="11"/>
      <c r="C399" s="11"/>
      <c r="D399" s="11"/>
      <c r="E399" s="11"/>
      <c r="F399" s="11"/>
      <c r="G399" s="11"/>
    </row>
    <row r="400" spans="1:7" ht="15" customHeight="1" x14ac:dyDescent="0.25">
      <c r="A400" s="10" t="s">
        <v>1</v>
      </c>
      <c r="B400" s="10"/>
      <c r="C400" s="10"/>
      <c r="D400" s="10"/>
      <c r="E400" s="10"/>
      <c r="F400" s="10"/>
      <c r="G400" s="10"/>
    </row>
    <row r="401" spans="1:7" ht="102" customHeight="1" x14ac:dyDescent="0.25">
      <c r="A401" s="12" t="s">
        <v>42</v>
      </c>
      <c r="B401" s="12"/>
      <c r="C401" s="12"/>
      <c r="D401" s="12"/>
      <c r="E401" s="12"/>
      <c r="F401" s="12"/>
      <c r="G401" s="12"/>
    </row>
    <row r="402" spans="1:7" ht="114.75" customHeight="1" x14ac:dyDescent="0.25">
      <c r="A402" s="12" t="s">
        <v>132</v>
      </c>
      <c r="B402" s="12"/>
      <c r="C402" s="12"/>
      <c r="D402" s="12"/>
      <c r="E402" s="12"/>
      <c r="F402" s="12"/>
      <c r="G402" s="12"/>
    </row>
    <row r="403" spans="1:7" ht="63.75" customHeight="1" x14ac:dyDescent="0.25">
      <c r="A403" s="12" t="s">
        <v>133</v>
      </c>
      <c r="B403" s="12"/>
      <c r="C403" s="12"/>
      <c r="D403" s="12"/>
      <c r="E403" s="12"/>
      <c r="F403" s="12"/>
      <c r="G403" s="12"/>
    </row>
    <row r="404" spans="1:7" ht="63.75" customHeight="1" x14ac:dyDescent="0.25">
      <c r="A404" s="12" t="s">
        <v>136</v>
      </c>
      <c r="B404" s="12"/>
      <c r="C404" s="12"/>
      <c r="D404" s="12"/>
      <c r="E404" s="12"/>
      <c r="F404" s="12"/>
      <c r="G404" s="12"/>
    </row>
    <row r="405" spans="1:7" ht="51" customHeight="1" x14ac:dyDescent="0.25">
      <c r="A405" s="12" t="s">
        <v>137</v>
      </c>
      <c r="B405" s="12"/>
      <c r="C405" s="12"/>
      <c r="D405" s="12"/>
      <c r="E405" s="12"/>
      <c r="F405" s="12"/>
      <c r="G405" s="12"/>
    </row>
    <row r="406" spans="1:7" ht="114.75" customHeight="1" x14ac:dyDescent="0.25">
      <c r="A406" s="12" t="s">
        <v>44</v>
      </c>
      <c r="B406" s="12"/>
      <c r="C406" s="12"/>
      <c r="D406" s="12"/>
      <c r="E406" s="12"/>
      <c r="F406" s="12"/>
      <c r="G406" s="12"/>
    </row>
    <row r="407" spans="1:7" ht="38.25" customHeight="1" x14ac:dyDescent="0.25">
      <c r="A407" s="12" t="s">
        <v>49</v>
      </c>
      <c r="B407" s="12"/>
      <c r="C407" s="12"/>
      <c r="D407" s="12"/>
      <c r="E407" s="12"/>
      <c r="F407" s="12"/>
      <c r="G407" s="12"/>
    </row>
    <row r="408" spans="1:7" ht="114.75" customHeight="1" x14ac:dyDescent="0.25">
      <c r="A408" s="12" t="s">
        <v>50</v>
      </c>
      <c r="B408" s="12"/>
      <c r="C408" s="12"/>
      <c r="D408" s="12"/>
      <c r="E408" s="12"/>
      <c r="F408" s="12"/>
      <c r="G408" s="12"/>
    </row>
    <row r="409" spans="1:7" ht="15" customHeight="1" x14ac:dyDescent="0.25">
      <c r="A409" s="10" t="s">
        <v>1</v>
      </c>
      <c r="B409" s="10"/>
      <c r="C409" s="10"/>
      <c r="D409" s="10"/>
      <c r="E409" s="10"/>
      <c r="F409" s="10"/>
      <c r="G409" s="10"/>
    </row>
    <row r="410" spans="1:7" ht="15.75" customHeight="1" x14ac:dyDescent="0.25">
      <c r="A410" s="11" t="s">
        <v>51</v>
      </c>
      <c r="B410" s="11"/>
      <c r="C410" s="11"/>
      <c r="D410" s="11"/>
      <c r="E410" s="11"/>
      <c r="F410" s="11"/>
      <c r="G410" s="11"/>
    </row>
    <row r="411" spans="1:7" ht="15" customHeight="1" x14ac:dyDescent="0.25">
      <c r="A411" s="10" t="s">
        <v>1</v>
      </c>
      <c r="B411" s="10"/>
      <c r="C411" s="10"/>
      <c r="D411" s="10"/>
      <c r="E411" s="10"/>
      <c r="F411" s="10"/>
      <c r="G411" s="10"/>
    </row>
    <row r="412" spans="1:7" ht="51" customHeight="1" x14ac:dyDescent="0.25">
      <c r="A412" s="12" t="s">
        <v>52</v>
      </c>
      <c r="B412" s="12"/>
      <c r="C412" s="12"/>
      <c r="D412" s="12"/>
      <c r="E412" s="12"/>
      <c r="F412" s="12"/>
      <c r="G412" s="12"/>
    </row>
    <row r="413" spans="1:7" x14ac:dyDescent="0.25">
      <c r="A413" s="1"/>
    </row>
    <row r="414" spans="1:7" x14ac:dyDescent="0.25">
      <c r="A414" s="1"/>
    </row>
    <row r="415" spans="1:7" x14ac:dyDescent="0.25">
      <c r="A415" s="1"/>
    </row>
    <row r="416" spans="1:7" ht="15" customHeight="1" x14ac:dyDescent="0.25">
      <c r="A416" s="10" t="s">
        <v>1</v>
      </c>
      <c r="B416" s="10"/>
      <c r="C416" s="10"/>
      <c r="D416" s="10"/>
      <c r="E416" s="10"/>
      <c r="F416" s="10"/>
      <c r="G416" s="10"/>
    </row>
    <row r="417" spans="1:7" ht="36.75" customHeight="1" x14ac:dyDescent="0.25">
      <c r="A417" s="12" t="s">
        <v>153</v>
      </c>
      <c r="B417" s="12"/>
      <c r="C417" s="12"/>
      <c r="D417" s="12"/>
      <c r="E417" s="12"/>
      <c r="F417" s="12"/>
      <c r="G417" s="12"/>
    </row>
    <row r="418" spans="1:7" ht="30" x14ac:dyDescent="0.25">
      <c r="A418" s="4" t="s">
        <v>154</v>
      </c>
      <c r="B418" s="4" t="s">
        <v>26</v>
      </c>
      <c r="C418" s="4" t="s">
        <v>28</v>
      </c>
      <c r="D418" s="4" t="s">
        <v>29</v>
      </c>
    </row>
    <row r="419" spans="1:7" x14ac:dyDescent="0.25">
      <c r="A419" s="5" t="s">
        <v>122</v>
      </c>
      <c r="B419" s="6">
        <v>4.4499999999999998E-2</v>
      </c>
      <c r="C419" s="6">
        <v>0.1298</v>
      </c>
      <c r="D419" s="6">
        <v>4.1000000000000002E-2</v>
      </c>
    </row>
    <row r="420" spans="1:7" x14ac:dyDescent="0.25">
      <c r="A420" s="5" t="s">
        <v>8</v>
      </c>
      <c r="B420" s="6">
        <v>2.1499999999999998E-2</v>
      </c>
      <c r="C420" s="6">
        <v>0.1246</v>
      </c>
      <c r="D420" s="6">
        <v>3.8800000000000001E-2</v>
      </c>
    </row>
    <row r="421" spans="1:7" x14ac:dyDescent="0.25">
      <c r="A421" s="5" t="s">
        <v>55</v>
      </c>
      <c r="B421" s="6">
        <v>5.3E-3</v>
      </c>
      <c r="C421" s="6">
        <v>0.10780000000000001</v>
      </c>
      <c r="D421" s="6">
        <v>2.1899999999999999E-2</v>
      </c>
    </row>
    <row r="422" spans="1:7" ht="30" x14ac:dyDescent="0.25">
      <c r="A422" s="5" t="s">
        <v>56</v>
      </c>
      <c r="B422" s="6">
        <v>1.2E-2</v>
      </c>
      <c r="C422" s="6">
        <v>9.2499999999999999E-2</v>
      </c>
      <c r="D422" s="6">
        <v>2.35E-2</v>
      </c>
    </row>
    <row r="423" spans="1:7" x14ac:dyDescent="0.25">
      <c r="A423" s="5" t="s">
        <v>9</v>
      </c>
      <c r="B423" s="6">
        <v>-1.21E-2</v>
      </c>
      <c r="C423" s="6">
        <v>0.1191</v>
      </c>
      <c r="D423" s="6">
        <v>3.3300000000000003E-2</v>
      </c>
    </row>
    <row r="424" spans="1:7" x14ac:dyDescent="0.25">
      <c r="A424" s="5" t="s">
        <v>10</v>
      </c>
      <c r="B424" s="6">
        <v>2.6700000000000002E-2</v>
      </c>
      <c r="C424" s="6">
        <v>0.1217</v>
      </c>
      <c r="D424" s="6">
        <v>3.3300000000000003E-2</v>
      </c>
    </row>
    <row r="425" spans="1:7" x14ac:dyDescent="0.25">
      <c r="A425" s="5" t="s">
        <v>11</v>
      </c>
      <c r="B425" s="6">
        <v>4.82E-2</v>
      </c>
      <c r="C425" s="6">
        <v>0.1328</v>
      </c>
      <c r="D425" s="6">
        <v>4.3700000000000003E-2</v>
      </c>
    </row>
    <row r="426" spans="1:7" x14ac:dyDescent="0.25">
      <c r="A426" s="5" t="s">
        <v>141</v>
      </c>
      <c r="B426" s="6">
        <v>5.2900000000000003E-2</v>
      </c>
      <c r="C426" s="6">
        <v>0.14369999999999999</v>
      </c>
      <c r="D426" s="6">
        <v>5.2600000000000001E-2</v>
      </c>
    </row>
    <row r="427" spans="1:7" ht="15" customHeight="1" x14ac:dyDescent="0.25">
      <c r="A427" s="10" t="s">
        <v>1</v>
      </c>
      <c r="B427" s="10"/>
      <c r="C427" s="10"/>
      <c r="D427" s="10"/>
      <c r="E427" s="10"/>
      <c r="F427" s="10"/>
      <c r="G427" s="10"/>
    </row>
    <row r="428" spans="1:7" x14ac:dyDescent="0.25">
      <c r="A428" s="13" t="s">
        <v>155</v>
      </c>
      <c r="B428" s="13"/>
      <c r="C428" s="13"/>
      <c r="D428" s="13"/>
      <c r="E428" s="13"/>
      <c r="F428" s="13"/>
      <c r="G428" s="13"/>
    </row>
    <row r="429" spans="1:7" ht="60" customHeight="1" x14ac:dyDescent="0.25">
      <c r="A429" s="13" t="s">
        <v>156</v>
      </c>
      <c r="B429" s="13"/>
      <c r="C429" s="13"/>
      <c r="D429" s="13"/>
      <c r="E429" s="13"/>
      <c r="F429" s="13"/>
      <c r="G429" s="13"/>
    </row>
    <row r="430" spans="1:7" x14ac:dyDescent="0.25">
      <c r="A430" s="12"/>
      <c r="B430" s="12"/>
      <c r="C430" s="12"/>
      <c r="D430" s="12"/>
      <c r="E430" s="12"/>
      <c r="F430" s="12"/>
      <c r="G430" s="12"/>
    </row>
    <row r="431" spans="1:7" ht="15" customHeight="1" x14ac:dyDescent="0.25">
      <c r="A431" s="10" t="s">
        <v>157</v>
      </c>
      <c r="B431" s="10"/>
      <c r="C431" s="10"/>
      <c r="D431" s="10"/>
      <c r="E431" s="10"/>
      <c r="F431" s="10"/>
      <c r="G431" s="10"/>
    </row>
    <row r="432" spans="1:7" ht="15" customHeight="1" x14ac:dyDescent="0.25">
      <c r="A432" s="10" t="s">
        <v>1</v>
      </c>
      <c r="B432" s="10"/>
      <c r="C432" s="10"/>
      <c r="D432" s="10"/>
      <c r="E432" s="10"/>
      <c r="F432" s="10"/>
      <c r="G432" s="10"/>
    </row>
    <row r="433" spans="1:7" ht="15.75" customHeight="1" x14ac:dyDescent="0.25">
      <c r="A433" s="11" t="s">
        <v>2</v>
      </c>
      <c r="B433" s="11"/>
      <c r="C433" s="11"/>
      <c r="D433" s="11"/>
      <c r="E433" s="11"/>
      <c r="F433" s="11"/>
      <c r="G433" s="11"/>
    </row>
    <row r="434" spans="1:7" ht="15" customHeight="1" x14ac:dyDescent="0.25">
      <c r="A434" s="10" t="s">
        <v>1</v>
      </c>
      <c r="B434" s="10"/>
      <c r="C434" s="10"/>
      <c r="D434" s="10"/>
      <c r="E434" s="10"/>
      <c r="F434" s="10"/>
      <c r="G434" s="10"/>
    </row>
    <row r="435" spans="1:7" x14ac:dyDescent="0.25">
      <c r="A435" s="12" t="s">
        <v>119</v>
      </c>
      <c r="B435" s="12"/>
      <c r="C435" s="12"/>
      <c r="D435" s="12"/>
      <c r="E435" s="12"/>
      <c r="F435" s="12"/>
      <c r="G435" s="12"/>
    </row>
    <row r="436" spans="1:7" ht="15" customHeight="1" x14ac:dyDescent="0.25">
      <c r="A436" s="10" t="s">
        <v>1</v>
      </c>
      <c r="B436" s="10"/>
      <c r="C436" s="10"/>
      <c r="D436" s="10"/>
      <c r="E436" s="10"/>
      <c r="F436" s="10"/>
      <c r="G436" s="10"/>
    </row>
    <row r="437" spans="1:7" ht="15.75" customHeight="1" x14ac:dyDescent="0.25">
      <c r="A437" s="11" t="s">
        <v>4</v>
      </c>
      <c r="B437" s="11"/>
      <c r="C437" s="11"/>
      <c r="D437" s="11"/>
      <c r="E437" s="11"/>
      <c r="F437" s="11"/>
      <c r="G437" s="11"/>
    </row>
    <row r="438" spans="1:7" ht="15" customHeight="1" x14ac:dyDescent="0.25">
      <c r="A438" s="10" t="s">
        <v>1</v>
      </c>
      <c r="B438" s="10"/>
      <c r="C438" s="10"/>
      <c r="D438" s="10"/>
      <c r="E438" s="10"/>
      <c r="F438" s="10"/>
      <c r="G438" s="10"/>
    </row>
    <row r="439" spans="1:7" ht="38.25" customHeight="1" x14ac:dyDescent="0.25">
      <c r="A439" s="12" t="s">
        <v>120</v>
      </c>
      <c r="B439" s="12"/>
      <c r="C439" s="12"/>
      <c r="D439" s="12"/>
      <c r="E439" s="12"/>
      <c r="F439" s="12"/>
      <c r="G439" s="12"/>
    </row>
    <row r="440" spans="1:7" ht="15" customHeight="1" x14ac:dyDescent="0.25">
      <c r="A440" s="10" t="s">
        <v>1</v>
      </c>
      <c r="B440" s="10"/>
      <c r="C440" s="10"/>
      <c r="D440" s="10"/>
      <c r="E440" s="10"/>
      <c r="F440" s="10"/>
      <c r="G440" s="10"/>
    </row>
    <row r="441" spans="1:7" ht="15.75" customHeight="1" x14ac:dyDescent="0.25">
      <c r="A441" s="11" t="s">
        <v>6</v>
      </c>
      <c r="B441" s="11"/>
      <c r="C441" s="11"/>
      <c r="D441" s="11"/>
      <c r="E441" s="11"/>
      <c r="F441" s="11"/>
      <c r="G441" s="11"/>
    </row>
    <row r="442" spans="1:7" ht="30" x14ac:dyDescent="0.25">
      <c r="A442" s="4" t="s">
        <v>158</v>
      </c>
      <c r="B442" s="4" t="s">
        <v>122</v>
      </c>
      <c r="C442" s="4" t="s">
        <v>8</v>
      </c>
      <c r="D442" s="4" t="s">
        <v>9</v>
      </c>
      <c r="E442" s="4" t="s">
        <v>10</v>
      </c>
      <c r="F442" s="4" t="s">
        <v>11</v>
      </c>
    </row>
    <row r="443" spans="1:7" ht="30" x14ac:dyDescent="0.25">
      <c r="A443" s="5" t="s">
        <v>13</v>
      </c>
      <c r="B443" s="7" t="s">
        <v>14</v>
      </c>
      <c r="C443" s="6">
        <v>2.2499999999999999E-2</v>
      </c>
      <c r="D443" s="7" t="s">
        <v>14</v>
      </c>
      <c r="E443" s="7" t="s">
        <v>14</v>
      </c>
      <c r="F443" s="7" t="s">
        <v>14</v>
      </c>
    </row>
    <row r="444" spans="1:7" ht="60" x14ac:dyDescent="0.25">
      <c r="A444" s="5" t="s">
        <v>15</v>
      </c>
      <c r="B444" s="7" t="s">
        <v>14</v>
      </c>
      <c r="C444" s="7" t="s">
        <v>14</v>
      </c>
      <c r="D444" s="6">
        <v>0.05</v>
      </c>
      <c r="E444" s="6">
        <v>0.01</v>
      </c>
      <c r="F444" s="7" t="s">
        <v>14</v>
      </c>
    </row>
    <row r="445" spans="1:7" ht="15" customHeight="1" x14ac:dyDescent="0.25">
      <c r="A445" s="10" t="s">
        <v>1</v>
      </c>
      <c r="B445" s="10"/>
      <c r="C445" s="10"/>
      <c r="D445" s="10"/>
      <c r="E445" s="10"/>
      <c r="F445" s="10"/>
      <c r="G445" s="10"/>
    </row>
    <row r="446" spans="1:7" ht="15.75" customHeight="1" x14ac:dyDescent="0.25">
      <c r="A446" s="11" t="s">
        <v>96</v>
      </c>
      <c r="B446" s="11"/>
      <c r="C446" s="11"/>
      <c r="D446" s="11"/>
      <c r="E446" s="11"/>
      <c r="F446" s="11"/>
      <c r="G446" s="11"/>
    </row>
    <row r="447" spans="1:7" ht="15" customHeight="1" x14ac:dyDescent="0.25">
      <c r="A447" s="15" t="s">
        <v>159</v>
      </c>
      <c r="B447" s="15"/>
      <c r="C447" s="4" t="s">
        <v>122</v>
      </c>
      <c r="D447" s="4" t="s">
        <v>8</v>
      </c>
      <c r="E447" s="4" t="s">
        <v>9</v>
      </c>
      <c r="F447" s="4" t="s">
        <v>10</v>
      </c>
      <c r="G447" s="4" t="s">
        <v>11</v>
      </c>
    </row>
    <row r="448" spans="1:7" ht="17.25" x14ac:dyDescent="0.25">
      <c r="A448" s="5" t="s">
        <v>18</v>
      </c>
      <c r="B448" s="14"/>
      <c r="C448" s="6">
        <v>1.5E-3</v>
      </c>
      <c r="D448" s="6">
        <v>1.5E-3</v>
      </c>
      <c r="E448" s="6">
        <v>1.5E-3</v>
      </c>
      <c r="F448" s="6">
        <v>1.5E-3</v>
      </c>
      <c r="G448" s="6">
        <v>1.5E-3</v>
      </c>
    </row>
    <row r="449" spans="1:7" ht="17.25" x14ac:dyDescent="0.25">
      <c r="A449" s="5" t="s">
        <v>19</v>
      </c>
      <c r="B449" s="14"/>
      <c r="C449" s="6">
        <v>2.5000000000000001E-3</v>
      </c>
      <c r="D449" s="6">
        <v>2.5000000000000001E-3</v>
      </c>
      <c r="E449" s="6">
        <v>0.01</v>
      </c>
      <c r="F449" s="6">
        <v>0.01</v>
      </c>
      <c r="G449" s="7" t="s">
        <v>14</v>
      </c>
    </row>
    <row r="450" spans="1:7" ht="17.25" x14ac:dyDescent="0.25">
      <c r="A450" s="5" t="s">
        <v>20</v>
      </c>
      <c r="B450" s="14"/>
      <c r="C450" s="6">
        <v>1.5E-3</v>
      </c>
      <c r="D450" s="6">
        <v>1.5E-3</v>
      </c>
      <c r="E450" s="6">
        <v>1.5E-3</v>
      </c>
      <c r="F450" s="6">
        <v>1.5E-3</v>
      </c>
      <c r="G450" s="6">
        <v>1.5E-3</v>
      </c>
    </row>
    <row r="451" spans="1:7" ht="17.25" x14ac:dyDescent="0.25">
      <c r="A451" s="5" t="s">
        <v>98</v>
      </c>
      <c r="B451" s="14" t="s">
        <v>99</v>
      </c>
      <c r="C451" s="6">
        <v>5.1999999999999998E-3</v>
      </c>
      <c r="D451" s="6">
        <v>5.1999999999999998E-3</v>
      </c>
      <c r="E451" s="6">
        <v>5.1999999999999998E-3</v>
      </c>
      <c r="F451" s="6">
        <v>5.1999999999999998E-3</v>
      </c>
      <c r="G451" s="6">
        <v>5.1999999999999998E-3</v>
      </c>
    </row>
    <row r="452" spans="1:7" ht="17.25" x14ac:dyDescent="0.25">
      <c r="A452" s="5" t="s">
        <v>21</v>
      </c>
      <c r="B452" s="14"/>
      <c r="C452" s="6">
        <v>1.0699999999999999E-2</v>
      </c>
      <c r="D452" s="6">
        <v>1.0699999999999999E-2</v>
      </c>
      <c r="E452" s="6">
        <v>1.8200000000000001E-2</v>
      </c>
      <c r="F452" s="6">
        <v>1.8200000000000001E-2</v>
      </c>
      <c r="G452" s="6">
        <v>8.2000000000000007E-3</v>
      </c>
    </row>
    <row r="453" spans="1:7" ht="45" x14ac:dyDescent="0.25">
      <c r="A453" s="5" t="s">
        <v>99</v>
      </c>
      <c r="B453" s="5" t="s">
        <v>100</v>
      </c>
    </row>
    <row r="454" spans="1:7" ht="15" customHeight="1" x14ac:dyDescent="0.25">
      <c r="A454" s="10" t="s">
        <v>1</v>
      </c>
      <c r="B454" s="10"/>
      <c r="C454" s="10"/>
      <c r="D454" s="10"/>
      <c r="E454" s="10"/>
      <c r="F454" s="10"/>
      <c r="G454" s="10"/>
    </row>
    <row r="455" spans="1:7" x14ac:dyDescent="0.25">
      <c r="A455" s="12" t="s">
        <v>23</v>
      </c>
      <c r="B455" s="12"/>
      <c r="C455" s="12"/>
      <c r="D455" s="12"/>
      <c r="E455" s="12"/>
      <c r="F455" s="12"/>
      <c r="G455" s="12"/>
    </row>
    <row r="456" spans="1:7" ht="15" customHeight="1" x14ac:dyDescent="0.25">
      <c r="A456" s="10" t="s">
        <v>1</v>
      </c>
      <c r="B456" s="10"/>
      <c r="C456" s="10"/>
      <c r="D456" s="10"/>
      <c r="E456" s="10"/>
      <c r="F456" s="10"/>
      <c r="G456" s="10"/>
    </row>
    <row r="457" spans="1:7" ht="38.25" customHeight="1" x14ac:dyDescent="0.25">
      <c r="A457" s="12" t="s">
        <v>24</v>
      </c>
      <c r="B457" s="12"/>
      <c r="C457" s="12"/>
      <c r="D457" s="12"/>
      <c r="E457" s="12"/>
      <c r="F457" s="12"/>
      <c r="G457" s="12"/>
    </row>
    <row r="458" spans="1:7" ht="30" x14ac:dyDescent="0.25">
      <c r="A458" s="4" t="s">
        <v>160</v>
      </c>
      <c r="B458" s="4" t="s">
        <v>26</v>
      </c>
      <c r="C458" s="4" t="s">
        <v>27</v>
      </c>
      <c r="D458" s="4" t="s">
        <v>28</v>
      </c>
      <c r="E458" s="4" t="s">
        <v>29</v>
      </c>
    </row>
    <row r="459" spans="1:7" x14ac:dyDescent="0.25">
      <c r="A459" s="5" t="s">
        <v>122</v>
      </c>
      <c r="B459" s="1">
        <v>109</v>
      </c>
      <c r="C459" s="1">
        <v>340</v>
      </c>
      <c r="D459" s="1">
        <v>590</v>
      </c>
      <c r="E459" s="9">
        <v>1306</v>
      </c>
    </row>
    <row r="460" spans="1:7" x14ac:dyDescent="0.25">
      <c r="A460" s="5" t="s">
        <v>8</v>
      </c>
      <c r="B460" s="1">
        <v>332</v>
      </c>
      <c r="C460" s="1">
        <v>558</v>
      </c>
      <c r="D460" s="1">
        <v>802</v>
      </c>
      <c r="E460" s="9">
        <v>1501</v>
      </c>
    </row>
    <row r="461" spans="1:7" x14ac:dyDescent="0.25">
      <c r="A461" s="5" t="s">
        <v>9</v>
      </c>
      <c r="B461" s="1">
        <v>685</v>
      </c>
      <c r="C461" s="1">
        <v>973</v>
      </c>
      <c r="D461" s="9">
        <v>1185</v>
      </c>
      <c r="E461" s="9">
        <v>1940</v>
      </c>
    </row>
    <row r="462" spans="1:7" x14ac:dyDescent="0.25">
      <c r="A462" s="5" t="s">
        <v>10</v>
      </c>
      <c r="B462" s="1">
        <v>285</v>
      </c>
      <c r="C462" s="1">
        <v>573</v>
      </c>
      <c r="D462" s="1">
        <v>985</v>
      </c>
      <c r="E462" s="9">
        <v>2137</v>
      </c>
    </row>
    <row r="463" spans="1:7" x14ac:dyDescent="0.25">
      <c r="A463" s="5" t="s">
        <v>11</v>
      </c>
      <c r="B463" s="1">
        <v>84</v>
      </c>
      <c r="C463" s="1">
        <v>262</v>
      </c>
      <c r="D463" s="1">
        <v>455</v>
      </c>
      <c r="E463" s="9">
        <v>1014</v>
      </c>
    </row>
    <row r="464" spans="1:7" ht="45" x14ac:dyDescent="0.25">
      <c r="A464" s="4" t="s">
        <v>161</v>
      </c>
      <c r="B464" s="4" t="s">
        <v>26</v>
      </c>
      <c r="C464" s="4" t="s">
        <v>27</v>
      </c>
      <c r="D464" s="4" t="s">
        <v>28</v>
      </c>
      <c r="E464" s="4" t="s">
        <v>29</v>
      </c>
    </row>
    <row r="465" spans="1:7" x14ac:dyDescent="0.25">
      <c r="A465" s="5" t="s">
        <v>122</v>
      </c>
      <c r="B465" s="1">
        <v>109</v>
      </c>
      <c r="C465" s="1">
        <v>340</v>
      </c>
      <c r="D465" s="1">
        <v>590</v>
      </c>
      <c r="E465" s="9">
        <v>1306</v>
      </c>
    </row>
    <row r="466" spans="1:7" x14ac:dyDescent="0.25">
      <c r="A466" s="5" t="s">
        <v>8</v>
      </c>
      <c r="B466" s="1">
        <v>332</v>
      </c>
      <c r="C466" s="1">
        <v>558</v>
      </c>
      <c r="D466" s="1">
        <v>802</v>
      </c>
      <c r="E466" s="9">
        <v>1501</v>
      </c>
    </row>
    <row r="467" spans="1:7" x14ac:dyDescent="0.25">
      <c r="A467" s="5" t="s">
        <v>9</v>
      </c>
      <c r="B467" s="1">
        <v>185</v>
      </c>
      <c r="C467" s="1">
        <v>573</v>
      </c>
      <c r="D467" s="1">
        <v>985</v>
      </c>
      <c r="E467" s="9">
        <v>1940</v>
      </c>
    </row>
    <row r="468" spans="1:7" x14ac:dyDescent="0.25">
      <c r="A468" s="5" t="s">
        <v>10</v>
      </c>
      <c r="B468" s="1">
        <v>185</v>
      </c>
      <c r="C468" s="1">
        <v>573</v>
      </c>
      <c r="D468" s="1">
        <v>985</v>
      </c>
      <c r="E468" s="9">
        <v>2137</v>
      </c>
    </row>
    <row r="469" spans="1:7" x14ac:dyDescent="0.25">
      <c r="A469" s="5" t="s">
        <v>11</v>
      </c>
      <c r="B469" s="1">
        <v>84</v>
      </c>
      <c r="C469" s="1">
        <v>262</v>
      </c>
      <c r="D469" s="1">
        <v>455</v>
      </c>
      <c r="E469" s="9">
        <v>1014</v>
      </c>
    </row>
    <row r="470" spans="1:7" ht="15" customHeight="1" x14ac:dyDescent="0.25">
      <c r="A470" s="10" t="s">
        <v>1</v>
      </c>
      <c r="B470" s="10"/>
      <c r="C470" s="10"/>
      <c r="D470" s="10"/>
      <c r="E470" s="10"/>
      <c r="F470" s="10"/>
      <c r="G470" s="10"/>
    </row>
    <row r="471" spans="1:7" ht="15.75" customHeight="1" x14ac:dyDescent="0.25">
      <c r="A471" s="11" t="s">
        <v>31</v>
      </c>
      <c r="B471" s="11"/>
      <c r="C471" s="11"/>
      <c r="D471" s="11"/>
      <c r="E471" s="11"/>
      <c r="F471" s="11"/>
      <c r="G471" s="11"/>
    </row>
    <row r="472" spans="1:7" ht="15" customHeight="1" x14ac:dyDescent="0.25">
      <c r="A472" s="10" t="s">
        <v>1</v>
      </c>
      <c r="B472" s="10"/>
      <c r="C472" s="10"/>
      <c r="D472" s="10"/>
      <c r="E472" s="10"/>
      <c r="F472" s="10"/>
      <c r="G472" s="10"/>
    </row>
    <row r="473" spans="1:7" ht="51" customHeight="1" x14ac:dyDescent="0.25">
      <c r="A473" s="12" t="s">
        <v>162</v>
      </c>
      <c r="B473" s="12"/>
      <c r="C473" s="12"/>
      <c r="D473" s="12"/>
      <c r="E473" s="12"/>
      <c r="F473" s="12"/>
      <c r="G473" s="12"/>
    </row>
    <row r="474" spans="1:7" ht="15" customHeight="1" x14ac:dyDescent="0.25">
      <c r="A474" s="10" t="s">
        <v>1</v>
      </c>
      <c r="B474" s="10"/>
      <c r="C474" s="10"/>
      <c r="D474" s="10"/>
      <c r="E474" s="10"/>
      <c r="F474" s="10"/>
      <c r="G474" s="10"/>
    </row>
    <row r="475" spans="1:7" ht="15.75" customHeight="1" x14ac:dyDescent="0.25">
      <c r="A475" s="11" t="s">
        <v>33</v>
      </c>
      <c r="B475" s="11"/>
      <c r="C475" s="11"/>
      <c r="D475" s="11"/>
      <c r="E475" s="11"/>
      <c r="F475" s="11"/>
      <c r="G475" s="11"/>
    </row>
    <row r="476" spans="1:7" ht="15" customHeight="1" x14ac:dyDescent="0.25">
      <c r="A476" s="10" t="s">
        <v>1</v>
      </c>
      <c r="B476" s="10"/>
      <c r="C476" s="10"/>
      <c r="D476" s="10"/>
      <c r="E476" s="10"/>
      <c r="F476" s="10"/>
      <c r="G476" s="10"/>
    </row>
    <row r="477" spans="1:7" ht="63.75" customHeight="1" x14ac:dyDescent="0.25">
      <c r="A477" s="12" t="s">
        <v>163</v>
      </c>
      <c r="B477" s="12"/>
      <c r="C477" s="12"/>
      <c r="D477" s="12"/>
      <c r="E477" s="12"/>
      <c r="F477" s="12"/>
      <c r="G477" s="12"/>
    </row>
    <row r="478" spans="1:7" ht="51" customHeight="1" x14ac:dyDescent="0.25">
      <c r="A478" s="12" t="s">
        <v>164</v>
      </c>
      <c r="B478" s="12"/>
      <c r="C478" s="12"/>
      <c r="D478" s="12"/>
      <c r="E478" s="12"/>
      <c r="F478" s="12"/>
      <c r="G478" s="12"/>
    </row>
    <row r="479" spans="1:7" ht="38.25" customHeight="1" x14ac:dyDescent="0.25">
      <c r="A479" s="12" t="s">
        <v>165</v>
      </c>
      <c r="B479" s="12"/>
      <c r="C479" s="12"/>
      <c r="D479" s="12"/>
      <c r="E479" s="12"/>
      <c r="F479" s="12"/>
      <c r="G479" s="12"/>
    </row>
    <row r="480" spans="1:7" ht="38.25" customHeight="1" x14ac:dyDescent="0.25">
      <c r="A480" s="12" t="s">
        <v>166</v>
      </c>
      <c r="B480" s="12"/>
      <c r="C480" s="12"/>
      <c r="D480" s="12"/>
      <c r="E480" s="12"/>
      <c r="F480" s="12"/>
      <c r="G480" s="12"/>
    </row>
    <row r="481" spans="1:7" ht="38.25" customHeight="1" x14ac:dyDescent="0.25">
      <c r="A481" s="12" t="s">
        <v>167</v>
      </c>
      <c r="B481" s="12"/>
      <c r="C481" s="12"/>
      <c r="D481" s="12"/>
      <c r="E481" s="12"/>
      <c r="F481" s="12"/>
      <c r="G481" s="12"/>
    </row>
    <row r="482" spans="1:7" ht="25.5" customHeight="1" x14ac:dyDescent="0.25">
      <c r="A482" s="12" t="s">
        <v>168</v>
      </c>
      <c r="B482" s="12"/>
      <c r="C482" s="12"/>
      <c r="D482" s="12"/>
      <c r="E482" s="12"/>
      <c r="F482" s="12"/>
      <c r="G482" s="12"/>
    </row>
    <row r="483" spans="1:7" x14ac:dyDescent="0.25">
      <c r="A483" s="17" t="s">
        <v>169</v>
      </c>
      <c r="B483" s="17"/>
      <c r="C483" s="17"/>
      <c r="D483" s="17"/>
      <c r="E483" s="17"/>
      <c r="F483" s="17"/>
      <c r="G483" s="17"/>
    </row>
    <row r="484" spans="1:7" ht="15" customHeight="1" x14ac:dyDescent="0.25">
      <c r="A484" s="10" t="s">
        <v>1</v>
      </c>
      <c r="B484" s="10"/>
      <c r="C484" s="10"/>
      <c r="D484" s="10"/>
      <c r="E484" s="10"/>
      <c r="F484" s="10"/>
      <c r="G484" s="10"/>
    </row>
    <row r="485" spans="1:7" ht="15.75" customHeight="1" x14ac:dyDescent="0.25">
      <c r="A485" s="11" t="s">
        <v>39</v>
      </c>
      <c r="B485" s="11"/>
      <c r="C485" s="11"/>
      <c r="D485" s="11"/>
      <c r="E485" s="11"/>
      <c r="F485" s="11"/>
      <c r="G485" s="11"/>
    </row>
    <row r="486" spans="1:7" ht="15" customHeight="1" x14ac:dyDescent="0.25">
      <c r="A486" s="10" t="s">
        <v>1</v>
      </c>
      <c r="B486" s="10"/>
      <c r="C486" s="10"/>
      <c r="D486" s="10"/>
      <c r="E486" s="10"/>
      <c r="F486" s="10"/>
      <c r="G486" s="10"/>
    </row>
    <row r="487" spans="1:7" ht="102" customHeight="1" x14ac:dyDescent="0.25">
      <c r="A487" s="12" t="s">
        <v>42</v>
      </c>
      <c r="B487" s="12"/>
      <c r="C487" s="12"/>
      <c r="D487" s="12"/>
      <c r="E487" s="12"/>
      <c r="F487" s="12"/>
      <c r="G487" s="12"/>
    </row>
    <row r="488" spans="1:7" ht="114.75" customHeight="1" x14ac:dyDescent="0.25">
      <c r="A488" s="12" t="s">
        <v>132</v>
      </c>
      <c r="B488" s="12"/>
      <c r="C488" s="12"/>
      <c r="D488" s="12"/>
      <c r="E488" s="12"/>
      <c r="F488" s="12"/>
      <c r="G488" s="12"/>
    </row>
    <row r="489" spans="1:7" ht="63.75" customHeight="1" x14ac:dyDescent="0.25">
      <c r="A489" s="12" t="s">
        <v>133</v>
      </c>
      <c r="B489" s="12"/>
      <c r="C489" s="12"/>
      <c r="D489" s="12"/>
      <c r="E489" s="12"/>
      <c r="F489" s="12"/>
      <c r="G489" s="12"/>
    </row>
    <row r="490" spans="1:7" ht="63.75" customHeight="1" x14ac:dyDescent="0.25">
      <c r="A490" s="12" t="s">
        <v>136</v>
      </c>
      <c r="B490" s="12"/>
      <c r="C490" s="12"/>
      <c r="D490" s="12"/>
      <c r="E490" s="12"/>
      <c r="F490" s="12"/>
      <c r="G490" s="12"/>
    </row>
    <row r="491" spans="1:7" ht="91.5" customHeight="1" x14ac:dyDescent="0.25">
      <c r="A491" s="12" t="s">
        <v>111</v>
      </c>
      <c r="B491" s="12"/>
      <c r="C491" s="12"/>
      <c r="D491" s="12"/>
      <c r="E491" s="12"/>
      <c r="F491" s="12"/>
      <c r="G491" s="12"/>
    </row>
    <row r="492" spans="1:7" ht="114.75" customHeight="1" x14ac:dyDescent="0.25">
      <c r="A492" s="12" t="s">
        <v>44</v>
      </c>
      <c r="B492" s="12"/>
      <c r="C492" s="12"/>
      <c r="D492" s="12"/>
      <c r="E492" s="12"/>
      <c r="F492" s="12"/>
      <c r="G492" s="12"/>
    </row>
    <row r="493" spans="1:7" ht="38.25" customHeight="1" x14ac:dyDescent="0.25">
      <c r="A493" s="12" t="s">
        <v>49</v>
      </c>
      <c r="B493" s="12"/>
      <c r="C493" s="12"/>
      <c r="D493" s="12"/>
      <c r="E493" s="12"/>
      <c r="F493" s="12"/>
      <c r="G493" s="12"/>
    </row>
    <row r="494" spans="1:7" ht="114.75" customHeight="1" x14ac:dyDescent="0.25">
      <c r="A494" s="12" t="s">
        <v>50</v>
      </c>
      <c r="B494" s="12"/>
      <c r="C494" s="12"/>
      <c r="D494" s="12"/>
      <c r="E494" s="12"/>
      <c r="F494" s="12"/>
      <c r="G494" s="12"/>
    </row>
    <row r="495" spans="1:7" ht="15" customHeight="1" x14ac:dyDescent="0.25">
      <c r="A495" s="10" t="s">
        <v>1</v>
      </c>
      <c r="B495" s="10"/>
      <c r="C495" s="10"/>
      <c r="D495" s="10"/>
      <c r="E495" s="10"/>
      <c r="F495" s="10"/>
      <c r="G495" s="10"/>
    </row>
    <row r="496" spans="1:7" ht="15.75" customHeight="1" x14ac:dyDescent="0.25">
      <c r="A496" s="11" t="s">
        <v>51</v>
      </c>
      <c r="B496" s="11"/>
      <c r="C496" s="11"/>
      <c r="D496" s="11"/>
      <c r="E496" s="11"/>
      <c r="F496" s="11"/>
      <c r="G496" s="11"/>
    </row>
    <row r="497" spans="1:7" ht="15" customHeight="1" x14ac:dyDescent="0.25">
      <c r="A497" s="10" t="s">
        <v>1</v>
      </c>
      <c r="B497" s="10"/>
      <c r="C497" s="10"/>
      <c r="D497" s="10"/>
      <c r="E497" s="10"/>
      <c r="F497" s="10"/>
      <c r="G497" s="10"/>
    </row>
    <row r="498" spans="1:7" ht="51" customHeight="1" x14ac:dyDescent="0.25">
      <c r="A498" s="12" t="s">
        <v>52</v>
      </c>
      <c r="B498" s="12"/>
      <c r="C498" s="12"/>
      <c r="D498" s="12"/>
      <c r="E498" s="12"/>
      <c r="F498" s="12"/>
      <c r="G498" s="12"/>
    </row>
    <row r="499" spans="1:7" x14ac:dyDescent="0.25">
      <c r="A499" s="1"/>
    </row>
    <row r="500" spans="1:7" x14ac:dyDescent="0.25">
      <c r="A500" s="1"/>
    </row>
    <row r="501" spans="1:7" x14ac:dyDescent="0.25">
      <c r="A501" s="1"/>
    </row>
    <row r="502" spans="1:7" ht="15" customHeight="1" x14ac:dyDescent="0.25">
      <c r="A502" s="10" t="s">
        <v>1</v>
      </c>
      <c r="B502" s="10"/>
      <c r="C502" s="10"/>
      <c r="D502" s="10"/>
      <c r="E502" s="10"/>
      <c r="F502" s="10"/>
      <c r="G502" s="10"/>
    </row>
    <row r="503" spans="1:7" ht="36" customHeight="1" x14ac:dyDescent="0.25">
      <c r="A503" s="13" t="s">
        <v>170</v>
      </c>
      <c r="B503" s="13"/>
      <c r="C503" s="13"/>
      <c r="D503" s="13"/>
      <c r="E503" s="13"/>
      <c r="F503" s="13"/>
      <c r="G503" s="13"/>
    </row>
    <row r="504" spans="1:7" ht="45" x14ac:dyDescent="0.25">
      <c r="A504" s="4" t="s">
        <v>171</v>
      </c>
      <c r="B504" s="4" t="s">
        <v>26</v>
      </c>
      <c r="C504" s="4" t="s">
        <v>28</v>
      </c>
      <c r="D504" s="4" t="s">
        <v>29</v>
      </c>
    </row>
    <row r="505" spans="1:7" x14ac:dyDescent="0.25">
      <c r="A505" s="5" t="s">
        <v>122</v>
      </c>
      <c r="B505" s="6">
        <v>5.0900000000000001E-2</v>
      </c>
      <c r="C505" s="6">
        <v>0.13919999999999999</v>
      </c>
      <c r="D505" s="6">
        <v>4.6100000000000002E-2</v>
      </c>
    </row>
    <row r="506" spans="1:7" x14ac:dyDescent="0.25">
      <c r="A506" s="5" t="s">
        <v>8</v>
      </c>
      <c r="B506" s="6">
        <v>2.6499999999999999E-2</v>
      </c>
      <c r="C506" s="6">
        <v>0.13400000000000001</v>
      </c>
      <c r="D506" s="6">
        <v>4.3700000000000003E-2</v>
      </c>
    </row>
    <row r="507" spans="1:7" x14ac:dyDescent="0.25">
      <c r="A507" s="5" t="s">
        <v>55</v>
      </c>
      <c r="B507" s="6">
        <v>8.6E-3</v>
      </c>
      <c r="C507" s="6">
        <v>0.1148</v>
      </c>
      <c r="D507" s="6">
        <v>2.5000000000000001E-2</v>
      </c>
    </row>
    <row r="508" spans="1:7" ht="30" x14ac:dyDescent="0.25">
      <c r="A508" s="5" t="s">
        <v>56</v>
      </c>
      <c r="B508" s="6">
        <v>1.4800000000000001E-2</v>
      </c>
      <c r="C508" s="6">
        <v>9.9099999999999994E-2</v>
      </c>
      <c r="D508" s="6">
        <v>2.6499999999999999E-2</v>
      </c>
    </row>
    <row r="509" spans="1:7" x14ac:dyDescent="0.25">
      <c r="A509" s="5" t="s">
        <v>9</v>
      </c>
      <c r="B509" s="6">
        <v>-8.0999999999999996E-3</v>
      </c>
      <c r="C509" s="6">
        <v>0.1283</v>
      </c>
      <c r="D509" s="6">
        <v>3.8300000000000001E-2</v>
      </c>
    </row>
    <row r="510" spans="1:7" x14ac:dyDescent="0.25">
      <c r="A510" s="5" t="s">
        <v>10</v>
      </c>
      <c r="B510" s="6">
        <v>3.2000000000000001E-2</v>
      </c>
      <c r="C510" s="6">
        <v>0.1308</v>
      </c>
      <c r="D510" s="6">
        <v>3.8399999999999997E-2</v>
      </c>
    </row>
    <row r="511" spans="1:7" x14ac:dyDescent="0.25">
      <c r="A511" s="5" t="s">
        <v>11</v>
      </c>
      <c r="B511" s="6">
        <v>5.2299999999999999E-2</v>
      </c>
      <c r="C511" s="6">
        <v>0.14199999999999999</v>
      </c>
      <c r="D511" s="6">
        <v>4.87E-2</v>
      </c>
    </row>
    <row r="512" spans="1:7" x14ac:dyDescent="0.25">
      <c r="A512" s="5" t="s">
        <v>141</v>
      </c>
      <c r="B512" s="6">
        <v>5.2900000000000003E-2</v>
      </c>
      <c r="C512" s="6">
        <v>0.14369999999999999</v>
      </c>
      <c r="D512" s="6">
        <v>5.2600000000000001E-2</v>
      </c>
    </row>
    <row r="513" spans="1:7" ht="15" customHeight="1" x14ac:dyDescent="0.25">
      <c r="A513" s="10" t="s">
        <v>1</v>
      </c>
      <c r="B513" s="10"/>
      <c r="C513" s="10"/>
      <c r="D513" s="10"/>
      <c r="E513" s="10"/>
      <c r="F513" s="10"/>
      <c r="G513" s="10"/>
    </row>
    <row r="514" spans="1:7" x14ac:dyDescent="0.25">
      <c r="A514" s="13" t="s">
        <v>155</v>
      </c>
      <c r="B514" s="13"/>
      <c r="C514" s="13"/>
      <c r="D514" s="13"/>
      <c r="E514" s="13"/>
      <c r="F514" s="13"/>
      <c r="G514" s="13"/>
    </row>
    <row r="515" spans="1:7" ht="60" customHeight="1" x14ac:dyDescent="0.25">
      <c r="A515" s="13" t="s">
        <v>156</v>
      </c>
      <c r="B515" s="13"/>
      <c r="C515" s="13"/>
      <c r="D515" s="13"/>
      <c r="E515" s="13"/>
      <c r="F515" s="13"/>
      <c r="G515" s="13"/>
    </row>
    <row r="516" spans="1:7" ht="15" customHeight="1" x14ac:dyDescent="0.25">
      <c r="A516" s="10" t="s">
        <v>172</v>
      </c>
      <c r="B516" s="10"/>
      <c r="C516" s="10"/>
      <c r="D516" s="10"/>
      <c r="E516" s="10"/>
      <c r="F516" s="10"/>
      <c r="G516" s="10"/>
    </row>
    <row r="517" spans="1:7" ht="15" customHeight="1" x14ac:dyDescent="0.25">
      <c r="A517" s="10" t="s">
        <v>1</v>
      </c>
      <c r="B517" s="10"/>
      <c r="C517" s="10"/>
      <c r="D517" s="10"/>
      <c r="E517" s="10"/>
      <c r="F517" s="10"/>
      <c r="G517" s="10"/>
    </row>
    <row r="518" spans="1:7" ht="15.75" customHeight="1" x14ac:dyDescent="0.25">
      <c r="A518" s="11" t="s">
        <v>2</v>
      </c>
      <c r="B518" s="11"/>
      <c r="C518" s="11"/>
      <c r="D518" s="11"/>
      <c r="E518" s="11"/>
      <c r="F518" s="11"/>
      <c r="G518" s="11"/>
    </row>
    <row r="519" spans="1:7" ht="15" customHeight="1" x14ac:dyDescent="0.25">
      <c r="A519" s="10" t="s">
        <v>1</v>
      </c>
      <c r="B519" s="10"/>
      <c r="C519" s="10"/>
      <c r="D519" s="10"/>
      <c r="E519" s="10"/>
      <c r="F519" s="10"/>
      <c r="G519" s="10"/>
    </row>
    <row r="520" spans="1:7" x14ac:dyDescent="0.25">
      <c r="A520" s="12" t="s">
        <v>173</v>
      </c>
      <c r="B520" s="12"/>
      <c r="C520" s="12"/>
      <c r="D520" s="12"/>
      <c r="E520" s="12"/>
      <c r="F520" s="12"/>
      <c r="G520" s="12"/>
    </row>
    <row r="521" spans="1:7" ht="15" customHeight="1" x14ac:dyDescent="0.25">
      <c r="A521" s="10" t="s">
        <v>1</v>
      </c>
      <c r="B521" s="10"/>
      <c r="C521" s="10"/>
      <c r="D521" s="10"/>
      <c r="E521" s="10"/>
      <c r="F521" s="10"/>
      <c r="G521" s="10"/>
    </row>
    <row r="522" spans="1:7" ht="15.75" customHeight="1" x14ac:dyDescent="0.25">
      <c r="A522" s="11" t="s">
        <v>4</v>
      </c>
      <c r="B522" s="11"/>
      <c r="C522" s="11"/>
      <c r="D522" s="11"/>
      <c r="E522" s="11"/>
      <c r="F522" s="11"/>
      <c r="G522" s="11"/>
    </row>
    <row r="523" spans="1:7" ht="15" customHeight="1" x14ac:dyDescent="0.25">
      <c r="A523" s="10" t="s">
        <v>1</v>
      </c>
      <c r="B523" s="10"/>
      <c r="C523" s="10"/>
      <c r="D523" s="10"/>
      <c r="E523" s="10"/>
      <c r="F523" s="10"/>
      <c r="G523" s="10"/>
    </row>
    <row r="524" spans="1:7" ht="38.25" customHeight="1" x14ac:dyDescent="0.25">
      <c r="A524" s="12" t="s">
        <v>174</v>
      </c>
      <c r="B524" s="12"/>
      <c r="C524" s="12"/>
      <c r="D524" s="12"/>
      <c r="E524" s="12"/>
      <c r="F524" s="12"/>
      <c r="G524" s="12"/>
    </row>
    <row r="525" spans="1:7" ht="15" customHeight="1" x14ac:dyDescent="0.25">
      <c r="A525" s="10" t="s">
        <v>1</v>
      </c>
      <c r="B525" s="10"/>
      <c r="C525" s="10"/>
      <c r="D525" s="10"/>
      <c r="E525" s="10"/>
      <c r="F525" s="10"/>
      <c r="G525" s="10"/>
    </row>
    <row r="526" spans="1:7" ht="15.75" customHeight="1" x14ac:dyDescent="0.25">
      <c r="A526" s="11" t="s">
        <v>6</v>
      </c>
      <c r="B526" s="11"/>
      <c r="C526" s="11"/>
      <c r="D526" s="11"/>
      <c r="E526" s="11"/>
      <c r="F526" s="11"/>
      <c r="G526" s="11"/>
    </row>
    <row r="527" spans="1:7" ht="30" x14ac:dyDescent="0.25">
      <c r="A527" s="4" t="s">
        <v>175</v>
      </c>
      <c r="B527" s="4" t="s">
        <v>8</v>
      </c>
      <c r="C527" s="4" t="s">
        <v>11</v>
      </c>
    </row>
    <row r="528" spans="1:7" ht="30" x14ac:dyDescent="0.25">
      <c r="A528" s="5" t="s">
        <v>13</v>
      </c>
      <c r="B528" s="6">
        <v>4.7500000000000001E-2</v>
      </c>
      <c r="C528" s="7" t="s">
        <v>14</v>
      </c>
    </row>
    <row r="529" spans="1:7" ht="60" x14ac:dyDescent="0.25">
      <c r="A529" s="5" t="s">
        <v>15</v>
      </c>
      <c r="B529" s="7" t="s">
        <v>14</v>
      </c>
      <c r="C529" s="7" t="s">
        <v>14</v>
      </c>
    </row>
    <row r="530" spans="1:7" ht="15" customHeight="1" x14ac:dyDescent="0.25">
      <c r="A530" s="10" t="s">
        <v>1</v>
      </c>
      <c r="B530" s="10"/>
      <c r="C530" s="10"/>
      <c r="D530" s="10"/>
      <c r="E530" s="10"/>
      <c r="F530" s="10"/>
      <c r="G530" s="10"/>
    </row>
    <row r="531" spans="1:7" ht="15.75" customHeight="1" x14ac:dyDescent="0.25">
      <c r="A531" s="11" t="s">
        <v>16</v>
      </c>
      <c r="B531" s="11"/>
      <c r="C531" s="11"/>
      <c r="D531" s="11"/>
      <c r="E531" s="11"/>
      <c r="F531" s="11"/>
      <c r="G531" s="11"/>
    </row>
    <row r="532" spans="1:7" ht="45" x14ac:dyDescent="0.25">
      <c r="A532" s="4" t="s">
        <v>176</v>
      </c>
      <c r="B532" s="15" t="s">
        <v>8</v>
      </c>
      <c r="C532" s="15"/>
      <c r="D532" s="4" t="s">
        <v>11</v>
      </c>
    </row>
    <row r="533" spans="1:7" x14ac:dyDescent="0.25">
      <c r="A533" s="5" t="s">
        <v>18</v>
      </c>
      <c r="B533" s="6">
        <v>8.9999999999999993E-3</v>
      </c>
      <c r="C533" s="1"/>
      <c r="D533" s="6">
        <v>8.9999999999999993E-3</v>
      </c>
    </row>
    <row r="534" spans="1:7" x14ac:dyDescent="0.25">
      <c r="A534" s="5" t="s">
        <v>19</v>
      </c>
      <c r="B534" s="6">
        <v>3.0000000000000001E-3</v>
      </c>
      <c r="C534" s="1"/>
      <c r="D534" s="7" t="s">
        <v>14</v>
      </c>
    </row>
    <row r="535" spans="1:7" x14ac:dyDescent="0.25">
      <c r="A535" s="5" t="s">
        <v>20</v>
      </c>
      <c r="B535" s="6">
        <v>0.46899999999999997</v>
      </c>
      <c r="C535" s="1"/>
      <c r="D535" s="6">
        <v>0.46899999999999997</v>
      </c>
    </row>
    <row r="536" spans="1:7" x14ac:dyDescent="0.25">
      <c r="A536" s="5" t="s">
        <v>21</v>
      </c>
      <c r="B536" s="6">
        <v>0.48099999999999998</v>
      </c>
      <c r="C536" s="1"/>
      <c r="D536" s="6">
        <v>0.47799999999999998</v>
      </c>
    </row>
    <row r="537" spans="1:7" ht="17.25" x14ac:dyDescent="0.25">
      <c r="A537" s="5" t="s">
        <v>177</v>
      </c>
      <c r="B537" s="6">
        <v>-0.46700000000000003</v>
      </c>
      <c r="C537" s="14" t="s">
        <v>99</v>
      </c>
      <c r="D537" s="6">
        <v>-0.46700000000000003</v>
      </c>
    </row>
    <row r="538" spans="1:7" ht="30" x14ac:dyDescent="0.25">
      <c r="A538" s="5" t="s">
        <v>178</v>
      </c>
      <c r="B538" s="6">
        <v>1.4E-2</v>
      </c>
      <c r="C538" s="1"/>
      <c r="D538" s="6">
        <v>1.0999999999999999E-2</v>
      </c>
    </row>
    <row r="539" spans="1:7" ht="345" x14ac:dyDescent="0.25">
      <c r="A539" s="5" t="s">
        <v>99</v>
      </c>
      <c r="B539" s="5" t="s">
        <v>179</v>
      </c>
    </row>
    <row r="540" spans="1:7" ht="15" customHeight="1" x14ac:dyDescent="0.25">
      <c r="A540" s="10" t="s">
        <v>1</v>
      </c>
      <c r="B540" s="10"/>
      <c r="C540" s="10"/>
      <c r="D540" s="10"/>
      <c r="E540" s="10"/>
      <c r="F540" s="10"/>
      <c r="G540" s="10"/>
    </row>
    <row r="541" spans="1:7" x14ac:dyDescent="0.25">
      <c r="A541" s="13" t="s">
        <v>180</v>
      </c>
      <c r="B541" s="13"/>
      <c r="C541" s="13"/>
      <c r="D541" s="13"/>
      <c r="E541" s="13"/>
      <c r="F541" s="13"/>
      <c r="G541" s="13"/>
    </row>
    <row r="542" spans="1:7" ht="15" customHeight="1" x14ac:dyDescent="0.25">
      <c r="A542" s="10" t="s">
        <v>1</v>
      </c>
      <c r="B542" s="10"/>
      <c r="C542" s="10"/>
      <c r="D542" s="10"/>
      <c r="E542" s="10"/>
      <c r="F542" s="10"/>
      <c r="G542" s="10"/>
    </row>
    <row r="543" spans="1:7" x14ac:dyDescent="0.25">
      <c r="A543" s="12" t="s">
        <v>23</v>
      </c>
      <c r="B543" s="12"/>
      <c r="C543" s="12"/>
      <c r="D543" s="12"/>
      <c r="E543" s="12"/>
      <c r="F543" s="12"/>
      <c r="G543" s="12"/>
    </row>
    <row r="544" spans="1:7" ht="15" customHeight="1" x14ac:dyDescent="0.25">
      <c r="A544" s="10" t="s">
        <v>1</v>
      </c>
      <c r="B544" s="10"/>
      <c r="C544" s="10"/>
      <c r="D544" s="10"/>
      <c r="E544" s="10"/>
      <c r="F544" s="10"/>
      <c r="G544" s="10"/>
    </row>
    <row r="545" spans="1:7" ht="38.25" customHeight="1" x14ac:dyDescent="0.25">
      <c r="A545" s="12" t="s">
        <v>24</v>
      </c>
      <c r="B545" s="12"/>
      <c r="C545" s="12"/>
      <c r="D545" s="12"/>
      <c r="E545" s="12"/>
      <c r="F545" s="12"/>
      <c r="G545" s="12"/>
    </row>
    <row r="546" spans="1:7" ht="45" x14ac:dyDescent="0.25">
      <c r="A546" s="4" t="s">
        <v>181</v>
      </c>
      <c r="B546" s="4" t="s">
        <v>26</v>
      </c>
      <c r="C546" s="4" t="s">
        <v>27</v>
      </c>
      <c r="D546" s="4" t="s">
        <v>28</v>
      </c>
      <c r="E546" s="4" t="s">
        <v>29</v>
      </c>
    </row>
    <row r="547" spans="1:7" x14ac:dyDescent="0.25">
      <c r="A547" s="5" t="s">
        <v>8</v>
      </c>
      <c r="B547" s="1">
        <v>611</v>
      </c>
      <c r="C547" s="9">
        <v>6453</v>
      </c>
      <c r="D547" s="9">
        <v>8345</v>
      </c>
      <c r="E547" s="9">
        <v>9196</v>
      </c>
    </row>
    <row r="548" spans="1:7" x14ac:dyDescent="0.25">
      <c r="A548" s="5" t="s">
        <v>11</v>
      </c>
      <c r="B548" s="1">
        <v>112</v>
      </c>
      <c r="C548" s="9">
        <v>6249</v>
      </c>
      <c r="D548" s="9">
        <v>8256</v>
      </c>
      <c r="E548" s="9">
        <v>9173</v>
      </c>
    </row>
    <row r="549" spans="1:7" ht="15" customHeight="1" x14ac:dyDescent="0.25">
      <c r="A549" s="10" t="s">
        <v>1</v>
      </c>
      <c r="B549" s="10"/>
      <c r="C549" s="10"/>
      <c r="D549" s="10"/>
      <c r="E549" s="10"/>
      <c r="F549" s="10"/>
      <c r="G549" s="10"/>
    </row>
    <row r="550" spans="1:7" ht="15.75" customHeight="1" x14ac:dyDescent="0.25">
      <c r="A550" s="11" t="s">
        <v>31</v>
      </c>
      <c r="B550" s="11"/>
      <c r="C550" s="11"/>
      <c r="D550" s="11"/>
      <c r="E550" s="11"/>
      <c r="F550" s="11"/>
      <c r="G550" s="11"/>
    </row>
    <row r="551" spans="1:7" ht="15" customHeight="1" x14ac:dyDescent="0.25">
      <c r="A551" s="10" t="s">
        <v>1</v>
      </c>
      <c r="B551" s="10"/>
      <c r="C551" s="10"/>
      <c r="D551" s="10"/>
      <c r="E551" s="10"/>
      <c r="F551" s="10"/>
      <c r="G551" s="10"/>
    </row>
    <row r="552" spans="1:7" ht="51" customHeight="1" x14ac:dyDescent="0.25">
      <c r="A552" s="12" t="s">
        <v>182</v>
      </c>
      <c r="B552" s="12"/>
      <c r="C552" s="12"/>
      <c r="D552" s="12"/>
      <c r="E552" s="12"/>
      <c r="F552" s="12"/>
      <c r="G552" s="12"/>
    </row>
    <row r="553" spans="1:7" ht="15" customHeight="1" x14ac:dyDescent="0.25">
      <c r="A553" s="10" t="s">
        <v>1</v>
      </c>
      <c r="B553" s="10"/>
      <c r="C553" s="10"/>
      <c r="D553" s="10"/>
      <c r="E553" s="10"/>
      <c r="F553" s="10"/>
      <c r="G553" s="10"/>
    </row>
    <row r="554" spans="1:7" ht="15.75" customHeight="1" x14ac:dyDescent="0.25">
      <c r="A554" s="11" t="s">
        <v>33</v>
      </c>
      <c r="B554" s="11"/>
      <c r="C554" s="11"/>
      <c r="D554" s="11"/>
      <c r="E554" s="11"/>
      <c r="F554" s="11"/>
      <c r="G554" s="11"/>
    </row>
    <row r="555" spans="1:7" ht="15" customHeight="1" x14ac:dyDescent="0.25">
      <c r="A555" s="10" t="s">
        <v>1</v>
      </c>
      <c r="B555" s="10"/>
      <c r="C555" s="10"/>
      <c r="D555" s="10"/>
      <c r="E555" s="10"/>
      <c r="F555" s="10"/>
      <c r="G555" s="10"/>
    </row>
    <row r="556" spans="1:7" ht="89.25" customHeight="1" x14ac:dyDescent="0.25">
      <c r="A556" s="12" t="s">
        <v>183</v>
      </c>
      <c r="B556" s="12"/>
      <c r="C556" s="12"/>
      <c r="D556" s="12"/>
      <c r="E556" s="12"/>
      <c r="F556" s="12"/>
      <c r="G556" s="12"/>
    </row>
    <row r="557" spans="1:7" ht="76.5" customHeight="1" x14ac:dyDescent="0.25">
      <c r="A557" s="12" t="s">
        <v>184</v>
      </c>
      <c r="B557" s="12"/>
      <c r="C557" s="12"/>
      <c r="D557" s="12"/>
      <c r="E557" s="12"/>
      <c r="F557" s="12"/>
      <c r="G557" s="12"/>
    </row>
    <row r="558" spans="1:7" ht="51" customHeight="1" x14ac:dyDescent="0.25">
      <c r="A558" s="12" t="s">
        <v>185</v>
      </c>
      <c r="B558" s="12"/>
      <c r="C558" s="12"/>
      <c r="D558" s="12"/>
      <c r="E558" s="12"/>
      <c r="F558" s="12"/>
      <c r="G558" s="12"/>
    </row>
    <row r="559" spans="1:7" ht="63.75" customHeight="1" x14ac:dyDescent="0.25">
      <c r="A559" s="12" t="s">
        <v>186</v>
      </c>
      <c r="B559" s="12"/>
      <c r="C559" s="12"/>
      <c r="D559" s="12"/>
      <c r="E559" s="12"/>
      <c r="F559" s="12"/>
      <c r="G559" s="12"/>
    </row>
    <row r="560" spans="1:7" ht="51" customHeight="1" x14ac:dyDescent="0.25">
      <c r="A560" s="12" t="s">
        <v>187</v>
      </c>
      <c r="B560" s="12"/>
      <c r="C560" s="12"/>
      <c r="D560" s="12"/>
      <c r="E560" s="12"/>
      <c r="F560" s="12"/>
      <c r="G560" s="12"/>
    </row>
    <row r="561" spans="1:7" ht="15" customHeight="1" x14ac:dyDescent="0.25">
      <c r="A561" s="10" t="s">
        <v>1</v>
      </c>
      <c r="B561" s="10"/>
      <c r="C561" s="10"/>
      <c r="D561" s="10"/>
      <c r="E561" s="10"/>
      <c r="F561" s="10"/>
      <c r="G561" s="10"/>
    </row>
    <row r="562" spans="1:7" ht="15.75" customHeight="1" x14ac:dyDescent="0.25">
      <c r="A562" s="11" t="s">
        <v>39</v>
      </c>
      <c r="B562" s="11"/>
      <c r="C562" s="11"/>
      <c r="D562" s="11"/>
      <c r="E562" s="11"/>
      <c r="F562" s="11"/>
      <c r="G562" s="11"/>
    </row>
    <row r="563" spans="1:7" ht="15" customHeight="1" x14ac:dyDescent="0.25">
      <c r="A563" s="10" t="s">
        <v>1</v>
      </c>
      <c r="B563" s="10"/>
      <c r="C563" s="10"/>
      <c r="D563" s="10"/>
      <c r="E563" s="10"/>
      <c r="F563" s="10"/>
      <c r="G563" s="10"/>
    </row>
    <row r="564" spans="1:7" ht="102" customHeight="1" x14ac:dyDescent="0.25">
      <c r="A564" s="12" t="s">
        <v>188</v>
      </c>
      <c r="B564" s="12"/>
      <c r="C564" s="12"/>
      <c r="D564" s="12"/>
      <c r="E564" s="12"/>
      <c r="F564" s="12"/>
      <c r="G564" s="12"/>
    </row>
    <row r="565" spans="1:7" ht="91.5" customHeight="1" x14ac:dyDescent="0.25">
      <c r="A565" s="12" t="s">
        <v>189</v>
      </c>
      <c r="B565" s="12"/>
      <c r="C565" s="12"/>
      <c r="D565" s="12"/>
      <c r="E565" s="12"/>
      <c r="F565" s="12"/>
      <c r="G565" s="12"/>
    </row>
    <row r="566" spans="1:7" ht="38.25" customHeight="1" x14ac:dyDescent="0.25">
      <c r="A566" s="12" t="s">
        <v>190</v>
      </c>
      <c r="B566" s="12"/>
      <c r="C566" s="12"/>
      <c r="D566" s="12"/>
      <c r="E566" s="12"/>
      <c r="F566" s="12"/>
      <c r="G566" s="12"/>
    </row>
    <row r="567" spans="1:7" ht="102" customHeight="1" x14ac:dyDescent="0.25">
      <c r="A567" s="12" t="s">
        <v>42</v>
      </c>
      <c r="B567" s="12"/>
      <c r="C567" s="12"/>
      <c r="D567" s="12"/>
      <c r="E567" s="12"/>
      <c r="F567" s="12"/>
      <c r="G567" s="12"/>
    </row>
    <row r="568" spans="1:7" ht="114.75" customHeight="1" x14ac:dyDescent="0.25">
      <c r="A568" s="12" t="s">
        <v>191</v>
      </c>
      <c r="B568" s="12"/>
      <c r="C568" s="12"/>
      <c r="D568" s="12"/>
      <c r="E568" s="12"/>
      <c r="F568" s="12"/>
      <c r="G568" s="12"/>
    </row>
    <row r="569" spans="1:7" ht="63.75" customHeight="1" x14ac:dyDescent="0.25">
      <c r="A569" s="12" t="s">
        <v>192</v>
      </c>
      <c r="B569" s="12"/>
      <c r="C569" s="12"/>
      <c r="D569" s="12"/>
      <c r="E569" s="12"/>
      <c r="F569" s="12"/>
      <c r="G569" s="12"/>
    </row>
    <row r="570" spans="1:7" ht="114.75" customHeight="1" x14ac:dyDescent="0.25">
      <c r="A570" s="12" t="s">
        <v>193</v>
      </c>
      <c r="B570" s="12"/>
      <c r="C570" s="12"/>
      <c r="D570" s="12"/>
      <c r="E570" s="12"/>
      <c r="F570" s="12"/>
      <c r="G570" s="12"/>
    </row>
    <row r="571" spans="1:7" ht="63.75" customHeight="1" x14ac:dyDescent="0.25">
      <c r="A571" s="12" t="s">
        <v>194</v>
      </c>
      <c r="B571" s="12"/>
      <c r="C571" s="12"/>
      <c r="D571" s="12"/>
      <c r="E571" s="12"/>
      <c r="F571" s="12"/>
      <c r="G571" s="12"/>
    </row>
    <row r="572" spans="1:7" ht="25.5" customHeight="1" x14ac:dyDescent="0.25">
      <c r="A572" s="12" t="s">
        <v>195</v>
      </c>
      <c r="B572" s="12"/>
      <c r="C572" s="12"/>
      <c r="D572" s="12"/>
      <c r="E572" s="12"/>
      <c r="F572" s="12"/>
      <c r="G572" s="12"/>
    </row>
    <row r="573" spans="1:7" ht="114.75" customHeight="1" x14ac:dyDescent="0.25">
      <c r="A573" s="12" t="s">
        <v>196</v>
      </c>
      <c r="B573" s="12"/>
      <c r="C573" s="12"/>
      <c r="D573" s="12"/>
      <c r="E573" s="12"/>
      <c r="F573" s="12"/>
      <c r="G573" s="12"/>
    </row>
    <row r="574" spans="1:7" ht="102" customHeight="1" x14ac:dyDescent="0.25">
      <c r="A574" s="12" t="s">
        <v>197</v>
      </c>
      <c r="B574" s="12"/>
      <c r="C574" s="12"/>
      <c r="D574" s="12"/>
      <c r="E574" s="12"/>
      <c r="F574" s="12"/>
      <c r="G574" s="12"/>
    </row>
    <row r="575" spans="1:7" ht="51" customHeight="1" x14ac:dyDescent="0.25">
      <c r="A575" s="12" t="s">
        <v>198</v>
      </c>
      <c r="B575" s="12"/>
      <c r="C575" s="12"/>
      <c r="D575" s="12"/>
      <c r="E575" s="12"/>
      <c r="F575" s="12"/>
      <c r="G575" s="12"/>
    </row>
    <row r="576" spans="1:7" ht="25.5" customHeight="1" x14ac:dyDescent="0.25">
      <c r="A576" s="12" t="s">
        <v>199</v>
      </c>
      <c r="B576" s="12"/>
      <c r="C576" s="12"/>
      <c r="D576" s="12"/>
      <c r="E576" s="12"/>
      <c r="F576" s="12"/>
      <c r="G576" s="12"/>
    </row>
    <row r="577" spans="1:7" ht="51" customHeight="1" x14ac:dyDescent="0.25">
      <c r="A577" s="12" t="s">
        <v>200</v>
      </c>
      <c r="B577" s="12"/>
      <c r="C577" s="12"/>
      <c r="D577" s="12"/>
      <c r="E577" s="12"/>
      <c r="F577" s="12"/>
      <c r="G577" s="12"/>
    </row>
    <row r="578" spans="1:7" ht="127.5" customHeight="1" x14ac:dyDescent="0.25">
      <c r="A578" s="12" t="s">
        <v>201</v>
      </c>
      <c r="B578" s="12"/>
      <c r="C578" s="12"/>
      <c r="D578" s="12"/>
      <c r="E578" s="12"/>
      <c r="F578" s="12"/>
      <c r="G578" s="12"/>
    </row>
    <row r="579" spans="1:7" ht="38.25" customHeight="1" x14ac:dyDescent="0.25">
      <c r="A579" s="12" t="s">
        <v>47</v>
      </c>
      <c r="B579" s="12"/>
      <c r="C579" s="12"/>
      <c r="D579" s="12"/>
      <c r="E579" s="12"/>
      <c r="F579" s="12"/>
      <c r="G579" s="12"/>
    </row>
    <row r="580" spans="1:7" ht="38.25" customHeight="1" x14ac:dyDescent="0.25">
      <c r="A580" s="12" t="s">
        <v>202</v>
      </c>
      <c r="B580" s="12"/>
      <c r="C580" s="12"/>
      <c r="D580" s="12"/>
      <c r="E580" s="12"/>
      <c r="F580" s="12"/>
      <c r="G580" s="12"/>
    </row>
    <row r="581" spans="1:7" ht="38.25" customHeight="1" x14ac:dyDescent="0.25">
      <c r="A581" s="12" t="s">
        <v>49</v>
      </c>
      <c r="B581" s="12"/>
      <c r="C581" s="12"/>
      <c r="D581" s="12"/>
      <c r="E581" s="12"/>
      <c r="F581" s="12"/>
      <c r="G581" s="12"/>
    </row>
    <row r="582" spans="1:7" ht="114.75" customHeight="1" x14ac:dyDescent="0.25">
      <c r="A582" s="12" t="s">
        <v>50</v>
      </c>
      <c r="B582" s="12"/>
      <c r="C582" s="12"/>
      <c r="D582" s="12"/>
      <c r="E582" s="12"/>
      <c r="F582" s="12"/>
      <c r="G582" s="12"/>
    </row>
    <row r="583" spans="1:7" ht="15" customHeight="1" x14ac:dyDescent="0.25">
      <c r="A583" s="10" t="s">
        <v>1</v>
      </c>
      <c r="B583" s="10"/>
      <c r="C583" s="10"/>
      <c r="D583" s="10"/>
      <c r="E583" s="10"/>
      <c r="F583" s="10"/>
      <c r="G583" s="10"/>
    </row>
    <row r="584" spans="1:7" ht="15.75" customHeight="1" x14ac:dyDescent="0.25">
      <c r="A584" s="11" t="s">
        <v>51</v>
      </c>
      <c r="B584" s="11"/>
      <c r="C584" s="11"/>
      <c r="D584" s="11"/>
      <c r="E584" s="11"/>
      <c r="F584" s="11"/>
      <c r="G584" s="11"/>
    </row>
    <row r="585" spans="1:7" ht="15" customHeight="1" x14ac:dyDescent="0.25">
      <c r="A585" s="10" t="s">
        <v>1</v>
      </c>
      <c r="B585" s="10"/>
      <c r="C585" s="10"/>
      <c r="D585" s="10"/>
      <c r="E585" s="10"/>
      <c r="F585" s="10"/>
      <c r="G585" s="10"/>
    </row>
    <row r="586" spans="1:7" x14ac:dyDescent="0.25">
      <c r="A586" s="12" t="s">
        <v>203</v>
      </c>
      <c r="B586" s="12"/>
      <c r="C586" s="12"/>
      <c r="D586" s="12"/>
      <c r="E586" s="12"/>
      <c r="F586" s="12"/>
      <c r="G586" s="12"/>
    </row>
    <row r="587" spans="1:7" ht="15" customHeight="1" x14ac:dyDescent="0.25">
      <c r="A587" s="10" t="s">
        <v>204</v>
      </c>
      <c r="B587" s="10"/>
      <c r="C587" s="10"/>
      <c r="D587" s="10"/>
      <c r="E587" s="10"/>
      <c r="F587" s="10"/>
      <c r="G587" s="10"/>
    </row>
    <row r="588" spans="1:7" ht="15" customHeight="1" x14ac:dyDescent="0.25">
      <c r="A588" s="10" t="s">
        <v>1</v>
      </c>
      <c r="B588" s="10"/>
      <c r="C588" s="10"/>
      <c r="D588" s="10"/>
      <c r="E588" s="10"/>
      <c r="F588" s="10"/>
      <c r="G588" s="10"/>
    </row>
    <row r="589" spans="1:7" ht="15.75" customHeight="1" x14ac:dyDescent="0.25">
      <c r="A589" s="11" t="s">
        <v>2</v>
      </c>
      <c r="B589" s="11"/>
      <c r="C589" s="11"/>
      <c r="D589" s="11"/>
      <c r="E589" s="11"/>
      <c r="F589" s="11"/>
      <c r="G589" s="11"/>
    </row>
    <row r="590" spans="1:7" ht="15" customHeight="1" x14ac:dyDescent="0.25">
      <c r="A590" s="10" t="s">
        <v>1</v>
      </c>
      <c r="B590" s="10"/>
      <c r="C590" s="10"/>
      <c r="D590" s="10"/>
      <c r="E590" s="10"/>
      <c r="F590" s="10"/>
      <c r="G590" s="10"/>
    </row>
    <row r="591" spans="1:7" x14ac:dyDescent="0.25">
      <c r="A591" s="12" t="s">
        <v>173</v>
      </c>
      <c r="B591" s="12"/>
      <c r="C591" s="12"/>
      <c r="D591" s="12"/>
      <c r="E591" s="12"/>
      <c r="F591" s="12"/>
      <c r="G591" s="12"/>
    </row>
    <row r="592" spans="1:7" ht="15" customHeight="1" x14ac:dyDescent="0.25">
      <c r="A592" s="10" t="s">
        <v>1</v>
      </c>
      <c r="B592" s="10"/>
      <c r="C592" s="10"/>
      <c r="D592" s="10"/>
      <c r="E592" s="10"/>
      <c r="F592" s="10"/>
      <c r="G592" s="10"/>
    </row>
    <row r="593" spans="1:7" ht="15.75" customHeight="1" x14ac:dyDescent="0.25">
      <c r="A593" s="11" t="s">
        <v>4</v>
      </c>
      <c r="B593" s="11"/>
      <c r="C593" s="11"/>
      <c r="D593" s="11"/>
      <c r="E593" s="11"/>
      <c r="F593" s="11"/>
      <c r="G593" s="11"/>
    </row>
    <row r="594" spans="1:7" ht="15" customHeight="1" x14ac:dyDescent="0.25">
      <c r="A594" s="10" t="s">
        <v>1</v>
      </c>
      <c r="B594" s="10"/>
      <c r="C594" s="10"/>
      <c r="D594" s="10"/>
      <c r="E594" s="10"/>
      <c r="F594" s="10"/>
      <c r="G594" s="10"/>
    </row>
    <row r="595" spans="1:7" ht="38.25" customHeight="1" x14ac:dyDescent="0.25">
      <c r="A595" s="12" t="s">
        <v>174</v>
      </c>
      <c r="B595" s="12"/>
      <c r="C595" s="12"/>
      <c r="D595" s="12"/>
      <c r="E595" s="12"/>
      <c r="F595" s="12"/>
      <c r="G595" s="12"/>
    </row>
    <row r="596" spans="1:7" ht="15" customHeight="1" x14ac:dyDescent="0.25">
      <c r="A596" s="10" t="s">
        <v>1</v>
      </c>
      <c r="B596" s="10"/>
      <c r="C596" s="10"/>
      <c r="D596" s="10"/>
      <c r="E596" s="10"/>
      <c r="F596" s="10"/>
      <c r="G596" s="10"/>
    </row>
    <row r="597" spans="1:7" ht="15.75" customHeight="1" x14ac:dyDescent="0.25">
      <c r="A597" s="11" t="s">
        <v>6</v>
      </c>
      <c r="B597" s="11"/>
      <c r="C597" s="11"/>
      <c r="D597" s="11"/>
      <c r="E597" s="11"/>
      <c r="F597" s="11"/>
      <c r="G597" s="11"/>
    </row>
    <row r="598" spans="1:7" ht="30" x14ac:dyDescent="0.25">
      <c r="A598" s="4" t="s">
        <v>205</v>
      </c>
      <c r="B598" s="4" t="s">
        <v>8</v>
      </c>
      <c r="C598" s="4" t="s">
        <v>10</v>
      </c>
      <c r="D598" s="4" t="s">
        <v>11</v>
      </c>
    </row>
    <row r="599" spans="1:7" ht="30" x14ac:dyDescent="0.25">
      <c r="A599" s="5" t="s">
        <v>13</v>
      </c>
      <c r="B599" s="6">
        <v>4.7500000000000001E-2</v>
      </c>
      <c r="C599" s="7" t="s">
        <v>14</v>
      </c>
      <c r="D599" s="7" t="s">
        <v>14</v>
      </c>
    </row>
    <row r="600" spans="1:7" ht="60" x14ac:dyDescent="0.25">
      <c r="A600" s="5" t="s">
        <v>15</v>
      </c>
      <c r="B600" s="7" t="s">
        <v>14</v>
      </c>
      <c r="C600" s="6">
        <v>0.01</v>
      </c>
      <c r="D600" s="7" t="s">
        <v>14</v>
      </c>
    </row>
    <row r="601" spans="1:7" ht="15" customHeight="1" x14ac:dyDescent="0.25">
      <c r="A601" s="10" t="s">
        <v>1</v>
      </c>
      <c r="B601" s="10"/>
      <c r="C601" s="10"/>
      <c r="D601" s="10"/>
      <c r="E601" s="10"/>
      <c r="F601" s="10"/>
      <c r="G601" s="10"/>
    </row>
    <row r="602" spans="1:7" ht="15.75" customHeight="1" x14ac:dyDescent="0.25">
      <c r="A602" s="11" t="s">
        <v>16</v>
      </c>
      <c r="B602" s="11"/>
      <c r="C602" s="11"/>
      <c r="D602" s="11"/>
      <c r="E602" s="11"/>
      <c r="F602" s="11"/>
      <c r="G602" s="11"/>
    </row>
    <row r="603" spans="1:7" ht="15" customHeight="1" x14ac:dyDescent="0.25">
      <c r="A603" s="15" t="s">
        <v>206</v>
      </c>
      <c r="B603" s="15"/>
      <c r="C603" s="4" t="s">
        <v>8</v>
      </c>
      <c r="D603" s="4" t="s">
        <v>10</v>
      </c>
      <c r="E603" s="4" t="s">
        <v>11</v>
      </c>
    </row>
    <row r="604" spans="1:7" ht="17.25" x14ac:dyDescent="0.25">
      <c r="A604" s="5" t="s">
        <v>18</v>
      </c>
      <c r="B604" s="14"/>
      <c r="C604" s="6">
        <v>6.1999999999999998E-3</v>
      </c>
      <c r="D604" s="6">
        <v>6.1999999999999998E-3</v>
      </c>
      <c r="E604" s="6">
        <v>6.1999999999999998E-3</v>
      </c>
    </row>
    <row r="605" spans="1:7" ht="17.25" x14ac:dyDescent="0.25">
      <c r="A605" s="5" t="s">
        <v>19</v>
      </c>
      <c r="B605" s="14"/>
      <c r="C605" s="6">
        <v>3.0000000000000001E-3</v>
      </c>
      <c r="D605" s="6">
        <v>0.01</v>
      </c>
      <c r="E605" s="7" t="s">
        <v>14</v>
      </c>
    </row>
    <row r="606" spans="1:7" ht="17.25" x14ac:dyDescent="0.25">
      <c r="A606" s="5" t="s">
        <v>20</v>
      </c>
      <c r="B606" s="14"/>
      <c r="C606" s="6">
        <v>3.3999999999999998E-3</v>
      </c>
      <c r="D606" s="6">
        <v>3.3999999999999998E-3</v>
      </c>
      <c r="E606" s="6">
        <v>3.3999999999999998E-3</v>
      </c>
    </row>
    <row r="607" spans="1:7" ht="17.25" x14ac:dyDescent="0.25">
      <c r="A607" s="5" t="s">
        <v>21</v>
      </c>
      <c r="B607" s="14"/>
      <c r="C607" s="6">
        <v>1.26E-2</v>
      </c>
      <c r="D607" s="6">
        <v>1.9599999999999999E-2</v>
      </c>
      <c r="E607" s="6">
        <v>9.5999999999999992E-3</v>
      </c>
    </row>
    <row r="608" spans="1:7" ht="17.25" x14ac:dyDescent="0.25">
      <c r="A608" s="5" t="s">
        <v>177</v>
      </c>
      <c r="B608" s="14" t="s">
        <v>99</v>
      </c>
      <c r="C608" s="6">
        <v>-1.6000000000000001E-3</v>
      </c>
      <c r="D608" s="6">
        <v>-1.6000000000000001E-3</v>
      </c>
      <c r="E608" s="6">
        <v>-1.6000000000000001E-3</v>
      </c>
    </row>
    <row r="609" spans="1:7" ht="30" x14ac:dyDescent="0.25">
      <c r="A609" s="5" t="s">
        <v>178</v>
      </c>
      <c r="B609" s="14"/>
      <c r="C609" s="6">
        <v>1.0999999999999999E-2</v>
      </c>
      <c r="D609" s="6">
        <v>1.7999999999999999E-2</v>
      </c>
      <c r="E609" s="6">
        <v>8.0000000000000002E-3</v>
      </c>
    </row>
    <row r="610" spans="1:7" ht="375" x14ac:dyDescent="0.25">
      <c r="A610" s="5" t="s">
        <v>99</v>
      </c>
      <c r="B610" s="5" t="s">
        <v>207</v>
      </c>
    </row>
    <row r="611" spans="1:7" ht="15" customHeight="1" x14ac:dyDescent="0.25">
      <c r="A611" s="10" t="s">
        <v>1</v>
      </c>
      <c r="B611" s="10"/>
      <c r="C611" s="10"/>
      <c r="D611" s="10"/>
      <c r="E611" s="10"/>
      <c r="F611" s="10"/>
      <c r="G611" s="10"/>
    </row>
    <row r="612" spans="1:7" x14ac:dyDescent="0.25">
      <c r="A612" s="13" t="s">
        <v>208</v>
      </c>
      <c r="B612" s="13"/>
      <c r="C612" s="13"/>
      <c r="D612" s="13"/>
      <c r="E612" s="13"/>
      <c r="F612" s="13"/>
      <c r="G612" s="13"/>
    </row>
    <row r="613" spans="1:7" ht="15" customHeight="1" x14ac:dyDescent="0.25">
      <c r="A613" s="10" t="s">
        <v>1</v>
      </c>
      <c r="B613" s="10"/>
      <c r="C613" s="10"/>
      <c r="D613" s="10"/>
      <c r="E613" s="10"/>
      <c r="F613" s="10"/>
      <c r="G613" s="10"/>
    </row>
    <row r="614" spans="1:7" x14ac:dyDescent="0.25">
      <c r="A614" s="12" t="s">
        <v>23</v>
      </c>
      <c r="B614" s="12"/>
      <c r="C614" s="12"/>
      <c r="D614" s="12"/>
      <c r="E614" s="12"/>
      <c r="F614" s="12"/>
      <c r="G614" s="12"/>
    </row>
    <row r="615" spans="1:7" ht="15" customHeight="1" x14ac:dyDescent="0.25">
      <c r="A615" s="10" t="s">
        <v>1</v>
      </c>
      <c r="B615" s="10"/>
      <c r="C615" s="10"/>
      <c r="D615" s="10"/>
      <c r="E615" s="10"/>
      <c r="F615" s="10"/>
      <c r="G615" s="10"/>
    </row>
    <row r="616" spans="1:7" ht="38.25" customHeight="1" x14ac:dyDescent="0.25">
      <c r="A616" s="12" t="s">
        <v>24</v>
      </c>
      <c r="B616" s="12"/>
      <c r="C616" s="12"/>
      <c r="D616" s="12"/>
      <c r="E616" s="12"/>
      <c r="F616" s="12"/>
      <c r="G616" s="12"/>
    </row>
    <row r="617" spans="1:7" ht="45" x14ac:dyDescent="0.25">
      <c r="A617" s="4" t="s">
        <v>209</v>
      </c>
      <c r="B617" s="4" t="s">
        <v>26</v>
      </c>
      <c r="C617" s="4" t="s">
        <v>27</v>
      </c>
      <c r="D617" s="4" t="s">
        <v>28</v>
      </c>
      <c r="E617" s="4" t="s">
        <v>29</v>
      </c>
    </row>
    <row r="618" spans="1:7" x14ac:dyDescent="0.25">
      <c r="A618" s="5" t="s">
        <v>8</v>
      </c>
      <c r="B618" s="1">
        <v>582</v>
      </c>
      <c r="C618" s="1">
        <v>841</v>
      </c>
      <c r="D618" s="9">
        <v>1119</v>
      </c>
      <c r="E618" s="9">
        <v>1912</v>
      </c>
    </row>
    <row r="619" spans="1:7" x14ac:dyDescent="0.25">
      <c r="A619" s="5" t="s">
        <v>10</v>
      </c>
      <c r="B619" s="1">
        <v>283</v>
      </c>
      <c r="C619" s="1">
        <v>600</v>
      </c>
      <c r="D619" s="9">
        <v>1042</v>
      </c>
      <c r="E619" s="9">
        <v>2272</v>
      </c>
    </row>
    <row r="620" spans="1:7" x14ac:dyDescent="0.25">
      <c r="A620" s="5" t="s">
        <v>11</v>
      </c>
      <c r="B620" s="1">
        <v>82</v>
      </c>
      <c r="C620" s="1">
        <v>290</v>
      </c>
      <c r="D620" s="1">
        <v>515</v>
      </c>
      <c r="E620" s="9">
        <v>1163</v>
      </c>
    </row>
    <row r="621" spans="1:7" ht="45" x14ac:dyDescent="0.25">
      <c r="A621" s="4" t="s">
        <v>210</v>
      </c>
      <c r="B621" s="4" t="s">
        <v>26</v>
      </c>
      <c r="C621" s="4" t="s">
        <v>27</v>
      </c>
      <c r="D621" s="4" t="s">
        <v>28</v>
      </c>
      <c r="E621" s="4" t="s">
        <v>29</v>
      </c>
    </row>
    <row r="622" spans="1:7" x14ac:dyDescent="0.25">
      <c r="A622" s="5" t="s">
        <v>8</v>
      </c>
      <c r="B622" s="1">
        <v>582</v>
      </c>
      <c r="C622" s="1">
        <v>841</v>
      </c>
      <c r="D622" s="9">
        <v>1119</v>
      </c>
      <c r="E622" s="9">
        <v>1912</v>
      </c>
    </row>
    <row r="623" spans="1:7" x14ac:dyDescent="0.25">
      <c r="A623" s="5" t="s">
        <v>10</v>
      </c>
      <c r="B623" s="1">
        <v>183</v>
      </c>
      <c r="C623" s="1">
        <v>600</v>
      </c>
      <c r="D623" s="9">
        <v>1042</v>
      </c>
      <c r="E623" s="9">
        <v>2272</v>
      </c>
    </row>
    <row r="624" spans="1:7" x14ac:dyDescent="0.25">
      <c r="A624" s="5" t="s">
        <v>11</v>
      </c>
      <c r="B624" s="1">
        <v>82</v>
      </c>
      <c r="C624" s="1">
        <v>290</v>
      </c>
      <c r="D624" s="1">
        <v>515</v>
      </c>
      <c r="E624" s="9">
        <v>1163</v>
      </c>
    </row>
    <row r="625" spans="1:7" ht="15" customHeight="1" x14ac:dyDescent="0.25">
      <c r="A625" s="10" t="s">
        <v>1</v>
      </c>
      <c r="B625" s="10"/>
      <c r="C625" s="10"/>
      <c r="D625" s="10"/>
      <c r="E625" s="10"/>
      <c r="F625" s="10"/>
      <c r="G625" s="10"/>
    </row>
    <row r="626" spans="1:7" ht="15.75" customHeight="1" x14ac:dyDescent="0.25">
      <c r="A626" s="11" t="s">
        <v>31</v>
      </c>
      <c r="B626" s="11"/>
      <c r="C626" s="11"/>
      <c r="D626" s="11"/>
      <c r="E626" s="11"/>
      <c r="F626" s="11"/>
      <c r="G626" s="11"/>
    </row>
    <row r="627" spans="1:7" ht="15" customHeight="1" x14ac:dyDescent="0.25">
      <c r="A627" s="10" t="s">
        <v>1</v>
      </c>
      <c r="B627" s="10"/>
      <c r="C627" s="10"/>
      <c r="D627" s="10"/>
      <c r="E627" s="10"/>
      <c r="F627" s="10"/>
      <c r="G627" s="10"/>
    </row>
    <row r="628" spans="1:7" ht="38.25" customHeight="1" x14ac:dyDescent="0.25">
      <c r="A628" s="12" t="s">
        <v>211</v>
      </c>
      <c r="B628" s="12"/>
      <c r="C628" s="12"/>
      <c r="D628" s="12"/>
      <c r="E628" s="12"/>
      <c r="F628" s="12"/>
      <c r="G628" s="12"/>
    </row>
    <row r="629" spans="1:7" ht="15" customHeight="1" x14ac:dyDescent="0.25">
      <c r="A629" s="10" t="s">
        <v>1</v>
      </c>
      <c r="B629" s="10"/>
      <c r="C629" s="10"/>
      <c r="D629" s="10"/>
      <c r="E629" s="10"/>
      <c r="F629" s="10"/>
      <c r="G629" s="10"/>
    </row>
    <row r="630" spans="1:7" ht="15.75" customHeight="1" x14ac:dyDescent="0.25">
      <c r="A630" s="11" t="s">
        <v>33</v>
      </c>
      <c r="B630" s="11"/>
      <c r="C630" s="11"/>
      <c r="D630" s="11"/>
      <c r="E630" s="11"/>
      <c r="F630" s="11"/>
      <c r="G630" s="11"/>
    </row>
    <row r="631" spans="1:7" ht="15" customHeight="1" x14ac:dyDescent="0.25">
      <c r="A631" s="10" t="s">
        <v>1</v>
      </c>
      <c r="B631" s="10"/>
      <c r="C631" s="10"/>
      <c r="D631" s="10"/>
      <c r="E631" s="10"/>
      <c r="F631" s="10"/>
      <c r="G631" s="10"/>
    </row>
    <row r="632" spans="1:7" ht="76.5" customHeight="1" x14ac:dyDescent="0.25">
      <c r="A632" s="12" t="s">
        <v>212</v>
      </c>
      <c r="B632" s="12"/>
      <c r="C632" s="12"/>
      <c r="D632" s="12"/>
      <c r="E632" s="12"/>
      <c r="F632" s="12"/>
      <c r="G632" s="12"/>
    </row>
    <row r="633" spans="1:7" ht="102" customHeight="1" x14ac:dyDescent="0.25">
      <c r="A633" s="12" t="s">
        <v>213</v>
      </c>
      <c r="B633" s="12"/>
      <c r="C633" s="12"/>
      <c r="D633" s="12"/>
      <c r="E633" s="12"/>
      <c r="F633" s="12"/>
      <c r="G633" s="12"/>
    </row>
    <row r="634" spans="1:7" ht="63.75" customHeight="1" x14ac:dyDescent="0.25">
      <c r="A634" s="12" t="s">
        <v>186</v>
      </c>
      <c r="B634" s="12"/>
      <c r="C634" s="12"/>
      <c r="D634" s="12"/>
      <c r="E634" s="12"/>
      <c r="F634" s="12"/>
      <c r="G634" s="12"/>
    </row>
    <row r="635" spans="1:7" ht="51" customHeight="1" x14ac:dyDescent="0.25">
      <c r="A635" s="12" t="s">
        <v>214</v>
      </c>
      <c r="B635" s="12"/>
      <c r="C635" s="12"/>
      <c r="D635" s="12"/>
      <c r="E635" s="12"/>
      <c r="F635" s="12"/>
      <c r="G635" s="12"/>
    </row>
    <row r="636" spans="1:7" ht="15" customHeight="1" x14ac:dyDescent="0.25">
      <c r="A636" s="10" t="s">
        <v>1</v>
      </c>
      <c r="B636" s="10"/>
      <c r="C636" s="10"/>
      <c r="D636" s="10"/>
      <c r="E636" s="10"/>
      <c r="F636" s="10"/>
      <c r="G636" s="10"/>
    </row>
    <row r="637" spans="1:7" ht="15.75" customHeight="1" x14ac:dyDescent="0.25">
      <c r="A637" s="11" t="s">
        <v>39</v>
      </c>
      <c r="B637" s="11"/>
      <c r="C637" s="11"/>
      <c r="D637" s="11"/>
      <c r="E637" s="11"/>
      <c r="F637" s="11"/>
      <c r="G637" s="11"/>
    </row>
    <row r="638" spans="1:7" ht="15" customHeight="1" x14ac:dyDescent="0.25">
      <c r="A638" s="10" t="s">
        <v>1</v>
      </c>
      <c r="B638" s="10"/>
      <c r="C638" s="10"/>
      <c r="D638" s="10"/>
      <c r="E638" s="10"/>
      <c r="F638" s="10"/>
      <c r="G638" s="10"/>
    </row>
    <row r="639" spans="1:7" ht="102" customHeight="1" x14ac:dyDescent="0.25">
      <c r="A639" s="12" t="s">
        <v>188</v>
      </c>
      <c r="B639" s="12"/>
      <c r="C639" s="12"/>
      <c r="D639" s="12"/>
      <c r="E639" s="12"/>
      <c r="F639" s="12"/>
      <c r="G639" s="12"/>
    </row>
    <row r="640" spans="1:7" ht="91.5" customHeight="1" x14ac:dyDescent="0.25">
      <c r="A640" s="12" t="s">
        <v>189</v>
      </c>
      <c r="B640" s="12"/>
      <c r="C640" s="12"/>
      <c r="D640" s="12"/>
      <c r="E640" s="12"/>
      <c r="F640" s="12"/>
      <c r="G640" s="12"/>
    </row>
    <row r="641" spans="1:7" ht="38.25" customHeight="1" x14ac:dyDescent="0.25">
      <c r="A641" s="12" t="s">
        <v>190</v>
      </c>
      <c r="B641" s="12"/>
      <c r="C641" s="12"/>
      <c r="D641" s="12"/>
      <c r="E641" s="12"/>
      <c r="F641" s="12"/>
      <c r="G641" s="12"/>
    </row>
    <row r="642" spans="1:7" ht="102" customHeight="1" x14ac:dyDescent="0.25">
      <c r="A642" s="12" t="s">
        <v>42</v>
      </c>
      <c r="B642" s="12"/>
      <c r="C642" s="12"/>
      <c r="D642" s="12"/>
      <c r="E642" s="12"/>
      <c r="F642" s="12"/>
      <c r="G642" s="12"/>
    </row>
    <row r="643" spans="1:7" ht="114.75" customHeight="1" x14ac:dyDescent="0.25">
      <c r="A643" s="12" t="s">
        <v>215</v>
      </c>
      <c r="B643" s="12"/>
      <c r="C643" s="12"/>
      <c r="D643" s="12"/>
      <c r="E643" s="12"/>
      <c r="F643" s="12"/>
      <c r="G643" s="12"/>
    </row>
    <row r="644" spans="1:7" ht="63.75" customHeight="1" x14ac:dyDescent="0.25">
      <c r="A644" s="12" t="s">
        <v>216</v>
      </c>
      <c r="B644" s="12"/>
      <c r="C644" s="12"/>
      <c r="D644" s="12"/>
      <c r="E644" s="12"/>
      <c r="F644" s="12"/>
      <c r="G644" s="12"/>
    </row>
    <row r="645" spans="1:7" ht="114.75" customHeight="1" x14ac:dyDescent="0.25">
      <c r="A645" s="12" t="s">
        <v>217</v>
      </c>
      <c r="B645" s="12"/>
      <c r="C645" s="12"/>
      <c r="D645" s="12"/>
      <c r="E645" s="12"/>
      <c r="F645" s="12"/>
      <c r="G645" s="12"/>
    </row>
    <row r="646" spans="1:7" ht="76.5" customHeight="1" x14ac:dyDescent="0.25">
      <c r="A646" s="12" t="s">
        <v>218</v>
      </c>
      <c r="B646" s="12"/>
      <c r="C646" s="12"/>
      <c r="D646" s="12"/>
      <c r="E646" s="12"/>
      <c r="F646" s="12"/>
      <c r="G646" s="12"/>
    </row>
    <row r="647" spans="1:7" ht="114.75" customHeight="1" x14ac:dyDescent="0.25">
      <c r="A647" s="12" t="s">
        <v>219</v>
      </c>
      <c r="B647" s="12"/>
      <c r="C647" s="12"/>
      <c r="D647" s="12"/>
      <c r="E647" s="12"/>
      <c r="F647" s="12"/>
      <c r="G647" s="12"/>
    </row>
    <row r="648" spans="1:7" ht="102" customHeight="1" x14ac:dyDescent="0.25">
      <c r="A648" s="12" t="s">
        <v>220</v>
      </c>
      <c r="B648" s="12"/>
      <c r="C648" s="12"/>
      <c r="D648" s="12"/>
      <c r="E648" s="12"/>
      <c r="F648" s="12"/>
      <c r="G648" s="12"/>
    </row>
    <row r="649" spans="1:7" ht="51" customHeight="1" x14ac:dyDescent="0.25">
      <c r="A649" s="12" t="s">
        <v>221</v>
      </c>
      <c r="B649" s="12"/>
      <c r="C649" s="12"/>
      <c r="D649" s="12"/>
      <c r="E649" s="12"/>
      <c r="F649" s="12"/>
      <c r="G649" s="12"/>
    </row>
    <row r="650" spans="1:7" ht="25.5" customHeight="1" x14ac:dyDescent="0.25">
      <c r="A650" s="12" t="s">
        <v>199</v>
      </c>
      <c r="B650" s="12"/>
      <c r="C650" s="12"/>
      <c r="D650" s="12"/>
      <c r="E650" s="12"/>
      <c r="F650" s="12"/>
      <c r="G650" s="12"/>
    </row>
    <row r="651" spans="1:7" ht="25.5" customHeight="1" x14ac:dyDescent="0.25">
      <c r="A651" s="12" t="s">
        <v>222</v>
      </c>
      <c r="B651" s="12"/>
      <c r="C651" s="12"/>
      <c r="D651" s="12"/>
      <c r="E651" s="12"/>
      <c r="F651" s="12"/>
      <c r="G651" s="12"/>
    </row>
    <row r="652" spans="1:7" ht="51" customHeight="1" x14ac:dyDescent="0.25">
      <c r="A652" s="12" t="s">
        <v>41</v>
      </c>
      <c r="B652" s="12"/>
      <c r="C652" s="12"/>
      <c r="D652" s="12"/>
      <c r="E652" s="12"/>
      <c r="F652" s="12"/>
      <c r="G652" s="12"/>
    </row>
    <row r="653" spans="1:7" ht="127.5" customHeight="1" x14ac:dyDescent="0.25">
      <c r="A653" s="12" t="s">
        <v>201</v>
      </c>
      <c r="B653" s="12"/>
      <c r="C653" s="12"/>
      <c r="D653" s="12"/>
      <c r="E653" s="12"/>
      <c r="F653" s="12"/>
      <c r="G653" s="12"/>
    </row>
    <row r="654" spans="1:7" ht="38.25" customHeight="1" x14ac:dyDescent="0.25">
      <c r="A654" s="12" t="s">
        <v>47</v>
      </c>
      <c r="B654" s="12"/>
      <c r="C654" s="12"/>
      <c r="D654" s="12"/>
      <c r="E654" s="12"/>
      <c r="F654" s="12"/>
      <c r="G654" s="12"/>
    </row>
    <row r="655" spans="1:7" ht="38.25" customHeight="1" x14ac:dyDescent="0.25">
      <c r="A655" s="12" t="s">
        <v>49</v>
      </c>
      <c r="B655" s="12"/>
      <c r="C655" s="12"/>
      <c r="D655" s="12"/>
      <c r="E655" s="12"/>
      <c r="F655" s="12"/>
      <c r="G655" s="12"/>
    </row>
    <row r="656" spans="1:7" ht="114.75" customHeight="1" x14ac:dyDescent="0.25">
      <c r="A656" s="12" t="s">
        <v>50</v>
      </c>
      <c r="B656" s="12"/>
      <c r="C656" s="12"/>
      <c r="D656" s="12"/>
      <c r="E656" s="12"/>
      <c r="F656" s="12"/>
      <c r="G656" s="12"/>
    </row>
    <row r="657" spans="1:7" ht="15" customHeight="1" x14ac:dyDescent="0.25">
      <c r="A657" s="10" t="s">
        <v>1</v>
      </c>
      <c r="B657" s="10"/>
      <c r="C657" s="10"/>
      <c r="D657" s="10"/>
      <c r="E657" s="10"/>
      <c r="F657" s="10"/>
      <c r="G657" s="10"/>
    </row>
    <row r="658" spans="1:7" ht="15.75" customHeight="1" x14ac:dyDescent="0.25">
      <c r="A658" s="11" t="s">
        <v>51</v>
      </c>
      <c r="B658" s="11"/>
      <c r="C658" s="11"/>
      <c r="D658" s="11"/>
      <c r="E658" s="11"/>
      <c r="F658" s="11"/>
      <c r="G658" s="11"/>
    </row>
    <row r="659" spans="1:7" ht="15" customHeight="1" x14ac:dyDescent="0.25">
      <c r="A659" s="10" t="s">
        <v>1</v>
      </c>
      <c r="B659" s="10"/>
      <c r="C659" s="10"/>
      <c r="D659" s="10"/>
      <c r="E659" s="10"/>
      <c r="F659" s="10"/>
      <c r="G659" s="10"/>
    </row>
    <row r="660" spans="1:7" ht="63.75" customHeight="1" x14ac:dyDescent="0.25">
      <c r="A660" s="12" t="s">
        <v>223</v>
      </c>
      <c r="B660" s="12"/>
      <c r="C660" s="12"/>
      <c r="D660" s="12"/>
      <c r="E660" s="12"/>
      <c r="F660" s="12"/>
      <c r="G660" s="12"/>
    </row>
    <row r="661" spans="1:7" x14ac:dyDescent="0.25">
      <c r="A661" s="1"/>
    </row>
    <row r="662" spans="1:7" x14ac:dyDescent="0.25">
      <c r="A662" s="1"/>
    </row>
    <row r="663" spans="1:7" x14ac:dyDescent="0.25">
      <c r="A663" s="1"/>
    </row>
    <row r="664" spans="1:7" ht="15" customHeight="1" x14ac:dyDescent="0.25">
      <c r="A664" s="10" t="s">
        <v>1</v>
      </c>
      <c r="B664" s="10"/>
      <c r="C664" s="10"/>
      <c r="D664" s="10"/>
      <c r="E664" s="10"/>
      <c r="F664" s="10"/>
      <c r="G664" s="10"/>
    </row>
    <row r="665" spans="1:7" ht="36" customHeight="1" x14ac:dyDescent="0.25">
      <c r="A665" s="13" t="s">
        <v>224</v>
      </c>
      <c r="B665" s="13"/>
      <c r="C665" s="13"/>
      <c r="D665" s="13"/>
      <c r="E665" s="13"/>
      <c r="F665" s="13"/>
      <c r="G665" s="13"/>
    </row>
    <row r="666" spans="1:7" ht="45" x14ac:dyDescent="0.25">
      <c r="A666" s="4" t="s">
        <v>225</v>
      </c>
      <c r="B666" s="4" t="s">
        <v>26</v>
      </c>
      <c r="C666" s="4" t="s">
        <v>28</v>
      </c>
      <c r="D666" s="4" t="s">
        <v>226</v>
      </c>
      <c r="E666" s="4" t="s">
        <v>227</v>
      </c>
    </row>
    <row r="667" spans="1:7" x14ac:dyDescent="0.25">
      <c r="A667" s="5" t="s">
        <v>8</v>
      </c>
      <c r="B667" s="6">
        <v>-7.0599999999999996E-2</v>
      </c>
      <c r="C667" s="6">
        <v>2.1899999999999999E-2</v>
      </c>
      <c r="D667" s="6">
        <v>4.8000000000000001E-2</v>
      </c>
      <c r="E667" s="18">
        <v>39260</v>
      </c>
    </row>
    <row r="668" spans="1:7" x14ac:dyDescent="0.25">
      <c r="A668" s="5" t="s">
        <v>55</v>
      </c>
      <c r="B668" s="6">
        <v>-7.4800000000000005E-2</v>
      </c>
      <c r="C668" s="6">
        <v>1.1900000000000001E-2</v>
      </c>
      <c r="D668" s="6">
        <v>3.5999999999999997E-2</v>
      </c>
      <c r="E668" s="1" t="s">
        <v>1</v>
      </c>
    </row>
    <row r="669" spans="1:7" ht="30" x14ac:dyDescent="0.25">
      <c r="A669" s="5" t="s">
        <v>56</v>
      </c>
      <c r="B669" s="6">
        <v>-2.4799999999999999E-2</v>
      </c>
      <c r="C669" s="6">
        <v>1.7500000000000002E-2</v>
      </c>
      <c r="D669" s="6">
        <v>3.6799999999999999E-2</v>
      </c>
      <c r="E669" s="1" t="s">
        <v>1</v>
      </c>
    </row>
    <row r="670" spans="1:7" x14ac:dyDescent="0.25">
      <c r="A670" s="5" t="s">
        <v>10</v>
      </c>
      <c r="B670" s="6">
        <v>-3.9899999999999998E-2</v>
      </c>
      <c r="C670" s="6">
        <v>2.7199999999999998E-2</v>
      </c>
      <c r="D670" s="6">
        <v>5.2200000000000003E-2</v>
      </c>
      <c r="E670" s="1" t="s">
        <v>1</v>
      </c>
    </row>
    <row r="671" spans="1:7" x14ac:dyDescent="0.25">
      <c r="A671" s="5" t="s">
        <v>11</v>
      </c>
      <c r="B671" s="6">
        <v>-2.1100000000000001E-2</v>
      </c>
      <c r="C671" s="6">
        <v>3.3599999999999998E-2</v>
      </c>
      <c r="D671" s="6">
        <v>5.7200000000000001E-2</v>
      </c>
      <c r="E671" s="1" t="s">
        <v>1</v>
      </c>
    </row>
    <row r="672" spans="1:7" ht="45" x14ac:dyDescent="0.25">
      <c r="A672" s="5" t="s">
        <v>228</v>
      </c>
      <c r="B672" s="6">
        <v>-5.8999999999999999E-3</v>
      </c>
      <c r="C672" s="6">
        <v>2.7E-2</v>
      </c>
      <c r="D672" s="6">
        <v>1.7299999999999999E-2</v>
      </c>
      <c r="E672" s="1" t="s">
        <v>1</v>
      </c>
    </row>
    <row r="673" spans="1:7" ht="15" customHeight="1" x14ac:dyDescent="0.25">
      <c r="A673" s="10" t="s">
        <v>1</v>
      </c>
      <c r="B673" s="10"/>
      <c r="C673" s="10"/>
      <c r="D673" s="10"/>
      <c r="E673" s="10"/>
      <c r="F673" s="10"/>
      <c r="G673" s="10"/>
    </row>
    <row r="674" spans="1:7" ht="60" customHeight="1" x14ac:dyDescent="0.25">
      <c r="A674" s="13" t="s">
        <v>229</v>
      </c>
      <c r="B674" s="13"/>
      <c r="C674" s="13"/>
      <c r="D674" s="13"/>
      <c r="E674" s="13"/>
      <c r="F674" s="13"/>
      <c r="G674" s="13"/>
    </row>
    <row r="675" spans="1:7" ht="60" customHeight="1" x14ac:dyDescent="0.25">
      <c r="A675" s="13" t="s">
        <v>59</v>
      </c>
      <c r="B675" s="13"/>
      <c r="C675" s="13"/>
      <c r="D675" s="13"/>
      <c r="E675" s="13"/>
      <c r="F675" s="13"/>
      <c r="G675" s="13"/>
    </row>
    <row r="676" spans="1:7" ht="15" customHeight="1" x14ac:dyDescent="0.25">
      <c r="A676" s="10" t="s">
        <v>230</v>
      </c>
      <c r="B676" s="10"/>
      <c r="C676" s="10"/>
      <c r="D676" s="10"/>
      <c r="E676" s="10"/>
      <c r="F676" s="10"/>
      <c r="G676" s="10"/>
    </row>
    <row r="677" spans="1:7" ht="15" customHeight="1" x14ac:dyDescent="0.25">
      <c r="A677" s="10" t="s">
        <v>1</v>
      </c>
      <c r="B677" s="10"/>
      <c r="C677" s="10"/>
      <c r="D677" s="10"/>
      <c r="E677" s="10"/>
      <c r="F677" s="10"/>
      <c r="G677" s="10"/>
    </row>
    <row r="678" spans="1:7" ht="15.75" customHeight="1" x14ac:dyDescent="0.25">
      <c r="A678" s="11" t="s">
        <v>2</v>
      </c>
      <c r="B678" s="11"/>
      <c r="C678" s="11"/>
      <c r="D678" s="11"/>
      <c r="E678" s="11"/>
      <c r="F678" s="11"/>
      <c r="G678" s="11"/>
    </row>
    <row r="679" spans="1:7" ht="15" customHeight="1" x14ac:dyDescent="0.25">
      <c r="A679" s="10" t="s">
        <v>1</v>
      </c>
      <c r="B679" s="10"/>
      <c r="C679" s="10"/>
      <c r="D679" s="10"/>
      <c r="E679" s="10"/>
      <c r="F679" s="10"/>
      <c r="G679" s="10"/>
    </row>
    <row r="680" spans="1:7" x14ac:dyDescent="0.25">
      <c r="A680" s="12" t="s">
        <v>173</v>
      </c>
      <c r="B680" s="12"/>
      <c r="C680" s="12"/>
      <c r="D680" s="12"/>
      <c r="E680" s="12"/>
      <c r="F680" s="12"/>
      <c r="G680" s="12"/>
    </row>
    <row r="681" spans="1:7" ht="15" customHeight="1" x14ac:dyDescent="0.25">
      <c r="A681" s="10" t="s">
        <v>1</v>
      </c>
      <c r="B681" s="10"/>
      <c r="C681" s="10"/>
      <c r="D681" s="10"/>
      <c r="E681" s="10"/>
      <c r="F681" s="10"/>
      <c r="G681" s="10"/>
    </row>
    <row r="682" spans="1:7" ht="15.75" customHeight="1" x14ac:dyDescent="0.25">
      <c r="A682" s="11" t="s">
        <v>4</v>
      </c>
      <c r="B682" s="11"/>
      <c r="C682" s="11"/>
      <c r="D682" s="11"/>
      <c r="E682" s="11"/>
      <c r="F682" s="11"/>
      <c r="G682" s="11"/>
    </row>
    <row r="683" spans="1:7" ht="15" customHeight="1" x14ac:dyDescent="0.25">
      <c r="A683" s="10" t="s">
        <v>1</v>
      </c>
      <c r="B683" s="10"/>
      <c r="C683" s="10"/>
      <c r="D683" s="10"/>
      <c r="E683" s="10"/>
      <c r="F683" s="10"/>
      <c r="G683" s="10"/>
    </row>
    <row r="684" spans="1:7" ht="38.25" customHeight="1" x14ac:dyDescent="0.25">
      <c r="A684" s="12" t="s">
        <v>174</v>
      </c>
      <c r="B684" s="12"/>
      <c r="C684" s="12"/>
      <c r="D684" s="12"/>
      <c r="E684" s="12"/>
      <c r="F684" s="12"/>
      <c r="G684" s="12"/>
    </row>
    <row r="685" spans="1:7" ht="15" customHeight="1" x14ac:dyDescent="0.25">
      <c r="A685" s="10" t="s">
        <v>1</v>
      </c>
      <c r="B685" s="10"/>
      <c r="C685" s="10"/>
      <c r="D685" s="10"/>
      <c r="E685" s="10"/>
      <c r="F685" s="10"/>
      <c r="G685" s="10"/>
    </row>
    <row r="686" spans="1:7" ht="15.75" customHeight="1" x14ac:dyDescent="0.25">
      <c r="A686" s="11" t="s">
        <v>6</v>
      </c>
      <c r="B686" s="11"/>
      <c r="C686" s="11"/>
      <c r="D686" s="11"/>
      <c r="E686" s="11"/>
      <c r="F686" s="11"/>
      <c r="G686" s="11"/>
    </row>
    <row r="687" spans="1:7" ht="30" x14ac:dyDescent="0.25">
      <c r="A687" s="4" t="s">
        <v>231</v>
      </c>
      <c r="B687" s="4" t="s">
        <v>8</v>
      </c>
      <c r="C687" s="4" t="s">
        <v>10</v>
      </c>
      <c r="D687" s="4" t="s">
        <v>11</v>
      </c>
    </row>
    <row r="688" spans="1:7" ht="30" x14ac:dyDescent="0.25">
      <c r="A688" s="5" t="s">
        <v>13</v>
      </c>
      <c r="B688" s="6">
        <v>4.7500000000000001E-2</v>
      </c>
      <c r="C688" s="7" t="s">
        <v>14</v>
      </c>
      <c r="D688" s="7" t="s">
        <v>14</v>
      </c>
    </row>
    <row r="689" spans="1:7" ht="60" x14ac:dyDescent="0.25">
      <c r="A689" s="5" t="s">
        <v>15</v>
      </c>
      <c r="B689" s="7" t="s">
        <v>14</v>
      </c>
      <c r="C689" s="6">
        <v>0.01</v>
      </c>
      <c r="D689" s="7" t="s">
        <v>14</v>
      </c>
    </row>
    <row r="690" spans="1:7" ht="15" customHeight="1" x14ac:dyDescent="0.25">
      <c r="A690" s="10" t="s">
        <v>1</v>
      </c>
      <c r="B690" s="10"/>
      <c r="C690" s="10"/>
      <c r="D690" s="10"/>
      <c r="E690" s="10"/>
      <c r="F690" s="10"/>
      <c r="G690" s="10"/>
    </row>
    <row r="691" spans="1:7" ht="15.75" customHeight="1" x14ac:dyDescent="0.25">
      <c r="A691" s="11" t="s">
        <v>16</v>
      </c>
      <c r="B691" s="11"/>
      <c r="C691" s="11"/>
      <c r="D691" s="11"/>
      <c r="E691" s="11"/>
      <c r="F691" s="11"/>
      <c r="G691" s="11"/>
    </row>
    <row r="692" spans="1:7" ht="30" customHeight="1" x14ac:dyDescent="0.25">
      <c r="A692" s="15" t="s">
        <v>232</v>
      </c>
      <c r="B692" s="15"/>
      <c r="C692" s="4" t="s">
        <v>8</v>
      </c>
      <c r="D692" s="4" t="s">
        <v>10</v>
      </c>
      <c r="E692" s="4" t="s">
        <v>11</v>
      </c>
    </row>
    <row r="693" spans="1:7" ht="17.25" x14ac:dyDescent="0.25">
      <c r="A693" s="5" t="s">
        <v>18</v>
      </c>
      <c r="B693" s="14"/>
      <c r="C693" s="6">
        <v>6.4999999999999997E-3</v>
      </c>
      <c r="D693" s="6">
        <v>6.4999999999999997E-3</v>
      </c>
      <c r="E693" s="6">
        <v>6.4999999999999997E-3</v>
      </c>
    </row>
    <row r="694" spans="1:7" ht="17.25" x14ac:dyDescent="0.25">
      <c r="A694" s="5" t="s">
        <v>19</v>
      </c>
      <c r="B694" s="14"/>
      <c r="C694" s="6">
        <v>3.0000000000000001E-3</v>
      </c>
      <c r="D694" s="6">
        <v>0.01</v>
      </c>
      <c r="E694" s="7" t="s">
        <v>14</v>
      </c>
    </row>
    <row r="695" spans="1:7" ht="17.25" x14ac:dyDescent="0.25">
      <c r="A695" s="5" t="s">
        <v>233</v>
      </c>
      <c r="B695" s="14"/>
      <c r="C695" s="6">
        <v>1.4E-3</v>
      </c>
      <c r="D695" s="6">
        <v>1.4E-3</v>
      </c>
      <c r="E695" s="6">
        <v>1.4E-3</v>
      </c>
    </row>
    <row r="696" spans="1:7" ht="17.25" x14ac:dyDescent="0.25">
      <c r="A696" s="5" t="s">
        <v>234</v>
      </c>
      <c r="B696" s="14"/>
      <c r="C696" s="6">
        <v>3.2000000000000002E-3</v>
      </c>
      <c r="D696" s="6">
        <v>3.2000000000000002E-3</v>
      </c>
      <c r="E696" s="6">
        <v>3.2000000000000002E-3</v>
      </c>
    </row>
    <row r="697" spans="1:7" ht="17.25" x14ac:dyDescent="0.25">
      <c r="A697" s="5" t="s">
        <v>20</v>
      </c>
      <c r="B697" s="14"/>
      <c r="C697" s="6">
        <v>4.5999999999999999E-3</v>
      </c>
      <c r="D697" s="6">
        <v>4.5999999999999999E-3</v>
      </c>
      <c r="E697" s="6">
        <v>4.5999999999999999E-3</v>
      </c>
    </row>
    <row r="698" spans="1:7" ht="17.25" x14ac:dyDescent="0.25">
      <c r="A698" s="5" t="s">
        <v>21</v>
      </c>
      <c r="B698" s="14"/>
      <c r="C698" s="6">
        <v>1.41E-2</v>
      </c>
      <c r="D698" s="6">
        <v>2.1100000000000001E-2</v>
      </c>
      <c r="E698" s="6">
        <v>1.11E-2</v>
      </c>
    </row>
    <row r="699" spans="1:7" ht="17.25" x14ac:dyDescent="0.25">
      <c r="A699" s="5" t="s">
        <v>177</v>
      </c>
      <c r="B699" s="14" t="s">
        <v>99</v>
      </c>
      <c r="C699" s="6">
        <v>-2.0000000000000001E-4</v>
      </c>
      <c r="D699" s="6">
        <v>-2.0000000000000001E-4</v>
      </c>
      <c r="E699" s="6">
        <v>-2.0000000000000001E-4</v>
      </c>
    </row>
    <row r="700" spans="1:7" ht="30" x14ac:dyDescent="0.25">
      <c r="A700" s="5" t="s">
        <v>178</v>
      </c>
      <c r="B700" s="14"/>
      <c r="C700" s="6">
        <v>1.3899999999999999E-2</v>
      </c>
      <c r="D700" s="6">
        <v>2.0899999999999998E-2</v>
      </c>
      <c r="E700" s="6">
        <v>1.09E-2</v>
      </c>
    </row>
    <row r="701" spans="1:7" ht="375" x14ac:dyDescent="0.25">
      <c r="A701" s="5" t="s">
        <v>99</v>
      </c>
      <c r="B701" s="5" t="s">
        <v>235</v>
      </c>
    </row>
    <row r="702" spans="1:7" ht="15" customHeight="1" x14ac:dyDescent="0.25">
      <c r="A702" s="10" t="s">
        <v>1</v>
      </c>
      <c r="B702" s="10"/>
      <c r="C702" s="10"/>
      <c r="D702" s="10"/>
      <c r="E702" s="10"/>
      <c r="F702" s="10"/>
      <c r="G702" s="10"/>
    </row>
    <row r="703" spans="1:7" x14ac:dyDescent="0.25">
      <c r="A703" s="13" t="s">
        <v>236</v>
      </c>
      <c r="B703" s="13"/>
      <c r="C703" s="13"/>
      <c r="D703" s="13"/>
      <c r="E703" s="13"/>
      <c r="F703" s="13"/>
      <c r="G703" s="13"/>
    </row>
    <row r="704" spans="1:7" ht="15" customHeight="1" x14ac:dyDescent="0.25">
      <c r="A704" s="10" t="s">
        <v>1</v>
      </c>
      <c r="B704" s="10"/>
      <c r="C704" s="10"/>
      <c r="D704" s="10"/>
      <c r="E704" s="10"/>
      <c r="F704" s="10"/>
      <c r="G704" s="10"/>
    </row>
    <row r="705" spans="1:7" x14ac:dyDescent="0.25">
      <c r="A705" s="12" t="s">
        <v>23</v>
      </c>
      <c r="B705" s="12"/>
      <c r="C705" s="12"/>
      <c r="D705" s="12"/>
      <c r="E705" s="12"/>
      <c r="F705" s="12"/>
      <c r="G705" s="12"/>
    </row>
    <row r="706" spans="1:7" ht="15" customHeight="1" x14ac:dyDescent="0.25">
      <c r="A706" s="10" t="s">
        <v>1</v>
      </c>
      <c r="B706" s="10"/>
      <c r="C706" s="10"/>
      <c r="D706" s="10"/>
      <c r="E706" s="10"/>
      <c r="F706" s="10"/>
      <c r="G706" s="10"/>
    </row>
    <row r="707" spans="1:7" ht="38.25" customHeight="1" x14ac:dyDescent="0.25">
      <c r="A707" s="12" t="s">
        <v>24</v>
      </c>
      <c r="B707" s="12"/>
      <c r="C707" s="12"/>
      <c r="D707" s="12"/>
      <c r="E707" s="12"/>
      <c r="F707" s="12"/>
      <c r="G707" s="12"/>
    </row>
    <row r="708" spans="1:7" ht="45" x14ac:dyDescent="0.25">
      <c r="A708" s="4" t="s">
        <v>237</v>
      </c>
      <c r="B708" s="4" t="s">
        <v>26</v>
      </c>
      <c r="C708" s="4" t="s">
        <v>27</v>
      </c>
      <c r="D708" s="4" t="s">
        <v>28</v>
      </c>
      <c r="E708" s="4" t="s">
        <v>29</v>
      </c>
    </row>
    <row r="709" spans="1:7" x14ac:dyDescent="0.25">
      <c r="A709" s="5" t="s">
        <v>8</v>
      </c>
      <c r="B709" s="1">
        <v>610</v>
      </c>
      <c r="C709" s="1">
        <v>898</v>
      </c>
      <c r="D709" s="9">
        <v>1208</v>
      </c>
      <c r="E709" s="9">
        <v>2084</v>
      </c>
    </row>
    <row r="710" spans="1:7" x14ac:dyDescent="0.25">
      <c r="A710" s="5" t="s">
        <v>10</v>
      </c>
      <c r="B710" s="1">
        <v>312</v>
      </c>
      <c r="C710" s="1">
        <v>659</v>
      </c>
      <c r="D710" s="9">
        <v>1132</v>
      </c>
      <c r="E710" s="9">
        <v>2440</v>
      </c>
    </row>
    <row r="711" spans="1:7" x14ac:dyDescent="0.25">
      <c r="A711" s="5" t="s">
        <v>11</v>
      </c>
      <c r="B711" s="1">
        <v>111</v>
      </c>
      <c r="C711" s="1">
        <v>351</v>
      </c>
      <c r="D711" s="1">
        <v>610</v>
      </c>
      <c r="E711" s="9">
        <v>1350</v>
      </c>
    </row>
    <row r="712" spans="1:7" ht="45" x14ac:dyDescent="0.25">
      <c r="A712" s="4" t="s">
        <v>238</v>
      </c>
      <c r="B712" s="4" t="s">
        <v>26</v>
      </c>
      <c r="C712" s="4" t="s">
        <v>27</v>
      </c>
      <c r="D712" s="4" t="s">
        <v>28</v>
      </c>
      <c r="E712" s="4" t="s">
        <v>29</v>
      </c>
    </row>
    <row r="713" spans="1:7" x14ac:dyDescent="0.25">
      <c r="A713" s="5" t="s">
        <v>8</v>
      </c>
      <c r="B713" s="1">
        <v>610</v>
      </c>
      <c r="C713" s="1">
        <v>898</v>
      </c>
      <c r="D713" s="9">
        <v>1208</v>
      </c>
      <c r="E713" s="9">
        <v>2084</v>
      </c>
    </row>
    <row r="714" spans="1:7" x14ac:dyDescent="0.25">
      <c r="A714" s="5" t="s">
        <v>10</v>
      </c>
      <c r="B714" s="1">
        <v>212</v>
      </c>
      <c r="C714" s="1">
        <v>659</v>
      </c>
      <c r="D714" s="9">
        <v>1132</v>
      </c>
      <c r="E714" s="9">
        <v>2440</v>
      </c>
    </row>
    <row r="715" spans="1:7" x14ac:dyDescent="0.25">
      <c r="A715" s="5" t="s">
        <v>11</v>
      </c>
      <c r="B715" s="1">
        <v>111</v>
      </c>
      <c r="C715" s="1">
        <v>351</v>
      </c>
      <c r="D715" s="1">
        <v>610</v>
      </c>
      <c r="E715" s="9">
        <v>1350</v>
      </c>
    </row>
    <row r="716" spans="1:7" ht="15" customHeight="1" x14ac:dyDescent="0.25">
      <c r="A716" s="10" t="s">
        <v>1</v>
      </c>
      <c r="B716" s="10"/>
      <c r="C716" s="10"/>
      <c r="D716" s="10"/>
      <c r="E716" s="10"/>
      <c r="F716" s="10"/>
      <c r="G716" s="10"/>
    </row>
    <row r="717" spans="1:7" ht="15.75" customHeight="1" x14ac:dyDescent="0.25">
      <c r="A717" s="11" t="s">
        <v>31</v>
      </c>
      <c r="B717" s="11"/>
      <c r="C717" s="11"/>
      <c r="D717" s="11"/>
      <c r="E717" s="11"/>
      <c r="F717" s="11"/>
      <c r="G717" s="11"/>
    </row>
    <row r="718" spans="1:7" ht="15" customHeight="1" x14ac:dyDescent="0.25">
      <c r="A718" s="10" t="s">
        <v>1</v>
      </c>
      <c r="B718" s="10"/>
      <c r="C718" s="10"/>
      <c r="D718" s="10"/>
      <c r="E718" s="10"/>
      <c r="F718" s="10"/>
      <c r="G718" s="10"/>
    </row>
    <row r="719" spans="1:7" ht="38.25" customHeight="1" x14ac:dyDescent="0.25">
      <c r="A719" s="12" t="s">
        <v>239</v>
      </c>
      <c r="B719" s="12"/>
      <c r="C719" s="12"/>
      <c r="D719" s="12"/>
      <c r="E719" s="12"/>
      <c r="F719" s="12"/>
      <c r="G719" s="12"/>
    </row>
    <row r="720" spans="1:7" ht="15" customHeight="1" x14ac:dyDescent="0.25">
      <c r="A720" s="10" t="s">
        <v>1</v>
      </c>
      <c r="B720" s="10"/>
      <c r="C720" s="10"/>
      <c r="D720" s="10"/>
      <c r="E720" s="10"/>
      <c r="F720" s="10"/>
      <c r="G720" s="10"/>
    </row>
    <row r="721" spans="1:7" ht="15.75" customHeight="1" x14ac:dyDescent="0.25">
      <c r="A721" s="11" t="s">
        <v>33</v>
      </c>
      <c r="B721" s="11"/>
      <c r="C721" s="11"/>
      <c r="D721" s="11"/>
      <c r="E721" s="11"/>
      <c r="F721" s="11"/>
      <c r="G721" s="11"/>
    </row>
    <row r="722" spans="1:7" ht="15" customHeight="1" x14ac:dyDescent="0.25">
      <c r="A722" s="10" t="s">
        <v>1</v>
      </c>
      <c r="B722" s="10"/>
      <c r="C722" s="10"/>
      <c r="D722" s="10"/>
      <c r="E722" s="10"/>
      <c r="F722" s="10"/>
      <c r="G722" s="10"/>
    </row>
    <row r="723" spans="1:7" ht="102" customHeight="1" x14ac:dyDescent="0.25">
      <c r="A723" s="12" t="s">
        <v>240</v>
      </c>
      <c r="B723" s="12"/>
      <c r="C723" s="12"/>
      <c r="D723" s="12"/>
      <c r="E723" s="12"/>
      <c r="F723" s="12"/>
      <c r="G723" s="12"/>
    </row>
    <row r="724" spans="1:7" ht="89.25" customHeight="1" x14ac:dyDescent="0.25">
      <c r="A724" s="12" t="s">
        <v>241</v>
      </c>
      <c r="B724" s="12"/>
      <c r="C724" s="12"/>
      <c r="D724" s="12"/>
      <c r="E724" s="12"/>
      <c r="F724" s="12"/>
      <c r="G724" s="12"/>
    </row>
    <row r="725" spans="1:7" ht="63.75" customHeight="1" x14ac:dyDescent="0.25">
      <c r="A725" s="12" t="s">
        <v>242</v>
      </c>
      <c r="B725" s="12"/>
      <c r="C725" s="12"/>
      <c r="D725" s="12"/>
      <c r="E725" s="12"/>
      <c r="F725" s="12"/>
      <c r="G725" s="12"/>
    </row>
    <row r="726" spans="1:7" ht="51" customHeight="1" x14ac:dyDescent="0.25">
      <c r="A726" s="12" t="s">
        <v>243</v>
      </c>
      <c r="B726" s="12"/>
      <c r="C726" s="12"/>
      <c r="D726" s="12"/>
      <c r="E726" s="12"/>
      <c r="F726" s="12"/>
      <c r="G726" s="12"/>
    </row>
    <row r="727" spans="1:7" ht="15" customHeight="1" x14ac:dyDescent="0.25">
      <c r="A727" s="10" t="s">
        <v>1</v>
      </c>
      <c r="B727" s="10"/>
      <c r="C727" s="10"/>
      <c r="D727" s="10"/>
      <c r="E727" s="10"/>
      <c r="F727" s="10"/>
      <c r="G727" s="10"/>
    </row>
    <row r="728" spans="1:7" ht="15.75" customHeight="1" x14ac:dyDescent="0.25">
      <c r="A728" s="11" t="s">
        <v>39</v>
      </c>
      <c r="B728" s="11"/>
      <c r="C728" s="11"/>
      <c r="D728" s="11"/>
      <c r="E728" s="11"/>
      <c r="F728" s="11"/>
      <c r="G728" s="11"/>
    </row>
    <row r="729" spans="1:7" ht="15" customHeight="1" x14ac:dyDescent="0.25">
      <c r="A729" s="10" t="s">
        <v>1</v>
      </c>
      <c r="B729" s="10"/>
      <c r="C729" s="10"/>
      <c r="D729" s="10"/>
      <c r="E729" s="10"/>
      <c r="F729" s="10"/>
      <c r="G729" s="10"/>
    </row>
    <row r="730" spans="1:7" ht="91.5" customHeight="1" x14ac:dyDescent="0.25">
      <c r="A730" s="12" t="s">
        <v>244</v>
      </c>
      <c r="B730" s="12"/>
      <c r="C730" s="12"/>
      <c r="D730" s="12"/>
      <c r="E730" s="12"/>
      <c r="F730" s="12"/>
      <c r="G730" s="12"/>
    </row>
    <row r="731" spans="1:7" ht="38.25" customHeight="1" x14ac:dyDescent="0.25">
      <c r="A731" s="12" t="s">
        <v>190</v>
      </c>
      <c r="B731" s="12"/>
      <c r="C731" s="12"/>
      <c r="D731" s="12"/>
      <c r="E731" s="12"/>
      <c r="F731" s="12"/>
      <c r="G731" s="12"/>
    </row>
    <row r="732" spans="1:7" ht="102" customHeight="1" x14ac:dyDescent="0.25">
      <c r="A732" s="12" t="s">
        <v>42</v>
      </c>
      <c r="B732" s="12"/>
      <c r="C732" s="12"/>
      <c r="D732" s="12"/>
      <c r="E732" s="12"/>
      <c r="F732" s="12"/>
      <c r="G732" s="12"/>
    </row>
    <row r="733" spans="1:7" ht="114.75" customHeight="1" x14ac:dyDescent="0.25">
      <c r="A733" s="12" t="s">
        <v>191</v>
      </c>
      <c r="B733" s="12"/>
      <c r="C733" s="12"/>
      <c r="D733" s="12"/>
      <c r="E733" s="12"/>
      <c r="F733" s="12"/>
      <c r="G733" s="12"/>
    </row>
    <row r="734" spans="1:7" ht="63.75" customHeight="1" x14ac:dyDescent="0.25">
      <c r="A734" s="12" t="s">
        <v>216</v>
      </c>
      <c r="B734" s="12"/>
      <c r="C734" s="12"/>
      <c r="D734" s="12"/>
      <c r="E734" s="12"/>
      <c r="F734" s="12"/>
      <c r="G734" s="12"/>
    </row>
    <row r="735" spans="1:7" ht="114.75" customHeight="1" x14ac:dyDescent="0.25">
      <c r="A735" s="12" t="s">
        <v>193</v>
      </c>
      <c r="B735" s="12"/>
      <c r="C735" s="12"/>
      <c r="D735" s="12"/>
      <c r="E735" s="12"/>
      <c r="F735" s="12"/>
      <c r="G735" s="12"/>
    </row>
    <row r="736" spans="1:7" ht="76.5" customHeight="1" x14ac:dyDescent="0.25">
      <c r="A736" s="12" t="s">
        <v>245</v>
      </c>
      <c r="B736" s="12"/>
      <c r="C736" s="12"/>
      <c r="D736" s="12"/>
      <c r="E736" s="12"/>
      <c r="F736" s="12"/>
      <c r="G736" s="12"/>
    </row>
    <row r="737" spans="1:7" ht="114.75" customHeight="1" x14ac:dyDescent="0.25">
      <c r="A737" s="12" t="s">
        <v>219</v>
      </c>
      <c r="B737" s="12"/>
      <c r="C737" s="12"/>
      <c r="D737" s="12"/>
      <c r="E737" s="12"/>
      <c r="F737" s="12"/>
      <c r="G737" s="12"/>
    </row>
    <row r="738" spans="1:7" ht="102" customHeight="1" x14ac:dyDescent="0.25">
      <c r="A738" s="12" t="s">
        <v>220</v>
      </c>
      <c r="B738" s="12"/>
      <c r="C738" s="12"/>
      <c r="D738" s="12"/>
      <c r="E738" s="12"/>
      <c r="F738" s="12"/>
      <c r="G738" s="12"/>
    </row>
    <row r="739" spans="1:7" ht="51" customHeight="1" x14ac:dyDescent="0.25">
      <c r="A739" s="12" t="s">
        <v>221</v>
      </c>
      <c r="B739" s="12"/>
      <c r="C739" s="12"/>
      <c r="D739" s="12"/>
      <c r="E739" s="12"/>
      <c r="F739" s="12"/>
      <c r="G739" s="12"/>
    </row>
    <row r="740" spans="1:7" ht="25.5" customHeight="1" x14ac:dyDescent="0.25">
      <c r="A740" s="12" t="s">
        <v>199</v>
      </c>
      <c r="B740" s="12"/>
      <c r="C740" s="12"/>
      <c r="D740" s="12"/>
      <c r="E740" s="12"/>
      <c r="F740" s="12"/>
      <c r="G740" s="12"/>
    </row>
    <row r="741" spans="1:7" ht="25.5" customHeight="1" x14ac:dyDescent="0.25">
      <c r="A741" s="12" t="s">
        <v>222</v>
      </c>
      <c r="B741" s="12"/>
      <c r="C741" s="12"/>
      <c r="D741" s="12"/>
      <c r="E741" s="12"/>
      <c r="F741" s="12"/>
      <c r="G741" s="12"/>
    </row>
    <row r="742" spans="1:7" ht="51" customHeight="1" x14ac:dyDescent="0.25">
      <c r="A742" s="12" t="s">
        <v>41</v>
      </c>
      <c r="B742" s="12"/>
      <c r="C742" s="12"/>
      <c r="D742" s="12"/>
      <c r="E742" s="12"/>
      <c r="F742" s="12"/>
      <c r="G742" s="12"/>
    </row>
    <row r="743" spans="1:7" ht="127.5" customHeight="1" x14ac:dyDescent="0.25">
      <c r="A743" s="12" t="s">
        <v>201</v>
      </c>
      <c r="B743" s="12"/>
      <c r="C743" s="12"/>
      <c r="D743" s="12"/>
      <c r="E743" s="12"/>
      <c r="F743" s="12"/>
      <c r="G743" s="12"/>
    </row>
    <row r="744" spans="1:7" ht="38.25" customHeight="1" x14ac:dyDescent="0.25">
      <c r="A744" s="12" t="s">
        <v>47</v>
      </c>
      <c r="B744" s="12"/>
      <c r="C744" s="12"/>
      <c r="D744" s="12"/>
      <c r="E744" s="12"/>
      <c r="F744" s="12"/>
      <c r="G744" s="12"/>
    </row>
    <row r="745" spans="1:7" ht="38.25" customHeight="1" x14ac:dyDescent="0.25">
      <c r="A745" s="12" t="s">
        <v>202</v>
      </c>
      <c r="B745" s="12"/>
      <c r="C745" s="12"/>
      <c r="D745" s="12"/>
      <c r="E745" s="12"/>
      <c r="F745" s="12"/>
      <c r="G745" s="12"/>
    </row>
    <row r="746" spans="1:7" ht="38.25" customHeight="1" x14ac:dyDescent="0.25">
      <c r="A746" s="12" t="s">
        <v>49</v>
      </c>
      <c r="B746" s="12"/>
      <c r="C746" s="12"/>
      <c r="D746" s="12"/>
      <c r="E746" s="12"/>
      <c r="F746" s="12"/>
      <c r="G746" s="12"/>
    </row>
    <row r="747" spans="1:7" ht="114.75" customHeight="1" x14ac:dyDescent="0.25">
      <c r="A747" s="12" t="s">
        <v>50</v>
      </c>
      <c r="B747" s="12"/>
      <c r="C747" s="12"/>
      <c r="D747" s="12"/>
      <c r="E747" s="12"/>
      <c r="F747" s="12"/>
      <c r="G747" s="12"/>
    </row>
    <row r="748" spans="1:7" ht="15" customHeight="1" x14ac:dyDescent="0.25">
      <c r="A748" s="10" t="s">
        <v>1</v>
      </c>
      <c r="B748" s="10"/>
      <c r="C748" s="10"/>
      <c r="D748" s="10"/>
      <c r="E748" s="10"/>
      <c r="F748" s="10"/>
      <c r="G748" s="10"/>
    </row>
    <row r="749" spans="1:7" ht="15.75" customHeight="1" x14ac:dyDescent="0.25">
      <c r="A749" s="11" t="s">
        <v>51</v>
      </c>
      <c r="B749" s="11"/>
      <c r="C749" s="11"/>
      <c r="D749" s="11"/>
      <c r="E749" s="11"/>
      <c r="F749" s="11"/>
      <c r="G749" s="11"/>
    </row>
    <row r="750" spans="1:7" ht="15" customHeight="1" x14ac:dyDescent="0.25">
      <c r="A750" s="10" t="s">
        <v>1</v>
      </c>
      <c r="B750" s="10"/>
      <c r="C750" s="10"/>
      <c r="D750" s="10"/>
      <c r="E750" s="10"/>
      <c r="F750" s="10"/>
      <c r="G750" s="10"/>
    </row>
    <row r="751" spans="1:7" ht="63.75" customHeight="1" x14ac:dyDescent="0.25">
      <c r="A751" s="12" t="s">
        <v>246</v>
      </c>
      <c r="B751" s="12"/>
      <c r="C751" s="12"/>
      <c r="D751" s="12"/>
      <c r="E751" s="12"/>
      <c r="F751" s="12"/>
      <c r="G751" s="12"/>
    </row>
    <row r="752" spans="1:7" x14ac:dyDescent="0.25">
      <c r="A752" s="1"/>
    </row>
    <row r="753" spans="1:7" x14ac:dyDescent="0.25">
      <c r="A753" s="1"/>
    </row>
    <row r="754" spans="1:7" x14ac:dyDescent="0.25">
      <c r="A754" s="1"/>
    </row>
    <row r="755" spans="1:7" ht="15" customHeight="1" x14ac:dyDescent="0.25">
      <c r="A755" s="10" t="s">
        <v>1</v>
      </c>
      <c r="B755" s="10"/>
      <c r="C755" s="10"/>
      <c r="D755" s="10"/>
      <c r="E755" s="10"/>
      <c r="F755" s="10"/>
      <c r="G755" s="10"/>
    </row>
    <row r="756" spans="1:7" ht="36" customHeight="1" x14ac:dyDescent="0.25">
      <c r="A756" s="13" t="s">
        <v>247</v>
      </c>
      <c r="B756" s="13"/>
      <c r="C756" s="13"/>
      <c r="D756" s="13"/>
      <c r="E756" s="13"/>
      <c r="F756" s="13"/>
      <c r="G756" s="13"/>
    </row>
    <row r="757" spans="1:7" ht="45" x14ac:dyDescent="0.25">
      <c r="A757" s="4" t="s">
        <v>248</v>
      </c>
      <c r="B757" s="4" t="s">
        <v>26</v>
      </c>
      <c r="C757" s="4" t="s">
        <v>28</v>
      </c>
      <c r="D757" s="4" t="s">
        <v>226</v>
      </c>
      <c r="E757" s="4" t="s">
        <v>227</v>
      </c>
    </row>
    <row r="758" spans="1:7" x14ac:dyDescent="0.25">
      <c r="A758" s="5" t="s">
        <v>8</v>
      </c>
      <c r="B758" s="6">
        <v>-0.1426</v>
      </c>
      <c r="C758" s="6">
        <v>6.3200000000000006E-2</v>
      </c>
      <c r="D758" s="6">
        <v>5.28E-2</v>
      </c>
      <c r="E758" s="18">
        <v>39260</v>
      </c>
    </row>
    <row r="759" spans="1:7" x14ac:dyDescent="0.25">
      <c r="A759" s="5" t="s">
        <v>55</v>
      </c>
      <c r="B759" s="6">
        <v>-0.1452</v>
      </c>
      <c r="C759" s="6">
        <v>4.4699999999999997E-2</v>
      </c>
      <c r="D759" s="6">
        <v>3.1300000000000001E-2</v>
      </c>
      <c r="E759" s="1" t="s">
        <v>1</v>
      </c>
    </row>
    <row r="760" spans="1:7" ht="30" x14ac:dyDescent="0.25">
      <c r="A760" s="5" t="s">
        <v>56</v>
      </c>
      <c r="B760" s="6">
        <v>-5.45E-2</v>
      </c>
      <c r="C760" s="6">
        <v>4.9700000000000001E-2</v>
      </c>
      <c r="D760" s="6">
        <v>3.9100000000000003E-2</v>
      </c>
      <c r="E760" s="1" t="s">
        <v>1</v>
      </c>
    </row>
    <row r="761" spans="1:7" x14ac:dyDescent="0.25">
      <c r="A761" s="5" t="s">
        <v>10</v>
      </c>
      <c r="B761" s="6">
        <v>-0.11459999999999999</v>
      </c>
      <c r="C761" s="6">
        <v>6.8599999999999994E-2</v>
      </c>
      <c r="D761" s="6">
        <v>5.6800000000000003E-2</v>
      </c>
      <c r="E761" s="1" t="s">
        <v>1</v>
      </c>
    </row>
    <row r="762" spans="1:7" x14ac:dyDescent="0.25">
      <c r="A762" s="5" t="s">
        <v>11</v>
      </c>
      <c r="B762" s="6">
        <v>-9.7100000000000006E-2</v>
      </c>
      <c r="C762" s="6">
        <v>7.5499999999999998E-2</v>
      </c>
      <c r="D762" s="6">
        <v>6.2100000000000002E-2</v>
      </c>
      <c r="E762" s="1" t="s">
        <v>1</v>
      </c>
    </row>
    <row r="763" spans="1:7" ht="45" x14ac:dyDescent="0.25">
      <c r="A763" s="5" t="s">
        <v>249</v>
      </c>
      <c r="B763" s="6">
        <v>-8.9800000000000005E-2</v>
      </c>
      <c r="C763" s="6">
        <v>8.0600000000000005E-2</v>
      </c>
      <c r="D763" s="6">
        <v>6.8099999999999994E-2</v>
      </c>
      <c r="E763" s="1" t="s">
        <v>1</v>
      </c>
    </row>
    <row r="764" spans="1:7" ht="15" customHeight="1" x14ac:dyDescent="0.25">
      <c r="A764" s="10" t="s">
        <v>1</v>
      </c>
      <c r="B764" s="10"/>
      <c r="C764" s="10"/>
      <c r="D764" s="10"/>
      <c r="E764" s="10"/>
      <c r="F764" s="10"/>
      <c r="G764" s="10"/>
    </row>
    <row r="765" spans="1:7" ht="60" customHeight="1" x14ac:dyDescent="0.25">
      <c r="A765" s="13" t="s">
        <v>250</v>
      </c>
      <c r="B765" s="13"/>
      <c r="C765" s="13"/>
      <c r="D765" s="13"/>
      <c r="E765" s="13"/>
      <c r="F765" s="13"/>
      <c r="G765" s="13"/>
    </row>
    <row r="766" spans="1:7" ht="60" customHeight="1" x14ac:dyDescent="0.25">
      <c r="A766" s="13" t="s">
        <v>59</v>
      </c>
      <c r="B766" s="13"/>
      <c r="C766" s="13"/>
      <c r="D766" s="13"/>
      <c r="E766" s="13"/>
      <c r="F766" s="13"/>
      <c r="G766" s="13"/>
    </row>
    <row r="767" spans="1:7" ht="15" customHeight="1" x14ac:dyDescent="0.25">
      <c r="A767" s="10" t="s">
        <v>251</v>
      </c>
      <c r="B767" s="10"/>
      <c r="C767" s="10"/>
      <c r="D767" s="10"/>
      <c r="E767" s="10"/>
      <c r="F767" s="10"/>
      <c r="G767" s="10"/>
    </row>
    <row r="768" spans="1:7" ht="15" customHeight="1" x14ac:dyDescent="0.25">
      <c r="A768" s="10" t="s">
        <v>1</v>
      </c>
      <c r="B768" s="10"/>
      <c r="C768" s="10"/>
      <c r="D768" s="10"/>
      <c r="E768" s="10"/>
      <c r="F768" s="10"/>
      <c r="G768" s="10"/>
    </row>
    <row r="769" spans="1:7" ht="15.75" customHeight="1" x14ac:dyDescent="0.25">
      <c r="A769" s="11" t="s">
        <v>2</v>
      </c>
      <c r="B769" s="11"/>
      <c r="C769" s="11"/>
      <c r="D769" s="11"/>
      <c r="E769" s="11"/>
      <c r="F769" s="11"/>
      <c r="G769" s="11"/>
    </row>
    <row r="770" spans="1:7" ht="15" customHeight="1" x14ac:dyDescent="0.25">
      <c r="A770" s="10" t="s">
        <v>1</v>
      </c>
      <c r="B770" s="10"/>
      <c r="C770" s="10"/>
      <c r="D770" s="10"/>
      <c r="E770" s="10"/>
      <c r="F770" s="10"/>
      <c r="G770" s="10"/>
    </row>
    <row r="771" spans="1:7" x14ac:dyDescent="0.25">
      <c r="A771" s="12" t="s">
        <v>173</v>
      </c>
      <c r="B771" s="12"/>
      <c r="C771" s="12"/>
      <c r="D771" s="12"/>
      <c r="E771" s="12"/>
      <c r="F771" s="12"/>
      <c r="G771" s="12"/>
    </row>
    <row r="772" spans="1:7" ht="15" customHeight="1" x14ac:dyDescent="0.25">
      <c r="A772" s="10" t="s">
        <v>1</v>
      </c>
      <c r="B772" s="10"/>
      <c r="C772" s="10"/>
      <c r="D772" s="10"/>
      <c r="E772" s="10"/>
      <c r="F772" s="10"/>
      <c r="G772" s="10"/>
    </row>
    <row r="773" spans="1:7" ht="15.75" customHeight="1" x14ac:dyDescent="0.25">
      <c r="A773" s="11" t="s">
        <v>4</v>
      </c>
      <c r="B773" s="11"/>
      <c r="C773" s="11"/>
      <c r="D773" s="11"/>
      <c r="E773" s="11"/>
      <c r="F773" s="11"/>
      <c r="G773" s="11"/>
    </row>
    <row r="774" spans="1:7" ht="15" customHeight="1" x14ac:dyDescent="0.25">
      <c r="A774" s="10" t="s">
        <v>1</v>
      </c>
      <c r="B774" s="10"/>
      <c r="C774" s="10"/>
      <c r="D774" s="10"/>
      <c r="E774" s="10"/>
      <c r="F774" s="10"/>
      <c r="G774" s="10"/>
    </row>
    <row r="775" spans="1:7" ht="38.25" customHeight="1" x14ac:dyDescent="0.25">
      <c r="A775" s="12" t="s">
        <v>174</v>
      </c>
      <c r="B775" s="12"/>
      <c r="C775" s="12"/>
      <c r="D775" s="12"/>
      <c r="E775" s="12"/>
      <c r="F775" s="12"/>
      <c r="G775" s="12"/>
    </row>
    <row r="776" spans="1:7" ht="15" customHeight="1" x14ac:dyDescent="0.25">
      <c r="A776" s="10" t="s">
        <v>1</v>
      </c>
      <c r="B776" s="10"/>
      <c r="C776" s="10"/>
      <c r="D776" s="10"/>
      <c r="E776" s="10"/>
      <c r="F776" s="10"/>
      <c r="G776" s="10"/>
    </row>
    <row r="777" spans="1:7" ht="15.75" customHeight="1" x14ac:dyDescent="0.25">
      <c r="A777" s="11" t="s">
        <v>6</v>
      </c>
      <c r="B777" s="11"/>
      <c r="C777" s="11"/>
      <c r="D777" s="11"/>
      <c r="E777" s="11"/>
      <c r="F777" s="11"/>
      <c r="G777" s="11"/>
    </row>
    <row r="778" spans="1:7" ht="30" x14ac:dyDescent="0.25">
      <c r="A778" s="4" t="s">
        <v>252</v>
      </c>
      <c r="B778" s="4" t="s">
        <v>8</v>
      </c>
      <c r="C778" s="4" t="s">
        <v>10</v>
      </c>
      <c r="D778" s="4" t="s">
        <v>11</v>
      </c>
      <c r="E778" s="4" t="s">
        <v>12</v>
      </c>
    </row>
    <row r="779" spans="1:7" ht="30" x14ac:dyDescent="0.25">
      <c r="A779" s="5" t="s">
        <v>13</v>
      </c>
      <c r="B779" s="6">
        <v>4.7500000000000001E-2</v>
      </c>
      <c r="C779" s="7" t="s">
        <v>14</v>
      </c>
      <c r="D779" s="7" t="s">
        <v>14</v>
      </c>
      <c r="E779" s="7" t="s">
        <v>14</v>
      </c>
    </row>
    <row r="780" spans="1:7" ht="60" x14ac:dyDescent="0.25">
      <c r="A780" s="5" t="s">
        <v>15</v>
      </c>
      <c r="B780" s="7" t="s">
        <v>14</v>
      </c>
      <c r="C780" s="6">
        <v>0.01</v>
      </c>
      <c r="D780" s="7" t="s">
        <v>14</v>
      </c>
      <c r="E780" s="7" t="s">
        <v>14</v>
      </c>
    </row>
    <row r="781" spans="1:7" ht="15" customHeight="1" x14ac:dyDescent="0.25">
      <c r="A781" s="10" t="s">
        <v>1</v>
      </c>
      <c r="B781" s="10"/>
      <c r="C781" s="10"/>
      <c r="D781" s="10"/>
      <c r="E781" s="10"/>
      <c r="F781" s="10"/>
      <c r="G781" s="10"/>
    </row>
    <row r="782" spans="1:7" ht="15.75" customHeight="1" x14ac:dyDescent="0.25">
      <c r="A782" s="11" t="s">
        <v>16</v>
      </c>
      <c r="B782" s="11"/>
      <c r="C782" s="11"/>
      <c r="D782" s="11"/>
      <c r="E782" s="11"/>
      <c r="F782" s="11"/>
      <c r="G782" s="11"/>
    </row>
    <row r="783" spans="1:7" ht="45" x14ac:dyDescent="0.25">
      <c r="A783" s="4" t="s">
        <v>253</v>
      </c>
      <c r="B783" s="4" t="s">
        <v>8</v>
      </c>
      <c r="C783" s="4" t="s">
        <v>10</v>
      </c>
      <c r="D783" s="4" t="s">
        <v>11</v>
      </c>
      <c r="E783" s="4" t="s">
        <v>12</v>
      </c>
    </row>
    <row r="784" spans="1:7" x14ac:dyDescent="0.25">
      <c r="A784" s="5" t="s">
        <v>18</v>
      </c>
      <c r="B784" s="6">
        <v>5.1999999999999998E-3</v>
      </c>
      <c r="C784" s="6">
        <v>5.1999999999999998E-3</v>
      </c>
      <c r="D784" s="6">
        <v>5.1999999999999998E-3</v>
      </c>
      <c r="E784" s="6">
        <v>5.1999999999999998E-3</v>
      </c>
    </row>
    <row r="785" spans="1:7" x14ac:dyDescent="0.25">
      <c r="A785" s="5" t="s">
        <v>19</v>
      </c>
      <c r="B785" s="6">
        <v>3.0000000000000001E-3</v>
      </c>
      <c r="C785" s="6">
        <v>0.01</v>
      </c>
      <c r="D785" s="7" t="s">
        <v>14</v>
      </c>
      <c r="E785" s="6">
        <v>5.0000000000000001E-3</v>
      </c>
    </row>
    <row r="786" spans="1:7" x14ac:dyDescent="0.25">
      <c r="A786" s="5" t="s">
        <v>233</v>
      </c>
      <c r="B786" s="6">
        <v>3.0999999999999999E-3</v>
      </c>
      <c r="C786" s="6">
        <v>3.0999999999999999E-3</v>
      </c>
      <c r="D786" s="6">
        <v>3.0999999999999999E-3</v>
      </c>
      <c r="E786" s="6">
        <v>3.0999999999999999E-3</v>
      </c>
    </row>
    <row r="787" spans="1:7" x14ac:dyDescent="0.25">
      <c r="A787" s="5" t="s">
        <v>234</v>
      </c>
      <c r="B787" s="6">
        <v>1.9E-3</v>
      </c>
      <c r="C787" s="6">
        <v>1.9E-3</v>
      </c>
      <c r="D787" s="6">
        <v>1.9E-3</v>
      </c>
      <c r="E787" s="6">
        <v>1.9E-3</v>
      </c>
    </row>
    <row r="788" spans="1:7" x14ac:dyDescent="0.25">
      <c r="A788" s="5" t="s">
        <v>20</v>
      </c>
      <c r="B788" s="6">
        <v>5.0000000000000001E-3</v>
      </c>
      <c r="C788" s="6">
        <v>5.0000000000000001E-3</v>
      </c>
      <c r="D788" s="6">
        <v>5.0000000000000001E-3</v>
      </c>
      <c r="E788" s="6">
        <v>5.0000000000000001E-3</v>
      </c>
    </row>
    <row r="789" spans="1:7" x14ac:dyDescent="0.25">
      <c r="A789" s="5" t="s">
        <v>21</v>
      </c>
      <c r="B789" s="6">
        <v>1.32E-2</v>
      </c>
      <c r="C789" s="6">
        <v>2.0199999999999999E-2</v>
      </c>
      <c r="D789" s="6">
        <v>1.0200000000000001E-2</v>
      </c>
      <c r="E789" s="6">
        <v>1.52E-2</v>
      </c>
    </row>
    <row r="790" spans="1:7" ht="15" customHeight="1" x14ac:dyDescent="0.25">
      <c r="A790" s="10" t="s">
        <v>1</v>
      </c>
      <c r="B790" s="10"/>
      <c r="C790" s="10"/>
      <c r="D790" s="10"/>
      <c r="E790" s="10"/>
      <c r="F790" s="10"/>
      <c r="G790" s="10"/>
    </row>
    <row r="791" spans="1:7" x14ac:dyDescent="0.25">
      <c r="A791" s="13" t="s">
        <v>254</v>
      </c>
      <c r="B791" s="13"/>
      <c r="C791" s="13"/>
      <c r="D791" s="13"/>
      <c r="E791" s="13"/>
      <c r="F791" s="13"/>
      <c r="G791" s="13"/>
    </row>
    <row r="792" spans="1:7" ht="15" customHeight="1" x14ac:dyDescent="0.25">
      <c r="A792" s="10" t="s">
        <v>1</v>
      </c>
      <c r="B792" s="10"/>
      <c r="C792" s="10"/>
      <c r="D792" s="10"/>
      <c r="E792" s="10"/>
      <c r="F792" s="10"/>
      <c r="G792" s="10"/>
    </row>
    <row r="793" spans="1:7" x14ac:dyDescent="0.25">
      <c r="A793" s="12" t="s">
        <v>23</v>
      </c>
      <c r="B793" s="12"/>
      <c r="C793" s="12"/>
      <c r="D793" s="12"/>
      <c r="E793" s="12"/>
      <c r="F793" s="12"/>
      <c r="G793" s="12"/>
    </row>
    <row r="794" spans="1:7" ht="15" customHeight="1" x14ac:dyDescent="0.25">
      <c r="A794" s="10" t="s">
        <v>1</v>
      </c>
      <c r="B794" s="10"/>
      <c r="C794" s="10"/>
      <c r="D794" s="10"/>
      <c r="E794" s="10"/>
      <c r="F794" s="10"/>
      <c r="G794" s="10"/>
    </row>
    <row r="795" spans="1:7" ht="38.25" customHeight="1" x14ac:dyDescent="0.25">
      <c r="A795" s="12" t="s">
        <v>24</v>
      </c>
      <c r="B795" s="12"/>
      <c r="C795" s="12"/>
      <c r="D795" s="12"/>
      <c r="E795" s="12"/>
      <c r="F795" s="12"/>
      <c r="G795" s="12"/>
    </row>
    <row r="796" spans="1:7" ht="30" x14ac:dyDescent="0.25">
      <c r="A796" s="4" t="s">
        <v>255</v>
      </c>
      <c r="B796" s="4" t="s">
        <v>26</v>
      </c>
      <c r="C796" s="4" t="s">
        <v>27</v>
      </c>
      <c r="D796" s="4" t="s">
        <v>28</v>
      </c>
      <c r="E796" s="4" t="s">
        <v>29</v>
      </c>
    </row>
    <row r="797" spans="1:7" x14ac:dyDescent="0.25">
      <c r="A797" s="5" t="s">
        <v>8</v>
      </c>
      <c r="B797" s="1">
        <v>603</v>
      </c>
      <c r="C797" s="1">
        <v>873</v>
      </c>
      <c r="D797" s="9">
        <v>1164</v>
      </c>
      <c r="E797" s="9">
        <v>1990</v>
      </c>
    </row>
    <row r="798" spans="1:7" x14ac:dyDescent="0.25">
      <c r="A798" s="5" t="s">
        <v>10</v>
      </c>
      <c r="B798" s="1">
        <v>305</v>
      </c>
      <c r="C798" s="1">
        <v>634</v>
      </c>
      <c r="D798" s="9">
        <v>1088</v>
      </c>
      <c r="E798" s="9">
        <v>2348</v>
      </c>
    </row>
    <row r="799" spans="1:7" x14ac:dyDescent="0.25">
      <c r="A799" s="5" t="s">
        <v>11</v>
      </c>
      <c r="B799" s="1">
        <v>104</v>
      </c>
      <c r="C799" s="1">
        <v>325</v>
      </c>
      <c r="D799" s="1">
        <v>563</v>
      </c>
      <c r="E799" s="9">
        <v>1248</v>
      </c>
    </row>
    <row r="800" spans="1:7" x14ac:dyDescent="0.25">
      <c r="A800" s="5" t="s">
        <v>12</v>
      </c>
      <c r="B800" s="1">
        <v>155</v>
      </c>
      <c r="C800" s="1">
        <v>480</v>
      </c>
      <c r="D800" s="1">
        <v>829</v>
      </c>
      <c r="E800" s="9">
        <v>1813</v>
      </c>
    </row>
    <row r="801" spans="1:7" ht="45" x14ac:dyDescent="0.25">
      <c r="A801" s="4" t="s">
        <v>256</v>
      </c>
      <c r="B801" s="4" t="s">
        <v>26</v>
      </c>
      <c r="C801" s="4" t="s">
        <v>27</v>
      </c>
      <c r="D801" s="4" t="s">
        <v>28</v>
      </c>
      <c r="E801" s="4" t="s">
        <v>29</v>
      </c>
    </row>
    <row r="802" spans="1:7" x14ac:dyDescent="0.25">
      <c r="A802" s="5" t="s">
        <v>8</v>
      </c>
      <c r="B802" s="1">
        <v>603</v>
      </c>
      <c r="C802" s="1">
        <v>873</v>
      </c>
      <c r="D802" s="9">
        <v>1164</v>
      </c>
      <c r="E802" s="9">
        <v>1990</v>
      </c>
    </row>
    <row r="803" spans="1:7" x14ac:dyDescent="0.25">
      <c r="A803" s="5" t="s">
        <v>10</v>
      </c>
      <c r="B803" s="1">
        <v>205</v>
      </c>
      <c r="C803" s="1">
        <v>634</v>
      </c>
      <c r="D803" s="9">
        <v>1088</v>
      </c>
      <c r="E803" s="9">
        <v>2348</v>
      </c>
    </row>
    <row r="804" spans="1:7" x14ac:dyDescent="0.25">
      <c r="A804" s="5" t="s">
        <v>11</v>
      </c>
      <c r="B804" s="1">
        <v>104</v>
      </c>
      <c r="C804" s="1">
        <v>325</v>
      </c>
      <c r="D804" s="1">
        <v>563</v>
      </c>
      <c r="E804" s="9">
        <v>1248</v>
      </c>
    </row>
    <row r="805" spans="1:7" x14ac:dyDescent="0.25">
      <c r="A805" s="5" t="s">
        <v>12</v>
      </c>
      <c r="B805" s="1">
        <v>155</v>
      </c>
      <c r="C805" s="1">
        <v>480</v>
      </c>
      <c r="D805" s="1">
        <v>829</v>
      </c>
      <c r="E805" s="9">
        <v>1813</v>
      </c>
    </row>
    <row r="806" spans="1:7" ht="15" customHeight="1" x14ac:dyDescent="0.25">
      <c r="A806" s="10" t="s">
        <v>1</v>
      </c>
      <c r="B806" s="10"/>
      <c r="C806" s="10"/>
      <c r="D806" s="10"/>
      <c r="E806" s="10"/>
      <c r="F806" s="10"/>
      <c r="G806" s="10"/>
    </row>
    <row r="807" spans="1:7" ht="15.75" customHeight="1" x14ac:dyDescent="0.25">
      <c r="A807" s="11" t="s">
        <v>31</v>
      </c>
      <c r="B807" s="11"/>
      <c r="C807" s="11"/>
      <c r="D807" s="11"/>
      <c r="E807" s="11"/>
      <c r="F807" s="11"/>
      <c r="G807" s="11"/>
    </row>
    <row r="808" spans="1:7" ht="15" customHeight="1" x14ac:dyDescent="0.25">
      <c r="A808" s="10" t="s">
        <v>1</v>
      </c>
      <c r="B808" s="10"/>
      <c r="C808" s="10"/>
      <c r="D808" s="10"/>
      <c r="E808" s="10"/>
      <c r="F808" s="10"/>
      <c r="G808" s="10"/>
    </row>
    <row r="809" spans="1:7" ht="38.25" customHeight="1" x14ac:dyDescent="0.25">
      <c r="A809" s="12" t="s">
        <v>257</v>
      </c>
      <c r="B809" s="12"/>
      <c r="C809" s="12"/>
      <c r="D809" s="12"/>
      <c r="E809" s="12"/>
      <c r="F809" s="12"/>
      <c r="G809" s="12"/>
    </row>
    <row r="810" spans="1:7" ht="15" customHeight="1" x14ac:dyDescent="0.25">
      <c r="A810" s="10" t="s">
        <v>1</v>
      </c>
      <c r="B810" s="10"/>
      <c r="C810" s="10"/>
      <c r="D810" s="10"/>
      <c r="E810" s="10"/>
      <c r="F810" s="10"/>
      <c r="G810" s="10"/>
    </row>
    <row r="811" spans="1:7" ht="15.75" customHeight="1" x14ac:dyDescent="0.25">
      <c r="A811" s="11" t="s">
        <v>33</v>
      </c>
      <c r="B811" s="11"/>
      <c r="C811" s="11"/>
      <c r="D811" s="11"/>
      <c r="E811" s="11"/>
      <c r="F811" s="11"/>
      <c r="G811" s="11"/>
    </row>
    <row r="812" spans="1:7" ht="15" customHeight="1" x14ac:dyDescent="0.25">
      <c r="A812" s="10" t="s">
        <v>1</v>
      </c>
      <c r="B812" s="10"/>
      <c r="C812" s="10"/>
      <c r="D812" s="10"/>
      <c r="E812" s="10"/>
      <c r="F812" s="10"/>
      <c r="G812" s="10"/>
    </row>
    <row r="813" spans="1:7" ht="76.5" customHeight="1" x14ac:dyDescent="0.25">
      <c r="A813" s="12" t="s">
        <v>258</v>
      </c>
      <c r="B813" s="12"/>
      <c r="C813" s="12"/>
      <c r="D813" s="12"/>
      <c r="E813" s="12"/>
      <c r="F813" s="12"/>
      <c r="G813" s="12"/>
    </row>
    <row r="814" spans="1:7" ht="89.25" customHeight="1" x14ac:dyDescent="0.25">
      <c r="A814" s="12" t="s">
        <v>259</v>
      </c>
      <c r="B814" s="12"/>
      <c r="C814" s="12"/>
      <c r="D814" s="12"/>
      <c r="E814" s="12"/>
      <c r="F814" s="12"/>
      <c r="G814" s="12"/>
    </row>
    <row r="815" spans="1:7" ht="51" customHeight="1" x14ac:dyDescent="0.25">
      <c r="A815" s="12" t="s">
        <v>260</v>
      </c>
      <c r="B815" s="12"/>
      <c r="C815" s="12"/>
      <c r="D815" s="12"/>
      <c r="E815" s="12"/>
      <c r="F815" s="12"/>
      <c r="G815" s="12"/>
    </row>
    <row r="816" spans="1:7" ht="38.25" customHeight="1" x14ac:dyDescent="0.25">
      <c r="A816" s="12" t="s">
        <v>261</v>
      </c>
      <c r="B816" s="12"/>
      <c r="C816" s="12"/>
      <c r="D816" s="12"/>
      <c r="E816" s="12"/>
      <c r="F816" s="12"/>
      <c r="G816" s="12"/>
    </row>
    <row r="817" spans="1:7" ht="51" customHeight="1" x14ac:dyDescent="0.25">
      <c r="A817" s="12" t="s">
        <v>262</v>
      </c>
      <c r="B817" s="12"/>
      <c r="C817" s="12"/>
      <c r="D817" s="12"/>
      <c r="E817" s="12"/>
      <c r="F817" s="12"/>
      <c r="G817" s="12"/>
    </row>
    <row r="818" spans="1:7" ht="15" customHeight="1" x14ac:dyDescent="0.25">
      <c r="A818" s="10" t="s">
        <v>1</v>
      </c>
      <c r="B818" s="10"/>
      <c r="C818" s="10"/>
      <c r="D818" s="10"/>
      <c r="E818" s="10"/>
      <c r="F818" s="10"/>
      <c r="G818" s="10"/>
    </row>
    <row r="819" spans="1:7" ht="15.75" customHeight="1" x14ac:dyDescent="0.25">
      <c r="A819" s="11" t="s">
        <v>39</v>
      </c>
      <c r="B819" s="11"/>
      <c r="C819" s="11"/>
      <c r="D819" s="11"/>
      <c r="E819" s="11"/>
      <c r="F819" s="11"/>
      <c r="G819" s="11"/>
    </row>
    <row r="820" spans="1:7" ht="15" customHeight="1" x14ac:dyDescent="0.25">
      <c r="A820" s="10" t="s">
        <v>1</v>
      </c>
      <c r="B820" s="10"/>
      <c r="C820" s="10"/>
      <c r="D820" s="10"/>
      <c r="E820" s="10"/>
      <c r="F820" s="10"/>
      <c r="G820" s="10"/>
    </row>
    <row r="821" spans="1:7" ht="91.5" customHeight="1" x14ac:dyDescent="0.25">
      <c r="A821" s="12" t="s">
        <v>244</v>
      </c>
      <c r="B821" s="12"/>
      <c r="C821" s="12"/>
      <c r="D821" s="12"/>
      <c r="E821" s="12"/>
      <c r="F821" s="12"/>
      <c r="G821" s="12"/>
    </row>
    <row r="822" spans="1:7" ht="38.25" customHeight="1" x14ac:dyDescent="0.25">
      <c r="A822" s="12" t="s">
        <v>190</v>
      </c>
      <c r="B822" s="12"/>
      <c r="C822" s="12"/>
      <c r="D822" s="12"/>
      <c r="E822" s="12"/>
      <c r="F822" s="12"/>
      <c r="G822" s="12"/>
    </row>
    <row r="823" spans="1:7" ht="102" customHeight="1" x14ac:dyDescent="0.25">
      <c r="A823" s="12" t="s">
        <v>42</v>
      </c>
      <c r="B823" s="12"/>
      <c r="C823" s="12"/>
      <c r="D823" s="12"/>
      <c r="E823" s="12"/>
      <c r="F823" s="12"/>
      <c r="G823" s="12"/>
    </row>
    <row r="824" spans="1:7" ht="114.75" customHeight="1" x14ac:dyDescent="0.25">
      <c r="A824" s="12" t="s">
        <v>191</v>
      </c>
      <c r="B824" s="12"/>
      <c r="C824" s="12"/>
      <c r="D824" s="12"/>
      <c r="E824" s="12"/>
      <c r="F824" s="12"/>
      <c r="G824" s="12"/>
    </row>
    <row r="825" spans="1:7" ht="63.75" customHeight="1" x14ac:dyDescent="0.25">
      <c r="A825" s="12" t="s">
        <v>216</v>
      </c>
      <c r="B825" s="12"/>
      <c r="C825" s="12"/>
      <c r="D825" s="12"/>
      <c r="E825" s="12"/>
      <c r="F825" s="12"/>
      <c r="G825" s="12"/>
    </row>
    <row r="826" spans="1:7" ht="114.75" customHeight="1" x14ac:dyDescent="0.25">
      <c r="A826" s="12" t="s">
        <v>193</v>
      </c>
      <c r="B826" s="12"/>
      <c r="C826" s="12"/>
      <c r="D826" s="12"/>
      <c r="E826" s="12"/>
      <c r="F826" s="12"/>
      <c r="G826" s="12"/>
    </row>
    <row r="827" spans="1:7" ht="76.5" customHeight="1" x14ac:dyDescent="0.25">
      <c r="A827" s="12" t="s">
        <v>245</v>
      </c>
      <c r="B827" s="12"/>
      <c r="C827" s="12"/>
      <c r="D827" s="12"/>
      <c r="E827" s="12"/>
      <c r="F827" s="12"/>
      <c r="G827" s="12"/>
    </row>
    <row r="828" spans="1:7" ht="114.75" customHeight="1" x14ac:dyDescent="0.25">
      <c r="A828" s="12" t="s">
        <v>219</v>
      </c>
      <c r="B828" s="12"/>
      <c r="C828" s="12"/>
      <c r="D828" s="12"/>
      <c r="E828" s="12"/>
      <c r="F828" s="12"/>
      <c r="G828" s="12"/>
    </row>
    <row r="829" spans="1:7" ht="102" customHeight="1" x14ac:dyDescent="0.25">
      <c r="A829" s="12" t="s">
        <v>220</v>
      </c>
      <c r="B829" s="12"/>
      <c r="C829" s="12"/>
      <c r="D829" s="12"/>
      <c r="E829" s="12"/>
      <c r="F829" s="12"/>
      <c r="G829" s="12"/>
    </row>
    <row r="830" spans="1:7" ht="51" customHeight="1" x14ac:dyDescent="0.25">
      <c r="A830" s="12" t="s">
        <v>221</v>
      </c>
      <c r="B830" s="12"/>
      <c r="C830" s="12"/>
      <c r="D830" s="12"/>
      <c r="E830" s="12"/>
      <c r="F830" s="12"/>
      <c r="G830" s="12"/>
    </row>
    <row r="831" spans="1:7" ht="25.5" customHeight="1" x14ac:dyDescent="0.25">
      <c r="A831" s="12" t="s">
        <v>199</v>
      </c>
      <c r="B831" s="12"/>
      <c r="C831" s="12"/>
      <c r="D831" s="12"/>
      <c r="E831" s="12"/>
      <c r="F831" s="12"/>
      <c r="G831" s="12"/>
    </row>
    <row r="832" spans="1:7" ht="25.5" customHeight="1" x14ac:dyDescent="0.25">
      <c r="A832" s="12" t="s">
        <v>222</v>
      </c>
      <c r="B832" s="12"/>
      <c r="C832" s="12"/>
      <c r="D832" s="12"/>
      <c r="E832" s="12"/>
      <c r="F832" s="12"/>
      <c r="G832" s="12"/>
    </row>
    <row r="833" spans="1:7" ht="51" customHeight="1" x14ac:dyDescent="0.25">
      <c r="A833" s="12" t="s">
        <v>41</v>
      </c>
      <c r="B833" s="12"/>
      <c r="C833" s="12"/>
      <c r="D833" s="12"/>
      <c r="E833" s="12"/>
      <c r="F833" s="12"/>
      <c r="G833" s="12"/>
    </row>
    <row r="834" spans="1:7" ht="127.5" customHeight="1" x14ac:dyDescent="0.25">
      <c r="A834" s="12" t="s">
        <v>201</v>
      </c>
      <c r="B834" s="12"/>
      <c r="C834" s="12"/>
      <c r="D834" s="12"/>
      <c r="E834" s="12"/>
      <c r="F834" s="12"/>
      <c r="G834" s="12"/>
    </row>
    <row r="835" spans="1:7" ht="38.25" customHeight="1" x14ac:dyDescent="0.25">
      <c r="A835" s="12" t="s">
        <v>263</v>
      </c>
      <c r="B835" s="12"/>
      <c r="C835" s="12"/>
      <c r="D835" s="12"/>
      <c r="E835" s="12"/>
      <c r="F835" s="12"/>
      <c r="G835" s="12"/>
    </row>
    <row r="836" spans="1:7" ht="38.25" customHeight="1" x14ac:dyDescent="0.25">
      <c r="A836" s="12" t="s">
        <v>47</v>
      </c>
      <c r="B836" s="12"/>
      <c r="C836" s="12"/>
      <c r="D836" s="12"/>
      <c r="E836" s="12"/>
      <c r="F836" s="12"/>
      <c r="G836" s="12"/>
    </row>
    <row r="837" spans="1:7" ht="38.25" customHeight="1" x14ac:dyDescent="0.25">
      <c r="A837" s="12" t="s">
        <v>202</v>
      </c>
      <c r="B837" s="12"/>
      <c r="C837" s="12"/>
      <c r="D837" s="12"/>
      <c r="E837" s="12"/>
      <c r="F837" s="12"/>
      <c r="G837" s="12"/>
    </row>
    <row r="838" spans="1:7" ht="38.25" customHeight="1" x14ac:dyDescent="0.25">
      <c r="A838" s="12" t="s">
        <v>49</v>
      </c>
      <c r="B838" s="12"/>
      <c r="C838" s="12"/>
      <c r="D838" s="12"/>
      <c r="E838" s="12"/>
      <c r="F838" s="12"/>
      <c r="G838" s="12"/>
    </row>
    <row r="839" spans="1:7" ht="114.75" customHeight="1" x14ac:dyDescent="0.25">
      <c r="A839" s="12" t="s">
        <v>50</v>
      </c>
      <c r="B839" s="12"/>
      <c r="C839" s="12"/>
      <c r="D839" s="12"/>
      <c r="E839" s="12"/>
      <c r="F839" s="12"/>
      <c r="G839" s="12"/>
    </row>
    <row r="840" spans="1:7" ht="15" customHeight="1" x14ac:dyDescent="0.25">
      <c r="A840" s="10" t="s">
        <v>1</v>
      </c>
      <c r="B840" s="10"/>
      <c r="C840" s="10"/>
      <c r="D840" s="10"/>
      <c r="E840" s="10"/>
      <c r="F840" s="10"/>
      <c r="G840" s="10"/>
    </row>
    <row r="841" spans="1:7" ht="15.75" customHeight="1" x14ac:dyDescent="0.25">
      <c r="A841" s="11" t="s">
        <v>51</v>
      </c>
      <c r="B841" s="11"/>
      <c r="C841" s="11"/>
      <c r="D841" s="11"/>
      <c r="E841" s="11"/>
      <c r="F841" s="11"/>
      <c r="G841" s="11"/>
    </row>
    <row r="842" spans="1:7" ht="15" customHeight="1" x14ac:dyDescent="0.25">
      <c r="A842" s="10" t="s">
        <v>1</v>
      </c>
      <c r="B842" s="10"/>
      <c r="C842" s="10"/>
      <c r="D842" s="10"/>
      <c r="E842" s="10"/>
      <c r="F842" s="10"/>
      <c r="G842" s="10"/>
    </row>
    <row r="843" spans="1:7" ht="38.25" customHeight="1" x14ac:dyDescent="0.25">
      <c r="A843" s="12" t="s">
        <v>264</v>
      </c>
      <c r="B843" s="12"/>
      <c r="C843" s="12"/>
      <c r="D843" s="12"/>
      <c r="E843" s="12"/>
      <c r="F843" s="12"/>
      <c r="G843" s="12"/>
    </row>
    <row r="844" spans="1:7" ht="51" customHeight="1" x14ac:dyDescent="0.25">
      <c r="A844" s="12" t="s">
        <v>265</v>
      </c>
      <c r="B844" s="12"/>
      <c r="C844" s="12"/>
      <c r="D844" s="12"/>
      <c r="E844" s="12"/>
      <c r="F844" s="12"/>
      <c r="G844" s="12"/>
    </row>
    <row r="845" spans="1:7" x14ac:dyDescent="0.25">
      <c r="A845" s="1"/>
    </row>
    <row r="846" spans="1:7" x14ac:dyDescent="0.25">
      <c r="A846" s="1"/>
    </row>
    <row r="847" spans="1:7" x14ac:dyDescent="0.25">
      <c r="A847" s="1"/>
    </row>
    <row r="848" spans="1:7" ht="15" customHeight="1" x14ac:dyDescent="0.25">
      <c r="A848" s="10" t="s">
        <v>1</v>
      </c>
      <c r="B848" s="10"/>
      <c r="C848" s="10"/>
      <c r="D848" s="10"/>
      <c r="E848" s="10"/>
      <c r="F848" s="10"/>
      <c r="G848" s="10"/>
    </row>
    <row r="849" spans="1:7" ht="36" customHeight="1" x14ac:dyDescent="0.25">
      <c r="A849" s="13" t="s">
        <v>266</v>
      </c>
      <c r="B849" s="13"/>
      <c r="C849" s="13"/>
      <c r="D849" s="13"/>
      <c r="E849" s="13"/>
      <c r="F849" s="13"/>
      <c r="G849" s="13"/>
    </row>
    <row r="850" spans="1:7" ht="45" x14ac:dyDescent="0.25">
      <c r="A850" s="4" t="s">
        <v>267</v>
      </c>
      <c r="B850" s="4" t="s">
        <v>26</v>
      </c>
      <c r="C850" s="4" t="s">
        <v>28</v>
      </c>
      <c r="D850" s="4" t="s">
        <v>29</v>
      </c>
    </row>
    <row r="851" spans="1:7" x14ac:dyDescent="0.25">
      <c r="A851" s="5" t="s">
        <v>8</v>
      </c>
      <c r="B851" s="6">
        <v>-5.2699999999999997E-2</v>
      </c>
      <c r="C851" s="6">
        <v>2.4799999999999999E-2</v>
      </c>
      <c r="D851" s="6">
        <v>4.5699999999999998E-2</v>
      </c>
    </row>
    <row r="852" spans="1:7" x14ac:dyDescent="0.25">
      <c r="A852" s="5" t="s">
        <v>55</v>
      </c>
      <c r="B852" s="6">
        <v>-5.8900000000000001E-2</v>
      </c>
      <c r="C852" s="6">
        <v>1.37E-2</v>
      </c>
      <c r="D852" s="6">
        <v>2.6700000000000002E-2</v>
      </c>
    </row>
    <row r="853" spans="1:7" ht="30" x14ac:dyDescent="0.25">
      <c r="A853" s="5" t="s">
        <v>56</v>
      </c>
      <c r="B853" s="6">
        <v>-2.0799999999999999E-2</v>
      </c>
      <c r="C853" s="6">
        <v>1.83E-2</v>
      </c>
      <c r="D853" s="6">
        <v>2.9700000000000001E-2</v>
      </c>
    </row>
    <row r="854" spans="1:7" x14ac:dyDescent="0.25">
      <c r="A854" s="5" t="s">
        <v>10</v>
      </c>
      <c r="B854" s="6">
        <v>-2.24E-2</v>
      </c>
      <c r="C854" s="6">
        <v>2.8500000000000001E-2</v>
      </c>
      <c r="D854" s="6">
        <v>4.7699999999999999E-2</v>
      </c>
    </row>
    <row r="855" spans="1:7" x14ac:dyDescent="0.25">
      <c r="A855" s="5" t="s">
        <v>11</v>
      </c>
      <c r="B855" s="6">
        <v>-2.3999999999999998E-3</v>
      </c>
      <c r="C855" s="6">
        <v>3.7900000000000003E-2</v>
      </c>
      <c r="D855" s="6">
        <v>5.2699999999999997E-2</v>
      </c>
    </row>
    <row r="856" spans="1:7" x14ac:dyDescent="0.25">
      <c r="A856" s="5" t="s">
        <v>12</v>
      </c>
      <c r="B856" s="6">
        <v>-7.4999999999999997E-3</v>
      </c>
      <c r="C856" s="6">
        <v>3.3099999999999997E-2</v>
      </c>
      <c r="D856" s="6">
        <v>5.3900000000000003E-2</v>
      </c>
    </row>
    <row r="857" spans="1:7" ht="30" x14ac:dyDescent="0.25">
      <c r="A857" s="5" t="s">
        <v>268</v>
      </c>
      <c r="B857" s="6">
        <v>6.9999999999999999E-4</v>
      </c>
      <c r="C857" s="6">
        <v>1.1999999999999999E-3</v>
      </c>
      <c r="D857" s="6">
        <v>1.67E-2</v>
      </c>
    </row>
    <row r="858" spans="1:7" ht="15" customHeight="1" x14ac:dyDescent="0.25">
      <c r="A858" s="10" t="s">
        <v>1</v>
      </c>
      <c r="B858" s="10"/>
      <c r="C858" s="10"/>
      <c r="D858" s="10"/>
      <c r="E858" s="10"/>
      <c r="F858" s="10"/>
      <c r="G858" s="10"/>
    </row>
    <row r="859" spans="1:7" ht="73.5" customHeight="1" x14ac:dyDescent="0.25">
      <c r="A859" s="13" t="s">
        <v>269</v>
      </c>
      <c r="B859" s="13"/>
      <c r="C859" s="13"/>
      <c r="D859" s="13"/>
      <c r="E859" s="13"/>
      <c r="F859" s="13"/>
      <c r="G859" s="13"/>
    </row>
    <row r="860" spans="1:7" ht="60" customHeight="1" x14ac:dyDescent="0.25">
      <c r="A860" s="13" t="s">
        <v>59</v>
      </c>
      <c r="B860" s="13"/>
      <c r="C860" s="13"/>
      <c r="D860" s="13"/>
      <c r="E860" s="13"/>
      <c r="F860" s="13"/>
      <c r="G860" s="13"/>
    </row>
    <row r="861" spans="1:7" ht="15" customHeight="1" x14ac:dyDescent="0.25">
      <c r="A861" s="10" t="s">
        <v>270</v>
      </c>
      <c r="B861" s="10"/>
      <c r="C861" s="10"/>
      <c r="D861" s="10"/>
      <c r="E861" s="10"/>
      <c r="F861" s="10"/>
      <c r="G861" s="10"/>
    </row>
    <row r="862" spans="1:7" ht="15" customHeight="1" x14ac:dyDescent="0.25">
      <c r="A862" s="10" t="s">
        <v>1</v>
      </c>
      <c r="B862" s="10"/>
      <c r="C862" s="10"/>
      <c r="D862" s="10"/>
      <c r="E862" s="10"/>
      <c r="F862" s="10"/>
      <c r="G862" s="10"/>
    </row>
    <row r="863" spans="1:7" ht="15.75" customHeight="1" x14ac:dyDescent="0.25">
      <c r="A863" s="11" t="s">
        <v>2</v>
      </c>
      <c r="B863" s="11"/>
      <c r="C863" s="11"/>
      <c r="D863" s="11"/>
      <c r="E863" s="11"/>
      <c r="F863" s="11"/>
      <c r="G863" s="11"/>
    </row>
    <row r="864" spans="1:7" ht="15" customHeight="1" x14ac:dyDescent="0.25">
      <c r="A864" s="10" t="s">
        <v>1</v>
      </c>
      <c r="B864" s="10"/>
      <c r="C864" s="10"/>
      <c r="D864" s="10"/>
      <c r="E864" s="10"/>
      <c r="F864" s="10"/>
      <c r="G864" s="10"/>
    </row>
    <row r="865" spans="1:7" x14ac:dyDescent="0.25">
      <c r="A865" s="12" t="s">
        <v>173</v>
      </c>
      <c r="B865" s="12"/>
      <c r="C865" s="12"/>
      <c r="D865" s="12"/>
      <c r="E865" s="12"/>
      <c r="F865" s="12"/>
      <c r="G865" s="12"/>
    </row>
    <row r="866" spans="1:7" ht="15" customHeight="1" x14ac:dyDescent="0.25">
      <c r="A866" s="10" t="s">
        <v>1</v>
      </c>
      <c r="B866" s="10"/>
      <c r="C866" s="10"/>
      <c r="D866" s="10"/>
      <c r="E866" s="10"/>
      <c r="F866" s="10"/>
      <c r="G866" s="10"/>
    </row>
    <row r="867" spans="1:7" ht="15.75" customHeight="1" x14ac:dyDescent="0.25">
      <c r="A867" s="11" t="s">
        <v>4</v>
      </c>
      <c r="B867" s="11"/>
      <c r="C867" s="11"/>
      <c r="D867" s="11"/>
      <c r="E867" s="11"/>
      <c r="F867" s="11"/>
      <c r="G867" s="11"/>
    </row>
    <row r="868" spans="1:7" ht="15" customHeight="1" x14ac:dyDescent="0.25">
      <c r="A868" s="10" t="s">
        <v>1</v>
      </c>
      <c r="B868" s="10"/>
      <c r="C868" s="10"/>
      <c r="D868" s="10"/>
      <c r="E868" s="10"/>
      <c r="F868" s="10"/>
      <c r="G868" s="10"/>
    </row>
    <row r="869" spans="1:7" ht="38.25" customHeight="1" x14ac:dyDescent="0.25">
      <c r="A869" s="12" t="s">
        <v>174</v>
      </c>
      <c r="B869" s="12"/>
      <c r="C869" s="12"/>
      <c r="D869" s="12"/>
      <c r="E869" s="12"/>
      <c r="F869" s="12"/>
      <c r="G869" s="12"/>
    </row>
    <row r="870" spans="1:7" ht="15" customHeight="1" x14ac:dyDescent="0.25">
      <c r="A870" s="10" t="s">
        <v>1</v>
      </c>
      <c r="B870" s="10"/>
      <c r="C870" s="10"/>
      <c r="D870" s="10"/>
      <c r="E870" s="10"/>
      <c r="F870" s="10"/>
      <c r="G870" s="10"/>
    </row>
    <row r="871" spans="1:7" ht="15.75" customHeight="1" x14ac:dyDescent="0.25">
      <c r="A871" s="11" t="s">
        <v>6</v>
      </c>
      <c r="B871" s="11"/>
      <c r="C871" s="11"/>
      <c r="D871" s="11"/>
      <c r="E871" s="11"/>
      <c r="F871" s="11"/>
      <c r="G871" s="11"/>
    </row>
    <row r="872" spans="1:7" ht="45" x14ac:dyDescent="0.25">
      <c r="A872" s="4" t="s">
        <v>271</v>
      </c>
      <c r="B872" s="4" t="s">
        <v>8</v>
      </c>
      <c r="C872" s="4" t="s">
        <v>10</v>
      </c>
      <c r="D872" s="4" t="s">
        <v>11</v>
      </c>
      <c r="E872" s="4" t="s">
        <v>12</v>
      </c>
    </row>
    <row r="873" spans="1:7" ht="30" x14ac:dyDescent="0.25">
      <c r="A873" s="5" t="s">
        <v>13</v>
      </c>
      <c r="B873" s="6">
        <v>4.7500000000000001E-2</v>
      </c>
      <c r="C873" s="7" t="s">
        <v>14</v>
      </c>
      <c r="D873" s="7" t="s">
        <v>14</v>
      </c>
      <c r="E873" s="7" t="s">
        <v>14</v>
      </c>
    </row>
    <row r="874" spans="1:7" ht="60" x14ac:dyDescent="0.25">
      <c r="A874" s="5" t="s">
        <v>15</v>
      </c>
      <c r="B874" s="7" t="s">
        <v>14</v>
      </c>
      <c r="C874" s="6">
        <v>0.01</v>
      </c>
      <c r="D874" s="7" t="s">
        <v>14</v>
      </c>
      <c r="E874" s="7" t="s">
        <v>14</v>
      </c>
    </row>
    <row r="875" spans="1:7" ht="15" customHeight="1" x14ac:dyDescent="0.25">
      <c r="A875" s="10" t="s">
        <v>1</v>
      </c>
      <c r="B875" s="10"/>
      <c r="C875" s="10"/>
      <c r="D875" s="10"/>
      <c r="E875" s="10"/>
      <c r="F875" s="10"/>
      <c r="G875" s="10"/>
    </row>
    <row r="876" spans="1:7" ht="15.75" customHeight="1" x14ac:dyDescent="0.25">
      <c r="A876" s="11" t="s">
        <v>16</v>
      </c>
      <c r="B876" s="11"/>
      <c r="C876" s="11"/>
      <c r="D876" s="11"/>
      <c r="E876" s="11"/>
      <c r="F876" s="11"/>
      <c r="G876" s="11"/>
    </row>
    <row r="877" spans="1:7" ht="45" x14ac:dyDescent="0.25">
      <c r="A877" s="4" t="s">
        <v>272</v>
      </c>
      <c r="B877" s="4" t="s">
        <v>8</v>
      </c>
      <c r="C877" s="4" t="s">
        <v>10</v>
      </c>
      <c r="D877" s="4" t="s">
        <v>11</v>
      </c>
      <c r="E877" s="4" t="s">
        <v>12</v>
      </c>
    </row>
    <row r="878" spans="1:7" x14ac:dyDescent="0.25">
      <c r="A878" s="5" t="s">
        <v>18</v>
      </c>
      <c r="B878" s="6">
        <v>9.5999999999999992E-3</v>
      </c>
      <c r="C878" s="6">
        <v>9.5999999999999992E-3</v>
      </c>
      <c r="D878" s="6">
        <v>9.5999999999999992E-3</v>
      </c>
      <c r="E878" s="6">
        <v>9.5999999999999992E-3</v>
      </c>
    </row>
    <row r="879" spans="1:7" x14ac:dyDescent="0.25">
      <c r="A879" s="5" t="s">
        <v>19</v>
      </c>
      <c r="B879" s="6">
        <v>3.0000000000000001E-3</v>
      </c>
      <c r="C879" s="6">
        <v>0.01</v>
      </c>
      <c r="D879" s="7" t="s">
        <v>14</v>
      </c>
      <c r="E879" s="6">
        <v>5.0000000000000001E-3</v>
      </c>
    </row>
    <row r="880" spans="1:7" x14ac:dyDescent="0.25">
      <c r="A880" s="5" t="s">
        <v>233</v>
      </c>
      <c r="B880" s="6">
        <v>4.1999999999999997E-3</v>
      </c>
      <c r="C880" s="6">
        <v>4.1999999999999997E-3</v>
      </c>
      <c r="D880" s="6">
        <v>4.1999999999999997E-3</v>
      </c>
      <c r="E880" s="6">
        <v>4.1999999999999997E-3</v>
      </c>
    </row>
    <row r="881" spans="1:7" x14ac:dyDescent="0.25">
      <c r="A881" s="5" t="s">
        <v>234</v>
      </c>
      <c r="B881" s="6">
        <v>2.5999999999999999E-3</v>
      </c>
      <c r="C881" s="6">
        <v>2.5999999999999999E-3</v>
      </c>
      <c r="D881" s="6">
        <v>2.7000000000000001E-3</v>
      </c>
      <c r="E881" s="6">
        <v>2.5999999999999999E-3</v>
      </c>
    </row>
    <row r="882" spans="1:7" x14ac:dyDescent="0.25">
      <c r="A882" s="5" t="s">
        <v>20</v>
      </c>
      <c r="B882" s="6">
        <v>6.7999999999999996E-3</v>
      </c>
      <c r="C882" s="6">
        <v>6.7999999999999996E-3</v>
      </c>
      <c r="D882" s="6">
        <v>6.8999999999999999E-3</v>
      </c>
      <c r="E882" s="6">
        <v>6.7999999999999996E-3</v>
      </c>
    </row>
    <row r="883" spans="1:7" x14ac:dyDescent="0.25">
      <c r="A883" s="5" t="s">
        <v>21</v>
      </c>
      <c r="B883" s="6">
        <v>1.9400000000000001E-2</v>
      </c>
      <c r="C883" s="6">
        <v>2.64E-2</v>
      </c>
      <c r="D883" s="6">
        <v>1.6500000000000001E-2</v>
      </c>
      <c r="E883" s="6">
        <v>2.1399999999999999E-2</v>
      </c>
    </row>
    <row r="884" spans="1:7" ht="15" customHeight="1" x14ac:dyDescent="0.25">
      <c r="A884" s="10" t="s">
        <v>1</v>
      </c>
      <c r="B884" s="10"/>
      <c r="C884" s="10"/>
      <c r="D884" s="10"/>
      <c r="E884" s="10"/>
      <c r="F884" s="10"/>
      <c r="G884" s="10"/>
    </row>
    <row r="885" spans="1:7" x14ac:dyDescent="0.25">
      <c r="A885" s="13" t="s">
        <v>273</v>
      </c>
      <c r="B885" s="13"/>
      <c r="C885" s="13"/>
      <c r="D885" s="13"/>
      <c r="E885" s="13"/>
      <c r="F885" s="13"/>
      <c r="G885" s="13"/>
    </row>
    <row r="886" spans="1:7" ht="15" customHeight="1" x14ac:dyDescent="0.25">
      <c r="A886" s="10" t="s">
        <v>1</v>
      </c>
      <c r="B886" s="10"/>
      <c r="C886" s="10"/>
      <c r="D886" s="10"/>
      <c r="E886" s="10"/>
      <c r="F886" s="10"/>
      <c r="G886" s="10"/>
    </row>
    <row r="887" spans="1:7" x14ac:dyDescent="0.25">
      <c r="A887" s="12" t="s">
        <v>23</v>
      </c>
      <c r="B887" s="12"/>
      <c r="C887" s="12"/>
      <c r="D887" s="12"/>
      <c r="E887" s="12"/>
      <c r="F887" s="12"/>
      <c r="G887" s="12"/>
    </row>
    <row r="888" spans="1:7" ht="15" customHeight="1" x14ac:dyDescent="0.25">
      <c r="A888" s="10" t="s">
        <v>1</v>
      </c>
      <c r="B888" s="10"/>
      <c r="C888" s="10"/>
      <c r="D888" s="10"/>
      <c r="E888" s="10"/>
      <c r="F888" s="10"/>
      <c r="G888" s="10"/>
    </row>
    <row r="889" spans="1:7" ht="38.25" customHeight="1" x14ac:dyDescent="0.25">
      <c r="A889" s="12" t="s">
        <v>24</v>
      </c>
      <c r="B889" s="12"/>
      <c r="C889" s="12"/>
      <c r="D889" s="12"/>
      <c r="E889" s="12"/>
      <c r="F889" s="12"/>
      <c r="G889" s="12"/>
    </row>
    <row r="890" spans="1:7" ht="45" x14ac:dyDescent="0.25">
      <c r="A890" s="4" t="s">
        <v>274</v>
      </c>
      <c r="B890" s="4" t="s">
        <v>26</v>
      </c>
      <c r="C890" s="4" t="s">
        <v>27</v>
      </c>
      <c r="D890" s="4" t="s">
        <v>28</v>
      </c>
      <c r="E890" s="4" t="s">
        <v>29</v>
      </c>
    </row>
    <row r="891" spans="1:7" x14ac:dyDescent="0.25">
      <c r="A891" s="5" t="s">
        <v>8</v>
      </c>
      <c r="B891" s="1">
        <v>663</v>
      </c>
      <c r="C891" s="9">
        <v>1055</v>
      </c>
      <c r="D891" s="9">
        <v>1472</v>
      </c>
      <c r="E891" s="9">
        <v>2632</v>
      </c>
    </row>
    <row r="892" spans="1:7" x14ac:dyDescent="0.25">
      <c r="A892" s="5" t="s">
        <v>10</v>
      </c>
      <c r="B892" s="1">
        <v>367</v>
      </c>
      <c r="C892" s="1">
        <v>820</v>
      </c>
      <c r="D892" s="9">
        <v>1400</v>
      </c>
      <c r="E892" s="9">
        <v>2973</v>
      </c>
    </row>
    <row r="893" spans="1:7" x14ac:dyDescent="0.25">
      <c r="A893" s="5" t="s">
        <v>11</v>
      </c>
      <c r="B893" s="1">
        <v>168</v>
      </c>
      <c r="C893" s="1">
        <v>520</v>
      </c>
      <c r="D893" s="1">
        <v>897</v>
      </c>
      <c r="E893" s="9">
        <v>1955</v>
      </c>
    </row>
    <row r="894" spans="1:7" x14ac:dyDescent="0.25">
      <c r="A894" s="5" t="s">
        <v>12</v>
      </c>
      <c r="B894" s="1">
        <v>217</v>
      </c>
      <c r="C894" s="1">
        <v>670</v>
      </c>
      <c r="D894" s="9">
        <v>1149</v>
      </c>
      <c r="E894" s="9">
        <v>2472</v>
      </c>
    </row>
    <row r="895" spans="1:7" ht="45" x14ac:dyDescent="0.25">
      <c r="A895" s="4" t="s">
        <v>275</v>
      </c>
      <c r="B895" s="4" t="s">
        <v>26</v>
      </c>
      <c r="C895" s="4" t="s">
        <v>27</v>
      </c>
      <c r="D895" s="4" t="s">
        <v>28</v>
      </c>
      <c r="E895" s="4" t="s">
        <v>29</v>
      </c>
    </row>
    <row r="896" spans="1:7" x14ac:dyDescent="0.25">
      <c r="A896" s="5" t="s">
        <v>8</v>
      </c>
      <c r="B896" s="1">
        <v>663</v>
      </c>
      <c r="C896" s="9">
        <v>1055</v>
      </c>
      <c r="D896" s="9">
        <v>1472</v>
      </c>
      <c r="E896" s="9">
        <v>2632</v>
      </c>
    </row>
    <row r="897" spans="1:7" x14ac:dyDescent="0.25">
      <c r="A897" s="5" t="s">
        <v>10</v>
      </c>
      <c r="B897" s="1">
        <v>267</v>
      </c>
      <c r="C897" s="1">
        <v>820</v>
      </c>
      <c r="D897" s="9">
        <v>1400</v>
      </c>
      <c r="E897" s="9">
        <v>2973</v>
      </c>
    </row>
    <row r="898" spans="1:7" x14ac:dyDescent="0.25">
      <c r="A898" s="5" t="s">
        <v>11</v>
      </c>
      <c r="B898" s="1">
        <v>168</v>
      </c>
      <c r="C898" s="1">
        <v>520</v>
      </c>
      <c r="D898" s="1">
        <v>897</v>
      </c>
      <c r="E898" s="9">
        <v>1955</v>
      </c>
    </row>
    <row r="899" spans="1:7" x14ac:dyDescent="0.25">
      <c r="A899" s="5" t="s">
        <v>12</v>
      </c>
      <c r="B899" s="1">
        <v>217</v>
      </c>
      <c r="C899" s="1">
        <v>670</v>
      </c>
      <c r="D899" s="9">
        <v>1149</v>
      </c>
      <c r="E899" s="9">
        <v>2472</v>
      </c>
    </row>
    <row r="900" spans="1:7" ht="15" customHeight="1" x14ac:dyDescent="0.25">
      <c r="A900" s="10" t="s">
        <v>1</v>
      </c>
      <c r="B900" s="10"/>
      <c r="C900" s="10"/>
      <c r="D900" s="10"/>
      <c r="E900" s="10"/>
      <c r="F900" s="10"/>
      <c r="G900" s="10"/>
    </row>
    <row r="901" spans="1:7" ht="15.75" customHeight="1" x14ac:dyDescent="0.25">
      <c r="A901" s="11" t="s">
        <v>31</v>
      </c>
      <c r="B901" s="11"/>
      <c r="C901" s="11"/>
      <c r="D901" s="11"/>
      <c r="E901" s="11"/>
      <c r="F901" s="11"/>
      <c r="G901" s="11"/>
    </row>
    <row r="902" spans="1:7" ht="15" customHeight="1" x14ac:dyDescent="0.25">
      <c r="A902" s="10" t="s">
        <v>1</v>
      </c>
      <c r="B902" s="10"/>
      <c r="C902" s="10"/>
      <c r="D902" s="10"/>
      <c r="E902" s="10"/>
      <c r="F902" s="10"/>
      <c r="G902" s="10"/>
    </row>
    <row r="903" spans="1:7" ht="38.25" customHeight="1" x14ac:dyDescent="0.25">
      <c r="A903" s="12" t="s">
        <v>276</v>
      </c>
      <c r="B903" s="12"/>
      <c r="C903" s="12"/>
      <c r="D903" s="12"/>
      <c r="E903" s="12"/>
      <c r="F903" s="12"/>
      <c r="G903" s="12"/>
    </row>
    <row r="904" spans="1:7" ht="15" customHeight="1" x14ac:dyDescent="0.25">
      <c r="A904" s="10" t="s">
        <v>1</v>
      </c>
      <c r="B904" s="10"/>
      <c r="C904" s="10"/>
      <c r="D904" s="10"/>
      <c r="E904" s="10"/>
      <c r="F904" s="10"/>
      <c r="G904" s="10"/>
    </row>
    <row r="905" spans="1:7" ht="15.75" customHeight="1" x14ac:dyDescent="0.25">
      <c r="A905" s="11" t="s">
        <v>33</v>
      </c>
      <c r="B905" s="11"/>
      <c r="C905" s="11"/>
      <c r="D905" s="11"/>
      <c r="E905" s="11"/>
      <c r="F905" s="11"/>
      <c r="G905" s="11"/>
    </row>
    <row r="906" spans="1:7" ht="15" customHeight="1" x14ac:dyDescent="0.25">
      <c r="A906" s="10" t="s">
        <v>1</v>
      </c>
      <c r="B906" s="10"/>
      <c r="C906" s="10"/>
      <c r="D906" s="10"/>
      <c r="E906" s="10"/>
      <c r="F906" s="10"/>
      <c r="G906" s="10"/>
    </row>
    <row r="907" spans="1:7" ht="63.75" customHeight="1" x14ac:dyDescent="0.25">
      <c r="A907" s="12" t="s">
        <v>277</v>
      </c>
      <c r="B907" s="12"/>
      <c r="C907" s="12"/>
      <c r="D907" s="12"/>
      <c r="E907" s="12"/>
      <c r="F907" s="12"/>
      <c r="G907" s="12"/>
    </row>
    <row r="908" spans="1:7" ht="89.25" customHeight="1" x14ac:dyDescent="0.25">
      <c r="A908" s="12" t="s">
        <v>278</v>
      </c>
      <c r="B908" s="12"/>
      <c r="C908" s="12"/>
      <c r="D908" s="12"/>
      <c r="E908" s="12"/>
      <c r="F908" s="12"/>
      <c r="G908" s="12"/>
    </row>
    <row r="909" spans="1:7" ht="51" customHeight="1" x14ac:dyDescent="0.25">
      <c r="A909" s="12" t="s">
        <v>260</v>
      </c>
      <c r="B909" s="12"/>
      <c r="C909" s="12"/>
      <c r="D909" s="12"/>
      <c r="E909" s="12"/>
      <c r="F909" s="12"/>
      <c r="G909" s="12"/>
    </row>
    <row r="910" spans="1:7" ht="38.25" customHeight="1" x14ac:dyDescent="0.25">
      <c r="A910" s="12" t="s">
        <v>261</v>
      </c>
      <c r="B910" s="12"/>
      <c r="C910" s="12"/>
      <c r="D910" s="12"/>
      <c r="E910" s="12"/>
      <c r="F910" s="12"/>
      <c r="G910" s="12"/>
    </row>
    <row r="911" spans="1:7" ht="51" customHeight="1" x14ac:dyDescent="0.25">
      <c r="A911" s="12" t="s">
        <v>279</v>
      </c>
      <c r="B911" s="12"/>
      <c r="C911" s="12"/>
      <c r="D911" s="12"/>
      <c r="E911" s="12"/>
      <c r="F911" s="12"/>
      <c r="G911" s="12"/>
    </row>
    <row r="912" spans="1:7" ht="15" customHeight="1" x14ac:dyDescent="0.25">
      <c r="A912" s="10" t="s">
        <v>1</v>
      </c>
      <c r="B912" s="10"/>
      <c r="C912" s="10"/>
      <c r="D912" s="10"/>
      <c r="E912" s="10"/>
      <c r="F912" s="10"/>
      <c r="G912" s="10"/>
    </row>
    <row r="913" spans="1:7" ht="15.75" customHeight="1" x14ac:dyDescent="0.25">
      <c r="A913" s="11" t="s">
        <v>39</v>
      </c>
      <c r="B913" s="11"/>
      <c r="C913" s="11"/>
      <c r="D913" s="11"/>
      <c r="E913" s="11"/>
      <c r="F913" s="11"/>
      <c r="G913" s="11"/>
    </row>
    <row r="914" spans="1:7" ht="15" customHeight="1" x14ac:dyDescent="0.25">
      <c r="A914" s="10" t="s">
        <v>1</v>
      </c>
      <c r="B914" s="10"/>
      <c r="C914" s="10"/>
      <c r="D914" s="10"/>
      <c r="E914" s="10"/>
      <c r="F914" s="10"/>
      <c r="G914" s="10"/>
    </row>
    <row r="915" spans="1:7" ht="91.5" customHeight="1" x14ac:dyDescent="0.25">
      <c r="A915" s="12" t="s">
        <v>244</v>
      </c>
      <c r="B915" s="12"/>
      <c r="C915" s="12"/>
      <c r="D915" s="12"/>
      <c r="E915" s="12"/>
      <c r="F915" s="12"/>
      <c r="G915" s="12"/>
    </row>
    <row r="916" spans="1:7" ht="38.25" customHeight="1" x14ac:dyDescent="0.25">
      <c r="A916" s="12" t="s">
        <v>190</v>
      </c>
      <c r="B916" s="12"/>
      <c r="C916" s="12"/>
      <c r="D916" s="12"/>
      <c r="E916" s="12"/>
      <c r="F916" s="12"/>
      <c r="G916" s="12"/>
    </row>
    <row r="917" spans="1:7" ht="102" customHeight="1" x14ac:dyDescent="0.25">
      <c r="A917" s="12" t="s">
        <v>42</v>
      </c>
      <c r="B917" s="12"/>
      <c r="C917" s="12"/>
      <c r="D917" s="12"/>
      <c r="E917" s="12"/>
      <c r="F917" s="12"/>
      <c r="G917" s="12"/>
    </row>
    <row r="918" spans="1:7" ht="114.75" customHeight="1" x14ac:dyDescent="0.25">
      <c r="A918" s="12" t="s">
        <v>191</v>
      </c>
      <c r="B918" s="12"/>
      <c r="C918" s="12"/>
      <c r="D918" s="12"/>
      <c r="E918" s="12"/>
      <c r="F918" s="12"/>
      <c r="G918" s="12"/>
    </row>
    <row r="919" spans="1:7" ht="63.75" customHeight="1" x14ac:dyDescent="0.25">
      <c r="A919" s="12" t="s">
        <v>216</v>
      </c>
      <c r="B919" s="12"/>
      <c r="C919" s="12"/>
      <c r="D919" s="12"/>
      <c r="E919" s="12"/>
      <c r="F919" s="12"/>
      <c r="G919" s="12"/>
    </row>
    <row r="920" spans="1:7" ht="114.75" customHeight="1" x14ac:dyDescent="0.25">
      <c r="A920" s="12" t="s">
        <v>193</v>
      </c>
      <c r="B920" s="12"/>
      <c r="C920" s="12"/>
      <c r="D920" s="12"/>
      <c r="E920" s="12"/>
      <c r="F920" s="12"/>
      <c r="G920" s="12"/>
    </row>
    <row r="921" spans="1:7" ht="76.5" customHeight="1" x14ac:dyDescent="0.25">
      <c r="A921" s="12" t="s">
        <v>245</v>
      </c>
      <c r="B921" s="12"/>
      <c r="C921" s="12"/>
      <c r="D921" s="12"/>
      <c r="E921" s="12"/>
      <c r="F921" s="12"/>
      <c r="G921" s="12"/>
    </row>
    <row r="922" spans="1:7" ht="114.75" customHeight="1" x14ac:dyDescent="0.25">
      <c r="A922" s="12" t="s">
        <v>219</v>
      </c>
      <c r="B922" s="12"/>
      <c r="C922" s="12"/>
      <c r="D922" s="12"/>
      <c r="E922" s="12"/>
      <c r="F922" s="12"/>
      <c r="G922" s="12"/>
    </row>
    <row r="923" spans="1:7" ht="102" customHeight="1" x14ac:dyDescent="0.25">
      <c r="A923" s="12" t="s">
        <v>220</v>
      </c>
      <c r="B923" s="12"/>
      <c r="C923" s="12"/>
      <c r="D923" s="12"/>
      <c r="E923" s="12"/>
      <c r="F923" s="12"/>
      <c r="G923" s="12"/>
    </row>
    <row r="924" spans="1:7" ht="51" customHeight="1" x14ac:dyDescent="0.25">
      <c r="A924" s="12" t="s">
        <v>221</v>
      </c>
      <c r="B924" s="12"/>
      <c r="C924" s="12"/>
      <c r="D924" s="12"/>
      <c r="E924" s="12"/>
      <c r="F924" s="12"/>
      <c r="G924" s="12"/>
    </row>
    <row r="925" spans="1:7" ht="25.5" customHeight="1" x14ac:dyDescent="0.25">
      <c r="A925" s="12" t="s">
        <v>199</v>
      </c>
      <c r="B925" s="12"/>
      <c r="C925" s="12"/>
      <c r="D925" s="12"/>
      <c r="E925" s="12"/>
      <c r="F925" s="12"/>
      <c r="G925" s="12"/>
    </row>
    <row r="926" spans="1:7" ht="25.5" customHeight="1" x14ac:dyDescent="0.25">
      <c r="A926" s="12" t="s">
        <v>222</v>
      </c>
      <c r="B926" s="12"/>
      <c r="C926" s="12"/>
      <c r="D926" s="12"/>
      <c r="E926" s="12"/>
      <c r="F926" s="12"/>
      <c r="G926" s="12"/>
    </row>
    <row r="927" spans="1:7" ht="51" customHeight="1" x14ac:dyDescent="0.25">
      <c r="A927" s="12" t="s">
        <v>41</v>
      </c>
      <c r="B927" s="12"/>
      <c r="C927" s="12"/>
      <c r="D927" s="12"/>
      <c r="E927" s="12"/>
      <c r="F927" s="12"/>
      <c r="G927" s="12"/>
    </row>
    <row r="928" spans="1:7" ht="127.5" customHeight="1" x14ac:dyDescent="0.25">
      <c r="A928" s="12" t="s">
        <v>201</v>
      </c>
      <c r="B928" s="12"/>
      <c r="C928" s="12"/>
      <c r="D928" s="12"/>
      <c r="E928" s="12"/>
      <c r="F928" s="12"/>
      <c r="G928" s="12"/>
    </row>
    <row r="929" spans="1:7" ht="38.25" customHeight="1" x14ac:dyDescent="0.25">
      <c r="A929" s="12" t="s">
        <v>263</v>
      </c>
      <c r="B929" s="12"/>
      <c r="C929" s="12"/>
      <c r="D929" s="12"/>
      <c r="E929" s="12"/>
      <c r="F929" s="12"/>
      <c r="G929" s="12"/>
    </row>
    <row r="930" spans="1:7" ht="38.25" customHeight="1" x14ac:dyDescent="0.25">
      <c r="A930" s="12" t="s">
        <v>47</v>
      </c>
      <c r="B930" s="12"/>
      <c r="C930" s="12"/>
      <c r="D930" s="12"/>
      <c r="E930" s="12"/>
      <c r="F930" s="12"/>
      <c r="G930" s="12"/>
    </row>
    <row r="931" spans="1:7" ht="38.25" customHeight="1" x14ac:dyDescent="0.25">
      <c r="A931" s="12" t="s">
        <v>202</v>
      </c>
      <c r="B931" s="12"/>
      <c r="C931" s="12"/>
      <c r="D931" s="12"/>
      <c r="E931" s="12"/>
      <c r="F931" s="12"/>
      <c r="G931" s="12"/>
    </row>
    <row r="932" spans="1:7" ht="38.25" customHeight="1" x14ac:dyDescent="0.25">
      <c r="A932" s="12" t="s">
        <v>49</v>
      </c>
      <c r="B932" s="12"/>
      <c r="C932" s="12"/>
      <c r="D932" s="12"/>
      <c r="E932" s="12"/>
      <c r="F932" s="12"/>
      <c r="G932" s="12"/>
    </row>
    <row r="933" spans="1:7" ht="114.75" customHeight="1" x14ac:dyDescent="0.25">
      <c r="A933" s="12" t="s">
        <v>50</v>
      </c>
      <c r="B933" s="12"/>
      <c r="C933" s="12"/>
      <c r="D933" s="12"/>
      <c r="E933" s="12"/>
      <c r="F933" s="12"/>
      <c r="G933" s="12"/>
    </row>
    <row r="934" spans="1:7" ht="15" customHeight="1" x14ac:dyDescent="0.25">
      <c r="A934" s="10" t="s">
        <v>1</v>
      </c>
      <c r="B934" s="10"/>
      <c r="C934" s="10"/>
      <c r="D934" s="10"/>
      <c r="E934" s="10"/>
      <c r="F934" s="10"/>
      <c r="G934" s="10"/>
    </row>
    <row r="935" spans="1:7" ht="15.75" customHeight="1" x14ac:dyDescent="0.25">
      <c r="A935" s="11" t="s">
        <v>51</v>
      </c>
      <c r="B935" s="11"/>
      <c r="C935" s="11"/>
      <c r="D935" s="11"/>
      <c r="E935" s="11"/>
      <c r="F935" s="11"/>
      <c r="G935" s="11"/>
    </row>
    <row r="936" spans="1:7" ht="15" customHeight="1" x14ac:dyDescent="0.25">
      <c r="A936" s="10" t="s">
        <v>1</v>
      </c>
      <c r="B936" s="10"/>
      <c r="C936" s="10"/>
      <c r="D936" s="10"/>
      <c r="E936" s="10"/>
      <c r="F936" s="10"/>
      <c r="G936" s="10"/>
    </row>
    <row r="937" spans="1:7" ht="63.75" customHeight="1" x14ac:dyDescent="0.25">
      <c r="A937" s="12" t="s">
        <v>280</v>
      </c>
      <c r="B937" s="12"/>
      <c r="C937" s="12"/>
      <c r="D937" s="12"/>
      <c r="E937" s="12"/>
      <c r="F937" s="12"/>
      <c r="G937" s="12"/>
    </row>
    <row r="938" spans="1:7" x14ac:dyDescent="0.25">
      <c r="A938" s="1"/>
    </row>
    <row r="939" spans="1:7" x14ac:dyDescent="0.25">
      <c r="A939" s="1"/>
    </row>
    <row r="940" spans="1:7" x14ac:dyDescent="0.25">
      <c r="A940" s="1"/>
    </row>
    <row r="941" spans="1:7" ht="15" customHeight="1" x14ac:dyDescent="0.25">
      <c r="A941" s="10" t="s">
        <v>1</v>
      </c>
      <c r="B941" s="10"/>
      <c r="C941" s="10"/>
      <c r="D941" s="10"/>
      <c r="E941" s="10"/>
      <c r="F941" s="10"/>
      <c r="G941" s="10"/>
    </row>
    <row r="942" spans="1:7" ht="36" customHeight="1" x14ac:dyDescent="0.25">
      <c r="A942" s="13" t="s">
        <v>281</v>
      </c>
      <c r="B942" s="13"/>
      <c r="C942" s="13"/>
      <c r="D942" s="13"/>
      <c r="E942" s="13"/>
      <c r="F942" s="13"/>
      <c r="G942" s="13"/>
    </row>
    <row r="943" spans="1:7" ht="45" x14ac:dyDescent="0.25">
      <c r="A943" s="4" t="s">
        <v>282</v>
      </c>
      <c r="B943" s="4" t="s">
        <v>26</v>
      </c>
      <c r="C943" s="4" t="s">
        <v>226</v>
      </c>
      <c r="D943" s="4" t="s">
        <v>227</v>
      </c>
    </row>
    <row r="944" spans="1:7" x14ac:dyDescent="0.25">
      <c r="A944" s="5" t="s">
        <v>8</v>
      </c>
      <c r="B944" s="6">
        <v>-5.7700000000000001E-2</v>
      </c>
      <c r="C944" s="6">
        <v>-1.2999999999999999E-3</v>
      </c>
      <c r="D944" s="18">
        <v>40421</v>
      </c>
    </row>
    <row r="945" spans="1:7" x14ac:dyDescent="0.25">
      <c r="A945" s="5" t="s">
        <v>55</v>
      </c>
      <c r="B945" s="6">
        <v>-5.7700000000000001E-2</v>
      </c>
      <c r="C945" s="6">
        <v>-7.3000000000000001E-3</v>
      </c>
      <c r="D945" s="1" t="s">
        <v>1</v>
      </c>
    </row>
    <row r="946" spans="1:7" ht="30" x14ac:dyDescent="0.25">
      <c r="A946" s="5" t="s">
        <v>56</v>
      </c>
      <c r="B946" s="6">
        <v>-3.2599999999999997E-2</v>
      </c>
      <c r="C946" s="6">
        <v>-1.4E-3</v>
      </c>
      <c r="D946" s="1" t="s">
        <v>1</v>
      </c>
    </row>
    <row r="947" spans="1:7" x14ac:dyDescent="0.25">
      <c r="A947" s="5" t="s">
        <v>10</v>
      </c>
      <c r="B947" s="6">
        <v>-2.75E-2</v>
      </c>
      <c r="C947" s="6">
        <v>6.6E-3</v>
      </c>
      <c r="D947" s="1" t="s">
        <v>1</v>
      </c>
    </row>
    <row r="948" spans="1:7" x14ac:dyDescent="0.25">
      <c r="A948" s="5" t="s">
        <v>11</v>
      </c>
      <c r="B948" s="6">
        <v>-8.2000000000000007E-3</v>
      </c>
      <c r="C948" s="6">
        <v>1.6500000000000001E-2</v>
      </c>
      <c r="D948" s="1" t="s">
        <v>1</v>
      </c>
    </row>
    <row r="949" spans="1:7" x14ac:dyDescent="0.25">
      <c r="A949" s="5" t="s">
        <v>12</v>
      </c>
      <c r="B949" s="6">
        <v>-1.24E-2</v>
      </c>
      <c r="C949" s="6">
        <v>1.1599999999999999E-2</v>
      </c>
      <c r="D949" s="1" t="s">
        <v>1</v>
      </c>
    </row>
    <row r="950" spans="1:7" ht="30" x14ac:dyDescent="0.25">
      <c r="A950" s="5" t="s">
        <v>268</v>
      </c>
      <c r="B950" s="6">
        <v>6.9999999999999999E-4</v>
      </c>
      <c r="C950" s="6">
        <v>1E-3</v>
      </c>
      <c r="D950" s="1" t="s">
        <v>1</v>
      </c>
    </row>
    <row r="951" spans="1:7" ht="15" customHeight="1" x14ac:dyDescent="0.25">
      <c r="A951" s="10" t="s">
        <v>1</v>
      </c>
      <c r="B951" s="10"/>
      <c r="C951" s="10"/>
      <c r="D951" s="10"/>
      <c r="E951" s="10"/>
      <c r="F951" s="10"/>
      <c r="G951" s="10"/>
    </row>
    <row r="952" spans="1:7" ht="61.5" customHeight="1" x14ac:dyDescent="0.25">
      <c r="A952" s="13" t="s">
        <v>283</v>
      </c>
      <c r="B952" s="13"/>
      <c r="C952" s="13"/>
      <c r="D952" s="13"/>
      <c r="E952" s="13"/>
      <c r="F952" s="13"/>
      <c r="G952" s="13"/>
    </row>
    <row r="953" spans="1:7" ht="60" customHeight="1" x14ac:dyDescent="0.25">
      <c r="A953" s="13" t="s">
        <v>59</v>
      </c>
      <c r="B953" s="13"/>
      <c r="C953" s="13"/>
      <c r="D953" s="13"/>
      <c r="E953" s="13"/>
      <c r="F953" s="13"/>
      <c r="G953" s="13"/>
    </row>
    <row r="954" spans="1:7" ht="15" customHeight="1" x14ac:dyDescent="0.25">
      <c r="A954" s="10" t="s">
        <v>284</v>
      </c>
      <c r="B954" s="10"/>
      <c r="C954" s="10"/>
      <c r="D954" s="10"/>
      <c r="E954" s="10"/>
      <c r="F954" s="10"/>
      <c r="G954" s="10"/>
    </row>
    <row r="955" spans="1:7" ht="15" customHeight="1" x14ac:dyDescent="0.25">
      <c r="A955" s="10" t="s">
        <v>1</v>
      </c>
      <c r="B955" s="10"/>
      <c r="C955" s="10"/>
      <c r="D955" s="10"/>
      <c r="E955" s="10"/>
      <c r="F955" s="10"/>
      <c r="G955" s="10"/>
    </row>
    <row r="956" spans="1:7" ht="15.75" customHeight="1" x14ac:dyDescent="0.25">
      <c r="A956" s="11" t="s">
        <v>2</v>
      </c>
      <c r="B956" s="11"/>
      <c r="C956" s="11"/>
      <c r="D956" s="11"/>
      <c r="E956" s="11"/>
      <c r="F956" s="11"/>
      <c r="G956" s="11"/>
    </row>
    <row r="957" spans="1:7" ht="15" customHeight="1" x14ac:dyDescent="0.25">
      <c r="A957" s="10" t="s">
        <v>1</v>
      </c>
      <c r="B957" s="10"/>
      <c r="C957" s="10"/>
      <c r="D957" s="10"/>
      <c r="E957" s="10"/>
      <c r="F957" s="10"/>
      <c r="G957" s="10"/>
    </row>
    <row r="958" spans="1:7" x14ac:dyDescent="0.25">
      <c r="A958" s="12" t="s">
        <v>173</v>
      </c>
      <c r="B958" s="12"/>
      <c r="C958" s="12"/>
      <c r="D958" s="12"/>
      <c r="E958" s="12"/>
      <c r="F958" s="12"/>
      <c r="G958" s="12"/>
    </row>
    <row r="959" spans="1:7" ht="15" customHeight="1" x14ac:dyDescent="0.25">
      <c r="A959" s="10" t="s">
        <v>1</v>
      </c>
      <c r="B959" s="10"/>
      <c r="C959" s="10"/>
      <c r="D959" s="10"/>
      <c r="E959" s="10"/>
      <c r="F959" s="10"/>
      <c r="G959" s="10"/>
    </row>
    <row r="960" spans="1:7" ht="15.75" customHeight="1" x14ac:dyDescent="0.25">
      <c r="A960" s="11" t="s">
        <v>4</v>
      </c>
      <c r="B960" s="11"/>
      <c r="C960" s="11"/>
      <c r="D960" s="11"/>
      <c r="E960" s="11"/>
      <c r="F960" s="11"/>
      <c r="G960" s="11"/>
    </row>
    <row r="961" spans="1:7" ht="15" customHeight="1" x14ac:dyDescent="0.25">
      <c r="A961" s="10" t="s">
        <v>1</v>
      </c>
      <c r="B961" s="10"/>
      <c r="C961" s="10"/>
      <c r="D961" s="10"/>
      <c r="E961" s="10"/>
      <c r="F961" s="10"/>
      <c r="G961" s="10"/>
    </row>
    <row r="962" spans="1:7" ht="38.25" customHeight="1" x14ac:dyDescent="0.25">
      <c r="A962" s="12" t="s">
        <v>285</v>
      </c>
      <c r="B962" s="12"/>
      <c r="C962" s="12"/>
      <c r="D962" s="12"/>
      <c r="E962" s="12"/>
      <c r="F962" s="12"/>
      <c r="G962" s="12"/>
    </row>
    <row r="963" spans="1:7" ht="15" customHeight="1" x14ac:dyDescent="0.25">
      <c r="A963" s="10" t="s">
        <v>1</v>
      </c>
      <c r="B963" s="10"/>
      <c r="C963" s="10"/>
      <c r="D963" s="10"/>
      <c r="E963" s="10"/>
      <c r="F963" s="10"/>
      <c r="G963" s="10"/>
    </row>
    <row r="964" spans="1:7" ht="15.75" customHeight="1" x14ac:dyDescent="0.25">
      <c r="A964" s="11" t="s">
        <v>6</v>
      </c>
      <c r="B964" s="11"/>
      <c r="C964" s="11"/>
      <c r="D964" s="11"/>
      <c r="E964" s="11"/>
      <c r="F964" s="11"/>
      <c r="G964" s="11"/>
    </row>
    <row r="965" spans="1:7" ht="30" x14ac:dyDescent="0.25">
      <c r="A965" s="4" t="s">
        <v>286</v>
      </c>
      <c r="B965" s="4" t="s">
        <v>8</v>
      </c>
      <c r="C965" s="4" t="s">
        <v>9</v>
      </c>
      <c r="D965" s="4" t="s">
        <v>10</v>
      </c>
      <c r="E965" s="4" t="s">
        <v>11</v>
      </c>
      <c r="F965" s="4" t="s">
        <v>12</v>
      </c>
    </row>
    <row r="966" spans="1:7" ht="30" x14ac:dyDescent="0.25">
      <c r="A966" s="5" t="s">
        <v>13</v>
      </c>
      <c r="B966" s="6">
        <v>2.2499999999999999E-2</v>
      </c>
      <c r="C966" s="7" t="s">
        <v>14</v>
      </c>
      <c r="D966" s="7" t="s">
        <v>14</v>
      </c>
      <c r="E966" s="7" t="s">
        <v>14</v>
      </c>
      <c r="F966" s="7" t="s">
        <v>14</v>
      </c>
    </row>
    <row r="967" spans="1:7" ht="60" x14ac:dyDescent="0.25">
      <c r="A967" s="5" t="s">
        <v>15</v>
      </c>
      <c r="B967" s="7" t="s">
        <v>14</v>
      </c>
      <c r="C967" s="6">
        <v>0.05</v>
      </c>
      <c r="D967" s="6">
        <v>0.01</v>
      </c>
      <c r="E967" s="7" t="s">
        <v>14</v>
      </c>
      <c r="F967" s="7" t="s">
        <v>14</v>
      </c>
    </row>
    <row r="968" spans="1:7" ht="15" customHeight="1" x14ac:dyDescent="0.25">
      <c r="A968" s="10" t="s">
        <v>1</v>
      </c>
      <c r="B968" s="10"/>
      <c r="C968" s="10"/>
      <c r="D968" s="10"/>
      <c r="E968" s="10"/>
      <c r="F968" s="10"/>
      <c r="G968" s="10"/>
    </row>
    <row r="969" spans="1:7" ht="15.75" customHeight="1" x14ac:dyDescent="0.25">
      <c r="A969" s="11" t="s">
        <v>96</v>
      </c>
      <c r="B969" s="11"/>
      <c r="C969" s="11"/>
      <c r="D969" s="11"/>
      <c r="E969" s="11"/>
      <c r="F969" s="11"/>
      <c r="G969" s="11"/>
    </row>
    <row r="970" spans="1:7" ht="30" customHeight="1" x14ac:dyDescent="0.25">
      <c r="A970" s="15" t="s">
        <v>287</v>
      </c>
      <c r="B970" s="15"/>
      <c r="C970" s="4" t="s">
        <v>8</v>
      </c>
      <c r="D970" s="4" t="s">
        <v>9</v>
      </c>
      <c r="E970" s="4" t="s">
        <v>10</v>
      </c>
      <c r="F970" s="4" t="s">
        <v>11</v>
      </c>
      <c r="G970" s="4" t="s">
        <v>12</v>
      </c>
    </row>
    <row r="971" spans="1:7" ht="17.25" x14ac:dyDescent="0.25">
      <c r="A971" s="5" t="s">
        <v>18</v>
      </c>
      <c r="B971" s="14"/>
      <c r="C971" s="7" t="s">
        <v>14</v>
      </c>
      <c r="D971" s="7" t="s">
        <v>14</v>
      </c>
      <c r="E971" s="7" t="s">
        <v>14</v>
      </c>
      <c r="F971" s="7" t="s">
        <v>14</v>
      </c>
      <c r="G971" s="7" t="s">
        <v>14</v>
      </c>
    </row>
    <row r="972" spans="1:7" ht="17.25" x14ac:dyDescent="0.25">
      <c r="A972" s="5" t="s">
        <v>19</v>
      </c>
      <c r="B972" s="14"/>
      <c r="C972" s="6">
        <v>2.5000000000000001E-3</v>
      </c>
      <c r="D972" s="6">
        <v>0.01</v>
      </c>
      <c r="E972" s="6">
        <v>0.01</v>
      </c>
      <c r="F972" s="7" t="s">
        <v>14</v>
      </c>
      <c r="G972" s="6">
        <v>5.0000000000000001E-3</v>
      </c>
    </row>
    <row r="973" spans="1:7" ht="17.25" x14ac:dyDescent="0.25">
      <c r="A973" s="5" t="s">
        <v>20</v>
      </c>
      <c r="B973" s="14"/>
      <c r="C973" s="6">
        <v>1E-3</v>
      </c>
      <c r="D973" s="6">
        <v>1E-3</v>
      </c>
      <c r="E973" s="6">
        <v>1E-3</v>
      </c>
      <c r="F973" s="6">
        <v>1E-3</v>
      </c>
      <c r="G973" s="6">
        <v>1E-3</v>
      </c>
    </row>
    <row r="974" spans="1:7" ht="17.25" x14ac:dyDescent="0.25">
      <c r="A974" s="5" t="s">
        <v>98</v>
      </c>
      <c r="B974" s="14" t="s">
        <v>99</v>
      </c>
      <c r="C974" s="6">
        <v>8.0999999999999996E-3</v>
      </c>
      <c r="D974" s="6">
        <v>8.0999999999999996E-3</v>
      </c>
      <c r="E974" s="6">
        <v>8.0999999999999996E-3</v>
      </c>
      <c r="F974" s="6">
        <v>8.0999999999999996E-3</v>
      </c>
      <c r="G974" s="6">
        <v>8.0999999999999996E-3</v>
      </c>
    </row>
    <row r="975" spans="1:7" ht="17.25" x14ac:dyDescent="0.25">
      <c r="A975" s="5" t="s">
        <v>21</v>
      </c>
      <c r="B975" s="14"/>
      <c r="C975" s="6">
        <v>1.1599999999999999E-2</v>
      </c>
      <c r="D975" s="6">
        <v>1.9099999999999999E-2</v>
      </c>
      <c r="E975" s="6">
        <v>1.9099999999999999E-2</v>
      </c>
      <c r="F975" s="6">
        <v>9.1000000000000004E-3</v>
      </c>
      <c r="G975" s="6">
        <v>1.41E-2</v>
      </c>
    </row>
    <row r="976" spans="1:7" ht="105" x14ac:dyDescent="0.25">
      <c r="A976" s="5" t="s">
        <v>99</v>
      </c>
      <c r="B976" s="5" t="s">
        <v>288</v>
      </c>
    </row>
    <row r="977" spans="1:7" ht="15" customHeight="1" x14ac:dyDescent="0.25">
      <c r="A977" s="10" t="s">
        <v>1</v>
      </c>
      <c r="B977" s="10"/>
      <c r="C977" s="10"/>
      <c r="D977" s="10"/>
      <c r="E977" s="10"/>
      <c r="F977" s="10"/>
      <c r="G977" s="10"/>
    </row>
    <row r="978" spans="1:7" x14ac:dyDescent="0.25">
      <c r="A978" s="12" t="s">
        <v>23</v>
      </c>
      <c r="B978" s="12"/>
      <c r="C978" s="12"/>
      <c r="D978" s="12"/>
      <c r="E978" s="12"/>
      <c r="F978" s="12"/>
      <c r="G978" s="12"/>
    </row>
    <row r="979" spans="1:7" ht="15" customHeight="1" x14ac:dyDescent="0.25">
      <c r="A979" s="10" t="s">
        <v>1</v>
      </c>
      <c r="B979" s="10"/>
      <c r="C979" s="10"/>
      <c r="D979" s="10"/>
      <c r="E979" s="10"/>
      <c r="F979" s="10"/>
      <c r="G979" s="10"/>
    </row>
    <row r="980" spans="1:7" ht="38.25" customHeight="1" x14ac:dyDescent="0.25">
      <c r="A980" s="12" t="s">
        <v>24</v>
      </c>
      <c r="B980" s="12"/>
      <c r="C980" s="12"/>
      <c r="D980" s="12"/>
      <c r="E980" s="12"/>
      <c r="F980" s="12"/>
      <c r="G980" s="12"/>
    </row>
    <row r="981" spans="1:7" ht="30" x14ac:dyDescent="0.25">
      <c r="A981" s="4" t="s">
        <v>289</v>
      </c>
      <c r="B981" s="4" t="s">
        <v>26</v>
      </c>
      <c r="C981" s="4" t="s">
        <v>27</v>
      </c>
      <c r="D981" s="4" t="s">
        <v>28</v>
      </c>
      <c r="E981" s="4" t="s">
        <v>29</v>
      </c>
    </row>
    <row r="982" spans="1:7" x14ac:dyDescent="0.25">
      <c r="A982" s="5" t="s">
        <v>8</v>
      </c>
      <c r="B982" s="1">
        <v>341</v>
      </c>
      <c r="C982" s="1">
        <v>585</v>
      </c>
      <c r="D982" s="1">
        <v>849</v>
      </c>
      <c r="E982" s="9">
        <v>1602</v>
      </c>
    </row>
    <row r="983" spans="1:7" x14ac:dyDescent="0.25">
      <c r="A983" s="5" t="s">
        <v>9</v>
      </c>
      <c r="B983" s="1">
        <v>694</v>
      </c>
      <c r="C983" s="9">
        <v>1000</v>
      </c>
      <c r="D983" s="9">
        <v>1232</v>
      </c>
      <c r="E983" s="9">
        <v>2038</v>
      </c>
    </row>
    <row r="984" spans="1:7" x14ac:dyDescent="0.25">
      <c r="A984" s="5" t="s">
        <v>10</v>
      </c>
      <c r="B984" s="1">
        <v>294</v>
      </c>
      <c r="C984" s="1">
        <v>600</v>
      </c>
      <c r="D984" s="9">
        <v>1032</v>
      </c>
      <c r="E984" s="9">
        <v>2233</v>
      </c>
    </row>
    <row r="985" spans="1:7" x14ac:dyDescent="0.25">
      <c r="A985" s="5" t="s">
        <v>11</v>
      </c>
      <c r="B985" s="1">
        <v>93</v>
      </c>
      <c r="C985" s="1">
        <v>290</v>
      </c>
      <c r="D985" s="1">
        <v>504</v>
      </c>
      <c r="E985" s="9">
        <v>1120</v>
      </c>
    </row>
    <row r="986" spans="1:7" x14ac:dyDescent="0.25">
      <c r="A986" s="5" t="s">
        <v>12</v>
      </c>
      <c r="B986" s="1">
        <v>144</v>
      </c>
      <c r="C986" s="1">
        <v>446</v>
      </c>
      <c r="D986" s="1">
        <v>771</v>
      </c>
      <c r="E986" s="9">
        <v>1691</v>
      </c>
    </row>
    <row r="987" spans="1:7" ht="45" x14ac:dyDescent="0.25">
      <c r="A987" s="4" t="s">
        <v>290</v>
      </c>
      <c r="B987" s="4" t="s">
        <v>26</v>
      </c>
      <c r="C987" s="4" t="s">
        <v>27</v>
      </c>
      <c r="D987" s="4" t="s">
        <v>28</v>
      </c>
      <c r="E987" s="4" t="s">
        <v>29</v>
      </c>
    </row>
    <row r="988" spans="1:7" x14ac:dyDescent="0.25">
      <c r="A988" s="5" t="s">
        <v>8</v>
      </c>
      <c r="B988" s="1">
        <v>341</v>
      </c>
      <c r="C988" s="1">
        <v>585</v>
      </c>
      <c r="D988" s="1">
        <v>849</v>
      </c>
      <c r="E988" s="9">
        <v>1602</v>
      </c>
    </row>
    <row r="989" spans="1:7" x14ac:dyDescent="0.25">
      <c r="A989" s="5" t="s">
        <v>9</v>
      </c>
      <c r="B989" s="1">
        <v>194</v>
      </c>
      <c r="C989" s="1">
        <v>600</v>
      </c>
      <c r="D989" s="9">
        <v>1032</v>
      </c>
      <c r="E989" s="9">
        <v>2038</v>
      </c>
    </row>
    <row r="990" spans="1:7" x14ac:dyDescent="0.25">
      <c r="A990" s="5" t="s">
        <v>10</v>
      </c>
      <c r="B990" s="1">
        <v>194</v>
      </c>
      <c r="C990" s="1">
        <v>600</v>
      </c>
      <c r="D990" s="9">
        <v>1032</v>
      </c>
      <c r="E990" s="9">
        <v>2233</v>
      </c>
    </row>
    <row r="991" spans="1:7" x14ac:dyDescent="0.25">
      <c r="A991" s="5" t="s">
        <v>11</v>
      </c>
      <c r="B991" s="1">
        <v>93</v>
      </c>
      <c r="C991" s="1">
        <v>290</v>
      </c>
      <c r="D991" s="1">
        <v>504</v>
      </c>
      <c r="E991" s="9">
        <v>1120</v>
      </c>
    </row>
    <row r="992" spans="1:7" x14ac:dyDescent="0.25">
      <c r="A992" s="5" t="s">
        <v>12</v>
      </c>
      <c r="B992" s="1">
        <v>144</v>
      </c>
      <c r="C992" s="1">
        <v>446</v>
      </c>
      <c r="D992" s="1">
        <v>771</v>
      </c>
      <c r="E992" s="9">
        <v>1691</v>
      </c>
    </row>
    <row r="993" spans="1:7" ht="15" customHeight="1" x14ac:dyDescent="0.25">
      <c r="A993" s="10" t="s">
        <v>1</v>
      </c>
      <c r="B993" s="10"/>
      <c r="C993" s="10"/>
      <c r="D993" s="10"/>
      <c r="E993" s="10"/>
      <c r="F993" s="10"/>
      <c r="G993" s="10"/>
    </row>
    <row r="994" spans="1:7" ht="15.75" customHeight="1" x14ac:dyDescent="0.25">
      <c r="A994" s="11" t="s">
        <v>31</v>
      </c>
      <c r="B994" s="11"/>
      <c r="C994" s="11"/>
      <c r="D994" s="11"/>
      <c r="E994" s="11"/>
      <c r="F994" s="11"/>
      <c r="G994" s="11"/>
    </row>
    <row r="995" spans="1:7" ht="15" customHeight="1" x14ac:dyDescent="0.25">
      <c r="A995" s="10" t="s">
        <v>1</v>
      </c>
      <c r="B995" s="10"/>
      <c r="C995" s="10"/>
      <c r="D995" s="10"/>
      <c r="E995" s="10"/>
      <c r="F995" s="10"/>
      <c r="G995" s="10"/>
    </row>
    <row r="996" spans="1:7" ht="51" customHeight="1" x14ac:dyDescent="0.25">
      <c r="A996" s="12" t="s">
        <v>291</v>
      </c>
      <c r="B996" s="12"/>
      <c r="C996" s="12"/>
      <c r="D996" s="12"/>
      <c r="E996" s="12"/>
      <c r="F996" s="12"/>
      <c r="G996" s="12"/>
    </row>
    <row r="997" spans="1:7" ht="15" customHeight="1" x14ac:dyDescent="0.25">
      <c r="A997" s="10" t="s">
        <v>1</v>
      </c>
      <c r="B997" s="10"/>
      <c r="C997" s="10"/>
      <c r="D997" s="10"/>
      <c r="E997" s="10"/>
      <c r="F997" s="10"/>
      <c r="G997" s="10"/>
    </row>
    <row r="998" spans="1:7" ht="15.75" customHeight="1" x14ac:dyDescent="0.25">
      <c r="A998" s="11" t="s">
        <v>33</v>
      </c>
      <c r="B998" s="11"/>
      <c r="C998" s="11"/>
      <c r="D998" s="11"/>
      <c r="E998" s="11"/>
      <c r="F998" s="11"/>
      <c r="G998" s="11"/>
    </row>
    <row r="999" spans="1:7" ht="15" customHeight="1" x14ac:dyDescent="0.25">
      <c r="A999" s="10" t="s">
        <v>1</v>
      </c>
      <c r="B999" s="10"/>
      <c r="C999" s="10"/>
      <c r="D999" s="10"/>
      <c r="E999" s="10"/>
      <c r="F999" s="10"/>
      <c r="G999" s="10"/>
    </row>
    <row r="1000" spans="1:7" ht="38.25" customHeight="1" x14ac:dyDescent="0.25">
      <c r="A1000" s="12" t="s">
        <v>292</v>
      </c>
      <c r="B1000" s="12"/>
      <c r="C1000" s="12"/>
      <c r="D1000" s="12"/>
      <c r="E1000" s="12"/>
      <c r="F1000" s="12"/>
      <c r="G1000" s="12"/>
    </row>
    <row r="1001" spans="1:7" ht="76.5" customHeight="1" x14ac:dyDescent="0.25">
      <c r="A1001" s="12" t="s">
        <v>293</v>
      </c>
      <c r="B1001" s="12"/>
      <c r="C1001" s="12"/>
      <c r="D1001" s="12"/>
      <c r="E1001" s="12"/>
      <c r="F1001" s="12"/>
      <c r="G1001" s="12"/>
    </row>
    <row r="1002" spans="1:7" ht="63.75" customHeight="1" x14ac:dyDescent="0.25">
      <c r="A1002" s="12" t="s">
        <v>294</v>
      </c>
      <c r="B1002" s="12"/>
      <c r="C1002" s="12"/>
      <c r="D1002" s="12"/>
      <c r="E1002" s="12"/>
      <c r="F1002" s="12"/>
      <c r="G1002" s="12"/>
    </row>
    <row r="1003" spans="1:7" ht="63.75" customHeight="1" x14ac:dyDescent="0.25">
      <c r="A1003" s="12" t="s">
        <v>295</v>
      </c>
      <c r="B1003" s="12"/>
      <c r="C1003" s="12"/>
      <c r="D1003" s="12"/>
      <c r="E1003" s="12"/>
      <c r="F1003" s="12"/>
      <c r="G1003" s="12"/>
    </row>
    <row r="1004" spans="1:7" ht="51" customHeight="1" x14ac:dyDescent="0.25">
      <c r="A1004" s="12" t="s">
        <v>296</v>
      </c>
      <c r="B1004" s="12"/>
      <c r="C1004" s="12"/>
      <c r="D1004" s="12"/>
      <c r="E1004" s="12"/>
      <c r="F1004" s="12"/>
      <c r="G1004" s="12"/>
    </row>
    <row r="1005" spans="1:7" ht="51" customHeight="1" x14ac:dyDescent="0.25">
      <c r="A1005" s="12" t="s">
        <v>297</v>
      </c>
      <c r="B1005" s="12"/>
      <c r="C1005" s="12"/>
      <c r="D1005" s="12"/>
      <c r="E1005" s="12"/>
      <c r="F1005" s="12"/>
      <c r="G1005" s="12"/>
    </row>
    <row r="1006" spans="1:7" ht="15" customHeight="1" x14ac:dyDescent="0.25">
      <c r="A1006" s="10" t="s">
        <v>1</v>
      </c>
      <c r="B1006" s="10"/>
      <c r="C1006" s="10"/>
      <c r="D1006" s="10"/>
      <c r="E1006" s="10"/>
      <c r="F1006" s="10"/>
      <c r="G1006" s="10"/>
    </row>
    <row r="1007" spans="1:7" ht="15.75" customHeight="1" x14ac:dyDescent="0.25">
      <c r="A1007" s="11" t="s">
        <v>39</v>
      </c>
      <c r="B1007" s="11"/>
      <c r="C1007" s="11"/>
      <c r="D1007" s="11"/>
      <c r="E1007" s="11"/>
      <c r="F1007" s="11"/>
      <c r="G1007" s="11"/>
    </row>
    <row r="1008" spans="1:7" ht="15" customHeight="1" x14ac:dyDescent="0.25">
      <c r="A1008" s="10" t="s">
        <v>1</v>
      </c>
      <c r="B1008" s="10"/>
      <c r="C1008" s="10"/>
      <c r="D1008" s="10"/>
      <c r="E1008" s="10"/>
      <c r="F1008" s="10"/>
      <c r="G1008" s="10"/>
    </row>
    <row r="1009" spans="1:7" ht="91.5" customHeight="1" x14ac:dyDescent="0.25">
      <c r="A1009" s="12" t="s">
        <v>298</v>
      </c>
      <c r="B1009" s="12"/>
      <c r="C1009" s="12"/>
      <c r="D1009" s="12"/>
      <c r="E1009" s="12"/>
      <c r="F1009" s="12"/>
      <c r="G1009" s="12"/>
    </row>
    <row r="1010" spans="1:7" ht="38.25" customHeight="1" x14ac:dyDescent="0.25">
      <c r="A1010" s="12" t="s">
        <v>190</v>
      </c>
      <c r="B1010" s="12"/>
      <c r="C1010" s="12"/>
      <c r="D1010" s="12"/>
      <c r="E1010" s="12"/>
      <c r="F1010" s="12"/>
      <c r="G1010" s="12"/>
    </row>
    <row r="1011" spans="1:7" ht="102" customHeight="1" x14ac:dyDescent="0.25">
      <c r="A1011" s="12" t="s">
        <v>42</v>
      </c>
      <c r="B1011" s="12"/>
      <c r="C1011" s="12"/>
      <c r="D1011" s="12"/>
      <c r="E1011" s="12"/>
      <c r="F1011" s="12"/>
      <c r="G1011" s="12"/>
    </row>
    <row r="1012" spans="1:7" ht="114.75" customHeight="1" x14ac:dyDescent="0.25">
      <c r="A1012" s="12" t="s">
        <v>191</v>
      </c>
      <c r="B1012" s="12"/>
      <c r="C1012" s="12"/>
      <c r="D1012" s="12"/>
      <c r="E1012" s="12"/>
      <c r="F1012" s="12"/>
      <c r="G1012" s="12"/>
    </row>
    <row r="1013" spans="1:7" ht="63.75" customHeight="1" x14ac:dyDescent="0.25">
      <c r="A1013" s="12" t="s">
        <v>216</v>
      </c>
      <c r="B1013" s="12"/>
      <c r="C1013" s="12"/>
      <c r="D1013" s="12"/>
      <c r="E1013" s="12"/>
      <c r="F1013" s="12"/>
      <c r="G1013" s="12"/>
    </row>
    <row r="1014" spans="1:7" ht="102" customHeight="1" x14ac:dyDescent="0.25">
      <c r="A1014" s="12" t="s">
        <v>220</v>
      </c>
      <c r="B1014" s="12"/>
      <c r="C1014" s="12"/>
      <c r="D1014" s="12"/>
      <c r="E1014" s="12"/>
      <c r="F1014" s="12"/>
      <c r="G1014" s="12"/>
    </row>
    <row r="1015" spans="1:7" ht="51" customHeight="1" x14ac:dyDescent="0.25">
      <c r="A1015" s="12" t="s">
        <v>73</v>
      </c>
      <c r="B1015" s="12"/>
      <c r="C1015" s="12"/>
      <c r="D1015" s="12"/>
      <c r="E1015" s="12"/>
      <c r="F1015" s="12"/>
      <c r="G1015" s="12"/>
    </row>
    <row r="1016" spans="1:7" ht="114.75" customHeight="1" x14ac:dyDescent="0.25">
      <c r="A1016" s="12" t="s">
        <v>193</v>
      </c>
      <c r="B1016" s="12"/>
      <c r="C1016" s="12"/>
      <c r="D1016" s="12"/>
      <c r="E1016" s="12"/>
      <c r="F1016" s="12"/>
      <c r="G1016" s="12"/>
    </row>
    <row r="1017" spans="1:7" ht="76.5" customHeight="1" x14ac:dyDescent="0.25">
      <c r="A1017" s="12" t="s">
        <v>299</v>
      </c>
      <c r="B1017" s="12"/>
      <c r="C1017" s="12"/>
      <c r="D1017" s="12"/>
      <c r="E1017" s="12"/>
      <c r="F1017" s="12"/>
      <c r="G1017" s="12"/>
    </row>
    <row r="1018" spans="1:7" ht="114.75" customHeight="1" x14ac:dyDescent="0.25">
      <c r="A1018" s="12" t="s">
        <v>219</v>
      </c>
      <c r="B1018" s="12"/>
      <c r="C1018" s="12"/>
      <c r="D1018" s="12"/>
      <c r="E1018" s="12"/>
      <c r="F1018" s="12"/>
      <c r="G1018" s="12"/>
    </row>
    <row r="1019" spans="1:7" ht="25.5" customHeight="1" x14ac:dyDescent="0.25">
      <c r="A1019" s="12" t="s">
        <v>199</v>
      </c>
      <c r="B1019" s="12"/>
      <c r="C1019" s="12"/>
      <c r="D1019" s="12"/>
      <c r="E1019" s="12"/>
      <c r="F1019" s="12"/>
      <c r="G1019" s="12"/>
    </row>
    <row r="1020" spans="1:7" ht="25.5" customHeight="1" x14ac:dyDescent="0.25">
      <c r="A1020" s="12" t="s">
        <v>222</v>
      </c>
      <c r="B1020" s="12"/>
      <c r="C1020" s="12"/>
      <c r="D1020" s="12"/>
      <c r="E1020" s="12"/>
      <c r="F1020" s="12"/>
      <c r="G1020" s="12"/>
    </row>
    <row r="1021" spans="1:7" ht="63.75" customHeight="1" x14ac:dyDescent="0.25">
      <c r="A1021" s="12" t="s">
        <v>110</v>
      </c>
      <c r="B1021" s="12"/>
      <c r="C1021" s="12"/>
      <c r="D1021" s="12"/>
      <c r="E1021" s="12"/>
      <c r="F1021" s="12"/>
      <c r="G1021" s="12"/>
    </row>
    <row r="1022" spans="1:7" ht="25.5" customHeight="1" x14ac:dyDescent="0.25">
      <c r="A1022" s="12" t="s">
        <v>40</v>
      </c>
      <c r="B1022" s="12"/>
      <c r="C1022" s="12"/>
      <c r="D1022" s="12"/>
      <c r="E1022" s="12"/>
      <c r="F1022" s="12"/>
      <c r="G1022" s="12"/>
    </row>
    <row r="1023" spans="1:7" ht="127.5" customHeight="1" x14ac:dyDescent="0.25">
      <c r="A1023" s="12" t="s">
        <v>201</v>
      </c>
      <c r="B1023" s="12"/>
      <c r="C1023" s="12"/>
      <c r="D1023" s="12"/>
      <c r="E1023" s="12"/>
      <c r="F1023" s="12"/>
      <c r="G1023" s="12"/>
    </row>
    <row r="1024" spans="1:7" ht="38.25" customHeight="1" x14ac:dyDescent="0.25">
      <c r="A1024" s="12" t="s">
        <v>263</v>
      </c>
      <c r="B1024" s="12"/>
      <c r="C1024" s="12"/>
      <c r="D1024" s="12"/>
      <c r="E1024" s="12"/>
      <c r="F1024" s="12"/>
      <c r="G1024" s="12"/>
    </row>
    <row r="1025" spans="1:7" ht="38.25" customHeight="1" x14ac:dyDescent="0.25">
      <c r="A1025" s="12" t="s">
        <v>47</v>
      </c>
      <c r="B1025" s="12"/>
      <c r="C1025" s="12"/>
      <c r="D1025" s="12"/>
      <c r="E1025" s="12"/>
      <c r="F1025" s="12"/>
      <c r="G1025" s="12"/>
    </row>
    <row r="1026" spans="1:7" ht="38.25" customHeight="1" x14ac:dyDescent="0.25">
      <c r="A1026" s="12" t="s">
        <v>202</v>
      </c>
      <c r="B1026" s="12"/>
      <c r="C1026" s="12"/>
      <c r="D1026" s="12"/>
      <c r="E1026" s="12"/>
      <c r="F1026" s="12"/>
      <c r="G1026" s="12"/>
    </row>
    <row r="1027" spans="1:7" ht="38.25" customHeight="1" x14ac:dyDescent="0.25">
      <c r="A1027" s="12" t="s">
        <v>49</v>
      </c>
      <c r="B1027" s="12"/>
      <c r="C1027" s="12"/>
      <c r="D1027" s="12"/>
      <c r="E1027" s="12"/>
      <c r="F1027" s="12"/>
      <c r="G1027" s="12"/>
    </row>
    <row r="1028" spans="1:7" ht="114.75" customHeight="1" x14ac:dyDescent="0.25">
      <c r="A1028" s="12" t="s">
        <v>50</v>
      </c>
      <c r="B1028" s="12"/>
      <c r="C1028" s="12"/>
      <c r="D1028" s="12"/>
      <c r="E1028" s="12"/>
      <c r="F1028" s="12"/>
      <c r="G1028" s="12"/>
    </row>
    <row r="1029" spans="1:7" ht="15" customHeight="1" x14ac:dyDescent="0.25">
      <c r="A1029" s="10" t="s">
        <v>1</v>
      </c>
      <c r="B1029" s="10"/>
      <c r="C1029" s="10"/>
      <c r="D1029" s="10"/>
      <c r="E1029" s="10"/>
      <c r="F1029" s="10"/>
      <c r="G1029" s="10"/>
    </row>
    <row r="1030" spans="1:7" ht="15.75" customHeight="1" x14ac:dyDescent="0.25">
      <c r="A1030" s="11" t="s">
        <v>51</v>
      </c>
      <c r="B1030" s="11"/>
      <c r="C1030" s="11"/>
      <c r="D1030" s="11"/>
      <c r="E1030" s="11"/>
      <c r="F1030" s="11"/>
      <c r="G1030" s="11"/>
    </row>
    <row r="1031" spans="1:7" ht="15" customHeight="1" x14ac:dyDescent="0.25">
      <c r="A1031" s="10" t="s">
        <v>1</v>
      </c>
      <c r="B1031" s="10"/>
      <c r="C1031" s="10"/>
      <c r="D1031" s="10"/>
      <c r="E1031" s="10"/>
      <c r="F1031" s="10"/>
      <c r="G1031" s="10"/>
    </row>
    <row r="1032" spans="1:7" ht="51" customHeight="1" x14ac:dyDescent="0.25">
      <c r="A1032" s="12" t="s">
        <v>300</v>
      </c>
      <c r="B1032" s="12"/>
      <c r="C1032" s="12"/>
      <c r="D1032" s="12"/>
      <c r="E1032" s="12"/>
      <c r="F1032" s="12"/>
      <c r="G1032" s="12"/>
    </row>
    <row r="1033" spans="1:7" x14ac:dyDescent="0.25">
      <c r="A1033" s="1"/>
    </row>
    <row r="1034" spans="1:7" x14ac:dyDescent="0.25">
      <c r="A1034" s="1"/>
    </row>
    <row r="1035" spans="1:7" x14ac:dyDescent="0.25">
      <c r="A1035" s="1"/>
    </row>
    <row r="1036" spans="1:7" ht="15" customHeight="1" x14ac:dyDescent="0.25">
      <c r="A1036" s="10" t="s">
        <v>1</v>
      </c>
      <c r="B1036" s="10"/>
      <c r="C1036" s="10"/>
      <c r="D1036" s="10"/>
      <c r="E1036" s="10"/>
      <c r="F1036" s="10"/>
      <c r="G1036" s="10"/>
    </row>
    <row r="1037" spans="1:7" ht="36" customHeight="1" x14ac:dyDescent="0.25">
      <c r="A1037" s="13" t="s">
        <v>301</v>
      </c>
      <c r="B1037" s="13"/>
      <c r="C1037" s="13"/>
      <c r="D1037" s="13"/>
      <c r="E1037" s="13"/>
      <c r="F1037" s="13"/>
      <c r="G1037" s="13"/>
    </row>
    <row r="1038" spans="1:7" ht="45" x14ac:dyDescent="0.25">
      <c r="A1038" s="4" t="s">
        <v>302</v>
      </c>
      <c r="B1038" s="4" t="s">
        <v>26</v>
      </c>
      <c r="C1038" s="4" t="s">
        <v>28</v>
      </c>
      <c r="D1038" s="4" t="s">
        <v>29</v>
      </c>
    </row>
    <row r="1039" spans="1:7" x14ac:dyDescent="0.25">
      <c r="A1039" s="5" t="s">
        <v>8</v>
      </c>
      <c r="B1039" s="6">
        <v>-1.9199999999999998E-2</v>
      </c>
      <c r="C1039" s="6">
        <v>7.9600000000000004E-2</v>
      </c>
      <c r="D1039" s="6">
        <v>5.6099999999999997E-2</v>
      </c>
    </row>
    <row r="1040" spans="1:7" x14ac:dyDescent="0.25">
      <c r="A1040" s="5" t="s">
        <v>55</v>
      </c>
      <c r="B1040" s="6">
        <v>-3.2800000000000003E-2</v>
      </c>
      <c r="C1040" s="6">
        <v>6.1899999999999997E-2</v>
      </c>
      <c r="D1040" s="6">
        <v>3.4500000000000003E-2</v>
      </c>
    </row>
    <row r="1041" spans="1:7" ht="30" x14ac:dyDescent="0.25">
      <c r="A1041" s="5" t="s">
        <v>56</v>
      </c>
      <c r="B1041" s="6">
        <v>-4.4000000000000003E-3</v>
      </c>
      <c r="C1041" s="6">
        <v>5.67E-2</v>
      </c>
      <c r="D1041" s="6">
        <v>3.5700000000000003E-2</v>
      </c>
    </row>
    <row r="1042" spans="1:7" x14ac:dyDescent="0.25">
      <c r="A1042" s="5" t="s">
        <v>9</v>
      </c>
      <c r="B1042" s="6">
        <v>-5.1999999999999998E-2</v>
      </c>
      <c r="C1042" s="6">
        <v>7.3200000000000001E-2</v>
      </c>
      <c r="D1042" s="6">
        <v>5.0500000000000003E-2</v>
      </c>
    </row>
    <row r="1043" spans="1:7" x14ac:dyDescent="0.25">
      <c r="A1043" s="5" t="s">
        <v>10</v>
      </c>
      <c r="B1043" s="6">
        <v>-1.37E-2</v>
      </c>
      <c r="C1043" s="6">
        <v>7.5800000000000006E-2</v>
      </c>
      <c r="D1043" s="6">
        <v>5.0500000000000003E-2</v>
      </c>
    </row>
    <row r="1044" spans="1:7" x14ac:dyDescent="0.25">
      <c r="A1044" s="5" t="s">
        <v>11</v>
      </c>
      <c r="B1044" s="6">
        <v>6.1000000000000004E-3</v>
      </c>
      <c r="C1044" s="6">
        <v>8.6599999999999996E-2</v>
      </c>
      <c r="D1044" s="6">
        <v>5.96E-2</v>
      </c>
    </row>
    <row r="1045" spans="1:7" x14ac:dyDescent="0.25">
      <c r="A1045" s="5" t="s">
        <v>12</v>
      </c>
      <c r="B1045" s="6">
        <v>2.3E-3</v>
      </c>
      <c r="C1045" s="6">
        <v>8.2500000000000004E-2</v>
      </c>
      <c r="D1045" s="6">
        <v>5.7599999999999998E-2</v>
      </c>
    </row>
    <row r="1046" spans="1:7" ht="30" x14ac:dyDescent="0.25">
      <c r="A1046" s="5" t="s">
        <v>303</v>
      </c>
      <c r="B1046" s="6">
        <v>1.72E-2</v>
      </c>
      <c r="C1046" s="6">
        <v>0.1076</v>
      </c>
      <c r="D1046" s="6">
        <v>5.7799999999999997E-2</v>
      </c>
    </row>
    <row r="1047" spans="1:7" x14ac:dyDescent="0.25">
      <c r="A1047" s="5" t="s">
        <v>304</v>
      </c>
      <c r="B1047" s="6">
        <v>-2.0199999999999999E-2</v>
      </c>
      <c r="C1047" s="6">
        <v>4.4400000000000002E-2</v>
      </c>
      <c r="D1047" s="6">
        <v>4.5400000000000003E-2</v>
      </c>
    </row>
    <row r="1048" spans="1:7" ht="15" customHeight="1" x14ac:dyDescent="0.25">
      <c r="A1048" s="10" t="s">
        <v>1</v>
      </c>
      <c r="B1048" s="10"/>
      <c r="C1048" s="10"/>
      <c r="D1048" s="10"/>
      <c r="E1048" s="10"/>
      <c r="F1048" s="10"/>
      <c r="G1048" s="10"/>
    </row>
    <row r="1049" spans="1:7" ht="36" customHeight="1" x14ac:dyDescent="0.25">
      <c r="A1049" s="13" t="s">
        <v>305</v>
      </c>
      <c r="B1049" s="13"/>
      <c r="C1049" s="13"/>
      <c r="D1049" s="13"/>
      <c r="E1049" s="13"/>
      <c r="F1049" s="13"/>
      <c r="G1049" s="13"/>
    </row>
    <row r="1050" spans="1:7" ht="60" customHeight="1" x14ac:dyDescent="0.25">
      <c r="A1050" s="13" t="s">
        <v>59</v>
      </c>
      <c r="B1050" s="13"/>
      <c r="C1050" s="13"/>
      <c r="D1050" s="13"/>
      <c r="E1050" s="13"/>
      <c r="F1050" s="13"/>
      <c r="G1050" s="13"/>
    </row>
    <row r="1051" spans="1:7" ht="15" customHeight="1" x14ac:dyDescent="0.25">
      <c r="A1051" s="10" t="s">
        <v>306</v>
      </c>
      <c r="B1051" s="10"/>
      <c r="C1051" s="10"/>
      <c r="D1051" s="10"/>
      <c r="E1051" s="10"/>
      <c r="F1051" s="10"/>
      <c r="G1051" s="10"/>
    </row>
    <row r="1052" spans="1:7" ht="15" customHeight="1" x14ac:dyDescent="0.25">
      <c r="A1052" s="10" t="s">
        <v>1</v>
      </c>
      <c r="B1052" s="10"/>
      <c r="C1052" s="10"/>
      <c r="D1052" s="10"/>
      <c r="E1052" s="10"/>
      <c r="F1052" s="10"/>
      <c r="G1052" s="10"/>
    </row>
    <row r="1053" spans="1:7" ht="15.75" customHeight="1" x14ac:dyDescent="0.25">
      <c r="A1053" s="11" t="s">
        <v>2</v>
      </c>
      <c r="B1053" s="11"/>
      <c r="C1053" s="11"/>
      <c r="D1053" s="11"/>
      <c r="E1053" s="11"/>
      <c r="F1053" s="11"/>
      <c r="G1053" s="11"/>
    </row>
    <row r="1054" spans="1:7" ht="15" customHeight="1" x14ac:dyDescent="0.25">
      <c r="A1054" s="10" t="s">
        <v>1</v>
      </c>
      <c r="B1054" s="10"/>
      <c r="C1054" s="10"/>
      <c r="D1054" s="10"/>
      <c r="E1054" s="10"/>
      <c r="F1054" s="10"/>
      <c r="G1054" s="10"/>
    </row>
    <row r="1055" spans="1:7" x14ac:dyDescent="0.25">
      <c r="A1055" s="12" t="s">
        <v>93</v>
      </c>
      <c r="B1055" s="12"/>
      <c r="C1055" s="12"/>
      <c r="D1055" s="12"/>
      <c r="E1055" s="12"/>
      <c r="F1055" s="12"/>
      <c r="G1055" s="12"/>
    </row>
    <row r="1056" spans="1:7" ht="15" customHeight="1" x14ac:dyDescent="0.25">
      <c r="A1056" s="10" t="s">
        <v>1</v>
      </c>
      <c r="B1056" s="10"/>
      <c r="C1056" s="10"/>
      <c r="D1056" s="10"/>
      <c r="E1056" s="10"/>
      <c r="F1056" s="10"/>
      <c r="G1056" s="10"/>
    </row>
    <row r="1057" spans="1:7" ht="15.75" customHeight="1" x14ac:dyDescent="0.25">
      <c r="A1057" s="11" t="s">
        <v>4</v>
      </c>
      <c r="B1057" s="11"/>
      <c r="C1057" s="11"/>
      <c r="D1057" s="11"/>
      <c r="E1057" s="11"/>
      <c r="F1057" s="11"/>
      <c r="G1057" s="11"/>
    </row>
    <row r="1058" spans="1:7" ht="15" customHeight="1" x14ac:dyDescent="0.25">
      <c r="A1058" s="10" t="s">
        <v>1</v>
      </c>
      <c r="B1058" s="10"/>
      <c r="C1058" s="10"/>
      <c r="D1058" s="10"/>
      <c r="E1058" s="10"/>
      <c r="F1058" s="10"/>
      <c r="G1058" s="10"/>
    </row>
    <row r="1059" spans="1:7" ht="38.25" customHeight="1" x14ac:dyDescent="0.25">
      <c r="A1059" s="12" t="s">
        <v>307</v>
      </c>
      <c r="B1059" s="12"/>
      <c r="C1059" s="12"/>
      <c r="D1059" s="12"/>
      <c r="E1059" s="12"/>
      <c r="F1059" s="12"/>
      <c r="G1059" s="12"/>
    </row>
    <row r="1060" spans="1:7" ht="15" customHeight="1" x14ac:dyDescent="0.25">
      <c r="A1060" s="10" t="s">
        <v>1</v>
      </c>
      <c r="B1060" s="10"/>
      <c r="C1060" s="10"/>
      <c r="D1060" s="10"/>
      <c r="E1060" s="10"/>
      <c r="F1060" s="10"/>
      <c r="G1060" s="10"/>
    </row>
    <row r="1061" spans="1:7" ht="15.75" customHeight="1" x14ac:dyDescent="0.25">
      <c r="A1061" s="11" t="s">
        <v>6</v>
      </c>
      <c r="B1061" s="11"/>
      <c r="C1061" s="11"/>
      <c r="D1061" s="11"/>
      <c r="E1061" s="11"/>
      <c r="F1061" s="11"/>
      <c r="G1061" s="11"/>
    </row>
    <row r="1062" spans="1:7" ht="30" x14ac:dyDescent="0.25">
      <c r="A1062" s="4" t="s">
        <v>308</v>
      </c>
      <c r="B1062" s="4" t="s">
        <v>8</v>
      </c>
      <c r="C1062" s="4" t="s">
        <v>9</v>
      </c>
      <c r="D1062" s="4" t="s">
        <v>10</v>
      </c>
      <c r="E1062" s="4" t="s">
        <v>11</v>
      </c>
    </row>
    <row r="1063" spans="1:7" ht="30" x14ac:dyDescent="0.25">
      <c r="A1063" s="5" t="s">
        <v>13</v>
      </c>
      <c r="B1063" s="6">
        <v>4.7500000000000001E-2</v>
      </c>
      <c r="C1063" s="7" t="s">
        <v>14</v>
      </c>
      <c r="D1063" s="7" t="s">
        <v>14</v>
      </c>
      <c r="E1063" s="7" t="s">
        <v>14</v>
      </c>
    </row>
    <row r="1064" spans="1:7" ht="60" x14ac:dyDescent="0.25">
      <c r="A1064" s="5" t="s">
        <v>15</v>
      </c>
      <c r="B1064" s="7" t="s">
        <v>14</v>
      </c>
      <c r="C1064" s="6">
        <v>0.05</v>
      </c>
      <c r="D1064" s="6">
        <v>0.01</v>
      </c>
      <c r="E1064" s="7" t="s">
        <v>14</v>
      </c>
    </row>
    <row r="1065" spans="1:7" ht="15" customHeight="1" x14ac:dyDescent="0.25">
      <c r="A1065" s="10" t="s">
        <v>1</v>
      </c>
      <c r="B1065" s="10"/>
      <c r="C1065" s="10"/>
      <c r="D1065" s="10"/>
      <c r="E1065" s="10"/>
      <c r="F1065" s="10"/>
      <c r="G1065" s="10"/>
    </row>
    <row r="1066" spans="1:7" ht="15.75" customHeight="1" x14ac:dyDescent="0.25">
      <c r="A1066" s="11" t="s">
        <v>96</v>
      </c>
      <c r="B1066" s="11"/>
      <c r="C1066" s="11"/>
      <c r="D1066" s="11"/>
      <c r="E1066" s="11"/>
      <c r="F1066" s="11"/>
      <c r="G1066" s="11"/>
    </row>
    <row r="1067" spans="1:7" ht="30" customHeight="1" x14ac:dyDescent="0.25">
      <c r="A1067" s="15" t="s">
        <v>309</v>
      </c>
      <c r="B1067" s="15"/>
      <c r="C1067" s="4" t="s">
        <v>8</v>
      </c>
      <c r="D1067" s="4" t="s">
        <v>9</v>
      </c>
      <c r="E1067" s="4" t="s">
        <v>10</v>
      </c>
      <c r="F1067" s="4" t="s">
        <v>11</v>
      </c>
    </row>
    <row r="1068" spans="1:7" ht="17.25" x14ac:dyDescent="0.25">
      <c r="A1068" s="5" t="s">
        <v>18</v>
      </c>
      <c r="B1068" s="14"/>
      <c r="C1068" s="7" t="s">
        <v>14</v>
      </c>
      <c r="D1068" s="7" t="s">
        <v>14</v>
      </c>
      <c r="E1068" s="7" t="s">
        <v>14</v>
      </c>
      <c r="F1068" s="7" t="s">
        <v>14</v>
      </c>
    </row>
    <row r="1069" spans="1:7" ht="17.25" x14ac:dyDescent="0.25">
      <c r="A1069" s="5" t="s">
        <v>19</v>
      </c>
      <c r="B1069" s="14"/>
      <c r="C1069" s="6">
        <v>2.5000000000000001E-3</v>
      </c>
      <c r="D1069" s="6">
        <v>0.01</v>
      </c>
      <c r="E1069" s="6">
        <v>0.01</v>
      </c>
      <c r="F1069" s="7" t="s">
        <v>14</v>
      </c>
    </row>
    <row r="1070" spans="1:7" ht="17.25" x14ac:dyDescent="0.25">
      <c r="A1070" s="5" t="s">
        <v>20</v>
      </c>
      <c r="B1070" s="14"/>
      <c r="C1070" s="6">
        <v>8.9999999999999998E-4</v>
      </c>
      <c r="D1070" s="6">
        <v>8.9999999999999998E-4</v>
      </c>
      <c r="E1070" s="6">
        <v>8.9999999999999998E-4</v>
      </c>
      <c r="F1070" s="6">
        <v>8.9999999999999998E-4</v>
      </c>
    </row>
    <row r="1071" spans="1:7" ht="17.25" x14ac:dyDescent="0.25">
      <c r="A1071" s="5" t="s">
        <v>98</v>
      </c>
      <c r="B1071" s="14" t="s">
        <v>99</v>
      </c>
      <c r="C1071" s="6">
        <v>9.9000000000000008E-3</v>
      </c>
      <c r="D1071" s="6">
        <v>9.9000000000000008E-3</v>
      </c>
      <c r="E1071" s="6">
        <v>9.9000000000000008E-3</v>
      </c>
      <c r="F1071" s="6">
        <v>9.9000000000000008E-3</v>
      </c>
    </row>
    <row r="1072" spans="1:7" ht="17.25" x14ac:dyDescent="0.25">
      <c r="A1072" s="5" t="s">
        <v>21</v>
      </c>
      <c r="B1072" s="14"/>
      <c r="C1072" s="6">
        <v>1.3299999999999999E-2</v>
      </c>
      <c r="D1072" s="6">
        <v>2.0799999999999999E-2</v>
      </c>
      <c r="E1072" s="6">
        <v>2.0799999999999999E-2</v>
      </c>
      <c r="F1072" s="6">
        <v>1.0800000000000001E-2</v>
      </c>
    </row>
    <row r="1073" spans="1:7" ht="105" x14ac:dyDescent="0.25">
      <c r="A1073" s="5" t="s">
        <v>99</v>
      </c>
      <c r="B1073" s="5" t="s">
        <v>310</v>
      </c>
    </row>
    <row r="1074" spans="1:7" ht="15" customHeight="1" x14ac:dyDescent="0.25">
      <c r="A1074" s="10" t="s">
        <v>1</v>
      </c>
      <c r="B1074" s="10"/>
      <c r="C1074" s="10"/>
      <c r="D1074" s="10"/>
      <c r="E1074" s="10"/>
      <c r="F1074" s="10"/>
      <c r="G1074" s="10"/>
    </row>
    <row r="1075" spans="1:7" x14ac:dyDescent="0.25">
      <c r="A1075" s="12" t="s">
        <v>23</v>
      </c>
      <c r="B1075" s="12"/>
      <c r="C1075" s="12"/>
      <c r="D1075" s="12"/>
      <c r="E1075" s="12"/>
      <c r="F1075" s="12"/>
      <c r="G1075" s="12"/>
    </row>
    <row r="1076" spans="1:7" ht="15" customHeight="1" x14ac:dyDescent="0.25">
      <c r="A1076" s="10" t="s">
        <v>1</v>
      </c>
      <c r="B1076" s="10"/>
      <c r="C1076" s="10"/>
      <c r="D1076" s="10"/>
      <c r="E1076" s="10"/>
      <c r="F1076" s="10"/>
      <c r="G1076" s="10"/>
    </row>
    <row r="1077" spans="1:7" ht="38.25" customHeight="1" x14ac:dyDescent="0.25">
      <c r="A1077" s="12" t="s">
        <v>24</v>
      </c>
      <c r="B1077" s="12"/>
      <c r="C1077" s="12"/>
      <c r="D1077" s="12"/>
      <c r="E1077" s="12"/>
      <c r="F1077" s="12"/>
      <c r="G1077" s="12"/>
    </row>
    <row r="1078" spans="1:7" ht="30" x14ac:dyDescent="0.25">
      <c r="A1078" s="4" t="s">
        <v>311</v>
      </c>
      <c r="B1078" s="4" t="s">
        <v>26</v>
      </c>
      <c r="C1078" s="4" t="s">
        <v>27</v>
      </c>
      <c r="D1078" s="4" t="s">
        <v>28</v>
      </c>
      <c r="E1078" s="4" t="s">
        <v>29</v>
      </c>
    </row>
    <row r="1079" spans="1:7" x14ac:dyDescent="0.25">
      <c r="A1079" s="5" t="s">
        <v>8</v>
      </c>
      <c r="B1079" s="1">
        <v>604</v>
      </c>
      <c r="C1079" s="1">
        <v>876</v>
      </c>
      <c r="D1079" s="9">
        <v>1169</v>
      </c>
      <c r="E1079" s="9">
        <v>2000</v>
      </c>
    </row>
    <row r="1080" spans="1:7" x14ac:dyDescent="0.25">
      <c r="A1080" s="5" t="s">
        <v>9</v>
      </c>
      <c r="B1080" s="1">
        <v>711</v>
      </c>
      <c r="C1080" s="9">
        <v>1052</v>
      </c>
      <c r="D1080" s="9">
        <v>1319</v>
      </c>
      <c r="E1080" s="9">
        <v>2219</v>
      </c>
    </row>
    <row r="1081" spans="1:7" x14ac:dyDescent="0.25">
      <c r="A1081" s="5" t="s">
        <v>10</v>
      </c>
      <c r="B1081" s="1">
        <v>311</v>
      </c>
      <c r="C1081" s="1">
        <v>652</v>
      </c>
      <c r="D1081" s="9">
        <v>1119</v>
      </c>
      <c r="E1081" s="9">
        <v>2410</v>
      </c>
    </row>
    <row r="1082" spans="1:7" x14ac:dyDescent="0.25">
      <c r="A1082" s="5" t="s">
        <v>11</v>
      </c>
      <c r="B1082" s="1">
        <v>110</v>
      </c>
      <c r="C1082" s="1">
        <v>343</v>
      </c>
      <c r="D1082" s="1">
        <v>595</v>
      </c>
      <c r="E1082" s="9">
        <v>1317</v>
      </c>
    </row>
    <row r="1083" spans="1:7" ht="45" x14ac:dyDescent="0.25">
      <c r="A1083" s="4" t="s">
        <v>312</v>
      </c>
      <c r="B1083" s="4" t="s">
        <v>26</v>
      </c>
      <c r="C1083" s="4" t="s">
        <v>27</v>
      </c>
      <c r="D1083" s="4" t="s">
        <v>28</v>
      </c>
      <c r="E1083" s="4" t="s">
        <v>29</v>
      </c>
    </row>
    <row r="1084" spans="1:7" x14ac:dyDescent="0.25">
      <c r="A1084" s="5" t="s">
        <v>8</v>
      </c>
      <c r="B1084" s="1">
        <v>604</v>
      </c>
      <c r="C1084" s="1">
        <v>876</v>
      </c>
      <c r="D1084" s="9">
        <v>1169</v>
      </c>
      <c r="E1084" s="9">
        <v>2000</v>
      </c>
    </row>
    <row r="1085" spans="1:7" x14ac:dyDescent="0.25">
      <c r="A1085" s="5" t="s">
        <v>9</v>
      </c>
      <c r="B1085" s="1">
        <v>211</v>
      </c>
      <c r="C1085" s="1">
        <v>652</v>
      </c>
      <c r="D1085" s="9">
        <v>1119</v>
      </c>
      <c r="E1085" s="9">
        <v>2219</v>
      </c>
    </row>
    <row r="1086" spans="1:7" x14ac:dyDescent="0.25">
      <c r="A1086" s="5" t="s">
        <v>10</v>
      </c>
      <c r="B1086" s="1">
        <v>211</v>
      </c>
      <c r="C1086" s="1">
        <v>652</v>
      </c>
      <c r="D1086" s="9">
        <v>1119</v>
      </c>
      <c r="E1086" s="9">
        <v>2410</v>
      </c>
    </row>
    <row r="1087" spans="1:7" x14ac:dyDescent="0.25">
      <c r="A1087" s="5" t="s">
        <v>11</v>
      </c>
      <c r="B1087" s="1">
        <v>110</v>
      </c>
      <c r="C1087" s="1">
        <v>343</v>
      </c>
      <c r="D1087" s="1">
        <v>595</v>
      </c>
      <c r="E1087" s="9">
        <v>1317</v>
      </c>
    </row>
    <row r="1088" spans="1:7" ht="15" customHeight="1" x14ac:dyDescent="0.25">
      <c r="A1088" s="10" t="s">
        <v>1</v>
      </c>
      <c r="B1088" s="10"/>
      <c r="C1088" s="10"/>
      <c r="D1088" s="10"/>
      <c r="E1088" s="10"/>
      <c r="F1088" s="10"/>
      <c r="G1088" s="10"/>
    </row>
    <row r="1089" spans="1:7" ht="15.75" customHeight="1" x14ac:dyDescent="0.25">
      <c r="A1089" s="11" t="s">
        <v>31</v>
      </c>
      <c r="B1089" s="11"/>
      <c r="C1089" s="11"/>
      <c r="D1089" s="11"/>
      <c r="E1089" s="11"/>
      <c r="F1089" s="11"/>
      <c r="G1089" s="11"/>
    </row>
    <row r="1090" spans="1:7" ht="15" customHeight="1" x14ac:dyDescent="0.25">
      <c r="A1090" s="10" t="s">
        <v>1</v>
      </c>
      <c r="B1090" s="10"/>
      <c r="C1090" s="10"/>
      <c r="D1090" s="10"/>
      <c r="E1090" s="10"/>
      <c r="F1090" s="10"/>
      <c r="G1090" s="10"/>
    </row>
    <row r="1091" spans="1:7" ht="51" customHeight="1" x14ac:dyDescent="0.25">
      <c r="A1091" s="12" t="s">
        <v>313</v>
      </c>
      <c r="B1091" s="12"/>
      <c r="C1091" s="12"/>
      <c r="D1091" s="12"/>
      <c r="E1091" s="12"/>
      <c r="F1091" s="12"/>
      <c r="G1091" s="12"/>
    </row>
    <row r="1092" spans="1:7" ht="15" customHeight="1" x14ac:dyDescent="0.25">
      <c r="A1092" s="10" t="s">
        <v>1</v>
      </c>
      <c r="B1092" s="10"/>
      <c r="C1092" s="10"/>
      <c r="D1092" s="10"/>
      <c r="E1092" s="10"/>
      <c r="F1092" s="10"/>
      <c r="G1092" s="10"/>
    </row>
    <row r="1093" spans="1:7" ht="15.75" customHeight="1" x14ac:dyDescent="0.25">
      <c r="A1093" s="11" t="s">
        <v>33</v>
      </c>
      <c r="B1093" s="11"/>
      <c r="C1093" s="11"/>
      <c r="D1093" s="11"/>
      <c r="E1093" s="11"/>
      <c r="F1093" s="11"/>
      <c r="G1093" s="11"/>
    </row>
    <row r="1094" spans="1:7" ht="15" customHeight="1" x14ac:dyDescent="0.25">
      <c r="A1094" s="10" t="s">
        <v>1</v>
      </c>
      <c r="B1094" s="10"/>
      <c r="C1094" s="10"/>
      <c r="D1094" s="10"/>
      <c r="E1094" s="10"/>
      <c r="F1094" s="10"/>
      <c r="G1094" s="10"/>
    </row>
    <row r="1095" spans="1:7" ht="63.75" customHeight="1" x14ac:dyDescent="0.25">
      <c r="A1095" s="12" t="s">
        <v>314</v>
      </c>
      <c r="B1095" s="12"/>
      <c r="C1095" s="12"/>
      <c r="D1095" s="12"/>
      <c r="E1095" s="12"/>
      <c r="F1095" s="12"/>
      <c r="G1095" s="12"/>
    </row>
    <row r="1096" spans="1:7" ht="153" customHeight="1" x14ac:dyDescent="0.25">
      <c r="A1096" s="12" t="s">
        <v>315</v>
      </c>
      <c r="B1096" s="12"/>
      <c r="C1096" s="12"/>
      <c r="D1096" s="12"/>
      <c r="E1096" s="12"/>
      <c r="F1096" s="12"/>
      <c r="G1096" s="12"/>
    </row>
    <row r="1097" spans="1:7" ht="51" customHeight="1" x14ac:dyDescent="0.25">
      <c r="A1097" s="12" t="s">
        <v>316</v>
      </c>
      <c r="B1097" s="12"/>
      <c r="C1097" s="12"/>
      <c r="D1097" s="12"/>
      <c r="E1097" s="12"/>
      <c r="F1097" s="12"/>
      <c r="G1097" s="12"/>
    </row>
    <row r="1098" spans="1:7" ht="140.25" customHeight="1" x14ac:dyDescent="0.25">
      <c r="A1098" s="12" t="s">
        <v>317</v>
      </c>
      <c r="B1098" s="12"/>
      <c r="C1098" s="12"/>
      <c r="D1098" s="12"/>
      <c r="E1098" s="12"/>
      <c r="F1098" s="12"/>
      <c r="G1098" s="12"/>
    </row>
    <row r="1099" spans="1:7" ht="89.25" customHeight="1" x14ac:dyDescent="0.25">
      <c r="A1099" s="12" t="s">
        <v>318</v>
      </c>
      <c r="B1099" s="12"/>
      <c r="C1099" s="12"/>
      <c r="D1099" s="12"/>
      <c r="E1099" s="12"/>
      <c r="F1099" s="12"/>
      <c r="G1099" s="12"/>
    </row>
    <row r="1100" spans="1:7" ht="15" customHeight="1" x14ac:dyDescent="0.25">
      <c r="A1100" s="10" t="s">
        <v>1</v>
      </c>
      <c r="B1100" s="10"/>
      <c r="C1100" s="10"/>
      <c r="D1100" s="10"/>
      <c r="E1100" s="10"/>
      <c r="F1100" s="10"/>
      <c r="G1100" s="10"/>
    </row>
    <row r="1101" spans="1:7" ht="15.75" customHeight="1" x14ac:dyDescent="0.25">
      <c r="A1101" s="11" t="s">
        <v>39</v>
      </c>
      <c r="B1101" s="11"/>
      <c r="C1101" s="11"/>
      <c r="D1101" s="11"/>
      <c r="E1101" s="11"/>
      <c r="F1101" s="11"/>
      <c r="G1101" s="11"/>
    </row>
    <row r="1102" spans="1:7" ht="15" customHeight="1" x14ac:dyDescent="0.25">
      <c r="A1102" s="10" t="s">
        <v>1</v>
      </c>
      <c r="B1102" s="10"/>
      <c r="C1102" s="10"/>
      <c r="D1102" s="10"/>
      <c r="E1102" s="10"/>
      <c r="F1102" s="10"/>
      <c r="G1102" s="10"/>
    </row>
    <row r="1103" spans="1:7" ht="102" customHeight="1" x14ac:dyDescent="0.25">
      <c r="A1103" s="12" t="s">
        <v>42</v>
      </c>
      <c r="B1103" s="12"/>
      <c r="C1103" s="12"/>
      <c r="D1103" s="12"/>
      <c r="E1103" s="12"/>
      <c r="F1103" s="12"/>
      <c r="G1103" s="12"/>
    </row>
    <row r="1104" spans="1:7" ht="91.5" customHeight="1" x14ac:dyDescent="0.25">
      <c r="A1104" s="12" t="s">
        <v>244</v>
      </c>
      <c r="B1104" s="12"/>
      <c r="C1104" s="12"/>
      <c r="D1104" s="12"/>
      <c r="E1104" s="12"/>
      <c r="F1104" s="12"/>
      <c r="G1104" s="12"/>
    </row>
    <row r="1105" spans="1:7" ht="38.25" customHeight="1" x14ac:dyDescent="0.25">
      <c r="A1105" s="12" t="s">
        <v>190</v>
      </c>
      <c r="B1105" s="12"/>
      <c r="C1105" s="12"/>
      <c r="D1105" s="12"/>
      <c r="E1105" s="12"/>
      <c r="F1105" s="12"/>
      <c r="G1105" s="12"/>
    </row>
    <row r="1106" spans="1:7" ht="38.25" customHeight="1" x14ac:dyDescent="0.25">
      <c r="A1106" s="12" t="s">
        <v>80</v>
      </c>
      <c r="B1106" s="12"/>
      <c r="C1106" s="12"/>
      <c r="D1106" s="12"/>
      <c r="E1106" s="12"/>
      <c r="F1106" s="12"/>
      <c r="G1106" s="12"/>
    </row>
    <row r="1107" spans="1:7" ht="114.75" customHeight="1" x14ac:dyDescent="0.25">
      <c r="A1107" s="12" t="s">
        <v>319</v>
      </c>
      <c r="B1107" s="12"/>
      <c r="C1107" s="12"/>
      <c r="D1107" s="12"/>
      <c r="E1107" s="12"/>
      <c r="F1107" s="12"/>
      <c r="G1107" s="12"/>
    </row>
    <row r="1108" spans="1:7" ht="76.5" customHeight="1" x14ac:dyDescent="0.25">
      <c r="A1108" s="12" t="s">
        <v>320</v>
      </c>
      <c r="B1108" s="12"/>
      <c r="C1108" s="12"/>
      <c r="D1108" s="12"/>
      <c r="E1108" s="12"/>
      <c r="F1108" s="12"/>
      <c r="G1108" s="12"/>
    </row>
    <row r="1109" spans="1:7" ht="102" customHeight="1" x14ac:dyDescent="0.25">
      <c r="A1109" s="12" t="s">
        <v>321</v>
      </c>
      <c r="B1109" s="12"/>
      <c r="C1109" s="12"/>
      <c r="D1109" s="12"/>
      <c r="E1109" s="12"/>
      <c r="F1109" s="12"/>
      <c r="G1109" s="12"/>
    </row>
    <row r="1110" spans="1:7" x14ac:dyDescent="0.25">
      <c r="A1110" s="12"/>
      <c r="B1110" s="12"/>
      <c r="C1110" s="12"/>
      <c r="D1110" s="12"/>
      <c r="E1110" s="12"/>
      <c r="F1110" s="12"/>
      <c r="G1110" s="12"/>
    </row>
    <row r="1111" spans="1:7" ht="76.5" customHeight="1" x14ac:dyDescent="0.25">
      <c r="A1111" s="12" t="s">
        <v>322</v>
      </c>
      <c r="B1111" s="12"/>
      <c r="C1111" s="12"/>
      <c r="D1111" s="12"/>
      <c r="E1111" s="12"/>
      <c r="F1111" s="12"/>
      <c r="G1111" s="12"/>
    </row>
    <row r="1112" spans="1:7" ht="102" customHeight="1" x14ac:dyDescent="0.25">
      <c r="A1112" s="12" t="s">
        <v>75</v>
      </c>
      <c r="B1112" s="12"/>
      <c r="C1112" s="12"/>
      <c r="D1112" s="12"/>
      <c r="E1112" s="12"/>
      <c r="F1112" s="12"/>
      <c r="G1112" s="12"/>
    </row>
    <row r="1113" spans="1:7" ht="51" customHeight="1" x14ac:dyDescent="0.25">
      <c r="A1113" s="12" t="s">
        <v>323</v>
      </c>
      <c r="B1113" s="12"/>
      <c r="C1113" s="12"/>
      <c r="D1113" s="12"/>
      <c r="E1113" s="12"/>
      <c r="F1113" s="12"/>
      <c r="G1113" s="12"/>
    </row>
    <row r="1114" spans="1:7" ht="51" customHeight="1" x14ac:dyDescent="0.25">
      <c r="A1114" s="12" t="s">
        <v>324</v>
      </c>
      <c r="B1114" s="12"/>
      <c r="C1114" s="12"/>
      <c r="D1114" s="12"/>
      <c r="E1114" s="12"/>
      <c r="F1114" s="12"/>
      <c r="G1114" s="12"/>
    </row>
    <row r="1115" spans="1:7" ht="63.75" customHeight="1" x14ac:dyDescent="0.25">
      <c r="A1115" s="12" t="s">
        <v>325</v>
      </c>
      <c r="B1115" s="12"/>
      <c r="C1115" s="12"/>
      <c r="D1115" s="12"/>
      <c r="E1115" s="12"/>
      <c r="F1115" s="12"/>
      <c r="G1115" s="12"/>
    </row>
    <row r="1116" spans="1:7" ht="25.5" customHeight="1" x14ac:dyDescent="0.25">
      <c r="A1116" s="12" t="s">
        <v>40</v>
      </c>
      <c r="B1116" s="12"/>
      <c r="C1116" s="12"/>
      <c r="D1116" s="12"/>
      <c r="E1116" s="12"/>
      <c r="F1116" s="12"/>
      <c r="G1116" s="12"/>
    </row>
    <row r="1117" spans="1:7" ht="127.5" customHeight="1" x14ac:dyDescent="0.25">
      <c r="A1117" s="12" t="s">
        <v>201</v>
      </c>
      <c r="B1117" s="12"/>
      <c r="C1117" s="12"/>
      <c r="D1117" s="12"/>
      <c r="E1117" s="12"/>
      <c r="F1117" s="12"/>
      <c r="G1117" s="12"/>
    </row>
    <row r="1118" spans="1:7" ht="63.75" customHeight="1" x14ac:dyDescent="0.25">
      <c r="A1118" s="12" t="s">
        <v>77</v>
      </c>
      <c r="B1118" s="12"/>
      <c r="C1118" s="12"/>
      <c r="D1118" s="12"/>
      <c r="E1118" s="12"/>
      <c r="F1118" s="12"/>
      <c r="G1118" s="12"/>
    </row>
    <row r="1119" spans="1:7" ht="114.75" customHeight="1" x14ac:dyDescent="0.25">
      <c r="A1119" s="12" t="s">
        <v>193</v>
      </c>
      <c r="B1119" s="12"/>
      <c r="C1119" s="12"/>
      <c r="D1119" s="12"/>
      <c r="E1119" s="12"/>
      <c r="F1119" s="12"/>
      <c r="G1119" s="12"/>
    </row>
    <row r="1120" spans="1:7" ht="76.5" customHeight="1" x14ac:dyDescent="0.25">
      <c r="A1120" s="12" t="s">
        <v>326</v>
      </c>
      <c r="B1120" s="12"/>
      <c r="C1120" s="12"/>
      <c r="D1120" s="12"/>
      <c r="E1120" s="12"/>
      <c r="F1120" s="12"/>
      <c r="G1120" s="12"/>
    </row>
    <row r="1121" spans="1:7" ht="114.75" customHeight="1" x14ac:dyDescent="0.25">
      <c r="A1121" s="12" t="s">
        <v>327</v>
      </c>
      <c r="B1121" s="12"/>
      <c r="C1121" s="12"/>
      <c r="D1121" s="12"/>
      <c r="E1121" s="12"/>
      <c r="F1121" s="12"/>
      <c r="G1121" s="12"/>
    </row>
    <row r="1122" spans="1:7" ht="76.5" customHeight="1" x14ac:dyDescent="0.25">
      <c r="A1122" s="12" t="s">
        <v>82</v>
      </c>
      <c r="B1122" s="12"/>
      <c r="C1122" s="12"/>
      <c r="D1122" s="12"/>
      <c r="E1122" s="12"/>
      <c r="F1122" s="12"/>
      <c r="G1122" s="12"/>
    </row>
    <row r="1123" spans="1:7" ht="76.5" customHeight="1" x14ac:dyDescent="0.25">
      <c r="A1123" s="12" t="s">
        <v>328</v>
      </c>
      <c r="B1123" s="12"/>
      <c r="C1123" s="12"/>
      <c r="D1123" s="12"/>
      <c r="E1123" s="12"/>
      <c r="F1123" s="12"/>
      <c r="G1123" s="12"/>
    </row>
    <row r="1124" spans="1:7" ht="63.75" customHeight="1" x14ac:dyDescent="0.25">
      <c r="A1124" s="12" t="s">
        <v>329</v>
      </c>
      <c r="B1124" s="12"/>
      <c r="C1124" s="12"/>
      <c r="D1124" s="12"/>
      <c r="E1124" s="12"/>
      <c r="F1124" s="12"/>
      <c r="G1124" s="12"/>
    </row>
    <row r="1125" spans="1:7" ht="53.25" customHeight="1" x14ac:dyDescent="0.25">
      <c r="A1125" s="12" t="s">
        <v>330</v>
      </c>
      <c r="B1125" s="12"/>
      <c r="C1125" s="12"/>
      <c r="D1125" s="12"/>
      <c r="E1125" s="12"/>
      <c r="F1125" s="12"/>
      <c r="G1125" s="12"/>
    </row>
    <row r="1126" spans="1:7" ht="76.5" customHeight="1" x14ac:dyDescent="0.25">
      <c r="A1126" s="12" t="s">
        <v>331</v>
      </c>
      <c r="B1126" s="12"/>
      <c r="C1126" s="12"/>
      <c r="D1126" s="12"/>
      <c r="E1126" s="12"/>
      <c r="F1126" s="12"/>
      <c r="G1126" s="12"/>
    </row>
    <row r="1127" spans="1:7" ht="76.5" customHeight="1" x14ac:dyDescent="0.25">
      <c r="A1127" s="12" t="s">
        <v>332</v>
      </c>
      <c r="B1127" s="12"/>
      <c r="C1127" s="12"/>
      <c r="D1127" s="12"/>
      <c r="E1127" s="12"/>
      <c r="F1127" s="12"/>
      <c r="G1127" s="12"/>
    </row>
    <row r="1128" spans="1:7" ht="38.25" customHeight="1" x14ac:dyDescent="0.25">
      <c r="A1128" s="12" t="s">
        <v>47</v>
      </c>
      <c r="B1128" s="12"/>
      <c r="C1128" s="12"/>
      <c r="D1128" s="12"/>
      <c r="E1128" s="12"/>
      <c r="F1128" s="12"/>
      <c r="G1128" s="12"/>
    </row>
    <row r="1129" spans="1:7" ht="25.5" customHeight="1" x14ac:dyDescent="0.25">
      <c r="A1129" s="12" t="s">
        <v>222</v>
      </c>
      <c r="B1129" s="12"/>
      <c r="C1129" s="12"/>
      <c r="D1129" s="12"/>
      <c r="E1129" s="12"/>
      <c r="F1129" s="12"/>
      <c r="G1129" s="12"/>
    </row>
    <row r="1130" spans="1:7" ht="38.25" customHeight="1" x14ac:dyDescent="0.25">
      <c r="A1130" s="12" t="s">
        <v>49</v>
      </c>
      <c r="B1130" s="12"/>
      <c r="C1130" s="12"/>
      <c r="D1130" s="12"/>
      <c r="E1130" s="12"/>
      <c r="F1130" s="12"/>
      <c r="G1130" s="12"/>
    </row>
    <row r="1131" spans="1:7" ht="114.75" customHeight="1" x14ac:dyDescent="0.25">
      <c r="A1131" s="12" t="s">
        <v>50</v>
      </c>
      <c r="B1131" s="12"/>
      <c r="C1131" s="12"/>
      <c r="D1131" s="12"/>
      <c r="E1131" s="12"/>
      <c r="F1131" s="12"/>
      <c r="G1131" s="12"/>
    </row>
    <row r="1132" spans="1:7" ht="15" customHeight="1" x14ac:dyDescent="0.25">
      <c r="A1132" s="10" t="s">
        <v>1</v>
      </c>
      <c r="B1132" s="10"/>
      <c r="C1132" s="10"/>
      <c r="D1132" s="10"/>
      <c r="E1132" s="10"/>
      <c r="F1132" s="10"/>
      <c r="G1132" s="10"/>
    </row>
    <row r="1133" spans="1:7" ht="15.75" customHeight="1" x14ac:dyDescent="0.25">
      <c r="A1133" s="11" t="s">
        <v>51</v>
      </c>
      <c r="B1133" s="11"/>
      <c r="C1133" s="11"/>
      <c r="D1133" s="11"/>
      <c r="E1133" s="11"/>
      <c r="F1133" s="11"/>
      <c r="G1133" s="11"/>
    </row>
    <row r="1134" spans="1:7" ht="15" customHeight="1" x14ac:dyDescent="0.25">
      <c r="A1134" s="10" t="s">
        <v>1</v>
      </c>
      <c r="B1134" s="10"/>
      <c r="C1134" s="10"/>
      <c r="D1134" s="10"/>
      <c r="E1134" s="10"/>
      <c r="F1134" s="10"/>
      <c r="G1134" s="10"/>
    </row>
    <row r="1135" spans="1:7" ht="102" customHeight="1" x14ac:dyDescent="0.25">
      <c r="A1135" s="12" t="s">
        <v>333</v>
      </c>
      <c r="B1135" s="12"/>
      <c r="C1135" s="12"/>
      <c r="D1135" s="12"/>
      <c r="E1135" s="12"/>
      <c r="F1135" s="12"/>
      <c r="G1135" s="12"/>
    </row>
    <row r="1136" spans="1:7" x14ac:dyDescent="0.25">
      <c r="A1136" s="1"/>
    </row>
    <row r="1137" spans="1:7" x14ac:dyDescent="0.25">
      <c r="A1137" s="1"/>
    </row>
    <row r="1138" spans="1:7" x14ac:dyDescent="0.25">
      <c r="A1138" s="1"/>
    </row>
    <row r="1139" spans="1:7" ht="15" customHeight="1" x14ac:dyDescent="0.25">
      <c r="A1139" s="10" t="s">
        <v>1</v>
      </c>
      <c r="B1139" s="10"/>
      <c r="C1139" s="10"/>
      <c r="D1139" s="10"/>
      <c r="E1139" s="10"/>
      <c r="F1139" s="10"/>
      <c r="G1139" s="10"/>
    </row>
    <row r="1140" spans="1:7" ht="36.75" customHeight="1" x14ac:dyDescent="0.25">
      <c r="A1140" s="12" t="s">
        <v>334</v>
      </c>
      <c r="B1140" s="12"/>
      <c r="C1140" s="12"/>
      <c r="D1140" s="12"/>
      <c r="E1140" s="12"/>
      <c r="F1140" s="12"/>
      <c r="G1140" s="12"/>
    </row>
    <row r="1141" spans="1:7" ht="45" x14ac:dyDescent="0.25">
      <c r="A1141" s="4" t="s">
        <v>335</v>
      </c>
      <c r="B1141" s="4" t="s">
        <v>26</v>
      </c>
      <c r="C1141" s="4" t="s">
        <v>28</v>
      </c>
      <c r="D1141" s="4" t="s">
        <v>226</v>
      </c>
      <c r="E1141" s="4" t="s">
        <v>227</v>
      </c>
    </row>
    <row r="1142" spans="1:7" x14ac:dyDescent="0.25">
      <c r="A1142" s="5" t="s">
        <v>8</v>
      </c>
      <c r="B1142" s="6">
        <v>-5.8900000000000001E-2</v>
      </c>
      <c r="C1142" s="6">
        <v>6.7000000000000004E-2</v>
      </c>
      <c r="D1142" s="6">
        <v>2.8899999999999999E-2</v>
      </c>
      <c r="E1142" s="18">
        <v>38328</v>
      </c>
    </row>
    <row r="1143" spans="1:7" x14ac:dyDescent="0.25">
      <c r="A1143" s="5" t="s">
        <v>55</v>
      </c>
      <c r="B1143" s="6">
        <v>-6.4500000000000002E-2</v>
      </c>
      <c r="C1143" s="6">
        <v>5.6300000000000003E-2</v>
      </c>
      <c r="D1143" s="6">
        <v>1.2699999999999999E-2</v>
      </c>
      <c r="E1143" s="1" t="s">
        <v>1</v>
      </c>
    </row>
    <row r="1144" spans="1:7" ht="30" x14ac:dyDescent="0.25">
      <c r="A1144" s="5" t="s">
        <v>56</v>
      </c>
      <c r="B1144" s="6">
        <v>-2.92E-2</v>
      </c>
      <c r="C1144" s="6">
        <v>4.99E-2</v>
      </c>
      <c r="D1144" s="6">
        <v>1.6899999999999998E-2</v>
      </c>
      <c r="E1144" s="1" t="s">
        <v>1</v>
      </c>
    </row>
    <row r="1145" spans="1:7" x14ac:dyDescent="0.25">
      <c r="A1145" s="5" t="s">
        <v>9</v>
      </c>
      <c r="B1145" s="6">
        <v>-6.8000000000000005E-2</v>
      </c>
      <c r="C1145" s="6">
        <v>6.6199999999999995E-2</v>
      </c>
      <c r="D1145" s="6">
        <v>2.6599999999999999E-2</v>
      </c>
      <c r="E1145" s="1" t="s">
        <v>1</v>
      </c>
    </row>
    <row r="1146" spans="1:7" x14ac:dyDescent="0.25">
      <c r="A1146" s="5" t="s">
        <v>10</v>
      </c>
      <c r="B1146" s="6">
        <v>-3.0300000000000001E-2</v>
      </c>
      <c r="C1146" s="6">
        <v>6.93E-2</v>
      </c>
      <c r="D1146" s="6">
        <v>2.6599999999999999E-2</v>
      </c>
      <c r="E1146" s="1" t="s">
        <v>1</v>
      </c>
    </row>
    <row r="1147" spans="1:7" x14ac:dyDescent="0.25">
      <c r="A1147" s="5" t="s">
        <v>11</v>
      </c>
      <c r="B1147" s="6">
        <v>-1.0699999999999999E-2</v>
      </c>
      <c r="C1147" s="6">
        <v>7.9799999999999996E-2</v>
      </c>
      <c r="D1147" s="6">
        <v>3.56E-2</v>
      </c>
      <c r="E1147" s="1" t="s">
        <v>1</v>
      </c>
    </row>
    <row r="1148" spans="1:7" ht="30" x14ac:dyDescent="0.25">
      <c r="A1148" s="5" t="s">
        <v>268</v>
      </c>
      <c r="B1148" s="6">
        <v>6.9999999999999999E-4</v>
      </c>
      <c r="C1148" s="6">
        <v>1.1999999999999999E-3</v>
      </c>
      <c r="D1148" s="6">
        <v>1.72E-2</v>
      </c>
      <c r="E1148" s="1" t="s">
        <v>1</v>
      </c>
    </row>
    <row r="1149" spans="1:7" ht="15" customHeight="1" x14ac:dyDescent="0.25">
      <c r="A1149" s="10" t="s">
        <v>1</v>
      </c>
      <c r="B1149" s="10"/>
      <c r="C1149" s="10"/>
      <c r="D1149" s="10"/>
      <c r="E1149" s="10"/>
      <c r="F1149" s="10"/>
      <c r="G1149" s="10"/>
    </row>
    <row r="1150" spans="1:7" ht="61.5" customHeight="1" x14ac:dyDescent="0.25">
      <c r="A1150" s="13" t="s">
        <v>336</v>
      </c>
      <c r="B1150" s="13"/>
      <c r="C1150" s="13"/>
      <c r="D1150" s="13"/>
      <c r="E1150" s="13"/>
      <c r="F1150" s="13"/>
      <c r="G1150" s="13"/>
    </row>
    <row r="1151" spans="1:7" ht="60" customHeight="1" x14ac:dyDescent="0.25">
      <c r="A1151" s="13" t="s">
        <v>59</v>
      </c>
      <c r="B1151" s="13"/>
      <c r="C1151" s="13"/>
      <c r="D1151" s="13"/>
      <c r="E1151" s="13"/>
      <c r="F1151" s="13"/>
      <c r="G1151" s="13"/>
    </row>
    <row r="1152" spans="1:7" ht="15" customHeight="1" x14ac:dyDescent="0.25">
      <c r="A1152" s="10" t="s">
        <v>337</v>
      </c>
      <c r="B1152" s="10"/>
      <c r="C1152" s="10"/>
      <c r="D1152" s="10"/>
      <c r="E1152" s="10"/>
      <c r="F1152" s="10"/>
      <c r="G1152" s="10"/>
    </row>
    <row r="1153" spans="1:7" ht="15" customHeight="1" x14ac:dyDescent="0.25">
      <c r="A1153" s="10" t="s">
        <v>1</v>
      </c>
      <c r="B1153" s="10"/>
      <c r="C1153" s="10"/>
      <c r="D1153" s="10"/>
      <c r="E1153" s="10"/>
      <c r="F1153" s="10"/>
      <c r="G1153" s="10"/>
    </row>
    <row r="1154" spans="1:7" ht="15.75" customHeight="1" x14ac:dyDescent="0.25">
      <c r="A1154" s="11" t="s">
        <v>2</v>
      </c>
      <c r="B1154" s="11"/>
      <c r="C1154" s="11"/>
      <c r="D1154" s="11"/>
      <c r="E1154" s="11"/>
      <c r="F1154" s="11"/>
      <c r="G1154" s="11"/>
    </row>
    <row r="1155" spans="1:7" ht="15" customHeight="1" x14ac:dyDescent="0.25">
      <c r="A1155" s="10" t="s">
        <v>1</v>
      </c>
      <c r="B1155" s="10"/>
      <c r="C1155" s="10"/>
      <c r="D1155" s="10"/>
      <c r="E1155" s="10"/>
      <c r="F1155" s="10"/>
      <c r="G1155" s="10"/>
    </row>
    <row r="1156" spans="1:7" x14ac:dyDescent="0.25">
      <c r="A1156" s="12" t="s">
        <v>93</v>
      </c>
      <c r="B1156" s="12"/>
      <c r="C1156" s="12"/>
      <c r="D1156" s="12"/>
      <c r="E1156" s="12"/>
      <c r="F1156" s="12"/>
      <c r="G1156" s="12"/>
    </row>
    <row r="1157" spans="1:7" ht="15" customHeight="1" x14ac:dyDescent="0.25">
      <c r="A1157" s="10" t="s">
        <v>1</v>
      </c>
      <c r="B1157" s="10"/>
      <c r="C1157" s="10"/>
      <c r="D1157" s="10"/>
      <c r="E1157" s="10"/>
      <c r="F1157" s="10"/>
      <c r="G1157" s="10"/>
    </row>
    <row r="1158" spans="1:7" ht="15.75" customHeight="1" x14ac:dyDescent="0.25">
      <c r="A1158" s="11" t="s">
        <v>4</v>
      </c>
      <c r="B1158" s="11"/>
      <c r="C1158" s="11"/>
      <c r="D1158" s="11"/>
      <c r="E1158" s="11"/>
      <c r="F1158" s="11"/>
      <c r="G1158" s="11"/>
    </row>
    <row r="1159" spans="1:7" ht="15" customHeight="1" x14ac:dyDescent="0.25">
      <c r="A1159" s="10" t="s">
        <v>1</v>
      </c>
      <c r="B1159" s="10"/>
      <c r="C1159" s="10"/>
      <c r="D1159" s="10"/>
      <c r="E1159" s="10"/>
      <c r="F1159" s="10"/>
      <c r="G1159" s="10"/>
    </row>
    <row r="1160" spans="1:7" ht="38.25" customHeight="1" x14ac:dyDescent="0.25">
      <c r="A1160" s="12" t="s">
        <v>307</v>
      </c>
      <c r="B1160" s="12"/>
      <c r="C1160" s="12"/>
      <c r="D1160" s="12"/>
      <c r="E1160" s="12"/>
      <c r="F1160" s="12"/>
      <c r="G1160" s="12"/>
    </row>
    <row r="1161" spans="1:7" ht="15" customHeight="1" x14ac:dyDescent="0.25">
      <c r="A1161" s="10" t="s">
        <v>1</v>
      </c>
      <c r="B1161" s="10"/>
      <c r="C1161" s="10"/>
      <c r="D1161" s="10"/>
      <c r="E1161" s="10"/>
      <c r="F1161" s="10"/>
      <c r="G1161" s="10"/>
    </row>
    <row r="1162" spans="1:7" ht="15.75" customHeight="1" x14ac:dyDescent="0.25">
      <c r="A1162" s="11" t="s">
        <v>6</v>
      </c>
      <c r="B1162" s="11"/>
      <c r="C1162" s="11"/>
      <c r="D1162" s="11"/>
      <c r="E1162" s="11"/>
      <c r="F1162" s="11"/>
      <c r="G1162" s="11"/>
    </row>
    <row r="1163" spans="1:7" ht="30" x14ac:dyDescent="0.25">
      <c r="A1163" s="4" t="s">
        <v>338</v>
      </c>
      <c r="B1163" s="4" t="s">
        <v>8</v>
      </c>
      <c r="C1163" s="4" t="s">
        <v>10</v>
      </c>
      <c r="D1163" s="4" t="s">
        <v>11</v>
      </c>
    </row>
    <row r="1164" spans="1:7" ht="30" x14ac:dyDescent="0.25">
      <c r="A1164" s="5" t="s">
        <v>13</v>
      </c>
      <c r="B1164" s="6">
        <v>4.7500000000000001E-2</v>
      </c>
      <c r="C1164" s="7" t="s">
        <v>14</v>
      </c>
      <c r="D1164" s="7" t="s">
        <v>14</v>
      </c>
    </row>
    <row r="1165" spans="1:7" ht="60" x14ac:dyDescent="0.25">
      <c r="A1165" s="5" t="s">
        <v>15</v>
      </c>
      <c r="B1165" s="7" t="s">
        <v>14</v>
      </c>
      <c r="C1165" s="6">
        <v>0.01</v>
      </c>
      <c r="D1165" s="7" t="s">
        <v>14</v>
      </c>
    </row>
    <row r="1166" spans="1:7" ht="15" customHeight="1" x14ac:dyDescent="0.25">
      <c r="A1166" s="10" t="s">
        <v>1</v>
      </c>
      <c r="B1166" s="10"/>
      <c r="C1166" s="10"/>
      <c r="D1166" s="10"/>
      <c r="E1166" s="10"/>
      <c r="F1166" s="10"/>
      <c r="G1166" s="10"/>
    </row>
    <row r="1167" spans="1:7" ht="15.75" customHeight="1" x14ac:dyDescent="0.25">
      <c r="A1167" s="11" t="s">
        <v>96</v>
      </c>
      <c r="B1167" s="11"/>
      <c r="C1167" s="11"/>
      <c r="D1167" s="11"/>
      <c r="E1167" s="11"/>
      <c r="F1167" s="11"/>
      <c r="G1167" s="11"/>
    </row>
    <row r="1168" spans="1:7" ht="15" customHeight="1" x14ac:dyDescent="0.25">
      <c r="A1168" s="15" t="s">
        <v>339</v>
      </c>
      <c r="B1168" s="15"/>
      <c r="C1168" s="4" t="s">
        <v>8</v>
      </c>
      <c r="D1168" s="4" t="s">
        <v>10</v>
      </c>
      <c r="E1168" s="4" t="s">
        <v>11</v>
      </c>
    </row>
    <row r="1169" spans="1:7" ht="17.25" x14ac:dyDescent="0.25">
      <c r="A1169" s="5" t="s">
        <v>18</v>
      </c>
      <c r="B1169" s="14"/>
      <c r="C1169" s="6">
        <v>1E-4</v>
      </c>
      <c r="D1169" s="6">
        <v>1E-4</v>
      </c>
      <c r="E1169" s="6">
        <v>1E-4</v>
      </c>
    </row>
    <row r="1170" spans="1:7" ht="17.25" x14ac:dyDescent="0.25">
      <c r="A1170" s="5" t="s">
        <v>19</v>
      </c>
      <c r="B1170" s="14"/>
      <c r="C1170" s="6">
        <v>2.5000000000000001E-3</v>
      </c>
      <c r="D1170" s="6">
        <v>0.01</v>
      </c>
      <c r="E1170" s="7" t="s">
        <v>14</v>
      </c>
    </row>
    <row r="1171" spans="1:7" ht="17.25" x14ac:dyDescent="0.25">
      <c r="A1171" s="5" t="s">
        <v>20</v>
      </c>
      <c r="B1171" s="14"/>
      <c r="C1171" s="6">
        <v>2.8999999999999998E-3</v>
      </c>
      <c r="D1171" s="6">
        <v>2.8999999999999998E-3</v>
      </c>
      <c r="E1171" s="6">
        <v>3.0000000000000001E-3</v>
      </c>
    </row>
    <row r="1172" spans="1:7" ht="17.25" x14ac:dyDescent="0.25">
      <c r="A1172" s="5" t="s">
        <v>98</v>
      </c>
      <c r="B1172" s="14" t="s">
        <v>99</v>
      </c>
      <c r="C1172" s="6">
        <v>1.0800000000000001E-2</v>
      </c>
      <c r="D1172" s="6">
        <v>1.0800000000000001E-2</v>
      </c>
      <c r="E1172" s="6">
        <v>1.0800000000000001E-2</v>
      </c>
    </row>
    <row r="1173" spans="1:7" ht="17.25" x14ac:dyDescent="0.25">
      <c r="A1173" s="5" t="s">
        <v>21</v>
      </c>
      <c r="B1173" s="14"/>
      <c r="C1173" s="6">
        <v>1.6299999999999999E-2</v>
      </c>
      <c r="D1173" s="6">
        <v>2.3800000000000002E-2</v>
      </c>
      <c r="E1173" s="6">
        <v>1.3899999999999999E-2</v>
      </c>
    </row>
    <row r="1174" spans="1:7" ht="17.25" x14ac:dyDescent="0.25">
      <c r="A1174" s="5" t="s">
        <v>177</v>
      </c>
      <c r="B1174" s="14" t="s">
        <v>340</v>
      </c>
      <c r="C1174" s="6">
        <v>-1.8E-3</v>
      </c>
      <c r="D1174" s="6">
        <v>-1.8E-3</v>
      </c>
      <c r="E1174" s="6">
        <v>-1.8E-3</v>
      </c>
    </row>
    <row r="1175" spans="1:7" ht="30" x14ac:dyDescent="0.25">
      <c r="A1175" s="5" t="s">
        <v>178</v>
      </c>
      <c r="B1175" s="14"/>
      <c r="C1175" s="6">
        <v>1.4500000000000001E-2</v>
      </c>
      <c r="D1175" s="6">
        <v>2.1999999999999999E-2</v>
      </c>
      <c r="E1175" s="6">
        <v>1.21E-2</v>
      </c>
    </row>
    <row r="1176" spans="1:7" ht="105" x14ac:dyDescent="0.25">
      <c r="A1176" s="5" t="s">
        <v>99</v>
      </c>
      <c r="B1176" s="5" t="s">
        <v>288</v>
      </c>
    </row>
    <row r="1177" spans="1:7" ht="375" x14ac:dyDescent="0.25">
      <c r="A1177" s="5" t="s">
        <v>340</v>
      </c>
      <c r="B1177" s="5" t="s">
        <v>341</v>
      </c>
    </row>
    <row r="1178" spans="1:7" ht="15" customHeight="1" x14ac:dyDescent="0.25">
      <c r="A1178" s="10" t="s">
        <v>1</v>
      </c>
      <c r="B1178" s="10"/>
      <c r="C1178" s="10"/>
      <c r="D1178" s="10"/>
      <c r="E1178" s="10"/>
      <c r="F1178" s="10"/>
      <c r="G1178" s="10"/>
    </row>
    <row r="1179" spans="1:7" x14ac:dyDescent="0.25">
      <c r="A1179" s="12" t="s">
        <v>23</v>
      </c>
      <c r="B1179" s="12"/>
      <c r="C1179" s="12"/>
      <c r="D1179" s="12"/>
      <c r="E1179" s="12"/>
      <c r="F1179" s="12"/>
      <c r="G1179" s="12"/>
    </row>
    <row r="1180" spans="1:7" ht="15" customHeight="1" x14ac:dyDescent="0.25">
      <c r="A1180" s="10" t="s">
        <v>1</v>
      </c>
      <c r="B1180" s="10"/>
      <c r="C1180" s="10"/>
      <c r="D1180" s="10"/>
      <c r="E1180" s="10"/>
      <c r="F1180" s="10"/>
      <c r="G1180" s="10"/>
    </row>
    <row r="1181" spans="1:7" ht="38.25" customHeight="1" x14ac:dyDescent="0.25">
      <c r="A1181" s="12" t="s">
        <v>24</v>
      </c>
      <c r="B1181" s="12"/>
      <c r="C1181" s="12"/>
      <c r="D1181" s="12"/>
      <c r="E1181" s="12"/>
      <c r="F1181" s="12"/>
      <c r="G1181" s="12"/>
    </row>
    <row r="1182" spans="1:7" ht="30" x14ac:dyDescent="0.25">
      <c r="A1182" s="4" t="s">
        <v>342</v>
      </c>
      <c r="B1182" s="4" t="s">
        <v>26</v>
      </c>
      <c r="C1182" s="4" t="s">
        <v>27</v>
      </c>
      <c r="D1182" s="4" t="s">
        <v>28</v>
      </c>
      <c r="E1182" s="4" t="s">
        <v>29</v>
      </c>
    </row>
    <row r="1183" spans="1:7" x14ac:dyDescent="0.25">
      <c r="A1183" s="5" t="s">
        <v>8</v>
      </c>
      <c r="B1183" s="1">
        <v>616</v>
      </c>
      <c r="C1183" s="1">
        <v>948</v>
      </c>
      <c r="D1183" s="9">
        <v>1303</v>
      </c>
      <c r="E1183" s="9">
        <v>2302</v>
      </c>
    </row>
    <row r="1184" spans="1:7" x14ac:dyDescent="0.25">
      <c r="A1184" s="5" t="s">
        <v>10</v>
      </c>
      <c r="B1184" s="1">
        <v>323</v>
      </c>
      <c r="C1184" s="1">
        <v>725</v>
      </c>
      <c r="D1184" s="9">
        <v>1254</v>
      </c>
      <c r="E1184" s="9">
        <v>2703</v>
      </c>
    </row>
    <row r="1185" spans="1:7" x14ac:dyDescent="0.25">
      <c r="A1185" s="5" t="s">
        <v>11</v>
      </c>
      <c r="B1185" s="1">
        <v>123</v>
      </c>
      <c r="C1185" s="1">
        <v>422</v>
      </c>
      <c r="D1185" s="1">
        <v>743</v>
      </c>
      <c r="E1185" s="9">
        <v>1653</v>
      </c>
    </row>
    <row r="1186" spans="1:7" ht="45" x14ac:dyDescent="0.25">
      <c r="A1186" s="4" t="s">
        <v>343</v>
      </c>
      <c r="B1186" s="4" t="s">
        <v>26</v>
      </c>
      <c r="C1186" s="4" t="s">
        <v>27</v>
      </c>
      <c r="D1186" s="4" t="s">
        <v>28</v>
      </c>
      <c r="E1186" s="4" t="s">
        <v>29</v>
      </c>
    </row>
    <row r="1187" spans="1:7" x14ac:dyDescent="0.25">
      <c r="A1187" s="5" t="s">
        <v>8</v>
      </c>
      <c r="B1187" s="1">
        <v>616</v>
      </c>
      <c r="C1187" s="1">
        <v>948</v>
      </c>
      <c r="D1187" s="9">
        <v>1303</v>
      </c>
      <c r="E1187" s="9">
        <v>2302</v>
      </c>
    </row>
    <row r="1188" spans="1:7" x14ac:dyDescent="0.25">
      <c r="A1188" s="5" t="s">
        <v>10</v>
      </c>
      <c r="B1188" s="1">
        <v>223</v>
      </c>
      <c r="C1188" s="1">
        <v>725</v>
      </c>
      <c r="D1188" s="9">
        <v>1254</v>
      </c>
      <c r="E1188" s="9">
        <v>2703</v>
      </c>
    </row>
    <row r="1189" spans="1:7" x14ac:dyDescent="0.25">
      <c r="A1189" s="5" t="s">
        <v>11</v>
      </c>
      <c r="B1189" s="1">
        <v>123</v>
      </c>
      <c r="C1189" s="1">
        <v>422</v>
      </c>
      <c r="D1189" s="1">
        <v>743</v>
      </c>
      <c r="E1189" s="9">
        <v>1653</v>
      </c>
    </row>
    <row r="1190" spans="1:7" ht="15" customHeight="1" x14ac:dyDescent="0.25">
      <c r="A1190" s="10" t="s">
        <v>1</v>
      </c>
      <c r="B1190" s="10"/>
      <c r="C1190" s="10"/>
      <c r="D1190" s="10"/>
      <c r="E1190" s="10"/>
      <c r="F1190" s="10"/>
      <c r="G1190" s="10"/>
    </row>
    <row r="1191" spans="1:7" ht="15.75" customHeight="1" x14ac:dyDescent="0.25">
      <c r="A1191" s="11" t="s">
        <v>31</v>
      </c>
      <c r="B1191" s="11"/>
      <c r="C1191" s="11"/>
      <c r="D1191" s="11"/>
      <c r="E1191" s="11"/>
      <c r="F1191" s="11"/>
      <c r="G1191" s="11"/>
    </row>
    <row r="1192" spans="1:7" ht="15" customHeight="1" x14ac:dyDescent="0.25">
      <c r="A1192" s="10" t="s">
        <v>1</v>
      </c>
      <c r="B1192" s="10"/>
      <c r="C1192" s="10"/>
      <c r="D1192" s="10"/>
      <c r="E1192" s="10"/>
      <c r="F1192" s="10"/>
      <c r="G1192" s="10"/>
    </row>
    <row r="1193" spans="1:7" ht="51" customHeight="1" x14ac:dyDescent="0.25">
      <c r="A1193" s="12" t="s">
        <v>344</v>
      </c>
      <c r="B1193" s="12"/>
      <c r="C1193" s="12"/>
      <c r="D1193" s="12"/>
      <c r="E1193" s="12"/>
      <c r="F1193" s="12"/>
      <c r="G1193" s="12"/>
    </row>
    <row r="1194" spans="1:7" ht="15" customHeight="1" x14ac:dyDescent="0.25">
      <c r="A1194" s="10" t="s">
        <v>1</v>
      </c>
      <c r="B1194" s="10"/>
      <c r="C1194" s="10"/>
      <c r="D1194" s="10"/>
      <c r="E1194" s="10"/>
      <c r="F1194" s="10"/>
      <c r="G1194" s="10"/>
    </row>
    <row r="1195" spans="1:7" ht="15.75" customHeight="1" x14ac:dyDescent="0.25">
      <c r="A1195" s="11" t="s">
        <v>33</v>
      </c>
      <c r="B1195" s="11"/>
      <c r="C1195" s="11"/>
      <c r="D1195" s="11"/>
      <c r="E1195" s="11"/>
      <c r="F1195" s="11"/>
      <c r="G1195" s="11"/>
    </row>
    <row r="1196" spans="1:7" ht="15" customHeight="1" x14ac:dyDescent="0.25">
      <c r="A1196" s="10" t="s">
        <v>1</v>
      </c>
      <c r="B1196" s="10"/>
      <c r="C1196" s="10"/>
      <c r="D1196" s="10"/>
      <c r="E1196" s="10"/>
      <c r="F1196" s="10"/>
      <c r="G1196" s="10"/>
    </row>
    <row r="1197" spans="1:7" ht="63.75" customHeight="1" x14ac:dyDescent="0.25">
      <c r="A1197" s="12" t="s">
        <v>345</v>
      </c>
      <c r="B1197" s="12"/>
      <c r="C1197" s="12"/>
      <c r="D1197" s="12"/>
      <c r="E1197" s="12"/>
      <c r="F1197" s="12"/>
      <c r="G1197" s="12"/>
    </row>
    <row r="1198" spans="1:7" ht="89.25" customHeight="1" x14ac:dyDescent="0.25">
      <c r="A1198" s="12" t="s">
        <v>346</v>
      </c>
      <c r="B1198" s="12"/>
      <c r="C1198" s="12"/>
      <c r="D1198" s="12"/>
      <c r="E1198" s="12"/>
      <c r="F1198" s="12"/>
      <c r="G1198" s="12"/>
    </row>
    <row r="1199" spans="1:7" ht="140.25" customHeight="1" x14ac:dyDescent="0.25">
      <c r="A1199" s="12" t="s">
        <v>347</v>
      </c>
      <c r="B1199" s="12"/>
      <c r="C1199" s="12"/>
      <c r="D1199" s="12"/>
      <c r="E1199" s="12"/>
      <c r="F1199" s="12"/>
      <c r="G1199" s="12"/>
    </row>
    <row r="1200" spans="1:7" ht="127.5" customHeight="1" x14ac:dyDescent="0.25">
      <c r="A1200" s="12" t="s">
        <v>348</v>
      </c>
      <c r="B1200" s="12"/>
      <c r="C1200" s="12"/>
      <c r="D1200" s="12"/>
      <c r="E1200" s="12"/>
      <c r="F1200" s="12"/>
      <c r="G1200" s="12"/>
    </row>
    <row r="1201" spans="1:7" ht="15" customHeight="1" x14ac:dyDescent="0.25">
      <c r="A1201" s="10" t="s">
        <v>1</v>
      </c>
      <c r="B1201" s="10"/>
      <c r="C1201" s="10"/>
      <c r="D1201" s="10"/>
      <c r="E1201" s="10"/>
      <c r="F1201" s="10"/>
      <c r="G1201" s="10"/>
    </row>
    <row r="1202" spans="1:7" ht="15.75" customHeight="1" x14ac:dyDescent="0.25">
      <c r="A1202" s="11" t="s">
        <v>39</v>
      </c>
      <c r="B1202" s="11"/>
      <c r="C1202" s="11"/>
      <c r="D1202" s="11"/>
      <c r="E1202" s="11"/>
      <c r="F1202" s="11"/>
      <c r="G1202" s="11"/>
    </row>
    <row r="1203" spans="1:7" ht="15" customHeight="1" x14ac:dyDescent="0.25">
      <c r="A1203" s="10" t="s">
        <v>1</v>
      </c>
      <c r="B1203" s="10"/>
      <c r="C1203" s="10"/>
      <c r="D1203" s="10"/>
      <c r="E1203" s="10"/>
      <c r="F1203" s="10"/>
      <c r="G1203" s="10"/>
    </row>
    <row r="1204" spans="1:7" ht="102" customHeight="1" x14ac:dyDescent="0.25">
      <c r="A1204" s="12" t="s">
        <v>42</v>
      </c>
      <c r="B1204" s="12"/>
      <c r="C1204" s="12"/>
      <c r="D1204" s="12"/>
      <c r="E1204" s="12"/>
      <c r="F1204" s="12"/>
      <c r="G1204" s="12"/>
    </row>
    <row r="1205" spans="1:7" ht="91.5" customHeight="1" x14ac:dyDescent="0.25">
      <c r="A1205" s="12" t="s">
        <v>244</v>
      </c>
      <c r="B1205" s="12"/>
      <c r="C1205" s="12"/>
      <c r="D1205" s="12"/>
      <c r="E1205" s="12"/>
      <c r="F1205" s="12"/>
      <c r="G1205" s="12"/>
    </row>
    <row r="1206" spans="1:7" ht="38.25" customHeight="1" x14ac:dyDescent="0.25">
      <c r="A1206" s="12" t="s">
        <v>190</v>
      </c>
      <c r="B1206" s="12"/>
      <c r="C1206" s="12"/>
      <c r="D1206" s="12"/>
      <c r="E1206" s="12"/>
      <c r="F1206" s="12"/>
      <c r="G1206" s="12"/>
    </row>
    <row r="1207" spans="1:7" ht="114.75" customHeight="1" x14ac:dyDescent="0.25">
      <c r="A1207" s="12" t="s">
        <v>319</v>
      </c>
      <c r="B1207" s="12"/>
      <c r="C1207" s="12"/>
      <c r="D1207" s="12"/>
      <c r="E1207" s="12"/>
      <c r="F1207" s="12"/>
      <c r="G1207" s="12"/>
    </row>
    <row r="1208" spans="1:7" ht="38.25" customHeight="1" x14ac:dyDescent="0.25">
      <c r="A1208" s="12" t="s">
        <v>112</v>
      </c>
      <c r="B1208" s="12"/>
      <c r="C1208" s="12"/>
      <c r="D1208" s="12"/>
      <c r="E1208" s="12"/>
      <c r="F1208" s="12"/>
      <c r="G1208" s="12"/>
    </row>
    <row r="1209" spans="1:7" ht="76.5" customHeight="1" x14ac:dyDescent="0.25">
      <c r="A1209" s="12" t="s">
        <v>320</v>
      </c>
      <c r="B1209" s="12"/>
      <c r="C1209" s="12"/>
      <c r="D1209" s="12"/>
      <c r="E1209" s="12"/>
      <c r="F1209" s="12"/>
      <c r="G1209" s="12"/>
    </row>
    <row r="1210" spans="1:7" ht="102" customHeight="1" x14ac:dyDescent="0.25">
      <c r="A1210" s="12" t="s">
        <v>321</v>
      </c>
      <c r="B1210" s="12"/>
      <c r="C1210" s="12"/>
      <c r="D1210" s="12"/>
      <c r="E1210" s="12"/>
      <c r="F1210" s="12"/>
      <c r="G1210" s="12"/>
    </row>
    <row r="1211" spans="1:7" ht="76.5" customHeight="1" x14ac:dyDescent="0.25">
      <c r="A1211" s="12" t="s">
        <v>322</v>
      </c>
      <c r="B1211" s="12"/>
      <c r="C1211" s="12"/>
      <c r="D1211" s="12"/>
      <c r="E1211" s="12"/>
      <c r="F1211" s="12"/>
      <c r="G1211" s="12"/>
    </row>
    <row r="1212" spans="1:7" ht="102" customHeight="1" x14ac:dyDescent="0.25">
      <c r="A1212" s="12" t="s">
        <v>75</v>
      </c>
      <c r="B1212" s="12"/>
      <c r="C1212" s="12"/>
      <c r="D1212" s="12"/>
      <c r="E1212" s="12"/>
      <c r="F1212" s="12"/>
      <c r="G1212" s="12"/>
    </row>
    <row r="1213" spans="1:7" ht="51" customHeight="1" x14ac:dyDescent="0.25">
      <c r="A1213" s="12" t="s">
        <v>323</v>
      </c>
      <c r="B1213" s="12"/>
      <c r="C1213" s="12"/>
      <c r="D1213" s="12"/>
      <c r="E1213" s="12"/>
      <c r="F1213" s="12"/>
      <c r="G1213" s="12"/>
    </row>
    <row r="1214" spans="1:7" ht="51" customHeight="1" x14ac:dyDescent="0.25">
      <c r="A1214" s="12" t="s">
        <v>324</v>
      </c>
      <c r="B1214" s="12"/>
      <c r="C1214" s="12"/>
      <c r="D1214" s="12"/>
      <c r="E1214" s="12"/>
      <c r="F1214" s="12"/>
      <c r="G1214" s="12"/>
    </row>
    <row r="1215" spans="1:7" ht="25.5" customHeight="1" x14ac:dyDescent="0.25">
      <c r="A1215" s="12" t="s">
        <v>40</v>
      </c>
      <c r="B1215" s="12"/>
      <c r="C1215" s="12"/>
      <c r="D1215" s="12"/>
      <c r="E1215" s="12"/>
      <c r="F1215" s="12"/>
      <c r="G1215" s="12"/>
    </row>
    <row r="1216" spans="1:7" ht="127.5" customHeight="1" x14ac:dyDescent="0.25">
      <c r="A1216" s="12" t="s">
        <v>201</v>
      </c>
      <c r="B1216" s="12"/>
      <c r="C1216" s="12"/>
      <c r="D1216" s="12"/>
      <c r="E1216" s="12"/>
      <c r="F1216" s="12"/>
      <c r="G1216" s="12"/>
    </row>
    <row r="1217" spans="1:7" ht="63.75" customHeight="1" x14ac:dyDescent="0.25">
      <c r="A1217" s="12" t="s">
        <v>77</v>
      </c>
      <c r="B1217" s="12"/>
      <c r="C1217" s="12"/>
      <c r="D1217" s="12"/>
      <c r="E1217" s="12"/>
      <c r="F1217" s="12"/>
      <c r="G1217" s="12"/>
    </row>
    <row r="1218" spans="1:7" ht="114.75" customHeight="1" x14ac:dyDescent="0.25">
      <c r="A1218" s="12" t="s">
        <v>193</v>
      </c>
      <c r="B1218" s="12"/>
      <c r="C1218" s="12"/>
      <c r="D1218" s="12"/>
      <c r="E1218" s="12"/>
      <c r="F1218" s="12"/>
      <c r="G1218" s="12"/>
    </row>
    <row r="1219" spans="1:7" ht="76.5" customHeight="1" x14ac:dyDescent="0.25">
      <c r="A1219" s="12" t="s">
        <v>299</v>
      </c>
      <c r="B1219" s="12"/>
      <c r="C1219" s="12"/>
      <c r="D1219" s="12"/>
      <c r="E1219" s="12"/>
      <c r="F1219" s="12"/>
      <c r="G1219" s="12"/>
    </row>
    <row r="1220" spans="1:7" ht="114.75" customHeight="1" x14ac:dyDescent="0.25">
      <c r="A1220" s="12" t="s">
        <v>327</v>
      </c>
      <c r="B1220" s="12"/>
      <c r="C1220" s="12"/>
      <c r="D1220" s="12"/>
      <c r="E1220" s="12"/>
      <c r="F1220" s="12"/>
      <c r="G1220" s="12"/>
    </row>
    <row r="1221" spans="1:7" ht="76.5" customHeight="1" x14ac:dyDescent="0.25">
      <c r="A1221" s="12" t="s">
        <v>82</v>
      </c>
      <c r="B1221" s="12"/>
      <c r="C1221" s="12"/>
      <c r="D1221" s="12"/>
      <c r="E1221" s="12"/>
      <c r="F1221" s="12"/>
      <c r="G1221" s="12"/>
    </row>
    <row r="1222" spans="1:7" ht="76.5" customHeight="1" x14ac:dyDescent="0.25">
      <c r="A1222" s="12" t="s">
        <v>81</v>
      </c>
      <c r="B1222" s="12"/>
      <c r="C1222" s="12"/>
      <c r="D1222" s="12"/>
      <c r="E1222" s="12"/>
      <c r="F1222" s="12"/>
      <c r="G1222" s="12"/>
    </row>
    <row r="1223" spans="1:7" ht="63.75" customHeight="1" x14ac:dyDescent="0.25">
      <c r="A1223" s="12" t="s">
        <v>329</v>
      </c>
      <c r="B1223" s="12"/>
      <c r="C1223" s="12"/>
      <c r="D1223" s="12"/>
      <c r="E1223" s="12"/>
      <c r="F1223" s="12"/>
      <c r="G1223" s="12"/>
    </row>
    <row r="1224" spans="1:7" ht="53.25" customHeight="1" x14ac:dyDescent="0.25">
      <c r="A1224" s="12" t="s">
        <v>330</v>
      </c>
      <c r="B1224" s="12"/>
      <c r="C1224" s="12"/>
      <c r="D1224" s="12"/>
      <c r="E1224" s="12"/>
      <c r="F1224" s="12"/>
      <c r="G1224" s="12"/>
    </row>
    <row r="1225" spans="1:7" ht="76.5" customHeight="1" x14ac:dyDescent="0.25">
      <c r="A1225" s="12" t="s">
        <v>331</v>
      </c>
      <c r="B1225" s="12"/>
      <c r="C1225" s="12"/>
      <c r="D1225" s="12"/>
      <c r="E1225" s="12"/>
      <c r="F1225" s="12"/>
      <c r="G1225" s="12"/>
    </row>
    <row r="1226" spans="1:7" ht="76.5" customHeight="1" x14ac:dyDescent="0.25">
      <c r="A1226" s="12" t="s">
        <v>332</v>
      </c>
      <c r="B1226" s="12"/>
      <c r="C1226" s="12"/>
      <c r="D1226" s="12"/>
      <c r="E1226" s="12"/>
      <c r="F1226" s="12"/>
      <c r="G1226" s="12"/>
    </row>
    <row r="1227" spans="1:7" ht="38.25" customHeight="1" x14ac:dyDescent="0.25">
      <c r="A1227" s="12" t="s">
        <v>47</v>
      </c>
      <c r="B1227" s="12"/>
      <c r="C1227" s="12"/>
      <c r="D1227" s="12"/>
      <c r="E1227" s="12"/>
      <c r="F1227" s="12"/>
      <c r="G1227" s="12"/>
    </row>
    <row r="1228" spans="1:7" ht="38.25" customHeight="1" x14ac:dyDescent="0.25">
      <c r="A1228" s="12" t="s">
        <v>202</v>
      </c>
      <c r="B1228" s="12"/>
      <c r="C1228" s="12"/>
      <c r="D1228" s="12"/>
      <c r="E1228" s="12"/>
      <c r="F1228" s="12"/>
      <c r="G1228" s="12"/>
    </row>
    <row r="1229" spans="1:7" ht="25.5" customHeight="1" x14ac:dyDescent="0.25">
      <c r="A1229" s="12" t="s">
        <v>222</v>
      </c>
      <c r="B1229" s="12"/>
      <c r="C1229" s="12"/>
      <c r="D1229" s="12"/>
      <c r="E1229" s="12"/>
      <c r="F1229" s="12"/>
      <c r="G1229" s="12"/>
    </row>
    <row r="1230" spans="1:7" ht="38.25" customHeight="1" x14ac:dyDescent="0.25">
      <c r="A1230" s="12" t="s">
        <v>49</v>
      </c>
      <c r="B1230" s="12"/>
      <c r="C1230" s="12"/>
      <c r="D1230" s="12"/>
      <c r="E1230" s="12"/>
      <c r="F1230" s="12"/>
      <c r="G1230" s="12"/>
    </row>
    <row r="1231" spans="1:7" ht="114.75" customHeight="1" x14ac:dyDescent="0.25">
      <c r="A1231" s="12" t="s">
        <v>50</v>
      </c>
      <c r="B1231" s="12"/>
      <c r="C1231" s="12"/>
      <c r="D1231" s="12"/>
      <c r="E1231" s="12"/>
      <c r="F1231" s="12"/>
      <c r="G1231" s="12"/>
    </row>
    <row r="1232" spans="1:7" ht="15" customHeight="1" x14ac:dyDescent="0.25">
      <c r="A1232" s="10" t="s">
        <v>1</v>
      </c>
      <c r="B1232" s="10"/>
      <c r="C1232" s="10"/>
      <c r="D1232" s="10"/>
      <c r="E1232" s="10"/>
      <c r="F1232" s="10"/>
      <c r="G1232" s="10"/>
    </row>
    <row r="1233" spans="1:7" ht="15.75" customHeight="1" x14ac:dyDescent="0.25">
      <c r="A1233" s="11" t="s">
        <v>51</v>
      </c>
      <c r="B1233" s="11"/>
      <c r="C1233" s="11"/>
      <c r="D1233" s="11"/>
      <c r="E1233" s="11"/>
      <c r="F1233" s="11"/>
      <c r="G1233" s="11"/>
    </row>
    <row r="1234" spans="1:7" ht="15" customHeight="1" x14ac:dyDescent="0.25">
      <c r="A1234" s="10" t="s">
        <v>1</v>
      </c>
      <c r="B1234" s="10"/>
      <c r="C1234" s="10"/>
      <c r="D1234" s="10"/>
      <c r="E1234" s="10"/>
      <c r="F1234" s="10"/>
      <c r="G1234" s="10"/>
    </row>
    <row r="1235" spans="1:7" ht="63.75" customHeight="1" x14ac:dyDescent="0.25">
      <c r="A1235" s="12" t="s">
        <v>349</v>
      </c>
      <c r="B1235" s="12"/>
      <c r="C1235" s="12"/>
      <c r="D1235" s="12"/>
      <c r="E1235" s="12"/>
      <c r="F1235" s="12"/>
      <c r="G1235" s="12"/>
    </row>
    <row r="1236" spans="1:7" x14ac:dyDescent="0.25">
      <c r="A1236" s="1"/>
    </row>
    <row r="1237" spans="1:7" x14ac:dyDescent="0.25">
      <c r="A1237" s="1"/>
    </row>
    <row r="1238" spans="1:7" x14ac:dyDescent="0.25">
      <c r="A1238" s="1"/>
    </row>
    <row r="1239" spans="1:7" ht="15" customHeight="1" x14ac:dyDescent="0.25">
      <c r="A1239" s="10" t="s">
        <v>1</v>
      </c>
      <c r="B1239" s="10"/>
      <c r="C1239" s="10"/>
      <c r="D1239" s="10"/>
      <c r="E1239" s="10"/>
      <c r="F1239" s="10"/>
      <c r="G1239" s="10"/>
    </row>
    <row r="1240" spans="1:7" x14ac:dyDescent="0.25">
      <c r="A1240" s="20"/>
      <c r="B1240" s="20"/>
      <c r="C1240" s="20"/>
      <c r="D1240" s="20"/>
      <c r="E1240" s="20"/>
      <c r="F1240" s="20"/>
      <c r="G1240" s="20"/>
    </row>
    <row r="1241" spans="1:7" ht="36" customHeight="1" x14ac:dyDescent="0.25">
      <c r="A1241" s="13" t="s">
        <v>350</v>
      </c>
      <c r="B1241" s="13"/>
      <c r="C1241" s="13"/>
      <c r="D1241" s="13"/>
      <c r="E1241" s="13"/>
      <c r="F1241" s="13"/>
      <c r="G1241" s="13"/>
    </row>
    <row r="1242" spans="1:7" ht="30" x14ac:dyDescent="0.25">
      <c r="A1242" s="4" t="s">
        <v>351</v>
      </c>
      <c r="B1242" s="4" t="s">
        <v>26</v>
      </c>
      <c r="C1242" s="4" t="s">
        <v>226</v>
      </c>
      <c r="D1242" s="4" t="s">
        <v>227</v>
      </c>
    </row>
    <row r="1243" spans="1:7" x14ac:dyDescent="0.25">
      <c r="A1243" s="5" t="s">
        <v>8</v>
      </c>
      <c r="B1243" s="6">
        <v>-3.5400000000000001E-2</v>
      </c>
      <c r="C1243" s="6">
        <v>1.11E-2</v>
      </c>
      <c r="D1243" s="18">
        <v>40847</v>
      </c>
    </row>
    <row r="1244" spans="1:7" x14ac:dyDescent="0.25">
      <c r="A1244" s="5" t="s">
        <v>55</v>
      </c>
      <c r="B1244" s="6">
        <v>-4.6300000000000001E-2</v>
      </c>
      <c r="C1244" s="6">
        <v>-5.9999999999999995E-4</v>
      </c>
      <c r="D1244" s="1" t="s">
        <v>1</v>
      </c>
    </row>
    <row r="1245" spans="1:7" ht="30" x14ac:dyDescent="0.25">
      <c r="A1245" s="5" t="s">
        <v>56</v>
      </c>
      <c r="B1245" s="6">
        <v>-1.9099999999999999E-2</v>
      </c>
      <c r="C1245" s="6">
        <v>4.4000000000000003E-3</v>
      </c>
      <c r="D1245" s="1" t="s">
        <v>1</v>
      </c>
    </row>
    <row r="1246" spans="1:7" x14ac:dyDescent="0.25">
      <c r="A1246" s="5" t="s">
        <v>10</v>
      </c>
      <c r="B1246" s="6">
        <v>-4.1000000000000003E-3</v>
      </c>
      <c r="C1246" s="6">
        <v>2.5999999999999999E-2</v>
      </c>
      <c r="D1246" s="1" t="s">
        <v>1</v>
      </c>
    </row>
    <row r="1247" spans="1:7" x14ac:dyDescent="0.25">
      <c r="A1247" s="5" t="s">
        <v>11</v>
      </c>
      <c r="B1247" s="6">
        <v>1.5699999999999999E-2</v>
      </c>
      <c r="C1247" s="6">
        <v>3.6799999999999999E-2</v>
      </c>
      <c r="D1247" s="1" t="s">
        <v>1</v>
      </c>
    </row>
    <row r="1248" spans="1:7" x14ac:dyDescent="0.25">
      <c r="A1248" s="5" t="s">
        <v>304</v>
      </c>
      <c r="B1248" s="6">
        <v>-2.0199999999999999E-2</v>
      </c>
      <c r="C1248" s="6">
        <v>1.43E-2</v>
      </c>
      <c r="D1248" s="1" t="s">
        <v>1</v>
      </c>
    </row>
    <row r="1249" spans="1:7" x14ac:dyDescent="0.25">
      <c r="A1249" s="5" t="s">
        <v>352</v>
      </c>
      <c r="B1249" s="6">
        <v>0.22800000000000001</v>
      </c>
      <c r="C1249" s="6">
        <v>0.16020000000000001</v>
      </c>
      <c r="D1249" s="1" t="s">
        <v>1</v>
      </c>
    </row>
    <row r="1250" spans="1:7" ht="15" customHeight="1" x14ac:dyDescent="0.25">
      <c r="A1250" s="10" t="s">
        <v>1</v>
      </c>
      <c r="B1250" s="10"/>
      <c r="C1250" s="10"/>
      <c r="D1250" s="10"/>
      <c r="E1250" s="10"/>
      <c r="F1250" s="10"/>
      <c r="G1250" s="10"/>
    </row>
    <row r="1251" spans="1:7" ht="36" customHeight="1" x14ac:dyDescent="0.25">
      <c r="A1251" s="13" t="s">
        <v>353</v>
      </c>
      <c r="B1251" s="13"/>
      <c r="C1251" s="13"/>
      <c r="D1251" s="13"/>
      <c r="E1251" s="13"/>
      <c r="F1251" s="13"/>
      <c r="G1251" s="13"/>
    </row>
    <row r="1252" spans="1:7" ht="60" customHeight="1" x14ac:dyDescent="0.25">
      <c r="A1252" s="13" t="s">
        <v>59</v>
      </c>
      <c r="B1252" s="13"/>
      <c r="C1252" s="13"/>
      <c r="D1252" s="13"/>
      <c r="E1252" s="13"/>
      <c r="F1252" s="13"/>
      <c r="G1252" s="13"/>
    </row>
    <row r="1253" spans="1:7" ht="15" customHeight="1" x14ac:dyDescent="0.25">
      <c r="A1253" s="10" t="s">
        <v>354</v>
      </c>
      <c r="B1253" s="10"/>
      <c r="C1253" s="10"/>
      <c r="D1253" s="10"/>
      <c r="E1253" s="10"/>
      <c r="F1253" s="10"/>
      <c r="G1253" s="10"/>
    </row>
    <row r="1254" spans="1:7" ht="15" customHeight="1" x14ac:dyDescent="0.25">
      <c r="A1254" s="10" t="s">
        <v>1</v>
      </c>
      <c r="B1254" s="10"/>
      <c r="C1254" s="10"/>
      <c r="D1254" s="10"/>
      <c r="E1254" s="10"/>
      <c r="F1254" s="10"/>
      <c r="G1254" s="10"/>
    </row>
    <row r="1255" spans="1:7" ht="15.75" customHeight="1" x14ac:dyDescent="0.25">
      <c r="A1255" s="11" t="s">
        <v>2</v>
      </c>
      <c r="B1255" s="11"/>
      <c r="C1255" s="11"/>
      <c r="D1255" s="11"/>
      <c r="E1255" s="11"/>
      <c r="F1255" s="11"/>
      <c r="G1255" s="11"/>
    </row>
    <row r="1256" spans="1:7" ht="15" customHeight="1" x14ac:dyDescent="0.25">
      <c r="A1256" s="10" t="s">
        <v>1</v>
      </c>
      <c r="B1256" s="10"/>
      <c r="C1256" s="10"/>
      <c r="D1256" s="10"/>
      <c r="E1256" s="10"/>
      <c r="F1256" s="10"/>
      <c r="G1256" s="10"/>
    </row>
    <row r="1257" spans="1:7" ht="25.5" customHeight="1" x14ac:dyDescent="0.25">
      <c r="A1257" s="12" t="s">
        <v>355</v>
      </c>
      <c r="B1257" s="12"/>
      <c r="C1257" s="12"/>
      <c r="D1257" s="12"/>
      <c r="E1257" s="12"/>
      <c r="F1257" s="12"/>
      <c r="G1257" s="12"/>
    </row>
    <row r="1258" spans="1:7" ht="15" customHeight="1" x14ac:dyDescent="0.25">
      <c r="A1258" s="10" t="s">
        <v>1</v>
      </c>
      <c r="B1258" s="10"/>
      <c r="C1258" s="10"/>
      <c r="D1258" s="10"/>
      <c r="E1258" s="10"/>
      <c r="F1258" s="10"/>
      <c r="G1258" s="10"/>
    </row>
    <row r="1259" spans="1:7" ht="15.75" customHeight="1" x14ac:dyDescent="0.25">
      <c r="A1259" s="11" t="s">
        <v>4</v>
      </c>
      <c r="B1259" s="11"/>
      <c r="C1259" s="11"/>
      <c r="D1259" s="11"/>
      <c r="E1259" s="11"/>
      <c r="F1259" s="11"/>
      <c r="G1259" s="11"/>
    </row>
    <row r="1260" spans="1:7" ht="15" customHeight="1" x14ac:dyDescent="0.25">
      <c r="A1260" s="10" t="s">
        <v>1</v>
      </c>
      <c r="B1260" s="10"/>
      <c r="C1260" s="10"/>
      <c r="D1260" s="10"/>
      <c r="E1260" s="10"/>
      <c r="F1260" s="10"/>
      <c r="G1260" s="10"/>
    </row>
    <row r="1261" spans="1:7" ht="38.25" customHeight="1" x14ac:dyDescent="0.25">
      <c r="A1261" s="12" t="s">
        <v>356</v>
      </c>
      <c r="B1261" s="12"/>
      <c r="C1261" s="12"/>
      <c r="D1261" s="12"/>
      <c r="E1261" s="12"/>
      <c r="F1261" s="12"/>
      <c r="G1261" s="12"/>
    </row>
    <row r="1262" spans="1:7" ht="15" customHeight="1" x14ac:dyDescent="0.25">
      <c r="A1262" s="10" t="s">
        <v>1</v>
      </c>
      <c r="B1262" s="10"/>
      <c r="C1262" s="10"/>
      <c r="D1262" s="10"/>
      <c r="E1262" s="10"/>
      <c r="F1262" s="10"/>
      <c r="G1262" s="10"/>
    </row>
    <row r="1263" spans="1:7" ht="15.75" customHeight="1" x14ac:dyDescent="0.25">
      <c r="A1263" s="11" t="s">
        <v>6</v>
      </c>
      <c r="B1263" s="11"/>
      <c r="C1263" s="11"/>
      <c r="D1263" s="11"/>
      <c r="E1263" s="11"/>
      <c r="F1263" s="11"/>
      <c r="G1263" s="11"/>
    </row>
    <row r="1264" spans="1:7" ht="30" x14ac:dyDescent="0.25">
      <c r="A1264" s="4" t="s">
        <v>357</v>
      </c>
      <c r="B1264" s="4" t="s">
        <v>8</v>
      </c>
      <c r="C1264" s="4" t="s">
        <v>9</v>
      </c>
      <c r="D1264" s="4" t="s">
        <v>10</v>
      </c>
    </row>
    <row r="1265" spans="1:7" ht="30" x14ac:dyDescent="0.25">
      <c r="A1265" s="5" t="s">
        <v>13</v>
      </c>
      <c r="B1265" s="6">
        <v>5.7500000000000002E-2</v>
      </c>
      <c r="C1265" s="7" t="s">
        <v>14</v>
      </c>
      <c r="D1265" s="7" t="s">
        <v>14</v>
      </c>
    </row>
    <row r="1266" spans="1:7" ht="60" x14ac:dyDescent="0.25">
      <c r="A1266" s="5" t="s">
        <v>15</v>
      </c>
      <c r="B1266" s="7" t="s">
        <v>14</v>
      </c>
      <c r="C1266" s="6">
        <v>0.05</v>
      </c>
      <c r="D1266" s="6">
        <v>0.01</v>
      </c>
    </row>
    <row r="1267" spans="1:7" ht="15" customHeight="1" x14ac:dyDescent="0.25">
      <c r="A1267" s="10" t="s">
        <v>1</v>
      </c>
      <c r="B1267" s="10"/>
      <c r="C1267" s="10"/>
      <c r="D1267" s="10"/>
      <c r="E1267" s="10"/>
      <c r="F1267" s="10"/>
      <c r="G1267" s="10"/>
    </row>
    <row r="1268" spans="1:7" ht="15.75" customHeight="1" x14ac:dyDescent="0.25">
      <c r="A1268" s="11" t="s">
        <v>96</v>
      </c>
      <c r="B1268" s="11"/>
      <c r="C1268" s="11"/>
      <c r="D1268" s="11"/>
      <c r="E1268" s="11"/>
      <c r="F1268" s="11"/>
      <c r="G1268" s="11"/>
    </row>
    <row r="1269" spans="1:7" ht="30" customHeight="1" x14ac:dyDescent="0.25">
      <c r="A1269" s="15" t="s">
        <v>358</v>
      </c>
      <c r="B1269" s="15"/>
      <c r="C1269" s="4" t="s">
        <v>8</v>
      </c>
      <c r="D1269" s="4" t="s">
        <v>9</v>
      </c>
      <c r="E1269" s="4" t="s">
        <v>10</v>
      </c>
    </row>
    <row r="1270" spans="1:7" ht="17.25" x14ac:dyDescent="0.25">
      <c r="A1270" s="5" t="s">
        <v>18</v>
      </c>
      <c r="B1270" s="14"/>
      <c r="C1270" s="6">
        <v>8.9999999999999993E-3</v>
      </c>
      <c r="D1270" s="6">
        <v>8.9999999999999993E-3</v>
      </c>
      <c r="E1270" s="6">
        <v>8.9999999999999993E-3</v>
      </c>
    </row>
    <row r="1271" spans="1:7" ht="17.25" x14ac:dyDescent="0.25">
      <c r="A1271" s="5" t="s">
        <v>19</v>
      </c>
      <c r="B1271" s="14"/>
      <c r="C1271" s="6">
        <v>2.5000000000000001E-3</v>
      </c>
      <c r="D1271" s="6">
        <v>0.01</v>
      </c>
      <c r="E1271" s="6">
        <v>0.01</v>
      </c>
    </row>
    <row r="1272" spans="1:7" ht="17.25" x14ac:dyDescent="0.25">
      <c r="A1272" s="5" t="s">
        <v>20</v>
      </c>
      <c r="B1272" s="14"/>
      <c r="C1272" s="6">
        <v>1.2999999999999999E-3</v>
      </c>
      <c r="D1272" s="6">
        <v>1.2999999999999999E-3</v>
      </c>
      <c r="E1272" s="6">
        <v>1.2999999999999999E-3</v>
      </c>
    </row>
    <row r="1273" spans="1:7" ht="17.25" x14ac:dyDescent="0.25">
      <c r="A1273" s="5" t="s">
        <v>98</v>
      </c>
      <c r="B1273" s="14" t="s">
        <v>99</v>
      </c>
      <c r="C1273" s="6">
        <v>7.1999999999999998E-3</v>
      </c>
      <c r="D1273" s="6">
        <v>7.1999999999999998E-3</v>
      </c>
      <c r="E1273" s="6">
        <v>7.1999999999999998E-3</v>
      </c>
    </row>
    <row r="1274" spans="1:7" ht="17.25" x14ac:dyDescent="0.25">
      <c r="A1274" s="5" t="s">
        <v>21</v>
      </c>
      <c r="B1274" s="14"/>
      <c r="C1274" s="6">
        <v>0.02</v>
      </c>
      <c r="D1274" s="6">
        <v>2.75E-2</v>
      </c>
      <c r="E1274" s="6">
        <v>2.75E-2</v>
      </c>
    </row>
    <row r="1275" spans="1:7" ht="17.25" x14ac:dyDescent="0.25">
      <c r="A1275" s="5" t="s">
        <v>359</v>
      </c>
      <c r="B1275" s="14" t="s">
        <v>340</v>
      </c>
      <c r="C1275" s="1">
        <v>-0.64</v>
      </c>
      <c r="D1275" s="1">
        <v>-0.64</v>
      </c>
      <c r="E1275" s="1">
        <v>-0.64</v>
      </c>
    </row>
    <row r="1276" spans="1:7" ht="30" x14ac:dyDescent="0.25">
      <c r="A1276" s="5" t="s">
        <v>178</v>
      </c>
      <c r="B1276" s="14"/>
      <c r="C1276" s="6">
        <v>1.3599999999999999E-2</v>
      </c>
      <c r="D1276" s="6">
        <v>2.1100000000000001E-2</v>
      </c>
      <c r="E1276" s="6">
        <v>2.1100000000000001E-2</v>
      </c>
    </row>
    <row r="1277" spans="1:7" ht="45" x14ac:dyDescent="0.25">
      <c r="A1277" s="5" t="s">
        <v>99</v>
      </c>
      <c r="B1277" s="5" t="s">
        <v>100</v>
      </c>
    </row>
    <row r="1278" spans="1:7" ht="90" x14ac:dyDescent="0.25">
      <c r="A1278" s="5" t="s">
        <v>340</v>
      </c>
      <c r="B1278" s="5" t="s">
        <v>360</v>
      </c>
    </row>
    <row r="1279" spans="1:7" ht="15" customHeight="1" x14ac:dyDescent="0.25">
      <c r="A1279" s="10" t="s">
        <v>1</v>
      </c>
      <c r="B1279" s="10"/>
      <c r="C1279" s="10"/>
      <c r="D1279" s="10"/>
      <c r="E1279" s="10"/>
      <c r="F1279" s="10"/>
      <c r="G1279" s="10"/>
    </row>
    <row r="1280" spans="1:7" x14ac:dyDescent="0.25">
      <c r="A1280" s="12" t="s">
        <v>23</v>
      </c>
      <c r="B1280" s="12"/>
      <c r="C1280" s="12"/>
      <c r="D1280" s="12"/>
      <c r="E1280" s="12"/>
      <c r="F1280" s="12"/>
      <c r="G1280" s="12"/>
    </row>
    <row r="1281" spans="1:7" ht="15" customHeight="1" x14ac:dyDescent="0.25">
      <c r="A1281" s="10" t="s">
        <v>1</v>
      </c>
      <c r="B1281" s="10"/>
      <c r="C1281" s="10"/>
      <c r="D1281" s="10"/>
      <c r="E1281" s="10"/>
      <c r="F1281" s="10"/>
      <c r="G1281" s="10"/>
    </row>
    <row r="1282" spans="1:7" ht="38.25" customHeight="1" x14ac:dyDescent="0.25">
      <c r="A1282" s="12" t="s">
        <v>24</v>
      </c>
      <c r="B1282" s="12"/>
      <c r="C1282" s="12"/>
      <c r="D1282" s="12"/>
      <c r="E1282" s="12"/>
      <c r="F1282" s="12"/>
      <c r="G1282" s="12"/>
    </row>
    <row r="1283" spans="1:7" ht="45" x14ac:dyDescent="0.25">
      <c r="A1283" s="4" t="s">
        <v>361</v>
      </c>
      <c r="B1283" s="4" t="s">
        <v>26</v>
      </c>
      <c r="C1283" s="4" t="s">
        <v>27</v>
      </c>
      <c r="D1283" s="4" t="s">
        <v>28</v>
      </c>
      <c r="E1283" s="4" t="s">
        <v>29</v>
      </c>
    </row>
    <row r="1284" spans="1:7" x14ac:dyDescent="0.25">
      <c r="A1284" s="5" t="s">
        <v>8</v>
      </c>
      <c r="B1284" s="1">
        <v>706</v>
      </c>
      <c r="C1284" s="1">
        <v>981</v>
      </c>
      <c r="D1284" s="9">
        <v>1277</v>
      </c>
      <c r="E1284" s="9">
        <v>2116</v>
      </c>
    </row>
    <row r="1285" spans="1:7" x14ac:dyDescent="0.25">
      <c r="A1285" s="5" t="s">
        <v>9</v>
      </c>
      <c r="B1285" s="1">
        <v>714</v>
      </c>
      <c r="C1285" s="9">
        <v>1061</v>
      </c>
      <c r="D1285" s="9">
        <v>1334</v>
      </c>
      <c r="E1285" s="9">
        <v>2250</v>
      </c>
    </row>
    <row r="1286" spans="1:7" x14ac:dyDescent="0.25">
      <c r="A1286" s="5" t="s">
        <v>10</v>
      </c>
      <c r="B1286" s="1">
        <v>314</v>
      </c>
      <c r="C1286" s="1">
        <v>661</v>
      </c>
      <c r="D1286" s="9">
        <v>1134</v>
      </c>
      <c r="E1286" s="9">
        <v>2441</v>
      </c>
    </row>
    <row r="1287" spans="1:7" ht="45" x14ac:dyDescent="0.25">
      <c r="A1287" s="4" t="s">
        <v>362</v>
      </c>
      <c r="B1287" s="4" t="s">
        <v>26</v>
      </c>
      <c r="C1287" s="4" t="s">
        <v>27</v>
      </c>
      <c r="D1287" s="4" t="s">
        <v>28</v>
      </c>
      <c r="E1287" s="4" t="s">
        <v>29</v>
      </c>
    </row>
    <row r="1288" spans="1:7" x14ac:dyDescent="0.25">
      <c r="A1288" s="5" t="s">
        <v>8</v>
      </c>
      <c r="B1288" s="1">
        <v>706</v>
      </c>
      <c r="C1288" s="1">
        <v>981</v>
      </c>
      <c r="D1288" s="9">
        <v>1277</v>
      </c>
      <c r="E1288" s="9">
        <v>2116</v>
      </c>
    </row>
    <row r="1289" spans="1:7" x14ac:dyDescent="0.25">
      <c r="A1289" s="5" t="s">
        <v>9</v>
      </c>
      <c r="B1289" s="1">
        <v>214</v>
      </c>
      <c r="C1289" s="1">
        <v>661</v>
      </c>
      <c r="D1289" s="9">
        <v>1134</v>
      </c>
      <c r="E1289" s="9">
        <v>2250</v>
      </c>
    </row>
    <row r="1290" spans="1:7" x14ac:dyDescent="0.25">
      <c r="A1290" s="5" t="s">
        <v>10</v>
      </c>
      <c r="B1290" s="1">
        <v>214</v>
      </c>
      <c r="C1290" s="1">
        <v>661</v>
      </c>
      <c r="D1290" s="9">
        <v>1134</v>
      </c>
      <c r="E1290" s="9">
        <v>2441</v>
      </c>
    </row>
    <row r="1291" spans="1:7" ht="15" customHeight="1" x14ac:dyDescent="0.25">
      <c r="A1291" s="10" t="s">
        <v>1</v>
      </c>
      <c r="B1291" s="10"/>
      <c r="C1291" s="10"/>
      <c r="D1291" s="10"/>
      <c r="E1291" s="10"/>
      <c r="F1291" s="10"/>
      <c r="G1291" s="10"/>
    </row>
    <row r="1292" spans="1:7" ht="15.75" customHeight="1" x14ac:dyDescent="0.25">
      <c r="A1292" s="11" t="s">
        <v>31</v>
      </c>
      <c r="B1292" s="11"/>
      <c r="C1292" s="11"/>
      <c r="D1292" s="11"/>
      <c r="E1292" s="11"/>
      <c r="F1292" s="11"/>
      <c r="G1292" s="11"/>
    </row>
    <row r="1293" spans="1:7" ht="15" customHeight="1" x14ac:dyDescent="0.25">
      <c r="A1293" s="10" t="s">
        <v>1</v>
      </c>
      <c r="B1293" s="10"/>
      <c r="C1293" s="10"/>
      <c r="D1293" s="10"/>
      <c r="E1293" s="10"/>
      <c r="F1293" s="10"/>
      <c r="G1293" s="10"/>
    </row>
    <row r="1294" spans="1:7" ht="51" customHeight="1" x14ac:dyDescent="0.25">
      <c r="A1294" s="12" t="s">
        <v>363</v>
      </c>
      <c r="B1294" s="12"/>
      <c r="C1294" s="12"/>
      <c r="D1294" s="12"/>
      <c r="E1294" s="12"/>
      <c r="F1294" s="12"/>
      <c r="G1294" s="12"/>
    </row>
    <row r="1295" spans="1:7" ht="15" customHeight="1" x14ac:dyDescent="0.25">
      <c r="A1295" s="10" t="s">
        <v>1</v>
      </c>
      <c r="B1295" s="10"/>
      <c r="C1295" s="10"/>
      <c r="D1295" s="10"/>
      <c r="E1295" s="10"/>
      <c r="F1295" s="10"/>
      <c r="G1295" s="10"/>
    </row>
    <row r="1296" spans="1:7" ht="15.75" customHeight="1" x14ac:dyDescent="0.25">
      <c r="A1296" s="11" t="s">
        <v>33</v>
      </c>
      <c r="B1296" s="11"/>
      <c r="C1296" s="11"/>
      <c r="D1296" s="11"/>
      <c r="E1296" s="11"/>
      <c r="F1296" s="11"/>
      <c r="G1296" s="11"/>
    </row>
    <row r="1297" spans="1:7" ht="15" customHeight="1" x14ac:dyDescent="0.25">
      <c r="A1297" s="10" t="s">
        <v>1</v>
      </c>
      <c r="B1297" s="10"/>
      <c r="C1297" s="10"/>
      <c r="D1297" s="10"/>
      <c r="E1297" s="10"/>
      <c r="F1297" s="10"/>
      <c r="G1297" s="10"/>
    </row>
    <row r="1298" spans="1:7" ht="51" customHeight="1" x14ac:dyDescent="0.25">
      <c r="A1298" s="12" t="s">
        <v>364</v>
      </c>
      <c r="B1298" s="12"/>
      <c r="C1298" s="12"/>
      <c r="D1298" s="12"/>
      <c r="E1298" s="12"/>
      <c r="F1298" s="12"/>
      <c r="G1298" s="12"/>
    </row>
    <row r="1299" spans="1:7" ht="51" customHeight="1" x14ac:dyDescent="0.25">
      <c r="A1299" s="12" t="s">
        <v>365</v>
      </c>
      <c r="B1299" s="12"/>
      <c r="C1299" s="12"/>
      <c r="D1299" s="12"/>
      <c r="E1299" s="12"/>
      <c r="F1299" s="12"/>
      <c r="G1299" s="12"/>
    </row>
    <row r="1300" spans="1:7" ht="38.25" customHeight="1" x14ac:dyDescent="0.25">
      <c r="A1300" s="12" t="s">
        <v>366</v>
      </c>
      <c r="B1300" s="12"/>
      <c r="C1300" s="12"/>
      <c r="D1300" s="12"/>
      <c r="E1300" s="12"/>
      <c r="F1300" s="12"/>
      <c r="G1300" s="12"/>
    </row>
    <row r="1301" spans="1:7" ht="76.5" customHeight="1" x14ac:dyDescent="0.25">
      <c r="A1301" s="12" t="s">
        <v>367</v>
      </c>
      <c r="B1301" s="12"/>
      <c r="C1301" s="12"/>
      <c r="D1301" s="12"/>
      <c r="E1301" s="12"/>
      <c r="F1301" s="12"/>
      <c r="G1301" s="12"/>
    </row>
    <row r="1302" spans="1:7" ht="63.75" customHeight="1" x14ac:dyDescent="0.25">
      <c r="A1302" s="12" t="s">
        <v>368</v>
      </c>
      <c r="B1302" s="12"/>
      <c r="C1302" s="12"/>
      <c r="D1302" s="12"/>
      <c r="E1302" s="12"/>
      <c r="F1302" s="12"/>
      <c r="G1302" s="12"/>
    </row>
    <row r="1303" spans="1:7" ht="38.25" customHeight="1" x14ac:dyDescent="0.25">
      <c r="A1303" s="12" t="s">
        <v>369</v>
      </c>
      <c r="B1303" s="12"/>
      <c r="C1303" s="12"/>
      <c r="D1303" s="12"/>
      <c r="E1303" s="12"/>
      <c r="F1303" s="12"/>
      <c r="G1303" s="12"/>
    </row>
    <row r="1304" spans="1:7" ht="38.25" customHeight="1" x14ac:dyDescent="0.25">
      <c r="A1304" s="12" t="s">
        <v>370</v>
      </c>
      <c r="B1304" s="12"/>
      <c r="C1304" s="12"/>
      <c r="D1304" s="12"/>
      <c r="E1304" s="12"/>
      <c r="F1304" s="12"/>
      <c r="G1304" s="12"/>
    </row>
    <row r="1305" spans="1:7" ht="114.75" customHeight="1" x14ac:dyDescent="0.25">
      <c r="A1305" s="12" t="s">
        <v>371</v>
      </c>
      <c r="B1305" s="12"/>
      <c r="C1305" s="12"/>
      <c r="D1305" s="12"/>
      <c r="E1305" s="12"/>
      <c r="F1305" s="12"/>
      <c r="G1305" s="12"/>
    </row>
    <row r="1306" spans="1:7" ht="15" customHeight="1" x14ac:dyDescent="0.25">
      <c r="A1306" s="10" t="s">
        <v>1</v>
      </c>
      <c r="B1306" s="10"/>
      <c r="C1306" s="10"/>
      <c r="D1306" s="10"/>
      <c r="E1306" s="10"/>
      <c r="F1306" s="10"/>
      <c r="G1306" s="10"/>
    </row>
    <row r="1307" spans="1:7" ht="15.75" customHeight="1" x14ac:dyDescent="0.25">
      <c r="A1307" s="11" t="s">
        <v>39</v>
      </c>
      <c r="B1307" s="11"/>
      <c r="C1307" s="11"/>
      <c r="D1307" s="11"/>
      <c r="E1307" s="11"/>
      <c r="F1307" s="11"/>
      <c r="G1307" s="11"/>
    </row>
    <row r="1308" spans="1:7" ht="15" customHeight="1" x14ac:dyDescent="0.25">
      <c r="A1308" s="10" t="s">
        <v>1</v>
      </c>
      <c r="B1308" s="10"/>
      <c r="C1308" s="10"/>
      <c r="D1308" s="10"/>
      <c r="E1308" s="10"/>
      <c r="F1308" s="10"/>
      <c r="G1308" s="10"/>
    </row>
    <row r="1309" spans="1:7" ht="63.75" customHeight="1" x14ac:dyDescent="0.25">
      <c r="A1309" s="12" t="s">
        <v>372</v>
      </c>
      <c r="B1309" s="12"/>
      <c r="C1309" s="12"/>
      <c r="D1309" s="12"/>
      <c r="E1309" s="12"/>
      <c r="F1309" s="12"/>
      <c r="G1309" s="12"/>
    </row>
    <row r="1310" spans="1:7" ht="63.75" customHeight="1" x14ac:dyDescent="0.25">
      <c r="A1310" s="12" t="s">
        <v>373</v>
      </c>
      <c r="B1310" s="12"/>
      <c r="C1310" s="12"/>
      <c r="D1310" s="12"/>
      <c r="E1310" s="12"/>
      <c r="F1310" s="12"/>
      <c r="G1310" s="12"/>
    </row>
    <row r="1311" spans="1:7" ht="104.25" customHeight="1" x14ac:dyDescent="0.25">
      <c r="A1311" s="12" t="s">
        <v>374</v>
      </c>
      <c r="B1311" s="12"/>
      <c r="C1311" s="12"/>
      <c r="D1311" s="12"/>
      <c r="E1311" s="12"/>
      <c r="F1311" s="12"/>
      <c r="G1311" s="12"/>
    </row>
    <row r="1312" spans="1:7" ht="53.25" customHeight="1" x14ac:dyDescent="0.25">
      <c r="A1312" s="12" t="s">
        <v>330</v>
      </c>
      <c r="B1312" s="12"/>
      <c r="C1312" s="12"/>
      <c r="D1312" s="12"/>
      <c r="E1312" s="12"/>
      <c r="F1312" s="12"/>
      <c r="G1312" s="12"/>
    </row>
    <row r="1313" spans="1:7" ht="63.75" customHeight="1" x14ac:dyDescent="0.25">
      <c r="A1313" s="12" t="s">
        <v>329</v>
      </c>
      <c r="B1313" s="12"/>
      <c r="C1313" s="12"/>
      <c r="D1313" s="12"/>
      <c r="E1313" s="12"/>
      <c r="F1313" s="12"/>
      <c r="G1313" s="12"/>
    </row>
    <row r="1314" spans="1:7" ht="38.25" customHeight="1" x14ac:dyDescent="0.25">
      <c r="A1314" s="12" t="s">
        <v>47</v>
      </c>
      <c r="B1314" s="12"/>
      <c r="C1314" s="12"/>
      <c r="D1314" s="12"/>
      <c r="E1314" s="12"/>
      <c r="F1314" s="12"/>
      <c r="G1314" s="12"/>
    </row>
    <row r="1315" spans="1:7" ht="38.25" customHeight="1" x14ac:dyDescent="0.25">
      <c r="A1315" s="12" t="s">
        <v>49</v>
      </c>
      <c r="B1315" s="12"/>
      <c r="C1315" s="12"/>
      <c r="D1315" s="12"/>
      <c r="E1315" s="12"/>
      <c r="F1315" s="12"/>
      <c r="G1315" s="12"/>
    </row>
    <row r="1316" spans="1:7" ht="114.75" customHeight="1" x14ac:dyDescent="0.25">
      <c r="A1316" s="12" t="s">
        <v>50</v>
      </c>
      <c r="B1316" s="12"/>
      <c r="C1316" s="12"/>
      <c r="D1316" s="12"/>
      <c r="E1316" s="12"/>
      <c r="F1316" s="12"/>
      <c r="G1316" s="12"/>
    </row>
    <row r="1317" spans="1:7" ht="15" customHeight="1" x14ac:dyDescent="0.25">
      <c r="A1317" s="10" t="s">
        <v>1</v>
      </c>
      <c r="B1317" s="10"/>
      <c r="C1317" s="10"/>
      <c r="D1317" s="10"/>
      <c r="E1317" s="10"/>
      <c r="F1317" s="10"/>
      <c r="G1317" s="10"/>
    </row>
    <row r="1318" spans="1:7" ht="15.75" customHeight="1" x14ac:dyDescent="0.25">
      <c r="A1318" s="11" t="s">
        <v>51</v>
      </c>
      <c r="B1318" s="11"/>
      <c r="C1318" s="11"/>
      <c r="D1318" s="11"/>
      <c r="E1318" s="11"/>
      <c r="F1318" s="11"/>
      <c r="G1318" s="11"/>
    </row>
    <row r="1319" spans="1:7" ht="15" customHeight="1" x14ac:dyDescent="0.25">
      <c r="A1319" s="10" t="s">
        <v>1</v>
      </c>
      <c r="B1319" s="10"/>
      <c r="C1319" s="10"/>
      <c r="D1319" s="10"/>
      <c r="E1319" s="10"/>
      <c r="F1319" s="10"/>
      <c r="G1319" s="10"/>
    </row>
    <row r="1320" spans="1:7" ht="51" customHeight="1" x14ac:dyDescent="0.25">
      <c r="A1320" s="12" t="s">
        <v>375</v>
      </c>
      <c r="B1320" s="12"/>
      <c r="C1320" s="12"/>
      <c r="D1320" s="12"/>
      <c r="E1320" s="12"/>
      <c r="F1320" s="12"/>
      <c r="G1320" s="12"/>
    </row>
    <row r="1321" spans="1:7" x14ac:dyDescent="0.25">
      <c r="A1321" s="1"/>
    </row>
    <row r="1322" spans="1:7" x14ac:dyDescent="0.25">
      <c r="A1322" s="1"/>
    </row>
    <row r="1323" spans="1:7" x14ac:dyDescent="0.25">
      <c r="A1323" s="1"/>
    </row>
    <row r="1324" spans="1:7" ht="15" customHeight="1" x14ac:dyDescent="0.25">
      <c r="A1324" s="10" t="s">
        <v>1</v>
      </c>
      <c r="B1324" s="10"/>
      <c r="C1324" s="10"/>
      <c r="D1324" s="10"/>
      <c r="E1324" s="10"/>
      <c r="F1324" s="10"/>
      <c r="G1324" s="10"/>
    </row>
    <row r="1325" spans="1:7" ht="24" customHeight="1" x14ac:dyDescent="0.25">
      <c r="A1325" s="13" t="s">
        <v>376</v>
      </c>
      <c r="B1325" s="13"/>
      <c r="C1325" s="13"/>
      <c r="D1325" s="13"/>
      <c r="E1325" s="13"/>
      <c r="F1325" s="13"/>
      <c r="G1325" s="13"/>
    </row>
    <row r="1326" spans="1:7" ht="45" x14ac:dyDescent="0.25">
      <c r="A1326" s="4" t="s">
        <v>377</v>
      </c>
      <c r="B1326" s="4" t="s">
        <v>26</v>
      </c>
      <c r="C1326" s="4" t="s">
        <v>28</v>
      </c>
      <c r="D1326" s="4" t="s">
        <v>29</v>
      </c>
    </row>
    <row r="1327" spans="1:7" x14ac:dyDescent="0.25">
      <c r="A1327" s="5" t="s">
        <v>8</v>
      </c>
      <c r="B1327" s="6">
        <v>0.22900000000000001</v>
      </c>
      <c r="C1327" s="6">
        <v>0.13919999999999999</v>
      </c>
      <c r="D1327" s="6">
        <v>6.8900000000000003E-2</v>
      </c>
    </row>
    <row r="1328" spans="1:7" x14ac:dyDescent="0.25">
      <c r="A1328" s="5" t="s">
        <v>55</v>
      </c>
      <c r="B1328" s="6">
        <v>0.21640000000000001</v>
      </c>
      <c r="C1328" s="6">
        <v>0.13439999999999999</v>
      </c>
      <c r="D1328" s="6">
        <v>6.4699999999999994E-2</v>
      </c>
    </row>
    <row r="1329" spans="1:7" ht="30" x14ac:dyDescent="0.25">
      <c r="A1329" s="5" t="s">
        <v>56</v>
      </c>
      <c r="B1329" s="6">
        <v>0.13980000000000001</v>
      </c>
      <c r="C1329" s="6">
        <v>0.11260000000000001</v>
      </c>
      <c r="D1329" s="6">
        <v>5.6500000000000002E-2</v>
      </c>
    </row>
    <row r="1330" spans="1:7" x14ac:dyDescent="0.25">
      <c r="A1330" s="5" t="s">
        <v>9</v>
      </c>
      <c r="B1330" s="6">
        <v>0.2437</v>
      </c>
      <c r="C1330" s="6">
        <v>0.14169999999999999</v>
      </c>
      <c r="D1330" s="6">
        <v>6.7199999999999996E-2</v>
      </c>
    </row>
    <row r="1331" spans="1:7" x14ac:dyDescent="0.25">
      <c r="A1331" s="5" t="s">
        <v>10</v>
      </c>
      <c r="B1331" s="6">
        <v>0.28320000000000001</v>
      </c>
      <c r="C1331" s="6">
        <v>0.14419999999999999</v>
      </c>
      <c r="D1331" s="6">
        <v>6.7199999999999996E-2</v>
      </c>
    </row>
    <row r="1332" spans="1:7" x14ac:dyDescent="0.25">
      <c r="A1332" s="5" t="s">
        <v>378</v>
      </c>
      <c r="B1332" s="6">
        <v>0.33550000000000002</v>
      </c>
      <c r="C1332" s="6">
        <v>0.187</v>
      </c>
      <c r="D1332" s="6">
        <v>7.8799999999999995E-2</v>
      </c>
    </row>
    <row r="1333" spans="1:7" ht="15" customHeight="1" x14ac:dyDescent="0.25">
      <c r="A1333" s="10" t="s">
        <v>1</v>
      </c>
      <c r="B1333" s="10"/>
      <c r="C1333" s="10"/>
      <c r="D1333" s="10"/>
      <c r="E1333" s="10"/>
      <c r="F1333" s="10"/>
      <c r="G1333" s="10"/>
    </row>
    <row r="1334" spans="1:7" x14ac:dyDescent="0.25">
      <c r="A1334" s="13" t="s">
        <v>379</v>
      </c>
      <c r="B1334" s="13"/>
      <c r="C1334" s="13"/>
      <c r="D1334" s="13"/>
      <c r="E1334" s="13"/>
      <c r="F1334" s="13"/>
      <c r="G1334" s="13"/>
    </row>
    <row r="1335" spans="1:7" ht="60" customHeight="1" x14ac:dyDescent="0.25">
      <c r="A1335" s="13" t="s">
        <v>59</v>
      </c>
      <c r="B1335" s="13"/>
      <c r="C1335" s="13"/>
      <c r="D1335" s="13"/>
      <c r="E1335" s="13"/>
      <c r="F1335" s="13"/>
      <c r="G1335" s="13"/>
    </row>
    <row r="1336" spans="1:7" ht="15" customHeight="1" x14ac:dyDescent="0.25">
      <c r="A1336" s="10" t="s">
        <v>380</v>
      </c>
      <c r="B1336" s="10"/>
      <c r="C1336" s="10"/>
      <c r="D1336" s="10"/>
      <c r="E1336" s="10"/>
      <c r="F1336" s="10"/>
      <c r="G1336" s="10"/>
    </row>
    <row r="1337" spans="1:7" ht="15" customHeight="1" x14ac:dyDescent="0.25">
      <c r="A1337" s="10" t="s">
        <v>1</v>
      </c>
      <c r="B1337" s="10"/>
      <c r="C1337" s="10"/>
      <c r="D1337" s="10"/>
      <c r="E1337" s="10"/>
      <c r="F1337" s="10"/>
      <c r="G1337" s="10"/>
    </row>
    <row r="1338" spans="1:7" ht="15.75" customHeight="1" x14ac:dyDescent="0.25">
      <c r="A1338" s="11" t="s">
        <v>2</v>
      </c>
      <c r="B1338" s="11"/>
      <c r="C1338" s="11"/>
      <c r="D1338" s="11"/>
      <c r="E1338" s="11"/>
      <c r="F1338" s="11"/>
      <c r="G1338" s="11"/>
    </row>
    <row r="1339" spans="1:7" ht="15" customHeight="1" x14ac:dyDescent="0.25">
      <c r="A1339" s="10" t="s">
        <v>1</v>
      </c>
      <c r="B1339" s="10"/>
      <c r="C1339" s="10"/>
      <c r="D1339" s="10"/>
      <c r="E1339" s="10"/>
      <c r="F1339" s="10"/>
      <c r="G1339" s="10"/>
    </row>
    <row r="1340" spans="1:7" x14ac:dyDescent="0.25">
      <c r="A1340" s="12" t="s">
        <v>381</v>
      </c>
      <c r="B1340" s="12"/>
      <c r="C1340" s="12"/>
      <c r="D1340" s="12"/>
      <c r="E1340" s="12"/>
      <c r="F1340" s="12"/>
      <c r="G1340" s="12"/>
    </row>
    <row r="1341" spans="1:7" ht="15" customHeight="1" x14ac:dyDescent="0.25">
      <c r="A1341" s="10" t="s">
        <v>1</v>
      </c>
      <c r="B1341" s="10"/>
      <c r="C1341" s="10"/>
      <c r="D1341" s="10"/>
      <c r="E1341" s="10"/>
      <c r="F1341" s="10"/>
      <c r="G1341" s="10"/>
    </row>
    <row r="1342" spans="1:7" ht="15.75" customHeight="1" x14ac:dyDescent="0.25">
      <c r="A1342" s="11" t="s">
        <v>4</v>
      </c>
      <c r="B1342" s="11"/>
      <c r="C1342" s="11"/>
      <c r="D1342" s="11"/>
      <c r="E1342" s="11"/>
      <c r="F1342" s="11"/>
      <c r="G1342" s="11"/>
    </row>
    <row r="1343" spans="1:7" ht="15" customHeight="1" x14ac:dyDescent="0.25">
      <c r="A1343" s="10" t="s">
        <v>1</v>
      </c>
      <c r="B1343" s="10"/>
      <c r="C1343" s="10"/>
      <c r="D1343" s="10"/>
      <c r="E1343" s="10"/>
      <c r="F1343" s="10"/>
      <c r="G1343" s="10"/>
    </row>
    <row r="1344" spans="1:7" ht="38.25" customHeight="1" x14ac:dyDescent="0.25">
      <c r="A1344" s="12" t="s">
        <v>356</v>
      </c>
      <c r="B1344" s="12"/>
      <c r="C1344" s="12"/>
      <c r="D1344" s="12"/>
      <c r="E1344" s="12"/>
      <c r="F1344" s="12"/>
      <c r="G1344" s="12"/>
    </row>
    <row r="1345" spans="1:7" ht="15" customHeight="1" x14ac:dyDescent="0.25">
      <c r="A1345" s="10" t="s">
        <v>1</v>
      </c>
      <c r="B1345" s="10"/>
      <c r="C1345" s="10"/>
      <c r="D1345" s="10"/>
      <c r="E1345" s="10"/>
      <c r="F1345" s="10"/>
      <c r="G1345" s="10"/>
    </row>
    <row r="1346" spans="1:7" ht="15.75" customHeight="1" x14ac:dyDescent="0.25">
      <c r="A1346" s="11" t="s">
        <v>6</v>
      </c>
      <c r="B1346" s="11"/>
      <c r="C1346" s="11"/>
      <c r="D1346" s="11"/>
      <c r="E1346" s="11"/>
      <c r="F1346" s="11"/>
      <c r="G1346" s="11"/>
    </row>
    <row r="1347" spans="1:7" ht="45" x14ac:dyDescent="0.25">
      <c r="A1347" s="4" t="s">
        <v>382</v>
      </c>
      <c r="B1347" s="4" t="s">
        <v>8</v>
      </c>
      <c r="C1347" s="4" t="s">
        <v>9</v>
      </c>
      <c r="D1347" s="4" t="s">
        <v>10</v>
      </c>
      <c r="E1347" s="4" t="s">
        <v>11</v>
      </c>
    </row>
    <row r="1348" spans="1:7" ht="30" x14ac:dyDescent="0.25">
      <c r="A1348" s="5" t="s">
        <v>13</v>
      </c>
      <c r="B1348" s="6">
        <v>5.7500000000000002E-2</v>
      </c>
      <c r="C1348" s="7" t="s">
        <v>14</v>
      </c>
      <c r="D1348" s="7" t="s">
        <v>14</v>
      </c>
      <c r="E1348" s="7" t="s">
        <v>14</v>
      </c>
    </row>
    <row r="1349" spans="1:7" ht="60" x14ac:dyDescent="0.25">
      <c r="A1349" s="5" t="s">
        <v>15</v>
      </c>
      <c r="B1349" s="7" t="s">
        <v>14</v>
      </c>
      <c r="C1349" s="6">
        <v>0.05</v>
      </c>
      <c r="D1349" s="6">
        <v>0.01</v>
      </c>
      <c r="E1349" s="7" t="s">
        <v>14</v>
      </c>
    </row>
    <row r="1350" spans="1:7" ht="15" customHeight="1" x14ac:dyDescent="0.25">
      <c r="A1350" s="10" t="s">
        <v>1</v>
      </c>
      <c r="B1350" s="10"/>
      <c r="C1350" s="10"/>
      <c r="D1350" s="10"/>
      <c r="E1350" s="10"/>
      <c r="F1350" s="10"/>
      <c r="G1350" s="10"/>
    </row>
    <row r="1351" spans="1:7" ht="15.75" customHeight="1" x14ac:dyDescent="0.25">
      <c r="A1351" s="11" t="s">
        <v>96</v>
      </c>
      <c r="B1351" s="11"/>
      <c r="C1351" s="11"/>
      <c r="D1351" s="11"/>
      <c r="E1351" s="11"/>
      <c r="F1351" s="11"/>
      <c r="G1351" s="11"/>
    </row>
    <row r="1352" spans="1:7" ht="45" x14ac:dyDescent="0.25">
      <c r="A1352" s="4" t="s">
        <v>383</v>
      </c>
      <c r="B1352" s="4" t="s">
        <v>8</v>
      </c>
      <c r="C1352" s="4" t="s">
        <v>9</v>
      </c>
      <c r="D1352" s="4" t="s">
        <v>10</v>
      </c>
      <c r="E1352" s="4" t="s">
        <v>11</v>
      </c>
    </row>
    <row r="1353" spans="1:7" x14ac:dyDescent="0.25">
      <c r="A1353" s="5" t="s">
        <v>18</v>
      </c>
      <c r="B1353" s="6">
        <v>7.9000000000000008E-3</v>
      </c>
      <c r="C1353" s="6">
        <v>7.9000000000000008E-3</v>
      </c>
      <c r="D1353" s="6">
        <v>7.9000000000000008E-3</v>
      </c>
      <c r="E1353" s="6">
        <v>7.9000000000000008E-3</v>
      </c>
    </row>
    <row r="1354" spans="1:7" x14ac:dyDescent="0.25">
      <c r="A1354" s="5" t="s">
        <v>19</v>
      </c>
      <c r="B1354" s="6">
        <v>2.5000000000000001E-3</v>
      </c>
      <c r="C1354" s="6">
        <v>0.01</v>
      </c>
      <c r="D1354" s="6">
        <v>0.01</v>
      </c>
      <c r="E1354" s="7" t="s">
        <v>14</v>
      </c>
    </row>
    <row r="1355" spans="1:7" x14ac:dyDescent="0.25">
      <c r="A1355" s="5" t="s">
        <v>20</v>
      </c>
      <c r="B1355" s="6">
        <v>1.4E-3</v>
      </c>
      <c r="C1355" s="6">
        <v>1.4E-3</v>
      </c>
      <c r="D1355" s="6">
        <v>1.4E-3</v>
      </c>
      <c r="E1355" s="6">
        <v>1.4E-3</v>
      </c>
    </row>
    <row r="1356" spans="1:7" x14ac:dyDescent="0.25">
      <c r="A1356" s="5" t="s">
        <v>21</v>
      </c>
      <c r="B1356" s="6">
        <v>1.18E-2</v>
      </c>
      <c r="C1356" s="6">
        <v>1.9300000000000001E-2</v>
      </c>
      <c r="D1356" s="6">
        <v>1.9300000000000001E-2</v>
      </c>
      <c r="E1356" s="6">
        <v>9.2999999999999992E-3</v>
      </c>
    </row>
    <row r="1357" spans="1:7" ht="15" customHeight="1" x14ac:dyDescent="0.25">
      <c r="A1357" s="10" t="s">
        <v>1</v>
      </c>
      <c r="B1357" s="10"/>
      <c r="C1357" s="10"/>
      <c r="D1357" s="10"/>
      <c r="E1357" s="10"/>
      <c r="F1357" s="10"/>
      <c r="G1357" s="10"/>
    </row>
    <row r="1358" spans="1:7" x14ac:dyDescent="0.25">
      <c r="A1358" s="12" t="s">
        <v>23</v>
      </c>
      <c r="B1358" s="12"/>
      <c r="C1358" s="12"/>
      <c r="D1358" s="12"/>
      <c r="E1358" s="12"/>
      <c r="F1358" s="12"/>
      <c r="G1358" s="12"/>
    </row>
    <row r="1359" spans="1:7" ht="15" customHeight="1" x14ac:dyDescent="0.25">
      <c r="A1359" s="10" t="s">
        <v>1</v>
      </c>
      <c r="B1359" s="10"/>
      <c r="C1359" s="10"/>
      <c r="D1359" s="10"/>
      <c r="E1359" s="10"/>
      <c r="F1359" s="10"/>
      <c r="G1359" s="10"/>
    </row>
    <row r="1360" spans="1:7" ht="38.25" customHeight="1" x14ac:dyDescent="0.25">
      <c r="A1360" s="12" t="s">
        <v>24</v>
      </c>
      <c r="B1360" s="12"/>
      <c r="C1360" s="12"/>
      <c r="D1360" s="12"/>
      <c r="E1360" s="12"/>
      <c r="F1360" s="12"/>
      <c r="G1360" s="12"/>
    </row>
    <row r="1361" spans="1:7" ht="45" x14ac:dyDescent="0.25">
      <c r="A1361" s="4" t="s">
        <v>384</v>
      </c>
      <c r="B1361" s="4" t="s">
        <v>26</v>
      </c>
      <c r="C1361" s="4" t="s">
        <v>27</v>
      </c>
      <c r="D1361" s="4" t="s">
        <v>28</v>
      </c>
      <c r="E1361" s="4" t="s">
        <v>29</v>
      </c>
    </row>
    <row r="1362" spans="1:7" x14ac:dyDescent="0.25">
      <c r="A1362" s="5" t="s">
        <v>8</v>
      </c>
      <c r="B1362" s="1">
        <v>688</v>
      </c>
      <c r="C1362" s="1">
        <v>928</v>
      </c>
      <c r="D1362" s="9">
        <v>1187</v>
      </c>
      <c r="E1362" s="9">
        <v>1924</v>
      </c>
    </row>
    <row r="1363" spans="1:7" x14ac:dyDescent="0.25">
      <c r="A1363" s="5" t="s">
        <v>9</v>
      </c>
      <c r="B1363" s="1">
        <v>696</v>
      </c>
      <c r="C1363" s="9">
        <v>1006</v>
      </c>
      <c r="D1363" s="9">
        <v>1242</v>
      </c>
      <c r="E1363" s="9">
        <v>2059</v>
      </c>
    </row>
    <row r="1364" spans="1:7" x14ac:dyDescent="0.25">
      <c r="A1364" s="5" t="s">
        <v>10</v>
      </c>
      <c r="B1364" s="1">
        <v>296</v>
      </c>
      <c r="C1364" s="1">
        <v>606</v>
      </c>
      <c r="D1364" s="9">
        <v>1042</v>
      </c>
      <c r="E1364" s="9">
        <v>2254</v>
      </c>
    </row>
    <row r="1365" spans="1:7" x14ac:dyDescent="0.25">
      <c r="A1365" s="5" t="s">
        <v>11</v>
      </c>
      <c r="B1365" s="1">
        <v>95</v>
      </c>
      <c r="C1365" s="1">
        <v>296</v>
      </c>
      <c r="D1365" s="1">
        <v>515</v>
      </c>
      <c r="E1365" s="9">
        <v>1143</v>
      </c>
    </row>
    <row r="1366" spans="1:7" ht="45" x14ac:dyDescent="0.25">
      <c r="A1366" s="4" t="s">
        <v>385</v>
      </c>
      <c r="B1366" s="4" t="s">
        <v>26</v>
      </c>
      <c r="C1366" s="4" t="s">
        <v>27</v>
      </c>
      <c r="D1366" s="4" t="s">
        <v>28</v>
      </c>
      <c r="E1366" s="4" t="s">
        <v>29</v>
      </c>
    </row>
    <row r="1367" spans="1:7" x14ac:dyDescent="0.25">
      <c r="A1367" s="5" t="s">
        <v>8</v>
      </c>
      <c r="B1367" s="1">
        <v>688</v>
      </c>
      <c r="C1367" s="1">
        <v>928</v>
      </c>
      <c r="D1367" s="9">
        <v>1187</v>
      </c>
      <c r="E1367" s="9">
        <v>1924</v>
      </c>
    </row>
    <row r="1368" spans="1:7" x14ac:dyDescent="0.25">
      <c r="A1368" s="5" t="s">
        <v>9</v>
      </c>
      <c r="B1368" s="1">
        <v>196</v>
      </c>
      <c r="C1368" s="1">
        <v>606</v>
      </c>
      <c r="D1368" s="9">
        <v>1042</v>
      </c>
      <c r="E1368" s="9">
        <v>2059</v>
      </c>
    </row>
    <row r="1369" spans="1:7" x14ac:dyDescent="0.25">
      <c r="A1369" s="5" t="s">
        <v>10</v>
      </c>
      <c r="B1369" s="1">
        <v>196</v>
      </c>
      <c r="C1369" s="1">
        <v>606</v>
      </c>
      <c r="D1369" s="9">
        <v>1042</v>
      </c>
      <c r="E1369" s="9">
        <v>2254</v>
      </c>
    </row>
    <row r="1370" spans="1:7" x14ac:dyDescent="0.25">
      <c r="A1370" s="5" t="s">
        <v>11</v>
      </c>
      <c r="B1370" s="1">
        <v>95</v>
      </c>
      <c r="C1370" s="1">
        <v>296</v>
      </c>
      <c r="D1370" s="1">
        <v>515</v>
      </c>
      <c r="E1370" s="9">
        <v>1143</v>
      </c>
    </row>
    <row r="1371" spans="1:7" ht="15" customHeight="1" x14ac:dyDescent="0.25">
      <c r="A1371" s="10" t="s">
        <v>1</v>
      </c>
      <c r="B1371" s="10"/>
      <c r="C1371" s="10"/>
      <c r="D1371" s="10"/>
      <c r="E1371" s="10"/>
      <c r="F1371" s="10"/>
      <c r="G1371" s="10"/>
    </row>
    <row r="1372" spans="1:7" ht="15.75" customHeight="1" x14ac:dyDescent="0.25">
      <c r="A1372" s="11" t="s">
        <v>31</v>
      </c>
      <c r="B1372" s="11"/>
      <c r="C1372" s="11"/>
      <c r="D1372" s="11"/>
      <c r="E1372" s="11"/>
      <c r="F1372" s="11"/>
      <c r="G1372" s="11"/>
    </row>
    <row r="1373" spans="1:7" ht="15" customHeight="1" x14ac:dyDescent="0.25">
      <c r="A1373" s="10" t="s">
        <v>1</v>
      </c>
      <c r="B1373" s="10"/>
      <c r="C1373" s="10"/>
      <c r="D1373" s="10"/>
      <c r="E1373" s="10"/>
      <c r="F1373" s="10"/>
      <c r="G1373" s="10"/>
    </row>
    <row r="1374" spans="1:7" ht="38.25" customHeight="1" x14ac:dyDescent="0.25">
      <c r="A1374" s="12" t="s">
        <v>386</v>
      </c>
      <c r="B1374" s="12"/>
      <c r="C1374" s="12"/>
      <c r="D1374" s="12"/>
      <c r="E1374" s="12"/>
      <c r="F1374" s="12"/>
      <c r="G1374" s="12"/>
    </row>
    <row r="1375" spans="1:7" ht="15" customHeight="1" x14ac:dyDescent="0.25">
      <c r="A1375" s="10" t="s">
        <v>1</v>
      </c>
      <c r="B1375" s="10"/>
      <c r="C1375" s="10"/>
      <c r="D1375" s="10"/>
      <c r="E1375" s="10"/>
      <c r="F1375" s="10"/>
      <c r="G1375" s="10"/>
    </row>
    <row r="1376" spans="1:7" ht="15.75" customHeight="1" x14ac:dyDescent="0.25">
      <c r="A1376" s="11" t="s">
        <v>33</v>
      </c>
      <c r="B1376" s="11"/>
      <c r="C1376" s="11"/>
      <c r="D1376" s="11"/>
      <c r="E1376" s="11"/>
      <c r="F1376" s="11"/>
      <c r="G1376" s="11"/>
    </row>
    <row r="1377" spans="1:7" ht="15" customHeight="1" x14ac:dyDescent="0.25">
      <c r="A1377" s="10" t="s">
        <v>1</v>
      </c>
      <c r="B1377" s="10"/>
      <c r="C1377" s="10"/>
      <c r="D1377" s="10"/>
      <c r="E1377" s="10"/>
      <c r="F1377" s="10"/>
      <c r="G1377" s="10"/>
    </row>
    <row r="1378" spans="1:7" ht="127.5" customHeight="1" x14ac:dyDescent="0.25">
      <c r="A1378" s="12" t="s">
        <v>387</v>
      </c>
      <c r="B1378" s="12"/>
      <c r="C1378" s="12"/>
      <c r="D1378" s="12"/>
      <c r="E1378" s="12"/>
      <c r="F1378" s="12"/>
      <c r="G1378" s="12"/>
    </row>
    <row r="1379" spans="1:7" ht="102" customHeight="1" x14ac:dyDescent="0.25">
      <c r="A1379" s="12" t="s">
        <v>388</v>
      </c>
      <c r="B1379" s="12"/>
      <c r="C1379" s="12"/>
      <c r="D1379" s="12"/>
      <c r="E1379" s="12"/>
      <c r="F1379" s="12"/>
      <c r="G1379" s="12"/>
    </row>
    <row r="1380" spans="1:7" ht="114.75" customHeight="1" x14ac:dyDescent="0.25">
      <c r="A1380" s="12" t="s">
        <v>389</v>
      </c>
      <c r="B1380" s="12"/>
      <c r="C1380" s="12"/>
      <c r="D1380" s="12"/>
      <c r="E1380" s="12"/>
      <c r="F1380" s="12"/>
      <c r="G1380" s="12"/>
    </row>
    <row r="1381" spans="1:7" ht="127.5" customHeight="1" x14ac:dyDescent="0.25">
      <c r="A1381" s="12" t="s">
        <v>390</v>
      </c>
      <c r="B1381" s="12"/>
      <c r="C1381" s="12"/>
      <c r="D1381" s="12"/>
      <c r="E1381" s="12"/>
      <c r="F1381" s="12"/>
      <c r="G1381" s="12"/>
    </row>
    <row r="1382" spans="1:7" ht="15" customHeight="1" x14ac:dyDescent="0.25">
      <c r="A1382" s="10" t="s">
        <v>1</v>
      </c>
      <c r="B1382" s="10"/>
      <c r="C1382" s="10"/>
      <c r="D1382" s="10"/>
      <c r="E1382" s="10"/>
      <c r="F1382" s="10"/>
      <c r="G1382" s="10"/>
    </row>
    <row r="1383" spans="1:7" ht="15.75" customHeight="1" x14ac:dyDescent="0.25">
      <c r="A1383" s="11" t="s">
        <v>39</v>
      </c>
      <c r="B1383" s="11"/>
      <c r="C1383" s="11"/>
      <c r="D1383" s="11"/>
      <c r="E1383" s="11"/>
      <c r="F1383" s="11"/>
      <c r="G1383" s="11"/>
    </row>
    <row r="1384" spans="1:7" ht="15" customHeight="1" x14ac:dyDescent="0.25">
      <c r="A1384" s="10" t="s">
        <v>1</v>
      </c>
      <c r="B1384" s="10"/>
      <c r="C1384" s="10"/>
      <c r="D1384" s="10"/>
      <c r="E1384" s="10"/>
      <c r="F1384" s="10"/>
      <c r="G1384" s="10"/>
    </row>
    <row r="1385" spans="1:7" ht="76.5" customHeight="1" x14ac:dyDescent="0.25">
      <c r="A1385" s="12" t="s">
        <v>81</v>
      </c>
      <c r="B1385" s="12"/>
      <c r="C1385" s="12"/>
      <c r="D1385" s="12"/>
      <c r="E1385" s="12"/>
      <c r="F1385" s="12"/>
      <c r="G1385" s="12"/>
    </row>
    <row r="1386" spans="1:7" ht="63.75" customHeight="1" x14ac:dyDescent="0.25">
      <c r="A1386" s="12" t="s">
        <v>373</v>
      </c>
      <c r="B1386" s="12"/>
      <c r="C1386" s="12"/>
      <c r="D1386" s="12"/>
      <c r="E1386" s="12"/>
      <c r="F1386" s="12"/>
      <c r="G1386" s="12"/>
    </row>
    <row r="1387" spans="1:7" ht="104.25" customHeight="1" x14ac:dyDescent="0.25">
      <c r="A1387" s="12" t="s">
        <v>391</v>
      </c>
      <c r="B1387" s="12"/>
      <c r="C1387" s="12"/>
      <c r="D1387" s="12"/>
      <c r="E1387" s="12"/>
      <c r="F1387" s="12"/>
      <c r="G1387" s="12"/>
    </row>
    <row r="1388" spans="1:7" ht="25.5" customHeight="1" x14ac:dyDescent="0.25">
      <c r="A1388" s="12" t="s">
        <v>392</v>
      </c>
      <c r="B1388" s="12"/>
      <c r="C1388" s="12"/>
      <c r="D1388" s="12"/>
      <c r="E1388" s="12"/>
      <c r="F1388" s="12"/>
      <c r="G1388" s="12"/>
    </row>
    <row r="1389" spans="1:7" ht="25.5" customHeight="1" x14ac:dyDescent="0.25">
      <c r="A1389" s="12" t="s">
        <v>393</v>
      </c>
      <c r="B1389" s="12"/>
      <c r="C1389" s="12"/>
      <c r="D1389" s="12"/>
      <c r="E1389" s="12"/>
      <c r="F1389" s="12"/>
      <c r="G1389" s="12"/>
    </row>
    <row r="1390" spans="1:7" ht="25.5" customHeight="1" x14ac:dyDescent="0.25">
      <c r="A1390" s="12" t="s">
        <v>394</v>
      </c>
      <c r="B1390" s="12"/>
      <c r="C1390" s="12"/>
      <c r="D1390" s="12"/>
      <c r="E1390" s="12"/>
      <c r="F1390" s="12"/>
      <c r="G1390" s="12"/>
    </row>
    <row r="1391" spans="1:7" ht="117" customHeight="1" x14ac:dyDescent="0.25">
      <c r="A1391" s="12" t="s">
        <v>395</v>
      </c>
      <c r="B1391" s="12"/>
      <c r="C1391" s="12"/>
      <c r="D1391" s="12"/>
      <c r="E1391" s="12"/>
      <c r="F1391" s="12"/>
      <c r="G1391" s="12"/>
    </row>
    <row r="1392" spans="1:7" ht="114.75" customHeight="1" x14ac:dyDescent="0.25">
      <c r="A1392" s="12" t="s">
        <v>396</v>
      </c>
      <c r="B1392" s="12"/>
      <c r="C1392" s="12"/>
      <c r="D1392" s="12"/>
      <c r="E1392" s="12"/>
      <c r="F1392" s="12"/>
      <c r="G1392" s="12"/>
    </row>
    <row r="1393" spans="1:7" ht="38.25" customHeight="1" x14ac:dyDescent="0.25">
      <c r="A1393" s="12" t="s">
        <v>47</v>
      </c>
      <c r="B1393" s="12"/>
      <c r="C1393" s="12"/>
      <c r="D1393" s="12"/>
      <c r="E1393" s="12"/>
      <c r="F1393" s="12"/>
      <c r="G1393" s="12"/>
    </row>
    <row r="1394" spans="1:7" ht="38.25" customHeight="1" x14ac:dyDescent="0.25">
      <c r="A1394" s="12" t="s">
        <v>49</v>
      </c>
      <c r="B1394" s="12"/>
      <c r="C1394" s="12"/>
      <c r="D1394" s="12"/>
      <c r="E1394" s="12"/>
      <c r="F1394" s="12"/>
      <c r="G1394" s="12"/>
    </row>
    <row r="1395" spans="1:7" ht="114.75" customHeight="1" x14ac:dyDescent="0.25">
      <c r="A1395" s="12" t="s">
        <v>50</v>
      </c>
      <c r="B1395" s="12"/>
      <c r="C1395" s="12"/>
      <c r="D1395" s="12"/>
      <c r="E1395" s="12"/>
      <c r="F1395" s="12"/>
      <c r="G1395" s="12"/>
    </row>
    <row r="1396" spans="1:7" ht="15" customHeight="1" x14ac:dyDescent="0.25">
      <c r="A1396" s="10" t="s">
        <v>1</v>
      </c>
      <c r="B1396" s="10"/>
      <c r="C1396" s="10"/>
      <c r="D1396" s="10"/>
      <c r="E1396" s="10"/>
      <c r="F1396" s="10"/>
      <c r="G1396" s="10"/>
    </row>
    <row r="1397" spans="1:7" ht="15.75" customHeight="1" x14ac:dyDescent="0.25">
      <c r="A1397" s="11" t="s">
        <v>51</v>
      </c>
      <c r="B1397" s="11"/>
      <c r="C1397" s="11"/>
      <c r="D1397" s="11"/>
      <c r="E1397" s="11"/>
      <c r="F1397" s="11"/>
      <c r="G1397" s="11"/>
    </row>
    <row r="1398" spans="1:7" ht="15" customHeight="1" x14ac:dyDescent="0.25">
      <c r="A1398" s="10" t="s">
        <v>1</v>
      </c>
      <c r="B1398" s="10"/>
      <c r="C1398" s="10"/>
      <c r="D1398" s="10"/>
      <c r="E1398" s="10"/>
      <c r="F1398" s="10"/>
      <c r="G1398" s="10"/>
    </row>
    <row r="1399" spans="1:7" ht="51" customHeight="1" x14ac:dyDescent="0.25">
      <c r="A1399" s="12" t="s">
        <v>375</v>
      </c>
      <c r="B1399" s="12"/>
      <c r="C1399" s="12"/>
      <c r="D1399" s="12"/>
      <c r="E1399" s="12"/>
      <c r="F1399" s="12"/>
      <c r="G1399" s="12"/>
    </row>
    <row r="1400" spans="1:7" x14ac:dyDescent="0.25">
      <c r="A1400" s="1"/>
    </row>
    <row r="1401" spans="1:7" x14ac:dyDescent="0.25">
      <c r="A1401" s="1"/>
    </row>
    <row r="1402" spans="1:7" x14ac:dyDescent="0.25">
      <c r="A1402" s="1"/>
    </row>
    <row r="1403" spans="1:7" ht="15" customHeight="1" x14ac:dyDescent="0.25">
      <c r="A1403" s="10" t="s">
        <v>1</v>
      </c>
      <c r="B1403" s="10"/>
      <c r="C1403" s="10"/>
      <c r="D1403" s="10"/>
      <c r="E1403" s="10"/>
      <c r="F1403" s="10"/>
      <c r="G1403" s="10"/>
    </row>
    <row r="1404" spans="1:7" ht="24" customHeight="1" x14ac:dyDescent="0.25">
      <c r="A1404" s="13" t="s">
        <v>397</v>
      </c>
      <c r="B1404" s="13"/>
      <c r="C1404" s="13"/>
      <c r="D1404" s="13"/>
      <c r="E1404" s="13"/>
      <c r="F1404" s="13"/>
      <c r="G1404" s="13"/>
    </row>
    <row r="1405" spans="1:7" ht="45" x14ac:dyDescent="0.25">
      <c r="A1405" s="4" t="s">
        <v>398</v>
      </c>
      <c r="B1405" s="4" t="s">
        <v>26</v>
      </c>
      <c r="C1405" s="4" t="s">
        <v>28</v>
      </c>
      <c r="D1405" s="4" t="s">
        <v>29</v>
      </c>
    </row>
    <row r="1406" spans="1:7" x14ac:dyDescent="0.25">
      <c r="A1406" s="5" t="s">
        <v>8</v>
      </c>
      <c r="B1406" s="6">
        <v>0.1376</v>
      </c>
      <c r="C1406" s="6">
        <v>0.108</v>
      </c>
      <c r="D1406" s="6">
        <v>5.5899999999999998E-2</v>
      </c>
    </row>
    <row r="1407" spans="1:7" x14ac:dyDescent="0.25">
      <c r="A1407" s="5" t="s">
        <v>55</v>
      </c>
      <c r="B1407" s="6">
        <v>0.1268</v>
      </c>
      <c r="C1407" s="6">
        <v>9.8500000000000004E-2</v>
      </c>
      <c r="D1407" s="6">
        <v>4.6899999999999997E-2</v>
      </c>
    </row>
    <row r="1408" spans="1:7" ht="30" x14ac:dyDescent="0.25">
      <c r="A1408" s="5" t="s">
        <v>56</v>
      </c>
      <c r="B1408" s="6">
        <v>8.5599999999999996E-2</v>
      </c>
      <c r="C1408" s="6">
        <v>8.7099999999999997E-2</v>
      </c>
      <c r="D1408" s="6">
        <v>4.6300000000000001E-2</v>
      </c>
    </row>
    <row r="1409" spans="1:7" x14ac:dyDescent="0.25">
      <c r="A1409" s="5" t="s">
        <v>9</v>
      </c>
      <c r="B1409" s="6">
        <v>0.1482</v>
      </c>
      <c r="C1409" s="6">
        <v>0.1101</v>
      </c>
      <c r="D1409" s="6">
        <v>5.4300000000000001E-2</v>
      </c>
    </row>
    <row r="1410" spans="1:7" x14ac:dyDescent="0.25">
      <c r="A1410" s="5" t="s">
        <v>10</v>
      </c>
      <c r="B1410" s="6">
        <v>0.1893</v>
      </c>
      <c r="C1410" s="6">
        <v>0.1129</v>
      </c>
      <c r="D1410" s="6">
        <v>5.4300000000000001E-2</v>
      </c>
    </row>
    <row r="1411" spans="1:7" x14ac:dyDescent="0.25">
      <c r="A1411" s="5" t="s">
        <v>11</v>
      </c>
      <c r="B1411" s="6">
        <v>0.2109</v>
      </c>
      <c r="C1411" s="6">
        <v>0.1241</v>
      </c>
      <c r="D1411" s="6">
        <v>6.3899999999999998E-2</v>
      </c>
    </row>
    <row r="1412" spans="1:7" x14ac:dyDescent="0.25">
      <c r="A1412" s="5" t="s">
        <v>399</v>
      </c>
      <c r="B1412" s="6">
        <v>0.26679999999999998</v>
      </c>
      <c r="C1412" s="6">
        <v>0.1502</v>
      </c>
      <c r="D1412" s="6">
        <v>6.9699999999999998E-2</v>
      </c>
    </row>
    <row r="1413" spans="1:7" ht="15" customHeight="1" x14ac:dyDescent="0.25">
      <c r="A1413" s="10" t="s">
        <v>1</v>
      </c>
      <c r="B1413" s="10"/>
      <c r="C1413" s="10"/>
      <c r="D1413" s="10"/>
      <c r="E1413" s="10"/>
      <c r="F1413" s="10"/>
      <c r="G1413" s="10"/>
    </row>
    <row r="1414" spans="1:7" ht="48" customHeight="1" x14ac:dyDescent="0.25">
      <c r="A1414" s="13" t="s">
        <v>400</v>
      </c>
      <c r="B1414" s="13"/>
      <c r="C1414" s="13"/>
      <c r="D1414" s="13"/>
      <c r="E1414" s="13"/>
      <c r="F1414" s="13"/>
      <c r="G1414" s="13"/>
    </row>
    <row r="1415" spans="1:7" ht="60" customHeight="1" x14ac:dyDescent="0.25">
      <c r="A1415" s="13" t="s">
        <v>59</v>
      </c>
      <c r="B1415" s="13"/>
      <c r="C1415" s="13"/>
      <c r="D1415" s="13"/>
      <c r="E1415" s="13"/>
      <c r="F1415" s="13"/>
      <c r="G1415" s="13"/>
    </row>
    <row r="1416" spans="1:7" ht="15" customHeight="1" x14ac:dyDescent="0.25">
      <c r="A1416" s="10" t="s">
        <v>401</v>
      </c>
      <c r="B1416" s="10"/>
      <c r="C1416" s="10"/>
      <c r="D1416" s="10"/>
      <c r="E1416" s="10"/>
      <c r="F1416" s="10"/>
      <c r="G1416" s="10"/>
    </row>
    <row r="1417" spans="1:7" ht="15" customHeight="1" x14ac:dyDescent="0.25">
      <c r="A1417" s="10" t="s">
        <v>1</v>
      </c>
      <c r="B1417" s="10"/>
      <c r="C1417" s="10"/>
      <c r="D1417" s="10"/>
      <c r="E1417" s="10"/>
      <c r="F1417" s="10"/>
      <c r="G1417" s="10"/>
    </row>
    <row r="1418" spans="1:7" ht="15.75" customHeight="1" x14ac:dyDescent="0.25">
      <c r="A1418" s="11" t="s">
        <v>2</v>
      </c>
      <c r="B1418" s="11"/>
      <c r="C1418" s="11"/>
      <c r="D1418" s="11"/>
      <c r="E1418" s="11"/>
      <c r="F1418" s="11"/>
      <c r="G1418" s="11"/>
    </row>
    <row r="1419" spans="1:7" ht="15" customHeight="1" x14ac:dyDescent="0.25">
      <c r="A1419" s="10" t="s">
        <v>1</v>
      </c>
      <c r="B1419" s="10"/>
      <c r="C1419" s="10"/>
      <c r="D1419" s="10"/>
      <c r="E1419" s="10"/>
      <c r="F1419" s="10"/>
      <c r="G1419" s="10"/>
    </row>
    <row r="1420" spans="1:7" x14ac:dyDescent="0.25">
      <c r="A1420" s="12" t="s">
        <v>402</v>
      </c>
      <c r="B1420" s="12"/>
      <c r="C1420" s="12"/>
      <c r="D1420" s="12"/>
      <c r="E1420" s="12"/>
      <c r="F1420" s="12"/>
      <c r="G1420" s="12"/>
    </row>
    <row r="1421" spans="1:7" ht="15" customHeight="1" x14ac:dyDescent="0.25">
      <c r="A1421" s="10" t="s">
        <v>1</v>
      </c>
      <c r="B1421" s="10"/>
      <c r="C1421" s="10"/>
      <c r="D1421" s="10"/>
      <c r="E1421" s="10"/>
      <c r="F1421" s="10"/>
      <c r="G1421" s="10"/>
    </row>
    <row r="1422" spans="1:7" ht="15.75" customHeight="1" x14ac:dyDescent="0.25">
      <c r="A1422" s="11" t="s">
        <v>4</v>
      </c>
      <c r="B1422" s="11"/>
      <c r="C1422" s="11"/>
      <c r="D1422" s="11"/>
      <c r="E1422" s="11"/>
      <c r="F1422" s="11"/>
      <c r="G1422" s="11"/>
    </row>
    <row r="1423" spans="1:7" ht="15" customHeight="1" x14ac:dyDescent="0.25">
      <c r="A1423" s="10" t="s">
        <v>1</v>
      </c>
      <c r="B1423" s="10"/>
      <c r="C1423" s="10"/>
      <c r="D1423" s="10"/>
      <c r="E1423" s="10"/>
      <c r="F1423" s="10"/>
      <c r="G1423" s="10"/>
    </row>
    <row r="1424" spans="1:7" ht="38.25" customHeight="1" x14ac:dyDescent="0.25">
      <c r="A1424" s="12" t="s">
        <v>356</v>
      </c>
      <c r="B1424" s="12"/>
      <c r="C1424" s="12"/>
      <c r="D1424" s="12"/>
      <c r="E1424" s="12"/>
      <c r="F1424" s="12"/>
      <c r="G1424" s="12"/>
    </row>
    <row r="1425" spans="1:7" ht="15" customHeight="1" x14ac:dyDescent="0.25">
      <c r="A1425" s="10" t="s">
        <v>1</v>
      </c>
      <c r="B1425" s="10"/>
      <c r="C1425" s="10"/>
      <c r="D1425" s="10"/>
      <c r="E1425" s="10"/>
      <c r="F1425" s="10"/>
      <c r="G1425" s="10"/>
    </row>
    <row r="1426" spans="1:7" ht="15.75" customHeight="1" x14ac:dyDescent="0.25">
      <c r="A1426" s="11" t="s">
        <v>6</v>
      </c>
      <c r="B1426" s="11"/>
      <c r="C1426" s="11"/>
      <c r="D1426" s="11"/>
      <c r="E1426" s="11"/>
      <c r="F1426" s="11"/>
      <c r="G1426" s="11"/>
    </row>
    <row r="1427" spans="1:7" ht="30" x14ac:dyDescent="0.25">
      <c r="A1427" s="4" t="s">
        <v>403</v>
      </c>
      <c r="B1427" s="4" t="s">
        <v>8</v>
      </c>
      <c r="C1427" s="4" t="s">
        <v>9</v>
      </c>
      <c r="D1427" s="4" t="s">
        <v>10</v>
      </c>
    </row>
    <row r="1428" spans="1:7" ht="30" x14ac:dyDescent="0.25">
      <c r="A1428" s="5" t="s">
        <v>13</v>
      </c>
      <c r="B1428" s="6">
        <v>5.7500000000000002E-2</v>
      </c>
      <c r="C1428" s="7" t="s">
        <v>14</v>
      </c>
      <c r="D1428" s="7" t="s">
        <v>14</v>
      </c>
    </row>
    <row r="1429" spans="1:7" ht="60" x14ac:dyDescent="0.25">
      <c r="A1429" s="5" t="s">
        <v>15</v>
      </c>
      <c r="B1429" s="7" t="s">
        <v>14</v>
      </c>
      <c r="C1429" s="6">
        <v>0.05</v>
      </c>
      <c r="D1429" s="6">
        <v>0.01</v>
      </c>
    </row>
    <row r="1430" spans="1:7" ht="15" customHeight="1" x14ac:dyDescent="0.25">
      <c r="A1430" s="10" t="s">
        <v>1</v>
      </c>
      <c r="B1430" s="10"/>
      <c r="C1430" s="10"/>
      <c r="D1430" s="10"/>
      <c r="E1430" s="10"/>
      <c r="F1430" s="10"/>
      <c r="G1430" s="10"/>
    </row>
    <row r="1431" spans="1:7" ht="15.75" customHeight="1" x14ac:dyDescent="0.25">
      <c r="A1431" s="11" t="s">
        <v>16</v>
      </c>
      <c r="B1431" s="11"/>
      <c r="C1431" s="11"/>
      <c r="D1431" s="11"/>
      <c r="E1431" s="11"/>
      <c r="F1431" s="11"/>
      <c r="G1431" s="11"/>
    </row>
    <row r="1432" spans="1:7" ht="30" customHeight="1" x14ac:dyDescent="0.25">
      <c r="A1432" s="15" t="s">
        <v>404</v>
      </c>
      <c r="B1432" s="15"/>
      <c r="C1432" s="4" t="s">
        <v>8</v>
      </c>
      <c r="D1432" s="4" t="s">
        <v>9</v>
      </c>
      <c r="E1432" s="4" t="s">
        <v>10</v>
      </c>
    </row>
    <row r="1433" spans="1:7" ht="17.25" x14ac:dyDescent="0.25">
      <c r="A1433" s="5" t="s">
        <v>18</v>
      </c>
      <c r="B1433" s="14"/>
      <c r="C1433" s="6">
        <v>8.0000000000000002E-3</v>
      </c>
      <c r="D1433" s="6">
        <v>8.0000000000000002E-3</v>
      </c>
      <c r="E1433" s="6">
        <v>8.0000000000000002E-3</v>
      </c>
    </row>
    <row r="1434" spans="1:7" ht="17.25" x14ac:dyDescent="0.25">
      <c r="A1434" s="5" t="s">
        <v>19</v>
      </c>
      <c r="B1434" s="14"/>
      <c r="C1434" s="6">
        <v>2.5000000000000001E-3</v>
      </c>
      <c r="D1434" s="6">
        <v>0.01</v>
      </c>
      <c r="E1434" s="6">
        <v>0.01</v>
      </c>
    </row>
    <row r="1435" spans="1:7" ht="17.25" x14ac:dyDescent="0.25">
      <c r="A1435" s="5" t="s">
        <v>20</v>
      </c>
      <c r="B1435" s="14"/>
      <c r="C1435" s="6">
        <v>4.7000000000000002E-3</v>
      </c>
      <c r="D1435" s="6">
        <v>4.7000000000000002E-3</v>
      </c>
      <c r="E1435" s="6">
        <v>4.7000000000000002E-3</v>
      </c>
    </row>
    <row r="1436" spans="1:7" ht="17.25" x14ac:dyDescent="0.25">
      <c r="A1436" s="5" t="s">
        <v>21</v>
      </c>
      <c r="B1436" s="14"/>
      <c r="C1436" s="6">
        <v>1.52E-2</v>
      </c>
      <c r="D1436" s="6">
        <v>2.2700000000000001E-2</v>
      </c>
      <c r="E1436" s="6">
        <v>2.2700000000000001E-2</v>
      </c>
    </row>
    <row r="1437" spans="1:7" ht="17.25" x14ac:dyDescent="0.25">
      <c r="A1437" s="5" t="s">
        <v>177</v>
      </c>
      <c r="B1437" s="14" t="s">
        <v>99</v>
      </c>
      <c r="C1437" s="6">
        <v>-1.1999999999999999E-3</v>
      </c>
      <c r="D1437" s="6">
        <v>-1.1999999999999999E-3</v>
      </c>
      <c r="E1437" s="6">
        <v>-1.1999999999999999E-3</v>
      </c>
    </row>
    <row r="1438" spans="1:7" ht="30" x14ac:dyDescent="0.25">
      <c r="A1438" s="5" t="s">
        <v>178</v>
      </c>
      <c r="B1438" s="14"/>
      <c r="C1438" s="6">
        <v>1.4E-2</v>
      </c>
      <c r="D1438" s="6">
        <v>2.1499999999999998E-2</v>
      </c>
      <c r="E1438" s="6">
        <v>2.1499999999999998E-2</v>
      </c>
    </row>
    <row r="1439" spans="1:7" ht="345" x14ac:dyDescent="0.25">
      <c r="A1439" s="5" t="s">
        <v>99</v>
      </c>
      <c r="B1439" s="5" t="s">
        <v>405</v>
      </c>
    </row>
    <row r="1440" spans="1:7" ht="15" customHeight="1" x14ac:dyDescent="0.25">
      <c r="A1440" s="10" t="s">
        <v>1</v>
      </c>
      <c r="B1440" s="10"/>
      <c r="C1440" s="10"/>
      <c r="D1440" s="10"/>
      <c r="E1440" s="10"/>
      <c r="F1440" s="10"/>
      <c r="G1440" s="10"/>
    </row>
    <row r="1441" spans="1:7" x14ac:dyDescent="0.25">
      <c r="A1441" s="13" t="s">
        <v>406</v>
      </c>
      <c r="B1441" s="13"/>
      <c r="C1441" s="13"/>
      <c r="D1441" s="13"/>
      <c r="E1441" s="13"/>
      <c r="F1441" s="13"/>
      <c r="G1441" s="13"/>
    </row>
    <row r="1442" spans="1:7" ht="15" customHeight="1" x14ac:dyDescent="0.25">
      <c r="A1442" s="10" t="s">
        <v>1</v>
      </c>
      <c r="B1442" s="10"/>
      <c r="C1442" s="10"/>
      <c r="D1442" s="10"/>
      <c r="E1442" s="10"/>
      <c r="F1442" s="10"/>
      <c r="G1442" s="10"/>
    </row>
    <row r="1443" spans="1:7" x14ac:dyDescent="0.25">
      <c r="A1443" s="12" t="s">
        <v>23</v>
      </c>
      <c r="B1443" s="12"/>
      <c r="C1443" s="12"/>
      <c r="D1443" s="12"/>
      <c r="E1443" s="12"/>
      <c r="F1443" s="12"/>
      <c r="G1443" s="12"/>
    </row>
    <row r="1444" spans="1:7" ht="15" customHeight="1" x14ac:dyDescent="0.25">
      <c r="A1444" s="10" t="s">
        <v>1</v>
      </c>
      <c r="B1444" s="10"/>
      <c r="C1444" s="10"/>
      <c r="D1444" s="10"/>
      <c r="E1444" s="10"/>
      <c r="F1444" s="10"/>
      <c r="G1444" s="10"/>
    </row>
    <row r="1445" spans="1:7" ht="38.25" customHeight="1" x14ac:dyDescent="0.25">
      <c r="A1445" s="12" t="s">
        <v>24</v>
      </c>
      <c r="B1445" s="12"/>
      <c r="C1445" s="12"/>
      <c r="D1445" s="12"/>
      <c r="E1445" s="12"/>
      <c r="F1445" s="12"/>
      <c r="G1445" s="12"/>
    </row>
    <row r="1446" spans="1:7" ht="45" x14ac:dyDescent="0.25">
      <c r="A1446" s="4" t="s">
        <v>407</v>
      </c>
      <c r="B1446" s="4" t="s">
        <v>26</v>
      </c>
      <c r="C1446" s="4" t="s">
        <v>27</v>
      </c>
      <c r="D1446" s="4" t="s">
        <v>28</v>
      </c>
      <c r="E1446" s="4" t="s">
        <v>29</v>
      </c>
    </row>
    <row r="1447" spans="1:7" x14ac:dyDescent="0.25">
      <c r="A1447" s="5" t="s">
        <v>8</v>
      </c>
      <c r="B1447" s="1">
        <v>709</v>
      </c>
      <c r="C1447" s="9">
        <v>1017</v>
      </c>
      <c r="D1447" s="9">
        <v>1346</v>
      </c>
      <c r="E1447" s="9">
        <v>2274</v>
      </c>
    </row>
    <row r="1448" spans="1:7" x14ac:dyDescent="0.25">
      <c r="A1448" s="5" t="s">
        <v>9</v>
      </c>
      <c r="B1448" s="1">
        <v>718</v>
      </c>
      <c r="C1448" s="9">
        <v>1098</v>
      </c>
      <c r="D1448" s="9">
        <v>1404</v>
      </c>
      <c r="E1448" s="9">
        <v>2407</v>
      </c>
    </row>
    <row r="1449" spans="1:7" x14ac:dyDescent="0.25">
      <c r="A1449" s="5" t="s">
        <v>10</v>
      </c>
      <c r="B1449" s="1">
        <v>318</v>
      </c>
      <c r="C1449" s="1">
        <v>698</v>
      </c>
      <c r="D1449" s="9">
        <v>1204</v>
      </c>
      <c r="E1449" s="9">
        <v>2596</v>
      </c>
    </row>
    <row r="1450" spans="1:7" ht="45" x14ac:dyDescent="0.25">
      <c r="A1450" s="4" t="s">
        <v>408</v>
      </c>
      <c r="B1450" s="4" t="s">
        <v>26</v>
      </c>
      <c r="C1450" s="4" t="s">
        <v>27</v>
      </c>
      <c r="D1450" s="4" t="s">
        <v>28</v>
      </c>
      <c r="E1450" s="4" t="s">
        <v>29</v>
      </c>
    </row>
    <row r="1451" spans="1:7" x14ac:dyDescent="0.25">
      <c r="A1451" s="5" t="s">
        <v>8</v>
      </c>
      <c r="B1451" s="1">
        <v>709</v>
      </c>
      <c r="C1451" s="9">
        <v>1017</v>
      </c>
      <c r="D1451" s="9">
        <v>1346</v>
      </c>
      <c r="E1451" s="9">
        <v>2274</v>
      </c>
    </row>
    <row r="1452" spans="1:7" x14ac:dyDescent="0.25">
      <c r="A1452" s="5" t="s">
        <v>9</v>
      </c>
      <c r="B1452" s="1">
        <v>218</v>
      </c>
      <c r="C1452" s="1">
        <v>698</v>
      </c>
      <c r="D1452" s="9">
        <v>1204</v>
      </c>
      <c r="E1452" s="9">
        <v>2407</v>
      </c>
    </row>
    <row r="1453" spans="1:7" x14ac:dyDescent="0.25">
      <c r="A1453" s="5" t="s">
        <v>10</v>
      </c>
      <c r="B1453" s="1">
        <v>218</v>
      </c>
      <c r="C1453" s="1">
        <v>698</v>
      </c>
      <c r="D1453" s="9">
        <v>1204</v>
      </c>
      <c r="E1453" s="9">
        <v>2596</v>
      </c>
    </row>
    <row r="1454" spans="1:7" ht="15" customHeight="1" x14ac:dyDescent="0.25">
      <c r="A1454" s="10" t="s">
        <v>1</v>
      </c>
      <c r="B1454" s="10"/>
      <c r="C1454" s="10"/>
      <c r="D1454" s="10"/>
      <c r="E1454" s="10"/>
      <c r="F1454" s="10"/>
      <c r="G1454" s="10"/>
    </row>
    <row r="1455" spans="1:7" ht="15.75" customHeight="1" x14ac:dyDescent="0.25">
      <c r="A1455" s="11" t="s">
        <v>31</v>
      </c>
      <c r="B1455" s="11"/>
      <c r="C1455" s="11"/>
      <c r="D1455" s="11"/>
      <c r="E1455" s="11"/>
      <c r="F1455" s="11"/>
      <c r="G1455" s="11"/>
    </row>
    <row r="1456" spans="1:7" ht="15" customHeight="1" x14ac:dyDescent="0.25">
      <c r="A1456" s="10" t="s">
        <v>1</v>
      </c>
      <c r="B1456" s="10"/>
      <c r="C1456" s="10"/>
      <c r="D1456" s="10"/>
      <c r="E1456" s="10"/>
      <c r="F1456" s="10"/>
      <c r="G1456" s="10"/>
    </row>
    <row r="1457" spans="1:7" ht="38.25" customHeight="1" x14ac:dyDescent="0.25">
      <c r="A1457" s="12" t="s">
        <v>409</v>
      </c>
      <c r="B1457" s="12"/>
      <c r="C1457" s="12"/>
      <c r="D1457" s="12"/>
      <c r="E1457" s="12"/>
      <c r="F1457" s="12"/>
      <c r="G1457" s="12"/>
    </row>
    <row r="1458" spans="1:7" ht="15" customHeight="1" x14ac:dyDescent="0.25">
      <c r="A1458" s="10" t="s">
        <v>1</v>
      </c>
      <c r="B1458" s="10"/>
      <c r="C1458" s="10"/>
      <c r="D1458" s="10"/>
      <c r="E1458" s="10"/>
      <c r="F1458" s="10"/>
      <c r="G1458" s="10"/>
    </row>
    <row r="1459" spans="1:7" ht="15.75" customHeight="1" x14ac:dyDescent="0.25">
      <c r="A1459" s="11" t="s">
        <v>33</v>
      </c>
      <c r="B1459" s="11"/>
      <c r="C1459" s="11"/>
      <c r="D1459" s="11"/>
      <c r="E1459" s="11"/>
      <c r="F1459" s="11"/>
      <c r="G1459" s="11"/>
    </row>
    <row r="1460" spans="1:7" ht="15" customHeight="1" x14ac:dyDescent="0.25">
      <c r="A1460" s="10" t="s">
        <v>1</v>
      </c>
      <c r="B1460" s="10"/>
      <c r="C1460" s="10"/>
      <c r="D1460" s="10"/>
      <c r="E1460" s="10"/>
      <c r="F1460" s="10"/>
      <c r="G1460" s="10"/>
    </row>
    <row r="1461" spans="1:7" ht="76.5" customHeight="1" x14ac:dyDescent="0.25">
      <c r="A1461" s="12" t="s">
        <v>410</v>
      </c>
      <c r="B1461" s="12"/>
      <c r="C1461" s="12"/>
      <c r="D1461" s="12"/>
      <c r="E1461" s="12"/>
      <c r="F1461" s="12"/>
      <c r="G1461" s="12"/>
    </row>
    <row r="1462" spans="1:7" ht="114.75" customHeight="1" x14ac:dyDescent="0.25">
      <c r="A1462" s="12" t="s">
        <v>411</v>
      </c>
      <c r="B1462" s="12"/>
      <c r="C1462" s="12"/>
      <c r="D1462" s="12"/>
      <c r="E1462" s="12"/>
      <c r="F1462" s="12"/>
      <c r="G1462" s="12"/>
    </row>
    <row r="1463" spans="1:7" x14ac:dyDescent="0.25">
      <c r="A1463" s="12" t="s">
        <v>131</v>
      </c>
      <c r="B1463" s="12"/>
      <c r="C1463" s="12"/>
      <c r="D1463" s="12"/>
      <c r="E1463" s="12"/>
      <c r="F1463" s="12"/>
      <c r="G1463" s="12"/>
    </row>
    <row r="1464" spans="1:7" ht="15" customHeight="1" x14ac:dyDescent="0.25">
      <c r="A1464" s="10" t="s">
        <v>1</v>
      </c>
      <c r="B1464" s="10"/>
      <c r="C1464" s="10"/>
      <c r="D1464" s="10"/>
      <c r="E1464" s="10"/>
      <c r="F1464" s="10"/>
      <c r="G1464" s="10"/>
    </row>
    <row r="1465" spans="1:7" ht="15.75" customHeight="1" x14ac:dyDescent="0.25">
      <c r="A1465" s="11" t="s">
        <v>39</v>
      </c>
      <c r="B1465" s="11"/>
      <c r="C1465" s="11"/>
      <c r="D1465" s="11"/>
      <c r="E1465" s="11"/>
      <c r="F1465" s="11"/>
      <c r="G1465" s="11"/>
    </row>
    <row r="1466" spans="1:7" ht="15" customHeight="1" x14ac:dyDescent="0.25">
      <c r="A1466" s="10" t="s">
        <v>1</v>
      </c>
      <c r="B1466" s="10"/>
      <c r="C1466" s="10"/>
      <c r="D1466" s="10"/>
      <c r="E1466" s="10"/>
      <c r="F1466" s="10"/>
      <c r="G1466" s="10"/>
    </row>
    <row r="1467" spans="1:7" ht="63.75" customHeight="1" x14ac:dyDescent="0.25">
      <c r="A1467" s="12" t="s">
        <v>412</v>
      </c>
      <c r="B1467" s="12"/>
      <c r="C1467" s="12"/>
      <c r="D1467" s="12"/>
      <c r="E1467" s="12"/>
      <c r="F1467" s="12"/>
      <c r="G1467" s="12"/>
    </row>
    <row r="1468" spans="1:7" ht="63.75" customHeight="1" x14ac:dyDescent="0.25">
      <c r="A1468" s="12" t="s">
        <v>373</v>
      </c>
      <c r="B1468" s="12"/>
      <c r="C1468" s="12"/>
      <c r="D1468" s="12"/>
      <c r="E1468" s="12"/>
      <c r="F1468" s="12"/>
      <c r="G1468" s="12"/>
    </row>
    <row r="1469" spans="1:7" ht="53.25" customHeight="1" x14ac:dyDescent="0.25">
      <c r="A1469" s="12" t="s">
        <v>330</v>
      </c>
      <c r="B1469" s="12"/>
      <c r="C1469" s="12"/>
      <c r="D1469" s="12"/>
      <c r="E1469" s="12"/>
      <c r="F1469" s="12"/>
      <c r="G1469" s="12"/>
    </row>
    <row r="1470" spans="1:7" ht="104.25" customHeight="1" x14ac:dyDescent="0.25">
      <c r="A1470" s="12" t="s">
        <v>413</v>
      </c>
      <c r="B1470" s="12"/>
      <c r="C1470" s="12"/>
      <c r="D1470" s="12"/>
      <c r="E1470" s="12"/>
      <c r="F1470" s="12"/>
      <c r="G1470" s="12"/>
    </row>
    <row r="1471" spans="1:7" ht="63.75" customHeight="1" x14ac:dyDescent="0.25">
      <c r="A1471" s="12" t="s">
        <v>329</v>
      </c>
      <c r="B1471" s="12"/>
      <c r="C1471" s="12"/>
      <c r="D1471" s="12"/>
      <c r="E1471" s="12"/>
      <c r="F1471" s="12"/>
      <c r="G1471" s="12"/>
    </row>
    <row r="1472" spans="1:7" ht="38.25" customHeight="1" x14ac:dyDescent="0.25">
      <c r="A1472" s="12" t="s">
        <v>47</v>
      </c>
      <c r="B1472" s="12"/>
      <c r="C1472" s="12"/>
      <c r="D1472" s="12"/>
      <c r="E1472" s="12"/>
      <c r="F1472" s="12"/>
      <c r="G1472" s="12"/>
    </row>
    <row r="1473" spans="1:7" ht="38.25" customHeight="1" x14ac:dyDescent="0.25">
      <c r="A1473" s="12" t="s">
        <v>49</v>
      </c>
      <c r="B1473" s="12"/>
      <c r="C1473" s="12"/>
      <c r="D1473" s="12"/>
      <c r="E1473" s="12"/>
      <c r="F1473" s="12"/>
      <c r="G1473" s="12"/>
    </row>
    <row r="1474" spans="1:7" ht="114.75" customHeight="1" x14ac:dyDescent="0.25">
      <c r="A1474" s="12" t="s">
        <v>50</v>
      </c>
      <c r="B1474" s="12"/>
      <c r="C1474" s="12"/>
      <c r="D1474" s="12"/>
      <c r="E1474" s="12"/>
      <c r="F1474" s="12"/>
      <c r="G1474" s="12"/>
    </row>
    <row r="1475" spans="1:7" ht="15" customHeight="1" x14ac:dyDescent="0.25">
      <c r="A1475" s="10" t="s">
        <v>1</v>
      </c>
      <c r="B1475" s="10"/>
      <c r="C1475" s="10"/>
      <c r="D1475" s="10"/>
      <c r="E1475" s="10"/>
      <c r="F1475" s="10"/>
      <c r="G1475" s="10"/>
    </row>
    <row r="1476" spans="1:7" ht="15.75" customHeight="1" x14ac:dyDescent="0.25">
      <c r="A1476" s="11" t="s">
        <v>51</v>
      </c>
      <c r="B1476" s="11"/>
      <c r="C1476" s="11"/>
      <c r="D1476" s="11"/>
      <c r="E1476" s="11"/>
      <c r="F1476" s="11"/>
      <c r="G1476" s="11"/>
    </row>
    <row r="1477" spans="1:7" ht="15" customHeight="1" x14ac:dyDescent="0.25">
      <c r="A1477" s="10" t="s">
        <v>1</v>
      </c>
      <c r="B1477" s="10"/>
      <c r="C1477" s="10"/>
      <c r="D1477" s="10"/>
      <c r="E1477" s="10"/>
      <c r="F1477" s="10"/>
      <c r="G1477" s="10"/>
    </row>
    <row r="1478" spans="1:7" ht="63.75" customHeight="1" x14ac:dyDescent="0.25">
      <c r="A1478" s="12" t="s">
        <v>414</v>
      </c>
      <c r="B1478" s="12"/>
      <c r="C1478" s="12"/>
      <c r="D1478" s="12"/>
      <c r="E1478" s="12"/>
      <c r="F1478" s="12"/>
      <c r="G1478" s="12"/>
    </row>
    <row r="1479" spans="1:7" x14ac:dyDescent="0.25">
      <c r="A1479" s="1"/>
    </row>
    <row r="1480" spans="1:7" x14ac:dyDescent="0.25">
      <c r="A1480" s="1"/>
    </row>
    <row r="1481" spans="1:7" x14ac:dyDescent="0.25">
      <c r="A1481" s="1"/>
    </row>
    <row r="1482" spans="1:7" ht="15" customHeight="1" x14ac:dyDescent="0.25">
      <c r="A1482" s="10" t="s">
        <v>1</v>
      </c>
      <c r="B1482" s="10"/>
      <c r="C1482" s="10"/>
      <c r="D1482" s="10"/>
      <c r="E1482" s="10"/>
      <c r="F1482" s="10"/>
      <c r="G1482" s="10"/>
    </row>
    <row r="1483" spans="1:7" ht="24" customHeight="1" x14ac:dyDescent="0.25">
      <c r="A1483" s="13" t="s">
        <v>415</v>
      </c>
      <c r="B1483" s="13"/>
      <c r="C1483" s="13"/>
      <c r="D1483" s="13"/>
      <c r="E1483" s="13"/>
      <c r="F1483" s="13"/>
      <c r="G1483" s="13"/>
    </row>
    <row r="1484" spans="1:7" ht="45" x14ac:dyDescent="0.25">
      <c r="A1484" s="4" t="s">
        <v>416</v>
      </c>
      <c r="B1484" s="4" t="s">
        <v>26</v>
      </c>
      <c r="C1484" s="4" t="s">
        <v>28</v>
      </c>
      <c r="D1484" s="4" t="s">
        <v>29</v>
      </c>
    </row>
    <row r="1485" spans="1:7" x14ac:dyDescent="0.25">
      <c r="A1485" s="5" t="s">
        <v>8</v>
      </c>
      <c r="B1485" s="6">
        <v>0.2697</v>
      </c>
      <c r="C1485" s="6">
        <v>0.1799</v>
      </c>
      <c r="D1485" s="6">
        <v>7.8700000000000006E-2</v>
      </c>
    </row>
    <row r="1486" spans="1:7" x14ac:dyDescent="0.25">
      <c r="A1486" s="5" t="s">
        <v>55</v>
      </c>
      <c r="B1486" s="6">
        <v>0.2697</v>
      </c>
      <c r="C1486" s="6">
        <v>0.1799</v>
      </c>
      <c r="D1486" s="6">
        <v>7.51E-2</v>
      </c>
    </row>
    <row r="1487" spans="1:7" ht="30" x14ac:dyDescent="0.25">
      <c r="A1487" s="5" t="s">
        <v>56</v>
      </c>
      <c r="B1487" s="6">
        <v>0.15260000000000001</v>
      </c>
      <c r="C1487" s="6">
        <v>0.14649999999999999</v>
      </c>
      <c r="D1487" s="6">
        <v>6.4199999999999993E-2</v>
      </c>
    </row>
    <row r="1488" spans="1:7" x14ac:dyDescent="0.25">
      <c r="A1488" s="5" t="s">
        <v>9</v>
      </c>
      <c r="B1488" s="6">
        <v>0.28789999999999999</v>
      </c>
      <c r="C1488" s="6">
        <v>0.18279999999999999</v>
      </c>
      <c r="D1488" s="6">
        <v>7.6999999999999999E-2</v>
      </c>
    </row>
    <row r="1489" spans="1:7" x14ac:dyDescent="0.25">
      <c r="A1489" s="5" t="s">
        <v>10</v>
      </c>
      <c r="B1489" s="6">
        <v>0.32729999999999998</v>
      </c>
      <c r="C1489" s="6">
        <v>0.18509999999999999</v>
      </c>
      <c r="D1489" s="6">
        <v>7.6999999999999999E-2</v>
      </c>
    </row>
    <row r="1490" spans="1:7" x14ac:dyDescent="0.25">
      <c r="A1490" s="5" t="s">
        <v>417</v>
      </c>
      <c r="B1490" s="6">
        <v>0.34229999999999999</v>
      </c>
      <c r="C1490" s="6">
        <v>0.20549999999999999</v>
      </c>
      <c r="D1490" s="6">
        <v>7.9500000000000001E-2</v>
      </c>
    </row>
    <row r="1491" spans="1:7" x14ac:dyDescent="0.25">
      <c r="A1491" s="5" t="s">
        <v>418</v>
      </c>
      <c r="B1491" s="6">
        <v>0.32390000000000002</v>
      </c>
      <c r="C1491" s="6">
        <v>0.17929999999999999</v>
      </c>
      <c r="D1491" s="6">
        <v>7.3999999999999996E-2</v>
      </c>
    </row>
    <row r="1492" spans="1:7" ht="15" customHeight="1" x14ac:dyDescent="0.25">
      <c r="A1492" s="10" t="s">
        <v>1</v>
      </c>
      <c r="B1492" s="10"/>
      <c r="C1492" s="10"/>
      <c r="D1492" s="10"/>
      <c r="E1492" s="10"/>
      <c r="F1492" s="10"/>
      <c r="G1492" s="10"/>
    </row>
    <row r="1493" spans="1:7" x14ac:dyDescent="0.25">
      <c r="A1493" s="13" t="s">
        <v>379</v>
      </c>
      <c r="B1493" s="13"/>
      <c r="C1493" s="13"/>
      <c r="D1493" s="13"/>
      <c r="E1493" s="13"/>
      <c r="F1493" s="13"/>
      <c r="G1493" s="13"/>
    </row>
    <row r="1494" spans="1:7" ht="60" customHeight="1" x14ac:dyDescent="0.25">
      <c r="A1494" s="13" t="s">
        <v>59</v>
      </c>
      <c r="B1494" s="13"/>
      <c r="C1494" s="13"/>
      <c r="D1494" s="13"/>
      <c r="E1494" s="13"/>
      <c r="F1494" s="13"/>
      <c r="G1494" s="13"/>
    </row>
    <row r="1495" spans="1:7" ht="15" customHeight="1" x14ac:dyDescent="0.25">
      <c r="A1495" s="10" t="s">
        <v>419</v>
      </c>
      <c r="B1495" s="10"/>
      <c r="C1495" s="10"/>
      <c r="D1495" s="10"/>
      <c r="E1495" s="10"/>
      <c r="F1495" s="10"/>
      <c r="G1495" s="10"/>
    </row>
    <row r="1496" spans="1:7" ht="15" customHeight="1" x14ac:dyDescent="0.25">
      <c r="A1496" s="10" t="s">
        <v>1</v>
      </c>
      <c r="B1496" s="10"/>
      <c r="C1496" s="10"/>
      <c r="D1496" s="10"/>
      <c r="E1496" s="10"/>
      <c r="F1496" s="10"/>
      <c r="G1496" s="10"/>
    </row>
    <row r="1497" spans="1:7" ht="15.75" customHeight="1" x14ac:dyDescent="0.25">
      <c r="A1497" s="11" t="s">
        <v>2</v>
      </c>
      <c r="B1497" s="11"/>
      <c r="C1497" s="11"/>
      <c r="D1497" s="11"/>
      <c r="E1497" s="11"/>
      <c r="F1497" s="11"/>
      <c r="G1497" s="11"/>
    </row>
    <row r="1498" spans="1:7" ht="15" customHeight="1" x14ac:dyDescent="0.25">
      <c r="A1498" s="10" t="s">
        <v>1</v>
      </c>
      <c r="B1498" s="10"/>
      <c r="C1498" s="10"/>
      <c r="D1498" s="10"/>
      <c r="E1498" s="10"/>
      <c r="F1498" s="10"/>
      <c r="G1498" s="10"/>
    </row>
    <row r="1499" spans="1:7" x14ac:dyDescent="0.25">
      <c r="A1499" s="12" t="s">
        <v>420</v>
      </c>
      <c r="B1499" s="12"/>
      <c r="C1499" s="12"/>
      <c r="D1499" s="12"/>
      <c r="E1499" s="12"/>
      <c r="F1499" s="12"/>
      <c r="G1499" s="12"/>
    </row>
    <row r="1500" spans="1:7" ht="15" customHeight="1" x14ac:dyDescent="0.25">
      <c r="A1500" s="10" t="s">
        <v>1</v>
      </c>
      <c r="B1500" s="10"/>
      <c r="C1500" s="10"/>
      <c r="D1500" s="10"/>
      <c r="E1500" s="10"/>
      <c r="F1500" s="10"/>
      <c r="G1500" s="10"/>
    </row>
    <row r="1501" spans="1:7" ht="15.75" customHeight="1" x14ac:dyDescent="0.25">
      <c r="A1501" s="11" t="s">
        <v>4</v>
      </c>
      <c r="B1501" s="11"/>
      <c r="C1501" s="11"/>
      <c r="D1501" s="11"/>
      <c r="E1501" s="11"/>
      <c r="F1501" s="11"/>
      <c r="G1501" s="11"/>
    </row>
    <row r="1502" spans="1:7" ht="15" customHeight="1" x14ac:dyDescent="0.25">
      <c r="A1502" s="10" t="s">
        <v>1</v>
      </c>
      <c r="B1502" s="10"/>
      <c r="C1502" s="10"/>
      <c r="D1502" s="10"/>
      <c r="E1502" s="10"/>
      <c r="F1502" s="10"/>
      <c r="G1502" s="10"/>
    </row>
    <row r="1503" spans="1:7" ht="38.25" customHeight="1" x14ac:dyDescent="0.25">
      <c r="A1503" s="12" t="s">
        <v>356</v>
      </c>
      <c r="B1503" s="12"/>
      <c r="C1503" s="12"/>
      <c r="D1503" s="12"/>
      <c r="E1503" s="12"/>
      <c r="F1503" s="12"/>
      <c r="G1503" s="12"/>
    </row>
    <row r="1504" spans="1:7" ht="15" customHeight="1" x14ac:dyDescent="0.25">
      <c r="A1504" s="10" t="s">
        <v>1</v>
      </c>
      <c r="B1504" s="10"/>
      <c r="C1504" s="10"/>
      <c r="D1504" s="10"/>
      <c r="E1504" s="10"/>
      <c r="F1504" s="10"/>
      <c r="G1504" s="10"/>
    </row>
    <row r="1505" spans="1:7" ht="15.75" customHeight="1" x14ac:dyDescent="0.25">
      <c r="A1505" s="11" t="s">
        <v>6</v>
      </c>
      <c r="B1505" s="11"/>
      <c r="C1505" s="11"/>
      <c r="D1505" s="11"/>
      <c r="E1505" s="11"/>
      <c r="F1505" s="11"/>
      <c r="G1505" s="11"/>
    </row>
    <row r="1506" spans="1:7" ht="30" x14ac:dyDescent="0.25">
      <c r="A1506" s="4" t="s">
        <v>421</v>
      </c>
      <c r="B1506" s="4" t="s">
        <v>8</v>
      </c>
      <c r="C1506" s="4" t="s">
        <v>9</v>
      </c>
      <c r="D1506" s="4" t="s">
        <v>10</v>
      </c>
      <c r="E1506" s="4" t="s">
        <v>11</v>
      </c>
    </row>
    <row r="1507" spans="1:7" ht="30" x14ac:dyDescent="0.25">
      <c r="A1507" s="5" t="s">
        <v>13</v>
      </c>
      <c r="B1507" s="6">
        <v>5.7500000000000002E-2</v>
      </c>
      <c r="C1507" s="7" t="s">
        <v>14</v>
      </c>
      <c r="D1507" s="7" t="s">
        <v>14</v>
      </c>
      <c r="E1507" s="7" t="s">
        <v>14</v>
      </c>
    </row>
    <row r="1508" spans="1:7" ht="60" x14ac:dyDescent="0.25">
      <c r="A1508" s="5" t="s">
        <v>15</v>
      </c>
      <c r="B1508" s="7" t="s">
        <v>14</v>
      </c>
      <c r="C1508" s="6">
        <v>0.05</v>
      </c>
      <c r="D1508" s="6">
        <v>0.01</v>
      </c>
      <c r="E1508" s="7" t="s">
        <v>14</v>
      </c>
    </row>
    <row r="1509" spans="1:7" ht="15" customHeight="1" x14ac:dyDescent="0.25">
      <c r="A1509" s="10" t="s">
        <v>1</v>
      </c>
      <c r="B1509" s="10"/>
      <c r="C1509" s="10"/>
      <c r="D1509" s="10"/>
      <c r="E1509" s="10"/>
      <c r="F1509" s="10"/>
      <c r="G1509" s="10"/>
    </row>
    <row r="1510" spans="1:7" ht="15.75" customHeight="1" x14ac:dyDescent="0.25">
      <c r="A1510" s="11" t="s">
        <v>16</v>
      </c>
      <c r="B1510" s="11"/>
      <c r="C1510" s="11"/>
      <c r="D1510" s="11"/>
      <c r="E1510" s="11"/>
      <c r="F1510" s="11"/>
      <c r="G1510" s="11"/>
    </row>
    <row r="1511" spans="1:7" ht="30" x14ac:dyDescent="0.25">
      <c r="A1511" s="4" t="s">
        <v>422</v>
      </c>
      <c r="B1511" s="4" t="s">
        <v>8</v>
      </c>
      <c r="C1511" s="4" t="s">
        <v>9</v>
      </c>
      <c r="D1511" s="4" t="s">
        <v>10</v>
      </c>
      <c r="E1511" s="4" t="s">
        <v>11</v>
      </c>
    </row>
    <row r="1512" spans="1:7" x14ac:dyDescent="0.25">
      <c r="A1512" s="5" t="s">
        <v>18</v>
      </c>
      <c r="B1512" s="6">
        <v>6.3E-3</v>
      </c>
      <c r="C1512" s="6">
        <v>6.3E-3</v>
      </c>
      <c r="D1512" s="6">
        <v>6.3E-3</v>
      </c>
      <c r="E1512" s="6">
        <v>6.3E-3</v>
      </c>
    </row>
    <row r="1513" spans="1:7" x14ac:dyDescent="0.25">
      <c r="A1513" s="5" t="s">
        <v>19</v>
      </c>
      <c r="B1513" s="6">
        <v>2.5000000000000001E-3</v>
      </c>
      <c r="C1513" s="6">
        <v>0.01</v>
      </c>
      <c r="D1513" s="6">
        <v>0.01</v>
      </c>
      <c r="E1513" s="7" t="s">
        <v>14</v>
      </c>
    </row>
    <row r="1514" spans="1:7" x14ac:dyDescent="0.25">
      <c r="A1514" s="5" t="s">
        <v>20</v>
      </c>
      <c r="B1514" s="6">
        <v>3.8999999999999998E-3</v>
      </c>
      <c r="C1514" s="6">
        <v>3.8999999999999998E-3</v>
      </c>
      <c r="D1514" s="6">
        <v>3.8999999999999998E-3</v>
      </c>
      <c r="E1514" s="6">
        <v>3.8999999999999998E-3</v>
      </c>
    </row>
    <row r="1515" spans="1:7" x14ac:dyDescent="0.25">
      <c r="A1515" s="5" t="s">
        <v>21</v>
      </c>
      <c r="B1515" s="6">
        <v>1.2699999999999999E-2</v>
      </c>
      <c r="C1515" s="6">
        <v>2.0199999999999999E-2</v>
      </c>
      <c r="D1515" s="6">
        <v>2.0199999999999999E-2</v>
      </c>
      <c r="E1515" s="6">
        <v>1.0200000000000001E-2</v>
      </c>
    </row>
    <row r="1516" spans="1:7" ht="15" customHeight="1" x14ac:dyDescent="0.25">
      <c r="A1516" s="10" t="s">
        <v>1</v>
      </c>
      <c r="B1516" s="10"/>
      <c r="C1516" s="10"/>
      <c r="D1516" s="10"/>
      <c r="E1516" s="10"/>
      <c r="F1516" s="10"/>
      <c r="G1516" s="10"/>
    </row>
    <row r="1517" spans="1:7" x14ac:dyDescent="0.25">
      <c r="A1517" s="13" t="s">
        <v>423</v>
      </c>
      <c r="B1517" s="13"/>
      <c r="C1517" s="13"/>
      <c r="D1517" s="13"/>
      <c r="E1517" s="13"/>
      <c r="F1517" s="13"/>
      <c r="G1517" s="13"/>
    </row>
    <row r="1518" spans="1:7" ht="15" customHeight="1" x14ac:dyDescent="0.25">
      <c r="A1518" s="10" t="s">
        <v>1</v>
      </c>
      <c r="B1518" s="10"/>
      <c r="C1518" s="10"/>
      <c r="D1518" s="10"/>
      <c r="E1518" s="10"/>
      <c r="F1518" s="10"/>
      <c r="G1518" s="10"/>
    </row>
    <row r="1519" spans="1:7" x14ac:dyDescent="0.25">
      <c r="A1519" s="12" t="s">
        <v>23</v>
      </c>
      <c r="B1519" s="12"/>
      <c r="C1519" s="12"/>
      <c r="D1519" s="12"/>
      <c r="E1519" s="12"/>
      <c r="F1519" s="12"/>
      <c r="G1519" s="12"/>
    </row>
    <row r="1520" spans="1:7" ht="15" customHeight="1" x14ac:dyDescent="0.25">
      <c r="A1520" s="10" t="s">
        <v>1</v>
      </c>
      <c r="B1520" s="10"/>
      <c r="C1520" s="10"/>
      <c r="D1520" s="10"/>
      <c r="E1520" s="10"/>
      <c r="F1520" s="10"/>
      <c r="G1520" s="10"/>
    </row>
    <row r="1521" spans="1:7" ht="38.25" customHeight="1" x14ac:dyDescent="0.25">
      <c r="A1521" s="12" t="s">
        <v>24</v>
      </c>
      <c r="B1521" s="12"/>
      <c r="C1521" s="12"/>
      <c r="D1521" s="12"/>
      <c r="E1521" s="12"/>
      <c r="F1521" s="12"/>
      <c r="G1521" s="12"/>
    </row>
    <row r="1522" spans="1:7" ht="30" x14ac:dyDescent="0.25">
      <c r="A1522" s="4" t="s">
        <v>424</v>
      </c>
      <c r="B1522" s="4" t="s">
        <v>26</v>
      </c>
      <c r="C1522" s="4" t="s">
        <v>27</v>
      </c>
      <c r="D1522" s="4" t="s">
        <v>28</v>
      </c>
      <c r="E1522" s="4" t="s">
        <v>29</v>
      </c>
    </row>
    <row r="1523" spans="1:7" x14ac:dyDescent="0.25">
      <c r="A1523" s="5" t="s">
        <v>8</v>
      </c>
      <c r="B1523" s="1">
        <v>697</v>
      </c>
      <c r="C1523" s="1">
        <v>955</v>
      </c>
      <c r="D1523" s="9">
        <v>1232</v>
      </c>
      <c r="E1523" s="9">
        <v>2021</v>
      </c>
    </row>
    <row r="1524" spans="1:7" x14ac:dyDescent="0.25">
      <c r="A1524" s="5" t="s">
        <v>9</v>
      </c>
      <c r="B1524" s="1">
        <v>705</v>
      </c>
      <c r="C1524" s="9">
        <v>1034</v>
      </c>
      <c r="D1524" s="9">
        <v>1288</v>
      </c>
      <c r="E1524" s="9">
        <v>2155</v>
      </c>
    </row>
    <row r="1525" spans="1:7" x14ac:dyDescent="0.25">
      <c r="A1525" s="5" t="s">
        <v>10</v>
      </c>
      <c r="B1525" s="1">
        <v>305</v>
      </c>
      <c r="C1525" s="1">
        <v>634</v>
      </c>
      <c r="D1525" s="9">
        <v>1088</v>
      </c>
      <c r="E1525" s="9">
        <v>2348</v>
      </c>
    </row>
    <row r="1526" spans="1:7" x14ac:dyDescent="0.25">
      <c r="A1526" s="5" t="s">
        <v>11</v>
      </c>
      <c r="B1526" s="1">
        <v>104</v>
      </c>
      <c r="C1526" s="1">
        <v>325</v>
      </c>
      <c r="D1526" s="1">
        <v>563</v>
      </c>
      <c r="E1526" s="9">
        <v>1248</v>
      </c>
    </row>
    <row r="1527" spans="1:7" ht="45" x14ac:dyDescent="0.25">
      <c r="A1527" s="4" t="s">
        <v>425</v>
      </c>
      <c r="B1527" s="4" t="s">
        <v>26</v>
      </c>
      <c r="C1527" s="4" t="s">
        <v>27</v>
      </c>
      <c r="D1527" s="4" t="s">
        <v>28</v>
      </c>
      <c r="E1527" s="4" t="s">
        <v>29</v>
      </c>
    </row>
    <row r="1528" spans="1:7" x14ac:dyDescent="0.25">
      <c r="A1528" s="5" t="s">
        <v>8</v>
      </c>
      <c r="B1528" s="1">
        <v>697</v>
      </c>
      <c r="C1528" s="1">
        <v>955</v>
      </c>
      <c r="D1528" s="9">
        <v>1232</v>
      </c>
      <c r="E1528" s="9">
        <v>2021</v>
      </c>
    </row>
    <row r="1529" spans="1:7" x14ac:dyDescent="0.25">
      <c r="A1529" s="5" t="s">
        <v>9</v>
      </c>
      <c r="B1529" s="1">
        <v>205</v>
      </c>
      <c r="C1529" s="1">
        <v>634</v>
      </c>
      <c r="D1529" s="9">
        <v>1088</v>
      </c>
      <c r="E1529" s="9">
        <v>2155</v>
      </c>
    </row>
    <row r="1530" spans="1:7" x14ac:dyDescent="0.25">
      <c r="A1530" s="5" t="s">
        <v>10</v>
      </c>
      <c r="B1530" s="1">
        <v>205</v>
      </c>
      <c r="C1530" s="1">
        <v>634</v>
      </c>
      <c r="D1530" s="9">
        <v>1088</v>
      </c>
      <c r="E1530" s="9">
        <v>2348</v>
      </c>
    </row>
    <row r="1531" spans="1:7" x14ac:dyDescent="0.25">
      <c r="A1531" s="5" t="s">
        <v>11</v>
      </c>
      <c r="B1531" s="1">
        <v>104</v>
      </c>
      <c r="C1531" s="1">
        <v>325</v>
      </c>
      <c r="D1531" s="1">
        <v>563</v>
      </c>
      <c r="E1531" s="9">
        <v>1248</v>
      </c>
    </row>
    <row r="1532" spans="1:7" ht="15" customHeight="1" x14ac:dyDescent="0.25">
      <c r="A1532" s="10" t="s">
        <v>1</v>
      </c>
      <c r="B1532" s="10"/>
      <c r="C1532" s="10"/>
      <c r="D1532" s="10"/>
      <c r="E1532" s="10"/>
      <c r="F1532" s="10"/>
      <c r="G1532" s="10"/>
    </row>
    <row r="1533" spans="1:7" ht="15.75" customHeight="1" x14ac:dyDescent="0.25">
      <c r="A1533" s="11" t="s">
        <v>31</v>
      </c>
      <c r="B1533" s="11"/>
      <c r="C1533" s="11"/>
      <c r="D1533" s="11"/>
      <c r="E1533" s="11"/>
      <c r="F1533" s="11"/>
      <c r="G1533" s="11"/>
    </row>
    <row r="1534" spans="1:7" ht="15" customHeight="1" x14ac:dyDescent="0.25">
      <c r="A1534" s="10" t="s">
        <v>1</v>
      </c>
      <c r="B1534" s="10"/>
      <c r="C1534" s="10"/>
      <c r="D1534" s="10"/>
      <c r="E1534" s="10"/>
      <c r="F1534" s="10"/>
      <c r="G1534" s="10"/>
    </row>
    <row r="1535" spans="1:7" ht="38.25" customHeight="1" x14ac:dyDescent="0.25">
      <c r="A1535" s="12" t="s">
        <v>426</v>
      </c>
      <c r="B1535" s="12"/>
      <c r="C1535" s="12"/>
      <c r="D1535" s="12"/>
      <c r="E1535" s="12"/>
      <c r="F1535" s="12"/>
      <c r="G1535" s="12"/>
    </row>
    <row r="1536" spans="1:7" ht="15" customHeight="1" x14ac:dyDescent="0.25">
      <c r="A1536" s="10" t="s">
        <v>1</v>
      </c>
      <c r="B1536" s="10"/>
      <c r="C1536" s="10"/>
      <c r="D1536" s="10"/>
      <c r="E1536" s="10"/>
      <c r="F1536" s="10"/>
      <c r="G1536" s="10"/>
    </row>
    <row r="1537" spans="1:7" ht="15.75" customHeight="1" x14ac:dyDescent="0.25">
      <c r="A1537" s="11" t="s">
        <v>33</v>
      </c>
      <c r="B1537" s="11"/>
      <c r="C1537" s="11"/>
      <c r="D1537" s="11"/>
      <c r="E1537" s="11"/>
      <c r="F1537" s="11"/>
      <c r="G1537" s="11"/>
    </row>
    <row r="1538" spans="1:7" ht="15" customHeight="1" x14ac:dyDescent="0.25">
      <c r="A1538" s="10" t="s">
        <v>1</v>
      </c>
      <c r="B1538" s="10"/>
      <c r="C1538" s="10"/>
      <c r="D1538" s="10"/>
      <c r="E1538" s="10"/>
      <c r="F1538" s="10"/>
      <c r="G1538" s="10"/>
    </row>
    <row r="1539" spans="1:7" ht="127.5" customHeight="1" x14ac:dyDescent="0.25">
      <c r="A1539" s="12" t="s">
        <v>427</v>
      </c>
      <c r="B1539" s="12"/>
      <c r="C1539" s="12"/>
      <c r="D1539" s="12"/>
      <c r="E1539" s="12"/>
      <c r="F1539" s="12"/>
      <c r="G1539" s="12"/>
    </row>
    <row r="1540" spans="1:7" ht="89.25" customHeight="1" x14ac:dyDescent="0.25">
      <c r="A1540" s="12" t="s">
        <v>428</v>
      </c>
      <c r="B1540" s="12"/>
      <c r="C1540" s="12"/>
      <c r="D1540" s="12"/>
      <c r="E1540" s="12"/>
      <c r="F1540" s="12"/>
      <c r="G1540" s="12"/>
    </row>
    <row r="1541" spans="1:7" x14ac:dyDescent="0.25">
      <c r="A1541" s="12" t="s">
        <v>131</v>
      </c>
      <c r="B1541" s="12"/>
      <c r="C1541" s="12"/>
      <c r="D1541" s="12"/>
      <c r="E1541" s="12"/>
      <c r="F1541" s="12"/>
      <c r="G1541" s="12"/>
    </row>
    <row r="1542" spans="1:7" ht="15" customHeight="1" x14ac:dyDescent="0.25">
      <c r="A1542" s="10" t="s">
        <v>1</v>
      </c>
      <c r="B1542" s="10"/>
      <c r="C1542" s="10"/>
      <c r="D1542" s="10"/>
      <c r="E1542" s="10"/>
      <c r="F1542" s="10"/>
      <c r="G1542" s="10"/>
    </row>
    <row r="1543" spans="1:7" ht="15.75" customHeight="1" x14ac:dyDescent="0.25">
      <c r="A1543" s="11" t="s">
        <v>39</v>
      </c>
      <c r="B1543" s="11"/>
      <c r="C1543" s="11"/>
      <c r="D1543" s="11"/>
      <c r="E1543" s="11"/>
      <c r="F1543" s="11"/>
      <c r="G1543" s="11"/>
    </row>
    <row r="1544" spans="1:7" ht="15" customHeight="1" x14ac:dyDescent="0.25">
      <c r="A1544" s="10" t="s">
        <v>1</v>
      </c>
      <c r="B1544" s="10"/>
      <c r="C1544" s="10"/>
      <c r="D1544" s="10"/>
      <c r="E1544" s="10"/>
      <c r="F1544" s="10"/>
      <c r="G1544" s="10"/>
    </row>
    <row r="1545" spans="1:7" ht="63.75" customHeight="1" x14ac:dyDescent="0.25">
      <c r="A1545" s="12" t="s">
        <v>429</v>
      </c>
      <c r="B1545" s="12"/>
      <c r="C1545" s="12"/>
      <c r="D1545" s="12"/>
      <c r="E1545" s="12"/>
      <c r="F1545" s="12"/>
      <c r="G1545" s="12"/>
    </row>
    <row r="1546" spans="1:7" ht="63.75" customHeight="1" x14ac:dyDescent="0.25">
      <c r="A1546" s="12" t="s">
        <v>373</v>
      </c>
      <c r="B1546" s="12"/>
      <c r="C1546" s="12"/>
      <c r="D1546" s="12"/>
      <c r="E1546" s="12"/>
      <c r="F1546" s="12"/>
      <c r="G1546" s="12"/>
    </row>
    <row r="1547" spans="1:7" ht="66" customHeight="1" x14ac:dyDescent="0.25">
      <c r="A1547" s="12" t="s">
        <v>430</v>
      </c>
      <c r="B1547" s="12"/>
      <c r="C1547" s="12"/>
      <c r="D1547" s="12"/>
      <c r="E1547" s="12"/>
      <c r="F1547" s="12"/>
      <c r="G1547" s="12"/>
    </row>
    <row r="1548" spans="1:7" ht="104.25" customHeight="1" x14ac:dyDescent="0.25">
      <c r="A1548" s="12" t="s">
        <v>413</v>
      </c>
      <c r="B1548" s="12"/>
      <c r="C1548" s="12"/>
      <c r="D1548" s="12"/>
      <c r="E1548" s="12"/>
      <c r="F1548" s="12"/>
      <c r="G1548" s="12"/>
    </row>
    <row r="1549" spans="1:7" ht="63.75" customHeight="1" x14ac:dyDescent="0.25">
      <c r="A1549" s="12" t="s">
        <v>329</v>
      </c>
      <c r="B1549" s="12"/>
      <c r="C1549" s="12"/>
      <c r="D1549" s="12"/>
      <c r="E1549" s="12"/>
      <c r="F1549" s="12"/>
      <c r="G1549" s="12"/>
    </row>
    <row r="1550" spans="1:7" ht="38.25" customHeight="1" x14ac:dyDescent="0.25">
      <c r="A1550" s="12" t="s">
        <v>49</v>
      </c>
      <c r="B1550" s="12"/>
      <c r="C1550" s="12"/>
      <c r="D1550" s="12"/>
      <c r="E1550" s="12"/>
      <c r="F1550" s="12"/>
      <c r="G1550" s="12"/>
    </row>
    <row r="1551" spans="1:7" ht="114.75" customHeight="1" x14ac:dyDescent="0.25">
      <c r="A1551" s="12" t="s">
        <v>50</v>
      </c>
      <c r="B1551" s="12"/>
      <c r="C1551" s="12"/>
      <c r="D1551" s="12"/>
      <c r="E1551" s="12"/>
      <c r="F1551" s="12"/>
      <c r="G1551" s="12"/>
    </row>
    <row r="1552" spans="1:7" ht="15" customHeight="1" x14ac:dyDescent="0.25">
      <c r="A1552" s="10" t="s">
        <v>1</v>
      </c>
      <c r="B1552" s="10"/>
      <c r="C1552" s="10"/>
      <c r="D1552" s="10"/>
      <c r="E1552" s="10"/>
      <c r="F1552" s="10"/>
      <c r="G1552" s="10"/>
    </row>
    <row r="1553" spans="1:7" ht="15.75" customHeight="1" x14ac:dyDescent="0.25">
      <c r="A1553" s="11" t="s">
        <v>51</v>
      </c>
      <c r="B1553" s="11"/>
      <c r="C1553" s="11"/>
      <c r="D1553" s="11"/>
      <c r="E1553" s="11"/>
      <c r="F1553" s="11"/>
      <c r="G1553" s="11"/>
    </row>
    <row r="1554" spans="1:7" ht="15" customHeight="1" x14ac:dyDescent="0.25">
      <c r="A1554" s="10" t="s">
        <v>1</v>
      </c>
      <c r="B1554" s="10"/>
      <c r="C1554" s="10"/>
      <c r="D1554" s="10"/>
      <c r="E1554" s="10"/>
      <c r="F1554" s="10"/>
      <c r="G1554" s="10"/>
    </row>
    <row r="1555" spans="1:7" ht="51" customHeight="1" x14ac:dyDescent="0.25">
      <c r="A1555" s="12" t="s">
        <v>52</v>
      </c>
      <c r="B1555" s="12"/>
      <c r="C1555" s="12"/>
      <c r="D1555" s="12"/>
      <c r="E1555" s="12"/>
      <c r="F1555" s="12"/>
      <c r="G1555" s="12"/>
    </row>
    <row r="1556" spans="1:7" x14ac:dyDescent="0.25">
      <c r="A1556" s="1"/>
    </row>
    <row r="1557" spans="1:7" x14ac:dyDescent="0.25">
      <c r="A1557" s="1"/>
    </row>
    <row r="1558" spans="1:7" x14ac:dyDescent="0.25">
      <c r="A1558" s="1"/>
    </row>
    <row r="1559" spans="1:7" ht="15" customHeight="1" x14ac:dyDescent="0.25">
      <c r="A1559" s="10" t="s">
        <v>1</v>
      </c>
      <c r="B1559" s="10"/>
      <c r="C1559" s="10"/>
      <c r="D1559" s="10"/>
      <c r="E1559" s="10"/>
      <c r="F1559" s="10"/>
      <c r="G1559" s="10"/>
    </row>
    <row r="1560" spans="1:7" ht="24" customHeight="1" x14ac:dyDescent="0.25">
      <c r="A1560" s="13" t="s">
        <v>431</v>
      </c>
      <c r="B1560" s="13"/>
      <c r="C1560" s="13"/>
      <c r="D1560" s="13"/>
      <c r="E1560" s="13"/>
      <c r="F1560" s="13"/>
      <c r="G1560" s="13"/>
    </row>
    <row r="1561" spans="1:7" ht="30" x14ac:dyDescent="0.25">
      <c r="A1561" s="4" t="s">
        <v>432</v>
      </c>
      <c r="B1561" s="4" t="s">
        <v>26</v>
      </c>
      <c r="C1561" s="4" t="s">
        <v>28</v>
      </c>
      <c r="D1561" s="4" t="s">
        <v>29</v>
      </c>
    </row>
    <row r="1562" spans="1:7" x14ac:dyDescent="0.25">
      <c r="A1562" s="5" t="s">
        <v>8</v>
      </c>
      <c r="B1562" s="6">
        <v>0.27879999999999999</v>
      </c>
      <c r="C1562" s="6">
        <v>0.18679999999999999</v>
      </c>
      <c r="D1562" s="6">
        <v>8.3599999999999994E-2</v>
      </c>
    </row>
    <row r="1563" spans="1:7" x14ac:dyDescent="0.25">
      <c r="A1563" s="5" t="s">
        <v>55</v>
      </c>
      <c r="B1563" s="6">
        <v>0.27879999999999999</v>
      </c>
      <c r="C1563" s="6">
        <v>0.18679999999999999</v>
      </c>
      <c r="D1563" s="6">
        <v>8.3599999999999994E-2</v>
      </c>
    </row>
    <row r="1564" spans="1:7" ht="30" x14ac:dyDescent="0.25">
      <c r="A1564" s="5" t="s">
        <v>56</v>
      </c>
      <c r="B1564" s="6">
        <v>0.1578</v>
      </c>
      <c r="C1564" s="6">
        <v>0.15229999999999999</v>
      </c>
      <c r="D1564" s="6">
        <v>6.8400000000000002E-2</v>
      </c>
    </row>
    <row r="1565" spans="1:7" x14ac:dyDescent="0.25">
      <c r="A1565" s="5" t="s">
        <v>9</v>
      </c>
      <c r="B1565" s="6">
        <v>0.29709999999999998</v>
      </c>
      <c r="C1565" s="6">
        <v>0.18990000000000001</v>
      </c>
      <c r="D1565" s="6">
        <v>8.2000000000000003E-2</v>
      </c>
    </row>
    <row r="1566" spans="1:7" x14ac:dyDescent="0.25">
      <c r="A1566" s="5" t="s">
        <v>10</v>
      </c>
      <c r="B1566" s="6">
        <v>0.33650000000000002</v>
      </c>
      <c r="C1566" s="6">
        <v>0.192</v>
      </c>
      <c r="D1566" s="6">
        <v>8.1900000000000001E-2</v>
      </c>
    </row>
    <row r="1567" spans="1:7" x14ac:dyDescent="0.25">
      <c r="A1567" s="5" t="s">
        <v>11</v>
      </c>
      <c r="B1567" s="6">
        <v>0.36080000000000001</v>
      </c>
      <c r="C1567" s="6">
        <v>0.20349999999999999</v>
      </c>
      <c r="D1567" s="6">
        <v>9.1300000000000006E-2</v>
      </c>
    </row>
    <row r="1568" spans="1:7" x14ac:dyDescent="0.25">
      <c r="A1568" s="5" t="s">
        <v>433</v>
      </c>
      <c r="B1568" s="6">
        <v>0.38819999999999999</v>
      </c>
      <c r="C1568" s="6">
        <v>0.20069999999999999</v>
      </c>
      <c r="D1568" s="6">
        <v>9.06E-2</v>
      </c>
    </row>
    <row r="1569" spans="1:7" ht="15" customHeight="1" x14ac:dyDescent="0.25">
      <c r="A1569" s="10" t="s">
        <v>1</v>
      </c>
      <c r="B1569" s="10"/>
      <c r="C1569" s="10"/>
      <c r="D1569" s="10"/>
      <c r="E1569" s="10"/>
      <c r="F1569" s="10"/>
      <c r="G1569" s="10"/>
    </row>
    <row r="1570" spans="1:7" ht="36" customHeight="1" x14ac:dyDescent="0.25">
      <c r="A1570" s="13" t="s">
        <v>434</v>
      </c>
      <c r="B1570" s="13"/>
      <c r="C1570" s="13"/>
      <c r="D1570" s="13"/>
      <c r="E1570" s="13"/>
      <c r="F1570" s="13"/>
      <c r="G1570" s="13"/>
    </row>
    <row r="1571" spans="1:7" ht="60" customHeight="1" x14ac:dyDescent="0.25">
      <c r="A1571" s="13" t="s">
        <v>59</v>
      </c>
      <c r="B1571" s="13"/>
      <c r="C1571" s="13"/>
      <c r="D1571" s="13"/>
      <c r="E1571" s="13"/>
      <c r="F1571" s="13"/>
      <c r="G1571" s="13"/>
    </row>
    <row r="1572" spans="1:7" ht="15" customHeight="1" x14ac:dyDescent="0.25">
      <c r="A1572" s="10" t="s">
        <v>435</v>
      </c>
      <c r="B1572" s="10"/>
      <c r="C1572" s="10"/>
      <c r="D1572" s="10"/>
      <c r="E1572" s="10"/>
      <c r="F1572" s="10"/>
      <c r="G1572" s="10"/>
    </row>
    <row r="1573" spans="1:7" ht="15" customHeight="1" x14ac:dyDescent="0.25">
      <c r="A1573" s="10" t="s">
        <v>1</v>
      </c>
      <c r="B1573" s="10"/>
      <c r="C1573" s="10"/>
      <c r="D1573" s="10"/>
      <c r="E1573" s="10"/>
      <c r="F1573" s="10"/>
      <c r="G1573" s="10"/>
    </row>
    <row r="1574" spans="1:7" ht="15.75" customHeight="1" x14ac:dyDescent="0.25">
      <c r="A1574" s="11" t="s">
        <v>2</v>
      </c>
      <c r="B1574" s="11"/>
      <c r="C1574" s="11"/>
      <c r="D1574" s="11"/>
      <c r="E1574" s="11"/>
      <c r="F1574" s="11"/>
      <c r="G1574" s="11"/>
    </row>
    <row r="1575" spans="1:7" ht="15" customHeight="1" x14ac:dyDescent="0.25">
      <c r="A1575" s="10" t="s">
        <v>1</v>
      </c>
      <c r="B1575" s="10"/>
      <c r="C1575" s="10"/>
      <c r="D1575" s="10"/>
      <c r="E1575" s="10"/>
      <c r="F1575" s="10"/>
      <c r="G1575" s="10"/>
    </row>
    <row r="1576" spans="1:7" x14ac:dyDescent="0.25">
      <c r="A1576" s="12" t="s">
        <v>436</v>
      </c>
      <c r="B1576" s="12"/>
      <c r="C1576" s="12"/>
      <c r="D1576" s="12"/>
      <c r="E1576" s="12"/>
      <c r="F1576" s="12"/>
      <c r="G1576" s="12"/>
    </row>
    <row r="1577" spans="1:7" ht="15" customHeight="1" x14ac:dyDescent="0.25">
      <c r="A1577" s="10" t="s">
        <v>1</v>
      </c>
      <c r="B1577" s="10"/>
      <c r="C1577" s="10"/>
      <c r="D1577" s="10"/>
      <c r="E1577" s="10"/>
      <c r="F1577" s="10"/>
      <c r="G1577" s="10"/>
    </row>
    <row r="1578" spans="1:7" ht="15.75" customHeight="1" x14ac:dyDescent="0.25">
      <c r="A1578" s="11" t="s">
        <v>4</v>
      </c>
      <c r="B1578" s="11"/>
      <c r="C1578" s="11"/>
      <c r="D1578" s="11"/>
      <c r="E1578" s="11"/>
      <c r="F1578" s="11"/>
      <c r="G1578" s="11"/>
    </row>
    <row r="1579" spans="1:7" ht="15" customHeight="1" x14ac:dyDescent="0.25">
      <c r="A1579" s="10" t="s">
        <v>1</v>
      </c>
      <c r="B1579" s="10"/>
      <c r="C1579" s="10"/>
      <c r="D1579" s="10"/>
      <c r="E1579" s="10"/>
      <c r="F1579" s="10"/>
      <c r="G1579" s="10"/>
    </row>
    <row r="1580" spans="1:7" ht="38.25" customHeight="1" x14ac:dyDescent="0.25">
      <c r="A1580" s="12" t="s">
        <v>356</v>
      </c>
      <c r="B1580" s="12"/>
      <c r="C1580" s="12"/>
      <c r="D1580" s="12"/>
      <c r="E1580" s="12"/>
      <c r="F1580" s="12"/>
      <c r="G1580" s="12"/>
    </row>
    <row r="1581" spans="1:7" ht="15" customHeight="1" x14ac:dyDescent="0.25">
      <c r="A1581" s="10" t="s">
        <v>1</v>
      </c>
      <c r="B1581" s="10"/>
      <c r="C1581" s="10"/>
      <c r="D1581" s="10"/>
      <c r="E1581" s="10"/>
      <c r="F1581" s="10"/>
      <c r="G1581" s="10"/>
    </row>
    <row r="1582" spans="1:7" ht="15.75" customHeight="1" x14ac:dyDescent="0.25">
      <c r="A1582" s="11" t="s">
        <v>6</v>
      </c>
      <c r="B1582" s="11"/>
      <c r="C1582" s="11"/>
      <c r="D1582" s="11"/>
      <c r="E1582" s="11"/>
      <c r="F1582" s="11"/>
      <c r="G1582" s="11"/>
    </row>
    <row r="1583" spans="1:7" ht="30" x14ac:dyDescent="0.25">
      <c r="A1583" s="4" t="s">
        <v>437</v>
      </c>
      <c r="B1583" s="4" t="s">
        <v>8</v>
      </c>
      <c r="C1583" s="4" t="s">
        <v>10</v>
      </c>
      <c r="D1583" s="4" t="s">
        <v>11</v>
      </c>
    </row>
    <row r="1584" spans="1:7" ht="30" x14ac:dyDescent="0.25">
      <c r="A1584" s="5" t="s">
        <v>13</v>
      </c>
      <c r="B1584" s="6">
        <v>5.7500000000000002E-2</v>
      </c>
      <c r="C1584" s="7" t="s">
        <v>14</v>
      </c>
      <c r="D1584" s="7" t="s">
        <v>14</v>
      </c>
    </row>
    <row r="1585" spans="1:7" ht="60" x14ac:dyDescent="0.25">
      <c r="A1585" s="5" t="s">
        <v>15</v>
      </c>
      <c r="B1585" s="7" t="s">
        <v>14</v>
      </c>
      <c r="C1585" s="6">
        <v>0.01</v>
      </c>
      <c r="D1585" s="7" t="s">
        <v>14</v>
      </c>
    </row>
    <row r="1586" spans="1:7" ht="15" customHeight="1" x14ac:dyDescent="0.25">
      <c r="A1586" s="10" t="s">
        <v>1</v>
      </c>
      <c r="B1586" s="10"/>
      <c r="C1586" s="10"/>
      <c r="D1586" s="10"/>
      <c r="E1586" s="10"/>
      <c r="F1586" s="10"/>
      <c r="G1586" s="10"/>
    </row>
    <row r="1587" spans="1:7" ht="15.75" customHeight="1" x14ac:dyDescent="0.25">
      <c r="A1587" s="11" t="s">
        <v>16</v>
      </c>
      <c r="B1587" s="11"/>
      <c r="C1587" s="11"/>
      <c r="D1587" s="11"/>
      <c r="E1587" s="11"/>
      <c r="F1587" s="11"/>
      <c r="G1587" s="11"/>
    </row>
    <row r="1588" spans="1:7" ht="30" customHeight="1" x14ac:dyDescent="0.25">
      <c r="A1588" s="15" t="s">
        <v>438</v>
      </c>
      <c r="B1588" s="15"/>
      <c r="C1588" s="4" t="s">
        <v>8</v>
      </c>
      <c r="D1588" s="4" t="s">
        <v>10</v>
      </c>
      <c r="E1588" s="4" t="s">
        <v>11</v>
      </c>
    </row>
    <row r="1589" spans="1:7" ht="17.25" x14ac:dyDescent="0.25">
      <c r="A1589" s="5" t="s">
        <v>18</v>
      </c>
      <c r="B1589" s="14"/>
      <c r="C1589" s="6">
        <v>8.9999999999999993E-3</v>
      </c>
      <c r="D1589" s="6">
        <v>8.9999999999999993E-3</v>
      </c>
      <c r="E1589" s="6">
        <v>8.9999999999999993E-3</v>
      </c>
    </row>
    <row r="1590" spans="1:7" ht="17.25" x14ac:dyDescent="0.25">
      <c r="A1590" s="5" t="s">
        <v>19</v>
      </c>
      <c r="B1590" s="14"/>
      <c r="C1590" s="6">
        <v>2.5000000000000001E-3</v>
      </c>
      <c r="D1590" s="6">
        <v>0.01</v>
      </c>
      <c r="E1590" s="7" t="s">
        <v>14</v>
      </c>
    </row>
    <row r="1591" spans="1:7" ht="17.25" x14ac:dyDescent="0.25">
      <c r="A1591" s="5" t="s">
        <v>20</v>
      </c>
      <c r="B1591" s="14"/>
      <c r="C1591" s="6">
        <v>5.8999999999999999E-3</v>
      </c>
      <c r="D1591" s="6">
        <v>5.8999999999999999E-3</v>
      </c>
      <c r="E1591" s="6">
        <v>5.8999999999999999E-3</v>
      </c>
    </row>
    <row r="1592" spans="1:7" ht="17.25" x14ac:dyDescent="0.25">
      <c r="A1592" s="5" t="s">
        <v>21</v>
      </c>
      <c r="B1592" s="14"/>
      <c r="C1592" s="6">
        <v>1.7399999999999999E-2</v>
      </c>
      <c r="D1592" s="6">
        <v>2.4899999999999999E-2</v>
      </c>
      <c r="E1592" s="6">
        <v>1.49E-2</v>
      </c>
    </row>
    <row r="1593" spans="1:7" ht="17.25" x14ac:dyDescent="0.25">
      <c r="A1593" s="5" t="s">
        <v>177</v>
      </c>
      <c r="B1593" s="14" t="s">
        <v>99</v>
      </c>
      <c r="C1593" s="6">
        <v>-2.8999999999999998E-3</v>
      </c>
      <c r="D1593" s="6">
        <v>-2.8999999999999998E-3</v>
      </c>
      <c r="E1593" s="6">
        <v>-2.8999999999999998E-3</v>
      </c>
    </row>
    <row r="1594" spans="1:7" ht="30" x14ac:dyDescent="0.25">
      <c r="A1594" s="5" t="s">
        <v>178</v>
      </c>
      <c r="B1594" s="14"/>
      <c r="C1594" s="6">
        <v>1.4500000000000001E-2</v>
      </c>
      <c r="D1594" s="6">
        <v>2.1999999999999999E-2</v>
      </c>
      <c r="E1594" s="6">
        <v>1.2E-2</v>
      </c>
    </row>
    <row r="1595" spans="1:7" ht="345" x14ac:dyDescent="0.25">
      <c r="A1595" s="5" t="s">
        <v>99</v>
      </c>
      <c r="B1595" s="5" t="s">
        <v>439</v>
      </c>
    </row>
    <row r="1596" spans="1:7" ht="15" customHeight="1" x14ac:dyDescent="0.25">
      <c r="A1596" s="10" t="s">
        <v>1</v>
      </c>
      <c r="B1596" s="10"/>
      <c r="C1596" s="10"/>
      <c r="D1596" s="10"/>
      <c r="E1596" s="10"/>
      <c r="F1596" s="10"/>
      <c r="G1596" s="10"/>
    </row>
    <row r="1597" spans="1:7" ht="36" customHeight="1" x14ac:dyDescent="0.25">
      <c r="A1597" s="13" t="s">
        <v>440</v>
      </c>
      <c r="B1597" s="13"/>
      <c r="C1597" s="13"/>
      <c r="D1597" s="13"/>
      <c r="E1597" s="13"/>
      <c r="F1597" s="13"/>
      <c r="G1597" s="13"/>
    </row>
    <row r="1598" spans="1:7" ht="15" customHeight="1" x14ac:dyDescent="0.25">
      <c r="A1598" s="10" t="s">
        <v>1</v>
      </c>
      <c r="B1598" s="10"/>
      <c r="C1598" s="10"/>
      <c r="D1598" s="10"/>
      <c r="E1598" s="10"/>
      <c r="F1598" s="10"/>
      <c r="G1598" s="10"/>
    </row>
    <row r="1599" spans="1:7" x14ac:dyDescent="0.25">
      <c r="A1599" s="12" t="s">
        <v>23</v>
      </c>
      <c r="B1599" s="12"/>
      <c r="C1599" s="12"/>
      <c r="D1599" s="12"/>
      <c r="E1599" s="12"/>
      <c r="F1599" s="12"/>
      <c r="G1599" s="12"/>
    </row>
    <row r="1600" spans="1:7" ht="15" customHeight="1" x14ac:dyDescent="0.25">
      <c r="A1600" s="10" t="s">
        <v>1</v>
      </c>
      <c r="B1600" s="10"/>
      <c r="C1600" s="10"/>
      <c r="D1600" s="10"/>
      <c r="E1600" s="10"/>
      <c r="F1600" s="10"/>
      <c r="G1600" s="10"/>
    </row>
    <row r="1601" spans="1:7" ht="38.25" customHeight="1" x14ac:dyDescent="0.25">
      <c r="A1601" s="12" t="s">
        <v>24</v>
      </c>
      <c r="B1601" s="12"/>
      <c r="C1601" s="12"/>
      <c r="D1601" s="12"/>
      <c r="E1601" s="12"/>
      <c r="F1601" s="12"/>
      <c r="G1601" s="12"/>
    </row>
    <row r="1602" spans="1:7" ht="45" x14ac:dyDescent="0.25">
      <c r="A1602" s="4" t="s">
        <v>441</v>
      </c>
      <c r="B1602" s="4" t="s">
        <v>26</v>
      </c>
      <c r="C1602" s="4" t="s">
        <v>27</v>
      </c>
      <c r="D1602" s="4" t="s">
        <v>28</v>
      </c>
      <c r="E1602" s="4" t="s">
        <v>29</v>
      </c>
    </row>
    <row r="1603" spans="1:7" x14ac:dyDescent="0.25">
      <c r="A1603" s="5" t="s">
        <v>8</v>
      </c>
      <c r="B1603" s="1">
        <v>714</v>
      </c>
      <c r="C1603" s="9">
        <v>1065</v>
      </c>
      <c r="D1603" s="9">
        <v>1439</v>
      </c>
      <c r="E1603" s="9">
        <v>2486</v>
      </c>
    </row>
    <row r="1604" spans="1:7" x14ac:dyDescent="0.25">
      <c r="A1604" s="5" t="s">
        <v>10</v>
      </c>
      <c r="B1604" s="1">
        <v>323</v>
      </c>
      <c r="C1604" s="1">
        <v>748</v>
      </c>
      <c r="D1604" s="9">
        <v>1300</v>
      </c>
      <c r="E1604" s="9">
        <v>2804</v>
      </c>
    </row>
    <row r="1605" spans="1:7" x14ac:dyDescent="0.25">
      <c r="A1605" s="5" t="s">
        <v>11</v>
      </c>
      <c r="B1605" s="1">
        <v>122</v>
      </c>
      <c r="C1605" s="1">
        <v>443</v>
      </c>
      <c r="D1605" s="1">
        <v>786</v>
      </c>
      <c r="E1605" s="9">
        <v>1755</v>
      </c>
    </row>
    <row r="1606" spans="1:7" ht="45" x14ac:dyDescent="0.25">
      <c r="A1606" s="4" t="s">
        <v>442</v>
      </c>
      <c r="B1606" s="4" t="s">
        <v>26</v>
      </c>
      <c r="C1606" s="4" t="s">
        <v>27</v>
      </c>
      <c r="D1606" s="4" t="s">
        <v>28</v>
      </c>
      <c r="E1606" s="4" t="s">
        <v>29</v>
      </c>
    </row>
    <row r="1607" spans="1:7" x14ac:dyDescent="0.25">
      <c r="A1607" s="5" t="s">
        <v>8</v>
      </c>
      <c r="B1607" s="1">
        <v>714</v>
      </c>
      <c r="C1607" s="9">
        <v>1065</v>
      </c>
      <c r="D1607" s="9">
        <v>1439</v>
      </c>
      <c r="E1607" s="9">
        <v>2486</v>
      </c>
    </row>
    <row r="1608" spans="1:7" x14ac:dyDescent="0.25">
      <c r="A1608" s="5" t="s">
        <v>10</v>
      </c>
      <c r="B1608" s="1">
        <v>223</v>
      </c>
      <c r="C1608" s="1">
        <v>748</v>
      </c>
      <c r="D1608" s="9">
        <v>1300</v>
      </c>
      <c r="E1608" s="9">
        <v>2804</v>
      </c>
    </row>
    <row r="1609" spans="1:7" x14ac:dyDescent="0.25">
      <c r="A1609" s="5" t="s">
        <v>11</v>
      </c>
      <c r="B1609" s="1">
        <v>122</v>
      </c>
      <c r="C1609" s="1">
        <v>443</v>
      </c>
      <c r="D1609" s="1">
        <v>786</v>
      </c>
      <c r="E1609" s="9">
        <v>1755</v>
      </c>
    </row>
    <row r="1610" spans="1:7" ht="15" customHeight="1" x14ac:dyDescent="0.25">
      <c r="A1610" s="10" t="s">
        <v>1</v>
      </c>
      <c r="B1610" s="10"/>
      <c r="C1610" s="10"/>
      <c r="D1610" s="10"/>
      <c r="E1610" s="10"/>
      <c r="F1610" s="10"/>
      <c r="G1610" s="10"/>
    </row>
    <row r="1611" spans="1:7" ht="15.75" customHeight="1" x14ac:dyDescent="0.25">
      <c r="A1611" s="11" t="s">
        <v>31</v>
      </c>
      <c r="B1611" s="11"/>
      <c r="C1611" s="11"/>
      <c r="D1611" s="11"/>
      <c r="E1611" s="11"/>
      <c r="F1611" s="11"/>
      <c r="G1611" s="11"/>
    </row>
    <row r="1612" spans="1:7" ht="15" customHeight="1" x14ac:dyDescent="0.25">
      <c r="A1612" s="10" t="s">
        <v>1</v>
      </c>
      <c r="B1612" s="10"/>
      <c r="C1612" s="10"/>
      <c r="D1612" s="10"/>
      <c r="E1612" s="10"/>
      <c r="F1612" s="10"/>
      <c r="G1612" s="10"/>
    </row>
    <row r="1613" spans="1:7" ht="38.25" customHeight="1" x14ac:dyDescent="0.25">
      <c r="A1613" s="12" t="s">
        <v>443</v>
      </c>
      <c r="B1613" s="12"/>
      <c r="C1613" s="12"/>
      <c r="D1613" s="12"/>
      <c r="E1613" s="12"/>
      <c r="F1613" s="12"/>
      <c r="G1613" s="12"/>
    </row>
    <row r="1614" spans="1:7" ht="15" customHeight="1" x14ac:dyDescent="0.25">
      <c r="A1614" s="10" t="s">
        <v>1</v>
      </c>
      <c r="B1614" s="10"/>
      <c r="C1614" s="10"/>
      <c r="D1614" s="10"/>
      <c r="E1614" s="10"/>
      <c r="F1614" s="10"/>
      <c r="G1614" s="10"/>
    </row>
    <row r="1615" spans="1:7" ht="15.75" customHeight="1" x14ac:dyDescent="0.25">
      <c r="A1615" s="11" t="s">
        <v>33</v>
      </c>
      <c r="B1615" s="11"/>
      <c r="C1615" s="11"/>
      <c r="D1615" s="11"/>
      <c r="E1615" s="11"/>
      <c r="F1615" s="11"/>
      <c r="G1615" s="11"/>
    </row>
    <row r="1616" spans="1:7" ht="15" customHeight="1" x14ac:dyDescent="0.25">
      <c r="A1616" s="10" t="s">
        <v>1</v>
      </c>
      <c r="B1616" s="10"/>
      <c r="C1616" s="10"/>
      <c r="D1616" s="10"/>
      <c r="E1616" s="10"/>
      <c r="F1616" s="10"/>
      <c r="G1616" s="10"/>
    </row>
    <row r="1617" spans="1:7" ht="89.25" customHeight="1" x14ac:dyDescent="0.25">
      <c r="A1617" s="12" t="s">
        <v>444</v>
      </c>
      <c r="B1617" s="12"/>
      <c r="C1617" s="12"/>
      <c r="D1617" s="12"/>
      <c r="E1617" s="12"/>
      <c r="F1617" s="12"/>
      <c r="G1617" s="12"/>
    </row>
    <row r="1618" spans="1:7" ht="89.25" customHeight="1" x14ac:dyDescent="0.25">
      <c r="A1618" s="12" t="s">
        <v>445</v>
      </c>
      <c r="B1618" s="12"/>
      <c r="C1618" s="12"/>
      <c r="D1618" s="12"/>
      <c r="E1618" s="12"/>
      <c r="F1618" s="12"/>
      <c r="G1618" s="12"/>
    </row>
    <row r="1619" spans="1:7" x14ac:dyDescent="0.25">
      <c r="A1619" s="12" t="s">
        <v>131</v>
      </c>
      <c r="B1619" s="12"/>
      <c r="C1619" s="12"/>
      <c r="D1619" s="12"/>
      <c r="E1619" s="12"/>
      <c r="F1619" s="12"/>
      <c r="G1619" s="12"/>
    </row>
    <row r="1620" spans="1:7" ht="15" customHeight="1" x14ac:dyDescent="0.25">
      <c r="A1620" s="10" t="s">
        <v>1</v>
      </c>
      <c r="B1620" s="10"/>
      <c r="C1620" s="10"/>
      <c r="D1620" s="10"/>
      <c r="E1620" s="10"/>
      <c r="F1620" s="10"/>
      <c r="G1620" s="10"/>
    </row>
    <row r="1621" spans="1:7" ht="15.75" customHeight="1" x14ac:dyDescent="0.25">
      <c r="A1621" s="11" t="s">
        <v>39</v>
      </c>
      <c r="B1621" s="11"/>
      <c r="C1621" s="11"/>
      <c r="D1621" s="11"/>
      <c r="E1621" s="11"/>
      <c r="F1621" s="11"/>
      <c r="G1621" s="11"/>
    </row>
    <row r="1622" spans="1:7" ht="15" customHeight="1" x14ac:dyDescent="0.25">
      <c r="A1622" s="10" t="s">
        <v>1</v>
      </c>
      <c r="B1622" s="10"/>
      <c r="C1622" s="10"/>
      <c r="D1622" s="10"/>
      <c r="E1622" s="10"/>
      <c r="F1622" s="10"/>
      <c r="G1622" s="10"/>
    </row>
    <row r="1623" spans="1:7" ht="63.75" customHeight="1" x14ac:dyDescent="0.25">
      <c r="A1623" s="12" t="s">
        <v>446</v>
      </c>
      <c r="B1623" s="12"/>
      <c r="C1623" s="12"/>
      <c r="D1623" s="12"/>
      <c r="E1623" s="12"/>
      <c r="F1623" s="12"/>
      <c r="G1623" s="12"/>
    </row>
    <row r="1624" spans="1:7" ht="63.75" customHeight="1" x14ac:dyDescent="0.25">
      <c r="A1624" s="12" t="s">
        <v>373</v>
      </c>
      <c r="B1624" s="12"/>
      <c r="C1624" s="12"/>
      <c r="D1624" s="12"/>
      <c r="E1624" s="12"/>
      <c r="F1624" s="12"/>
      <c r="G1624" s="12"/>
    </row>
    <row r="1625" spans="1:7" ht="66" customHeight="1" x14ac:dyDescent="0.25">
      <c r="A1625" s="12" t="s">
        <v>430</v>
      </c>
      <c r="B1625" s="12"/>
      <c r="C1625" s="12"/>
      <c r="D1625" s="12"/>
      <c r="E1625" s="12"/>
      <c r="F1625" s="12"/>
      <c r="G1625" s="12"/>
    </row>
    <row r="1626" spans="1:7" ht="104.25" customHeight="1" x14ac:dyDescent="0.25">
      <c r="A1626" s="12" t="s">
        <v>413</v>
      </c>
      <c r="B1626" s="12"/>
      <c r="C1626" s="12"/>
      <c r="D1626" s="12"/>
      <c r="E1626" s="12"/>
      <c r="F1626" s="12"/>
      <c r="G1626" s="12"/>
    </row>
    <row r="1627" spans="1:7" ht="38.25" customHeight="1" x14ac:dyDescent="0.25">
      <c r="A1627" s="12" t="s">
        <v>47</v>
      </c>
      <c r="B1627" s="12"/>
      <c r="C1627" s="12"/>
      <c r="D1627" s="12"/>
      <c r="E1627" s="12"/>
      <c r="F1627" s="12"/>
      <c r="G1627" s="12"/>
    </row>
    <row r="1628" spans="1:7" ht="38.25" customHeight="1" x14ac:dyDescent="0.25">
      <c r="A1628" s="12" t="s">
        <v>49</v>
      </c>
      <c r="B1628" s="12"/>
      <c r="C1628" s="12"/>
      <c r="D1628" s="12"/>
      <c r="E1628" s="12"/>
      <c r="F1628" s="12"/>
      <c r="G1628" s="12"/>
    </row>
    <row r="1629" spans="1:7" ht="114.75" customHeight="1" x14ac:dyDescent="0.25">
      <c r="A1629" s="12" t="s">
        <v>50</v>
      </c>
      <c r="B1629" s="12"/>
      <c r="C1629" s="12"/>
      <c r="D1629" s="12"/>
      <c r="E1629" s="12"/>
      <c r="F1629" s="12"/>
      <c r="G1629" s="12"/>
    </row>
    <row r="1630" spans="1:7" ht="15" customHeight="1" x14ac:dyDescent="0.25">
      <c r="A1630" s="10" t="s">
        <v>1</v>
      </c>
      <c r="B1630" s="10"/>
      <c r="C1630" s="10"/>
      <c r="D1630" s="10"/>
      <c r="E1630" s="10"/>
      <c r="F1630" s="10"/>
      <c r="G1630" s="10"/>
    </row>
    <row r="1631" spans="1:7" ht="15.75" customHeight="1" x14ac:dyDescent="0.25">
      <c r="A1631" s="11" t="s">
        <v>51</v>
      </c>
      <c r="B1631" s="11"/>
      <c r="C1631" s="11"/>
      <c r="D1631" s="11"/>
      <c r="E1631" s="11"/>
      <c r="F1631" s="11"/>
      <c r="G1631" s="11"/>
    </row>
    <row r="1632" spans="1:7" ht="15" customHeight="1" x14ac:dyDescent="0.25">
      <c r="A1632" s="10" t="s">
        <v>1</v>
      </c>
      <c r="B1632" s="10"/>
      <c r="C1632" s="10"/>
      <c r="D1632" s="10"/>
      <c r="E1632" s="10"/>
      <c r="F1632" s="10"/>
      <c r="G1632" s="10"/>
    </row>
    <row r="1633" spans="1:7" ht="63.75" customHeight="1" x14ac:dyDescent="0.25">
      <c r="A1633" s="12" t="s">
        <v>447</v>
      </c>
      <c r="B1633" s="12"/>
      <c r="C1633" s="12"/>
      <c r="D1633" s="12"/>
      <c r="E1633" s="12"/>
      <c r="F1633" s="12"/>
      <c r="G1633" s="12"/>
    </row>
    <row r="1634" spans="1:7" x14ac:dyDescent="0.25">
      <c r="A1634" s="1"/>
    </row>
    <row r="1635" spans="1:7" x14ac:dyDescent="0.25">
      <c r="A1635" s="1"/>
    </row>
    <row r="1636" spans="1:7" x14ac:dyDescent="0.25">
      <c r="A1636" s="1"/>
    </row>
    <row r="1637" spans="1:7" ht="15" customHeight="1" x14ac:dyDescent="0.25">
      <c r="A1637" s="10" t="s">
        <v>1</v>
      </c>
      <c r="B1637" s="10"/>
      <c r="C1637" s="10"/>
      <c r="D1637" s="10"/>
      <c r="E1637" s="10"/>
      <c r="F1637" s="10"/>
      <c r="G1637" s="10"/>
    </row>
    <row r="1638" spans="1:7" ht="24" customHeight="1" x14ac:dyDescent="0.25">
      <c r="A1638" s="13" t="s">
        <v>448</v>
      </c>
      <c r="B1638" s="13"/>
      <c r="C1638" s="13"/>
      <c r="D1638" s="13"/>
      <c r="E1638" s="13"/>
      <c r="F1638" s="13"/>
      <c r="G1638" s="13"/>
    </row>
    <row r="1639" spans="1:7" ht="45" x14ac:dyDescent="0.25">
      <c r="A1639" s="4" t="s">
        <v>449</v>
      </c>
      <c r="B1639" s="4" t="s">
        <v>26</v>
      </c>
      <c r="C1639" s="4" t="s">
        <v>28</v>
      </c>
      <c r="D1639" s="4" t="s">
        <v>29</v>
      </c>
    </row>
    <row r="1640" spans="1:7" x14ac:dyDescent="0.25">
      <c r="A1640" s="5" t="s">
        <v>8</v>
      </c>
      <c r="B1640" s="6">
        <v>0.29809999999999998</v>
      </c>
      <c r="C1640" s="6">
        <v>0.1608</v>
      </c>
      <c r="D1640" s="6">
        <v>8.77E-2</v>
      </c>
    </row>
    <row r="1641" spans="1:7" x14ac:dyDescent="0.25">
      <c r="A1641" s="5" t="s">
        <v>55</v>
      </c>
      <c r="B1641" s="6">
        <v>0.2646</v>
      </c>
      <c r="C1641" s="6">
        <v>0.14960000000000001</v>
      </c>
      <c r="D1641" s="6">
        <v>7.8899999999999998E-2</v>
      </c>
    </row>
    <row r="1642" spans="1:7" ht="30" x14ac:dyDescent="0.25">
      <c r="A1642" s="5" t="s">
        <v>56</v>
      </c>
      <c r="B1642" s="6">
        <v>0.19439999999999999</v>
      </c>
      <c r="C1642" s="6">
        <v>0.1308</v>
      </c>
      <c r="D1642" s="6">
        <v>7.2400000000000006E-2</v>
      </c>
    </row>
    <row r="1643" spans="1:7" x14ac:dyDescent="0.25">
      <c r="A1643" s="5" t="s">
        <v>10</v>
      </c>
      <c r="B1643" s="6">
        <v>0.35680000000000001</v>
      </c>
      <c r="C1643" s="6">
        <v>0.1656</v>
      </c>
      <c r="D1643" s="6">
        <v>8.6099999999999996E-2</v>
      </c>
    </row>
    <row r="1644" spans="1:7" x14ac:dyDescent="0.25">
      <c r="A1644" s="5" t="s">
        <v>11</v>
      </c>
      <c r="B1644" s="6">
        <v>0.38040000000000002</v>
      </c>
      <c r="C1644" s="6">
        <v>0.17699999999999999</v>
      </c>
      <c r="D1644" s="6">
        <v>9.5299999999999996E-2</v>
      </c>
    </row>
    <row r="1645" spans="1:7" x14ac:dyDescent="0.25">
      <c r="A1645" s="5" t="s">
        <v>450</v>
      </c>
      <c r="B1645" s="6">
        <v>0.34520000000000001</v>
      </c>
      <c r="C1645" s="6">
        <v>0.17630000000000001</v>
      </c>
      <c r="D1645" s="6">
        <v>8.5999999999999993E-2</v>
      </c>
    </row>
    <row r="1646" spans="1:7" ht="15" customHeight="1" x14ac:dyDescent="0.25">
      <c r="A1646" s="10" t="s">
        <v>1</v>
      </c>
      <c r="B1646" s="10"/>
      <c r="C1646" s="10"/>
      <c r="D1646" s="10"/>
      <c r="E1646" s="10"/>
      <c r="F1646" s="10"/>
      <c r="G1646" s="10"/>
    </row>
    <row r="1647" spans="1:7" ht="36" customHeight="1" x14ac:dyDescent="0.25">
      <c r="A1647" s="13" t="s">
        <v>451</v>
      </c>
      <c r="B1647" s="13"/>
      <c r="C1647" s="13"/>
      <c r="D1647" s="13"/>
      <c r="E1647" s="13"/>
      <c r="F1647" s="13"/>
      <c r="G1647" s="13"/>
    </row>
    <row r="1648" spans="1:7" ht="60" customHeight="1" x14ac:dyDescent="0.25">
      <c r="A1648" s="13" t="s">
        <v>59</v>
      </c>
      <c r="B1648" s="13"/>
      <c r="C1648" s="13"/>
      <c r="D1648" s="13"/>
      <c r="E1648" s="13"/>
      <c r="F1648" s="13"/>
      <c r="G1648" s="13"/>
    </row>
    <row r="1649" spans="1:7" ht="15" customHeight="1" x14ac:dyDescent="0.25">
      <c r="A1649" s="10" t="s">
        <v>452</v>
      </c>
      <c r="B1649" s="10"/>
      <c r="C1649" s="10"/>
      <c r="D1649" s="10"/>
      <c r="E1649" s="10"/>
      <c r="F1649" s="10"/>
      <c r="G1649" s="10"/>
    </row>
    <row r="1650" spans="1:7" ht="15" customHeight="1" x14ac:dyDescent="0.25">
      <c r="A1650" s="10" t="s">
        <v>1</v>
      </c>
      <c r="B1650" s="10"/>
      <c r="C1650" s="10"/>
      <c r="D1650" s="10"/>
      <c r="E1650" s="10"/>
      <c r="F1650" s="10"/>
      <c r="G1650" s="10"/>
    </row>
    <row r="1651" spans="1:7" ht="15.75" customHeight="1" x14ac:dyDescent="0.25">
      <c r="A1651" s="11" t="s">
        <v>2</v>
      </c>
      <c r="B1651" s="11"/>
      <c r="C1651" s="11"/>
      <c r="D1651" s="11"/>
      <c r="E1651" s="11"/>
      <c r="F1651" s="11"/>
      <c r="G1651" s="11"/>
    </row>
    <row r="1652" spans="1:7" ht="15" customHeight="1" x14ac:dyDescent="0.25">
      <c r="A1652" s="10" t="s">
        <v>1</v>
      </c>
      <c r="B1652" s="10"/>
      <c r="C1652" s="10"/>
      <c r="D1652" s="10"/>
      <c r="E1652" s="10"/>
      <c r="F1652" s="10"/>
      <c r="G1652" s="10"/>
    </row>
    <row r="1653" spans="1:7" x14ac:dyDescent="0.25">
      <c r="A1653" s="12" t="s">
        <v>420</v>
      </c>
      <c r="B1653" s="12"/>
      <c r="C1653" s="12"/>
      <c r="D1653" s="12"/>
      <c r="E1653" s="12"/>
      <c r="F1653" s="12"/>
      <c r="G1653" s="12"/>
    </row>
    <row r="1654" spans="1:7" ht="15" customHeight="1" x14ac:dyDescent="0.25">
      <c r="A1654" s="10" t="s">
        <v>1</v>
      </c>
      <c r="B1654" s="10"/>
      <c r="C1654" s="10"/>
      <c r="D1654" s="10"/>
      <c r="E1654" s="10"/>
      <c r="F1654" s="10"/>
      <c r="G1654" s="10"/>
    </row>
    <row r="1655" spans="1:7" ht="15.75" customHeight="1" x14ac:dyDescent="0.25">
      <c r="A1655" s="11" t="s">
        <v>4</v>
      </c>
      <c r="B1655" s="11"/>
      <c r="C1655" s="11"/>
      <c r="D1655" s="11"/>
      <c r="E1655" s="11"/>
      <c r="F1655" s="11"/>
      <c r="G1655" s="11"/>
    </row>
    <row r="1656" spans="1:7" ht="15" customHeight="1" x14ac:dyDescent="0.25">
      <c r="A1656" s="10" t="s">
        <v>1</v>
      </c>
      <c r="B1656" s="10"/>
      <c r="C1656" s="10"/>
      <c r="D1656" s="10"/>
      <c r="E1656" s="10"/>
      <c r="F1656" s="10"/>
      <c r="G1656" s="10"/>
    </row>
    <row r="1657" spans="1:7" ht="38.25" customHeight="1" x14ac:dyDescent="0.25">
      <c r="A1657" s="12" t="s">
        <v>356</v>
      </c>
      <c r="B1657" s="12"/>
      <c r="C1657" s="12"/>
      <c r="D1657" s="12"/>
      <c r="E1657" s="12"/>
      <c r="F1657" s="12"/>
      <c r="G1657" s="12"/>
    </row>
    <row r="1658" spans="1:7" ht="15" customHeight="1" x14ac:dyDescent="0.25">
      <c r="A1658" s="10" t="s">
        <v>1</v>
      </c>
      <c r="B1658" s="10"/>
      <c r="C1658" s="10"/>
      <c r="D1658" s="10"/>
      <c r="E1658" s="10"/>
      <c r="F1658" s="10"/>
      <c r="G1658" s="10"/>
    </row>
    <row r="1659" spans="1:7" ht="15.75" customHeight="1" x14ac:dyDescent="0.25">
      <c r="A1659" s="11" t="s">
        <v>6</v>
      </c>
      <c r="B1659" s="11"/>
      <c r="C1659" s="11"/>
      <c r="D1659" s="11"/>
      <c r="E1659" s="11"/>
      <c r="F1659" s="11"/>
      <c r="G1659" s="11"/>
    </row>
    <row r="1660" spans="1:7" ht="30" x14ac:dyDescent="0.25">
      <c r="A1660" s="4" t="s">
        <v>453</v>
      </c>
      <c r="B1660" s="4" t="s">
        <v>8</v>
      </c>
      <c r="C1660" s="4" t="s">
        <v>10</v>
      </c>
      <c r="D1660" s="4" t="s">
        <v>11</v>
      </c>
    </row>
    <row r="1661" spans="1:7" ht="30" x14ac:dyDescent="0.25">
      <c r="A1661" s="5" t="s">
        <v>13</v>
      </c>
      <c r="B1661" s="6">
        <v>5.7500000000000002E-2</v>
      </c>
      <c r="C1661" s="7" t="s">
        <v>14</v>
      </c>
      <c r="D1661" s="7" t="s">
        <v>14</v>
      </c>
    </row>
    <row r="1662" spans="1:7" ht="60" x14ac:dyDescent="0.25">
      <c r="A1662" s="5" t="s">
        <v>15</v>
      </c>
      <c r="B1662" s="7" t="s">
        <v>14</v>
      </c>
      <c r="C1662" s="6">
        <v>0.01</v>
      </c>
      <c r="D1662" s="7" t="s">
        <v>14</v>
      </c>
    </row>
    <row r="1663" spans="1:7" ht="15" customHeight="1" x14ac:dyDescent="0.25">
      <c r="A1663" s="10" t="s">
        <v>1</v>
      </c>
      <c r="B1663" s="10"/>
      <c r="C1663" s="10"/>
      <c r="D1663" s="10"/>
      <c r="E1663" s="10"/>
      <c r="F1663" s="10"/>
      <c r="G1663" s="10"/>
    </row>
    <row r="1664" spans="1:7" ht="15.75" customHeight="1" x14ac:dyDescent="0.25">
      <c r="A1664" s="11" t="s">
        <v>16</v>
      </c>
      <c r="B1664" s="11"/>
      <c r="C1664" s="11"/>
      <c r="D1664" s="11"/>
      <c r="E1664" s="11"/>
      <c r="F1664" s="11"/>
      <c r="G1664" s="11"/>
    </row>
    <row r="1665" spans="1:7" ht="30" x14ac:dyDescent="0.25">
      <c r="A1665" s="4" t="s">
        <v>454</v>
      </c>
      <c r="B1665" s="4" t="s">
        <v>8</v>
      </c>
      <c r="C1665" s="4" t="s">
        <v>10</v>
      </c>
      <c r="D1665" s="4" t="s">
        <v>11</v>
      </c>
    </row>
    <row r="1666" spans="1:7" x14ac:dyDescent="0.25">
      <c r="A1666" s="5" t="s">
        <v>18</v>
      </c>
      <c r="B1666" s="6">
        <v>7.9000000000000008E-3</v>
      </c>
      <c r="C1666" s="6">
        <v>7.9000000000000008E-3</v>
      </c>
      <c r="D1666" s="6">
        <v>7.9000000000000008E-3</v>
      </c>
    </row>
    <row r="1667" spans="1:7" x14ac:dyDescent="0.25">
      <c r="A1667" s="5" t="s">
        <v>19</v>
      </c>
      <c r="B1667" s="6">
        <v>2.5000000000000001E-3</v>
      </c>
      <c r="C1667" s="6">
        <v>0.01</v>
      </c>
      <c r="D1667" s="7" t="s">
        <v>14</v>
      </c>
    </row>
    <row r="1668" spans="1:7" x14ac:dyDescent="0.25">
      <c r="A1668" s="5" t="s">
        <v>20</v>
      </c>
      <c r="B1668" s="6">
        <v>2E-3</v>
      </c>
      <c r="C1668" s="6">
        <v>2E-3</v>
      </c>
      <c r="D1668" s="6">
        <v>2E-3</v>
      </c>
    </row>
    <row r="1669" spans="1:7" x14ac:dyDescent="0.25">
      <c r="A1669" s="5" t="s">
        <v>21</v>
      </c>
      <c r="B1669" s="6">
        <v>1.24E-2</v>
      </c>
      <c r="C1669" s="6">
        <v>1.9900000000000001E-2</v>
      </c>
      <c r="D1669" s="6">
        <v>9.9000000000000008E-3</v>
      </c>
    </row>
    <row r="1670" spans="1:7" ht="15" customHeight="1" x14ac:dyDescent="0.25">
      <c r="A1670" s="10" t="s">
        <v>1</v>
      </c>
      <c r="B1670" s="10"/>
      <c r="C1670" s="10"/>
      <c r="D1670" s="10"/>
      <c r="E1670" s="10"/>
      <c r="F1670" s="10"/>
      <c r="G1670" s="10"/>
    </row>
    <row r="1671" spans="1:7" x14ac:dyDescent="0.25">
      <c r="A1671" s="13" t="s">
        <v>455</v>
      </c>
      <c r="B1671" s="13"/>
      <c r="C1671" s="13"/>
      <c r="D1671" s="13"/>
      <c r="E1671" s="13"/>
      <c r="F1671" s="13"/>
      <c r="G1671" s="13"/>
    </row>
    <row r="1672" spans="1:7" ht="15" customHeight="1" x14ac:dyDescent="0.25">
      <c r="A1672" s="10" t="s">
        <v>1</v>
      </c>
      <c r="B1672" s="10"/>
      <c r="C1672" s="10"/>
      <c r="D1672" s="10"/>
      <c r="E1672" s="10"/>
      <c r="F1672" s="10"/>
      <c r="G1672" s="10"/>
    </row>
    <row r="1673" spans="1:7" x14ac:dyDescent="0.25">
      <c r="A1673" s="12" t="s">
        <v>23</v>
      </c>
      <c r="B1673" s="12"/>
      <c r="C1673" s="12"/>
      <c r="D1673" s="12"/>
      <c r="E1673" s="12"/>
      <c r="F1673" s="12"/>
      <c r="G1673" s="12"/>
    </row>
    <row r="1674" spans="1:7" ht="15" customHeight="1" x14ac:dyDescent="0.25">
      <c r="A1674" s="10" t="s">
        <v>1</v>
      </c>
      <c r="B1674" s="10"/>
      <c r="C1674" s="10"/>
      <c r="D1674" s="10"/>
      <c r="E1674" s="10"/>
      <c r="F1674" s="10"/>
      <c r="G1674" s="10"/>
    </row>
    <row r="1675" spans="1:7" ht="38.25" customHeight="1" x14ac:dyDescent="0.25">
      <c r="A1675" s="12" t="s">
        <v>24</v>
      </c>
      <c r="B1675" s="12"/>
      <c r="C1675" s="12"/>
      <c r="D1675" s="12"/>
      <c r="E1675" s="12"/>
      <c r="F1675" s="12"/>
      <c r="G1675" s="12"/>
    </row>
    <row r="1676" spans="1:7" ht="30" x14ac:dyDescent="0.25">
      <c r="A1676" s="4" t="s">
        <v>456</v>
      </c>
      <c r="B1676" s="4" t="s">
        <v>26</v>
      </c>
      <c r="C1676" s="4" t="s">
        <v>27</v>
      </c>
      <c r="D1676" s="4" t="s">
        <v>28</v>
      </c>
      <c r="E1676" s="4" t="s">
        <v>29</v>
      </c>
    </row>
    <row r="1677" spans="1:7" x14ac:dyDescent="0.25">
      <c r="A1677" s="5" t="s">
        <v>8</v>
      </c>
      <c r="B1677" s="1">
        <v>694</v>
      </c>
      <c r="C1677" s="1">
        <v>946</v>
      </c>
      <c r="D1677" s="9">
        <v>1217</v>
      </c>
      <c r="E1677" s="9">
        <v>1989</v>
      </c>
    </row>
    <row r="1678" spans="1:7" x14ac:dyDescent="0.25">
      <c r="A1678" s="5" t="s">
        <v>10</v>
      </c>
      <c r="B1678" s="1">
        <v>302</v>
      </c>
      <c r="C1678" s="1">
        <v>624</v>
      </c>
      <c r="D1678" s="9">
        <v>1073</v>
      </c>
      <c r="E1678" s="9">
        <v>2317</v>
      </c>
    </row>
    <row r="1679" spans="1:7" x14ac:dyDescent="0.25">
      <c r="A1679" s="5" t="s">
        <v>11</v>
      </c>
      <c r="B1679" s="1">
        <v>101</v>
      </c>
      <c r="C1679" s="1">
        <v>315</v>
      </c>
      <c r="D1679" s="1">
        <v>547</v>
      </c>
      <c r="E1679" s="9">
        <v>1213</v>
      </c>
    </row>
    <row r="1680" spans="1:7" ht="45" x14ac:dyDescent="0.25">
      <c r="A1680" s="4" t="s">
        <v>457</v>
      </c>
      <c r="B1680" s="4" t="s">
        <v>26</v>
      </c>
      <c r="C1680" s="4" t="s">
        <v>27</v>
      </c>
      <c r="D1680" s="4" t="s">
        <v>28</v>
      </c>
      <c r="E1680" s="4" t="s">
        <v>29</v>
      </c>
    </row>
    <row r="1681" spans="1:7" x14ac:dyDescent="0.25">
      <c r="A1681" s="5" t="s">
        <v>8</v>
      </c>
      <c r="B1681" s="1">
        <v>694</v>
      </c>
      <c r="C1681" s="1">
        <v>946</v>
      </c>
      <c r="D1681" s="9">
        <v>1217</v>
      </c>
      <c r="E1681" s="9">
        <v>1989</v>
      </c>
    </row>
    <row r="1682" spans="1:7" x14ac:dyDescent="0.25">
      <c r="A1682" s="5" t="s">
        <v>10</v>
      </c>
      <c r="B1682" s="1">
        <v>202</v>
      </c>
      <c r="C1682" s="1">
        <v>624</v>
      </c>
      <c r="D1682" s="9">
        <v>1073</v>
      </c>
      <c r="E1682" s="9">
        <v>2317</v>
      </c>
    </row>
    <row r="1683" spans="1:7" x14ac:dyDescent="0.25">
      <c r="A1683" s="5" t="s">
        <v>11</v>
      </c>
      <c r="B1683" s="1">
        <v>101</v>
      </c>
      <c r="C1683" s="1">
        <v>315</v>
      </c>
      <c r="D1683" s="1">
        <v>547</v>
      </c>
      <c r="E1683" s="9">
        <v>1213</v>
      </c>
    </row>
    <row r="1684" spans="1:7" ht="15" customHeight="1" x14ac:dyDescent="0.25">
      <c r="A1684" s="10" t="s">
        <v>1</v>
      </c>
      <c r="B1684" s="10"/>
      <c r="C1684" s="10"/>
      <c r="D1684" s="10"/>
      <c r="E1684" s="10"/>
      <c r="F1684" s="10"/>
      <c r="G1684" s="10"/>
    </row>
    <row r="1685" spans="1:7" ht="15.75" customHeight="1" x14ac:dyDescent="0.25">
      <c r="A1685" s="11" t="s">
        <v>31</v>
      </c>
      <c r="B1685" s="11"/>
      <c r="C1685" s="11"/>
      <c r="D1685" s="11"/>
      <c r="E1685" s="11"/>
      <c r="F1685" s="11"/>
      <c r="G1685" s="11"/>
    </row>
    <row r="1686" spans="1:7" ht="15" customHeight="1" x14ac:dyDescent="0.25">
      <c r="A1686" s="10" t="s">
        <v>1</v>
      </c>
      <c r="B1686" s="10"/>
      <c r="C1686" s="10"/>
      <c r="D1686" s="10"/>
      <c r="E1686" s="10"/>
      <c r="F1686" s="10"/>
      <c r="G1686" s="10"/>
    </row>
    <row r="1687" spans="1:7" ht="38.25" customHeight="1" x14ac:dyDescent="0.25">
      <c r="A1687" s="12" t="s">
        <v>458</v>
      </c>
      <c r="B1687" s="12"/>
      <c r="C1687" s="12"/>
      <c r="D1687" s="12"/>
      <c r="E1687" s="12"/>
      <c r="F1687" s="12"/>
      <c r="G1687" s="12"/>
    </row>
    <row r="1688" spans="1:7" ht="15" customHeight="1" x14ac:dyDescent="0.25">
      <c r="A1688" s="10" t="s">
        <v>1</v>
      </c>
      <c r="B1688" s="10"/>
      <c r="C1688" s="10"/>
      <c r="D1688" s="10"/>
      <c r="E1688" s="10"/>
      <c r="F1688" s="10"/>
      <c r="G1688" s="10"/>
    </row>
    <row r="1689" spans="1:7" ht="15.75" customHeight="1" x14ac:dyDescent="0.25">
      <c r="A1689" s="11" t="s">
        <v>33</v>
      </c>
      <c r="B1689" s="11"/>
      <c r="C1689" s="11"/>
      <c r="D1689" s="11"/>
      <c r="E1689" s="11"/>
      <c r="F1689" s="11"/>
      <c r="G1689" s="11"/>
    </row>
    <row r="1690" spans="1:7" ht="15" customHeight="1" x14ac:dyDescent="0.25">
      <c r="A1690" s="10" t="s">
        <v>1</v>
      </c>
      <c r="B1690" s="10"/>
      <c r="C1690" s="10"/>
      <c r="D1690" s="10"/>
      <c r="E1690" s="10"/>
      <c r="F1690" s="10"/>
      <c r="G1690" s="10"/>
    </row>
    <row r="1691" spans="1:7" ht="51" customHeight="1" x14ac:dyDescent="0.25">
      <c r="A1691" s="12" t="s">
        <v>459</v>
      </c>
      <c r="B1691" s="12"/>
      <c r="C1691" s="12"/>
      <c r="D1691" s="12"/>
      <c r="E1691" s="12"/>
      <c r="F1691" s="12"/>
      <c r="G1691" s="12"/>
    </row>
    <row r="1692" spans="1:7" ht="114.75" customHeight="1" x14ac:dyDescent="0.25">
      <c r="A1692" s="12" t="s">
        <v>460</v>
      </c>
      <c r="B1692" s="12"/>
      <c r="C1692" s="12"/>
      <c r="D1692" s="12"/>
      <c r="E1692" s="12"/>
      <c r="F1692" s="12"/>
      <c r="G1692" s="12"/>
    </row>
    <row r="1693" spans="1:7" x14ac:dyDescent="0.25">
      <c r="A1693" s="12" t="s">
        <v>131</v>
      </c>
      <c r="B1693" s="12"/>
      <c r="C1693" s="12"/>
      <c r="D1693" s="12"/>
      <c r="E1693" s="12"/>
      <c r="F1693" s="12"/>
      <c r="G1693" s="12"/>
    </row>
    <row r="1694" spans="1:7" ht="15" customHeight="1" x14ac:dyDescent="0.25">
      <c r="A1694" s="10" t="s">
        <v>1</v>
      </c>
      <c r="B1694" s="10"/>
      <c r="C1694" s="10"/>
      <c r="D1694" s="10"/>
      <c r="E1694" s="10"/>
      <c r="F1694" s="10"/>
      <c r="G1694" s="10"/>
    </row>
    <row r="1695" spans="1:7" ht="15.75" customHeight="1" x14ac:dyDescent="0.25">
      <c r="A1695" s="11" t="s">
        <v>39</v>
      </c>
      <c r="B1695" s="11"/>
      <c r="C1695" s="11"/>
      <c r="D1695" s="11"/>
      <c r="E1695" s="11"/>
      <c r="F1695" s="11"/>
      <c r="G1695" s="11"/>
    </row>
    <row r="1696" spans="1:7" ht="15" customHeight="1" x14ac:dyDescent="0.25">
      <c r="A1696" s="10" t="s">
        <v>1</v>
      </c>
      <c r="B1696" s="10"/>
      <c r="C1696" s="10"/>
      <c r="D1696" s="10"/>
      <c r="E1696" s="10"/>
      <c r="F1696" s="10"/>
      <c r="G1696" s="10"/>
    </row>
    <row r="1697" spans="1:7" ht="63.75" customHeight="1" x14ac:dyDescent="0.25">
      <c r="A1697" s="12" t="s">
        <v>461</v>
      </c>
      <c r="B1697" s="12"/>
      <c r="C1697" s="12"/>
      <c r="D1697" s="12"/>
      <c r="E1697" s="12"/>
      <c r="F1697" s="12"/>
      <c r="G1697" s="12"/>
    </row>
    <row r="1698" spans="1:7" ht="63.75" customHeight="1" x14ac:dyDescent="0.25">
      <c r="A1698" s="12" t="s">
        <v>373</v>
      </c>
      <c r="B1698" s="12"/>
      <c r="C1698" s="12"/>
      <c r="D1698" s="12"/>
      <c r="E1698" s="12"/>
      <c r="F1698" s="12"/>
      <c r="G1698" s="12"/>
    </row>
    <row r="1699" spans="1:7" ht="104.25" customHeight="1" x14ac:dyDescent="0.25">
      <c r="A1699" s="12" t="s">
        <v>413</v>
      </c>
      <c r="B1699" s="12"/>
      <c r="C1699" s="12"/>
      <c r="D1699" s="12"/>
      <c r="E1699" s="12"/>
      <c r="F1699" s="12"/>
      <c r="G1699" s="12"/>
    </row>
    <row r="1700" spans="1:7" ht="63.75" customHeight="1" x14ac:dyDescent="0.25">
      <c r="A1700" s="12" t="s">
        <v>329</v>
      </c>
      <c r="B1700" s="12"/>
      <c r="C1700" s="12"/>
      <c r="D1700" s="12"/>
      <c r="E1700" s="12"/>
      <c r="F1700" s="12"/>
      <c r="G1700" s="12"/>
    </row>
    <row r="1701" spans="1:7" ht="38.25" customHeight="1" x14ac:dyDescent="0.25">
      <c r="A1701" s="12" t="s">
        <v>47</v>
      </c>
      <c r="B1701" s="12"/>
      <c r="C1701" s="12"/>
      <c r="D1701" s="12"/>
      <c r="E1701" s="12"/>
      <c r="F1701" s="12"/>
      <c r="G1701" s="12"/>
    </row>
    <row r="1702" spans="1:7" ht="38.25" customHeight="1" x14ac:dyDescent="0.25">
      <c r="A1702" s="12" t="s">
        <v>49</v>
      </c>
      <c r="B1702" s="12"/>
      <c r="C1702" s="12"/>
      <c r="D1702" s="12"/>
      <c r="E1702" s="12"/>
      <c r="F1702" s="12"/>
      <c r="G1702" s="12"/>
    </row>
    <row r="1703" spans="1:7" ht="114.75" customHeight="1" x14ac:dyDescent="0.25">
      <c r="A1703" s="12" t="s">
        <v>50</v>
      </c>
      <c r="B1703" s="12"/>
      <c r="C1703" s="12"/>
      <c r="D1703" s="12"/>
      <c r="E1703" s="12"/>
      <c r="F1703" s="12"/>
      <c r="G1703" s="12"/>
    </row>
    <row r="1704" spans="1:7" ht="15" customHeight="1" x14ac:dyDescent="0.25">
      <c r="A1704" s="10" t="s">
        <v>1</v>
      </c>
      <c r="B1704" s="10"/>
      <c r="C1704" s="10"/>
      <c r="D1704" s="10"/>
      <c r="E1704" s="10"/>
      <c r="F1704" s="10"/>
      <c r="G1704" s="10"/>
    </row>
    <row r="1705" spans="1:7" ht="15.75" customHeight="1" x14ac:dyDescent="0.25">
      <c r="A1705" s="11" t="s">
        <v>51</v>
      </c>
      <c r="B1705" s="11"/>
      <c r="C1705" s="11"/>
      <c r="D1705" s="11"/>
      <c r="E1705" s="11"/>
      <c r="F1705" s="11"/>
      <c r="G1705" s="11"/>
    </row>
    <row r="1706" spans="1:7" ht="15" customHeight="1" x14ac:dyDescent="0.25">
      <c r="A1706" s="10" t="s">
        <v>1</v>
      </c>
      <c r="B1706" s="10"/>
      <c r="C1706" s="10"/>
      <c r="D1706" s="10"/>
      <c r="E1706" s="10"/>
      <c r="F1706" s="10"/>
      <c r="G1706" s="10"/>
    </row>
    <row r="1707" spans="1:7" ht="51" customHeight="1" x14ac:dyDescent="0.25">
      <c r="A1707" s="12" t="s">
        <v>375</v>
      </c>
      <c r="B1707" s="12"/>
      <c r="C1707" s="12"/>
      <c r="D1707" s="12"/>
      <c r="E1707" s="12"/>
      <c r="F1707" s="12"/>
      <c r="G1707" s="12"/>
    </row>
    <row r="1708" spans="1:7" x14ac:dyDescent="0.25">
      <c r="A1708" s="1"/>
    </row>
    <row r="1709" spans="1:7" x14ac:dyDescent="0.25">
      <c r="A1709" s="1"/>
    </row>
    <row r="1710" spans="1:7" x14ac:dyDescent="0.25">
      <c r="A1710" s="1"/>
    </row>
    <row r="1711" spans="1:7" ht="15" customHeight="1" x14ac:dyDescent="0.25">
      <c r="A1711" s="10" t="s">
        <v>1</v>
      </c>
      <c r="B1711" s="10"/>
      <c r="C1711" s="10"/>
      <c r="D1711" s="10"/>
      <c r="E1711" s="10"/>
      <c r="F1711" s="10"/>
      <c r="G1711" s="10"/>
    </row>
    <row r="1712" spans="1:7" ht="24" customHeight="1" x14ac:dyDescent="0.25">
      <c r="A1712" s="13" t="s">
        <v>462</v>
      </c>
      <c r="B1712" s="13"/>
      <c r="C1712" s="13"/>
      <c r="D1712" s="13"/>
      <c r="E1712" s="13"/>
      <c r="F1712" s="13"/>
      <c r="G1712" s="13"/>
    </row>
    <row r="1713" spans="1:7" ht="30" x14ac:dyDescent="0.25">
      <c r="A1713" s="4" t="s">
        <v>463</v>
      </c>
      <c r="B1713" s="4" t="s">
        <v>26</v>
      </c>
      <c r="C1713" s="4" t="s">
        <v>28</v>
      </c>
      <c r="D1713" s="4" t="s">
        <v>29</v>
      </c>
    </row>
    <row r="1714" spans="1:7" x14ac:dyDescent="0.25">
      <c r="A1714" s="5" t="s">
        <v>8</v>
      </c>
      <c r="B1714" s="6">
        <v>0.23730000000000001</v>
      </c>
      <c r="C1714" s="6">
        <v>0.12089999999999999</v>
      </c>
      <c r="D1714" s="6">
        <v>6.6600000000000006E-2</v>
      </c>
    </row>
    <row r="1715" spans="1:7" x14ac:dyDescent="0.25">
      <c r="A1715" s="5" t="s">
        <v>55</v>
      </c>
      <c r="B1715" s="6">
        <v>0.224</v>
      </c>
      <c r="C1715" s="6">
        <v>0.1167</v>
      </c>
      <c r="D1715" s="6">
        <v>6.3799999999999996E-2</v>
      </c>
    </row>
    <row r="1716" spans="1:7" ht="30" x14ac:dyDescent="0.25">
      <c r="A1716" s="5" t="s">
        <v>56</v>
      </c>
      <c r="B1716" s="6">
        <v>0.1444</v>
      </c>
      <c r="C1716" s="6">
        <v>9.69E-2</v>
      </c>
      <c r="D1716" s="6">
        <v>5.4100000000000002E-2</v>
      </c>
    </row>
    <row r="1717" spans="1:7" x14ac:dyDescent="0.25">
      <c r="A1717" s="5" t="s">
        <v>10</v>
      </c>
      <c r="B1717" s="6">
        <v>0.2928</v>
      </c>
      <c r="C1717" s="6">
        <v>0.1258</v>
      </c>
      <c r="D1717" s="6">
        <v>6.5000000000000002E-2</v>
      </c>
    </row>
    <row r="1718" spans="1:7" x14ac:dyDescent="0.25">
      <c r="A1718" s="5" t="s">
        <v>11</v>
      </c>
      <c r="B1718" s="6">
        <v>0.31580000000000003</v>
      </c>
      <c r="C1718" s="6">
        <v>0.1371</v>
      </c>
      <c r="D1718" s="6">
        <v>7.46E-2</v>
      </c>
    </row>
    <row r="1719" spans="1:7" x14ac:dyDescent="0.25">
      <c r="A1719" s="5" t="s">
        <v>464</v>
      </c>
      <c r="B1719" s="6">
        <v>0.32529999999999998</v>
      </c>
      <c r="C1719" s="6">
        <v>0.1666</v>
      </c>
      <c r="D1719" s="6">
        <v>7.5800000000000006E-2</v>
      </c>
    </row>
    <row r="1720" spans="1:7" ht="15" customHeight="1" x14ac:dyDescent="0.25">
      <c r="A1720" s="10" t="s">
        <v>1</v>
      </c>
      <c r="B1720" s="10"/>
      <c r="C1720" s="10"/>
      <c r="D1720" s="10"/>
      <c r="E1720" s="10"/>
      <c r="F1720" s="10"/>
      <c r="G1720" s="10"/>
    </row>
    <row r="1721" spans="1:7" ht="36" customHeight="1" x14ac:dyDescent="0.25">
      <c r="A1721" s="13" t="s">
        <v>465</v>
      </c>
      <c r="B1721" s="13"/>
      <c r="C1721" s="13"/>
      <c r="D1721" s="13"/>
      <c r="E1721" s="13"/>
      <c r="F1721" s="13"/>
      <c r="G1721" s="13"/>
    </row>
    <row r="1722" spans="1:7" ht="60" customHeight="1" x14ac:dyDescent="0.25">
      <c r="A1722" s="13" t="s">
        <v>59</v>
      </c>
      <c r="B1722" s="13"/>
      <c r="C1722" s="13"/>
      <c r="D1722" s="13"/>
      <c r="E1722" s="13"/>
      <c r="F1722" s="13"/>
      <c r="G1722" s="13"/>
    </row>
    <row r="1723" spans="1:7" ht="15" customHeight="1" x14ac:dyDescent="0.25">
      <c r="A1723" s="10" t="s">
        <v>466</v>
      </c>
      <c r="B1723" s="10"/>
      <c r="C1723" s="10"/>
      <c r="D1723" s="10"/>
      <c r="E1723" s="10"/>
      <c r="F1723" s="10"/>
      <c r="G1723" s="10"/>
    </row>
    <row r="1724" spans="1:7" ht="15" customHeight="1" x14ac:dyDescent="0.25">
      <c r="A1724" s="10" t="s">
        <v>1</v>
      </c>
      <c r="B1724" s="10"/>
      <c r="C1724" s="10"/>
      <c r="D1724" s="10"/>
      <c r="E1724" s="10"/>
      <c r="F1724" s="10"/>
      <c r="G1724" s="10"/>
    </row>
    <row r="1725" spans="1:7" ht="15.75" customHeight="1" x14ac:dyDescent="0.25">
      <c r="A1725" s="11" t="s">
        <v>2</v>
      </c>
      <c r="B1725" s="11"/>
      <c r="C1725" s="11"/>
      <c r="D1725" s="11"/>
      <c r="E1725" s="11"/>
      <c r="F1725" s="11"/>
      <c r="G1725" s="11"/>
    </row>
    <row r="1726" spans="1:7" ht="15" customHeight="1" x14ac:dyDescent="0.25">
      <c r="A1726" s="10" t="s">
        <v>1</v>
      </c>
      <c r="B1726" s="10"/>
      <c r="C1726" s="10"/>
      <c r="D1726" s="10"/>
      <c r="E1726" s="10"/>
      <c r="F1726" s="10"/>
      <c r="G1726" s="10"/>
    </row>
    <row r="1727" spans="1:7" x14ac:dyDescent="0.25">
      <c r="A1727" s="12" t="s">
        <v>467</v>
      </c>
      <c r="B1727" s="12"/>
      <c r="C1727" s="12"/>
      <c r="D1727" s="12"/>
      <c r="E1727" s="12"/>
      <c r="F1727" s="12"/>
      <c r="G1727" s="12"/>
    </row>
    <row r="1728" spans="1:7" ht="15" customHeight="1" x14ac:dyDescent="0.25">
      <c r="A1728" s="10" t="s">
        <v>1</v>
      </c>
      <c r="B1728" s="10"/>
      <c r="C1728" s="10"/>
      <c r="D1728" s="10"/>
      <c r="E1728" s="10"/>
      <c r="F1728" s="10"/>
      <c r="G1728" s="10"/>
    </row>
    <row r="1729" spans="1:7" ht="15.75" customHeight="1" x14ac:dyDescent="0.25">
      <c r="A1729" s="11" t="s">
        <v>4</v>
      </c>
      <c r="B1729" s="11"/>
      <c r="C1729" s="11"/>
      <c r="D1729" s="11"/>
      <c r="E1729" s="11"/>
      <c r="F1729" s="11"/>
      <c r="G1729" s="11"/>
    </row>
    <row r="1730" spans="1:7" ht="15" customHeight="1" x14ac:dyDescent="0.25">
      <c r="A1730" s="10" t="s">
        <v>1</v>
      </c>
      <c r="B1730" s="10"/>
      <c r="C1730" s="10"/>
      <c r="D1730" s="10"/>
      <c r="E1730" s="10"/>
      <c r="F1730" s="10"/>
      <c r="G1730" s="10"/>
    </row>
    <row r="1731" spans="1:7" ht="38.25" customHeight="1" x14ac:dyDescent="0.25">
      <c r="A1731" s="12" t="s">
        <v>468</v>
      </c>
      <c r="B1731" s="12"/>
      <c r="C1731" s="12"/>
      <c r="D1731" s="12"/>
      <c r="E1731" s="12"/>
      <c r="F1731" s="12"/>
      <c r="G1731" s="12"/>
    </row>
    <row r="1732" spans="1:7" ht="15" customHeight="1" x14ac:dyDescent="0.25">
      <c r="A1732" s="10" t="s">
        <v>1</v>
      </c>
      <c r="B1732" s="10"/>
      <c r="C1732" s="10"/>
      <c r="D1732" s="10"/>
      <c r="E1732" s="10"/>
      <c r="F1732" s="10"/>
      <c r="G1732" s="10"/>
    </row>
    <row r="1733" spans="1:7" ht="15.75" customHeight="1" x14ac:dyDescent="0.25">
      <c r="A1733" s="11" t="s">
        <v>6</v>
      </c>
      <c r="B1733" s="11"/>
      <c r="C1733" s="11"/>
      <c r="D1733" s="11"/>
      <c r="E1733" s="11"/>
      <c r="F1733" s="11"/>
      <c r="G1733" s="11"/>
    </row>
    <row r="1734" spans="1:7" ht="30" x14ac:dyDescent="0.25">
      <c r="A1734" s="4" t="s">
        <v>469</v>
      </c>
      <c r="B1734" s="4" t="s">
        <v>8</v>
      </c>
      <c r="C1734" s="4" t="s">
        <v>10</v>
      </c>
      <c r="D1734" s="4" t="s">
        <v>11</v>
      </c>
      <c r="E1734" s="4" t="s">
        <v>12</v>
      </c>
    </row>
    <row r="1735" spans="1:7" ht="30" x14ac:dyDescent="0.25">
      <c r="A1735" s="5" t="s">
        <v>13</v>
      </c>
      <c r="B1735" s="6">
        <v>5.7500000000000002E-2</v>
      </c>
      <c r="C1735" s="7" t="s">
        <v>14</v>
      </c>
      <c r="D1735" s="7" t="s">
        <v>14</v>
      </c>
      <c r="E1735" s="7" t="s">
        <v>14</v>
      </c>
    </row>
    <row r="1736" spans="1:7" ht="60" x14ac:dyDescent="0.25">
      <c r="A1736" s="5" t="s">
        <v>15</v>
      </c>
      <c r="B1736" s="7" t="s">
        <v>14</v>
      </c>
      <c r="C1736" s="6">
        <v>0.01</v>
      </c>
      <c r="D1736" s="7" t="s">
        <v>14</v>
      </c>
      <c r="E1736" s="7" t="s">
        <v>14</v>
      </c>
    </row>
    <row r="1737" spans="1:7" ht="15" customHeight="1" x14ac:dyDescent="0.25">
      <c r="A1737" s="10" t="s">
        <v>1</v>
      </c>
      <c r="B1737" s="10"/>
      <c r="C1737" s="10"/>
      <c r="D1737" s="10"/>
      <c r="E1737" s="10"/>
      <c r="F1737" s="10"/>
      <c r="G1737" s="10"/>
    </row>
    <row r="1738" spans="1:7" ht="15.75" customHeight="1" x14ac:dyDescent="0.25">
      <c r="A1738" s="11" t="s">
        <v>96</v>
      </c>
      <c r="B1738" s="11"/>
      <c r="C1738" s="11"/>
      <c r="D1738" s="11"/>
      <c r="E1738" s="11"/>
      <c r="F1738" s="11"/>
      <c r="G1738" s="11"/>
    </row>
    <row r="1739" spans="1:7" ht="30" x14ac:dyDescent="0.25">
      <c r="A1739" s="4" t="s">
        <v>470</v>
      </c>
      <c r="B1739" s="4" t="s">
        <v>8</v>
      </c>
      <c r="C1739" s="4" t="s">
        <v>10</v>
      </c>
      <c r="D1739" s="4" t="s">
        <v>11</v>
      </c>
      <c r="E1739" s="4" t="s">
        <v>12</v>
      </c>
    </row>
    <row r="1740" spans="1:7" x14ac:dyDescent="0.25">
      <c r="A1740" s="5" t="s">
        <v>18</v>
      </c>
      <c r="B1740" s="6">
        <v>8.0000000000000002E-3</v>
      </c>
      <c r="C1740" s="6">
        <v>8.0000000000000002E-3</v>
      </c>
      <c r="D1740" s="6">
        <v>8.0000000000000002E-3</v>
      </c>
      <c r="E1740" s="6">
        <v>8.0000000000000002E-3</v>
      </c>
    </row>
    <row r="1741" spans="1:7" x14ac:dyDescent="0.25">
      <c r="A1741" s="5" t="s">
        <v>19</v>
      </c>
      <c r="B1741" s="6">
        <v>2.5000000000000001E-3</v>
      </c>
      <c r="C1741" s="6">
        <v>0.01</v>
      </c>
      <c r="D1741" s="7" t="s">
        <v>14</v>
      </c>
      <c r="E1741" s="6">
        <v>5.0000000000000001E-3</v>
      </c>
    </row>
    <row r="1742" spans="1:7" x14ac:dyDescent="0.25">
      <c r="A1742" s="5" t="s">
        <v>20</v>
      </c>
      <c r="B1742" s="6">
        <v>2.0999999999999999E-3</v>
      </c>
      <c r="C1742" s="6">
        <v>2.0999999999999999E-3</v>
      </c>
      <c r="D1742" s="6">
        <v>2.0999999999999999E-3</v>
      </c>
      <c r="E1742" s="6">
        <v>2.0999999999999999E-3</v>
      </c>
    </row>
    <row r="1743" spans="1:7" x14ac:dyDescent="0.25">
      <c r="A1743" s="5" t="s">
        <v>21</v>
      </c>
      <c r="B1743" s="6">
        <v>1.26E-2</v>
      </c>
      <c r="C1743" s="6">
        <v>2.01E-2</v>
      </c>
      <c r="D1743" s="6">
        <v>1.01E-2</v>
      </c>
      <c r="E1743" s="6">
        <v>1.5100000000000001E-2</v>
      </c>
    </row>
    <row r="1744" spans="1:7" ht="15" customHeight="1" x14ac:dyDescent="0.25">
      <c r="A1744" s="10" t="s">
        <v>1</v>
      </c>
      <c r="B1744" s="10"/>
      <c r="C1744" s="10"/>
      <c r="D1744" s="10"/>
      <c r="E1744" s="10"/>
      <c r="F1744" s="10"/>
      <c r="G1744" s="10"/>
    </row>
    <row r="1745" spans="1:7" x14ac:dyDescent="0.25">
      <c r="A1745" s="12" t="s">
        <v>23</v>
      </c>
      <c r="B1745" s="12"/>
      <c r="C1745" s="12"/>
      <c r="D1745" s="12"/>
      <c r="E1745" s="12"/>
      <c r="F1745" s="12"/>
      <c r="G1745" s="12"/>
    </row>
    <row r="1746" spans="1:7" ht="15" customHeight="1" x14ac:dyDescent="0.25">
      <c r="A1746" s="10" t="s">
        <v>1</v>
      </c>
      <c r="B1746" s="10"/>
      <c r="C1746" s="10"/>
      <c r="D1746" s="10"/>
      <c r="E1746" s="10"/>
      <c r="F1746" s="10"/>
      <c r="G1746" s="10"/>
    </row>
    <row r="1747" spans="1:7" ht="38.25" customHeight="1" x14ac:dyDescent="0.25">
      <c r="A1747" s="12" t="s">
        <v>24</v>
      </c>
      <c r="B1747" s="12"/>
      <c r="C1747" s="12"/>
      <c r="D1747" s="12"/>
      <c r="E1747" s="12"/>
      <c r="F1747" s="12"/>
      <c r="G1747" s="12"/>
    </row>
    <row r="1748" spans="1:7" ht="30" x14ac:dyDescent="0.25">
      <c r="A1748" s="4" t="s">
        <v>471</v>
      </c>
      <c r="B1748" s="4" t="s">
        <v>26</v>
      </c>
      <c r="C1748" s="4" t="s">
        <v>27</v>
      </c>
      <c r="D1748" s="4" t="s">
        <v>28</v>
      </c>
      <c r="E1748" s="4" t="s">
        <v>29</v>
      </c>
    </row>
    <row r="1749" spans="1:7" x14ac:dyDescent="0.25">
      <c r="A1749" s="5" t="s">
        <v>8</v>
      </c>
      <c r="B1749" s="1">
        <v>696</v>
      </c>
      <c r="C1749" s="1">
        <v>952</v>
      </c>
      <c r="D1749" s="9">
        <v>1227</v>
      </c>
      <c r="E1749" s="9">
        <v>2010</v>
      </c>
    </row>
    <row r="1750" spans="1:7" x14ac:dyDescent="0.25">
      <c r="A1750" s="5" t="s">
        <v>10</v>
      </c>
      <c r="B1750" s="1">
        <v>304</v>
      </c>
      <c r="C1750" s="1">
        <v>630</v>
      </c>
      <c r="D1750" s="9">
        <v>1083</v>
      </c>
      <c r="E1750" s="9">
        <v>2338</v>
      </c>
    </row>
    <row r="1751" spans="1:7" x14ac:dyDescent="0.25">
      <c r="A1751" s="5" t="s">
        <v>11</v>
      </c>
      <c r="B1751" s="1">
        <v>103</v>
      </c>
      <c r="C1751" s="1">
        <v>322</v>
      </c>
      <c r="D1751" s="1">
        <v>558</v>
      </c>
      <c r="E1751" s="9">
        <v>1236</v>
      </c>
    </row>
    <row r="1752" spans="1:7" x14ac:dyDescent="0.25">
      <c r="A1752" s="5" t="s">
        <v>12</v>
      </c>
      <c r="B1752" s="1">
        <v>154</v>
      </c>
      <c r="C1752" s="1">
        <v>477</v>
      </c>
      <c r="D1752" s="1">
        <v>824</v>
      </c>
      <c r="E1752" s="9">
        <v>1802</v>
      </c>
    </row>
    <row r="1753" spans="1:7" ht="45" x14ac:dyDescent="0.25">
      <c r="A1753" s="4" t="s">
        <v>472</v>
      </c>
      <c r="B1753" s="4" t="s">
        <v>26</v>
      </c>
      <c r="C1753" s="4" t="s">
        <v>27</v>
      </c>
      <c r="D1753" s="4" t="s">
        <v>28</v>
      </c>
      <c r="E1753" s="4" t="s">
        <v>29</v>
      </c>
    </row>
    <row r="1754" spans="1:7" x14ac:dyDescent="0.25">
      <c r="A1754" s="5" t="s">
        <v>8</v>
      </c>
      <c r="B1754" s="1">
        <v>696</v>
      </c>
      <c r="C1754" s="1">
        <v>952</v>
      </c>
      <c r="D1754" s="9">
        <v>1227</v>
      </c>
      <c r="E1754" s="9">
        <v>2010</v>
      </c>
    </row>
    <row r="1755" spans="1:7" x14ac:dyDescent="0.25">
      <c r="A1755" s="5" t="s">
        <v>10</v>
      </c>
      <c r="B1755" s="1">
        <v>204</v>
      </c>
      <c r="C1755" s="1">
        <v>630</v>
      </c>
      <c r="D1755" s="9">
        <v>1083</v>
      </c>
      <c r="E1755" s="9">
        <v>2338</v>
      </c>
    </row>
    <row r="1756" spans="1:7" x14ac:dyDescent="0.25">
      <c r="A1756" s="5" t="s">
        <v>11</v>
      </c>
      <c r="B1756" s="1">
        <v>103</v>
      </c>
      <c r="C1756" s="1">
        <v>322</v>
      </c>
      <c r="D1756" s="1">
        <v>558</v>
      </c>
      <c r="E1756" s="9">
        <v>1236</v>
      </c>
    </row>
    <row r="1757" spans="1:7" x14ac:dyDescent="0.25">
      <c r="A1757" s="5" t="s">
        <v>12</v>
      </c>
      <c r="B1757" s="1">
        <v>154</v>
      </c>
      <c r="C1757" s="1">
        <v>477</v>
      </c>
      <c r="D1757" s="1">
        <v>824</v>
      </c>
      <c r="E1757" s="9">
        <v>1802</v>
      </c>
    </row>
    <row r="1758" spans="1:7" ht="15" customHeight="1" x14ac:dyDescent="0.25">
      <c r="A1758" s="10" t="s">
        <v>1</v>
      </c>
      <c r="B1758" s="10"/>
      <c r="C1758" s="10"/>
      <c r="D1758" s="10"/>
      <c r="E1758" s="10"/>
      <c r="F1758" s="10"/>
      <c r="G1758" s="10"/>
    </row>
    <row r="1759" spans="1:7" ht="15.75" customHeight="1" x14ac:dyDescent="0.25">
      <c r="A1759" s="11" t="s">
        <v>31</v>
      </c>
      <c r="B1759" s="11"/>
      <c r="C1759" s="11"/>
      <c r="D1759" s="11"/>
      <c r="E1759" s="11"/>
      <c r="F1759" s="11"/>
      <c r="G1759" s="11"/>
    </row>
    <row r="1760" spans="1:7" ht="15" customHeight="1" x14ac:dyDescent="0.25">
      <c r="A1760" s="10" t="s">
        <v>1</v>
      </c>
      <c r="B1760" s="10"/>
      <c r="C1760" s="10"/>
      <c r="D1760" s="10"/>
      <c r="E1760" s="10"/>
      <c r="F1760" s="10"/>
      <c r="G1760" s="10"/>
    </row>
    <row r="1761" spans="1:7" ht="38.25" customHeight="1" x14ac:dyDescent="0.25">
      <c r="A1761" s="12" t="s">
        <v>473</v>
      </c>
      <c r="B1761" s="12"/>
      <c r="C1761" s="12"/>
      <c r="D1761" s="12"/>
      <c r="E1761" s="12"/>
      <c r="F1761" s="12"/>
      <c r="G1761" s="12"/>
    </row>
    <row r="1762" spans="1:7" ht="15" customHeight="1" x14ac:dyDescent="0.25">
      <c r="A1762" s="10" t="s">
        <v>1</v>
      </c>
      <c r="B1762" s="10"/>
      <c r="C1762" s="10"/>
      <c r="D1762" s="10"/>
      <c r="E1762" s="10"/>
      <c r="F1762" s="10"/>
      <c r="G1762" s="10"/>
    </row>
    <row r="1763" spans="1:7" ht="15.75" customHeight="1" x14ac:dyDescent="0.25">
      <c r="A1763" s="11" t="s">
        <v>33</v>
      </c>
      <c r="B1763" s="11"/>
      <c r="C1763" s="11"/>
      <c r="D1763" s="11"/>
      <c r="E1763" s="11"/>
      <c r="F1763" s="11"/>
      <c r="G1763" s="11"/>
    </row>
    <row r="1764" spans="1:7" ht="15" customHeight="1" x14ac:dyDescent="0.25">
      <c r="A1764" s="10" t="s">
        <v>1</v>
      </c>
      <c r="B1764" s="10"/>
      <c r="C1764" s="10"/>
      <c r="D1764" s="10"/>
      <c r="E1764" s="10"/>
      <c r="F1764" s="10"/>
      <c r="G1764" s="10"/>
    </row>
    <row r="1765" spans="1:7" ht="114.75" customHeight="1" x14ac:dyDescent="0.25">
      <c r="A1765" s="12" t="s">
        <v>474</v>
      </c>
      <c r="B1765" s="12"/>
      <c r="C1765" s="12"/>
      <c r="D1765" s="12"/>
      <c r="E1765" s="12"/>
      <c r="F1765" s="12"/>
      <c r="G1765" s="12"/>
    </row>
    <row r="1766" spans="1:7" ht="63.75" customHeight="1" x14ac:dyDescent="0.25">
      <c r="A1766" s="12" t="s">
        <v>475</v>
      </c>
      <c r="B1766" s="12"/>
      <c r="C1766" s="12"/>
      <c r="D1766" s="12"/>
      <c r="E1766" s="12"/>
      <c r="F1766" s="12"/>
      <c r="G1766" s="12"/>
    </row>
    <row r="1767" spans="1:7" ht="178.5" customHeight="1" x14ac:dyDescent="0.25">
      <c r="A1767" s="12" t="s">
        <v>476</v>
      </c>
      <c r="B1767" s="12"/>
      <c r="C1767" s="12"/>
      <c r="D1767" s="12"/>
      <c r="E1767" s="12"/>
      <c r="F1767" s="12"/>
      <c r="G1767" s="12"/>
    </row>
    <row r="1768" spans="1:7" ht="15" customHeight="1" x14ac:dyDescent="0.25">
      <c r="A1768" s="10" t="s">
        <v>1</v>
      </c>
      <c r="B1768" s="10"/>
      <c r="C1768" s="10"/>
      <c r="D1768" s="10"/>
      <c r="E1768" s="10"/>
      <c r="F1768" s="10"/>
      <c r="G1768" s="10"/>
    </row>
    <row r="1769" spans="1:7" ht="15.75" customHeight="1" x14ac:dyDescent="0.25">
      <c r="A1769" s="11" t="s">
        <v>39</v>
      </c>
      <c r="B1769" s="11"/>
      <c r="C1769" s="11"/>
      <c r="D1769" s="11"/>
      <c r="E1769" s="11"/>
      <c r="F1769" s="11"/>
      <c r="G1769" s="11"/>
    </row>
    <row r="1770" spans="1:7" ht="15" customHeight="1" x14ac:dyDescent="0.25">
      <c r="A1770" s="10" t="s">
        <v>1</v>
      </c>
      <c r="B1770" s="10"/>
      <c r="C1770" s="10"/>
      <c r="D1770" s="10"/>
      <c r="E1770" s="10"/>
      <c r="F1770" s="10"/>
      <c r="G1770" s="10"/>
    </row>
    <row r="1771" spans="1:7" ht="76.5" customHeight="1" x14ac:dyDescent="0.25">
      <c r="A1771" s="12" t="s">
        <v>81</v>
      </c>
      <c r="B1771" s="12"/>
      <c r="C1771" s="12"/>
      <c r="D1771" s="12"/>
      <c r="E1771" s="12"/>
      <c r="F1771" s="12"/>
      <c r="G1771" s="12"/>
    </row>
    <row r="1772" spans="1:7" ht="104.25" customHeight="1" x14ac:dyDescent="0.25">
      <c r="A1772" s="12" t="s">
        <v>477</v>
      </c>
      <c r="B1772" s="12"/>
      <c r="C1772" s="12"/>
      <c r="D1772" s="12"/>
      <c r="E1772" s="12"/>
      <c r="F1772" s="12"/>
      <c r="G1772" s="12"/>
    </row>
    <row r="1773" spans="1:7" ht="25.5" customHeight="1" x14ac:dyDescent="0.25">
      <c r="A1773" s="12" t="s">
        <v>392</v>
      </c>
      <c r="B1773" s="12"/>
      <c r="C1773" s="12"/>
      <c r="D1773" s="12"/>
      <c r="E1773" s="12"/>
      <c r="F1773" s="12"/>
      <c r="G1773" s="12"/>
    </row>
    <row r="1774" spans="1:7" ht="25.5" customHeight="1" x14ac:dyDescent="0.25">
      <c r="A1774" s="12" t="s">
        <v>393</v>
      </c>
      <c r="B1774" s="12"/>
      <c r="C1774" s="12"/>
      <c r="D1774" s="12"/>
      <c r="E1774" s="12"/>
      <c r="F1774" s="12"/>
      <c r="G1774" s="12"/>
    </row>
    <row r="1775" spans="1:7" ht="25.5" customHeight="1" x14ac:dyDescent="0.25">
      <c r="A1775" s="12" t="s">
        <v>478</v>
      </c>
      <c r="B1775" s="12"/>
      <c r="C1775" s="12"/>
      <c r="D1775" s="12"/>
      <c r="E1775" s="12"/>
      <c r="F1775" s="12"/>
      <c r="G1775" s="12"/>
    </row>
    <row r="1776" spans="1:7" ht="117" customHeight="1" x14ac:dyDescent="0.25">
      <c r="A1776" s="12" t="s">
        <v>479</v>
      </c>
      <c r="B1776" s="12"/>
      <c r="C1776" s="12"/>
      <c r="D1776" s="12"/>
      <c r="E1776" s="12"/>
      <c r="F1776" s="12"/>
      <c r="G1776" s="12"/>
    </row>
    <row r="1777" spans="1:7" ht="63.75" customHeight="1" x14ac:dyDescent="0.25">
      <c r="A1777" s="12" t="s">
        <v>329</v>
      </c>
      <c r="B1777" s="12"/>
      <c r="C1777" s="12"/>
      <c r="D1777" s="12"/>
      <c r="E1777" s="12"/>
      <c r="F1777" s="12"/>
      <c r="G1777" s="12"/>
    </row>
    <row r="1778" spans="1:7" ht="114.75" customHeight="1" x14ac:dyDescent="0.25">
      <c r="A1778" s="12" t="s">
        <v>44</v>
      </c>
      <c r="B1778" s="12"/>
      <c r="C1778" s="12"/>
      <c r="D1778" s="12"/>
      <c r="E1778" s="12"/>
      <c r="F1778" s="12"/>
      <c r="G1778" s="12"/>
    </row>
    <row r="1779" spans="1:7" ht="38.25" customHeight="1" x14ac:dyDescent="0.25">
      <c r="A1779" s="12" t="s">
        <v>47</v>
      </c>
      <c r="B1779" s="12"/>
      <c r="C1779" s="12"/>
      <c r="D1779" s="12"/>
      <c r="E1779" s="12"/>
      <c r="F1779" s="12"/>
      <c r="G1779" s="12"/>
    </row>
    <row r="1780" spans="1:7" ht="38.25" customHeight="1" x14ac:dyDescent="0.25">
      <c r="A1780" s="12" t="s">
        <v>49</v>
      </c>
      <c r="B1780" s="12"/>
      <c r="C1780" s="12"/>
      <c r="D1780" s="12"/>
      <c r="E1780" s="12"/>
      <c r="F1780" s="12"/>
      <c r="G1780" s="12"/>
    </row>
    <row r="1781" spans="1:7" ht="114.75" customHeight="1" x14ac:dyDescent="0.25">
      <c r="A1781" s="12" t="s">
        <v>50</v>
      </c>
      <c r="B1781" s="12"/>
      <c r="C1781" s="12"/>
      <c r="D1781" s="12"/>
      <c r="E1781" s="12"/>
      <c r="F1781" s="12"/>
      <c r="G1781" s="12"/>
    </row>
    <row r="1782" spans="1:7" ht="15" customHeight="1" x14ac:dyDescent="0.25">
      <c r="A1782" s="10" t="s">
        <v>1</v>
      </c>
      <c r="B1782" s="10"/>
      <c r="C1782" s="10"/>
      <c r="D1782" s="10"/>
      <c r="E1782" s="10"/>
      <c r="F1782" s="10"/>
      <c r="G1782" s="10"/>
    </row>
    <row r="1783" spans="1:7" ht="15.75" customHeight="1" x14ac:dyDescent="0.25">
      <c r="A1783" s="11" t="s">
        <v>51</v>
      </c>
      <c r="B1783" s="11"/>
      <c r="C1783" s="11"/>
      <c r="D1783" s="11"/>
      <c r="E1783" s="11"/>
      <c r="F1783" s="11"/>
      <c r="G1783" s="11"/>
    </row>
    <row r="1784" spans="1:7" ht="15" customHeight="1" x14ac:dyDescent="0.25">
      <c r="A1784" s="10" t="s">
        <v>1</v>
      </c>
      <c r="B1784" s="10"/>
      <c r="C1784" s="10"/>
      <c r="D1784" s="10"/>
      <c r="E1784" s="10"/>
      <c r="F1784" s="10"/>
      <c r="G1784" s="10"/>
    </row>
    <row r="1785" spans="1:7" ht="51" customHeight="1" x14ac:dyDescent="0.25">
      <c r="A1785" s="12" t="s">
        <v>52</v>
      </c>
      <c r="B1785" s="12"/>
      <c r="C1785" s="12"/>
      <c r="D1785" s="12"/>
      <c r="E1785" s="12"/>
      <c r="F1785" s="12"/>
      <c r="G1785" s="12"/>
    </row>
    <row r="1786" spans="1:7" x14ac:dyDescent="0.25">
      <c r="A1786" s="1"/>
    </row>
    <row r="1787" spans="1:7" x14ac:dyDescent="0.25">
      <c r="A1787" s="1"/>
    </row>
    <row r="1788" spans="1:7" x14ac:dyDescent="0.25">
      <c r="A1788" s="1"/>
    </row>
    <row r="1789" spans="1:7" ht="15" customHeight="1" x14ac:dyDescent="0.25">
      <c r="A1789" s="10" t="s">
        <v>1</v>
      </c>
      <c r="B1789" s="10"/>
      <c r="C1789" s="10"/>
      <c r="D1789" s="10"/>
      <c r="E1789" s="10"/>
      <c r="F1789" s="10"/>
      <c r="G1789" s="10"/>
    </row>
    <row r="1790" spans="1:7" ht="24.75" customHeight="1" x14ac:dyDescent="0.25">
      <c r="A1790" s="12" t="s">
        <v>480</v>
      </c>
      <c r="B1790" s="12"/>
      <c r="C1790" s="12"/>
      <c r="D1790" s="12"/>
      <c r="E1790" s="12"/>
      <c r="F1790" s="12"/>
      <c r="G1790" s="12"/>
    </row>
    <row r="1791" spans="1:7" ht="30" x14ac:dyDescent="0.25">
      <c r="A1791" s="4" t="s">
        <v>481</v>
      </c>
      <c r="B1791" s="4" t="s">
        <v>26</v>
      </c>
      <c r="C1791" s="4" t="s">
        <v>28</v>
      </c>
      <c r="D1791" s="4" t="s">
        <v>226</v>
      </c>
      <c r="E1791" s="4" t="s">
        <v>227</v>
      </c>
    </row>
    <row r="1792" spans="1:7" x14ac:dyDescent="0.25">
      <c r="A1792" s="5" t="s">
        <v>8</v>
      </c>
      <c r="B1792" s="6">
        <v>0.15479999999999999</v>
      </c>
      <c r="C1792" s="6">
        <v>8.0100000000000005E-2</v>
      </c>
      <c r="D1792" s="6">
        <v>3.4500000000000003E-2</v>
      </c>
      <c r="E1792" s="18">
        <v>38686</v>
      </c>
    </row>
    <row r="1793" spans="1:7" x14ac:dyDescent="0.25">
      <c r="A1793" s="5" t="s">
        <v>55</v>
      </c>
      <c r="B1793" s="6">
        <v>0.1429</v>
      </c>
      <c r="C1793" s="6">
        <v>6.6400000000000001E-2</v>
      </c>
      <c r="D1793" s="6">
        <v>2.0199999999999999E-2</v>
      </c>
      <c r="E1793" s="1" t="s">
        <v>1</v>
      </c>
    </row>
    <row r="1794" spans="1:7" ht="30" x14ac:dyDescent="0.25">
      <c r="A1794" s="5" t="s">
        <v>56</v>
      </c>
      <c r="B1794" s="6">
        <v>9.6100000000000005E-2</v>
      </c>
      <c r="C1794" s="6">
        <v>6.1400000000000003E-2</v>
      </c>
      <c r="D1794" s="6">
        <v>2.5499999999999998E-2</v>
      </c>
      <c r="E1794" s="1" t="s">
        <v>1</v>
      </c>
    </row>
    <row r="1795" spans="1:7" x14ac:dyDescent="0.25">
      <c r="A1795" s="5" t="s">
        <v>10</v>
      </c>
      <c r="B1795" s="6">
        <v>0.20730000000000001</v>
      </c>
      <c r="C1795" s="6">
        <v>8.48E-2</v>
      </c>
      <c r="D1795" s="6">
        <v>3.4000000000000002E-2</v>
      </c>
      <c r="E1795" s="18">
        <v>38686</v>
      </c>
    </row>
    <row r="1796" spans="1:7" x14ac:dyDescent="0.25">
      <c r="A1796" s="5" t="s">
        <v>11</v>
      </c>
      <c r="B1796" s="6">
        <v>0.22839999999999999</v>
      </c>
      <c r="C1796" s="6">
        <v>9.5399999999999999E-2</v>
      </c>
      <c r="D1796" s="6">
        <v>4.4600000000000001E-2</v>
      </c>
      <c r="E1796" s="18">
        <v>38748</v>
      </c>
    </row>
    <row r="1797" spans="1:7" x14ac:dyDescent="0.25">
      <c r="A1797" s="5" t="s">
        <v>12</v>
      </c>
      <c r="B1797" s="6">
        <v>0.2235</v>
      </c>
      <c r="C1797" s="6">
        <v>8.9700000000000002E-2</v>
      </c>
      <c r="D1797" s="6">
        <v>3.9600000000000003E-2</v>
      </c>
      <c r="E1797" s="18">
        <v>38748</v>
      </c>
    </row>
    <row r="1798" spans="1:7" x14ac:dyDescent="0.25">
      <c r="A1798" s="5" t="s">
        <v>399</v>
      </c>
      <c r="B1798" s="6">
        <v>0.26679999999999998</v>
      </c>
      <c r="C1798" s="6">
        <v>0.1502</v>
      </c>
      <c r="D1798" s="6">
        <v>5.96E-2</v>
      </c>
      <c r="E1798" s="1" t="s">
        <v>1</v>
      </c>
    </row>
    <row r="1799" spans="1:7" ht="15" customHeight="1" x14ac:dyDescent="0.25">
      <c r="A1799" s="10" t="s">
        <v>1</v>
      </c>
      <c r="B1799" s="10"/>
      <c r="C1799" s="10"/>
      <c r="D1799" s="10"/>
      <c r="E1799" s="10"/>
      <c r="F1799" s="10"/>
      <c r="G1799" s="10"/>
    </row>
    <row r="1800" spans="1:7" ht="48" customHeight="1" x14ac:dyDescent="0.25">
      <c r="A1800" s="13" t="s">
        <v>482</v>
      </c>
      <c r="B1800" s="13"/>
      <c r="C1800" s="13"/>
      <c r="D1800" s="13"/>
      <c r="E1800" s="13"/>
      <c r="F1800" s="13"/>
      <c r="G1800" s="13"/>
    </row>
    <row r="1801" spans="1:7" ht="60" customHeight="1" x14ac:dyDescent="0.25">
      <c r="A1801" s="13" t="s">
        <v>483</v>
      </c>
      <c r="B1801" s="13"/>
      <c r="C1801" s="13"/>
      <c r="D1801" s="13"/>
      <c r="E1801" s="13"/>
      <c r="F1801" s="13"/>
      <c r="G1801" s="13"/>
    </row>
    <row r="1802" spans="1:7" ht="15" customHeight="1" x14ac:dyDescent="0.25">
      <c r="A1802" s="10" t="s">
        <v>484</v>
      </c>
      <c r="B1802" s="10"/>
      <c r="C1802" s="10"/>
      <c r="D1802" s="10"/>
      <c r="E1802" s="10"/>
      <c r="F1802" s="10"/>
      <c r="G1802" s="10"/>
    </row>
    <row r="1803" spans="1:7" ht="15" customHeight="1" x14ac:dyDescent="0.25">
      <c r="A1803" s="10" t="s">
        <v>1</v>
      </c>
      <c r="B1803" s="10"/>
      <c r="C1803" s="10"/>
      <c r="D1803" s="10"/>
      <c r="E1803" s="10"/>
      <c r="F1803" s="10"/>
      <c r="G1803" s="10"/>
    </row>
    <row r="1804" spans="1:7" ht="15.75" customHeight="1" x14ac:dyDescent="0.25">
      <c r="A1804" s="11" t="s">
        <v>2</v>
      </c>
      <c r="B1804" s="11"/>
      <c r="C1804" s="11"/>
      <c r="D1804" s="11"/>
      <c r="E1804" s="11"/>
      <c r="F1804" s="11"/>
      <c r="G1804" s="11"/>
    </row>
    <row r="1805" spans="1:7" ht="15" customHeight="1" x14ac:dyDescent="0.25">
      <c r="A1805" s="10" t="s">
        <v>1</v>
      </c>
      <c r="B1805" s="10"/>
      <c r="C1805" s="10"/>
      <c r="D1805" s="10"/>
      <c r="E1805" s="10"/>
      <c r="F1805" s="10"/>
      <c r="G1805" s="10"/>
    </row>
    <row r="1806" spans="1:7" x14ac:dyDescent="0.25">
      <c r="A1806" s="12" t="s">
        <v>173</v>
      </c>
      <c r="B1806" s="12"/>
      <c r="C1806" s="12"/>
      <c r="D1806" s="12"/>
      <c r="E1806" s="12"/>
      <c r="F1806" s="12"/>
      <c r="G1806" s="12"/>
    </row>
    <row r="1807" spans="1:7" ht="15" customHeight="1" x14ac:dyDescent="0.25">
      <c r="A1807" s="10" t="s">
        <v>1</v>
      </c>
      <c r="B1807" s="10"/>
      <c r="C1807" s="10"/>
      <c r="D1807" s="10"/>
      <c r="E1807" s="10"/>
      <c r="F1807" s="10"/>
      <c r="G1807" s="10"/>
    </row>
    <row r="1808" spans="1:7" ht="15.75" customHeight="1" x14ac:dyDescent="0.25">
      <c r="A1808" s="11" t="s">
        <v>4</v>
      </c>
      <c r="B1808" s="11"/>
      <c r="C1808" s="11"/>
      <c r="D1808" s="11"/>
      <c r="E1808" s="11"/>
      <c r="F1808" s="11"/>
      <c r="G1808" s="11"/>
    </row>
    <row r="1809" spans="1:7" ht="15" customHeight="1" x14ac:dyDescent="0.25">
      <c r="A1809" s="10" t="s">
        <v>1</v>
      </c>
      <c r="B1809" s="10"/>
      <c r="C1809" s="10"/>
      <c r="D1809" s="10"/>
      <c r="E1809" s="10"/>
      <c r="F1809" s="10"/>
      <c r="G1809" s="10"/>
    </row>
    <row r="1810" spans="1:7" x14ac:dyDescent="0.25">
      <c r="A1810" s="12" t="s">
        <v>485</v>
      </c>
      <c r="B1810" s="12"/>
      <c r="C1810" s="12"/>
      <c r="D1810" s="12"/>
      <c r="E1810" s="12"/>
      <c r="F1810" s="12"/>
      <c r="G1810" s="12"/>
    </row>
    <row r="1811" spans="1:7" ht="15" customHeight="1" x14ac:dyDescent="0.25">
      <c r="A1811" s="10" t="s">
        <v>1</v>
      </c>
      <c r="B1811" s="10"/>
      <c r="C1811" s="10"/>
      <c r="D1811" s="10"/>
      <c r="E1811" s="10"/>
      <c r="F1811" s="10"/>
      <c r="G1811" s="10"/>
    </row>
    <row r="1812" spans="1:7" ht="15.75" customHeight="1" x14ac:dyDescent="0.25">
      <c r="A1812" s="11" t="s">
        <v>6</v>
      </c>
      <c r="B1812" s="11"/>
      <c r="C1812" s="11"/>
      <c r="D1812" s="11"/>
      <c r="E1812" s="11"/>
      <c r="F1812" s="11"/>
      <c r="G1812" s="11"/>
    </row>
    <row r="1813" spans="1:7" ht="30" x14ac:dyDescent="0.25">
      <c r="A1813" s="4" t="s">
        <v>486</v>
      </c>
      <c r="B1813" s="4" t="s">
        <v>487</v>
      </c>
      <c r="C1813" s="4" t="s">
        <v>488</v>
      </c>
    </row>
    <row r="1814" spans="1:7" ht="30" x14ac:dyDescent="0.25">
      <c r="A1814" s="5" t="s">
        <v>13</v>
      </c>
      <c r="B1814" s="7" t="s">
        <v>14</v>
      </c>
      <c r="C1814" s="7" t="s">
        <v>14</v>
      </c>
    </row>
    <row r="1815" spans="1:7" ht="60" x14ac:dyDescent="0.25">
      <c r="A1815" s="5" t="s">
        <v>15</v>
      </c>
      <c r="B1815" s="7" t="s">
        <v>14</v>
      </c>
      <c r="C1815" s="7" t="s">
        <v>14</v>
      </c>
    </row>
    <row r="1816" spans="1:7" ht="15" customHeight="1" x14ac:dyDescent="0.25">
      <c r="A1816" s="10" t="s">
        <v>1</v>
      </c>
      <c r="B1816" s="10"/>
      <c r="C1816" s="10"/>
      <c r="D1816" s="10"/>
      <c r="E1816" s="10"/>
      <c r="F1816" s="10"/>
      <c r="G1816" s="10"/>
    </row>
    <row r="1817" spans="1:7" ht="15.75" customHeight="1" x14ac:dyDescent="0.25">
      <c r="A1817" s="11" t="s">
        <v>16</v>
      </c>
      <c r="B1817" s="11"/>
      <c r="C1817" s="11"/>
      <c r="D1817" s="11"/>
      <c r="E1817" s="11"/>
      <c r="F1817" s="11"/>
      <c r="G1817" s="11"/>
    </row>
    <row r="1818" spans="1:7" ht="15" customHeight="1" x14ac:dyDescent="0.25">
      <c r="A1818" s="15" t="s">
        <v>489</v>
      </c>
      <c r="B1818" s="15"/>
      <c r="C1818" s="4" t="s">
        <v>487</v>
      </c>
      <c r="D1818" s="4" t="s">
        <v>488</v>
      </c>
    </row>
    <row r="1819" spans="1:7" ht="17.25" x14ac:dyDescent="0.25">
      <c r="A1819" s="5" t="s">
        <v>18</v>
      </c>
      <c r="B1819" s="14"/>
      <c r="C1819" s="6">
        <v>8.0000000000000002E-3</v>
      </c>
      <c r="D1819" s="6">
        <v>8.0000000000000002E-3</v>
      </c>
    </row>
    <row r="1820" spans="1:7" ht="17.25" x14ac:dyDescent="0.25">
      <c r="A1820" s="5" t="s">
        <v>19</v>
      </c>
      <c r="B1820" s="14"/>
      <c r="C1820" s="6">
        <v>2.5000000000000001E-3</v>
      </c>
      <c r="D1820" s="7" t="s">
        <v>14</v>
      </c>
    </row>
    <row r="1821" spans="1:7" ht="17.25" x14ac:dyDescent="0.25">
      <c r="A1821" s="5" t="s">
        <v>20</v>
      </c>
      <c r="B1821" s="14"/>
      <c r="C1821" s="6">
        <v>6.4000000000000003E-3</v>
      </c>
      <c r="D1821" s="6">
        <v>6.4000000000000003E-3</v>
      </c>
    </row>
    <row r="1822" spans="1:7" ht="17.25" x14ac:dyDescent="0.25">
      <c r="A1822" s="5" t="s">
        <v>21</v>
      </c>
      <c r="B1822" s="14"/>
      <c r="C1822" s="6">
        <v>1.6899999999999998E-2</v>
      </c>
      <c r="D1822" s="6">
        <v>1.44E-2</v>
      </c>
    </row>
    <row r="1823" spans="1:7" ht="17.25" x14ac:dyDescent="0.25">
      <c r="A1823" s="5" t="s">
        <v>177</v>
      </c>
      <c r="B1823" s="14" t="s">
        <v>99</v>
      </c>
      <c r="C1823" s="6">
        <v>-1.9E-3</v>
      </c>
      <c r="D1823" s="6">
        <v>-1.9E-3</v>
      </c>
    </row>
    <row r="1824" spans="1:7" ht="30" x14ac:dyDescent="0.25">
      <c r="A1824" s="5" t="s">
        <v>178</v>
      </c>
      <c r="B1824" s="14"/>
      <c r="C1824" s="6">
        <v>1.4999999999999999E-2</v>
      </c>
      <c r="D1824" s="6">
        <v>1.2500000000000001E-2</v>
      </c>
    </row>
    <row r="1825" spans="1:7" ht="375" x14ac:dyDescent="0.25">
      <c r="A1825" s="5" t="s">
        <v>99</v>
      </c>
      <c r="B1825" s="5" t="s">
        <v>490</v>
      </c>
    </row>
    <row r="1826" spans="1:7" ht="15" customHeight="1" x14ac:dyDescent="0.25">
      <c r="A1826" s="10" t="s">
        <v>1</v>
      </c>
      <c r="B1826" s="10"/>
      <c r="C1826" s="10"/>
      <c r="D1826" s="10"/>
      <c r="E1826" s="10"/>
      <c r="F1826" s="10"/>
      <c r="G1826" s="10"/>
    </row>
    <row r="1827" spans="1:7" x14ac:dyDescent="0.25">
      <c r="A1827" s="13" t="s">
        <v>491</v>
      </c>
      <c r="B1827" s="13"/>
      <c r="C1827" s="13"/>
      <c r="D1827" s="13"/>
      <c r="E1827" s="13"/>
      <c r="F1827" s="13"/>
      <c r="G1827" s="13"/>
    </row>
    <row r="1828" spans="1:7" ht="15" customHeight="1" x14ac:dyDescent="0.25">
      <c r="A1828" s="10" t="s">
        <v>1</v>
      </c>
      <c r="B1828" s="10"/>
      <c r="C1828" s="10"/>
      <c r="D1828" s="10"/>
      <c r="E1828" s="10"/>
      <c r="F1828" s="10"/>
      <c r="G1828" s="10"/>
    </row>
    <row r="1829" spans="1:7" x14ac:dyDescent="0.25">
      <c r="A1829" s="12" t="s">
        <v>23</v>
      </c>
      <c r="B1829" s="12"/>
      <c r="C1829" s="12"/>
      <c r="D1829" s="12"/>
      <c r="E1829" s="12"/>
      <c r="F1829" s="12"/>
      <c r="G1829" s="12"/>
    </row>
    <row r="1830" spans="1:7" ht="15" customHeight="1" x14ac:dyDescent="0.25">
      <c r="A1830" s="10" t="s">
        <v>1</v>
      </c>
      <c r="B1830" s="10"/>
      <c r="C1830" s="10"/>
      <c r="D1830" s="10"/>
      <c r="E1830" s="10"/>
      <c r="F1830" s="10"/>
      <c r="G1830" s="10"/>
    </row>
    <row r="1831" spans="1:7" ht="38.25" customHeight="1" x14ac:dyDescent="0.25">
      <c r="A1831" s="12" t="s">
        <v>24</v>
      </c>
      <c r="B1831" s="12"/>
      <c r="C1831" s="12"/>
      <c r="D1831" s="12"/>
      <c r="E1831" s="12"/>
      <c r="F1831" s="12"/>
      <c r="G1831" s="12"/>
    </row>
    <row r="1832" spans="1:7" ht="30" x14ac:dyDescent="0.25">
      <c r="A1832" s="4" t="s">
        <v>492</v>
      </c>
      <c r="B1832" s="4" t="s">
        <v>26</v>
      </c>
      <c r="C1832" s="4" t="s">
        <v>27</v>
      </c>
      <c r="D1832" s="4" t="s">
        <v>28</v>
      </c>
      <c r="E1832" s="4" t="s">
        <v>29</v>
      </c>
    </row>
    <row r="1833" spans="1:7" x14ac:dyDescent="0.25">
      <c r="A1833" s="5" t="s">
        <v>487</v>
      </c>
      <c r="B1833" s="1">
        <v>153</v>
      </c>
      <c r="C1833" s="1">
        <v>514</v>
      </c>
      <c r="D1833" s="1">
        <v>900</v>
      </c>
      <c r="E1833" s="9">
        <v>1982</v>
      </c>
    </row>
    <row r="1834" spans="1:7" x14ac:dyDescent="0.25">
      <c r="A1834" s="5" t="s">
        <v>488</v>
      </c>
      <c r="B1834" s="1">
        <v>127</v>
      </c>
      <c r="C1834" s="1">
        <v>437</v>
      </c>
      <c r="D1834" s="1">
        <v>769</v>
      </c>
      <c r="E1834" s="9">
        <v>1708</v>
      </c>
    </row>
    <row r="1835" spans="1:7" ht="15" customHeight="1" x14ac:dyDescent="0.25">
      <c r="A1835" s="10" t="s">
        <v>1</v>
      </c>
      <c r="B1835" s="10"/>
      <c r="C1835" s="10"/>
      <c r="D1835" s="10"/>
      <c r="E1835" s="10"/>
      <c r="F1835" s="10"/>
      <c r="G1835" s="10"/>
    </row>
    <row r="1836" spans="1:7" ht="15.75" customHeight="1" x14ac:dyDescent="0.25">
      <c r="A1836" s="11" t="s">
        <v>31</v>
      </c>
      <c r="B1836" s="11"/>
      <c r="C1836" s="11"/>
      <c r="D1836" s="11"/>
      <c r="E1836" s="11"/>
      <c r="F1836" s="11"/>
      <c r="G1836" s="11"/>
    </row>
    <row r="1837" spans="1:7" ht="15" customHeight="1" x14ac:dyDescent="0.25">
      <c r="A1837" s="10" t="s">
        <v>1</v>
      </c>
      <c r="B1837" s="10"/>
      <c r="C1837" s="10"/>
      <c r="D1837" s="10"/>
      <c r="E1837" s="10"/>
      <c r="F1837" s="10"/>
      <c r="G1837" s="10"/>
    </row>
    <row r="1838" spans="1:7" ht="38.25" customHeight="1" x14ac:dyDescent="0.25">
      <c r="A1838" s="12" t="s">
        <v>493</v>
      </c>
      <c r="B1838" s="12"/>
      <c r="C1838" s="12"/>
      <c r="D1838" s="12"/>
      <c r="E1838" s="12"/>
      <c r="F1838" s="12"/>
      <c r="G1838" s="12"/>
    </row>
    <row r="1839" spans="1:7" ht="15" customHeight="1" x14ac:dyDescent="0.25">
      <c r="A1839" s="10" t="s">
        <v>1</v>
      </c>
      <c r="B1839" s="10"/>
      <c r="C1839" s="10"/>
      <c r="D1839" s="10"/>
      <c r="E1839" s="10"/>
      <c r="F1839" s="10"/>
      <c r="G1839" s="10"/>
    </row>
    <row r="1840" spans="1:7" ht="15.75" customHeight="1" x14ac:dyDescent="0.25">
      <c r="A1840" s="11" t="s">
        <v>33</v>
      </c>
      <c r="B1840" s="11"/>
      <c r="C1840" s="11"/>
      <c r="D1840" s="11"/>
      <c r="E1840" s="11"/>
      <c r="F1840" s="11"/>
      <c r="G1840" s="11"/>
    </row>
    <row r="1841" spans="1:7" ht="15" customHeight="1" x14ac:dyDescent="0.25">
      <c r="A1841" s="10" t="s">
        <v>1</v>
      </c>
      <c r="B1841" s="10"/>
      <c r="C1841" s="10"/>
      <c r="D1841" s="10"/>
      <c r="E1841" s="10"/>
      <c r="F1841" s="10"/>
      <c r="G1841" s="10"/>
    </row>
    <row r="1842" spans="1:7" ht="89.25" customHeight="1" x14ac:dyDescent="0.25">
      <c r="A1842" s="12" t="s">
        <v>494</v>
      </c>
      <c r="B1842" s="12"/>
      <c r="C1842" s="12"/>
      <c r="D1842" s="12"/>
      <c r="E1842" s="12"/>
      <c r="F1842" s="12"/>
      <c r="G1842" s="12"/>
    </row>
    <row r="1843" spans="1:7" ht="51" customHeight="1" x14ac:dyDescent="0.25">
      <c r="A1843" s="12" t="s">
        <v>495</v>
      </c>
      <c r="B1843" s="12"/>
      <c r="C1843" s="12"/>
      <c r="D1843" s="12"/>
      <c r="E1843" s="12"/>
      <c r="F1843" s="12"/>
      <c r="G1843" s="12"/>
    </row>
    <row r="1844" spans="1:7" ht="127.5" customHeight="1" x14ac:dyDescent="0.25">
      <c r="A1844" s="12" t="s">
        <v>496</v>
      </c>
      <c r="B1844" s="12"/>
      <c r="C1844" s="12"/>
      <c r="D1844" s="12"/>
      <c r="E1844" s="12"/>
      <c r="F1844" s="12"/>
      <c r="G1844" s="12"/>
    </row>
    <row r="1845" spans="1:7" ht="38.25" customHeight="1" x14ac:dyDescent="0.25">
      <c r="A1845" s="12" t="s">
        <v>497</v>
      </c>
      <c r="B1845" s="12"/>
      <c r="C1845" s="12"/>
      <c r="D1845" s="12"/>
      <c r="E1845" s="12"/>
      <c r="F1845" s="12"/>
      <c r="G1845" s="12"/>
    </row>
    <row r="1846" spans="1:7" ht="51" customHeight="1" x14ac:dyDescent="0.25">
      <c r="A1846" s="12" t="s">
        <v>498</v>
      </c>
      <c r="B1846" s="12"/>
      <c r="C1846" s="12"/>
      <c r="D1846" s="12"/>
      <c r="E1846" s="12"/>
      <c r="F1846" s="12"/>
      <c r="G1846" s="12"/>
    </row>
    <row r="1847" spans="1:7" ht="51" customHeight="1" x14ac:dyDescent="0.25">
      <c r="A1847" s="12" t="s">
        <v>499</v>
      </c>
      <c r="B1847" s="12"/>
      <c r="C1847" s="12"/>
      <c r="D1847" s="12"/>
      <c r="E1847" s="12"/>
      <c r="F1847" s="12"/>
      <c r="G1847" s="12"/>
    </row>
    <row r="1848" spans="1:7" ht="15" customHeight="1" x14ac:dyDescent="0.25">
      <c r="A1848" s="10" t="s">
        <v>1</v>
      </c>
      <c r="B1848" s="10"/>
      <c r="C1848" s="10"/>
      <c r="D1848" s="10"/>
      <c r="E1848" s="10"/>
      <c r="F1848" s="10"/>
      <c r="G1848" s="10"/>
    </row>
    <row r="1849" spans="1:7" ht="15.75" customHeight="1" x14ac:dyDescent="0.25">
      <c r="A1849" s="11" t="s">
        <v>39</v>
      </c>
      <c r="B1849" s="11"/>
      <c r="C1849" s="11"/>
      <c r="D1849" s="11"/>
      <c r="E1849" s="11"/>
      <c r="F1849" s="11"/>
      <c r="G1849" s="11"/>
    </row>
    <row r="1850" spans="1:7" ht="15" customHeight="1" x14ac:dyDescent="0.25">
      <c r="A1850" s="10" t="s">
        <v>1</v>
      </c>
      <c r="B1850" s="10"/>
      <c r="C1850" s="10"/>
      <c r="D1850" s="10"/>
      <c r="E1850" s="10"/>
      <c r="F1850" s="10"/>
      <c r="G1850" s="10"/>
    </row>
    <row r="1851" spans="1:7" ht="51" customHeight="1" x14ac:dyDescent="0.25">
      <c r="A1851" s="12" t="s">
        <v>500</v>
      </c>
      <c r="B1851" s="12"/>
      <c r="C1851" s="12"/>
      <c r="D1851" s="12"/>
      <c r="E1851" s="12"/>
      <c r="F1851" s="12"/>
      <c r="G1851" s="12"/>
    </row>
    <row r="1852" spans="1:7" ht="51" customHeight="1" x14ac:dyDescent="0.25">
      <c r="A1852" s="12" t="s">
        <v>501</v>
      </c>
      <c r="B1852" s="12"/>
      <c r="C1852" s="12"/>
      <c r="D1852" s="12"/>
      <c r="E1852" s="12"/>
      <c r="F1852" s="12"/>
      <c r="G1852" s="12"/>
    </row>
    <row r="1853" spans="1:7" ht="89.25" customHeight="1" x14ac:dyDescent="0.25">
      <c r="A1853" s="12" t="s">
        <v>502</v>
      </c>
      <c r="B1853" s="12"/>
      <c r="C1853" s="12"/>
      <c r="D1853" s="12"/>
      <c r="E1853" s="12"/>
      <c r="F1853" s="12"/>
      <c r="G1853" s="12"/>
    </row>
    <row r="1854" spans="1:7" ht="127.5" customHeight="1" x14ac:dyDescent="0.25">
      <c r="A1854" s="12" t="s">
        <v>503</v>
      </c>
      <c r="B1854" s="12"/>
      <c r="C1854" s="12"/>
      <c r="D1854" s="12"/>
      <c r="E1854" s="12"/>
      <c r="F1854" s="12"/>
      <c r="G1854" s="12"/>
    </row>
    <row r="1855" spans="1:7" ht="104.25" customHeight="1" x14ac:dyDescent="0.25">
      <c r="A1855" s="12" t="s">
        <v>391</v>
      </c>
      <c r="B1855" s="12"/>
      <c r="C1855" s="12"/>
      <c r="D1855" s="12"/>
      <c r="E1855" s="12"/>
      <c r="F1855" s="12"/>
      <c r="G1855" s="12"/>
    </row>
    <row r="1856" spans="1:7" ht="102" customHeight="1" x14ac:dyDescent="0.25">
      <c r="A1856" s="12" t="s">
        <v>504</v>
      </c>
      <c r="B1856" s="12"/>
      <c r="C1856" s="12"/>
      <c r="D1856" s="12"/>
      <c r="E1856" s="12"/>
      <c r="F1856" s="12"/>
      <c r="G1856" s="12"/>
    </row>
    <row r="1857" spans="1:7" ht="76.5" customHeight="1" x14ac:dyDescent="0.25">
      <c r="A1857" s="12" t="s">
        <v>245</v>
      </c>
      <c r="B1857" s="12"/>
      <c r="C1857" s="12"/>
      <c r="D1857" s="12"/>
      <c r="E1857" s="12"/>
      <c r="F1857" s="12"/>
      <c r="G1857" s="12"/>
    </row>
    <row r="1858" spans="1:7" ht="114.75" customHeight="1" x14ac:dyDescent="0.25">
      <c r="A1858" s="12" t="s">
        <v>191</v>
      </c>
      <c r="B1858" s="12"/>
      <c r="C1858" s="12"/>
      <c r="D1858" s="12"/>
      <c r="E1858" s="12"/>
      <c r="F1858" s="12"/>
      <c r="G1858" s="12"/>
    </row>
    <row r="1859" spans="1:7" ht="114.75" customHeight="1" x14ac:dyDescent="0.25">
      <c r="A1859" s="12" t="s">
        <v>505</v>
      </c>
      <c r="B1859" s="12"/>
      <c r="C1859" s="12"/>
      <c r="D1859" s="12"/>
      <c r="E1859" s="12"/>
      <c r="F1859" s="12"/>
      <c r="G1859" s="12"/>
    </row>
    <row r="1860" spans="1:7" ht="63.75" customHeight="1" x14ac:dyDescent="0.25">
      <c r="A1860" s="12" t="s">
        <v>506</v>
      </c>
      <c r="B1860" s="12"/>
      <c r="C1860" s="12"/>
      <c r="D1860" s="12"/>
      <c r="E1860" s="12"/>
      <c r="F1860" s="12"/>
      <c r="G1860" s="12"/>
    </row>
    <row r="1861" spans="1:7" ht="38.25" customHeight="1" x14ac:dyDescent="0.25">
      <c r="A1861" s="12" t="s">
        <v>202</v>
      </c>
      <c r="B1861" s="12"/>
      <c r="C1861" s="12"/>
      <c r="D1861" s="12"/>
      <c r="E1861" s="12"/>
      <c r="F1861" s="12"/>
      <c r="G1861" s="12"/>
    </row>
    <row r="1862" spans="1:7" ht="114.75" customHeight="1" x14ac:dyDescent="0.25">
      <c r="A1862" s="12" t="s">
        <v>50</v>
      </c>
      <c r="B1862" s="12"/>
      <c r="C1862" s="12"/>
      <c r="D1862" s="12"/>
      <c r="E1862" s="12"/>
      <c r="F1862" s="12"/>
      <c r="G1862" s="12"/>
    </row>
    <row r="1863" spans="1:7" ht="15" customHeight="1" x14ac:dyDescent="0.25">
      <c r="A1863" s="10" t="s">
        <v>1</v>
      </c>
      <c r="B1863" s="10"/>
      <c r="C1863" s="10"/>
      <c r="D1863" s="10"/>
      <c r="E1863" s="10"/>
      <c r="F1863" s="10"/>
      <c r="G1863" s="10"/>
    </row>
    <row r="1864" spans="1:7" ht="15.75" customHeight="1" x14ac:dyDescent="0.25">
      <c r="A1864" s="11" t="s">
        <v>51</v>
      </c>
      <c r="B1864" s="11"/>
      <c r="C1864" s="11"/>
      <c r="D1864" s="11"/>
      <c r="E1864" s="11"/>
      <c r="F1864" s="11"/>
      <c r="G1864" s="11"/>
    </row>
    <row r="1865" spans="1:7" ht="15" customHeight="1" x14ac:dyDescent="0.25">
      <c r="A1865" s="10" t="s">
        <v>1</v>
      </c>
      <c r="B1865" s="10"/>
      <c r="C1865" s="10"/>
      <c r="D1865" s="10"/>
      <c r="E1865" s="10"/>
      <c r="F1865" s="10"/>
      <c r="G1865" s="10"/>
    </row>
    <row r="1866" spans="1:7" ht="51" customHeight="1" x14ac:dyDescent="0.25">
      <c r="A1866" s="12" t="s">
        <v>507</v>
      </c>
      <c r="B1866" s="12"/>
      <c r="C1866" s="12"/>
      <c r="D1866" s="12"/>
      <c r="E1866" s="12"/>
      <c r="F1866" s="12"/>
      <c r="G1866" s="12"/>
    </row>
    <row r="1867" spans="1:7" x14ac:dyDescent="0.25">
      <c r="A1867" s="1"/>
    </row>
    <row r="1868" spans="1:7" x14ac:dyDescent="0.25">
      <c r="A1868" s="1"/>
    </row>
    <row r="1869" spans="1:7" x14ac:dyDescent="0.25">
      <c r="A1869" s="1"/>
    </row>
    <row r="1870" spans="1:7" ht="15" customHeight="1" x14ac:dyDescent="0.25">
      <c r="A1870" s="10" t="s">
        <v>1</v>
      </c>
      <c r="B1870" s="10"/>
      <c r="C1870" s="10"/>
      <c r="D1870" s="10"/>
      <c r="E1870" s="10"/>
      <c r="F1870" s="10"/>
      <c r="G1870" s="10"/>
    </row>
    <row r="1871" spans="1:7" ht="24" customHeight="1" x14ac:dyDescent="0.25">
      <c r="A1871" s="13" t="s">
        <v>508</v>
      </c>
      <c r="B1871" s="13"/>
      <c r="C1871" s="13"/>
      <c r="D1871" s="13"/>
      <c r="E1871" s="13"/>
      <c r="F1871" s="13"/>
      <c r="G1871" s="13"/>
    </row>
    <row r="1872" spans="1:7" ht="30" x14ac:dyDescent="0.25">
      <c r="A1872" s="4" t="s">
        <v>509</v>
      </c>
      <c r="B1872" s="4" t="s">
        <v>26</v>
      </c>
      <c r="C1872" s="4" t="s">
        <v>226</v>
      </c>
      <c r="D1872" s="4" t="s">
        <v>227</v>
      </c>
    </row>
    <row r="1873" spans="1:7" x14ac:dyDescent="0.25">
      <c r="A1873" s="5" t="s">
        <v>487</v>
      </c>
      <c r="B1873" s="6">
        <v>-2.5899999999999999E-2</v>
      </c>
      <c r="C1873" s="6">
        <v>-5.8999999999999999E-3</v>
      </c>
      <c r="D1873" s="1" t="s">
        <v>1</v>
      </c>
    </row>
    <row r="1874" spans="1:7" ht="30" x14ac:dyDescent="0.25">
      <c r="A1874" s="5" t="s">
        <v>510</v>
      </c>
      <c r="B1874" s="6">
        <v>-2.6800000000000001E-2</v>
      </c>
      <c r="C1874" s="6">
        <v>-6.7000000000000002E-3</v>
      </c>
      <c r="D1874" s="1" t="s">
        <v>1</v>
      </c>
    </row>
    <row r="1875" spans="1:7" ht="30" x14ac:dyDescent="0.25">
      <c r="A1875" s="5" t="s">
        <v>511</v>
      </c>
      <c r="B1875" s="6">
        <v>-1.3899999999999999E-2</v>
      </c>
      <c r="C1875" s="6">
        <v>-4.1999999999999997E-3</v>
      </c>
      <c r="D1875" s="1" t="s">
        <v>1</v>
      </c>
    </row>
    <row r="1876" spans="1:7" x14ac:dyDescent="0.25">
      <c r="A1876" s="5" t="s">
        <v>488</v>
      </c>
      <c r="B1876" s="6">
        <v>-2.35E-2</v>
      </c>
      <c r="C1876" s="6">
        <v>-3.3999999999999998E-3</v>
      </c>
      <c r="D1876" s="18">
        <v>40847</v>
      </c>
    </row>
    <row r="1877" spans="1:7" ht="30" x14ac:dyDescent="0.25">
      <c r="A1877" s="5" t="s">
        <v>268</v>
      </c>
      <c r="B1877" s="6">
        <v>6.9999999999999999E-4</v>
      </c>
      <c r="C1877" s="6">
        <v>8.0000000000000004E-4</v>
      </c>
      <c r="D1877" s="1" t="s">
        <v>1</v>
      </c>
    </row>
    <row r="1878" spans="1:7" ht="15" customHeight="1" x14ac:dyDescent="0.25">
      <c r="A1878" s="10" t="s">
        <v>1</v>
      </c>
      <c r="B1878" s="10"/>
      <c r="C1878" s="10"/>
      <c r="D1878" s="10"/>
      <c r="E1878" s="10"/>
      <c r="F1878" s="10"/>
      <c r="G1878" s="10"/>
    </row>
    <row r="1879" spans="1:7" ht="49.5" customHeight="1" x14ac:dyDescent="0.25">
      <c r="A1879" s="13" t="s">
        <v>512</v>
      </c>
      <c r="B1879" s="13"/>
      <c r="C1879" s="13"/>
      <c r="D1879" s="13"/>
      <c r="E1879" s="13"/>
      <c r="F1879" s="13"/>
      <c r="G1879" s="13"/>
    </row>
    <row r="1880" spans="1:7" ht="60" customHeight="1" x14ac:dyDescent="0.25">
      <c r="A1880" s="13" t="s">
        <v>513</v>
      </c>
      <c r="B1880" s="13"/>
      <c r="C1880" s="13"/>
      <c r="D1880" s="13"/>
      <c r="E1880" s="13"/>
      <c r="F1880" s="13"/>
      <c r="G1880" s="13"/>
    </row>
    <row r="1881" spans="1:7" ht="15" customHeight="1" x14ac:dyDescent="0.25">
      <c r="A1881" s="10" t="s">
        <v>514</v>
      </c>
      <c r="B1881" s="10"/>
      <c r="C1881" s="10"/>
      <c r="D1881" s="10"/>
      <c r="E1881" s="10"/>
      <c r="F1881" s="10"/>
      <c r="G1881" s="10"/>
    </row>
    <row r="1882" spans="1:7" ht="15" customHeight="1" x14ac:dyDescent="0.25">
      <c r="A1882" s="10" t="s">
        <v>1</v>
      </c>
      <c r="B1882" s="10"/>
      <c r="C1882" s="10"/>
      <c r="D1882" s="10"/>
      <c r="E1882" s="10"/>
      <c r="F1882" s="10"/>
      <c r="G1882" s="10"/>
    </row>
    <row r="1883" spans="1:7" ht="15.75" customHeight="1" x14ac:dyDescent="0.25">
      <c r="A1883" s="11" t="s">
        <v>2</v>
      </c>
      <c r="B1883" s="11"/>
      <c r="C1883" s="11"/>
      <c r="D1883" s="11"/>
      <c r="E1883" s="11"/>
      <c r="F1883" s="11"/>
      <c r="G1883" s="11"/>
    </row>
    <row r="1884" spans="1:7" ht="15" customHeight="1" x14ac:dyDescent="0.25">
      <c r="A1884" s="10" t="s">
        <v>1</v>
      </c>
      <c r="B1884" s="10"/>
      <c r="C1884" s="10"/>
      <c r="D1884" s="10"/>
      <c r="E1884" s="10"/>
      <c r="F1884" s="10"/>
      <c r="G1884" s="10"/>
    </row>
    <row r="1885" spans="1:7" x14ac:dyDescent="0.25">
      <c r="A1885" s="12" t="s">
        <v>515</v>
      </c>
      <c r="B1885" s="12"/>
      <c r="C1885" s="12"/>
      <c r="D1885" s="12"/>
      <c r="E1885" s="12"/>
      <c r="F1885" s="12"/>
      <c r="G1885" s="12"/>
    </row>
    <row r="1886" spans="1:7" ht="15" customHeight="1" x14ac:dyDescent="0.25">
      <c r="A1886" s="10" t="s">
        <v>1</v>
      </c>
      <c r="B1886" s="10"/>
      <c r="C1886" s="10"/>
      <c r="D1886" s="10"/>
      <c r="E1886" s="10"/>
      <c r="F1886" s="10"/>
      <c r="G1886" s="10"/>
    </row>
    <row r="1887" spans="1:7" ht="15.75" customHeight="1" x14ac:dyDescent="0.25">
      <c r="A1887" s="11" t="s">
        <v>4</v>
      </c>
      <c r="B1887" s="11"/>
      <c r="C1887" s="11"/>
      <c r="D1887" s="11"/>
      <c r="E1887" s="11"/>
      <c r="F1887" s="11"/>
      <c r="G1887" s="11"/>
    </row>
    <row r="1888" spans="1:7" ht="15" customHeight="1" x14ac:dyDescent="0.25">
      <c r="A1888" s="10" t="s">
        <v>1</v>
      </c>
      <c r="B1888" s="10"/>
      <c r="C1888" s="10"/>
      <c r="D1888" s="10"/>
      <c r="E1888" s="10"/>
      <c r="F1888" s="10"/>
      <c r="G1888" s="10"/>
    </row>
    <row r="1889" spans="1:7" x14ac:dyDescent="0.25">
      <c r="A1889" s="12" t="s">
        <v>485</v>
      </c>
      <c r="B1889" s="12"/>
      <c r="C1889" s="12"/>
      <c r="D1889" s="12"/>
      <c r="E1889" s="12"/>
      <c r="F1889" s="12"/>
      <c r="G1889" s="12"/>
    </row>
    <row r="1890" spans="1:7" ht="15" customHeight="1" x14ac:dyDescent="0.25">
      <c r="A1890" s="10" t="s">
        <v>1</v>
      </c>
      <c r="B1890" s="10"/>
      <c r="C1890" s="10"/>
      <c r="D1890" s="10"/>
      <c r="E1890" s="10"/>
      <c r="F1890" s="10"/>
      <c r="G1890" s="10"/>
    </row>
    <row r="1891" spans="1:7" ht="15.75" customHeight="1" x14ac:dyDescent="0.25">
      <c r="A1891" s="11" t="s">
        <v>6</v>
      </c>
      <c r="B1891" s="11"/>
      <c r="C1891" s="11"/>
      <c r="D1891" s="11"/>
      <c r="E1891" s="11"/>
      <c r="F1891" s="11"/>
      <c r="G1891" s="11"/>
    </row>
    <row r="1892" spans="1:7" ht="30" x14ac:dyDescent="0.25">
      <c r="A1892" s="4" t="s">
        <v>516</v>
      </c>
      <c r="B1892" s="4" t="s">
        <v>487</v>
      </c>
      <c r="C1892" s="4" t="s">
        <v>10</v>
      </c>
      <c r="D1892" s="4" t="s">
        <v>488</v>
      </c>
    </row>
    <row r="1893" spans="1:7" ht="30" x14ac:dyDescent="0.25">
      <c r="A1893" s="5" t="s">
        <v>13</v>
      </c>
      <c r="B1893" s="7" t="s">
        <v>14</v>
      </c>
      <c r="C1893" s="7" t="s">
        <v>14</v>
      </c>
      <c r="D1893" s="7" t="s">
        <v>14</v>
      </c>
    </row>
    <row r="1894" spans="1:7" ht="60" x14ac:dyDescent="0.25">
      <c r="A1894" s="5" t="s">
        <v>15</v>
      </c>
      <c r="B1894" s="7" t="s">
        <v>14</v>
      </c>
      <c r="C1894" s="6">
        <v>0.01</v>
      </c>
      <c r="D1894" s="7" t="s">
        <v>14</v>
      </c>
    </row>
    <row r="1895" spans="1:7" ht="15" customHeight="1" x14ac:dyDescent="0.25">
      <c r="A1895" s="10" t="s">
        <v>1</v>
      </c>
      <c r="B1895" s="10"/>
      <c r="C1895" s="10"/>
      <c r="D1895" s="10"/>
      <c r="E1895" s="10"/>
      <c r="F1895" s="10"/>
      <c r="G1895" s="10"/>
    </row>
    <row r="1896" spans="1:7" ht="15.75" customHeight="1" x14ac:dyDescent="0.25">
      <c r="A1896" s="11" t="s">
        <v>16</v>
      </c>
      <c r="B1896" s="11"/>
      <c r="C1896" s="11"/>
      <c r="D1896" s="11"/>
      <c r="E1896" s="11"/>
      <c r="F1896" s="11"/>
      <c r="G1896" s="11"/>
    </row>
    <row r="1897" spans="1:7" ht="30" customHeight="1" x14ac:dyDescent="0.25">
      <c r="A1897" s="15" t="s">
        <v>517</v>
      </c>
      <c r="B1897" s="15"/>
      <c r="C1897" s="4" t="s">
        <v>487</v>
      </c>
      <c r="D1897" s="4" t="s">
        <v>10</v>
      </c>
      <c r="E1897" s="4" t="s">
        <v>488</v>
      </c>
    </row>
    <row r="1898" spans="1:7" ht="17.25" x14ac:dyDescent="0.25">
      <c r="A1898" s="5" t="s">
        <v>18</v>
      </c>
      <c r="B1898" s="14"/>
      <c r="C1898" s="6">
        <v>7.4999999999999997E-3</v>
      </c>
      <c r="D1898" s="6">
        <v>7.4999999999999997E-3</v>
      </c>
      <c r="E1898" s="6">
        <v>7.4999999999999997E-3</v>
      </c>
    </row>
    <row r="1899" spans="1:7" ht="17.25" x14ac:dyDescent="0.25">
      <c r="A1899" s="5" t="s">
        <v>19</v>
      </c>
      <c r="B1899" s="14"/>
      <c r="C1899" s="6">
        <v>2.5000000000000001E-3</v>
      </c>
      <c r="D1899" s="6">
        <v>0.01</v>
      </c>
      <c r="E1899" s="7" t="s">
        <v>14</v>
      </c>
    </row>
    <row r="1900" spans="1:7" ht="17.25" x14ac:dyDescent="0.25">
      <c r="A1900" s="5" t="s">
        <v>20</v>
      </c>
      <c r="B1900" s="14"/>
      <c r="C1900" s="6">
        <v>7.1000000000000004E-3</v>
      </c>
      <c r="D1900" s="6">
        <v>7.1000000000000004E-3</v>
      </c>
      <c r="E1900" s="6">
        <v>7.1000000000000004E-3</v>
      </c>
    </row>
    <row r="1901" spans="1:7" ht="17.25" x14ac:dyDescent="0.25">
      <c r="A1901" s="5" t="s">
        <v>21</v>
      </c>
      <c r="B1901" s="14"/>
      <c r="C1901" s="6">
        <v>1.7100000000000001E-2</v>
      </c>
      <c r="D1901" s="6">
        <v>2.46E-2</v>
      </c>
      <c r="E1901" s="6">
        <v>1.46E-2</v>
      </c>
    </row>
    <row r="1902" spans="1:7" ht="17.25" x14ac:dyDescent="0.25">
      <c r="A1902" s="5" t="s">
        <v>177</v>
      </c>
      <c r="B1902" s="14" t="s">
        <v>99</v>
      </c>
      <c r="C1902" s="6">
        <v>-2.0999999999999999E-3</v>
      </c>
      <c r="D1902" s="6">
        <v>-2.0999999999999999E-3</v>
      </c>
      <c r="E1902" s="6">
        <v>-2.0999999999999999E-3</v>
      </c>
    </row>
    <row r="1903" spans="1:7" ht="30" x14ac:dyDescent="0.25">
      <c r="A1903" s="5" t="s">
        <v>178</v>
      </c>
      <c r="B1903" s="14"/>
      <c r="C1903" s="6">
        <v>1.4999999999999999E-2</v>
      </c>
      <c r="D1903" s="6">
        <v>2.2499999999999999E-2</v>
      </c>
      <c r="E1903" s="6">
        <v>1.2500000000000001E-2</v>
      </c>
    </row>
    <row r="1904" spans="1:7" ht="360" x14ac:dyDescent="0.25">
      <c r="A1904" s="5" t="s">
        <v>99</v>
      </c>
      <c r="B1904" s="5" t="s">
        <v>518</v>
      </c>
    </row>
    <row r="1905" spans="1:7" ht="15" customHeight="1" x14ac:dyDescent="0.25">
      <c r="A1905" s="10" t="s">
        <v>1</v>
      </c>
      <c r="B1905" s="10"/>
      <c r="C1905" s="10"/>
      <c r="D1905" s="10"/>
      <c r="E1905" s="10"/>
      <c r="F1905" s="10"/>
      <c r="G1905" s="10"/>
    </row>
    <row r="1906" spans="1:7" x14ac:dyDescent="0.25">
      <c r="A1906" s="13" t="s">
        <v>519</v>
      </c>
      <c r="B1906" s="13"/>
      <c r="C1906" s="13"/>
      <c r="D1906" s="13"/>
      <c r="E1906" s="13"/>
      <c r="F1906" s="13"/>
      <c r="G1906" s="13"/>
    </row>
    <row r="1907" spans="1:7" ht="15" customHeight="1" x14ac:dyDescent="0.25">
      <c r="A1907" s="10" t="s">
        <v>1</v>
      </c>
      <c r="B1907" s="10"/>
      <c r="C1907" s="10"/>
      <c r="D1907" s="10"/>
      <c r="E1907" s="10"/>
      <c r="F1907" s="10"/>
      <c r="G1907" s="10"/>
    </row>
    <row r="1908" spans="1:7" x14ac:dyDescent="0.25">
      <c r="A1908" s="12" t="s">
        <v>23</v>
      </c>
      <c r="B1908" s="12"/>
      <c r="C1908" s="12"/>
      <c r="D1908" s="12"/>
      <c r="E1908" s="12"/>
      <c r="F1908" s="12"/>
      <c r="G1908" s="12"/>
    </row>
    <row r="1909" spans="1:7" ht="15" customHeight="1" x14ac:dyDescent="0.25">
      <c r="A1909" s="10" t="s">
        <v>1</v>
      </c>
      <c r="B1909" s="10"/>
      <c r="C1909" s="10"/>
      <c r="D1909" s="10"/>
      <c r="E1909" s="10"/>
      <c r="F1909" s="10"/>
      <c r="G1909" s="10"/>
    </row>
    <row r="1910" spans="1:7" ht="38.25" customHeight="1" x14ac:dyDescent="0.25">
      <c r="A1910" s="12" t="s">
        <v>24</v>
      </c>
      <c r="B1910" s="12"/>
      <c r="C1910" s="12"/>
      <c r="D1910" s="12"/>
      <c r="E1910" s="12"/>
      <c r="F1910" s="12"/>
      <c r="G1910" s="12"/>
    </row>
    <row r="1911" spans="1:7" ht="45" x14ac:dyDescent="0.25">
      <c r="A1911" s="4" t="s">
        <v>520</v>
      </c>
      <c r="B1911" s="4" t="s">
        <v>26</v>
      </c>
      <c r="C1911" s="4" t="s">
        <v>27</v>
      </c>
      <c r="D1911" s="4" t="s">
        <v>28</v>
      </c>
      <c r="E1911" s="4" t="s">
        <v>29</v>
      </c>
    </row>
    <row r="1912" spans="1:7" x14ac:dyDescent="0.25">
      <c r="A1912" s="5" t="s">
        <v>487</v>
      </c>
      <c r="B1912" s="1">
        <v>153</v>
      </c>
      <c r="C1912" s="1">
        <v>518</v>
      </c>
      <c r="D1912" s="1">
        <v>909</v>
      </c>
      <c r="E1912" s="9">
        <v>2002</v>
      </c>
    </row>
    <row r="1913" spans="1:7" x14ac:dyDescent="0.25">
      <c r="A1913" s="5" t="s">
        <v>10</v>
      </c>
      <c r="B1913" s="1">
        <v>328</v>
      </c>
      <c r="C1913" s="1">
        <v>747</v>
      </c>
      <c r="D1913" s="9">
        <v>1292</v>
      </c>
      <c r="E1913" s="9">
        <v>2780</v>
      </c>
    </row>
    <row r="1914" spans="1:7" x14ac:dyDescent="0.25">
      <c r="A1914" s="5" t="s">
        <v>488</v>
      </c>
      <c r="B1914" s="1">
        <v>127</v>
      </c>
      <c r="C1914" s="1">
        <v>441</v>
      </c>
      <c r="D1914" s="1">
        <v>777</v>
      </c>
      <c r="E1914" s="9">
        <v>1728</v>
      </c>
    </row>
    <row r="1915" spans="1:7" ht="45" x14ac:dyDescent="0.25">
      <c r="A1915" s="4" t="s">
        <v>521</v>
      </c>
      <c r="B1915" s="4" t="s">
        <v>26</v>
      </c>
      <c r="C1915" s="4" t="s">
        <v>27</v>
      </c>
      <c r="D1915" s="4" t="s">
        <v>28</v>
      </c>
      <c r="E1915" s="4" t="s">
        <v>29</v>
      </c>
    </row>
    <row r="1916" spans="1:7" x14ac:dyDescent="0.25">
      <c r="A1916" s="5" t="s">
        <v>487</v>
      </c>
      <c r="B1916" s="1">
        <v>153</v>
      </c>
      <c r="C1916" s="1">
        <v>518</v>
      </c>
      <c r="D1916" s="1">
        <v>909</v>
      </c>
      <c r="E1916" s="9">
        <v>2002</v>
      </c>
    </row>
    <row r="1917" spans="1:7" x14ac:dyDescent="0.25">
      <c r="A1917" s="5" t="s">
        <v>10</v>
      </c>
      <c r="B1917" s="1">
        <v>228</v>
      </c>
      <c r="C1917" s="1">
        <v>747</v>
      </c>
      <c r="D1917" s="9">
        <v>1292</v>
      </c>
      <c r="E1917" s="9">
        <v>2780</v>
      </c>
    </row>
    <row r="1918" spans="1:7" x14ac:dyDescent="0.25">
      <c r="A1918" s="5" t="s">
        <v>488</v>
      </c>
      <c r="B1918" s="1">
        <v>127</v>
      </c>
      <c r="C1918" s="1">
        <v>441</v>
      </c>
      <c r="D1918" s="1">
        <v>777</v>
      </c>
      <c r="E1918" s="9">
        <v>1728</v>
      </c>
    </row>
    <row r="1919" spans="1:7" ht="15" customHeight="1" x14ac:dyDescent="0.25">
      <c r="A1919" s="10" t="s">
        <v>1</v>
      </c>
      <c r="B1919" s="10"/>
      <c r="C1919" s="10"/>
      <c r="D1919" s="10"/>
      <c r="E1919" s="10"/>
      <c r="F1919" s="10"/>
      <c r="G1919" s="10"/>
    </row>
    <row r="1920" spans="1:7" ht="15.75" customHeight="1" x14ac:dyDescent="0.25">
      <c r="A1920" s="11" t="s">
        <v>31</v>
      </c>
      <c r="B1920" s="11"/>
      <c r="C1920" s="11"/>
      <c r="D1920" s="11"/>
      <c r="E1920" s="11"/>
      <c r="F1920" s="11"/>
      <c r="G1920" s="11"/>
    </row>
    <row r="1921" spans="1:7" ht="15" customHeight="1" x14ac:dyDescent="0.25">
      <c r="A1921" s="10" t="s">
        <v>1</v>
      </c>
      <c r="B1921" s="10"/>
      <c r="C1921" s="10"/>
      <c r="D1921" s="10"/>
      <c r="E1921" s="10"/>
      <c r="F1921" s="10"/>
      <c r="G1921" s="10"/>
    </row>
    <row r="1922" spans="1:7" ht="38.25" customHeight="1" x14ac:dyDescent="0.25">
      <c r="A1922" s="12" t="s">
        <v>522</v>
      </c>
      <c r="B1922" s="12"/>
      <c r="C1922" s="12"/>
      <c r="D1922" s="12"/>
      <c r="E1922" s="12"/>
      <c r="F1922" s="12"/>
      <c r="G1922" s="12"/>
    </row>
    <row r="1923" spans="1:7" ht="15" customHeight="1" x14ac:dyDescent="0.25">
      <c r="A1923" s="10" t="s">
        <v>1</v>
      </c>
      <c r="B1923" s="10"/>
      <c r="C1923" s="10"/>
      <c r="D1923" s="10"/>
      <c r="E1923" s="10"/>
      <c r="F1923" s="10"/>
      <c r="G1923" s="10"/>
    </row>
    <row r="1924" spans="1:7" ht="15.75" customHeight="1" x14ac:dyDescent="0.25">
      <c r="A1924" s="11" t="s">
        <v>33</v>
      </c>
      <c r="B1924" s="11"/>
      <c r="C1924" s="11"/>
      <c r="D1924" s="11"/>
      <c r="E1924" s="11"/>
      <c r="F1924" s="11"/>
      <c r="G1924" s="11"/>
    </row>
    <row r="1925" spans="1:7" ht="15" customHeight="1" x14ac:dyDescent="0.25">
      <c r="A1925" s="10" t="s">
        <v>1</v>
      </c>
      <c r="B1925" s="10"/>
      <c r="C1925" s="10"/>
      <c r="D1925" s="10"/>
      <c r="E1925" s="10"/>
      <c r="F1925" s="10"/>
      <c r="G1925" s="10"/>
    </row>
    <row r="1926" spans="1:7" ht="63.75" customHeight="1" x14ac:dyDescent="0.25">
      <c r="A1926" s="12" t="s">
        <v>523</v>
      </c>
      <c r="B1926" s="12"/>
      <c r="C1926" s="12"/>
      <c r="D1926" s="12"/>
      <c r="E1926" s="12"/>
      <c r="F1926" s="12"/>
      <c r="G1926" s="12"/>
    </row>
    <row r="1927" spans="1:7" ht="38.25" customHeight="1" x14ac:dyDescent="0.25">
      <c r="A1927" s="12" t="s">
        <v>524</v>
      </c>
      <c r="B1927" s="12"/>
      <c r="C1927" s="12"/>
      <c r="D1927" s="12"/>
      <c r="E1927" s="12"/>
      <c r="F1927" s="12"/>
      <c r="G1927" s="12"/>
    </row>
    <row r="1928" spans="1:7" ht="178.5" customHeight="1" x14ac:dyDescent="0.25">
      <c r="A1928" s="12" t="s">
        <v>525</v>
      </c>
      <c r="B1928" s="12"/>
      <c r="C1928" s="12"/>
      <c r="D1928" s="12"/>
      <c r="E1928" s="12"/>
      <c r="F1928" s="12"/>
      <c r="G1928" s="12"/>
    </row>
    <row r="1929" spans="1:7" x14ac:dyDescent="0.25">
      <c r="A1929" s="12" t="s">
        <v>131</v>
      </c>
      <c r="B1929" s="12"/>
      <c r="C1929" s="12"/>
      <c r="D1929" s="12"/>
      <c r="E1929" s="12"/>
      <c r="F1929" s="12"/>
      <c r="G1929" s="12"/>
    </row>
    <row r="1930" spans="1:7" ht="15" customHeight="1" x14ac:dyDescent="0.25">
      <c r="A1930" s="10" t="s">
        <v>1</v>
      </c>
      <c r="B1930" s="10"/>
      <c r="C1930" s="10"/>
      <c r="D1930" s="10"/>
      <c r="E1930" s="10"/>
      <c r="F1930" s="10"/>
      <c r="G1930" s="10"/>
    </row>
    <row r="1931" spans="1:7" ht="15.75" customHeight="1" x14ac:dyDescent="0.25">
      <c r="A1931" s="11" t="s">
        <v>39</v>
      </c>
      <c r="B1931" s="11"/>
      <c r="C1931" s="11"/>
      <c r="D1931" s="11"/>
      <c r="E1931" s="11"/>
      <c r="F1931" s="11"/>
      <c r="G1931" s="11"/>
    </row>
    <row r="1932" spans="1:7" ht="15" customHeight="1" x14ac:dyDescent="0.25">
      <c r="A1932" s="10" t="s">
        <v>1</v>
      </c>
      <c r="B1932" s="10"/>
      <c r="C1932" s="10"/>
      <c r="D1932" s="10"/>
      <c r="E1932" s="10"/>
      <c r="F1932" s="10"/>
      <c r="G1932" s="10"/>
    </row>
    <row r="1933" spans="1:7" ht="63.75" customHeight="1" x14ac:dyDescent="0.25">
      <c r="A1933" s="12" t="s">
        <v>372</v>
      </c>
      <c r="B1933" s="12"/>
      <c r="C1933" s="12"/>
      <c r="D1933" s="12"/>
      <c r="E1933" s="12"/>
      <c r="F1933" s="12"/>
      <c r="G1933" s="12"/>
    </row>
    <row r="1934" spans="1:7" ht="63.75" customHeight="1" x14ac:dyDescent="0.25">
      <c r="A1934" s="12" t="s">
        <v>526</v>
      </c>
      <c r="B1934" s="12"/>
      <c r="C1934" s="12"/>
      <c r="D1934" s="12"/>
      <c r="E1934" s="12"/>
      <c r="F1934" s="12"/>
      <c r="G1934" s="12"/>
    </row>
    <row r="1935" spans="1:7" ht="63.75" customHeight="1" x14ac:dyDescent="0.25">
      <c r="A1935" s="12" t="s">
        <v>373</v>
      </c>
      <c r="B1935" s="12"/>
      <c r="C1935" s="12"/>
      <c r="D1935" s="12"/>
      <c r="E1935" s="12"/>
      <c r="F1935" s="12"/>
      <c r="G1935" s="12"/>
    </row>
    <row r="1936" spans="1:7" ht="114.75" customHeight="1" x14ac:dyDescent="0.25">
      <c r="A1936" s="12" t="s">
        <v>527</v>
      </c>
      <c r="B1936" s="12"/>
      <c r="C1936" s="12"/>
      <c r="D1936" s="12"/>
      <c r="E1936" s="12"/>
      <c r="F1936" s="12"/>
      <c r="G1936" s="12"/>
    </row>
    <row r="1937" spans="1:7" ht="53.25" customHeight="1" x14ac:dyDescent="0.25">
      <c r="A1937" s="12" t="s">
        <v>330</v>
      </c>
      <c r="B1937" s="12"/>
      <c r="C1937" s="12"/>
      <c r="D1937" s="12"/>
      <c r="E1937" s="12"/>
      <c r="F1937" s="12"/>
      <c r="G1937" s="12"/>
    </row>
    <row r="1938" spans="1:7" ht="38.25" customHeight="1" x14ac:dyDescent="0.25">
      <c r="A1938" s="12" t="s">
        <v>528</v>
      </c>
      <c r="B1938" s="12"/>
      <c r="C1938" s="12"/>
      <c r="D1938" s="12"/>
      <c r="E1938" s="12"/>
      <c r="F1938" s="12"/>
      <c r="G1938" s="12"/>
    </row>
    <row r="1939" spans="1:7" ht="51" customHeight="1" x14ac:dyDescent="0.25">
      <c r="A1939" s="12" t="s">
        <v>529</v>
      </c>
      <c r="B1939" s="12"/>
      <c r="C1939" s="12"/>
      <c r="D1939" s="12"/>
      <c r="E1939" s="12"/>
      <c r="F1939" s="12"/>
      <c r="G1939" s="12"/>
    </row>
    <row r="1940" spans="1:7" ht="114.75" customHeight="1" x14ac:dyDescent="0.25">
      <c r="A1940" s="12" t="s">
        <v>50</v>
      </c>
      <c r="B1940" s="12"/>
      <c r="C1940" s="12"/>
      <c r="D1940" s="12"/>
      <c r="E1940" s="12"/>
      <c r="F1940" s="12"/>
      <c r="G1940" s="12"/>
    </row>
    <row r="1941" spans="1:7" ht="15" customHeight="1" x14ac:dyDescent="0.25">
      <c r="A1941" s="10" t="s">
        <v>1</v>
      </c>
      <c r="B1941" s="10"/>
      <c r="C1941" s="10"/>
      <c r="D1941" s="10"/>
      <c r="E1941" s="10"/>
      <c r="F1941" s="10"/>
      <c r="G1941" s="10"/>
    </row>
    <row r="1942" spans="1:7" ht="15.75" customHeight="1" x14ac:dyDescent="0.25">
      <c r="A1942" s="11" t="s">
        <v>51</v>
      </c>
      <c r="B1942" s="11"/>
      <c r="C1942" s="11"/>
      <c r="D1942" s="11"/>
      <c r="E1942" s="11"/>
      <c r="F1942" s="11"/>
      <c r="G1942" s="11"/>
    </row>
    <row r="1943" spans="1:7" ht="15" customHeight="1" x14ac:dyDescent="0.25">
      <c r="A1943" s="10" t="s">
        <v>1</v>
      </c>
      <c r="B1943" s="10"/>
      <c r="C1943" s="10"/>
      <c r="D1943" s="10"/>
      <c r="E1943" s="10"/>
      <c r="F1943" s="10"/>
      <c r="G1943" s="10"/>
    </row>
    <row r="1944" spans="1:7" ht="51" customHeight="1" x14ac:dyDescent="0.25">
      <c r="A1944" s="12" t="s">
        <v>530</v>
      </c>
      <c r="B1944" s="12"/>
      <c r="C1944" s="12"/>
      <c r="D1944" s="12"/>
      <c r="E1944" s="12"/>
      <c r="F1944" s="12"/>
      <c r="G1944" s="12"/>
    </row>
    <row r="1945" spans="1:7" x14ac:dyDescent="0.25">
      <c r="A1945" s="1"/>
    </row>
    <row r="1946" spans="1:7" x14ac:dyDescent="0.25">
      <c r="A1946" s="1"/>
    </row>
    <row r="1947" spans="1:7" x14ac:dyDescent="0.25">
      <c r="A1947" s="1"/>
    </row>
    <row r="1948" spans="1:7" ht="15" customHeight="1" x14ac:dyDescent="0.25">
      <c r="A1948" s="10" t="s">
        <v>1</v>
      </c>
      <c r="B1948" s="10"/>
      <c r="C1948" s="10"/>
      <c r="D1948" s="10"/>
      <c r="E1948" s="10"/>
      <c r="F1948" s="10"/>
      <c r="G1948" s="10"/>
    </row>
    <row r="1949" spans="1:7" ht="24" customHeight="1" x14ac:dyDescent="0.25">
      <c r="A1949" s="13" t="s">
        <v>531</v>
      </c>
      <c r="B1949" s="13"/>
      <c r="C1949" s="13"/>
      <c r="D1949" s="13"/>
      <c r="E1949" s="13"/>
      <c r="F1949" s="13"/>
      <c r="G1949" s="13"/>
    </row>
    <row r="1950" spans="1:7" ht="45" x14ac:dyDescent="0.25">
      <c r="A1950" s="4" t="s">
        <v>532</v>
      </c>
      <c r="B1950" s="4" t="s">
        <v>26</v>
      </c>
      <c r="C1950" s="4" t="s">
        <v>28</v>
      </c>
      <c r="D1950" s="4" t="s">
        <v>29</v>
      </c>
    </row>
    <row r="1951" spans="1:7" x14ac:dyDescent="0.25">
      <c r="A1951" s="5" t="s">
        <v>487</v>
      </c>
      <c r="B1951" s="6">
        <v>0.1799</v>
      </c>
      <c r="C1951" s="6">
        <v>8.1799999999999998E-2</v>
      </c>
      <c r="D1951" s="6">
        <v>5.3999999999999999E-2</v>
      </c>
    </row>
    <row r="1952" spans="1:7" ht="30" x14ac:dyDescent="0.25">
      <c r="A1952" s="5" t="s">
        <v>510</v>
      </c>
      <c r="B1952" s="6">
        <v>0.17699999999999999</v>
      </c>
      <c r="C1952" s="6">
        <v>8.1900000000000001E-2</v>
      </c>
      <c r="D1952" s="6">
        <v>5.4699999999999999E-2</v>
      </c>
    </row>
    <row r="1953" spans="1:7" ht="30" x14ac:dyDescent="0.25">
      <c r="A1953" s="5" t="s">
        <v>511</v>
      </c>
      <c r="B1953" s="6">
        <v>0.1086</v>
      </c>
      <c r="C1953" s="6">
        <v>6.88E-2</v>
      </c>
      <c r="D1953" s="6">
        <v>4.7199999999999999E-2</v>
      </c>
    </row>
    <row r="1954" spans="1:7" x14ac:dyDescent="0.25">
      <c r="A1954" s="5" t="s">
        <v>10</v>
      </c>
      <c r="B1954" s="6">
        <v>0.161</v>
      </c>
      <c r="C1954" s="6">
        <v>7.3700000000000002E-2</v>
      </c>
      <c r="D1954" s="6">
        <v>4.6399999999999997E-2</v>
      </c>
    </row>
    <row r="1955" spans="1:7" x14ac:dyDescent="0.25">
      <c r="A1955" s="5" t="s">
        <v>488</v>
      </c>
      <c r="B1955" s="6">
        <v>0.182</v>
      </c>
      <c r="C1955" s="6">
        <v>8.4900000000000003E-2</v>
      </c>
      <c r="D1955" s="6">
        <v>5.57E-2</v>
      </c>
    </row>
    <row r="1956" spans="1:7" ht="30" x14ac:dyDescent="0.25">
      <c r="A1956" s="5" t="s">
        <v>533</v>
      </c>
      <c r="B1956" s="6">
        <v>0.2278</v>
      </c>
      <c r="C1956" s="6">
        <v>0.12429999999999999</v>
      </c>
      <c r="D1956" s="6">
        <v>6.9099999999999995E-2</v>
      </c>
    </row>
    <row r="1957" spans="1:7" ht="15" customHeight="1" x14ac:dyDescent="0.25">
      <c r="A1957" s="10" t="s">
        <v>1</v>
      </c>
      <c r="B1957" s="10"/>
      <c r="C1957" s="10"/>
      <c r="D1957" s="10"/>
      <c r="E1957" s="10"/>
      <c r="F1957" s="10"/>
      <c r="G1957" s="10"/>
    </row>
    <row r="1958" spans="1:7" ht="48" customHeight="1" x14ac:dyDescent="0.25">
      <c r="A1958" s="13" t="s">
        <v>534</v>
      </c>
      <c r="B1958" s="13"/>
      <c r="C1958" s="13"/>
      <c r="D1958" s="13"/>
      <c r="E1958" s="13"/>
      <c r="F1958" s="13"/>
      <c r="G1958" s="13"/>
    </row>
    <row r="1959" spans="1:7" ht="60" customHeight="1" x14ac:dyDescent="0.25">
      <c r="A1959" s="13" t="s">
        <v>513</v>
      </c>
      <c r="B1959" s="13"/>
      <c r="C1959" s="13"/>
      <c r="D1959" s="13"/>
      <c r="E1959" s="13"/>
      <c r="F1959" s="13"/>
      <c r="G1959" s="13"/>
    </row>
    <row r="1960" spans="1:7" ht="15" customHeight="1" x14ac:dyDescent="0.25">
      <c r="A1960" s="10" t="s">
        <v>535</v>
      </c>
      <c r="B1960" s="10"/>
      <c r="C1960" s="10"/>
      <c r="D1960" s="10"/>
      <c r="E1960" s="10"/>
      <c r="F1960" s="10"/>
      <c r="G1960" s="10"/>
    </row>
    <row r="1961" spans="1:7" ht="15" customHeight="1" x14ac:dyDescent="0.25">
      <c r="A1961" s="10" t="s">
        <v>1</v>
      </c>
      <c r="B1961" s="10"/>
      <c r="C1961" s="10"/>
      <c r="D1961" s="10"/>
      <c r="E1961" s="10"/>
      <c r="F1961" s="10"/>
      <c r="G1961" s="10"/>
    </row>
    <row r="1962" spans="1:7" ht="15.75" customHeight="1" x14ac:dyDescent="0.25">
      <c r="A1962" s="11" t="s">
        <v>2</v>
      </c>
      <c r="B1962" s="11"/>
      <c r="C1962" s="11"/>
      <c r="D1962" s="11"/>
      <c r="E1962" s="11"/>
      <c r="F1962" s="11"/>
      <c r="G1962" s="11"/>
    </row>
    <row r="1963" spans="1:7" ht="15" customHeight="1" x14ac:dyDescent="0.25">
      <c r="A1963" s="10" t="s">
        <v>1</v>
      </c>
      <c r="B1963" s="10"/>
      <c r="C1963" s="10"/>
      <c r="D1963" s="10"/>
      <c r="E1963" s="10"/>
      <c r="F1963" s="10"/>
      <c r="G1963" s="10"/>
    </row>
    <row r="1964" spans="1:7" x14ac:dyDescent="0.25">
      <c r="A1964" s="12" t="s">
        <v>536</v>
      </c>
      <c r="B1964" s="12"/>
      <c r="C1964" s="12"/>
      <c r="D1964" s="12"/>
      <c r="E1964" s="12"/>
      <c r="F1964" s="12"/>
      <c r="G1964" s="12"/>
    </row>
    <row r="1965" spans="1:7" ht="15" customHeight="1" x14ac:dyDescent="0.25">
      <c r="A1965" s="10" t="s">
        <v>1</v>
      </c>
      <c r="B1965" s="10"/>
      <c r="C1965" s="10"/>
      <c r="D1965" s="10"/>
      <c r="E1965" s="10"/>
      <c r="F1965" s="10"/>
      <c r="G1965" s="10"/>
    </row>
    <row r="1966" spans="1:7" ht="15.75" customHeight="1" x14ac:dyDescent="0.25">
      <c r="A1966" s="11" t="s">
        <v>4</v>
      </c>
      <c r="B1966" s="11"/>
      <c r="C1966" s="11"/>
      <c r="D1966" s="11"/>
      <c r="E1966" s="11"/>
      <c r="F1966" s="11"/>
      <c r="G1966" s="11"/>
    </row>
    <row r="1967" spans="1:7" ht="15" customHeight="1" x14ac:dyDescent="0.25">
      <c r="A1967" s="10" t="s">
        <v>1</v>
      </c>
      <c r="B1967" s="10"/>
      <c r="C1967" s="10"/>
      <c r="D1967" s="10"/>
      <c r="E1967" s="10"/>
      <c r="F1967" s="10"/>
      <c r="G1967" s="10"/>
    </row>
    <row r="1968" spans="1:7" x14ac:dyDescent="0.25">
      <c r="A1968" s="12" t="s">
        <v>485</v>
      </c>
      <c r="B1968" s="12"/>
      <c r="C1968" s="12"/>
      <c r="D1968" s="12"/>
      <c r="E1968" s="12"/>
      <c r="F1968" s="12"/>
      <c r="G1968" s="12"/>
    </row>
    <row r="1969" spans="1:7" ht="15" customHeight="1" x14ac:dyDescent="0.25">
      <c r="A1969" s="10" t="s">
        <v>1</v>
      </c>
      <c r="B1969" s="10"/>
      <c r="C1969" s="10"/>
      <c r="D1969" s="10"/>
      <c r="E1969" s="10"/>
      <c r="F1969" s="10"/>
      <c r="G1969" s="10"/>
    </row>
    <row r="1970" spans="1:7" ht="15.75" customHeight="1" x14ac:dyDescent="0.25">
      <c r="A1970" s="11" t="s">
        <v>6</v>
      </c>
      <c r="B1970" s="11"/>
      <c r="C1970" s="11"/>
      <c r="D1970" s="11"/>
      <c r="E1970" s="11"/>
      <c r="F1970" s="11"/>
      <c r="G1970" s="11"/>
    </row>
    <row r="1971" spans="1:7" ht="30" x14ac:dyDescent="0.25">
      <c r="A1971" s="4" t="s">
        <v>537</v>
      </c>
      <c r="B1971" s="4" t="s">
        <v>8</v>
      </c>
      <c r="C1971" s="15" t="s">
        <v>9</v>
      </c>
      <c r="D1971" s="15"/>
      <c r="E1971" s="4" t="s">
        <v>10</v>
      </c>
    </row>
    <row r="1972" spans="1:7" ht="30" x14ac:dyDescent="0.25">
      <c r="A1972" s="5" t="s">
        <v>13</v>
      </c>
      <c r="B1972" s="7" t="s">
        <v>14</v>
      </c>
      <c r="C1972" s="7" t="s">
        <v>14</v>
      </c>
      <c r="D1972" s="1"/>
      <c r="E1972" s="7" t="s">
        <v>14</v>
      </c>
    </row>
    <row r="1973" spans="1:7" ht="60" x14ac:dyDescent="0.25">
      <c r="A1973" s="5" t="s">
        <v>15</v>
      </c>
      <c r="B1973" s="7" t="s">
        <v>14</v>
      </c>
      <c r="C1973" s="6">
        <v>0.05</v>
      </c>
      <c r="D1973" s="14" t="s">
        <v>99</v>
      </c>
      <c r="E1973" s="6">
        <v>0.01</v>
      </c>
    </row>
    <row r="1974" spans="1:7" ht="75" x14ac:dyDescent="0.25">
      <c r="A1974" s="5" t="s">
        <v>99</v>
      </c>
      <c r="B1974" s="5" t="s">
        <v>538</v>
      </c>
    </row>
    <row r="1975" spans="1:7" ht="15" customHeight="1" x14ac:dyDescent="0.25">
      <c r="A1975" s="10" t="s">
        <v>1</v>
      </c>
      <c r="B1975" s="10"/>
      <c r="C1975" s="10"/>
      <c r="D1975" s="10"/>
      <c r="E1975" s="10"/>
      <c r="F1975" s="10"/>
      <c r="G1975" s="10"/>
    </row>
    <row r="1976" spans="1:7" ht="15.75" customHeight="1" x14ac:dyDescent="0.25">
      <c r="A1976" s="11" t="s">
        <v>96</v>
      </c>
      <c r="B1976" s="11"/>
      <c r="C1976" s="11"/>
      <c r="D1976" s="11"/>
      <c r="E1976" s="11"/>
      <c r="F1976" s="11"/>
      <c r="G1976" s="11"/>
    </row>
    <row r="1977" spans="1:7" ht="45" x14ac:dyDescent="0.25">
      <c r="A1977" s="4" t="s">
        <v>539</v>
      </c>
      <c r="B1977" s="4" t="s">
        <v>8</v>
      </c>
      <c r="C1977" s="4" t="s">
        <v>9</v>
      </c>
      <c r="D1977" s="4" t="s">
        <v>10</v>
      </c>
    </row>
    <row r="1978" spans="1:7" x14ac:dyDescent="0.25">
      <c r="A1978" s="5" t="s">
        <v>18</v>
      </c>
      <c r="B1978" s="6">
        <v>5.0000000000000001E-3</v>
      </c>
      <c r="C1978" s="6">
        <v>5.0000000000000001E-3</v>
      </c>
      <c r="D1978" s="6">
        <v>5.0000000000000001E-3</v>
      </c>
    </row>
    <row r="1979" spans="1:7" x14ac:dyDescent="0.25">
      <c r="A1979" s="5" t="s">
        <v>19</v>
      </c>
      <c r="B1979" s="7" t="s">
        <v>14</v>
      </c>
      <c r="C1979" s="6">
        <v>8.9999999999999993E-3</v>
      </c>
      <c r="D1979" s="6">
        <v>8.9999999999999993E-3</v>
      </c>
    </row>
    <row r="1980" spans="1:7" x14ac:dyDescent="0.25">
      <c r="A1980" s="5" t="s">
        <v>20</v>
      </c>
      <c r="B1980" s="6">
        <v>2.5000000000000001E-3</v>
      </c>
      <c r="C1980" s="6">
        <v>2.5000000000000001E-3</v>
      </c>
      <c r="D1980" s="6">
        <v>2.5000000000000001E-3</v>
      </c>
    </row>
    <row r="1981" spans="1:7" x14ac:dyDescent="0.25">
      <c r="A1981" s="5" t="s">
        <v>21</v>
      </c>
      <c r="B1981" s="6">
        <v>7.4999999999999997E-3</v>
      </c>
      <c r="C1981" s="6">
        <v>1.6500000000000001E-2</v>
      </c>
      <c r="D1981" s="6">
        <v>1.6500000000000001E-2</v>
      </c>
    </row>
    <row r="1982" spans="1:7" ht="15" customHeight="1" x14ac:dyDescent="0.25">
      <c r="A1982" s="10" t="s">
        <v>1</v>
      </c>
      <c r="B1982" s="10"/>
      <c r="C1982" s="10"/>
      <c r="D1982" s="10"/>
      <c r="E1982" s="10"/>
      <c r="F1982" s="10"/>
      <c r="G1982" s="10"/>
    </row>
    <row r="1983" spans="1:7" x14ac:dyDescent="0.25">
      <c r="A1983" s="12" t="s">
        <v>23</v>
      </c>
      <c r="B1983" s="12"/>
      <c r="C1983" s="12"/>
      <c r="D1983" s="12"/>
      <c r="E1983" s="12"/>
      <c r="F1983" s="12"/>
      <c r="G1983" s="12"/>
    </row>
    <row r="1984" spans="1:7" ht="15" customHeight="1" x14ac:dyDescent="0.25">
      <c r="A1984" s="10" t="s">
        <v>1</v>
      </c>
      <c r="B1984" s="10"/>
      <c r="C1984" s="10"/>
      <c r="D1984" s="10"/>
      <c r="E1984" s="10"/>
      <c r="F1984" s="10"/>
      <c r="G1984" s="10"/>
    </row>
    <row r="1985" spans="1:7" ht="51" customHeight="1" x14ac:dyDescent="0.25">
      <c r="A1985" s="12" t="s">
        <v>540</v>
      </c>
      <c r="B1985" s="12"/>
      <c r="C1985" s="12"/>
      <c r="D1985" s="12"/>
      <c r="E1985" s="12"/>
      <c r="F1985" s="12"/>
      <c r="G1985" s="12"/>
    </row>
    <row r="1986" spans="1:7" ht="45" x14ac:dyDescent="0.25">
      <c r="A1986" s="4" t="s">
        <v>541</v>
      </c>
      <c r="B1986" s="4" t="s">
        <v>26</v>
      </c>
      <c r="C1986" s="4" t="s">
        <v>27</v>
      </c>
      <c r="D1986" s="4" t="s">
        <v>28</v>
      </c>
      <c r="E1986" s="4" t="s">
        <v>29</v>
      </c>
    </row>
    <row r="1987" spans="1:7" x14ac:dyDescent="0.25">
      <c r="A1987" s="5" t="s">
        <v>8</v>
      </c>
      <c r="B1987" s="1">
        <v>77</v>
      </c>
      <c r="C1987" s="1">
        <v>240</v>
      </c>
      <c r="D1987" s="1">
        <v>417</v>
      </c>
      <c r="E1987" s="1">
        <v>930</v>
      </c>
    </row>
    <row r="1988" spans="1:7" x14ac:dyDescent="0.25">
      <c r="A1988" s="5" t="s">
        <v>9</v>
      </c>
      <c r="B1988" s="1">
        <v>668</v>
      </c>
      <c r="C1988" s="1">
        <v>920</v>
      </c>
      <c r="D1988" s="9">
        <v>1097</v>
      </c>
      <c r="E1988" s="9">
        <v>1714</v>
      </c>
    </row>
    <row r="1989" spans="1:7" x14ac:dyDescent="0.25">
      <c r="A1989" s="5" t="s">
        <v>10</v>
      </c>
      <c r="B1989" s="1">
        <v>268</v>
      </c>
      <c r="C1989" s="1">
        <v>520</v>
      </c>
      <c r="D1989" s="1">
        <v>897</v>
      </c>
      <c r="E1989" s="9">
        <v>1955</v>
      </c>
    </row>
    <row r="1990" spans="1:7" ht="45" x14ac:dyDescent="0.25">
      <c r="A1990" s="4" t="s">
        <v>542</v>
      </c>
      <c r="B1990" s="4" t="s">
        <v>26</v>
      </c>
      <c r="C1990" s="4" t="s">
        <v>27</v>
      </c>
      <c r="D1990" s="4" t="s">
        <v>28</v>
      </c>
      <c r="E1990" s="4" t="s">
        <v>29</v>
      </c>
    </row>
    <row r="1991" spans="1:7" x14ac:dyDescent="0.25">
      <c r="A1991" s="5" t="s">
        <v>8</v>
      </c>
      <c r="B1991" s="1">
        <v>77</v>
      </c>
      <c r="C1991" s="1">
        <v>240</v>
      </c>
      <c r="D1991" s="1">
        <v>417</v>
      </c>
      <c r="E1991" s="1">
        <v>930</v>
      </c>
    </row>
    <row r="1992" spans="1:7" x14ac:dyDescent="0.25">
      <c r="A1992" s="5" t="s">
        <v>9</v>
      </c>
      <c r="B1992" s="1">
        <v>168</v>
      </c>
      <c r="C1992" s="1">
        <v>520</v>
      </c>
      <c r="D1992" s="1">
        <v>897</v>
      </c>
      <c r="E1992" s="9">
        <v>1714</v>
      </c>
    </row>
    <row r="1993" spans="1:7" x14ac:dyDescent="0.25">
      <c r="A1993" s="5" t="s">
        <v>10</v>
      </c>
      <c r="B1993" s="1">
        <v>168</v>
      </c>
      <c r="C1993" s="1">
        <v>520</v>
      </c>
      <c r="D1993" s="1">
        <v>897</v>
      </c>
      <c r="E1993" s="9">
        <v>1955</v>
      </c>
    </row>
    <row r="1994" spans="1:7" ht="15" customHeight="1" x14ac:dyDescent="0.25">
      <c r="A1994" s="10" t="s">
        <v>1</v>
      </c>
      <c r="B1994" s="10"/>
      <c r="C1994" s="10"/>
      <c r="D1994" s="10"/>
      <c r="E1994" s="10"/>
      <c r="F1994" s="10"/>
      <c r="G1994" s="10"/>
    </row>
    <row r="1995" spans="1:7" ht="15.75" customHeight="1" x14ac:dyDescent="0.25">
      <c r="A1995" s="11" t="s">
        <v>33</v>
      </c>
      <c r="B1995" s="11"/>
      <c r="C1995" s="11"/>
      <c r="D1995" s="11"/>
      <c r="E1995" s="11"/>
      <c r="F1995" s="11"/>
      <c r="G1995" s="11"/>
    </row>
    <row r="1996" spans="1:7" ht="15" customHeight="1" x14ac:dyDescent="0.25">
      <c r="A1996" s="10" t="s">
        <v>1</v>
      </c>
      <c r="B1996" s="10"/>
      <c r="C1996" s="10"/>
      <c r="D1996" s="10"/>
      <c r="E1996" s="10"/>
      <c r="F1996" s="10"/>
      <c r="G1996" s="10"/>
    </row>
    <row r="1997" spans="1:7" ht="51" customHeight="1" x14ac:dyDescent="0.25">
      <c r="A1997" s="12" t="s">
        <v>543</v>
      </c>
      <c r="B1997" s="12"/>
      <c r="C1997" s="12"/>
      <c r="D1997" s="12"/>
      <c r="E1997" s="12"/>
      <c r="F1997" s="12"/>
      <c r="G1997" s="12"/>
    </row>
    <row r="1998" spans="1:7" ht="76.5" customHeight="1" x14ac:dyDescent="0.25">
      <c r="A1998" s="12" t="s">
        <v>544</v>
      </c>
      <c r="B1998" s="12"/>
      <c r="C1998" s="12"/>
      <c r="D1998" s="12"/>
      <c r="E1998" s="12"/>
      <c r="F1998" s="12"/>
      <c r="G1998" s="12"/>
    </row>
    <row r="1999" spans="1:7" ht="38.25" customHeight="1" x14ac:dyDescent="0.25">
      <c r="A1999" s="12" t="s">
        <v>545</v>
      </c>
      <c r="B1999" s="12"/>
      <c r="C1999" s="12"/>
      <c r="D1999" s="12"/>
      <c r="E1999" s="12"/>
      <c r="F1999" s="12"/>
      <c r="G1999" s="12"/>
    </row>
    <row r="2000" spans="1:7" ht="15" customHeight="1" x14ac:dyDescent="0.25">
      <c r="A2000" s="10" t="s">
        <v>1</v>
      </c>
      <c r="B2000" s="10"/>
      <c r="C2000" s="10"/>
      <c r="D2000" s="10"/>
      <c r="E2000" s="10"/>
      <c r="F2000" s="10"/>
      <c r="G2000" s="10"/>
    </row>
    <row r="2001" spans="1:7" ht="15.75" customHeight="1" x14ac:dyDescent="0.25">
      <c r="A2001" s="11" t="s">
        <v>39</v>
      </c>
      <c r="B2001" s="11"/>
      <c r="C2001" s="11"/>
      <c r="D2001" s="11"/>
      <c r="E2001" s="11"/>
      <c r="F2001" s="11"/>
      <c r="G2001" s="11"/>
    </row>
    <row r="2002" spans="1:7" ht="15" customHeight="1" x14ac:dyDescent="0.25">
      <c r="A2002" s="10" t="s">
        <v>1</v>
      </c>
      <c r="B2002" s="10"/>
      <c r="C2002" s="10"/>
      <c r="D2002" s="10"/>
      <c r="E2002" s="10"/>
      <c r="F2002" s="10"/>
      <c r="G2002" s="10"/>
    </row>
    <row r="2003" spans="1:7" ht="102" customHeight="1" x14ac:dyDescent="0.25">
      <c r="A2003" s="12" t="s">
        <v>546</v>
      </c>
      <c r="B2003" s="12"/>
      <c r="C2003" s="12"/>
      <c r="D2003" s="12"/>
      <c r="E2003" s="12"/>
      <c r="F2003" s="12"/>
      <c r="G2003" s="12"/>
    </row>
    <row r="2004" spans="1:7" ht="25.5" customHeight="1" x14ac:dyDescent="0.25">
      <c r="A2004" s="12" t="s">
        <v>40</v>
      </c>
      <c r="B2004" s="12"/>
      <c r="C2004" s="12"/>
      <c r="D2004" s="12"/>
      <c r="E2004" s="12"/>
      <c r="F2004" s="12"/>
      <c r="G2004" s="12"/>
    </row>
    <row r="2005" spans="1:7" ht="38.25" customHeight="1" x14ac:dyDescent="0.25">
      <c r="A2005" s="12" t="s">
        <v>49</v>
      </c>
      <c r="B2005" s="12"/>
      <c r="C2005" s="12"/>
      <c r="D2005" s="12"/>
      <c r="E2005" s="12"/>
      <c r="F2005" s="12"/>
      <c r="G2005" s="12"/>
    </row>
    <row r="2006" spans="1:7" ht="102" customHeight="1" x14ac:dyDescent="0.25">
      <c r="A2006" s="12" t="s">
        <v>547</v>
      </c>
      <c r="B2006" s="12"/>
      <c r="C2006" s="12"/>
      <c r="D2006" s="12"/>
      <c r="E2006" s="12"/>
      <c r="F2006" s="12"/>
      <c r="G2006" s="12"/>
    </row>
    <row r="2007" spans="1:7" ht="15" customHeight="1" x14ac:dyDescent="0.25">
      <c r="A2007" s="10" t="s">
        <v>1</v>
      </c>
      <c r="B2007" s="10"/>
      <c r="C2007" s="10"/>
      <c r="D2007" s="10"/>
      <c r="E2007" s="10"/>
      <c r="F2007" s="10"/>
      <c r="G2007" s="10"/>
    </row>
    <row r="2008" spans="1:7" ht="15.75" customHeight="1" x14ac:dyDescent="0.25">
      <c r="A2008" s="11" t="s">
        <v>51</v>
      </c>
      <c r="B2008" s="11"/>
      <c r="C2008" s="11"/>
      <c r="D2008" s="11"/>
      <c r="E2008" s="11"/>
      <c r="F2008" s="11"/>
      <c r="G2008" s="11"/>
    </row>
    <row r="2009" spans="1:7" ht="15" customHeight="1" x14ac:dyDescent="0.25">
      <c r="A2009" s="10" t="s">
        <v>1</v>
      </c>
      <c r="B2009" s="10"/>
      <c r="C2009" s="10"/>
      <c r="D2009" s="10"/>
      <c r="E2009" s="10"/>
      <c r="F2009" s="10"/>
      <c r="G2009" s="10"/>
    </row>
    <row r="2010" spans="1:7" ht="38.25" customHeight="1" x14ac:dyDescent="0.25">
      <c r="A2010" s="12" t="s">
        <v>548</v>
      </c>
      <c r="B2010" s="12"/>
      <c r="C2010" s="12"/>
      <c r="D2010" s="12"/>
      <c r="E2010" s="12"/>
      <c r="F2010" s="12"/>
      <c r="G2010" s="12"/>
    </row>
    <row r="2011" spans="1:7" x14ac:dyDescent="0.25">
      <c r="A2011" s="1"/>
    </row>
    <row r="2012" spans="1:7" x14ac:dyDescent="0.25">
      <c r="A2012" s="1"/>
    </row>
    <row r="2013" spans="1:7" x14ac:dyDescent="0.25">
      <c r="A2013" s="1"/>
    </row>
    <row r="2014" spans="1:7" ht="15" customHeight="1" x14ac:dyDescent="0.25">
      <c r="A2014" s="10" t="s">
        <v>1</v>
      </c>
      <c r="B2014" s="10"/>
      <c r="C2014" s="10"/>
      <c r="D2014" s="10"/>
      <c r="E2014" s="10"/>
      <c r="F2014" s="10"/>
      <c r="G2014" s="10"/>
    </row>
    <row r="2015" spans="1:7" ht="60" customHeight="1" x14ac:dyDescent="0.25">
      <c r="A2015" s="13" t="s">
        <v>549</v>
      </c>
      <c r="B2015" s="13"/>
      <c r="C2015" s="13"/>
      <c r="D2015" s="13"/>
      <c r="E2015" s="13"/>
      <c r="F2015" s="13"/>
      <c r="G2015" s="13"/>
    </row>
    <row r="2016" spans="1:7" ht="45" x14ac:dyDescent="0.25">
      <c r="A2016" s="4" t="s">
        <v>550</v>
      </c>
      <c r="B2016" s="4" t="s">
        <v>26</v>
      </c>
      <c r="C2016" s="4" t="s">
        <v>28</v>
      </c>
      <c r="D2016" s="4" t="s">
        <v>29</v>
      </c>
    </row>
    <row r="2017" spans="1:7" x14ac:dyDescent="0.25">
      <c r="A2017" s="5" t="s">
        <v>8</v>
      </c>
      <c r="B2017" s="7" t="s">
        <v>14</v>
      </c>
      <c r="C2017" s="7" t="s">
        <v>14</v>
      </c>
      <c r="D2017" s="6">
        <v>1.46E-2</v>
      </c>
    </row>
    <row r="2018" spans="1:7" x14ac:dyDescent="0.25">
      <c r="A2018" s="5" t="s">
        <v>9</v>
      </c>
      <c r="B2018" s="6">
        <v>-0.05</v>
      </c>
      <c r="C2018" s="6">
        <v>-4.0000000000000001E-3</v>
      </c>
      <c r="D2018" s="6">
        <v>1.46E-2</v>
      </c>
    </row>
    <row r="2019" spans="1:7" x14ac:dyDescent="0.25">
      <c r="A2019" s="5" t="s">
        <v>10</v>
      </c>
      <c r="B2019" s="6">
        <v>-0.01</v>
      </c>
      <c r="C2019" s="7" t="s">
        <v>14</v>
      </c>
      <c r="D2019" s="6">
        <v>1.46E-2</v>
      </c>
    </row>
    <row r="2020" spans="1:7" ht="15" customHeight="1" x14ac:dyDescent="0.25">
      <c r="A2020" s="10" t="s">
        <v>1</v>
      </c>
      <c r="B2020" s="10"/>
      <c r="C2020" s="10"/>
      <c r="D2020" s="10"/>
      <c r="E2020" s="10"/>
      <c r="F2020" s="10"/>
      <c r="G2020" s="10"/>
    </row>
    <row r="2021" spans="1:7" ht="36" customHeight="1" x14ac:dyDescent="0.25">
      <c r="A2021" s="13" t="s">
        <v>551</v>
      </c>
      <c r="B2021" s="13"/>
      <c r="C2021" s="13"/>
      <c r="D2021" s="13"/>
      <c r="E2021" s="13"/>
      <c r="F2021" s="13"/>
      <c r="G2021" s="13"/>
    </row>
    <row r="2022" spans="1:7" x14ac:dyDescent="0.25">
      <c r="A2022" s="13"/>
      <c r="B2022" s="13"/>
      <c r="C2022" s="13"/>
      <c r="D2022" s="13"/>
      <c r="E2022" s="13"/>
      <c r="F2022" s="13"/>
      <c r="G2022" s="13"/>
    </row>
  </sheetData>
  <mergeCells count="1332">
    <mergeCell ref="A2010:G2010"/>
    <mergeCell ref="A2014:G2014"/>
    <mergeCell ref="A2015:G2015"/>
    <mergeCell ref="A2020:G2020"/>
    <mergeCell ref="A2021:G2021"/>
    <mergeCell ref="A2022:G2022"/>
    <mergeCell ref="A2004:G2004"/>
    <mergeCell ref="A2005:G2005"/>
    <mergeCell ref="A2006:G2006"/>
    <mergeCell ref="A2007:G2007"/>
    <mergeCell ref="A2008:G2008"/>
    <mergeCell ref="A2009:G2009"/>
    <mergeCell ref="A1998:G1998"/>
    <mergeCell ref="A1999:G1999"/>
    <mergeCell ref="A2000:G2000"/>
    <mergeCell ref="A2001:G2001"/>
    <mergeCell ref="A2002:G2002"/>
    <mergeCell ref="A2003:G2003"/>
    <mergeCell ref="A1984:G1984"/>
    <mergeCell ref="A1985:G1985"/>
    <mergeCell ref="A1994:G1994"/>
    <mergeCell ref="A1995:G1995"/>
    <mergeCell ref="A1996:G1996"/>
    <mergeCell ref="A1997:G1997"/>
    <mergeCell ref="A1969:G1969"/>
    <mergeCell ref="A1970:G1970"/>
    <mergeCell ref="A1975:G1975"/>
    <mergeCell ref="A1976:G1976"/>
    <mergeCell ref="A1982:G1982"/>
    <mergeCell ref="A1983:G1983"/>
    <mergeCell ref="A1963:G1963"/>
    <mergeCell ref="A1964:G1964"/>
    <mergeCell ref="A1965:G1965"/>
    <mergeCell ref="A1966:G1966"/>
    <mergeCell ref="A1967:G1967"/>
    <mergeCell ref="A1968:G1968"/>
    <mergeCell ref="A1957:G1957"/>
    <mergeCell ref="A1958:G1958"/>
    <mergeCell ref="A1959:G1959"/>
    <mergeCell ref="A1960:G1960"/>
    <mergeCell ref="A1961:G1961"/>
    <mergeCell ref="A1962:G1962"/>
    <mergeCell ref="A1941:G1941"/>
    <mergeCell ref="A1942:G1942"/>
    <mergeCell ref="A1943:G1943"/>
    <mergeCell ref="A1944:G1944"/>
    <mergeCell ref="A1948:G1948"/>
    <mergeCell ref="A1949:G1949"/>
    <mergeCell ref="A1935:G1935"/>
    <mergeCell ref="A1936:G1936"/>
    <mergeCell ref="A1937:G1937"/>
    <mergeCell ref="A1938:G1938"/>
    <mergeCell ref="A1939:G1939"/>
    <mergeCell ref="A1940:G1940"/>
    <mergeCell ref="A1929:G1929"/>
    <mergeCell ref="A1930:G1930"/>
    <mergeCell ref="A1931:G1931"/>
    <mergeCell ref="A1932:G1932"/>
    <mergeCell ref="A1933:G1933"/>
    <mergeCell ref="A1934:G1934"/>
    <mergeCell ref="A1923:G1923"/>
    <mergeCell ref="A1924:G1924"/>
    <mergeCell ref="A1925:G1925"/>
    <mergeCell ref="A1926:G1926"/>
    <mergeCell ref="A1927:G1927"/>
    <mergeCell ref="A1928:G1928"/>
    <mergeCell ref="A1909:G1909"/>
    <mergeCell ref="A1910:G1910"/>
    <mergeCell ref="A1919:G1919"/>
    <mergeCell ref="A1920:G1920"/>
    <mergeCell ref="A1921:G1921"/>
    <mergeCell ref="A1922:G1922"/>
    <mergeCell ref="A1895:G1895"/>
    <mergeCell ref="A1896:G1896"/>
    <mergeCell ref="A1905:G1905"/>
    <mergeCell ref="A1906:G1906"/>
    <mergeCell ref="A1907:G1907"/>
    <mergeCell ref="A1908:G1908"/>
    <mergeCell ref="A1886:G1886"/>
    <mergeCell ref="A1887:G1887"/>
    <mergeCell ref="A1888:G1888"/>
    <mergeCell ref="A1889:G1889"/>
    <mergeCell ref="A1890:G1890"/>
    <mergeCell ref="A1891:G1891"/>
    <mergeCell ref="A1880:G1880"/>
    <mergeCell ref="A1881:G1881"/>
    <mergeCell ref="A1882:G1882"/>
    <mergeCell ref="A1883:G1883"/>
    <mergeCell ref="A1884:G1884"/>
    <mergeCell ref="A1885:G1885"/>
    <mergeCell ref="A1865:G1865"/>
    <mergeCell ref="A1866:G1866"/>
    <mergeCell ref="A1870:G1870"/>
    <mergeCell ref="A1871:G1871"/>
    <mergeCell ref="A1878:G1878"/>
    <mergeCell ref="A1879:G1879"/>
    <mergeCell ref="A1859:G1859"/>
    <mergeCell ref="A1860:G1860"/>
    <mergeCell ref="A1861:G1861"/>
    <mergeCell ref="A1862:G1862"/>
    <mergeCell ref="A1863:G1863"/>
    <mergeCell ref="A1864:G1864"/>
    <mergeCell ref="A1853:G1853"/>
    <mergeCell ref="A1854:G1854"/>
    <mergeCell ref="A1855:G1855"/>
    <mergeCell ref="A1856:G1856"/>
    <mergeCell ref="A1857:G1857"/>
    <mergeCell ref="A1858:G1858"/>
    <mergeCell ref="A1847:G1847"/>
    <mergeCell ref="A1848:G1848"/>
    <mergeCell ref="A1849:G1849"/>
    <mergeCell ref="A1850:G1850"/>
    <mergeCell ref="A1851:G1851"/>
    <mergeCell ref="A1852:G1852"/>
    <mergeCell ref="A1841:G1841"/>
    <mergeCell ref="A1842:G1842"/>
    <mergeCell ref="A1843:G1843"/>
    <mergeCell ref="A1844:G1844"/>
    <mergeCell ref="A1845:G1845"/>
    <mergeCell ref="A1846:G1846"/>
    <mergeCell ref="A1835:G1835"/>
    <mergeCell ref="A1836:G1836"/>
    <mergeCell ref="A1837:G1837"/>
    <mergeCell ref="A1838:G1838"/>
    <mergeCell ref="A1839:G1839"/>
    <mergeCell ref="A1840:G1840"/>
    <mergeCell ref="A1826:G1826"/>
    <mergeCell ref="A1827:G1827"/>
    <mergeCell ref="A1828:G1828"/>
    <mergeCell ref="A1829:G1829"/>
    <mergeCell ref="A1830:G1830"/>
    <mergeCell ref="A1831:G1831"/>
    <mergeCell ref="A1809:G1809"/>
    <mergeCell ref="A1810:G1810"/>
    <mergeCell ref="A1811:G1811"/>
    <mergeCell ref="A1812:G1812"/>
    <mergeCell ref="A1816:G1816"/>
    <mergeCell ref="A1817:G1817"/>
    <mergeCell ref="A1803:G1803"/>
    <mergeCell ref="A1804:G1804"/>
    <mergeCell ref="A1805:G1805"/>
    <mergeCell ref="A1806:G1806"/>
    <mergeCell ref="A1807:G1807"/>
    <mergeCell ref="A1808:G1808"/>
    <mergeCell ref="A1789:G1789"/>
    <mergeCell ref="A1790:G1790"/>
    <mergeCell ref="A1799:G1799"/>
    <mergeCell ref="A1800:G1800"/>
    <mergeCell ref="A1801:G1801"/>
    <mergeCell ref="A1802:G1802"/>
    <mergeCell ref="A1780:G1780"/>
    <mergeCell ref="A1781:G1781"/>
    <mergeCell ref="A1782:G1782"/>
    <mergeCell ref="A1783:G1783"/>
    <mergeCell ref="A1784:G1784"/>
    <mergeCell ref="A1785:G1785"/>
    <mergeCell ref="A1774:G1774"/>
    <mergeCell ref="A1775:G1775"/>
    <mergeCell ref="A1776:G1776"/>
    <mergeCell ref="A1777:G1777"/>
    <mergeCell ref="A1778:G1778"/>
    <mergeCell ref="A1779:G1779"/>
    <mergeCell ref="A1768:G1768"/>
    <mergeCell ref="A1769:G1769"/>
    <mergeCell ref="A1770:G1770"/>
    <mergeCell ref="A1771:G1771"/>
    <mergeCell ref="A1772:G1772"/>
    <mergeCell ref="A1773:G1773"/>
    <mergeCell ref="A1762:G1762"/>
    <mergeCell ref="A1763:G1763"/>
    <mergeCell ref="A1764:G1764"/>
    <mergeCell ref="A1765:G1765"/>
    <mergeCell ref="A1766:G1766"/>
    <mergeCell ref="A1767:G1767"/>
    <mergeCell ref="A1746:G1746"/>
    <mergeCell ref="A1747:G1747"/>
    <mergeCell ref="A1758:G1758"/>
    <mergeCell ref="A1759:G1759"/>
    <mergeCell ref="A1760:G1760"/>
    <mergeCell ref="A1761:G1761"/>
    <mergeCell ref="A1732:G1732"/>
    <mergeCell ref="A1733:G1733"/>
    <mergeCell ref="A1737:G1737"/>
    <mergeCell ref="A1738:G1738"/>
    <mergeCell ref="A1744:G1744"/>
    <mergeCell ref="A1745:G1745"/>
    <mergeCell ref="A1726:G1726"/>
    <mergeCell ref="A1727:G1727"/>
    <mergeCell ref="A1728:G1728"/>
    <mergeCell ref="A1729:G1729"/>
    <mergeCell ref="A1730:G1730"/>
    <mergeCell ref="A1731:G1731"/>
    <mergeCell ref="A1720:G1720"/>
    <mergeCell ref="A1721:G1721"/>
    <mergeCell ref="A1722:G1722"/>
    <mergeCell ref="A1723:G1723"/>
    <mergeCell ref="A1724:G1724"/>
    <mergeCell ref="A1725:G1725"/>
    <mergeCell ref="A1704:G1704"/>
    <mergeCell ref="A1705:G1705"/>
    <mergeCell ref="A1706:G1706"/>
    <mergeCell ref="A1707:G1707"/>
    <mergeCell ref="A1711:G1711"/>
    <mergeCell ref="A1712:G1712"/>
    <mergeCell ref="A1698:G1698"/>
    <mergeCell ref="A1699:G1699"/>
    <mergeCell ref="A1700:G1700"/>
    <mergeCell ref="A1701:G1701"/>
    <mergeCell ref="A1702:G1702"/>
    <mergeCell ref="A1703:G1703"/>
    <mergeCell ref="A1692:G1692"/>
    <mergeCell ref="A1693:G1693"/>
    <mergeCell ref="A1694:G1694"/>
    <mergeCell ref="A1695:G1695"/>
    <mergeCell ref="A1696:G1696"/>
    <mergeCell ref="A1697:G1697"/>
    <mergeCell ref="A1686:G1686"/>
    <mergeCell ref="A1687:G1687"/>
    <mergeCell ref="A1688:G1688"/>
    <mergeCell ref="A1689:G1689"/>
    <mergeCell ref="A1690:G1690"/>
    <mergeCell ref="A1691:G1691"/>
    <mergeCell ref="A1672:G1672"/>
    <mergeCell ref="A1673:G1673"/>
    <mergeCell ref="A1674:G1674"/>
    <mergeCell ref="A1675:G1675"/>
    <mergeCell ref="A1684:G1684"/>
    <mergeCell ref="A1685:G1685"/>
    <mergeCell ref="A1658:G1658"/>
    <mergeCell ref="A1659:G1659"/>
    <mergeCell ref="A1663:G1663"/>
    <mergeCell ref="A1664:G1664"/>
    <mergeCell ref="A1670:G1670"/>
    <mergeCell ref="A1671:G1671"/>
    <mergeCell ref="A1652:G1652"/>
    <mergeCell ref="A1653:G1653"/>
    <mergeCell ref="A1654:G1654"/>
    <mergeCell ref="A1655:G1655"/>
    <mergeCell ref="A1656:G1656"/>
    <mergeCell ref="A1657:G1657"/>
    <mergeCell ref="A1646:G1646"/>
    <mergeCell ref="A1647:G1647"/>
    <mergeCell ref="A1648:G1648"/>
    <mergeCell ref="A1649:G1649"/>
    <mergeCell ref="A1650:G1650"/>
    <mergeCell ref="A1651:G1651"/>
    <mergeCell ref="A1630:G1630"/>
    <mergeCell ref="A1631:G1631"/>
    <mergeCell ref="A1632:G1632"/>
    <mergeCell ref="A1633:G1633"/>
    <mergeCell ref="A1637:G1637"/>
    <mergeCell ref="A1638:G1638"/>
    <mergeCell ref="A1624:G1624"/>
    <mergeCell ref="A1625:G1625"/>
    <mergeCell ref="A1626:G1626"/>
    <mergeCell ref="A1627:G1627"/>
    <mergeCell ref="A1628:G1628"/>
    <mergeCell ref="A1629:G1629"/>
    <mergeCell ref="A1618:G1618"/>
    <mergeCell ref="A1619:G1619"/>
    <mergeCell ref="A1620:G1620"/>
    <mergeCell ref="A1621:G1621"/>
    <mergeCell ref="A1622:G1622"/>
    <mergeCell ref="A1623:G1623"/>
    <mergeCell ref="A1612:G1612"/>
    <mergeCell ref="A1613:G1613"/>
    <mergeCell ref="A1614:G1614"/>
    <mergeCell ref="A1615:G1615"/>
    <mergeCell ref="A1616:G1616"/>
    <mergeCell ref="A1617:G1617"/>
    <mergeCell ref="A1598:G1598"/>
    <mergeCell ref="A1599:G1599"/>
    <mergeCell ref="A1600:G1600"/>
    <mergeCell ref="A1601:G1601"/>
    <mergeCell ref="A1610:G1610"/>
    <mergeCell ref="A1611:G1611"/>
    <mergeCell ref="A1581:G1581"/>
    <mergeCell ref="A1582:G1582"/>
    <mergeCell ref="A1586:G1586"/>
    <mergeCell ref="A1587:G1587"/>
    <mergeCell ref="A1596:G1596"/>
    <mergeCell ref="A1597:G1597"/>
    <mergeCell ref="A1575:G1575"/>
    <mergeCell ref="A1576:G1576"/>
    <mergeCell ref="A1577:G1577"/>
    <mergeCell ref="A1578:G1578"/>
    <mergeCell ref="A1579:G1579"/>
    <mergeCell ref="A1580:G1580"/>
    <mergeCell ref="A1569:G1569"/>
    <mergeCell ref="A1570:G1570"/>
    <mergeCell ref="A1571:G1571"/>
    <mergeCell ref="A1572:G1572"/>
    <mergeCell ref="A1573:G1573"/>
    <mergeCell ref="A1574:G1574"/>
    <mergeCell ref="A1552:G1552"/>
    <mergeCell ref="A1553:G1553"/>
    <mergeCell ref="A1554:G1554"/>
    <mergeCell ref="A1555:G1555"/>
    <mergeCell ref="A1559:G1559"/>
    <mergeCell ref="A1560:G1560"/>
    <mergeCell ref="A1546:G1546"/>
    <mergeCell ref="A1547:G1547"/>
    <mergeCell ref="A1548:G1548"/>
    <mergeCell ref="A1549:G1549"/>
    <mergeCell ref="A1550:G1550"/>
    <mergeCell ref="A1551:G1551"/>
    <mergeCell ref="A1540:G1540"/>
    <mergeCell ref="A1541:G1541"/>
    <mergeCell ref="A1542:G1542"/>
    <mergeCell ref="A1543:G1543"/>
    <mergeCell ref="A1544:G1544"/>
    <mergeCell ref="A1545:G1545"/>
    <mergeCell ref="A1534:G1534"/>
    <mergeCell ref="A1535:G1535"/>
    <mergeCell ref="A1536:G1536"/>
    <mergeCell ref="A1537:G1537"/>
    <mergeCell ref="A1538:G1538"/>
    <mergeCell ref="A1539:G1539"/>
    <mergeCell ref="A1518:G1518"/>
    <mergeCell ref="A1519:G1519"/>
    <mergeCell ref="A1520:G1520"/>
    <mergeCell ref="A1521:G1521"/>
    <mergeCell ref="A1532:G1532"/>
    <mergeCell ref="A1533:G1533"/>
    <mergeCell ref="A1504:G1504"/>
    <mergeCell ref="A1505:G1505"/>
    <mergeCell ref="A1509:G1509"/>
    <mergeCell ref="A1510:G1510"/>
    <mergeCell ref="A1516:G1516"/>
    <mergeCell ref="A1517:G1517"/>
    <mergeCell ref="A1498:G1498"/>
    <mergeCell ref="A1499:G1499"/>
    <mergeCell ref="A1500:G1500"/>
    <mergeCell ref="A1501:G1501"/>
    <mergeCell ref="A1502:G1502"/>
    <mergeCell ref="A1503:G1503"/>
    <mergeCell ref="A1492:G1492"/>
    <mergeCell ref="A1493:G1493"/>
    <mergeCell ref="A1494:G1494"/>
    <mergeCell ref="A1495:G1495"/>
    <mergeCell ref="A1496:G1496"/>
    <mergeCell ref="A1497:G1497"/>
    <mergeCell ref="A1475:G1475"/>
    <mergeCell ref="A1476:G1476"/>
    <mergeCell ref="A1477:G1477"/>
    <mergeCell ref="A1478:G1478"/>
    <mergeCell ref="A1482:G1482"/>
    <mergeCell ref="A1483:G1483"/>
    <mergeCell ref="A1469:G1469"/>
    <mergeCell ref="A1470:G1470"/>
    <mergeCell ref="A1471:G1471"/>
    <mergeCell ref="A1472:G1472"/>
    <mergeCell ref="A1473:G1473"/>
    <mergeCell ref="A1474:G1474"/>
    <mergeCell ref="A1463:G1463"/>
    <mergeCell ref="A1464:G1464"/>
    <mergeCell ref="A1465:G1465"/>
    <mergeCell ref="A1466:G1466"/>
    <mergeCell ref="A1467:G1467"/>
    <mergeCell ref="A1468:G1468"/>
    <mergeCell ref="A1457:G1457"/>
    <mergeCell ref="A1458:G1458"/>
    <mergeCell ref="A1459:G1459"/>
    <mergeCell ref="A1460:G1460"/>
    <mergeCell ref="A1461:G1461"/>
    <mergeCell ref="A1462:G1462"/>
    <mergeCell ref="A1443:G1443"/>
    <mergeCell ref="A1444:G1444"/>
    <mergeCell ref="A1445:G1445"/>
    <mergeCell ref="A1454:G1454"/>
    <mergeCell ref="A1455:G1455"/>
    <mergeCell ref="A1456:G1456"/>
    <mergeCell ref="A1426:G1426"/>
    <mergeCell ref="A1430:G1430"/>
    <mergeCell ref="A1431:G1431"/>
    <mergeCell ref="A1440:G1440"/>
    <mergeCell ref="A1441:G1441"/>
    <mergeCell ref="A1442:G1442"/>
    <mergeCell ref="A1420:G1420"/>
    <mergeCell ref="A1421:G1421"/>
    <mergeCell ref="A1422:G1422"/>
    <mergeCell ref="A1423:G1423"/>
    <mergeCell ref="A1424:G1424"/>
    <mergeCell ref="A1425:G1425"/>
    <mergeCell ref="A1414:G1414"/>
    <mergeCell ref="A1415:G1415"/>
    <mergeCell ref="A1416:G1416"/>
    <mergeCell ref="A1417:G1417"/>
    <mergeCell ref="A1418:G1418"/>
    <mergeCell ref="A1419:G1419"/>
    <mergeCell ref="A1397:G1397"/>
    <mergeCell ref="A1398:G1398"/>
    <mergeCell ref="A1399:G1399"/>
    <mergeCell ref="A1403:G1403"/>
    <mergeCell ref="A1404:G1404"/>
    <mergeCell ref="A1413:G1413"/>
    <mergeCell ref="A1391:G1391"/>
    <mergeCell ref="A1392:G1392"/>
    <mergeCell ref="A1393:G1393"/>
    <mergeCell ref="A1394:G1394"/>
    <mergeCell ref="A1395:G1395"/>
    <mergeCell ref="A1396:G1396"/>
    <mergeCell ref="A1385:G1385"/>
    <mergeCell ref="A1386:G1386"/>
    <mergeCell ref="A1387:G1387"/>
    <mergeCell ref="A1388:G1388"/>
    <mergeCell ref="A1389:G1389"/>
    <mergeCell ref="A1390:G1390"/>
    <mergeCell ref="A1379:G1379"/>
    <mergeCell ref="A1380:G1380"/>
    <mergeCell ref="A1381:G1381"/>
    <mergeCell ref="A1382:G1382"/>
    <mergeCell ref="A1383:G1383"/>
    <mergeCell ref="A1384:G1384"/>
    <mergeCell ref="A1373:G1373"/>
    <mergeCell ref="A1374:G1374"/>
    <mergeCell ref="A1375:G1375"/>
    <mergeCell ref="A1376:G1376"/>
    <mergeCell ref="A1377:G1377"/>
    <mergeCell ref="A1378:G1378"/>
    <mergeCell ref="A1357:G1357"/>
    <mergeCell ref="A1358:G1358"/>
    <mergeCell ref="A1359:G1359"/>
    <mergeCell ref="A1360:G1360"/>
    <mergeCell ref="A1371:G1371"/>
    <mergeCell ref="A1372:G1372"/>
    <mergeCell ref="A1343:G1343"/>
    <mergeCell ref="A1344:G1344"/>
    <mergeCell ref="A1345:G1345"/>
    <mergeCell ref="A1346:G1346"/>
    <mergeCell ref="A1350:G1350"/>
    <mergeCell ref="A1351:G1351"/>
    <mergeCell ref="A1337:G1337"/>
    <mergeCell ref="A1338:G1338"/>
    <mergeCell ref="A1339:G1339"/>
    <mergeCell ref="A1340:G1340"/>
    <mergeCell ref="A1341:G1341"/>
    <mergeCell ref="A1342:G1342"/>
    <mergeCell ref="A1324:G1324"/>
    <mergeCell ref="A1325:G1325"/>
    <mergeCell ref="A1333:G1333"/>
    <mergeCell ref="A1334:G1334"/>
    <mergeCell ref="A1335:G1335"/>
    <mergeCell ref="A1336:G1336"/>
    <mergeCell ref="A1315:G1315"/>
    <mergeCell ref="A1316:G1316"/>
    <mergeCell ref="A1317:G1317"/>
    <mergeCell ref="A1318:G1318"/>
    <mergeCell ref="A1319:G1319"/>
    <mergeCell ref="A1320:G1320"/>
    <mergeCell ref="A1309:G1309"/>
    <mergeCell ref="A1310:G1310"/>
    <mergeCell ref="A1311:G1311"/>
    <mergeCell ref="A1312:G1312"/>
    <mergeCell ref="A1313:G1313"/>
    <mergeCell ref="A1314:G1314"/>
    <mergeCell ref="A1303:G1303"/>
    <mergeCell ref="A1304:G1304"/>
    <mergeCell ref="A1305:G1305"/>
    <mergeCell ref="A1306:G1306"/>
    <mergeCell ref="A1307:G1307"/>
    <mergeCell ref="A1308:G1308"/>
    <mergeCell ref="A1297:G1297"/>
    <mergeCell ref="A1298:G1298"/>
    <mergeCell ref="A1299:G1299"/>
    <mergeCell ref="A1300:G1300"/>
    <mergeCell ref="A1301:G1301"/>
    <mergeCell ref="A1302:G1302"/>
    <mergeCell ref="A1291:G1291"/>
    <mergeCell ref="A1292:G1292"/>
    <mergeCell ref="A1293:G1293"/>
    <mergeCell ref="A1294:G1294"/>
    <mergeCell ref="A1295:G1295"/>
    <mergeCell ref="A1296:G1296"/>
    <mergeCell ref="A1267:G1267"/>
    <mergeCell ref="A1268:G1268"/>
    <mergeCell ref="A1279:G1279"/>
    <mergeCell ref="A1280:G1280"/>
    <mergeCell ref="A1281:G1281"/>
    <mergeCell ref="A1282:G1282"/>
    <mergeCell ref="A1258:G1258"/>
    <mergeCell ref="A1259:G1259"/>
    <mergeCell ref="A1260:G1260"/>
    <mergeCell ref="A1261:G1261"/>
    <mergeCell ref="A1262:G1262"/>
    <mergeCell ref="A1263:G1263"/>
    <mergeCell ref="A1252:G1252"/>
    <mergeCell ref="A1253:G1253"/>
    <mergeCell ref="A1254:G1254"/>
    <mergeCell ref="A1255:G1255"/>
    <mergeCell ref="A1256:G1256"/>
    <mergeCell ref="A1257:G1257"/>
    <mergeCell ref="A1235:G1235"/>
    <mergeCell ref="A1239:G1239"/>
    <mergeCell ref="A1240:G1240"/>
    <mergeCell ref="A1241:G1241"/>
    <mergeCell ref="A1250:G1250"/>
    <mergeCell ref="A1251:G1251"/>
    <mergeCell ref="A1229:G1229"/>
    <mergeCell ref="A1230:G1230"/>
    <mergeCell ref="A1231:G1231"/>
    <mergeCell ref="A1232:G1232"/>
    <mergeCell ref="A1233:G1233"/>
    <mergeCell ref="A1234:G1234"/>
    <mergeCell ref="A1223:G1223"/>
    <mergeCell ref="A1224:G1224"/>
    <mergeCell ref="A1225:G1225"/>
    <mergeCell ref="A1226:G1226"/>
    <mergeCell ref="A1227:G1227"/>
    <mergeCell ref="A1228:G1228"/>
    <mergeCell ref="A1217:G1217"/>
    <mergeCell ref="A1218:G1218"/>
    <mergeCell ref="A1219:G1219"/>
    <mergeCell ref="A1220:G1220"/>
    <mergeCell ref="A1221:G1221"/>
    <mergeCell ref="A1222:G1222"/>
    <mergeCell ref="A1211:G1211"/>
    <mergeCell ref="A1212:G1212"/>
    <mergeCell ref="A1213:G1213"/>
    <mergeCell ref="A1214:G1214"/>
    <mergeCell ref="A1215:G1215"/>
    <mergeCell ref="A1216:G1216"/>
    <mergeCell ref="A1205:G1205"/>
    <mergeCell ref="A1206:G1206"/>
    <mergeCell ref="A1207:G1207"/>
    <mergeCell ref="A1208:G1208"/>
    <mergeCell ref="A1209:G1209"/>
    <mergeCell ref="A1210:G1210"/>
    <mergeCell ref="A1199:G1199"/>
    <mergeCell ref="A1200:G1200"/>
    <mergeCell ref="A1201:G1201"/>
    <mergeCell ref="A1202:G1202"/>
    <mergeCell ref="A1203:G1203"/>
    <mergeCell ref="A1204:G1204"/>
    <mergeCell ref="A1193:G1193"/>
    <mergeCell ref="A1194:G1194"/>
    <mergeCell ref="A1195:G1195"/>
    <mergeCell ref="A1196:G1196"/>
    <mergeCell ref="A1197:G1197"/>
    <mergeCell ref="A1198:G1198"/>
    <mergeCell ref="A1179:G1179"/>
    <mergeCell ref="A1180:G1180"/>
    <mergeCell ref="A1181:G1181"/>
    <mergeCell ref="A1190:G1190"/>
    <mergeCell ref="A1191:G1191"/>
    <mergeCell ref="A1192:G1192"/>
    <mergeCell ref="A1160:G1160"/>
    <mergeCell ref="A1161:G1161"/>
    <mergeCell ref="A1162:G1162"/>
    <mergeCell ref="A1166:G1166"/>
    <mergeCell ref="A1167:G1167"/>
    <mergeCell ref="A1178:G1178"/>
    <mergeCell ref="A1154:G1154"/>
    <mergeCell ref="A1155:G1155"/>
    <mergeCell ref="A1156:G1156"/>
    <mergeCell ref="A1157:G1157"/>
    <mergeCell ref="A1158:G1158"/>
    <mergeCell ref="A1159:G1159"/>
    <mergeCell ref="A1140:G1140"/>
    <mergeCell ref="A1149:G1149"/>
    <mergeCell ref="A1150:G1150"/>
    <mergeCell ref="A1151:G1151"/>
    <mergeCell ref="A1152:G1152"/>
    <mergeCell ref="A1153:G1153"/>
    <mergeCell ref="A1131:G1131"/>
    <mergeCell ref="A1132:G1132"/>
    <mergeCell ref="A1133:G1133"/>
    <mergeCell ref="A1134:G1134"/>
    <mergeCell ref="A1135:G1135"/>
    <mergeCell ref="A1139:G1139"/>
    <mergeCell ref="A1125:G1125"/>
    <mergeCell ref="A1126:G1126"/>
    <mergeCell ref="A1127:G1127"/>
    <mergeCell ref="A1128:G1128"/>
    <mergeCell ref="A1129:G1129"/>
    <mergeCell ref="A1130:G1130"/>
    <mergeCell ref="A1119:G1119"/>
    <mergeCell ref="A1120:G1120"/>
    <mergeCell ref="A1121:G1121"/>
    <mergeCell ref="A1122:G1122"/>
    <mergeCell ref="A1123:G1123"/>
    <mergeCell ref="A1124:G1124"/>
    <mergeCell ref="A1113:G1113"/>
    <mergeCell ref="A1114:G1114"/>
    <mergeCell ref="A1115:G1115"/>
    <mergeCell ref="A1116:G1116"/>
    <mergeCell ref="A1117:G1117"/>
    <mergeCell ref="A1118:G1118"/>
    <mergeCell ref="A1107:G1107"/>
    <mergeCell ref="A1108:G1108"/>
    <mergeCell ref="A1109:G1109"/>
    <mergeCell ref="A1110:G1110"/>
    <mergeCell ref="A1111:G1111"/>
    <mergeCell ref="A1112:G1112"/>
    <mergeCell ref="A1101:G1101"/>
    <mergeCell ref="A1102:G1102"/>
    <mergeCell ref="A1103:G1103"/>
    <mergeCell ref="A1104:G1104"/>
    <mergeCell ref="A1105:G1105"/>
    <mergeCell ref="A1106:G1106"/>
    <mergeCell ref="A1095:G1095"/>
    <mergeCell ref="A1096:G1096"/>
    <mergeCell ref="A1097:G1097"/>
    <mergeCell ref="A1098:G1098"/>
    <mergeCell ref="A1099:G1099"/>
    <mergeCell ref="A1100:G1100"/>
    <mergeCell ref="A1089:G1089"/>
    <mergeCell ref="A1090:G1090"/>
    <mergeCell ref="A1091:G1091"/>
    <mergeCell ref="A1092:G1092"/>
    <mergeCell ref="A1093:G1093"/>
    <mergeCell ref="A1094:G1094"/>
    <mergeCell ref="A1059:G1059"/>
    <mergeCell ref="A1060:G1060"/>
    <mergeCell ref="A1061:G1061"/>
    <mergeCell ref="A1065:G1065"/>
    <mergeCell ref="A1066:G1066"/>
    <mergeCell ref="A1074:G1074"/>
    <mergeCell ref="A1053:G1053"/>
    <mergeCell ref="A1054:G1054"/>
    <mergeCell ref="A1055:G1055"/>
    <mergeCell ref="A1056:G1056"/>
    <mergeCell ref="A1057:G1057"/>
    <mergeCell ref="A1058:G1058"/>
    <mergeCell ref="A1037:G1037"/>
    <mergeCell ref="A1048:G1048"/>
    <mergeCell ref="A1049:G1049"/>
    <mergeCell ref="A1050:G1050"/>
    <mergeCell ref="A1051:G1051"/>
    <mergeCell ref="A1052:G1052"/>
    <mergeCell ref="A1028:G1028"/>
    <mergeCell ref="A1029:G1029"/>
    <mergeCell ref="A1030:G1030"/>
    <mergeCell ref="A1031:G1031"/>
    <mergeCell ref="A1032:G1032"/>
    <mergeCell ref="A1036:G1036"/>
    <mergeCell ref="A1022:G1022"/>
    <mergeCell ref="A1023:G1023"/>
    <mergeCell ref="A1024:G1024"/>
    <mergeCell ref="A1025:G1025"/>
    <mergeCell ref="A1026:G1026"/>
    <mergeCell ref="A1027:G1027"/>
    <mergeCell ref="A1016:G1016"/>
    <mergeCell ref="A1017:G1017"/>
    <mergeCell ref="A1018:G1018"/>
    <mergeCell ref="A1019:G1019"/>
    <mergeCell ref="A1020:G1020"/>
    <mergeCell ref="A1021:G1021"/>
    <mergeCell ref="A1010:G1010"/>
    <mergeCell ref="A1011:G1011"/>
    <mergeCell ref="A1012:G1012"/>
    <mergeCell ref="A1013:G1013"/>
    <mergeCell ref="A1014:G1014"/>
    <mergeCell ref="A1015:G1015"/>
    <mergeCell ref="A1004:G1004"/>
    <mergeCell ref="A1005:G1005"/>
    <mergeCell ref="A1006:G1006"/>
    <mergeCell ref="A1007:G1007"/>
    <mergeCell ref="A1008:G1008"/>
    <mergeCell ref="A1009:G1009"/>
    <mergeCell ref="A998:G998"/>
    <mergeCell ref="A999:G999"/>
    <mergeCell ref="A1000:G1000"/>
    <mergeCell ref="A1001:G1001"/>
    <mergeCell ref="A1002:G1002"/>
    <mergeCell ref="A1003:G1003"/>
    <mergeCell ref="A980:G980"/>
    <mergeCell ref="A993:G993"/>
    <mergeCell ref="A994:G994"/>
    <mergeCell ref="A995:G995"/>
    <mergeCell ref="A996:G996"/>
    <mergeCell ref="A997:G997"/>
    <mergeCell ref="A964:G964"/>
    <mergeCell ref="A968:G968"/>
    <mergeCell ref="A969:G969"/>
    <mergeCell ref="A977:G977"/>
    <mergeCell ref="A978:G978"/>
    <mergeCell ref="A979:G979"/>
    <mergeCell ref="A958:G958"/>
    <mergeCell ref="A959:G959"/>
    <mergeCell ref="A960:G960"/>
    <mergeCell ref="A961:G961"/>
    <mergeCell ref="A962:G962"/>
    <mergeCell ref="A963:G963"/>
    <mergeCell ref="A952:G952"/>
    <mergeCell ref="A953:G953"/>
    <mergeCell ref="A954:G954"/>
    <mergeCell ref="A955:G955"/>
    <mergeCell ref="A956:G956"/>
    <mergeCell ref="A957:G957"/>
    <mergeCell ref="A935:G935"/>
    <mergeCell ref="A936:G936"/>
    <mergeCell ref="A937:G937"/>
    <mergeCell ref="A941:G941"/>
    <mergeCell ref="A942:G942"/>
    <mergeCell ref="A951:G951"/>
    <mergeCell ref="A929:G929"/>
    <mergeCell ref="A930:G930"/>
    <mergeCell ref="A931:G931"/>
    <mergeCell ref="A932:G932"/>
    <mergeCell ref="A933:G933"/>
    <mergeCell ref="A934:G934"/>
    <mergeCell ref="A923:G923"/>
    <mergeCell ref="A924:G924"/>
    <mergeCell ref="A925:G925"/>
    <mergeCell ref="A926:G926"/>
    <mergeCell ref="A927:G927"/>
    <mergeCell ref="A928:G928"/>
    <mergeCell ref="A917:G917"/>
    <mergeCell ref="A918:G918"/>
    <mergeCell ref="A919:G919"/>
    <mergeCell ref="A920:G920"/>
    <mergeCell ref="A921:G921"/>
    <mergeCell ref="A922:G922"/>
    <mergeCell ref="A911:G911"/>
    <mergeCell ref="A912:G912"/>
    <mergeCell ref="A913:G913"/>
    <mergeCell ref="A914:G914"/>
    <mergeCell ref="A915:G915"/>
    <mergeCell ref="A916:G916"/>
    <mergeCell ref="A905:G905"/>
    <mergeCell ref="A906:G906"/>
    <mergeCell ref="A907:G907"/>
    <mergeCell ref="A908:G908"/>
    <mergeCell ref="A909:G909"/>
    <mergeCell ref="A910:G910"/>
    <mergeCell ref="A889:G889"/>
    <mergeCell ref="A900:G900"/>
    <mergeCell ref="A901:G901"/>
    <mergeCell ref="A902:G902"/>
    <mergeCell ref="A903:G903"/>
    <mergeCell ref="A904:G904"/>
    <mergeCell ref="A876:G876"/>
    <mergeCell ref="A884:G884"/>
    <mergeCell ref="A885:G885"/>
    <mergeCell ref="A886:G886"/>
    <mergeCell ref="A887:G887"/>
    <mergeCell ref="A888:G888"/>
    <mergeCell ref="A867:G867"/>
    <mergeCell ref="A868:G868"/>
    <mergeCell ref="A869:G869"/>
    <mergeCell ref="A870:G870"/>
    <mergeCell ref="A871:G871"/>
    <mergeCell ref="A875:G875"/>
    <mergeCell ref="A861:G861"/>
    <mergeCell ref="A862:G862"/>
    <mergeCell ref="A863:G863"/>
    <mergeCell ref="A864:G864"/>
    <mergeCell ref="A865:G865"/>
    <mergeCell ref="A866:G866"/>
    <mergeCell ref="A844:G844"/>
    <mergeCell ref="A848:G848"/>
    <mergeCell ref="A849:G849"/>
    <mergeCell ref="A858:G858"/>
    <mergeCell ref="A859:G859"/>
    <mergeCell ref="A860:G860"/>
    <mergeCell ref="A838:G838"/>
    <mergeCell ref="A839:G839"/>
    <mergeCell ref="A840:G840"/>
    <mergeCell ref="A841:G841"/>
    <mergeCell ref="A842:G842"/>
    <mergeCell ref="A843:G843"/>
    <mergeCell ref="A832:G832"/>
    <mergeCell ref="A833:G833"/>
    <mergeCell ref="A834:G834"/>
    <mergeCell ref="A835:G835"/>
    <mergeCell ref="A836:G836"/>
    <mergeCell ref="A837:G837"/>
    <mergeCell ref="A826:G826"/>
    <mergeCell ref="A827:G827"/>
    <mergeCell ref="A828:G828"/>
    <mergeCell ref="A829:G829"/>
    <mergeCell ref="A830:G830"/>
    <mergeCell ref="A831:G831"/>
    <mergeCell ref="A820:G820"/>
    <mergeCell ref="A821:G821"/>
    <mergeCell ref="A822:G822"/>
    <mergeCell ref="A823:G823"/>
    <mergeCell ref="A824:G824"/>
    <mergeCell ref="A825:G825"/>
    <mergeCell ref="A814:G814"/>
    <mergeCell ref="A815:G815"/>
    <mergeCell ref="A816:G816"/>
    <mergeCell ref="A817:G817"/>
    <mergeCell ref="A818:G818"/>
    <mergeCell ref="A819:G819"/>
    <mergeCell ref="A808:G808"/>
    <mergeCell ref="A809:G809"/>
    <mergeCell ref="A810:G810"/>
    <mergeCell ref="A811:G811"/>
    <mergeCell ref="A812:G812"/>
    <mergeCell ref="A813:G813"/>
    <mergeCell ref="A792:G792"/>
    <mergeCell ref="A793:G793"/>
    <mergeCell ref="A794:G794"/>
    <mergeCell ref="A795:G795"/>
    <mergeCell ref="A806:G806"/>
    <mergeCell ref="A807:G807"/>
    <mergeCell ref="A776:G776"/>
    <mergeCell ref="A777:G777"/>
    <mergeCell ref="A781:G781"/>
    <mergeCell ref="A782:G782"/>
    <mergeCell ref="A790:G790"/>
    <mergeCell ref="A791:G791"/>
    <mergeCell ref="A770:G770"/>
    <mergeCell ref="A771:G771"/>
    <mergeCell ref="A772:G772"/>
    <mergeCell ref="A773:G773"/>
    <mergeCell ref="A774:G774"/>
    <mergeCell ref="A775:G775"/>
    <mergeCell ref="A764:G764"/>
    <mergeCell ref="A765:G765"/>
    <mergeCell ref="A766:G766"/>
    <mergeCell ref="A767:G767"/>
    <mergeCell ref="A768:G768"/>
    <mergeCell ref="A769:G769"/>
    <mergeCell ref="A748:G748"/>
    <mergeCell ref="A749:G749"/>
    <mergeCell ref="A750:G750"/>
    <mergeCell ref="A751:G751"/>
    <mergeCell ref="A755:G755"/>
    <mergeCell ref="A756:G756"/>
    <mergeCell ref="A742:G742"/>
    <mergeCell ref="A743:G743"/>
    <mergeCell ref="A744:G744"/>
    <mergeCell ref="A745:G745"/>
    <mergeCell ref="A746:G746"/>
    <mergeCell ref="A747:G747"/>
    <mergeCell ref="A736:G736"/>
    <mergeCell ref="A737:G737"/>
    <mergeCell ref="A738:G738"/>
    <mergeCell ref="A739:G739"/>
    <mergeCell ref="A740:G740"/>
    <mergeCell ref="A741:G741"/>
    <mergeCell ref="A730:G730"/>
    <mergeCell ref="A731:G731"/>
    <mergeCell ref="A732:G732"/>
    <mergeCell ref="A733:G733"/>
    <mergeCell ref="A734:G734"/>
    <mergeCell ref="A735:G735"/>
    <mergeCell ref="A724:G724"/>
    <mergeCell ref="A725:G725"/>
    <mergeCell ref="A726:G726"/>
    <mergeCell ref="A727:G727"/>
    <mergeCell ref="A728:G728"/>
    <mergeCell ref="A729:G729"/>
    <mergeCell ref="A718:G718"/>
    <mergeCell ref="A719:G719"/>
    <mergeCell ref="A720:G720"/>
    <mergeCell ref="A721:G721"/>
    <mergeCell ref="A722:G722"/>
    <mergeCell ref="A723:G723"/>
    <mergeCell ref="A704:G704"/>
    <mergeCell ref="A705:G705"/>
    <mergeCell ref="A706:G706"/>
    <mergeCell ref="A707:G707"/>
    <mergeCell ref="A716:G716"/>
    <mergeCell ref="A717:G717"/>
    <mergeCell ref="A685:G685"/>
    <mergeCell ref="A686:G686"/>
    <mergeCell ref="A690:G690"/>
    <mergeCell ref="A691:G691"/>
    <mergeCell ref="A702:G702"/>
    <mergeCell ref="A703:G703"/>
    <mergeCell ref="A679:G679"/>
    <mergeCell ref="A680:G680"/>
    <mergeCell ref="A681:G681"/>
    <mergeCell ref="A682:G682"/>
    <mergeCell ref="A683:G683"/>
    <mergeCell ref="A684:G684"/>
    <mergeCell ref="A673:G673"/>
    <mergeCell ref="A674:G674"/>
    <mergeCell ref="A675:G675"/>
    <mergeCell ref="A676:G676"/>
    <mergeCell ref="A677:G677"/>
    <mergeCell ref="A678:G678"/>
    <mergeCell ref="A657:G657"/>
    <mergeCell ref="A658:G658"/>
    <mergeCell ref="A659:G659"/>
    <mergeCell ref="A660:G660"/>
    <mergeCell ref="A664:G664"/>
    <mergeCell ref="A665:G665"/>
    <mergeCell ref="A651:G651"/>
    <mergeCell ref="A652:G652"/>
    <mergeCell ref="A653:G653"/>
    <mergeCell ref="A654:G654"/>
    <mergeCell ref="A655:G655"/>
    <mergeCell ref="A656:G656"/>
    <mergeCell ref="A645:G645"/>
    <mergeCell ref="A646:G646"/>
    <mergeCell ref="A647:G647"/>
    <mergeCell ref="A648:G648"/>
    <mergeCell ref="A649:G649"/>
    <mergeCell ref="A650:G650"/>
    <mergeCell ref="A639:G639"/>
    <mergeCell ref="A640:G640"/>
    <mergeCell ref="A641:G641"/>
    <mergeCell ref="A642:G642"/>
    <mergeCell ref="A643:G643"/>
    <mergeCell ref="A644:G644"/>
    <mergeCell ref="A633:G633"/>
    <mergeCell ref="A634:G634"/>
    <mergeCell ref="A635:G635"/>
    <mergeCell ref="A636:G636"/>
    <mergeCell ref="A637:G637"/>
    <mergeCell ref="A638:G638"/>
    <mergeCell ref="A627:G627"/>
    <mergeCell ref="A628:G628"/>
    <mergeCell ref="A629:G629"/>
    <mergeCell ref="A630:G630"/>
    <mergeCell ref="A631:G631"/>
    <mergeCell ref="A632:G632"/>
    <mergeCell ref="A613:G613"/>
    <mergeCell ref="A614:G614"/>
    <mergeCell ref="A615:G615"/>
    <mergeCell ref="A616:G616"/>
    <mergeCell ref="A625:G625"/>
    <mergeCell ref="A626:G626"/>
    <mergeCell ref="A596:G596"/>
    <mergeCell ref="A597:G597"/>
    <mergeCell ref="A601:G601"/>
    <mergeCell ref="A602:G602"/>
    <mergeCell ref="A611:G611"/>
    <mergeCell ref="A612:G612"/>
    <mergeCell ref="A590:G590"/>
    <mergeCell ref="A591:G591"/>
    <mergeCell ref="A592:G592"/>
    <mergeCell ref="A593:G593"/>
    <mergeCell ref="A594:G594"/>
    <mergeCell ref="A595:G595"/>
    <mergeCell ref="A584:G584"/>
    <mergeCell ref="A585:G585"/>
    <mergeCell ref="A586:G586"/>
    <mergeCell ref="A587:G587"/>
    <mergeCell ref="A588:G588"/>
    <mergeCell ref="A589:G589"/>
    <mergeCell ref="A578:G578"/>
    <mergeCell ref="A579:G579"/>
    <mergeCell ref="A580:G580"/>
    <mergeCell ref="A581:G581"/>
    <mergeCell ref="A582:G582"/>
    <mergeCell ref="A583:G583"/>
    <mergeCell ref="A572:G572"/>
    <mergeCell ref="A573:G573"/>
    <mergeCell ref="A574:G574"/>
    <mergeCell ref="A575:G575"/>
    <mergeCell ref="A576:G576"/>
    <mergeCell ref="A577:G577"/>
    <mergeCell ref="A566:G566"/>
    <mergeCell ref="A567:G567"/>
    <mergeCell ref="A568:G568"/>
    <mergeCell ref="A569:G569"/>
    <mergeCell ref="A570:G570"/>
    <mergeCell ref="A571:G571"/>
    <mergeCell ref="A560:G560"/>
    <mergeCell ref="A561:G561"/>
    <mergeCell ref="A562:G562"/>
    <mergeCell ref="A563:G563"/>
    <mergeCell ref="A564:G564"/>
    <mergeCell ref="A565:G565"/>
    <mergeCell ref="A554:G554"/>
    <mergeCell ref="A555:G555"/>
    <mergeCell ref="A556:G556"/>
    <mergeCell ref="A557:G557"/>
    <mergeCell ref="A558:G558"/>
    <mergeCell ref="A559:G559"/>
    <mergeCell ref="A545:G545"/>
    <mergeCell ref="A549:G549"/>
    <mergeCell ref="A550:G550"/>
    <mergeCell ref="A551:G551"/>
    <mergeCell ref="A552:G552"/>
    <mergeCell ref="A553:G553"/>
    <mergeCell ref="A531:G531"/>
    <mergeCell ref="A540:G540"/>
    <mergeCell ref="A541:G541"/>
    <mergeCell ref="A542:G542"/>
    <mergeCell ref="A543:G543"/>
    <mergeCell ref="A544:G544"/>
    <mergeCell ref="A522:G522"/>
    <mergeCell ref="A523:G523"/>
    <mergeCell ref="A524:G524"/>
    <mergeCell ref="A525:G525"/>
    <mergeCell ref="A526:G526"/>
    <mergeCell ref="A530:G530"/>
    <mergeCell ref="A516:G516"/>
    <mergeCell ref="A517:G517"/>
    <mergeCell ref="A518:G518"/>
    <mergeCell ref="A519:G519"/>
    <mergeCell ref="A520:G520"/>
    <mergeCell ref="A521:G521"/>
    <mergeCell ref="A498:G498"/>
    <mergeCell ref="A502:G502"/>
    <mergeCell ref="A503:G503"/>
    <mergeCell ref="A513:G513"/>
    <mergeCell ref="A514:G514"/>
    <mergeCell ref="A515:G515"/>
    <mergeCell ref="A492:G492"/>
    <mergeCell ref="A493:G493"/>
    <mergeCell ref="A494:G494"/>
    <mergeCell ref="A495:G495"/>
    <mergeCell ref="A496:G496"/>
    <mergeCell ref="A497:G497"/>
    <mergeCell ref="A486:G486"/>
    <mergeCell ref="A487:G487"/>
    <mergeCell ref="A488:G488"/>
    <mergeCell ref="A489:G489"/>
    <mergeCell ref="A490:G490"/>
    <mergeCell ref="A491:G491"/>
    <mergeCell ref="A480:G480"/>
    <mergeCell ref="A481:G481"/>
    <mergeCell ref="A482:G482"/>
    <mergeCell ref="A483:G483"/>
    <mergeCell ref="A484:G484"/>
    <mergeCell ref="A485:G485"/>
    <mergeCell ref="A474:G474"/>
    <mergeCell ref="A475:G475"/>
    <mergeCell ref="A476:G476"/>
    <mergeCell ref="A477:G477"/>
    <mergeCell ref="A478:G478"/>
    <mergeCell ref="A479:G479"/>
    <mergeCell ref="A456:G456"/>
    <mergeCell ref="A457:G457"/>
    <mergeCell ref="A470:G470"/>
    <mergeCell ref="A471:G471"/>
    <mergeCell ref="A472:G472"/>
    <mergeCell ref="A473:G473"/>
    <mergeCell ref="A440:G440"/>
    <mergeCell ref="A441:G441"/>
    <mergeCell ref="A445:G445"/>
    <mergeCell ref="A446:G446"/>
    <mergeCell ref="A454:G454"/>
    <mergeCell ref="A455:G455"/>
    <mergeCell ref="A434:G434"/>
    <mergeCell ref="A435:G435"/>
    <mergeCell ref="A436:G436"/>
    <mergeCell ref="A437:G437"/>
    <mergeCell ref="A438:G438"/>
    <mergeCell ref="A439:G439"/>
    <mergeCell ref="A428:G428"/>
    <mergeCell ref="A429:G429"/>
    <mergeCell ref="A430:G430"/>
    <mergeCell ref="A431:G431"/>
    <mergeCell ref="A432:G432"/>
    <mergeCell ref="A433:G433"/>
    <mergeCell ref="A410:G410"/>
    <mergeCell ref="A411:G411"/>
    <mergeCell ref="A412:G412"/>
    <mergeCell ref="A416:G416"/>
    <mergeCell ref="A417:G417"/>
    <mergeCell ref="A427:G427"/>
    <mergeCell ref="A404:G404"/>
    <mergeCell ref="A405:G405"/>
    <mergeCell ref="A406:G406"/>
    <mergeCell ref="A407:G407"/>
    <mergeCell ref="A408:G408"/>
    <mergeCell ref="A409:G409"/>
    <mergeCell ref="A398:G398"/>
    <mergeCell ref="A399:G399"/>
    <mergeCell ref="A400:G400"/>
    <mergeCell ref="A401:G401"/>
    <mergeCell ref="A402:G402"/>
    <mergeCell ref="A403:G403"/>
    <mergeCell ref="A392:G392"/>
    <mergeCell ref="A393:G393"/>
    <mergeCell ref="A394:G394"/>
    <mergeCell ref="A395:G395"/>
    <mergeCell ref="A396:G396"/>
    <mergeCell ref="A397:G397"/>
    <mergeCell ref="A374:G374"/>
    <mergeCell ref="A387:G387"/>
    <mergeCell ref="A388:G388"/>
    <mergeCell ref="A389:G389"/>
    <mergeCell ref="A390:G390"/>
    <mergeCell ref="A391:G391"/>
    <mergeCell ref="A363:G363"/>
    <mergeCell ref="A369:G369"/>
    <mergeCell ref="A370:G370"/>
    <mergeCell ref="A371:G371"/>
    <mergeCell ref="A372:G372"/>
    <mergeCell ref="A373:G373"/>
    <mergeCell ref="A354:G354"/>
    <mergeCell ref="A355:G355"/>
    <mergeCell ref="A356:G356"/>
    <mergeCell ref="A357:G357"/>
    <mergeCell ref="A358:G358"/>
    <mergeCell ref="A362:G362"/>
    <mergeCell ref="A348:G348"/>
    <mergeCell ref="A349:G349"/>
    <mergeCell ref="A350:G350"/>
    <mergeCell ref="A351:G351"/>
    <mergeCell ref="A352:G352"/>
    <mergeCell ref="A353:G353"/>
    <mergeCell ref="A333:G333"/>
    <mergeCell ref="A334:G334"/>
    <mergeCell ref="A344:G344"/>
    <mergeCell ref="A345:G345"/>
    <mergeCell ref="A346:G346"/>
    <mergeCell ref="A347:G347"/>
    <mergeCell ref="A324:G324"/>
    <mergeCell ref="A325:G325"/>
    <mergeCell ref="A326:G326"/>
    <mergeCell ref="A327:G327"/>
    <mergeCell ref="A328:G328"/>
    <mergeCell ref="A329:G329"/>
    <mergeCell ref="A318:G318"/>
    <mergeCell ref="A319:G319"/>
    <mergeCell ref="A320:G320"/>
    <mergeCell ref="A321:G321"/>
    <mergeCell ref="A322:G322"/>
    <mergeCell ref="A323:G323"/>
    <mergeCell ref="A312:G312"/>
    <mergeCell ref="A313:G313"/>
    <mergeCell ref="A314:G314"/>
    <mergeCell ref="A315:G315"/>
    <mergeCell ref="A316:G316"/>
    <mergeCell ref="A317:G317"/>
    <mergeCell ref="A306:G306"/>
    <mergeCell ref="A307:G307"/>
    <mergeCell ref="A308:G308"/>
    <mergeCell ref="A309:G309"/>
    <mergeCell ref="A310:G310"/>
    <mergeCell ref="A311:G311"/>
    <mergeCell ref="A288:G288"/>
    <mergeCell ref="A301:G301"/>
    <mergeCell ref="A302:G302"/>
    <mergeCell ref="A303:G303"/>
    <mergeCell ref="A304:G304"/>
    <mergeCell ref="A305:G305"/>
    <mergeCell ref="A277:G277"/>
    <mergeCell ref="A283:G283"/>
    <mergeCell ref="A284:G284"/>
    <mergeCell ref="A285:G285"/>
    <mergeCell ref="A286:G286"/>
    <mergeCell ref="A287:G287"/>
    <mergeCell ref="A268:G268"/>
    <mergeCell ref="A269:G269"/>
    <mergeCell ref="A270:G270"/>
    <mergeCell ref="A271:G271"/>
    <mergeCell ref="A272:G272"/>
    <mergeCell ref="A276:G276"/>
    <mergeCell ref="A262:G262"/>
    <mergeCell ref="A263:G263"/>
    <mergeCell ref="A264:G264"/>
    <mergeCell ref="A265:G265"/>
    <mergeCell ref="A266:G266"/>
    <mergeCell ref="A267:G267"/>
    <mergeCell ref="A245:G245"/>
    <mergeCell ref="A249:G249"/>
    <mergeCell ref="A250:G250"/>
    <mergeCell ref="A259:G259"/>
    <mergeCell ref="A260:G260"/>
    <mergeCell ref="A261:G261"/>
    <mergeCell ref="A239:G239"/>
    <mergeCell ref="A240:G240"/>
    <mergeCell ref="A241:G241"/>
    <mergeCell ref="A242:G242"/>
    <mergeCell ref="A243:G243"/>
    <mergeCell ref="A244:G244"/>
    <mergeCell ref="A233:G233"/>
    <mergeCell ref="A234:G234"/>
    <mergeCell ref="A235:G235"/>
    <mergeCell ref="A236:G236"/>
    <mergeCell ref="A237:G237"/>
    <mergeCell ref="A238:G238"/>
    <mergeCell ref="A227:G227"/>
    <mergeCell ref="A228:G228"/>
    <mergeCell ref="A229:G229"/>
    <mergeCell ref="A230:G230"/>
    <mergeCell ref="A231:G231"/>
    <mergeCell ref="A232:G232"/>
    <mergeCell ref="A221:G221"/>
    <mergeCell ref="A222:G222"/>
    <mergeCell ref="A223:G223"/>
    <mergeCell ref="A224:G224"/>
    <mergeCell ref="A225:G225"/>
    <mergeCell ref="A226:G226"/>
    <mergeCell ref="A215:G215"/>
    <mergeCell ref="A216:G216"/>
    <mergeCell ref="A217:G217"/>
    <mergeCell ref="A218:G218"/>
    <mergeCell ref="A219:G219"/>
    <mergeCell ref="A220:G220"/>
    <mergeCell ref="A185:G185"/>
    <mergeCell ref="A189:G189"/>
    <mergeCell ref="A190:G190"/>
    <mergeCell ref="A198:G198"/>
    <mergeCell ref="A199:G199"/>
    <mergeCell ref="A200:G200"/>
    <mergeCell ref="A179:G179"/>
    <mergeCell ref="A180:G180"/>
    <mergeCell ref="A181:G181"/>
    <mergeCell ref="A182:G182"/>
    <mergeCell ref="A183:G183"/>
    <mergeCell ref="A184:G184"/>
    <mergeCell ref="A173:G173"/>
    <mergeCell ref="A174:G174"/>
    <mergeCell ref="A175:G175"/>
    <mergeCell ref="A176:G176"/>
    <mergeCell ref="A177:G177"/>
    <mergeCell ref="A178:G178"/>
    <mergeCell ref="A155:G155"/>
    <mergeCell ref="A156:G156"/>
    <mergeCell ref="A157:G157"/>
    <mergeCell ref="A161:G161"/>
    <mergeCell ref="A162:G162"/>
    <mergeCell ref="A172:G172"/>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09:G109"/>
    <mergeCell ref="A110:G110"/>
    <mergeCell ref="A111:G111"/>
    <mergeCell ref="A112:G112"/>
    <mergeCell ref="A113:G113"/>
    <mergeCell ref="A124:G124"/>
    <mergeCell ref="A95:G95"/>
    <mergeCell ref="A96:G96"/>
    <mergeCell ref="A97:G97"/>
    <mergeCell ref="A101:G101"/>
    <mergeCell ref="A102:G102"/>
    <mergeCell ref="A108:G108"/>
    <mergeCell ref="A89:G89"/>
    <mergeCell ref="A90:G90"/>
    <mergeCell ref="A91:G91"/>
    <mergeCell ref="A92:G92"/>
    <mergeCell ref="A93:G93"/>
    <mergeCell ref="A94:G94"/>
    <mergeCell ref="A74:G74"/>
    <mergeCell ref="A84:G84"/>
    <mergeCell ref="A85:G85"/>
    <mergeCell ref="A86:G86"/>
    <mergeCell ref="A87:G87"/>
    <mergeCell ref="A88:G88"/>
    <mergeCell ref="A65:G65"/>
    <mergeCell ref="A66:G66"/>
    <mergeCell ref="A67:G67"/>
    <mergeCell ref="A68:G68"/>
    <mergeCell ref="A69:G69"/>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3:G23"/>
    <mergeCell ref="A24:G24"/>
    <mergeCell ref="A25:G25"/>
    <mergeCell ref="A26:G26"/>
    <mergeCell ref="A27:G27"/>
    <mergeCell ref="A40:G40"/>
    <mergeCell ref="A9:G9"/>
    <mergeCell ref="A10:G10"/>
    <mergeCell ref="A11:G11"/>
    <mergeCell ref="A15:G15"/>
    <mergeCell ref="A16:G16"/>
    <mergeCell ref="A22:G22"/>
    <mergeCell ref="A1897:B1897"/>
    <mergeCell ref="C1971:D1971"/>
    <mergeCell ref="A1:G1"/>
    <mergeCell ref="A2:G2"/>
    <mergeCell ref="A3:G3"/>
    <mergeCell ref="A4:G4"/>
    <mergeCell ref="A5:G5"/>
    <mergeCell ref="A6:G6"/>
    <mergeCell ref="A7:G7"/>
    <mergeCell ref="A8:G8"/>
    <mergeCell ref="A1067:B1067"/>
    <mergeCell ref="A1168:B1168"/>
    <mergeCell ref="A1269:B1269"/>
    <mergeCell ref="A1432:B1432"/>
    <mergeCell ref="A1588:B1588"/>
    <mergeCell ref="A1818:B1818"/>
    <mergeCell ref="A1075:G1075"/>
    <mergeCell ref="A1076:G1076"/>
    <mergeCell ref="A1077:G1077"/>
    <mergeCell ref="A1088:G1088"/>
    <mergeCell ref="A191:B191"/>
    <mergeCell ref="A447:B447"/>
    <mergeCell ref="B532:C532"/>
    <mergeCell ref="A603:B603"/>
    <mergeCell ref="A692:B692"/>
    <mergeCell ref="A970:B970"/>
    <mergeCell ref="A201:G201"/>
    <mergeCell ref="A212:G212"/>
    <mergeCell ref="A213:G213"/>
    <mergeCell ref="A214:G214"/>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34"/>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4" t="s">
        <v>552</v>
      </c>
      <c r="B1" s="4" t="s">
        <v>553</v>
      </c>
      <c r="C1" s="15" t="s">
        <v>554</v>
      </c>
      <c r="D1" s="15"/>
    </row>
    <row r="2" spans="1:4" x14ac:dyDescent="0.25">
      <c r="A2" s="21" t="s">
        <v>555</v>
      </c>
      <c r="B2" s="1" t="s">
        <v>556</v>
      </c>
      <c r="C2" s="1" t="s">
        <v>1</v>
      </c>
      <c r="D2" s="1"/>
    </row>
    <row r="3" spans="1:4" x14ac:dyDescent="0.25">
      <c r="A3" s="5" t="s">
        <v>557</v>
      </c>
      <c r="B3" s="1" t="s">
        <v>558</v>
      </c>
      <c r="C3" s="1" t="s">
        <v>559</v>
      </c>
      <c r="D3" s="1"/>
    </row>
    <row r="4" spans="1:4" x14ac:dyDescent="0.25">
      <c r="A4" s="5" t="s">
        <v>560</v>
      </c>
      <c r="B4" s="1" t="s">
        <v>561</v>
      </c>
      <c r="C4" s="18">
        <v>41578</v>
      </c>
      <c r="D4" s="1"/>
    </row>
    <row r="5" spans="1:4" x14ac:dyDescent="0.25">
      <c r="A5" s="5" t="s">
        <v>562</v>
      </c>
      <c r="B5" s="1" t="s">
        <v>563</v>
      </c>
      <c r="C5" s="1" t="s">
        <v>564</v>
      </c>
      <c r="D5" s="1"/>
    </row>
    <row r="6" spans="1:4" x14ac:dyDescent="0.25">
      <c r="A6" s="5" t="s">
        <v>565</v>
      </c>
      <c r="B6" s="1" t="s">
        <v>566</v>
      </c>
      <c r="C6" s="1" t="s">
        <v>567</v>
      </c>
      <c r="D6" s="1"/>
    </row>
    <row r="7" spans="1:4" x14ac:dyDescent="0.25">
      <c r="A7" s="5" t="s">
        <v>568</v>
      </c>
      <c r="B7" s="1" t="s">
        <v>569</v>
      </c>
      <c r="C7" s="1" t="s">
        <v>570</v>
      </c>
      <c r="D7" s="1"/>
    </row>
    <row r="8" spans="1:4" x14ac:dyDescent="0.25">
      <c r="A8" s="5" t="s">
        <v>571</v>
      </c>
      <c r="B8" s="1" t="s">
        <v>572</v>
      </c>
      <c r="C8" s="18">
        <v>41696</v>
      </c>
      <c r="D8" s="1"/>
    </row>
    <row r="9" spans="1:4" x14ac:dyDescent="0.25">
      <c r="A9" s="5" t="s">
        <v>573</v>
      </c>
      <c r="B9" s="1" t="s">
        <v>574</v>
      </c>
      <c r="C9" s="18">
        <v>41699</v>
      </c>
      <c r="D9" s="1"/>
    </row>
    <row r="10" spans="1:4" x14ac:dyDescent="0.25">
      <c r="A10" s="5" t="s">
        <v>575</v>
      </c>
      <c r="B10" s="1" t="s">
        <v>576</v>
      </c>
      <c r="C10" s="18">
        <v>41699</v>
      </c>
      <c r="D10" s="1"/>
    </row>
    <row r="11" spans="1:4" ht="30" x14ac:dyDescent="0.25">
      <c r="A11" s="5" t="s">
        <v>577</v>
      </c>
      <c r="B11" s="1"/>
      <c r="C11" s="1" t="s">
        <v>1</v>
      </c>
      <c r="D11" s="1"/>
    </row>
    <row r="12" spans="1:4" x14ac:dyDescent="0.25">
      <c r="A12" s="21" t="s">
        <v>555</v>
      </c>
      <c r="B12" s="1" t="s">
        <v>556</v>
      </c>
      <c r="C12" s="1" t="s">
        <v>1</v>
      </c>
      <c r="D12" s="1"/>
    </row>
    <row r="13" spans="1:4" x14ac:dyDescent="0.25">
      <c r="A13" s="22" t="s">
        <v>578</v>
      </c>
      <c r="B13" s="10" t="s">
        <v>579</v>
      </c>
      <c r="C13" s="1" t="s">
        <v>1</v>
      </c>
      <c r="D13" s="10"/>
    </row>
    <row r="14" spans="1:4" ht="15.75" x14ac:dyDescent="0.25">
      <c r="A14" s="22"/>
      <c r="B14" s="10"/>
      <c r="C14" s="2" t="s">
        <v>2</v>
      </c>
      <c r="D14" s="10"/>
    </row>
    <row r="15" spans="1:4" x14ac:dyDescent="0.25">
      <c r="A15" s="22" t="s">
        <v>580</v>
      </c>
      <c r="B15" s="10" t="s">
        <v>581</v>
      </c>
      <c r="C15" s="1" t="s">
        <v>1</v>
      </c>
      <c r="D15" s="10"/>
    </row>
    <row r="16" spans="1:4" ht="26.25" x14ac:dyDescent="0.25">
      <c r="A16" s="22"/>
      <c r="B16" s="10"/>
      <c r="C16" s="3" t="s">
        <v>3</v>
      </c>
      <c r="D16" s="10"/>
    </row>
    <row r="17" spans="1:4" x14ac:dyDescent="0.25">
      <c r="A17" s="22" t="s">
        <v>582</v>
      </c>
      <c r="B17" s="10" t="s">
        <v>583</v>
      </c>
      <c r="C17" s="1" t="s">
        <v>1</v>
      </c>
      <c r="D17" s="10"/>
    </row>
    <row r="18" spans="1:4" ht="15.75" x14ac:dyDescent="0.25">
      <c r="A18" s="22"/>
      <c r="B18" s="10"/>
      <c r="C18" s="2" t="s">
        <v>4</v>
      </c>
      <c r="D18" s="10"/>
    </row>
    <row r="19" spans="1:4" x14ac:dyDescent="0.25">
      <c r="A19" s="22" t="s">
        <v>584</v>
      </c>
      <c r="B19" s="10" t="s">
        <v>585</v>
      </c>
      <c r="C19" s="1" t="s">
        <v>1</v>
      </c>
      <c r="D19" s="10"/>
    </row>
    <row r="20" spans="1:4" ht="141" x14ac:dyDescent="0.25">
      <c r="A20" s="22"/>
      <c r="B20" s="10"/>
      <c r="C20" s="3" t="s">
        <v>5</v>
      </c>
      <c r="D20" s="10"/>
    </row>
    <row r="21" spans="1:4" x14ac:dyDescent="0.25">
      <c r="A21" s="22" t="s">
        <v>586</v>
      </c>
      <c r="B21" s="10" t="s">
        <v>587</v>
      </c>
      <c r="C21" s="1" t="s">
        <v>1</v>
      </c>
      <c r="D21" s="10"/>
    </row>
    <row r="22" spans="1:4" ht="31.5" x14ac:dyDescent="0.25">
      <c r="A22" s="22"/>
      <c r="B22" s="10"/>
      <c r="C22" s="2" t="s">
        <v>6</v>
      </c>
      <c r="D22" s="10"/>
    </row>
    <row r="23" spans="1:4" x14ac:dyDescent="0.25">
      <c r="A23" s="22" t="s">
        <v>588</v>
      </c>
      <c r="B23" s="10" t="s">
        <v>589</v>
      </c>
      <c r="C23" s="1" t="s">
        <v>1</v>
      </c>
      <c r="D23" s="10"/>
    </row>
    <row r="24" spans="1:4" ht="63" x14ac:dyDescent="0.25">
      <c r="A24" s="22"/>
      <c r="B24" s="10"/>
      <c r="C24" s="2" t="s">
        <v>16</v>
      </c>
      <c r="D24" s="10"/>
    </row>
    <row r="25" spans="1:4" x14ac:dyDescent="0.25">
      <c r="A25" s="22" t="s">
        <v>590</v>
      </c>
      <c r="B25" s="10" t="s">
        <v>591</v>
      </c>
      <c r="C25" s="1" t="s">
        <v>1</v>
      </c>
      <c r="D25" s="10"/>
    </row>
    <row r="26" spans="1:4" ht="15.75" x14ac:dyDescent="0.25">
      <c r="A26" s="22"/>
      <c r="B26" s="10"/>
      <c r="C26" s="2" t="s">
        <v>31</v>
      </c>
      <c r="D26" s="10"/>
    </row>
    <row r="27" spans="1:4" x14ac:dyDescent="0.25">
      <c r="A27" s="22" t="s">
        <v>592</v>
      </c>
      <c r="B27" s="10" t="s">
        <v>593</v>
      </c>
      <c r="C27" s="1" t="s">
        <v>1</v>
      </c>
      <c r="D27" s="10"/>
    </row>
    <row r="28" spans="1:4" ht="153.75" x14ac:dyDescent="0.25">
      <c r="A28" s="22"/>
      <c r="B28" s="10"/>
      <c r="C28" s="3" t="s">
        <v>32</v>
      </c>
      <c r="D28" s="10"/>
    </row>
    <row r="29" spans="1:4" x14ac:dyDescent="0.25">
      <c r="A29" s="5" t="s">
        <v>594</v>
      </c>
      <c r="B29" s="1" t="s">
        <v>595</v>
      </c>
      <c r="C29" s="6">
        <v>0.08</v>
      </c>
      <c r="D29" s="1"/>
    </row>
    <row r="30" spans="1:4" x14ac:dyDescent="0.25">
      <c r="A30" s="22" t="s">
        <v>596</v>
      </c>
      <c r="B30" s="10" t="s">
        <v>597</v>
      </c>
      <c r="C30" s="1" t="s">
        <v>1</v>
      </c>
      <c r="D30" s="10"/>
    </row>
    <row r="31" spans="1:4" ht="48.75" x14ac:dyDescent="0.25">
      <c r="A31" s="22"/>
      <c r="B31" s="10"/>
      <c r="C31" s="8" t="s">
        <v>22</v>
      </c>
      <c r="D31" s="10"/>
    </row>
    <row r="32" spans="1:4" x14ac:dyDescent="0.25">
      <c r="A32" s="22" t="s">
        <v>598</v>
      </c>
      <c r="B32" s="10" t="s">
        <v>599</v>
      </c>
      <c r="C32" s="1" t="s">
        <v>1</v>
      </c>
      <c r="D32" s="10"/>
    </row>
    <row r="33" spans="1:4" ht="115.5" x14ac:dyDescent="0.25">
      <c r="A33" s="22"/>
      <c r="B33" s="10"/>
      <c r="C33" s="3" t="s">
        <v>600</v>
      </c>
      <c r="D33" s="10"/>
    </row>
    <row r="34" spans="1:4" ht="30" x14ac:dyDescent="0.25">
      <c r="A34" s="5" t="s">
        <v>601</v>
      </c>
      <c r="B34" s="1" t="s">
        <v>602</v>
      </c>
      <c r="C34" s="9">
        <v>50000</v>
      </c>
      <c r="D34" s="1"/>
    </row>
    <row r="35" spans="1:4" x14ac:dyDescent="0.25">
      <c r="A35" s="22" t="s">
        <v>603</v>
      </c>
      <c r="B35" s="10" t="s">
        <v>604</v>
      </c>
      <c r="C35" s="1" t="s">
        <v>1</v>
      </c>
      <c r="D35" s="10"/>
    </row>
    <row r="36" spans="1:4" x14ac:dyDescent="0.25">
      <c r="A36" s="22"/>
      <c r="B36" s="10"/>
      <c r="C36" s="3" t="s">
        <v>23</v>
      </c>
      <c r="D36" s="10"/>
    </row>
    <row r="37" spans="1:4" x14ac:dyDescent="0.25">
      <c r="A37" s="22" t="s">
        <v>605</v>
      </c>
      <c r="B37" s="10" t="s">
        <v>606</v>
      </c>
      <c r="C37" s="1" t="s">
        <v>1</v>
      </c>
      <c r="D37" s="10"/>
    </row>
    <row r="38" spans="1:4" ht="153.75" x14ac:dyDescent="0.25">
      <c r="A38" s="22"/>
      <c r="B38" s="10"/>
      <c r="C38" s="3" t="s">
        <v>24</v>
      </c>
      <c r="D38" s="10"/>
    </row>
    <row r="39" spans="1:4" x14ac:dyDescent="0.25">
      <c r="A39" s="22" t="s">
        <v>607</v>
      </c>
      <c r="B39" s="10" t="s">
        <v>608</v>
      </c>
      <c r="C39" s="1" t="s">
        <v>1</v>
      </c>
      <c r="D39" s="10"/>
    </row>
    <row r="40" spans="1:4" ht="15.75" x14ac:dyDescent="0.25">
      <c r="A40" s="22"/>
      <c r="B40" s="10"/>
      <c r="C40" s="2" t="s">
        <v>33</v>
      </c>
      <c r="D40" s="10"/>
    </row>
    <row r="41" spans="1:4" x14ac:dyDescent="0.25">
      <c r="A41" s="22" t="s">
        <v>609</v>
      </c>
      <c r="B41" s="10" t="s">
        <v>610</v>
      </c>
      <c r="C41" s="1" t="s">
        <v>1</v>
      </c>
      <c r="D41" s="10"/>
    </row>
    <row r="42" spans="1:4" ht="409.6" x14ac:dyDescent="0.25">
      <c r="A42" s="22"/>
      <c r="B42" s="10"/>
      <c r="C42" s="3" t="s">
        <v>34</v>
      </c>
      <c r="D42" s="10"/>
    </row>
    <row r="43" spans="1:4" ht="243" x14ac:dyDescent="0.25">
      <c r="A43" s="22"/>
      <c r="B43" s="10"/>
      <c r="C43" s="3" t="s">
        <v>35</v>
      </c>
      <c r="D43" s="10"/>
    </row>
    <row r="44" spans="1:4" ht="192" x14ac:dyDescent="0.25">
      <c r="A44" s="22"/>
      <c r="B44" s="10"/>
      <c r="C44" s="3" t="s">
        <v>36</v>
      </c>
      <c r="D44" s="10"/>
    </row>
    <row r="45" spans="1:4" ht="153.75" x14ac:dyDescent="0.25">
      <c r="A45" s="22"/>
      <c r="B45" s="10"/>
      <c r="C45" s="3" t="s">
        <v>37</v>
      </c>
      <c r="D45" s="10"/>
    </row>
    <row r="46" spans="1:4" ht="51.75" x14ac:dyDescent="0.25">
      <c r="A46" s="22"/>
      <c r="B46" s="10"/>
      <c r="C46" s="3" t="s">
        <v>38</v>
      </c>
      <c r="D46" s="10"/>
    </row>
    <row r="47" spans="1:4" x14ac:dyDescent="0.25">
      <c r="A47" s="22" t="s">
        <v>611</v>
      </c>
      <c r="B47" s="10" t="s">
        <v>612</v>
      </c>
      <c r="C47" s="1" t="s">
        <v>1</v>
      </c>
      <c r="D47" s="10"/>
    </row>
    <row r="48" spans="1:4" ht="409.6" x14ac:dyDescent="0.25">
      <c r="A48" s="22"/>
      <c r="B48" s="10"/>
      <c r="C48" s="3" t="s">
        <v>34</v>
      </c>
      <c r="D48" s="10"/>
    </row>
    <row r="49" spans="1:4" x14ac:dyDescent="0.25">
      <c r="A49" s="22" t="s">
        <v>613</v>
      </c>
      <c r="B49" s="10" t="s">
        <v>614</v>
      </c>
      <c r="C49" s="1" t="s">
        <v>1</v>
      </c>
      <c r="D49" s="10"/>
    </row>
    <row r="50" spans="1:4" ht="15.75" x14ac:dyDescent="0.25">
      <c r="A50" s="22"/>
      <c r="B50" s="10"/>
      <c r="C50" s="2" t="s">
        <v>39</v>
      </c>
      <c r="D50" s="10"/>
    </row>
    <row r="51" spans="1:4" x14ac:dyDescent="0.25">
      <c r="A51" s="22" t="s">
        <v>615</v>
      </c>
      <c r="B51" s="10" t="s">
        <v>616</v>
      </c>
      <c r="C51" s="1" t="s">
        <v>1</v>
      </c>
      <c r="D51" s="10"/>
    </row>
    <row r="52" spans="1:4" ht="102.75" x14ac:dyDescent="0.25">
      <c r="A52" s="22"/>
      <c r="B52" s="10"/>
      <c r="C52" s="3" t="s">
        <v>40</v>
      </c>
      <c r="D52" s="10"/>
    </row>
    <row r="53" spans="1:4" ht="192" x14ac:dyDescent="0.25">
      <c r="A53" s="22"/>
      <c r="B53" s="10"/>
      <c r="C53" s="3" t="s">
        <v>41</v>
      </c>
      <c r="D53" s="10"/>
    </row>
    <row r="54" spans="1:4" ht="409.6" x14ac:dyDescent="0.25">
      <c r="A54" s="22"/>
      <c r="B54" s="10"/>
      <c r="C54" s="3" t="s">
        <v>42</v>
      </c>
      <c r="D54" s="10"/>
    </row>
    <row r="55" spans="1:4" ht="396" x14ac:dyDescent="0.25">
      <c r="A55" s="22"/>
      <c r="B55" s="10"/>
      <c r="C55" s="3" t="s">
        <v>43</v>
      </c>
      <c r="D55" s="10"/>
    </row>
    <row r="56" spans="1:4" ht="409.6" x14ac:dyDescent="0.25">
      <c r="A56" s="22"/>
      <c r="B56" s="10"/>
      <c r="C56" s="3" t="s">
        <v>44</v>
      </c>
      <c r="D56" s="10"/>
    </row>
    <row r="57" spans="1:4" ht="294" x14ac:dyDescent="0.25">
      <c r="A57" s="22"/>
      <c r="B57" s="10"/>
      <c r="C57" s="3" t="s">
        <v>45</v>
      </c>
      <c r="D57" s="10"/>
    </row>
    <row r="58" spans="1:4" ht="268.5" x14ac:dyDescent="0.25">
      <c r="A58" s="22"/>
      <c r="B58" s="10"/>
      <c r="C58" s="3" t="s">
        <v>46</v>
      </c>
      <c r="D58" s="10"/>
    </row>
    <row r="59" spans="1:4" ht="153.75" x14ac:dyDescent="0.25">
      <c r="A59" s="22"/>
      <c r="B59" s="10"/>
      <c r="C59" s="3" t="s">
        <v>47</v>
      </c>
      <c r="D59" s="10"/>
    </row>
    <row r="60" spans="1:4" ht="409.6" x14ac:dyDescent="0.25">
      <c r="A60" s="22"/>
      <c r="B60" s="10"/>
      <c r="C60" s="3" t="s">
        <v>48</v>
      </c>
      <c r="D60" s="10"/>
    </row>
    <row r="61" spans="1:4" ht="141" x14ac:dyDescent="0.25">
      <c r="A61" s="22"/>
      <c r="B61" s="10"/>
      <c r="C61" s="3" t="s">
        <v>49</v>
      </c>
      <c r="D61" s="10"/>
    </row>
    <row r="62" spans="1:4" ht="409.6" x14ac:dyDescent="0.25">
      <c r="A62" s="22"/>
      <c r="B62" s="10"/>
      <c r="C62" s="3" t="s">
        <v>50</v>
      </c>
      <c r="D62" s="10"/>
    </row>
    <row r="63" spans="1:4" x14ac:dyDescent="0.25">
      <c r="A63" s="22" t="s">
        <v>617</v>
      </c>
      <c r="B63" s="10" t="s">
        <v>618</v>
      </c>
      <c r="C63" s="1" t="s">
        <v>1</v>
      </c>
      <c r="D63" s="10"/>
    </row>
    <row r="64" spans="1:4" ht="39" x14ac:dyDescent="0.25">
      <c r="A64" s="22"/>
      <c r="B64" s="10"/>
      <c r="C64" s="3" t="s">
        <v>619</v>
      </c>
      <c r="D64" s="10"/>
    </row>
    <row r="65" spans="1:4" x14ac:dyDescent="0.25">
      <c r="A65" s="22" t="s">
        <v>620</v>
      </c>
      <c r="B65" s="10" t="s">
        <v>621</v>
      </c>
      <c r="C65" s="1" t="s">
        <v>1</v>
      </c>
      <c r="D65" s="10"/>
    </row>
    <row r="66" spans="1:4" ht="64.5" x14ac:dyDescent="0.25">
      <c r="A66" s="22"/>
      <c r="B66" s="10"/>
      <c r="C66" s="3" t="s">
        <v>622</v>
      </c>
      <c r="D66" s="10"/>
    </row>
    <row r="67" spans="1:4" x14ac:dyDescent="0.25">
      <c r="A67" s="22" t="s">
        <v>623</v>
      </c>
      <c r="B67" s="10" t="s">
        <v>624</v>
      </c>
      <c r="C67" s="1" t="s">
        <v>1</v>
      </c>
      <c r="D67" s="10"/>
    </row>
    <row r="68" spans="1:4" ht="15.75" x14ac:dyDescent="0.25">
      <c r="A68" s="22"/>
      <c r="B68" s="10"/>
      <c r="C68" s="2" t="s">
        <v>51</v>
      </c>
      <c r="D68" s="10"/>
    </row>
    <row r="69" spans="1:4" x14ac:dyDescent="0.25">
      <c r="A69" s="22" t="s">
        <v>625</v>
      </c>
      <c r="B69" s="10" t="s">
        <v>626</v>
      </c>
      <c r="C69" s="1" t="s">
        <v>1</v>
      </c>
      <c r="D69" s="10"/>
    </row>
    <row r="70" spans="1:4" ht="179.25" x14ac:dyDescent="0.25">
      <c r="A70" s="22"/>
      <c r="B70" s="10"/>
      <c r="C70" s="3" t="s">
        <v>52</v>
      </c>
      <c r="D70" s="10"/>
    </row>
    <row r="71" spans="1:4" x14ac:dyDescent="0.25">
      <c r="A71" s="22" t="s">
        <v>627</v>
      </c>
      <c r="B71" s="10" t="s">
        <v>628</v>
      </c>
      <c r="C71" s="1" t="s">
        <v>1</v>
      </c>
      <c r="D71" s="10"/>
    </row>
    <row r="72" spans="1:4" ht="77.25" x14ac:dyDescent="0.25">
      <c r="A72" s="22"/>
      <c r="B72" s="10"/>
      <c r="C72" s="3" t="s">
        <v>629</v>
      </c>
      <c r="D72" s="10"/>
    </row>
    <row r="73" spans="1:4" ht="15" customHeight="1" x14ac:dyDescent="0.25">
      <c r="A73" s="22" t="s">
        <v>630</v>
      </c>
      <c r="B73" s="10" t="s">
        <v>631</v>
      </c>
      <c r="C73" s="1" t="s">
        <v>1</v>
      </c>
      <c r="D73" s="10"/>
    </row>
    <row r="74" spans="1:4" x14ac:dyDescent="0.25">
      <c r="A74" s="22"/>
      <c r="B74" s="10"/>
      <c r="C74" s="3" t="s">
        <v>632</v>
      </c>
      <c r="D74" s="10"/>
    </row>
    <row r="75" spans="1:4" x14ac:dyDescent="0.25">
      <c r="A75" s="22" t="s">
        <v>633</v>
      </c>
      <c r="B75" s="10" t="s">
        <v>634</v>
      </c>
      <c r="C75" s="1" t="s">
        <v>1</v>
      </c>
      <c r="D75" s="10"/>
    </row>
    <row r="76" spans="1:4" ht="26.25" x14ac:dyDescent="0.25">
      <c r="A76" s="22"/>
      <c r="B76" s="10"/>
      <c r="C76" s="3" t="s">
        <v>635</v>
      </c>
      <c r="D76" s="10"/>
    </row>
    <row r="77" spans="1:4" x14ac:dyDescent="0.25">
      <c r="A77" s="22" t="s">
        <v>636</v>
      </c>
      <c r="B77" s="10" t="s">
        <v>637</v>
      </c>
      <c r="C77" s="1" t="s">
        <v>1</v>
      </c>
      <c r="D77" s="10"/>
    </row>
    <row r="78" spans="1:4" ht="51.75" x14ac:dyDescent="0.25">
      <c r="A78" s="22"/>
      <c r="B78" s="10"/>
      <c r="C78" s="3" t="s">
        <v>638</v>
      </c>
      <c r="D78" s="10"/>
    </row>
    <row r="79" spans="1:4" x14ac:dyDescent="0.25">
      <c r="A79" s="22" t="s">
        <v>639</v>
      </c>
      <c r="B79" s="10" t="s">
        <v>640</v>
      </c>
      <c r="C79" s="1" t="s">
        <v>1</v>
      </c>
      <c r="D79" s="10"/>
    </row>
    <row r="80" spans="1:4" ht="132.75" x14ac:dyDescent="0.25">
      <c r="A80" s="22"/>
      <c r="B80" s="10"/>
      <c r="C80" s="8" t="s">
        <v>53</v>
      </c>
      <c r="D80" s="10"/>
    </row>
    <row r="81" spans="1:4" x14ac:dyDescent="0.25">
      <c r="A81" s="22" t="s">
        <v>641</v>
      </c>
      <c r="B81" s="10" t="s">
        <v>642</v>
      </c>
      <c r="C81" s="1" t="s">
        <v>1</v>
      </c>
      <c r="D81" s="10"/>
    </row>
    <row r="82" spans="1:4" ht="24.75" x14ac:dyDescent="0.25">
      <c r="A82" s="22"/>
      <c r="B82" s="10"/>
      <c r="C82" s="8" t="s">
        <v>643</v>
      </c>
      <c r="D82" s="10"/>
    </row>
    <row r="83" spans="1:4" ht="30" x14ac:dyDescent="0.25">
      <c r="A83" s="5" t="s">
        <v>644</v>
      </c>
      <c r="B83" s="1" t="s">
        <v>645</v>
      </c>
      <c r="C83" s="18">
        <v>39813</v>
      </c>
      <c r="D83" s="1"/>
    </row>
    <row r="84" spans="1:4" x14ac:dyDescent="0.25">
      <c r="A84" s="5" t="s">
        <v>646</v>
      </c>
      <c r="B84" s="1" t="s">
        <v>647</v>
      </c>
      <c r="C84" s="6">
        <v>4.2900000000000001E-2</v>
      </c>
      <c r="D84" s="1"/>
    </row>
    <row r="85" spans="1:4" x14ac:dyDescent="0.25">
      <c r="A85" s="22" t="s">
        <v>648</v>
      </c>
      <c r="B85" s="10" t="s">
        <v>649</v>
      </c>
      <c r="C85" s="1" t="s">
        <v>1</v>
      </c>
      <c r="D85" s="10"/>
    </row>
    <row r="86" spans="1:4" x14ac:dyDescent="0.25">
      <c r="A86" s="22"/>
      <c r="B86" s="10"/>
      <c r="C86" s="8" t="s">
        <v>650</v>
      </c>
      <c r="D86" s="10"/>
    </row>
    <row r="87" spans="1:4" ht="30" x14ac:dyDescent="0.25">
      <c r="A87" s="5" t="s">
        <v>651</v>
      </c>
      <c r="B87" s="1" t="s">
        <v>652</v>
      </c>
      <c r="C87" s="18">
        <v>41455</v>
      </c>
      <c r="D87" s="1"/>
    </row>
    <row r="88" spans="1:4" x14ac:dyDescent="0.25">
      <c r="A88" s="5" t="s">
        <v>653</v>
      </c>
      <c r="B88" s="1" t="s">
        <v>654</v>
      </c>
      <c r="C88" s="6">
        <v>-2.1000000000000001E-2</v>
      </c>
      <c r="D88" s="1"/>
    </row>
    <row r="89" spans="1:4" x14ac:dyDescent="0.25">
      <c r="A89" s="22" t="s">
        <v>655</v>
      </c>
      <c r="B89" s="10" t="s">
        <v>656</v>
      </c>
      <c r="C89" s="1" t="s">
        <v>1</v>
      </c>
      <c r="D89" s="10"/>
    </row>
    <row r="90" spans="1:4" ht="48.75" x14ac:dyDescent="0.25">
      <c r="A90" s="22"/>
      <c r="B90" s="10"/>
      <c r="C90" s="8" t="s">
        <v>657</v>
      </c>
      <c r="D90" s="10"/>
    </row>
    <row r="91" spans="1:4" ht="120" x14ac:dyDescent="0.25">
      <c r="A91" s="5" t="s">
        <v>658</v>
      </c>
      <c r="B91" s="1" t="s">
        <v>659</v>
      </c>
      <c r="C91" s="1" t="s">
        <v>660</v>
      </c>
      <c r="D91" s="1"/>
    </row>
    <row r="92" spans="1:4" ht="60" x14ac:dyDescent="0.25">
      <c r="A92" s="5" t="s">
        <v>661</v>
      </c>
      <c r="B92" s="1" t="s">
        <v>662</v>
      </c>
      <c r="C92" s="1" t="s">
        <v>663</v>
      </c>
      <c r="D92" s="1"/>
    </row>
    <row r="93" spans="1:4" ht="45" x14ac:dyDescent="0.25">
      <c r="A93" s="5" t="s">
        <v>664</v>
      </c>
      <c r="B93" s="1" t="s">
        <v>665</v>
      </c>
      <c r="C93" s="1" t="s">
        <v>666</v>
      </c>
      <c r="D93" s="1"/>
    </row>
    <row r="94" spans="1:4" ht="165" x14ac:dyDescent="0.25">
      <c r="A94" s="5" t="s">
        <v>667</v>
      </c>
      <c r="B94" s="1" t="s">
        <v>668</v>
      </c>
      <c r="C94" s="1" t="s">
        <v>669</v>
      </c>
      <c r="D94" s="1"/>
    </row>
    <row r="95" spans="1:4" x14ac:dyDescent="0.25">
      <c r="A95" s="22" t="s">
        <v>670</v>
      </c>
      <c r="B95" s="10" t="s">
        <v>671</v>
      </c>
      <c r="C95" s="1" t="s">
        <v>1</v>
      </c>
      <c r="D95" s="10"/>
    </row>
    <row r="96" spans="1:4" ht="96.75" x14ac:dyDescent="0.25">
      <c r="A96" s="22"/>
      <c r="B96" s="10"/>
      <c r="C96" s="8" t="s">
        <v>672</v>
      </c>
      <c r="D96" s="10"/>
    </row>
    <row r="97" spans="1:4" x14ac:dyDescent="0.25">
      <c r="A97" s="22" t="s">
        <v>673</v>
      </c>
      <c r="B97" s="10" t="s">
        <v>674</v>
      </c>
      <c r="C97" s="1" t="s">
        <v>1</v>
      </c>
      <c r="D97" s="10"/>
    </row>
    <row r="98" spans="1:4" ht="144.75" x14ac:dyDescent="0.25">
      <c r="A98" s="22"/>
      <c r="B98" s="10"/>
      <c r="C98" s="8" t="s">
        <v>58</v>
      </c>
      <c r="D98" s="10"/>
    </row>
    <row r="99" spans="1:4" ht="240.75" x14ac:dyDescent="0.25">
      <c r="A99" s="22"/>
      <c r="B99" s="10"/>
      <c r="C99" s="8" t="s">
        <v>59</v>
      </c>
      <c r="D99" s="10"/>
    </row>
    <row r="100" spans="1:4" x14ac:dyDescent="0.25">
      <c r="A100" s="22" t="s">
        <v>675</v>
      </c>
      <c r="B100" s="10" t="s">
        <v>676</v>
      </c>
      <c r="C100" s="1" t="s">
        <v>1</v>
      </c>
      <c r="D100" s="10"/>
    </row>
    <row r="101" spans="1:4" x14ac:dyDescent="0.25">
      <c r="A101" s="22"/>
      <c r="B101" s="10"/>
      <c r="C101" s="8" t="s">
        <v>677</v>
      </c>
      <c r="D101" s="10"/>
    </row>
    <row r="102" spans="1:4" ht="30" x14ac:dyDescent="0.25">
      <c r="A102" s="5" t="s">
        <v>678</v>
      </c>
      <c r="B102" s="1"/>
      <c r="C102" s="1" t="s">
        <v>1</v>
      </c>
      <c r="D102" s="1"/>
    </row>
    <row r="103" spans="1:4" x14ac:dyDescent="0.25">
      <c r="A103" s="21" t="s">
        <v>555</v>
      </c>
      <c r="B103" s="1" t="s">
        <v>556</v>
      </c>
      <c r="C103" s="1" t="s">
        <v>1</v>
      </c>
      <c r="D103" s="1"/>
    </row>
    <row r="104" spans="1:4" x14ac:dyDescent="0.25">
      <c r="A104" s="5" t="s">
        <v>679</v>
      </c>
      <c r="B104" s="1" t="s">
        <v>680</v>
      </c>
      <c r="C104" s="1" t="s">
        <v>681</v>
      </c>
      <c r="D104" s="1"/>
    </row>
    <row r="105" spans="1:4" ht="30" x14ac:dyDescent="0.25">
      <c r="A105" s="5" t="s">
        <v>13</v>
      </c>
      <c r="B105" s="1" t="s">
        <v>682</v>
      </c>
      <c r="C105" s="6">
        <v>4.7500000000000001E-2</v>
      </c>
      <c r="D105" s="1"/>
    </row>
    <row r="106" spans="1:4" ht="60" x14ac:dyDescent="0.25">
      <c r="A106" s="5" t="s">
        <v>15</v>
      </c>
      <c r="B106" s="1" t="s">
        <v>683</v>
      </c>
      <c r="C106" s="7" t="s">
        <v>14</v>
      </c>
      <c r="D106" s="1"/>
    </row>
    <row r="107" spans="1:4" x14ac:dyDescent="0.25">
      <c r="A107" s="5" t="s">
        <v>18</v>
      </c>
      <c r="B107" s="1" t="s">
        <v>684</v>
      </c>
      <c r="C107" s="6">
        <v>7.1000000000000004E-3</v>
      </c>
      <c r="D107" s="1"/>
    </row>
    <row r="108" spans="1:4" ht="30" x14ac:dyDescent="0.25">
      <c r="A108" s="5" t="s">
        <v>19</v>
      </c>
      <c r="B108" s="1" t="s">
        <v>685</v>
      </c>
      <c r="C108" s="6">
        <v>2.5000000000000001E-3</v>
      </c>
      <c r="D108" s="1"/>
    </row>
    <row r="109" spans="1:4" x14ac:dyDescent="0.25">
      <c r="A109" s="5" t="s">
        <v>20</v>
      </c>
      <c r="B109" s="1" t="s">
        <v>686</v>
      </c>
      <c r="C109" s="6">
        <v>1.6000000000000001E-3</v>
      </c>
      <c r="D109" s="1"/>
    </row>
    <row r="110" spans="1:4" x14ac:dyDescent="0.25">
      <c r="A110" s="5" t="s">
        <v>21</v>
      </c>
      <c r="B110" s="1" t="s">
        <v>687</v>
      </c>
      <c r="C110" s="6">
        <v>1.12E-2</v>
      </c>
      <c r="D110" s="1"/>
    </row>
    <row r="111" spans="1:4" ht="30" x14ac:dyDescent="0.25">
      <c r="A111" s="5" t="s">
        <v>688</v>
      </c>
      <c r="B111" s="1" t="s">
        <v>689</v>
      </c>
      <c r="C111" s="1">
        <v>584</v>
      </c>
      <c r="D111" s="1"/>
    </row>
    <row r="112" spans="1:4" ht="30" x14ac:dyDescent="0.25">
      <c r="A112" s="5" t="s">
        <v>690</v>
      </c>
      <c r="B112" s="1" t="s">
        <v>691</v>
      </c>
      <c r="C112" s="1">
        <v>814</v>
      </c>
      <c r="D112" s="1"/>
    </row>
    <row r="113" spans="1:4" ht="30" x14ac:dyDescent="0.25">
      <c r="A113" s="5" t="s">
        <v>692</v>
      </c>
      <c r="B113" s="1" t="s">
        <v>693</v>
      </c>
      <c r="C113" s="9">
        <v>1063</v>
      </c>
      <c r="D113" s="1"/>
    </row>
    <row r="114" spans="1:4" ht="30" x14ac:dyDescent="0.25">
      <c r="A114" s="5" t="s">
        <v>694</v>
      </c>
      <c r="B114" s="1" t="s">
        <v>695</v>
      </c>
      <c r="C114" s="9">
        <v>1773</v>
      </c>
      <c r="D114" s="1"/>
    </row>
    <row r="115" spans="1:4" ht="30" x14ac:dyDescent="0.25">
      <c r="A115" s="5" t="s">
        <v>696</v>
      </c>
      <c r="B115" s="1" t="s">
        <v>697</v>
      </c>
      <c r="C115" s="1">
        <v>584</v>
      </c>
      <c r="D115" s="1"/>
    </row>
    <row r="116" spans="1:4" ht="30" x14ac:dyDescent="0.25">
      <c r="A116" s="5" t="s">
        <v>698</v>
      </c>
      <c r="B116" s="1" t="s">
        <v>699</v>
      </c>
      <c r="C116" s="1">
        <v>814</v>
      </c>
      <c r="D116" s="1"/>
    </row>
    <row r="117" spans="1:4" ht="30" x14ac:dyDescent="0.25">
      <c r="A117" s="5" t="s">
        <v>700</v>
      </c>
      <c r="B117" s="1" t="s">
        <v>701</v>
      </c>
      <c r="C117" s="9">
        <v>1063</v>
      </c>
      <c r="D117" s="1"/>
    </row>
    <row r="118" spans="1:4" ht="30" x14ac:dyDescent="0.25">
      <c r="A118" s="5" t="s">
        <v>702</v>
      </c>
      <c r="B118" s="1" t="s">
        <v>703</v>
      </c>
      <c r="C118" s="9">
        <v>1773</v>
      </c>
      <c r="D118" s="1"/>
    </row>
    <row r="119" spans="1:4" x14ac:dyDescent="0.25">
      <c r="A119" s="5" t="s">
        <v>704</v>
      </c>
      <c r="B119" s="1" t="s">
        <v>705</v>
      </c>
      <c r="C119" s="6">
        <v>2.23E-2</v>
      </c>
      <c r="D119" s="1"/>
    </row>
    <row r="120" spans="1:4" x14ac:dyDescent="0.25">
      <c r="A120" s="5" t="s">
        <v>706</v>
      </c>
      <c r="B120" s="1" t="s">
        <v>707</v>
      </c>
      <c r="C120" s="6">
        <v>2.4299999999999999E-2</v>
      </c>
      <c r="D120" s="1"/>
    </row>
    <row r="121" spans="1:4" x14ac:dyDescent="0.25">
      <c r="A121" s="5" t="s">
        <v>708</v>
      </c>
      <c r="B121" s="1" t="s">
        <v>709</v>
      </c>
      <c r="C121" s="6">
        <v>4.0599999999999997E-2</v>
      </c>
      <c r="D121" s="1"/>
    </row>
    <row r="122" spans="1:4" x14ac:dyDescent="0.25">
      <c r="A122" s="5" t="s">
        <v>710</v>
      </c>
      <c r="B122" s="1" t="s">
        <v>711</v>
      </c>
      <c r="C122" s="6">
        <v>7.2400000000000006E-2</v>
      </c>
      <c r="D122" s="1"/>
    </row>
    <row r="123" spans="1:4" x14ac:dyDescent="0.25">
      <c r="A123" s="5" t="s">
        <v>712</v>
      </c>
      <c r="B123" s="1" t="s">
        <v>713</v>
      </c>
      <c r="C123" s="6">
        <v>7.3700000000000002E-2</v>
      </c>
      <c r="D123" s="1"/>
    </row>
    <row r="124" spans="1:4" x14ac:dyDescent="0.25">
      <c r="A124" s="5" t="s">
        <v>714</v>
      </c>
      <c r="B124" s="1" t="s">
        <v>715</v>
      </c>
      <c r="C124" s="6">
        <v>5.3199999999999997E-2</v>
      </c>
      <c r="D124" s="1"/>
    </row>
    <row r="125" spans="1:4" x14ac:dyDescent="0.25">
      <c r="A125" s="5" t="s">
        <v>716</v>
      </c>
      <c r="B125" s="1" t="s">
        <v>717</v>
      </c>
      <c r="C125" s="6">
        <v>4.3499999999999997E-2</v>
      </c>
      <c r="D125" s="1"/>
    </row>
    <row r="126" spans="1:4" x14ac:dyDescent="0.25">
      <c r="A126" s="5" t="s">
        <v>718</v>
      </c>
      <c r="B126" s="1" t="s">
        <v>719</v>
      </c>
      <c r="C126" s="6">
        <v>3.6400000000000002E-2</v>
      </c>
      <c r="D126" s="1"/>
    </row>
    <row r="127" spans="1:4" x14ac:dyDescent="0.25">
      <c r="A127" s="5" t="s">
        <v>720</v>
      </c>
      <c r="B127" s="1" t="s">
        <v>721</v>
      </c>
      <c r="C127" s="6">
        <v>1.83E-2</v>
      </c>
      <c r="D127" s="1"/>
    </row>
    <row r="128" spans="1:4" x14ac:dyDescent="0.25">
      <c r="A128" s="5" t="s">
        <v>722</v>
      </c>
      <c r="B128" s="1" t="s">
        <v>723</v>
      </c>
      <c r="C128" s="6">
        <v>-1.5299999999999999E-2</v>
      </c>
      <c r="D128" s="1"/>
    </row>
    <row r="129" spans="1:4" x14ac:dyDescent="0.25">
      <c r="A129" s="5" t="s">
        <v>26</v>
      </c>
      <c r="B129" s="1" t="s">
        <v>724</v>
      </c>
      <c r="C129" s="6">
        <v>-6.2700000000000006E-2</v>
      </c>
      <c r="D129" s="1"/>
    </row>
    <row r="130" spans="1:4" x14ac:dyDescent="0.25">
      <c r="A130" s="5" t="s">
        <v>28</v>
      </c>
      <c r="B130" s="1" t="s">
        <v>725</v>
      </c>
      <c r="C130" s="6">
        <v>1.7000000000000001E-2</v>
      </c>
      <c r="D130" s="1"/>
    </row>
    <row r="131" spans="1:4" x14ac:dyDescent="0.25">
      <c r="A131" s="5" t="s">
        <v>29</v>
      </c>
      <c r="B131" s="1" t="s">
        <v>726</v>
      </c>
      <c r="C131" s="6">
        <v>3.1600000000000003E-2</v>
      </c>
      <c r="D131" s="1"/>
    </row>
    <row r="132" spans="1:4" x14ac:dyDescent="0.25">
      <c r="A132" s="22" t="s">
        <v>727</v>
      </c>
      <c r="B132" s="10" t="s">
        <v>728</v>
      </c>
      <c r="C132" s="1" t="s">
        <v>1</v>
      </c>
      <c r="D132" s="10"/>
    </row>
    <row r="133" spans="1:4" ht="24.75" x14ac:dyDescent="0.25">
      <c r="A133" s="22"/>
      <c r="B133" s="10"/>
      <c r="C133" s="8" t="s">
        <v>729</v>
      </c>
      <c r="D133" s="10"/>
    </row>
    <row r="134" spans="1:4" x14ac:dyDescent="0.25">
      <c r="A134" s="5" t="s">
        <v>730</v>
      </c>
      <c r="B134" s="1" t="s">
        <v>731</v>
      </c>
      <c r="C134" s="6">
        <v>1.4999999999999999E-2</v>
      </c>
      <c r="D134" s="1"/>
    </row>
    <row r="135" spans="1:4" ht="30" x14ac:dyDescent="0.25">
      <c r="A135" s="5" t="s">
        <v>732</v>
      </c>
      <c r="B135" s="1"/>
      <c r="C135" s="1" t="s">
        <v>1</v>
      </c>
      <c r="D135" s="1"/>
    </row>
    <row r="136" spans="1:4" x14ac:dyDescent="0.25">
      <c r="A136" s="21" t="s">
        <v>555</v>
      </c>
      <c r="B136" s="1" t="s">
        <v>556</v>
      </c>
      <c r="C136" s="1" t="s">
        <v>1</v>
      </c>
      <c r="D136" s="1"/>
    </row>
    <row r="137" spans="1:4" x14ac:dyDescent="0.25">
      <c r="A137" s="5" t="s">
        <v>679</v>
      </c>
      <c r="B137" s="1" t="s">
        <v>680</v>
      </c>
      <c r="C137" s="1" t="s">
        <v>733</v>
      </c>
      <c r="D137" s="1"/>
    </row>
    <row r="138" spans="1:4" ht="30" x14ac:dyDescent="0.25">
      <c r="A138" s="5" t="s">
        <v>13</v>
      </c>
      <c r="B138" s="1" t="s">
        <v>682</v>
      </c>
      <c r="C138" s="7" t="s">
        <v>14</v>
      </c>
      <c r="D138" s="1"/>
    </row>
    <row r="139" spans="1:4" ht="60" x14ac:dyDescent="0.25">
      <c r="A139" s="5" t="s">
        <v>15</v>
      </c>
      <c r="B139" s="1" t="s">
        <v>683</v>
      </c>
      <c r="C139" s="6">
        <v>0.05</v>
      </c>
      <c r="D139" s="1"/>
    </row>
    <row r="140" spans="1:4" x14ac:dyDescent="0.25">
      <c r="A140" s="5" t="s">
        <v>18</v>
      </c>
      <c r="B140" s="1" t="s">
        <v>684</v>
      </c>
      <c r="C140" s="6">
        <v>7.1000000000000004E-3</v>
      </c>
      <c r="D140" s="1"/>
    </row>
    <row r="141" spans="1:4" ht="30" x14ac:dyDescent="0.25">
      <c r="A141" s="5" t="s">
        <v>19</v>
      </c>
      <c r="B141" s="1" t="s">
        <v>685</v>
      </c>
      <c r="C141" s="6">
        <v>0.01</v>
      </c>
      <c r="D141" s="1"/>
    </row>
    <row r="142" spans="1:4" x14ac:dyDescent="0.25">
      <c r="A142" s="5" t="s">
        <v>20</v>
      </c>
      <c r="B142" s="1" t="s">
        <v>686</v>
      </c>
      <c r="C142" s="6">
        <v>1.6000000000000001E-3</v>
      </c>
      <c r="D142" s="1"/>
    </row>
    <row r="143" spans="1:4" x14ac:dyDescent="0.25">
      <c r="A143" s="5" t="s">
        <v>21</v>
      </c>
      <c r="B143" s="1" t="s">
        <v>687</v>
      </c>
      <c r="C143" s="6">
        <v>1.8700000000000001E-2</v>
      </c>
      <c r="D143" s="1"/>
    </row>
    <row r="144" spans="1:4" ht="30" x14ac:dyDescent="0.25">
      <c r="A144" s="5" t="s">
        <v>688</v>
      </c>
      <c r="B144" s="1" t="s">
        <v>689</v>
      </c>
      <c r="C144" s="1">
        <v>690</v>
      </c>
      <c r="D144" s="1"/>
    </row>
    <row r="145" spans="1:4" ht="30" x14ac:dyDescent="0.25">
      <c r="A145" s="5" t="s">
        <v>690</v>
      </c>
      <c r="B145" s="1" t="s">
        <v>691</v>
      </c>
      <c r="C145" s="1">
        <v>988</v>
      </c>
      <c r="D145" s="1"/>
    </row>
    <row r="146" spans="1:4" ht="30" x14ac:dyDescent="0.25">
      <c r="A146" s="5" t="s">
        <v>692</v>
      </c>
      <c r="B146" s="1" t="s">
        <v>693</v>
      </c>
      <c r="C146" s="9">
        <v>1211</v>
      </c>
      <c r="D146" s="1"/>
    </row>
    <row r="147" spans="1:4" ht="30" x14ac:dyDescent="0.25">
      <c r="A147" s="5" t="s">
        <v>694</v>
      </c>
      <c r="B147" s="1" t="s">
        <v>695</v>
      </c>
      <c r="C147" s="9">
        <v>1995</v>
      </c>
      <c r="D147" s="1"/>
    </row>
    <row r="148" spans="1:4" ht="30" x14ac:dyDescent="0.25">
      <c r="A148" s="5" t="s">
        <v>696</v>
      </c>
      <c r="B148" s="1" t="s">
        <v>697</v>
      </c>
      <c r="C148" s="1">
        <v>190</v>
      </c>
      <c r="D148" s="1"/>
    </row>
    <row r="149" spans="1:4" ht="30" x14ac:dyDescent="0.25">
      <c r="A149" s="5" t="s">
        <v>698</v>
      </c>
      <c r="B149" s="1" t="s">
        <v>699</v>
      </c>
      <c r="C149" s="1">
        <v>588</v>
      </c>
      <c r="D149" s="1"/>
    </row>
    <row r="150" spans="1:4" ht="30" x14ac:dyDescent="0.25">
      <c r="A150" s="5" t="s">
        <v>700</v>
      </c>
      <c r="B150" s="1" t="s">
        <v>701</v>
      </c>
      <c r="C150" s="9">
        <v>1011</v>
      </c>
      <c r="D150" s="1"/>
    </row>
    <row r="151" spans="1:4" ht="30" x14ac:dyDescent="0.25">
      <c r="A151" s="5" t="s">
        <v>702</v>
      </c>
      <c r="B151" s="1" t="s">
        <v>703</v>
      </c>
      <c r="C151" s="9">
        <v>1995</v>
      </c>
      <c r="D151" s="1"/>
    </row>
    <row r="152" spans="1:4" x14ac:dyDescent="0.25">
      <c r="A152" s="5" t="s">
        <v>26</v>
      </c>
      <c r="B152" s="1" t="s">
        <v>724</v>
      </c>
      <c r="C152" s="6">
        <v>-7.0099999999999996E-2</v>
      </c>
      <c r="D152" s="1"/>
    </row>
    <row r="153" spans="1:4" x14ac:dyDescent="0.25">
      <c r="A153" s="5" t="s">
        <v>28</v>
      </c>
      <c r="B153" s="1" t="s">
        <v>725</v>
      </c>
      <c r="C153" s="6">
        <v>1.5800000000000002E-2</v>
      </c>
      <c r="D153" s="1"/>
    </row>
    <row r="154" spans="1:4" x14ac:dyDescent="0.25">
      <c r="A154" s="5" t="s">
        <v>29</v>
      </c>
      <c r="B154" s="1" t="s">
        <v>726</v>
      </c>
      <c r="C154" s="6">
        <v>2.8799999999999999E-2</v>
      </c>
      <c r="D154" s="1"/>
    </row>
    <row r="155" spans="1:4" x14ac:dyDescent="0.25">
      <c r="A155" s="22" t="s">
        <v>727</v>
      </c>
      <c r="B155" s="10" t="s">
        <v>728</v>
      </c>
      <c r="C155" s="1" t="s">
        <v>1</v>
      </c>
      <c r="D155" s="10"/>
    </row>
    <row r="156" spans="1:4" x14ac:dyDescent="0.25">
      <c r="A156" s="22"/>
      <c r="B156" s="10"/>
      <c r="C156" s="8" t="s">
        <v>734</v>
      </c>
      <c r="D156" s="10"/>
    </row>
    <row r="157" spans="1:4" x14ac:dyDescent="0.25">
      <c r="A157" s="5" t="s">
        <v>730</v>
      </c>
      <c r="B157" s="1" t="s">
        <v>731</v>
      </c>
      <c r="C157" s="6">
        <v>8.3999999999999995E-3</v>
      </c>
      <c r="D157" s="1"/>
    </row>
    <row r="158" spans="1:4" ht="30" x14ac:dyDescent="0.25">
      <c r="A158" s="5" t="s">
        <v>735</v>
      </c>
      <c r="B158" s="1"/>
      <c r="C158" s="1" t="s">
        <v>1</v>
      </c>
      <c r="D158" s="1"/>
    </row>
    <row r="159" spans="1:4" x14ac:dyDescent="0.25">
      <c r="A159" s="21" t="s">
        <v>555</v>
      </c>
      <c r="B159" s="1" t="s">
        <v>556</v>
      </c>
      <c r="C159" s="1" t="s">
        <v>1</v>
      </c>
      <c r="D159" s="1"/>
    </row>
    <row r="160" spans="1:4" x14ac:dyDescent="0.25">
      <c r="A160" s="5" t="s">
        <v>679</v>
      </c>
      <c r="B160" s="1" t="s">
        <v>680</v>
      </c>
      <c r="C160" s="1" t="s">
        <v>736</v>
      </c>
      <c r="D160" s="1"/>
    </row>
    <row r="161" spans="1:4" ht="30" x14ac:dyDescent="0.25">
      <c r="A161" s="5" t="s">
        <v>13</v>
      </c>
      <c r="B161" s="1" t="s">
        <v>682</v>
      </c>
      <c r="C161" s="7" t="s">
        <v>14</v>
      </c>
      <c r="D161" s="1"/>
    </row>
    <row r="162" spans="1:4" ht="60" x14ac:dyDescent="0.25">
      <c r="A162" s="5" t="s">
        <v>15</v>
      </c>
      <c r="B162" s="1" t="s">
        <v>683</v>
      </c>
      <c r="C162" s="6">
        <v>0.01</v>
      </c>
      <c r="D162" s="1"/>
    </row>
    <row r="163" spans="1:4" x14ac:dyDescent="0.25">
      <c r="A163" s="5" t="s">
        <v>18</v>
      </c>
      <c r="B163" s="1" t="s">
        <v>684</v>
      </c>
      <c r="C163" s="6">
        <v>7.1000000000000004E-3</v>
      </c>
      <c r="D163" s="1"/>
    </row>
    <row r="164" spans="1:4" ht="30" x14ac:dyDescent="0.25">
      <c r="A164" s="5" t="s">
        <v>19</v>
      </c>
      <c r="B164" s="1" t="s">
        <v>685</v>
      </c>
      <c r="C164" s="6">
        <v>0.01</v>
      </c>
      <c r="D164" s="1"/>
    </row>
    <row r="165" spans="1:4" x14ac:dyDescent="0.25">
      <c r="A165" s="5" t="s">
        <v>20</v>
      </c>
      <c r="B165" s="1" t="s">
        <v>686</v>
      </c>
      <c r="C165" s="6">
        <v>1.6000000000000001E-3</v>
      </c>
      <c r="D165" s="1"/>
    </row>
    <row r="166" spans="1:4" x14ac:dyDescent="0.25">
      <c r="A166" s="5" t="s">
        <v>21</v>
      </c>
      <c r="B166" s="1" t="s">
        <v>687</v>
      </c>
      <c r="C166" s="6">
        <v>1.8700000000000001E-2</v>
      </c>
      <c r="D166" s="1"/>
    </row>
    <row r="167" spans="1:4" ht="30" x14ac:dyDescent="0.25">
      <c r="A167" s="5" t="s">
        <v>688</v>
      </c>
      <c r="B167" s="1" t="s">
        <v>689</v>
      </c>
      <c r="C167" s="1">
        <v>290</v>
      </c>
      <c r="D167" s="1"/>
    </row>
    <row r="168" spans="1:4" ht="30" x14ac:dyDescent="0.25">
      <c r="A168" s="5" t="s">
        <v>690</v>
      </c>
      <c r="B168" s="1" t="s">
        <v>691</v>
      </c>
      <c r="C168" s="1">
        <v>588</v>
      </c>
      <c r="D168" s="1"/>
    </row>
    <row r="169" spans="1:4" ht="30" x14ac:dyDescent="0.25">
      <c r="A169" s="5" t="s">
        <v>692</v>
      </c>
      <c r="B169" s="1" t="s">
        <v>693</v>
      </c>
      <c r="C169" s="9">
        <v>1011</v>
      </c>
      <c r="D169" s="1"/>
    </row>
    <row r="170" spans="1:4" ht="30" x14ac:dyDescent="0.25">
      <c r="A170" s="5" t="s">
        <v>694</v>
      </c>
      <c r="B170" s="1" t="s">
        <v>695</v>
      </c>
      <c r="C170" s="9">
        <v>2190</v>
      </c>
      <c r="D170" s="1"/>
    </row>
    <row r="171" spans="1:4" ht="30" x14ac:dyDescent="0.25">
      <c r="A171" s="5" t="s">
        <v>696</v>
      </c>
      <c r="B171" s="1" t="s">
        <v>697</v>
      </c>
      <c r="C171" s="1">
        <v>190</v>
      </c>
      <c r="D171" s="1"/>
    </row>
    <row r="172" spans="1:4" ht="30" x14ac:dyDescent="0.25">
      <c r="A172" s="5" t="s">
        <v>698</v>
      </c>
      <c r="B172" s="1" t="s">
        <v>699</v>
      </c>
      <c r="C172" s="1">
        <v>588</v>
      </c>
      <c r="D172" s="1"/>
    </row>
    <row r="173" spans="1:4" ht="30" x14ac:dyDescent="0.25">
      <c r="A173" s="5" t="s">
        <v>700</v>
      </c>
      <c r="B173" s="1" t="s">
        <v>701</v>
      </c>
      <c r="C173" s="9">
        <v>1011</v>
      </c>
      <c r="D173" s="1"/>
    </row>
    <row r="174" spans="1:4" ht="30" x14ac:dyDescent="0.25">
      <c r="A174" s="5" t="s">
        <v>702</v>
      </c>
      <c r="B174" s="1" t="s">
        <v>703</v>
      </c>
      <c r="C174" s="9">
        <v>2190</v>
      </c>
      <c r="D174" s="1"/>
    </row>
    <row r="175" spans="1:4" x14ac:dyDescent="0.25">
      <c r="A175" s="5" t="s">
        <v>26</v>
      </c>
      <c r="B175" s="1" t="s">
        <v>724</v>
      </c>
      <c r="C175" s="6">
        <v>-3.2399999999999998E-2</v>
      </c>
      <c r="D175" s="1"/>
    </row>
    <row r="176" spans="1:4" x14ac:dyDescent="0.25">
      <c r="A176" s="5" t="s">
        <v>28</v>
      </c>
      <c r="B176" s="1" t="s">
        <v>725</v>
      </c>
      <c r="C176" s="6">
        <v>1.9300000000000001E-2</v>
      </c>
      <c r="D176" s="1"/>
    </row>
    <row r="177" spans="1:4" x14ac:dyDescent="0.25">
      <c r="A177" s="5" t="s">
        <v>29</v>
      </c>
      <c r="B177" s="1" t="s">
        <v>726</v>
      </c>
      <c r="C177" s="6">
        <v>2.86E-2</v>
      </c>
      <c r="D177" s="1"/>
    </row>
    <row r="178" spans="1:4" x14ac:dyDescent="0.25">
      <c r="A178" s="22" t="s">
        <v>727</v>
      </c>
      <c r="B178" s="10" t="s">
        <v>728</v>
      </c>
      <c r="C178" s="1" t="s">
        <v>1</v>
      </c>
      <c r="D178" s="10"/>
    </row>
    <row r="179" spans="1:4" x14ac:dyDescent="0.25">
      <c r="A179" s="22"/>
      <c r="B179" s="10"/>
      <c r="C179" s="8" t="s">
        <v>737</v>
      </c>
      <c r="D179" s="10"/>
    </row>
    <row r="180" spans="1:4" x14ac:dyDescent="0.25">
      <c r="A180" s="5" t="s">
        <v>730</v>
      </c>
      <c r="B180" s="1" t="s">
        <v>731</v>
      </c>
      <c r="C180" s="6">
        <v>8.3999999999999995E-3</v>
      </c>
      <c r="D180" s="1"/>
    </row>
    <row r="181" spans="1:4" ht="30" x14ac:dyDescent="0.25">
      <c r="A181" s="5" t="s">
        <v>738</v>
      </c>
      <c r="B181" s="1"/>
      <c r="C181" s="1" t="s">
        <v>1</v>
      </c>
      <c r="D181" s="1"/>
    </row>
    <row r="182" spans="1:4" x14ac:dyDescent="0.25">
      <c r="A182" s="21" t="s">
        <v>555</v>
      </c>
      <c r="B182" s="1" t="s">
        <v>556</v>
      </c>
      <c r="C182" s="1" t="s">
        <v>1</v>
      </c>
      <c r="D182" s="1"/>
    </row>
    <row r="183" spans="1:4" x14ac:dyDescent="0.25">
      <c r="A183" s="5" t="s">
        <v>679</v>
      </c>
      <c r="B183" s="1" t="s">
        <v>680</v>
      </c>
      <c r="C183" s="1" t="s">
        <v>739</v>
      </c>
      <c r="D183" s="1"/>
    </row>
    <row r="184" spans="1:4" ht="30" x14ac:dyDescent="0.25">
      <c r="A184" s="5" t="s">
        <v>13</v>
      </c>
      <c r="B184" s="1" t="s">
        <v>682</v>
      </c>
      <c r="C184" s="7" t="s">
        <v>14</v>
      </c>
      <c r="D184" s="1"/>
    </row>
    <row r="185" spans="1:4" ht="60" x14ac:dyDescent="0.25">
      <c r="A185" s="5" t="s">
        <v>15</v>
      </c>
      <c r="B185" s="1" t="s">
        <v>683</v>
      </c>
      <c r="C185" s="7" t="s">
        <v>14</v>
      </c>
      <c r="D185" s="1"/>
    </row>
    <row r="186" spans="1:4" x14ac:dyDescent="0.25">
      <c r="A186" s="5" t="s">
        <v>18</v>
      </c>
      <c r="B186" s="1" t="s">
        <v>684</v>
      </c>
      <c r="C186" s="6">
        <v>7.1000000000000004E-3</v>
      </c>
      <c r="D186" s="1"/>
    </row>
    <row r="187" spans="1:4" ht="30" x14ac:dyDescent="0.25">
      <c r="A187" s="5" t="s">
        <v>19</v>
      </c>
      <c r="B187" s="1" t="s">
        <v>685</v>
      </c>
      <c r="C187" s="7" t="s">
        <v>14</v>
      </c>
      <c r="D187" s="1"/>
    </row>
    <row r="188" spans="1:4" x14ac:dyDescent="0.25">
      <c r="A188" s="5" t="s">
        <v>20</v>
      </c>
      <c r="B188" s="1" t="s">
        <v>686</v>
      </c>
      <c r="C188" s="6">
        <v>1.6000000000000001E-3</v>
      </c>
      <c r="D188" s="1"/>
    </row>
    <row r="189" spans="1:4" x14ac:dyDescent="0.25">
      <c r="A189" s="5" t="s">
        <v>21</v>
      </c>
      <c r="B189" s="1" t="s">
        <v>687</v>
      </c>
      <c r="C189" s="6">
        <v>8.6999999999999994E-3</v>
      </c>
      <c r="D189" s="1"/>
    </row>
    <row r="190" spans="1:4" ht="30" x14ac:dyDescent="0.25">
      <c r="A190" s="5" t="s">
        <v>688</v>
      </c>
      <c r="B190" s="1" t="s">
        <v>689</v>
      </c>
      <c r="C190" s="1">
        <v>89</v>
      </c>
      <c r="D190" s="1"/>
    </row>
    <row r="191" spans="1:4" ht="30" x14ac:dyDescent="0.25">
      <c r="A191" s="5" t="s">
        <v>690</v>
      </c>
      <c r="B191" s="1" t="s">
        <v>691</v>
      </c>
      <c r="C191" s="1">
        <v>278</v>
      </c>
      <c r="D191" s="1"/>
    </row>
    <row r="192" spans="1:4" ht="30" x14ac:dyDescent="0.25">
      <c r="A192" s="5" t="s">
        <v>692</v>
      </c>
      <c r="B192" s="1" t="s">
        <v>693</v>
      </c>
      <c r="C192" s="1">
        <v>482</v>
      </c>
      <c r="D192" s="1"/>
    </row>
    <row r="193" spans="1:4" ht="30" x14ac:dyDescent="0.25">
      <c r="A193" s="5" t="s">
        <v>694</v>
      </c>
      <c r="B193" s="1" t="s">
        <v>695</v>
      </c>
      <c r="C193" s="9">
        <v>1073</v>
      </c>
      <c r="D193" s="1"/>
    </row>
    <row r="194" spans="1:4" ht="30" x14ac:dyDescent="0.25">
      <c r="A194" s="5" t="s">
        <v>696</v>
      </c>
      <c r="B194" s="1" t="s">
        <v>697</v>
      </c>
      <c r="C194" s="1">
        <v>89</v>
      </c>
      <c r="D194" s="1"/>
    </row>
    <row r="195" spans="1:4" ht="30" x14ac:dyDescent="0.25">
      <c r="A195" s="5" t="s">
        <v>698</v>
      </c>
      <c r="B195" s="1" t="s">
        <v>699</v>
      </c>
      <c r="C195" s="1">
        <v>278</v>
      </c>
      <c r="D195" s="1"/>
    </row>
    <row r="196" spans="1:4" ht="30" x14ac:dyDescent="0.25">
      <c r="A196" s="5" t="s">
        <v>700</v>
      </c>
      <c r="B196" s="1" t="s">
        <v>701</v>
      </c>
      <c r="C196" s="1">
        <v>482</v>
      </c>
      <c r="D196" s="1"/>
    </row>
    <row r="197" spans="1:4" ht="30" x14ac:dyDescent="0.25">
      <c r="A197" s="5" t="s">
        <v>702</v>
      </c>
      <c r="B197" s="1" t="s">
        <v>703</v>
      </c>
      <c r="C197" s="9">
        <v>1073</v>
      </c>
      <c r="D197" s="1"/>
    </row>
    <row r="198" spans="1:4" x14ac:dyDescent="0.25">
      <c r="A198" s="5" t="s">
        <v>26</v>
      </c>
      <c r="B198" s="1" t="s">
        <v>724</v>
      </c>
      <c r="C198" s="6">
        <v>-1.2699999999999999E-2</v>
      </c>
      <c r="D198" s="1"/>
    </row>
    <row r="199" spans="1:4" x14ac:dyDescent="0.25">
      <c r="A199" s="5" t="s">
        <v>28</v>
      </c>
      <c r="B199" s="1" t="s">
        <v>725</v>
      </c>
      <c r="C199" s="6">
        <v>2.93E-2</v>
      </c>
      <c r="D199" s="1"/>
    </row>
    <row r="200" spans="1:4" x14ac:dyDescent="0.25">
      <c r="A200" s="5" t="s">
        <v>29</v>
      </c>
      <c r="B200" s="1" t="s">
        <v>726</v>
      </c>
      <c r="C200" s="6">
        <v>3.78E-2</v>
      </c>
      <c r="D200" s="1"/>
    </row>
    <row r="201" spans="1:4" x14ac:dyDescent="0.25">
      <c r="A201" s="22" t="s">
        <v>727</v>
      </c>
      <c r="B201" s="10" t="s">
        <v>728</v>
      </c>
      <c r="C201" s="1" t="s">
        <v>1</v>
      </c>
      <c r="D201" s="10"/>
    </row>
    <row r="202" spans="1:4" x14ac:dyDescent="0.25">
      <c r="A202" s="22"/>
      <c r="B202" s="10"/>
      <c r="C202" s="8" t="s">
        <v>740</v>
      </c>
      <c r="D202" s="10"/>
    </row>
    <row r="203" spans="1:4" x14ac:dyDescent="0.25">
      <c r="A203" s="5" t="s">
        <v>730</v>
      </c>
      <c r="B203" s="1" t="s">
        <v>731</v>
      </c>
      <c r="C203" s="6">
        <v>1.83E-2</v>
      </c>
      <c r="D203" s="1"/>
    </row>
    <row r="204" spans="1:4" ht="30" x14ac:dyDescent="0.25">
      <c r="A204" s="5" t="s">
        <v>741</v>
      </c>
      <c r="B204" s="1"/>
      <c r="C204" s="1" t="s">
        <v>1</v>
      </c>
      <c r="D204" s="1"/>
    </row>
    <row r="205" spans="1:4" x14ac:dyDescent="0.25">
      <c r="A205" s="21" t="s">
        <v>555</v>
      </c>
      <c r="B205" s="1" t="s">
        <v>556</v>
      </c>
      <c r="C205" s="1" t="s">
        <v>1</v>
      </c>
      <c r="D205" s="1"/>
    </row>
    <row r="206" spans="1:4" x14ac:dyDescent="0.25">
      <c r="A206" s="5" t="s">
        <v>679</v>
      </c>
      <c r="B206" s="1" t="s">
        <v>680</v>
      </c>
      <c r="C206" s="1" t="s">
        <v>742</v>
      </c>
      <c r="D206" s="1"/>
    </row>
    <row r="207" spans="1:4" ht="30" x14ac:dyDescent="0.25">
      <c r="A207" s="5" t="s">
        <v>13</v>
      </c>
      <c r="B207" s="1" t="s">
        <v>682</v>
      </c>
      <c r="C207" s="7" t="s">
        <v>14</v>
      </c>
      <c r="D207" s="1"/>
    </row>
    <row r="208" spans="1:4" ht="60" x14ac:dyDescent="0.25">
      <c r="A208" s="5" t="s">
        <v>15</v>
      </c>
      <c r="B208" s="1" t="s">
        <v>683</v>
      </c>
      <c r="C208" s="7" t="s">
        <v>14</v>
      </c>
      <c r="D208" s="1"/>
    </row>
    <row r="209" spans="1:4" x14ac:dyDescent="0.25">
      <c r="A209" s="5" t="s">
        <v>18</v>
      </c>
      <c r="B209" s="1" t="s">
        <v>684</v>
      </c>
      <c r="C209" s="6">
        <v>7.1000000000000004E-3</v>
      </c>
      <c r="D209" s="1"/>
    </row>
    <row r="210" spans="1:4" ht="30" x14ac:dyDescent="0.25">
      <c r="A210" s="5" t="s">
        <v>19</v>
      </c>
      <c r="B210" s="1" t="s">
        <v>685</v>
      </c>
      <c r="C210" s="6">
        <v>5.0000000000000001E-3</v>
      </c>
      <c r="D210" s="1"/>
    </row>
    <row r="211" spans="1:4" x14ac:dyDescent="0.25">
      <c r="A211" s="5" t="s">
        <v>20</v>
      </c>
      <c r="B211" s="1" t="s">
        <v>686</v>
      </c>
      <c r="C211" s="6">
        <v>1.6000000000000001E-3</v>
      </c>
      <c r="D211" s="1"/>
    </row>
    <row r="212" spans="1:4" x14ac:dyDescent="0.25">
      <c r="A212" s="5" t="s">
        <v>21</v>
      </c>
      <c r="B212" s="1" t="s">
        <v>687</v>
      </c>
      <c r="C212" s="6">
        <v>1.37E-2</v>
      </c>
      <c r="D212" s="1"/>
    </row>
    <row r="213" spans="1:4" ht="30" x14ac:dyDescent="0.25">
      <c r="A213" s="5" t="s">
        <v>688</v>
      </c>
      <c r="B213" s="1" t="s">
        <v>689</v>
      </c>
      <c r="C213" s="1">
        <v>139</v>
      </c>
      <c r="D213" s="1"/>
    </row>
    <row r="214" spans="1:4" ht="30" x14ac:dyDescent="0.25">
      <c r="A214" s="5" t="s">
        <v>690</v>
      </c>
      <c r="B214" s="1" t="s">
        <v>691</v>
      </c>
      <c r="C214" s="1">
        <v>434</v>
      </c>
      <c r="D214" s="1"/>
    </row>
    <row r="215" spans="1:4" ht="30" x14ac:dyDescent="0.25">
      <c r="A215" s="5" t="s">
        <v>692</v>
      </c>
      <c r="B215" s="1" t="s">
        <v>693</v>
      </c>
      <c r="C215" s="1">
        <v>750</v>
      </c>
      <c r="D215" s="1"/>
    </row>
    <row r="216" spans="1:4" ht="30" x14ac:dyDescent="0.25">
      <c r="A216" s="5" t="s">
        <v>694</v>
      </c>
      <c r="B216" s="1" t="s">
        <v>695</v>
      </c>
      <c r="C216" s="9">
        <v>1646</v>
      </c>
      <c r="D216" s="1"/>
    </row>
    <row r="217" spans="1:4" ht="30" x14ac:dyDescent="0.25">
      <c r="A217" s="5" t="s">
        <v>696</v>
      </c>
      <c r="B217" s="1" t="s">
        <v>697</v>
      </c>
      <c r="C217" s="1">
        <v>139</v>
      </c>
      <c r="D217" s="1"/>
    </row>
    <row r="218" spans="1:4" ht="30" x14ac:dyDescent="0.25">
      <c r="A218" s="5" t="s">
        <v>698</v>
      </c>
      <c r="B218" s="1" t="s">
        <v>699</v>
      </c>
      <c r="C218" s="1">
        <v>434</v>
      </c>
      <c r="D218" s="1"/>
    </row>
    <row r="219" spans="1:4" ht="30" x14ac:dyDescent="0.25">
      <c r="A219" s="5" t="s">
        <v>700</v>
      </c>
      <c r="B219" s="1" t="s">
        <v>701</v>
      </c>
      <c r="C219" s="1">
        <v>750</v>
      </c>
      <c r="D219" s="1"/>
    </row>
    <row r="220" spans="1:4" ht="30" x14ac:dyDescent="0.25">
      <c r="A220" s="5" t="s">
        <v>702</v>
      </c>
      <c r="B220" s="1" t="s">
        <v>703</v>
      </c>
      <c r="C220" s="9">
        <v>1646</v>
      </c>
      <c r="D220" s="1"/>
    </row>
    <row r="221" spans="1:4" x14ac:dyDescent="0.25">
      <c r="A221" s="5" t="s">
        <v>26</v>
      </c>
      <c r="B221" s="1" t="s">
        <v>724</v>
      </c>
      <c r="C221" s="6">
        <v>-1.8100000000000002E-2</v>
      </c>
      <c r="D221" s="1"/>
    </row>
    <row r="222" spans="1:4" x14ac:dyDescent="0.25">
      <c r="A222" s="5" t="s">
        <v>28</v>
      </c>
      <c r="B222" s="1" t="s">
        <v>725</v>
      </c>
      <c r="C222" s="6">
        <v>2.4299999999999999E-2</v>
      </c>
      <c r="D222" s="1"/>
    </row>
    <row r="223" spans="1:4" x14ac:dyDescent="0.25">
      <c r="A223" s="5" t="s">
        <v>29</v>
      </c>
      <c r="B223" s="1" t="s">
        <v>726</v>
      </c>
      <c r="C223" s="6">
        <v>3.3700000000000001E-2</v>
      </c>
      <c r="D223" s="1"/>
    </row>
    <row r="224" spans="1:4" x14ac:dyDescent="0.25">
      <c r="A224" s="22" t="s">
        <v>727</v>
      </c>
      <c r="B224" s="10" t="s">
        <v>728</v>
      </c>
      <c r="C224" s="1" t="s">
        <v>1</v>
      </c>
      <c r="D224" s="10"/>
    </row>
    <row r="225" spans="1:4" x14ac:dyDescent="0.25">
      <c r="A225" s="22"/>
      <c r="B225" s="10"/>
      <c r="C225" s="8" t="s">
        <v>743</v>
      </c>
      <c r="D225" s="10"/>
    </row>
    <row r="226" spans="1:4" x14ac:dyDescent="0.25">
      <c r="A226" s="5" t="s">
        <v>730</v>
      </c>
      <c r="B226" s="1" t="s">
        <v>731</v>
      </c>
      <c r="C226" s="6">
        <v>1.3299999999999999E-2</v>
      </c>
      <c r="D226" s="1"/>
    </row>
    <row r="227" spans="1:4" ht="45" x14ac:dyDescent="0.25">
      <c r="A227" s="5" t="s">
        <v>744</v>
      </c>
      <c r="B227" s="1"/>
      <c r="C227" s="1" t="s">
        <v>1</v>
      </c>
      <c r="D227" s="1"/>
    </row>
    <row r="228" spans="1:4" x14ac:dyDescent="0.25">
      <c r="A228" s="21" t="s">
        <v>555</v>
      </c>
      <c r="B228" s="1" t="s">
        <v>556</v>
      </c>
      <c r="C228" s="1" t="s">
        <v>1</v>
      </c>
      <c r="D228" s="1"/>
    </row>
    <row r="229" spans="1:4" x14ac:dyDescent="0.25">
      <c r="A229" s="5" t="s">
        <v>26</v>
      </c>
      <c r="B229" s="1" t="s">
        <v>724</v>
      </c>
      <c r="C229" s="6">
        <v>-8.0299999999999996E-2</v>
      </c>
      <c r="D229" s="1"/>
    </row>
    <row r="230" spans="1:4" x14ac:dyDescent="0.25">
      <c r="A230" s="5" t="s">
        <v>28</v>
      </c>
      <c r="B230" s="1" t="s">
        <v>725</v>
      </c>
      <c r="C230" s="6">
        <v>2E-3</v>
      </c>
      <c r="D230" s="1"/>
    </row>
    <row r="231" spans="1:4" x14ac:dyDescent="0.25">
      <c r="A231" s="5" t="s">
        <v>29</v>
      </c>
      <c r="B231" s="1" t="s">
        <v>726</v>
      </c>
      <c r="C231" s="6">
        <v>1.32E-2</v>
      </c>
      <c r="D231" s="1"/>
    </row>
    <row r="232" spans="1:4" ht="45" x14ac:dyDescent="0.25">
      <c r="A232" s="5" t="s">
        <v>745</v>
      </c>
      <c r="B232" s="1"/>
      <c r="C232" s="1" t="s">
        <v>1</v>
      </c>
      <c r="D232" s="1"/>
    </row>
    <row r="233" spans="1:4" x14ac:dyDescent="0.25">
      <c r="A233" s="21" t="s">
        <v>555</v>
      </c>
      <c r="B233" s="1" t="s">
        <v>556</v>
      </c>
      <c r="C233" s="1" t="s">
        <v>1</v>
      </c>
      <c r="D233" s="1"/>
    </row>
    <row r="234" spans="1:4" x14ac:dyDescent="0.25">
      <c r="A234" s="5" t="s">
        <v>26</v>
      </c>
      <c r="B234" s="1" t="s">
        <v>724</v>
      </c>
      <c r="C234" s="6">
        <v>-3.5499999999999997E-2</v>
      </c>
      <c r="D234" s="1"/>
    </row>
    <row r="235" spans="1:4" x14ac:dyDescent="0.25">
      <c r="A235" s="5" t="s">
        <v>28</v>
      </c>
      <c r="B235" s="1" t="s">
        <v>725</v>
      </c>
      <c r="C235" s="6">
        <v>7.9000000000000008E-3</v>
      </c>
      <c r="D235" s="1"/>
    </row>
    <row r="236" spans="1:4" x14ac:dyDescent="0.25">
      <c r="A236" s="5" t="s">
        <v>29</v>
      </c>
      <c r="B236" s="1" t="s">
        <v>726</v>
      </c>
      <c r="C236" s="6">
        <v>1.7500000000000002E-2</v>
      </c>
      <c r="D236" s="1"/>
    </row>
    <row r="237" spans="1:4" ht="45" x14ac:dyDescent="0.25">
      <c r="A237" s="5" t="s">
        <v>746</v>
      </c>
      <c r="B237" s="1"/>
      <c r="C237" s="1" t="s">
        <v>1</v>
      </c>
      <c r="D237" s="1"/>
    </row>
    <row r="238" spans="1:4" x14ac:dyDescent="0.25">
      <c r="A238" s="21" t="s">
        <v>555</v>
      </c>
      <c r="B238" s="1" t="s">
        <v>556</v>
      </c>
      <c r="C238" s="1" t="s">
        <v>1</v>
      </c>
      <c r="D238" s="1"/>
    </row>
    <row r="239" spans="1:4" ht="30" x14ac:dyDescent="0.25">
      <c r="A239" s="5" t="s">
        <v>747</v>
      </c>
      <c r="B239" s="1" t="s">
        <v>748</v>
      </c>
      <c r="C239" s="1" t="s">
        <v>749</v>
      </c>
      <c r="D239" s="1"/>
    </row>
    <row r="240" spans="1:4" x14ac:dyDescent="0.25">
      <c r="A240" s="5" t="s">
        <v>26</v>
      </c>
      <c r="B240" s="1" t="s">
        <v>724</v>
      </c>
      <c r="C240" s="6">
        <v>-1.2500000000000001E-2</v>
      </c>
      <c r="D240" s="1"/>
    </row>
    <row r="241" spans="1:4" x14ac:dyDescent="0.25">
      <c r="A241" s="5" t="s">
        <v>28</v>
      </c>
      <c r="B241" s="1" t="s">
        <v>725</v>
      </c>
      <c r="C241" s="6">
        <v>2.1999999999999999E-2</v>
      </c>
      <c r="D241" s="1"/>
    </row>
    <row r="242" spans="1:4" x14ac:dyDescent="0.25">
      <c r="A242" s="5" t="s">
        <v>29</v>
      </c>
      <c r="B242" s="1" t="s">
        <v>726</v>
      </c>
      <c r="C242" s="6">
        <v>3.73E-2</v>
      </c>
      <c r="D242" s="1"/>
    </row>
    <row r="243" spans="1:4" ht="30" x14ac:dyDescent="0.25">
      <c r="A243" s="5" t="s">
        <v>750</v>
      </c>
      <c r="B243" s="1"/>
      <c r="C243" s="1" t="s">
        <v>1</v>
      </c>
      <c r="D243" s="1"/>
    </row>
    <row r="244" spans="1:4" x14ac:dyDescent="0.25">
      <c r="A244" s="21" t="s">
        <v>555</v>
      </c>
      <c r="B244" s="1" t="s">
        <v>556</v>
      </c>
      <c r="C244" s="1" t="s">
        <v>1</v>
      </c>
      <c r="D244" s="1"/>
    </row>
    <row r="245" spans="1:4" x14ac:dyDescent="0.25">
      <c r="A245" s="22" t="s">
        <v>578</v>
      </c>
      <c r="B245" s="10" t="s">
        <v>579</v>
      </c>
      <c r="C245" s="1" t="s">
        <v>1</v>
      </c>
      <c r="D245" s="10"/>
    </row>
    <row r="246" spans="1:4" ht="15.75" x14ac:dyDescent="0.25">
      <c r="A246" s="22"/>
      <c r="B246" s="10"/>
      <c r="C246" s="2" t="s">
        <v>61</v>
      </c>
      <c r="D246" s="10"/>
    </row>
    <row r="247" spans="1:4" x14ac:dyDescent="0.25">
      <c r="A247" s="22" t="s">
        <v>580</v>
      </c>
      <c r="B247" s="10" t="s">
        <v>581</v>
      </c>
      <c r="C247" s="1" t="s">
        <v>1</v>
      </c>
      <c r="D247" s="10"/>
    </row>
    <row r="248" spans="1:4" ht="51.75" x14ac:dyDescent="0.25">
      <c r="A248" s="22"/>
      <c r="B248" s="10"/>
      <c r="C248" s="3" t="s">
        <v>62</v>
      </c>
      <c r="D248" s="10"/>
    </row>
    <row r="249" spans="1:4" x14ac:dyDescent="0.25">
      <c r="A249" s="22" t="s">
        <v>582</v>
      </c>
      <c r="B249" s="10" t="s">
        <v>583</v>
      </c>
      <c r="C249" s="1" t="s">
        <v>1</v>
      </c>
      <c r="D249" s="10"/>
    </row>
    <row r="250" spans="1:4" ht="15.75" x14ac:dyDescent="0.25">
      <c r="A250" s="22"/>
      <c r="B250" s="10"/>
      <c r="C250" s="2" t="s">
        <v>4</v>
      </c>
      <c r="D250" s="10"/>
    </row>
    <row r="251" spans="1:4" x14ac:dyDescent="0.25">
      <c r="A251" s="22" t="s">
        <v>584</v>
      </c>
      <c r="B251" s="10" t="s">
        <v>585</v>
      </c>
      <c r="C251" s="1" t="s">
        <v>1</v>
      </c>
      <c r="D251" s="10"/>
    </row>
    <row r="252" spans="1:4" ht="141" x14ac:dyDescent="0.25">
      <c r="A252" s="22"/>
      <c r="B252" s="10"/>
      <c r="C252" s="3" t="s">
        <v>5</v>
      </c>
      <c r="D252" s="10"/>
    </row>
    <row r="253" spans="1:4" x14ac:dyDescent="0.25">
      <c r="A253" s="22" t="s">
        <v>586</v>
      </c>
      <c r="B253" s="10" t="s">
        <v>587</v>
      </c>
      <c r="C253" s="1" t="s">
        <v>1</v>
      </c>
      <c r="D253" s="10"/>
    </row>
    <row r="254" spans="1:4" ht="31.5" x14ac:dyDescent="0.25">
      <c r="A254" s="22"/>
      <c r="B254" s="10"/>
      <c r="C254" s="2" t="s">
        <v>6</v>
      </c>
      <c r="D254" s="10"/>
    </row>
    <row r="255" spans="1:4" x14ac:dyDescent="0.25">
      <c r="A255" s="22" t="s">
        <v>588</v>
      </c>
      <c r="B255" s="10" t="s">
        <v>589</v>
      </c>
      <c r="C255" s="1" t="s">
        <v>1</v>
      </c>
      <c r="D255" s="10"/>
    </row>
    <row r="256" spans="1:4" ht="63" x14ac:dyDescent="0.25">
      <c r="A256" s="22"/>
      <c r="B256" s="10"/>
      <c r="C256" s="2" t="s">
        <v>16</v>
      </c>
      <c r="D256" s="10"/>
    </row>
    <row r="257" spans="1:4" x14ac:dyDescent="0.25">
      <c r="A257" s="22" t="s">
        <v>590</v>
      </c>
      <c r="B257" s="10" t="s">
        <v>591</v>
      </c>
      <c r="C257" s="1" t="s">
        <v>1</v>
      </c>
      <c r="D257" s="10"/>
    </row>
    <row r="258" spans="1:4" ht="15.75" x14ac:dyDescent="0.25">
      <c r="A258" s="22"/>
      <c r="B258" s="10"/>
      <c r="C258" s="2" t="s">
        <v>31</v>
      </c>
      <c r="D258" s="10"/>
    </row>
    <row r="259" spans="1:4" x14ac:dyDescent="0.25">
      <c r="A259" s="22" t="s">
        <v>592</v>
      </c>
      <c r="B259" s="10" t="s">
        <v>593</v>
      </c>
      <c r="C259" s="1" t="s">
        <v>1</v>
      </c>
      <c r="D259" s="10"/>
    </row>
    <row r="260" spans="1:4" ht="153.75" x14ac:dyDescent="0.25">
      <c r="A260" s="22"/>
      <c r="B260" s="10"/>
      <c r="C260" s="3" t="s">
        <v>68</v>
      </c>
      <c r="D260" s="10"/>
    </row>
    <row r="261" spans="1:4" x14ac:dyDescent="0.25">
      <c r="A261" s="5" t="s">
        <v>594</v>
      </c>
      <c r="B261" s="1" t="s">
        <v>595</v>
      </c>
      <c r="C261" s="6">
        <v>0.62</v>
      </c>
      <c r="D261" s="1"/>
    </row>
    <row r="262" spans="1:4" x14ac:dyDescent="0.25">
      <c r="A262" s="22" t="s">
        <v>596</v>
      </c>
      <c r="B262" s="10" t="s">
        <v>597</v>
      </c>
      <c r="C262" s="1" t="s">
        <v>1</v>
      </c>
      <c r="D262" s="10"/>
    </row>
    <row r="263" spans="1:4" ht="48.75" x14ac:dyDescent="0.25">
      <c r="A263" s="22"/>
      <c r="B263" s="10"/>
      <c r="C263" s="8" t="s">
        <v>65</v>
      </c>
      <c r="D263" s="10"/>
    </row>
    <row r="264" spans="1:4" x14ac:dyDescent="0.25">
      <c r="A264" s="22" t="s">
        <v>598</v>
      </c>
      <c r="B264" s="10" t="s">
        <v>599</v>
      </c>
      <c r="C264" s="1" t="s">
        <v>1</v>
      </c>
      <c r="D264" s="10"/>
    </row>
    <row r="265" spans="1:4" ht="115.5" x14ac:dyDescent="0.25">
      <c r="A265" s="22"/>
      <c r="B265" s="10"/>
      <c r="C265" s="3" t="s">
        <v>600</v>
      </c>
      <c r="D265" s="10"/>
    </row>
    <row r="266" spans="1:4" ht="30" x14ac:dyDescent="0.25">
      <c r="A266" s="5" t="s">
        <v>601</v>
      </c>
      <c r="B266" s="1" t="s">
        <v>602</v>
      </c>
      <c r="C266" s="9">
        <v>50000</v>
      </c>
      <c r="D266" s="1"/>
    </row>
    <row r="267" spans="1:4" x14ac:dyDescent="0.25">
      <c r="A267" s="22" t="s">
        <v>603</v>
      </c>
      <c r="B267" s="10" t="s">
        <v>604</v>
      </c>
      <c r="C267" s="1" t="s">
        <v>1</v>
      </c>
      <c r="D267" s="10"/>
    </row>
    <row r="268" spans="1:4" x14ac:dyDescent="0.25">
      <c r="A268" s="22"/>
      <c r="B268" s="10"/>
      <c r="C268" s="3" t="s">
        <v>23</v>
      </c>
      <c r="D268" s="10"/>
    </row>
    <row r="269" spans="1:4" x14ac:dyDescent="0.25">
      <c r="A269" s="22" t="s">
        <v>605</v>
      </c>
      <c r="B269" s="10" t="s">
        <v>606</v>
      </c>
      <c r="C269" s="1" t="s">
        <v>1</v>
      </c>
      <c r="D269" s="10"/>
    </row>
    <row r="270" spans="1:4" ht="153.75" x14ac:dyDescent="0.25">
      <c r="A270" s="22"/>
      <c r="B270" s="10"/>
      <c r="C270" s="3" t="s">
        <v>24</v>
      </c>
      <c r="D270" s="10"/>
    </row>
    <row r="271" spans="1:4" x14ac:dyDescent="0.25">
      <c r="A271" s="22" t="s">
        <v>607</v>
      </c>
      <c r="B271" s="10" t="s">
        <v>608</v>
      </c>
      <c r="C271" s="1" t="s">
        <v>1</v>
      </c>
      <c r="D271" s="10"/>
    </row>
    <row r="272" spans="1:4" ht="15.75" x14ac:dyDescent="0.25">
      <c r="A272" s="22"/>
      <c r="B272" s="10"/>
      <c r="C272" s="2" t="s">
        <v>33</v>
      </c>
      <c r="D272" s="10"/>
    </row>
    <row r="273" spans="1:4" x14ac:dyDescent="0.25">
      <c r="A273" s="22" t="s">
        <v>609</v>
      </c>
      <c r="B273" s="10" t="s">
        <v>610</v>
      </c>
      <c r="C273" s="1" t="s">
        <v>1</v>
      </c>
      <c r="D273" s="10"/>
    </row>
    <row r="274" spans="1:4" ht="409.6" x14ac:dyDescent="0.25">
      <c r="A274" s="22"/>
      <c r="B274" s="10"/>
      <c r="C274" s="3" t="s">
        <v>69</v>
      </c>
      <c r="D274" s="10"/>
    </row>
    <row r="275" spans="1:4" ht="332.25" x14ac:dyDescent="0.25">
      <c r="A275" s="22"/>
      <c r="B275" s="10"/>
      <c r="C275" s="3" t="s">
        <v>70</v>
      </c>
      <c r="D275" s="10"/>
    </row>
    <row r="276" spans="1:4" ht="281.25" x14ac:dyDescent="0.25">
      <c r="A276" s="22"/>
      <c r="B276" s="10"/>
      <c r="C276" s="3" t="s">
        <v>71</v>
      </c>
      <c r="D276" s="10"/>
    </row>
    <row r="277" spans="1:4" ht="51.75" x14ac:dyDescent="0.25">
      <c r="A277" s="22"/>
      <c r="B277" s="10"/>
      <c r="C277" s="3" t="s">
        <v>72</v>
      </c>
      <c r="D277" s="10"/>
    </row>
    <row r="278" spans="1:4" x14ac:dyDescent="0.25">
      <c r="A278" s="22" t="s">
        <v>611</v>
      </c>
      <c r="B278" s="10" t="s">
        <v>612</v>
      </c>
      <c r="C278" s="1" t="s">
        <v>1</v>
      </c>
      <c r="D278" s="10"/>
    </row>
    <row r="279" spans="1:4" ht="409.6" x14ac:dyDescent="0.25">
      <c r="A279" s="22"/>
      <c r="B279" s="10"/>
      <c r="C279" s="3" t="s">
        <v>69</v>
      </c>
      <c r="D279" s="10"/>
    </row>
    <row r="280" spans="1:4" x14ac:dyDescent="0.25">
      <c r="A280" s="22" t="s">
        <v>613</v>
      </c>
      <c r="B280" s="10" t="s">
        <v>614</v>
      </c>
      <c r="C280" s="1" t="s">
        <v>1</v>
      </c>
      <c r="D280" s="10"/>
    </row>
    <row r="281" spans="1:4" ht="15.75" x14ac:dyDescent="0.25">
      <c r="A281" s="22"/>
      <c r="B281" s="10"/>
      <c r="C281" s="2" t="s">
        <v>39</v>
      </c>
      <c r="D281" s="10"/>
    </row>
    <row r="282" spans="1:4" x14ac:dyDescent="0.25">
      <c r="A282" s="22" t="s">
        <v>615</v>
      </c>
      <c r="B282" s="10" t="s">
        <v>616</v>
      </c>
      <c r="C282" s="1" t="s">
        <v>1</v>
      </c>
      <c r="D282" s="10"/>
    </row>
    <row r="283" spans="1:4" ht="217.5" x14ac:dyDescent="0.25">
      <c r="A283" s="22"/>
      <c r="B283" s="10"/>
      <c r="C283" s="3" t="s">
        <v>73</v>
      </c>
      <c r="D283" s="10"/>
    </row>
    <row r="284" spans="1:4" ht="409.6" x14ac:dyDescent="0.25">
      <c r="A284" s="22"/>
      <c r="B284" s="10"/>
      <c r="C284" s="3" t="s">
        <v>42</v>
      </c>
      <c r="D284" s="10"/>
    </row>
    <row r="285" spans="1:4" ht="192" x14ac:dyDescent="0.25">
      <c r="A285" s="22"/>
      <c r="B285" s="10"/>
      <c r="C285" s="3" t="s">
        <v>74</v>
      </c>
      <c r="D285" s="10"/>
    </row>
    <row r="286" spans="1:4" ht="408.75" x14ac:dyDescent="0.25">
      <c r="A286" s="22"/>
      <c r="B286" s="10"/>
      <c r="C286" s="3" t="s">
        <v>75</v>
      </c>
      <c r="D286" s="10"/>
    </row>
    <row r="287" spans="1:4" ht="309" x14ac:dyDescent="0.25">
      <c r="A287" s="22"/>
      <c r="B287" s="10"/>
      <c r="C287" s="3" t="s">
        <v>76</v>
      </c>
      <c r="D287" s="10"/>
    </row>
    <row r="288" spans="1:4" ht="243" x14ac:dyDescent="0.25">
      <c r="A288" s="22"/>
      <c r="B288" s="10"/>
      <c r="C288" s="3" t="s">
        <v>77</v>
      </c>
      <c r="D288" s="10"/>
    </row>
    <row r="289" spans="1:4" ht="409.6" x14ac:dyDescent="0.25">
      <c r="A289" s="22"/>
      <c r="B289" s="10"/>
      <c r="C289" s="3" t="s">
        <v>44</v>
      </c>
      <c r="D289" s="10"/>
    </row>
    <row r="290" spans="1:4" ht="255.75" x14ac:dyDescent="0.25">
      <c r="A290" s="22"/>
      <c r="B290" s="10"/>
      <c r="C290" s="3" t="s">
        <v>78</v>
      </c>
      <c r="D290" s="10"/>
    </row>
    <row r="291" spans="1:4" ht="268.5" x14ac:dyDescent="0.25">
      <c r="A291" s="22"/>
      <c r="B291" s="10"/>
      <c r="C291" s="3" t="s">
        <v>46</v>
      </c>
      <c r="D291" s="10"/>
    </row>
    <row r="292" spans="1:4" ht="398.25" x14ac:dyDescent="0.25">
      <c r="A292" s="22"/>
      <c r="B292" s="10"/>
      <c r="C292" s="3" t="s">
        <v>79</v>
      </c>
      <c r="D292" s="10"/>
    </row>
    <row r="293" spans="1:4" ht="141" x14ac:dyDescent="0.25">
      <c r="A293" s="22"/>
      <c r="B293" s="10"/>
      <c r="C293" s="3" t="s">
        <v>80</v>
      </c>
      <c r="D293" s="10"/>
    </row>
    <row r="294" spans="1:4" ht="268.5" x14ac:dyDescent="0.25">
      <c r="A294" s="22"/>
      <c r="B294" s="10"/>
      <c r="C294" s="3" t="s">
        <v>81</v>
      </c>
      <c r="D294" s="10"/>
    </row>
    <row r="295" spans="1:4" ht="306.75" x14ac:dyDescent="0.25">
      <c r="A295" s="22"/>
      <c r="B295" s="10"/>
      <c r="C295" s="3" t="s">
        <v>82</v>
      </c>
      <c r="D295" s="10"/>
    </row>
    <row r="296" spans="1:4" ht="128.25" x14ac:dyDescent="0.25">
      <c r="A296" s="22"/>
      <c r="B296" s="10"/>
      <c r="C296" s="3" t="s">
        <v>83</v>
      </c>
      <c r="D296" s="10"/>
    </row>
    <row r="297" spans="1:4" ht="141" x14ac:dyDescent="0.25">
      <c r="A297" s="22"/>
      <c r="B297" s="10"/>
      <c r="C297" s="3" t="s">
        <v>84</v>
      </c>
      <c r="D297" s="10"/>
    </row>
    <row r="298" spans="1:4" ht="409.6" x14ac:dyDescent="0.25">
      <c r="A298" s="22"/>
      <c r="B298" s="10"/>
      <c r="C298" s="3" t="s">
        <v>85</v>
      </c>
      <c r="D298" s="10"/>
    </row>
    <row r="299" spans="1:4" x14ac:dyDescent="0.25">
      <c r="A299" s="22" t="s">
        <v>617</v>
      </c>
      <c r="B299" s="10" t="s">
        <v>618</v>
      </c>
      <c r="C299" s="1" t="s">
        <v>1</v>
      </c>
      <c r="D299" s="10"/>
    </row>
    <row r="300" spans="1:4" ht="39" x14ac:dyDescent="0.25">
      <c r="A300" s="22"/>
      <c r="B300" s="10"/>
      <c r="C300" s="3" t="s">
        <v>619</v>
      </c>
      <c r="D300" s="10"/>
    </row>
    <row r="301" spans="1:4" x14ac:dyDescent="0.25">
      <c r="A301" s="22" t="s">
        <v>620</v>
      </c>
      <c r="B301" s="10" t="s">
        <v>621</v>
      </c>
      <c r="C301" s="1" t="s">
        <v>1</v>
      </c>
      <c r="D301" s="10"/>
    </row>
    <row r="302" spans="1:4" ht="64.5" x14ac:dyDescent="0.25">
      <c r="A302" s="22"/>
      <c r="B302" s="10"/>
      <c r="C302" s="3" t="s">
        <v>622</v>
      </c>
      <c r="D302" s="10"/>
    </row>
    <row r="303" spans="1:4" x14ac:dyDescent="0.25">
      <c r="A303" s="22" t="s">
        <v>623</v>
      </c>
      <c r="B303" s="10" t="s">
        <v>624</v>
      </c>
      <c r="C303" s="1" t="s">
        <v>1</v>
      </c>
      <c r="D303" s="10"/>
    </row>
    <row r="304" spans="1:4" ht="15.75" x14ac:dyDescent="0.25">
      <c r="A304" s="22"/>
      <c r="B304" s="10"/>
      <c r="C304" s="2" t="s">
        <v>51</v>
      </c>
      <c r="D304" s="10"/>
    </row>
    <row r="305" spans="1:4" x14ac:dyDescent="0.25">
      <c r="A305" s="22" t="s">
        <v>625</v>
      </c>
      <c r="B305" s="10" t="s">
        <v>626</v>
      </c>
      <c r="C305" s="1" t="s">
        <v>1</v>
      </c>
      <c r="D305" s="10"/>
    </row>
    <row r="306" spans="1:4" ht="179.25" x14ac:dyDescent="0.25">
      <c r="A306" s="22"/>
      <c r="B306" s="10"/>
      <c r="C306" s="3" t="s">
        <v>86</v>
      </c>
      <c r="D306" s="10"/>
    </row>
    <row r="307" spans="1:4" x14ac:dyDescent="0.25">
      <c r="A307" s="22" t="s">
        <v>627</v>
      </c>
      <c r="B307" s="10" t="s">
        <v>628</v>
      </c>
      <c r="C307" s="1" t="s">
        <v>1</v>
      </c>
      <c r="D307" s="10"/>
    </row>
    <row r="308" spans="1:4" ht="90" x14ac:dyDescent="0.25">
      <c r="A308" s="22"/>
      <c r="B308" s="10"/>
      <c r="C308" s="3" t="s">
        <v>751</v>
      </c>
      <c r="D308" s="10"/>
    </row>
    <row r="309" spans="1:4" ht="15" customHeight="1" x14ac:dyDescent="0.25">
      <c r="A309" s="22" t="s">
        <v>630</v>
      </c>
      <c r="B309" s="10" t="s">
        <v>631</v>
      </c>
      <c r="C309" s="1" t="s">
        <v>1</v>
      </c>
      <c r="D309" s="10"/>
    </row>
    <row r="310" spans="1:4" x14ac:dyDescent="0.25">
      <c r="A310" s="22"/>
      <c r="B310" s="10"/>
      <c r="C310" s="3" t="s">
        <v>632</v>
      </c>
      <c r="D310" s="10"/>
    </row>
    <row r="311" spans="1:4" x14ac:dyDescent="0.25">
      <c r="A311" s="22" t="s">
        <v>633</v>
      </c>
      <c r="B311" s="10" t="s">
        <v>634</v>
      </c>
      <c r="C311" s="1" t="s">
        <v>1</v>
      </c>
      <c r="D311" s="10"/>
    </row>
    <row r="312" spans="1:4" ht="26.25" x14ac:dyDescent="0.25">
      <c r="A312" s="22"/>
      <c r="B312" s="10"/>
      <c r="C312" s="3" t="s">
        <v>635</v>
      </c>
      <c r="D312" s="10"/>
    </row>
    <row r="313" spans="1:4" x14ac:dyDescent="0.25">
      <c r="A313" s="22" t="s">
        <v>636</v>
      </c>
      <c r="B313" s="10" t="s">
        <v>637</v>
      </c>
      <c r="C313" s="1" t="s">
        <v>1</v>
      </c>
      <c r="D313" s="10"/>
    </row>
    <row r="314" spans="1:4" ht="51.75" x14ac:dyDescent="0.25">
      <c r="A314" s="22"/>
      <c r="B314" s="10"/>
      <c r="C314" s="3" t="s">
        <v>752</v>
      </c>
      <c r="D314" s="10"/>
    </row>
    <row r="315" spans="1:4" x14ac:dyDescent="0.25">
      <c r="A315" s="22" t="s">
        <v>639</v>
      </c>
      <c r="B315" s="10" t="s">
        <v>640</v>
      </c>
      <c r="C315" s="1" t="s">
        <v>1</v>
      </c>
      <c r="D315" s="10"/>
    </row>
    <row r="316" spans="1:4" ht="120.75" x14ac:dyDescent="0.25">
      <c r="A316" s="22"/>
      <c r="B316" s="10"/>
      <c r="C316" s="8" t="s">
        <v>87</v>
      </c>
      <c r="D316" s="10"/>
    </row>
    <row r="317" spans="1:4" x14ac:dyDescent="0.25">
      <c r="A317" s="22" t="s">
        <v>641</v>
      </c>
      <c r="B317" s="10" t="s">
        <v>642</v>
      </c>
      <c r="C317" s="1" t="s">
        <v>1</v>
      </c>
      <c r="D317" s="10"/>
    </row>
    <row r="318" spans="1:4" ht="24.75" x14ac:dyDescent="0.25">
      <c r="A318" s="22"/>
      <c r="B318" s="10"/>
      <c r="C318" s="8" t="s">
        <v>643</v>
      </c>
      <c r="D318" s="10"/>
    </row>
    <row r="319" spans="1:4" ht="30" x14ac:dyDescent="0.25">
      <c r="A319" s="5" t="s">
        <v>644</v>
      </c>
      <c r="B319" s="1" t="s">
        <v>645</v>
      </c>
      <c r="C319" s="18">
        <v>39994</v>
      </c>
      <c r="D319" s="1"/>
    </row>
    <row r="320" spans="1:4" x14ac:dyDescent="0.25">
      <c r="A320" s="5" t="s">
        <v>646</v>
      </c>
      <c r="B320" s="1" t="s">
        <v>647</v>
      </c>
      <c r="C320" s="6">
        <v>0.26390000000000002</v>
      </c>
      <c r="D320" s="1"/>
    </row>
    <row r="321" spans="1:4" x14ac:dyDescent="0.25">
      <c r="A321" s="22" t="s">
        <v>648</v>
      </c>
      <c r="B321" s="10" t="s">
        <v>649</v>
      </c>
      <c r="C321" s="1" t="s">
        <v>1</v>
      </c>
      <c r="D321" s="10"/>
    </row>
    <row r="322" spans="1:4" x14ac:dyDescent="0.25">
      <c r="A322" s="22"/>
      <c r="B322" s="10"/>
      <c r="C322" s="8" t="s">
        <v>650</v>
      </c>
      <c r="D322" s="10"/>
    </row>
    <row r="323" spans="1:4" ht="30" x14ac:dyDescent="0.25">
      <c r="A323" s="5" t="s">
        <v>651</v>
      </c>
      <c r="B323" s="1" t="s">
        <v>652</v>
      </c>
      <c r="C323" s="18">
        <v>39813</v>
      </c>
      <c r="D323" s="1"/>
    </row>
    <row r="324" spans="1:4" x14ac:dyDescent="0.25">
      <c r="A324" s="5" t="s">
        <v>653</v>
      </c>
      <c r="B324" s="1" t="s">
        <v>654</v>
      </c>
      <c r="C324" s="6">
        <v>-0.29020000000000001</v>
      </c>
      <c r="D324" s="1"/>
    </row>
    <row r="325" spans="1:4" x14ac:dyDescent="0.25">
      <c r="A325" s="22" t="s">
        <v>655</v>
      </c>
      <c r="B325" s="10" t="s">
        <v>656</v>
      </c>
      <c r="C325" s="1" t="s">
        <v>1</v>
      </c>
      <c r="D325" s="10"/>
    </row>
    <row r="326" spans="1:4" ht="48.75" x14ac:dyDescent="0.25">
      <c r="A326" s="22"/>
      <c r="B326" s="10"/>
      <c r="C326" s="8" t="s">
        <v>657</v>
      </c>
      <c r="D326" s="10"/>
    </row>
    <row r="327" spans="1:4" ht="120" x14ac:dyDescent="0.25">
      <c r="A327" s="5" t="s">
        <v>658</v>
      </c>
      <c r="B327" s="1" t="s">
        <v>659</v>
      </c>
      <c r="C327" s="1" t="s">
        <v>660</v>
      </c>
      <c r="D327" s="1"/>
    </row>
    <row r="328" spans="1:4" ht="60" x14ac:dyDescent="0.25">
      <c r="A328" s="5" t="s">
        <v>661</v>
      </c>
      <c r="B328" s="1" t="s">
        <v>662</v>
      </c>
      <c r="C328" s="1" t="s">
        <v>663</v>
      </c>
      <c r="D328" s="1"/>
    </row>
    <row r="329" spans="1:4" ht="45" x14ac:dyDescent="0.25">
      <c r="A329" s="5" t="s">
        <v>664</v>
      </c>
      <c r="B329" s="1" t="s">
        <v>665</v>
      </c>
      <c r="C329" s="1" t="s">
        <v>666</v>
      </c>
      <c r="D329" s="1"/>
    </row>
    <row r="330" spans="1:4" ht="165" x14ac:dyDescent="0.25">
      <c r="A330" s="5" t="s">
        <v>667</v>
      </c>
      <c r="B330" s="1" t="s">
        <v>668</v>
      </c>
      <c r="C330" s="1" t="s">
        <v>669</v>
      </c>
      <c r="D330" s="1"/>
    </row>
    <row r="331" spans="1:4" x14ac:dyDescent="0.25">
      <c r="A331" s="22" t="s">
        <v>670</v>
      </c>
      <c r="B331" s="10" t="s">
        <v>671</v>
      </c>
      <c r="C331" s="1" t="s">
        <v>1</v>
      </c>
      <c r="D331" s="10"/>
    </row>
    <row r="332" spans="1:4" ht="156.75" x14ac:dyDescent="0.25">
      <c r="A332" s="22"/>
      <c r="B332" s="10"/>
      <c r="C332" s="8" t="s">
        <v>753</v>
      </c>
      <c r="D332" s="10"/>
    </row>
    <row r="333" spans="1:4" x14ac:dyDescent="0.25">
      <c r="A333" s="22" t="s">
        <v>673</v>
      </c>
      <c r="B333" s="10" t="s">
        <v>674</v>
      </c>
      <c r="C333" s="1" t="s">
        <v>1</v>
      </c>
      <c r="D333" s="10"/>
    </row>
    <row r="334" spans="1:4" ht="266.25" x14ac:dyDescent="0.25">
      <c r="A334" s="22"/>
      <c r="B334" s="10"/>
      <c r="C334" s="8" t="s">
        <v>91</v>
      </c>
      <c r="D334" s="10"/>
    </row>
    <row r="335" spans="1:4" ht="240.75" x14ac:dyDescent="0.25">
      <c r="A335" s="22"/>
      <c r="B335" s="10"/>
      <c r="C335" s="8" t="s">
        <v>59</v>
      </c>
      <c r="D335" s="10"/>
    </row>
    <row r="336" spans="1:4" x14ac:dyDescent="0.25">
      <c r="A336" s="22" t="s">
        <v>675</v>
      </c>
      <c r="B336" s="10" t="s">
        <v>676</v>
      </c>
      <c r="C336" s="1" t="s">
        <v>1</v>
      </c>
      <c r="D336" s="10"/>
    </row>
    <row r="337" spans="1:4" x14ac:dyDescent="0.25">
      <c r="A337" s="22"/>
      <c r="B337" s="10"/>
      <c r="C337" s="8" t="s">
        <v>677</v>
      </c>
      <c r="D337" s="10"/>
    </row>
    <row r="338" spans="1:4" ht="30" x14ac:dyDescent="0.25">
      <c r="A338" s="5" t="s">
        <v>754</v>
      </c>
      <c r="B338" s="1"/>
      <c r="C338" s="1" t="s">
        <v>1</v>
      </c>
      <c r="D338" s="1"/>
    </row>
    <row r="339" spans="1:4" x14ac:dyDescent="0.25">
      <c r="A339" s="21" t="s">
        <v>555</v>
      </c>
      <c r="B339" s="1" t="s">
        <v>556</v>
      </c>
      <c r="C339" s="1" t="s">
        <v>1</v>
      </c>
      <c r="D339" s="1"/>
    </row>
    <row r="340" spans="1:4" x14ac:dyDescent="0.25">
      <c r="A340" s="5" t="s">
        <v>679</v>
      </c>
      <c r="B340" s="1" t="s">
        <v>680</v>
      </c>
      <c r="C340" s="1" t="s">
        <v>755</v>
      </c>
      <c r="D340" s="1"/>
    </row>
    <row r="341" spans="1:4" ht="30" x14ac:dyDescent="0.25">
      <c r="A341" s="5" t="s">
        <v>13</v>
      </c>
      <c r="B341" s="1" t="s">
        <v>682</v>
      </c>
      <c r="C341" s="6">
        <v>4.7500000000000001E-2</v>
      </c>
      <c r="D341" s="1"/>
    </row>
    <row r="342" spans="1:4" ht="60" x14ac:dyDescent="0.25">
      <c r="A342" s="5" t="s">
        <v>15</v>
      </c>
      <c r="B342" s="1" t="s">
        <v>683</v>
      </c>
      <c r="C342" s="7" t="s">
        <v>14</v>
      </c>
      <c r="D342" s="1"/>
    </row>
    <row r="343" spans="1:4" x14ac:dyDescent="0.25">
      <c r="A343" s="5" t="s">
        <v>18</v>
      </c>
      <c r="B343" s="1" t="s">
        <v>684</v>
      </c>
      <c r="C343" s="6">
        <v>4.8999999999999998E-3</v>
      </c>
      <c r="D343" s="1"/>
    </row>
    <row r="344" spans="1:4" ht="30" x14ac:dyDescent="0.25">
      <c r="A344" s="5" t="s">
        <v>19</v>
      </c>
      <c r="B344" s="1" t="s">
        <v>685</v>
      </c>
      <c r="C344" s="6">
        <v>2.5000000000000001E-3</v>
      </c>
      <c r="D344" s="1"/>
    </row>
    <row r="345" spans="1:4" x14ac:dyDescent="0.25">
      <c r="A345" s="5" t="s">
        <v>20</v>
      </c>
      <c r="B345" s="1" t="s">
        <v>686</v>
      </c>
      <c r="C345" s="6">
        <v>1.8E-3</v>
      </c>
      <c r="D345" s="1"/>
    </row>
    <row r="346" spans="1:4" x14ac:dyDescent="0.25">
      <c r="A346" s="5" t="s">
        <v>21</v>
      </c>
      <c r="B346" s="1" t="s">
        <v>687</v>
      </c>
      <c r="C346" s="6">
        <v>9.1999999999999998E-3</v>
      </c>
      <c r="D346" s="1"/>
    </row>
    <row r="347" spans="1:4" ht="30" x14ac:dyDescent="0.25">
      <c r="A347" s="5" t="s">
        <v>688</v>
      </c>
      <c r="B347" s="1" t="s">
        <v>689</v>
      </c>
      <c r="C347" s="1">
        <v>564</v>
      </c>
      <c r="D347" s="1"/>
    </row>
    <row r="348" spans="1:4" ht="30" x14ac:dyDescent="0.25">
      <c r="A348" s="5" t="s">
        <v>690</v>
      </c>
      <c r="B348" s="1" t="s">
        <v>691</v>
      </c>
      <c r="C348" s="1">
        <v>754</v>
      </c>
      <c r="D348" s="1"/>
    </row>
    <row r="349" spans="1:4" ht="30" x14ac:dyDescent="0.25">
      <c r="A349" s="5" t="s">
        <v>692</v>
      </c>
      <c r="B349" s="1" t="s">
        <v>693</v>
      </c>
      <c r="C349" s="1">
        <v>960</v>
      </c>
      <c r="D349" s="1"/>
    </row>
    <row r="350" spans="1:4" ht="30" x14ac:dyDescent="0.25">
      <c r="A350" s="5" t="s">
        <v>694</v>
      </c>
      <c r="B350" s="1" t="s">
        <v>695</v>
      </c>
      <c r="C350" s="9">
        <v>1553</v>
      </c>
      <c r="D350" s="1"/>
    </row>
    <row r="351" spans="1:4" ht="30" x14ac:dyDescent="0.25">
      <c r="A351" s="5" t="s">
        <v>696</v>
      </c>
      <c r="B351" s="1" t="s">
        <v>697</v>
      </c>
      <c r="C351" s="1">
        <v>564</v>
      </c>
      <c r="D351" s="1"/>
    </row>
    <row r="352" spans="1:4" ht="30" x14ac:dyDescent="0.25">
      <c r="A352" s="5" t="s">
        <v>698</v>
      </c>
      <c r="B352" s="1" t="s">
        <v>699</v>
      </c>
      <c r="C352" s="1">
        <v>754</v>
      </c>
      <c r="D352" s="1"/>
    </row>
    <row r="353" spans="1:4" ht="30" x14ac:dyDescent="0.25">
      <c r="A353" s="5" t="s">
        <v>700</v>
      </c>
      <c r="B353" s="1" t="s">
        <v>701</v>
      </c>
      <c r="C353" s="1">
        <v>960</v>
      </c>
      <c r="D353" s="1"/>
    </row>
    <row r="354" spans="1:4" ht="30" x14ac:dyDescent="0.25">
      <c r="A354" s="5" t="s">
        <v>702</v>
      </c>
      <c r="B354" s="1" t="s">
        <v>703</v>
      </c>
      <c r="C354" s="9">
        <v>1553</v>
      </c>
      <c r="D354" s="1"/>
    </row>
    <row r="355" spans="1:4" x14ac:dyDescent="0.25">
      <c r="A355" s="5" t="s">
        <v>704</v>
      </c>
      <c r="B355" s="1" t="s">
        <v>705</v>
      </c>
      <c r="C355" s="6">
        <v>0.11020000000000001</v>
      </c>
      <c r="D355" s="1"/>
    </row>
    <row r="356" spans="1:4" x14ac:dyDescent="0.25">
      <c r="A356" s="5" t="s">
        <v>706</v>
      </c>
      <c r="B356" s="1" t="s">
        <v>707</v>
      </c>
      <c r="C356" s="6">
        <v>3.8699999999999998E-2</v>
      </c>
      <c r="D356" s="1"/>
    </row>
    <row r="357" spans="1:4" x14ac:dyDescent="0.25">
      <c r="A357" s="5" t="s">
        <v>708</v>
      </c>
      <c r="B357" s="1" t="s">
        <v>709</v>
      </c>
      <c r="C357" s="6">
        <v>0.1183</v>
      </c>
      <c r="D357" s="1"/>
    </row>
    <row r="358" spans="1:4" x14ac:dyDescent="0.25">
      <c r="A358" s="5" t="s">
        <v>710</v>
      </c>
      <c r="B358" s="1" t="s">
        <v>711</v>
      </c>
      <c r="C358" s="6">
        <v>1.5100000000000001E-2</v>
      </c>
      <c r="D358" s="1"/>
    </row>
    <row r="359" spans="1:4" x14ac:dyDescent="0.25">
      <c r="A359" s="5" t="s">
        <v>712</v>
      </c>
      <c r="B359" s="1" t="s">
        <v>713</v>
      </c>
      <c r="C359" s="6">
        <v>-0.36770000000000003</v>
      </c>
      <c r="D359" s="1"/>
    </row>
    <row r="360" spans="1:4" x14ac:dyDescent="0.25">
      <c r="A360" s="5" t="s">
        <v>714</v>
      </c>
      <c r="B360" s="1" t="s">
        <v>715</v>
      </c>
      <c r="C360" s="6">
        <v>0.64300000000000002</v>
      </c>
      <c r="D360" s="1"/>
    </row>
    <row r="361" spans="1:4" x14ac:dyDescent="0.25">
      <c r="A361" s="5" t="s">
        <v>716</v>
      </c>
      <c r="B361" s="1" t="s">
        <v>717</v>
      </c>
      <c r="C361" s="6">
        <v>0.15890000000000001</v>
      </c>
      <c r="D361" s="1"/>
    </row>
    <row r="362" spans="1:4" x14ac:dyDescent="0.25">
      <c r="A362" s="5" t="s">
        <v>718</v>
      </c>
      <c r="B362" s="1" t="s">
        <v>719</v>
      </c>
      <c r="C362" s="6">
        <v>4.1000000000000002E-2</v>
      </c>
      <c r="D362" s="1"/>
    </row>
    <row r="363" spans="1:4" x14ac:dyDescent="0.25">
      <c r="A363" s="5" t="s">
        <v>720</v>
      </c>
      <c r="B363" s="1" t="s">
        <v>721</v>
      </c>
      <c r="C363" s="6">
        <v>0.15429999999999999</v>
      </c>
      <c r="D363" s="1"/>
    </row>
    <row r="364" spans="1:4" x14ac:dyDescent="0.25">
      <c r="A364" s="5" t="s">
        <v>722</v>
      </c>
      <c r="B364" s="1" t="s">
        <v>723</v>
      </c>
      <c r="C364" s="6">
        <v>8.5500000000000007E-2</v>
      </c>
      <c r="D364" s="1"/>
    </row>
    <row r="365" spans="1:4" x14ac:dyDescent="0.25">
      <c r="A365" s="5" t="s">
        <v>26</v>
      </c>
      <c r="B365" s="1" t="s">
        <v>724</v>
      </c>
      <c r="C365" s="6">
        <v>3.3399999999999999E-2</v>
      </c>
      <c r="D365" s="1"/>
    </row>
    <row r="366" spans="1:4" x14ac:dyDescent="0.25">
      <c r="A366" s="5" t="s">
        <v>28</v>
      </c>
      <c r="B366" s="1" t="s">
        <v>725</v>
      </c>
      <c r="C366" s="6">
        <v>0.18790000000000001</v>
      </c>
      <c r="D366" s="1"/>
    </row>
    <row r="367" spans="1:4" x14ac:dyDescent="0.25">
      <c r="A367" s="5" t="s">
        <v>29</v>
      </c>
      <c r="B367" s="1" t="s">
        <v>726</v>
      </c>
      <c r="C367" s="6">
        <v>6.9400000000000003E-2</v>
      </c>
      <c r="D367" s="1"/>
    </row>
    <row r="368" spans="1:4" x14ac:dyDescent="0.25">
      <c r="A368" s="22" t="s">
        <v>727</v>
      </c>
      <c r="B368" s="10" t="s">
        <v>728</v>
      </c>
      <c r="C368" s="1" t="s">
        <v>1</v>
      </c>
      <c r="D368" s="10"/>
    </row>
    <row r="369" spans="1:4" ht="24.75" x14ac:dyDescent="0.25">
      <c r="A369" s="22"/>
      <c r="B369" s="10"/>
      <c r="C369" s="8" t="s">
        <v>729</v>
      </c>
      <c r="D369" s="10"/>
    </row>
    <row r="370" spans="1:4" x14ac:dyDescent="0.25">
      <c r="A370" s="5" t="s">
        <v>730</v>
      </c>
      <c r="B370" s="1" t="s">
        <v>731</v>
      </c>
      <c r="C370" s="6">
        <v>4.2599999999999999E-2</v>
      </c>
      <c r="D370" s="1"/>
    </row>
    <row r="371" spans="1:4" ht="30" x14ac:dyDescent="0.25">
      <c r="A371" s="5" t="s">
        <v>756</v>
      </c>
      <c r="B371" s="1"/>
      <c r="C371" s="1" t="s">
        <v>1</v>
      </c>
      <c r="D371" s="1"/>
    </row>
    <row r="372" spans="1:4" x14ac:dyDescent="0.25">
      <c r="A372" s="21" t="s">
        <v>555</v>
      </c>
      <c r="B372" s="1" t="s">
        <v>556</v>
      </c>
      <c r="C372" s="1" t="s">
        <v>1</v>
      </c>
      <c r="D372" s="1"/>
    </row>
    <row r="373" spans="1:4" x14ac:dyDescent="0.25">
      <c r="A373" s="5" t="s">
        <v>679</v>
      </c>
      <c r="B373" s="1" t="s">
        <v>680</v>
      </c>
      <c r="C373" s="1" t="s">
        <v>757</v>
      </c>
      <c r="D373" s="1"/>
    </row>
    <row r="374" spans="1:4" ht="30" x14ac:dyDescent="0.25">
      <c r="A374" s="5" t="s">
        <v>13</v>
      </c>
      <c r="B374" s="1" t="s">
        <v>682</v>
      </c>
      <c r="C374" s="7" t="s">
        <v>14</v>
      </c>
      <c r="D374" s="1"/>
    </row>
    <row r="375" spans="1:4" ht="60" x14ac:dyDescent="0.25">
      <c r="A375" s="5" t="s">
        <v>15</v>
      </c>
      <c r="B375" s="1" t="s">
        <v>683</v>
      </c>
      <c r="C375" s="6">
        <v>0.05</v>
      </c>
      <c r="D375" s="1"/>
    </row>
    <row r="376" spans="1:4" x14ac:dyDescent="0.25">
      <c r="A376" s="5" t="s">
        <v>18</v>
      </c>
      <c r="B376" s="1" t="s">
        <v>684</v>
      </c>
      <c r="C376" s="6">
        <v>4.8999999999999998E-3</v>
      </c>
      <c r="D376" s="1"/>
    </row>
    <row r="377" spans="1:4" ht="30" x14ac:dyDescent="0.25">
      <c r="A377" s="5" t="s">
        <v>19</v>
      </c>
      <c r="B377" s="1" t="s">
        <v>685</v>
      </c>
      <c r="C377" s="6">
        <v>0.01</v>
      </c>
      <c r="D377" s="1"/>
    </row>
    <row r="378" spans="1:4" x14ac:dyDescent="0.25">
      <c r="A378" s="5" t="s">
        <v>20</v>
      </c>
      <c r="B378" s="1" t="s">
        <v>686</v>
      </c>
      <c r="C378" s="6">
        <v>1.8E-3</v>
      </c>
      <c r="D378" s="1"/>
    </row>
    <row r="379" spans="1:4" x14ac:dyDescent="0.25">
      <c r="A379" s="5" t="s">
        <v>21</v>
      </c>
      <c r="B379" s="1" t="s">
        <v>687</v>
      </c>
      <c r="C379" s="6">
        <v>1.67E-2</v>
      </c>
      <c r="D379" s="1"/>
    </row>
    <row r="380" spans="1:4" ht="30" x14ac:dyDescent="0.25">
      <c r="A380" s="5" t="s">
        <v>688</v>
      </c>
      <c r="B380" s="1" t="s">
        <v>689</v>
      </c>
      <c r="C380" s="1">
        <v>670</v>
      </c>
      <c r="D380" s="1"/>
    </row>
    <row r="381" spans="1:4" ht="30" x14ac:dyDescent="0.25">
      <c r="A381" s="5" t="s">
        <v>690</v>
      </c>
      <c r="B381" s="1" t="s">
        <v>691</v>
      </c>
      <c r="C381" s="1">
        <v>926</v>
      </c>
      <c r="D381" s="1"/>
    </row>
    <row r="382" spans="1:4" ht="30" x14ac:dyDescent="0.25">
      <c r="A382" s="5" t="s">
        <v>692</v>
      </c>
      <c r="B382" s="1" t="s">
        <v>693</v>
      </c>
      <c r="C382" s="9">
        <v>1107</v>
      </c>
      <c r="D382" s="1"/>
    </row>
    <row r="383" spans="1:4" ht="30" x14ac:dyDescent="0.25">
      <c r="A383" s="5" t="s">
        <v>694</v>
      </c>
      <c r="B383" s="1" t="s">
        <v>695</v>
      </c>
      <c r="C383" s="9">
        <v>1777</v>
      </c>
      <c r="D383" s="1"/>
    </row>
    <row r="384" spans="1:4" ht="30" x14ac:dyDescent="0.25">
      <c r="A384" s="5" t="s">
        <v>696</v>
      </c>
      <c r="B384" s="1" t="s">
        <v>697</v>
      </c>
      <c r="C384" s="1">
        <v>170</v>
      </c>
      <c r="D384" s="1"/>
    </row>
    <row r="385" spans="1:4" ht="30" x14ac:dyDescent="0.25">
      <c r="A385" s="5" t="s">
        <v>698</v>
      </c>
      <c r="B385" s="1" t="s">
        <v>699</v>
      </c>
      <c r="C385" s="1">
        <v>526</v>
      </c>
      <c r="D385" s="1"/>
    </row>
    <row r="386" spans="1:4" ht="30" x14ac:dyDescent="0.25">
      <c r="A386" s="5" t="s">
        <v>700</v>
      </c>
      <c r="B386" s="1" t="s">
        <v>701</v>
      </c>
      <c r="C386" s="1">
        <v>907</v>
      </c>
      <c r="D386" s="1"/>
    </row>
    <row r="387" spans="1:4" ht="30" x14ac:dyDescent="0.25">
      <c r="A387" s="5" t="s">
        <v>702</v>
      </c>
      <c r="B387" s="1" t="s">
        <v>703</v>
      </c>
      <c r="C387" s="9">
        <v>1777</v>
      </c>
      <c r="D387" s="1"/>
    </row>
    <row r="388" spans="1:4" x14ac:dyDescent="0.25">
      <c r="A388" s="5" t="s">
        <v>26</v>
      </c>
      <c r="B388" s="1" t="s">
        <v>724</v>
      </c>
      <c r="C388" s="6">
        <v>2.52E-2</v>
      </c>
      <c r="D388" s="1"/>
    </row>
    <row r="389" spans="1:4" x14ac:dyDescent="0.25">
      <c r="A389" s="5" t="s">
        <v>28</v>
      </c>
      <c r="B389" s="1" t="s">
        <v>725</v>
      </c>
      <c r="C389" s="6">
        <v>0.1883</v>
      </c>
      <c r="D389" s="1"/>
    </row>
    <row r="390" spans="1:4" x14ac:dyDescent="0.25">
      <c r="A390" s="5" t="s">
        <v>29</v>
      </c>
      <c r="B390" s="1" t="s">
        <v>726</v>
      </c>
      <c r="C390" s="6">
        <v>6.7299999999999999E-2</v>
      </c>
      <c r="D390" s="1"/>
    </row>
    <row r="391" spans="1:4" x14ac:dyDescent="0.25">
      <c r="A391" s="22" t="s">
        <v>727</v>
      </c>
      <c r="B391" s="10" t="s">
        <v>728</v>
      </c>
      <c r="C391" s="1" t="s">
        <v>1</v>
      </c>
      <c r="D391" s="10"/>
    </row>
    <row r="392" spans="1:4" x14ac:dyDescent="0.25">
      <c r="A392" s="22"/>
      <c r="B392" s="10"/>
      <c r="C392" s="8" t="s">
        <v>734</v>
      </c>
      <c r="D392" s="10"/>
    </row>
    <row r="393" spans="1:4" x14ac:dyDescent="0.25">
      <c r="A393" s="5" t="s">
        <v>730</v>
      </c>
      <c r="B393" s="1" t="s">
        <v>731</v>
      </c>
      <c r="C393" s="6">
        <v>3.7600000000000001E-2</v>
      </c>
      <c r="D393" s="1"/>
    </row>
    <row r="394" spans="1:4" ht="30" x14ac:dyDescent="0.25">
      <c r="A394" s="5" t="s">
        <v>758</v>
      </c>
      <c r="B394" s="1"/>
      <c r="C394" s="1" t="s">
        <v>1</v>
      </c>
      <c r="D394" s="1"/>
    </row>
    <row r="395" spans="1:4" x14ac:dyDescent="0.25">
      <c r="A395" s="21" t="s">
        <v>555</v>
      </c>
      <c r="B395" s="1" t="s">
        <v>556</v>
      </c>
      <c r="C395" s="1" t="s">
        <v>1</v>
      </c>
      <c r="D395" s="1"/>
    </row>
    <row r="396" spans="1:4" x14ac:dyDescent="0.25">
      <c r="A396" s="5" t="s">
        <v>679</v>
      </c>
      <c r="B396" s="1" t="s">
        <v>680</v>
      </c>
      <c r="C396" s="1" t="s">
        <v>759</v>
      </c>
      <c r="D396" s="1"/>
    </row>
    <row r="397" spans="1:4" ht="30" x14ac:dyDescent="0.25">
      <c r="A397" s="5" t="s">
        <v>13</v>
      </c>
      <c r="B397" s="1" t="s">
        <v>682</v>
      </c>
      <c r="C397" s="7" t="s">
        <v>14</v>
      </c>
      <c r="D397" s="1"/>
    </row>
    <row r="398" spans="1:4" ht="60" x14ac:dyDescent="0.25">
      <c r="A398" s="5" t="s">
        <v>15</v>
      </c>
      <c r="B398" s="1" t="s">
        <v>683</v>
      </c>
      <c r="C398" s="6">
        <v>0.01</v>
      </c>
      <c r="D398" s="1"/>
    </row>
    <row r="399" spans="1:4" x14ac:dyDescent="0.25">
      <c r="A399" s="5" t="s">
        <v>18</v>
      </c>
      <c r="B399" s="1" t="s">
        <v>684</v>
      </c>
      <c r="C399" s="6">
        <v>4.8999999999999998E-3</v>
      </c>
      <c r="D399" s="1"/>
    </row>
    <row r="400" spans="1:4" ht="30" x14ac:dyDescent="0.25">
      <c r="A400" s="5" t="s">
        <v>19</v>
      </c>
      <c r="B400" s="1" t="s">
        <v>685</v>
      </c>
      <c r="C400" s="6">
        <v>0.01</v>
      </c>
      <c r="D400" s="1"/>
    </row>
    <row r="401" spans="1:4" x14ac:dyDescent="0.25">
      <c r="A401" s="5" t="s">
        <v>20</v>
      </c>
      <c r="B401" s="1" t="s">
        <v>686</v>
      </c>
      <c r="C401" s="6">
        <v>1.8E-3</v>
      </c>
      <c r="D401" s="1"/>
    </row>
    <row r="402" spans="1:4" x14ac:dyDescent="0.25">
      <c r="A402" s="5" t="s">
        <v>21</v>
      </c>
      <c r="B402" s="1" t="s">
        <v>687</v>
      </c>
      <c r="C402" s="6">
        <v>1.67E-2</v>
      </c>
      <c r="D402" s="1"/>
    </row>
    <row r="403" spans="1:4" ht="30" x14ac:dyDescent="0.25">
      <c r="A403" s="5" t="s">
        <v>688</v>
      </c>
      <c r="B403" s="1" t="s">
        <v>689</v>
      </c>
      <c r="C403" s="1">
        <v>270</v>
      </c>
      <c r="D403" s="1"/>
    </row>
    <row r="404" spans="1:4" ht="30" x14ac:dyDescent="0.25">
      <c r="A404" s="5" t="s">
        <v>690</v>
      </c>
      <c r="B404" s="1" t="s">
        <v>691</v>
      </c>
      <c r="C404" s="1">
        <v>526</v>
      </c>
      <c r="D404" s="1"/>
    </row>
    <row r="405" spans="1:4" ht="30" x14ac:dyDescent="0.25">
      <c r="A405" s="5" t="s">
        <v>692</v>
      </c>
      <c r="B405" s="1" t="s">
        <v>693</v>
      </c>
      <c r="C405" s="1">
        <v>907</v>
      </c>
      <c r="D405" s="1"/>
    </row>
    <row r="406" spans="1:4" ht="30" x14ac:dyDescent="0.25">
      <c r="A406" s="5" t="s">
        <v>694</v>
      </c>
      <c r="B406" s="1" t="s">
        <v>695</v>
      </c>
      <c r="C406" s="9">
        <v>1976</v>
      </c>
      <c r="D406" s="1"/>
    </row>
    <row r="407" spans="1:4" ht="30" x14ac:dyDescent="0.25">
      <c r="A407" s="5" t="s">
        <v>696</v>
      </c>
      <c r="B407" s="1" t="s">
        <v>697</v>
      </c>
      <c r="C407" s="1">
        <v>170</v>
      </c>
      <c r="D407" s="1"/>
    </row>
    <row r="408" spans="1:4" ht="30" x14ac:dyDescent="0.25">
      <c r="A408" s="5" t="s">
        <v>698</v>
      </c>
      <c r="B408" s="1" t="s">
        <v>699</v>
      </c>
      <c r="C408" s="1">
        <v>526</v>
      </c>
      <c r="D408" s="1"/>
    </row>
    <row r="409" spans="1:4" ht="30" x14ac:dyDescent="0.25">
      <c r="A409" s="5" t="s">
        <v>700</v>
      </c>
      <c r="B409" s="1" t="s">
        <v>701</v>
      </c>
      <c r="C409" s="1">
        <v>907</v>
      </c>
      <c r="D409" s="1"/>
    </row>
    <row r="410" spans="1:4" ht="30" x14ac:dyDescent="0.25">
      <c r="A410" s="5" t="s">
        <v>702</v>
      </c>
      <c r="B410" s="1" t="s">
        <v>703</v>
      </c>
      <c r="C410" s="9">
        <v>1976</v>
      </c>
      <c r="D410" s="1"/>
    </row>
    <row r="411" spans="1:4" x14ac:dyDescent="0.25">
      <c r="A411" s="5" t="s">
        <v>26</v>
      </c>
      <c r="B411" s="1" t="s">
        <v>724</v>
      </c>
      <c r="C411" s="6">
        <v>6.7500000000000004E-2</v>
      </c>
      <c r="D411" s="1"/>
    </row>
    <row r="412" spans="1:4" x14ac:dyDescent="0.25">
      <c r="A412" s="5" t="s">
        <v>28</v>
      </c>
      <c r="B412" s="1" t="s">
        <v>725</v>
      </c>
      <c r="C412" s="6">
        <v>0.19040000000000001</v>
      </c>
      <c r="D412" s="1"/>
    </row>
    <row r="413" spans="1:4" x14ac:dyDescent="0.25">
      <c r="A413" s="5" t="s">
        <v>29</v>
      </c>
      <c r="B413" s="1" t="s">
        <v>726</v>
      </c>
      <c r="C413" s="6">
        <v>6.7400000000000002E-2</v>
      </c>
      <c r="D413" s="1"/>
    </row>
    <row r="414" spans="1:4" x14ac:dyDescent="0.25">
      <c r="A414" s="22" t="s">
        <v>727</v>
      </c>
      <c r="B414" s="10" t="s">
        <v>728</v>
      </c>
      <c r="C414" s="1" t="s">
        <v>1</v>
      </c>
      <c r="D414" s="10"/>
    </row>
    <row r="415" spans="1:4" x14ac:dyDescent="0.25">
      <c r="A415" s="22"/>
      <c r="B415" s="10"/>
      <c r="C415" s="8" t="s">
        <v>737</v>
      </c>
      <c r="D415" s="10"/>
    </row>
    <row r="416" spans="1:4" x14ac:dyDescent="0.25">
      <c r="A416" s="5" t="s">
        <v>730</v>
      </c>
      <c r="B416" s="1" t="s">
        <v>731</v>
      </c>
      <c r="C416" s="6">
        <v>3.73E-2</v>
      </c>
      <c r="D416" s="1"/>
    </row>
    <row r="417" spans="1:4" ht="30" x14ac:dyDescent="0.25">
      <c r="A417" s="5" t="s">
        <v>760</v>
      </c>
      <c r="B417" s="1"/>
      <c r="C417" s="1" t="s">
        <v>1</v>
      </c>
      <c r="D417" s="1"/>
    </row>
    <row r="418" spans="1:4" x14ac:dyDescent="0.25">
      <c r="A418" s="21" t="s">
        <v>555</v>
      </c>
      <c r="B418" s="1" t="s">
        <v>556</v>
      </c>
      <c r="C418" s="1" t="s">
        <v>1</v>
      </c>
      <c r="D418" s="1"/>
    </row>
    <row r="419" spans="1:4" x14ac:dyDescent="0.25">
      <c r="A419" s="5" t="s">
        <v>679</v>
      </c>
      <c r="B419" s="1" t="s">
        <v>680</v>
      </c>
      <c r="C419" s="1" t="s">
        <v>761</v>
      </c>
      <c r="D419" s="1"/>
    </row>
    <row r="420" spans="1:4" ht="30" x14ac:dyDescent="0.25">
      <c r="A420" s="5" t="s">
        <v>13</v>
      </c>
      <c r="B420" s="1" t="s">
        <v>682</v>
      </c>
      <c r="C420" s="7" t="s">
        <v>14</v>
      </c>
      <c r="D420" s="1"/>
    </row>
    <row r="421" spans="1:4" ht="60" x14ac:dyDescent="0.25">
      <c r="A421" s="5" t="s">
        <v>15</v>
      </c>
      <c r="B421" s="1" t="s">
        <v>683</v>
      </c>
      <c r="C421" s="7" t="s">
        <v>14</v>
      </c>
      <c r="D421" s="1"/>
    </row>
    <row r="422" spans="1:4" x14ac:dyDescent="0.25">
      <c r="A422" s="5" t="s">
        <v>18</v>
      </c>
      <c r="B422" s="1" t="s">
        <v>684</v>
      </c>
      <c r="C422" s="6">
        <v>4.8999999999999998E-3</v>
      </c>
      <c r="D422" s="1"/>
    </row>
    <row r="423" spans="1:4" ht="30" x14ac:dyDescent="0.25">
      <c r="A423" s="5" t="s">
        <v>19</v>
      </c>
      <c r="B423" s="1" t="s">
        <v>685</v>
      </c>
      <c r="C423" s="7" t="s">
        <v>14</v>
      </c>
      <c r="D423" s="1"/>
    </row>
    <row r="424" spans="1:4" x14ac:dyDescent="0.25">
      <c r="A424" s="5" t="s">
        <v>20</v>
      </c>
      <c r="B424" s="1" t="s">
        <v>686</v>
      </c>
      <c r="C424" s="6">
        <v>1.6999999999999999E-3</v>
      </c>
      <c r="D424" s="1"/>
    </row>
    <row r="425" spans="1:4" x14ac:dyDescent="0.25">
      <c r="A425" s="5" t="s">
        <v>21</v>
      </c>
      <c r="B425" s="1" t="s">
        <v>687</v>
      </c>
      <c r="C425" s="6">
        <v>6.6E-3</v>
      </c>
      <c r="D425" s="1"/>
    </row>
    <row r="426" spans="1:4" ht="30" x14ac:dyDescent="0.25">
      <c r="A426" s="5" t="s">
        <v>688</v>
      </c>
      <c r="B426" s="1" t="s">
        <v>689</v>
      </c>
      <c r="C426" s="1">
        <v>67</v>
      </c>
      <c r="D426" s="1"/>
    </row>
    <row r="427" spans="1:4" ht="30" x14ac:dyDescent="0.25">
      <c r="A427" s="5" t="s">
        <v>690</v>
      </c>
      <c r="B427" s="1" t="s">
        <v>691</v>
      </c>
      <c r="C427" s="1">
        <v>211</v>
      </c>
      <c r="D427" s="1"/>
    </row>
    <row r="428" spans="1:4" ht="30" x14ac:dyDescent="0.25">
      <c r="A428" s="5" t="s">
        <v>692</v>
      </c>
      <c r="B428" s="1" t="s">
        <v>693</v>
      </c>
      <c r="C428" s="1">
        <v>368</v>
      </c>
      <c r="D428" s="1"/>
    </row>
    <row r="429" spans="1:4" ht="30" x14ac:dyDescent="0.25">
      <c r="A429" s="5" t="s">
        <v>694</v>
      </c>
      <c r="B429" s="1" t="s">
        <v>695</v>
      </c>
      <c r="C429" s="1">
        <v>822</v>
      </c>
      <c r="D429" s="1"/>
    </row>
    <row r="430" spans="1:4" ht="30" x14ac:dyDescent="0.25">
      <c r="A430" s="5" t="s">
        <v>696</v>
      </c>
      <c r="B430" s="1" t="s">
        <v>697</v>
      </c>
      <c r="C430" s="1">
        <v>67</v>
      </c>
      <c r="D430" s="1"/>
    </row>
    <row r="431" spans="1:4" ht="30" x14ac:dyDescent="0.25">
      <c r="A431" s="5" t="s">
        <v>698</v>
      </c>
      <c r="B431" s="1" t="s">
        <v>699</v>
      </c>
      <c r="C431" s="1">
        <v>211</v>
      </c>
      <c r="D431" s="1"/>
    </row>
    <row r="432" spans="1:4" ht="30" x14ac:dyDescent="0.25">
      <c r="A432" s="5" t="s">
        <v>700</v>
      </c>
      <c r="B432" s="1" t="s">
        <v>701</v>
      </c>
      <c r="C432" s="1">
        <v>368</v>
      </c>
      <c r="D432" s="1"/>
    </row>
    <row r="433" spans="1:4" ht="30" x14ac:dyDescent="0.25">
      <c r="A433" s="5" t="s">
        <v>702</v>
      </c>
      <c r="B433" s="1" t="s">
        <v>703</v>
      </c>
      <c r="C433" s="1">
        <v>822</v>
      </c>
      <c r="D433" s="1"/>
    </row>
    <row r="434" spans="1:4" x14ac:dyDescent="0.25">
      <c r="A434" s="5" t="s">
        <v>26</v>
      </c>
      <c r="B434" s="1" t="s">
        <v>724</v>
      </c>
      <c r="C434" s="6">
        <v>8.5800000000000001E-2</v>
      </c>
      <c r="D434" s="1"/>
    </row>
    <row r="435" spans="1:4" x14ac:dyDescent="0.25">
      <c r="A435" s="5" t="s">
        <v>28</v>
      </c>
      <c r="B435" s="1" t="s">
        <v>725</v>
      </c>
      <c r="C435" s="6">
        <v>0.2019</v>
      </c>
      <c r="D435" s="1"/>
    </row>
    <row r="436" spans="1:4" x14ac:dyDescent="0.25">
      <c r="A436" s="5" t="s">
        <v>29</v>
      </c>
      <c r="B436" s="1" t="s">
        <v>726</v>
      </c>
      <c r="C436" s="6">
        <v>7.5800000000000006E-2</v>
      </c>
      <c r="D436" s="1"/>
    </row>
    <row r="437" spans="1:4" x14ac:dyDescent="0.25">
      <c r="A437" s="22" t="s">
        <v>727</v>
      </c>
      <c r="B437" s="10" t="s">
        <v>728</v>
      </c>
      <c r="C437" s="1" t="s">
        <v>1</v>
      </c>
      <c r="D437" s="10"/>
    </row>
    <row r="438" spans="1:4" x14ac:dyDescent="0.25">
      <c r="A438" s="22"/>
      <c r="B438" s="10"/>
      <c r="C438" s="8" t="s">
        <v>740</v>
      </c>
      <c r="D438" s="10"/>
    </row>
    <row r="439" spans="1:4" x14ac:dyDescent="0.25">
      <c r="A439" s="5" t="s">
        <v>730</v>
      </c>
      <c r="B439" s="1" t="s">
        <v>731</v>
      </c>
      <c r="C439" s="6">
        <v>4.7100000000000003E-2</v>
      </c>
      <c r="D439" s="1"/>
    </row>
    <row r="440" spans="1:4" ht="45" x14ac:dyDescent="0.25">
      <c r="A440" s="5" t="s">
        <v>762</v>
      </c>
      <c r="B440" s="1"/>
      <c r="C440" s="1" t="s">
        <v>1</v>
      </c>
      <c r="D440" s="1"/>
    </row>
    <row r="441" spans="1:4" x14ac:dyDescent="0.25">
      <c r="A441" s="21" t="s">
        <v>555</v>
      </c>
      <c r="B441" s="1" t="s">
        <v>556</v>
      </c>
      <c r="C441" s="1" t="s">
        <v>1</v>
      </c>
      <c r="D441" s="1"/>
    </row>
    <row r="442" spans="1:4" x14ac:dyDescent="0.25">
      <c r="A442" s="5" t="s">
        <v>26</v>
      </c>
      <c r="B442" s="1" t="s">
        <v>724</v>
      </c>
      <c r="C442" s="6">
        <v>5.0000000000000001E-3</v>
      </c>
      <c r="D442" s="1"/>
    </row>
    <row r="443" spans="1:4" x14ac:dyDescent="0.25">
      <c r="A443" s="5" t="s">
        <v>28</v>
      </c>
      <c r="B443" s="1" t="s">
        <v>725</v>
      </c>
      <c r="C443" s="6">
        <v>0.15279999999999999</v>
      </c>
      <c r="D443" s="1"/>
    </row>
    <row r="444" spans="1:4" x14ac:dyDescent="0.25">
      <c r="A444" s="5" t="s">
        <v>29</v>
      </c>
      <c r="B444" s="1" t="s">
        <v>726</v>
      </c>
      <c r="C444" s="6">
        <v>3.8300000000000001E-2</v>
      </c>
      <c r="D444" s="1"/>
    </row>
    <row r="445" spans="1:4" ht="45" x14ac:dyDescent="0.25">
      <c r="A445" s="5" t="s">
        <v>763</v>
      </c>
      <c r="B445" s="1"/>
      <c r="C445" s="1" t="s">
        <v>1</v>
      </c>
      <c r="D445" s="1"/>
    </row>
    <row r="446" spans="1:4" x14ac:dyDescent="0.25">
      <c r="A446" s="21" t="s">
        <v>555</v>
      </c>
      <c r="B446" s="1" t="s">
        <v>556</v>
      </c>
      <c r="C446" s="1" t="s">
        <v>1</v>
      </c>
      <c r="D446" s="1"/>
    </row>
    <row r="447" spans="1:4" x14ac:dyDescent="0.25">
      <c r="A447" s="5" t="s">
        <v>26</v>
      </c>
      <c r="B447" s="1" t="s">
        <v>724</v>
      </c>
      <c r="C447" s="6">
        <v>1.8499999999999999E-2</v>
      </c>
      <c r="D447" s="1"/>
    </row>
    <row r="448" spans="1:4" x14ac:dyDescent="0.25">
      <c r="A448" s="5" t="s">
        <v>28</v>
      </c>
      <c r="B448" s="1" t="s">
        <v>725</v>
      </c>
      <c r="C448" s="6">
        <v>0.1358</v>
      </c>
      <c r="D448" s="1"/>
    </row>
    <row r="449" spans="1:4" x14ac:dyDescent="0.25">
      <c r="A449" s="5" t="s">
        <v>29</v>
      </c>
      <c r="B449" s="1" t="s">
        <v>726</v>
      </c>
      <c r="C449" s="6">
        <v>4.0399999999999998E-2</v>
      </c>
      <c r="D449" s="1"/>
    </row>
    <row r="450" spans="1:4" ht="45" x14ac:dyDescent="0.25">
      <c r="A450" s="5" t="s">
        <v>764</v>
      </c>
      <c r="B450" s="1"/>
      <c r="C450" s="1" t="s">
        <v>1</v>
      </c>
      <c r="D450" s="1"/>
    </row>
    <row r="451" spans="1:4" x14ac:dyDescent="0.25">
      <c r="A451" s="21" t="s">
        <v>555</v>
      </c>
      <c r="B451" s="1" t="s">
        <v>556</v>
      </c>
      <c r="C451" s="1" t="s">
        <v>1</v>
      </c>
      <c r="D451" s="1"/>
    </row>
    <row r="452" spans="1:4" ht="30" x14ac:dyDescent="0.25">
      <c r="A452" s="5" t="s">
        <v>747</v>
      </c>
      <c r="B452" s="1" t="s">
        <v>748</v>
      </c>
      <c r="C452" s="1" t="s">
        <v>749</v>
      </c>
      <c r="D452" s="1"/>
    </row>
    <row r="453" spans="1:4" x14ac:dyDescent="0.25">
      <c r="A453" s="5" t="s">
        <v>26</v>
      </c>
      <c r="B453" s="1" t="s">
        <v>724</v>
      </c>
      <c r="C453" s="6">
        <v>7.4099999999999999E-2</v>
      </c>
      <c r="D453" s="1"/>
    </row>
    <row r="454" spans="1:4" x14ac:dyDescent="0.25">
      <c r="A454" s="5" t="s">
        <v>28</v>
      </c>
      <c r="B454" s="1" t="s">
        <v>725</v>
      </c>
      <c r="C454" s="6">
        <v>0.18690000000000001</v>
      </c>
      <c r="D454" s="1"/>
    </row>
    <row r="455" spans="1:4" x14ac:dyDescent="0.25">
      <c r="A455" s="5" t="s">
        <v>29</v>
      </c>
      <c r="B455" s="1" t="s">
        <v>726</v>
      </c>
      <c r="C455" s="6">
        <v>8.4599999999999995E-2</v>
      </c>
      <c r="D455" s="1"/>
    </row>
    <row r="456" spans="1:4" ht="45" x14ac:dyDescent="0.25">
      <c r="A456" s="5" t="s">
        <v>765</v>
      </c>
      <c r="B456" s="1"/>
      <c r="C456" s="1" t="s">
        <v>1</v>
      </c>
      <c r="D456" s="1"/>
    </row>
    <row r="457" spans="1:4" x14ac:dyDescent="0.25">
      <c r="A457" s="21" t="s">
        <v>555</v>
      </c>
      <c r="B457" s="1" t="s">
        <v>556</v>
      </c>
      <c r="C457" s="1" t="s">
        <v>1</v>
      </c>
      <c r="D457" s="1"/>
    </row>
    <row r="458" spans="1:4" ht="30" x14ac:dyDescent="0.25">
      <c r="A458" s="5" t="s">
        <v>747</v>
      </c>
      <c r="B458" s="1" t="s">
        <v>748</v>
      </c>
      <c r="C458" s="1" t="s">
        <v>749</v>
      </c>
      <c r="D458" s="1"/>
    </row>
    <row r="459" spans="1:4" x14ac:dyDescent="0.25">
      <c r="A459" s="5" t="s">
        <v>26</v>
      </c>
      <c r="B459" s="1" t="s">
        <v>724</v>
      </c>
      <c r="C459" s="6">
        <v>7.4200000000000002E-2</v>
      </c>
      <c r="D459" s="1"/>
    </row>
    <row r="460" spans="1:4" x14ac:dyDescent="0.25">
      <c r="A460" s="5" t="s">
        <v>28</v>
      </c>
      <c r="B460" s="1" t="s">
        <v>725</v>
      </c>
      <c r="C460" s="6">
        <v>0.18640000000000001</v>
      </c>
      <c r="D460" s="1"/>
    </row>
    <row r="461" spans="1:4" x14ac:dyDescent="0.25">
      <c r="A461" s="5" t="s">
        <v>29</v>
      </c>
      <c r="B461" s="1" t="s">
        <v>726</v>
      </c>
      <c r="C461" s="6">
        <v>8.4500000000000006E-2</v>
      </c>
      <c r="D461" s="1"/>
    </row>
    <row r="462" spans="1:4" ht="30" x14ac:dyDescent="0.25">
      <c r="A462" s="5" t="s">
        <v>766</v>
      </c>
      <c r="B462" s="1"/>
      <c r="C462" s="1" t="s">
        <v>1</v>
      </c>
      <c r="D462" s="1"/>
    </row>
    <row r="463" spans="1:4" x14ac:dyDescent="0.25">
      <c r="A463" s="21" t="s">
        <v>555</v>
      </c>
      <c r="B463" s="1" t="s">
        <v>556</v>
      </c>
      <c r="C463" s="1" t="s">
        <v>1</v>
      </c>
      <c r="D463" s="1"/>
    </row>
    <row r="464" spans="1:4" x14ac:dyDescent="0.25">
      <c r="A464" s="22" t="s">
        <v>578</v>
      </c>
      <c r="B464" s="10" t="s">
        <v>579</v>
      </c>
      <c r="C464" s="1" t="s">
        <v>1</v>
      </c>
      <c r="D464" s="10"/>
    </row>
    <row r="465" spans="1:4" ht="15.75" x14ac:dyDescent="0.25">
      <c r="A465" s="22"/>
      <c r="B465" s="10"/>
      <c r="C465" s="2" t="s">
        <v>2</v>
      </c>
      <c r="D465" s="10"/>
    </row>
    <row r="466" spans="1:4" x14ac:dyDescent="0.25">
      <c r="A466" s="22" t="s">
        <v>580</v>
      </c>
      <c r="B466" s="10" t="s">
        <v>581</v>
      </c>
      <c r="C466" s="1" t="s">
        <v>1</v>
      </c>
      <c r="D466" s="10"/>
    </row>
    <row r="467" spans="1:4" ht="26.25" x14ac:dyDescent="0.25">
      <c r="A467" s="22"/>
      <c r="B467" s="10"/>
      <c r="C467" s="3" t="s">
        <v>93</v>
      </c>
      <c r="D467" s="10"/>
    </row>
    <row r="468" spans="1:4" x14ac:dyDescent="0.25">
      <c r="A468" s="22" t="s">
        <v>582</v>
      </c>
      <c r="B468" s="10" t="s">
        <v>583</v>
      </c>
      <c r="C468" s="1" t="s">
        <v>1</v>
      </c>
      <c r="D468" s="10"/>
    </row>
    <row r="469" spans="1:4" ht="15.75" x14ac:dyDescent="0.25">
      <c r="A469" s="22"/>
      <c r="B469" s="10"/>
      <c r="C469" s="2" t="s">
        <v>4</v>
      </c>
      <c r="D469" s="10"/>
    </row>
    <row r="470" spans="1:4" x14ac:dyDescent="0.25">
      <c r="A470" s="22" t="s">
        <v>584</v>
      </c>
      <c r="B470" s="10" t="s">
        <v>585</v>
      </c>
      <c r="C470" s="1" t="s">
        <v>1</v>
      </c>
      <c r="D470" s="10"/>
    </row>
    <row r="471" spans="1:4" ht="141" x14ac:dyDescent="0.25">
      <c r="A471" s="22"/>
      <c r="B471" s="10"/>
      <c r="C471" s="3" t="s">
        <v>94</v>
      </c>
      <c r="D471" s="10"/>
    </row>
    <row r="472" spans="1:4" x14ac:dyDescent="0.25">
      <c r="A472" s="22" t="s">
        <v>586</v>
      </c>
      <c r="B472" s="10" t="s">
        <v>587</v>
      </c>
      <c r="C472" s="1" t="s">
        <v>1</v>
      </c>
      <c r="D472" s="10"/>
    </row>
    <row r="473" spans="1:4" ht="31.5" x14ac:dyDescent="0.25">
      <c r="A473" s="22"/>
      <c r="B473" s="10"/>
      <c r="C473" s="2" t="s">
        <v>6</v>
      </c>
      <c r="D473" s="10"/>
    </row>
    <row r="474" spans="1:4" x14ac:dyDescent="0.25">
      <c r="A474" s="22" t="s">
        <v>588</v>
      </c>
      <c r="B474" s="10" t="s">
        <v>589</v>
      </c>
      <c r="C474" s="1" t="s">
        <v>1</v>
      </c>
      <c r="D474" s="10"/>
    </row>
    <row r="475" spans="1:4" ht="63" x14ac:dyDescent="0.25">
      <c r="A475" s="22"/>
      <c r="B475" s="10"/>
      <c r="C475" s="2" t="s">
        <v>96</v>
      </c>
      <c r="D475" s="10"/>
    </row>
    <row r="476" spans="1:4" x14ac:dyDescent="0.25">
      <c r="A476" s="22" t="s">
        <v>590</v>
      </c>
      <c r="B476" s="10" t="s">
        <v>591</v>
      </c>
      <c r="C476" s="1" t="s">
        <v>1</v>
      </c>
      <c r="D476" s="10"/>
    </row>
    <row r="477" spans="1:4" ht="15.75" x14ac:dyDescent="0.25">
      <c r="A477" s="22"/>
      <c r="B477" s="10"/>
      <c r="C477" s="2" t="s">
        <v>31</v>
      </c>
      <c r="D477" s="10"/>
    </row>
    <row r="478" spans="1:4" x14ac:dyDescent="0.25">
      <c r="A478" s="22" t="s">
        <v>592</v>
      </c>
      <c r="B478" s="10" t="s">
        <v>593</v>
      </c>
      <c r="C478" s="1" t="s">
        <v>1</v>
      </c>
      <c r="D478" s="10"/>
    </row>
    <row r="479" spans="1:4" ht="166.5" x14ac:dyDescent="0.25">
      <c r="A479" s="22"/>
      <c r="B479" s="10"/>
      <c r="C479" s="3" t="s">
        <v>103</v>
      </c>
      <c r="D479" s="10"/>
    </row>
    <row r="480" spans="1:4" x14ac:dyDescent="0.25">
      <c r="A480" s="5" t="s">
        <v>594</v>
      </c>
      <c r="B480" s="1" t="s">
        <v>595</v>
      </c>
      <c r="C480" s="6">
        <v>0.35</v>
      </c>
      <c r="D480" s="1"/>
    </row>
    <row r="481" spans="1:4" x14ac:dyDescent="0.25">
      <c r="A481" s="22" t="s">
        <v>598</v>
      </c>
      <c r="B481" s="10" t="s">
        <v>599</v>
      </c>
      <c r="C481" s="1" t="s">
        <v>1</v>
      </c>
      <c r="D481" s="10"/>
    </row>
    <row r="482" spans="1:4" ht="115.5" x14ac:dyDescent="0.25">
      <c r="A482" s="22"/>
      <c r="B482" s="10"/>
      <c r="C482" s="3" t="s">
        <v>767</v>
      </c>
      <c r="D482" s="10"/>
    </row>
    <row r="483" spans="1:4" ht="30" x14ac:dyDescent="0.25">
      <c r="A483" s="5" t="s">
        <v>601</v>
      </c>
      <c r="B483" s="1" t="s">
        <v>602</v>
      </c>
      <c r="C483" s="9">
        <v>100000</v>
      </c>
      <c r="D483" s="1"/>
    </row>
    <row r="484" spans="1:4" x14ac:dyDescent="0.25">
      <c r="A484" s="22" t="s">
        <v>603</v>
      </c>
      <c r="B484" s="10" t="s">
        <v>604</v>
      </c>
      <c r="C484" s="1" t="s">
        <v>1</v>
      </c>
      <c r="D484" s="10"/>
    </row>
    <row r="485" spans="1:4" x14ac:dyDescent="0.25">
      <c r="A485" s="22"/>
      <c r="B485" s="10"/>
      <c r="C485" s="3" t="s">
        <v>23</v>
      </c>
      <c r="D485" s="10"/>
    </row>
    <row r="486" spans="1:4" x14ac:dyDescent="0.25">
      <c r="A486" s="22" t="s">
        <v>605</v>
      </c>
      <c r="B486" s="10" t="s">
        <v>606</v>
      </c>
      <c r="C486" s="1" t="s">
        <v>1</v>
      </c>
      <c r="D486" s="10"/>
    </row>
    <row r="487" spans="1:4" ht="153.75" x14ac:dyDescent="0.25">
      <c r="A487" s="22"/>
      <c r="B487" s="10"/>
      <c r="C487" s="3" t="s">
        <v>24</v>
      </c>
      <c r="D487" s="10"/>
    </row>
    <row r="488" spans="1:4" x14ac:dyDescent="0.25">
      <c r="A488" s="22" t="s">
        <v>607</v>
      </c>
      <c r="B488" s="10" t="s">
        <v>608</v>
      </c>
      <c r="C488" s="1" t="s">
        <v>1</v>
      </c>
      <c r="D488" s="10"/>
    </row>
    <row r="489" spans="1:4" ht="15.75" x14ac:dyDescent="0.25">
      <c r="A489" s="22"/>
      <c r="B489" s="10"/>
      <c r="C489" s="2" t="s">
        <v>33</v>
      </c>
      <c r="D489" s="10"/>
    </row>
    <row r="490" spans="1:4" x14ac:dyDescent="0.25">
      <c r="A490" s="22" t="s">
        <v>609</v>
      </c>
      <c r="B490" s="10" t="s">
        <v>610</v>
      </c>
      <c r="C490" s="1" t="s">
        <v>1</v>
      </c>
      <c r="D490" s="10"/>
    </row>
    <row r="491" spans="1:4" ht="115.5" x14ac:dyDescent="0.25">
      <c r="A491" s="22"/>
      <c r="B491" s="10"/>
      <c r="C491" s="3" t="s">
        <v>104</v>
      </c>
      <c r="D491" s="10"/>
    </row>
    <row r="492" spans="1:4" ht="166.5" x14ac:dyDescent="0.25">
      <c r="A492" s="22"/>
      <c r="B492" s="10"/>
      <c r="C492" s="3" t="s">
        <v>105</v>
      </c>
      <c r="D492" s="10"/>
    </row>
    <row r="493" spans="1:4" ht="204.75" x14ac:dyDescent="0.25">
      <c r="A493" s="22"/>
      <c r="B493" s="10"/>
      <c r="C493" s="3" t="s">
        <v>106</v>
      </c>
      <c r="D493" s="10"/>
    </row>
    <row r="494" spans="1:4" ht="153.75" x14ac:dyDescent="0.25">
      <c r="A494" s="22"/>
      <c r="B494" s="10"/>
      <c r="C494" s="3" t="s">
        <v>107</v>
      </c>
      <c r="D494" s="10"/>
    </row>
    <row r="495" spans="1:4" ht="230.25" x14ac:dyDescent="0.25">
      <c r="A495" s="22"/>
      <c r="B495" s="10"/>
      <c r="C495" s="3" t="s">
        <v>108</v>
      </c>
      <c r="D495" s="10"/>
    </row>
    <row r="496" spans="1:4" ht="153.75" x14ac:dyDescent="0.25">
      <c r="A496" s="22"/>
      <c r="B496" s="10"/>
      <c r="C496" s="3" t="s">
        <v>37</v>
      </c>
      <c r="D496" s="10"/>
    </row>
    <row r="497" spans="1:4" x14ac:dyDescent="0.25">
      <c r="A497" s="22" t="s">
        <v>611</v>
      </c>
      <c r="B497" s="10" t="s">
        <v>612</v>
      </c>
      <c r="C497" s="1" t="s">
        <v>1</v>
      </c>
      <c r="D497" s="10"/>
    </row>
    <row r="498" spans="1:4" ht="115.5" x14ac:dyDescent="0.25">
      <c r="A498" s="22"/>
      <c r="B498" s="10"/>
      <c r="C498" s="3" t="s">
        <v>104</v>
      </c>
      <c r="D498" s="10"/>
    </row>
    <row r="499" spans="1:4" x14ac:dyDescent="0.25">
      <c r="A499" s="22" t="s">
        <v>613</v>
      </c>
      <c r="B499" s="10" t="s">
        <v>614</v>
      </c>
      <c r="C499" s="1" t="s">
        <v>1</v>
      </c>
      <c r="D499" s="10"/>
    </row>
    <row r="500" spans="1:4" ht="15.75" x14ac:dyDescent="0.25">
      <c r="A500" s="22"/>
      <c r="B500" s="10"/>
      <c r="C500" s="2" t="s">
        <v>39</v>
      </c>
      <c r="D500" s="10"/>
    </row>
    <row r="501" spans="1:4" x14ac:dyDescent="0.25">
      <c r="A501" s="22" t="s">
        <v>615</v>
      </c>
      <c r="B501" s="10" t="s">
        <v>616</v>
      </c>
      <c r="C501" s="1" t="s">
        <v>1</v>
      </c>
      <c r="D501" s="10"/>
    </row>
    <row r="502" spans="1:4" ht="102.75" x14ac:dyDescent="0.25">
      <c r="A502" s="22"/>
      <c r="B502" s="10"/>
      <c r="C502" s="3" t="s">
        <v>40</v>
      </c>
      <c r="D502" s="10"/>
    </row>
    <row r="503" spans="1:4" ht="230.25" x14ac:dyDescent="0.25">
      <c r="A503" s="22"/>
      <c r="B503" s="10"/>
      <c r="C503" s="3" t="s">
        <v>109</v>
      </c>
      <c r="D503" s="10"/>
    </row>
    <row r="504" spans="1:4" ht="243" x14ac:dyDescent="0.25">
      <c r="A504" s="22"/>
      <c r="B504" s="10"/>
      <c r="C504" s="3" t="s">
        <v>110</v>
      </c>
      <c r="D504" s="10"/>
    </row>
    <row r="505" spans="1:4" ht="409.6" x14ac:dyDescent="0.25">
      <c r="A505" s="22"/>
      <c r="B505" s="10"/>
      <c r="C505" s="3" t="s">
        <v>42</v>
      </c>
      <c r="D505" s="10"/>
    </row>
    <row r="506" spans="1:4" ht="408.75" x14ac:dyDescent="0.25">
      <c r="A506" s="22"/>
      <c r="B506" s="10"/>
      <c r="C506" s="3" t="s">
        <v>75</v>
      </c>
      <c r="D506" s="10"/>
    </row>
    <row r="507" spans="1:4" ht="409.6" x14ac:dyDescent="0.25">
      <c r="A507" s="22"/>
      <c r="B507" s="10"/>
      <c r="C507" s="3" t="s">
        <v>44</v>
      </c>
      <c r="D507" s="10"/>
    </row>
    <row r="508" spans="1:4" ht="294" x14ac:dyDescent="0.25">
      <c r="A508" s="22"/>
      <c r="B508" s="10"/>
      <c r="C508" s="3" t="s">
        <v>45</v>
      </c>
      <c r="D508" s="10"/>
    </row>
    <row r="509" spans="1:4" ht="268.5" x14ac:dyDescent="0.25">
      <c r="A509" s="22"/>
      <c r="B509" s="10"/>
      <c r="C509" s="3" t="s">
        <v>46</v>
      </c>
      <c r="D509" s="10"/>
    </row>
    <row r="510" spans="1:4" ht="347.25" x14ac:dyDescent="0.25">
      <c r="A510" s="22"/>
      <c r="B510" s="10"/>
      <c r="C510" s="3" t="s">
        <v>111</v>
      </c>
      <c r="D510" s="10"/>
    </row>
    <row r="511" spans="1:4" ht="153.75" x14ac:dyDescent="0.25">
      <c r="A511" s="22"/>
      <c r="B511" s="10"/>
      <c r="C511" s="3" t="s">
        <v>47</v>
      </c>
      <c r="D511" s="10"/>
    </row>
    <row r="512" spans="1:4" ht="409.6" x14ac:dyDescent="0.25">
      <c r="A512" s="22"/>
      <c r="B512" s="10"/>
      <c r="C512" s="3" t="s">
        <v>48</v>
      </c>
      <c r="D512" s="10"/>
    </row>
    <row r="513" spans="1:4" ht="141" x14ac:dyDescent="0.25">
      <c r="A513" s="22"/>
      <c r="B513" s="10"/>
      <c r="C513" s="3" t="s">
        <v>112</v>
      </c>
      <c r="D513" s="10"/>
    </row>
    <row r="514" spans="1:4" ht="141" x14ac:dyDescent="0.25">
      <c r="A514" s="22"/>
      <c r="B514" s="10"/>
      <c r="C514" s="3" t="s">
        <v>49</v>
      </c>
      <c r="D514" s="10"/>
    </row>
    <row r="515" spans="1:4" ht="409.6" x14ac:dyDescent="0.25">
      <c r="A515" s="22"/>
      <c r="B515" s="10"/>
      <c r="C515" s="3" t="s">
        <v>50</v>
      </c>
      <c r="D515" s="10"/>
    </row>
    <row r="516" spans="1:4" x14ac:dyDescent="0.25">
      <c r="A516" s="22" t="s">
        <v>617</v>
      </c>
      <c r="B516" s="10" t="s">
        <v>618</v>
      </c>
      <c r="C516" s="1" t="s">
        <v>1</v>
      </c>
      <c r="D516" s="10"/>
    </row>
    <row r="517" spans="1:4" ht="39" x14ac:dyDescent="0.25">
      <c r="A517" s="22"/>
      <c r="B517" s="10"/>
      <c r="C517" s="3" t="s">
        <v>619</v>
      </c>
      <c r="D517" s="10"/>
    </row>
    <row r="518" spans="1:4" x14ac:dyDescent="0.25">
      <c r="A518" s="22" t="s">
        <v>620</v>
      </c>
      <c r="B518" s="10" t="s">
        <v>621</v>
      </c>
      <c r="C518" s="1" t="s">
        <v>1</v>
      </c>
      <c r="D518" s="10"/>
    </row>
    <row r="519" spans="1:4" ht="64.5" x14ac:dyDescent="0.25">
      <c r="A519" s="22"/>
      <c r="B519" s="10"/>
      <c r="C519" s="3" t="s">
        <v>622</v>
      </c>
      <c r="D519" s="10"/>
    </row>
    <row r="520" spans="1:4" x14ac:dyDescent="0.25">
      <c r="A520" s="22" t="s">
        <v>623</v>
      </c>
      <c r="B520" s="10" t="s">
        <v>624</v>
      </c>
      <c r="C520" s="1" t="s">
        <v>1</v>
      </c>
      <c r="D520" s="10"/>
    </row>
    <row r="521" spans="1:4" ht="15.75" x14ac:dyDescent="0.25">
      <c r="A521" s="22"/>
      <c r="B521" s="10"/>
      <c r="C521" s="2" t="s">
        <v>51</v>
      </c>
      <c r="D521" s="10"/>
    </row>
    <row r="522" spans="1:4" x14ac:dyDescent="0.25">
      <c r="A522" s="22" t="s">
        <v>625</v>
      </c>
      <c r="B522" s="10" t="s">
        <v>626</v>
      </c>
      <c r="C522" s="1" t="s">
        <v>1</v>
      </c>
      <c r="D522" s="10"/>
    </row>
    <row r="523" spans="1:4" ht="230.25" x14ac:dyDescent="0.25">
      <c r="A523" s="22"/>
      <c r="B523" s="10"/>
      <c r="C523" s="3" t="s">
        <v>113</v>
      </c>
      <c r="D523" s="10"/>
    </row>
    <row r="524" spans="1:4" x14ac:dyDescent="0.25">
      <c r="A524" s="22" t="s">
        <v>627</v>
      </c>
      <c r="B524" s="10" t="s">
        <v>628</v>
      </c>
      <c r="C524" s="1" t="s">
        <v>1</v>
      </c>
      <c r="D524" s="10"/>
    </row>
    <row r="525" spans="1:4" ht="77.25" x14ac:dyDescent="0.25">
      <c r="A525" s="22"/>
      <c r="B525" s="10"/>
      <c r="C525" s="3" t="s">
        <v>768</v>
      </c>
      <c r="D525" s="10"/>
    </row>
    <row r="526" spans="1:4" ht="15" customHeight="1" x14ac:dyDescent="0.25">
      <c r="A526" s="22" t="s">
        <v>630</v>
      </c>
      <c r="B526" s="10" t="s">
        <v>631</v>
      </c>
      <c r="C526" s="1" t="s">
        <v>1</v>
      </c>
      <c r="D526" s="10"/>
    </row>
    <row r="527" spans="1:4" x14ac:dyDescent="0.25">
      <c r="A527" s="22"/>
      <c r="B527" s="10"/>
      <c r="C527" s="3" t="s">
        <v>632</v>
      </c>
      <c r="D527" s="10"/>
    </row>
    <row r="528" spans="1:4" x14ac:dyDescent="0.25">
      <c r="A528" s="22" t="s">
        <v>633</v>
      </c>
      <c r="B528" s="10" t="s">
        <v>634</v>
      </c>
      <c r="C528" s="1" t="s">
        <v>1</v>
      </c>
      <c r="D528" s="10"/>
    </row>
    <row r="529" spans="1:4" ht="26.25" x14ac:dyDescent="0.25">
      <c r="A529" s="22"/>
      <c r="B529" s="10"/>
      <c r="C529" s="3" t="s">
        <v>635</v>
      </c>
      <c r="D529" s="10"/>
    </row>
    <row r="530" spans="1:4" x14ac:dyDescent="0.25">
      <c r="A530" s="22" t="s">
        <v>636</v>
      </c>
      <c r="B530" s="10" t="s">
        <v>637</v>
      </c>
      <c r="C530" s="1" t="s">
        <v>1</v>
      </c>
      <c r="D530" s="10"/>
    </row>
    <row r="531" spans="1:4" ht="51.75" x14ac:dyDescent="0.25">
      <c r="A531" s="22"/>
      <c r="B531" s="10"/>
      <c r="C531" s="3" t="s">
        <v>638</v>
      </c>
      <c r="D531" s="10"/>
    </row>
    <row r="532" spans="1:4" x14ac:dyDescent="0.25">
      <c r="A532" s="22" t="s">
        <v>639</v>
      </c>
      <c r="B532" s="10" t="s">
        <v>640</v>
      </c>
      <c r="C532" s="1" t="s">
        <v>1</v>
      </c>
      <c r="D532" s="10"/>
    </row>
    <row r="533" spans="1:4" ht="120.75" x14ac:dyDescent="0.25">
      <c r="A533" s="22"/>
      <c r="B533" s="10"/>
      <c r="C533" s="8" t="s">
        <v>114</v>
      </c>
      <c r="D533" s="10"/>
    </row>
    <row r="534" spans="1:4" x14ac:dyDescent="0.25">
      <c r="A534" s="22" t="s">
        <v>641</v>
      </c>
      <c r="B534" s="10" t="s">
        <v>642</v>
      </c>
      <c r="C534" s="1" t="s">
        <v>1</v>
      </c>
      <c r="D534" s="10"/>
    </row>
    <row r="535" spans="1:4" ht="24.75" x14ac:dyDescent="0.25">
      <c r="A535" s="22"/>
      <c r="B535" s="10"/>
      <c r="C535" s="8" t="s">
        <v>643</v>
      </c>
      <c r="D535" s="10"/>
    </row>
    <row r="536" spans="1:4" ht="30" x14ac:dyDescent="0.25">
      <c r="A536" s="5" t="s">
        <v>644</v>
      </c>
      <c r="B536" s="1" t="s">
        <v>645</v>
      </c>
      <c r="C536" s="18">
        <v>39994</v>
      </c>
      <c r="D536" s="1"/>
    </row>
    <row r="537" spans="1:4" x14ac:dyDescent="0.25">
      <c r="A537" s="5" t="s">
        <v>646</v>
      </c>
      <c r="B537" s="1" t="s">
        <v>647</v>
      </c>
      <c r="C537" s="6">
        <v>2.7799999999999998E-2</v>
      </c>
      <c r="D537" s="1"/>
    </row>
    <row r="538" spans="1:4" x14ac:dyDescent="0.25">
      <c r="A538" s="22" t="s">
        <v>648</v>
      </c>
      <c r="B538" s="10" t="s">
        <v>649</v>
      </c>
      <c r="C538" s="1" t="s">
        <v>1</v>
      </c>
      <c r="D538" s="10"/>
    </row>
    <row r="539" spans="1:4" x14ac:dyDescent="0.25">
      <c r="A539" s="22"/>
      <c r="B539" s="10"/>
      <c r="C539" s="8" t="s">
        <v>650</v>
      </c>
      <c r="D539" s="10"/>
    </row>
    <row r="540" spans="1:4" ht="30" x14ac:dyDescent="0.25">
      <c r="A540" s="5" t="s">
        <v>651</v>
      </c>
      <c r="B540" s="1" t="s">
        <v>652</v>
      </c>
      <c r="C540" s="18">
        <v>41455</v>
      </c>
      <c r="D540" s="1"/>
    </row>
    <row r="541" spans="1:4" x14ac:dyDescent="0.25">
      <c r="A541" s="5" t="s">
        <v>653</v>
      </c>
      <c r="B541" s="1" t="s">
        <v>654</v>
      </c>
      <c r="C541" s="6">
        <v>-1.5900000000000001E-2</v>
      </c>
      <c r="D541" s="1"/>
    </row>
    <row r="542" spans="1:4" x14ac:dyDescent="0.25">
      <c r="A542" s="22" t="s">
        <v>655</v>
      </c>
      <c r="B542" s="10" t="s">
        <v>656</v>
      </c>
      <c r="C542" s="1" t="s">
        <v>1</v>
      </c>
      <c r="D542" s="10"/>
    </row>
    <row r="543" spans="1:4" ht="48.75" x14ac:dyDescent="0.25">
      <c r="A543" s="22"/>
      <c r="B543" s="10"/>
      <c r="C543" s="8" t="s">
        <v>769</v>
      </c>
      <c r="D543" s="10"/>
    </row>
    <row r="544" spans="1:4" ht="120" x14ac:dyDescent="0.25">
      <c r="A544" s="5" t="s">
        <v>658</v>
      </c>
      <c r="B544" s="1" t="s">
        <v>659</v>
      </c>
      <c r="C544" s="1" t="s">
        <v>660</v>
      </c>
      <c r="D544" s="1"/>
    </row>
    <row r="545" spans="1:4" ht="60" x14ac:dyDescent="0.25">
      <c r="A545" s="5" t="s">
        <v>661</v>
      </c>
      <c r="B545" s="1" t="s">
        <v>662</v>
      </c>
      <c r="C545" s="1" t="s">
        <v>663</v>
      </c>
      <c r="D545" s="1"/>
    </row>
    <row r="546" spans="1:4" ht="45" x14ac:dyDescent="0.25">
      <c r="A546" s="5" t="s">
        <v>664</v>
      </c>
      <c r="B546" s="1" t="s">
        <v>665</v>
      </c>
      <c r="C546" s="1" t="s">
        <v>666</v>
      </c>
      <c r="D546" s="1"/>
    </row>
    <row r="547" spans="1:4" ht="165" x14ac:dyDescent="0.25">
      <c r="A547" s="5" t="s">
        <v>667</v>
      </c>
      <c r="B547" s="1" t="s">
        <v>668</v>
      </c>
      <c r="C547" s="1" t="s">
        <v>669</v>
      </c>
      <c r="D547" s="1"/>
    </row>
    <row r="548" spans="1:4" x14ac:dyDescent="0.25">
      <c r="A548" s="22" t="s">
        <v>670</v>
      </c>
      <c r="B548" s="10" t="s">
        <v>671</v>
      </c>
      <c r="C548" s="1" t="s">
        <v>1</v>
      </c>
      <c r="D548" s="10"/>
    </row>
    <row r="549" spans="1:4" ht="84.75" x14ac:dyDescent="0.25">
      <c r="A549" s="22"/>
      <c r="B549" s="10"/>
      <c r="C549" s="8" t="s">
        <v>770</v>
      </c>
      <c r="D549" s="10"/>
    </row>
    <row r="550" spans="1:4" x14ac:dyDescent="0.25">
      <c r="A550" s="22" t="s">
        <v>673</v>
      </c>
      <c r="B550" s="10" t="s">
        <v>674</v>
      </c>
      <c r="C550" s="1" t="s">
        <v>1</v>
      </c>
      <c r="D550" s="10"/>
    </row>
    <row r="551" spans="1:4" ht="194.25" x14ac:dyDescent="0.25">
      <c r="A551" s="22"/>
      <c r="B551" s="10"/>
      <c r="C551" s="8" t="s">
        <v>117</v>
      </c>
      <c r="D551" s="10"/>
    </row>
    <row r="552" spans="1:4" ht="240.75" x14ac:dyDescent="0.25">
      <c r="A552" s="22"/>
      <c r="B552" s="10"/>
      <c r="C552" s="8" t="s">
        <v>59</v>
      </c>
      <c r="D552" s="10"/>
    </row>
    <row r="553" spans="1:4" x14ac:dyDescent="0.25">
      <c r="A553" s="22" t="s">
        <v>675</v>
      </c>
      <c r="B553" s="10" t="s">
        <v>676</v>
      </c>
      <c r="C553" s="1" t="s">
        <v>1</v>
      </c>
      <c r="D553" s="10"/>
    </row>
    <row r="554" spans="1:4" x14ac:dyDescent="0.25">
      <c r="A554" s="22"/>
      <c r="B554" s="10"/>
      <c r="C554" s="8" t="s">
        <v>677</v>
      </c>
      <c r="D554" s="10"/>
    </row>
    <row r="555" spans="1:4" ht="30" x14ac:dyDescent="0.25">
      <c r="A555" s="5" t="s">
        <v>771</v>
      </c>
      <c r="B555" s="1"/>
      <c r="C555" s="1" t="s">
        <v>1</v>
      </c>
      <c r="D555" s="1"/>
    </row>
    <row r="556" spans="1:4" x14ac:dyDescent="0.25">
      <c r="A556" s="21" t="s">
        <v>555</v>
      </c>
      <c r="B556" s="1" t="s">
        <v>556</v>
      </c>
      <c r="C556" s="1" t="s">
        <v>1</v>
      </c>
      <c r="D556" s="1"/>
    </row>
    <row r="557" spans="1:4" x14ac:dyDescent="0.25">
      <c r="A557" s="5" t="s">
        <v>679</v>
      </c>
      <c r="B557" s="1" t="s">
        <v>680</v>
      </c>
      <c r="C557" s="1" t="s">
        <v>772</v>
      </c>
      <c r="D557" s="1"/>
    </row>
    <row r="558" spans="1:4" ht="30" x14ac:dyDescent="0.25">
      <c r="A558" s="5" t="s">
        <v>13</v>
      </c>
      <c r="B558" s="1" t="s">
        <v>682</v>
      </c>
      <c r="C558" s="6">
        <v>2.2499999999999999E-2</v>
      </c>
      <c r="D558" s="1"/>
    </row>
    <row r="559" spans="1:4" ht="60" x14ac:dyDescent="0.25">
      <c r="A559" s="5" t="s">
        <v>15</v>
      </c>
      <c r="B559" s="1" t="s">
        <v>683</v>
      </c>
      <c r="C559" s="7" t="s">
        <v>14</v>
      </c>
      <c r="D559" s="1"/>
    </row>
    <row r="560" spans="1:4" x14ac:dyDescent="0.25">
      <c r="A560" s="5" t="s">
        <v>18</v>
      </c>
      <c r="B560" s="1" t="s">
        <v>684</v>
      </c>
      <c r="C560" s="7" t="s">
        <v>14</v>
      </c>
      <c r="D560" s="1"/>
    </row>
    <row r="561" spans="1:4" ht="30" x14ac:dyDescent="0.25">
      <c r="A561" s="5" t="s">
        <v>19</v>
      </c>
      <c r="B561" s="1" t="s">
        <v>685</v>
      </c>
      <c r="C561" s="6">
        <v>2.5000000000000001E-3</v>
      </c>
      <c r="D561" s="1"/>
    </row>
    <row r="562" spans="1:4" x14ac:dyDescent="0.25">
      <c r="A562" s="5" t="s">
        <v>20</v>
      </c>
      <c r="B562" s="1" t="s">
        <v>686</v>
      </c>
      <c r="C562" s="6">
        <v>1.5E-3</v>
      </c>
      <c r="D562" s="1"/>
    </row>
    <row r="563" spans="1:4" ht="30" x14ac:dyDescent="0.25">
      <c r="A563" s="5" t="s">
        <v>98</v>
      </c>
      <c r="B563" s="1" t="s">
        <v>773</v>
      </c>
      <c r="C563" s="6">
        <v>6.0000000000000001E-3</v>
      </c>
      <c r="D563" s="14" t="s">
        <v>99</v>
      </c>
    </row>
    <row r="564" spans="1:4" x14ac:dyDescent="0.25">
      <c r="A564" s="5" t="s">
        <v>21</v>
      </c>
      <c r="B564" s="1" t="s">
        <v>687</v>
      </c>
      <c r="C564" s="6">
        <v>0.01</v>
      </c>
      <c r="D564" s="1"/>
    </row>
    <row r="565" spans="1:4" ht="30" x14ac:dyDescent="0.25">
      <c r="A565" s="5" t="s">
        <v>688</v>
      </c>
      <c r="B565" s="1" t="s">
        <v>689</v>
      </c>
      <c r="C565" s="1">
        <v>325</v>
      </c>
      <c r="D565" s="1"/>
    </row>
    <row r="566" spans="1:4" ht="30" x14ac:dyDescent="0.25">
      <c r="A566" s="5" t="s">
        <v>690</v>
      </c>
      <c r="B566" s="1" t="s">
        <v>691</v>
      </c>
      <c r="C566" s="1">
        <v>536</v>
      </c>
      <c r="D566" s="1"/>
    </row>
    <row r="567" spans="1:4" ht="30" x14ac:dyDescent="0.25">
      <c r="A567" s="5" t="s">
        <v>692</v>
      </c>
      <c r="B567" s="1" t="s">
        <v>693</v>
      </c>
      <c r="C567" s="1">
        <v>765</v>
      </c>
      <c r="D567" s="1"/>
    </row>
    <row r="568" spans="1:4" ht="30" x14ac:dyDescent="0.25">
      <c r="A568" s="5" t="s">
        <v>694</v>
      </c>
      <c r="B568" s="1" t="s">
        <v>695</v>
      </c>
      <c r="C568" s="9">
        <v>1422</v>
      </c>
      <c r="D568" s="1"/>
    </row>
    <row r="569" spans="1:4" ht="30" x14ac:dyDescent="0.25">
      <c r="A569" s="5" t="s">
        <v>696</v>
      </c>
      <c r="B569" s="1" t="s">
        <v>697</v>
      </c>
      <c r="C569" s="1">
        <v>325</v>
      </c>
      <c r="D569" s="1"/>
    </row>
    <row r="570" spans="1:4" ht="30" x14ac:dyDescent="0.25">
      <c r="A570" s="5" t="s">
        <v>698</v>
      </c>
      <c r="B570" s="1" t="s">
        <v>699</v>
      </c>
      <c r="C570" s="1">
        <v>536</v>
      </c>
      <c r="D570" s="1"/>
    </row>
    <row r="571" spans="1:4" ht="30" x14ac:dyDescent="0.25">
      <c r="A571" s="5" t="s">
        <v>700</v>
      </c>
      <c r="B571" s="1" t="s">
        <v>701</v>
      </c>
      <c r="C571" s="1">
        <v>765</v>
      </c>
      <c r="D571" s="1"/>
    </row>
    <row r="572" spans="1:4" ht="30" x14ac:dyDescent="0.25">
      <c r="A572" s="5" t="s">
        <v>702</v>
      </c>
      <c r="B572" s="1" t="s">
        <v>703</v>
      </c>
      <c r="C572" s="9">
        <v>1422</v>
      </c>
      <c r="D572" s="1"/>
    </row>
    <row r="573" spans="1:4" x14ac:dyDescent="0.25">
      <c r="A573" s="5" t="s">
        <v>704</v>
      </c>
      <c r="B573" s="1" t="s">
        <v>705</v>
      </c>
      <c r="C573" s="6">
        <v>1.3899999999999999E-2</v>
      </c>
      <c r="D573" s="1"/>
    </row>
    <row r="574" spans="1:4" x14ac:dyDescent="0.25">
      <c r="A574" s="5" t="s">
        <v>706</v>
      </c>
      <c r="B574" s="1" t="s">
        <v>707</v>
      </c>
      <c r="C574" s="6">
        <v>2.3699999999999999E-2</v>
      </c>
      <c r="D574" s="1"/>
    </row>
    <row r="575" spans="1:4" x14ac:dyDescent="0.25">
      <c r="A575" s="5" t="s">
        <v>708</v>
      </c>
      <c r="B575" s="1" t="s">
        <v>709</v>
      </c>
      <c r="C575" s="6">
        <v>3.8600000000000002E-2</v>
      </c>
      <c r="D575" s="1"/>
    </row>
    <row r="576" spans="1:4" x14ac:dyDescent="0.25">
      <c r="A576" s="5" t="s">
        <v>710</v>
      </c>
      <c r="B576" s="1" t="s">
        <v>711</v>
      </c>
      <c r="C576" s="6">
        <v>5.9900000000000002E-2</v>
      </c>
      <c r="D576" s="1"/>
    </row>
    <row r="577" spans="1:4" x14ac:dyDescent="0.25">
      <c r="A577" s="5" t="s">
        <v>712</v>
      </c>
      <c r="B577" s="1" t="s">
        <v>713</v>
      </c>
      <c r="C577" s="6">
        <v>1.38E-2</v>
      </c>
      <c r="D577" s="1"/>
    </row>
    <row r="578" spans="1:4" x14ac:dyDescent="0.25">
      <c r="A578" s="5" t="s">
        <v>714</v>
      </c>
      <c r="B578" s="1" t="s">
        <v>715</v>
      </c>
      <c r="C578" s="6">
        <v>8.3500000000000005E-2</v>
      </c>
      <c r="D578" s="1"/>
    </row>
    <row r="579" spans="1:4" x14ac:dyDescent="0.25">
      <c r="A579" s="5" t="s">
        <v>716</v>
      </c>
      <c r="B579" s="1" t="s">
        <v>717</v>
      </c>
      <c r="C579" s="6">
        <v>3.1899999999999998E-2</v>
      </c>
      <c r="D579" s="1"/>
    </row>
    <row r="580" spans="1:4" x14ac:dyDescent="0.25">
      <c r="A580" s="5" t="s">
        <v>718</v>
      </c>
      <c r="B580" s="1" t="s">
        <v>719</v>
      </c>
      <c r="C580" s="6">
        <v>1.21E-2</v>
      </c>
      <c r="D580" s="1"/>
    </row>
    <row r="581" spans="1:4" x14ac:dyDescent="0.25">
      <c r="A581" s="5" t="s">
        <v>720</v>
      </c>
      <c r="B581" s="1" t="s">
        <v>721</v>
      </c>
      <c r="C581" s="6">
        <v>3.4799999999999998E-2</v>
      </c>
      <c r="D581" s="1"/>
    </row>
    <row r="582" spans="1:4" x14ac:dyDescent="0.25">
      <c r="A582" s="5" t="s">
        <v>722</v>
      </c>
      <c r="B582" s="1" t="s">
        <v>723</v>
      </c>
      <c r="C582" s="6">
        <v>-1.15E-2</v>
      </c>
      <c r="D582" s="1"/>
    </row>
    <row r="583" spans="1:4" x14ac:dyDescent="0.25">
      <c r="A583" s="5" t="s">
        <v>26</v>
      </c>
      <c r="B583" s="1" t="s">
        <v>724</v>
      </c>
      <c r="C583" s="6">
        <v>-3.4099999999999998E-2</v>
      </c>
      <c r="D583" s="1"/>
    </row>
    <row r="584" spans="1:4" x14ac:dyDescent="0.25">
      <c r="A584" s="5" t="s">
        <v>28</v>
      </c>
      <c r="B584" s="1" t="s">
        <v>725</v>
      </c>
      <c r="C584" s="6">
        <v>2.5000000000000001E-2</v>
      </c>
      <c r="D584" s="1"/>
    </row>
    <row r="585" spans="1:4" x14ac:dyDescent="0.25">
      <c r="A585" s="5" t="s">
        <v>29</v>
      </c>
      <c r="B585" s="1" t="s">
        <v>726</v>
      </c>
      <c r="C585" s="6">
        <v>2.7400000000000001E-2</v>
      </c>
      <c r="D585" s="1"/>
    </row>
    <row r="586" spans="1:4" x14ac:dyDescent="0.25">
      <c r="A586" s="22" t="s">
        <v>727</v>
      </c>
      <c r="B586" s="10" t="s">
        <v>728</v>
      </c>
      <c r="C586" s="1" t="s">
        <v>1</v>
      </c>
      <c r="D586" s="10"/>
    </row>
    <row r="587" spans="1:4" ht="24.75" x14ac:dyDescent="0.25">
      <c r="A587" s="22"/>
      <c r="B587" s="10"/>
      <c r="C587" s="8" t="s">
        <v>729</v>
      </c>
      <c r="D587" s="10"/>
    </row>
    <row r="588" spans="1:4" x14ac:dyDescent="0.25">
      <c r="A588" s="5" t="s">
        <v>730</v>
      </c>
      <c r="B588" s="1" t="s">
        <v>731</v>
      </c>
      <c r="C588" s="6">
        <v>2.1299999999999999E-2</v>
      </c>
      <c r="D588" s="1"/>
    </row>
    <row r="589" spans="1:4" ht="30" x14ac:dyDescent="0.25">
      <c r="A589" s="5" t="s">
        <v>774</v>
      </c>
      <c r="B589" s="1"/>
      <c r="C589" s="1" t="s">
        <v>1</v>
      </c>
      <c r="D589" s="1"/>
    </row>
    <row r="590" spans="1:4" x14ac:dyDescent="0.25">
      <c r="A590" s="21" t="s">
        <v>555</v>
      </c>
      <c r="B590" s="1" t="s">
        <v>556</v>
      </c>
      <c r="C590" s="1" t="s">
        <v>1</v>
      </c>
      <c r="D590" s="1"/>
    </row>
    <row r="591" spans="1:4" x14ac:dyDescent="0.25">
      <c r="A591" s="5" t="s">
        <v>679</v>
      </c>
      <c r="B591" s="1" t="s">
        <v>680</v>
      </c>
      <c r="C591" s="1" t="s">
        <v>775</v>
      </c>
      <c r="D591" s="1"/>
    </row>
    <row r="592" spans="1:4" ht="30" x14ac:dyDescent="0.25">
      <c r="A592" s="5" t="s">
        <v>13</v>
      </c>
      <c r="B592" s="1" t="s">
        <v>682</v>
      </c>
      <c r="C592" s="7" t="s">
        <v>14</v>
      </c>
      <c r="D592" s="1"/>
    </row>
    <row r="593" spans="1:4" ht="60" x14ac:dyDescent="0.25">
      <c r="A593" s="5" t="s">
        <v>15</v>
      </c>
      <c r="B593" s="1" t="s">
        <v>683</v>
      </c>
      <c r="C593" s="6">
        <v>0.03</v>
      </c>
      <c r="D593" s="1"/>
    </row>
    <row r="594" spans="1:4" x14ac:dyDescent="0.25">
      <c r="A594" s="5" t="s">
        <v>18</v>
      </c>
      <c r="B594" s="1" t="s">
        <v>684</v>
      </c>
      <c r="C594" s="7" t="s">
        <v>14</v>
      </c>
      <c r="D594" s="1"/>
    </row>
    <row r="595" spans="1:4" ht="30" x14ac:dyDescent="0.25">
      <c r="A595" s="5" t="s">
        <v>19</v>
      </c>
      <c r="B595" s="1" t="s">
        <v>685</v>
      </c>
      <c r="C595" s="6">
        <v>0.01</v>
      </c>
      <c r="D595" s="1"/>
    </row>
    <row r="596" spans="1:4" x14ac:dyDescent="0.25">
      <c r="A596" s="5" t="s">
        <v>20</v>
      </c>
      <c r="B596" s="1" t="s">
        <v>686</v>
      </c>
      <c r="C596" s="6">
        <v>1.5E-3</v>
      </c>
      <c r="D596" s="1"/>
    </row>
    <row r="597" spans="1:4" ht="30" x14ac:dyDescent="0.25">
      <c r="A597" s="5" t="s">
        <v>98</v>
      </c>
      <c r="B597" s="1" t="s">
        <v>773</v>
      </c>
      <c r="C597" s="6">
        <v>6.0000000000000001E-3</v>
      </c>
      <c r="D597" s="14" t="s">
        <v>99</v>
      </c>
    </row>
    <row r="598" spans="1:4" x14ac:dyDescent="0.25">
      <c r="A598" s="5" t="s">
        <v>21</v>
      </c>
      <c r="B598" s="1" t="s">
        <v>687</v>
      </c>
      <c r="C598" s="6">
        <v>1.7500000000000002E-2</v>
      </c>
      <c r="D598" s="1"/>
    </row>
    <row r="599" spans="1:4" ht="30" x14ac:dyDescent="0.25">
      <c r="A599" s="5" t="s">
        <v>688</v>
      </c>
      <c r="B599" s="1" t="s">
        <v>689</v>
      </c>
      <c r="C599" s="1">
        <v>478</v>
      </c>
      <c r="D599" s="1"/>
    </row>
    <row r="600" spans="1:4" ht="30" x14ac:dyDescent="0.25">
      <c r="A600" s="5" t="s">
        <v>690</v>
      </c>
      <c r="B600" s="1" t="s">
        <v>691</v>
      </c>
      <c r="C600" s="1">
        <v>751</v>
      </c>
      <c r="D600" s="1"/>
    </row>
    <row r="601" spans="1:4" ht="30" x14ac:dyDescent="0.25">
      <c r="A601" s="5" t="s">
        <v>692</v>
      </c>
      <c r="B601" s="1" t="s">
        <v>693</v>
      </c>
      <c r="C601" s="1">
        <v>863</v>
      </c>
      <c r="D601" s="1"/>
    </row>
    <row r="602" spans="1:4" ht="30" x14ac:dyDescent="0.25">
      <c r="A602" s="5" t="s">
        <v>694</v>
      </c>
      <c r="B602" s="1" t="s">
        <v>695</v>
      </c>
      <c r="C602" s="9">
        <v>1516</v>
      </c>
      <c r="D602" s="1"/>
    </row>
    <row r="603" spans="1:4" ht="30" x14ac:dyDescent="0.25">
      <c r="A603" s="5" t="s">
        <v>696</v>
      </c>
      <c r="B603" s="1" t="s">
        <v>697</v>
      </c>
      <c r="C603" s="1">
        <v>178</v>
      </c>
      <c r="D603" s="1"/>
    </row>
    <row r="604" spans="1:4" ht="30" x14ac:dyDescent="0.25">
      <c r="A604" s="5" t="s">
        <v>698</v>
      </c>
      <c r="B604" s="1" t="s">
        <v>699</v>
      </c>
      <c r="C604" s="1">
        <v>551</v>
      </c>
      <c r="D604" s="1"/>
    </row>
    <row r="605" spans="1:4" ht="30" x14ac:dyDescent="0.25">
      <c r="A605" s="5" t="s">
        <v>700</v>
      </c>
      <c r="B605" s="1" t="s">
        <v>701</v>
      </c>
      <c r="C605" s="1">
        <v>863</v>
      </c>
      <c r="D605" s="1"/>
    </row>
    <row r="606" spans="1:4" ht="30" x14ac:dyDescent="0.25">
      <c r="A606" s="5" t="s">
        <v>702</v>
      </c>
      <c r="B606" s="1" t="s">
        <v>703</v>
      </c>
      <c r="C606" s="9">
        <v>1516</v>
      </c>
      <c r="D606" s="1"/>
    </row>
    <row r="607" spans="1:4" x14ac:dyDescent="0.25">
      <c r="A607" s="5" t="s">
        <v>26</v>
      </c>
      <c r="B607" s="1" t="s">
        <v>724</v>
      </c>
      <c r="C607" s="6">
        <v>-4.7600000000000003E-2</v>
      </c>
      <c r="D607" s="1"/>
    </row>
    <row r="608" spans="1:4" x14ac:dyDescent="0.25">
      <c r="A608" s="5" t="s">
        <v>28</v>
      </c>
      <c r="B608" s="1" t="s">
        <v>725</v>
      </c>
      <c r="C608" s="6">
        <v>2.2100000000000002E-2</v>
      </c>
      <c r="D608" s="1"/>
    </row>
    <row r="609" spans="1:4" x14ac:dyDescent="0.25">
      <c r="A609" s="5" t="s">
        <v>29</v>
      </c>
      <c r="B609" s="1" t="s">
        <v>726</v>
      </c>
      <c r="C609" s="6">
        <v>2.1999999999999999E-2</v>
      </c>
      <c r="D609" s="1"/>
    </row>
    <row r="610" spans="1:4" x14ac:dyDescent="0.25">
      <c r="A610" s="22" t="s">
        <v>727</v>
      </c>
      <c r="B610" s="10" t="s">
        <v>728</v>
      </c>
      <c r="C610" s="1" t="s">
        <v>1</v>
      </c>
      <c r="D610" s="10"/>
    </row>
    <row r="611" spans="1:4" x14ac:dyDescent="0.25">
      <c r="A611" s="22"/>
      <c r="B611" s="10"/>
      <c r="C611" s="8" t="s">
        <v>734</v>
      </c>
      <c r="D611" s="10"/>
    </row>
    <row r="612" spans="1:4" x14ac:dyDescent="0.25">
      <c r="A612" s="5" t="s">
        <v>730</v>
      </c>
      <c r="B612" s="1" t="s">
        <v>731</v>
      </c>
      <c r="C612" s="6">
        <v>1.43E-2</v>
      </c>
      <c r="D612" s="1"/>
    </row>
    <row r="613" spans="1:4" ht="30" x14ac:dyDescent="0.25">
      <c r="A613" s="5" t="s">
        <v>776</v>
      </c>
      <c r="B613" s="1"/>
      <c r="C613" s="1" t="s">
        <v>1</v>
      </c>
      <c r="D613" s="1"/>
    </row>
    <row r="614" spans="1:4" x14ac:dyDescent="0.25">
      <c r="A614" s="21" t="s">
        <v>555</v>
      </c>
      <c r="B614" s="1" t="s">
        <v>556</v>
      </c>
      <c r="C614" s="1" t="s">
        <v>1</v>
      </c>
      <c r="D614" s="1"/>
    </row>
    <row r="615" spans="1:4" x14ac:dyDescent="0.25">
      <c r="A615" s="5" t="s">
        <v>679</v>
      </c>
      <c r="B615" s="1" t="s">
        <v>680</v>
      </c>
      <c r="C615" s="1" t="s">
        <v>777</v>
      </c>
      <c r="D615" s="1"/>
    </row>
    <row r="616" spans="1:4" ht="30" x14ac:dyDescent="0.25">
      <c r="A616" s="5" t="s">
        <v>13</v>
      </c>
      <c r="B616" s="1" t="s">
        <v>682</v>
      </c>
      <c r="C616" s="7" t="s">
        <v>14</v>
      </c>
      <c r="D616" s="1"/>
    </row>
    <row r="617" spans="1:4" ht="60" x14ac:dyDescent="0.25">
      <c r="A617" s="5" t="s">
        <v>15</v>
      </c>
      <c r="B617" s="1" t="s">
        <v>683</v>
      </c>
      <c r="C617" s="6">
        <v>0.01</v>
      </c>
      <c r="D617" s="1"/>
    </row>
    <row r="618" spans="1:4" x14ac:dyDescent="0.25">
      <c r="A618" s="5" t="s">
        <v>18</v>
      </c>
      <c r="B618" s="1" t="s">
        <v>684</v>
      </c>
      <c r="C618" s="7" t="s">
        <v>14</v>
      </c>
      <c r="D618" s="1"/>
    </row>
    <row r="619" spans="1:4" ht="30" x14ac:dyDescent="0.25">
      <c r="A619" s="5" t="s">
        <v>19</v>
      </c>
      <c r="B619" s="1" t="s">
        <v>685</v>
      </c>
      <c r="C619" s="6">
        <v>8.5000000000000006E-3</v>
      </c>
      <c r="D619" s="1"/>
    </row>
    <row r="620" spans="1:4" x14ac:dyDescent="0.25">
      <c r="A620" s="5" t="s">
        <v>20</v>
      </c>
      <c r="B620" s="1" t="s">
        <v>686</v>
      </c>
      <c r="C620" s="6">
        <v>1.5E-3</v>
      </c>
      <c r="D620" s="1"/>
    </row>
    <row r="621" spans="1:4" ht="30" x14ac:dyDescent="0.25">
      <c r="A621" s="5" t="s">
        <v>98</v>
      </c>
      <c r="B621" s="1" t="s">
        <v>773</v>
      </c>
      <c r="C621" s="6">
        <v>6.0000000000000001E-3</v>
      </c>
      <c r="D621" s="14" t="s">
        <v>99</v>
      </c>
    </row>
    <row r="622" spans="1:4" x14ac:dyDescent="0.25">
      <c r="A622" s="5" t="s">
        <v>21</v>
      </c>
      <c r="B622" s="1" t="s">
        <v>687</v>
      </c>
      <c r="C622" s="6">
        <v>1.6E-2</v>
      </c>
      <c r="D622" s="1"/>
    </row>
    <row r="623" spans="1:4" ht="30" x14ac:dyDescent="0.25">
      <c r="A623" s="5" t="s">
        <v>688</v>
      </c>
      <c r="B623" s="1" t="s">
        <v>689</v>
      </c>
      <c r="C623" s="1">
        <v>263</v>
      </c>
      <c r="D623" s="1"/>
    </row>
    <row r="624" spans="1:4" ht="30" x14ac:dyDescent="0.25">
      <c r="A624" s="5" t="s">
        <v>690</v>
      </c>
      <c r="B624" s="1" t="s">
        <v>691</v>
      </c>
      <c r="C624" s="1">
        <v>505</v>
      </c>
      <c r="D624" s="1"/>
    </row>
    <row r="625" spans="1:4" ht="30" x14ac:dyDescent="0.25">
      <c r="A625" s="5" t="s">
        <v>692</v>
      </c>
      <c r="B625" s="1" t="s">
        <v>693</v>
      </c>
      <c r="C625" s="1">
        <v>871</v>
      </c>
      <c r="D625" s="1"/>
    </row>
    <row r="626" spans="1:4" ht="30" x14ac:dyDescent="0.25">
      <c r="A626" s="5" t="s">
        <v>694</v>
      </c>
      <c r="B626" s="1" t="s">
        <v>695</v>
      </c>
      <c r="C626" s="9">
        <v>1900</v>
      </c>
      <c r="D626" s="1"/>
    </row>
    <row r="627" spans="1:4" ht="30" x14ac:dyDescent="0.25">
      <c r="A627" s="5" t="s">
        <v>696</v>
      </c>
      <c r="B627" s="1" t="s">
        <v>697</v>
      </c>
      <c r="C627" s="1">
        <v>163</v>
      </c>
      <c r="D627" s="1"/>
    </row>
    <row r="628" spans="1:4" ht="30" x14ac:dyDescent="0.25">
      <c r="A628" s="5" t="s">
        <v>698</v>
      </c>
      <c r="B628" s="1" t="s">
        <v>699</v>
      </c>
      <c r="C628" s="1">
        <v>505</v>
      </c>
      <c r="D628" s="1"/>
    </row>
    <row r="629" spans="1:4" ht="30" x14ac:dyDescent="0.25">
      <c r="A629" s="5" t="s">
        <v>700</v>
      </c>
      <c r="B629" s="1" t="s">
        <v>701</v>
      </c>
      <c r="C629" s="1">
        <v>871</v>
      </c>
      <c r="D629" s="1"/>
    </row>
    <row r="630" spans="1:4" ht="30" x14ac:dyDescent="0.25">
      <c r="A630" s="5" t="s">
        <v>702</v>
      </c>
      <c r="B630" s="1" t="s">
        <v>703</v>
      </c>
      <c r="C630" s="9">
        <v>1900</v>
      </c>
      <c r="D630" s="1"/>
    </row>
    <row r="631" spans="1:4" x14ac:dyDescent="0.25">
      <c r="A631" s="5" t="s">
        <v>26</v>
      </c>
      <c r="B631" s="1" t="s">
        <v>724</v>
      </c>
      <c r="C631" s="6">
        <v>-2.5899999999999999E-2</v>
      </c>
      <c r="D631" s="1"/>
    </row>
    <row r="632" spans="1:4" x14ac:dyDescent="0.25">
      <c r="A632" s="5" t="s">
        <v>28</v>
      </c>
      <c r="B632" s="1" t="s">
        <v>725</v>
      </c>
      <c r="C632" s="6">
        <v>2.3900000000000001E-2</v>
      </c>
      <c r="D632" s="1"/>
    </row>
    <row r="633" spans="1:4" x14ac:dyDescent="0.25">
      <c r="A633" s="5" t="s">
        <v>29</v>
      </c>
      <c r="B633" s="1" t="s">
        <v>726</v>
      </c>
      <c r="C633" s="6">
        <v>2.3699999999999999E-2</v>
      </c>
      <c r="D633" s="1"/>
    </row>
    <row r="634" spans="1:4" x14ac:dyDescent="0.25">
      <c r="A634" s="22" t="s">
        <v>727</v>
      </c>
      <c r="B634" s="10" t="s">
        <v>728</v>
      </c>
      <c r="C634" s="1" t="s">
        <v>1</v>
      </c>
      <c r="D634" s="10"/>
    </row>
    <row r="635" spans="1:4" x14ac:dyDescent="0.25">
      <c r="A635" s="22"/>
      <c r="B635" s="10"/>
      <c r="C635" s="8" t="s">
        <v>737</v>
      </c>
      <c r="D635" s="10"/>
    </row>
    <row r="636" spans="1:4" x14ac:dyDescent="0.25">
      <c r="A636" s="5" t="s">
        <v>730</v>
      </c>
      <c r="B636" s="1" t="s">
        <v>731</v>
      </c>
      <c r="C636" s="6">
        <v>1.5800000000000002E-2</v>
      </c>
      <c r="D636" s="1"/>
    </row>
    <row r="637" spans="1:4" ht="30" x14ac:dyDescent="0.25">
      <c r="A637" s="5" t="s">
        <v>778</v>
      </c>
      <c r="B637" s="1"/>
      <c r="C637" s="1" t="s">
        <v>1</v>
      </c>
      <c r="D637" s="1"/>
    </row>
    <row r="638" spans="1:4" x14ac:dyDescent="0.25">
      <c r="A638" s="21" t="s">
        <v>555</v>
      </c>
      <c r="B638" s="1" t="s">
        <v>556</v>
      </c>
      <c r="C638" s="1" t="s">
        <v>1</v>
      </c>
      <c r="D638" s="1"/>
    </row>
    <row r="639" spans="1:4" x14ac:dyDescent="0.25">
      <c r="A639" s="5" t="s">
        <v>679</v>
      </c>
      <c r="B639" s="1" t="s">
        <v>680</v>
      </c>
      <c r="C639" s="1" t="s">
        <v>779</v>
      </c>
      <c r="D639" s="1"/>
    </row>
    <row r="640" spans="1:4" ht="30" x14ac:dyDescent="0.25">
      <c r="A640" s="5" t="s">
        <v>13</v>
      </c>
      <c r="B640" s="1" t="s">
        <v>682</v>
      </c>
      <c r="C640" s="7" t="s">
        <v>14</v>
      </c>
      <c r="D640" s="1"/>
    </row>
    <row r="641" spans="1:4" ht="60" x14ac:dyDescent="0.25">
      <c r="A641" s="5" t="s">
        <v>15</v>
      </c>
      <c r="B641" s="1" t="s">
        <v>683</v>
      </c>
      <c r="C641" s="7" t="s">
        <v>14</v>
      </c>
      <c r="D641" s="1"/>
    </row>
    <row r="642" spans="1:4" x14ac:dyDescent="0.25">
      <c r="A642" s="5" t="s">
        <v>18</v>
      </c>
      <c r="B642" s="1" t="s">
        <v>684</v>
      </c>
      <c r="C642" s="7" t="s">
        <v>14</v>
      </c>
      <c r="D642" s="1"/>
    </row>
    <row r="643" spans="1:4" ht="30" x14ac:dyDescent="0.25">
      <c r="A643" s="5" t="s">
        <v>19</v>
      </c>
      <c r="B643" s="1" t="s">
        <v>685</v>
      </c>
      <c r="C643" s="7" t="s">
        <v>14</v>
      </c>
      <c r="D643" s="1"/>
    </row>
    <row r="644" spans="1:4" x14ac:dyDescent="0.25">
      <c r="A644" s="5" t="s">
        <v>20</v>
      </c>
      <c r="B644" s="1" t="s">
        <v>686</v>
      </c>
      <c r="C644" s="6">
        <v>1.5E-3</v>
      </c>
      <c r="D644" s="1"/>
    </row>
    <row r="645" spans="1:4" ht="30" x14ac:dyDescent="0.25">
      <c r="A645" s="5" t="s">
        <v>98</v>
      </c>
      <c r="B645" s="1" t="s">
        <v>773</v>
      </c>
      <c r="C645" s="6">
        <v>6.0000000000000001E-3</v>
      </c>
      <c r="D645" s="14" t="s">
        <v>99</v>
      </c>
    </row>
    <row r="646" spans="1:4" x14ac:dyDescent="0.25">
      <c r="A646" s="5" t="s">
        <v>21</v>
      </c>
      <c r="B646" s="1" t="s">
        <v>687</v>
      </c>
      <c r="C646" s="6">
        <v>7.4999999999999997E-3</v>
      </c>
      <c r="D646" s="1"/>
    </row>
    <row r="647" spans="1:4" ht="30" x14ac:dyDescent="0.25">
      <c r="A647" s="5" t="s">
        <v>688</v>
      </c>
      <c r="B647" s="1" t="s">
        <v>689</v>
      </c>
      <c r="C647" s="1">
        <v>77</v>
      </c>
      <c r="D647" s="1"/>
    </row>
    <row r="648" spans="1:4" ht="30" x14ac:dyDescent="0.25">
      <c r="A648" s="5" t="s">
        <v>690</v>
      </c>
      <c r="B648" s="1" t="s">
        <v>691</v>
      </c>
      <c r="C648" s="1">
        <v>240</v>
      </c>
      <c r="D648" s="1"/>
    </row>
    <row r="649" spans="1:4" ht="30" x14ac:dyDescent="0.25">
      <c r="A649" s="5" t="s">
        <v>692</v>
      </c>
      <c r="B649" s="1" t="s">
        <v>693</v>
      </c>
      <c r="C649" s="1">
        <v>417</v>
      </c>
      <c r="D649" s="1"/>
    </row>
    <row r="650" spans="1:4" ht="30" x14ac:dyDescent="0.25">
      <c r="A650" s="5" t="s">
        <v>694</v>
      </c>
      <c r="B650" s="1" t="s">
        <v>695</v>
      </c>
      <c r="C650" s="1">
        <v>930</v>
      </c>
      <c r="D650" s="1"/>
    </row>
    <row r="651" spans="1:4" ht="30" x14ac:dyDescent="0.25">
      <c r="A651" s="5" t="s">
        <v>696</v>
      </c>
      <c r="B651" s="1" t="s">
        <v>697</v>
      </c>
      <c r="C651" s="1">
        <v>77</v>
      </c>
      <c r="D651" s="1"/>
    </row>
    <row r="652" spans="1:4" ht="30" x14ac:dyDescent="0.25">
      <c r="A652" s="5" t="s">
        <v>698</v>
      </c>
      <c r="B652" s="1" t="s">
        <v>699</v>
      </c>
      <c r="C652" s="1">
        <v>240</v>
      </c>
      <c r="D652" s="1"/>
    </row>
    <row r="653" spans="1:4" ht="30" x14ac:dyDescent="0.25">
      <c r="A653" s="5" t="s">
        <v>700</v>
      </c>
      <c r="B653" s="1" t="s">
        <v>701</v>
      </c>
      <c r="C653" s="1">
        <v>417</v>
      </c>
      <c r="D653" s="1"/>
    </row>
    <row r="654" spans="1:4" ht="30" x14ac:dyDescent="0.25">
      <c r="A654" s="5" t="s">
        <v>702</v>
      </c>
      <c r="B654" s="1" t="s">
        <v>703</v>
      </c>
      <c r="C654" s="1">
        <v>930</v>
      </c>
      <c r="D654" s="1"/>
    </row>
    <row r="655" spans="1:4" x14ac:dyDescent="0.25">
      <c r="A655" s="5" t="s">
        <v>26</v>
      </c>
      <c r="B655" s="1" t="s">
        <v>724</v>
      </c>
      <c r="C655" s="6">
        <v>-8.9999999999999993E-3</v>
      </c>
      <c r="D655" s="1"/>
    </row>
    <row r="656" spans="1:4" x14ac:dyDescent="0.25">
      <c r="A656" s="5" t="s">
        <v>28</v>
      </c>
      <c r="B656" s="1" t="s">
        <v>725</v>
      </c>
      <c r="C656" s="6">
        <v>3.1800000000000002E-2</v>
      </c>
      <c r="D656" s="1"/>
    </row>
    <row r="657" spans="1:4" x14ac:dyDescent="0.25">
      <c r="A657" s="5" t="s">
        <v>29</v>
      </c>
      <c r="B657" s="1" t="s">
        <v>726</v>
      </c>
      <c r="C657" s="6">
        <v>3.0800000000000001E-2</v>
      </c>
      <c r="D657" s="1"/>
    </row>
    <row r="658" spans="1:4" x14ac:dyDescent="0.25">
      <c r="A658" s="22" t="s">
        <v>727</v>
      </c>
      <c r="B658" s="10" t="s">
        <v>728</v>
      </c>
      <c r="C658" s="1" t="s">
        <v>1</v>
      </c>
      <c r="D658" s="10"/>
    </row>
    <row r="659" spans="1:4" x14ac:dyDescent="0.25">
      <c r="A659" s="22"/>
      <c r="B659" s="10"/>
      <c r="C659" s="8" t="s">
        <v>740</v>
      </c>
      <c r="D659" s="10"/>
    </row>
    <row r="660" spans="1:4" x14ac:dyDescent="0.25">
      <c r="A660" s="5" t="s">
        <v>730</v>
      </c>
      <c r="B660" s="1" t="s">
        <v>731</v>
      </c>
      <c r="C660" s="6">
        <v>2.47E-2</v>
      </c>
      <c r="D660" s="1"/>
    </row>
    <row r="661" spans="1:4" ht="45" x14ac:dyDescent="0.25">
      <c r="A661" s="5" t="s">
        <v>780</v>
      </c>
      <c r="B661" s="1"/>
      <c r="C661" s="1" t="s">
        <v>1</v>
      </c>
      <c r="D661" s="1"/>
    </row>
    <row r="662" spans="1:4" x14ac:dyDescent="0.25">
      <c r="A662" s="21" t="s">
        <v>555</v>
      </c>
      <c r="B662" s="1" t="s">
        <v>556</v>
      </c>
      <c r="C662" s="1" t="s">
        <v>1</v>
      </c>
      <c r="D662" s="1"/>
    </row>
    <row r="663" spans="1:4" x14ac:dyDescent="0.25">
      <c r="A663" s="5" t="s">
        <v>26</v>
      </c>
      <c r="B663" s="1" t="s">
        <v>724</v>
      </c>
      <c r="C663" s="6">
        <v>-4.7300000000000002E-2</v>
      </c>
      <c r="D663" s="1"/>
    </row>
    <row r="664" spans="1:4" x14ac:dyDescent="0.25">
      <c r="A664" s="5" t="s">
        <v>28</v>
      </c>
      <c r="B664" s="1" t="s">
        <v>725</v>
      </c>
      <c r="C664" s="6">
        <v>1.2800000000000001E-2</v>
      </c>
      <c r="D664" s="1"/>
    </row>
    <row r="665" spans="1:4" x14ac:dyDescent="0.25">
      <c r="A665" s="5" t="s">
        <v>29</v>
      </c>
      <c r="B665" s="1" t="s">
        <v>726</v>
      </c>
      <c r="C665" s="6">
        <v>1.29E-2</v>
      </c>
      <c r="D665" s="1"/>
    </row>
    <row r="666" spans="1:4" ht="60" x14ac:dyDescent="0.25">
      <c r="A666" s="5" t="s">
        <v>781</v>
      </c>
      <c r="B666" s="1"/>
      <c r="C666" s="1" t="s">
        <v>1</v>
      </c>
      <c r="D666" s="1"/>
    </row>
    <row r="667" spans="1:4" x14ac:dyDescent="0.25">
      <c r="A667" s="21" t="s">
        <v>555</v>
      </c>
      <c r="B667" s="1" t="s">
        <v>556</v>
      </c>
      <c r="C667" s="1" t="s">
        <v>1</v>
      </c>
      <c r="D667" s="1"/>
    </row>
    <row r="668" spans="1:4" x14ac:dyDescent="0.25">
      <c r="A668" s="5" t="s">
        <v>26</v>
      </c>
      <c r="B668" s="1" t="s">
        <v>724</v>
      </c>
      <c r="C668" s="6">
        <v>-1.9300000000000001E-2</v>
      </c>
      <c r="D668" s="1"/>
    </row>
    <row r="669" spans="1:4" x14ac:dyDescent="0.25">
      <c r="A669" s="5" t="s">
        <v>28</v>
      </c>
      <c r="B669" s="1" t="s">
        <v>725</v>
      </c>
      <c r="C669" s="6">
        <v>1.4999999999999999E-2</v>
      </c>
      <c r="D669" s="1"/>
    </row>
    <row r="670" spans="1:4" x14ac:dyDescent="0.25">
      <c r="A670" s="5" t="s">
        <v>29</v>
      </c>
      <c r="B670" s="1" t="s">
        <v>726</v>
      </c>
      <c r="C670" s="6">
        <v>1.5900000000000001E-2</v>
      </c>
      <c r="D670" s="1"/>
    </row>
    <row r="671" spans="1:4" ht="60" x14ac:dyDescent="0.25">
      <c r="A671" s="5" t="s">
        <v>782</v>
      </c>
      <c r="B671" s="1"/>
      <c r="C671" s="1" t="s">
        <v>1</v>
      </c>
      <c r="D671" s="1"/>
    </row>
    <row r="672" spans="1:4" x14ac:dyDescent="0.25">
      <c r="A672" s="21" t="s">
        <v>555</v>
      </c>
      <c r="B672" s="1" t="s">
        <v>556</v>
      </c>
      <c r="C672" s="1" t="s">
        <v>1</v>
      </c>
      <c r="D672" s="1"/>
    </row>
    <row r="673" spans="1:4" ht="30" x14ac:dyDescent="0.25">
      <c r="A673" s="5" t="s">
        <v>747</v>
      </c>
      <c r="B673" s="1" t="s">
        <v>748</v>
      </c>
      <c r="C673" s="1" t="s">
        <v>749</v>
      </c>
      <c r="D673" s="1"/>
    </row>
    <row r="674" spans="1:4" x14ac:dyDescent="0.25">
      <c r="A674" s="5" t="s">
        <v>26</v>
      </c>
      <c r="B674" s="1" t="s">
        <v>724</v>
      </c>
      <c r="C674" s="6">
        <v>3.5999999999999999E-3</v>
      </c>
      <c r="D674" s="1"/>
    </row>
    <row r="675" spans="1:4" x14ac:dyDescent="0.25">
      <c r="A675" s="5" t="s">
        <v>28</v>
      </c>
      <c r="B675" s="1" t="s">
        <v>725</v>
      </c>
      <c r="C675" s="6">
        <v>1.09E-2</v>
      </c>
      <c r="D675" s="1"/>
    </row>
    <row r="676" spans="1:4" x14ac:dyDescent="0.25">
      <c r="A676" s="5" t="s">
        <v>29</v>
      </c>
      <c r="B676" s="1" t="s">
        <v>726</v>
      </c>
      <c r="C676" s="6">
        <v>2.5600000000000001E-2</v>
      </c>
      <c r="D676" s="1"/>
    </row>
    <row r="677" spans="1:4" ht="30" x14ac:dyDescent="0.25">
      <c r="A677" s="5" t="s">
        <v>783</v>
      </c>
      <c r="B677" s="1"/>
      <c r="C677" s="1" t="s">
        <v>1</v>
      </c>
      <c r="D677" s="1"/>
    </row>
    <row r="678" spans="1:4" x14ac:dyDescent="0.25">
      <c r="A678" s="21" t="s">
        <v>555</v>
      </c>
      <c r="B678" s="1" t="s">
        <v>556</v>
      </c>
      <c r="C678" s="1" t="s">
        <v>1</v>
      </c>
      <c r="D678" s="1"/>
    </row>
    <row r="679" spans="1:4" x14ac:dyDescent="0.25">
      <c r="A679" s="22" t="s">
        <v>578</v>
      </c>
      <c r="B679" s="10" t="s">
        <v>579</v>
      </c>
      <c r="C679" s="1" t="s">
        <v>1</v>
      </c>
      <c r="D679" s="10"/>
    </row>
    <row r="680" spans="1:4" ht="15.75" x14ac:dyDescent="0.25">
      <c r="A680" s="22"/>
      <c r="B680" s="10"/>
      <c r="C680" s="2" t="s">
        <v>2</v>
      </c>
      <c r="D680" s="10"/>
    </row>
    <row r="681" spans="1:4" x14ac:dyDescent="0.25">
      <c r="A681" s="22" t="s">
        <v>580</v>
      </c>
      <c r="B681" s="10" t="s">
        <v>581</v>
      </c>
      <c r="C681" s="1" t="s">
        <v>1</v>
      </c>
      <c r="D681" s="10"/>
    </row>
    <row r="682" spans="1:4" ht="26.25" x14ac:dyDescent="0.25">
      <c r="A682" s="22"/>
      <c r="B682" s="10"/>
      <c r="C682" s="3" t="s">
        <v>119</v>
      </c>
      <c r="D682" s="10"/>
    </row>
    <row r="683" spans="1:4" x14ac:dyDescent="0.25">
      <c r="A683" s="22" t="s">
        <v>582</v>
      </c>
      <c r="B683" s="10" t="s">
        <v>583</v>
      </c>
      <c r="C683" s="1" t="s">
        <v>1</v>
      </c>
      <c r="D683" s="10"/>
    </row>
    <row r="684" spans="1:4" ht="15.75" x14ac:dyDescent="0.25">
      <c r="A684" s="22"/>
      <c r="B684" s="10"/>
      <c r="C684" s="2" t="s">
        <v>4</v>
      </c>
      <c r="D684" s="10"/>
    </row>
    <row r="685" spans="1:4" x14ac:dyDescent="0.25">
      <c r="A685" s="22" t="s">
        <v>584</v>
      </c>
      <c r="B685" s="10" t="s">
        <v>585</v>
      </c>
      <c r="C685" s="1" t="s">
        <v>1</v>
      </c>
      <c r="D685" s="10"/>
    </row>
    <row r="686" spans="1:4" ht="141" x14ac:dyDescent="0.25">
      <c r="A686" s="22"/>
      <c r="B686" s="10"/>
      <c r="C686" s="3" t="s">
        <v>120</v>
      </c>
      <c r="D686" s="10"/>
    </row>
    <row r="687" spans="1:4" x14ac:dyDescent="0.25">
      <c r="A687" s="22" t="s">
        <v>586</v>
      </c>
      <c r="B687" s="10" t="s">
        <v>587</v>
      </c>
      <c r="C687" s="1" t="s">
        <v>1</v>
      </c>
      <c r="D687" s="10"/>
    </row>
    <row r="688" spans="1:4" ht="31.5" x14ac:dyDescent="0.25">
      <c r="A688" s="22"/>
      <c r="B688" s="10"/>
      <c r="C688" s="2" t="s">
        <v>6</v>
      </c>
      <c r="D688" s="10"/>
    </row>
    <row r="689" spans="1:4" x14ac:dyDescent="0.25">
      <c r="A689" s="22" t="s">
        <v>588</v>
      </c>
      <c r="B689" s="10" t="s">
        <v>589</v>
      </c>
      <c r="C689" s="1" t="s">
        <v>1</v>
      </c>
      <c r="D689" s="10"/>
    </row>
    <row r="690" spans="1:4" ht="63" x14ac:dyDescent="0.25">
      <c r="A690" s="22"/>
      <c r="B690" s="10"/>
      <c r="C690" s="2" t="s">
        <v>16</v>
      </c>
      <c r="D690" s="10"/>
    </row>
    <row r="691" spans="1:4" x14ac:dyDescent="0.25">
      <c r="A691" s="22" t="s">
        <v>590</v>
      </c>
      <c r="B691" s="10" t="s">
        <v>591</v>
      </c>
      <c r="C691" s="1" t="s">
        <v>1</v>
      </c>
      <c r="D691" s="10"/>
    </row>
    <row r="692" spans="1:4" ht="15.75" x14ac:dyDescent="0.25">
      <c r="A692" s="22"/>
      <c r="B692" s="10"/>
      <c r="C692" s="2" t="s">
        <v>31</v>
      </c>
      <c r="D692" s="10"/>
    </row>
    <row r="693" spans="1:4" x14ac:dyDescent="0.25">
      <c r="A693" s="22" t="s">
        <v>592</v>
      </c>
      <c r="B693" s="10" t="s">
        <v>593</v>
      </c>
      <c r="C693" s="1" t="s">
        <v>1</v>
      </c>
      <c r="D693" s="10"/>
    </row>
    <row r="694" spans="1:4" ht="153.75" x14ac:dyDescent="0.25">
      <c r="A694" s="22"/>
      <c r="B694" s="10"/>
      <c r="C694" s="3" t="s">
        <v>127</v>
      </c>
      <c r="D694" s="10"/>
    </row>
    <row r="695" spans="1:4" x14ac:dyDescent="0.25">
      <c r="A695" s="5" t="s">
        <v>594</v>
      </c>
      <c r="B695" s="1" t="s">
        <v>595</v>
      </c>
      <c r="C695" s="6">
        <v>0.28999999999999998</v>
      </c>
      <c r="D695" s="1"/>
    </row>
    <row r="696" spans="1:4" x14ac:dyDescent="0.25">
      <c r="A696" s="22" t="s">
        <v>596</v>
      </c>
      <c r="B696" s="10" t="s">
        <v>597</v>
      </c>
      <c r="C696" s="1" t="s">
        <v>1</v>
      </c>
      <c r="D696" s="10"/>
    </row>
    <row r="697" spans="1:4" ht="48.75" x14ac:dyDescent="0.25">
      <c r="A697" s="22"/>
      <c r="B697" s="10"/>
      <c r="C697" s="8" t="s">
        <v>124</v>
      </c>
      <c r="D697" s="10"/>
    </row>
    <row r="698" spans="1:4" x14ac:dyDescent="0.25">
      <c r="A698" s="22" t="s">
        <v>598</v>
      </c>
      <c r="B698" s="10" t="s">
        <v>599</v>
      </c>
      <c r="C698" s="1" t="s">
        <v>1</v>
      </c>
      <c r="D698" s="10"/>
    </row>
    <row r="699" spans="1:4" ht="115.5" x14ac:dyDescent="0.25">
      <c r="A699" s="22"/>
      <c r="B699" s="10"/>
      <c r="C699" s="3" t="s">
        <v>784</v>
      </c>
      <c r="D699" s="10"/>
    </row>
    <row r="700" spans="1:4" ht="30" x14ac:dyDescent="0.25">
      <c r="A700" s="5" t="s">
        <v>601</v>
      </c>
      <c r="B700" s="1" t="s">
        <v>602</v>
      </c>
      <c r="C700" s="9">
        <v>100000</v>
      </c>
      <c r="D700" s="1"/>
    </row>
    <row r="701" spans="1:4" x14ac:dyDescent="0.25">
      <c r="A701" s="22" t="s">
        <v>603</v>
      </c>
      <c r="B701" s="10" t="s">
        <v>604</v>
      </c>
      <c r="C701" s="1" t="s">
        <v>1</v>
      </c>
      <c r="D701" s="10"/>
    </row>
    <row r="702" spans="1:4" x14ac:dyDescent="0.25">
      <c r="A702" s="22"/>
      <c r="B702" s="10"/>
      <c r="C702" s="3" t="s">
        <v>23</v>
      </c>
      <c r="D702" s="10"/>
    </row>
    <row r="703" spans="1:4" x14ac:dyDescent="0.25">
      <c r="A703" s="22" t="s">
        <v>605</v>
      </c>
      <c r="B703" s="10" t="s">
        <v>606</v>
      </c>
      <c r="C703" s="1" t="s">
        <v>1</v>
      </c>
      <c r="D703" s="10"/>
    </row>
    <row r="704" spans="1:4" ht="153.75" x14ac:dyDescent="0.25">
      <c r="A704" s="22"/>
      <c r="B704" s="10"/>
      <c r="C704" s="3" t="s">
        <v>24</v>
      </c>
      <c r="D704" s="10"/>
    </row>
    <row r="705" spans="1:4" x14ac:dyDescent="0.25">
      <c r="A705" s="22" t="s">
        <v>607</v>
      </c>
      <c r="B705" s="10" t="s">
        <v>608</v>
      </c>
      <c r="C705" s="1" t="s">
        <v>1</v>
      </c>
      <c r="D705" s="10"/>
    </row>
    <row r="706" spans="1:4" ht="15.75" x14ac:dyDescent="0.25">
      <c r="A706" s="22"/>
      <c r="B706" s="10"/>
      <c r="C706" s="2" t="s">
        <v>33</v>
      </c>
      <c r="D706" s="10"/>
    </row>
    <row r="707" spans="1:4" x14ac:dyDescent="0.25">
      <c r="A707" s="22" t="s">
        <v>609</v>
      </c>
      <c r="B707" s="10" t="s">
        <v>610</v>
      </c>
      <c r="C707" s="1" t="s">
        <v>1</v>
      </c>
      <c r="D707" s="10"/>
    </row>
    <row r="708" spans="1:4" ht="192" x14ac:dyDescent="0.25">
      <c r="A708" s="22"/>
      <c r="B708" s="10"/>
      <c r="C708" s="3" t="s">
        <v>128</v>
      </c>
      <c r="D708" s="10"/>
    </row>
    <row r="709" spans="1:4" ht="255.75" x14ac:dyDescent="0.25">
      <c r="A709" s="22"/>
      <c r="B709" s="10"/>
      <c r="C709" s="3" t="s">
        <v>129</v>
      </c>
      <c r="D709" s="10"/>
    </row>
    <row r="710" spans="1:4" ht="217.5" x14ac:dyDescent="0.25">
      <c r="A710" s="22"/>
      <c r="B710" s="10"/>
      <c r="C710" s="3" t="s">
        <v>130</v>
      </c>
      <c r="D710" s="10"/>
    </row>
    <row r="711" spans="1:4" ht="51.75" x14ac:dyDescent="0.25">
      <c r="A711" s="22"/>
      <c r="B711" s="10"/>
      <c r="C711" s="3" t="s">
        <v>131</v>
      </c>
      <c r="D711" s="10"/>
    </row>
    <row r="712" spans="1:4" x14ac:dyDescent="0.25">
      <c r="A712" s="22" t="s">
        <v>611</v>
      </c>
      <c r="B712" s="10" t="s">
        <v>612</v>
      </c>
      <c r="C712" s="1" t="s">
        <v>1</v>
      </c>
      <c r="D712" s="10"/>
    </row>
    <row r="713" spans="1:4" ht="192" x14ac:dyDescent="0.25">
      <c r="A713" s="22"/>
      <c r="B713" s="10"/>
      <c r="C713" s="3" t="s">
        <v>128</v>
      </c>
      <c r="D713" s="10"/>
    </row>
    <row r="714" spans="1:4" x14ac:dyDescent="0.25">
      <c r="A714" s="22" t="s">
        <v>613</v>
      </c>
      <c r="B714" s="10" t="s">
        <v>614</v>
      </c>
      <c r="C714" s="1" t="s">
        <v>1</v>
      </c>
      <c r="D714" s="10"/>
    </row>
    <row r="715" spans="1:4" ht="15.75" x14ac:dyDescent="0.25">
      <c r="A715" s="22"/>
      <c r="B715" s="10"/>
      <c r="C715" s="2" t="s">
        <v>39</v>
      </c>
      <c r="D715" s="10"/>
    </row>
    <row r="716" spans="1:4" x14ac:dyDescent="0.25">
      <c r="A716" s="22" t="s">
        <v>615</v>
      </c>
      <c r="B716" s="10" t="s">
        <v>616</v>
      </c>
      <c r="C716" s="1" t="s">
        <v>1</v>
      </c>
      <c r="D716" s="10"/>
    </row>
    <row r="717" spans="1:4" ht="409.6" x14ac:dyDescent="0.25">
      <c r="A717" s="22"/>
      <c r="B717" s="10"/>
      <c r="C717" s="3" t="s">
        <v>42</v>
      </c>
      <c r="D717" s="10"/>
    </row>
    <row r="718" spans="1:4" ht="409.6" x14ac:dyDescent="0.25">
      <c r="A718" s="22"/>
      <c r="B718" s="10"/>
      <c r="C718" s="3" t="s">
        <v>132</v>
      </c>
      <c r="D718" s="10"/>
    </row>
    <row r="719" spans="1:4" ht="230.25" x14ac:dyDescent="0.25">
      <c r="A719" s="22"/>
      <c r="B719" s="10"/>
      <c r="C719" s="3" t="s">
        <v>133</v>
      </c>
      <c r="D719" s="10"/>
    </row>
    <row r="720" spans="1:4" ht="204.75" x14ac:dyDescent="0.25">
      <c r="A720" s="22"/>
      <c r="B720" s="10"/>
      <c r="C720" s="3" t="s">
        <v>134</v>
      </c>
      <c r="D720" s="10"/>
    </row>
    <row r="721" spans="1:4" ht="77.25" x14ac:dyDescent="0.25">
      <c r="A721" s="22"/>
      <c r="B721" s="10"/>
      <c r="C721" s="3" t="s">
        <v>135</v>
      </c>
      <c r="D721" s="10"/>
    </row>
    <row r="722" spans="1:4" ht="230.25" x14ac:dyDescent="0.25">
      <c r="A722" s="22"/>
      <c r="B722" s="10"/>
      <c r="C722" s="3" t="s">
        <v>136</v>
      </c>
      <c r="D722" s="10"/>
    </row>
    <row r="723" spans="1:4" ht="179.25" x14ac:dyDescent="0.25">
      <c r="A723" s="22"/>
      <c r="B723" s="10"/>
      <c r="C723" s="3" t="s">
        <v>137</v>
      </c>
      <c r="D723" s="10"/>
    </row>
    <row r="724" spans="1:4" ht="409.6" x14ac:dyDescent="0.25">
      <c r="A724" s="22"/>
      <c r="B724" s="10"/>
      <c r="C724" s="3" t="s">
        <v>44</v>
      </c>
      <c r="D724" s="10"/>
    </row>
    <row r="725" spans="1:4" ht="141" x14ac:dyDescent="0.25">
      <c r="A725" s="22"/>
      <c r="B725" s="10"/>
      <c r="C725" s="3" t="s">
        <v>49</v>
      </c>
      <c r="D725" s="10"/>
    </row>
    <row r="726" spans="1:4" ht="409.6" x14ac:dyDescent="0.25">
      <c r="A726" s="22"/>
      <c r="B726" s="10"/>
      <c r="C726" s="3" t="s">
        <v>50</v>
      </c>
      <c r="D726" s="10"/>
    </row>
    <row r="727" spans="1:4" x14ac:dyDescent="0.25">
      <c r="A727" s="22" t="s">
        <v>617</v>
      </c>
      <c r="B727" s="10" t="s">
        <v>618</v>
      </c>
      <c r="C727" s="1" t="s">
        <v>1</v>
      </c>
      <c r="D727" s="10"/>
    </row>
    <row r="728" spans="1:4" ht="39" x14ac:dyDescent="0.25">
      <c r="A728" s="22"/>
      <c r="B728" s="10"/>
      <c r="C728" s="3" t="s">
        <v>619</v>
      </c>
      <c r="D728" s="10"/>
    </row>
    <row r="729" spans="1:4" x14ac:dyDescent="0.25">
      <c r="A729" s="22" t="s">
        <v>620</v>
      </c>
      <c r="B729" s="10" t="s">
        <v>621</v>
      </c>
      <c r="C729" s="1" t="s">
        <v>1</v>
      </c>
      <c r="D729" s="10"/>
    </row>
    <row r="730" spans="1:4" ht="64.5" x14ac:dyDescent="0.25">
      <c r="A730" s="22"/>
      <c r="B730" s="10"/>
      <c r="C730" s="3" t="s">
        <v>622</v>
      </c>
      <c r="D730" s="10"/>
    </row>
    <row r="731" spans="1:4" x14ac:dyDescent="0.25">
      <c r="A731" s="22" t="s">
        <v>623</v>
      </c>
      <c r="B731" s="10" t="s">
        <v>624</v>
      </c>
      <c r="C731" s="1" t="s">
        <v>1</v>
      </c>
      <c r="D731" s="10"/>
    </row>
    <row r="732" spans="1:4" ht="15.75" x14ac:dyDescent="0.25">
      <c r="A732" s="22"/>
      <c r="B732" s="10"/>
      <c r="C732" s="2" t="s">
        <v>51</v>
      </c>
      <c r="D732" s="10"/>
    </row>
    <row r="733" spans="1:4" x14ac:dyDescent="0.25">
      <c r="A733" s="22" t="s">
        <v>625</v>
      </c>
      <c r="B733" s="10" t="s">
        <v>626</v>
      </c>
      <c r="C733" s="1" t="s">
        <v>1</v>
      </c>
      <c r="D733" s="10"/>
    </row>
    <row r="734" spans="1:4" ht="179.25" x14ac:dyDescent="0.25">
      <c r="A734" s="22"/>
      <c r="B734" s="10"/>
      <c r="C734" s="3" t="s">
        <v>52</v>
      </c>
      <c r="D734" s="10"/>
    </row>
    <row r="735" spans="1:4" ht="192" x14ac:dyDescent="0.25">
      <c r="A735" s="22"/>
      <c r="B735" s="10"/>
      <c r="C735" s="3" t="s">
        <v>138</v>
      </c>
      <c r="D735" s="10"/>
    </row>
    <row r="736" spans="1:4" x14ac:dyDescent="0.25">
      <c r="A736" s="22" t="s">
        <v>627</v>
      </c>
      <c r="B736" s="10" t="s">
        <v>628</v>
      </c>
      <c r="C736" s="1" t="s">
        <v>1</v>
      </c>
      <c r="D736" s="10"/>
    </row>
    <row r="737" spans="1:4" ht="90" x14ac:dyDescent="0.25">
      <c r="A737" s="22"/>
      <c r="B737" s="10"/>
      <c r="C737" s="3" t="s">
        <v>785</v>
      </c>
      <c r="D737" s="10"/>
    </row>
    <row r="738" spans="1:4" ht="15" customHeight="1" x14ac:dyDescent="0.25">
      <c r="A738" s="22" t="s">
        <v>630</v>
      </c>
      <c r="B738" s="10" t="s">
        <v>631</v>
      </c>
      <c r="C738" s="1" t="s">
        <v>1</v>
      </c>
      <c r="D738" s="10"/>
    </row>
    <row r="739" spans="1:4" x14ac:dyDescent="0.25">
      <c r="A739" s="22"/>
      <c r="B739" s="10"/>
      <c r="C739" s="3" t="s">
        <v>632</v>
      </c>
      <c r="D739" s="10"/>
    </row>
    <row r="740" spans="1:4" x14ac:dyDescent="0.25">
      <c r="A740" s="22" t="s">
        <v>633</v>
      </c>
      <c r="B740" s="10" t="s">
        <v>634</v>
      </c>
      <c r="C740" s="1" t="s">
        <v>1</v>
      </c>
      <c r="D740" s="10"/>
    </row>
    <row r="741" spans="1:4" ht="26.25" x14ac:dyDescent="0.25">
      <c r="A741" s="22"/>
      <c r="B741" s="10"/>
      <c r="C741" s="3" t="s">
        <v>635</v>
      </c>
      <c r="D741" s="10"/>
    </row>
    <row r="742" spans="1:4" x14ac:dyDescent="0.25">
      <c r="A742" s="22" t="s">
        <v>636</v>
      </c>
      <c r="B742" s="10" t="s">
        <v>637</v>
      </c>
      <c r="C742" s="1" t="s">
        <v>1</v>
      </c>
      <c r="D742" s="10"/>
    </row>
    <row r="743" spans="1:4" ht="51.75" x14ac:dyDescent="0.25">
      <c r="A743" s="22"/>
      <c r="B743" s="10"/>
      <c r="C743" s="3" t="s">
        <v>638</v>
      </c>
      <c r="D743" s="10"/>
    </row>
    <row r="744" spans="1:4" x14ac:dyDescent="0.25">
      <c r="A744" s="22" t="s">
        <v>639</v>
      </c>
      <c r="B744" s="10" t="s">
        <v>640</v>
      </c>
      <c r="C744" s="1" t="s">
        <v>1</v>
      </c>
      <c r="D744" s="10"/>
    </row>
    <row r="745" spans="1:4" ht="132.75" x14ac:dyDescent="0.25">
      <c r="A745" s="22"/>
      <c r="B745" s="10"/>
      <c r="C745" s="8" t="s">
        <v>139</v>
      </c>
      <c r="D745" s="10"/>
    </row>
    <row r="746" spans="1:4" x14ac:dyDescent="0.25">
      <c r="A746" s="22" t="s">
        <v>641</v>
      </c>
      <c r="B746" s="10" t="s">
        <v>642</v>
      </c>
      <c r="C746" s="1" t="s">
        <v>1</v>
      </c>
      <c r="D746" s="10"/>
    </row>
    <row r="747" spans="1:4" ht="24.75" x14ac:dyDescent="0.25">
      <c r="A747" s="22"/>
      <c r="B747" s="10"/>
      <c r="C747" s="8" t="s">
        <v>643</v>
      </c>
      <c r="D747" s="10"/>
    </row>
    <row r="748" spans="1:4" ht="30" x14ac:dyDescent="0.25">
      <c r="A748" s="5" t="s">
        <v>644</v>
      </c>
      <c r="B748" s="1" t="s">
        <v>645</v>
      </c>
      <c r="C748" s="18">
        <v>39994</v>
      </c>
      <c r="D748" s="1"/>
    </row>
    <row r="749" spans="1:4" x14ac:dyDescent="0.25">
      <c r="A749" s="5" t="s">
        <v>646</v>
      </c>
      <c r="B749" s="1" t="s">
        <v>647</v>
      </c>
      <c r="C749" s="6">
        <v>0.25519999999999998</v>
      </c>
      <c r="D749" s="1"/>
    </row>
    <row r="750" spans="1:4" x14ac:dyDescent="0.25">
      <c r="A750" s="22" t="s">
        <v>648</v>
      </c>
      <c r="B750" s="10" t="s">
        <v>649</v>
      </c>
      <c r="C750" s="1" t="s">
        <v>1</v>
      </c>
      <c r="D750" s="10"/>
    </row>
    <row r="751" spans="1:4" x14ac:dyDescent="0.25">
      <c r="A751" s="22"/>
      <c r="B751" s="10"/>
      <c r="C751" s="8" t="s">
        <v>650</v>
      </c>
      <c r="D751" s="10"/>
    </row>
    <row r="752" spans="1:4" ht="30" x14ac:dyDescent="0.25">
      <c r="A752" s="5" t="s">
        <v>651</v>
      </c>
      <c r="B752" s="1" t="s">
        <v>652</v>
      </c>
      <c r="C752" s="18">
        <v>39813</v>
      </c>
      <c r="D752" s="1"/>
    </row>
    <row r="753" spans="1:4" x14ac:dyDescent="0.25">
      <c r="A753" s="5" t="s">
        <v>653</v>
      </c>
      <c r="B753" s="1" t="s">
        <v>654</v>
      </c>
      <c r="C753" s="6">
        <v>-0.30530000000000002</v>
      </c>
      <c r="D753" s="1"/>
    </row>
    <row r="754" spans="1:4" x14ac:dyDescent="0.25">
      <c r="A754" s="22" t="s">
        <v>655</v>
      </c>
      <c r="B754" s="10" t="s">
        <v>656</v>
      </c>
      <c r="C754" s="1" t="s">
        <v>1</v>
      </c>
      <c r="D754" s="10"/>
    </row>
    <row r="755" spans="1:4" ht="48.75" x14ac:dyDescent="0.25">
      <c r="A755" s="22"/>
      <c r="B755" s="10"/>
      <c r="C755" s="8" t="s">
        <v>786</v>
      </c>
      <c r="D755" s="10"/>
    </row>
    <row r="756" spans="1:4" ht="120" x14ac:dyDescent="0.25">
      <c r="A756" s="5" t="s">
        <v>658</v>
      </c>
      <c r="B756" s="1" t="s">
        <v>659</v>
      </c>
      <c r="C756" s="1" t="s">
        <v>660</v>
      </c>
      <c r="D756" s="1"/>
    </row>
    <row r="757" spans="1:4" ht="60" x14ac:dyDescent="0.25">
      <c r="A757" s="5" t="s">
        <v>661</v>
      </c>
      <c r="B757" s="1" t="s">
        <v>662</v>
      </c>
      <c r="C757" s="1" t="s">
        <v>663</v>
      </c>
      <c r="D757" s="1"/>
    </row>
    <row r="758" spans="1:4" ht="45" x14ac:dyDescent="0.25">
      <c r="A758" s="5" t="s">
        <v>664</v>
      </c>
      <c r="B758" s="1" t="s">
        <v>665</v>
      </c>
      <c r="C758" s="1" t="s">
        <v>666</v>
      </c>
      <c r="D758" s="1"/>
    </row>
    <row r="759" spans="1:4" ht="165" x14ac:dyDescent="0.25">
      <c r="A759" s="5" t="s">
        <v>667</v>
      </c>
      <c r="B759" s="1" t="s">
        <v>668</v>
      </c>
      <c r="C759" s="1" t="s">
        <v>669</v>
      </c>
      <c r="D759" s="1"/>
    </row>
    <row r="760" spans="1:4" x14ac:dyDescent="0.25">
      <c r="A760" s="22" t="s">
        <v>670</v>
      </c>
      <c r="B760" s="10" t="s">
        <v>671</v>
      </c>
      <c r="C760" s="1" t="s">
        <v>1</v>
      </c>
      <c r="D760" s="10"/>
    </row>
    <row r="761" spans="1:4" ht="96.75" x14ac:dyDescent="0.25">
      <c r="A761" s="22"/>
      <c r="B761" s="10"/>
      <c r="C761" s="8" t="s">
        <v>787</v>
      </c>
      <c r="D761" s="10"/>
    </row>
    <row r="762" spans="1:4" x14ac:dyDescent="0.25">
      <c r="A762" s="22" t="s">
        <v>673</v>
      </c>
      <c r="B762" s="10" t="s">
        <v>674</v>
      </c>
      <c r="C762" s="1" t="s">
        <v>1</v>
      </c>
      <c r="D762" s="10"/>
    </row>
    <row r="763" spans="1:4" ht="144.75" x14ac:dyDescent="0.25">
      <c r="A763" s="22"/>
      <c r="B763" s="10"/>
      <c r="C763" s="8" t="s">
        <v>142</v>
      </c>
      <c r="D763" s="10"/>
    </row>
    <row r="764" spans="1:4" ht="240.75" x14ac:dyDescent="0.25">
      <c r="A764" s="22"/>
      <c r="B764" s="10"/>
      <c r="C764" s="8" t="s">
        <v>143</v>
      </c>
      <c r="D764" s="10"/>
    </row>
    <row r="765" spans="1:4" x14ac:dyDescent="0.25">
      <c r="A765" s="22"/>
      <c r="B765" s="10"/>
      <c r="C765" s="3"/>
      <c r="D765" s="10"/>
    </row>
    <row r="766" spans="1:4" x14ac:dyDescent="0.25">
      <c r="A766" s="22" t="s">
        <v>675</v>
      </c>
      <c r="B766" s="10" t="s">
        <v>676</v>
      </c>
      <c r="C766" s="1" t="s">
        <v>1</v>
      </c>
      <c r="D766" s="10"/>
    </row>
    <row r="767" spans="1:4" x14ac:dyDescent="0.25">
      <c r="A767" s="22"/>
      <c r="B767" s="10"/>
      <c r="C767" s="8" t="s">
        <v>677</v>
      </c>
      <c r="D767" s="10"/>
    </row>
    <row r="768" spans="1:4" ht="30" x14ac:dyDescent="0.25">
      <c r="A768" s="5" t="s">
        <v>788</v>
      </c>
      <c r="B768" s="1"/>
      <c r="C768" s="1" t="s">
        <v>1</v>
      </c>
      <c r="D768" s="1"/>
    </row>
    <row r="769" spans="1:4" x14ac:dyDescent="0.25">
      <c r="A769" s="21" t="s">
        <v>555</v>
      </c>
      <c r="B769" s="1" t="s">
        <v>556</v>
      </c>
      <c r="C769" s="1" t="s">
        <v>1</v>
      </c>
      <c r="D769" s="1"/>
    </row>
    <row r="770" spans="1:4" x14ac:dyDescent="0.25">
      <c r="A770" s="5" t="s">
        <v>679</v>
      </c>
      <c r="B770" s="1" t="s">
        <v>680</v>
      </c>
      <c r="C770" s="1" t="s">
        <v>789</v>
      </c>
      <c r="D770" s="1"/>
    </row>
    <row r="771" spans="1:4" ht="30" x14ac:dyDescent="0.25">
      <c r="A771" s="5" t="s">
        <v>13</v>
      </c>
      <c r="B771" s="1" t="s">
        <v>682</v>
      </c>
      <c r="C771" s="7" t="s">
        <v>14</v>
      </c>
      <c r="D771" s="1"/>
    </row>
    <row r="772" spans="1:4" ht="60" x14ac:dyDescent="0.25">
      <c r="A772" s="5" t="s">
        <v>15</v>
      </c>
      <c r="B772" s="1" t="s">
        <v>683</v>
      </c>
      <c r="C772" s="7" t="s">
        <v>14</v>
      </c>
      <c r="D772" s="1"/>
    </row>
    <row r="773" spans="1:4" x14ac:dyDescent="0.25">
      <c r="A773" s="5" t="s">
        <v>18</v>
      </c>
      <c r="B773" s="1" t="s">
        <v>684</v>
      </c>
      <c r="C773" s="6">
        <v>5.8999999999999999E-3</v>
      </c>
      <c r="D773" s="1"/>
    </row>
    <row r="774" spans="1:4" ht="30" x14ac:dyDescent="0.25">
      <c r="A774" s="5" t="s">
        <v>19</v>
      </c>
      <c r="B774" s="1" t="s">
        <v>685</v>
      </c>
      <c r="C774" s="6">
        <v>2.5000000000000001E-3</v>
      </c>
      <c r="D774" s="1"/>
    </row>
    <row r="775" spans="1:4" x14ac:dyDescent="0.25">
      <c r="A775" s="5" t="s">
        <v>20</v>
      </c>
      <c r="B775" s="1" t="s">
        <v>686</v>
      </c>
      <c r="C775" s="6">
        <v>3.3999999999999998E-3</v>
      </c>
      <c r="D775" s="1"/>
    </row>
    <row r="776" spans="1:4" x14ac:dyDescent="0.25">
      <c r="A776" s="5" t="s">
        <v>21</v>
      </c>
      <c r="B776" s="1" t="s">
        <v>687</v>
      </c>
      <c r="C776" s="6">
        <v>1.18E-2</v>
      </c>
      <c r="D776" s="1"/>
    </row>
    <row r="777" spans="1:4" ht="30" x14ac:dyDescent="0.25">
      <c r="A777" s="5" t="s">
        <v>688</v>
      </c>
      <c r="B777" s="1" t="s">
        <v>689</v>
      </c>
      <c r="C777" s="1">
        <v>120</v>
      </c>
      <c r="D777" s="1"/>
    </row>
    <row r="778" spans="1:4" ht="30" x14ac:dyDescent="0.25">
      <c r="A778" s="5" t="s">
        <v>690</v>
      </c>
      <c r="B778" s="1" t="s">
        <v>691</v>
      </c>
      <c r="C778" s="1">
        <v>375</v>
      </c>
      <c r="D778" s="1"/>
    </row>
    <row r="779" spans="1:4" ht="30" x14ac:dyDescent="0.25">
      <c r="A779" s="5" t="s">
        <v>692</v>
      </c>
      <c r="B779" s="1" t="s">
        <v>693</v>
      </c>
      <c r="C779" s="1">
        <v>649</v>
      </c>
      <c r="D779" s="1"/>
    </row>
    <row r="780" spans="1:4" ht="30" x14ac:dyDescent="0.25">
      <c r="A780" s="5" t="s">
        <v>694</v>
      </c>
      <c r="B780" s="1" t="s">
        <v>695</v>
      </c>
      <c r="C780" s="9">
        <v>1432</v>
      </c>
      <c r="D780" s="1"/>
    </row>
    <row r="781" spans="1:4" ht="30" x14ac:dyDescent="0.25">
      <c r="A781" s="5" t="s">
        <v>696</v>
      </c>
      <c r="B781" s="1" t="s">
        <v>697</v>
      </c>
      <c r="C781" s="1">
        <v>120</v>
      </c>
      <c r="D781" s="1"/>
    </row>
    <row r="782" spans="1:4" ht="30" x14ac:dyDescent="0.25">
      <c r="A782" s="5" t="s">
        <v>698</v>
      </c>
      <c r="B782" s="1" t="s">
        <v>699</v>
      </c>
      <c r="C782" s="1">
        <v>375</v>
      </c>
      <c r="D782" s="1"/>
    </row>
    <row r="783" spans="1:4" ht="30" x14ac:dyDescent="0.25">
      <c r="A783" s="5" t="s">
        <v>700</v>
      </c>
      <c r="B783" s="1" t="s">
        <v>701</v>
      </c>
      <c r="C783" s="1">
        <v>649</v>
      </c>
      <c r="D783" s="1"/>
    </row>
    <row r="784" spans="1:4" ht="30" x14ac:dyDescent="0.25">
      <c r="A784" s="5" t="s">
        <v>702</v>
      </c>
      <c r="B784" s="1" t="s">
        <v>703</v>
      </c>
      <c r="C784" s="9">
        <v>1432</v>
      </c>
      <c r="D784" s="1"/>
    </row>
    <row r="785" spans="1:4" x14ac:dyDescent="0.25">
      <c r="A785" s="5" t="s">
        <v>26</v>
      </c>
      <c r="B785" s="1" t="s">
        <v>724</v>
      </c>
      <c r="C785" s="6">
        <v>5.62E-2</v>
      </c>
      <c r="D785" s="1"/>
    </row>
    <row r="786" spans="1:4" x14ac:dyDescent="0.25">
      <c r="A786" s="5" t="s">
        <v>28</v>
      </c>
      <c r="B786" s="1" t="s">
        <v>725</v>
      </c>
      <c r="C786" s="6">
        <v>0.17519999999999999</v>
      </c>
      <c r="D786" s="1"/>
    </row>
    <row r="787" spans="1:4" x14ac:dyDescent="0.25">
      <c r="A787" s="5" t="s">
        <v>29</v>
      </c>
      <c r="B787" s="1" t="s">
        <v>726</v>
      </c>
      <c r="C787" s="6">
        <v>5.2299999999999999E-2</v>
      </c>
      <c r="D787" s="1"/>
    </row>
    <row r="788" spans="1:4" x14ac:dyDescent="0.25">
      <c r="A788" s="22" t="s">
        <v>727</v>
      </c>
      <c r="B788" s="10" t="s">
        <v>728</v>
      </c>
      <c r="C788" s="1" t="s">
        <v>1</v>
      </c>
      <c r="D788" s="10"/>
    </row>
    <row r="789" spans="1:4" ht="24.75" x14ac:dyDescent="0.25">
      <c r="A789" s="22"/>
      <c r="B789" s="10"/>
      <c r="C789" s="8" t="s">
        <v>790</v>
      </c>
      <c r="D789" s="10"/>
    </row>
    <row r="790" spans="1:4" x14ac:dyDescent="0.25">
      <c r="A790" s="5" t="s">
        <v>730</v>
      </c>
      <c r="B790" s="1" t="s">
        <v>731</v>
      </c>
      <c r="C790" s="6">
        <v>4.3299999999999998E-2</v>
      </c>
      <c r="D790" s="1"/>
    </row>
    <row r="791" spans="1:4" ht="30" x14ac:dyDescent="0.25">
      <c r="A791" s="5" t="s">
        <v>791</v>
      </c>
      <c r="B791" s="1"/>
      <c r="C791" s="1" t="s">
        <v>1</v>
      </c>
      <c r="D791" s="1"/>
    </row>
    <row r="792" spans="1:4" x14ac:dyDescent="0.25">
      <c r="A792" s="21" t="s">
        <v>555</v>
      </c>
      <c r="B792" s="1" t="s">
        <v>556</v>
      </c>
      <c r="C792" s="1" t="s">
        <v>1</v>
      </c>
      <c r="D792" s="1"/>
    </row>
    <row r="793" spans="1:4" x14ac:dyDescent="0.25">
      <c r="A793" s="5" t="s">
        <v>679</v>
      </c>
      <c r="B793" s="1" t="s">
        <v>680</v>
      </c>
      <c r="C793" s="1" t="s">
        <v>792</v>
      </c>
      <c r="D793" s="1"/>
    </row>
    <row r="794" spans="1:4" ht="30" x14ac:dyDescent="0.25">
      <c r="A794" s="5" t="s">
        <v>13</v>
      </c>
      <c r="B794" s="1" t="s">
        <v>682</v>
      </c>
      <c r="C794" s="6">
        <v>2.2499999999999999E-2</v>
      </c>
      <c r="D794" s="1"/>
    </row>
    <row r="795" spans="1:4" ht="60" x14ac:dyDescent="0.25">
      <c r="A795" s="5" t="s">
        <v>15</v>
      </c>
      <c r="B795" s="1" t="s">
        <v>683</v>
      </c>
      <c r="C795" s="7" t="s">
        <v>14</v>
      </c>
      <c r="D795" s="1"/>
    </row>
    <row r="796" spans="1:4" x14ac:dyDescent="0.25">
      <c r="A796" s="5" t="s">
        <v>18</v>
      </c>
      <c r="B796" s="1" t="s">
        <v>684</v>
      </c>
      <c r="C796" s="6">
        <v>5.8999999999999999E-3</v>
      </c>
      <c r="D796" s="1"/>
    </row>
    <row r="797" spans="1:4" ht="30" x14ac:dyDescent="0.25">
      <c r="A797" s="5" t="s">
        <v>19</v>
      </c>
      <c r="B797" s="1" t="s">
        <v>685</v>
      </c>
      <c r="C797" s="6">
        <v>2.5000000000000001E-3</v>
      </c>
      <c r="D797" s="1"/>
    </row>
    <row r="798" spans="1:4" x14ac:dyDescent="0.25">
      <c r="A798" s="5" t="s">
        <v>20</v>
      </c>
      <c r="B798" s="1" t="s">
        <v>686</v>
      </c>
      <c r="C798" s="6">
        <v>3.5000000000000001E-3</v>
      </c>
      <c r="D798" s="1"/>
    </row>
    <row r="799" spans="1:4" x14ac:dyDescent="0.25">
      <c r="A799" s="5" t="s">
        <v>21</v>
      </c>
      <c r="B799" s="1" t="s">
        <v>687</v>
      </c>
      <c r="C799" s="6">
        <v>1.1900000000000001E-2</v>
      </c>
      <c r="D799" s="1"/>
    </row>
    <row r="800" spans="1:4" ht="30" x14ac:dyDescent="0.25">
      <c r="A800" s="5" t="s">
        <v>688</v>
      </c>
      <c r="B800" s="1" t="s">
        <v>689</v>
      </c>
      <c r="C800" s="1">
        <v>344</v>
      </c>
      <c r="D800" s="1"/>
    </row>
    <row r="801" spans="1:4" ht="30" x14ac:dyDescent="0.25">
      <c r="A801" s="5" t="s">
        <v>690</v>
      </c>
      <c r="B801" s="1" t="s">
        <v>691</v>
      </c>
      <c r="C801" s="1">
        <v>594</v>
      </c>
      <c r="D801" s="1"/>
    </row>
    <row r="802" spans="1:4" ht="30" x14ac:dyDescent="0.25">
      <c r="A802" s="5" t="s">
        <v>692</v>
      </c>
      <c r="B802" s="1" t="s">
        <v>693</v>
      </c>
      <c r="C802" s="1">
        <v>865</v>
      </c>
      <c r="D802" s="1"/>
    </row>
    <row r="803" spans="1:4" ht="30" x14ac:dyDescent="0.25">
      <c r="A803" s="5" t="s">
        <v>694</v>
      </c>
      <c r="B803" s="1" t="s">
        <v>695</v>
      </c>
      <c r="C803" s="9">
        <v>1636</v>
      </c>
      <c r="D803" s="1"/>
    </row>
    <row r="804" spans="1:4" ht="30" x14ac:dyDescent="0.25">
      <c r="A804" s="5" t="s">
        <v>696</v>
      </c>
      <c r="B804" s="1" t="s">
        <v>697</v>
      </c>
      <c r="C804" s="1">
        <v>344</v>
      </c>
      <c r="D804" s="1"/>
    </row>
    <row r="805" spans="1:4" ht="30" x14ac:dyDescent="0.25">
      <c r="A805" s="5" t="s">
        <v>698</v>
      </c>
      <c r="B805" s="1" t="s">
        <v>699</v>
      </c>
      <c r="C805" s="1">
        <v>594</v>
      </c>
      <c r="D805" s="1"/>
    </row>
    <row r="806" spans="1:4" ht="30" x14ac:dyDescent="0.25">
      <c r="A806" s="5" t="s">
        <v>700</v>
      </c>
      <c r="B806" s="1" t="s">
        <v>701</v>
      </c>
      <c r="C806" s="1">
        <v>865</v>
      </c>
      <c r="D806" s="1"/>
    </row>
    <row r="807" spans="1:4" ht="30" x14ac:dyDescent="0.25">
      <c r="A807" s="5" t="s">
        <v>702</v>
      </c>
      <c r="B807" s="1" t="s">
        <v>703</v>
      </c>
      <c r="C807" s="9">
        <v>1636</v>
      </c>
      <c r="D807" s="1"/>
    </row>
    <row r="808" spans="1:4" x14ac:dyDescent="0.25">
      <c r="A808" s="5" t="s">
        <v>704</v>
      </c>
      <c r="B808" s="1" t="s">
        <v>705</v>
      </c>
      <c r="C808" s="6">
        <v>5.1200000000000002E-2</v>
      </c>
      <c r="D808" s="1"/>
    </row>
    <row r="809" spans="1:4" x14ac:dyDescent="0.25">
      <c r="A809" s="5" t="s">
        <v>706</v>
      </c>
      <c r="B809" s="1" t="s">
        <v>707</v>
      </c>
      <c r="C809" s="6">
        <v>4.5600000000000002E-2</v>
      </c>
      <c r="D809" s="1"/>
    </row>
    <row r="810" spans="1:4" x14ac:dyDescent="0.25">
      <c r="A810" s="5" t="s">
        <v>708</v>
      </c>
      <c r="B810" s="1" t="s">
        <v>709</v>
      </c>
      <c r="C810" s="6">
        <v>6.1400000000000003E-2</v>
      </c>
      <c r="D810" s="1"/>
    </row>
    <row r="811" spans="1:4" x14ac:dyDescent="0.25">
      <c r="A811" s="5" t="s">
        <v>710</v>
      </c>
      <c r="B811" s="1" t="s">
        <v>711</v>
      </c>
      <c r="C811" s="6">
        <v>1.11E-2</v>
      </c>
      <c r="D811" s="1"/>
    </row>
    <row r="812" spans="1:4" x14ac:dyDescent="0.25">
      <c r="A812" s="5" t="s">
        <v>712</v>
      </c>
      <c r="B812" s="1" t="s">
        <v>713</v>
      </c>
      <c r="C812" s="6">
        <v>-0.37130000000000002</v>
      </c>
      <c r="D812" s="1"/>
    </row>
    <row r="813" spans="1:4" x14ac:dyDescent="0.25">
      <c r="A813" s="5" t="s">
        <v>714</v>
      </c>
      <c r="B813" s="1" t="s">
        <v>715</v>
      </c>
      <c r="C813" s="6">
        <v>0.65710000000000002</v>
      </c>
      <c r="D813" s="1"/>
    </row>
    <row r="814" spans="1:4" x14ac:dyDescent="0.25">
      <c r="A814" s="5" t="s">
        <v>716</v>
      </c>
      <c r="B814" s="1" t="s">
        <v>717</v>
      </c>
      <c r="C814" s="6">
        <v>0.12659999999999999</v>
      </c>
      <c r="D814" s="1"/>
    </row>
    <row r="815" spans="1:4" x14ac:dyDescent="0.25">
      <c r="A815" s="5" t="s">
        <v>718</v>
      </c>
      <c r="B815" s="1" t="s">
        <v>719</v>
      </c>
      <c r="C815" s="6">
        <v>3.0499999999999999E-2</v>
      </c>
      <c r="D815" s="1"/>
    </row>
    <row r="816" spans="1:4" x14ac:dyDescent="0.25">
      <c r="A816" s="5" t="s">
        <v>720</v>
      </c>
      <c r="B816" s="1" t="s">
        <v>721</v>
      </c>
      <c r="C816" s="6">
        <v>0.1053</v>
      </c>
      <c r="D816" s="1"/>
    </row>
    <row r="817" spans="1:4" x14ac:dyDescent="0.25">
      <c r="A817" s="5" t="s">
        <v>722</v>
      </c>
      <c r="B817" s="1" t="s">
        <v>723</v>
      </c>
      <c r="C817" s="6">
        <v>5.62E-2</v>
      </c>
      <c r="D817" s="1"/>
    </row>
    <row r="818" spans="1:4" x14ac:dyDescent="0.25">
      <c r="A818" s="5" t="s">
        <v>26</v>
      </c>
      <c r="B818" s="1" t="s">
        <v>724</v>
      </c>
      <c r="C818" s="6">
        <v>3.2000000000000001E-2</v>
      </c>
      <c r="D818" s="1"/>
    </row>
    <row r="819" spans="1:4" x14ac:dyDescent="0.25">
      <c r="A819" s="5" t="s">
        <v>28</v>
      </c>
      <c r="B819" s="1" t="s">
        <v>725</v>
      </c>
      <c r="C819" s="6">
        <v>0.1701</v>
      </c>
      <c r="D819" s="1"/>
    </row>
    <row r="820" spans="1:4" x14ac:dyDescent="0.25">
      <c r="A820" s="5" t="s">
        <v>29</v>
      </c>
      <c r="B820" s="1" t="s">
        <v>726</v>
      </c>
      <c r="C820" s="6">
        <v>4.99E-2</v>
      </c>
      <c r="D820" s="1"/>
    </row>
    <row r="821" spans="1:4" x14ac:dyDescent="0.25">
      <c r="A821" s="22" t="s">
        <v>727</v>
      </c>
      <c r="B821" s="10" t="s">
        <v>728</v>
      </c>
      <c r="C821" s="1" t="s">
        <v>1</v>
      </c>
      <c r="D821" s="10"/>
    </row>
    <row r="822" spans="1:4" x14ac:dyDescent="0.25">
      <c r="A822" s="22"/>
      <c r="B822" s="10"/>
      <c r="C822" s="8" t="s">
        <v>793</v>
      </c>
      <c r="D822" s="10"/>
    </row>
    <row r="823" spans="1:4" x14ac:dyDescent="0.25">
      <c r="A823" s="5" t="s">
        <v>730</v>
      </c>
      <c r="B823" s="1" t="s">
        <v>731</v>
      </c>
      <c r="C823" s="6">
        <v>4.2299999999999997E-2</v>
      </c>
      <c r="D823" s="1"/>
    </row>
    <row r="824" spans="1:4" ht="30" x14ac:dyDescent="0.25">
      <c r="A824" s="5" t="s">
        <v>794</v>
      </c>
      <c r="B824" s="1"/>
      <c r="C824" s="1" t="s">
        <v>1</v>
      </c>
      <c r="D824" s="1"/>
    </row>
    <row r="825" spans="1:4" x14ac:dyDescent="0.25">
      <c r="A825" s="21" t="s">
        <v>555</v>
      </c>
      <c r="B825" s="1" t="s">
        <v>556</v>
      </c>
      <c r="C825" s="1" t="s">
        <v>1</v>
      </c>
      <c r="D825" s="1"/>
    </row>
    <row r="826" spans="1:4" x14ac:dyDescent="0.25">
      <c r="A826" s="5" t="s">
        <v>679</v>
      </c>
      <c r="B826" s="1" t="s">
        <v>680</v>
      </c>
      <c r="C826" s="1" t="s">
        <v>795</v>
      </c>
      <c r="D826" s="1"/>
    </row>
    <row r="827" spans="1:4" ht="30" x14ac:dyDescent="0.25">
      <c r="A827" s="5" t="s">
        <v>13</v>
      </c>
      <c r="B827" s="1" t="s">
        <v>682</v>
      </c>
      <c r="C827" s="7" t="s">
        <v>14</v>
      </c>
      <c r="D827" s="1"/>
    </row>
    <row r="828" spans="1:4" ht="60" x14ac:dyDescent="0.25">
      <c r="A828" s="5" t="s">
        <v>15</v>
      </c>
      <c r="B828" s="1" t="s">
        <v>683</v>
      </c>
      <c r="C828" s="6">
        <v>0.03</v>
      </c>
      <c r="D828" s="1"/>
    </row>
    <row r="829" spans="1:4" x14ac:dyDescent="0.25">
      <c r="A829" s="5" t="s">
        <v>18</v>
      </c>
      <c r="B829" s="1" t="s">
        <v>684</v>
      </c>
      <c r="C829" s="6">
        <v>5.8999999999999999E-3</v>
      </c>
      <c r="D829" s="1"/>
    </row>
    <row r="830" spans="1:4" ht="30" x14ac:dyDescent="0.25">
      <c r="A830" s="5" t="s">
        <v>19</v>
      </c>
      <c r="B830" s="1" t="s">
        <v>685</v>
      </c>
      <c r="C830" s="6">
        <v>6.0000000000000001E-3</v>
      </c>
      <c r="D830" s="1"/>
    </row>
    <row r="831" spans="1:4" x14ac:dyDescent="0.25">
      <c r="A831" s="5" t="s">
        <v>20</v>
      </c>
      <c r="B831" s="1" t="s">
        <v>686</v>
      </c>
      <c r="C831" s="6">
        <v>3.5999999999999999E-3</v>
      </c>
      <c r="D831" s="1"/>
    </row>
    <row r="832" spans="1:4" x14ac:dyDescent="0.25">
      <c r="A832" s="5" t="s">
        <v>21</v>
      </c>
      <c r="B832" s="1" t="s">
        <v>687</v>
      </c>
      <c r="C832" s="6">
        <v>1.55E-2</v>
      </c>
      <c r="D832" s="1"/>
    </row>
    <row r="833" spans="1:4" ht="30" x14ac:dyDescent="0.25">
      <c r="A833" s="5" t="s">
        <v>688</v>
      </c>
      <c r="B833" s="1" t="s">
        <v>689</v>
      </c>
      <c r="C833" s="1">
        <v>458</v>
      </c>
      <c r="D833" s="1"/>
    </row>
    <row r="834" spans="1:4" ht="30" x14ac:dyDescent="0.25">
      <c r="A834" s="5" t="s">
        <v>690</v>
      </c>
      <c r="B834" s="1" t="s">
        <v>691</v>
      </c>
      <c r="C834" s="1">
        <v>690</v>
      </c>
      <c r="D834" s="1"/>
    </row>
    <row r="835" spans="1:4" ht="30" x14ac:dyDescent="0.25">
      <c r="A835" s="5" t="s">
        <v>692</v>
      </c>
      <c r="B835" s="1" t="s">
        <v>693</v>
      </c>
      <c r="C835" s="1">
        <v>845</v>
      </c>
      <c r="D835" s="1"/>
    </row>
    <row r="836" spans="1:4" ht="30" x14ac:dyDescent="0.25">
      <c r="A836" s="5" t="s">
        <v>694</v>
      </c>
      <c r="B836" s="1" t="s">
        <v>695</v>
      </c>
      <c r="C836" s="9">
        <v>1749</v>
      </c>
      <c r="D836" s="1"/>
    </row>
    <row r="837" spans="1:4" ht="30" x14ac:dyDescent="0.25">
      <c r="A837" s="5" t="s">
        <v>696</v>
      </c>
      <c r="B837" s="1" t="s">
        <v>697</v>
      </c>
      <c r="C837" s="1">
        <v>158</v>
      </c>
      <c r="D837" s="1"/>
    </row>
    <row r="838" spans="1:4" ht="30" x14ac:dyDescent="0.25">
      <c r="A838" s="5" t="s">
        <v>698</v>
      </c>
      <c r="B838" s="1" t="s">
        <v>699</v>
      </c>
      <c r="C838" s="1">
        <v>490</v>
      </c>
      <c r="D838" s="1"/>
    </row>
    <row r="839" spans="1:4" ht="30" x14ac:dyDescent="0.25">
      <c r="A839" s="5" t="s">
        <v>700</v>
      </c>
      <c r="B839" s="1" t="s">
        <v>701</v>
      </c>
      <c r="C839" s="1">
        <v>845</v>
      </c>
      <c r="D839" s="1"/>
    </row>
    <row r="840" spans="1:4" ht="30" x14ac:dyDescent="0.25">
      <c r="A840" s="5" t="s">
        <v>702</v>
      </c>
      <c r="B840" s="1" t="s">
        <v>703</v>
      </c>
      <c r="C840" s="9">
        <v>1749</v>
      </c>
      <c r="D840" s="1"/>
    </row>
    <row r="841" spans="1:4" x14ac:dyDescent="0.25">
      <c r="A841" s="5" t="s">
        <v>26</v>
      </c>
      <c r="B841" s="1" t="s">
        <v>724</v>
      </c>
      <c r="C841" s="6">
        <v>2.1700000000000001E-2</v>
      </c>
      <c r="D841" s="1"/>
    </row>
    <row r="842" spans="1:4" x14ac:dyDescent="0.25">
      <c r="A842" s="5" t="s">
        <v>28</v>
      </c>
      <c r="B842" s="1" t="s">
        <v>725</v>
      </c>
      <c r="C842" s="6">
        <v>0.17150000000000001</v>
      </c>
      <c r="D842" s="1"/>
    </row>
    <row r="843" spans="1:4" x14ac:dyDescent="0.25">
      <c r="A843" s="5" t="s">
        <v>29</v>
      </c>
      <c r="B843" s="1" t="s">
        <v>726</v>
      </c>
      <c r="C843" s="6">
        <v>5.04E-2</v>
      </c>
      <c r="D843" s="1"/>
    </row>
    <row r="844" spans="1:4" x14ac:dyDescent="0.25">
      <c r="A844" s="22" t="s">
        <v>727</v>
      </c>
      <c r="B844" s="10" t="s">
        <v>728</v>
      </c>
      <c r="C844" s="1" t="s">
        <v>1</v>
      </c>
      <c r="D844" s="10"/>
    </row>
    <row r="845" spans="1:4" x14ac:dyDescent="0.25">
      <c r="A845" s="22"/>
      <c r="B845" s="10"/>
      <c r="C845" s="8" t="s">
        <v>734</v>
      </c>
      <c r="D845" s="10"/>
    </row>
    <row r="846" spans="1:4" x14ac:dyDescent="0.25">
      <c r="A846" s="5" t="s">
        <v>730</v>
      </c>
      <c r="B846" s="1" t="s">
        <v>731</v>
      </c>
      <c r="C846" s="6">
        <v>4.0099999999999997E-2</v>
      </c>
      <c r="D846" s="1"/>
    </row>
    <row r="847" spans="1:4" ht="30" x14ac:dyDescent="0.25">
      <c r="A847" s="5" t="s">
        <v>796</v>
      </c>
      <c r="B847" s="1"/>
      <c r="C847" s="1" t="s">
        <v>1</v>
      </c>
      <c r="D847" s="1"/>
    </row>
    <row r="848" spans="1:4" x14ac:dyDescent="0.25">
      <c r="A848" s="21" t="s">
        <v>555</v>
      </c>
      <c r="B848" s="1" t="s">
        <v>556</v>
      </c>
      <c r="C848" s="1" t="s">
        <v>1</v>
      </c>
      <c r="D848" s="1"/>
    </row>
    <row r="849" spans="1:4" x14ac:dyDescent="0.25">
      <c r="A849" s="5" t="s">
        <v>679</v>
      </c>
      <c r="B849" s="1" t="s">
        <v>680</v>
      </c>
      <c r="C849" s="1" t="s">
        <v>797</v>
      </c>
      <c r="D849" s="1"/>
    </row>
    <row r="850" spans="1:4" ht="30" x14ac:dyDescent="0.25">
      <c r="A850" s="5" t="s">
        <v>13</v>
      </c>
      <c r="B850" s="1" t="s">
        <v>682</v>
      </c>
      <c r="C850" s="7" t="s">
        <v>14</v>
      </c>
      <c r="D850" s="1"/>
    </row>
    <row r="851" spans="1:4" ht="60" x14ac:dyDescent="0.25">
      <c r="A851" s="5" t="s">
        <v>15</v>
      </c>
      <c r="B851" s="1" t="s">
        <v>683</v>
      </c>
      <c r="C851" s="6">
        <v>0.01</v>
      </c>
      <c r="D851" s="1"/>
    </row>
    <row r="852" spans="1:4" x14ac:dyDescent="0.25">
      <c r="A852" s="5" t="s">
        <v>18</v>
      </c>
      <c r="B852" s="1" t="s">
        <v>684</v>
      </c>
      <c r="C852" s="6">
        <v>5.8999999999999999E-3</v>
      </c>
      <c r="D852" s="1"/>
    </row>
    <row r="853" spans="1:4" ht="30" x14ac:dyDescent="0.25">
      <c r="A853" s="5" t="s">
        <v>19</v>
      </c>
      <c r="B853" s="1" t="s">
        <v>685</v>
      </c>
      <c r="C853" s="6">
        <v>7.4999999999999997E-3</v>
      </c>
      <c r="D853" s="1"/>
    </row>
    <row r="854" spans="1:4" x14ac:dyDescent="0.25">
      <c r="A854" s="5" t="s">
        <v>20</v>
      </c>
      <c r="B854" s="1" t="s">
        <v>686</v>
      </c>
      <c r="C854" s="6">
        <v>3.5000000000000001E-3</v>
      </c>
      <c r="D854" s="1"/>
    </row>
    <row r="855" spans="1:4" x14ac:dyDescent="0.25">
      <c r="A855" s="5" t="s">
        <v>21</v>
      </c>
      <c r="B855" s="1" t="s">
        <v>687</v>
      </c>
      <c r="C855" s="6">
        <v>1.6899999999999998E-2</v>
      </c>
      <c r="D855" s="1"/>
    </row>
    <row r="856" spans="1:4" ht="30" x14ac:dyDescent="0.25">
      <c r="A856" s="5" t="s">
        <v>688</v>
      </c>
      <c r="B856" s="1" t="s">
        <v>689</v>
      </c>
      <c r="C856" s="1">
        <v>272</v>
      </c>
      <c r="D856" s="1"/>
    </row>
    <row r="857" spans="1:4" ht="30" x14ac:dyDescent="0.25">
      <c r="A857" s="5" t="s">
        <v>690</v>
      </c>
      <c r="B857" s="1" t="s">
        <v>691</v>
      </c>
      <c r="C857" s="1">
        <v>533</v>
      </c>
      <c r="D857" s="1"/>
    </row>
    <row r="858" spans="1:4" ht="30" x14ac:dyDescent="0.25">
      <c r="A858" s="5" t="s">
        <v>692</v>
      </c>
      <c r="B858" s="1" t="s">
        <v>693</v>
      </c>
      <c r="C858" s="1">
        <v>918</v>
      </c>
      <c r="D858" s="1"/>
    </row>
    <row r="859" spans="1:4" ht="30" x14ac:dyDescent="0.25">
      <c r="A859" s="5" t="s">
        <v>694</v>
      </c>
      <c r="B859" s="1" t="s">
        <v>695</v>
      </c>
      <c r="C859" s="9">
        <v>1998</v>
      </c>
      <c r="D859" s="1"/>
    </row>
    <row r="860" spans="1:4" ht="30" x14ac:dyDescent="0.25">
      <c r="A860" s="5" t="s">
        <v>696</v>
      </c>
      <c r="B860" s="1" t="s">
        <v>697</v>
      </c>
      <c r="C860" s="1">
        <v>172</v>
      </c>
      <c r="D860" s="1"/>
    </row>
    <row r="861" spans="1:4" ht="30" x14ac:dyDescent="0.25">
      <c r="A861" s="5" t="s">
        <v>698</v>
      </c>
      <c r="B861" s="1" t="s">
        <v>699</v>
      </c>
      <c r="C861" s="1">
        <v>533</v>
      </c>
      <c r="D861" s="1"/>
    </row>
    <row r="862" spans="1:4" ht="30" x14ac:dyDescent="0.25">
      <c r="A862" s="5" t="s">
        <v>700</v>
      </c>
      <c r="B862" s="1" t="s">
        <v>701</v>
      </c>
      <c r="C862" s="1">
        <v>918</v>
      </c>
      <c r="D862" s="1"/>
    </row>
    <row r="863" spans="1:4" ht="30" x14ac:dyDescent="0.25">
      <c r="A863" s="5" t="s">
        <v>702</v>
      </c>
      <c r="B863" s="1" t="s">
        <v>703</v>
      </c>
      <c r="C863" s="9">
        <v>1998</v>
      </c>
      <c r="D863" s="1"/>
    </row>
    <row r="864" spans="1:4" x14ac:dyDescent="0.25">
      <c r="A864" s="5" t="s">
        <v>26</v>
      </c>
      <c r="B864" s="1" t="s">
        <v>724</v>
      </c>
      <c r="C864" s="6">
        <v>4.1000000000000002E-2</v>
      </c>
      <c r="D864" s="1"/>
    </row>
    <row r="865" spans="1:4" x14ac:dyDescent="0.25">
      <c r="A865" s="5" t="s">
        <v>28</v>
      </c>
      <c r="B865" s="1" t="s">
        <v>725</v>
      </c>
      <c r="C865" s="6">
        <v>0.16980000000000001</v>
      </c>
      <c r="D865" s="1"/>
    </row>
    <row r="866" spans="1:4" x14ac:dyDescent="0.25">
      <c r="A866" s="5" t="s">
        <v>29</v>
      </c>
      <c r="B866" s="1" t="s">
        <v>726</v>
      </c>
      <c r="C866" s="6">
        <v>4.9299999999999997E-2</v>
      </c>
      <c r="D866" s="1"/>
    </row>
    <row r="867" spans="1:4" x14ac:dyDescent="0.25">
      <c r="A867" s="22" t="s">
        <v>727</v>
      </c>
      <c r="B867" s="10" t="s">
        <v>728</v>
      </c>
      <c r="C867" s="1" t="s">
        <v>1</v>
      </c>
      <c r="D867" s="10"/>
    </row>
    <row r="868" spans="1:4" x14ac:dyDescent="0.25">
      <c r="A868" s="22"/>
      <c r="B868" s="10"/>
      <c r="C868" s="8" t="s">
        <v>737</v>
      </c>
      <c r="D868" s="10"/>
    </row>
    <row r="869" spans="1:4" x14ac:dyDescent="0.25">
      <c r="A869" s="5" t="s">
        <v>730</v>
      </c>
      <c r="B869" s="1" t="s">
        <v>731</v>
      </c>
      <c r="C869" s="6">
        <v>3.8300000000000001E-2</v>
      </c>
      <c r="D869" s="1"/>
    </row>
    <row r="870" spans="1:4" ht="30" x14ac:dyDescent="0.25">
      <c r="A870" s="5" t="s">
        <v>798</v>
      </c>
      <c r="B870" s="1"/>
      <c r="C870" s="1" t="s">
        <v>1</v>
      </c>
      <c r="D870" s="1"/>
    </row>
    <row r="871" spans="1:4" x14ac:dyDescent="0.25">
      <c r="A871" s="21" t="s">
        <v>555</v>
      </c>
      <c r="B871" s="1" t="s">
        <v>556</v>
      </c>
      <c r="C871" s="1" t="s">
        <v>1</v>
      </c>
      <c r="D871" s="1"/>
    </row>
    <row r="872" spans="1:4" x14ac:dyDescent="0.25">
      <c r="A872" s="5" t="s">
        <v>679</v>
      </c>
      <c r="B872" s="1" t="s">
        <v>680</v>
      </c>
      <c r="C872" s="1" t="s">
        <v>799</v>
      </c>
      <c r="D872" s="1"/>
    </row>
    <row r="873" spans="1:4" ht="30" x14ac:dyDescent="0.25">
      <c r="A873" s="5" t="s">
        <v>13</v>
      </c>
      <c r="B873" s="1" t="s">
        <v>682</v>
      </c>
      <c r="C873" s="7" t="s">
        <v>14</v>
      </c>
      <c r="D873" s="1"/>
    </row>
    <row r="874" spans="1:4" ht="60" x14ac:dyDescent="0.25">
      <c r="A874" s="5" t="s">
        <v>15</v>
      </c>
      <c r="B874" s="1" t="s">
        <v>683</v>
      </c>
      <c r="C874" s="7" t="s">
        <v>14</v>
      </c>
      <c r="D874" s="1"/>
    </row>
    <row r="875" spans="1:4" x14ac:dyDescent="0.25">
      <c r="A875" s="5" t="s">
        <v>18</v>
      </c>
      <c r="B875" s="1" t="s">
        <v>684</v>
      </c>
      <c r="C875" s="6">
        <v>5.8999999999999999E-3</v>
      </c>
      <c r="D875" s="1"/>
    </row>
    <row r="876" spans="1:4" ht="30" x14ac:dyDescent="0.25">
      <c r="A876" s="5" t="s">
        <v>19</v>
      </c>
      <c r="B876" s="1" t="s">
        <v>685</v>
      </c>
      <c r="C876" s="7" t="s">
        <v>14</v>
      </c>
      <c r="D876" s="1"/>
    </row>
    <row r="877" spans="1:4" x14ac:dyDescent="0.25">
      <c r="A877" s="5" t="s">
        <v>20</v>
      </c>
      <c r="B877" s="1" t="s">
        <v>686</v>
      </c>
      <c r="C877" s="6">
        <v>3.5000000000000001E-3</v>
      </c>
      <c r="D877" s="1"/>
    </row>
    <row r="878" spans="1:4" x14ac:dyDescent="0.25">
      <c r="A878" s="5" t="s">
        <v>21</v>
      </c>
      <c r="B878" s="1" t="s">
        <v>687</v>
      </c>
      <c r="C878" s="6">
        <v>9.4000000000000004E-3</v>
      </c>
      <c r="D878" s="1"/>
    </row>
    <row r="879" spans="1:4" ht="30" x14ac:dyDescent="0.25">
      <c r="A879" s="5" t="s">
        <v>688</v>
      </c>
      <c r="B879" s="1" t="s">
        <v>689</v>
      </c>
      <c r="C879" s="1">
        <v>96</v>
      </c>
      <c r="D879" s="1"/>
    </row>
    <row r="880" spans="1:4" ht="30" x14ac:dyDescent="0.25">
      <c r="A880" s="5" t="s">
        <v>690</v>
      </c>
      <c r="B880" s="1" t="s">
        <v>691</v>
      </c>
      <c r="C880" s="1">
        <v>300</v>
      </c>
      <c r="D880" s="1"/>
    </row>
    <row r="881" spans="1:4" ht="30" x14ac:dyDescent="0.25">
      <c r="A881" s="5" t="s">
        <v>692</v>
      </c>
      <c r="B881" s="1" t="s">
        <v>693</v>
      </c>
      <c r="C881" s="1">
        <v>520</v>
      </c>
      <c r="D881" s="1"/>
    </row>
    <row r="882" spans="1:4" ht="30" x14ac:dyDescent="0.25">
      <c r="A882" s="5" t="s">
        <v>694</v>
      </c>
      <c r="B882" s="1" t="s">
        <v>695</v>
      </c>
      <c r="C882" s="9">
        <v>1155</v>
      </c>
      <c r="D882" s="1"/>
    </row>
    <row r="883" spans="1:4" ht="30" x14ac:dyDescent="0.25">
      <c r="A883" s="5" t="s">
        <v>696</v>
      </c>
      <c r="B883" s="1" t="s">
        <v>697</v>
      </c>
      <c r="C883" s="1">
        <v>96</v>
      </c>
      <c r="D883" s="1"/>
    </row>
    <row r="884" spans="1:4" ht="30" x14ac:dyDescent="0.25">
      <c r="A884" s="5" t="s">
        <v>698</v>
      </c>
      <c r="B884" s="1" t="s">
        <v>699</v>
      </c>
      <c r="C884" s="1">
        <v>300</v>
      </c>
      <c r="D884" s="1"/>
    </row>
    <row r="885" spans="1:4" ht="30" x14ac:dyDescent="0.25">
      <c r="A885" s="5" t="s">
        <v>700</v>
      </c>
      <c r="B885" s="1" t="s">
        <v>701</v>
      </c>
      <c r="C885" s="1">
        <v>520</v>
      </c>
      <c r="D885" s="1"/>
    </row>
    <row r="886" spans="1:4" ht="30" x14ac:dyDescent="0.25">
      <c r="A886" s="5" t="s">
        <v>702</v>
      </c>
      <c r="B886" s="1" t="s">
        <v>703</v>
      </c>
      <c r="C886" s="9">
        <v>1155</v>
      </c>
      <c r="D886" s="1"/>
    </row>
    <row r="887" spans="1:4" x14ac:dyDescent="0.25">
      <c r="A887" s="5" t="s">
        <v>26</v>
      </c>
      <c r="B887" s="1" t="s">
        <v>724</v>
      </c>
      <c r="C887" s="6">
        <v>5.8799999999999998E-2</v>
      </c>
      <c r="D887" s="1"/>
    </row>
    <row r="888" spans="1:4" x14ac:dyDescent="0.25">
      <c r="A888" s="5" t="s">
        <v>28</v>
      </c>
      <c r="B888" s="1" t="s">
        <v>725</v>
      </c>
      <c r="C888" s="6">
        <v>0.17810000000000001</v>
      </c>
      <c r="D888" s="1"/>
    </row>
    <row r="889" spans="1:4" x14ac:dyDescent="0.25">
      <c r="A889" s="5" t="s">
        <v>29</v>
      </c>
      <c r="B889" s="1" t="s">
        <v>726</v>
      </c>
      <c r="C889" s="6">
        <v>5.3800000000000001E-2</v>
      </c>
      <c r="D889" s="1"/>
    </row>
    <row r="890" spans="1:4" x14ac:dyDescent="0.25">
      <c r="A890" s="22" t="s">
        <v>727</v>
      </c>
      <c r="B890" s="10" t="s">
        <v>728</v>
      </c>
      <c r="C890" s="1" t="s">
        <v>1</v>
      </c>
      <c r="D890" s="10"/>
    </row>
    <row r="891" spans="1:4" x14ac:dyDescent="0.25">
      <c r="A891" s="22"/>
      <c r="B891" s="10"/>
      <c r="C891" s="8" t="s">
        <v>740</v>
      </c>
      <c r="D891" s="10"/>
    </row>
    <row r="892" spans="1:4" x14ac:dyDescent="0.25">
      <c r="A892" s="5" t="s">
        <v>730</v>
      </c>
      <c r="B892" s="1" t="s">
        <v>731</v>
      </c>
      <c r="C892" s="6">
        <v>4.58E-2</v>
      </c>
      <c r="D892" s="1"/>
    </row>
    <row r="893" spans="1:4" ht="45" x14ac:dyDescent="0.25">
      <c r="A893" s="5" t="s">
        <v>800</v>
      </c>
      <c r="B893" s="1"/>
      <c r="C893" s="1" t="s">
        <v>1</v>
      </c>
      <c r="D893" s="1"/>
    </row>
    <row r="894" spans="1:4" x14ac:dyDescent="0.25">
      <c r="A894" s="21" t="s">
        <v>555</v>
      </c>
      <c r="B894" s="1" t="s">
        <v>556</v>
      </c>
      <c r="C894" s="1" t="s">
        <v>1</v>
      </c>
      <c r="D894" s="1"/>
    </row>
    <row r="895" spans="1:4" x14ac:dyDescent="0.25">
      <c r="A895" s="5" t="s">
        <v>26</v>
      </c>
      <c r="B895" s="1" t="s">
        <v>724</v>
      </c>
      <c r="C895" s="6">
        <v>1.18E-2</v>
      </c>
      <c r="D895" s="1"/>
    </row>
    <row r="896" spans="1:4" x14ac:dyDescent="0.25">
      <c r="A896" s="5" t="s">
        <v>28</v>
      </c>
      <c r="B896" s="1" t="s">
        <v>725</v>
      </c>
      <c r="C896" s="6">
        <v>0.14929999999999999</v>
      </c>
      <c r="D896" s="1"/>
    </row>
    <row r="897" spans="1:4" x14ac:dyDescent="0.25">
      <c r="A897" s="5" t="s">
        <v>29</v>
      </c>
      <c r="B897" s="1" t="s">
        <v>726</v>
      </c>
      <c r="C897" s="6">
        <v>3.1199999999999999E-2</v>
      </c>
      <c r="D897" s="1"/>
    </row>
    <row r="898" spans="1:4" ht="45" x14ac:dyDescent="0.25">
      <c r="A898" s="5" t="s">
        <v>801</v>
      </c>
      <c r="B898" s="1"/>
      <c r="C898" s="1" t="s">
        <v>1</v>
      </c>
      <c r="D898" s="1"/>
    </row>
    <row r="899" spans="1:4" x14ac:dyDescent="0.25">
      <c r="A899" s="21" t="s">
        <v>555</v>
      </c>
      <c r="B899" s="1" t="s">
        <v>556</v>
      </c>
      <c r="C899" s="1" t="s">
        <v>1</v>
      </c>
      <c r="D899" s="1"/>
    </row>
    <row r="900" spans="1:4" x14ac:dyDescent="0.25">
      <c r="A900" s="5" t="s">
        <v>26</v>
      </c>
      <c r="B900" s="1" t="s">
        <v>724</v>
      </c>
      <c r="C900" s="6">
        <v>1.7899999999999999E-2</v>
      </c>
      <c r="D900" s="1"/>
    </row>
    <row r="901" spans="1:4" x14ac:dyDescent="0.25">
      <c r="A901" s="5" t="s">
        <v>28</v>
      </c>
      <c r="B901" s="1" t="s">
        <v>725</v>
      </c>
      <c r="C901" s="6">
        <v>0.12870000000000001</v>
      </c>
      <c r="D901" s="1"/>
    </row>
    <row r="902" spans="1:4" x14ac:dyDescent="0.25">
      <c r="A902" s="5" t="s">
        <v>29</v>
      </c>
      <c r="B902" s="1" t="s">
        <v>726</v>
      </c>
      <c r="C902" s="6">
        <v>3.1300000000000001E-2</v>
      </c>
      <c r="D902" s="1"/>
    </row>
    <row r="903" spans="1:4" ht="30" x14ac:dyDescent="0.25">
      <c r="A903" s="5" t="s">
        <v>802</v>
      </c>
      <c r="B903" s="1"/>
      <c r="C903" s="1" t="s">
        <v>1</v>
      </c>
      <c r="D903" s="1"/>
    </row>
    <row r="904" spans="1:4" x14ac:dyDescent="0.25">
      <c r="A904" s="21" t="s">
        <v>555</v>
      </c>
      <c r="B904" s="1" t="s">
        <v>556</v>
      </c>
      <c r="C904" s="1" t="s">
        <v>1</v>
      </c>
      <c r="D904" s="1"/>
    </row>
    <row r="905" spans="1:4" ht="30" x14ac:dyDescent="0.25">
      <c r="A905" s="5" t="s">
        <v>747</v>
      </c>
      <c r="B905" s="1" t="s">
        <v>748</v>
      </c>
      <c r="C905" s="1" t="s">
        <v>749</v>
      </c>
      <c r="D905" s="1"/>
    </row>
    <row r="906" spans="1:4" x14ac:dyDescent="0.25">
      <c r="A906" s="5" t="s">
        <v>26</v>
      </c>
      <c r="B906" s="1" t="s">
        <v>724</v>
      </c>
      <c r="C906" s="6">
        <v>5.2900000000000003E-2</v>
      </c>
      <c r="D906" s="1"/>
    </row>
    <row r="907" spans="1:4" x14ac:dyDescent="0.25">
      <c r="A907" s="5" t="s">
        <v>28</v>
      </c>
      <c r="B907" s="1" t="s">
        <v>725</v>
      </c>
      <c r="C907" s="6">
        <v>0.14369999999999999</v>
      </c>
      <c r="D907" s="1"/>
    </row>
    <row r="908" spans="1:4" x14ac:dyDescent="0.25">
      <c r="A908" s="5" t="s">
        <v>29</v>
      </c>
      <c r="B908" s="1" t="s">
        <v>726</v>
      </c>
      <c r="C908" s="6">
        <v>5.2600000000000001E-2</v>
      </c>
      <c r="D908" s="1"/>
    </row>
    <row r="909" spans="1:4" x14ac:dyDescent="0.25">
      <c r="A909" s="5" t="s">
        <v>803</v>
      </c>
      <c r="B909" s="1"/>
      <c r="C909" s="1" t="s">
        <v>1</v>
      </c>
      <c r="D909" s="1"/>
    </row>
    <row r="910" spans="1:4" x14ac:dyDescent="0.25">
      <c r="A910" s="21" t="s">
        <v>555</v>
      </c>
      <c r="B910" s="1" t="s">
        <v>556</v>
      </c>
      <c r="C910" s="1" t="s">
        <v>1</v>
      </c>
      <c r="D910" s="1"/>
    </row>
    <row r="911" spans="1:4" x14ac:dyDescent="0.25">
      <c r="A911" s="22" t="s">
        <v>578</v>
      </c>
      <c r="B911" s="10" t="s">
        <v>579</v>
      </c>
      <c r="C911" s="1" t="s">
        <v>1</v>
      </c>
      <c r="D911" s="10"/>
    </row>
    <row r="912" spans="1:4" ht="15.75" x14ac:dyDescent="0.25">
      <c r="A912" s="22"/>
      <c r="B912" s="10"/>
      <c r="C912" s="2" t="s">
        <v>2</v>
      </c>
      <c r="D912" s="10"/>
    </row>
    <row r="913" spans="1:4" x14ac:dyDescent="0.25">
      <c r="A913" s="22" t="s">
        <v>580</v>
      </c>
      <c r="B913" s="10" t="s">
        <v>581</v>
      </c>
      <c r="C913" s="1" t="s">
        <v>1</v>
      </c>
      <c r="D913" s="10"/>
    </row>
    <row r="914" spans="1:4" ht="26.25" x14ac:dyDescent="0.25">
      <c r="A914" s="22"/>
      <c r="B914" s="10"/>
      <c r="C914" s="3" t="s">
        <v>119</v>
      </c>
      <c r="D914" s="10"/>
    </row>
    <row r="915" spans="1:4" x14ac:dyDescent="0.25">
      <c r="A915" s="22" t="s">
        <v>582</v>
      </c>
      <c r="B915" s="10" t="s">
        <v>583</v>
      </c>
      <c r="C915" s="1" t="s">
        <v>1</v>
      </c>
      <c r="D915" s="10"/>
    </row>
    <row r="916" spans="1:4" ht="15.75" x14ac:dyDescent="0.25">
      <c r="A916" s="22"/>
      <c r="B916" s="10"/>
      <c r="C916" s="2" t="s">
        <v>4</v>
      </c>
      <c r="D916" s="10"/>
    </row>
    <row r="917" spans="1:4" x14ac:dyDescent="0.25">
      <c r="A917" s="22" t="s">
        <v>584</v>
      </c>
      <c r="B917" s="10" t="s">
        <v>585</v>
      </c>
      <c r="C917" s="1" t="s">
        <v>1</v>
      </c>
      <c r="D917" s="10"/>
    </row>
    <row r="918" spans="1:4" ht="141" x14ac:dyDescent="0.25">
      <c r="A918" s="22"/>
      <c r="B918" s="10"/>
      <c r="C918" s="3" t="s">
        <v>120</v>
      </c>
      <c r="D918" s="10"/>
    </row>
    <row r="919" spans="1:4" x14ac:dyDescent="0.25">
      <c r="A919" s="22" t="s">
        <v>586</v>
      </c>
      <c r="B919" s="10" t="s">
        <v>587</v>
      </c>
      <c r="C919" s="1" t="s">
        <v>1</v>
      </c>
      <c r="D919" s="10"/>
    </row>
    <row r="920" spans="1:4" ht="31.5" x14ac:dyDescent="0.25">
      <c r="A920" s="22"/>
      <c r="B920" s="10"/>
      <c r="C920" s="2" t="s">
        <v>6</v>
      </c>
      <c r="D920" s="10"/>
    </row>
    <row r="921" spans="1:4" x14ac:dyDescent="0.25">
      <c r="A921" s="22" t="s">
        <v>588</v>
      </c>
      <c r="B921" s="10" t="s">
        <v>589</v>
      </c>
      <c r="C921" s="1" t="s">
        <v>1</v>
      </c>
      <c r="D921" s="10"/>
    </row>
    <row r="922" spans="1:4" ht="63" x14ac:dyDescent="0.25">
      <c r="A922" s="22"/>
      <c r="B922" s="10"/>
      <c r="C922" s="2" t="s">
        <v>16</v>
      </c>
      <c r="D922" s="10"/>
    </row>
    <row r="923" spans="1:4" x14ac:dyDescent="0.25">
      <c r="A923" s="22" t="s">
        <v>590</v>
      </c>
      <c r="B923" s="10" t="s">
        <v>591</v>
      </c>
      <c r="C923" s="1" t="s">
        <v>1</v>
      </c>
      <c r="D923" s="10"/>
    </row>
    <row r="924" spans="1:4" ht="15.75" x14ac:dyDescent="0.25">
      <c r="A924" s="22"/>
      <c r="B924" s="10"/>
      <c r="C924" s="2" t="s">
        <v>31</v>
      </c>
      <c r="D924" s="10"/>
    </row>
    <row r="925" spans="1:4" x14ac:dyDescent="0.25">
      <c r="A925" s="22" t="s">
        <v>592</v>
      </c>
      <c r="B925" s="10" t="s">
        <v>593</v>
      </c>
      <c r="C925" s="1" t="s">
        <v>1</v>
      </c>
      <c r="D925" s="10"/>
    </row>
    <row r="926" spans="1:4" ht="153.75" x14ac:dyDescent="0.25">
      <c r="A926" s="22"/>
      <c r="B926" s="10"/>
      <c r="C926" s="3" t="s">
        <v>150</v>
      </c>
      <c r="D926" s="10"/>
    </row>
    <row r="927" spans="1:4" x14ac:dyDescent="0.25">
      <c r="A927" s="5" t="s">
        <v>594</v>
      </c>
      <c r="B927" s="1" t="s">
        <v>595</v>
      </c>
      <c r="C927" s="6">
        <v>0.32</v>
      </c>
      <c r="D927" s="1"/>
    </row>
    <row r="928" spans="1:4" x14ac:dyDescent="0.25">
      <c r="A928" s="22" t="s">
        <v>596</v>
      </c>
      <c r="B928" s="10" t="s">
        <v>597</v>
      </c>
      <c r="C928" s="1" t="s">
        <v>1</v>
      </c>
      <c r="D928" s="10"/>
    </row>
    <row r="929" spans="1:4" ht="48.75" x14ac:dyDescent="0.25">
      <c r="A929" s="22"/>
      <c r="B929" s="10"/>
      <c r="C929" s="8" t="s">
        <v>147</v>
      </c>
      <c r="D929" s="10"/>
    </row>
    <row r="930" spans="1:4" x14ac:dyDescent="0.25">
      <c r="A930" s="22" t="s">
        <v>598</v>
      </c>
      <c r="B930" s="10" t="s">
        <v>599</v>
      </c>
      <c r="C930" s="1" t="s">
        <v>1</v>
      </c>
      <c r="D930" s="10"/>
    </row>
    <row r="931" spans="1:4" ht="115.5" x14ac:dyDescent="0.25">
      <c r="A931" s="22"/>
      <c r="B931" s="10"/>
      <c r="C931" s="3" t="s">
        <v>784</v>
      </c>
      <c r="D931" s="10"/>
    </row>
    <row r="932" spans="1:4" ht="30" x14ac:dyDescent="0.25">
      <c r="A932" s="5" t="s">
        <v>601</v>
      </c>
      <c r="B932" s="1" t="s">
        <v>602</v>
      </c>
      <c r="C932" s="9">
        <v>100000</v>
      </c>
      <c r="D932" s="1"/>
    </row>
    <row r="933" spans="1:4" x14ac:dyDescent="0.25">
      <c r="A933" s="22" t="s">
        <v>603</v>
      </c>
      <c r="B933" s="10" t="s">
        <v>604</v>
      </c>
      <c r="C933" s="1" t="s">
        <v>1</v>
      </c>
      <c r="D933" s="10"/>
    </row>
    <row r="934" spans="1:4" x14ac:dyDescent="0.25">
      <c r="A934" s="22"/>
      <c r="B934" s="10"/>
      <c r="C934" s="3" t="s">
        <v>23</v>
      </c>
      <c r="D934" s="10"/>
    </row>
    <row r="935" spans="1:4" x14ac:dyDescent="0.25">
      <c r="A935" s="22" t="s">
        <v>605</v>
      </c>
      <c r="B935" s="10" t="s">
        <v>606</v>
      </c>
      <c r="C935" s="1" t="s">
        <v>1</v>
      </c>
      <c r="D935" s="10"/>
    </row>
    <row r="936" spans="1:4" ht="153.75" x14ac:dyDescent="0.25">
      <c r="A936" s="22"/>
      <c r="B936" s="10"/>
      <c r="C936" s="3" t="s">
        <v>24</v>
      </c>
      <c r="D936" s="10"/>
    </row>
    <row r="937" spans="1:4" x14ac:dyDescent="0.25">
      <c r="A937" s="22" t="s">
        <v>607</v>
      </c>
      <c r="B937" s="10" t="s">
        <v>608</v>
      </c>
      <c r="C937" s="1" t="s">
        <v>1</v>
      </c>
      <c r="D937" s="10"/>
    </row>
    <row r="938" spans="1:4" ht="15.75" x14ac:dyDescent="0.25">
      <c r="A938" s="22"/>
      <c r="B938" s="10"/>
      <c r="C938" s="2" t="s">
        <v>33</v>
      </c>
      <c r="D938" s="10"/>
    </row>
    <row r="939" spans="1:4" x14ac:dyDescent="0.25">
      <c r="A939" s="22" t="s">
        <v>609</v>
      </c>
      <c r="B939" s="10" t="s">
        <v>610</v>
      </c>
      <c r="C939" s="1" t="s">
        <v>1</v>
      </c>
      <c r="D939" s="10"/>
    </row>
    <row r="940" spans="1:4" ht="153.75" x14ac:dyDescent="0.25">
      <c r="A940" s="22"/>
      <c r="B940" s="10"/>
      <c r="C940" s="3" t="s">
        <v>151</v>
      </c>
      <c r="D940" s="10"/>
    </row>
    <row r="941" spans="1:4" ht="255.75" x14ac:dyDescent="0.25">
      <c r="A941" s="22"/>
      <c r="B941" s="10"/>
      <c r="C941" s="3" t="s">
        <v>152</v>
      </c>
      <c r="D941" s="10"/>
    </row>
    <row r="942" spans="1:4" ht="217.5" x14ac:dyDescent="0.25">
      <c r="A942" s="22"/>
      <c r="B942" s="10"/>
      <c r="C942" s="3" t="s">
        <v>130</v>
      </c>
      <c r="D942" s="10"/>
    </row>
    <row r="943" spans="1:4" ht="51.75" x14ac:dyDescent="0.25">
      <c r="A943" s="22"/>
      <c r="B943" s="10"/>
      <c r="C943" s="3" t="s">
        <v>131</v>
      </c>
      <c r="D943" s="10"/>
    </row>
    <row r="944" spans="1:4" x14ac:dyDescent="0.25">
      <c r="A944" s="22" t="s">
        <v>611</v>
      </c>
      <c r="B944" s="10" t="s">
        <v>612</v>
      </c>
      <c r="C944" s="1" t="s">
        <v>1</v>
      </c>
      <c r="D944" s="10"/>
    </row>
    <row r="945" spans="1:4" ht="153.75" x14ac:dyDescent="0.25">
      <c r="A945" s="22"/>
      <c r="B945" s="10"/>
      <c r="C945" s="3" t="s">
        <v>151</v>
      </c>
      <c r="D945" s="10"/>
    </row>
    <row r="946" spans="1:4" x14ac:dyDescent="0.25">
      <c r="A946" s="22" t="s">
        <v>613</v>
      </c>
      <c r="B946" s="10" t="s">
        <v>614</v>
      </c>
      <c r="C946" s="1" t="s">
        <v>1</v>
      </c>
      <c r="D946" s="10"/>
    </row>
    <row r="947" spans="1:4" ht="15.75" x14ac:dyDescent="0.25">
      <c r="A947" s="22"/>
      <c r="B947" s="10"/>
      <c r="C947" s="2" t="s">
        <v>39</v>
      </c>
      <c r="D947" s="10"/>
    </row>
    <row r="948" spans="1:4" x14ac:dyDescent="0.25">
      <c r="A948" s="22" t="s">
        <v>615</v>
      </c>
      <c r="B948" s="10" t="s">
        <v>616</v>
      </c>
      <c r="C948" s="1" t="s">
        <v>1</v>
      </c>
      <c r="D948" s="10"/>
    </row>
    <row r="949" spans="1:4" ht="409.6" x14ac:dyDescent="0.25">
      <c r="A949" s="22"/>
      <c r="B949" s="10"/>
      <c r="C949" s="3" t="s">
        <v>42</v>
      </c>
      <c r="D949" s="10"/>
    </row>
    <row r="950" spans="1:4" ht="409.6" x14ac:dyDescent="0.25">
      <c r="A950" s="22"/>
      <c r="B950" s="10"/>
      <c r="C950" s="3" t="s">
        <v>132</v>
      </c>
      <c r="D950" s="10"/>
    </row>
    <row r="951" spans="1:4" ht="230.25" x14ac:dyDescent="0.25">
      <c r="A951" s="22"/>
      <c r="B951" s="10"/>
      <c r="C951" s="3" t="s">
        <v>133</v>
      </c>
      <c r="D951" s="10"/>
    </row>
    <row r="952" spans="1:4" ht="230.25" x14ac:dyDescent="0.25">
      <c r="A952" s="22"/>
      <c r="B952" s="10"/>
      <c r="C952" s="3" t="s">
        <v>136</v>
      </c>
      <c r="D952" s="10"/>
    </row>
    <row r="953" spans="1:4" ht="179.25" x14ac:dyDescent="0.25">
      <c r="A953" s="22"/>
      <c r="B953" s="10"/>
      <c r="C953" s="3" t="s">
        <v>137</v>
      </c>
      <c r="D953" s="10"/>
    </row>
    <row r="954" spans="1:4" ht="409.6" x14ac:dyDescent="0.25">
      <c r="A954" s="22"/>
      <c r="B954" s="10"/>
      <c r="C954" s="3" t="s">
        <v>44</v>
      </c>
      <c r="D954" s="10"/>
    </row>
    <row r="955" spans="1:4" ht="141" x14ac:dyDescent="0.25">
      <c r="A955" s="22"/>
      <c r="B955" s="10"/>
      <c r="C955" s="3" t="s">
        <v>49</v>
      </c>
      <c r="D955" s="10"/>
    </row>
    <row r="956" spans="1:4" ht="409.6" x14ac:dyDescent="0.25">
      <c r="A956" s="22"/>
      <c r="B956" s="10"/>
      <c r="C956" s="3" t="s">
        <v>50</v>
      </c>
      <c r="D956" s="10"/>
    </row>
    <row r="957" spans="1:4" x14ac:dyDescent="0.25">
      <c r="A957" s="22" t="s">
        <v>617</v>
      </c>
      <c r="B957" s="10" t="s">
        <v>618</v>
      </c>
      <c r="C957" s="1" t="s">
        <v>1</v>
      </c>
      <c r="D957" s="10"/>
    </row>
    <row r="958" spans="1:4" ht="39" x14ac:dyDescent="0.25">
      <c r="A958" s="22"/>
      <c r="B958" s="10"/>
      <c r="C958" s="3" t="s">
        <v>619</v>
      </c>
      <c r="D958" s="10"/>
    </row>
    <row r="959" spans="1:4" x14ac:dyDescent="0.25">
      <c r="A959" s="22" t="s">
        <v>620</v>
      </c>
      <c r="B959" s="10" t="s">
        <v>621</v>
      </c>
      <c r="C959" s="1" t="s">
        <v>1</v>
      </c>
      <c r="D959" s="10"/>
    </row>
    <row r="960" spans="1:4" ht="64.5" x14ac:dyDescent="0.25">
      <c r="A960" s="22"/>
      <c r="B960" s="10"/>
      <c r="C960" s="3" t="s">
        <v>622</v>
      </c>
      <c r="D960" s="10"/>
    </row>
    <row r="961" spans="1:4" x14ac:dyDescent="0.25">
      <c r="A961" s="22" t="s">
        <v>623</v>
      </c>
      <c r="B961" s="10" t="s">
        <v>624</v>
      </c>
      <c r="C961" s="1" t="s">
        <v>1</v>
      </c>
      <c r="D961" s="10"/>
    </row>
    <row r="962" spans="1:4" ht="15.75" x14ac:dyDescent="0.25">
      <c r="A962" s="22"/>
      <c r="B962" s="10"/>
      <c r="C962" s="2" t="s">
        <v>51</v>
      </c>
      <c r="D962" s="10"/>
    </row>
    <row r="963" spans="1:4" x14ac:dyDescent="0.25">
      <c r="A963" s="22" t="s">
        <v>625</v>
      </c>
      <c r="B963" s="10" t="s">
        <v>626</v>
      </c>
      <c r="C963" s="1" t="s">
        <v>1</v>
      </c>
      <c r="D963" s="10"/>
    </row>
    <row r="964" spans="1:4" ht="179.25" x14ac:dyDescent="0.25">
      <c r="A964" s="22"/>
      <c r="B964" s="10"/>
      <c r="C964" s="3" t="s">
        <v>52</v>
      </c>
      <c r="D964" s="10"/>
    </row>
    <row r="965" spans="1:4" x14ac:dyDescent="0.25">
      <c r="A965" s="22" t="s">
        <v>627</v>
      </c>
      <c r="B965" s="10" t="s">
        <v>628</v>
      </c>
      <c r="C965" s="1" t="s">
        <v>1</v>
      </c>
      <c r="D965" s="10"/>
    </row>
    <row r="966" spans="1:4" ht="90" x14ac:dyDescent="0.25">
      <c r="A966" s="22"/>
      <c r="B966" s="10"/>
      <c r="C966" s="3" t="s">
        <v>785</v>
      </c>
      <c r="D966" s="10"/>
    </row>
    <row r="967" spans="1:4" ht="15" customHeight="1" x14ac:dyDescent="0.25">
      <c r="A967" s="22" t="s">
        <v>630</v>
      </c>
      <c r="B967" s="10" t="s">
        <v>631</v>
      </c>
      <c r="C967" s="1" t="s">
        <v>1</v>
      </c>
      <c r="D967" s="10"/>
    </row>
    <row r="968" spans="1:4" x14ac:dyDescent="0.25">
      <c r="A968" s="22"/>
      <c r="B968" s="10"/>
      <c r="C968" s="3" t="s">
        <v>632</v>
      </c>
      <c r="D968" s="10"/>
    </row>
    <row r="969" spans="1:4" x14ac:dyDescent="0.25">
      <c r="A969" s="22" t="s">
        <v>633</v>
      </c>
      <c r="B969" s="10" t="s">
        <v>634</v>
      </c>
      <c r="C969" s="1" t="s">
        <v>1</v>
      </c>
      <c r="D969" s="10"/>
    </row>
    <row r="970" spans="1:4" ht="26.25" x14ac:dyDescent="0.25">
      <c r="A970" s="22"/>
      <c r="B970" s="10"/>
      <c r="C970" s="3" t="s">
        <v>635</v>
      </c>
      <c r="D970" s="10"/>
    </row>
    <row r="971" spans="1:4" x14ac:dyDescent="0.25">
      <c r="A971" s="22" t="s">
        <v>636</v>
      </c>
      <c r="B971" s="10" t="s">
        <v>637</v>
      </c>
      <c r="C971" s="1" t="s">
        <v>1</v>
      </c>
      <c r="D971" s="10"/>
    </row>
    <row r="972" spans="1:4" ht="51.75" x14ac:dyDescent="0.25">
      <c r="A972" s="22"/>
      <c r="B972" s="10"/>
      <c r="C972" s="3" t="s">
        <v>638</v>
      </c>
      <c r="D972" s="10"/>
    </row>
    <row r="973" spans="1:4" x14ac:dyDescent="0.25">
      <c r="A973" s="22" t="s">
        <v>639</v>
      </c>
      <c r="B973" s="10" t="s">
        <v>640</v>
      </c>
      <c r="C973" s="1" t="s">
        <v>1</v>
      </c>
      <c r="D973" s="10"/>
    </row>
    <row r="974" spans="1:4" ht="133.5" x14ac:dyDescent="0.25">
      <c r="A974" s="22"/>
      <c r="B974" s="10"/>
      <c r="C974" s="3" t="s">
        <v>153</v>
      </c>
      <c r="D974" s="10"/>
    </row>
    <row r="975" spans="1:4" x14ac:dyDescent="0.25">
      <c r="A975" s="22" t="s">
        <v>641</v>
      </c>
      <c r="B975" s="10" t="s">
        <v>642</v>
      </c>
      <c r="C975" s="1" t="s">
        <v>1</v>
      </c>
      <c r="D975" s="10"/>
    </row>
    <row r="976" spans="1:4" ht="24.75" x14ac:dyDescent="0.25">
      <c r="A976" s="22"/>
      <c r="B976" s="10"/>
      <c r="C976" s="8" t="s">
        <v>643</v>
      </c>
      <c r="D976" s="10"/>
    </row>
    <row r="977" spans="1:4" ht="30" x14ac:dyDescent="0.25">
      <c r="A977" s="5" t="s">
        <v>644</v>
      </c>
      <c r="B977" s="1" t="s">
        <v>645</v>
      </c>
      <c r="C977" s="18">
        <v>39994</v>
      </c>
      <c r="D977" s="1"/>
    </row>
    <row r="978" spans="1:4" x14ac:dyDescent="0.25">
      <c r="A978" s="5" t="s">
        <v>646</v>
      </c>
      <c r="B978" s="1" t="s">
        <v>647</v>
      </c>
      <c r="C978" s="6">
        <v>0.18770000000000001</v>
      </c>
      <c r="D978" s="1"/>
    </row>
    <row r="979" spans="1:4" x14ac:dyDescent="0.25">
      <c r="A979" s="22" t="s">
        <v>648</v>
      </c>
      <c r="B979" s="10" t="s">
        <v>649</v>
      </c>
      <c r="C979" s="1" t="s">
        <v>1</v>
      </c>
      <c r="D979" s="10"/>
    </row>
    <row r="980" spans="1:4" x14ac:dyDescent="0.25">
      <c r="A980" s="22"/>
      <c r="B980" s="10"/>
      <c r="C980" s="8" t="s">
        <v>650</v>
      </c>
      <c r="D980" s="10"/>
    </row>
    <row r="981" spans="1:4" ht="30" x14ac:dyDescent="0.25">
      <c r="A981" s="5" t="s">
        <v>651</v>
      </c>
      <c r="B981" s="1" t="s">
        <v>652</v>
      </c>
      <c r="C981" s="18">
        <v>39813</v>
      </c>
      <c r="D981" s="1"/>
    </row>
    <row r="982" spans="1:4" x14ac:dyDescent="0.25">
      <c r="A982" s="5" t="s">
        <v>653</v>
      </c>
      <c r="B982" s="1" t="s">
        <v>654</v>
      </c>
      <c r="C982" s="6">
        <v>-0.24279999999999999</v>
      </c>
      <c r="D982" s="1"/>
    </row>
    <row r="983" spans="1:4" x14ac:dyDescent="0.25">
      <c r="A983" s="22" t="s">
        <v>655</v>
      </c>
      <c r="B983" s="10" t="s">
        <v>656</v>
      </c>
      <c r="C983" s="1" t="s">
        <v>1</v>
      </c>
      <c r="D983" s="10"/>
    </row>
    <row r="984" spans="1:4" ht="48.75" x14ac:dyDescent="0.25">
      <c r="A984" s="22"/>
      <c r="B984" s="10"/>
      <c r="C984" s="8" t="s">
        <v>786</v>
      </c>
      <c r="D984" s="10"/>
    </row>
    <row r="985" spans="1:4" ht="120" x14ac:dyDescent="0.25">
      <c r="A985" s="5" t="s">
        <v>658</v>
      </c>
      <c r="B985" s="1" t="s">
        <v>659</v>
      </c>
      <c r="C985" s="1" t="s">
        <v>660</v>
      </c>
      <c r="D985" s="1"/>
    </row>
    <row r="986" spans="1:4" ht="60" x14ac:dyDescent="0.25">
      <c r="A986" s="5" t="s">
        <v>661</v>
      </c>
      <c r="B986" s="1" t="s">
        <v>662</v>
      </c>
      <c r="C986" s="1" t="s">
        <v>663</v>
      </c>
      <c r="D986" s="1"/>
    </row>
    <row r="987" spans="1:4" ht="45" x14ac:dyDescent="0.25">
      <c r="A987" s="5" t="s">
        <v>664</v>
      </c>
      <c r="B987" s="1" t="s">
        <v>665</v>
      </c>
      <c r="C987" s="1" t="s">
        <v>666</v>
      </c>
      <c r="D987" s="1"/>
    </row>
    <row r="988" spans="1:4" ht="165" x14ac:dyDescent="0.25">
      <c r="A988" s="5" t="s">
        <v>667</v>
      </c>
      <c r="B988" s="1" t="s">
        <v>668</v>
      </c>
      <c r="C988" s="1" t="s">
        <v>669</v>
      </c>
      <c r="D988" s="1"/>
    </row>
    <row r="989" spans="1:4" x14ac:dyDescent="0.25">
      <c r="A989" s="22" t="s">
        <v>673</v>
      </c>
      <c r="B989" s="10" t="s">
        <v>674</v>
      </c>
      <c r="C989" s="1" t="s">
        <v>1</v>
      </c>
      <c r="D989" s="10"/>
    </row>
    <row r="990" spans="1:4" ht="60.75" x14ac:dyDescent="0.25">
      <c r="A990" s="22"/>
      <c r="B990" s="10"/>
      <c r="C990" s="8" t="s">
        <v>155</v>
      </c>
      <c r="D990" s="10"/>
    </row>
    <row r="991" spans="1:4" ht="240.75" x14ac:dyDescent="0.25">
      <c r="A991" s="22"/>
      <c r="B991" s="10"/>
      <c r="C991" s="8" t="s">
        <v>156</v>
      </c>
      <c r="D991" s="10"/>
    </row>
    <row r="992" spans="1:4" x14ac:dyDescent="0.25">
      <c r="A992" s="22"/>
      <c r="B992" s="10"/>
      <c r="C992" s="3"/>
      <c r="D992" s="10"/>
    </row>
    <row r="993" spans="1:4" x14ac:dyDescent="0.25">
      <c r="A993" s="22" t="s">
        <v>675</v>
      </c>
      <c r="B993" s="10" t="s">
        <v>676</v>
      </c>
      <c r="C993" s="1" t="s">
        <v>1</v>
      </c>
      <c r="D993" s="10"/>
    </row>
    <row r="994" spans="1:4" x14ac:dyDescent="0.25">
      <c r="A994" s="22"/>
      <c r="B994" s="10"/>
      <c r="C994" s="8" t="s">
        <v>677</v>
      </c>
      <c r="D994" s="10"/>
    </row>
    <row r="995" spans="1:4" ht="30" x14ac:dyDescent="0.25">
      <c r="A995" s="5" t="s">
        <v>804</v>
      </c>
      <c r="B995" s="1"/>
      <c r="C995" s="1" t="s">
        <v>1</v>
      </c>
      <c r="D995" s="1"/>
    </row>
    <row r="996" spans="1:4" x14ac:dyDescent="0.25">
      <c r="A996" s="21" t="s">
        <v>555</v>
      </c>
      <c r="B996" s="1" t="s">
        <v>556</v>
      </c>
      <c r="C996" s="1" t="s">
        <v>1</v>
      </c>
      <c r="D996" s="1"/>
    </row>
    <row r="997" spans="1:4" x14ac:dyDescent="0.25">
      <c r="A997" s="5" t="s">
        <v>679</v>
      </c>
      <c r="B997" s="1" t="s">
        <v>680</v>
      </c>
      <c r="C997" s="1" t="s">
        <v>805</v>
      </c>
      <c r="D997" s="1"/>
    </row>
    <row r="998" spans="1:4" ht="30" x14ac:dyDescent="0.25">
      <c r="A998" s="5" t="s">
        <v>13</v>
      </c>
      <c r="B998" s="1" t="s">
        <v>682</v>
      </c>
      <c r="C998" s="7" t="s">
        <v>14</v>
      </c>
      <c r="D998" s="1"/>
    </row>
    <row r="999" spans="1:4" ht="60" x14ac:dyDescent="0.25">
      <c r="A999" s="5" t="s">
        <v>15</v>
      </c>
      <c r="B999" s="1" t="s">
        <v>683</v>
      </c>
      <c r="C999" s="7" t="s">
        <v>14</v>
      </c>
      <c r="D999" s="1"/>
    </row>
    <row r="1000" spans="1:4" x14ac:dyDescent="0.25">
      <c r="A1000" s="5" t="s">
        <v>18</v>
      </c>
      <c r="B1000" s="1" t="s">
        <v>684</v>
      </c>
      <c r="C1000" s="6">
        <v>6.4000000000000003E-3</v>
      </c>
      <c r="D1000" s="1"/>
    </row>
    <row r="1001" spans="1:4" ht="30" x14ac:dyDescent="0.25">
      <c r="A1001" s="5" t="s">
        <v>19</v>
      </c>
      <c r="B1001" s="1" t="s">
        <v>685</v>
      </c>
      <c r="C1001" s="6">
        <v>2.5000000000000001E-3</v>
      </c>
      <c r="D1001" s="1"/>
    </row>
    <row r="1002" spans="1:4" x14ac:dyDescent="0.25">
      <c r="A1002" s="5" t="s">
        <v>20</v>
      </c>
      <c r="B1002" s="1" t="s">
        <v>686</v>
      </c>
      <c r="C1002" s="6">
        <v>1E-3</v>
      </c>
      <c r="D1002" s="1"/>
    </row>
    <row r="1003" spans="1:4" x14ac:dyDescent="0.25">
      <c r="A1003" s="5" t="s">
        <v>21</v>
      </c>
      <c r="B1003" s="1" t="s">
        <v>687</v>
      </c>
      <c r="C1003" s="6">
        <v>9.9000000000000008E-3</v>
      </c>
      <c r="D1003" s="1"/>
    </row>
    <row r="1004" spans="1:4" ht="30" x14ac:dyDescent="0.25">
      <c r="A1004" s="5" t="s">
        <v>688</v>
      </c>
      <c r="B1004" s="1" t="s">
        <v>689</v>
      </c>
      <c r="C1004" s="1">
        <v>101</v>
      </c>
      <c r="D1004" s="1"/>
    </row>
    <row r="1005" spans="1:4" ht="30" x14ac:dyDescent="0.25">
      <c r="A1005" s="5" t="s">
        <v>690</v>
      </c>
      <c r="B1005" s="1" t="s">
        <v>691</v>
      </c>
      <c r="C1005" s="1">
        <v>315</v>
      </c>
      <c r="D1005" s="1"/>
    </row>
    <row r="1006" spans="1:4" ht="30" x14ac:dyDescent="0.25">
      <c r="A1006" s="5" t="s">
        <v>692</v>
      </c>
      <c r="B1006" s="1" t="s">
        <v>693</v>
      </c>
      <c r="C1006" s="1">
        <v>547</v>
      </c>
      <c r="D1006" s="1"/>
    </row>
    <row r="1007" spans="1:4" ht="30" x14ac:dyDescent="0.25">
      <c r="A1007" s="5" t="s">
        <v>694</v>
      </c>
      <c r="B1007" s="1" t="s">
        <v>695</v>
      </c>
      <c r="C1007" s="9">
        <v>1213</v>
      </c>
      <c r="D1007" s="1"/>
    </row>
    <row r="1008" spans="1:4" ht="30" x14ac:dyDescent="0.25">
      <c r="A1008" s="5" t="s">
        <v>696</v>
      </c>
      <c r="B1008" s="1" t="s">
        <v>697</v>
      </c>
      <c r="C1008" s="1">
        <v>101</v>
      </c>
      <c r="D1008" s="1"/>
    </row>
    <row r="1009" spans="1:4" ht="30" x14ac:dyDescent="0.25">
      <c r="A1009" s="5" t="s">
        <v>698</v>
      </c>
      <c r="B1009" s="1" t="s">
        <v>699</v>
      </c>
      <c r="C1009" s="1">
        <v>315</v>
      </c>
      <c r="D1009" s="1"/>
    </row>
    <row r="1010" spans="1:4" ht="30" x14ac:dyDescent="0.25">
      <c r="A1010" s="5" t="s">
        <v>700</v>
      </c>
      <c r="B1010" s="1" t="s">
        <v>701</v>
      </c>
      <c r="C1010" s="1">
        <v>547</v>
      </c>
      <c r="D1010" s="1"/>
    </row>
    <row r="1011" spans="1:4" ht="30" x14ac:dyDescent="0.25">
      <c r="A1011" s="5" t="s">
        <v>702</v>
      </c>
      <c r="B1011" s="1" t="s">
        <v>703</v>
      </c>
      <c r="C1011" s="9">
        <v>1213</v>
      </c>
      <c r="D1011" s="1"/>
    </row>
    <row r="1012" spans="1:4" x14ac:dyDescent="0.25">
      <c r="A1012" s="5" t="s">
        <v>26</v>
      </c>
      <c r="B1012" s="1" t="s">
        <v>724</v>
      </c>
      <c r="C1012" s="6">
        <v>4.4499999999999998E-2</v>
      </c>
      <c r="D1012" s="1"/>
    </row>
    <row r="1013" spans="1:4" x14ac:dyDescent="0.25">
      <c r="A1013" s="5" t="s">
        <v>28</v>
      </c>
      <c r="B1013" s="1" t="s">
        <v>725</v>
      </c>
      <c r="C1013" s="6">
        <v>0.1298</v>
      </c>
      <c r="D1013" s="1"/>
    </row>
    <row r="1014" spans="1:4" x14ac:dyDescent="0.25">
      <c r="A1014" s="5" t="s">
        <v>29</v>
      </c>
      <c r="B1014" s="1" t="s">
        <v>726</v>
      </c>
      <c r="C1014" s="6">
        <v>4.1000000000000002E-2</v>
      </c>
      <c r="D1014" s="1"/>
    </row>
    <row r="1015" spans="1:4" x14ac:dyDescent="0.25">
      <c r="A1015" s="22" t="s">
        <v>727</v>
      </c>
      <c r="B1015" s="10" t="s">
        <v>728</v>
      </c>
      <c r="C1015" s="1" t="s">
        <v>1</v>
      </c>
      <c r="D1015" s="10"/>
    </row>
    <row r="1016" spans="1:4" ht="24.75" x14ac:dyDescent="0.25">
      <c r="A1016" s="22"/>
      <c r="B1016" s="10"/>
      <c r="C1016" s="8" t="s">
        <v>790</v>
      </c>
      <c r="D1016" s="10"/>
    </row>
    <row r="1017" spans="1:4" x14ac:dyDescent="0.25">
      <c r="A1017" s="5" t="s">
        <v>730</v>
      </c>
      <c r="B1017" s="1" t="s">
        <v>731</v>
      </c>
      <c r="C1017" s="6">
        <v>3.3700000000000001E-2</v>
      </c>
      <c r="D1017" s="1"/>
    </row>
    <row r="1018" spans="1:4" ht="30" x14ac:dyDescent="0.25">
      <c r="A1018" s="5" t="s">
        <v>806</v>
      </c>
      <c r="B1018" s="1"/>
      <c r="C1018" s="1" t="s">
        <v>1</v>
      </c>
      <c r="D1018" s="1"/>
    </row>
    <row r="1019" spans="1:4" x14ac:dyDescent="0.25">
      <c r="A1019" s="21" t="s">
        <v>555</v>
      </c>
      <c r="B1019" s="1" t="s">
        <v>556</v>
      </c>
      <c r="C1019" s="1" t="s">
        <v>1</v>
      </c>
      <c r="D1019" s="1"/>
    </row>
    <row r="1020" spans="1:4" x14ac:dyDescent="0.25">
      <c r="A1020" s="5" t="s">
        <v>679</v>
      </c>
      <c r="B1020" s="1" t="s">
        <v>680</v>
      </c>
      <c r="C1020" s="1" t="s">
        <v>807</v>
      </c>
      <c r="D1020" s="1"/>
    </row>
    <row r="1021" spans="1:4" ht="30" x14ac:dyDescent="0.25">
      <c r="A1021" s="5" t="s">
        <v>13</v>
      </c>
      <c r="B1021" s="1" t="s">
        <v>682</v>
      </c>
      <c r="C1021" s="6">
        <v>2.2499999999999999E-2</v>
      </c>
      <c r="D1021" s="1"/>
    </row>
    <row r="1022" spans="1:4" ht="60" x14ac:dyDescent="0.25">
      <c r="A1022" s="5" t="s">
        <v>15</v>
      </c>
      <c r="B1022" s="1" t="s">
        <v>683</v>
      </c>
      <c r="C1022" s="7" t="s">
        <v>14</v>
      </c>
      <c r="D1022" s="1"/>
    </row>
    <row r="1023" spans="1:4" x14ac:dyDescent="0.25">
      <c r="A1023" s="5" t="s">
        <v>18</v>
      </c>
      <c r="B1023" s="1" t="s">
        <v>684</v>
      </c>
      <c r="C1023" s="6">
        <v>6.4000000000000003E-3</v>
      </c>
      <c r="D1023" s="1"/>
    </row>
    <row r="1024" spans="1:4" ht="30" x14ac:dyDescent="0.25">
      <c r="A1024" s="5" t="s">
        <v>19</v>
      </c>
      <c r="B1024" s="1" t="s">
        <v>685</v>
      </c>
      <c r="C1024" s="6">
        <v>2.5000000000000001E-3</v>
      </c>
      <c r="D1024" s="1"/>
    </row>
    <row r="1025" spans="1:4" x14ac:dyDescent="0.25">
      <c r="A1025" s="5" t="s">
        <v>20</v>
      </c>
      <c r="B1025" s="1" t="s">
        <v>686</v>
      </c>
      <c r="C1025" s="6">
        <v>1E-3</v>
      </c>
      <c r="D1025" s="1"/>
    </row>
    <row r="1026" spans="1:4" x14ac:dyDescent="0.25">
      <c r="A1026" s="5" t="s">
        <v>21</v>
      </c>
      <c r="B1026" s="1" t="s">
        <v>687</v>
      </c>
      <c r="C1026" s="6">
        <v>9.9000000000000008E-3</v>
      </c>
      <c r="D1026" s="1"/>
    </row>
    <row r="1027" spans="1:4" ht="30" x14ac:dyDescent="0.25">
      <c r="A1027" s="5" t="s">
        <v>688</v>
      </c>
      <c r="B1027" s="1" t="s">
        <v>689</v>
      </c>
      <c r="C1027" s="1">
        <v>324</v>
      </c>
      <c r="D1027" s="1"/>
    </row>
    <row r="1028" spans="1:4" ht="30" x14ac:dyDescent="0.25">
      <c r="A1028" s="5" t="s">
        <v>690</v>
      </c>
      <c r="B1028" s="1" t="s">
        <v>691</v>
      </c>
      <c r="C1028" s="1">
        <v>533</v>
      </c>
      <c r="D1028" s="1"/>
    </row>
    <row r="1029" spans="1:4" ht="30" x14ac:dyDescent="0.25">
      <c r="A1029" s="5" t="s">
        <v>692</v>
      </c>
      <c r="B1029" s="1" t="s">
        <v>693</v>
      </c>
      <c r="C1029" s="1">
        <v>760</v>
      </c>
      <c r="D1029" s="1"/>
    </row>
    <row r="1030" spans="1:4" ht="30" x14ac:dyDescent="0.25">
      <c r="A1030" s="5" t="s">
        <v>694</v>
      </c>
      <c r="B1030" s="1" t="s">
        <v>695</v>
      </c>
      <c r="C1030" s="9">
        <v>1411</v>
      </c>
      <c r="D1030" s="1"/>
    </row>
    <row r="1031" spans="1:4" ht="30" x14ac:dyDescent="0.25">
      <c r="A1031" s="5" t="s">
        <v>696</v>
      </c>
      <c r="B1031" s="1" t="s">
        <v>697</v>
      </c>
      <c r="C1031" s="1">
        <v>324</v>
      </c>
      <c r="D1031" s="1"/>
    </row>
    <row r="1032" spans="1:4" ht="30" x14ac:dyDescent="0.25">
      <c r="A1032" s="5" t="s">
        <v>698</v>
      </c>
      <c r="B1032" s="1" t="s">
        <v>699</v>
      </c>
      <c r="C1032" s="1">
        <v>533</v>
      </c>
      <c r="D1032" s="1"/>
    </row>
    <row r="1033" spans="1:4" ht="30" x14ac:dyDescent="0.25">
      <c r="A1033" s="5" t="s">
        <v>700</v>
      </c>
      <c r="B1033" s="1" t="s">
        <v>701</v>
      </c>
      <c r="C1033" s="1">
        <v>760</v>
      </c>
      <c r="D1033" s="1"/>
    </row>
    <row r="1034" spans="1:4" ht="30" x14ac:dyDescent="0.25">
      <c r="A1034" s="5" t="s">
        <v>702</v>
      </c>
      <c r="B1034" s="1" t="s">
        <v>703</v>
      </c>
      <c r="C1034" s="9">
        <v>1411</v>
      </c>
      <c r="D1034" s="1"/>
    </row>
    <row r="1035" spans="1:4" x14ac:dyDescent="0.25">
      <c r="A1035" s="5" t="s">
        <v>704</v>
      </c>
      <c r="B1035" s="1" t="s">
        <v>705</v>
      </c>
      <c r="C1035" s="6">
        <v>3.5000000000000003E-2</v>
      </c>
      <c r="D1035" s="1"/>
    </row>
    <row r="1036" spans="1:4" x14ac:dyDescent="0.25">
      <c r="A1036" s="5" t="s">
        <v>706</v>
      </c>
      <c r="B1036" s="1" t="s">
        <v>707</v>
      </c>
      <c r="C1036" s="6">
        <v>4.3799999999999999E-2</v>
      </c>
      <c r="D1036" s="1"/>
    </row>
    <row r="1037" spans="1:4" x14ac:dyDescent="0.25">
      <c r="A1037" s="5" t="s">
        <v>708</v>
      </c>
      <c r="B1037" s="1" t="s">
        <v>709</v>
      </c>
      <c r="C1037" s="6">
        <v>6.2199999999999998E-2</v>
      </c>
      <c r="D1037" s="1"/>
    </row>
    <row r="1038" spans="1:4" x14ac:dyDescent="0.25">
      <c r="A1038" s="5" t="s">
        <v>710</v>
      </c>
      <c r="B1038" s="1" t="s">
        <v>711</v>
      </c>
      <c r="C1038" s="6">
        <v>1.72E-2</v>
      </c>
      <c r="D1038" s="1"/>
    </row>
    <row r="1039" spans="1:4" x14ac:dyDescent="0.25">
      <c r="A1039" s="5" t="s">
        <v>712</v>
      </c>
      <c r="B1039" s="1" t="s">
        <v>713</v>
      </c>
      <c r="C1039" s="6">
        <v>-0.30409999999999998</v>
      </c>
      <c r="D1039" s="1"/>
    </row>
    <row r="1040" spans="1:4" x14ac:dyDescent="0.25">
      <c r="A1040" s="5" t="s">
        <v>714</v>
      </c>
      <c r="B1040" s="1" t="s">
        <v>715</v>
      </c>
      <c r="C1040" s="6">
        <v>0.46089999999999998</v>
      </c>
      <c r="D1040" s="1"/>
    </row>
    <row r="1041" spans="1:4" x14ac:dyDescent="0.25">
      <c r="A1041" s="5" t="s">
        <v>716</v>
      </c>
      <c r="B1041" s="1" t="s">
        <v>717</v>
      </c>
      <c r="C1041" s="6">
        <v>9.2299999999999993E-2</v>
      </c>
      <c r="D1041" s="1"/>
    </row>
    <row r="1042" spans="1:4" x14ac:dyDescent="0.25">
      <c r="A1042" s="5" t="s">
        <v>718</v>
      </c>
      <c r="B1042" s="1" t="s">
        <v>719</v>
      </c>
      <c r="C1042" s="6">
        <v>2.1299999999999999E-2</v>
      </c>
      <c r="D1042" s="1"/>
    </row>
    <row r="1043" spans="1:4" x14ac:dyDescent="0.25">
      <c r="A1043" s="5" t="s">
        <v>720</v>
      </c>
      <c r="B1043" s="1" t="s">
        <v>721</v>
      </c>
      <c r="C1043" s="6">
        <v>8.1199999999999994E-2</v>
      </c>
      <c r="D1043" s="1"/>
    </row>
    <row r="1044" spans="1:4" x14ac:dyDescent="0.25">
      <c r="A1044" s="5" t="s">
        <v>722</v>
      </c>
      <c r="B1044" s="1" t="s">
        <v>723</v>
      </c>
      <c r="C1044" s="6">
        <v>4.5400000000000003E-2</v>
      </c>
      <c r="D1044" s="1"/>
    </row>
    <row r="1045" spans="1:4" x14ac:dyDescent="0.25">
      <c r="A1045" s="5" t="s">
        <v>26</v>
      </c>
      <c r="B1045" s="1" t="s">
        <v>724</v>
      </c>
      <c r="C1045" s="6">
        <v>2.1499999999999998E-2</v>
      </c>
      <c r="D1045" s="1"/>
    </row>
    <row r="1046" spans="1:4" x14ac:dyDescent="0.25">
      <c r="A1046" s="5" t="s">
        <v>28</v>
      </c>
      <c r="B1046" s="1" t="s">
        <v>725</v>
      </c>
      <c r="C1046" s="6">
        <v>0.1246</v>
      </c>
      <c r="D1046" s="1"/>
    </row>
    <row r="1047" spans="1:4" x14ac:dyDescent="0.25">
      <c r="A1047" s="5" t="s">
        <v>29</v>
      </c>
      <c r="B1047" s="1" t="s">
        <v>726</v>
      </c>
      <c r="C1047" s="6">
        <v>3.8800000000000001E-2</v>
      </c>
      <c r="D1047" s="1"/>
    </row>
    <row r="1048" spans="1:4" x14ac:dyDescent="0.25">
      <c r="A1048" s="22" t="s">
        <v>727</v>
      </c>
      <c r="B1048" s="10" t="s">
        <v>728</v>
      </c>
      <c r="C1048" s="1" t="s">
        <v>1</v>
      </c>
      <c r="D1048" s="10"/>
    </row>
    <row r="1049" spans="1:4" x14ac:dyDescent="0.25">
      <c r="A1049" s="22"/>
      <c r="B1049" s="10"/>
      <c r="C1049" s="8" t="s">
        <v>793</v>
      </c>
      <c r="D1049" s="10"/>
    </row>
    <row r="1050" spans="1:4" x14ac:dyDescent="0.25">
      <c r="A1050" s="5" t="s">
        <v>730</v>
      </c>
      <c r="B1050" s="1" t="s">
        <v>731</v>
      </c>
      <c r="C1050" s="6">
        <v>3.3000000000000002E-2</v>
      </c>
      <c r="D1050" s="1"/>
    </row>
    <row r="1051" spans="1:4" ht="30" x14ac:dyDescent="0.25">
      <c r="A1051" s="5" t="s">
        <v>808</v>
      </c>
      <c r="B1051" s="1"/>
      <c r="C1051" s="1" t="s">
        <v>1</v>
      </c>
      <c r="D1051" s="1"/>
    </row>
    <row r="1052" spans="1:4" x14ac:dyDescent="0.25">
      <c r="A1052" s="21" t="s">
        <v>555</v>
      </c>
      <c r="B1052" s="1" t="s">
        <v>556</v>
      </c>
      <c r="C1052" s="1" t="s">
        <v>1</v>
      </c>
      <c r="D1052" s="1"/>
    </row>
    <row r="1053" spans="1:4" x14ac:dyDescent="0.25">
      <c r="A1053" s="5" t="s">
        <v>679</v>
      </c>
      <c r="B1053" s="1" t="s">
        <v>680</v>
      </c>
      <c r="C1053" s="1" t="s">
        <v>809</v>
      </c>
      <c r="D1053" s="1"/>
    </row>
    <row r="1054" spans="1:4" ht="30" x14ac:dyDescent="0.25">
      <c r="A1054" s="5" t="s">
        <v>13</v>
      </c>
      <c r="B1054" s="1" t="s">
        <v>682</v>
      </c>
      <c r="C1054" s="7" t="s">
        <v>14</v>
      </c>
      <c r="D1054" s="1"/>
    </row>
    <row r="1055" spans="1:4" ht="60" x14ac:dyDescent="0.25">
      <c r="A1055" s="5" t="s">
        <v>15</v>
      </c>
      <c r="B1055" s="1" t="s">
        <v>683</v>
      </c>
      <c r="C1055" s="6">
        <v>0.05</v>
      </c>
      <c r="D1055" s="1"/>
    </row>
    <row r="1056" spans="1:4" x14ac:dyDescent="0.25">
      <c r="A1056" s="5" t="s">
        <v>18</v>
      </c>
      <c r="B1056" s="1" t="s">
        <v>684</v>
      </c>
      <c r="C1056" s="6">
        <v>6.4000000000000003E-3</v>
      </c>
      <c r="D1056" s="1"/>
    </row>
    <row r="1057" spans="1:4" ht="30" x14ac:dyDescent="0.25">
      <c r="A1057" s="5" t="s">
        <v>19</v>
      </c>
      <c r="B1057" s="1" t="s">
        <v>685</v>
      </c>
      <c r="C1057" s="6">
        <v>0.01</v>
      </c>
      <c r="D1057" s="1"/>
    </row>
    <row r="1058" spans="1:4" x14ac:dyDescent="0.25">
      <c r="A1058" s="5" t="s">
        <v>20</v>
      </c>
      <c r="B1058" s="1" t="s">
        <v>686</v>
      </c>
      <c r="C1058" s="6">
        <v>1E-3</v>
      </c>
      <c r="D1058" s="1"/>
    </row>
    <row r="1059" spans="1:4" x14ac:dyDescent="0.25">
      <c r="A1059" s="5" t="s">
        <v>21</v>
      </c>
      <c r="B1059" s="1" t="s">
        <v>687</v>
      </c>
      <c r="C1059" s="6">
        <v>1.7399999999999999E-2</v>
      </c>
      <c r="D1059" s="1"/>
    </row>
    <row r="1060" spans="1:4" ht="30" x14ac:dyDescent="0.25">
      <c r="A1060" s="5" t="s">
        <v>688</v>
      </c>
      <c r="B1060" s="1" t="s">
        <v>689</v>
      </c>
      <c r="C1060" s="1">
        <v>677</v>
      </c>
      <c r="D1060" s="1"/>
    </row>
    <row r="1061" spans="1:4" ht="30" x14ac:dyDescent="0.25">
      <c r="A1061" s="5" t="s">
        <v>690</v>
      </c>
      <c r="B1061" s="1" t="s">
        <v>691</v>
      </c>
      <c r="C1061" s="1">
        <v>948</v>
      </c>
      <c r="D1061" s="1"/>
    </row>
    <row r="1062" spans="1:4" ht="30" x14ac:dyDescent="0.25">
      <c r="A1062" s="5" t="s">
        <v>692</v>
      </c>
      <c r="B1062" s="1" t="s">
        <v>693</v>
      </c>
      <c r="C1062" s="9">
        <v>1144</v>
      </c>
      <c r="D1062" s="1"/>
    </row>
    <row r="1063" spans="1:4" ht="30" x14ac:dyDescent="0.25">
      <c r="A1063" s="5" t="s">
        <v>694</v>
      </c>
      <c r="B1063" s="1" t="s">
        <v>695</v>
      </c>
      <c r="C1063" s="9">
        <v>1853</v>
      </c>
      <c r="D1063" s="1"/>
    </row>
    <row r="1064" spans="1:4" ht="30" x14ac:dyDescent="0.25">
      <c r="A1064" s="5" t="s">
        <v>696</v>
      </c>
      <c r="B1064" s="1" t="s">
        <v>697</v>
      </c>
      <c r="C1064" s="1">
        <v>177</v>
      </c>
      <c r="D1064" s="1"/>
    </row>
    <row r="1065" spans="1:4" ht="30" x14ac:dyDescent="0.25">
      <c r="A1065" s="5" t="s">
        <v>698</v>
      </c>
      <c r="B1065" s="1" t="s">
        <v>699</v>
      </c>
      <c r="C1065" s="1">
        <v>548</v>
      </c>
      <c r="D1065" s="1"/>
    </row>
    <row r="1066" spans="1:4" ht="30" x14ac:dyDescent="0.25">
      <c r="A1066" s="5" t="s">
        <v>700</v>
      </c>
      <c r="B1066" s="1" t="s">
        <v>701</v>
      </c>
      <c r="C1066" s="1">
        <v>944</v>
      </c>
      <c r="D1066" s="1"/>
    </row>
    <row r="1067" spans="1:4" ht="30" x14ac:dyDescent="0.25">
      <c r="A1067" s="5" t="s">
        <v>702</v>
      </c>
      <c r="B1067" s="1" t="s">
        <v>703</v>
      </c>
      <c r="C1067" s="9">
        <v>1853</v>
      </c>
      <c r="D1067" s="1"/>
    </row>
    <row r="1068" spans="1:4" x14ac:dyDescent="0.25">
      <c r="A1068" s="5" t="s">
        <v>26</v>
      </c>
      <c r="B1068" s="1" t="s">
        <v>724</v>
      </c>
      <c r="C1068" s="6">
        <v>-1.21E-2</v>
      </c>
      <c r="D1068" s="1"/>
    </row>
    <row r="1069" spans="1:4" x14ac:dyDescent="0.25">
      <c r="A1069" s="5" t="s">
        <v>28</v>
      </c>
      <c r="B1069" s="1" t="s">
        <v>725</v>
      </c>
      <c r="C1069" s="6">
        <v>0.1191</v>
      </c>
      <c r="D1069" s="1"/>
    </row>
    <row r="1070" spans="1:4" x14ac:dyDescent="0.25">
      <c r="A1070" s="5" t="s">
        <v>29</v>
      </c>
      <c r="B1070" s="1" t="s">
        <v>726</v>
      </c>
      <c r="C1070" s="6">
        <v>3.3300000000000003E-2</v>
      </c>
      <c r="D1070" s="1"/>
    </row>
    <row r="1071" spans="1:4" x14ac:dyDescent="0.25">
      <c r="A1071" s="22" t="s">
        <v>727</v>
      </c>
      <c r="B1071" s="10" t="s">
        <v>728</v>
      </c>
      <c r="C1071" s="1" t="s">
        <v>1</v>
      </c>
      <c r="D1071" s="10"/>
    </row>
    <row r="1072" spans="1:4" x14ac:dyDescent="0.25">
      <c r="A1072" s="22"/>
      <c r="B1072" s="10"/>
      <c r="C1072" s="8" t="s">
        <v>734</v>
      </c>
      <c r="D1072" s="10"/>
    </row>
    <row r="1073" spans="1:4" x14ac:dyDescent="0.25">
      <c r="A1073" s="5" t="s">
        <v>730</v>
      </c>
      <c r="B1073" s="1" t="s">
        <v>731</v>
      </c>
      <c r="C1073" s="6">
        <v>2.63E-2</v>
      </c>
      <c r="D1073" s="1"/>
    </row>
    <row r="1074" spans="1:4" ht="30" x14ac:dyDescent="0.25">
      <c r="A1074" s="5" t="s">
        <v>810</v>
      </c>
      <c r="B1074" s="1"/>
      <c r="C1074" s="1" t="s">
        <v>1</v>
      </c>
      <c r="D1074" s="1"/>
    </row>
    <row r="1075" spans="1:4" x14ac:dyDescent="0.25">
      <c r="A1075" s="21" t="s">
        <v>555</v>
      </c>
      <c r="B1075" s="1" t="s">
        <v>556</v>
      </c>
      <c r="C1075" s="1" t="s">
        <v>1</v>
      </c>
      <c r="D1075" s="1"/>
    </row>
    <row r="1076" spans="1:4" x14ac:dyDescent="0.25">
      <c r="A1076" s="5" t="s">
        <v>679</v>
      </c>
      <c r="B1076" s="1" t="s">
        <v>680</v>
      </c>
      <c r="C1076" s="1" t="s">
        <v>811</v>
      </c>
      <c r="D1076" s="1"/>
    </row>
    <row r="1077" spans="1:4" ht="30" x14ac:dyDescent="0.25">
      <c r="A1077" s="5" t="s">
        <v>13</v>
      </c>
      <c r="B1077" s="1" t="s">
        <v>682</v>
      </c>
      <c r="C1077" s="7" t="s">
        <v>14</v>
      </c>
      <c r="D1077" s="1"/>
    </row>
    <row r="1078" spans="1:4" ht="60" x14ac:dyDescent="0.25">
      <c r="A1078" s="5" t="s">
        <v>15</v>
      </c>
      <c r="B1078" s="1" t="s">
        <v>683</v>
      </c>
      <c r="C1078" s="6">
        <v>0.01</v>
      </c>
      <c r="D1078" s="1"/>
    </row>
    <row r="1079" spans="1:4" x14ac:dyDescent="0.25">
      <c r="A1079" s="5" t="s">
        <v>18</v>
      </c>
      <c r="B1079" s="1" t="s">
        <v>684</v>
      </c>
      <c r="C1079" s="6">
        <v>6.4000000000000003E-3</v>
      </c>
      <c r="D1079" s="1"/>
    </row>
    <row r="1080" spans="1:4" ht="30" x14ac:dyDescent="0.25">
      <c r="A1080" s="5" t="s">
        <v>19</v>
      </c>
      <c r="B1080" s="1" t="s">
        <v>685</v>
      </c>
      <c r="C1080" s="6">
        <v>0.01</v>
      </c>
      <c r="D1080" s="1"/>
    </row>
    <row r="1081" spans="1:4" x14ac:dyDescent="0.25">
      <c r="A1081" s="5" t="s">
        <v>20</v>
      </c>
      <c r="B1081" s="1" t="s">
        <v>686</v>
      </c>
      <c r="C1081" s="6">
        <v>1E-3</v>
      </c>
      <c r="D1081" s="1"/>
    </row>
    <row r="1082" spans="1:4" x14ac:dyDescent="0.25">
      <c r="A1082" s="5" t="s">
        <v>21</v>
      </c>
      <c r="B1082" s="1" t="s">
        <v>687</v>
      </c>
      <c r="C1082" s="6">
        <v>1.7399999999999999E-2</v>
      </c>
      <c r="D1082" s="1"/>
    </row>
    <row r="1083" spans="1:4" ht="30" x14ac:dyDescent="0.25">
      <c r="A1083" s="5" t="s">
        <v>688</v>
      </c>
      <c r="B1083" s="1" t="s">
        <v>689</v>
      </c>
      <c r="C1083" s="1">
        <v>277</v>
      </c>
      <c r="D1083" s="1"/>
    </row>
    <row r="1084" spans="1:4" ht="30" x14ac:dyDescent="0.25">
      <c r="A1084" s="5" t="s">
        <v>690</v>
      </c>
      <c r="B1084" s="1" t="s">
        <v>691</v>
      </c>
      <c r="C1084" s="1">
        <v>548</v>
      </c>
      <c r="D1084" s="1"/>
    </row>
    <row r="1085" spans="1:4" ht="30" x14ac:dyDescent="0.25">
      <c r="A1085" s="5" t="s">
        <v>692</v>
      </c>
      <c r="B1085" s="1" t="s">
        <v>693</v>
      </c>
      <c r="C1085" s="1">
        <v>944</v>
      </c>
      <c r="D1085" s="1"/>
    </row>
    <row r="1086" spans="1:4" ht="30" x14ac:dyDescent="0.25">
      <c r="A1086" s="5" t="s">
        <v>694</v>
      </c>
      <c r="B1086" s="1" t="s">
        <v>695</v>
      </c>
      <c r="C1086" s="9">
        <v>2052</v>
      </c>
      <c r="D1086" s="1"/>
    </row>
    <row r="1087" spans="1:4" ht="30" x14ac:dyDescent="0.25">
      <c r="A1087" s="5" t="s">
        <v>696</v>
      </c>
      <c r="B1087" s="1" t="s">
        <v>697</v>
      </c>
      <c r="C1087" s="1">
        <v>177</v>
      </c>
      <c r="D1087" s="1"/>
    </row>
    <row r="1088" spans="1:4" ht="30" x14ac:dyDescent="0.25">
      <c r="A1088" s="5" t="s">
        <v>698</v>
      </c>
      <c r="B1088" s="1" t="s">
        <v>699</v>
      </c>
      <c r="C1088" s="1">
        <v>548</v>
      </c>
      <c r="D1088" s="1"/>
    </row>
    <row r="1089" spans="1:4" ht="30" x14ac:dyDescent="0.25">
      <c r="A1089" s="5" t="s">
        <v>700</v>
      </c>
      <c r="B1089" s="1" t="s">
        <v>701</v>
      </c>
      <c r="C1089" s="1">
        <v>944</v>
      </c>
      <c r="D1089" s="1"/>
    </row>
    <row r="1090" spans="1:4" ht="30" x14ac:dyDescent="0.25">
      <c r="A1090" s="5" t="s">
        <v>702</v>
      </c>
      <c r="B1090" s="1" t="s">
        <v>703</v>
      </c>
      <c r="C1090" s="9">
        <v>2052</v>
      </c>
      <c r="D1090" s="1"/>
    </row>
    <row r="1091" spans="1:4" x14ac:dyDescent="0.25">
      <c r="A1091" s="5" t="s">
        <v>26</v>
      </c>
      <c r="B1091" s="1" t="s">
        <v>724</v>
      </c>
      <c r="C1091" s="6">
        <v>2.6700000000000002E-2</v>
      </c>
      <c r="D1091" s="1"/>
    </row>
    <row r="1092" spans="1:4" x14ac:dyDescent="0.25">
      <c r="A1092" s="5" t="s">
        <v>28</v>
      </c>
      <c r="B1092" s="1" t="s">
        <v>725</v>
      </c>
      <c r="C1092" s="6">
        <v>0.1217</v>
      </c>
      <c r="D1092" s="1"/>
    </row>
    <row r="1093" spans="1:4" x14ac:dyDescent="0.25">
      <c r="A1093" s="5" t="s">
        <v>29</v>
      </c>
      <c r="B1093" s="1" t="s">
        <v>726</v>
      </c>
      <c r="C1093" s="6">
        <v>3.3300000000000003E-2</v>
      </c>
      <c r="D1093" s="1"/>
    </row>
    <row r="1094" spans="1:4" x14ac:dyDescent="0.25">
      <c r="A1094" s="22" t="s">
        <v>727</v>
      </c>
      <c r="B1094" s="10" t="s">
        <v>728</v>
      </c>
      <c r="C1094" s="1" t="s">
        <v>1</v>
      </c>
      <c r="D1094" s="10"/>
    </row>
    <row r="1095" spans="1:4" x14ac:dyDescent="0.25">
      <c r="A1095" s="22"/>
      <c r="B1095" s="10"/>
      <c r="C1095" s="8" t="s">
        <v>737</v>
      </c>
      <c r="D1095" s="10"/>
    </row>
    <row r="1096" spans="1:4" x14ac:dyDescent="0.25">
      <c r="A1096" s="5" t="s">
        <v>730</v>
      </c>
      <c r="B1096" s="1" t="s">
        <v>731</v>
      </c>
      <c r="C1096" s="6">
        <v>2.63E-2</v>
      </c>
      <c r="D1096" s="1"/>
    </row>
    <row r="1097" spans="1:4" ht="30" x14ac:dyDescent="0.25">
      <c r="A1097" s="5" t="s">
        <v>812</v>
      </c>
      <c r="B1097" s="1"/>
      <c r="C1097" s="1" t="s">
        <v>1</v>
      </c>
      <c r="D1097" s="1"/>
    </row>
    <row r="1098" spans="1:4" x14ac:dyDescent="0.25">
      <c r="A1098" s="21" t="s">
        <v>555</v>
      </c>
      <c r="B1098" s="1" t="s">
        <v>556</v>
      </c>
      <c r="C1098" s="1" t="s">
        <v>1</v>
      </c>
      <c r="D1098" s="1"/>
    </row>
    <row r="1099" spans="1:4" x14ac:dyDescent="0.25">
      <c r="A1099" s="5" t="s">
        <v>679</v>
      </c>
      <c r="B1099" s="1" t="s">
        <v>680</v>
      </c>
      <c r="C1099" s="1" t="s">
        <v>813</v>
      </c>
      <c r="D1099" s="1"/>
    </row>
    <row r="1100" spans="1:4" ht="30" x14ac:dyDescent="0.25">
      <c r="A1100" s="5" t="s">
        <v>13</v>
      </c>
      <c r="B1100" s="1" t="s">
        <v>682</v>
      </c>
      <c r="C1100" s="7" t="s">
        <v>14</v>
      </c>
      <c r="D1100" s="1"/>
    </row>
    <row r="1101" spans="1:4" ht="60" x14ac:dyDescent="0.25">
      <c r="A1101" s="5" t="s">
        <v>15</v>
      </c>
      <c r="B1101" s="1" t="s">
        <v>683</v>
      </c>
      <c r="C1101" s="7" t="s">
        <v>14</v>
      </c>
      <c r="D1101" s="1"/>
    </row>
    <row r="1102" spans="1:4" x14ac:dyDescent="0.25">
      <c r="A1102" s="5" t="s">
        <v>18</v>
      </c>
      <c r="B1102" s="1" t="s">
        <v>684</v>
      </c>
      <c r="C1102" s="6">
        <v>6.4000000000000003E-3</v>
      </c>
      <c r="D1102" s="1"/>
    </row>
    <row r="1103" spans="1:4" ht="30" x14ac:dyDescent="0.25">
      <c r="A1103" s="5" t="s">
        <v>19</v>
      </c>
      <c r="B1103" s="1" t="s">
        <v>685</v>
      </c>
      <c r="C1103" s="7" t="s">
        <v>14</v>
      </c>
      <c r="D1103" s="1"/>
    </row>
    <row r="1104" spans="1:4" x14ac:dyDescent="0.25">
      <c r="A1104" s="5" t="s">
        <v>20</v>
      </c>
      <c r="B1104" s="1" t="s">
        <v>686</v>
      </c>
      <c r="C1104" s="6">
        <v>1E-3</v>
      </c>
      <c r="D1104" s="1"/>
    </row>
    <row r="1105" spans="1:4" x14ac:dyDescent="0.25">
      <c r="A1105" s="5" t="s">
        <v>21</v>
      </c>
      <c r="B1105" s="1" t="s">
        <v>687</v>
      </c>
      <c r="C1105" s="6">
        <v>7.4000000000000003E-3</v>
      </c>
      <c r="D1105" s="1"/>
    </row>
    <row r="1106" spans="1:4" ht="30" x14ac:dyDescent="0.25">
      <c r="A1106" s="5" t="s">
        <v>688</v>
      </c>
      <c r="B1106" s="1" t="s">
        <v>689</v>
      </c>
      <c r="C1106" s="1">
        <v>76</v>
      </c>
      <c r="D1106" s="1"/>
    </row>
    <row r="1107" spans="1:4" ht="30" x14ac:dyDescent="0.25">
      <c r="A1107" s="5" t="s">
        <v>690</v>
      </c>
      <c r="B1107" s="1" t="s">
        <v>691</v>
      </c>
      <c r="C1107" s="1">
        <v>237</v>
      </c>
      <c r="D1107" s="1"/>
    </row>
    <row r="1108" spans="1:4" ht="30" x14ac:dyDescent="0.25">
      <c r="A1108" s="5" t="s">
        <v>692</v>
      </c>
      <c r="B1108" s="1" t="s">
        <v>693</v>
      </c>
      <c r="C1108" s="1">
        <v>411</v>
      </c>
      <c r="D1108" s="1"/>
    </row>
    <row r="1109" spans="1:4" ht="30" x14ac:dyDescent="0.25">
      <c r="A1109" s="5" t="s">
        <v>694</v>
      </c>
      <c r="B1109" s="1" t="s">
        <v>695</v>
      </c>
      <c r="C1109" s="1">
        <v>918</v>
      </c>
      <c r="D1109" s="1"/>
    </row>
    <row r="1110" spans="1:4" ht="30" x14ac:dyDescent="0.25">
      <c r="A1110" s="5" t="s">
        <v>696</v>
      </c>
      <c r="B1110" s="1" t="s">
        <v>697</v>
      </c>
      <c r="C1110" s="1">
        <v>76</v>
      </c>
      <c r="D1110" s="1"/>
    </row>
    <row r="1111" spans="1:4" ht="30" x14ac:dyDescent="0.25">
      <c r="A1111" s="5" t="s">
        <v>698</v>
      </c>
      <c r="B1111" s="1" t="s">
        <v>699</v>
      </c>
      <c r="C1111" s="1">
        <v>237</v>
      </c>
      <c r="D1111" s="1"/>
    </row>
    <row r="1112" spans="1:4" ht="30" x14ac:dyDescent="0.25">
      <c r="A1112" s="5" t="s">
        <v>700</v>
      </c>
      <c r="B1112" s="1" t="s">
        <v>701</v>
      </c>
      <c r="C1112" s="1">
        <v>411</v>
      </c>
      <c r="D1112" s="1"/>
    </row>
    <row r="1113" spans="1:4" ht="30" x14ac:dyDescent="0.25">
      <c r="A1113" s="5" t="s">
        <v>702</v>
      </c>
      <c r="B1113" s="1" t="s">
        <v>703</v>
      </c>
      <c r="C1113" s="1">
        <v>918</v>
      </c>
      <c r="D1113" s="1"/>
    </row>
    <row r="1114" spans="1:4" x14ac:dyDescent="0.25">
      <c r="A1114" s="5" t="s">
        <v>26</v>
      </c>
      <c r="B1114" s="1" t="s">
        <v>724</v>
      </c>
      <c r="C1114" s="6">
        <v>4.82E-2</v>
      </c>
      <c r="D1114" s="1"/>
    </row>
    <row r="1115" spans="1:4" x14ac:dyDescent="0.25">
      <c r="A1115" s="5" t="s">
        <v>28</v>
      </c>
      <c r="B1115" s="1" t="s">
        <v>725</v>
      </c>
      <c r="C1115" s="6">
        <v>0.1328</v>
      </c>
      <c r="D1115" s="1"/>
    </row>
    <row r="1116" spans="1:4" x14ac:dyDescent="0.25">
      <c r="A1116" s="5" t="s">
        <v>29</v>
      </c>
      <c r="B1116" s="1" t="s">
        <v>726</v>
      </c>
      <c r="C1116" s="6">
        <v>4.3700000000000003E-2</v>
      </c>
      <c r="D1116" s="1"/>
    </row>
    <row r="1117" spans="1:4" x14ac:dyDescent="0.25">
      <c r="A1117" s="22" t="s">
        <v>727</v>
      </c>
      <c r="B1117" s="10" t="s">
        <v>728</v>
      </c>
      <c r="C1117" s="1" t="s">
        <v>1</v>
      </c>
      <c r="D1117" s="10"/>
    </row>
    <row r="1118" spans="1:4" x14ac:dyDescent="0.25">
      <c r="A1118" s="22"/>
      <c r="B1118" s="10"/>
      <c r="C1118" s="8" t="s">
        <v>740</v>
      </c>
      <c r="D1118" s="10"/>
    </row>
    <row r="1119" spans="1:4" x14ac:dyDescent="0.25">
      <c r="A1119" s="5" t="s">
        <v>730</v>
      </c>
      <c r="B1119" s="1" t="s">
        <v>731</v>
      </c>
      <c r="C1119" s="6">
        <v>3.6299999999999999E-2</v>
      </c>
      <c r="D1119" s="1"/>
    </row>
    <row r="1120" spans="1:4" ht="30" x14ac:dyDescent="0.25">
      <c r="A1120" s="5" t="s">
        <v>814</v>
      </c>
      <c r="B1120" s="1"/>
      <c r="C1120" s="1" t="s">
        <v>1</v>
      </c>
      <c r="D1120" s="1"/>
    </row>
    <row r="1121" spans="1:4" x14ac:dyDescent="0.25">
      <c r="A1121" s="21" t="s">
        <v>555</v>
      </c>
      <c r="B1121" s="1" t="s">
        <v>556</v>
      </c>
      <c r="C1121" s="1" t="s">
        <v>1</v>
      </c>
      <c r="D1121" s="1"/>
    </row>
    <row r="1122" spans="1:4" x14ac:dyDescent="0.25">
      <c r="A1122" s="5" t="s">
        <v>26</v>
      </c>
      <c r="B1122" s="1" t="s">
        <v>724</v>
      </c>
      <c r="C1122" s="6">
        <v>5.3E-3</v>
      </c>
      <c r="D1122" s="1"/>
    </row>
    <row r="1123" spans="1:4" x14ac:dyDescent="0.25">
      <c r="A1123" s="5" t="s">
        <v>28</v>
      </c>
      <c r="B1123" s="1" t="s">
        <v>725</v>
      </c>
      <c r="C1123" s="6">
        <v>0.10780000000000001</v>
      </c>
      <c r="D1123" s="1"/>
    </row>
    <row r="1124" spans="1:4" x14ac:dyDescent="0.25">
      <c r="A1124" s="5" t="s">
        <v>29</v>
      </c>
      <c r="B1124" s="1" t="s">
        <v>726</v>
      </c>
      <c r="C1124" s="6">
        <v>2.1899999999999999E-2</v>
      </c>
      <c r="D1124" s="1"/>
    </row>
    <row r="1125" spans="1:4" ht="45" x14ac:dyDescent="0.25">
      <c r="A1125" s="5" t="s">
        <v>815</v>
      </c>
      <c r="B1125" s="1"/>
      <c r="C1125" s="1" t="s">
        <v>1</v>
      </c>
      <c r="D1125" s="1"/>
    </row>
    <row r="1126" spans="1:4" x14ac:dyDescent="0.25">
      <c r="A1126" s="21" t="s">
        <v>555</v>
      </c>
      <c r="B1126" s="1" t="s">
        <v>556</v>
      </c>
      <c r="C1126" s="1" t="s">
        <v>1</v>
      </c>
      <c r="D1126" s="1"/>
    </row>
    <row r="1127" spans="1:4" x14ac:dyDescent="0.25">
      <c r="A1127" s="5" t="s">
        <v>26</v>
      </c>
      <c r="B1127" s="1" t="s">
        <v>724</v>
      </c>
      <c r="C1127" s="6">
        <v>1.2E-2</v>
      </c>
      <c r="D1127" s="1"/>
    </row>
    <row r="1128" spans="1:4" x14ac:dyDescent="0.25">
      <c r="A1128" s="5" t="s">
        <v>28</v>
      </c>
      <c r="B1128" s="1" t="s">
        <v>725</v>
      </c>
      <c r="C1128" s="6">
        <v>9.2499999999999999E-2</v>
      </c>
      <c r="D1128" s="1"/>
    </row>
    <row r="1129" spans="1:4" x14ac:dyDescent="0.25">
      <c r="A1129" s="5" t="s">
        <v>29</v>
      </c>
      <c r="B1129" s="1" t="s">
        <v>726</v>
      </c>
      <c r="C1129" s="6">
        <v>2.35E-2</v>
      </c>
      <c r="D1129" s="1"/>
    </row>
    <row r="1130" spans="1:4" ht="30" x14ac:dyDescent="0.25">
      <c r="A1130" s="5" t="s">
        <v>816</v>
      </c>
      <c r="B1130" s="1"/>
      <c r="C1130" s="1" t="s">
        <v>1</v>
      </c>
      <c r="D1130" s="1"/>
    </row>
    <row r="1131" spans="1:4" x14ac:dyDescent="0.25">
      <c r="A1131" s="21" t="s">
        <v>555</v>
      </c>
      <c r="B1131" s="1" t="s">
        <v>556</v>
      </c>
      <c r="C1131" s="1" t="s">
        <v>1</v>
      </c>
      <c r="D1131" s="1"/>
    </row>
    <row r="1132" spans="1:4" ht="30" x14ac:dyDescent="0.25">
      <c r="A1132" s="5" t="s">
        <v>747</v>
      </c>
      <c r="B1132" s="1" t="s">
        <v>748</v>
      </c>
      <c r="C1132" s="1" t="s">
        <v>749</v>
      </c>
      <c r="D1132" s="1"/>
    </row>
    <row r="1133" spans="1:4" x14ac:dyDescent="0.25">
      <c r="A1133" s="5" t="s">
        <v>26</v>
      </c>
      <c r="B1133" s="1" t="s">
        <v>724</v>
      </c>
      <c r="C1133" s="6">
        <v>5.2900000000000003E-2</v>
      </c>
      <c r="D1133" s="1"/>
    </row>
    <row r="1134" spans="1:4" x14ac:dyDescent="0.25">
      <c r="A1134" s="5" t="s">
        <v>28</v>
      </c>
      <c r="B1134" s="1" t="s">
        <v>725</v>
      </c>
      <c r="C1134" s="6">
        <v>0.14369999999999999</v>
      </c>
      <c r="D1134" s="1"/>
    </row>
    <row r="1135" spans="1:4" x14ac:dyDescent="0.25">
      <c r="A1135" s="5" t="s">
        <v>29</v>
      </c>
      <c r="B1135" s="1" t="s">
        <v>726</v>
      </c>
      <c r="C1135" s="6">
        <v>5.2600000000000001E-2</v>
      </c>
      <c r="D1135" s="1"/>
    </row>
    <row r="1136" spans="1:4" ht="30" x14ac:dyDescent="0.25">
      <c r="A1136" s="5" t="s">
        <v>817</v>
      </c>
      <c r="B1136" s="1"/>
      <c r="C1136" s="1" t="s">
        <v>1</v>
      </c>
      <c r="D1136" s="1"/>
    </row>
    <row r="1137" spans="1:4" x14ac:dyDescent="0.25">
      <c r="A1137" s="21" t="s">
        <v>555</v>
      </c>
      <c r="B1137" s="1" t="s">
        <v>556</v>
      </c>
      <c r="C1137" s="1" t="s">
        <v>1</v>
      </c>
      <c r="D1137" s="1"/>
    </row>
    <row r="1138" spans="1:4" x14ac:dyDescent="0.25">
      <c r="A1138" s="22" t="s">
        <v>578</v>
      </c>
      <c r="B1138" s="10" t="s">
        <v>579</v>
      </c>
      <c r="C1138" s="1" t="s">
        <v>1</v>
      </c>
      <c r="D1138" s="10"/>
    </row>
    <row r="1139" spans="1:4" ht="15.75" x14ac:dyDescent="0.25">
      <c r="A1139" s="22"/>
      <c r="B1139" s="10"/>
      <c r="C1139" s="2" t="s">
        <v>2</v>
      </c>
      <c r="D1139" s="10"/>
    </row>
    <row r="1140" spans="1:4" x14ac:dyDescent="0.25">
      <c r="A1140" s="22" t="s">
        <v>580</v>
      </c>
      <c r="B1140" s="10" t="s">
        <v>581</v>
      </c>
      <c r="C1140" s="1" t="s">
        <v>1</v>
      </c>
      <c r="D1140" s="10"/>
    </row>
    <row r="1141" spans="1:4" ht="26.25" x14ac:dyDescent="0.25">
      <c r="A1141" s="22"/>
      <c r="B1141" s="10"/>
      <c r="C1141" s="3" t="s">
        <v>119</v>
      </c>
      <c r="D1141" s="10"/>
    </row>
    <row r="1142" spans="1:4" x14ac:dyDescent="0.25">
      <c r="A1142" s="22" t="s">
        <v>582</v>
      </c>
      <c r="B1142" s="10" t="s">
        <v>583</v>
      </c>
      <c r="C1142" s="1" t="s">
        <v>1</v>
      </c>
      <c r="D1142" s="10"/>
    </row>
    <row r="1143" spans="1:4" ht="15.75" x14ac:dyDescent="0.25">
      <c r="A1143" s="22"/>
      <c r="B1143" s="10"/>
      <c r="C1143" s="2" t="s">
        <v>4</v>
      </c>
      <c r="D1143" s="10"/>
    </row>
    <row r="1144" spans="1:4" x14ac:dyDescent="0.25">
      <c r="A1144" s="22" t="s">
        <v>584</v>
      </c>
      <c r="B1144" s="10" t="s">
        <v>585</v>
      </c>
      <c r="C1144" s="1" t="s">
        <v>1</v>
      </c>
      <c r="D1144" s="10"/>
    </row>
    <row r="1145" spans="1:4" ht="141" x14ac:dyDescent="0.25">
      <c r="A1145" s="22"/>
      <c r="B1145" s="10"/>
      <c r="C1145" s="3" t="s">
        <v>120</v>
      </c>
      <c r="D1145" s="10"/>
    </row>
    <row r="1146" spans="1:4" x14ac:dyDescent="0.25">
      <c r="A1146" s="22" t="s">
        <v>586</v>
      </c>
      <c r="B1146" s="10" t="s">
        <v>587</v>
      </c>
      <c r="C1146" s="1" t="s">
        <v>1</v>
      </c>
      <c r="D1146" s="10"/>
    </row>
    <row r="1147" spans="1:4" ht="31.5" x14ac:dyDescent="0.25">
      <c r="A1147" s="22"/>
      <c r="B1147" s="10"/>
      <c r="C1147" s="2" t="s">
        <v>6</v>
      </c>
      <c r="D1147" s="10"/>
    </row>
    <row r="1148" spans="1:4" x14ac:dyDescent="0.25">
      <c r="A1148" s="22" t="s">
        <v>588</v>
      </c>
      <c r="B1148" s="10" t="s">
        <v>589</v>
      </c>
      <c r="C1148" s="1" t="s">
        <v>1</v>
      </c>
      <c r="D1148" s="10"/>
    </row>
    <row r="1149" spans="1:4" ht="63" x14ac:dyDescent="0.25">
      <c r="A1149" s="22"/>
      <c r="B1149" s="10"/>
      <c r="C1149" s="2" t="s">
        <v>96</v>
      </c>
      <c r="D1149" s="10"/>
    </row>
    <row r="1150" spans="1:4" x14ac:dyDescent="0.25">
      <c r="A1150" s="22" t="s">
        <v>590</v>
      </c>
      <c r="B1150" s="10" t="s">
        <v>591</v>
      </c>
      <c r="C1150" s="1" t="s">
        <v>1</v>
      </c>
      <c r="D1150" s="10"/>
    </row>
    <row r="1151" spans="1:4" ht="15.75" x14ac:dyDescent="0.25">
      <c r="A1151" s="22"/>
      <c r="B1151" s="10"/>
      <c r="C1151" s="2" t="s">
        <v>31</v>
      </c>
      <c r="D1151" s="10"/>
    </row>
    <row r="1152" spans="1:4" x14ac:dyDescent="0.25">
      <c r="A1152" s="22" t="s">
        <v>592</v>
      </c>
      <c r="B1152" s="10" t="s">
        <v>593</v>
      </c>
      <c r="C1152" s="1" t="s">
        <v>1</v>
      </c>
      <c r="D1152" s="10"/>
    </row>
    <row r="1153" spans="1:4" ht="166.5" x14ac:dyDescent="0.25">
      <c r="A1153" s="22"/>
      <c r="B1153" s="10"/>
      <c r="C1153" s="3" t="s">
        <v>162</v>
      </c>
      <c r="D1153" s="10"/>
    </row>
    <row r="1154" spans="1:4" x14ac:dyDescent="0.25">
      <c r="A1154" s="5" t="s">
        <v>594</v>
      </c>
      <c r="B1154" s="1" t="s">
        <v>595</v>
      </c>
      <c r="C1154" s="6">
        <v>0.62</v>
      </c>
      <c r="D1154" s="1"/>
    </row>
    <row r="1155" spans="1:4" x14ac:dyDescent="0.25">
      <c r="A1155" s="22" t="s">
        <v>598</v>
      </c>
      <c r="B1155" s="10" t="s">
        <v>599</v>
      </c>
      <c r="C1155" s="1" t="s">
        <v>1</v>
      </c>
      <c r="D1155" s="10"/>
    </row>
    <row r="1156" spans="1:4" ht="115.5" x14ac:dyDescent="0.25">
      <c r="A1156" s="22"/>
      <c r="B1156" s="10"/>
      <c r="C1156" s="3" t="s">
        <v>784</v>
      </c>
      <c r="D1156" s="10"/>
    </row>
    <row r="1157" spans="1:4" ht="30" x14ac:dyDescent="0.25">
      <c r="A1157" s="5" t="s">
        <v>601</v>
      </c>
      <c r="B1157" s="1" t="s">
        <v>602</v>
      </c>
      <c r="C1157" s="9">
        <v>100000</v>
      </c>
      <c r="D1157" s="1"/>
    </row>
    <row r="1158" spans="1:4" x14ac:dyDescent="0.25">
      <c r="A1158" s="22" t="s">
        <v>603</v>
      </c>
      <c r="B1158" s="10" t="s">
        <v>604</v>
      </c>
      <c r="C1158" s="1" t="s">
        <v>1</v>
      </c>
      <c r="D1158" s="10"/>
    </row>
    <row r="1159" spans="1:4" x14ac:dyDescent="0.25">
      <c r="A1159" s="22"/>
      <c r="B1159" s="10"/>
      <c r="C1159" s="3" t="s">
        <v>23</v>
      </c>
      <c r="D1159" s="10"/>
    </row>
    <row r="1160" spans="1:4" x14ac:dyDescent="0.25">
      <c r="A1160" s="22" t="s">
        <v>605</v>
      </c>
      <c r="B1160" s="10" t="s">
        <v>606</v>
      </c>
      <c r="C1160" s="1" t="s">
        <v>1</v>
      </c>
      <c r="D1160" s="10"/>
    </row>
    <row r="1161" spans="1:4" ht="153.75" x14ac:dyDescent="0.25">
      <c r="A1161" s="22"/>
      <c r="B1161" s="10"/>
      <c r="C1161" s="3" t="s">
        <v>24</v>
      </c>
      <c r="D1161" s="10"/>
    </row>
    <row r="1162" spans="1:4" x14ac:dyDescent="0.25">
      <c r="A1162" s="22" t="s">
        <v>607</v>
      </c>
      <c r="B1162" s="10" t="s">
        <v>608</v>
      </c>
      <c r="C1162" s="1" t="s">
        <v>1</v>
      </c>
      <c r="D1162" s="10"/>
    </row>
    <row r="1163" spans="1:4" ht="15.75" x14ac:dyDescent="0.25">
      <c r="A1163" s="22"/>
      <c r="B1163" s="10"/>
      <c r="C1163" s="2" t="s">
        <v>33</v>
      </c>
      <c r="D1163" s="10"/>
    </row>
    <row r="1164" spans="1:4" x14ac:dyDescent="0.25">
      <c r="A1164" s="22" t="s">
        <v>609</v>
      </c>
      <c r="B1164" s="10" t="s">
        <v>610</v>
      </c>
      <c r="C1164" s="1" t="s">
        <v>1</v>
      </c>
      <c r="D1164" s="10"/>
    </row>
    <row r="1165" spans="1:4" ht="230.25" x14ac:dyDescent="0.25">
      <c r="A1165" s="22"/>
      <c r="B1165" s="10"/>
      <c r="C1165" s="3" t="s">
        <v>163</v>
      </c>
      <c r="D1165" s="10"/>
    </row>
    <row r="1166" spans="1:4" ht="179.25" x14ac:dyDescent="0.25">
      <c r="A1166" s="22"/>
      <c r="B1166" s="10"/>
      <c r="C1166" s="3" t="s">
        <v>164</v>
      </c>
      <c r="D1166" s="10"/>
    </row>
    <row r="1167" spans="1:4" ht="153.75" x14ac:dyDescent="0.25">
      <c r="A1167" s="22"/>
      <c r="B1167" s="10"/>
      <c r="C1167" s="3" t="s">
        <v>165</v>
      </c>
      <c r="D1167" s="10"/>
    </row>
    <row r="1168" spans="1:4" ht="115.5" x14ac:dyDescent="0.25">
      <c r="A1168" s="22"/>
      <c r="B1168" s="10"/>
      <c r="C1168" s="3" t="s">
        <v>166</v>
      </c>
      <c r="D1168" s="10"/>
    </row>
    <row r="1169" spans="1:4" ht="141" x14ac:dyDescent="0.25">
      <c r="A1169" s="22"/>
      <c r="B1169" s="10"/>
      <c r="C1169" s="3" t="s">
        <v>167</v>
      </c>
      <c r="D1169" s="10"/>
    </row>
    <row r="1170" spans="1:4" ht="115.5" x14ac:dyDescent="0.25">
      <c r="A1170" s="22"/>
      <c r="B1170" s="10"/>
      <c r="C1170" s="3" t="s">
        <v>168</v>
      </c>
      <c r="D1170" s="10"/>
    </row>
    <row r="1171" spans="1:4" ht="51.75" x14ac:dyDescent="0.25">
      <c r="A1171" s="22"/>
      <c r="B1171" s="10"/>
      <c r="C1171" s="16" t="s">
        <v>169</v>
      </c>
      <c r="D1171" s="10"/>
    </row>
    <row r="1172" spans="1:4" x14ac:dyDescent="0.25">
      <c r="A1172" s="22" t="s">
        <v>611</v>
      </c>
      <c r="B1172" s="10" t="s">
        <v>612</v>
      </c>
      <c r="C1172" s="1" t="s">
        <v>1</v>
      </c>
      <c r="D1172" s="10"/>
    </row>
    <row r="1173" spans="1:4" ht="230.25" x14ac:dyDescent="0.25">
      <c r="A1173" s="22"/>
      <c r="B1173" s="10"/>
      <c r="C1173" s="3" t="s">
        <v>163</v>
      </c>
      <c r="D1173" s="10"/>
    </row>
    <row r="1174" spans="1:4" x14ac:dyDescent="0.25">
      <c r="A1174" s="22" t="s">
        <v>613</v>
      </c>
      <c r="B1174" s="10" t="s">
        <v>614</v>
      </c>
      <c r="C1174" s="1" t="s">
        <v>1</v>
      </c>
      <c r="D1174" s="10"/>
    </row>
    <row r="1175" spans="1:4" ht="15.75" x14ac:dyDescent="0.25">
      <c r="A1175" s="22"/>
      <c r="B1175" s="10"/>
      <c r="C1175" s="2" t="s">
        <v>39</v>
      </c>
      <c r="D1175" s="10"/>
    </row>
    <row r="1176" spans="1:4" x14ac:dyDescent="0.25">
      <c r="A1176" s="22" t="s">
        <v>615</v>
      </c>
      <c r="B1176" s="10" t="s">
        <v>616</v>
      </c>
      <c r="C1176" s="1" t="s">
        <v>1</v>
      </c>
      <c r="D1176" s="10"/>
    </row>
    <row r="1177" spans="1:4" ht="409.6" x14ac:dyDescent="0.25">
      <c r="A1177" s="22"/>
      <c r="B1177" s="10"/>
      <c r="C1177" s="3" t="s">
        <v>42</v>
      </c>
      <c r="D1177" s="10"/>
    </row>
    <row r="1178" spans="1:4" ht="409.6" x14ac:dyDescent="0.25">
      <c r="A1178" s="22"/>
      <c r="B1178" s="10"/>
      <c r="C1178" s="3" t="s">
        <v>132</v>
      </c>
      <c r="D1178" s="10"/>
    </row>
    <row r="1179" spans="1:4" ht="230.25" x14ac:dyDescent="0.25">
      <c r="A1179" s="22"/>
      <c r="B1179" s="10"/>
      <c r="C1179" s="3" t="s">
        <v>133</v>
      </c>
      <c r="D1179" s="10"/>
    </row>
    <row r="1180" spans="1:4" ht="230.25" x14ac:dyDescent="0.25">
      <c r="A1180" s="22"/>
      <c r="B1180" s="10"/>
      <c r="C1180" s="3" t="s">
        <v>136</v>
      </c>
      <c r="D1180" s="10"/>
    </row>
    <row r="1181" spans="1:4" ht="347.25" x14ac:dyDescent="0.25">
      <c r="A1181" s="22"/>
      <c r="B1181" s="10"/>
      <c r="C1181" s="3" t="s">
        <v>111</v>
      </c>
      <c r="D1181" s="10"/>
    </row>
    <row r="1182" spans="1:4" ht="409.6" x14ac:dyDescent="0.25">
      <c r="A1182" s="22"/>
      <c r="B1182" s="10"/>
      <c r="C1182" s="3" t="s">
        <v>44</v>
      </c>
      <c r="D1182" s="10"/>
    </row>
    <row r="1183" spans="1:4" ht="141" x14ac:dyDescent="0.25">
      <c r="A1183" s="22"/>
      <c r="B1183" s="10"/>
      <c r="C1183" s="3" t="s">
        <v>49</v>
      </c>
      <c r="D1183" s="10"/>
    </row>
    <row r="1184" spans="1:4" ht="409.6" x14ac:dyDescent="0.25">
      <c r="A1184" s="22"/>
      <c r="B1184" s="10"/>
      <c r="C1184" s="3" t="s">
        <v>50</v>
      </c>
      <c r="D1184" s="10"/>
    </row>
    <row r="1185" spans="1:4" x14ac:dyDescent="0.25">
      <c r="A1185" s="22" t="s">
        <v>617</v>
      </c>
      <c r="B1185" s="10" t="s">
        <v>618</v>
      </c>
      <c r="C1185" s="1" t="s">
        <v>1</v>
      </c>
      <c r="D1185" s="10"/>
    </row>
    <row r="1186" spans="1:4" ht="39" x14ac:dyDescent="0.25">
      <c r="A1186" s="22"/>
      <c r="B1186" s="10"/>
      <c r="C1186" s="3" t="s">
        <v>619</v>
      </c>
      <c r="D1186" s="10"/>
    </row>
    <row r="1187" spans="1:4" x14ac:dyDescent="0.25">
      <c r="A1187" s="22" t="s">
        <v>620</v>
      </c>
      <c r="B1187" s="10" t="s">
        <v>621</v>
      </c>
      <c r="C1187" s="1" t="s">
        <v>1</v>
      </c>
      <c r="D1187" s="10"/>
    </row>
    <row r="1188" spans="1:4" ht="64.5" x14ac:dyDescent="0.25">
      <c r="A1188" s="22"/>
      <c r="B1188" s="10"/>
      <c r="C1188" s="3" t="s">
        <v>622</v>
      </c>
      <c r="D1188" s="10"/>
    </row>
    <row r="1189" spans="1:4" x14ac:dyDescent="0.25">
      <c r="A1189" s="22" t="s">
        <v>623</v>
      </c>
      <c r="B1189" s="10" t="s">
        <v>624</v>
      </c>
      <c r="C1189" s="1" t="s">
        <v>1</v>
      </c>
      <c r="D1189" s="10"/>
    </row>
    <row r="1190" spans="1:4" ht="15.75" x14ac:dyDescent="0.25">
      <c r="A1190" s="22"/>
      <c r="B1190" s="10"/>
      <c r="C1190" s="2" t="s">
        <v>51</v>
      </c>
      <c r="D1190" s="10"/>
    </row>
    <row r="1191" spans="1:4" x14ac:dyDescent="0.25">
      <c r="A1191" s="22" t="s">
        <v>625</v>
      </c>
      <c r="B1191" s="10" t="s">
        <v>626</v>
      </c>
      <c r="C1191" s="1" t="s">
        <v>1</v>
      </c>
      <c r="D1191" s="10"/>
    </row>
    <row r="1192" spans="1:4" ht="179.25" x14ac:dyDescent="0.25">
      <c r="A1192" s="22"/>
      <c r="B1192" s="10"/>
      <c r="C1192" s="3" t="s">
        <v>52</v>
      </c>
      <c r="D1192" s="10"/>
    </row>
    <row r="1193" spans="1:4" x14ac:dyDescent="0.25">
      <c r="A1193" s="22" t="s">
        <v>627</v>
      </c>
      <c r="B1193" s="10" t="s">
        <v>628</v>
      </c>
      <c r="C1193" s="1" t="s">
        <v>1</v>
      </c>
      <c r="D1193" s="10"/>
    </row>
    <row r="1194" spans="1:4" ht="90" x14ac:dyDescent="0.25">
      <c r="A1194" s="22"/>
      <c r="B1194" s="10"/>
      <c r="C1194" s="3" t="s">
        <v>785</v>
      </c>
      <c r="D1194" s="10"/>
    </row>
    <row r="1195" spans="1:4" ht="15" customHeight="1" x14ac:dyDescent="0.25">
      <c r="A1195" s="22" t="s">
        <v>630</v>
      </c>
      <c r="B1195" s="10" t="s">
        <v>631</v>
      </c>
      <c r="C1195" s="1" t="s">
        <v>1</v>
      </c>
      <c r="D1195" s="10"/>
    </row>
    <row r="1196" spans="1:4" x14ac:dyDescent="0.25">
      <c r="A1196" s="22"/>
      <c r="B1196" s="10"/>
      <c r="C1196" s="3" t="s">
        <v>632</v>
      </c>
      <c r="D1196" s="10"/>
    </row>
    <row r="1197" spans="1:4" x14ac:dyDescent="0.25">
      <c r="A1197" s="22" t="s">
        <v>633</v>
      </c>
      <c r="B1197" s="10" t="s">
        <v>634</v>
      </c>
      <c r="C1197" s="1" t="s">
        <v>1</v>
      </c>
      <c r="D1197" s="10"/>
    </row>
    <row r="1198" spans="1:4" ht="26.25" x14ac:dyDescent="0.25">
      <c r="A1198" s="22"/>
      <c r="B1198" s="10"/>
      <c r="C1198" s="3" t="s">
        <v>635</v>
      </c>
      <c r="D1198" s="10"/>
    </row>
    <row r="1199" spans="1:4" x14ac:dyDescent="0.25">
      <c r="A1199" s="22" t="s">
        <v>636</v>
      </c>
      <c r="B1199" s="10" t="s">
        <v>637</v>
      </c>
      <c r="C1199" s="1" t="s">
        <v>1</v>
      </c>
      <c r="D1199" s="10"/>
    </row>
    <row r="1200" spans="1:4" ht="51.75" x14ac:dyDescent="0.25">
      <c r="A1200" s="22"/>
      <c r="B1200" s="10"/>
      <c r="C1200" s="3" t="s">
        <v>638</v>
      </c>
      <c r="D1200" s="10"/>
    </row>
    <row r="1201" spans="1:4" x14ac:dyDescent="0.25">
      <c r="A1201" s="22" t="s">
        <v>639</v>
      </c>
      <c r="B1201" s="10" t="s">
        <v>640</v>
      </c>
      <c r="C1201" s="1" t="s">
        <v>1</v>
      </c>
      <c r="D1201" s="10"/>
    </row>
    <row r="1202" spans="1:4" ht="132.75" x14ac:dyDescent="0.25">
      <c r="A1202" s="22"/>
      <c r="B1202" s="10"/>
      <c r="C1202" s="8" t="s">
        <v>170</v>
      </c>
      <c r="D1202" s="10"/>
    </row>
    <row r="1203" spans="1:4" x14ac:dyDescent="0.25">
      <c r="A1203" s="22" t="s">
        <v>641</v>
      </c>
      <c r="B1203" s="10" t="s">
        <v>642</v>
      </c>
      <c r="C1203" s="1" t="s">
        <v>1</v>
      </c>
      <c r="D1203" s="10"/>
    </row>
    <row r="1204" spans="1:4" ht="24.75" x14ac:dyDescent="0.25">
      <c r="A1204" s="22"/>
      <c r="B1204" s="10"/>
      <c r="C1204" s="8" t="s">
        <v>643</v>
      </c>
      <c r="D1204" s="10"/>
    </row>
    <row r="1205" spans="1:4" ht="30" x14ac:dyDescent="0.25">
      <c r="A1205" s="5" t="s">
        <v>644</v>
      </c>
      <c r="B1205" s="1" t="s">
        <v>645</v>
      </c>
      <c r="C1205" s="18">
        <v>39994</v>
      </c>
      <c r="D1205" s="1"/>
    </row>
    <row r="1206" spans="1:4" x14ac:dyDescent="0.25">
      <c r="A1206" s="5" t="s">
        <v>646</v>
      </c>
      <c r="B1206" s="1" t="s">
        <v>647</v>
      </c>
      <c r="C1206" s="6">
        <v>0.1951</v>
      </c>
      <c r="D1206" s="1"/>
    </row>
    <row r="1207" spans="1:4" x14ac:dyDescent="0.25">
      <c r="A1207" s="22" t="s">
        <v>648</v>
      </c>
      <c r="B1207" s="10" t="s">
        <v>649</v>
      </c>
      <c r="C1207" s="1" t="s">
        <v>1</v>
      </c>
      <c r="D1207" s="10"/>
    </row>
    <row r="1208" spans="1:4" x14ac:dyDescent="0.25">
      <c r="A1208" s="22"/>
      <c r="B1208" s="10"/>
      <c r="C1208" s="8" t="s">
        <v>650</v>
      </c>
      <c r="D1208" s="10"/>
    </row>
    <row r="1209" spans="1:4" ht="30" x14ac:dyDescent="0.25">
      <c r="A1209" s="5" t="s">
        <v>651</v>
      </c>
      <c r="B1209" s="1" t="s">
        <v>652</v>
      </c>
      <c r="C1209" s="18">
        <v>39813</v>
      </c>
      <c r="D1209" s="1"/>
    </row>
    <row r="1210" spans="1:4" x14ac:dyDescent="0.25">
      <c r="A1210" s="5" t="s">
        <v>653</v>
      </c>
      <c r="B1210" s="1" t="s">
        <v>654</v>
      </c>
      <c r="C1210" s="6">
        <v>-0.24740000000000001</v>
      </c>
      <c r="D1210" s="1"/>
    </row>
    <row r="1211" spans="1:4" x14ac:dyDescent="0.25">
      <c r="A1211" s="22" t="s">
        <v>655</v>
      </c>
      <c r="B1211" s="10" t="s">
        <v>656</v>
      </c>
      <c r="C1211" s="1" t="s">
        <v>1</v>
      </c>
      <c r="D1211" s="10"/>
    </row>
    <row r="1212" spans="1:4" ht="48.75" x14ac:dyDescent="0.25">
      <c r="A1212" s="22"/>
      <c r="B1212" s="10"/>
      <c r="C1212" s="8" t="s">
        <v>786</v>
      </c>
      <c r="D1212" s="10"/>
    </row>
    <row r="1213" spans="1:4" ht="120" x14ac:dyDescent="0.25">
      <c r="A1213" s="5" t="s">
        <v>658</v>
      </c>
      <c r="B1213" s="1" t="s">
        <v>659</v>
      </c>
      <c r="C1213" s="1" t="s">
        <v>660</v>
      </c>
      <c r="D1213" s="1"/>
    </row>
    <row r="1214" spans="1:4" ht="60" x14ac:dyDescent="0.25">
      <c r="A1214" s="5" t="s">
        <v>661</v>
      </c>
      <c r="B1214" s="1" t="s">
        <v>662</v>
      </c>
      <c r="C1214" s="1" t="s">
        <v>663</v>
      </c>
      <c r="D1214" s="1"/>
    </row>
    <row r="1215" spans="1:4" ht="45" x14ac:dyDescent="0.25">
      <c r="A1215" s="5" t="s">
        <v>664</v>
      </c>
      <c r="B1215" s="1" t="s">
        <v>665</v>
      </c>
      <c r="C1215" s="1" t="s">
        <v>666</v>
      </c>
      <c r="D1215" s="1"/>
    </row>
    <row r="1216" spans="1:4" ht="165" x14ac:dyDescent="0.25">
      <c r="A1216" s="5" t="s">
        <v>667</v>
      </c>
      <c r="B1216" s="1" t="s">
        <v>668</v>
      </c>
      <c r="C1216" s="1" t="s">
        <v>669</v>
      </c>
      <c r="D1216" s="1"/>
    </row>
    <row r="1217" spans="1:4" x14ac:dyDescent="0.25">
      <c r="A1217" s="22" t="s">
        <v>673</v>
      </c>
      <c r="B1217" s="10" t="s">
        <v>674</v>
      </c>
      <c r="C1217" s="1" t="s">
        <v>1</v>
      </c>
      <c r="D1217" s="10"/>
    </row>
    <row r="1218" spans="1:4" ht="60.75" x14ac:dyDescent="0.25">
      <c r="A1218" s="22"/>
      <c r="B1218" s="10"/>
      <c r="C1218" s="8" t="s">
        <v>155</v>
      </c>
      <c r="D1218" s="10"/>
    </row>
    <row r="1219" spans="1:4" ht="240.75" x14ac:dyDescent="0.25">
      <c r="A1219" s="22"/>
      <c r="B1219" s="10"/>
      <c r="C1219" s="8" t="s">
        <v>156</v>
      </c>
      <c r="D1219" s="10"/>
    </row>
    <row r="1220" spans="1:4" x14ac:dyDescent="0.25">
      <c r="A1220" s="22" t="s">
        <v>675</v>
      </c>
      <c r="B1220" s="10" t="s">
        <v>676</v>
      </c>
      <c r="C1220" s="1" t="s">
        <v>1</v>
      </c>
      <c r="D1220" s="10"/>
    </row>
    <row r="1221" spans="1:4" x14ac:dyDescent="0.25">
      <c r="A1221" s="22"/>
      <c r="B1221" s="10"/>
      <c r="C1221" s="8" t="s">
        <v>677</v>
      </c>
      <c r="D1221" s="10"/>
    </row>
    <row r="1222" spans="1:4" ht="30" x14ac:dyDescent="0.25">
      <c r="A1222" s="5" t="s">
        <v>818</v>
      </c>
      <c r="B1222" s="1"/>
      <c r="C1222" s="1" t="s">
        <v>1</v>
      </c>
      <c r="D1222" s="1"/>
    </row>
    <row r="1223" spans="1:4" x14ac:dyDescent="0.25">
      <c r="A1223" s="21" t="s">
        <v>555</v>
      </c>
      <c r="B1223" s="1" t="s">
        <v>556</v>
      </c>
      <c r="C1223" s="1" t="s">
        <v>1</v>
      </c>
      <c r="D1223" s="1"/>
    </row>
    <row r="1224" spans="1:4" x14ac:dyDescent="0.25">
      <c r="A1224" s="5" t="s">
        <v>679</v>
      </c>
      <c r="B1224" s="1" t="s">
        <v>680</v>
      </c>
      <c r="C1224" s="1" t="s">
        <v>819</v>
      </c>
      <c r="D1224" s="1"/>
    </row>
    <row r="1225" spans="1:4" ht="30" x14ac:dyDescent="0.25">
      <c r="A1225" s="5" t="s">
        <v>13</v>
      </c>
      <c r="B1225" s="1" t="s">
        <v>682</v>
      </c>
      <c r="C1225" s="7" t="s">
        <v>14</v>
      </c>
      <c r="D1225" s="1"/>
    </row>
    <row r="1226" spans="1:4" ht="60" x14ac:dyDescent="0.25">
      <c r="A1226" s="5" t="s">
        <v>15</v>
      </c>
      <c r="B1226" s="1" t="s">
        <v>683</v>
      </c>
      <c r="C1226" s="7" t="s">
        <v>14</v>
      </c>
      <c r="D1226" s="1"/>
    </row>
    <row r="1227" spans="1:4" x14ac:dyDescent="0.25">
      <c r="A1227" s="5" t="s">
        <v>18</v>
      </c>
      <c r="B1227" s="1" t="s">
        <v>684</v>
      </c>
      <c r="C1227" s="6">
        <v>1.5E-3</v>
      </c>
      <c r="D1227" s="1"/>
    </row>
    <row r="1228" spans="1:4" ht="30" x14ac:dyDescent="0.25">
      <c r="A1228" s="5" t="s">
        <v>19</v>
      </c>
      <c r="B1228" s="1" t="s">
        <v>685</v>
      </c>
      <c r="C1228" s="6">
        <v>2.5000000000000001E-3</v>
      </c>
      <c r="D1228" s="1"/>
    </row>
    <row r="1229" spans="1:4" x14ac:dyDescent="0.25">
      <c r="A1229" s="5" t="s">
        <v>20</v>
      </c>
      <c r="B1229" s="1" t="s">
        <v>686</v>
      </c>
      <c r="C1229" s="6">
        <v>1.5E-3</v>
      </c>
      <c r="D1229" s="1"/>
    </row>
    <row r="1230" spans="1:4" ht="30" x14ac:dyDescent="0.25">
      <c r="A1230" s="5" t="s">
        <v>98</v>
      </c>
      <c r="B1230" s="1" t="s">
        <v>773</v>
      </c>
      <c r="C1230" s="6">
        <v>5.1999999999999998E-3</v>
      </c>
      <c r="D1230" s="14" t="s">
        <v>99</v>
      </c>
    </row>
    <row r="1231" spans="1:4" x14ac:dyDescent="0.25">
      <c r="A1231" s="5" t="s">
        <v>21</v>
      </c>
      <c r="B1231" s="1" t="s">
        <v>687</v>
      </c>
      <c r="C1231" s="6">
        <v>1.0699999999999999E-2</v>
      </c>
      <c r="D1231" s="1"/>
    </row>
    <row r="1232" spans="1:4" ht="30" x14ac:dyDescent="0.25">
      <c r="A1232" s="5" t="s">
        <v>688</v>
      </c>
      <c r="B1232" s="1" t="s">
        <v>689</v>
      </c>
      <c r="C1232" s="1">
        <v>109</v>
      </c>
      <c r="D1232" s="1"/>
    </row>
    <row r="1233" spans="1:4" ht="30" x14ac:dyDescent="0.25">
      <c r="A1233" s="5" t="s">
        <v>690</v>
      </c>
      <c r="B1233" s="1" t="s">
        <v>691</v>
      </c>
      <c r="C1233" s="1">
        <v>340</v>
      </c>
      <c r="D1233" s="1"/>
    </row>
    <row r="1234" spans="1:4" ht="30" x14ac:dyDescent="0.25">
      <c r="A1234" s="5" t="s">
        <v>692</v>
      </c>
      <c r="B1234" s="1" t="s">
        <v>693</v>
      </c>
      <c r="C1234" s="1">
        <v>590</v>
      </c>
      <c r="D1234" s="1"/>
    </row>
    <row r="1235" spans="1:4" ht="30" x14ac:dyDescent="0.25">
      <c r="A1235" s="5" t="s">
        <v>694</v>
      </c>
      <c r="B1235" s="1" t="s">
        <v>695</v>
      </c>
      <c r="C1235" s="9">
        <v>1306</v>
      </c>
      <c r="D1235" s="1"/>
    </row>
    <row r="1236" spans="1:4" ht="30" x14ac:dyDescent="0.25">
      <c r="A1236" s="5" t="s">
        <v>696</v>
      </c>
      <c r="B1236" s="1" t="s">
        <v>697</v>
      </c>
      <c r="C1236" s="1">
        <v>109</v>
      </c>
      <c r="D1236" s="1"/>
    </row>
    <row r="1237" spans="1:4" ht="30" x14ac:dyDescent="0.25">
      <c r="A1237" s="5" t="s">
        <v>698</v>
      </c>
      <c r="B1237" s="1" t="s">
        <v>699</v>
      </c>
      <c r="C1237" s="1">
        <v>340</v>
      </c>
      <c r="D1237" s="1"/>
    </row>
    <row r="1238" spans="1:4" ht="30" x14ac:dyDescent="0.25">
      <c r="A1238" s="5" t="s">
        <v>700</v>
      </c>
      <c r="B1238" s="1" t="s">
        <v>701</v>
      </c>
      <c r="C1238" s="1">
        <v>590</v>
      </c>
      <c r="D1238" s="1"/>
    </row>
    <row r="1239" spans="1:4" ht="30" x14ac:dyDescent="0.25">
      <c r="A1239" s="5" t="s">
        <v>702</v>
      </c>
      <c r="B1239" s="1" t="s">
        <v>703</v>
      </c>
      <c r="C1239" s="9">
        <v>1306</v>
      </c>
      <c r="D1239" s="1"/>
    </row>
    <row r="1240" spans="1:4" x14ac:dyDescent="0.25">
      <c r="A1240" s="5" t="s">
        <v>26</v>
      </c>
      <c r="B1240" s="1" t="s">
        <v>724</v>
      </c>
      <c r="C1240" s="6">
        <v>5.0900000000000001E-2</v>
      </c>
      <c r="D1240" s="1"/>
    </row>
    <row r="1241" spans="1:4" x14ac:dyDescent="0.25">
      <c r="A1241" s="5" t="s">
        <v>28</v>
      </c>
      <c r="B1241" s="1" t="s">
        <v>725</v>
      </c>
      <c r="C1241" s="6">
        <v>0.13919999999999999</v>
      </c>
      <c r="D1241" s="1"/>
    </row>
    <row r="1242" spans="1:4" x14ac:dyDescent="0.25">
      <c r="A1242" s="5" t="s">
        <v>29</v>
      </c>
      <c r="B1242" s="1" t="s">
        <v>726</v>
      </c>
      <c r="C1242" s="6">
        <v>4.6100000000000002E-2</v>
      </c>
      <c r="D1242" s="1"/>
    </row>
    <row r="1243" spans="1:4" x14ac:dyDescent="0.25">
      <c r="A1243" s="22" t="s">
        <v>727</v>
      </c>
      <c r="B1243" s="10" t="s">
        <v>728</v>
      </c>
      <c r="C1243" s="1" t="s">
        <v>1</v>
      </c>
      <c r="D1243" s="10"/>
    </row>
    <row r="1244" spans="1:4" ht="24.75" x14ac:dyDescent="0.25">
      <c r="A1244" s="22"/>
      <c r="B1244" s="10"/>
      <c r="C1244" s="8" t="s">
        <v>790</v>
      </c>
      <c r="D1244" s="10"/>
    </row>
    <row r="1245" spans="1:4" x14ac:dyDescent="0.25">
      <c r="A1245" s="5" t="s">
        <v>730</v>
      </c>
      <c r="B1245" s="1" t="s">
        <v>731</v>
      </c>
      <c r="C1245" s="6">
        <v>3.3099999999999997E-2</v>
      </c>
      <c r="D1245" s="1"/>
    </row>
    <row r="1246" spans="1:4" ht="30" x14ac:dyDescent="0.25">
      <c r="A1246" s="5" t="s">
        <v>820</v>
      </c>
      <c r="B1246" s="1"/>
      <c r="C1246" s="1" t="s">
        <v>1</v>
      </c>
      <c r="D1246" s="1"/>
    </row>
    <row r="1247" spans="1:4" x14ac:dyDescent="0.25">
      <c r="A1247" s="21" t="s">
        <v>555</v>
      </c>
      <c r="B1247" s="1" t="s">
        <v>556</v>
      </c>
      <c r="C1247" s="1" t="s">
        <v>1</v>
      </c>
      <c r="D1247" s="1"/>
    </row>
    <row r="1248" spans="1:4" x14ac:dyDescent="0.25">
      <c r="A1248" s="5" t="s">
        <v>679</v>
      </c>
      <c r="B1248" s="1" t="s">
        <v>680</v>
      </c>
      <c r="C1248" s="1" t="s">
        <v>821</v>
      </c>
      <c r="D1248" s="1"/>
    </row>
    <row r="1249" spans="1:4" ht="30" x14ac:dyDescent="0.25">
      <c r="A1249" s="5" t="s">
        <v>13</v>
      </c>
      <c r="B1249" s="1" t="s">
        <v>682</v>
      </c>
      <c r="C1249" s="6">
        <v>2.2499999999999999E-2</v>
      </c>
      <c r="D1249" s="1"/>
    </row>
    <row r="1250" spans="1:4" ht="60" x14ac:dyDescent="0.25">
      <c r="A1250" s="5" t="s">
        <v>15</v>
      </c>
      <c r="B1250" s="1" t="s">
        <v>683</v>
      </c>
      <c r="C1250" s="7" t="s">
        <v>14</v>
      </c>
      <c r="D1250" s="1"/>
    </row>
    <row r="1251" spans="1:4" x14ac:dyDescent="0.25">
      <c r="A1251" s="5" t="s">
        <v>18</v>
      </c>
      <c r="B1251" s="1" t="s">
        <v>684</v>
      </c>
      <c r="C1251" s="6">
        <v>1.5E-3</v>
      </c>
      <c r="D1251" s="1"/>
    </row>
    <row r="1252" spans="1:4" ht="30" x14ac:dyDescent="0.25">
      <c r="A1252" s="5" t="s">
        <v>19</v>
      </c>
      <c r="B1252" s="1" t="s">
        <v>685</v>
      </c>
      <c r="C1252" s="6">
        <v>2.5000000000000001E-3</v>
      </c>
      <c r="D1252" s="1"/>
    </row>
    <row r="1253" spans="1:4" x14ac:dyDescent="0.25">
      <c r="A1253" s="5" t="s">
        <v>20</v>
      </c>
      <c r="B1253" s="1" t="s">
        <v>686</v>
      </c>
      <c r="C1253" s="6">
        <v>1.5E-3</v>
      </c>
      <c r="D1253" s="1"/>
    </row>
    <row r="1254" spans="1:4" ht="30" x14ac:dyDescent="0.25">
      <c r="A1254" s="5" t="s">
        <v>98</v>
      </c>
      <c r="B1254" s="1" t="s">
        <v>773</v>
      </c>
      <c r="C1254" s="6">
        <v>5.1999999999999998E-3</v>
      </c>
      <c r="D1254" s="14" t="s">
        <v>99</v>
      </c>
    </row>
    <row r="1255" spans="1:4" x14ac:dyDescent="0.25">
      <c r="A1255" s="5" t="s">
        <v>21</v>
      </c>
      <c r="B1255" s="1" t="s">
        <v>687</v>
      </c>
      <c r="C1255" s="6">
        <v>1.0699999999999999E-2</v>
      </c>
      <c r="D1255" s="1"/>
    </row>
    <row r="1256" spans="1:4" ht="30" x14ac:dyDescent="0.25">
      <c r="A1256" s="5" t="s">
        <v>688</v>
      </c>
      <c r="B1256" s="1" t="s">
        <v>689</v>
      </c>
      <c r="C1256" s="1">
        <v>332</v>
      </c>
      <c r="D1256" s="1"/>
    </row>
    <row r="1257" spans="1:4" ht="30" x14ac:dyDescent="0.25">
      <c r="A1257" s="5" t="s">
        <v>690</v>
      </c>
      <c r="B1257" s="1" t="s">
        <v>691</v>
      </c>
      <c r="C1257" s="1">
        <v>558</v>
      </c>
      <c r="D1257" s="1"/>
    </row>
    <row r="1258" spans="1:4" ht="30" x14ac:dyDescent="0.25">
      <c r="A1258" s="5" t="s">
        <v>692</v>
      </c>
      <c r="B1258" s="1" t="s">
        <v>693</v>
      </c>
      <c r="C1258" s="1">
        <v>802</v>
      </c>
      <c r="D1258" s="1"/>
    </row>
    <row r="1259" spans="1:4" ht="30" x14ac:dyDescent="0.25">
      <c r="A1259" s="5" t="s">
        <v>694</v>
      </c>
      <c r="B1259" s="1" t="s">
        <v>695</v>
      </c>
      <c r="C1259" s="9">
        <v>1501</v>
      </c>
      <c r="D1259" s="1"/>
    </row>
    <row r="1260" spans="1:4" ht="30" x14ac:dyDescent="0.25">
      <c r="A1260" s="5" t="s">
        <v>696</v>
      </c>
      <c r="B1260" s="1" t="s">
        <v>697</v>
      </c>
      <c r="C1260" s="1">
        <v>332</v>
      </c>
      <c r="D1260" s="1"/>
    </row>
    <row r="1261" spans="1:4" ht="30" x14ac:dyDescent="0.25">
      <c r="A1261" s="5" t="s">
        <v>698</v>
      </c>
      <c r="B1261" s="1" t="s">
        <v>699</v>
      </c>
      <c r="C1261" s="1">
        <v>558</v>
      </c>
      <c r="D1261" s="1"/>
    </row>
    <row r="1262" spans="1:4" ht="30" x14ac:dyDescent="0.25">
      <c r="A1262" s="5" t="s">
        <v>700</v>
      </c>
      <c r="B1262" s="1" t="s">
        <v>701</v>
      </c>
      <c r="C1262" s="1">
        <v>802</v>
      </c>
      <c r="D1262" s="1"/>
    </row>
    <row r="1263" spans="1:4" ht="30" x14ac:dyDescent="0.25">
      <c r="A1263" s="5" t="s">
        <v>702</v>
      </c>
      <c r="B1263" s="1" t="s">
        <v>703</v>
      </c>
      <c r="C1263" s="9">
        <v>1501</v>
      </c>
      <c r="D1263" s="1"/>
    </row>
    <row r="1264" spans="1:4" x14ac:dyDescent="0.25">
      <c r="A1264" s="5" t="s">
        <v>704</v>
      </c>
      <c r="B1264" s="1" t="s">
        <v>705</v>
      </c>
      <c r="C1264" s="6">
        <v>4.53E-2</v>
      </c>
      <c r="D1264" s="1"/>
    </row>
    <row r="1265" spans="1:4" x14ac:dyDescent="0.25">
      <c r="A1265" s="5" t="s">
        <v>706</v>
      </c>
      <c r="B1265" s="1" t="s">
        <v>707</v>
      </c>
      <c r="C1265" s="6">
        <v>4.3200000000000002E-2</v>
      </c>
      <c r="D1265" s="1"/>
    </row>
    <row r="1266" spans="1:4" x14ac:dyDescent="0.25">
      <c r="A1266" s="5" t="s">
        <v>708</v>
      </c>
      <c r="B1266" s="1" t="s">
        <v>709</v>
      </c>
      <c r="C1266" s="6">
        <v>7.0099999999999996E-2</v>
      </c>
      <c r="D1266" s="1"/>
    </row>
    <row r="1267" spans="1:4" x14ac:dyDescent="0.25">
      <c r="A1267" s="5" t="s">
        <v>710</v>
      </c>
      <c r="B1267" s="1" t="s">
        <v>711</v>
      </c>
      <c r="C1267" s="6">
        <v>1.5699999999999999E-2</v>
      </c>
      <c r="D1267" s="1"/>
    </row>
    <row r="1268" spans="1:4" x14ac:dyDescent="0.25">
      <c r="A1268" s="5" t="s">
        <v>712</v>
      </c>
      <c r="B1268" s="1" t="s">
        <v>713</v>
      </c>
      <c r="C1268" s="6">
        <v>-0.31030000000000002</v>
      </c>
      <c r="D1268" s="1"/>
    </row>
    <row r="1269" spans="1:4" x14ac:dyDescent="0.25">
      <c r="A1269" s="5" t="s">
        <v>714</v>
      </c>
      <c r="B1269" s="1" t="s">
        <v>715</v>
      </c>
      <c r="C1269" s="6">
        <v>0.48130000000000001</v>
      </c>
      <c r="D1269" s="1"/>
    </row>
    <row r="1270" spans="1:4" x14ac:dyDescent="0.25">
      <c r="A1270" s="5" t="s">
        <v>716</v>
      </c>
      <c r="B1270" s="1" t="s">
        <v>717</v>
      </c>
      <c r="C1270" s="6">
        <v>0.1031</v>
      </c>
      <c r="D1270" s="1"/>
    </row>
    <row r="1271" spans="1:4" x14ac:dyDescent="0.25">
      <c r="A1271" s="5" t="s">
        <v>718</v>
      </c>
      <c r="B1271" s="1" t="s">
        <v>719</v>
      </c>
      <c r="C1271" s="6">
        <v>2.4500000000000001E-2</v>
      </c>
      <c r="D1271" s="1"/>
    </row>
    <row r="1272" spans="1:4" x14ac:dyDescent="0.25">
      <c r="A1272" s="5" t="s">
        <v>720</v>
      </c>
      <c r="B1272" s="1" t="s">
        <v>721</v>
      </c>
      <c r="C1272" s="6">
        <v>9.1999999999999998E-2</v>
      </c>
      <c r="D1272" s="1"/>
    </row>
    <row r="1273" spans="1:4" x14ac:dyDescent="0.25">
      <c r="A1273" s="5" t="s">
        <v>722</v>
      </c>
      <c r="B1273" s="1" t="s">
        <v>723</v>
      </c>
      <c r="C1273" s="6">
        <v>5.0200000000000002E-2</v>
      </c>
      <c r="D1273" s="1"/>
    </row>
    <row r="1274" spans="1:4" x14ac:dyDescent="0.25">
      <c r="A1274" s="5" t="s">
        <v>26</v>
      </c>
      <c r="B1274" s="1" t="s">
        <v>724</v>
      </c>
      <c r="C1274" s="6">
        <v>2.6499999999999999E-2</v>
      </c>
      <c r="D1274" s="1"/>
    </row>
    <row r="1275" spans="1:4" x14ac:dyDescent="0.25">
      <c r="A1275" s="5" t="s">
        <v>28</v>
      </c>
      <c r="B1275" s="1" t="s">
        <v>725</v>
      </c>
      <c r="C1275" s="6">
        <v>0.13400000000000001</v>
      </c>
      <c r="D1275" s="1"/>
    </row>
    <row r="1276" spans="1:4" x14ac:dyDescent="0.25">
      <c r="A1276" s="5" t="s">
        <v>29</v>
      </c>
      <c r="B1276" s="1" t="s">
        <v>726</v>
      </c>
      <c r="C1276" s="6">
        <v>4.3700000000000003E-2</v>
      </c>
      <c r="D1276" s="1"/>
    </row>
    <row r="1277" spans="1:4" x14ac:dyDescent="0.25">
      <c r="A1277" s="22" t="s">
        <v>727</v>
      </c>
      <c r="B1277" s="10" t="s">
        <v>728</v>
      </c>
      <c r="C1277" s="1" t="s">
        <v>1</v>
      </c>
      <c r="D1277" s="10"/>
    </row>
    <row r="1278" spans="1:4" x14ac:dyDescent="0.25">
      <c r="A1278" s="22"/>
      <c r="B1278" s="10"/>
      <c r="C1278" s="8" t="s">
        <v>793</v>
      </c>
      <c r="D1278" s="10"/>
    </row>
    <row r="1279" spans="1:4" x14ac:dyDescent="0.25">
      <c r="A1279" s="5" t="s">
        <v>730</v>
      </c>
      <c r="B1279" s="1" t="s">
        <v>731</v>
      </c>
      <c r="C1279" s="6">
        <v>3.2300000000000002E-2</v>
      </c>
      <c r="D1279" s="1"/>
    </row>
    <row r="1280" spans="1:4" ht="30" x14ac:dyDescent="0.25">
      <c r="A1280" s="5" t="s">
        <v>822</v>
      </c>
      <c r="B1280" s="1"/>
      <c r="C1280" s="1" t="s">
        <v>1</v>
      </c>
      <c r="D1280" s="1"/>
    </row>
    <row r="1281" spans="1:4" x14ac:dyDescent="0.25">
      <c r="A1281" s="21" t="s">
        <v>555</v>
      </c>
      <c r="B1281" s="1" t="s">
        <v>556</v>
      </c>
      <c r="C1281" s="1" t="s">
        <v>1</v>
      </c>
      <c r="D1281" s="1"/>
    </row>
    <row r="1282" spans="1:4" x14ac:dyDescent="0.25">
      <c r="A1282" s="5" t="s">
        <v>679</v>
      </c>
      <c r="B1282" s="1" t="s">
        <v>680</v>
      </c>
      <c r="C1282" s="1" t="s">
        <v>823</v>
      </c>
      <c r="D1282" s="1"/>
    </row>
    <row r="1283" spans="1:4" ht="30" x14ac:dyDescent="0.25">
      <c r="A1283" s="5" t="s">
        <v>13</v>
      </c>
      <c r="B1283" s="1" t="s">
        <v>682</v>
      </c>
      <c r="C1283" s="7" t="s">
        <v>14</v>
      </c>
      <c r="D1283" s="1"/>
    </row>
    <row r="1284" spans="1:4" ht="60" x14ac:dyDescent="0.25">
      <c r="A1284" s="5" t="s">
        <v>15</v>
      </c>
      <c r="B1284" s="1" t="s">
        <v>683</v>
      </c>
      <c r="C1284" s="6">
        <v>0.05</v>
      </c>
      <c r="D1284" s="1"/>
    </row>
    <row r="1285" spans="1:4" x14ac:dyDescent="0.25">
      <c r="A1285" s="5" t="s">
        <v>18</v>
      </c>
      <c r="B1285" s="1" t="s">
        <v>684</v>
      </c>
      <c r="C1285" s="6">
        <v>1.5E-3</v>
      </c>
      <c r="D1285" s="1"/>
    </row>
    <row r="1286" spans="1:4" ht="30" x14ac:dyDescent="0.25">
      <c r="A1286" s="5" t="s">
        <v>19</v>
      </c>
      <c r="B1286" s="1" t="s">
        <v>685</v>
      </c>
      <c r="C1286" s="6">
        <v>0.01</v>
      </c>
      <c r="D1286" s="1"/>
    </row>
    <row r="1287" spans="1:4" x14ac:dyDescent="0.25">
      <c r="A1287" s="5" t="s">
        <v>20</v>
      </c>
      <c r="B1287" s="1" t="s">
        <v>686</v>
      </c>
      <c r="C1287" s="6">
        <v>1.5E-3</v>
      </c>
      <c r="D1287" s="1"/>
    </row>
    <row r="1288" spans="1:4" ht="30" x14ac:dyDescent="0.25">
      <c r="A1288" s="5" t="s">
        <v>98</v>
      </c>
      <c r="B1288" s="1" t="s">
        <v>773</v>
      </c>
      <c r="C1288" s="6">
        <v>5.1999999999999998E-3</v>
      </c>
      <c r="D1288" s="14" t="s">
        <v>99</v>
      </c>
    </row>
    <row r="1289" spans="1:4" x14ac:dyDescent="0.25">
      <c r="A1289" s="5" t="s">
        <v>21</v>
      </c>
      <c r="B1289" s="1" t="s">
        <v>687</v>
      </c>
      <c r="C1289" s="6">
        <v>1.8200000000000001E-2</v>
      </c>
      <c r="D1289" s="1"/>
    </row>
    <row r="1290" spans="1:4" ht="30" x14ac:dyDescent="0.25">
      <c r="A1290" s="5" t="s">
        <v>688</v>
      </c>
      <c r="B1290" s="1" t="s">
        <v>689</v>
      </c>
      <c r="C1290" s="1">
        <v>685</v>
      </c>
      <c r="D1290" s="1"/>
    </row>
    <row r="1291" spans="1:4" ht="30" x14ac:dyDescent="0.25">
      <c r="A1291" s="5" t="s">
        <v>690</v>
      </c>
      <c r="B1291" s="1" t="s">
        <v>691</v>
      </c>
      <c r="C1291" s="1">
        <v>973</v>
      </c>
      <c r="D1291" s="1"/>
    </row>
    <row r="1292" spans="1:4" ht="30" x14ac:dyDescent="0.25">
      <c r="A1292" s="5" t="s">
        <v>692</v>
      </c>
      <c r="B1292" s="1" t="s">
        <v>693</v>
      </c>
      <c r="C1292" s="9">
        <v>1185</v>
      </c>
      <c r="D1292" s="1"/>
    </row>
    <row r="1293" spans="1:4" ht="30" x14ac:dyDescent="0.25">
      <c r="A1293" s="5" t="s">
        <v>694</v>
      </c>
      <c r="B1293" s="1" t="s">
        <v>695</v>
      </c>
      <c r="C1293" s="9">
        <v>1940</v>
      </c>
      <c r="D1293" s="1"/>
    </row>
    <row r="1294" spans="1:4" ht="30" x14ac:dyDescent="0.25">
      <c r="A1294" s="5" t="s">
        <v>696</v>
      </c>
      <c r="B1294" s="1" t="s">
        <v>697</v>
      </c>
      <c r="C1294" s="1">
        <v>185</v>
      </c>
      <c r="D1294" s="1"/>
    </row>
    <row r="1295" spans="1:4" ht="30" x14ac:dyDescent="0.25">
      <c r="A1295" s="5" t="s">
        <v>698</v>
      </c>
      <c r="B1295" s="1" t="s">
        <v>699</v>
      </c>
      <c r="C1295" s="1">
        <v>573</v>
      </c>
      <c r="D1295" s="1"/>
    </row>
    <row r="1296" spans="1:4" ht="30" x14ac:dyDescent="0.25">
      <c r="A1296" s="5" t="s">
        <v>700</v>
      </c>
      <c r="B1296" s="1" t="s">
        <v>701</v>
      </c>
      <c r="C1296" s="1">
        <v>985</v>
      </c>
      <c r="D1296" s="1"/>
    </row>
    <row r="1297" spans="1:4" ht="30" x14ac:dyDescent="0.25">
      <c r="A1297" s="5" t="s">
        <v>702</v>
      </c>
      <c r="B1297" s="1" t="s">
        <v>703</v>
      </c>
      <c r="C1297" s="9">
        <v>1940</v>
      </c>
      <c r="D1297" s="1"/>
    </row>
    <row r="1298" spans="1:4" x14ac:dyDescent="0.25">
      <c r="A1298" s="5" t="s">
        <v>26</v>
      </c>
      <c r="B1298" s="1" t="s">
        <v>724</v>
      </c>
      <c r="C1298" s="6">
        <v>-8.0999999999999996E-3</v>
      </c>
      <c r="D1298" s="1"/>
    </row>
    <row r="1299" spans="1:4" x14ac:dyDescent="0.25">
      <c r="A1299" s="5" t="s">
        <v>28</v>
      </c>
      <c r="B1299" s="1" t="s">
        <v>725</v>
      </c>
      <c r="C1299" s="6">
        <v>0.1283</v>
      </c>
      <c r="D1299" s="1"/>
    </row>
    <row r="1300" spans="1:4" x14ac:dyDescent="0.25">
      <c r="A1300" s="5" t="s">
        <v>29</v>
      </c>
      <c r="B1300" s="1" t="s">
        <v>726</v>
      </c>
      <c r="C1300" s="6">
        <v>3.8300000000000001E-2</v>
      </c>
      <c r="D1300" s="1"/>
    </row>
    <row r="1301" spans="1:4" x14ac:dyDescent="0.25">
      <c r="A1301" s="22" t="s">
        <v>727</v>
      </c>
      <c r="B1301" s="10" t="s">
        <v>728</v>
      </c>
      <c r="C1301" s="1" t="s">
        <v>1</v>
      </c>
      <c r="D1301" s="10"/>
    </row>
    <row r="1302" spans="1:4" x14ac:dyDescent="0.25">
      <c r="A1302" s="22"/>
      <c r="B1302" s="10"/>
      <c r="C1302" s="8" t="s">
        <v>734</v>
      </c>
      <c r="D1302" s="10"/>
    </row>
    <row r="1303" spans="1:4" x14ac:dyDescent="0.25">
      <c r="A1303" s="5" t="s">
        <v>730</v>
      </c>
      <c r="B1303" s="1" t="s">
        <v>731</v>
      </c>
      <c r="C1303" s="6">
        <v>2.5499999999999998E-2</v>
      </c>
      <c r="D1303" s="1"/>
    </row>
    <row r="1304" spans="1:4" ht="30" x14ac:dyDescent="0.25">
      <c r="A1304" s="5" t="s">
        <v>824</v>
      </c>
      <c r="B1304" s="1"/>
      <c r="C1304" s="1" t="s">
        <v>1</v>
      </c>
      <c r="D1304" s="1"/>
    </row>
    <row r="1305" spans="1:4" x14ac:dyDescent="0.25">
      <c r="A1305" s="21" t="s">
        <v>555</v>
      </c>
      <c r="B1305" s="1" t="s">
        <v>556</v>
      </c>
      <c r="C1305" s="1" t="s">
        <v>1</v>
      </c>
      <c r="D1305" s="1"/>
    </row>
    <row r="1306" spans="1:4" x14ac:dyDescent="0.25">
      <c r="A1306" s="5" t="s">
        <v>679</v>
      </c>
      <c r="B1306" s="1" t="s">
        <v>680</v>
      </c>
      <c r="C1306" s="1" t="s">
        <v>825</v>
      </c>
      <c r="D1306" s="1"/>
    </row>
    <row r="1307" spans="1:4" ht="30" x14ac:dyDescent="0.25">
      <c r="A1307" s="5" t="s">
        <v>13</v>
      </c>
      <c r="B1307" s="1" t="s">
        <v>682</v>
      </c>
      <c r="C1307" s="7" t="s">
        <v>14</v>
      </c>
      <c r="D1307" s="1"/>
    </row>
    <row r="1308" spans="1:4" ht="60" x14ac:dyDescent="0.25">
      <c r="A1308" s="5" t="s">
        <v>15</v>
      </c>
      <c r="B1308" s="1" t="s">
        <v>683</v>
      </c>
      <c r="C1308" s="6">
        <v>0.01</v>
      </c>
      <c r="D1308" s="1"/>
    </row>
    <row r="1309" spans="1:4" x14ac:dyDescent="0.25">
      <c r="A1309" s="5" t="s">
        <v>18</v>
      </c>
      <c r="B1309" s="1" t="s">
        <v>684</v>
      </c>
      <c r="C1309" s="6">
        <v>1.5E-3</v>
      </c>
      <c r="D1309" s="1"/>
    </row>
    <row r="1310" spans="1:4" ht="30" x14ac:dyDescent="0.25">
      <c r="A1310" s="5" t="s">
        <v>19</v>
      </c>
      <c r="B1310" s="1" t="s">
        <v>685</v>
      </c>
      <c r="C1310" s="6">
        <v>0.01</v>
      </c>
      <c r="D1310" s="1"/>
    </row>
    <row r="1311" spans="1:4" x14ac:dyDescent="0.25">
      <c r="A1311" s="5" t="s">
        <v>20</v>
      </c>
      <c r="B1311" s="1" t="s">
        <v>686</v>
      </c>
      <c r="C1311" s="6">
        <v>1.5E-3</v>
      </c>
      <c r="D1311" s="1"/>
    </row>
    <row r="1312" spans="1:4" ht="30" x14ac:dyDescent="0.25">
      <c r="A1312" s="5" t="s">
        <v>98</v>
      </c>
      <c r="B1312" s="1" t="s">
        <v>773</v>
      </c>
      <c r="C1312" s="6">
        <v>5.1999999999999998E-3</v>
      </c>
      <c r="D1312" s="14" t="s">
        <v>99</v>
      </c>
    </row>
    <row r="1313" spans="1:4" x14ac:dyDescent="0.25">
      <c r="A1313" s="5" t="s">
        <v>21</v>
      </c>
      <c r="B1313" s="1" t="s">
        <v>687</v>
      </c>
      <c r="C1313" s="6">
        <v>1.8200000000000001E-2</v>
      </c>
      <c r="D1313" s="1"/>
    </row>
    <row r="1314" spans="1:4" ht="30" x14ac:dyDescent="0.25">
      <c r="A1314" s="5" t="s">
        <v>688</v>
      </c>
      <c r="B1314" s="1" t="s">
        <v>689</v>
      </c>
      <c r="C1314" s="1">
        <v>285</v>
      </c>
      <c r="D1314" s="1"/>
    </row>
    <row r="1315" spans="1:4" ht="30" x14ac:dyDescent="0.25">
      <c r="A1315" s="5" t="s">
        <v>690</v>
      </c>
      <c r="B1315" s="1" t="s">
        <v>691</v>
      </c>
      <c r="C1315" s="1">
        <v>573</v>
      </c>
      <c r="D1315" s="1"/>
    </row>
    <row r="1316" spans="1:4" ht="30" x14ac:dyDescent="0.25">
      <c r="A1316" s="5" t="s">
        <v>692</v>
      </c>
      <c r="B1316" s="1" t="s">
        <v>693</v>
      </c>
      <c r="C1316" s="1">
        <v>985</v>
      </c>
      <c r="D1316" s="1"/>
    </row>
    <row r="1317" spans="1:4" ht="30" x14ac:dyDescent="0.25">
      <c r="A1317" s="5" t="s">
        <v>694</v>
      </c>
      <c r="B1317" s="1" t="s">
        <v>695</v>
      </c>
      <c r="C1317" s="9">
        <v>2137</v>
      </c>
      <c r="D1317" s="1"/>
    </row>
    <row r="1318" spans="1:4" ht="30" x14ac:dyDescent="0.25">
      <c r="A1318" s="5" t="s">
        <v>696</v>
      </c>
      <c r="B1318" s="1" t="s">
        <v>697</v>
      </c>
      <c r="C1318" s="1">
        <v>185</v>
      </c>
      <c r="D1318" s="1"/>
    </row>
    <row r="1319" spans="1:4" ht="30" x14ac:dyDescent="0.25">
      <c r="A1319" s="5" t="s">
        <v>698</v>
      </c>
      <c r="B1319" s="1" t="s">
        <v>699</v>
      </c>
      <c r="C1319" s="1">
        <v>573</v>
      </c>
      <c r="D1319" s="1"/>
    </row>
    <row r="1320" spans="1:4" ht="30" x14ac:dyDescent="0.25">
      <c r="A1320" s="5" t="s">
        <v>700</v>
      </c>
      <c r="B1320" s="1" t="s">
        <v>701</v>
      </c>
      <c r="C1320" s="1">
        <v>985</v>
      </c>
      <c r="D1320" s="1"/>
    </row>
    <row r="1321" spans="1:4" ht="30" x14ac:dyDescent="0.25">
      <c r="A1321" s="5" t="s">
        <v>702</v>
      </c>
      <c r="B1321" s="1" t="s">
        <v>703</v>
      </c>
      <c r="C1321" s="9">
        <v>2137</v>
      </c>
      <c r="D1321" s="1"/>
    </row>
    <row r="1322" spans="1:4" x14ac:dyDescent="0.25">
      <c r="A1322" s="5" t="s">
        <v>26</v>
      </c>
      <c r="B1322" s="1" t="s">
        <v>724</v>
      </c>
      <c r="C1322" s="6">
        <v>3.2000000000000001E-2</v>
      </c>
      <c r="D1322" s="1"/>
    </row>
    <row r="1323" spans="1:4" x14ac:dyDescent="0.25">
      <c r="A1323" s="5" t="s">
        <v>28</v>
      </c>
      <c r="B1323" s="1" t="s">
        <v>725</v>
      </c>
      <c r="C1323" s="6">
        <v>0.1308</v>
      </c>
      <c r="D1323" s="1"/>
    </row>
    <row r="1324" spans="1:4" x14ac:dyDescent="0.25">
      <c r="A1324" s="5" t="s">
        <v>29</v>
      </c>
      <c r="B1324" s="1" t="s">
        <v>726</v>
      </c>
      <c r="C1324" s="6">
        <v>3.8399999999999997E-2</v>
      </c>
      <c r="D1324" s="1"/>
    </row>
    <row r="1325" spans="1:4" x14ac:dyDescent="0.25">
      <c r="A1325" s="22" t="s">
        <v>727</v>
      </c>
      <c r="B1325" s="10" t="s">
        <v>728</v>
      </c>
      <c r="C1325" s="1" t="s">
        <v>1</v>
      </c>
      <c r="D1325" s="10"/>
    </row>
    <row r="1326" spans="1:4" x14ac:dyDescent="0.25">
      <c r="A1326" s="22"/>
      <c r="B1326" s="10"/>
      <c r="C1326" s="8" t="s">
        <v>737</v>
      </c>
      <c r="D1326" s="10"/>
    </row>
    <row r="1327" spans="1:4" x14ac:dyDescent="0.25">
      <c r="A1327" s="5" t="s">
        <v>730</v>
      </c>
      <c r="B1327" s="1" t="s">
        <v>731</v>
      </c>
      <c r="C1327" s="6">
        <v>2.5600000000000001E-2</v>
      </c>
      <c r="D1327" s="1"/>
    </row>
    <row r="1328" spans="1:4" ht="30" x14ac:dyDescent="0.25">
      <c r="A1328" s="5" t="s">
        <v>826</v>
      </c>
      <c r="B1328" s="1"/>
      <c r="C1328" s="1" t="s">
        <v>1</v>
      </c>
      <c r="D1328" s="1"/>
    </row>
    <row r="1329" spans="1:4" x14ac:dyDescent="0.25">
      <c r="A1329" s="21" t="s">
        <v>555</v>
      </c>
      <c r="B1329" s="1" t="s">
        <v>556</v>
      </c>
      <c r="C1329" s="1" t="s">
        <v>1</v>
      </c>
      <c r="D1329" s="1"/>
    </row>
    <row r="1330" spans="1:4" x14ac:dyDescent="0.25">
      <c r="A1330" s="5" t="s">
        <v>679</v>
      </c>
      <c r="B1330" s="1" t="s">
        <v>680</v>
      </c>
      <c r="C1330" s="1" t="s">
        <v>827</v>
      </c>
      <c r="D1330" s="1"/>
    </row>
    <row r="1331" spans="1:4" ht="30" x14ac:dyDescent="0.25">
      <c r="A1331" s="5" t="s">
        <v>13</v>
      </c>
      <c r="B1331" s="1" t="s">
        <v>682</v>
      </c>
      <c r="C1331" s="7" t="s">
        <v>14</v>
      </c>
      <c r="D1331" s="1"/>
    </row>
    <row r="1332" spans="1:4" ht="60" x14ac:dyDescent="0.25">
      <c r="A1332" s="5" t="s">
        <v>15</v>
      </c>
      <c r="B1332" s="1" t="s">
        <v>683</v>
      </c>
      <c r="C1332" s="7" t="s">
        <v>14</v>
      </c>
      <c r="D1332" s="1"/>
    </row>
    <row r="1333" spans="1:4" x14ac:dyDescent="0.25">
      <c r="A1333" s="5" t="s">
        <v>18</v>
      </c>
      <c r="B1333" s="1" t="s">
        <v>684</v>
      </c>
      <c r="C1333" s="6">
        <v>1.5E-3</v>
      </c>
      <c r="D1333" s="1"/>
    </row>
    <row r="1334" spans="1:4" ht="30" x14ac:dyDescent="0.25">
      <c r="A1334" s="5" t="s">
        <v>19</v>
      </c>
      <c r="B1334" s="1" t="s">
        <v>685</v>
      </c>
      <c r="C1334" s="7" t="s">
        <v>14</v>
      </c>
      <c r="D1334" s="1"/>
    </row>
    <row r="1335" spans="1:4" x14ac:dyDescent="0.25">
      <c r="A1335" s="5" t="s">
        <v>20</v>
      </c>
      <c r="B1335" s="1" t="s">
        <v>686</v>
      </c>
      <c r="C1335" s="6">
        <v>1.5E-3</v>
      </c>
      <c r="D1335" s="1"/>
    </row>
    <row r="1336" spans="1:4" ht="30" x14ac:dyDescent="0.25">
      <c r="A1336" s="5" t="s">
        <v>98</v>
      </c>
      <c r="B1336" s="1" t="s">
        <v>773</v>
      </c>
      <c r="C1336" s="6">
        <v>5.1999999999999998E-3</v>
      </c>
      <c r="D1336" s="14" t="s">
        <v>99</v>
      </c>
    </row>
    <row r="1337" spans="1:4" x14ac:dyDescent="0.25">
      <c r="A1337" s="5" t="s">
        <v>21</v>
      </c>
      <c r="B1337" s="1" t="s">
        <v>687</v>
      </c>
      <c r="C1337" s="6">
        <v>8.2000000000000007E-3</v>
      </c>
      <c r="D1337" s="1"/>
    </row>
    <row r="1338" spans="1:4" ht="30" x14ac:dyDescent="0.25">
      <c r="A1338" s="5" t="s">
        <v>688</v>
      </c>
      <c r="B1338" s="1" t="s">
        <v>689</v>
      </c>
      <c r="C1338" s="1">
        <v>84</v>
      </c>
      <c r="D1338" s="1"/>
    </row>
    <row r="1339" spans="1:4" ht="30" x14ac:dyDescent="0.25">
      <c r="A1339" s="5" t="s">
        <v>690</v>
      </c>
      <c r="B1339" s="1" t="s">
        <v>691</v>
      </c>
      <c r="C1339" s="1">
        <v>262</v>
      </c>
      <c r="D1339" s="1"/>
    </row>
    <row r="1340" spans="1:4" ht="30" x14ac:dyDescent="0.25">
      <c r="A1340" s="5" t="s">
        <v>692</v>
      </c>
      <c r="B1340" s="1" t="s">
        <v>693</v>
      </c>
      <c r="C1340" s="1">
        <v>455</v>
      </c>
      <c r="D1340" s="1"/>
    </row>
    <row r="1341" spans="1:4" ht="30" x14ac:dyDescent="0.25">
      <c r="A1341" s="5" t="s">
        <v>694</v>
      </c>
      <c r="B1341" s="1" t="s">
        <v>695</v>
      </c>
      <c r="C1341" s="9">
        <v>1014</v>
      </c>
      <c r="D1341" s="1"/>
    </row>
    <row r="1342" spans="1:4" ht="30" x14ac:dyDescent="0.25">
      <c r="A1342" s="5" t="s">
        <v>696</v>
      </c>
      <c r="B1342" s="1" t="s">
        <v>697</v>
      </c>
      <c r="C1342" s="1">
        <v>84</v>
      </c>
      <c r="D1342" s="1"/>
    </row>
    <row r="1343" spans="1:4" ht="30" x14ac:dyDescent="0.25">
      <c r="A1343" s="5" t="s">
        <v>698</v>
      </c>
      <c r="B1343" s="1" t="s">
        <v>699</v>
      </c>
      <c r="C1343" s="1">
        <v>262</v>
      </c>
      <c r="D1343" s="1"/>
    </row>
    <row r="1344" spans="1:4" ht="30" x14ac:dyDescent="0.25">
      <c r="A1344" s="5" t="s">
        <v>700</v>
      </c>
      <c r="B1344" s="1" t="s">
        <v>701</v>
      </c>
      <c r="C1344" s="1">
        <v>455</v>
      </c>
      <c r="D1344" s="1"/>
    </row>
    <row r="1345" spans="1:4" ht="30" x14ac:dyDescent="0.25">
      <c r="A1345" s="5" t="s">
        <v>702</v>
      </c>
      <c r="B1345" s="1" t="s">
        <v>703</v>
      </c>
      <c r="C1345" s="9">
        <v>1014</v>
      </c>
      <c r="D1345" s="1"/>
    </row>
    <row r="1346" spans="1:4" x14ac:dyDescent="0.25">
      <c r="A1346" s="5" t="s">
        <v>26</v>
      </c>
      <c r="B1346" s="1" t="s">
        <v>724</v>
      </c>
      <c r="C1346" s="6">
        <v>5.2299999999999999E-2</v>
      </c>
      <c r="D1346" s="1"/>
    </row>
    <row r="1347" spans="1:4" x14ac:dyDescent="0.25">
      <c r="A1347" s="5" t="s">
        <v>28</v>
      </c>
      <c r="B1347" s="1" t="s">
        <v>725</v>
      </c>
      <c r="C1347" s="6">
        <v>0.14199999999999999</v>
      </c>
      <c r="D1347" s="1"/>
    </row>
    <row r="1348" spans="1:4" x14ac:dyDescent="0.25">
      <c r="A1348" s="5" t="s">
        <v>29</v>
      </c>
      <c r="B1348" s="1" t="s">
        <v>726</v>
      </c>
      <c r="C1348" s="6">
        <v>4.87E-2</v>
      </c>
      <c r="D1348" s="1"/>
    </row>
    <row r="1349" spans="1:4" x14ac:dyDescent="0.25">
      <c r="A1349" s="22" t="s">
        <v>727</v>
      </c>
      <c r="B1349" s="10" t="s">
        <v>728</v>
      </c>
      <c r="C1349" s="1" t="s">
        <v>1</v>
      </c>
      <c r="D1349" s="10"/>
    </row>
    <row r="1350" spans="1:4" x14ac:dyDescent="0.25">
      <c r="A1350" s="22"/>
      <c r="B1350" s="10"/>
      <c r="C1350" s="8" t="s">
        <v>740</v>
      </c>
      <c r="D1350" s="10"/>
    </row>
    <row r="1351" spans="1:4" x14ac:dyDescent="0.25">
      <c r="A1351" s="5" t="s">
        <v>730</v>
      </c>
      <c r="B1351" s="1" t="s">
        <v>731</v>
      </c>
      <c r="C1351" s="6">
        <v>3.5499999999999997E-2</v>
      </c>
      <c r="D1351" s="1"/>
    </row>
    <row r="1352" spans="1:4" ht="45" x14ac:dyDescent="0.25">
      <c r="A1352" s="5" t="s">
        <v>828</v>
      </c>
      <c r="B1352" s="1"/>
      <c r="C1352" s="1" t="s">
        <v>1</v>
      </c>
      <c r="D1352" s="1"/>
    </row>
    <row r="1353" spans="1:4" x14ac:dyDescent="0.25">
      <c r="A1353" s="21" t="s">
        <v>555</v>
      </c>
      <c r="B1353" s="1" t="s">
        <v>556</v>
      </c>
      <c r="C1353" s="1" t="s">
        <v>1</v>
      </c>
      <c r="D1353" s="1"/>
    </row>
    <row r="1354" spans="1:4" x14ac:dyDescent="0.25">
      <c r="A1354" s="5" t="s">
        <v>26</v>
      </c>
      <c r="B1354" s="1" t="s">
        <v>724</v>
      </c>
      <c r="C1354" s="6">
        <v>8.6E-3</v>
      </c>
      <c r="D1354" s="1"/>
    </row>
    <row r="1355" spans="1:4" x14ac:dyDescent="0.25">
      <c r="A1355" s="5" t="s">
        <v>28</v>
      </c>
      <c r="B1355" s="1" t="s">
        <v>725</v>
      </c>
      <c r="C1355" s="6">
        <v>0.1148</v>
      </c>
      <c r="D1355" s="1"/>
    </row>
    <row r="1356" spans="1:4" x14ac:dyDescent="0.25">
      <c r="A1356" s="5" t="s">
        <v>29</v>
      </c>
      <c r="B1356" s="1" t="s">
        <v>726</v>
      </c>
      <c r="C1356" s="6">
        <v>2.5000000000000001E-2</v>
      </c>
      <c r="D1356" s="1"/>
    </row>
    <row r="1357" spans="1:4" ht="45" x14ac:dyDescent="0.25">
      <c r="A1357" s="5" t="s">
        <v>829</v>
      </c>
      <c r="B1357" s="1"/>
      <c r="C1357" s="1" t="s">
        <v>1</v>
      </c>
      <c r="D1357" s="1"/>
    </row>
    <row r="1358" spans="1:4" x14ac:dyDescent="0.25">
      <c r="A1358" s="21" t="s">
        <v>555</v>
      </c>
      <c r="B1358" s="1" t="s">
        <v>556</v>
      </c>
      <c r="C1358" s="1" t="s">
        <v>1</v>
      </c>
      <c r="D1358" s="1"/>
    </row>
    <row r="1359" spans="1:4" x14ac:dyDescent="0.25">
      <c r="A1359" s="5" t="s">
        <v>26</v>
      </c>
      <c r="B1359" s="1" t="s">
        <v>724</v>
      </c>
      <c r="C1359" s="6">
        <v>1.4800000000000001E-2</v>
      </c>
      <c r="D1359" s="1"/>
    </row>
    <row r="1360" spans="1:4" x14ac:dyDescent="0.25">
      <c r="A1360" s="5" t="s">
        <v>28</v>
      </c>
      <c r="B1360" s="1" t="s">
        <v>725</v>
      </c>
      <c r="C1360" s="6">
        <v>9.9099999999999994E-2</v>
      </c>
      <c r="D1360" s="1"/>
    </row>
    <row r="1361" spans="1:4" x14ac:dyDescent="0.25">
      <c r="A1361" s="5" t="s">
        <v>29</v>
      </c>
      <c r="B1361" s="1" t="s">
        <v>726</v>
      </c>
      <c r="C1361" s="6">
        <v>2.6499999999999999E-2</v>
      </c>
      <c r="D1361" s="1"/>
    </row>
    <row r="1362" spans="1:4" ht="45" x14ac:dyDescent="0.25">
      <c r="A1362" s="5" t="s">
        <v>830</v>
      </c>
      <c r="B1362" s="1"/>
      <c r="C1362" s="1" t="s">
        <v>1</v>
      </c>
      <c r="D1362" s="1"/>
    </row>
    <row r="1363" spans="1:4" x14ac:dyDescent="0.25">
      <c r="A1363" s="21" t="s">
        <v>555</v>
      </c>
      <c r="B1363" s="1" t="s">
        <v>556</v>
      </c>
      <c r="C1363" s="1" t="s">
        <v>1</v>
      </c>
      <c r="D1363" s="1"/>
    </row>
    <row r="1364" spans="1:4" ht="30" x14ac:dyDescent="0.25">
      <c r="A1364" s="5" t="s">
        <v>747</v>
      </c>
      <c r="B1364" s="1" t="s">
        <v>748</v>
      </c>
      <c r="C1364" s="1" t="s">
        <v>749</v>
      </c>
      <c r="D1364" s="1"/>
    </row>
    <row r="1365" spans="1:4" x14ac:dyDescent="0.25">
      <c r="A1365" s="5" t="s">
        <v>26</v>
      </c>
      <c r="B1365" s="1" t="s">
        <v>724</v>
      </c>
      <c r="C1365" s="6">
        <v>5.2900000000000003E-2</v>
      </c>
      <c r="D1365" s="1"/>
    </row>
    <row r="1366" spans="1:4" x14ac:dyDescent="0.25">
      <c r="A1366" s="5" t="s">
        <v>28</v>
      </c>
      <c r="B1366" s="1" t="s">
        <v>725</v>
      </c>
      <c r="C1366" s="6">
        <v>0.14369999999999999</v>
      </c>
      <c r="D1366" s="1"/>
    </row>
    <row r="1367" spans="1:4" x14ac:dyDescent="0.25">
      <c r="A1367" s="5" t="s">
        <v>29</v>
      </c>
      <c r="B1367" s="1" t="s">
        <v>726</v>
      </c>
      <c r="C1367" s="6">
        <v>5.2600000000000001E-2</v>
      </c>
      <c r="D1367" s="1"/>
    </row>
    <row r="1368" spans="1:4" ht="30" x14ac:dyDescent="0.25">
      <c r="A1368" s="5" t="s">
        <v>831</v>
      </c>
      <c r="B1368" s="1"/>
      <c r="C1368" s="1" t="s">
        <v>1</v>
      </c>
      <c r="D1368" s="1"/>
    </row>
    <row r="1369" spans="1:4" x14ac:dyDescent="0.25">
      <c r="A1369" s="21" t="s">
        <v>555</v>
      </c>
      <c r="B1369" s="1" t="s">
        <v>556</v>
      </c>
      <c r="C1369" s="1" t="s">
        <v>1</v>
      </c>
      <c r="D1369" s="1"/>
    </row>
    <row r="1370" spans="1:4" x14ac:dyDescent="0.25">
      <c r="A1370" s="22" t="s">
        <v>578</v>
      </c>
      <c r="B1370" s="10" t="s">
        <v>579</v>
      </c>
      <c r="C1370" s="1" t="s">
        <v>1</v>
      </c>
      <c r="D1370" s="10"/>
    </row>
    <row r="1371" spans="1:4" ht="15.75" x14ac:dyDescent="0.25">
      <c r="A1371" s="22"/>
      <c r="B1371" s="10"/>
      <c r="C1371" s="2" t="s">
        <v>2</v>
      </c>
      <c r="D1371" s="10"/>
    </row>
    <row r="1372" spans="1:4" x14ac:dyDescent="0.25">
      <c r="A1372" s="22" t="s">
        <v>580</v>
      </c>
      <c r="B1372" s="10" t="s">
        <v>581</v>
      </c>
      <c r="C1372" s="1" t="s">
        <v>1</v>
      </c>
      <c r="D1372" s="10"/>
    </row>
    <row r="1373" spans="1:4" ht="26.25" x14ac:dyDescent="0.25">
      <c r="A1373" s="22"/>
      <c r="B1373" s="10"/>
      <c r="C1373" s="3" t="s">
        <v>173</v>
      </c>
      <c r="D1373" s="10"/>
    </row>
    <row r="1374" spans="1:4" x14ac:dyDescent="0.25">
      <c r="A1374" s="22" t="s">
        <v>582</v>
      </c>
      <c r="B1374" s="10" t="s">
        <v>583</v>
      </c>
      <c r="C1374" s="1" t="s">
        <v>1</v>
      </c>
      <c r="D1374" s="10"/>
    </row>
    <row r="1375" spans="1:4" ht="15.75" x14ac:dyDescent="0.25">
      <c r="A1375" s="22"/>
      <c r="B1375" s="10"/>
      <c r="C1375" s="2" t="s">
        <v>4</v>
      </c>
      <c r="D1375" s="10"/>
    </row>
    <row r="1376" spans="1:4" x14ac:dyDescent="0.25">
      <c r="A1376" s="22" t="s">
        <v>584</v>
      </c>
      <c r="B1376" s="10" t="s">
        <v>585</v>
      </c>
      <c r="C1376" s="1" t="s">
        <v>1</v>
      </c>
      <c r="D1376" s="10"/>
    </row>
    <row r="1377" spans="1:4" ht="141" x14ac:dyDescent="0.25">
      <c r="A1377" s="22"/>
      <c r="B1377" s="10"/>
      <c r="C1377" s="3" t="s">
        <v>174</v>
      </c>
      <c r="D1377" s="10"/>
    </row>
    <row r="1378" spans="1:4" x14ac:dyDescent="0.25">
      <c r="A1378" s="22" t="s">
        <v>586</v>
      </c>
      <c r="B1378" s="10" t="s">
        <v>587</v>
      </c>
      <c r="C1378" s="1" t="s">
        <v>1</v>
      </c>
      <c r="D1378" s="10"/>
    </row>
    <row r="1379" spans="1:4" ht="31.5" x14ac:dyDescent="0.25">
      <c r="A1379" s="22"/>
      <c r="B1379" s="10"/>
      <c r="C1379" s="2" t="s">
        <v>6</v>
      </c>
      <c r="D1379" s="10"/>
    </row>
    <row r="1380" spans="1:4" x14ac:dyDescent="0.25">
      <c r="A1380" s="22" t="s">
        <v>588</v>
      </c>
      <c r="B1380" s="10" t="s">
        <v>589</v>
      </c>
      <c r="C1380" s="1" t="s">
        <v>1</v>
      </c>
      <c r="D1380" s="10"/>
    </row>
    <row r="1381" spans="1:4" ht="63" x14ac:dyDescent="0.25">
      <c r="A1381" s="22"/>
      <c r="B1381" s="10"/>
      <c r="C1381" s="2" t="s">
        <v>16</v>
      </c>
      <c r="D1381" s="10"/>
    </row>
    <row r="1382" spans="1:4" x14ac:dyDescent="0.25">
      <c r="A1382" s="22" t="s">
        <v>590</v>
      </c>
      <c r="B1382" s="10" t="s">
        <v>591</v>
      </c>
      <c r="C1382" s="1" t="s">
        <v>1</v>
      </c>
      <c r="D1382" s="10"/>
    </row>
    <row r="1383" spans="1:4" ht="15.75" x14ac:dyDescent="0.25">
      <c r="A1383" s="22"/>
      <c r="B1383" s="10"/>
      <c r="C1383" s="2" t="s">
        <v>31</v>
      </c>
      <c r="D1383" s="10"/>
    </row>
    <row r="1384" spans="1:4" x14ac:dyDescent="0.25">
      <c r="A1384" s="22" t="s">
        <v>592</v>
      </c>
      <c r="B1384" s="10" t="s">
        <v>593</v>
      </c>
      <c r="C1384" s="1" t="s">
        <v>1</v>
      </c>
      <c r="D1384" s="10"/>
    </row>
    <row r="1385" spans="1:4" ht="179.25" x14ac:dyDescent="0.25">
      <c r="A1385" s="22"/>
      <c r="B1385" s="10"/>
      <c r="C1385" s="3" t="s">
        <v>182</v>
      </c>
      <c r="D1385" s="10"/>
    </row>
    <row r="1386" spans="1:4" x14ac:dyDescent="0.25">
      <c r="A1386" s="5" t="s">
        <v>594</v>
      </c>
      <c r="B1386" s="1" t="s">
        <v>595</v>
      </c>
      <c r="C1386" s="6">
        <v>0</v>
      </c>
      <c r="D1386" s="1"/>
    </row>
    <row r="1387" spans="1:4" x14ac:dyDescent="0.25">
      <c r="A1387" s="22" t="s">
        <v>596</v>
      </c>
      <c r="B1387" s="10" t="s">
        <v>597</v>
      </c>
      <c r="C1387" s="1" t="s">
        <v>1</v>
      </c>
      <c r="D1387" s="10"/>
    </row>
    <row r="1388" spans="1:4" ht="48.75" x14ac:dyDescent="0.25">
      <c r="A1388" s="22"/>
      <c r="B1388" s="10"/>
      <c r="C1388" s="8" t="s">
        <v>180</v>
      </c>
      <c r="D1388" s="10"/>
    </row>
    <row r="1389" spans="1:4" x14ac:dyDescent="0.25">
      <c r="A1389" s="22" t="s">
        <v>598</v>
      </c>
      <c r="B1389" s="10" t="s">
        <v>599</v>
      </c>
      <c r="C1389" s="1" t="s">
        <v>1</v>
      </c>
      <c r="D1389" s="10"/>
    </row>
    <row r="1390" spans="1:4" ht="115.5" x14ac:dyDescent="0.25">
      <c r="A1390" s="22"/>
      <c r="B1390" s="10"/>
      <c r="C1390" s="3" t="s">
        <v>832</v>
      </c>
      <c r="D1390" s="10"/>
    </row>
    <row r="1391" spans="1:4" ht="30" x14ac:dyDescent="0.25">
      <c r="A1391" s="5" t="s">
        <v>601</v>
      </c>
      <c r="B1391" s="1" t="s">
        <v>602</v>
      </c>
      <c r="C1391" s="9">
        <v>50000</v>
      </c>
      <c r="D1391" s="1"/>
    </row>
    <row r="1392" spans="1:4" x14ac:dyDescent="0.25">
      <c r="A1392" s="22" t="s">
        <v>603</v>
      </c>
      <c r="B1392" s="10" t="s">
        <v>604</v>
      </c>
      <c r="C1392" s="1" t="s">
        <v>1</v>
      </c>
      <c r="D1392" s="10"/>
    </row>
    <row r="1393" spans="1:4" x14ac:dyDescent="0.25">
      <c r="A1393" s="22"/>
      <c r="B1393" s="10"/>
      <c r="C1393" s="3" t="s">
        <v>23</v>
      </c>
      <c r="D1393" s="10"/>
    </row>
    <row r="1394" spans="1:4" x14ac:dyDescent="0.25">
      <c r="A1394" s="22" t="s">
        <v>605</v>
      </c>
      <c r="B1394" s="10" t="s">
        <v>606</v>
      </c>
      <c r="C1394" s="1" t="s">
        <v>1</v>
      </c>
      <c r="D1394" s="10"/>
    </row>
    <row r="1395" spans="1:4" ht="153.75" x14ac:dyDescent="0.25">
      <c r="A1395" s="22"/>
      <c r="B1395" s="10"/>
      <c r="C1395" s="3" t="s">
        <v>24</v>
      </c>
      <c r="D1395" s="10"/>
    </row>
    <row r="1396" spans="1:4" x14ac:dyDescent="0.25">
      <c r="A1396" s="22" t="s">
        <v>607</v>
      </c>
      <c r="B1396" s="10" t="s">
        <v>608</v>
      </c>
      <c r="C1396" s="1" t="s">
        <v>1</v>
      </c>
      <c r="D1396" s="10"/>
    </row>
    <row r="1397" spans="1:4" ht="15.75" x14ac:dyDescent="0.25">
      <c r="A1397" s="22"/>
      <c r="B1397" s="10"/>
      <c r="C1397" s="2" t="s">
        <v>33</v>
      </c>
      <c r="D1397" s="10"/>
    </row>
    <row r="1398" spans="1:4" x14ac:dyDescent="0.25">
      <c r="A1398" s="22" t="s">
        <v>609</v>
      </c>
      <c r="B1398" s="10" t="s">
        <v>610</v>
      </c>
      <c r="C1398" s="1" t="s">
        <v>1</v>
      </c>
      <c r="D1398" s="10"/>
    </row>
    <row r="1399" spans="1:4" ht="357.75" x14ac:dyDescent="0.25">
      <c r="A1399" s="22"/>
      <c r="B1399" s="10"/>
      <c r="C1399" s="3" t="s">
        <v>183</v>
      </c>
      <c r="D1399" s="10"/>
    </row>
    <row r="1400" spans="1:4" ht="268.5" x14ac:dyDescent="0.25">
      <c r="A1400" s="22"/>
      <c r="B1400" s="10"/>
      <c r="C1400" s="3" t="s">
        <v>184</v>
      </c>
      <c r="D1400" s="10"/>
    </row>
    <row r="1401" spans="1:4" ht="204.75" x14ac:dyDescent="0.25">
      <c r="A1401" s="22"/>
      <c r="B1401" s="10"/>
      <c r="C1401" s="3" t="s">
        <v>185</v>
      </c>
      <c r="D1401" s="10"/>
    </row>
    <row r="1402" spans="1:4" ht="243" x14ac:dyDescent="0.25">
      <c r="A1402" s="22"/>
      <c r="B1402" s="10"/>
      <c r="C1402" s="3" t="s">
        <v>186</v>
      </c>
      <c r="D1402" s="10"/>
    </row>
    <row r="1403" spans="1:4" ht="192" x14ac:dyDescent="0.25">
      <c r="A1403" s="22"/>
      <c r="B1403" s="10"/>
      <c r="C1403" s="3" t="s">
        <v>187</v>
      </c>
      <c r="D1403" s="10"/>
    </row>
    <row r="1404" spans="1:4" x14ac:dyDescent="0.25">
      <c r="A1404" s="22" t="s">
        <v>611</v>
      </c>
      <c r="B1404" s="10" t="s">
        <v>612</v>
      </c>
      <c r="C1404" s="1" t="s">
        <v>1</v>
      </c>
      <c r="D1404" s="10"/>
    </row>
    <row r="1405" spans="1:4" ht="357.75" x14ac:dyDescent="0.25">
      <c r="A1405" s="22"/>
      <c r="B1405" s="10"/>
      <c r="C1405" s="3" t="s">
        <v>183</v>
      </c>
      <c r="D1405" s="10"/>
    </row>
    <row r="1406" spans="1:4" x14ac:dyDescent="0.25">
      <c r="A1406" s="22" t="s">
        <v>613</v>
      </c>
      <c r="B1406" s="10" t="s">
        <v>614</v>
      </c>
      <c r="C1406" s="1" t="s">
        <v>1</v>
      </c>
      <c r="D1406" s="10"/>
    </row>
    <row r="1407" spans="1:4" ht="15.75" x14ac:dyDescent="0.25">
      <c r="A1407" s="22"/>
      <c r="B1407" s="10"/>
      <c r="C1407" s="2" t="s">
        <v>39</v>
      </c>
      <c r="D1407" s="10"/>
    </row>
    <row r="1408" spans="1:4" x14ac:dyDescent="0.25">
      <c r="A1408" s="22" t="s">
        <v>615</v>
      </c>
      <c r="B1408" s="10" t="s">
        <v>616</v>
      </c>
      <c r="C1408" s="1" t="s">
        <v>1</v>
      </c>
      <c r="D1408" s="10"/>
    </row>
    <row r="1409" spans="1:4" ht="408.75" x14ac:dyDescent="0.25">
      <c r="A1409" s="22"/>
      <c r="B1409" s="10"/>
      <c r="C1409" s="3" t="s">
        <v>188</v>
      </c>
      <c r="D1409" s="10"/>
    </row>
    <row r="1410" spans="1:4" ht="360" x14ac:dyDescent="0.25">
      <c r="A1410" s="22"/>
      <c r="B1410" s="10"/>
      <c r="C1410" s="3" t="s">
        <v>189</v>
      </c>
      <c r="D1410" s="10"/>
    </row>
    <row r="1411" spans="1:4" ht="141" x14ac:dyDescent="0.25">
      <c r="A1411" s="22"/>
      <c r="B1411" s="10"/>
      <c r="C1411" s="3" t="s">
        <v>190</v>
      </c>
      <c r="D1411" s="10"/>
    </row>
    <row r="1412" spans="1:4" ht="409.6" x14ac:dyDescent="0.25">
      <c r="A1412" s="22"/>
      <c r="B1412" s="10"/>
      <c r="C1412" s="3" t="s">
        <v>42</v>
      </c>
      <c r="D1412" s="10"/>
    </row>
    <row r="1413" spans="1:4" ht="409.6" x14ac:dyDescent="0.25">
      <c r="A1413" s="22"/>
      <c r="B1413" s="10"/>
      <c r="C1413" s="3" t="s">
        <v>191</v>
      </c>
      <c r="D1413" s="10"/>
    </row>
    <row r="1414" spans="1:4" ht="268.5" x14ac:dyDescent="0.25">
      <c r="A1414" s="22"/>
      <c r="B1414" s="10"/>
      <c r="C1414" s="3" t="s">
        <v>192</v>
      </c>
      <c r="D1414" s="10"/>
    </row>
    <row r="1415" spans="1:4" ht="409.6" x14ac:dyDescent="0.25">
      <c r="A1415" s="22"/>
      <c r="B1415" s="10"/>
      <c r="C1415" s="3" t="s">
        <v>193</v>
      </c>
      <c r="D1415" s="10"/>
    </row>
    <row r="1416" spans="1:4" ht="230.25" x14ac:dyDescent="0.25">
      <c r="A1416" s="22"/>
      <c r="B1416" s="10"/>
      <c r="C1416" s="3" t="s">
        <v>194</v>
      </c>
      <c r="D1416" s="10"/>
    </row>
    <row r="1417" spans="1:4" ht="90" x14ac:dyDescent="0.25">
      <c r="A1417" s="22"/>
      <c r="B1417" s="10"/>
      <c r="C1417" s="3" t="s">
        <v>195</v>
      </c>
      <c r="D1417" s="10"/>
    </row>
    <row r="1418" spans="1:4" ht="409.6" x14ac:dyDescent="0.25">
      <c r="A1418" s="22"/>
      <c r="B1418" s="10"/>
      <c r="C1418" s="3" t="s">
        <v>196</v>
      </c>
      <c r="D1418" s="10"/>
    </row>
    <row r="1419" spans="1:4" ht="409.6" x14ac:dyDescent="0.25">
      <c r="A1419" s="22"/>
      <c r="B1419" s="10"/>
      <c r="C1419" s="3" t="s">
        <v>197</v>
      </c>
      <c r="D1419" s="10"/>
    </row>
    <row r="1420" spans="1:4" ht="217.5" x14ac:dyDescent="0.25">
      <c r="A1420" s="22"/>
      <c r="B1420" s="10"/>
      <c r="C1420" s="3" t="s">
        <v>198</v>
      </c>
      <c r="D1420" s="10"/>
    </row>
    <row r="1421" spans="1:4" ht="90" x14ac:dyDescent="0.25">
      <c r="A1421" s="22"/>
      <c r="B1421" s="10"/>
      <c r="C1421" s="3" t="s">
        <v>199</v>
      </c>
      <c r="D1421" s="10"/>
    </row>
    <row r="1422" spans="1:4" ht="192" x14ac:dyDescent="0.25">
      <c r="A1422" s="22"/>
      <c r="B1422" s="10"/>
      <c r="C1422" s="3" t="s">
        <v>200</v>
      </c>
      <c r="D1422" s="10"/>
    </row>
    <row r="1423" spans="1:4" ht="409.6" x14ac:dyDescent="0.25">
      <c r="A1423" s="22"/>
      <c r="B1423" s="10"/>
      <c r="C1423" s="3" t="s">
        <v>201</v>
      </c>
      <c r="D1423" s="10"/>
    </row>
    <row r="1424" spans="1:4" ht="153.75" x14ac:dyDescent="0.25">
      <c r="A1424" s="22"/>
      <c r="B1424" s="10"/>
      <c r="C1424" s="3" t="s">
        <v>47</v>
      </c>
      <c r="D1424" s="10"/>
    </row>
    <row r="1425" spans="1:4" ht="115.5" x14ac:dyDescent="0.25">
      <c r="A1425" s="22"/>
      <c r="B1425" s="10"/>
      <c r="C1425" s="3" t="s">
        <v>202</v>
      </c>
      <c r="D1425" s="10"/>
    </row>
    <row r="1426" spans="1:4" ht="141" x14ac:dyDescent="0.25">
      <c r="A1426" s="22"/>
      <c r="B1426" s="10"/>
      <c r="C1426" s="3" t="s">
        <v>49</v>
      </c>
      <c r="D1426" s="10"/>
    </row>
    <row r="1427" spans="1:4" ht="409.6" x14ac:dyDescent="0.25">
      <c r="A1427" s="22"/>
      <c r="B1427" s="10"/>
      <c r="C1427" s="3" t="s">
        <v>50</v>
      </c>
      <c r="D1427" s="10"/>
    </row>
    <row r="1428" spans="1:4" x14ac:dyDescent="0.25">
      <c r="A1428" s="22" t="s">
        <v>617</v>
      </c>
      <c r="B1428" s="10" t="s">
        <v>618</v>
      </c>
      <c r="C1428" s="1" t="s">
        <v>1</v>
      </c>
      <c r="D1428" s="10"/>
    </row>
    <row r="1429" spans="1:4" ht="39" x14ac:dyDescent="0.25">
      <c r="A1429" s="22"/>
      <c r="B1429" s="10"/>
      <c r="C1429" s="3" t="s">
        <v>619</v>
      </c>
      <c r="D1429" s="10"/>
    </row>
    <row r="1430" spans="1:4" x14ac:dyDescent="0.25">
      <c r="A1430" s="22" t="s">
        <v>833</v>
      </c>
      <c r="B1430" s="10" t="s">
        <v>834</v>
      </c>
      <c r="C1430" s="1" t="s">
        <v>1</v>
      </c>
      <c r="D1430" s="10"/>
    </row>
    <row r="1431" spans="1:4" ht="115.5" x14ac:dyDescent="0.25">
      <c r="A1431" s="22"/>
      <c r="B1431" s="10"/>
      <c r="C1431" s="3" t="s">
        <v>835</v>
      </c>
      <c r="D1431" s="10"/>
    </row>
    <row r="1432" spans="1:4" x14ac:dyDescent="0.25">
      <c r="A1432" s="22" t="s">
        <v>620</v>
      </c>
      <c r="B1432" s="10" t="s">
        <v>621</v>
      </c>
      <c r="C1432" s="1" t="s">
        <v>1</v>
      </c>
      <c r="D1432" s="10"/>
    </row>
    <row r="1433" spans="1:4" ht="64.5" x14ac:dyDescent="0.25">
      <c r="A1433" s="22"/>
      <c r="B1433" s="10"/>
      <c r="C1433" s="3" t="s">
        <v>622</v>
      </c>
      <c r="D1433" s="10"/>
    </row>
    <row r="1434" spans="1:4" x14ac:dyDescent="0.25">
      <c r="A1434" s="22" t="s">
        <v>623</v>
      </c>
      <c r="B1434" s="10" t="s">
        <v>624</v>
      </c>
      <c r="C1434" s="1" t="s">
        <v>1</v>
      </c>
      <c r="D1434" s="10"/>
    </row>
    <row r="1435" spans="1:4" ht="15.75" x14ac:dyDescent="0.25">
      <c r="A1435" s="22"/>
      <c r="B1435" s="10"/>
      <c r="C1435" s="2" t="s">
        <v>51</v>
      </c>
      <c r="D1435" s="10"/>
    </row>
    <row r="1436" spans="1:4" x14ac:dyDescent="0.25">
      <c r="A1436" s="22" t="s">
        <v>625</v>
      </c>
      <c r="B1436" s="10" t="s">
        <v>626</v>
      </c>
      <c r="C1436" s="1" t="s">
        <v>1</v>
      </c>
      <c r="D1436" s="10"/>
    </row>
    <row r="1437" spans="1:4" ht="39" x14ac:dyDescent="0.25">
      <c r="A1437" s="22"/>
      <c r="B1437" s="10"/>
      <c r="C1437" s="3" t="s">
        <v>203</v>
      </c>
      <c r="D1437" s="10"/>
    </row>
    <row r="1438" spans="1:4" x14ac:dyDescent="0.25">
      <c r="A1438" s="22" t="s">
        <v>836</v>
      </c>
      <c r="B1438" s="10" t="s">
        <v>837</v>
      </c>
      <c r="C1438" s="1" t="s">
        <v>1</v>
      </c>
      <c r="D1438" s="10"/>
    </row>
    <row r="1439" spans="1:4" ht="39" x14ac:dyDescent="0.25">
      <c r="A1439" s="22"/>
      <c r="B1439" s="10"/>
      <c r="C1439" s="3" t="s">
        <v>203</v>
      </c>
      <c r="D1439" s="10"/>
    </row>
    <row r="1440" spans="1:4" ht="30" x14ac:dyDescent="0.25">
      <c r="A1440" s="5" t="s">
        <v>838</v>
      </c>
      <c r="B1440" s="1"/>
      <c r="C1440" s="1" t="s">
        <v>1</v>
      </c>
      <c r="D1440" s="1"/>
    </row>
    <row r="1441" spans="1:4" x14ac:dyDescent="0.25">
      <c r="A1441" s="21" t="s">
        <v>555</v>
      </c>
      <c r="B1441" s="1" t="s">
        <v>556</v>
      </c>
      <c r="C1441" s="1" t="s">
        <v>1</v>
      </c>
      <c r="D1441" s="1"/>
    </row>
    <row r="1442" spans="1:4" x14ac:dyDescent="0.25">
      <c r="A1442" s="5" t="s">
        <v>679</v>
      </c>
      <c r="B1442" s="1" t="s">
        <v>680</v>
      </c>
      <c r="C1442" s="1" t="s">
        <v>839</v>
      </c>
      <c r="D1442" s="1"/>
    </row>
    <row r="1443" spans="1:4" ht="30" x14ac:dyDescent="0.25">
      <c r="A1443" s="5" t="s">
        <v>13</v>
      </c>
      <c r="B1443" s="1" t="s">
        <v>682</v>
      </c>
      <c r="C1443" s="6">
        <v>4.7500000000000001E-2</v>
      </c>
      <c r="D1443" s="1"/>
    </row>
    <row r="1444" spans="1:4" ht="60" x14ac:dyDescent="0.25">
      <c r="A1444" s="5" t="s">
        <v>15</v>
      </c>
      <c r="B1444" s="1" t="s">
        <v>683</v>
      </c>
      <c r="C1444" s="7" t="s">
        <v>14</v>
      </c>
      <c r="D1444" s="1"/>
    </row>
    <row r="1445" spans="1:4" x14ac:dyDescent="0.25">
      <c r="A1445" s="5" t="s">
        <v>18</v>
      </c>
      <c r="B1445" s="1" t="s">
        <v>684</v>
      </c>
      <c r="C1445" s="6">
        <v>8.9999999999999993E-3</v>
      </c>
      <c r="D1445" s="1"/>
    </row>
    <row r="1446" spans="1:4" ht="30" x14ac:dyDescent="0.25">
      <c r="A1446" s="5" t="s">
        <v>19</v>
      </c>
      <c r="B1446" s="1" t="s">
        <v>685</v>
      </c>
      <c r="C1446" s="6">
        <v>3.0000000000000001E-3</v>
      </c>
      <c r="D1446" s="1"/>
    </row>
    <row r="1447" spans="1:4" x14ac:dyDescent="0.25">
      <c r="A1447" s="5" t="s">
        <v>20</v>
      </c>
      <c r="B1447" s="1" t="s">
        <v>686</v>
      </c>
      <c r="C1447" s="6">
        <v>0.46899999999999997</v>
      </c>
      <c r="D1447" s="1"/>
    </row>
    <row r="1448" spans="1:4" x14ac:dyDescent="0.25">
      <c r="A1448" s="5" t="s">
        <v>21</v>
      </c>
      <c r="B1448" s="1" t="s">
        <v>687</v>
      </c>
      <c r="C1448" s="6">
        <v>0.48099999999999998</v>
      </c>
      <c r="D1448" s="1"/>
    </row>
    <row r="1449" spans="1:4" ht="30" x14ac:dyDescent="0.25">
      <c r="A1449" s="5" t="s">
        <v>177</v>
      </c>
      <c r="B1449" s="1" t="s">
        <v>840</v>
      </c>
      <c r="C1449" s="6">
        <v>-0.46700000000000003</v>
      </c>
      <c r="D1449" s="14" t="s">
        <v>340</v>
      </c>
    </row>
    <row r="1450" spans="1:4" ht="30" x14ac:dyDescent="0.25">
      <c r="A1450" s="5" t="s">
        <v>178</v>
      </c>
      <c r="B1450" s="1" t="s">
        <v>841</v>
      </c>
      <c r="C1450" s="6">
        <v>1.4E-2</v>
      </c>
      <c r="D1450" s="1"/>
    </row>
    <row r="1451" spans="1:4" ht="30" x14ac:dyDescent="0.25">
      <c r="A1451" s="5" t="s">
        <v>688</v>
      </c>
      <c r="B1451" s="1" t="s">
        <v>689</v>
      </c>
      <c r="C1451" s="1">
        <v>611</v>
      </c>
      <c r="D1451" s="1"/>
    </row>
    <row r="1452" spans="1:4" ht="30" x14ac:dyDescent="0.25">
      <c r="A1452" s="5" t="s">
        <v>690</v>
      </c>
      <c r="B1452" s="1" t="s">
        <v>691</v>
      </c>
      <c r="C1452" s="9">
        <v>6453</v>
      </c>
      <c r="D1452" s="1"/>
    </row>
    <row r="1453" spans="1:4" ht="30" x14ac:dyDescent="0.25">
      <c r="A1453" s="5" t="s">
        <v>692</v>
      </c>
      <c r="B1453" s="1" t="s">
        <v>693</v>
      </c>
      <c r="C1453" s="9">
        <v>8345</v>
      </c>
      <c r="D1453" s="1"/>
    </row>
    <row r="1454" spans="1:4" ht="30" x14ac:dyDescent="0.25">
      <c r="A1454" s="5" t="s">
        <v>694</v>
      </c>
      <c r="B1454" s="1" t="s">
        <v>695</v>
      </c>
      <c r="C1454" s="9">
        <v>9196</v>
      </c>
      <c r="D1454" s="1"/>
    </row>
    <row r="1455" spans="1:4" ht="30" x14ac:dyDescent="0.25">
      <c r="A1455" s="5" t="s">
        <v>842</v>
      </c>
      <c r="B1455" s="1"/>
      <c r="C1455" s="1" t="s">
        <v>1</v>
      </c>
      <c r="D1455" s="1"/>
    </row>
    <row r="1456" spans="1:4" x14ac:dyDescent="0.25">
      <c r="A1456" s="21" t="s">
        <v>555</v>
      </c>
      <c r="B1456" s="1" t="s">
        <v>556</v>
      </c>
      <c r="C1456" s="1" t="s">
        <v>1</v>
      </c>
      <c r="D1456" s="1"/>
    </row>
    <row r="1457" spans="1:4" x14ac:dyDescent="0.25">
      <c r="A1457" s="5" t="s">
        <v>679</v>
      </c>
      <c r="B1457" s="1" t="s">
        <v>680</v>
      </c>
      <c r="C1457" s="1" t="s">
        <v>843</v>
      </c>
      <c r="D1457" s="1"/>
    </row>
    <row r="1458" spans="1:4" ht="30" x14ac:dyDescent="0.25">
      <c r="A1458" s="5" t="s">
        <v>13</v>
      </c>
      <c r="B1458" s="1" t="s">
        <v>682</v>
      </c>
      <c r="C1458" s="7" t="s">
        <v>14</v>
      </c>
      <c r="D1458" s="1"/>
    </row>
    <row r="1459" spans="1:4" ht="60" x14ac:dyDescent="0.25">
      <c r="A1459" s="5" t="s">
        <v>15</v>
      </c>
      <c r="B1459" s="1" t="s">
        <v>683</v>
      </c>
      <c r="C1459" s="7" t="s">
        <v>14</v>
      </c>
      <c r="D1459" s="1"/>
    </row>
    <row r="1460" spans="1:4" x14ac:dyDescent="0.25">
      <c r="A1460" s="5" t="s">
        <v>18</v>
      </c>
      <c r="B1460" s="1" t="s">
        <v>684</v>
      </c>
      <c r="C1460" s="6">
        <v>8.9999999999999993E-3</v>
      </c>
      <c r="D1460" s="1"/>
    </row>
    <row r="1461" spans="1:4" ht="30" x14ac:dyDescent="0.25">
      <c r="A1461" s="5" t="s">
        <v>19</v>
      </c>
      <c r="B1461" s="1" t="s">
        <v>685</v>
      </c>
      <c r="C1461" s="7" t="s">
        <v>14</v>
      </c>
      <c r="D1461" s="1"/>
    </row>
    <row r="1462" spans="1:4" x14ac:dyDescent="0.25">
      <c r="A1462" s="5" t="s">
        <v>20</v>
      </c>
      <c r="B1462" s="1" t="s">
        <v>686</v>
      </c>
      <c r="C1462" s="6">
        <v>0.46899999999999997</v>
      </c>
      <c r="D1462" s="1"/>
    </row>
    <row r="1463" spans="1:4" x14ac:dyDescent="0.25">
      <c r="A1463" s="5" t="s">
        <v>21</v>
      </c>
      <c r="B1463" s="1" t="s">
        <v>687</v>
      </c>
      <c r="C1463" s="6">
        <v>0.47799999999999998</v>
      </c>
      <c r="D1463" s="1"/>
    </row>
    <row r="1464" spans="1:4" ht="30" x14ac:dyDescent="0.25">
      <c r="A1464" s="5" t="s">
        <v>177</v>
      </c>
      <c r="B1464" s="1" t="s">
        <v>840</v>
      </c>
      <c r="C1464" s="6">
        <v>-0.46700000000000003</v>
      </c>
      <c r="D1464" s="1"/>
    </row>
    <row r="1465" spans="1:4" ht="30" x14ac:dyDescent="0.25">
      <c r="A1465" s="5" t="s">
        <v>178</v>
      </c>
      <c r="B1465" s="1" t="s">
        <v>841</v>
      </c>
      <c r="C1465" s="6">
        <v>1.0999999999999999E-2</v>
      </c>
      <c r="D1465" s="1"/>
    </row>
    <row r="1466" spans="1:4" ht="30" x14ac:dyDescent="0.25">
      <c r="A1466" s="5" t="s">
        <v>688</v>
      </c>
      <c r="B1466" s="1" t="s">
        <v>689</v>
      </c>
      <c r="C1466" s="1">
        <v>112</v>
      </c>
      <c r="D1466" s="1"/>
    </row>
    <row r="1467" spans="1:4" ht="30" x14ac:dyDescent="0.25">
      <c r="A1467" s="5" t="s">
        <v>690</v>
      </c>
      <c r="B1467" s="1" t="s">
        <v>691</v>
      </c>
      <c r="C1467" s="9">
        <v>6249</v>
      </c>
      <c r="D1467" s="1"/>
    </row>
    <row r="1468" spans="1:4" ht="30" x14ac:dyDescent="0.25">
      <c r="A1468" s="5" t="s">
        <v>692</v>
      </c>
      <c r="B1468" s="1" t="s">
        <v>693</v>
      </c>
      <c r="C1468" s="9">
        <v>8256</v>
      </c>
      <c r="D1468" s="1"/>
    </row>
    <row r="1469" spans="1:4" ht="30" x14ac:dyDescent="0.25">
      <c r="A1469" s="5" t="s">
        <v>694</v>
      </c>
      <c r="B1469" s="1" t="s">
        <v>695</v>
      </c>
      <c r="C1469" s="9">
        <v>9173</v>
      </c>
      <c r="D1469" s="1"/>
    </row>
    <row r="1470" spans="1:4" ht="30" x14ac:dyDescent="0.25">
      <c r="A1470" s="5" t="s">
        <v>844</v>
      </c>
      <c r="B1470" s="1"/>
      <c r="C1470" s="1" t="s">
        <v>1</v>
      </c>
      <c r="D1470" s="1"/>
    </row>
    <row r="1471" spans="1:4" x14ac:dyDescent="0.25">
      <c r="A1471" s="21" t="s">
        <v>555</v>
      </c>
      <c r="B1471" s="1" t="s">
        <v>556</v>
      </c>
      <c r="C1471" s="1" t="s">
        <v>1</v>
      </c>
      <c r="D1471" s="1"/>
    </row>
    <row r="1472" spans="1:4" x14ac:dyDescent="0.25">
      <c r="A1472" s="22" t="s">
        <v>578</v>
      </c>
      <c r="B1472" s="10" t="s">
        <v>579</v>
      </c>
      <c r="C1472" s="1" t="s">
        <v>1</v>
      </c>
      <c r="D1472" s="10"/>
    </row>
    <row r="1473" spans="1:4" ht="15.75" x14ac:dyDescent="0.25">
      <c r="A1473" s="22"/>
      <c r="B1473" s="10"/>
      <c r="C1473" s="2" t="s">
        <v>2</v>
      </c>
      <c r="D1473" s="10"/>
    </row>
    <row r="1474" spans="1:4" x14ac:dyDescent="0.25">
      <c r="A1474" s="22" t="s">
        <v>580</v>
      </c>
      <c r="B1474" s="10" t="s">
        <v>581</v>
      </c>
      <c r="C1474" s="1" t="s">
        <v>1</v>
      </c>
      <c r="D1474" s="10"/>
    </row>
    <row r="1475" spans="1:4" ht="26.25" x14ac:dyDescent="0.25">
      <c r="A1475" s="22"/>
      <c r="B1475" s="10"/>
      <c r="C1475" s="3" t="s">
        <v>173</v>
      </c>
      <c r="D1475" s="10"/>
    </row>
    <row r="1476" spans="1:4" x14ac:dyDescent="0.25">
      <c r="A1476" s="22" t="s">
        <v>582</v>
      </c>
      <c r="B1476" s="10" t="s">
        <v>583</v>
      </c>
      <c r="C1476" s="1" t="s">
        <v>1</v>
      </c>
      <c r="D1476" s="10"/>
    </row>
    <row r="1477" spans="1:4" ht="15.75" x14ac:dyDescent="0.25">
      <c r="A1477" s="22"/>
      <c r="B1477" s="10"/>
      <c r="C1477" s="2" t="s">
        <v>4</v>
      </c>
      <c r="D1477" s="10"/>
    </row>
    <row r="1478" spans="1:4" x14ac:dyDescent="0.25">
      <c r="A1478" s="22" t="s">
        <v>584</v>
      </c>
      <c r="B1478" s="10" t="s">
        <v>585</v>
      </c>
      <c r="C1478" s="1" t="s">
        <v>1</v>
      </c>
      <c r="D1478" s="10"/>
    </row>
    <row r="1479" spans="1:4" ht="141" x14ac:dyDescent="0.25">
      <c r="A1479" s="22"/>
      <c r="B1479" s="10"/>
      <c r="C1479" s="3" t="s">
        <v>174</v>
      </c>
      <c r="D1479" s="10"/>
    </row>
    <row r="1480" spans="1:4" x14ac:dyDescent="0.25">
      <c r="A1480" s="22" t="s">
        <v>586</v>
      </c>
      <c r="B1480" s="10" t="s">
        <v>587</v>
      </c>
      <c r="C1480" s="1" t="s">
        <v>1</v>
      </c>
      <c r="D1480" s="10"/>
    </row>
    <row r="1481" spans="1:4" ht="31.5" x14ac:dyDescent="0.25">
      <c r="A1481" s="22"/>
      <c r="B1481" s="10"/>
      <c r="C1481" s="2" t="s">
        <v>6</v>
      </c>
      <c r="D1481" s="10"/>
    </row>
    <row r="1482" spans="1:4" x14ac:dyDescent="0.25">
      <c r="A1482" s="22" t="s">
        <v>588</v>
      </c>
      <c r="B1482" s="10" t="s">
        <v>589</v>
      </c>
      <c r="C1482" s="1" t="s">
        <v>1</v>
      </c>
      <c r="D1482" s="10"/>
    </row>
    <row r="1483" spans="1:4" ht="63" x14ac:dyDescent="0.25">
      <c r="A1483" s="22"/>
      <c r="B1483" s="10"/>
      <c r="C1483" s="2" t="s">
        <v>16</v>
      </c>
      <c r="D1483" s="10"/>
    </row>
    <row r="1484" spans="1:4" x14ac:dyDescent="0.25">
      <c r="A1484" s="22" t="s">
        <v>590</v>
      </c>
      <c r="B1484" s="10" t="s">
        <v>591</v>
      </c>
      <c r="C1484" s="1" t="s">
        <v>1</v>
      </c>
      <c r="D1484" s="10"/>
    </row>
    <row r="1485" spans="1:4" ht="15.75" x14ac:dyDescent="0.25">
      <c r="A1485" s="22"/>
      <c r="B1485" s="10"/>
      <c r="C1485" s="2" t="s">
        <v>31</v>
      </c>
      <c r="D1485" s="10"/>
    </row>
    <row r="1486" spans="1:4" x14ac:dyDescent="0.25">
      <c r="A1486" s="22" t="s">
        <v>592</v>
      </c>
      <c r="B1486" s="10" t="s">
        <v>593</v>
      </c>
      <c r="C1486" s="1" t="s">
        <v>1</v>
      </c>
      <c r="D1486" s="10"/>
    </row>
    <row r="1487" spans="1:4" ht="153.75" x14ac:dyDescent="0.25">
      <c r="A1487" s="22"/>
      <c r="B1487" s="10"/>
      <c r="C1487" s="3" t="s">
        <v>211</v>
      </c>
      <c r="D1487" s="10"/>
    </row>
    <row r="1488" spans="1:4" x14ac:dyDescent="0.25">
      <c r="A1488" s="5" t="s">
        <v>594</v>
      </c>
      <c r="B1488" s="1" t="s">
        <v>595</v>
      </c>
      <c r="C1488" s="6">
        <v>0.21</v>
      </c>
      <c r="D1488" s="1"/>
    </row>
    <row r="1489" spans="1:4" x14ac:dyDescent="0.25">
      <c r="A1489" s="22" t="s">
        <v>596</v>
      </c>
      <c r="B1489" s="10" t="s">
        <v>597</v>
      </c>
      <c r="C1489" s="1" t="s">
        <v>1</v>
      </c>
      <c r="D1489" s="10"/>
    </row>
    <row r="1490" spans="1:4" ht="48.75" x14ac:dyDescent="0.25">
      <c r="A1490" s="22"/>
      <c r="B1490" s="10"/>
      <c r="C1490" s="8" t="s">
        <v>208</v>
      </c>
      <c r="D1490" s="10"/>
    </row>
    <row r="1491" spans="1:4" x14ac:dyDescent="0.25">
      <c r="A1491" s="22" t="s">
        <v>598</v>
      </c>
      <c r="B1491" s="10" t="s">
        <v>599</v>
      </c>
      <c r="C1491" s="1" t="s">
        <v>1</v>
      </c>
      <c r="D1491" s="10"/>
    </row>
    <row r="1492" spans="1:4" ht="115.5" x14ac:dyDescent="0.25">
      <c r="A1492" s="22"/>
      <c r="B1492" s="10"/>
      <c r="C1492" s="3" t="s">
        <v>832</v>
      </c>
      <c r="D1492" s="10"/>
    </row>
    <row r="1493" spans="1:4" ht="30" x14ac:dyDescent="0.25">
      <c r="A1493" s="5" t="s">
        <v>601</v>
      </c>
      <c r="B1493" s="1" t="s">
        <v>602</v>
      </c>
      <c r="C1493" s="9">
        <v>50000</v>
      </c>
      <c r="D1493" s="1"/>
    </row>
    <row r="1494" spans="1:4" x14ac:dyDescent="0.25">
      <c r="A1494" s="22" t="s">
        <v>603</v>
      </c>
      <c r="B1494" s="10" t="s">
        <v>604</v>
      </c>
      <c r="C1494" s="1" t="s">
        <v>1</v>
      </c>
      <c r="D1494" s="10"/>
    </row>
    <row r="1495" spans="1:4" x14ac:dyDescent="0.25">
      <c r="A1495" s="22"/>
      <c r="B1495" s="10"/>
      <c r="C1495" s="3" t="s">
        <v>23</v>
      </c>
      <c r="D1495" s="10"/>
    </row>
    <row r="1496" spans="1:4" x14ac:dyDescent="0.25">
      <c r="A1496" s="22" t="s">
        <v>605</v>
      </c>
      <c r="B1496" s="10" t="s">
        <v>606</v>
      </c>
      <c r="C1496" s="1" t="s">
        <v>1</v>
      </c>
      <c r="D1496" s="10"/>
    </row>
    <row r="1497" spans="1:4" ht="153.75" x14ac:dyDescent="0.25">
      <c r="A1497" s="22"/>
      <c r="B1497" s="10"/>
      <c r="C1497" s="3" t="s">
        <v>24</v>
      </c>
      <c r="D1497" s="10"/>
    </row>
    <row r="1498" spans="1:4" x14ac:dyDescent="0.25">
      <c r="A1498" s="22" t="s">
        <v>607</v>
      </c>
      <c r="B1498" s="10" t="s">
        <v>608</v>
      </c>
      <c r="C1498" s="1" t="s">
        <v>1</v>
      </c>
      <c r="D1498" s="10"/>
    </row>
    <row r="1499" spans="1:4" ht="15.75" x14ac:dyDescent="0.25">
      <c r="A1499" s="22"/>
      <c r="B1499" s="10"/>
      <c r="C1499" s="2" t="s">
        <v>33</v>
      </c>
      <c r="D1499" s="10"/>
    </row>
    <row r="1500" spans="1:4" x14ac:dyDescent="0.25">
      <c r="A1500" s="22" t="s">
        <v>609</v>
      </c>
      <c r="B1500" s="10" t="s">
        <v>610</v>
      </c>
      <c r="C1500" s="1" t="s">
        <v>1</v>
      </c>
      <c r="D1500" s="10"/>
    </row>
    <row r="1501" spans="1:4" ht="294" x14ac:dyDescent="0.25">
      <c r="A1501" s="22"/>
      <c r="B1501" s="10"/>
      <c r="C1501" s="3" t="s">
        <v>212</v>
      </c>
      <c r="D1501" s="10"/>
    </row>
    <row r="1502" spans="1:4" ht="383.25" x14ac:dyDescent="0.25">
      <c r="A1502" s="22"/>
      <c r="B1502" s="10"/>
      <c r="C1502" s="3" t="s">
        <v>213</v>
      </c>
      <c r="D1502" s="10"/>
    </row>
    <row r="1503" spans="1:4" ht="243" x14ac:dyDescent="0.25">
      <c r="A1503" s="22"/>
      <c r="B1503" s="10"/>
      <c r="C1503" s="3" t="s">
        <v>186</v>
      </c>
      <c r="D1503" s="10"/>
    </row>
    <row r="1504" spans="1:4" ht="192" x14ac:dyDescent="0.25">
      <c r="A1504" s="22"/>
      <c r="B1504" s="10"/>
      <c r="C1504" s="3" t="s">
        <v>214</v>
      </c>
      <c r="D1504" s="10"/>
    </row>
    <row r="1505" spans="1:4" x14ac:dyDescent="0.25">
      <c r="A1505" s="22" t="s">
        <v>611</v>
      </c>
      <c r="B1505" s="10" t="s">
        <v>612</v>
      </c>
      <c r="C1505" s="1" t="s">
        <v>1</v>
      </c>
      <c r="D1505" s="10"/>
    </row>
    <row r="1506" spans="1:4" ht="294" x14ac:dyDescent="0.25">
      <c r="A1506" s="22"/>
      <c r="B1506" s="10"/>
      <c r="C1506" s="3" t="s">
        <v>212</v>
      </c>
      <c r="D1506" s="10"/>
    </row>
    <row r="1507" spans="1:4" x14ac:dyDescent="0.25">
      <c r="A1507" s="22" t="s">
        <v>613</v>
      </c>
      <c r="B1507" s="10" t="s">
        <v>614</v>
      </c>
      <c r="C1507" s="1" t="s">
        <v>1</v>
      </c>
      <c r="D1507" s="10"/>
    </row>
    <row r="1508" spans="1:4" ht="15.75" x14ac:dyDescent="0.25">
      <c r="A1508" s="22"/>
      <c r="B1508" s="10"/>
      <c r="C1508" s="2" t="s">
        <v>39</v>
      </c>
      <c r="D1508" s="10"/>
    </row>
    <row r="1509" spans="1:4" x14ac:dyDescent="0.25">
      <c r="A1509" s="22" t="s">
        <v>615</v>
      </c>
      <c r="B1509" s="10" t="s">
        <v>616</v>
      </c>
      <c r="C1509" s="1" t="s">
        <v>1</v>
      </c>
      <c r="D1509" s="10"/>
    </row>
    <row r="1510" spans="1:4" ht="408.75" x14ac:dyDescent="0.25">
      <c r="A1510" s="22"/>
      <c r="B1510" s="10"/>
      <c r="C1510" s="3" t="s">
        <v>188</v>
      </c>
      <c r="D1510" s="10"/>
    </row>
    <row r="1511" spans="1:4" ht="360" x14ac:dyDescent="0.25">
      <c r="A1511" s="22"/>
      <c r="B1511" s="10"/>
      <c r="C1511" s="3" t="s">
        <v>189</v>
      </c>
      <c r="D1511" s="10"/>
    </row>
    <row r="1512" spans="1:4" ht="141" x14ac:dyDescent="0.25">
      <c r="A1512" s="22"/>
      <c r="B1512" s="10"/>
      <c r="C1512" s="3" t="s">
        <v>190</v>
      </c>
      <c r="D1512" s="10"/>
    </row>
    <row r="1513" spans="1:4" ht="409.6" x14ac:dyDescent="0.25">
      <c r="A1513" s="22"/>
      <c r="B1513" s="10"/>
      <c r="C1513" s="3" t="s">
        <v>42</v>
      </c>
      <c r="D1513" s="10"/>
    </row>
    <row r="1514" spans="1:4" ht="409.6" x14ac:dyDescent="0.25">
      <c r="A1514" s="22"/>
      <c r="B1514" s="10"/>
      <c r="C1514" s="3" t="s">
        <v>215</v>
      </c>
      <c r="D1514" s="10"/>
    </row>
    <row r="1515" spans="1:4" ht="281.25" x14ac:dyDescent="0.25">
      <c r="A1515" s="22"/>
      <c r="B1515" s="10"/>
      <c r="C1515" s="3" t="s">
        <v>216</v>
      </c>
      <c r="D1515" s="10"/>
    </row>
    <row r="1516" spans="1:4" ht="409.6" x14ac:dyDescent="0.25">
      <c r="A1516" s="22"/>
      <c r="B1516" s="10"/>
      <c r="C1516" s="3" t="s">
        <v>217</v>
      </c>
      <c r="D1516" s="10"/>
    </row>
    <row r="1517" spans="1:4" ht="319.5" x14ac:dyDescent="0.25">
      <c r="A1517" s="22"/>
      <c r="B1517" s="10"/>
      <c r="C1517" s="3" t="s">
        <v>218</v>
      </c>
      <c r="D1517" s="10"/>
    </row>
    <row r="1518" spans="1:4" ht="409.6" x14ac:dyDescent="0.25">
      <c r="A1518" s="22"/>
      <c r="B1518" s="10"/>
      <c r="C1518" s="3" t="s">
        <v>219</v>
      </c>
      <c r="D1518" s="10"/>
    </row>
    <row r="1519" spans="1:4" ht="409.6" x14ac:dyDescent="0.25">
      <c r="A1519" s="22"/>
      <c r="B1519" s="10"/>
      <c r="C1519" s="3" t="s">
        <v>220</v>
      </c>
      <c r="D1519" s="10"/>
    </row>
    <row r="1520" spans="1:4" ht="217.5" x14ac:dyDescent="0.25">
      <c r="A1520" s="22"/>
      <c r="B1520" s="10"/>
      <c r="C1520" s="3" t="s">
        <v>221</v>
      </c>
      <c r="D1520" s="10"/>
    </row>
    <row r="1521" spans="1:4" ht="90" x14ac:dyDescent="0.25">
      <c r="A1521" s="22"/>
      <c r="B1521" s="10"/>
      <c r="C1521" s="3" t="s">
        <v>199</v>
      </c>
      <c r="D1521" s="10"/>
    </row>
    <row r="1522" spans="1:4" ht="77.25" x14ac:dyDescent="0.25">
      <c r="A1522" s="22"/>
      <c r="B1522" s="10"/>
      <c r="C1522" s="3" t="s">
        <v>222</v>
      </c>
      <c r="D1522" s="10"/>
    </row>
    <row r="1523" spans="1:4" ht="192" x14ac:dyDescent="0.25">
      <c r="A1523" s="22"/>
      <c r="B1523" s="10"/>
      <c r="C1523" s="3" t="s">
        <v>41</v>
      </c>
      <c r="D1523" s="10"/>
    </row>
    <row r="1524" spans="1:4" ht="409.6" x14ac:dyDescent="0.25">
      <c r="A1524" s="22"/>
      <c r="B1524" s="10"/>
      <c r="C1524" s="3" t="s">
        <v>201</v>
      </c>
      <c r="D1524" s="10"/>
    </row>
    <row r="1525" spans="1:4" ht="153.75" x14ac:dyDescent="0.25">
      <c r="A1525" s="22"/>
      <c r="B1525" s="10"/>
      <c r="C1525" s="3" t="s">
        <v>47</v>
      </c>
      <c r="D1525" s="10"/>
    </row>
    <row r="1526" spans="1:4" ht="141" x14ac:dyDescent="0.25">
      <c r="A1526" s="22"/>
      <c r="B1526" s="10"/>
      <c r="C1526" s="3" t="s">
        <v>49</v>
      </c>
      <c r="D1526" s="10"/>
    </row>
    <row r="1527" spans="1:4" ht="409.6" x14ac:dyDescent="0.25">
      <c r="A1527" s="22"/>
      <c r="B1527" s="10"/>
      <c r="C1527" s="3" t="s">
        <v>50</v>
      </c>
      <c r="D1527" s="10"/>
    </row>
    <row r="1528" spans="1:4" x14ac:dyDescent="0.25">
      <c r="A1528" s="22" t="s">
        <v>617</v>
      </c>
      <c r="B1528" s="10" t="s">
        <v>618</v>
      </c>
      <c r="C1528" s="1" t="s">
        <v>1</v>
      </c>
      <c r="D1528" s="10"/>
    </row>
    <row r="1529" spans="1:4" ht="39" x14ac:dyDescent="0.25">
      <c r="A1529" s="22"/>
      <c r="B1529" s="10"/>
      <c r="C1529" s="3" t="s">
        <v>619</v>
      </c>
      <c r="D1529" s="10"/>
    </row>
    <row r="1530" spans="1:4" x14ac:dyDescent="0.25">
      <c r="A1530" s="22" t="s">
        <v>620</v>
      </c>
      <c r="B1530" s="10" t="s">
        <v>621</v>
      </c>
      <c r="C1530" s="1" t="s">
        <v>1</v>
      </c>
      <c r="D1530" s="10"/>
    </row>
    <row r="1531" spans="1:4" ht="64.5" x14ac:dyDescent="0.25">
      <c r="A1531" s="22"/>
      <c r="B1531" s="10"/>
      <c r="C1531" s="3" t="s">
        <v>622</v>
      </c>
      <c r="D1531" s="10"/>
    </row>
    <row r="1532" spans="1:4" x14ac:dyDescent="0.25">
      <c r="A1532" s="22" t="s">
        <v>623</v>
      </c>
      <c r="B1532" s="10" t="s">
        <v>624</v>
      </c>
      <c r="C1532" s="1" t="s">
        <v>1</v>
      </c>
      <c r="D1532" s="10"/>
    </row>
    <row r="1533" spans="1:4" ht="15.75" x14ac:dyDescent="0.25">
      <c r="A1533" s="22"/>
      <c r="B1533" s="10"/>
      <c r="C1533" s="2" t="s">
        <v>51</v>
      </c>
      <c r="D1533" s="10"/>
    </row>
    <row r="1534" spans="1:4" x14ac:dyDescent="0.25">
      <c r="A1534" s="22" t="s">
        <v>625</v>
      </c>
      <c r="B1534" s="10" t="s">
        <v>626</v>
      </c>
      <c r="C1534" s="1" t="s">
        <v>1</v>
      </c>
      <c r="D1534" s="10"/>
    </row>
    <row r="1535" spans="1:4" ht="230.25" x14ac:dyDescent="0.25">
      <c r="A1535" s="22"/>
      <c r="B1535" s="10"/>
      <c r="C1535" s="3" t="s">
        <v>223</v>
      </c>
      <c r="D1535" s="10"/>
    </row>
    <row r="1536" spans="1:4" x14ac:dyDescent="0.25">
      <c r="A1536" s="22" t="s">
        <v>627</v>
      </c>
      <c r="B1536" s="10" t="s">
        <v>628</v>
      </c>
      <c r="C1536" s="1" t="s">
        <v>1</v>
      </c>
      <c r="D1536" s="10"/>
    </row>
    <row r="1537" spans="1:4" ht="90" x14ac:dyDescent="0.25">
      <c r="A1537" s="22"/>
      <c r="B1537" s="10"/>
      <c r="C1537" s="3" t="s">
        <v>751</v>
      </c>
      <c r="D1537" s="10"/>
    </row>
    <row r="1538" spans="1:4" ht="15" customHeight="1" x14ac:dyDescent="0.25">
      <c r="A1538" s="22" t="s">
        <v>630</v>
      </c>
      <c r="B1538" s="10" t="s">
        <v>631</v>
      </c>
      <c r="C1538" s="1" t="s">
        <v>1</v>
      </c>
      <c r="D1538" s="10"/>
    </row>
    <row r="1539" spans="1:4" x14ac:dyDescent="0.25">
      <c r="A1539" s="22"/>
      <c r="B1539" s="10"/>
      <c r="C1539" s="3" t="s">
        <v>632</v>
      </c>
      <c r="D1539" s="10"/>
    </row>
    <row r="1540" spans="1:4" x14ac:dyDescent="0.25">
      <c r="A1540" s="22" t="s">
        <v>633</v>
      </c>
      <c r="B1540" s="10" t="s">
        <v>634</v>
      </c>
      <c r="C1540" s="1" t="s">
        <v>1</v>
      </c>
      <c r="D1540" s="10"/>
    </row>
    <row r="1541" spans="1:4" ht="26.25" x14ac:dyDescent="0.25">
      <c r="A1541" s="22"/>
      <c r="B1541" s="10"/>
      <c r="C1541" s="3" t="s">
        <v>635</v>
      </c>
      <c r="D1541" s="10"/>
    </row>
    <row r="1542" spans="1:4" x14ac:dyDescent="0.25">
      <c r="A1542" s="22" t="s">
        <v>636</v>
      </c>
      <c r="B1542" s="10" t="s">
        <v>637</v>
      </c>
      <c r="C1542" s="1" t="s">
        <v>1</v>
      </c>
      <c r="D1542" s="10"/>
    </row>
    <row r="1543" spans="1:4" ht="51.75" x14ac:dyDescent="0.25">
      <c r="A1543" s="22"/>
      <c r="B1543" s="10"/>
      <c r="C1543" s="3" t="s">
        <v>638</v>
      </c>
      <c r="D1543" s="10"/>
    </row>
    <row r="1544" spans="1:4" x14ac:dyDescent="0.25">
      <c r="A1544" s="22" t="s">
        <v>639</v>
      </c>
      <c r="B1544" s="10" t="s">
        <v>640</v>
      </c>
      <c r="C1544" s="1" t="s">
        <v>1</v>
      </c>
      <c r="D1544" s="10"/>
    </row>
    <row r="1545" spans="1:4" ht="120.75" x14ac:dyDescent="0.25">
      <c r="A1545" s="22"/>
      <c r="B1545" s="10"/>
      <c r="C1545" s="8" t="s">
        <v>224</v>
      </c>
      <c r="D1545" s="10"/>
    </row>
    <row r="1546" spans="1:4" x14ac:dyDescent="0.25">
      <c r="A1546" s="22" t="s">
        <v>641</v>
      </c>
      <c r="B1546" s="10" t="s">
        <v>642</v>
      </c>
      <c r="C1546" s="1" t="s">
        <v>1</v>
      </c>
      <c r="D1546" s="10"/>
    </row>
    <row r="1547" spans="1:4" ht="36.75" x14ac:dyDescent="0.25">
      <c r="A1547" s="22"/>
      <c r="B1547" s="10"/>
      <c r="C1547" s="8" t="s">
        <v>845</v>
      </c>
      <c r="D1547" s="10"/>
    </row>
    <row r="1548" spans="1:4" ht="30" x14ac:dyDescent="0.25">
      <c r="A1548" s="5" t="s">
        <v>644</v>
      </c>
      <c r="B1548" s="1" t="s">
        <v>645</v>
      </c>
      <c r="C1548" s="18">
        <v>39538</v>
      </c>
      <c r="D1548" s="1"/>
    </row>
    <row r="1549" spans="1:4" x14ac:dyDescent="0.25">
      <c r="A1549" s="5" t="s">
        <v>646</v>
      </c>
      <c r="B1549" s="1" t="s">
        <v>647</v>
      </c>
      <c r="C1549" s="6">
        <v>0.1109</v>
      </c>
      <c r="D1549" s="1"/>
    </row>
    <row r="1550" spans="1:4" x14ac:dyDescent="0.25">
      <c r="A1550" s="22" t="s">
        <v>648</v>
      </c>
      <c r="B1550" s="10" t="s">
        <v>649</v>
      </c>
      <c r="C1550" s="1" t="s">
        <v>1</v>
      </c>
      <c r="D1550" s="10"/>
    </row>
    <row r="1551" spans="1:4" x14ac:dyDescent="0.25">
      <c r="A1551" s="22"/>
      <c r="B1551" s="10"/>
      <c r="C1551" s="8" t="s">
        <v>650</v>
      </c>
      <c r="D1551" s="10"/>
    </row>
    <row r="1552" spans="1:4" ht="30" x14ac:dyDescent="0.25">
      <c r="A1552" s="5" t="s">
        <v>651</v>
      </c>
      <c r="B1552" s="1" t="s">
        <v>652</v>
      </c>
      <c r="C1552" s="18">
        <v>39721</v>
      </c>
      <c r="D1552" s="1"/>
    </row>
    <row r="1553" spans="1:4" x14ac:dyDescent="0.25">
      <c r="A1553" s="5" t="s">
        <v>653</v>
      </c>
      <c r="B1553" s="1" t="s">
        <v>654</v>
      </c>
      <c r="C1553" s="6">
        <v>-5.21E-2</v>
      </c>
      <c r="D1553" s="1"/>
    </row>
    <row r="1554" spans="1:4" x14ac:dyDescent="0.25">
      <c r="A1554" s="22" t="s">
        <v>655</v>
      </c>
      <c r="B1554" s="10" t="s">
        <v>656</v>
      </c>
      <c r="C1554" s="1" t="s">
        <v>1</v>
      </c>
      <c r="D1554" s="10"/>
    </row>
    <row r="1555" spans="1:4" ht="36.75" x14ac:dyDescent="0.25">
      <c r="A1555" s="22"/>
      <c r="B1555" s="10"/>
      <c r="C1555" s="8" t="s">
        <v>846</v>
      </c>
      <c r="D1555" s="10"/>
    </row>
    <row r="1556" spans="1:4" ht="120" x14ac:dyDescent="0.25">
      <c r="A1556" s="5" t="s">
        <v>658</v>
      </c>
      <c r="B1556" s="1" t="s">
        <v>659</v>
      </c>
      <c r="C1556" s="1" t="s">
        <v>660</v>
      </c>
      <c r="D1556" s="1"/>
    </row>
    <row r="1557" spans="1:4" ht="60" x14ac:dyDescent="0.25">
      <c r="A1557" s="5" t="s">
        <v>661</v>
      </c>
      <c r="B1557" s="1" t="s">
        <v>662</v>
      </c>
      <c r="C1557" s="1" t="s">
        <v>663</v>
      </c>
      <c r="D1557" s="1"/>
    </row>
    <row r="1558" spans="1:4" ht="45" x14ac:dyDescent="0.25">
      <c r="A1558" s="5" t="s">
        <v>664</v>
      </c>
      <c r="B1558" s="1" t="s">
        <v>665</v>
      </c>
      <c r="C1558" s="1" t="s">
        <v>666</v>
      </c>
      <c r="D1558" s="1"/>
    </row>
    <row r="1559" spans="1:4" ht="165" x14ac:dyDescent="0.25">
      <c r="A1559" s="5" t="s">
        <v>667</v>
      </c>
      <c r="B1559" s="1" t="s">
        <v>668</v>
      </c>
      <c r="C1559" s="1" t="s">
        <v>669</v>
      </c>
      <c r="D1559" s="1"/>
    </row>
    <row r="1560" spans="1:4" x14ac:dyDescent="0.25">
      <c r="A1560" s="22" t="s">
        <v>670</v>
      </c>
      <c r="B1560" s="10" t="s">
        <v>671</v>
      </c>
      <c r="C1560" s="1" t="s">
        <v>1</v>
      </c>
      <c r="D1560" s="10"/>
    </row>
    <row r="1561" spans="1:4" ht="156.75" x14ac:dyDescent="0.25">
      <c r="A1561" s="22"/>
      <c r="B1561" s="10"/>
      <c r="C1561" s="8" t="s">
        <v>847</v>
      </c>
      <c r="D1561" s="10"/>
    </row>
    <row r="1562" spans="1:4" x14ac:dyDescent="0.25">
      <c r="A1562" s="22" t="s">
        <v>673</v>
      </c>
      <c r="B1562" s="10" t="s">
        <v>674</v>
      </c>
      <c r="C1562" s="1" t="s">
        <v>1</v>
      </c>
      <c r="D1562" s="10"/>
    </row>
    <row r="1563" spans="1:4" ht="204.75" x14ac:dyDescent="0.25">
      <c r="A1563" s="22"/>
      <c r="B1563" s="10"/>
      <c r="C1563" s="8" t="s">
        <v>229</v>
      </c>
      <c r="D1563" s="10"/>
    </row>
    <row r="1564" spans="1:4" ht="240.75" x14ac:dyDescent="0.25">
      <c r="A1564" s="22"/>
      <c r="B1564" s="10"/>
      <c r="C1564" s="8" t="s">
        <v>59</v>
      </c>
      <c r="D1564" s="10"/>
    </row>
    <row r="1565" spans="1:4" x14ac:dyDescent="0.25">
      <c r="A1565" s="22" t="s">
        <v>675</v>
      </c>
      <c r="B1565" s="10" t="s">
        <v>676</v>
      </c>
      <c r="C1565" s="1" t="s">
        <v>1</v>
      </c>
      <c r="D1565" s="10"/>
    </row>
    <row r="1566" spans="1:4" x14ac:dyDescent="0.25">
      <c r="A1566" s="22"/>
      <c r="B1566" s="10"/>
      <c r="C1566" s="8" t="s">
        <v>677</v>
      </c>
      <c r="D1566" s="10"/>
    </row>
    <row r="1567" spans="1:4" ht="30" x14ac:dyDescent="0.25">
      <c r="A1567" s="5" t="s">
        <v>848</v>
      </c>
      <c r="B1567" s="1"/>
      <c r="C1567" s="1" t="s">
        <v>1</v>
      </c>
      <c r="D1567" s="1"/>
    </row>
    <row r="1568" spans="1:4" x14ac:dyDescent="0.25">
      <c r="A1568" s="21" t="s">
        <v>555</v>
      </c>
      <c r="B1568" s="1" t="s">
        <v>556</v>
      </c>
      <c r="C1568" s="1" t="s">
        <v>1</v>
      </c>
      <c r="D1568" s="1"/>
    </row>
    <row r="1569" spans="1:4" x14ac:dyDescent="0.25">
      <c r="A1569" s="5" t="s">
        <v>679</v>
      </c>
      <c r="B1569" s="1" t="s">
        <v>680</v>
      </c>
      <c r="C1569" s="1" t="s">
        <v>849</v>
      </c>
      <c r="D1569" s="1"/>
    </row>
    <row r="1570" spans="1:4" ht="30" x14ac:dyDescent="0.25">
      <c r="A1570" s="5" t="s">
        <v>13</v>
      </c>
      <c r="B1570" s="1" t="s">
        <v>682</v>
      </c>
      <c r="C1570" s="6">
        <v>4.7500000000000001E-2</v>
      </c>
      <c r="D1570" s="1"/>
    </row>
    <row r="1571" spans="1:4" ht="60" x14ac:dyDescent="0.25">
      <c r="A1571" s="5" t="s">
        <v>15</v>
      </c>
      <c r="B1571" s="1" t="s">
        <v>683</v>
      </c>
      <c r="C1571" s="7" t="s">
        <v>14</v>
      </c>
      <c r="D1571" s="1"/>
    </row>
    <row r="1572" spans="1:4" x14ac:dyDescent="0.25">
      <c r="A1572" s="5" t="s">
        <v>18</v>
      </c>
      <c r="B1572" s="1" t="s">
        <v>684</v>
      </c>
      <c r="C1572" s="6">
        <v>6.1999999999999998E-3</v>
      </c>
      <c r="D1572" s="1"/>
    </row>
    <row r="1573" spans="1:4" ht="30" x14ac:dyDescent="0.25">
      <c r="A1573" s="5" t="s">
        <v>19</v>
      </c>
      <c r="B1573" s="1" t="s">
        <v>685</v>
      </c>
      <c r="C1573" s="6">
        <v>3.0000000000000001E-3</v>
      </c>
      <c r="D1573" s="1"/>
    </row>
    <row r="1574" spans="1:4" x14ac:dyDescent="0.25">
      <c r="A1574" s="5" t="s">
        <v>20</v>
      </c>
      <c r="B1574" s="1" t="s">
        <v>686</v>
      </c>
      <c r="C1574" s="6">
        <v>3.3999999999999998E-3</v>
      </c>
      <c r="D1574" s="1"/>
    </row>
    <row r="1575" spans="1:4" x14ac:dyDescent="0.25">
      <c r="A1575" s="5" t="s">
        <v>21</v>
      </c>
      <c r="B1575" s="1" t="s">
        <v>687</v>
      </c>
      <c r="C1575" s="6">
        <v>1.26E-2</v>
      </c>
      <c r="D1575" s="1"/>
    </row>
    <row r="1576" spans="1:4" ht="30" x14ac:dyDescent="0.25">
      <c r="A1576" s="5" t="s">
        <v>177</v>
      </c>
      <c r="B1576" s="1" t="s">
        <v>840</v>
      </c>
      <c r="C1576" s="6">
        <v>-1.6000000000000001E-3</v>
      </c>
      <c r="D1576" s="14" t="s">
        <v>850</v>
      </c>
    </row>
    <row r="1577" spans="1:4" ht="30" x14ac:dyDescent="0.25">
      <c r="A1577" s="5" t="s">
        <v>178</v>
      </c>
      <c r="B1577" s="1" t="s">
        <v>841</v>
      </c>
      <c r="C1577" s="6">
        <v>1.0999999999999999E-2</v>
      </c>
      <c r="D1577" s="1"/>
    </row>
    <row r="1578" spans="1:4" ht="30" x14ac:dyDescent="0.25">
      <c r="A1578" s="5" t="s">
        <v>688</v>
      </c>
      <c r="B1578" s="1" t="s">
        <v>689</v>
      </c>
      <c r="C1578" s="1">
        <v>582</v>
      </c>
      <c r="D1578" s="1"/>
    </row>
    <row r="1579" spans="1:4" ht="30" x14ac:dyDescent="0.25">
      <c r="A1579" s="5" t="s">
        <v>690</v>
      </c>
      <c r="B1579" s="1" t="s">
        <v>691</v>
      </c>
      <c r="C1579" s="1">
        <v>841</v>
      </c>
      <c r="D1579" s="1"/>
    </row>
    <row r="1580" spans="1:4" ht="30" x14ac:dyDescent="0.25">
      <c r="A1580" s="5" t="s">
        <v>692</v>
      </c>
      <c r="B1580" s="1" t="s">
        <v>693</v>
      </c>
      <c r="C1580" s="9">
        <v>1119</v>
      </c>
      <c r="D1580" s="1"/>
    </row>
    <row r="1581" spans="1:4" ht="30" x14ac:dyDescent="0.25">
      <c r="A1581" s="5" t="s">
        <v>694</v>
      </c>
      <c r="B1581" s="1" t="s">
        <v>695</v>
      </c>
      <c r="C1581" s="9">
        <v>1912</v>
      </c>
      <c r="D1581" s="1"/>
    </row>
    <row r="1582" spans="1:4" ht="30" x14ac:dyDescent="0.25">
      <c r="A1582" s="5" t="s">
        <v>696</v>
      </c>
      <c r="B1582" s="1" t="s">
        <v>697</v>
      </c>
      <c r="C1582" s="1">
        <v>582</v>
      </c>
      <c r="D1582" s="1"/>
    </row>
    <row r="1583" spans="1:4" ht="30" x14ac:dyDescent="0.25">
      <c r="A1583" s="5" t="s">
        <v>698</v>
      </c>
      <c r="B1583" s="1" t="s">
        <v>699</v>
      </c>
      <c r="C1583" s="1">
        <v>841</v>
      </c>
      <c r="D1583" s="1"/>
    </row>
    <row r="1584" spans="1:4" ht="30" x14ac:dyDescent="0.25">
      <c r="A1584" s="5" t="s">
        <v>700</v>
      </c>
      <c r="B1584" s="1" t="s">
        <v>701</v>
      </c>
      <c r="C1584" s="9">
        <v>1119</v>
      </c>
      <c r="D1584" s="1"/>
    </row>
    <row r="1585" spans="1:4" ht="30" x14ac:dyDescent="0.25">
      <c r="A1585" s="5" t="s">
        <v>702</v>
      </c>
      <c r="B1585" s="1" t="s">
        <v>703</v>
      </c>
      <c r="C1585" s="9">
        <v>1912</v>
      </c>
      <c r="D1585" s="1"/>
    </row>
    <row r="1586" spans="1:4" x14ac:dyDescent="0.25">
      <c r="A1586" s="5" t="s">
        <v>712</v>
      </c>
      <c r="B1586" s="1" t="s">
        <v>713</v>
      </c>
      <c r="C1586" s="6">
        <v>9.0999999999999998E-2</v>
      </c>
      <c r="D1586" s="1"/>
    </row>
    <row r="1587" spans="1:4" x14ac:dyDescent="0.25">
      <c r="A1587" s="5" t="s">
        <v>714</v>
      </c>
      <c r="B1587" s="1" t="s">
        <v>715</v>
      </c>
      <c r="C1587" s="6">
        <v>6.5000000000000002E-2</v>
      </c>
      <c r="D1587" s="1"/>
    </row>
    <row r="1588" spans="1:4" x14ac:dyDescent="0.25">
      <c r="A1588" s="5" t="s">
        <v>716</v>
      </c>
      <c r="B1588" s="1" t="s">
        <v>717</v>
      </c>
      <c r="C1588" s="6">
        <v>4.7600000000000003E-2</v>
      </c>
      <c r="D1588" s="1"/>
    </row>
    <row r="1589" spans="1:4" x14ac:dyDescent="0.25">
      <c r="A1589" s="5" t="s">
        <v>718</v>
      </c>
      <c r="B1589" s="1" t="s">
        <v>719</v>
      </c>
      <c r="C1589" s="6">
        <v>-1.1999999999999999E-3</v>
      </c>
      <c r="D1589" s="1"/>
    </row>
    <row r="1590" spans="1:4" x14ac:dyDescent="0.25">
      <c r="A1590" s="5" t="s">
        <v>720</v>
      </c>
      <c r="B1590" s="1" t="s">
        <v>721</v>
      </c>
      <c r="C1590" s="6">
        <v>7.6200000000000004E-2</v>
      </c>
      <c r="D1590" s="1"/>
    </row>
    <row r="1591" spans="1:4" x14ac:dyDescent="0.25">
      <c r="A1591" s="5" t="s">
        <v>722</v>
      </c>
      <c r="B1591" s="1" t="s">
        <v>723</v>
      </c>
      <c r="C1591" s="6">
        <v>-2.4199999999999999E-2</v>
      </c>
      <c r="D1591" s="1"/>
    </row>
    <row r="1592" spans="1:4" x14ac:dyDescent="0.25">
      <c r="A1592" s="5" t="s">
        <v>26</v>
      </c>
      <c r="B1592" s="1" t="s">
        <v>724</v>
      </c>
      <c r="C1592" s="6">
        <v>-7.0599999999999996E-2</v>
      </c>
      <c r="D1592" s="1"/>
    </row>
    <row r="1593" spans="1:4" x14ac:dyDescent="0.25">
      <c r="A1593" s="5" t="s">
        <v>28</v>
      </c>
      <c r="B1593" s="1" t="s">
        <v>725</v>
      </c>
      <c r="C1593" s="6">
        <v>2.1899999999999999E-2</v>
      </c>
      <c r="D1593" s="1"/>
    </row>
    <row r="1594" spans="1:4" ht="30" x14ac:dyDescent="0.25">
      <c r="A1594" s="5" t="s">
        <v>226</v>
      </c>
      <c r="B1594" s="1" t="s">
        <v>851</v>
      </c>
      <c r="C1594" s="6">
        <v>4.8000000000000001E-2</v>
      </c>
      <c r="D1594" s="1"/>
    </row>
    <row r="1595" spans="1:4" x14ac:dyDescent="0.25">
      <c r="A1595" s="5" t="s">
        <v>227</v>
      </c>
      <c r="B1595" s="1" t="s">
        <v>852</v>
      </c>
      <c r="C1595" s="18">
        <v>39260</v>
      </c>
      <c r="D1595" s="1"/>
    </row>
    <row r="1596" spans="1:4" x14ac:dyDescent="0.25">
      <c r="A1596" s="22" t="s">
        <v>727</v>
      </c>
      <c r="B1596" s="10" t="s">
        <v>728</v>
      </c>
      <c r="C1596" s="1" t="s">
        <v>1</v>
      </c>
      <c r="D1596" s="10"/>
    </row>
    <row r="1597" spans="1:4" ht="24.75" x14ac:dyDescent="0.25">
      <c r="A1597" s="22"/>
      <c r="B1597" s="10"/>
      <c r="C1597" s="8" t="s">
        <v>729</v>
      </c>
      <c r="D1597" s="10"/>
    </row>
    <row r="1598" spans="1:4" x14ac:dyDescent="0.25">
      <c r="A1598" s="5" t="s">
        <v>730</v>
      </c>
      <c r="B1598" s="1" t="s">
        <v>731</v>
      </c>
      <c r="C1598" s="6">
        <v>3.2800000000000003E-2</v>
      </c>
      <c r="D1598" s="1"/>
    </row>
    <row r="1599" spans="1:4" ht="30" x14ac:dyDescent="0.25">
      <c r="A1599" s="5" t="s">
        <v>853</v>
      </c>
      <c r="B1599" s="1"/>
      <c r="C1599" s="1" t="s">
        <v>1</v>
      </c>
      <c r="D1599" s="1"/>
    </row>
    <row r="1600" spans="1:4" x14ac:dyDescent="0.25">
      <c r="A1600" s="21" t="s">
        <v>555</v>
      </c>
      <c r="B1600" s="1" t="s">
        <v>556</v>
      </c>
      <c r="C1600" s="1" t="s">
        <v>1</v>
      </c>
      <c r="D1600" s="1"/>
    </row>
    <row r="1601" spans="1:4" x14ac:dyDescent="0.25">
      <c r="A1601" s="5" t="s">
        <v>679</v>
      </c>
      <c r="B1601" s="1" t="s">
        <v>680</v>
      </c>
      <c r="C1601" s="1" t="s">
        <v>854</v>
      </c>
      <c r="D1601" s="1"/>
    </row>
    <row r="1602" spans="1:4" ht="30" x14ac:dyDescent="0.25">
      <c r="A1602" s="5" t="s">
        <v>13</v>
      </c>
      <c r="B1602" s="1" t="s">
        <v>682</v>
      </c>
      <c r="C1602" s="7" t="s">
        <v>14</v>
      </c>
      <c r="D1602" s="1"/>
    </row>
    <row r="1603" spans="1:4" ht="60" x14ac:dyDescent="0.25">
      <c r="A1603" s="5" t="s">
        <v>15</v>
      </c>
      <c r="B1603" s="1" t="s">
        <v>683</v>
      </c>
      <c r="C1603" s="6">
        <v>0.01</v>
      </c>
      <c r="D1603" s="1"/>
    </row>
    <row r="1604" spans="1:4" x14ac:dyDescent="0.25">
      <c r="A1604" s="5" t="s">
        <v>18</v>
      </c>
      <c r="B1604" s="1" t="s">
        <v>684</v>
      </c>
      <c r="C1604" s="6">
        <v>6.1999999999999998E-3</v>
      </c>
      <c r="D1604" s="1"/>
    </row>
    <row r="1605" spans="1:4" ht="30" x14ac:dyDescent="0.25">
      <c r="A1605" s="5" t="s">
        <v>19</v>
      </c>
      <c r="B1605" s="1" t="s">
        <v>685</v>
      </c>
      <c r="C1605" s="6">
        <v>0.01</v>
      </c>
      <c r="D1605" s="1"/>
    </row>
    <row r="1606" spans="1:4" x14ac:dyDescent="0.25">
      <c r="A1606" s="5" t="s">
        <v>20</v>
      </c>
      <c r="B1606" s="1" t="s">
        <v>686</v>
      </c>
      <c r="C1606" s="6">
        <v>3.3999999999999998E-3</v>
      </c>
      <c r="D1606" s="1"/>
    </row>
    <row r="1607" spans="1:4" x14ac:dyDescent="0.25">
      <c r="A1607" s="5" t="s">
        <v>21</v>
      </c>
      <c r="B1607" s="1" t="s">
        <v>687</v>
      </c>
      <c r="C1607" s="6">
        <v>1.9599999999999999E-2</v>
      </c>
      <c r="D1607" s="1"/>
    </row>
    <row r="1608" spans="1:4" ht="30" x14ac:dyDescent="0.25">
      <c r="A1608" s="5" t="s">
        <v>177</v>
      </c>
      <c r="B1608" s="1" t="s">
        <v>840</v>
      </c>
      <c r="C1608" s="6">
        <v>-1.6000000000000001E-3</v>
      </c>
      <c r="D1608" s="14" t="s">
        <v>850</v>
      </c>
    </row>
    <row r="1609" spans="1:4" ht="30" x14ac:dyDescent="0.25">
      <c r="A1609" s="5" t="s">
        <v>178</v>
      </c>
      <c r="B1609" s="1" t="s">
        <v>841</v>
      </c>
      <c r="C1609" s="6">
        <v>1.7999999999999999E-2</v>
      </c>
      <c r="D1609" s="1"/>
    </row>
    <row r="1610" spans="1:4" ht="30" x14ac:dyDescent="0.25">
      <c r="A1610" s="5" t="s">
        <v>688</v>
      </c>
      <c r="B1610" s="1" t="s">
        <v>689</v>
      </c>
      <c r="C1610" s="1">
        <v>283</v>
      </c>
      <c r="D1610" s="1"/>
    </row>
    <row r="1611" spans="1:4" ht="30" x14ac:dyDescent="0.25">
      <c r="A1611" s="5" t="s">
        <v>690</v>
      </c>
      <c r="B1611" s="1" t="s">
        <v>691</v>
      </c>
      <c r="C1611" s="1">
        <v>600</v>
      </c>
      <c r="D1611" s="1"/>
    </row>
    <row r="1612" spans="1:4" ht="30" x14ac:dyDescent="0.25">
      <c r="A1612" s="5" t="s">
        <v>692</v>
      </c>
      <c r="B1612" s="1" t="s">
        <v>693</v>
      </c>
      <c r="C1612" s="9">
        <v>1042</v>
      </c>
      <c r="D1612" s="1"/>
    </row>
    <row r="1613" spans="1:4" ht="30" x14ac:dyDescent="0.25">
      <c r="A1613" s="5" t="s">
        <v>694</v>
      </c>
      <c r="B1613" s="1" t="s">
        <v>695</v>
      </c>
      <c r="C1613" s="9">
        <v>2272</v>
      </c>
      <c r="D1613" s="1"/>
    </row>
    <row r="1614" spans="1:4" ht="30" x14ac:dyDescent="0.25">
      <c r="A1614" s="5" t="s">
        <v>696</v>
      </c>
      <c r="B1614" s="1" t="s">
        <v>697</v>
      </c>
      <c r="C1614" s="1">
        <v>183</v>
      </c>
      <c r="D1614" s="1"/>
    </row>
    <row r="1615" spans="1:4" ht="30" x14ac:dyDescent="0.25">
      <c r="A1615" s="5" t="s">
        <v>698</v>
      </c>
      <c r="B1615" s="1" t="s">
        <v>699</v>
      </c>
      <c r="C1615" s="1">
        <v>600</v>
      </c>
      <c r="D1615" s="1"/>
    </row>
    <row r="1616" spans="1:4" ht="30" x14ac:dyDescent="0.25">
      <c r="A1616" s="5" t="s">
        <v>700</v>
      </c>
      <c r="B1616" s="1" t="s">
        <v>701</v>
      </c>
      <c r="C1616" s="9">
        <v>1042</v>
      </c>
      <c r="D1616" s="1"/>
    </row>
    <row r="1617" spans="1:4" ht="30" x14ac:dyDescent="0.25">
      <c r="A1617" s="5" t="s">
        <v>702</v>
      </c>
      <c r="B1617" s="1" t="s">
        <v>703</v>
      </c>
      <c r="C1617" s="9">
        <v>2272</v>
      </c>
      <c r="D1617" s="1"/>
    </row>
    <row r="1618" spans="1:4" x14ac:dyDescent="0.25">
      <c r="A1618" s="5" t="s">
        <v>26</v>
      </c>
      <c r="B1618" s="1" t="s">
        <v>724</v>
      </c>
      <c r="C1618" s="6">
        <v>-3.9899999999999998E-2</v>
      </c>
      <c r="D1618" s="1"/>
    </row>
    <row r="1619" spans="1:4" x14ac:dyDescent="0.25">
      <c r="A1619" s="5" t="s">
        <v>28</v>
      </c>
      <c r="B1619" s="1" t="s">
        <v>725</v>
      </c>
      <c r="C1619" s="6">
        <v>2.7199999999999998E-2</v>
      </c>
      <c r="D1619" s="1"/>
    </row>
    <row r="1620" spans="1:4" ht="30" x14ac:dyDescent="0.25">
      <c r="A1620" s="5" t="s">
        <v>226</v>
      </c>
      <c r="B1620" s="1" t="s">
        <v>851</v>
      </c>
      <c r="C1620" s="6">
        <v>5.2200000000000003E-2</v>
      </c>
      <c r="D1620" s="1"/>
    </row>
    <row r="1621" spans="1:4" x14ac:dyDescent="0.25">
      <c r="A1621" s="22" t="s">
        <v>727</v>
      </c>
      <c r="B1621" s="10" t="s">
        <v>728</v>
      </c>
      <c r="C1621" s="1" t="s">
        <v>1</v>
      </c>
      <c r="D1621" s="10"/>
    </row>
    <row r="1622" spans="1:4" x14ac:dyDescent="0.25">
      <c r="A1622" s="22"/>
      <c r="B1622" s="10"/>
      <c r="C1622" s="8" t="s">
        <v>737</v>
      </c>
      <c r="D1622" s="10"/>
    </row>
    <row r="1623" spans="1:4" x14ac:dyDescent="0.25">
      <c r="A1623" s="5" t="s">
        <v>730</v>
      </c>
      <c r="B1623" s="1" t="s">
        <v>731</v>
      </c>
      <c r="C1623" s="6">
        <v>2.75E-2</v>
      </c>
      <c r="D1623" s="1"/>
    </row>
    <row r="1624" spans="1:4" ht="30" x14ac:dyDescent="0.25">
      <c r="A1624" s="5" t="s">
        <v>855</v>
      </c>
      <c r="B1624" s="1"/>
      <c r="C1624" s="1" t="s">
        <v>1</v>
      </c>
      <c r="D1624" s="1"/>
    </row>
    <row r="1625" spans="1:4" x14ac:dyDescent="0.25">
      <c r="A1625" s="21" t="s">
        <v>555</v>
      </c>
      <c r="B1625" s="1" t="s">
        <v>556</v>
      </c>
      <c r="C1625" s="1" t="s">
        <v>1</v>
      </c>
      <c r="D1625" s="1"/>
    </row>
    <row r="1626" spans="1:4" x14ac:dyDescent="0.25">
      <c r="A1626" s="5" t="s">
        <v>679</v>
      </c>
      <c r="B1626" s="1" t="s">
        <v>680</v>
      </c>
      <c r="C1626" s="1" t="s">
        <v>856</v>
      </c>
      <c r="D1626" s="1"/>
    </row>
    <row r="1627" spans="1:4" ht="30" x14ac:dyDescent="0.25">
      <c r="A1627" s="5" t="s">
        <v>13</v>
      </c>
      <c r="B1627" s="1" t="s">
        <v>682</v>
      </c>
      <c r="C1627" s="7" t="s">
        <v>14</v>
      </c>
      <c r="D1627" s="1"/>
    </row>
    <row r="1628" spans="1:4" ht="60" x14ac:dyDescent="0.25">
      <c r="A1628" s="5" t="s">
        <v>15</v>
      </c>
      <c r="B1628" s="1" t="s">
        <v>683</v>
      </c>
      <c r="C1628" s="7" t="s">
        <v>14</v>
      </c>
      <c r="D1628" s="1"/>
    </row>
    <row r="1629" spans="1:4" x14ac:dyDescent="0.25">
      <c r="A1629" s="5" t="s">
        <v>18</v>
      </c>
      <c r="B1629" s="1" t="s">
        <v>684</v>
      </c>
      <c r="C1629" s="6">
        <v>6.1999999999999998E-3</v>
      </c>
      <c r="D1629" s="1"/>
    </row>
    <row r="1630" spans="1:4" ht="30" x14ac:dyDescent="0.25">
      <c r="A1630" s="5" t="s">
        <v>19</v>
      </c>
      <c r="B1630" s="1" t="s">
        <v>685</v>
      </c>
      <c r="C1630" s="7" t="s">
        <v>14</v>
      </c>
      <c r="D1630" s="1"/>
    </row>
    <row r="1631" spans="1:4" x14ac:dyDescent="0.25">
      <c r="A1631" s="5" t="s">
        <v>20</v>
      </c>
      <c r="B1631" s="1" t="s">
        <v>686</v>
      </c>
      <c r="C1631" s="6">
        <v>3.3999999999999998E-3</v>
      </c>
      <c r="D1631" s="1"/>
    </row>
    <row r="1632" spans="1:4" x14ac:dyDescent="0.25">
      <c r="A1632" s="5" t="s">
        <v>21</v>
      </c>
      <c r="B1632" s="1" t="s">
        <v>687</v>
      </c>
      <c r="C1632" s="6">
        <v>9.5999999999999992E-3</v>
      </c>
      <c r="D1632" s="1"/>
    </row>
    <row r="1633" spans="1:4" ht="30" x14ac:dyDescent="0.25">
      <c r="A1633" s="5" t="s">
        <v>177</v>
      </c>
      <c r="B1633" s="1" t="s">
        <v>840</v>
      </c>
      <c r="C1633" s="6">
        <v>-1.6000000000000001E-3</v>
      </c>
      <c r="D1633" s="14" t="s">
        <v>850</v>
      </c>
    </row>
    <row r="1634" spans="1:4" ht="30" x14ac:dyDescent="0.25">
      <c r="A1634" s="5" t="s">
        <v>178</v>
      </c>
      <c r="B1634" s="1" t="s">
        <v>841</v>
      </c>
      <c r="C1634" s="6">
        <v>8.0000000000000002E-3</v>
      </c>
      <c r="D1634" s="1"/>
    </row>
    <row r="1635" spans="1:4" ht="30" x14ac:dyDescent="0.25">
      <c r="A1635" s="5" t="s">
        <v>688</v>
      </c>
      <c r="B1635" s="1" t="s">
        <v>689</v>
      </c>
      <c r="C1635" s="1">
        <v>82</v>
      </c>
      <c r="D1635" s="1"/>
    </row>
    <row r="1636" spans="1:4" ht="30" x14ac:dyDescent="0.25">
      <c r="A1636" s="5" t="s">
        <v>690</v>
      </c>
      <c r="B1636" s="1" t="s">
        <v>691</v>
      </c>
      <c r="C1636" s="1">
        <v>290</v>
      </c>
      <c r="D1636" s="1"/>
    </row>
    <row r="1637" spans="1:4" ht="30" x14ac:dyDescent="0.25">
      <c r="A1637" s="5" t="s">
        <v>692</v>
      </c>
      <c r="B1637" s="1" t="s">
        <v>693</v>
      </c>
      <c r="C1637" s="1">
        <v>515</v>
      </c>
      <c r="D1637" s="1"/>
    </row>
    <row r="1638" spans="1:4" ht="30" x14ac:dyDescent="0.25">
      <c r="A1638" s="5" t="s">
        <v>694</v>
      </c>
      <c r="B1638" s="1" t="s">
        <v>695</v>
      </c>
      <c r="C1638" s="9">
        <v>1163</v>
      </c>
      <c r="D1638" s="1"/>
    </row>
    <row r="1639" spans="1:4" ht="30" x14ac:dyDescent="0.25">
      <c r="A1639" s="5" t="s">
        <v>696</v>
      </c>
      <c r="B1639" s="1" t="s">
        <v>697</v>
      </c>
      <c r="C1639" s="1">
        <v>82</v>
      </c>
      <c r="D1639" s="1"/>
    </row>
    <row r="1640" spans="1:4" ht="30" x14ac:dyDescent="0.25">
      <c r="A1640" s="5" t="s">
        <v>698</v>
      </c>
      <c r="B1640" s="1" t="s">
        <v>699</v>
      </c>
      <c r="C1640" s="1">
        <v>290</v>
      </c>
      <c r="D1640" s="1"/>
    </row>
    <row r="1641" spans="1:4" ht="30" x14ac:dyDescent="0.25">
      <c r="A1641" s="5" t="s">
        <v>700</v>
      </c>
      <c r="B1641" s="1" t="s">
        <v>701</v>
      </c>
      <c r="C1641" s="1">
        <v>515</v>
      </c>
      <c r="D1641" s="1"/>
    </row>
    <row r="1642" spans="1:4" ht="30" x14ac:dyDescent="0.25">
      <c r="A1642" s="5" t="s">
        <v>702</v>
      </c>
      <c r="B1642" s="1" t="s">
        <v>703</v>
      </c>
      <c r="C1642" s="9">
        <v>1163</v>
      </c>
      <c r="D1642" s="1"/>
    </row>
    <row r="1643" spans="1:4" x14ac:dyDescent="0.25">
      <c r="A1643" s="5" t="s">
        <v>26</v>
      </c>
      <c r="B1643" s="1" t="s">
        <v>724</v>
      </c>
      <c r="C1643" s="6">
        <v>-2.1100000000000001E-2</v>
      </c>
      <c r="D1643" s="1"/>
    </row>
    <row r="1644" spans="1:4" x14ac:dyDescent="0.25">
      <c r="A1644" s="5" t="s">
        <v>28</v>
      </c>
      <c r="B1644" s="1" t="s">
        <v>725</v>
      </c>
      <c r="C1644" s="6">
        <v>3.3599999999999998E-2</v>
      </c>
      <c r="D1644" s="1"/>
    </row>
    <row r="1645" spans="1:4" ht="30" x14ac:dyDescent="0.25">
      <c r="A1645" s="5" t="s">
        <v>226</v>
      </c>
      <c r="B1645" s="1" t="s">
        <v>851</v>
      </c>
      <c r="C1645" s="6">
        <v>5.7200000000000001E-2</v>
      </c>
      <c r="D1645" s="1"/>
    </row>
    <row r="1646" spans="1:4" x14ac:dyDescent="0.25">
      <c r="A1646" s="22" t="s">
        <v>727</v>
      </c>
      <c r="B1646" s="10" t="s">
        <v>728</v>
      </c>
      <c r="C1646" s="1" t="s">
        <v>1</v>
      </c>
      <c r="D1646" s="10"/>
    </row>
    <row r="1647" spans="1:4" x14ac:dyDescent="0.25">
      <c r="A1647" s="22"/>
      <c r="B1647" s="10"/>
      <c r="C1647" s="8" t="s">
        <v>740</v>
      </c>
      <c r="D1647" s="10"/>
    </row>
    <row r="1648" spans="1:4" x14ac:dyDescent="0.25">
      <c r="A1648" s="5" t="s">
        <v>730</v>
      </c>
      <c r="B1648" s="1" t="s">
        <v>731</v>
      </c>
      <c r="C1648" s="6">
        <v>3.7499999999999999E-2</v>
      </c>
      <c r="D1648" s="1"/>
    </row>
    <row r="1649" spans="1:4" ht="45" x14ac:dyDescent="0.25">
      <c r="A1649" s="5" t="s">
        <v>857</v>
      </c>
      <c r="B1649" s="1"/>
      <c r="C1649" s="1" t="s">
        <v>1</v>
      </c>
      <c r="D1649" s="1"/>
    </row>
    <row r="1650" spans="1:4" x14ac:dyDescent="0.25">
      <c r="A1650" s="21" t="s">
        <v>555</v>
      </c>
      <c r="B1650" s="1" t="s">
        <v>556</v>
      </c>
      <c r="C1650" s="1" t="s">
        <v>1</v>
      </c>
      <c r="D1650" s="1"/>
    </row>
    <row r="1651" spans="1:4" x14ac:dyDescent="0.25">
      <c r="A1651" s="5" t="s">
        <v>26</v>
      </c>
      <c r="B1651" s="1" t="s">
        <v>724</v>
      </c>
      <c r="C1651" s="6">
        <v>-7.4800000000000005E-2</v>
      </c>
      <c r="D1651" s="1"/>
    </row>
    <row r="1652" spans="1:4" x14ac:dyDescent="0.25">
      <c r="A1652" s="5" t="s">
        <v>28</v>
      </c>
      <c r="B1652" s="1" t="s">
        <v>725</v>
      </c>
      <c r="C1652" s="6">
        <v>1.1900000000000001E-2</v>
      </c>
      <c r="D1652" s="1"/>
    </row>
    <row r="1653" spans="1:4" ht="30" x14ac:dyDescent="0.25">
      <c r="A1653" s="5" t="s">
        <v>226</v>
      </c>
      <c r="B1653" s="1" t="s">
        <v>851</v>
      </c>
      <c r="C1653" s="6">
        <v>3.5999999999999997E-2</v>
      </c>
      <c r="D1653" s="1"/>
    </row>
    <row r="1654" spans="1:4" ht="45" x14ac:dyDescent="0.25">
      <c r="A1654" s="5" t="s">
        <v>858</v>
      </c>
      <c r="B1654" s="1"/>
      <c r="C1654" s="1" t="s">
        <v>1</v>
      </c>
      <c r="D1654" s="1"/>
    </row>
    <row r="1655" spans="1:4" x14ac:dyDescent="0.25">
      <c r="A1655" s="21" t="s">
        <v>555</v>
      </c>
      <c r="B1655" s="1" t="s">
        <v>556</v>
      </c>
      <c r="C1655" s="1" t="s">
        <v>1</v>
      </c>
      <c r="D1655" s="1"/>
    </row>
    <row r="1656" spans="1:4" x14ac:dyDescent="0.25">
      <c r="A1656" s="5" t="s">
        <v>26</v>
      </c>
      <c r="B1656" s="1" t="s">
        <v>724</v>
      </c>
      <c r="C1656" s="6">
        <v>-2.4799999999999999E-2</v>
      </c>
      <c r="D1656" s="1"/>
    </row>
    <row r="1657" spans="1:4" x14ac:dyDescent="0.25">
      <c r="A1657" s="5" t="s">
        <v>28</v>
      </c>
      <c r="B1657" s="1" t="s">
        <v>725</v>
      </c>
      <c r="C1657" s="6">
        <v>1.7500000000000002E-2</v>
      </c>
      <c r="D1657" s="1"/>
    </row>
    <row r="1658" spans="1:4" ht="30" x14ac:dyDescent="0.25">
      <c r="A1658" s="5" t="s">
        <v>226</v>
      </c>
      <c r="B1658" s="1" t="s">
        <v>851</v>
      </c>
      <c r="C1658" s="6">
        <v>3.6799999999999999E-2</v>
      </c>
      <c r="D1658" s="1"/>
    </row>
    <row r="1659" spans="1:4" ht="60" x14ac:dyDescent="0.25">
      <c r="A1659" s="5" t="s">
        <v>859</v>
      </c>
      <c r="B1659" s="1"/>
      <c r="C1659" s="1" t="s">
        <v>1</v>
      </c>
      <c r="D1659" s="1"/>
    </row>
    <row r="1660" spans="1:4" x14ac:dyDescent="0.25">
      <c r="A1660" s="21" t="s">
        <v>555</v>
      </c>
      <c r="B1660" s="1" t="s">
        <v>556</v>
      </c>
      <c r="C1660" s="1" t="s">
        <v>1</v>
      </c>
      <c r="D1660" s="1"/>
    </row>
    <row r="1661" spans="1:4" ht="30" x14ac:dyDescent="0.25">
      <c r="A1661" s="5" t="s">
        <v>747</v>
      </c>
      <c r="B1661" s="1" t="s">
        <v>748</v>
      </c>
      <c r="C1661" s="1" t="s">
        <v>749</v>
      </c>
      <c r="D1661" s="1"/>
    </row>
    <row r="1662" spans="1:4" x14ac:dyDescent="0.25">
      <c r="A1662" s="5" t="s">
        <v>26</v>
      </c>
      <c r="B1662" s="1" t="s">
        <v>724</v>
      </c>
      <c r="C1662" s="6">
        <v>-5.8999999999999999E-3</v>
      </c>
      <c r="D1662" s="1"/>
    </row>
    <row r="1663" spans="1:4" x14ac:dyDescent="0.25">
      <c r="A1663" s="5" t="s">
        <v>28</v>
      </c>
      <c r="B1663" s="1" t="s">
        <v>725</v>
      </c>
      <c r="C1663" s="6">
        <v>2.7E-2</v>
      </c>
      <c r="D1663" s="1"/>
    </row>
    <row r="1664" spans="1:4" ht="30" x14ac:dyDescent="0.25">
      <c r="A1664" s="5" t="s">
        <v>226</v>
      </c>
      <c r="B1664" s="1" t="s">
        <v>851</v>
      </c>
      <c r="C1664" s="6">
        <v>1.7299999999999999E-2</v>
      </c>
      <c r="D1664" s="1"/>
    </row>
    <row r="1665" spans="1:4" ht="30" x14ac:dyDescent="0.25">
      <c r="A1665" s="5" t="s">
        <v>860</v>
      </c>
      <c r="B1665" s="1"/>
      <c r="C1665" s="1" t="s">
        <v>1</v>
      </c>
      <c r="D1665" s="1"/>
    </row>
    <row r="1666" spans="1:4" x14ac:dyDescent="0.25">
      <c r="A1666" s="21" t="s">
        <v>555</v>
      </c>
      <c r="B1666" s="1" t="s">
        <v>556</v>
      </c>
      <c r="C1666" s="1" t="s">
        <v>1</v>
      </c>
      <c r="D1666" s="1"/>
    </row>
    <row r="1667" spans="1:4" x14ac:dyDescent="0.25">
      <c r="A1667" s="22" t="s">
        <v>578</v>
      </c>
      <c r="B1667" s="10" t="s">
        <v>579</v>
      </c>
      <c r="C1667" s="1" t="s">
        <v>1</v>
      </c>
      <c r="D1667" s="10"/>
    </row>
    <row r="1668" spans="1:4" ht="15.75" x14ac:dyDescent="0.25">
      <c r="A1668" s="22"/>
      <c r="B1668" s="10"/>
      <c r="C1668" s="2" t="s">
        <v>2</v>
      </c>
      <c r="D1668" s="10"/>
    </row>
    <row r="1669" spans="1:4" x14ac:dyDescent="0.25">
      <c r="A1669" s="22" t="s">
        <v>580</v>
      </c>
      <c r="B1669" s="10" t="s">
        <v>581</v>
      </c>
      <c r="C1669" s="1" t="s">
        <v>1</v>
      </c>
      <c r="D1669" s="10"/>
    </row>
    <row r="1670" spans="1:4" ht="26.25" x14ac:dyDescent="0.25">
      <c r="A1670" s="22"/>
      <c r="B1670" s="10"/>
      <c r="C1670" s="3" t="s">
        <v>173</v>
      </c>
      <c r="D1670" s="10"/>
    </row>
    <row r="1671" spans="1:4" x14ac:dyDescent="0.25">
      <c r="A1671" s="22" t="s">
        <v>582</v>
      </c>
      <c r="B1671" s="10" t="s">
        <v>583</v>
      </c>
      <c r="C1671" s="1" t="s">
        <v>1</v>
      </c>
      <c r="D1671" s="10"/>
    </row>
    <row r="1672" spans="1:4" ht="15.75" x14ac:dyDescent="0.25">
      <c r="A1672" s="22"/>
      <c r="B1672" s="10"/>
      <c r="C1672" s="2" t="s">
        <v>4</v>
      </c>
      <c r="D1672" s="10"/>
    </row>
    <row r="1673" spans="1:4" x14ac:dyDescent="0.25">
      <c r="A1673" s="22" t="s">
        <v>584</v>
      </c>
      <c r="B1673" s="10" t="s">
        <v>585</v>
      </c>
      <c r="C1673" s="1" t="s">
        <v>1</v>
      </c>
      <c r="D1673" s="10"/>
    </row>
    <row r="1674" spans="1:4" ht="141" x14ac:dyDescent="0.25">
      <c r="A1674" s="22"/>
      <c r="B1674" s="10"/>
      <c r="C1674" s="3" t="s">
        <v>174</v>
      </c>
      <c r="D1674" s="10"/>
    </row>
    <row r="1675" spans="1:4" x14ac:dyDescent="0.25">
      <c r="A1675" s="22" t="s">
        <v>586</v>
      </c>
      <c r="B1675" s="10" t="s">
        <v>587</v>
      </c>
      <c r="C1675" s="1" t="s">
        <v>1</v>
      </c>
      <c r="D1675" s="10"/>
    </row>
    <row r="1676" spans="1:4" ht="31.5" x14ac:dyDescent="0.25">
      <c r="A1676" s="22"/>
      <c r="B1676" s="10"/>
      <c r="C1676" s="2" t="s">
        <v>6</v>
      </c>
      <c r="D1676" s="10"/>
    </row>
    <row r="1677" spans="1:4" x14ac:dyDescent="0.25">
      <c r="A1677" s="22" t="s">
        <v>588</v>
      </c>
      <c r="B1677" s="10" t="s">
        <v>589</v>
      </c>
      <c r="C1677" s="1" t="s">
        <v>1</v>
      </c>
      <c r="D1677" s="10"/>
    </row>
    <row r="1678" spans="1:4" ht="63" x14ac:dyDescent="0.25">
      <c r="A1678" s="22"/>
      <c r="B1678" s="10"/>
      <c r="C1678" s="2" t="s">
        <v>16</v>
      </c>
      <c r="D1678" s="10"/>
    </row>
    <row r="1679" spans="1:4" x14ac:dyDescent="0.25">
      <c r="A1679" s="22" t="s">
        <v>590</v>
      </c>
      <c r="B1679" s="10" t="s">
        <v>591</v>
      </c>
      <c r="C1679" s="1" t="s">
        <v>1</v>
      </c>
      <c r="D1679" s="10"/>
    </row>
    <row r="1680" spans="1:4" ht="15.75" x14ac:dyDescent="0.25">
      <c r="A1680" s="22"/>
      <c r="B1680" s="10"/>
      <c r="C1680" s="2" t="s">
        <v>31</v>
      </c>
      <c r="D1680" s="10"/>
    </row>
    <row r="1681" spans="1:4" x14ac:dyDescent="0.25">
      <c r="A1681" s="22" t="s">
        <v>592</v>
      </c>
      <c r="B1681" s="10" t="s">
        <v>593</v>
      </c>
      <c r="C1681" s="1" t="s">
        <v>1</v>
      </c>
      <c r="D1681" s="10"/>
    </row>
    <row r="1682" spans="1:4" ht="153.75" x14ac:dyDescent="0.25">
      <c r="A1682" s="22"/>
      <c r="B1682" s="10"/>
      <c r="C1682" s="3" t="s">
        <v>239</v>
      </c>
      <c r="D1682" s="10"/>
    </row>
    <row r="1683" spans="1:4" x14ac:dyDescent="0.25">
      <c r="A1683" s="5" t="s">
        <v>594</v>
      </c>
      <c r="B1683" s="1" t="s">
        <v>595</v>
      </c>
      <c r="C1683" s="6">
        <v>0.27</v>
      </c>
      <c r="D1683" s="1"/>
    </row>
    <row r="1684" spans="1:4" x14ac:dyDescent="0.25">
      <c r="A1684" s="22" t="s">
        <v>596</v>
      </c>
      <c r="B1684" s="10" t="s">
        <v>597</v>
      </c>
      <c r="C1684" s="1" t="s">
        <v>1</v>
      </c>
      <c r="D1684" s="10"/>
    </row>
    <row r="1685" spans="1:4" ht="48.75" x14ac:dyDescent="0.25">
      <c r="A1685" s="22"/>
      <c r="B1685" s="10"/>
      <c r="C1685" s="8" t="s">
        <v>236</v>
      </c>
      <c r="D1685" s="10"/>
    </row>
    <row r="1686" spans="1:4" x14ac:dyDescent="0.25">
      <c r="A1686" s="22" t="s">
        <v>598</v>
      </c>
      <c r="B1686" s="10" t="s">
        <v>599</v>
      </c>
      <c r="C1686" s="1" t="s">
        <v>1</v>
      </c>
      <c r="D1686" s="10"/>
    </row>
    <row r="1687" spans="1:4" ht="115.5" x14ac:dyDescent="0.25">
      <c r="A1687" s="22"/>
      <c r="B1687" s="10"/>
      <c r="C1687" s="3" t="s">
        <v>832</v>
      </c>
      <c r="D1687" s="10"/>
    </row>
    <row r="1688" spans="1:4" ht="30" x14ac:dyDescent="0.25">
      <c r="A1688" s="5" t="s">
        <v>601</v>
      </c>
      <c r="B1688" s="1" t="s">
        <v>602</v>
      </c>
      <c r="C1688" s="9">
        <v>50000</v>
      </c>
      <c r="D1688" s="1"/>
    </row>
    <row r="1689" spans="1:4" x14ac:dyDescent="0.25">
      <c r="A1689" s="22" t="s">
        <v>603</v>
      </c>
      <c r="B1689" s="10" t="s">
        <v>604</v>
      </c>
      <c r="C1689" s="1" t="s">
        <v>1</v>
      </c>
      <c r="D1689" s="10"/>
    </row>
    <row r="1690" spans="1:4" x14ac:dyDescent="0.25">
      <c r="A1690" s="22"/>
      <c r="B1690" s="10"/>
      <c r="C1690" s="3" t="s">
        <v>23</v>
      </c>
      <c r="D1690" s="10"/>
    </row>
    <row r="1691" spans="1:4" x14ac:dyDescent="0.25">
      <c r="A1691" s="22" t="s">
        <v>605</v>
      </c>
      <c r="B1691" s="10" t="s">
        <v>606</v>
      </c>
      <c r="C1691" s="1" t="s">
        <v>1</v>
      </c>
      <c r="D1691" s="10"/>
    </row>
    <row r="1692" spans="1:4" ht="153.75" x14ac:dyDescent="0.25">
      <c r="A1692" s="22"/>
      <c r="B1692" s="10"/>
      <c r="C1692" s="3" t="s">
        <v>24</v>
      </c>
      <c r="D1692" s="10"/>
    </row>
    <row r="1693" spans="1:4" x14ac:dyDescent="0.25">
      <c r="A1693" s="22" t="s">
        <v>607</v>
      </c>
      <c r="B1693" s="10" t="s">
        <v>608</v>
      </c>
      <c r="C1693" s="1" t="s">
        <v>1</v>
      </c>
      <c r="D1693" s="10"/>
    </row>
    <row r="1694" spans="1:4" ht="15.75" x14ac:dyDescent="0.25">
      <c r="A1694" s="22"/>
      <c r="B1694" s="10"/>
      <c r="C1694" s="2" t="s">
        <v>33</v>
      </c>
      <c r="D1694" s="10"/>
    </row>
    <row r="1695" spans="1:4" x14ac:dyDescent="0.25">
      <c r="A1695" s="22" t="s">
        <v>609</v>
      </c>
      <c r="B1695" s="10" t="s">
        <v>610</v>
      </c>
      <c r="C1695" s="1" t="s">
        <v>1</v>
      </c>
      <c r="D1695" s="10"/>
    </row>
    <row r="1696" spans="1:4" ht="396" x14ac:dyDescent="0.25">
      <c r="A1696" s="22"/>
      <c r="B1696" s="10"/>
      <c r="C1696" s="3" t="s">
        <v>240</v>
      </c>
      <c r="D1696" s="10"/>
    </row>
    <row r="1697" spans="1:4" ht="345" x14ac:dyDescent="0.25">
      <c r="A1697" s="22"/>
      <c r="B1697" s="10"/>
      <c r="C1697" s="3" t="s">
        <v>241</v>
      </c>
      <c r="D1697" s="10"/>
    </row>
    <row r="1698" spans="1:4" ht="230.25" x14ac:dyDescent="0.25">
      <c r="A1698" s="22"/>
      <c r="B1698" s="10"/>
      <c r="C1698" s="3" t="s">
        <v>242</v>
      </c>
      <c r="D1698" s="10"/>
    </row>
    <row r="1699" spans="1:4" ht="192" x14ac:dyDescent="0.25">
      <c r="A1699" s="22"/>
      <c r="B1699" s="10"/>
      <c r="C1699" s="3" t="s">
        <v>243</v>
      </c>
      <c r="D1699" s="10"/>
    </row>
    <row r="1700" spans="1:4" x14ac:dyDescent="0.25">
      <c r="A1700" s="22" t="s">
        <v>611</v>
      </c>
      <c r="B1700" s="10" t="s">
        <v>612</v>
      </c>
      <c r="C1700" s="1" t="s">
        <v>1</v>
      </c>
      <c r="D1700" s="10"/>
    </row>
    <row r="1701" spans="1:4" ht="396" x14ac:dyDescent="0.25">
      <c r="A1701" s="22"/>
      <c r="B1701" s="10"/>
      <c r="C1701" s="3" t="s">
        <v>240</v>
      </c>
      <c r="D1701" s="10"/>
    </row>
    <row r="1702" spans="1:4" x14ac:dyDescent="0.25">
      <c r="A1702" s="22" t="s">
        <v>613</v>
      </c>
      <c r="B1702" s="10" t="s">
        <v>614</v>
      </c>
      <c r="C1702" s="1" t="s">
        <v>1</v>
      </c>
      <c r="D1702" s="10"/>
    </row>
    <row r="1703" spans="1:4" ht="15.75" x14ac:dyDescent="0.25">
      <c r="A1703" s="22"/>
      <c r="B1703" s="10"/>
      <c r="C1703" s="2" t="s">
        <v>39</v>
      </c>
      <c r="D1703" s="10"/>
    </row>
    <row r="1704" spans="1:4" x14ac:dyDescent="0.25">
      <c r="A1704" s="22" t="s">
        <v>615</v>
      </c>
      <c r="B1704" s="10" t="s">
        <v>616</v>
      </c>
      <c r="C1704" s="1" t="s">
        <v>1</v>
      </c>
      <c r="D1704" s="10"/>
    </row>
    <row r="1705" spans="1:4" ht="360" x14ac:dyDescent="0.25">
      <c r="A1705" s="22"/>
      <c r="B1705" s="10"/>
      <c r="C1705" s="3" t="s">
        <v>244</v>
      </c>
      <c r="D1705" s="10"/>
    </row>
    <row r="1706" spans="1:4" ht="141" x14ac:dyDescent="0.25">
      <c r="A1706" s="22"/>
      <c r="B1706" s="10"/>
      <c r="C1706" s="3" t="s">
        <v>190</v>
      </c>
      <c r="D1706" s="10"/>
    </row>
    <row r="1707" spans="1:4" ht="409.6" x14ac:dyDescent="0.25">
      <c r="A1707" s="22"/>
      <c r="B1707" s="10"/>
      <c r="C1707" s="3" t="s">
        <v>42</v>
      </c>
      <c r="D1707" s="10"/>
    </row>
    <row r="1708" spans="1:4" ht="409.6" x14ac:dyDescent="0.25">
      <c r="A1708" s="22"/>
      <c r="B1708" s="10"/>
      <c r="C1708" s="3" t="s">
        <v>191</v>
      </c>
      <c r="D1708" s="10"/>
    </row>
    <row r="1709" spans="1:4" ht="281.25" x14ac:dyDescent="0.25">
      <c r="A1709" s="22"/>
      <c r="B1709" s="10"/>
      <c r="C1709" s="3" t="s">
        <v>216</v>
      </c>
      <c r="D1709" s="10"/>
    </row>
    <row r="1710" spans="1:4" ht="409.6" x14ac:dyDescent="0.25">
      <c r="A1710" s="22"/>
      <c r="B1710" s="10"/>
      <c r="C1710" s="3" t="s">
        <v>193</v>
      </c>
      <c r="D1710" s="10"/>
    </row>
    <row r="1711" spans="1:4" ht="319.5" x14ac:dyDescent="0.25">
      <c r="A1711" s="22"/>
      <c r="B1711" s="10"/>
      <c r="C1711" s="3" t="s">
        <v>245</v>
      </c>
      <c r="D1711" s="10"/>
    </row>
    <row r="1712" spans="1:4" ht="409.6" x14ac:dyDescent="0.25">
      <c r="A1712" s="22"/>
      <c r="B1712" s="10"/>
      <c r="C1712" s="3" t="s">
        <v>219</v>
      </c>
      <c r="D1712" s="10"/>
    </row>
    <row r="1713" spans="1:4" ht="409.6" x14ac:dyDescent="0.25">
      <c r="A1713" s="22"/>
      <c r="B1713" s="10"/>
      <c r="C1713" s="3" t="s">
        <v>220</v>
      </c>
      <c r="D1713" s="10"/>
    </row>
    <row r="1714" spans="1:4" ht="217.5" x14ac:dyDescent="0.25">
      <c r="A1714" s="22"/>
      <c r="B1714" s="10"/>
      <c r="C1714" s="3" t="s">
        <v>221</v>
      </c>
      <c r="D1714" s="10"/>
    </row>
    <row r="1715" spans="1:4" ht="90" x14ac:dyDescent="0.25">
      <c r="A1715" s="22"/>
      <c r="B1715" s="10"/>
      <c r="C1715" s="3" t="s">
        <v>199</v>
      </c>
      <c r="D1715" s="10"/>
    </row>
    <row r="1716" spans="1:4" ht="77.25" x14ac:dyDescent="0.25">
      <c r="A1716" s="22"/>
      <c r="B1716" s="10"/>
      <c r="C1716" s="3" t="s">
        <v>222</v>
      </c>
      <c r="D1716" s="10"/>
    </row>
    <row r="1717" spans="1:4" ht="192" x14ac:dyDescent="0.25">
      <c r="A1717" s="22"/>
      <c r="B1717" s="10"/>
      <c r="C1717" s="3" t="s">
        <v>41</v>
      </c>
      <c r="D1717" s="10"/>
    </row>
    <row r="1718" spans="1:4" ht="409.6" x14ac:dyDescent="0.25">
      <c r="A1718" s="22"/>
      <c r="B1718" s="10"/>
      <c r="C1718" s="3" t="s">
        <v>201</v>
      </c>
      <c r="D1718" s="10"/>
    </row>
    <row r="1719" spans="1:4" ht="153.75" x14ac:dyDescent="0.25">
      <c r="A1719" s="22"/>
      <c r="B1719" s="10"/>
      <c r="C1719" s="3" t="s">
        <v>47</v>
      </c>
      <c r="D1719" s="10"/>
    </row>
    <row r="1720" spans="1:4" ht="115.5" x14ac:dyDescent="0.25">
      <c r="A1720" s="22"/>
      <c r="B1720" s="10"/>
      <c r="C1720" s="3" t="s">
        <v>202</v>
      </c>
      <c r="D1720" s="10"/>
    </row>
    <row r="1721" spans="1:4" ht="141" x14ac:dyDescent="0.25">
      <c r="A1721" s="22"/>
      <c r="B1721" s="10"/>
      <c r="C1721" s="3" t="s">
        <v>49</v>
      </c>
      <c r="D1721" s="10"/>
    </row>
    <row r="1722" spans="1:4" ht="409.6" x14ac:dyDescent="0.25">
      <c r="A1722" s="22"/>
      <c r="B1722" s="10"/>
      <c r="C1722" s="3" t="s">
        <v>50</v>
      </c>
      <c r="D1722" s="10"/>
    </row>
    <row r="1723" spans="1:4" x14ac:dyDescent="0.25">
      <c r="A1723" s="22" t="s">
        <v>617</v>
      </c>
      <c r="B1723" s="10" t="s">
        <v>618</v>
      </c>
      <c r="C1723" s="1" t="s">
        <v>1</v>
      </c>
      <c r="D1723" s="10"/>
    </row>
    <row r="1724" spans="1:4" ht="39" x14ac:dyDescent="0.25">
      <c r="A1724" s="22"/>
      <c r="B1724" s="10"/>
      <c r="C1724" s="3" t="s">
        <v>619</v>
      </c>
      <c r="D1724" s="10"/>
    </row>
    <row r="1725" spans="1:4" x14ac:dyDescent="0.25">
      <c r="A1725" s="22" t="s">
        <v>833</v>
      </c>
      <c r="B1725" s="10" t="s">
        <v>834</v>
      </c>
      <c r="C1725" s="1" t="s">
        <v>1</v>
      </c>
      <c r="D1725" s="10"/>
    </row>
    <row r="1726" spans="1:4" ht="115.5" x14ac:dyDescent="0.25">
      <c r="A1726" s="22"/>
      <c r="B1726" s="10"/>
      <c r="C1726" s="3" t="s">
        <v>835</v>
      </c>
      <c r="D1726" s="10"/>
    </row>
    <row r="1727" spans="1:4" x14ac:dyDescent="0.25">
      <c r="A1727" s="22" t="s">
        <v>620</v>
      </c>
      <c r="B1727" s="10" t="s">
        <v>621</v>
      </c>
      <c r="C1727" s="1" t="s">
        <v>1</v>
      </c>
      <c r="D1727" s="10"/>
    </row>
    <row r="1728" spans="1:4" ht="64.5" x14ac:dyDescent="0.25">
      <c r="A1728" s="22"/>
      <c r="B1728" s="10"/>
      <c r="C1728" s="3" t="s">
        <v>622</v>
      </c>
      <c r="D1728" s="10"/>
    </row>
    <row r="1729" spans="1:4" x14ac:dyDescent="0.25">
      <c r="A1729" s="22" t="s">
        <v>623</v>
      </c>
      <c r="B1729" s="10" t="s">
        <v>624</v>
      </c>
      <c r="C1729" s="1" t="s">
        <v>1</v>
      </c>
      <c r="D1729" s="10"/>
    </row>
    <row r="1730" spans="1:4" ht="15.75" x14ac:dyDescent="0.25">
      <c r="A1730" s="22"/>
      <c r="B1730" s="10"/>
      <c r="C1730" s="2" t="s">
        <v>51</v>
      </c>
      <c r="D1730" s="10"/>
    </row>
    <row r="1731" spans="1:4" x14ac:dyDescent="0.25">
      <c r="A1731" s="22" t="s">
        <v>625</v>
      </c>
      <c r="B1731" s="10" t="s">
        <v>626</v>
      </c>
      <c r="C1731" s="1" t="s">
        <v>1</v>
      </c>
      <c r="D1731" s="10"/>
    </row>
    <row r="1732" spans="1:4" ht="230.25" x14ac:dyDescent="0.25">
      <c r="A1732" s="22"/>
      <c r="B1732" s="10"/>
      <c r="C1732" s="3" t="s">
        <v>246</v>
      </c>
      <c r="D1732" s="10"/>
    </row>
    <row r="1733" spans="1:4" x14ac:dyDescent="0.25">
      <c r="A1733" s="22" t="s">
        <v>627</v>
      </c>
      <c r="B1733" s="10" t="s">
        <v>628</v>
      </c>
      <c r="C1733" s="1" t="s">
        <v>1</v>
      </c>
      <c r="D1733" s="10"/>
    </row>
    <row r="1734" spans="1:4" ht="90" x14ac:dyDescent="0.25">
      <c r="A1734" s="22"/>
      <c r="B1734" s="10"/>
      <c r="C1734" s="3" t="s">
        <v>785</v>
      </c>
      <c r="D1734" s="10"/>
    </row>
    <row r="1735" spans="1:4" ht="15" customHeight="1" x14ac:dyDescent="0.25">
      <c r="A1735" s="22" t="s">
        <v>630</v>
      </c>
      <c r="B1735" s="10" t="s">
        <v>631</v>
      </c>
      <c r="C1735" s="1" t="s">
        <v>1</v>
      </c>
      <c r="D1735" s="10"/>
    </row>
    <row r="1736" spans="1:4" x14ac:dyDescent="0.25">
      <c r="A1736" s="22"/>
      <c r="B1736" s="10"/>
      <c r="C1736" s="3" t="s">
        <v>632</v>
      </c>
      <c r="D1736" s="10"/>
    </row>
    <row r="1737" spans="1:4" x14ac:dyDescent="0.25">
      <c r="A1737" s="22" t="s">
        <v>633</v>
      </c>
      <c r="B1737" s="10" t="s">
        <v>634</v>
      </c>
      <c r="C1737" s="1" t="s">
        <v>1</v>
      </c>
      <c r="D1737" s="10"/>
    </row>
    <row r="1738" spans="1:4" ht="26.25" x14ac:dyDescent="0.25">
      <c r="A1738" s="22"/>
      <c r="B1738" s="10"/>
      <c r="C1738" s="3" t="s">
        <v>635</v>
      </c>
      <c r="D1738" s="10"/>
    </row>
    <row r="1739" spans="1:4" x14ac:dyDescent="0.25">
      <c r="A1739" s="22" t="s">
        <v>636</v>
      </c>
      <c r="B1739" s="10" t="s">
        <v>637</v>
      </c>
      <c r="C1739" s="1" t="s">
        <v>1</v>
      </c>
      <c r="D1739" s="10"/>
    </row>
    <row r="1740" spans="1:4" ht="51.75" x14ac:dyDescent="0.25">
      <c r="A1740" s="22"/>
      <c r="B1740" s="10"/>
      <c r="C1740" s="3" t="s">
        <v>752</v>
      </c>
      <c r="D1740" s="10"/>
    </row>
    <row r="1741" spans="1:4" x14ac:dyDescent="0.25">
      <c r="A1741" s="22" t="s">
        <v>639</v>
      </c>
      <c r="B1741" s="10" t="s">
        <v>640</v>
      </c>
      <c r="C1741" s="1" t="s">
        <v>1</v>
      </c>
      <c r="D1741" s="10"/>
    </row>
    <row r="1742" spans="1:4" ht="120.75" x14ac:dyDescent="0.25">
      <c r="A1742" s="22"/>
      <c r="B1742" s="10"/>
      <c r="C1742" s="8" t="s">
        <v>247</v>
      </c>
      <c r="D1742" s="10"/>
    </row>
    <row r="1743" spans="1:4" x14ac:dyDescent="0.25">
      <c r="A1743" s="22" t="s">
        <v>641</v>
      </c>
      <c r="B1743" s="10" t="s">
        <v>642</v>
      </c>
      <c r="C1743" s="1" t="s">
        <v>1</v>
      </c>
      <c r="D1743" s="10"/>
    </row>
    <row r="1744" spans="1:4" ht="36.75" x14ac:dyDescent="0.25">
      <c r="A1744" s="22"/>
      <c r="B1744" s="10"/>
      <c r="C1744" s="8" t="s">
        <v>845</v>
      </c>
      <c r="D1744" s="10"/>
    </row>
    <row r="1745" spans="1:4" ht="30" x14ac:dyDescent="0.25">
      <c r="A1745" s="5" t="s">
        <v>644</v>
      </c>
      <c r="B1745" s="1" t="s">
        <v>645</v>
      </c>
      <c r="C1745" s="18">
        <v>39994</v>
      </c>
      <c r="D1745" s="1"/>
    </row>
    <row r="1746" spans="1:4" x14ac:dyDescent="0.25">
      <c r="A1746" s="5" t="s">
        <v>646</v>
      </c>
      <c r="B1746" s="1" t="s">
        <v>647</v>
      </c>
      <c r="C1746" s="6">
        <v>0.1542</v>
      </c>
      <c r="D1746" s="1"/>
    </row>
    <row r="1747" spans="1:4" x14ac:dyDescent="0.25">
      <c r="A1747" s="22" t="s">
        <v>648</v>
      </c>
      <c r="B1747" s="10" t="s">
        <v>649</v>
      </c>
      <c r="C1747" s="1" t="s">
        <v>1</v>
      </c>
      <c r="D1747" s="10"/>
    </row>
    <row r="1748" spans="1:4" x14ac:dyDescent="0.25">
      <c r="A1748" s="22"/>
      <c r="B1748" s="10"/>
      <c r="C1748" s="8" t="s">
        <v>650</v>
      </c>
      <c r="D1748" s="10"/>
    </row>
    <row r="1749" spans="1:4" ht="30" x14ac:dyDescent="0.25">
      <c r="A1749" s="5" t="s">
        <v>651</v>
      </c>
      <c r="B1749" s="1" t="s">
        <v>652</v>
      </c>
      <c r="C1749" s="18">
        <v>40816</v>
      </c>
      <c r="D1749" s="1"/>
    </row>
    <row r="1750" spans="1:4" x14ac:dyDescent="0.25">
      <c r="A1750" s="5" t="s">
        <v>653</v>
      </c>
      <c r="B1750" s="1" t="s">
        <v>654</v>
      </c>
      <c r="C1750" s="6">
        <v>-0.1038</v>
      </c>
      <c r="D1750" s="1"/>
    </row>
    <row r="1751" spans="1:4" x14ac:dyDescent="0.25">
      <c r="A1751" s="22" t="s">
        <v>655</v>
      </c>
      <c r="B1751" s="10" t="s">
        <v>656</v>
      </c>
      <c r="C1751" s="1" t="s">
        <v>1</v>
      </c>
      <c r="D1751" s="10"/>
    </row>
    <row r="1752" spans="1:4" ht="36.75" x14ac:dyDescent="0.25">
      <c r="A1752" s="22"/>
      <c r="B1752" s="10"/>
      <c r="C1752" s="8" t="s">
        <v>846</v>
      </c>
      <c r="D1752" s="10"/>
    </row>
    <row r="1753" spans="1:4" ht="120" x14ac:dyDescent="0.25">
      <c r="A1753" s="5" t="s">
        <v>658</v>
      </c>
      <c r="B1753" s="1" t="s">
        <v>659</v>
      </c>
      <c r="C1753" s="1" t="s">
        <v>660</v>
      </c>
      <c r="D1753" s="1"/>
    </row>
    <row r="1754" spans="1:4" ht="60" x14ac:dyDescent="0.25">
      <c r="A1754" s="5" t="s">
        <v>661</v>
      </c>
      <c r="B1754" s="1" t="s">
        <v>662</v>
      </c>
      <c r="C1754" s="1" t="s">
        <v>663</v>
      </c>
      <c r="D1754" s="1"/>
    </row>
    <row r="1755" spans="1:4" ht="45" x14ac:dyDescent="0.25">
      <c r="A1755" s="5" t="s">
        <v>664</v>
      </c>
      <c r="B1755" s="1" t="s">
        <v>665</v>
      </c>
      <c r="C1755" s="1" t="s">
        <v>666</v>
      </c>
      <c r="D1755" s="1"/>
    </row>
    <row r="1756" spans="1:4" ht="165" x14ac:dyDescent="0.25">
      <c r="A1756" s="5" t="s">
        <v>667</v>
      </c>
      <c r="B1756" s="1" t="s">
        <v>668</v>
      </c>
      <c r="C1756" s="1" t="s">
        <v>669</v>
      </c>
      <c r="D1756" s="1"/>
    </row>
    <row r="1757" spans="1:4" x14ac:dyDescent="0.25">
      <c r="A1757" s="22" t="s">
        <v>670</v>
      </c>
      <c r="B1757" s="10" t="s">
        <v>671</v>
      </c>
      <c r="C1757" s="1" t="s">
        <v>1</v>
      </c>
      <c r="D1757" s="10"/>
    </row>
    <row r="1758" spans="1:4" ht="168.75" x14ac:dyDescent="0.25">
      <c r="A1758" s="22"/>
      <c r="B1758" s="10"/>
      <c r="C1758" s="8" t="s">
        <v>861</v>
      </c>
      <c r="D1758" s="10"/>
    </row>
    <row r="1759" spans="1:4" x14ac:dyDescent="0.25">
      <c r="A1759" s="22" t="s">
        <v>673</v>
      </c>
      <c r="B1759" s="10" t="s">
        <v>674</v>
      </c>
      <c r="C1759" s="1" t="s">
        <v>1</v>
      </c>
      <c r="D1759" s="10"/>
    </row>
    <row r="1760" spans="1:4" ht="216.75" x14ac:dyDescent="0.25">
      <c r="A1760" s="22"/>
      <c r="B1760" s="10"/>
      <c r="C1760" s="8" t="s">
        <v>250</v>
      </c>
      <c r="D1760" s="10"/>
    </row>
    <row r="1761" spans="1:4" ht="240.75" x14ac:dyDescent="0.25">
      <c r="A1761" s="22"/>
      <c r="B1761" s="10"/>
      <c r="C1761" s="8" t="s">
        <v>59</v>
      </c>
      <c r="D1761" s="10"/>
    </row>
    <row r="1762" spans="1:4" x14ac:dyDescent="0.25">
      <c r="A1762" s="22" t="s">
        <v>675</v>
      </c>
      <c r="B1762" s="10" t="s">
        <v>676</v>
      </c>
      <c r="C1762" s="1" t="s">
        <v>1</v>
      </c>
      <c r="D1762" s="10"/>
    </row>
    <row r="1763" spans="1:4" x14ac:dyDescent="0.25">
      <c r="A1763" s="22"/>
      <c r="B1763" s="10"/>
      <c r="C1763" s="8" t="s">
        <v>677</v>
      </c>
      <c r="D1763" s="10"/>
    </row>
    <row r="1764" spans="1:4" ht="30" x14ac:dyDescent="0.25">
      <c r="A1764" s="5" t="s">
        <v>862</v>
      </c>
      <c r="B1764" s="1"/>
      <c r="C1764" s="1" t="s">
        <v>1</v>
      </c>
      <c r="D1764" s="1"/>
    </row>
    <row r="1765" spans="1:4" x14ac:dyDescent="0.25">
      <c r="A1765" s="21" t="s">
        <v>555</v>
      </c>
      <c r="B1765" s="1" t="s">
        <v>556</v>
      </c>
      <c r="C1765" s="1" t="s">
        <v>1</v>
      </c>
      <c r="D1765" s="1"/>
    </row>
    <row r="1766" spans="1:4" x14ac:dyDescent="0.25">
      <c r="A1766" s="5" t="s">
        <v>679</v>
      </c>
      <c r="B1766" s="1" t="s">
        <v>680</v>
      </c>
      <c r="C1766" s="1" t="s">
        <v>863</v>
      </c>
      <c r="D1766" s="1"/>
    </row>
    <row r="1767" spans="1:4" ht="30" x14ac:dyDescent="0.25">
      <c r="A1767" s="5" t="s">
        <v>13</v>
      </c>
      <c r="B1767" s="1" t="s">
        <v>682</v>
      </c>
      <c r="C1767" s="6">
        <v>4.7500000000000001E-2</v>
      </c>
      <c r="D1767" s="1"/>
    </row>
    <row r="1768" spans="1:4" ht="60" x14ac:dyDescent="0.25">
      <c r="A1768" s="5" t="s">
        <v>15</v>
      </c>
      <c r="B1768" s="1" t="s">
        <v>683</v>
      </c>
      <c r="C1768" s="7" t="s">
        <v>14</v>
      </c>
      <c r="D1768" s="1"/>
    </row>
    <row r="1769" spans="1:4" x14ac:dyDescent="0.25">
      <c r="A1769" s="5" t="s">
        <v>18</v>
      </c>
      <c r="B1769" s="1" t="s">
        <v>684</v>
      </c>
      <c r="C1769" s="6">
        <v>6.4999999999999997E-3</v>
      </c>
      <c r="D1769" s="1"/>
    </row>
    <row r="1770" spans="1:4" ht="30" x14ac:dyDescent="0.25">
      <c r="A1770" s="5" t="s">
        <v>19</v>
      </c>
      <c r="B1770" s="1" t="s">
        <v>685</v>
      </c>
      <c r="C1770" s="6">
        <v>3.0000000000000001E-3</v>
      </c>
      <c r="D1770" s="1"/>
    </row>
    <row r="1771" spans="1:4" ht="30" x14ac:dyDescent="0.25">
      <c r="A1771" s="5" t="s">
        <v>233</v>
      </c>
      <c r="B1771" s="1" t="s">
        <v>864</v>
      </c>
      <c r="C1771" s="6">
        <v>1.4E-3</v>
      </c>
      <c r="D1771" s="1"/>
    </row>
    <row r="1772" spans="1:4" ht="30" x14ac:dyDescent="0.25">
      <c r="A1772" s="5" t="s">
        <v>234</v>
      </c>
      <c r="B1772" s="1" t="s">
        <v>865</v>
      </c>
      <c r="C1772" s="6">
        <v>3.2000000000000002E-3</v>
      </c>
      <c r="D1772" s="1"/>
    </row>
    <row r="1773" spans="1:4" x14ac:dyDescent="0.25">
      <c r="A1773" s="5" t="s">
        <v>20</v>
      </c>
      <c r="B1773" s="1" t="s">
        <v>686</v>
      </c>
      <c r="C1773" s="6">
        <v>4.5999999999999999E-3</v>
      </c>
      <c r="D1773" s="1"/>
    </row>
    <row r="1774" spans="1:4" x14ac:dyDescent="0.25">
      <c r="A1774" s="5" t="s">
        <v>21</v>
      </c>
      <c r="B1774" s="1" t="s">
        <v>687</v>
      </c>
      <c r="C1774" s="6">
        <v>1.41E-2</v>
      </c>
      <c r="D1774" s="1"/>
    </row>
    <row r="1775" spans="1:4" ht="30" x14ac:dyDescent="0.25">
      <c r="A1775" s="5" t="s">
        <v>177</v>
      </c>
      <c r="B1775" s="1" t="s">
        <v>840</v>
      </c>
      <c r="C1775" s="6">
        <v>-2.0000000000000001E-4</v>
      </c>
      <c r="D1775" s="14" t="s">
        <v>866</v>
      </c>
    </row>
    <row r="1776" spans="1:4" ht="30" x14ac:dyDescent="0.25">
      <c r="A1776" s="5" t="s">
        <v>178</v>
      </c>
      <c r="B1776" s="1" t="s">
        <v>841</v>
      </c>
      <c r="C1776" s="6">
        <v>1.3899999999999999E-2</v>
      </c>
      <c r="D1776" s="1"/>
    </row>
    <row r="1777" spans="1:4" ht="30" x14ac:dyDescent="0.25">
      <c r="A1777" s="5" t="s">
        <v>688</v>
      </c>
      <c r="B1777" s="1" t="s">
        <v>689</v>
      </c>
      <c r="C1777" s="1">
        <v>610</v>
      </c>
      <c r="D1777" s="1"/>
    </row>
    <row r="1778" spans="1:4" ht="30" x14ac:dyDescent="0.25">
      <c r="A1778" s="5" t="s">
        <v>690</v>
      </c>
      <c r="B1778" s="1" t="s">
        <v>691</v>
      </c>
      <c r="C1778" s="1">
        <v>898</v>
      </c>
      <c r="D1778" s="1"/>
    </row>
    <row r="1779" spans="1:4" ht="30" x14ac:dyDescent="0.25">
      <c r="A1779" s="5" t="s">
        <v>692</v>
      </c>
      <c r="B1779" s="1" t="s">
        <v>693</v>
      </c>
      <c r="C1779" s="9">
        <v>1208</v>
      </c>
      <c r="D1779" s="1"/>
    </row>
    <row r="1780" spans="1:4" ht="30" x14ac:dyDescent="0.25">
      <c r="A1780" s="5" t="s">
        <v>694</v>
      </c>
      <c r="B1780" s="1" t="s">
        <v>695</v>
      </c>
      <c r="C1780" s="9">
        <v>2084</v>
      </c>
      <c r="D1780" s="1"/>
    </row>
    <row r="1781" spans="1:4" ht="30" x14ac:dyDescent="0.25">
      <c r="A1781" s="5" t="s">
        <v>696</v>
      </c>
      <c r="B1781" s="1" t="s">
        <v>697</v>
      </c>
      <c r="C1781" s="1">
        <v>610</v>
      </c>
      <c r="D1781" s="1"/>
    </row>
    <row r="1782" spans="1:4" ht="30" x14ac:dyDescent="0.25">
      <c r="A1782" s="5" t="s">
        <v>698</v>
      </c>
      <c r="B1782" s="1" t="s">
        <v>699</v>
      </c>
      <c r="C1782" s="1">
        <v>898</v>
      </c>
      <c r="D1782" s="1"/>
    </row>
    <row r="1783" spans="1:4" ht="30" x14ac:dyDescent="0.25">
      <c r="A1783" s="5" t="s">
        <v>700</v>
      </c>
      <c r="B1783" s="1" t="s">
        <v>701</v>
      </c>
      <c r="C1783" s="9">
        <v>1208</v>
      </c>
      <c r="D1783" s="1"/>
    </row>
    <row r="1784" spans="1:4" ht="30" x14ac:dyDescent="0.25">
      <c r="A1784" s="5" t="s">
        <v>702</v>
      </c>
      <c r="B1784" s="1" t="s">
        <v>703</v>
      </c>
      <c r="C1784" s="9">
        <v>2084</v>
      </c>
      <c r="D1784" s="1"/>
    </row>
    <row r="1785" spans="1:4" x14ac:dyDescent="0.25">
      <c r="A1785" s="5" t="s">
        <v>712</v>
      </c>
      <c r="B1785" s="1" t="s">
        <v>713</v>
      </c>
      <c r="C1785" s="6">
        <v>-7.0999999999999994E-2</v>
      </c>
      <c r="D1785" s="1"/>
    </row>
    <row r="1786" spans="1:4" x14ac:dyDescent="0.25">
      <c r="A1786" s="5" t="s">
        <v>714</v>
      </c>
      <c r="B1786" s="1" t="s">
        <v>715</v>
      </c>
      <c r="C1786" s="6">
        <v>0.2399</v>
      </c>
      <c r="D1786" s="1"/>
    </row>
    <row r="1787" spans="1:4" x14ac:dyDescent="0.25">
      <c r="A1787" s="5" t="s">
        <v>716</v>
      </c>
      <c r="B1787" s="1" t="s">
        <v>717</v>
      </c>
      <c r="C1787" s="6">
        <v>0.1381</v>
      </c>
      <c r="D1787" s="1"/>
    </row>
    <row r="1788" spans="1:4" x14ac:dyDescent="0.25">
      <c r="A1788" s="5" t="s">
        <v>718</v>
      </c>
      <c r="B1788" s="1" t="s">
        <v>719</v>
      </c>
      <c r="C1788" s="6">
        <v>-3.73E-2</v>
      </c>
      <c r="D1788" s="1"/>
    </row>
    <row r="1789" spans="1:4" x14ac:dyDescent="0.25">
      <c r="A1789" s="5" t="s">
        <v>720</v>
      </c>
      <c r="B1789" s="1" t="s">
        <v>721</v>
      </c>
      <c r="C1789" s="6">
        <v>0.16650000000000001</v>
      </c>
      <c r="D1789" s="1"/>
    </row>
    <row r="1790" spans="1:4" x14ac:dyDescent="0.25">
      <c r="A1790" s="5" t="s">
        <v>722</v>
      </c>
      <c r="B1790" s="1" t="s">
        <v>723</v>
      </c>
      <c r="C1790" s="6">
        <v>-9.9599999999999994E-2</v>
      </c>
      <c r="D1790" s="1"/>
    </row>
    <row r="1791" spans="1:4" x14ac:dyDescent="0.25">
      <c r="A1791" s="5" t="s">
        <v>26</v>
      </c>
      <c r="B1791" s="1" t="s">
        <v>724</v>
      </c>
      <c r="C1791" s="6">
        <v>-0.1426</v>
      </c>
      <c r="D1791" s="1"/>
    </row>
    <row r="1792" spans="1:4" x14ac:dyDescent="0.25">
      <c r="A1792" s="5" t="s">
        <v>28</v>
      </c>
      <c r="B1792" s="1" t="s">
        <v>725</v>
      </c>
      <c r="C1792" s="6">
        <v>6.3200000000000006E-2</v>
      </c>
      <c r="D1792" s="1"/>
    </row>
    <row r="1793" spans="1:4" ht="30" x14ac:dyDescent="0.25">
      <c r="A1793" s="5" t="s">
        <v>226</v>
      </c>
      <c r="B1793" s="1" t="s">
        <v>851</v>
      </c>
      <c r="C1793" s="6">
        <v>5.28E-2</v>
      </c>
      <c r="D1793" s="1"/>
    </row>
    <row r="1794" spans="1:4" x14ac:dyDescent="0.25">
      <c r="A1794" s="5" t="s">
        <v>227</v>
      </c>
      <c r="B1794" s="1" t="s">
        <v>852</v>
      </c>
      <c r="C1794" s="18">
        <v>39260</v>
      </c>
      <c r="D1794" s="1"/>
    </row>
    <row r="1795" spans="1:4" x14ac:dyDescent="0.25">
      <c r="A1795" s="22" t="s">
        <v>727</v>
      </c>
      <c r="B1795" s="10" t="s">
        <v>728</v>
      </c>
      <c r="C1795" s="1" t="s">
        <v>1</v>
      </c>
      <c r="D1795" s="10"/>
    </row>
    <row r="1796" spans="1:4" ht="24.75" x14ac:dyDescent="0.25">
      <c r="A1796" s="22"/>
      <c r="B1796" s="10"/>
      <c r="C1796" s="8" t="s">
        <v>729</v>
      </c>
      <c r="D1796" s="10"/>
    </row>
    <row r="1797" spans="1:4" x14ac:dyDescent="0.25">
      <c r="A1797" s="5" t="s">
        <v>730</v>
      </c>
      <c r="B1797" s="1" t="s">
        <v>731</v>
      </c>
      <c r="C1797" s="6">
        <v>4.9000000000000002E-2</v>
      </c>
      <c r="D1797" s="1"/>
    </row>
    <row r="1798" spans="1:4" ht="30" x14ac:dyDescent="0.25">
      <c r="A1798" s="5" t="s">
        <v>867</v>
      </c>
      <c r="B1798" s="1"/>
      <c r="C1798" s="1" t="s">
        <v>1</v>
      </c>
      <c r="D1798" s="1"/>
    </row>
    <row r="1799" spans="1:4" x14ac:dyDescent="0.25">
      <c r="A1799" s="21" t="s">
        <v>555</v>
      </c>
      <c r="B1799" s="1" t="s">
        <v>556</v>
      </c>
      <c r="C1799" s="1" t="s">
        <v>1</v>
      </c>
      <c r="D1799" s="1"/>
    </row>
    <row r="1800" spans="1:4" x14ac:dyDescent="0.25">
      <c r="A1800" s="5" t="s">
        <v>679</v>
      </c>
      <c r="B1800" s="1" t="s">
        <v>680</v>
      </c>
      <c r="C1800" s="1" t="s">
        <v>868</v>
      </c>
      <c r="D1800" s="1"/>
    </row>
    <row r="1801" spans="1:4" ht="30" x14ac:dyDescent="0.25">
      <c r="A1801" s="5" t="s">
        <v>13</v>
      </c>
      <c r="B1801" s="1" t="s">
        <v>682</v>
      </c>
      <c r="C1801" s="7" t="s">
        <v>14</v>
      </c>
      <c r="D1801" s="1"/>
    </row>
    <row r="1802" spans="1:4" ht="60" x14ac:dyDescent="0.25">
      <c r="A1802" s="5" t="s">
        <v>15</v>
      </c>
      <c r="B1802" s="1" t="s">
        <v>683</v>
      </c>
      <c r="C1802" s="6">
        <v>0.01</v>
      </c>
      <c r="D1802" s="1"/>
    </row>
    <row r="1803" spans="1:4" x14ac:dyDescent="0.25">
      <c r="A1803" s="5" t="s">
        <v>18</v>
      </c>
      <c r="B1803" s="1" t="s">
        <v>684</v>
      </c>
      <c r="C1803" s="6">
        <v>6.4999999999999997E-3</v>
      </c>
      <c r="D1803" s="1"/>
    </row>
    <row r="1804" spans="1:4" ht="30" x14ac:dyDescent="0.25">
      <c r="A1804" s="5" t="s">
        <v>19</v>
      </c>
      <c r="B1804" s="1" t="s">
        <v>685</v>
      </c>
      <c r="C1804" s="6">
        <v>0.01</v>
      </c>
      <c r="D1804" s="1"/>
    </row>
    <row r="1805" spans="1:4" ht="30" x14ac:dyDescent="0.25">
      <c r="A1805" s="5" t="s">
        <v>233</v>
      </c>
      <c r="B1805" s="1" t="s">
        <v>864</v>
      </c>
      <c r="C1805" s="6">
        <v>1.4E-3</v>
      </c>
      <c r="D1805" s="1"/>
    </row>
    <row r="1806" spans="1:4" ht="30" x14ac:dyDescent="0.25">
      <c r="A1806" s="5" t="s">
        <v>234</v>
      </c>
      <c r="B1806" s="1" t="s">
        <v>865</v>
      </c>
      <c r="C1806" s="6">
        <v>3.2000000000000002E-3</v>
      </c>
      <c r="D1806" s="1"/>
    </row>
    <row r="1807" spans="1:4" x14ac:dyDescent="0.25">
      <c r="A1807" s="5" t="s">
        <v>20</v>
      </c>
      <c r="B1807" s="1" t="s">
        <v>686</v>
      </c>
      <c r="C1807" s="6">
        <v>4.5999999999999999E-3</v>
      </c>
      <c r="D1807" s="1"/>
    </row>
    <row r="1808" spans="1:4" x14ac:dyDescent="0.25">
      <c r="A1808" s="5" t="s">
        <v>21</v>
      </c>
      <c r="B1808" s="1" t="s">
        <v>687</v>
      </c>
      <c r="C1808" s="6">
        <v>2.1100000000000001E-2</v>
      </c>
      <c r="D1808" s="1"/>
    </row>
    <row r="1809" spans="1:4" ht="30" x14ac:dyDescent="0.25">
      <c r="A1809" s="5" t="s">
        <v>177</v>
      </c>
      <c r="B1809" s="1" t="s">
        <v>840</v>
      </c>
      <c r="C1809" s="6">
        <v>-2.0000000000000001E-4</v>
      </c>
      <c r="D1809" s="14" t="s">
        <v>866</v>
      </c>
    </row>
    <row r="1810" spans="1:4" ht="30" x14ac:dyDescent="0.25">
      <c r="A1810" s="5" t="s">
        <v>178</v>
      </c>
      <c r="B1810" s="1" t="s">
        <v>841</v>
      </c>
      <c r="C1810" s="6">
        <v>2.0899999999999998E-2</v>
      </c>
      <c r="D1810" s="1"/>
    </row>
    <row r="1811" spans="1:4" ht="30" x14ac:dyDescent="0.25">
      <c r="A1811" s="5" t="s">
        <v>688</v>
      </c>
      <c r="B1811" s="1" t="s">
        <v>689</v>
      </c>
      <c r="C1811" s="1">
        <v>312</v>
      </c>
      <c r="D1811" s="1"/>
    </row>
    <row r="1812" spans="1:4" ht="30" x14ac:dyDescent="0.25">
      <c r="A1812" s="5" t="s">
        <v>690</v>
      </c>
      <c r="B1812" s="1" t="s">
        <v>691</v>
      </c>
      <c r="C1812" s="1">
        <v>659</v>
      </c>
      <c r="D1812" s="1"/>
    </row>
    <row r="1813" spans="1:4" ht="30" x14ac:dyDescent="0.25">
      <c r="A1813" s="5" t="s">
        <v>692</v>
      </c>
      <c r="B1813" s="1" t="s">
        <v>693</v>
      </c>
      <c r="C1813" s="9">
        <v>1132</v>
      </c>
      <c r="D1813" s="1"/>
    </row>
    <row r="1814" spans="1:4" ht="30" x14ac:dyDescent="0.25">
      <c r="A1814" s="5" t="s">
        <v>694</v>
      </c>
      <c r="B1814" s="1" t="s">
        <v>695</v>
      </c>
      <c r="C1814" s="9">
        <v>2440</v>
      </c>
      <c r="D1814" s="1"/>
    </row>
    <row r="1815" spans="1:4" ht="30" x14ac:dyDescent="0.25">
      <c r="A1815" s="5" t="s">
        <v>696</v>
      </c>
      <c r="B1815" s="1" t="s">
        <v>697</v>
      </c>
      <c r="C1815" s="1">
        <v>212</v>
      </c>
      <c r="D1815" s="1"/>
    </row>
    <row r="1816" spans="1:4" ht="30" x14ac:dyDescent="0.25">
      <c r="A1816" s="5" t="s">
        <v>698</v>
      </c>
      <c r="B1816" s="1" t="s">
        <v>699</v>
      </c>
      <c r="C1816" s="1">
        <v>659</v>
      </c>
      <c r="D1816" s="1"/>
    </row>
    <row r="1817" spans="1:4" ht="30" x14ac:dyDescent="0.25">
      <c r="A1817" s="5" t="s">
        <v>700</v>
      </c>
      <c r="B1817" s="1" t="s">
        <v>701</v>
      </c>
      <c r="C1817" s="9">
        <v>1132</v>
      </c>
      <c r="D1817" s="1"/>
    </row>
    <row r="1818" spans="1:4" ht="30" x14ac:dyDescent="0.25">
      <c r="A1818" s="5" t="s">
        <v>702</v>
      </c>
      <c r="B1818" s="1" t="s">
        <v>703</v>
      </c>
      <c r="C1818" s="9">
        <v>2440</v>
      </c>
      <c r="D1818" s="1"/>
    </row>
    <row r="1819" spans="1:4" x14ac:dyDescent="0.25">
      <c r="A1819" s="5" t="s">
        <v>26</v>
      </c>
      <c r="B1819" s="1" t="s">
        <v>724</v>
      </c>
      <c r="C1819" s="6">
        <v>-0.11459999999999999</v>
      </c>
      <c r="D1819" s="1"/>
    </row>
    <row r="1820" spans="1:4" x14ac:dyDescent="0.25">
      <c r="A1820" s="5" t="s">
        <v>28</v>
      </c>
      <c r="B1820" s="1" t="s">
        <v>725</v>
      </c>
      <c r="C1820" s="6">
        <v>6.8599999999999994E-2</v>
      </c>
      <c r="D1820" s="1"/>
    </row>
    <row r="1821" spans="1:4" ht="30" x14ac:dyDescent="0.25">
      <c r="A1821" s="5" t="s">
        <v>226</v>
      </c>
      <c r="B1821" s="1" t="s">
        <v>851</v>
      </c>
      <c r="C1821" s="6">
        <v>5.6800000000000003E-2</v>
      </c>
      <c r="D1821" s="1"/>
    </row>
    <row r="1822" spans="1:4" x14ac:dyDescent="0.25">
      <c r="A1822" s="22" t="s">
        <v>727</v>
      </c>
      <c r="B1822" s="10" t="s">
        <v>728</v>
      </c>
      <c r="C1822" s="1" t="s">
        <v>1</v>
      </c>
      <c r="D1822" s="10"/>
    </row>
    <row r="1823" spans="1:4" x14ac:dyDescent="0.25">
      <c r="A1823" s="22"/>
      <c r="B1823" s="10"/>
      <c r="C1823" s="8" t="s">
        <v>737</v>
      </c>
      <c r="D1823" s="10"/>
    </row>
    <row r="1824" spans="1:4" x14ac:dyDescent="0.25">
      <c r="A1824" s="5" t="s">
        <v>730</v>
      </c>
      <c r="B1824" s="1" t="s">
        <v>731</v>
      </c>
      <c r="C1824" s="6">
        <v>4.4400000000000002E-2</v>
      </c>
      <c r="D1824" s="1"/>
    </row>
    <row r="1825" spans="1:4" ht="30" x14ac:dyDescent="0.25">
      <c r="A1825" s="5" t="s">
        <v>869</v>
      </c>
      <c r="B1825" s="1"/>
      <c r="C1825" s="1" t="s">
        <v>1</v>
      </c>
      <c r="D1825" s="1"/>
    </row>
    <row r="1826" spans="1:4" x14ac:dyDescent="0.25">
      <c r="A1826" s="21" t="s">
        <v>555</v>
      </c>
      <c r="B1826" s="1" t="s">
        <v>556</v>
      </c>
      <c r="C1826" s="1" t="s">
        <v>1</v>
      </c>
      <c r="D1826" s="1"/>
    </row>
    <row r="1827" spans="1:4" x14ac:dyDescent="0.25">
      <c r="A1827" s="5" t="s">
        <v>679</v>
      </c>
      <c r="B1827" s="1" t="s">
        <v>680</v>
      </c>
      <c r="C1827" s="1" t="s">
        <v>870</v>
      </c>
      <c r="D1827" s="1"/>
    </row>
    <row r="1828" spans="1:4" ht="30" x14ac:dyDescent="0.25">
      <c r="A1828" s="5" t="s">
        <v>13</v>
      </c>
      <c r="B1828" s="1" t="s">
        <v>682</v>
      </c>
      <c r="C1828" s="7" t="s">
        <v>14</v>
      </c>
      <c r="D1828" s="1"/>
    </row>
    <row r="1829" spans="1:4" ht="60" x14ac:dyDescent="0.25">
      <c r="A1829" s="5" t="s">
        <v>15</v>
      </c>
      <c r="B1829" s="1" t="s">
        <v>683</v>
      </c>
      <c r="C1829" s="7" t="s">
        <v>14</v>
      </c>
      <c r="D1829" s="1"/>
    </row>
    <row r="1830" spans="1:4" x14ac:dyDescent="0.25">
      <c r="A1830" s="5" t="s">
        <v>18</v>
      </c>
      <c r="B1830" s="1" t="s">
        <v>684</v>
      </c>
      <c r="C1830" s="6">
        <v>6.4999999999999997E-3</v>
      </c>
      <c r="D1830" s="1"/>
    </row>
    <row r="1831" spans="1:4" ht="30" x14ac:dyDescent="0.25">
      <c r="A1831" s="5" t="s">
        <v>19</v>
      </c>
      <c r="B1831" s="1" t="s">
        <v>685</v>
      </c>
      <c r="C1831" s="7" t="s">
        <v>14</v>
      </c>
      <c r="D1831" s="1"/>
    </row>
    <row r="1832" spans="1:4" ht="30" x14ac:dyDescent="0.25">
      <c r="A1832" s="5" t="s">
        <v>233</v>
      </c>
      <c r="B1832" s="1" t="s">
        <v>864</v>
      </c>
      <c r="C1832" s="6">
        <v>1.4E-3</v>
      </c>
      <c r="D1832" s="1"/>
    </row>
    <row r="1833" spans="1:4" ht="30" x14ac:dyDescent="0.25">
      <c r="A1833" s="5" t="s">
        <v>234</v>
      </c>
      <c r="B1833" s="1" t="s">
        <v>865</v>
      </c>
      <c r="C1833" s="6">
        <v>3.2000000000000002E-3</v>
      </c>
      <c r="D1833" s="1"/>
    </row>
    <row r="1834" spans="1:4" x14ac:dyDescent="0.25">
      <c r="A1834" s="5" t="s">
        <v>20</v>
      </c>
      <c r="B1834" s="1" t="s">
        <v>686</v>
      </c>
      <c r="C1834" s="6">
        <v>4.5999999999999999E-3</v>
      </c>
      <c r="D1834" s="1"/>
    </row>
    <row r="1835" spans="1:4" x14ac:dyDescent="0.25">
      <c r="A1835" s="5" t="s">
        <v>21</v>
      </c>
      <c r="B1835" s="1" t="s">
        <v>687</v>
      </c>
      <c r="C1835" s="6">
        <v>1.11E-2</v>
      </c>
      <c r="D1835" s="1"/>
    </row>
    <row r="1836" spans="1:4" ht="30" x14ac:dyDescent="0.25">
      <c r="A1836" s="5" t="s">
        <v>177</v>
      </c>
      <c r="B1836" s="1" t="s">
        <v>840</v>
      </c>
      <c r="C1836" s="6">
        <v>-2.0000000000000001E-4</v>
      </c>
      <c r="D1836" s="14" t="s">
        <v>866</v>
      </c>
    </row>
    <row r="1837" spans="1:4" ht="30" x14ac:dyDescent="0.25">
      <c r="A1837" s="5" t="s">
        <v>178</v>
      </c>
      <c r="B1837" s="1" t="s">
        <v>841</v>
      </c>
      <c r="C1837" s="6">
        <v>1.09E-2</v>
      </c>
      <c r="D1837" s="1"/>
    </row>
    <row r="1838" spans="1:4" ht="30" x14ac:dyDescent="0.25">
      <c r="A1838" s="5" t="s">
        <v>688</v>
      </c>
      <c r="B1838" s="1" t="s">
        <v>689</v>
      </c>
      <c r="C1838" s="1">
        <v>111</v>
      </c>
      <c r="D1838" s="1"/>
    </row>
    <row r="1839" spans="1:4" ht="30" x14ac:dyDescent="0.25">
      <c r="A1839" s="5" t="s">
        <v>690</v>
      </c>
      <c r="B1839" s="1" t="s">
        <v>691</v>
      </c>
      <c r="C1839" s="1">
        <v>351</v>
      </c>
      <c r="D1839" s="1"/>
    </row>
    <row r="1840" spans="1:4" ht="30" x14ac:dyDescent="0.25">
      <c r="A1840" s="5" t="s">
        <v>692</v>
      </c>
      <c r="B1840" s="1" t="s">
        <v>693</v>
      </c>
      <c r="C1840" s="1">
        <v>610</v>
      </c>
      <c r="D1840" s="1"/>
    </row>
    <row r="1841" spans="1:4" ht="30" x14ac:dyDescent="0.25">
      <c r="A1841" s="5" t="s">
        <v>694</v>
      </c>
      <c r="B1841" s="1" t="s">
        <v>695</v>
      </c>
      <c r="C1841" s="9">
        <v>1350</v>
      </c>
      <c r="D1841" s="1"/>
    </row>
    <row r="1842" spans="1:4" ht="30" x14ac:dyDescent="0.25">
      <c r="A1842" s="5" t="s">
        <v>696</v>
      </c>
      <c r="B1842" s="1" t="s">
        <v>697</v>
      </c>
      <c r="C1842" s="1">
        <v>111</v>
      </c>
      <c r="D1842" s="1"/>
    </row>
    <row r="1843" spans="1:4" ht="30" x14ac:dyDescent="0.25">
      <c r="A1843" s="5" t="s">
        <v>698</v>
      </c>
      <c r="B1843" s="1" t="s">
        <v>699</v>
      </c>
      <c r="C1843" s="1">
        <v>351</v>
      </c>
      <c r="D1843" s="1"/>
    </row>
    <row r="1844" spans="1:4" ht="30" x14ac:dyDescent="0.25">
      <c r="A1844" s="5" t="s">
        <v>700</v>
      </c>
      <c r="B1844" s="1" t="s">
        <v>701</v>
      </c>
      <c r="C1844" s="1">
        <v>610</v>
      </c>
      <c r="D1844" s="1"/>
    </row>
    <row r="1845" spans="1:4" ht="30" x14ac:dyDescent="0.25">
      <c r="A1845" s="5" t="s">
        <v>702</v>
      </c>
      <c r="B1845" s="1" t="s">
        <v>703</v>
      </c>
      <c r="C1845" s="9">
        <v>1350</v>
      </c>
      <c r="D1845" s="1"/>
    </row>
    <row r="1846" spans="1:4" x14ac:dyDescent="0.25">
      <c r="A1846" s="5" t="s">
        <v>26</v>
      </c>
      <c r="B1846" s="1" t="s">
        <v>724</v>
      </c>
      <c r="C1846" s="6">
        <v>-9.7100000000000006E-2</v>
      </c>
      <c r="D1846" s="1"/>
    </row>
    <row r="1847" spans="1:4" x14ac:dyDescent="0.25">
      <c r="A1847" s="5" t="s">
        <v>28</v>
      </c>
      <c r="B1847" s="1" t="s">
        <v>725</v>
      </c>
      <c r="C1847" s="6">
        <v>7.5499999999999998E-2</v>
      </c>
      <c r="D1847" s="1"/>
    </row>
    <row r="1848" spans="1:4" ht="30" x14ac:dyDescent="0.25">
      <c r="A1848" s="5" t="s">
        <v>226</v>
      </c>
      <c r="B1848" s="1" t="s">
        <v>851</v>
      </c>
      <c r="C1848" s="6">
        <v>6.2100000000000002E-2</v>
      </c>
      <c r="D1848" s="1"/>
    </row>
    <row r="1849" spans="1:4" x14ac:dyDescent="0.25">
      <c r="A1849" s="22" t="s">
        <v>727</v>
      </c>
      <c r="B1849" s="10" t="s">
        <v>728</v>
      </c>
      <c r="C1849" s="1" t="s">
        <v>1</v>
      </c>
      <c r="D1849" s="10"/>
    </row>
    <row r="1850" spans="1:4" x14ac:dyDescent="0.25">
      <c r="A1850" s="22"/>
      <c r="B1850" s="10"/>
      <c r="C1850" s="8" t="s">
        <v>740</v>
      </c>
      <c r="D1850" s="10"/>
    </row>
    <row r="1851" spans="1:4" x14ac:dyDescent="0.25">
      <c r="A1851" s="5" t="s">
        <v>730</v>
      </c>
      <c r="B1851" s="1" t="s">
        <v>731</v>
      </c>
      <c r="C1851" s="6">
        <v>5.4600000000000003E-2</v>
      </c>
      <c r="D1851" s="1"/>
    </row>
    <row r="1852" spans="1:4" ht="45" x14ac:dyDescent="0.25">
      <c r="A1852" s="5" t="s">
        <v>871</v>
      </c>
      <c r="B1852" s="1"/>
      <c r="C1852" s="1" t="s">
        <v>1</v>
      </c>
      <c r="D1852" s="1"/>
    </row>
    <row r="1853" spans="1:4" x14ac:dyDescent="0.25">
      <c r="A1853" s="21" t="s">
        <v>555</v>
      </c>
      <c r="B1853" s="1" t="s">
        <v>556</v>
      </c>
      <c r="C1853" s="1" t="s">
        <v>1</v>
      </c>
      <c r="D1853" s="1"/>
    </row>
    <row r="1854" spans="1:4" x14ac:dyDescent="0.25">
      <c r="A1854" s="5" t="s">
        <v>26</v>
      </c>
      <c r="B1854" s="1" t="s">
        <v>724</v>
      </c>
      <c r="C1854" s="6">
        <v>-0.1452</v>
      </c>
      <c r="D1854" s="1"/>
    </row>
    <row r="1855" spans="1:4" x14ac:dyDescent="0.25">
      <c r="A1855" s="5" t="s">
        <v>28</v>
      </c>
      <c r="B1855" s="1" t="s">
        <v>725</v>
      </c>
      <c r="C1855" s="6">
        <v>4.4699999999999997E-2</v>
      </c>
      <c r="D1855" s="1"/>
    </row>
    <row r="1856" spans="1:4" ht="30" x14ac:dyDescent="0.25">
      <c r="A1856" s="5" t="s">
        <v>226</v>
      </c>
      <c r="B1856" s="1" t="s">
        <v>851</v>
      </c>
      <c r="C1856" s="6">
        <v>3.1300000000000001E-2</v>
      </c>
      <c r="D1856" s="1"/>
    </row>
    <row r="1857" spans="1:4" ht="45" x14ac:dyDescent="0.25">
      <c r="A1857" s="5" t="s">
        <v>872</v>
      </c>
      <c r="B1857" s="1"/>
      <c r="C1857" s="1" t="s">
        <v>1</v>
      </c>
      <c r="D1857" s="1"/>
    </row>
    <row r="1858" spans="1:4" x14ac:dyDescent="0.25">
      <c r="A1858" s="21" t="s">
        <v>555</v>
      </c>
      <c r="B1858" s="1" t="s">
        <v>556</v>
      </c>
      <c r="C1858" s="1" t="s">
        <v>1</v>
      </c>
      <c r="D1858" s="1"/>
    </row>
    <row r="1859" spans="1:4" x14ac:dyDescent="0.25">
      <c r="A1859" s="5" t="s">
        <v>26</v>
      </c>
      <c r="B1859" s="1" t="s">
        <v>724</v>
      </c>
      <c r="C1859" s="6">
        <v>-5.45E-2</v>
      </c>
      <c r="D1859" s="1"/>
    </row>
    <row r="1860" spans="1:4" x14ac:dyDescent="0.25">
      <c r="A1860" s="5" t="s">
        <v>28</v>
      </c>
      <c r="B1860" s="1" t="s">
        <v>725</v>
      </c>
      <c r="C1860" s="6">
        <v>4.9700000000000001E-2</v>
      </c>
      <c r="D1860" s="1"/>
    </row>
    <row r="1861" spans="1:4" ht="30" x14ac:dyDescent="0.25">
      <c r="A1861" s="5" t="s">
        <v>226</v>
      </c>
      <c r="B1861" s="1" t="s">
        <v>851</v>
      </c>
      <c r="C1861" s="6">
        <v>3.9100000000000003E-2</v>
      </c>
      <c r="D1861" s="1"/>
    </row>
    <row r="1862" spans="1:4" ht="60" x14ac:dyDescent="0.25">
      <c r="A1862" s="5" t="s">
        <v>873</v>
      </c>
      <c r="B1862" s="1"/>
      <c r="C1862" s="1" t="s">
        <v>1</v>
      </c>
      <c r="D1862" s="1"/>
    </row>
    <row r="1863" spans="1:4" x14ac:dyDescent="0.25">
      <c r="A1863" s="21" t="s">
        <v>555</v>
      </c>
      <c r="B1863" s="1" t="s">
        <v>556</v>
      </c>
      <c r="C1863" s="1" t="s">
        <v>1</v>
      </c>
      <c r="D1863" s="1"/>
    </row>
    <row r="1864" spans="1:4" ht="30" x14ac:dyDescent="0.25">
      <c r="A1864" s="5" t="s">
        <v>747</v>
      </c>
      <c r="B1864" s="1" t="s">
        <v>748</v>
      </c>
      <c r="C1864" s="1" t="s">
        <v>749</v>
      </c>
      <c r="D1864" s="1"/>
    </row>
    <row r="1865" spans="1:4" x14ac:dyDescent="0.25">
      <c r="A1865" s="5" t="s">
        <v>26</v>
      </c>
      <c r="B1865" s="1" t="s">
        <v>724</v>
      </c>
      <c r="C1865" s="6">
        <v>-8.9800000000000005E-2</v>
      </c>
      <c r="D1865" s="1"/>
    </row>
    <row r="1866" spans="1:4" x14ac:dyDescent="0.25">
      <c r="A1866" s="5" t="s">
        <v>28</v>
      </c>
      <c r="B1866" s="1" t="s">
        <v>725</v>
      </c>
      <c r="C1866" s="6">
        <v>8.0600000000000005E-2</v>
      </c>
      <c r="D1866" s="1"/>
    </row>
    <row r="1867" spans="1:4" ht="30" x14ac:dyDescent="0.25">
      <c r="A1867" s="5" t="s">
        <v>226</v>
      </c>
      <c r="B1867" s="1" t="s">
        <v>851</v>
      </c>
      <c r="C1867" s="6">
        <v>6.8099999999999994E-2</v>
      </c>
      <c r="D1867" s="1"/>
    </row>
    <row r="1868" spans="1:4" ht="30" x14ac:dyDescent="0.25">
      <c r="A1868" s="5" t="s">
        <v>874</v>
      </c>
      <c r="B1868" s="1"/>
      <c r="C1868" s="1" t="s">
        <v>1</v>
      </c>
      <c r="D1868" s="1"/>
    </row>
    <row r="1869" spans="1:4" x14ac:dyDescent="0.25">
      <c r="A1869" s="21" t="s">
        <v>555</v>
      </c>
      <c r="B1869" s="1" t="s">
        <v>556</v>
      </c>
      <c r="C1869" s="1" t="s">
        <v>1</v>
      </c>
      <c r="D1869" s="1"/>
    </row>
    <row r="1870" spans="1:4" x14ac:dyDescent="0.25">
      <c r="A1870" s="22" t="s">
        <v>578</v>
      </c>
      <c r="B1870" s="10" t="s">
        <v>579</v>
      </c>
      <c r="C1870" s="1" t="s">
        <v>1</v>
      </c>
      <c r="D1870" s="10"/>
    </row>
    <row r="1871" spans="1:4" ht="15.75" x14ac:dyDescent="0.25">
      <c r="A1871" s="22"/>
      <c r="B1871" s="10"/>
      <c r="C1871" s="2" t="s">
        <v>2</v>
      </c>
      <c r="D1871" s="10"/>
    </row>
    <row r="1872" spans="1:4" x14ac:dyDescent="0.25">
      <c r="A1872" s="22" t="s">
        <v>580</v>
      </c>
      <c r="B1872" s="10" t="s">
        <v>581</v>
      </c>
      <c r="C1872" s="1" t="s">
        <v>1</v>
      </c>
      <c r="D1872" s="10"/>
    </row>
    <row r="1873" spans="1:4" ht="26.25" x14ac:dyDescent="0.25">
      <c r="A1873" s="22"/>
      <c r="B1873" s="10"/>
      <c r="C1873" s="3" t="s">
        <v>173</v>
      </c>
      <c r="D1873" s="10"/>
    </row>
    <row r="1874" spans="1:4" x14ac:dyDescent="0.25">
      <c r="A1874" s="22" t="s">
        <v>582</v>
      </c>
      <c r="B1874" s="10" t="s">
        <v>583</v>
      </c>
      <c r="C1874" s="1" t="s">
        <v>1</v>
      </c>
      <c r="D1874" s="10"/>
    </row>
    <row r="1875" spans="1:4" ht="15.75" x14ac:dyDescent="0.25">
      <c r="A1875" s="22"/>
      <c r="B1875" s="10"/>
      <c r="C1875" s="2" t="s">
        <v>4</v>
      </c>
      <c r="D1875" s="10"/>
    </row>
    <row r="1876" spans="1:4" x14ac:dyDescent="0.25">
      <c r="A1876" s="22" t="s">
        <v>584</v>
      </c>
      <c r="B1876" s="10" t="s">
        <v>585</v>
      </c>
      <c r="C1876" s="1" t="s">
        <v>1</v>
      </c>
      <c r="D1876" s="10"/>
    </row>
    <row r="1877" spans="1:4" ht="141" x14ac:dyDescent="0.25">
      <c r="A1877" s="22"/>
      <c r="B1877" s="10"/>
      <c r="C1877" s="3" t="s">
        <v>174</v>
      </c>
      <c r="D1877" s="10"/>
    </row>
    <row r="1878" spans="1:4" x14ac:dyDescent="0.25">
      <c r="A1878" s="22" t="s">
        <v>586</v>
      </c>
      <c r="B1878" s="10" t="s">
        <v>587</v>
      </c>
      <c r="C1878" s="1" t="s">
        <v>1</v>
      </c>
      <c r="D1878" s="10"/>
    </row>
    <row r="1879" spans="1:4" ht="31.5" x14ac:dyDescent="0.25">
      <c r="A1879" s="22"/>
      <c r="B1879" s="10"/>
      <c r="C1879" s="2" t="s">
        <v>6</v>
      </c>
      <c r="D1879" s="10"/>
    </row>
    <row r="1880" spans="1:4" x14ac:dyDescent="0.25">
      <c r="A1880" s="22" t="s">
        <v>588</v>
      </c>
      <c r="B1880" s="10" t="s">
        <v>589</v>
      </c>
      <c r="C1880" s="1" t="s">
        <v>1</v>
      </c>
      <c r="D1880" s="10"/>
    </row>
    <row r="1881" spans="1:4" ht="63" x14ac:dyDescent="0.25">
      <c r="A1881" s="22"/>
      <c r="B1881" s="10"/>
      <c r="C1881" s="2" t="s">
        <v>16</v>
      </c>
      <c r="D1881" s="10"/>
    </row>
    <row r="1882" spans="1:4" x14ac:dyDescent="0.25">
      <c r="A1882" s="22" t="s">
        <v>590</v>
      </c>
      <c r="B1882" s="10" t="s">
        <v>591</v>
      </c>
      <c r="C1882" s="1" t="s">
        <v>1</v>
      </c>
      <c r="D1882" s="10"/>
    </row>
    <row r="1883" spans="1:4" ht="15.75" x14ac:dyDescent="0.25">
      <c r="A1883" s="22"/>
      <c r="B1883" s="10"/>
      <c r="C1883" s="2" t="s">
        <v>31</v>
      </c>
      <c r="D1883" s="10"/>
    </row>
    <row r="1884" spans="1:4" x14ac:dyDescent="0.25">
      <c r="A1884" s="22" t="s">
        <v>592</v>
      </c>
      <c r="B1884" s="10" t="s">
        <v>593</v>
      </c>
      <c r="C1884" s="1" t="s">
        <v>1</v>
      </c>
      <c r="D1884" s="10"/>
    </row>
    <row r="1885" spans="1:4" ht="153.75" x14ac:dyDescent="0.25">
      <c r="A1885" s="22"/>
      <c r="B1885" s="10"/>
      <c r="C1885" s="3" t="s">
        <v>257</v>
      </c>
      <c r="D1885" s="10"/>
    </row>
    <row r="1886" spans="1:4" x14ac:dyDescent="0.25">
      <c r="A1886" s="5" t="s">
        <v>594</v>
      </c>
      <c r="B1886" s="1" t="s">
        <v>595</v>
      </c>
      <c r="C1886" s="6">
        <v>0.56000000000000005</v>
      </c>
      <c r="D1886" s="1"/>
    </row>
    <row r="1887" spans="1:4" x14ac:dyDescent="0.25">
      <c r="A1887" s="22" t="s">
        <v>596</v>
      </c>
      <c r="B1887" s="10" t="s">
        <v>597</v>
      </c>
      <c r="C1887" s="1" t="s">
        <v>1</v>
      </c>
      <c r="D1887" s="10"/>
    </row>
    <row r="1888" spans="1:4" ht="48.75" x14ac:dyDescent="0.25">
      <c r="A1888" s="22"/>
      <c r="B1888" s="10"/>
      <c r="C1888" s="8" t="s">
        <v>254</v>
      </c>
      <c r="D1888" s="10"/>
    </row>
    <row r="1889" spans="1:4" x14ac:dyDescent="0.25">
      <c r="A1889" s="22" t="s">
        <v>598</v>
      </c>
      <c r="B1889" s="10" t="s">
        <v>599</v>
      </c>
      <c r="C1889" s="1" t="s">
        <v>1</v>
      </c>
      <c r="D1889" s="10"/>
    </row>
    <row r="1890" spans="1:4" ht="115.5" x14ac:dyDescent="0.25">
      <c r="A1890" s="22"/>
      <c r="B1890" s="10"/>
      <c r="C1890" s="3" t="s">
        <v>832</v>
      </c>
      <c r="D1890" s="10"/>
    </row>
    <row r="1891" spans="1:4" ht="30" x14ac:dyDescent="0.25">
      <c r="A1891" s="5" t="s">
        <v>601</v>
      </c>
      <c r="B1891" s="1" t="s">
        <v>602</v>
      </c>
      <c r="C1891" s="9">
        <v>50000</v>
      </c>
      <c r="D1891" s="1"/>
    </row>
    <row r="1892" spans="1:4" x14ac:dyDescent="0.25">
      <c r="A1892" s="22" t="s">
        <v>603</v>
      </c>
      <c r="B1892" s="10" t="s">
        <v>604</v>
      </c>
      <c r="C1892" s="1" t="s">
        <v>1</v>
      </c>
      <c r="D1892" s="10"/>
    </row>
    <row r="1893" spans="1:4" x14ac:dyDescent="0.25">
      <c r="A1893" s="22"/>
      <c r="B1893" s="10"/>
      <c r="C1893" s="3" t="s">
        <v>23</v>
      </c>
      <c r="D1893" s="10"/>
    </row>
    <row r="1894" spans="1:4" x14ac:dyDescent="0.25">
      <c r="A1894" s="22" t="s">
        <v>605</v>
      </c>
      <c r="B1894" s="10" t="s">
        <v>606</v>
      </c>
      <c r="C1894" s="1" t="s">
        <v>1</v>
      </c>
      <c r="D1894" s="10"/>
    </row>
    <row r="1895" spans="1:4" ht="153.75" x14ac:dyDescent="0.25">
      <c r="A1895" s="22"/>
      <c r="B1895" s="10"/>
      <c r="C1895" s="3" t="s">
        <v>24</v>
      </c>
      <c r="D1895" s="10"/>
    </row>
    <row r="1896" spans="1:4" x14ac:dyDescent="0.25">
      <c r="A1896" s="22" t="s">
        <v>607</v>
      </c>
      <c r="B1896" s="10" t="s">
        <v>608</v>
      </c>
      <c r="C1896" s="1" t="s">
        <v>1</v>
      </c>
      <c r="D1896" s="10"/>
    </row>
    <row r="1897" spans="1:4" ht="15.75" x14ac:dyDescent="0.25">
      <c r="A1897" s="22"/>
      <c r="B1897" s="10"/>
      <c r="C1897" s="2" t="s">
        <v>33</v>
      </c>
      <c r="D1897" s="10"/>
    </row>
    <row r="1898" spans="1:4" x14ac:dyDescent="0.25">
      <c r="A1898" s="22" t="s">
        <v>609</v>
      </c>
      <c r="B1898" s="10" t="s">
        <v>610</v>
      </c>
      <c r="C1898" s="1" t="s">
        <v>1</v>
      </c>
      <c r="D1898" s="10"/>
    </row>
    <row r="1899" spans="1:4" ht="306.75" x14ac:dyDescent="0.25">
      <c r="A1899" s="22"/>
      <c r="B1899" s="10"/>
      <c r="C1899" s="3" t="s">
        <v>258</v>
      </c>
      <c r="D1899" s="10"/>
    </row>
    <row r="1900" spans="1:4" ht="357.75" x14ac:dyDescent="0.25">
      <c r="A1900" s="22"/>
      <c r="B1900" s="10"/>
      <c r="C1900" s="3" t="s">
        <v>259</v>
      </c>
      <c r="D1900" s="10"/>
    </row>
    <row r="1901" spans="1:4" ht="179.25" x14ac:dyDescent="0.25">
      <c r="A1901" s="22"/>
      <c r="B1901" s="10"/>
      <c r="C1901" s="3" t="s">
        <v>260</v>
      </c>
      <c r="D1901" s="10"/>
    </row>
    <row r="1902" spans="1:4" ht="153.75" x14ac:dyDescent="0.25">
      <c r="A1902" s="22"/>
      <c r="B1902" s="10"/>
      <c r="C1902" s="3" t="s">
        <v>261</v>
      </c>
      <c r="D1902" s="10"/>
    </row>
    <row r="1903" spans="1:4" ht="192" x14ac:dyDescent="0.25">
      <c r="A1903" s="22"/>
      <c r="B1903" s="10"/>
      <c r="C1903" s="3" t="s">
        <v>262</v>
      </c>
      <c r="D1903" s="10"/>
    </row>
    <row r="1904" spans="1:4" x14ac:dyDescent="0.25">
      <c r="A1904" s="22" t="s">
        <v>611</v>
      </c>
      <c r="B1904" s="10" t="s">
        <v>612</v>
      </c>
      <c r="C1904" s="1" t="s">
        <v>1</v>
      </c>
      <c r="D1904" s="10"/>
    </row>
    <row r="1905" spans="1:4" ht="306.75" x14ac:dyDescent="0.25">
      <c r="A1905" s="22"/>
      <c r="B1905" s="10"/>
      <c r="C1905" s="3" t="s">
        <v>258</v>
      </c>
      <c r="D1905" s="10"/>
    </row>
    <row r="1906" spans="1:4" x14ac:dyDescent="0.25">
      <c r="A1906" s="22" t="s">
        <v>613</v>
      </c>
      <c r="B1906" s="10" t="s">
        <v>614</v>
      </c>
      <c r="C1906" s="1" t="s">
        <v>1</v>
      </c>
      <c r="D1906" s="10"/>
    </row>
    <row r="1907" spans="1:4" ht="15.75" x14ac:dyDescent="0.25">
      <c r="A1907" s="22"/>
      <c r="B1907" s="10"/>
      <c r="C1907" s="2" t="s">
        <v>39</v>
      </c>
      <c r="D1907" s="10"/>
    </row>
    <row r="1908" spans="1:4" x14ac:dyDescent="0.25">
      <c r="A1908" s="22" t="s">
        <v>615</v>
      </c>
      <c r="B1908" s="10" t="s">
        <v>616</v>
      </c>
      <c r="C1908" s="1" t="s">
        <v>1</v>
      </c>
      <c r="D1908" s="10"/>
    </row>
    <row r="1909" spans="1:4" ht="360" x14ac:dyDescent="0.25">
      <c r="A1909" s="22"/>
      <c r="B1909" s="10"/>
      <c r="C1909" s="3" t="s">
        <v>244</v>
      </c>
      <c r="D1909" s="10"/>
    </row>
    <row r="1910" spans="1:4" ht="141" x14ac:dyDescent="0.25">
      <c r="A1910" s="22"/>
      <c r="B1910" s="10"/>
      <c r="C1910" s="3" t="s">
        <v>190</v>
      </c>
      <c r="D1910" s="10"/>
    </row>
    <row r="1911" spans="1:4" ht="409.6" x14ac:dyDescent="0.25">
      <c r="A1911" s="22"/>
      <c r="B1911" s="10"/>
      <c r="C1911" s="3" t="s">
        <v>42</v>
      </c>
      <c r="D1911" s="10"/>
    </row>
    <row r="1912" spans="1:4" ht="409.6" x14ac:dyDescent="0.25">
      <c r="A1912" s="22"/>
      <c r="B1912" s="10"/>
      <c r="C1912" s="3" t="s">
        <v>191</v>
      </c>
      <c r="D1912" s="10"/>
    </row>
    <row r="1913" spans="1:4" ht="281.25" x14ac:dyDescent="0.25">
      <c r="A1913" s="22"/>
      <c r="B1913" s="10"/>
      <c r="C1913" s="3" t="s">
        <v>216</v>
      </c>
      <c r="D1913" s="10"/>
    </row>
    <row r="1914" spans="1:4" ht="409.6" x14ac:dyDescent="0.25">
      <c r="A1914" s="22"/>
      <c r="B1914" s="10"/>
      <c r="C1914" s="3" t="s">
        <v>193</v>
      </c>
      <c r="D1914" s="10"/>
    </row>
    <row r="1915" spans="1:4" ht="319.5" x14ac:dyDescent="0.25">
      <c r="A1915" s="22"/>
      <c r="B1915" s="10"/>
      <c r="C1915" s="3" t="s">
        <v>245</v>
      </c>
      <c r="D1915" s="10"/>
    </row>
    <row r="1916" spans="1:4" ht="409.6" x14ac:dyDescent="0.25">
      <c r="A1916" s="22"/>
      <c r="B1916" s="10"/>
      <c r="C1916" s="3" t="s">
        <v>219</v>
      </c>
      <c r="D1916" s="10"/>
    </row>
    <row r="1917" spans="1:4" ht="409.6" x14ac:dyDescent="0.25">
      <c r="A1917" s="22"/>
      <c r="B1917" s="10"/>
      <c r="C1917" s="3" t="s">
        <v>220</v>
      </c>
      <c r="D1917" s="10"/>
    </row>
    <row r="1918" spans="1:4" ht="217.5" x14ac:dyDescent="0.25">
      <c r="A1918" s="22"/>
      <c r="B1918" s="10"/>
      <c r="C1918" s="3" t="s">
        <v>221</v>
      </c>
      <c r="D1918" s="10"/>
    </row>
    <row r="1919" spans="1:4" ht="90" x14ac:dyDescent="0.25">
      <c r="A1919" s="22"/>
      <c r="B1919" s="10"/>
      <c r="C1919" s="3" t="s">
        <v>199</v>
      </c>
      <c r="D1919" s="10"/>
    </row>
    <row r="1920" spans="1:4" ht="77.25" x14ac:dyDescent="0.25">
      <c r="A1920" s="22"/>
      <c r="B1920" s="10"/>
      <c r="C1920" s="3" t="s">
        <v>222</v>
      </c>
      <c r="D1920" s="10"/>
    </row>
    <row r="1921" spans="1:4" ht="192" x14ac:dyDescent="0.25">
      <c r="A1921" s="22"/>
      <c r="B1921" s="10"/>
      <c r="C1921" s="3" t="s">
        <v>41</v>
      </c>
      <c r="D1921" s="10"/>
    </row>
    <row r="1922" spans="1:4" ht="409.6" x14ac:dyDescent="0.25">
      <c r="A1922" s="22"/>
      <c r="B1922" s="10"/>
      <c r="C1922" s="3" t="s">
        <v>201</v>
      </c>
      <c r="D1922" s="10"/>
    </row>
    <row r="1923" spans="1:4" ht="153.75" x14ac:dyDescent="0.25">
      <c r="A1923" s="22"/>
      <c r="B1923" s="10"/>
      <c r="C1923" s="3" t="s">
        <v>263</v>
      </c>
      <c r="D1923" s="10"/>
    </row>
    <row r="1924" spans="1:4" ht="153.75" x14ac:dyDescent="0.25">
      <c r="A1924" s="22"/>
      <c r="B1924" s="10"/>
      <c r="C1924" s="3" t="s">
        <v>47</v>
      </c>
      <c r="D1924" s="10"/>
    </row>
    <row r="1925" spans="1:4" ht="115.5" x14ac:dyDescent="0.25">
      <c r="A1925" s="22"/>
      <c r="B1925" s="10"/>
      <c r="C1925" s="3" t="s">
        <v>202</v>
      </c>
      <c r="D1925" s="10"/>
    </row>
    <row r="1926" spans="1:4" ht="141" x14ac:dyDescent="0.25">
      <c r="A1926" s="22"/>
      <c r="B1926" s="10"/>
      <c r="C1926" s="3" t="s">
        <v>49</v>
      </c>
      <c r="D1926" s="10"/>
    </row>
    <row r="1927" spans="1:4" ht="409.6" x14ac:dyDescent="0.25">
      <c r="A1927" s="22"/>
      <c r="B1927" s="10"/>
      <c r="C1927" s="3" t="s">
        <v>50</v>
      </c>
      <c r="D1927" s="10"/>
    </row>
    <row r="1928" spans="1:4" x14ac:dyDescent="0.25">
      <c r="A1928" s="22" t="s">
        <v>617</v>
      </c>
      <c r="B1928" s="10" t="s">
        <v>618</v>
      </c>
      <c r="C1928" s="1" t="s">
        <v>1</v>
      </c>
      <c r="D1928" s="10"/>
    </row>
    <row r="1929" spans="1:4" ht="39" x14ac:dyDescent="0.25">
      <c r="A1929" s="22"/>
      <c r="B1929" s="10"/>
      <c r="C1929" s="3" t="s">
        <v>619</v>
      </c>
      <c r="D1929" s="10"/>
    </row>
    <row r="1930" spans="1:4" x14ac:dyDescent="0.25">
      <c r="A1930" s="22" t="s">
        <v>833</v>
      </c>
      <c r="B1930" s="10" t="s">
        <v>834</v>
      </c>
      <c r="C1930" s="1" t="s">
        <v>1</v>
      </c>
      <c r="D1930" s="10"/>
    </row>
    <row r="1931" spans="1:4" ht="115.5" x14ac:dyDescent="0.25">
      <c r="A1931" s="22"/>
      <c r="B1931" s="10"/>
      <c r="C1931" s="3" t="s">
        <v>835</v>
      </c>
      <c r="D1931" s="10"/>
    </row>
    <row r="1932" spans="1:4" x14ac:dyDescent="0.25">
      <c r="A1932" s="22" t="s">
        <v>620</v>
      </c>
      <c r="B1932" s="10" t="s">
        <v>621</v>
      </c>
      <c r="C1932" s="1" t="s">
        <v>1</v>
      </c>
      <c r="D1932" s="10"/>
    </row>
    <row r="1933" spans="1:4" ht="64.5" x14ac:dyDescent="0.25">
      <c r="A1933" s="22"/>
      <c r="B1933" s="10"/>
      <c r="C1933" s="3" t="s">
        <v>622</v>
      </c>
      <c r="D1933" s="10"/>
    </row>
    <row r="1934" spans="1:4" x14ac:dyDescent="0.25">
      <c r="A1934" s="22" t="s">
        <v>623</v>
      </c>
      <c r="B1934" s="10" t="s">
        <v>624</v>
      </c>
      <c r="C1934" s="1" t="s">
        <v>1</v>
      </c>
      <c r="D1934" s="10"/>
    </row>
    <row r="1935" spans="1:4" ht="15.75" x14ac:dyDescent="0.25">
      <c r="A1935" s="22"/>
      <c r="B1935" s="10"/>
      <c r="C1935" s="2" t="s">
        <v>51</v>
      </c>
      <c r="D1935" s="10"/>
    </row>
    <row r="1936" spans="1:4" x14ac:dyDescent="0.25">
      <c r="A1936" s="22" t="s">
        <v>625</v>
      </c>
      <c r="B1936" s="10" t="s">
        <v>626</v>
      </c>
      <c r="C1936" s="1" t="s">
        <v>1</v>
      </c>
      <c r="D1936" s="10"/>
    </row>
    <row r="1937" spans="1:4" ht="153.75" x14ac:dyDescent="0.25">
      <c r="A1937" s="22"/>
      <c r="B1937" s="10"/>
      <c r="C1937" s="3" t="s">
        <v>264</v>
      </c>
      <c r="D1937" s="10"/>
    </row>
    <row r="1938" spans="1:4" ht="179.25" x14ac:dyDescent="0.25">
      <c r="A1938" s="22"/>
      <c r="B1938" s="10"/>
      <c r="C1938" s="3" t="s">
        <v>265</v>
      </c>
      <c r="D1938" s="10"/>
    </row>
    <row r="1939" spans="1:4" x14ac:dyDescent="0.25">
      <c r="A1939" s="22" t="s">
        <v>627</v>
      </c>
      <c r="B1939" s="10" t="s">
        <v>628</v>
      </c>
      <c r="C1939" s="1" t="s">
        <v>1</v>
      </c>
      <c r="D1939" s="10"/>
    </row>
    <row r="1940" spans="1:4" ht="90" x14ac:dyDescent="0.25">
      <c r="A1940" s="22"/>
      <c r="B1940" s="10"/>
      <c r="C1940" s="3" t="s">
        <v>785</v>
      </c>
      <c r="D1940" s="10"/>
    </row>
    <row r="1941" spans="1:4" ht="15" customHeight="1" x14ac:dyDescent="0.25">
      <c r="A1941" s="22" t="s">
        <v>630</v>
      </c>
      <c r="B1941" s="10" t="s">
        <v>631</v>
      </c>
      <c r="C1941" s="1" t="s">
        <v>1</v>
      </c>
      <c r="D1941" s="10"/>
    </row>
    <row r="1942" spans="1:4" x14ac:dyDescent="0.25">
      <c r="A1942" s="22"/>
      <c r="B1942" s="10"/>
      <c r="C1942" s="3" t="s">
        <v>632</v>
      </c>
      <c r="D1942" s="10"/>
    </row>
    <row r="1943" spans="1:4" x14ac:dyDescent="0.25">
      <c r="A1943" s="22" t="s">
        <v>633</v>
      </c>
      <c r="B1943" s="10" t="s">
        <v>634</v>
      </c>
      <c r="C1943" s="1" t="s">
        <v>1</v>
      </c>
      <c r="D1943" s="10"/>
    </row>
    <row r="1944" spans="1:4" ht="26.25" x14ac:dyDescent="0.25">
      <c r="A1944" s="22"/>
      <c r="B1944" s="10"/>
      <c r="C1944" s="3" t="s">
        <v>635</v>
      </c>
      <c r="D1944" s="10"/>
    </row>
    <row r="1945" spans="1:4" x14ac:dyDescent="0.25">
      <c r="A1945" s="22" t="s">
        <v>636</v>
      </c>
      <c r="B1945" s="10" t="s">
        <v>637</v>
      </c>
      <c r="C1945" s="1" t="s">
        <v>1</v>
      </c>
      <c r="D1945" s="10"/>
    </row>
    <row r="1946" spans="1:4" ht="51.75" x14ac:dyDescent="0.25">
      <c r="A1946" s="22"/>
      <c r="B1946" s="10"/>
      <c r="C1946" s="3" t="s">
        <v>752</v>
      </c>
      <c r="D1946" s="10"/>
    </row>
    <row r="1947" spans="1:4" x14ac:dyDescent="0.25">
      <c r="A1947" s="22" t="s">
        <v>639</v>
      </c>
      <c r="B1947" s="10" t="s">
        <v>640</v>
      </c>
      <c r="C1947" s="1" t="s">
        <v>1</v>
      </c>
      <c r="D1947" s="10"/>
    </row>
    <row r="1948" spans="1:4" ht="120.75" x14ac:dyDescent="0.25">
      <c r="A1948" s="22"/>
      <c r="B1948" s="10"/>
      <c r="C1948" s="8" t="s">
        <v>266</v>
      </c>
      <c r="D1948" s="10"/>
    </row>
    <row r="1949" spans="1:4" x14ac:dyDescent="0.25">
      <c r="A1949" s="22" t="s">
        <v>641</v>
      </c>
      <c r="B1949" s="10" t="s">
        <v>642</v>
      </c>
      <c r="C1949" s="1" t="s">
        <v>1</v>
      </c>
      <c r="D1949" s="10"/>
    </row>
    <row r="1950" spans="1:4" ht="24.75" x14ac:dyDescent="0.25">
      <c r="A1950" s="22"/>
      <c r="B1950" s="10"/>
      <c r="C1950" s="8" t="s">
        <v>643</v>
      </c>
      <c r="D1950" s="10"/>
    </row>
    <row r="1951" spans="1:4" ht="30" x14ac:dyDescent="0.25">
      <c r="A1951" s="5" t="s">
        <v>644</v>
      </c>
      <c r="B1951" s="1" t="s">
        <v>645</v>
      </c>
      <c r="C1951" s="18">
        <v>38352</v>
      </c>
      <c r="D1951" s="1"/>
    </row>
    <row r="1952" spans="1:4" x14ac:dyDescent="0.25">
      <c r="A1952" s="5" t="s">
        <v>646</v>
      </c>
      <c r="B1952" s="1" t="s">
        <v>647</v>
      </c>
      <c r="C1952" s="6">
        <v>5.0599999999999999E-2</v>
      </c>
      <c r="D1952" s="1"/>
    </row>
    <row r="1953" spans="1:4" x14ac:dyDescent="0.25">
      <c r="A1953" s="22" t="s">
        <v>648</v>
      </c>
      <c r="B1953" s="10" t="s">
        <v>649</v>
      </c>
      <c r="C1953" s="1" t="s">
        <v>1</v>
      </c>
      <c r="D1953" s="10"/>
    </row>
    <row r="1954" spans="1:4" x14ac:dyDescent="0.25">
      <c r="A1954" s="22"/>
      <c r="B1954" s="10"/>
      <c r="C1954" s="8" t="s">
        <v>650</v>
      </c>
      <c r="D1954" s="10"/>
    </row>
    <row r="1955" spans="1:4" ht="30" x14ac:dyDescent="0.25">
      <c r="A1955" s="5" t="s">
        <v>651</v>
      </c>
      <c r="B1955" s="1" t="s">
        <v>652</v>
      </c>
      <c r="C1955" s="18">
        <v>40816</v>
      </c>
      <c r="D1955" s="1"/>
    </row>
    <row r="1956" spans="1:4" x14ac:dyDescent="0.25">
      <c r="A1956" s="5" t="s">
        <v>653</v>
      </c>
      <c r="B1956" s="1" t="s">
        <v>654</v>
      </c>
      <c r="C1956" s="6">
        <v>-2.2800000000000001E-2</v>
      </c>
      <c r="D1956" s="1"/>
    </row>
    <row r="1957" spans="1:4" x14ac:dyDescent="0.25">
      <c r="A1957" s="22" t="s">
        <v>655</v>
      </c>
      <c r="B1957" s="10" t="s">
        <v>656</v>
      </c>
      <c r="C1957" s="1" t="s">
        <v>1</v>
      </c>
      <c r="D1957" s="10"/>
    </row>
    <row r="1958" spans="1:4" ht="36.75" x14ac:dyDescent="0.25">
      <c r="A1958" s="22"/>
      <c r="B1958" s="10"/>
      <c r="C1958" s="8" t="s">
        <v>846</v>
      </c>
      <c r="D1958" s="10"/>
    </row>
    <row r="1959" spans="1:4" ht="120" x14ac:dyDescent="0.25">
      <c r="A1959" s="5" t="s">
        <v>658</v>
      </c>
      <c r="B1959" s="1" t="s">
        <v>659</v>
      </c>
      <c r="C1959" s="1" t="s">
        <v>660</v>
      </c>
      <c r="D1959" s="1"/>
    </row>
    <row r="1960" spans="1:4" ht="60" x14ac:dyDescent="0.25">
      <c r="A1960" s="5" t="s">
        <v>661</v>
      </c>
      <c r="B1960" s="1" t="s">
        <v>662</v>
      </c>
      <c r="C1960" s="1" t="s">
        <v>663</v>
      </c>
      <c r="D1960" s="1"/>
    </row>
    <row r="1961" spans="1:4" ht="45" x14ac:dyDescent="0.25">
      <c r="A1961" s="5" t="s">
        <v>664</v>
      </c>
      <c r="B1961" s="1" t="s">
        <v>665</v>
      </c>
      <c r="C1961" s="1" t="s">
        <v>666</v>
      </c>
      <c r="D1961" s="1"/>
    </row>
    <row r="1962" spans="1:4" ht="165" x14ac:dyDescent="0.25">
      <c r="A1962" s="5" t="s">
        <v>667</v>
      </c>
      <c r="B1962" s="1" t="s">
        <v>668</v>
      </c>
      <c r="C1962" s="1" t="s">
        <v>669</v>
      </c>
      <c r="D1962" s="1"/>
    </row>
    <row r="1963" spans="1:4" x14ac:dyDescent="0.25">
      <c r="A1963" s="22" t="s">
        <v>670</v>
      </c>
      <c r="B1963" s="10" t="s">
        <v>671</v>
      </c>
      <c r="C1963" s="1" t="s">
        <v>1</v>
      </c>
      <c r="D1963" s="10"/>
    </row>
    <row r="1964" spans="1:4" ht="156.75" x14ac:dyDescent="0.25">
      <c r="A1964" s="22"/>
      <c r="B1964" s="10"/>
      <c r="C1964" s="8" t="s">
        <v>875</v>
      </c>
      <c r="D1964" s="10"/>
    </row>
    <row r="1965" spans="1:4" x14ac:dyDescent="0.25">
      <c r="A1965" s="22" t="s">
        <v>673</v>
      </c>
      <c r="B1965" s="10" t="s">
        <v>674</v>
      </c>
      <c r="C1965" s="1" t="s">
        <v>1</v>
      </c>
      <c r="D1965" s="10"/>
    </row>
    <row r="1966" spans="1:4" ht="278.25" x14ac:dyDescent="0.25">
      <c r="A1966" s="22"/>
      <c r="B1966" s="10"/>
      <c r="C1966" s="8" t="s">
        <v>269</v>
      </c>
      <c r="D1966" s="10"/>
    </row>
    <row r="1967" spans="1:4" ht="240.75" x14ac:dyDescent="0.25">
      <c r="A1967" s="22"/>
      <c r="B1967" s="10"/>
      <c r="C1967" s="8" t="s">
        <v>59</v>
      </c>
      <c r="D1967" s="10"/>
    </row>
    <row r="1968" spans="1:4" x14ac:dyDescent="0.25">
      <c r="A1968" s="22" t="s">
        <v>675</v>
      </c>
      <c r="B1968" s="10" t="s">
        <v>676</v>
      </c>
      <c r="C1968" s="1" t="s">
        <v>1</v>
      </c>
      <c r="D1968" s="10"/>
    </row>
    <row r="1969" spans="1:4" x14ac:dyDescent="0.25">
      <c r="A1969" s="22"/>
      <c r="B1969" s="10"/>
      <c r="C1969" s="8" t="s">
        <v>677</v>
      </c>
      <c r="D1969" s="10"/>
    </row>
    <row r="1970" spans="1:4" ht="30" x14ac:dyDescent="0.25">
      <c r="A1970" s="5" t="s">
        <v>876</v>
      </c>
      <c r="B1970" s="1"/>
      <c r="C1970" s="1" t="s">
        <v>1</v>
      </c>
      <c r="D1970" s="1"/>
    </row>
    <row r="1971" spans="1:4" x14ac:dyDescent="0.25">
      <c r="A1971" s="21" t="s">
        <v>555</v>
      </c>
      <c r="B1971" s="1" t="s">
        <v>556</v>
      </c>
      <c r="C1971" s="1" t="s">
        <v>1</v>
      </c>
      <c r="D1971" s="1"/>
    </row>
    <row r="1972" spans="1:4" x14ac:dyDescent="0.25">
      <c r="A1972" s="5" t="s">
        <v>679</v>
      </c>
      <c r="B1972" s="1" t="s">
        <v>680</v>
      </c>
      <c r="C1972" s="1" t="s">
        <v>877</v>
      </c>
      <c r="D1972" s="1"/>
    </row>
    <row r="1973" spans="1:4" ht="30" x14ac:dyDescent="0.25">
      <c r="A1973" s="5" t="s">
        <v>13</v>
      </c>
      <c r="B1973" s="1" t="s">
        <v>682</v>
      </c>
      <c r="C1973" s="6">
        <v>4.7500000000000001E-2</v>
      </c>
      <c r="D1973" s="1"/>
    </row>
    <row r="1974" spans="1:4" ht="60" x14ac:dyDescent="0.25">
      <c r="A1974" s="5" t="s">
        <v>15</v>
      </c>
      <c r="B1974" s="1" t="s">
        <v>683</v>
      </c>
      <c r="C1974" s="7" t="s">
        <v>14</v>
      </c>
      <c r="D1974" s="1"/>
    </row>
    <row r="1975" spans="1:4" x14ac:dyDescent="0.25">
      <c r="A1975" s="5" t="s">
        <v>18</v>
      </c>
      <c r="B1975" s="1" t="s">
        <v>684</v>
      </c>
      <c r="C1975" s="6">
        <v>5.1999999999999998E-3</v>
      </c>
      <c r="D1975" s="1"/>
    </row>
    <row r="1976" spans="1:4" ht="30" x14ac:dyDescent="0.25">
      <c r="A1976" s="5" t="s">
        <v>19</v>
      </c>
      <c r="B1976" s="1" t="s">
        <v>685</v>
      </c>
      <c r="C1976" s="6">
        <v>3.0000000000000001E-3</v>
      </c>
      <c r="D1976" s="1"/>
    </row>
    <row r="1977" spans="1:4" ht="30" x14ac:dyDescent="0.25">
      <c r="A1977" s="5" t="s">
        <v>233</v>
      </c>
      <c r="B1977" s="1" t="s">
        <v>864</v>
      </c>
      <c r="C1977" s="6">
        <v>3.0999999999999999E-3</v>
      </c>
      <c r="D1977" s="1"/>
    </row>
    <row r="1978" spans="1:4" ht="30" x14ac:dyDescent="0.25">
      <c r="A1978" s="5" t="s">
        <v>234</v>
      </c>
      <c r="B1978" s="1" t="s">
        <v>865</v>
      </c>
      <c r="C1978" s="6">
        <v>1.9E-3</v>
      </c>
      <c r="D1978" s="1"/>
    </row>
    <row r="1979" spans="1:4" x14ac:dyDescent="0.25">
      <c r="A1979" s="5" t="s">
        <v>20</v>
      </c>
      <c r="B1979" s="1" t="s">
        <v>686</v>
      </c>
      <c r="C1979" s="6">
        <v>5.0000000000000001E-3</v>
      </c>
      <c r="D1979" s="1"/>
    </row>
    <row r="1980" spans="1:4" x14ac:dyDescent="0.25">
      <c r="A1980" s="5" t="s">
        <v>21</v>
      </c>
      <c r="B1980" s="1" t="s">
        <v>687</v>
      </c>
      <c r="C1980" s="6">
        <v>1.32E-2</v>
      </c>
      <c r="D1980" s="1"/>
    </row>
    <row r="1981" spans="1:4" ht="30" x14ac:dyDescent="0.25">
      <c r="A1981" s="5" t="s">
        <v>688</v>
      </c>
      <c r="B1981" s="1" t="s">
        <v>689</v>
      </c>
      <c r="C1981" s="1">
        <v>603</v>
      </c>
      <c r="D1981" s="1"/>
    </row>
    <row r="1982" spans="1:4" ht="30" x14ac:dyDescent="0.25">
      <c r="A1982" s="5" t="s">
        <v>690</v>
      </c>
      <c r="B1982" s="1" t="s">
        <v>691</v>
      </c>
      <c r="C1982" s="1">
        <v>873</v>
      </c>
      <c r="D1982" s="1"/>
    </row>
    <row r="1983" spans="1:4" ht="30" x14ac:dyDescent="0.25">
      <c r="A1983" s="5" t="s">
        <v>692</v>
      </c>
      <c r="B1983" s="1" t="s">
        <v>693</v>
      </c>
      <c r="C1983" s="9">
        <v>1164</v>
      </c>
      <c r="D1983" s="1"/>
    </row>
    <row r="1984" spans="1:4" ht="30" x14ac:dyDescent="0.25">
      <c r="A1984" s="5" t="s">
        <v>694</v>
      </c>
      <c r="B1984" s="1" t="s">
        <v>695</v>
      </c>
      <c r="C1984" s="9">
        <v>1990</v>
      </c>
      <c r="D1984" s="1"/>
    </row>
    <row r="1985" spans="1:4" ht="30" x14ac:dyDescent="0.25">
      <c r="A1985" s="5" t="s">
        <v>696</v>
      </c>
      <c r="B1985" s="1" t="s">
        <v>697</v>
      </c>
      <c r="C1985" s="1">
        <v>603</v>
      </c>
      <c r="D1985" s="1"/>
    </row>
    <row r="1986" spans="1:4" ht="30" x14ac:dyDescent="0.25">
      <c r="A1986" s="5" t="s">
        <v>698</v>
      </c>
      <c r="B1986" s="1" t="s">
        <v>699</v>
      </c>
      <c r="C1986" s="1">
        <v>873</v>
      </c>
      <c r="D1986" s="1"/>
    </row>
    <row r="1987" spans="1:4" ht="30" x14ac:dyDescent="0.25">
      <c r="A1987" s="5" t="s">
        <v>700</v>
      </c>
      <c r="B1987" s="1" t="s">
        <v>701</v>
      </c>
      <c r="C1987" s="9">
        <v>1164</v>
      </c>
      <c r="D1987" s="1"/>
    </row>
    <row r="1988" spans="1:4" ht="30" x14ac:dyDescent="0.25">
      <c r="A1988" s="5" t="s">
        <v>702</v>
      </c>
      <c r="B1988" s="1" t="s">
        <v>703</v>
      </c>
      <c r="C1988" s="9">
        <v>1990</v>
      </c>
      <c r="D1988" s="1"/>
    </row>
    <row r="1989" spans="1:4" x14ac:dyDescent="0.25">
      <c r="A1989" s="5" t="s">
        <v>704</v>
      </c>
      <c r="B1989" s="1" t="s">
        <v>705</v>
      </c>
      <c r="C1989" s="6">
        <v>9.0899999999999995E-2</v>
      </c>
      <c r="D1989" s="1"/>
    </row>
    <row r="1990" spans="1:4" x14ac:dyDescent="0.25">
      <c r="A1990" s="5" t="s">
        <v>706</v>
      </c>
      <c r="B1990" s="1" t="s">
        <v>707</v>
      </c>
      <c r="C1990" s="6">
        <v>5.0700000000000002E-2</v>
      </c>
      <c r="D1990" s="1"/>
    </row>
    <row r="1991" spans="1:4" x14ac:dyDescent="0.25">
      <c r="A1991" s="5" t="s">
        <v>708</v>
      </c>
      <c r="B1991" s="1" t="s">
        <v>709</v>
      </c>
      <c r="C1991" s="6">
        <v>6.6000000000000003E-2</v>
      </c>
      <c r="D1991" s="1"/>
    </row>
    <row r="1992" spans="1:4" x14ac:dyDescent="0.25">
      <c r="A1992" s="5" t="s">
        <v>710</v>
      </c>
      <c r="B1992" s="1" t="s">
        <v>711</v>
      </c>
      <c r="C1992" s="6">
        <v>0.1144</v>
      </c>
      <c r="D1992" s="1"/>
    </row>
    <row r="1993" spans="1:4" x14ac:dyDescent="0.25">
      <c r="A1993" s="5" t="s">
        <v>712</v>
      </c>
      <c r="B1993" s="1" t="s">
        <v>713</v>
      </c>
      <c r="C1993" s="6">
        <v>1.7000000000000001E-2</v>
      </c>
      <c r="D1993" s="1"/>
    </row>
    <row r="1994" spans="1:4" x14ac:dyDescent="0.25">
      <c r="A1994" s="5" t="s">
        <v>714</v>
      </c>
      <c r="B1994" s="1" t="s">
        <v>715</v>
      </c>
      <c r="C1994" s="6">
        <v>0.1075</v>
      </c>
      <c r="D1994" s="1"/>
    </row>
    <row r="1995" spans="1:4" x14ac:dyDescent="0.25">
      <c r="A1995" s="5" t="s">
        <v>716</v>
      </c>
      <c r="B1995" s="1" t="s">
        <v>717</v>
      </c>
      <c r="C1995" s="6">
        <v>4.4900000000000002E-2</v>
      </c>
      <c r="D1995" s="1"/>
    </row>
    <row r="1996" spans="1:4" x14ac:dyDescent="0.25">
      <c r="A1996" s="5" t="s">
        <v>718</v>
      </c>
      <c r="B1996" s="1" t="s">
        <v>719</v>
      </c>
      <c r="C1996" s="6">
        <v>-6.7999999999999996E-3</v>
      </c>
      <c r="D1996" s="1"/>
    </row>
    <row r="1997" spans="1:4" x14ac:dyDescent="0.25">
      <c r="A1997" s="5" t="s">
        <v>720</v>
      </c>
      <c r="B1997" s="1" t="s">
        <v>721</v>
      </c>
      <c r="C1997" s="6">
        <v>3.7900000000000003E-2</v>
      </c>
      <c r="D1997" s="1"/>
    </row>
    <row r="1998" spans="1:4" x14ac:dyDescent="0.25">
      <c r="A1998" s="5" t="s">
        <v>722</v>
      </c>
      <c r="B1998" s="1" t="s">
        <v>723</v>
      </c>
      <c r="C1998" s="6">
        <v>-5.4999999999999997E-3</v>
      </c>
      <c r="D1998" s="1"/>
    </row>
    <row r="1999" spans="1:4" x14ac:dyDescent="0.25">
      <c r="A1999" s="5" t="s">
        <v>26</v>
      </c>
      <c r="B1999" s="1" t="s">
        <v>724</v>
      </c>
      <c r="C1999" s="6">
        <v>-5.2699999999999997E-2</v>
      </c>
      <c r="D1999" s="1"/>
    </row>
    <row r="2000" spans="1:4" x14ac:dyDescent="0.25">
      <c r="A2000" s="5" t="s">
        <v>28</v>
      </c>
      <c r="B2000" s="1" t="s">
        <v>725</v>
      </c>
      <c r="C2000" s="6">
        <v>2.4799999999999999E-2</v>
      </c>
      <c r="D2000" s="1"/>
    </row>
    <row r="2001" spans="1:4" x14ac:dyDescent="0.25">
      <c r="A2001" s="5" t="s">
        <v>29</v>
      </c>
      <c r="B2001" s="1" t="s">
        <v>726</v>
      </c>
      <c r="C2001" s="6">
        <v>4.5699999999999998E-2</v>
      </c>
      <c r="D2001" s="1"/>
    </row>
    <row r="2002" spans="1:4" x14ac:dyDescent="0.25">
      <c r="A2002" s="22" t="s">
        <v>727</v>
      </c>
      <c r="B2002" s="10" t="s">
        <v>728</v>
      </c>
      <c r="C2002" s="1" t="s">
        <v>1</v>
      </c>
      <c r="D2002" s="10"/>
    </row>
    <row r="2003" spans="1:4" ht="24.75" x14ac:dyDescent="0.25">
      <c r="A2003" s="22"/>
      <c r="B2003" s="10"/>
      <c r="C2003" s="8" t="s">
        <v>729</v>
      </c>
      <c r="D2003" s="10"/>
    </row>
    <row r="2004" spans="1:4" x14ac:dyDescent="0.25">
      <c r="A2004" s="5" t="s">
        <v>730</v>
      </c>
      <c r="B2004" s="1" t="s">
        <v>731</v>
      </c>
      <c r="C2004" s="6">
        <v>1.55E-2</v>
      </c>
      <c r="D2004" s="1"/>
    </row>
    <row r="2005" spans="1:4" ht="30" x14ac:dyDescent="0.25">
      <c r="A2005" s="5" t="s">
        <v>878</v>
      </c>
      <c r="B2005" s="1"/>
      <c r="C2005" s="1" t="s">
        <v>1</v>
      </c>
      <c r="D2005" s="1"/>
    </row>
    <row r="2006" spans="1:4" x14ac:dyDescent="0.25">
      <c r="A2006" s="21" t="s">
        <v>555</v>
      </c>
      <c r="B2006" s="1" t="s">
        <v>556</v>
      </c>
      <c r="C2006" s="1" t="s">
        <v>1</v>
      </c>
      <c r="D2006" s="1"/>
    </row>
    <row r="2007" spans="1:4" x14ac:dyDescent="0.25">
      <c r="A2007" s="5" t="s">
        <v>679</v>
      </c>
      <c r="B2007" s="1" t="s">
        <v>680</v>
      </c>
      <c r="C2007" s="1" t="s">
        <v>879</v>
      </c>
      <c r="D2007" s="1"/>
    </row>
    <row r="2008" spans="1:4" ht="30" x14ac:dyDescent="0.25">
      <c r="A2008" s="5" t="s">
        <v>13</v>
      </c>
      <c r="B2008" s="1" t="s">
        <v>682</v>
      </c>
      <c r="C2008" s="7" t="s">
        <v>14</v>
      </c>
      <c r="D2008" s="1"/>
    </row>
    <row r="2009" spans="1:4" ht="60" x14ac:dyDescent="0.25">
      <c r="A2009" s="5" t="s">
        <v>15</v>
      </c>
      <c r="B2009" s="1" t="s">
        <v>683</v>
      </c>
      <c r="C2009" s="6">
        <v>0.01</v>
      </c>
      <c r="D2009" s="1"/>
    </row>
    <row r="2010" spans="1:4" x14ac:dyDescent="0.25">
      <c r="A2010" s="5" t="s">
        <v>18</v>
      </c>
      <c r="B2010" s="1" t="s">
        <v>684</v>
      </c>
      <c r="C2010" s="6">
        <v>5.1999999999999998E-3</v>
      </c>
      <c r="D2010" s="1"/>
    </row>
    <row r="2011" spans="1:4" ht="30" x14ac:dyDescent="0.25">
      <c r="A2011" s="5" t="s">
        <v>19</v>
      </c>
      <c r="B2011" s="1" t="s">
        <v>685</v>
      </c>
      <c r="C2011" s="6">
        <v>0.01</v>
      </c>
      <c r="D2011" s="1"/>
    </row>
    <row r="2012" spans="1:4" ht="30" x14ac:dyDescent="0.25">
      <c r="A2012" s="5" t="s">
        <v>233</v>
      </c>
      <c r="B2012" s="1" t="s">
        <v>864</v>
      </c>
      <c r="C2012" s="6">
        <v>3.0999999999999999E-3</v>
      </c>
      <c r="D2012" s="1"/>
    </row>
    <row r="2013" spans="1:4" ht="30" x14ac:dyDescent="0.25">
      <c r="A2013" s="5" t="s">
        <v>234</v>
      </c>
      <c r="B2013" s="1" t="s">
        <v>865</v>
      </c>
      <c r="C2013" s="6">
        <v>1.9E-3</v>
      </c>
      <c r="D2013" s="1"/>
    </row>
    <row r="2014" spans="1:4" x14ac:dyDescent="0.25">
      <c r="A2014" s="5" t="s">
        <v>20</v>
      </c>
      <c r="B2014" s="1" t="s">
        <v>686</v>
      </c>
      <c r="C2014" s="6">
        <v>5.0000000000000001E-3</v>
      </c>
      <c r="D2014" s="1"/>
    </row>
    <row r="2015" spans="1:4" x14ac:dyDescent="0.25">
      <c r="A2015" s="5" t="s">
        <v>21</v>
      </c>
      <c r="B2015" s="1" t="s">
        <v>687</v>
      </c>
      <c r="C2015" s="6">
        <v>2.0199999999999999E-2</v>
      </c>
      <c r="D2015" s="1"/>
    </row>
    <row r="2016" spans="1:4" ht="30" x14ac:dyDescent="0.25">
      <c r="A2016" s="5" t="s">
        <v>688</v>
      </c>
      <c r="B2016" s="1" t="s">
        <v>689</v>
      </c>
      <c r="C2016" s="1">
        <v>305</v>
      </c>
      <c r="D2016" s="1"/>
    </row>
    <row r="2017" spans="1:4" ht="30" x14ac:dyDescent="0.25">
      <c r="A2017" s="5" t="s">
        <v>690</v>
      </c>
      <c r="B2017" s="1" t="s">
        <v>691</v>
      </c>
      <c r="C2017" s="1">
        <v>634</v>
      </c>
      <c r="D2017" s="1"/>
    </row>
    <row r="2018" spans="1:4" ht="30" x14ac:dyDescent="0.25">
      <c r="A2018" s="5" t="s">
        <v>692</v>
      </c>
      <c r="B2018" s="1" t="s">
        <v>693</v>
      </c>
      <c r="C2018" s="9">
        <v>1088</v>
      </c>
      <c r="D2018" s="1"/>
    </row>
    <row r="2019" spans="1:4" ht="30" x14ac:dyDescent="0.25">
      <c r="A2019" s="5" t="s">
        <v>694</v>
      </c>
      <c r="B2019" s="1" t="s">
        <v>695</v>
      </c>
      <c r="C2019" s="9">
        <v>2348</v>
      </c>
      <c r="D2019" s="1"/>
    </row>
    <row r="2020" spans="1:4" ht="30" x14ac:dyDescent="0.25">
      <c r="A2020" s="5" t="s">
        <v>696</v>
      </c>
      <c r="B2020" s="1" t="s">
        <v>697</v>
      </c>
      <c r="C2020" s="1">
        <v>205</v>
      </c>
      <c r="D2020" s="1"/>
    </row>
    <row r="2021" spans="1:4" ht="30" x14ac:dyDescent="0.25">
      <c r="A2021" s="5" t="s">
        <v>698</v>
      </c>
      <c r="B2021" s="1" t="s">
        <v>699</v>
      </c>
      <c r="C2021" s="1">
        <v>634</v>
      </c>
      <c r="D2021" s="1"/>
    </row>
    <row r="2022" spans="1:4" ht="30" x14ac:dyDescent="0.25">
      <c r="A2022" s="5" t="s">
        <v>700</v>
      </c>
      <c r="B2022" s="1" t="s">
        <v>701</v>
      </c>
      <c r="C2022" s="9">
        <v>1088</v>
      </c>
      <c r="D2022" s="1"/>
    </row>
    <row r="2023" spans="1:4" ht="30" x14ac:dyDescent="0.25">
      <c r="A2023" s="5" t="s">
        <v>702</v>
      </c>
      <c r="B2023" s="1" t="s">
        <v>703</v>
      </c>
      <c r="C2023" s="9">
        <v>2348</v>
      </c>
      <c r="D2023" s="1"/>
    </row>
    <row r="2024" spans="1:4" x14ac:dyDescent="0.25">
      <c r="A2024" s="5" t="s">
        <v>26</v>
      </c>
      <c r="B2024" s="1" t="s">
        <v>724</v>
      </c>
      <c r="C2024" s="6">
        <v>-2.24E-2</v>
      </c>
      <c r="D2024" s="1"/>
    </row>
    <row r="2025" spans="1:4" x14ac:dyDescent="0.25">
      <c r="A2025" s="5" t="s">
        <v>28</v>
      </c>
      <c r="B2025" s="1" t="s">
        <v>725</v>
      </c>
      <c r="C2025" s="6">
        <v>2.8500000000000001E-2</v>
      </c>
      <c r="D2025" s="1"/>
    </row>
    <row r="2026" spans="1:4" x14ac:dyDescent="0.25">
      <c r="A2026" s="5" t="s">
        <v>29</v>
      </c>
      <c r="B2026" s="1" t="s">
        <v>726</v>
      </c>
      <c r="C2026" s="6">
        <v>4.7699999999999999E-2</v>
      </c>
      <c r="D2026" s="1"/>
    </row>
    <row r="2027" spans="1:4" x14ac:dyDescent="0.25">
      <c r="A2027" s="22" t="s">
        <v>727</v>
      </c>
      <c r="B2027" s="10" t="s">
        <v>728</v>
      </c>
      <c r="C2027" s="1" t="s">
        <v>1</v>
      </c>
      <c r="D2027" s="10"/>
    </row>
    <row r="2028" spans="1:4" x14ac:dyDescent="0.25">
      <c r="A2028" s="22"/>
      <c r="B2028" s="10"/>
      <c r="C2028" s="8" t="s">
        <v>737</v>
      </c>
      <c r="D2028" s="10"/>
    </row>
    <row r="2029" spans="1:4" x14ac:dyDescent="0.25">
      <c r="A2029" s="5" t="s">
        <v>730</v>
      </c>
      <c r="B2029" s="1" t="s">
        <v>731</v>
      </c>
      <c r="C2029" s="6">
        <v>9.2999999999999992E-3</v>
      </c>
      <c r="D2029" s="1"/>
    </row>
    <row r="2030" spans="1:4" ht="30" x14ac:dyDescent="0.25">
      <c r="A2030" s="5" t="s">
        <v>880</v>
      </c>
      <c r="B2030" s="1"/>
      <c r="C2030" s="1" t="s">
        <v>1</v>
      </c>
      <c r="D2030" s="1"/>
    </row>
    <row r="2031" spans="1:4" x14ac:dyDescent="0.25">
      <c r="A2031" s="21" t="s">
        <v>555</v>
      </c>
      <c r="B2031" s="1" t="s">
        <v>556</v>
      </c>
      <c r="C2031" s="1" t="s">
        <v>1</v>
      </c>
      <c r="D2031" s="1"/>
    </row>
    <row r="2032" spans="1:4" x14ac:dyDescent="0.25">
      <c r="A2032" s="5" t="s">
        <v>679</v>
      </c>
      <c r="B2032" s="1" t="s">
        <v>680</v>
      </c>
      <c r="C2032" s="1" t="s">
        <v>881</v>
      </c>
      <c r="D2032" s="1"/>
    </row>
    <row r="2033" spans="1:4" ht="30" x14ac:dyDescent="0.25">
      <c r="A2033" s="5" t="s">
        <v>13</v>
      </c>
      <c r="B2033" s="1" t="s">
        <v>682</v>
      </c>
      <c r="C2033" s="7" t="s">
        <v>14</v>
      </c>
      <c r="D2033" s="1"/>
    </row>
    <row r="2034" spans="1:4" ht="60" x14ac:dyDescent="0.25">
      <c r="A2034" s="5" t="s">
        <v>15</v>
      </c>
      <c r="B2034" s="1" t="s">
        <v>683</v>
      </c>
      <c r="C2034" s="7" t="s">
        <v>14</v>
      </c>
      <c r="D2034" s="1"/>
    </row>
    <row r="2035" spans="1:4" x14ac:dyDescent="0.25">
      <c r="A2035" s="5" t="s">
        <v>18</v>
      </c>
      <c r="B2035" s="1" t="s">
        <v>684</v>
      </c>
      <c r="C2035" s="6">
        <v>5.1999999999999998E-3</v>
      </c>
      <c r="D2035" s="1"/>
    </row>
    <row r="2036" spans="1:4" ht="30" x14ac:dyDescent="0.25">
      <c r="A2036" s="5" t="s">
        <v>19</v>
      </c>
      <c r="B2036" s="1" t="s">
        <v>685</v>
      </c>
      <c r="C2036" s="7" t="s">
        <v>14</v>
      </c>
      <c r="D2036" s="1"/>
    </row>
    <row r="2037" spans="1:4" ht="30" x14ac:dyDescent="0.25">
      <c r="A2037" s="5" t="s">
        <v>233</v>
      </c>
      <c r="B2037" s="1" t="s">
        <v>864</v>
      </c>
      <c r="C2037" s="6">
        <v>3.0999999999999999E-3</v>
      </c>
      <c r="D2037" s="1"/>
    </row>
    <row r="2038" spans="1:4" ht="30" x14ac:dyDescent="0.25">
      <c r="A2038" s="5" t="s">
        <v>234</v>
      </c>
      <c r="B2038" s="1" t="s">
        <v>865</v>
      </c>
      <c r="C2038" s="6">
        <v>1.9E-3</v>
      </c>
      <c r="D2038" s="1"/>
    </row>
    <row r="2039" spans="1:4" x14ac:dyDescent="0.25">
      <c r="A2039" s="5" t="s">
        <v>20</v>
      </c>
      <c r="B2039" s="1" t="s">
        <v>686</v>
      </c>
      <c r="C2039" s="6">
        <v>5.0000000000000001E-3</v>
      </c>
      <c r="D2039" s="1"/>
    </row>
    <row r="2040" spans="1:4" x14ac:dyDescent="0.25">
      <c r="A2040" s="5" t="s">
        <v>21</v>
      </c>
      <c r="B2040" s="1" t="s">
        <v>687</v>
      </c>
      <c r="C2040" s="6">
        <v>1.0200000000000001E-2</v>
      </c>
      <c r="D2040" s="1"/>
    </row>
    <row r="2041" spans="1:4" ht="30" x14ac:dyDescent="0.25">
      <c r="A2041" s="5" t="s">
        <v>688</v>
      </c>
      <c r="B2041" s="1" t="s">
        <v>689</v>
      </c>
      <c r="C2041" s="1">
        <v>104</v>
      </c>
      <c r="D2041" s="1"/>
    </row>
    <row r="2042" spans="1:4" ht="30" x14ac:dyDescent="0.25">
      <c r="A2042" s="5" t="s">
        <v>690</v>
      </c>
      <c r="B2042" s="1" t="s">
        <v>691</v>
      </c>
      <c r="C2042" s="1">
        <v>325</v>
      </c>
      <c r="D2042" s="1"/>
    </row>
    <row r="2043" spans="1:4" ht="30" x14ac:dyDescent="0.25">
      <c r="A2043" s="5" t="s">
        <v>692</v>
      </c>
      <c r="B2043" s="1" t="s">
        <v>693</v>
      </c>
      <c r="C2043" s="1">
        <v>563</v>
      </c>
      <c r="D2043" s="1"/>
    </row>
    <row r="2044" spans="1:4" ht="30" x14ac:dyDescent="0.25">
      <c r="A2044" s="5" t="s">
        <v>694</v>
      </c>
      <c r="B2044" s="1" t="s">
        <v>695</v>
      </c>
      <c r="C2044" s="9">
        <v>1248</v>
      </c>
      <c r="D2044" s="1"/>
    </row>
    <row r="2045" spans="1:4" ht="30" x14ac:dyDescent="0.25">
      <c r="A2045" s="5" t="s">
        <v>696</v>
      </c>
      <c r="B2045" s="1" t="s">
        <v>697</v>
      </c>
      <c r="C2045" s="1">
        <v>104</v>
      </c>
      <c r="D2045" s="1"/>
    </row>
    <row r="2046" spans="1:4" ht="30" x14ac:dyDescent="0.25">
      <c r="A2046" s="5" t="s">
        <v>698</v>
      </c>
      <c r="B2046" s="1" t="s">
        <v>699</v>
      </c>
      <c r="C2046" s="1">
        <v>325</v>
      </c>
      <c r="D2046" s="1"/>
    </row>
    <row r="2047" spans="1:4" ht="30" x14ac:dyDescent="0.25">
      <c r="A2047" s="5" t="s">
        <v>700</v>
      </c>
      <c r="B2047" s="1" t="s">
        <v>701</v>
      </c>
      <c r="C2047" s="1">
        <v>563</v>
      </c>
      <c r="D2047" s="1"/>
    </row>
    <row r="2048" spans="1:4" ht="30" x14ac:dyDescent="0.25">
      <c r="A2048" s="5" t="s">
        <v>702</v>
      </c>
      <c r="B2048" s="1" t="s">
        <v>703</v>
      </c>
      <c r="C2048" s="9">
        <v>1248</v>
      </c>
      <c r="D2048" s="1"/>
    </row>
    <row r="2049" spans="1:4" x14ac:dyDescent="0.25">
      <c r="A2049" s="5" t="s">
        <v>26</v>
      </c>
      <c r="B2049" s="1" t="s">
        <v>724</v>
      </c>
      <c r="C2049" s="6">
        <v>-2.3999999999999998E-3</v>
      </c>
      <c r="D2049" s="1"/>
    </row>
    <row r="2050" spans="1:4" x14ac:dyDescent="0.25">
      <c r="A2050" s="5" t="s">
        <v>28</v>
      </c>
      <c r="B2050" s="1" t="s">
        <v>725</v>
      </c>
      <c r="C2050" s="6">
        <v>3.7900000000000003E-2</v>
      </c>
      <c r="D2050" s="1"/>
    </row>
    <row r="2051" spans="1:4" x14ac:dyDescent="0.25">
      <c r="A2051" s="5" t="s">
        <v>29</v>
      </c>
      <c r="B2051" s="1" t="s">
        <v>726</v>
      </c>
      <c r="C2051" s="6">
        <v>5.2699999999999997E-2</v>
      </c>
      <c r="D2051" s="1"/>
    </row>
    <row r="2052" spans="1:4" x14ac:dyDescent="0.25">
      <c r="A2052" s="22" t="s">
        <v>727</v>
      </c>
      <c r="B2052" s="10" t="s">
        <v>728</v>
      </c>
      <c r="C2052" s="1" t="s">
        <v>1</v>
      </c>
      <c r="D2052" s="10"/>
    </row>
    <row r="2053" spans="1:4" x14ac:dyDescent="0.25">
      <c r="A2053" s="22"/>
      <c r="B2053" s="10"/>
      <c r="C2053" s="8" t="s">
        <v>740</v>
      </c>
      <c r="D2053" s="10"/>
    </row>
    <row r="2054" spans="1:4" x14ac:dyDescent="0.25">
      <c r="A2054" s="5" t="s">
        <v>730</v>
      </c>
      <c r="B2054" s="1" t="s">
        <v>731</v>
      </c>
      <c r="C2054" s="6">
        <v>1.9199999999999998E-2</v>
      </c>
      <c r="D2054" s="1"/>
    </row>
    <row r="2055" spans="1:4" ht="30" x14ac:dyDescent="0.25">
      <c r="A2055" s="5" t="s">
        <v>882</v>
      </c>
      <c r="B2055" s="1"/>
      <c r="C2055" s="1" t="s">
        <v>1</v>
      </c>
      <c r="D2055" s="1"/>
    </row>
    <row r="2056" spans="1:4" x14ac:dyDescent="0.25">
      <c r="A2056" s="21" t="s">
        <v>555</v>
      </c>
      <c r="B2056" s="1" t="s">
        <v>556</v>
      </c>
      <c r="C2056" s="1" t="s">
        <v>1</v>
      </c>
      <c r="D2056" s="1"/>
    </row>
    <row r="2057" spans="1:4" x14ac:dyDescent="0.25">
      <c r="A2057" s="5" t="s">
        <v>679</v>
      </c>
      <c r="B2057" s="1" t="s">
        <v>680</v>
      </c>
      <c r="C2057" s="1" t="s">
        <v>883</v>
      </c>
      <c r="D2057" s="1"/>
    </row>
    <row r="2058" spans="1:4" ht="30" x14ac:dyDescent="0.25">
      <c r="A2058" s="5" t="s">
        <v>13</v>
      </c>
      <c r="B2058" s="1" t="s">
        <v>682</v>
      </c>
      <c r="C2058" s="7" t="s">
        <v>14</v>
      </c>
      <c r="D2058" s="1"/>
    </row>
    <row r="2059" spans="1:4" ht="60" x14ac:dyDescent="0.25">
      <c r="A2059" s="5" t="s">
        <v>15</v>
      </c>
      <c r="B2059" s="1" t="s">
        <v>683</v>
      </c>
      <c r="C2059" s="7" t="s">
        <v>14</v>
      </c>
      <c r="D2059" s="1"/>
    </row>
    <row r="2060" spans="1:4" x14ac:dyDescent="0.25">
      <c r="A2060" s="5" t="s">
        <v>18</v>
      </c>
      <c r="B2060" s="1" t="s">
        <v>684</v>
      </c>
      <c r="C2060" s="6">
        <v>5.1999999999999998E-3</v>
      </c>
      <c r="D2060" s="1"/>
    </row>
    <row r="2061" spans="1:4" ht="30" x14ac:dyDescent="0.25">
      <c r="A2061" s="5" t="s">
        <v>19</v>
      </c>
      <c r="B2061" s="1" t="s">
        <v>685</v>
      </c>
      <c r="C2061" s="6">
        <v>5.0000000000000001E-3</v>
      </c>
      <c r="D2061" s="1"/>
    </row>
    <row r="2062" spans="1:4" ht="30" x14ac:dyDescent="0.25">
      <c r="A2062" s="5" t="s">
        <v>233</v>
      </c>
      <c r="B2062" s="1" t="s">
        <v>864</v>
      </c>
      <c r="C2062" s="6">
        <v>3.0999999999999999E-3</v>
      </c>
      <c r="D2062" s="1"/>
    </row>
    <row r="2063" spans="1:4" ht="30" x14ac:dyDescent="0.25">
      <c r="A2063" s="5" t="s">
        <v>234</v>
      </c>
      <c r="B2063" s="1" t="s">
        <v>865</v>
      </c>
      <c r="C2063" s="6">
        <v>1.9E-3</v>
      </c>
      <c r="D2063" s="1"/>
    </row>
    <row r="2064" spans="1:4" x14ac:dyDescent="0.25">
      <c r="A2064" s="5" t="s">
        <v>20</v>
      </c>
      <c r="B2064" s="1" t="s">
        <v>686</v>
      </c>
      <c r="C2064" s="6">
        <v>5.0000000000000001E-3</v>
      </c>
      <c r="D2064" s="1"/>
    </row>
    <row r="2065" spans="1:4" x14ac:dyDescent="0.25">
      <c r="A2065" s="5" t="s">
        <v>21</v>
      </c>
      <c r="B2065" s="1" t="s">
        <v>687</v>
      </c>
      <c r="C2065" s="6">
        <v>1.52E-2</v>
      </c>
      <c r="D2065" s="1"/>
    </row>
    <row r="2066" spans="1:4" ht="30" x14ac:dyDescent="0.25">
      <c r="A2066" s="5" t="s">
        <v>688</v>
      </c>
      <c r="B2066" s="1" t="s">
        <v>689</v>
      </c>
      <c r="C2066" s="1">
        <v>155</v>
      </c>
      <c r="D2066" s="1"/>
    </row>
    <row r="2067" spans="1:4" ht="30" x14ac:dyDescent="0.25">
      <c r="A2067" s="5" t="s">
        <v>690</v>
      </c>
      <c r="B2067" s="1" t="s">
        <v>691</v>
      </c>
      <c r="C2067" s="1">
        <v>480</v>
      </c>
      <c r="D2067" s="1"/>
    </row>
    <row r="2068" spans="1:4" ht="30" x14ac:dyDescent="0.25">
      <c r="A2068" s="5" t="s">
        <v>692</v>
      </c>
      <c r="B2068" s="1" t="s">
        <v>693</v>
      </c>
      <c r="C2068" s="1">
        <v>829</v>
      </c>
      <c r="D2068" s="1"/>
    </row>
    <row r="2069" spans="1:4" ht="30" x14ac:dyDescent="0.25">
      <c r="A2069" s="5" t="s">
        <v>694</v>
      </c>
      <c r="B2069" s="1" t="s">
        <v>695</v>
      </c>
      <c r="C2069" s="9">
        <v>1813</v>
      </c>
      <c r="D2069" s="1"/>
    </row>
    <row r="2070" spans="1:4" ht="30" x14ac:dyDescent="0.25">
      <c r="A2070" s="5" t="s">
        <v>696</v>
      </c>
      <c r="B2070" s="1" t="s">
        <v>697</v>
      </c>
      <c r="C2070" s="1">
        <v>155</v>
      </c>
      <c r="D2070" s="1"/>
    </row>
    <row r="2071" spans="1:4" ht="30" x14ac:dyDescent="0.25">
      <c r="A2071" s="5" t="s">
        <v>698</v>
      </c>
      <c r="B2071" s="1" t="s">
        <v>699</v>
      </c>
      <c r="C2071" s="1">
        <v>480</v>
      </c>
      <c r="D2071" s="1"/>
    </row>
    <row r="2072" spans="1:4" ht="30" x14ac:dyDescent="0.25">
      <c r="A2072" s="5" t="s">
        <v>700</v>
      </c>
      <c r="B2072" s="1" t="s">
        <v>701</v>
      </c>
      <c r="C2072" s="1">
        <v>829</v>
      </c>
      <c r="D2072" s="1"/>
    </row>
    <row r="2073" spans="1:4" ht="30" x14ac:dyDescent="0.25">
      <c r="A2073" s="5" t="s">
        <v>702</v>
      </c>
      <c r="B2073" s="1" t="s">
        <v>703</v>
      </c>
      <c r="C2073" s="9">
        <v>1813</v>
      </c>
      <c r="D2073" s="1"/>
    </row>
    <row r="2074" spans="1:4" x14ac:dyDescent="0.25">
      <c r="A2074" s="5" t="s">
        <v>26</v>
      </c>
      <c r="B2074" s="1" t="s">
        <v>724</v>
      </c>
      <c r="C2074" s="6">
        <v>-7.4999999999999997E-3</v>
      </c>
      <c r="D2074" s="1"/>
    </row>
    <row r="2075" spans="1:4" x14ac:dyDescent="0.25">
      <c r="A2075" s="5" t="s">
        <v>28</v>
      </c>
      <c r="B2075" s="1" t="s">
        <v>725</v>
      </c>
      <c r="C2075" s="6">
        <v>3.3099999999999997E-2</v>
      </c>
      <c r="D2075" s="1"/>
    </row>
    <row r="2076" spans="1:4" x14ac:dyDescent="0.25">
      <c r="A2076" s="5" t="s">
        <v>29</v>
      </c>
      <c r="B2076" s="1" t="s">
        <v>726</v>
      </c>
      <c r="C2076" s="6">
        <v>5.3900000000000003E-2</v>
      </c>
      <c r="D2076" s="1"/>
    </row>
    <row r="2077" spans="1:4" x14ac:dyDescent="0.25">
      <c r="A2077" s="22" t="s">
        <v>727</v>
      </c>
      <c r="B2077" s="10" t="s">
        <v>728</v>
      </c>
      <c r="C2077" s="1" t="s">
        <v>1</v>
      </c>
      <c r="D2077" s="10"/>
    </row>
    <row r="2078" spans="1:4" x14ac:dyDescent="0.25">
      <c r="A2078" s="22"/>
      <c r="B2078" s="10"/>
      <c r="C2078" s="8" t="s">
        <v>743</v>
      </c>
      <c r="D2078" s="10"/>
    </row>
    <row r="2079" spans="1:4" x14ac:dyDescent="0.25">
      <c r="A2079" s="5" t="s">
        <v>730</v>
      </c>
      <c r="B2079" s="1" t="s">
        <v>731</v>
      </c>
      <c r="C2079" s="6">
        <v>1.4200000000000001E-2</v>
      </c>
      <c r="D2079" s="1"/>
    </row>
    <row r="2080" spans="1:4" ht="45" x14ac:dyDescent="0.25">
      <c r="A2080" s="5" t="s">
        <v>884</v>
      </c>
      <c r="B2080" s="1"/>
      <c r="C2080" s="1" t="s">
        <v>1</v>
      </c>
      <c r="D2080" s="1"/>
    </row>
    <row r="2081" spans="1:4" x14ac:dyDescent="0.25">
      <c r="A2081" s="21" t="s">
        <v>555</v>
      </c>
      <c r="B2081" s="1" t="s">
        <v>556</v>
      </c>
      <c r="C2081" s="1" t="s">
        <v>1</v>
      </c>
      <c r="D2081" s="1"/>
    </row>
    <row r="2082" spans="1:4" x14ac:dyDescent="0.25">
      <c r="A2082" s="5" t="s">
        <v>26</v>
      </c>
      <c r="B2082" s="1" t="s">
        <v>724</v>
      </c>
      <c r="C2082" s="6">
        <v>-5.8900000000000001E-2</v>
      </c>
      <c r="D2082" s="1"/>
    </row>
    <row r="2083" spans="1:4" x14ac:dyDescent="0.25">
      <c r="A2083" s="5" t="s">
        <v>28</v>
      </c>
      <c r="B2083" s="1" t="s">
        <v>725</v>
      </c>
      <c r="C2083" s="6">
        <v>1.37E-2</v>
      </c>
      <c r="D2083" s="1"/>
    </row>
    <row r="2084" spans="1:4" x14ac:dyDescent="0.25">
      <c r="A2084" s="5" t="s">
        <v>29</v>
      </c>
      <c r="B2084" s="1" t="s">
        <v>726</v>
      </c>
      <c r="C2084" s="6">
        <v>2.6700000000000002E-2</v>
      </c>
      <c r="D2084" s="1"/>
    </row>
    <row r="2085" spans="1:4" ht="45" x14ac:dyDescent="0.25">
      <c r="A2085" s="5" t="s">
        <v>885</v>
      </c>
      <c r="B2085" s="1"/>
      <c r="C2085" s="1" t="s">
        <v>1</v>
      </c>
      <c r="D2085" s="1"/>
    </row>
    <row r="2086" spans="1:4" x14ac:dyDescent="0.25">
      <c r="A2086" s="21" t="s">
        <v>555</v>
      </c>
      <c r="B2086" s="1" t="s">
        <v>556</v>
      </c>
      <c r="C2086" s="1" t="s">
        <v>1</v>
      </c>
      <c r="D2086" s="1"/>
    </row>
    <row r="2087" spans="1:4" x14ac:dyDescent="0.25">
      <c r="A2087" s="5" t="s">
        <v>26</v>
      </c>
      <c r="B2087" s="1" t="s">
        <v>724</v>
      </c>
      <c r="C2087" s="6">
        <v>-2.0799999999999999E-2</v>
      </c>
      <c r="D2087" s="1"/>
    </row>
    <row r="2088" spans="1:4" x14ac:dyDescent="0.25">
      <c r="A2088" s="5" t="s">
        <v>28</v>
      </c>
      <c r="B2088" s="1" t="s">
        <v>725</v>
      </c>
      <c r="C2088" s="6">
        <v>1.83E-2</v>
      </c>
      <c r="D2088" s="1"/>
    </row>
    <row r="2089" spans="1:4" x14ac:dyDescent="0.25">
      <c r="A2089" s="5" t="s">
        <v>29</v>
      </c>
      <c r="B2089" s="1" t="s">
        <v>726</v>
      </c>
      <c r="C2089" s="6">
        <v>2.9700000000000001E-2</v>
      </c>
      <c r="D2089" s="1"/>
    </row>
    <row r="2090" spans="1:4" ht="45" x14ac:dyDescent="0.25">
      <c r="A2090" s="5" t="s">
        <v>886</v>
      </c>
      <c r="B2090" s="1"/>
      <c r="C2090" s="1" t="s">
        <v>1</v>
      </c>
      <c r="D2090" s="1"/>
    </row>
    <row r="2091" spans="1:4" x14ac:dyDescent="0.25">
      <c r="A2091" s="21" t="s">
        <v>555</v>
      </c>
      <c r="B2091" s="1" t="s">
        <v>556</v>
      </c>
      <c r="C2091" s="1" t="s">
        <v>1</v>
      </c>
      <c r="D2091" s="1"/>
    </row>
    <row r="2092" spans="1:4" ht="30" x14ac:dyDescent="0.25">
      <c r="A2092" s="5" t="s">
        <v>747</v>
      </c>
      <c r="B2092" s="1" t="s">
        <v>748</v>
      </c>
      <c r="C2092" s="1" t="s">
        <v>749</v>
      </c>
      <c r="D2092" s="1"/>
    </row>
    <row r="2093" spans="1:4" x14ac:dyDescent="0.25">
      <c r="A2093" s="5" t="s">
        <v>26</v>
      </c>
      <c r="B2093" s="1" t="s">
        <v>724</v>
      </c>
      <c r="C2093" s="6">
        <v>6.9999999999999999E-4</v>
      </c>
      <c r="D2093" s="1"/>
    </row>
    <row r="2094" spans="1:4" x14ac:dyDescent="0.25">
      <c r="A2094" s="5" t="s">
        <v>28</v>
      </c>
      <c r="B2094" s="1" t="s">
        <v>725</v>
      </c>
      <c r="C2094" s="6">
        <v>1.1999999999999999E-3</v>
      </c>
      <c r="D2094" s="1"/>
    </row>
    <row r="2095" spans="1:4" x14ac:dyDescent="0.25">
      <c r="A2095" s="5" t="s">
        <v>29</v>
      </c>
      <c r="B2095" s="1" t="s">
        <v>726</v>
      </c>
      <c r="C2095" s="6">
        <v>1.67E-2</v>
      </c>
      <c r="D2095" s="1"/>
    </row>
    <row r="2096" spans="1:4" ht="30" x14ac:dyDescent="0.25">
      <c r="A2096" s="5" t="s">
        <v>887</v>
      </c>
      <c r="B2096" s="1"/>
      <c r="C2096" s="1" t="s">
        <v>1</v>
      </c>
      <c r="D2096" s="1"/>
    </row>
    <row r="2097" spans="1:4" x14ac:dyDescent="0.25">
      <c r="A2097" s="21" t="s">
        <v>555</v>
      </c>
      <c r="B2097" s="1" t="s">
        <v>556</v>
      </c>
      <c r="C2097" s="1" t="s">
        <v>1</v>
      </c>
      <c r="D2097" s="1"/>
    </row>
    <row r="2098" spans="1:4" x14ac:dyDescent="0.25">
      <c r="A2098" s="22" t="s">
        <v>578</v>
      </c>
      <c r="B2098" s="10" t="s">
        <v>579</v>
      </c>
      <c r="C2098" s="1" t="s">
        <v>1</v>
      </c>
      <c r="D2098" s="10"/>
    </row>
    <row r="2099" spans="1:4" ht="15.75" x14ac:dyDescent="0.25">
      <c r="A2099" s="22"/>
      <c r="B2099" s="10"/>
      <c r="C2099" s="2" t="s">
        <v>2</v>
      </c>
      <c r="D2099" s="10"/>
    </row>
    <row r="2100" spans="1:4" x14ac:dyDescent="0.25">
      <c r="A2100" s="22" t="s">
        <v>580</v>
      </c>
      <c r="B2100" s="10" t="s">
        <v>581</v>
      </c>
      <c r="C2100" s="1" t="s">
        <v>1</v>
      </c>
      <c r="D2100" s="10"/>
    </row>
    <row r="2101" spans="1:4" ht="26.25" x14ac:dyDescent="0.25">
      <c r="A2101" s="22"/>
      <c r="B2101" s="10"/>
      <c r="C2101" s="3" t="s">
        <v>173</v>
      </c>
      <c r="D2101" s="10"/>
    </row>
    <row r="2102" spans="1:4" x14ac:dyDescent="0.25">
      <c r="A2102" s="22" t="s">
        <v>582</v>
      </c>
      <c r="B2102" s="10" t="s">
        <v>583</v>
      </c>
      <c r="C2102" s="1" t="s">
        <v>1</v>
      </c>
      <c r="D2102" s="10"/>
    </row>
    <row r="2103" spans="1:4" ht="15.75" x14ac:dyDescent="0.25">
      <c r="A2103" s="22"/>
      <c r="B2103" s="10"/>
      <c r="C2103" s="2" t="s">
        <v>4</v>
      </c>
      <c r="D2103" s="10"/>
    </row>
    <row r="2104" spans="1:4" x14ac:dyDescent="0.25">
      <c r="A2104" s="22" t="s">
        <v>584</v>
      </c>
      <c r="B2104" s="10" t="s">
        <v>585</v>
      </c>
      <c r="C2104" s="1" t="s">
        <v>1</v>
      </c>
      <c r="D2104" s="10"/>
    </row>
    <row r="2105" spans="1:4" ht="141" x14ac:dyDescent="0.25">
      <c r="A2105" s="22"/>
      <c r="B2105" s="10"/>
      <c r="C2105" s="3" t="s">
        <v>174</v>
      </c>
      <c r="D2105" s="10"/>
    </row>
    <row r="2106" spans="1:4" x14ac:dyDescent="0.25">
      <c r="A2106" s="22" t="s">
        <v>586</v>
      </c>
      <c r="B2106" s="10" t="s">
        <v>587</v>
      </c>
      <c r="C2106" s="1" t="s">
        <v>1</v>
      </c>
      <c r="D2106" s="10"/>
    </row>
    <row r="2107" spans="1:4" ht="31.5" x14ac:dyDescent="0.25">
      <c r="A2107" s="22"/>
      <c r="B2107" s="10"/>
      <c r="C2107" s="2" t="s">
        <v>6</v>
      </c>
      <c r="D2107" s="10"/>
    </row>
    <row r="2108" spans="1:4" x14ac:dyDescent="0.25">
      <c r="A2108" s="22" t="s">
        <v>588</v>
      </c>
      <c r="B2108" s="10" t="s">
        <v>589</v>
      </c>
      <c r="C2108" s="1" t="s">
        <v>1</v>
      </c>
      <c r="D2108" s="10"/>
    </row>
    <row r="2109" spans="1:4" ht="63" x14ac:dyDescent="0.25">
      <c r="A2109" s="22"/>
      <c r="B2109" s="10"/>
      <c r="C2109" s="2" t="s">
        <v>16</v>
      </c>
      <c r="D2109" s="10"/>
    </row>
    <row r="2110" spans="1:4" x14ac:dyDescent="0.25">
      <c r="A2110" s="22" t="s">
        <v>590</v>
      </c>
      <c r="B2110" s="10" t="s">
        <v>591</v>
      </c>
      <c r="C2110" s="1" t="s">
        <v>1</v>
      </c>
      <c r="D2110" s="10"/>
    </row>
    <row r="2111" spans="1:4" ht="15.75" x14ac:dyDescent="0.25">
      <c r="A2111" s="22"/>
      <c r="B2111" s="10"/>
      <c r="C2111" s="2" t="s">
        <v>31</v>
      </c>
      <c r="D2111" s="10"/>
    </row>
    <row r="2112" spans="1:4" x14ac:dyDescent="0.25">
      <c r="A2112" s="22" t="s">
        <v>592</v>
      </c>
      <c r="B2112" s="10" t="s">
        <v>593</v>
      </c>
      <c r="C2112" s="1" t="s">
        <v>1</v>
      </c>
      <c r="D2112" s="10"/>
    </row>
    <row r="2113" spans="1:4" ht="153.75" x14ac:dyDescent="0.25">
      <c r="A2113" s="22"/>
      <c r="B2113" s="10"/>
      <c r="C2113" s="3" t="s">
        <v>276</v>
      </c>
      <c r="D2113" s="10"/>
    </row>
    <row r="2114" spans="1:4" x14ac:dyDescent="0.25">
      <c r="A2114" s="5" t="s">
        <v>594</v>
      </c>
      <c r="B2114" s="1" t="s">
        <v>595</v>
      </c>
      <c r="C2114" s="6">
        <v>0.65</v>
      </c>
      <c r="D2114" s="1"/>
    </row>
    <row r="2115" spans="1:4" x14ac:dyDescent="0.25">
      <c r="A2115" s="22" t="s">
        <v>596</v>
      </c>
      <c r="B2115" s="10" t="s">
        <v>597</v>
      </c>
      <c r="C2115" s="1" t="s">
        <v>1</v>
      </c>
      <c r="D2115" s="10"/>
    </row>
    <row r="2116" spans="1:4" ht="60.75" x14ac:dyDescent="0.25">
      <c r="A2116" s="22"/>
      <c r="B2116" s="10"/>
      <c r="C2116" s="8" t="s">
        <v>273</v>
      </c>
      <c r="D2116" s="10"/>
    </row>
    <row r="2117" spans="1:4" x14ac:dyDescent="0.25">
      <c r="A2117" s="22" t="s">
        <v>598</v>
      </c>
      <c r="B2117" s="10" t="s">
        <v>599</v>
      </c>
      <c r="C2117" s="1" t="s">
        <v>1</v>
      </c>
      <c r="D2117" s="10"/>
    </row>
    <row r="2118" spans="1:4" ht="115.5" x14ac:dyDescent="0.25">
      <c r="A2118" s="22"/>
      <c r="B2118" s="10"/>
      <c r="C2118" s="3" t="s">
        <v>832</v>
      </c>
      <c r="D2118" s="10"/>
    </row>
    <row r="2119" spans="1:4" ht="30" x14ac:dyDescent="0.25">
      <c r="A2119" s="5" t="s">
        <v>601</v>
      </c>
      <c r="B2119" s="1" t="s">
        <v>602</v>
      </c>
      <c r="C2119" s="9">
        <v>50000</v>
      </c>
      <c r="D2119" s="1"/>
    </row>
    <row r="2120" spans="1:4" x14ac:dyDescent="0.25">
      <c r="A2120" s="22" t="s">
        <v>603</v>
      </c>
      <c r="B2120" s="10" t="s">
        <v>604</v>
      </c>
      <c r="C2120" s="1" t="s">
        <v>1</v>
      </c>
      <c r="D2120" s="10"/>
    </row>
    <row r="2121" spans="1:4" x14ac:dyDescent="0.25">
      <c r="A2121" s="22"/>
      <c r="B2121" s="10"/>
      <c r="C2121" s="3" t="s">
        <v>23</v>
      </c>
      <c r="D2121" s="10"/>
    </row>
    <row r="2122" spans="1:4" x14ac:dyDescent="0.25">
      <c r="A2122" s="22" t="s">
        <v>605</v>
      </c>
      <c r="B2122" s="10" t="s">
        <v>606</v>
      </c>
      <c r="C2122" s="1" t="s">
        <v>1</v>
      </c>
      <c r="D2122" s="10"/>
    </row>
    <row r="2123" spans="1:4" ht="153.75" x14ac:dyDescent="0.25">
      <c r="A2123" s="22"/>
      <c r="B2123" s="10"/>
      <c r="C2123" s="3" t="s">
        <v>24</v>
      </c>
      <c r="D2123" s="10"/>
    </row>
    <row r="2124" spans="1:4" x14ac:dyDescent="0.25">
      <c r="A2124" s="22" t="s">
        <v>607</v>
      </c>
      <c r="B2124" s="10" t="s">
        <v>608</v>
      </c>
      <c r="C2124" s="1" t="s">
        <v>1</v>
      </c>
      <c r="D2124" s="10"/>
    </row>
    <row r="2125" spans="1:4" ht="15.75" x14ac:dyDescent="0.25">
      <c r="A2125" s="22"/>
      <c r="B2125" s="10"/>
      <c r="C2125" s="2" t="s">
        <v>33</v>
      </c>
      <c r="D2125" s="10"/>
    </row>
    <row r="2126" spans="1:4" x14ac:dyDescent="0.25">
      <c r="A2126" s="22" t="s">
        <v>609</v>
      </c>
      <c r="B2126" s="10" t="s">
        <v>610</v>
      </c>
      <c r="C2126" s="1" t="s">
        <v>1</v>
      </c>
      <c r="D2126" s="10"/>
    </row>
    <row r="2127" spans="1:4" ht="243" x14ac:dyDescent="0.25">
      <c r="A2127" s="22"/>
      <c r="B2127" s="10"/>
      <c r="C2127" s="3" t="s">
        <v>277</v>
      </c>
      <c r="D2127" s="10"/>
    </row>
    <row r="2128" spans="1:4" ht="357.75" x14ac:dyDescent="0.25">
      <c r="A2128" s="22"/>
      <c r="B2128" s="10"/>
      <c r="C2128" s="3" t="s">
        <v>278</v>
      </c>
      <c r="D2128" s="10"/>
    </row>
    <row r="2129" spans="1:4" ht="179.25" x14ac:dyDescent="0.25">
      <c r="A2129" s="22"/>
      <c r="B2129" s="10"/>
      <c r="C2129" s="3" t="s">
        <v>260</v>
      </c>
      <c r="D2129" s="10"/>
    </row>
    <row r="2130" spans="1:4" ht="153.75" x14ac:dyDescent="0.25">
      <c r="A2130" s="22"/>
      <c r="B2130" s="10"/>
      <c r="C2130" s="3" t="s">
        <v>261</v>
      </c>
      <c r="D2130" s="10"/>
    </row>
    <row r="2131" spans="1:4" ht="192" x14ac:dyDescent="0.25">
      <c r="A2131" s="22"/>
      <c r="B2131" s="10"/>
      <c r="C2131" s="3" t="s">
        <v>279</v>
      </c>
      <c r="D2131" s="10"/>
    </row>
    <row r="2132" spans="1:4" x14ac:dyDescent="0.25">
      <c r="A2132" s="22" t="s">
        <v>611</v>
      </c>
      <c r="B2132" s="10" t="s">
        <v>612</v>
      </c>
      <c r="C2132" s="1" t="s">
        <v>1</v>
      </c>
      <c r="D2132" s="10"/>
    </row>
    <row r="2133" spans="1:4" ht="243" x14ac:dyDescent="0.25">
      <c r="A2133" s="22"/>
      <c r="B2133" s="10"/>
      <c r="C2133" s="3" t="s">
        <v>277</v>
      </c>
      <c r="D2133" s="10"/>
    </row>
    <row r="2134" spans="1:4" x14ac:dyDescent="0.25">
      <c r="A2134" s="22" t="s">
        <v>613</v>
      </c>
      <c r="B2134" s="10" t="s">
        <v>614</v>
      </c>
      <c r="C2134" s="1" t="s">
        <v>1</v>
      </c>
      <c r="D2134" s="10"/>
    </row>
    <row r="2135" spans="1:4" ht="15.75" x14ac:dyDescent="0.25">
      <c r="A2135" s="22"/>
      <c r="B2135" s="10"/>
      <c r="C2135" s="2" t="s">
        <v>39</v>
      </c>
      <c r="D2135" s="10"/>
    </row>
    <row r="2136" spans="1:4" x14ac:dyDescent="0.25">
      <c r="A2136" s="22" t="s">
        <v>615</v>
      </c>
      <c r="B2136" s="10" t="s">
        <v>616</v>
      </c>
      <c r="C2136" s="1" t="s">
        <v>1</v>
      </c>
      <c r="D2136" s="10"/>
    </row>
    <row r="2137" spans="1:4" ht="360" x14ac:dyDescent="0.25">
      <c r="A2137" s="22"/>
      <c r="B2137" s="10"/>
      <c r="C2137" s="3" t="s">
        <v>244</v>
      </c>
      <c r="D2137" s="10"/>
    </row>
    <row r="2138" spans="1:4" ht="141" x14ac:dyDescent="0.25">
      <c r="A2138" s="22"/>
      <c r="B2138" s="10"/>
      <c r="C2138" s="3" t="s">
        <v>190</v>
      </c>
      <c r="D2138" s="10"/>
    </row>
    <row r="2139" spans="1:4" ht="409.6" x14ac:dyDescent="0.25">
      <c r="A2139" s="22"/>
      <c r="B2139" s="10"/>
      <c r="C2139" s="3" t="s">
        <v>42</v>
      </c>
      <c r="D2139" s="10"/>
    </row>
    <row r="2140" spans="1:4" ht="409.6" x14ac:dyDescent="0.25">
      <c r="A2140" s="22"/>
      <c r="B2140" s="10"/>
      <c r="C2140" s="3" t="s">
        <v>191</v>
      </c>
      <c r="D2140" s="10"/>
    </row>
    <row r="2141" spans="1:4" ht="281.25" x14ac:dyDescent="0.25">
      <c r="A2141" s="22"/>
      <c r="B2141" s="10"/>
      <c r="C2141" s="3" t="s">
        <v>216</v>
      </c>
      <c r="D2141" s="10"/>
    </row>
    <row r="2142" spans="1:4" ht="409.6" x14ac:dyDescent="0.25">
      <c r="A2142" s="22"/>
      <c r="B2142" s="10"/>
      <c r="C2142" s="3" t="s">
        <v>193</v>
      </c>
      <c r="D2142" s="10"/>
    </row>
    <row r="2143" spans="1:4" ht="319.5" x14ac:dyDescent="0.25">
      <c r="A2143" s="22"/>
      <c r="B2143" s="10"/>
      <c r="C2143" s="3" t="s">
        <v>245</v>
      </c>
      <c r="D2143" s="10"/>
    </row>
    <row r="2144" spans="1:4" ht="409.6" x14ac:dyDescent="0.25">
      <c r="A2144" s="22"/>
      <c r="B2144" s="10"/>
      <c r="C2144" s="3" t="s">
        <v>219</v>
      </c>
      <c r="D2144" s="10"/>
    </row>
    <row r="2145" spans="1:4" ht="409.6" x14ac:dyDescent="0.25">
      <c r="A2145" s="22"/>
      <c r="B2145" s="10"/>
      <c r="C2145" s="3" t="s">
        <v>220</v>
      </c>
      <c r="D2145" s="10"/>
    </row>
    <row r="2146" spans="1:4" ht="217.5" x14ac:dyDescent="0.25">
      <c r="A2146" s="22"/>
      <c r="B2146" s="10"/>
      <c r="C2146" s="3" t="s">
        <v>221</v>
      </c>
      <c r="D2146" s="10"/>
    </row>
    <row r="2147" spans="1:4" ht="90" x14ac:dyDescent="0.25">
      <c r="A2147" s="22"/>
      <c r="B2147" s="10"/>
      <c r="C2147" s="3" t="s">
        <v>199</v>
      </c>
      <c r="D2147" s="10"/>
    </row>
    <row r="2148" spans="1:4" ht="77.25" x14ac:dyDescent="0.25">
      <c r="A2148" s="22"/>
      <c r="B2148" s="10"/>
      <c r="C2148" s="3" t="s">
        <v>222</v>
      </c>
      <c r="D2148" s="10"/>
    </row>
    <row r="2149" spans="1:4" ht="192" x14ac:dyDescent="0.25">
      <c r="A2149" s="22"/>
      <c r="B2149" s="10"/>
      <c r="C2149" s="3" t="s">
        <v>41</v>
      </c>
      <c r="D2149" s="10"/>
    </row>
    <row r="2150" spans="1:4" ht="409.6" x14ac:dyDescent="0.25">
      <c r="A2150" s="22"/>
      <c r="B2150" s="10"/>
      <c r="C2150" s="3" t="s">
        <v>201</v>
      </c>
      <c r="D2150" s="10"/>
    </row>
    <row r="2151" spans="1:4" ht="153.75" x14ac:dyDescent="0.25">
      <c r="A2151" s="22"/>
      <c r="B2151" s="10"/>
      <c r="C2151" s="3" t="s">
        <v>263</v>
      </c>
      <c r="D2151" s="10"/>
    </row>
    <row r="2152" spans="1:4" ht="153.75" x14ac:dyDescent="0.25">
      <c r="A2152" s="22"/>
      <c r="B2152" s="10"/>
      <c r="C2152" s="3" t="s">
        <v>47</v>
      </c>
      <c r="D2152" s="10"/>
    </row>
    <row r="2153" spans="1:4" ht="115.5" x14ac:dyDescent="0.25">
      <c r="A2153" s="22"/>
      <c r="B2153" s="10"/>
      <c r="C2153" s="3" t="s">
        <v>202</v>
      </c>
      <c r="D2153" s="10"/>
    </row>
    <row r="2154" spans="1:4" ht="141" x14ac:dyDescent="0.25">
      <c r="A2154" s="22"/>
      <c r="B2154" s="10"/>
      <c r="C2154" s="3" t="s">
        <v>49</v>
      </c>
      <c r="D2154" s="10"/>
    </row>
    <row r="2155" spans="1:4" ht="409.6" x14ac:dyDescent="0.25">
      <c r="A2155" s="22"/>
      <c r="B2155" s="10"/>
      <c r="C2155" s="3" t="s">
        <v>50</v>
      </c>
      <c r="D2155" s="10"/>
    </row>
    <row r="2156" spans="1:4" x14ac:dyDescent="0.25">
      <c r="A2156" s="22" t="s">
        <v>617</v>
      </c>
      <c r="B2156" s="10" t="s">
        <v>618</v>
      </c>
      <c r="C2156" s="1" t="s">
        <v>1</v>
      </c>
      <c r="D2156" s="10"/>
    </row>
    <row r="2157" spans="1:4" ht="39" x14ac:dyDescent="0.25">
      <c r="A2157" s="22"/>
      <c r="B2157" s="10"/>
      <c r="C2157" s="3" t="s">
        <v>619</v>
      </c>
      <c r="D2157" s="10"/>
    </row>
    <row r="2158" spans="1:4" x14ac:dyDescent="0.25">
      <c r="A2158" s="22" t="s">
        <v>833</v>
      </c>
      <c r="B2158" s="10" t="s">
        <v>834</v>
      </c>
      <c r="C2158" s="1" t="s">
        <v>1</v>
      </c>
      <c r="D2158" s="10"/>
    </row>
    <row r="2159" spans="1:4" ht="115.5" x14ac:dyDescent="0.25">
      <c r="A2159" s="22"/>
      <c r="B2159" s="10"/>
      <c r="C2159" s="3" t="s">
        <v>835</v>
      </c>
      <c r="D2159" s="10"/>
    </row>
    <row r="2160" spans="1:4" x14ac:dyDescent="0.25">
      <c r="A2160" s="22" t="s">
        <v>620</v>
      </c>
      <c r="B2160" s="10" t="s">
        <v>621</v>
      </c>
      <c r="C2160" s="1" t="s">
        <v>1</v>
      </c>
      <c r="D2160" s="10"/>
    </row>
    <row r="2161" spans="1:4" ht="64.5" x14ac:dyDescent="0.25">
      <c r="A2161" s="22"/>
      <c r="B2161" s="10"/>
      <c r="C2161" s="3" t="s">
        <v>622</v>
      </c>
      <c r="D2161" s="10"/>
    </row>
    <row r="2162" spans="1:4" x14ac:dyDescent="0.25">
      <c r="A2162" s="22" t="s">
        <v>623</v>
      </c>
      <c r="B2162" s="10" t="s">
        <v>624</v>
      </c>
      <c r="C2162" s="1" t="s">
        <v>1</v>
      </c>
      <c r="D2162" s="10"/>
    </row>
    <row r="2163" spans="1:4" ht="15.75" x14ac:dyDescent="0.25">
      <c r="A2163" s="22"/>
      <c r="B2163" s="10"/>
      <c r="C2163" s="2" t="s">
        <v>51</v>
      </c>
      <c r="D2163" s="10"/>
    </row>
    <row r="2164" spans="1:4" x14ac:dyDescent="0.25">
      <c r="A2164" s="22" t="s">
        <v>625</v>
      </c>
      <c r="B2164" s="10" t="s">
        <v>626</v>
      </c>
      <c r="C2164" s="1" t="s">
        <v>1</v>
      </c>
      <c r="D2164" s="10"/>
    </row>
    <row r="2165" spans="1:4" ht="230.25" x14ac:dyDescent="0.25">
      <c r="A2165" s="22"/>
      <c r="B2165" s="10"/>
      <c r="C2165" s="3" t="s">
        <v>280</v>
      </c>
      <c r="D2165" s="10"/>
    </row>
    <row r="2166" spans="1:4" x14ac:dyDescent="0.25">
      <c r="A2166" s="22" t="s">
        <v>627</v>
      </c>
      <c r="B2166" s="10" t="s">
        <v>628</v>
      </c>
      <c r="C2166" s="1" t="s">
        <v>1</v>
      </c>
      <c r="D2166" s="10"/>
    </row>
    <row r="2167" spans="1:4" ht="90" x14ac:dyDescent="0.25">
      <c r="A2167" s="22"/>
      <c r="B2167" s="10"/>
      <c r="C2167" s="3" t="s">
        <v>785</v>
      </c>
      <c r="D2167" s="10"/>
    </row>
    <row r="2168" spans="1:4" ht="15" customHeight="1" x14ac:dyDescent="0.25">
      <c r="A2168" s="22" t="s">
        <v>630</v>
      </c>
      <c r="B2168" s="10" t="s">
        <v>631</v>
      </c>
      <c r="C2168" s="1" t="s">
        <v>1</v>
      </c>
      <c r="D2168" s="10"/>
    </row>
    <row r="2169" spans="1:4" x14ac:dyDescent="0.25">
      <c r="A2169" s="22"/>
      <c r="B2169" s="10"/>
      <c r="C2169" s="3" t="s">
        <v>632</v>
      </c>
      <c r="D2169" s="10"/>
    </row>
    <row r="2170" spans="1:4" x14ac:dyDescent="0.25">
      <c r="A2170" s="22" t="s">
        <v>633</v>
      </c>
      <c r="B2170" s="10" t="s">
        <v>634</v>
      </c>
      <c r="C2170" s="1" t="s">
        <v>1</v>
      </c>
      <c r="D2170" s="10"/>
    </row>
    <row r="2171" spans="1:4" ht="26.25" x14ac:dyDescent="0.25">
      <c r="A2171" s="22"/>
      <c r="B2171" s="10"/>
      <c r="C2171" s="3" t="s">
        <v>635</v>
      </c>
      <c r="D2171" s="10"/>
    </row>
    <row r="2172" spans="1:4" x14ac:dyDescent="0.25">
      <c r="A2172" s="22" t="s">
        <v>636</v>
      </c>
      <c r="B2172" s="10" t="s">
        <v>637</v>
      </c>
      <c r="C2172" s="1" t="s">
        <v>1</v>
      </c>
      <c r="D2172" s="10"/>
    </row>
    <row r="2173" spans="1:4" ht="51.75" x14ac:dyDescent="0.25">
      <c r="A2173" s="22"/>
      <c r="B2173" s="10"/>
      <c r="C2173" s="3" t="s">
        <v>752</v>
      </c>
      <c r="D2173" s="10"/>
    </row>
    <row r="2174" spans="1:4" x14ac:dyDescent="0.25">
      <c r="A2174" s="22" t="s">
        <v>639</v>
      </c>
      <c r="B2174" s="10" t="s">
        <v>640</v>
      </c>
      <c r="C2174" s="1" t="s">
        <v>1</v>
      </c>
      <c r="D2174" s="10"/>
    </row>
    <row r="2175" spans="1:4" ht="132.75" x14ac:dyDescent="0.25">
      <c r="A2175" s="22"/>
      <c r="B2175" s="10"/>
      <c r="C2175" s="8" t="s">
        <v>281</v>
      </c>
      <c r="D2175" s="10"/>
    </row>
    <row r="2176" spans="1:4" x14ac:dyDescent="0.25">
      <c r="A2176" s="22" t="s">
        <v>641</v>
      </c>
      <c r="B2176" s="10" t="s">
        <v>642</v>
      </c>
      <c r="C2176" s="1" t="s">
        <v>1</v>
      </c>
      <c r="D2176" s="10"/>
    </row>
    <row r="2177" spans="1:4" ht="36.75" x14ac:dyDescent="0.25">
      <c r="A2177" s="22"/>
      <c r="B2177" s="10"/>
      <c r="C2177" s="8" t="s">
        <v>888</v>
      </c>
      <c r="D2177" s="10"/>
    </row>
    <row r="2178" spans="1:4" ht="30" x14ac:dyDescent="0.25">
      <c r="A2178" s="5" t="s">
        <v>644</v>
      </c>
      <c r="B2178" s="1" t="s">
        <v>645</v>
      </c>
      <c r="C2178" s="18">
        <v>41182</v>
      </c>
      <c r="D2178" s="1"/>
    </row>
    <row r="2179" spans="1:4" x14ac:dyDescent="0.25">
      <c r="A2179" s="5" t="s">
        <v>646</v>
      </c>
      <c r="B2179" s="1" t="s">
        <v>647</v>
      </c>
      <c r="C2179" s="6">
        <v>4.24E-2</v>
      </c>
      <c r="D2179" s="1"/>
    </row>
    <row r="2180" spans="1:4" x14ac:dyDescent="0.25">
      <c r="A2180" s="22" t="s">
        <v>648</v>
      </c>
      <c r="B2180" s="10" t="s">
        <v>649</v>
      </c>
      <c r="C2180" s="1" t="s">
        <v>1</v>
      </c>
      <c r="D2180" s="10"/>
    </row>
    <row r="2181" spans="1:4" x14ac:dyDescent="0.25">
      <c r="A2181" s="22"/>
      <c r="B2181" s="10"/>
      <c r="C2181" s="8" t="s">
        <v>650</v>
      </c>
      <c r="D2181" s="10"/>
    </row>
    <row r="2182" spans="1:4" ht="30" x14ac:dyDescent="0.25">
      <c r="A2182" s="5" t="s">
        <v>651</v>
      </c>
      <c r="B2182" s="1" t="s">
        <v>652</v>
      </c>
      <c r="C2182" s="18">
        <v>40816</v>
      </c>
      <c r="D2182" s="1"/>
    </row>
    <row r="2183" spans="1:4" x14ac:dyDescent="0.25">
      <c r="A2183" s="5" t="s">
        <v>653</v>
      </c>
      <c r="B2183" s="1" t="s">
        <v>654</v>
      </c>
      <c r="C2183" s="6">
        <v>-3.4500000000000003E-2</v>
      </c>
      <c r="D2183" s="1"/>
    </row>
    <row r="2184" spans="1:4" x14ac:dyDescent="0.25">
      <c r="A2184" s="22" t="s">
        <v>655</v>
      </c>
      <c r="B2184" s="10" t="s">
        <v>656</v>
      </c>
      <c r="C2184" s="1" t="s">
        <v>1</v>
      </c>
      <c r="D2184" s="10"/>
    </row>
    <row r="2185" spans="1:4" ht="36.75" x14ac:dyDescent="0.25">
      <c r="A2185" s="22"/>
      <c r="B2185" s="10"/>
      <c r="C2185" s="8" t="s">
        <v>846</v>
      </c>
      <c r="D2185" s="10"/>
    </row>
    <row r="2186" spans="1:4" ht="120" x14ac:dyDescent="0.25">
      <c r="A2186" s="5" t="s">
        <v>658</v>
      </c>
      <c r="B2186" s="1" t="s">
        <v>659</v>
      </c>
      <c r="C2186" s="1" t="s">
        <v>660</v>
      </c>
      <c r="D2186" s="1"/>
    </row>
    <row r="2187" spans="1:4" ht="60" x14ac:dyDescent="0.25">
      <c r="A2187" s="5" t="s">
        <v>661</v>
      </c>
      <c r="B2187" s="1" t="s">
        <v>662</v>
      </c>
      <c r="C2187" s="1" t="s">
        <v>663</v>
      </c>
      <c r="D2187" s="1"/>
    </row>
    <row r="2188" spans="1:4" ht="45" x14ac:dyDescent="0.25">
      <c r="A2188" s="5" t="s">
        <v>664</v>
      </c>
      <c r="B2188" s="1" t="s">
        <v>665</v>
      </c>
      <c r="C2188" s="1" t="s">
        <v>666</v>
      </c>
      <c r="D2188" s="1"/>
    </row>
    <row r="2189" spans="1:4" ht="165" x14ac:dyDescent="0.25">
      <c r="A2189" s="5" t="s">
        <v>667</v>
      </c>
      <c r="B2189" s="1" t="s">
        <v>668</v>
      </c>
      <c r="C2189" s="1" t="s">
        <v>669</v>
      </c>
      <c r="D2189" s="1"/>
    </row>
    <row r="2190" spans="1:4" x14ac:dyDescent="0.25">
      <c r="A2190" s="22" t="s">
        <v>670</v>
      </c>
      <c r="B2190" s="10" t="s">
        <v>671</v>
      </c>
      <c r="C2190" s="1" t="s">
        <v>1</v>
      </c>
      <c r="D2190" s="10"/>
    </row>
    <row r="2191" spans="1:4" ht="84.75" x14ac:dyDescent="0.25">
      <c r="A2191" s="22"/>
      <c r="B2191" s="10"/>
      <c r="C2191" s="8" t="s">
        <v>889</v>
      </c>
      <c r="D2191" s="10"/>
    </row>
    <row r="2192" spans="1:4" x14ac:dyDescent="0.25">
      <c r="A2192" s="22" t="s">
        <v>673</v>
      </c>
      <c r="B2192" s="10" t="s">
        <v>674</v>
      </c>
      <c r="C2192" s="1" t="s">
        <v>1</v>
      </c>
      <c r="D2192" s="10"/>
    </row>
    <row r="2193" spans="1:4" ht="206.25" x14ac:dyDescent="0.25">
      <c r="A2193" s="22"/>
      <c r="B2193" s="10"/>
      <c r="C2193" s="8" t="s">
        <v>283</v>
      </c>
      <c r="D2193" s="10"/>
    </row>
    <row r="2194" spans="1:4" ht="240.75" x14ac:dyDescent="0.25">
      <c r="A2194" s="22"/>
      <c r="B2194" s="10"/>
      <c r="C2194" s="8" t="s">
        <v>59</v>
      </c>
      <c r="D2194" s="10"/>
    </row>
    <row r="2195" spans="1:4" x14ac:dyDescent="0.25">
      <c r="A2195" s="22" t="s">
        <v>675</v>
      </c>
      <c r="B2195" s="10" t="s">
        <v>676</v>
      </c>
      <c r="C2195" s="1" t="s">
        <v>1</v>
      </c>
      <c r="D2195" s="10"/>
    </row>
    <row r="2196" spans="1:4" x14ac:dyDescent="0.25">
      <c r="A2196" s="22"/>
      <c r="B2196" s="10"/>
      <c r="C2196" s="8" t="s">
        <v>677</v>
      </c>
      <c r="D2196" s="10"/>
    </row>
    <row r="2197" spans="1:4" ht="30" x14ac:dyDescent="0.25">
      <c r="A2197" s="5" t="s">
        <v>890</v>
      </c>
      <c r="B2197" s="1"/>
      <c r="C2197" s="1" t="s">
        <v>1</v>
      </c>
      <c r="D2197" s="1"/>
    </row>
    <row r="2198" spans="1:4" x14ac:dyDescent="0.25">
      <c r="A2198" s="21" t="s">
        <v>555</v>
      </c>
      <c r="B2198" s="1" t="s">
        <v>556</v>
      </c>
      <c r="C2198" s="1" t="s">
        <v>1</v>
      </c>
      <c r="D2198" s="1"/>
    </row>
    <row r="2199" spans="1:4" x14ac:dyDescent="0.25">
      <c r="A2199" s="5" t="s">
        <v>679</v>
      </c>
      <c r="B2199" s="1" t="s">
        <v>680</v>
      </c>
      <c r="C2199" s="1" t="s">
        <v>891</v>
      </c>
      <c r="D2199" s="1"/>
    </row>
    <row r="2200" spans="1:4" ht="30" x14ac:dyDescent="0.25">
      <c r="A2200" s="5" t="s">
        <v>13</v>
      </c>
      <c r="B2200" s="1" t="s">
        <v>682</v>
      </c>
      <c r="C2200" s="6">
        <v>4.7500000000000001E-2</v>
      </c>
      <c r="D2200" s="1"/>
    </row>
    <row r="2201" spans="1:4" ht="60" x14ac:dyDescent="0.25">
      <c r="A2201" s="5" t="s">
        <v>15</v>
      </c>
      <c r="B2201" s="1" t="s">
        <v>683</v>
      </c>
      <c r="C2201" s="7" t="s">
        <v>14</v>
      </c>
      <c r="D2201" s="1"/>
    </row>
    <row r="2202" spans="1:4" x14ac:dyDescent="0.25">
      <c r="A2202" s="5" t="s">
        <v>18</v>
      </c>
      <c r="B2202" s="1" t="s">
        <v>684</v>
      </c>
      <c r="C2202" s="6">
        <v>9.5999999999999992E-3</v>
      </c>
      <c r="D2202" s="1"/>
    </row>
    <row r="2203" spans="1:4" ht="30" x14ac:dyDescent="0.25">
      <c r="A2203" s="5" t="s">
        <v>19</v>
      </c>
      <c r="B2203" s="1" t="s">
        <v>685</v>
      </c>
      <c r="C2203" s="6">
        <v>3.0000000000000001E-3</v>
      </c>
      <c r="D2203" s="1"/>
    </row>
    <row r="2204" spans="1:4" ht="30" x14ac:dyDescent="0.25">
      <c r="A2204" s="5" t="s">
        <v>233</v>
      </c>
      <c r="B2204" s="1" t="s">
        <v>864</v>
      </c>
      <c r="C2204" s="6">
        <v>4.1999999999999997E-3</v>
      </c>
      <c r="D2204" s="1"/>
    </row>
    <row r="2205" spans="1:4" ht="30" x14ac:dyDescent="0.25">
      <c r="A2205" s="5" t="s">
        <v>234</v>
      </c>
      <c r="B2205" s="1" t="s">
        <v>865</v>
      </c>
      <c r="C2205" s="6">
        <v>2.5999999999999999E-3</v>
      </c>
      <c r="D2205" s="1"/>
    </row>
    <row r="2206" spans="1:4" x14ac:dyDescent="0.25">
      <c r="A2206" s="5" t="s">
        <v>20</v>
      </c>
      <c r="B2206" s="1" t="s">
        <v>686</v>
      </c>
      <c r="C2206" s="6">
        <v>6.7999999999999996E-3</v>
      </c>
      <c r="D2206" s="1"/>
    </row>
    <row r="2207" spans="1:4" x14ac:dyDescent="0.25">
      <c r="A2207" s="5" t="s">
        <v>21</v>
      </c>
      <c r="B2207" s="1" t="s">
        <v>687</v>
      </c>
      <c r="C2207" s="6">
        <v>1.9400000000000001E-2</v>
      </c>
      <c r="D2207" s="1"/>
    </row>
    <row r="2208" spans="1:4" ht="30" x14ac:dyDescent="0.25">
      <c r="A2208" s="5" t="s">
        <v>688</v>
      </c>
      <c r="B2208" s="1" t="s">
        <v>689</v>
      </c>
      <c r="C2208" s="1">
        <v>663</v>
      </c>
      <c r="D2208" s="1"/>
    </row>
    <row r="2209" spans="1:4" ht="30" x14ac:dyDescent="0.25">
      <c r="A2209" s="5" t="s">
        <v>690</v>
      </c>
      <c r="B2209" s="1" t="s">
        <v>691</v>
      </c>
      <c r="C2209" s="9">
        <v>1055</v>
      </c>
      <c r="D2209" s="1"/>
    </row>
    <row r="2210" spans="1:4" ht="30" x14ac:dyDescent="0.25">
      <c r="A2210" s="5" t="s">
        <v>692</v>
      </c>
      <c r="B2210" s="1" t="s">
        <v>693</v>
      </c>
      <c r="C2210" s="9">
        <v>1472</v>
      </c>
      <c r="D2210" s="1"/>
    </row>
    <row r="2211" spans="1:4" ht="30" x14ac:dyDescent="0.25">
      <c r="A2211" s="5" t="s">
        <v>694</v>
      </c>
      <c r="B2211" s="1" t="s">
        <v>695</v>
      </c>
      <c r="C2211" s="9">
        <v>2632</v>
      </c>
      <c r="D2211" s="1"/>
    </row>
    <row r="2212" spans="1:4" ht="30" x14ac:dyDescent="0.25">
      <c r="A2212" s="5" t="s">
        <v>696</v>
      </c>
      <c r="B2212" s="1" t="s">
        <v>697</v>
      </c>
      <c r="C2212" s="1">
        <v>663</v>
      </c>
      <c r="D2212" s="1"/>
    </row>
    <row r="2213" spans="1:4" ht="30" x14ac:dyDescent="0.25">
      <c r="A2213" s="5" t="s">
        <v>698</v>
      </c>
      <c r="B2213" s="1" t="s">
        <v>699</v>
      </c>
      <c r="C2213" s="9">
        <v>1055</v>
      </c>
      <c r="D2213" s="1"/>
    </row>
    <row r="2214" spans="1:4" ht="30" x14ac:dyDescent="0.25">
      <c r="A2214" s="5" t="s">
        <v>700</v>
      </c>
      <c r="B2214" s="1" t="s">
        <v>701</v>
      </c>
      <c r="C2214" s="9">
        <v>1472</v>
      </c>
      <c r="D2214" s="1"/>
    </row>
    <row r="2215" spans="1:4" ht="30" x14ac:dyDescent="0.25">
      <c r="A2215" s="5" t="s">
        <v>702</v>
      </c>
      <c r="B2215" s="1" t="s">
        <v>703</v>
      </c>
      <c r="C2215" s="9">
        <v>2632</v>
      </c>
      <c r="D2215" s="1"/>
    </row>
    <row r="2216" spans="1:4" x14ac:dyDescent="0.25">
      <c r="A2216" s="5" t="s">
        <v>718</v>
      </c>
      <c r="B2216" s="1" t="s">
        <v>719</v>
      </c>
      <c r="C2216" s="6">
        <v>-1.6400000000000001E-2</v>
      </c>
      <c r="D2216" s="1"/>
    </row>
    <row r="2217" spans="1:4" x14ac:dyDescent="0.25">
      <c r="A2217" s="5" t="s">
        <v>720</v>
      </c>
      <c r="B2217" s="1" t="s">
        <v>721</v>
      </c>
      <c r="C2217" s="6">
        <v>6.4699999999999994E-2</v>
      </c>
      <c r="D2217" s="1"/>
    </row>
    <row r="2218" spans="1:4" x14ac:dyDescent="0.25">
      <c r="A2218" s="5" t="s">
        <v>722</v>
      </c>
      <c r="B2218" s="1" t="s">
        <v>723</v>
      </c>
      <c r="C2218" s="6">
        <v>-1.03E-2</v>
      </c>
      <c r="D2218" s="1"/>
    </row>
    <row r="2219" spans="1:4" x14ac:dyDescent="0.25">
      <c r="A2219" s="5" t="s">
        <v>26</v>
      </c>
      <c r="B2219" s="1" t="s">
        <v>724</v>
      </c>
      <c r="C2219" s="6">
        <v>-5.7700000000000001E-2</v>
      </c>
      <c r="D2219" s="1"/>
    </row>
    <row r="2220" spans="1:4" ht="30" x14ac:dyDescent="0.25">
      <c r="A2220" s="5" t="s">
        <v>226</v>
      </c>
      <c r="B2220" s="1" t="s">
        <v>851</v>
      </c>
      <c r="C2220" s="6">
        <v>-1.2999999999999999E-3</v>
      </c>
      <c r="D2220" s="1"/>
    </row>
    <row r="2221" spans="1:4" x14ac:dyDescent="0.25">
      <c r="A2221" s="5" t="s">
        <v>227</v>
      </c>
      <c r="B2221" s="1" t="s">
        <v>852</v>
      </c>
      <c r="C2221" s="18">
        <v>40421</v>
      </c>
      <c r="D2221" s="1"/>
    </row>
    <row r="2222" spans="1:4" x14ac:dyDescent="0.25">
      <c r="A2222" s="22" t="s">
        <v>727</v>
      </c>
      <c r="B2222" s="10" t="s">
        <v>728</v>
      </c>
      <c r="C2222" s="1" t="s">
        <v>1</v>
      </c>
      <c r="D2222" s="10"/>
    </row>
    <row r="2223" spans="1:4" ht="24.75" x14ac:dyDescent="0.25">
      <c r="A2223" s="22"/>
      <c r="B2223" s="10"/>
      <c r="C2223" s="8" t="s">
        <v>729</v>
      </c>
      <c r="D2223" s="10"/>
    </row>
    <row r="2224" spans="1:4" x14ac:dyDescent="0.25">
      <c r="A2224" s="5" t="s">
        <v>730</v>
      </c>
      <c r="B2224" s="1" t="s">
        <v>731</v>
      </c>
      <c r="C2224" s="6">
        <v>1.72E-2</v>
      </c>
      <c r="D2224" s="1"/>
    </row>
    <row r="2225" spans="1:4" ht="30" x14ac:dyDescent="0.25">
      <c r="A2225" s="5" t="s">
        <v>892</v>
      </c>
      <c r="B2225" s="1"/>
      <c r="C2225" s="1" t="s">
        <v>1</v>
      </c>
      <c r="D2225" s="1"/>
    </row>
    <row r="2226" spans="1:4" x14ac:dyDescent="0.25">
      <c r="A2226" s="21" t="s">
        <v>555</v>
      </c>
      <c r="B2226" s="1" t="s">
        <v>556</v>
      </c>
      <c r="C2226" s="1" t="s">
        <v>1</v>
      </c>
      <c r="D2226" s="1"/>
    </row>
    <row r="2227" spans="1:4" x14ac:dyDescent="0.25">
      <c r="A2227" s="5" t="s">
        <v>679</v>
      </c>
      <c r="B2227" s="1" t="s">
        <v>680</v>
      </c>
      <c r="C2227" s="1" t="s">
        <v>893</v>
      </c>
      <c r="D2227" s="1"/>
    </row>
    <row r="2228" spans="1:4" ht="30" x14ac:dyDescent="0.25">
      <c r="A2228" s="5" t="s">
        <v>13</v>
      </c>
      <c r="B2228" s="1" t="s">
        <v>682</v>
      </c>
      <c r="C2228" s="7" t="s">
        <v>14</v>
      </c>
      <c r="D2228" s="1"/>
    </row>
    <row r="2229" spans="1:4" ht="60" x14ac:dyDescent="0.25">
      <c r="A2229" s="5" t="s">
        <v>15</v>
      </c>
      <c r="B2229" s="1" t="s">
        <v>683</v>
      </c>
      <c r="C2229" s="6">
        <v>0.01</v>
      </c>
      <c r="D2229" s="1"/>
    </row>
    <row r="2230" spans="1:4" x14ac:dyDescent="0.25">
      <c r="A2230" s="5" t="s">
        <v>18</v>
      </c>
      <c r="B2230" s="1" t="s">
        <v>684</v>
      </c>
      <c r="C2230" s="6">
        <v>9.5999999999999992E-3</v>
      </c>
      <c r="D2230" s="1"/>
    </row>
    <row r="2231" spans="1:4" ht="30" x14ac:dyDescent="0.25">
      <c r="A2231" s="5" t="s">
        <v>19</v>
      </c>
      <c r="B2231" s="1" t="s">
        <v>685</v>
      </c>
      <c r="C2231" s="6">
        <v>0.01</v>
      </c>
      <c r="D2231" s="1"/>
    </row>
    <row r="2232" spans="1:4" ht="30" x14ac:dyDescent="0.25">
      <c r="A2232" s="5" t="s">
        <v>233</v>
      </c>
      <c r="B2232" s="1" t="s">
        <v>864</v>
      </c>
      <c r="C2232" s="6">
        <v>4.1999999999999997E-3</v>
      </c>
      <c r="D2232" s="1"/>
    </row>
    <row r="2233" spans="1:4" ht="30" x14ac:dyDescent="0.25">
      <c r="A2233" s="5" t="s">
        <v>234</v>
      </c>
      <c r="B2233" s="1" t="s">
        <v>865</v>
      </c>
      <c r="C2233" s="6">
        <v>2.5999999999999999E-3</v>
      </c>
      <c r="D2233" s="1"/>
    </row>
    <row r="2234" spans="1:4" x14ac:dyDescent="0.25">
      <c r="A2234" s="5" t="s">
        <v>20</v>
      </c>
      <c r="B2234" s="1" t="s">
        <v>686</v>
      </c>
      <c r="C2234" s="6">
        <v>6.7999999999999996E-3</v>
      </c>
      <c r="D2234" s="1"/>
    </row>
    <row r="2235" spans="1:4" x14ac:dyDescent="0.25">
      <c r="A2235" s="5" t="s">
        <v>21</v>
      </c>
      <c r="B2235" s="1" t="s">
        <v>687</v>
      </c>
      <c r="C2235" s="6">
        <v>2.64E-2</v>
      </c>
      <c r="D2235" s="1"/>
    </row>
    <row r="2236" spans="1:4" ht="30" x14ac:dyDescent="0.25">
      <c r="A2236" s="5" t="s">
        <v>688</v>
      </c>
      <c r="B2236" s="1" t="s">
        <v>689</v>
      </c>
      <c r="C2236" s="1">
        <v>367</v>
      </c>
      <c r="D2236" s="1"/>
    </row>
    <row r="2237" spans="1:4" ht="30" x14ac:dyDescent="0.25">
      <c r="A2237" s="5" t="s">
        <v>690</v>
      </c>
      <c r="B2237" s="1" t="s">
        <v>691</v>
      </c>
      <c r="C2237" s="1">
        <v>820</v>
      </c>
      <c r="D2237" s="1"/>
    </row>
    <row r="2238" spans="1:4" ht="30" x14ac:dyDescent="0.25">
      <c r="A2238" s="5" t="s">
        <v>692</v>
      </c>
      <c r="B2238" s="1" t="s">
        <v>693</v>
      </c>
      <c r="C2238" s="9">
        <v>1400</v>
      </c>
      <c r="D2238" s="1"/>
    </row>
    <row r="2239" spans="1:4" ht="30" x14ac:dyDescent="0.25">
      <c r="A2239" s="5" t="s">
        <v>694</v>
      </c>
      <c r="B2239" s="1" t="s">
        <v>695</v>
      </c>
      <c r="C2239" s="9">
        <v>2973</v>
      </c>
      <c r="D2239" s="1"/>
    </row>
    <row r="2240" spans="1:4" ht="30" x14ac:dyDescent="0.25">
      <c r="A2240" s="5" t="s">
        <v>696</v>
      </c>
      <c r="B2240" s="1" t="s">
        <v>697</v>
      </c>
      <c r="C2240" s="1">
        <v>267</v>
      </c>
      <c r="D2240" s="1"/>
    </row>
    <row r="2241" spans="1:4" ht="30" x14ac:dyDescent="0.25">
      <c r="A2241" s="5" t="s">
        <v>698</v>
      </c>
      <c r="B2241" s="1" t="s">
        <v>699</v>
      </c>
      <c r="C2241" s="1">
        <v>820</v>
      </c>
      <c r="D2241" s="1"/>
    </row>
    <row r="2242" spans="1:4" ht="30" x14ac:dyDescent="0.25">
      <c r="A2242" s="5" t="s">
        <v>700</v>
      </c>
      <c r="B2242" s="1" t="s">
        <v>701</v>
      </c>
      <c r="C2242" s="9">
        <v>1400</v>
      </c>
      <c r="D2242" s="1"/>
    </row>
    <row r="2243" spans="1:4" ht="30" x14ac:dyDescent="0.25">
      <c r="A2243" s="5" t="s">
        <v>702</v>
      </c>
      <c r="B2243" s="1" t="s">
        <v>703</v>
      </c>
      <c r="C2243" s="9">
        <v>2973</v>
      </c>
      <c r="D2243" s="1"/>
    </row>
    <row r="2244" spans="1:4" x14ac:dyDescent="0.25">
      <c r="A2244" s="5" t="s">
        <v>26</v>
      </c>
      <c r="B2244" s="1" t="s">
        <v>724</v>
      </c>
      <c r="C2244" s="6">
        <v>-2.75E-2</v>
      </c>
      <c r="D2244" s="1"/>
    </row>
    <row r="2245" spans="1:4" ht="30" x14ac:dyDescent="0.25">
      <c r="A2245" s="5" t="s">
        <v>226</v>
      </c>
      <c r="B2245" s="1" t="s">
        <v>851</v>
      </c>
      <c r="C2245" s="6">
        <v>6.6E-3</v>
      </c>
      <c r="D2245" s="1"/>
    </row>
    <row r="2246" spans="1:4" x14ac:dyDescent="0.25">
      <c r="A2246" s="22" t="s">
        <v>727</v>
      </c>
      <c r="B2246" s="10" t="s">
        <v>728</v>
      </c>
      <c r="C2246" s="1" t="s">
        <v>1</v>
      </c>
      <c r="D2246" s="10"/>
    </row>
    <row r="2247" spans="1:4" x14ac:dyDescent="0.25">
      <c r="A2247" s="22"/>
      <c r="B2247" s="10"/>
      <c r="C2247" s="8" t="s">
        <v>737</v>
      </c>
      <c r="D2247" s="10"/>
    </row>
    <row r="2248" spans="1:4" x14ac:dyDescent="0.25">
      <c r="A2248" s="5" t="s">
        <v>730</v>
      </c>
      <c r="B2248" s="1" t="s">
        <v>731</v>
      </c>
      <c r="C2248" s="6">
        <v>1.1299999999999999E-2</v>
      </c>
      <c r="D2248" s="1"/>
    </row>
    <row r="2249" spans="1:4" ht="30" x14ac:dyDescent="0.25">
      <c r="A2249" s="5" t="s">
        <v>894</v>
      </c>
      <c r="B2249" s="1"/>
      <c r="C2249" s="1" t="s">
        <v>1</v>
      </c>
      <c r="D2249" s="1"/>
    </row>
    <row r="2250" spans="1:4" x14ac:dyDescent="0.25">
      <c r="A2250" s="21" t="s">
        <v>555</v>
      </c>
      <c r="B2250" s="1" t="s">
        <v>556</v>
      </c>
      <c r="C2250" s="1" t="s">
        <v>1</v>
      </c>
      <c r="D2250" s="1"/>
    </row>
    <row r="2251" spans="1:4" x14ac:dyDescent="0.25">
      <c r="A2251" s="5" t="s">
        <v>679</v>
      </c>
      <c r="B2251" s="1" t="s">
        <v>680</v>
      </c>
      <c r="C2251" s="1" t="s">
        <v>895</v>
      </c>
      <c r="D2251" s="1"/>
    </row>
    <row r="2252" spans="1:4" ht="30" x14ac:dyDescent="0.25">
      <c r="A2252" s="5" t="s">
        <v>13</v>
      </c>
      <c r="B2252" s="1" t="s">
        <v>682</v>
      </c>
      <c r="C2252" s="7" t="s">
        <v>14</v>
      </c>
      <c r="D2252" s="1"/>
    </row>
    <row r="2253" spans="1:4" ht="60" x14ac:dyDescent="0.25">
      <c r="A2253" s="5" t="s">
        <v>15</v>
      </c>
      <c r="B2253" s="1" t="s">
        <v>683</v>
      </c>
      <c r="C2253" s="7" t="s">
        <v>14</v>
      </c>
      <c r="D2253" s="1"/>
    </row>
    <row r="2254" spans="1:4" x14ac:dyDescent="0.25">
      <c r="A2254" s="5" t="s">
        <v>18</v>
      </c>
      <c r="B2254" s="1" t="s">
        <v>684</v>
      </c>
      <c r="C2254" s="6">
        <v>9.5999999999999992E-3</v>
      </c>
      <c r="D2254" s="1"/>
    </row>
    <row r="2255" spans="1:4" ht="30" x14ac:dyDescent="0.25">
      <c r="A2255" s="5" t="s">
        <v>19</v>
      </c>
      <c r="B2255" s="1" t="s">
        <v>685</v>
      </c>
      <c r="C2255" s="7" t="s">
        <v>14</v>
      </c>
      <c r="D2255" s="1"/>
    </row>
    <row r="2256" spans="1:4" ht="30" x14ac:dyDescent="0.25">
      <c r="A2256" s="5" t="s">
        <v>233</v>
      </c>
      <c r="B2256" s="1" t="s">
        <v>864</v>
      </c>
      <c r="C2256" s="6">
        <v>4.1999999999999997E-3</v>
      </c>
      <c r="D2256" s="1"/>
    </row>
    <row r="2257" spans="1:4" ht="30" x14ac:dyDescent="0.25">
      <c r="A2257" s="5" t="s">
        <v>234</v>
      </c>
      <c r="B2257" s="1" t="s">
        <v>865</v>
      </c>
      <c r="C2257" s="6">
        <v>2.7000000000000001E-3</v>
      </c>
      <c r="D2257" s="1"/>
    </row>
    <row r="2258" spans="1:4" x14ac:dyDescent="0.25">
      <c r="A2258" s="5" t="s">
        <v>20</v>
      </c>
      <c r="B2258" s="1" t="s">
        <v>686</v>
      </c>
      <c r="C2258" s="6">
        <v>6.8999999999999999E-3</v>
      </c>
      <c r="D2258" s="1"/>
    </row>
    <row r="2259" spans="1:4" x14ac:dyDescent="0.25">
      <c r="A2259" s="5" t="s">
        <v>21</v>
      </c>
      <c r="B2259" s="1" t="s">
        <v>687</v>
      </c>
      <c r="C2259" s="6">
        <v>1.6500000000000001E-2</v>
      </c>
      <c r="D2259" s="1"/>
    </row>
    <row r="2260" spans="1:4" ht="30" x14ac:dyDescent="0.25">
      <c r="A2260" s="5" t="s">
        <v>688</v>
      </c>
      <c r="B2260" s="1" t="s">
        <v>689</v>
      </c>
      <c r="C2260" s="1">
        <v>168</v>
      </c>
      <c r="D2260" s="1"/>
    </row>
    <row r="2261" spans="1:4" ht="30" x14ac:dyDescent="0.25">
      <c r="A2261" s="5" t="s">
        <v>690</v>
      </c>
      <c r="B2261" s="1" t="s">
        <v>691</v>
      </c>
      <c r="C2261" s="1">
        <v>520</v>
      </c>
      <c r="D2261" s="1"/>
    </row>
    <row r="2262" spans="1:4" ht="30" x14ac:dyDescent="0.25">
      <c r="A2262" s="5" t="s">
        <v>692</v>
      </c>
      <c r="B2262" s="1" t="s">
        <v>693</v>
      </c>
      <c r="C2262" s="1">
        <v>897</v>
      </c>
      <c r="D2262" s="1"/>
    </row>
    <row r="2263" spans="1:4" ht="30" x14ac:dyDescent="0.25">
      <c r="A2263" s="5" t="s">
        <v>694</v>
      </c>
      <c r="B2263" s="1" t="s">
        <v>695</v>
      </c>
      <c r="C2263" s="9">
        <v>1955</v>
      </c>
      <c r="D2263" s="1"/>
    </row>
    <row r="2264" spans="1:4" ht="30" x14ac:dyDescent="0.25">
      <c r="A2264" s="5" t="s">
        <v>696</v>
      </c>
      <c r="B2264" s="1" t="s">
        <v>697</v>
      </c>
      <c r="C2264" s="1">
        <v>168</v>
      </c>
      <c r="D2264" s="1"/>
    </row>
    <row r="2265" spans="1:4" ht="30" x14ac:dyDescent="0.25">
      <c r="A2265" s="5" t="s">
        <v>698</v>
      </c>
      <c r="B2265" s="1" t="s">
        <v>699</v>
      </c>
      <c r="C2265" s="1">
        <v>520</v>
      </c>
      <c r="D2265" s="1"/>
    </row>
    <row r="2266" spans="1:4" ht="30" x14ac:dyDescent="0.25">
      <c r="A2266" s="5" t="s">
        <v>700</v>
      </c>
      <c r="B2266" s="1" t="s">
        <v>701</v>
      </c>
      <c r="C2266" s="1">
        <v>897</v>
      </c>
      <c r="D2266" s="1"/>
    </row>
    <row r="2267" spans="1:4" ht="30" x14ac:dyDescent="0.25">
      <c r="A2267" s="5" t="s">
        <v>702</v>
      </c>
      <c r="B2267" s="1" t="s">
        <v>703</v>
      </c>
      <c r="C2267" s="9">
        <v>1955</v>
      </c>
      <c r="D2267" s="1"/>
    </row>
    <row r="2268" spans="1:4" x14ac:dyDescent="0.25">
      <c r="A2268" s="5" t="s">
        <v>26</v>
      </c>
      <c r="B2268" s="1" t="s">
        <v>724</v>
      </c>
      <c r="C2268" s="6">
        <v>-8.2000000000000007E-3</v>
      </c>
      <c r="D2268" s="1"/>
    </row>
    <row r="2269" spans="1:4" ht="30" x14ac:dyDescent="0.25">
      <c r="A2269" s="5" t="s">
        <v>226</v>
      </c>
      <c r="B2269" s="1" t="s">
        <v>851</v>
      </c>
      <c r="C2269" s="6">
        <v>1.6500000000000001E-2</v>
      </c>
      <c r="D2269" s="1"/>
    </row>
    <row r="2270" spans="1:4" x14ac:dyDescent="0.25">
      <c r="A2270" s="22" t="s">
        <v>727</v>
      </c>
      <c r="B2270" s="10" t="s">
        <v>728</v>
      </c>
      <c r="C2270" s="1" t="s">
        <v>1</v>
      </c>
      <c r="D2270" s="10"/>
    </row>
    <row r="2271" spans="1:4" x14ac:dyDescent="0.25">
      <c r="A2271" s="22"/>
      <c r="B2271" s="10"/>
      <c r="C2271" s="8" t="s">
        <v>740</v>
      </c>
      <c r="D2271" s="10"/>
    </row>
    <row r="2272" spans="1:4" x14ac:dyDescent="0.25">
      <c r="A2272" s="5" t="s">
        <v>730</v>
      </c>
      <c r="B2272" s="1" t="s">
        <v>731</v>
      </c>
      <c r="C2272" s="6">
        <v>2.12E-2</v>
      </c>
      <c r="D2272" s="1"/>
    </row>
    <row r="2273" spans="1:4" ht="30" x14ac:dyDescent="0.25">
      <c r="A2273" s="5" t="s">
        <v>896</v>
      </c>
      <c r="B2273" s="1"/>
      <c r="C2273" s="1" t="s">
        <v>1</v>
      </c>
      <c r="D2273" s="1"/>
    </row>
    <row r="2274" spans="1:4" x14ac:dyDescent="0.25">
      <c r="A2274" s="21" t="s">
        <v>555</v>
      </c>
      <c r="B2274" s="1" t="s">
        <v>556</v>
      </c>
      <c r="C2274" s="1" t="s">
        <v>1</v>
      </c>
      <c r="D2274" s="1"/>
    </row>
    <row r="2275" spans="1:4" x14ac:dyDescent="0.25">
      <c r="A2275" s="5" t="s">
        <v>679</v>
      </c>
      <c r="B2275" s="1" t="s">
        <v>680</v>
      </c>
      <c r="C2275" s="1" t="s">
        <v>897</v>
      </c>
      <c r="D2275" s="1"/>
    </row>
    <row r="2276" spans="1:4" ht="30" x14ac:dyDescent="0.25">
      <c r="A2276" s="5" t="s">
        <v>13</v>
      </c>
      <c r="B2276" s="1" t="s">
        <v>682</v>
      </c>
      <c r="C2276" s="7" t="s">
        <v>14</v>
      </c>
      <c r="D2276" s="1"/>
    </row>
    <row r="2277" spans="1:4" ht="60" x14ac:dyDescent="0.25">
      <c r="A2277" s="5" t="s">
        <v>15</v>
      </c>
      <c r="B2277" s="1" t="s">
        <v>683</v>
      </c>
      <c r="C2277" s="7" t="s">
        <v>14</v>
      </c>
      <c r="D2277" s="1"/>
    </row>
    <row r="2278" spans="1:4" x14ac:dyDescent="0.25">
      <c r="A2278" s="5" t="s">
        <v>18</v>
      </c>
      <c r="B2278" s="1" t="s">
        <v>684</v>
      </c>
      <c r="C2278" s="6">
        <v>9.5999999999999992E-3</v>
      </c>
      <c r="D2278" s="1"/>
    </row>
    <row r="2279" spans="1:4" ht="30" x14ac:dyDescent="0.25">
      <c r="A2279" s="5" t="s">
        <v>19</v>
      </c>
      <c r="B2279" s="1" t="s">
        <v>685</v>
      </c>
      <c r="C2279" s="6">
        <v>5.0000000000000001E-3</v>
      </c>
      <c r="D2279" s="1"/>
    </row>
    <row r="2280" spans="1:4" ht="30" x14ac:dyDescent="0.25">
      <c r="A2280" s="5" t="s">
        <v>233</v>
      </c>
      <c r="B2280" s="1" t="s">
        <v>864</v>
      </c>
      <c r="C2280" s="6">
        <v>4.1999999999999997E-3</v>
      </c>
      <c r="D2280" s="1"/>
    </row>
    <row r="2281" spans="1:4" ht="30" x14ac:dyDescent="0.25">
      <c r="A2281" s="5" t="s">
        <v>234</v>
      </c>
      <c r="B2281" s="1" t="s">
        <v>865</v>
      </c>
      <c r="C2281" s="6">
        <v>2.5999999999999999E-3</v>
      </c>
      <c r="D2281" s="1"/>
    </row>
    <row r="2282" spans="1:4" x14ac:dyDescent="0.25">
      <c r="A2282" s="5" t="s">
        <v>20</v>
      </c>
      <c r="B2282" s="1" t="s">
        <v>686</v>
      </c>
      <c r="C2282" s="6">
        <v>6.7999999999999996E-3</v>
      </c>
      <c r="D2282" s="1"/>
    </row>
    <row r="2283" spans="1:4" x14ac:dyDescent="0.25">
      <c r="A2283" s="5" t="s">
        <v>21</v>
      </c>
      <c r="B2283" s="1" t="s">
        <v>687</v>
      </c>
      <c r="C2283" s="6">
        <v>2.1399999999999999E-2</v>
      </c>
      <c r="D2283" s="1"/>
    </row>
    <row r="2284" spans="1:4" ht="30" x14ac:dyDescent="0.25">
      <c r="A2284" s="5" t="s">
        <v>688</v>
      </c>
      <c r="B2284" s="1" t="s">
        <v>689</v>
      </c>
      <c r="C2284" s="1">
        <v>217</v>
      </c>
      <c r="D2284" s="1"/>
    </row>
    <row r="2285" spans="1:4" ht="30" x14ac:dyDescent="0.25">
      <c r="A2285" s="5" t="s">
        <v>690</v>
      </c>
      <c r="B2285" s="1" t="s">
        <v>691</v>
      </c>
      <c r="C2285" s="1">
        <v>670</v>
      </c>
      <c r="D2285" s="1"/>
    </row>
    <row r="2286" spans="1:4" ht="30" x14ac:dyDescent="0.25">
      <c r="A2286" s="5" t="s">
        <v>692</v>
      </c>
      <c r="B2286" s="1" t="s">
        <v>693</v>
      </c>
      <c r="C2286" s="9">
        <v>1149</v>
      </c>
      <c r="D2286" s="1"/>
    </row>
    <row r="2287" spans="1:4" ht="30" x14ac:dyDescent="0.25">
      <c r="A2287" s="5" t="s">
        <v>694</v>
      </c>
      <c r="B2287" s="1" t="s">
        <v>695</v>
      </c>
      <c r="C2287" s="9">
        <v>2472</v>
      </c>
      <c r="D2287" s="1"/>
    </row>
    <row r="2288" spans="1:4" ht="30" x14ac:dyDescent="0.25">
      <c r="A2288" s="5" t="s">
        <v>696</v>
      </c>
      <c r="B2288" s="1" t="s">
        <v>697</v>
      </c>
      <c r="C2288" s="1">
        <v>217</v>
      </c>
      <c r="D2288" s="1"/>
    </row>
    <row r="2289" spans="1:4" ht="30" x14ac:dyDescent="0.25">
      <c r="A2289" s="5" t="s">
        <v>698</v>
      </c>
      <c r="B2289" s="1" t="s">
        <v>699</v>
      </c>
      <c r="C2289" s="1">
        <v>670</v>
      </c>
      <c r="D2289" s="1"/>
    </row>
    <row r="2290" spans="1:4" ht="30" x14ac:dyDescent="0.25">
      <c r="A2290" s="5" t="s">
        <v>700</v>
      </c>
      <c r="B2290" s="1" t="s">
        <v>701</v>
      </c>
      <c r="C2290" s="9">
        <v>1149</v>
      </c>
      <c r="D2290" s="1"/>
    </row>
    <row r="2291" spans="1:4" ht="30" x14ac:dyDescent="0.25">
      <c r="A2291" s="5" t="s">
        <v>702</v>
      </c>
      <c r="B2291" s="1" t="s">
        <v>703</v>
      </c>
      <c r="C2291" s="9">
        <v>2472</v>
      </c>
      <c r="D2291" s="1"/>
    </row>
    <row r="2292" spans="1:4" x14ac:dyDescent="0.25">
      <c r="A2292" s="5" t="s">
        <v>26</v>
      </c>
      <c r="B2292" s="1" t="s">
        <v>724</v>
      </c>
      <c r="C2292" s="6">
        <v>-1.24E-2</v>
      </c>
      <c r="D2292" s="1"/>
    </row>
    <row r="2293" spans="1:4" ht="30" x14ac:dyDescent="0.25">
      <c r="A2293" s="5" t="s">
        <v>226</v>
      </c>
      <c r="B2293" s="1" t="s">
        <v>851</v>
      </c>
      <c r="C2293" s="6">
        <v>1.1599999999999999E-2</v>
      </c>
      <c r="D2293" s="1"/>
    </row>
    <row r="2294" spans="1:4" x14ac:dyDescent="0.25">
      <c r="A2294" s="22" t="s">
        <v>727</v>
      </c>
      <c r="B2294" s="10" t="s">
        <v>728</v>
      </c>
      <c r="C2294" s="1" t="s">
        <v>1</v>
      </c>
      <c r="D2294" s="10"/>
    </row>
    <row r="2295" spans="1:4" x14ac:dyDescent="0.25">
      <c r="A2295" s="22"/>
      <c r="B2295" s="10"/>
      <c r="C2295" s="8" t="s">
        <v>743</v>
      </c>
      <c r="D2295" s="10"/>
    </row>
    <row r="2296" spans="1:4" x14ac:dyDescent="0.25">
      <c r="A2296" s="5" t="s">
        <v>730</v>
      </c>
      <c r="B2296" s="1" t="s">
        <v>731</v>
      </c>
      <c r="C2296" s="6">
        <v>1.5699999999999999E-2</v>
      </c>
      <c r="D2296" s="1"/>
    </row>
    <row r="2297" spans="1:4" ht="45" x14ac:dyDescent="0.25">
      <c r="A2297" s="5" t="s">
        <v>898</v>
      </c>
      <c r="B2297" s="1"/>
      <c r="C2297" s="1" t="s">
        <v>1</v>
      </c>
      <c r="D2297" s="1"/>
    </row>
    <row r="2298" spans="1:4" x14ac:dyDescent="0.25">
      <c r="A2298" s="21" t="s">
        <v>555</v>
      </c>
      <c r="B2298" s="1" t="s">
        <v>556</v>
      </c>
      <c r="C2298" s="1" t="s">
        <v>1</v>
      </c>
      <c r="D2298" s="1"/>
    </row>
    <row r="2299" spans="1:4" x14ac:dyDescent="0.25">
      <c r="A2299" s="5" t="s">
        <v>26</v>
      </c>
      <c r="B2299" s="1" t="s">
        <v>724</v>
      </c>
      <c r="C2299" s="6">
        <v>-5.7700000000000001E-2</v>
      </c>
      <c r="D2299" s="1"/>
    </row>
    <row r="2300" spans="1:4" ht="30" x14ac:dyDescent="0.25">
      <c r="A2300" s="5" t="s">
        <v>226</v>
      </c>
      <c r="B2300" s="1" t="s">
        <v>851</v>
      </c>
      <c r="C2300" s="6">
        <v>-7.3000000000000001E-3</v>
      </c>
      <c r="D2300" s="1"/>
    </row>
    <row r="2301" spans="1:4" ht="45" x14ac:dyDescent="0.25">
      <c r="A2301" s="5" t="s">
        <v>899</v>
      </c>
      <c r="B2301" s="1"/>
      <c r="C2301" s="1" t="s">
        <v>1</v>
      </c>
      <c r="D2301" s="1"/>
    </row>
    <row r="2302" spans="1:4" x14ac:dyDescent="0.25">
      <c r="A2302" s="21" t="s">
        <v>555</v>
      </c>
      <c r="B2302" s="1" t="s">
        <v>556</v>
      </c>
      <c r="C2302" s="1" t="s">
        <v>1</v>
      </c>
      <c r="D2302" s="1"/>
    </row>
    <row r="2303" spans="1:4" x14ac:dyDescent="0.25">
      <c r="A2303" s="5" t="s">
        <v>26</v>
      </c>
      <c r="B2303" s="1" t="s">
        <v>724</v>
      </c>
      <c r="C2303" s="6">
        <v>-3.2599999999999997E-2</v>
      </c>
      <c r="D2303" s="1"/>
    </row>
    <row r="2304" spans="1:4" ht="30" x14ac:dyDescent="0.25">
      <c r="A2304" s="5" t="s">
        <v>226</v>
      </c>
      <c r="B2304" s="1" t="s">
        <v>851</v>
      </c>
      <c r="C2304" s="6">
        <v>-1.4E-3</v>
      </c>
      <c r="D2304" s="1"/>
    </row>
    <row r="2305" spans="1:4" ht="45" x14ac:dyDescent="0.25">
      <c r="A2305" s="5" t="s">
        <v>900</v>
      </c>
      <c r="B2305" s="1"/>
      <c r="C2305" s="1" t="s">
        <v>1</v>
      </c>
      <c r="D2305" s="1"/>
    </row>
    <row r="2306" spans="1:4" x14ac:dyDescent="0.25">
      <c r="A2306" s="21" t="s">
        <v>555</v>
      </c>
      <c r="B2306" s="1" t="s">
        <v>556</v>
      </c>
      <c r="C2306" s="1" t="s">
        <v>1</v>
      </c>
      <c r="D2306" s="1"/>
    </row>
    <row r="2307" spans="1:4" ht="30" x14ac:dyDescent="0.25">
      <c r="A2307" s="5" t="s">
        <v>747</v>
      </c>
      <c r="B2307" s="1" t="s">
        <v>748</v>
      </c>
      <c r="C2307" s="1" t="s">
        <v>749</v>
      </c>
      <c r="D2307" s="1"/>
    </row>
    <row r="2308" spans="1:4" x14ac:dyDescent="0.25">
      <c r="A2308" s="5" t="s">
        <v>26</v>
      </c>
      <c r="B2308" s="1" t="s">
        <v>724</v>
      </c>
      <c r="C2308" s="6">
        <v>6.9999999999999999E-4</v>
      </c>
      <c r="D2308" s="1"/>
    </row>
    <row r="2309" spans="1:4" ht="30" x14ac:dyDescent="0.25">
      <c r="A2309" s="5" t="s">
        <v>226</v>
      </c>
      <c r="B2309" s="1" t="s">
        <v>851</v>
      </c>
      <c r="C2309" s="6">
        <v>1E-3</v>
      </c>
      <c r="D2309" s="1"/>
    </row>
    <row r="2310" spans="1:4" ht="30" x14ac:dyDescent="0.25">
      <c r="A2310" s="5" t="s">
        <v>901</v>
      </c>
      <c r="B2310" s="1"/>
      <c r="C2310" s="1" t="s">
        <v>1</v>
      </c>
      <c r="D2310" s="1"/>
    </row>
    <row r="2311" spans="1:4" x14ac:dyDescent="0.25">
      <c r="A2311" s="21" t="s">
        <v>555</v>
      </c>
      <c r="B2311" s="1" t="s">
        <v>556</v>
      </c>
      <c r="C2311" s="1" t="s">
        <v>1</v>
      </c>
      <c r="D2311" s="1"/>
    </row>
    <row r="2312" spans="1:4" x14ac:dyDescent="0.25">
      <c r="A2312" s="22" t="s">
        <v>578</v>
      </c>
      <c r="B2312" s="10" t="s">
        <v>579</v>
      </c>
      <c r="C2312" s="1" t="s">
        <v>1</v>
      </c>
      <c r="D2312" s="10"/>
    </row>
    <row r="2313" spans="1:4" ht="15.75" x14ac:dyDescent="0.25">
      <c r="A2313" s="22"/>
      <c r="B2313" s="10"/>
      <c r="C2313" s="2" t="s">
        <v>2</v>
      </c>
      <c r="D2313" s="10"/>
    </row>
    <row r="2314" spans="1:4" x14ac:dyDescent="0.25">
      <c r="A2314" s="22" t="s">
        <v>580</v>
      </c>
      <c r="B2314" s="10" t="s">
        <v>581</v>
      </c>
      <c r="C2314" s="1" t="s">
        <v>1</v>
      </c>
      <c r="D2314" s="10"/>
    </row>
    <row r="2315" spans="1:4" ht="26.25" x14ac:dyDescent="0.25">
      <c r="A2315" s="22"/>
      <c r="B2315" s="10"/>
      <c r="C2315" s="3" t="s">
        <v>173</v>
      </c>
      <c r="D2315" s="10"/>
    </row>
    <row r="2316" spans="1:4" x14ac:dyDescent="0.25">
      <c r="A2316" s="22" t="s">
        <v>582</v>
      </c>
      <c r="B2316" s="10" t="s">
        <v>583</v>
      </c>
      <c r="C2316" s="1" t="s">
        <v>1</v>
      </c>
      <c r="D2316" s="10"/>
    </row>
    <row r="2317" spans="1:4" ht="15.75" x14ac:dyDescent="0.25">
      <c r="A2317" s="22"/>
      <c r="B2317" s="10"/>
      <c r="C2317" s="2" t="s">
        <v>4</v>
      </c>
      <c r="D2317" s="10"/>
    </row>
    <row r="2318" spans="1:4" x14ac:dyDescent="0.25">
      <c r="A2318" s="22" t="s">
        <v>584</v>
      </c>
      <c r="B2318" s="10" t="s">
        <v>585</v>
      </c>
      <c r="C2318" s="1" t="s">
        <v>1</v>
      </c>
      <c r="D2318" s="10"/>
    </row>
    <row r="2319" spans="1:4" ht="141" x14ac:dyDescent="0.25">
      <c r="A2319" s="22"/>
      <c r="B2319" s="10"/>
      <c r="C2319" s="3" t="s">
        <v>285</v>
      </c>
      <c r="D2319" s="10"/>
    </row>
    <row r="2320" spans="1:4" x14ac:dyDescent="0.25">
      <c r="A2320" s="22" t="s">
        <v>586</v>
      </c>
      <c r="B2320" s="10" t="s">
        <v>587</v>
      </c>
      <c r="C2320" s="1" t="s">
        <v>1</v>
      </c>
      <c r="D2320" s="10"/>
    </row>
    <row r="2321" spans="1:4" ht="31.5" x14ac:dyDescent="0.25">
      <c r="A2321" s="22"/>
      <c r="B2321" s="10"/>
      <c r="C2321" s="2" t="s">
        <v>6</v>
      </c>
      <c r="D2321" s="10"/>
    </row>
    <row r="2322" spans="1:4" x14ac:dyDescent="0.25">
      <c r="A2322" s="22" t="s">
        <v>588</v>
      </c>
      <c r="B2322" s="10" t="s">
        <v>589</v>
      </c>
      <c r="C2322" s="1" t="s">
        <v>1</v>
      </c>
      <c r="D2322" s="10"/>
    </row>
    <row r="2323" spans="1:4" ht="63" x14ac:dyDescent="0.25">
      <c r="A2323" s="22"/>
      <c r="B2323" s="10"/>
      <c r="C2323" s="2" t="s">
        <v>96</v>
      </c>
      <c r="D2323" s="10"/>
    </row>
    <row r="2324" spans="1:4" x14ac:dyDescent="0.25">
      <c r="A2324" s="22" t="s">
        <v>590</v>
      </c>
      <c r="B2324" s="10" t="s">
        <v>591</v>
      </c>
      <c r="C2324" s="1" t="s">
        <v>1</v>
      </c>
      <c r="D2324" s="10"/>
    </row>
    <row r="2325" spans="1:4" ht="15.75" x14ac:dyDescent="0.25">
      <c r="A2325" s="22"/>
      <c r="B2325" s="10"/>
      <c r="C2325" s="2" t="s">
        <v>31</v>
      </c>
      <c r="D2325" s="10"/>
    </row>
    <row r="2326" spans="1:4" x14ac:dyDescent="0.25">
      <c r="A2326" s="22" t="s">
        <v>592</v>
      </c>
      <c r="B2326" s="10" t="s">
        <v>593</v>
      </c>
      <c r="C2326" s="1" t="s">
        <v>1</v>
      </c>
      <c r="D2326" s="10"/>
    </row>
    <row r="2327" spans="1:4" ht="166.5" x14ac:dyDescent="0.25">
      <c r="A2327" s="22"/>
      <c r="B2327" s="10"/>
      <c r="C2327" s="3" t="s">
        <v>291</v>
      </c>
      <c r="D2327" s="10"/>
    </row>
    <row r="2328" spans="1:4" x14ac:dyDescent="0.25">
      <c r="A2328" s="5" t="s">
        <v>594</v>
      </c>
      <c r="B2328" s="1" t="s">
        <v>595</v>
      </c>
      <c r="C2328" s="6">
        <v>0.24</v>
      </c>
      <c r="D2328" s="1"/>
    </row>
    <row r="2329" spans="1:4" x14ac:dyDescent="0.25">
      <c r="A2329" s="22" t="s">
        <v>598</v>
      </c>
      <c r="B2329" s="10" t="s">
        <v>599</v>
      </c>
      <c r="C2329" s="1" t="s">
        <v>1</v>
      </c>
      <c r="D2329" s="10"/>
    </row>
    <row r="2330" spans="1:4" ht="115.5" x14ac:dyDescent="0.25">
      <c r="A2330" s="22"/>
      <c r="B2330" s="10"/>
      <c r="C2330" s="3" t="s">
        <v>902</v>
      </c>
      <c r="D2330" s="10"/>
    </row>
    <row r="2331" spans="1:4" ht="30" x14ac:dyDescent="0.25">
      <c r="A2331" s="5" t="s">
        <v>601</v>
      </c>
      <c r="B2331" s="1" t="s">
        <v>602</v>
      </c>
      <c r="C2331" s="9">
        <v>100000</v>
      </c>
      <c r="D2331" s="1"/>
    </row>
    <row r="2332" spans="1:4" x14ac:dyDescent="0.25">
      <c r="A2332" s="22" t="s">
        <v>603</v>
      </c>
      <c r="B2332" s="10" t="s">
        <v>604</v>
      </c>
      <c r="C2332" s="1" t="s">
        <v>1</v>
      </c>
      <c r="D2332" s="10"/>
    </row>
    <row r="2333" spans="1:4" x14ac:dyDescent="0.25">
      <c r="A2333" s="22"/>
      <c r="B2333" s="10"/>
      <c r="C2333" s="3" t="s">
        <v>23</v>
      </c>
      <c r="D2333" s="10"/>
    </row>
    <row r="2334" spans="1:4" x14ac:dyDescent="0.25">
      <c r="A2334" s="22" t="s">
        <v>605</v>
      </c>
      <c r="B2334" s="10" t="s">
        <v>606</v>
      </c>
      <c r="C2334" s="1" t="s">
        <v>1</v>
      </c>
      <c r="D2334" s="10"/>
    </row>
    <row r="2335" spans="1:4" ht="153.75" x14ac:dyDescent="0.25">
      <c r="A2335" s="22"/>
      <c r="B2335" s="10"/>
      <c r="C2335" s="3" t="s">
        <v>24</v>
      </c>
      <c r="D2335" s="10"/>
    </row>
    <row r="2336" spans="1:4" x14ac:dyDescent="0.25">
      <c r="A2336" s="22" t="s">
        <v>607</v>
      </c>
      <c r="B2336" s="10" t="s">
        <v>608</v>
      </c>
      <c r="C2336" s="1" t="s">
        <v>1</v>
      </c>
      <c r="D2336" s="10"/>
    </row>
    <row r="2337" spans="1:4" ht="15.75" x14ac:dyDescent="0.25">
      <c r="A2337" s="22"/>
      <c r="B2337" s="10"/>
      <c r="C2337" s="2" t="s">
        <v>33</v>
      </c>
      <c r="D2337" s="10"/>
    </row>
    <row r="2338" spans="1:4" x14ac:dyDescent="0.25">
      <c r="A2338" s="22" t="s">
        <v>609</v>
      </c>
      <c r="B2338" s="10" t="s">
        <v>610</v>
      </c>
      <c r="C2338" s="1" t="s">
        <v>1</v>
      </c>
      <c r="D2338" s="10"/>
    </row>
    <row r="2339" spans="1:4" ht="141" x14ac:dyDescent="0.25">
      <c r="A2339" s="22"/>
      <c r="B2339" s="10"/>
      <c r="C2339" s="3" t="s">
        <v>292</v>
      </c>
      <c r="D2339" s="10"/>
    </row>
    <row r="2340" spans="1:4" ht="294" x14ac:dyDescent="0.25">
      <c r="A2340" s="22"/>
      <c r="B2340" s="10"/>
      <c r="C2340" s="3" t="s">
        <v>293</v>
      </c>
      <c r="D2340" s="10"/>
    </row>
    <row r="2341" spans="1:4" ht="243" x14ac:dyDescent="0.25">
      <c r="A2341" s="22"/>
      <c r="B2341" s="10"/>
      <c r="C2341" s="3" t="s">
        <v>294</v>
      </c>
      <c r="D2341" s="10"/>
    </row>
    <row r="2342" spans="1:4" ht="243" x14ac:dyDescent="0.25">
      <c r="A2342" s="22"/>
      <c r="B2342" s="10"/>
      <c r="C2342" s="3" t="s">
        <v>295</v>
      </c>
      <c r="D2342" s="10"/>
    </row>
    <row r="2343" spans="1:4" ht="192" x14ac:dyDescent="0.25">
      <c r="A2343" s="22"/>
      <c r="B2343" s="10"/>
      <c r="C2343" s="3" t="s">
        <v>296</v>
      </c>
      <c r="D2343" s="10"/>
    </row>
    <row r="2344" spans="1:4" ht="204.75" x14ac:dyDescent="0.25">
      <c r="A2344" s="22"/>
      <c r="B2344" s="10"/>
      <c r="C2344" s="3" t="s">
        <v>297</v>
      </c>
      <c r="D2344" s="10"/>
    </row>
    <row r="2345" spans="1:4" x14ac:dyDescent="0.25">
      <c r="A2345" s="22" t="s">
        <v>611</v>
      </c>
      <c r="B2345" s="10" t="s">
        <v>612</v>
      </c>
      <c r="C2345" s="1" t="s">
        <v>1</v>
      </c>
      <c r="D2345" s="10"/>
    </row>
    <row r="2346" spans="1:4" ht="141" x14ac:dyDescent="0.25">
      <c r="A2346" s="22"/>
      <c r="B2346" s="10"/>
      <c r="C2346" s="3" t="s">
        <v>292</v>
      </c>
      <c r="D2346" s="10"/>
    </row>
    <row r="2347" spans="1:4" x14ac:dyDescent="0.25">
      <c r="A2347" s="22" t="s">
        <v>613</v>
      </c>
      <c r="B2347" s="10" t="s">
        <v>614</v>
      </c>
      <c r="C2347" s="1" t="s">
        <v>1</v>
      </c>
      <c r="D2347" s="10"/>
    </row>
    <row r="2348" spans="1:4" ht="15.75" x14ac:dyDescent="0.25">
      <c r="A2348" s="22"/>
      <c r="B2348" s="10"/>
      <c r="C2348" s="2" t="s">
        <v>39</v>
      </c>
      <c r="D2348" s="10"/>
    </row>
    <row r="2349" spans="1:4" x14ac:dyDescent="0.25">
      <c r="A2349" s="22" t="s">
        <v>615</v>
      </c>
      <c r="B2349" s="10" t="s">
        <v>616</v>
      </c>
      <c r="C2349" s="1" t="s">
        <v>1</v>
      </c>
      <c r="D2349" s="10"/>
    </row>
    <row r="2350" spans="1:4" ht="347.25" x14ac:dyDescent="0.25">
      <c r="A2350" s="22"/>
      <c r="B2350" s="10"/>
      <c r="C2350" s="3" t="s">
        <v>298</v>
      </c>
      <c r="D2350" s="10"/>
    </row>
    <row r="2351" spans="1:4" ht="141" x14ac:dyDescent="0.25">
      <c r="A2351" s="22"/>
      <c r="B2351" s="10"/>
      <c r="C2351" s="3" t="s">
        <v>190</v>
      </c>
      <c r="D2351" s="10"/>
    </row>
    <row r="2352" spans="1:4" ht="409.6" x14ac:dyDescent="0.25">
      <c r="A2352" s="22"/>
      <c r="B2352" s="10"/>
      <c r="C2352" s="3" t="s">
        <v>42</v>
      </c>
      <c r="D2352" s="10"/>
    </row>
    <row r="2353" spans="1:4" ht="409.6" x14ac:dyDescent="0.25">
      <c r="A2353" s="22"/>
      <c r="B2353" s="10"/>
      <c r="C2353" s="3" t="s">
        <v>191</v>
      </c>
      <c r="D2353" s="10"/>
    </row>
    <row r="2354" spans="1:4" ht="281.25" x14ac:dyDescent="0.25">
      <c r="A2354" s="22"/>
      <c r="B2354" s="10"/>
      <c r="C2354" s="3" t="s">
        <v>216</v>
      </c>
      <c r="D2354" s="10"/>
    </row>
    <row r="2355" spans="1:4" ht="409.6" x14ac:dyDescent="0.25">
      <c r="A2355" s="22"/>
      <c r="B2355" s="10"/>
      <c r="C2355" s="3" t="s">
        <v>220</v>
      </c>
      <c r="D2355" s="10"/>
    </row>
    <row r="2356" spans="1:4" ht="217.5" x14ac:dyDescent="0.25">
      <c r="A2356" s="22"/>
      <c r="B2356" s="10"/>
      <c r="C2356" s="3" t="s">
        <v>73</v>
      </c>
      <c r="D2356" s="10"/>
    </row>
    <row r="2357" spans="1:4" ht="409.6" x14ac:dyDescent="0.25">
      <c r="A2357" s="22"/>
      <c r="B2357" s="10"/>
      <c r="C2357" s="3" t="s">
        <v>193</v>
      </c>
      <c r="D2357" s="10"/>
    </row>
    <row r="2358" spans="1:4" ht="332.25" x14ac:dyDescent="0.25">
      <c r="A2358" s="22"/>
      <c r="B2358" s="10"/>
      <c r="C2358" s="3" t="s">
        <v>299</v>
      </c>
      <c r="D2358" s="10"/>
    </row>
    <row r="2359" spans="1:4" ht="409.6" x14ac:dyDescent="0.25">
      <c r="A2359" s="22"/>
      <c r="B2359" s="10"/>
      <c r="C2359" s="3" t="s">
        <v>219</v>
      </c>
      <c r="D2359" s="10"/>
    </row>
    <row r="2360" spans="1:4" ht="90" x14ac:dyDescent="0.25">
      <c r="A2360" s="22"/>
      <c r="B2360" s="10"/>
      <c r="C2360" s="3" t="s">
        <v>199</v>
      </c>
      <c r="D2360" s="10"/>
    </row>
    <row r="2361" spans="1:4" ht="77.25" x14ac:dyDescent="0.25">
      <c r="A2361" s="22"/>
      <c r="B2361" s="10"/>
      <c r="C2361" s="3" t="s">
        <v>222</v>
      </c>
      <c r="D2361" s="10"/>
    </row>
    <row r="2362" spans="1:4" ht="243" x14ac:dyDescent="0.25">
      <c r="A2362" s="22"/>
      <c r="B2362" s="10"/>
      <c r="C2362" s="3" t="s">
        <v>110</v>
      </c>
      <c r="D2362" s="10"/>
    </row>
    <row r="2363" spans="1:4" ht="102.75" x14ac:dyDescent="0.25">
      <c r="A2363" s="22"/>
      <c r="B2363" s="10"/>
      <c r="C2363" s="3" t="s">
        <v>40</v>
      </c>
      <c r="D2363" s="10"/>
    </row>
    <row r="2364" spans="1:4" ht="409.6" x14ac:dyDescent="0.25">
      <c r="A2364" s="22"/>
      <c r="B2364" s="10"/>
      <c r="C2364" s="3" t="s">
        <v>201</v>
      </c>
      <c r="D2364" s="10"/>
    </row>
    <row r="2365" spans="1:4" ht="153.75" x14ac:dyDescent="0.25">
      <c r="A2365" s="22"/>
      <c r="B2365" s="10"/>
      <c r="C2365" s="3" t="s">
        <v>263</v>
      </c>
      <c r="D2365" s="10"/>
    </row>
    <row r="2366" spans="1:4" ht="153.75" x14ac:dyDescent="0.25">
      <c r="A2366" s="22"/>
      <c r="B2366" s="10"/>
      <c r="C2366" s="3" t="s">
        <v>47</v>
      </c>
      <c r="D2366" s="10"/>
    </row>
    <row r="2367" spans="1:4" ht="115.5" x14ac:dyDescent="0.25">
      <c r="A2367" s="22"/>
      <c r="B2367" s="10"/>
      <c r="C2367" s="3" t="s">
        <v>202</v>
      </c>
      <c r="D2367" s="10"/>
    </row>
    <row r="2368" spans="1:4" ht="141" x14ac:dyDescent="0.25">
      <c r="A2368" s="22"/>
      <c r="B2368" s="10"/>
      <c r="C2368" s="3" t="s">
        <v>49</v>
      </c>
      <c r="D2368" s="10"/>
    </row>
    <row r="2369" spans="1:4" ht="409.6" x14ac:dyDescent="0.25">
      <c r="A2369" s="22"/>
      <c r="B2369" s="10"/>
      <c r="C2369" s="3" t="s">
        <v>50</v>
      </c>
      <c r="D2369" s="10"/>
    </row>
    <row r="2370" spans="1:4" x14ac:dyDescent="0.25">
      <c r="A2370" s="22" t="s">
        <v>617</v>
      </c>
      <c r="B2370" s="10" t="s">
        <v>618</v>
      </c>
      <c r="C2370" s="1" t="s">
        <v>1</v>
      </c>
      <c r="D2370" s="10"/>
    </row>
    <row r="2371" spans="1:4" ht="39" x14ac:dyDescent="0.25">
      <c r="A2371" s="22"/>
      <c r="B2371" s="10"/>
      <c r="C2371" s="3" t="s">
        <v>619</v>
      </c>
      <c r="D2371" s="10"/>
    </row>
    <row r="2372" spans="1:4" x14ac:dyDescent="0.25">
      <c r="A2372" s="22" t="s">
        <v>833</v>
      </c>
      <c r="B2372" s="10" t="s">
        <v>834</v>
      </c>
      <c r="C2372" s="1" t="s">
        <v>1</v>
      </c>
      <c r="D2372" s="10"/>
    </row>
    <row r="2373" spans="1:4" ht="115.5" x14ac:dyDescent="0.25">
      <c r="A2373" s="22"/>
      <c r="B2373" s="10"/>
      <c r="C2373" s="3" t="s">
        <v>835</v>
      </c>
      <c r="D2373" s="10"/>
    </row>
    <row r="2374" spans="1:4" x14ac:dyDescent="0.25">
      <c r="A2374" s="22" t="s">
        <v>620</v>
      </c>
      <c r="B2374" s="10" t="s">
        <v>621</v>
      </c>
      <c r="C2374" s="1" t="s">
        <v>1</v>
      </c>
      <c r="D2374" s="10"/>
    </row>
    <row r="2375" spans="1:4" ht="64.5" x14ac:dyDescent="0.25">
      <c r="A2375" s="22"/>
      <c r="B2375" s="10"/>
      <c r="C2375" s="3" t="s">
        <v>622</v>
      </c>
      <c r="D2375" s="10"/>
    </row>
    <row r="2376" spans="1:4" x14ac:dyDescent="0.25">
      <c r="A2376" s="22" t="s">
        <v>623</v>
      </c>
      <c r="B2376" s="10" t="s">
        <v>624</v>
      </c>
      <c r="C2376" s="1" t="s">
        <v>1</v>
      </c>
      <c r="D2376" s="10"/>
    </row>
    <row r="2377" spans="1:4" ht="15.75" x14ac:dyDescent="0.25">
      <c r="A2377" s="22"/>
      <c r="B2377" s="10"/>
      <c r="C2377" s="2" t="s">
        <v>51</v>
      </c>
      <c r="D2377" s="10"/>
    </row>
    <row r="2378" spans="1:4" x14ac:dyDescent="0.25">
      <c r="A2378" s="22" t="s">
        <v>625</v>
      </c>
      <c r="B2378" s="10" t="s">
        <v>626</v>
      </c>
      <c r="C2378" s="1" t="s">
        <v>1</v>
      </c>
      <c r="D2378" s="10"/>
    </row>
    <row r="2379" spans="1:4" ht="192" x14ac:dyDescent="0.25">
      <c r="A2379" s="22"/>
      <c r="B2379" s="10"/>
      <c r="C2379" s="3" t="s">
        <v>300</v>
      </c>
      <c r="D2379" s="10"/>
    </row>
    <row r="2380" spans="1:4" x14ac:dyDescent="0.25">
      <c r="A2380" s="22" t="s">
        <v>627</v>
      </c>
      <c r="B2380" s="10" t="s">
        <v>628</v>
      </c>
      <c r="C2380" s="1" t="s">
        <v>1</v>
      </c>
      <c r="D2380" s="10"/>
    </row>
    <row r="2381" spans="1:4" ht="102.75" x14ac:dyDescent="0.25">
      <c r="A2381" s="22"/>
      <c r="B2381" s="10"/>
      <c r="C2381" s="3" t="s">
        <v>903</v>
      </c>
      <c r="D2381" s="10"/>
    </row>
    <row r="2382" spans="1:4" ht="15" customHeight="1" x14ac:dyDescent="0.25">
      <c r="A2382" s="22" t="s">
        <v>630</v>
      </c>
      <c r="B2382" s="10" t="s">
        <v>631</v>
      </c>
      <c r="C2382" s="1" t="s">
        <v>1</v>
      </c>
      <c r="D2382" s="10"/>
    </row>
    <row r="2383" spans="1:4" x14ac:dyDescent="0.25">
      <c r="A2383" s="22"/>
      <c r="B2383" s="10"/>
      <c r="C2383" s="3" t="s">
        <v>632</v>
      </c>
      <c r="D2383" s="10"/>
    </row>
    <row r="2384" spans="1:4" x14ac:dyDescent="0.25">
      <c r="A2384" s="22" t="s">
        <v>633</v>
      </c>
      <c r="B2384" s="10" t="s">
        <v>634</v>
      </c>
      <c r="C2384" s="1" t="s">
        <v>1</v>
      </c>
      <c r="D2384" s="10"/>
    </row>
    <row r="2385" spans="1:4" ht="26.25" x14ac:dyDescent="0.25">
      <c r="A2385" s="22"/>
      <c r="B2385" s="10"/>
      <c r="C2385" s="3" t="s">
        <v>635</v>
      </c>
      <c r="D2385" s="10"/>
    </row>
    <row r="2386" spans="1:4" x14ac:dyDescent="0.25">
      <c r="A2386" s="22" t="s">
        <v>636</v>
      </c>
      <c r="B2386" s="10" t="s">
        <v>637</v>
      </c>
      <c r="C2386" s="1" t="s">
        <v>1</v>
      </c>
      <c r="D2386" s="10"/>
    </row>
    <row r="2387" spans="1:4" ht="51.75" x14ac:dyDescent="0.25">
      <c r="A2387" s="22"/>
      <c r="B2387" s="10"/>
      <c r="C2387" s="3" t="s">
        <v>752</v>
      </c>
      <c r="D2387" s="10"/>
    </row>
    <row r="2388" spans="1:4" x14ac:dyDescent="0.25">
      <c r="A2388" s="22" t="s">
        <v>639</v>
      </c>
      <c r="B2388" s="10" t="s">
        <v>640</v>
      </c>
      <c r="C2388" s="1" t="s">
        <v>1</v>
      </c>
      <c r="D2388" s="10"/>
    </row>
    <row r="2389" spans="1:4" ht="132.75" x14ac:dyDescent="0.25">
      <c r="A2389" s="22"/>
      <c r="B2389" s="10"/>
      <c r="C2389" s="8" t="s">
        <v>301</v>
      </c>
      <c r="D2389" s="10"/>
    </row>
    <row r="2390" spans="1:4" x14ac:dyDescent="0.25">
      <c r="A2390" s="22" t="s">
        <v>641</v>
      </c>
      <c r="B2390" s="10" t="s">
        <v>642</v>
      </c>
      <c r="C2390" s="1" t="s">
        <v>1</v>
      </c>
      <c r="D2390" s="10"/>
    </row>
    <row r="2391" spans="1:4" ht="24.75" x14ac:dyDescent="0.25">
      <c r="A2391" s="22"/>
      <c r="B2391" s="10"/>
      <c r="C2391" s="8" t="s">
        <v>904</v>
      </c>
      <c r="D2391" s="10"/>
    </row>
    <row r="2392" spans="1:4" ht="30" x14ac:dyDescent="0.25">
      <c r="A2392" s="5" t="s">
        <v>644</v>
      </c>
      <c r="B2392" s="1" t="s">
        <v>645</v>
      </c>
      <c r="C2392" s="18">
        <v>39994</v>
      </c>
      <c r="D2392" s="1"/>
    </row>
    <row r="2393" spans="1:4" x14ac:dyDescent="0.25">
      <c r="A2393" s="5" t="s">
        <v>646</v>
      </c>
      <c r="B2393" s="1" t="s">
        <v>647</v>
      </c>
      <c r="C2393" s="6">
        <v>0.1018</v>
      </c>
      <c r="D2393" s="1"/>
    </row>
    <row r="2394" spans="1:4" x14ac:dyDescent="0.25">
      <c r="A2394" s="22" t="s">
        <v>648</v>
      </c>
      <c r="B2394" s="10" t="s">
        <v>649</v>
      </c>
      <c r="C2394" s="1" t="s">
        <v>1</v>
      </c>
      <c r="D2394" s="10"/>
    </row>
    <row r="2395" spans="1:4" x14ac:dyDescent="0.25">
      <c r="A2395" s="22"/>
      <c r="B2395" s="10"/>
      <c r="C2395" s="8" t="s">
        <v>650</v>
      </c>
      <c r="D2395" s="10"/>
    </row>
    <row r="2396" spans="1:4" ht="30" x14ac:dyDescent="0.25">
      <c r="A2396" s="5" t="s">
        <v>651</v>
      </c>
      <c r="B2396" s="1" t="s">
        <v>652</v>
      </c>
      <c r="C2396" s="18">
        <v>39813</v>
      </c>
      <c r="D2396" s="1"/>
    </row>
    <row r="2397" spans="1:4" x14ac:dyDescent="0.25">
      <c r="A2397" s="5" t="s">
        <v>653</v>
      </c>
      <c r="B2397" s="1" t="s">
        <v>654</v>
      </c>
      <c r="C2397" s="6">
        <v>-8.4599999999999995E-2</v>
      </c>
      <c r="D2397" s="1"/>
    </row>
    <row r="2398" spans="1:4" x14ac:dyDescent="0.25">
      <c r="A2398" s="22" t="s">
        <v>655</v>
      </c>
      <c r="B2398" s="10" t="s">
        <v>656</v>
      </c>
      <c r="C2398" s="1" t="s">
        <v>1</v>
      </c>
      <c r="D2398" s="10"/>
    </row>
    <row r="2399" spans="1:4" ht="48.75" x14ac:dyDescent="0.25">
      <c r="A2399" s="22"/>
      <c r="B2399" s="10"/>
      <c r="C2399" s="8" t="s">
        <v>786</v>
      </c>
      <c r="D2399" s="10"/>
    </row>
    <row r="2400" spans="1:4" ht="120" x14ac:dyDescent="0.25">
      <c r="A2400" s="5" t="s">
        <v>658</v>
      </c>
      <c r="B2400" s="1" t="s">
        <v>659</v>
      </c>
      <c r="C2400" s="1" t="s">
        <v>660</v>
      </c>
      <c r="D2400" s="1"/>
    </row>
    <row r="2401" spans="1:4" ht="60" x14ac:dyDescent="0.25">
      <c r="A2401" s="5" t="s">
        <v>661</v>
      </c>
      <c r="B2401" s="1" t="s">
        <v>662</v>
      </c>
      <c r="C2401" s="1" t="s">
        <v>663</v>
      </c>
      <c r="D2401" s="1"/>
    </row>
    <row r="2402" spans="1:4" ht="45" x14ac:dyDescent="0.25">
      <c r="A2402" s="5" t="s">
        <v>664</v>
      </c>
      <c r="B2402" s="1" t="s">
        <v>665</v>
      </c>
      <c r="C2402" s="1" t="s">
        <v>666</v>
      </c>
      <c r="D2402" s="1"/>
    </row>
    <row r="2403" spans="1:4" ht="165" x14ac:dyDescent="0.25">
      <c r="A2403" s="5" t="s">
        <v>667</v>
      </c>
      <c r="B2403" s="1" t="s">
        <v>668</v>
      </c>
      <c r="C2403" s="1" t="s">
        <v>669</v>
      </c>
      <c r="D2403" s="1"/>
    </row>
    <row r="2404" spans="1:4" x14ac:dyDescent="0.25">
      <c r="A2404" s="22" t="s">
        <v>670</v>
      </c>
      <c r="B2404" s="10" t="s">
        <v>671</v>
      </c>
      <c r="C2404" s="1" t="s">
        <v>1</v>
      </c>
      <c r="D2404" s="10"/>
    </row>
    <row r="2405" spans="1:4" ht="96.75" x14ac:dyDescent="0.25">
      <c r="A2405" s="22"/>
      <c r="B2405" s="10"/>
      <c r="C2405" s="8" t="s">
        <v>905</v>
      </c>
      <c r="D2405" s="10"/>
    </row>
    <row r="2406" spans="1:4" x14ac:dyDescent="0.25">
      <c r="A2406" s="22" t="s">
        <v>673</v>
      </c>
      <c r="B2406" s="10" t="s">
        <v>674</v>
      </c>
      <c r="C2406" s="1" t="s">
        <v>1</v>
      </c>
      <c r="D2406" s="10"/>
    </row>
    <row r="2407" spans="1:4" ht="144.75" x14ac:dyDescent="0.25">
      <c r="A2407" s="22"/>
      <c r="B2407" s="10"/>
      <c r="C2407" s="8" t="s">
        <v>305</v>
      </c>
      <c r="D2407" s="10"/>
    </row>
    <row r="2408" spans="1:4" ht="240.75" x14ac:dyDescent="0.25">
      <c r="A2408" s="22"/>
      <c r="B2408" s="10"/>
      <c r="C2408" s="8" t="s">
        <v>59</v>
      </c>
      <c r="D2408" s="10"/>
    </row>
    <row r="2409" spans="1:4" x14ac:dyDescent="0.25">
      <c r="A2409" s="22" t="s">
        <v>675</v>
      </c>
      <c r="B2409" s="10" t="s">
        <v>676</v>
      </c>
      <c r="C2409" s="1" t="s">
        <v>1</v>
      </c>
      <c r="D2409" s="10"/>
    </row>
    <row r="2410" spans="1:4" x14ac:dyDescent="0.25">
      <c r="A2410" s="22"/>
      <c r="B2410" s="10"/>
      <c r="C2410" s="8" t="s">
        <v>677</v>
      </c>
      <c r="D2410" s="10"/>
    </row>
    <row r="2411" spans="1:4" ht="30" x14ac:dyDescent="0.25">
      <c r="A2411" s="5" t="s">
        <v>906</v>
      </c>
      <c r="B2411" s="1"/>
      <c r="C2411" s="1" t="s">
        <v>1</v>
      </c>
      <c r="D2411" s="1"/>
    </row>
    <row r="2412" spans="1:4" x14ac:dyDescent="0.25">
      <c r="A2412" s="21" t="s">
        <v>555</v>
      </c>
      <c r="B2412" s="1" t="s">
        <v>556</v>
      </c>
      <c r="C2412" s="1" t="s">
        <v>1</v>
      </c>
      <c r="D2412" s="1"/>
    </row>
    <row r="2413" spans="1:4" x14ac:dyDescent="0.25">
      <c r="A2413" s="5" t="s">
        <v>679</v>
      </c>
      <c r="B2413" s="1" t="s">
        <v>680</v>
      </c>
      <c r="C2413" s="1" t="s">
        <v>907</v>
      </c>
      <c r="D2413" s="1"/>
    </row>
    <row r="2414" spans="1:4" ht="30" x14ac:dyDescent="0.25">
      <c r="A2414" s="5" t="s">
        <v>13</v>
      </c>
      <c r="B2414" s="1" t="s">
        <v>682</v>
      </c>
      <c r="C2414" s="6">
        <v>2.2499999999999999E-2</v>
      </c>
      <c r="D2414" s="1"/>
    </row>
    <row r="2415" spans="1:4" ht="60" x14ac:dyDescent="0.25">
      <c r="A2415" s="5" t="s">
        <v>15</v>
      </c>
      <c r="B2415" s="1" t="s">
        <v>683</v>
      </c>
      <c r="C2415" s="7" t="s">
        <v>14</v>
      </c>
      <c r="D2415" s="1"/>
    </row>
    <row r="2416" spans="1:4" x14ac:dyDescent="0.25">
      <c r="A2416" s="5" t="s">
        <v>18</v>
      </c>
      <c r="B2416" s="1" t="s">
        <v>684</v>
      </c>
      <c r="C2416" s="7" t="s">
        <v>14</v>
      </c>
      <c r="D2416" s="1"/>
    </row>
    <row r="2417" spans="1:4" ht="30" x14ac:dyDescent="0.25">
      <c r="A2417" s="5" t="s">
        <v>19</v>
      </c>
      <c r="B2417" s="1" t="s">
        <v>685</v>
      </c>
      <c r="C2417" s="6">
        <v>2.5000000000000001E-3</v>
      </c>
      <c r="D2417" s="1"/>
    </row>
    <row r="2418" spans="1:4" x14ac:dyDescent="0.25">
      <c r="A2418" s="5" t="s">
        <v>20</v>
      </c>
      <c r="B2418" s="1" t="s">
        <v>686</v>
      </c>
      <c r="C2418" s="6">
        <v>1E-3</v>
      </c>
      <c r="D2418" s="1"/>
    </row>
    <row r="2419" spans="1:4" ht="30" x14ac:dyDescent="0.25">
      <c r="A2419" s="5" t="s">
        <v>98</v>
      </c>
      <c r="B2419" s="1" t="s">
        <v>773</v>
      </c>
      <c r="C2419" s="6">
        <v>8.0999999999999996E-3</v>
      </c>
      <c r="D2419" s="14" t="s">
        <v>908</v>
      </c>
    </row>
    <row r="2420" spans="1:4" x14ac:dyDescent="0.25">
      <c r="A2420" s="5" t="s">
        <v>21</v>
      </c>
      <c r="B2420" s="1" t="s">
        <v>687</v>
      </c>
      <c r="C2420" s="6">
        <v>1.1599999999999999E-2</v>
      </c>
      <c r="D2420" s="1"/>
    </row>
    <row r="2421" spans="1:4" ht="30" x14ac:dyDescent="0.25">
      <c r="A2421" s="5" t="s">
        <v>688</v>
      </c>
      <c r="B2421" s="1" t="s">
        <v>689</v>
      </c>
      <c r="C2421" s="1">
        <v>341</v>
      </c>
      <c r="D2421" s="1"/>
    </row>
    <row r="2422" spans="1:4" ht="30" x14ac:dyDescent="0.25">
      <c r="A2422" s="5" t="s">
        <v>690</v>
      </c>
      <c r="B2422" s="1" t="s">
        <v>691</v>
      </c>
      <c r="C2422" s="1">
        <v>585</v>
      </c>
      <c r="D2422" s="1"/>
    </row>
    <row r="2423" spans="1:4" ht="30" x14ac:dyDescent="0.25">
      <c r="A2423" s="5" t="s">
        <v>692</v>
      </c>
      <c r="B2423" s="1" t="s">
        <v>693</v>
      </c>
      <c r="C2423" s="1">
        <v>849</v>
      </c>
      <c r="D2423" s="1"/>
    </row>
    <row r="2424" spans="1:4" ht="30" x14ac:dyDescent="0.25">
      <c r="A2424" s="5" t="s">
        <v>694</v>
      </c>
      <c r="B2424" s="1" t="s">
        <v>695</v>
      </c>
      <c r="C2424" s="9">
        <v>1602</v>
      </c>
      <c r="D2424" s="1"/>
    </row>
    <row r="2425" spans="1:4" ht="30" x14ac:dyDescent="0.25">
      <c r="A2425" s="5" t="s">
        <v>696</v>
      </c>
      <c r="B2425" s="1" t="s">
        <v>697</v>
      </c>
      <c r="C2425" s="1">
        <v>341</v>
      </c>
      <c r="D2425" s="1"/>
    </row>
    <row r="2426" spans="1:4" ht="30" x14ac:dyDescent="0.25">
      <c r="A2426" s="5" t="s">
        <v>698</v>
      </c>
      <c r="B2426" s="1" t="s">
        <v>699</v>
      </c>
      <c r="C2426" s="1">
        <v>585</v>
      </c>
      <c r="D2426" s="1"/>
    </row>
    <row r="2427" spans="1:4" ht="30" x14ac:dyDescent="0.25">
      <c r="A2427" s="5" t="s">
        <v>700</v>
      </c>
      <c r="B2427" s="1" t="s">
        <v>701</v>
      </c>
      <c r="C2427" s="1">
        <v>849</v>
      </c>
      <c r="D2427" s="1"/>
    </row>
    <row r="2428" spans="1:4" ht="30" x14ac:dyDescent="0.25">
      <c r="A2428" s="5" t="s">
        <v>702</v>
      </c>
      <c r="B2428" s="1" t="s">
        <v>703</v>
      </c>
      <c r="C2428" s="9">
        <v>1602</v>
      </c>
      <c r="D2428" s="1"/>
    </row>
    <row r="2429" spans="1:4" x14ac:dyDescent="0.25">
      <c r="A2429" s="5" t="s">
        <v>704</v>
      </c>
      <c r="B2429" s="1" t="s">
        <v>705</v>
      </c>
      <c r="C2429" s="6">
        <v>8.3299999999999999E-2</v>
      </c>
      <c r="D2429" s="1"/>
    </row>
    <row r="2430" spans="1:4" x14ac:dyDescent="0.25">
      <c r="A2430" s="5" t="s">
        <v>706</v>
      </c>
      <c r="B2430" s="1" t="s">
        <v>707</v>
      </c>
      <c r="C2430" s="6">
        <v>4.7300000000000002E-2</v>
      </c>
      <c r="D2430" s="1"/>
    </row>
    <row r="2431" spans="1:4" x14ac:dyDescent="0.25">
      <c r="A2431" s="5" t="s">
        <v>708</v>
      </c>
      <c r="B2431" s="1" t="s">
        <v>709</v>
      </c>
      <c r="C2431" s="6">
        <v>6.6500000000000004E-2</v>
      </c>
      <c r="D2431" s="1"/>
    </row>
    <row r="2432" spans="1:4" x14ac:dyDescent="0.25">
      <c r="A2432" s="5" t="s">
        <v>710</v>
      </c>
      <c r="B2432" s="1" t="s">
        <v>711</v>
      </c>
      <c r="C2432" s="6">
        <v>8.14E-2</v>
      </c>
      <c r="D2432" s="1"/>
    </row>
    <row r="2433" spans="1:4" x14ac:dyDescent="0.25">
      <c r="A2433" s="5" t="s">
        <v>712</v>
      </c>
      <c r="B2433" s="1" t="s">
        <v>713</v>
      </c>
      <c r="C2433" s="6">
        <v>-9.98E-2</v>
      </c>
      <c r="D2433" s="1"/>
    </row>
    <row r="2434" spans="1:4" x14ac:dyDescent="0.25">
      <c r="A2434" s="5" t="s">
        <v>714</v>
      </c>
      <c r="B2434" s="1" t="s">
        <v>715</v>
      </c>
      <c r="C2434" s="6">
        <v>0.26240000000000002</v>
      </c>
      <c r="D2434" s="1"/>
    </row>
    <row r="2435" spans="1:4" x14ac:dyDescent="0.25">
      <c r="A2435" s="5" t="s">
        <v>716</v>
      </c>
      <c r="B2435" s="1" t="s">
        <v>717</v>
      </c>
      <c r="C2435" s="6">
        <v>8.0399999999999999E-2</v>
      </c>
      <c r="D2435" s="1"/>
    </row>
    <row r="2436" spans="1:4" x14ac:dyDescent="0.25">
      <c r="A2436" s="5" t="s">
        <v>718</v>
      </c>
      <c r="B2436" s="1" t="s">
        <v>719</v>
      </c>
      <c r="C2436" s="6">
        <v>9.9000000000000008E-3</v>
      </c>
      <c r="D2436" s="1"/>
    </row>
    <row r="2437" spans="1:4" x14ac:dyDescent="0.25">
      <c r="A2437" s="5" t="s">
        <v>720</v>
      </c>
      <c r="B2437" s="1" t="s">
        <v>721</v>
      </c>
      <c r="C2437" s="6">
        <v>8.5099999999999995E-2</v>
      </c>
      <c r="D2437" s="1"/>
    </row>
    <row r="2438" spans="1:4" x14ac:dyDescent="0.25">
      <c r="A2438" s="5" t="s">
        <v>722</v>
      </c>
      <c r="B2438" s="1" t="s">
        <v>723</v>
      </c>
      <c r="C2438" s="6">
        <v>3.5999999999999999E-3</v>
      </c>
      <c r="D2438" s="1"/>
    </row>
    <row r="2439" spans="1:4" x14ac:dyDescent="0.25">
      <c r="A2439" s="5" t="s">
        <v>26</v>
      </c>
      <c r="B2439" s="1" t="s">
        <v>724</v>
      </c>
      <c r="C2439" s="6">
        <v>-1.9199999999999998E-2</v>
      </c>
      <c r="D2439" s="1"/>
    </row>
    <row r="2440" spans="1:4" x14ac:dyDescent="0.25">
      <c r="A2440" s="5" t="s">
        <v>28</v>
      </c>
      <c r="B2440" s="1" t="s">
        <v>725</v>
      </c>
      <c r="C2440" s="6">
        <v>7.9600000000000004E-2</v>
      </c>
      <c r="D2440" s="1"/>
    </row>
    <row r="2441" spans="1:4" x14ac:dyDescent="0.25">
      <c r="A2441" s="5" t="s">
        <v>29</v>
      </c>
      <c r="B2441" s="1" t="s">
        <v>726</v>
      </c>
      <c r="C2441" s="6">
        <v>5.6099999999999997E-2</v>
      </c>
      <c r="D2441" s="1"/>
    </row>
    <row r="2442" spans="1:4" x14ac:dyDescent="0.25">
      <c r="A2442" s="22" t="s">
        <v>727</v>
      </c>
      <c r="B2442" s="10" t="s">
        <v>728</v>
      </c>
      <c r="C2442" s="1" t="s">
        <v>1</v>
      </c>
      <c r="D2442" s="10"/>
    </row>
    <row r="2443" spans="1:4" ht="24.75" x14ac:dyDescent="0.25">
      <c r="A2443" s="22"/>
      <c r="B2443" s="10"/>
      <c r="C2443" s="8" t="s">
        <v>729</v>
      </c>
      <c r="D2443" s="10"/>
    </row>
    <row r="2444" spans="1:4" x14ac:dyDescent="0.25">
      <c r="A2444" s="5" t="s">
        <v>730</v>
      </c>
      <c r="B2444" s="1" t="s">
        <v>731</v>
      </c>
      <c r="C2444" s="6">
        <v>3.1399999999999997E-2</v>
      </c>
      <c r="D2444" s="1"/>
    </row>
    <row r="2445" spans="1:4" ht="30" x14ac:dyDescent="0.25">
      <c r="A2445" s="5" t="s">
        <v>909</v>
      </c>
      <c r="B2445" s="1"/>
      <c r="C2445" s="1" t="s">
        <v>1</v>
      </c>
      <c r="D2445" s="1"/>
    </row>
    <row r="2446" spans="1:4" x14ac:dyDescent="0.25">
      <c r="A2446" s="21" t="s">
        <v>555</v>
      </c>
      <c r="B2446" s="1" t="s">
        <v>556</v>
      </c>
      <c r="C2446" s="1" t="s">
        <v>1</v>
      </c>
      <c r="D2446" s="1"/>
    </row>
    <row r="2447" spans="1:4" x14ac:dyDescent="0.25">
      <c r="A2447" s="5" t="s">
        <v>679</v>
      </c>
      <c r="B2447" s="1" t="s">
        <v>680</v>
      </c>
      <c r="C2447" s="1" t="s">
        <v>910</v>
      </c>
      <c r="D2447" s="1"/>
    </row>
    <row r="2448" spans="1:4" ht="30" x14ac:dyDescent="0.25">
      <c r="A2448" s="5" t="s">
        <v>13</v>
      </c>
      <c r="B2448" s="1" t="s">
        <v>682</v>
      </c>
      <c r="C2448" s="7" t="s">
        <v>14</v>
      </c>
      <c r="D2448" s="1"/>
    </row>
    <row r="2449" spans="1:4" ht="60" x14ac:dyDescent="0.25">
      <c r="A2449" s="5" t="s">
        <v>15</v>
      </c>
      <c r="B2449" s="1" t="s">
        <v>683</v>
      </c>
      <c r="C2449" s="6">
        <v>0.05</v>
      </c>
      <c r="D2449" s="1"/>
    </row>
    <row r="2450" spans="1:4" x14ac:dyDescent="0.25">
      <c r="A2450" s="5" t="s">
        <v>18</v>
      </c>
      <c r="B2450" s="1" t="s">
        <v>684</v>
      </c>
      <c r="C2450" s="7" t="s">
        <v>14</v>
      </c>
      <c r="D2450" s="1"/>
    </row>
    <row r="2451" spans="1:4" ht="30" x14ac:dyDescent="0.25">
      <c r="A2451" s="5" t="s">
        <v>19</v>
      </c>
      <c r="B2451" s="1" t="s">
        <v>685</v>
      </c>
      <c r="C2451" s="6">
        <v>0.01</v>
      </c>
      <c r="D2451" s="1"/>
    </row>
    <row r="2452" spans="1:4" x14ac:dyDescent="0.25">
      <c r="A2452" s="5" t="s">
        <v>20</v>
      </c>
      <c r="B2452" s="1" t="s">
        <v>686</v>
      </c>
      <c r="C2452" s="6">
        <v>1E-3</v>
      </c>
      <c r="D2452" s="1"/>
    </row>
    <row r="2453" spans="1:4" ht="30" x14ac:dyDescent="0.25">
      <c r="A2453" s="5" t="s">
        <v>98</v>
      </c>
      <c r="B2453" s="1" t="s">
        <v>773</v>
      </c>
      <c r="C2453" s="6">
        <v>8.0999999999999996E-3</v>
      </c>
      <c r="D2453" s="14" t="s">
        <v>908</v>
      </c>
    </row>
    <row r="2454" spans="1:4" x14ac:dyDescent="0.25">
      <c r="A2454" s="5" t="s">
        <v>21</v>
      </c>
      <c r="B2454" s="1" t="s">
        <v>687</v>
      </c>
      <c r="C2454" s="6">
        <v>1.9099999999999999E-2</v>
      </c>
      <c r="D2454" s="1"/>
    </row>
    <row r="2455" spans="1:4" ht="30" x14ac:dyDescent="0.25">
      <c r="A2455" s="5" t="s">
        <v>688</v>
      </c>
      <c r="B2455" s="1" t="s">
        <v>689</v>
      </c>
      <c r="C2455" s="1">
        <v>694</v>
      </c>
      <c r="D2455" s="1"/>
    </row>
    <row r="2456" spans="1:4" ht="30" x14ac:dyDescent="0.25">
      <c r="A2456" s="5" t="s">
        <v>690</v>
      </c>
      <c r="B2456" s="1" t="s">
        <v>691</v>
      </c>
      <c r="C2456" s="9">
        <v>1000</v>
      </c>
      <c r="D2456" s="1"/>
    </row>
    <row r="2457" spans="1:4" ht="30" x14ac:dyDescent="0.25">
      <c r="A2457" s="5" t="s">
        <v>692</v>
      </c>
      <c r="B2457" s="1" t="s">
        <v>693</v>
      </c>
      <c r="C2457" s="9">
        <v>1232</v>
      </c>
      <c r="D2457" s="1"/>
    </row>
    <row r="2458" spans="1:4" ht="30" x14ac:dyDescent="0.25">
      <c r="A2458" s="5" t="s">
        <v>694</v>
      </c>
      <c r="B2458" s="1" t="s">
        <v>695</v>
      </c>
      <c r="C2458" s="9">
        <v>2038</v>
      </c>
      <c r="D2458" s="1"/>
    </row>
    <row r="2459" spans="1:4" ht="30" x14ac:dyDescent="0.25">
      <c r="A2459" s="5" t="s">
        <v>696</v>
      </c>
      <c r="B2459" s="1" t="s">
        <v>697</v>
      </c>
      <c r="C2459" s="1">
        <v>194</v>
      </c>
      <c r="D2459" s="1"/>
    </row>
    <row r="2460" spans="1:4" ht="30" x14ac:dyDescent="0.25">
      <c r="A2460" s="5" t="s">
        <v>698</v>
      </c>
      <c r="B2460" s="1" t="s">
        <v>699</v>
      </c>
      <c r="C2460" s="1">
        <v>600</v>
      </c>
      <c r="D2460" s="1"/>
    </row>
    <row r="2461" spans="1:4" ht="30" x14ac:dyDescent="0.25">
      <c r="A2461" s="5" t="s">
        <v>700</v>
      </c>
      <c r="B2461" s="1" t="s">
        <v>701</v>
      </c>
      <c r="C2461" s="9">
        <v>1032</v>
      </c>
      <c r="D2461" s="1"/>
    </row>
    <row r="2462" spans="1:4" ht="30" x14ac:dyDescent="0.25">
      <c r="A2462" s="5" t="s">
        <v>702</v>
      </c>
      <c r="B2462" s="1" t="s">
        <v>703</v>
      </c>
      <c r="C2462" s="9">
        <v>2038</v>
      </c>
      <c r="D2462" s="1"/>
    </row>
    <row r="2463" spans="1:4" x14ac:dyDescent="0.25">
      <c r="A2463" s="5" t="s">
        <v>26</v>
      </c>
      <c r="B2463" s="1" t="s">
        <v>724</v>
      </c>
      <c r="C2463" s="6">
        <v>-5.1999999999999998E-2</v>
      </c>
      <c r="D2463" s="1"/>
    </row>
    <row r="2464" spans="1:4" x14ac:dyDescent="0.25">
      <c r="A2464" s="5" t="s">
        <v>28</v>
      </c>
      <c r="B2464" s="1" t="s">
        <v>725</v>
      </c>
      <c r="C2464" s="6">
        <v>7.3200000000000001E-2</v>
      </c>
      <c r="D2464" s="1"/>
    </row>
    <row r="2465" spans="1:4" x14ac:dyDescent="0.25">
      <c r="A2465" s="5" t="s">
        <v>29</v>
      </c>
      <c r="B2465" s="1" t="s">
        <v>726</v>
      </c>
      <c r="C2465" s="6">
        <v>5.0500000000000003E-2</v>
      </c>
      <c r="D2465" s="1"/>
    </row>
    <row r="2466" spans="1:4" x14ac:dyDescent="0.25">
      <c r="A2466" s="22" t="s">
        <v>727</v>
      </c>
      <c r="B2466" s="10" t="s">
        <v>728</v>
      </c>
      <c r="C2466" s="1" t="s">
        <v>1</v>
      </c>
      <c r="D2466" s="10"/>
    </row>
    <row r="2467" spans="1:4" x14ac:dyDescent="0.25">
      <c r="A2467" s="22"/>
      <c r="B2467" s="10"/>
      <c r="C2467" s="8" t="s">
        <v>734</v>
      </c>
      <c r="D2467" s="10"/>
    </row>
    <row r="2468" spans="1:4" x14ac:dyDescent="0.25">
      <c r="A2468" s="5" t="s">
        <v>730</v>
      </c>
      <c r="B2468" s="1" t="s">
        <v>731</v>
      </c>
      <c r="C2468" s="6">
        <v>2.5499999999999998E-2</v>
      </c>
      <c r="D2468" s="1"/>
    </row>
    <row r="2469" spans="1:4" ht="30" x14ac:dyDescent="0.25">
      <c r="A2469" s="5" t="s">
        <v>911</v>
      </c>
      <c r="B2469" s="1"/>
      <c r="C2469" s="1" t="s">
        <v>1</v>
      </c>
      <c r="D2469" s="1"/>
    </row>
    <row r="2470" spans="1:4" x14ac:dyDescent="0.25">
      <c r="A2470" s="21" t="s">
        <v>555</v>
      </c>
      <c r="B2470" s="1" t="s">
        <v>556</v>
      </c>
      <c r="C2470" s="1" t="s">
        <v>1</v>
      </c>
      <c r="D2470" s="1"/>
    </row>
    <row r="2471" spans="1:4" x14ac:dyDescent="0.25">
      <c r="A2471" s="5" t="s">
        <v>679</v>
      </c>
      <c r="B2471" s="1" t="s">
        <v>680</v>
      </c>
      <c r="C2471" s="1" t="s">
        <v>912</v>
      </c>
      <c r="D2471" s="1"/>
    </row>
    <row r="2472" spans="1:4" ht="30" x14ac:dyDescent="0.25">
      <c r="A2472" s="5" t="s">
        <v>13</v>
      </c>
      <c r="B2472" s="1" t="s">
        <v>682</v>
      </c>
      <c r="C2472" s="7" t="s">
        <v>14</v>
      </c>
      <c r="D2472" s="1"/>
    </row>
    <row r="2473" spans="1:4" ht="60" x14ac:dyDescent="0.25">
      <c r="A2473" s="5" t="s">
        <v>15</v>
      </c>
      <c r="B2473" s="1" t="s">
        <v>683</v>
      </c>
      <c r="C2473" s="6">
        <v>0.01</v>
      </c>
      <c r="D2473" s="1"/>
    </row>
    <row r="2474" spans="1:4" x14ac:dyDescent="0.25">
      <c r="A2474" s="5" t="s">
        <v>18</v>
      </c>
      <c r="B2474" s="1" t="s">
        <v>684</v>
      </c>
      <c r="C2474" s="7" t="s">
        <v>14</v>
      </c>
      <c r="D2474" s="1"/>
    </row>
    <row r="2475" spans="1:4" ht="30" x14ac:dyDescent="0.25">
      <c r="A2475" s="5" t="s">
        <v>19</v>
      </c>
      <c r="B2475" s="1" t="s">
        <v>685</v>
      </c>
      <c r="C2475" s="6">
        <v>0.01</v>
      </c>
      <c r="D2475" s="1"/>
    </row>
    <row r="2476" spans="1:4" x14ac:dyDescent="0.25">
      <c r="A2476" s="5" t="s">
        <v>20</v>
      </c>
      <c r="B2476" s="1" t="s">
        <v>686</v>
      </c>
      <c r="C2476" s="6">
        <v>1E-3</v>
      </c>
      <c r="D2476" s="1"/>
    </row>
    <row r="2477" spans="1:4" ht="30" x14ac:dyDescent="0.25">
      <c r="A2477" s="5" t="s">
        <v>98</v>
      </c>
      <c r="B2477" s="1" t="s">
        <v>773</v>
      </c>
      <c r="C2477" s="6">
        <v>8.0999999999999996E-3</v>
      </c>
      <c r="D2477" s="14" t="s">
        <v>908</v>
      </c>
    </row>
    <row r="2478" spans="1:4" x14ac:dyDescent="0.25">
      <c r="A2478" s="5" t="s">
        <v>21</v>
      </c>
      <c r="B2478" s="1" t="s">
        <v>687</v>
      </c>
      <c r="C2478" s="6">
        <v>1.9099999999999999E-2</v>
      </c>
      <c r="D2478" s="1"/>
    </row>
    <row r="2479" spans="1:4" ht="30" x14ac:dyDescent="0.25">
      <c r="A2479" s="5" t="s">
        <v>688</v>
      </c>
      <c r="B2479" s="1" t="s">
        <v>689</v>
      </c>
      <c r="C2479" s="1">
        <v>294</v>
      </c>
      <c r="D2479" s="1"/>
    </row>
    <row r="2480" spans="1:4" ht="30" x14ac:dyDescent="0.25">
      <c r="A2480" s="5" t="s">
        <v>690</v>
      </c>
      <c r="B2480" s="1" t="s">
        <v>691</v>
      </c>
      <c r="C2480" s="1">
        <v>600</v>
      </c>
      <c r="D2480" s="1"/>
    </row>
    <row r="2481" spans="1:4" ht="30" x14ac:dyDescent="0.25">
      <c r="A2481" s="5" t="s">
        <v>692</v>
      </c>
      <c r="B2481" s="1" t="s">
        <v>693</v>
      </c>
      <c r="C2481" s="9">
        <v>1032</v>
      </c>
      <c r="D2481" s="1"/>
    </row>
    <row r="2482" spans="1:4" ht="30" x14ac:dyDescent="0.25">
      <c r="A2482" s="5" t="s">
        <v>694</v>
      </c>
      <c r="B2482" s="1" t="s">
        <v>695</v>
      </c>
      <c r="C2482" s="9">
        <v>2233</v>
      </c>
      <c r="D2482" s="1"/>
    </row>
    <row r="2483" spans="1:4" ht="30" x14ac:dyDescent="0.25">
      <c r="A2483" s="5" t="s">
        <v>696</v>
      </c>
      <c r="B2483" s="1" t="s">
        <v>697</v>
      </c>
      <c r="C2483" s="1">
        <v>194</v>
      </c>
      <c r="D2483" s="1"/>
    </row>
    <row r="2484" spans="1:4" ht="30" x14ac:dyDescent="0.25">
      <c r="A2484" s="5" t="s">
        <v>698</v>
      </c>
      <c r="B2484" s="1" t="s">
        <v>699</v>
      </c>
      <c r="C2484" s="1">
        <v>600</v>
      </c>
      <c r="D2484" s="1"/>
    </row>
    <row r="2485" spans="1:4" ht="30" x14ac:dyDescent="0.25">
      <c r="A2485" s="5" t="s">
        <v>700</v>
      </c>
      <c r="B2485" s="1" t="s">
        <v>701</v>
      </c>
      <c r="C2485" s="9">
        <v>1032</v>
      </c>
      <c r="D2485" s="1"/>
    </row>
    <row r="2486" spans="1:4" ht="30" x14ac:dyDescent="0.25">
      <c r="A2486" s="5" t="s">
        <v>702</v>
      </c>
      <c r="B2486" s="1" t="s">
        <v>703</v>
      </c>
      <c r="C2486" s="9">
        <v>2233</v>
      </c>
      <c r="D2486" s="1"/>
    </row>
    <row r="2487" spans="1:4" x14ac:dyDescent="0.25">
      <c r="A2487" s="5" t="s">
        <v>26</v>
      </c>
      <c r="B2487" s="1" t="s">
        <v>724</v>
      </c>
      <c r="C2487" s="6">
        <v>-1.37E-2</v>
      </c>
      <c r="D2487" s="1"/>
    </row>
    <row r="2488" spans="1:4" x14ac:dyDescent="0.25">
      <c r="A2488" s="5" t="s">
        <v>28</v>
      </c>
      <c r="B2488" s="1" t="s">
        <v>725</v>
      </c>
      <c r="C2488" s="6">
        <v>7.5800000000000006E-2</v>
      </c>
      <c r="D2488" s="1"/>
    </row>
    <row r="2489" spans="1:4" x14ac:dyDescent="0.25">
      <c r="A2489" s="5" t="s">
        <v>29</v>
      </c>
      <c r="B2489" s="1" t="s">
        <v>726</v>
      </c>
      <c r="C2489" s="6">
        <v>5.0500000000000003E-2</v>
      </c>
      <c r="D2489" s="1"/>
    </row>
    <row r="2490" spans="1:4" x14ac:dyDescent="0.25">
      <c r="A2490" s="22" t="s">
        <v>727</v>
      </c>
      <c r="B2490" s="10" t="s">
        <v>728</v>
      </c>
      <c r="C2490" s="1" t="s">
        <v>1</v>
      </c>
      <c r="D2490" s="10"/>
    </row>
    <row r="2491" spans="1:4" x14ac:dyDescent="0.25">
      <c r="A2491" s="22"/>
      <c r="B2491" s="10"/>
      <c r="C2491" s="8" t="s">
        <v>737</v>
      </c>
      <c r="D2491" s="10"/>
    </row>
    <row r="2492" spans="1:4" x14ac:dyDescent="0.25">
      <c r="A2492" s="5" t="s">
        <v>730</v>
      </c>
      <c r="B2492" s="1" t="s">
        <v>731</v>
      </c>
      <c r="C2492" s="6">
        <v>2.5499999999999998E-2</v>
      </c>
      <c r="D2492" s="1"/>
    </row>
    <row r="2493" spans="1:4" ht="30" x14ac:dyDescent="0.25">
      <c r="A2493" s="5" t="s">
        <v>913</v>
      </c>
      <c r="B2493" s="1"/>
      <c r="C2493" s="1" t="s">
        <v>1</v>
      </c>
      <c r="D2493" s="1"/>
    </row>
    <row r="2494" spans="1:4" x14ac:dyDescent="0.25">
      <c r="A2494" s="21" t="s">
        <v>555</v>
      </c>
      <c r="B2494" s="1" t="s">
        <v>556</v>
      </c>
      <c r="C2494" s="1" t="s">
        <v>1</v>
      </c>
      <c r="D2494" s="1"/>
    </row>
    <row r="2495" spans="1:4" x14ac:dyDescent="0.25">
      <c r="A2495" s="5" t="s">
        <v>679</v>
      </c>
      <c r="B2495" s="1" t="s">
        <v>680</v>
      </c>
      <c r="C2495" s="1" t="s">
        <v>914</v>
      </c>
      <c r="D2495" s="1"/>
    </row>
    <row r="2496" spans="1:4" ht="30" x14ac:dyDescent="0.25">
      <c r="A2496" s="5" t="s">
        <v>13</v>
      </c>
      <c r="B2496" s="1" t="s">
        <v>682</v>
      </c>
      <c r="C2496" s="7" t="s">
        <v>14</v>
      </c>
      <c r="D2496" s="1"/>
    </row>
    <row r="2497" spans="1:4" ht="60" x14ac:dyDescent="0.25">
      <c r="A2497" s="5" t="s">
        <v>15</v>
      </c>
      <c r="B2497" s="1" t="s">
        <v>683</v>
      </c>
      <c r="C2497" s="7" t="s">
        <v>14</v>
      </c>
      <c r="D2497" s="1"/>
    </row>
    <row r="2498" spans="1:4" x14ac:dyDescent="0.25">
      <c r="A2498" s="5" t="s">
        <v>18</v>
      </c>
      <c r="B2498" s="1" t="s">
        <v>684</v>
      </c>
      <c r="C2498" s="7" t="s">
        <v>14</v>
      </c>
      <c r="D2498" s="1"/>
    </row>
    <row r="2499" spans="1:4" ht="30" x14ac:dyDescent="0.25">
      <c r="A2499" s="5" t="s">
        <v>19</v>
      </c>
      <c r="B2499" s="1" t="s">
        <v>685</v>
      </c>
      <c r="C2499" s="7" t="s">
        <v>14</v>
      </c>
      <c r="D2499" s="1"/>
    </row>
    <row r="2500" spans="1:4" x14ac:dyDescent="0.25">
      <c r="A2500" s="5" t="s">
        <v>20</v>
      </c>
      <c r="B2500" s="1" t="s">
        <v>686</v>
      </c>
      <c r="C2500" s="6">
        <v>1E-3</v>
      </c>
      <c r="D2500" s="1"/>
    </row>
    <row r="2501" spans="1:4" ht="30" x14ac:dyDescent="0.25">
      <c r="A2501" s="5" t="s">
        <v>98</v>
      </c>
      <c r="B2501" s="1" t="s">
        <v>773</v>
      </c>
      <c r="C2501" s="6">
        <v>8.0999999999999996E-3</v>
      </c>
      <c r="D2501" s="14" t="s">
        <v>908</v>
      </c>
    </row>
    <row r="2502" spans="1:4" x14ac:dyDescent="0.25">
      <c r="A2502" s="5" t="s">
        <v>21</v>
      </c>
      <c r="B2502" s="1" t="s">
        <v>687</v>
      </c>
      <c r="C2502" s="6">
        <v>9.1000000000000004E-3</v>
      </c>
      <c r="D2502" s="1"/>
    </row>
    <row r="2503" spans="1:4" ht="30" x14ac:dyDescent="0.25">
      <c r="A2503" s="5" t="s">
        <v>688</v>
      </c>
      <c r="B2503" s="1" t="s">
        <v>689</v>
      </c>
      <c r="C2503" s="1">
        <v>93</v>
      </c>
      <c r="D2503" s="1"/>
    </row>
    <row r="2504" spans="1:4" ht="30" x14ac:dyDescent="0.25">
      <c r="A2504" s="5" t="s">
        <v>690</v>
      </c>
      <c r="B2504" s="1" t="s">
        <v>691</v>
      </c>
      <c r="C2504" s="1">
        <v>290</v>
      </c>
      <c r="D2504" s="1"/>
    </row>
    <row r="2505" spans="1:4" ht="30" x14ac:dyDescent="0.25">
      <c r="A2505" s="5" t="s">
        <v>692</v>
      </c>
      <c r="B2505" s="1" t="s">
        <v>693</v>
      </c>
      <c r="C2505" s="1">
        <v>504</v>
      </c>
      <c r="D2505" s="1"/>
    </row>
    <row r="2506" spans="1:4" ht="30" x14ac:dyDescent="0.25">
      <c r="A2506" s="5" t="s">
        <v>694</v>
      </c>
      <c r="B2506" s="1" t="s">
        <v>695</v>
      </c>
      <c r="C2506" s="9">
        <v>1120</v>
      </c>
      <c r="D2506" s="1"/>
    </row>
    <row r="2507" spans="1:4" ht="30" x14ac:dyDescent="0.25">
      <c r="A2507" s="5" t="s">
        <v>696</v>
      </c>
      <c r="B2507" s="1" t="s">
        <v>697</v>
      </c>
      <c r="C2507" s="1">
        <v>93</v>
      </c>
      <c r="D2507" s="1"/>
    </row>
    <row r="2508" spans="1:4" ht="30" x14ac:dyDescent="0.25">
      <c r="A2508" s="5" t="s">
        <v>698</v>
      </c>
      <c r="B2508" s="1" t="s">
        <v>699</v>
      </c>
      <c r="C2508" s="1">
        <v>290</v>
      </c>
      <c r="D2508" s="1"/>
    </row>
    <row r="2509" spans="1:4" ht="30" x14ac:dyDescent="0.25">
      <c r="A2509" s="5" t="s">
        <v>700</v>
      </c>
      <c r="B2509" s="1" t="s">
        <v>701</v>
      </c>
      <c r="C2509" s="1">
        <v>504</v>
      </c>
      <c r="D2509" s="1"/>
    </row>
    <row r="2510" spans="1:4" ht="30" x14ac:dyDescent="0.25">
      <c r="A2510" s="5" t="s">
        <v>702</v>
      </c>
      <c r="B2510" s="1" t="s">
        <v>703</v>
      </c>
      <c r="C2510" s="9">
        <v>1120</v>
      </c>
      <c r="D2510" s="1"/>
    </row>
    <row r="2511" spans="1:4" x14ac:dyDescent="0.25">
      <c r="A2511" s="5" t="s">
        <v>26</v>
      </c>
      <c r="B2511" s="1" t="s">
        <v>724</v>
      </c>
      <c r="C2511" s="6">
        <v>6.1000000000000004E-3</v>
      </c>
      <c r="D2511" s="1"/>
    </row>
    <row r="2512" spans="1:4" x14ac:dyDescent="0.25">
      <c r="A2512" s="5" t="s">
        <v>28</v>
      </c>
      <c r="B2512" s="1" t="s">
        <v>725</v>
      </c>
      <c r="C2512" s="6">
        <v>8.6599999999999996E-2</v>
      </c>
      <c r="D2512" s="1"/>
    </row>
    <row r="2513" spans="1:4" x14ac:dyDescent="0.25">
      <c r="A2513" s="5" t="s">
        <v>29</v>
      </c>
      <c r="B2513" s="1" t="s">
        <v>726</v>
      </c>
      <c r="C2513" s="6">
        <v>5.96E-2</v>
      </c>
      <c r="D2513" s="1"/>
    </row>
    <row r="2514" spans="1:4" x14ac:dyDescent="0.25">
      <c r="A2514" s="22" t="s">
        <v>727</v>
      </c>
      <c r="B2514" s="10" t="s">
        <v>728</v>
      </c>
      <c r="C2514" s="1" t="s">
        <v>1</v>
      </c>
      <c r="D2514" s="10"/>
    </row>
    <row r="2515" spans="1:4" x14ac:dyDescent="0.25">
      <c r="A2515" s="22"/>
      <c r="B2515" s="10"/>
      <c r="C2515" s="8" t="s">
        <v>740</v>
      </c>
      <c r="D2515" s="10"/>
    </row>
    <row r="2516" spans="1:4" x14ac:dyDescent="0.25">
      <c r="A2516" s="5" t="s">
        <v>730</v>
      </c>
      <c r="B2516" s="1" t="s">
        <v>731</v>
      </c>
      <c r="C2516" s="6">
        <v>3.5499999999999997E-2</v>
      </c>
      <c r="D2516" s="1"/>
    </row>
    <row r="2517" spans="1:4" ht="30" x14ac:dyDescent="0.25">
      <c r="A2517" s="5" t="s">
        <v>915</v>
      </c>
      <c r="B2517" s="1"/>
      <c r="C2517" s="1" t="s">
        <v>1</v>
      </c>
      <c r="D2517" s="1"/>
    </row>
    <row r="2518" spans="1:4" x14ac:dyDescent="0.25">
      <c r="A2518" s="21" t="s">
        <v>555</v>
      </c>
      <c r="B2518" s="1" t="s">
        <v>556</v>
      </c>
      <c r="C2518" s="1" t="s">
        <v>1</v>
      </c>
      <c r="D2518" s="1"/>
    </row>
    <row r="2519" spans="1:4" x14ac:dyDescent="0.25">
      <c r="A2519" s="5" t="s">
        <v>679</v>
      </c>
      <c r="B2519" s="1" t="s">
        <v>680</v>
      </c>
      <c r="C2519" s="1" t="s">
        <v>916</v>
      </c>
      <c r="D2519" s="1"/>
    </row>
    <row r="2520" spans="1:4" ht="30" x14ac:dyDescent="0.25">
      <c r="A2520" s="5" t="s">
        <v>13</v>
      </c>
      <c r="B2520" s="1" t="s">
        <v>682</v>
      </c>
      <c r="C2520" s="7" t="s">
        <v>14</v>
      </c>
      <c r="D2520" s="1"/>
    </row>
    <row r="2521" spans="1:4" ht="60" x14ac:dyDescent="0.25">
      <c r="A2521" s="5" t="s">
        <v>15</v>
      </c>
      <c r="B2521" s="1" t="s">
        <v>683</v>
      </c>
      <c r="C2521" s="7" t="s">
        <v>14</v>
      </c>
      <c r="D2521" s="1"/>
    </row>
    <row r="2522" spans="1:4" x14ac:dyDescent="0.25">
      <c r="A2522" s="5" t="s">
        <v>18</v>
      </c>
      <c r="B2522" s="1" t="s">
        <v>684</v>
      </c>
      <c r="C2522" s="7" t="s">
        <v>14</v>
      </c>
      <c r="D2522" s="1"/>
    </row>
    <row r="2523" spans="1:4" ht="30" x14ac:dyDescent="0.25">
      <c r="A2523" s="5" t="s">
        <v>19</v>
      </c>
      <c r="B2523" s="1" t="s">
        <v>685</v>
      </c>
      <c r="C2523" s="6">
        <v>5.0000000000000001E-3</v>
      </c>
      <c r="D2523" s="1"/>
    </row>
    <row r="2524" spans="1:4" x14ac:dyDescent="0.25">
      <c r="A2524" s="5" t="s">
        <v>20</v>
      </c>
      <c r="B2524" s="1" t="s">
        <v>686</v>
      </c>
      <c r="C2524" s="6">
        <v>1E-3</v>
      </c>
      <c r="D2524" s="1"/>
    </row>
    <row r="2525" spans="1:4" ht="30" x14ac:dyDescent="0.25">
      <c r="A2525" s="5" t="s">
        <v>98</v>
      </c>
      <c r="B2525" s="1" t="s">
        <v>773</v>
      </c>
      <c r="C2525" s="6">
        <v>8.0999999999999996E-3</v>
      </c>
      <c r="D2525" s="14" t="s">
        <v>908</v>
      </c>
    </row>
    <row r="2526" spans="1:4" x14ac:dyDescent="0.25">
      <c r="A2526" s="5" t="s">
        <v>21</v>
      </c>
      <c r="B2526" s="1" t="s">
        <v>687</v>
      </c>
      <c r="C2526" s="6">
        <v>1.41E-2</v>
      </c>
      <c r="D2526" s="1"/>
    </row>
    <row r="2527" spans="1:4" ht="30" x14ac:dyDescent="0.25">
      <c r="A2527" s="5" t="s">
        <v>688</v>
      </c>
      <c r="B2527" s="1" t="s">
        <v>689</v>
      </c>
      <c r="C2527" s="1">
        <v>144</v>
      </c>
      <c r="D2527" s="1"/>
    </row>
    <row r="2528" spans="1:4" ht="30" x14ac:dyDescent="0.25">
      <c r="A2528" s="5" t="s">
        <v>690</v>
      </c>
      <c r="B2528" s="1" t="s">
        <v>691</v>
      </c>
      <c r="C2528" s="1">
        <v>446</v>
      </c>
      <c r="D2528" s="1"/>
    </row>
    <row r="2529" spans="1:4" ht="30" x14ac:dyDescent="0.25">
      <c r="A2529" s="5" t="s">
        <v>692</v>
      </c>
      <c r="B2529" s="1" t="s">
        <v>693</v>
      </c>
      <c r="C2529" s="1">
        <v>771</v>
      </c>
      <c r="D2529" s="1"/>
    </row>
    <row r="2530" spans="1:4" ht="30" x14ac:dyDescent="0.25">
      <c r="A2530" s="5" t="s">
        <v>694</v>
      </c>
      <c r="B2530" s="1" t="s">
        <v>695</v>
      </c>
      <c r="C2530" s="9">
        <v>1691</v>
      </c>
      <c r="D2530" s="1"/>
    </row>
    <row r="2531" spans="1:4" ht="30" x14ac:dyDescent="0.25">
      <c r="A2531" s="5" t="s">
        <v>696</v>
      </c>
      <c r="B2531" s="1" t="s">
        <v>697</v>
      </c>
      <c r="C2531" s="1">
        <v>144</v>
      </c>
      <c r="D2531" s="1"/>
    </row>
    <row r="2532" spans="1:4" ht="30" x14ac:dyDescent="0.25">
      <c r="A2532" s="5" t="s">
        <v>698</v>
      </c>
      <c r="B2532" s="1" t="s">
        <v>699</v>
      </c>
      <c r="C2532" s="1">
        <v>446</v>
      </c>
      <c r="D2532" s="1"/>
    </row>
    <row r="2533" spans="1:4" ht="30" x14ac:dyDescent="0.25">
      <c r="A2533" s="5" t="s">
        <v>700</v>
      </c>
      <c r="B2533" s="1" t="s">
        <v>701</v>
      </c>
      <c r="C2533" s="1">
        <v>771</v>
      </c>
      <c r="D2533" s="1"/>
    </row>
    <row r="2534" spans="1:4" ht="30" x14ac:dyDescent="0.25">
      <c r="A2534" s="5" t="s">
        <v>702</v>
      </c>
      <c r="B2534" s="1" t="s">
        <v>703</v>
      </c>
      <c r="C2534" s="9">
        <v>1691</v>
      </c>
      <c r="D2534" s="1"/>
    </row>
    <row r="2535" spans="1:4" x14ac:dyDescent="0.25">
      <c r="A2535" s="5" t="s">
        <v>26</v>
      </c>
      <c r="B2535" s="1" t="s">
        <v>724</v>
      </c>
      <c r="C2535" s="6">
        <v>2.3E-3</v>
      </c>
      <c r="D2535" s="1"/>
    </row>
    <row r="2536" spans="1:4" x14ac:dyDescent="0.25">
      <c r="A2536" s="5" t="s">
        <v>28</v>
      </c>
      <c r="B2536" s="1" t="s">
        <v>725</v>
      </c>
      <c r="C2536" s="6">
        <v>8.2500000000000004E-2</v>
      </c>
      <c r="D2536" s="1"/>
    </row>
    <row r="2537" spans="1:4" x14ac:dyDescent="0.25">
      <c r="A2537" s="5" t="s">
        <v>29</v>
      </c>
      <c r="B2537" s="1" t="s">
        <v>726</v>
      </c>
      <c r="C2537" s="6">
        <v>5.7599999999999998E-2</v>
      </c>
      <c r="D2537" s="1"/>
    </row>
    <row r="2538" spans="1:4" x14ac:dyDescent="0.25">
      <c r="A2538" s="22" t="s">
        <v>727</v>
      </c>
      <c r="B2538" s="10" t="s">
        <v>728</v>
      </c>
      <c r="C2538" s="1" t="s">
        <v>1</v>
      </c>
      <c r="D2538" s="10"/>
    </row>
    <row r="2539" spans="1:4" x14ac:dyDescent="0.25">
      <c r="A2539" s="22"/>
      <c r="B2539" s="10"/>
      <c r="C2539" s="8" t="s">
        <v>743</v>
      </c>
      <c r="D2539" s="10"/>
    </row>
    <row r="2540" spans="1:4" x14ac:dyDescent="0.25">
      <c r="A2540" s="5" t="s">
        <v>730</v>
      </c>
      <c r="B2540" s="1" t="s">
        <v>731</v>
      </c>
      <c r="C2540" s="6">
        <v>3.04E-2</v>
      </c>
      <c r="D2540" s="1"/>
    </row>
    <row r="2541" spans="1:4" ht="45" x14ac:dyDescent="0.25">
      <c r="A2541" s="5" t="s">
        <v>917</v>
      </c>
      <c r="B2541" s="1"/>
      <c r="C2541" s="1" t="s">
        <v>1</v>
      </c>
      <c r="D2541" s="1"/>
    </row>
    <row r="2542" spans="1:4" x14ac:dyDescent="0.25">
      <c r="A2542" s="21" t="s">
        <v>555</v>
      </c>
      <c r="B2542" s="1" t="s">
        <v>556</v>
      </c>
      <c r="C2542" s="1" t="s">
        <v>1</v>
      </c>
      <c r="D2542" s="1"/>
    </row>
    <row r="2543" spans="1:4" x14ac:dyDescent="0.25">
      <c r="A2543" s="5" t="s">
        <v>26</v>
      </c>
      <c r="B2543" s="1" t="s">
        <v>724</v>
      </c>
      <c r="C2543" s="6">
        <v>-3.2800000000000003E-2</v>
      </c>
      <c r="D2543" s="1"/>
    </row>
    <row r="2544" spans="1:4" x14ac:dyDescent="0.25">
      <c r="A2544" s="5" t="s">
        <v>28</v>
      </c>
      <c r="B2544" s="1" t="s">
        <v>725</v>
      </c>
      <c r="C2544" s="6">
        <v>6.1899999999999997E-2</v>
      </c>
      <c r="D2544" s="1"/>
    </row>
    <row r="2545" spans="1:4" x14ac:dyDescent="0.25">
      <c r="A2545" s="5" t="s">
        <v>29</v>
      </c>
      <c r="B2545" s="1" t="s">
        <v>726</v>
      </c>
      <c r="C2545" s="6">
        <v>3.4500000000000003E-2</v>
      </c>
      <c r="D2545" s="1"/>
    </row>
    <row r="2546" spans="1:4" ht="45" x14ac:dyDescent="0.25">
      <c r="A2546" s="5" t="s">
        <v>918</v>
      </c>
      <c r="B2546" s="1"/>
      <c r="C2546" s="1" t="s">
        <v>1</v>
      </c>
      <c r="D2546" s="1"/>
    </row>
    <row r="2547" spans="1:4" x14ac:dyDescent="0.25">
      <c r="A2547" s="21" t="s">
        <v>555</v>
      </c>
      <c r="B2547" s="1" t="s">
        <v>556</v>
      </c>
      <c r="C2547" s="1" t="s">
        <v>1</v>
      </c>
      <c r="D2547" s="1"/>
    </row>
    <row r="2548" spans="1:4" x14ac:dyDescent="0.25">
      <c r="A2548" s="5" t="s">
        <v>26</v>
      </c>
      <c r="B2548" s="1" t="s">
        <v>724</v>
      </c>
      <c r="C2548" s="6">
        <v>-4.4000000000000003E-3</v>
      </c>
      <c r="D2548" s="1"/>
    </row>
    <row r="2549" spans="1:4" x14ac:dyDescent="0.25">
      <c r="A2549" s="5" t="s">
        <v>28</v>
      </c>
      <c r="B2549" s="1" t="s">
        <v>725</v>
      </c>
      <c r="C2549" s="6">
        <v>5.67E-2</v>
      </c>
      <c r="D2549" s="1"/>
    </row>
    <row r="2550" spans="1:4" x14ac:dyDescent="0.25">
      <c r="A2550" s="5" t="s">
        <v>29</v>
      </c>
      <c r="B2550" s="1" t="s">
        <v>726</v>
      </c>
      <c r="C2550" s="6">
        <v>3.5700000000000003E-2</v>
      </c>
      <c r="D2550" s="1"/>
    </row>
    <row r="2551" spans="1:4" ht="45" x14ac:dyDescent="0.25">
      <c r="A2551" s="5" t="s">
        <v>919</v>
      </c>
      <c r="B2551" s="1"/>
      <c r="C2551" s="1" t="s">
        <v>1</v>
      </c>
      <c r="D2551" s="1"/>
    </row>
    <row r="2552" spans="1:4" x14ac:dyDescent="0.25">
      <c r="A2552" s="21" t="s">
        <v>555</v>
      </c>
      <c r="B2552" s="1" t="s">
        <v>556</v>
      </c>
      <c r="C2552" s="1" t="s">
        <v>1</v>
      </c>
      <c r="D2552" s="1"/>
    </row>
    <row r="2553" spans="1:4" ht="30" x14ac:dyDescent="0.25">
      <c r="A2553" s="5" t="s">
        <v>747</v>
      </c>
      <c r="B2553" s="1" t="s">
        <v>748</v>
      </c>
      <c r="C2553" s="1" t="s">
        <v>920</v>
      </c>
      <c r="D2553" s="1"/>
    </row>
    <row r="2554" spans="1:4" x14ac:dyDescent="0.25">
      <c r="A2554" s="5" t="s">
        <v>26</v>
      </c>
      <c r="B2554" s="1" t="s">
        <v>724</v>
      </c>
      <c r="C2554" s="6">
        <v>1.72E-2</v>
      </c>
      <c r="D2554" s="1"/>
    </row>
    <row r="2555" spans="1:4" x14ac:dyDescent="0.25">
      <c r="A2555" s="5" t="s">
        <v>28</v>
      </c>
      <c r="B2555" s="1" t="s">
        <v>725</v>
      </c>
      <c r="C2555" s="6">
        <v>0.1076</v>
      </c>
      <c r="D2555" s="1"/>
    </row>
    <row r="2556" spans="1:4" x14ac:dyDescent="0.25">
      <c r="A2556" s="5" t="s">
        <v>29</v>
      </c>
      <c r="B2556" s="1" t="s">
        <v>726</v>
      </c>
      <c r="C2556" s="6">
        <v>5.7799999999999997E-2</v>
      </c>
      <c r="D2556" s="1"/>
    </row>
    <row r="2557" spans="1:4" ht="45" x14ac:dyDescent="0.25">
      <c r="A2557" s="5" t="s">
        <v>921</v>
      </c>
      <c r="B2557" s="1"/>
      <c r="C2557" s="1" t="s">
        <v>1</v>
      </c>
      <c r="D2557" s="1"/>
    </row>
    <row r="2558" spans="1:4" x14ac:dyDescent="0.25">
      <c r="A2558" s="21" t="s">
        <v>555</v>
      </c>
      <c r="B2558" s="1" t="s">
        <v>556</v>
      </c>
      <c r="C2558" s="1" t="s">
        <v>1</v>
      </c>
      <c r="D2558" s="1"/>
    </row>
    <row r="2559" spans="1:4" ht="30" x14ac:dyDescent="0.25">
      <c r="A2559" s="5" t="s">
        <v>747</v>
      </c>
      <c r="B2559" s="1" t="s">
        <v>748</v>
      </c>
      <c r="C2559" s="1" t="s">
        <v>749</v>
      </c>
      <c r="D2559" s="1"/>
    </row>
    <row r="2560" spans="1:4" x14ac:dyDescent="0.25">
      <c r="A2560" s="5" t="s">
        <v>26</v>
      </c>
      <c r="B2560" s="1" t="s">
        <v>724</v>
      </c>
      <c r="C2560" s="6">
        <v>-2.0199999999999999E-2</v>
      </c>
      <c r="D2560" s="1"/>
    </row>
    <row r="2561" spans="1:4" x14ac:dyDescent="0.25">
      <c r="A2561" s="5" t="s">
        <v>28</v>
      </c>
      <c r="B2561" s="1" t="s">
        <v>725</v>
      </c>
      <c r="C2561" s="6">
        <v>4.4400000000000002E-2</v>
      </c>
      <c r="D2561" s="1"/>
    </row>
    <row r="2562" spans="1:4" x14ac:dyDescent="0.25">
      <c r="A2562" s="5" t="s">
        <v>29</v>
      </c>
      <c r="B2562" s="1" t="s">
        <v>726</v>
      </c>
      <c r="C2562" s="6">
        <v>4.5400000000000003E-2</v>
      </c>
      <c r="D2562" s="1"/>
    </row>
    <row r="2563" spans="1:4" ht="30" x14ac:dyDescent="0.25">
      <c r="A2563" s="5" t="s">
        <v>922</v>
      </c>
      <c r="B2563" s="1"/>
      <c r="C2563" s="1" t="s">
        <v>1</v>
      </c>
      <c r="D2563" s="1"/>
    </row>
    <row r="2564" spans="1:4" x14ac:dyDescent="0.25">
      <c r="A2564" s="21" t="s">
        <v>555</v>
      </c>
      <c r="B2564" s="1" t="s">
        <v>556</v>
      </c>
      <c r="C2564" s="1" t="s">
        <v>1</v>
      </c>
      <c r="D2564" s="1"/>
    </row>
    <row r="2565" spans="1:4" x14ac:dyDescent="0.25">
      <c r="A2565" s="22" t="s">
        <v>578</v>
      </c>
      <c r="B2565" s="10" t="s">
        <v>579</v>
      </c>
      <c r="C2565" s="1" t="s">
        <v>1</v>
      </c>
      <c r="D2565" s="10"/>
    </row>
    <row r="2566" spans="1:4" ht="15.75" x14ac:dyDescent="0.25">
      <c r="A2566" s="22"/>
      <c r="B2566" s="10"/>
      <c r="C2566" s="2" t="s">
        <v>2</v>
      </c>
      <c r="D2566" s="10"/>
    </row>
    <row r="2567" spans="1:4" x14ac:dyDescent="0.25">
      <c r="A2567" s="22" t="s">
        <v>580</v>
      </c>
      <c r="B2567" s="10" t="s">
        <v>581</v>
      </c>
      <c r="C2567" s="1" t="s">
        <v>1</v>
      </c>
      <c r="D2567" s="10"/>
    </row>
    <row r="2568" spans="1:4" ht="26.25" x14ac:dyDescent="0.25">
      <c r="A2568" s="22"/>
      <c r="B2568" s="10"/>
      <c r="C2568" s="3" t="s">
        <v>93</v>
      </c>
      <c r="D2568" s="10"/>
    </row>
    <row r="2569" spans="1:4" x14ac:dyDescent="0.25">
      <c r="A2569" s="22" t="s">
        <v>582</v>
      </c>
      <c r="B2569" s="10" t="s">
        <v>583</v>
      </c>
      <c r="C2569" s="1" t="s">
        <v>1</v>
      </c>
      <c r="D2569" s="10"/>
    </row>
    <row r="2570" spans="1:4" ht="15.75" x14ac:dyDescent="0.25">
      <c r="A2570" s="22"/>
      <c r="B2570" s="10"/>
      <c r="C2570" s="2" t="s">
        <v>4</v>
      </c>
      <c r="D2570" s="10"/>
    </row>
    <row r="2571" spans="1:4" x14ac:dyDescent="0.25">
      <c r="A2571" s="22" t="s">
        <v>584</v>
      </c>
      <c r="B2571" s="10" t="s">
        <v>585</v>
      </c>
      <c r="C2571" s="1" t="s">
        <v>1</v>
      </c>
      <c r="D2571" s="10"/>
    </row>
    <row r="2572" spans="1:4" ht="141" x14ac:dyDescent="0.25">
      <c r="A2572" s="22"/>
      <c r="B2572" s="10"/>
      <c r="C2572" s="3" t="s">
        <v>307</v>
      </c>
      <c r="D2572" s="10"/>
    </row>
    <row r="2573" spans="1:4" x14ac:dyDescent="0.25">
      <c r="A2573" s="22" t="s">
        <v>586</v>
      </c>
      <c r="B2573" s="10" t="s">
        <v>587</v>
      </c>
      <c r="C2573" s="1" t="s">
        <v>1</v>
      </c>
      <c r="D2573" s="10"/>
    </row>
    <row r="2574" spans="1:4" ht="31.5" x14ac:dyDescent="0.25">
      <c r="A2574" s="22"/>
      <c r="B2574" s="10"/>
      <c r="C2574" s="2" t="s">
        <v>6</v>
      </c>
      <c r="D2574" s="10"/>
    </row>
    <row r="2575" spans="1:4" x14ac:dyDescent="0.25">
      <c r="A2575" s="22" t="s">
        <v>588</v>
      </c>
      <c r="B2575" s="10" t="s">
        <v>589</v>
      </c>
      <c r="C2575" s="1" t="s">
        <v>1</v>
      </c>
      <c r="D2575" s="10"/>
    </row>
    <row r="2576" spans="1:4" ht="63" x14ac:dyDescent="0.25">
      <c r="A2576" s="22"/>
      <c r="B2576" s="10"/>
      <c r="C2576" s="2" t="s">
        <v>96</v>
      </c>
      <c r="D2576" s="10"/>
    </row>
    <row r="2577" spans="1:4" x14ac:dyDescent="0.25">
      <c r="A2577" s="22" t="s">
        <v>590</v>
      </c>
      <c r="B2577" s="10" t="s">
        <v>591</v>
      </c>
      <c r="C2577" s="1" t="s">
        <v>1</v>
      </c>
      <c r="D2577" s="10"/>
    </row>
    <row r="2578" spans="1:4" ht="15.75" x14ac:dyDescent="0.25">
      <c r="A2578" s="22"/>
      <c r="B2578" s="10"/>
      <c r="C2578" s="2" t="s">
        <v>31</v>
      </c>
      <c r="D2578" s="10"/>
    </row>
    <row r="2579" spans="1:4" x14ac:dyDescent="0.25">
      <c r="A2579" s="22" t="s">
        <v>592</v>
      </c>
      <c r="B2579" s="10" t="s">
        <v>593</v>
      </c>
      <c r="C2579" s="1" t="s">
        <v>1</v>
      </c>
      <c r="D2579" s="10"/>
    </row>
    <row r="2580" spans="1:4" ht="166.5" x14ac:dyDescent="0.25">
      <c r="A2580" s="22"/>
      <c r="B2580" s="10"/>
      <c r="C2580" s="3" t="s">
        <v>313</v>
      </c>
      <c r="D2580" s="10"/>
    </row>
    <row r="2581" spans="1:4" x14ac:dyDescent="0.25">
      <c r="A2581" s="5" t="s">
        <v>594</v>
      </c>
      <c r="B2581" s="1" t="s">
        <v>595</v>
      </c>
      <c r="C2581" s="6">
        <v>0.2</v>
      </c>
      <c r="D2581" s="1"/>
    </row>
    <row r="2582" spans="1:4" x14ac:dyDescent="0.25">
      <c r="A2582" s="22" t="s">
        <v>598</v>
      </c>
      <c r="B2582" s="10" t="s">
        <v>599</v>
      </c>
      <c r="C2582" s="1" t="s">
        <v>1</v>
      </c>
      <c r="D2582" s="10"/>
    </row>
    <row r="2583" spans="1:4" ht="115.5" x14ac:dyDescent="0.25">
      <c r="A2583" s="22"/>
      <c r="B2583" s="10"/>
      <c r="C2583" s="3" t="s">
        <v>923</v>
      </c>
      <c r="D2583" s="10"/>
    </row>
    <row r="2584" spans="1:4" ht="30" x14ac:dyDescent="0.25">
      <c r="A2584" s="5" t="s">
        <v>601</v>
      </c>
      <c r="B2584" s="1" t="s">
        <v>602</v>
      </c>
      <c r="C2584" s="9">
        <v>50000</v>
      </c>
      <c r="D2584" s="1"/>
    </row>
    <row r="2585" spans="1:4" x14ac:dyDescent="0.25">
      <c r="A2585" s="22" t="s">
        <v>603</v>
      </c>
      <c r="B2585" s="10" t="s">
        <v>604</v>
      </c>
      <c r="C2585" s="1" t="s">
        <v>1</v>
      </c>
      <c r="D2585" s="10"/>
    </row>
    <row r="2586" spans="1:4" x14ac:dyDescent="0.25">
      <c r="A2586" s="22"/>
      <c r="B2586" s="10"/>
      <c r="C2586" s="3" t="s">
        <v>23</v>
      </c>
      <c r="D2586" s="10"/>
    </row>
    <row r="2587" spans="1:4" x14ac:dyDescent="0.25">
      <c r="A2587" s="22" t="s">
        <v>605</v>
      </c>
      <c r="B2587" s="10" t="s">
        <v>606</v>
      </c>
      <c r="C2587" s="1" t="s">
        <v>1</v>
      </c>
      <c r="D2587" s="10"/>
    </row>
    <row r="2588" spans="1:4" ht="153.75" x14ac:dyDescent="0.25">
      <c r="A2588" s="22"/>
      <c r="B2588" s="10"/>
      <c r="C2588" s="3" t="s">
        <v>24</v>
      </c>
      <c r="D2588" s="10"/>
    </row>
    <row r="2589" spans="1:4" x14ac:dyDescent="0.25">
      <c r="A2589" s="22" t="s">
        <v>607</v>
      </c>
      <c r="B2589" s="10" t="s">
        <v>608</v>
      </c>
      <c r="C2589" s="1" t="s">
        <v>1</v>
      </c>
      <c r="D2589" s="10"/>
    </row>
    <row r="2590" spans="1:4" ht="15.75" x14ac:dyDescent="0.25">
      <c r="A2590" s="22"/>
      <c r="B2590" s="10"/>
      <c r="C2590" s="2" t="s">
        <v>33</v>
      </c>
      <c r="D2590" s="10"/>
    </row>
    <row r="2591" spans="1:4" x14ac:dyDescent="0.25">
      <c r="A2591" s="22" t="s">
        <v>609</v>
      </c>
      <c r="B2591" s="10" t="s">
        <v>610</v>
      </c>
      <c r="C2591" s="1" t="s">
        <v>1</v>
      </c>
      <c r="D2591" s="10"/>
    </row>
    <row r="2592" spans="1:4" ht="230.25" x14ac:dyDescent="0.25">
      <c r="A2592" s="22"/>
      <c r="B2592" s="10"/>
      <c r="C2592" s="3" t="s">
        <v>314</v>
      </c>
      <c r="D2592" s="10"/>
    </row>
    <row r="2593" spans="1:4" ht="409.6" x14ac:dyDescent="0.25">
      <c r="A2593" s="22"/>
      <c r="B2593" s="10"/>
      <c r="C2593" s="3" t="s">
        <v>315</v>
      </c>
      <c r="D2593" s="10"/>
    </row>
    <row r="2594" spans="1:4" ht="166.5" x14ac:dyDescent="0.25">
      <c r="A2594" s="22"/>
      <c r="B2594" s="10"/>
      <c r="C2594" s="3" t="s">
        <v>316</v>
      </c>
      <c r="D2594" s="10"/>
    </row>
    <row r="2595" spans="1:4" ht="409.6" x14ac:dyDescent="0.25">
      <c r="A2595" s="22"/>
      <c r="B2595" s="10"/>
      <c r="C2595" s="3" t="s">
        <v>317</v>
      </c>
      <c r="D2595" s="10"/>
    </row>
    <row r="2596" spans="1:4" ht="332.25" x14ac:dyDescent="0.25">
      <c r="A2596" s="22"/>
      <c r="B2596" s="10"/>
      <c r="C2596" s="3" t="s">
        <v>318</v>
      </c>
      <c r="D2596" s="10"/>
    </row>
    <row r="2597" spans="1:4" x14ac:dyDescent="0.25">
      <c r="A2597" s="22" t="s">
        <v>611</v>
      </c>
      <c r="B2597" s="10" t="s">
        <v>612</v>
      </c>
      <c r="C2597" s="1" t="s">
        <v>1</v>
      </c>
      <c r="D2597" s="10"/>
    </row>
    <row r="2598" spans="1:4" ht="230.25" x14ac:dyDescent="0.25">
      <c r="A2598" s="22"/>
      <c r="B2598" s="10"/>
      <c r="C2598" s="3" t="s">
        <v>314</v>
      </c>
      <c r="D2598" s="10"/>
    </row>
    <row r="2599" spans="1:4" x14ac:dyDescent="0.25">
      <c r="A2599" s="22" t="s">
        <v>613</v>
      </c>
      <c r="B2599" s="10" t="s">
        <v>614</v>
      </c>
      <c r="C2599" s="1" t="s">
        <v>1</v>
      </c>
      <c r="D2599" s="10"/>
    </row>
    <row r="2600" spans="1:4" ht="15.75" x14ac:dyDescent="0.25">
      <c r="A2600" s="22"/>
      <c r="B2600" s="10"/>
      <c r="C2600" s="2" t="s">
        <v>39</v>
      </c>
      <c r="D2600" s="10"/>
    </row>
    <row r="2601" spans="1:4" x14ac:dyDescent="0.25">
      <c r="A2601" s="22" t="s">
        <v>615</v>
      </c>
      <c r="B2601" s="10" t="s">
        <v>616</v>
      </c>
      <c r="C2601" s="1" t="s">
        <v>1</v>
      </c>
      <c r="D2601" s="10"/>
    </row>
    <row r="2602" spans="1:4" ht="409.6" x14ac:dyDescent="0.25">
      <c r="A2602" s="22"/>
      <c r="B2602" s="10"/>
      <c r="C2602" s="3" t="s">
        <v>42</v>
      </c>
      <c r="D2602" s="10"/>
    </row>
    <row r="2603" spans="1:4" ht="360" x14ac:dyDescent="0.25">
      <c r="A2603" s="22"/>
      <c r="B2603" s="10"/>
      <c r="C2603" s="3" t="s">
        <v>244</v>
      </c>
      <c r="D2603" s="10"/>
    </row>
    <row r="2604" spans="1:4" ht="141" x14ac:dyDescent="0.25">
      <c r="A2604" s="22"/>
      <c r="B2604" s="10"/>
      <c r="C2604" s="3" t="s">
        <v>190</v>
      </c>
      <c r="D2604" s="10"/>
    </row>
    <row r="2605" spans="1:4" ht="141" x14ac:dyDescent="0.25">
      <c r="A2605" s="22"/>
      <c r="B2605" s="10"/>
      <c r="C2605" s="3" t="s">
        <v>80</v>
      </c>
      <c r="D2605" s="10"/>
    </row>
    <row r="2606" spans="1:4" ht="409.6" x14ac:dyDescent="0.25">
      <c r="A2606" s="22"/>
      <c r="B2606" s="10"/>
      <c r="C2606" s="3" t="s">
        <v>319</v>
      </c>
      <c r="D2606" s="10"/>
    </row>
    <row r="2607" spans="1:4" ht="294" x14ac:dyDescent="0.25">
      <c r="A2607" s="22"/>
      <c r="B2607" s="10"/>
      <c r="C2607" s="3" t="s">
        <v>320</v>
      </c>
      <c r="D2607" s="10"/>
    </row>
    <row r="2608" spans="1:4" ht="396" x14ac:dyDescent="0.25">
      <c r="A2608" s="22"/>
      <c r="B2608" s="10"/>
      <c r="C2608" s="3" t="s">
        <v>321</v>
      </c>
      <c r="D2608" s="10"/>
    </row>
    <row r="2609" spans="1:4" x14ac:dyDescent="0.25">
      <c r="A2609" s="22"/>
      <c r="B2609" s="10"/>
      <c r="C2609" s="3"/>
      <c r="D2609" s="10"/>
    </row>
    <row r="2610" spans="1:4" ht="294" x14ac:dyDescent="0.25">
      <c r="A2610" s="22"/>
      <c r="B2610" s="10"/>
      <c r="C2610" s="3" t="s">
        <v>322</v>
      </c>
      <c r="D2610" s="10"/>
    </row>
    <row r="2611" spans="1:4" ht="408.75" x14ac:dyDescent="0.25">
      <c r="A2611" s="22"/>
      <c r="B2611" s="10"/>
      <c r="C2611" s="3" t="s">
        <v>75</v>
      </c>
      <c r="D2611" s="10"/>
    </row>
    <row r="2612" spans="1:4" ht="217.5" x14ac:dyDescent="0.25">
      <c r="A2612" s="22"/>
      <c r="B2612" s="10"/>
      <c r="C2612" s="3" t="s">
        <v>323</v>
      </c>
      <c r="D2612" s="10"/>
    </row>
    <row r="2613" spans="1:4" ht="192" x14ac:dyDescent="0.25">
      <c r="A2613" s="22"/>
      <c r="B2613" s="10"/>
      <c r="C2613" s="3" t="s">
        <v>324</v>
      </c>
      <c r="D2613" s="10"/>
    </row>
    <row r="2614" spans="1:4" ht="243" x14ac:dyDescent="0.25">
      <c r="A2614" s="22"/>
      <c r="B2614" s="10"/>
      <c r="C2614" s="3" t="s">
        <v>325</v>
      </c>
      <c r="D2614" s="10"/>
    </row>
    <row r="2615" spans="1:4" ht="102.75" x14ac:dyDescent="0.25">
      <c r="A2615" s="22"/>
      <c r="B2615" s="10"/>
      <c r="C2615" s="3" t="s">
        <v>40</v>
      </c>
      <c r="D2615" s="10"/>
    </row>
    <row r="2616" spans="1:4" ht="409.6" x14ac:dyDescent="0.25">
      <c r="A2616" s="22"/>
      <c r="B2616" s="10"/>
      <c r="C2616" s="3" t="s">
        <v>201</v>
      </c>
      <c r="D2616" s="10"/>
    </row>
    <row r="2617" spans="1:4" ht="243" x14ac:dyDescent="0.25">
      <c r="A2617" s="22"/>
      <c r="B2617" s="10"/>
      <c r="C2617" s="3" t="s">
        <v>77</v>
      </c>
      <c r="D2617" s="10"/>
    </row>
    <row r="2618" spans="1:4" ht="409.6" x14ac:dyDescent="0.25">
      <c r="A2618" s="22"/>
      <c r="B2618" s="10"/>
      <c r="C2618" s="3" t="s">
        <v>193</v>
      </c>
      <c r="D2618" s="10"/>
    </row>
    <row r="2619" spans="1:4" ht="319.5" x14ac:dyDescent="0.25">
      <c r="A2619" s="22"/>
      <c r="B2619" s="10"/>
      <c r="C2619" s="3" t="s">
        <v>326</v>
      </c>
      <c r="D2619" s="10"/>
    </row>
    <row r="2620" spans="1:4" ht="409.6" x14ac:dyDescent="0.25">
      <c r="A2620" s="22"/>
      <c r="B2620" s="10"/>
      <c r="C2620" s="3" t="s">
        <v>327</v>
      </c>
      <c r="D2620" s="10"/>
    </row>
    <row r="2621" spans="1:4" ht="306.75" x14ac:dyDescent="0.25">
      <c r="A2621" s="22"/>
      <c r="B2621" s="10"/>
      <c r="C2621" s="3" t="s">
        <v>82</v>
      </c>
      <c r="D2621" s="10"/>
    </row>
    <row r="2622" spans="1:4" ht="268.5" x14ac:dyDescent="0.25">
      <c r="A2622" s="22"/>
      <c r="B2622" s="10"/>
      <c r="C2622" s="3" t="s">
        <v>328</v>
      </c>
      <c r="D2622" s="10"/>
    </row>
    <row r="2623" spans="1:4" ht="243" x14ac:dyDescent="0.25">
      <c r="A2623" s="22"/>
      <c r="B2623" s="10"/>
      <c r="C2623" s="3" t="s">
        <v>329</v>
      </c>
      <c r="D2623" s="10"/>
    </row>
    <row r="2624" spans="1:4" ht="194.25" x14ac:dyDescent="0.25">
      <c r="A2624" s="22"/>
      <c r="B2624" s="10"/>
      <c r="C2624" s="3" t="s">
        <v>330</v>
      </c>
      <c r="D2624" s="10"/>
    </row>
    <row r="2625" spans="1:4" ht="268.5" x14ac:dyDescent="0.25">
      <c r="A2625" s="22"/>
      <c r="B2625" s="10"/>
      <c r="C2625" s="3" t="s">
        <v>331</v>
      </c>
      <c r="D2625" s="10"/>
    </row>
    <row r="2626" spans="1:4" ht="306.75" x14ac:dyDescent="0.25">
      <c r="A2626" s="22"/>
      <c r="B2626" s="10"/>
      <c r="C2626" s="3" t="s">
        <v>332</v>
      </c>
      <c r="D2626" s="10"/>
    </row>
    <row r="2627" spans="1:4" ht="153.75" x14ac:dyDescent="0.25">
      <c r="A2627" s="22"/>
      <c r="B2627" s="10"/>
      <c r="C2627" s="3" t="s">
        <v>47</v>
      </c>
      <c r="D2627" s="10"/>
    </row>
    <row r="2628" spans="1:4" ht="77.25" x14ac:dyDescent="0.25">
      <c r="A2628" s="22"/>
      <c r="B2628" s="10"/>
      <c r="C2628" s="3" t="s">
        <v>222</v>
      </c>
      <c r="D2628" s="10"/>
    </row>
    <row r="2629" spans="1:4" ht="141" x14ac:dyDescent="0.25">
      <c r="A2629" s="22"/>
      <c r="B2629" s="10"/>
      <c r="C2629" s="3" t="s">
        <v>49</v>
      </c>
      <c r="D2629" s="10"/>
    </row>
    <row r="2630" spans="1:4" ht="409.6" x14ac:dyDescent="0.25">
      <c r="A2630" s="22"/>
      <c r="B2630" s="10"/>
      <c r="C2630" s="3" t="s">
        <v>50</v>
      </c>
      <c r="D2630" s="10"/>
    </row>
    <row r="2631" spans="1:4" x14ac:dyDescent="0.25">
      <c r="A2631" s="22" t="s">
        <v>617</v>
      </c>
      <c r="B2631" s="10" t="s">
        <v>618</v>
      </c>
      <c r="C2631" s="1" t="s">
        <v>1</v>
      </c>
      <c r="D2631" s="10"/>
    </row>
    <row r="2632" spans="1:4" ht="39" x14ac:dyDescent="0.25">
      <c r="A2632" s="22"/>
      <c r="B2632" s="10"/>
      <c r="C2632" s="3" t="s">
        <v>619</v>
      </c>
      <c r="D2632" s="10"/>
    </row>
    <row r="2633" spans="1:4" x14ac:dyDescent="0.25">
      <c r="A2633" s="22" t="s">
        <v>620</v>
      </c>
      <c r="B2633" s="10" t="s">
        <v>621</v>
      </c>
      <c r="C2633" s="1" t="s">
        <v>1</v>
      </c>
      <c r="D2633" s="10"/>
    </row>
    <row r="2634" spans="1:4" ht="64.5" x14ac:dyDescent="0.25">
      <c r="A2634" s="22"/>
      <c r="B2634" s="10"/>
      <c r="C2634" s="3" t="s">
        <v>622</v>
      </c>
      <c r="D2634" s="10"/>
    </row>
    <row r="2635" spans="1:4" x14ac:dyDescent="0.25">
      <c r="A2635" s="22" t="s">
        <v>623</v>
      </c>
      <c r="B2635" s="10" t="s">
        <v>624</v>
      </c>
      <c r="C2635" s="1" t="s">
        <v>1</v>
      </c>
      <c r="D2635" s="10"/>
    </row>
    <row r="2636" spans="1:4" ht="15.75" x14ac:dyDescent="0.25">
      <c r="A2636" s="22"/>
      <c r="B2636" s="10"/>
      <c r="C2636" s="2" t="s">
        <v>51</v>
      </c>
      <c r="D2636" s="10"/>
    </row>
    <row r="2637" spans="1:4" x14ac:dyDescent="0.25">
      <c r="A2637" s="22" t="s">
        <v>625</v>
      </c>
      <c r="B2637" s="10" t="s">
        <v>626</v>
      </c>
      <c r="C2637" s="1" t="s">
        <v>1</v>
      </c>
      <c r="D2637" s="10"/>
    </row>
    <row r="2638" spans="1:4" ht="383.25" x14ac:dyDescent="0.25">
      <c r="A2638" s="22"/>
      <c r="B2638" s="10"/>
      <c r="C2638" s="3" t="s">
        <v>333</v>
      </c>
      <c r="D2638" s="10"/>
    </row>
    <row r="2639" spans="1:4" x14ac:dyDescent="0.25">
      <c r="A2639" s="22" t="s">
        <v>627</v>
      </c>
      <c r="B2639" s="10" t="s">
        <v>628</v>
      </c>
      <c r="C2639" s="1" t="s">
        <v>1</v>
      </c>
      <c r="D2639" s="10"/>
    </row>
    <row r="2640" spans="1:4" ht="77.25" x14ac:dyDescent="0.25">
      <c r="A2640" s="22"/>
      <c r="B2640" s="10"/>
      <c r="C2640" s="3" t="s">
        <v>924</v>
      </c>
      <c r="D2640" s="10"/>
    </row>
    <row r="2641" spans="1:4" ht="15" customHeight="1" x14ac:dyDescent="0.25">
      <c r="A2641" s="22" t="s">
        <v>630</v>
      </c>
      <c r="B2641" s="10" t="s">
        <v>631</v>
      </c>
      <c r="C2641" s="1" t="s">
        <v>1</v>
      </c>
      <c r="D2641" s="10"/>
    </row>
    <row r="2642" spans="1:4" x14ac:dyDescent="0.25">
      <c r="A2642" s="22"/>
      <c r="B2642" s="10"/>
      <c r="C2642" s="3" t="s">
        <v>632</v>
      </c>
      <c r="D2642" s="10"/>
    </row>
    <row r="2643" spans="1:4" x14ac:dyDescent="0.25">
      <c r="A2643" s="22" t="s">
        <v>633</v>
      </c>
      <c r="B2643" s="10" t="s">
        <v>634</v>
      </c>
      <c r="C2643" s="1" t="s">
        <v>1</v>
      </c>
      <c r="D2643" s="10"/>
    </row>
    <row r="2644" spans="1:4" ht="26.25" x14ac:dyDescent="0.25">
      <c r="A2644" s="22"/>
      <c r="B2644" s="10"/>
      <c r="C2644" s="3" t="s">
        <v>635</v>
      </c>
      <c r="D2644" s="10"/>
    </row>
    <row r="2645" spans="1:4" x14ac:dyDescent="0.25">
      <c r="A2645" s="22" t="s">
        <v>636</v>
      </c>
      <c r="B2645" s="10" t="s">
        <v>637</v>
      </c>
      <c r="C2645" s="1" t="s">
        <v>1</v>
      </c>
      <c r="D2645" s="10"/>
    </row>
    <row r="2646" spans="1:4" ht="51.75" x14ac:dyDescent="0.25">
      <c r="A2646" s="22"/>
      <c r="B2646" s="10"/>
      <c r="C2646" s="3" t="s">
        <v>752</v>
      </c>
      <c r="D2646" s="10"/>
    </row>
    <row r="2647" spans="1:4" x14ac:dyDescent="0.25">
      <c r="A2647" s="22" t="s">
        <v>639</v>
      </c>
      <c r="B2647" s="10" t="s">
        <v>640</v>
      </c>
      <c r="C2647" s="1" t="s">
        <v>1</v>
      </c>
      <c r="D2647" s="10"/>
    </row>
    <row r="2648" spans="1:4" ht="121.5" x14ac:dyDescent="0.25">
      <c r="A2648" s="22"/>
      <c r="B2648" s="10"/>
      <c r="C2648" s="3" t="s">
        <v>334</v>
      </c>
      <c r="D2648" s="10"/>
    </row>
    <row r="2649" spans="1:4" x14ac:dyDescent="0.25">
      <c r="A2649" s="22" t="s">
        <v>641</v>
      </c>
      <c r="B2649" s="10" t="s">
        <v>642</v>
      </c>
      <c r="C2649" s="1" t="s">
        <v>1</v>
      </c>
      <c r="D2649" s="10"/>
    </row>
    <row r="2650" spans="1:4" ht="36.75" x14ac:dyDescent="0.25">
      <c r="A2650" s="22"/>
      <c r="B2650" s="10"/>
      <c r="C2650" s="8" t="s">
        <v>925</v>
      </c>
      <c r="D2650" s="10"/>
    </row>
    <row r="2651" spans="1:4" ht="30" x14ac:dyDescent="0.25">
      <c r="A2651" s="5" t="s">
        <v>644</v>
      </c>
      <c r="B2651" s="1" t="s">
        <v>645</v>
      </c>
      <c r="C2651" s="18">
        <v>39994</v>
      </c>
      <c r="D2651" s="1"/>
    </row>
    <row r="2652" spans="1:4" x14ac:dyDescent="0.25">
      <c r="A2652" s="5" t="s">
        <v>646</v>
      </c>
      <c r="B2652" s="1" t="s">
        <v>647</v>
      </c>
      <c r="C2652" s="6">
        <v>0.13689999999999999</v>
      </c>
      <c r="D2652" s="1"/>
    </row>
    <row r="2653" spans="1:4" x14ac:dyDescent="0.25">
      <c r="A2653" s="22" t="s">
        <v>648</v>
      </c>
      <c r="B2653" s="10" t="s">
        <v>649</v>
      </c>
      <c r="C2653" s="1" t="s">
        <v>1</v>
      </c>
      <c r="D2653" s="10"/>
    </row>
    <row r="2654" spans="1:4" x14ac:dyDescent="0.25">
      <c r="A2654" s="22"/>
      <c r="B2654" s="10"/>
      <c r="C2654" s="8" t="s">
        <v>650</v>
      </c>
      <c r="D2654" s="10"/>
    </row>
    <row r="2655" spans="1:4" ht="30" x14ac:dyDescent="0.25">
      <c r="A2655" s="5" t="s">
        <v>651</v>
      </c>
      <c r="B2655" s="1" t="s">
        <v>652</v>
      </c>
      <c r="C2655" s="18">
        <v>39813</v>
      </c>
      <c r="D2655" s="1"/>
    </row>
    <row r="2656" spans="1:4" x14ac:dyDescent="0.25">
      <c r="A2656" s="5" t="s">
        <v>653</v>
      </c>
      <c r="B2656" s="1" t="s">
        <v>654</v>
      </c>
      <c r="C2656" s="6">
        <v>-0.15479999999999999</v>
      </c>
      <c r="D2656" s="1"/>
    </row>
    <row r="2657" spans="1:4" x14ac:dyDescent="0.25">
      <c r="A2657" s="22" t="s">
        <v>655</v>
      </c>
      <c r="B2657" s="10" t="s">
        <v>656</v>
      </c>
      <c r="C2657" s="1" t="s">
        <v>1</v>
      </c>
      <c r="D2657" s="10"/>
    </row>
    <row r="2658" spans="1:4" ht="48.75" x14ac:dyDescent="0.25">
      <c r="A2658" s="22"/>
      <c r="B2658" s="10"/>
      <c r="C2658" s="8" t="s">
        <v>657</v>
      </c>
      <c r="D2658" s="10"/>
    </row>
    <row r="2659" spans="1:4" ht="120" x14ac:dyDescent="0.25">
      <c r="A2659" s="5" t="s">
        <v>658</v>
      </c>
      <c r="B2659" s="1" t="s">
        <v>659</v>
      </c>
      <c r="C2659" s="1" t="s">
        <v>660</v>
      </c>
      <c r="D2659" s="1"/>
    </row>
    <row r="2660" spans="1:4" ht="60" x14ac:dyDescent="0.25">
      <c r="A2660" s="5" t="s">
        <v>661</v>
      </c>
      <c r="B2660" s="1" t="s">
        <v>662</v>
      </c>
      <c r="C2660" s="1" t="s">
        <v>663</v>
      </c>
      <c r="D2660" s="1"/>
    </row>
    <row r="2661" spans="1:4" ht="45" x14ac:dyDescent="0.25">
      <c r="A2661" s="5" t="s">
        <v>664</v>
      </c>
      <c r="B2661" s="1" t="s">
        <v>665</v>
      </c>
      <c r="C2661" s="1" t="s">
        <v>666</v>
      </c>
      <c r="D2661" s="1"/>
    </row>
    <row r="2662" spans="1:4" ht="165" x14ac:dyDescent="0.25">
      <c r="A2662" s="5" t="s">
        <v>667</v>
      </c>
      <c r="B2662" s="1" t="s">
        <v>668</v>
      </c>
      <c r="C2662" s="1" t="s">
        <v>669</v>
      </c>
      <c r="D2662" s="1"/>
    </row>
    <row r="2663" spans="1:4" x14ac:dyDescent="0.25">
      <c r="A2663" s="22" t="s">
        <v>670</v>
      </c>
      <c r="B2663" s="10" t="s">
        <v>671</v>
      </c>
      <c r="C2663" s="1" t="s">
        <v>1</v>
      </c>
      <c r="D2663" s="10"/>
    </row>
    <row r="2664" spans="1:4" ht="84.75" x14ac:dyDescent="0.25">
      <c r="A2664" s="22"/>
      <c r="B2664" s="10"/>
      <c r="C2664" s="8" t="s">
        <v>926</v>
      </c>
      <c r="D2664" s="10"/>
    </row>
    <row r="2665" spans="1:4" x14ac:dyDescent="0.25">
      <c r="A2665" s="22" t="s">
        <v>673</v>
      </c>
      <c r="B2665" s="10" t="s">
        <v>674</v>
      </c>
      <c r="C2665" s="1" t="s">
        <v>1</v>
      </c>
      <c r="D2665" s="10"/>
    </row>
    <row r="2666" spans="1:4" ht="218.25" x14ac:dyDescent="0.25">
      <c r="A2666" s="22"/>
      <c r="B2666" s="10"/>
      <c r="C2666" s="8" t="s">
        <v>336</v>
      </c>
      <c r="D2666" s="10"/>
    </row>
    <row r="2667" spans="1:4" ht="240.75" x14ac:dyDescent="0.25">
      <c r="A2667" s="22"/>
      <c r="B2667" s="10"/>
      <c r="C2667" s="8" t="s">
        <v>59</v>
      </c>
      <c r="D2667" s="10"/>
    </row>
    <row r="2668" spans="1:4" x14ac:dyDescent="0.25">
      <c r="A2668" s="22" t="s">
        <v>675</v>
      </c>
      <c r="B2668" s="10" t="s">
        <v>676</v>
      </c>
      <c r="C2668" s="1" t="s">
        <v>1</v>
      </c>
      <c r="D2668" s="10"/>
    </row>
    <row r="2669" spans="1:4" x14ac:dyDescent="0.25">
      <c r="A2669" s="22"/>
      <c r="B2669" s="10"/>
      <c r="C2669" s="8" t="s">
        <v>677</v>
      </c>
      <c r="D2669" s="10"/>
    </row>
    <row r="2670" spans="1:4" ht="30" x14ac:dyDescent="0.25">
      <c r="A2670" s="5" t="s">
        <v>927</v>
      </c>
      <c r="B2670" s="1"/>
      <c r="C2670" s="1" t="s">
        <v>1</v>
      </c>
      <c r="D2670" s="1"/>
    </row>
    <row r="2671" spans="1:4" x14ac:dyDescent="0.25">
      <c r="A2671" s="21" t="s">
        <v>555</v>
      </c>
      <c r="B2671" s="1" t="s">
        <v>556</v>
      </c>
      <c r="C2671" s="1" t="s">
        <v>1</v>
      </c>
      <c r="D2671" s="1"/>
    </row>
    <row r="2672" spans="1:4" x14ac:dyDescent="0.25">
      <c r="A2672" s="5" t="s">
        <v>679</v>
      </c>
      <c r="B2672" s="1" t="s">
        <v>680</v>
      </c>
      <c r="C2672" s="1" t="s">
        <v>928</v>
      </c>
      <c r="D2672" s="1"/>
    </row>
    <row r="2673" spans="1:4" ht="30" x14ac:dyDescent="0.25">
      <c r="A2673" s="5" t="s">
        <v>13</v>
      </c>
      <c r="B2673" s="1" t="s">
        <v>682</v>
      </c>
      <c r="C2673" s="6">
        <v>4.7500000000000001E-2</v>
      </c>
      <c r="D2673" s="1"/>
    </row>
    <row r="2674" spans="1:4" ht="60" x14ac:dyDescent="0.25">
      <c r="A2674" s="5" t="s">
        <v>15</v>
      </c>
      <c r="B2674" s="1" t="s">
        <v>683</v>
      </c>
      <c r="C2674" s="7" t="s">
        <v>14</v>
      </c>
      <c r="D2674" s="1"/>
    </row>
    <row r="2675" spans="1:4" x14ac:dyDescent="0.25">
      <c r="A2675" s="5" t="s">
        <v>18</v>
      </c>
      <c r="B2675" s="1" t="s">
        <v>684</v>
      </c>
      <c r="C2675" s="7" t="s">
        <v>14</v>
      </c>
      <c r="D2675" s="1"/>
    </row>
    <row r="2676" spans="1:4" ht="30" x14ac:dyDescent="0.25">
      <c r="A2676" s="5" t="s">
        <v>19</v>
      </c>
      <c r="B2676" s="1" t="s">
        <v>685</v>
      </c>
      <c r="C2676" s="6">
        <v>2.5000000000000001E-3</v>
      </c>
      <c r="D2676" s="1"/>
    </row>
    <row r="2677" spans="1:4" x14ac:dyDescent="0.25">
      <c r="A2677" s="5" t="s">
        <v>20</v>
      </c>
      <c r="B2677" s="1" t="s">
        <v>686</v>
      </c>
      <c r="C2677" s="6">
        <v>8.9999999999999998E-4</v>
      </c>
      <c r="D2677" s="1"/>
    </row>
    <row r="2678" spans="1:4" ht="30" x14ac:dyDescent="0.25">
      <c r="A2678" s="5" t="s">
        <v>98</v>
      </c>
      <c r="B2678" s="1" t="s">
        <v>773</v>
      </c>
      <c r="C2678" s="6">
        <v>9.9000000000000008E-3</v>
      </c>
      <c r="D2678" s="14" t="s">
        <v>929</v>
      </c>
    </row>
    <row r="2679" spans="1:4" x14ac:dyDescent="0.25">
      <c r="A2679" s="5" t="s">
        <v>21</v>
      </c>
      <c r="B2679" s="1" t="s">
        <v>687</v>
      </c>
      <c r="C2679" s="6">
        <v>1.3299999999999999E-2</v>
      </c>
      <c r="D2679" s="1"/>
    </row>
    <row r="2680" spans="1:4" ht="30" x14ac:dyDescent="0.25">
      <c r="A2680" s="5" t="s">
        <v>688</v>
      </c>
      <c r="B2680" s="1" t="s">
        <v>689</v>
      </c>
      <c r="C2680" s="1">
        <v>604</v>
      </c>
      <c r="D2680" s="1"/>
    </row>
    <row r="2681" spans="1:4" ht="30" x14ac:dyDescent="0.25">
      <c r="A2681" s="5" t="s">
        <v>690</v>
      </c>
      <c r="B2681" s="1" t="s">
        <v>691</v>
      </c>
      <c r="C2681" s="1">
        <v>876</v>
      </c>
      <c r="D2681" s="1"/>
    </row>
    <row r="2682" spans="1:4" ht="30" x14ac:dyDescent="0.25">
      <c r="A2682" s="5" t="s">
        <v>692</v>
      </c>
      <c r="B2682" s="1" t="s">
        <v>693</v>
      </c>
      <c r="C2682" s="9">
        <v>1169</v>
      </c>
      <c r="D2682" s="1"/>
    </row>
    <row r="2683" spans="1:4" ht="30" x14ac:dyDescent="0.25">
      <c r="A2683" s="5" t="s">
        <v>694</v>
      </c>
      <c r="B2683" s="1" t="s">
        <v>695</v>
      </c>
      <c r="C2683" s="9">
        <v>2000</v>
      </c>
      <c r="D2683" s="1"/>
    </row>
    <row r="2684" spans="1:4" ht="30" x14ac:dyDescent="0.25">
      <c r="A2684" s="5" t="s">
        <v>696</v>
      </c>
      <c r="B2684" s="1" t="s">
        <v>697</v>
      </c>
      <c r="C2684" s="1">
        <v>604</v>
      </c>
      <c r="D2684" s="1"/>
    </row>
    <row r="2685" spans="1:4" ht="30" x14ac:dyDescent="0.25">
      <c r="A2685" s="5" t="s">
        <v>698</v>
      </c>
      <c r="B2685" s="1" t="s">
        <v>699</v>
      </c>
      <c r="C2685" s="1">
        <v>876</v>
      </c>
      <c r="D2685" s="1"/>
    </row>
    <row r="2686" spans="1:4" ht="30" x14ac:dyDescent="0.25">
      <c r="A2686" s="5" t="s">
        <v>700</v>
      </c>
      <c r="B2686" s="1" t="s">
        <v>701</v>
      </c>
      <c r="C2686" s="9">
        <v>1169</v>
      </c>
      <c r="D2686" s="1"/>
    </row>
    <row r="2687" spans="1:4" ht="30" x14ac:dyDescent="0.25">
      <c r="A2687" s="5" t="s">
        <v>702</v>
      </c>
      <c r="B2687" s="1" t="s">
        <v>703</v>
      </c>
      <c r="C2687" s="9">
        <v>2000</v>
      </c>
      <c r="D2687" s="1"/>
    </row>
    <row r="2688" spans="1:4" x14ac:dyDescent="0.25">
      <c r="A2688" s="5" t="s">
        <v>706</v>
      </c>
      <c r="B2688" s="1" t="s">
        <v>707</v>
      </c>
      <c r="C2688" s="6">
        <v>3.78E-2</v>
      </c>
      <c r="D2688" s="1"/>
    </row>
    <row r="2689" spans="1:4" x14ac:dyDescent="0.25">
      <c r="A2689" s="5" t="s">
        <v>708</v>
      </c>
      <c r="B2689" s="1" t="s">
        <v>709</v>
      </c>
      <c r="C2689" s="6">
        <v>7.0499999999999993E-2</v>
      </c>
      <c r="D2689" s="1"/>
    </row>
    <row r="2690" spans="1:4" x14ac:dyDescent="0.25">
      <c r="A2690" s="5" t="s">
        <v>710</v>
      </c>
      <c r="B2690" s="1" t="s">
        <v>711</v>
      </c>
      <c r="C2690" s="6">
        <v>3.7999999999999999E-2</v>
      </c>
      <c r="D2690" s="1"/>
    </row>
    <row r="2691" spans="1:4" x14ac:dyDescent="0.25">
      <c r="A2691" s="5" t="s">
        <v>712</v>
      </c>
      <c r="B2691" s="1" t="s">
        <v>713</v>
      </c>
      <c r="C2691" s="6">
        <v>-0.19400000000000001</v>
      </c>
      <c r="D2691" s="1"/>
    </row>
    <row r="2692" spans="1:4" x14ac:dyDescent="0.25">
      <c r="A2692" s="5" t="s">
        <v>714</v>
      </c>
      <c r="B2692" s="1" t="s">
        <v>715</v>
      </c>
      <c r="C2692" s="6">
        <v>0.33139999999999997</v>
      </c>
      <c r="D2692" s="1"/>
    </row>
    <row r="2693" spans="1:4" x14ac:dyDescent="0.25">
      <c r="A2693" s="5" t="s">
        <v>716</v>
      </c>
      <c r="B2693" s="1" t="s">
        <v>717</v>
      </c>
      <c r="C2693" s="6">
        <v>7.2499999999999995E-2</v>
      </c>
      <c r="D2693" s="1"/>
    </row>
    <row r="2694" spans="1:4" x14ac:dyDescent="0.25">
      <c r="A2694" s="5" t="s">
        <v>718</v>
      </c>
      <c r="B2694" s="1" t="s">
        <v>719</v>
      </c>
      <c r="C2694" s="6">
        <v>6.7000000000000002E-3</v>
      </c>
      <c r="D2694" s="1"/>
    </row>
    <row r="2695" spans="1:4" x14ac:dyDescent="0.25">
      <c r="A2695" s="5" t="s">
        <v>720</v>
      </c>
      <c r="B2695" s="1" t="s">
        <v>721</v>
      </c>
      <c r="C2695" s="6">
        <v>2.3300000000000001E-2</v>
      </c>
      <c r="D2695" s="1"/>
    </row>
    <row r="2696" spans="1:4" x14ac:dyDescent="0.25">
      <c r="A2696" s="5" t="s">
        <v>722</v>
      </c>
      <c r="B2696" s="1" t="s">
        <v>723</v>
      </c>
      <c r="C2696" s="6">
        <v>-1.21E-2</v>
      </c>
      <c r="D2696" s="1"/>
    </row>
    <row r="2697" spans="1:4" x14ac:dyDescent="0.25">
      <c r="A2697" s="5" t="s">
        <v>26</v>
      </c>
      <c r="B2697" s="1" t="s">
        <v>724</v>
      </c>
      <c r="C2697" s="6">
        <v>-5.8900000000000001E-2</v>
      </c>
      <c r="D2697" s="1"/>
    </row>
    <row r="2698" spans="1:4" x14ac:dyDescent="0.25">
      <c r="A2698" s="5" t="s">
        <v>28</v>
      </c>
      <c r="B2698" s="1" t="s">
        <v>725</v>
      </c>
      <c r="C2698" s="6">
        <v>6.7000000000000004E-2</v>
      </c>
      <c r="D2698" s="1"/>
    </row>
    <row r="2699" spans="1:4" ht="30" x14ac:dyDescent="0.25">
      <c r="A2699" s="5" t="s">
        <v>226</v>
      </c>
      <c r="B2699" s="1" t="s">
        <v>851</v>
      </c>
      <c r="C2699" s="6">
        <v>2.8899999999999999E-2</v>
      </c>
      <c r="D2699" s="1"/>
    </row>
    <row r="2700" spans="1:4" x14ac:dyDescent="0.25">
      <c r="A2700" s="5" t="s">
        <v>227</v>
      </c>
      <c r="B2700" s="1" t="s">
        <v>852</v>
      </c>
      <c r="C2700" s="18">
        <v>38328</v>
      </c>
      <c r="D2700" s="1"/>
    </row>
    <row r="2701" spans="1:4" x14ac:dyDescent="0.25">
      <c r="A2701" s="22" t="s">
        <v>727</v>
      </c>
      <c r="B2701" s="10" t="s">
        <v>728</v>
      </c>
      <c r="C2701" s="1" t="s">
        <v>1</v>
      </c>
      <c r="D2701" s="10"/>
    </row>
    <row r="2702" spans="1:4" ht="24.75" x14ac:dyDescent="0.25">
      <c r="A2702" s="22"/>
      <c r="B2702" s="10"/>
      <c r="C2702" s="8" t="s">
        <v>729</v>
      </c>
      <c r="D2702" s="10"/>
    </row>
    <row r="2703" spans="1:4" x14ac:dyDescent="0.25">
      <c r="A2703" s="5" t="s">
        <v>730</v>
      </c>
      <c r="B2703" s="1" t="s">
        <v>731</v>
      </c>
      <c r="C2703" s="6">
        <v>1.77E-2</v>
      </c>
      <c r="D2703" s="1"/>
    </row>
    <row r="2704" spans="1:4" ht="30" x14ac:dyDescent="0.25">
      <c r="A2704" s="5" t="s">
        <v>930</v>
      </c>
      <c r="B2704" s="1"/>
      <c r="C2704" s="1" t="s">
        <v>1</v>
      </c>
      <c r="D2704" s="1"/>
    </row>
    <row r="2705" spans="1:4" x14ac:dyDescent="0.25">
      <c r="A2705" s="21" t="s">
        <v>555</v>
      </c>
      <c r="B2705" s="1" t="s">
        <v>556</v>
      </c>
      <c r="C2705" s="1" t="s">
        <v>1</v>
      </c>
      <c r="D2705" s="1"/>
    </row>
    <row r="2706" spans="1:4" x14ac:dyDescent="0.25">
      <c r="A2706" s="5" t="s">
        <v>679</v>
      </c>
      <c r="B2706" s="1" t="s">
        <v>680</v>
      </c>
      <c r="C2706" s="1" t="s">
        <v>931</v>
      </c>
      <c r="D2706" s="1"/>
    </row>
    <row r="2707" spans="1:4" ht="30" x14ac:dyDescent="0.25">
      <c r="A2707" s="5" t="s">
        <v>13</v>
      </c>
      <c r="B2707" s="1" t="s">
        <v>682</v>
      </c>
      <c r="C2707" s="7" t="s">
        <v>14</v>
      </c>
      <c r="D2707" s="1"/>
    </row>
    <row r="2708" spans="1:4" ht="60" x14ac:dyDescent="0.25">
      <c r="A2708" s="5" t="s">
        <v>15</v>
      </c>
      <c r="B2708" s="1" t="s">
        <v>683</v>
      </c>
      <c r="C2708" s="6">
        <v>0.05</v>
      </c>
      <c r="D2708" s="1"/>
    </row>
    <row r="2709" spans="1:4" x14ac:dyDescent="0.25">
      <c r="A2709" s="5" t="s">
        <v>18</v>
      </c>
      <c r="B2709" s="1" t="s">
        <v>684</v>
      </c>
      <c r="C2709" s="7" t="s">
        <v>14</v>
      </c>
      <c r="D2709" s="1"/>
    </row>
    <row r="2710" spans="1:4" ht="30" x14ac:dyDescent="0.25">
      <c r="A2710" s="5" t="s">
        <v>19</v>
      </c>
      <c r="B2710" s="1" t="s">
        <v>685</v>
      </c>
      <c r="C2710" s="6">
        <v>0.01</v>
      </c>
      <c r="D2710" s="1"/>
    </row>
    <row r="2711" spans="1:4" x14ac:dyDescent="0.25">
      <c r="A2711" s="5" t="s">
        <v>20</v>
      </c>
      <c r="B2711" s="1" t="s">
        <v>686</v>
      </c>
      <c r="C2711" s="6">
        <v>8.9999999999999998E-4</v>
      </c>
      <c r="D2711" s="1"/>
    </row>
    <row r="2712" spans="1:4" ht="30" x14ac:dyDescent="0.25">
      <c r="A2712" s="5" t="s">
        <v>98</v>
      </c>
      <c r="B2712" s="1" t="s">
        <v>773</v>
      </c>
      <c r="C2712" s="6">
        <v>9.9000000000000008E-3</v>
      </c>
      <c r="D2712" s="14" t="s">
        <v>929</v>
      </c>
    </row>
    <row r="2713" spans="1:4" x14ac:dyDescent="0.25">
      <c r="A2713" s="5" t="s">
        <v>21</v>
      </c>
      <c r="B2713" s="1" t="s">
        <v>687</v>
      </c>
      <c r="C2713" s="6">
        <v>2.0799999999999999E-2</v>
      </c>
      <c r="D2713" s="1"/>
    </row>
    <row r="2714" spans="1:4" ht="30" x14ac:dyDescent="0.25">
      <c r="A2714" s="5" t="s">
        <v>688</v>
      </c>
      <c r="B2714" s="1" t="s">
        <v>689</v>
      </c>
      <c r="C2714" s="1">
        <v>711</v>
      </c>
      <c r="D2714" s="1"/>
    </row>
    <row r="2715" spans="1:4" ht="30" x14ac:dyDescent="0.25">
      <c r="A2715" s="5" t="s">
        <v>690</v>
      </c>
      <c r="B2715" s="1" t="s">
        <v>691</v>
      </c>
      <c r="C2715" s="9">
        <v>1052</v>
      </c>
      <c r="D2715" s="1"/>
    </row>
    <row r="2716" spans="1:4" ht="30" x14ac:dyDescent="0.25">
      <c r="A2716" s="5" t="s">
        <v>692</v>
      </c>
      <c r="B2716" s="1" t="s">
        <v>693</v>
      </c>
      <c r="C2716" s="9">
        <v>1319</v>
      </c>
      <c r="D2716" s="1"/>
    </row>
    <row r="2717" spans="1:4" ht="30" x14ac:dyDescent="0.25">
      <c r="A2717" s="5" t="s">
        <v>694</v>
      </c>
      <c r="B2717" s="1" t="s">
        <v>695</v>
      </c>
      <c r="C2717" s="9">
        <v>2219</v>
      </c>
      <c r="D2717" s="1"/>
    </row>
    <row r="2718" spans="1:4" ht="30" x14ac:dyDescent="0.25">
      <c r="A2718" s="5" t="s">
        <v>696</v>
      </c>
      <c r="B2718" s="1" t="s">
        <v>697</v>
      </c>
      <c r="C2718" s="1">
        <v>211</v>
      </c>
      <c r="D2718" s="1"/>
    </row>
    <row r="2719" spans="1:4" ht="30" x14ac:dyDescent="0.25">
      <c r="A2719" s="5" t="s">
        <v>698</v>
      </c>
      <c r="B2719" s="1" t="s">
        <v>699</v>
      </c>
      <c r="C2719" s="1">
        <v>652</v>
      </c>
      <c r="D2719" s="1"/>
    </row>
    <row r="2720" spans="1:4" ht="30" x14ac:dyDescent="0.25">
      <c r="A2720" s="5" t="s">
        <v>700</v>
      </c>
      <c r="B2720" s="1" t="s">
        <v>701</v>
      </c>
      <c r="C2720" s="9">
        <v>1119</v>
      </c>
      <c r="D2720" s="1"/>
    </row>
    <row r="2721" spans="1:4" ht="30" x14ac:dyDescent="0.25">
      <c r="A2721" s="5" t="s">
        <v>702</v>
      </c>
      <c r="B2721" s="1" t="s">
        <v>703</v>
      </c>
      <c r="C2721" s="9">
        <v>2219</v>
      </c>
      <c r="D2721" s="1"/>
    </row>
    <row r="2722" spans="1:4" x14ac:dyDescent="0.25">
      <c r="A2722" s="5" t="s">
        <v>26</v>
      </c>
      <c r="B2722" s="1" t="s">
        <v>724</v>
      </c>
      <c r="C2722" s="6">
        <v>-6.8000000000000005E-2</v>
      </c>
      <c r="D2722" s="1"/>
    </row>
    <row r="2723" spans="1:4" x14ac:dyDescent="0.25">
      <c r="A2723" s="5" t="s">
        <v>28</v>
      </c>
      <c r="B2723" s="1" t="s">
        <v>725</v>
      </c>
      <c r="C2723" s="6">
        <v>6.6199999999999995E-2</v>
      </c>
      <c r="D2723" s="1"/>
    </row>
    <row r="2724" spans="1:4" ht="30" x14ac:dyDescent="0.25">
      <c r="A2724" s="5" t="s">
        <v>226</v>
      </c>
      <c r="B2724" s="1" t="s">
        <v>851</v>
      </c>
      <c r="C2724" s="6">
        <v>2.6599999999999999E-2</v>
      </c>
      <c r="D2724" s="1"/>
    </row>
    <row r="2725" spans="1:4" x14ac:dyDescent="0.25">
      <c r="A2725" s="22" t="s">
        <v>727</v>
      </c>
      <c r="B2725" s="10" t="s">
        <v>728</v>
      </c>
      <c r="C2725" s="1" t="s">
        <v>1</v>
      </c>
      <c r="D2725" s="10"/>
    </row>
    <row r="2726" spans="1:4" x14ac:dyDescent="0.25">
      <c r="A2726" s="22"/>
      <c r="B2726" s="10"/>
      <c r="C2726" s="8" t="s">
        <v>734</v>
      </c>
      <c r="D2726" s="10"/>
    </row>
    <row r="2727" spans="1:4" x14ac:dyDescent="0.25">
      <c r="A2727" s="5" t="s">
        <v>730</v>
      </c>
      <c r="B2727" s="1" t="s">
        <v>731</v>
      </c>
      <c r="C2727" s="6">
        <v>1.11E-2</v>
      </c>
      <c r="D2727" s="1"/>
    </row>
    <row r="2728" spans="1:4" ht="30" x14ac:dyDescent="0.25">
      <c r="A2728" s="5" t="s">
        <v>932</v>
      </c>
      <c r="B2728" s="1"/>
      <c r="C2728" s="1" t="s">
        <v>1</v>
      </c>
      <c r="D2728" s="1"/>
    </row>
    <row r="2729" spans="1:4" x14ac:dyDescent="0.25">
      <c r="A2729" s="21" t="s">
        <v>555</v>
      </c>
      <c r="B2729" s="1" t="s">
        <v>556</v>
      </c>
      <c r="C2729" s="1" t="s">
        <v>1</v>
      </c>
      <c r="D2729" s="1"/>
    </row>
    <row r="2730" spans="1:4" x14ac:dyDescent="0.25">
      <c r="A2730" s="5" t="s">
        <v>679</v>
      </c>
      <c r="B2730" s="1" t="s">
        <v>680</v>
      </c>
      <c r="C2730" s="1" t="s">
        <v>933</v>
      </c>
      <c r="D2730" s="1"/>
    </row>
    <row r="2731" spans="1:4" ht="30" x14ac:dyDescent="0.25">
      <c r="A2731" s="5" t="s">
        <v>13</v>
      </c>
      <c r="B2731" s="1" t="s">
        <v>682</v>
      </c>
      <c r="C2731" s="7" t="s">
        <v>14</v>
      </c>
      <c r="D2731" s="1"/>
    </row>
    <row r="2732" spans="1:4" ht="60" x14ac:dyDescent="0.25">
      <c r="A2732" s="5" t="s">
        <v>15</v>
      </c>
      <c r="B2732" s="1" t="s">
        <v>683</v>
      </c>
      <c r="C2732" s="6">
        <v>0.01</v>
      </c>
      <c r="D2732" s="1"/>
    </row>
    <row r="2733" spans="1:4" x14ac:dyDescent="0.25">
      <c r="A2733" s="5" t="s">
        <v>18</v>
      </c>
      <c r="B2733" s="1" t="s">
        <v>684</v>
      </c>
      <c r="C2733" s="7" t="s">
        <v>14</v>
      </c>
      <c r="D2733" s="1"/>
    </row>
    <row r="2734" spans="1:4" ht="30" x14ac:dyDescent="0.25">
      <c r="A2734" s="5" t="s">
        <v>19</v>
      </c>
      <c r="B2734" s="1" t="s">
        <v>685</v>
      </c>
      <c r="C2734" s="6">
        <v>0.01</v>
      </c>
      <c r="D2734" s="1"/>
    </row>
    <row r="2735" spans="1:4" x14ac:dyDescent="0.25">
      <c r="A2735" s="5" t="s">
        <v>20</v>
      </c>
      <c r="B2735" s="1" t="s">
        <v>686</v>
      </c>
      <c r="C2735" s="6">
        <v>8.9999999999999998E-4</v>
      </c>
      <c r="D2735" s="1"/>
    </row>
    <row r="2736" spans="1:4" ht="30" x14ac:dyDescent="0.25">
      <c r="A2736" s="5" t="s">
        <v>98</v>
      </c>
      <c r="B2736" s="1" t="s">
        <v>773</v>
      </c>
      <c r="C2736" s="6">
        <v>9.9000000000000008E-3</v>
      </c>
      <c r="D2736" s="14" t="s">
        <v>929</v>
      </c>
    </row>
    <row r="2737" spans="1:4" x14ac:dyDescent="0.25">
      <c r="A2737" s="5" t="s">
        <v>21</v>
      </c>
      <c r="B2737" s="1" t="s">
        <v>687</v>
      </c>
      <c r="C2737" s="6">
        <v>2.0799999999999999E-2</v>
      </c>
      <c r="D2737" s="1"/>
    </row>
    <row r="2738" spans="1:4" ht="30" x14ac:dyDescent="0.25">
      <c r="A2738" s="5" t="s">
        <v>688</v>
      </c>
      <c r="B2738" s="1" t="s">
        <v>689</v>
      </c>
      <c r="C2738" s="1">
        <v>311</v>
      </c>
      <c r="D2738" s="1"/>
    </row>
    <row r="2739" spans="1:4" ht="30" x14ac:dyDescent="0.25">
      <c r="A2739" s="5" t="s">
        <v>690</v>
      </c>
      <c r="B2739" s="1" t="s">
        <v>691</v>
      </c>
      <c r="C2739" s="1">
        <v>652</v>
      </c>
      <c r="D2739" s="1"/>
    </row>
    <row r="2740" spans="1:4" ht="30" x14ac:dyDescent="0.25">
      <c r="A2740" s="5" t="s">
        <v>692</v>
      </c>
      <c r="B2740" s="1" t="s">
        <v>693</v>
      </c>
      <c r="C2740" s="9">
        <v>1119</v>
      </c>
      <c r="D2740" s="1"/>
    </row>
    <row r="2741" spans="1:4" ht="30" x14ac:dyDescent="0.25">
      <c r="A2741" s="5" t="s">
        <v>694</v>
      </c>
      <c r="B2741" s="1" t="s">
        <v>695</v>
      </c>
      <c r="C2741" s="9">
        <v>2410</v>
      </c>
      <c r="D2741" s="1"/>
    </row>
    <row r="2742" spans="1:4" ht="30" x14ac:dyDescent="0.25">
      <c r="A2742" s="5" t="s">
        <v>696</v>
      </c>
      <c r="B2742" s="1" t="s">
        <v>697</v>
      </c>
      <c r="C2742" s="1">
        <v>211</v>
      </c>
      <c r="D2742" s="1"/>
    </row>
    <row r="2743" spans="1:4" ht="30" x14ac:dyDescent="0.25">
      <c r="A2743" s="5" t="s">
        <v>698</v>
      </c>
      <c r="B2743" s="1" t="s">
        <v>699</v>
      </c>
      <c r="C2743" s="1">
        <v>652</v>
      </c>
      <c r="D2743" s="1"/>
    </row>
    <row r="2744" spans="1:4" ht="30" x14ac:dyDescent="0.25">
      <c r="A2744" s="5" t="s">
        <v>700</v>
      </c>
      <c r="B2744" s="1" t="s">
        <v>701</v>
      </c>
      <c r="C2744" s="9">
        <v>1119</v>
      </c>
      <c r="D2744" s="1"/>
    </row>
    <row r="2745" spans="1:4" ht="30" x14ac:dyDescent="0.25">
      <c r="A2745" s="5" t="s">
        <v>702</v>
      </c>
      <c r="B2745" s="1" t="s">
        <v>703</v>
      </c>
      <c r="C2745" s="9">
        <v>2410</v>
      </c>
      <c r="D2745" s="1"/>
    </row>
    <row r="2746" spans="1:4" x14ac:dyDescent="0.25">
      <c r="A2746" s="5" t="s">
        <v>26</v>
      </c>
      <c r="B2746" s="1" t="s">
        <v>724</v>
      </c>
      <c r="C2746" s="6">
        <v>-3.0300000000000001E-2</v>
      </c>
      <c r="D2746" s="1"/>
    </row>
    <row r="2747" spans="1:4" x14ac:dyDescent="0.25">
      <c r="A2747" s="5" t="s">
        <v>28</v>
      </c>
      <c r="B2747" s="1" t="s">
        <v>725</v>
      </c>
      <c r="C2747" s="6">
        <v>6.93E-2</v>
      </c>
      <c r="D2747" s="1"/>
    </row>
    <row r="2748" spans="1:4" ht="30" x14ac:dyDescent="0.25">
      <c r="A2748" s="5" t="s">
        <v>226</v>
      </c>
      <c r="B2748" s="1" t="s">
        <v>851</v>
      </c>
      <c r="C2748" s="6">
        <v>2.6599999999999999E-2</v>
      </c>
      <c r="D2748" s="1"/>
    </row>
    <row r="2749" spans="1:4" x14ac:dyDescent="0.25">
      <c r="A2749" s="22" t="s">
        <v>727</v>
      </c>
      <c r="B2749" s="10" t="s">
        <v>728</v>
      </c>
      <c r="C2749" s="1" t="s">
        <v>1</v>
      </c>
      <c r="D2749" s="10"/>
    </row>
    <row r="2750" spans="1:4" x14ac:dyDescent="0.25">
      <c r="A2750" s="22"/>
      <c r="B2750" s="10"/>
      <c r="C2750" s="8" t="s">
        <v>737</v>
      </c>
      <c r="D2750" s="10"/>
    </row>
    <row r="2751" spans="1:4" x14ac:dyDescent="0.25">
      <c r="A2751" s="5" t="s">
        <v>730</v>
      </c>
      <c r="B2751" s="1" t="s">
        <v>731</v>
      </c>
      <c r="C2751" s="6">
        <v>1.11E-2</v>
      </c>
      <c r="D2751" s="1"/>
    </row>
    <row r="2752" spans="1:4" ht="30" x14ac:dyDescent="0.25">
      <c r="A2752" s="5" t="s">
        <v>934</v>
      </c>
      <c r="B2752" s="1"/>
      <c r="C2752" s="1" t="s">
        <v>1</v>
      </c>
      <c r="D2752" s="1"/>
    </row>
    <row r="2753" spans="1:4" x14ac:dyDescent="0.25">
      <c r="A2753" s="21" t="s">
        <v>555</v>
      </c>
      <c r="B2753" s="1" t="s">
        <v>556</v>
      </c>
      <c r="C2753" s="1" t="s">
        <v>1</v>
      </c>
      <c r="D2753" s="1"/>
    </row>
    <row r="2754" spans="1:4" x14ac:dyDescent="0.25">
      <c r="A2754" s="5" t="s">
        <v>679</v>
      </c>
      <c r="B2754" s="1" t="s">
        <v>680</v>
      </c>
      <c r="C2754" s="1" t="s">
        <v>935</v>
      </c>
      <c r="D2754" s="1"/>
    </row>
    <row r="2755" spans="1:4" ht="30" x14ac:dyDescent="0.25">
      <c r="A2755" s="5" t="s">
        <v>13</v>
      </c>
      <c r="B2755" s="1" t="s">
        <v>682</v>
      </c>
      <c r="C2755" s="7" t="s">
        <v>14</v>
      </c>
      <c r="D2755" s="1"/>
    </row>
    <row r="2756" spans="1:4" ht="60" x14ac:dyDescent="0.25">
      <c r="A2756" s="5" t="s">
        <v>15</v>
      </c>
      <c r="B2756" s="1" t="s">
        <v>683</v>
      </c>
      <c r="C2756" s="7" t="s">
        <v>14</v>
      </c>
      <c r="D2756" s="1"/>
    </row>
    <row r="2757" spans="1:4" x14ac:dyDescent="0.25">
      <c r="A2757" s="5" t="s">
        <v>18</v>
      </c>
      <c r="B2757" s="1" t="s">
        <v>684</v>
      </c>
      <c r="C2757" s="7" t="s">
        <v>14</v>
      </c>
      <c r="D2757" s="1"/>
    </row>
    <row r="2758" spans="1:4" ht="30" x14ac:dyDescent="0.25">
      <c r="A2758" s="5" t="s">
        <v>19</v>
      </c>
      <c r="B2758" s="1" t="s">
        <v>685</v>
      </c>
      <c r="C2758" s="7" t="s">
        <v>14</v>
      </c>
      <c r="D2758" s="1"/>
    </row>
    <row r="2759" spans="1:4" x14ac:dyDescent="0.25">
      <c r="A2759" s="5" t="s">
        <v>20</v>
      </c>
      <c r="B2759" s="1" t="s">
        <v>686</v>
      </c>
      <c r="C2759" s="6">
        <v>8.9999999999999998E-4</v>
      </c>
      <c r="D2759" s="1"/>
    </row>
    <row r="2760" spans="1:4" ht="30" x14ac:dyDescent="0.25">
      <c r="A2760" s="5" t="s">
        <v>98</v>
      </c>
      <c r="B2760" s="1" t="s">
        <v>773</v>
      </c>
      <c r="C2760" s="6">
        <v>9.9000000000000008E-3</v>
      </c>
      <c r="D2760" s="14" t="s">
        <v>929</v>
      </c>
    </row>
    <row r="2761" spans="1:4" x14ac:dyDescent="0.25">
      <c r="A2761" s="5" t="s">
        <v>21</v>
      </c>
      <c r="B2761" s="1" t="s">
        <v>687</v>
      </c>
      <c r="C2761" s="6">
        <v>1.0800000000000001E-2</v>
      </c>
      <c r="D2761" s="1"/>
    </row>
    <row r="2762" spans="1:4" ht="30" x14ac:dyDescent="0.25">
      <c r="A2762" s="5" t="s">
        <v>688</v>
      </c>
      <c r="B2762" s="1" t="s">
        <v>689</v>
      </c>
      <c r="C2762" s="1">
        <v>110</v>
      </c>
      <c r="D2762" s="1"/>
    </row>
    <row r="2763" spans="1:4" ht="30" x14ac:dyDescent="0.25">
      <c r="A2763" s="5" t="s">
        <v>690</v>
      </c>
      <c r="B2763" s="1" t="s">
        <v>691</v>
      </c>
      <c r="C2763" s="1">
        <v>343</v>
      </c>
      <c r="D2763" s="1"/>
    </row>
    <row r="2764" spans="1:4" ht="30" x14ac:dyDescent="0.25">
      <c r="A2764" s="5" t="s">
        <v>692</v>
      </c>
      <c r="B2764" s="1" t="s">
        <v>693</v>
      </c>
      <c r="C2764" s="1">
        <v>595</v>
      </c>
      <c r="D2764" s="1"/>
    </row>
    <row r="2765" spans="1:4" ht="30" x14ac:dyDescent="0.25">
      <c r="A2765" s="5" t="s">
        <v>694</v>
      </c>
      <c r="B2765" s="1" t="s">
        <v>695</v>
      </c>
      <c r="C2765" s="9">
        <v>1317</v>
      </c>
      <c r="D2765" s="1"/>
    </row>
    <row r="2766" spans="1:4" ht="30" x14ac:dyDescent="0.25">
      <c r="A2766" s="5" t="s">
        <v>696</v>
      </c>
      <c r="B2766" s="1" t="s">
        <v>697</v>
      </c>
      <c r="C2766" s="1">
        <v>110</v>
      </c>
      <c r="D2766" s="1"/>
    </row>
    <row r="2767" spans="1:4" ht="30" x14ac:dyDescent="0.25">
      <c r="A2767" s="5" t="s">
        <v>698</v>
      </c>
      <c r="B2767" s="1" t="s">
        <v>699</v>
      </c>
      <c r="C2767" s="1">
        <v>343</v>
      </c>
      <c r="D2767" s="1"/>
    </row>
    <row r="2768" spans="1:4" ht="30" x14ac:dyDescent="0.25">
      <c r="A2768" s="5" t="s">
        <v>700</v>
      </c>
      <c r="B2768" s="1" t="s">
        <v>701</v>
      </c>
      <c r="C2768" s="1">
        <v>595</v>
      </c>
      <c r="D2768" s="1"/>
    </row>
    <row r="2769" spans="1:4" ht="30" x14ac:dyDescent="0.25">
      <c r="A2769" s="5" t="s">
        <v>702</v>
      </c>
      <c r="B2769" s="1" t="s">
        <v>703</v>
      </c>
      <c r="C2769" s="9">
        <v>1317</v>
      </c>
      <c r="D2769" s="1"/>
    </row>
    <row r="2770" spans="1:4" x14ac:dyDescent="0.25">
      <c r="A2770" s="5" t="s">
        <v>26</v>
      </c>
      <c r="B2770" s="1" t="s">
        <v>724</v>
      </c>
      <c r="C2770" s="6">
        <v>-1.0699999999999999E-2</v>
      </c>
      <c r="D2770" s="1"/>
    </row>
    <row r="2771" spans="1:4" x14ac:dyDescent="0.25">
      <c r="A2771" s="5" t="s">
        <v>28</v>
      </c>
      <c r="B2771" s="1" t="s">
        <v>725</v>
      </c>
      <c r="C2771" s="6">
        <v>7.9799999999999996E-2</v>
      </c>
      <c r="D2771" s="1"/>
    </row>
    <row r="2772" spans="1:4" ht="30" x14ac:dyDescent="0.25">
      <c r="A2772" s="5" t="s">
        <v>226</v>
      </c>
      <c r="B2772" s="1" t="s">
        <v>851</v>
      </c>
      <c r="C2772" s="6">
        <v>3.56E-2</v>
      </c>
      <c r="D2772" s="1"/>
    </row>
    <row r="2773" spans="1:4" x14ac:dyDescent="0.25">
      <c r="A2773" s="22" t="s">
        <v>727</v>
      </c>
      <c r="B2773" s="10" t="s">
        <v>728</v>
      </c>
      <c r="C2773" s="1" t="s">
        <v>1</v>
      </c>
      <c r="D2773" s="10"/>
    </row>
    <row r="2774" spans="1:4" x14ac:dyDescent="0.25">
      <c r="A2774" s="22"/>
      <c r="B2774" s="10"/>
      <c r="C2774" s="8" t="s">
        <v>740</v>
      </c>
      <c r="D2774" s="10"/>
    </row>
    <row r="2775" spans="1:4" x14ac:dyDescent="0.25">
      <c r="A2775" s="5" t="s">
        <v>730</v>
      </c>
      <c r="B2775" s="1" t="s">
        <v>731</v>
      </c>
      <c r="C2775" s="6">
        <v>2.1100000000000001E-2</v>
      </c>
      <c r="D2775" s="1"/>
    </row>
    <row r="2776" spans="1:4" ht="45" x14ac:dyDescent="0.25">
      <c r="A2776" s="5" t="s">
        <v>936</v>
      </c>
      <c r="B2776" s="1"/>
      <c r="C2776" s="1" t="s">
        <v>1</v>
      </c>
      <c r="D2776" s="1"/>
    </row>
    <row r="2777" spans="1:4" x14ac:dyDescent="0.25">
      <c r="A2777" s="21" t="s">
        <v>555</v>
      </c>
      <c r="B2777" s="1" t="s">
        <v>556</v>
      </c>
      <c r="C2777" s="1" t="s">
        <v>1</v>
      </c>
      <c r="D2777" s="1"/>
    </row>
    <row r="2778" spans="1:4" x14ac:dyDescent="0.25">
      <c r="A2778" s="5" t="s">
        <v>26</v>
      </c>
      <c r="B2778" s="1" t="s">
        <v>724</v>
      </c>
      <c r="C2778" s="6">
        <v>-6.4500000000000002E-2</v>
      </c>
      <c r="D2778" s="1"/>
    </row>
    <row r="2779" spans="1:4" x14ac:dyDescent="0.25">
      <c r="A2779" s="5" t="s">
        <v>28</v>
      </c>
      <c r="B2779" s="1" t="s">
        <v>725</v>
      </c>
      <c r="C2779" s="6">
        <v>5.6300000000000003E-2</v>
      </c>
      <c r="D2779" s="1"/>
    </row>
    <row r="2780" spans="1:4" ht="30" x14ac:dyDescent="0.25">
      <c r="A2780" s="5" t="s">
        <v>226</v>
      </c>
      <c r="B2780" s="1" t="s">
        <v>851</v>
      </c>
      <c r="C2780" s="6">
        <v>1.2699999999999999E-2</v>
      </c>
      <c r="D2780" s="1"/>
    </row>
    <row r="2781" spans="1:4" ht="45" x14ac:dyDescent="0.25">
      <c r="A2781" s="5" t="s">
        <v>937</v>
      </c>
      <c r="B2781" s="1"/>
      <c r="C2781" s="1" t="s">
        <v>1</v>
      </c>
      <c r="D2781" s="1"/>
    </row>
    <row r="2782" spans="1:4" x14ac:dyDescent="0.25">
      <c r="A2782" s="21" t="s">
        <v>555</v>
      </c>
      <c r="B2782" s="1" t="s">
        <v>556</v>
      </c>
      <c r="C2782" s="1" t="s">
        <v>1</v>
      </c>
      <c r="D2782" s="1"/>
    </row>
    <row r="2783" spans="1:4" x14ac:dyDescent="0.25">
      <c r="A2783" s="5" t="s">
        <v>26</v>
      </c>
      <c r="B2783" s="1" t="s">
        <v>724</v>
      </c>
      <c r="C2783" s="6">
        <v>-2.92E-2</v>
      </c>
      <c r="D2783" s="1"/>
    </row>
    <row r="2784" spans="1:4" x14ac:dyDescent="0.25">
      <c r="A2784" s="5" t="s">
        <v>28</v>
      </c>
      <c r="B2784" s="1" t="s">
        <v>725</v>
      </c>
      <c r="C2784" s="6">
        <v>4.99E-2</v>
      </c>
      <c r="D2784" s="1"/>
    </row>
    <row r="2785" spans="1:4" ht="30" x14ac:dyDescent="0.25">
      <c r="A2785" s="5" t="s">
        <v>226</v>
      </c>
      <c r="B2785" s="1" t="s">
        <v>851</v>
      </c>
      <c r="C2785" s="6">
        <v>1.6899999999999998E-2</v>
      </c>
      <c r="D2785" s="1"/>
    </row>
    <row r="2786" spans="1:4" ht="45" x14ac:dyDescent="0.25">
      <c r="A2786" s="5" t="s">
        <v>938</v>
      </c>
      <c r="B2786" s="1"/>
      <c r="C2786" s="1" t="s">
        <v>1</v>
      </c>
      <c r="D2786" s="1"/>
    </row>
    <row r="2787" spans="1:4" x14ac:dyDescent="0.25">
      <c r="A2787" s="21" t="s">
        <v>555</v>
      </c>
      <c r="B2787" s="1" t="s">
        <v>556</v>
      </c>
      <c r="C2787" s="1" t="s">
        <v>1</v>
      </c>
      <c r="D2787" s="1"/>
    </row>
    <row r="2788" spans="1:4" ht="30" x14ac:dyDescent="0.25">
      <c r="A2788" s="5" t="s">
        <v>747</v>
      </c>
      <c r="B2788" s="1" t="s">
        <v>748</v>
      </c>
      <c r="C2788" s="1" t="s">
        <v>749</v>
      </c>
      <c r="D2788" s="1"/>
    </row>
    <row r="2789" spans="1:4" x14ac:dyDescent="0.25">
      <c r="A2789" s="5" t="s">
        <v>26</v>
      </c>
      <c r="B2789" s="1" t="s">
        <v>724</v>
      </c>
      <c r="C2789" s="6">
        <v>6.9999999999999999E-4</v>
      </c>
      <c r="D2789" s="1"/>
    </row>
    <row r="2790" spans="1:4" x14ac:dyDescent="0.25">
      <c r="A2790" s="5" t="s">
        <v>28</v>
      </c>
      <c r="B2790" s="1" t="s">
        <v>725</v>
      </c>
      <c r="C2790" s="6">
        <v>1.1999999999999999E-3</v>
      </c>
      <c r="D2790" s="1"/>
    </row>
    <row r="2791" spans="1:4" ht="30" x14ac:dyDescent="0.25">
      <c r="A2791" s="5" t="s">
        <v>226</v>
      </c>
      <c r="B2791" s="1" t="s">
        <v>851</v>
      </c>
      <c r="C2791" s="6">
        <v>1.72E-2</v>
      </c>
      <c r="D2791" s="1"/>
    </row>
    <row r="2792" spans="1:4" ht="30" x14ac:dyDescent="0.25">
      <c r="A2792" s="5" t="s">
        <v>939</v>
      </c>
      <c r="B2792" s="1"/>
      <c r="C2792" s="1" t="s">
        <v>1</v>
      </c>
      <c r="D2792" s="1"/>
    </row>
    <row r="2793" spans="1:4" x14ac:dyDescent="0.25">
      <c r="A2793" s="21" t="s">
        <v>555</v>
      </c>
      <c r="B2793" s="1" t="s">
        <v>556</v>
      </c>
      <c r="C2793" s="1" t="s">
        <v>1</v>
      </c>
      <c r="D2793" s="1"/>
    </row>
    <row r="2794" spans="1:4" x14ac:dyDescent="0.25">
      <c r="A2794" s="22" t="s">
        <v>578</v>
      </c>
      <c r="B2794" s="10" t="s">
        <v>579</v>
      </c>
      <c r="C2794" s="1" t="s">
        <v>1</v>
      </c>
      <c r="D2794" s="10"/>
    </row>
    <row r="2795" spans="1:4" ht="15.75" x14ac:dyDescent="0.25">
      <c r="A2795" s="22"/>
      <c r="B2795" s="10"/>
      <c r="C2795" s="2" t="s">
        <v>2</v>
      </c>
      <c r="D2795" s="10"/>
    </row>
    <row r="2796" spans="1:4" x14ac:dyDescent="0.25">
      <c r="A2796" s="22" t="s">
        <v>580</v>
      </c>
      <c r="B2796" s="10" t="s">
        <v>581</v>
      </c>
      <c r="C2796" s="1" t="s">
        <v>1</v>
      </c>
      <c r="D2796" s="10"/>
    </row>
    <row r="2797" spans="1:4" ht="26.25" x14ac:dyDescent="0.25">
      <c r="A2797" s="22"/>
      <c r="B2797" s="10"/>
      <c r="C2797" s="3" t="s">
        <v>93</v>
      </c>
      <c r="D2797" s="10"/>
    </row>
    <row r="2798" spans="1:4" x14ac:dyDescent="0.25">
      <c r="A2798" s="22" t="s">
        <v>582</v>
      </c>
      <c r="B2798" s="10" t="s">
        <v>583</v>
      </c>
      <c r="C2798" s="1" t="s">
        <v>1</v>
      </c>
      <c r="D2798" s="10"/>
    </row>
    <row r="2799" spans="1:4" ht="15.75" x14ac:dyDescent="0.25">
      <c r="A2799" s="22"/>
      <c r="B2799" s="10"/>
      <c r="C2799" s="2" t="s">
        <v>4</v>
      </c>
      <c r="D2799" s="10"/>
    </row>
    <row r="2800" spans="1:4" x14ac:dyDescent="0.25">
      <c r="A2800" s="22" t="s">
        <v>584</v>
      </c>
      <c r="B2800" s="10" t="s">
        <v>585</v>
      </c>
      <c r="C2800" s="1" t="s">
        <v>1</v>
      </c>
      <c r="D2800" s="10"/>
    </row>
    <row r="2801" spans="1:4" ht="141" x14ac:dyDescent="0.25">
      <c r="A2801" s="22"/>
      <c r="B2801" s="10"/>
      <c r="C2801" s="3" t="s">
        <v>307</v>
      </c>
      <c r="D2801" s="10"/>
    </row>
    <row r="2802" spans="1:4" x14ac:dyDescent="0.25">
      <c r="A2802" s="22" t="s">
        <v>586</v>
      </c>
      <c r="B2802" s="10" t="s">
        <v>587</v>
      </c>
      <c r="C2802" s="1" t="s">
        <v>1</v>
      </c>
      <c r="D2802" s="10"/>
    </row>
    <row r="2803" spans="1:4" ht="31.5" x14ac:dyDescent="0.25">
      <c r="A2803" s="22"/>
      <c r="B2803" s="10"/>
      <c r="C2803" s="2" t="s">
        <v>6</v>
      </c>
      <c r="D2803" s="10"/>
    </row>
    <row r="2804" spans="1:4" x14ac:dyDescent="0.25">
      <c r="A2804" s="22" t="s">
        <v>588</v>
      </c>
      <c r="B2804" s="10" t="s">
        <v>589</v>
      </c>
      <c r="C2804" s="1" t="s">
        <v>1</v>
      </c>
      <c r="D2804" s="10"/>
    </row>
    <row r="2805" spans="1:4" ht="63" x14ac:dyDescent="0.25">
      <c r="A2805" s="22"/>
      <c r="B2805" s="10"/>
      <c r="C2805" s="2" t="s">
        <v>96</v>
      </c>
      <c r="D2805" s="10"/>
    </row>
    <row r="2806" spans="1:4" x14ac:dyDescent="0.25">
      <c r="A2806" s="22" t="s">
        <v>590</v>
      </c>
      <c r="B2806" s="10" t="s">
        <v>591</v>
      </c>
      <c r="C2806" s="1" t="s">
        <v>1</v>
      </c>
      <c r="D2806" s="10"/>
    </row>
    <row r="2807" spans="1:4" ht="15.75" x14ac:dyDescent="0.25">
      <c r="A2807" s="22"/>
      <c r="B2807" s="10"/>
      <c r="C2807" s="2" t="s">
        <v>31</v>
      </c>
      <c r="D2807" s="10"/>
    </row>
    <row r="2808" spans="1:4" x14ac:dyDescent="0.25">
      <c r="A2808" s="22" t="s">
        <v>592</v>
      </c>
      <c r="B2808" s="10" t="s">
        <v>593</v>
      </c>
      <c r="C2808" s="1" t="s">
        <v>1</v>
      </c>
      <c r="D2808" s="10"/>
    </row>
    <row r="2809" spans="1:4" ht="166.5" x14ac:dyDescent="0.25">
      <c r="A2809" s="22"/>
      <c r="B2809" s="10"/>
      <c r="C2809" s="3" t="s">
        <v>344</v>
      </c>
      <c r="D2809" s="10"/>
    </row>
    <row r="2810" spans="1:4" x14ac:dyDescent="0.25">
      <c r="A2810" s="5" t="s">
        <v>594</v>
      </c>
      <c r="B2810" s="1" t="s">
        <v>595</v>
      </c>
      <c r="C2810" s="6">
        <v>0.46</v>
      </c>
      <c r="D2810" s="1"/>
    </row>
    <row r="2811" spans="1:4" x14ac:dyDescent="0.25">
      <c r="A2811" s="22" t="s">
        <v>598</v>
      </c>
      <c r="B2811" s="10" t="s">
        <v>599</v>
      </c>
      <c r="C2811" s="1" t="s">
        <v>1</v>
      </c>
      <c r="D2811" s="10"/>
    </row>
    <row r="2812" spans="1:4" ht="115.5" x14ac:dyDescent="0.25">
      <c r="A2812" s="22"/>
      <c r="B2812" s="10"/>
      <c r="C2812" s="3" t="s">
        <v>923</v>
      </c>
      <c r="D2812" s="10"/>
    </row>
    <row r="2813" spans="1:4" ht="30" x14ac:dyDescent="0.25">
      <c r="A2813" s="5" t="s">
        <v>601</v>
      </c>
      <c r="B2813" s="1" t="s">
        <v>602</v>
      </c>
      <c r="C2813" s="9">
        <v>50000</v>
      </c>
      <c r="D2813" s="1"/>
    </row>
    <row r="2814" spans="1:4" x14ac:dyDescent="0.25">
      <c r="A2814" s="22" t="s">
        <v>603</v>
      </c>
      <c r="B2814" s="10" t="s">
        <v>604</v>
      </c>
      <c r="C2814" s="1" t="s">
        <v>1</v>
      </c>
      <c r="D2814" s="10"/>
    </row>
    <row r="2815" spans="1:4" x14ac:dyDescent="0.25">
      <c r="A2815" s="22"/>
      <c r="B2815" s="10"/>
      <c r="C2815" s="3" t="s">
        <v>23</v>
      </c>
      <c r="D2815" s="10"/>
    </row>
    <row r="2816" spans="1:4" x14ac:dyDescent="0.25">
      <c r="A2816" s="22" t="s">
        <v>605</v>
      </c>
      <c r="B2816" s="10" t="s">
        <v>606</v>
      </c>
      <c r="C2816" s="1" t="s">
        <v>1</v>
      </c>
      <c r="D2816" s="10"/>
    </row>
    <row r="2817" spans="1:4" ht="153.75" x14ac:dyDescent="0.25">
      <c r="A2817" s="22"/>
      <c r="B2817" s="10"/>
      <c r="C2817" s="3" t="s">
        <v>24</v>
      </c>
      <c r="D2817" s="10"/>
    </row>
    <row r="2818" spans="1:4" x14ac:dyDescent="0.25">
      <c r="A2818" s="22" t="s">
        <v>607</v>
      </c>
      <c r="B2818" s="10" t="s">
        <v>608</v>
      </c>
      <c r="C2818" s="1" t="s">
        <v>1</v>
      </c>
      <c r="D2818" s="10"/>
    </row>
    <row r="2819" spans="1:4" ht="15.75" x14ac:dyDescent="0.25">
      <c r="A2819" s="22"/>
      <c r="B2819" s="10"/>
      <c r="C2819" s="2" t="s">
        <v>33</v>
      </c>
      <c r="D2819" s="10"/>
    </row>
    <row r="2820" spans="1:4" x14ac:dyDescent="0.25">
      <c r="A2820" s="22" t="s">
        <v>609</v>
      </c>
      <c r="B2820" s="10" t="s">
        <v>610</v>
      </c>
      <c r="C2820" s="1" t="s">
        <v>1</v>
      </c>
      <c r="D2820" s="10"/>
    </row>
    <row r="2821" spans="1:4" ht="230.25" x14ac:dyDescent="0.25">
      <c r="A2821" s="22"/>
      <c r="B2821" s="10"/>
      <c r="C2821" s="3" t="s">
        <v>345</v>
      </c>
      <c r="D2821" s="10"/>
    </row>
    <row r="2822" spans="1:4" ht="357.75" x14ac:dyDescent="0.25">
      <c r="A2822" s="22"/>
      <c r="B2822" s="10"/>
      <c r="C2822" s="3" t="s">
        <v>346</v>
      </c>
      <c r="D2822" s="10"/>
    </row>
    <row r="2823" spans="1:4" ht="409.6" x14ac:dyDescent="0.25">
      <c r="A2823" s="22"/>
      <c r="B2823" s="10"/>
      <c r="C2823" s="3" t="s">
        <v>347</v>
      </c>
      <c r="D2823" s="10"/>
    </row>
    <row r="2824" spans="1:4" ht="409.6" x14ac:dyDescent="0.25">
      <c r="A2824" s="22"/>
      <c r="B2824" s="10"/>
      <c r="C2824" s="3" t="s">
        <v>348</v>
      </c>
      <c r="D2824" s="10"/>
    </row>
    <row r="2825" spans="1:4" x14ac:dyDescent="0.25">
      <c r="A2825" s="22" t="s">
        <v>611</v>
      </c>
      <c r="B2825" s="10" t="s">
        <v>612</v>
      </c>
      <c r="C2825" s="1" t="s">
        <v>1</v>
      </c>
      <c r="D2825" s="10"/>
    </row>
    <row r="2826" spans="1:4" ht="230.25" x14ac:dyDescent="0.25">
      <c r="A2826" s="22"/>
      <c r="B2826" s="10"/>
      <c r="C2826" s="3" t="s">
        <v>345</v>
      </c>
      <c r="D2826" s="10"/>
    </row>
    <row r="2827" spans="1:4" x14ac:dyDescent="0.25">
      <c r="A2827" s="22" t="s">
        <v>613</v>
      </c>
      <c r="B2827" s="10" t="s">
        <v>614</v>
      </c>
      <c r="C2827" s="1" t="s">
        <v>1</v>
      </c>
      <c r="D2827" s="10"/>
    </row>
    <row r="2828" spans="1:4" ht="15.75" x14ac:dyDescent="0.25">
      <c r="A2828" s="22"/>
      <c r="B2828" s="10"/>
      <c r="C2828" s="2" t="s">
        <v>39</v>
      </c>
      <c r="D2828" s="10"/>
    </row>
    <row r="2829" spans="1:4" x14ac:dyDescent="0.25">
      <c r="A2829" s="22" t="s">
        <v>615</v>
      </c>
      <c r="B2829" s="10" t="s">
        <v>616</v>
      </c>
      <c r="C2829" s="1" t="s">
        <v>1</v>
      </c>
      <c r="D2829" s="10"/>
    </row>
    <row r="2830" spans="1:4" ht="409.6" x14ac:dyDescent="0.25">
      <c r="A2830" s="22"/>
      <c r="B2830" s="10"/>
      <c r="C2830" s="3" t="s">
        <v>42</v>
      </c>
      <c r="D2830" s="10"/>
    </row>
    <row r="2831" spans="1:4" ht="360" x14ac:dyDescent="0.25">
      <c r="A2831" s="22"/>
      <c r="B2831" s="10"/>
      <c r="C2831" s="3" t="s">
        <v>244</v>
      </c>
      <c r="D2831" s="10"/>
    </row>
    <row r="2832" spans="1:4" ht="141" x14ac:dyDescent="0.25">
      <c r="A2832" s="22"/>
      <c r="B2832" s="10"/>
      <c r="C2832" s="3" t="s">
        <v>190</v>
      </c>
      <c r="D2832" s="10"/>
    </row>
    <row r="2833" spans="1:4" ht="409.6" x14ac:dyDescent="0.25">
      <c r="A2833" s="22"/>
      <c r="B2833" s="10"/>
      <c r="C2833" s="3" t="s">
        <v>319</v>
      </c>
      <c r="D2833" s="10"/>
    </row>
    <row r="2834" spans="1:4" ht="141" x14ac:dyDescent="0.25">
      <c r="A2834" s="22"/>
      <c r="B2834" s="10"/>
      <c r="C2834" s="3" t="s">
        <v>112</v>
      </c>
      <c r="D2834" s="10"/>
    </row>
    <row r="2835" spans="1:4" ht="294" x14ac:dyDescent="0.25">
      <c r="A2835" s="22"/>
      <c r="B2835" s="10"/>
      <c r="C2835" s="3" t="s">
        <v>320</v>
      </c>
      <c r="D2835" s="10"/>
    </row>
    <row r="2836" spans="1:4" ht="396" x14ac:dyDescent="0.25">
      <c r="A2836" s="22"/>
      <c r="B2836" s="10"/>
      <c r="C2836" s="3" t="s">
        <v>321</v>
      </c>
      <c r="D2836" s="10"/>
    </row>
    <row r="2837" spans="1:4" ht="294" x14ac:dyDescent="0.25">
      <c r="A2837" s="22"/>
      <c r="B2837" s="10"/>
      <c r="C2837" s="3" t="s">
        <v>322</v>
      </c>
      <c r="D2837" s="10"/>
    </row>
    <row r="2838" spans="1:4" ht="408.75" x14ac:dyDescent="0.25">
      <c r="A2838" s="22"/>
      <c r="B2838" s="10"/>
      <c r="C2838" s="3" t="s">
        <v>75</v>
      </c>
      <c r="D2838" s="10"/>
    </row>
    <row r="2839" spans="1:4" ht="217.5" x14ac:dyDescent="0.25">
      <c r="A2839" s="22"/>
      <c r="B2839" s="10"/>
      <c r="C2839" s="3" t="s">
        <v>323</v>
      </c>
      <c r="D2839" s="10"/>
    </row>
    <row r="2840" spans="1:4" ht="192" x14ac:dyDescent="0.25">
      <c r="A2840" s="22"/>
      <c r="B2840" s="10"/>
      <c r="C2840" s="3" t="s">
        <v>324</v>
      </c>
      <c r="D2840" s="10"/>
    </row>
    <row r="2841" spans="1:4" ht="102.75" x14ac:dyDescent="0.25">
      <c r="A2841" s="22"/>
      <c r="B2841" s="10"/>
      <c r="C2841" s="3" t="s">
        <v>40</v>
      </c>
      <c r="D2841" s="10"/>
    </row>
    <row r="2842" spans="1:4" ht="409.6" x14ac:dyDescent="0.25">
      <c r="A2842" s="22"/>
      <c r="B2842" s="10"/>
      <c r="C2842" s="3" t="s">
        <v>201</v>
      </c>
      <c r="D2842" s="10"/>
    </row>
    <row r="2843" spans="1:4" ht="243" x14ac:dyDescent="0.25">
      <c r="A2843" s="22"/>
      <c r="B2843" s="10"/>
      <c r="C2843" s="3" t="s">
        <v>77</v>
      </c>
      <c r="D2843" s="10"/>
    </row>
    <row r="2844" spans="1:4" ht="409.6" x14ac:dyDescent="0.25">
      <c r="A2844" s="22"/>
      <c r="B2844" s="10"/>
      <c r="C2844" s="3" t="s">
        <v>193</v>
      </c>
      <c r="D2844" s="10"/>
    </row>
    <row r="2845" spans="1:4" ht="332.25" x14ac:dyDescent="0.25">
      <c r="A2845" s="22"/>
      <c r="B2845" s="10"/>
      <c r="C2845" s="3" t="s">
        <v>299</v>
      </c>
      <c r="D2845" s="10"/>
    </row>
    <row r="2846" spans="1:4" ht="409.6" x14ac:dyDescent="0.25">
      <c r="A2846" s="22"/>
      <c r="B2846" s="10"/>
      <c r="C2846" s="3" t="s">
        <v>327</v>
      </c>
      <c r="D2846" s="10"/>
    </row>
    <row r="2847" spans="1:4" ht="306.75" x14ac:dyDescent="0.25">
      <c r="A2847" s="22"/>
      <c r="B2847" s="10"/>
      <c r="C2847" s="3" t="s">
        <v>82</v>
      </c>
      <c r="D2847" s="10"/>
    </row>
    <row r="2848" spans="1:4" ht="268.5" x14ac:dyDescent="0.25">
      <c r="A2848" s="22"/>
      <c r="B2848" s="10"/>
      <c r="C2848" s="3" t="s">
        <v>81</v>
      </c>
      <c r="D2848" s="10"/>
    </row>
    <row r="2849" spans="1:4" ht="243" x14ac:dyDescent="0.25">
      <c r="A2849" s="22"/>
      <c r="B2849" s="10"/>
      <c r="C2849" s="3" t="s">
        <v>329</v>
      </c>
      <c r="D2849" s="10"/>
    </row>
    <row r="2850" spans="1:4" ht="194.25" x14ac:dyDescent="0.25">
      <c r="A2850" s="22"/>
      <c r="B2850" s="10"/>
      <c r="C2850" s="3" t="s">
        <v>330</v>
      </c>
      <c r="D2850" s="10"/>
    </row>
    <row r="2851" spans="1:4" ht="268.5" x14ac:dyDescent="0.25">
      <c r="A2851" s="22"/>
      <c r="B2851" s="10"/>
      <c r="C2851" s="3" t="s">
        <v>331</v>
      </c>
      <c r="D2851" s="10"/>
    </row>
    <row r="2852" spans="1:4" ht="306.75" x14ac:dyDescent="0.25">
      <c r="A2852" s="22"/>
      <c r="B2852" s="10"/>
      <c r="C2852" s="3" t="s">
        <v>332</v>
      </c>
      <c r="D2852" s="10"/>
    </row>
    <row r="2853" spans="1:4" ht="153.75" x14ac:dyDescent="0.25">
      <c r="A2853" s="22"/>
      <c r="B2853" s="10"/>
      <c r="C2853" s="3" t="s">
        <v>47</v>
      </c>
      <c r="D2853" s="10"/>
    </row>
    <row r="2854" spans="1:4" ht="115.5" x14ac:dyDescent="0.25">
      <c r="A2854" s="22"/>
      <c r="B2854" s="10"/>
      <c r="C2854" s="3" t="s">
        <v>202</v>
      </c>
      <c r="D2854" s="10"/>
    </row>
    <row r="2855" spans="1:4" ht="77.25" x14ac:dyDescent="0.25">
      <c r="A2855" s="22"/>
      <c r="B2855" s="10"/>
      <c r="C2855" s="3" t="s">
        <v>222</v>
      </c>
      <c r="D2855" s="10"/>
    </row>
    <row r="2856" spans="1:4" ht="141" x14ac:dyDescent="0.25">
      <c r="A2856" s="22"/>
      <c r="B2856" s="10"/>
      <c r="C2856" s="3" t="s">
        <v>49</v>
      </c>
      <c r="D2856" s="10"/>
    </row>
    <row r="2857" spans="1:4" ht="409.6" x14ac:dyDescent="0.25">
      <c r="A2857" s="22"/>
      <c r="B2857" s="10"/>
      <c r="C2857" s="3" t="s">
        <v>50</v>
      </c>
      <c r="D2857" s="10"/>
    </row>
    <row r="2858" spans="1:4" x14ac:dyDescent="0.25">
      <c r="A2858" s="22" t="s">
        <v>617</v>
      </c>
      <c r="B2858" s="10" t="s">
        <v>618</v>
      </c>
      <c r="C2858" s="1" t="s">
        <v>1</v>
      </c>
      <c r="D2858" s="10"/>
    </row>
    <row r="2859" spans="1:4" ht="39" x14ac:dyDescent="0.25">
      <c r="A2859" s="22"/>
      <c r="B2859" s="10"/>
      <c r="C2859" s="3" t="s">
        <v>619</v>
      </c>
      <c r="D2859" s="10"/>
    </row>
    <row r="2860" spans="1:4" x14ac:dyDescent="0.25">
      <c r="A2860" s="22" t="s">
        <v>620</v>
      </c>
      <c r="B2860" s="10" t="s">
        <v>621</v>
      </c>
      <c r="C2860" s="1" t="s">
        <v>1</v>
      </c>
      <c r="D2860" s="10"/>
    </row>
    <row r="2861" spans="1:4" ht="64.5" x14ac:dyDescent="0.25">
      <c r="A2861" s="22"/>
      <c r="B2861" s="10"/>
      <c r="C2861" s="3" t="s">
        <v>622</v>
      </c>
      <c r="D2861" s="10"/>
    </row>
    <row r="2862" spans="1:4" x14ac:dyDescent="0.25">
      <c r="A2862" s="22" t="s">
        <v>623</v>
      </c>
      <c r="B2862" s="10" t="s">
        <v>624</v>
      </c>
      <c r="C2862" s="1" t="s">
        <v>1</v>
      </c>
      <c r="D2862" s="10"/>
    </row>
    <row r="2863" spans="1:4" ht="15.75" x14ac:dyDescent="0.25">
      <c r="A2863" s="22"/>
      <c r="B2863" s="10"/>
      <c r="C2863" s="2" t="s">
        <v>51</v>
      </c>
      <c r="D2863" s="10"/>
    </row>
    <row r="2864" spans="1:4" x14ac:dyDescent="0.25">
      <c r="A2864" s="22" t="s">
        <v>625</v>
      </c>
      <c r="B2864" s="10" t="s">
        <v>626</v>
      </c>
      <c r="C2864" s="1" t="s">
        <v>1</v>
      </c>
      <c r="D2864" s="10"/>
    </row>
    <row r="2865" spans="1:4" ht="230.25" x14ac:dyDescent="0.25">
      <c r="A2865" s="22"/>
      <c r="B2865" s="10"/>
      <c r="C2865" s="3" t="s">
        <v>349</v>
      </c>
      <c r="D2865" s="10"/>
    </row>
    <row r="2866" spans="1:4" x14ac:dyDescent="0.25">
      <c r="A2866" s="22" t="s">
        <v>627</v>
      </c>
      <c r="B2866" s="10" t="s">
        <v>628</v>
      </c>
      <c r="C2866" s="1" t="s">
        <v>1</v>
      </c>
      <c r="D2866" s="10"/>
    </row>
    <row r="2867" spans="1:4" ht="77.25" x14ac:dyDescent="0.25">
      <c r="A2867" s="22"/>
      <c r="B2867" s="10"/>
      <c r="C2867" s="3" t="s">
        <v>940</v>
      </c>
      <c r="D2867" s="10"/>
    </row>
    <row r="2868" spans="1:4" ht="15" customHeight="1" x14ac:dyDescent="0.25">
      <c r="A2868" s="22" t="s">
        <v>630</v>
      </c>
      <c r="B2868" s="10" t="s">
        <v>631</v>
      </c>
      <c r="C2868" s="1" t="s">
        <v>1</v>
      </c>
      <c r="D2868" s="10"/>
    </row>
    <row r="2869" spans="1:4" x14ac:dyDescent="0.25">
      <c r="A2869" s="22"/>
      <c r="B2869" s="10"/>
      <c r="C2869" s="3" t="s">
        <v>632</v>
      </c>
      <c r="D2869" s="10"/>
    </row>
    <row r="2870" spans="1:4" x14ac:dyDescent="0.25">
      <c r="A2870" s="22" t="s">
        <v>633</v>
      </c>
      <c r="B2870" s="10" t="s">
        <v>634</v>
      </c>
      <c r="C2870" s="1" t="s">
        <v>1</v>
      </c>
      <c r="D2870" s="10"/>
    </row>
    <row r="2871" spans="1:4" ht="26.25" x14ac:dyDescent="0.25">
      <c r="A2871" s="22"/>
      <c r="B2871" s="10"/>
      <c r="C2871" s="3" t="s">
        <v>635</v>
      </c>
      <c r="D2871" s="10"/>
    </row>
    <row r="2872" spans="1:4" x14ac:dyDescent="0.25">
      <c r="A2872" s="22" t="s">
        <v>636</v>
      </c>
      <c r="B2872" s="10" t="s">
        <v>637</v>
      </c>
      <c r="C2872" s="1" t="s">
        <v>1</v>
      </c>
      <c r="D2872" s="10"/>
    </row>
    <row r="2873" spans="1:4" ht="51.75" x14ac:dyDescent="0.25">
      <c r="A2873" s="22"/>
      <c r="B2873" s="10"/>
      <c r="C2873" s="3" t="s">
        <v>752</v>
      </c>
      <c r="D2873" s="10"/>
    </row>
    <row r="2874" spans="1:4" x14ac:dyDescent="0.25">
      <c r="A2874" s="22" t="s">
        <v>639</v>
      </c>
      <c r="B2874" s="10" t="s">
        <v>640</v>
      </c>
      <c r="C2874" s="1" t="s">
        <v>1</v>
      </c>
      <c r="D2874" s="10"/>
    </row>
    <row r="2875" spans="1:4" x14ac:dyDescent="0.25">
      <c r="A2875" s="22"/>
      <c r="B2875" s="10"/>
      <c r="C2875" s="19"/>
      <c r="D2875" s="10"/>
    </row>
    <row r="2876" spans="1:4" ht="120.75" x14ac:dyDescent="0.25">
      <c r="A2876" s="22"/>
      <c r="B2876" s="10"/>
      <c r="C2876" s="8" t="s">
        <v>350</v>
      </c>
      <c r="D2876" s="10"/>
    </row>
    <row r="2877" spans="1:4" x14ac:dyDescent="0.25">
      <c r="A2877" s="22" t="s">
        <v>641</v>
      </c>
      <c r="B2877" s="10" t="s">
        <v>642</v>
      </c>
      <c r="C2877" s="1" t="s">
        <v>1</v>
      </c>
      <c r="D2877" s="10"/>
    </row>
    <row r="2878" spans="1:4" ht="36.75" x14ac:dyDescent="0.25">
      <c r="A2878" s="22"/>
      <c r="B2878" s="10"/>
      <c r="C2878" s="8" t="s">
        <v>941</v>
      </c>
      <c r="D2878" s="10"/>
    </row>
    <row r="2879" spans="1:4" ht="30" x14ac:dyDescent="0.25">
      <c r="A2879" s="5" t="s">
        <v>644</v>
      </c>
      <c r="B2879" s="1" t="s">
        <v>645</v>
      </c>
      <c r="C2879" s="18">
        <v>41182</v>
      </c>
      <c r="D2879" s="1"/>
    </row>
    <row r="2880" spans="1:4" x14ac:dyDescent="0.25">
      <c r="A2880" s="5" t="s">
        <v>646</v>
      </c>
      <c r="B2880" s="1" t="s">
        <v>647</v>
      </c>
      <c r="C2880" s="6">
        <v>2.5600000000000001E-2</v>
      </c>
      <c r="D2880" s="1"/>
    </row>
    <row r="2881" spans="1:4" x14ac:dyDescent="0.25">
      <c r="A2881" s="22" t="s">
        <v>648</v>
      </c>
      <c r="B2881" s="10" t="s">
        <v>649</v>
      </c>
      <c r="C2881" s="1" t="s">
        <v>1</v>
      </c>
      <c r="D2881" s="10"/>
    </row>
    <row r="2882" spans="1:4" x14ac:dyDescent="0.25">
      <c r="A2882" s="22"/>
      <c r="B2882" s="10"/>
      <c r="C2882" s="8" t="s">
        <v>650</v>
      </c>
      <c r="D2882" s="10"/>
    </row>
    <row r="2883" spans="1:4" ht="30" x14ac:dyDescent="0.25">
      <c r="A2883" s="5" t="s">
        <v>651</v>
      </c>
      <c r="B2883" s="1" t="s">
        <v>652</v>
      </c>
      <c r="C2883" s="18">
        <v>41455</v>
      </c>
      <c r="D2883" s="1"/>
    </row>
    <row r="2884" spans="1:4" x14ac:dyDescent="0.25">
      <c r="A2884" s="5" t="s">
        <v>653</v>
      </c>
      <c r="B2884" s="1" t="s">
        <v>654</v>
      </c>
      <c r="C2884" s="6">
        <v>-2.18E-2</v>
      </c>
      <c r="D2884" s="1"/>
    </row>
    <row r="2885" spans="1:4" x14ac:dyDescent="0.25">
      <c r="A2885" s="22" t="s">
        <v>655</v>
      </c>
      <c r="B2885" s="10" t="s">
        <v>656</v>
      </c>
      <c r="C2885" s="1" t="s">
        <v>1</v>
      </c>
      <c r="D2885" s="10"/>
    </row>
    <row r="2886" spans="1:4" ht="36.75" x14ac:dyDescent="0.25">
      <c r="A2886" s="22"/>
      <c r="B2886" s="10"/>
      <c r="C2886" s="8" t="s">
        <v>846</v>
      </c>
      <c r="D2886" s="10"/>
    </row>
    <row r="2887" spans="1:4" ht="120" x14ac:dyDescent="0.25">
      <c r="A2887" s="5" t="s">
        <v>658</v>
      </c>
      <c r="B2887" s="1" t="s">
        <v>659</v>
      </c>
      <c r="C2887" s="1" t="s">
        <v>660</v>
      </c>
      <c r="D2887" s="1"/>
    </row>
    <row r="2888" spans="1:4" ht="60" x14ac:dyDescent="0.25">
      <c r="A2888" s="5" t="s">
        <v>661</v>
      </c>
      <c r="B2888" s="1" t="s">
        <v>662</v>
      </c>
      <c r="C2888" s="1" t="s">
        <v>663</v>
      </c>
      <c r="D2888" s="1"/>
    </row>
    <row r="2889" spans="1:4" ht="45" x14ac:dyDescent="0.25">
      <c r="A2889" s="5" t="s">
        <v>664</v>
      </c>
      <c r="B2889" s="1" t="s">
        <v>665</v>
      </c>
      <c r="C2889" s="1" t="s">
        <v>666</v>
      </c>
      <c r="D2889" s="1"/>
    </row>
    <row r="2890" spans="1:4" ht="165" x14ac:dyDescent="0.25">
      <c r="A2890" s="5" t="s">
        <v>667</v>
      </c>
      <c r="B2890" s="1" t="s">
        <v>668</v>
      </c>
      <c r="C2890" s="1" t="s">
        <v>669</v>
      </c>
      <c r="D2890" s="1"/>
    </row>
    <row r="2891" spans="1:4" x14ac:dyDescent="0.25">
      <c r="A2891" s="22" t="s">
        <v>673</v>
      </c>
      <c r="B2891" s="10" t="s">
        <v>674</v>
      </c>
      <c r="C2891" s="1" t="s">
        <v>1</v>
      </c>
      <c r="D2891" s="10"/>
    </row>
    <row r="2892" spans="1:4" ht="120.75" x14ac:dyDescent="0.25">
      <c r="A2892" s="22"/>
      <c r="B2892" s="10"/>
      <c r="C2892" s="8" t="s">
        <v>353</v>
      </c>
      <c r="D2892" s="10"/>
    </row>
    <row r="2893" spans="1:4" ht="240.75" x14ac:dyDescent="0.25">
      <c r="A2893" s="22"/>
      <c r="B2893" s="10"/>
      <c r="C2893" s="8" t="s">
        <v>59</v>
      </c>
      <c r="D2893" s="10"/>
    </row>
    <row r="2894" spans="1:4" x14ac:dyDescent="0.25">
      <c r="A2894" s="22" t="s">
        <v>675</v>
      </c>
      <c r="B2894" s="10" t="s">
        <v>676</v>
      </c>
      <c r="C2894" s="1" t="s">
        <v>1</v>
      </c>
      <c r="D2894" s="10"/>
    </row>
    <row r="2895" spans="1:4" x14ac:dyDescent="0.25">
      <c r="A2895" s="22"/>
      <c r="B2895" s="10"/>
      <c r="C2895" s="8" t="s">
        <v>677</v>
      </c>
      <c r="D2895" s="10"/>
    </row>
    <row r="2896" spans="1:4" ht="30" x14ac:dyDescent="0.25">
      <c r="A2896" s="5" t="s">
        <v>942</v>
      </c>
      <c r="B2896" s="1"/>
      <c r="C2896" s="1" t="s">
        <v>1</v>
      </c>
      <c r="D2896" s="1"/>
    </row>
    <row r="2897" spans="1:4" x14ac:dyDescent="0.25">
      <c r="A2897" s="21" t="s">
        <v>555</v>
      </c>
      <c r="B2897" s="1" t="s">
        <v>556</v>
      </c>
      <c r="C2897" s="1" t="s">
        <v>1</v>
      </c>
      <c r="D2897" s="1"/>
    </row>
    <row r="2898" spans="1:4" x14ac:dyDescent="0.25">
      <c r="A2898" s="5" t="s">
        <v>679</v>
      </c>
      <c r="B2898" s="1" t="s">
        <v>680</v>
      </c>
      <c r="C2898" s="1" t="s">
        <v>943</v>
      </c>
      <c r="D2898" s="1"/>
    </row>
    <row r="2899" spans="1:4" ht="30" x14ac:dyDescent="0.25">
      <c r="A2899" s="5" t="s">
        <v>13</v>
      </c>
      <c r="B2899" s="1" t="s">
        <v>682</v>
      </c>
      <c r="C2899" s="6">
        <v>4.7500000000000001E-2</v>
      </c>
      <c r="D2899" s="1"/>
    </row>
    <row r="2900" spans="1:4" ht="60" x14ac:dyDescent="0.25">
      <c r="A2900" s="5" t="s">
        <v>15</v>
      </c>
      <c r="B2900" s="1" t="s">
        <v>683</v>
      </c>
      <c r="C2900" s="7" t="s">
        <v>14</v>
      </c>
      <c r="D2900" s="1"/>
    </row>
    <row r="2901" spans="1:4" x14ac:dyDescent="0.25">
      <c r="A2901" s="5" t="s">
        <v>18</v>
      </c>
      <c r="B2901" s="1" t="s">
        <v>684</v>
      </c>
      <c r="C2901" s="6">
        <v>1E-4</v>
      </c>
      <c r="D2901" s="1"/>
    </row>
    <row r="2902" spans="1:4" ht="30" x14ac:dyDescent="0.25">
      <c r="A2902" s="5" t="s">
        <v>19</v>
      </c>
      <c r="B2902" s="1" t="s">
        <v>685</v>
      </c>
      <c r="C2902" s="6">
        <v>2.5000000000000001E-3</v>
      </c>
      <c r="D2902" s="1"/>
    </row>
    <row r="2903" spans="1:4" x14ac:dyDescent="0.25">
      <c r="A2903" s="5" t="s">
        <v>20</v>
      </c>
      <c r="B2903" s="1" t="s">
        <v>686</v>
      </c>
      <c r="C2903" s="6">
        <v>2.8999999999999998E-3</v>
      </c>
      <c r="D2903" s="1"/>
    </row>
    <row r="2904" spans="1:4" ht="30" x14ac:dyDescent="0.25">
      <c r="A2904" s="5" t="s">
        <v>98</v>
      </c>
      <c r="B2904" s="1" t="s">
        <v>773</v>
      </c>
      <c r="C2904" s="6">
        <v>1.0800000000000001E-2</v>
      </c>
      <c r="D2904" s="14" t="s">
        <v>908</v>
      </c>
    </row>
    <row r="2905" spans="1:4" x14ac:dyDescent="0.25">
      <c r="A2905" s="5" t="s">
        <v>21</v>
      </c>
      <c r="B2905" s="1" t="s">
        <v>687</v>
      </c>
      <c r="C2905" s="6">
        <v>1.6299999999999999E-2</v>
      </c>
      <c r="D2905" s="1"/>
    </row>
    <row r="2906" spans="1:4" ht="30" x14ac:dyDescent="0.25">
      <c r="A2906" s="5" t="s">
        <v>177</v>
      </c>
      <c r="B2906" s="1" t="s">
        <v>840</v>
      </c>
      <c r="C2906" s="6">
        <v>-1.8E-3</v>
      </c>
      <c r="D2906" s="14" t="s">
        <v>944</v>
      </c>
    </row>
    <row r="2907" spans="1:4" ht="30" x14ac:dyDescent="0.25">
      <c r="A2907" s="5" t="s">
        <v>178</v>
      </c>
      <c r="B2907" s="1" t="s">
        <v>841</v>
      </c>
      <c r="C2907" s="6">
        <v>1.4500000000000001E-2</v>
      </c>
      <c r="D2907" s="1"/>
    </row>
    <row r="2908" spans="1:4" ht="30" x14ac:dyDescent="0.25">
      <c r="A2908" s="5" t="s">
        <v>688</v>
      </c>
      <c r="B2908" s="1" t="s">
        <v>689</v>
      </c>
      <c r="C2908" s="1">
        <v>616</v>
      </c>
      <c r="D2908" s="1"/>
    </row>
    <row r="2909" spans="1:4" ht="30" x14ac:dyDescent="0.25">
      <c r="A2909" s="5" t="s">
        <v>690</v>
      </c>
      <c r="B2909" s="1" t="s">
        <v>691</v>
      </c>
      <c r="C2909" s="1">
        <v>948</v>
      </c>
      <c r="D2909" s="1"/>
    </row>
    <row r="2910" spans="1:4" ht="30" x14ac:dyDescent="0.25">
      <c r="A2910" s="5" t="s">
        <v>692</v>
      </c>
      <c r="B2910" s="1" t="s">
        <v>693</v>
      </c>
      <c r="C2910" s="9">
        <v>1303</v>
      </c>
      <c r="D2910" s="1"/>
    </row>
    <row r="2911" spans="1:4" ht="30" x14ac:dyDescent="0.25">
      <c r="A2911" s="5" t="s">
        <v>694</v>
      </c>
      <c r="B2911" s="1" t="s">
        <v>695</v>
      </c>
      <c r="C2911" s="9">
        <v>2302</v>
      </c>
      <c r="D2911" s="1"/>
    </row>
    <row r="2912" spans="1:4" ht="30" x14ac:dyDescent="0.25">
      <c r="A2912" s="5" t="s">
        <v>696</v>
      </c>
      <c r="B2912" s="1" t="s">
        <v>697</v>
      </c>
      <c r="C2912" s="1">
        <v>616</v>
      </c>
      <c r="D2912" s="1"/>
    </row>
    <row r="2913" spans="1:4" ht="30" x14ac:dyDescent="0.25">
      <c r="A2913" s="5" t="s">
        <v>698</v>
      </c>
      <c r="B2913" s="1" t="s">
        <v>699</v>
      </c>
      <c r="C2913" s="1">
        <v>948</v>
      </c>
      <c r="D2913" s="1"/>
    </row>
    <row r="2914" spans="1:4" ht="30" x14ac:dyDescent="0.25">
      <c r="A2914" s="5" t="s">
        <v>700</v>
      </c>
      <c r="B2914" s="1" t="s">
        <v>701</v>
      </c>
      <c r="C2914" s="9">
        <v>1303</v>
      </c>
      <c r="D2914" s="1"/>
    </row>
    <row r="2915" spans="1:4" ht="30" x14ac:dyDescent="0.25">
      <c r="A2915" s="5" t="s">
        <v>702</v>
      </c>
      <c r="B2915" s="1" t="s">
        <v>703</v>
      </c>
      <c r="C2915" s="9">
        <v>2302</v>
      </c>
      <c r="D2915" s="1"/>
    </row>
    <row r="2916" spans="1:4" x14ac:dyDescent="0.25">
      <c r="A2916" s="5" t="s">
        <v>720</v>
      </c>
      <c r="B2916" s="1" t="s">
        <v>721</v>
      </c>
      <c r="C2916" s="6">
        <v>6.4299999999999996E-2</v>
      </c>
      <c r="D2916" s="1"/>
    </row>
    <row r="2917" spans="1:4" x14ac:dyDescent="0.25">
      <c r="A2917" s="5" t="s">
        <v>722</v>
      </c>
      <c r="B2917" s="1" t="s">
        <v>723</v>
      </c>
      <c r="C2917" s="6">
        <v>1.2999999999999999E-2</v>
      </c>
      <c r="D2917" s="1"/>
    </row>
    <row r="2918" spans="1:4" x14ac:dyDescent="0.25">
      <c r="A2918" s="5" t="s">
        <v>26</v>
      </c>
      <c r="B2918" s="1" t="s">
        <v>724</v>
      </c>
      <c r="C2918" s="6">
        <v>-3.5400000000000001E-2</v>
      </c>
      <c r="D2918" s="1"/>
    </row>
    <row r="2919" spans="1:4" ht="30" x14ac:dyDescent="0.25">
      <c r="A2919" s="5" t="s">
        <v>226</v>
      </c>
      <c r="B2919" s="1" t="s">
        <v>851</v>
      </c>
      <c r="C2919" s="6">
        <v>1.11E-2</v>
      </c>
      <c r="D2919" s="1"/>
    </row>
    <row r="2920" spans="1:4" x14ac:dyDescent="0.25">
      <c r="A2920" s="5" t="s">
        <v>227</v>
      </c>
      <c r="B2920" s="1" t="s">
        <v>852</v>
      </c>
      <c r="C2920" s="18">
        <v>40847</v>
      </c>
      <c r="D2920" s="1"/>
    </row>
    <row r="2921" spans="1:4" x14ac:dyDescent="0.25">
      <c r="A2921" s="22" t="s">
        <v>727</v>
      </c>
      <c r="B2921" s="10" t="s">
        <v>728</v>
      </c>
      <c r="C2921" s="1" t="s">
        <v>1</v>
      </c>
      <c r="D2921" s="10"/>
    </row>
    <row r="2922" spans="1:4" ht="24.75" x14ac:dyDescent="0.25">
      <c r="A2922" s="22"/>
      <c r="B2922" s="10"/>
      <c r="C2922" s="8" t="s">
        <v>729</v>
      </c>
      <c r="D2922" s="10"/>
    </row>
    <row r="2923" spans="1:4" x14ac:dyDescent="0.25">
      <c r="A2923" s="5" t="s">
        <v>730</v>
      </c>
      <c r="B2923" s="1" t="s">
        <v>731</v>
      </c>
      <c r="C2923" s="6">
        <v>1.77E-2</v>
      </c>
      <c r="D2923" s="1"/>
    </row>
    <row r="2924" spans="1:4" ht="30" x14ac:dyDescent="0.25">
      <c r="A2924" s="5" t="s">
        <v>945</v>
      </c>
      <c r="B2924" s="1"/>
      <c r="C2924" s="1" t="s">
        <v>1</v>
      </c>
      <c r="D2924" s="1"/>
    </row>
    <row r="2925" spans="1:4" x14ac:dyDescent="0.25">
      <c r="A2925" s="21" t="s">
        <v>555</v>
      </c>
      <c r="B2925" s="1" t="s">
        <v>556</v>
      </c>
      <c r="C2925" s="1" t="s">
        <v>1</v>
      </c>
      <c r="D2925" s="1"/>
    </row>
    <row r="2926" spans="1:4" x14ac:dyDescent="0.25">
      <c r="A2926" s="5" t="s">
        <v>679</v>
      </c>
      <c r="B2926" s="1" t="s">
        <v>680</v>
      </c>
      <c r="C2926" s="1" t="s">
        <v>946</v>
      </c>
      <c r="D2926" s="1"/>
    </row>
    <row r="2927" spans="1:4" ht="30" x14ac:dyDescent="0.25">
      <c r="A2927" s="5" t="s">
        <v>13</v>
      </c>
      <c r="B2927" s="1" t="s">
        <v>682</v>
      </c>
      <c r="C2927" s="7" t="s">
        <v>14</v>
      </c>
      <c r="D2927" s="1"/>
    </row>
    <row r="2928" spans="1:4" ht="60" x14ac:dyDescent="0.25">
      <c r="A2928" s="5" t="s">
        <v>15</v>
      </c>
      <c r="B2928" s="1" t="s">
        <v>683</v>
      </c>
      <c r="C2928" s="6">
        <v>0.01</v>
      </c>
      <c r="D2928" s="1"/>
    </row>
    <row r="2929" spans="1:4" x14ac:dyDescent="0.25">
      <c r="A2929" s="5" t="s">
        <v>18</v>
      </c>
      <c r="B2929" s="1" t="s">
        <v>684</v>
      </c>
      <c r="C2929" s="6">
        <v>1E-4</v>
      </c>
      <c r="D2929" s="1"/>
    </row>
    <row r="2930" spans="1:4" ht="30" x14ac:dyDescent="0.25">
      <c r="A2930" s="5" t="s">
        <v>19</v>
      </c>
      <c r="B2930" s="1" t="s">
        <v>685</v>
      </c>
      <c r="C2930" s="6">
        <v>0.01</v>
      </c>
      <c r="D2930" s="1"/>
    </row>
    <row r="2931" spans="1:4" x14ac:dyDescent="0.25">
      <c r="A2931" s="5" t="s">
        <v>20</v>
      </c>
      <c r="B2931" s="1" t="s">
        <v>686</v>
      </c>
      <c r="C2931" s="6">
        <v>2.8999999999999998E-3</v>
      </c>
      <c r="D2931" s="1"/>
    </row>
    <row r="2932" spans="1:4" ht="30" x14ac:dyDescent="0.25">
      <c r="A2932" s="5" t="s">
        <v>98</v>
      </c>
      <c r="B2932" s="1" t="s">
        <v>773</v>
      </c>
      <c r="C2932" s="6">
        <v>1.0800000000000001E-2</v>
      </c>
      <c r="D2932" s="14" t="s">
        <v>908</v>
      </c>
    </row>
    <row r="2933" spans="1:4" x14ac:dyDescent="0.25">
      <c r="A2933" s="5" t="s">
        <v>21</v>
      </c>
      <c r="B2933" s="1" t="s">
        <v>687</v>
      </c>
      <c r="C2933" s="6">
        <v>2.3800000000000002E-2</v>
      </c>
      <c r="D2933" s="1"/>
    </row>
    <row r="2934" spans="1:4" ht="30" x14ac:dyDescent="0.25">
      <c r="A2934" s="5" t="s">
        <v>177</v>
      </c>
      <c r="B2934" s="1" t="s">
        <v>840</v>
      </c>
      <c r="C2934" s="6">
        <v>-1.8E-3</v>
      </c>
      <c r="D2934" s="14" t="s">
        <v>944</v>
      </c>
    </row>
    <row r="2935" spans="1:4" ht="30" x14ac:dyDescent="0.25">
      <c r="A2935" s="5" t="s">
        <v>178</v>
      </c>
      <c r="B2935" s="1" t="s">
        <v>841</v>
      </c>
      <c r="C2935" s="6">
        <v>2.1999999999999999E-2</v>
      </c>
      <c r="D2935" s="1"/>
    </row>
    <row r="2936" spans="1:4" ht="30" x14ac:dyDescent="0.25">
      <c r="A2936" s="5" t="s">
        <v>688</v>
      </c>
      <c r="B2936" s="1" t="s">
        <v>689</v>
      </c>
      <c r="C2936" s="1">
        <v>323</v>
      </c>
      <c r="D2936" s="1"/>
    </row>
    <row r="2937" spans="1:4" ht="30" x14ac:dyDescent="0.25">
      <c r="A2937" s="5" t="s">
        <v>690</v>
      </c>
      <c r="B2937" s="1" t="s">
        <v>691</v>
      </c>
      <c r="C2937" s="1">
        <v>725</v>
      </c>
      <c r="D2937" s="1"/>
    </row>
    <row r="2938" spans="1:4" ht="30" x14ac:dyDescent="0.25">
      <c r="A2938" s="5" t="s">
        <v>692</v>
      </c>
      <c r="B2938" s="1" t="s">
        <v>693</v>
      </c>
      <c r="C2938" s="9">
        <v>1254</v>
      </c>
      <c r="D2938" s="1"/>
    </row>
    <row r="2939" spans="1:4" ht="30" x14ac:dyDescent="0.25">
      <c r="A2939" s="5" t="s">
        <v>694</v>
      </c>
      <c r="B2939" s="1" t="s">
        <v>695</v>
      </c>
      <c r="C2939" s="9">
        <v>2703</v>
      </c>
      <c r="D2939" s="1"/>
    </row>
    <row r="2940" spans="1:4" ht="30" x14ac:dyDescent="0.25">
      <c r="A2940" s="5" t="s">
        <v>696</v>
      </c>
      <c r="B2940" s="1" t="s">
        <v>697</v>
      </c>
      <c r="C2940" s="1">
        <v>223</v>
      </c>
      <c r="D2940" s="1"/>
    </row>
    <row r="2941" spans="1:4" ht="30" x14ac:dyDescent="0.25">
      <c r="A2941" s="5" t="s">
        <v>698</v>
      </c>
      <c r="B2941" s="1" t="s">
        <v>699</v>
      </c>
      <c r="C2941" s="1">
        <v>725</v>
      </c>
      <c r="D2941" s="1"/>
    </row>
    <row r="2942" spans="1:4" ht="30" x14ac:dyDescent="0.25">
      <c r="A2942" s="5" t="s">
        <v>700</v>
      </c>
      <c r="B2942" s="1" t="s">
        <v>701</v>
      </c>
      <c r="C2942" s="9">
        <v>1254</v>
      </c>
      <c r="D2942" s="1"/>
    </row>
    <row r="2943" spans="1:4" ht="30" x14ac:dyDescent="0.25">
      <c r="A2943" s="5" t="s">
        <v>702</v>
      </c>
      <c r="B2943" s="1" t="s">
        <v>703</v>
      </c>
      <c r="C2943" s="9">
        <v>2703</v>
      </c>
      <c r="D2943" s="1"/>
    </row>
    <row r="2944" spans="1:4" x14ac:dyDescent="0.25">
      <c r="A2944" s="5" t="s">
        <v>26</v>
      </c>
      <c r="B2944" s="1" t="s">
        <v>724</v>
      </c>
      <c r="C2944" s="6">
        <v>-4.1000000000000003E-3</v>
      </c>
      <c r="D2944" s="1"/>
    </row>
    <row r="2945" spans="1:4" ht="30" x14ac:dyDescent="0.25">
      <c r="A2945" s="5" t="s">
        <v>226</v>
      </c>
      <c r="B2945" s="1" t="s">
        <v>851</v>
      </c>
      <c r="C2945" s="6">
        <v>2.5999999999999999E-2</v>
      </c>
      <c r="D2945" s="1"/>
    </row>
    <row r="2946" spans="1:4" x14ac:dyDescent="0.25">
      <c r="A2946" s="22" t="s">
        <v>727</v>
      </c>
      <c r="B2946" s="10" t="s">
        <v>728</v>
      </c>
      <c r="C2946" s="1" t="s">
        <v>1</v>
      </c>
      <c r="D2946" s="10"/>
    </row>
    <row r="2947" spans="1:4" x14ac:dyDescent="0.25">
      <c r="A2947" s="22"/>
      <c r="B2947" s="10"/>
      <c r="C2947" s="8" t="s">
        <v>737</v>
      </c>
      <c r="D2947" s="10"/>
    </row>
    <row r="2948" spans="1:4" x14ac:dyDescent="0.25">
      <c r="A2948" s="5" t="s">
        <v>730</v>
      </c>
      <c r="B2948" s="1" t="s">
        <v>731</v>
      </c>
      <c r="C2948" s="6">
        <v>1.1299999999999999E-2</v>
      </c>
      <c r="D2948" s="1"/>
    </row>
    <row r="2949" spans="1:4" ht="30" x14ac:dyDescent="0.25">
      <c r="A2949" s="5" t="s">
        <v>947</v>
      </c>
      <c r="B2949" s="1"/>
      <c r="C2949" s="1" t="s">
        <v>1</v>
      </c>
      <c r="D2949" s="1"/>
    </row>
    <row r="2950" spans="1:4" x14ac:dyDescent="0.25">
      <c r="A2950" s="21" t="s">
        <v>555</v>
      </c>
      <c r="B2950" s="1" t="s">
        <v>556</v>
      </c>
      <c r="C2950" s="1" t="s">
        <v>1</v>
      </c>
      <c r="D2950" s="1"/>
    </row>
    <row r="2951" spans="1:4" x14ac:dyDescent="0.25">
      <c r="A2951" s="5" t="s">
        <v>679</v>
      </c>
      <c r="B2951" s="1" t="s">
        <v>680</v>
      </c>
      <c r="C2951" s="1" t="s">
        <v>948</v>
      </c>
      <c r="D2951" s="1"/>
    </row>
    <row r="2952" spans="1:4" ht="30" x14ac:dyDescent="0.25">
      <c r="A2952" s="5" t="s">
        <v>13</v>
      </c>
      <c r="B2952" s="1" t="s">
        <v>682</v>
      </c>
      <c r="C2952" s="7" t="s">
        <v>14</v>
      </c>
      <c r="D2952" s="1"/>
    </row>
    <row r="2953" spans="1:4" ht="60" x14ac:dyDescent="0.25">
      <c r="A2953" s="5" t="s">
        <v>15</v>
      </c>
      <c r="B2953" s="1" t="s">
        <v>683</v>
      </c>
      <c r="C2953" s="7" t="s">
        <v>14</v>
      </c>
      <c r="D2953" s="1"/>
    </row>
    <row r="2954" spans="1:4" x14ac:dyDescent="0.25">
      <c r="A2954" s="5" t="s">
        <v>18</v>
      </c>
      <c r="B2954" s="1" t="s">
        <v>684</v>
      </c>
      <c r="C2954" s="6">
        <v>1E-4</v>
      </c>
      <c r="D2954" s="1"/>
    </row>
    <row r="2955" spans="1:4" ht="30" x14ac:dyDescent="0.25">
      <c r="A2955" s="5" t="s">
        <v>19</v>
      </c>
      <c r="B2955" s="1" t="s">
        <v>685</v>
      </c>
      <c r="C2955" s="7" t="s">
        <v>14</v>
      </c>
      <c r="D2955" s="1"/>
    </row>
    <row r="2956" spans="1:4" x14ac:dyDescent="0.25">
      <c r="A2956" s="5" t="s">
        <v>20</v>
      </c>
      <c r="B2956" s="1" t="s">
        <v>686</v>
      </c>
      <c r="C2956" s="6">
        <v>3.0000000000000001E-3</v>
      </c>
      <c r="D2956" s="1"/>
    </row>
    <row r="2957" spans="1:4" ht="30" x14ac:dyDescent="0.25">
      <c r="A2957" s="5" t="s">
        <v>98</v>
      </c>
      <c r="B2957" s="1" t="s">
        <v>773</v>
      </c>
      <c r="C2957" s="6">
        <v>1.0800000000000001E-2</v>
      </c>
      <c r="D2957" s="14" t="s">
        <v>908</v>
      </c>
    </row>
    <row r="2958" spans="1:4" x14ac:dyDescent="0.25">
      <c r="A2958" s="5" t="s">
        <v>21</v>
      </c>
      <c r="B2958" s="1" t="s">
        <v>687</v>
      </c>
      <c r="C2958" s="6">
        <v>1.3899999999999999E-2</v>
      </c>
      <c r="D2958" s="1"/>
    </row>
    <row r="2959" spans="1:4" ht="30" x14ac:dyDescent="0.25">
      <c r="A2959" s="5" t="s">
        <v>177</v>
      </c>
      <c r="B2959" s="1" t="s">
        <v>840</v>
      </c>
      <c r="C2959" s="6">
        <v>-1.8E-3</v>
      </c>
      <c r="D2959" s="14" t="s">
        <v>944</v>
      </c>
    </row>
    <row r="2960" spans="1:4" ht="30" x14ac:dyDescent="0.25">
      <c r="A2960" s="5" t="s">
        <v>178</v>
      </c>
      <c r="B2960" s="1" t="s">
        <v>841</v>
      </c>
      <c r="C2960" s="6">
        <v>1.21E-2</v>
      </c>
      <c r="D2960" s="1"/>
    </row>
    <row r="2961" spans="1:4" ht="30" x14ac:dyDescent="0.25">
      <c r="A2961" s="5" t="s">
        <v>688</v>
      </c>
      <c r="B2961" s="1" t="s">
        <v>689</v>
      </c>
      <c r="C2961" s="1">
        <v>123</v>
      </c>
      <c r="D2961" s="1"/>
    </row>
    <row r="2962" spans="1:4" ht="30" x14ac:dyDescent="0.25">
      <c r="A2962" s="5" t="s">
        <v>690</v>
      </c>
      <c r="B2962" s="1" t="s">
        <v>691</v>
      </c>
      <c r="C2962" s="1">
        <v>422</v>
      </c>
      <c r="D2962" s="1"/>
    </row>
    <row r="2963" spans="1:4" ht="30" x14ac:dyDescent="0.25">
      <c r="A2963" s="5" t="s">
        <v>692</v>
      </c>
      <c r="B2963" s="1" t="s">
        <v>693</v>
      </c>
      <c r="C2963" s="1">
        <v>743</v>
      </c>
      <c r="D2963" s="1"/>
    </row>
    <row r="2964" spans="1:4" ht="30" x14ac:dyDescent="0.25">
      <c r="A2964" s="5" t="s">
        <v>694</v>
      </c>
      <c r="B2964" s="1" t="s">
        <v>695</v>
      </c>
      <c r="C2964" s="9">
        <v>1653</v>
      </c>
      <c r="D2964" s="1"/>
    </row>
    <row r="2965" spans="1:4" ht="30" x14ac:dyDescent="0.25">
      <c r="A2965" s="5" t="s">
        <v>696</v>
      </c>
      <c r="B2965" s="1" t="s">
        <v>697</v>
      </c>
      <c r="C2965" s="1">
        <v>123</v>
      </c>
      <c r="D2965" s="1"/>
    </row>
    <row r="2966" spans="1:4" ht="30" x14ac:dyDescent="0.25">
      <c r="A2966" s="5" t="s">
        <v>698</v>
      </c>
      <c r="B2966" s="1" t="s">
        <v>699</v>
      </c>
      <c r="C2966" s="1">
        <v>422</v>
      </c>
      <c r="D2966" s="1"/>
    </row>
    <row r="2967" spans="1:4" ht="30" x14ac:dyDescent="0.25">
      <c r="A2967" s="5" t="s">
        <v>700</v>
      </c>
      <c r="B2967" s="1" t="s">
        <v>701</v>
      </c>
      <c r="C2967" s="1">
        <v>743</v>
      </c>
      <c r="D2967" s="1"/>
    </row>
    <row r="2968" spans="1:4" ht="30" x14ac:dyDescent="0.25">
      <c r="A2968" s="5" t="s">
        <v>702</v>
      </c>
      <c r="B2968" s="1" t="s">
        <v>703</v>
      </c>
      <c r="C2968" s="9">
        <v>1653</v>
      </c>
      <c r="D2968" s="1"/>
    </row>
    <row r="2969" spans="1:4" x14ac:dyDescent="0.25">
      <c r="A2969" s="5" t="s">
        <v>26</v>
      </c>
      <c r="B2969" s="1" t="s">
        <v>724</v>
      </c>
      <c r="C2969" s="6">
        <v>1.5699999999999999E-2</v>
      </c>
      <c r="D2969" s="1"/>
    </row>
    <row r="2970" spans="1:4" ht="30" x14ac:dyDescent="0.25">
      <c r="A2970" s="5" t="s">
        <v>226</v>
      </c>
      <c r="B2970" s="1" t="s">
        <v>851</v>
      </c>
      <c r="C2970" s="6">
        <v>3.6799999999999999E-2</v>
      </c>
      <c r="D2970" s="1"/>
    </row>
    <row r="2971" spans="1:4" x14ac:dyDescent="0.25">
      <c r="A2971" s="22" t="s">
        <v>727</v>
      </c>
      <c r="B2971" s="10" t="s">
        <v>728</v>
      </c>
      <c r="C2971" s="1" t="s">
        <v>1</v>
      </c>
      <c r="D2971" s="10"/>
    </row>
    <row r="2972" spans="1:4" x14ac:dyDescent="0.25">
      <c r="A2972" s="22"/>
      <c r="B2972" s="10"/>
      <c r="C2972" s="8" t="s">
        <v>740</v>
      </c>
      <c r="D2972" s="10"/>
    </row>
    <row r="2973" spans="1:4" x14ac:dyDescent="0.25">
      <c r="A2973" s="5" t="s">
        <v>730</v>
      </c>
      <c r="B2973" s="1" t="s">
        <v>731</v>
      </c>
      <c r="C2973" s="6">
        <v>2.1100000000000001E-2</v>
      </c>
      <c r="D2973" s="1"/>
    </row>
    <row r="2974" spans="1:4" ht="45" x14ac:dyDescent="0.25">
      <c r="A2974" s="5" t="s">
        <v>949</v>
      </c>
      <c r="B2974" s="1"/>
      <c r="C2974" s="1" t="s">
        <v>1</v>
      </c>
      <c r="D2974" s="1"/>
    </row>
    <row r="2975" spans="1:4" x14ac:dyDescent="0.25">
      <c r="A2975" s="21" t="s">
        <v>555</v>
      </c>
      <c r="B2975" s="1" t="s">
        <v>556</v>
      </c>
      <c r="C2975" s="1" t="s">
        <v>1</v>
      </c>
      <c r="D2975" s="1"/>
    </row>
    <row r="2976" spans="1:4" x14ac:dyDescent="0.25">
      <c r="A2976" s="5" t="s">
        <v>26</v>
      </c>
      <c r="B2976" s="1" t="s">
        <v>724</v>
      </c>
      <c r="C2976" s="6">
        <v>-4.6300000000000001E-2</v>
      </c>
      <c r="D2976" s="1"/>
    </row>
    <row r="2977" spans="1:4" ht="30" x14ac:dyDescent="0.25">
      <c r="A2977" s="5" t="s">
        <v>226</v>
      </c>
      <c r="B2977" s="1" t="s">
        <v>851</v>
      </c>
      <c r="C2977" s="6">
        <v>-5.9999999999999995E-4</v>
      </c>
      <c r="D2977" s="1"/>
    </row>
    <row r="2978" spans="1:4" ht="45" x14ac:dyDescent="0.25">
      <c r="A2978" s="5" t="s">
        <v>950</v>
      </c>
      <c r="B2978" s="1"/>
      <c r="C2978" s="1" t="s">
        <v>1</v>
      </c>
      <c r="D2978" s="1"/>
    </row>
    <row r="2979" spans="1:4" x14ac:dyDescent="0.25">
      <c r="A2979" s="21" t="s">
        <v>555</v>
      </c>
      <c r="B2979" s="1" t="s">
        <v>556</v>
      </c>
      <c r="C2979" s="1" t="s">
        <v>1</v>
      </c>
      <c r="D2979" s="1"/>
    </row>
    <row r="2980" spans="1:4" x14ac:dyDescent="0.25">
      <c r="A2980" s="5" t="s">
        <v>26</v>
      </c>
      <c r="B2980" s="1" t="s">
        <v>724</v>
      </c>
      <c r="C2980" s="6">
        <v>-1.9099999999999999E-2</v>
      </c>
      <c r="D2980" s="1"/>
    </row>
    <row r="2981" spans="1:4" ht="30" x14ac:dyDescent="0.25">
      <c r="A2981" s="5" t="s">
        <v>226</v>
      </c>
      <c r="B2981" s="1" t="s">
        <v>851</v>
      </c>
      <c r="C2981" s="6">
        <v>4.4000000000000003E-3</v>
      </c>
      <c r="D2981" s="1"/>
    </row>
    <row r="2982" spans="1:4" ht="45" x14ac:dyDescent="0.25">
      <c r="A2982" s="5" t="s">
        <v>951</v>
      </c>
      <c r="B2982" s="1"/>
      <c r="C2982" s="1" t="s">
        <v>1</v>
      </c>
      <c r="D2982" s="1"/>
    </row>
    <row r="2983" spans="1:4" x14ac:dyDescent="0.25">
      <c r="A2983" s="21" t="s">
        <v>555</v>
      </c>
      <c r="B2983" s="1" t="s">
        <v>556</v>
      </c>
      <c r="C2983" s="1" t="s">
        <v>1</v>
      </c>
      <c r="D2983" s="1"/>
    </row>
    <row r="2984" spans="1:4" ht="30" x14ac:dyDescent="0.25">
      <c r="A2984" s="5" t="s">
        <v>747</v>
      </c>
      <c r="B2984" s="1" t="s">
        <v>748</v>
      </c>
      <c r="C2984" s="1" t="s">
        <v>749</v>
      </c>
      <c r="D2984" s="1"/>
    </row>
    <row r="2985" spans="1:4" x14ac:dyDescent="0.25">
      <c r="A2985" s="5" t="s">
        <v>26</v>
      </c>
      <c r="B2985" s="1" t="s">
        <v>724</v>
      </c>
      <c r="C2985" s="6">
        <v>-2.0199999999999999E-2</v>
      </c>
      <c r="D2985" s="1"/>
    </row>
    <row r="2986" spans="1:4" ht="30" x14ac:dyDescent="0.25">
      <c r="A2986" s="5" t="s">
        <v>226</v>
      </c>
      <c r="B2986" s="1" t="s">
        <v>851</v>
      </c>
      <c r="C2986" s="6">
        <v>1.43E-2</v>
      </c>
      <c r="D2986" s="1"/>
    </row>
    <row r="2987" spans="1:4" ht="30" x14ac:dyDescent="0.25">
      <c r="A2987" s="5" t="s">
        <v>952</v>
      </c>
      <c r="B2987" s="1"/>
      <c r="C2987" s="1" t="s">
        <v>1</v>
      </c>
      <c r="D2987" s="1"/>
    </row>
    <row r="2988" spans="1:4" x14ac:dyDescent="0.25">
      <c r="A2988" s="21" t="s">
        <v>555</v>
      </c>
      <c r="B2988" s="1" t="s">
        <v>556</v>
      </c>
      <c r="C2988" s="1" t="s">
        <v>1</v>
      </c>
      <c r="D2988" s="1"/>
    </row>
    <row r="2989" spans="1:4" ht="30" x14ac:dyDescent="0.25">
      <c r="A2989" s="5" t="s">
        <v>747</v>
      </c>
      <c r="B2989" s="1" t="s">
        <v>748</v>
      </c>
      <c r="C2989" s="1" t="s">
        <v>749</v>
      </c>
      <c r="D2989" s="1"/>
    </row>
    <row r="2990" spans="1:4" x14ac:dyDescent="0.25">
      <c r="A2990" s="5" t="s">
        <v>26</v>
      </c>
      <c r="B2990" s="1" t="s">
        <v>724</v>
      </c>
      <c r="C2990" s="6">
        <v>0.22800000000000001</v>
      </c>
      <c r="D2990" s="1"/>
    </row>
    <row r="2991" spans="1:4" ht="30" x14ac:dyDescent="0.25">
      <c r="A2991" s="5" t="s">
        <v>226</v>
      </c>
      <c r="B2991" s="1" t="s">
        <v>851</v>
      </c>
      <c r="C2991" s="6">
        <v>0.16020000000000001</v>
      </c>
      <c r="D2991" s="1"/>
    </row>
    <row r="2992" spans="1:4" ht="30" x14ac:dyDescent="0.25">
      <c r="A2992" s="5" t="s">
        <v>953</v>
      </c>
      <c r="B2992" s="1"/>
      <c r="C2992" s="1" t="s">
        <v>1</v>
      </c>
      <c r="D2992" s="1"/>
    </row>
    <row r="2993" spans="1:4" x14ac:dyDescent="0.25">
      <c r="A2993" s="21" t="s">
        <v>555</v>
      </c>
      <c r="B2993" s="1" t="s">
        <v>556</v>
      </c>
      <c r="C2993" s="1" t="s">
        <v>1</v>
      </c>
      <c r="D2993" s="1"/>
    </row>
    <row r="2994" spans="1:4" x14ac:dyDescent="0.25">
      <c r="A2994" s="22" t="s">
        <v>578</v>
      </c>
      <c r="B2994" s="10" t="s">
        <v>579</v>
      </c>
      <c r="C2994" s="1" t="s">
        <v>1</v>
      </c>
      <c r="D2994" s="10"/>
    </row>
    <row r="2995" spans="1:4" ht="15.75" x14ac:dyDescent="0.25">
      <c r="A2995" s="22"/>
      <c r="B2995" s="10"/>
      <c r="C2995" s="2" t="s">
        <v>2</v>
      </c>
      <c r="D2995" s="10"/>
    </row>
    <row r="2996" spans="1:4" x14ac:dyDescent="0.25">
      <c r="A2996" s="22" t="s">
        <v>580</v>
      </c>
      <c r="B2996" s="10" t="s">
        <v>581</v>
      </c>
      <c r="C2996" s="1" t="s">
        <v>1</v>
      </c>
      <c r="D2996" s="10"/>
    </row>
    <row r="2997" spans="1:4" ht="64.5" x14ac:dyDescent="0.25">
      <c r="A2997" s="22"/>
      <c r="B2997" s="10"/>
      <c r="C2997" s="3" t="s">
        <v>355</v>
      </c>
      <c r="D2997" s="10"/>
    </row>
    <row r="2998" spans="1:4" x14ac:dyDescent="0.25">
      <c r="A2998" s="22" t="s">
        <v>582</v>
      </c>
      <c r="B2998" s="10" t="s">
        <v>583</v>
      </c>
      <c r="C2998" s="1" t="s">
        <v>1</v>
      </c>
      <c r="D2998" s="10"/>
    </row>
    <row r="2999" spans="1:4" ht="15.75" x14ac:dyDescent="0.25">
      <c r="A2999" s="22"/>
      <c r="B2999" s="10"/>
      <c r="C2999" s="2" t="s">
        <v>4</v>
      </c>
      <c r="D2999" s="10"/>
    </row>
    <row r="3000" spans="1:4" x14ac:dyDescent="0.25">
      <c r="A3000" s="22" t="s">
        <v>584</v>
      </c>
      <c r="B3000" s="10" t="s">
        <v>585</v>
      </c>
      <c r="C3000" s="1" t="s">
        <v>1</v>
      </c>
      <c r="D3000" s="10"/>
    </row>
    <row r="3001" spans="1:4" ht="141" x14ac:dyDescent="0.25">
      <c r="A3001" s="22"/>
      <c r="B3001" s="10"/>
      <c r="C3001" s="3" t="s">
        <v>356</v>
      </c>
      <c r="D3001" s="10"/>
    </row>
    <row r="3002" spans="1:4" x14ac:dyDescent="0.25">
      <c r="A3002" s="22" t="s">
        <v>586</v>
      </c>
      <c r="B3002" s="10" t="s">
        <v>587</v>
      </c>
      <c r="C3002" s="1" t="s">
        <v>1</v>
      </c>
      <c r="D3002" s="10"/>
    </row>
    <row r="3003" spans="1:4" ht="31.5" x14ac:dyDescent="0.25">
      <c r="A3003" s="22"/>
      <c r="B3003" s="10"/>
      <c r="C3003" s="2" t="s">
        <v>6</v>
      </c>
      <c r="D3003" s="10"/>
    </row>
    <row r="3004" spans="1:4" x14ac:dyDescent="0.25">
      <c r="A3004" s="22" t="s">
        <v>588</v>
      </c>
      <c r="B3004" s="10" t="s">
        <v>589</v>
      </c>
      <c r="C3004" s="1" t="s">
        <v>1</v>
      </c>
      <c r="D3004" s="10"/>
    </row>
    <row r="3005" spans="1:4" ht="63" x14ac:dyDescent="0.25">
      <c r="A3005" s="22"/>
      <c r="B3005" s="10"/>
      <c r="C3005" s="2" t="s">
        <v>96</v>
      </c>
      <c r="D3005" s="10"/>
    </row>
    <row r="3006" spans="1:4" x14ac:dyDescent="0.25">
      <c r="A3006" s="22" t="s">
        <v>590</v>
      </c>
      <c r="B3006" s="10" t="s">
        <v>591</v>
      </c>
      <c r="C3006" s="1" t="s">
        <v>1</v>
      </c>
      <c r="D3006" s="10"/>
    </row>
    <row r="3007" spans="1:4" ht="15.75" x14ac:dyDescent="0.25">
      <c r="A3007" s="22"/>
      <c r="B3007" s="10"/>
      <c r="C3007" s="2" t="s">
        <v>31</v>
      </c>
      <c r="D3007" s="10"/>
    </row>
    <row r="3008" spans="1:4" x14ac:dyDescent="0.25">
      <c r="A3008" s="22" t="s">
        <v>592</v>
      </c>
      <c r="B3008" s="10" t="s">
        <v>593</v>
      </c>
      <c r="C3008" s="1" t="s">
        <v>1</v>
      </c>
      <c r="D3008" s="10"/>
    </row>
    <row r="3009" spans="1:4" ht="166.5" x14ac:dyDescent="0.25">
      <c r="A3009" s="22"/>
      <c r="B3009" s="10"/>
      <c r="C3009" s="3" t="s">
        <v>363</v>
      </c>
      <c r="D3009" s="10"/>
    </row>
    <row r="3010" spans="1:4" x14ac:dyDescent="0.25">
      <c r="A3010" s="5" t="s">
        <v>594</v>
      </c>
      <c r="B3010" s="1" t="s">
        <v>595</v>
      </c>
      <c r="C3010" s="6">
        <v>0.02</v>
      </c>
      <c r="D3010" s="1"/>
    </row>
    <row r="3011" spans="1:4" x14ac:dyDescent="0.25">
      <c r="A3011" s="22" t="s">
        <v>598</v>
      </c>
      <c r="B3011" s="10" t="s">
        <v>599</v>
      </c>
      <c r="C3011" s="1" t="s">
        <v>1</v>
      </c>
      <c r="D3011" s="10"/>
    </row>
    <row r="3012" spans="1:4" ht="115.5" x14ac:dyDescent="0.25">
      <c r="A3012" s="22"/>
      <c r="B3012" s="10"/>
      <c r="C3012" s="3" t="s">
        <v>954</v>
      </c>
      <c r="D3012" s="10"/>
    </row>
    <row r="3013" spans="1:4" ht="30" x14ac:dyDescent="0.25">
      <c r="A3013" s="5" t="s">
        <v>601</v>
      </c>
      <c r="B3013" s="1" t="s">
        <v>602</v>
      </c>
      <c r="C3013" s="9">
        <v>50000</v>
      </c>
      <c r="D3013" s="1"/>
    </row>
    <row r="3014" spans="1:4" x14ac:dyDescent="0.25">
      <c r="A3014" s="22" t="s">
        <v>603</v>
      </c>
      <c r="B3014" s="10" t="s">
        <v>604</v>
      </c>
      <c r="C3014" s="1" t="s">
        <v>1</v>
      </c>
      <c r="D3014" s="10"/>
    </row>
    <row r="3015" spans="1:4" x14ac:dyDescent="0.25">
      <c r="A3015" s="22"/>
      <c r="B3015" s="10"/>
      <c r="C3015" s="3" t="s">
        <v>23</v>
      </c>
      <c r="D3015" s="10"/>
    </row>
    <row r="3016" spans="1:4" x14ac:dyDescent="0.25">
      <c r="A3016" s="22" t="s">
        <v>605</v>
      </c>
      <c r="B3016" s="10" t="s">
        <v>606</v>
      </c>
      <c r="C3016" s="1" t="s">
        <v>1</v>
      </c>
      <c r="D3016" s="10"/>
    </row>
    <row r="3017" spans="1:4" ht="153.75" x14ac:dyDescent="0.25">
      <c r="A3017" s="22"/>
      <c r="B3017" s="10"/>
      <c r="C3017" s="3" t="s">
        <v>24</v>
      </c>
      <c r="D3017" s="10"/>
    </row>
    <row r="3018" spans="1:4" x14ac:dyDescent="0.25">
      <c r="A3018" s="22" t="s">
        <v>607</v>
      </c>
      <c r="B3018" s="10" t="s">
        <v>608</v>
      </c>
      <c r="C3018" s="1" t="s">
        <v>1</v>
      </c>
      <c r="D3018" s="10"/>
    </row>
    <row r="3019" spans="1:4" ht="15.75" x14ac:dyDescent="0.25">
      <c r="A3019" s="22"/>
      <c r="B3019" s="10"/>
      <c r="C3019" s="2" t="s">
        <v>33</v>
      </c>
      <c r="D3019" s="10"/>
    </row>
    <row r="3020" spans="1:4" x14ac:dyDescent="0.25">
      <c r="A3020" s="22" t="s">
        <v>609</v>
      </c>
      <c r="B3020" s="10" t="s">
        <v>610</v>
      </c>
      <c r="C3020" s="1" t="s">
        <v>1</v>
      </c>
      <c r="D3020" s="10"/>
    </row>
    <row r="3021" spans="1:4" ht="192" x14ac:dyDescent="0.25">
      <c r="A3021" s="22"/>
      <c r="B3021" s="10"/>
      <c r="C3021" s="3" t="s">
        <v>364</v>
      </c>
      <c r="D3021" s="10"/>
    </row>
    <row r="3022" spans="1:4" ht="179.25" x14ac:dyDescent="0.25">
      <c r="A3022" s="22"/>
      <c r="B3022" s="10"/>
      <c r="C3022" s="3" t="s">
        <v>365</v>
      </c>
      <c r="D3022" s="10"/>
    </row>
    <row r="3023" spans="1:4" ht="153.75" x14ac:dyDescent="0.25">
      <c r="A3023" s="22"/>
      <c r="B3023" s="10"/>
      <c r="C3023" s="3" t="s">
        <v>366</v>
      </c>
      <c r="D3023" s="10"/>
    </row>
    <row r="3024" spans="1:4" ht="319.5" x14ac:dyDescent="0.25">
      <c r="A3024" s="22"/>
      <c r="B3024" s="10"/>
      <c r="C3024" s="3" t="s">
        <v>367</v>
      </c>
      <c r="D3024" s="10"/>
    </row>
    <row r="3025" spans="1:4" ht="230.25" x14ac:dyDescent="0.25">
      <c r="A3025" s="22"/>
      <c r="B3025" s="10"/>
      <c r="C3025" s="3" t="s">
        <v>368</v>
      </c>
      <c r="D3025" s="10"/>
    </row>
    <row r="3026" spans="1:4" ht="153.75" x14ac:dyDescent="0.25">
      <c r="A3026" s="22"/>
      <c r="B3026" s="10"/>
      <c r="C3026" s="3" t="s">
        <v>369</v>
      </c>
      <c r="D3026" s="10"/>
    </row>
    <row r="3027" spans="1:4" ht="166.5" x14ac:dyDescent="0.25">
      <c r="A3027" s="22"/>
      <c r="B3027" s="10"/>
      <c r="C3027" s="3" t="s">
        <v>370</v>
      </c>
      <c r="D3027" s="10"/>
    </row>
    <row r="3028" spans="1:4" ht="409.6" x14ac:dyDescent="0.25">
      <c r="A3028" s="22"/>
      <c r="B3028" s="10"/>
      <c r="C3028" s="3" t="s">
        <v>371</v>
      </c>
      <c r="D3028" s="10"/>
    </row>
    <row r="3029" spans="1:4" x14ac:dyDescent="0.25">
      <c r="A3029" s="22" t="s">
        <v>611</v>
      </c>
      <c r="B3029" s="10" t="s">
        <v>612</v>
      </c>
      <c r="C3029" s="1" t="s">
        <v>1</v>
      </c>
      <c r="D3029" s="10"/>
    </row>
    <row r="3030" spans="1:4" ht="192" x14ac:dyDescent="0.25">
      <c r="A3030" s="22"/>
      <c r="B3030" s="10"/>
      <c r="C3030" s="3" t="s">
        <v>364</v>
      </c>
      <c r="D3030" s="10"/>
    </row>
    <row r="3031" spans="1:4" x14ac:dyDescent="0.25">
      <c r="A3031" s="22" t="s">
        <v>613</v>
      </c>
      <c r="B3031" s="10" t="s">
        <v>614</v>
      </c>
      <c r="C3031" s="1" t="s">
        <v>1</v>
      </c>
      <c r="D3031" s="10"/>
    </row>
    <row r="3032" spans="1:4" ht="15.75" x14ac:dyDescent="0.25">
      <c r="A3032" s="22"/>
      <c r="B3032" s="10"/>
      <c r="C3032" s="2" t="s">
        <v>39</v>
      </c>
      <c r="D3032" s="10"/>
    </row>
    <row r="3033" spans="1:4" x14ac:dyDescent="0.25">
      <c r="A3033" s="22" t="s">
        <v>615</v>
      </c>
      <c r="B3033" s="10" t="s">
        <v>616</v>
      </c>
      <c r="C3033" s="1" t="s">
        <v>1</v>
      </c>
      <c r="D3033" s="10"/>
    </row>
    <row r="3034" spans="1:4" ht="230.25" x14ac:dyDescent="0.25">
      <c r="A3034" s="22"/>
      <c r="B3034" s="10"/>
      <c r="C3034" s="3" t="s">
        <v>372</v>
      </c>
      <c r="D3034" s="10"/>
    </row>
    <row r="3035" spans="1:4" ht="243" x14ac:dyDescent="0.25">
      <c r="A3035" s="22"/>
      <c r="B3035" s="10"/>
      <c r="C3035" s="3" t="s">
        <v>373</v>
      </c>
      <c r="D3035" s="10"/>
    </row>
    <row r="3036" spans="1:4" ht="398.25" x14ac:dyDescent="0.25">
      <c r="A3036" s="22"/>
      <c r="B3036" s="10"/>
      <c r="C3036" s="3" t="s">
        <v>374</v>
      </c>
      <c r="D3036" s="10"/>
    </row>
    <row r="3037" spans="1:4" ht="194.25" x14ac:dyDescent="0.25">
      <c r="A3037" s="22"/>
      <c r="B3037" s="10"/>
      <c r="C3037" s="3" t="s">
        <v>330</v>
      </c>
      <c r="D3037" s="10"/>
    </row>
    <row r="3038" spans="1:4" ht="243" x14ac:dyDescent="0.25">
      <c r="A3038" s="22"/>
      <c r="B3038" s="10"/>
      <c r="C3038" s="3" t="s">
        <v>329</v>
      </c>
      <c r="D3038" s="10"/>
    </row>
    <row r="3039" spans="1:4" ht="153.75" x14ac:dyDescent="0.25">
      <c r="A3039" s="22"/>
      <c r="B3039" s="10"/>
      <c r="C3039" s="3" t="s">
        <v>47</v>
      </c>
      <c r="D3039" s="10"/>
    </row>
    <row r="3040" spans="1:4" ht="141" x14ac:dyDescent="0.25">
      <c r="A3040" s="22"/>
      <c r="B3040" s="10"/>
      <c r="C3040" s="3" t="s">
        <v>49</v>
      </c>
      <c r="D3040" s="10"/>
    </row>
    <row r="3041" spans="1:4" ht="409.6" x14ac:dyDescent="0.25">
      <c r="A3041" s="22"/>
      <c r="B3041" s="10"/>
      <c r="C3041" s="3" t="s">
        <v>50</v>
      </c>
      <c r="D3041" s="10"/>
    </row>
    <row r="3042" spans="1:4" x14ac:dyDescent="0.25">
      <c r="A3042" s="22" t="s">
        <v>617</v>
      </c>
      <c r="B3042" s="10" t="s">
        <v>618</v>
      </c>
      <c r="C3042" s="1" t="s">
        <v>1</v>
      </c>
      <c r="D3042" s="10"/>
    </row>
    <row r="3043" spans="1:4" ht="39" x14ac:dyDescent="0.25">
      <c r="A3043" s="22"/>
      <c r="B3043" s="10"/>
      <c r="C3043" s="3" t="s">
        <v>619</v>
      </c>
      <c r="D3043" s="10"/>
    </row>
    <row r="3044" spans="1:4" x14ac:dyDescent="0.25">
      <c r="A3044" s="22" t="s">
        <v>620</v>
      </c>
      <c r="B3044" s="10" t="s">
        <v>621</v>
      </c>
      <c r="C3044" s="1" t="s">
        <v>1</v>
      </c>
      <c r="D3044" s="10"/>
    </row>
    <row r="3045" spans="1:4" ht="64.5" x14ac:dyDescent="0.25">
      <c r="A3045" s="22"/>
      <c r="B3045" s="10"/>
      <c r="C3045" s="3" t="s">
        <v>622</v>
      </c>
      <c r="D3045" s="10"/>
    </row>
    <row r="3046" spans="1:4" x14ac:dyDescent="0.25">
      <c r="A3046" s="22" t="s">
        <v>623</v>
      </c>
      <c r="B3046" s="10" t="s">
        <v>624</v>
      </c>
      <c r="C3046" s="1" t="s">
        <v>1</v>
      </c>
      <c r="D3046" s="10"/>
    </row>
    <row r="3047" spans="1:4" ht="15.75" x14ac:dyDescent="0.25">
      <c r="A3047" s="22"/>
      <c r="B3047" s="10"/>
      <c r="C3047" s="2" t="s">
        <v>51</v>
      </c>
      <c r="D3047" s="10"/>
    </row>
    <row r="3048" spans="1:4" x14ac:dyDescent="0.25">
      <c r="A3048" s="22" t="s">
        <v>625</v>
      </c>
      <c r="B3048" s="10" t="s">
        <v>626</v>
      </c>
      <c r="C3048" s="1" t="s">
        <v>1</v>
      </c>
      <c r="D3048" s="10"/>
    </row>
    <row r="3049" spans="1:4" ht="179.25" x14ac:dyDescent="0.25">
      <c r="A3049" s="22"/>
      <c r="B3049" s="10"/>
      <c r="C3049" s="3" t="s">
        <v>375</v>
      </c>
      <c r="D3049" s="10"/>
    </row>
    <row r="3050" spans="1:4" x14ac:dyDescent="0.25">
      <c r="A3050" s="22" t="s">
        <v>627</v>
      </c>
      <c r="B3050" s="10" t="s">
        <v>628</v>
      </c>
      <c r="C3050" s="1" t="s">
        <v>1</v>
      </c>
      <c r="D3050" s="10"/>
    </row>
    <row r="3051" spans="1:4" ht="90" x14ac:dyDescent="0.25">
      <c r="A3051" s="22"/>
      <c r="B3051" s="10"/>
      <c r="C3051" s="3" t="s">
        <v>785</v>
      </c>
      <c r="D3051" s="10"/>
    </row>
    <row r="3052" spans="1:4" ht="15" customHeight="1" x14ac:dyDescent="0.25">
      <c r="A3052" s="22" t="s">
        <v>630</v>
      </c>
      <c r="B3052" s="10" t="s">
        <v>631</v>
      </c>
      <c r="C3052" s="1" t="s">
        <v>1</v>
      </c>
      <c r="D3052" s="10"/>
    </row>
    <row r="3053" spans="1:4" x14ac:dyDescent="0.25">
      <c r="A3053" s="22"/>
      <c r="B3053" s="10"/>
      <c r="C3053" s="3" t="s">
        <v>632</v>
      </c>
      <c r="D3053" s="10"/>
    </row>
    <row r="3054" spans="1:4" x14ac:dyDescent="0.25">
      <c r="A3054" s="22" t="s">
        <v>633</v>
      </c>
      <c r="B3054" s="10" t="s">
        <v>634</v>
      </c>
      <c r="C3054" s="1" t="s">
        <v>1</v>
      </c>
      <c r="D3054" s="10"/>
    </row>
    <row r="3055" spans="1:4" ht="26.25" x14ac:dyDescent="0.25">
      <c r="A3055" s="22"/>
      <c r="B3055" s="10"/>
      <c r="C3055" s="3" t="s">
        <v>635</v>
      </c>
      <c r="D3055" s="10"/>
    </row>
    <row r="3056" spans="1:4" x14ac:dyDescent="0.25">
      <c r="A3056" s="22" t="s">
        <v>636</v>
      </c>
      <c r="B3056" s="10" t="s">
        <v>637</v>
      </c>
      <c r="C3056" s="1" t="s">
        <v>1</v>
      </c>
      <c r="D3056" s="10"/>
    </row>
    <row r="3057" spans="1:4" ht="51.75" x14ac:dyDescent="0.25">
      <c r="A3057" s="22"/>
      <c r="B3057" s="10"/>
      <c r="C3057" s="3" t="s">
        <v>752</v>
      </c>
      <c r="D3057" s="10"/>
    </row>
    <row r="3058" spans="1:4" x14ac:dyDescent="0.25">
      <c r="A3058" s="22" t="s">
        <v>639</v>
      </c>
      <c r="B3058" s="10" t="s">
        <v>640</v>
      </c>
      <c r="C3058" s="1" t="s">
        <v>1</v>
      </c>
      <c r="D3058" s="10"/>
    </row>
    <row r="3059" spans="1:4" ht="60.75" x14ac:dyDescent="0.25">
      <c r="A3059" s="22"/>
      <c r="B3059" s="10"/>
      <c r="C3059" s="8" t="s">
        <v>376</v>
      </c>
      <c r="D3059" s="10"/>
    </row>
    <row r="3060" spans="1:4" x14ac:dyDescent="0.25">
      <c r="A3060" s="22" t="s">
        <v>641</v>
      </c>
      <c r="B3060" s="10" t="s">
        <v>642</v>
      </c>
      <c r="C3060" s="1" t="s">
        <v>1</v>
      </c>
      <c r="D3060" s="10"/>
    </row>
    <row r="3061" spans="1:4" ht="24.75" x14ac:dyDescent="0.25">
      <c r="A3061" s="22"/>
      <c r="B3061" s="10"/>
      <c r="C3061" s="8" t="s">
        <v>904</v>
      </c>
      <c r="D3061" s="10"/>
    </row>
    <row r="3062" spans="1:4" ht="30" x14ac:dyDescent="0.25">
      <c r="A3062" s="5" t="s">
        <v>644</v>
      </c>
      <c r="B3062" s="1" t="s">
        <v>645</v>
      </c>
      <c r="C3062" s="18">
        <v>40086</v>
      </c>
      <c r="D3062" s="1"/>
    </row>
    <row r="3063" spans="1:4" x14ac:dyDescent="0.25">
      <c r="A3063" s="5" t="s">
        <v>646</v>
      </c>
      <c r="B3063" s="1" t="s">
        <v>647</v>
      </c>
      <c r="C3063" s="6">
        <v>0.17050000000000001</v>
      </c>
      <c r="D3063" s="1"/>
    </row>
    <row r="3064" spans="1:4" x14ac:dyDescent="0.25">
      <c r="A3064" s="22" t="s">
        <v>648</v>
      </c>
      <c r="B3064" s="10" t="s">
        <v>649</v>
      </c>
      <c r="C3064" s="1" t="s">
        <v>1</v>
      </c>
      <c r="D3064" s="10"/>
    </row>
    <row r="3065" spans="1:4" x14ac:dyDescent="0.25">
      <c r="A3065" s="22"/>
      <c r="B3065" s="10"/>
      <c r="C3065" s="8" t="s">
        <v>650</v>
      </c>
      <c r="D3065" s="10"/>
    </row>
    <row r="3066" spans="1:4" ht="30" x14ac:dyDescent="0.25">
      <c r="A3066" s="5" t="s">
        <v>651</v>
      </c>
      <c r="B3066" s="1" t="s">
        <v>652</v>
      </c>
      <c r="C3066" s="18">
        <v>39813</v>
      </c>
      <c r="D3066" s="1"/>
    </row>
    <row r="3067" spans="1:4" x14ac:dyDescent="0.25">
      <c r="A3067" s="5" t="s">
        <v>653</v>
      </c>
      <c r="B3067" s="1" t="s">
        <v>654</v>
      </c>
      <c r="C3067" s="6">
        <v>-0.2276</v>
      </c>
      <c r="D3067" s="1"/>
    </row>
    <row r="3068" spans="1:4" x14ac:dyDescent="0.25">
      <c r="A3068" s="22" t="s">
        <v>655</v>
      </c>
      <c r="B3068" s="10" t="s">
        <v>656</v>
      </c>
      <c r="C3068" s="1" t="s">
        <v>1</v>
      </c>
      <c r="D3068" s="10"/>
    </row>
    <row r="3069" spans="1:4" ht="48.75" x14ac:dyDescent="0.25">
      <c r="A3069" s="22"/>
      <c r="B3069" s="10"/>
      <c r="C3069" s="8" t="s">
        <v>955</v>
      </c>
      <c r="D3069" s="10"/>
    </row>
    <row r="3070" spans="1:4" ht="120" x14ac:dyDescent="0.25">
      <c r="A3070" s="5" t="s">
        <v>658</v>
      </c>
      <c r="B3070" s="1" t="s">
        <v>659</v>
      </c>
      <c r="C3070" s="1" t="s">
        <v>660</v>
      </c>
      <c r="D3070" s="1"/>
    </row>
    <row r="3071" spans="1:4" ht="60" x14ac:dyDescent="0.25">
      <c r="A3071" s="5" t="s">
        <v>661</v>
      </c>
      <c r="B3071" s="1" t="s">
        <v>662</v>
      </c>
      <c r="C3071" s="1" t="s">
        <v>663</v>
      </c>
      <c r="D3071" s="1"/>
    </row>
    <row r="3072" spans="1:4" ht="45" x14ac:dyDescent="0.25">
      <c r="A3072" s="5" t="s">
        <v>664</v>
      </c>
      <c r="B3072" s="1" t="s">
        <v>665</v>
      </c>
      <c r="C3072" s="1" t="s">
        <v>666</v>
      </c>
      <c r="D3072" s="1"/>
    </row>
    <row r="3073" spans="1:4" ht="165" x14ac:dyDescent="0.25">
      <c r="A3073" s="5" t="s">
        <v>667</v>
      </c>
      <c r="B3073" s="1" t="s">
        <v>668</v>
      </c>
      <c r="C3073" s="1" t="s">
        <v>669</v>
      </c>
      <c r="D3073" s="1"/>
    </row>
    <row r="3074" spans="1:4" x14ac:dyDescent="0.25">
      <c r="A3074" s="22" t="s">
        <v>673</v>
      </c>
      <c r="B3074" s="10" t="s">
        <v>674</v>
      </c>
      <c r="C3074" s="1" t="s">
        <v>1</v>
      </c>
      <c r="D3074" s="10"/>
    </row>
    <row r="3075" spans="1:4" ht="60.75" x14ac:dyDescent="0.25">
      <c r="A3075" s="22"/>
      <c r="B3075" s="10"/>
      <c r="C3075" s="8" t="s">
        <v>379</v>
      </c>
      <c r="D3075" s="10"/>
    </row>
    <row r="3076" spans="1:4" ht="240.75" x14ac:dyDescent="0.25">
      <c r="A3076" s="22"/>
      <c r="B3076" s="10"/>
      <c r="C3076" s="8" t="s">
        <v>59</v>
      </c>
      <c r="D3076" s="10"/>
    </row>
    <row r="3077" spans="1:4" ht="30" x14ac:dyDescent="0.25">
      <c r="A3077" s="5" t="s">
        <v>956</v>
      </c>
      <c r="B3077" s="1"/>
      <c r="C3077" s="1" t="s">
        <v>1</v>
      </c>
      <c r="D3077" s="1"/>
    </row>
    <row r="3078" spans="1:4" x14ac:dyDescent="0.25">
      <c r="A3078" s="21" t="s">
        <v>555</v>
      </c>
      <c r="B3078" s="1" t="s">
        <v>556</v>
      </c>
      <c r="C3078" s="1" t="s">
        <v>1</v>
      </c>
      <c r="D3078" s="1"/>
    </row>
    <row r="3079" spans="1:4" x14ac:dyDescent="0.25">
      <c r="A3079" s="5" t="s">
        <v>679</v>
      </c>
      <c r="B3079" s="1" t="s">
        <v>680</v>
      </c>
      <c r="C3079" s="1" t="s">
        <v>957</v>
      </c>
      <c r="D3079" s="1"/>
    </row>
    <row r="3080" spans="1:4" ht="30" x14ac:dyDescent="0.25">
      <c r="A3080" s="5" t="s">
        <v>13</v>
      </c>
      <c r="B3080" s="1" t="s">
        <v>682</v>
      </c>
      <c r="C3080" s="6">
        <v>5.7500000000000002E-2</v>
      </c>
      <c r="D3080" s="1"/>
    </row>
    <row r="3081" spans="1:4" ht="60" x14ac:dyDescent="0.25">
      <c r="A3081" s="5" t="s">
        <v>15</v>
      </c>
      <c r="B3081" s="1" t="s">
        <v>683</v>
      </c>
      <c r="C3081" s="7" t="s">
        <v>14</v>
      </c>
      <c r="D3081" s="1"/>
    </row>
    <row r="3082" spans="1:4" x14ac:dyDescent="0.25">
      <c r="A3082" s="5" t="s">
        <v>18</v>
      </c>
      <c r="B3082" s="1" t="s">
        <v>684</v>
      </c>
      <c r="C3082" s="6">
        <v>8.9999999999999993E-3</v>
      </c>
      <c r="D3082" s="1"/>
    </row>
    <row r="3083" spans="1:4" ht="30" x14ac:dyDescent="0.25">
      <c r="A3083" s="5" t="s">
        <v>19</v>
      </c>
      <c r="B3083" s="1" t="s">
        <v>685</v>
      </c>
      <c r="C3083" s="6">
        <v>2.5000000000000001E-3</v>
      </c>
      <c r="D3083" s="1"/>
    </row>
    <row r="3084" spans="1:4" x14ac:dyDescent="0.25">
      <c r="A3084" s="5" t="s">
        <v>20</v>
      </c>
      <c r="B3084" s="1" t="s">
        <v>686</v>
      </c>
      <c r="C3084" s="6">
        <v>1.2999999999999999E-3</v>
      </c>
      <c r="D3084" s="1"/>
    </row>
    <row r="3085" spans="1:4" ht="30" x14ac:dyDescent="0.25">
      <c r="A3085" s="5" t="s">
        <v>98</v>
      </c>
      <c r="B3085" s="1" t="s">
        <v>773</v>
      </c>
      <c r="C3085" s="6">
        <v>7.1999999999999998E-3</v>
      </c>
      <c r="D3085" s="14" t="s">
        <v>99</v>
      </c>
    </row>
    <row r="3086" spans="1:4" x14ac:dyDescent="0.25">
      <c r="A3086" s="5" t="s">
        <v>21</v>
      </c>
      <c r="B3086" s="1" t="s">
        <v>687</v>
      </c>
      <c r="C3086" s="6">
        <v>0.02</v>
      </c>
      <c r="D3086" s="1"/>
    </row>
    <row r="3087" spans="1:4" ht="30" x14ac:dyDescent="0.25">
      <c r="A3087" s="5" t="s">
        <v>178</v>
      </c>
      <c r="B3087" s="1" t="s">
        <v>841</v>
      </c>
      <c r="C3087" s="6">
        <v>1.3599999999999999E-2</v>
      </c>
      <c r="D3087" s="1"/>
    </row>
    <row r="3088" spans="1:4" ht="17.25" x14ac:dyDescent="0.25">
      <c r="A3088" s="5" t="s">
        <v>359</v>
      </c>
      <c r="B3088" s="1" t="s">
        <v>958</v>
      </c>
      <c r="C3088" s="1">
        <v>-0.64</v>
      </c>
      <c r="D3088" s="14" t="s">
        <v>959</v>
      </c>
    </row>
    <row r="3089" spans="1:4" ht="30" x14ac:dyDescent="0.25">
      <c r="A3089" s="5" t="s">
        <v>688</v>
      </c>
      <c r="B3089" s="1" t="s">
        <v>689</v>
      </c>
      <c r="C3089" s="1">
        <v>706</v>
      </c>
      <c r="D3089" s="1"/>
    </row>
    <row r="3090" spans="1:4" ht="30" x14ac:dyDescent="0.25">
      <c r="A3090" s="5" t="s">
        <v>690</v>
      </c>
      <c r="B3090" s="1" t="s">
        <v>691</v>
      </c>
      <c r="C3090" s="1">
        <v>981</v>
      </c>
      <c r="D3090" s="1"/>
    </row>
    <row r="3091" spans="1:4" ht="30" x14ac:dyDescent="0.25">
      <c r="A3091" s="5" t="s">
        <v>692</v>
      </c>
      <c r="B3091" s="1" t="s">
        <v>693</v>
      </c>
      <c r="C3091" s="9">
        <v>1277</v>
      </c>
      <c r="D3091" s="1"/>
    </row>
    <row r="3092" spans="1:4" ht="30" x14ac:dyDescent="0.25">
      <c r="A3092" s="5" t="s">
        <v>694</v>
      </c>
      <c r="B3092" s="1" t="s">
        <v>695</v>
      </c>
      <c r="C3092" s="9">
        <v>2116</v>
      </c>
      <c r="D3092" s="1"/>
    </row>
    <row r="3093" spans="1:4" ht="30" x14ac:dyDescent="0.25">
      <c r="A3093" s="5" t="s">
        <v>696</v>
      </c>
      <c r="B3093" s="1" t="s">
        <v>697</v>
      </c>
      <c r="C3093" s="1">
        <v>706</v>
      </c>
      <c r="D3093" s="1"/>
    </row>
    <row r="3094" spans="1:4" ht="30" x14ac:dyDescent="0.25">
      <c r="A3094" s="5" t="s">
        <v>698</v>
      </c>
      <c r="B3094" s="1" t="s">
        <v>699</v>
      </c>
      <c r="C3094" s="1">
        <v>981</v>
      </c>
      <c r="D3094" s="1"/>
    </row>
    <row r="3095" spans="1:4" ht="30" x14ac:dyDescent="0.25">
      <c r="A3095" s="5" t="s">
        <v>700</v>
      </c>
      <c r="B3095" s="1" t="s">
        <v>701</v>
      </c>
      <c r="C3095" s="9">
        <v>1277</v>
      </c>
      <c r="D3095" s="1"/>
    </row>
    <row r="3096" spans="1:4" ht="30" x14ac:dyDescent="0.25">
      <c r="A3096" s="5" t="s">
        <v>702</v>
      </c>
      <c r="B3096" s="1" t="s">
        <v>703</v>
      </c>
      <c r="C3096" s="9">
        <v>2116</v>
      </c>
      <c r="D3096" s="1"/>
    </row>
    <row r="3097" spans="1:4" x14ac:dyDescent="0.25">
      <c r="A3097" s="5" t="s">
        <v>704</v>
      </c>
      <c r="B3097" s="1" t="s">
        <v>705</v>
      </c>
      <c r="C3097" s="6">
        <v>0.12620000000000001</v>
      </c>
      <c r="D3097" s="1"/>
    </row>
    <row r="3098" spans="1:4" x14ac:dyDescent="0.25">
      <c r="A3098" s="5" t="s">
        <v>706</v>
      </c>
      <c r="B3098" s="1" t="s">
        <v>707</v>
      </c>
      <c r="C3098" s="6">
        <v>7.8299999999999995E-2</v>
      </c>
      <c r="D3098" s="1"/>
    </row>
    <row r="3099" spans="1:4" x14ac:dyDescent="0.25">
      <c r="A3099" s="5" t="s">
        <v>708</v>
      </c>
      <c r="B3099" s="1" t="s">
        <v>709</v>
      </c>
      <c r="C3099" s="6">
        <v>0.1812</v>
      </c>
      <c r="D3099" s="1"/>
    </row>
    <row r="3100" spans="1:4" x14ac:dyDescent="0.25">
      <c r="A3100" s="5" t="s">
        <v>710</v>
      </c>
      <c r="B3100" s="1" t="s">
        <v>711</v>
      </c>
      <c r="C3100" s="6">
        <v>0.1411</v>
      </c>
      <c r="D3100" s="1"/>
    </row>
    <row r="3101" spans="1:4" x14ac:dyDescent="0.25">
      <c r="A3101" s="5" t="s">
        <v>712</v>
      </c>
      <c r="B3101" s="1" t="s">
        <v>713</v>
      </c>
      <c r="C3101" s="6">
        <v>-0.37969999999999998</v>
      </c>
      <c r="D3101" s="1"/>
    </row>
    <row r="3102" spans="1:4" x14ac:dyDescent="0.25">
      <c r="A3102" s="5" t="s">
        <v>714</v>
      </c>
      <c r="B3102" s="1" t="s">
        <v>715</v>
      </c>
      <c r="C3102" s="6">
        <v>0.26050000000000001</v>
      </c>
      <c r="D3102" s="1"/>
    </row>
    <row r="3103" spans="1:4" x14ac:dyDescent="0.25">
      <c r="A3103" s="5" t="s">
        <v>716</v>
      </c>
      <c r="B3103" s="1" t="s">
        <v>717</v>
      </c>
      <c r="C3103" s="6">
        <v>0.122</v>
      </c>
      <c r="D3103" s="1"/>
    </row>
    <row r="3104" spans="1:4" x14ac:dyDescent="0.25">
      <c r="A3104" s="5" t="s">
        <v>718</v>
      </c>
      <c r="B3104" s="1" t="s">
        <v>719</v>
      </c>
      <c r="C3104" s="6">
        <v>-3.2500000000000001E-2</v>
      </c>
      <c r="D3104" s="1"/>
    </row>
    <row r="3105" spans="1:4" x14ac:dyDescent="0.25">
      <c r="A3105" s="5" t="s">
        <v>720</v>
      </c>
      <c r="B3105" s="1" t="s">
        <v>721</v>
      </c>
      <c r="C3105" s="6">
        <v>0.14099999999999999</v>
      </c>
      <c r="D3105" s="1"/>
    </row>
    <row r="3106" spans="1:4" x14ac:dyDescent="0.25">
      <c r="A3106" s="5" t="s">
        <v>722</v>
      </c>
      <c r="B3106" s="1" t="s">
        <v>723</v>
      </c>
      <c r="C3106" s="6">
        <v>0.30370000000000003</v>
      </c>
      <c r="D3106" s="1"/>
    </row>
    <row r="3107" spans="1:4" x14ac:dyDescent="0.25">
      <c r="A3107" s="5" t="s">
        <v>26</v>
      </c>
      <c r="B3107" s="1" t="s">
        <v>724</v>
      </c>
      <c r="C3107" s="6">
        <v>0.22900000000000001</v>
      </c>
      <c r="D3107" s="1"/>
    </row>
    <row r="3108" spans="1:4" x14ac:dyDescent="0.25">
      <c r="A3108" s="5" t="s">
        <v>28</v>
      </c>
      <c r="B3108" s="1" t="s">
        <v>725</v>
      </c>
      <c r="C3108" s="6">
        <v>0.13919999999999999</v>
      </c>
      <c r="D3108" s="1"/>
    </row>
    <row r="3109" spans="1:4" x14ac:dyDescent="0.25">
      <c r="A3109" s="5" t="s">
        <v>29</v>
      </c>
      <c r="B3109" s="1" t="s">
        <v>726</v>
      </c>
      <c r="C3109" s="6">
        <v>6.8900000000000003E-2</v>
      </c>
      <c r="D3109" s="1"/>
    </row>
    <row r="3110" spans="1:4" ht="30" x14ac:dyDescent="0.25">
      <c r="A3110" s="5" t="s">
        <v>960</v>
      </c>
      <c r="B3110" s="1"/>
      <c r="C3110" s="1" t="s">
        <v>1</v>
      </c>
      <c r="D3110" s="1"/>
    </row>
    <row r="3111" spans="1:4" x14ac:dyDescent="0.25">
      <c r="A3111" s="21" t="s">
        <v>555</v>
      </c>
      <c r="B3111" s="1" t="s">
        <v>556</v>
      </c>
      <c r="C3111" s="1" t="s">
        <v>1</v>
      </c>
      <c r="D3111" s="1"/>
    </row>
    <row r="3112" spans="1:4" x14ac:dyDescent="0.25">
      <c r="A3112" s="5" t="s">
        <v>679</v>
      </c>
      <c r="B3112" s="1" t="s">
        <v>680</v>
      </c>
      <c r="C3112" s="1" t="s">
        <v>961</v>
      </c>
      <c r="D3112" s="1"/>
    </row>
    <row r="3113" spans="1:4" ht="30" x14ac:dyDescent="0.25">
      <c r="A3113" s="5" t="s">
        <v>13</v>
      </c>
      <c r="B3113" s="1" t="s">
        <v>682</v>
      </c>
      <c r="C3113" s="7" t="s">
        <v>14</v>
      </c>
      <c r="D3113" s="1"/>
    </row>
    <row r="3114" spans="1:4" ht="60" x14ac:dyDescent="0.25">
      <c r="A3114" s="5" t="s">
        <v>15</v>
      </c>
      <c r="B3114" s="1" t="s">
        <v>683</v>
      </c>
      <c r="C3114" s="6">
        <v>0.05</v>
      </c>
      <c r="D3114" s="1"/>
    </row>
    <row r="3115" spans="1:4" x14ac:dyDescent="0.25">
      <c r="A3115" s="5" t="s">
        <v>18</v>
      </c>
      <c r="B3115" s="1" t="s">
        <v>684</v>
      </c>
      <c r="C3115" s="6">
        <v>8.9999999999999993E-3</v>
      </c>
      <c r="D3115" s="1"/>
    </row>
    <row r="3116" spans="1:4" ht="30" x14ac:dyDescent="0.25">
      <c r="A3116" s="5" t="s">
        <v>19</v>
      </c>
      <c r="B3116" s="1" t="s">
        <v>685</v>
      </c>
      <c r="C3116" s="6">
        <v>0.01</v>
      </c>
      <c r="D3116" s="1"/>
    </row>
    <row r="3117" spans="1:4" x14ac:dyDescent="0.25">
      <c r="A3117" s="5" t="s">
        <v>20</v>
      </c>
      <c r="B3117" s="1" t="s">
        <v>686</v>
      </c>
      <c r="C3117" s="6">
        <v>1.2999999999999999E-3</v>
      </c>
      <c r="D3117" s="1"/>
    </row>
    <row r="3118" spans="1:4" ht="30" x14ac:dyDescent="0.25">
      <c r="A3118" s="5" t="s">
        <v>98</v>
      </c>
      <c r="B3118" s="1" t="s">
        <v>773</v>
      </c>
      <c r="C3118" s="6">
        <v>7.1999999999999998E-3</v>
      </c>
      <c r="D3118" s="14" t="s">
        <v>99</v>
      </c>
    </row>
    <row r="3119" spans="1:4" x14ac:dyDescent="0.25">
      <c r="A3119" s="5" t="s">
        <v>21</v>
      </c>
      <c r="B3119" s="1" t="s">
        <v>687</v>
      </c>
      <c r="C3119" s="6">
        <v>2.75E-2</v>
      </c>
      <c r="D3119" s="1"/>
    </row>
    <row r="3120" spans="1:4" ht="30" x14ac:dyDescent="0.25">
      <c r="A3120" s="5" t="s">
        <v>178</v>
      </c>
      <c r="B3120" s="1" t="s">
        <v>841</v>
      </c>
      <c r="C3120" s="6">
        <v>2.1100000000000001E-2</v>
      </c>
      <c r="D3120" s="1"/>
    </row>
    <row r="3121" spans="1:4" ht="17.25" x14ac:dyDescent="0.25">
      <c r="A3121" s="5" t="s">
        <v>359</v>
      </c>
      <c r="B3121" s="1" t="s">
        <v>958</v>
      </c>
      <c r="C3121" s="1">
        <v>-0.64</v>
      </c>
      <c r="D3121" s="14" t="s">
        <v>959</v>
      </c>
    </row>
    <row r="3122" spans="1:4" ht="30" x14ac:dyDescent="0.25">
      <c r="A3122" s="5" t="s">
        <v>688</v>
      </c>
      <c r="B3122" s="1" t="s">
        <v>689</v>
      </c>
      <c r="C3122" s="1">
        <v>714</v>
      </c>
      <c r="D3122" s="1"/>
    </row>
    <row r="3123" spans="1:4" ht="30" x14ac:dyDescent="0.25">
      <c r="A3123" s="5" t="s">
        <v>690</v>
      </c>
      <c r="B3123" s="1" t="s">
        <v>691</v>
      </c>
      <c r="C3123" s="9">
        <v>1061</v>
      </c>
      <c r="D3123" s="1"/>
    </row>
    <row r="3124" spans="1:4" ht="30" x14ac:dyDescent="0.25">
      <c r="A3124" s="5" t="s">
        <v>692</v>
      </c>
      <c r="B3124" s="1" t="s">
        <v>693</v>
      </c>
      <c r="C3124" s="9">
        <v>1334</v>
      </c>
      <c r="D3124" s="1"/>
    </row>
    <row r="3125" spans="1:4" ht="30" x14ac:dyDescent="0.25">
      <c r="A3125" s="5" t="s">
        <v>694</v>
      </c>
      <c r="B3125" s="1" t="s">
        <v>695</v>
      </c>
      <c r="C3125" s="9">
        <v>2250</v>
      </c>
      <c r="D3125" s="1"/>
    </row>
    <row r="3126" spans="1:4" ht="30" x14ac:dyDescent="0.25">
      <c r="A3126" s="5" t="s">
        <v>696</v>
      </c>
      <c r="B3126" s="1" t="s">
        <v>697</v>
      </c>
      <c r="C3126" s="1">
        <v>214</v>
      </c>
      <c r="D3126" s="1"/>
    </row>
    <row r="3127" spans="1:4" ht="30" x14ac:dyDescent="0.25">
      <c r="A3127" s="5" t="s">
        <v>698</v>
      </c>
      <c r="B3127" s="1" t="s">
        <v>699</v>
      </c>
      <c r="C3127" s="1">
        <v>661</v>
      </c>
      <c r="D3127" s="1"/>
    </row>
    <row r="3128" spans="1:4" ht="30" x14ac:dyDescent="0.25">
      <c r="A3128" s="5" t="s">
        <v>700</v>
      </c>
      <c r="B3128" s="1" t="s">
        <v>701</v>
      </c>
      <c r="C3128" s="9">
        <v>1134</v>
      </c>
      <c r="D3128" s="1"/>
    </row>
    <row r="3129" spans="1:4" ht="30" x14ac:dyDescent="0.25">
      <c r="A3129" s="5" t="s">
        <v>702</v>
      </c>
      <c r="B3129" s="1" t="s">
        <v>703</v>
      </c>
      <c r="C3129" s="9">
        <v>2250</v>
      </c>
      <c r="D3129" s="1"/>
    </row>
    <row r="3130" spans="1:4" x14ac:dyDescent="0.25">
      <c r="A3130" s="5" t="s">
        <v>26</v>
      </c>
      <c r="B3130" s="1" t="s">
        <v>724</v>
      </c>
      <c r="C3130" s="6">
        <v>0.2437</v>
      </c>
      <c r="D3130" s="1"/>
    </row>
    <row r="3131" spans="1:4" x14ac:dyDescent="0.25">
      <c r="A3131" s="5" t="s">
        <v>28</v>
      </c>
      <c r="B3131" s="1" t="s">
        <v>725</v>
      </c>
      <c r="C3131" s="6">
        <v>0.14169999999999999</v>
      </c>
      <c r="D3131" s="1"/>
    </row>
    <row r="3132" spans="1:4" x14ac:dyDescent="0.25">
      <c r="A3132" s="5" t="s">
        <v>29</v>
      </c>
      <c r="B3132" s="1" t="s">
        <v>726</v>
      </c>
      <c r="C3132" s="6">
        <v>6.7199999999999996E-2</v>
      </c>
      <c r="D3132" s="1"/>
    </row>
    <row r="3133" spans="1:4" ht="30" x14ac:dyDescent="0.25">
      <c r="A3133" s="5" t="s">
        <v>962</v>
      </c>
      <c r="B3133" s="1"/>
      <c r="C3133" s="1" t="s">
        <v>1</v>
      </c>
      <c r="D3133" s="1"/>
    </row>
    <row r="3134" spans="1:4" x14ac:dyDescent="0.25">
      <c r="A3134" s="21" t="s">
        <v>555</v>
      </c>
      <c r="B3134" s="1" t="s">
        <v>556</v>
      </c>
      <c r="C3134" s="1" t="s">
        <v>1</v>
      </c>
      <c r="D3134" s="1"/>
    </row>
    <row r="3135" spans="1:4" x14ac:dyDescent="0.25">
      <c r="A3135" s="5" t="s">
        <v>679</v>
      </c>
      <c r="B3135" s="1" t="s">
        <v>680</v>
      </c>
      <c r="C3135" s="1" t="s">
        <v>963</v>
      </c>
      <c r="D3135" s="1"/>
    </row>
    <row r="3136" spans="1:4" ht="30" x14ac:dyDescent="0.25">
      <c r="A3136" s="5" t="s">
        <v>13</v>
      </c>
      <c r="B3136" s="1" t="s">
        <v>682</v>
      </c>
      <c r="C3136" s="7" t="s">
        <v>14</v>
      </c>
      <c r="D3136" s="1"/>
    </row>
    <row r="3137" spans="1:4" ht="60" x14ac:dyDescent="0.25">
      <c r="A3137" s="5" t="s">
        <v>15</v>
      </c>
      <c r="B3137" s="1" t="s">
        <v>683</v>
      </c>
      <c r="C3137" s="6">
        <v>0.01</v>
      </c>
      <c r="D3137" s="1"/>
    </row>
    <row r="3138" spans="1:4" x14ac:dyDescent="0.25">
      <c r="A3138" s="5" t="s">
        <v>18</v>
      </c>
      <c r="B3138" s="1" t="s">
        <v>684</v>
      </c>
      <c r="C3138" s="6">
        <v>8.9999999999999993E-3</v>
      </c>
      <c r="D3138" s="1"/>
    </row>
    <row r="3139" spans="1:4" ht="30" x14ac:dyDescent="0.25">
      <c r="A3139" s="5" t="s">
        <v>19</v>
      </c>
      <c r="B3139" s="1" t="s">
        <v>685</v>
      </c>
      <c r="C3139" s="6">
        <v>0.01</v>
      </c>
      <c r="D3139" s="1"/>
    </row>
    <row r="3140" spans="1:4" x14ac:dyDescent="0.25">
      <c r="A3140" s="5" t="s">
        <v>20</v>
      </c>
      <c r="B3140" s="1" t="s">
        <v>686</v>
      </c>
      <c r="C3140" s="6">
        <v>1.2999999999999999E-3</v>
      </c>
      <c r="D3140" s="1"/>
    </row>
    <row r="3141" spans="1:4" ht="30" x14ac:dyDescent="0.25">
      <c r="A3141" s="5" t="s">
        <v>98</v>
      </c>
      <c r="B3141" s="1" t="s">
        <v>773</v>
      </c>
      <c r="C3141" s="6">
        <v>7.1999999999999998E-3</v>
      </c>
      <c r="D3141" s="14" t="s">
        <v>99</v>
      </c>
    </row>
    <row r="3142" spans="1:4" x14ac:dyDescent="0.25">
      <c r="A3142" s="5" t="s">
        <v>21</v>
      </c>
      <c r="B3142" s="1" t="s">
        <v>687</v>
      </c>
      <c r="C3142" s="6">
        <v>2.75E-2</v>
      </c>
      <c r="D3142" s="1"/>
    </row>
    <row r="3143" spans="1:4" ht="30" x14ac:dyDescent="0.25">
      <c r="A3143" s="5" t="s">
        <v>178</v>
      </c>
      <c r="B3143" s="1" t="s">
        <v>841</v>
      </c>
      <c r="C3143" s="6">
        <v>2.1100000000000001E-2</v>
      </c>
      <c r="D3143" s="1"/>
    </row>
    <row r="3144" spans="1:4" ht="17.25" x14ac:dyDescent="0.25">
      <c r="A3144" s="5" t="s">
        <v>359</v>
      </c>
      <c r="B3144" s="1" t="s">
        <v>958</v>
      </c>
      <c r="C3144" s="1">
        <v>-0.64</v>
      </c>
      <c r="D3144" s="14" t="s">
        <v>959</v>
      </c>
    </row>
    <row r="3145" spans="1:4" ht="30" x14ac:dyDescent="0.25">
      <c r="A3145" s="5" t="s">
        <v>688</v>
      </c>
      <c r="B3145" s="1" t="s">
        <v>689</v>
      </c>
      <c r="C3145" s="1">
        <v>314</v>
      </c>
      <c r="D3145" s="1"/>
    </row>
    <row r="3146" spans="1:4" ht="30" x14ac:dyDescent="0.25">
      <c r="A3146" s="5" t="s">
        <v>690</v>
      </c>
      <c r="B3146" s="1" t="s">
        <v>691</v>
      </c>
      <c r="C3146" s="1">
        <v>661</v>
      </c>
      <c r="D3146" s="1"/>
    </row>
    <row r="3147" spans="1:4" ht="30" x14ac:dyDescent="0.25">
      <c r="A3147" s="5" t="s">
        <v>692</v>
      </c>
      <c r="B3147" s="1" t="s">
        <v>693</v>
      </c>
      <c r="C3147" s="9">
        <v>1134</v>
      </c>
      <c r="D3147" s="1"/>
    </row>
    <row r="3148" spans="1:4" ht="30" x14ac:dyDescent="0.25">
      <c r="A3148" s="5" t="s">
        <v>694</v>
      </c>
      <c r="B3148" s="1" t="s">
        <v>695</v>
      </c>
      <c r="C3148" s="9">
        <v>2441</v>
      </c>
      <c r="D3148" s="1"/>
    </row>
    <row r="3149" spans="1:4" ht="30" x14ac:dyDescent="0.25">
      <c r="A3149" s="5" t="s">
        <v>696</v>
      </c>
      <c r="B3149" s="1" t="s">
        <v>697</v>
      </c>
      <c r="C3149" s="1">
        <v>214</v>
      </c>
      <c r="D3149" s="1"/>
    </row>
    <row r="3150" spans="1:4" ht="30" x14ac:dyDescent="0.25">
      <c r="A3150" s="5" t="s">
        <v>698</v>
      </c>
      <c r="B3150" s="1" t="s">
        <v>699</v>
      </c>
      <c r="C3150" s="1">
        <v>661</v>
      </c>
      <c r="D3150" s="1"/>
    </row>
    <row r="3151" spans="1:4" ht="30" x14ac:dyDescent="0.25">
      <c r="A3151" s="5" t="s">
        <v>700</v>
      </c>
      <c r="B3151" s="1" t="s">
        <v>701</v>
      </c>
      <c r="C3151" s="9">
        <v>1134</v>
      </c>
      <c r="D3151" s="1"/>
    </row>
    <row r="3152" spans="1:4" ht="30" x14ac:dyDescent="0.25">
      <c r="A3152" s="5" t="s">
        <v>702</v>
      </c>
      <c r="B3152" s="1" t="s">
        <v>703</v>
      </c>
      <c r="C3152" s="9">
        <v>2441</v>
      </c>
      <c r="D3152" s="1"/>
    </row>
    <row r="3153" spans="1:4" x14ac:dyDescent="0.25">
      <c r="A3153" s="5" t="s">
        <v>26</v>
      </c>
      <c r="B3153" s="1" t="s">
        <v>724</v>
      </c>
      <c r="C3153" s="6">
        <v>0.28320000000000001</v>
      </c>
      <c r="D3153" s="1"/>
    </row>
    <row r="3154" spans="1:4" x14ac:dyDescent="0.25">
      <c r="A3154" s="5" t="s">
        <v>28</v>
      </c>
      <c r="B3154" s="1" t="s">
        <v>725</v>
      </c>
      <c r="C3154" s="6">
        <v>0.14419999999999999</v>
      </c>
      <c r="D3154" s="1"/>
    </row>
    <row r="3155" spans="1:4" x14ac:dyDescent="0.25">
      <c r="A3155" s="5" t="s">
        <v>29</v>
      </c>
      <c r="B3155" s="1" t="s">
        <v>726</v>
      </c>
      <c r="C3155" s="6">
        <v>6.7199999999999996E-2</v>
      </c>
      <c r="D3155" s="1"/>
    </row>
    <row r="3156" spans="1:4" ht="45" x14ac:dyDescent="0.25">
      <c r="A3156" s="5" t="s">
        <v>964</v>
      </c>
      <c r="B3156" s="1"/>
      <c r="C3156" s="1" t="s">
        <v>1</v>
      </c>
      <c r="D3156" s="1"/>
    </row>
    <row r="3157" spans="1:4" x14ac:dyDescent="0.25">
      <c r="A3157" s="21" t="s">
        <v>555</v>
      </c>
      <c r="B3157" s="1" t="s">
        <v>556</v>
      </c>
      <c r="C3157" s="1" t="s">
        <v>1</v>
      </c>
      <c r="D3157" s="1"/>
    </row>
    <row r="3158" spans="1:4" x14ac:dyDescent="0.25">
      <c r="A3158" s="5" t="s">
        <v>26</v>
      </c>
      <c r="B3158" s="1" t="s">
        <v>724</v>
      </c>
      <c r="C3158" s="6">
        <v>0.21640000000000001</v>
      </c>
      <c r="D3158" s="1"/>
    </row>
    <row r="3159" spans="1:4" x14ac:dyDescent="0.25">
      <c r="A3159" s="5" t="s">
        <v>28</v>
      </c>
      <c r="B3159" s="1" t="s">
        <v>725</v>
      </c>
      <c r="C3159" s="6">
        <v>0.13439999999999999</v>
      </c>
      <c r="D3159" s="1"/>
    </row>
    <row r="3160" spans="1:4" x14ac:dyDescent="0.25">
      <c r="A3160" s="5" t="s">
        <v>29</v>
      </c>
      <c r="B3160" s="1" t="s">
        <v>726</v>
      </c>
      <c r="C3160" s="6">
        <v>6.4699999999999994E-2</v>
      </c>
      <c r="D3160" s="1"/>
    </row>
    <row r="3161" spans="1:4" ht="45" x14ac:dyDescent="0.25">
      <c r="A3161" s="5" t="s">
        <v>965</v>
      </c>
      <c r="B3161" s="1"/>
      <c r="C3161" s="1" t="s">
        <v>1</v>
      </c>
      <c r="D3161" s="1"/>
    </row>
    <row r="3162" spans="1:4" x14ac:dyDescent="0.25">
      <c r="A3162" s="21" t="s">
        <v>555</v>
      </c>
      <c r="B3162" s="1" t="s">
        <v>556</v>
      </c>
      <c r="C3162" s="1" t="s">
        <v>1</v>
      </c>
      <c r="D3162" s="1"/>
    </row>
    <row r="3163" spans="1:4" x14ac:dyDescent="0.25">
      <c r="A3163" s="5" t="s">
        <v>26</v>
      </c>
      <c r="B3163" s="1" t="s">
        <v>724</v>
      </c>
      <c r="C3163" s="6">
        <v>0.13980000000000001</v>
      </c>
      <c r="D3163" s="1"/>
    </row>
    <row r="3164" spans="1:4" x14ac:dyDescent="0.25">
      <c r="A3164" s="5" t="s">
        <v>28</v>
      </c>
      <c r="B3164" s="1" t="s">
        <v>725</v>
      </c>
      <c r="C3164" s="6">
        <v>0.11260000000000001</v>
      </c>
      <c r="D3164" s="1"/>
    </row>
    <row r="3165" spans="1:4" x14ac:dyDescent="0.25">
      <c r="A3165" s="5" t="s">
        <v>29</v>
      </c>
      <c r="B3165" s="1" t="s">
        <v>726</v>
      </c>
      <c r="C3165" s="6">
        <v>5.6500000000000002E-2</v>
      </c>
      <c r="D3165" s="1"/>
    </row>
    <row r="3166" spans="1:4" ht="30" x14ac:dyDescent="0.25">
      <c r="A3166" s="5" t="s">
        <v>966</v>
      </c>
      <c r="B3166" s="1"/>
      <c r="C3166" s="1" t="s">
        <v>1</v>
      </c>
      <c r="D3166" s="1"/>
    </row>
    <row r="3167" spans="1:4" x14ac:dyDescent="0.25">
      <c r="A3167" s="21" t="s">
        <v>555</v>
      </c>
      <c r="B3167" s="1" t="s">
        <v>556</v>
      </c>
      <c r="C3167" s="1" t="s">
        <v>1</v>
      </c>
      <c r="D3167" s="1"/>
    </row>
    <row r="3168" spans="1:4" ht="30" x14ac:dyDescent="0.25">
      <c r="A3168" s="5" t="s">
        <v>747</v>
      </c>
      <c r="B3168" s="1" t="s">
        <v>748</v>
      </c>
      <c r="C3168" s="1" t="s">
        <v>749</v>
      </c>
      <c r="D3168" s="1"/>
    </row>
    <row r="3169" spans="1:4" x14ac:dyDescent="0.25">
      <c r="A3169" s="5" t="s">
        <v>26</v>
      </c>
      <c r="B3169" s="1" t="s">
        <v>724</v>
      </c>
      <c r="C3169" s="6">
        <v>0.33550000000000002</v>
      </c>
      <c r="D3169" s="1"/>
    </row>
    <row r="3170" spans="1:4" x14ac:dyDescent="0.25">
      <c r="A3170" s="5" t="s">
        <v>28</v>
      </c>
      <c r="B3170" s="1" t="s">
        <v>725</v>
      </c>
      <c r="C3170" s="6">
        <v>0.187</v>
      </c>
      <c r="D3170" s="1"/>
    </row>
    <row r="3171" spans="1:4" x14ac:dyDescent="0.25">
      <c r="A3171" s="5" t="s">
        <v>29</v>
      </c>
      <c r="B3171" s="1" t="s">
        <v>726</v>
      </c>
      <c r="C3171" s="6">
        <v>7.8799999999999995E-2</v>
      </c>
      <c r="D3171" s="1"/>
    </row>
    <row r="3172" spans="1:4" ht="30" x14ac:dyDescent="0.25">
      <c r="A3172" s="5" t="s">
        <v>967</v>
      </c>
      <c r="B3172" s="1"/>
      <c r="C3172" s="1" t="s">
        <v>1</v>
      </c>
      <c r="D3172" s="1"/>
    </row>
    <row r="3173" spans="1:4" x14ac:dyDescent="0.25">
      <c r="A3173" s="21" t="s">
        <v>555</v>
      </c>
      <c r="B3173" s="1" t="s">
        <v>556</v>
      </c>
      <c r="C3173" s="1" t="s">
        <v>1</v>
      </c>
      <c r="D3173" s="1"/>
    </row>
    <row r="3174" spans="1:4" x14ac:dyDescent="0.25">
      <c r="A3174" s="22" t="s">
        <v>578</v>
      </c>
      <c r="B3174" s="10" t="s">
        <v>579</v>
      </c>
      <c r="C3174" s="1" t="s">
        <v>1</v>
      </c>
      <c r="D3174" s="10"/>
    </row>
    <row r="3175" spans="1:4" ht="15.75" x14ac:dyDescent="0.25">
      <c r="A3175" s="22"/>
      <c r="B3175" s="10"/>
      <c r="C3175" s="2" t="s">
        <v>2</v>
      </c>
      <c r="D3175" s="10"/>
    </row>
    <row r="3176" spans="1:4" x14ac:dyDescent="0.25">
      <c r="A3176" s="22" t="s">
        <v>580</v>
      </c>
      <c r="B3176" s="10" t="s">
        <v>581</v>
      </c>
      <c r="C3176" s="1" t="s">
        <v>1</v>
      </c>
      <c r="D3176" s="10"/>
    </row>
    <row r="3177" spans="1:4" ht="39" x14ac:dyDescent="0.25">
      <c r="A3177" s="22"/>
      <c r="B3177" s="10"/>
      <c r="C3177" s="3" t="s">
        <v>381</v>
      </c>
      <c r="D3177" s="10"/>
    </row>
    <row r="3178" spans="1:4" x14ac:dyDescent="0.25">
      <c r="A3178" s="22" t="s">
        <v>582</v>
      </c>
      <c r="B3178" s="10" t="s">
        <v>583</v>
      </c>
      <c r="C3178" s="1" t="s">
        <v>1</v>
      </c>
      <c r="D3178" s="10"/>
    </row>
    <row r="3179" spans="1:4" ht="15.75" x14ac:dyDescent="0.25">
      <c r="A3179" s="22"/>
      <c r="B3179" s="10"/>
      <c r="C3179" s="2" t="s">
        <v>4</v>
      </c>
      <c r="D3179" s="10"/>
    </row>
    <row r="3180" spans="1:4" x14ac:dyDescent="0.25">
      <c r="A3180" s="22" t="s">
        <v>584</v>
      </c>
      <c r="B3180" s="10" t="s">
        <v>585</v>
      </c>
      <c r="C3180" s="1" t="s">
        <v>1</v>
      </c>
      <c r="D3180" s="10"/>
    </row>
    <row r="3181" spans="1:4" ht="141" x14ac:dyDescent="0.25">
      <c r="A3181" s="22"/>
      <c r="B3181" s="10"/>
      <c r="C3181" s="3" t="s">
        <v>356</v>
      </c>
      <c r="D3181" s="10"/>
    </row>
    <row r="3182" spans="1:4" x14ac:dyDescent="0.25">
      <c r="A3182" s="22" t="s">
        <v>586</v>
      </c>
      <c r="B3182" s="10" t="s">
        <v>587</v>
      </c>
      <c r="C3182" s="1" t="s">
        <v>1</v>
      </c>
      <c r="D3182" s="10"/>
    </row>
    <row r="3183" spans="1:4" ht="31.5" x14ac:dyDescent="0.25">
      <c r="A3183" s="22"/>
      <c r="B3183" s="10"/>
      <c r="C3183" s="2" t="s">
        <v>6</v>
      </c>
      <c r="D3183" s="10"/>
    </row>
    <row r="3184" spans="1:4" x14ac:dyDescent="0.25">
      <c r="A3184" s="22" t="s">
        <v>588</v>
      </c>
      <c r="B3184" s="10" t="s">
        <v>589</v>
      </c>
      <c r="C3184" s="1" t="s">
        <v>1</v>
      </c>
      <c r="D3184" s="10"/>
    </row>
    <row r="3185" spans="1:4" ht="63" x14ac:dyDescent="0.25">
      <c r="A3185" s="22"/>
      <c r="B3185" s="10"/>
      <c r="C3185" s="2" t="s">
        <v>96</v>
      </c>
      <c r="D3185" s="10"/>
    </row>
    <row r="3186" spans="1:4" x14ac:dyDescent="0.25">
      <c r="A3186" s="22" t="s">
        <v>590</v>
      </c>
      <c r="B3186" s="10" t="s">
        <v>591</v>
      </c>
      <c r="C3186" s="1" t="s">
        <v>1</v>
      </c>
      <c r="D3186" s="10"/>
    </row>
    <row r="3187" spans="1:4" ht="15.75" x14ac:dyDescent="0.25">
      <c r="A3187" s="22"/>
      <c r="B3187" s="10"/>
      <c r="C3187" s="2" t="s">
        <v>31</v>
      </c>
      <c r="D3187" s="10"/>
    </row>
    <row r="3188" spans="1:4" x14ac:dyDescent="0.25">
      <c r="A3188" s="22" t="s">
        <v>592</v>
      </c>
      <c r="B3188" s="10" t="s">
        <v>593</v>
      </c>
      <c r="C3188" s="1" t="s">
        <v>1</v>
      </c>
      <c r="D3188" s="10"/>
    </row>
    <row r="3189" spans="1:4" ht="153.75" x14ac:dyDescent="0.25">
      <c r="A3189" s="22"/>
      <c r="B3189" s="10"/>
      <c r="C3189" s="3" t="s">
        <v>386</v>
      </c>
      <c r="D3189" s="10"/>
    </row>
    <row r="3190" spans="1:4" x14ac:dyDescent="0.25">
      <c r="A3190" s="5" t="s">
        <v>594</v>
      </c>
      <c r="B3190" s="1" t="s">
        <v>595</v>
      </c>
      <c r="C3190" s="6">
        <v>0.85</v>
      </c>
      <c r="D3190" s="1"/>
    </row>
    <row r="3191" spans="1:4" x14ac:dyDescent="0.25">
      <c r="A3191" s="22" t="s">
        <v>598</v>
      </c>
      <c r="B3191" s="10" t="s">
        <v>599</v>
      </c>
      <c r="C3191" s="1" t="s">
        <v>1</v>
      </c>
      <c r="D3191" s="10"/>
    </row>
    <row r="3192" spans="1:4" ht="115.5" x14ac:dyDescent="0.25">
      <c r="A3192" s="22"/>
      <c r="B3192" s="10"/>
      <c r="C3192" s="3" t="s">
        <v>954</v>
      </c>
      <c r="D3192" s="10"/>
    </row>
    <row r="3193" spans="1:4" ht="30" x14ac:dyDescent="0.25">
      <c r="A3193" s="5" t="s">
        <v>601</v>
      </c>
      <c r="B3193" s="1" t="s">
        <v>602</v>
      </c>
      <c r="C3193" s="9">
        <v>50000</v>
      </c>
      <c r="D3193" s="1"/>
    </row>
    <row r="3194" spans="1:4" x14ac:dyDescent="0.25">
      <c r="A3194" s="22" t="s">
        <v>603</v>
      </c>
      <c r="B3194" s="10" t="s">
        <v>604</v>
      </c>
      <c r="C3194" s="1" t="s">
        <v>1</v>
      </c>
      <c r="D3194" s="10"/>
    </row>
    <row r="3195" spans="1:4" x14ac:dyDescent="0.25">
      <c r="A3195" s="22"/>
      <c r="B3195" s="10"/>
      <c r="C3195" s="3" t="s">
        <v>23</v>
      </c>
      <c r="D3195" s="10"/>
    </row>
    <row r="3196" spans="1:4" x14ac:dyDescent="0.25">
      <c r="A3196" s="22" t="s">
        <v>605</v>
      </c>
      <c r="B3196" s="10" t="s">
        <v>606</v>
      </c>
      <c r="C3196" s="1" t="s">
        <v>1</v>
      </c>
      <c r="D3196" s="10"/>
    </row>
    <row r="3197" spans="1:4" ht="153.75" x14ac:dyDescent="0.25">
      <c r="A3197" s="22"/>
      <c r="B3197" s="10"/>
      <c r="C3197" s="3" t="s">
        <v>24</v>
      </c>
      <c r="D3197" s="10"/>
    </row>
    <row r="3198" spans="1:4" x14ac:dyDescent="0.25">
      <c r="A3198" s="22" t="s">
        <v>607</v>
      </c>
      <c r="B3198" s="10" t="s">
        <v>608</v>
      </c>
      <c r="C3198" s="1" t="s">
        <v>1</v>
      </c>
      <c r="D3198" s="10"/>
    </row>
    <row r="3199" spans="1:4" ht="15.75" x14ac:dyDescent="0.25">
      <c r="A3199" s="22"/>
      <c r="B3199" s="10"/>
      <c r="C3199" s="2" t="s">
        <v>33</v>
      </c>
      <c r="D3199" s="10"/>
    </row>
    <row r="3200" spans="1:4" x14ac:dyDescent="0.25">
      <c r="A3200" s="22" t="s">
        <v>609</v>
      </c>
      <c r="B3200" s="10" t="s">
        <v>610</v>
      </c>
      <c r="C3200" s="1" t="s">
        <v>1</v>
      </c>
      <c r="D3200" s="10"/>
    </row>
    <row r="3201" spans="1:4" ht="409.6" x14ac:dyDescent="0.25">
      <c r="A3201" s="22"/>
      <c r="B3201" s="10"/>
      <c r="C3201" s="3" t="s">
        <v>387</v>
      </c>
      <c r="D3201" s="10"/>
    </row>
    <row r="3202" spans="1:4" ht="396" x14ac:dyDescent="0.25">
      <c r="A3202" s="22"/>
      <c r="B3202" s="10"/>
      <c r="C3202" s="3" t="s">
        <v>388</v>
      </c>
      <c r="D3202" s="10"/>
    </row>
    <row r="3203" spans="1:4" ht="409.6" x14ac:dyDescent="0.25">
      <c r="A3203" s="22"/>
      <c r="B3203" s="10"/>
      <c r="C3203" s="3" t="s">
        <v>389</v>
      </c>
      <c r="D3203" s="10"/>
    </row>
    <row r="3204" spans="1:4" ht="409.6" x14ac:dyDescent="0.25">
      <c r="A3204" s="22"/>
      <c r="B3204" s="10"/>
      <c r="C3204" s="3" t="s">
        <v>390</v>
      </c>
      <c r="D3204" s="10"/>
    </row>
    <row r="3205" spans="1:4" x14ac:dyDescent="0.25">
      <c r="A3205" s="22" t="s">
        <v>611</v>
      </c>
      <c r="B3205" s="10" t="s">
        <v>612</v>
      </c>
      <c r="C3205" s="1" t="s">
        <v>1</v>
      </c>
      <c r="D3205" s="10"/>
    </row>
    <row r="3206" spans="1:4" ht="409.6" x14ac:dyDescent="0.25">
      <c r="A3206" s="22"/>
      <c r="B3206" s="10"/>
      <c r="C3206" s="3" t="s">
        <v>387</v>
      </c>
      <c r="D3206" s="10"/>
    </row>
    <row r="3207" spans="1:4" x14ac:dyDescent="0.25">
      <c r="A3207" s="22" t="s">
        <v>613</v>
      </c>
      <c r="B3207" s="10" t="s">
        <v>614</v>
      </c>
      <c r="C3207" s="1" t="s">
        <v>1</v>
      </c>
      <c r="D3207" s="10"/>
    </row>
    <row r="3208" spans="1:4" ht="15.75" x14ac:dyDescent="0.25">
      <c r="A3208" s="22"/>
      <c r="B3208" s="10"/>
      <c r="C3208" s="2" t="s">
        <v>39</v>
      </c>
      <c r="D3208" s="10"/>
    </row>
    <row r="3209" spans="1:4" x14ac:dyDescent="0.25">
      <c r="A3209" s="22" t="s">
        <v>615</v>
      </c>
      <c r="B3209" s="10" t="s">
        <v>616</v>
      </c>
      <c r="C3209" s="1" t="s">
        <v>1</v>
      </c>
      <c r="D3209" s="10"/>
    </row>
    <row r="3210" spans="1:4" ht="268.5" x14ac:dyDescent="0.25">
      <c r="A3210" s="22"/>
      <c r="B3210" s="10"/>
      <c r="C3210" s="3" t="s">
        <v>81</v>
      </c>
      <c r="D3210" s="10"/>
    </row>
    <row r="3211" spans="1:4" ht="243" x14ac:dyDescent="0.25">
      <c r="A3211" s="22"/>
      <c r="B3211" s="10"/>
      <c r="C3211" s="3" t="s">
        <v>373</v>
      </c>
      <c r="D3211" s="10"/>
    </row>
    <row r="3212" spans="1:4" ht="409.6" x14ac:dyDescent="0.25">
      <c r="A3212" s="22"/>
      <c r="B3212" s="10"/>
      <c r="C3212" s="3" t="s">
        <v>391</v>
      </c>
      <c r="D3212" s="10"/>
    </row>
    <row r="3213" spans="1:4" ht="102.75" x14ac:dyDescent="0.25">
      <c r="A3213" s="22"/>
      <c r="B3213" s="10"/>
      <c r="C3213" s="3" t="s">
        <v>392</v>
      </c>
      <c r="D3213" s="10"/>
    </row>
    <row r="3214" spans="1:4" ht="90" x14ac:dyDescent="0.25">
      <c r="A3214" s="22"/>
      <c r="B3214" s="10"/>
      <c r="C3214" s="3" t="s">
        <v>393</v>
      </c>
      <c r="D3214" s="10"/>
    </row>
    <row r="3215" spans="1:4" ht="102.75" x14ac:dyDescent="0.25">
      <c r="A3215" s="22"/>
      <c r="B3215" s="10"/>
      <c r="C3215" s="3" t="s">
        <v>394</v>
      </c>
      <c r="D3215" s="10"/>
    </row>
    <row r="3216" spans="1:4" ht="409.6" x14ac:dyDescent="0.25">
      <c r="A3216" s="22"/>
      <c r="B3216" s="10"/>
      <c r="C3216" s="3" t="s">
        <v>395</v>
      </c>
      <c r="D3216" s="10"/>
    </row>
    <row r="3217" spans="1:4" ht="409.6" x14ac:dyDescent="0.25">
      <c r="A3217" s="22"/>
      <c r="B3217" s="10"/>
      <c r="C3217" s="3" t="s">
        <v>396</v>
      </c>
      <c r="D3217" s="10"/>
    </row>
    <row r="3218" spans="1:4" ht="153.75" x14ac:dyDescent="0.25">
      <c r="A3218" s="22"/>
      <c r="B3218" s="10"/>
      <c r="C3218" s="3" t="s">
        <v>47</v>
      </c>
      <c r="D3218" s="10"/>
    </row>
    <row r="3219" spans="1:4" ht="141" x14ac:dyDescent="0.25">
      <c r="A3219" s="22"/>
      <c r="B3219" s="10"/>
      <c r="C3219" s="3" t="s">
        <v>49</v>
      </c>
      <c r="D3219" s="10"/>
    </row>
    <row r="3220" spans="1:4" ht="409.6" x14ac:dyDescent="0.25">
      <c r="A3220" s="22"/>
      <c r="B3220" s="10"/>
      <c r="C3220" s="3" t="s">
        <v>50</v>
      </c>
      <c r="D3220" s="10"/>
    </row>
    <row r="3221" spans="1:4" x14ac:dyDescent="0.25">
      <c r="A3221" s="22" t="s">
        <v>617</v>
      </c>
      <c r="B3221" s="10" t="s">
        <v>618</v>
      </c>
      <c r="C3221" s="1" t="s">
        <v>1</v>
      </c>
      <c r="D3221" s="10"/>
    </row>
    <row r="3222" spans="1:4" ht="39" x14ac:dyDescent="0.25">
      <c r="A3222" s="22"/>
      <c r="B3222" s="10"/>
      <c r="C3222" s="3" t="s">
        <v>619</v>
      </c>
      <c r="D3222" s="10"/>
    </row>
    <row r="3223" spans="1:4" x14ac:dyDescent="0.25">
      <c r="A3223" s="22" t="s">
        <v>620</v>
      </c>
      <c r="B3223" s="10" t="s">
        <v>621</v>
      </c>
      <c r="C3223" s="1" t="s">
        <v>1</v>
      </c>
      <c r="D3223" s="10"/>
    </row>
    <row r="3224" spans="1:4" ht="64.5" x14ac:dyDescent="0.25">
      <c r="A3224" s="22"/>
      <c r="B3224" s="10"/>
      <c r="C3224" s="3" t="s">
        <v>622</v>
      </c>
      <c r="D3224" s="10"/>
    </row>
    <row r="3225" spans="1:4" x14ac:dyDescent="0.25">
      <c r="A3225" s="22" t="s">
        <v>623</v>
      </c>
      <c r="B3225" s="10" t="s">
        <v>624</v>
      </c>
      <c r="C3225" s="1" t="s">
        <v>1</v>
      </c>
      <c r="D3225" s="10"/>
    </row>
    <row r="3226" spans="1:4" ht="15.75" x14ac:dyDescent="0.25">
      <c r="A3226" s="22"/>
      <c r="B3226" s="10"/>
      <c r="C3226" s="2" t="s">
        <v>51</v>
      </c>
      <c r="D3226" s="10"/>
    </row>
    <row r="3227" spans="1:4" x14ac:dyDescent="0.25">
      <c r="A3227" s="22" t="s">
        <v>625</v>
      </c>
      <c r="B3227" s="10" t="s">
        <v>626</v>
      </c>
      <c r="C3227" s="1" t="s">
        <v>1</v>
      </c>
      <c r="D3227" s="10"/>
    </row>
    <row r="3228" spans="1:4" ht="179.25" x14ac:dyDescent="0.25">
      <c r="A3228" s="22"/>
      <c r="B3228" s="10"/>
      <c r="C3228" s="3" t="s">
        <v>375</v>
      </c>
      <c r="D3228" s="10"/>
    </row>
    <row r="3229" spans="1:4" x14ac:dyDescent="0.25">
      <c r="A3229" s="22" t="s">
        <v>627</v>
      </c>
      <c r="B3229" s="10" t="s">
        <v>628</v>
      </c>
      <c r="C3229" s="1" t="s">
        <v>1</v>
      </c>
      <c r="D3229" s="10"/>
    </row>
    <row r="3230" spans="1:4" ht="90" x14ac:dyDescent="0.25">
      <c r="A3230" s="22"/>
      <c r="B3230" s="10"/>
      <c r="C3230" s="3" t="s">
        <v>785</v>
      </c>
      <c r="D3230" s="10"/>
    </row>
    <row r="3231" spans="1:4" ht="15" customHeight="1" x14ac:dyDescent="0.25">
      <c r="A3231" s="22" t="s">
        <v>630</v>
      </c>
      <c r="B3231" s="10" t="s">
        <v>631</v>
      </c>
      <c r="C3231" s="1" t="s">
        <v>1</v>
      </c>
      <c r="D3231" s="10"/>
    </row>
    <row r="3232" spans="1:4" x14ac:dyDescent="0.25">
      <c r="A3232" s="22"/>
      <c r="B3232" s="10"/>
      <c r="C3232" s="3" t="s">
        <v>632</v>
      </c>
      <c r="D3232" s="10"/>
    </row>
    <row r="3233" spans="1:4" x14ac:dyDescent="0.25">
      <c r="A3233" s="22" t="s">
        <v>633</v>
      </c>
      <c r="B3233" s="10" t="s">
        <v>634</v>
      </c>
      <c r="C3233" s="1" t="s">
        <v>1</v>
      </c>
      <c r="D3233" s="10"/>
    </row>
    <row r="3234" spans="1:4" ht="26.25" x14ac:dyDescent="0.25">
      <c r="A3234" s="22"/>
      <c r="B3234" s="10"/>
      <c r="C3234" s="3" t="s">
        <v>635</v>
      </c>
      <c r="D3234" s="10"/>
    </row>
    <row r="3235" spans="1:4" x14ac:dyDescent="0.25">
      <c r="A3235" s="22" t="s">
        <v>636</v>
      </c>
      <c r="B3235" s="10" t="s">
        <v>637</v>
      </c>
      <c r="C3235" s="1" t="s">
        <v>1</v>
      </c>
      <c r="D3235" s="10"/>
    </row>
    <row r="3236" spans="1:4" ht="51.75" x14ac:dyDescent="0.25">
      <c r="A3236" s="22"/>
      <c r="B3236" s="10"/>
      <c r="C3236" s="3" t="s">
        <v>752</v>
      </c>
      <c r="D3236" s="10"/>
    </row>
    <row r="3237" spans="1:4" x14ac:dyDescent="0.25">
      <c r="A3237" s="22" t="s">
        <v>639</v>
      </c>
      <c r="B3237" s="10" t="s">
        <v>640</v>
      </c>
      <c r="C3237" s="1" t="s">
        <v>1</v>
      </c>
      <c r="D3237" s="10"/>
    </row>
    <row r="3238" spans="1:4" ht="60.75" x14ac:dyDescent="0.25">
      <c r="A3238" s="22"/>
      <c r="B3238" s="10"/>
      <c r="C3238" s="8" t="s">
        <v>397</v>
      </c>
      <c r="D3238" s="10"/>
    </row>
    <row r="3239" spans="1:4" x14ac:dyDescent="0.25">
      <c r="A3239" s="22" t="s">
        <v>641</v>
      </c>
      <c r="B3239" s="10" t="s">
        <v>642</v>
      </c>
      <c r="C3239" s="1" t="s">
        <v>1</v>
      </c>
      <c r="D3239" s="10"/>
    </row>
    <row r="3240" spans="1:4" ht="24.75" x14ac:dyDescent="0.25">
      <c r="A3240" s="22"/>
      <c r="B3240" s="10"/>
      <c r="C3240" s="8" t="s">
        <v>904</v>
      </c>
      <c r="D3240" s="10"/>
    </row>
    <row r="3241" spans="1:4" ht="30" x14ac:dyDescent="0.25">
      <c r="A3241" s="5" t="s">
        <v>644</v>
      </c>
      <c r="B3241" s="1" t="s">
        <v>645</v>
      </c>
      <c r="C3241" s="18">
        <v>39994</v>
      </c>
      <c r="D3241" s="1"/>
    </row>
    <row r="3242" spans="1:4" x14ac:dyDescent="0.25">
      <c r="A3242" s="5" t="s">
        <v>646</v>
      </c>
      <c r="B3242" s="1" t="s">
        <v>647</v>
      </c>
      <c r="C3242" s="6">
        <v>0.1479</v>
      </c>
      <c r="D3242" s="1"/>
    </row>
    <row r="3243" spans="1:4" x14ac:dyDescent="0.25">
      <c r="A3243" s="22" t="s">
        <v>648</v>
      </c>
      <c r="B3243" s="10" t="s">
        <v>649</v>
      </c>
      <c r="C3243" s="1" t="s">
        <v>1</v>
      </c>
      <c r="D3243" s="10"/>
    </row>
    <row r="3244" spans="1:4" x14ac:dyDescent="0.25">
      <c r="A3244" s="22"/>
      <c r="B3244" s="10"/>
      <c r="C3244" s="8" t="s">
        <v>650</v>
      </c>
      <c r="D3244" s="10"/>
    </row>
    <row r="3245" spans="1:4" ht="30" x14ac:dyDescent="0.25">
      <c r="A3245" s="5" t="s">
        <v>651</v>
      </c>
      <c r="B3245" s="1" t="s">
        <v>652</v>
      </c>
      <c r="C3245" s="18">
        <v>39813</v>
      </c>
      <c r="D3245" s="1"/>
    </row>
    <row r="3246" spans="1:4" x14ac:dyDescent="0.25">
      <c r="A3246" s="5" t="s">
        <v>653</v>
      </c>
      <c r="B3246" s="1" t="s">
        <v>654</v>
      </c>
      <c r="C3246" s="6">
        <v>-0.1646</v>
      </c>
      <c r="D3246" s="1"/>
    </row>
    <row r="3247" spans="1:4" x14ac:dyDescent="0.25">
      <c r="A3247" s="22" t="s">
        <v>655</v>
      </c>
      <c r="B3247" s="10" t="s">
        <v>656</v>
      </c>
      <c r="C3247" s="1" t="s">
        <v>1</v>
      </c>
      <c r="D3247" s="10"/>
    </row>
    <row r="3248" spans="1:4" ht="48.75" x14ac:dyDescent="0.25">
      <c r="A3248" s="22"/>
      <c r="B3248" s="10"/>
      <c r="C3248" s="8" t="s">
        <v>955</v>
      </c>
      <c r="D3248" s="10"/>
    </row>
    <row r="3249" spans="1:4" ht="120" x14ac:dyDescent="0.25">
      <c r="A3249" s="5" t="s">
        <v>658</v>
      </c>
      <c r="B3249" s="1" t="s">
        <v>659</v>
      </c>
      <c r="C3249" s="1" t="s">
        <v>660</v>
      </c>
      <c r="D3249" s="1"/>
    </row>
    <row r="3250" spans="1:4" ht="60" x14ac:dyDescent="0.25">
      <c r="A3250" s="5" t="s">
        <v>661</v>
      </c>
      <c r="B3250" s="1" t="s">
        <v>662</v>
      </c>
      <c r="C3250" s="1" t="s">
        <v>663</v>
      </c>
      <c r="D3250" s="1"/>
    </row>
    <row r="3251" spans="1:4" ht="45" x14ac:dyDescent="0.25">
      <c r="A3251" s="5" t="s">
        <v>664</v>
      </c>
      <c r="B3251" s="1" t="s">
        <v>665</v>
      </c>
      <c r="C3251" s="1" t="s">
        <v>666</v>
      </c>
      <c r="D3251" s="1"/>
    </row>
    <row r="3252" spans="1:4" ht="165" x14ac:dyDescent="0.25">
      <c r="A3252" s="5" t="s">
        <v>667</v>
      </c>
      <c r="B3252" s="1" t="s">
        <v>668</v>
      </c>
      <c r="C3252" s="1" t="s">
        <v>669</v>
      </c>
      <c r="D3252" s="1"/>
    </row>
    <row r="3253" spans="1:4" x14ac:dyDescent="0.25">
      <c r="A3253" s="22" t="s">
        <v>670</v>
      </c>
      <c r="B3253" s="10" t="s">
        <v>671</v>
      </c>
      <c r="C3253" s="1" t="s">
        <v>1</v>
      </c>
      <c r="D3253" s="10"/>
    </row>
    <row r="3254" spans="1:4" ht="84.75" x14ac:dyDescent="0.25">
      <c r="A3254" s="22"/>
      <c r="B3254" s="10"/>
      <c r="C3254" s="8" t="s">
        <v>968</v>
      </c>
      <c r="D3254" s="10"/>
    </row>
    <row r="3255" spans="1:4" x14ac:dyDescent="0.25">
      <c r="A3255" s="22" t="s">
        <v>673</v>
      </c>
      <c r="B3255" s="10" t="s">
        <v>674</v>
      </c>
      <c r="C3255" s="1" t="s">
        <v>1</v>
      </c>
      <c r="D3255" s="10"/>
    </row>
    <row r="3256" spans="1:4" ht="180.75" x14ac:dyDescent="0.25">
      <c r="A3256" s="22"/>
      <c r="B3256" s="10"/>
      <c r="C3256" s="8" t="s">
        <v>400</v>
      </c>
      <c r="D3256" s="10"/>
    </row>
    <row r="3257" spans="1:4" ht="240.75" x14ac:dyDescent="0.25">
      <c r="A3257" s="22"/>
      <c r="B3257" s="10"/>
      <c r="C3257" s="8" t="s">
        <v>59</v>
      </c>
      <c r="D3257" s="10"/>
    </row>
    <row r="3258" spans="1:4" ht="30" x14ac:dyDescent="0.25">
      <c r="A3258" s="5" t="s">
        <v>969</v>
      </c>
      <c r="B3258" s="1"/>
      <c r="C3258" s="1" t="s">
        <v>1</v>
      </c>
      <c r="D3258" s="1"/>
    </row>
    <row r="3259" spans="1:4" x14ac:dyDescent="0.25">
      <c r="A3259" s="21" t="s">
        <v>555</v>
      </c>
      <c r="B3259" s="1" t="s">
        <v>556</v>
      </c>
      <c r="C3259" s="1" t="s">
        <v>1</v>
      </c>
      <c r="D3259" s="1"/>
    </row>
    <row r="3260" spans="1:4" x14ac:dyDescent="0.25">
      <c r="A3260" s="5" t="s">
        <v>679</v>
      </c>
      <c r="B3260" s="1" t="s">
        <v>680</v>
      </c>
      <c r="C3260" s="1" t="s">
        <v>970</v>
      </c>
      <c r="D3260" s="1"/>
    </row>
    <row r="3261" spans="1:4" ht="30" x14ac:dyDescent="0.25">
      <c r="A3261" s="5" t="s">
        <v>13</v>
      </c>
      <c r="B3261" s="1" t="s">
        <v>682</v>
      </c>
      <c r="C3261" s="6">
        <v>5.7500000000000002E-2</v>
      </c>
      <c r="D3261" s="1"/>
    </row>
    <row r="3262" spans="1:4" ht="60" x14ac:dyDescent="0.25">
      <c r="A3262" s="5" t="s">
        <v>15</v>
      </c>
      <c r="B3262" s="1" t="s">
        <v>683</v>
      </c>
      <c r="C3262" s="7" t="s">
        <v>14</v>
      </c>
      <c r="D3262" s="1"/>
    </row>
    <row r="3263" spans="1:4" x14ac:dyDescent="0.25">
      <c r="A3263" s="5" t="s">
        <v>18</v>
      </c>
      <c r="B3263" s="1" t="s">
        <v>684</v>
      </c>
      <c r="C3263" s="6">
        <v>7.9000000000000008E-3</v>
      </c>
      <c r="D3263" s="1"/>
    </row>
    <row r="3264" spans="1:4" ht="30" x14ac:dyDescent="0.25">
      <c r="A3264" s="5" t="s">
        <v>19</v>
      </c>
      <c r="B3264" s="1" t="s">
        <v>685</v>
      </c>
      <c r="C3264" s="6">
        <v>2.5000000000000001E-3</v>
      </c>
      <c r="D3264" s="1"/>
    </row>
    <row r="3265" spans="1:4" x14ac:dyDescent="0.25">
      <c r="A3265" s="5" t="s">
        <v>20</v>
      </c>
      <c r="B3265" s="1" t="s">
        <v>686</v>
      </c>
      <c r="C3265" s="6">
        <v>1.4E-3</v>
      </c>
      <c r="D3265" s="1"/>
    </row>
    <row r="3266" spans="1:4" x14ac:dyDescent="0.25">
      <c r="A3266" s="5" t="s">
        <v>21</v>
      </c>
      <c r="B3266" s="1" t="s">
        <v>687</v>
      </c>
      <c r="C3266" s="6">
        <v>1.18E-2</v>
      </c>
      <c r="D3266" s="1"/>
    </row>
    <row r="3267" spans="1:4" ht="30" x14ac:dyDescent="0.25">
      <c r="A3267" s="5" t="s">
        <v>688</v>
      </c>
      <c r="B3267" s="1" t="s">
        <v>689</v>
      </c>
      <c r="C3267" s="1">
        <v>688</v>
      </c>
      <c r="D3267" s="1"/>
    </row>
    <row r="3268" spans="1:4" ht="30" x14ac:dyDescent="0.25">
      <c r="A3268" s="5" t="s">
        <v>690</v>
      </c>
      <c r="B3268" s="1" t="s">
        <v>691</v>
      </c>
      <c r="C3268" s="1">
        <v>928</v>
      </c>
      <c r="D3268" s="1"/>
    </row>
    <row r="3269" spans="1:4" ht="30" x14ac:dyDescent="0.25">
      <c r="A3269" s="5" t="s">
        <v>692</v>
      </c>
      <c r="B3269" s="1" t="s">
        <v>693</v>
      </c>
      <c r="C3269" s="9">
        <v>1187</v>
      </c>
      <c r="D3269" s="1"/>
    </row>
    <row r="3270" spans="1:4" ht="30" x14ac:dyDescent="0.25">
      <c r="A3270" s="5" t="s">
        <v>694</v>
      </c>
      <c r="B3270" s="1" t="s">
        <v>695</v>
      </c>
      <c r="C3270" s="9">
        <v>1924</v>
      </c>
      <c r="D3270" s="1"/>
    </row>
    <row r="3271" spans="1:4" ht="30" x14ac:dyDescent="0.25">
      <c r="A3271" s="5" t="s">
        <v>696</v>
      </c>
      <c r="B3271" s="1" t="s">
        <v>697</v>
      </c>
      <c r="C3271" s="1">
        <v>688</v>
      </c>
      <c r="D3271" s="1"/>
    </row>
    <row r="3272" spans="1:4" ht="30" x14ac:dyDescent="0.25">
      <c r="A3272" s="5" t="s">
        <v>698</v>
      </c>
      <c r="B3272" s="1" t="s">
        <v>699</v>
      </c>
      <c r="C3272" s="1">
        <v>928</v>
      </c>
      <c r="D3272" s="1"/>
    </row>
    <row r="3273" spans="1:4" ht="30" x14ac:dyDescent="0.25">
      <c r="A3273" s="5" t="s">
        <v>700</v>
      </c>
      <c r="B3273" s="1" t="s">
        <v>701</v>
      </c>
      <c r="C3273" s="9">
        <v>1187</v>
      </c>
      <c r="D3273" s="1"/>
    </row>
    <row r="3274" spans="1:4" ht="30" x14ac:dyDescent="0.25">
      <c r="A3274" s="5" t="s">
        <v>702</v>
      </c>
      <c r="B3274" s="1" t="s">
        <v>703</v>
      </c>
      <c r="C3274" s="9">
        <v>1924</v>
      </c>
      <c r="D3274" s="1"/>
    </row>
    <row r="3275" spans="1:4" x14ac:dyDescent="0.25">
      <c r="A3275" s="5" t="s">
        <v>704</v>
      </c>
      <c r="B3275" s="1" t="s">
        <v>705</v>
      </c>
      <c r="C3275" s="6">
        <v>0.1651</v>
      </c>
      <c r="D3275" s="1"/>
    </row>
    <row r="3276" spans="1:4" x14ac:dyDescent="0.25">
      <c r="A3276" s="5" t="s">
        <v>706</v>
      </c>
      <c r="B3276" s="1" t="s">
        <v>707</v>
      </c>
      <c r="C3276" s="6">
        <v>5.8700000000000002E-2</v>
      </c>
      <c r="D3276" s="1"/>
    </row>
    <row r="3277" spans="1:4" x14ac:dyDescent="0.25">
      <c r="A3277" s="5" t="s">
        <v>708</v>
      </c>
      <c r="B3277" s="1" t="s">
        <v>709</v>
      </c>
      <c r="C3277" s="6">
        <v>0.19</v>
      </c>
      <c r="D3277" s="1"/>
    </row>
    <row r="3278" spans="1:4" x14ac:dyDescent="0.25">
      <c r="A3278" s="5" t="s">
        <v>710</v>
      </c>
      <c r="B3278" s="1" t="s">
        <v>711</v>
      </c>
      <c r="C3278" s="6">
        <v>5.6300000000000003E-2</v>
      </c>
      <c r="D3278" s="1"/>
    </row>
    <row r="3279" spans="1:4" x14ac:dyDescent="0.25">
      <c r="A3279" s="5" t="s">
        <v>712</v>
      </c>
      <c r="B3279" s="1" t="s">
        <v>713</v>
      </c>
      <c r="C3279" s="6">
        <v>-0.33429999999999999</v>
      </c>
      <c r="D3279" s="1"/>
    </row>
    <row r="3280" spans="1:4" x14ac:dyDescent="0.25">
      <c r="A3280" s="5" t="s">
        <v>714</v>
      </c>
      <c r="B3280" s="1" t="s">
        <v>715</v>
      </c>
      <c r="C3280" s="6">
        <v>0.20730000000000001</v>
      </c>
      <c r="D3280" s="1"/>
    </row>
    <row r="3281" spans="1:4" x14ac:dyDescent="0.25">
      <c r="A3281" s="5" t="s">
        <v>716</v>
      </c>
      <c r="B3281" s="1" t="s">
        <v>717</v>
      </c>
      <c r="C3281" s="6">
        <v>8.1000000000000003E-2</v>
      </c>
      <c r="D3281" s="1"/>
    </row>
    <row r="3282" spans="1:4" x14ac:dyDescent="0.25">
      <c r="A3282" s="5" t="s">
        <v>718</v>
      </c>
      <c r="B3282" s="1" t="s">
        <v>719</v>
      </c>
      <c r="C3282" s="6">
        <v>-1.18E-2</v>
      </c>
      <c r="D3282" s="1"/>
    </row>
    <row r="3283" spans="1:4" x14ac:dyDescent="0.25">
      <c r="A3283" s="5" t="s">
        <v>720</v>
      </c>
      <c r="B3283" s="1" t="s">
        <v>721</v>
      </c>
      <c r="C3283" s="6">
        <v>0.13819999999999999</v>
      </c>
      <c r="D3283" s="1"/>
    </row>
    <row r="3284" spans="1:4" x14ac:dyDescent="0.25">
      <c r="A3284" s="5" t="s">
        <v>722</v>
      </c>
      <c r="B3284" s="1" t="s">
        <v>723</v>
      </c>
      <c r="C3284" s="6">
        <v>0.20680000000000001</v>
      </c>
      <c r="D3284" s="1"/>
    </row>
    <row r="3285" spans="1:4" x14ac:dyDescent="0.25">
      <c r="A3285" s="5" t="s">
        <v>26</v>
      </c>
      <c r="B3285" s="1" t="s">
        <v>724</v>
      </c>
      <c r="C3285" s="6">
        <v>0.1376</v>
      </c>
      <c r="D3285" s="1"/>
    </row>
    <row r="3286" spans="1:4" x14ac:dyDescent="0.25">
      <c r="A3286" s="5" t="s">
        <v>28</v>
      </c>
      <c r="B3286" s="1" t="s">
        <v>725</v>
      </c>
      <c r="C3286" s="6">
        <v>0.108</v>
      </c>
      <c r="D3286" s="1"/>
    </row>
    <row r="3287" spans="1:4" x14ac:dyDescent="0.25">
      <c r="A3287" s="5" t="s">
        <v>29</v>
      </c>
      <c r="B3287" s="1" t="s">
        <v>726</v>
      </c>
      <c r="C3287" s="6">
        <v>5.5899999999999998E-2</v>
      </c>
      <c r="D3287" s="1"/>
    </row>
    <row r="3288" spans="1:4" ht="30" x14ac:dyDescent="0.25">
      <c r="A3288" s="5" t="s">
        <v>971</v>
      </c>
      <c r="B3288" s="1"/>
      <c r="C3288" s="1" t="s">
        <v>1</v>
      </c>
      <c r="D3288" s="1"/>
    </row>
    <row r="3289" spans="1:4" x14ac:dyDescent="0.25">
      <c r="A3289" s="21" t="s">
        <v>555</v>
      </c>
      <c r="B3289" s="1" t="s">
        <v>556</v>
      </c>
      <c r="C3289" s="1" t="s">
        <v>1</v>
      </c>
      <c r="D3289" s="1"/>
    </row>
    <row r="3290" spans="1:4" x14ac:dyDescent="0.25">
      <c r="A3290" s="5" t="s">
        <v>679</v>
      </c>
      <c r="B3290" s="1" t="s">
        <v>680</v>
      </c>
      <c r="C3290" s="1" t="s">
        <v>972</v>
      </c>
      <c r="D3290" s="1"/>
    </row>
    <row r="3291" spans="1:4" ht="30" x14ac:dyDescent="0.25">
      <c r="A3291" s="5" t="s">
        <v>13</v>
      </c>
      <c r="B3291" s="1" t="s">
        <v>682</v>
      </c>
      <c r="C3291" s="7" t="s">
        <v>14</v>
      </c>
      <c r="D3291" s="1"/>
    </row>
    <row r="3292" spans="1:4" ht="60" x14ac:dyDescent="0.25">
      <c r="A3292" s="5" t="s">
        <v>15</v>
      </c>
      <c r="B3292" s="1" t="s">
        <v>683</v>
      </c>
      <c r="C3292" s="6">
        <v>0.05</v>
      </c>
      <c r="D3292" s="1"/>
    </row>
    <row r="3293" spans="1:4" x14ac:dyDescent="0.25">
      <c r="A3293" s="5" t="s">
        <v>18</v>
      </c>
      <c r="B3293" s="1" t="s">
        <v>684</v>
      </c>
      <c r="C3293" s="6">
        <v>7.9000000000000008E-3</v>
      </c>
      <c r="D3293" s="1"/>
    </row>
    <row r="3294" spans="1:4" ht="30" x14ac:dyDescent="0.25">
      <c r="A3294" s="5" t="s">
        <v>19</v>
      </c>
      <c r="B3294" s="1" t="s">
        <v>685</v>
      </c>
      <c r="C3294" s="6">
        <v>0.01</v>
      </c>
      <c r="D3294" s="1"/>
    </row>
    <row r="3295" spans="1:4" x14ac:dyDescent="0.25">
      <c r="A3295" s="5" t="s">
        <v>20</v>
      </c>
      <c r="B3295" s="1" t="s">
        <v>686</v>
      </c>
      <c r="C3295" s="6">
        <v>1.4E-3</v>
      </c>
      <c r="D3295" s="1"/>
    </row>
    <row r="3296" spans="1:4" x14ac:dyDescent="0.25">
      <c r="A3296" s="5" t="s">
        <v>21</v>
      </c>
      <c r="B3296" s="1" t="s">
        <v>687</v>
      </c>
      <c r="C3296" s="6">
        <v>1.9300000000000001E-2</v>
      </c>
      <c r="D3296" s="1"/>
    </row>
    <row r="3297" spans="1:4" ht="30" x14ac:dyDescent="0.25">
      <c r="A3297" s="5" t="s">
        <v>688</v>
      </c>
      <c r="B3297" s="1" t="s">
        <v>689</v>
      </c>
      <c r="C3297" s="1">
        <v>696</v>
      </c>
      <c r="D3297" s="1"/>
    </row>
    <row r="3298" spans="1:4" ht="30" x14ac:dyDescent="0.25">
      <c r="A3298" s="5" t="s">
        <v>690</v>
      </c>
      <c r="B3298" s="1" t="s">
        <v>691</v>
      </c>
      <c r="C3298" s="9">
        <v>1006</v>
      </c>
      <c r="D3298" s="1"/>
    </row>
    <row r="3299" spans="1:4" ht="30" x14ac:dyDescent="0.25">
      <c r="A3299" s="5" t="s">
        <v>692</v>
      </c>
      <c r="B3299" s="1" t="s">
        <v>693</v>
      </c>
      <c r="C3299" s="9">
        <v>1242</v>
      </c>
      <c r="D3299" s="1"/>
    </row>
    <row r="3300" spans="1:4" ht="30" x14ac:dyDescent="0.25">
      <c r="A3300" s="5" t="s">
        <v>694</v>
      </c>
      <c r="B3300" s="1" t="s">
        <v>695</v>
      </c>
      <c r="C3300" s="9">
        <v>2059</v>
      </c>
      <c r="D3300" s="1"/>
    </row>
    <row r="3301" spans="1:4" ht="30" x14ac:dyDescent="0.25">
      <c r="A3301" s="5" t="s">
        <v>696</v>
      </c>
      <c r="B3301" s="1" t="s">
        <v>697</v>
      </c>
      <c r="C3301" s="1">
        <v>196</v>
      </c>
      <c r="D3301" s="1"/>
    </row>
    <row r="3302" spans="1:4" ht="30" x14ac:dyDescent="0.25">
      <c r="A3302" s="5" t="s">
        <v>698</v>
      </c>
      <c r="B3302" s="1" t="s">
        <v>699</v>
      </c>
      <c r="C3302" s="1">
        <v>606</v>
      </c>
      <c r="D3302" s="1"/>
    </row>
    <row r="3303" spans="1:4" ht="30" x14ac:dyDescent="0.25">
      <c r="A3303" s="5" t="s">
        <v>700</v>
      </c>
      <c r="B3303" s="1" t="s">
        <v>701</v>
      </c>
      <c r="C3303" s="9">
        <v>1042</v>
      </c>
      <c r="D3303" s="1"/>
    </row>
    <row r="3304" spans="1:4" ht="30" x14ac:dyDescent="0.25">
      <c r="A3304" s="5" t="s">
        <v>702</v>
      </c>
      <c r="B3304" s="1" t="s">
        <v>703</v>
      </c>
      <c r="C3304" s="9">
        <v>2059</v>
      </c>
      <c r="D3304" s="1"/>
    </row>
    <row r="3305" spans="1:4" x14ac:dyDescent="0.25">
      <c r="A3305" s="5" t="s">
        <v>26</v>
      </c>
      <c r="B3305" s="1" t="s">
        <v>724</v>
      </c>
      <c r="C3305" s="6">
        <v>0.1482</v>
      </c>
      <c r="D3305" s="1"/>
    </row>
    <row r="3306" spans="1:4" x14ac:dyDescent="0.25">
      <c r="A3306" s="5" t="s">
        <v>28</v>
      </c>
      <c r="B3306" s="1" t="s">
        <v>725</v>
      </c>
      <c r="C3306" s="6">
        <v>0.1101</v>
      </c>
      <c r="D3306" s="1"/>
    </row>
    <row r="3307" spans="1:4" x14ac:dyDescent="0.25">
      <c r="A3307" s="5" t="s">
        <v>29</v>
      </c>
      <c r="B3307" s="1" t="s">
        <v>726</v>
      </c>
      <c r="C3307" s="6">
        <v>5.4300000000000001E-2</v>
      </c>
      <c r="D3307" s="1"/>
    </row>
    <row r="3308" spans="1:4" ht="30" x14ac:dyDescent="0.25">
      <c r="A3308" s="5" t="s">
        <v>973</v>
      </c>
      <c r="B3308" s="1"/>
      <c r="C3308" s="1" t="s">
        <v>1</v>
      </c>
      <c r="D3308" s="1"/>
    </row>
    <row r="3309" spans="1:4" x14ac:dyDescent="0.25">
      <c r="A3309" s="21" t="s">
        <v>555</v>
      </c>
      <c r="B3309" s="1" t="s">
        <v>556</v>
      </c>
      <c r="C3309" s="1" t="s">
        <v>1</v>
      </c>
      <c r="D3309" s="1"/>
    </row>
    <row r="3310" spans="1:4" x14ac:dyDescent="0.25">
      <c r="A3310" s="5" t="s">
        <v>679</v>
      </c>
      <c r="B3310" s="1" t="s">
        <v>680</v>
      </c>
      <c r="C3310" s="1" t="s">
        <v>974</v>
      </c>
      <c r="D3310" s="1"/>
    </row>
    <row r="3311" spans="1:4" ht="30" x14ac:dyDescent="0.25">
      <c r="A3311" s="5" t="s">
        <v>13</v>
      </c>
      <c r="B3311" s="1" t="s">
        <v>682</v>
      </c>
      <c r="C3311" s="7" t="s">
        <v>14</v>
      </c>
      <c r="D3311" s="1"/>
    </row>
    <row r="3312" spans="1:4" ht="60" x14ac:dyDescent="0.25">
      <c r="A3312" s="5" t="s">
        <v>15</v>
      </c>
      <c r="B3312" s="1" t="s">
        <v>683</v>
      </c>
      <c r="C3312" s="6">
        <v>0.01</v>
      </c>
      <c r="D3312" s="1"/>
    </row>
    <row r="3313" spans="1:4" x14ac:dyDescent="0.25">
      <c r="A3313" s="5" t="s">
        <v>18</v>
      </c>
      <c r="B3313" s="1" t="s">
        <v>684</v>
      </c>
      <c r="C3313" s="6">
        <v>7.9000000000000008E-3</v>
      </c>
      <c r="D3313" s="1"/>
    </row>
    <row r="3314" spans="1:4" ht="30" x14ac:dyDescent="0.25">
      <c r="A3314" s="5" t="s">
        <v>19</v>
      </c>
      <c r="B3314" s="1" t="s">
        <v>685</v>
      </c>
      <c r="C3314" s="6">
        <v>0.01</v>
      </c>
      <c r="D3314" s="1"/>
    </row>
    <row r="3315" spans="1:4" x14ac:dyDescent="0.25">
      <c r="A3315" s="5" t="s">
        <v>20</v>
      </c>
      <c r="B3315" s="1" t="s">
        <v>686</v>
      </c>
      <c r="C3315" s="6">
        <v>1.4E-3</v>
      </c>
      <c r="D3315" s="1"/>
    </row>
    <row r="3316" spans="1:4" x14ac:dyDescent="0.25">
      <c r="A3316" s="5" t="s">
        <v>21</v>
      </c>
      <c r="B3316" s="1" t="s">
        <v>687</v>
      </c>
      <c r="C3316" s="6">
        <v>1.9300000000000001E-2</v>
      </c>
      <c r="D3316" s="1"/>
    </row>
    <row r="3317" spans="1:4" ht="30" x14ac:dyDescent="0.25">
      <c r="A3317" s="5" t="s">
        <v>688</v>
      </c>
      <c r="B3317" s="1" t="s">
        <v>689</v>
      </c>
      <c r="C3317" s="1">
        <v>296</v>
      </c>
      <c r="D3317" s="1"/>
    </row>
    <row r="3318" spans="1:4" ht="30" x14ac:dyDescent="0.25">
      <c r="A3318" s="5" t="s">
        <v>690</v>
      </c>
      <c r="B3318" s="1" t="s">
        <v>691</v>
      </c>
      <c r="C3318" s="1">
        <v>606</v>
      </c>
      <c r="D3318" s="1"/>
    </row>
    <row r="3319" spans="1:4" ht="30" x14ac:dyDescent="0.25">
      <c r="A3319" s="5" t="s">
        <v>692</v>
      </c>
      <c r="B3319" s="1" t="s">
        <v>693</v>
      </c>
      <c r="C3319" s="9">
        <v>1042</v>
      </c>
      <c r="D3319" s="1"/>
    </row>
    <row r="3320" spans="1:4" ht="30" x14ac:dyDescent="0.25">
      <c r="A3320" s="5" t="s">
        <v>694</v>
      </c>
      <c r="B3320" s="1" t="s">
        <v>695</v>
      </c>
      <c r="C3320" s="9">
        <v>2254</v>
      </c>
      <c r="D3320" s="1"/>
    </row>
    <row r="3321" spans="1:4" ht="30" x14ac:dyDescent="0.25">
      <c r="A3321" s="5" t="s">
        <v>696</v>
      </c>
      <c r="B3321" s="1" t="s">
        <v>697</v>
      </c>
      <c r="C3321" s="1">
        <v>196</v>
      </c>
      <c r="D3321" s="1"/>
    </row>
    <row r="3322" spans="1:4" ht="30" x14ac:dyDescent="0.25">
      <c r="A3322" s="5" t="s">
        <v>698</v>
      </c>
      <c r="B3322" s="1" t="s">
        <v>699</v>
      </c>
      <c r="C3322" s="1">
        <v>606</v>
      </c>
      <c r="D3322" s="1"/>
    </row>
    <row r="3323" spans="1:4" ht="30" x14ac:dyDescent="0.25">
      <c r="A3323" s="5" t="s">
        <v>700</v>
      </c>
      <c r="B3323" s="1" t="s">
        <v>701</v>
      </c>
      <c r="C3323" s="9">
        <v>1042</v>
      </c>
      <c r="D3323" s="1"/>
    </row>
    <row r="3324" spans="1:4" ht="30" x14ac:dyDescent="0.25">
      <c r="A3324" s="5" t="s">
        <v>702</v>
      </c>
      <c r="B3324" s="1" t="s">
        <v>703</v>
      </c>
      <c r="C3324" s="9">
        <v>2254</v>
      </c>
      <c r="D3324" s="1"/>
    </row>
    <row r="3325" spans="1:4" x14ac:dyDescent="0.25">
      <c r="A3325" s="5" t="s">
        <v>26</v>
      </c>
      <c r="B3325" s="1" t="s">
        <v>724</v>
      </c>
      <c r="C3325" s="6">
        <v>0.1893</v>
      </c>
      <c r="D3325" s="1"/>
    </row>
    <row r="3326" spans="1:4" x14ac:dyDescent="0.25">
      <c r="A3326" s="5" t="s">
        <v>28</v>
      </c>
      <c r="B3326" s="1" t="s">
        <v>725</v>
      </c>
      <c r="C3326" s="6">
        <v>0.1129</v>
      </c>
      <c r="D3326" s="1"/>
    </row>
    <row r="3327" spans="1:4" x14ac:dyDescent="0.25">
      <c r="A3327" s="5" t="s">
        <v>29</v>
      </c>
      <c r="B3327" s="1" t="s">
        <v>726</v>
      </c>
      <c r="C3327" s="6">
        <v>5.4300000000000001E-2</v>
      </c>
      <c r="D3327" s="1"/>
    </row>
    <row r="3328" spans="1:4" ht="30" x14ac:dyDescent="0.25">
      <c r="A3328" s="5" t="s">
        <v>975</v>
      </c>
      <c r="B3328" s="1"/>
      <c r="C3328" s="1" t="s">
        <v>1</v>
      </c>
      <c r="D3328" s="1"/>
    </row>
    <row r="3329" spans="1:4" x14ac:dyDescent="0.25">
      <c r="A3329" s="21" t="s">
        <v>555</v>
      </c>
      <c r="B3329" s="1" t="s">
        <v>556</v>
      </c>
      <c r="C3329" s="1" t="s">
        <v>1</v>
      </c>
      <c r="D3329" s="1"/>
    </row>
    <row r="3330" spans="1:4" x14ac:dyDescent="0.25">
      <c r="A3330" s="5" t="s">
        <v>679</v>
      </c>
      <c r="B3330" s="1" t="s">
        <v>680</v>
      </c>
      <c r="C3330" s="1" t="s">
        <v>976</v>
      </c>
      <c r="D3330" s="1"/>
    </row>
    <row r="3331" spans="1:4" ht="30" x14ac:dyDescent="0.25">
      <c r="A3331" s="5" t="s">
        <v>13</v>
      </c>
      <c r="B3331" s="1" t="s">
        <v>682</v>
      </c>
      <c r="C3331" s="7" t="s">
        <v>14</v>
      </c>
      <c r="D3331" s="1"/>
    </row>
    <row r="3332" spans="1:4" ht="60" x14ac:dyDescent="0.25">
      <c r="A3332" s="5" t="s">
        <v>15</v>
      </c>
      <c r="B3332" s="1" t="s">
        <v>683</v>
      </c>
      <c r="C3332" s="7" t="s">
        <v>14</v>
      </c>
      <c r="D3332" s="1"/>
    </row>
    <row r="3333" spans="1:4" x14ac:dyDescent="0.25">
      <c r="A3333" s="5" t="s">
        <v>18</v>
      </c>
      <c r="B3333" s="1" t="s">
        <v>684</v>
      </c>
      <c r="C3333" s="6">
        <v>7.9000000000000008E-3</v>
      </c>
      <c r="D3333" s="1"/>
    </row>
    <row r="3334" spans="1:4" ht="30" x14ac:dyDescent="0.25">
      <c r="A3334" s="5" t="s">
        <v>19</v>
      </c>
      <c r="B3334" s="1" t="s">
        <v>685</v>
      </c>
      <c r="C3334" s="7" t="s">
        <v>14</v>
      </c>
      <c r="D3334" s="1"/>
    </row>
    <row r="3335" spans="1:4" x14ac:dyDescent="0.25">
      <c r="A3335" s="5" t="s">
        <v>20</v>
      </c>
      <c r="B3335" s="1" t="s">
        <v>686</v>
      </c>
      <c r="C3335" s="6">
        <v>1.4E-3</v>
      </c>
      <c r="D3335" s="1"/>
    </row>
    <row r="3336" spans="1:4" x14ac:dyDescent="0.25">
      <c r="A3336" s="5" t="s">
        <v>21</v>
      </c>
      <c r="B3336" s="1" t="s">
        <v>687</v>
      </c>
      <c r="C3336" s="6">
        <v>9.2999999999999992E-3</v>
      </c>
      <c r="D3336" s="1"/>
    </row>
    <row r="3337" spans="1:4" ht="30" x14ac:dyDescent="0.25">
      <c r="A3337" s="5" t="s">
        <v>688</v>
      </c>
      <c r="B3337" s="1" t="s">
        <v>689</v>
      </c>
      <c r="C3337" s="1">
        <v>95</v>
      </c>
      <c r="D3337" s="1"/>
    </row>
    <row r="3338" spans="1:4" ht="30" x14ac:dyDescent="0.25">
      <c r="A3338" s="5" t="s">
        <v>690</v>
      </c>
      <c r="B3338" s="1" t="s">
        <v>691</v>
      </c>
      <c r="C3338" s="1">
        <v>296</v>
      </c>
      <c r="D3338" s="1"/>
    </row>
    <row r="3339" spans="1:4" ht="30" x14ac:dyDescent="0.25">
      <c r="A3339" s="5" t="s">
        <v>692</v>
      </c>
      <c r="B3339" s="1" t="s">
        <v>693</v>
      </c>
      <c r="C3339" s="1">
        <v>515</v>
      </c>
      <c r="D3339" s="1"/>
    </row>
    <row r="3340" spans="1:4" ht="30" x14ac:dyDescent="0.25">
      <c r="A3340" s="5" t="s">
        <v>694</v>
      </c>
      <c r="B3340" s="1" t="s">
        <v>695</v>
      </c>
      <c r="C3340" s="9">
        <v>1143</v>
      </c>
      <c r="D3340" s="1"/>
    </row>
    <row r="3341" spans="1:4" ht="30" x14ac:dyDescent="0.25">
      <c r="A3341" s="5" t="s">
        <v>696</v>
      </c>
      <c r="B3341" s="1" t="s">
        <v>697</v>
      </c>
      <c r="C3341" s="1">
        <v>95</v>
      </c>
      <c r="D3341" s="1"/>
    </row>
    <row r="3342" spans="1:4" ht="30" x14ac:dyDescent="0.25">
      <c r="A3342" s="5" t="s">
        <v>698</v>
      </c>
      <c r="B3342" s="1" t="s">
        <v>699</v>
      </c>
      <c r="C3342" s="1">
        <v>296</v>
      </c>
      <c r="D3342" s="1"/>
    </row>
    <row r="3343" spans="1:4" ht="30" x14ac:dyDescent="0.25">
      <c r="A3343" s="5" t="s">
        <v>700</v>
      </c>
      <c r="B3343" s="1" t="s">
        <v>701</v>
      </c>
      <c r="C3343" s="1">
        <v>515</v>
      </c>
      <c r="D3343" s="1"/>
    </row>
    <row r="3344" spans="1:4" ht="30" x14ac:dyDescent="0.25">
      <c r="A3344" s="5" t="s">
        <v>702</v>
      </c>
      <c r="B3344" s="1" t="s">
        <v>703</v>
      </c>
      <c r="C3344" s="9">
        <v>1143</v>
      </c>
      <c r="D3344" s="1"/>
    </row>
    <row r="3345" spans="1:4" x14ac:dyDescent="0.25">
      <c r="A3345" s="5" t="s">
        <v>26</v>
      </c>
      <c r="B3345" s="1" t="s">
        <v>724</v>
      </c>
      <c r="C3345" s="6">
        <v>0.2109</v>
      </c>
      <c r="D3345" s="1"/>
    </row>
    <row r="3346" spans="1:4" x14ac:dyDescent="0.25">
      <c r="A3346" s="5" t="s">
        <v>28</v>
      </c>
      <c r="B3346" s="1" t="s">
        <v>725</v>
      </c>
      <c r="C3346" s="6">
        <v>0.1241</v>
      </c>
      <c r="D3346" s="1"/>
    </row>
    <row r="3347" spans="1:4" x14ac:dyDescent="0.25">
      <c r="A3347" s="5" t="s">
        <v>29</v>
      </c>
      <c r="B3347" s="1" t="s">
        <v>726</v>
      </c>
      <c r="C3347" s="6">
        <v>6.3899999999999998E-2</v>
      </c>
      <c r="D3347" s="1"/>
    </row>
    <row r="3348" spans="1:4" ht="45" x14ac:dyDescent="0.25">
      <c r="A3348" s="5" t="s">
        <v>977</v>
      </c>
      <c r="B3348" s="1"/>
      <c r="C3348" s="1" t="s">
        <v>1</v>
      </c>
      <c r="D3348" s="1"/>
    </row>
    <row r="3349" spans="1:4" x14ac:dyDescent="0.25">
      <c r="A3349" s="21" t="s">
        <v>555</v>
      </c>
      <c r="B3349" s="1" t="s">
        <v>556</v>
      </c>
      <c r="C3349" s="1" t="s">
        <v>1</v>
      </c>
      <c r="D3349" s="1"/>
    </row>
    <row r="3350" spans="1:4" x14ac:dyDescent="0.25">
      <c r="A3350" s="5" t="s">
        <v>26</v>
      </c>
      <c r="B3350" s="1" t="s">
        <v>724</v>
      </c>
      <c r="C3350" s="6">
        <v>0.1268</v>
      </c>
      <c r="D3350" s="1"/>
    </row>
    <row r="3351" spans="1:4" x14ac:dyDescent="0.25">
      <c r="A3351" s="5" t="s">
        <v>28</v>
      </c>
      <c r="B3351" s="1" t="s">
        <v>725</v>
      </c>
      <c r="C3351" s="6">
        <v>9.8500000000000004E-2</v>
      </c>
      <c r="D3351" s="1"/>
    </row>
    <row r="3352" spans="1:4" x14ac:dyDescent="0.25">
      <c r="A3352" s="5" t="s">
        <v>29</v>
      </c>
      <c r="B3352" s="1" t="s">
        <v>726</v>
      </c>
      <c r="C3352" s="6">
        <v>4.6899999999999997E-2</v>
      </c>
      <c r="D3352" s="1"/>
    </row>
    <row r="3353" spans="1:4" ht="45" x14ac:dyDescent="0.25">
      <c r="A3353" s="5" t="s">
        <v>978</v>
      </c>
      <c r="B3353" s="1"/>
      <c r="C3353" s="1" t="s">
        <v>1</v>
      </c>
      <c r="D3353" s="1"/>
    </row>
    <row r="3354" spans="1:4" x14ac:dyDescent="0.25">
      <c r="A3354" s="21" t="s">
        <v>555</v>
      </c>
      <c r="B3354" s="1" t="s">
        <v>556</v>
      </c>
      <c r="C3354" s="1" t="s">
        <v>1</v>
      </c>
      <c r="D3354" s="1"/>
    </row>
    <row r="3355" spans="1:4" x14ac:dyDescent="0.25">
      <c r="A3355" s="5" t="s">
        <v>26</v>
      </c>
      <c r="B3355" s="1" t="s">
        <v>724</v>
      </c>
      <c r="C3355" s="6">
        <v>8.5599999999999996E-2</v>
      </c>
      <c r="D3355" s="1"/>
    </row>
    <row r="3356" spans="1:4" x14ac:dyDescent="0.25">
      <c r="A3356" s="5" t="s">
        <v>28</v>
      </c>
      <c r="B3356" s="1" t="s">
        <v>725</v>
      </c>
      <c r="C3356" s="6">
        <v>8.7099999999999997E-2</v>
      </c>
      <c r="D3356" s="1"/>
    </row>
    <row r="3357" spans="1:4" x14ac:dyDescent="0.25">
      <c r="A3357" s="5" t="s">
        <v>29</v>
      </c>
      <c r="B3357" s="1" t="s">
        <v>726</v>
      </c>
      <c r="C3357" s="6">
        <v>4.6300000000000001E-2</v>
      </c>
      <c r="D3357" s="1"/>
    </row>
    <row r="3358" spans="1:4" ht="45" x14ac:dyDescent="0.25">
      <c r="A3358" s="5" t="s">
        <v>979</v>
      </c>
      <c r="B3358" s="1"/>
      <c r="C3358" s="1" t="s">
        <v>1</v>
      </c>
      <c r="D3358" s="1"/>
    </row>
    <row r="3359" spans="1:4" x14ac:dyDescent="0.25">
      <c r="A3359" s="21" t="s">
        <v>555</v>
      </c>
      <c r="B3359" s="1" t="s">
        <v>556</v>
      </c>
      <c r="C3359" s="1" t="s">
        <v>1</v>
      </c>
      <c r="D3359" s="1"/>
    </row>
    <row r="3360" spans="1:4" ht="30" x14ac:dyDescent="0.25">
      <c r="A3360" s="5" t="s">
        <v>747</v>
      </c>
      <c r="B3360" s="1" t="s">
        <v>748</v>
      </c>
      <c r="C3360" s="1" t="s">
        <v>980</v>
      </c>
      <c r="D3360" s="1"/>
    </row>
    <row r="3361" spans="1:4" x14ac:dyDescent="0.25">
      <c r="A3361" s="5" t="s">
        <v>26</v>
      </c>
      <c r="B3361" s="1" t="s">
        <v>724</v>
      </c>
      <c r="C3361" s="6">
        <v>0.26679999999999998</v>
      </c>
      <c r="D3361" s="1"/>
    </row>
    <row r="3362" spans="1:4" x14ac:dyDescent="0.25">
      <c r="A3362" s="5" t="s">
        <v>28</v>
      </c>
      <c r="B3362" s="1" t="s">
        <v>725</v>
      </c>
      <c r="C3362" s="6">
        <v>0.1502</v>
      </c>
      <c r="D3362" s="1"/>
    </row>
    <row r="3363" spans="1:4" x14ac:dyDescent="0.25">
      <c r="A3363" s="5" t="s">
        <v>29</v>
      </c>
      <c r="B3363" s="1" t="s">
        <v>726</v>
      </c>
      <c r="C3363" s="6">
        <v>6.9699999999999998E-2</v>
      </c>
      <c r="D3363" s="1"/>
    </row>
    <row r="3364" spans="1:4" ht="30" x14ac:dyDescent="0.25">
      <c r="A3364" s="5" t="s">
        <v>981</v>
      </c>
      <c r="B3364" s="1"/>
      <c r="C3364" s="1" t="s">
        <v>1</v>
      </c>
      <c r="D3364" s="1"/>
    </row>
    <row r="3365" spans="1:4" x14ac:dyDescent="0.25">
      <c r="A3365" s="21" t="s">
        <v>555</v>
      </c>
      <c r="B3365" s="1" t="s">
        <v>556</v>
      </c>
      <c r="C3365" s="1" t="s">
        <v>1</v>
      </c>
      <c r="D3365" s="1"/>
    </row>
    <row r="3366" spans="1:4" x14ac:dyDescent="0.25">
      <c r="A3366" s="22" t="s">
        <v>578</v>
      </c>
      <c r="B3366" s="10" t="s">
        <v>579</v>
      </c>
      <c r="C3366" s="1" t="s">
        <v>1</v>
      </c>
      <c r="D3366" s="10"/>
    </row>
    <row r="3367" spans="1:4" ht="15.75" x14ac:dyDescent="0.25">
      <c r="A3367" s="22"/>
      <c r="B3367" s="10"/>
      <c r="C3367" s="2" t="s">
        <v>2</v>
      </c>
      <c r="D3367" s="10"/>
    </row>
    <row r="3368" spans="1:4" x14ac:dyDescent="0.25">
      <c r="A3368" s="22" t="s">
        <v>580</v>
      </c>
      <c r="B3368" s="10" t="s">
        <v>581</v>
      </c>
      <c r="C3368" s="1" t="s">
        <v>1</v>
      </c>
      <c r="D3368" s="10"/>
    </row>
    <row r="3369" spans="1:4" ht="51.75" x14ac:dyDescent="0.25">
      <c r="A3369" s="22"/>
      <c r="B3369" s="10"/>
      <c r="C3369" s="3" t="s">
        <v>402</v>
      </c>
      <c r="D3369" s="10"/>
    </row>
    <row r="3370" spans="1:4" x14ac:dyDescent="0.25">
      <c r="A3370" s="22" t="s">
        <v>582</v>
      </c>
      <c r="B3370" s="10" t="s">
        <v>583</v>
      </c>
      <c r="C3370" s="1" t="s">
        <v>1</v>
      </c>
      <c r="D3370" s="10"/>
    </row>
    <row r="3371" spans="1:4" ht="15.75" x14ac:dyDescent="0.25">
      <c r="A3371" s="22"/>
      <c r="B3371" s="10"/>
      <c r="C3371" s="2" t="s">
        <v>4</v>
      </c>
      <c r="D3371" s="10"/>
    </row>
    <row r="3372" spans="1:4" x14ac:dyDescent="0.25">
      <c r="A3372" s="22" t="s">
        <v>584</v>
      </c>
      <c r="B3372" s="10" t="s">
        <v>585</v>
      </c>
      <c r="C3372" s="1" t="s">
        <v>1</v>
      </c>
      <c r="D3372" s="10"/>
    </row>
    <row r="3373" spans="1:4" ht="141" x14ac:dyDescent="0.25">
      <c r="A3373" s="22"/>
      <c r="B3373" s="10"/>
      <c r="C3373" s="3" t="s">
        <v>356</v>
      </c>
      <c r="D3373" s="10"/>
    </row>
    <row r="3374" spans="1:4" x14ac:dyDescent="0.25">
      <c r="A3374" s="22" t="s">
        <v>586</v>
      </c>
      <c r="B3374" s="10" t="s">
        <v>587</v>
      </c>
      <c r="C3374" s="1" t="s">
        <v>1</v>
      </c>
      <c r="D3374" s="10"/>
    </row>
    <row r="3375" spans="1:4" ht="31.5" x14ac:dyDescent="0.25">
      <c r="A3375" s="22"/>
      <c r="B3375" s="10"/>
      <c r="C3375" s="2" t="s">
        <v>6</v>
      </c>
      <c r="D3375" s="10"/>
    </row>
    <row r="3376" spans="1:4" x14ac:dyDescent="0.25">
      <c r="A3376" s="22" t="s">
        <v>588</v>
      </c>
      <c r="B3376" s="10" t="s">
        <v>589</v>
      </c>
      <c r="C3376" s="1" t="s">
        <v>1</v>
      </c>
      <c r="D3376" s="10"/>
    </row>
    <row r="3377" spans="1:4" ht="63" x14ac:dyDescent="0.25">
      <c r="A3377" s="22"/>
      <c r="B3377" s="10"/>
      <c r="C3377" s="2" t="s">
        <v>16</v>
      </c>
      <c r="D3377" s="10"/>
    </row>
    <row r="3378" spans="1:4" x14ac:dyDescent="0.25">
      <c r="A3378" s="22" t="s">
        <v>590</v>
      </c>
      <c r="B3378" s="10" t="s">
        <v>591</v>
      </c>
      <c r="C3378" s="1" t="s">
        <v>1</v>
      </c>
      <c r="D3378" s="10"/>
    </row>
    <row r="3379" spans="1:4" ht="15.75" x14ac:dyDescent="0.25">
      <c r="A3379" s="22"/>
      <c r="B3379" s="10"/>
      <c r="C3379" s="2" t="s">
        <v>31</v>
      </c>
      <c r="D3379" s="10"/>
    </row>
    <row r="3380" spans="1:4" x14ac:dyDescent="0.25">
      <c r="A3380" s="22" t="s">
        <v>592</v>
      </c>
      <c r="B3380" s="10" t="s">
        <v>593</v>
      </c>
      <c r="C3380" s="1" t="s">
        <v>1</v>
      </c>
      <c r="D3380" s="10"/>
    </row>
    <row r="3381" spans="1:4" ht="153.75" x14ac:dyDescent="0.25">
      <c r="A3381" s="22"/>
      <c r="B3381" s="10"/>
      <c r="C3381" s="3" t="s">
        <v>409</v>
      </c>
      <c r="D3381" s="10"/>
    </row>
    <row r="3382" spans="1:4" x14ac:dyDescent="0.25">
      <c r="A3382" s="5" t="s">
        <v>594</v>
      </c>
      <c r="B3382" s="1" t="s">
        <v>595</v>
      </c>
      <c r="C3382" s="6">
        <v>0.68</v>
      </c>
      <c r="D3382" s="1"/>
    </row>
    <row r="3383" spans="1:4" x14ac:dyDescent="0.25">
      <c r="A3383" s="22" t="s">
        <v>596</v>
      </c>
      <c r="B3383" s="10" t="s">
        <v>597</v>
      </c>
      <c r="C3383" s="1" t="s">
        <v>1</v>
      </c>
      <c r="D3383" s="10"/>
    </row>
    <row r="3384" spans="1:4" ht="48.75" x14ac:dyDescent="0.25">
      <c r="A3384" s="22"/>
      <c r="B3384" s="10"/>
      <c r="C3384" s="8" t="s">
        <v>406</v>
      </c>
      <c r="D3384" s="10"/>
    </row>
    <row r="3385" spans="1:4" x14ac:dyDescent="0.25">
      <c r="A3385" s="22" t="s">
        <v>598</v>
      </c>
      <c r="B3385" s="10" t="s">
        <v>599</v>
      </c>
      <c r="C3385" s="1" t="s">
        <v>1</v>
      </c>
      <c r="D3385" s="10"/>
    </row>
    <row r="3386" spans="1:4" ht="115.5" x14ac:dyDescent="0.25">
      <c r="A3386" s="22"/>
      <c r="B3386" s="10"/>
      <c r="C3386" s="3" t="s">
        <v>954</v>
      </c>
      <c r="D3386" s="10"/>
    </row>
    <row r="3387" spans="1:4" ht="30" x14ac:dyDescent="0.25">
      <c r="A3387" s="5" t="s">
        <v>601</v>
      </c>
      <c r="B3387" s="1" t="s">
        <v>602</v>
      </c>
      <c r="C3387" s="9">
        <v>50000</v>
      </c>
      <c r="D3387" s="1"/>
    </row>
    <row r="3388" spans="1:4" x14ac:dyDescent="0.25">
      <c r="A3388" s="22" t="s">
        <v>603</v>
      </c>
      <c r="B3388" s="10" t="s">
        <v>604</v>
      </c>
      <c r="C3388" s="1" t="s">
        <v>1</v>
      </c>
      <c r="D3388" s="10"/>
    </row>
    <row r="3389" spans="1:4" x14ac:dyDescent="0.25">
      <c r="A3389" s="22"/>
      <c r="B3389" s="10"/>
      <c r="C3389" s="3" t="s">
        <v>23</v>
      </c>
      <c r="D3389" s="10"/>
    </row>
    <row r="3390" spans="1:4" x14ac:dyDescent="0.25">
      <c r="A3390" s="22" t="s">
        <v>605</v>
      </c>
      <c r="B3390" s="10" t="s">
        <v>606</v>
      </c>
      <c r="C3390" s="1" t="s">
        <v>1</v>
      </c>
      <c r="D3390" s="10"/>
    </row>
    <row r="3391" spans="1:4" ht="153.75" x14ac:dyDescent="0.25">
      <c r="A3391" s="22"/>
      <c r="B3391" s="10"/>
      <c r="C3391" s="3" t="s">
        <v>24</v>
      </c>
      <c r="D3391" s="10"/>
    </row>
    <row r="3392" spans="1:4" x14ac:dyDescent="0.25">
      <c r="A3392" s="22" t="s">
        <v>607</v>
      </c>
      <c r="B3392" s="10" t="s">
        <v>608</v>
      </c>
      <c r="C3392" s="1" t="s">
        <v>1</v>
      </c>
      <c r="D3392" s="10"/>
    </row>
    <row r="3393" spans="1:4" ht="15.75" x14ac:dyDescent="0.25">
      <c r="A3393" s="22"/>
      <c r="B3393" s="10"/>
      <c r="C3393" s="2" t="s">
        <v>33</v>
      </c>
      <c r="D3393" s="10"/>
    </row>
    <row r="3394" spans="1:4" x14ac:dyDescent="0.25">
      <c r="A3394" s="22" t="s">
        <v>609</v>
      </c>
      <c r="B3394" s="10" t="s">
        <v>610</v>
      </c>
      <c r="C3394" s="1" t="s">
        <v>1</v>
      </c>
      <c r="D3394" s="10"/>
    </row>
    <row r="3395" spans="1:4" ht="294" x14ac:dyDescent="0.25">
      <c r="A3395" s="22"/>
      <c r="B3395" s="10"/>
      <c r="C3395" s="3" t="s">
        <v>410</v>
      </c>
      <c r="D3395" s="10"/>
    </row>
    <row r="3396" spans="1:4" ht="409.6" x14ac:dyDescent="0.25">
      <c r="A3396" s="22"/>
      <c r="B3396" s="10"/>
      <c r="C3396" s="3" t="s">
        <v>411</v>
      </c>
      <c r="D3396" s="10"/>
    </row>
    <row r="3397" spans="1:4" ht="51.75" x14ac:dyDescent="0.25">
      <c r="A3397" s="22"/>
      <c r="B3397" s="10"/>
      <c r="C3397" s="3" t="s">
        <v>131</v>
      </c>
      <c r="D3397" s="10"/>
    </row>
    <row r="3398" spans="1:4" x14ac:dyDescent="0.25">
      <c r="A3398" s="22" t="s">
        <v>611</v>
      </c>
      <c r="B3398" s="10" t="s">
        <v>612</v>
      </c>
      <c r="C3398" s="1" t="s">
        <v>1</v>
      </c>
      <c r="D3398" s="10"/>
    </row>
    <row r="3399" spans="1:4" ht="294" x14ac:dyDescent="0.25">
      <c r="A3399" s="22"/>
      <c r="B3399" s="10"/>
      <c r="C3399" s="3" t="s">
        <v>410</v>
      </c>
      <c r="D3399" s="10"/>
    </row>
    <row r="3400" spans="1:4" x14ac:dyDescent="0.25">
      <c r="A3400" s="22" t="s">
        <v>613</v>
      </c>
      <c r="B3400" s="10" t="s">
        <v>614</v>
      </c>
      <c r="C3400" s="1" t="s">
        <v>1</v>
      </c>
      <c r="D3400" s="10"/>
    </row>
    <row r="3401" spans="1:4" ht="15.75" x14ac:dyDescent="0.25">
      <c r="A3401" s="22"/>
      <c r="B3401" s="10"/>
      <c r="C3401" s="2" t="s">
        <v>39</v>
      </c>
      <c r="D3401" s="10"/>
    </row>
    <row r="3402" spans="1:4" x14ac:dyDescent="0.25">
      <c r="A3402" s="22" t="s">
        <v>615</v>
      </c>
      <c r="B3402" s="10" t="s">
        <v>616</v>
      </c>
      <c r="C3402" s="1" t="s">
        <v>1</v>
      </c>
      <c r="D3402" s="10"/>
    </row>
    <row r="3403" spans="1:4" ht="230.25" x14ac:dyDescent="0.25">
      <c r="A3403" s="22"/>
      <c r="B3403" s="10"/>
      <c r="C3403" s="3" t="s">
        <v>412</v>
      </c>
      <c r="D3403" s="10"/>
    </row>
    <row r="3404" spans="1:4" ht="243" x14ac:dyDescent="0.25">
      <c r="A3404" s="22"/>
      <c r="B3404" s="10"/>
      <c r="C3404" s="3" t="s">
        <v>373</v>
      </c>
      <c r="D3404" s="10"/>
    </row>
    <row r="3405" spans="1:4" ht="194.25" x14ac:dyDescent="0.25">
      <c r="A3405" s="22"/>
      <c r="B3405" s="10"/>
      <c r="C3405" s="3" t="s">
        <v>330</v>
      </c>
      <c r="D3405" s="10"/>
    </row>
    <row r="3406" spans="1:4" ht="398.25" x14ac:dyDescent="0.25">
      <c r="A3406" s="22"/>
      <c r="B3406" s="10"/>
      <c r="C3406" s="3" t="s">
        <v>413</v>
      </c>
      <c r="D3406" s="10"/>
    </row>
    <row r="3407" spans="1:4" ht="243" x14ac:dyDescent="0.25">
      <c r="A3407" s="22"/>
      <c r="B3407" s="10"/>
      <c r="C3407" s="3" t="s">
        <v>329</v>
      </c>
      <c r="D3407" s="10"/>
    </row>
    <row r="3408" spans="1:4" ht="153.75" x14ac:dyDescent="0.25">
      <c r="A3408" s="22"/>
      <c r="B3408" s="10"/>
      <c r="C3408" s="3" t="s">
        <v>47</v>
      </c>
      <c r="D3408" s="10"/>
    </row>
    <row r="3409" spans="1:4" ht="141" x14ac:dyDescent="0.25">
      <c r="A3409" s="22"/>
      <c r="B3409" s="10"/>
      <c r="C3409" s="3" t="s">
        <v>49</v>
      </c>
      <c r="D3409" s="10"/>
    </row>
    <row r="3410" spans="1:4" ht="409.6" x14ac:dyDescent="0.25">
      <c r="A3410" s="22"/>
      <c r="B3410" s="10"/>
      <c r="C3410" s="3" t="s">
        <v>50</v>
      </c>
      <c r="D3410" s="10"/>
    </row>
    <row r="3411" spans="1:4" x14ac:dyDescent="0.25">
      <c r="A3411" s="22" t="s">
        <v>617</v>
      </c>
      <c r="B3411" s="10" t="s">
        <v>618</v>
      </c>
      <c r="C3411" s="1" t="s">
        <v>1</v>
      </c>
      <c r="D3411" s="10"/>
    </row>
    <row r="3412" spans="1:4" ht="39" x14ac:dyDescent="0.25">
      <c r="A3412" s="22"/>
      <c r="B3412" s="10"/>
      <c r="C3412" s="3" t="s">
        <v>619</v>
      </c>
      <c r="D3412" s="10"/>
    </row>
    <row r="3413" spans="1:4" x14ac:dyDescent="0.25">
      <c r="A3413" s="22" t="s">
        <v>620</v>
      </c>
      <c r="B3413" s="10" t="s">
        <v>621</v>
      </c>
      <c r="C3413" s="1" t="s">
        <v>1</v>
      </c>
      <c r="D3413" s="10"/>
    </row>
    <row r="3414" spans="1:4" ht="64.5" x14ac:dyDescent="0.25">
      <c r="A3414" s="22"/>
      <c r="B3414" s="10"/>
      <c r="C3414" s="3" t="s">
        <v>622</v>
      </c>
      <c r="D3414" s="10"/>
    </row>
    <row r="3415" spans="1:4" x14ac:dyDescent="0.25">
      <c r="A3415" s="22" t="s">
        <v>623</v>
      </c>
      <c r="B3415" s="10" t="s">
        <v>624</v>
      </c>
      <c r="C3415" s="1" t="s">
        <v>1</v>
      </c>
      <c r="D3415" s="10"/>
    </row>
    <row r="3416" spans="1:4" ht="15.75" x14ac:dyDescent="0.25">
      <c r="A3416" s="22"/>
      <c r="B3416" s="10"/>
      <c r="C3416" s="2" t="s">
        <v>51</v>
      </c>
      <c r="D3416" s="10"/>
    </row>
    <row r="3417" spans="1:4" x14ac:dyDescent="0.25">
      <c r="A3417" s="22" t="s">
        <v>625</v>
      </c>
      <c r="B3417" s="10" t="s">
        <v>626</v>
      </c>
      <c r="C3417" s="1" t="s">
        <v>1</v>
      </c>
      <c r="D3417" s="10"/>
    </row>
    <row r="3418" spans="1:4" ht="230.25" x14ac:dyDescent="0.25">
      <c r="A3418" s="22"/>
      <c r="B3418" s="10"/>
      <c r="C3418" s="3" t="s">
        <v>414</v>
      </c>
      <c r="D3418" s="10"/>
    </row>
    <row r="3419" spans="1:4" x14ac:dyDescent="0.25">
      <c r="A3419" s="22" t="s">
        <v>627</v>
      </c>
      <c r="B3419" s="10" t="s">
        <v>628</v>
      </c>
      <c r="C3419" s="1" t="s">
        <v>1</v>
      </c>
      <c r="D3419" s="10"/>
    </row>
    <row r="3420" spans="1:4" ht="90" x14ac:dyDescent="0.25">
      <c r="A3420" s="22"/>
      <c r="B3420" s="10"/>
      <c r="C3420" s="3" t="s">
        <v>751</v>
      </c>
      <c r="D3420" s="10"/>
    </row>
    <row r="3421" spans="1:4" ht="15" customHeight="1" x14ac:dyDescent="0.25">
      <c r="A3421" s="22" t="s">
        <v>630</v>
      </c>
      <c r="B3421" s="10" t="s">
        <v>631</v>
      </c>
      <c r="C3421" s="1" t="s">
        <v>1</v>
      </c>
      <c r="D3421" s="10"/>
    </row>
    <row r="3422" spans="1:4" x14ac:dyDescent="0.25">
      <c r="A3422" s="22"/>
      <c r="B3422" s="10"/>
      <c r="C3422" s="3" t="s">
        <v>632</v>
      </c>
      <c r="D3422" s="10"/>
    </row>
    <row r="3423" spans="1:4" x14ac:dyDescent="0.25">
      <c r="A3423" s="22" t="s">
        <v>633</v>
      </c>
      <c r="B3423" s="10" t="s">
        <v>634</v>
      </c>
      <c r="C3423" s="1" t="s">
        <v>1</v>
      </c>
      <c r="D3423" s="10"/>
    </row>
    <row r="3424" spans="1:4" ht="26.25" x14ac:dyDescent="0.25">
      <c r="A3424" s="22"/>
      <c r="B3424" s="10"/>
      <c r="C3424" s="3" t="s">
        <v>635</v>
      </c>
      <c r="D3424" s="10"/>
    </row>
    <row r="3425" spans="1:4" x14ac:dyDescent="0.25">
      <c r="A3425" s="22" t="s">
        <v>636</v>
      </c>
      <c r="B3425" s="10" t="s">
        <v>637</v>
      </c>
      <c r="C3425" s="1" t="s">
        <v>1</v>
      </c>
      <c r="D3425" s="10"/>
    </row>
    <row r="3426" spans="1:4" ht="51.75" x14ac:dyDescent="0.25">
      <c r="A3426" s="22"/>
      <c r="B3426" s="10"/>
      <c r="C3426" s="3" t="s">
        <v>752</v>
      </c>
      <c r="D3426" s="10"/>
    </row>
    <row r="3427" spans="1:4" x14ac:dyDescent="0.25">
      <c r="A3427" s="22" t="s">
        <v>639</v>
      </c>
      <c r="B3427" s="10" t="s">
        <v>640</v>
      </c>
      <c r="C3427" s="1" t="s">
        <v>1</v>
      </c>
      <c r="D3427" s="10"/>
    </row>
    <row r="3428" spans="1:4" ht="60.75" x14ac:dyDescent="0.25">
      <c r="A3428" s="22"/>
      <c r="B3428" s="10"/>
      <c r="C3428" s="8" t="s">
        <v>415</v>
      </c>
      <c r="D3428" s="10"/>
    </row>
    <row r="3429" spans="1:4" x14ac:dyDescent="0.25">
      <c r="A3429" s="22" t="s">
        <v>641</v>
      </c>
      <c r="B3429" s="10" t="s">
        <v>642</v>
      </c>
      <c r="C3429" s="1" t="s">
        <v>1</v>
      </c>
      <c r="D3429" s="10"/>
    </row>
    <row r="3430" spans="1:4" ht="24.75" x14ac:dyDescent="0.25">
      <c r="A3430" s="22"/>
      <c r="B3430" s="10"/>
      <c r="C3430" s="8" t="s">
        <v>643</v>
      </c>
      <c r="D3430" s="10"/>
    </row>
    <row r="3431" spans="1:4" ht="30" x14ac:dyDescent="0.25">
      <c r="A3431" s="5" t="s">
        <v>644</v>
      </c>
      <c r="B3431" s="1" t="s">
        <v>645</v>
      </c>
      <c r="C3431" s="18">
        <v>39994</v>
      </c>
      <c r="D3431" s="1"/>
    </row>
    <row r="3432" spans="1:4" x14ac:dyDescent="0.25">
      <c r="A3432" s="5" t="s">
        <v>646</v>
      </c>
      <c r="B3432" s="1" t="s">
        <v>647</v>
      </c>
      <c r="C3432" s="6">
        <v>0.23530000000000001</v>
      </c>
      <c r="D3432" s="1"/>
    </row>
    <row r="3433" spans="1:4" x14ac:dyDescent="0.25">
      <c r="A3433" s="22" t="s">
        <v>648</v>
      </c>
      <c r="B3433" s="10" t="s">
        <v>649</v>
      </c>
      <c r="C3433" s="1" t="s">
        <v>1</v>
      </c>
      <c r="D3433" s="10"/>
    </row>
    <row r="3434" spans="1:4" x14ac:dyDescent="0.25">
      <c r="A3434" s="22"/>
      <c r="B3434" s="10"/>
      <c r="C3434" s="8" t="s">
        <v>650</v>
      </c>
      <c r="D3434" s="10"/>
    </row>
    <row r="3435" spans="1:4" ht="30" x14ac:dyDescent="0.25">
      <c r="A3435" s="5" t="s">
        <v>651</v>
      </c>
      <c r="B3435" s="1" t="s">
        <v>652</v>
      </c>
      <c r="C3435" s="18">
        <v>39721</v>
      </c>
      <c r="D3435" s="1"/>
    </row>
    <row r="3436" spans="1:4" x14ac:dyDescent="0.25">
      <c r="A3436" s="5" t="s">
        <v>653</v>
      </c>
      <c r="B3436" s="1" t="s">
        <v>654</v>
      </c>
      <c r="C3436" s="6">
        <v>-0.30880000000000002</v>
      </c>
      <c r="D3436" s="1"/>
    </row>
    <row r="3437" spans="1:4" x14ac:dyDescent="0.25">
      <c r="A3437" s="22" t="s">
        <v>655</v>
      </c>
      <c r="B3437" s="10" t="s">
        <v>656</v>
      </c>
      <c r="C3437" s="1" t="s">
        <v>1</v>
      </c>
      <c r="D3437" s="10"/>
    </row>
    <row r="3438" spans="1:4" ht="48.75" x14ac:dyDescent="0.25">
      <c r="A3438" s="22"/>
      <c r="B3438" s="10"/>
      <c r="C3438" s="8" t="s">
        <v>955</v>
      </c>
      <c r="D3438" s="10"/>
    </row>
    <row r="3439" spans="1:4" ht="120" x14ac:dyDescent="0.25">
      <c r="A3439" s="5" t="s">
        <v>658</v>
      </c>
      <c r="B3439" s="1" t="s">
        <v>659</v>
      </c>
      <c r="C3439" s="1" t="s">
        <v>660</v>
      </c>
      <c r="D3439" s="1"/>
    </row>
    <row r="3440" spans="1:4" ht="60" x14ac:dyDescent="0.25">
      <c r="A3440" s="5" t="s">
        <v>661</v>
      </c>
      <c r="B3440" s="1" t="s">
        <v>662</v>
      </c>
      <c r="C3440" s="1" t="s">
        <v>663</v>
      </c>
      <c r="D3440" s="1"/>
    </row>
    <row r="3441" spans="1:4" ht="45" x14ac:dyDescent="0.25">
      <c r="A3441" s="5" t="s">
        <v>664</v>
      </c>
      <c r="B3441" s="1" t="s">
        <v>665</v>
      </c>
      <c r="C3441" s="1" t="s">
        <v>666</v>
      </c>
      <c r="D3441" s="1"/>
    </row>
    <row r="3442" spans="1:4" ht="165" x14ac:dyDescent="0.25">
      <c r="A3442" s="5" t="s">
        <v>667</v>
      </c>
      <c r="B3442" s="1" t="s">
        <v>668</v>
      </c>
      <c r="C3442" s="1" t="s">
        <v>669</v>
      </c>
      <c r="D3442" s="1"/>
    </row>
    <row r="3443" spans="1:4" x14ac:dyDescent="0.25">
      <c r="A3443" s="22" t="s">
        <v>673</v>
      </c>
      <c r="B3443" s="10" t="s">
        <v>674</v>
      </c>
      <c r="C3443" s="1" t="s">
        <v>1</v>
      </c>
      <c r="D3443" s="10"/>
    </row>
    <row r="3444" spans="1:4" ht="60.75" x14ac:dyDescent="0.25">
      <c r="A3444" s="22"/>
      <c r="B3444" s="10"/>
      <c r="C3444" s="8" t="s">
        <v>379</v>
      </c>
      <c r="D3444" s="10"/>
    </row>
    <row r="3445" spans="1:4" ht="240.75" x14ac:dyDescent="0.25">
      <c r="A3445" s="22"/>
      <c r="B3445" s="10"/>
      <c r="C3445" s="8" t="s">
        <v>59</v>
      </c>
      <c r="D3445" s="10"/>
    </row>
    <row r="3446" spans="1:4" ht="30" x14ac:dyDescent="0.25">
      <c r="A3446" s="5" t="s">
        <v>982</v>
      </c>
      <c r="B3446" s="1"/>
      <c r="C3446" s="1" t="s">
        <v>1</v>
      </c>
      <c r="D3446" s="1"/>
    </row>
    <row r="3447" spans="1:4" x14ac:dyDescent="0.25">
      <c r="A3447" s="21" t="s">
        <v>555</v>
      </c>
      <c r="B3447" s="1" t="s">
        <v>556</v>
      </c>
      <c r="C3447" s="1" t="s">
        <v>1</v>
      </c>
      <c r="D3447" s="1"/>
    </row>
    <row r="3448" spans="1:4" x14ac:dyDescent="0.25">
      <c r="A3448" s="5" t="s">
        <v>679</v>
      </c>
      <c r="B3448" s="1" t="s">
        <v>680</v>
      </c>
      <c r="C3448" s="1" t="s">
        <v>983</v>
      </c>
      <c r="D3448" s="1"/>
    </row>
    <row r="3449" spans="1:4" ht="30" x14ac:dyDescent="0.25">
      <c r="A3449" s="5" t="s">
        <v>13</v>
      </c>
      <c r="B3449" s="1" t="s">
        <v>682</v>
      </c>
      <c r="C3449" s="6">
        <v>5.7500000000000002E-2</v>
      </c>
      <c r="D3449" s="1"/>
    </row>
    <row r="3450" spans="1:4" ht="60" x14ac:dyDescent="0.25">
      <c r="A3450" s="5" t="s">
        <v>15</v>
      </c>
      <c r="B3450" s="1" t="s">
        <v>683</v>
      </c>
      <c r="C3450" s="7" t="s">
        <v>14</v>
      </c>
      <c r="D3450" s="1"/>
    </row>
    <row r="3451" spans="1:4" x14ac:dyDescent="0.25">
      <c r="A3451" s="5" t="s">
        <v>18</v>
      </c>
      <c r="B3451" s="1" t="s">
        <v>684</v>
      </c>
      <c r="C3451" s="6">
        <v>8.0000000000000002E-3</v>
      </c>
      <c r="D3451" s="1"/>
    </row>
    <row r="3452" spans="1:4" ht="30" x14ac:dyDescent="0.25">
      <c r="A3452" s="5" t="s">
        <v>19</v>
      </c>
      <c r="B3452" s="1" t="s">
        <v>685</v>
      </c>
      <c r="C3452" s="6">
        <v>2.5000000000000001E-3</v>
      </c>
      <c r="D3452" s="1"/>
    </row>
    <row r="3453" spans="1:4" x14ac:dyDescent="0.25">
      <c r="A3453" s="5" t="s">
        <v>20</v>
      </c>
      <c r="B3453" s="1" t="s">
        <v>686</v>
      </c>
      <c r="C3453" s="6">
        <v>4.7000000000000002E-3</v>
      </c>
      <c r="D3453" s="1"/>
    </row>
    <row r="3454" spans="1:4" x14ac:dyDescent="0.25">
      <c r="A3454" s="5" t="s">
        <v>21</v>
      </c>
      <c r="B3454" s="1" t="s">
        <v>687</v>
      </c>
      <c r="C3454" s="6">
        <v>1.52E-2</v>
      </c>
      <c r="D3454" s="1"/>
    </row>
    <row r="3455" spans="1:4" ht="30" x14ac:dyDescent="0.25">
      <c r="A3455" s="5" t="s">
        <v>177</v>
      </c>
      <c r="B3455" s="1" t="s">
        <v>840</v>
      </c>
      <c r="C3455" s="6">
        <v>-1.1999999999999999E-3</v>
      </c>
      <c r="D3455" s="14" t="s">
        <v>984</v>
      </c>
    </row>
    <row r="3456" spans="1:4" ht="30" x14ac:dyDescent="0.25">
      <c r="A3456" s="5" t="s">
        <v>178</v>
      </c>
      <c r="B3456" s="1" t="s">
        <v>841</v>
      </c>
      <c r="C3456" s="6">
        <v>1.4E-2</v>
      </c>
      <c r="D3456" s="1"/>
    </row>
    <row r="3457" spans="1:4" ht="30" x14ac:dyDescent="0.25">
      <c r="A3457" s="5" t="s">
        <v>688</v>
      </c>
      <c r="B3457" s="1" t="s">
        <v>689</v>
      </c>
      <c r="C3457" s="1">
        <v>709</v>
      </c>
      <c r="D3457" s="1"/>
    </row>
    <row r="3458" spans="1:4" ht="30" x14ac:dyDescent="0.25">
      <c r="A3458" s="5" t="s">
        <v>690</v>
      </c>
      <c r="B3458" s="1" t="s">
        <v>691</v>
      </c>
      <c r="C3458" s="9">
        <v>1017</v>
      </c>
      <c r="D3458" s="1"/>
    </row>
    <row r="3459" spans="1:4" ht="30" x14ac:dyDescent="0.25">
      <c r="A3459" s="5" t="s">
        <v>692</v>
      </c>
      <c r="B3459" s="1" t="s">
        <v>693</v>
      </c>
      <c r="C3459" s="9">
        <v>1346</v>
      </c>
      <c r="D3459" s="1"/>
    </row>
    <row r="3460" spans="1:4" ht="30" x14ac:dyDescent="0.25">
      <c r="A3460" s="5" t="s">
        <v>694</v>
      </c>
      <c r="B3460" s="1" t="s">
        <v>695</v>
      </c>
      <c r="C3460" s="9">
        <v>2274</v>
      </c>
      <c r="D3460" s="1"/>
    </row>
    <row r="3461" spans="1:4" ht="30" x14ac:dyDescent="0.25">
      <c r="A3461" s="5" t="s">
        <v>696</v>
      </c>
      <c r="B3461" s="1" t="s">
        <v>697</v>
      </c>
      <c r="C3461" s="1">
        <v>709</v>
      </c>
      <c r="D3461" s="1"/>
    </row>
    <row r="3462" spans="1:4" ht="30" x14ac:dyDescent="0.25">
      <c r="A3462" s="5" t="s">
        <v>698</v>
      </c>
      <c r="B3462" s="1" t="s">
        <v>699</v>
      </c>
      <c r="C3462" s="9">
        <v>1017</v>
      </c>
      <c r="D3462" s="1"/>
    </row>
    <row r="3463" spans="1:4" ht="30" x14ac:dyDescent="0.25">
      <c r="A3463" s="5" t="s">
        <v>700</v>
      </c>
      <c r="B3463" s="1" t="s">
        <v>701</v>
      </c>
      <c r="C3463" s="9">
        <v>1346</v>
      </c>
      <c r="D3463" s="1"/>
    </row>
    <row r="3464" spans="1:4" ht="30" x14ac:dyDescent="0.25">
      <c r="A3464" s="5" t="s">
        <v>702</v>
      </c>
      <c r="B3464" s="1" t="s">
        <v>703</v>
      </c>
      <c r="C3464" s="9">
        <v>2274</v>
      </c>
      <c r="D3464" s="1"/>
    </row>
    <row r="3465" spans="1:4" x14ac:dyDescent="0.25">
      <c r="A3465" s="5" t="s">
        <v>704</v>
      </c>
      <c r="B3465" s="1" t="s">
        <v>705</v>
      </c>
      <c r="C3465" s="6">
        <v>0.1502</v>
      </c>
      <c r="D3465" s="1"/>
    </row>
    <row r="3466" spans="1:4" x14ac:dyDescent="0.25">
      <c r="A3466" s="5" t="s">
        <v>706</v>
      </c>
      <c r="B3466" s="1" t="s">
        <v>707</v>
      </c>
      <c r="C3466" s="6">
        <v>1.5299999999999999E-2</v>
      </c>
      <c r="D3466" s="1"/>
    </row>
    <row r="3467" spans="1:4" x14ac:dyDescent="0.25">
      <c r="A3467" s="5" t="s">
        <v>708</v>
      </c>
      <c r="B3467" s="1" t="s">
        <v>709</v>
      </c>
      <c r="C3467" s="6">
        <v>0.1973</v>
      </c>
      <c r="D3467" s="1"/>
    </row>
    <row r="3468" spans="1:4" x14ac:dyDescent="0.25">
      <c r="A3468" s="5" t="s">
        <v>710</v>
      </c>
      <c r="B3468" s="1" t="s">
        <v>711</v>
      </c>
      <c r="C3468" s="6">
        <v>0.31119999999999998</v>
      </c>
      <c r="D3468" s="1"/>
    </row>
    <row r="3469" spans="1:4" x14ac:dyDescent="0.25">
      <c r="A3469" s="5" t="s">
        <v>712</v>
      </c>
      <c r="B3469" s="1" t="s">
        <v>713</v>
      </c>
      <c r="C3469" s="6">
        <v>-0.49080000000000001</v>
      </c>
      <c r="D3469" s="1"/>
    </row>
    <row r="3470" spans="1:4" x14ac:dyDescent="0.25">
      <c r="A3470" s="5" t="s">
        <v>714</v>
      </c>
      <c r="B3470" s="1" t="s">
        <v>715</v>
      </c>
      <c r="C3470" s="6">
        <v>0.51039999999999996</v>
      </c>
      <c r="D3470" s="1"/>
    </row>
    <row r="3471" spans="1:4" x14ac:dyDescent="0.25">
      <c r="A3471" s="5" t="s">
        <v>716</v>
      </c>
      <c r="B3471" s="1" t="s">
        <v>717</v>
      </c>
      <c r="C3471" s="6">
        <v>9.6100000000000005E-2</v>
      </c>
      <c r="D3471" s="1"/>
    </row>
    <row r="3472" spans="1:4" x14ac:dyDescent="0.25">
      <c r="A3472" s="5" t="s">
        <v>718</v>
      </c>
      <c r="B3472" s="1" t="s">
        <v>719</v>
      </c>
      <c r="C3472" s="6">
        <v>-1.9599999999999999E-2</v>
      </c>
      <c r="D3472" s="1"/>
    </row>
    <row r="3473" spans="1:4" x14ac:dyDescent="0.25">
      <c r="A3473" s="5" t="s">
        <v>720</v>
      </c>
      <c r="B3473" s="1" t="s">
        <v>721</v>
      </c>
      <c r="C3473" s="6">
        <v>0.1101</v>
      </c>
      <c r="D3473" s="1"/>
    </row>
    <row r="3474" spans="1:4" x14ac:dyDescent="0.25">
      <c r="A3474" s="5" t="s">
        <v>722</v>
      </c>
      <c r="B3474" s="1" t="s">
        <v>723</v>
      </c>
      <c r="C3474" s="6">
        <v>0.34720000000000001</v>
      </c>
      <c r="D3474" s="1"/>
    </row>
    <row r="3475" spans="1:4" x14ac:dyDescent="0.25">
      <c r="A3475" s="5" t="s">
        <v>26</v>
      </c>
      <c r="B3475" s="1" t="s">
        <v>724</v>
      </c>
      <c r="C3475" s="6">
        <v>0.2697</v>
      </c>
      <c r="D3475" s="1"/>
    </row>
    <row r="3476" spans="1:4" x14ac:dyDescent="0.25">
      <c r="A3476" s="5" t="s">
        <v>28</v>
      </c>
      <c r="B3476" s="1" t="s">
        <v>725</v>
      </c>
      <c r="C3476" s="6">
        <v>0.1799</v>
      </c>
      <c r="D3476" s="1"/>
    </row>
    <row r="3477" spans="1:4" x14ac:dyDescent="0.25">
      <c r="A3477" s="5" t="s">
        <v>29</v>
      </c>
      <c r="B3477" s="1" t="s">
        <v>726</v>
      </c>
      <c r="C3477" s="6">
        <v>7.8700000000000006E-2</v>
      </c>
      <c r="D3477" s="1"/>
    </row>
    <row r="3478" spans="1:4" ht="30" x14ac:dyDescent="0.25">
      <c r="A3478" s="5" t="s">
        <v>985</v>
      </c>
      <c r="B3478" s="1"/>
      <c r="C3478" s="1" t="s">
        <v>1</v>
      </c>
      <c r="D3478" s="1"/>
    </row>
    <row r="3479" spans="1:4" x14ac:dyDescent="0.25">
      <c r="A3479" s="21" t="s">
        <v>555</v>
      </c>
      <c r="B3479" s="1" t="s">
        <v>556</v>
      </c>
      <c r="C3479" s="1" t="s">
        <v>1</v>
      </c>
      <c r="D3479" s="1"/>
    </row>
    <row r="3480" spans="1:4" x14ac:dyDescent="0.25">
      <c r="A3480" s="5" t="s">
        <v>679</v>
      </c>
      <c r="B3480" s="1" t="s">
        <v>680</v>
      </c>
      <c r="C3480" s="1" t="s">
        <v>986</v>
      </c>
      <c r="D3480" s="1"/>
    </row>
    <row r="3481" spans="1:4" ht="30" x14ac:dyDescent="0.25">
      <c r="A3481" s="5" t="s">
        <v>13</v>
      </c>
      <c r="B3481" s="1" t="s">
        <v>682</v>
      </c>
      <c r="C3481" s="7" t="s">
        <v>14</v>
      </c>
      <c r="D3481" s="1"/>
    </row>
    <row r="3482" spans="1:4" ht="60" x14ac:dyDescent="0.25">
      <c r="A3482" s="5" t="s">
        <v>15</v>
      </c>
      <c r="B3482" s="1" t="s">
        <v>683</v>
      </c>
      <c r="C3482" s="6">
        <v>0.05</v>
      </c>
      <c r="D3482" s="1"/>
    </row>
    <row r="3483" spans="1:4" x14ac:dyDescent="0.25">
      <c r="A3483" s="5" t="s">
        <v>18</v>
      </c>
      <c r="B3483" s="1" t="s">
        <v>684</v>
      </c>
      <c r="C3483" s="6">
        <v>8.0000000000000002E-3</v>
      </c>
      <c r="D3483" s="1"/>
    </row>
    <row r="3484" spans="1:4" ht="30" x14ac:dyDescent="0.25">
      <c r="A3484" s="5" t="s">
        <v>19</v>
      </c>
      <c r="B3484" s="1" t="s">
        <v>685</v>
      </c>
      <c r="C3484" s="6">
        <v>0.01</v>
      </c>
      <c r="D3484" s="1"/>
    </row>
    <row r="3485" spans="1:4" x14ac:dyDescent="0.25">
      <c r="A3485" s="5" t="s">
        <v>20</v>
      </c>
      <c r="B3485" s="1" t="s">
        <v>686</v>
      </c>
      <c r="C3485" s="6">
        <v>4.7000000000000002E-3</v>
      </c>
      <c r="D3485" s="1"/>
    </row>
    <row r="3486" spans="1:4" x14ac:dyDescent="0.25">
      <c r="A3486" s="5" t="s">
        <v>21</v>
      </c>
      <c r="B3486" s="1" t="s">
        <v>687</v>
      </c>
      <c r="C3486" s="6">
        <v>2.2700000000000001E-2</v>
      </c>
      <c r="D3486" s="1"/>
    </row>
    <row r="3487" spans="1:4" ht="30" x14ac:dyDescent="0.25">
      <c r="A3487" s="5" t="s">
        <v>177</v>
      </c>
      <c r="B3487" s="1" t="s">
        <v>840</v>
      </c>
      <c r="C3487" s="6">
        <v>-1.1999999999999999E-3</v>
      </c>
      <c r="D3487" s="14" t="s">
        <v>984</v>
      </c>
    </row>
    <row r="3488" spans="1:4" ht="30" x14ac:dyDescent="0.25">
      <c r="A3488" s="5" t="s">
        <v>178</v>
      </c>
      <c r="B3488" s="1" t="s">
        <v>841</v>
      </c>
      <c r="C3488" s="6">
        <v>2.1499999999999998E-2</v>
      </c>
      <c r="D3488" s="1"/>
    </row>
    <row r="3489" spans="1:4" ht="30" x14ac:dyDescent="0.25">
      <c r="A3489" s="5" t="s">
        <v>688</v>
      </c>
      <c r="B3489" s="1" t="s">
        <v>689</v>
      </c>
      <c r="C3489" s="1">
        <v>718</v>
      </c>
      <c r="D3489" s="1"/>
    </row>
    <row r="3490" spans="1:4" ht="30" x14ac:dyDescent="0.25">
      <c r="A3490" s="5" t="s">
        <v>690</v>
      </c>
      <c r="B3490" s="1" t="s">
        <v>691</v>
      </c>
      <c r="C3490" s="9">
        <v>1098</v>
      </c>
      <c r="D3490" s="1"/>
    </row>
    <row r="3491" spans="1:4" ht="30" x14ac:dyDescent="0.25">
      <c r="A3491" s="5" t="s">
        <v>692</v>
      </c>
      <c r="B3491" s="1" t="s">
        <v>693</v>
      </c>
      <c r="C3491" s="9">
        <v>1404</v>
      </c>
      <c r="D3491" s="1"/>
    </row>
    <row r="3492" spans="1:4" ht="30" x14ac:dyDescent="0.25">
      <c r="A3492" s="5" t="s">
        <v>694</v>
      </c>
      <c r="B3492" s="1" t="s">
        <v>695</v>
      </c>
      <c r="C3492" s="9">
        <v>2407</v>
      </c>
      <c r="D3492" s="1"/>
    </row>
    <row r="3493" spans="1:4" ht="30" x14ac:dyDescent="0.25">
      <c r="A3493" s="5" t="s">
        <v>696</v>
      </c>
      <c r="B3493" s="1" t="s">
        <v>697</v>
      </c>
      <c r="C3493" s="1">
        <v>218</v>
      </c>
      <c r="D3493" s="1"/>
    </row>
    <row r="3494" spans="1:4" ht="30" x14ac:dyDescent="0.25">
      <c r="A3494" s="5" t="s">
        <v>698</v>
      </c>
      <c r="B3494" s="1" t="s">
        <v>699</v>
      </c>
      <c r="C3494" s="1">
        <v>698</v>
      </c>
      <c r="D3494" s="1"/>
    </row>
    <row r="3495" spans="1:4" ht="30" x14ac:dyDescent="0.25">
      <c r="A3495" s="5" t="s">
        <v>700</v>
      </c>
      <c r="B3495" s="1" t="s">
        <v>701</v>
      </c>
      <c r="C3495" s="9">
        <v>1204</v>
      </c>
      <c r="D3495" s="1"/>
    </row>
    <row r="3496" spans="1:4" ht="30" x14ac:dyDescent="0.25">
      <c r="A3496" s="5" t="s">
        <v>702</v>
      </c>
      <c r="B3496" s="1" t="s">
        <v>703</v>
      </c>
      <c r="C3496" s="9">
        <v>2407</v>
      </c>
      <c r="D3496" s="1"/>
    </row>
    <row r="3497" spans="1:4" x14ac:dyDescent="0.25">
      <c r="A3497" s="5" t="s">
        <v>26</v>
      </c>
      <c r="B3497" s="1" t="s">
        <v>724</v>
      </c>
      <c r="C3497" s="6">
        <v>0.28789999999999999</v>
      </c>
      <c r="D3497" s="1"/>
    </row>
    <row r="3498" spans="1:4" x14ac:dyDescent="0.25">
      <c r="A3498" s="5" t="s">
        <v>28</v>
      </c>
      <c r="B3498" s="1" t="s">
        <v>725</v>
      </c>
      <c r="C3498" s="6">
        <v>0.18279999999999999</v>
      </c>
      <c r="D3498" s="1"/>
    </row>
    <row r="3499" spans="1:4" x14ac:dyDescent="0.25">
      <c r="A3499" s="5" t="s">
        <v>29</v>
      </c>
      <c r="B3499" s="1" t="s">
        <v>726</v>
      </c>
      <c r="C3499" s="6">
        <v>7.6999999999999999E-2</v>
      </c>
      <c r="D3499" s="1"/>
    </row>
    <row r="3500" spans="1:4" ht="30" x14ac:dyDescent="0.25">
      <c r="A3500" s="5" t="s">
        <v>987</v>
      </c>
      <c r="B3500" s="1"/>
      <c r="C3500" s="1" t="s">
        <v>1</v>
      </c>
      <c r="D3500" s="1"/>
    </row>
    <row r="3501" spans="1:4" x14ac:dyDescent="0.25">
      <c r="A3501" s="21" t="s">
        <v>555</v>
      </c>
      <c r="B3501" s="1" t="s">
        <v>556</v>
      </c>
      <c r="C3501" s="1" t="s">
        <v>1</v>
      </c>
      <c r="D3501" s="1"/>
    </row>
    <row r="3502" spans="1:4" x14ac:dyDescent="0.25">
      <c r="A3502" s="5" t="s">
        <v>679</v>
      </c>
      <c r="B3502" s="1" t="s">
        <v>680</v>
      </c>
      <c r="C3502" s="1" t="s">
        <v>988</v>
      </c>
      <c r="D3502" s="1"/>
    </row>
    <row r="3503" spans="1:4" ht="30" x14ac:dyDescent="0.25">
      <c r="A3503" s="5" t="s">
        <v>13</v>
      </c>
      <c r="B3503" s="1" t="s">
        <v>682</v>
      </c>
      <c r="C3503" s="7" t="s">
        <v>14</v>
      </c>
      <c r="D3503" s="1"/>
    </row>
    <row r="3504" spans="1:4" ht="60" x14ac:dyDescent="0.25">
      <c r="A3504" s="5" t="s">
        <v>15</v>
      </c>
      <c r="B3504" s="1" t="s">
        <v>683</v>
      </c>
      <c r="C3504" s="6">
        <v>0.01</v>
      </c>
      <c r="D3504" s="1"/>
    </row>
    <row r="3505" spans="1:4" x14ac:dyDescent="0.25">
      <c r="A3505" s="5" t="s">
        <v>18</v>
      </c>
      <c r="B3505" s="1" t="s">
        <v>684</v>
      </c>
      <c r="C3505" s="6">
        <v>8.0000000000000002E-3</v>
      </c>
      <c r="D3505" s="1"/>
    </row>
    <row r="3506" spans="1:4" ht="30" x14ac:dyDescent="0.25">
      <c r="A3506" s="5" t="s">
        <v>19</v>
      </c>
      <c r="B3506" s="1" t="s">
        <v>685</v>
      </c>
      <c r="C3506" s="6">
        <v>0.01</v>
      </c>
      <c r="D3506" s="1"/>
    </row>
    <row r="3507" spans="1:4" x14ac:dyDescent="0.25">
      <c r="A3507" s="5" t="s">
        <v>20</v>
      </c>
      <c r="B3507" s="1" t="s">
        <v>686</v>
      </c>
      <c r="C3507" s="6">
        <v>4.7000000000000002E-3</v>
      </c>
      <c r="D3507" s="1"/>
    </row>
    <row r="3508" spans="1:4" x14ac:dyDescent="0.25">
      <c r="A3508" s="5" t="s">
        <v>21</v>
      </c>
      <c r="B3508" s="1" t="s">
        <v>687</v>
      </c>
      <c r="C3508" s="6">
        <v>2.2700000000000001E-2</v>
      </c>
      <c r="D3508" s="1"/>
    </row>
    <row r="3509" spans="1:4" ht="30" x14ac:dyDescent="0.25">
      <c r="A3509" s="5" t="s">
        <v>177</v>
      </c>
      <c r="B3509" s="1" t="s">
        <v>840</v>
      </c>
      <c r="C3509" s="6">
        <v>-1.1999999999999999E-3</v>
      </c>
      <c r="D3509" s="14" t="s">
        <v>984</v>
      </c>
    </row>
    <row r="3510" spans="1:4" ht="30" x14ac:dyDescent="0.25">
      <c r="A3510" s="5" t="s">
        <v>178</v>
      </c>
      <c r="B3510" s="1" t="s">
        <v>841</v>
      </c>
      <c r="C3510" s="6">
        <v>2.1499999999999998E-2</v>
      </c>
      <c r="D3510" s="1"/>
    </row>
    <row r="3511" spans="1:4" ht="30" x14ac:dyDescent="0.25">
      <c r="A3511" s="5" t="s">
        <v>688</v>
      </c>
      <c r="B3511" s="1" t="s">
        <v>689</v>
      </c>
      <c r="C3511" s="1">
        <v>318</v>
      </c>
      <c r="D3511" s="1"/>
    </row>
    <row r="3512" spans="1:4" ht="30" x14ac:dyDescent="0.25">
      <c r="A3512" s="5" t="s">
        <v>690</v>
      </c>
      <c r="B3512" s="1" t="s">
        <v>691</v>
      </c>
      <c r="C3512" s="1">
        <v>698</v>
      </c>
      <c r="D3512" s="1"/>
    </row>
    <row r="3513" spans="1:4" ht="30" x14ac:dyDescent="0.25">
      <c r="A3513" s="5" t="s">
        <v>692</v>
      </c>
      <c r="B3513" s="1" t="s">
        <v>693</v>
      </c>
      <c r="C3513" s="9">
        <v>1204</v>
      </c>
      <c r="D3513" s="1"/>
    </row>
    <row r="3514" spans="1:4" ht="30" x14ac:dyDescent="0.25">
      <c r="A3514" s="5" t="s">
        <v>694</v>
      </c>
      <c r="B3514" s="1" t="s">
        <v>695</v>
      </c>
      <c r="C3514" s="9">
        <v>2596</v>
      </c>
      <c r="D3514" s="1"/>
    </row>
    <row r="3515" spans="1:4" ht="30" x14ac:dyDescent="0.25">
      <c r="A3515" s="5" t="s">
        <v>696</v>
      </c>
      <c r="B3515" s="1" t="s">
        <v>697</v>
      </c>
      <c r="C3515" s="1">
        <v>218</v>
      </c>
      <c r="D3515" s="1"/>
    </row>
    <row r="3516" spans="1:4" ht="30" x14ac:dyDescent="0.25">
      <c r="A3516" s="5" t="s">
        <v>698</v>
      </c>
      <c r="B3516" s="1" t="s">
        <v>699</v>
      </c>
      <c r="C3516" s="1">
        <v>698</v>
      </c>
      <c r="D3516" s="1"/>
    </row>
    <row r="3517" spans="1:4" ht="30" x14ac:dyDescent="0.25">
      <c r="A3517" s="5" t="s">
        <v>700</v>
      </c>
      <c r="B3517" s="1" t="s">
        <v>701</v>
      </c>
      <c r="C3517" s="9">
        <v>1204</v>
      </c>
      <c r="D3517" s="1"/>
    </row>
    <row r="3518" spans="1:4" ht="30" x14ac:dyDescent="0.25">
      <c r="A3518" s="5" t="s">
        <v>702</v>
      </c>
      <c r="B3518" s="1" t="s">
        <v>703</v>
      </c>
      <c r="C3518" s="9">
        <v>2596</v>
      </c>
      <c r="D3518" s="1"/>
    </row>
    <row r="3519" spans="1:4" x14ac:dyDescent="0.25">
      <c r="A3519" s="5" t="s">
        <v>26</v>
      </c>
      <c r="B3519" s="1" t="s">
        <v>724</v>
      </c>
      <c r="C3519" s="6">
        <v>0.32729999999999998</v>
      </c>
      <c r="D3519" s="1"/>
    </row>
    <row r="3520" spans="1:4" x14ac:dyDescent="0.25">
      <c r="A3520" s="5" t="s">
        <v>28</v>
      </c>
      <c r="B3520" s="1" t="s">
        <v>725</v>
      </c>
      <c r="C3520" s="6">
        <v>0.18509999999999999</v>
      </c>
      <c r="D3520" s="1"/>
    </row>
    <row r="3521" spans="1:4" x14ac:dyDescent="0.25">
      <c r="A3521" s="5" t="s">
        <v>29</v>
      </c>
      <c r="B3521" s="1" t="s">
        <v>726</v>
      </c>
      <c r="C3521" s="6">
        <v>7.6999999999999999E-2</v>
      </c>
      <c r="D3521" s="1"/>
    </row>
    <row r="3522" spans="1:4" ht="45" x14ac:dyDescent="0.25">
      <c r="A3522" s="5" t="s">
        <v>989</v>
      </c>
      <c r="B3522" s="1"/>
      <c r="C3522" s="1" t="s">
        <v>1</v>
      </c>
      <c r="D3522" s="1"/>
    </row>
    <row r="3523" spans="1:4" x14ac:dyDescent="0.25">
      <c r="A3523" s="21" t="s">
        <v>555</v>
      </c>
      <c r="B3523" s="1" t="s">
        <v>556</v>
      </c>
      <c r="C3523" s="1" t="s">
        <v>1</v>
      </c>
      <c r="D3523" s="1"/>
    </row>
    <row r="3524" spans="1:4" x14ac:dyDescent="0.25">
      <c r="A3524" s="5" t="s">
        <v>26</v>
      </c>
      <c r="B3524" s="1" t="s">
        <v>724</v>
      </c>
      <c r="C3524" s="6">
        <v>0.2697</v>
      </c>
      <c r="D3524" s="1"/>
    </row>
    <row r="3525" spans="1:4" x14ac:dyDescent="0.25">
      <c r="A3525" s="5" t="s">
        <v>28</v>
      </c>
      <c r="B3525" s="1" t="s">
        <v>725</v>
      </c>
      <c r="C3525" s="6">
        <v>0.1799</v>
      </c>
      <c r="D3525" s="1"/>
    </row>
    <row r="3526" spans="1:4" x14ac:dyDescent="0.25">
      <c r="A3526" s="5" t="s">
        <v>29</v>
      </c>
      <c r="B3526" s="1" t="s">
        <v>726</v>
      </c>
      <c r="C3526" s="6">
        <v>7.51E-2</v>
      </c>
      <c r="D3526" s="1"/>
    </row>
    <row r="3527" spans="1:4" ht="45" x14ac:dyDescent="0.25">
      <c r="A3527" s="5" t="s">
        <v>990</v>
      </c>
      <c r="B3527" s="1"/>
      <c r="C3527" s="1" t="s">
        <v>1</v>
      </c>
      <c r="D3527" s="1"/>
    </row>
    <row r="3528" spans="1:4" x14ac:dyDescent="0.25">
      <c r="A3528" s="21" t="s">
        <v>555</v>
      </c>
      <c r="B3528" s="1" t="s">
        <v>556</v>
      </c>
      <c r="C3528" s="1" t="s">
        <v>1</v>
      </c>
      <c r="D3528" s="1"/>
    </row>
    <row r="3529" spans="1:4" x14ac:dyDescent="0.25">
      <c r="A3529" s="5" t="s">
        <v>26</v>
      </c>
      <c r="B3529" s="1" t="s">
        <v>724</v>
      </c>
      <c r="C3529" s="6">
        <v>0.15260000000000001</v>
      </c>
      <c r="D3529" s="1"/>
    </row>
    <row r="3530" spans="1:4" x14ac:dyDescent="0.25">
      <c r="A3530" s="5" t="s">
        <v>28</v>
      </c>
      <c r="B3530" s="1" t="s">
        <v>725</v>
      </c>
      <c r="C3530" s="6">
        <v>0.14649999999999999</v>
      </c>
      <c r="D3530" s="1"/>
    </row>
    <row r="3531" spans="1:4" x14ac:dyDescent="0.25">
      <c r="A3531" s="5" t="s">
        <v>29</v>
      </c>
      <c r="B3531" s="1" t="s">
        <v>726</v>
      </c>
      <c r="C3531" s="6">
        <v>6.4199999999999993E-2</v>
      </c>
      <c r="D3531" s="1"/>
    </row>
    <row r="3532" spans="1:4" ht="45" x14ac:dyDescent="0.25">
      <c r="A3532" s="5" t="s">
        <v>991</v>
      </c>
      <c r="B3532" s="1"/>
      <c r="C3532" s="1" t="s">
        <v>1</v>
      </c>
      <c r="D3532" s="1"/>
    </row>
    <row r="3533" spans="1:4" x14ac:dyDescent="0.25">
      <c r="A3533" s="21" t="s">
        <v>555</v>
      </c>
      <c r="B3533" s="1" t="s">
        <v>556</v>
      </c>
      <c r="C3533" s="1" t="s">
        <v>1</v>
      </c>
      <c r="D3533" s="1"/>
    </row>
    <row r="3534" spans="1:4" ht="30" x14ac:dyDescent="0.25">
      <c r="A3534" s="5" t="s">
        <v>747</v>
      </c>
      <c r="B3534" s="1" t="s">
        <v>748</v>
      </c>
      <c r="C3534" s="1" t="s">
        <v>749</v>
      </c>
      <c r="D3534" s="1"/>
    </row>
    <row r="3535" spans="1:4" x14ac:dyDescent="0.25">
      <c r="A3535" s="5" t="s">
        <v>26</v>
      </c>
      <c r="B3535" s="1" t="s">
        <v>724</v>
      </c>
      <c r="C3535" s="6">
        <v>0.34229999999999999</v>
      </c>
      <c r="D3535" s="1"/>
    </row>
    <row r="3536" spans="1:4" x14ac:dyDescent="0.25">
      <c r="A3536" s="5" t="s">
        <v>28</v>
      </c>
      <c r="B3536" s="1" t="s">
        <v>725</v>
      </c>
      <c r="C3536" s="6">
        <v>0.20549999999999999</v>
      </c>
      <c r="D3536" s="1"/>
    </row>
    <row r="3537" spans="1:4" x14ac:dyDescent="0.25">
      <c r="A3537" s="5" t="s">
        <v>29</v>
      </c>
      <c r="B3537" s="1" t="s">
        <v>726</v>
      </c>
      <c r="C3537" s="6">
        <v>7.9500000000000001E-2</v>
      </c>
      <c r="D3537" s="1"/>
    </row>
    <row r="3538" spans="1:4" ht="30" x14ac:dyDescent="0.25">
      <c r="A3538" s="5" t="s">
        <v>992</v>
      </c>
      <c r="B3538" s="1"/>
      <c r="C3538" s="1" t="s">
        <v>1</v>
      </c>
      <c r="D3538" s="1"/>
    </row>
    <row r="3539" spans="1:4" x14ac:dyDescent="0.25">
      <c r="A3539" s="21" t="s">
        <v>555</v>
      </c>
      <c r="B3539" s="1" t="s">
        <v>556</v>
      </c>
      <c r="C3539" s="1" t="s">
        <v>1</v>
      </c>
      <c r="D3539" s="1"/>
    </row>
    <row r="3540" spans="1:4" ht="30" x14ac:dyDescent="0.25">
      <c r="A3540" s="5" t="s">
        <v>747</v>
      </c>
      <c r="B3540" s="1" t="s">
        <v>748</v>
      </c>
      <c r="C3540" s="1" t="s">
        <v>749</v>
      </c>
      <c r="D3540" s="1"/>
    </row>
    <row r="3541" spans="1:4" x14ac:dyDescent="0.25">
      <c r="A3541" s="5" t="s">
        <v>26</v>
      </c>
      <c r="B3541" s="1" t="s">
        <v>724</v>
      </c>
      <c r="C3541" s="6">
        <v>0.32390000000000002</v>
      </c>
      <c r="D3541" s="1"/>
    </row>
    <row r="3542" spans="1:4" x14ac:dyDescent="0.25">
      <c r="A3542" s="5" t="s">
        <v>28</v>
      </c>
      <c r="B3542" s="1" t="s">
        <v>725</v>
      </c>
      <c r="C3542" s="6">
        <v>0.17929999999999999</v>
      </c>
      <c r="D3542" s="1"/>
    </row>
    <row r="3543" spans="1:4" x14ac:dyDescent="0.25">
      <c r="A3543" s="5" t="s">
        <v>29</v>
      </c>
      <c r="B3543" s="1" t="s">
        <v>726</v>
      </c>
      <c r="C3543" s="6">
        <v>7.3999999999999996E-2</v>
      </c>
      <c r="D3543" s="1"/>
    </row>
    <row r="3544" spans="1:4" ht="30" x14ac:dyDescent="0.25">
      <c r="A3544" s="5" t="s">
        <v>993</v>
      </c>
      <c r="B3544" s="1"/>
      <c r="C3544" s="1" t="s">
        <v>1</v>
      </c>
      <c r="D3544" s="1"/>
    </row>
    <row r="3545" spans="1:4" x14ac:dyDescent="0.25">
      <c r="A3545" s="21" t="s">
        <v>555</v>
      </c>
      <c r="B3545" s="1" t="s">
        <v>556</v>
      </c>
      <c r="C3545" s="1" t="s">
        <v>1</v>
      </c>
      <c r="D3545" s="1"/>
    </row>
    <row r="3546" spans="1:4" x14ac:dyDescent="0.25">
      <c r="A3546" s="22" t="s">
        <v>578</v>
      </c>
      <c r="B3546" s="10" t="s">
        <v>579</v>
      </c>
      <c r="C3546" s="1" t="s">
        <v>1</v>
      </c>
      <c r="D3546" s="10"/>
    </row>
    <row r="3547" spans="1:4" ht="15.75" x14ac:dyDescent="0.25">
      <c r="A3547" s="22"/>
      <c r="B3547" s="10"/>
      <c r="C3547" s="2" t="s">
        <v>2</v>
      </c>
      <c r="D3547" s="10"/>
    </row>
    <row r="3548" spans="1:4" x14ac:dyDescent="0.25">
      <c r="A3548" s="22" t="s">
        <v>580</v>
      </c>
      <c r="B3548" s="10" t="s">
        <v>581</v>
      </c>
      <c r="C3548" s="1" t="s">
        <v>1</v>
      </c>
      <c r="D3548" s="10"/>
    </row>
    <row r="3549" spans="1:4" ht="39" x14ac:dyDescent="0.25">
      <c r="A3549" s="22"/>
      <c r="B3549" s="10"/>
      <c r="C3549" s="3" t="s">
        <v>420</v>
      </c>
      <c r="D3549" s="10"/>
    </row>
    <row r="3550" spans="1:4" x14ac:dyDescent="0.25">
      <c r="A3550" s="22" t="s">
        <v>582</v>
      </c>
      <c r="B3550" s="10" t="s">
        <v>583</v>
      </c>
      <c r="C3550" s="1" t="s">
        <v>1</v>
      </c>
      <c r="D3550" s="10"/>
    </row>
    <row r="3551" spans="1:4" ht="15.75" x14ac:dyDescent="0.25">
      <c r="A3551" s="22"/>
      <c r="B3551" s="10"/>
      <c r="C3551" s="2" t="s">
        <v>4</v>
      </c>
      <c r="D3551" s="10"/>
    </row>
    <row r="3552" spans="1:4" x14ac:dyDescent="0.25">
      <c r="A3552" s="22" t="s">
        <v>584</v>
      </c>
      <c r="B3552" s="10" t="s">
        <v>585</v>
      </c>
      <c r="C3552" s="1" t="s">
        <v>1</v>
      </c>
      <c r="D3552" s="10"/>
    </row>
    <row r="3553" spans="1:4" ht="141" x14ac:dyDescent="0.25">
      <c r="A3553" s="22"/>
      <c r="B3553" s="10"/>
      <c r="C3553" s="3" t="s">
        <v>356</v>
      </c>
      <c r="D3553" s="10"/>
    </row>
    <row r="3554" spans="1:4" x14ac:dyDescent="0.25">
      <c r="A3554" s="22" t="s">
        <v>586</v>
      </c>
      <c r="B3554" s="10" t="s">
        <v>587</v>
      </c>
      <c r="C3554" s="1" t="s">
        <v>1</v>
      </c>
      <c r="D3554" s="10"/>
    </row>
    <row r="3555" spans="1:4" ht="31.5" x14ac:dyDescent="0.25">
      <c r="A3555" s="22"/>
      <c r="B3555" s="10"/>
      <c r="C3555" s="2" t="s">
        <v>6</v>
      </c>
      <c r="D3555" s="10"/>
    </row>
    <row r="3556" spans="1:4" x14ac:dyDescent="0.25">
      <c r="A3556" s="22" t="s">
        <v>588</v>
      </c>
      <c r="B3556" s="10" t="s">
        <v>589</v>
      </c>
      <c r="C3556" s="1" t="s">
        <v>1</v>
      </c>
      <c r="D3556" s="10"/>
    </row>
    <row r="3557" spans="1:4" ht="63" x14ac:dyDescent="0.25">
      <c r="A3557" s="22"/>
      <c r="B3557" s="10"/>
      <c r="C3557" s="2" t="s">
        <v>16</v>
      </c>
      <c r="D3557" s="10"/>
    </row>
    <row r="3558" spans="1:4" x14ac:dyDescent="0.25">
      <c r="A3558" s="22" t="s">
        <v>590</v>
      </c>
      <c r="B3558" s="10" t="s">
        <v>591</v>
      </c>
      <c r="C3558" s="1" t="s">
        <v>1</v>
      </c>
      <c r="D3558" s="10"/>
    </row>
    <row r="3559" spans="1:4" ht="15.75" x14ac:dyDescent="0.25">
      <c r="A3559" s="22"/>
      <c r="B3559" s="10"/>
      <c r="C3559" s="2" t="s">
        <v>31</v>
      </c>
      <c r="D3559" s="10"/>
    </row>
    <row r="3560" spans="1:4" x14ac:dyDescent="0.25">
      <c r="A3560" s="22" t="s">
        <v>592</v>
      </c>
      <c r="B3560" s="10" t="s">
        <v>593</v>
      </c>
      <c r="C3560" s="1" t="s">
        <v>1</v>
      </c>
      <c r="D3560" s="10"/>
    </row>
    <row r="3561" spans="1:4" ht="153.75" x14ac:dyDescent="0.25">
      <c r="A3561" s="22"/>
      <c r="B3561" s="10"/>
      <c r="C3561" s="3" t="s">
        <v>426</v>
      </c>
      <c r="D3561" s="10"/>
    </row>
    <row r="3562" spans="1:4" x14ac:dyDescent="0.25">
      <c r="A3562" s="5" t="s">
        <v>594</v>
      </c>
      <c r="B3562" s="1" t="s">
        <v>595</v>
      </c>
      <c r="C3562" s="6">
        <v>0.39</v>
      </c>
      <c r="D3562" s="1"/>
    </row>
    <row r="3563" spans="1:4" x14ac:dyDescent="0.25">
      <c r="A3563" s="22" t="s">
        <v>596</v>
      </c>
      <c r="B3563" s="10" t="s">
        <v>597</v>
      </c>
      <c r="C3563" s="1" t="s">
        <v>1</v>
      </c>
      <c r="D3563" s="10"/>
    </row>
    <row r="3564" spans="1:4" ht="48.75" x14ac:dyDescent="0.25">
      <c r="A3564" s="22"/>
      <c r="B3564" s="10"/>
      <c r="C3564" s="8" t="s">
        <v>423</v>
      </c>
      <c r="D3564" s="10"/>
    </row>
    <row r="3565" spans="1:4" x14ac:dyDescent="0.25">
      <c r="A3565" s="22" t="s">
        <v>598</v>
      </c>
      <c r="B3565" s="10" t="s">
        <v>599</v>
      </c>
      <c r="C3565" s="1" t="s">
        <v>1</v>
      </c>
      <c r="D3565" s="10"/>
    </row>
    <row r="3566" spans="1:4" ht="115.5" x14ac:dyDescent="0.25">
      <c r="A3566" s="22"/>
      <c r="B3566" s="10"/>
      <c r="C3566" s="3" t="s">
        <v>954</v>
      </c>
      <c r="D3566" s="10"/>
    </row>
    <row r="3567" spans="1:4" ht="30" x14ac:dyDescent="0.25">
      <c r="A3567" s="5" t="s">
        <v>601</v>
      </c>
      <c r="B3567" s="1" t="s">
        <v>602</v>
      </c>
      <c r="C3567" s="9">
        <v>50000</v>
      </c>
      <c r="D3567" s="1"/>
    </row>
    <row r="3568" spans="1:4" x14ac:dyDescent="0.25">
      <c r="A3568" s="22" t="s">
        <v>603</v>
      </c>
      <c r="B3568" s="10" t="s">
        <v>604</v>
      </c>
      <c r="C3568" s="1" t="s">
        <v>1</v>
      </c>
      <c r="D3568" s="10"/>
    </row>
    <row r="3569" spans="1:4" x14ac:dyDescent="0.25">
      <c r="A3569" s="22"/>
      <c r="B3569" s="10"/>
      <c r="C3569" s="3" t="s">
        <v>23</v>
      </c>
      <c r="D3569" s="10"/>
    </row>
    <row r="3570" spans="1:4" x14ac:dyDescent="0.25">
      <c r="A3570" s="22" t="s">
        <v>605</v>
      </c>
      <c r="B3570" s="10" t="s">
        <v>606</v>
      </c>
      <c r="C3570" s="1" t="s">
        <v>1</v>
      </c>
      <c r="D3570" s="10"/>
    </row>
    <row r="3571" spans="1:4" ht="153.75" x14ac:dyDescent="0.25">
      <c r="A3571" s="22"/>
      <c r="B3571" s="10"/>
      <c r="C3571" s="3" t="s">
        <v>24</v>
      </c>
      <c r="D3571" s="10"/>
    </row>
    <row r="3572" spans="1:4" x14ac:dyDescent="0.25">
      <c r="A3572" s="22" t="s">
        <v>607</v>
      </c>
      <c r="B3572" s="10" t="s">
        <v>608</v>
      </c>
      <c r="C3572" s="1" t="s">
        <v>1</v>
      </c>
      <c r="D3572" s="10"/>
    </row>
    <row r="3573" spans="1:4" ht="15.75" x14ac:dyDescent="0.25">
      <c r="A3573" s="22"/>
      <c r="B3573" s="10"/>
      <c r="C3573" s="2" t="s">
        <v>33</v>
      </c>
      <c r="D3573" s="10"/>
    </row>
    <row r="3574" spans="1:4" x14ac:dyDescent="0.25">
      <c r="A3574" s="22" t="s">
        <v>609</v>
      </c>
      <c r="B3574" s="10" t="s">
        <v>610</v>
      </c>
      <c r="C3574" s="1" t="s">
        <v>1</v>
      </c>
      <c r="D3574" s="10"/>
    </row>
    <row r="3575" spans="1:4" ht="409.6" x14ac:dyDescent="0.25">
      <c r="A3575" s="22"/>
      <c r="B3575" s="10"/>
      <c r="C3575" s="3" t="s">
        <v>427</v>
      </c>
      <c r="D3575" s="10"/>
    </row>
    <row r="3576" spans="1:4" ht="332.25" x14ac:dyDescent="0.25">
      <c r="A3576" s="22"/>
      <c r="B3576" s="10"/>
      <c r="C3576" s="3" t="s">
        <v>428</v>
      </c>
      <c r="D3576" s="10"/>
    </row>
    <row r="3577" spans="1:4" ht="51.75" x14ac:dyDescent="0.25">
      <c r="A3577" s="22"/>
      <c r="B3577" s="10"/>
      <c r="C3577" s="3" t="s">
        <v>131</v>
      </c>
      <c r="D3577" s="10"/>
    </row>
    <row r="3578" spans="1:4" x14ac:dyDescent="0.25">
      <c r="A3578" s="22" t="s">
        <v>611</v>
      </c>
      <c r="B3578" s="10" t="s">
        <v>612</v>
      </c>
      <c r="C3578" s="1" t="s">
        <v>1</v>
      </c>
      <c r="D3578" s="10"/>
    </row>
    <row r="3579" spans="1:4" ht="409.6" x14ac:dyDescent="0.25">
      <c r="A3579" s="22"/>
      <c r="B3579" s="10"/>
      <c r="C3579" s="3" t="s">
        <v>427</v>
      </c>
      <c r="D3579" s="10"/>
    </row>
    <row r="3580" spans="1:4" x14ac:dyDescent="0.25">
      <c r="A3580" s="22" t="s">
        <v>613</v>
      </c>
      <c r="B3580" s="10" t="s">
        <v>614</v>
      </c>
      <c r="C3580" s="1" t="s">
        <v>1</v>
      </c>
      <c r="D3580" s="10"/>
    </row>
    <row r="3581" spans="1:4" ht="15.75" x14ac:dyDescent="0.25">
      <c r="A3581" s="22"/>
      <c r="B3581" s="10"/>
      <c r="C3581" s="2" t="s">
        <v>39</v>
      </c>
      <c r="D3581" s="10"/>
    </row>
    <row r="3582" spans="1:4" x14ac:dyDescent="0.25">
      <c r="A3582" s="22" t="s">
        <v>615</v>
      </c>
      <c r="B3582" s="10" t="s">
        <v>616</v>
      </c>
      <c r="C3582" s="1" t="s">
        <v>1</v>
      </c>
      <c r="D3582" s="10"/>
    </row>
    <row r="3583" spans="1:4" ht="230.25" x14ac:dyDescent="0.25">
      <c r="A3583" s="22"/>
      <c r="B3583" s="10"/>
      <c r="C3583" s="3" t="s">
        <v>429</v>
      </c>
      <c r="D3583" s="10"/>
    </row>
    <row r="3584" spans="1:4" ht="243" x14ac:dyDescent="0.25">
      <c r="A3584" s="22"/>
      <c r="B3584" s="10"/>
      <c r="C3584" s="3" t="s">
        <v>373</v>
      </c>
      <c r="D3584" s="10"/>
    </row>
    <row r="3585" spans="1:4" ht="232.5" x14ac:dyDescent="0.25">
      <c r="A3585" s="22"/>
      <c r="B3585" s="10"/>
      <c r="C3585" s="3" t="s">
        <v>430</v>
      </c>
      <c r="D3585" s="10"/>
    </row>
    <row r="3586" spans="1:4" ht="398.25" x14ac:dyDescent="0.25">
      <c r="A3586" s="22"/>
      <c r="B3586" s="10"/>
      <c r="C3586" s="3" t="s">
        <v>413</v>
      </c>
      <c r="D3586" s="10"/>
    </row>
    <row r="3587" spans="1:4" ht="243" x14ac:dyDescent="0.25">
      <c r="A3587" s="22"/>
      <c r="B3587" s="10"/>
      <c r="C3587" s="3" t="s">
        <v>329</v>
      </c>
      <c r="D3587" s="10"/>
    </row>
    <row r="3588" spans="1:4" ht="141" x14ac:dyDescent="0.25">
      <c r="A3588" s="22"/>
      <c r="B3588" s="10"/>
      <c r="C3588" s="3" t="s">
        <v>49</v>
      </c>
      <c r="D3588" s="10"/>
    </row>
    <row r="3589" spans="1:4" ht="409.6" x14ac:dyDescent="0.25">
      <c r="A3589" s="22"/>
      <c r="B3589" s="10"/>
      <c r="C3589" s="3" t="s">
        <v>50</v>
      </c>
      <c r="D3589" s="10"/>
    </row>
    <row r="3590" spans="1:4" x14ac:dyDescent="0.25">
      <c r="A3590" s="22" t="s">
        <v>617</v>
      </c>
      <c r="B3590" s="10" t="s">
        <v>618</v>
      </c>
      <c r="C3590" s="1" t="s">
        <v>1</v>
      </c>
      <c r="D3590" s="10"/>
    </row>
    <row r="3591" spans="1:4" ht="39" x14ac:dyDescent="0.25">
      <c r="A3591" s="22"/>
      <c r="B3591" s="10"/>
      <c r="C3591" s="3" t="s">
        <v>619</v>
      </c>
      <c r="D3591" s="10"/>
    </row>
    <row r="3592" spans="1:4" x14ac:dyDescent="0.25">
      <c r="A3592" s="22" t="s">
        <v>620</v>
      </c>
      <c r="B3592" s="10" t="s">
        <v>621</v>
      </c>
      <c r="C3592" s="1" t="s">
        <v>1</v>
      </c>
      <c r="D3592" s="10"/>
    </row>
    <row r="3593" spans="1:4" ht="64.5" x14ac:dyDescent="0.25">
      <c r="A3593" s="22"/>
      <c r="B3593" s="10"/>
      <c r="C3593" s="3" t="s">
        <v>622</v>
      </c>
      <c r="D3593" s="10"/>
    </row>
    <row r="3594" spans="1:4" x14ac:dyDescent="0.25">
      <c r="A3594" s="22" t="s">
        <v>623</v>
      </c>
      <c r="B3594" s="10" t="s">
        <v>624</v>
      </c>
      <c r="C3594" s="1" t="s">
        <v>1</v>
      </c>
      <c r="D3594" s="10"/>
    </row>
    <row r="3595" spans="1:4" ht="15.75" x14ac:dyDescent="0.25">
      <c r="A3595" s="22"/>
      <c r="B3595" s="10"/>
      <c r="C3595" s="2" t="s">
        <v>51</v>
      </c>
      <c r="D3595" s="10"/>
    </row>
    <row r="3596" spans="1:4" x14ac:dyDescent="0.25">
      <c r="A3596" s="22" t="s">
        <v>625</v>
      </c>
      <c r="B3596" s="10" t="s">
        <v>626</v>
      </c>
      <c r="C3596" s="1" t="s">
        <v>1</v>
      </c>
      <c r="D3596" s="10"/>
    </row>
    <row r="3597" spans="1:4" ht="179.25" x14ac:dyDescent="0.25">
      <c r="A3597" s="22"/>
      <c r="B3597" s="10"/>
      <c r="C3597" s="3" t="s">
        <v>52</v>
      </c>
      <c r="D3597" s="10"/>
    </row>
    <row r="3598" spans="1:4" x14ac:dyDescent="0.25">
      <c r="A3598" s="22" t="s">
        <v>627</v>
      </c>
      <c r="B3598" s="10" t="s">
        <v>628</v>
      </c>
      <c r="C3598" s="1" t="s">
        <v>1</v>
      </c>
      <c r="D3598" s="10"/>
    </row>
    <row r="3599" spans="1:4" ht="90" x14ac:dyDescent="0.25">
      <c r="A3599" s="22"/>
      <c r="B3599" s="10"/>
      <c r="C3599" s="3" t="s">
        <v>785</v>
      </c>
      <c r="D3599" s="10"/>
    </row>
    <row r="3600" spans="1:4" ht="15" customHeight="1" x14ac:dyDescent="0.25">
      <c r="A3600" s="22" t="s">
        <v>630</v>
      </c>
      <c r="B3600" s="10" t="s">
        <v>631</v>
      </c>
      <c r="C3600" s="1" t="s">
        <v>1</v>
      </c>
      <c r="D3600" s="10"/>
    </row>
    <row r="3601" spans="1:4" x14ac:dyDescent="0.25">
      <c r="A3601" s="22"/>
      <c r="B3601" s="10"/>
      <c r="C3601" s="3" t="s">
        <v>632</v>
      </c>
      <c r="D3601" s="10"/>
    </row>
    <row r="3602" spans="1:4" x14ac:dyDescent="0.25">
      <c r="A3602" s="22" t="s">
        <v>633</v>
      </c>
      <c r="B3602" s="10" t="s">
        <v>634</v>
      </c>
      <c r="C3602" s="1" t="s">
        <v>1</v>
      </c>
      <c r="D3602" s="10"/>
    </row>
    <row r="3603" spans="1:4" ht="26.25" x14ac:dyDescent="0.25">
      <c r="A3603" s="22"/>
      <c r="B3603" s="10"/>
      <c r="C3603" s="3" t="s">
        <v>635</v>
      </c>
      <c r="D3603" s="10"/>
    </row>
    <row r="3604" spans="1:4" x14ac:dyDescent="0.25">
      <c r="A3604" s="22" t="s">
        <v>636</v>
      </c>
      <c r="B3604" s="10" t="s">
        <v>637</v>
      </c>
      <c r="C3604" s="1" t="s">
        <v>1</v>
      </c>
      <c r="D3604" s="10"/>
    </row>
    <row r="3605" spans="1:4" ht="51.75" x14ac:dyDescent="0.25">
      <c r="A3605" s="22"/>
      <c r="B3605" s="10"/>
      <c r="C3605" s="3" t="s">
        <v>752</v>
      </c>
      <c r="D3605" s="10"/>
    </row>
    <row r="3606" spans="1:4" x14ac:dyDescent="0.25">
      <c r="A3606" s="22" t="s">
        <v>639</v>
      </c>
      <c r="B3606" s="10" t="s">
        <v>640</v>
      </c>
      <c r="C3606" s="1" t="s">
        <v>1</v>
      </c>
      <c r="D3606" s="10"/>
    </row>
    <row r="3607" spans="1:4" ht="60.75" x14ac:dyDescent="0.25">
      <c r="A3607" s="22"/>
      <c r="B3607" s="10"/>
      <c r="C3607" s="8" t="s">
        <v>431</v>
      </c>
      <c r="D3607" s="10"/>
    </row>
    <row r="3608" spans="1:4" x14ac:dyDescent="0.25">
      <c r="A3608" s="22" t="s">
        <v>641</v>
      </c>
      <c r="B3608" s="10" t="s">
        <v>642</v>
      </c>
      <c r="C3608" s="1" t="s">
        <v>1</v>
      </c>
      <c r="D3608" s="10"/>
    </row>
    <row r="3609" spans="1:4" ht="24.75" x14ac:dyDescent="0.25">
      <c r="A3609" s="22"/>
      <c r="B3609" s="10"/>
      <c r="C3609" s="8" t="s">
        <v>643</v>
      </c>
      <c r="D3609" s="10"/>
    </row>
    <row r="3610" spans="1:4" ht="30" x14ac:dyDescent="0.25">
      <c r="A3610" s="5" t="s">
        <v>644</v>
      </c>
      <c r="B3610" s="1" t="s">
        <v>645</v>
      </c>
      <c r="C3610" s="18">
        <v>40086</v>
      </c>
      <c r="D3610" s="1"/>
    </row>
    <row r="3611" spans="1:4" x14ac:dyDescent="0.25">
      <c r="A3611" s="5" t="s">
        <v>646</v>
      </c>
      <c r="B3611" s="1" t="s">
        <v>647</v>
      </c>
      <c r="C3611" s="6">
        <v>0.193</v>
      </c>
      <c r="D3611" s="1"/>
    </row>
    <row r="3612" spans="1:4" x14ac:dyDescent="0.25">
      <c r="A3612" s="22" t="s">
        <v>648</v>
      </c>
      <c r="B3612" s="10" t="s">
        <v>649</v>
      </c>
      <c r="C3612" s="1" t="s">
        <v>1</v>
      </c>
      <c r="D3612" s="10"/>
    </row>
    <row r="3613" spans="1:4" x14ac:dyDescent="0.25">
      <c r="A3613" s="22"/>
      <c r="B3613" s="10"/>
      <c r="C3613" s="8" t="s">
        <v>650</v>
      </c>
      <c r="D3613" s="10"/>
    </row>
    <row r="3614" spans="1:4" ht="30" x14ac:dyDescent="0.25">
      <c r="A3614" s="5" t="s">
        <v>651</v>
      </c>
      <c r="B3614" s="1" t="s">
        <v>652</v>
      </c>
      <c r="C3614" s="18">
        <v>39813</v>
      </c>
      <c r="D3614" s="1"/>
    </row>
    <row r="3615" spans="1:4" x14ac:dyDescent="0.25">
      <c r="A3615" s="5" t="s">
        <v>653</v>
      </c>
      <c r="B3615" s="1" t="s">
        <v>654</v>
      </c>
      <c r="C3615" s="6">
        <v>-0.32179999999999997</v>
      </c>
      <c r="D3615" s="1"/>
    </row>
    <row r="3616" spans="1:4" x14ac:dyDescent="0.25">
      <c r="A3616" s="22" t="s">
        <v>655</v>
      </c>
      <c r="B3616" s="10" t="s">
        <v>656</v>
      </c>
      <c r="C3616" s="1" t="s">
        <v>1</v>
      </c>
      <c r="D3616" s="10"/>
    </row>
    <row r="3617" spans="1:4" ht="48.75" x14ac:dyDescent="0.25">
      <c r="A3617" s="22"/>
      <c r="B3617" s="10"/>
      <c r="C3617" s="8" t="s">
        <v>955</v>
      </c>
      <c r="D3617" s="10"/>
    </row>
    <row r="3618" spans="1:4" ht="120" x14ac:dyDescent="0.25">
      <c r="A3618" s="5" t="s">
        <v>658</v>
      </c>
      <c r="B3618" s="1" t="s">
        <v>659</v>
      </c>
      <c r="C3618" s="1" t="s">
        <v>660</v>
      </c>
      <c r="D3618" s="1"/>
    </row>
    <row r="3619" spans="1:4" ht="60" x14ac:dyDescent="0.25">
      <c r="A3619" s="5" t="s">
        <v>661</v>
      </c>
      <c r="B3619" s="1" t="s">
        <v>662</v>
      </c>
      <c r="C3619" s="1" t="s">
        <v>663</v>
      </c>
      <c r="D3619" s="1"/>
    </row>
    <row r="3620" spans="1:4" ht="45" x14ac:dyDescent="0.25">
      <c r="A3620" s="5" t="s">
        <v>664</v>
      </c>
      <c r="B3620" s="1" t="s">
        <v>665</v>
      </c>
      <c r="C3620" s="1" t="s">
        <v>666</v>
      </c>
      <c r="D3620" s="1"/>
    </row>
    <row r="3621" spans="1:4" ht="165" x14ac:dyDescent="0.25">
      <c r="A3621" s="5" t="s">
        <v>667</v>
      </c>
      <c r="B3621" s="1" t="s">
        <v>668</v>
      </c>
      <c r="C3621" s="1" t="s">
        <v>669</v>
      </c>
      <c r="D3621" s="1"/>
    </row>
    <row r="3622" spans="1:4" x14ac:dyDescent="0.25">
      <c r="A3622" s="22" t="s">
        <v>670</v>
      </c>
      <c r="B3622" s="10" t="s">
        <v>671</v>
      </c>
      <c r="C3622" s="1" t="s">
        <v>1</v>
      </c>
      <c r="D3622" s="10"/>
    </row>
    <row r="3623" spans="1:4" ht="84.75" x14ac:dyDescent="0.25">
      <c r="A3623" s="22"/>
      <c r="B3623" s="10"/>
      <c r="C3623" s="8" t="s">
        <v>926</v>
      </c>
      <c r="D3623" s="10"/>
    </row>
    <row r="3624" spans="1:4" x14ac:dyDescent="0.25">
      <c r="A3624" s="22" t="s">
        <v>673</v>
      </c>
      <c r="B3624" s="10" t="s">
        <v>674</v>
      </c>
      <c r="C3624" s="1" t="s">
        <v>1</v>
      </c>
      <c r="D3624" s="10"/>
    </row>
    <row r="3625" spans="1:4" ht="132.75" x14ac:dyDescent="0.25">
      <c r="A3625" s="22"/>
      <c r="B3625" s="10"/>
      <c r="C3625" s="8" t="s">
        <v>434</v>
      </c>
      <c r="D3625" s="10"/>
    </row>
    <row r="3626" spans="1:4" ht="240.75" x14ac:dyDescent="0.25">
      <c r="A3626" s="22"/>
      <c r="B3626" s="10"/>
      <c r="C3626" s="8" t="s">
        <v>59</v>
      </c>
      <c r="D3626" s="10"/>
    </row>
    <row r="3627" spans="1:4" ht="30" x14ac:dyDescent="0.25">
      <c r="A3627" s="5" t="s">
        <v>994</v>
      </c>
      <c r="B3627" s="1"/>
      <c r="C3627" s="1" t="s">
        <v>1</v>
      </c>
      <c r="D3627" s="1"/>
    </row>
    <row r="3628" spans="1:4" x14ac:dyDescent="0.25">
      <c r="A3628" s="21" t="s">
        <v>555</v>
      </c>
      <c r="B3628" s="1" t="s">
        <v>556</v>
      </c>
      <c r="C3628" s="1" t="s">
        <v>1</v>
      </c>
      <c r="D3628" s="1"/>
    </row>
    <row r="3629" spans="1:4" x14ac:dyDescent="0.25">
      <c r="A3629" s="5" t="s">
        <v>679</v>
      </c>
      <c r="B3629" s="1" t="s">
        <v>680</v>
      </c>
      <c r="C3629" s="1" t="s">
        <v>995</v>
      </c>
      <c r="D3629" s="1"/>
    </row>
    <row r="3630" spans="1:4" ht="30" x14ac:dyDescent="0.25">
      <c r="A3630" s="5" t="s">
        <v>13</v>
      </c>
      <c r="B3630" s="1" t="s">
        <v>682</v>
      </c>
      <c r="C3630" s="6">
        <v>5.7500000000000002E-2</v>
      </c>
      <c r="D3630" s="1"/>
    </row>
    <row r="3631" spans="1:4" ht="60" x14ac:dyDescent="0.25">
      <c r="A3631" s="5" t="s">
        <v>15</v>
      </c>
      <c r="B3631" s="1" t="s">
        <v>683</v>
      </c>
      <c r="C3631" s="7" t="s">
        <v>14</v>
      </c>
      <c r="D3631" s="1"/>
    </row>
    <row r="3632" spans="1:4" x14ac:dyDescent="0.25">
      <c r="A3632" s="5" t="s">
        <v>18</v>
      </c>
      <c r="B3632" s="1" t="s">
        <v>684</v>
      </c>
      <c r="C3632" s="6">
        <v>6.3E-3</v>
      </c>
      <c r="D3632" s="1"/>
    </row>
    <row r="3633" spans="1:4" ht="30" x14ac:dyDescent="0.25">
      <c r="A3633" s="5" t="s">
        <v>19</v>
      </c>
      <c r="B3633" s="1" t="s">
        <v>685</v>
      </c>
      <c r="C3633" s="6">
        <v>2.5000000000000001E-3</v>
      </c>
      <c r="D3633" s="1"/>
    </row>
    <row r="3634" spans="1:4" x14ac:dyDescent="0.25">
      <c r="A3634" s="5" t="s">
        <v>20</v>
      </c>
      <c r="B3634" s="1" t="s">
        <v>686</v>
      </c>
      <c r="C3634" s="6">
        <v>3.8999999999999998E-3</v>
      </c>
      <c r="D3634" s="1"/>
    </row>
    <row r="3635" spans="1:4" x14ac:dyDescent="0.25">
      <c r="A3635" s="5" t="s">
        <v>21</v>
      </c>
      <c r="B3635" s="1" t="s">
        <v>687</v>
      </c>
      <c r="C3635" s="6">
        <v>1.2699999999999999E-2</v>
      </c>
      <c r="D3635" s="1"/>
    </row>
    <row r="3636" spans="1:4" ht="30" x14ac:dyDescent="0.25">
      <c r="A3636" s="5" t="s">
        <v>688</v>
      </c>
      <c r="B3636" s="1" t="s">
        <v>689</v>
      </c>
      <c r="C3636" s="1">
        <v>697</v>
      </c>
      <c r="D3636" s="1"/>
    </row>
    <row r="3637" spans="1:4" ht="30" x14ac:dyDescent="0.25">
      <c r="A3637" s="5" t="s">
        <v>690</v>
      </c>
      <c r="B3637" s="1" t="s">
        <v>691</v>
      </c>
      <c r="C3637" s="1">
        <v>955</v>
      </c>
      <c r="D3637" s="1"/>
    </row>
    <row r="3638" spans="1:4" ht="30" x14ac:dyDescent="0.25">
      <c r="A3638" s="5" t="s">
        <v>692</v>
      </c>
      <c r="B3638" s="1" t="s">
        <v>693</v>
      </c>
      <c r="C3638" s="9">
        <v>1232</v>
      </c>
      <c r="D3638" s="1"/>
    </row>
    <row r="3639" spans="1:4" ht="30" x14ac:dyDescent="0.25">
      <c r="A3639" s="5" t="s">
        <v>694</v>
      </c>
      <c r="B3639" s="1" t="s">
        <v>695</v>
      </c>
      <c r="C3639" s="9">
        <v>2021</v>
      </c>
      <c r="D3639" s="1"/>
    </row>
    <row r="3640" spans="1:4" ht="30" x14ac:dyDescent="0.25">
      <c r="A3640" s="5" t="s">
        <v>696</v>
      </c>
      <c r="B3640" s="1" t="s">
        <v>697</v>
      </c>
      <c r="C3640" s="1">
        <v>697</v>
      </c>
      <c r="D3640" s="1"/>
    </row>
    <row r="3641" spans="1:4" ht="30" x14ac:dyDescent="0.25">
      <c r="A3641" s="5" t="s">
        <v>698</v>
      </c>
      <c r="B3641" s="1" t="s">
        <v>699</v>
      </c>
      <c r="C3641" s="1">
        <v>955</v>
      </c>
      <c r="D3641" s="1"/>
    </row>
    <row r="3642" spans="1:4" ht="30" x14ac:dyDescent="0.25">
      <c r="A3642" s="5" t="s">
        <v>700</v>
      </c>
      <c r="B3642" s="1" t="s">
        <v>701</v>
      </c>
      <c r="C3642" s="9">
        <v>1232</v>
      </c>
      <c r="D3642" s="1"/>
    </row>
    <row r="3643" spans="1:4" ht="30" x14ac:dyDescent="0.25">
      <c r="A3643" s="5" t="s">
        <v>702</v>
      </c>
      <c r="B3643" s="1" t="s">
        <v>703</v>
      </c>
      <c r="C3643" s="9">
        <v>2021</v>
      </c>
      <c r="D3643" s="1"/>
    </row>
    <row r="3644" spans="1:4" x14ac:dyDescent="0.25">
      <c r="A3644" s="5" t="s">
        <v>704</v>
      </c>
      <c r="B3644" s="1" t="s">
        <v>705</v>
      </c>
      <c r="C3644" s="6">
        <v>4.0300000000000002E-2</v>
      </c>
      <c r="D3644" s="1"/>
    </row>
    <row r="3645" spans="1:4" x14ac:dyDescent="0.25">
      <c r="A3645" s="5" t="s">
        <v>706</v>
      </c>
      <c r="B3645" s="1" t="s">
        <v>707</v>
      </c>
      <c r="C3645" s="6">
        <v>6.8699999999999997E-2</v>
      </c>
      <c r="D3645" s="1"/>
    </row>
    <row r="3646" spans="1:4" x14ac:dyDescent="0.25">
      <c r="A3646" s="5" t="s">
        <v>708</v>
      </c>
      <c r="B3646" s="1" t="s">
        <v>709</v>
      </c>
      <c r="C3646" s="6">
        <v>0.15939999999999999</v>
      </c>
      <c r="D3646" s="1"/>
    </row>
    <row r="3647" spans="1:4" x14ac:dyDescent="0.25">
      <c r="A3647" s="5" t="s">
        <v>710</v>
      </c>
      <c r="B3647" s="1" t="s">
        <v>711</v>
      </c>
      <c r="C3647" s="6">
        <v>0.22420000000000001</v>
      </c>
      <c r="D3647" s="1"/>
    </row>
    <row r="3648" spans="1:4" x14ac:dyDescent="0.25">
      <c r="A3648" s="5" t="s">
        <v>712</v>
      </c>
      <c r="B3648" s="1" t="s">
        <v>713</v>
      </c>
      <c r="C3648" s="6">
        <v>-0.39889999999999998</v>
      </c>
      <c r="D3648" s="1"/>
    </row>
    <row r="3649" spans="1:4" x14ac:dyDescent="0.25">
      <c r="A3649" s="5" t="s">
        <v>714</v>
      </c>
      <c r="B3649" s="1" t="s">
        <v>715</v>
      </c>
      <c r="C3649" s="6">
        <v>0.38750000000000001</v>
      </c>
      <c r="D3649" s="1"/>
    </row>
    <row r="3650" spans="1:4" x14ac:dyDescent="0.25">
      <c r="A3650" s="5" t="s">
        <v>716</v>
      </c>
      <c r="B3650" s="1" t="s">
        <v>717</v>
      </c>
      <c r="C3650" s="6">
        <v>0.25480000000000003</v>
      </c>
      <c r="D3650" s="1"/>
    </row>
    <row r="3651" spans="1:4" x14ac:dyDescent="0.25">
      <c r="A3651" s="5" t="s">
        <v>718</v>
      </c>
      <c r="B3651" s="1" t="s">
        <v>719</v>
      </c>
      <c r="C3651" s="6">
        <v>-5.5500000000000001E-2</v>
      </c>
      <c r="D3651" s="1"/>
    </row>
    <row r="3652" spans="1:4" x14ac:dyDescent="0.25">
      <c r="A3652" s="5" t="s">
        <v>720</v>
      </c>
      <c r="B3652" s="1" t="s">
        <v>721</v>
      </c>
      <c r="C3652" s="6">
        <v>0.11940000000000001</v>
      </c>
      <c r="D3652" s="1"/>
    </row>
    <row r="3653" spans="1:4" x14ac:dyDescent="0.25">
      <c r="A3653" s="5" t="s">
        <v>722</v>
      </c>
      <c r="B3653" s="1" t="s">
        <v>723</v>
      </c>
      <c r="C3653" s="6">
        <v>0.35699999999999998</v>
      </c>
      <c r="D3653" s="1"/>
    </row>
    <row r="3654" spans="1:4" x14ac:dyDescent="0.25">
      <c r="A3654" s="5" t="s">
        <v>26</v>
      </c>
      <c r="B3654" s="1" t="s">
        <v>724</v>
      </c>
      <c r="C3654" s="6">
        <v>0.27879999999999999</v>
      </c>
      <c r="D3654" s="1"/>
    </row>
    <row r="3655" spans="1:4" x14ac:dyDescent="0.25">
      <c r="A3655" s="5" t="s">
        <v>28</v>
      </c>
      <c r="B3655" s="1" t="s">
        <v>725</v>
      </c>
      <c r="C3655" s="6">
        <v>0.18679999999999999</v>
      </c>
      <c r="D3655" s="1"/>
    </row>
    <row r="3656" spans="1:4" x14ac:dyDescent="0.25">
      <c r="A3656" s="5" t="s">
        <v>29</v>
      </c>
      <c r="B3656" s="1" t="s">
        <v>726</v>
      </c>
      <c r="C3656" s="6">
        <v>8.3599999999999994E-2</v>
      </c>
      <c r="D3656" s="1"/>
    </row>
    <row r="3657" spans="1:4" ht="30" x14ac:dyDescent="0.25">
      <c r="A3657" s="5" t="s">
        <v>996</v>
      </c>
      <c r="B3657" s="1"/>
      <c r="C3657" s="1" t="s">
        <v>1</v>
      </c>
      <c r="D3657" s="1"/>
    </row>
    <row r="3658" spans="1:4" x14ac:dyDescent="0.25">
      <c r="A3658" s="21" t="s">
        <v>555</v>
      </c>
      <c r="B3658" s="1" t="s">
        <v>556</v>
      </c>
      <c r="C3658" s="1" t="s">
        <v>1</v>
      </c>
      <c r="D3658" s="1"/>
    </row>
    <row r="3659" spans="1:4" x14ac:dyDescent="0.25">
      <c r="A3659" s="5" t="s">
        <v>679</v>
      </c>
      <c r="B3659" s="1" t="s">
        <v>680</v>
      </c>
      <c r="C3659" s="1" t="s">
        <v>997</v>
      </c>
      <c r="D3659" s="1"/>
    </row>
    <row r="3660" spans="1:4" ht="30" x14ac:dyDescent="0.25">
      <c r="A3660" s="5" t="s">
        <v>13</v>
      </c>
      <c r="B3660" s="1" t="s">
        <v>682</v>
      </c>
      <c r="C3660" s="7" t="s">
        <v>14</v>
      </c>
      <c r="D3660" s="1"/>
    </row>
    <row r="3661" spans="1:4" ht="60" x14ac:dyDescent="0.25">
      <c r="A3661" s="5" t="s">
        <v>15</v>
      </c>
      <c r="B3661" s="1" t="s">
        <v>683</v>
      </c>
      <c r="C3661" s="6">
        <v>0.05</v>
      </c>
      <c r="D3661" s="1"/>
    </row>
    <row r="3662" spans="1:4" x14ac:dyDescent="0.25">
      <c r="A3662" s="5" t="s">
        <v>18</v>
      </c>
      <c r="B3662" s="1" t="s">
        <v>684</v>
      </c>
      <c r="C3662" s="6">
        <v>6.3E-3</v>
      </c>
      <c r="D3662" s="1"/>
    </row>
    <row r="3663" spans="1:4" ht="30" x14ac:dyDescent="0.25">
      <c r="A3663" s="5" t="s">
        <v>19</v>
      </c>
      <c r="B3663" s="1" t="s">
        <v>685</v>
      </c>
      <c r="C3663" s="6">
        <v>0.01</v>
      </c>
      <c r="D3663" s="1"/>
    </row>
    <row r="3664" spans="1:4" x14ac:dyDescent="0.25">
      <c r="A3664" s="5" t="s">
        <v>20</v>
      </c>
      <c r="B3664" s="1" t="s">
        <v>686</v>
      </c>
      <c r="C3664" s="6">
        <v>3.8999999999999998E-3</v>
      </c>
      <c r="D3664" s="1"/>
    </row>
    <row r="3665" spans="1:4" x14ac:dyDescent="0.25">
      <c r="A3665" s="5" t="s">
        <v>21</v>
      </c>
      <c r="B3665" s="1" t="s">
        <v>687</v>
      </c>
      <c r="C3665" s="6">
        <v>2.0199999999999999E-2</v>
      </c>
      <c r="D3665" s="1"/>
    </row>
    <row r="3666" spans="1:4" ht="30" x14ac:dyDescent="0.25">
      <c r="A3666" s="5" t="s">
        <v>688</v>
      </c>
      <c r="B3666" s="1" t="s">
        <v>689</v>
      </c>
      <c r="C3666" s="1">
        <v>705</v>
      </c>
      <c r="D3666" s="1"/>
    </row>
    <row r="3667" spans="1:4" ht="30" x14ac:dyDescent="0.25">
      <c r="A3667" s="5" t="s">
        <v>690</v>
      </c>
      <c r="B3667" s="1" t="s">
        <v>691</v>
      </c>
      <c r="C3667" s="9">
        <v>1034</v>
      </c>
      <c r="D3667" s="1"/>
    </row>
    <row r="3668" spans="1:4" ht="30" x14ac:dyDescent="0.25">
      <c r="A3668" s="5" t="s">
        <v>692</v>
      </c>
      <c r="B3668" s="1" t="s">
        <v>693</v>
      </c>
      <c r="C3668" s="9">
        <v>1288</v>
      </c>
      <c r="D3668" s="1"/>
    </row>
    <row r="3669" spans="1:4" ht="30" x14ac:dyDescent="0.25">
      <c r="A3669" s="5" t="s">
        <v>694</v>
      </c>
      <c r="B3669" s="1" t="s">
        <v>695</v>
      </c>
      <c r="C3669" s="9">
        <v>2155</v>
      </c>
      <c r="D3669" s="1"/>
    </row>
    <row r="3670" spans="1:4" ht="30" x14ac:dyDescent="0.25">
      <c r="A3670" s="5" t="s">
        <v>696</v>
      </c>
      <c r="B3670" s="1" t="s">
        <v>697</v>
      </c>
      <c r="C3670" s="1">
        <v>205</v>
      </c>
      <c r="D3670" s="1"/>
    </row>
    <row r="3671" spans="1:4" ht="30" x14ac:dyDescent="0.25">
      <c r="A3671" s="5" t="s">
        <v>698</v>
      </c>
      <c r="B3671" s="1" t="s">
        <v>699</v>
      </c>
      <c r="C3671" s="1">
        <v>634</v>
      </c>
      <c r="D3671" s="1"/>
    </row>
    <row r="3672" spans="1:4" ht="30" x14ac:dyDescent="0.25">
      <c r="A3672" s="5" t="s">
        <v>700</v>
      </c>
      <c r="B3672" s="1" t="s">
        <v>701</v>
      </c>
      <c r="C3672" s="9">
        <v>1088</v>
      </c>
      <c r="D3672" s="1"/>
    </row>
    <row r="3673" spans="1:4" ht="30" x14ac:dyDescent="0.25">
      <c r="A3673" s="5" t="s">
        <v>702</v>
      </c>
      <c r="B3673" s="1" t="s">
        <v>703</v>
      </c>
      <c r="C3673" s="9">
        <v>2155</v>
      </c>
      <c r="D3673" s="1"/>
    </row>
    <row r="3674" spans="1:4" x14ac:dyDescent="0.25">
      <c r="A3674" s="5" t="s">
        <v>26</v>
      </c>
      <c r="B3674" s="1" t="s">
        <v>724</v>
      </c>
      <c r="C3674" s="6">
        <v>0.29709999999999998</v>
      </c>
      <c r="D3674" s="1"/>
    </row>
    <row r="3675" spans="1:4" x14ac:dyDescent="0.25">
      <c r="A3675" s="5" t="s">
        <v>28</v>
      </c>
      <c r="B3675" s="1" t="s">
        <v>725</v>
      </c>
      <c r="C3675" s="6">
        <v>0.18990000000000001</v>
      </c>
      <c r="D3675" s="1"/>
    </row>
    <row r="3676" spans="1:4" x14ac:dyDescent="0.25">
      <c r="A3676" s="5" t="s">
        <v>29</v>
      </c>
      <c r="B3676" s="1" t="s">
        <v>726</v>
      </c>
      <c r="C3676" s="6">
        <v>8.2000000000000003E-2</v>
      </c>
      <c r="D3676" s="1"/>
    </row>
    <row r="3677" spans="1:4" ht="30" x14ac:dyDescent="0.25">
      <c r="A3677" s="5" t="s">
        <v>998</v>
      </c>
      <c r="B3677" s="1"/>
      <c r="C3677" s="1" t="s">
        <v>1</v>
      </c>
      <c r="D3677" s="1"/>
    </row>
    <row r="3678" spans="1:4" x14ac:dyDescent="0.25">
      <c r="A3678" s="21" t="s">
        <v>555</v>
      </c>
      <c r="B3678" s="1" t="s">
        <v>556</v>
      </c>
      <c r="C3678" s="1" t="s">
        <v>1</v>
      </c>
      <c r="D3678" s="1"/>
    </row>
    <row r="3679" spans="1:4" x14ac:dyDescent="0.25">
      <c r="A3679" s="5" t="s">
        <v>679</v>
      </c>
      <c r="B3679" s="1" t="s">
        <v>680</v>
      </c>
      <c r="C3679" s="1" t="s">
        <v>999</v>
      </c>
      <c r="D3679" s="1"/>
    </row>
    <row r="3680" spans="1:4" ht="30" x14ac:dyDescent="0.25">
      <c r="A3680" s="5" t="s">
        <v>13</v>
      </c>
      <c r="B3680" s="1" t="s">
        <v>682</v>
      </c>
      <c r="C3680" s="7" t="s">
        <v>14</v>
      </c>
      <c r="D3680" s="1"/>
    </row>
    <row r="3681" spans="1:4" ht="60" x14ac:dyDescent="0.25">
      <c r="A3681" s="5" t="s">
        <v>15</v>
      </c>
      <c r="B3681" s="1" t="s">
        <v>683</v>
      </c>
      <c r="C3681" s="6">
        <v>0.01</v>
      </c>
      <c r="D3681" s="1"/>
    </row>
    <row r="3682" spans="1:4" x14ac:dyDescent="0.25">
      <c r="A3682" s="5" t="s">
        <v>18</v>
      </c>
      <c r="B3682" s="1" t="s">
        <v>684</v>
      </c>
      <c r="C3682" s="6">
        <v>6.3E-3</v>
      </c>
      <c r="D3682" s="1"/>
    </row>
    <row r="3683" spans="1:4" ht="30" x14ac:dyDescent="0.25">
      <c r="A3683" s="5" t="s">
        <v>19</v>
      </c>
      <c r="B3683" s="1" t="s">
        <v>685</v>
      </c>
      <c r="C3683" s="6">
        <v>0.01</v>
      </c>
      <c r="D3683" s="1"/>
    </row>
    <row r="3684" spans="1:4" x14ac:dyDescent="0.25">
      <c r="A3684" s="5" t="s">
        <v>20</v>
      </c>
      <c r="B3684" s="1" t="s">
        <v>686</v>
      </c>
      <c r="C3684" s="6">
        <v>3.8999999999999998E-3</v>
      </c>
      <c r="D3684" s="1"/>
    </row>
    <row r="3685" spans="1:4" x14ac:dyDescent="0.25">
      <c r="A3685" s="5" t="s">
        <v>21</v>
      </c>
      <c r="B3685" s="1" t="s">
        <v>687</v>
      </c>
      <c r="C3685" s="6">
        <v>2.0199999999999999E-2</v>
      </c>
      <c r="D3685" s="1"/>
    </row>
    <row r="3686" spans="1:4" ht="30" x14ac:dyDescent="0.25">
      <c r="A3686" s="5" t="s">
        <v>688</v>
      </c>
      <c r="B3686" s="1" t="s">
        <v>689</v>
      </c>
      <c r="C3686" s="1">
        <v>305</v>
      </c>
      <c r="D3686" s="1"/>
    </row>
    <row r="3687" spans="1:4" ht="30" x14ac:dyDescent="0.25">
      <c r="A3687" s="5" t="s">
        <v>690</v>
      </c>
      <c r="B3687" s="1" t="s">
        <v>691</v>
      </c>
      <c r="C3687" s="1">
        <v>634</v>
      </c>
      <c r="D3687" s="1"/>
    </row>
    <row r="3688" spans="1:4" ht="30" x14ac:dyDescent="0.25">
      <c r="A3688" s="5" t="s">
        <v>692</v>
      </c>
      <c r="B3688" s="1" t="s">
        <v>693</v>
      </c>
      <c r="C3688" s="9">
        <v>1088</v>
      </c>
      <c r="D3688" s="1"/>
    </row>
    <row r="3689" spans="1:4" ht="30" x14ac:dyDescent="0.25">
      <c r="A3689" s="5" t="s">
        <v>694</v>
      </c>
      <c r="B3689" s="1" t="s">
        <v>695</v>
      </c>
      <c r="C3689" s="9">
        <v>2348</v>
      </c>
      <c r="D3689" s="1"/>
    </row>
    <row r="3690" spans="1:4" ht="30" x14ac:dyDescent="0.25">
      <c r="A3690" s="5" t="s">
        <v>696</v>
      </c>
      <c r="B3690" s="1" t="s">
        <v>697</v>
      </c>
      <c r="C3690" s="1">
        <v>205</v>
      </c>
      <c r="D3690" s="1"/>
    </row>
    <row r="3691" spans="1:4" ht="30" x14ac:dyDescent="0.25">
      <c r="A3691" s="5" t="s">
        <v>698</v>
      </c>
      <c r="B3691" s="1" t="s">
        <v>699</v>
      </c>
      <c r="C3691" s="1">
        <v>634</v>
      </c>
      <c r="D3691" s="1"/>
    </row>
    <row r="3692" spans="1:4" ht="30" x14ac:dyDescent="0.25">
      <c r="A3692" s="5" t="s">
        <v>700</v>
      </c>
      <c r="B3692" s="1" t="s">
        <v>701</v>
      </c>
      <c r="C3692" s="9">
        <v>1088</v>
      </c>
      <c r="D3692" s="1"/>
    </row>
    <row r="3693" spans="1:4" ht="30" x14ac:dyDescent="0.25">
      <c r="A3693" s="5" t="s">
        <v>702</v>
      </c>
      <c r="B3693" s="1" t="s">
        <v>703</v>
      </c>
      <c r="C3693" s="9">
        <v>2348</v>
      </c>
      <c r="D3693" s="1"/>
    </row>
    <row r="3694" spans="1:4" x14ac:dyDescent="0.25">
      <c r="A3694" s="5" t="s">
        <v>26</v>
      </c>
      <c r="B3694" s="1" t="s">
        <v>724</v>
      </c>
      <c r="C3694" s="6">
        <v>0.33650000000000002</v>
      </c>
      <c r="D3694" s="1"/>
    </row>
    <row r="3695" spans="1:4" x14ac:dyDescent="0.25">
      <c r="A3695" s="5" t="s">
        <v>28</v>
      </c>
      <c r="B3695" s="1" t="s">
        <v>725</v>
      </c>
      <c r="C3695" s="6">
        <v>0.192</v>
      </c>
      <c r="D3695" s="1"/>
    </row>
    <row r="3696" spans="1:4" x14ac:dyDescent="0.25">
      <c r="A3696" s="5" t="s">
        <v>29</v>
      </c>
      <c r="B3696" s="1" t="s">
        <v>726</v>
      </c>
      <c r="C3696" s="6">
        <v>8.1900000000000001E-2</v>
      </c>
      <c r="D3696" s="1"/>
    </row>
    <row r="3697" spans="1:4" ht="30" x14ac:dyDescent="0.25">
      <c r="A3697" s="5" t="s">
        <v>1000</v>
      </c>
      <c r="B3697" s="1"/>
      <c r="C3697" s="1" t="s">
        <v>1</v>
      </c>
      <c r="D3697" s="1"/>
    </row>
    <row r="3698" spans="1:4" x14ac:dyDescent="0.25">
      <c r="A3698" s="21" t="s">
        <v>555</v>
      </c>
      <c r="B3698" s="1" t="s">
        <v>556</v>
      </c>
      <c r="C3698" s="1" t="s">
        <v>1</v>
      </c>
      <c r="D3698" s="1"/>
    </row>
    <row r="3699" spans="1:4" x14ac:dyDescent="0.25">
      <c r="A3699" s="5" t="s">
        <v>679</v>
      </c>
      <c r="B3699" s="1" t="s">
        <v>680</v>
      </c>
      <c r="C3699" s="1" t="s">
        <v>1001</v>
      </c>
      <c r="D3699" s="1"/>
    </row>
    <row r="3700" spans="1:4" ht="30" x14ac:dyDescent="0.25">
      <c r="A3700" s="5" t="s">
        <v>13</v>
      </c>
      <c r="B3700" s="1" t="s">
        <v>682</v>
      </c>
      <c r="C3700" s="7" t="s">
        <v>14</v>
      </c>
      <c r="D3700" s="1"/>
    </row>
    <row r="3701" spans="1:4" ht="60" x14ac:dyDescent="0.25">
      <c r="A3701" s="5" t="s">
        <v>15</v>
      </c>
      <c r="B3701" s="1" t="s">
        <v>683</v>
      </c>
      <c r="C3701" s="7" t="s">
        <v>14</v>
      </c>
      <c r="D3701" s="1"/>
    </row>
    <row r="3702" spans="1:4" x14ac:dyDescent="0.25">
      <c r="A3702" s="5" t="s">
        <v>18</v>
      </c>
      <c r="B3702" s="1" t="s">
        <v>684</v>
      </c>
      <c r="C3702" s="6">
        <v>6.3E-3</v>
      </c>
      <c r="D3702" s="1"/>
    </row>
    <row r="3703" spans="1:4" ht="30" x14ac:dyDescent="0.25">
      <c r="A3703" s="5" t="s">
        <v>19</v>
      </c>
      <c r="B3703" s="1" t="s">
        <v>685</v>
      </c>
      <c r="C3703" s="7" t="s">
        <v>14</v>
      </c>
      <c r="D3703" s="1"/>
    </row>
    <row r="3704" spans="1:4" x14ac:dyDescent="0.25">
      <c r="A3704" s="5" t="s">
        <v>20</v>
      </c>
      <c r="B3704" s="1" t="s">
        <v>686</v>
      </c>
      <c r="C3704" s="6">
        <v>3.8999999999999998E-3</v>
      </c>
      <c r="D3704" s="1"/>
    </row>
    <row r="3705" spans="1:4" x14ac:dyDescent="0.25">
      <c r="A3705" s="5" t="s">
        <v>21</v>
      </c>
      <c r="B3705" s="1" t="s">
        <v>687</v>
      </c>
      <c r="C3705" s="6">
        <v>1.0200000000000001E-2</v>
      </c>
      <c r="D3705" s="1"/>
    </row>
    <row r="3706" spans="1:4" ht="30" x14ac:dyDescent="0.25">
      <c r="A3706" s="5" t="s">
        <v>688</v>
      </c>
      <c r="B3706" s="1" t="s">
        <v>689</v>
      </c>
      <c r="C3706" s="1">
        <v>104</v>
      </c>
      <c r="D3706" s="1"/>
    </row>
    <row r="3707" spans="1:4" ht="30" x14ac:dyDescent="0.25">
      <c r="A3707" s="5" t="s">
        <v>690</v>
      </c>
      <c r="B3707" s="1" t="s">
        <v>691</v>
      </c>
      <c r="C3707" s="1">
        <v>325</v>
      </c>
      <c r="D3707" s="1"/>
    </row>
    <row r="3708" spans="1:4" ht="30" x14ac:dyDescent="0.25">
      <c r="A3708" s="5" t="s">
        <v>692</v>
      </c>
      <c r="B3708" s="1" t="s">
        <v>693</v>
      </c>
      <c r="C3708" s="1">
        <v>563</v>
      </c>
      <c r="D3708" s="1"/>
    </row>
    <row r="3709" spans="1:4" ht="30" x14ac:dyDescent="0.25">
      <c r="A3709" s="5" t="s">
        <v>694</v>
      </c>
      <c r="B3709" s="1" t="s">
        <v>695</v>
      </c>
      <c r="C3709" s="9">
        <v>1248</v>
      </c>
      <c r="D3709" s="1"/>
    </row>
    <row r="3710" spans="1:4" ht="30" x14ac:dyDescent="0.25">
      <c r="A3710" s="5" t="s">
        <v>696</v>
      </c>
      <c r="B3710" s="1" t="s">
        <v>697</v>
      </c>
      <c r="C3710" s="1">
        <v>104</v>
      </c>
      <c r="D3710" s="1"/>
    </row>
    <row r="3711" spans="1:4" ht="30" x14ac:dyDescent="0.25">
      <c r="A3711" s="5" t="s">
        <v>698</v>
      </c>
      <c r="B3711" s="1" t="s">
        <v>699</v>
      </c>
      <c r="C3711" s="1">
        <v>325</v>
      </c>
      <c r="D3711" s="1"/>
    </row>
    <row r="3712" spans="1:4" ht="30" x14ac:dyDescent="0.25">
      <c r="A3712" s="5" t="s">
        <v>700</v>
      </c>
      <c r="B3712" s="1" t="s">
        <v>701</v>
      </c>
      <c r="C3712" s="1">
        <v>563</v>
      </c>
      <c r="D3712" s="1"/>
    </row>
    <row r="3713" spans="1:4" ht="30" x14ac:dyDescent="0.25">
      <c r="A3713" s="5" t="s">
        <v>702</v>
      </c>
      <c r="B3713" s="1" t="s">
        <v>703</v>
      </c>
      <c r="C3713" s="9">
        <v>1248</v>
      </c>
      <c r="D3713" s="1"/>
    </row>
    <row r="3714" spans="1:4" x14ac:dyDescent="0.25">
      <c r="A3714" s="5" t="s">
        <v>26</v>
      </c>
      <c r="B3714" s="1" t="s">
        <v>724</v>
      </c>
      <c r="C3714" s="6">
        <v>0.36080000000000001</v>
      </c>
      <c r="D3714" s="1"/>
    </row>
    <row r="3715" spans="1:4" x14ac:dyDescent="0.25">
      <c r="A3715" s="5" t="s">
        <v>28</v>
      </c>
      <c r="B3715" s="1" t="s">
        <v>725</v>
      </c>
      <c r="C3715" s="6">
        <v>0.20349999999999999</v>
      </c>
      <c r="D3715" s="1"/>
    </row>
    <row r="3716" spans="1:4" x14ac:dyDescent="0.25">
      <c r="A3716" s="5" t="s">
        <v>29</v>
      </c>
      <c r="B3716" s="1" t="s">
        <v>726</v>
      </c>
      <c r="C3716" s="6">
        <v>9.1300000000000006E-2</v>
      </c>
      <c r="D3716" s="1"/>
    </row>
    <row r="3717" spans="1:4" ht="45" x14ac:dyDescent="0.25">
      <c r="A3717" s="5" t="s">
        <v>1002</v>
      </c>
      <c r="B3717" s="1"/>
      <c r="C3717" s="1" t="s">
        <v>1</v>
      </c>
      <c r="D3717" s="1"/>
    </row>
    <row r="3718" spans="1:4" x14ac:dyDescent="0.25">
      <c r="A3718" s="21" t="s">
        <v>555</v>
      </c>
      <c r="B3718" s="1" t="s">
        <v>556</v>
      </c>
      <c r="C3718" s="1" t="s">
        <v>1</v>
      </c>
      <c r="D3718" s="1"/>
    </row>
    <row r="3719" spans="1:4" x14ac:dyDescent="0.25">
      <c r="A3719" s="5" t="s">
        <v>26</v>
      </c>
      <c r="B3719" s="1" t="s">
        <v>724</v>
      </c>
      <c r="C3719" s="6">
        <v>0.27879999999999999</v>
      </c>
      <c r="D3719" s="1"/>
    </row>
    <row r="3720" spans="1:4" x14ac:dyDescent="0.25">
      <c r="A3720" s="5" t="s">
        <v>28</v>
      </c>
      <c r="B3720" s="1" t="s">
        <v>725</v>
      </c>
      <c r="C3720" s="6">
        <v>0.18679999999999999</v>
      </c>
      <c r="D3720" s="1"/>
    </row>
    <row r="3721" spans="1:4" x14ac:dyDescent="0.25">
      <c r="A3721" s="5" t="s">
        <v>29</v>
      </c>
      <c r="B3721" s="1" t="s">
        <v>726</v>
      </c>
      <c r="C3721" s="6">
        <v>8.3599999999999994E-2</v>
      </c>
      <c r="D3721" s="1"/>
    </row>
    <row r="3722" spans="1:4" ht="45" x14ac:dyDescent="0.25">
      <c r="A3722" s="5" t="s">
        <v>1003</v>
      </c>
      <c r="B3722" s="1"/>
      <c r="C3722" s="1" t="s">
        <v>1</v>
      </c>
      <c r="D3722" s="1"/>
    </row>
    <row r="3723" spans="1:4" x14ac:dyDescent="0.25">
      <c r="A3723" s="21" t="s">
        <v>555</v>
      </c>
      <c r="B3723" s="1" t="s">
        <v>556</v>
      </c>
      <c r="C3723" s="1" t="s">
        <v>1</v>
      </c>
      <c r="D3723" s="1"/>
    </row>
    <row r="3724" spans="1:4" x14ac:dyDescent="0.25">
      <c r="A3724" s="5" t="s">
        <v>26</v>
      </c>
      <c r="B3724" s="1" t="s">
        <v>724</v>
      </c>
      <c r="C3724" s="6">
        <v>0.1578</v>
      </c>
      <c r="D3724" s="1"/>
    </row>
    <row r="3725" spans="1:4" x14ac:dyDescent="0.25">
      <c r="A3725" s="5" t="s">
        <v>28</v>
      </c>
      <c r="B3725" s="1" t="s">
        <v>725</v>
      </c>
      <c r="C3725" s="6">
        <v>0.15229999999999999</v>
      </c>
      <c r="D3725" s="1"/>
    </row>
    <row r="3726" spans="1:4" x14ac:dyDescent="0.25">
      <c r="A3726" s="5" t="s">
        <v>29</v>
      </c>
      <c r="B3726" s="1" t="s">
        <v>726</v>
      </c>
      <c r="C3726" s="6">
        <v>6.8400000000000002E-2</v>
      </c>
      <c r="D3726" s="1"/>
    </row>
    <row r="3727" spans="1:4" ht="30" x14ac:dyDescent="0.25">
      <c r="A3727" s="5" t="s">
        <v>1004</v>
      </c>
      <c r="B3727" s="1"/>
      <c r="C3727" s="1" t="s">
        <v>1</v>
      </c>
      <c r="D3727" s="1"/>
    </row>
    <row r="3728" spans="1:4" x14ac:dyDescent="0.25">
      <c r="A3728" s="21" t="s">
        <v>555</v>
      </c>
      <c r="B3728" s="1" t="s">
        <v>556</v>
      </c>
      <c r="C3728" s="1" t="s">
        <v>1</v>
      </c>
      <c r="D3728" s="1"/>
    </row>
    <row r="3729" spans="1:4" ht="30" x14ac:dyDescent="0.25">
      <c r="A3729" s="5" t="s">
        <v>747</v>
      </c>
      <c r="B3729" s="1" t="s">
        <v>748</v>
      </c>
      <c r="C3729" s="1" t="s">
        <v>749</v>
      </c>
      <c r="D3729" s="1"/>
    </row>
    <row r="3730" spans="1:4" x14ac:dyDescent="0.25">
      <c r="A3730" s="5" t="s">
        <v>26</v>
      </c>
      <c r="B3730" s="1" t="s">
        <v>724</v>
      </c>
      <c r="C3730" s="6">
        <v>0.38819999999999999</v>
      </c>
      <c r="D3730" s="1"/>
    </row>
    <row r="3731" spans="1:4" x14ac:dyDescent="0.25">
      <c r="A3731" s="5" t="s">
        <v>28</v>
      </c>
      <c r="B3731" s="1" t="s">
        <v>725</v>
      </c>
      <c r="C3731" s="6">
        <v>0.20069999999999999</v>
      </c>
      <c r="D3731" s="1"/>
    </row>
    <row r="3732" spans="1:4" x14ac:dyDescent="0.25">
      <c r="A3732" s="5" t="s">
        <v>29</v>
      </c>
      <c r="B3732" s="1" t="s">
        <v>726</v>
      </c>
      <c r="C3732" s="6">
        <v>9.06E-2</v>
      </c>
      <c r="D3732" s="1"/>
    </row>
    <row r="3733" spans="1:4" ht="30" x14ac:dyDescent="0.25">
      <c r="A3733" s="5" t="s">
        <v>1005</v>
      </c>
      <c r="B3733" s="1"/>
      <c r="C3733" s="1" t="s">
        <v>1</v>
      </c>
      <c r="D3733" s="1"/>
    </row>
    <row r="3734" spans="1:4" x14ac:dyDescent="0.25">
      <c r="A3734" s="21" t="s">
        <v>555</v>
      </c>
      <c r="B3734" s="1" t="s">
        <v>556</v>
      </c>
      <c r="C3734" s="1" t="s">
        <v>1</v>
      </c>
      <c r="D3734" s="1"/>
    </row>
    <row r="3735" spans="1:4" x14ac:dyDescent="0.25">
      <c r="A3735" s="22" t="s">
        <v>578</v>
      </c>
      <c r="B3735" s="10" t="s">
        <v>579</v>
      </c>
      <c r="C3735" s="1" t="s">
        <v>1</v>
      </c>
      <c r="D3735" s="10"/>
    </row>
    <row r="3736" spans="1:4" ht="15.75" x14ac:dyDescent="0.25">
      <c r="A3736" s="22"/>
      <c r="B3736" s="10"/>
      <c r="C3736" s="2" t="s">
        <v>2</v>
      </c>
      <c r="D3736" s="10"/>
    </row>
    <row r="3737" spans="1:4" x14ac:dyDescent="0.25">
      <c r="A3737" s="22" t="s">
        <v>580</v>
      </c>
      <c r="B3737" s="10" t="s">
        <v>581</v>
      </c>
      <c r="C3737" s="1" t="s">
        <v>1</v>
      </c>
      <c r="D3737" s="10"/>
    </row>
    <row r="3738" spans="1:4" ht="64.5" x14ac:dyDescent="0.25">
      <c r="A3738" s="22"/>
      <c r="B3738" s="10"/>
      <c r="C3738" s="3" t="s">
        <v>436</v>
      </c>
      <c r="D3738" s="10"/>
    </row>
    <row r="3739" spans="1:4" x14ac:dyDescent="0.25">
      <c r="A3739" s="22" t="s">
        <v>582</v>
      </c>
      <c r="B3739" s="10" t="s">
        <v>583</v>
      </c>
      <c r="C3739" s="1" t="s">
        <v>1</v>
      </c>
      <c r="D3739" s="10"/>
    </row>
    <row r="3740" spans="1:4" ht="15.75" x14ac:dyDescent="0.25">
      <c r="A3740" s="22"/>
      <c r="B3740" s="10"/>
      <c r="C3740" s="2" t="s">
        <v>4</v>
      </c>
      <c r="D3740" s="10"/>
    </row>
    <row r="3741" spans="1:4" x14ac:dyDescent="0.25">
      <c r="A3741" s="22" t="s">
        <v>584</v>
      </c>
      <c r="B3741" s="10" t="s">
        <v>585</v>
      </c>
      <c r="C3741" s="1" t="s">
        <v>1</v>
      </c>
      <c r="D3741" s="10"/>
    </row>
    <row r="3742" spans="1:4" ht="141" x14ac:dyDescent="0.25">
      <c r="A3742" s="22"/>
      <c r="B3742" s="10"/>
      <c r="C3742" s="3" t="s">
        <v>356</v>
      </c>
      <c r="D3742" s="10"/>
    </row>
    <row r="3743" spans="1:4" x14ac:dyDescent="0.25">
      <c r="A3743" s="22" t="s">
        <v>586</v>
      </c>
      <c r="B3743" s="10" t="s">
        <v>587</v>
      </c>
      <c r="C3743" s="1" t="s">
        <v>1</v>
      </c>
      <c r="D3743" s="10"/>
    </row>
    <row r="3744" spans="1:4" ht="31.5" x14ac:dyDescent="0.25">
      <c r="A3744" s="22"/>
      <c r="B3744" s="10"/>
      <c r="C3744" s="2" t="s">
        <v>6</v>
      </c>
      <c r="D3744" s="10"/>
    </row>
    <row r="3745" spans="1:4" x14ac:dyDescent="0.25">
      <c r="A3745" s="22" t="s">
        <v>588</v>
      </c>
      <c r="B3745" s="10" t="s">
        <v>589</v>
      </c>
      <c r="C3745" s="1" t="s">
        <v>1</v>
      </c>
      <c r="D3745" s="10"/>
    </row>
    <row r="3746" spans="1:4" ht="63" x14ac:dyDescent="0.25">
      <c r="A3746" s="22"/>
      <c r="B3746" s="10"/>
      <c r="C3746" s="2" t="s">
        <v>16</v>
      </c>
      <c r="D3746" s="10"/>
    </row>
    <row r="3747" spans="1:4" x14ac:dyDescent="0.25">
      <c r="A3747" s="22" t="s">
        <v>590</v>
      </c>
      <c r="B3747" s="10" t="s">
        <v>591</v>
      </c>
      <c r="C3747" s="1" t="s">
        <v>1</v>
      </c>
      <c r="D3747" s="10"/>
    </row>
    <row r="3748" spans="1:4" ht="15.75" x14ac:dyDescent="0.25">
      <c r="A3748" s="22"/>
      <c r="B3748" s="10"/>
      <c r="C3748" s="2" t="s">
        <v>31</v>
      </c>
      <c r="D3748" s="10"/>
    </row>
    <row r="3749" spans="1:4" x14ac:dyDescent="0.25">
      <c r="A3749" s="22" t="s">
        <v>592</v>
      </c>
      <c r="B3749" s="10" t="s">
        <v>593</v>
      </c>
      <c r="C3749" s="1" t="s">
        <v>1</v>
      </c>
      <c r="D3749" s="10"/>
    </row>
    <row r="3750" spans="1:4" ht="153.75" x14ac:dyDescent="0.25">
      <c r="A3750" s="22"/>
      <c r="B3750" s="10"/>
      <c r="C3750" s="3" t="s">
        <v>443</v>
      </c>
      <c r="D3750" s="10"/>
    </row>
    <row r="3751" spans="1:4" x14ac:dyDescent="0.25">
      <c r="A3751" s="5" t="s">
        <v>594</v>
      </c>
      <c r="B3751" s="1" t="s">
        <v>595</v>
      </c>
      <c r="C3751" s="6">
        <v>0.72</v>
      </c>
      <c r="D3751" s="1"/>
    </row>
    <row r="3752" spans="1:4" x14ac:dyDescent="0.25">
      <c r="A3752" s="22" t="s">
        <v>596</v>
      </c>
      <c r="B3752" s="10" t="s">
        <v>597</v>
      </c>
      <c r="C3752" s="1" t="s">
        <v>1</v>
      </c>
      <c r="D3752" s="10"/>
    </row>
    <row r="3753" spans="1:4" ht="132.75" x14ac:dyDescent="0.25">
      <c r="A3753" s="22"/>
      <c r="B3753" s="10"/>
      <c r="C3753" s="8" t="s">
        <v>440</v>
      </c>
      <c r="D3753" s="10"/>
    </row>
    <row r="3754" spans="1:4" x14ac:dyDescent="0.25">
      <c r="A3754" s="22" t="s">
        <v>598</v>
      </c>
      <c r="B3754" s="10" t="s">
        <v>599</v>
      </c>
      <c r="C3754" s="1" t="s">
        <v>1</v>
      </c>
      <c r="D3754" s="10"/>
    </row>
    <row r="3755" spans="1:4" ht="115.5" x14ac:dyDescent="0.25">
      <c r="A3755" s="22"/>
      <c r="B3755" s="10"/>
      <c r="C3755" s="3" t="s">
        <v>954</v>
      </c>
      <c r="D3755" s="10"/>
    </row>
    <row r="3756" spans="1:4" ht="30" x14ac:dyDescent="0.25">
      <c r="A3756" s="5" t="s">
        <v>601</v>
      </c>
      <c r="B3756" s="1" t="s">
        <v>602</v>
      </c>
      <c r="C3756" s="9">
        <v>50000</v>
      </c>
      <c r="D3756" s="1"/>
    </row>
    <row r="3757" spans="1:4" x14ac:dyDescent="0.25">
      <c r="A3757" s="22" t="s">
        <v>603</v>
      </c>
      <c r="B3757" s="10" t="s">
        <v>604</v>
      </c>
      <c r="C3757" s="1" t="s">
        <v>1</v>
      </c>
      <c r="D3757" s="10"/>
    </row>
    <row r="3758" spans="1:4" x14ac:dyDescent="0.25">
      <c r="A3758" s="22"/>
      <c r="B3758" s="10"/>
      <c r="C3758" s="3" t="s">
        <v>23</v>
      </c>
      <c r="D3758" s="10"/>
    </row>
    <row r="3759" spans="1:4" x14ac:dyDescent="0.25">
      <c r="A3759" s="22" t="s">
        <v>605</v>
      </c>
      <c r="B3759" s="10" t="s">
        <v>606</v>
      </c>
      <c r="C3759" s="1" t="s">
        <v>1</v>
      </c>
      <c r="D3759" s="10"/>
    </row>
    <row r="3760" spans="1:4" ht="153.75" x14ac:dyDescent="0.25">
      <c r="A3760" s="22"/>
      <c r="B3760" s="10"/>
      <c r="C3760" s="3" t="s">
        <v>24</v>
      </c>
      <c r="D3760" s="10"/>
    </row>
    <row r="3761" spans="1:4" x14ac:dyDescent="0.25">
      <c r="A3761" s="22" t="s">
        <v>607</v>
      </c>
      <c r="B3761" s="10" t="s">
        <v>608</v>
      </c>
      <c r="C3761" s="1" t="s">
        <v>1</v>
      </c>
      <c r="D3761" s="10"/>
    </row>
    <row r="3762" spans="1:4" ht="15.75" x14ac:dyDescent="0.25">
      <c r="A3762" s="22"/>
      <c r="B3762" s="10"/>
      <c r="C3762" s="2" t="s">
        <v>33</v>
      </c>
      <c r="D3762" s="10"/>
    </row>
    <row r="3763" spans="1:4" x14ac:dyDescent="0.25">
      <c r="A3763" s="22" t="s">
        <v>609</v>
      </c>
      <c r="B3763" s="10" t="s">
        <v>610</v>
      </c>
      <c r="C3763" s="1" t="s">
        <v>1</v>
      </c>
      <c r="D3763" s="10"/>
    </row>
    <row r="3764" spans="1:4" ht="319.5" x14ac:dyDescent="0.25">
      <c r="A3764" s="22"/>
      <c r="B3764" s="10"/>
      <c r="C3764" s="3" t="s">
        <v>444</v>
      </c>
      <c r="D3764" s="10"/>
    </row>
    <row r="3765" spans="1:4" ht="332.25" x14ac:dyDescent="0.25">
      <c r="A3765" s="22"/>
      <c r="B3765" s="10"/>
      <c r="C3765" s="3" t="s">
        <v>445</v>
      </c>
      <c r="D3765" s="10"/>
    </row>
    <row r="3766" spans="1:4" ht="51.75" x14ac:dyDescent="0.25">
      <c r="A3766" s="22"/>
      <c r="B3766" s="10"/>
      <c r="C3766" s="3" t="s">
        <v>131</v>
      </c>
      <c r="D3766" s="10"/>
    </row>
    <row r="3767" spans="1:4" x14ac:dyDescent="0.25">
      <c r="A3767" s="22" t="s">
        <v>611</v>
      </c>
      <c r="B3767" s="10" t="s">
        <v>612</v>
      </c>
      <c r="C3767" s="1" t="s">
        <v>1</v>
      </c>
      <c r="D3767" s="10"/>
    </row>
    <row r="3768" spans="1:4" ht="319.5" x14ac:dyDescent="0.25">
      <c r="A3768" s="22"/>
      <c r="B3768" s="10"/>
      <c r="C3768" s="3" t="s">
        <v>444</v>
      </c>
      <c r="D3768" s="10"/>
    </row>
    <row r="3769" spans="1:4" x14ac:dyDescent="0.25">
      <c r="A3769" s="22" t="s">
        <v>613</v>
      </c>
      <c r="B3769" s="10" t="s">
        <v>614</v>
      </c>
      <c r="C3769" s="1" t="s">
        <v>1</v>
      </c>
      <c r="D3769" s="10"/>
    </row>
    <row r="3770" spans="1:4" ht="15.75" x14ac:dyDescent="0.25">
      <c r="A3770" s="22"/>
      <c r="B3770" s="10"/>
      <c r="C3770" s="2" t="s">
        <v>39</v>
      </c>
      <c r="D3770" s="10"/>
    </row>
    <row r="3771" spans="1:4" x14ac:dyDescent="0.25">
      <c r="A3771" s="22" t="s">
        <v>615</v>
      </c>
      <c r="B3771" s="10" t="s">
        <v>616</v>
      </c>
      <c r="C3771" s="1" t="s">
        <v>1</v>
      </c>
      <c r="D3771" s="10"/>
    </row>
    <row r="3772" spans="1:4" ht="243" x14ac:dyDescent="0.25">
      <c r="A3772" s="22"/>
      <c r="B3772" s="10"/>
      <c r="C3772" s="3" t="s">
        <v>446</v>
      </c>
      <c r="D3772" s="10"/>
    </row>
    <row r="3773" spans="1:4" ht="243" x14ac:dyDescent="0.25">
      <c r="A3773" s="22"/>
      <c r="B3773" s="10"/>
      <c r="C3773" s="3" t="s">
        <v>373</v>
      </c>
      <c r="D3773" s="10"/>
    </row>
    <row r="3774" spans="1:4" ht="232.5" x14ac:dyDescent="0.25">
      <c r="A3774" s="22"/>
      <c r="B3774" s="10"/>
      <c r="C3774" s="3" t="s">
        <v>430</v>
      </c>
      <c r="D3774" s="10"/>
    </row>
    <row r="3775" spans="1:4" ht="398.25" x14ac:dyDescent="0.25">
      <c r="A3775" s="22"/>
      <c r="B3775" s="10"/>
      <c r="C3775" s="3" t="s">
        <v>413</v>
      </c>
      <c r="D3775" s="10"/>
    </row>
    <row r="3776" spans="1:4" ht="153.75" x14ac:dyDescent="0.25">
      <c r="A3776" s="22"/>
      <c r="B3776" s="10"/>
      <c r="C3776" s="3" t="s">
        <v>47</v>
      </c>
      <c r="D3776" s="10"/>
    </row>
    <row r="3777" spans="1:4" ht="141" x14ac:dyDescent="0.25">
      <c r="A3777" s="22"/>
      <c r="B3777" s="10"/>
      <c r="C3777" s="3" t="s">
        <v>49</v>
      </c>
      <c r="D3777" s="10"/>
    </row>
    <row r="3778" spans="1:4" ht="409.6" x14ac:dyDescent="0.25">
      <c r="A3778" s="22"/>
      <c r="B3778" s="10"/>
      <c r="C3778" s="3" t="s">
        <v>50</v>
      </c>
      <c r="D3778" s="10"/>
    </row>
    <row r="3779" spans="1:4" x14ac:dyDescent="0.25">
      <c r="A3779" s="22" t="s">
        <v>617</v>
      </c>
      <c r="B3779" s="10" t="s">
        <v>618</v>
      </c>
      <c r="C3779" s="1" t="s">
        <v>1</v>
      </c>
      <c r="D3779" s="10"/>
    </row>
    <row r="3780" spans="1:4" ht="39" x14ac:dyDescent="0.25">
      <c r="A3780" s="22"/>
      <c r="B3780" s="10"/>
      <c r="C3780" s="3" t="s">
        <v>619</v>
      </c>
      <c r="D3780" s="10"/>
    </row>
    <row r="3781" spans="1:4" x14ac:dyDescent="0.25">
      <c r="A3781" s="22" t="s">
        <v>620</v>
      </c>
      <c r="B3781" s="10" t="s">
        <v>621</v>
      </c>
      <c r="C3781" s="1" t="s">
        <v>1</v>
      </c>
      <c r="D3781" s="10"/>
    </row>
    <row r="3782" spans="1:4" ht="64.5" x14ac:dyDescent="0.25">
      <c r="A3782" s="22"/>
      <c r="B3782" s="10"/>
      <c r="C3782" s="3" t="s">
        <v>622</v>
      </c>
      <c r="D3782" s="10"/>
    </row>
    <row r="3783" spans="1:4" x14ac:dyDescent="0.25">
      <c r="A3783" s="22" t="s">
        <v>623</v>
      </c>
      <c r="B3783" s="10" t="s">
        <v>624</v>
      </c>
      <c r="C3783" s="1" t="s">
        <v>1</v>
      </c>
      <c r="D3783" s="10"/>
    </row>
    <row r="3784" spans="1:4" ht="15.75" x14ac:dyDescent="0.25">
      <c r="A3784" s="22"/>
      <c r="B3784" s="10"/>
      <c r="C3784" s="2" t="s">
        <v>51</v>
      </c>
      <c r="D3784" s="10"/>
    </row>
    <row r="3785" spans="1:4" x14ac:dyDescent="0.25">
      <c r="A3785" s="22" t="s">
        <v>625</v>
      </c>
      <c r="B3785" s="10" t="s">
        <v>626</v>
      </c>
      <c r="C3785" s="1" t="s">
        <v>1</v>
      </c>
      <c r="D3785" s="10"/>
    </row>
    <row r="3786" spans="1:4" ht="230.25" x14ac:dyDescent="0.25">
      <c r="A3786" s="22"/>
      <c r="B3786" s="10"/>
      <c r="C3786" s="3" t="s">
        <v>447</v>
      </c>
      <c r="D3786" s="10"/>
    </row>
    <row r="3787" spans="1:4" x14ac:dyDescent="0.25">
      <c r="A3787" s="22" t="s">
        <v>627</v>
      </c>
      <c r="B3787" s="10" t="s">
        <v>628</v>
      </c>
      <c r="C3787" s="1" t="s">
        <v>1</v>
      </c>
      <c r="D3787" s="10"/>
    </row>
    <row r="3788" spans="1:4" ht="90" x14ac:dyDescent="0.25">
      <c r="A3788" s="22"/>
      <c r="B3788" s="10"/>
      <c r="C3788" s="3" t="s">
        <v>785</v>
      </c>
      <c r="D3788" s="10"/>
    </row>
    <row r="3789" spans="1:4" ht="15" customHeight="1" x14ac:dyDescent="0.25">
      <c r="A3789" s="22" t="s">
        <v>630</v>
      </c>
      <c r="B3789" s="10" t="s">
        <v>631</v>
      </c>
      <c r="C3789" s="1" t="s">
        <v>1</v>
      </c>
      <c r="D3789" s="10"/>
    </row>
    <row r="3790" spans="1:4" x14ac:dyDescent="0.25">
      <c r="A3790" s="22"/>
      <c r="B3790" s="10"/>
      <c r="C3790" s="3" t="s">
        <v>632</v>
      </c>
      <c r="D3790" s="10"/>
    </row>
    <row r="3791" spans="1:4" x14ac:dyDescent="0.25">
      <c r="A3791" s="22" t="s">
        <v>633</v>
      </c>
      <c r="B3791" s="10" t="s">
        <v>634</v>
      </c>
      <c r="C3791" s="1" t="s">
        <v>1</v>
      </c>
      <c r="D3791" s="10"/>
    </row>
    <row r="3792" spans="1:4" ht="26.25" x14ac:dyDescent="0.25">
      <c r="A3792" s="22"/>
      <c r="B3792" s="10"/>
      <c r="C3792" s="3" t="s">
        <v>635</v>
      </c>
      <c r="D3792" s="10"/>
    </row>
    <row r="3793" spans="1:4" x14ac:dyDescent="0.25">
      <c r="A3793" s="22" t="s">
        <v>636</v>
      </c>
      <c r="B3793" s="10" t="s">
        <v>637</v>
      </c>
      <c r="C3793" s="1" t="s">
        <v>1</v>
      </c>
      <c r="D3793" s="10"/>
    </row>
    <row r="3794" spans="1:4" ht="51.75" x14ac:dyDescent="0.25">
      <c r="A3794" s="22"/>
      <c r="B3794" s="10"/>
      <c r="C3794" s="3" t="s">
        <v>752</v>
      </c>
      <c r="D3794" s="10"/>
    </row>
    <row r="3795" spans="1:4" x14ac:dyDescent="0.25">
      <c r="A3795" s="22" t="s">
        <v>639</v>
      </c>
      <c r="B3795" s="10" t="s">
        <v>640</v>
      </c>
      <c r="C3795" s="1" t="s">
        <v>1</v>
      </c>
      <c r="D3795" s="10"/>
    </row>
    <row r="3796" spans="1:4" ht="60.75" x14ac:dyDescent="0.25">
      <c r="A3796" s="22"/>
      <c r="B3796" s="10"/>
      <c r="C3796" s="8" t="s">
        <v>448</v>
      </c>
      <c r="D3796" s="10"/>
    </row>
    <row r="3797" spans="1:4" x14ac:dyDescent="0.25">
      <c r="A3797" s="22" t="s">
        <v>641</v>
      </c>
      <c r="B3797" s="10" t="s">
        <v>642</v>
      </c>
      <c r="C3797" s="1" t="s">
        <v>1</v>
      </c>
      <c r="D3797" s="10"/>
    </row>
    <row r="3798" spans="1:4" ht="24.75" x14ac:dyDescent="0.25">
      <c r="A3798" s="22"/>
      <c r="B3798" s="10"/>
      <c r="C3798" s="8" t="s">
        <v>643</v>
      </c>
      <c r="D3798" s="10"/>
    </row>
    <row r="3799" spans="1:4" ht="30" x14ac:dyDescent="0.25">
      <c r="A3799" s="5" t="s">
        <v>644</v>
      </c>
      <c r="B3799" s="1" t="s">
        <v>645</v>
      </c>
      <c r="C3799" s="18">
        <v>39994</v>
      </c>
      <c r="D3799" s="1"/>
    </row>
    <row r="3800" spans="1:4" x14ac:dyDescent="0.25">
      <c r="A3800" s="5" t="s">
        <v>646</v>
      </c>
      <c r="B3800" s="1" t="s">
        <v>647</v>
      </c>
      <c r="C3800" s="6">
        <v>0.18229999999999999</v>
      </c>
      <c r="D3800" s="1"/>
    </row>
    <row r="3801" spans="1:4" x14ac:dyDescent="0.25">
      <c r="A3801" s="22" t="s">
        <v>648</v>
      </c>
      <c r="B3801" s="10" t="s">
        <v>649</v>
      </c>
      <c r="C3801" s="1" t="s">
        <v>1</v>
      </c>
      <c r="D3801" s="10"/>
    </row>
    <row r="3802" spans="1:4" x14ac:dyDescent="0.25">
      <c r="A3802" s="22"/>
      <c r="B3802" s="10"/>
      <c r="C3802" s="8" t="s">
        <v>650</v>
      </c>
      <c r="D3802" s="10"/>
    </row>
    <row r="3803" spans="1:4" ht="30" x14ac:dyDescent="0.25">
      <c r="A3803" s="5" t="s">
        <v>651</v>
      </c>
      <c r="B3803" s="1" t="s">
        <v>652</v>
      </c>
      <c r="C3803" s="18">
        <v>39813</v>
      </c>
      <c r="D3803" s="1"/>
    </row>
    <row r="3804" spans="1:4" x14ac:dyDescent="0.25">
      <c r="A3804" s="5" t="s">
        <v>653</v>
      </c>
      <c r="B3804" s="1" t="s">
        <v>654</v>
      </c>
      <c r="C3804" s="6">
        <v>-0.21010000000000001</v>
      </c>
      <c r="D3804" s="1"/>
    </row>
    <row r="3805" spans="1:4" x14ac:dyDescent="0.25">
      <c r="A3805" s="22" t="s">
        <v>655</v>
      </c>
      <c r="B3805" s="10" t="s">
        <v>656</v>
      </c>
      <c r="C3805" s="1" t="s">
        <v>1</v>
      </c>
      <c r="D3805" s="10"/>
    </row>
    <row r="3806" spans="1:4" ht="36.75" x14ac:dyDescent="0.25">
      <c r="A3806" s="22"/>
      <c r="B3806" s="10"/>
      <c r="C3806" s="8" t="s">
        <v>1006</v>
      </c>
      <c r="D3806" s="10"/>
    </row>
    <row r="3807" spans="1:4" ht="120" x14ac:dyDescent="0.25">
      <c r="A3807" s="5" t="s">
        <v>658</v>
      </c>
      <c r="B3807" s="1" t="s">
        <v>659</v>
      </c>
      <c r="C3807" s="1" t="s">
        <v>660</v>
      </c>
      <c r="D3807" s="1"/>
    </row>
    <row r="3808" spans="1:4" ht="60" x14ac:dyDescent="0.25">
      <c r="A3808" s="5" t="s">
        <v>661</v>
      </c>
      <c r="B3808" s="1" t="s">
        <v>662</v>
      </c>
      <c r="C3808" s="1" t="s">
        <v>663</v>
      </c>
      <c r="D3808" s="1"/>
    </row>
    <row r="3809" spans="1:4" ht="45" x14ac:dyDescent="0.25">
      <c r="A3809" s="5" t="s">
        <v>664</v>
      </c>
      <c r="B3809" s="1" t="s">
        <v>665</v>
      </c>
      <c r="C3809" s="1" t="s">
        <v>666</v>
      </c>
      <c r="D3809" s="1"/>
    </row>
    <row r="3810" spans="1:4" ht="165" x14ac:dyDescent="0.25">
      <c r="A3810" s="5" t="s">
        <v>667</v>
      </c>
      <c r="B3810" s="1" t="s">
        <v>668</v>
      </c>
      <c r="C3810" s="1" t="s">
        <v>669</v>
      </c>
      <c r="D3810" s="1"/>
    </row>
    <row r="3811" spans="1:4" x14ac:dyDescent="0.25">
      <c r="A3811" s="22" t="s">
        <v>670</v>
      </c>
      <c r="B3811" s="10" t="s">
        <v>671</v>
      </c>
      <c r="C3811" s="1" t="s">
        <v>1</v>
      </c>
      <c r="D3811" s="10"/>
    </row>
    <row r="3812" spans="1:4" ht="84.75" x14ac:dyDescent="0.25">
      <c r="A3812" s="22"/>
      <c r="B3812" s="10"/>
      <c r="C3812" s="8" t="s">
        <v>926</v>
      </c>
      <c r="D3812" s="10"/>
    </row>
    <row r="3813" spans="1:4" x14ac:dyDescent="0.25">
      <c r="A3813" s="22" t="s">
        <v>673</v>
      </c>
      <c r="B3813" s="10" t="s">
        <v>674</v>
      </c>
      <c r="C3813" s="1" t="s">
        <v>1</v>
      </c>
      <c r="D3813" s="10"/>
    </row>
    <row r="3814" spans="1:4" ht="132.75" x14ac:dyDescent="0.25">
      <c r="A3814" s="22"/>
      <c r="B3814" s="10"/>
      <c r="C3814" s="8" t="s">
        <v>451</v>
      </c>
      <c r="D3814" s="10"/>
    </row>
    <row r="3815" spans="1:4" ht="240.75" x14ac:dyDescent="0.25">
      <c r="A3815" s="22"/>
      <c r="B3815" s="10"/>
      <c r="C3815" s="8" t="s">
        <v>59</v>
      </c>
      <c r="D3815" s="10"/>
    </row>
    <row r="3816" spans="1:4" ht="30" x14ac:dyDescent="0.25">
      <c r="A3816" s="5" t="s">
        <v>1007</v>
      </c>
      <c r="B3816" s="1"/>
      <c r="C3816" s="1" t="s">
        <v>1</v>
      </c>
      <c r="D3816" s="1"/>
    </row>
    <row r="3817" spans="1:4" x14ac:dyDescent="0.25">
      <c r="A3817" s="21" t="s">
        <v>555</v>
      </c>
      <c r="B3817" s="1" t="s">
        <v>556</v>
      </c>
      <c r="C3817" s="1" t="s">
        <v>1</v>
      </c>
      <c r="D3817" s="1"/>
    </row>
    <row r="3818" spans="1:4" x14ac:dyDescent="0.25">
      <c r="A3818" s="5" t="s">
        <v>679</v>
      </c>
      <c r="B3818" s="1" t="s">
        <v>680</v>
      </c>
      <c r="C3818" s="1" t="s">
        <v>1008</v>
      </c>
      <c r="D3818" s="1"/>
    </row>
    <row r="3819" spans="1:4" ht="30" x14ac:dyDescent="0.25">
      <c r="A3819" s="5" t="s">
        <v>13</v>
      </c>
      <c r="B3819" s="1" t="s">
        <v>682</v>
      </c>
      <c r="C3819" s="6">
        <v>5.7500000000000002E-2</v>
      </c>
      <c r="D3819" s="1"/>
    </row>
    <row r="3820" spans="1:4" ht="60" x14ac:dyDescent="0.25">
      <c r="A3820" s="5" t="s">
        <v>15</v>
      </c>
      <c r="B3820" s="1" t="s">
        <v>683</v>
      </c>
      <c r="C3820" s="7" t="s">
        <v>14</v>
      </c>
      <c r="D3820" s="1"/>
    </row>
    <row r="3821" spans="1:4" x14ac:dyDescent="0.25">
      <c r="A3821" s="5" t="s">
        <v>18</v>
      </c>
      <c r="B3821" s="1" t="s">
        <v>684</v>
      </c>
      <c r="C3821" s="6">
        <v>8.9999999999999993E-3</v>
      </c>
      <c r="D3821" s="1"/>
    </row>
    <row r="3822" spans="1:4" ht="30" x14ac:dyDescent="0.25">
      <c r="A3822" s="5" t="s">
        <v>19</v>
      </c>
      <c r="B3822" s="1" t="s">
        <v>685</v>
      </c>
      <c r="C3822" s="6">
        <v>2.5000000000000001E-3</v>
      </c>
      <c r="D3822" s="1"/>
    </row>
    <row r="3823" spans="1:4" x14ac:dyDescent="0.25">
      <c r="A3823" s="5" t="s">
        <v>20</v>
      </c>
      <c r="B3823" s="1" t="s">
        <v>686</v>
      </c>
      <c r="C3823" s="6">
        <v>5.8999999999999999E-3</v>
      </c>
      <c r="D3823" s="1"/>
    </row>
    <row r="3824" spans="1:4" x14ac:dyDescent="0.25">
      <c r="A3824" s="5" t="s">
        <v>21</v>
      </c>
      <c r="B3824" s="1" t="s">
        <v>687</v>
      </c>
      <c r="C3824" s="6">
        <v>1.7399999999999999E-2</v>
      </c>
      <c r="D3824" s="1"/>
    </row>
    <row r="3825" spans="1:4" ht="30" x14ac:dyDescent="0.25">
      <c r="A3825" s="5" t="s">
        <v>177</v>
      </c>
      <c r="B3825" s="1" t="s">
        <v>840</v>
      </c>
      <c r="C3825" s="6">
        <v>-2.8999999999999998E-3</v>
      </c>
      <c r="D3825" s="14" t="s">
        <v>1009</v>
      </c>
    </row>
    <row r="3826" spans="1:4" ht="30" x14ac:dyDescent="0.25">
      <c r="A3826" s="5" t="s">
        <v>178</v>
      </c>
      <c r="B3826" s="1" t="s">
        <v>841</v>
      </c>
      <c r="C3826" s="6">
        <v>1.4500000000000001E-2</v>
      </c>
      <c r="D3826" s="1"/>
    </row>
    <row r="3827" spans="1:4" ht="30" x14ac:dyDescent="0.25">
      <c r="A3827" s="5" t="s">
        <v>688</v>
      </c>
      <c r="B3827" s="1" t="s">
        <v>689</v>
      </c>
      <c r="C3827" s="1">
        <v>714</v>
      </c>
      <c r="D3827" s="1"/>
    </row>
    <row r="3828" spans="1:4" ht="30" x14ac:dyDescent="0.25">
      <c r="A3828" s="5" t="s">
        <v>690</v>
      </c>
      <c r="B3828" s="1" t="s">
        <v>691</v>
      </c>
      <c r="C3828" s="9">
        <v>1065</v>
      </c>
      <c r="D3828" s="1"/>
    </row>
    <row r="3829" spans="1:4" ht="30" x14ac:dyDescent="0.25">
      <c r="A3829" s="5" t="s">
        <v>692</v>
      </c>
      <c r="B3829" s="1" t="s">
        <v>693</v>
      </c>
      <c r="C3829" s="9">
        <v>1439</v>
      </c>
      <c r="D3829" s="1"/>
    </row>
    <row r="3830" spans="1:4" ht="30" x14ac:dyDescent="0.25">
      <c r="A3830" s="5" t="s">
        <v>694</v>
      </c>
      <c r="B3830" s="1" t="s">
        <v>695</v>
      </c>
      <c r="C3830" s="9">
        <v>2486</v>
      </c>
      <c r="D3830" s="1"/>
    </row>
    <row r="3831" spans="1:4" ht="30" x14ac:dyDescent="0.25">
      <c r="A3831" s="5" t="s">
        <v>696</v>
      </c>
      <c r="B3831" s="1" t="s">
        <v>697</v>
      </c>
      <c r="C3831" s="1">
        <v>714</v>
      </c>
      <c r="D3831" s="1"/>
    </row>
    <row r="3832" spans="1:4" ht="30" x14ac:dyDescent="0.25">
      <c r="A3832" s="5" t="s">
        <v>698</v>
      </c>
      <c r="B3832" s="1" t="s">
        <v>699</v>
      </c>
      <c r="C3832" s="9">
        <v>1065</v>
      </c>
      <c r="D3832" s="1"/>
    </row>
    <row r="3833" spans="1:4" ht="30" x14ac:dyDescent="0.25">
      <c r="A3833" s="5" t="s">
        <v>700</v>
      </c>
      <c r="B3833" s="1" t="s">
        <v>701</v>
      </c>
      <c r="C3833" s="9">
        <v>1439</v>
      </c>
      <c r="D3833" s="1"/>
    </row>
    <row r="3834" spans="1:4" ht="30" x14ac:dyDescent="0.25">
      <c r="A3834" s="5" t="s">
        <v>702</v>
      </c>
      <c r="B3834" s="1" t="s">
        <v>703</v>
      </c>
      <c r="C3834" s="9">
        <v>2486</v>
      </c>
      <c r="D3834" s="1"/>
    </row>
    <row r="3835" spans="1:4" x14ac:dyDescent="0.25">
      <c r="A3835" s="5" t="s">
        <v>704</v>
      </c>
      <c r="B3835" s="1" t="s">
        <v>705</v>
      </c>
      <c r="C3835" s="6">
        <v>0.1908</v>
      </c>
      <c r="D3835" s="1"/>
    </row>
    <row r="3836" spans="1:4" x14ac:dyDescent="0.25">
      <c r="A3836" s="5" t="s">
        <v>706</v>
      </c>
      <c r="B3836" s="1" t="s">
        <v>707</v>
      </c>
      <c r="C3836" s="6">
        <v>4.41E-2</v>
      </c>
      <c r="D3836" s="1"/>
    </row>
    <row r="3837" spans="1:4" x14ac:dyDescent="0.25">
      <c r="A3837" s="5" t="s">
        <v>708</v>
      </c>
      <c r="B3837" s="1" t="s">
        <v>709</v>
      </c>
      <c r="C3837" s="6">
        <v>0.1333</v>
      </c>
      <c r="D3837" s="1"/>
    </row>
    <row r="3838" spans="1:4" x14ac:dyDescent="0.25">
      <c r="A3838" s="5" t="s">
        <v>710</v>
      </c>
      <c r="B3838" s="1" t="s">
        <v>711</v>
      </c>
      <c r="C3838" s="6">
        <v>3.5299999999999998E-2</v>
      </c>
      <c r="D3838" s="1"/>
    </row>
    <row r="3839" spans="1:4" x14ac:dyDescent="0.25">
      <c r="A3839" s="5" t="s">
        <v>712</v>
      </c>
      <c r="B3839" s="1" t="s">
        <v>713</v>
      </c>
      <c r="C3839" s="6">
        <v>-0.24590000000000001</v>
      </c>
      <c r="D3839" s="1"/>
    </row>
    <row r="3840" spans="1:4" x14ac:dyDescent="0.25">
      <c r="A3840" s="5" t="s">
        <v>714</v>
      </c>
      <c r="B3840" s="1" t="s">
        <v>715</v>
      </c>
      <c r="C3840" s="6">
        <v>0.246</v>
      </c>
      <c r="D3840" s="1"/>
    </row>
    <row r="3841" spans="1:4" x14ac:dyDescent="0.25">
      <c r="A3841" s="5" t="s">
        <v>716</v>
      </c>
      <c r="B3841" s="1" t="s">
        <v>717</v>
      </c>
      <c r="C3841" s="6">
        <v>0.18279999999999999</v>
      </c>
      <c r="D3841" s="1"/>
    </row>
    <row r="3842" spans="1:4" x14ac:dyDescent="0.25">
      <c r="A3842" s="5" t="s">
        <v>718</v>
      </c>
      <c r="B3842" s="1" t="s">
        <v>719</v>
      </c>
      <c r="C3842" s="6">
        <v>1.9699999999999999E-2</v>
      </c>
      <c r="D3842" s="1"/>
    </row>
    <row r="3843" spans="1:4" x14ac:dyDescent="0.25">
      <c r="A3843" s="5" t="s">
        <v>720</v>
      </c>
      <c r="B3843" s="1" t="s">
        <v>721</v>
      </c>
      <c r="C3843" s="6">
        <v>8.1000000000000003E-2</v>
      </c>
      <c r="D3843" s="1"/>
    </row>
    <row r="3844" spans="1:4" x14ac:dyDescent="0.25">
      <c r="A3844" s="5" t="s">
        <v>722</v>
      </c>
      <c r="B3844" s="1" t="s">
        <v>723</v>
      </c>
      <c r="C3844" s="6">
        <v>0.37690000000000001</v>
      </c>
      <c r="D3844" s="1"/>
    </row>
    <row r="3845" spans="1:4" x14ac:dyDescent="0.25">
      <c r="A3845" s="5" t="s">
        <v>26</v>
      </c>
      <c r="B3845" s="1" t="s">
        <v>724</v>
      </c>
      <c r="C3845" s="6">
        <v>0.29809999999999998</v>
      </c>
      <c r="D3845" s="1"/>
    </row>
    <row r="3846" spans="1:4" x14ac:dyDescent="0.25">
      <c r="A3846" s="5" t="s">
        <v>28</v>
      </c>
      <c r="B3846" s="1" t="s">
        <v>725</v>
      </c>
      <c r="C3846" s="6">
        <v>0.1608</v>
      </c>
      <c r="D3846" s="1"/>
    </row>
    <row r="3847" spans="1:4" x14ac:dyDescent="0.25">
      <c r="A3847" s="5" t="s">
        <v>29</v>
      </c>
      <c r="B3847" s="1" t="s">
        <v>726</v>
      </c>
      <c r="C3847" s="6">
        <v>8.77E-2</v>
      </c>
      <c r="D3847" s="1"/>
    </row>
    <row r="3848" spans="1:4" ht="30" x14ac:dyDescent="0.25">
      <c r="A3848" s="5" t="s">
        <v>1010</v>
      </c>
      <c r="B3848" s="1"/>
      <c r="C3848" s="1" t="s">
        <v>1</v>
      </c>
      <c r="D3848" s="1"/>
    </row>
    <row r="3849" spans="1:4" x14ac:dyDescent="0.25">
      <c r="A3849" s="21" t="s">
        <v>555</v>
      </c>
      <c r="B3849" s="1" t="s">
        <v>556</v>
      </c>
      <c r="C3849" s="1" t="s">
        <v>1</v>
      </c>
      <c r="D3849" s="1"/>
    </row>
    <row r="3850" spans="1:4" x14ac:dyDescent="0.25">
      <c r="A3850" s="5" t="s">
        <v>679</v>
      </c>
      <c r="B3850" s="1" t="s">
        <v>680</v>
      </c>
      <c r="C3850" s="1" t="s">
        <v>1011</v>
      </c>
      <c r="D3850" s="1"/>
    </row>
    <row r="3851" spans="1:4" ht="30" x14ac:dyDescent="0.25">
      <c r="A3851" s="5" t="s">
        <v>13</v>
      </c>
      <c r="B3851" s="1" t="s">
        <v>682</v>
      </c>
      <c r="C3851" s="7" t="s">
        <v>14</v>
      </c>
      <c r="D3851" s="1"/>
    </row>
    <row r="3852" spans="1:4" ht="60" x14ac:dyDescent="0.25">
      <c r="A3852" s="5" t="s">
        <v>15</v>
      </c>
      <c r="B3852" s="1" t="s">
        <v>683</v>
      </c>
      <c r="C3852" s="6">
        <v>0.01</v>
      </c>
      <c r="D3852" s="1"/>
    </row>
    <row r="3853" spans="1:4" x14ac:dyDescent="0.25">
      <c r="A3853" s="5" t="s">
        <v>18</v>
      </c>
      <c r="B3853" s="1" t="s">
        <v>684</v>
      </c>
      <c r="C3853" s="6">
        <v>8.9999999999999993E-3</v>
      </c>
      <c r="D3853" s="1"/>
    </row>
    <row r="3854" spans="1:4" ht="30" x14ac:dyDescent="0.25">
      <c r="A3854" s="5" t="s">
        <v>19</v>
      </c>
      <c r="B3854" s="1" t="s">
        <v>685</v>
      </c>
      <c r="C3854" s="6">
        <v>0.01</v>
      </c>
      <c r="D3854" s="1"/>
    </row>
    <row r="3855" spans="1:4" x14ac:dyDescent="0.25">
      <c r="A3855" s="5" t="s">
        <v>20</v>
      </c>
      <c r="B3855" s="1" t="s">
        <v>686</v>
      </c>
      <c r="C3855" s="6">
        <v>5.8999999999999999E-3</v>
      </c>
      <c r="D3855" s="1"/>
    </row>
    <row r="3856" spans="1:4" x14ac:dyDescent="0.25">
      <c r="A3856" s="5" t="s">
        <v>21</v>
      </c>
      <c r="B3856" s="1" t="s">
        <v>687</v>
      </c>
      <c r="C3856" s="6">
        <v>2.4899999999999999E-2</v>
      </c>
      <c r="D3856" s="1"/>
    </row>
    <row r="3857" spans="1:4" ht="30" x14ac:dyDescent="0.25">
      <c r="A3857" s="5" t="s">
        <v>177</v>
      </c>
      <c r="B3857" s="1" t="s">
        <v>840</v>
      </c>
      <c r="C3857" s="6">
        <v>-2.8999999999999998E-3</v>
      </c>
      <c r="D3857" s="14" t="s">
        <v>1009</v>
      </c>
    </row>
    <row r="3858" spans="1:4" ht="30" x14ac:dyDescent="0.25">
      <c r="A3858" s="5" t="s">
        <v>178</v>
      </c>
      <c r="B3858" s="1" t="s">
        <v>841</v>
      </c>
      <c r="C3858" s="6">
        <v>2.1999999999999999E-2</v>
      </c>
      <c r="D3858" s="1"/>
    </row>
    <row r="3859" spans="1:4" ht="30" x14ac:dyDescent="0.25">
      <c r="A3859" s="5" t="s">
        <v>688</v>
      </c>
      <c r="B3859" s="1" t="s">
        <v>689</v>
      </c>
      <c r="C3859" s="1">
        <v>323</v>
      </c>
      <c r="D3859" s="1"/>
    </row>
    <row r="3860" spans="1:4" ht="30" x14ac:dyDescent="0.25">
      <c r="A3860" s="5" t="s">
        <v>690</v>
      </c>
      <c r="B3860" s="1" t="s">
        <v>691</v>
      </c>
      <c r="C3860" s="1">
        <v>748</v>
      </c>
      <c r="D3860" s="1"/>
    </row>
    <row r="3861" spans="1:4" ht="30" x14ac:dyDescent="0.25">
      <c r="A3861" s="5" t="s">
        <v>692</v>
      </c>
      <c r="B3861" s="1" t="s">
        <v>693</v>
      </c>
      <c r="C3861" s="9">
        <v>1300</v>
      </c>
      <c r="D3861" s="1"/>
    </row>
    <row r="3862" spans="1:4" ht="30" x14ac:dyDescent="0.25">
      <c r="A3862" s="5" t="s">
        <v>694</v>
      </c>
      <c r="B3862" s="1" t="s">
        <v>695</v>
      </c>
      <c r="C3862" s="9">
        <v>2804</v>
      </c>
      <c r="D3862" s="1"/>
    </row>
    <row r="3863" spans="1:4" ht="30" x14ac:dyDescent="0.25">
      <c r="A3863" s="5" t="s">
        <v>696</v>
      </c>
      <c r="B3863" s="1" t="s">
        <v>697</v>
      </c>
      <c r="C3863" s="1">
        <v>223</v>
      </c>
      <c r="D3863" s="1"/>
    </row>
    <row r="3864" spans="1:4" ht="30" x14ac:dyDescent="0.25">
      <c r="A3864" s="5" t="s">
        <v>698</v>
      </c>
      <c r="B3864" s="1" t="s">
        <v>699</v>
      </c>
      <c r="C3864" s="1">
        <v>748</v>
      </c>
      <c r="D3864" s="1"/>
    </row>
    <row r="3865" spans="1:4" ht="30" x14ac:dyDescent="0.25">
      <c r="A3865" s="5" t="s">
        <v>700</v>
      </c>
      <c r="B3865" s="1" t="s">
        <v>701</v>
      </c>
      <c r="C3865" s="9">
        <v>1300</v>
      </c>
      <c r="D3865" s="1"/>
    </row>
    <row r="3866" spans="1:4" ht="30" x14ac:dyDescent="0.25">
      <c r="A3866" s="5" t="s">
        <v>702</v>
      </c>
      <c r="B3866" s="1" t="s">
        <v>703</v>
      </c>
      <c r="C3866" s="9">
        <v>2804</v>
      </c>
      <c r="D3866" s="1"/>
    </row>
    <row r="3867" spans="1:4" x14ac:dyDescent="0.25">
      <c r="A3867" s="5" t="s">
        <v>26</v>
      </c>
      <c r="B3867" s="1" t="s">
        <v>724</v>
      </c>
      <c r="C3867" s="6">
        <v>0.35680000000000001</v>
      </c>
      <c r="D3867" s="1"/>
    </row>
    <row r="3868" spans="1:4" x14ac:dyDescent="0.25">
      <c r="A3868" s="5" t="s">
        <v>28</v>
      </c>
      <c r="B3868" s="1" t="s">
        <v>725</v>
      </c>
      <c r="C3868" s="6">
        <v>0.1656</v>
      </c>
      <c r="D3868" s="1"/>
    </row>
    <row r="3869" spans="1:4" x14ac:dyDescent="0.25">
      <c r="A3869" s="5" t="s">
        <v>29</v>
      </c>
      <c r="B3869" s="1" t="s">
        <v>726</v>
      </c>
      <c r="C3869" s="6">
        <v>8.6099999999999996E-2</v>
      </c>
      <c r="D3869" s="1"/>
    </row>
    <row r="3870" spans="1:4" ht="30" x14ac:dyDescent="0.25">
      <c r="A3870" s="5" t="s">
        <v>1012</v>
      </c>
      <c r="B3870" s="1"/>
      <c r="C3870" s="1" t="s">
        <v>1</v>
      </c>
      <c r="D3870" s="1"/>
    </row>
    <row r="3871" spans="1:4" x14ac:dyDescent="0.25">
      <c r="A3871" s="21" t="s">
        <v>555</v>
      </c>
      <c r="B3871" s="1" t="s">
        <v>556</v>
      </c>
      <c r="C3871" s="1" t="s">
        <v>1</v>
      </c>
      <c r="D3871" s="1"/>
    </row>
    <row r="3872" spans="1:4" x14ac:dyDescent="0.25">
      <c r="A3872" s="5" t="s">
        <v>679</v>
      </c>
      <c r="B3872" s="1" t="s">
        <v>680</v>
      </c>
      <c r="C3872" s="1" t="s">
        <v>1013</v>
      </c>
      <c r="D3872" s="1"/>
    </row>
    <row r="3873" spans="1:4" ht="30" x14ac:dyDescent="0.25">
      <c r="A3873" s="5" t="s">
        <v>13</v>
      </c>
      <c r="B3873" s="1" t="s">
        <v>682</v>
      </c>
      <c r="C3873" s="7" t="s">
        <v>14</v>
      </c>
      <c r="D3873" s="1"/>
    </row>
    <row r="3874" spans="1:4" ht="60" x14ac:dyDescent="0.25">
      <c r="A3874" s="5" t="s">
        <v>15</v>
      </c>
      <c r="B3874" s="1" t="s">
        <v>683</v>
      </c>
      <c r="C3874" s="7" t="s">
        <v>14</v>
      </c>
      <c r="D3874" s="1"/>
    </row>
    <row r="3875" spans="1:4" x14ac:dyDescent="0.25">
      <c r="A3875" s="5" t="s">
        <v>18</v>
      </c>
      <c r="B3875" s="1" t="s">
        <v>684</v>
      </c>
      <c r="C3875" s="6">
        <v>8.9999999999999993E-3</v>
      </c>
      <c r="D3875" s="1"/>
    </row>
    <row r="3876" spans="1:4" ht="30" x14ac:dyDescent="0.25">
      <c r="A3876" s="5" t="s">
        <v>19</v>
      </c>
      <c r="B3876" s="1" t="s">
        <v>685</v>
      </c>
      <c r="C3876" s="7" t="s">
        <v>14</v>
      </c>
      <c r="D3876" s="1"/>
    </row>
    <row r="3877" spans="1:4" x14ac:dyDescent="0.25">
      <c r="A3877" s="5" t="s">
        <v>20</v>
      </c>
      <c r="B3877" s="1" t="s">
        <v>686</v>
      </c>
      <c r="C3877" s="6">
        <v>5.8999999999999999E-3</v>
      </c>
      <c r="D3877" s="1"/>
    </row>
    <row r="3878" spans="1:4" x14ac:dyDescent="0.25">
      <c r="A3878" s="5" t="s">
        <v>21</v>
      </c>
      <c r="B3878" s="1" t="s">
        <v>687</v>
      </c>
      <c r="C3878" s="6">
        <v>1.49E-2</v>
      </c>
      <c r="D3878" s="1"/>
    </row>
    <row r="3879" spans="1:4" ht="30" x14ac:dyDescent="0.25">
      <c r="A3879" s="5" t="s">
        <v>177</v>
      </c>
      <c r="B3879" s="1" t="s">
        <v>840</v>
      </c>
      <c r="C3879" s="6">
        <v>-2.8999999999999998E-3</v>
      </c>
      <c r="D3879" s="14" t="s">
        <v>1009</v>
      </c>
    </row>
    <row r="3880" spans="1:4" ht="30" x14ac:dyDescent="0.25">
      <c r="A3880" s="5" t="s">
        <v>178</v>
      </c>
      <c r="B3880" s="1" t="s">
        <v>841</v>
      </c>
      <c r="C3880" s="6">
        <v>1.2E-2</v>
      </c>
      <c r="D3880" s="1"/>
    </row>
    <row r="3881" spans="1:4" ht="30" x14ac:dyDescent="0.25">
      <c r="A3881" s="5" t="s">
        <v>688</v>
      </c>
      <c r="B3881" s="1" t="s">
        <v>689</v>
      </c>
      <c r="C3881" s="1">
        <v>122</v>
      </c>
      <c r="D3881" s="1"/>
    </row>
    <row r="3882" spans="1:4" ht="30" x14ac:dyDescent="0.25">
      <c r="A3882" s="5" t="s">
        <v>690</v>
      </c>
      <c r="B3882" s="1" t="s">
        <v>691</v>
      </c>
      <c r="C3882" s="1">
        <v>443</v>
      </c>
      <c r="D3882" s="1"/>
    </row>
    <row r="3883" spans="1:4" ht="30" x14ac:dyDescent="0.25">
      <c r="A3883" s="5" t="s">
        <v>692</v>
      </c>
      <c r="B3883" s="1" t="s">
        <v>693</v>
      </c>
      <c r="C3883" s="1">
        <v>786</v>
      </c>
      <c r="D3883" s="1"/>
    </row>
    <row r="3884" spans="1:4" ht="30" x14ac:dyDescent="0.25">
      <c r="A3884" s="5" t="s">
        <v>694</v>
      </c>
      <c r="B3884" s="1" t="s">
        <v>695</v>
      </c>
      <c r="C3884" s="9">
        <v>1755</v>
      </c>
      <c r="D3884" s="1"/>
    </row>
    <row r="3885" spans="1:4" ht="30" x14ac:dyDescent="0.25">
      <c r="A3885" s="5" t="s">
        <v>696</v>
      </c>
      <c r="B3885" s="1" t="s">
        <v>697</v>
      </c>
      <c r="C3885" s="1">
        <v>122</v>
      </c>
      <c r="D3885" s="1"/>
    </row>
    <row r="3886" spans="1:4" ht="30" x14ac:dyDescent="0.25">
      <c r="A3886" s="5" t="s">
        <v>698</v>
      </c>
      <c r="B3886" s="1" t="s">
        <v>699</v>
      </c>
      <c r="C3886" s="1">
        <v>443</v>
      </c>
      <c r="D3886" s="1"/>
    </row>
    <row r="3887" spans="1:4" ht="30" x14ac:dyDescent="0.25">
      <c r="A3887" s="5" t="s">
        <v>700</v>
      </c>
      <c r="B3887" s="1" t="s">
        <v>701</v>
      </c>
      <c r="C3887" s="1">
        <v>786</v>
      </c>
      <c r="D3887" s="1"/>
    </row>
    <row r="3888" spans="1:4" ht="30" x14ac:dyDescent="0.25">
      <c r="A3888" s="5" t="s">
        <v>702</v>
      </c>
      <c r="B3888" s="1" t="s">
        <v>703</v>
      </c>
      <c r="C3888" s="9">
        <v>1755</v>
      </c>
      <c r="D3888" s="1"/>
    </row>
    <row r="3889" spans="1:4" x14ac:dyDescent="0.25">
      <c r="A3889" s="5" t="s">
        <v>26</v>
      </c>
      <c r="B3889" s="1" t="s">
        <v>724</v>
      </c>
      <c r="C3889" s="6">
        <v>0.38040000000000002</v>
      </c>
      <c r="D3889" s="1"/>
    </row>
    <row r="3890" spans="1:4" x14ac:dyDescent="0.25">
      <c r="A3890" s="5" t="s">
        <v>28</v>
      </c>
      <c r="B3890" s="1" t="s">
        <v>725</v>
      </c>
      <c r="C3890" s="6">
        <v>0.17699999999999999</v>
      </c>
      <c r="D3890" s="1"/>
    </row>
    <row r="3891" spans="1:4" x14ac:dyDescent="0.25">
      <c r="A3891" s="5" t="s">
        <v>29</v>
      </c>
      <c r="B3891" s="1" t="s">
        <v>726</v>
      </c>
      <c r="C3891" s="6">
        <v>9.5299999999999996E-2</v>
      </c>
      <c r="D3891" s="1"/>
    </row>
    <row r="3892" spans="1:4" ht="45" x14ac:dyDescent="0.25">
      <c r="A3892" s="5" t="s">
        <v>1014</v>
      </c>
      <c r="B3892" s="1"/>
      <c r="C3892" s="1" t="s">
        <v>1</v>
      </c>
      <c r="D3892" s="1"/>
    </row>
    <row r="3893" spans="1:4" x14ac:dyDescent="0.25">
      <c r="A3893" s="21" t="s">
        <v>555</v>
      </c>
      <c r="B3893" s="1" t="s">
        <v>556</v>
      </c>
      <c r="C3893" s="1" t="s">
        <v>1</v>
      </c>
      <c r="D3893" s="1"/>
    </row>
    <row r="3894" spans="1:4" x14ac:dyDescent="0.25">
      <c r="A3894" s="5" t="s">
        <v>26</v>
      </c>
      <c r="B3894" s="1" t="s">
        <v>724</v>
      </c>
      <c r="C3894" s="6">
        <v>0.2646</v>
      </c>
      <c r="D3894" s="1"/>
    </row>
    <row r="3895" spans="1:4" x14ac:dyDescent="0.25">
      <c r="A3895" s="5" t="s">
        <v>28</v>
      </c>
      <c r="B3895" s="1" t="s">
        <v>725</v>
      </c>
      <c r="C3895" s="6">
        <v>0.14960000000000001</v>
      </c>
      <c r="D3895" s="1"/>
    </row>
    <row r="3896" spans="1:4" x14ac:dyDescent="0.25">
      <c r="A3896" s="5" t="s">
        <v>29</v>
      </c>
      <c r="B3896" s="1" t="s">
        <v>726</v>
      </c>
      <c r="C3896" s="6">
        <v>7.8899999999999998E-2</v>
      </c>
      <c r="D3896" s="1"/>
    </row>
    <row r="3897" spans="1:4" ht="45" x14ac:dyDescent="0.25">
      <c r="A3897" s="5" t="s">
        <v>1015</v>
      </c>
      <c r="B3897" s="1"/>
      <c r="C3897" s="1" t="s">
        <v>1</v>
      </c>
      <c r="D3897" s="1"/>
    </row>
    <row r="3898" spans="1:4" x14ac:dyDescent="0.25">
      <c r="A3898" s="21" t="s">
        <v>555</v>
      </c>
      <c r="B3898" s="1" t="s">
        <v>556</v>
      </c>
      <c r="C3898" s="1" t="s">
        <v>1</v>
      </c>
      <c r="D3898" s="1"/>
    </row>
    <row r="3899" spans="1:4" x14ac:dyDescent="0.25">
      <c r="A3899" s="5" t="s">
        <v>26</v>
      </c>
      <c r="B3899" s="1" t="s">
        <v>724</v>
      </c>
      <c r="C3899" s="6">
        <v>0.19439999999999999</v>
      </c>
      <c r="D3899" s="1"/>
    </row>
    <row r="3900" spans="1:4" x14ac:dyDescent="0.25">
      <c r="A3900" s="5" t="s">
        <v>28</v>
      </c>
      <c r="B3900" s="1" t="s">
        <v>725</v>
      </c>
      <c r="C3900" s="6">
        <v>0.1308</v>
      </c>
      <c r="D3900" s="1"/>
    </row>
    <row r="3901" spans="1:4" x14ac:dyDescent="0.25">
      <c r="A3901" s="5" t="s">
        <v>29</v>
      </c>
      <c r="B3901" s="1" t="s">
        <v>726</v>
      </c>
      <c r="C3901" s="6">
        <v>7.2400000000000006E-2</v>
      </c>
      <c r="D3901" s="1"/>
    </row>
    <row r="3902" spans="1:4" ht="30" x14ac:dyDescent="0.25">
      <c r="A3902" s="5" t="s">
        <v>1016</v>
      </c>
      <c r="B3902" s="1"/>
      <c r="C3902" s="1" t="s">
        <v>1</v>
      </c>
      <c r="D3902" s="1"/>
    </row>
    <row r="3903" spans="1:4" x14ac:dyDescent="0.25">
      <c r="A3903" s="21" t="s">
        <v>555</v>
      </c>
      <c r="B3903" s="1" t="s">
        <v>556</v>
      </c>
      <c r="C3903" s="1" t="s">
        <v>1</v>
      </c>
      <c r="D3903" s="1"/>
    </row>
    <row r="3904" spans="1:4" ht="30" x14ac:dyDescent="0.25">
      <c r="A3904" s="5" t="s">
        <v>747</v>
      </c>
      <c r="B3904" s="1" t="s">
        <v>748</v>
      </c>
      <c r="C3904" s="1" t="s">
        <v>749</v>
      </c>
      <c r="D3904" s="1"/>
    </row>
    <row r="3905" spans="1:4" x14ac:dyDescent="0.25">
      <c r="A3905" s="5" t="s">
        <v>26</v>
      </c>
      <c r="B3905" s="1" t="s">
        <v>724</v>
      </c>
      <c r="C3905" s="6">
        <v>0.34520000000000001</v>
      </c>
      <c r="D3905" s="1"/>
    </row>
    <row r="3906" spans="1:4" x14ac:dyDescent="0.25">
      <c r="A3906" s="5" t="s">
        <v>28</v>
      </c>
      <c r="B3906" s="1" t="s">
        <v>725</v>
      </c>
      <c r="C3906" s="6">
        <v>0.17630000000000001</v>
      </c>
      <c r="D3906" s="1"/>
    </row>
    <row r="3907" spans="1:4" x14ac:dyDescent="0.25">
      <c r="A3907" s="5" t="s">
        <v>29</v>
      </c>
      <c r="B3907" s="1" t="s">
        <v>726</v>
      </c>
      <c r="C3907" s="6">
        <v>8.5999999999999993E-2</v>
      </c>
      <c r="D3907" s="1"/>
    </row>
    <row r="3908" spans="1:4" x14ac:dyDescent="0.25">
      <c r="A3908" s="5" t="s">
        <v>1017</v>
      </c>
      <c r="B3908" s="1"/>
      <c r="C3908" s="1" t="s">
        <v>1</v>
      </c>
      <c r="D3908" s="1"/>
    </row>
    <row r="3909" spans="1:4" x14ac:dyDescent="0.25">
      <c r="A3909" s="21" t="s">
        <v>555</v>
      </c>
      <c r="B3909" s="1" t="s">
        <v>556</v>
      </c>
      <c r="C3909" s="1" t="s">
        <v>1</v>
      </c>
      <c r="D3909" s="1"/>
    </row>
    <row r="3910" spans="1:4" x14ac:dyDescent="0.25">
      <c r="A3910" s="22" t="s">
        <v>578</v>
      </c>
      <c r="B3910" s="10" t="s">
        <v>579</v>
      </c>
      <c r="C3910" s="1" t="s">
        <v>1</v>
      </c>
      <c r="D3910" s="10"/>
    </row>
    <row r="3911" spans="1:4" ht="15.75" x14ac:dyDescent="0.25">
      <c r="A3911" s="22"/>
      <c r="B3911" s="10"/>
      <c r="C3911" s="2" t="s">
        <v>2</v>
      </c>
      <c r="D3911" s="10"/>
    </row>
    <row r="3912" spans="1:4" x14ac:dyDescent="0.25">
      <c r="A3912" s="22" t="s">
        <v>580</v>
      </c>
      <c r="B3912" s="10" t="s">
        <v>581</v>
      </c>
      <c r="C3912" s="1" t="s">
        <v>1</v>
      </c>
      <c r="D3912" s="10"/>
    </row>
    <row r="3913" spans="1:4" ht="39" x14ac:dyDescent="0.25">
      <c r="A3913" s="22"/>
      <c r="B3913" s="10"/>
      <c r="C3913" s="3" t="s">
        <v>420</v>
      </c>
      <c r="D3913" s="10"/>
    </row>
    <row r="3914" spans="1:4" x14ac:dyDescent="0.25">
      <c r="A3914" s="22" t="s">
        <v>582</v>
      </c>
      <c r="B3914" s="10" t="s">
        <v>583</v>
      </c>
      <c r="C3914" s="1" t="s">
        <v>1</v>
      </c>
      <c r="D3914" s="10"/>
    </row>
    <row r="3915" spans="1:4" ht="15.75" x14ac:dyDescent="0.25">
      <c r="A3915" s="22"/>
      <c r="B3915" s="10"/>
      <c r="C3915" s="2" t="s">
        <v>4</v>
      </c>
      <c r="D3915" s="10"/>
    </row>
    <row r="3916" spans="1:4" x14ac:dyDescent="0.25">
      <c r="A3916" s="22" t="s">
        <v>584</v>
      </c>
      <c r="B3916" s="10" t="s">
        <v>585</v>
      </c>
      <c r="C3916" s="1" t="s">
        <v>1</v>
      </c>
      <c r="D3916" s="10"/>
    </row>
    <row r="3917" spans="1:4" ht="141" x14ac:dyDescent="0.25">
      <c r="A3917" s="22"/>
      <c r="B3917" s="10"/>
      <c r="C3917" s="3" t="s">
        <v>356</v>
      </c>
      <c r="D3917" s="10"/>
    </row>
    <row r="3918" spans="1:4" x14ac:dyDescent="0.25">
      <c r="A3918" s="22" t="s">
        <v>586</v>
      </c>
      <c r="B3918" s="10" t="s">
        <v>587</v>
      </c>
      <c r="C3918" s="1" t="s">
        <v>1</v>
      </c>
      <c r="D3918" s="10"/>
    </row>
    <row r="3919" spans="1:4" ht="31.5" x14ac:dyDescent="0.25">
      <c r="A3919" s="22"/>
      <c r="B3919" s="10"/>
      <c r="C3919" s="2" t="s">
        <v>6</v>
      </c>
      <c r="D3919" s="10"/>
    </row>
    <row r="3920" spans="1:4" x14ac:dyDescent="0.25">
      <c r="A3920" s="22" t="s">
        <v>588</v>
      </c>
      <c r="B3920" s="10" t="s">
        <v>589</v>
      </c>
      <c r="C3920" s="1" t="s">
        <v>1</v>
      </c>
      <c r="D3920" s="10"/>
    </row>
    <row r="3921" spans="1:4" ht="63" x14ac:dyDescent="0.25">
      <c r="A3921" s="22"/>
      <c r="B3921" s="10"/>
      <c r="C3921" s="2" t="s">
        <v>16</v>
      </c>
      <c r="D3921" s="10"/>
    </row>
    <row r="3922" spans="1:4" x14ac:dyDescent="0.25">
      <c r="A3922" s="22" t="s">
        <v>590</v>
      </c>
      <c r="B3922" s="10" t="s">
        <v>591</v>
      </c>
      <c r="C3922" s="1" t="s">
        <v>1</v>
      </c>
      <c r="D3922" s="10"/>
    </row>
    <row r="3923" spans="1:4" ht="15.75" x14ac:dyDescent="0.25">
      <c r="A3923" s="22"/>
      <c r="B3923" s="10"/>
      <c r="C3923" s="2" t="s">
        <v>31</v>
      </c>
      <c r="D3923" s="10"/>
    </row>
    <row r="3924" spans="1:4" x14ac:dyDescent="0.25">
      <c r="A3924" s="22" t="s">
        <v>592</v>
      </c>
      <c r="B3924" s="10" t="s">
        <v>593</v>
      </c>
      <c r="C3924" s="1" t="s">
        <v>1</v>
      </c>
      <c r="D3924" s="10"/>
    </row>
    <row r="3925" spans="1:4" ht="153.75" x14ac:dyDescent="0.25">
      <c r="A3925" s="22"/>
      <c r="B3925" s="10"/>
      <c r="C3925" s="3" t="s">
        <v>458</v>
      </c>
      <c r="D3925" s="10"/>
    </row>
    <row r="3926" spans="1:4" x14ac:dyDescent="0.25">
      <c r="A3926" s="5" t="s">
        <v>594</v>
      </c>
      <c r="B3926" s="1" t="s">
        <v>595</v>
      </c>
      <c r="C3926" s="6">
        <v>0.1</v>
      </c>
      <c r="D3926" s="1"/>
    </row>
    <row r="3927" spans="1:4" x14ac:dyDescent="0.25">
      <c r="A3927" s="22" t="s">
        <v>596</v>
      </c>
      <c r="B3927" s="10" t="s">
        <v>597</v>
      </c>
      <c r="C3927" s="1" t="s">
        <v>1</v>
      </c>
      <c r="D3927" s="10"/>
    </row>
    <row r="3928" spans="1:4" ht="48.75" x14ac:dyDescent="0.25">
      <c r="A3928" s="22"/>
      <c r="B3928" s="10"/>
      <c r="C3928" s="8" t="s">
        <v>455</v>
      </c>
      <c r="D3928" s="10"/>
    </row>
    <row r="3929" spans="1:4" x14ac:dyDescent="0.25">
      <c r="A3929" s="22" t="s">
        <v>598</v>
      </c>
      <c r="B3929" s="10" t="s">
        <v>599</v>
      </c>
      <c r="C3929" s="1" t="s">
        <v>1</v>
      </c>
      <c r="D3929" s="10"/>
    </row>
    <row r="3930" spans="1:4" ht="115.5" x14ac:dyDescent="0.25">
      <c r="A3930" s="22"/>
      <c r="B3930" s="10"/>
      <c r="C3930" s="3" t="s">
        <v>954</v>
      </c>
      <c r="D3930" s="10"/>
    </row>
    <row r="3931" spans="1:4" ht="30" x14ac:dyDescent="0.25">
      <c r="A3931" s="5" t="s">
        <v>601</v>
      </c>
      <c r="B3931" s="1" t="s">
        <v>602</v>
      </c>
      <c r="C3931" s="9">
        <v>50000</v>
      </c>
      <c r="D3931" s="1"/>
    </row>
    <row r="3932" spans="1:4" x14ac:dyDescent="0.25">
      <c r="A3932" s="22" t="s">
        <v>603</v>
      </c>
      <c r="B3932" s="10" t="s">
        <v>604</v>
      </c>
      <c r="C3932" s="1" t="s">
        <v>1</v>
      </c>
      <c r="D3932" s="10"/>
    </row>
    <row r="3933" spans="1:4" x14ac:dyDescent="0.25">
      <c r="A3933" s="22"/>
      <c r="B3933" s="10"/>
      <c r="C3933" s="3" t="s">
        <v>23</v>
      </c>
      <c r="D3933" s="10"/>
    </row>
    <row r="3934" spans="1:4" x14ac:dyDescent="0.25">
      <c r="A3934" s="22" t="s">
        <v>605</v>
      </c>
      <c r="B3934" s="10" t="s">
        <v>606</v>
      </c>
      <c r="C3934" s="1" t="s">
        <v>1</v>
      </c>
      <c r="D3934" s="10"/>
    </row>
    <row r="3935" spans="1:4" ht="153.75" x14ac:dyDescent="0.25">
      <c r="A3935" s="22"/>
      <c r="B3935" s="10"/>
      <c r="C3935" s="3" t="s">
        <v>24</v>
      </c>
      <c r="D3935" s="10"/>
    </row>
    <row r="3936" spans="1:4" x14ac:dyDescent="0.25">
      <c r="A3936" s="22" t="s">
        <v>607</v>
      </c>
      <c r="B3936" s="10" t="s">
        <v>608</v>
      </c>
      <c r="C3936" s="1" t="s">
        <v>1</v>
      </c>
      <c r="D3936" s="10"/>
    </row>
    <row r="3937" spans="1:4" ht="15.75" x14ac:dyDescent="0.25">
      <c r="A3937" s="22"/>
      <c r="B3937" s="10"/>
      <c r="C3937" s="2" t="s">
        <v>33</v>
      </c>
      <c r="D3937" s="10"/>
    </row>
    <row r="3938" spans="1:4" x14ac:dyDescent="0.25">
      <c r="A3938" s="22" t="s">
        <v>609</v>
      </c>
      <c r="B3938" s="10" t="s">
        <v>610</v>
      </c>
      <c r="C3938" s="1" t="s">
        <v>1</v>
      </c>
      <c r="D3938" s="10"/>
    </row>
    <row r="3939" spans="1:4" ht="204.75" x14ac:dyDescent="0.25">
      <c r="A3939" s="22"/>
      <c r="B3939" s="10"/>
      <c r="C3939" s="3" t="s">
        <v>459</v>
      </c>
      <c r="D3939" s="10"/>
    </row>
    <row r="3940" spans="1:4" ht="409.6" x14ac:dyDescent="0.25">
      <c r="A3940" s="22"/>
      <c r="B3940" s="10"/>
      <c r="C3940" s="3" t="s">
        <v>460</v>
      </c>
      <c r="D3940" s="10"/>
    </row>
    <row r="3941" spans="1:4" ht="51.75" x14ac:dyDescent="0.25">
      <c r="A3941" s="22"/>
      <c r="B3941" s="10"/>
      <c r="C3941" s="3" t="s">
        <v>131</v>
      </c>
      <c r="D3941" s="10"/>
    </row>
    <row r="3942" spans="1:4" x14ac:dyDescent="0.25">
      <c r="A3942" s="22" t="s">
        <v>611</v>
      </c>
      <c r="B3942" s="10" t="s">
        <v>612</v>
      </c>
      <c r="C3942" s="1" t="s">
        <v>1</v>
      </c>
      <c r="D3942" s="10"/>
    </row>
    <row r="3943" spans="1:4" ht="204.75" x14ac:dyDescent="0.25">
      <c r="A3943" s="22"/>
      <c r="B3943" s="10"/>
      <c r="C3943" s="3" t="s">
        <v>459</v>
      </c>
      <c r="D3943" s="10"/>
    </row>
    <row r="3944" spans="1:4" x14ac:dyDescent="0.25">
      <c r="A3944" s="22" t="s">
        <v>613</v>
      </c>
      <c r="B3944" s="10" t="s">
        <v>614</v>
      </c>
      <c r="C3944" s="1" t="s">
        <v>1</v>
      </c>
      <c r="D3944" s="10"/>
    </row>
    <row r="3945" spans="1:4" ht="15.75" x14ac:dyDescent="0.25">
      <c r="A3945" s="22"/>
      <c r="B3945" s="10"/>
      <c r="C3945" s="2" t="s">
        <v>39</v>
      </c>
      <c r="D3945" s="10"/>
    </row>
    <row r="3946" spans="1:4" x14ac:dyDescent="0.25">
      <c r="A3946" s="22" t="s">
        <v>615</v>
      </c>
      <c r="B3946" s="10" t="s">
        <v>616</v>
      </c>
      <c r="C3946" s="1" t="s">
        <v>1</v>
      </c>
      <c r="D3946" s="10"/>
    </row>
    <row r="3947" spans="1:4" ht="230.25" x14ac:dyDescent="0.25">
      <c r="A3947" s="22"/>
      <c r="B3947" s="10"/>
      <c r="C3947" s="3" t="s">
        <v>461</v>
      </c>
      <c r="D3947" s="10"/>
    </row>
    <row r="3948" spans="1:4" ht="243" x14ac:dyDescent="0.25">
      <c r="A3948" s="22"/>
      <c r="B3948" s="10"/>
      <c r="C3948" s="3" t="s">
        <v>373</v>
      </c>
      <c r="D3948" s="10"/>
    </row>
    <row r="3949" spans="1:4" ht="398.25" x14ac:dyDescent="0.25">
      <c r="A3949" s="22"/>
      <c r="B3949" s="10"/>
      <c r="C3949" s="3" t="s">
        <v>413</v>
      </c>
      <c r="D3949" s="10"/>
    </row>
    <row r="3950" spans="1:4" ht="243" x14ac:dyDescent="0.25">
      <c r="A3950" s="22"/>
      <c r="B3950" s="10"/>
      <c r="C3950" s="3" t="s">
        <v>329</v>
      </c>
      <c r="D3950" s="10"/>
    </row>
    <row r="3951" spans="1:4" ht="153.75" x14ac:dyDescent="0.25">
      <c r="A3951" s="22"/>
      <c r="B3951" s="10"/>
      <c r="C3951" s="3" t="s">
        <v>47</v>
      </c>
      <c r="D3951" s="10"/>
    </row>
    <row r="3952" spans="1:4" ht="141" x14ac:dyDescent="0.25">
      <c r="A3952" s="22"/>
      <c r="B3952" s="10"/>
      <c r="C3952" s="3" t="s">
        <v>49</v>
      </c>
      <c r="D3952" s="10"/>
    </row>
    <row r="3953" spans="1:4" ht="409.6" x14ac:dyDescent="0.25">
      <c r="A3953" s="22"/>
      <c r="B3953" s="10"/>
      <c r="C3953" s="3" t="s">
        <v>50</v>
      </c>
      <c r="D3953" s="10"/>
    </row>
    <row r="3954" spans="1:4" x14ac:dyDescent="0.25">
      <c r="A3954" s="22" t="s">
        <v>617</v>
      </c>
      <c r="B3954" s="10" t="s">
        <v>618</v>
      </c>
      <c r="C3954" s="1" t="s">
        <v>1</v>
      </c>
      <c r="D3954" s="10"/>
    </row>
    <row r="3955" spans="1:4" ht="39" x14ac:dyDescent="0.25">
      <c r="A3955" s="22"/>
      <c r="B3955" s="10"/>
      <c r="C3955" s="3" t="s">
        <v>619</v>
      </c>
      <c r="D3955" s="10"/>
    </row>
    <row r="3956" spans="1:4" x14ac:dyDescent="0.25">
      <c r="A3956" s="22" t="s">
        <v>620</v>
      </c>
      <c r="B3956" s="10" t="s">
        <v>621</v>
      </c>
      <c r="C3956" s="1" t="s">
        <v>1</v>
      </c>
      <c r="D3956" s="10"/>
    </row>
    <row r="3957" spans="1:4" ht="64.5" x14ac:dyDescent="0.25">
      <c r="A3957" s="22"/>
      <c r="B3957" s="10"/>
      <c r="C3957" s="3" t="s">
        <v>622</v>
      </c>
      <c r="D3957" s="10"/>
    </row>
    <row r="3958" spans="1:4" x14ac:dyDescent="0.25">
      <c r="A3958" s="22" t="s">
        <v>623</v>
      </c>
      <c r="B3958" s="10" t="s">
        <v>624</v>
      </c>
      <c r="C3958" s="1" t="s">
        <v>1</v>
      </c>
      <c r="D3958" s="10"/>
    </row>
    <row r="3959" spans="1:4" ht="15.75" x14ac:dyDescent="0.25">
      <c r="A3959" s="22"/>
      <c r="B3959" s="10"/>
      <c r="C3959" s="2" t="s">
        <v>51</v>
      </c>
      <c r="D3959" s="10"/>
    </row>
    <row r="3960" spans="1:4" x14ac:dyDescent="0.25">
      <c r="A3960" s="22" t="s">
        <v>625</v>
      </c>
      <c r="B3960" s="10" t="s">
        <v>626</v>
      </c>
      <c r="C3960" s="1" t="s">
        <v>1</v>
      </c>
      <c r="D3960" s="10"/>
    </row>
    <row r="3961" spans="1:4" ht="179.25" x14ac:dyDescent="0.25">
      <c r="A3961" s="22"/>
      <c r="B3961" s="10"/>
      <c r="C3961" s="3" t="s">
        <v>375</v>
      </c>
      <c r="D3961" s="10"/>
    </row>
    <row r="3962" spans="1:4" x14ac:dyDescent="0.25">
      <c r="A3962" s="22" t="s">
        <v>627</v>
      </c>
      <c r="B3962" s="10" t="s">
        <v>628</v>
      </c>
      <c r="C3962" s="1" t="s">
        <v>1</v>
      </c>
      <c r="D3962" s="10"/>
    </row>
    <row r="3963" spans="1:4" ht="90" x14ac:dyDescent="0.25">
      <c r="A3963" s="22"/>
      <c r="B3963" s="10"/>
      <c r="C3963" s="3" t="s">
        <v>785</v>
      </c>
      <c r="D3963" s="10"/>
    </row>
    <row r="3964" spans="1:4" ht="15" customHeight="1" x14ac:dyDescent="0.25">
      <c r="A3964" s="22" t="s">
        <v>630</v>
      </c>
      <c r="B3964" s="10" t="s">
        <v>631</v>
      </c>
      <c r="C3964" s="1" t="s">
        <v>1</v>
      </c>
      <c r="D3964" s="10"/>
    </row>
    <row r="3965" spans="1:4" x14ac:dyDescent="0.25">
      <c r="A3965" s="22"/>
      <c r="B3965" s="10"/>
      <c r="C3965" s="3" t="s">
        <v>632</v>
      </c>
      <c r="D3965" s="10"/>
    </row>
    <row r="3966" spans="1:4" x14ac:dyDescent="0.25">
      <c r="A3966" s="22" t="s">
        <v>633</v>
      </c>
      <c r="B3966" s="10" t="s">
        <v>634</v>
      </c>
      <c r="C3966" s="1" t="s">
        <v>1</v>
      </c>
      <c r="D3966" s="10"/>
    </row>
    <row r="3967" spans="1:4" ht="26.25" x14ac:dyDescent="0.25">
      <c r="A3967" s="22"/>
      <c r="B3967" s="10"/>
      <c r="C3967" s="3" t="s">
        <v>635</v>
      </c>
      <c r="D3967" s="10"/>
    </row>
    <row r="3968" spans="1:4" x14ac:dyDescent="0.25">
      <c r="A3968" s="22" t="s">
        <v>636</v>
      </c>
      <c r="B3968" s="10" t="s">
        <v>637</v>
      </c>
      <c r="C3968" s="1" t="s">
        <v>1</v>
      </c>
      <c r="D3968" s="10"/>
    </row>
    <row r="3969" spans="1:4" ht="51.75" x14ac:dyDescent="0.25">
      <c r="A3969" s="22"/>
      <c r="B3969" s="10"/>
      <c r="C3969" s="3" t="s">
        <v>752</v>
      </c>
      <c r="D3969" s="10"/>
    </row>
    <row r="3970" spans="1:4" x14ac:dyDescent="0.25">
      <c r="A3970" s="22" t="s">
        <v>639</v>
      </c>
      <c r="B3970" s="10" t="s">
        <v>640</v>
      </c>
      <c r="C3970" s="1" t="s">
        <v>1</v>
      </c>
      <c r="D3970" s="10"/>
    </row>
    <row r="3971" spans="1:4" ht="60.75" x14ac:dyDescent="0.25">
      <c r="A3971" s="22"/>
      <c r="B3971" s="10"/>
      <c r="C3971" s="8" t="s">
        <v>462</v>
      </c>
      <c r="D3971" s="10"/>
    </row>
    <row r="3972" spans="1:4" x14ac:dyDescent="0.25">
      <c r="A3972" s="22" t="s">
        <v>641</v>
      </c>
      <c r="B3972" s="10" t="s">
        <v>642</v>
      </c>
      <c r="C3972" s="1" t="s">
        <v>1</v>
      </c>
      <c r="D3972" s="10"/>
    </row>
    <row r="3973" spans="1:4" ht="24.75" x14ac:dyDescent="0.25">
      <c r="A3973" s="22"/>
      <c r="B3973" s="10"/>
      <c r="C3973" s="8" t="s">
        <v>643</v>
      </c>
      <c r="D3973" s="10"/>
    </row>
    <row r="3974" spans="1:4" ht="30" x14ac:dyDescent="0.25">
      <c r="A3974" s="5" t="s">
        <v>644</v>
      </c>
      <c r="B3974" s="1" t="s">
        <v>645</v>
      </c>
      <c r="C3974" s="18">
        <v>40086</v>
      </c>
      <c r="D3974" s="1"/>
    </row>
    <row r="3975" spans="1:4" x14ac:dyDescent="0.25">
      <c r="A3975" s="5" t="s">
        <v>646</v>
      </c>
      <c r="B3975" s="1" t="s">
        <v>647</v>
      </c>
      <c r="C3975" s="6">
        <v>0.14810000000000001</v>
      </c>
      <c r="D3975" s="1"/>
    </row>
    <row r="3976" spans="1:4" x14ac:dyDescent="0.25">
      <c r="A3976" s="22" t="s">
        <v>648</v>
      </c>
      <c r="B3976" s="10" t="s">
        <v>649</v>
      </c>
      <c r="C3976" s="1" t="s">
        <v>1</v>
      </c>
      <c r="D3976" s="10"/>
    </row>
    <row r="3977" spans="1:4" x14ac:dyDescent="0.25">
      <c r="A3977" s="22"/>
      <c r="B3977" s="10"/>
      <c r="C3977" s="8" t="s">
        <v>650</v>
      </c>
      <c r="D3977" s="10"/>
    </row>
    <row r="3978" spans="1:4" ht="30" x14ac:dyDescent="0.25">
      <c r="A3978" s="5" t="s">
        <v>651</v>
      </c>
      <c r="B3978" s="1" t="s">
        <v>652</v>
      </c>
      <c r="C3978" s="18">
        <v>39813</v>
      </c>
      <c r="D3978" s="1"/>
    </row>
    <row r="3979" spans="1:4" x14ac:dyDescent="0.25">
      <c r="A3979" s="5" t="s">
        <v>653</v>
      </c>
      <c r="B3979" s="1" t="s">
        <v>654</v>
      </c>
      <c r="C3979" s="6">
        <v>-0.21199999999999999</v>
      </c>
      <c r="D3979" s="1"/>
    </row>
    <row r="3980" spans="1:4" x14ac:dyDescent="0.25">
      <c r="A3980" s="22" t="s">
        <v>655</v>
      </c>
      <c r="B3980" s="10" t="s">
        <v>656</v>
      </c>
      <c r="C3980" s="1" t="s">
        <v>1</v>
      </c>
      <c r="D3980" s="10"/>
    </row>
    <row r="3981" spans="1:4" ht="36.75" x14ac:dyDescent="0.25">
      <c r="A3981" s="22"/>
      <c r="B3981" s="10"/>
      <c r="C3981" s="8" t="s">
        <v>1006</v>
      </c>
      <c r="D3981" s="10"/>
    </row>
    <row r="3982" spans="1:4" ht="120" x14ac:dyDescent="0.25">
      <c r="A3982" s="5" t="s">
        <v>658</v>
      </c>
      <c r="B3982" s="1" t="s">
        <v>659</v>
      </c>
      <c r="C3982" s="1" t="s">
        <v>660</v>
      </c>
      <c r="D3982" s="1"/>
    </row>
    <row r="3983" spans="1:4" ht="60" x14ac:dyDescent="0.25">
      <c r="A3983" s="5" t="s">
        <v>661</v>
      </c>
      <c r="B3983" s="1" t="s">
        <v>662</v>
      </c>
      <c r="C3983" s="1" t="s">
        <v>663</v>
      </c>
      <c r="D3983" s="1"/>
    </row>
    <row r="3984" spans="1:4" ht="45" x14ac:dyDescent="0.25">
      <c r="A3984" s="5" t="s">
        <v>664</v>
      </c>
      <c r="B3984" s="1" t="s">
        <v>665</v>
      </c>
      <c r="C3984" s="1" t="s">
        <v>666</v>
      </c>
      <c r="D3984" s="1"/>
    </row>
    <row r="3985" spans="1:4" ht="165" x14ac:dyDescent="0.25">
      <c r="A3985" s="5" t="s">
        <v>667</v>
      </c>
      <c r="B3985" s="1" t="s">
        <v>668</v>
      </c>
      <c r="C3985" s="1" t="s">
        <v>669</v>
      </c>
      <c r="D3985" s="1"/>
    </row>
    <row r="3986" spans="1:4" x14ac:dyDescent="0.25">
      <c r="A3986" s="22" t="s">
        <v>670</v>
      </c>
      <c r="B3986" s="10" t="s">
        <v>671</v>
      </c>
      <c r="C3986" s="1" t="s">
        <v>1</v>
      </c>
      <c r="D3986" s="10"/>
    </row>
    <row r="3987" spans="1:4" ht="84.75" x14ac:dyDescent="0.25">
      <c r="A3987" s="22"/>
      <c r="B3987" s="10"/>
      <c r="C3987" s="8" t="s">
        <v>1018</v>
      </c>
      <c r="D3987" s="10"/>
    </row>
    <row r="3988" spans="1:4" x14ac:dyDescent="0.25">
      <c r="A3988" s="22" t="s">
        <v>673</v>
      </c>
      <c r="B3988" s="10" t="s">
        <v>674</v>
      </c>
      <c r="C3988" s="1" t="s">
        <v>1</v>
      </c>
      <c r="D3988" s="10"/>
    </row>
    <row r="3989" spans="1:4" ht="132.75" x14ac:dyDescent="0.25">
      <c r="A3989" s="22"/>
      <c r="B3989" s="10"/>
      <c r="C3989" s="8" t="s">
        <v>465</v>
      </c>
      <c r="D3989" s="10"/>
    </row>
    <row r="3990" spans="1:4" ht="240.75" x14ac:dyDescent="0.25">
      <c r="A3990" s="22"/>
      <c r="B3990" s="10"/>
      <c r="C3990" s="8" t="s">
        <v>59</v>
      </c>
      <c r="D3990" s="10"/>
    </row>
    <row r="3991" spans="1:4" ht="30" x14ac:dyDescent="0.25">
      <c r="A3991" s="5" t="s">
        <v>1019</v>
      </c>
      <c r="B3991" s="1"/>
      <c r="C3991" s="1" t="s">
        <v>1</v>
      </c>
      <c r="D3991" s="1"/>
    </row>
    <row r="3992" spans="1:4" x14ac:dyDescent="0.25">
      <c r="A3992" s="21" t="s">
        <v>555</v>
      </c>
      <c r="B3992" s="1" t="s">
        <v>556</v>
      </c>
      <c r="C3992" s="1" t="s">
        <v>1</v>
      </c>
      <c r="D3992" s="1"/>
    </row>
    <row r="3993" spans="1:4" x14ac:dyDescent="0.25">
      <c r="A3993" s="5" t="s">
        <v>679</v>
      </c>
      <c r="B3993" s="1" t="s">
        <v>680</v>
      </c>
      <c r="C3993" s="1" t="s">
        <v>1020</v>
      </c>
      <c r="D3993" s="1"/>
    </row>
    <row r="3994" spans="1:4" ht="30" x14ac:dyDescent="0.25">
      <c r="A3994" s="5" t="s">
        <v>13</v>
      </c>
      <c r="B3994" s="1" t="s">
        <v>682</v>
      </c>
      <c r="C3994" s="6">
        <v>5.7500000000000002E-2</v>
      </c>
      <c r="D3994" s="1"/>
    </row>
    <row r="3995" spans="1:4" ht="60" x14ac:dyDescent="0.25">
      <c r="A3995" s="5" t="s">
        <v>15</v>
      </c>
      <c r="B3995" s="1" t="s">
        <v>683</v>
      </c>
      <c r="C3995" s="7" t="s">
        <v>14</v>
      </c>
      <c r="D3995" s="1"/>
    </row>
    <row r="3996" spans="1:4" x14ac:dyDescent="0.25">
      <c r="A3996" s="5" t="s">
        <v>18</v>
      </c>
      <c r="B3996" s="1" t="s">
        <v>684</v>
      </c>
      <c r="C3996" s="6">
        <v>7.9000000000000008E-3</v>
      </c>
      <c r="D3996" s="1"/>
    </row>
    <row r="3997" spans="1:4" ht="30" x14ac:dyDescent="0.25">
      <c r="A3997" s="5" t="s">
        <v>19</v>
      </c>
      <c r="B3997" s="1" t="s">
        <v>685</v>
      </c>
      <c r="C3997" s="6">
        <v>2.5000000000000001E-3</v>
      </c>
      <c r="D3997" s="1"/>
    </row>
    <row r="3998" spans="1:4" x14ac:dyDescent="0.25">
      <c r="A3998" s="5" t="s">
        <v>20</v>
      </c>
      <c r="B3998" s="1" t="s">
        <v>686</v>
      </c>
      <c r="C3998" s="6">
        <v>2E-3</v>
      </c>
      <c r="D3998" s="1"/>
    </row>
    <row r="3999" spans="1:4" x14ac:dyDescent="0.25">
      <c r="A3999" s="5" t="s">
        <v>21</v>
      </c>
      <c r="B3999" s="1" t="s">
        <v>687</v>
      </c>
      <c r="C3999" s="6">
        <v>1.24E-2</v>
      </c>
      <c r="D3999" s="1"/>
    </row>
    <row r="4000" spans="1:4" ht="30" x14ac:dyDescent="0.25">
      <c r="A4000" s="5" t="s">
        <v>688</v>
      </c>
      <c r="B4000" s="1" t="s">
        <v>689</v>
      </c>
      <c r="C4000" s="1">
        <v>694</v>
      </c>
      <c r="D4000" s="1"/>
    </row>
    <row r="4001" spans="1:4" ht="30" x14ac:dyDescent="0.25">
      <c r="A4001" s="5" t="s">
        <v>690</v>
      </c>
      <c r="B4001" s="1" t="s">
        <v>691</v>
      </c>
      <c r="C4001" s="1">
        <v>946</v>
      </c>
      <c r="D4001" s="1"/>
    </row>
    <row r="4002" spans="1:4" ht="30" x14ac:dyDescent="0.25">
      <c r="A4002" s="5" t="s">
        <v>692</v>
      </c>
      <c r="B4002" s="1" t="s">
        <v>693</v>
      </c>
      <c r="C4002" s="9">
        <v>1217</v>
      </c>
      <c r="D4002" s="1"/>
    </row>
    <row r="4003" spans="1:4" ht="30" x14ac:dyDescent="0.25">
      <c r="A4003" s="5" t="s">
        <v>694</v>
      </c>
      <c r="B4003" s="1" t="s">
        <v>695</v>
      </c>
      <c r="C4003" s="9">
        <v>1989</v>
      </c>
      <c r="D4003" s="1"/>
    </row>
    <row r="4004" spans="1:4" ht="30" x14ac:dyDescent="0.25">
      <c r="A4004" s="5" t="s">
        <v>696</v>
      </c>
      <c r="B4004" s="1" t="s">
        <v>697</v>
      </c>
      <c r="C4004" s="1">
        <v>694</v>
      </c>
      <c r="D4004" s="1"/>
    </row>
    <row r="4005" spans="1:4" ht="30" x14ac:dyDescent="0.25">
      <c r="A4005" s="5" t="s">
        <v>698</v>
      </c>
      <c r="B4005" s="1" t="s">
        <v>699</v>
      </c>
      <c r="C4005" s="1">
        <v>946</v>
      </c>
      <c r="D4005" s="1"/>
    </row>
    <row r="4006" spans="1:4" ht="30" x14ac:dyDescent="0.25">
      <c r="A4006" s="5" t="s">
        <v>700</v>
      </c>
      <c r="B4006" s="1" t="s">
        <v>701</v>
      </c>
      <c r="C4006" s="9">
        <v>1217</v>
      </c>
      <c r="D4006" s="1"/>
    </row>
    <row r="4007" spans="1:4" ht="30" x14ac:dyDescent="0.25">
      <c r="A4007" s="5" t="s">
        <v>702</v>
      </c>
      <c r="B4007" s="1" t="s">
        <v>703</v>
      </c>
      <c r="C4007" s="9">
        <v>1989</v>
      </c>
      <c r="D4007" s="1"/>
    </row>
    <row r="4008" spans="1:4" x14ac:dyDescent="0.25">
      <c r="A4008" s="5" t="s">
        <v>704</v>
      </c>
      <c r="B4008" s="1" t="s">
        <v>705</v>
      </c>
      <c r="C4008" s="6">
        <v>0.14680000000000001</v>
      </c>
      <c r="D4008" s="1"/>
    </row>
    <row r="4009" spans="1:4" x14ac:dyDescent="0.25">
      <c r="A4009" s="5" t="s">
        <v>706</v>
      </c>
      <c r="B4009" s="1" t="s">
        <v>707</v>
      </c>
      <c r="C4009" s="6">
        <v>0.1114</v>
      </c>
      <c r="D4009" s="1"/>
    </row>
    <row r="4010" spans="1:4" x14ac:dyDescent="0.25">
      <c r="A4010" s="5" t="s">
        <v>708</v>
      </c>
      <c r="B4010" s="1" t="s">
        <v>709</v>
      </c>
      <c r="C4010" s="6">
        <v>0.19020000000000001</v>
      </c>
      <c r="D4010" s="1"/>
    </row>
    <row r="4011" spans="1:4" x14ac:dyDescent="0.25">
      <c r="A4011" s="5" t="s">
        <v>710</v>
      </c>
      <c r="B4011" s="1" t="s">
        <v>711</v>
      </c>
      <c r="C4011" s="6">
        <v>9.3399999999999997E-2</v>
      </c>
      <c r="D4011" s="1"/>
    </row>
    <row r="4012" spans="1:4" x14ac:dyDescent="0.25">
      <c r="A4012" s="5" t="s">
        <v>712</v>
      </c>
      <c r="B4012" s="1" t="s">
        <v>713</v>
      </c>
      <c r="C4012" s="6">
        <v>-0.35039999999999999</v>
      </c>
      <c r="D4012" s="1"/>
    </row>
    <row r="4013" spans="1:4" x14ac:dyDescent="0.25">
      <c r="A4013" s="5" t="s">
        <v>714</v>
      </c>
      <c r="B4013" s="1" t="s">
        <v>715</v>
      </c>
      <c r="C4013" s="6">
        <v>0.1744</v>
      </c>
      <c r="D4013" s="1"/>
    </row>
    <row r="4014" spans="1:4" x14ac:dyDescent="0.25">
      <c r="A4014" s="5" t="s">
        <v>716</v>
      </c>
      <c r="B4014" s="1" t="s">
        <v>717</v>
      </c>
      <c r="C4014" s="6">
        <v>9.0200000000000002E-2</v>
      </c>
      <c r="D4014" s="1"/>
    </row>
    <row r="4015" spans="1:4" x14ac:dyDescent="0.25">
      <c r="A4015" s="5" t="s">
        <v>718</v>
      </c>
      <c r="B4015" s="1" t="s">
        <v>719</v>
      </c>
      <c r="C4015" s="6">
        <v>-3.2099999999999997E-2</v>
      </c>
      <c r="D4015" s="1"/>
    </row>
    <row r="4016" spans="1:4" x14ac:dyDescent="0.25">
      <c r="A4016" s="5" t="s">
        <v>720</v>
      </c>
      <c r="B4016" s="1" t="s">
        <v>721</v>
      </c>
      <c r="C4016" s="6">
        <v>0.1545</v>
      </c>
      <c r="D4016" s="1"/>
    </row>
    <row r="4017" spans="1:4" x14ac:dyDescent="0.25">
      <c r="A4017" s="5" t="s">
        <v>722</v>
      </c>
      <c r="B4017" s="1" t="s">
        <v>723</v>
      </c>
      <c r="C4017" s="6">
        <v>0.31269999999999998</v>
      </c>
      <c r="D4017" s="1"/>
    </row>
    <row r="4018" spans="1:4" x14ac:dyDescent="0.25">
      <c r="A4018" s="5" t="s">
        <v>26</v>
      </c>
      <c r="B4018" s="1" t="s">
        <v>724</v>
      </c>
      <c r="C4018" s="6">
        <v>0.23730000000000001</v>
      </c>
      <c r="D4018" s="1"/>
    </row>
    <row r="4019" spans="1:4" x14ac:dyDescent="0.25">
      <c r="A4019" s="5" t="s">
        <v>28</v>
      </c>
      <c r="B4019" s="1" t="s">
        <v>725</v>
      </c>
      <c r="C4019" s="6">
        <v>0.12089999999999999</v>
      </c>
      <c r="D4019" s="1"/>
    </row>
    <row r="4020" spans="1:4" x14ac:dyDescent="0.25">
      <c r="A4020" s="5" t="s">
        <v>29</v>
      </c>
      <c r="B4020" s="1" t="s">
        <v>726</v>
      </c>
      <c r="C4020" s="6">
        <v>6.6600000000000006E-2</v>
      </c>
      <c r="D4020" s="1"/>
    </row>
    <row r="4021" spans="1:4" ht="30" x14ac:dyDescent="0.25">
      <c r="A4021" s="5" t="s">
        <v>1021</v>
      </c>
      <c r="B4021" s="1"/>
      <c r="C4021" s="1" t="s">
        <v>1</v>
      </c>
      <c r="D4021" s="1"/>
    </row>
    <row r="4022" spans="1:4" x14ac:dyDescent="0.25">
      <c r="A4022" s="21" t="s">
        <v>555</v>
      </c>
      <c r="B4022" s="1" t="s">
        <v>556</v>
      </c>
      <c r="C4022" s="1" t="s">
        <v>1</v>
      </c>
      <c r="D4022" s="1"/>
    </row>
    <row r="4023" spans="1:4" x14ac:dyDescent="0.25">
      <c r="A4023" s="5" t="s">
        <v>679</v>
      </c>
      <c r="B4023" s="1" t="s">
        <v>680</v>
      </c>
      <c r="C4023" s="1" t="s">
        <v>1022</v>
      </c>
      <c r="D4023" s="1"/>
    </row>
    <row r="4024" spans="1:4" ht="30" x14ac:dyDescent="0.25">
      <c r="A4024" s="5" t="s">
        <v>13</v>
      </c>
      <c r="B4024" s="1" t="s">
        <v>682</v>
      </c>
      <c r="C4024" s="7" t="s">
        <v>14</v>
      </c>
      <c r="D4024" s="1"/>
    </row>
    <row r="4025" spans="1:4" ht="60" x14ac:dyDescent="0.25">
      <c r="A4025" s="5" t="s">
        <v>15</v>
      </c>
      <c r="B4025" s="1" t="s">
        <v>683</v>
      </c>
      <c r="C4025" s="6">
        <v>0.01</v>
      </c>
      <c r="D4025" s="1"/>
    </row>
    <row r="4026" spans="1:4" x14ac:dyDescent="0.25">
      <c r="A4026" s="5" t="s">
        <v>18</v>
      </c>
      <c r="B4026" s="1" t="s">
        <v>684</v>
      </c>
      <c r="C4026" s="6">
        <v>7.9000000000000008E-3</v>
      </c>
      <c r="D4026" s="1"/>
    </row>
    <row r="4027" spans="1:4" ht="30" x14ac:dyDescent="0.25">
      <c r="A4027" s="5" t="s">
        <v>19</v>
      </c>
      <c r="B4027" s="1" t="s">
        <v>685</v>
      </c>
      <c r="C4027" s="6">
        <v>0.01</v>
      </c>
      <c r="D4027" s="1"/>
    </row>
    <row r="4028" spans="1:4" x14ac:dyDescent="0.25">
      <c r="A4028" s="5" t="s">
        <v>20</v>
      </c>
      <c r="B4028" s="1" t="s">
        <v>686</v>
      </c>
      <c r="C4028" s="6">
        <v>2E-3</v>
      </c>
      <c r="D4028" s="1"/>
    </row>
    <row r="4029" spans="1:4" x14ac:dyDescent="0.25">
      <c r="A4029" s="5" t="s">
        <v>21</v>
      </c>
      <c r="B4029" s="1" t="s">
        <v>687</v>
      </c>
      <c r="C4029" s="6">
        <v>1.9900000000000001E-2</v>
      </c>
      <c r="D4029" s="1"/>
    </row>
    <row r="4030" spans="1:4" ht="30" x14ac:dyDescent="0.25">
      <c r="A4030" s="5" t="s">
        <v>688</v>
      </c>
      <c r="B4030" s="1" t="s">
        <v>689</v>
      </c>
      <c r="C4030" s="1">
        <v>302</v>
      </c>
      <c r="D4030" s="1"/>
    </row>
    <row r="4031" spans="1:4" ht="30" x14ac:dyDescent="0.25">
      <c r="A4031" s="5" t="s">
        <v>690</v>
      </c>
      <c r="B4031" s="1" t="s">
        <v>691</v>
      </c>
      <c r="C4031" s="1">
        <v>624</v>
      </c>
      <c r="D4031" s="1"/>
    </row>
    <row r="4032" spans="1:4" ht="30" x14ac:dyDescent="0.25">
      <c r="A4032" s="5" t="s">
        <v>692</v>
      </c>
      <c r="B4032" s="1" t="s">
        <v>693</v>
      </c>
      <c r="C4032" s="9">
        <v>1073</v>
      </c>
      <c r="D4032" s="1"/>
    </row>
    <row r="4033" spans="1:4" ht="30" x14ac:dyDescent="0.25">
      <c r="A4033" s="5" t="s">
        <v>694</v>
      </c>
      <c r="B4033" s="1" t="s">
        <v>695</v>
      </c>
      <c r="C4033" s="9">
        <v>2317</v>
      </c>
      <c r="D4033" s="1"/>
    </row>
    <row r="4034" spans="1:4" ht="30" x14ac:dyDescent="0.25">
      <c r="A4034" s="5" t="s">
        <v>696</v>
      </c>
      <c r="B4034" s="1" t="s">
        <v>697</v>
      </c>
      <c r="C4034" s="1">
        <v>202</v>
      </c>
      <c r="D4034" s="1"/>
    </row>
    <row r="4035" spans="1:4" ht="30" x14ac:dyDescent="0.25">
      <c r="A4035" s="5" t="s">
        <v>698</v>
      </c>
      <c r="B4035" s="1" t="s">
        <v>699</v>
      </c>
      <c r="C4035" s="1">
        <v>624</v>
      </c>
      <c r="D4035" s="1"/>
    </row>
    <row r="4036" spans="1:4" ht="30" x14ac:dyDescent="0.25">
      <c r="A4036" s="5" t="s">
        <v>700</v>
      </c>
      <c r="B4036" s="1" t="s">
        <v>701</v>
      </c>
      <c r="C4036" s="9">
        <v>1073</v>
      </c>
      <c r="D4036" s="1"/>
    </row>
    <row r="4037" spans="1:4" ht="30" x14ac:dyDescent="0.25">
      <c r="A4037" s="5" t="s">
        <v>702</v>
      </c>
      <c r="B4037" s="1" t="s">
        <v>703</v>
      </c>
      <c r="C4037" s="9">
        <v>2317</v>
      </c>
      <c r="D4037" s="1"/>
    </row>
    <row r="4038" spans="1:4" x14ac:dyDescent="0.25">
      <c r="A4038" s="5" t="s">
        <v>26</v>
      </c>
      <c r="B4038" s="1" t="s">
        <v>724</v>
      </c>
      <c r="C4038" s="6">
        <v>0.2928</v>
      </c>
      <c r="D4038" s="1"/>
    </row>
    <row r="4039" spans="1:4" x14ac:dyDescent="0.25">
      <c r="A4039" s="5" t="s">
        <v>28</v>
      </c>
      <c r="B4039" s="1" t="s">
        <v>725</v>
      </c>
      <c r="C4039" s="6">
        <v>0.1258</v>
      </c>
      <c r="D4039" s="1"/>
    </row>
    <row r="4040" spans="1:4" x14ac:dyDescent="0.25">
      <c r="A4040" s="5" t="s">
        <v>29</v>
      </c>
      <c r="B4040" s="1" t="s">
        <v>726</v>
      </c>
      <c r="C4040" s="6">
        <v>6.5000000000000002E-2</v>
      </c>
      <c r="D4040" s="1"/>
    </row>
    <row r="4041" spans="1:4" ht="30" x14ac:dyDescent="0.25">
      <c r="A4041" s="5" t="s">
        <v>1023</v>
      </c>
      <c r="B4041" s="1"/>
      <c r="C4041" s="1" t="s">
        <v>1</v>
      </c>
      <c r="D4041" s="1"/>
    </row>
    <row r="4042" spans="1:4" x14ac:dyDescent="0.25">
      <c r="A4042" s="21" t="s">
        <v>555</v>
      </c>
      <c r="B4042" s="1" t="s">
        <v>556</v>
      </c>
      <c r="C4042" s="1" t="s">
        <v>1</v>
      </c>
      <c r="D4042" s="1"/>
    </row>
    <row r="4043" spans="1:4" x14ac:dyDescent="0.25">
      <c r="A4043" s="5" t="s">
        <v>679</v>
      </c>
      <c r="B4043" s="1" t="s">
        <v>680</v>
      </c>
      <c r="C4043" s="1" t="s">
        <v>1024</v>
      </c>
      <c r="D4043" s="1"/>
    </row>
    <row r="4044" spans="1:4" ht="30" x14ac:dyDescent="0.25">
      <c r="A4044" s="5" t="s">
        <v>13</v>
      </c>
      <c r="B4044" s="1" t="s">
        <v>682</v>
      </c>
      <c r="C4044" s="7" t="s">
        <v>14</v>
      </c>
      <c r="D4044" s="1"/>
    </row>
    <row r="4045" spans="1:4" ht="60" x14ac:dyDescent="0.25">
      <c r="A4045" s="5" t="s">
        <v>15</v>
      </c>
      <c r="B4045" s="1" t="s">
        <v>683</v>
      </c>
      <c r="C4045" s="7" t="s">
        <v>14</v>
      </c>
      <c r="D4045" s="1"/>
    </row>
    <row r="4046" spans="1:4" x14ac:dyDescent="0.25">
      <c r="A4046" s="5" t="s">
        <v>18</v>
      </c>
      <c r="B4046" s="1" t="s">
        <v>684</v>
      </c>
      <c r="C4046" s="6">
        <v>7.9000000000000008E-3</v>
      </c>
      <c r="D4046" s="1"/>
    </row>
    <row r="4047" spans="1:4" ht="30" x14ac:dyDescent="0.25">
      <c r="A4047" s="5" t="s">
        <v>19</v>
      </c>
      <c r="B4047" s="1" t="s">
        <v>685</v>
      </c>
      <c r="C4047" s="7" t="s">
        <v>14</v>
      </c>
      <c r="D4047" s="1"/>
    </row>
    <row r="4048" spans="1:4" x14ac:dyDescent="0.25">
      <c r="A4048" s="5" t="s">
        <v>20</v>
      </c>
      <c r="B4048" s="1" t="s">
        <v>686</v>
      </c>
      <c r="C4048" s="6">
        <v>2E-3</v>
      </c>
      <c r="D4048" s="1"/>
    </row>
    <row r="4049" spans="1:4" x14ac:dyDescent="0.25">
      <c r="A4049" s="5" t="s">
        <v>21</v>
      </c>
      <c r="B4049" s="1" t="s">
        <v>687</v>
      </c>
      <c r="C4049" s="6">
        <v>9.9000000000000008E-3</v>
      </c>
      <c r="D4049" s="1"/>
    </row>
    <row r="4050" spans="1:4" ht="30" x14ac:dyDescent="0.25">
      <c r="A4050" s="5" t="s">
        <v>688</v>
      </c>
      <c r="B4050" s="1" t="s">
        <v>689</v>
      </c>
      <c r="C4050" s="1">
        <v>101</v>
      </c>
      <c r="D4050" s="1"/>
    </row>
    <row r="4051" spans="1:4" ht="30" x14ac:dyDescent="0.25">
      <c r="A4051" s="5" t="s">
        <v>690</v>
      </c>
      <c r="B4051" s="1" t="s">
        <v>691</v>
      </c>
      <c r="C4051" s="1">
        <v>315</v>
      </c>
      <c r="D4051" s="1"/>
    </row>
    <row r="4052" spans="1:4" ht="30" x14ac:dyDescent="0.25">
      <c r="A4052" s="5" t="s">
        <v>692</v>
      </c>
      <c r="B4052" s="1" t="s">
        <v>693</v>
      </c>
      <c r="C4052" s="1">
        <v>547</v>
      </c>
      <c r="D4052" s="1"/>
    </row>
    <row r="4053" spans="1:4" ht="30" x14ac:dyDescent="0.25">
      <c r="A4053" s="5" t="s">
        <v>694</v>
      </c>
      <c r="B4053" s="1" t="s">
        <v>695</v>
      </c>
      <c r="C4053" s="9">
        <v>1213</v>
      </c>
      <c r="D4053" s="1"/>
    </row>
    <row r="4054" spans="1:4" ht="30" x14ac:dyDescent="0.25">
      <c r="A4054" s="5" t="s">
        <v>696</v>
      </c>
      <c r="B4054" s="1" t="s">
        <v>697</v>
      </c>
      <c r="C4054" s="1">
        <v>101</v>
      </c>
      <c r="D4054" s="1"/>
    </row>
    <row r="4055" spans="1:4" ht="30" x14ac:dyDescent="0.25">
      <c r="A4055" s="5" t="s">
        <v>698</v>
      </c>
      <c r="B4055" s="1" t="s">
        <v>699</v>
      </c>
      <c r="C4055" s="1">
        <v>315</v>
      </c>
      <c r="D4055" s="1"/>
    </row>
    <row r="4056" spans="1:4" ht="30" x14ac:dyDescent="0.25">
      <c r="A4056" s="5" t="s">
        <v>700</v>
      </c>
      <c r="B4056" s="1" t="s">
        <v>701</v>
      </c>
      <c r="C4056" s="1">
        <v>547</v>
      </c>
      <c r="D4056" s="1"/>
    </row>
    <row r="4057" spans="1:4" ht="30" x14ac:dyDescent="0.25">
      <c r="A4057" s="5" t="s">
        <v>702</v>
      </c>
      <c r="B4057" s="1" t="s">
        <v>703</v>
      </c>
      <c r="C4057" s="9">
        <v>1213</v>
      </c>
      <c r="D4057" s="1"/>
    </row>
    <row r="4058" spans="1:4" x14ac:dyDescent="0.25">
      <c r="A4058" s="5" t="s">
        <v>26</v>
      </c>
      <c r="B4058" s="1" t="s">
        <v>724</v>
      </c>
      <c r="C4058" s="6">
        <v>0.31580000000000003</v>
      </c>
      <c r="D4058" s="1"/>
    </row>
    <row r="4059" spans="1:4" x14ac:dyDescent="0.25">
      <c r="A4059" s="5" t="s">
        <v>28</v>
      </c>
      <c r="B4059" s="1" t="s">
        <v>725</v>
      </c>
      <c r="C4059" s="6">
        <v>0.1371</v>
      </c>
      <c r="D4059" s="1"/>
    </row>
    <row r="4060" spans="1:4" x14ac:dyDescent="0.25">
      <c r="A4060" s="5" t="s">
        <v>29</v>
      </c>
      <c r="B4060" s="1" t="s">
        <v>726</v>
      </c>
      <c r="C4060" s="6">
        <v>7.46E-2</v>
      </c>
      <c r="D4060" s="1"/>
    </row>
    <row r="4061" spans="1:4" ht="30" x14ac:dyDescent="0.25">
      <c r="A4061" s="5" t="s">
        <v>1025</v>
      </c>
      <c r="B4061" s="1"/>
      <c r="C4061" s="1" t="s">
        <v>1</v>
      </c>
      <c r="D4061" s="1"/>
    </row>
    <row r="4062" spans="1:4" x14ac:dyDescent="0.25">
      <c r="A4062" s="21" t="s">
        <v>555</v>
      </c>
      <c r="B4062" s="1" t="s">
        <v>556</v>
      </c>
      <c r="C4062" s="1" t="s">
        <v>1</v>
      </c>
      <c r="D4062" s="1"/>
    </row>
    <row r="4063" spans="1:4" x14ac:dyDescent="0.25">
      <c r="A4063" s="5" t="s">
        <v>26</v>
      </c>
      <c r="B4063" s="1" t="s">
        <v>724</v>
      </c>
      <c r="C4063" s="6">
        <v>0.224</v>
      </c>
      <c r="D4063" s="1"/>
    </row>
    <row r="4064" spans="1:4" x14ac:dyDescent="0.25">
      <c r="A4064" s="5" t="s">
        <v>28</v>
      </c>
      <c r="B4064" s="1" t="s">
        <v>725</v>
      </c>
      <c r="C4064" s="6">
        <v>0.1167</v>
      </c>
      <c r="D4064" s="1"/>
    </row>
    <row r="4065" spans="1:4" x14ac:dyDescent="0.25">
      <c r="A4065" s="5" t="s">
        <v>29</v>
      </c>
      <c r="B4065" s="1" t="s">
        <v>726</v>
      </c>
      <c r="C4065" s="6">
        <v>6.3799999999999996E-2</v>
      </c>
      <c r="D4065" s="1"/>
    </row>
    <row r="4066" spans="1:4" ht="45" x14ac:dyDescent="0.25">
      <c r="A4066" s="5" t="s">
        <v>1026</v>
      </c>
      <c r="B4066" s="1"/>
      <c r="C4066" s="1" t="s">
        <v>1</v>
      </c>
      <c r="D4066" s="1"/>
    </row>
    <row r="4067" spans="1:4" x14ac:dyDescent="0.25">
      <c r="A4067" s="21" t="s">
        <v>555</v>
      </c>
      <c r="B4067" s="1" t="s">
        <v>556</v>
      </c>
      <c r="C4067" s="1" t="s">
        <v>1</v>
      </c>
      <c r="D4067" s="1"/>
    </row>
    <row r="4068" spans="1:4" x14ac:dyDescent="0.25">
      <c r="A4068" s="5" t="s">
        <v>26</v>
      </c>
      <c r="B4068" s="1" t="s">
        <v>724</v>
      </c>
      <c r="C4068" s="6">
        <v>0.1444</v>
      </c>
      <c r="D4068" s="1"/>
    </row>
    <row r="4069" spans="1:4" x14ac:dyDescent="0.25">
      <c r="A4069" s="5" t="s">
        <v>28</v>
      </c>
      <c r="B4069" s="1" t="s">
        <v>725</v>
      </c>
      <c r="C4069" s="6">
        <v>9.69E-2</v>
      </c>
      <c r="D4069" s="1"/>
    </row>
    <row r="4070" spans="1:4" x14ac:dyDescent="0.25">
      <c r="A4070" s="5" t="s">
        <v>29</v>
      </c>
      <c r="B4070" s="1" t="s">
        <v>726</v>
      </c>
      <c r="C4070" s="6">
        <v>5.4100000000000002E-2</v>
      </c>
      <c r="D4070" s="1"/>
    </row>
    <row r="4071" spans="1:4" ht="30" x14ac:dyDescent="0.25">
      <c r="A4071" s="5" t="s">
        <v>1027</v>
      </c>
      <c r="B4071" s="1"/>
      <c r="C4071" s="1" t="s">
        <v>1</v>
      </c>
      <c r="D4071" s="1"/>
    </row>
    <row r="4072" spans="1:4" x14ac:dyDescent="0.25">
      <c r="A4072" s="21" t="s">
        <v>555</v>
      </c>
      <c r="B4072" s="1" t="s">
        <v>556</v>
      </c>
      <c r="C4072" s="1" t="s">
        <v>1</v>
      </c>
      <c r="D4072" s="1"/>
    </row>
    <row r="4073" spans="1:4" ht="30" x14ac:dyDescent="0.25">
      <c r="A4073" s="5" t="s">
        <v>747</v>
      </c>
      <c r="B4073" s="1" t="s">
        <v>748</v>
      </c>
      <c r="C4073" s="1" t="s">
        <v>749</v>
      </c>
      <c r="D4073" s="1"/>
    </row>
    <row r="4074" spans="1:4" x14ac:dyDescent="0.25">
      <c r="A4074" s="5" t="s">
        <v>26</v>
      </c>
      <c r="B4074" s="1" t="s">
        <v>724</v>
      </c>
      <c r="C4074" s="6">
        <v>0.32529999999999998</v>
      </c>
      <c r="D4074" s="1"/>
    </row>
    <row r="4075" spans="1:4" x14ac:dyDescent="0.25">
      <c r="A4075" s="5" t="s">
        <v>28</v>
      </c>
      <c r="B4075" s="1" t="s">
        <v>725</v>
      </c>
      <c r="C4075" s="6">
        <v>0.1666</v>
      </c>
      <c r="D4075" s="1"/>
    </row>
    <row r="4076" spans="1:4" x14ac:dyDescent="0.25">
      <c r="A4076" s="5" t="s">
        <v>29</v>
      </c>
      <c r="B4076" s="1" t="s">
        <v>726</v>
      </c>
      <c r="C4076" s="6">
        <v>7.5800000000000006E-2</v>
      </c>
      <c r="D4076" s="1"/>
    </row>
    <row r="4077" spans="1:4" ht="30" x14ac:dyDescent="0.25">
      <c r="A4077" s="5" t="s">
        <v>1028</v>
      </c>
      <c r="B4077" s="1"/>
      <c r="C4077" s="1" t="s">
        <v>1</v>
      </c>
      <c r="D4077" s="1"/>
    </row>
    <row r="4078" spans="1:4" x14ac:dyDescent="0.25">
      <c r="A4078" s="21" t="s">
        <v>555</v>
      </c>
      <c r="B4078" s="1" t="s">
        <v>556</v>
      </c>
      <c r="C4078" s="1" t="s">
        <v>1</v>
      </c>
      <c r="D4078" s="1"/>
    </row>
    <row r="4079" spans="1:4" x14ac:dyDescent="0.25">
      <c r="A4079" s="22" t="s">
        <v>578</v>
      </c>
      <c r="B4079" s="10" t="s">
        <v>579</v>
      </c>
      <c r="C4079" s="1" t="s">
        <v>1</v>
      </c>
      <c r="D4079" s="10"/>
    </row>
    <row r="4080" spans="1:4" ht="15.75" x14ac:dyDescent="0.25">
      <c r="A4080" s="22"/>
      <c r="B4080" s="10"/>
      <c r="C4080" s="2" t="s">
        <v>2</v>
      </c>
      <c r="D4080" s="10"/>
    </row>
    <row r="4081" spans="1:4" x14ac:dyDescent="0.25">
      <c r="A4081" s="22" t="s">
        <v>580</v>
      </c>
      <c r="B4081" s="10" t="s">
        <v>581</v>
      </c>
      <c r="C4081" s="1" t="s">
        <v>1</v>
      </c>
      <c r="D4081" s="10"/>
    </row>
    <row r="4082" spans="1:4" ht="26.25" x14ac:dyDescent="0.25">
      <c r="A4082" s="22"/>
      <c r="B4082" s="10"/>
      <c r="C4082" s="3" t="s">
        <v>467</v>
      </c>
      <c r="D4082" s="10"/>
    </row>
    <row r="4083" spans="1:4" x14ac:dyDescent="0.25">
      <c r="A4083" s="22" t="s">
        <v>582</v>
      </c>
      <c r="B4083" s="10" t="s">
        <v>583</v>
      </c>
      <c r="C4083" s="1" t="s">
        <v>1</v>
      </c>
      <c r="D4083" s="10"/>
    </row>
    <row r="4084" spans="1:4" ht="15.75" x14ac:dyDescent="0.25">
      <c r="A4084" s="22"/>
      <c r="B4084" s="10"/>
      <c r="C4084" s="2" t="s">
        <v>4</v>
      </c>
      <c r="D4084" s="10"/>
    </row>
    <row r="4085" spans="1:4" x14ac:dyDescent="0.25">
      <c r="A4085" s="22" t="s">
        <v>584</v>
      </c>
      <c r="B4085" s="10" t="s">
        <v>585</v>
      </c>
      <c r="C4085" s="1" t="s">
        <v>1</v>
      </c>
      <c r="D4085" s="10"/>
    </row>
    <row r="4086" spans="1:4" ht="141" x14ac:dyDescent="0.25">
      <c r="A4086" s="22"/>
      <c r="B4086" s="10"/>
      <c r="C4086" s="3" t="s">
        <v>468</v>
      </c>
      <c r="D4086" s="10"/>
    </row>
    <row r="4087" spans="1:4" x14ac:dyDescent="0.25">
      <c r="A4087" s="22" t="s">
        <v>586</v>
      </c>
      <c r="B4087" s="10" t="s">
        <v>587</v>
      </c>
      <c r="C4087" s="1" t="s">
        <v>1</v>
      </c>
      <c r="D4087" s="10"/>
    </row>
    <row r="4088" spans="1:4" ht="31.5" x14ac:dyDescent="0.25">
      <c r="A4088" s="22"/>
      <c r="B4088" s="10"/>
      <c r="C4088" s="2" t="s">
        <v>6</v>
      </c>
      <c r="D4088" s="10"/>
    </row>
    <row r="4089" spans="1:4" x14ac:dyDescent="0.25">
      <c r="A4089" s="22" t="s">
        <v>588</v>
      </c>
      <c r="B4089" s="10" t="s">
        <v>589</v>
      </c>
      <c r="C4089" s="1" t="s">
        <v>1</v>
      </c>
      <c r="D4089" s="10"/>
    </row>
    <row r="4090" spans="1:4" ht="63" x14ac:dyDescent="0.25">
      <c r="A4090" s="22"/>
      <c r="B4090" s="10"/>
      <c r="C4090" s="2" t="s">
        <v>96</v>
      </c>
      <c r="D4090" s="10"/>
    </row>
    <row r="4091" spans="1:4" x14ac:dyDescent="0.25">
      <c r="A4091" s="22" t="s">
        <v>590</v>
      </c>
      <c r="B4091" s="10" t="s">
        <v>591</v>
      </c>
      <c r="C4091" s="1" t="s">
        <v>1</v>
      </c>
      <c r="D4091" s="10"/>
    </row>
    <row r="4092" spans="1:4" ht="15.75" x14ac:dyDescent="0.25">
      <c r="A4092" s="22"/>
      <c r="B4092" s="10"/>
      <c r="C4092" s="2" t="s">
        <v>31</v>
      </c>
      <c r="D4092" s="10"/>
    </row>
    <row r="4093" spans="1:4" x14ac:dyDescent="0.25">
      <c r="A4093" s="22" t="s">
        <v>592</v>
      </c>
      <c r="B4093" s="10" t="s">
        <v>593</v>
      </c>
      <c r="C4093" s="1" t="s">
        <v>1</v>
      </c>
      <c r="D4093" s="10"/>
    </row>
    <row r="4094" spans="1:4" ht="153.75" x14ac:dyDescent="0.25">
      <c r="A4094" s="22"/>
      <c r="B4094" s="10"/>
      <c r="C4094" s="3" t="s">
        <v>473</v>
      </c>
      <c r="D4094" s="10"/>
    </row>
    <row r="4095" spans="1:4" x14ac:dyDescent="0.25">
      <c r="A4095" s="5" t="s">
        <v>594</v>
      </c>
      <c r="B4095" s="1" t="s">
        <v>595</v>
      </c>
      <c r="C4095" s="6">
        <v>1.1399999999999999</v>
      </c>
      <c r="D4095" s="1"/>
    </row>
    <row r="4096" spans="1:4" x14ac:dyDescent="0.25">
      <c r="A4096" s="22" t="s">
        <v>598</v>
      </c>
      <c r="B4096" s="10" t="s">
        <v>599</v>
      </c>
      <c r="C4096" s="1" t="s">
        <v>1</v>
      </c>
      <c r="D4096" s="10"/>
    </row>
    <row r="4097" spans="1:4" ht="115.5" x14ac:dyDescent="0.25">
      <c r="A4097" s="22"/>
      <c r="B4097" s="10"/>
      <c r="C4097" s="3" t="s">
        <v>1029</v>
      </c>
      <c r="D4097" s="10"/>
    </row>
    <row r="4098" spans="1:4" ht="30" x14ac:dyDescent="0.25">
      <c r="A4098" s="5" t="s">
        <v>601</v>
      </c>
      <c r="B4098" s="1" t="s">
        <v>602</v>
      </c>
      <c r="C4098" s="9">
        <v>50000</v>
      </c>
      <c r="D4098" s="1"/>
    </row>
    <row r="4099" spans="1:4" x14ac:dyDescent="0.25">
      <c r="A4099" s="22" t="s">
        <v>603</v>
      </c>
      <c r="B4099" s="10" t="s">
        <v>604</v>
      </c>
      <c r="C4099" s="1" t="s">
        <v>1</v>
      </c>
      <c r="D4099" s="10"/>
    </row>
    <row r="4100" spans="1:4" x14ac:dyDescent="0.25">
      <c r="A4100" s="22"/>
      <c r="B4100" s="10"/>
      <c r="C4100" s="3" t="s">
        <v>23</v>
      </c>
      <c r="D4100" s="10"/>
    </row>
    <row r="4101" spans="1:4" x14ac:dyDescent="0.25">
      <c r="A4101" s="22" t="s">
        <v>605</v>
      </c>
      <c r="B4101" s="10" t="s">
        <v>606</v>
      </c>
      <c r="C4101" s="1" t="s">
        <v>1</v>
      </c>
      <c r="D4101" s="10"/>
    </row>
    <row r="4102" spans="1:4" ht="153.75" x14ac:dyDescent="0.25">
      <c r="A4102" s="22"/>
      <c r="B4102" s="10"/>
      <c r="C4102" s="3" t="s">
        <v>24</v>
      </c>
      <c r="D4102" s="10"/>
    </row>
    <row r="4103" spans="1:4" x14ac:dyDescent="0.25">
      <c r="A4103" s="22" t="s">
        <v>607</v>
      </c>
      <c r="B4103" s="10" t="s">
        <v>608</v>
      </c>
      <c r="C4103" s="1" t="s">
        <v>1</v>
      </c>
      <c r="D4103" s="10"/>
    </row>
    <row r="4104" spans="1:4" ht="15.75" x14ac:dyDescent="0.25">
      <c r="A4104" s="22"/>
      <c r="B4104" s="10"/>
      <c r="C4104" s="2" t="s">
        <v>33</v>
      </c>
      <c r="D4104" s="10"/>
    </row>
    <row r="4105" spans="1:4" x14ac:dyDescent="0.25">
      <c r="A4105" s="22" t="s">
        <v>609</v>
      </c>
      <c r="B4105" s="10" t="s">
        <v>610</v>
      </c>
      <c r="C4105" s="1" t="s">
        <v>1</v>
      </c>
      <c r="D4105" s="10"/>
    </row>
    <row r="4106" spans="1:4" ht="409.6" x14ac:dyDescent="0.25">
      <c r="A4106" s="22"/>
      <c r="B4106" s="10"/>
      <c r="C4106" s="3" t="s">
        <v>474</v>
      </c>
      <c r="D4106" s="10"/>
    </row>
    <row r="4107" spans="1:4" ht="255.75" x14ac:dyDescent="0.25">
      <c r="A4107" s="22"/>
      <c r="B4107" s="10"/>
      <c r="C4107" s="3" t="s">
        <v>475</v>
      </c>
      <c r="D4107" s="10"/>
    </row>
    <row r="4108" spans="1:4" ht="409.6" x14ac:dyDescent="0.25">
      <c r="A4108" s="22"/>
      <c r="B4108" s="10"/>
      <c r="C4108" s="3" t="s">
        <v>476</v>
      </c>
      <c r="D4108" s="10"/>
    </row>
    <row r="4109" spans="1:4" x14ac:dyDescent="0.25">
      <c r="A4109" s="22" t="s">
        <v>611</v>
      </c>
      <c r="B4109" s="10" t="s">
        <v>612</v>
      </c>
      <c r="C4109" s="1" t="s">
        <v>1</v>
      </c>
      <c r="D4109" s="10"/>
    </row>
    <row r="4110" spans="1:4" ht="409.6" x14ac:dyDescent="0.25">
      <c r="A4110" s="22"/>
      <c r="B4110" s="10"/>
      <c r="C4110" s="3" t="s">
        <v>474</v>
      </c>
      <c r="D4110" s="10"/>
    </row>
    <row r="4111" spans="1:4" x14ac:dyDescent="0.25">
      <c r="A4111" s="22" t="s">
        <v>613</v>
      </c>
      <c r="B4111" s="10" t="s">
        <v>614</v>
      </c>
      <c r="C4111" s="1" t="s">
        <v>1</v>
      </c>
      <c r="D4111" s="10"/>
    </row>
    <row r="4112" spans="1:4" ht="15.75" x14ac:dyDescent="0.25">
      <c r="A4112" s="22"/>
      <c r="B4112" s="10"/>
      <c r="C4112" s="2" t="s">
        <v>39</v>
      </c>
      <c r="D4112" s="10"/>
    </row>
    <row r="4113" spans="1:4" x14ac:dyDescent="0.25">
      <c r="A4113" s="22" t="s">
        <v>615</v>
      </c>
      <c r="B4113" s="10" t="s">
        <v>616</v>
      </c>
      <c r="C4113" s="1" t="s">
        <v>1</v>
      </c>
      <c r="D4113" s="10"/>
    </row>
    <row r="4114" spans="1:4" ht="268.5" x14ac:dyDescent="0.25">
      <c r="A4114" s="22"/>
      <c r="B4114" s="10"/>
      <c r="C4114" s="3" t="s">
        <v>81</v>
      </c>
      <c r="D4114" s="10"/>
    </row>
    <row r="4115" spans="1:4" ht="409.6" x14ac:dyDescent="0.25">
      <c r="A4115" s="22"/>
      <c r="B4115" s="10"/>
      <c r="C4115" s="3" t="s">
        <v>477</v>
      </c>
      <c r="D4115" s="10"/>
    </row>
    <row r="4116" spans="1:4" ht="102.75" x14ac:dyDescent="0.25">
      <c r="A4116" s="22"/>
      <c r="B4116" s="10"/>
      <c r="C4116" s="3" t="s">
        <v>392</v>
      </c>
      <c r="D4116" s="10"/>
    </row>
    <row r="4117" spans="1:4" ht="90" x14ac:dyDescent="0.25">
      <c r="A4117" s="22"/>
      <c r="B4117" s="10"/>
      <c r="C4117" s="3" t="s">
        <v>393</v>
      </c>
      <c r="D4117" s="10"/>
    </row>
    <row r="4118" spans="1:4" ht="90" x14ac:dyDescent="0.25">
      <c r="A4118" s="22"/>
      <c r="B4118" s="10"/>
      <c r="C4118" s="3" t="s">
        <v>478</v>
      </c>
      <c r="D4118" s="10"/>
    </row>
    <row r="4119" spans="1:4" ht="409.6" x14ac:dyDescent="0.25">
      <c r="A4119" s="22"/>
      <c r="B4119" s="10"/>
      <c r="C4119" s="3" t="s">
        <v>479</v>
      </c>
      <c r="D4119" s="10"/>
    </row>
    <row r="4120" spans="1:4" ht="243" x14ac:dyDescent="0.25">
      <c r="A4120" s="22"/>
      <c r="B4120" s="10"/>
      <c r="C4120" s="3" t="s">
        <v>329</v>
      </c>
      <c r="D4120" s="10"/>
    </row>
    <row r="4121" spans="1:4" ht="409.6" x14ac:dyDescent="0.25">
      <c r="A4121" s="22"/>
      <c r="B4121" s="10"/>
      <c r="C4121" s="3" t="s">
        <v>44</v>
      </c>
      <c r="D4121" s="10"/>
    </row>
    <row r="4122" spans="1:4" ht="153.75" x14ac:dyDescent="0.25">
      <c r="A4122" s="22"/>
      <c r="B4122" s="10"/>
      <c r="C4122" s="3" t="s">
        <v>47</v>
      </c>
      <c r="D4122" s="10"/>
    </row>
    <row r="4123" spans="1:4" ht="141" x14ac:dyDescent="0.25">
      <c r="A4123" s="22"/>
      <c r="B4123" s="10"/>
      <c r="C4123" s="3" t="s">
        <v>49</v>
      </c>
      <c r="D4123" s="10"/>
    </row>
    <row r="4124" spans="1:4" ht="409.6" x14ac:dyDescent="0.25">
      <c r="A4124" s="22"/>
      <c r="B4124" s="10"/>
      <c r="C4124" s="3" t="s">
        <v>50</v>
      </c>
      <c r="D4124" s="10"/>
    </row>
    <row r="4125" spans="1:4" x14ac:dyDescent="0.25">
      <c r="A4125" s="22" t="s">
        <v>617</v>
      </c>
      <c r="B4125" s="10" t="s">
        <v>618</v>
      </c>
      <c r="C4125" s="1" t="s">
        <v>1</v>
      </c>
      <c r="D4125" s="10"/>
    </row>
    <row r="4126" spans="1:4" ht="39" x14ac:dyDescent="0.25">
      <c r="A4126" s="22"/>
      <c r="B4126" s="10"/>
      <c r="C4126" s="3" t="s">
        <v>619</v>
      </c>
      <c r="D4126" s="10"/>
    </row>
    <row r="4127" spans="1:4" x14ac:dyDescent="0.25">
      <c r="A4127" s="22" t="s">
        <v>620</v>
      </c>
      <c r="B4127" s="10" t="s">
        <v>621</v>
      </c>
      <c r="C4127" s="1" t="s">
        <v>1</v>
      </c>
      <c r="D4127" s="10"/>
    </row>
    <row r="4128" spans="1:4" ht="64.5" x14ac:dyDescent="0.25">
      <c r="A4128" s="22"/>
      <c r="B4128" s="10"/>
      <c r="C4128" s="3" t="s">
        <v>622</v>
      </c>
      <c r="D4128" s="10"/>
    </row>
    <row r="4129" spans="1:4" x14ac:dyDescent="0.25">
      <c r="A4129" s="22" t="s">
        <v>623</v>
      </c>
      <c r="B4129" s="10" t="s">
        <v>624</v>
      </c>
      <c r="C4129" s="1" t="s">
        <v>1</v>
      </c>
      <c r="D4129" s="10"/>
    </row>
    <row r="4130" spans="1:4" ht="15.75" x14ac:dyDescent="0.25">
      <c r="A4130" s="22"/>
      <c r="B4130" s="10"/>
      <c r="C4130" s="2" t="s">
        <v>51</v>
      </c>
      <c r="D4130" s="10"/>
    </row>
    <row r="4131" spans="1:4" x14ac:dyDescent="0.25">
      <c r="A4131" s="22" t="s">
        <v>625</v>
      </c>
      <c r="B4131" s="10" t="s">
        <v>626</v>
      </c>
      <c r="C4131" s="1" t="s">
        <v>1</v>
      </c>
      <c r="D4131" s="10"/>
    </row>
    <row r="4132" spans="1:4" ht="179.25" x14ac:dyDescent="0.25">
      <c r="A4132" s="22"/>
      <c r="B4132" s="10"/>
      <c r="C4132" s="3" t="s">
        <v>52</v>
      </c>
      <c r="D4132" s="10"/>
    </row>
    <row r="4133" spans="1:4" x14ac:dyDescent="0.25">
      <c r="A4133" s="22" t="s">
        <v>627</v>
      </c>
      <c r="B4133" s="10" t="s">
        <v>628</v>
      </c>
      <c r="C4133" s="1" t="s">
        <v>1</v>
      </c>
      <c r="D4133" s="10"/>
    </row>
    <row r="4134" spans="1:4" ht="90" x14ac:dyDescent="0.25">
      <c r="A4134" s="22"/>
      <c r="B4134" s="10"/>
      <c r="C4134" s="3" t="s">
        <v>785</v>
      </c>
      <c r="D4134" s="10"/>
    </row>
    <row r="4135" spans="1:4" ht="15" customHeight="1" x14ac:dyDescent="0.25">
      <c r="A4135" s="22" t="s">
        <v>630</v>
      </c>
      <c r="B4135" s="10" t="s">
        <v>631</v>
      </c>
      <c r="C4135" s="1" t="s">
        <v>1</v>
      </c>
      <c r="D4135" s="10"/>
    </row>
    <row r="4136" spans="1:4" x14ac:dyDescent="0.25">
      <c r="A4136" s="22"/>
      <c r="B4136" s="10"/>
      <c r="C4136" s="3" t="s">
        <v>632</v>
      </c>
      <c r="D4136" s="10"/>
    </row>
    <row r="4137" spans="1:4" x14ac:dyDescent="0.25">
      <c r="A4137" s="22" t="s">
        <v>633</v>
      </c>
      <c r="B4137" s="10" t="s">
        <v>634</v>
      </c>
      <c r="C4137" s="1" t="s">
        <v>1</v>
      </c>
      <c r="D4137" s="10"/>
    </row>
    <row r="4138" spans="1:4" ht="26.25" x14ac:dyDescent="0.25">
      <c r="A4138" s="22"/>
      <c r="B4138" s="10"/>
      <c r="C4138" s="3" t="s">
        <v>635</v>
      </c>
      <c r="D4138" s="10"/>
    </row>
    <row r="4139" spans="1:4" x14ac:dyDescent="0.25">
      <c r="A4139" s="22" t="s">
        <v>636</v>
      </c>
      <c r="B4139" s="10" t="s">
        <v>637</v>
      </c>
      <c r="C4139" s="1" t="s">
        <v>1</v>
      </c>
      <c r="D4139" s="10"/>
    </row>
    <row r="4140" spans="1:4" ht="51.75" x14ac:dyDescent="0.25">
      <c r="A4140" s="22"/>
      <c r="B4140" s="10"/>
      <c r="C4140" s="3" t="s">
        <v>752</v>
      </c>
      <c r="D4140" s="10"/>
    </row>
    <row r="4141" spans="1:4" x14ac:dyDescent="0.25">
      <c r="A4141" s="22" t="s">
        <v>639</v>
      </c>
      <c r="B4141" s="10" t="s">
        <v>640</v>
      </c>
      <c r="C4141" s="1" t="s">
        <v>1</v>
      </c>
      <c r="D4141" s="10"/>
    </row>
    <row r="4142" spans="1:4" ht="73.5" x14ac:dyDescent="0.25">
      <c r="A4142" s="22"/>
      <c r="B4142" s="10"/>
      <c r="C4142" s="3" t="s">
        <v>480</v>
      </c>
      <c r="D4142" s="10"/>
    </row>
    <row r="4143" spans="1:4" x14ac:dyDescent="0.25">
      <c r="A4143" s="22" t="s">
        <v>641</v>
      </c>
      <c r="B4143" s="10" t="s">
        <v>642</v>
      </c>
      <c r="C4143" s="1" t="s">
        <v>1</v>
      </c>
      <c r="D4143" s="10"/>
    </row>
    <row r="4144" spans="1:4" ht="36.75" x14ac:dyDescent="0.25">
      <c r="A4144" s="22"/>
      <c r="B4144" s="10"/>
      <c r="C4144" s="8" t="s">
        <v>1030</v>
      </c>
      <c r="D4144" s="10"/>
    </row>
    <row r="4145" spans="1:4" ht="30" x14ac:dyDescent="0.25">
      <c r="A4145" s="5" t="s">
        <v>644</v>
      </c>
      <c r="B4145" s="1" t="s">
        <v>645</v>
      </c>
      <c r="C4145" s="18">
        <v>40086</v>
      </c>
      <c r="D4145" s="1"/>
    </row>
    <row r="4146" spans="1:4" x14ac:dyDescent="0.25">
      <c r="A4146" s="5" t="s">
        <v>646</v>
      </c>
      <c r="B4146" s="1" t="s">
        <v>647</v>
      </c>
      <c r="C4146" s="6">
        <v>0.12709999999999999</v>
      </c>
      <c r="D4146" s="1"/>
    </row>
    <row r="4147" spans="1:4" x14ac:dyDescent="0.25">
      <c r="A4147" s="22" t="s">
        <v>648</v>
      </c>
      <c r="B4147" s="10" t="s">
        <v>649</v>
      </c>
      <c r="C4147" s="1" t="s">
        <v>1</v>
      </c>
      <c r="D4147" s="10"/>
    </row>
    <row r="4148" spans="1:4" x14ac:dyDescent="0.25">
      <c r="A4148" s="22"/>
      <c r="B4148" s="10"/>
      <c r="C4148" s="8" t="s">
        <v>650</v>
      </c>
      <c r="D4148" s="10"/>
    </row>
    <row r="4149" spans="1:4" ht="30" x14ac:dyDescent="0.25">
      <c r="A4149" s="5" t="s">
        <v>651</v>
      </c>
      <c r="B4149" s="1" t="s">
        <v>652</v>
      </c>
      <c r="C4149" s="18">
        <v>39813</v>
      </c>
      <c r="D4149" s="1"/>
    </row>
    <row r="4150" spans="1:4" x14ac:dyDescent="0.25">
      <c r="A4150" s="5" t="s">
        <v>653</v>
      </c>
      <c r="B4150" s="1" t="s">
        <v>654</v>
      </c>
      <c r="C4150" s="6">
        <v>-0.16880000000000001</v>
      </c>
      <c r="D4150" s="1"/>
    </row>
    <row r="4151" spans="1:4" x14ac:dyDescent="0.25">
      <c r="A4151" s="22" t="s">
        <v>655</v>
      </c>
      <c r="B4151" s="10" t="s">
        <v>656</v>
      </c>
      <c r="C4151" s="1" t="s">
        <v>1</v>
      </c>
      <c r="D4151" s="10"/>
    </row>
    <row r="4152" spans="1:4" ht="36.75" x14ac:dyDescent="0.25">
      <c r="A4152" s="22"/>
      <c r="B4152" s="10"/>
      <c r="C4152" s="8" t="s">
        <v>1006</v>
      </c>
      <c r="D4152" s="10"/>
    </row>
    <row r="4153" spans="1:4" ht="120" x14ac:dyDescent="0.25">
      <c r="A4153" s="5" t="s">
        <v>658</v>
      </c>
      <c r="B4153" s="1" t="s">
        <v>659</v>
      </c>
      <c r="C4153" s="1" t="s">
        <v>660</v>
      </c>
      <c r="D4153" s="1"/>
    </row>
    <row r="4154" spans="1:4" ht="60" x14ac:dyDescent="0.25">
      <c r="A4154" s="5" t="s">
        <v>661</v>
      </c>
      <c r="B4154" s="1" t="s">
        <v>662</v>
      </c>
      <c r="C4154" s="1" t="s">
        <v>663</v>
      </c>
      <c r="D4154" s="1"/>
    </row>
    <row r="4155" spans="1:4" ht="45" x14ac:dyDescent="0.25">
      <c r="A4155" s="5" t="s">
        <v>664</v>
      </c>
      <c r="B4155" s="1" t="s">
        <v>665</v>
      </c>
      <c r="C4155" s="1" t="s">
        <v>666</v>
      </c>
      <c r="D4155" s="1"/>
    </row>
    <row r="4156" spans="1:4" ht="165" x14ac:dyDescent="0.25">
      <c r="A4156" s="5" t="s">
        <v>667</v>
      </c>
      <c r="B4156" s="1" t="s">
        <v>668</v>
      </c>
      <c r="C4156" s="1" t="s">
        <v>669</v>
      </c>
      <c r="D4156" s="1"/>
    </row>
    <row r="4157" spans="1:4" x14ac:dyDescent="0.25">
      <c r="A4157" s="22" t="s">
        <v>670</v>
      </c>
      <c r="B4157" s="10" t="s">
        <v>671</v>
      </c>
      <c r="C4157" s="1" t="s">
        <v>1</v>
      </c>
      <c r="D4157" s="10"/>
    </row>
    <row r="4158" spans="1:4" ht="84.75" x14ac:dyDescent="0.25">
      <c r="A4158" s="22"/>
      <c r="B4158" s="10"/>
      <c r="C4158" s="8" t="s">
        <v>1031</v>
      </c>
      <c r="D4158" s="10"/>
    </row>
    <row r="4159" spans="1:4" x14ac:dyDescent="0.25">
      <c r="A4159" s="22" t="s">
        <v>673</v>
      </c>
      <c r="B4159" s="10" t="s">
        <v>674</v>
      </c>
      <c r="C4159" s="1" t="s">
        <v>1</v>
      </c>
      <c r="D4159" s="10"/>
    </row>
    <row r="4160" spans="1:4" ht="204.75" x14ac:dyDescent="0.25">
      <c r="A4160" s="22"/>
      <c r="B4160" s="10"/>
      <c r="C4160" s="8" t="s">
        <v>482</v>
      </c>
      <c r="D4160" s="10"/>
    </row>
    <row r="4161" spans="1:4" ht="240.75" x14ac:dyDescent="0.25">
      <c r="A4161" s="22"/>
      <c r="B4161" s="10"/>
      <c r="C4161" s="8" t="s">
        <v>483</v>
      </c>
      <c r="D4161" s="10"/>
    </row>
    <row r="4162" spans="1:4" ht="30" x14ac:dyDescent="0.25">
      <c r="A4162" s="5" t="s">
        <v>1032</v>
      </c>
      <c r="B4162" s="1"/>
      <c r="C4162" s="1" t="s">
        <v>1</v>
      </c>
      <c r="D4162" s="1"/>
    </row>
    <row r="4163" spans="1:4" x14ac:dyDescent="0.25">
      <c r="A4163" s="21" t="s">
        <v>555</v>
      </c>
      <c r="B4163" s="1" t="s">
        <v>556</v>
      </c>
      <c r="C4163" s="1" t="s">
        <v>1</v>
      </c>
      <c r="D4163" s="1"/>
    </row>
    <row r="4164" spans="1:4" x14ac:dyDescent="0.25">
      <c r="A4164" s="5" t="s">
        <v>679</v>
      </c>
      <c r="B4164" s="1" t="s">
        <v>680</v>
      </c>
      <c r="C4164" s="1" t="s">
        <v>1033</v>
      </c>
      <c r="D4164" s="1"/>
    </row>
    <row r="4165" spans="1:4" ht="30" x14ac:dyDescent="0.25">
      <c r="A4165" s="5" t="s">
        <v>13</v>
      </c>
      <c r="B4165" s="1" t="s">
        <v>682</v>
      </c>
      <c r="C4165" s="6">
        <v>5.7500000000000002E-2</v>
      </c>
      <c r="D4165" s="1"/>
    </row>
    <row r="4166" spans="1:4" ht="60" x14ac:dyDescent="0.25">
      <c r="A4166" s="5" t="s">
        <v>15</v>
      </c>
      <c r="B4166" s="1" t="s">
        <v>683</v>
      </c>
      <c r="C4166" s="7" t="s">
        <v>14</v>
      </c>
      <c r="D4166" s="1"/>
    </row>
    <row r="4167" spans="1:4" x14ac:dyDescent="0.25">
      <c r="A4167" s="5" t="s">
        <v>18</v>
      </c>
      <c r="B4167" s="1" t="s">
        <v>684</v>
      </c>
      <c r="C4167" s="6">
        <v>8.0000000000000002E-3</v>
      </c>
      <c r="D4167" s="1"/>
    </row>
    <row r="4168" spans="1:4" ht="30" x14ac:dyDescent="0.25">
      <c r="A4168" s="5" t="s">
        <v>19</v>
      </c>
      <c r="B4168" s="1" t="s">
        <v>685</v>
      </c>
      <c r="C4168" s="6">
        <v>2.5000000000000001E-3</v>
      </c>
      <c r="D4168" s="1"/>
    </row>
    <row r="4169" spans="1:4" x14ac:dyDescent="0.25">
      <c r="A4169" s="5" t="s">
        <v>20</v>
      </c>
      <c r="B4169" s="1" t="s">
        <v>686</v>
      </c>
      <c r="C4169" s="6">
        <v>2.0999999999999999E-3</v>
      </c>
      <c r="D4169" s="1"/>
    </row>
    <row r="4170" spans="1:4" x14ac:dyDescent="0.25">
      <c r="A4170" s="5" t="s">
        <v>21</v>
      </c>
      <c r="B4170" s="1" t="s">
        <v>687</v>
      </c>
      <c r="C4170" s="6">
        <v>1.26E-2</v>
      </c>
      <c r="D4170" s="1"/>
    </row>
    <row r="4171" spans="1:4" ht="30" x14ac:dyDescent="0.25">
      <c r="A4171" s="5" t="s">
        <v>688</v>
      </c>
      <c r="B4171" s="1" t="s">
        <v>689</v>
      </c>
      <c r="C4171" s="1">
        <v>696</v>
      </c>
      <c r="D4171" s="1"/>
    </row>
    <row r="4172" spans="1:4" ht="30" x14ac:dyDescent="0.25">
      <c r="A4172" s="5" t="s">
        <v>690</v>
      </c>
      <c r="B4172" s="1" t="s">
        <v>691</v>
      </c>
      <c r="C4172" s="1">
        <v>952</v>
      </c>
      <c r="D4172" s="1"/>
    </row>
    <row r="4173" spans="1:4" ht="30" x14ac:dyDescent="0.25">
      <c r="A4173" s="5" t="s">
        <v>692</v>
      </c>
      <c r="B4173" s="1" t="s">
        <v>693</v>
      </c>
      <c r="C4173" s="9">
        <v>1227</v>
      </c>
      <c r="D4173" s="1"/>
    </row>
    <row r="4174" spans="1:4" ht="30" x14ac:dyDescent="0.25">
      <c r="A4174" s="5" t="s">
        <v>694</v>
      </c>
      <c r="B4174" s="1" t="s">
        <v>695</v>
      </c>
      <c r="C4174" s="9">
        <v>2010</v>
      </c>
      <c r="D4174" s="1"/>
    </row>
    <row r="4175" spans="1:4" ht="30" x14ac:dyDescent="0.25">
      <c r="A4175" s="5" t="s">
        <v>696</v>
      </c>
      <c r="B4175" s="1" t="s">
        <v>697</v>
      </c>
      <c r="C4175" s="1">
        <v>696</v>
      </c>
      <c r="D4175" s="1"/>
    </row>
    <row r="4176" spans="1:4" ht="30" x14ac:dyDescent="0.25">
      <c r="A4176" s="5" t="s">
        <v>698</v>
      </c>
      <c r="B4176" s="1" t="s">
        <v>699</v>
      </c>
      <c r="C4176" s="1">
        <v>952</v>
      </c>
      <c r="D4176" s="1"/>
    </row>
    <row r="4177" spans="1:4" ht="30" x14ac:dyDescent="0.25">
      <c r="A4177" s="5" t="s">
        <v>700</v>
      </c>
      <c r="B4177" s="1" t="s">
        <v>701</v>
      </c>
      <c r="C4177" s="9">
        <v>1227</v>
      </c>
      <c r="D4177" s="1"/>
    </row>
    <row r="4178" spans="1:4" ht="30" x14ac:dyDescent="0.25">
      <c r="A4178" s="5" t="s">
        <v>702</v>
      </c>
      <c r="B4178" s="1" t="s">
        <v>703</v>
      </c>
      <c r="C4178" s="9">
        <v>2010</v>
      </c>
      <c r="D4178" s="1"/>
    </row>
    <row r="4179" spans="1:4" x14ac:dyDescent="0.25">
      <c r="A4179" s="5" t="s">
        <v>708</v>
      </c>
      <c r="B4179" s="1" t="s">
        <v>709</v>
      </c>
      <c r="C4179" s="6">
        <v>0.23519999999999999</v>
      </c>
      <c r="D4179" s="1"/>
    </row>
    <row r="4180" spans="1:4" x14ac:dyDescent="0.25">
      <c r="A4180" s="5" t="s">
        <v>710</v>
      </c>
      <c r="B4180" s="1" t="s">
        <v>711</v>
      </c>
      <c r="C4180" s="6">
        <v>8.3699999999999997E-2</v>
      </c>
      <c r="D4180" s="1"/>
    </row>
    <row r="4181" spans="1:4" x14ac:dyDescent="0.25">
      <c r="A4181" s="5" t="s">
        <v>712</v>
      </c>
      <c r="B4181" s="1" t="s">
        <v>713</v>
      </c>
      <c r="C4181" s="6">
        <v>-0.33929999999999999</v>
      </c>
      <c r="D4181" s="1"/>
    </row>
    <row r="4182" spans="1:4" x14ac:dyDescent="0.25">
      <c r="A4182" s="5" t="s">
        <v>714</v>
      </c>
      <c r="B4182" s="1" t="s">
        <v>715</v>
      </c>
      <c r="C4182" s="6">
        <v>0.10440000000000001</v>
      </c>
      <c r="D4182" s="1"/>
    </row>
    <row r="4183" spans="1:4" x14ac:dyDescent="0.25">
      <c r="A4183" s="5" t="s">
        <v>716</v>
      </c>
      <c r="B4183" s="1" t="s">
        <v>717</v>
      </c>
      <c r="C4183" s="6">
        <v>7.46E-2</v>
      </c>
      <c r="D4183" s="1"/>
    </row>
    <row r="4184" spans="1:4" x14ac:dyDescent="0.25">
      <c r="A4184" s="5" t="s">
        <v>718</v>
      </c>
      <c r="B4184" s="1" t="s">
        <v>719</v>
      </c>
      <c r="C4184" s="6">
        <v>-4.0099999999999997E-2</v>
      </c>
      <c r="D4184" s="1"/>
    </row>
    <row r="4185" spans="1:4" x14ac:dyDescent="0.25">
      <c r="A4185" s="5" t="s">
        <v>720</v>
      </c>
      <c r="B4185" s="1" t="s">
        <v>721</v>
      </c>
      <c r="C4185" s="6">
        <v>0.1166</v>
      </c>
      <c r="D4185" s="1"/>
    </row>
    <row r="4186" spans="1:4" x14ac:dyDescent="0.25">
      <c r="A4186" s="5" t="s">
        <v>722</v>
      </c>
      <c r="B4186" s="1" t="s">
        <v>723</v>
      </c>
      <c r="C4186" s="6">
        <v>0.22600000000000001</v>
      </c>
      <c r="D4186" s="1"/>
    </row>
    <row r="4187" spans="1:4" x14ac:dyDescent="0.25">
      <c r="A4187" s="5" t="s">
        <v>26</v>
      </c>
      <c r="B4187" s="1" t="s">
        <v>724</v>
      </c>
      <c r="C4187" s="6">
        <v>0.15479999999999999</v>
      </c>
      <c r="D4187" s="1"/>
    </row>
    <row r="4188" spans="1:4" x14ac:dyDescent="0.25">
      <c r="A4188" s="5" t="s">
        <v>28</v>
      </c>
      <c r="B4188" s="1" t="s">
        <v>725</v>
      </c>
      <c r="C4188" s="6">
        <v>8.0100000000000005E-2</v>
      </c>
      <c r="D4188" s="1"/>
    </row>
    <row r="4189" spans="1:4" ht="30" x14ac:dyDescent="0.25">
      <c r="A4189" s="5" t="s">
        <v>226</v>
      </c>
      <c r="B4189" s="1" t="s">
        <v>851</v>
      </c>
      <c r="C4189" s="6">
        <v>3.4500000000000003E-2</v>
      </c>
      <c r="D4189" s="1"/>
    </row>
    <row r="4190" spans="1:4" x14ac:dyDescent="0.25">
      <c r="A4190" s="5" t="s">
        <v>227</v>
      </c>
      <c r="B4190" s="1" t="s">
        <v>852</v>
      </c>
      <c r="C4190" s="18">
        <v>38686</v>
      </c>
      <c r="D4190" s="1"/>
    </row>
    <row r="4191" spans="1:4" ht="30" x14ac:dyDescent="0.25">
      <c r="A4191" s="5" t="s">
        <v>1034</v>
      </c>
      <c r="B4191" s="1"/>
      <c r="C4191" s="1" t="s">
        <v>1</v>
      </c>
      <c r="D4191" s="1"/>
    </row>
    <row r="4192" spans="1:4" x14ac:dyDescent="0.25">
      <c r="A4192" s="21" t="s">
        <v>555</v>
      </c>
      <c r="B4192" s="1" t="s">
        <v>556</v>
      </c>
      <c r="C4192" s="1" t="s">
        <v>1</v>
      </c>
      <c r="D4192" s="1"/>
    </row>
    <row r="4193" spans="1:4" x14ac:dyDescent="0.25">
      <c r="A4193" s="5" t="s">
        <v>679</v>
      </c>
      <c r="B4193" s="1" t="s">
        <v>680</v>
      </c>
      <c r="C4193" s="1" t="s">
        <v>1035</v>
      </c>
      <c r="D4193" s="1"/>
    </row>
    <row r="4194" spans="1:4" ht="30" x14ac:dyDescent="0.25">
      <c r="A4194" s="5" t="s">
        <v>13</v>
      </c>
      <c r="B4194" s="1" t="s">
        <v>682</v>
      </c>
      <c r="C4194" s="7" t="s">
        <v>14</v>
      </c>
      <c r="D4194" s="1"/>
    </row>
    <row r="4195" spans="1:4" ht="60" x14ac:dyDescent="0.25">
      <c r="A4195" s="5" t="s">
        <v>15</v>
      </c>
      <c r="B4195" s="1" t="s">
        <v>683</v>
      </c>
      <c r="C4195" s="6">
        <v>0.01</v>
      </c>
      <c r="D4195" s="1"/>
    </row>
    <row r="4196" spans="1:4" x14ac:dyDescent="0.25">
      <c r="A4196" s="5" t="s">
        <v>18</v>
      </c>
      <c r="B4196" s="1" t="s">
        <v>684</v>
      </c>
      <c r="C4196" s="6">
        <v>8.0000000000000002E-3</v>
      </c>
      <c r="D4196" s="1"/>
    </row>
    <row r="4197" spans="1:4" ht="30" x14ac:dyDescent="0.25">
      <c r="A4197" s="5" t="s">
        <v>19</v>
      </c>
      <c r="B4197" s="1" t="s">
        <v>685</v>
      </c>
      <c r="C4197" s="6">
        <v>0.01</v>
      </c>
      <c r="D4197" s="1"/>
    </row>
    <row r="4198" spans="1:4" x14ac:dyDescent="0.25">
      <c r="A4198" s="5" t="s">
        <v>20</v>
      </c>
      <c r="B4198" s="1" t="s">
        <v>686</v>
      </c>
      <c r="C4198" s="6">
        <v>2.0999999999999999E-3</v>
      </c>
      <c r="D4198" s="1"/>
    </row>
    <row r="4199" spans="1:4" x14ac:dyDescent="0.25">
      <c r="A4199" s="5" t="s">
        <v>21</v>
      </c>
      <c r="B4199" s="1" t="s">
        <v>687</v>
      </c>
      <c r="C4199" s="6">
        <v>2.01E-2</v>
      </c>
      <c r="D4199" s="1"/>
    </row>
    <row r="4200" spans="1:4" ht="30" x14ac:dyDescent="0.25">
      <c r="A4200" s="5" t="s">
        <v>688</v>
      </c>
      <c r="B4200" s="1" t="s">
        <v>689</v>
      </c>
      <c r="C4200" s="1">
        <v>304</v>
      </c>
      <c r="D4200" s="1"/>
    </row>
    <row r="4201" spans="1:4" ht="30" x14ac:dyDescent="0.25">
      <c r="A4201" s="5" t="s">
        <v>690</v>
      </c>
      <c r="B4201" s="1" t="s">
        <v>691</v>
      </c>
      <c r="C4201" s="1">
        <v>630</v>
      </c>
      <c r="D4201" s="1"/>
    </row>
    <row r="4202" spans="1:4" ht="30" x14ac:dyDescent="0.25">
      <c r="A4202" s="5" t="s">
        <v>692</v>
      </c>
      <c r="B4202" s="1" t="s">
        <v>693</v>
      </c>
      <c r="C4202" s="9">
        <v>1083</v>
      </c>
      <c r="D4202" s="1"/>
    </row>
    <row r="4203" spans="1:4" ht="30" x14ac:dyDescent="0.25">
      <c r="A4203" s="5" t="s">
        <v>694</v>
      </c>
      <c r="B4203" s="1" t="s">
        <v>695</v>
      </c>
      <c r="C4203" s="9">
        <v>2338</v>
      </c>
      <c r="D4203" s="1"/>
    </row>
    <row r="4204" spans="1:4" ht="30" x14ac:dyDescent="0.25">
      <c r="A4204" s="5" t="s">
        <v>696</v>
      </c>
      <c r="B4204" s="1" t="s">
        <v>697</v>
      </c>
      <c r="C4204" s="1">
        <v>204</v>
      </c>
      <c r="D4204" s="1"/>
    </row>
    <row r="4205" spans="1:4" ht="30" x14ac:dyDescent="0.25">
      <c r="A4205" s="5" t="s">
        <v>698</v>
      </c>
      <c r="B4205" s="1" t="s">
        <v>699</v>
      </c>
      <c r="C4205" s="1">
        <v>630</v>
      </c>
      <c r="D4205" s="1"/>
    </row>
    <row r="4206" spans="1:4" ht="30" x14ac:dyDescent="0.25">
      <c r="A4206" s="5" t="s">
        <v>700</v>
      </c>
      <c r="B4206" s="1" t="s">
        <v>701</v>
      </c>
      <c r="C4206" s="9">
        <v>1083</v>
      </c>
      <c r="D4206" s="1"/>
    </row>
    <row r="4207" spans="1:4" ht="30" x14ac:dyDescent="0.25">
      <c r="A4207" s="5" t="s">
        <v>702</v>
      </c>
      <c r="B4207" s="1" t="s">
        <v>703</v>
      </c>
      <c r="C4207" s="9">
        <v>2338</v>
      </c>
      <c r="D4207" s="1"/>
    </row>
    <row r="4208" spans="1:4" x14ac:dyDescent="0.25">
      <c r="A4208" s="5" t="s">
        <v>26</v>
      </c>
      <c r="B4208" s="1" t="s">
        <v>724</v>
      </c>
      <c r="C4208" s="6">
        <v>0.20730000000000001</v>
      </c>
      <c r="D4208" s="1"/>
    </row>
    <row r="4209" spans="1:4" x14ac:dyDescent="0.25">
      <c r="A4209" s="5" t="s">
        <v>28</v>
      </c>
      <c r="B4209" s="1" t="s">
        <v>725</v>
      </c>
      <c r="C4209" s="6">
        <v>8.48E-2</v>
      </c>
      <c r="D4209" s="1"/>
    </row>
    <row r="4210" spans="1:4" ht="30" x14ac:dyDescent="0.25">
      <c r="A4210" s="5" t="s">
        <v>226</v>
      </c>
      <c r="B4210" s="1" t="s">
        <v>851</v>
      </c>
      <c r="C4210" s="6">
        <v>3.4000000000000002E-2</v>
      </c>
      <c r="D4210" s="1"/>
    </row>
    <row r="4211" spans="1:4" x14ac:dyDescent="0.25">
      <c r="A4211" s="5" t="s">
        <v>227</v>
      </c>
      <c r="B4211" s="1" t="s">
        <v>852</v>
      </c>
      <c r="C4211" s="18">
        <v>38686</v>
      </c>
      <c r="D4211" s="1"/>
    </row>
    <row r="4212" spans="1:4" ht="30" x14ac:dyDescent="0.25">
      <c r="A4212" s="5" t="s">
        <v>1036</v>
      </c>
      <c r="B4212" s="1"/>
      <c r="C4212" s="1" t="s">
        <v>1</v>
      </c>
      <c r="D4212" s="1"/>
    </row>
    <row r="4213" spans="1:4" x14ac:dyDescent="0.25">
      <c r="A4213" s="21" t="s">
        <v>555</v>
      </c>
      <c r="B4213" s="1" t="s">
        <v>556</v>
      </c>
      <c r="C4213" s="1" t="s">
        <v>1</v>
      </c>
      <c r="D4213" s="1"/>
    </row>
    <row r="4214" spans="1:4" x14ac:dyDescent="0.25">
      <c r="A4214" s="5" t="s">
        <v>679</v>
      </c>
      <c r="B4214" s="1" t="s">
        <v>680</v>
      </c>
      <c r="C4214" s="1" t="s">
        <v>1037</v>
      </c>
      <c r="D4214" s="1"/>
    </row>
    <row r="4215" spans="1:4" ht="30" x14ac:dyDescent="0.25">
      <c r="A4215" s="5" t="s">
        <v>13</v>
      </c>
      <c r="B4215" s="1" t="s">
        <v>682</v>
      </c>
      <c r="C4215" s="7" t="s">
        <v>14</v>
      </c>
      <c r="D4215" s="1"/>
    </row>
    <row r="4216" spans="1:4" ht="60" x14ac:dyDescent="0.25">
      <c r="A4216" s="5" t="s">
        <v>15</v>
      </c>
      <c r="B4216" s="1" t="s">
        <v>683</v>
      </c>
      <c r="C4216" s="7" t="s">
        <v>14</v>
      </c>
      <c r="D4216" s="1"/>
    </row>
    <row r="4217" spans="1:4" x14ac:dyDescent="0.25">
      <c r="A4217" s="5" t="s">
        <v>18</v>
      </c>
      <c r="B4217" s="1" t="s">
        <v>684</v>
      </c>
      <c r="C4217" s="6">
        <v>8.0000000000000002E-3</v>
      </c>
      <c r="D4217" s="1"/>
    </row>
    <row r="4218" spans="1:4" ht="30" x14ac:dyDescent="0.25">
      <c r="A4218" s="5" t="s">
        <v>19</v>
      </c>
      <c r="B4218" s="1" t="s">
        <v>685</v>
      </c>
      <c r="C4218" s="7" t="s">
        <v>14</v>
      </c>
      <c r="D4218" s="1"/>
    </row>
    <row r="4219" spans="1:4" x14ac:dyDescent="0.25">
      <c r="A4219" s="5" t="s">
        <v>20</v>
      </c>
      <c r="B4219" s="1" t="s">
        <v>686</v>
      </c>
      <c r="C4219" s="6">
        <v>2.0999999999999999E-3</v>
      </c>
      <c r="D4219" s="1"/>
    </row>
    <row r="4220" spans="1:4" x14ac:dyDescent="0.25">
      <c r="A4220" s="5" t="s">
        <v>21</v>
      </c>
      <c r="B4220" s="1" t="s">
        <v>687</v>
      </c>
      <c r="C4220" s="6">
        <v>1.01E-2</v>
      </c>
      <c r="D4220" s="1"/>
    </row>
    <row r="4221" spans="1:4" ht="30" x14ac:dyDescent="0.25">
      <c r="A4221" s="5" t="s">
        <v>688</v>
      </c>
      <c r="B4221" s="1" t="s">
        <v>689</v>
      </c>
      <c r="C4221" s="1">
        <v>103</v>
      </c>
      <c r="D4221" s="1"/>
    </row>
    <row r="4222" spans="1:4" ht="30" x14ac:dyDescent="0.25">
      <c r="A4222" s="5" t="s">
        <v>690</v>
      </c>
      <c r="B4222" s="1" t="s">
        <v>691</v>
      </c>
      <c r="C4222" s="1">
        <v>322</v>
      </c>
      <c r="D4222" s="1"/>
    </row>
    <row r="4223" spans="1:4" ht="30" x14ac:dyDescent="0.25">
      <c r="A4223" s="5" t="s">
        <v>692</v>
      </c>
      <c r="B4223" s="1" t="s">
        <v>693</v>
      </c>
      <c r="C4223" s="1">
        <v>558</v>
      </c>
      <c r="D4223" s="1"/>
    </row>
    <row r="4224" spans="1:4" ht="30" x14ac:dyDescent="0.25">
      <c r="A4224" s="5" t="s">
        <v>694</v>
      </c>
      <c r="B4224" s="1" t="s">
        <v>695</v>
      </c>
      <c r="C4224" s="9">
        <v>1236</v>
      </c>
      <c r="D4224" s="1"/>
    </row>
    <row r="4225" spans="1:4" ht="30" x14ac:dyDescent="0.25">
      <c r="A4225" s="5" t="s">
        <v>696</v>
      </c>
      <c r="B4225" s="1" t="s">
        <v>697</v>
      </c>
      <c r="C4225" s="1">
        <v>103</v>
      </c>
      <c r="D4225" s="1"/>
    </row>
    <row r="4226" spans="1:4" ht="30" x14ac:dyDescent="0.25">
      <c r="A4226" s="5" t="s">
        <v>698</v>
      </c>
      <c r="B4226" s="1" t="s">
        <v>699</v>
      </c>
      <c r="C4226" s="1">
        <v>322</v>
      </c>
      <c r="D4226" s="1"/>
    </row>
    <row r="4227" spans="1:4" ht="30" x14ac:dyDescent="0.25">
      <c r="A4227" s="5" t="s">
        <v>700</v>
      </c>
      <c r="B4227" s="1" t="s">
        <v>701</v>
      </c>
      <c r="C4227" s="1">
        <v>558</v>
      </c>
      <c r="D4227" s="1"/>
    </row>
    <row r="4228" spans="1:4" ht="30" x14ac:dyDescent="0.25">
      <c r="A4228" s="5" t="s">
        <v>702</v>
      </c>
      <c r="B4228" s="1" t="s">
        <v>703</v>
      </c>
      <c r="C4228" s="9">
        <v>1236</v>
      </c>
      <c r="D4228" s="1"/>
    </row>
    <row r="4229" spans="1:4" x14ac:dyDescent="0.25">
      <c r="A4229" s="5" t="s">
        <v>26</v>
      </c>
      <c r="B4229" s="1" t="s">
        <v>724</v>
      </c>
      <c r="C4229" s="6">
        <v>0.22839999999999999</v>
      </c>
      <c r="D4229" s="1"/>
    </row>
    <row r="4230" spans="1:4" x14ac:dyDescent="0.25">
      <c r="A4230" s="5" t="s">
        <v>28</v>
      </c>
      <c r="B4230" s="1" t="s">
        <v>725</v>
      </c>
      <c r="C4230" s="6">
        <v>9.5399999999999999E-2</v>
      </c>
      <c r="D4230" s="1"/>
    </row>
    <row r="4231" spans="1:4" ht="30" x14ac:dyDescent="0.25">
      <c r="A4231" s="5" t="s">
        <v>226</v>
      </c>
      <c r="B4231" s="1" t="s">
        <v>851</v>
      </c>
      <c r="C4231" s="6">
        <v>4.4600000000000001E-2</v>
      </c>
      <c r="D4231" s="1"/>
    </row>
    <row r="4232" spans="1:4" x14ac:dyDescent="0.25">
      <c r="A4232" s="5" t="s">
        <v>227</v>
      </c>
      <c r="B4232" s="1" t="s">
        <v>852</v>
      </c>
      <c r="C4232" s="18">
        <v>38748</v>
      </c>
      <c r="D4232" s="1"/>
    </row>
    <row r="4233" spans="1:4" ht="30" x14ac:dyDescent="0.25">
      <c r="A4233" s="5" t="s">
        <v>1038</v>
      </c>
      <c r="B4233" s="1"/>
      <c r="C4233" s="1" t="s">
        <v>1</v>
      </c>
      <c r="D4233" s="1"/>
    </row>
    <row r="4234" spans="1:4" x14ac:dyDescent="0.25">
      <c r="A4234" s="21" t="s">
        <v>555</v>
      </c>
      <c r="B4234" s="1" t="s">
        <v>556</v>
      </c>
      <c r="C4234" s="1" t="s">
        <v>1</v>
      </c>
      <c r="D4234" s="1"/>
    </row>
    <row r="4235" spans="1:4" x14ac:dyDescent="0.25">
      <c r="A4235" s="5" t="s">
        <v>679</v>
      </c>
      <c r="B4235" s="1" t="s">
        <v>680</v>
      </c>
      <c r="C4235" s="1" t="s">
        <v>1039</v>
      </c>
      <c r="D4235" s="1"/>
    </row>
    <row r="4236" spans="1:4" ht="30" x14ac:dyDescent="0.25">
      <c r="A4236" s="5" t="s">
        <v>13</v>
      </c>
      <c r="B4236" s="1" t="s">
        <v>682</v>
      </c>
      <c r="C4236" s="7" t="s">
        <v>14</v>
      </c>
      <c r="D4236" s="1"/>
    </row>
    <row r="4237" spans="1:4" ht="60" x14ac:dyDescent="0.25">
      <c r="A4237" s="5" t="s">
        <v>15</v>
      </c>
      <c r="B4237" s="1" t="s">
        <v>683</v>
      </c>
      <c r="C4237" s="7" t="s">
        <v>14</v>
      </c>
      <c r="D4237" s="1"/>
    </row>
    <row r="4238" spans="1:4" x14ac:dyDescent="0.25">
      <c r="A4238" s="5" t="s">
        <v>18</v>
      </c>
      <c r="B4238" s="1" t="s">
        <v>684</v>
      </c>
      <c r="C4238" s="6">
        <v>8.0000000000000002E-3</v>
      </c>
      <c r="D4238" s="1"/>
    </row>
    <row r="4239" spans="1:4" ht="30" x14ac:dyDescent="0.25">
      <c r="A4239" s="5" t="s">
        <v>19</v>
      </c>
      <c r="B4239" s="1" t="s">
        <v>685</v>
      </c>
      <c r="C4239" s="6">
        <v>5.0000000000000001E-3</v>
      </c>
      <c r="D4239" s="1"/>
    </row>
    <row r="4240" spans="1:4" x14ac:dyDescent="0.25">
      <c r="A4240" s="5" t="s">
        <v>20</v>
      </c>
      <c r="B4240" s="1" t="s">
        <v>686</v>
      </c>
      <c r="C4240" s="6">
        <v>2.0999999999999999E-3</v>
      </c>
      <c r="D4240" s="1"/>
    </row>
    <row r="4241" spans="1:4" x14ac:dyDescent="0.25">
      <c r="A4241" s="5" t="s">
        <v>21</v>
      </c>
      <c r="B4241" s="1" t="s">
        <v>687</v>
      </c>
      <c r="C4241" s="6">
        <v>1.5100000000000001E-2</v>
      </c>
      <c r="D4241" s="1"/>
    </row>
    <row r="4242" spans="1:4" ht="30" x14ac:dyDescent="0.25">
      <c r="A4242" s="5" t="s">
        <v>688</v>
      </c>
      <c r="B4242" s="1" t="s">
        <v>689</v>
      </c>
      <c r="C4242" s="1">
        <v>154</v>
      </c>
      <c r="D4242" s="1"/>
    </row>
    <row r="4243" spans="1:4" ht="30" x14ac:dyDescent="0.25">
      <c r="A4243" s="5" t="s">
        <v>690</v>
      </c>
      <c r="B4243" s="1" t="s">
        <v>691</v>
      </c>
      <c r="C4243" s="1">
        <v>477</v>
      </c>
      <c r="D4243" s="1"/>
    </row>
    <row r="4244" spans="1:4" ht="30" x14ac:dyDescent="0.25">
      <c r="A4244" s="5" t="s">
        <v>692</v>
      </c>
      <c r="B4244" s="1" t="s">
        <v>693</v>
      </c>
      <c r="C4244" s="1">
        <v>824</v>
      </c>
      <c r="D4244" s="1"/>
    </row>
    <row r="4245" spans="1:4" ht="30" x14ac:dyDescent="0.25">
      <c r="A4245" s="5" t="s">
        <v>694</v>
      </c>
      <c r="B4245" s="1" t="s">
        <v>695</v>
      </c>
      <c r="C4245" s="9">
        <v>1802</v>
      </c>
      <c r="D4245" s="1"/>
    </row>
    <row r="4246" spans="1:4" ht="30" x14ac:dyDescent="0.25">
      <c r="A4246" s="5" t="s">
        <v>696</v>
      </c>
      <c r="B4246" s="1" t="s">
        <v>697</v>
      </c>
      <c r="C4246" s="1">
        <v>154</v>
      </c>
      <c r="D4246" s="1"/>
    </row>
    <row r="4247" spans="1:4" ht="30" x14ac:dyDescent="0.25">
      <c r="A4247" s="5" t="s">
        <v>698</v>
      </c>
      <c r="B4247" s="1" t="s">
        <v>699</v>
      </c>
      <c r="C4247" s="1">
        <v>477</v>
      </c>
      <c r="D4247" s="1"/>
    </row>
    <row r="4248" spans="1:4" ht="30" x14ac:dyDescent="0.25">
      <c r="A4248" s="5" t="s">
        <v>700</v>
      </c>
      <c r="B4248" s="1" t="s">
        <v>701</v>
      </c>
      <c r="C4248" s="1">
        <v>824</v>
      </c>
      <c r="D4248" s="1"/>
    </row>
    <row r="4249" spans="1:4" ht="30" x14ac:dyDescent="0.25">
      <c r="A4249" s="5" t="s">
        <v>702</v>
      </c>
      <c r="B4249" s="1" t="s">
        <v>703</v>
      </c>
      <c r="C4249" s="9">
        <v>1802</v>
      </c>
      <c r="D4249" s="1"/>
    </row>
    <row r="4250" spans="1:4" x14ac:dyDescent="0.25">
      <c r="A4250" s="5" t="s">
        <v>26</v>
      </c>
      <c r="B4250" s="1" t="s">
        <v>724</v>
      </c>
      <c r="C4250" s="6">
        <v>0.2235</v>
      </c>
      <c r="D4250" s="1"/>
    </row>
    <row r="4251" spans="1:4" x14ac:dyDescent="0.25">
      <c r="A4251" s="5" t="s">
        <v>28</v>
      </c>
      <c r="B4251" s="1" t="s">
        <v>725</v>
      </c>
      <c r="C4251" s="6">
        <v>8.9700000000000002E-2</v>
      </c>
      <c r="D4251" s="1"/>
    </row>
    <row r="4252" spans="1:4" ht="30" x14ac:dyDescent="0.25">
      <c r="A4252" s="5" t="s">
        <v>226</v>
      </c>
      <c r="B4252" s="1" t="s">
        <v>851</v>
      </c>
      <c r="C4252" s="6">
        <v>3.9600000000000003E-2</v>
      </c>
      <c r="D4252" s="1"/>
    </row>
    <row r="4253" spans="1:4" x14ac:dyDescent="0.25">
      <c r="A4253" s="5" t="s">
        <v>227</v>
      </c>
      <c r="B4253" s="1" t="s">
        <v>852</v>
      </c>
      <c r="C4253" s="18">
        <v>38748</v>
      </c>
      <c r="D4253" s="1"/>
    </row>
    <row r="4254" spans="1:4" ht="45" x14ac:dyDescent="0.25">
      <c r="A4254" s="5" t="s">
        <v>1040</v>
      </c>
      <c r="B4254" s="1"/>
      <c r="C4254" s="1" t="s">
        <v>1</v>
      </c>
      <c r="D4254" s="1"/>
    </row>
    <row r="4255" spans="1:4" x14ac:dyDescent="0.25">
      <c r="A4255" s="21" t="s">
        <v>555</v>
      </c>
      <c r="B4255" s="1" t="s">
        <v>556</v>
      </c>
      <c r="C4255" s="1" t="s">
        <v>1</v>
      </c>
      <c r="D4255" s="1"/>
    </row>
    <row r="4256" spans="1:4" x14ac:dyDescent="0.25">
      <c r="A4256" s="5" t="s">
        <v>26</v>
      </c>
      <c r="B4256" s="1" t="s">
        <v>724</v>
      </c>
      <c r="C4256" s="6">
        <v>0.1429</v>
      </c>
      <c r="D4256" s="1"/>
    </row>
    <row r="4257" spans="1:4" x14ac:dyDescent="0.25">
      <c r="A4257" s="5" t="s">
        <v>28</v>
      </c>
      <c r="B4257" s="1" t="s">
        <v>725</v>
      </c>
      <c r="C4257" s="6">
        <v>6.6400000000000001E-2</v>
      </c>
      <c r="D4257" s="1"/>
    </row>
    <row r="4258" spans="1:4" ht="30" x14ac:dyDescent="0.25">
      <c r="A4258" s="5" t="s">
        <v>226</v>
      </c>
      <c r="B4258" s="1" t="s">
        <v>851</v>
      </c>
      <c r="C4258" s="6">
        <v>2.0199999999999999E-2</v>
      </c>
      <c r="D4258" s="1"/>
    </row>
    <row r="4259" spans="1:4" ht="45" x14ac:dyDescent="0.25">
      <c r="A4259" s="5" t="s">
        <v>1041</v>
      </c>
      <c r="B4259" s="1"/>
      <c r="C4259" s="1" t="s">
        <v>1</v>
      </c>
      <c r="D4259" s="1"/>
    </row>
    <row r="4260" spans="1:4" x14ac:dyDescent="0.25">
      <c r="A4260" s="21" t="s">
        <v>555</v>
      </c>
      <c r="B4260" s="1" t="s">
        <v>556</v>
      </c>
      <c r="C4260" s="1" t="s">
        <v>1</v>
      </c>
      <c r="D4260" s="1"/>
    </row>
    <row r="4261" spans="1:4" x14ac:dyDescent="0.25">
      <c r="A4261" s="5" t="s">
        <v>26</v>
      </c>
      <c r="B4261" s="1" t="s">
        <v>724</v>
      </c>
      <c r="C4261" s="6">
        <v>9.6100000000000005E-2</v>
      </c>
      <c r="D4261" s="1"/>
    </row>
    <row r="4262" spans="1:4" x14ac:dyDescent="0.25">
      <c r="A4262" s="5" t="s">
        <v>28</v>
      </c>
      <c r="B4262" s="1" t="s">
        <v>725</v>
      </c>
      <c r="C4262" s="6">
        <v>6.1400000000000003E-2</v>
      </c>
      <c r="D4262" s="1"/>
    </row>
    <row r="4263" spans="1:4" ht="30" x14ac:dyDescent="0.25">
      <c r="A4263" s="5" t="s">
        <v>226</v>
      </c>
      <c r="B4263" s="1" t="s">
        <v>851</v>
      </c>
      <c r="C4263" s="6">
        <v>2.5499999999999998E-2</v>
      </c>
      <c r="D4263" s="1"/>
    </row>
    <row r="4264" spans="1:4" ht="30" x14ac:dyDescent="0.25">
      <c r="A4264" s="5" t="s">
        <v>1042</v>
      </c>
      <c r="B4264" s="1"/>
      <c r="C4264" s="1" t="s">
        <v>1</v>
      </c>
      <c r="D4264" s="1"/>
    </row>
    <row r="4265" spans="1:4" x14ac:dyDescent="0.25">
      <c r="A4265" s="21" t="s">
        <v>555</v>
      </c>
      <c r="B4265" s="1" t="s">
        <v>556</v>
      </c>
      <c r="C4265" s="1" t="s">
        <v>1</v>
      </c>
      <c r="D4265" s="1"/>
    </row>
    <row r="4266" spans="1:4" ht="30" x14ac:dyDescent="0.25">
      <c r="A4266" s="5" t="s">
        <v>747</v>
      </c>
      <c r="B4266" s="1" t="s">
        <v>748</v>
      </c>
      <c r="C4266" s="1" t="s">
        <v>749</v>
      </c>
      <c r="D4266" s="1"/>
    </row>
    <row r="4267" spans="1:4" x14ac:dyDescent="0.25">
      <c r="A4267" s="5" t="s">
        <v>26</v>
      </c>
      <c r="B4267" s="1" t="s">
        <v>724</v>
      </c>
      <c r="C4267" s="6">
        <v>0.26679999999999998</v>
      </c>
      <c r="D4267" s="1"/>
    </row>
    <row r="4268" spans="1:4" x14ac:dyDescent="0.25">
      <c r="A4268" s="5" t="s">
        <v>28</v>
      </c>
      <c r="B4268" s="1" t="s">
        <v>725</v>
      </c>
      <c r="C4268" s="6">
        <v>0.1502</v>
      </c>
      <c r="D4268" s="1"/>
    </row>
    <row r="4269" spans="1:4" ht="30" x14ac:dyDescent="0.25">
      <c r="A4269" s="5" t="s">
        <v>226</v>
      </c>
      <c r="B4269" s="1" t="s">
        <v>851</v>
      </c>
      <c r="C4269" s="6">
        <v>5.96E-2</v>
      </c>
      <c r="D4269" s="1"/>
    </row>
    <row r="4270" spans="1:4" x14ac:dyDescent="0.25">
      <c r="A4270" s="5" t="s">
        <v>1043</v>
      </c>
      <c r="B4270" s="1"/>
      <c r="C4270" s="1" t="s">
        <v>1</v>
      </c>
      <c r="D4270" s="1"/>
    </row>
    <row r="4271" spans="1:4" x14ac:dyDescent="0.25">
      <c r="A4271" s="21" t="s">
        <v>555</v>
      </c>
      <c r="B4271" s="1" t="s">
        <v>556</v>
      </c>
      <c r="C4271" s="1" t="s">
        <v>1</v>
      </c>
      <c r="D4271" s="1"/>
    </row>
    <row r="4272" spans="1:4" x14ac:dyDescent="0.25">
      <c r="A4272" s="22" t="s">
        <v>578</v>
      </c>
      <c r="B4272" s="10" t="s">
        <v>579</v>
      </c>
      <c r="C4272" s="1" t="s">
        <v>1</v>
      </c>
      <c r="D4272" s="10"/>
    </row>
    <row r="4273" spans="1:4" ht="15.75" x14ac:dyDescent="0.25">
      <c r="A4273" s="22"/>
      <c r="B4273" s="10"/>
      <c r="C4273" s="2" t="s">
        <v>2</v>
      </c>
      <c r="D4273" s="10"/>
    </row>
    <row r="4274" spans="1:4" x14ac:dyDescent="0.25">
      <c r="A4274" s="22" t="s">
        <v>580</v>
      </c>
      <c r="B4274" s="10" t="s">
        <v>581</v>
      </c>
      <c r="C4274" s="1" t="s">
        <v>1</v>
      </c>
      <c r="D4274" s="10"/>
    </row>
    <row r="4275" spans="1:4" ht="26.25" x14ac:dyDescent="0.25">
      <c r="A4275" s="22"/>
      <c r="B4275" s="10"/>
      <c r="C4275" s="3" t="s">
        <v>173</v>
      </c>
      <c r="D4275" s="10"/>
    </row>
    <row r="4276" spans="1:4" x14ac:dyDescent="0.25">
      <c r="A4276" s="22" t="s">
        <v>582</v>
      </c>
      <c r="B4276" s="10" t="s">
        <v>583</v>
      </c>
      <c r="C4276" s="1" t="s">
        <v>1</v>
      </c>
      <c r="D4276" s="10"/>
    </row>
    <row r="4277" spans="1:4" ht="15.75" x14ac:dyDescent="0.25">
      <c r="A4277" s="22"/>
      <c r="B4277" s="10"/>
      <c r="C4277" s="2" t="s">
        <v>4</v>
      </c>
      <c r="D4277" s="10"/>
    </row>
    <row r="4278" spans="1:4" x14ac:dyDescent="0.25">
      <c r="A4278" s="22" t="s">
        <v>584</v>
      </c>
      <c r="B4278" s="10" t="s">
        <v>585</v>
      </c>
      <c r="C4278" s="1" t="s">
        <v>1</v>
      </c>
      <c r="D4278" s="10"/>
    </row>
    <row r="4279" spans="1:4" ht="39" x14ac:dyDescent="0.25">
      <c r="A4279" s="22"/>
      <c r="B4279" s="10"/>
      <c r="C4279" s="3" t="s">
        <v>485</v>
      </c>
      <c r="D4279" s="10"/>
    </row>
    <row r="4280" spans="1:4" x14ac:dyDescent="0.25">
      <c r="A4280" s="22" t="s">
        <v>586</v>
      </c>
      <c r="B4280" s="10" t="s">
        <v>587</v>
      </c>
      <c r="C4280" s="1" t="s">
        <v>1</v>
      </c>
      <c r="D4280" s="10"/>
    </row>
    <row r="4281" spans="1:4" ht="31.5" x14ac:dyDescent="0.25">
      <c r="A4281" s="22"/>
      <c r="B4281" s="10"/>
      <c r="C4281" s="2" t="s">
        <v>6</v>
      </c>
      <c r="D4281" s="10"/>
    </row>
    <row r="4282" spans="1:4" x14ac:dyDescent="0.25">
      <c r="A4282" s="22" t="s">
        <v>588</v>
      </c>
      <c r="B4282" s="10" t="s">
        <v>589</v>
      </c>
      <c r="C4282" s="1" t="s">
        <v>1</v>
      </c>
      <c r="D4282" s="10"/>
    </row>
    <row r="4283" spans="1:4" ht="63" x14ac:dyDescent="0.25">
      <c r="A4283" s="22"/>
      <c r="B4283" s="10"/>
      <c r="C4283" s="2" t="s">
        <v>16</v>
      </c>
      <c r="D4283" s="10"/>
    </row>
    <row r="4284" spans="1:4" x14ac:dyDescent="0.25">
      <c r="A4284" s="22" t="s">
        <v>590</v>
      </c>
      <c r="B4284" s="10" t="s">
        <v>591</v>
      </c>
      <c r="C4284" s="1" t="s">
        <v>1</v>
      </c>
      <c r="D4284" s="10"/>
    </row>
    <row r="4285" spans="1:4" ht="15.75" x14ac:dyDescent="0.25">
      <c r="A4285" s="22"/>
      <c r="B4285" s="10"/>
      <c r="C4285" s="2" t="s">
        <v>31</v>
      </c>
      <c r="D4285" s="10"/>
    </row>
    <row r="4286" spans="1:4" x14ac:dyDescent="0.25">
      <c r="A4286" s="22" t="s">
        <v>592</v>
      </c>
      <c r="B4286" s="10" t="s">
        <v>593</v>
      </c>
      <c r="C4286" s="1" t="s">
        <v>1</v>
      </c>
      <c r="D4286" s="10"/>
    </row>
    <row r="4287" spans="1:4" ht="153.75" x14ac:dyDescent="0.25">
      <c r="A4287" s="22"/>
      <c r="B4287" s="10"/>
      <c r="C4287" s="3" t="s">
        <v>493</v>
      </c>
      <c r="D4287" s="10"/>
    </row>
    <row r="4288" spans="1:4" x14ac:dyDescent="0.25">
      <c r="A4288" s="5" t="s">
        <v>594</v>
      </c>
      <c r="B4288" s="1" t="s">
        <v>595</v>
      </c>
      <c r="C4288" s="6">
        <v>0.65</v>
      </c>
      <c r="D4288" s="1"/>
    </row>
    <row r="4289" spans="1:4" x14ac:dyDescent="0.25">
      <c r="A4289" s="22" t="s">
        <v>596</v>
      </c>
      <c r="B4289" s="10" t="s">
        <v>597</v>
      </c>
      <c r="C4289" s="1" t="s">
        <v>1</v>
      </c>
      <c r="D4289" s="10"/>
    </row>
    <row r="4290" spans="1:4" ht="48.75" x14ac:dyDescent="0.25">
      <c r="A4290" s="22"/>
      <c r="B4290" s="10"/>
      <c r="C4290" s="8" t="s">
        <v>491</v>
      </c>
      <c r="D4290" s="10"/>
    </row>
    <row r="4291" spans="1:4" x14ac:dyDescent="0.25">
      <c r="A4291" s="22" t="s">
        <v>603</v>
      </c>
      <c r="B4291" s="10" t="s">
        <v>604</v>
      </c>
      <c r="C4291" s="1" t="s">
        <v>1</v>
      </c>
      <c r="D4291" s="10"/>
    </row>
    <row r="4292" spans="1:4" x14ac:dyDescent="0.25">
      <c r="A4292" s="22"/>
      <c r="B4292" s="10"/>
      <c r="C4292" s="3" t="s">
        <v>23</v>
      </c>
      <c r="D4292" s="10"/>
    </row>
    <row r="4293" spans="1:4" x14ac:dyDescent="0.25">
      <c r="A4293" s="22" t="s">
        <v>605</v>
      </c>
      <c r="B4293" s="10" t="s">
        <v>606</v>
      </c>
      <c r="C4293" s="1" t="s">
        <v>1</v>
      </c>
      <c r="D4293" s="10"/>
    </row>
    <row r="4294" spans="1:4" ht="153.75" x14ac:dyDescent="0.25">
      <c r="A4294" s="22"/>
      <c r="B4294" s="10"/>
      <c r="C4294" s="3" t="s">
        <v>24</v>
      </c>
      <c r="D4294" s="10"/>
    </row>
    <row r="4295" spans="1:4" x14ac:dyDescent="0.25">
      <c r="A4295" s="22" t="s">
        <v>607</v>
      </c>
      <c r="B4295" s="10" t="s">
        <v>608</v>
      </c>
      <c r="C4295" s="1" t="s">
        <v>1</v>
      </c>
      <c r="D4295" s="10"/>
    </row>
    <row r="4296" spans="1:4" ht="15.75" x14ac:dyDescent="0.25">
      <c r="A4296" s="22"/>
      <c r="B4296" s="10"/>
      <c r="C4296" s="2" t="s">
        <v>33</v>
      </c>
      <c r="D4296" s="10"/>
    </row>
    <row r="4297" spans="1:4" x14ac:dyDescent="0.25">
      <c r="A4297" s="22" t="s">
        <v>609</v>
      </c>
      <c r="B4297" s="10" t="s">
        <v>610</v>
      </c>
      <c r="C4297" s="1" t="s">
        <v>1</v>
      </c>
      <c r="D4297" s="10"/>
    </row>
    <row r="4298" spans="1:4" ht="370.5" x14ac:dyDescent="0.25">
      <c r="A4298" s="22"/>
      <c r="B4298" s="10"/>
      <c r="C4298" s="3" t="s">
        <v>494</v>
      </c>
      <c r="D4298" s="10"/>
    </row>
    <row r="4299" spans="1:4" ht="217.5" x14ac:dyDescent="0.25">
      <c r="A4299" s="22"/>
      <c r="B4299" s="10"/>
      <c r="C4299" s="3" t="s">
        <v>495</v>
      </c>
      <c r="D4299" s="10"/>
    </row>
    <row r="4300" spans="1:4" ht="409.6" x14ac:dyDescent="0.25">
      <c r="A4300" s="22"/>
      <c r="B4300" s="10"/>
      <c r="C4300" s="3" t="s">
        <v>496</v>
      </c>
      <c r="D4300" s="10"/>
    </row>
    <row r="4301" spans="1:4" ht="115.5" x14ac:dyDescent="0.25">
      <c r="A4301" s="22"/>
      <c r="B4301" s="10"/>
      <c r="C4301" s="3" t="s">
        <v>497</v>
      </c>
      <c r="D4301" s="10"/>
    </row>
    <row r="4302" spans="1:4" ht="217.5" x14ac:dyDescent="0.25">
      <c r="A4302" s="22"/>
      <c r="B4302" s="10"/>
      <c r="C4302" s="3" t="s">
        <v>498</v>
      </c>
      <c r="D4302" s="10"/>
    </row>
    <row r="4303" spans="1:4" ht="179.25" x14ac:dyDescent="0.25">
      <c r="A4303" s="22"/>
      <c r="B4303" s="10"/>
      <c r="C4303" s="3" t="s">
        <v>499</v>
      </c>
      <c r="D4303" s="10"/>
    </row>
    <row r="4304" spans="1:4" x14ac:dyDescent="0.25">
      <c r="A4304" s="22" t="s">
        <v>611</v>
      </c>
      <c r="B4304" s="10" t="s">
        <v>612</v>
      </c>
      <c r="C4304" s="1" t="s">
        <v>1</v>
      </c>
      <c r="D4304" s="10"/>
    </row>
    <row r="4305" spans="1:4" ht="370.5" x14ac:dyDescent="0.25">
      <c r="A4305" s="22"/>
      <c r="B4305" s="10"/>
      <c r="C4305" s="3" t="s">
        <v>494</v>
      </c>
      <c r="D4305" s="10"/>
    </row>
    <row r="4306" spans="1:4" x14ac:dyDescent="0.25">
      <c r="A4306" s="22" t="s">
        <v>613</v>
      </c>
      <c r="B4306" s="10" t="s">
        <v>614</v>
      </c>
      <c r="C4306" s="1" t="s">
        <v>1</v>
      </c>
      <c r="D4306" s="10"/>
    </row>
    <row r="4307" spans="1:4" ht="15.75" x14ac:dyDescent="0.25">
      <c r="A4307" s="22"/>
      <c r="B4307" s="10"/>
      <c r="C4307" s="2" t="s">
        <v>39</v>
      </c>
      <c r="D4307" s="10"/>
    </row>
    <row r="4308" spans="1:4" x14ac:dyDescent="0.25">
      <c r="A4308" s="22" t="s">
        <v>615</v>
      </c>
      <c r="B4308" s="10" t="s">
        <v>616</v>
      </c>
      <c r="C4308" s="1" t="s">
        <v>1</v>
      </c>
      <c r="D4308" s="10"/>
    </row>
    <row r="4309" spans="1:4" ht="179.25" x14ac:dyDescent="0.25">
      <c r="A4309" s="22"/>
      <c r="B4309" s="10"/>
      <c r="C4309" s="3" t="s">
        <v>500</v>
      </c>
      <c r="D4309" s="10"/>
    </row>
    <row r="4310" spans="1:4" ht="204.75" x14ac:dyDescent="0.25">
      <c r="A4310" s="22"/>
      <c r="B4310" s="10"/>
      <c r="C4310" s="3" t="s">
        <v>501</v>
      </c>
      <c r="D4310" s="10"/>
    </row>
    <row r="4311" spans="1:4" ht="357.75" x14ac:dyDescent="0.25">
      <c r="A4311" s="22"/>
      <c r="B4311" s="10"/>
      <c r="C4311" s="3" t="s">
        <v>502</v>
      </c>
      <c r="D4311" s="10"/>
    </row>
    <row r="4312" spans="1:4" ht="409.6" x14ac:dyDescent="0.25">
      <c r="A4312" s="22"/>
      <c r="B4312" s="10"/>
      <c r="C4312" s="3" t="s">
        <v>503</v>
      </c>
      <c r="D4312" s="10"/>
    </row>
    <row r="4313" spans="1:4" ht="409.6" x14ac:dyDescent="0.25">
      <c r="A4313" s="22"/>
      <c r="B4313" s="10"/>
      <c r="C4313" s="3" t="s">
        <v>391</v>
      </c>
      <c r="D4313" s="10"/>
    </row>
    <row r="4314" spans="1:4" ht="396" x14ac:dyDescent="0.25">
      <c r="A4314" s="22"/>
      <c r="B4314" s="10"/>
      <c r="C4314" s="3" t="s">
        <v>504</v>
      </c>
      <c r="D4314" s="10"/>
    </row>
    <row r="4315" spans="1:4" ht="319.5" x14ac:dyDescent="0.25">
      <c r="A4315" s="22"/>
      <c r="B4315" s="10"/>
      <c r="C4315" s="3" t="s">
        <v>245</v>
      </c>
      <c r="D4315" s="10"/>
    </row>
    <row r="4316" spans="1:4" ht="409.6" x14ac:dyDescent="0.25">
      <c r="A4316" s="22"/>
      <c r="B4316" s="10"/>
      <c r="C4316" s="3" t="s">
        <v>191</v>
      </c>
      <c r="D4316" s="10"/>
    </row>
    <row r="4317" spans="1:4" ht="409.6" x14ac:dyDescent="0.25">
      <c r="A4317" s="22"/>
      <c r="B4317" s="10"/>
      <c r="C4317" s="3" t="s">
        <v>505</v>
      </c>
      <c r="D4317" s="10"/>
    </row>
    <row r="4318" spans="1:4" ht="243" x14ac:dyDescent="0.25">
      <c r="A4318" s="22"/>
      <c r="B4318" s="10"/>
      <c r="C4318" s="3" t="s">
        <v>506</v>
      </c>
      <c r="D4318" s="10"/>
    </row>
    <row r="4319" spans="1:4" ht="115.5" x14ac:dyDescent="0.25">
      <c r="A4319" s="22"/>
      <c r="B4319" s="10"/>
      <c r="C4319" s="3" t="s">
        <v>202</v>
      </c>
      <c r="D4319" s="10"/>
    </row>
    <row r="4320" spans="1:4" ht="409.6" x14ac:dyDescent="0.25">
      <c r="A4320" s="22"/>
      <c r="B4320" s="10"/>
      <c r="C4320" s="3" t="s">
        <v>50</v>
      </c>
      <c r="D4320" s="10"/>
    </row>
    <row r="4321" spans="1:4" x14ac:dyDescent="0.25">
      <c r="A4321" s="22" t="s">
        <v>617</v>
      </c>
      <c r="B4321" s="10" t="s">
        <v>618</v>
      </c>
      <c r="C4321" s="1" t="s">
        <v>1</v>
      </c>
      <c r="D4321" s="10"/>
    </row>
    <row r="4322" spans="1:4" ht="39" x14ac:dyDescent="0.25">
      <c r="A4322" s="22"/>
      <c r="B4322" s="10"/>
      <c r="C4322" s="3" t="s">
        <v>619</v>
      </c>
      <c r="D4322" s="10"/>
    </row>
    <row r="4323" spans="1:4" x14ac:dyDescent="0.25">
      <c r="A4323" s="22" t="s">
        <v>833</v>
      </c>
      <c r="B4323" s="10" t="s">
        <v>834</v>
      </c>
      <c r="C4323" s="1" t="s">
        <v>1</v>
      </c>
      <c r="D4323" s="10"/>
    </row>
    <row r="4324" spans="1:4" ht="115.5" x14ac:dyDescent="0.25">
      <c r="A4324" s="22"/>
      <c r="B4324" s="10"/>
      <c r="C4324" s="3" t="s">
        <v>835</v>
      </c>
      <c r="D4324" s="10"/>
    </row>
    <row r="4325" spans="1:4" x14ac:dyDescent="0.25">
      <c r="A4325" s="22" t="s">
        <v>620</v>
      </c>
      <c r="B4325" s="10" t="s">
        <v>621</v>
      </c>
      <c r="C4325" s="1" t="s">
        <v>1</v>
      </c>
      <c r="D4325" s="10"/>
    </row>
    <row r="4326" spans="1:4" ht="64.5" x14ac:dyDescent="0.25">
      <c r="A4326" s="22"/>
      <c r="B4326" s="10"/>
      <c r="C4326" s="3" t="s">
        <v>622</v>
      </c>
      <c r="D4326" s="10"/>
    </row>
    <row r="4327" spans="1:4" x14ac:dyDescent="0.25">
      <c r="A4327" s="22" t="s">
        <v>623</v>
      </c>
      <c r="B4327" s="10" t="s">
        <v>624</v>
      </c>
      <c r="C4327" s="1" t="s">
        <v>1</v>
      </c>
      <c r="D4327" s="10"/>
    </row>
    <row r="4328" spans="1:4" ht="15.75" x14ac:dyDescent="0.25">
      <c r="A4328" s="22"/>
      <c r="B4328" s="10"/>
      <c r="C4328" s="2" t="s">
        <v>51</v>
      </c>
      <c r="D4328" s="10"/>
    </row>
    <row r="4329" spans="1:4" x14ac:dyDescent="0.25">
      <c r="A4329" s="22" t="s">
        <v>625</v>
      </c>
      <c r="B4329" s="10" t="s">
        <v>626</v>
      </c>
      <c r="C4329" s="1" t="s">
        <v>1</v>
      </c>
      <c r="D4329" s="10"/>
    </row>
    <row r="4330" spans="1:4" ht="204.75" x14ac:dyDescent="0.25">
      <c r="A4330" s="22"/>
      <c r="B4330" s="10"/>
      <c r="C4330" s="3" t="s">
        <v>507</v>
      </c>
      <c r="D4330" s="10"/>
    </row>
    <row r="4331" spans="1:4" x14ac:dyDescent="0.25">
      <c r="A4331" s="22" t="s">
        <v>627</v>
      </c>
      <c r="B4331" s="10" t="s">
        <v>628</v>
      </c>
      <c r="C4331" s="1" t="s">
        <v>1</v>
      </c>
      <c r="D4331" s="10"/>
    </row>
    <row r="4332" spans="1:4" ht="77.25" x14ac:dyDescent="0.25">
      <c r="A4332" s="22"/>
      <c r="B4332" s="10"/>
      <c r="C4332" s="3" t="s">
        <v>924</v>
      </c>
      <c r="D4332" s="10"/>
    </row>
    <row r="4333" spans="1:4" ht="15" customHeight="1" x14ac:dyDescent="0.25">
      <c r="A4333" s="22" t="s">
        <v>630</v>
      </c>
      <c r="B4333" s="10" t="s">
        <v>631</v>
      </c>
      <c r="C4333" s="1" t="s">
        <v>1</v>
      </c>
      <c r="D4333" s="10"/>
    </row>
    <row r="4334" spans="1:4" x14ac:dyDescent="0.25">
      <c r="A4334" s="22"/>
      <c r="B4334" s="10"/>
      <c r="C4334" s="3" t="s">
        <v>632</v>
      </c>
      <c r="D4334" s="10"/>
    </row>
    <row r="4335" spans="1:4" x14ac:dyDescent="0.25">
      <c r="A4335" s="22" t="s">
        <v>633</v>
      </c>
      <c r="B4335" s="10" t="s">
        <v>634</v>
      </c>
      <c r="C4335" s="1" t="s">
        <v>1</v>
      </c>
      <c r="D4335" s="10"/>
    </row>
    <row r="4336" spans="1:4" ht="26.25" x14ac:dyDescent="0.25">
      <c r="A4336" s="22"/>
      <c r="B4336" s="10"/>
      <c r="C4336" s="3" t="s">
        <v>635</v>
      </c>
      <c r="D4336" s="10"/>
    </row>
    <row r="4337" spans="1:4" x14ac:dyDescent="0.25">
      <c r="A4337" s="22" t="s">
        <v>636</v>
      </c>
      <c r="B4337" s="10" t="s">
        <v>637</v>
      </c>
      <c r="C4337" s="1" t="s">
        <v>1</v>
      </c>
      <c r="D4337" s="10"/>
    </row>
    <row r="4338" spans="1:4" ht="51.75" x14ac:dyDescent="0.25">
      <c r="A4338" s="22"/>
      <c r="B4338" s="10"/>
      <c r="C4338" s="3" t="s">
        <v>1044</v>
      </c>
      <c r="D4338" s="10"/>
    </row>
    <row r="4339" spans="1:4" x14ac:dyDescent="0.25">
      <c r="A4339" s="22" t="s">
        <v>639</v>
      </c>
      <c r="B4339" s="10" t="s">
        <v>640</v>
      </c>
      <c r="C4339" s="1" t="s">
        <v>1</v>
      </c>
      <c r="D4339" s="10"/>
    </row>
    <row r="4340" spans="1:4" ht="72.75" x14ac:dyDescent="0.25">
      <c r="A4340" s="22"/>
      <c r="B4340" s="10"/>
      <c r="C4340" s="8" t="s">
        <v>508</v>
      </c>
      <c r="D4340" s="10"/>
    </row>
    <row r="4341" spans="1:4" x14ac:dyDescent="0.25">
      <c r="A4341" s="22" t="s">
        <v>641</v>
      </c>
      <c r="B4341" s="10" t="s">
        <v>642</v>
      </c>
      <c r="C4341" s="1" t="s">
        <v>1</v>
      </c>
      <c r="D4341" s="10"/>
    </row>
    <row r="4342" spans="1:4" ht="36.75" x14ac:dyDescent="0.25">
      <c r="A4342" s="22"/>
      <c r="B4342" s="10"/>
      <c r="C4342" s="8" t="s">
        <v>1045</v>
      </c>
      <c r="D4342" s="10"/>
    </row>
    <row r="4343" spans="1:4" ht="30" x14ac:dyDescent="0.25">
      <c r="A4343" s="5" t="s">
        <v>644</v>
      </c>
      <c r="B4343" s="1" t="s">
        <v>645</v>
      </c>
      <c r="C4343" s="18">
        <v>41182</v>
      </c>
      <c r="D4343" s="1"/>
    </row>
    <row r="4344" spans="1:4" x14ac:dyDescent="0.25">
      <c r="A4344" s="5" t="s">
        <v>646</v>
      </c>
      <c r="B4344" s="1" t="s">
        <v>647</v>
      </c>
      <c r="C4344" s="6">
        <v>2.5600000000000001E-2</v>
      </c>
      <c r="D4344" s="1"/>
    </row>
    <row r="4345" spans="1:4" x14ac:dyDescent="0.25">
      <c r="A4345" s="22" t="s">
        <v>648</v>
      </c>
      <c r="B4345" s="10" t="s">
        <v>649</v>
      </c>
      <c r="C4345" s="1" t="s">
        <v>1</v>
      </c>
      <c r="D4345" s="10"/>
    </row>
    <row r="4346" spans="1:4" x14ac:dyDescent="0.25">
      <c r="A4346" s="22"/>
      <c r="B4346" s="10"/>
      <c r="C4346" s="8" t="s">
        <v>650</v>
      </c>
      <c r="D4346" s="10"/>
    </row>
    <row r="4347" spans="1:4" ht="30" x14ac:dyDescent="0.25">
      <c r="A4347" s="5" t="s">
        <v>651</v>
      </c>
      <c r="B4347" s="1" t="s">
        <v>652</v>
      </c>
      <c r="C4347" s="18">
        <v>41182</v>
      </c>
      <c r="D4347" s="1"/>
    </row>
    <row r="4348" spans="1:4" x14ac:dyDescent="0.25">
      <c r="A4348" s="5" t="s">
        <v>653</v>
      </c>
      <c r="B4348" s="1" t="s">
        <v>654</v>
      </c>
      <c r="C4348" s="6">
        <v>-2.18E-2</v>
      </c>
      <c r="D4348" s="1"/>
    </row>
    <row r="4349" spans="1:4" ht="120" x14ac:dyDescent="0.25">
      <c r="A4349" s="5" t="s">
        <v>658</v>
      </c>
      <c r="B4349" s="1" t="s">
        <v>659</v>
      </c>
      <c r="C4349" s="1" t="s">
        <v>660</v>
      </c>
      <c r="D4349" s="1"/>
    </row>
    <row r="4350" spans="1:4" ht="60" x14ac:dyDescent="0.25">
      <c r="A4350" s="5" t="s">
        <v>661</v>
      </c>
      <c r="B4350" s="1" t="s">
        <v>662</v>
      </c>
      <c r="C4350" s="1" t="s">
        <v>663</v>
      </c>
      <c r="D4350" s="1"/>
    </row>
    <row r="4351" spans="1:4" ht="60" x14ac:dyDescent="0.25">
      <c r="A4351" s="5" t="s">
        <v>664</v>
      </c>
      <c r="B4351" s="1" t="s">
        <v>665</v>
      </c>
      <c r="C4351" s="1" t="s">
        <v>1046</v>
      </c>
      <c r="D4351" s="1"/>
    </row>
    <row r="4352" spans="1:4" ht="165" x14ac:dyDescent="0.25">
      <c r="A4352" s="5" t="s">
        <v>667</v>
      </c>
      <c r="B4352" s="1" t="s">
        <v>668</v>
      </c>
      <c r="C4352" s="1" t="s">
        <v>669</v>
      </c>
      <c r="D4352" s="1"/>
    </row>
    <row r="4353" spans="1:4" x14ac:dyDescent="0.25">
      <c r="A4353" s="22" t="s">
        <v>670</v>
      </c>
      <c r="B4353" s="10" t="s">
        <v>671</v>
      </c>
      <c r="C4353" s="1" t="s">
        <v>1</v>
      </c>
      <c r="D4353" s="10"/>
    </row>
    <row r="4354" spans="1:4" ht="84.75" x14ac:dyDescent="0.25">
      <c r="A4354" s="22"/>
      <c r="B4354" s="10"/>
      <c r="C4354" s="8" t="s">
        <v>1047</v>
      </c>
      <c r="D4354" s="10"/>
    </row>
    <row r="4355" spans="1:4" x14ac:dyDescent="0.25">
      <c r="A4355" s="22" t="s">
        <v>673</v>
      </c>
      <c r="B4355" s="10" t="s">
        <v>674</v>
      </c>
      <c r="C4355" s="1" t="s">
        <v>1</v>
      </c>
      <c r="D4355" s="10"/>
    </row>
    <row r="4356" spans="1:4" ht="182.25" x14ac:dyDescent="0.25">
      <c r="A4356" s="22"/>
      <c r="B4356" s="10"/>
      <c r="C4356" s="8" t="s">
        <v>512</v>
      </c>
      <c r="D4356" s="10"/>
    </row>
    <row r="4357" spans="1:4" ht="240.75" x14ac:dyDescent="0.25">
      <c r="A4357" s="22"/>
      <c r="B4357" s="10"/>
      <c r="C4357" s="8" t="s">
        <v>513</v>
      </c>
      <c r="D4357" s="10"/>
    </row>
    <row r="4358" spans="1:4" ht="30" x14ac:dyDescent="0.25">
      <c r="A4358" s="5" t="s">
        <v>1048</v>
      </c>
      <c r="B4358" s="1"/>
      <c r="C4358" s="1" t="s">
        <v>1</v>
      </c>
      <c r="D4358" s="1"/>
    </row>
    <row r="4359" spans="1:4" x14ac:dyDescent="0.25">
      <c r="A4359" s="21" t="s">
        <v>555</v>
      </c>
      <c r="B4359" s="1" t="s">
        <v>556</v>
      </c>
      <c r="C4359" s="1" t="s">
        <v>1</v>
      </c>
      <c r="D4359" s="1"/>
    </row>
    <row r="4360" spans="1:4" x14ac:dyDescent="0.25">
      <c r="A4360" s="5" t="s">
        <v>679</v>
      </c>
      <c r="B4360" s="1" t="s">
        <v>680</v>
      </c>
      <c r="C4360" s="1" t="s">
        <v>1049</v>
      </c>
      <c r="D4360" s="1"/>
    </row>
    <row r="4361" spans="1:4" ht="30" x14ac:dyDescent="0.25">
      <c r="A4361" s="5" t="s">
        <v>13</v>
      </c>
      <c r="B4361" s="1" t="s">
        <v>682</v>
      </c>
      <c r="C4361" s="7" t="s">
        <v>14</v>
      </c>
      <c r="D4361" s="1"/>
    </row>
    <row r="4362" spans="1:4" ht="60" x14ac:dyDescent="0.25">
      <c r="A4362" s="5" t="s">
        <v>15</v>
      </c>
      <c r="B4362" s="1" t="s">
        <v>683</v>
      </c>
      <c r="C4362" s="7" t="s">
        <v>14</v>
      </c>
      <c r="D4362" s="1"/>
    </row>
    <row r="4363" spans="1:4" x14ac:dyDescent="0.25">
      <c r="A4363" s="5" t="s">
        <v>18</v>
      </c>
      <c r="B4363" s="1" t="s">
        <v>684</v>
      </c>
      <c r="C4363" s="6">
        <v>8.0000000000000002E-3</v>
      </c>
      <c r="D4363" s="1"/>
    </row>
    <row r="4364" spans="1:4" ht="30" x14ac:dyDescent="0.25">
      <c r="A4364" s="5" t="s">
        <v>19</v>
      </c>
      <c r="B4364" s="1" t="s">
        <v>685</v>
      </c>
      <c r="C4364" s="6">
        <v>2.5000000000000001E-3</v>
      </c>
      <c r="D4364" s="1"/>
    </row>
    <row r="4365" spans="1:4" x14ac:dyDescent="0.25">
      <c r="A4365" s="5" t="s">
        <v>20</v>
      </c>
      <c r="B4365" s="1" t="s">
        <v>686</v>
      </c>
      <c r="C4365" s="6">
        <v>6.4000000000000003E-3</v>
      </c>
      <c r="D4365" s="1"/>
    </row>
    <row r="4366" spans="1:4" x14ac:dyDescent="0.25">
      <c r="A4366" s="5" t="s">
        <v>21</v>
      </c>
      <c r="B4366" s="1" t="s">
        <v>687</v>
      </c>
      <c r="C4366" s="6">
        <v>1.6899999999999998E-2</v>
      </c>
      <c r="D4366" s="1"/>
    </row>
    <row r="4367" spans="1:4" ht="30" x14ac:dyDescent="0.25">
      <c r="A4367" s="5" t="s">
        <v>177</v>
      </c>
      <c r="B4367" s="1" t="s">
        <v>840</v>
      </c>
      <c r="C4367" s="6">
        <v>-1.9E-3</v>
      </c>
      <c r="D4367" s="14" t="s">
        <v>1050</v>
      </c>
    </row>
    <row r="4368" spans="1:4" ht="30" x14ac:dyDescent="0.25">
      <c r="A4368" s="5" t="s">
        <v>178</v>
      </c>
      <c r="B4368" s="1" t="s">
        <v>841</v>
      </c>
      <c r="C4368" s="6">
        <v>1.4999999999999999E-2</v>
      </c>
      <c r="D4368" s="1"/>
    </row>
    <row r="4369" spans="1:4" ht="30" x14ac:dyDescent="0.25">
      <c r="A4369" s="5" t="s">
        <v>688</v>
      </c>
      <c r="B4369" s="1" t="s">
        <v>689</v>
      </c>
      <c r="C4369" s="1">
        <v>153</v>
      </c>
      <c r="D4369" s="1"/>
    </row>
    <row r="4370" spans="1:4" ht="30" x14ac:dyDescent="0.25">
      <c r="A4370" s="5" t="s">
        <v>690</v>
      </c>
      <c r="B4370" s="1" t="s">
        <v>691</v>
      </c>
      <c r="C4370" s="1">
        <v>514</v>
      </c>
      <c r="D4370" s="1"/>
    </row>
    <row r="4371" spans="1:4" ht="30" x14ac:dyDescent="0.25">
      <c r="A4371" s="5" t="s">
        <v>692</v>
      </c>
      <c r="B4371" s="1" t="s">
        <v>693</v>
      </c>
      <c r="C4371" s="1">
        <v>900</v>
      </c>
      <c r="D4371" s="1"/>
    </row>
    <row r="4372" spans="1:4" ht="30" x14ac:dyDescent="0.25">
      <c r="A4372" s="5" t="s">
        <v>694</v>
      </c>
      <c r="B4372" s="1" t="s">
        <v>695</v>
      </c>
      <c r="C4372" s="9">
        <v>1982</v>
      </c>
      <c r="D4372" s="1"/>
    </row>
    <row r="4373" spans="1:4" x14ac:dyDescent="0.25">
      <c r="A4373" s="5" t="s">
        <v>720</v>
      </c>
      <c r="B4373" s="1" t="s">
        <v>721</v>
      </c>
      <c r="C4373" s="6">
        <v>1.46E-2</v>
      </c>
      <c r="D4373" s="1"/>
    </row>
    <row r="4374" spans="1:4" x14ac:dyDescent="0.25">
      <c r="A4374" s="5" t="s">
        <v>722</v>
      </c>
      <c r="B4374" s="1" t="s">
        <v>723</v>
      </c>
      <c r="C4374" s="6">
        <v>-2.5899999999999999E-2</v>
      </c>
      <c r="D4374" s="1"/>
    </row>
    <row r="4375" spans="1:4" x14ac:dyDescent="0.25">
      <c r="A4375" s="5" t="s">
        <v>26</v>
      </c>
      <c r="B4375" s="1" t="s">
        <v>724</v>
      </c>
      <c r="C4375" s="6">
        <v>-2.5899999999999999E-2</v>
      </c>
      <c r="D4375" s="1"/>
    </row>
    <row r="4376" spans="1:4" ht="30" x14ac:dyDescent="0.25">
      <c r="A4376" s="5" t="s">
        <v>226</v>
      </c>
      <c r="B4376" s="1" t="s">
        <v>851</v>
      </c>
      <c r="C4376" s="6">
        <v>-5.8999999999999999E-3</v>
      </c>
      <c r="D4376" s="1"/>
    </row>
    <row r="4377" spans="1:4" ht="30" x14ac:dyDescent="0.25">
      <c r="A4377" s="5" t="s">
        <v>1051</v>
      </c>
      <c r="B4377" s="1"/>
      <c r="C4377" s="1" t="s">
        <v>1</v>
      </c>
      <c r="D4377" s="1"/>
    </row>
    <row r="4378" spans="1:4" x14ac:dyDescent="0.25">
      <c r="A4378" s="21" t="s">
        <v>555</v>
      </c>
      <c r="B4378" s="1" t="s">
        <v>556</v>
      </c>
      <c r="C4378" s="1" t="s">
        <v>1</v>
      </c>
      <c r="D4378" s="1"/>
    </row>
    <row r="4379" spans="1:4" x14ac:dyDescent="0.25">
      <c r="A4379" s="5" t="s">
        <v>679</v>
      </c>
      <c r="B4379" s="1" t="s">
        <v>680</v>
      </c>
      <c r="C4379" s="1" t="s">
        <v>1052</v>
      </c>
      <c r="D4379" s="1"/>
    </row>
    <row r="4380" spans="1:4" ht="30" x14ac:dyDescent="0.25">
      <c r="A4380" s="5" t="s">
        <v>13</v>
      </c>
      <c r="B4380" s="1" t="s">
        <v>682</v>
      </c>
      <c r="C4380" s="7" t="s">
        <v>14</v>
      </c>
      <c r="D4380" s="1"/>
    </row>
    <row r="4381" spans="1:4" ht="60" x14ac:dyDescent="0.25">
      <c r="A4381" s="5" t="s">
        <v>15</v>
      </c>
      <c r="B4381" s="1" t="s">
        <v>683</v>
      </c>
      <c r="C4381" s="7" t="s">
        <v>14</v>
      </c>
      <c r="D4381" s="1"/>
    </row>
    <row r="4382" spans="1:4" x14ac:dyDescent="0.25">
      <c r="A4382" s="5" t="s">
        <v>18</v>
      </c>
      <c r="B4382" s="1" t="s">
        <v>684</v>
      </c>
      <c r="C4382" s="6">
        <v>8.0000000000000002E-3</v>
      </c>
      <c r="D4382" s="1"/>
    </row>
    <row r="4383" spans="1:4" ht="30" x14ac:dyDescent="0.25">
      <c r="A4383" s="5" t="s">
        <v>19</v>
      </c>
      <c r="B4383" s="1" t="s">
        <v>685</v>
      </c>
      <c r="C4383" s="7" t="s">
        <v>14</v>
      </c>
      <c r="D4383" s="1"/>
    </row>
    <row r="4384" spans="1:4" x14ac:dyDescent="0.25">
      <c r="A4384" s="5" t="s">
        <v>20</v>
      </c>
      <c r="B4384" s="1" t="s">
        <v>686</v>
      </c>
      <c r="C4384" s="6">
        <v>6.4000000000000003E-3</v>
      </c>
      <c r="D4384" s="1"/>
    </row>
    <row r="4385" spans="1:4" x14ac:dyDescent="0.25">
      <c r="A4385" s="5" t="s">
        <v>21</v>
      </c>
      <c r="B4385" s="1" t="s">
        <v>687</v>
      </c>
      <c r="C4385" s="6">
        <v>1.44E-2</v>
      </c>
      <c r="D4385" s="1"/>
    </row>
    <row r="4386" spans="1:4" ht="30" x14ac:dyDescent="0.25">
      <c r="A4386" s="5" t="s">
        <v>177</v>
      </c>
      <c r="B4386" s="1" t="s">
        <v>840</v>
      </c>
      <c r="C4386" s="6">
        <v>-1.9E-3</v>
      </c>
      <c r="D4386" s="14" t="s">
        <v>1050</v>
      </c>
    </row>
    <row r="4387" spans="1:4" ht="30" x14ac:dyDescent="0.25">
      <c r="A4387" s="5" t="s">
        <v>178</v>
      </c>
      <c r="B4387" s="1" t="s">
        <v>841</v>
      </c>
      <c r="C4387" s="6">
        <v>1.2500000000000001E-2</v>
      </c>
      <c r="D4387" s="1"/>
    </row>
    <row r="4388" spans="1:4" ht="30" x14ac:dyDescent="0.25">
      <c r="A4388" s="5" t="s">
        <v>688</v>
      </c>
      <c r="B4388" s="1" t="s">
        <v>689</v>
      </c>
      <c r="C4388" s="1">
        <v>127</v>
      </c>
      <c r="D4388" s="1"/>
    </row>
    <row r="4389" spans="1:4" ht="30" x14ac:dyDescent="0.25">
      <c r="A4389" s="5" t="s">
        <v>690</v>
      </c>
      <c r="B4389" s="1" t="s">
        <v>691</v>
      </c>
      <c r="C4389" s="1">
        <v>437</v>
      </c>
      <c r="D4389" s="1"/>
    </row>
    <row r="4390" spans="1:4" ht="30" x14ac:dyDescent="0.25">
      <c r="A4390" s="5" t="s">
        <v>692</v>
      </c>
      <c r="B4390" s="1" t="s">
        <v>693</v>
      </c>
      <c r="C4390" s="1">
        <v>769</v>
      </c>
      <c r="D4390" s="1"/>
    </row>
    <row r="4391" spans="1:4" ht="30" x14ac:dyDescent="0.25">
      <c r="A4391" s="5" t="s">
        <v>694</v>
      </c>
      <c r="B4391" s="1" t="s">
        <v>695</v>
      </c>
      <c r="C4391" s="9">
        <v>1708</v>
      </c>
      <c r="D4391" s="1"/>
    </row>
    <row r="4392" spans="1:4" x14ac:dyDescent="0.25">
      <c r="A4392" s="5" t="s">
        <v>26</v>
      </c>
      <c r="B4392" s="1" t="s">
        <v>724</v>
      </c>
      <c r="C4392" s="6">
        <v>-2.35E-2</v>
      </c>
      <c r="D4392" s="1"/>
    </row>
    <row r="4393" spans="1:4" ht="30" x14ac:dyDescent="0.25">
      <c r="A4393" s="5" t="s">
        <v>226</v>
      </c>
      <c r="B4393" s="1" t="s">
        <v>851</v>
      </c>
      <c r="C4393" s="6">
        <v>-3.3999999999999998E-3</v>
      </c>
      <c r="D4393" s="1"/>
    </row>
    <row r="4394" spans="1:4" x14ac:dyDescent="0.25">
      <c r="A4394" s="5" t="s">
        <v>227</v>
      </c>
      <c r="B4394" s="1" t="s">
        <v>852</v>
      </c>
      <c r="C4394" s="18">
        <v>40847</v>
      </c>
      <c r="D4394" s="1"/>
    </row>
    <row r="4395" spans="1:4" ht="30" x14ac:dyDescent="0.25">
      <c r="A4395" s="5" t="s">
        <v>1053</v>
      </c>
      <c r="B4395" s="1"/>
      <c r="C4395" s="1" t="s">
        <v>1</v>
      </c>
      <c r="D4395" s="1"/>
    </row>
    <row r="4396" spans="1:4" x14ac:dyDescent="0.25">
      <c r="A4396" s="21" t="s">
        <v>555</v>
      </c>
      <c r="B4396" s="1" t="s">
        <v>556</v>
      </c>
      <c r="C4396" s="1" t="s">
        <v>1</v>
      </c>
      <c r="D4396" s="1"/>
    </row>
    <row r="4397" spans="1:4" x14ac:dyDescent="0.25">
      <c r="A4397" s="5" t="s">
        <v>26</v>
      </c>
      <c r="B4397" s="1" t="s">
        <v>724</v>
      </c>
      <c r="C4397" s="6">
        <v>-2.6800000000000001E-2</v>
      </c>
      <c r="D4397" s="1"/>
    </row>
    <row r="4398" spans="1:4" ht="30" x14ac:dyDescent="0.25">
      <c r="A4398" s="5" t="s">
        <v>226</v>
      </c>
      <c r="B4398" s="1" t="s">
        <v>851</v>
      </c>
      <c r="C4398" s="6">
        <v>-6.7000000000000002E-3</v>
      </c>
      <c r="D4398" s="1"/>
    </row>
    <row r="4399" spans="1:4" ht="45" x14ac:dyDescent="0.25">
      <c r="A4399" s="5" t="s">
        <v>1054</v>
      </c>
      <c r="B4399" s="1"/>
      <c r="C4399" s="1" t="s">
        <v>1</v>
      </c>
      <c r="D4399" s="1"/>
    </row>
    <row r="4400" spans="1:4" x14ac:dyDescent="0.25">
      <c r="A4400" s="21" t="s">
        <v>555</v>
      </c>
      <c r="B4400" s="1" t="s">
        <v>556</v>
      </c>
      <c r="C4400" s="1" t="s">
        <v>1</v>
      </c>
      <c r="D4400" s="1"/>
    </row>
    <row r="4401" spans="1:4" x14ac:dyDescent="0.25">
      <c r="A4401" s="5" t="s">
        <v>26</v>
      </c>
      <c r="B4401" s="1" t="s">
        <v>724</v>
      </c>
      <c r="C4401" s="6">
        <v>-1.3899999999999999E-2</v>
      </c>
      <c r="D4401" s="1"/>
    </row>
    <row r="4402" spans="1:4" ht="30" x14ac:dyDescent="0.25">
      <c r="A4402" s="5" t="s">
        <v>226</v>
      </c>
      <c r="B4402" s="1" t="s">
        <v>851</v>
      </c>
      <c r="C4402" s="6">
        <v>-4.1999999999999997E-3</v>
      </c>
      <c r="D4402" s="1"/>
    </row>
    <row r="4403" spans="1:4" ht="45" x14ac:dyDescent="0.25">
      <c r="A4403" s="5" t="s">
        <v>1055</v>
      </c>
      <c r="B4403" s="1"/>
      <c r="C4403" s="1" t="s">
        <v>1</v>
      </c>
      <c r="D4403" s="1"/>
    </row>
    <row r="4404" spans="1:4" x14ac:dyDescent="0.25">
      <c r="A4404" s="21" t="s">
        <v>555</v>
      </c>
      <c r="B4404" s="1" t="s">
        <v>556</v>
      </c>
      <c r="C4404" s="1" t="s">
        <v>1</v>
      </c>
      <c r="D4404" s="1"/>
    </row>
    <row r="4405" spans="1:4" ht="30" x14ac:dyDescent="0.25">
      <c r="A4405" s="5" t="s">
        <v>747</v>
      </c>
      <c r="B4405" s="1" t="s">
        <v>748</v>
      </c>
      <c r="C4405" s="1" t="s">
        <v>749</v>
      </c>
      <c r="D4405" s="1"/>
    </row>
    <row r="4406" spans="1:4" x14ac:dyDescent="0.25">
      <c r="A4406" s="5" t="s">
        <v>26</v>
      </c>
      <c r="B4406" s="1" t="s">
        <v>724</v>
      </c>
      <c r="C4406" s="6">
        <v>6.9999999999999999E-4</v>
      </c>
      <c r="D4406" s="1"/>
    </row>
    <row r="4407" spans="1:4" ht="30" x14ac:dyDescent="0.25">
      <c r="A4407" s="5" t="s">
        <v>226</v>
      </c>
      <c r="B4407" s="1" t="s">
        <v>851</v>
      </c>
      <c r="C4407" s="6">
        <v>8.0000000000000004E-4</v>
      </c>
      <c r="D4407" s="1"/>
    </row>
    <row r="4408" spans="1:4" ht="30" x14ac:dyDescent="0.25">
      <c r="A4408" s="5" t="s">
        <v>1056</v>
      </c>
      <c r="B4408" s="1"/>
      <c r="C4408" s="1" t="s">
        <v>1</v>
      </c>
      <c r="D4408" s="1"/>
    </row>
    <row r="4409" spans="1:4" x14ac:dyDescent="0.25">
      <c r="A4409" s="21" t="s">
        <v>555</v>
      </c>
      <c r="B4409" s="1" t="s">
        <v>556</v>
      </c>
      <c r="C4409" s="1" t="s">
        <v>1</v>
      </c>
      <c r="D4409" s="1"/>
    </row>
    <row r="4410" spans="1:4" x14ac:dyDescent="0.25">
      <c r="A4410" s="22" t="s">
        <v>578</v>
      </c>
      <c r="B4410" s="10" t="s">
        <v>579</v>
      </c>
      <c r="C4410" s="1" t="s">
        <v>1</v>
      </c>
      <c r="D4410" s="10"/>
    </row>
    <row r="4411" spans="1:4" ht="15.75" x14ac:dyDescent="0.25">
      <c r="A4411" s="22"/>
      <c r="B4411" s="10"/>
      <c r="C4411" s="2" t="s">
        <v>2</v>
      </c>
      <c r="D4411" s="10"/>
    </row>
    <row r="4412" spans="1:4" x14ac:dyDescent="0.25">
      <c r="A4412" s="22" t="s">
        <v>580</v>
      </c>
      <c r="B4412" s="10" t="s">
        <v>581</v>
      </c>
      <c r="C4412" s="1" t="s">
        <v>1</v>
      </c>
      <c r="D4412" s="10"/>
    </row>
    <row r="4413" spans="1:4" ht="51.75" x14ac:dyDescent="0.25">
      <c r="A4413" s="22"/>
      <c r="B4413" s="10"/>
      <c r="C4413" s="3" t="s">
        <v>515</v>
      </c>
      <c r="D4413" s="10"/>
    </row>
    <row r="4414" spans="1:4" x14ac:dyDescent="0.25">
      <c r="A4414" s="22" t="s">
        <v>582</v>
      </c>
      <c r="B4414" s="10" t="s">
        <v>583</v>
      </c>
      <c r="C4414" s="1" t="s">
        <v>1</v>
      </c>
      <c r="D4414" s="10"/>
    </row>
    <row r="4415" spans="1:4" ht="15.75" x14ac:dyDescent="0.25">
      <c r="A4415" s="22"/>
      <c r="B4415" s="10"/>
      <c r="C4415" s="2" t="s">
        <v>4</v>
      </c>
      <c r="D4415" s="10"/>
    </row>
    <row r="4416" spans="1:4" x14ac:dyDescent="0.25">
      <c r="A4416" s="22" t="s">
        <v>584</v>
      </c>
      <c r="B4416" s="10" t="s">
        <v>585</v>
      </c>
      <c r="C4416" s="1" t="s">
        <v>1</v>
      </c>
      <c r="D4416" s="10"/>
    </row>
    <row r="4417" spans="1:4" ht="39" x14ac:dyDescent="0.25">
      <c r="A4417" s="22"/>
      <c r="B4417" s="10"/>
      <c r="C4417" s="3" t="s">
        <v>485</v>
      </c>
      <c r="D4417" s="10"/>
    </row>
    <row r="4418" spans="1:4" x14ac:dyDescent="0.25">
      <c r="A4418" s="22" t="s">
        <v>586</v>
      </c>
      <c r="B4418" s="10" t="s">
        <v>587</v>
      </c>
      <c r="C4418" s="1" t="s">
        <v>1</v>
      </c>
      <c r="D4418" s="10"/>
    </row>
    <row r="4419" spans="1:4" ht="31.5" x14ac:dyDescent="0.25">
      <c r="A4419" s="22"/>
      <c r="B4419" s="10"/>
      <c r="C4419" s="2" t="s">
        <v>6</v>
      </c>
      <c r="D4419" s="10"/>
    </row>
    <row r="4420" spans="1:4" x14ac:dyDescent="0.25">
      <c r="A4420" s="22" t="s">
        <v>588</v>
      </c>
      <c r="B4420" s="10" t="s">
        <v>589</v>
      </c>
      <c r="C4420" s="1" t="s">
        <v>1</v>
      </c>
      <c r="D4420" s="10"/>
    </row>
    <row r="4421" spans="1:4" ht="63" x14ac:dyDescent="0.25">
      <c r="A4421" s="22"/>
      <c r="B4421" s="10"/>
      <c r="C4421" s="2" t="s">
        <v>16</v>
      </c>
      <c r="D4421" s="10"/>
    </row>
    <row r="4422" spans="1:4" x14ac:dyDescent="0.25">
      <c r="A4422" s="22" t="s">
        <v>590</v>
      </c>
      <c r="B4422" s="10" t="s">
        <v>591</v>
      </c>
      <c r="C4422" s="1" t="s">
        <v>1</v>
      </c>
      <c r="D4422" s="10"/>
    </row>
    <row r="4423" spans="1:4" ht="15.75" x14ac:dyDescent="0.25">
      <c r="A4423" s="22"/>
      <c r="B4423" s="10"/>
      <c r="C4423" s="2" t="s">
        <v>31</v>
      </c>
      <c r="D4423" s="10"/>
    </row>
    <row r="4424" spans="1:4" x14ac:dyDescent="0.25">
      <c r="A4424" s="22" t="s">
        <v>592</v>
      </c>
      <c r="B4424" s="10" t="s">
        <v>593</v>
      </c>
      <c r="C4424" s="1" t="s">
        <v>1</v>
      </c>
      <c r="D4424" s="10"/>
    </row>
    <row r="4425" spans="1:4" ht="153.75" x14ac:dyDescent="0.25">
      <c r="A4425" s="22"/>
      <c r="B4425" s="10"/>
      <c r="C4425" s="3" t="s">
        <v>522</v>
      </c>
      <c r="D4425" s="10"/>
    </row>
    <row r="4426" spans="1:4" x14ac:dyDescent="0.25">
      <c r="A4426" s="5" t="s">
        <v>594</v>
      </c>
      <c r="B4426" s="1" t="s">
        <v>595</v>
      </c>
      <c r="C4426" s="6">
        <v>0.3</v>
      </c>
      <c r="D4426" s="1"/>
    </row>
    <row r="4427" spans="1:4" x14ac:dyDescent="0.25">
      <c r="A4427" s="22" t="s">
        <v>596</v>
      </c>
      <c r="B4427" s="10" t="s">
        <v>597</v>
      </c>
      <c r="C4427" s="1" t="s">
        <v>1</v>
      </c>
      <c r="D4427" s="10"/>
    </row>
    <row r="4428" spans="1:4" ht="48.75" x14ac:dyDescent="0.25">
      <c r="A4428" s="22"/>
      <c r="B4428" s="10"/>
      <c r="C4428" s="8" t="s">
        <v>519</v>
      </c>
      <c r="D4428" s="10"/>
    </row>
    <row r="4429" spans="1:4" x14ac:dyDescent="0.25">
      <c r="A4429" s="22" t="s">
        <v>603</v>
      </c>
      <c r="B4429" s="10" t="s">
        <v>604</v>
      </c>
      <c r="C4429" s="1" t="s">
        <v>1</v>
      </c>
      <c r="D4429" s="10"/>
    </row>
    <row r="4430" spans="1:4" x14ac:dyDescent="0.25">
      <c r="A4430" s="22"/>
      <c r="B4430" s="10"/>
      <c r="C4430" s="3" t="s">
        <v>23</v>
      </c>
      <c r="D4430" s="10"/>
    </row>
    <row r="4431" spans="1:4" x14ac:dyDescent="0.25">
      <c r="A4431" s="22" t="s">
        <v>605</v>
      </c>
      <c r="B4431" s="10" t="s">
        <v>606</v>
      </c>
      <c r="C4431" s="1" t="s">
        <v>1</v>
      </c>
      <c r="D4431" s="10"/>
    </row>
    <row r="4432" spans="1:4" ht="153.75" x14ac:dyDescent="0.25">
      <c r="A4432" s="22"/>
      <c r="B4432" s="10"/>
      <c r="C4432" s="3" t="s">
        <v>24</v>
      </c>
      <c r="D4432" s="10"/>
    </row>
    <row r="4433" spans="1:4" x14ac:dyDescent="0.25">
      <c r="A4433" s="22" t="s">
        <v>607</v>
      </c>
      <c r="B4433" s="10" t="s">
        <v>608</v>
      </c>
      <c r="C4433" s="1" t="s">
        <v>1</v>
      </c>
      <c r="D4433" s="10"/>
    </row>
    <row r="4434" spans="1:4" ht="15.75" x14ac:dyDescent="0.25">
      <c r="A4434" s="22"/>
      <c r="B4434" s="10"/>
      <c r="C4434" s="2" t="s">
        <v>33</v>
      </c>
      <c r="D4434" s="10"/>
    </row>
    <row r="4435" spans="1:4" x14ac:dyDescent="0.25">
      <c r="A4435" s="22" t="s">
        <v>609</v>
      </c>
      <c r="B4435" s="10" t="s">
        <v>610</v>
      </c>
      <c r="C4435" s="1" t="s">
        <v>1</v>
      </c>
      <c r="D4435" s="10"/>
    </row>
    <row r="4436" spans="1:4" ht="243" x14ac:dyDescent="0.25">
      <c r="A4436" s="22"/>
      <c r="B4436" s="10"/>
      <c r="C4436" s="3" t="s">
        <v>523</v>
      </c>
      <c r="D4436" s="10"/>
    </row>
    <row r="4437" spans="1:4" ht="128.25" x14ac:dyDescent="0.25">
      <c r="A4437" s="22"/>
      <c r="B4437" s="10"/>
      <c r="C4437" s="3" t="s">
        <v>524</v>
      </c>
      <c r="D4437" s="10"/>
    </row>
    <row r="4438" spans="1:4" ht="409.6" x14ac:dyDescent="0.25">
      <c r="A4438" s="22"/>
      <c r="B4438" s="10"/>
      <c r="C4438" s="3" t="s">
        <v>525</v>
      </c>
      <c r="D4438" s="10"/>
    </row>
    <row r="4439" spans="1:4" ht="51.75" x14ac:dyDescent="0.25">
      <c r="A4439" s="22"/>
      <c r="B4439" s="10"/>
      <c r="C4439" s="3" t="s">
        <v>131</v>
      </c>
      <c r="D4439" s="10"/>
    </row>
    <row r="4440" spans="1:4" x14ac:dyDescent="0.25">
      <c r="A4440" s="22" t="s">
        <v>611</v>
      </c>
      <c r="B4440" s="10" t="s">
        <v>612</v>
      </c>
      <c r="C4440" s="1" t="s">
        <v>1</v>
      </c>
      <c r="D4440" s="10"/>
    </row>
    <row r="4441" spans="1:4" ht="243" x14ac:dyDescent="0.25">
      <c r="A4441" s="22"/>
      <c r="B4441" s="10"/>
      <c r="C4441" s="3" t="s">
        <v>523</v>
      </c>
      <c r="D4441" s="10"/>
    </row>
    <row r="4442" spans="1:4" x14ac:dyDescent="0.25">
      <c r="A4442" s="22" t="s">
        <v>613</v>
      </c>
      <c r="B4442" s="10" t="s">
        <v>614</v>
      </c>
      <c r="C4442" s="1" t="s">
        <v>1</v>
      </c>
      <c r="D4442" s="10"/>
    </row>
    <row r="4443" spans="1:4" ht="15.75" x14ac:dyDescent="0.25">
      <c r="A4443" s="22"/>
      <c r="B4443" s="10"/>
      <c r="C4443" s="2" t="s">
        <v>39</v>
      </c>
      <c r="D4443" s="10"/>
    </row>
    <row r="4444" spans="1:4" x14ac:dyDescent="0.25">
      <c r="A4444" s="22" t="s">
        <v>615</v>
      </c>
      <c r="B4444" s="10" t="s">
        <v>616</v>
      </c>
      <c r="C4444" s="1" t="s">
        <v>1</v>
      </c>
      <c r="D4444" s="10"/>
    </row>
    <row r="4445" spans="1:4" ht="230.25" x14ac:dyDescent="0.25">
      <c r="A4445" s="22"/>
      <c r="B4445" s="10"/>
      <c r="C4445" s="3" t="s">
        <v>372</v>
      </c>
      <c r="D4445" s="10"/>
    </row>
    <row r="4446" spans="1:4" ht="230.25" x14ac:dyDescent="0.25">
      <c r="A4446" s="22"/>
      <c r="B4446" s="10"/>
      <c r="C4446" s="3" t="s">
        <v>526</v>
      </c>
      <c r="D4446" s="10"/>
    </row>
    <row r="4447" spans="1:4" ht="243" x14ac:dyDescent="0.25">
      <c r="A4447" s="22"/>
      <c r="B4447" s="10"/>
      <c r="C4447" s="3" t="s">
        <v>373</v>
      </c>
      <c r="D4447" s="10"/>
    </row>
    <row r="4448" spans="1:4" ht="409.6" x14ac:dyDescent="0.25">
      <c r="A4448" s="22"/>
      <c r="B4448" s="10"/>
      <c r="C4448" s="3" t="s">
        <v>527</v>
      </c>
      <c r="D4448" s="10"/>
    </row>
    <row r="4449" spans="1:4" ht="194.25" x14ac:dyDescent="0.25">
      <c r="A4449" s="22"/>
      <c r="B4449" s="10"/>
      <c r="C4449" s="3" t="s">
        <v>330</v>
      </c>
      <c r="D4449" s="10"/>
    </row>
    <row r="4450" spans="1:4" ht="153.75" x14ac:dyDescent="0.25">
      <c r="A4450" s="22"/>
      <c r="B4450" s="10"/>
      <c r="C4450" s="3" t="s">
        <v>528</v>
      </c>
      <c r="D4450" s="10"/>
    </row>
    <row r="4451" spans="1:4" ht="204.75" x14ac:dyDescent="0.25">
      <c r="A4451" s="22"/>
      <c r="B4451" s="10"/>
      <c r="C4451" s="3" t="s">
        <v>529</v>
      </c>
      <c r="D4451" s="10"/>
    </row>
    <row r="4452" spans="1:4" ht="409.6" x14ac:dyDescent="0.25">
      <c r="A4452" s="22"/>
      <c r="B4452" s="10"/>
      <c r="C4452" s="3" t="s">
        <v>50</v>
      </c>
      <c r="D4452" s="10"/>
    </row>
    <row r="4453" spans="1:4" x14ac:dyDescent="0.25">
      <c r="A4453" s="22" t="s">
        <v>617</v>
      </c>
      <c r="B4453" s="10" t="s">
        <v>618</v>
      </c>
      <c r="C4453" s="1" t="s">
        <v>1</v>
      </c>
      <c r="D4453" s="10"/>
    </row>
    <row r="4454" spans="1:4" ht="39" x14ac:dyDescent="0.25">
      <c r="A4454" s="22"/>
      <c r="B4454" s="10"/>
      <c r="C4454" s="3" t="s">
        <v>619</v>
      </c>
      <c r="D4454" s="10"/>
    </row>
    <row r="4455" spans="1:4" x14ac:dyDescent="0.25">
      <c r="A4455" s="22" t="s">
        <v>620</v>
      </c>
      <c r="B4455" s="10" t="s">
        <v>621</v>
      </c>
      <c r="C4455" s="1" t="s">
        <v>1</v>
      </c>
      <c r="D4455" s="10"/>
    </row>
    <row r="4456" spans="1:4" ht="64.5" x14ac:dyDescent="0.25">
      <c r="A4456" s="22"/>
      <c r="B4456" s="10"/>
      <c r="C4456" s="3" t="s">
        <v>622</v>
      </c>
      <c r="D4456" s="10"/>
    </row>
    <row r="4457" spans="1:4" x14ac:dyDescent="0.25">
      <c r="A4457" s="22" t="s">
        <v>623</v>
      </c>
      <c r="B4457" s="10" t="s">
        <v>624</v>
      </c>
      <c r="C4457" s="1" t="s">
        <v>1</v>
      </c>
      <c r="D4457" s="10"/>
    </row>
    <row r="4458" spans="1:4" ht="15.75" x14ac:dyDescent="0.25">
      <c r="A4458" s="22"/>
      <c r="B4458" s="10"/>
      <c r="C4458" s="2" t="s">
        <v>51</v>
      </c>
      <c r="D4458" s="10"/>
    </row>
    <row r="4459" spans="1:4" x14ac:dyDescent="0.25">
      <c r="A4459" s="22" t="s">
        <v>625</v>
      </c>
      <c r="B4459" s="10" t="s">
        <v>626</v>
      </c>
      <c r="C4459" s="1" t="s">
        <v>1</v>
      </c>
      <c r="D4459" s="10"/>
    </row>
    <row r="4460" spans="1:4" ht="204.75" x14ac:dyDescent="0.25">
      <c r="A4460" s="22"/>
      <c r="B4460" s="10"/>
      <c r="C4460" s="3" t="s">
        <v>530</v>
      </c>
      <c r="D4460" s="10"/>
    </row>
    <row r="4461" spans="1:4" x14ac:dyDescent="0.25">
      <c r="A4461" s="22" t="s">
        <v>627</v>
      </c>
      <c r="B4461" s="10" t="s">
        <v>628</v>
      </c>
      <c r="C4461" s="1" t="s">
        <v>1</v>
      </c>
      <c r="D4461" s="10"/>
    </row>
    <row r="4462" spans="1:4" ht="90" x14ac:dyDescent="0.25">
      <c r="A4462" s="22"/>
      <c r="B4462" s="10"/>
      <c r="C4462" s="3" t="s">
        <v>785</v>
      </c>
      <c r="D4462" s="10"/>
    </row>
    <row r="4463" spans="1:4" ht="15" customHeight="1" x14ac:dyDescent="0.25">
      <c r="A4463" s="22" t="s">
        <v>630</v>
      </c>
      <c r="B4463" s="10" t="s">
        <v>631</v>
      </c>
      <c r="C4463" s="1" t="s">
        <v>1</v>
      </c>
      <c r="D4463" s="10"/>
    </row>
    <row r="4464" spans="1:4" x14ac:dyDescent="0.25">
      <c r="A4464" s="22"/>
      <c r="B4464" s="10"/>
      <c r="C4464" s="3" t="s">
        <v>632</v>
      </c>
      <c r="D4464" s="10"/>
    </row>
    <row r="4465" spans="1:4" x14ac:dyDescent="0.25">
      <c r="A4465" s="22" t="s">
        <v>633</v>
      </c>
      <c r="B4465" s="10" t="s">
        <v>634</v>
      </c>
      <c r="C4465" s="1" t="s">
        <v>1</v>
      </c>
      <c r="D4465" s="10"/>
    </row>
    <row r="4466" spans="1:4" ht="26.25" x14ac:dyDescent="0.25">
      <c r="A4466" s="22"/>
      <c r="B4466" s="10"/>
      <c r="C4466" s="3" t="s">
        <v>635</v>
      </c>
      <c r="D4466" s="10"/>
    </row>
    <row r="4467" spans="1:4" x14ac:dyDescent="0.25">
      <c r="A4467" s="22" t="s">
        <v>636</v>
      </c>
      <c r="B4467" s="10" t="s">
        <v>637</v>
      </c>
      <c r="C4467" s="1" t="s">
        <v>1</v>
      </c>
      <c r="D4467" s="10"/>
    </row>
    <row r="4468" spans="1:4" ht="26.25" x14ac:dyDescent="0.25">
      <c r="A4468" s="22"/>
      <c r="B4468" s="10"/>
      <c r="C4468" s="3" t="s">
        <v>1057</v>
      </c>
      <c r="D4468" s="10"/>
    </row>
    <row r="4469" spans="1:4" x14ac:dyDescent="0.25">
      <c r="A4469" s="22" t="s">
        <v>639</v>
      </c>
      <c r="B4469" s="10" t="s">
        <v>640</v>
      </c>
      <c r="C4469" s="1" t="s">
        <v>1</v>
      </c>
      <c r="D4469" s="10"/>
    </row>
    <row r="4470" spans="1:4" ht="72.75" x14ac:dyDescent="0.25">
      <c r="A4470" s="22"/>
      <c r="B4470" s="10"/>
      <c r="C4470" s="8" t="s">
        <v>531</v>
      </c>
      <c r="D4470" s="10"/>
    </row>
    <row r="4471" spans="1:4" x14ac:dyDescent="0.25">
      <c r="A4471" s="22" t="s">
        <v>641</v>
      </c>
      <c r="B4471" s="10" t="s">
        <v>642</v>
      </c>
      <c r="C4471" s="1" t="s">
        <v>1</v>
      </c>
      <c r="D4471" s="10"/>
    </row>
    <row r="4472" spans="1:4" ht="36.75" x14ac:dyDescent="0.25">
      <c r="A4472" s="22"/>
      <c r="B4472" s="10"/>
      <c r="C4472" s="8" t="s">
        <v>1058</v>
      </c>
      <c r="D4472" s="10"/>
    </row>
    <row r="4473" spans="1:4" ht="30" x14ac:dyDescent="0.25">
      <c r="A4473" s="5" t="s">
        <v>644</v>
      </c>
      <c r="B4473" s="1" t="s">
        <v>645</v>
      </c>
      <c r="C4473" s="18">
        <v>40086</v>
      </c>
      <c r="D4473" s="1"/>
    </row>
    <row r="4474" spans="1:4" x14ac:dyDescent="0.25">
      <c r="A4474" s="5" t="s">
        <v>646</v>
      </c>
      <c r="B4474" s="1" t="s">
        <v>647</v>
      </c>
      <c r="C4474" s="6">
        <v>0.1986</v>
      </c>
      <c r="D4474" s="1"/>
    </row>
    <row r="4475" spans="1:4" x14ac:dyDescent="0.25">
      <c r="A4475" s="22" t="s">
        <v>648</v>
      </c>
      <c r="B4475" s="10" t="s">
        <v>649</v>
      </c>
      <c r="C4475" s="1" t="s">
        <v>1</v>
      </c>
      <c r="D4475" s="10"/>
    </row>
    <row r="4476" spans="1:4" x14ac:dyDescent="0.25">
      <c r="A4476" s="22"/>
      <c r="B4476" s="10"/>
      <c r="C4476" s="8" t="s">
        <v>650</v>
      </c>
      <c r="D4476" s="10"/>
    </row>
    <row r="4477" spans="1:4" ht="30" x14ac:dyDescent="0.25">
      <c r="A4477" s="5" t="s">
        <v>651</v>
      </c>
      <c r="B4477" s="1" t="s">
        <v>652</v>
      </c>
      <c r="C4477" s="18">
        <v>40816</v>
      </c>
      <c r="D4477" s="1"/>
    </row>
    <row r="4478" spans="1:4" x14ac:dyDescent="0.25">
      <c r="A4478" s="5" t="s">
        <v>653</v>
      </c>
      <c r="B4478" s="1" t="s">
        <v>654</v>
      </c>
      <c r="C4478" s="6">
        <v>-0.25</v>
      </c>
      <c r="D4478" s="1"/>
    </row>
    <row r="4479" spans="1:4" x14ac:dyDescent="0.25">
      <c r="A4479" s="22" t="s">
        <v>655</v>
      </c>
      <c r="B4479" s="10" t="s">
        <v>656</v>
      </c>
      <c r="C4479" s="1" t="s">
        <v>1</v>
      </c>
      <c r="D4479" s="10"/>
    </row>
    <row r="4480" spans="1:4" ht="24.75" x14ac:dyDescent="0.25">
      <c r="A4480" s="22"/>
      <c r="B4480" s="10"/>
      <c r="C4480" s="8" t="s">
        <v>1059</v>
      </c>
      <c r="D4480" s="10"/>
    </row>
    <row r="4481" spans="1:4" ht="120" x14ac:dyDescent="0.25">
      <c r="A4481" s="5" t="s">
        <v>658</v>
      </c>
      <c r="B4481" s="1" t="s">
        <v>659</v>
      </c>
      <c r="C4481" s="1" t="s">
        <v>660</v>
      </c>
      <c r="D4481" s="1"/>
    </row>
    <row r="4482" spans="1:4" ht="60" x14ac:dyDescent="0.25">
      <c r="A4482" s="5" t="s">
        <v>661</v>
      </c>
      <c r="B4482" s="1" t="s">
        <v>662</v>
      </c>
      <c r="C4482" s="1" t="s">
        <v>663</v>
      </c>
      <c r="D4482" s="1"/>
    </row>
    <row r="4483" spans="1:4" ht="60" x14ac:dyDescent="0.25">
      <c r="A4483" s="5" t="s">
        <v>664</v>
      </c>
      <c r="B4483" s="1" t="s">
        <v>665</v>
      </c>
      <c r="C4483" s="1" t="s">
        <v>1046</v>
      </c>
      <c r="D4483" s="1"/>
    </row>
    <row r="4484" spans="1:4" ht="165" x14ac:dyDescent="0.25">
      <c r="A4484" s="5" t="s">
        <v>667</v>
      </c>
      <c r="B4484" s="1" t="s">
        <v>668</v>
      </c>
      <c r="C4484" s="1" t="s">
        <v>669</v>
      </c>
      <c r="D4484" s="1"/>
    </row>
    <row r="4485" spans="1:4" x14ac:dyDescent="0.25">
      <c r="A4485" s="22" t="s">
        <v>670</v>
      </c>
      <c r="B4485" s="10" t="s">
        <v>671</v>
      </c>
      <c r="C4485" s="1" t="s">
        <v>1</v>
      </c>
      <c r="D4485" s="10"/>
    </row>
    <row r="4486" spans="1:4" ht="84.75" x14ac:dyDescent="0.25">
      <c r="A4486" s="22"/>
      <c r="B4486" s="10"/>
      <c r="C4486" s="8" t="s">
        <v>1060</v>
      </c>
      <c r="D4486" s="10"/>
    </row>
    <row r="4487" spans="1:4" x14ac:dyDescent="0.25">
      <c r="A4487" s="22" t="s">
        <v>673</v>
      </c>
      <c r="B4487" s="10" t="s">
        <v>674</v>
      </c>
      <c r="C4487" s="1" t="s">
        <v>1</v>
      </c>
      <c r="D4487" s="10"/>
    </row>
    <row r="4488" spans="1:4" ht="168.75" x14ac:dyDescent="0.25">
      <c r="A4488" s="22"/>
      <c r="B4488" s="10"/>
      <c r="C4488" s="8" t="s">
        <v>534</v>
      </c>
      <c r="D4488" s="10"/>
    </row>
    <row r="4489" spans="1:4" ht="240.75" x14ac:dyDescent="0.25">
      <c r="A4489" s="22"/>
      <c r="B4489" s="10"/>
      <c r="C4489" s="8" t="s">
        <v>513</v>
      </c>
      <c r="D4489" s="10"/>
    </row>
    <row r="4490" spans="1:4" ht="30" x14ac:dyDescent="0.25">
      <c r="A4490" s="5" t="s">
        <v>1061</v>
      </c>
      <c r="B4490" s="1"/>
      <c r="C4490" s="1" t="s">
        <v>1</v>
      </c>
      <c r="D4490" s="1"/>
    </row>
    <row r="4491" spans="1:4" x14ac:dyDescent="0.25">
      <c r="A4491" s="21" t="s">
        <v>555</v>
      </c>
      <c r="B4491" s="1" t="s">
        <v>556</v>
      </c>
      <c r="C4491" s="1" t="s">
        <v>1</v>
      </c>
      <c r="D4491" s="1"/>
    </row>
    <row r="4492" spans="1:4" x14ac:dyDescent="0.25">
      <c r="A4492" s="5" t="s">
        <v>679</v>
      </c>
      <c r="B4492" s="1" t="s">
        <v>680</v>
      </c>
      <c r="C4492" s="1" t="s">
        <v>1062</v>
      </c>
      <c r="D4492" s="1"/>
    </row>
    <row r="4493" spans="1:4" ht="30" x14ac:dyDescent="0.25">
      <c r="A4493" s="5" t="s">
        <v>13</v>
      </c>
      <c r="B4493" s="1" t="s">
        <v>682</v>
      </c>
      <c r="C4493" s="7" t="s">
        <v>14</v>
      </c>
      <c r="D4493" s="1"/>
    </row>
    <row r="4494" spans="1:4" ht="60" x14ac:dyDescent="0.25">
      <c r="A4494" s="5" t="s">
        <v>15</v>
      </c>
      <c r="B4494" s="1" t="s">
        <v>683</v>
      </c>
      <c r="C4494" s="7" t="s">
        <v>14</v>
      </c>
      <c r="D4494" s="1"/>
    </row>
    <row r="4495" spans="1:4" x14ac:dyDescent="0.25">
      <c r="A4495" s="5" t="s">
        <v>18</v>
      </c>
      <c r="B4495" s="1" t="s">
        <v>684</v>
      </c>
      <c r="C4495" s="6">
        <v>7.4999999999999997E-3</v>
      </c>
      <c r="D4495" s="1"/>
    </row>
    <row r="4496" spans="1:4" ht="30" x14ac:dyDescent="0.25">
      <c r="A4496" s="5" t="s">
        <v>19</v>
      </c>
      <c r="B4496" s="1" t="s">
        <v>685</v>
      </c>
      <c r="C4496" s="6">
        <v>2.5000000000000001E-3</v>
      </c>
      <c r="D4496" s="1"/>
    </row>
    <row r="4497" spans="1:4" x14ac:dyDescent="0.25">
      <c r="A4497" s="5" t="s">
        <v>20</v>
      </c>
      <c r="B4497" s="1" t="s">
        <v>686</v>
      </c>
      <c r="C4497" s="6">
        <v>7.1000000000000004E-3</v>
      </c>
      <c r="D4497" s="1"/>
    </row>
    <row r="4498" spans="1:4" x14ac:dyDescent="0.25">
      <c r="A4498" s="5" t="s">
        <v>21</v>
      </c>
      <c r="B4498" s="1" t="s">
        <v>687</v>
      </c>
      <c r="C4498" s="6">
        <v>1.7100000000000001E-2</v>
      </c>
      <c r="D4498" s="1"/>
    </row>
    <row r="4499" spans="1:4" ht="30" x14ac:dyDescent="0.25">
      <c r="A4499" s="5" t="s">
        <v>177</v>
      </c>
      <c r="B4499" s="1" t="s">
        <v>840</v>
      </c>
      <c r="C4499" s="6">
        <v>-2.0999999999999999E-3</v>
      </c>
      <c r="D4499" s="14" t="s">
        <v>1063</v>
      </c>
    </row>
    <row r="4500" spans="1:4" ht="30" x14ac:dyDescent="0.25">
      <c r="A4500" s="5" t="s">
        <v>178</v>
      </c>
      <c r="B4500" s="1" t="s">
        <v>841</v>
      </c>
      <c r="C4500" s="6">
        <v>1.4999999999999999E-2</v>
      </c>
      <c r="D4500" s="1"/>
    </row>
    <row r="4501" spans="1:4" ht="30" x14ac:dyDescent="0.25">
      <c r="A4501" s="5" t="s">
        <v>688</v>
      </c>
      <c r="B4501" s="1" t="s">
        <v>689</v>
      </c>
      <c r="C4501" s="1">
        <v>153</v>
      </c>
      <c r="D4501" s="1"/>
    </row>
    <row r="4502" spans="1:4" ht="30" x14ac:dyDescent="0.25">
      <c r="A4502" s="5" t="s">
        <v>690</v>
      </c>
      <c r="B4502" s="1" t="s">
        <v>691</v>
      </c>
      <c r="C4502" s="1">
        <v>518</v>
      </c>
      <c r="D4502" s="1"/>
    </row>
    <row r="4503" spans="1:4" ht="30" x14ac:dyDescent="0.25">
      <c r="A4503" s="5" t="s">
        <v>692</v>
      </c>
      <c r="B4503" s="1" t="s">
        <v>693</v>
      </c>
      <c r="C4503" s="1">
        <v>909</v>
      </c>
      <c r="D4503" s="1"/>
    </row>
    <row r="4504" spans="1:4" ht="30" x14ac:dyDescent="0.25">
      <c r="A4504" s="5" t="s">
        <v>694</v>
      </c>
      <c r="B4504" s="1" t="s">
        <v>695</v>
      </c>
      <c r="C4504" s="9">
        <v>2002</v>
      </c>
      <c r="D4504" s="1"/>
    </row>
    <row r="4505" spans="1:4" ht="30" x14ac:dyDescent="0.25">
      <c r="A4505" s="5" t="s">
        <v>696</v>
      </c>
      <c r="B4505" s="1" t="s">
        <v>697</v>
      </c>
      <c r="C4505" s="1">
        <v>153</v>
      </c>
      <c r="D4505" s="1"/>
    </row>
    <row r="4506" spans="1:4" ht="30" x14ac:dyDescent="0.25">
      <c r="A4506" s="5" t="s">
        <v>698</v>
      </c>
      <c r="B4506" s="1" t="s">
        <v>699</v>
      </c>
      <c r="C4506" s="1">
        <v>518</v>
      </c>
      <c r="D4506" s="1"/>
    </row>
    <row r="4507" spans="1:4" ht="30" x14ac:dyDescent="0.25">
      <c r="A4507" s="5" t="s">
        <v>700</v>
      </c>
      <c r="B4507" s="1" t="s">
        <v>701</v>
      </c>
      <c r="C4507" s="1">
        <v>909</v>
      </c>
      <c r="D4507" s="1"/>
    </row>
    <row r="4508" spans="1:4" ht="30" x14ac:dyDescent="0.25">
      <c r="A4508" s="5" t="s">
        <v>702</v>
      </c>
      <c r="B4508" s="1" t="s">
        <v>703</v>
      </c>
      <c r="C4508" s="9">
        <v>2002</v>
      </c>
      <c r="D4508" s="1"/>
    </row>
    <row r="4509" spans="1:4" x14ac:dyDescent="0.25">
      <c r="A4509" s="5" t="s">
        <v>704</v>
      </c>
      <c r="B4509" s="1" t="s">
        <v>705</v>
      </c>
      <c r="C4509" s="6">
        <v>0.16200000000000001</v>
      </c>
      <c r="D4509" s="1"/>
    </row>
    <row r="4510" spans="1:4" x14ac:dyDescent="0.25">
      <c r="A4510" s="5" t="s">
        <v>706</v>
      </c>
      <c r="B4510" s="1" t="s">
        <v>707</v>
      </c>
      <c r="C4510" s="6">
        <v>0.17299999999999999</v>
      </c>
      <c r="D4510" s="1"/>
    </row>
    <row r="4511" spans="1:4" x14ac:dyDescent="0.25">
      <c r="A4511" s="5" t="s">
        <v>708</v>
      </c>
      <c r="B4511" s="1" t="s">
        <v>709</v>
      </c>
      <c r="C4511" s="6">
        <v>0.28289999999999998</v>
      </c>
      <c r="D4511" s="1"/>
    </row>
    <row r="4512" spans="1:4" x14ac:dyDescent="0.25">
      <c r="A4512" s="5" t="s">
        <v>710</v>
      </c>
      <c r="B4512" s="1" t="s">
        <v>711</v>
      </c>
      <c r="C4512" s="6">
        <v>0.20960000000000001</v>
      </c>
      <c r="D4512" s="1"/>
    </row>
    <row r="4513" spans="1:4" x14ac:dyDescent="0.25">
      <c r="A4513" s="5" t="s">
        <v>712</v>
      </c>
      <c r="B4513" s="1" t="s">
        <v>713</v>
      </c>
      <c r="C4513" s="6">
        <v>-0.45979999999999999</v>
      </c>
      <c r="D4513" s="1"/>
    </row>
    <row r="4514" spans="1:4" x14ac:dyDescent="0.25">
      <c r="A4514" s="5" t="s">
        <v>714</v>
      </c>
      <c r="B4514" s="1" t="s">
        <v>715</v>
      </c>
      <c r="C4514" s="6">
        <v>0.2162</v>
      </c>
      <c r="D4514" s="1"/>
    </row>
    <row r="4515" spans="1:4" x14ac:dyDescent="0.25">
      <c r="A4515" s="5" t="s">
        <v>716</v>
      </c>
      <c r="B4515" s="1" t="s">
        <v>717</v>
      </c>
      <c r="C4515" s="6">
        <v>3.6799999999999999E-2</v>
      </c>
      <c r="D4515" s="1"/>
    </row>
    <row r="4516" spans="1:4" x14ac:dyDescent="0.25">
      <c r="A4516" s="5" t="s">
        <v>718</v>
      </c>
      <c r="B4516" s="1" t="s">
        <v>719</v>
      </c>
      <c r="C4516" s="6">
        <v>-0.15870000000000001</v>
      </c>
      <c r="D4516" s="1"/>
    </row>
    <row r="4517" spans="1:4" x14ac:dyDescent="0.25">
      <c r="A4517" s="5" t="s">
        <v>720</v>
      </c>
      <c r="B4517" s="1" t="s">
        <v>721</v>
      </c>
      <c r="C4517" s="6">
        <v>0.1842</v>
      </c>
      <c r="D4517" s="1"/>
    </row>
    <row r="4518" spans="1:4" x14ac:dyDescent="0.25">
      <c r="A4518" s="5" t="s">
        <v>722</v>
      </c>
      <c r="B4518" s="1" t="s">
        <v>723</v>
      </c>
      <c r="C4518" s="6">
        <v>0.1799</v>
      </c>
      <c r="D4518" s="1"/>
    </row>
    <row r="4519" spans="1:4" x14ac:dyDescent="0.25">
      <c r="A4519" s="5" t="s">
        <v>26</v>
      </c>
      <c r="B4519" s="1" t="s">
        <v>724</v>
      </c>
      <c r="C4519" s="6">
        <v>0.1799</v>
      </c>
      <c r="D4519" s="1"/>
    </row>
    <row r="4520" spans="1:4" x14ac:dyDescent="0.25">
      <c r="A4520" s="5" t="s">
        <v>28</v>
      </c>
      <c r="B4520" s="1" t="s">
        <v>725</v>
      </c>
      <c r="C4520" s="6">
        <v>8.1799999999999998E-2</v>
      </c>
      <c r="D4520" s="1"/>
    </row>
    <row r="4521" spans="1:4" x14ac:dyDescent="0.25">
      <c r="A4521" s="5" t="s">
        <v>29</v>
      </c>
      <c r="B4521" s="1" t="s">
        <v>726</v>
      </c>
      <c r="C4521" s="6">
        <v>5.3999999999999999E-2</v>
      </c>
      <c r="D4521" s="1"/>
    </row>
    <row r="4522" spans="1:4" ht="30" x14ac:dyDescent="0.25">
      <c r="A4522" s="5" t="s">
        <v>1064</v>
      </c>
      <c r="B4522" s="1"/>
      <c r="C4522" s="1" t="s">
        <v>1</v>
      </c>
      <c r="D4522" s="1"/>
    </row>
    <row r="4523" spans="1:4" x14ac:dyDescent="0.25">
      <c r="A4523" s="21" t="s">
        <v>555</v>
      </c>
      <c r="B4523" s="1" t="s">
        <v>556</v>
      </c>
      <c r="C4523" s="1" t="s">
        <v>1</v>
      </c>
      <c r="D4523" s="1"/>
    </row>
    <row r="4524" spans="1:4" x14ac:dyDescent="0.25">
      <c r="A4524" s="5" t="s">
        <v>679</v>
      </c>
      <c r="B4524" s="1" t="s">
        <v>680</v>
      </c>
      <c r="C4524" s="1" t="s">
        <v>1065</v>
      </c>
      <c r="D4524" s="1"/>
    </row>
    <row r="4525" spans="1:4" ht="30" x14ac:dyDescent="0.25">
      <c r="A4525" s="5" t="s">
        <v>13</v>
      </c>
      <c r="B4525" s="1" t="s">
        <v>682</v>
      </c>
      <c r="C4525" s="7" t="s">
        <v>14</v>
      </c>
      <c r="D4525" s="1"/>
    </row>
    <row r="4526" spans="1:4" ht="60" x14ac:dyDescent="0.25">
      <c r="A4526" s="5" t="s">
        <v>15</v>
      </c>
      <c r="B4526" s="1" t="s">
        <v>683</v>
      </c>
      <c r="C4526" s="6">
        <v>0.01</v>
      </c>
      <c r="D4526" s="1"/>
    </row>
    <row r="4527" spans="1:4" x14ac:dyDescent="0.25">
      <c r="A4527" s="5" t="s">
        <v>18</v>
      </c>
      <c r="B4527" s="1" t="s">
        <v>684</v>
      </c>
      <c r="C4527" s="6">
        <v>7.4999999999999997E-3</v>
      </c>
      <c r="D4527" s="1"/>
    </row>
    <row r="4528" spans="1:4" ht="30" x14ac:dyDescent="0.25">
      <c r="A4528" s="5" t="s">
        <v>19</v>
      </c>
      <c r="B4528" s="1" t="s">
        <v>685</v>
      </c>
      <c r="C4528" s="6">
        <v>0.01</v>
      </c>
      <c r="D4528" s="1"/>
    </row>
    <row r="4529" spans="1:4" x14ac:dyDescent="0.25">
      <c r="A4529" s="5" t="s">
        <v>20</v>
      </c>
      <c r="B4529" s="1" t="s">
        <v>686</v>
      </c>
      <c r="C4529" s="6">
        <v>7.1000000000000004E-3</v>
      </c>
      <c r="D4529" s="1"/>
    </row>
    <row r="4530" spans="1:4" x14ac:dyDescent="0.25">
      <c r="A4530" s="5" t="s">
        <v>21</v>
      </c>
      <c r="B4530" s="1" t="s">
        <v>687</v>
      </c>
      <c r="C4530" s="6">
        <v>2.46E-2</v>
      </c>
      <c r="D4530" s="1"/>
    </row>
    <row r="4531" spans="1:4" ht="30" x14ac:dyDescent="0.25">
      <c r="A4531" s="5" t="s">
        <v>177</v>
      </c>
      <c r="B4531" s="1" t="s">
        <v>840</v>
      </c>
      <c r="C4531" s="6">
        <v>-2.0999999999999999E-3</v>
      </c>
      <c r="D4531" s="14" t="s">
        <v>1063</v>
      </c>
    </row>
    <row r="4532" spans="1:4" ht="30" x14ac:dyDescent="0.25">
      <c r="A4532" s="5" t="s">
        <v>178</v>
      </c>
      <c r="B4532" s="1" t="s">
        <v>841</v>
      </c>
      <c r="C4532" s="6">
        <v>2.2499999999999999E-2</v>
      </c>
      <c r="D4532" s="1"/>
    </row>
    <row r="4533" spans="1:4" ht="30" x14ac:dyDescent="0.25">
      <c r="A4533" s="5" t="s">
        <v>688</v>
      </c>
      <c r="B4533" s="1" t="s">
        <v>689</v>
      </c>
      <c r="C4533" s="1">
        <v>328</v>
      </c>
      <c r="D4533" s="1"/>
    </row>
    <row r="4534" spans="1:4" ht="30" x14ac:dyDescent="0.25">
      <c r="A4534" s="5" t="s">
        <v>690</v>
      </c>
      <c r="B4534" s="1" t="s">
        <v>691</v>
      </c>
      <c r="C4534" s="1">
        <v>747</v>
      </c>
      <c r="D4534" s="1"/>
    </row>
    <row r="4535" spans="1:4" ht="30" x14ac:dyDescent="0.25">
      <c r="A4535" s="5" t="s">
        <v>692</v>
      </c>
      <c r="B4535" s="1" t="s">
        <v>693</v>
      </c>
      <c r="C4535" s="9">
        <v>1292</v>
      </c>
      <c r="D4535" s="1"/>
    </row>
    <row r="4536" spans="1:4" ht="30" x14ac:dyDescent="0.25">
      <c r="A4536" s="5" t="s">
        <v>694</v>
      </c>
      <c r="B4536" s="1" t="s">
        <v>695</v>
      </c>
      <c r="C4536" s="9">
        <v>2780</v>
      </c>
      <c r="D4536" s="1"/>
    </row>
    <row r="4537" spans="1:4" ht="30" x14ac:dyDescent="0.25">
      <c r="A4537" s="5" t="s">
        <v>696</v>
      </c>
      <c r="B4537" s="1" t="s">
        <v>697</v>
      </c>
      <c r="C4537" s="1">
        <v>228</v>
      </c>
      <c r="D4537" s="1"/>
    </row>
    <row r="4538" spans="1:4" ht="30" x14ac:dyDescent="0.25">
      <c r="A4538" s="5" t="s">
        <v>698</v>
      </c>
      <c r="B4538" s="1" t="s">
        <v>699</v>
      </c>
      <c r="C4538" s="1">
        <v>747</v>
      </c>
      <c r="D4538" s="1"/>
    </row>
    <row r="4539" spans="1:4" ht="30" x14ac:dyDescent="0.25">
      <c r="A4539" s="5" t="s">
        <v>700</v>
      </c>
      <c r="B4539" s="1" t="s">
        <v>701</v>
      </c>
      <c r="C4539" s="9">
        <v>1292</v>
      </c>
      <c r="D4539" s="1"/>
    </row>
    <row r="4540" spans="1:4" ht="30" x14ac:dyDescent="0.25">
      <c r="A4540" s="5" t="s">
        <v>702</v>
      </c>
      <c r="B4540" s="1" t="s">
        <v>703</v>
      </c>
      <c r="C4540" s="9">
        <v>2780</v>
      </c>
      <c r="D4540" s="1"/>
    </row>
    <row r="4541" spans="1:4" x14ac:dyDescent="0.25">
      <c r="A4541" s="5" t="s">
        <v>26</v>
      </c>
      <c r="B4541" s="1" t="s">
        <v>724</v>
      </c>
      <c r="C4541" s="6">
        <v>0.161</v>
      </c>
      <c r="D4541" s="1"/>
    </row>
    <row r="4542" spans="1:4" x14ac:dyDescent="0.25">
      <c r="A4542" s="5" t="s">
        <v>28</v>
      </c>
      <c r="B4542" s="1" t="s">
        <v>725</v>
      </c>
      <c r="C4542" s="6">
        <v>7.3700000000000002E-2</v>
      </c>
      <c r="D4542" s="1"/>
    </row>
    <row r="4543" spans="1:4" x14ac:dyDescent="0.25">
      <c r="A4543" s="5" t="s">
        <v>29</v>
      </c>
      <c r="B4543" s="1" t="s">
        <v>726</v>
      </c>
      <c r="C4543" s="6">
        <v>4.6399999999999997E-2</v>
      </c>
      <c r="D4543" s="1"/>
    </row>
    <row r="4544" spans="1:4" ht="30" x14ac:dyDescent="0.25">
      <c r="A4544" s="5" t="s">
        <v>1066</v>
      </c>
      <c r="B4544" s="1"/>
      <c r="C4544" s="1" t="s">
        <v>1</v>
      </c>
      <c r="D4544" s="1"/>
    </row>
    <row r="4545" spans="1:4" x14ac:dyDescent="0.25">
      <c r="A4545" s="21" t="s">
        <v>555</v>
      </c>
      <c r="B4545" s="1" t="s">
        <v>556</v>
      </c>
      <c r="C4545" s="1" t="s">
        <v>1</v>
      </c>
      <c r="D4545" s="1"/>
    </row>
    <row r="4546" spans="1:4" x14ac:dyDescent="0.25">
      <c r="A4546" s="5" t="s">
        <v>679</v>
      </c>
      <c r="B4546" s="1" t="s">
        <v>680</v>
      </c>
      <c r="C4546" s="1" t="s">
        <v>1067</v>
      </c>
      <c r="D4546" s="1"/>
    </row>
    <row r="4547" spans="1:4" ht="30" x14ac:dyDescent="0.25">
      <c r="A4547" s="5" t="s">
        <v>13</v>
      </c>
      <c r="B4547" s="1" t="s">
        <v>682</v>
      </c>
      <c r="C4547" s="7" t="s">
        <v>14</v>
      </c>
      <c r="D4547" s="1"/>
    </row>
    <row r="4548" spans="1:4" ht="60" x14ac:dyDescent="0.25">
      <c r="A4548" s="5" t="s">
        <v>15</v>
      </c>
      <c r="B4548" s="1" t="s">
        <v>683</v>
      </c>
      <c r="C4548" s="7" t="s">
        <v>14</v>
      </c>
      <c r="D4548" s="1"/>
    </row>
    <row r="4549" spans="1:4" x14ac:dyDescent="0.25">
      <c r="A4549" s="5" t="s">
        <v>18</v>
      </c>
      <c r="B4549" s="1" t="s">
        <v>684</v>
      </c>
      <c r="C4549" s="6">
        <v>7.4999999999999997E-3</v>
      </c>
      <c r="D4549" s="1"/>
    </row>
    <row r="4550" spans="1:4" ht="30" x14ac:dyDescent="0.25">
      <c r="A4550" s="5" t="s">
        <v>19</v>
      </c>
      <c r="B4550" s="1" t="s">
        <v>685</v>
      </c>
      <c r="C4550" s="7" t="s">
        <v>14</v>
      </c>
      <c r="D4550" s="1"/>
    </row>
    <row r="4551" spans="1:4" x14ac:dyDescent="0.25">
      <c r="A4551" s="5" t="s">
        <v>20</v>
      </c>
      <c r="B4551" s="1" t="s">
        <v>686</v>
      </c>
      <c r="C4551" s="6">
        <v>7.1000000000000004E-3</v>
      </c>
      <c r="D4551" s="1"/>
    </row>
    <row r="4552" spans="1:4" x14ac:dyDescent="0.25">
      <c r="A4552" s="5" t="s">
        <v>21</v>
      </c>
      <c r="B4552" s="1" t="s">
        <v>687</v>
      </c>
      <c r="C4552" s="6">
        <v>1.46E-2</v>
      </c>
      <c r="D4552" s="1"/>
    </row>
    <row r="4553" spans="1:4" ht="30" x14ac:dyDescent="0.25">
      <c r="A4553" s="5" t="s">
        <v>177</v>
      </c>
      <c r="B4553" s="1" t="s">
        <v>840</v>
      </c>
      <c r="C4553" s="6">
        <v>-2.0999999999999999E-3</v>
      </c>
      <c r="D4553" s="14" t="s">
        <v>1063</v>
      </c>
    </row>
    <row r="4554" spans="1:4" ht="30" x14ac:dyDescent="0.25">
      <c r="A4554" s="5" t="s">
        <v>178</v>
      </c>
      <c r="B4554" s="1" t="s">
        <v>841</v>
      </c>
      <c r="C4554" s="6">
        <v>1.2500000000000001E-2</v>
      </c>
      <c r="D4554" s="1"/>
    </row>
    <row r="4555" spans="1:4" ht="30" x14ac:dyDescent="0.25">
      <c r="A4555" s="5" t="s">
        <v>688</v>
      </c>
      <c r="B4555" s="1" t="s">
        <v>689</v>
      </c>
      <c r="C4555" s="1">
        <v>127</v>
      </c>
      <c r="D4555" s="1"/>
    </row>
    <row r="4556" spans="1:4" ht="30" x14ac:dyDescent="0.25">
      <c r="A4556" s="5" t="s">
        <v>690</v>
      </c>
      <c r="B4556" s="1" t="s">
        <v>691</v>
      </c>
      <c r="C4556" s="1">
        <v>441</v>
      </c>
      <c r="D4556" s="1"/>
    </row>
    <row r="4557" spans="1:4" ht="30" x14ac:dyDescent="0.25">
      <c r="A4557" s="5" t="s">
        <v>692</v>
      </c>
      <c r="B4557" s="1" t="s">
        <v>693</v>
      </c>
      <c r="C4557" s="1">
        <v>777</v>
      </c>
      <c r="D4557" s="1"/>
    </row>
    <row r="4558" spans="1:4" ht="30" x14ac:dyDescent="0.25">
      <c r="A4558" s="5" t="s">
        <v>694</v>
      </c>
      <c r="B4558" s="1" t="s">
        <v>695</v>
      </c>
      <c r="C4558" s="9">
        <v>1728</v>
      </c>
      <c r="D4558" s="1"/>
    </row>
    <row r="4559" spans="1:4" ht="30" x14ac:dyDescent="0.25">
      <c r="A4559" s="5" t="s">
        <v>696</v>
      </c>
      <c r="B4559" s="1" t="s">
        <v>697</v>
      </c>
      <c r="C4559" s="1">
        <v>127</v>
      </c>
      <c r="D4559" s="1"/>
    </row>
    <row r="4560" spans="1:4" ht="30" x14ac:dyDescent="0.25">
      <c r="A4560" s="5" t="s">
        <v>698</v>
      </c>
      <c r="B4560" s="1" t="s">
        <v>699</v>
      </c>
      <c r="C4560" s="1">
        <v>441</v>
      </c>
      <c r="D4560" s="1"/>
    </row>
    <row r="4561" spans="1:4" ht="30" x14ac:dyDescent="0.25">
      <c r="A4561" s="5" t="s">
        <v>700</v>
      </c>
      <c r="B4561" s="1" t="s">
        <v>701</v>
      </c>
      <c r="C4561" s="1">
        <v>777</v>
      </c>
      <c r="D4561" s="1"/>
    </row>
    <row r="4562" spans="1:4" ht="30" x14ac:dyDescent="0.25">
      <c r="A4562" s="5" t="s">
        <v>702</v>
      </c>
      <c r="B4562" s="1" t="s">
        <v>703</v>
      </c>
      <c r="C4562" s="9">
        <v>1728</v>
      </c>
      <c r="D4562" s="1"/>
    </row>
    <row r="4563" spans="1:4" x14ac:dyDescent="0.25">
      <c r="A4563" s="5" t="s">
        <v>26</v>
      </c>
      <c r="B4563" s="1" t="s">
        <v>724</v>
      </c>
      <c r="C4563" s="6">
        <v>0.182</v>
      </c>
      <c r="D4563" s="1"/>
    </row>
    <row r="4564" spans="1:4" x14ac:dyDescent="0.25">
      <c r="A4564" s="5" t="s">
        <v>28</v>
      </c>
      <c r="B4564" s="1" t="s">
        <v>725</v>
      </c>
      <c r="C4564" s="6">
        <v>8.4900000000000003E-2</v>
      </c>
      <c r="D4564" s="1"/>
    </row>
    <row r="4565" spans="1:4" x14ac:dyDescent="0.25">
      <c r="A4565" s="5" t="s">
        <v>29</v>
      </c>
      <c r="B4565" s="1" t="s">
        <v>726</v>
      </c>
      <c r="C4565" s="6">
        <v>5.57E-2</v>
      </c>
      <c r="D4565" s="1"/>
    </row>
    <row r="4566" spans="1:4" ht="45" x14ac:dyDescent="0.25">
      <c r="A4566" s="5" t="s">
        <v>1068</v>
      </c>
      <c r="B4566" s="1"/>
      <c r="C4566" s="1" t="s">
        <v>1</v>
      </c>
      <c r="D4566" s="1"/>
    </row>
    <row r="4567" spans="1:4" x14ac:dyDescent="0.25">
      <c r="A4567" s="21" t="s">
        <v>555</v>
      </c>
      <c r="B4567" s="1" t="s">
        <v>556</v>
      </c>
      <c r="C4567" s="1" t="s">
        <v>1</v>
      </c>
      <c r="D4567" s="1"/>
    </row>
    <row r="4568" spans="1:4" x14ac:dyDescent="0.25">
      <c r="A4568" s="5" t="s">
        <v>26</v>
      </c>
      <c r="B4568" s="1" t="s">
        <v>724</v>
      </c>
      <c r="C4568" s="6">
        <v>0.17699999999999999</v>
      </c>
      <c r="D4568" s="1"/>
    </row>
    <row r="4569" spans="1:4" x14ac:dyDescent="0.25">
      <c r="A4569" s="5" t="s">
        <v>28</v>
      </c>
      <c r="B4569" s="1" t="s">
        <v>725</v>
      </c>
      <c r="C4569" s="6">
        <v>8.1900000000000001E-2</v>
      </c>
      <c r="D4569" s="1"/>
    </row>
    <row r="4570" spans="1:4" x14ac:dyDescent="0.25">
      <c r="A4570" s="5" t="s">
        <v>29</v>
      </c>
      <c r="B4570" s="1" t="s">
        <v>726</v>
      </c>
      <c r="C4570" s="6">
        <v>5.4699999999999999E-2</v>
      </c>
      <c r="D4570" s="1"/>
    </row>
    <row r="4571" spans="1:4" ht="45" x14ac:dyDescent="0.25">
      <c r="A4571" s="5" t="s">
        <v>1069</v>
      </c>
      <c r="B4571" s="1"/>
      <c r="C4571" s="1" t="s">
        <v>1</v>
      </c>
      <c r="D4571" s="1"/>
    </row>
    <row r="4572" spans="1:4" x14ac:dyDescent="0.25">
      <c r="A4572" s="21" t="s">
        <v>555</v>
      </c>
      <c r="B4572" s="1" t="s">
        <v>556</v>
      </c>
      <c r="C4572" s="1" t="s">
        <v>1</v>
      </c>
      <c r="D4572" s="1"/>
    </row>
    <row r="4573" spans="1:4" x14ac:dyDescent="0.25">
      <c r="A4573" s="5" t="s">
        <v>26</v>
      </c>
      <c r="B4573" s="1" t="s">
        <v>724</v>
      </c>
      <c r="C4573" s="6">
        <v>0.1086</v>
      </c>
      <c r="D4573" s="1"/>
    </row>
    <row r="4574" spans="1:4" x14ac:dyDescent="0.25">
      <c r="A4574" s="5" t="s">
        <v>28</v>
      </c>
      <c r="B4574" s="1" t="s">
        <v>725</v>
      </c>
      <c r="C4574" s="6">
        <v>6.88E-2</v>
      </c>
      <c r="D4574" s="1"/>
    </row>
    <row r="4575" spans="1:4" x14ac:dyDescent="0.25">
      <c r="A4575" s="5" t="s">
        <v>29</v>
      </c>
      <c r="B4575" s="1" t="s">
        <v>726</v>
      </c>
      <c r="C4575" s="6">
        <v>4.7199999999999999E-2</v>
      </c>
      <c r="D4575" s="1"/>
    </row>
    <row r="4576" spans="1:4" ht="45" x14ac:dyDescent="0.25">
      <c r="A4576" s="5" t="s">
        <v>1070</v>
      </c>
      <c r="B4576" s="1"/>
      <c r="C4576" s="1" t="s">
        <v>1</v>
      </c>
      <c r="D4576" s="1"/>
    </row>
    <row r="4577" spans="1:4" x14ac:dyDescent="0.25">
      <c r="A4577" s="21" t="s">
        <v>555</v>
      </c>
      <c r="B4577" s="1" t="s">
        <v>556</v>
      </c>
      <c r="C4577" s="1" t="s">
        <v>1</v>
      </c>
      <c r="D4577" s="1"/>
    </row>
    <row r="4578" spans="1:4" ht="30" x14ac:dyDescent="0.25">
      <c r="A4578" s="5" t="s">
        <v>747</v>
      </c>
      <c r="B4578" s="1" t="s">
        <v>748</v>
      </c>
      <c r="C4578" s="1" t="s">
        <v>980</v>
      </c>
      <c r="D4578" s="1"/>
    </row>
    <row r="4579" spans="1:4" x14ac:dyDescent="0.25">
      <c r="A4579" s="5" t="s">
        <v>26</v>
      </c>
      <c r="B4579" s="1" t="s">
        <v>724</v>
      </c>
      <c r="C4579" s="6">
        <v>0.2278</v>
      </c>
      <c r="D4579" s="1"/>
    </row>
    <row r="4580" spans="1:4" x14ac:dyDescent="0.25">
      <c r="A4580" s="5" t="s">
        <v>28</v>
      </c>
      <c r="B4580" s="1" t="s">
        <v>725</v>
      </c>
      <c r="C4580" s="6">
        <v>0.12429999999999999</v>
      </c>
      <c r="D4580" s="1"/>
    </row>
    <row r="4581" spans="1:4" x14ac:dyDescent="0.25">
      <c r="A4581" s="5" t="s">
        <v>29</v>
      </c>
      <c r="B4581" s="1" t="s">
        <v>726</v>
      </c>
      <c r="C4581" s="6">
        <v>6.9099999999999995E-2</v>
      </c>
      <c r="D4581" s="1"/>
    </row>
    <row r="4582" spans="1:4" ht="30" x14ac:dyDescent="0.25">
      <c r="A4582" s="5" t="s">
        <v>1071</v>
      </c>
      <c r="B4582" s="1"/>
      <c r="C4582" s="1" t="s">
        <v>1</v>
      </c>
      <c r="D4582" s="1"/>
    </row>
    <row r="4583" spans="1:4" x14ac:dyDescent="0.25">
      <c r="A4583" s="21" t="s">
        <v>555</v>
      </c>
      <c r="B4583" s="1" t="s">
        <v>556</v>
      </c>
      <c r="C4583" s="1" t="s">
        <v>1</v>
      </c>
      <c r="D4583" s="1"/>
    </row>
    <row r="4584" spans="1:4" x14ac:dyDescent="0.25">
      <c r="A4584" s="22" t="s">
        <v>578</v>
      </c>
      <c r="B4584" s="10" t="s">
        <v>579</v>
      </c>
      <c r="C4584" s="1" t="s">
        <v>1</v>
      </c>
      <c r="D4584" s="10"/>
    </row>
    <row r="4585" spans="1:4" ht="15.75" x14ac:dyDescent="0.25">
      <c r="A4585" s="22"/>
      <c r="B4585" s="10"/>
      <c r="C4585" s="2" t="s">
        <v>2</v>
      </c>
      <c r="D4585" s="10"/>
    </row>
    <row r="4586" spans="1:4" x14ac:dyDescent="0.25">
      <c r="A4586" s="22" t="s">
        <v>580</v>
      </c>
      <c r="B4586" s="10" t="s">
        <v>581</v>
      </c>
      <c r="C4586" s="1" t="s">
        <v>1</v>
      </c>
      <c r="D4586" s="10"/>
    </row>
    <row r="4587" spans="1:4" ht="51.75" x14ac:dyDescent="0.25">
      <c r="A4587" s="22"/>
      <c r="B4587" s="10"/>
      <c r="C4587" s="3" t="s">
        <v>536</v>
      </c>
      <c r="D4587" s="10"/>
    </row>
    <row r="4588" spans="1:4" x14ac:dyDescent="0.25">
      <c r="A4588" s="22" t="s">
        <v>582</v>
      </c>
      <c r="B4588" s="10" t="s">
        <v>583</v>
      </c>
      <c r="C4588" s="1" t="s">
        <v>1</v>
      </c>
      <c r="D4588" s="10"/>
    </row>
    <row r="4589" spans="1:4" ht="15.75" x14ac:dyDescent="0.25">
      <c r="A4589" s="22"/>
      <c r="B4589" s="10"/>
      <c r="C4589" s="2" t="s">
        <v>4</v>
      </c>
      <c r="D4589" s="10"/>
    </row>
    <row r="4590" spans="1:4" x14ac:dyDescent="0.25">
      <c r="A4590" s="22" t="s">
        <v>584</v>
      </c>
      <c r="B4590" s="10" t="s">
        <v>585</v>
      </c>
      <c r="C4590" s="1" t="s">
        <v>1</v>
      </c>
      <c r="D4590" s="10"/>
    </row>
    <row r="4591" spans="1:4" ht="39" x14ac:dyDescent="0.25">
      <c r="A4591" s="22"/>
      <c r="B4591" s="10"/>
      <c r="C4591" s="3" t="s">
        <v>485</v>
      </c>
      <c r="D4591" s="10"/>
    </row>
    <row r="4592" spans="1:4" x14ac:dyDescent="0.25">
      <c r="A4592" s="22" t="s">
        <v>586</v>
      </c>
      <c r="B4592" s="10" t="s">
        <v>587</v>
      </c>
      <c r="C4592" s="1" t="s">
        <v>1</v>
      </c>
      <c r="D4592" s="10"/>
    </row>
    <row r="4593" spans="1:4" ht="31.5" x14ac:dyDescent="0.25">
      <c r="A4593" s="22"/>
      <c r="B4593" s="10"/>
      <c r="C4593" s="2" t="s">
        <v>6</v>
      </c>
      <c r="D4593" s="10"/>
    </row>
    <row r="4594" spans="1:4" x14ac:dyDescent="0.25">
      <c r="A4594" s="22" t="s">
        <v>588</v>
      </c>
      <c r="B4594" s="10" t="s">
        <v>589</v>
      </c>
      <c r="C4594" s="1" t="s">
        <v>1</v>
      </c>
      <c r="D4594" s="10"/>
    </row>
    <row r="4595" spans="1:4" ht="63" x14ac:dyDescent="0.25">
      <c r="A4595" s="22"/>
      <c r="B4595" s="10"/>
      <c r="C4595" s="2" t="s">
        <v>96</v>
      </c>
      <c r="D4595" s="10"/>
    </row>
    <row r="4596" spans="1:4" x14ac:dyDescent="0.25">
      <c r="A4596" s="22" t="s">
        <v>603</v>
      </c>
      <c r="B4596" s="10" t="s">
        <v>604</v>
      </c>
      <c r="C4596" s="1" t="s">
        <v>1</v>
      </c>
      <c r="D4596" s="10"/>
    </row>
    <row r="4597" spans="1:4" x14ac:dyDescent="0.25">
      <c r="A4597" s="22"/>
      <c r="B4597" s="10"/>
      <c r="C4597" s="3" t="s">
        <v>23</v>
      </c>
      <c r="D4597" s="10"/>
    </row>
    <row r="4598" spans="1:4" x14ac:dyDescent="0.25">
      <c r="A4598" s="22" t="s">
        <v>605</v>
      </c>
      <c r="B4598" s="10" t="s">
        <v>606</v>
      </c>
      <c r="C4598" s="1" t="s">
        <v>1</v>
      </c>
      <c r="D4598" s="10"/>
    </row>
    <row r="4599" spans="1:4" ht="179.25" x14ac:dyDescent="0.25">
      <c r="A4599" s="22"/>
      <c r="B4599" s="10"/>
      <c r="C4599" s="3" t="s">
        <v>540</v>
      </c>
      <c r="D4599" s="10"/>
    </row>
    <row r="4600" spans="1:4" x14ac:dyDescent="0.25">
      <c r="A4600" s="22" t="s">
        <v>607</v>
      </c>
      <c r="B4600" s="10" t="s">
        <v>608</v>
      </c>
      <c r="C4600" s="1" t="s">
        <v>1</v>
      </c>
      <c r="D4600" s="10"/>
    </row>
    <row r="4601" spans="1:4" ht="15.75" x14ac:dyDescent="0.25">
      <c r="A4601" s="22"/>
      <c r="B4601" s="10"/>
      <c r="C4601" s="2" t="s">
        <v>33</v>
      </c>
      <c r="D4601" s="10"/>
    </row>
    <row r="4602" spans="1:4" x14ac:dyDescent="0.25">
      <c r="A4602" s="22" t="s">
        <v>609</v>
      </c>
      <c r="B4602" s="10" t="s">
        <v>610</v>
      </c>
      <c r="C4602" s="1" t="s">
        <v>1</v>
      </c>
      <c r="D4602" s="10"/>
    </row>
    <row r="4603" spans="1:4" ht="192" x14ac:dyDescent="0.25">
      <c r="A4603" s="22"/>
      <c r="B4603" s="10"/>
      <c r="C4603" s="3" t="s">
        <v>543</v>
      </c>
      <c r="D4603" s="10"/>
    </row>
    <row r="4604" spans="1:4" ht="294" x14ac:dyDescent="0.25">
      <c r="A4604" s="22"/>
      <c r="B4604" s="10"/>
      <c r="C4604" s="3" t="s">
        <v>544</v>
      </c>
      <c r="D4604" s="10"/>
    </row>
    <row r="4605" spans="1:4" ht="153.75" x14ac:dyDescent="0.25">
      <c r="A4605" s="22"/>
      <c r="B4605" s="10"/>
      <c r="C4605" s="3" t="s">
        <v>545</v>
      </c>
      <c r="D4605" s="10"/>
    </row>
    <row r="4606" spans="1:4" x14ac:dyDescent="0.25">
      <c r="A4606" s="22" t="s">
        <v>611</v>
      </c>
      <c r="B4606" s="10" t="s">
        <v>612</v>
      </c>
      <c r="C4606" s="1" t="s">
        <v>1</v>
      </c>
      <c r="D4606" s="10"/>
    </row>
    <row r="4607" spans="1:4" ht="192" x14ac:dyDescent="0.25">
      <c r="A4607" s="22"/>
      <c r="B4607" s="10"/>
      <c r="C4607" s="3" t="s">
        <v>543</v>
      </c>
      <c r="D4607" s="10"/>
    </row>
    <row r="4608" spans="1:4" x14ac:dyDescent="0.25">
      <c r="A4608" s="22" t="s">
        <v>613</v>
      </c>
      <c r="B4608" s="10" t="s">
        <v>614</v>
      </c>
      <c r="C4608" s="1" t="s">
        <v>1</v>
      </c>
      <c r="D4608" s="10"/>
    </row>
    <row r="4609" spans="1:4" ht="15.75" x14ac:dyDescent="0.25">
      <c r="A4609" s="22"/>
      <c r="B4609" s="10"/>
      <c r="C4609" s="2" t="s">
        <v>39</v>
      </c>
      <c r="D4609" s="10"/>
    </row>
    <row r="4610" spans="1:4" x14ac:dyDescent="0.25">
      <c r="A4610" s="22" t="s">
        <v>615</v>
      </c>
      <c r="B4610" s="10" t="s">
        <v>616</v>
      </c>
      <c r="C4610" s="1" t="s">
        <v>1</v>
      </c>
      <c r="D4610" s="10"/>
    </row>
    <row r="4611" spans="1:4" ht="383.25" x14ac:dyDescent="0.25">
      <c r="A4611" s="22"/>
      <c r="B4611" s="10"/>
      <c r="C4611" s="3" t="s">
        <v>546</v>
      </c>
      <c r="D4611" s="10"/>
    </row>
    <row r="4612" spans="1:4" ht="102.75" x14ac:dyDescent="0.25">
      <c r="A4612" s="22"/>
      <c r="B4612" s="10"/>
      <c r="C4612" s="3" t="s">
        <v>40</v>
      </c>
      <c r="D4612" s="10"/>
    </row>
    <row r="4613" spans="1:4" ht="141" x14ac:dyDescent="0.25">
      <c r="A4613" s="22"/>
      <c r="B4613" s="10"/>
      <c r="C4613" s="3" t="s">
        <v>49</v>
      </c>
      <c r="D4613" s="10"/>
    </row>
    <row r="4614" spans="1:4" ht="409.6" x14ac:dyDescent="0.25">
      <c r="A4614" s="22"/>
      <c r="B4614" s="10"/>
      <c r="C4614" s="3" t="s">
        <v>547</v>
      </c>
      <c r="D4614" s="10"/>
    </row>
    <row r="4615" spans="1:4" x14ac:dyDescent="0.25">
      <c r="A4615" s="22" t="s">
        <v>617</v>
      </c>
      <c r="B4615" s="10" t="s">
        <v>618</v>
      </c>
      <c r="C4615" s="1" t="s">
        <v>1</v>
      </c>
      <c r="D4615" s="10"/>
    </row>
    <row r="4616" spans="1:4" ht="39" x14ac:dyDescent="0.25">
      <c r="A4616" s="22"/>
      <c r="B4616" s="10"/>
      <c r="C4616" s="3" t="s">
        <v>619</v>
      </c>
      <c r="D4616" s="10"/>
    </row>
    <row r="4617" spans="1:4" x14ac:dyDescent="0.25">
      <c r="A4617" s="22" t="s">
        <v>620</v>
      </c>
      <c r="B4617" s="10" t="s">
        <v>621</v>
      </c>
      <c r="C4617" s="1" t="s">
        <v>1</v>
      </c>
      <c r="D4617" s="10"/>
    </row>
    <row r="4618" spans="1:4" ht="64.5" x14ac:dyDescent="0.25">
      <c r="A4618" s="22"/>
      <c r="B4618" s="10"/>
      <c r="C4618" s="3" t="s">
        <v>622</v>
      </c>
      <c r="D4618" s="10"/>
    </row>
    <row r="4619" spans="1:4" x14ac:dyDescent="0.25">
      <c r="A4619" s="22" t="s">
        <v>623</v>
      </c>
      <c r="B4619" s="10" t="s">
        <v>624</v>
      </c>
      <c r="C4619" s="1" t="s">
        <v>1</v>
      </c>
      <c r="D4619" s="10"/>
    </row>
    <row r="4620" spans="1:4" ht="15.75" x14ac:dyDescent="0.25">
      <c r="A4620" s="22"/>
      <c r="B4620" s="10"/>
      <c r="C4620" s="2" t="s">
        <v>51</v>
      </c>
      <c r="D4620" s="10"/>
    </row>
    <row r="4621" spans="1:4" x14ac:dyDescent="0.25">
      <c r="A4621" s="22" t="s">
        <v>625</v>
      </c>
      <c r="B4621" s="10" t="s">
        <v>626</v>
      </c>
      <c r="C4621" s="1" t="s">
        <v>1</v>
      </c>
      <c r="D4621" s="10"/>
    </row>
    <row r="4622" spans="1:4" ht="166.5" x14ac:dyDescent="0.25">
      <c r="A4622" s="22"/>
      <c r="B4622" s="10"/>
      <c r="C4622" s="3" t="s">
        <v>548</v>
      </c>
      <c r="D4622" s="10"/>
    </row>
    <row r="4623" spans="1:4" x14ac:dyDescent="0.25">
      <c r="A4623" s="22" t="s">
        <v>627</v>
      </c>
      <c r="B4623" s="10" t="s">
        <v>628</v>
      </c>
      <c r="C4623" s="1" t="s">
        <v>1</v>
      </c>
      <c r="D4623" s="10"/>
    </row>
    <row r="4624" spans="1:4" ht="51.75" x14ac:dyDescent="0.25">
      <c r="A4624" s="22"/>
      <c r="B4624" s="10"/>
      <c r="C4624" s="3" t="s">
        <v>1072</v>
      </c>
      <c r="D4624" s="10"/>
    </row>
    <row r="4625" spans="1:4" ht="15" customHeight="1" x14ac:dyDescent="0.25">
      <c r="A4625" s="22" t="s">
        <v>630</v>
      </c>
      <c r="B4625" s="10" t="s">
        <v>631</v>
      </c>
      <c r="C4625" s="1" t="s">
        <v>1</v>
      </c>
      <c r="D4625" s="10"/>
    </row>
    <row r="4626" spans="1:4" x14ac:dyDescent="0.25">
      <c r="A4626" s="22"/>
      <c r="B4626" s="10"/>
      <c r="C4626" s="3" t="s">
        <v>632</v>
      </c>
      <c r="D4626" s="10"/>
    </row>
    <row r="4627" spans="1:4" x14ac:dyDescent="0.25">
      <c r="A4627" s="22" t="s">
        <v>633</v>
      </c>
      <c r="B4627" s="10" t="s">
        <v>634</v>
      </c>
      <c r="C4627" s="1" t="s">
        <v>1</v>
      </c>
      <c r="D4627" s="10"/>
    </row>
    <row r="4628" spans="1:4" ht="26.25" x14ac:dyDescent="0.25">
      <c r="A4628" s="22"/>
      <c r="B4628" s="10"/>
      <c r="C4628" s="3" t="s">
        <v>635</v>
      </c>
      <c r="D4628" s="10"/>
    </row>
    <row r="4629" spans="1:4" x14ac:dyDescent="0.25">
      <c r="A4629" s="22" t="s">
        <v>639</v>
      </c>
      <c r="B4629" s="10" t="s">
        <v>640</v>
      </c>
      <c r="C4629" s="1" t="s">
        <v>1</v>
      </c>
      <c r="D4629" s="10"/>
    </row>
    <row r="4630" spans="1:4" ht="216.75" x14ac:dyDescent="0.25">
      <c r="A4630" s="22"/>
      <c r="B4630" s="10"/>
      <c r="C4630" s="8" t="s">
        <v>549</v>
      </c>
      <c r="D4630" s="10"/>
    </row>
    <row r="4631" spans="1:4" x14ac:dyDescent="0.25">
      <c r="A4631" s="22" t="s">
        <v>641</v>
      </c>
      <c r="B4631" s="10" t="s">
        <v>642</v>
      </c>
      <c r="C4631" s="1" t="s">
        <v>1</v>
      </c>
      <c r="D4631" s="10"/>
    </row>
    <row r="4632" spans="1:4" ht="24.75" x14ac:dyDescent="0.25">
      <c r="A4632" s="22"/>
      <c r="B4632" s="10"/>
      <c r="C4632" s="8" t="s">
        <v>1073</v>
      </c>
      <c r="D4632" s="10"/>
    </row>
    <row r="4633" spans="1:4" ht="30" x14ac:dyDescent="0.25">
      <c r="A4633" s="5" t="s">
        <v>644</v>
      </c>
      <c r="B4633" s="1" t="s">
        <v>645</v>
      </c>
      <c r="C4633" s="18">
        <v>39355</v>
      </c>
      <c r="D4633" s="1"/>
    </row>
    <row r="4634" spans="1:4" x14ac:dyDescent="0.25">
      <c r="A4634" s="5" t="s">
        <v>646</v>
      </c>
      <c r="B4634" s="1" t="s">
        <v>647</v>
      </c>
      <c r="C4634" s="6">
        <v>1.2200000000000001E-2</v>
      </c>
      <c r="D4634" s="1"/>
    </row>
    <row r="4635" spans="1:4" x14ac:dyDescent="0.25">
      <c r="A4635" s="22" t="s">
        <v>648</v>
      </c>
      <c r="B4635" s="10" t="s">
        <v>649</v>
      </c>
      <c r="C4635" s="1" t="s">
        <v>1</v>
      </c>
      <c r="D4635" s="10"/>
    </row>
    <row r="4636" spans="1:4" x14ac:dyDescent="0.25">
      <c r="A4636" s="22"/>
      <c r="B4636" s="10"/>
      <c r="C4636" s="8" t="s">
        <v>650</v>
      </c>
      <c r="D4636" s="10"/>
    </row>
    <row r="4637" spans="1:4" ht="30" x14ac:dyDescent="0.25">
      <c r="A4637" s="5" t="s">
        <v>651</v>
      </c>
      <c r="B4637" s="1" t="s">
        <v>652</v>
      </c>
      <c r="C4637" s="18">
        <v>41639</v>
      </c>
      <c r="D4637" s="1"/>
    </row>
    <row r="4638" spans="1:4" x14ac:dyDescent="0.25">
      <c r="A4638" s="5" t="s">
        <v>653</v>
      </c>
      <c r="B4638" s="1" t="s">
        <v>654</v>
      </c>
      <c r="C4638" s="6">
        <v>0</v>
      </c>
      <c r="D4638" s="1"/>
    </row>
    <row r="4639" spans="1:4" x14ac:dyDescent="0.25">
      <c r="A4639" s="22" t="s">
        <v>655</v>
      </c>
      <c r="B4639" s="10" t="s">
        <v>656</v>
      </c>
      <c r="C4639" s="1" t="s">
        <v>1</v>
      </c>
      <c r="D4639" s="10"/>
    </row>
    <row r="4640" spans="1:4" ht="24.75" x14ac:dyDescent="0.25">
      <c r="A4640" s="22"/>
      <c r="B4640" s="10"/>
      <c r="C4640" s="8" t="s">
        <v>1074</v>
      </c>
      <c r="D4640" s="10"/>
    </row>
    <row r="4641" spans="1:4" x14ac:dyDescent="0.25">
      <c r="A4641" s="22" t="s">
        <v>670</v>
      </c>
      <c r="B4641" s="10" t="s">
        <v>671</v>
      </c>
      <c r="C4641" s="1" t="s">
        <v>1</v>
      </c>
      <c r="D4641" s="10"/>
    </row>
    <row r="4642" spans="1:4" ht="96.75" x14ac:dyDescent="0.25">
      <c r="A4642" s="22"/>
      <c r="B4642" s="10"/>
      <c r="C4642" s="8" t="s">
        <v>1075</v>
      </c>
      <c r="D4642" s="10"/>
    </row>
    <row r="4643" spans="1:4" x14ac:dyDescent="0.25">
      <c r="A4643" s="22" t="s">
        <v>673</v>
      </c>
      <c r="B4643" s="10" t="s">
        <v>674</v>
      </c>
      <c r="C4643" s="1" t="s">
        <v>1</v>
      </c>
      <c r="D4643" s="10"/>
    </row>
    <row r="4644" spans="1:4" ht="120.75" x14ac:dyDescent="0.25">
      <c r="A4644" s="22"/>
      <c r="B4644" s="10"/>
      <c r="C4644" s="8" t="s">
        <v>551</v>
      </c>
      <c r="D4644" s="10"/>
    </row>
    <row r="4645" spans="1:4" x14ac:dyDescent="0.25">
      <c r="A4645" s="22"/>
      <c r="B4645" s="10"/>
      <c r="C4645" s="8"/>
      <c r="D4645" s="10"/>
    </row>
    <row r="4646" spans="1:4" x14ac:dyDescent="0.25">
      <c r="A4646" s="22" t="s">
        <v>1076</v>
      </c>
      <c r="B4646" s="10" t="s">
        <v>1077</v>
      </c>
      <c r="C4646" s="1" t="s">
        <v>1</v>
      </c>
      <c r="D4646" s="10"/>
    </row>
    <row r="4647" spans="1:4" ht="60.75" x14ac:dyDescent="0.25">
      <c r="A4647" s="22"/>
      <c r="B4647" s="10"/>
      <c r="C4647" s="8" t="s">
        <v>1078</v>
      </c>
      <c r="D4647" s="10"/>
    </row>
    <row r="4648" spans="1:4" x14ac:dyDescent="0.25">
      <c r="A4648" s="22" t="s">
        <v>1079</v>
      </c>
      <c r="B4648" s="10" t="s">
        <v>1080</v>
      </c>
      <c r="C4648" s="1" t="s">
        <v>1</v>
      </c>
      <c r="D4648" s="10"/>
    </row>
    <row r="4649" spans="1:4" x14ac:dyDescent="0.25">
      <c r="A4649" s="22"/>
      <c r="B4649" s="10"/>
      <c r="C4649" s="8" t="s">
        <v>677</v>
      </c>
      <c r="D4649" s="10"/>
    </row>
    <row r="4650" spans="1:4" x14ac:dyDescent="0.25">
      <c r="A4650" s="5" t="s">
        <v>1081</v>
      </c>
      <c r="B4650" s="1" t="s">
        <v>1082</v>
      </c>
      <c r="C4650" s="6">
        <v>0</v>
      </c>
      <c r="D4650" s="1"/>
    </row>
    <row r="4651" spans="1:4" ht="30" x14ac:dyDescent="0.25">
      <c r="A4651" s="5" t="s">
        <v>1083</v>
      </c>
      <c r="B4651" s="1"/>
      <c r="C4651" s="1" t="s">
        <v>1</v>
      </c>
      <c r="D4651" s="1"/>
    </row>
    <row r="4652" spans="1:4" x14ac:dyDescent="0.25">
      <c r="A4652" s="21" t="s">
        <v>555</v>
      </c>
      <c r="B4652" s="1" t="s">
        <v>556</v>
      </c>
      <c r="C4652" s="1" t="s">
        <v>1</v>
      </c>
      <c r="D4652" s="1"/>
    </row>
    <row r="4653" spans="1:4" x14ac:dyDescent="0.25">
      <c r="A4653" s="5" t="s">
        <v>679</v>
      </c>
      <c r="B4653" s="1" t="s">
        <v>680</v>
      </c>
      <c r="C4653" s="1" t="s">
        <v>1084</v>
      </c>
      <c r="D4653" s="1"/>
    </row>
    <row r="4654" spans="1:4" ht="30" x14ac:dyDescent="0.25">
      <c r="A4654" s="5" t="s">
        <v>13</v>
      </c>
      <c r="B4654" s="1" t="s">
        <v>682</v>
      </c>
      <c r="C4654" s="7" t="s">
        <v>14</v>
      </c>
      <c r="D4654" s="1"/>
    </row>
    <row r="4655" spans="1:4" ht="60" x14ac:dyDescent="0.25">
      <c r="A4655" s="5" t="s">
        <v>15</v>
      </c>
      <c r="B4655" s="1" t="s">
        <v>683</v>
      </c>
      <c r="C4655" s="7" t="s">
        <v>14</v>
      </c>
      <c r="D4655" s="1"/>
    </row>
    <row r="4656" spans="1:4" x14ac:dyDescent="0.25">
      <c r="A4656" s="5" t="s">
        <v>18</v>
      </c>
      <c r="B4656" s="1" t="s">
        <v>684</v>
      </c>
      <c r="C4656" s="6">
        <v>5.0000000000000001E-3</v>
      </c>
      <c r="D4656" s="1"/>
    </row>
    <row r="4657" spans="1:4" ht="30" x14ac:dyDescent="0.25">
      <c r="A4657" s="5" t="s">
        <v>19</v>
      </c>
      <c r="B4657" s="1" t="s">
        <v>685</v>
      </c>
      <c r="C4657" s="7" t="s">
        <v>14</v>
      </c>
      <c r="D4657" s="1"/>
    </row>
    <row r="4658" spans="1:4" x14ac:dyDescent="0.25">
      <c r="A4658" s="5" t="s">
        <v>20</v>
      </c>
      <c r="B4658" s="1" t="s">
        <v>686</v>
      </c>
      <c r="C4658" s="6">
        <v>2.5000000000000001E-3</v>
      </c>
      <c r="D4658" s="1"/>
    </row>
    <row r="4659" spans="1:4" x14ac:dyDescent="0.25">
      <c r="A4659" s="5" t="s">
        <v>21</v>
      </c>
      <c r="B4659" s="1" t="s">
        <v>687</v>
      </c>
      <c r="C4659" s="6">
        <v>7.4999999999999997E-3</v>
      </c>
      <c r="D4659" s="1"/>
    </row>
    <row r="4660" spans="1:4" ht="30" x14ac:dyDescent="0.25">
      <c r="A4660" s="5" t="s">
        <v>688</v>
      </c>
      <c r="B4660" s="1" t="s">
        <v>689</v>
      </c>
      <c r="C4660" s="1">
        <v>77</v>
      </c>
      <c r="D4660" s="1"/>
    </row>
    <row r="4661" spans="1:4" ht="30" x14ac:dyDescent="0.25">
      <c r="A4661" s="5" t="s">
        <v>690</v>
      </c>
      <c r="B4661" s="1" t="s">
        <v>691</v>
      </c>
      <c r="C4661" s="1">
        <v>240</v>
      </c>
      <c r="D4661" s="1"/>
    </row>
    <row r="4662" spans="1:4" ht="30" x14ac:dyDescent="0.25">
      <c r="A4662" s="5" t="s">
        <v>692</v>
      </c>
      <c r="B4662" s="1" t="s">
        <v>693</v>
      </c>
      <c r="C4662" s="1">
        <v>417</v>
      </c>
      <c r="D4662" s="1"/>
    </row>
    <row r="4663" spans="1:4" ht="30" x14ac:dyDescent="0.25">
      <c r="A4663" s="5" t="s">
        <v>694</v>
      </c>
      <c r="B4663" s="1" t="s">
        <v>695</v>
      </c>
      <c r="C4663" s="1">
        <v>930</v>
      </c>
      <c r="D4663" s="1"/>
    </row>
    <row r="4664" spans="1:4" ht="30" x14ac:dyDescent="0.25">
      <c r="A4664" s="5" t="s">
        <v>696</v>
      </c>
      <c r="B4664" s="1" t="s">
        <v>697</v>
      </c>
      <c r="C4664" s="1">
        <v>77</v>
      </c>
      <c r="D4664" s="1"/>
    </row>
    <row r="4665" spans="1:4" ht="30" x14ac:dyDescent="0.25">
      <c r="A4665" s="5" t="s">
        <v>698</v>
      </c>
      <c r="B4665" s="1" t="s">
        <v>699</v>
      </c>
      <c r="C4665" s="1">
        <v>240</v>
      </c>
      <c r="D4665" s="1"/>
    </row>
    <row r="4666" spans="1:4" ht="30" x14ac:dyDescent="0.25">
      <c r="A4666" s="5" t="s">
        <v>700</v>
      </c>
      <c r="B4666" s="1" t="s">
        <v>701</v>
      </c>
      <c r="C4666" s="1">
        <v>417</v>
      </c>
      <c r="D4666" s="1"/>
    </row>
    <row r="4667" spans="1:4" ht="30" x14ac:dyDescent="0.25">
      <c r="A4667" s="5" t="s">
        <v>702</v>
      </c>
      <c r="B4667" s="1" t="s">
        <v>703</v>
      </c>
      <c r="C4667" s="1">
        <v>930</v>
      </c>
      <c r="D4667" s="1"/>
    </row>
    <row r="4668" spans="1:4" x14ac:dyDescent="0.25">
      <c r="A4668" s="5" t="s">
        <v>704</v>
      </c>
      <c r="B4668" s="1" t="s">
        <v>705</v>
      </c>
      <c r="C4668" s="6">
        <v>6.0000000000000001E-3</v>
      </c>
      <c r="D4668" s="1"/>
    </row>
    <row r="4669" spans="1:4" x14ac:dyDescent="0.25">
      <c r="A4669" s="5" t="s">
        <v>706</v>
      </c>
      <c r="B4669" s="1" t="s">
        <v>707</v>
      </c>
      <c r="C4669" s="6">
        <v>2.4799999999999999E-2</v>
      </c>
      <c r="D4669" s="1"/>
    </row>
    <row r="4670" spans="1:4" x14ac:dyDescent="0.25">
      <c r="A4670" s="5" t="s">
        <v>708</v>
      </c>
      <c r="B4670" s="1" t="s">
        <v>709</v>
      </c>
      <c r="C4670" s="6">
        <v>4.3999999999999997E-2</v>
      </c>
      <c r="D4670" s="1"/>
    </row>
    <row r="4671" spans="1:4" x14ac:dyDescent="0.25">
      <c r="A4671" s="5" t="s">
        <v>710</v>
      </c>
      <c r="B4671" s="1" t="s">
        <v>711</v>
      </c>
      <c r="C4671" s="6">
        <v>4.8300000000000003E-2</v>
      </c>
      <c r="D4671" s="1"/>
    </row>
    <row r="4672" spans="1:4" x14ac:dyDescent="0.25">
      <c r="A4672" s="5" t="s">
        <v>712</v>
      </c>
      <c r="B4672" s="1" t="s">
        <v>713</v>
      </c>
      <c r="C4672" s="6">
        <v>2.4E-2</v>
      </c>
      <c r="D4672" s="1"/>
    </row>
    <row r="4673" spans="1:4" x14ac:dyDescent="0.25">
      <c r="A4673" s="5" t="s">
        <v>714</v>
      </c>
      <c r="B4673" s="1" t="s">
        <v>715</v>
      </c>
      <c r="C4673" s="6">
        <v>2.0000000000000001E-4</v>
      </c>
      <c r="D4673" s="1"/>
    </row>
    <row r="4674" spans="1:4" x14ac:dyDescent="0.25">
      <c r="A4674" s="5" t="s">
        <v>716</v>
      </c>
      <c r="B4674" s="1" t="s">
        <v>717</v>
      </c>
      <c r="C4674" s="6">
        <v>0</v>
      </c>
      <c r="D4674" s="1"/>
    </row>
    <row r="4675" spans="1:4" x14ac:dyDescent="0.25">
      <c r="A4675" s="5" t="s">
        <v>718</v>
      </c>
      <c r="B4675" s="1" t="s">
        <v>719</v>
      </c>
      <c r="C4675" s="6">
        <v>0</v>
      </c>
      <c r="D4675" s="1"/>
    </row>
    <row r="4676" spans="1:4" x14ac:dyDescent="0.25">
      <c r="A4676" s="5" t="s">
        <v>720</v>
      </c>
      <c r="B4676" s="1" t="s">
        <v>721</v>
      </c>
      <c r="C4676" s="6">
        <v>0</v>
      </c>
      <c r="D4676" s="1"/>
    </row>
    <row r="4677" spans="1:4" x14ac:dyDescent="0.25">
      <c r="A4677" s="5" t="s">
        <v>722</v>
      </c>
      <c r="B4677" s="1" t="s">
        <v>723</v>
      </c>
      <c r="C4677" s="6">
        <v>0</v>
      </c>
      <c r="D4677" s="1"/>
    </row>
    <row r="4678" spans="1:4" x14ac:dyDescent="0.25">
      <c r="A4678" s="5" t="s">
        <v>26</v>
      </c>
      <c r="B4678" s="1" t="s">
        <v>724</v>
      </c>
      <c r="C4678" s="7" t="s">
        <v>14</v>
      </c>
      <c r="D4678" s="1"/>
    </row>
    <row r="4679" spans="1:4" x14ac:dyDescent="0.25">
      <c r="A4679" s="5" t="s">
        <v>28</v>
      </c>
      <c r="B4679" s="1" t="s">
        <v>725</v>
      </c>
      <c r="C4679" s="7" t="s">
        <v>14</v>
      </c>
      <c r="D4679" s="1"/>
    </row>
    <row r="4680" spans="1:4" x14ac:dyDescent="0.25">
      <c r="A4680" s="5" t="s">
        <v>29</v>
      </c>
      <c r="B4680" s="1" t="s">
        <v>726</v>
      </c>
      <c r="C4680" s="6">
        <v>1.46E-2</v>
      </c>
      <c r="D4680" s="1"/>
    </row>
    <row r="4681" spans="1:4" ht="30" x14ac:dyDescent="0.25">
      <c r="A4681" s="5" t="s">
        <v>1085</v>
      </c>
      <c r="B4681" s="1"/>
      <c r="C4681" s="1" t="s">
        <v>1</v>
      </c>
      <c r="D4681" s="1"/>
    </row>
    <row r="4682" spans="1:4" x14ac:dyDescent="0.25">
      <c r="A4682" s="21" t="s">
        <v>555</v>
      </c>
      <c r="B4682" s="1" t="s">
        <v>556</v>
      </c>
      <c r="C4682" s="1" t="s">
        <v>1</v>
      </c>
      <c r="D4682" s="1"/>
    </row>
    <row r="4683" spans="1:4" x14ac:dyDescent="0.25">
      <c r="A4683" s="5" t="s">
        <v>679</v>
      </c>
      <c r="B4683" s="1" t="s">
        <v>680</v>
      </c>
      <c r="C4683" s="1" t="s">
        <v>1086</v>
      </c>
      <c r="D4683" s="1"/>
    </row>
    <row r="4684" spans="1:4" ht="30" x14ac:dyDescent="0.25">
      <c r="A4684" s="5" t="s">
        <v>13</v>
      </c>
      <c r="B4684" s="1" t="s">
        <v>682</v>
      </c>
      <c r="C4684" s="7" t="s">
        <v>14</v>
      </c>
      <c r="D4684" s="1"/>
    </row>
    <row r="4685" spans="1:4" ht="60" x14ac:dyDescent="0.25">
      <c r="A4685" s="5" t="s">
        <v>15</v>
      </c>
      <c r="B4685" s="1" t="s">
        <v>683</v>
      </c>
      <c r="C4685" s="6">
        <v>0.05</v>
      </c>
      <c r="D4685" s="14" t="s">
        <v>1087</v>
      </c>
    </row>
    <row r="4686" spans="1:4" x14ac:dyDescent="0.25">
      <c r="A4686" s="5" t="s">
        <v>18</v>
      </c>
      <c r="B4686" s="1" t="s">
        <v>684</v>
      </c>
      <c r="C4686" s="6">
        <v>5.0000000000000001E-3</v>
      </c>
      <c r="D4686" s="1"/>
    </row>
    <row r="4687" spans="1:4" ht="30" x14ac:dyDescent="0.25">
      <c r="A4687" s="5" t="s">
        <v>19</v>
      </c>
      <c r="B4687" s="1" t="s">
        <v>685</v>
      </c>
      <c r="C4687" s="6">
        <v>8.9999999999999993E-3</v>
      </c>
      <c r="D4687" s="1"/>
    </row>
    <row r="4688" spans="1:4" x14ac:dyDescent="0.25">
      <c r="A4688" s="5" t="s">
        <v>20</v>
      </c>
      <c r="B4688" s="1" t="s">
        <v>686</v>
      </c>
      <c r="C4688" s="6">
        <v>2.5000000000000001E-3</v>
      </c>
      <c r="D4688" s="1"/>
    </row>
    <row r="4689" spans="1:4" x14ac:dyDescent="0.25">
      <c r="A4689" s="5" t="s">
        <v>21</v>
      </c>
      <c r="B4689" s="1" t="s">
        <v>687</v>
      </c>
      <c r="C4689" s="6">
        <v>1.6500000000000001E-2</v>
      </c>
      <c r="D4689" s="1"/>
    </row>
    <row r="4690" spans="1:4" ht="30" x14ac:dyDescent="0.25">
      <c r="A4690" s="5" t="s">
        <v>688</v>
      </c>
      <c r="B4690" s="1" t="s">
        <v>689</v>
      </c>
      <c r="C4690" s="1">
        <v>668</v>
      </c>
      <c r="D4690" s="1"/>
    </row>
    <row r="4691" spans="1:4" ht="30" x14ac:dyDescent="0.25">
      <c r="A4691" s="5" t="s">
        <v>690</v>
      </c>
      <c r="B4691" s="1" t="s">
        <v>691</v>
      </c>
      <c r="C4691" s="1">
        <v>920</v>
      </c>
      <c r="D4691" s="1"/>
    </row>
    <row r="4692" spans="1:4" ht="30" x14ac:dyDescent="0.25">
      <c r="A4692" s="5" t="s">
        <v>692</v>
      </c>
      <c r="B4692" s="1" t="s">
        <v>693</v>
      </c>
      <c r="C4692" s="9">
        <v>1097</v>
      </c>
      <c r="D4692" s="1"/>
    </row>
    <row r="4693" spans="1:4" ht="30" x14ac:dyDescent="0.25">
      <c r="A4693" s="5" t="s">
        <v>694</v>
      </c>
      <c r="B4693" s="1" t="s">
        <v>695</v>
      </c>
      <c r="C4693" s="9">
        <v>1714</v>
      </c>
      <c r="D4693" s="1"/>
    </row>
    <row r="4694" spans="1:4" ht="30" x14ac:dyDescent="0.25">
      <c r="A4694" s="5" t="s">
        <v>696</v>
      </c>
      <c r="B4694" s="1" t="s">
        <v>697</v>
      </c>
      <c r="C4694" s="1">
        <v>168</v>
      </c>
      <c r="D4694" s="1"/>
    </row>
    <row r="4695" spans="1:4" ht="30" x14ac:dyDescent="0.25">
      <c r="A4695" s="5" t="s">
        <v>698</v>
      </c>
      <c r="B4695" s="1" t="s">
        <v>699</v>
      </c>
      <c r="C4695" s="1">
        <v>520</v>
      </c>
      <c r="D4695" s="1"/>
    </row>
    <row r="4696" spans="1:4" ht="30" x14ac:dyDescent="0.25">
      <c r="A4696" s="5" t="s">
        <v>700</v>
      </c>
      <c r="B4696" s="1" t="s">
        <v>701</v>
      </c>
      <c r="C4696" s="1">
        <v>897</v>
      </c>
      <c r="D4696" s="1"/>
    </row>
    <row r="4697" spans="1:4" ht="30" x14ac:dyDescent="0.25">
      <c r="A4697" s="5" t="s">
        <v>702</v>
      </c>
      <c r="B4697" s="1" t="s">
        <v>703</v>
      </c>
      <c r="C4697" s="9">
        <v>1714</v>
      </c>
      <c r="D4697" s="1"/>
    </row>
    <row r="4698" spans="1:4" x14ac:dyDescent="0.25">
      <c r="A4698" s="5" t="s">
        <v>26</v>
      </c>
      <c r="B4698" s="1" t="s">
        <v>724</v>
      </c>
      <c r="C4698" s="6">
        <v>-0.05</v>
      </c>
      <c r="D4698" s="1"/>
    </row>
    <row r="4699" spans="1:4" x14ac:dyDescent="0.25">
      <c r="A4699" s="5" t="s">
        <v>28</v>
      </c>
      <c r="B4699" s="1" t="s">
        <v>725</v>
      </c>
      <c r="C4699" s="6">
        <v>-4.0000000000000001E-3</v>
      </c>
      <c r="D4699" s="1"/>
    </row>
    <row r="4700" spans="1:4" x14ac:dyDescent="0.25">
      <c r="A4700" s="5" t="s">
        <v>29</v>
      </c>
      <c r="B4700" s="1" t="s">
        <v>726</v>
      </c>
      <c r="C4700" s="6">
        <v>1.46E-2</v>
      </c>
      <c r="D4700" s="1"/>
    </row>
    <row r="4701" spans="1:4" ht="30" x14ac:dyDescent="0.25">
      <c r="A4701" s="5" t="s">
        <v>1088</v>
      </c>
      <c r="B4701" s="1"/>
      <c r="C4701" s="1" t="s">
        <v>1</v>
      </c>
      <c r="D4701" s="1"/>
    </row>
    <row r="4702" spans="1:4" x14ac:dyDescent="0.25">
      <c r="A4702" s="21" t="s">
        <v>555</v>
      </c>
      <c r="B4702" s="1" t="s">
        <v>556</v>
      </c>
      <c r="C4702" s="1" t="s">
        <v>1</v>
      </c>
      <c r="D4702" s="1"/>
    </row>
    <row r="4703" spans="1:4" x14ac:dyDescent="0.25">
      <c r="A4703" s="5" t="s">
        <v>679</v>
      </c>
      <c r="B4703" s="1" t="s">
        <v>680</v>
      </c>
      <c r="C4703" s="1" t="s">
        <v>1089</v>
      </c>
      <c r="D4703" s="1"/>
    </row>
    <row r="4704" spans="1:4" ht="30" x14ac:dyDescent="0.25">
      <c r="A4704" s="5" t="s">
        <v>13</v>
      </c>
      <c r="B4704" s="1" t="s">
        <v>682</v>
      </c>
      <c r="C4704" s="7" t="s">
        <v>14</v>
      </c>
      <c r="D4704" s="1"/>
    </row>
    <row r="4705" spans="1:4" ht="60" x14ac:dyDescent="0.25">
      <c r="A4705" s="5" t="s">
        <v>15</v>
      </c>
      <c r="B4705" s="1" t="s">
        <v>683</v>
      </c>
      <c r="C4705" s="6">
        <v>0.01</v>
      </c>
      <c r="D4705" s="1"/>
    </row>
    <row r="4706" spans="1:4" x14ac:dyDescent="0.25">
      <c r="A4706" s="5" t="s">
        <v>18</v>
      </c>
      <c r="B4706" s="1" t="s">
        <v>684</v>
      </c>
      <c r="C4706" s="6">
        <v>5.0000000000000001E-3</v>
      </c>
      <c r="D4706" s="1"/>
    </row>
    <row r="4707" spans="1:4" ht="30" x14ac:dyDescent="0.25">
      <c r="A4707" s="5" t="s">
        <v>19</v>
      </c>
      <c r="B4707" s="1" t="s">
        <v>685</v>
      </c>
      <c r="C4707" s="6">
        <v>8.9999999999999993E-3</v>
      </c>
      <c r="D4707" s="1"/>
    </row>
    <row r="4708" spans="1:4" x14ac:dyDescent="0.25">
      <c r="A4708" s="5" t="s">
        <v>20</v>
      </c>
      <c r="B4708" s="1" t="s">
        <v>686</v>
      </c>
      <c r="C4708" s="6">
        <v>2.5000000000000001E-3</v>
      </c>
      <c r="D4708" s="1"/>
    </row>
    <row r="4709" spans="1:4" x14ac:dyDescent="0.25">
      <c r="A4709" s="5" t="s">
        <v>21</v>
      </c>
      <c r="B4709" s="1" t="s">
        <v>687</v>
      </c>
      <c r="C4709" s="6">
        <v>1.6500000000000001E-2</v>
      </c>
      <c r="D4709" s="1"/>
    </row>
    <row r="4710" spans="1:4" ht="30" x14ac:dyDescent="0.25">
      <c r="A4710" s="5" t="s">
        <v>688</v>
      </c>
      <c r="B4710" s="1" t="s">
        <v>689</v>
      </c>
      <c r="C4710" s="1">
        <v>268</v>
      </c>
      <c r="D4710" s="1"/>
    </row>
    <row r="4711" spans="1:4" ht="30" x14ac:dyDescent="0.25">
      <c r="A4711" s="5" t="s">
        <v>690</v>
      </c>
      <c r="B4711" s="1" t="s">
        <v>691</v>
      </c>
      <c r="C4711" s="1">
        <v>520</v>
      </c>
      <c r="D4711" s="1"/>
    </row>
    <row r="4712" spans="1:4" ht="30" x14ac:dyDescent="0.25">
      <c r="A4712" s="5" t="s">
        <v>692</v>
      </c>
      <c r="B4712" s="1" t="s">
        <v>693</v>
      </c>
      <c r="C4712" s="1">
        <v>897</v>
      </c>
      <c r="D4712" s="1"/>
    </row>
    <row r="4713" spans="1:4" ht="30" x14ac:dyDescent="0.25">
      <c r="A4713" s="5" t="s">
        <v>694</v>
      </c>
      <c r="B4713" s="1" t="s">
        <v>695</v>
      </c>
      <c r="C4713" s="9">
        <v>1955</v>
      </c>
      <c r="D4713" s="1"/>
    </row>
    <row r="4714" spans="1:4" ht="30" x14ac:dyDescent="0.25">
      <c r="A4714" s="5" t="s">
        <v>696</v>
      </c>
      <c r="B4714" s="1" t="s">
        <v>697</v>
      </c>
      <c r="C4714" s="1">
        <v>168</v>
      </c>
      <c r="D4714" s="1"/>
    </row>
    <row r="4715" spans="1:4" ht="30" x14ac:dyDescent="0.25">
      <c r="A4715" s="5" t="s">
        <v>698</v>
      </c>
      <c r="B4715" s="1" t="s">
        <v>699</v>
      </c>
      <c r="C4715" s="1">
        <v>520</v>
      </c>
      <c r="D4715" s="1"/>
    </row>
    <row r="4716" spans="1:4" ht="30" x14ac:dyDescent="0.25">
      <c r="A4716" s="5" t="s">
        <v>700</v>
      </c>
      <c r="B4716" s="1" t="s">
        <v>701</v>
      </c>
      <c r="C4716" s="1">
        <v>897</v>
      </c>
      <c r="D4716" s="1"/>
    </row>
    <row r="4717" spans="1:4" ht="30" x14ac:dyDescent="0.25">
      <c r="A4717" s="5" t="s">
        <v>702</v>
      </c>
      <c r="B4717" s="1" t="s">
        <v>703</v>
      </c>
      <c r="C4717" s="9">
        <v>1955</v>
      </c>
      <c r="D4717" s="1"/>
    </row>
    <row r="4718" spans="1:4" x14ac:dyDescent="0.25">
      <c r="A4718" s="5" t="s">
        <v>26</v>
      </c>
      <c r="B4718" s="1" t="s">
        <v>724</v>
      </c>
      <c r="C4718" s="6">
        <v>-0.01</v>
      </c>
      <c r="D4718" s="1"/>
    </row>
    <row r="4719" spans="1:4" x14ac:dyDescent="0.25">
      <c r="A4719" s="5" t="s">
        <v>28</v>
      </c>
      <c r="B4719" s="1" t="s">
        <v>725</v>
      </c>
      <c r="C4719" s="7" t="s">
        <v>14</v>
      </c>
      <c r="D4719" s="1"/>
    </row>
    <row r="4720" spans="1:4" x14ac:dyDescent="0.25">
      <c r="A4720" s="5" t="s">
        <v>29</v>
      </c>
      <c r="B4720" s="1" t="s">
        <v>726</v>
      </c>
      <c r="C4720" s="6">
        <v>1.46E-2</v>
      </c>
      <c r="D4720" s="1"/>
    </row>
    <row r="4721" spans="1:3" x14ac:dyDescent="0.25">
      <c r="A4721" s="10"/>
      <c r="B4721" s="10"/>
      <c r="C4721" s="10"/>
    </row>
    <row r="4722" spans="1:3" ht="30" customHeight="1" x14ac:dyDescent="0.25">
      <c r="A4722" s="5" t="s">
        <v>99</v>
      </c>
      <c r="B4722" s="22" t="s">
        <v>100</v>
      </c>
      <c r="C4722" s="22"/>
    </row>
    <row r="4723" spans="1:3" ht="165" customHeight="1" x14ac:dyDescent="0.25">
      <c r="A4723" s="5" t="s">
        <v>340</v>
      </c>
      <c r="B4723" s="22" t="s">
        <v>179</v>
      </c>
      <c r="C4723" s="22"/>
    </row>
    <row r="4724" spans="1:3" ht="180" customHeight="1" x14ac:dyDescent="0.25">
      <c r="A4724" s="5" t="s">
        <v>850</v>
      </c>
      <c r="B4724" s="22" t="s">
        <v>207</v>
      </c>
      <c r="C4724" s="22"/>
    </row>
    <row r="4725" spans="1:3" ht="180" customHeight="1" x14ac:dyDescent="0.25">
      <c r="A4725" s="5" t="s">
        <v>866</v>
      </c>
      <c r="B4725" s="22" t="s">
        <v>235</v>
      </c>
      <c r="C4725" s="22"/>
    </row>
    <row r="4726" spans="1:3" ht="45" customHeight="1" x14ac:dyDescent="0.25">
      <c r="A4726" s="5" t="s">
        <v>908</v>
      </c>
      <c r="B4726" s="22" t="s">
        <v>288</v>
      </c>
      <c r="C4726" s="22"/>
    </row>
    <row r="4727" spans="1:3" ht="45" customHeight="1" x14ac:dyDescent="0.25">
      <c r="A4727" s="5" t="s">
        <v>929</v>
      </c>
      <c r="B4727" s="22" t="s">
        <v>310</v>
      </c>
      <c r="C4727" s="22"/>
    </row>
    <row r="4728" spans="1:3" ht="180" customHeight="1" x14ac:dyDescent="0.25">
      <c r="A4728" s="5" t="s">
        <v>944</v>
      </c>
      <c r="B4728" s="22" t="s">
        <v>341</v>
      </c>
      <c r="C4728" s="22"/>
    </row>
    <row r="4729" spans="1:3" ht="45" customHeight="1" x14ac:dyDescent="0.25">
      <c r="A4729" s="5" t="s">
        <v>959</v>
      </c>
      <c r="B4729" s="22" t="s">
        <v>360</v>
      </c>
      <c r="C4729" s="22"/>
    </row>
    <row r="4730" spans="1:3" ht="165" customHeight="1" x14ac:dyDescent="0.25">
      <c r="A4730" s="5" t="s">
        <v>984</v>
      </c>
      <c r="B4730" s="22" t="s">
        <v>405</v>
      </c>
      <c r="C4730" s="22"/>
    </row>
    <row r="4731" spans="1:3" ht="165" customHeight="1" x14ac:dyDescent="0.25">
      <c r="A4731" s="5" t="s">
        <v>1009</v>
      </c>
      <c r="B4731" s="22" t="s">
        <v>439</v>
      </c>
      <c r="C4731" s="22"/>
    </row>
    <row r="4732" spans="1:3" ht="180" customHeight="1" x14ac:dyDescent="0.25">
      <c r="A4732" s="5" t="s">
        <v>1050</v>
      </c>
      <c r="B4732" s="22" t="s">
        <v>490</v>
      </c>
      <c r="C4732" s="22"/>
    </row>
    <row r="4733" spans="1:3" ht="180" customHeight="1" x14ac:dyDescent="0.25">
      <c r="A4733" s="5" t="s">
        <v>1063</v>
      </c>
      <c r="B4733" s="22" t="s">
        <v>518</v>
      </c>
      <c r="C4733" s="22"/>
    </row>
    <row r="4734" spans="1:3" ht="45" customHeight="1" x14ac:dyDescent="0.25">
      <c r="A4734" s="5" t="s">
        <v>1087</v>
      </c>
      <c r="B4734" s="22" t="s">
        <v>538</v>
      </c>
      <c r="C4734" s="22"/>
    </row>
  </sheetData>
  <mergeCells count="2382">
    <mergeCell ref="B4730:C4730"/>
    <mergeCell ref="B4731:C4731"/>
    <mergeCell ref="B4732:C4732"/>
    <mergeCell ref="B4733:C4733"/>
    <mergeCell ref="B4734:C4734"/>
    <mergeCell ref="B4724:C4724"/>
    <mergeCell ref="B4725:C4725"/>
    <mergeCell ref="B4726:C4726"/>
    <mergeCell ref="B4727:C4727"/>
    <mergeCell ref="B4728:C4728"/>
    <mergeCell ref="B4729:C4729"/>
    <mergeCell ref="A4648:A4649"/>
    <mergeCell ref="B4648:B4649"/>
    <mergeCell ref="D4648:D4649"/>
    <mergeCell ref="A4721:C4721"/>
    <mergeCell ref="B4722:C4722"/>
    <mergeCell ref="B4723:C4723"/>
    <mergeCell ref="A4643:A4645"/>
    <mergeCell ref="B4643:B4645"/>
    <mergeCell ref="D4643:D4645"/>
    <mergeCell ref="A4646:A4647"/>
    <mergeCell ref="B4646:B4647"/>
    <mergeCell ref="D4646:D4647"/>
    <mergeCell ref="A4639:A4640"/>
    <mergeCell ref="B4639:B4640"/>
    <mergeCell ref="D4639:D4640"/>
    <mergeCell ref="A4641:A4642"/>
    <mergeCell ref="B4641:B4642"/>
    <mergeCell ref="D4641:D4642"/>
    <mergeCell ref="A4631:A4632"/>
    <mergeCell ref="B4631:B4632"/>
    <mergeCell ref="D4631:D4632"/>
    <mergeCell ref="A4635:A4636"/>
    <mergeCell ref="B4635:B4636"/>
    <mergeCell ref="D4635:D4636"/>
    <mergeCell ref="A4627:A4628"/>
    <mergeCell ref="B4627:B4628"/>
    <mergeCell ref="D4627:D4628"/>
    <mergeCell ref="A4629:A4630"/>
    <mergeCell ref="B4629:B4630"/>
    <mergeCell ref="D4629:D4630"/>
    <mergeCell ref="A4623:A4624"/>
    <mergeCell ref="B4623:B4624"/>
    <mergeCell ref="D4623:D4624"/>
    <mergeCell ref="A4625:A4626"/>
    <mergeCell ref="B4625:B4626"/>
    <mergeCell ref="D4625:D4626"/>
    <mergeCell ref="A4619:A4620"/>
    <mergeCell ref="B4619:B4620"/>
    <mergeCell ref="D4619:D4620"/>
    <mergeCell ref="A4621:A4622"/>
    <mergeCell ref="B4621:B4622"/>
    <mergeCell ref="D4621:D4622"/>
    <mergeCell ref="A4615:A4616"/>
    <mergeCell ref="B4615:B4616"/>
    <mergeCell ref="D4615:D4616"/>
    <mergeCell ref="A4617:A4618"/>
    <mergeCell ref="B4617:B4618"/>
    <mergeCell ref="D4617:D4618"/>
    <mergeCell ref="A4608:A4609"/>
    <mergeCell ref="B4608:B4609"/>
    <mergeCell ref="D4608:D4609"/>
    <mergeCell ref="A4610:A4614"/>
    <mergeCell ref="B4610:B4614"/>
    <mergeCell ref="D4610:D4614"/>
    <mergeCell ref="A4602:A4605"/>
    <mergeCell ref="B4602:B4605"/>
    <mergeCell ref="D4602:D4605"/>
    <mergeCell ref="A4606:A4607"/>
    <mergeCell ref="B4606:B4607"/>
    <mergeCell ref="D4606:D4607"/>
    <mergeCell ref="A4598:A4599"/>
    <mergeCell ref="B4598:B4599"/>
    <mergeCell ref="D4598:D4599"/>
    <mergeCell ref="A4600:A4601"/>
    <mergeCell ref="B4600:B4601"/>
    <mergeCell ref="D4600:D4601"/>
    <mergeCell ref="A4594:A4595"/>
    <mergeCell ref="B4594:B4595"/>
    <mergeCell ref="D4594:D4595"/>
    <mergeCell ref="A4596:A4597"/>
    <mergeCell ref="B4596:B4597"/>
    <mergeCell ref="D4596:D4597"/>
    <mergeCell ref="A4590:A4591"/>
    <mergeCell ref="B4590:B4591"/>
    <mergeCell ref="D4590:D4591"/>
    <mergeCell ref="A4592:A4593"/>
    <mergeCell ref="B4592:B4593"/>
    <mergeCell ref="D4592:D4593"/>
    <mergeCell ref="A4586:A4587"/>
    <mergeCell ref="B4586:B4587"/>
    <mergeCell ref="D4586:D4587"/>
    <mergeCell ref="A4588:A4589"/>
    <mergeCell ref="B4588:B4589"/>
    <mergeCell ref="D4588:D4589"/>
    <mergeCell ref="A4487:A4489"/>
    <mergeCell ref="B4487:B4489"/>
    <mergeCell ref="D4487:D4489"/>
    <mergeCell ref="A4584:A4585"/>
    <mergeCell ref="B4584:B4585"/>
    <mergeCell ref="D4584:D4585"/>
    <mergeCell ref="A4479:A4480"/>
    <mergeCell ref="B4479:B4480"/>
    <mergeCell ref="D4479:D4480"/>
    <mergeCell ref="A4485:A4486"/>
    <mergeCell ref="B4485:B4486"/>
    <mergeCell ref="D4485:D4486"/>
    <mergeCell ref="A4471:A4472"/>
    <mergeCell ref="B4471:B4472"/>
    <mergeCell ref="D4471:D4472"/>
    <mergeCell ref="A4475:A4476"/>
    <mergeCell ref="B4475:B4476"/>
    <mergeCell ref="D4475:D4476"/>
    <mergeCell ref="A4467:A4468"/>
    <mergeCell ref="B4467:B4468"/>
    <mergeCell ref="D4467:D4468"/>
    <mergeCell ref="A4469:A4470"/>
    <mergeCell ref="B4469:B4470"/>
    <mergeCell ref="D4469:D4470"/>
    <mergeCell ref="A4463:A4464"/>
    <mergeCell ref="B4463:B4464"/>
    <mergeCell ref="D4463:D4464"/>
    <mergeCell ref="A4465:A4466"/>
    <mergeCell ref="B4465:B4466"/>
    <mergeCell ref="D4465:D4466"/>
    <mergeCell ref="A4459:A4460"/>
    <mergeCell ref="B4459:B4460"/>
    <mergeCell ref="D4459:D4460"/>
    <mergeCell ref="A4461:A4462"/>
    <mergeCell ref="B4461:B4462"/>
    <mergeCell ref="D4461:D4462"/>
    <mergeCell ref="A4455:A4456"/>
    <mergeCell ref="B4455:B4456"/>
    <mergeCell ref="D4455:D4456"/>
    <mergeCell ref="A4457:A4458"/>
    <mergeCell ref="B4457:B4458"/>
    <mergeCell ref="D4457:D4458"/>
    <mergeCell ref="A4444:A4452"/>
    <mergeCell ref="B4444:B4452"/>
    <mergeCell ref="D4444:D4452"/>
    <mergeCell ref="A4453:A4454"/>
    <mergeCell ref="B4453:B4454"/>
    <mergeCell ref="D4453:D4454"/>
    <mergeCell ref="A4440:A4441"/>
    <mergeCell ref="B4440:B4441"/>
    <mergeCell ref="D4440:D4441"/>
    <mergeCell ref="A4442:A4443"/>
    <mergeCell ref="B4442:B4443"/>
    <mergeCell ref="D4442:D4443"/>
    <mergeCell ref="A4433:A4434"/>
    <mergeCell ref="B4433:B4434"/>
    <mergeCell ref="D4433:D4434"/>
    <mergeCell ref="A4435:A4439"/>
    <mergeCell ref="B4435:B4439"/>
    <mergeCell ref="D4435:D4439"/>
    <mergeCell ref="A4429:A4430"/>
    <mergeCell ref="B4429:B4430"/>
    <mergeCell ref="D4429:D4430"/>
    <mergeCell ref="A4431:A4432"/>
    <mergeCell ref="B4431:B4432"/>
    <mergeCell ref="D4431:D4432"/>
    <mergeCell ref="A4424:A4425"/>
    <mergeCell ref="B4424:B4425"/>
    <mergeCell ref="D4424:D4425"/>
    <mergeCell ref="A4427:A4428"/>
    <mergeCell ref="B4427:B4428"/>
    <mergeCell ref="D4427:D4428"/>
    <mergeCell ref="A4420:A4421"/>
    <mergeCell ref="B4420:B4421"/>
    <mergeCell ref="D4420:D4421"/>
    <mergeCell ref="A4422:A4423"/>
    <mergeCell ref="B4422:B4423"/>
    <mergeCell ref="D4422:D4423"/>
    <mergeCell ref="A4416:A4417"/>
    <mergeCell ref="B4416:B4417"/>
    <mergeCell ref="D4416:D4417"/>
    <mergeCell ref="A4418:A4419"/>
    <mergeCell ref="B4418:B4419"/>
    <mergeCell ref="D4418:D4419"/>
    <mergeCell ref="A4412:A4413"/>
    <mergeCell ref="B4412:B4413"/>
    <mergeCell ref="D4412:D4413"/>
    <mergeCell ref="A4414:A4415"/>
    <mergeCell ref="B4414:B4415"/>
    <mergeCell ref="D4414:D4415"/>
    <mergeCell ref="A4355:A4357"/>
    <mergeCell ref="B4355:B4357"/>
    <mergeCell ref="D4355:D4357"/>
    <mergeCell ref="A4410:A4411"/>
    <mergeCell ref="B4410:B4411"/>
    <mergeCell ref="D4410:D4411"/>
    <mergeCell ref="A4345:A4346"/>
    <mergeCell ref="B4345:B4346"/>
    <mergeCell ref="D4345:D4346"/>
    <mergeCell ref="A4353:A4354"/>
    <mergeCell ref="B4353:B4354"/>
    <mergeCell ref="D4353:D4354"/>
    <mergeCell ref="A4339:A4340"/>
    <mergeCell ref="B4339:B4340"/>
    <mergeCell ref="D4339:D4340"/>
    <mergeCell ref="A4341:A4342"/>
    <mergeCell ref="B4341:B4342"/>
    <mergeCell ref="D4341:D4342"/>
    <mergeCell ref="A4335:A4336"/>
    <mergeCell ref="B4335:B4336"/>
    <mergeCell ref="D4335:D4336"/>
    <mergeCell ref="A4337:A4338"/>
    <mergeCell ref="B4337:B4338"/>
    <mergeCell ref="D4337:D4338"/>
    <mergeCell ref="A4331:A4332"/>
    <mergeCell ref="B4331:B4332"/>
    <mergeCell ref="D4331:D4332"/>
    <mergeCell ref="A4333:A4334"/>
    <mergeCell ref="B4333:B4334"/>
    <mergeCell ref="D4333:D4334"/>
    <mergeCell ref="A4327:A4328"/>
    <mergeCell ref="B4327:B4328"/>
    <mergeCell ref="D4327:D4328"/>
    <mergeCell ref="A4329:A4330"/>
    <mergeCell ref="B4329:B4330"/>
    <mergeCell ref="D4329:D4330"/>
    <mergeCell ref="A4323:A4324"/>
    <mergeCell ref="B4323:B4324"/>
    <mergeCell ref="D4323:D4324"/>
    <mergeCell ref="A4325:A4326"/>
    <mergeCell ref="B4325:B4326"/>
    <mergeCell ref="D4325:D4326"/>
    <mergeCell ref="A4308:A4320"/>
    <mergeCell ref="B4308:B4320"/>
    <mergeCell ref="D4308:D4320"/>
    <mergeCell ref="A4321:A4322"/>
    <mergeCell ref="B4321:B4322"/>
    <mergeCell ref="D4321:D4322"/>
    <mergeCell ref="A4304:A4305"/>
    <mergeCell ref="B4304:B4305"/>
    <mergeCell ref="D4304:D4305"/>
    <mergeCell ref="A4306:A4307"/>
    <mergeCell ref="B4306:B4307"/>
    <mergeCell ref="D4306:D4307"/>
    <mergeCell ref="A4295:A4296"/>
    <mergeCell ref="B4295:B4296"/>
    <mergeCell ref="D4295:D4296"/>
    <mergeCell ref="A4297:A4303"/>
    <mergeCell ref="B4297:B4303"/>
    <mergeCell ref="D4297:D4303"/>
    <mergeCell ref="A4291:A4292"/>
    <mergeCell ref="B4291:B4292"/>
    <mergeCell ref="D4291:D4292"/>
    <mergeCell ref="A4293:A4294"/>
    <mergeCell ref="B4293:B4294"/>
    <mergeCell ref="D4293:D4294"/>
    <mergeCell ref="A4286:A4287"/>
    <mergeCell ref="B4286:B4287"/>
    <mergeCell ref="D4286:D4287"/>
    <mergeCell ref="A4289:A4290"/>
    <mergeCell ref="B4289:B4290"/>
    <mergeCell ref="D4289:D4290"/>
    <mergeCell ref="A4282:A4283"/>
    <mergeCell ref="B4282:B4283"/>
    <mergeCell ref="D4282:D4283"/>
    <mergeCell ref="A4284:A4285"/>
    <mergeCell ref="B4284:B4285"/>
    <mergeCell ref="D4284:D4285"/>
    <mergeCell ref="A4278:A4279"/>
    <mergeCell ref="B4278:B4279"/>
    <mergeCell ref="D4278:D4279"/>
    <mergeCell ref="A4280:A4281"/>
    <mergeCell ref="B4280:B4281"/>
    <mergeCell ref="D4280:D4281"/>
    <mergeCell ref="A4274:A4275"/>
    <mergeCell ref="B4274:B4275"/>
    <mergeCell ref="D4274:D4275"/>
    <mergeCell ref="A4276:A4277"/>
    <mergeCell ref="B4276:B4277"/>
    <mergeCell ref="D4276:D4277"/>
    <mergeCell ref="A4159:A4161"/>
    <mergeCell ref="B4159:B4161"/>
    <mergeCell ref="D4159:D4161"/>
    <mergeCell ref="A4272:A4273"/>
    <mergeCell ref="B4272:B4273"/>
    <mergeCell ref="D4272:D4273"/>
    <mergeCell ref="A4151:A4152"/>
    <mergeCell ref="B4151:B4152"/>
    <mergeCell ref="D4151:D4152"/>
    <mergeCell ref="A4157:A4158"/>
    <mergeCell ref="B4157:B4158"/>
    <mergeCell ref="D4157:D4158"/>
    <mergeCell ref="A4143:A4144"/>
    <mergeCell ref="B4143:B4144"/>
    <mergeCell ref="D4143:D4144"/>
    <mergeCell ref="A4147:A4148"/>
    <mergeCell ref="B4147:B4148"/>
    <mergeCell ref="D4147:D4148"/>
    <mergeCell ref="A4139:A4140"/>
    <mergeCell ref="B4139:B4140"/>
    <mergeCell ref="D4139:D4140"/>
    <mergeCell ref="A4141:A4142"/>
    <mergeCell ref="B4141:B4142"/>
    <mergeCell ref="D4141:D4142"/>
    <mergeCell ref="A4135:A4136"/>
    <mergeCell ref="B4135:B4136"/>
    <mergeCell ref="D4135:D4136"/>
    <mergeCell ref="A4137:A4138"/>
    <mergeCell ref="B4137:B4138"/>
    <mergeCell ref="D4137:D4138"/>
    <mergeCell ref="A4131:A4132"/>
    <mergeCell ref="B4131:B4132"/>
    <mergeCell ref="D4131:D4132"/>
    <mergeCell ref="A4133:A4134"/>
    <mergeCell ref="B4133:B4134"/>
    <mergeCell ref="D4133:D4134"/>
    <mergeCell ref="A4127:A4128"/>
    <mergeCell ref="B4127:B4128"/>
    <mergeCell ref="D4127:D4128"/>
    <mergeCell ref="A4129:A4130"/>
    <mergeCell ref="B4129:B4130"/>
    <mergeCell ref="D4129:D4130"/>
    <mergeCell ref="A4113:A4124"/>
    <mergeCell ref="B4113:B4124"/>
    <mergeCell ref="D4113:D4124"/>
    <mergeCell ref="A4125:A4126"/>
    <mergeCell ref="B4125:B4126"/>
    <mergeCell ref="D4125:D4126"/>
    <mergeCell ref="A4109:A4110"/>
    <mergeCell ref="B4109:B4110"/>
    <mergeCell ref="D4109:D4110"/>
    <mergeCell ref="A4111:A4112"/>
    <mergeCell ref="B4111:B4112"/>
    <mergeCell ref="D4111:D4112"/>
    <mergeCell ref="A4103:A4104"/>
    <mergeCell ref="B4103:B4104"/>
    <mergeCell ref="D4103:D4104"/>
    <mergeCell ref="A4105:A4108"/>
    <mergeCell ref="B4105:B4108"/>
    <mergeCell ref="D4105:D4108"/>
    <mergeCell ref="A4099:A4100"/>
    <mergeCell ref="B4099:B4100"/>
    <mergeCell ref="D4099:D4100"/>
    <mergeCell ref="A4101:A4102"/>
    <mergeCell ref="B4101:B4102"/>
    <mergeCell ref="D4101:D4102"/>
    <mergeCell ref="A4093:A4094"/>
    <mergeCell ref="B4093:B4094"/>
    <mergeCell ref="D4093:D4094"/>
    <mergeCell ref="A4096:A4097"/>
    <mergeCell ref="B4096:B4097"/>
    <mergeCell ref="D4096:D4097"/>
    <mergeCell ref="A4089:A4090"/>
    <mergeCell ref="B4089:B4090"/>
    <mergeCell ref="D4089:D4090"/>
    <mergeCell ref="A4091:A4092"/>
    <mergeCell ref="B4091:B4092"/>
    <mergeCell ref="D4091:D4092"/>
    <mergeCell ref="A4085:A4086"/>
    <mergeCell ref="B4085:B4086"/>
    <mergeCell ref="D4085:D4086"/>
    <mergeCell ref="A4087:A4088"/>
    <mergeCell ref="B4087:B4088"/>
    <mergeCell ref="D4087:D4088"/>
    <mergeCell ref="A4081:A4082"/>
    <mergeCell ref="B4081:B4082"/>
    <mergeCell ref="D4081:D4082"/>
    <mergeCell ref="A4083:A4084"/>
    <mergeCell ref="B4083:B4084"/>
    <mergeCell ref="D4083:D4084"/>
    <mergeCell ref="A3988:A3990"/>
    <mergeCell ref="B3988:B3990"/>
    <mergeCell ref="D3988:D3990"/>
    <mergeCell ref="A4079:A4080"/>
    <mergeCell ref="B4079:B4080"/>
    <mergeCell ref="D4079:D4080"/>
    <mergeCell ref="A3980:A3981"/>
    <mergeCell ref="B3980:B3981"/>
    <mergeCell ref="D3980:D3981"/>
    <mergeCell ref="A3986:A3987"/>
    <mergeCell ref="B3986:B3987"/>
    <mergeCell ref="D3986:D3987"/>
    <mergeCell ref="A3972:A3973"/>
    <mergeCell ref="B3972:B3973"/>
    <mergeCell ref="D3972:D3973"/>
    <mergeCell ref="A3976:A3977"/>
    <mergeCell ref="B3976:B3977"/>
    <mergeCell ref="D3976:D3977"/>
    <mergeCell ref="A3968:A3969"/>
    <mergeCell ref="B3968:B3969"/>
    <mergeCell ref="D3968:D3969"/>
    <mergeCell ref="A3970:A3971"/>
    <mergeCell ref="B3970:B3971"/>
    <mergeCell ref="D3970:D3971"/>
    <mergeCell ref="A3964:A3965"/>
    <mergeCell ref="B3964:B3965"/>
    <mergeCell ref="D3964:D3965"/>
    <mergeCell ref="A3966:A3967"/>
    <mergeCell ref="B3966:B3967"/>
    <mergeCell ref="D3966:D3967"/>
    <mergeCell ref="A3960:A3961"/>
    <mergeCell ref="B3960:B3961"/>
    <mergeCell ref="D3960:D3961"/>
    <mergeCell ref="A3962:A3963"/>
    <mergeCell ref="B3962:B3963"/>
    <mergeCell ref="D3962:D3963"/>
    <mergeCell ref="A3956:A3957"/>
    <mergeCell ref="B3956:B3957"/>
    <mergeCell ref="D3956:D3957"/>
    <mergeCell ref="A3958:A3959"/>
    <mergeCell ref="B3958:B3959"/>
    <mergeCell ref="D3958:D3959"/>
    <mergeCell ref="A3946:A3953"/>
    <mergeCell ref="B3946:B3953"/>
    <mergeCell ref="D3946:D3953"/>
    <mergeCell ref="A3954:A3955"/>
    <mergeCell ref="B3954:B3955"/>
    <mergeCell ref="D3954:D3955"/>
    <mergeCell ref="A3942:A3943"/>
    <mergeCell ref="B3942:B3943"/>
    <mergeCell ref="D3942:D3943"/>
    <mergeCell ref="A3944:A3945"/>
    <mergeCell ref="B3944:B3945"/>
    <mergeCell ref="D3944:D3945"/>
    <mergeCell ref="A3936:A3937"/>
    <mergeCell ref="B3936:B3937"/>
    <mergeCell ref="D3936:D3937"/>
    <mergeCell ref="A3938:A3941"/>
    <mergeCell ref="B3938:B3941"/>
    <mergeCell ref="D3938:D3941"/>
    <mergeCell ref="A3932:A3933"/>
    <mergeCell ref="B3932:B3933"/>
    <mergeCell ref="D3932:D3933"/>
    <mergeCell ref="A3934:A3935"/>
    <mergeCell ref="B3934:B3935"/>
    <mergeCell ref="D3934:D3935"/>
    <mergeCell ref="A3927:A3928"/>
    <mergeCell ref="B3927:B3928"/>
    <mergeCell ref="D3927:D3928"/>
    <mergeCell ref="A3929:A3930"/>
    <mergeCell ref="B3929:B3930"/>
    <mergeCell ref="D3929:D3930"/>
    <mergeCell ref="A3922:A3923"/>
    <mergeCell ref="B3922:B3923"/>
    <mergeCell ref="D3922:D3923"/>
    <mergeCell ref="A3924:A3925"/>
    <mergeCell ref="B3924:B3925"/>
    <mergeCell ref="D3924:D3925"/>
    <mergeCell ref="A3918:A3919"/>
    <mergeCell ref="B3918:B3919"/>
    <mergeCell ref="D3918:D3919"/>
    <mergeCell ref="A3920:A3921"/>
    <mergeCell ref="B3920:B3921"/>
    <mergeCell ref="D3920:D3921"/>
    <mergeCell ref="A3914:A3915"/>
    <mergeCell ref="B3914:B3915"/>
    <mergeCell ref="D3914:D3915"/>
    <mergeCell ref="A3916:A3917"/>
    <mergeCell ref="B3916:B3917"/>
    <mergeCell ref="D3916:D3917"/>
    <mergeCell ref="A3910:A3911"/>
    <mergeCell ref="B3910:B3911"/>
    <mergeCell ref="D3910:D3911"/>
    <mergeCell ref="A3912:A3913"/>
    <mergeCell ref="B3912:B3913"/>
    <mergeCell ref="D3912:D3913"/>
    <mergeCell ref="A3811:A3812"/>
    <mergeCell ref="B3811:B3812"/>
    <mergeCell ref="D3811:D3812"/>
    <mergeCell ref="A3813:A3815"/>
    <mergeCell ref="B3813:B3815"/>
    <mergeCell ref="D3813:D3815"/>
    <mergeCell ref="A3801:A3802"/>
    <mergeCell ref="B3801:B3802"/>
    <mergeCell ref="D3801:D3802"/>
    <mergeCell ref="A3805:A3806"/>
    <mergeCell ref="B3805:B3806"/>
    <mergeCell ref="D3805:D3806"/>
    <mergeCell ref="A3795:A3796"/>
    <mergeCell ref="B3795:B3796"/>
    <mergeCell ref="D3795:D3796"/>
    <mergeCell ref="A3797:A3798"/>
    <mergeCell ref="B3797:B3798"/>
    <mergeCell ref="D3797:D3798"/>
    <mergeCell ref="A3791:A3792"/>
    <mergeCell ref="B3791:B3792"/>
    <mergeCell ref="D3791:D3792"/>
    <mergeCell ref="A3793:A3794"/>
    <mergeCell ref="B3793:B3794"/>
    <mergeCell ref="D3793:D3794"/>
    <mergeCell ref="A3787:A3788"/>
    <mergeCell ref="B3787:B3788"/>
    <mergeCell ref="D3787:D3788"/>
    <mergeCell ref="A3789:A3790"/>
    <mergeCell ref="B3789:B3790"/>
    <mergeCell ref="D3789:D3790"/>
    <mergeCell ref="A3783:A3784"/>
    <mergeCell ref="B3783:B3784"/>
    <mergeCell ref="D3783:D3784"/>
    <mergeCell ref="A3785:A3786"/>
    <mergeCell ref="B3785:B3786"/>
    <mergeCell ref="D3785:D3786"/>
    <mergeCell ref="A3779:A3780"/>
    <mergeCell ref="B3779:B3780"/>
    <mergeCell ref="D3779:D3780"/>
    <mergeCell ref="A3781:A3782"/>
    <mergeCell ref="B3781:B3782"/>
    <mergeCell ref="D3781:D3782"/>
    <mergeCell ref="A3769:A3770"/>
    <mergeCell ref="B3769:B3770"/>
    <mergeCell ref="D3769:D3770"/>
    <mergeCell ref="A3771:A3778"/>
    <mergeCell ref="B3771:B3778"/>
    <mergeCell ref="D3771:D3778"/>
    <mergeCell ref="A3763:A3766"/>
    <mergeCell ref="B3763:B3766"/>
    <mergeCell ref="D3763:D3766"/>
    <mergeCell ref="A3767:A3768"/>
    <mergeCell ref="B3767:B3768"/>
    <mergeCell ref="D3767:D3768"/>
    <mergeCell ref="A3759:A3760"/>
    <mergeCell ref="B3759:B3760"/>
    <mergeCell ref="D3759:D3760"/>
    <mergeCell ref="A3761:A3762"/>
    <mergeCell ref="B3761:B3762"/>
    <mergeCell ref="D3761:D3762"/>
    <mergeCell ref="A3754:A3755"/>
    <mergeCell ref="B3754:B3755"/>
    <mergeCell ref="D3754:D3755"/>
    <mergeCell ref="A3757:A3758"/>
    <mergeCell ref="B3757:B3758"/>
    <mergeCell ref="D3757:D3758"/>
    <mergeCell ref="A3749:A3750"/>
    <mergeCell ref="B3749:B3750"/>
    <mergeCell ref="D3749:D3750"/>
    <mergeCell ref="A3752:A3753"/>
    <mergeCell ref="B3752:B3753"/>
    <mergeCell ref="D3752:D3753"/>
    <mergeCell ref="A3745:A3746"/>
    <mergeCell ref="B3745:B3746"/>
    <mergeCell ref="D3745:D3746"/>
    <mergeCell ref="A3747:A3748"/>
    <mergeCell ref="B3747:B3748"/>
    <mergeCell ref="D3747:D3748"/>
    <mergeCell ref="A3741:A3742"/>
    <mergeCell ref="B3741:B3742"/>
    <mergeCell ref="D3741:D3742"/>
    <mergeCell ref="A3743:A3744"/>
    <mergeCell ref="B3743:B3744"/>
    <mergeCell ref="D3743:D3744"/>
    <mergeCell ref="A3737:A3738"/>
    <mergeCell ref="B3737:B3738"/>
    <mergeCell ref="D3737:D3738"/>
    <mergeCell ref="A3739:A3740"/>
    <mergeCell ref="B3739:B3740"/>
    <mergeCell ref="D3739:D3740"/>
    <mergeCell ref="A3624:A3626"/>
    <mergeCell ref="B3624:B3626"/>
    <mergeCell ref="D3624:D3626"/>
    <mergeCell ref="A3735:A3736"/>
    <mergeCell ref="B3735:B3736"/>
    <mergeCell ref="D3735:D3736"/>
    <mergeCell ref="A3616:A3617"/>
    <mergeCell ref="B3616:B3617"/>
    <mergeCell ref="D3616:D3617"/>
    <mergeCell ref="A3622:A3623"/>
    <mergeCell ref="B3622:B3623"/>
    <mergeCell ref="D3622:D3623"/>
    <mergeCell ref="A3608:A3609"/>
    <mergeCell ref="B3608:B3609"/>
    <mergeCell ref="D3608:D3609"/>
    <mergeCell ref="A3612:A3613"/>
    <mergeCell ref="B3612:B3613"/>
    <mergeCell ref="D3612:D3613"/>
    <mergeCell ref="A3604:A3605"/>
    <mergeCell ref="B3604:B3605"/>
    <mergeCell ref="D3604:D3605"/>
    <mergeCell ref="A3606:A3607"/>
    <mergeCell ref="B3606:B3607"/>
    <mergeCell ref="D3606:D3607"/>
    <mergeCell ref="A3600:A3601"/>
    <mergeCell ref="B3600:B3601"/>
    <mergeCell ref="D3600:D3601"/>
    <mergeCell ref="A3602:A3603"/>
    <mergeCell ref="B3602:B3603"/>
    <mergeCell ref="D3602:D3603"/>
    <mergeCell ref="A3596:A3597"/>
    <mergeCell ref="B3596:B3597"/>
    <mergeCell ref="D3596:D3597"/>
    <mergeCell ref="A3598:A3599"/>
    <mergeCell ref="B3598:B3599"/>
    <mergeCell ref="D3598:D3599"/>
    <mergeCell ref="A3592:A3593"/>
    <mergeCell ref="B3592:B3593"/>
    <mergeCell ref="D3592:D3593"/>
    <mergeCell ref="A3594:A3595"/>
    <mergeCell ref="B3594:B3595"/>
    <mergeCell ref="D3594:D3595"/>
    <mergeCell ref="A3582:A3589"/>
    <mergeCell ref="B3582:B3589"/>
    <mergeCell ref="D3582:D3589"/>
    <mergeCell ref="A3590:A3591"/>
    <mergeCell ref="B3590:B3591"/>
    <mergeCell ref="D3590:D3591"/>
    <mergeCell ref="A3578:A3579"/>
    <mergeCell ref="B3578:B3579"/>
    <mergeCell ref="D3578:D3579"/>
    <mergeCell ref="A3580:A3581"/>
    <mergeCell ref="B3580:B3581"/>
    <mergeCell ref="D3580:D3581"/>
    <mergeCell ref="A3572:A3573"/>
    <mergeCell ref="B3572:B3573"/>
    <mergeCell ref="D3572:D3573"/>
    <mergeCell ref="A3574:A3577"/>
    <mergeCell ref="B3574:B3577"/>
    <mergeCell ref="D3574:D3577"/>
    <mergeCell ref="A3568:A3569"/>
    <mergeCell ref="B3568:B3569"/>
    <mergeCell ref="D3568:D3569"/>
    <mergeCell ref="A3570:A3571"/>
    <mergeCell ref="B3570:B3571"/>
    <mergeCell ref="D3570:D3571"/>
    <mergeCell ref="A3563:A3564"/>
    <mergeCell ref="B3563:B3564"/>
    <mergeCell ref="D3563:D3564"/>
    <mergeCell ref="A3565:A3566"/>
    <mergeCell ref="B3565:B3566"/>
    <mergeCell ref="D3565:D3566"/>
    <mergeCell ref="A3558:A3559"/>
    <mergeCell ref="B3558:B3559"/>
    <mergeCell ref="D3558:D3559"/>
    <mergeCell ref="A3560:A3561"/>
    <mergeCell ref="B3560:B3561"/>
    <mergeCell ref="D3560:D3561"/>
    <mergeCell ref="A3554:A3555"/>
    <mergeCell ref="B3554:B3555"/>
    <mergeCell ref="D3554:D3555"/>
    <mergeCell ref="A3556:A3557"/>
    <mergeCell ref="B3556:B3557"/>
    <mergeCell ref="D3556:D3557"/>
    <mergeCell ref="A3550:A3551"/>
    <mergeCell ref="B3550:B3551"/>
    <mergeCell ref="D3550:D3551"/>
    <mergeCell ref="A3552:A3553"/>
    <mergeCell ref="B3552:B3553"/>
    <mergeCell ref="D3552:D3553"/>
    <mergeCell ref="A3546:A3547"/>
    <mergeCell ref="B3546:B3547"/>
    <mergeCell ref="D3546:D3547"/>
    <mergeCell ref="A3548:A3549"/>
    <mergeCell ref="B3548:B3549"/>
    <mergeCell ref="D3548:D3549"/>
    <mergeCell ref="A3437:A3438"/>
    <mergeCell ref="B3437:B3438"/>
    <mergeCell ref="D3437:D3438"/>
    <mergeCell ref="A3443:A3445"/>
    <mergeCell ref="B3443:B3445"/>
    <mergeCell ref="D3443:D3445"/>
    <mergeCell ref="A3429:A3430"/>
    <mergeCell ref="B3429:B3430"/>
    <mergeCell ref="D3429:D3430"/>
    <mergeCell ref="A3433:A3434"/>
    <mergeCell ref="B3433:B3434"/>
    <mergeCell ref="D3433:D3434"/>
    <mergeCell ref="A3425:A3426"/>
    <mergeCell ref="B3425:B3426"/>
    <mergeCell ref="D3425:D3426"/>
    <mergeCell ref="A3427:A3428"/>
    <mergeCell ref="B3427:B3428"/>
    <mergeCell ref="D3427:D3428"/>
    <mergeCell ref="A3421:A3422"/>
    <mergeCell ref="B3421:B3422"/>
    <mergeCell ref="D3421:D3422"/>
    <mergeCell ref="A3423:A3424"/>
    <mergeCell ref="B3423:B3424"/>
    <mergeCell ref="D3423:D3424"/>
    <mergeCell ref="A3417:A3418"/>
    <mergeCell ref="B3417:B3418"/>
    <mergeCell ref="D3417:D3418"/>
    <mergeCell ref="A3419:A3420"/>
    <mergeCell ref="B3419:B3420"/>
    <mergeCell ref="D3419:D3420"/>
    <mergeCell ref="A3413:A3414"/>
    <mergeCell ref="B3413:B3414"/>
    <mergeCell ref="D3413:D3414"/>
    <mergeCell ref="A3415:A3416"/>
    <mergeCell ref="B3415:B3416"/>
    <mergeCell ref="D3415:D3416"/>
    <mergeCell ref="A3402:A3410"/>
    <mergeCell ref="B3402:B3410"/>
    <mergeCell ref="D3402:D3410"/>
    <mergeCell ref="A3411:A3412"/>
    <mergeCell ref="B3411:B3412"/>
    <mergeCell ref="D3411:D3412"/>
    <mergeCell ref="A3398:A3399"/>
    <mergeCell ref="B3398:B3399"/>
    <mergeCell ref="D3398:D3399"/>
    <mergeCell ref="A3400:A3401"/>
    <mergeCell ref="B3400:B3401"/>
    <mergeCell ref="D3400:D3401"/>
    <mergeCell ref="A3392:A3393"/>
    <mergeCell ref="B3392:B3393"/>
    <mergeCell ref="D3392:D3393"/>
    <mergeCell ref="A3394:A3397"/>
    <mergeCell ref="B3394:B3397"/>
    <mergeCell ref="D3394:D3397"/>
    <mergeCell ref="A3388:A3389"/>
    <mergeCell ref="B3388:B3389"/>
    <mergeCell ref="D3388:D3389"/>
    <mergeCell ref="A3390:A3391"/>
    <mergeCell ref="B3390:B3391"/>
    <mergeCell ref="D3390:D3391"/>
    <mergeCell ref="A3383:A3384"/>
    <mergeCell ref="B3383:B3384"/>
    <mergeCell ref="D3383:D3384"/>
    <mergeCell ref="A3385:A3386"/>
    <mergeCell ref="B3385:B3386"/>
    <mergeCell ref="D3385:D3386"/>
    <mergeCell ref="A3378:A3379"/>
    <mergeCell ref="B3378:B3379"/>
    <mergeCell ref="D3378:D3379"/>
    <mergeCell ref="A3380:A3381"/>
    <mergeCell ref="B3380:B3381"/>
    <mergeCell ref="D3380:D3381"/>
    <mergeCell ref="A3374:A3375"/>
    <mergeCell ref="B3374:B3375"/>
    <mergeCell ref="D3374:D3375"/>
    <mergeCell ref="A3376:A3377"/>
    <mergeCell ref="B3376:B3377"/>
    <mergeCell ref="D3376:D3377"/>
    <mergeCell ref="A3370:A3371"/>
    <mergeCell ref="B3370:B3371"/>
    <mergeCell ref="D3370:D3371"/>
    <mergeCell ref="A3372:A3373"/>
    <mergeCell ref="B3372:B3373"/>
    <mergeCell ref="D3372:D3373"/>
    <mergeCell ref="A3366:A3367"/>
    <mergeCell ref="B3366:B3367"/>
    <mergeCell ref="D3366:D3367"/>
    <mergeCell ref="A3368:A3369"/>
    <mergeCell ref="B3368:B3369"/>
    <mergeCell ref="D3368:D3369"/>
    <mergeCell ref="A3253:A3254"/>
    <mergeCell ref="B3253:B3254"/>
    <mergeCell ref="D3253:D3254"/>
    <mergeCell ref="A3255:A3257"/>
    <mergeCell ref="B3255:B3257"/>
    <mergeCell ref="D3255:D3257"/>
    <mergeCell ref="A3243:A3244"/>
    <mergeCell ref="B3243:B3244"/>
    <mergeCell ref="D3243:D3244"/>
    <mergeCell ref="A3247:A3248"/>
    <mergeCell ref="B3247:B3248"/>
    <mergeCell ref="D3247:D3248"/>
    <mergeCell ref="A3237:A3238"/>
    <mergeCell ref="B3237:B3238"/>
    <mergeCell ref="D3237:D3238"/>
    <mergeCell ref="A3239:A3240"/>
    <mergeCell ref="B3239:B3240"/>
    <mergeCell ref="D3239:D3240"/>
    <mergeCell ref="A3233:A3234"/>
    <mergeCell ref="B3233:B3234"/>
    <mergeCell ref="D3233:D3234"/>
    <mergeCell ref="A3235:A3236"/>
    <mergeCell ref="B3235:B3236"/>
    <mergeCell ref="D3235:D3236"/>
    <mergeCell ref="A3229:A3230"/>
    <mergeCell ref="B3229:B3230"/>
    <mergeCell ref="D3229:D3230"/>
    <mergeCell ref="A3231:A3232"/>
    <mergeCell ref="B3231:B3232"/>
    <mergeCell ref="D3231:D3232"/>
    <mergeCell ref="A3225:A3226"/>
    <mergeCell ref="B3225:B3226"/>
    <mergeCell ref="D3225:D3226"/>
    <mergeCell ref="A3227:A3228"/>
    <mergeCell ref="B3227:B3228"/>
    <mergeCell ref="D3227:D3228"/>
    <mergeCell ref="A3221:A3222"/>
    <mergeCell ref="B3221:B3222"/>
    <mergeCell ref="D3221:D3222"/>
    <mergeCell ref="A3223:A3224"/>
    <mergeCell ref="B3223:B3224"/>
    <mergeCell ref="D3223:D3224"/>
    <mergeCell ref="A3207:A3208"/>
    <mergeCell ref="B3207:B3208"/>
    <mergeCell ref="D3207:D3208"/>
    <mergeCell ref="A3209:A3220"/>
    <mergeCell ref="B3209:B3220"/>
    <mergeCell ref="D3209:D3220"/>
    <mergeCell ref="A3200:A3204"/>
    <mergeCell ref="B3200:B3204"/>
    <mergeCell ref="D3200:D3204"/>
    <mergeCell ref="A3205:A3206"/>
    <mergeCell ref="B3205:B3206"/>
    <mergeCell ref="D3205:D3206"/>
    <mergeCell ref="A3196:A3197"/>
    <mergeCell ref="B3196:B3197"/>
    <mergeCell ref="D3196:D3197"/>
    <mergeCell ref="A3198:A3199"/>
    <mergeCell ref="B3198:B3199"/>
    <mergeCell ref="D3198:D3199"/>
    <mergeCell ref="A3191:A3192"/>
    <mergeCell ref="B3191:B3192"/>
    <mergeCell ref="D3191:D3192"/>
    <mergeCell ref="A3194:A3195"/>
    <mergeCell ref="B3194:B3195"/>
    <mergeCell ref="D3194:D3195"/>
    <mergeCell ref="A3186:A3187"/>
    <mergeCell ref="B3186:B3187"/>
    <mergeCell ref="D3186:D3187"/>
    <mergeCell ref="A3188:A3189"/>
    <mergeCell ref="B3188:B3189"/>
    <mergeCell ref="D3188:D3189"/>
    <mergeCell ref="A3182:A3183"/>
    <mergeCell ref="B3182:B3183"/>
    <mergeCell ref="D3182:D3183"/>
    <mergeCell ref="A3184:A3185"/>
    <mergeCell ref="B3184:B3185"/>
    <mergeCell ref="D3184:D3185"/>
    <mergeCell ref="A3178:A3179"/>
    <mergeCell ref="B3178:B3179"/>
    <mergeCell ref="D3178:D3179"/>
    <mergeCell ref="A3180:A3181"/>
    <mergeCell ref="B3180:B3181"/>
    <mergeCell ref="D3180:D3181"/>
    <mergeCell ref="A3174:A3175"/>
    <mergeCell ref="B3174:B3175"/>
    <mergeCell ref="D3174:D3175"/>
    <mergeCell ref="A3176:A3177"/>
    <mergeCell ref="B3176:B3177"/>
    <mergeCell ref="D3176:D3177"/>
    <mergeCell ref="A3068:A3069"/>
    <mergeCell ref="B3068:B3069"/>
    <mergeCell ref="D3068:D3069"/>
    <mergeCell ref="A3074:A3076"/>
    <mergeCell ref="B3074:B3076"/>
    <mergeCell ref="D3074:D3076"/>
    <mergeCell ref="A3060:A3061"/>
    <mergeCell ref="B3060:B3061"/>
    <mergeCell ref="D3060:D3061"/>
    <mergeCell ref="A3064:A3065"/>
    <mergeCell ref="B3064:B3065"/>
    <mergeCell ref="D3064:D3065"/>
    <mergeCell ref="A3056:A3057"/>
    <mergeCell ref="B3056:B3057"/>
    <mergeCell ref="D3056:D3057"/>
    <mergeCell ref="A3058:A3059"/>
    <mergeCell ref="B3058:B3059"/>
    <mergeCell ref="D3058:D3059"/>
    <mergeCell ref="A3052:A3053"/>
    <mergeCell ref="B3052:B3053"/>
    <mergeCell ref="D3052:D3053"/>
    <mergeCell ref="A3054:A3055"/>
    <mergeCell ref="B3054:B3055"/>
    <mergeCell ref="D3054:D3055"/>
    <mergeCell ref="A3048:A3049"/>
    <mergeCell ref="B3048:B3049"/>
    <mergeCell ref="D3048:D3049"/>
    <mergeCell ref="A3050:A3051"/>
    <mergeCell ref="B3050:B3051"/>
    <mergeCell ref="D3050:D3051"/>
    <mergeCell ref="A3044:A3045"/>
    <mergeCell ref="B3044:B3045"/>
    <mergeCell ref="D3044:D3045"/>
    <mergeCell ref="A3046:A3047"/>
    <mergeCell ref="B3046:B3047"/>
    <mergeCell ref="D3046:D3047"/>
    <mergeCell ref="A3033:A3041"/>
    <mergeCell ref="B3033:B3041"/>
    <mergeCell ref="D3033:D3041"/>
    <mergeCell ref="A3042:A3043"/>
    <mergeCell ref="B3042:B3043"/>
    <mergeCell ref="D3042:D3043"/>
    <mergeCell ref="A3029:A3030"/>
    <mergeCell ref="B3029:B3030"/>
    <mergeCell ref="D3029:D3030"/>
    <mergeCell ref="A3031:A3032"/>
    <mergeCell ref="B3031:B3032"/>
    <mergeCell ref="D3031:D3032"/>
    <mergeCell ref="A3018:A3019"/>
    <mergeCell ref="B3018:B3019"/>
    <mergeCell ref="D3018:D3019"/>
    <mergeCell ref="A3020:A3028"/>
    <mergeCell ref="B3020:B3028"/>
    <mergeCell ref="D3020:D3028"/>
    <mergeCell ref="A3014:A3015"/>
    <mergeCell ref="B3014:B3015"/>
    <mergeCell ref="D3014:D3015"/>
    <mergeCell ref="A3016:A3017"/>
    <mergeCell ref="B3016:B3017"/>
    <mergeCell ref="D3016:D3017"/>
    <mergeCell ref="A3008:A3009"/>
    <mergeCell ref="B3008:B3009"/>
    <mergeCell ref="D3008:D3009"/>
    <mergeCell ref="A3011:A3012"/>
    <mergeCell ref="B3011:B3012"/>
    <mergeCell ref="D3011:D3012"/>
    <mergeCell ref="A3004:A3005"/>
    <mergeCell ref="B3004:B3005"/>
    <mergeCell ref="D3004:D3005"/>
    <mergeCell ref="A3006:A3007"/>
    <mergeCell ref="B3006:B3007"/>
    <mergeCell ref="D3006:D3007"/>
    <mergeCell ref="A3000:A3001"/>
    <mergeCell ref="B3000:B3001"/>
    <mergeCell ref="D3000:D3001"/>
    <mergeCell ref="A3002:A3003"/>
    <mergeCell ref="B3002:B3003"/>
    <mergeCell ref="D3002:D3003"/>
    <mergeCell ref="A2996:A2997"/>
    <mergeCell ref="B2996:B2997"/>
    <mergeCell ref="D2996:D2997"/>
    <mergeCell ref="A2998:A2999"/>
    <mergeCell ref="B2998:B2999"/>
    <mergeCell ref="D2998:D2999"/>
    <mergeCell ref="A2971:A2972"/>
    <mergeCell ref="B2971:B2972"/>
    <mergeCell ref="D2971:D2972"/>
    <mergeCell ref="A2994:A2995"/>
    <mergeCell ref="B2994:B2995"/>
    <mergeCell ref="D2994:D2995"/>
    <mergeCell ref="A2921:A2922"/>
    <mergeCell ref="B2921:B2922"/>
    <mergeCell ref="D2921:D2922"/>
    <mergeCell ref="A2946:A2947"/>
    <mergeCell ref="B2946:B2947"/>
    <mergeCell ref="D2946:D2947"/>
    <mergeCell ref="A2891:A2893"/>
    <mergeCell ref="B2891:B2893"/>
    <mergeCell ref="D2891:D2893"/>
    <mergeCell ref="A2894:A2895"/>
    <mergeCell ref="B2894:B2895"/>
    <mergeCell ref="D2894:D2895"/>
    <mergeCell ref="A2881:A2882"/>
    <mergeCell ref="B2881:B2882"/>
    <mergeCell ref="D2881:D2882"/>
    <mergeCell ref="A2885:A2886"/>
    <mergeCell ref="B2885:B2886"/>
    <mergeCell ref="D2885:D2886"/>
    <mergeCell ref="A2874:A2876"/>
    <mergeCell ref="B2874:B2876"/>
    <mergeCell ref="D2874:D2876"/>
    <mergeCell ref="A2877:A2878"/>
    <mergeCell ref="B2877:B2878"/>
    <mergeCell ref="D2877:D2878"/>
    <mergeCell ref="A2870:A2871"/>
    <mergeCell ref="B2870:B2871"/>
    <mergeCell ref="D2870:D2871"/>
    <mergeCell ref="A2872:A2873"/>
    <mergeCell ref="B2872:B2873"/>
    <mergeCell ref="D2872:D2873"/>
    <mergeCell ref="A2866:A2867"/>
    <mergeCell ref="B2866:B2867"/>
    <mergeCell ref="D2866:D2867"/>
    <mergeCell ref="A2868:A2869"/>
    <mergeCell ref="B2868:B2869"/>
    <mergeCell ref="D2868:D2869"/>
    <mergeCell ref="A2862:A2863"/>
    <mergeCell ref="B2862:B2863"/>
    <mergeCell ref="D2862:D2863"/>
    <mergeCell ref="A2864:A2865"/>
    <mergeCell ref="B2864:B2865"/>
    <mergeCell ref="D2864:D2865"/>
    <mergeCell ref="A2858:A2859"/>
    <mergeCell ref="B2858:B2859"/>
    <mergeCell ref="D2858:D2859"/>
    <mergeCell ref="A2860:A2861"/>
    <mergeCell ref="B2860:B2861"/>
    <mergeCell ref="D2860:D2861"/>
    <mergeCell ref="A2827:A2828"/>
    <mergeCell ref="B2827:B2828"/>
    <mergeCell ref="D2827:D2828"/>
    <mergeCell ref="A2829:A2857"/>
    <mergeCell ref="B2829:B2857"/>
    <mergeCell ref="D2829:D2857"/>
    <mergeCell ref="A2820:A2824"/>
    <mergeCell ref="B2820:B2824"/>
    <mergeCell ref="D2820:D2824"/>
    <mergeCell ref="A2825:A2826"/>
    <mergeCell ref="B2825:B2826"/>
    <mergeCell ref="D2825:D2826"/>
    <mergeCell ref="A2816:A2817"/>
    <mergeCell ref="B2816:B2817"/>
    <mergeCell ref="D2816:D2817"/>
    <mergeCell ref="A2818:A2819"/>
    <mergeCell ref="B2818:B2819"/>
    <mergeCell ref="D2818:D2819"/>
    <mergeCell ref="A2811:A2812"/>
    <mergeCell ref="B2811:B2812"/>
    <mergeCell ref="D2811:D2812"/>
    <mergeCell ref="A2814:A2815"/>
    <mergeCell ref="B2814:B2815"/>
    <mergeCell ref="D2814:D2815"/>
    <mergeCell ref="A2806:A2807"/>
    <mergeCell ref="B2806:B2807"/>
    <mergeCell ref="D2806:D2807"/>
    <mergeCell ref="A2808:A2809"/>
    <mergeCell ref="B2808:B2809"/>
    <mergeCell ref="D2808:D2809"/>
    <mergeCell ref="A2802:A2803"/>
    <mergeCell ref="B2802:B2803"/>
    <mergeCell ref="D2802:D2803"/>
    <mergeCell ref="A2804:A2805"/>
    <mergeCell ref="B2804:B2805"/>
    <mergeCell ref="D2804:D2805"/>
    <mergeCell ref="A2798:A2799"/>
    <mergeCell ref="B2798:B2799"/>
    <mergeCell ref="D2798:D2799"/>
    <mergeCell ref="A2800:A2801"/>
    <mergeCell ref="B2800:B2801"/>
    <mergeCell ref="D2800:D2801"/>
    <mergeCell ref="A2794:A2795"/>
    <mergeCell ref="B2794:B2795"/>
    <mergeCell ref="D2794:D2795"/>
    <mergeCell ref="A2796:A2797"/>
    <mergeCell ref="B2796:B2797"/>
    <mergeCell ref="D2796:D2797"/>
    <mergeCell ref="A2749:A2750"/>
    <mergeCell ref="B2749:B2750"/>
    <mergeCell ref="D2749:D2750"/>
    <mergeCell ref="A2773:A2774"/>
    <mergeCell ref="B2773:B2774"/>
    <mergeCell ref="D2773:D2774"/>
    <mergeCell ref="A2701:A2702"/>
    <mergeCell ref="B2701:B2702"/>
    <mergeCell ref="D2701:D2702"/>
    <mergeCell ref="A2725:A2726"/>
    <mergeCell ref="B2725:B2726"/>
    <mergeCell ref="D2725:D2726"/>
    <mergeCell ref="A2665:A2667"/>
    <mergeCell ref="B2665:B2667"/>
    <mergeCell ref="D2665:D2667"/>
    <mergeCell ref="A2668:A2669"/>
    <mergeCell ref="B2668:B2669"/>
    <mergeCell ref="D2668:D2669"/>
    <mergeCell ref="A2657:A2658"/>
    <mergeCell ref="B2657:B2658"/>
    <mergeCell ref="D2657:D2658"/>
    <mergeCell ref="A2663:A2664"/>
    <mergeCell ref="B2663:B2664"/>
    <mergeCell ref="D2663:D2664"/>
    <mergeCell ref="A2649:A2650"/>
    <mergeCell ref="B2649:B2650"/>
    <mergeCell ref="D2649:D2650"/>
    <mergeCell ref="A2653:A2654"/>
    <mergeCell ref="B2653:B2654"/>
    <mergeCell ref="D2653:D2654"/>
    <mergeCell ref="A2645:A2646"/>
    <mergeCell ref="B2645:B2646"/>
    <mergeCell ref="D2645:D2646"/>
    <mergeCell ref="A2647:A2648"/>
    <mergeCell ref="B2647:B2648"/>
    <mergeCell ref="D2647:D2648"/>
    <mergeCell ref="A2641:A2642"/>
    <mergeCell ref="B2641:B2642"/>
    <mergeCell ref="D2641:D2642"/>
    <mergeCell ref="A2643:A2644"/>
    <mergeCell ref="B2643:B2644"/>
    <mergeCell ref="D2643:D2644"/>
    <mergeCell ref="A2637:A2638"/>
    <mergeCell ref="B2637:B2638"/>
    <mergeCell ref="D2637:D2638"/>
    <mergeCell ref="A2639:A2640"/>
    <mergeCell ref="B2639:B2640"/>
    <mergeCell ref="D2639:D2640"/>
    <mergeCell ref="A2633:A2634"/>
    <mergeCell ref="B2633:B2634"/>
    <mergeCell ref="D2633:D2634"/>
    <mergeCell ref="A2635:A2636"/>
    <mergeCell ref="B2635:B2636"/>
    <mergeCell ref="D2635:D2636"/>
    <mergeCell ref="A2601:A2630"/>
    <mergeCell ref="B2601:B2630"/>
    <mergeCell ref="D2601:D2630"/>
    <mergeCell ref="A2631:A2632"/>
    <mergeCell ref="B2631:B2632"/>
    <mergeCell ref="D2631:D2632"/>
    <mergeCell ref="A2597:A2598"/>
    <mergeCell ref="B2597:B2598"/>
    <mergeCell ref="D2597:D2598"/>
    <mergeCell ref="A2599:A2600"/>
    <mergeCell ref="B2599:B2600"/>
    <mergeCell ref="D2599:D2600"/>
    <mergeCell ref="A2589:A2590"/>
    <mergeCell ref="B2589:B2590"/>
    <mergeCell ref="D2589:D2590"/>
    <mergeCell ref="A2591:A2596"/>
    <mergeCell ref="B2591:B2596"/>
    <mergeCell ref="D2591:D2596"/>
    <mergeCell ref="A2585:A2586"/>
    <mergeCell ref="B2585:B2586"/>
    <mergeCell ref="D2585:D2586"/>
    <mergeCell ref="A2587:A2588"/>
    <mergeCell ref="B2587:B2588"/>
    <mergeCell ref="D2587:D2588"/>
    <mergeCell ref="A2579:A2580"/>
    <mergeCell ref="B2579:B2580"/>
    <mergeCell ref="D2579:D2580"/>
    <mergeCell ref="A2582:A2583"/>
    <mergeCell ref="B2582:B2583"/>
    <mergeCell ref="D2582:D2583"/>
    <mergeCell ref="A2575:A2576"/>
    <mergeCell ref="B2575:B2576"/>
    <mergeCell ref="D2575:D2576"/>
    <mergeCell ref="A2577:A2578"/>
    <mergeCell ref="B2577:B2578"/>
    <mergeCell ref="D2577:D2578"/>
    <mergeCell ref="A2571:A2572"/>
    <mergeCell ref="B2571:B2572"/>
    <mergeCell ref="D2571:D2572"/>
    <mergeCell ref="A2573:A2574"/>
    <mergeCell ref="B2573:B2574"/>
    <mergeCell ref="D2573:D2574"/>
    <mergeCell ref="A2567:A2568"/>
    <mergeCell ref="B2567:B2568"/>
    <mergeCell ref="D2567:D2568"/>
    <mergeCell ref="A2569:A2570"/>
    <mergeCell ref="B2569:B2570"/>
    <mergeCell ref="D2569:D2570"/>
    <mergeCell ref="A2538:A2539"/>
    <mergeCell ref="B2538:B2539"/>
    <mergeCell ref="D2538:D2539"/>
    <mergeCell ref="A2565:A2566"/>
    <mergeCell ref="B2565:B2566"/>
    <mergeCell ref="D2565:D2566"/>
    <mergeCell ref="A2490:A2491"/>
    <mergeCell ref="B2490:B2491"/>
    <mergeCell ref="D2490:D2491"/>
    <mergeCell ref="A2514:A2515"/>
    <mergeCell ref="B2514:B2515"/>
    <mergeCell ref="D2514:D2515"/>
    <mergeCell ref="A2442:A2443"/>
    <mergeCell ref="B2442:B2443"/>
    <mergeCell ref="D2442:D2443"/>
    <mergeCell ref="A2466:A2467"/>
    <mergeCell ref="B2466:B2467"/>
    <mergeCell ref="D2466:D2467"/>
    <mergeCell ref="A2406:A2408"/>
    <mergeCell ref="B2406:B2408"/>
    <mergeCell ref="D2406:D2408"/>
    <mergeCell ref="A2409:A2410"/>
    <mergeCell ref="B2409:B2410"/>
    <mergeCell ref="D2409:D2410"/>
    <mergeCell ref="A2398:A2399"/>
    <mergeCell ref="B2398:B2399"/>
    <mergeCell ref="D2398:D2399"/>
    <mergeCell ref="A2404:A2405"/>
    <mergeCell ref="B2404:B2405"/>
    <mergeCell ref="D2404:D2405"/>
    <mergeCell ref="A2390:A2391"/>
    <mergeCell ref="B2390:B2391"/>
    <mergeCell ref="D2390:D2391"/>
    <mergeCell ref="A2394:A2395"/>
    <mergeCell ref="B2394:B2395"/>
    <mergeCell ref="D2394:D2395"/>
    <mergeCell ref="A2386:A2387"/>
    <mergeCell ref="B2386:B2387"/>
    <mergeCell ref="D2386:D2387"/>
    <mergeCell ref="A2388:A2389"/>
    <mergeCell ref="B2388:B2389"/>
    <mergeCell ref="D2388:D2389"/>
    <mergeCell ref="A2382:A2383"/>
    <mergeCell ref="B2382:B2383"/>
    <mergeCell ref="D2382:D2383"/>
    <mergeCell ref="A2384:A2385"/>
    <mergeCell ref="B2384:B2385"/>
    <mergeCell ref="D2384:D2385"/>
    <mergeCell ref="A2378:A2379"/>
    <mergeCell ref="B2378:B2379"/>
    <mergeCell ref="D2378:D2379"/>
    <mergeCell ref="A2380:A2381"/>
    <mergeCell ref="B2380:B2381"/>
    <mergeCell ref="D2380:D2381"/>
    <mergeCell ref="A2374:A2375"/>
    <mergeCell ref="B2374:B2375"/>
    <mergeCell ref="D2374:D2375"/>
    <mergeCell ref="A2376:A2377"/>
    <mergeCell ref="B2376:B2377"/>
    <mergeCell ref="D2376:D2377"/>
    <mergeCell ref="A2370:A2371"/>
    <mergeCell ref="B2370:B2371"/>
    <mergeCell ref="D2370:D2371"/>
    <mergeCell ref="A2372:A2373"/>
    <mergeCell ref="B2372:B2373"/>
    <mergeCell ref="D2372:D2373"/>
    <mergeCell ref="A2347:A2348"/>
    <mergeCell ref="B2347:B2348"/>
    <mergeCell ref="D2347:D2348"/>
    <mergeCell ref="A2349:A2369"/>
    <mergeCell ref="B2349:B2369"/>
    <mergeCell ref="D2349:D2369"/>
    <mergeCell ref="A2338:A2344"/>
    <mergeCell ref="B2338:B2344"/>
    <mergeCell ref="D2338:D2344"/>
    <mergeCell ref="A2345:A2346"/>
    <mergeCell ref="B2345:B2346"/>
    <mergeCell ref="D2345:D2346"/>
    <mergeCell ref="A2334:A2335"/>
    <mergeCell ref="B2334:B2335"/>
    <mergeCell ref="D2334:D2335"/>
    <mergeCell ref="A2336:A2337"/>
    <mergeCell ref="B2336:B2337"/>
    <mergeCell ref="D2336:D2337"/>
    <mergeCell ref="A2329:A2330"/>
    <mergeCell ref="B2329:B2330"/>
    <mergeCell ref="D2329:D2330"/>
    <mergeCell ref="A2332:A2333"/>
    <mergeCell ref="B2332:B2333"/>
    <mergeCell ref="D2332:D2333"/>
    <mergeCell ref="A2324:A2325"/>
    <mergeCell ref="B2324:B2325"/>
    <mergeCell ref="D2324:D2325"/>
    <mergeCell ref="A2326:A2327"/>
    <mergeCell ref="B2326:B2327"/>
    <mergeCell ref="D2326:D2327"/>
    <mergeCell ref="A2320:A2321"/>
    <mergeCell ref="B2320:B2321"/>
    <mergeCell ref="D2320:D2321"/>
    <mergeCell ref="A2322:A2323"/>
    <mergeCell ref="B2322:B2323"/>
    <mergeCell ref="D2322:D2323"/>
    <mergeCell ref="A2316:A2317"/>
    <mergeCell ref="B2316:B2317"/>
    <mergeCell ref="D2316:D2317"/>
    <mergeCell ref="A2318:A2319"/>
    <mergeCell ref="B2318:B2319"/>
    <mergeCell ref="D2318:D2319"/>
    <mergeCell ref="A2312:A2313"/>
    <mergeCell ref="B2312:B2313"/>
    <mergeCell ref="D2312:D2313"/>
    <mergeCell ref="A2314:A2315"/>
    <mergeCell ref="B2314:B2315"/>
    <mergeCell ref="D2314:D2315"/>
    <mergeCell ref="A2270:A2271"/>
    <mergeCell ref="B2270:B2271"/>
    <mergeCell ref="D2270:D2271"/>
    <mergeCell ref="A2294:A2295"/>
    <mergeCell ref="B2294:B2295"/>
    <mergeCell ref="D2294:D2295"/>
    <mergeCell ref="A2222:A2223"/>
    <mergeCell ref="B2222:B2223"/>
    <mergeCell ref="D2222:D2223"/>
    <mergeCell ref="A2246:A2247"/>
    <mergeCell ref="B2246:B2247"/>
    <mergeCell ref="D2246:D2247"/>
    <mergeCell ref="A2192:A2194"/>
    <mergeCell ref="B2192:B2194"/>
    <mergeCell ref="D2192:D2194"/>
    <mergeCell ref="A2195:A2196"/>
    <mergeCell ref="B2195:B2196"/>
    <mergeCell ref="D2195:D2196"/>
    <mergeCell ref="A2184:A2185"/>
    <mergeCell ref="B2184:B2185"/>
    <mergeCell ref="D2184:D2185"/>
    <mergeCell ref="A2190:A2191"/>
    <mergeCell ref="B2190:B2191"/>
    <mergeCell ref="D2190:D2191"/>
    <mergeCell ref="A2176:A2177"/>
    <mergeCell ref="B2176:B2177"/>
    <mergeCell ref="D2176:D2177"/>
    <mergeCell ref="A2180:A2181"/>
    <mergeCell ref="B2180:B2181"/>
    <mergeCell ref="D2180:D2181"/>
    <mergeCell ref="A2172:A2173"/>
    <mergeCell ref="B2172:B2173"/>
    <mergeCell ref="D2172:D2173"/>
    <mergeCell ref="A2174:A2175"/>
    <mergeCell ref="B2174:B2175"/>
    <mergeCell ref="D2174:D2175"/>
    <mergeCell ref="A2168:A2169"/>
    <mergeCell ref="B2168:B2169"/>
    <mergeCell ref="D2168:D2169"/>
    <mergeCell ref="A2170:A2171"/>
    <mergeCell ref="B2170:B2171"/>
    <mergeCell ref="D2170:D2171"/>
    <mergeCell ref="A2164:A2165"/>
    <mergeCell ref="B2164:B2165"/>
    <mergeCell ref="D2164:D2165"/>
    <mergeCell ref="A2166:A2167"/>
    <mergeCell ref="B2166:B2167"/>
    <mergeCell ref="D2166:D2167"/>
    <mergeCell ref="A2160:A2161"/>
    <mergeCell ref="B2160:B2161"/>
    <mergeCell ref="D2160:D2161"/>
    <mergeCell ref="A2162:A2163"/>
    <mergeCell ref="B2162:B2163"/>
    <mergeCell ref="D2162:D2163"/>
    <mergeCell ref="A2156:A2157"/>
    <mergeCell ref="B2156:B2157"/>
    <mergeCell ref="D2156:D2157"/>
    <mergeCell ref="A2158:A2159"/>
    <mergeCell ref="B2158:B2159"/>
    <mergeCell ref="D2158:D2159"/>
    <mergeCell ref="A2134:A2135"/>
    <mergeCell ref="B2134:B2135"/>
    <mergeCell ref="D2134:D2135"/>
    <mergeCell ref="A2136:A2155"/>
    <mergeCell ref="B2136:B2155"/>
    <mergeCell ref="D2136:D2155"/>
    <mergeCell ref="A2126:A2131"/>
    <mergeCell ref="B2126:B2131"/>
    <mergeCell ref="D2126:D2131"/>
    <mergeCell ref="A2132:A2133"/>
    <mergeCell ref="B2132:B2133"/>
    <mergeCell ref="D2132:D2133"/>
    <mergeCell ref="A2122:A2123"/>
    <mergeCell ref="B2122:B2123"/>
    <mergeCell ref="D2122:D2123"/>
    <mergeCell ref="A2124:A2125"/>
    <mergeCell ref="B2124:B2125"/>
    <mergeCell ref="D2124:D2125"/>
    <mergeCell ref="A2117:A2118"/>
    <mergeCell ref="B2117:B2118"/>
    <mergeCell ref="D2117:D2118"/>
    <mergeCell ref="A2120:A2121"/>
    <mergeCell ref="B2120:B2121"/>
    <mergeCell ref="D2120:D2121"/>
    <mergeCell ref="A2112:A2113"/>
    <mergeCell ref="B2112:B2113"/>
    <mergeCell ref="D2112:D2113"/>
    <mergeCell ref="A2115:A2116"/>
    <mergeCell ref="B2115:B2116"/>
    <mergeCell ref="D2115:D2116"/>
    <mergeCell ref="A2108:A2109"/>
    <mergeCell ref="B2108:B2109"/>
    <mergeCell ref="D2108:D2109"/>
    <mergeCell ref="A2110:A2111"/>
    <mergeCell ref="B2110:B2111"/>
    <mergeCell ref="D2110:D2111"/>
    <mergeCell ref="A2104:A2105"/>
    <mergeCell ref="B2104:B2105"/>
    <mergeCell ref="D2104:D2105"/>
    <mergeCell ref="A2106:A2107"/>
    <mergeCell ref="B2106:B2107"/>
    <mergeCell ref="D2106:D2107"/>
    <mergeCell ref="A2100:A2101"/>
    <mergeCell ref="B2100:B2101"/>
    <mergeCell ref="D2100:D2101"/>
    <mergeCell ref="A2102:A2103"/>
    <mergeCell ref="B2102:B2103"/>
    <mergeCell ref="D2102:D2103"/>
    <mergeCell ref="A2077:A2078"/>
    <mergeCell ref="B2077:B2078"/>
    <mergeCell ref="D2077:D2078"/>
    <mergeCell ref="A2098:A2099"/>
    <mergeCell ref="B2098:B2099"/>
    <mergeCell ref="D2098:D2099"/>
    <mergeCell ref="A2027:A2028"/>
    <mergeCell ref="B2027:B2028"/>
    <mergeCell ref="D2027:D2028"/>
    <mergeCell ref="A2052:A2053"/>
    <mergeCell ref="B2052:B2053"/>
    <mergeCell ref="D2052:D2053"/>
    <mergeCell ref="A1968:A1969"/>
    <mergeCell ref="B1968:B1969"/>
    <mergeCell ref="D1968:D1969"/>
    <mergeCell ref="A2002:A2003"/>
    <mergeCell ref="B2002:B2003"/>
    <mergeCell ref="D2002:D2003"/>
    <mergeCell ref="A1963:A1964"/>
    <mergeCell ref="B1963:B1964"/>
    <mergeCell ref="D1963:D1964"/>
    <mergeCell ref="A1965:A1967"/>
    <mergeCell ref="B1965:B1967"/>
    <mergeCell ref="D1965:D1967"/>
    <mergeCell ref="A1953:A1954"/>
    <mergeCell ref="B1953:B1954"/>
    <mergeCell ref="D1953:D1954"/>
    <mergeCell ref="A1957:A1958"/>
    <mergeCell ref="B1957:B1958"/>
    <mergeCell ref="D1957:D1958"/>
    <mergeCell ref="A1947:A1948"/>
    <mergeCell ref="B1947:B1948"/>
    <mergeCell ref="D1947:D1948"/>
    <mergeCell ref="A1949:A1950"/>
    <mergeCell ref="B1949:B1950"/>
    <mergeCell ref="D1949:D1950"/>
    <mergeCell ref="A1943:A1944"/>
    <mergeCell ref="B1943:B1944"/>
    <mergeCell ref="D1943:D1944"/>
    <mergeCell ref="A1945:A1946"/>
    <mergeCell ref="B1945:B1946"/>
    <mergeCell ref="D1945:D1946"/>
    <mergeCell ref="A1939:A1940"/>
    <mergeCell ref="B1939:B1940"/>
    <mergeCell ref="D1939:D1940"/>
    <mergeCell ref="A1941:A1942"/>
    <mergeCell ref="B1941:B1942"/>
    <mergeCell ref="D1941:D1942"/>
    <mergeCell ref="A1934:A1935"/>
    <mergeCell ref="B1934:B1935"/>
    <mergeCell ref="D1934:D1935"/>
    <mergeCell ref="A1936:A1938"/>
    <mergeCell ref="B1936:B1938"/>
    <mergeCell ref="D1936:D1938"/>
    <mergeCell ref="A1930:A1931"/>
    <mergeCell ref="B1930:B1931"/>
    <mergeCell ref="D1930:D1931"/>
    <mergeCell ref="A1932:A1933"/>
    <mergeCell ref="B1932:B1933"/>
    <mergeCell ref="D1932:D1933"/>
    <mergeCell ref="A1908:A1927"/>
    <mergeCell ref="B1908:B1927"/>
    <mergeCell ref="D1908:D1927"/>
    <mergeCell ref="A1928:A1929"/>
    <mergeCell ref="B1928:B1929"/>
    <mergeCell ref="D1928:D1929"/>
    <mergeCell ref="A1904:A1905"/>
    <mergeCell ref="B1904:B1905"/>
    <mergeCell ref="D1904:D1905"/>
    <mergeCell ref="A1906:A1907"/>
    <mergeCell ref="B1906:B1907"/>
    <mergeCell ref="D1906:D1907"/>
    <mergeCell ref="A1896:A1897"/>
    <mergeCell ref="B1896:B1897"/>
    <mergeCell ref="D1896:D1897"/>
    <mergeCell ref="A1898:A1903"/>
    <mergeCell ref="B1898:B1903"/>
    <mergeCell ref="D1898:D1903"/>
    <mergeCell ref="A1892:A1893"/>
    <mergeCell ref="B1892:B1893"/>
    <mergeCell ref="D1892:D1893"/>
    <mergeCell ref="A1894:A1895"/>
    <mergeCell ref="B1894:B1895"/>
    <mergeCell ref="D1894:D1895"/>
    <mergeCell ref="A1887:A1888"/>
    <mergeCell ref="B1887:B1888"/>
    <mergeCell ref="D1887:D1888"/>
    <mergeCell ref="A1889:A1890"/>
    <mergeCell ref="B1889:B1890"/>
    <mergeCell ref="D1889:D1890"/>
    <mergeCell ref="A1882:A1883"/>
    <mergeCell ref="B1882:B1883"/>
    <mergeCell ref="D1882:D1883"/>
    <mergeCell ref="A1884:A1885"/>
    <mergeCell ref="B1884:B1885"/>
    <mergeCell ref="D1884:D1885"/>
    <mergeCell ref="A1878:A1879"/>
    <mergeCell ref="B1878:B1879"/>
    <mergeCell ref="D1878:D1879"/>
    <mergeCell ref="A1880:A1881"/>
    <mergeCell ref="B1880:B1881"/>
    <mergeCell ref="D1880:D1881"/>
    <mergeCell ref="A1874:A1875"/>
    <mergeCell ref="B1874:B1875"/>
    <mergeCell ref="D1874:D1875"/>
    <mergeCell ref="A1876:A1877"/>
    <mergeCell ref="B1876:B1877"/>
    <mergeCell ref="D1876:D1877"/>
    <mergeCell ref="A1870:A1871"/>
    <mergeCell ref="B1870:B1871"/>
    <mergeCell ref="D1870:D1871"/>
    <mergeCell ref="A1872:A1873"/>
    <mergeCell ref="B1872:B1873"/>
    <mergeCell ref="D1872:D1873"/>
    <mergeCell ref="A1822:A1823"/>
    <mergeCell ref="B1822:B1823"/>
    <mergeCell ref="D1822:D1823"/>
    <mergeCell ref="A1849:A1850"/>
    <mergeCell ref="B1849:B1850"/>
    <mergeCell ref="D1849:D1850"/>
    <mergeCell ref="A1762:A1763"/>
    <mergeCell ref="B1762:B1763"/>
    <mergeCell ref="D1762:D1763"/>
    <mergeCell ref="A1795:A1796"/>
    <mergeCell ref="B1795:B1796"/>
    <mergeCell ref="D1795:D1796"/>
    <mergeCell ref="A1757:A1758"/>
    <mergeCell ref="B1757:B1758"/>
    <mergeCell ref="D1757:D1758"/>
    <mergeCell ref="A1759:A1761"/>
    <mergeCell ref="B1759:B1761"/>
    <mergeCell ref="D1759:D1761"/>
    <mergeCell ref="A1747:A1748"/>
    <mergeCell ref="B1747:B1748"/>
    <mergeCell ref="D1747:D1748"/>
    <mergeCell ref="A1751:A1752"/>
    <mergeCell ref="B1751:B1752"/>
    <mergeCell ref="D1751:D1752"/>
    <mergeCell ref="A1741:A1742"/>
    <mergeCell ref="B1741:B1742"/>
    <mergeCell ref="D1741:D1742"/>
    <mergeCell ref="A1743:A1744"/>
    <mergeCell ref="B1743:B1744"/>
    <mergeCell ref="D1743:D1744"/>
    <mergeCell ref="A1737:A1738"/>
    <mergeCell ref="B1737:B1738"/>
    <mergeCell ref="D1737:D1738"/>
    <mergeCell ref="A1739:A1740"/>
    <mergeCell ref="B1739:B1740"/>
    <mergeCell ref="D1739:D1740"/>
    <mergeCell ref="A1733:A1734"/>
    <mergeCell ref="B1733:B1734"/>
    <mergeCell ref="D1733:D1734"/>
    <mergeCell ref="A1735:A1736"/>
    <mergeCell ref="B1735:B1736"/>
    <mergeCell ref="D1735:D1736"/>
    <mergeCell ref="A1729:A1730"/>
    <mergeCell ref="B1729:B1730"/>
    <mergeCell ref="D1729:D1730"/>
    <mergeCell ref="A1731:A1732"/>
    <mergeCell ref="B1731:B1732"/>
    <mergeCell ref="D1731:D1732"/>
    <mergeCell ref="A1725:A1726"/>
    <mergeCell ref="B1725:B1726"/>
    <mergeCell ref="D1725:D1726"/>
    <mergeCell ref="A1727:A1728"/>
    <mergeCell ref="B1727:B1728"/>
    <mergeCell ref="D1727:D1728"/>
    <mergeCell ref="A1704:A1722"/>
    <mergeCell ref="B1704:B1722"/>
    <mergeCell ref="D1704:D1722"/>
    <mergeCell ref="A1723:A1724"/>
    <mergeCell ref="B1723:B1724"/>
    <mergeCell ref="D1723:D1724"/>
    <mergeCell ref="A1700:A1701"/>
    <mergeCell ref="B1700:B1701"/>
    <mergeCell ref="D1700:D1701"/>
    <mergeCell ref="A1702:A1703"/>
    <mergeCell ref="B1702:B1703"/>
    <mergeCell ref="D1702:D1703"/>
    <mergeCell ref="A1693:A1694"/>
    <mergeCell ref="B1693:B1694"/>
    <mergeCell ref="D1693:D1694"/>
    <mergeCell ref="A1695:A1699"/>
    <mergeCell ref="B1695:B1699"/>
    <mergeCell ref="D1695:D1699"/>
    <mergeCell ref="A1689:A1690"/>
    <mergeCell ref="B1689:B1690"/>
    <mergeCell ref="D1689:D1690"/>
    <mergeCell ref="A1691:A1692"/>
    <mergeCell ref="B1691:B1692"/>
    <mergeCell ref="D1691:D1692"/>
    <mergeCell ref="A1684:A1685"/>
    <mergeCell ref="B1684:B1685"/>
    <mergeCell ref="D1684:D1685"/>
    <mergeCell ref="A1686:A1687"/>
    <mergeCell ref="B1686:B1687"/>
    <mergeCell ref="D1686:D1687"/>
    <mergeCell ref="A1679:A1680"/>
    <mergeCell ref="B1679:B1680"/>
    <mergeCell ref="D1679:D1680"/>
    <mergeCell ref="A1681:A1682"/>
    <mergeCell ref="B1681:B1682"/>
    <mergeCell ref="D1681:D1682"/>
    <mergeCell ref="A1675:A1676"/>
    <mergeCell ref="B1675:B1676"/>
    <mergeCell ref="D1675:D1676"/>
    <mergeCell ref="A1677:A1678"/>
    <mergeCell ref="B1677:B1678"/>
    <mergeCell ref="D1677:D1678"/>
    <mergeCell ref="A1671:A1672"/>
    <mergeCell ref="B1671:B1672"/>
    <mergeCell ref="D1671:D1672"/>
    <mergeCell ref="A1673:A1674"/>
    <mergeCell ref="B1673:B1674"/>
    <mergeCell ref="D1673:D1674"/>
    <mergeCell ref="A1667:A1668"/>
    <mergeCell ref="B1667:B1668"/>
    <mergeCell ref="D1667:D1668"/>
    <mergeCell ref="A1669:A1670"/>
    <mergeCell ref="B1669:B1670"/>
    <mergeCell ref="D1669:D1670"/>
    <mergeCell ref="A1621:A1622"/>
    <mergeCell ref="B1621:B1622"/>
    <mergeCell ref="D1621:D1622"/>
    <mergeCell ref="A1646:A1647"/>
    <mergeCell ref="B1646:B1647"/>
    <mergeCell ref="D1646:D1647"/>
    <mergeCell ref="A1565:A1566"/>
    <mergeCell ref="B1565:B1566"/>
    <mergeCell ref="D1565:D1566"/>
    <mergeCell ref="A1596:A1597"/>
    <mergeCell ref="B1596:B1597"/>
    <mergeCell ref="D1596:D1597"/>
    <mergeCell ref="A1560:A1561"/>
    <mergeCell ref="B1560:B1561"/>
    <mergeCell ref="D1560:D1561"/>
    <mergeCell ref="A1562:A1564"/>
    <mergeCell ref="B1562:B1564"/>
    <mergeCell ref="D1562:D1564"/>
    <mergeCell ref="A1550:A1551"/>
    <mergeCell ref="B1550:B1551"/>
    <mergeCell ref="D1550:D1551"/>
    <mergeCell ref="A1554:A1555"/>
    <mergeCell ref="B1554:B1555"/>
    <mergeCell ref="D1554:D1555"/>
    <mergeCell ref="A1544:A1545"/>
    <mergeCell ref="B1544:B1545"/>
    <mergeCell ref="D1544:D1545"/>
    <mergeCell ref="A1546:A1547"/>
    <mergeCell ref="B1546:B1547"/>
    <mergeCell ref="D1546:D1547"/>
    <mergeCell ref="A1540:A1541"/>
    <mergeCell ref="B1540:B1541"/>
    <mergeCell ref="D1540:D1541"/>
    <mergeCell ref="A1542:A1543"/>
    <mergeCell ref="B1542:B1543"/>
    <mergeCell ref="D1542:D1543"/>
    <mergeCell ref="A1536:A1537"/>
    <mergeCell ref="B1536:B1537"/>
    <mergeCell ref="D1536:D1537"/>
    <mergeCell ref="A1538:A1539"/>
    <mergeCell ref="B1538:B1539"/>
    <mergeCell ref="D1538:D1539"/>
    <mergeCell ref="A1532:A1533"/>
    <mergeCell ref="B1532:B1533"/>
    <mergeCell ref="D1532:D1533"/>
    <mergeCell ref="A1534:A1535"/>
    <mergeCell ref="B1534:B1535"/>
    <mergeCell ref="D1534:D1535"/>
    <mergeCell ref="A1528:A1529"/>
    <mergeCell ref="B1528:B1529"/>
    <mergeCell ref="D1528:D1529"/>
    <mergeCell ref="A1530:A1531"/>
    <mergeCell ref="B1530:B1531"/>
    <mergeCell ref="D1530:D1531"/>
    <mergeCell ref="A1507:A1508"/>
    <mergeCell ref="B1507:B1508"/>
    <mergeCell ref="D1507:D1508"/>
    <mergeCell ref="A1509:A1527"/>
    <mergeCell ref="B1509:B1527"/>
    <mergeCell ref="D1509:D1527"/>
    <mergeCell ref="A1500:A1504"/>
    <mergeCell ref="B1500:B1504"/>
    <mergeCell ref="D1500:D1504"/>
    <mergeCell ref="A1505:A1506"/>
    <mergeCell ref="B1505:B1506"/>
    <mergeCell ref="D1505:D1506"/>
    <mergeCell ref="A1496:A1497"/>
    <mergeCell ref="B1496:B1497"/>
    <mergeCell ref="D1496:D1497"/>
    <mergeCell ref="A1498:A1499"/>
    <mergeCell ref="B1498:B1499"/>
    <mergeCell ref="D1498:D1499"/>
    <mergeCell ref="A1491:A1492"/>
    <mergeCell ref="B1491:B1492"/>
    <mergeCell ref="D1491:D1492"/>
    <mergeCell ref="A1494:A1495"/>
    <mergeCell ref="B1494:B1495"/>
    <mergeCell ref="D1494:D1495"/>
    <mergeCell ref="A1486:A1487"/>
    <mergeCell ref="B1486:B1487"/>
    <mergeCell ref="D1486:D1487"/>
    <mergeCell ref="A1489:A1490"/>
    <mergeCell ref="B1489:B1490"/>
    <mergeCell ref="D1489:D1490"/>
    <mergeCell ref="A1482:A1483"/>
    <mergeCell ref="B1482:B1483"/>
    <mergeCell ref="D1482:D1483"/>
    <mergeCell ref="A1484:A1485"/>
    <mergeCell ref="B1484:B1485"/>
    <mergeCell ref="D1484:D1485"/>
    <mergeCell ref="A1478:A1479"/>
    <mergeCell ref="B1478:B1479"/>
    <mergeCell ref="D1478:D1479"/>
    <mergeCell ref="A1480:A1481"/>
    <mergeCell ref="B1480:B1481"/>
    <mergeCell ref="D1480:D1481"/>
    <mergeCell ref="A1474:A1475"/>
    <mergeCell ref="B1474:B1475"/>
    <mergeCell ref="D1474:D1475"/>
    <mergeCell ref="A1476:A1477"/>
    <mergeCell ref="B1476:B1477"/>
    <mergeCell ref="D1476:D1477"/>
    <mergeCell ref="A1438:A1439"/>
    <mergeCell ref="B1438:B1439"/>
    <mergeCell ref="D1438:D1439"/>
    <mergeCell ref="A1472:A1473"/>
    <mergeCell ref="B1472:B1473"/>
    <mergeCell ref="D1472:D1473"/>
    <mergeCell ref="A1434:A1435"/>
    <mergeCell ref="B1434:B1435"/>
    <mergeCell ref="D1434:D1435"/>
    <mergeCell ref="A1436:A1437"/>
    <mergeCell ref="B1436:B1437"/>
    <mergeCell ref="D1436:D1437"/>
    <mergeCell ref="A1430:A1431"/>
    <mergeCell ref="B1430:B1431"/>
    <mergeCell ref="D1430:D1431"/>
    <mergeCell ref="A1432:A1433"/>
    <mergeCell ref="B1432:B1433"/>
    <mergeCell ref="D1432:D1433"/>
    <mergeCell ref="A1408:A1427"/>
    <mergeCell ref="B1408:B1427"/>
    <mergeCell ref="D1408:D1427"/>
    <mergeCell ref="A1428:A1429"/>
    <mergeCell ref="B1428:B1429"/>
    <mergeCell ref="D1428:D1429"/>
    <mergeCell ref="A1404:A1405"/>
    <mergeCell ref="B1404:B1405"/>
    <mergeCell ref="D1404:D1405"/>
    <mergeCell ref="A1406:A1407"/>
    <mergeCell ref="B1406:B1407"/>
    <mergeCell ref="D1406:D1407"/>
    <mergeCell ref="A1396:A1397"/>
    <mergeCell ref="B1396:B1397"/>
    <mergeCell ref="D1396:D1397"/>
    <mergeCell ref="A1398:A1403"/>
    <mergeCell ref="B1398:B1403"/>
    <mergeCell ref="D1398:D1403"/>
    <mergeCell ref="A1392:A1393"/>
    <mergeCell ref="B1392:B1393"/>
    <mergeCell ref="D1392:D1393"/>
    <mergeCell ref="A1394:A1395"/>
    <mergeCell ref="B1394:B1395"/>
    <mergeCell ref="D1394:D1395"/>
    <mergeCell ref="A1387:A1388"/>
    <mergeCell ref="B1387:B1388"/>
    <mergeCell ref="D1387:D1388"/>
    <mergeCell ref="A1389:A1390"/>
    <mergeCell ref="B1389:B1390"/>
    <mergeCell ref="D1389:D1390"/>
    <mergeCell ref="A1382:A1383"/>
    <mergeCell ref="B1382:B1383"/>
    <mergeCell ref="D1382:D1383"/>
    <mergeCell ref="A1384:A1385"/>
    <mergeCell ref="B1384:B1385"/>
    <mergeCell ref="D1384:D1385"/>
    <mergeCell ref="A1378:A1379"/>
    <mergeCell ref="B1378:B1379"/>
    <mergeCell ref="D1378:D1379"/>
    <mergeCell ref="A1380:A1381"/>
    <mergeCell ref="B1380:B1381"/>
    <mergeCell ref="D1380:D1381"/>
    <mergeCell ref="A1374:A1375"/>
    <mergeCell ref="B1374:B1375"/>
    <mergeCell ref="D1374:D1375"/>
    <mergeCell ref="A1376:A1377"/>
    <mergeCell ref="B1376:B1377"/>
    <mergeCell ref="D1376:D1377"/>
    <mergeCell ref="A1370:A1371"/>
    <mergeCell ref="B1370:B1371"/>
    <mergeCell ref="D1370:D1371"/>
    <mergeCell ref="A1372:A1373"/>
    <mergeCell ref="B1372:B1373"/>
    <mergeCell ref="D1372:D1373"/>
    <mergeCell ref="A1325:A1326"/>
    <mergeCell ref="B1325:B1326"/>
    <mergeCell ref="D1325:D1326"/>
    <mergeCell ref="A1349:A1350"/>
    <mergeCell ref="B1349:B1350"/>
    <mergeCell ref="D1349:D1350"/>
    <mergeCell ref="A1277:A1278"/>
    <mergeCell ref="B1277:B1278"/>
    <mergeCell ref="D1277:D1278"/>
    <mergeCell ref="A1301:A1302"/>
    <mergeCell ref="B1301:B1302"/>
    <mergeCell ref="D1301:D1302"/>
    <mergeCell ref="A1220:A1221"/>
    <mergeCell ref="B1220:B1221"/>
    <mergeCell ref="D1220:D1221"/>
    <mergeCell ref="A1243:A1244"/>
    <mergeCell ref="B1243:B1244"/>
    <mergeCell ref="D1243:D1244"/>
    <mergeCell ref="A1211:A1212"/>
    <mergeCell ref="B1211:B1212"/>
    <mergeCell ref="D1211:D1212"/>
    <mergeCell ref="A1217:A1219"/>
    <mergeCell ref="B1217:B1219"/>
    <mergeCell ref="D1217:D1219"/>
    <mergeCell ref="A1203:A1204"/>
    <mergeCell ref="B1203:B1204"/>
    <mergeCell ref="D1203:D1204"/>
    <mergeCell ref="A1207:A1208"/>
    <mergeCell ref="B1207:B1208"/>
    <mergeCell ref="D1207:D1208"/>
    <mergeCell ref="A1199:A1200"/>
    <mergeCell ref="B1199:B1200"/>
    <mergeCell ref="D1199:D1200"/>
    <mergeCell ref="A1201:A1202"/>
    <mergeCell ref="B1201:B1202"/>
    <mergeCell ref="D1201:D1202"/>
    <mergeCell ref="A1195:A1196"/>
    <mergeCell ref="B1195:B1196"/>
    <mergeCell ref="D1195:D1196"/>
    <mergeCell ref="A1197:A1198"/>
    <mergeCell ref="B1197:B1198"/>
    <mergeCell ref="D1197:D1198"/>
    <mergeCell ref="A1191:A1192"/>
    <mergeCell ref="B1191:B1192"/>
    <mergeCell ref="D1191:D1192"/>
    <mergeCell ref="A1193:A1194"/>
    <mergeCell ref="B1193:B1194"/>
    <mergeCell ref="D1193:D1194"/>
    <mergeCell ref="A1187:A1188"/>
    <mergeCell ref="B1187:B1188"/>
    <mergeCell ref="D1187:D1188"/>
    <mergeCell ref="A1189:A1190"/>
    <mergeCell ref="B1189:B1190"/>
    <mergeCell ref="D1189:D1190"/>
    <mergeCell ref="A1176:A1184"/>
    <mergeCell ref="B1176:B1184"/>
    <mergeCell ref="D1176:D1184"/>
    <mergeCell ref="A1185:A1186"/>
    <mergeCell ref="B1185:B1186"/>
    <mergeCell ref="D1185:D1186"/>
    <mergeCell ref="A1172:A1173"/>
    <mergeCell ref="B1172:B1173"/>
    <mergeCell ref="D1172:D1173"/>
    <mergeCell ref="A1174:A1175"/>
    <mergeCell ref="B1174:B1175"/>
    <mergeCell ref="D1174:D1175"/>
    <mergeCell ref="A1162:A1163"/>
    <mergeCell ref="B1162:B1163"/>
    <mergeCell ref="D1162:D1163"/>
    <mergeCell ref="A1164:A1171"/>
    <mergeCell ref="B1164:B1171"/>
    <mergeCell ref="D1164:D1171"/>
    <mergeCell ref="A1158:A1159"/>
    <mergeCell ref="B1158:B1159"/>
    <mergeCell ref="D1158:D1159"/>
    <mergeCell ref="A1160:A1161"/>
    <mergeCell ref="B1160:B1161"/>
    <mergeCell ref="D1160:D1161"/>
    <mergeCell ref="A1152:A1153"/>
    <mergeCell ref="B1152:B1153"/>
    <mergeCell ref="D1152:D1153"/>
    <mergeCell ref="A1155:A1156"/>
    <mergeCell ref="B1155:B1156"/>
    <mergeCell ref="D1155:D1156"/>
    <mergeCell ref="A1148:A1149"/>
    <mergeCell ref="B1148:B1149"/>
    <mergeCell ref="D1148:D1149"/>
    <mergeCell ref="A1150:A1151"/>
    <mergeCell ref="B1150:B1151"/>
    <mergeCell ref="D1150:D1151"/>
    <mergeCell ref="A1144:A1145"/>
    <mergeCell ref="B1144:B1145"/>
    <mergeCell ref="D1144:D1145"/>
    <mergeCell ref="A1146:A1147"/>
    <mergeCell ref="B1146:B1147"/>
    <mergeCell ref="D1146:D1147"/>
    <mergeCell ref="A1140:A1141"/>
    <mergeCell ref="B1140:B1141"/>
    <mergeCell ref="D1140:D1141"/>
    <mergeCell ref="A1142:A1143"/>
    <mergeCell ref="B1142:B1143"/>
    <mergeCell ref="D1142:D1143"/>
    <mergeCell ref="A1117:A1118"/>
    <mergeCell ref="B1117:B1118"/>
    <mergeCell ref="D1117:D1118"/>
    <mergeCell ref="A1138:A1139"/>
    <mergeCell ref="B1138:B1139"/>
    <mergeCell ref="D1138:D1139"/>
    <mergeCell ref="A1071:A1072"/>
    <mergeCell ref="B1071:B1072"/>
    <mergeCell ref="D1071:D1072"/>
    <mergeCell ref="A1094:A1095"/>
    <mergeCell ref="B1094:B1095"/>
    <mergeCell ref="D1094:D1095"/>
    <mergeCell ref="A1015:A1016"/>
    <mergeCell ref="B1015:B1016"/>
    <mergeCell ref="D1015:D1016"/>
    <mergeCell ref="A1048:A1049"/>
    <mergeCell ref="B1048:B1049"/>
    <mergeCell ref="D1048:D1049"/>
    <mergeCell ref="A989:A992"/>
    <mergeCell ref="B989:B992"/>
    <mergeCell ref="D989:D992"/>
    <mergeCell ref="A993:A994"/>
    <mergeCell ref="B993:B994"/>
    <mergeCell ref="D993:D994"/>
    <mergeCell ref="A979:A980"/>
    <mergeCell ref="B979:B980"/>
    <mergeCell ref="D979:D980"/>
    <mergeCell ref="A983:A984"/>
    <mergeCell ref="B983:B984"/>
    <mergeCell ref="D983:D984"/>
    <mergeCell ref="A973:A974"/>
    <mergeCell ref="B973:B974"/>
    <mergeCell ref="D973:D974"/>
    <mergeCell ref="A975:A976"/>
    <mergeCell ref="B975:B976"/>
    <mergeCell ref="D975:D976"/>
    <mergeCell ref="A969:A970"/>
    <mergeCell ref="B969:B970"/>
    <mergeCell ref="D969:D970"/>
    <mergeCell ref="A971:A972"/>
    <mergeCell ref="B971:B972"/>
    <mergeCell ref="D971:D972"/>
    <mergeCell ref="A965:A966"/>
    <mergeCell ref="B965:B966"/>
    <mergeCell ref="D965:D966"/>
    <mergeCell ref="A967:A968"/>
    <mergeCell ref="B967:B968"/>
    <mergeCell ref="D967:D968"/>
    <mergeCell ref="A961:A962"/>
    <mergeCell ref="B961:B962"/>
    <mergeCell ref="D961:D962"/>
    <mergeCell ref="A963:A964"/>
    <mergeCell ref="B963:B964"/>
    <mergeCell ref="D963:D964"/>
    <mergeCell ref="A957:A958"/>
    <mergeCell ref="B957:B958"/>
    <mergeCell ref="D957:D958"/>
    <mergeCell ref="A959:A960"/>
    <mergeCell ref="B959:B960"/>
    <mergeCell ref="D959:D960"/>
    <mergeCell ref="A946:A947"/>
    <mergeCell ref="B946:B947"/>
    <mergeCell ref="D946:D947"/>
    <mergeCell ref="A948:A956"/>
    <mergeCell ref="B948:B956"/>
    <mergeCell ref="D948:D956"/>
    <mergeCell ref="A939:A943"/>
    <mergeCell ref="B939:B943"/>
    <mergeCell ref="D939:D943"/>
    <mergeCell ref="A944:A945"/>
    <mergeCell ref="B944:B945"/>
    <mergeCell ref="D944:D945"/>
    <mergeCell ref="A935:A936"/>
    <mergeCell ref="B935:B936"/>
    <mergeCell ref="D935:D936"/>
    <mergeCell ref="A937:A938"/>
    <mergeCell ref="B937:B938"/>
    <mergeCell ref="D937:D938"/>
    <mergeCell ref="A930:A931"/>
    <mergeCell ref="B930:B931"/>
    <mergeCell ref="D930:D931"/>
    <mergeCell ref="A933:A934"/>
    <mergeCell ref="B933:B934"/>
    <mergeCell ref="D933:D934"/>
    <mergeCell ref="A925:A926"/>
    <mergeCell ref="B925:B926"/>
    <mergeCell ref="D925:D926"/>
    <mergeCell ref="A928:A929"/>
    <mergeCell ref="B928:B929"/>
    <mergeCell ref="D928:D929"/>
    <mergeCell ref="A921:A922"/>
    <mergeCell ref="B921:B922"/>
    <mergeCell ref="D921:D922"/>
    <mergeCell ref="A923:A924"/>
    <mergeCell ref="B923:B924"/>
    <mergeCell ref="D923:D924"/>
    <mergeCell ref="A917:A918"/>
    <mergeCell ref="B917:B918"/>
    <mergeCell ref="D917:D918"/>
    <mergeCell ref="A919:A920"/>
    <mergeCell ref="B919:B920"/>
    <mergeCell ref="D919:D920"/>
    <mergeCell ref="A913:A914"/>
    <mergeCell ref="B913:B914"/>
    <mergeCell ref="D913:D914"/>
    <mergeCell ref="A915:A916"/>
    <mergeCell ref="B915:B916"/>
    <mergeCell ref="D915:D916"/>
    <mergeCell ref="A890:A891"/>
    <mergeCell ref="B890:B891"/>
    <mergeCell ref="D890:D891"/>
    <mergeCell ref="A911:A912"/>
    <mergeCell ref="B911:B912"/>
    <mergeCell ref="D911:D912"/>
    <mergeCell ref="A844:A845"/>
    <mergeCell ref="B844:B845"/>
    <mergeCell ref="D844:D845"/>
    <mergeCell ref="A867:A868"/>
    <mergeCell ref="B867:B868"/>
    <mergeCell ref="D867:D868"/>
    <mergeCell ref="A788:A789"/>
    <mergeCell ref="B788:B789"/>
    <mergeCell ref="D788:D789"/>
    <mergeCell ref="A821:A822"/>
    <mergeCell ref="B821:B822"/>
    <mergeCell ref="D821:D822"/>
    <mergeCell ref="A762:A765"/>
    <mergeCell ref="B762:B765"/>
    <mergeCell ref="D762:D765"/>
    <mergeCell ref="A766:A767"/>
    <mergeCell ref="B766:B767"/>
    <mergeCell ref="D766:D767"/>
    <mergeCell ref="A754:A755"/>
    <mergeCell ref="B754:B755"/>
    <mergeCell ref="D754:D755"/>
    <mergeCell ref="A760:A761"/>
    <mergeCell ref="B760:B761"/>
    <mergeCell ref="D760:D761"/>
    <mergeCell ref="A746:A747"/>
    <mergeCell ref="B746:B747"/>
    <mergeCell ref="D746:D747"/>
    <mergeCell ref="A750:A751"/>
    <mergeCell ref="B750:B751"/>
    <mergeCell ref="D750:D751"/>
    <mergeCell ref="A742:A743"/>
    <mergeCell ref="B742:B743"/>
    <mergeCell ref="D742:D743"/>
    <mergeCell ref="A744:A745"/>
    <mergeCell ref="B744:B745"/>
    <mergeCell ref="D744:D745"/>
    <mergeCell ref="A738:A739"/>
    <mergeCell ref="B738:B739"/>
    <mergeCell ref="D738:D739"/>
    <mergeCell ref="A740:A741"/>
    <mergeCell ref="B740:B741"/>
    <mergeCell ref="D740:D741"/>
    <mergeCell ref="A733:A735"/>
    <mergeCell ref="B733:B735"/>
    <mergeCell ref="D733:D735"/>
    <mergeCell ref="A736:A737"/>
    <mergeCell ref="B736:B737"/>
    <mergeCell ref="D736:D737"/>
    <mergeCell ref="A729:A730"/>
    <mergeCell ref="B729:B730"/>
    <mergeCell ref="D729:D730"/>
    <mergeCell ref="A731:A732"/>
    <mergeCell ref="B731:B732"/>
    <mergeCell ref="D731:D732"/>
    <mergeCell ref="A716:A726"/>
    <mergeCell ref="B716:B726"/>
    <mergeCell ref="D716:D726"/>
    <mergeCell ref="A727:A728"/>
    <mergeCell ref="B727:B728"/>
    <mergeCell ref="D727:D728"/>
    <mergeCell ref="A712:A713"/>
    <mergeCell ref="B712:B713"/>
    <mergeCell ref="D712:D713"/>
    <mergeCell ref="A714:A715"/>
    <mergeCell ref="B714:B715"/>
    <mergeCell ref="D714:D715"/>
    <mergeCell ref="A705:A706"/>
    <mergeCell ref="B705:B706"/>
    <mergeCell ref="D705:D706"/>
    <mergeCell ref="A707:A711"/>
    <mergeCell ref="B707:B711"/>
    <mergeCell ref="D707:D711"/>
    <mergeCell ref="A701:A702"/>
    <mergeCell ref="B701:B702"/>
    <mergeCell ref="D701:D702"/>
    <mergeCell ref="A703:A704"/>
    <mergeCell ref="B703:B704"/>
    <mergeCell ref="D703:D704"/>
    <mergeCell ref="A696:A697"/>
    <mergeCell ref="B696:B697"/>
    <mergeCell ref="D696:D697"/>
    <mergeCell ref="A698:A699"/>
    <mergeCell ref="B698:B699"/>
    <mergeCell ref="D698:D699"/>
    <mergeCell ref="A691:A692"/>
    <mergeCell ref="B691:B692"/>
    <mergeCell ref="D691:D692"/>
    <mergeCell ref="A693:A694"/>
    <mergeCell ref="B693:B694"/>
    <mergeCell ref="D693:D694"/>
    <mergeCell ref="A687:A688"/>
    <mergeCell ref="B687:B688"/>
    <mergeCell ref="D687:D688"/>
    <mergeCell ref="A689:A690"/>
    <mergeCell ref="B689:B690"/>
    <mergeCell ref="D689:D690"/>
    <mergeCell ref="A683:A684"/>
    <mergeCell ref="B683:B684"/>
    <mergeCell ref="D683:D684"/>
    <mergeCell ref="A685:A686"/>
    <mergeCell ref="B685:B686"/>
    <mergeCell ref="D685:D686"/>
    <mergeCell ref="A679:A680"/>
    <mergeCell ref="B679:B680"/>
    <mergeCell ref="D679:D680"/>
    <mergeCell ref="A681:A682"/>
    <mergeCell ref="B681:B682"/>
    <mergeCell ref="D681:D682"/>
    <mergeCell ref="A634:A635"/>
    <mergeCell ref="B634:B635"/>
    <mergeCell ref="D634:D635"/>
    <mergeCell ref="A658:A659"/>
    <mergeCell ref="B658:B659"/>
    <mergeCell ref="D658:D659"/>
    <mergeCell ref="A586:A587"/>
    <mergeCell ref="B586:B587"/>
    <mergeCell ref="D586:D587"/>
    <mergeCell ref="A610:A611"/>
    <mergeCell ref="B610:B611"/>
    <mergeCell ref="D610:D611"/>
    <mergeCell ref="A550:A552"/>
    <mergeCell ref="B550:B552"/>
    <mergeCell ref="D550:D552"/>
    <mergeCell ref="A553:A554"/>
    <mergeCell ref="B553:B554"/>
    <mergeCell ref="D553:D554"/>
    <mergeCell ref="A542:A543"/>
    <mergeCell ref="B542:B543"/>
    <mergeCell ref="D542:D543"/>
    <mergeCell ref="A548:A549"/>
    <mergeCell ref="B548:B549"/>
    <mergeCell ref="D548:D549"/>
    <mergeCell ref="A534:A535"/>
    <mergeCell ref="B534:B535"/>
    <mergeCell ref="D534:D535"/>
    <mergeCell ref="A538:A539"/>
    <mergeCell ref="B538:B539"/>
    <mergeCell ref="D538:D539"/>
    <mergeCell ref="A530:A531"/>
    <mergeCell ref="B530:B531"/>
    <mergeCell ref="D530:D531"/>
    <mergeCell ref="A532:A533"/>
    <mergeCell ref="B532:B533"/>
    <mergeCell ref="D532:D533"/>
    <mergeCell ref="A526:A527"/>
    <mergeCell ref="B526:B527"/>
    <mergeCell ref="D526:D527"/>
    <mergeCell ref="A528:A529"/>
    <mergeCell ref="B528:B529"/>
    <mergeCell ref="D528:D529"/>
    <mergeCell ref="A522:A523"/>
    <mergeCell ref="B522:B523"/>
    <mergeCell ref="D522:D523"/>
    <mergeCell ref="A524:A525"/>
    <mergeCell ref="B524:B525"/>
    <mergeCell ref="D524:D525"/>
    <mergeCell ref="A518:A519"/>
    <mergeCell ref="B518:B519"/>
    <mergeCell ref="D518:D519"/>
    <mergeCell ref="A520:A521"/>
    <mergeCell ref="B520:B521"/>
    <mergeCell ref="D520:D521"/>
    <mergeCell ref="A501:A515"/>
    <mergeCell ref="B501:B515"/>
    <mergeCell ref="D501:D515"/>
    <mergeCell ref="A516:A517"/>
    <mergeCell ref="B516:B517"/>
    <mergeCell ref="D516:D517"/>
    <mergeCell ref="A497:A498"/>
    <mergeCell ref="B497:B498"/>
    <mergeCell ref="D497:D498"/>
    <mergeCell ref="A499:A500"/>
    <mergeCell ref="B499:B500"/>
    <mergeCell ref="D499:D500"/>
    <mergeCell ref="A488:A489"/>
    <mergeCell ref="B488:B489"/>
    <mergeCell ref="D488:D489"/>
    <mergeCell ref="A490:A496"/>
    <mergeCell ref="B490:B496"/>
    <mergeCell ref="D490:D496"/>
    <mergeCell ref="A484:A485"/>
    <mergeCell ref="B484:B485"/>
    <mergeCell ref="D484:D485"/>
    <mergeCell ref="A486:A487"/>
    <mergeCell ref="B486:B487"/>
    <mergeCell ref="D486:D487"/>
    <mergeCell ref="A478:A479"/>
    <mergeCell ref="B478:B479"/>
    <mergeCell ref="D478:D479"/>
    <mergeCell ref="A481:A482"/>
    <mergeCell ref="B481:B482"/>
    <mergeCell ref="D481:D482"/>
    <mergeCell ref="A474:A475"/>
    <mergeCell ref="B474:B475"/>
    <mergeCell ref="D474:D475"/>
    <mergeCell ref="A476:A477"/>
    <mergeCell ref="B476:B477"/>
    <mergeCell ref="D476:D477"/>
    <mergeCell ref="A470:A471"/>
    <mergeCell ref="B470:B471"/>
    <mergeCell ref="D470:D471"/>
    <mergeCell ref="A472:A473"/>
    <mergeCell ref="B472:B473"/>
    <mergeCell ref="D472:D473"/>
    <mergeCell ref="A466:A467"/>
    <mergeCell ref="B466:B467"/>
    <mergeCell ref="D466:D467"/>
    <mergeCell ref="A468:A469"/>
    <mergeCell ref="B468:B469"/>
    <mergeCell ref="D468:D469"/>
    <mergeCell ref="A437:A438"/>
    <mergeCell ref="B437:B438"/>
    <mergeCell ref="D437:D438"/>
    <mergeCell ref="A464:A465"/>
    <mergeCell ref="B464:B465"/>
    <mergeCell ref="D464:D465"/>
    <mergeCell ref="A391:A392"/>
    <mergeCell ref="B391:B392"/>
    <mergeCell ref="D391:D392"/>
    <mergeCell ref="A414:A415"/>
    <mergeCell ref="B414:B415"/>
    <mergeCell ref="D414:D415"/>
    <mergeCell ref="A336:A337"/>
    <mergeCell ref="B336:B337"/>
    <mergeCell ref="D336:D337"/>
    <mergeCell ref="A368:A369"/>
    <mergeCell ref="B368:B369"/>
    <mergeCell ref="D368:D369"/>
    <mergeCell ref="A331:A332"/>
    <mergeCell ref="B331:B332"/>
    <mergeCell ref="D331:D332"/>
    <mergeCell ref="A333:A335"/>
    <mergeCell ref="B333:B335"/>
    <mergeCell ref="D333:D335"/>
    <mergeCell ref="A321:A322"/>
    <mergeCell ref="B321:B322"/>
    <mergeCell ref="D321:D322"/>
    <mergeCell ref="A325:A326"/>
    <mergeCell ref="B325:B326"/>
    <mergeCell ref="D325:D326"/>
    <mergeCell ref="A315:A316"/>
    <mergeCell ref="B315:B316"/>
    <mergeCell ref="D315:D316"/>
    <mergeCell ref="A317:A318"/>
    <mergeCell ref="B317:B318"/>
    <mergeCell ref="D317:D318"/>
    <mergeCell ref="A311:A312"/>
    <mergeCell ref="B311:B312"/>
    <mergeCell ref="D311:D312"/>
    <mergeCell ref="A313:A314"/>
    <mergeCell ref="B313:B314"/>
    <mergeCell ref="D313:D314"/>
    <mergeCell ref="A307:A308"/>
    <mergeCell ref="B307:B308"/>
    <mergeCell ref="D307:D308"/>
    <mergeCell ref="A309:A310"/>
    <mergeCell ref="B309:B310"/>
    <mergeCell ref="D309:D310"/>
    <mergeCell ref="A303:A304"/>
    <mergeCell ref="B303:B304"/>
    <mergeCell ref="D303:D304"/>
    <mergeCell ref="A305:A306"/>
    <mergeCell ref="B305:B306"/>
    <mergeCell ref="D305:D306"/>
    <mergeCell ref="A299:A300"/>
    <mergeCell ref="B299:B300"/>
    <mergeCell ref="D299:D300"/>
    <mergeCell ref="A301:A302"/>
    <mergeCell ref="B301:B302"/>
    <mergeCell ref="D301:D302"/>
    <mergeCell ref="A280:A281"/>
    <mergeCell ref="B280:B281"/>
    <mergeCell ref="D280:D281"/>
    <mergeCell ref="A282:A298"/>
    <mergeCell ref="B282:B298"/>
    <mergeCell ref="D282:D298"/>
    <mergeCell ref="A273:A277"/>
    <mergeCell ref="B273:B277"/>
    <mergeCell ref="D273:D277"/>
    <mergeCell ref="A278:A279"/>
    <mergeCell ref="B278:B279"/>
    <mergeCell ref="D278:D279"/>
    <mergeCell ref="A269:A270"/>
    <mergeCell ref="B269:B270"/>
    <mergeCell ref="D269:D270"/>
    <mergeCell ref="A271:A272"/>
    <mergeCell ref="B271:B272"/>
    <mergeCell ref="D271:D272"/>
    <mergeCell ref="A264:A265"/>
    <mergeCell ref="B264:B265"/>
    <mergeCell ref="D264:D265"/>
    <mergeCell ref="A267:A268"/>
    <mergeCell ref="B267:B268"/>
    <mergeCell ref="D267:D268"/>
    <mergeCell ref="A259:A260"/>
    <mergeCell ref="B259:B260"/>
    <mergeCell ref="D259:D260"/>
    <mergeCell ref="A262:A263"/>
    <mergeCell ref="B262:B263"/>
    <mergeCell ref="D262:D263"/>
    <mergeCell ref="A255:A256"/>
    <mergeCell ref="B255:B256"/>
    <mergeCell ref="D255:D256"/>
    <mergeCell ref="A257:A258"/>
    <mergeCell ref="B257:B258"/>
    <mergeCell ref="D257:D258"/>
    <mergeCell ref="A251:A252"/>
    <mergeCell ref="B251:B252"/>
    <mergeCell ref="D251:D252"/>
    <mergeCell ref="A253:A254"/>
    <mergeCell ref="B253:B254"/>
    <mergeCell ref="D253:D254"/>
    <mergeCell ref="A247:A248"/>
    <mergeCell ref="B247:B248"/>
    <mergeCell ref="D247:D248"/>
    <mergeCell ref="A249:A250"/>
    <mergeCell ref="B249:B250"/>
    <mergeCell ref="D249:D250"/>
    <mergeCell ref="A224:A225"/>
    <mergeCell ref="B224:B225"/>
    <mergeCell ref="D224:D225"/>
    <mergeCell ref="A245:A246"/>
    <mergeCell ref="B245:B246"/>
    <mergeCell ref="D245:D246"/>
    <mergeCell ref="A178:A179"/>
    <mergeCell ref="B178:B179"/>
    <mergeCell ref="D178:D179"/>
    <mergeCell ref="A201:A202"/>
    <mergeCell ref="B201:B202"/>
    <mergeCell ref="D201:D202"/>
    <mergeCell ref="A132:A133"/>
    <mergeCell ref="B132:B133"/>
    <mergeCell ref="D132:D133"/>
    <mergeCell ref="A155:A156"/>
    <mergeCell ref="B155:B156"/>
    <mergeCell ref="D155:D156"/>
    <mergeCell ref="A97:A99"/>
    <mergeCell ref="B97:B99"/>
    <mergeCell ref="D97:D99"/>
    <mergeCell ref="A100:A101"/>
    <mergeCell ref="B100:B101"/>
    <mergeCell ref="D100:D101"/>
    <mergeCell ref="A89:A90"/>
    <mergeCell ref="B89:B90"/>
    <mergeCell ref="D89:D90"/>
    <mergeCell ref="A95:A96"/>
    <mergeCell ref="B95:B96"/>
    <mergeCell ref="D95:D96"/>
    <mergeCell ref="A81:A82"/>
    <mergeCell ref="B81:B82"/>
    <mergeCell ref="D81:D82"/>
    <mergeCell ref="A85:A86"/>
    <mergeCell ref="B85:B86"/>
    <mergeCell ref="D85:D86"/>
    <mergeCell ref="A77:A78"/>
    <mergeCell ref="B77:B78"/>
    <mergeCell ref="D77:D78"/>
    <mergeCell ref="A79:A80"/>
    <mergeCell ref="B79:B80"/>
    <mergeCell ref="D79:D80"/>
    <mergeCell ref="A73:A74"/>
    <mergeCell ref="B73:B74"/>
    <mergeCell ref="D73:D74"/>
    <mergeCell ref="A75:A76"/>
    <mergeCell ref="B75:B76"/>
    <mergeCell ref="D75:D76"/>
    <mergeCell ref="A69:A70"/>
    <mergeCell ref="B69:B70"/>
    <mergeCell ref="D69:D70"/>
    <mergeCell ref="A71:A72"/>
    <mergeCell ref="B71:B72"/>
    <mergeCell ref="D71:D72"/>
    <mergeCell ref="A65:A66"/>
    <mergeCell ref="B65:B66"/>
    <mergeCell ref="D65:D66"/>
    <mergeCell ref="A67:A68"/>
    <mergeCell ref="B67:B68"/>
    <mergeCell ref="D67:D68"/>
    <mergeCell ref="A51:A62"/>
    <mergeCell ref="B51:B62"/>
    <mergeCell ref="D51:D62"/>
    <mergeCell ref="A63:A64"/>
    <mergeCell ref="B63:B64"/>
    <mergeCell ref="D63:D64"/>
    <mergeCell ref="A47:A48"/>
    <mergeCell ref="B47:B48"/>
    <mergeCell ref="D47:D48"/>
    <mergeCell ref="A49:A50"/>
    <mergeCell ref="B49:B50"/>
    <mergeCell ref="D49:D50"/>
    <mergeCell ref="A39:A40"/>
    <mergeCell ref="B39:B40"/>
    <mergeCell ref="D39:D40"/>
    <mergeCell ref="A41:A46"/>
    <mergeCell ref="B41:B46"/>
    <mergeCell ref="D41:D46"/>
    <mergeCell ref="A35:A36"/>
    <mergeCell ref="B35:B36"/>
    <mergeCell ref="D35:D36"/>
    <mergeCell ref="A37:A38"/>
    <mergeCell ref="B37:B38"/>
    <mergeCell ref="D37:D38"/>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8.5703125" customWidth="1"/>
    <col min="4" max="5" width="9.85546875" customWidth="1"/>
    <col min="6" max="6" width="7.5703125" customWidth="1"/>
  </cols>
  <sheetData>
    <row r="1" spans="1:6" ht="15" customHeight="1" x14ac:dyDescent="0.25">
      <c r="A1" s="10" t="s">
        <v>92</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9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94</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95</v>
      </c>
      <c r="B12" s="4" t="s">
        <v>8</v>
      </c>
      <c r="C12" s="4" t="s">
        <v>9</v>
      </c>
      <c r="D12" s="4" t="s">
        <v>10</v>
      </c>
      <c r="E12" s="4" t="s">
        <v>11</v>
      </c>
    </row>
    <row r="13" spans="1:6" ht="30" x14ac:dyDescent="0.25">
      <c r="A13" s="5" t="s">
        <v>13</v>
      </c>
      <c r="B13" s="6">
        <v>2.2499999999999999E-2</v>
      </c>
      <c r="C13" s="7" t="s">
        <v>14</v>
      </c>
      <c r="D13" s="7" t="s">
        <v>14</v>
      </c>
      <c r="E13" s="7" t="s">
        <v>14</v>
      </c>
    </row>
    <row r="14" spans="1:6" ht="60" x14ac:dyDescent="0.25">
      <c r="A14" s="5" t="s">
        <v>15</v>
      </c>
      <c r="B14" s="7" t="s">
        <v>14</v>
      </c>
      <c r="C14" s="6">
        <v>0.03</v>
      </c>
      <c r="D14" s="6">
        <v>0.01</v>
      </c>
      <c r="E14" s="7" t="s">
        <v>14</v>
      </c>
    </row>
    <row r="15" spans="1:6" ht="15" customHeight="1" x14ac:dyDescent="0.25">
      <c r="A15" s="10" t="s">
        <v>1</v>
      </c>
      <c r="B15" s="10"/>
      <c r="C15" s="10"/>
      <c r="D15" s="10"/>
      <c r="E15" s="10"/>
      <c r="F15" s="10"/>
    </row>
    <row r="16" spans="1:6" ht="15.75" customHeight="1" x14ac:dyDescent="0.25">
      <c r="A16" s="11" t="s">
        <v>96</v>
      </c>
      <c r="B16" s="11"/>
      <c r="C16" s="11"/>
      <c r="D16" s="11"/>
      <c r="E16" s="11"/>
      <c r="F16" s="11"/>
    </row>
    <row r="17" spans="1:6" ht="30" customHeight="1" x14ac:dyDescent="0.25">
      <c r="A17" s="15" t="s">
        <v>97</v>
      </c>
      <c r="B17" s="15"/>
      <c r="C17" s="4" t="s">
        <v>8</v>
      </c>
      <c r="D17" s="4" t="s">
        <v>9</v>
      </c>
      <c r="E17" s="4" t="s">
        <v>10</v>
      </c>
      <c r="F17" s="4" t="s">
        <v>11</v>
      </c>
    </row>
    <row r="18" spans="1:6" ht="17.25" x14ac:dyDescent="0.25">
      <c r="A18" s="5" t="s">
        <v>18</v>
      </c>
      <c r="B18" s="14"/>
      <c r="C18" s="7" t="s">
        <v>14</v>
      </c>
      <c r="D18" s="7" t="s">
        <v>14</v>
      </c>
      <c r="E18" s="7" t="s">
        <v>14</v>
      </c>
      <c r="F18" s="7" t="s">
        <v>14</v>
      </c>
    </row>
    <row r="19" spans="1:6" ht="17.25" x14ac:dyDescent="0.25">
      <c r="A19" s="5" t="s">
        <v>19</v>
      </c>
      <c r="B19" s="14"/>
      <c r="C19" s="6">
        <v>2.5000000000000001E-3</v>
      </c>
      <c r="D19" s="6">
        <v>0.01</v>
      </c>
      <c r="E19" s="6">
        <v>8.5000000000000006E-3</v>
      </c>
      <c r="F19" s="7" t="s">
        <v>14</v>
      </c>
    </row>
    <row r="20" spans="1:6" ht="17.25" x14ac:dyDescent="0.25">
      <c r="A20" s="5" t="s">
        <v>20</v>
      </c>
      <c r="B20" s="14"/>
      <c r="C20" s="6">
        <v>1.5E-3</v>
      </c>
      <c r="D20" s="6">
        <v>1.5E-3</v>
      </c>
      <c r="E20" s="6">
        <v>1.5E-3</v>
      </c>
      <c r="F20" s="6">
        <v>1.5E-3</v>
      </c>
    </row>
    <row r="21" spans="1:6" ht="17.25" x14ac:dyDescent="0.25">
      <c r="A21" s="5" t="s">
        <v>98</v>
      </c>
      <c r="B21" s="14" t="s">
        <v>99</v>
      </c>
      <c r="C21" s="6">
        <v>6.0000000000000001E-3</v>
      </c>
      <c r="D21" s="6">
        <v>6.0000000000000001E-3</v>
      </c>
      <c r="E21" s="6">
        <v>6.0000000000000001E-3</v>
      </c>
      <c r="F21" s="6">
        <v>6.0000000000000001E-3</v>
      </c>
    </row>
    <row r="22" spans="1:6" ht="17.25" x14ac:dyDescent="0.25">
      <c r="A22" s="5" t="s">
        <v>21</v>
      </c>
      <c r="B22" s="14"/>
      <c r="C22" s="6">
        <v>0.01</v>
      </c>
      <c r="D22" s="6">
        <v>1.7500000000000002E-2</v>
      </c>
      <c r="E22" s="6">
        <v>1.6E-2</v>
      </c>
      <c r="F22" s="6">
        <v>7.4999999999999997E-3</v>
      </c>
    </row>
    <row r="23" spans="1:6" ht="45" x14ac:dyDescent="0.25">
      <c r="A23" s="5" t="s">
        <v>99</v>
      </c>
      <c r="B23" s="5" t="s">
        <v>100</v>
      </c>
    </row>
    <row r="24" spans="1:6" ht="15" customHeight="1" x14ac:dyDescent="0.25">
      <c r="A24" s="10" t="s">
        <v>1</v>
      </c>
      <c r="B24" s="10"/>
      <c r="C24" s="10"/>
      <c r="D24" s="10"/>
      <c r="E24" s="10"/>
      <c r="F24" s="10"/>
    </row>
    <row r="25" spans="1:6" x14ac:dyDescent="0.25">
      <c r="A25" s="12" t="s">
        <v>23</v>
      </c>
      <c r="B25" s="12"/>
      <c r="C25" s="12"/>
      <c r="D25" s="12"/>
      <c r="E25" s="12"/>
      <c r="F25" s="12"/>
    </row>
    <row r="26" spans="1:6" ht="15" customHeight="1" x14ac:dyDescent="0.25">
      <c r="A26" s="10" t="s">
        <v>1</v>
      </c>
      <c r="B26" s="10"/>
      <c r="C26" s="10"/>
      <c r="D26" s="10"/>
      <c r="E26" s="10"/>
      <c r="F26" s="10"/>
    </row>
    <row r="27" spans="1:6" ht="51" customHeight="1" x14ac:dyDescent="0.25">
      <c r="A27" s="12" t="s">
        <v>24</v>
      </c>
      <c r="B27" s="12"/>
      <c r="C27" s="12"/>
      <c r="D27" s="12"/>
      <c r="E27" s="12"/>
      <c r="F27" s="12"/>
    </row>
    <row r="28" spans="1:6" ht="45" x14ac:dyDescent="0.25">
      <c r="A28" s="4" t="s">
        <v>101</v>
      </c>
      <c r="B28" s="4" t="s">
        <v>26</v>
      </c>
      <c r="C28" s="4" t="s">
        <v>27</v>
      </c>
      <c r="D28" s="4" t="s">
        <v>28</v>
      </c>
      <c r="E28" s="4" t="s">
        <v>29</v>
      </c>
    </row>
    <row r="29" spans="1:6" x14ac:dyDescent="0.25">
      <c r="A29" s="5" t="s">
        <v>8</v>
      </c>
      <c r="B29" s="1">
        <v>325</v>
      </c>
      <c r="C29" s="1">
        <v>536</v>
      </c>
      <c r="D29" s="1">
        <v>765</v>
      </c>
      <c r="E29" s="9">
        <v>1422</v>
      </c>
    </row>
    <row r="30" spans="1:6" x14ac:dyDescent="0.25">
      <c r="A30" s="5" t="s">
        <v>9</v>
      </c>
      <c r="B30" s="1">
        <v>478</v>
      </c>
      <c r="C30" s="1">
        <v>751</v>
      </c>
      <c r="D30" s="1">
        <v>863</v>
      </c>
      <c r="E30" s="9">
        <v>1516</v>
      </c>
    </row>
    <row r="31" spans="1:6" x14ac:dyDescent="0.25">
      <c r="A31" s="5" t="s">
        <v>10</v>
      </c>
      <c r="B31" s="1">
        <v>263</v>
      </c>
      <c r="C31" s="1">
        <v>505</v>
      </c>
      <c r="D31" s="1">
        <v>871</v>
      </c>
      <c r="E31" s="9">
        <v>1900</v>
      </c>
    </row>
    <row r="32" spans="1:6" x14ac:dyDescent="0.25">
      <c r="A32" s="5" t="s">
        <v>11</v>
      </c>
      <c r="B32" s="1">
        <v>77</v>
      </c>
      <c r="C32" s="1">
        <v>240</v>
      </c>
      <c r="D32" s="1">
        <v>417</v>
      </c>
      <c r="E32" s="1">
        <v>930</v>
      </c>
    </row>
    <row r="33" spans="1:6" ht="45" x14ac:dyDescent="0.25">
      <c r="A33" s="4" t="s">
        <v>102</v>
      </c>
      <c r="B33" s="4" t="s">
        <v>26</v>
      </c>
      <c r="C33" s="4" t="s">
        <v>27</v>
      </c>
      <c r="D33" s="4" t="s">
        <v>28</v>
      </c>
      <c r="E33" s="4" t="s">
        <v>29</v>
      </c>
    </row>
    <row r="34" spans="1:6" x14ac:dyDescent="0.25">
      <c r="A34" s="5" t="s">
        <v>8</v>
      </c>
      <c r="B34" s="1">
        <v>325</v>
      </c>
      <c r="C34" s="1">
        <v>536</v>
      </c>
      <c r="D34" s="1">
        <v>765</v>
      </c>
      <c r="E34" s="9">
        <v>1422</v>
      </c>
    </row>
    <row r="35" spans="1:6" x14ac:dyDescent="0.25">
      <c r="A35" s="5" t="s">
        <v>9</v>
      </c>
      <c r="B35" s="1">
        <v>178</v>
      </c>
      <c r="C35" s="1">
        <v>551</v>
      </c>
      <c r="D35" s="1">
        <v>863</v>
      </c>
      <c r="E35" s="9">
        <v>1516</v>
      </c>
    </row>
    <row r="36" spans="1:6" x14ac:dyDescent="0.25">
      <c r="A36" s="5" t="s">
        <v>10</v>
      </c>
      <c r="B36" s="1">
        <v>163</v>
      </c>
      <c r="C36" s="1">
        <v>505</v>
      </c>
      <c r="D36" s="1">
        <v>871</v>
      </c>
      <c r="E36" s="9">
        <v>1900</v>
      </c>
    </row>
    <row r="37" spans="1:6" x14ac:dyDescent="0.25">
      <c r="A37" s="5" t="s">
        <v>11</v>
      </c>
      <c r="B37" s="1">
        <v>77</v>
      </c>
      <c r="C37" s="1">
        <v>240</v>
      </c>
      <c r="D37" s="1">
        <v>417</v>
      </c>
      <c r="E37" s="1">
        <v>930</v>
      </c>
    </row>
    <row r="38" spans="1:6" ht="15" customHeight="1" x14ac:dyDescent="0.25">
      <c r="A38" s="10" t="s">
        <v>1</v>
      </c>
      <c r="B38" s="10"/>
      <c r="C38" s="10"/>
      <c r="D38" s="10"/>
      <c r="E38" s="10"/>
      <c r="F38" s="10"/>
    </row>
    <row r="39" spans="1:6" ht="15.75" customHeight="1" x14ac:dyDescent="0.25">
      <c r="A39" s="11" t="s">
        <v>31</v>
      </c>
      <c r="B39" s="11"/>
      <c r="C39" s="11"/>
      <c r="D39" s="11"/>
      <c r="E39" s="11"/>
      <c r="F39" s="11"/>
    </row>
    <row r="40" spans="1:6" ht="15" customHeight="1" x14ac:dyDescent="0.25">
      <c r="A40" s="10" t="s">
        <v>1</v>
      </c>
      <c r="B40" s="10"/>
      <c r="C40" s="10"/>
      <c r="D40" s="10"/>
      <c r="E40" s="10"/>
      <c r="F40" s="10"/>
    </row>
    <row r="41" spans="1:6" ht="51" customHeight="1" x14ac:dyDescent="0.25">
      <c r="A41" s="12" t="s">
        <v>103</v>
      </c>
      <c r="B41" s="12"/>
      <c r="C41" s="12"/>
      <c r="D41" s="12"/>
      <c r="E41" s="12"/>
      <c r="F41" s="12"/>
    </row>
    <row r="42" spans="1:6" ht="15" customHeight="1" x14ac:dyDescent="0.25">
      <c r="A42" s="10" t="s">
        <v>1</v>
      </c>
      <c r="B42" s="10"/>
      <c r="C42" s="10"/>
      <c r="D42" s="10"/>
      <c r="E42" s="10"/>
      <c r="F42" s="10"/>
    </row>
    <row r="43" spans="1:6" ht="15.75" customHeight="1" x14ac:dyDescent="0.25">
      <c r="A43" s="11" t="s">
        <v>33</v>
      </c>
      <c r="B43" s="11"/>
      <c r="C43" s="11"/>
      <c r="D43" s="11"/>
      <c r="E43" s="11"/>
      <c r="F43" s="11"/>
    </row>
    <row r="44" spans="1:6" ht="15" customHeight="1" x14ac:dyDescent="0.25">
      <c r="A44" s="10" t="s">
        <v>1</v>
      </c>
      <c r="B44" s="10"/>
      <c r="C44" s="10"/>
      <c r="D44" s="10"/>
      <c r="E44" s="10"/>
      <c r="F44" s="10"/>
    </row>
    <row r="45" spans="1:6" ht="38.25" customHeight="1" x14ac:dyDescent="0.25">
      <c r="A45" s="12" t="s">
        <v>104</v>
      </c>
      <c r="B45" s="12"/>
      <c r="C45" s="12"/>
      <c r="D45" s="12"/>
      <c r="E45" s="12"/>
      <c r="F45" s="12"/>
    </row>
    <row r="46" spans="1:6" ht="51" customHeight="1" x14ac:dyDescent="0.25">
      <c r="A46" s="12" t="s">
        <v>105</v>
      </c>
      <c r="B46" s="12"/>
      <c r="C46" s="12"/>
      <c r="D46" s="12"/>
      <c r="E46" s="12"/>
      <c r="F46" s="12"/>
    </row>
    <row r="47" spans="1:6" ht="63.75" customHeight="1" x14ac:dyDescent="0.25">
      <c r="A47" s="12" t="s">
        <v>106</v>
      </c>
      <c r="B47" s="12"/>
      <c r="C47" s="12"/>
      <c r="D47" s="12"/>
      <c r="E47" s="12"/>
      <c r="F47" s="12"/>
    </row>
    <row r="48" spans="1:6" ht="51" customHeight="1" x14ac:dyDescent="0.25">
      <c r="A48" s="12" t="s">
        <v>107</v>
      </c>
      <c r="B48" s="12"/>
      <c r="C48" s="12"/>
      <c r="D48" s="12"/>
      <c r="E48" s="12"/>
      <c r="F48" s="12"/>
    </row>
    <row r="49" spans="1:6" ht="76.5" customHeight="1" x14ac:dyDescent="0.25">
      <c r="A49" s="12" t="s">
        <v>108</v>
      </c>
      <c r="B49" s="12"/>
      <c r="C49" s="12"/>
      <c r="D49" s="12"/>
      <c r="E49" s="12"/>
      <c r="F49" s="12"/>
    </row>
    <row r="50" spans="1:6" ht="51" customHeight="1" x14ac:dyDescent="0.25">
      <c r="A50" s="12" t="s">
        <v>37</v>
      </c>
      <c r="B50" s="12"/>
      <c r="C50" s="12"/>
      <c r="D50" s="12"/>
      <c r="E50" s="12"/>
      <c r="F50" s="12"/>
    </row>
    <row r="51" spans="1:6" ht="15" customHeight="1" x14ac:dyDescent="0.25">
      <c r="A51" s="10" t="s">
        <v>1</v>
      </c>
      <c r="B51" s="10"/>
      <c r="C51" s="10"/>
      <c r="D51" s="10"/>
      <c r="E51" s="10"/>
      <c r="F51" s="10"/>
    </row>
    <row r="52" spans="1:6" ht="15.75" customHeight="1" x14ac:dyDescent="0.25">
      <c r="A52" s="11" t="s">
        <v>39</v>
      </c>
      <c r="B52" s="11"/>
      <c r="C52" s="11"/>
      <c r="D52" s="11"/>
      <c r="E52" s="11"/>
      <c r="F52" s="11"/>
    </row>
    <row r="53" spans="1:6" ht="15" customHeight="1" x14ac:dyDescent="0.25">
      <c r="A53" s="10" t="s">
        <v>1</v>
      </c>
      <c r="B53" s="10"/>
      <c r="C53" s="10"/>
      <c r="D53" s="10"/>
      <c r="E53" s="10"/>
      <c r="F53" s="10"/>
    </row>
    <row r="54" spans="1:6" ht="38.25" customHeight="1" x14ac:dyDescent="0.25">
      <c r="A54" s="12" t="s">
        <v>40</v>
      </c>
      <c r="B54" s="12"/>
      <c r="C54" s="12"/>
      <c r="D54" s="12"/>
      <c r="E54" s="12"/>
      <c r="F54" s="12"/>
    </row>
    <row r="55" spans="1:6" ht="76.5" customHeight="1" x14ac:dyDescent="0.25">
      <c r="A55" s="12" t="s">
        <v>109</v>
      </c>
      <c r="B55" s="12"/>
      <c r="C55" s="12"/>
      <c r="D55" s="12"/>
      <c r="E55" s="12"/>
      <c r="F55" s="12"/>
    </row>
    <row r="56" spans="1:6" ht="76.5" customHeight="1" x14ac:dyDescent="0.25">
      <c r="A56" s="12" t="s">
        <v>110</v>
      </c>
      <c r="B56" s="12"/>
      <c r="C56" s="12"/>
      <c r="D56" s="12"/>
      <c r="E56" s="12"/>
      <c r="F56" s="12"/>
    </row>
    <row r="57" spans="1:6" ht="127.5" customHeight="1" x14ac:dyDescent="0.25">
      <c r="A57" s="12" t="s">
        <v>42</v>
      </c>
      <c r="B57" s="12"/>
      <c r="C57" s="12"/>
      <c r="D57" s="12"/>
      <c r="E57" s="12"/>
      <c r="F57" s="12"/>
    </row>
    <row r="58" spans="1:6" ht="127.5" customHeight="1" x14ac:dyDescent="0.25">
      <c r="A58" s="12" t="s">
        <v>75</v>
      </c>
      <c r="B58" s="12"/>
      <c r="C58" s="12"/>
      <c r="D58" s="12"/>
      <c r="E58" s="12"/>
      <c r="F58" s="12"/>
    </row>
    <row r="59" spans="1:6" ht="153" customHeight="1" x14ac:dyDescent="0.25">
      <c r="A59" s="12" t="s">
        <v>44</v>
      </c>
      <c r="B59" s="12"/>
      <c r="C59" s="12"/>
      <c r="D59" s="12"/>
      <c r="E59" s="12"/>
      <c r="F59" s="12"/>
    </row>
    <row r="60" spans="1:6" ht="89.25" customHeight="1" x14ac:dyDescent="0.25">
      <c r="A60" s="12" t="s">
        <v>45</v>
      </c>
      <c r="B60" s="12"/>
      <c r="C60" s="12"/>
      <c r="D60" s="12"/>
      <c r="E60" s="12"/>
      <c r="F60" s="12"/>
    </row>
    <row r="61" spans="1:6" ht="89.25" customHeight="1" x14ac:dyDescent="0.25">
      <c r="A61" s="12" t="s">
        <v>46</v>
      </c>
      <c r="B61" s="12"/>
      <c r="C61" s="12"/>
      <c r="D61" s="12"/>
      <c r="E61" s="12"/>
      <c r="F61" s="12"/>
    </row>
    <row r="62" spans="1:6" ht="117" customHeight="1" x14ac:dyDescent="0.25">
      <c r="A62" s="12" t="s">
        <v>111</v>
      </c>
      <c r="B62" s="12"/>
      <c r="C62" s="12"/>
      <c r="D62" s="12"/>
      <c r="E62" s="12"/>
      <c r="F62" s="12"/>
    </row>
    <row r="63" spans="1:6" ht="51" customHeight="1" x14ac:dyDescent="0.25">
      <c r="A63" s="12" t="s">
        <v>47</v>
      </c>
      <c r="B63" s="12"/>
      <c r="C63" s="12"/>
      <c r="D63" s="12"/>
      <c r="E63" s="12"/>
      <c r="F63" s="12"/>
    </row>
    <row r="64" spans="1:6" ht="140.25" customHeight="1" x14ac:dyDescent="0.25">
      <c r="A64" s="12" t="s">
        <v>48</v>
      </c>
      <c r="B64" s="12"/>
      <c r="C64" s="12"/>
      <c r="D64" s="12"/>
      <c r="E64" s="12"/>
      <c r="F64" s="12"/>
    </row>
    <row r="65" spans="1:6" ht="51" customHeight="1" x14ac:dyDescent="0.25">
      <c r="A65" s="12" t="s">
        <v>112</v>
      </c>
      <c r="B65" s="12"/>
      <c r="C65" s="12"/>
      <c r="D65" s="12"/>
      <c r="E65" s="12"/>
      <c r="F65" s="12"/>
    </row>
    <row r="66" spans="1:6" ht="51" customHeight="1" x14ac:dyDescent="0.25">
      <c r="A66" s="12" t="s">
        <v>49</v>
      </c>
      <c r="B66" s="12"/>
      <c r="C66" s="12"/>
      <c r="D66" s="12"/>
      <c r="E66" s="12"/>
      <c r="F66" s="12"/>
    </row>
    <row r="67" spans="1:6" ht="140.25" customHeight="1" x14ac:dyDescent="0.25">
      <c r="A67" s="12" t="s">
        <v>50</v>
      </c>
      <c r="B67" s="12"/>
      <c r="C67" s="12"/>
      <c r="D67" s="12"/>
      <c r="E67" s="12"/>
      <c r="F67" s="12"/>
    </row>
    <row r="68" spans="1:6" ht="15" customHeight="1" x14ac:dyDescent="0.25">
      <c r="A68" s="10" t="s">
        <v>1</v>
      </c>
      <c r="B68" s="10"/>
      <c r="C68" s="10"/>
      <c r="D68" s="10"/>
      <c r="E68" s="10"/>
      <c r="F68" s="10"/>
    </row>
    <row r="69" spans="1:6" ht="15.75" customHeight="1" x14ac:dyDescent="0.25">
      <c r="A69" s="11" t="s">
        <v>51</v>
      </c>
      <c r="B69" s="11"/>
      <c r="C69" s="11"/>
      <c r="D69" s="11"/>
      <c r="E69" s="11"/>
      <c r="F69" s="11"/>
    </row>
    <row r="70" spans="1:6" ht="15" customHeight="1" x14ac:dyDescent="0.25">
      <c r="A70" s="10" t="s">
        <v>1</v>
      </c>
      <c r="B70" s="10"/>
      <c r="C70" s="10"/>
      <c r="D70" s="10"/>
      <c r="E70" s="10"/>
      <c r="F70" s="10"/>
    </row>
    <row r="71" spans="1:6" ht="76.5" customHeight="1" x14ac:dyDescent="0.25">
      <c r="A71" s="12" t="s">
        <v>113</v>
      </c>
      <c r="B71" s="12"/>
      <c r="C71" s="12"/>
      <c r="D71" s="12"/>
      <c r="E71" s="12"/>
      <c r="F71" s="12"/>
    </row>
    <row r="72" spans="1:6" x14ac:dyDescent="0.25">
      <c r="A72" s="1"/>
    </row>
    <row r="73" spans="1:6" x14ac:dyDescent="0.25">
      <c r="A73" s="1"/>
    </row>
    <row r="74" spans="1:6" x14ac:dyDescent="0.25">
      <c r="A74" s="1"/>
    </row>
    <row r="75" spans="1:6" ht="15" customHeight="1" x14ac:dyDescent="0.25">
      <c r="A75" s="10" t="s">
        <v>1</v>
      </c>
      <c r="B75" s="10"/>
      <c r="C75" s="10"/>
      <c r="D75" s="10"/>
      <c r="E75" s="10"/>
      <c r="F75" s="10"/>
    </row>
    <row r="76" spans="1:6" ht="36" customHeight="1" x14ac:dyDescent="0.25">
      <c r="A76" s="13" t="s">
        <v>114</v>
      </c>
      <c r="B76" s="13"/>
      <c r="C76" s="13"/>
      <c r="D76" s="13"/>
      <c r="E76" s="13"/>
      <c r="F76" s="13"/>
    </row>
    <row r="77" spans="1:6" ht="45" x14ac:dyDescent="0.25">
      <c r="A77" s="4" t="s">
        <v>115</v>
      </c>
      <c r="B77" s="4" t="s">
        <v>26</v>
      </c>
      <c r="C77" s="4" t="s">
        <v>28</v>
      </c>
      <c r="D77" s="4" t="s">
        <v>29</v>
      </c>
    </row>
    <row r="78" spans="1:6" x14ac:dyDescent="0.25">
      <c r="A78" s="5" t="s">
        <v>8</v>
      </c>
      <c r="B78" s="6">
        <v>-3.4099999999999998E-2</v>
      </c>
      <c r="C78" s="6">
        <v>2.5000000000000001E-2</v>
      </c>
      <c r="D78" s="6">
        <v>2.7400000000000001E-2</v>
      </c>
    </row>
    <row r="79" spans="1:6" x14ac:dyDescent="0.25">
      <c r="A79" s="5" t="s">
        <v>55</v>
      </c>
      <c r="B79" s="6">
        <v>-4.7300000000000002E-2</v>
      </c>
      <c r="C79" s="6">
        <v>1.2800000000000001E-2</v>
      </c>
      <c r="D79" s="6">
        <v>1.29E-2</v>
      </c>
    </row>
    <row r="80" spans="1:6" ht="30" x14ac:dyDescent="0.25">
      <c r="A80" s="5" t="s">
        <v>56</v>
      </c>
      <c r="B80" s="6">
        <v>-1.9300000000000001E-2</v>
      </c>
      <c r="C80" s="6">
        <v>1.4999999999999999E-2</v>
      </c>
      <c r="D80" s="6">
        <v>1.5900000000000001E-2</v>
      </c>
    </row>
    <row r="81" spans="1:6" x14ac:dyDescent="0.25">
      <c r="A81" s="5" t="s">
        <v>9</v>
      </c>
      <c r="B81" s="6">
        <v>-4.7600000000000003E-2</v>
      </c>
      <c r="C81" s="6">
        <v>2.2100000000000002E-2</v>
      </c>
      <c r="D81" s="6">
        <v>2.1999999999999999E-2</v>
      </c>
    </row>
    <row r="82" spans="1:6" x14ac:dyDescent="0.25">
      <c r="A82" s="5" t="s">
        <v>10</v>
      </c>
      <c r="B82" s="6">
        <v>-2.5899999999999999E-2</v>
      </c>
      <c r="C82" s="6">
        <v>2.3900000000000001E-2</v>
      </c>
      <c r="D82" s="6">
        <v>2.3699999999999999E-2</v>
      </c>
    </row>
    <row r="83" spans="1:6" x14ac:dyDescent="0.25">
      <c r="A83" s="5" t="s">
        <v>11</v>
      </c>
      <c r="B83" s="6">
        <v>-8.9999999999999993E-3</v>
      </c>
      <c r="C83" s="6">
        <v>3.1800000000000002E-2</v>
      </c>
      <c r="D83" s="6">
        <v>3.0800000000000001E-2</v>
      </c>
    </row>
    <row r="84" spans="1:6" ht="30" x14ac:dyDescent="0.25">
      <c r="A84" s="5" t="s">
        <v>116</v>
      </c>
      <c r="B84" s="6">
        <v>3.5999999999999999E-3</v>
      </c>
      <c r="C84" s="6">
        <v>1.09E-2</v>
      </c>
      <c r="D84" s="6">
        <v>2.5600000000000001E-2</v>
      </c>
    </row>
    <row r="85" spans="1:6" ht="15" customHeight="1" x14ac:dyDescent="0.25">
      <c r="A85" s="10" t="s">
        <v>1</v>
      </c>
      <c r="B85" s="10"/>
      <c r="C85" s="10"/>
      <c r="D85" s="10"/>
      <c r="E85" s="10"/>
      <c r="F85" s="10"/>
    </row>
    <row r="86" spans="1:6" ht="61.5" customHeight="1" x14ac:dyDescent="0.25">
      <c r="A86" s="13" t="s">
        <v>117</v>
      </c>
      <c r="B86" s="13"/>
      <c r="C86" s="13"/>
      <c r="D86" s="13"/>
      <c r="E86" s="13"/>
      <c r="F86" s="13"/>
    </row>
    <row r="87" spans="1:6" ht="72" customHeight="1" x14ac:dyDescent="0.25">
      <c r="A87" s="13" t="s">
        <v>59</v>
      </c>
      <c r="B87" s="13"/>
      <c r="C87" s="13"/>
      <c r="D87" s="13"/>
      <c r="E87" s="13"/>
      <c r="F87" s="13"/>
    </row>
  </sheetData>
  <mergeCells count="57">
    <mergeCell ref="A75:F75"/>
    <mergeCell ref="A76:F76"/>
    <mergeCell ref="A85:F85"/>
    <mergeCell ref="A86:F86"/>
    <mergeCell ref="A87:F8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38:F38"/>
    <mergeCell ref="A39:F39"/>
    <mergeCell ref="A40:F40"/>
    <mergeCell ref="A41:F41"/>
    <mergeCell ref="A10:F10"/>
    <mergeCell ref="A11:F11"/>
    <mergeCell ref="A15:F15"/>
    <mergeCell ref="A16:F16"/>
    <mergeCell ref="A24:F24"/>
    <mergeCell ref="A25:F25"/>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23.42578125" customWidth="1"/>
    <col min="3" max="3" width="12.5703125" customWidth="1"/>
    <col min="4" max="5" width="14.28515625" customWidth="1"/>
    <col min="6" max="6" width="11" customWidth="1"/>
  </cols>
  <sheetData>
    <row r="1" spans="1:6" ht="15" customHeight="1" x14ac:dyDescent="0.25">
      <c r="A1" s="10" t="s">
        <v>118</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119</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120</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121</v>
      </c>
      <c r="B12" s="4" t="s">
        <v>122</v>
      </c>
      <c r="C12" s="4" t="s">
        <v>8</v>
      </c>
      <c r="D12" s="4" t="s">
        <v>9</v>
      </c>
      <c r="E12" s="4" t="s">
        <v>10</v>
      </c>
      <c r="F12" s="4" t="s">
        <v>11</v>
      </c>
    </row>
    <row r="13" spans="1:6" ht="30" x14ac:dyDescent="0.25">
      <c r="A13" s="5" t="s">
        <v>13</v>
      </c>
      <c r="B13" s="7" t="s">
        <v>14</v>
      </c>
      <c r="C13" s="6">
        <v>2.2499999999999999E-2</v>
      </c>
      <c r="D13" s="7" t="s">
        <v>14</v>
      </c>
      <c r="E13" s="7" t="s">
        <v>14</v>
      </c>
      <c r="F13" s="7" t="s">
        <v>14</v>
      </c>
    </row>
    <row r="14" spans="1:6" ht="60" x14ac:dyDescent="0.25">
      <c r="A14" s="5" t="s">
        <v>15</v>
      </c>
      <c r="B14" s="7" t="s">
        <v>14</v>
      </c>
      <c r="C14" s="7" t="s">
        <v>14</v>
      </c>
      <c r="D14" s="6">
        <v>0.03</v>
      </c>
      <c r="E14" s="6">
        <v>0.01</v>
      </c>
      <c r="F14" s="7" t="s">
        <v>14</v>
      </c>
    </row>
    <row r="15" spans="1:6" ht="15" customHeight="1" x14ac:dyDescent="0.25">
      <c r="A15" s="10" t="s">
        <v>1</v>
      </c>
      <c r="B15" s="10"/>
      <c r="C15" s="10"/>
      <c r="D15" s="10"/>
      <c r="E15" s="10"/>
      <c r="F15" s="10"/>
    </row>
    <row r="16" spans="1:6" ht="15.75" customHeight="1" x14ac:dyDescent="0.25">
      <c r="A16" s="11" t="s">
        <v>16</v>
      </c>
      <c r="B16" s="11"/>
      <c r="C16" s="11"/>
      <c r="D16" s="11"/>
      <c r="E16" s="11"/>
      <c r="F16" s="11"/>
    </row>
    <row r="17" spans="1:6" ht="30" x14ac:dyDescent="0.25">
      <c r="A17" s="4" t="s">
        <v>123</v>
      </c>
      <c r="B17" s="4" t="s">
        <v>122</v>
      </c>
      <c r="C17" s="4" t="s">
        <v>8</v>
      </c>
      <c r="D17" s="4" t="s">
        <v>9</v>
      </c>
      <c r="E17" s="4" t="s">
        <v>10</v>
      </c>
      <c r="F17" s="4" t="s">
        <v>11</v>
      </c>
    </row>
    <row r="18" spans="1:6" x14ac:dyDescent="0.25">
      <c r="A18" s="5" t="s">
        <v>18</v>
      </c>
      <c r="B18" s="6">
        <v>5.8999999999999999E-3</v>
      </c>
      <c r="C18" s="6">
        <v>5.8999999999999999E-3</v>
      </c>
      <c r="D18" s="6">
        <v>5.8999999999999999E-3</v>
      </c>
      <c r="E18" s="6">
        <v>5.8999999999999999E-3</v>
      </c>
      <c r="F18" s="6">
        <v>5.8999999999999999E-3</v>
      </c>
    </row>
    <row r="19" spans="1:6" x14ac:dyDescent="0.25">
      <c r="A19" s="5" t="s">
        <v>19</v>
      </c>
      <c r="B19" s="6">
        <v>2.5000000000000001E-3</v>
      </c>
      <c r="C19" s="6">
        <v>2.5000000000000001E-3</v>
      </c>
      <c r="D19" s="6">
        <v>6.0000000000000001E-3</v>
      </c>
      <c r="E19" s="6">
        <v>7.4999999999999997E-3</v>
      </c>
      <c r="F19" s="7" t="s">
        <v>14</v>
      </c>
    </row>
    <row r="20" spans="1:6" x14ac:dyDescent="0.25">
      <c r="A20" s="5" t="s">
        <v>20</v>
      </c>
      <c r="B20" s="6">
        <v>3.3999999999999998E-3</v>
      </c>
      <c r="C20" s="6">
        <v>3.5000000000000001E-3</v>
      </c>
      <c r="D20" s="6">
        <v>3.5999999999999999E-3</v>
      </c>
      <c r="E20" s="6">
        <v>3.5000000000000001E-3</v>
      </c>
      <c r="F20" s="6">
        <v>3.5000000000000001E-3</v>
      </c>
    </row>
    <row r="21" spans="1:6" x14ac:dyDescent="0.25">
      <c r="A21" s="5" t="s">
        <v>21</v>
      </c>
      <c r="B21" s="6">
        <v>1.18E-2</v>
      </c>
      <c r="C21" s="6">
        <v>1.1900000000000001E-2</v>
      </c>
      <c r="D21" s="6">
        <v>1.55E-2</v>
      </c>
      <c r="E21" s="6">
        <v>1.6899999999999998E-2</v>
      </c>
      <c r="F21" s="6">
        <v>9.4000000000000004E-3</v>
      </c>
    </row>
    <row r="22" spans="1:6" ht="15" customHeight="1" x14ac:dyDescent="0.25">
      <c r="A22" s="10" t="s">
        <v>1</v>
      </c>
      <c r="B22" s="10"/>
      <c r="C22" s="10"/>
      <c r="D22" s="10"/>
      <c r="E22" s="10"/>
      <c r="F22" s="10"/>
    </row>
    <row r="23" spans="1:6" x14ac:dyDescent="0.25">
      <c r="A23" s="13" t="s">
        <v>124</v>
      </c>
      <c r="B23" s="13"/>
      <c r="C23" s="13"/>
      <c r="D23" s="13"/>
      <c r="E23" s="13"/>
      <c r="F23" s="13"/>
    </row>
    <row r="24" spans="1:6" ht="15" customHeight="1" x14ac:dyDescent="0.25">
      <c r="A24" s="10" t="s">
        <v>1</v>
      </c>
      <c r="B24" s="10"/>
      <c r="C24" s="10"/>
      <c r="D24" s="10"/>
      <c r="E24" s="10"/>
      <c r="F24" s="10"/>
    </row>
    <row r="25" spans="1:6" x14ac:dyDescent="0.25">
      <c r="A25" s="12" t="s">
        <v>23</v>
      </c>
      <c r="B25" s="12"/>
      <c r="C25" s="12"/>
      <c r="D25" s="12"/>
      <c r="E25" s="12"/>
      <c r="F25" s="12"/>
    </row>
    <row r="26" spans="1:6" ht="15" customHeight="1" x14ac:dyDescent="0.25">
      <c r="A26" s="10" t="s">
        <v>1</v>
      </c>
      <c r="B26" s="10"/>
      <c r="C26" s="10"/>
      <c r="D26" s="10"/>
      <c r="E26" s="10"/>
      <c r="F26" s="10"/>
    </row>
    <row r="27" spans="1:6" ht="51" customHeight="1" x14ac:dyDescent="0.25">
      <c r="A27" s="12" t="s">
        <v>24</v>
      </c>
      <c r="B27" s="12"/>
      <c r="C27" s="12"/>
      <c r="D27" s="12"/>
      <c r="E27" s="12"/>
      <c r="F27" s="12"/>
    </row>
    <row r="28" spans="1:6" ht="30" x14ac:dyDescent="0.25">
      <c r="A28" s="4" t="s">
        <v>125</v>
      </c>
      <c r="B28" s="4" t="s">
        <v>26</v>
      </c>
      <c r="C28" s="4" t="s">
        <v>27</v>
      </c>
      <c r="D28" s="4" t="s">
        <v>28</v>
      </c>
      <c r="E28" s="4" t="s">
        <v>29</v>
      </c>
    </row>
    <row r="29" spans="1:6" x14ac:dyDescent="0.25">
      <c r="A29" s="5" t="s">
        <v>122</v>
      </c>
      <c r="B29" s="1">
        <v>120</v>
      </c>
      <c r="C29" s="1">
        <v>375</v>
      </c>
      <c r="D29" s="1">
        <v>649</v>
      </c>
      <c r="E29" s="9">
        <v>1432</v>
      </c>
    </row>
    <row r="30" spans="1:6" x14ac:dyDescent="0.25">
      <c r="A30" s="5" t="s">
        <v>8</v>
      </c>
      <c r="B30" s="1">
        <v>344</v>
      </c>
      <c r="C30" s="1">
        <v>594</v>
      </c>
      <c r="D30" s="1">
        <v>865</v>
      </c>
      <c r="E30" s="9">
        <v>1636</v>
      </c>
    </row>
    <row r="31" spans="1:6" x14ac:dyDescent="0.25">
      <c r="A31" s="5" t="s">
        <v>9</v>
      </c>
      <c r="B31" s="1">
        <v>458</v>
      </c>
      <c r="C31" s="1">
        <v>690</v>
      </c>
      <c r="D31" s="1">
        <v>845</v>
      </c>
      <c r="E31" s="9">
        <v>1749</v>
      </c>
    </row>
    <row r="32" spans="1:6" x14ac:dyDescent="0.25">
      <c r="A32" s="5" t="s">
        <v>10</v>
      </c>
      <c r="B32" s="1">
        <v>272</v>
      </c>
      <c r="C32" s="1">
        <v>533</v>
      </c>
      <c r="D32" s="1">
        <v>918</v>
      </c>
      <c r="E32" s="9">
        <v>1998</v>
      </c>
    </row>
    <row r="33" spans="1:6" x14ac:dyDescent="0.25">
      <c r="A33" s="5" t="s">
        <v>11</v>
      </c>
      <c r="B33" s="1">
        <v>96</v>
      </c>
      <c r="C33" s="1">
        <v>300</v>
      </c>
      <c r="D33" s="1">
        <v>520</v>
      </c>
      <c r="E33" s="9">
        <v>1155</v>
      </c>
    </row>
    <row r="34" spans="1:6" ht="45" x14ac:dyDescent="0.25">
      <c r="A34" s="4" t="s">
        <v>126</v>
      </c>
      <c r="B34" s="4" t="s">
        <v>26</v>
      </c>
      <c r="C34" s="4" t="s">
        <v>27</v>
      </c>
      <c r="D34" s="4" t="s">
        <v>28</v>
      </c>
      <c r="E34" s="4" t="s">
        <v>29</v>
      </c>
    </row>
    <row r="35" spans="1:6" x14ac:dyDescent="0.25">
      <c r="A35" s="5" t="s">
        <v>122</v>
      </c>
      <c r="B35" s="1">
        <v>120</v>
      </c>
      <c r="C35" s="1">
        <v>375</v>
      </c>
      <c r="D35" s="1">
        <v>649</v>
      </c>
      <c r="E35" s="9">
        <v>1432</v>
      </c>
    </row>
    <row r="36" spans="1:6" x14ac:dyDescent="0.25">
      <c r="A36" s="5" t="s">
        <v>8</v>
      </c>
      <c r="B36" s="1">
        <v>344</v>
      </c>
      <c r="C36" s="1">
        <v>594</v>
      </c>
      <c r="D36" s="1">
        <v>865</v>
      </c>
      <c r="E36" s="9">
        <v>1636</v>
      </c>
    </row>
    <row r="37" spans="1:6" x14ac:dyDescent="0.25">
      <c r="A37" s="5" t="s">
        <v>9</v>
      </c>
      <c r="B37" s="1">
        <v>158</v>
      </c>
      <c r="C37" s="1">
        <v>490</v>
      </c>
      <c r="D37" s="1">
        <v>845</v>
      </c>
      <c r="E37" s="9">
        <v>1749</v>
      </c>
    </row>
    <row r="38" spans="1:6" x14ac:dyDescent="0.25">
      <c r="A38" s="5" t="s">
        <v>10</v>
      </c>
      <c r="B38" s="1">
        <v>172</v>
      </c>
      <c r="C38" s="1">
        <v>533</v>
      </c>
      <c r="D38" s="1">
        <v>918</v>
      </c>
      <c r="E38" s="9">
        <v>1998</v>
      </c>
    </row>
    <row r="39" spans="1:6" x14ac:dyDescent="0.25">
      <c r="A39" s="5" t="s">
        <v>11</v>
      </c>
      <c r="B39" s="1">
        <v>96</v>
      </c>
      <c r="C39" s="1">
        <v>300</v>
      </c>
      <c r="D39" s="1">
        <v>520</v>
      </c>
      <c r="E39" s="9">
        <v>1155</v>
      </c>
    </row>
    <row r="40" spans="1:6" ht="15" customHeight="1" x14ac:dyDescent="0.25">
      <c r="A40" s="10" t="s">
        <v>1</v>
      </c>
      <c r="B40" s="10"/>
      <c r="C40" s="10"/>
      <c r="D40" s="10"/>
      <c r="E40" s="10"/>
      <c r="F40" s="10"/>
    </row>
    <row r="41" spans="1:6" ht="15.75" customHeight="1" x14ac:dyDescent="0.25">
      <c r="A41" s="11" t="s">
        <v>31</v>
      </c>
      <c r="B41" s="11"/>
      <c r="C41" s="11"/>
      <c r="D41" s="11"/>
      <c r="E41" s="11"/>
      <c r="F41" s="11"/>
    </row>
    <row r="42" spans="1:6" ht="15" customHeight="1" x14ac:dyDescent="0.25">
      <c r="A42" s="10" t="s">
        <v>1</v>
      </c>
      <c r="B42" s="10"/>
      <c r="C42" s="10"/>
      <c r="D42" s="10"/>
      <c r="E42" s="10"/>
      <c r="F42" s="10"/>
    </row>
    <row r="43" spans="1:6" ht="51" customHeight="1" x14ac:dyDescent="0.25">
      <c r="A43" s="12" t="s">
        <v>127</v>
      </c>
      <c r="B43" s="12"/>
      <c r="C43" s="12"/>
      <c r="D43" s="12"/>
      <c r="E43" s="12"/>
      <c r="F43" s="12"/>
    </row>
    <row r="44" spans="1:6" ht="15" customHeight="1" x14ac:dyDescent="0.25">
      <c r="A44" s="10" t="s">
        <v>1</v>
      </c>
      <c r="B44" s="10"/>
      <c r="C44" s="10"/>
      <c r="D44" s="10"/>
      <c r="E44" s="10"/>
      <c r="F44" s="10"/>
    </row>
    <row r="45" spans="1:6" ht="15.75" customHeight="1" x14ac:dyDescent="0.25">
      <c r="A45" s="11" t="s">
        <v>33</v>
      </c>
      <c r="B45" s="11"/>
      <c r="C45" s="11"/>
      <c r="D45" s="11"/>
      <c r="E45" s="11"/>
      <c r="F45" s="11"/>
    </row>
    <row r="46" spans="1:6" ht="15" customHeight="1" x14ac:dyDescent="0.25">
      <c r="A46" s="10" t="s">
        <v>1</v>
      </c>
      <c r="B46" s="10"/>
      <c r="C46" s="10"/>
      <c r="D46" s="10"/>
      <c r="E46" s="10"/>
      <c r="F46" s="10"/>
    </row>
    <row r="47" spans="1:6" ht="63.75" customHeight="1" x14ac:dyDescent="0.25">
      <c r="A47" s="12" t="s">
        <v>128</v>
      </c>
      <c r="B47" s="12"/>
      <c r="C47" s="12"/>
      <c r="D47" s="12"/>
      <c r="E47" s="12"/>
      <c r="F47" s="12"/>
    </row>
    <row r="48" spans="1:6" ht="76.5" customHeight="1" x14ac:dyDescent="0.25">
      <c r="A48" s="12" t="s">
        <v>129</v>
      </c>
      <c r="B48" s="12"/>
      <c r="C48" s="12"/>
      <c r="D48" s="12"/>
      <c r="E48" s="12"/>
      <c r="F48" s="12"/>
    </row>
    <row r="49" spans="1:6" ht="63.75" customHeight="1" x14ac:dyDescent="0.25">
      <c r="A49" s="12" t="s">
        <v>130</v>
      </c>
      <c r="B49" s="12"/>
      <c r="C49" s="12"/>
      <c r="D49" s="12"/>
      <c r="E49" s="12"/>
      <c r="F49" s="12"/>
    </row>
    <row r="50" spans="1:6" ht="25.5" customHeight="1" x14ac:dyDescent="0.25">
      <c r="A50" s="12" t="s">
        <v>131</v>
      </c>
      <c r="B50" s="12"/>
      <c r="C50" s="12"/>
      <c r="D50" s="12"/>
      <c r="E50" s="12"/>
      <c r="F50" s="12"/>
    </row>
    <row r="51" spans="1:6" ht="15" customHeight="1" x14ac:dyDescent="0.25">
      <c r="A51" s="10" t="s">
        <v>1</v>
      </c>
      <c r="B51" s="10"/>
      <c r="C51" s="10"/>
      <c r="D51" s="10"/>
      <c r="E51" s="10"/>
      <c r="F51" s="10"/>
    </row>
    <row r="52" spans="1:6" ht="15.75" customHeight="1" x14ac:dyDescent="0.25">
      <c r="A52" s="11" t="s">
        <v>39</v>
      </c>
      <c r="B52" s="11"/>
      <c r="C52" s="11"/>
      <c r="D52" s="11"/>
      <c r="E52" s="11"/>
      <c r="F52" s="11"/>
    </row>
    <row r="53" spans="1:6" ht="15" customHeight="1" x14ac:dyDescent="0.25">
      <c r="A53" s="10" t="s">
        <v>1</v>
      </c>
      <c r="B53" s="10"/>
      <c r="C53" s="10"/>
      <c r="D53" s="10"/>
      <c r="E53" s="10"/>
      <c r="F53" s="10"/>
    </row>
    <row r="54" spans="1:6" ht="127.5" customHeight="1" x14ac:dyDescent="0.25">
      <c r="A54" s="12" t="s">
        <v>42</v>
      </c>
      <c r="B54" s="12"/>
      <c r="C54" s="12"/>
      <c r="D54" s="12"/>
      <c r="E54" s="12"/>
      <c r="F54" s="12"/>
    </row>
    <row r="55" spans="1:6" ht="140.25" customHeight="1" x14ac:dyDescent="0.25">
      <c r="A55" s="12" t="s">
        <v>132</v>
      </c>
      <c r="B55" s="12"/>
      <c r="C55" s="12"/>
      <c r="D55" s="12"/>
      <c r="E55" s="12"/>
      <c r="F55" s="12"/>
    </row>
    <row r="56" spans="1:6" ht="76.5" customHeight="1" x14ac:dyDescent="0.25">
      <c r="A56" s="12" t="s">
        <v>133</v>
      </c>
      <c r="B56" s="12"/>
      <c r="C56" s="12"/>
      <c r="D56" s="12"/>
      <c r="E56" s="12"/>
      <c r="F56" s="12"/>
    </row>
    <row r="57" spans="1:6" ht="63.75" customHeight="1" x14ac:dyDescent="0.25">
      <c r="A57" s="12" t="s">
        <v>134</v>
      </c>
      <c r="B57" s="12"/>
      <c r="C57" s="12"/>
      <c r="D57" s="12"/>
      <c r="E57" s="12"/>
      <c r="F57" s="12"/>
    </row>
    <row r="58" spans="1:6" ht="25.5" customHeight="1" x14ac:dyDescent="0.25">
      <c r="A58" s="12" t="s">
        <v>135</v>
      </c>
      <c r="B58" s="12"/>
      <c r="C58" s="12"/>
      <c r="D58" s="12"/>
      <c r="E58" s="12"/>
      <c r="F58" s="12"/>
    </row>
    <row r="59" spans="1:6" ht="76.5" customHeight="1" x14ac:dyDescent="0.25">
      <c r="A59" s="12" t="s">
        <v>136</v>
      </c>
      <c r="B59" s="12"/>
      <c r="C59" s="12"/>
      <c r="D59" s="12"/>
      <c r="E59" s="12"/>
      <c r="F59" s="12"/>
    </row>
    <row r="60" spans="1:6" ht="63.75" customHeight="1" x14ac:dyDescent="0.25">
      <c r="A60" s="12" t="s">
        <v>137</v>
      </c>
      <c r="B60" s="12"/>
      <c r="C60" s="12"/>
      <c r="D60" s="12"/>
      <c r="E60" s="12"/>
      <c r="F60" s="12"/>
    </row>
    <row r="61" spans="1:6" ht="140.25" customHeight="1" x14ac:dyDescent="0.25">
      <c r="A61" s="12" t="s">
        <v>44</v>
      </c>
      <c r="B61" s="12"/>
      <c r="C61" s="12"/>
      <c r="D61" s="12"/>
      <c r="E61" s="12"/>
      <c r="F61" s="12"/>
    </row>
    <row r="62" spans="1:6" ht="51" customHeight="1" x14ac:dyDescent="0.25">
      <c r="A62" s="12" t="s">
        <v>49</v>
      </c>
      <c r="B62" s="12"/>
      <c r="C62" s="12"/>
      <c r="D62" s="12"/>
      <c r="E62" s="12"/>
      <c r="F62" s="12"/>
    </row>
    <row r="63" spans="1:6" ht="140.25" customHeight="1" x14ac:dyDescent="0.25">
      <c r="A63" s="12" t="s">
        <v>50</v>
      </c>
      <c r="B63" s="12"/>
      <c r="C63" s="12"/>
      <c r="D63" s="12"/>
      <c r="E63" s="12"/>
      <c r="F63" s="12"/>
    </row>
    <row r="64" spans="1:6" ht="15" customHeight="1" x14ac:dyDescent="0.25">
      <c r="A64" s="10" t="s">
        <v>1</v>
      </c>
      <c r="B64" s="10"/>
      <c r="C64" s="10"/>
      <c r="D64" s="10"/>
      <c r="E64" s="10"/>
      <c r="F64" s="10"/>
    </row>
    <row r="65" spans="1:6" ht="15.75" customHeight="1" x14ac:dyDescent="0.25">
      <c r="A65" s="11" t="s">
        <v>51</v>
      </c>
      <c r="B65" s="11"/>
      <c r="C65" s="11"/>
      <c r="D65" s="11"/>
      <c r="E65" s="11"/>
      <c r="F65" s="11"/>
    </row>
    <row r="66" spans="1:6" ht="15" customHeight="1" x14ac:dyDescent="0.25">
      <c r="A66" s="10" t="s">
        <v>1</v>
      </c>
      <c r="B66" s="10"/>
      <c r="C66" s="10"/>
      <c r="D66" s="10"/>
      <c r="E66" s="10"/>
      <c r="F66" s="10"/>
    </row>
    <row r="67" spans="1:6" ht="63.75" customHeight="1" x14ac:dyDescent="0.25">
      <c r="A67" s="12" t="s">
        <v>52</v>
      </c>
      <c r="B67" s="12"/>
      <c r="C67" s="12"/>
      <c r="D67" s="12"/>
      <c r="E67" s="12"/>
      <c r="F67" s="12"/>
    </row>
    <row r="68" spans="1:6" ht="63.75" customHeight="1" x14ac:dyDescent="0.25">
      <c r="A68" s="12" t="s">
        <v>138</v>
      </c>
      <c r="B68" s="12"/>
      <c r="C68" s="12"/>
      <c r="D68" s="12"/>
      <c r="E68" s="12"/>
      <c r="F68" s="12"/>
    </row>
    <row r="69" spans="1:6" x14ac:dyDescent="0.25">
      <c r="A69" s="1"/>
    </row>
    <row r="70" spans="1:6" x14ac:dyDescent="0.25">
      <c r="A70" s="1"/>
    </row>
    <row r="71" spans="1:6" x14ac:dyDescent="0.25">
      <c r="A71" s="1"/>
    </row>
    <row r="72" spans="1:6" ht="15" customHeight="1" x14ac:dyDescent="0.25">
      <c r="A72" s="10" t="s">
        <v>1</v>
      </c>
      <c r="B72" s="10"/>
      <c r="C72" s="10"/>
      <c r="D72" s="10"/>
      <c r="E72" s="10"/>
      <c r="F72" s="10"/>
    </row>
    <row r="73" spans="1:6" ht="48" customHeight="1" x14ac:dyDescent="0.25">
      <c r="A73" s="13" t="s">
        <v>139</v>
      </c>
      <c r="B73" s="13"/>
      <c r="C73" s="13"/>
      <c r="D73" s="13"/>
      <c r="E73" s="13"/>
      <c r="F73" s="13"/>
    </row>
    <row r="74" spans="1:6" ht="30" x14ac:dyDescent="0.25">
      <c r="A74" s="4" t="s">
        <v>140</v>
      </c>
      <c r="B74" s="4" t="s">
        <v>26</v>
      </c>
      <c r="C74" s="4" t="s">
        <v>28</v>
      </c>
      <c r="D74" s="4" t="s">
        <v>29</v>
      </c>
    </row>
    <row r="75" spans="1:6" x14ac:dyDescent="0.25">
      <c r="A75" s="5" t="s">
        <v>122</v>
      </c>
      <c r="B75" s="6">
        <v>5.62E-2</v>
      </c>
      <c r="C75" s="6">
        <v>0.17519999999999999</v>
      </c>
      <c r="D75" s="6">
        <v>5.2299999999999999E-2</v>
      </c>
    </row>
    <row r="76" spans="1:6" x14ac:dyDescent="0.25">
      <c r="A76" s="5" t="s">
        <v>8</v>
      </c>
      <c r="B76" s="6">
        <v>3.2000000000000001E-2</v>
      </c>
      <c r="C76" s="6">
        <v>0.1701</v>
      </c>
      <c r="D76" s="6">
        <v>4.99E-2</v>
      </c>
    </row>
    <row r="77" spans="1:6" x14ac:dyDescent="0.25">
      <c r="A77" s="5" t="s">
        <v>55</v>
      </c>
      <c r="B77" s="6">
        <v>1.18E-2</v>
      </c>
      <c r="C77" s="6">
        <v>0.14929999999999999</v>
      </c>
      <c r="D77" s="6">
        <v>3.1199999999999999E-2</v>
      </c>
    </row>
    <row r="78" spans="1:6" ht="30" x14ac:dyDescent="0.25">
      <c r="A78" s="5" t="s">
        <v>56</v>
      </c>
      <c r="B78" s="6">
        <v>1.7899999999999999E-2</v>
      </c>
      <c r="C78" s="6">
        <v>0.12870000000000001</v>
      </c>
      <c r="D78" s="6">
        <v>3.1300000000000001E-2</v>
      </c>
    </row>
    <row r="79" spans="1:6" x14ac:dyDescent="0.25">
      <c r="A79" s="5" t="s">
        <v>9</v>
      </c>
      <c r="B79" s="6">
        <v>2.1700000000000001E-2</v>
      </c>
      <c r="C79" s="6">
        <v>0.17150000000000001</v>
      </c>
      <c r="D79" s="6">
        <v>5.04E-2</v>
      </c>
    </row>
    <row r="80" spans="1:6" x14ac:dyDescent="0.25">
      <c r="A80" s="5" t="s">
        <v>10</v>
      </c>
      <c r="B80" s="6">
        <v>4.1000000000000002E-2</v>
      </c>
      <c r="C80" s="6">
        <v>0.16980000000000001</v>
      </c>
      <c r="D80" s="6">
        <v>4.9299999999999997E-2</v>
      </c>
    </row>
    <row r="81" spans="1:6" x14ac:dyDescent="0.25">
      <c r="A81" s="5" t="s">
        <v>11</v>
      </c>
      <c r="B81" s="6">
        <v>5.8799999999999998E-2</v>
      </c>
      <c r="C81" s="6">
        <v>0.17810000000000001</v>
      </c>
      <c r="D81" s="6">
        <v>5.3800000000000001E-2</v>
      </c>
    </row>
    <row r="82" spans="1:6" x14ac:dyDescent="0.25">
      <c r="A82" s="5" t="s">
        <v>141</v>
      </c>
      <c r="B82" s="6">
        <v>5.2900000000000003E-2</v>
      </c>
      <c r="C82" s="6">
        <v>0.14369999999999999</v>
      </c>
      <c r="D82" s="6">
        <v>5.2600000000000001E-2</v>
      </c>
    </row>
    <row r="83" spans="1:6" ht="15" customHeight="1" x14ac:dyDescent="0.25">
      <c r="A83" s="10" t="s">
        <v>1</v>
      </c>
      <c r="B83" s="10"/>
      <c r="C83" s="10"/>
      <c r="D83" s="10"/>
      <c r="E83" s="10"/>
      <c r="F83" s="10"/>
    </row>
    <row r="84" spans="1:6" ht="48" customHeight="1" x14ac:dyDescent="0.25">
      <c r="A84" s="13" t="s">
        <v>142</v>
      </c>
      <c r="B84" s="13"/>
      <c r="C84" s="13"/>
      <c r="D84" s="13"/>
      <c r="E84" s="13"/>
      <c r="F84" s="13"/>
    </row>
    <row r="85" spans="1:6" ht="72" customHeight="1" x14ac:dyDescent="0.25">
      <c r="A85" s="13" t="s">
        <v>143</v>
      </c>
      <c r="B85" s="13"/>
      <c r="C85" s="13"/>
      <c r="D85" s="13"/>
      <c r="E85" s="13"/>
      <c r="F85" s="13"/>
    </row>
    <row r="86" spans="1:6" x14ac:dyDescent="0.25">
      <c r="A86" s="12"/>
      <c r="B86" s="12"/>
      <c r="C86" s="12"/>
      <c r="D86" s="12"/>
      <c r="E86" s="12"/>
      <c r="F86" s="12"/>
    </row>
  </sheetData>
  <mergeCells count="54">
    <mergeCell ref="A72:F72"/>
    <mergeCell ref="A73:F73"/>
    <mergeCell ref="A83:F83"/>
    <mergeCell ref="A84:F84"/>
    <mergeCell ref="A85:F85"/>
    <mergeCell ref="A86:F86"/>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7:F27"/>
    <mergeCell ref="A40:F40"/>
    <mergeCell ref="A41:F41"/>
    <mergeCell ref="A42:F42"/>
    <mergeCell ref="A43:F43"/>
    <mergeCell ref="A44:F44"/>
    <mergeCell ref="A16:F16"/>
    <mergeCell ref="A22:F22"/>
    <mergeCell ref="A23:F23"/>
    <mergeCell ref="A24:F24"/>
    <mergeCell ref="A25:F25"/>
    <mergeCell ref="A26:F26"/>
    <mergeCell ref="A7:F7"/>
    <mergeCell ref="A8:F8"/>
    <mergeCell ref="A9:F9"/>
    <mergeCell ref="A10:F10"/>
    <mergeCell ref="A11:F11"/>
    <mergeCell ref="A15:F15"/>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23.42578125" customWidth="1"/>
    <col min="3" max="3" width="12.5703125" customWidth="1"/>
    <col min="4" max="5" width="14.28515625" customWidth="1"/>
    <col min="6" max="6" width="11" customWidth="1"/>
  </cols>
  <sheetData>
    <row r="1" spans="1:6" ht="15" customHeight="1" x14ac:dyDescent="0.25">
      <c r="A1" s="10" t="s">
        <v>144</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119</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120</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145</v>
      </c>
      <c r="B12" s="4" t="s">
        <v>122</v>
      </c>
      <c r="C12" s="4" t="s">
        <v>8</v>
      </c>
      <c r="D12" s="4" t="s">
        <v>9</v>
      </c>
      <c r="E12" s="4" t="s">
        <v>10</v>
      </c>
      <c r="F12" s="4" t="s">
        <v>11</v>
      </c>
    </row>
    <row r="13" spans="1:6" ht="30" x14ac:dyDescent="0.25">
      <c r="A13" s="5" t="s">
        <v>13</v>
      </c>
      <c r="B13" s="7" t="s">
        <v>14</v>
      </c>
      <c r="C13" s="6">
        <v>2.2499999999999999E-2</v>
      </c>
      <c r="D13" s="7" t="s">
        <v>14</v>
      </c>
      <c r="E13" s="7" t="s">
        <v>14</v>
      </c>
      <c r="F13" s="7" t="s">
        <v>14</v>
      </c>
    </row>
    <row r="14" spans="1:6" ht="60" x14ac:dyDescent="0.25">
      <c r="A14" s="5" t="s">
        <v>15</v>
      </c>
      <c r="B14" s="7" t="s">
        <v>14</v>
      </c>
      <c r="C14" s="7" t="s">
        <v>14</v>
      </c>
      <c r="D14" s="6">
        <v>0.05</v>
      </c>
      <c r="E14" s="6">
        <v>0.01</v>
      </c>
      <c r="F14" s="7" t="s">
        <v>14</v>
      </c>
    </row>
    <row r="15" spans="1:6" ht="15" customHeight="1" x14ac:dyDescent="0.25">
      <c r="A15" s="10" t="s">
        <v>1</v>
      </c>
      <c r="B15" s="10"/>
      <c r="C15" s="10"/>
      <c r="D15" s="10"/>
      <c r="E15" s="10"/>
      <c r="F15" s="10"/>
    </row>
    <row r="16" spans="1:6" ht="15.75" customHeight="1" x14ac:dyDescent="0.25">
      <c r="A16" s="11" t="s">
        <v>16</v>
      </c>
      <c r="B16" s="11"/>
      <c r="C16" s="11"/>
      <c r="D16" s="11"/>
      <c r="E16" s="11"/>
      <c r="F16" s="11"/>
    </row>
    <row r="17" spans="1:6" ht="30" x14ac:dyDescent="0.25">
      <c r="A17" s="4" t="s">
        <v>146</v>
      </c>
      <c r="B17" s="4" t="s">
        <v>122</v>
      </c>
      <c r="C17" s="4" t="s">
        <v>8</v>
      </c>
      <c r="D17" s="4" t="s">
        <v>9</v>
      </c>
      <c r="E17" s="4" t="s">
        <v>10</v>
      </c>
      <c r="F17" s="4" t="s">
        <v>11</v>
      </c>
    </row>
    <row r="18" spans="1:6" x14ac:dyDescent="0.25">
      <c r="A18" s="5" t="s">
        <v>18</v>
      </c>
      <c r="B18" s="6">
        <v>6.4000000000000003E-3</v>
      </c>
      <c r="C18" s="6">
        <v>6.4000000000000003E-3</v>
      </c>
      <c r="D18" s="6">
        <v>6.4000000000000003E-3</v>
      </c>
      <c r="E18" s="6">
        <v>6.4000000000000003E-3</v>
      </c>
      <c r="F18" s="6">
        <v>6.4000000000000003E-3</v>
      </c>
    </row>
    <row r="19" spans="1:6" x14ac:dyDescent="0.25">
      <c r="A19" s="5" t="s">
        <v>19</v>
      </c>
      <c r="B19" s="6">
        <v>2.5000000000000001E-3</v>
      </c>
      <c r="C19" s="6">
        <v>2.5000000000000001E-3</v>
      </c>
      <c r="D19" s="6">
        <v>0.01</v>
      </c>
      <c r="E19" s="6">
        <v>0.01</v>
      </c>
      <c r="F19" s="7" t="s">
        <v>14</v>
      </c>
    </row>
    <row r="20" spans="1:6" x14ac:dyDescent="0.25">
      <c r="A20" s="5" t="s">
        <v>20</v>
      </c>
      <c r="B20" s="6">
        <v>1E-3</v>
      </c>
      <c r="C20" s="6">
        <v>1E-3</v>
      </c>
      <c r="D20" s="6">
        <v>1E-3</v>
      </c>
      <c r="E20" s="6">
        <v>1E-3</v>
      </c>
      <c r="F20" s="6">
        <v>1E-3</v>
      </c>
    </row>
    <row r="21" spans="1:6" x14ac:dyDescent="0.25">
      <c r="A21" s="5" t="s">
        <v>21</v>
      </c>
      <c r="B21" s="6">
        <v>9.9000000000000008E-3</v>
      </c>
      <c r="C21" s="6">
        <v>9.9000000000000008E-3</v>
      </c>
      <c r="D21" s="6">
        <v>1.7399999999999999E-2</v>
      </c>
      <c r="E21" s="6">
        <v>1.7399999999999999E-2</v>
      </c>
      <c r="F21" s="6">
        <v>7.4000000000000003E-3</v>
      </c>
    </row>
    <row r="22" spans="1:6" ht="15" customHeight="1" x14ac:dyDescent="0.25">
      <c r="A22" s="10" t="s">
        <v>1</v>
      </c>
      <c r="B22" s="10"/>
      <c r="C22" s="10"/>
      <c r="D22" s="10"/>
      <c r="E22" s="10"/>
      <c r="F22" s="10"/>
    </row>
    <row r="23" spans="1:6" ht="24" customHeight="1" x14ac:dyDescent="0.25">
      <c r="A23" s="13" t="s">
        <v>147</v>
      </c>
      <c r="B23" s="13"/>
      <c r="C23" s="13"/>
      <c r="D23" s="13"/>
      <c r="E23" s="13"/>
      <c r="F23" s="13"/>
    </row>
    <row r="24" spans="1:6" ht="15" customHeight="1" x14ac:dyDescent="0.25">
      <c r="A24" s="10" t="s">
        <v>1</v>
      </c>
      <c r="B24" s="10"/>
      <c r="C24" s="10"/>
      <c r="D24" s="10"/>
      <c r="E24" s="10"/>
      <c r="F24" s="10"/>
    </row>
    <row r="25" spans="1:6" x14ac:dyDescent="0.25">
      <c r="A25" s="12" t="s">
        <v>23</v>
      </c>
      <c r="B25" s="12"/>
      <c r="C25" s="12"/>
      <c r="D25" s="12"/>
      <c r="E25" s="12"/>
      <c r="F25" s="12"/>
    </row>
    <row r="26" spans="1:6" ht="15" customHeight="1" x14ac:dyDescent="0.25">
      <c r="A26" s="10" t="s">
        <v>1</v>
      </c>
      <c r="B26" s="10"/>
      <c r="C26" s="10"/>
      <c r="D26" s="10"/>
      <c r="E26" s="10"/>
      <c r="F26" s="10"/>
    </row>
    <row r="27" spans="1:6" ht="51" customHeight="1" x14ac:dyDescent="0.25">
      <c r="A27" s="12" t="s">
        <v>24</v>
      </c>
      <c r="B27" s="12"/>
      <c r="C27" s="12"/>
      <c r="D27" s="12"/>
      <c r="E27" s="12"/>
      <c r="F27" s="12"/>
    </row>
    <row r="28" spans="1:6" ht="30" x14ac:dyDescent="0.25">
      <c r="A28" s="4" t="s">
        <v>148</v>
      </c>
      <c r="B28" s="4" t="s">
        <v>26</v>
      </c>
      <c r="C28" s="4" t="s">
        <v>27</v>
      </c>
      <c r="D28" s="4" t="s">
        <v>28</v>
      </c>
      <c r="E28" s="4" t="s">
        <v>29</v>
      </c>
    </row>
    <row r="29" spans="1:6" x14ac:dyDescent="0.25">
      <c r="A29" s="5" t="s">
        <v>122</v>
      </c>
      <c r="B29" s="1">
        <v>101</v>
      </c>
      <c r="C29" s="1">
        <v>315</v>
      </c>
      <c r="D29" s="1">
        <v>547</v>
      </c>
      <c r="E29" s="9">
        <v>1213</v>
      </c>
    </row>
    <row r="30" spans="1:6" x14ac:dyDescent="0.25">
      <c r="A30" s="5" t="s">
        <v>8</v>
      </c>
      <c r="B30" s="1">
        <v>324</v>
      </c>
      <c r="C30" s="1">
        <v>533</v>
      </c>
      <c r="D30" s="1">
        <v>760</v>
      </c>
      <c r="E30" s="9">
        <v>1411</v>
      </c>
    </row>
    <row r="31" spans="1:6" x14ac:dyDescent="0.25">
      <c r="A31" s="5" t="s">
        <v>9</v>
      </c>
      <c r="B31" s="1">
        <v>677</v>
      </c>
      <c r="C31" s="1">
        <v>948</v>
      </c>
      <c r="D31" s="9">
        <v>1144</v>
      </c>
      <c r="E31" s="9">
        <v>1853</v>
      </c>
    </row>
    <row r="32" spans="1:6" x14ac:dyDescent="0.25">
      <c r="A32" s="5" t="s">
        <v>10</v>
      </c>
      <c r="B32" s="1">
        <v>277</v>
      </c>
      <c r="C32" s="1">
        <v>548</v>
      </c>
      <c r="D32" s="1">
        <v>944</v>
      </c>
      <c r="E32" s="9">
        <v>2052</v>
      </c>
    </row>
    <row r="33" spans="1:6" x14ac:dyDescent="0.25">
      <c r="A33" s="5" t="s">
        <v>11</v>
      </c>
      <c r="B33" s="1">
        <v>76</v>
      </c>
      <c r="C33" s="1">
        <v>237</v>
      </c>
      <c r="D33" s="1">
        <v>411</v>
      </c>
      <c r="E33" s="1">
        <v>918</v>
      </c>
    </row>
    <row r="34" spans="1:6" ht="45" x14ac:dyDescent="0.25">
      <c r="A34" s="4" t="s">
        <v>149</v>
      </c>
      <c r="B34" s="4" t="s">
        <v>26</v>
      </c>
      <c r="C34" s="4" t="s">
        <v>27</v>
      </c>
      <c r="D34" s="4" t="s">
        <v>28</v>
      </c>
      <c r="E34" s="4" t="s">
        <v>29</v>
      </c>
    </row>
    <row r="35" spans="1:6" x14ac:dyDescent="0.25">
      <c r="A35" s="5" t="s">
        <v>122</v>
      </c>
      <c r="B35" s="1">
        <v>101</v>
      </c>
      <c r="C35" s="1">
        <v>315</v>
      </c>
      <c r="D35" s="1">
        <v>547</v>
      </c>
      <c r="E35" s="9">
        <v>1213</v>
      </c>
    </row>
    <row r="36" spans="1:6" x14ac:dyDescent="0.25">
      <c r="A36" s="5" t="s">
        <v>8</v>
      </c>
      <c r="B36" s="1">
        <v>324</v>
      </c>
      <c r="C36" s="1">
        <v>533</v>
      </c>
      <c r="D36" s="1">
        <v>760</v>
      </c>
      <c r="E36" s="9">
        <v>1411</v>
      </c>
    </row>
    <row r="37" spans="1:6" x14ac:dyDescent="0.25">
      <c r="A37" s="5" t="s">
        <v>9</v>
      </c>
      <c r="B37" s="1">
        <v>177</v>
      </c>
      <c r="C37" s="1">
        <v>548</v>
      </c>
      <c r="D37" s="1">
        <v>944</v>
      </c>
      <c r="E37" s="9">
        <v>1853</v>
      </c>
    </row>
    <row r="38" spans="1:6" x14ac:dyDescent="0.25">
      <c r="A38" s="5" t="s">
        <v>10</v>
      </c>
      <c r="B38" s="1">
        <v>177</v>
      </c>
      <c r="C38" s="1">
        <v>548</v>
      </c>
      <c r="D38" s="1">
        <v>944</v>
      </c>
      <c r="E38" s="9">
        <v>2052</v>
      </c>
    </row>
    <row r="39" spans="1:6" x14ac:dyDescent="0.25">
      <c r="A39" s="5" t="s">
        <v>11</v>
      </c>
      <c r="B39" s="1">
        <v>76</v>
      </c>
      <c r="C39" s="1">
        <v>237</v>
      </c>
      <c r="D39" s="1">
        <v>411</v>
      </c>
      <c r="E39" s="1">
        <v>918</v>
      </c>
    </row>
    <row r="40" spans="1:6" ht="15" customHeight="1" x14ac:dyDescent="0.25">
      <c r="A40" s="10" t="s">
        <v>1</v>
      </c>
      <c r="B40" s="10"/>
      <c r="C40" s="10"/>
      <c r="D40" s="10"/>
      <c r="E40" s="10"/>
      <c r="F40" s="10"/>
    </row>
    <row r="41" spans="1:6" ht="15.75" customHeight="1" x14ac:dyDescent="0.25">
      <c r="A41" s="11" t="s">
        <v>31</v>
      </c>
      <c r="B41" s="11"/>
      <c r="C41" s="11"/>
      <c r="D41" s="11"/>
      <c r="E41" s="11"/>
      <c r="F41" s="11"/>
    </row>
    <row r="42" spans="1:6" ht="15" customHeight="1" x14ac:dyDescent="0.25">
      <c r="A42" s="10" t="s">
        <v>1</v>
      </c>
      <c r="B42" s="10"/>
      <c r="C42" s="10"/>
      <c r="D42" s="10"/>
      <c r="E42" s="10"/>
      <c r="F42" s="10"/>
    </row>
    <row r="43" spans="1:6" ht="51" customHeight="1" x14ac:dyDescent="0.25">
      <c r="A43" s="12" t="s">
        <v>150</v>
      </c>
      <c r="B43" s="12"/>
      <c r="C43" s="12"/>
      <c r="D43" s="12"/>
      <c r="E43" s="12"/>
      <c r="F43" s="12"/>
    </row>
    <row r="44" spans="1:6" ht="15" customHeight="1" x14ac:dyDescent="0.25">
      <c r="A44" s="10" t="s">
        <v>1</v>
      </c>
      <c r="B44" s="10"/>
      <c r="C44" s="10"/>
      <c r="D44" s="10"/>
      <c r="E44" s="10"/>
      <c r="F44" s="10"/>
    </row>
    <row r="45" spans="1:6" ht="15.75" customHeight="1" x14ac:dyDescent="0.25">
      <c r="A45" s="11" t="s">
        <v>33</v>
      </c>
      <c r="B45" s="11"/>
      <c r="C45" s="11"/>
      <c r="D45" s="11"/>
      <c r="E45" s="11"/>
      <c r="F45" s="11"/>
    </row>
    <row r="46" spans="1:6" ht="15" customHeight="1" x14ac:dyDescent="0.25">
      <c r="A46" s="10" t="s">
        <v>1</v>
      </c>
      <c r="B46" s="10"/>
      <c r="C46" s="10"/>
      <c r="D46" s="10"/>
      <c r="E46" s="10"/>
      <c r="F46" s="10"/>
    </row>
    <row r="47" spans="1:6" ht="51" customHeight="1" x14ac:dyDescent="0.25">
      <c r="A47" s="12" t="s">
        <v>151</v>
      </c>
      <c r="B47" s="12"/>
      <c r="C47" s="12"/>
      <c r="D47" s="12"/>
      <c r="E47" s="12"/>
      <c r="F47" s="12"/>
    </row>
    <row r="48" spans="1:6" ht="76.5" customHeight="1" x14ac:dyDescent="0.25">
      <c r="A48" s="12" t="s">
        <v>152</v>
      </c>
      <c r="B48" s="12"/>
      <c r="C48" s="12"/>
      <c r="D48" s="12"/>
      <c r="E48" s="12"/>
      <c r="F48" s="12"/>
    </row>
    <row r="49" spans="1:6" ht="63.75" customHeight="1" x14ac:dyDescent="0.25">
      <c r="A49" s="12" t="s">
        <v>130</v>
      </c>
      <c r="B49" s="12"/>
      <c r="C49" s="12"/>
      <c r="D49" s="12"/>
      <c r="E49" s="12"/>
      <c r="F49" s="12"/>
    </row>
    <row r="50" spans="1:6" ht="25.5" customHeight="1" x14ac:dyDescent="0.25">
      <c r="A50" s="12" t="s">
        <v>131</v>
      </c>
      <c r="B50" s="12"/>
      <c r="C50" s="12"/>
      <c r="D50" s="12"/>
      <c r="E50" s="12"/>
      <c r="F50" s="12"/>
    </row>
    <row r="51" spans="1:6" ht="15" customHeight="1" x14ac:dyDescent="0.25">
      <c r="A51" s="10" t="s">
        <v>1</v>
      </c>
      <c r="B51" s="10"/>
      <c r="C51" s="10"/>
      <c r="D51" s="10"/>
      <c r="E51" s="10"/>
      <c r="F51" s="10"/>
    </row>
    <row r="52" spans="1:6" ht="15.75" customHeight="1" x14ac:dyDescent="0.25">
      <c r="A52" s="11" t="s">
        <v>39</v>
      </c>
      <c r="B52" s="11"/>
      <c r="C52" s="11"/>
      <c r="D52" s="11"/>
      <c r="E52" s="11"/>
      <c r="F52" s="11"/>
    </row>
    <row r="53" spans="1:6" ht="15" customHeight="1" x14ac:dyDescent="0.25">
      <c r="A53" s="10" t="s">
        <v>1</v>
      </c>
      <c r="B53" s="10"/>
      <c r="C53" s="10"/>
      <c r="D53" s="10"/>
      <c r="E53" s="10"/>
      <c r="F53" s="10"/>
    </row>
    <row r="54" spans="1:6" ht="127.5" customHeight="1" x14ac:dyDescent="0.25">
      <c r="A54" s="12" t="s">
        <v>42</v>
      </c>
      <c r="B54" s="12"/>
      <c r="C54" s="12"/>
      <c r="D54" s="12"/>
      <c r="E54" s="12"/>
      <c r="F54" s="12"/>
    </row>
    <row r="55" spans="1:6" ht="140.25" customHeight="1" x14ac:dyDescent="0.25">
      <c r="A55" s="12" t="s">
        <v>132</v>
      </c>
      <c r="B55" s="12"/>
      <c r="C55" s="12"/>
      <c r="D55" s="12"/>
      <c r="E55" s="12"/>
      <c r="F55" s="12"/>
    </row>
    <row r="56" spans="1:6" ht="76.5" customHeight="1" x14ac:dyDescent="0.25">
      <c r="A56" s="12" t="s">
        <v>133</v>
      </c>
      <c r="B56" s="12"/>
      <c r="C56" s="12"/>
      <c r="D56" s="12"/>
      <c r="E56" s="12"/>
      <c r="F56" s="12"/>
    </row>
    <row r="57" spans="1:6" ht="76.5" customHeight="1" x14ac:dyDescent="0.25">
      <c r="A57" s="12" t="s">
        <v>136</v>
      </c>
      <c r="B57" s="12"/>
      <c r="C57" s="12"/>
      <c r="D57" s="12"/>
      <c r="E57" s="12"/>
      <c r="F57" s="12"/>
    </row>
    <row r="58" spans="1:6" ht="63.75" customHeight="1" x14ac:dyDescent="0.25">
      <c r="A58" s="12" t="s">
        <v>137</v>
      </c>
      <c r="B58" s="12"/>
      <c r="C58" s="12"/>
      <c r="D58" s="12"/>
      <c r="E58" s="12"/>
      <c r="F58" s="12"/>
    </row>
    <row r="59" spans="1:6" ht="140.25" customHeight="1" x14ac:dyDescent="0.25">
      <c r="A59" s="12" t="s">
        <v>44</v>
      </c>
      <c r="B59" s="12"/>
      <c r="C59" s="12"/>
      <c r="D59" s="12"/>
      <c r="E59" s="12"/>
      <c r="F59" s="12"/>
    </row>
    <row r="60" spans="1:6" ht="51" customHeight="1" x14ac:dyDescent="0.25">
      <c r="A60" s="12" t="s">
        <v>49</v>
      </c>
      <c r="B60" s="12"/>
      <c r="C60" s="12"/>
      <c r="D60" s="12"/>
      <c r="E60" s="12"/>
      <c r="F60" s="12"/>
    </row>
    <row r="61" spans="1:6" ht="140.25" customHeight="1" x14ac:dyDescent="0.25">
      <c r="A61" s="12" t="s">
        <v>50</v>
      </c>
      <c r="B61" s="12"/>
      <c r="C61" s="12"/>
      <c r="D61" s="12"/>
      <c r="E61" s="12"/>
      <c r="F61" s="12"/>
    </row>
    <row r="62" spans="1:6" ht="15" customHeight="1" x14ac:dyDescent="0.25">
      <c r="A62" s="10" t="s">
        <v>1</v>
      </c>
      <c r="B62" s="10"/>
      <c r="C62" s="10"/>
      <c r="D62" s="10"/>
      <c r="E62" s="10"/>
      <c r="F62" s="10"/>
    </row>
    <row r="63" spans="1:6" ht="15.75" customHeight="1" x14ac:dyDescent="0.25">
      <c r="A63" s="11" t="s">
        <v>51</v>
      </c>
      <c r="B63" s="11"/>
      <c r="C63" s="11"/>
      <c r="D63" s="11"/>
      <c r="E63" s="11"/>
      <c r="F63" s="11"/>
    </row>
    <row r="64" spans="1:6" ht="15" customHeight="1" x14ac:dyDescent="0.25">
      <c r="A64" s="10" t="s">
        <v>1</v>
      </c>
      <c r="B64" s="10"/>
      <c r="C64" s="10"/>
      <c r="D64" s="10"/>
      <c r="E64" s="10"/>
      <c r="F64" s="10"/>
    </row>
    <row r="65" spans="1:6" ht="63.75" customHeight="1" x14ac:dyDescent="0.25">
      <c r="A65" s="12" t="s">
        <v>52</v>
      </c>
      <c r="B65" s="12"/>
      <c r="C65" s="12"/>
      <c r="D65" s="12"/>
      <c r="E65" s="12"/>
      <c r="F65" s="12"/>
    </row>
    <row r="66" spans="1:6" x14ac:dyDescent="0.25">
      <c r="A66" s="1"/>
    </row>
    <row r="67" spans="1:6" x14ac:dyDescent="0.25">
      <c r="A67" s="1"/>
    </row>
    <row r="68" spans="1:6" x14ac:dyDescent="0.25">
      <c r="A68" s="1"/>
    </row>
    <row r="69" spans="1:6" ht="15" customHeight="1" x14ac:dyDescent="0.25">
      <c r="A69" s="10" t="s">
        <v>1</v>
      </c>
      <c r="B69" s="10"/>
      <c r="C69" s="10"/>
      <c r="D69" s="10"/>
      <c r="E69" s="10"/>
      <c r="F69" s="10"/>
    </row>
    <row r="70" spans="1:6" ht="48.75" customHeight="1" x14ac:dyDescent="0.25">
      <c r="A70" s="12" t="s">
        <v>153</v>
      </c>
      <c r="B70" s="12"/>
      <c r="C70" s="12"/>
      <c r="D70" s="12"/>
      <c r="E70" s="12"/>
      <c r="F70" s="12"/>
    </row>
    <row r="71" spans="1:6" ht="30" x14ac:dyDescent="0.25">
      <c r="A71" s="4" t="s">
        <v>154</v>
      </c>
      <c r="B71" s="4" t="s">
        <v>26</v>
      </c>
      <c r="C71" s="4" t="s">
        <v>28</v>
      </c>
      <c r="D71" s="4" t="s">
        <v>29</v>
      </c>
    </row>
    <row r="72" spans="1:6" x14ac:dyDescent="0.25">
      <c r="A72" s="5" t="s">
        <v>122</v>
      </c>
      <c r="B72" s="6">
        <v>4.4499999999999998E-2</v>
      </c>
      <c r="C72" s="6">
        <v>0.1298</v>
      </c>
      <c r="D72" s="6">
        <v>4.1000000000000002E-2</v>
      </c>
    </row>
    <row r="73" spans="1:6" x14ac:dyDescent="0.25">
      <c r="A73" s="5" t="s">
        <v>8</v>
      </c>
      <c r="B73" s="6">
        <v>2.1499999999999998E-2</v>
      </c>
      <c r="C73" s="6">
        <v>0.1246</v>
      </c>
      <c r="D73" s="6">
        <v>3.8800000000000001E-2</v>
      </c>
    </row>
    <row r="74" spans="1:6" x14ac:dyDescent="0.25">
      <c r="A74" s="5" t="s">
        <v>55</v>
      </c>
      <c r="B74" s="6">
        <v>5.3E-3</v>
      </c>
      <c r="C74" s="6">
        <v>0.10780000000000001</v>
      </c>
      <c r="D74" s="6">
        <v>2.1899999999999999E-2</v>
      </c>
    </row>
    <row r="75" spans="1:6" ht="30" x14ac:dyDescent="0.25">
      <c r="A75" s="5" t="s">
        <v>56</v>
      </c>
      <c r="B75" s="6">
        <v>1.2E-2</v>
      </c>
      <c r="C75" s="6">
        <v>9.2499999999999999E-2</v>
      </c>
      <c r="D75" s="6">
        <v>2.35E-2</v>
      </c>
    </row>
    <row r="76" spans="1:6" x14ac:dyDescent="0.25">
      <c r="A76" s="5" t="s">
        <v>9</v>
      </c>
      <c r="B76" s="6">
        <v>-1.21E-2</v>
      </c>
      <c r="C76" s="6">
        <v>0.1191</v>
      </c>
      <c r="D76" s="6">
        <v>3.3300000000000003E-2</v>
      </c>
    </row>
    <row r="77" spans="1:6" x14ac:dyDescent="0.25">
      <c r="A77" s="5" t="s">
        <v>10</v>
      </c>
      <c r="B77" s="6">
        <v>2.6700000000000002E-2</v>
      </c>
      <c r="C77" s="6">
        <v>0.1217</v>
      </c>
      <c r="D77" s="6">
        <v>3.3300000000000003E-2</v>
      </c>
    </row>
    <row r="78" spans="1:6" x14ac:dyDescent="0.25">
      <c r="A78" s="5" t="s">
        <v>11</v>
      </c>
      <c r="B78" s="6">
        <v>4.82E-2</v>
      </c>
      <c r="C78" s="6">
        <v>0.1328</v>
      </c>
      <c r="D78" s="6">
        <v>4.3700000000000003E-2</v>
      </c>
    </row>
    <row r="79" spans="1:6" x14ac:dyDescent="0.25">
      <c r="A79" s="5" t="s">
        <v>141</v>
      </c>
      <c r="B79" s="6">
        <v>5.2900000000000003E-2</v>
      </c>
      <c r="C79" s="6">
        <v>0.14369999999999999</v>
      </c>
      <c r="D79" s="6">
        <v>5.2600000000000001E-2</v>
      </c>
    </row>
    <row r="80" spans="1:6" ht="15" customHeight="1" x14ac:dyDescent="0.25">
      <c r="A80" s="10" t="s">
        <v>1</v>
      </c>
      <c r="B80" s="10"/>
      <c r="C80" s="10"/>
      <c r="D80" s="10"/>
      <c r="E80" s="10"/>
      <c r="F80" s="10"/>
    </row>
    <row r="81" spans="1:6" ht="24" customHeight="1" x14ac:dyDescent="0.25">
      <c r="A81" s="13" t="s">
        <v>155</v>
      </c>
      <c r="B81" s="13"/>
      <c r="C81" s="13"/>
      <c r="D81" s="13"/>
      <c r="E81" s="13"/>
      <c r="F81" s="13"/>
    </row>
    <row r="82" spans="1:6" ht="72" customHeight="1" x14ac:dyDescent="0.25">
      <c r="A82" s="13" t="s">
        <v>156</v>
      </c>
      <c r="B82" s="13"/>
      <c r="C82" s="13"/>
      <c r="D82" s="13"/>
      <c r="E82" s="13"/>
      <c r="F82" s="13"/>
    </row>
    <row r="83" spans="1:6" x14ac:dyDescent="0.25">
      <c r="A83" s="12"/>
      <c r="B83" s="12"/>
      <c r="C83" s="12"/>
      <c r="D83" s="12"/>
      <c r="E83" s="12"/>
      <c r="F83" s="12"/>
    </row>
  </sheetData>
  <mergeCells count="51">
    <mergeCell ref="A81:F81"/>
    <mergeCell ref="A82:F82"/>
    <mergeCell ref="A83:F83"/>
    <mergeCell ref="A63:F63"/>
    <mergeCell ref="A64:F64"/>
    <mergeCell ref="A65:F65"/>
    <mergeCell ref="A69:F69"/>
    <mergeCell ref="A70:F70"/>
    <mergeCell ref="A80:F80"/>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7:F27"/>
    <mergeCell ref="A40:F40"/>
    <mergeCell ref="A41:F41"/>
    <mergeCell ref="A42:F42"/>
    <mergeCell ref="A43:F43"/>
    <mergeCell ref="A44:F44"/>
    <mergeCell ref="A16:F16"/>
    <mergeCell ref="A22:F22"/>
    <mergeCell ref="A23:F23"/>
    <mergeCell ref="A24:F24"/>
    <mergeCell ref="A25:F25"/>
    <mergeCell ref="A26:F26"/>
    <mergeCell ref="A7:F7"/>
    <mergeCell ref="A8:F8"/>
    <mergeCell ref="A9:F9"/>
    <mergeCell ref="A10:F10"/>
    <mergeCell ref="A11:F11"/>
    <mergeCell ref="A15:F15"/>
    <mergeCell ref="A1:F1"/>
    <mergeCell ref="A2:F2"/>
    <mergeCell ref="A3:F3"/>
    <mergeCell ref="A4:F4"/>
    <mergeCell ref="A5:F5"/>
    <mergeCell ref="A6:F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17.140625" customWidth="1"/>
    <col min="4" max="5" width="10.42578125" customWidth="1"/>
    <col min="6" max="6" width="8.5703125" customWidth="1"/>
    <col min="7" max="7" width="7.85546875" customWidth="1"/>
  </cols>
  <sheetData>
    <row r="1" spans="1:7" ht="15" customHeight="1" x14ac:dyDescent="0.25">
      <c r="A1" s="10" t="s">
        <v>157</v>
      </c>
      <c r="B1" s="10"/>
      <c r="C1" s="10"/>
      <c r="D1" s="10"/>
      <c r="E1" s="10"/>
      <c r="F1" s="10"/>
      <c r="G1" s="10"/>
    </row>
    <row r="2" spans="1:7" ht="15" customHeight="1" x14ac:dyDescent="0.25">
      <c r="A2" s="10" t="s">
        <v>1</v>
      </c>
      <c r="B2" s="10"/>
      <c r="C2" s="10"/>
      <c r="D2" s="10"/>
      <c r="E2" s="10"/>
      <c r="F2" s="10"/>
      <c r="G2" s="10"/>
    </row>
    <row r="3" spans="1:7" ht="15.75" customHeight="1" x14ac:dyDescent="0.25">
      <c r="A3" s="11" t="s">
        <v>2</v>
      </c>
      <c r="B3" s="11"/>
      <c r="C3" s="11"/>
      <c r="D3" s="11"/>
      <c r="E3" s="11"/>
      <c r="F3" s="11"/>
      <c r="G3" s="11"/>
    </row>
    <row r="4" spans="1:7" ht="15" customHeight="1" x14ac:dyDescent="0.25">
      <c r="A4" s="10" t="s">
        <v>1</v>
      </c>
      <c r="B4" s="10"/>
      <c r="C4" s="10"/>
      <c r="D4" s="10"/>
      <c r="E4" s="10"/>
      <c r="F4" s="10"/>
      <c r="G4" s="10"/>
    </row>
    <row r="5" spans="1:7" x14ac:dyDescent="0.25">
      <c r="A5" s="12" t="s">
        <v>119</v>
      </c>
      <c r="B5" s="12"/>
      <c r="C5" s="12"/>
      <c r="D5" s="12"/>
      <c r="E5" s="12"/>
      <c r="F5" s="12"/>
      <c r="G5" s="12"/>
    </row>
    <row r="6" spans="1:7" ht="15" customHeight="1" x14ac:dyDescent="0.25">
      <c r="A6" s="10" t="s">
        <v>1</v>
      </c>
      <c r="B6" s="10"/>
      <c r="C6" s="10"/>
      <c r="D6" s="10"/>
      <c r="E6" s="10"/>
      <c r="F6" s="10"/>
      <c r="G6" s="10"/>
    </row>
    <row r="7" spans="1:7" ht="15.75" customHeight="1" x14ac:dyDescent="0.25">
      <c r="A7" s="11" t="s">
        <v>4</v>
      </c>
      <c r="B7" s="11"/>
      <c r="C7" s="11"/>
      <c r="D7" s="11"/>
      <c r="E7" s="11"/>
      <c r="F7" s="11"/>
      <c r="G7" s="11"/>
    </row>
    <row r="8" spans="1:7" ht="15" customHeight="1" x14ac:dyDescent="0.25">
      <c r="A8" s="10" t="s">
        <v>1</v>
      </c>
      <c r="B8" s="10"/>
      <c r="C8" s="10"/>
      <c r="D8" s="10"/>
      <c r="E8" s="10"/>
      <c r="F8" s="10"/>
      <c r="G8" s="10"/>
    </row>
    <row r="9" spans="1:7" ht="38.25" customHeight="1" x14ac:dyDescent="0.25">
      <c r="A9" s="12" t="s">
        <v>120</v>
      </c>
      <c r="B9" s="12"/>
      <c r="C9" s="12"/>
      <c r="D9" s="12"/>
      <c r="E9" s="12"/>
      <c r="F9" s="12"/>
      <c r="G9" s="12"/>
    </row>
    <row r="10" spans="1:7" ht="15" customHeight="1" x14ac:dyDescent="0.25">
      <c r="A10" s="10" t="s">
        <v>1</v>
      </c>
      <c r="B10" s="10"/>
      <c r="C10" s="10"/>
      <c r="D10" s="10"/>
      <c r="E10" s="10"/>
      <c r="F10" s="10"/>
      <c r="G10" s="10"/>
    </row>
    <row r="11" spans="1:7" ht="15.75" customHeight="1" x14ac:dyDescent="0.25">
      <c r="A11" s="11" t="s">
        <v>6</v>
      </c>
      <c r="B11" s="11"/>
      <c r="C11" s="11"/>
      <c r="D11" s="11"/>
      <c r="E11" s="11"/>
      <c r="F11" s="11"/>
      <c r="G11" s="11"/>
    </row>
    <row r="12" spans="1:7" ht="30" x14ac:dyDescent="0.25">
      <c r="A12" s="4" t="s">
        <v>158</v>
      </c>
      <c r="B12" s="4" t="s">
        <v>122</v>
      </c>
      <c r="C12" s="4" t="s">
        <v>8</v>
      </c>
      <c r="D12" s="4" t="s">
        <v>9</v>
      </c>
      <c r="E12" s="4" t="s">
        <v>10</v>
      </c>
      <c r="F12" s="4" t="s">
        <v>11</v>
      </c>
    </row>
    <row r="13" spans="1:7" ht="30" x14ac:dyDescent="0.25">
      <c r="A13" s="5" t="s">
        <v>13</v>
      </c>
      <c r="B13" s="7" t="s">
        <v>14</v>
      </c>
      <c r="C13" s="6">
        <v>2.2499999999999999E-2</v>
      </c>
      <c r="D13" s="7" t="s">
        <v>14</v>
      </c>
      <c r="E13" s="7" t="s">
        <v>14</v>
      </c>
      <c r="F13" s="7" t="s">
        <v>14</v>
      </c>
    </row>
    <row r="14" spans="1:7" ht="60" x14ac:dyDescent="0.25">
      <c r="A14" s="5" t="s">
        <v>15</v>
      </c>
      <c r="B14" s="7" t="s">
        <v>14</v>
      </c>
      <c r="C14" s="7" t="s">
        <v>14</v>
      </c>
      <c r="D14" s="6">
        <v>0.05</v>
      </c>
      <c r="E14" s="6">
        <v>0.01</v>
      </c>
      <c r="F14" s="7" t="s">
        <v>14</v>
      </c>
    </row>
    <row r="15" spans="1:7" ht="15" customHeight="1" x14ac:dyDescent="0.25">
      <c r="A15" s="10" t="s">
        <v>1</v>
      </c>
      <c r="B15" s="10"/>
      <c r="C15" s="10"/>
      <c r="D15" s="10"/>
      <c r="E15" s="10"/>
      <c r="F15" s="10"/>
      <c r="G15" s="10"/>
    </row>
    <row r="16" spans="1:7" ht="15.75" customHeight="1" x14ac:dyDescent="0.25">
      <c r="A16" s="11" t="s">
        <v>96</v>
      </c>
      <c r="B16" s="11"/>
      <c r="C16" s="11"/>
      <c r="D16" s="11"/>
      <c r="E16" s="11"/>
      <c r="F16" s="11"/>
      <c r="G16" s="11"/>
    </row>
    <row r="17" spans="1:7" ht="15" customHeight="1" x14ac:dyDescent="0.25">
      <c r="A17" s="15" t="s">
        <v>159</v>
      </c>
      <c r="B17" s="15"/>
      <c r="C17" s="4" t="s">
        <v>122</v>
      </c>
      <c r="D17" s="4" t="s">
        <v>8</v>
      </c>
      <c r="E17" s="4" t="s">
        <v>9</v>
      </c>
      <c r="F17" s="4" t="s">
        <v>10</v>
      </c>
      <c r="G17" s="4" t="s">
        <v>11</v>
      </c>
    </row>
    <row r="18" spans="1:7" ht="17.25" x14ac:dyDescent="0.25">
      <c r="A18" s="5" t="s">
        <v>18</v>
      </c>
      <c r="B18" s="14"/>
      <c r="C18" s="6">
        <v>1.5E-3</v>
      </c>
      <c r="D18" s="6">
        <v>1.5E-3</v>
      </c>
      <c r="E18" s="6">
        <v>1.5E-3</v>
      </c>
      <c r="F18" s="6">
        <v>1.5E-3</v>
      </c>
      <c r="G18" s="6">
        <v>1.5E-3</v>
      </c>
    </row>
    <row r="19" spans="1:7" ht="17.25" x14ac:dyDescent="0.25">
      <c r="A19" s="5" t="s">
        <v>19</v>
      </c>
      <c r="B19" s="14"/>
      <c r="C19" s="6">
        <v>2.5000000000000001E-3</v>
      </c>
      <c r="D19" s="6">
        <v>2.5000000000000001E-3</v>
      </c>
      <c r="E19" s="6">
        <v>0.01</v>
      </c>
      <c r="F19" s="6">
        <v>0.01</v>
      </c>
      <c r="G19" s="7" t="s">
        <v>14</v>
      </c>
    </row>
    <row r="20" spans="1:7" ht="17.25" x14ac:dyDescent="0.25">
      <c r="A20" s="5" t="s">
        <v>20</v>
      </c>
      <c r="B20" s="14"/>
      <c r="C20" s="6">
        <v>1.5E-3</v>
      </c>
      <c r="D20" s="6">
        <v>1.5E-3</v>
      </c>
      <c r="E20" s="6">
        <v>1.5E-3</v>
      </c>
      <c r="F20" s="6">
        <v>1.5E-3</v>
      </c>
      <c r="G20" s="6">
        <v>1.5E-3</v>
      </c>
    </row>
    <row r="21" spans="1:7" ht="17.25" x14ac:dyDescent="0.25">
      <c r="A21" s="5" t="s">
        <v>98</v>
      </c>
      <c r="B21" s="14" t="s">
        <v>99</v>
      </c>
      <c r="C21" s="6">
        <v>5.1999999999999998E-3</v>
      </c>
      <c r="D21" s="6">
        <v>5.1999999999999998E-3</v>
      </c>
      <c r="E21" s="6">
        <v>5.1999999999999998E-3</v>
      </c>
      <c r="F21" s="6">
        <v>5.1999999999999998E-3</v>
      </c>
      <c r="G21" s="6">
        <v>5.1999999999999998E-3</v>
      </c>
    </row>
    <row r="22" spans="1:7" ht="17.25" x14ac:dyDescent="0.25">
      <c r="A22" s="5" t="s">
        <v>21</v>
      </c>
      <c r="B22" s="14"/>
      <c r="C22" s="6">
        <v>1.0699999999999999E-2</v>
      </c>
      <c r="D22" s="6">
        <v>1.0699999999999999E-2</v>
      </c>
      <c r="E22" s="6">
        <v>1.8200000000000001E-2</v>
      </c>
      <c r="F22" s="6">
        <v>1.8200000000000001E-2</v>
      </c>
      <c r="G22" s="6">
        <v>8.2000000000000007E-3</v>
      </c>
    </row>
    <row r="23" spans="1:7" ht="45" x14ac:dyDescent="0.25">
      <c r="A23" s="5" t="s">
        <v>99</v>
      </c>
      <c r="B23" s="5" t="s">
        <v>100</v>
      </c>
    </row>
    <row r="24" spans="1:7" ht="15" customHeight="1" x14ac:dyDescent="0.25">
      <c r="A24" s="10" t="s">
        <v>1</v>
      </c>
      <c r="B24" s="10"/>
      <c r="C24" s="10"/>
      <c r="D24" s="10"/>
      <c r="E24" s="10"/>
      <c r="F24" s="10"/>
      <c r="G24" s="10"/>
    </row>
    <row r="25" spans="1:7" x14ac:dyDescent="0.25">
      <c r="A25" s="12" t="s">
        <v>23</v>
      </c>
      <c r="B25" s="12"/>
      <c r="C25" s="12"/>
      <c r="D25" s="12"/>
      <c r="E25" s="12"/>
      <c r="F25" s="12"/>
      <c r="G25" s="12"/>
    </row>
    <row r="26" spans="1:7" ht="15" customHeight="1" x14ac:dyDescent="0.25">
      <c r="A26" s="10" t="s">
        <v>1</v>
      </c>
      <c r="B26" s="10"/>
      <c r="C26" s="10"/>
      <c r="D26" s="10"/>
      <c r="E26" s="10"/>
      <c r="F26" s="10"/>
      <c r="G26" s="10"/>
    </row>
    <row r="27" spans="1:7" ht="51" customHeight="1" x14ac:dyDescent="0.25">
      <c r="A27" s="12" t="s">
        <v>24</v>
      </c>
      <c r="B27" s="12"/>
      <c r="C27" s="12"/>
      <c r="D27" s="12"/>
      <c r="E27" s="12"/>
      <c r="F27" s="12"/>
      <c r="G27" s="12"/>
    </row>
    <row r="28" spans="1:7" ht="30" x14ac:dyDescent="0.25">
      <c r="A28" s="4" t="s">
        <v>160</v>
      </c>
      <c r="B28" s="4" t="s">
        <v>26</v>
      </c>
      <c r="C28" s="4" t="s">
        <v>27</v>
      </c>
      <c r="D28" s="4" t="s">
        <v>28</v>
      </c>
      <c r="E28" s="4" t="s">
        <v>29</v>
      </c>
    </row>
    <row r="29" spans="1:7" x14ac:dyDescent="0.25">
      <c r="A29" s="5" t="s">
        <v>122</v>
      </c>
      <c r="B29" s="1">
        <v>109</v>
      </c>
      <c r="C29" s="1">
        <v>340</v>
      </c>
      <c r="D29" s="1">
        <v>590</v>
      </c>
      <c r="E29" s="9">
        <v>1306</v>
      </c>
    </row>
    <row r="30" spans="1:7" x14ac:dyDescent="0.25">
      <c r="A30" s="5" t="s">
        <v>8</v>
      </c>
      <c r="B30" s="1">
        <v>332</v>
      </c>
      <c r="C30" s="1">
        <v>558</v>
      </c>
      <c r="D30" s="1">
        <v>802</v>
      </c>
      <c r="E30" s="9">
        <v>1501</v>
      </c>
    </row>
    <row r="31" spans="1:7" x14ac:dyDescent="0.25">
      <c r="A31" s="5" t="s">
        <v>9</v>
      </c>
      <c r="B31" s="1">
        <v>685</v>
      </c>
      <c r="C31" s="1">
        <v>973</v>
      </c>
      <c r="D31" s="9">
        <v>1185</v>
      </c>
      <c r="E31" s="9">
        <v>1940</v>
      </c>
    </row>
    <row r="32" spans="1:7" x14ac:dyDescent="0.25">
      <c r="A32" s="5" t="s">
        <v>10</v>
      </c>
      <c r="B32" s="1">
        <v>285</v>
      </c>
      <c r="C32" s="1">
        <v>573</v>
      </c>
      <c r="D32" s="1">
        <v>985</v>
      </c>
      <c r="E32" s="9">
        <v>2137</v>
      </c>
    </row>
    <row r="33" spans="1:7" x14ac:dyDescent="0.25">
      <c r="A33" s="5" t="s">
        <v>11</v>
      </c>
      <c r="B33" s="1">
        <v>84</v>
      </c>
      <c r="C33" s="1">
        <v>262</v>
      </c>
      <c r="D33" s="1">
        <v>455</v>
      </c>
      <c r="E33" s="9">
        <v>1014</v>
      </c>
    </row>
    <row r="34" spans="1:7" ht="45" x14ac:dyDescent="0.25">
      <c r="A34" s="4" t="s">
        <v>161</v>
      </c>
      <c r="B34" s="4" t="s">
        <v>26</v>
      </c>
      <c r="C34" s="4" t="s">
        <v>27</v>
      </c>
      <c r="D34" s="4" t="s">
        <v>28</v>
      </c>
      <c r="E34" s="4" t="s">
        <v>29</v>
      </c>
    </row>
    <row r="35" spans="1:7" x14ac:dyDescent="0.25">
      <c r="A35" s="5" t="s">
        <v>122</v>
      </c>
      <c r="B35" s="1">
        <v>109</v>
      </c>
      <c r="C35" s="1">
        <v>340</v>
      </c>
      <c r="D35" s="1">
        <v>590</v>
      </c>
      <c r="E35" s="9">
        <v>1306</v>
      </c>
    </row>
    <row r="36" spans="1:7" x14ac:dyDescent="0.25">
      <c r="A36" s="5" t="s">
        <v>8</v>
      </c>
      <c r="B36" s="1">
        <v>332</v>
      </c>
      <c r="C36" s="1">
        <v>558</v>
      </c>
      <c r="D36" s="1">
        <v>802</v>
      </c>
      <c r="E36" s="9">
        <v>1501</v>
      </c>
    </row>
    <row r="37" spans="1:7" x14ac:dyDescent="0.25">
      <c r="A37" s="5" t="s">
        <v>9</v>
      </c>
      <c r="B37" s="1">
        <v>185</v>
      </c>
      <c r="C37" s="1">
        <v>573</v>
      </c>
      <c r="D37" s="1">
        <v>985</v>
      </c>
      <c r="E37" s="9">
        <v>1940</v>
      </c>
    </row>
    <row r="38" spans="1:7" x14ac:dyDescent="0.25">
      <c r="A38" s="5" t="s">
        <v>10</v>
      </c>
      <c r="B38" s="1">
        <v>185</v>
      </c>
      <c r="C38" s="1">
        <v>573</v>
      </c>
      <c r="D38" s="1">
        <v>985</v>
      </c>
      <c r="E38" s="9">
        <v>2137</v>
      </c>
    </row>
    <row r="39" spans="1:7" x14ac:dyDescent="0.25">
      <c r="A39" s="5" t="s">
        <v>11</v>
      </c>
      <c r="B39" s="1">
        <v>84</v>
      </c>
      <c r="C39" s="1">
        <v>262</v>
      </c>
      <c r="D39" s="1">
        <v>455</v>
      </c>
      <c r="E39" s="9">
        <v>1014</v>
      </c>
    </row>
    <row r="40" spans="1:7" ht="15" customHeight="1" x14ac:dyDescent="0.25">
      <c r="A40" s="10" t="s">
        <v>1</v>
      </c>
      <c r="B40" s="10"/>
      <c r="C40" s="10"/>
      <c r="D40" s="10"/>
      <c r="E40" s="10"/>
      <c r="F40" s="10"/>
      <c r="G40" s="10"/>
    </row>
    <row r="41" spans="1:7" ht="15.75" customHeight="1" x14ac:dyDescent="0.25">
      <c r="A41" s="11" t="s">
        <v>31</v>
      </c>
      <c r="B41" s="11"/>
      <c r="C41" s="11"/>
      <c r="D41" s="11"/>
      <c r="E41" s="11"/>
      <c r="F41" s="11"/>
      <c r="G41" s="11"/>
    </row>
    <row r="42" spans="1:7" ht="15" customHeight="1" x14ac:dyDescent="0.25">
      <c r="A42" s="10" t="s">
        <v>1</v>
      </c>
      <c r="B42" s="10"/>
      <c r="C42" s="10"/>
      <c r="D42" s="10"/>
      <c r="E42" s="10"/>
      <c r="F42" s="10"/>
      <c r="G42" s="10"/>
    </row>
    <row r="43" spans="1:7" ht="51" customHeight="1" x14ac:dyDescent="0.25">
      <c r="A43" s="12" t="s">
        <v>162</v>
      </c>
      <c r="B43" s="12"/>
      <c r="C43" s="12"/>
      <c r="D43" s="12"/>
      <c r="E43" s="12"/>
      <c r="F43" s="12"/>
      <c r="G43" s="12"/>
    </row>
    <row r="44" spans="1:7" ht="15" customHeight="1" x14ac:dyDescent="0.25">
      <c r="A44" s="10" t="s">
        <v>1</v>
      </c>
      <c r="B44" s="10"/>
      <c r="C44" s="10"/>
      <c r="D44" s="10"/>
      <c r="E44" s="10"/>
      <c r="F44" s="10"/>
      <c r="G44" s="10"/>
    </row>
    <row r="45" spans="1:7" ht="15.75" customHeight="1" x14ac:dyDescent="0.25">
      <c r="A45" s="11" t="s">
        <v>33</v>
      </c>
      <c r="B45" s="11"/>
      <c r="C45" s="11"/>
      <c r="D45" s="11"/>
      <c r="E45" s="11"/>
      <c r="F45" s="11"/>
      <c r="G45" s="11"/>
    </row>
    <row r="46" spans="1:7" ht="15" customHeight="1" x14ac:dyDescent="0.25">
      <c r="A46" s="10" t="s">
        <v>1</v>
      </c>
      <c r="B46" s="10"/>
      <c r="C46" s="10"/>
      <c r="D46" s="10"/>
      <c r="E46" s="10"/>
      <c r="F46" s="10"/>
      <c r="G46" s="10"/>
    </row>
    <row r="47" spans="1:7" ht="63.75" customHeight="1" x14ac:dyDescent="0.25">
      <c r="A47" s="12" t="s">
        <v>163</v>
      </c>
      <c r="B47" s="12"/>
      <c r="C47" s="12"/>
      <c r="D47" s="12"/>
      <c r="E47" s="12"/>
      <c r="F47" s="12"/>
      <c r="G47" s="12"/>
    </row>
    <row r="48" spans="1:7" ht="51" customHeight="1" x14ac:dyDescent="0.25">
      <c r="A48" s="12" t="s">
        <v>164</v>
      </c>
      <c r="B48" s="12"/>
      <c r="C48" s="12"/>
      <c r="D48" s="12"/>
      <c r="E48" s="12"/>
      <c r="F48" s="12"/>
      <c r="G48" s="12"/>
    </row>
    <row r="49" spans="1:7" ht="51" customHeight="1" x14ac:dyDescent="0.25">
      <c r="A49" s="12" t="s">
        <v>165</v>
      </c>
      <c r="B49" s="12"/>
      <c r="C49" s="12"/>
      <c r="D49" s="12"/>
      <c r="E49" s="12"/>
      <c r="F49" s="12"/>
      <c r="G49" s="12"/>
    </row>
    <row r="50" spans="1:7" ht="38.25" customHeight="1" x14ac:dyDescent="0.25">
      <c r="A50" s="12" t="s">
        <v>166</v>
      </c>
      <c r="B50" s="12"/>
      <c r="C50" s="12"/>
      <c r="D50" s="12"/>
      <c r="E50" s="12"/>
      <c r="F50" s="12"/>
      <c r="G50" s="12"/>
    </row>
    <row r="51" spans="1:7" ht="38.25" customHeight="1" x14ac:dyDescent="0.25">
      <c r="A51" s="12" t="s">
        <v>167</v>
      </c>
      <c r="B51" s="12"/>
      <c r="C51" s="12"/>
      <c r="D51" s="12"/>
      <c r="E51" s="12"/>
      <c r="F51" s="12"/>
      <c r="G51" s="12"/>
    </row>
    <row r="52" spans="1:7" ht="25.5" customHeight="1" x14ac:dyDescent="0.25">
      <c r="A52" s="12" t="s">
        <v>168</v>
      </c>
      <c r="B52" s="12"/>
      <c r="C52" s="12"/>
      <c r="D52" s="12"/>
      <c r="E52" s="12"/>
      <c r="F52" s="12"/>
      <c r="G52" s="12"/>
    </row>
    <row r="53" spans="1:7" x14ac:dyDescent="0.25">
      <c r="A53" s="17" t="s">
        <v>169</v>
      </c>
      <c r="B53" s="17"/>
      <c r="C53" s="17"/>
      <c r="D53" s="17"/>
      <c r="E53" s="17"/>
      <c r="F53" s="17"/>
      <c r="G53" s="17"/>
    </row>
    <row r="54" spans="1:7" ht="15" customHeight="1" x14ac:dyDescent="0.25">
      <c r="A54" s="10" t="s">
        <v>1</v>
      </c>
      <c r="B54" s="10"/>
      <c r="C54" s="10"/>
      <c r="D54" s="10"/>
      <c r="E54" s="10"/>
      <c r="F54" s="10"/>
      <c r="G54" s="10"/>
    </row>
    <row r="55" spans="1:7" ht="15.75" customHeight="1" x14ac:dyDescent="0.25">
      <c r="A55" s="11" t="s">
        <v>39</v>
      </c>
      <c r="B55" s="11"/>
      <c r="C55" s="11"/>
      <c r="D55" s="11"/>
      <c r="E55" s="11"/>
      <c r="F55" s="11"/>
      <c r="G55" s="11"/>
    </row>
    <row r="56" spans="1:7" ht="15" customHeight="1" x14ac:dyDescent="0.25">
      <c r="A56" s="10" t="s">
        <v>1</v>
      </c>
      <c r="B56" s="10"/>
      <c r="C56" s="10"/>
      <c r="D56" s="10"/>
      <c r="E56" s="10"/>
      <c r="F56" s="10"/>
      <c r="G56" s="10"/>
    </row>
    <row r="57" spans="1:7" ht="114.75" customHeight="1" x14ac:dyDescent="0.25">
      <c r="A57" s="12" t="s">
        <v>42</v>
      </c>
      <c r="B57" s="12"/>
      <c r="C57" s="12"/>
      <c r="D57" s="12"/>
      <c r="E57" s="12"/>
      <c r="F57" s="12"/>
      <c r="G57" s="12"/>
    </row>
    <row r="58" spans="1:7" ht="127.5" customHeight="1" x14ac:dyDescent="0.25">
      <c r="A58" s="12" t="s">
        <v>132</v>
      </c>
      <c r="B58" s="12"/>
      <c r="C58" s="12"/>
      <c r="D58" s="12"/>
      <c r="E58" s="12"/>
      <c r="F58" s="12"/>
      <c r="G58" s="12"/>
    </row>
    <row r="59" spans="1:7" ht="63.75" customHeight="1" x14ac:dyDescent="0.25">
      <c r="A59" s="12" t="s">
        <v>133</v>
      </c>
      <c r="B59" s="12"/>
      <c r="C59" s="12"/>
      <c r="D59" s="12"/>
      <c r="E59" s="12"/>
      <c r="F59" s="12"/>
      <c r="G59" s="12"/>
    </row>
    <row r="60" spans="1:7" ht="63.75" customHeight="1" x14ac:dyDescent="0.25">
      <c r="A60" s="12" t="s">
        <v>136</v>
      </c>
      <c r="B60" s="12"/>
      <c r="C60" s="12"/>
      <c r="D60" s="12"/>
      <c r="E60" s="12"/>
      <c r="F60" s="12"/>
      <c r="G60" s="12"/>
    </row>
    <row r="61" spans="1:7" ht="91.5" customHeight="1" x14ac:dyDescent="0.25">
      <c r="A61" s="12" t="s">
        <v>111</v>
      </c>
      <c r="B61" s="12"/>
      <c r="C61" s="12"/>
      <c r="D61" s="12"/>
      <c r="E61" s="12"/>
      <c r="F61" s="12"/>
      <c r="G61" s="12"/>
    </row>
    <row r="62" spans="1:7" ht="127.5" customHeight="1" x14ac:dyDescent="0.25">
      <c r="A62" s="12" t="s">
        <v>44</v>
      </c>
      <c r="B62" s="12"/>
      <c r="C62" s="12"/>
      <c r="D62" s="12"/>
      <c r="E62" s="12"/>
      <c r="F62" s="12"/>
      <c r="G62" s="12"/>
    </row>
    <row r="63" spans="1:7" ht="38.25" customHeight="1" x14ac:dyDescent="0.25">
      <c r="A63" s="12" t="s">
        <v>49</v>
      </c>
      <c r="B63" s="12"/>
      <c r="C63" s="12"/>
      <c r="D63" s="12"/>
      <c r="E63" s="12"/>
      <c r="F63" s="12"/>
      <c r="G63" s="12"/>
    </row>
    <row r="64" spans="1:7" ht="127.5" customHeight="1" x14ac:dyDescent="0.25">
      <c r="A64" s="12" t="s">
        <v>50</v>
      </c>
      <c r="B64" s="12"/>
      <c r="C64" s="12"/>
      <c r="D64" s="12"/>
      <c r="E64" s="12"/>
      <c r="F64" s="12"/>
      <c r="G64" s="12"/>
    </row>
    <row r="65" spans="1:7" ht="15" customHeight="1" x14ac:dyDescent="0.25">
      <c r="A65" s="10" t="s">
        <v>1</v>
      </c>
      <c r="B65" s="10"/>
      <c r="C65" s="10"/>
      <c r="D65" s="10"/>
      <c r="E65" s="10"/>
      <c r="F65" s="10"/>
      <c r="G65" s="10"/>
    </row>
    <row r="66" spans="1:7" ht="15.75" customHeight="1" x14ac:dyDescent="0.25">
      <c r="A66" s="11" t="s">
        <v>51</v>
      </c>
      <c r="B66" s="11"/>
      <c r="C66" s="11"/>
      <c r="D66" s="11"/>
      <c r="E66" s="11"/>
      <c r="F66" s="11"/>
      <c r="G66" s="11"/>
    </row>
    <row r="67" spans="1:7" ht="15" customHeight="1" x14ac:dyDescent="0.25">
      <c r="A67" s="10" t="s">
        <v>1</v>
      </c>
      <c r="B67" s="10"/>
      <c r="C67" s="10"/>
      <c r="D67" s="10"/>
      <c r="E67" s="10"/>
      <c r="F67" s="10"/>
      <c r="G67" s="10"/>
    </row>
    <row r="68" spans="1:7" ht="51" customHeight="1" x14ac:dyDescent="0.25">
      <c r="A68" s="12" t="s">
        <v>52</v>
      </c>
      <c r="B68" s="12"/>
      <c r="C68" s="12"/>
      <c r="D68" s="12"/>
      <c r="E68" s="12"/>
      <c r="F68" s="12"/>
      <c r="G68" s="12"/>
    </row>
    <row r="69" spans="1:7" x14ac:dyDescent="0.25">
      <c r="A69" s="1"/>
    </row>
    <row r="70" spans="1:7" x14ac:dyDescent="0.25">
      <c r="A70" s="1"/>
    </row>
    <row r="71" spans="1:7" x14ac:dyDescent="0.25">
      <c r="A71" s="1"/>
    </row>
    <row r="72" spans="1:7" ht="15" customHeight="1" x14ac:dyDescent="0.25">
      <c r="A72" s="10" t="s">
        <v>1</v>
      </c>
      <c r="B72" s="10"/>
      <c r="C72" s="10"/>
      <c r="D72" s="10"/>
      <c r="E72" s="10"/>
      <c r="F72" s="10"/>
      <c r="G72" s="10"/>
    </row>
    <row r="73" spans="1:7" ht="36" customHeight="1" x14ac:dyDescent="0.25">
      <c r="A73" s="13" t="s">
        <v>170</v>
      </c>
      <c r="B73" s="13"/>
      <c r="C73" s="13"/>
      <c r="D73" s="13"/>
      <c r="E73" s="13"/>
      <c r="F73" s="13"/>
      <c r="G73" s="13"/>
    </row>
    <row r="74" spans="1:7" ht="45" x14ac:dyDescent="0.25">
      <c r="A74" s="4" t="s">
        <v>171</v>
      </c>
      <c r="B74" s="4" t="s">
        <v>26</v>
      </c>
      <c r="C74" s="4" t="s">
        <v>28</v>
      </c>
      <c r="D74" s="4" t="s">
        <v>29</v>
      </c>
    </row>
    <row r="75" spans="1:7" x14ac:dyDescent="0.25">
      <c r="A75" s="5" t="s">
        <v>122</v>
      </c>
      <c r="B75" s="6">
        <v>5.0900000000000001E-2</v>
      </c>
      <c r="C75" s="6">
        <v>0.13919999999999999</v>
      </c>
      <c r="D75" s="6">
        <v>4.6100000000000002E-2</v>
      </c>
    </row>
    <row r="76" spans="1:7" x14ac:dyDescent="0.25">
      <c r="A76" s="5" t="s">
        <v>8</v>
      </c>
      <c r="B76" s="6">
        <v>2.6499999999999999E-2</v>
      </c>
      <c r="C76" s="6">
        <v>0.13400000000000001</v>
      </c>
      <c r="D76" s="6">
        <v>4.3700000000000003E-2</v>
      </c>
    </row>
    <row r="77" spans="1:7" x14ac:dyDescent="0.25">
      <c r="A77" s="5" t="s">
        <v>55</v>
      </c>
      <c r="B77" s="6">
        <v>8.6E-3</v>
      </c>
      <c r="C77" s="6">
        <v>0.1148</v>
      </c>
      <c r="D77" s="6">
        <v>2.5000000000000001E-2</v>
      </c>
    </row>
    <row r="78" spans="1:7" ht="30" x14ac:dyDescent="0.25">
      <c r="A78" s="5" t="s">
        <v>56</v>
      </c>
      <c r="B78" s="6">
        <v>1.4800000000000001E-2</v>
      </c>
      <c r="C78" s="6">
        <v>9.9099999999999994E-2</v>
      </c>
      <c r="D78" s="6">
        <v>2.6499999999999999E-2</v>
      </c>
    </row>
    <row r="79" spans="1:7" x14ac:dyDescent="0.25">
      <c r="A79" s="5" t="s">
        <v>9</v>
      </c>
      <c r="B79" s="6">
        <v>-8.0999999999999996E-3</v>
      </c>
      <c r="C79" s="6">
        <v>0.1283</v>
      </c>
      <c r="D79" s="6">
        <v>3.8300000000000001E-2</v>
      </c>
    </row>
    <row r="80" spans="1:7" x14ac:dyDescent="0.25">
      <c r="A80" s="5" t="s">
        <v>10</v>
      </c>
      <c r="B80" s="6">
        <v>3.2000000000000001E-2</v>
      </c>
      <c r="C80" s="6">
        <v>0.1308</v>
      </c>
      <c r="D80" s="6">
        <v>3.8399999999999997E-2</v>
      </c>
    </row>
    <row r="81" spans="1:7" x14ac:dyDescent="0.25">
      <c r="A81" s="5" t="s">
        <v>11</v>
      </c>
      <c r="B81" s="6">
        <v>5.2299999999999999E-2</v>
      </c>
      <c r="C81" s="6">
        <v>0.14199999999999999</v>
      </c>
      <c r="D81" s="6">
        <v>4.87E-2</v>
      </c>
    </row>
    <row r="82" spans="1:7" x14ac:dyDescent="0.25">
      <c r="A82" s="5" t="s">
        <v>141</v>
      </c>
      <c r="B82" s="6">
        <v>5.2900000000000003E-2</v>
      </c>
      <c r="C82" s="6">
        <v>0.14369999999999999</v>
      </c>
      <c r="D82" s="6">
        <v>5.2600000000000001E-2</v>
      </c>
    </row>
    <row r="83" spans="1:7" ht="15" customHeight="1" x14ac:dyDescent="0.25">
      <c r="A83" s="10" t="s">
        <v>1</v>
      </c>
      <c r="B83" s="10"/>
      <c r="C83" s="10"/>
      <c r="D83" s="10"/>
      <c r="E83" s="10"/>
      <c r="F83" s="10"/>
      <c r="G83" s="10"/>
    </row>
    <row r="84" spans="1:7" ht="24" customHeight="1" x14ac:dyDescent="0.25">
      <c r="A84" s="13" t="s">
        <v>155</v>
      </c>
      <c r="B84" s="13"/>
      <c r="C84" s="13"/>
      <c r="D84" s="13"/>
      <c r="E84" s="13"/>
      <c r="F84" s="13"/>
      <c r="G84" s="13"/>
    </row>
    <row r="85" spans="1:7" ht="72" customHeight="1" x14ac:dyDescent="0.25">
      <c r="A85" s="13" t="s">
        <v>156</v>
      </c>
      <c r="B85" s="13"/>
      <c r="C85" s="13"/>
      <c r="D85" s="13"/>
      <c r="E85" s="13"/>
      <c r="F85" s="13"/>
      <c r="G85" s="13"/>
    </row>
  </sheetData>
  <mergeCells count="52">
    <mergeCell ref="A68:G68"/>
    <mergeCell ref="A72:G72"/>
    <mergeCell ref="A73:G73"/>
    <mergeCell ref="A83:G83"/>
    <mergeCell ref="A84:G84"/>
    <mergeCell ref="A85:G85"/>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6:G26"/>
    <mergeCell ref="A27:G27"/>
    <mergeCell ref="A40:G40"/>
    <mergeCell ref="A41:G41"/>
    <mergeCell ref="A42:G42"/>
    <mergeCell ref="A43:G43"/>
    <mergeCell ref="A10:G10"/>
    <mergeCell ref="A11:G11"/>
    <mergeCell ref="A15:G15"/>
    <mergeCell ref="A16:G16"/>
    <mergeCell ref="A24:G24"/>
    <mergeCell ref="A25:G25"/>
    <mergeCell ref="A17:B1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s>
  <sheetData>
    <row r="1" spans="1:5" ht="15" customHeight="1" x14ac:dyDescent="0.25">
      <c r="A1" s="10" t="s">
        <v>172</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17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174</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175</v>
      </c>
      <c r="B12" s="4" t="s">
        <v>8</v>
      </c>
      <c r="C12" s="4" t="s">
        <v>11</v>
      </c>
    </row>
    <row r="13" spans="1:5" ht="30" x14ac:dyDescent="0.25">
      <c r="A13" s="5" t="s">
        <v>13</v>
      </c>
      <c r="B13" s="6">
        <v>4.7500000000000001E-2</v>
      </c>
      <c r="C13" s="7" t="s">
        <v>14</v>
      </c>
    </row>
    <row r="14" spans="1:5" ht="60" x14ac:dyDescent="0.25">
      <c r="A14" s="5" t="s">
        <v>15</v>
      </c>
      <c r="B14" s="7" t="s">
        <v>14</v>
      </c>
      <c r="C14" s="7" t="s">
        <v>14</v>
      </c>
    </row>
    <row r="15" spans="1:5" ht="15" customHeight="1" x14ac:dyDescent="0.25">
      <c r="A15" s="10" t="s">
        <v>1</v>
      </c>
      <c r="B15" s="10"/>
      <c r="C15" s="10"/>
      <c r="D15" s="10"/>
      <c r="E15" s="10"/>
    </row>
    <row r="16" spans="1:5" ht="31.5" customHeight="1" x14ac:dyDescent="0.25">
      <c r="A16" s="11" t="s">
        <v>16</v>
      </c>
      <c r="B16" s="11"/>
      <c r="C16" s="11"/>
      <c r="D16" s="11"/>
      <c r="E16" s="11"/>
    </row>
    <row r="17" spans="1:5" ht="45" x14ac:dyDescent="0.25">
      <c r="A17" s="4" t="s">
        <v>176</v>
      </c>
      <c r="B17" s="15" t="s">
        <v>8</v>
      </c>
      <c r="C17" s="15"/>
      <c r="D17" s="4" t="s">
        <v>11</v>
      </c>
    </row>
    <row r="18" spans="1:5" x14ac:dyDescent="0.25">
      <c r="A18" s="5" t="s">
        <v>18</v>
      </c>
      <c r="B18" s="6">
        <v>8.9999999999999993E-3</v>
      </c>
      <c r="C18" s="1"/>
      <c r="D18" s="6">
        <v>8.9999999999999993E-3</v>
      </c>
    </row>
    <row r="19" spans="1:5" x14ac:dyDescent="0.25">
      <c r="A19" s="5" t="s">
        <v>19</v>
      </c>
      <c r="B19" s="6">
        <v>3.0000000000000001E-3</v>
      </c>
      <c r="C19" s="1"/>
      <c r="D19" s="7" t="s">
        <v>14</v>
      </c>
    </row>
    <row r="20" spans="1:5" x14ac:dyDescent="0.25">
      <c r="A20" s="5" t="s">
        <v>20</v>
      </c>
      <c r="B20" s="6">
        <v>0.46899999999999997</v>
      </c>
      <c r="C20" s="1"/>
      <c r="D20" s="6">
        <v>0.46899999999999997</v>
      </c>
    </row>
    <row r="21" spans="1:5" x14ac:dyDescent="0.25">
      <c r="A21" s="5" t="s">
        <v>21</v>
      </c>
      <c r="B21" s="6">
        <v>0.48099999999999998</v>
      </c>
      <c r="C21" s="1"/>
      <c r="D21" s="6">
        <v>0.47799999999999998</v>
      </c>
    </row>
    <row r="22" spans="1:5" ht="17.25" x14ac:dyDescent="0.25">
      <c r="A22" s="5" t="s">
        <v>177</v>
      </c>
      <c r="B22" s="6">
        <v>-0.46700000000000003</v>
      </c>
      <c r="C22" s="14" t="s">
        <v>99</v>
      </c>
      <c r="D22" s="6">
        <v>-0.46700000000000003</v>
      </c>
    </row>
    <row r="23" spans="1:5" ht="30" x14ac:dyDescent="0.25">
      <c r="A23" s="5" t="s">
        <v>178</v>
      </c>
      <c r="B23" s="6">
        <v>1.4E-2</v>
      </c>
      <c r="C23" s="1"/>
      <c r="D23" s="6">
        <v>1.0999999999999999E-2</v>
      </c>
    </row>
    <row r="24" spans="1:5" ht="345" x14ac:dyDescent="0.25">
      <c r="A24" s="5" t="s">
        <v>99</v>
      </c>
      <c r="B24" s="5" t="s">
        <v>179</v>
      </c>
    </row>
    <row r="25" spans="1:5" ht="15" customHeight="1" x14ac:dyDescent="0.25">
      <c r="A25" s="10" t="s">
        <v>1</v>
      </c>
      <c r="B25" s="10"/>
      <c r="C25" s="10"/>
      <c r="D25" s="10"/>
      <c r="E25" s="10"/>
    </row>
    <row r="26" spans="1:5" ht="24" customHeight="1" x14ac:dyDescent="0.25">
      <c r="A26" s="13" t="s">
        <v>180</v>
      </c>
      <c r="B26" s="13"/>
      <c r="C26" s="13"/>
      <c r="D26" s="13"/>
      <c r="E26" s="13"/>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63.75" customHeight="1" x14ac:dyDescent="0.25">
      <c r="A30" s="12" t="s">
        <v>24</v>
      </c>
      <c r="B30" s="12"/>
      <c r="C30" s="12"/>
      <c r="D30" s="12"/>
      <c r="E30" s="12"/>
    </row>
    <row r="31" spans="1:5" ht="45" x14ac:dyDescent="0.25">
      <c r="A31" s="4" t="s">
        <v>181</v>
      </c>
      <c r="B31" s="4" t="s">
        <v>26</v>
      </c>
      <c r="C31" s="4" t="s">
        <v>27</v>
      </c>
      <c r="D31" s="4" t="s">
        <v>28</v>
      </c>
      <c r="E31" s="4" t="s">
        <v>29</v>
      </c>
    </row>
    <row r="32" spans="1:5" x14ac:dyDescent="0.25">
      <c r="A32" s="5" t="s">
        <v>8</v>
      </c>
      <c r="B32" s="1">
        <v>611</v>
      </c>
      <c r="C32" s="9">
        <v>6453</v>
      </c>
      <c r="D32" s="9">
        <v>8345</v>
      </c>
      <c r="E32" s="9">
        <v>9196</v>
      </c>
    </row>
    <row r="33" spans="1:5" x14ac:dyDescent="0.25">
      <c r="A33" s="5" t="s">
        <v>11</v>
      </c>
      <c r="B33" s="1">
        <v>112</v>
      </c>
      <c r="C33" s="9">
        <v>6249</v>
      </c>
      <c r="D33" s="9">
        <v>8256</v>
      </c>
      <c r="E33" s="9">
        <v>9173</v>
      </c>
    </row>
    <row r="34" spans="1:5" ht="15" customHeight="1" x14ac:dyDescent="0.25">
      <c r="A34" s="10" t="s">
        <v>1</v>
      </c>
      <c r="B34" s="10"/>
      <c r="C34" s="10"/>
      <c r="D34" s="10"/>
      <c r="E34" s="10"/>
    </row>
    <row r="35" spans="1:5" ht="15.75" customHeight="1" x14ac:dyDescent="0.25">
      <c r="A35" s="11" t="s">
        <v>31</v>
      </c>
      <c r="B35" s="11"/>
      <c r="C35" s="11"/>
      <c r="D35" s="11"/>
      <c r="E35" s="11"/>
    </row>
    <row r="36" spans="1:5" ht="15" customHeight="1" x14ac:dyDescent="0.25">
      <c r="A36" s="10" t="s">
        <v>1</v>
      </c>
      <c r="B36" s="10"/>
      <c r="C36" s="10"/>
      <c r="D36" s="10"/>
      <c r="E36" s="10"/>
    </row>
    <row r="37" spans="1:5" ht="63.75" customHeight="1" x14ac:dyDescent="0.25">
      <c r="A37" s="12" t="s">
        <v>182</v>
      </c>
      <c r="B37" s="12"/>
      <c r="C37" s="12"/>
      <c r="D37" s="12"/>
      <c r="E37" s="12"/>
    </row>
    <row r="38" spans="1:5" ht="15" customHeight="1" x14ac:dyDescent="0.25">
      <c r="A38" s="10" t="s">
        <v>1</v>
      </c>
      <c r="B38" s="10"/>
      <c r="C38" s="10"/>
      <c r="D38" s="10"/>
      <c r="E38" s="10"/>
    </row>
    <row r="39" spans="1:5" ht="15.75" customHeight="1" x14ac:dyDescent="0.25">
      <c r="A39" s="11" t="s">
        <v>33</v>
      </c>
      <c r="B39" s="11"/>
      <c r="C39" s="11"/>
      <c r="D39" s="11"/>
      <c r="E39" s="11"/>
    </row>
    <row r="40" spans="1:5" ht="15" customHeight="1" x14ac:dyDescent="0.25">
      <c r="A40" s="10" t="s">
        <v>1</v>
      </c>
      <c r="B40" s="10"/>
      <c r="C40" s="10"/>
      <c r="D40" s="10"/>
      <c r="E40" s="10"/>
    </row>
    <row r="41" spans="1:5" ht="127.5" customHeight="1" x14ac:dyDescent="0.25">
      <c r="A41" s="12" t="s">
        <v>183</v>
      </c>
      <c r="B41" s="12"/>
      <c r="C41" s="12"/>
      <c r="D41" s="12"/>
      <c r="E41" s="12"/>
    </row>
    <row r="42" spans="1:5" ht="102" customHeight="1" x14ac:dyDescent="0.25">
      <c r="A42" s="12" t="s">
        <v>184</v>
      </c>
      <c r="B42" s="12"/>
      <c r="C42" s="12"/>
      <c r="D42" s="12"/>
      <c r="E42" s="12"/>
    </row>
    <row r="43" spans="1:5" ht="76.5" customHeight="1" x14ac:dyDescent="0.25">
      <c r="A43" s="12" t="s">
        <v>185</v>
      </c>
      <c r="B43" s="12"/>
      <c r="C43" s="12"/>
      <c r="D43" s="12"/>
      <c r="E43" s="12"/>
    </row>
    <row r="44" spans="1:5" ht="89.25" customHeight="1" x14ac:dyDescent="0.25">
      <c r="A44" s="12" t="s">
        <v>186</v>
      </c>
      <c r="B44" s="12"/>
      <c r="C44" s="12"/>
      <c r="D44" s="12"/>
      <c r="E44" s="12"/>
    </row>
    <row r="45" spans="1:5" ht="76.5" customHeight="1" x14ac:dyDescent="0.25">
      <c r="A45" s="12" t="s">
        <v>187</v>
      </c>
      <c r="B45" s="12"/>
      <c r="C45" s="12"/>
      <c r="D45" s="12"/>
      <c r="E45" s="12"/>
    </row>
    <row r="46" spans="1:5" ht="15" customHeight="1" x14ac:dyDescent="0.25">
      <c r="A46" s="10" t="s">
        <v>1</v>
      </c>
      <c r="B46" s="10"/>
      <c r="C46" s="10"/>
      <c r="D46" s="10"/>
      <c r="E46" s="10"/>
    </row>
    <row r="47" spans="1:5" ht="15.75" customHeight="1" x14ac:dyDescent="0.25">
      <c r="A47" s="11" t="s">
        <v>39</v>
      </c>
      <c r="B47" s="11"/>
      <c r="C47" s="11"/>
      <c r="D47" s="11"/>
      <c r="E47" s="11"/>
    </row>
    <row r="48" spans="1:5" ht="15" customHeight="1" x14ac:dyDescent="0.25">
      <c r="A48" s="10" t="s">
        <v>1</v>
      </c>
      <c r="B48" s="10"/>
      <c r="C48" s="10"/>
      <c r="D48" s="10"/>
      <c r="E48" s="10"/>
    </row>
    <row r="49" spans="1:5" ht="140.25" customHeight="1" x14ac:dyDescent="0.25">
      <c r="A49" s="12" t="s">
        <v>188</v>
      </c>
      <c r="B49" s="12"/>
      <c r="C49" s="12"/>
      <c r="D49" s="12"/>
      <c r="E49" s="12"/>
    </row>
    <row r="50" spans="1:5" ht="129.75" customHeight="1" x14ac:dyDescent="0.25">
      <c r="A50" s="12" t="s">
        <v>189</v>
      </c>
      <c r="B50" s="12"/>
      <c r="C50" s="12"/>
      <c r="D50" s="12"/>
      <c r="E50" s="12"/>
    </row>
    <row r="51" spans="1:5" ht="51" customHeight="1" x14ac:dyDescent="0.25">
      <c r="A51" s="12" t="s">
        <v>190</v>
      </c>
      <c r="B51" s="12"/>
      <c r="C51" s="12"/>
      <c r="D51" s="12"/>
      <c r="E51" s="12"/>
    </row>
    <row r="52" spans="1:5" ht="153" customHeight="1" x14ac:dyDescent="0.25">
      <c r="A52" s="12" t="s">
        <v>42</v>
      </c>
      <c r="B52" s="12"/>
      <c r="C52" s="12"/>
      <c r="D52" s="12"/>
      <c r="E52" s="12"/>
    </row>
    <row r="53" spans="1:5" ht="165.75" customHeight="1" x14ac:dyDescent="0.25">
      <c r="A53" s="12" t="s">
        <v>191</v>
      </c>
      <c r="B53" s="12"/>
      <c r="C53" s="12"/>
      <c r="D53" s="12"/>
      <c r="E53" s="12"/>
    </row>
    <row r="54" spans="1:5" ht="89.25" customHeight="1" x14ac:dyDescent="0.25">
      <c r="A54" s="12" t="s">
        <v>192</v>
      </c>
      <c r="B54" s="12"/>
      <c r="C54" s="12"/>
      <c r="D54" s="12"/>
      <c r="E54" s="12"/>
    </row>
    <row r="55" spans="1:5" ht="153" customHeight="1" x14ac:dyDescent="0.25">
      <c r="A55" s="12" t="s">
        <v>193</v>
      </c>
      <c r="B55" s="12"/>
      <c r="C55" s="12"/>
      <c r="D55" s="12"/>
      <c r="E55" s="12"/>
    </row>
    <row r="56" spans="1:5" ht="76.5" customHeight="1" x14ac:dyDescent="0.25">
      <c r="A56" s="12" t="s">
        <v>194</v>
      </c>
      <c r="B56" s="12"/>
      <c r="C56" s="12"/>
      <c r="D56" s="12"/>
      <c r="E56" s="12"/>
    </row>
    <row r="57" spans="1:5" ht="38.25" customHeight="1" x14ac:dyDescent="0.25">
      <c r="A57" s="12" t="s">
        <v>195</v>
      </c>
      <c r="B57" s="12"/>
      <c r="C57" s="12"/>
      <c r="D57" s="12"/>
      <c r="E57" s="12"/>
    </row>
    <row r="58" spans="1:5" ht="165.75" customHeight="1" x14ac:dyDescent="0.25">
      <c r="A58" s="12" t="s">
        <v>196</v>
      </c>
      <c r="B58" s="12"/>
      <c r="C58" s="12"/>
      <c r="D58" s="12"/>
      <c r="E58" s="12"/>
    </row>
    <row r="59" spans="1:5" ht="153" customHeight="1" x14ac:dyDescent="0.25">
      <c r="A59" s="12" t="s">
        <v>197</v>
      </c>
      <c r="B59" s="12"/>
      <c r="C59" s="12"/>
      <c r="D59" s="12"/>
      <c r="E59" s="12"/>
    </row>
    <row r="60" spans="1:5" ht="76.5" customHeight="1" x14ac:dyDescent="0.25">
      <c r="A60" s="12" t="s">
        <v>198</v>
      </c>
      <c r="B60" s="12"/>
      <c r="C60" s="12"/>
      <c r="D60" s="12"/>
      <c r="E60" s="12"/>
    </row>
    <row r="61" spans="1:5" ht="38.25" customHeight="1" x14ac:dyDescent="0.25">
      <c r="A61" s="12" t="s">
        <v>199</v>
      </c>
      <c r="B61" s="12"/>
      <c r="C61" s="12"/>
      <c r="D61" s="12"/>
      <c r="E61" s="12"/>
    </row>
    <row r="62" spans="1:5" ht="76.5" customHeight="1" x14ac:dyDescent="0.25">
      <c r="A62" s="12" t="s">
        <v>200</v>
      </c>
      <c r="B62" s="12"/>
      <c r="C62" s="12"/>
      <c r="D62" s="12"/>
      <c r="E62" s="12"/>
    </row>
    <row r="63" spans="1:5" ht="178.5" customHeight="1" x14ac:dyDescent="0.25">
      <c r="A63" s="12" t="s">
        <v>201</v>
      </c>
      <c r="B63" s="12"/>
      <c r="C63" s="12"/>
      <c r="D63" s="12"/>
      <c r="E63" s="12"/>
    </row>
    <row r="64" spans="1:5" ht="63.75" customHeight="1" x14ac:dyDescent="0.25">
      <c r="A64" s="12" t="s">
        <v>47</v>
      </c>
      <c r="B64" s="12"/>
      <c r="C64" s="12"/>
      <c r="D64" s="12"/>
      <c r="E64" s="12"/>
    </row>
    <row r="65" spans="1:5" ht="38.25" customHeight="1" x14ac:dyDescent="0.25">
      <c r="A65" s="12" t="s">
        <v>202</v>
      </c>
      <c r="B65" s="12"/>
      <c r="C65" s="12"/>
      <c r="D65" s="12"/>
      <c r="E65" s="12"/>
    </row>
    <row r="66" spans="1:5" ht="51" customHeight="1" x14ac:dyDescent="0.25">
      <c r="A66" s="12" t="s">
        <v>49</v>
      </c>
      <c r="B66" s="12"/>
      <c r="C66" s="12"/>
      <c r="D66" s="12"/>
      <c r="E66" s="12"/>
    </row>
    <row r="67" spans="1:5" ht="165.75" customHeight="1" x14ac:dyDescent="0.25">
      <c r="A67" s="12" t="s">
        <v>50</v>
      </c>
      <c r="B67" s="12"/>
      <c r="C67" s="12"/>
      <c r="D67" s="12"/>
      <c r="E67" s="12"/>
    </row>
    <row r="68" spans="1:5" ht="15" customHeight="1" x14ac:dyDescent="0.25">
      <c r="A68" s="10" t="s">
        <v>1</v>
      </c>
      <c r="B68" s="10"/>
      <c r="C68" s="10"/>
      <c r="D68" s="10"/>
      <c r="E68" s="10"/>
    </row>
    <row r="69" spans="1:5" ht="15.75" customHeight="1" x14ac:dyDescent="0.25">
      <c r="A69" s="11" t="s">
        <v>51</v>
      </c>
      <c r="B69" s="11"/>
      <c r="C69" s="11"/>
      <c r="D69" s="11"/>
      <c r="E69" s="11"/>
    </row>
    <row r="70" spans="1:5" ht="15" customHeight="1" x14ac:dyDescent="0.25">
      <c r="A70" s="10" t="s">
        <v>1</v>
      </c>
      <c r="B70" s="10"/>
      <c r="C70" s="10"/>
      <c r="D70" s="10"/>
      <c r="E70" s="10"/>
    </row>
    <row r="71" spans="1:5" x14ac:dyDescent="0.25">
      <c r="A71" s="12" t="s">
        <v>203</v>
      </c>
      <c r="B71" s="12"/>
      <c r="C71" s="12"/>
      <c r="D71" s="12"/>
      <c r="E71" s="12"/>
    </row>
  </sheetData>
  <mergeCells count="58">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0:E10"/>
    <mergeCell ref="A11:E11"/>
    <mergeCell ref="A15:E15"/>
    <mergeCell ref="A16:E16"/>
    <mergeCell ref="A25:E25"/>
    <mergeCell ref="A26:E26"/>
    <mergeCell ref="B17:C17"/>
    <mergeCell ref="A1:E1"/>
    <mergeCell ref="A2:E2"/>
    <mergeCell ref="A3:E3"/>
    <mergeCell ref="A4:E4"/>
    <mergeCell ref="A5:E5"/>
    <mergeCell ref="A6:E6"/>
    <mergeCell ref="A7:E7"/>
    <mergeCell ref="A8:E8"/>
    <mergeCell ref="A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0" t="s">
        <v>204</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17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174</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205</v>
      </c>
      <c r="B12" s="4" t="s">
        <v>8</v>
      </c>
      <c r="C12" s="4" t="s">
        <v>10</v>
      </c>
      <c r="D12" s="4" t="s">
        <v>11</v>
      </c>
    </row>
    <row r="13" spans="1:5" ht="30" x14ac:dyDescent="0.25">
      <c r="A13" s="5" t="s">
        <v>13</v>
      </c>
      <c r="B13" s="6">
        <v>4.7500000000000001E-2</v>
      </c>
      <c r="C13" s="7" t="s">
        <v>14</v>
      </c>
      <c r="D13" s="7" t="s">
        <v>14</v>
      </c>
    </row>
    <row r="14" spans="1:5" ht="60" x14ac:dyDescent="0.25">
      <c r="A14" s="5" t="s">
        <v>15</v>
      </c>
      <c r="B14" s="7" t="s">
        <v>14</v>
      </c>
      <c r="C14" s="6">
        <v>0.01</v>
      </c>
      <c r="D14" s="7" t="s">
        <v>14</v>
      </c>
    </row>
    <row r="15" spans="1:5" ht="15" customHeight="1" x14ac:dyDescent="0.25">
      <c r="A15" s="10" t="s">
        <v>1</v>
      </c>
      <c r="B15" s="10"/>
      <c r="C15" s="10"/>
      <c r="D15" s="10"/>
      <c r="E15" s="10"/>
    </row>
    <row r="16" spans="1:5" ht="15.75" customHeight="1" x14ac:dyDescent="0.25">
      <c r="A16" s="11" t="s">
        <v>16</v>
      </c>
      <c r="B16" s="11"/>
      <c r="C16" s="11"/>
      <c r="D16" s="11"/>
      <c r="E16" s="11"/>
    </row>
    <row r="17" spans="1:5" ht="15" customHeight="1" x14ac:dyDescent="0.25">
      <c r="A17" s="15" t="s">
        <v>206</v>
      </c>
      <c r="B17" s="15"/>
      <c r="C17" s="4" t="s">
        <v>8</v>
      </c>
      <c r="D17" s="4" t="s">
        <v>10</v>
      </c>
      <c r="E17" s="4" t="s">
        <v>11</v>
      </c>
    </row>
    <row r="18" spans="1:5" ht="17.25" x14ac:dyDescent="0.25">
      <c r="A18" s="5" t="s">
        <v>18</v>
      </c>
      <c r="B18" s="14"/>
      <c r="C18" s="6">
        <v>6.1999999999999998E-3</v>
      </c>
      <c r="D18" s="6">
        <v>6.1999999999999998E-3</v>
      </c>
      <c r="E18" s="6">
        <v>6.1999999999999998E-3</v>
      </c>
    </row>
    <row r="19" spans="1:5" ht="17.25" x14ac:dyDescent="0.25">
      <c r="A19" s="5" t="s">
        <v>19</v>
      </c>
      <c r="B19" s="14"/>
      <c r="C19" s="6">
        <v>3.0000000000000001E-3</v>
      </c>
      <c r="D19" s="6">
        <v>0.01</v>
      </c>
      <c r="E19" s="7" t="s">
        <v>14</v>
      </c>
    </row>
    <row r="20" spans="1:5" ht="17.25" x14ac:dyDescent="0.25">
      <c r="A20" s="5" t="s">
        <v>20</v>
      </c>
      <c r="B20" s="14"/>
      <c r="C20" s="6">
        <v>3.3999999999999998E-3</v>
      </c>
      <c r="D20" s="6">
        <v>3.3999999999999998E-3</v>
      </c>
      <c r="E20" s="6">
        <v>3.3999999999999998E-3</v>
      </c>
    </row>
    <row r="21" spans="1:5" ht="17.25" x14ac:dyDescent="0.25">
      <c r="A21" s="5" t="s">
        <v>21</v>
      </c>
      <c r="B21" s="14"/>
      <c r="C21" s="6">
        <v>1.26E-2</v>
      </c>
      <c r="D21" s="6">
        <v>1.9599999999999999E-2</v>
      </c>
      <c r="E21" s="6">
        <v>9.5999999999999992E-3</v>
      </c>
    </row>
    <row r="22" spans="1:5" ht="17.25" x14ac:dyDescent="0.25">
      <c r="A22" s="5" t="s">
        <v>177</v>
      </c>
      <c r="B22" s="14" t="s">
        <v>99</v>
      </c>
      <c r="C22" s="6">
        <v>-1.6000000000000001E-3</v>
      </c>
      <c r="D22" s="6">
        <v>-1.6000000000000001E-3</v>
      </c>
      <c r="E22" s="6">
        <v>-1.6000000000000001E-3</v>
      </c>
    </row>
    <row r="23" spans="1:5" ht="30" x14ac:dyDescent="0.25">
      <c r="A23" s="5" t="s">
        <v>178</v>
      </c>
      <c r="B23" s="14"/>
      <c r="C23" s="6">
        <v>1.0999999999999999E-2</v>
      </c>
      <c r="D23" s="6">
        <v>1.7999999999999999E-2</v>
      </c>
      <c r="E23" s="6">
        <v>8.0000000000000002E-3</v>
      </c>
    </row>
    <row r="24" spans="1:5" ht="375" x14ac:dyDescent="0.25">
      <c r="A24" s="5" t="s">
        <v>99</v>
      </c>
      <c r="B24" s="5" t="s">
        <v>207</v>
      </c>
    </row>
    <row r="25" spans="1:5" ht="15" customHeight="1" x14ac:dyDescent="0.25">
      <c r="A25" s="10" t="s">
        <v>1</v>
      </c>
      <c r="B25" s="10"/>
      <c r="C25" s="10"/>
      <c r="D25" s="10"/>
      <c r="E25" s="10"/>
    </row>
    <row r="26" spans="1:5" ht="24" customHeight="1" x14ac:dyDescent="0.25">
      <c r="A26" s="13" t="s">
        <v>208</v>
      </c>
      <c r="B26" s="13"/>
      <c r="C26" s="13"/>
      <c r="D26" s="13"/>
      <c r="E26" s="13"/>
    </row>
    <row r="27" spans="1:5" ht="15" customHeight="1" x14ac:dyDescent="0.25">
      <c r="A27" s="10" t="s">
        <v>1</v>
      </c>
      <c r="B27" s="10"/>
      <c r="C27" s="10"/>
      <c r="D27" s="10"/>
      <c r="E27" s="10"/>
    </row>
    <row r="28" spans="1:5" x14ac:dyDescent="0.25">
      <c r="A28" s="12" t="s">
        <v>23</v>
      </c>
      <c r="B28" s="12"/>
      <c r="C28" s="12"/>
      <c r="D28" s="12"/>
      <c r="E28" s="12"/>
    </row>
    <row r="29" spans="1:5" ht="15" customHeight="1" x14ac:dyDescent="0.25">
      <c r="A29" s="10" t="s">
        <v>1</v>
      </c>
      <c r="B29" s="10"/>
      <c r="C29" s="10"/>
      <c r="D29" s="10"/>
      <c r="E29" s="10"/>
    </row>
    <row r="30" spans="1:5" ht="51" customHeight="1" x14ac:dyDescent="0.25">
      <c r="A30" s="12" t="s">
        <v>24</v>
      </c>
      <c r="B30" s="12"/>
      <c r="C30" s="12"/>
      <c r="D30" s="12"/>
      <c r="E30" s="12"/>
    </row>
    <row r="31" spans="1:5" ht="45" x14ac:dyDescent="0.25">
      <c r="A31" s="4" t="s">
        <v>209</v>
      </c>
      <c r="B31" s="4" t="s">
        <v>26</v>
      </c>
      <c r="C31" s="4" t="s">
        <v>27</v>
      </c>
      <c r="D31" s="4" t="s">
        <v>28</v>
      </c>
      <c r="E31" s="4" t="s">
        <v>29</v>
      </c>
    </row>
    <row r="32" spans="1:5" x14ac:dyDescent="0.25">
      <c r="A32" s="5" t="s">
        <v>8</v>
      </c>
      <c r="B32" s="1">
        <v>582</v>
      </c>
      <c r="C32" s="1">
        <v>841</v>
      </c>
      <c r="D32" s="9">
        <v>1119</v>
      </c>
      <c r="E32" s="9">
        <v>1912</v>
      </c>
    </row>
    <row r="33" spans="1:5" x14ac:dyDescent="0.25">
      <c r="A33" s="5" t="s">
        <v>10</v>
      </c>
      <c r="B33" s="1">
        <v>283</v>
      </c>
      <c r="C33" s="1">
        <v>600</v>
      </c>
      <c r="D33" s="9">
        <v>1042</v>
      </c>
      <c r="E33" s="9">
        <v>2272</v>
      </c>
    </row>
    <row r="34" spans="1:5" x14ac:dyDescent="0.25">
      <c r="A34" s="5" t="s">
        <v>11</v>
      </c>
      <c r="B34" s="1">
        <v>82</v>
      </c>
      <c r="C34" s="1">
        <v>290</v>
      </c>
      <c r="D34" s="1">
        <v>515</v>
      </c>
      <c r="E34" s="9">
        <v>1163</v>
      </c>
    </row>
    <row r="35" spans="1:5" ht="45" x14ac:dyDescent="0.25">
      <c r="A35" s="4" t="s">
        <v>210</v>
      </c>
      <c r="B35" s="4" t="s">
        <v>26</v>
      </c>
      <c r="C35" s="4" t="s">
        <v>27</v>
      </c>
      <c r="D35" s="4" t="s">
        <v>28</v>
      </c>
      <c r="E35" s="4" t="s">
        <v>29</v>
      </c>
    </row>
    <row r="36" spans="1:5" x14ac:dyDescent="0.25">
      <c r="A36" s="5" t="s">
        <v>8</v>
      </c>
      <c r="B36" s="1">
        <v>582</v>
      </c>
      <c r="C36" s="1">
        <v>841</v>
      </c>
      <c r="D36" s="9">
        <v>1119</v>
      </c>
      <c r="E36" s="9">
        <v>1912</v>
      </c>
    </row>
    <row r="37" spans="1:5" x14ac:dyDescent="0.25">
      <c r="A37" s="5" t="s">
        <v>10</v>
      </c>
      <c r="B37" s="1">
        <v>183</v>
      </c>
      <c r="C37" s="1">
        <v>600</v>
      </c>
      <c r="D37" s="9">
        <v>1042</v>
      </c>
      <c r="E37" s="9">
        <v>2272</v>
      </c>
    </row>
    <row r="38" spans="1:5" x14ac:dyDescent="0.25">
      <c r="A38" s="5" t="s">
        <v>11</v>
      </c>
      <c r="B38" s="1">
        <v>82</v>
      </c>
      <c r="C38" s="1">
        <v>290</v>
      </c>
      <c r="D38" s="1">
        <v>515</v>
      </c>
      <c r="E38" s="9">
        <v>1163</v>
      </c>
    </row>
    <row r="39" spans="1:5" ht="15" customHeight="1" x14ac:dyDescent="0.25">
      <c r="A39" s="10" t="s">
        <v>1</v>
      </c>
      <c r="B39" s="10"/>
      <c r="C39" s="10"/>
      <c r="D39" s="10"/>
      <c r="E39" s="10"/>
    </row>
    <row r="40" spans="1:5" ht="15.75" customHeight="1" x14ac:dyDescent="0.25">
      <c r="A40" s="11" t="s">
        <v>31</v>
      </c>
      <c r="B40" s="11"/>
      <c r="C40" s="11"/>
      <c r="D40" s="11"/>
      <c r="E40" s="11"/>
    </row>
    <row r="41" spans="1:5" ht="15" customHeight="1" x14ac:dyDescent="0.25">
      <c r="A41" s="10" t="s">
        <v>1</v>
      </c>
      <c r="B41" s="10"/>
      <c r="C41" s="10"/>
      <c r="D41" s="10"/>
      <c r="E41" s="10"/>
    </row>
    <row r="42" spans="1:5" ht="51" customHeight="1" x14ac:dyDescent="0.25">
      <c r="A42" s="12" t="s">
        <v>211</v>
      </c>
      <c r="B42" s="12"/>
      <c r="C42" s="12"/>
      <c r="D42" s="12"/>
      <c r="E42" s="12"/>
    </row>
    <row r="43" spans="1:5" ht="15" customHeight="1" x14ac:dyDescent="0.25">
      <c r="A43" s="10" t="s">
        <v>1</v>
      </c>
      <c r="B43" s="10"/>
      <c r="C43" s="10"/>
      <c r="D43" s="10"/>
      <c r="E43" s="10"/>
    </row>
    <row r="44" spans="1:5" ht="15.75" customHeight="1" x14ac:dyDescent="0.25">
      <c r="A44" s="11" t="s">
        <v>33</v>
      </c>
      <c r="B44" s="11"/>
      <c r="C44" s="11"/>
      <c r="D44" s="11"/>
      <c r="E44" s="11"/>
    </row>
    <row r="45" spans="1:5" ht="15" customHeight="1" x14ac:dyDescent="0.25">
      <c r="A45" s="10" t="s">
        <v>1</v>
      </c>
      <c r="B45" s="10"/>
      <c r="C45" s="10"/>
      <c r="D45" s="10"/>
      <c r="E45" s="10"/>
    </row>
    <row r="46" spans="1:5" ht="89.25" customHeight="1" x14ac:dyDescent="0.25">
      <c r="A46" s="12" t="s">
        <v>212</v>
      </c>
      <c r="B46" s="12"/>
      <c r="C46" s="12"/>
      <c r="D46" s="12"/>
      <c r="E46" s="12"/>
    </row>
    <row r="47" spans="1:5" ht="127.5" customHeight="1" x14ac:dyDescent="0.25">
      <c r="A47" s="12" t="s">
        <v>213</v>
      </c>
      <c r="B47" s="12"/>
      <c r="C47" s="12"/>
      <c r="D47" s="12"/>
      <c r="E47" s="12"/>
    </row>
    <row r="48" spans="1:5" ht="76.5" customHeight="1" x14ac:dyDescent="0.25">
      <c r="A48" s="12" t="s">
        <v>186</v>
      </c>
      <c r="B48" s="12"/>
      <c r="C48" s="12"/>
      <c r="D48" s="12"/>
      <c r="E48" s="12"/>
    </row>
    <row r="49" spans="1:5" ht="63.75" customHeight="1" x14ac:dyDescent="0.25">
      <c r="A49" s="12" t="s">
        <v>214</v>
      </c>
      <c r="B49" s="12"/>
      <c r="C49" s="12"/>
      <c r="D49" s="12"/>
      <c r="E49" s="12"/>
    </row>
    <row r="50" spans="1:5" ht="15" customHeight="1" x14ac:dyDescent="0.25">
      <c r="A50" s="10" t="s">
        <v>1</v>
      </c>
      <c r="B50" s="10"/>
      <c r="C50" s="10"/>
      <c r="D50" s="10"/>
      <c r="E50" s="10"/>
    </row>
    <row r="51" spans="1:5" ht="15.75" customHeight="1" x14ac:dyDescent="0.25">
      <c r="A51" s="11" t="s">
        <v>39</v>
      </c>
      <c r="B51" s="11"/>
      <c r="C51" s="11"/>
      <c r="D51" s="11"/>
      <c r="E51" s="11"/>
    </row>
    <row r="52" spans="1:5" ht="15" customHeight="1" x14ac:dyDescent="0.25">
      <c r="A52" s="10" t="s">
        <v>1</v>
      </c>
      <c r="B52" s="10"/>
      <c r="C52" s="10"/>
      <c r="D52" s="10"/>
      <c r="E52" s="10"/>
    </row>
    <row r="53" spans="1:5" ht="127.5" customHeight="1" x14ac:dyDescent="0.25">
      <c r="A53" s="12" t="s">
        <v>188</v>
      </c>
      <c r="B53" s="12"/>
      <c r="C53" s="12"/>
      <c r="D53" s="12"/>
      <c r="E53" s="12"/>
    </row>
    <row r="54" spans="1:5" ht="117" customHeight="1" x14ac:dyDescent="0.25">
      <c r="A54" s="12" t="s">
        <v>189</v>
      </c>
      <c r="B54" s="12"/>
      <c r="C54" s="12"/>
      <c r="D54" s="12"/>
      <c r="E54" s="12"/>
    </row>
    <row r="55" spans="1:5" ht="51" customHeight="1" x14ac:dyDescent="0.25">
      <c r="A55" s="12" t="s">
        <v>190</v>
      </c>
      <c r="B55" s="12"/>
      <c r="C55" s="12"/>
      <c r="D55" s="12"/>
      <c r="E55" s="12"/>
    </row>
    <row r="56" spans="1:5" ht="127.5" customHeight="1" x14ac:dyDescent="0.25">
      <c r="A56" s="12" t="s">
        <v>42</v>
      </c>
      <c r="B56" s="12"/>
      <c r="C56" s="12"/>
      <c r="D56" s="12"/>
      <c r="E56" s="12"/>
    </row>
    <row r="57" spans="1:5" ht="140.25" customHeight="1" x14ac:dyDescent="0.25">
      <c r="A57" s="12" t="s">
        <v>215</v>
      </c>
      <c r="B57" s="12"/>
      <c r="C57" s="12"/>
      <c r="D57" s="12"/>
      <c r="E57" s="12"/>
    </row>
    <row r="58" spans="1:5" ht="89.25" customHeight="1" x14ac:dyDescent="0.25">
      <c r="A58" s="12" t="s">
        <v>216</v>
      </c>
      <c r="B58" s="12"/>
      <c r="C58" s="12"/>
      <c r="D58" s="12"/>
      <c r="E58" s="12"/>
    </row>
    <row r="59" spans="1:5" ht="140.25" customHeight="1" x14ac:dyDescent="0.25">
      <c r="A59" s="12" t="s">
        <v>217</v>
      </c>
      <c r="B59" s="12"/>
      <c r="C59" s="12"/>
      <c r="D59" s="12"/>
      <c r="E59" s="12"/>
    </row>
    <row r="60" spans="1:5" ht="102" customHeight="1" x14ac:dyDescent="0.25">
      <c r="A60" s="12" t="s">
        <v>218</v>
      </c>
      <c r="B60" s="12"/>
      <c r="C60" s="12"/>
      <c r="D60" s="12"/>
      <c r="E60" s="12"/>
    </row>
    <row r="61" spans="1:5" ht="140.25" customHeight="1" x14ac:dyDescent="0.25">
      <c r="A61" s="12" t="s">
        <v>219</v>
      </c>
      <c r="B61" s="12"/>
      <c r="C61" s="12"/>
      <c r="D61" s="12"/>
      <c r="E61" s="12"/>
    </row>
    <row r="62" spans="1:5" ht="127.5" customHeight="1" x14ac:dyDescent="0.25">
      <c r="A62" s="12" t="s">
        <v>220</v>
      </c>
      <c r="B62" s="12"/>
      <c r="C62" s="12"/>
      <c r="D62" s="12"/>
      <c r="E62" s="12"/>
    </row>
    <row r="63" spans="1:5" ht="76.5" customHeight="1" x14ac:dyDescent="0.25">
      <c r="A63" s="12" t="s">
        <v>221</v>
      </c>
      <c r="B63" s="12"/>
      <c r="C63" s="12"/>
      <c r="D63" s="12"/>
      <c r="E63" s="12"/>
    </row>
    <row r="64" spans="1:5" ht="38.25" customHeight="1" x14ac:dyDescent="0.25">
      <c r="A64" s="12" t="s">
        <v>199</v>
      </c>
      <c r="B64" s="12"/>
      <c r="C64" s="12"/>
      <c r="D64" s="12"/>
      <c r="E64" s="12"/>
    </row>
    <row r="65" spans="1:5" ht="25.5" customHeight="1" x14ac:dyDescent="0.25">
      <c r="A65" s="12" t="s">
        <v>222</v>
      </c>
      <c r="B65" s="12"/>
      <c r="C65" s="12"/>
      <c r="D65" s="12"/>
      <c r="E65" s="12"/>
    </row>
    <row r="66" spans="1:5" ht="63.75" customHeight="1" x14ac:dyDescent="0.25">
      <c r="A66" s="12" t="s">
        <v>41</v>
      </c>
      <c r="B66" s="12"/>
      <c r="C66" s="12"/>
      <c r="D66" s="12"/>
      <c r="E66" s="12"/>
    </row>
    <row r="67" spans="1:5" ht="153" customHeight="1" x14ac:dyDescent="0.25">
      <c r="A67" s="12" t="s">
        <v>201</v>
      </c>
      <c r="B67" s="12"/>
      <c r="C67" s="12"/>
      <c r="D67" s="12"/>
      <c r="E67" s="12"/>
    </row>
    <row r="68" spans="1:5" ht="51" customHeight="1" x14ac:dyDescent="0.25">
      <c r="A68" s="12" t="s">
        <v>47</v>
      </c>
      <c r="B68" s="12"/>
      <c r="C68" s="12"/>
      <c r="D68" s="12"/>
      <c r="E68" s="12"/>
    </row>
    <row r="69" spans="1:5" ht="51" customHeight="1" x14ac:dyDescent="0.25">
      <c r="A69" s="12" t="s">
        <v>49</v>
      </c>
      <c r="B69" s="12"/>
      <c r="C69" s="12"/>
      <c r="D69" s="12"/>
      <c r="E69" s="12"/>
    </row>
    <row r="70" spans="1:5" ht="140.25" customHeight="1" x14ac:dyDescent="0.25">
      <c r="A70" s="12" t="s">
        <v>50</v>
      </c>
      <c r="B70" s="12"/>
      <c r="C70" s="12"/>
      <c r="D70" s="12"/>
      <c r="E70" s="12"/>
    </row>
    <row r="71" spans="1:5" ht="15" customHeight="1" x14ac:dyDescent="0.25">
      <c r="A71" s="10" t="s">
        <v>1</v>
      </c>
      <c r="B71" s="10"/>
      <c r="C71" s="10"/>
      <c r="D71" s="10"/>
      <c r="E71" s="10"/>
    </row>
    <row r="72" spans="1:5" ht="15.75" customHeight="1" x14ac:dyDescent="0.25">
      <c r="A72" s="11" t="s">
        <v>51</v>
      </c>
      <c r="B72" s="11"/>
      <c r="C72" s="11"/>
      <c r="D72" s="11"/>
      <c r="E72" s="11"/>
    </row>
    <row r="73" spans="1:5" ht="15" customHeight="1" x14ac:dyDescent="0.25">
      <c r="A73" s="10" t="s">
        <v>1</v>
      </c>
      <c r="B73" s="10"/>
      <c r="C73" s="10"/>
      <c r="D73" s="10"/>
      <c r="E73" s="10"/>
    </row>
    <row r="74" spans="1:5" ht="76.5" customHeight="1" x14ac:dyDescent="0.25">
      <c r="A74" s="12" t="s">
        <v>223</v>
      </c>
      <c r="B74" s="12"/>
      <c r="C74" s="12"/>
      <c r="D74" s="12"/>
      <c r="E74" s="12"/>
    </row>
    <row r="75" spans="1:5" x14ac:dyDescent="0.25">
      <c r="A75" s="1"/>
    </row>
    <row r="76" spans="1:5" x14ac:dyDescent="0.25">
      <c r="A76" s="1"/>
    </row>
    <row r="77" spans="1:5" x14ac:dyDescent="0.25">
      <c r="A77" s="1"/>
    </row>
    <row r="78" spans="1:5" ht="15" customHeight="1" x14ac:dyDescent="0.25">
      <c r="A78" s="10" t="s">
        <v>1</v>
      </c>
      <c r="B78" s="10"/>
      <c r="C78" s="10"/>
      <c r="D78" s="10"/>
      <c r="E78" s="10"/>
    </row>
    <row r="79" spans="1:5" ht="36" customHeight="1" x14ac:dyDescent="0.25">
      <c r="A79" s="13" t="s">
        <v>224</v>
      </c>
      <c r="B79" s="13"/>
      <c r="C79" s="13"/>
      <c r="D79" s="13"/>
      <c r="E79" s="13"/>
    </row>
    <row r="80" spans="1:5" ht="45" x14ac:dyDescent="0.25">
      <c r="A80" s="4" t="s">
        <v>225</v>
      </c>
      <c r="B80" s="4" t="s">
        <v>26</v>
      </c>
      <c r="C80" s="4" t="s">
        <v>28</v>
      </c>
      <c r="D80" s="4" t="s">
        <v>226</v>
      </c>
      <c r="E80" s="4" t="s">
        <v>227</v>
      </c>
    </row>
    <row r="81" spans="1:5" x14ac:dyDescent="0.25">
      <c r="A81" s="5" t="s">
        <v>8</v>
      </c>
      <c r="B81" s="6">
        <v>-7.0599999999999996E-2</v>
      </c>
      <c r="C81" s="6">
        <v>2.1899999999999999E-2</v>
      </c>
      <c r="D81" s="6">
        <v>4.8000000000000001E-2</v>
      </c>
      <c r="E81" s="18">
        <v>39260</v>
      </c>
    </row>
    <row r="82" spans="1:5" x14ac:dyDescent="0.25">
      <c r="A82" s="5" t="s">
        <v>55</v>
      </c>
      <c r="B82" s="6">
        <v>-7.4800000000000005E-2</v>
      </c>
      <c r="C82" s="6">
        <v>1.1900000000000001E-2</v>
      </c>
      <c r="D82" s="6">
        <v>3.5999999999999997E-2</v>
      </c>
      <c r="E82" s="1" t="s">
        <v>1</v>
      </c>
    </row>
    <row r="83" spans="1:5" ht="30" x14ac:dyDescent="0.25">
      <c r="A83" s="5" t="s">
        <v>56</v>
      </c>
      <c r="B83" s="6">
        <v>-2.4799999999999999E-2</v>
      </c>
      <c r="C83" s="6">
        <v>1.7500000000000002E-2</v>
      </c>
      <c r="D83" s="6">
        <v>3.6799999999999999E-2</v>
      </c>
      <c r="E83" s="1" t="s">
        <v>1</v>
      </c>
    </row>
    <row r="84" spans="1:5" x14ac:dyDescent="0.25">
      <c r="A84" s="5" t="s">
        <v>10</v>
      </c>
      <c r="B84" s="6">
        <v>-3.9899999999999998E-2</v>
      </c>
      <c r="C84" s="6">
        <v>2.7199999999999998E-2</v>
      </c>
      <c r="D84" s="6">
        <v>5.2200000000000003E-2</v>
      </c>
      <c r="E84" s="1" t="s">
        <v>1</v>
      </c>
    </row>
    <row r="85" spans="1:5" x14ac:dyDescent="0.25">
      <c r="A85" s="5" t="s">
        <v>11</v>
      </c>
      <c r="B85" s="6">
        <v>-2.1100000000000001E-2</v>
      </c>
      <c r="C85" s="6">
        <v>3.3599999999999998E-2</v>
      </c>
      <c r="D85" s="6">
        <v>5.7200000000000001E-2</v>
      </c>
      <c r="E85" s="1" t="s">
        <v>1</v>
      </c>
    </row>
    <row r="86" spans="1:5" ht="45" x14ac:dyDescent="0.25">
      <c r="A86" s="5" t="s">
        <v>228</v>
      </c>
      <c r="B86" s="6">
        <v>-5.8999999999999999E-3</v>
      </c>
      <c r="C86" s="6">
        <v>2.7E-2</v>
      </c>
      <c r="D86" s="6">
        <v>1.7299999999999999E-2</v>
      </c>
      <c r="E86" s="1" t="s">
        <v>1</v>
      </c>
    </row>
    <row r="87" spans="1:5" ht="15" customHeight="1" x14ac:dyDescent="0.25">
      <c r="A87" s="10" t="s">
        <v>1</v>
      </c>
      <c r="B87" s="10"/>
      <c r="C87" s="10"/>
      <c r="D87" s="10"/>
      <c r="E87" s="10"/>
    </row>
    <row r="88" spans="1:5" ht="72" customHeight="1" x14ac:dyDescent="0.25">
      <c r="A88" s="13" t="s">
        <v>229</v>
      </c>
      <c r="B88" s="13"/>
      <c r="C88" s="13"/>
      <c r="D88" s="13"/>
      <c r="E88" s="13"/>
    </row>
    <row r="89" spans="1:5" ht="72" customHeight="1" x14ac:dyDescent="0.25">
      <c r="A89" s="13" t="s">
        <v>59</v>
      </c>
      <c r="B89" s="13"/>
      <c r="C89" s="13"/>
      <c r="D89" s="13"/>
      <c r="E89" s="13"/>
    </row>
  </sheetData>
  <mergeCells count="61">
    <mergeCell ref="A87:E87"/>
    <mergeCell ref="A88:E88"/>
    <mergeCell ref="A89:E89"/>
    <mergeCell ref="A71:E71"/>
    <mergeCell ref="A72:E72"/>
    <mergeCell ref="A73:E73"/>
    <mergeCell ref="A74:E74"/>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29:E29"/>
    <mergeCell ref="A30:E30"/>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0" t="s">
        <v>23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17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174</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231</v>
      </c>
      <c r="B12" s="4" t="s">
        <v>8</v>
      </c>
      <c r="C12" s="4" t="s">
        <v>10</v>
      </c>
      <c r="D12" s="4" t="s">
        <v>11</v>
      </c>
    </row>
    <row r="13" spans="1:5" ht="30" x14ac:dyDescent="0.25">
      <c r="A13" s="5" t="s">
        <v>13</v>
      </c>
      <c r="B13" s="6">
        <v>4.7500000000000001E-2</v>
      </c>
      <c r="C13" s="7" t="s">
        <v>14</v>
      </c>
      <c r="D13" s="7" t="s">
        <v>14</v>
      </c>
    </row>
    <row r="14" spans="1:5" ht="60" x14ac:dyDescent="0.25">
      <c r="A14" s="5" t="s">
        <v>15</v>
      </c>
      <c r="B14" s="7" t="s">
        <v>14</v>
      </c>
      <c r="C14" s="6">
        <v>0.01</v>
      </c>
      <c r="D14" s="7" t="s">
        <v>14</v>
      </c>
    </row>
    <row r="15" spans="1:5" ht="15" customHeight="1" x14ac:dyDescent="0.25">
      <c r="A15" s="10" t="s">
        <v>1</v>
      </c>
      <c r="B15" s="10"/>
      <c r="C15" s="10"/>
      <c r="D15" s="10"/>
      <c r="E15" s="10"/>
    </row>
    <row r="16" spans="1:5" ht="15.75" customHeight="1" x14ac:dyDescent="0.25">
      <c r="A16" s="11" t="s">
        <v>16</v>
      </c>
      <c r="B16" s="11"/>
      <c r="C16" s="11"/>
      <c r="D16" s="11"/>
      <c r="E16" s="11"/>
    </row>
    <row r="17" spans="1:5" ht="30" customHeight="1" x14ac:dyDescent="0.25">
      <c r="A17" s="15" t="s">
        <v>232</v>
      </c>
      <c r="B17" s="15"/>
      <c r="C17" s="4" t="s">
        <v>8</v>
      </c>
      <c r="D17" s="4" t="s">
        <v>10</v>
      </c>
      <c r="E17" s="4" t="s">
        <v>11</v>
      </c>
    </row>
    <row r="18" spans="1:5" ht="17.25" x14ac:dyDescent="0.25">
      <c r="A18" s="5" t="s">
        <v>18</v>
      </c>
      <c r="B18" s="14"/>
      <c r="C18" s="6">
        <v>6.4999999999999997E-3</v>
      </c>
      <c r="D18" s="6">
        <v>6.4999999999999997E-3</v>
      </c>
      <c r="E18" s="6">
        <v>6.4999999999999997E-3</v>
      </c>
    </row>
    <row r="19" spans="1:5" ht="17.25" x14ac:dyDescent="0.25">
      <c r="A19" s="5" t="s">
        <v>19</v>
      </c>
      <c r="B19" s="14"/>
      <c r="C19" s="6">
        <v>3.0000000000000001E-3</v>
      </c>
      <c r="D19" s="6">
        <v>0.01</v>
      </c>
      <c r="E19" s="7" t="s">
        <v>14</v>
      </c>
    </row>
    <row r="20" spans="1:5" ht="17.25" x14ac:dyDescent="0.25">
      <c r="A20" s="5" t="s">
        <v>233</v>
      </c>
      <c r="B20" s="14"/>
      <c r="C20" s="6">
        <v>1.4E-3</v>
      </c>
      <c r="D20" s="6">
        <v>1.4E-3</v>
      </c>
      <c r="E20" s="6">
        <v>1.4E-3</v>
      </c>
    </row>
    <row r="21" spans="1:5" ht="17.25" x14ac:dyDescent="0.25">
      <c r="A21" s="5" t="s">
        <v>234</v>
      </c>
      <c r="B21" s="14"/>
      <c r="C21" s="6">
        <v>3.2000000000000002E-3</v>
      </c>
      <c r="D21" s="6">
        <v>3.2000000000000002E-3</v>
      </c>
      <c r="E21" s="6">
        <v>3.2000000000000002E-3</v>
      </c>
    </row>
    <row r="22" spans="1:5" ht="17.25" x14ac:dyDescent="0.25">
      <c r="A22" s="5" t="s">
        <v>20</v>
      </c>
      <c r="B22" s="14"/>
      <c r="C22" s="6">
        <v>4.5999999999999999E-3</v>
      </c>
      <c r="D22" s="6">
        <v>4.5999999999999999E-3</v>
      </c>
      <c r="E22" s="6">
        <v>4.5999999999999999E-3</v>
      </c>
    </row>
    <row r="23" spans="1:5" ht="17.25" x14ac:dyDescent="0.25">
      <c r="A23" s="5" t="s">
        <v>21</v>
      </c>
      <c r="B23" s="14"/>
      <c r="C23" s="6">
        <v>1.41E-2</v>
      </c>
      <c r="D23" s="6">
        <v>2.1100000000000001E-2</v>
      </c>
      <c r="E23" s="6">
        <v>1.11E-2</v>
      </c>
    </row>
    <row r="24" spans="1:5" ht="17.25" x14ac:dyDescent="0.25">
      <c r="A24" s="5" t="s">
        <v>177</v>
      </c>
      <c r="B24" s="14" t="s">
        <v>99</v>
      </c>
      <c r="C24" s="6">
        <v>-2.0000000000000001E-4</v>
      </c>
      <c r="D24" s="6">
        <v>-2.0000000000000001E-4</v>
      </c>
      <c r="E24" s="6">
        <v>-2.0000000000000001E-4</v>
      </c>
    </row>
    <row r="25" spans="1:5" ht="30" x14ac:dyDescent="0.25">
      <c r="A25" s="5" t="s">
        <v>178</v>
      </c>
      <c r="B25" s="14"/>
      <c r="C25" s="6">
        <v>1.3899999999999999E-2</v>
      </c>
      <c r="D25" s="6">
        <v>2.0899999999999998E-2</v>
      </c>
      <c r="E25" s="6">
        <v>1.09E-2</v>
      </c>
    </row>
    <row r="26" spans="1:5" ht="375" x14ac:dyDescent="0.25">
      <c r="A26" s="5" t="s">
        <v>99</v>
      </c>
      <c r="B26" s="5" t="s">
        <v>235</v>
      </c>
    </row>
    <row r="27" spans="1:5" ht="15" customHeight="1" x14ac:dyDescent="0.25">
      <c r="A27" s="10" t="s">
        <v>1</v>
      </c>
      <c r="B27" s="10"/>
      <c r="C27" s="10"/>
      <c r="D27" s="10"/>
      <c r="E27" s="10"/>
    </row>
    <row r="28" spans="1:5" ht="24" customHeight="1" x14ac:dyDescent="0.25">
      <c r="A28" s="13" t="s">
        <v>236</v>
      </c>
      <c r="B28" s="13"/>
      <c r="C28" s="13"/>
      <c r="D28" s="13"/>
      <c r="E28" s="13"/>
    </row>
    <row r="29" spans="1:5" ht="15" customHeight="1" x14ac:dyDescent="0.25">
      <c r="A29" s="10" t="s">
        <v>1</v>
      </c>
      <c r="B29" s="10"/>
      <c r="C29" s="10"/>
      <c r="D29" s="10"/>
      <c r="E29" s="10"/>
    </row>
    <row r="30" spans="1:5" x14ac:dyDescent="0.25">
      <c r="A30" s="12" t="s">
        <v>23</v>
      </c>
      <c r="B30" s="12"/>
      <c r="C30" s="12"/>
      <c r="D30" s="12"/>
      <c r="E30" s="12"/>
    </row>
    <row r="31" spans="1:5" ht="15" customHeight="1" x14ac:dyDescent="0.25">
      <c r="A31" s="10" t="s">
        <v>1</v>
      </c>
      <c r="B31" s="10"/>
      <c r="C31" s="10"/>
      <c r="D31" s="10"/>
      <c r="E31" s="10"/>
    </row>
    <row r="32" spans="1:5" ht="51" customHeight="1" x14ac:dyDescent="0.25">
      <c r="A32" s="12" t="s">
        <v>24</v>
      </c>
      <c r="B32" s="12"/>
      <c r="C32" s="12"/>
      <c r="D32" s="12"/>
      <c r="E32" s="12"/>
    </row>
    <row r="33" spans="1:5" ht="45" x14ac:dyDescent="0.25">
      <c r="A33" s="4" t="s">
        <v>237</v>
      </c>
      <c r="B33" s="4" t="s">
        <v>26</v>
      </c>
      <c r="C33" s="4" t="s">
        <v>27</v>
      </c>
      <c r="D33" s="4" t="s">
        <v>28</v>
      </c>
      <c r="E33" s="4" t="s">
        <v>29</v>
      </c>
    </row>
    <row r="34" spans="1:5" x14ac:dyDescent="0.25">
      <c r="A34" s="5" t="s">
        <v>8</v>
      </c>
      <c r="B34" s="1">
        <v>610</v>
      </c>
      <c r="C34" s="1">
        <v>898</v>
      </c>
      <c r="D34" s="9">
        <v>1208</v>
      </c>
      <c r="E34" s="9">
        <v>2084</v>
      </c>
    </row>
    <row r="35" spans="1:5" x14ac:dyDescent="0.25">
      <c r="A35" s="5" t="s">
        <v>10</v>
      </c>
      <c r="B35" s="1">
        <v>312</v>
      </c>
      <c r="C35" s="1">
        <v>659</v>
      </c>
      <c r="D35" s="9">
        <v>1132</v>
      </c>
      <c r="E35" s="9">
        <v>2440</v>
      </c>
    </row>
    <row r="36" spans="1:5" x14ac:dyDescent="0.25">
      <c r="A36" s="5" t="s">
        <v>11</v>
      </c>
      <c r="B36" s="1">
        <v>111</v>
      </c>
      <c r="C36" s="1">
        <v>351</v>
      </c>
      <c r="D36" s="1">
        <v>610</v>
      </c>
      <c r="E36" s="9">
        <v>1350</v>
      </c>
    </row>
    <row r="37" spans="1:5" ht="45" x14ac:dyDescent="0.25">
      <c r="A37" s="4" t="s">
        <v>238</v>
      </c>
      <c r="B37" s="4" t="s">
        <v>26</v>
      </c>
      <c r="C37" s="4" t="s">
        <v>27</v>
      </c>
      <c r="D37" s="4" t="s">
        <v>28</v>
      </c>
      <c r="E37" s="4" t="s">
        <v>29</v>
      </c>
    </row>
    <row r="38" spans="1:5" x14ac:dyDescent="0.25">
      <c r="A38" s="5" t="s">
        <v>8</v>
      </c>
      <c r="B38" s="1">
        <v>610</v>
      </c>
      <c r="C38" s="1">
        <v>898</v>
      </c>
      <c r="D38" s="9">
        <v>1208</v>
      </c>
      <c r="E38" s="9">
        <v>2084</v>
      </c>
    </row>
    <row r="39" spans="1:5" x14ac:dyDescent="0.25">
      <c r="A39" s="5" t="s">
        <v>10</v>
      </c>
      <c r="B39" s="1">
        <v>212</v>
      </c>
      <c r="C39" s="1">
        <v>659</v>
      </c>
      <c r="D39" s="9">
        <v>1132</v>
      </c>
      <c r="E39" s="9">
        <v>2440</v>
      </c>
    </row>
    <row r="40" spans="1:5" x14ac:dyDescent="0.25">
      <c r="A40" s="5" t="s">
        <v>11</v>
      </c>
      <c r="B40" s="1">
        <v>111</v>
      </c>
      <c r="C40" s="1">
        <v>351</v>
      </c>
      <c r="D40" s="1">
        <v>610</v>
      </c>
      <c r="E40" s="9">
        <v>1350</v>
      </c>
    </row>
    <row r="41" spans="1:5" ht="15" customHeight="1" x14ac:dyDescent="0.25">
      <c r="A41" s="10" t="s">
        <v>1</v>
      </c>
      <c r="B41" s="10"/>
      <c r="C41" s="10"/>
      <c r="D41" s="10"/>
      <c r="E41" s="10"/>
    </row>
    <row r="42" spans="1:5" ht="15.75" customHeight="1" x14ac:dyDescent="0.25">
      <c r="A42" s="11" t="s">
        <v>31</v>
      </c>
      <c r="B42" s="11"/>
      <c r="C42" s="11"/>
      <c r="D42" s="11"/>
      <c r="E42" s="11"/>
    </row>
    <row r="43" spans="1:5" ht="15" customHeight="1" x14ac:dyDescent="0.25">
      <c r="A43" s="10" t="s">
        <v>1</v>
      </c>
      <c r="B43" s="10"/>
      <c r="C43" s="10"/>
      <c r="D43" s="10"/>
      <c r="E43" s="10"/>
    </row>
    <row r="44" spans="1:5" ht="51" customHeight="1" x14ac:dyDescent="0.25">
      <c r="A44" s="12" t="s">
        <v>239</v>
      </c>
      <c r="B44" s="12"/>
      <c r="C44" s="12"/>
      <c r="D44" s="12"/>
      <c r="E44" s="12"/>
    </row>
    <row r="45" spans="1:5" ht="15" customHeight="1" x14ac:dyDescent="0.25">
      <c r="A45" s="10" t="s">
        <v>1</v>
      </c>
      <c r="B45" s="10"/>
      <c r="C45" s="10"/>
      <c r="D45" s="10"/>
      <c r="E45" s="10"/>
    </row>
    <row r="46" spans="1:5" ht="15.75" customHeight="1" x14ac:dyDescent="0.25">
      <c r="A46" s="11" t="s">
        <v>33</v>
      </c>
      <c r="B46" s="11"/>
      <c r="C46" s="11"/>
      <c r="D46" s="11"/>
      <c r="E46" s="11"/>
    </row>
    <row r="47" spans="1:5" ht="15" customHeight="1" x14ac:dyDescent="0.25">
      <c r="A47" s="10" t="s">
        <v>1</v>
      </c>
      <c r="B47" s="10"/>
      <c r="C47" s="10"/>
      <c r="D47" s="10"/>
      <c r="E47" s="10"/>
    </row>
    <row r="48" spans="1:5" ht="127.5" customHeight="1" x14ac:dyDescent="0.25">
      <c r="A48" s="12" t="s">
        <v>240</v>
      </c>
      <c r="B48" s="12"/>
      <c r="C48" s="12"/>
      <c r="D48" s="12"/>
      <c r="E48" s="12"/>
    </row>
    <row r="49" spans="1:5" ht="102" customHeight="1" x14ac:dyDescent="0.25">
      <c r="A49" s="12" t="s">
        <v>241</v>
      </c>
      <c r="B49" s="12"/>
      <c r="C49" s="12"/>
      <c r="D49" s="12"/>
      <c r="E49" s="12"/>
    </row>
    <row r="50" spans="1:5" ht="76.5" customHeight="1" x14ac:dyDescent="0.25">
      <c r="A50" s="12" t="s">
        <v>242</v>
      </c>
      <c r="B50" s="12"/>
      <c r="C50" s="12"/>
      <c r="D50" s="12"/>
      <c r="E50" s="12"/>
    </row>
    <row r="51" spans="1:5" ht="63.75" customHeight="1" x14ac:dyDescent="0.25">
      <c r="A51" s="12" t="s">
        <v>243</v>
      </c>
      <c r="B51" s="12"/>
      <c r="C51" s="12"/>
      <c r="D51" s="12"/>
      <c r="E51" s="12"/>
    </row>
    <row r="52" spans="1:5" ht="15" customHeight="1" x14ac:dyDescent="0.25">
      <c r="A52" s="10" t="s">
        <v>1</v>
      </c>
      <c r="B52" s="10"/>
      <c r="C52" s="10"/>
      <c r="D52" s="10"/>
      <c r="E52" s="10"/>
    </row>
    <row r="53" spans="1:5" ht="15.75" customHeight="1" x14ac:dyDescent="0.25">
      <c r="A53" s="11" t="s">
        <v>39</v>
      </c>
      <c r="B53" s="11"/>
      <c r="C53" s="11"/>
      <c r="D53" s="11"/>
      <c r="E53" s="11"/>
    </row>
    <row r="54" spans="1:5" ht="15" customHeight="1" x14ac:dyDescent="0.25">
      <c r="A54" s="10" t="s">
        <v>1</v>
      </c>
      <c r="B54" s="10"/>
      <c r="C54" s="10"/>
      <c r="D54" s="10"/>
      <c r="E54" s="10"/>
    </row>
    <row r="55" spans="1:5" ht="117" customHeight="1" x14ac:dyDescent="0.25">
      <c r="A55" s="12" t="s">
        <v>244</v>
      </c>
      <c r="B55" s="12"/>
      <c r="C55" s="12"/>
      <c r="D55" s="12"/>
      <c r="E55" s="12"/>
    </row>
    <row r="56" spans="1:5" ht="51" customHeight="1" x14ac:dyDescent="0.25">
      <c r="A56" s="12" t="s">
        <v>190</v>
      </c>
      <c r="B56" s="12"/>
      <c r="C56" s="12"/>
      <c r="D56" s="12"/>
      <c r="E56" s="12"/>
    </row>
    <row r="57" spans="1:5" ht="127.5" customHeight="1" x14ac:dyDescent="0.25">
      <c r="A57" s="12" t="s">
        <v>42</v>
      </c>
      <c r="B57" s="12"/>
      <c r="C57" s="12"/>
      <c r="D57" s="12"/>
      <c r="E57" s="12"/>
    </row>
    <row r="58" spans="1:5" ht="140.25" customHeight="1" x14ac:dyDescent="0.25">
      <c r="A58" s="12" t="s">
        <v>191</v>
      </c>
      <c r="B58" s="12"/>
      <c r="C58" s="12"/>
      <c r="D58" s="12"/>
      <c r="E58" s="12"/>
    </row>
    <row r="59" spans="1:5" ht="89.25" customHeight="1" x14ac:dyDescent="0.25">
      <c r="A59" s="12" t="s">
        <v>216</v>
      </c>
      <c r="B59" s="12"/>
      <c r="C59" s="12"/>
      <c r="D59" s="12"/>
      <c r="E59" s="12"/>
    </row>
    <row r="60" spans="1:5" ht="140.25" customHeight="1" x14ac:dyDescent="0.25">
      <c r="A60" s="12" t="s">
        <v>193</v>
      </c>
      <c r="B60" s="12"/>
      <c r="C60" s="12"/>
      <c r="D60" s="12"/>
      <c r="E60" s="12"/>
    </row>
    <row r="61" spans="1:5" ht="102" customHeight="1" x14ac:dyDescent="0.25">
      <c r="A61" s="12" t="s">
        <v>245</v>
      </c>
      <c r="B61" s="12"/>
      <c r="C61" s="12"/>
      <c r="D61" s="12"/>
      <c r="E61" s="12"/>
    </row>
    <row r="62" spans="1:5" ht="140.25" customHeight="1" x14ac:dyDescent="0.25">
      <c r="A62" s="12" t="s">
        <v>219</v>
      </c>
      <c r="B62" s="12"/>
      <c r="C62" s="12"/>
      <c r="D62" s="12"/>
      <c r="E62" s="12"/>
    </row>
    <row r="63" spans="1:5" ht="127.5" customHeight="1" x14ac:dyDescent="0.25">
      <c r="A63" s="12" t="s">
        <v>220</v>
      </c>
      <c r="B63" s="12"/>
      <c r="C63" s="12"/>
      <c r="D63" s="12"/>
      <c r="E63" s="12"/>
    </row>
    <row r="64" spans="1:5" ht="76.5" customHeight="1" x14ac:dyDescent="0.25">
      <c r="A64" s="12" t="s">
        <v>221</v>
      </c>
      <c r="B64" s="12"/>
      <c r="C64" s="12"/>
      <c r="D64" s="12"/>
      <c r="E64" s="12"/>
    </row>
    <row r="65" spans="1:5" ht="38.25" customHeight="1" x14ac:dyDescent="0.25">
      <c r="A65" s="12" t="s">
        <v>199</v>
      </c>
      <c r="B65" s="12"/>
      <c r="C65" s="12"/>
      <c r="D65" s="12"/>
      <c r="E65" s="12"/>
    </row>
    <row r="66" spans="1:5" ht="25.5" customHeight="1" x14ac:dyDescent="0.25">
      <c r="A66" s="12" t="s">
        <v>222</v>
      </c>
      <c r="B66" s="12"/>
      <c r="C66" s="12"/>
      <c r="D66" s="12"/>
      <c r="E66" s="12"/>
    </row>
    <row r="67" spans="1:5" ht="63.75" customHeight="1" x14ac:dyDescent="0.25">
      <c r="A67" s="12" t="s">
        <v>41</v>
      </c>
      <c r="B67" s="12"/>
      <c r="C67" s="12"/>
      <c r="D67" s="12"/>
      <c r="E67" s="12"/>
    </row>
    <row r="68" spans="1:5" ht="153" customHeight="1" x14ac:dyDescent="0.25">
      <c r="A68" s="12" t="s">
        <v>201</v>
      </c>
      <c r="B68" s="12"/>
      <c r="C68" s="12"/>
      <c r="D68" s="12"/>
      <c r="E68" s="12"/>
    </row>
    <row r="69" spans="1:5" ht="51" customHeight="1" x14ac:dyDescent="0.25">
      <c r="A69" s="12" t="s">
        <v>47</v>
      </c>
      <c r="B69" s="12"/>
      <c r="C69" s="12"/>
      <c r="D69" s="12"/>
      <c r="E69" s="12"/>
    </row>
    <row r="70" spans="1:5" ht="38.25" customHeight="1" x14ac:dyDescent="0.25">
      <c r="A70" s="12" t="s">
        <v>202</v>
      </c>
      <c r="B70" s="12"/>
      <c r="C70" s="12"/>
      <c r="D70" s="12"/>
      <c r="E70" s="12"/>
    </row>
    <row r="71" spans="1:5" ht="51" customHeight="1" x14ac:dyDescent="0.25">
      <c r="A71" s="12" t="s">
        <v>49</v>
      </c>
      <c r="B71" s="12"/>
      <c r="C71" s="12"/>
      <c r="D71" s="12"/>
      <c r="E71" s="12"/>
    </row>
    <row r="72" spans="1:5" ht="140.25" customHeight="1" x14ac:dyDescent="0.25">
      <c r="A72" s="12" t="s">
        <v>50</v>
      </c>
      <c r="B72" s="12"/>
      <c r="C72" s="12"/>
      <c r="D72" s="12"/>
      <c r="E72" s="12"/>
    </row>
    <row r="73" spans="1:5" ht="15" customHeight="1" x14ac:dyDescent="0.25">
      <c r="A73" s="10" t="s">
        <v>1</v>
      </c>
      <c r="B73" s="10"/>
      <c r="C73" s="10"/>
      <c r="D73" s="10"/>
      <c r="E73" s="10"/>
    </row>
    <row r="74" spans="1:5" ht="15.75" customHeight="1" x14ac:dyDescent="0.25">
      <c r="A74" s="11" t="s">
        <v>51</v>
      </c>
      <c r="B74" s="11"/>
      <c r="C74" s="11"/>
      <c r="D74" s="11"/>
      <c r="E74" s="11"/>
    </row>
    <row r="75" spans="1:5" ht="15" customHeight="1" x14ac:dyDescent="0.25">
      <c r="A75" s="10" t="s">
        <v>1</v>
      </c>
      <c r="B75" s="10"/>
      <c r="C75" s="10"/>
      <c r="D75" s="10"/>
      <c r="E75" s="10"/>
    </row>
    <row r="76" spans="1:5" ht="76.5" customHeight="1" x14ac:dyDescent="0.25">
      <c r="A76" s="12" t="s">
        <v>246</v>
      </c>
      <c r="B76" s="12"/>
      <c r="C76" s="12"/>
      <c r="D76" s="12"/>
      <c r="E76" s="12"/>
    </row>
    <row r="77" spans="1:5" x14ac:dyDescent="0.25">
      <c r="A77" s="1"/>
    </row>
    <row r="78" spans="1:5" x14ac:dyDescent="0.25">
      <c r="A78" s="1"/>
    </row>
    <row r="79" spans="1:5" x14ac:dyDescent="0.25">
      <c r="A79" s="1"/>
    </row>
    <row r="80" spans="1:5" ht="15" customHeight="1" x14ac:dyDescent="0.25">
      <c r="A80" s="10" t="s">
        <v>1</v>
      </c>
      <c r="B80" s="10"/>
      <c r="C80" s="10"/>
      <c r="D80" s="10"/>
      <c r="E80" s="10"/>
    </row>
    <row r="81" spans="1:5" ht="36" customHeight="1" x14ac:dyDescent="0.25">
      <c r="A81" s="13" t="s">
        <v>247</v>
      </c>
      <c r="B81" s="13"/>
      <c r="C81" s="13"/>
      <c r="D81" s="13"/>
      <c r="E81" s="13"/>
    </row>
    <row r="82" spans="1:5" ht="45" x14ac:dyDescent="0.25">
      <c r="A82" s="4" t="s">
        <v>248</v>
      </c>
      <c r="B82" s="4" t="s">
        <v>26</v>
      </c>
      <c r="C82" s="4" t="s">
        <v>28</v>
      </c>
      <c r="D82" s="4" t="s">
        <v>226</v>
      </c>
      <c r="E82" s="4" t="s">
        <v>227</v>
      </c>
    </row>
    <row r="83" spans="1:5" x14ac:dyDescent="0.25">
      <c r="A83" s="5" t="s">
        <v>8</v>
      </c>
      <c r="B83" s="6">
        <v>-0.1426</v>
      </c>
      <c r="C83" s="6">
        <v>6.3200000000000006E-2</v>
      </c>
      <c r="D83" s="6">
        <v>5.28E-2</v>
      </c>
      <c r="E83" s="18">
        <v>39260</v>
      </c>
    </row>
    <row r="84" spans="1:5" x14ac:dyDescent="0.25">
      <c r="A84" s="5" t="s">
        <v>55</v>
      </c>
      <c r="B84" s="6">
        <v>-0.1452</v>
      </c>
      <c r="C84" s="6">
        <v>4.4699999999999997E-2</v>
      </c>
      <c r="D84" s="6">
        <v>3.1300000000000001E-2</v>
      </c>
      <c r="E84" s="1" t="s">
        <v>1</v>
      </c>
    </row>
    <row r="85" spans="1:5" ht="30" x14ac:dyDescent="0.25">
      <c r="A85" s="5" t="s">
        <v>56</v>
      </c>
      <c r="B85" s="6">
        <v>-5.45E-2</v>
      </c>
      <c r="C85" s="6">
        <v>4.9700000000000001E-2</v>
      </c>
      <c r="D85" s="6">
        <v>3.9100000000000003E-2</v>
      </c>
      <c r="E85" s="1" t="s">
        <v>1</v>
      </c>
    </row>
    <row r="86" spans="1:5" x14ac:dyDescent="0.25">
      <c r="A86" s="5" t="s">
        <v>10</v>
      </c>
      <c r="B86" s="6">
        <v>-0.11459999999999999</v>
      </c>
      <c r="C86" s="6">
        <v>6.8599999999999994E-2</v>
      </c>
      <c r="D86" s="6">
        <v>5.6800000000000003E-2</v>
      </c>
      <c r="E86" s="1" t="s">
        <v>1</v>
      </c>
    </row>
    <row r="87" spans="1:5" x14ac:dyDescent="0.25">
      <c r="A87" s="5" t="s">
        <v>11</v>
      </c>
      <c r="B87" s="6">
        <v>-9.7100000000000006E-2</v>
      </c>
      <c r="C87" s="6">
        <v>7.5499999999999998E-2</v>
      </c>
      <c r="D87" s="6">
        <v>6.2100000000000002E-2</v>
      </c>
      <c r="E87" s="1" t="s">
        <v>1</v>
      </c>
    </row>
    <row r="88" spans="1:5" ht="45" x14ac:dyDescent="0.25">
      <c r="A88" s="5" t="s">
        <v>249</v>
      </c>
      <c r="B88" s="6">
        <v>-8.9800000000000005E-2</v>
      </c>
      <c r="C88" s="6">
        <v>8.0600000000000005E-2</v>
      </c>
      <c r="D88" s="6">
        <v>6.8099999999999994E-2</v>
      </c>
      <c r="E88" s="1" t="s">
        <v>1</v>
      </c>
    </row>
    <row r="89" spans="1:5" ht="15" customHeight="1" x14ac:dyDescent="0.25">
      <c r="A89" s="10" t="s">
        <v>1</v>
      </c>
      <c r="B89" s="10"/>
      <c r="C89" s="10"/>
      <c r="D89" s="10"/>
      <c r="E89" s="10"/>
    </row>
    <row r="90" spans="1:5" ht="72" customHeight="1" x14ac:dyDescent="0.25">
      <c r="A90" s="13" t="s">
        <v>250</v>
      </c>
      <c r="B90" s="13"/>
      <c r="C90" s="13"/>
      <c r="D90" s="13"/>
      <c r="E90" s="13"/>
    </row>
    <row r="91" spans="1:5" ht="72" customHeight="1" x14ac:dyDescent="0.25">
      <c r="A91" s="13" t="s">
        <v>59</v>
      </c>
      <c r="B91" s="13"/>
      <c r="C91" s="13"/>
      <c r="D91" s="13"/>
      <c r="E91" s="13"/>
    </row>
  </sheetData>
  <mergeCells count="61">
    <mergeCell ref="A89:E89"/>
    <mergeCell ref="A90:E90"/>
    <mergeCell ref="A91:E91"/>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0:E30"/>
    <mergeCell ref="A31:E31"/>
    <mergeCell ref="A32:E32"/>
    <mergeCell ref="A41:E41"/>
    <mergeCell ref="A42:E42"/>
    <mergeCell ref="A10:E10"/>
    <mergeCell ref="A11:E11"/>
    <mergeCell ref="A15:E15"/>
    <mergeCell ref="A16:E16"/>
    <mergeCell ref="A27:E27"/>
    <mergeCell ref="A28:E28"/>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Eaton_Vance_Government_Obligat</vt:lpstr>
      <vt:lpstr>Eaton_Vance_High_Income_Opport</vt:lpstr>
      <vt:lpstr>Eaton_Vance_Short_Duration_Gov</vt:lpstr>
      <vt:lpstr>Eaton_Vance_FloatingRate_Advan</vt:lpstr>
      <vt:lpstr>Eaton_Vance_FloatingRate_Fund_</vt:lpstr>
      <vt:lpstr>Eaton_Vance_FloatingRate_High_</vt:lpstr>
      <vt:lpstr>Eaton_Vance_Currency_Income_Ad</vt:lpstr>
      <vt:lpstr>Eaton_Vance_Diversified_Curren</vt:lpstr>
      <vt:lpstr>Eaton_Vance_Emerging_Markets_L</vt:lpstr>
      <vt:lpstr>Eaton_Vance_Global_Macro_Absol</vt:lpstr>
      <vt:lpstr>Eaton_Vance_Global_Macro_Absol1</vt:lpstr>
      <vt:lpstr>Eaton_Vance_Short_Duration_Str</vt:lpstr>
      <vt:lpstr>Eaton_Vance_MultiStrategy_Abso</vt:lpstr>
      <vt:lpstr>Eaton_Vance_MultiStrategy_All_</vt:lpstr>
      <vt:lpstr>Eaton_Vance_TaxManaged_Equity_</vt:lpstr>
      <vt:lpstr>Eaton_Vance_TaxManaged_Global_</vt:lpstr>
      <vt:lpstr>Eaton_Vance_TaxManaged_MultiCa</vt:lpstr>
      <vt:lpstr>Eaton_Vance_TaxManaged_SmallCa</vt:lpstr>
      <vt:lpstr>Eaton_Vance_TaxManaged_SmallCa1</vt:lpstr>
      <vt:lpstr>Eaton_Vance_TaxManaged_Value_F</vt:lpstr>
      <vt:lpstr>Eaton_Vance_Global_Dividend_In</vt:lpstr>
      <vt:lpstr>Parametric_Market_Neutral_Fund</vt:lpstr>
      <vt:lpstr>Parametric_TaxManaged_Internat</vt:lpstr>
      <vt:lpstr>Eaton_Vance_US_Government_Mon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9:32:22Z</dcterms:created>
  <dcterms:modified xsi:type="dcterms:W3CDTF">2014-03-19T19:32:22Z</dcterms:modified>
</cp:coreProperties>
</file>